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Ope1" sheetId="5" r:id="rId5"/>
    <sheet name="Consolidated_Statements_Of_Sha" sheetId="62" r:id="rId6"/>
    <sheet name="Consolidated_Statements_Of_Sha1" sheetId="7" r:id="rId7"/>
    <sheet name="Consolidated_Statements_Of_Cas" sheetId="8" r:id="rId8"/>
    <sheet name="Recovered_Sheet1" sheetId="9" r:id="rId9"/>
    <sheet name="General" sheetId="63" r:id="rId10"/>
    <sheet name="Acquisitions" sheetId="64" r:id="rId11"/>
    <sheet name="Investments" sheetId="65" r:id="rId12"/>
    <sheet name="Fair_value_measurements" sheetId="66" r:id="rId13"/>
    <sheet name="Assumed_life_reinsurance_progr" sheetId="67" r:id="rId14"/>
    <sheet name="Debt" sheetId="68" r:id="rId15"/>
    <sheet name="Commitments_contingencies_and_" sheetId="69" r:id="rId16"/>
    <sheet name="Shareholders_equity" sheetId="70" r:id="rId17"/>
    <sheet name="Sharebased_compensation" sheetId="71" r:id="rId18"/>
    <sheet name="Segment_information" sheetId="72" r:id="rId19"/>
    <sheet name="Earnings_per_share" sheetId="73" r:id="rId20"/>
    <sheet name="Information_provided_in_connec" sheetId="74" r:id="rId21"/>
    <sheet name="General_Policies" sheetId="75" r:id="rId22"/>
    <sheet name="Investments_Tables" sheetId="76" r:id="rId23"/>
    <sheet name="Fair_value_measurements_Tables" sheetId="77" r:id="rId24"/>
    <sheet name="Assumed_life_reinsurance_progr1" sheetId="78" r:id="rId25"/>
    <sheet name="Commitments_contingencies_and_1" sheetId="79" r:id="rId26"/>
    <sheet name="Shareholders_equity_Shareholde" sheetId="80" r:id="rId27"/>
    <sheet name="Segment_information_Tables" sheetId="81" r:id="rId28"/>
    <sheet name="Earnings_per_share_Tables" sheetId="82" r:id="rId29"/>
    <sheet name="Information_provided_in_connec1" sheetId="83" r:id="rId30"/>
    <sheet name="Acquisitions_Detail" sheetId="84" r:id="rId31"/>
    <sheet name="Investments_Narrative_Detail" sheetId="85" r:id="rId32"/>
    <sheet name="Investments_Schedule_Of_Amorti" sheetId="86" r:id="rId33"/>
    <sheet name="Investments_Schedule_Of_Fixed_" sheetId="87" r:id="rId34"/>
    <sheet name="Investments_Schedule_Of_Cost_A" sheetId="88" r:id="rId35"/>
    <sheet name="Investments_Net_Realized_Gains" sheetId="36" r:id="rId36"/>
    <sheet name="Investments_RollForward_Of_Pre" sheetId="37" r:id="rId37"/>
    <sheet name="Investments_Aggregate_Fair_Val" sheetId="89" r:id="rId38"/>
    <sheet name="Investments_Schedule_Of_Compon" sheetId="90" r:id="rId39"/>
    <sheet name="Fair_Value_Measurements_Narrat" sheetId="40" r:id="rId40"/>
    <sheet name="Fair_Value_Measurements_Financ" sheetId="91" r:id="rId41"/>
    <sheet name="Fair_Value_Measurements_Fair_V" sheetId="42" r:id="rId42"/>
    <sheet name="Fair_Value_Measurements_Schedu" sheetId="43" r:id="rId43"/>
    <sheet name="Fair_Value_Measurements_Financ1" sheetId="44" r:id="rId44"/>
    <sheet name="Fair_Value_Measurements_Carryi" sheetId="92" r:id="rId45"/>
    <sheet name="Recovered_Sheet2" sheetId="46" r:id="rId46"/>
    <sheet name="Recovered_Sheet3" sheetId="93" r:id="rId47"/>
    <sheet name="Debt_Details" sheetId="94" r:id="rId48"/>
    <sheet name="Recovered_Sheet4" sheetId="95" r:id="rId49"/>
    <sheet name="Recovered_Sheet5" sheetId="50" r:id="rId50"/>
    <sheet name="Commitments_Contingencies_And_2" sheetId="51" r:id="rId51"/>
    <sheet name="Shareholders_equity_Shareholde1" sheetId="96" r:id="rId52"/>
    <sheet name="ShareBased_Compensation_Detail" sheetId="97" r:id="rId53"/>
    <sheet name="Segment_Information_Operations" sheetId="54" r:id="rId54"/>
    <sheet name="Segment_Information_Net_Premiu" sheetId="55" r:id="rId55"/>
    <sheet name="Earnings_Per_Share_Detail" sheetId="56" r:id="rId56"/>
    <sheet name="Recovered_Sheet6" sheetId="98" r:id="rId57"/>
    <sheet name="Recovered_Sheet7" sheetId="58" r:id="rId58"/>
    <sheet name="Information_Provided_In_Connec2" sheetId="59" r:id="rId59"/>
  </sheets>
  <calcPr calcId="0"/>
</workbook>
</file>

<file path=xl/sharedStrings.xml><?xml version="1.0" encoding="utf-8"?>
<sst xmlns="http://schemas.openxmlformats.org/spreadsheetml/2006/main" count="10904" uniqueCount="1287">
  <si>
    <t>Document and Entity Information</t>
  </si>
  <si>
    <t>9 Months Ended</t>
  </si>
  <si>
    <t>Sep. 30, 2014</t>
  </si>
  <si>
    <t>Oct. 15,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ACE</t>
  </si>
  <si>
    <t>Entity Registrant Name</t>
  </si>
  <si>
    <t>'ACE Ltd</t>
  </si>
  <si>
    <t>Entity Central Index Key</t>
  </si>
  <si>
    <t>'0000896159</t>
  </si>
  <si>
    <t>Current Fiscal Year End Date</t>
  </si>
  <si>
    <t>'--12-31</t>
  </si>
  <si>
    <t>Entity Filer Category</t>
  </si>
  <si>
    <t>'Large Accelerated Filer</t>
  </si>
  <si>
    <t>Entity Common Stock, Shares Outstanding</t>
  </si>
  <si>
    <t>Consolidated Balance Sheets (USD $)</t>
  </si>
  <si>
    <t>In Millions, unless otherwise specified</t>
  </si>
  <si>
    <t>Dec. 31, 2013</t>
  </si>
  <si>
    <t>Investments [Abstract]</t>
  </si>
  <si>
    <t>Fixed maturities available for sale, at fair value (amortized cost - $47,688 and $48,406) (includes hybrid financial instruments of $279 and $302)</t>
  </si>
  <si>
    <t>Fixed maturities held to maturity, at amortized cost (fair value â€“ $7,763 and $6,263)</t>
  </si>
  <si>
    <t>Equity securities, at fair value (cost â€“ $480 and $841)</t>
  </si>
  <si>
    <t>Short-term investments, at fair value and amortized cost</t>
  </si>
  <si>
    <t>Other investments (cost â€“ $2,910 and $2,671)</t>
  </si>
  <si>
    <t>Total investments</t>
  </si>
  <si>
    <t>Cash</t>
  </si>
  <si>
    <t>[1],[2]</t>
  </si>
  <si>
    <t>[1],[3]</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 and other intangible assets</t>
  </si>
  <si>
    <t>Prepaid reinsurance premiums</t>
  </si>
  <si>
    <t>Deferred tax asset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Short-term debt</t>
  </si>
  <si>
    <t>Long-term debt</t>
  </si>
  <si>
    <t>Trust preferred securities</t>
  </si>
  <si>
    <t>Total liabilities</t>
  </si>
  <si>
    <t>Commitments and contingencies</t>
  </si>
  <si>
    <t>'  </t>
  </si>
  <si>
    <t>Shareholdersâ€™ equity</t>
  </si>
  <si>
    <t>Common Shares (CHF 25.40 and CHF 27.04 par value; 342,832,412 shares issued; 332,111,557 and 339,793,935 shares outstanding)</t>
  </si>
  <si>
    <t>Common Shares in treasury (10,720,855 and 3,038,477 shares)</t>
  </si>
  <si>
    <t>Additional paid-in capital</t>
  </si>
  <si>
    <t>Retained earnings</t>
  </si>
  <si>
    <t>Accumulated other comprehensive income (AOCI)</t>
  </si>
  <si>
    <t>Total shareholdersâ€™ equity</t>
  </si>
  <si>
    <t>Total liabilities and shareholdersâ€™ equity</t>
  </si>
  <si>
    <t>[1]</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Â 30, 2014 and DecemberÂ 31, 2013, the cash balance of one or more entities was negative; however, the overall Pool balances were positive.</t>
  </si>
  <si>
    <t>[2]</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Â 30, 2014, the cash balance of one or more entities was negative; however, the overall Pool balances were positive.</t>
  </si>
  <si>
    <t>[3]</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DecemberÂ 31, 2013, the cash balance of one or more entities was negative; however, the overall Pool balances were positive.</t>
  </si>
  <si>
    <t>Consolidated Balance Sheets (Parenthetical)</t>
  </si>
  <si>
    <t>In Millions, except Share data, unless otherwise specified</t>
  </si>
  <si>
    <t>USD ($)</t>
  </si>
  <si>
    <t>CHF</t>
  </si>
  <si>
    <t>Statement of Financial Position [Abstract]</t>
  </si>
  <si>
    <t>Fixed maturities available for sale, at amortized cost</t>
  </si>
  <si>
    <t>Fixed maturities available for sale, hybrid financial instruments</t>
  </si>
  <si>
    <t>Fixed maturities held to maturity, at amortized cost</t>
  </si>
  <si>
    <t>Equity securities, at cost</t>
  </si>
  <si>
    <t>Other investments, cost</t>
  </si>
  <si>
    <t>Common Shares, par value</t>
  </si>
  <si>
    <t>Common Shares, shares issued</t>
  </si>
  <si>
    <t>Common Shares, shares outstanding</t>
  </si>
  <si>
    <t>Common Shares in treasury, shares</t>
  </si>
  <si>
    <t>Consolidated Statements Of Operations and Comprehensive Income (USD $)</t>
  </si>
  <si>
    <t>In Millions, except Per Share data, unless otherwise specified</t>
  </si>
  <si>
    <t>3 Months Ended</t>
  </si>
  <si>
    <t>Sep. 30, 2013</t>
  </si>
  <si>
    <t>Revenues</t>
  </si>
  <si>
    <t>Net premiums written</t>
  </si>
  <si>
    <t>Decrease (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t>
  </si>
  <si>
    <t>Total revenues</t>
  </si>
  <si>
    <t>Expenses</t>
  </si>
  <si>
    <t>Losses and loss expenses</t>
  </si>
  <si>
    <t>Policy benefits</t>
  </si>
  <si>
    <t>Policy acquisition costs</t>
  </si>
  <si>
    <t>Administrative expenses</t>
  </si>
  <si>
    <t>Interest expense</t>
  </si>
  <si>
    <t>Other (income) expense</t>
  </si>
  <si>
    <t>Total expenses</t>
  </si>
  <si>
    <t>Income before income tax</t>
  </si>
  <si>
    <t>Income tax expense (includes $5, $4, $7, and $16 on reclassified unrealized gains and losses)</t>
  </si>
  <si>
    <t>Net income</t>
  </si>
  <si>
    <t>Other comprehensive income (loss)</t>
  </si>
  <si>
    <t>Unrealized appreciation (depreciation)</t>
  </si>
  <si>
    <t>Reclassification adjustment for net realized (gains) losses included in net income</t>
  </si>
  <si>
    <t>Unrealized appreciation (Depreciation) after reclassification adjustment</t>
  </si>
  <si>
    <t>Change in:</t>
  </si>
  <si>
    <t>Cumulative translation adjustment</t>
  </si>
  <si>
    <t>Pension liability</t>
  </si>
  <si>
    <t>Other comprehensive income (loss), before income tax</t>
  </si>
  <si>
    <t>Income tax (expense) benefit related to OCI items</t>
  </si>
  <si>
    <t>Comprehensive income</t>
  </si>
  <si>
    <t>Earnings per share</t>
  </si>
  <si>
    <t>Basic earnings per share</t>
  </si>
  <si>
    <t>Diluted earnings per share</t>
  </si>
  <si>
    <t>Reclassification out of Accumulated Other Comprehensive Income [Member] | Accumulated Net Unrealized Investment Gain (Loss) [Member]</t>
  </si>
  <si>
    <t>Consolidated Statements Of Operations and Comprehensive Income Consolidated Statements of Operations and Comprehensive Income (Parenthetical) (USD $)</t>
  </si>
  <si>
    <t>Income tax expense (benefit)</t>
  </si>
  <si>
    <t>Net realized gains (losses)</t>
  </si>
  <si>
    <t>Consolidated Statements Of Shareholders' Equity (USD $)</t>
  </si>
  <si>
    <t>In Millions</t>
  </si>
  <si>
    <t>Total</t>
  </si>
  <si>
    <t>Common Stock [Member]</t>
  </si>
  <si>
    <t>Treasury Stock [Member]</t>
  </si>
  <si>
    <t>Additional Paid-in Capital [Member]</t>
  </si>
  <si>
    <t>Retained Earnings [Member]</t>
  </si>
  <si>
    <t>Accumulated Net Unrealized Investment Gain (Loss) [Member]</t>
  </si>
  <si>
    <t>Accumulated Translation Adjustment [Member]</t>
  </si>
  <si>
    <t>Accumulated Defined Benefit Plans Adjustment [Member]</t>
  </si>
  <si>
    <t>Accumulated Other Comprehensive Income (Loss) [Member]</t>
  </si>
  <si>
    <t>Balance - beginning of period at Dec. 31, 2012</t>
  </si>
  <si>
    <t>Dividends declared on Common Shares â€“ par value reduction</t>
  </si>
  <si>
    <t>Common Shares repurchased</t>
  </si>
  <si>
    <t>Net shares redeemed under employee share-based compensation plans</t>
  </si>
  <si>
    <t>Exercise of stock options</t>
  </si>
  <si>
    <t>Share-based compensation expense and other</t>
  </si>
  <si>
    <t>Funding of dividends declared to Retained earnings</t>
  </si>
  <si>
    <t>Funding of dividends declared from Additional paid-in capital</t>
  </si>
  <si>
    <t>Dividends declared on Common Shares</t>
  </si>
  <si>
    <t>Change in period, before reclassification from AOCI, net of income tax (expense) benefit of $(168) and 337</t>
  </si>
  <si>
    <t>Amounts reclassified from AOCI, net of income tax benefit of $7 and $16</t>
  </si>
  <si>
    <t>Change in period, net of income tax (expense) benefit of $(161) and $353</t>
  </si>
  <si>
    <t>Change in period, net of income tax benefit of $7 and $27</t>
  </si>
  <si>
    <t>Change in period, net of income tax (expense) benefit of $3 and $(6)</t>
  </si>
  <si>
    <t>Balance - end of period at Sep. 30, 2013</t>
  </si>
  <si>
    <t>Balance - beginning of period at Dec. 31, 2013</t>
  </si>
  <si>
    <t>Balance - end of period at Sep. 30, 2014</t>
  </si>
  <si>
    <t>Consolidated Statements Of Shareholders' Equity (Parenthetical) (USD $)</t>
  </si>
  <si>
    <t>Net unrealized appreciation on investments, Change in period, income tax (expense) benefit</t>
  </si>
  <si>
    <t>Cumulative translation adjustment, Change in period, income tax(expense) benefit</t>
  </si>
  <si>
    <t>Pension liability adjustment, Change in period, income tax (expense) benefit</t>
  </si>
  <si>
    <t>Unrealized appreciation on investments, Change in period before reclassification to AOCI, income tax (expense) benefit</t>
  </si>
  <si>
    <t>Income tax expense from reclassification of unrealized gains</t>
  </si>
  <si>
    <t>Consolidated Statements Of Cash Flows (USD $)</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Acquisition of subsidiaries (net of cash acquired of $4 and $38)</t>
  </si>
  <si>
    <t>Net cash flows used for investing activities</t>
  </si>
  <si>
    <t>Cash flows from financing activities</t>
  </si>
  <si>
    <t>Dividends paid on Common Shares</t>
  </si>
  <si>
    <t>Proceeds from issuance of long-term debt</t>
  </si>
  <si>
    <t>Proceeds from issuance of short-term debt</t>
  </si>
  <si>
    <t>Repayment of long-term debt</t>
  </si>
  <si>
    <t>Repayment of short-term debt</t>
  </si>
  <si>
    <t>Proceeds from share-based compensation plans, including windfall tax benefits</t>
  </si>
  <si>
    <t>Net cash flows (used for) from financing activities</t>
  </si>
  <si>
    <t>Effect of foreign currency rate changes on cash and cash equivalents</t>
  </si>
  <si>
    <t>Net increase in cash</t>
  </si>
  <si>
    <t>Cash â€“ beginning of period</t>
  </si>
  <si>
    <t>Cash â€“ end of period</t>
  </si>
  <si>
    <t>[2],[4]</t>
  </si>
  <si>
    <t>Supplemental cash flow information</t>
  </si>
  <si>
    <t>Taxes paid</t>
  </si>
  <si>
    <t>Interest paid</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Â 30, 2013 and December 31, 2012, the cash balance of one or more entities was negative; however, the overall Pool balances were positive.</t>
  </si>
  <si>
    <t>[4]</t>
  </si>
  <si>
    <t>Consolidated Statements of Cash Flows (Parentheticals) (USD $)</t>
  </si>
  <si>
    <t>Consolidated Statements of Cash Flows (Parentheticals) [Abstract]</t>
  </si>
  <si>
    <t>Cash Acquired from Acquisition</t>
  </si>
  <si>
    <t>General</t>
  </si>
  <si>
    <t>Organization, Consolidation and Presentation of Financial Statements [Abstract]</t>
  </si>
  <si>
    <t>Basis of presentation</t>
  </si>
  <si>
    <t>ACE Limited is a holding company incorporated in Zurich, Switzerland. ACE Limited, through its subsidiaries, provides a broad range of insurance and reinsurance products to insureds worldwide. ACE operates through five business segments: Insurance – North American P&amp;C, Insurance – North American Agriculture, Insurance – Overseas General, Global Reinsurance, and Life. Refer to Note 10 for additional information.</t>
  </si>
  <si>
    <t>The interim unaudited consolidated financial statements, which include the accounts of ACE Limited and its subsidiaries (collectively, ACE,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have been eliminated.</t>
  </si>
  <si>
    <t>The results of operations and cash flows for any interim period are not necessarily indicative of the results for the full year. These consolidated financial statements should be read in conjunction with the consolidated financial statements and related notes included in our 2013 Form 10-K.</t>
  </si>
  <si>
    <t>During the third quarter of 2014, we changed our annual goodwill impairment testing date from December 31 to September 30 of each year. We believe this change is preferable as it more closely aligns the goodwill impairment testing date with the timing of our strategic business planning process. This change does not result in any delay, acceleration or avoidance of impairment. Based on our impairment testing for 2014, we determined no impairment was required and none of our reporting units were at risk for impairment.</t>
  </si>
  <si>
    <t>Acquisitions</t>
  </si>
  <si>
    <t>Business Combinations [Abstract]</t>
  </si>
  <si>
    <t>Large Corporate P&amp;C Insurance Business of Itaú Seguros, S.A. (Itaú Seguros)</t>
  </si>
  <si>
    <t xml:space="preserve">On July 4, 2014, we announced that we reached a definitive agreement to acquire the large corporate property and casualty (P&amp;C) insurance business of Itaú Seguros, Brazil's leading carrier for that business, for approximately $630 million, at current exchange rates. This transaction, which has received all regulatory approvals needed for closing, is expected to close on October 31, 2014. </t>
  </si>
  <si>
    <t>The Siam Commercial Samaggi Insurance PCL (Samaggi)</t>
  </si>
  <si>
    <t>We and our local partner acquired 60.86 percent of Samaggi, a general insurance company in Thailand, from Siam Commercial Bank on April 28, 2014, and subsequently acquired an additional 32.17 percent ownership, through a mandatory tender offer, which expired on June 17, 2014. The purchase price for 93.03 percent of the company was $176 million in cash. This acquisition expands our presence in Thailand and Southeast Asia.</t>
  </si>
  <si>
    <t xml:space="preserve">The acquisition generated $46 million of goodwill, attributable to expected growth and profitability, none of which is expected to be deductible for income tax purposes, and other intangible assets of $80 million based on ACE’s preliminary purchase price allocation.  The other intangible assets primarily relate to a bancassurance agreement. </t>
  </si>
  <si>
    <t>ABA Seguros</t>
  </si>
  <si>
    <t xml:space="preserve">On May 2, 2013, we acquired ABA Seguros, a property and casualty insurer in Mexico that provides automobile, homeowners, and small business coverages for approximately $690 million in cash. </t>
  </si>
  <si>
    <t>The acquisition generated $285 million of goodwill, attributable to expected growth and profitability, none of which is expected to be deductible for income tax purposes, and other intangible assets of $140 million based on ACE’s purchase price allocation. The other intangible assets primarily relate to distribution channels.</t>
  </si>
  <si>
    <t>Fianzas Monterrey</t>
  </si>
  <si>
    <t>On April 1, 2013, we acquired Fianzas Monterrey, a leading surety lines company in Mexico offering administrative performance bonds primarily to clients in the construction and industrial sectors, for approximately $293 million in cash. This acquisition greatly expanded our global franchise in the surety business and enhanced our existing commercial lines and personal accident insurance business in Mexico.</t>
  </si>
  <si>
    <t xml:space="preserve">The acquisition generated $137 million of goodwill, attributable to expected growth and profitability, none of which is expected to be deductible for income tax purposes, and other intangible assets of $73 million, based on ACE's purchase price allocation. The other intangible assets primarily relate to customer lists. </t>
  </si>
  <si>
    <t>Goodwill and other intangible assets arising from the acquisitions of Samaggi, ABA Seguros, and Fianzas Monterrey are included in our Insurance – Overseas General segment.</t>
  </si>
  <si>
    <t>Investments</t>
  </si>
  <si>
    <t>Investments, Debt and Equity Securities [Abstract]</t>
  </si>
  <si>
    <t xml:space="preserve">Investments </t>
  </si>
  <si>
    <t>a) Transfers of securities</t>
  </si>
  <si>
    <t>During the third quarter of 2014, we decided to transfer securities, considered essential holdings in a diversified portfolio, with a total fair value of $2.0 billion from Fixed maturities available for sale to Fixed maturities held to maturity.  These securities, which we have the intent and ability to hold to maturity, were transferred given the growth in ACE’s investment portfolio over the last several years, as well as continued efforts to manage the diversification of our global portfolio. The net unrealized appreciation at the date of the transfer continues to be reported in the carrying value of the transferred investments and is being amortized through OCI over the remaining life of the securities using the effective interest method in a manner consistent with the amortization of any premium or discount. This transfer represents a non-cash transaction and does not impact the Consolidated Statements of Cash Flows.</t>
  </si>
  <si>
    <t>b) Fixed maturities</t>
  </si>
  <si>
    <t>Amortized</t>
  </si>
  <si>
    <t>Cost</t>
  </si>
  <si>
    <t>Gross</t>
  </si>
  <si>
    <t>Unrealized</t>
  </si>
  <si>
    <t>Appreciation</t>
  </si>
  <si>
    <t>Depreciation</t>
  </si>
  <si>
    <t>Fair</t>
  </si>
  <si>
    <t>Value</t>
  </si>
  <si>
    <t>OTTI Recognized</t>
  </si>
  <si>
    <t>in AOCI</t>
  </si>
  <si>
    <t>(in millions of U.S. dollars)</t>
  </si>
  <si>
    <t>Available for sale</t>
  </si>
  <si>
    <t>U.S. Treasury and agency</t>
  </si>
  <si>
    <t>$</t>
  </si>
  <si>
    <t>(19</t>
  </si>
  <si>
    <t>)</t>
  </si>
  <si>
    <t>—</t>
  </si>
  <si>
    <t>Foreign</t>
  </si>
  <si>
    <t>(52</t>
  </si>
  <si>
    <t>(1</t>
  </si>
  <si>
    <t>Corporate securities</t>
  </si>
  <si>
    <t>(93</t>
  </si>
  <si>
    <t>(2</t>
  </si>
  <si>
    <t>Mortgage-backed securities</t>
  </si>
  <si>
    <t>(72</t>
  </si>
  <si>
    <t>States, municipalities, and political subdivisions</t>
  </si>
  <si>
    <t>(7</t>
  </si>
  <si>
    <t>(243</t>
  </si>
  <si>
    <t>(4</t>
  </si>
  <si>
    <t>Held to maturity</t>
  </si>
  <si>
    <t>(3</t>
  </si>
  <si>
    <t>(13</t>
  </si>
  <si>
    <t>(59</t>
  </si>
  <si>
    <t>(122</t>
  </si>
  <si>
    <t>(132</t>
  </si>
  <si>
    <t>(6</t>
  </si>
  <si>
    <t>(227</t>
  </si>
  <si>
    <t>(34</t>
  </si>
  <si>
    <t>(77</t>
  </si>
  <si>
    <t>(617</t>
  </si>
  <si>
    <t>(40</t>
  </si>
  <si>
    <t>(17</t>
  </si>
  <si>
    <t>(22</t>
  </si>
  <si>
    <t>As discussed in Note 3 d),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Unrealized appreciation (depreciation) in the consolidated statement of shareholders’ equity. For the three and nine months ended September 30, 2014, $1 million and $6 million, respectively, of net unrealized appreciation related to such securities is included in OCI. For the three and nine months ended September 30, 2013, $1 million of net unrealized depreciation and $24 million of net unrealized appreciation, respectively, related to such securities is included in OCI. There was no non-credit OTTI recognized in AOCI at September 30, 2014. At December 31, 2013, AOCI included cumulative net unrealized depreciation of $4 million related to securities remaining in the investment portfolio for which ACE has recognized a non-credit OTTI.</t>
  </si>
  <si>
    <t>Mortgage-backed securities (MBS) issued by U.S. government agencies are combined with all other to be announced mortgage derivatives held (refer to Note 7 a) (iv)) and are included in the category, “Mortgage-backed securities”. Approximately 83 percent of the total mortgage-backed securities at September 30, 2014 and December 31, 2013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t>
  </si>
  <si>
    <t>The following table presents fixed maturities by contractual maturity:</t>
  </si>
  <si>
    <t>Amortized Cost</t>
  </si>
  <si>
    <t>Fair Value</t>
  </si>
  <si>
    <t>Due in 1 year or less</t>
  </si>
  <si>
    <t>Due after 1 year through 5 years</t>
  </si>
  <si>
    <t>Due after 5 years through 10 years</t>
  </si>
  <si>
    <t>Due after 10 years</t>
  </si>
  <si>
    <t>Expected maturities could differ from contractual maturities because borrowers may have the right to call or prepay obligations, with or without call or prepayment penalties. </t>
  </si>
  <si>
    <t>c) Equity securities</t>
  </si>
  <si>
    <t>Gross unrealized appreciation</t>
  </si>
  <si>
    <t>Gross unrealized depreciation</t>
  </si>
  <si>
    <t>(5</t>
  </si>
  <si>
    <t>(67</t>
  </si>
  <si>
    <t>Fair value</t>
  </si>
  <si>
    <t>During the third quarter of 2014, we elected to exchange our interest in a strategic emerging debt portfolio, a mutual fund classified as an equity security investment, for direct ownership of certain of the underlying fixed maturities, and the remainder in cash. This transaction increased realized losses and decreased unrealized losses with no impact to shareholders' equity. The non-cash portion of the transaction was $219 million and does not impact the Consolidated Statements of Cash Flows.</t>
  </si>
  <si>
    <r>
      <t>d)</t>
    </r>
    <r>
      <rPr>
        <sz val="9.75"/>
        <color theme="1"/>
        <rFont val="Arial"/>
        <family val="2"/>
      </rPr>
      <t xml:space="preserve"> </t>
    </r>
    <r>
      <rPr>
        <b/>
        <sz val="9.75"/>
        <color theme="1"/>
        <rFont val="Arial"/>
        <family val="2"/>
      </rPr>
      <t>Net realized gains (losses)</t>
    </r>
  </si>
  <si>
    <t>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AC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t>
  </si>
  <si>
    <t>Each quarter, securities in an unrealized loss position (impaired securities), including fixed maturities, securities lending collateral, equity securities, and other investments, are reviewed to identify impaired securities to be specifically evaluated for a potential OTTI.</t>
  </si>
  <si>
    <t>For all non-fixed maturities, OTTI is evaluated based on the following:</t>
  </si>
  <si>
    <t>•</t>
  </si>
  <si>
    <t>the amount of time a security has been in a loss position and the magnitude of the loss position;</t>
  </si>
  <si>
    <t>the period in which cost is expected to be recovered, if at all, based on various criteria including economic conditions and other issuer-specific developments; and</t>
  </si>
  <si>
    <t>ACE’s ability and intent to hold the security to the expected recovery period.</t>
  </si>
  <si>
    <t>As a general rule, we also consider that equity securities in an unrealized loss position for twelve consecutive months are other than temporarily impaired. For mutual funds included in equity securities in our consolidated balance sheet, we employ analysis similar to fixed maturities, when applicable.</t>
  </si>
  <si>
    <t>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t>
  </si>
  <si>
    <t>Projected cash flows for corporate securities (principally senior unsecured bonds) are driven primarily by assumptions regarding probability of default and also the timing and amount of recoveries associated with defaults. ACE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ACE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in light of current market conditions.</t>
  </si>
  <si>
    <t>For the three and nine months ended September 30, 2014, credit losses recognized in Net income for corporate securities were $4 million and $14 million, respectively. For the three and nine months ended September 30, 2013, credit losses recognized in Net income for corporate securities were $1 million and $8 million, respectively.</t>
  </si>
  <si>
    <t>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t>
  </si>
  <si>
    <t xml:space="preserve">For the three and nine months ended September 30, 2014 and 2013, there were no credit losses recognized in Net income for mortgage-backed securities. </t>
  </si>
  <si>
    <t>The following table presents the Net realized gains (losses) and the losses included in Net realized gains (losses) and OCI as a result of conditions which caused us to conclude the decline in fair value of certain investments was “other-than-temporary”: </t>
  </si>
  <si>
    <t>Three Months Ended</t>
  </si>
  <si>
    <t>Nine Months Ended</t>
  </si>
  <si>
    <t>Fixed maturities:</t>
  </si>
  <si>
    <t>OTTI on fixed maturities, gross</t>
  </si>
  <si>
    <t>(20</t>
  </si>
  <si>
    <t>(11</t>
  </si>
  <si>
    <t>OTTI on fixed maturities recognized in OCI (pre-tax)</t>
  </si>
  <si>
    <t>OTTI on fixed maturities, net</t>
  </si>
  <si>
    <t>Gross realized gains excluding OTTI</t>
  </si>
  <si>
    <t>Gross realized losses excluding OTTI</t>
  </si>
  <si>
    <t>(51</t>
  </si>
  <si>
    <t>(16</t>
  </si>
  <si>
    <t>(97</t>
  </si>
  <si>
    <t>(68</t>
  </si>
  <si>
    <t>Total fixed maturities</t>
  </si>
  <si>
    <t>Equity securities:</t>
  </si>
  <si>
    <t>OTTI on equity securities</t>
  </si>
  <si>
    <t>(60</t>
  </si>
  <si>
    <t>(61</t>
  </si>
  <si>
    <t>Total equity securities</t>
  </si>
  <si>
    <t>(56</t>
  </si>
  <si>
    <t>OTTI on other investments</t>
  </si>
  <si>
    <t>Foreign exchange gains (losses)</t>
  </si>
  <si>
    <t>(26</t>
  </si>
  <si>
    <t>(42</t>
  </si>
  <si>
    <t>Investment and embedded derivative instruments</t>
  </si>
  <si>
    <t>(53</t>
  </si>
  <si>
    <t>Fair value adjustments on insurance derivative</t>
  </si>
  <si>
    <t>(80</t>
  </si>
  <si>
    <t>(126</t>
  </si>
  <si>
    <t>S&amp;P put options and futures</t>
  </si>
  <si>
    <t>(15</t>
  </si>
  <si>
    <t>(95</t>
  </si>
  <si>
    <t>(106</t>
  </si>
  <si>
    <t>(413</t>
  </si>
  <si>
    <t>Other derivative instruments</t>
  </si>
  <si>
    <t>(8</t>
  </si>
  <si>
    <t>(120</t>
  </si>
  <si>
    <t>(297</t>
  </si>
  <si>
    <r>
      <t>The following table presents a roll-forward of pre-tax credit losses related to fixed maturities for which a portion of OTTI was recognized in OCI:</t>
    </r>
    <r>
      <rPr>
        <sz val="9"/>
        <color theme="1"/>
        <rFont val="Arial"/>
        <family val="2"/>
      </rPr>
      <t> </t>
    </r>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e) Gross unrealized loss</t>
  </si>
  <si>
    <t xml:space="preserve">At September 30, 2014, there were 5,799 fixed maturities out of a total of 25,735 fixed maturities in an unrealized loss position. The largest single unrealized loss in the fixed maturities was $3 million. There were 64 equity securities out of a total of 238 equity securities in an unrealized loss position. The largest single unrealized loss in the equity securities was $1 million. Fixed maturities in an unrealized loss position at September 30, 2014, comprised both investment grade and below investment grade securities for which fair value declined primarily due to widening credit spreads since the date of purchase. </t>
  </si>
  <si>
    <t>The following tables present, for all securities in an unrealized loss position (including securities on loan), the aggregate fair value and gross unrealized loss by length of time the security has continuously been in an unrealized loss position:</t>
  </si>
  <si>
    <t>0 – 12 Months</t>
  </si>
  <si>
    <t>Over 12 Months</t>
  </si>
  <si>
    <t>Fair Value</t>
  </si>
  <si>
    <t>Loss</t>
  </si>
  <si>
    <t>(25</t>
  </si>
  <si>
    <t>(64</t>
  </si>
  <si>
    <t>(75</t>
  </si>
  <si>
    <t>(9</t>
  </si>
  <si>
    <t>(136</t>
  </si>
  <si>
    <t>(256</t>
  </si>
  <si>
    <t>Equity securities</t>
  </si>
  <si>
    <t>Other investments</t>
  </si>
  <si>
    <t>(128</t>
  </si>
  <si>
    <t>(264</t>
  </si>
  <si>
    <t>(57</t>
  </si>
  <si>
    <t>(63</t>
  </si>
  <si>
    <t>(114</t>
  </si>
  <si>
    <t>(118</t>
  </si>
  <si>
    <t>(14</t>
  </si>
  <si>
    <t>(197</t>
  </si>
  <si>
    <t>(31</t>
  </si>
  <si>
    <t>(228</t>
  </si>
  <si>
    <t>(90</t>
  </si>
  <si>
    <t>(94</t>
  </si>
  <si>
    <t>(576</t>
  </si>
  <si>
    <t>(639</t>
  </si>
  <si>
    <t>(652</t>
  </si>
  <si>
    <t>(715</t>
  </si>
  <si>
    <t>f) Restricted assets</t>
  </si>
  <si>
    <t>ACE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ACE is also required to restrict assets pledged under repurchase agreements, which represent ACE'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September 30, 2014 and December 31, 2013, are investments, primarily fixed maturities, totaling $15.7 billion and $16.3 billion, respectively, and cash of $72 million and $162 million, respectively.</t>
  </si>
  <si>
    <t>The following table presents the components of restricted assets:</t>
  </si>
  <si>
    <t>Trust funds</t>
  </si>
  <si>
    <t>Deposits with non-U.S. regulatory authorities</t>
  </si>
  <si>
    <t>Assets pledged under repurchase agreements</t>
  </si>
  <si>
    <t>Deposits with U.S. regulatory authorities</t>
  </si>
  <si>
    <t>Other pledged assets</t>
  </si>
  <si>
    <t>Fair value measurements</t>
  </si>
  <si>
    <t>Fair Value Disclosures [Abstract]</t>
  </si>
  <si>
    <t>a) Fair value hierarchy</t>
  </si>
  <si>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t>
  </si>
  <si>
    <t>The three levels of the hierarchy are as follows:</t>
  </si>
  <si>
    <t>Level 1 – Unadjusted quoted prices for identical assets or liabilities in active markets;</t>
  </si>
  <si>
    <t>Level 2 – Includes, among other items, inputs other than quoted prices that are observable for the asset or liability such as</t>
  </si>
  <si>
    <t>interest rates and yield curves, quoted prices for similar assets and liabilities in active markets, and quoted prices for identical or similar assets and liabilities in markets that are not active; and</t>
  </si>
  <si>
    <t>Level 3 – Inputs that are unobservable and reflect management’s judgments about assumptions that market participants</t>
  </si>
  <si>
    <t>would use in pricing an asset or liability.</t>
  </si>
  <si>
    <t>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t>
  </si>
  <si>
    <t>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t>
  </si>
  <si>
    <t>Fixed maturities</t>
  </si>
  <si>
    <t>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quote from a broker (typically a market maker). Due to the disclaimers on the quotes that indicate that the price is indicative only, we include these fair value estimates in Level 3. </t>
  </si>
  <si>
    <t>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t>
  </si>
  <si>
    <t>Short-term investments</t>
  </si>
  <si>
    <t>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t>
  </si>
  <si>
    <t>Fair values for the majority of Other investments including investments in partially-owned investment companies, investment funds, and limited partnerships are based on their respective net asset values or equivalent (NAV). The majority of these investments, for which NAV was used as a practical expedient to measure fair value, are classified within Level 3 because either ACE will never have the contractual option to redeem the investments or will not have the contractual option to redeem the investments in the near term. The remainder of such investments is classified within Level 2.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s equity securities and fixed maturities held in rabbi trusts maintained by ACE for deferred compensation plans, which are classified within the valuation hierarchy on the same basis as other equity securities and fixed maturities.</t>
  </si>
  <si>
    <t>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ACE’s obligation to return the collateral plus interest as it is reported at contract value and not fair value in the consolidated balance sheets.</t>
  </si>
  <si>
    <t>Investment derivative instruments</t>
  </si>
  <si>
    <t>Actively traded investment derivative instruments, including futures, options, and forward contracts are classified within Level 1 as fair values are based on quoted market prices. The fair value of cross-currency swaps are based on market valuations and are classified within Level 2. Investment derivative instruments are recorded in either Other assets or Accounts payable, accrued expenses, and other liabilities in the consolidated balance sheets.</t>
  </si>
  <si>
    <t>We maintain positions in other derivative instruments including exchange-traded equity futures contracts and option contracts designed to limit exposure to a severe equity market decline, which would cause an increase in expected claims and, therefore, reserves for our guaranteed minimum death benefits (GMDB) and guaranteed living benefits (GLB) reinsurance business. Our position in exchange-traded equity futures contracts is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are recorded in either Other assets or Accounts payable, accrued expenses, and other liabilities in the consolidated balance sheets.</t>
  </si>
  <si>
    <t>Separate account assets</t>
  </si>
  <si>
    <t>Separate account assets represent segregated funds where investment risks are borne by the customers, except to the extent of certain guarantees made by ACE. Separate account assets comprise mutual funds classified in the valuation hierarchy on the same basis as other equity securities traded in active markets and are classified within Level 1.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t>
  </si>
  <si>
    <t>Guaranteed living benefits</t>
  </si>
  <si>
    <t>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ACE estimates fair value using an internal valuation model which includes current market information and estimates of policyholder behavior. All of the treaties contain claim limits, which are factored into the valuation model. The fair value depends on a number of inputs, including changes in interest rates, changes in equity markets, credit risk, current account value, changes in market volatility, expected annuitization rates, changes in policyholder behavior, and changes in policyholder mortality.</t>
  </si>
  <si>
    <t xml:space="preserve">The most significant policyholder behavior assumptions include lapse rates and the GMIB annuitization rates. Assumptions regarding lapse rates and GMIB annuitization rates differ by treaty, but the underlying methodologies to determine rates applied to each treaty are comparable. The assumptions regarding lapse and GMIB annuitization rates determined for each treaty are based on a dynamic calculation that uses several underlying factors. </t>
  </si>
  <si>
    <t>A lapse rate is the percentage of in-force policies surrendered in a given calendar year. All else equal, as lapse rates increase, ultimate claim payments will decrease.</t>
  </si>
  <si>
    <t>GMIB annuitization rate is the percentage of policies for which the policyholder will elect to annuitize using the guaranteed benefit provided under the GMIB. All else equal, as GMIB annuitization rates increase, ultimate claim payments will increase, subject to treaty claim limits.</t>
  </si>
  <si>
    <t xml:space="preserve">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more information, such as market conditions, market participant assumptions, and demographics of in-force annuities. During the three and nine months ended September 30, 2014, no material changes were made to actuarial or behavioral assumptions. We made minor technical refinements to the model with an unfavorable net income impact of approximately nil and $2 million for the three and nine months ended September 30, 2014, respectively. For detailed information on our lapse and annuitization rate assumptions, refer to Note 4 to the Consolidated Financial Statements of our 2013 Form 10-K. </t>
  </si>
  <si>
    <t>We view the variable annuity reinsurance business as having a similar risk profile to that of catastrophe reinsurance, with the probability of a cumulative long-term economic net loss relatively small at the time of pricing. However, adverse changes in market factors and policyholder behavior will have an adverse impact on net income, which may be material. Because of the significant use of unobservable inputs including policyholder behavior, GLB reinsurance is classified within Level 3.</t>
  </si>
  <si>
    <t>The following tables present, by valuation hierarchy, the financial instruments measured at fair value on a recurring basis:</t>
  </si>
  <si>
    <t>Level 1</t>
  </si>
  <si>
    <t>Level 2</t>
  </si>
  <si>
    <t>Level 3</t>
  </si>
  <si>
    <t>Assets:</t>
  </si>
  <si>
    <t>Fixed maturities available for sale</t>
  </si>
  <si>
    <t>Total assets measured at fair value</t>
  </si>
  <si>
    <t>Liabilities:</t>
  </si>
  <si>
    <t>GLB(1)</t>
  </si>
  <si>
    <t>Total liabilities measured at fair value</t>
  </si>
  <si>
    <t>(1) </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for additional information.</t>
  </si>
  <si>
    <t>December 31, 2013</t>
  </si>
  <si>
    <r>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t>
    </r>
    <r>
      <rPr>
        <sz val="7"/>
        <color theme="1"/>
        <rFont val="News Gothic"/>
        <family val="2"/>
      </rPr>
      <t>5</t>
    </r>
    <r>
      <rPr>
        <sz val="7"/>
        <color theme="1"/>
        <rFont val="Arial"/>
        <family val="2"/>
      </rPr>
      <t xml:space="preserve"> for additional information.</t>
    </r>
  </si>
  <si>
    <t>The following table presents transfers of financial instruments between Level 1 and Level 2:</t>
  </si>
  <si>
    <t>Transfers from Level 1 to Level 2</t>
  </si>
  <si>
    <t>Transfers from Level 2 to Level 1</t>
  </si>
  <si>
    <t>Fair value of alternative investments</t>
  </si>
  <si>
    <t>Included in Other investments in the fair value hierarchy are investment funds, limited partnerships, and partially-owned investment companies measured at fair value using NAV as a practical expedient. At September 30, 2014 and December 31, 2013, there were no probable or pending sales related to any of the investments measured at fair value using NAV. </t>
  </si>
  <si>
    <t>The following table presents, by investment category, the expected liquidation period, fair value, and maximum future funding commitments of alternative investments:</t>
  </si>
  <si>
    <t>Expected</t>
  </si>
  <si>
    <t>Liquidation</t>
  </si>
  <si>
    <t>Period of Underlying Assets</t>
  </si>
  <si>
    <t>Maximum</t>
  </si>
  <si>
    <t>Future Funding</t>
  </si>
  <si>
    <t>Commitments</t>
  </si>
  <si>
    <t>Financial</t>
  </si>
  <si>
    <t>5 to 9 Years</t>
  </si>
  <si>
    <t>Real estate</t>
  </si>
  <si>
    <t>3 to 9 Years</t>
  </si>
  <si>
    <t>Distressed</t>
  </si>
  <si>
    <t>6 to 9 Years</t>
  </si>
  <si>
    <t>Mezzanine</t>
  </si>
  <si>
    <t>Traditional</t>
  </si>
  <si>
    <t>3 to 8 Years</t>
  </si>
  <si>
    <t>Vintage</t>
  </si>
  <si>
    <t>1 to 3 Years</t>
  </si>
  <si>
    <t>Investment funds</t>
  </si>
  <si>
    <t>Not Applicable</t>
  </si>
  <si>
    <t>Included in all categories in the above table except for Investment funds are investments for which ACE will never have the contractual option to redeem but receives distributions based on the liquidation of the underlying assets. Further, for all categories except for Investment funds, ACE does not have the ability to sell or transfer the investments without the consent from the general partner of individual funds.</t>
  </si>
  <si>
    <t>Investment Category</t>
  </si>
  <si>
    <t>Consists of investments in private equity funds:</t>
  </si>
  <si>
    <t>targeting financial services companies such as financial institutions and insurance services worldwide</t>
  </si>
  <si>
    <t>targeting global distress opportunities, value added U.S. properties, and global mezzanine debt securities in the commercial real estate market</t>
  </si>
  <si>
    <t>targeting distressed debt/credit and equity opportunities in the U.S.</t>
  </si>
  <si>
    <t>targeting private mezzanine debt of large-cap and mid-cap companies in the U.S. and worldwide</t>
  </si>
  <si>
    <t>employing traditional private equity investment strategies such as buyout and venture with different geographical focuses including Brazil, Asia, Europe, and the U.S.</t>
  </si>
  <si>
    <t>made before 2002 and where the funds’ commitment periods had already expired</t>
  </si>
  <si>
    <t>ACE’s investment funds employ various investment strategies such as long/short equity and arbitrage/distressed. Included in this category are investments for which ACE has the option to redeem at agreed upon value as described in each investment fund’s subscription agreement. Depending on the terms of the various subscription agreements, investment fund investments may be redeemed monthly, quarterly, semi-annually, or annually. If ACE wishes to redeem an investment fund investment, it must first determine if the investment fund is still in a lock-up period (a time when ACE cannot redeem its investment so that the investment fund manager has time to build the portfolio). If the investment fund is no longer in its lock-up period, ACE must then notify the investment fund manager of its intention to redeem by the notification date prescribed by the subscription agreement. Subsequent to notification, the investment fund can redeem ACE’s investment within several months of the notification. Notice periods for redemption of the investment funds range between 5 and 120 days. ACE can redeem its investment funds without consent from the investment fund managers.</t>
  </si>
  <si>
    <t>Level 3 financial instruments</t>
  </si>
  <si>
    <t>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t>
  </si>
  <si>
    <t>The following table presents the significant unobservable inputs used in the Level 3 liability valuations. Excluded from the table below are inputs used to determine the fair value of Level 3 assets which are based on single broker quotes or net asset value and contain no quantitative unobservable inputs developed by management. </t>
  </si>
  <si>
    <t>(in millions of U.S. dollars, except for percentages)</t>
  </si>
  <si>
    <t>Valuation</t>
  </si>
  <si>
    <t>Technique</t>
  </si>
  <si>
    <t>Significant</t>
  </si>
  <si>
    <t>Unobservable Inputs</t>
  </si>
  <si>
    <t>Ranges</t>
  </si>
  <si>
    <t>Actuarial model</t>
  </si>
  <si>
    <t>Lapse rate</t>
  </si>
  <si>
    <t>1% – 30%</t>
  </si>
  <si>
    <t>Annuitization rate</t>
  </si>
  <si>
    <t>0% – 55%</t>
  </si>
  <si>
    <t>Discussion of the most significant inputs used in the fair value measurement of GLB and the sensitivity of those assumptions is included within Note 4 a) Guaranteed living benefits.</t>
  </si>
  <si>
    <t>The following tables present a reconciliation of the beginning and ending balances of financial instruments measured at fair value using significant unobservable inputs (Level 3): </t>
  </si>
  <si>
    <t>Assets</t>
  </si>
  <si>
    <t>Available-for-Sale Debt Securities</t>
  </si>
  <si>
    <t>Equity</t>
  </si>
  <si>
    <t>securities</t>
  </si>
  <si>
    <t>investments</t>
  </si>
  <si>
    <t>Corporate</t>
  </si>
  <si>
    <t>MBS</t>
  </si>
  <si>
    <t>Balance–Beginning of Period</t>
  </si>
  <si>
    <t>Transfers into Level 3</t>
  </si>
  <si>
    <t>Transfers out of Level 3</t>
  </si>
  <si>
    <t>Change in Net Unrealized Gains (Losses) included in OCI</t>
  </si>
  <si>
    <t>Net Realized Gains/Losses</t>
  </si>
  <si>
    <t>Purchases</t>
  </si>
  <si>
    <t>Sales</t>
  </si>
  <si>
    <t>Settlements</t>
  </si>
  <si>
    <t>Balance–End of Period</t>
  </si>
  <si>
    <t>Net Realized Gains/Losses Attributable to Changes in Fair Value at the Balance Sheet Date</t>
  </si>
  <si>
    <t>  </t>
  </si>
  <si>
    <t>(138</t>
  </si>
  <si>
    <t>(96</t>
  </si>
  <si>
    <r>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t>
    </r>
    <r>
      <rPr>
        <sz val="7"/>
        <color theme="1"/>
        <rFont val="News Gothic"/>
        <family val="2"/>
      </rPr>
      <t>$746</t>
    </r>
    <r>
      <rPr>
        <sz val="7"/>
        <color theme="1"/>
        <rFont val="Arial"/>
        <family val="2"/>
      </rPr>
      <t xml:space="preserve"> million at </t>
    </r>
    <r>
      <rPr>
        <sz val="7"/>
        <color theme="1"/>
        <rFont val="News Gothic"/>
        <family val="2"/>
      </rPr>
      <t>September 30, 2013</t>
    </r>
    <r>
      <rPr>
        <sz val="7"/>
        <color theme="1"/>
        <rFont val="Arial"/>
        <family val="2"/>
      </rPr>
      <t xml:space="preserve">, and </t>
    </r>
    <r>
      <rPr>
        <sz val="7"/>
        <color theme="1"/>
        <rFont val="News Gothic"/>
        <family val="2"/>
      </rPr>
      <t>$880</t>
    </r>
    <r>
      <rPr>
        <sz val="7"/>
        <color theme="1"/>
        <rFont val="Arial"/>
        <family val="2"/>
      </rPr>
      <t xml:space="preserve"> million at June 30, 2013, which includes a fair value derivative adjustment of </t>
    </r>
    <r>
      <rPr>
        <sz val="7"/>
        <color theme="1"/>
        <rFont val="News Gothic"/>
        <family val="2"/>
      </rPr>
      <t>$514</t>
    </r>
    <r>
      <rPr>
        <sz val="7"/>
        <color theme="1"/>
        <rFont val="Arial"/>
        <family val="2"/>
      </rPr>
      <t xml:space="preserve"> million and </t>
    </r>
    <r>
      <rPr>
        <sz val="7"/>
        <color theme="1"/>
        <rFont val="News Gothic"/>
        <family val="2"/>
      </rPr>
      <t>$652</t>
    </r>
    <r>
      <rPr>
        <sz val="7"/>
        <color theme="1"/>
        <rFont val="Arial"/>
        <family val="2"/>
      </rPr>
      <t xml:space="preserve"> million, respectively.</t>
    </r>
  </si>
  <si>
    <t>(322</t>
  </si>
  <si>
    <t>(49</t>
  </si>
  <si>
    <t>(30</t>
  </si>
  <si>
    <t>(605</t>
  </si>
  <si>
    <t>(10</t>
  </si>
  <si>
    <t>(12</t>
  </si>
  <si>
    <t>(272</t>
  </si>
  <si>
    <r>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t>
    </r>
    <r>
      <rPr>
        <sz val="7"/>
        <color theme="1"/>
        <rFont val="News Gothic"/>
        <family val="2"/>
      </rPr>
      <t>$746</t>
    </r>
    <r>
      <rPr>
        <sz val="7"/>
        <color theme="1"/>
        <rFont val="Arial"/>
        <family val="2"/>
      </rPr>
      <t xml:space="preserve"> million at </t>
    </r>
    <r>
      <rPr>
        <sz val="7"/>
        <color theme="1"/>
        <rFont val="News Gothic"/>
        <family val="2"/>
      </rPr>
      <t>September 30, 2013</t>
    </r>
    <r>
      <rPr>
        <sz val="7"/>
        <color theme="1"/>
        <rFont val="Arial"/>
        <family val="2"/>
      </rPr>
      <t xml:space="preserve">, and </t>
    </r>
    <r>
      <rPr>
        <sz val="7"/>
        <color theme="1"/>
        <rFont val="News Gothic"/>
        <family val="2"/>
      </rPr>
      <t>$1.4 billion</t>
    </r>
    <r>
      <rPr>
        <sz val="7"/>
        <color theme="1"/>
        <rFont val="Arial"/>
        <family val="2"/>
      </rPr>
      <t xml:space="preserve"> at </t>
    </r>
    <r>
      <rPr>
        <sz val="7"/>
        <color theme="1"/>
        <rFont val="News Gothic"/>
        <family val="2"/>
      </rPr>
      <t>December 31</t>
    </r>
    <r>
      <rPr>
        <sz val="7"/>
        <color theme="1"/>
        <rFont val="Arial"/>
        <family val="2"/>
      </rPr>
      <t xml:space="preserve">, </t>
    </r>
    <r>
      <rPr>
        <sz val="7"/>
        <color theme="1"/>
        <rFont val="News Gothic"/>
        <family val="2"/>
      </rPr>
      <t>2012</t>
    </r>
    <r>
      <rPr>
        <sz val="7"/>
        <color theme="1"/>
        <rFont val="Arial"/>
        <family val="2"/>
      </rPr>
      <t xml:space="preserve">, which includes a fair value derivative adjustment of </t>
    </r>
    <r>
      <rPr>
        <sz val="7"/>
        <color theme="1"/>
        <rFont val="News Gothic"/>
        <family val="2"/>
      </rPr>
      <t>$514</t>
    </r>
    <r>
      <rPr>
        <sz val="7"/>
        <color theme="1"/>
        <rFont val="Arial"/>
        <family val="2"/>
      </rPr>
      <t xml:space="preserve"> million and </t>
    </r>
    <r>
      <rPr>
        <sz val="7"/>
        <color theme="1"/>
        <rFont val="News Gothic"/>
        <family val="2"/>
      </rPr>
      <t>$1.1 billion</t>
    </r>
    <r>
      <rPr>
        <sz val="7"/>
        <color theme="1"/>
        <rFont val="Arial"/>
        <family val="2"/>
      </rPr>
      <t>, respectively.</t>
    </r>
  </si>
  <si>
    <t>b) Financial instruments disclosed, but not measured, at fair value</t>
  </si>
  <si>
    <t>ACE uses various financial instruments in the normal course of its business. Our insurance contracts are excluded from fair value of financial instruments accounting guidance, and therefore, are not included in the amounts discussed below.</t>
  </si>
  <si>
    <t>The carrying values of cash, other assets, other liabilities, and other financial instruments not included below approximated their fair values.</t>
  </si>
  <si>
    <t>Fair values for investments in partially-owned insurance companies are based on ACE’s share of the net assets based on the financial statements provided by those companies.</t>
  </si>
  <si>
    <t>Short- and long-term debt and trust preferred securities</t>
  </si>
  <si>
    <t>Where practical, fair values for short-term debt, long-term debt, and trust preferred securities are estimated using discounted cash flow calculations based principally on observable inputs including incremental borrowing rates, which reflect ACE’s credit rating, for similar types of borrowings with maturities consistent with those remaining for the debt being valued.</t>
  </si>
  <si>
    <t>The following tables present fair value, by valuation hierarchy, and carrying value of the financial instruments not measured at fair value:</t>
  </si>
  <si>
    <t>Carrying Value</t>
  </si>
  <si>
    <t>Level 1</t>
  </si>
  <si>
    <t>Level 3</t>
  </si>
  <si>
    <t>Fixed maturities held to maturity</t>
  </si>
  <si>
    <t>Partially-owned insurance companies</t>
  </si>
  <si>
    <t>Assumed life reinsurance programs involving minimum benefit guarantees under annuity contracts</t>
  </si>
  <si>
    <t>Reinsurance Disclosures [Abstract]</t>
  </si>
  <si>
    <t xml:space="preserve">Assumed life reinsurance programs involving minimum benefit guarantees under annuity contracts </t>
  </si>
  <si>
    <t>The following table presents income and expenses relating to GMDB and GLB reinsurance. GLBs include GMIBs as well as some GMABs originating in Japan.</t>
  </si>
  <si>
    <t>GMDB</t>
  </si>
  <si>
    <t>Policy benefits and other reserve adjustments</t>
  </si>
  <si>
    <t>GLB</t>
  </si>
  <si>
    <t>(76</t>
  </si>
  <si>
    <t>(124</t>
  </si>
  <si>
    <t>Gain (loss) recognized in income</t>
  </si>
  <si>
    <t>(46</t>
  </si>
  <si>
    <t>Net cash received</t>
  </si>
  <si>
    <t>Net (increase) decrease in liability</t>
  </si>
  <si>
    <t>(139</t>
  </si>
  <si>
    <t>Net realized gains (losses) in the table above include gains (losses) related to foreign exchange and fair value adjustments on insurance derivatives and exclude gains (losses) on S&amp;P put options and futures held to partially offset the risk in the GLB reinsurance portfolio. Refer to Note 7 for additional information.</t>
  </si>
  <si>
    <t>At September 30, 2014, reported liabilities for GMDB and GLB reinsurance were $108 million and $566 million, respectively, compared with $100 million and $427 million, respectively, at December 31, 2013. The reported liability for GLB reinsurance of $566 million at September 30, 2014, and $427 million at December 31, 2013, includes a fair value derivative adjustment of $317 million and $193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continually reviewed by management and enhanced, as appropriate, based upon improvements in modeling assumptions and availability of more information, such as market conditions and demographics of in-force annuities.</t>
  </si>
  <si>
    <t>Variable Annuity Net Amount at Risk</t>
  </si>
  <si>
    <t>(i) Reinsurance covering the GMDB risk only</t>
  </si>
  <si>
    <t>At September 30, 2014 and December 31, 2013, the net amount at risk from reinsurance programs covering the GMDB risk only was $520 million and $586 million, respectively.</t>
  </si>
  <si>
    <t>For reinsurance programs covering the GMDB risk only, the net amount at risk is defined as the present value of future claim payments under the following assumptions:</t>
  </si>
  <si>
    <r>
      <t>policy account values and guaranteed values are fixed at the valuation date (</t>
    </r>
    <r>
      <rPr>
        <sz val="9.75"/>
        <color theme="1"/>
        <rFont val="News Gothic"/>
        <family val="2"/>
      </rPr>
      <t>September 30, 2014</t>
    </r>
    <r>
      <rPr>
        <sz val="9.75"/>
        <color theme="1"/>
        <rFont val="Arial"/>
        <family val="2"/>
      </rPr>
      <t xml:space="preserve"> and </t>
    </r>
    <r>
      <rPr>
        <sz val="9.75"/>
        <color theme="1"/>
        <rFont val="News Gothic"/>
        <family val="2"/>
      </rPr>
      <t>December 31, 2013</t>
    </r>
    <r>
      <rPr>
        <sz val="9.75"/>
        <color theme="1"/>
        <rFont val="Arial"/>
        <family val="2"/>
      </rPr>
      <t>, respectively);</t>
    </r>
  </si>
  <si>
    <t>there are no lapses or withdrawals;</t>
  </si>
  <si>
    <r>
      <t xml:space="preserve">mortality according to </t>
    </r>
    <r>
      <rPr>
        <sz val="9.75"/>
        <color theme="1"/>
        <rFont val="News Gothic"/>
        <family val="2"/>
      </rPr>
      <t>100</t>
    </r>
    <r>
      <rPr>
        <sz val="9.75"/>
        <color theme="1"/>
        <rFont val="Arial"/>
        <family val="2"/>
      </rPr>
      <t xml:space="preserve"> percent of the Annuity 2000 mortality table;</t>
    </r>
  </si>
  <si>
    <r>
      <t xml:space="preserve">future claims are discounted in line with the discounting assumption used in the calculation of the benefit reserve averaging between </t>
    </r>
    <r>
      <rPr>
        <sz val="9.75"/>
        <color theme="1"/>
        <rFont val="News Gothic"/>
        <family val="2"/>
      </rPr>
      <t>2.0 percent</t>
    </r>
    <r>
      <rPr>
        <sz val="9.75"/>
        <color theme="1"/>
        <rFont val="Arial"/>
        <family val="2"/>
      </rPr>
      <t xml:space="preserve"> and </t>
    </r>
    <r>
      <rPr>
        <sz val="9.75"/>
        <color theme="1"/>
        <rFont val="News Gothic"/>
        <family val="2"/>
      </rPr>
      <t>3.0 percent</t>
    </r>
    <r>
      <rPr>
        <sz val="9.75"/>
        <color theme="1"/>
        <rFont val="Arial"/>
        <family val="2"/>
      </rPr>
      <t>; and</t>
    </r>
  </si>
  <si>
    <t>reinsurance coverage ends at the earlier of the maturity of the underlying variable annuity policy or the reinsurance treaty.</t>
  </si>
  <si>
    <t>The total claim amount payable on reinsurance programs covering the GMDB risk only, if all the cedants’ policyholders were to die immediately at September 30, 2014 was approximately $629 million. This takes into account all applicable reinsurance treaty claim limits.</t>
  </si>
  <si>
    <t>(ii) Reinsurance covering the GLB risk only</t>
  </si>
  <si>
    <t>At September 30, 2014 and December 31, 2013, the net amount at risk from reinsurance programs covering the GLB risk only was $241 million and $136 million, respectively.</t>
  </si>
  <si>
    <t>For reinsurance programs covering the GLB risk only, the net amount at risk is defined as the present value of future claim payments under the following assumptions:</t>
  </si>
  <si>
    <t>there are no deaths, lapses, or withdrawals;</t>
  </si>
  <si>
    <t>policyholders annuitize at a frequency most disadvantageous to ACE (in other words, annuitization at a level that maximizes claims taking into account the treaty limits) under the terms of the reinsurance contracts;</t>
  </si>
  <si>
    <t>for annuitizing policyholders, the GMIB claim is calculated using interest rates in line with those used in calculating the reserve;</t>
  </si>
  <si>
    <r>
      <t xml:space="preserve">future claims are discounted in line with the discounting assumption used in the calculation of the benefit reserve averaging between </t>
    </r>
    <r>
      <rPr>
        <sz val="9.75"/>
        <color theme="1"/>
        <rFont val="News Gothic"/>
        <family val="2"/>
      </rPr>
      <t>3.5</t>
    </r>
    <r>
      <rPr>
        <sz val="9.75"/>
        <color theme="1"/>
        <rFont val="Arial"/>
        <family val="2"/>
      </rPr>
      <t xml:space="preserve"> percent and </t>
    </r>
    <r>
      <rPr>
        <sz val="9.75"/>
        <color theme="1"/>
        <rFont val="News Gothic"/>
        <family val="2"/>
      </rPr>
      <t>4.5</t>
    </r>
    <r>
      <rPr>
        <sz val="9.75"/>
        <color theme="1"/>
        <rFont val="Arial"/>
        <family val="2"/>
      </rPr>
      <t xml:space="preserve"> percent; and</t>
    </r>
  </si>
  <si>
    <t>reinsurance coverage ends at the earlier of the maturity of the underlying variable annuity policy or the reinsurance treaty. </t>
  </si>
  <si>
    <t>(iii) Reinsurance covering both the GMDB and GLB risks on the same underlying policyholders</t>
  </si>
  <si>
    <t>At September 30, 2014 and December 31, 2013, the GMDB net amount at risk from reinsurance programs covering both the GMDB and GLB risks on the same underlying policyholders was $75 million and $73 million, respectively.</t>
  </si>
  <si>
    <t>At September 30, 2014 and December 31, 2013, the GLB net amount at risk from reinsurance programs covering both the GMDB and GLB risks on the same underlying policyholders was $168 million and $141 million, respectively.</t>
  </si>
  <si>
    <t>These net amounts at risk reflect the interaction between the two types of benefits on any single policyholder (eliminating double-counting), and therefore the net amounts at risk should be considered additive.</t>
  </si>
  <si>
    <t>For reinsurance programs covering both the GMDB and GLB risks on the same underlying policyholders, the net amount at risk is defined as the present value of future claim payments under the following assumptions:</t>
  </si>
  <si>
    <t>The total claim amount payable on reinsurance programs covering both the GMDB and GLB risks on the same underlying policyholders, if all of the cedants’ policyholders were to die immediately at September 30, 2014 was approximately $39 million. This takes into account all applicable reinsurance treaty claim limits. Although there would be an increase in death claims resulting from 100 percent immediate mortality of all policyholders, the GLB claims would be zero.</t>
  </si>
  <si>
    <t>The average attained age of all policyholders under sections i), ii), and iii) above, weighted by the guaranteed value of each reinsured policy, is approximately 69 years.</t>
  </si>
  <si>
    <t>Debt</t>
  </si>
  <si>
    <t>Debt Disclosure [Abstract]</t>
  </si>
  <si>
    <t>Debt Disclosure [Text Block]</t>
  </si>
  <si>
    <t>6. Debt</t>
  </si>
  <si>
    <t>In May 2014, ACE INA Holdings Inc. issued $700 million of 3.35 percent senior notes due May 2024.  These senior notes are redeemable at any time at ACE INA Holdings Inc.'s option subject to a “make-whole” premium (the present value of the remaining principal and interest discounted at the applicable U.S. Treasury rate plus 0.15 percent). The notes are also redeemable at par plus accrued and unpaid interest in the event of certain changes in tax law. These notes do not have the benefit of any sinking fund.  These senior unsecured notes are guaranteed on a senior basis by ACE Limited and they rank equally with all of ACE's other senior obligations.  They also contain customary limitations on lien provisions as well as customary events of default provisions which, if breached, could result in the accelerated maturity of such senior debt.</t>
  </si>
  <si>
    <t xml:space="preserve">In May 2014, we reclassified ACE INA Holdings Inc.'s $450 million of 5.6 percent senior notes, due to mature on May 15, 2015, from Long-term debt to Short-term debt in the consolidated balance sheet. </t>
  </si>
  <si>
    <t>In June 2014, ACE INA Holdings Inc.'s $500 million of 5.875 percent senior notes matured and were fully paid.</t>
  </si>
  <si>
    <t>Commitments, contingencies, and guarantees</t>
  </si>
  <si>
    <t>Commitments and Contingencies Disclosure [Abstract]</t>
  </si>
  <si>
    <t>a) Derivative instruments</t>
  </si>
  <si>
    <t>Derivative instruments employed</t>
  </si>
  <si>
    <t>ACE maintains positions in derivative instruments such as futures, options, swaps, and foreign currency forward contracts for which the primary purposes are to manage duration and foreign currency exposure, yield enhancement, or to obtain an exposure to a particular financial market. ACE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t>
  </si>
  <si>
    <t xml:space="preserve">In addition, ACE from time to time purchases to be announced mortgage-backed securities (TBAs) as part of its investing activities. </t>
  </si>
  <si>
    <t>Under reinsurance programs covering GLBs, ACE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ACE also maintains positions in exchange-traded equity futures contracts and options on equity market indices to limit equity exposure in the GMDB and GLB blocks of business.</t>
  </si>
  <si>
    <t>In relation to certain debt issuances, ACE from time to time enters into interest rate swap transactions for the purpose of either fixing or reducing borrowing costs. Although the use of these interest rate swaps has the economic effect of fixing or reducing borrowing costs on a net basis, gross interest expense on the related debt issuances is included in Interest expense while the settlements related to the interest rate swaps are reflected in Net realized gains (losses) in the consolidated statements of operations. At September 30, 2014, ACE had no in-force interest rate swaps.</t>
  </si>
  <si>
    <t>All derivative instruments are carried at fair value with changes in fair value recorded in Net realized gains (losses) in the consolidated statements of operations. None of the derivative instruments are designated as hedges for accounting purposes.</t>
  </si>
  <si>
    <t>The following table presents the balance sheet locations, fair values of derivative instruments in an asset or (liability) position, and notional values/payment provisions of our derivative instruments:</t>
  </si>
  <si>
    <t>Consolidated</t>
  </si>
  <si>
    <t>Balance Sheet</t>
  </si>
  <si>
    <t>Location</t>
  </si>
  <si>
    <t>Notional</t>
  </si>
  <si>
    <t>Value/</t>
  </si>
  <si>
    <t>Payment</t>
  </si>
  <si>
    <t>Provision</t>
  </si>
  <si>
    <t>Derivative Asset</t>
  </si>
  <si>
    <t>Derivative (Liability)</t>
  </si>
  <si>
    <t>Foreign currency forward contracts</t>
  </si>
  <si>
    <t>OA / (AP)</t>
  </si>
  <si>
    <t>Cross-currency swaps</t>
  </si>
  <si>
    <t>Futures contracts on money market instruments</t>
  </si>
  <si>
    <t>Options/Futures contracts on notes and bonds</t>
  </si>
  <si>
    <r>
      <t>Convertible securities</t>
    </r>
    <r>
      <rPr>
        <sz val="8"/>
        <color theme="1"/>
        <rFont val="Arial"/>
        <family val="2"/>
      </rPr>
      <t>(1)</t>
    </r>
  </si>
  <si>
    <t>FM AFS / ES</t>
  </si>
  <si>
    <t>Futures contracts on equities (2)</t>
  </si>
  <si>
    <t>Options on equity market indices (2)</t>
  </si>
  <si>
    <t>(62</t>
  </si>
  <si>
    <t>GLB(3)</t>
  </si>
  <si>
    <t>(AP) / (FPB)</t>
  </si>
  <si>
    <t>(566</t>
  </si>
  <si>
    <t>(427</t>
  </si>
  <si>
    <t>Includes fair value of embedded derivatives.</t>
  </si>
  <si>
    <t>(2) </t>
  </si>
  <si>
    <t>Related to GMDB and GLB blocks of business.</t>
  </si>
  <si>
    <t>(3) </t>
  </si>
  <si>
    <r>
      <t xml:space="preserve">Includes both future policy benefits reserves and fair value derivative adjustment. Refer to Note </t>
    </r>
    <r>
      <rPr>
        <sz val="7"/>
        <color theme="1"/>
        <rFont val="News Gothic"/>
        <family val="2"/>
      </rPr>
      <t>5</t>
    </r>
    <r>
      <rPr>
        <sz val="7"/>
        <color theme="1"/>
        <rFont val="Arial"/>
        <family val="2"/>
      </rPr>
      <t xml:space="preserve"> for additional information. Note that the payment provision related to GLB is the net amount at risk. The concept of a notional value does not apply to the GLB reinsurance contracts.</t>
    </r>
  </si>
  <si>
    <t xml:space="preserve">At September 30, 2014 and December 31, 2013, derivative assets of $25 million and derivative liabilities of $41 million, respectively, included in the table above were subject to a master netting agreement. The remaining derivatives included in the table above were not subject to a master netting agreement.  </t>
  </si>
  <si>
    <t>ACE participates in a securities lending program operated by a third-party banking institution whereby certain assets are loaned to qualified borrowers and from which we earn an incremental return. At September 30, 2014 and December 31, 2013, our securities lending payable was $1,441 million and $1,633 million, respectively, and our securities lending collateral was $1,440 million and $1,632 million, respectively. The securities lending collateral can only be accessed in the event that the institution borrowing the securities is in default under the lending agreement. An indemnification agreement with the lending agent protects us in the event a borrower becomes insolvent or fails to return any of the securities on loan. At both September 30, 2014 and December 31, 2013, our repurchase agreement obligations of $1,401 million were fully collateralized. In contrast to securities lending programs, the use of cash received is not restricted for the repurchase obligations.</t>
  </si>
  <si>
    <t>The following table presents net realized gains (losses) related to derivative instrument activity in the consolidated statements of operations:</t>
  </si>
  <si>
    <t>All other futures contracts and options</t>
  </si>
  <si>
    <t>(55</t>
  </si>
  <si>
    <t>TBAs</t>
  </si>
  <si>
    <t>Total investment and embedded derivative instruments</t>
  </si>
  <si>
    <t>GLB and other derivative instruments</t>
  </si>
  <si>
    <t>GLB(2)</t>
  </si>
  <si>
    <t>Futures contracts on equities(3)</t>
  </si>
  <si>
    <t>(103</t>
  </si>
  <si>
    <t>(393</t>
  </si>
  <si>
    <t>Options on equity market indices(3)</t>
  </si>
  <si>
    <t>Total GLB and other derivative instruments</t>
  </si>
  <si>
    <t>(50</t>
  </si>
  <si>
    <t>(180</t>
  </si>
  <si>
    <t>(233</t>
  </si>
  <si>
    <t>Includes embedded derivatives.</t>
  </si>
  <si>
    <t>Excludes foreign exchange gains (losses) related to GLB.</t>
  </si>
  <si>
    <t>Derivative instrument objectives</t>
  </si>
  <si>
    <t>(i) Foreign currency exposure management</t>
  </si>
  <si>
    <t>A foreign currency forward contract (forward) is an agreement between participants to exchange specific foreign currencies at a future date. ACE uses forwards to minimize the effect of fluctuating foreign currencies.</t>
  </si>
  <si>
    <t>(ii) Duration management and market exposure</t>
  </si>
  <si>
    <t>Futures</t>
  </si>
  <si>
    <t>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t>
  </si>
  <si>
    <t>Exchange-traded equity futures contracts are used to limit exposure to a severe equity market decline, which would cause an increase in expected claims and therefore, reserves for GMDB and GLB reinsurance business.</t>
  </si>
  <si>
    <t>Options</t>
  </si>
  <si>
    <t>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t>
  </si>
  <si>
    <t>Another use for option contracts is to limit exposure to a severe equity market decline, which would cause an increase in expected claims and therefore, reserves for GMDB and GLB reinsurance business.</t>
  </si>
  <si>
    <t>The price of an option is influenced by the underlying security, expected volatility, time to expiration, and supply and demand.</t>
  </si>
  <si>
    <t>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t>
  </si>
  <si>
    <t xml:space="preserve">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t>
  </si>
  <si>
    <t xml:space="preserve">Included within Other are derivatives intended to reduce potential losses which may arise from certain exposures in our insurance business.  The economic benefit provided by these derivatives is similar to purchased reinsurance.  For example, ACE may enter into crop derivative contracts to protect underwriting results in the event of a significant decline in commodity prices. Also included within Other are certain life insurance products that meet the definition of a derivative instrument for accounting purposes.  </t>
  </si>
  <si>
    <t>(iii) Convertible security investments</t>
  </si>
  <si>
    <t>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ACE purchases convertible securities for their total return and not specifically for the conversion feature.</t>
  </si>
  <si>
    <t>(iv) TBA</t>
  </si>
  <si>
    <t>By acquiring TBAs, we make a commitment to purchase a future issuance of mortgage-backed securities. For the period between purchase of the TBAs and issuance of the underlying security, we account for our position as a derivative in the consolidated financial statements. ACE purchases TBAs both for their total return and for the flexibility they provide related to our mortgage-backed security strategy.</t>
  </si>
  <si>
    <t>(v) GLB</t>
  </si>
  <si>
    <t>Under the GLB program, as the assuming entity, ACE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t>
  </si>
  <si>
    <t>b) Other investments</t>
  </si>
  <si>
    <t>At September 30, 2014, included in Other investments in the consolidated balance sheet are investments in limited partnerships and partially-owned investment companies with a carrying value of $2.1 billion. In connection with these investments, we have commitments that may require funding of up to $903 million over the next several years. </t>
  </si>
  <si>
    <t>c) Taxation</t>
  </si>
  <si>
    <t xml:space="preserve">At September 30, 2014, $28 million of unrecognized tax benefits remains outstanding. It is reasonably possible that over the next twelve months, the amount of unrecognized tax benefits may change resulting from the re-evaluation of unrecognized tax benefits arising from examinations of taxing authorities. With few exceptions, ACE is no longer subject to state and local or non-U.S. income tax examinations for years before 2005. </t>
  </si>
  <si>
    <t>d) Letters of credit</t>
  </si>
  <si>
    <t>We did not renew our $500 million bilateral letter of credit facility that expired in June 2014.  We elected instead to satisfy our collateral obligations primarily with insurance trusts supported by our investment portfolio. Refer to our 2013 Form 10-K for additional information on our credit facilities.</t>
  </si>
  <si>
    <t>e) Legal proceedings</t>
  </si>
  <si>
    <t>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holders' equity</t>
  </si>
  <si>
    <t>Stockholders' Equity Note [Abstract]</t>
  </si>
  <si>
    <t>Shareholders’ equity</t>
  </si>
  <si>
    <t>All of ACE’s Common Shares are authorized under Swiss corporate law. Though the par value of Common Shares is stated in Swiss francs, ACE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ACE in U.S. dollars. At our May 2013 annual general meeting, our shareholders approved an annual dividend for the following year of $2.04 per share, payable in four quarterly installments of $0.51 per share after the annual general meeting in the form of a distribution by way of a par value reduction. At the January 10, 2014 extraordinary general meeting, our shareholders approved a resolution to increase our quarterly dividend from $0.51 per share to $0.63 per share for the final two quarterly installments (made on January 31, 2014 and April 17, 2014) that had been earlier approved at our 2013 annual general meeting. The $0.12 per share increase for each installment was distributed from capital contribution reserves (Additional paid-in capital), a subaccount of legal reserves, and transferred to free reserves (Retained earnings) for payment, while the existing $0.51 per share was distributed by way of a par value reduction.</t>
  </si>
  <si>
    <t>At our May 2014 annual general meeting, our shareholders approved an annual dividend for the following year of $2.60 per share, payable in four quarterly installments of $0.65 per share after the annual general meeting in the form of a distribution by way of a par value reduction.</t>
  </si>
  <si>
    <t>The following table presents the dividends per Common Share for the three and nine months ended September 30, 2014, in Swiss francs (CHF) and U.S. dollars (USD).</t>
  </si>
  <si>
    <t>Dividends – par value reduction</t>
  </si>
  <si>
    <r>
      <t xml:space="preserve">Dividends </t>
    </r>
    <r>
      <rPr>
        <sz val="10"/>
        <color theme="1"/>
        <rFont val="Arial"/>
        <family val="2"/>
      </rPr>
      <t>–</t>
    </r>
    <r>
      <rPr>
        <sz val="9.75"/>
        <color theme="1"/>
        <rFont val="Arial"/>
        <family val="2"/>
      </rPr>
      <t> distributed from capital contribution reserves</t>
    </r>
  </si>
  <si>
    <t>Total dividends per common share</t>
  </si>
  <si>
    <t xml:space="preserve">Par value reductions have been reflected as such through Common Shares in the consolidated statements of shareholders' equity and had the effect of reducing par value per Common Share to CHF 25.40 at September 30, 2014. </t>
  </si>
  <si>
    <t>Common Shares in treasury are used principally for issuance upon the exercise of employee stock options, grants of restricted stock, and purchases under the Employee Stock Purchase Plan (ESPP). At September 30, 2014, 10,720,855 Common Shares remain in treasury after net shares redeemed under employee share-based compensation plans.</t>
  </si>
  <si>
    <t>ACE Limited securities repurchase authorization</t>
  </si>
  <si>
    <t>The following table presents 2014 share repurchases of ACE's Common Shares conducted in a series of open market transactions under the November 2013 Board authorization of a share repurchase program of up to $2.0 billion through December 31, 2014:</t>
  </si>
  <si>
    <t>(in millions of U.S. dollars, except share data)</t>
  </si>
  <si>
    <t>October 1, 2014 through October 28, 2014</t>
  </si>
  <si>
    <t>Number of shares repurchased</t>
  </si>
  <si>
    <t>Dollar value of shares repurchased</t>
  </si>
  <si>
    <t>Repurchase authorization remaining at end of period</t>
  </si>
  <si>
    <t>Share-based compensation</t>
  </si>
  <si>
    <t>Disclosure of Compensation Related Costs, Share-based Payments [Abstract]</t>
  </si>
  <si>
    <t>The ACE Limited 2004 Long-Term Incentive Plan (the 2004 LTIP) permits grants of both incentive and non-qualified stock options principally at an option price per share equal to the grant date fair value of ACE’s Common Shares. Stock options are generally granted with a 3-year vesting period and a 10-year term. Stock options typically vest in equal annual installments over the vesting period, which is also the requisite service period. On February 27, 2014, ACE granted 1,779,074 stock options with a weighted-average grant date fair value of $18.00 each. The fair value of the options issued is estimated on the date of grant using the Black-Scholes option pricing model.</t>
  </si>
  <si>
    <t>The 2004 LTIP also permits grants of restricted stock and restricted stock units. ACE generally grants restricted stock and restricted stock units with a 4-year vesting period, based on a graded vesting schedule. The restricted stock is granted at market close price on the grant date. On February 27, 2014, ACE granted 1,492,290 restricted stock awards and 276,992 restricted stock units to employees and officers with a grant date fair value of $96.76 each. Each restricted stock unit represents our obligation to deliver to the holder one Common Share upon vesting.</t>
  </si>
  <si>
    <t>Segment information</t>
  </si>
  <si>
    <t>Segment Reporting [Abstract]</t>
  </si>
  <si>
    <t>ACE operates through five business segments: Insurance – North American P&amp;C, Insurance – North American Agriculture, Insurance – Overseas General, Global Reinsurance, and Life. These segments distribute their products through various forms of brokers, agencies, and direct marketing programs. All business segments have established relationships with reinsurance intermediaries.</t>
  </si>
  <si>
    <t>For segment reporting purposes, certain items have been presented in a different manner below than in the consolidated financial statements. Management uses underwriting income as the main measure of segment performance. ACE calculates underwriting income by subtracting Losses and loss expenses, Policy benefits, Policy acquisition costs, and Administrative expenses from Net premiums earned. For the Insurance – North American Agriculture segment, management includes gains and losses on crop derivatives as a component of underwriting income. For example, for the three months ended September 30, 2014, underwriting income in our Insurance – North American Agriculture segment was $81 million. This amount includes $45 million of realized gains related to crop derivatives which are included in Net realized gains (losses) below. For the Life segment, management includes Net investment income and (Gains) losses from fair value changes in separate account assets that do not qualify for separate account reporting under GAAP as components of Life underwriting income. For example, for the three months ended September 30, 2014, Life underwriting income of $88 million includes Net investment income of $69 million and losses from fair value changes in separate account assets of $6 million.</t>
  </si>
  <si>
    <t>The following tables present the Statement of Operations by segment:</t>
  </si>
  <si>
    <t>For the Three Months Ended September 30, 2014</t>
  </si>
  <si>
    <t>Insurance – North American P&amp;C</t>
  </si>
  <si>
    <t>Insurance – North American Agriculture</t>
  </si>
  <si>
    <t>Insurance –</t>
  </si>
  <si>
    <t>Overseas</t>
  </si>
  <si>
    <t>Global</t>
  </si>
  <si>
    <t>Reinsurance</t>
  </si>
  <si>
    <t>Life</t>
  </si>
  <si>
    <t>ACE</t>
  </si>
  <si>
    <t>Underwriting income (loss)</t>
  </si>
  <si>
    <t>(45</t>
  </si>
  <si>
    <t>Net realized gains (losses) including OTTI</t>
  </si>
  <si>
    <t>(89</t>
  </si>
  <si>
    <t>Other (income) expense:</t>
  </si>
  <si>
    <t>(Gains) losses from fair value changes in separate account assets</t>
  </si>
  <si>
    <t>Net income (loss)</t>
  </si>
  <si>
    <t>(71</t>
  </si>
  <si>
    <t>For the Three Months Ended September 30, 2013</t>
  </si>
  <si>
    <t>For the Nine Months Ended September 30, 2014</t>
  </si>
  <si>
    <t>(134</t>
  </si>
  <si>
    <t>(237</t>
  </si>
  <si>
    <t>(39</t>
  </si>
  <si>
    <t>(209</t>
  </si>
  <si>
    <t>For the Nine Months Ended September 30, 2013</t>
  </si>
  <si>
    <t>(156</t>
  </si>
  <si>
    <t>(38</t>
  </si>
  <si>
    <t>(201</t>
  </si>
  <si>
    <t>Underwriting assets are reviewed in total by management for purposes of decision-making. Other than goodwill and other intangible assets, ACE does not allocate assets to its segments.</t>
  </si>
  <si>
    <t>The following table presents net premiums earned for each segment by product:</t>
  </si>
  <si>
    <t>Property &amp;</t>
  </si>
  <si>
    <t>All Other</t>
  </si>
  <si>
    <t>Casualty</t>
  </si>
  <si>
    <t>Life,</t>
  </si>
  <si>
    <t>Accident &amp;</t>
  </si>
  <si>
    <t>Health</t>
  </si>
  <si>
    <t>Insurance – Overseas General</t>
  </si>
  <si>
    <t>Global Reinsurance</t>
  </si>
  <si>
    <t>Earnings Per Share [Abstract]</t>
  </si>
  <si>
    <t>(in millions of U.S. dollars, except share and per share data)</t>
  </si>
  <si>
    <t>Numerator:</t>
  </si>
  <si>
    <t>Denominator:</t>
  </si>
  <si>
    <t>Denominator for basic earnings per share:</t>
  </si>
  <si>
    <t>Weighted-average shares outstanding</t>
  </si>
  <si>
    <t>Denominator for diluted earnings per share:</t>
  </si>
  <si>
    <t>Share-based compensation plans</t>
  </si>
  <si>
    <t>Weighted-average shares outstanding and assumed conversions</t>
  </si>
  <si>
    <t>Potential anti-dilutive share conversions</t>
  </si>
  <si>
    <t>Excluded from weighted-average shares outstanding and assumed conversions is the impact of securities that would have been anti-dilutive during the respective periods.</t>
  </si>
  <si>
    <t>Information provided in connection with outstanding debt of subsidiaries</t>
  </si>
  <si>
    <t>Information Provided In Connection With Outstanding Debt Of Subsidiaries [Abstract]</t>
  </si>
  <si>
    <t xml:space="preserve">The following tables present condensed consolidating financial information at September 30, 2014 and December 31, 2013, and for the three and nine months ended September 30, 2014 and 2013 for ACE Limited (Parent Guarantor) and ACE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ACE Limited Subsidiaries column on a combined basis. </t>
  </si>
  <si>
    <r>
      <t>Condensed Consolidating Balance Sheet at September 30, 2014</t>
    </r>
    <r>
      <rPr>
        <b/>
        <sz val="9.75"/>
        <color rgb="FFFF0000"/>
        <rFont val="Arial"/>
        <family val="2"/>
      </rPr>
      <t xml:space="preserve"> </t>
    </r>
  </si>
  <si>
    <t xml:space="preserve">(in millions of U.S. dollars) </t>
  </si>
  <si>
    <t>Limited</t>
  </si>
  <si>
    <t>(Parent</t>
  </si>
  <si>
    <t>Guarantor)</t>
  </si>
  <si>
    <t>ACE INA</t>
  </si>
  <si>
    <t>Holdings Inc.</t>
  </si>
  <si>
    <t>(Subsidiary</t>
  </si>
  <si>
    <t>Issuer)</t>
  </si>
  <si>
    <t>Other ACE</t>
  </si>
  <si>
    <t>Subsidiaries</t>
  </si>
  <si>
    <t>Consolidating</t>
  </si>
  <si>
    <t>Adjustments and Eliminations</t>
  </si>
  <si>
    <t>ACE Limited</t>
  </si>
  <si>
    <t>Cash(1)</t>
  </si>
  <si>
    <t>(960</t>
  </si>
  <si>
    <t>(9,003</t>
  </si>
  <si>
    <t>(1,008</t>
  </si>
  <si>
    <t>Investments in subsidiaries</t>
  </si>
  <si>
    <t>(49,119</t>
  </si>
  <si>
    <t>Due from subsidiaries and affiliates, net</t>
  </si>
  <si>
    <t>(768</t>
  </si>
  <si>
    <t>(3,726</t>
  </si>
  <si>
    <t>(65,189</t>
  </si>
  <si>
    <t>(8,556</t>
  </si>
  <si>
    <t>(1,808</t>
  </si>
  <si>
    <t>Due to (from) subsidiaries and affiliates, net</t>
  </si>
  <si>
    <t>Affiliated notional cash pooling programs(1)</t>
  </si>
  <si>
    <t>Other liabilities</t>
  </si>
  <si>
    <t>(3,325</t>
  </si>
  <si>
    <t>(16,070</t>
  </si>
  <si>
    <t>Total shareholders’ equity</t>
  </si>
  <si>
    <t>Total liabilities and shareholders’ equity</t>
  </si>
  <si>
    <r>
      <t xml:space="preserve">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t>
    </r>
    <r>
      <rPr>
        <sz val="7"/>
        <color theme="1"/>
        <rFont val="News Gothic"/>
        <family val="2"/>
      </rPr>
      <t>September 30, 2014</t>
    </r>
    <r>
      <rPr>
        <sz val="7"/>
        <color theme="1"/>
        <rFont val="Arial"/>
        <family val="2"/>
      </rPr>
      <t>, the cash balance of one or more entities was negative; however, the overall Pool balances were positive.</t>
    </r>
  </si>
  <si>
    <t>Condensed Consolidating Balance Sheet at December 31, 2013</t>
  </si>
  <si>
    <t>(185</t>
  </si>
  <si>
    <t>(809</t>
  </si>
  <si>
    <t>(8,830</t>
  </si>
  <si>
    <t>(997</t>
  </si>
  <si>
    <t>(46,456</t>
  </si>
  <si>
    <t>(844</t>
  </si>
  <si>
    <t>(3,459</t>
  </si>
  <si>
    <t>(61,580</t>
  </si>
  <si>
    <t>(8,271</t>
  </si>
  <si>
    <t>(1,703</t>
  </si>
  <si>
    <t>(3,124</t>
  </si>
  <si>
    <t>(15,124</t>
  </si>
  <si>
    <r>
      <t xml:space="preserve">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t>
    </r>
    <r>
      <rPr>
        <sz val="7"/>
        <color theme="1"/>
        <rFont val="News Gothic"/>
        <family val="2"/>
      </rPr>
      <t>December 31, 2013</t>
    </r>
    <r>
      <rPr>
        <sz val="7"/>
        <color theme="1"/>
        <rFont val="Arial"/>
        <family val="2"/>
      </rPr>
      <t>, the cash balance of one or more entities was negative; however, the overall Pool balances were positive.</t>
    </r>
  </si>
  <si>
    <t>Condensed Consolidating Statements of Operations and Comprehensive Income</t>
  </si>
  <si>
    <t>Equity in earnings of subsidiaries</t>
  </si>
  <si>
    <t>(1,003</t>
  </si>
  <si>
    <t>(166</t>
  </si>
  <si>
    <t>Policy acquisition costs and administrative expenses</t>
  </si>
  <si>
    <t>Interest (income) expense</t>
  </si>
  <si>
    <t>(54</t>
  </si>
  <si>
    <t>(309</t>
  </si>
  <si>
    <t>(1,185</t>
  </si>
  <si>
    <t>(1,382</t>
  </si>
  <si>
    <t>(2,861</t>
  </si>
  <si>
    <t>(350</t>
  </si>
  <si>
    <t>(146</t>
  </si>
  <si>
    <t>(66</t>
  </si>
  <si>
    <t>(3,588</t>
  </si>
  <si>
    <t>(3,386</t>
  </si>
  <si>
    <t>(23</t>
  </si>
  <si>
    <t>(157</t>
  </si>
  <si>
    <t>Comprehensive income (loss)</t>
  </si>
  <si>
    <t>(195</t>
  </si>
  <si>
    <t>(1,064</t>
  </si>
  <si>
    <t>Condensed Consolidating Statement of Cash Flows</t>
  </si>
  <si>
    <t>(200</t>
  </si>
  <si>
    <t>(11,870</t>
  </si>
  <si>
    <t>(11,867</t>
  </si>
  <si>
    <t>(222</t>
  </si>
  <si>
    <t>Sales of fixed maturities available for</t>
  </si>
  <si>
    <t>sale</t>
  </si>
  <si>
    <t>(969</t>
  </si>
  <si>
    <t>(984</t>
  </si>
  <si>
    <t>(223</t>
  </si>
  <si>
    <t>(170</t>
  </si>
  <si>
    <t>Acquisition of subsidiaries (net of cash acquired of $4)</t>
  </si>
  <si>
    <t>(172</t>
  </si>
  <si>
    <t xml:space="preserve">Capital contribution </t>
  </si>
  <si>
    <t>(230</t>
  </si>
  <si>
    <t>(147</t>
  </si>
  <si>
    <t>Net cash flows from (used for) investing activities</t>
  </si>
  <si>
    <t>(202</t>
  </si>
  <si>
    <t>(1,717</t>
  </si>
  <si>
    <t>(1,688</t>
  </si>
  <si>
    <t>(646</t>
  </si>
  <si>
    <t>(1,007</t>
  </si>
  <si>
    <t>(500</t>
  </si>
  <si>
    <t>(501</t>
  </si>
  <si>
    <t>Dividend to parent company</t>
  </si>
  <si>
    <t>Advances (to) from affiliates</t>
  </si>
  <si>
    <t>Net proceeds from (payments to) affiliated notional cash pooling programs(1)</t>
  </si>
  <si>
    <t>(420</t>
  </si>
  <si>
    <t>(161</t>
  </si>
  <si>
    <t>(688</t>
  </si>
  <si>
    <t>(450</t>
  </si>
  <si>
    <t>(1,240</t>
  </si>
  <si>
    <t>Net increase (decrease) in cash</t>
  </si>
  <si>
    <t>Cash – beginning of period(1)</t>
  </si>
  <si>
    <t>Cash – end of period(1)</t>
  </si>
  <si>
    <r>
      <t xml:space="preserve">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t>
    </r>
    <r>
      <rPr>
        <sz val="7"/>
        <color theme="1"/>
        <rFont val="News Gothic"/>
        <family val="2"/>
      </rPr>
      <t>September 30, 2014</t>
    </r>
    <r>
      <rPr>
        <sz val="7"/>
        <color theme="1"/>
        <rFont val="Arial"/>
        <family val="2"/>
      </rPr>
      <t xml:space="preserve"> and December 31, 2013, the cash balance of one or more entities was negative; however, the overall Pool balances were positive.</t>
    </r>
  </si>
  <si>
    <t>(16,517</t>
  </si>
  <si>
    <t>(16,414</t>
  </si>
  <si>
    <t>(374</t>
  </si>
  <si>
    <t>(217</t>
  </si>
  <si>
    <t>(375</t>
  </si>
  <si>
    <t>(376</t>
  </si>
  <si>
    <t>Acquisition of subsidiaries (net of cash acquired of $38)</t>
  </si>
  <si>
    <t>(977</t>
  </si>
  <si>
    <t>Capital contribution</t>
  </si>
  <si>
    <t>(133</t>
  </si>
  <si>
    <t>(1,010</t>
  </si>
  <si>
    <t>(183</t>
  </si>
  <si>
    <t>(188</t>
  </si>
  <si>
    <t>(1,012</t>
  </si>
  <si>
    <t>(3,137</t>
  </si>
  <si>
    <t>(3,139</t>
  </si>
  <si>
    <t>(343</t>
  </si>
  <si>
    <t>Net proceeds from issuance of short-term debt</t>
  </si>
  <si>
    <t>(575</t>
  </si>
  <si>
    <t>(1,143</t>
  </si>
  <si>
    <t>(349</t>
  </si>
  <si>
    <t>(523</t>
  </si>
  <si>
    <t>Net cash flows from (used for) financing activities</t>
  </si>
  <si>
    <t>(1,666</t>
  </si>
  <si>
    <t>Net (decrease) increase in cash</t>
  </si>
  <si>
    <t>(92</t>
  </si>
  <si>
    <t>(872</t>
  </si>
  <si>
    <r>
      <t xml:space="preserve">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t>
    </r>
    <r>
      <rPr>
        <sz val="7"/>
        <color theme="1"/>
        <rFont val="News Gothic"/>
        <family val="2"/>
      </rPr>
      <t>September 30, 2013</t>
    </r>
    <r>
      <rPr>
        <sz val="7"/>
        <color theme="1"/>
        <rFont val="Arial"/>
        <family val="2"/>
      </rPr>
      <t xml:space="preserve"> and December 31, 2012, the cash balance of one or more entities was negative; however, the overall Pool balances were positive.</t>
    </r>
  </si>
  <si>
    <t>General (Policies)</t>
  </si>
  <si>
    <t>Goodwill and Intangible Assets</t>
  </si>
  <si>
    <t>Investments (Tables)</t>
  </si>
  <si>
    <t>Schedule Of Amortized Cost And Fair Value Of Fixed Maturities And Related OTTI Recognized In AOCI</t>
  </si>
  <si>
    <t>Schedule Of Fixed Maturities By Contractual Maturity</t>
  </si>
  <si>
    <t>Schedule Of Cost And Fair Value Of Equity Securities</t>
  </si>
  <si>
    <t>Schedule Of Net Realized Gains (Losses) And The Losses Included In Net Realized Gains (Losses) And OCI</t>
  </si>
  <si>
    <t>Schedule Of Roll-Forward Of Pre-Tax Credit Losses Related To Fixed Maturities For Which A Portion Of OTTI Was Recognized In OCI</t>
  </si>
  <si>
    <t>Schedule Of Aggregate Fair Value And Gross Unrealized Loss By Length Of Time The Security Has Continuously Been In An Unrealized Loss Position</t>
  </si>
  <si>
    <t>Schedule Of Components Of Restricted Assets</t>
  </si>
  <si>
    <t>Fair value measurements (Tables)</t>
  </si>
  <si>
    <t>Financial Instruments Measured At Fair Value On A Recurring Basis</t>
  </si>
  <si>
    <t>Schedule Of Fair Value Transfers Between Level 1 and Level 2 [Table Text Block]</t>
  </si>
  <si>
    <t>Fair Value And Maximum Future Funding Commitments Related To Investments</t>
  </si>
  <si>
    <t>Schedule Of Significant Unobservable Inputs Used In Level 3 Liability Valuations</t>
  </si>
  <si>
    <t>Financial Instruments Measured At Fair Value Using Significant Unobservable Inputs</t>
  </si>
  <si>
    <t>Carrying Values And Fair Values Of Financial Instruments Not Measured At Fair Value</t>
  </si>
  <si>
    <t>Assumed life reinsurance programs involving minimum benefit guarantees under annuity contracts (Tables)</t>
  </si>
  <si>
    <t>Schedule Of Guaranteed Minimum Death Benefits And Guaranteed Minimum Income Benefits Income And Expense</t>
  </si>
  <si>
    <t>Commitments, contingencies, and guarantees (Tables)</t>
  </si>
  <si>
    <t>Balance Sheet Locations, Fair Values In An Asset Or (Liability) Position, And Notional Values/Payment Provisions Of Derivative Instruments</t>
  </si>
  <si>
    <t>Net Realized Gains (Losses) Of Derivative Instrument Activity In Consolidated Statement Of Operations</t>
  </si>
  <si>
    <t>Segment information (Tables)</t>
  </si>
  <si>
    <t>Operations By Segment</t>
  </si>
  <si>
    <t>Net Premiums Earned For Segment By Product</t>
  </si>
  <si>
    <t>Earnings per share (Tables)</t>
  </si>
  <si>
    <t>Schedule Of Earnings Per Share, Basic And Diluted</t>
  </si>
  <si>
    <t>Information provided in connection with outstanding debt of subsidiaries (Tables)</t>
  </si>
  <si>
    <t>Condensed Consolidating Balance Sheet</t>
  </si>
  <si>
    <t>Condensed Consolidating Statement Of Operations and Comprehensive Income</t>
  </si>
  <si>
    <t>Acquisitions (Detail) (USD $)</t>
  </si>
  <si>
    <t>1 Months Ended</t>
  </si>
  <si>
    <t>Apr. 30, 2013</t>
  </si>
  <si>
    <t>Fianzas Monterrey [Member]</t>
  </si>
  <si>
    <t>Apr. 02, 2013</t>
  </si>
  <si>
    <t>ABA Seguros [Member]</t>
  </si>
  <si>
    <t>Jun. 17, 2014</t>
  </si>
  <si>
    <t>The Siam Commercial Samaggi Insurance PCL [Member]</t>
  </si>
  <si>
    <t>Apr. 28, 2014</t>
  </si>
  <si>
    <t>Oct. 31, 2014</t>
  </si>
  <si>
    <t>Large Corporate P&amp;C Business Of Itau Seguros [Member]</t>
  </si>
  <si>
    <t>Subsequent Event [Member]</t>
  </si>
  <si>
    <t>Business Acquisition [Line Items]</t>
  </si>
  <si>
    <t>Acquisition purchase price</t>
  </si>
  <si>
    <t>Business Acquisition, Percentage of Voting Interests Acquired</t>
  </si>
  <si>
    <t>Business Combination, Step Acquisition, Equity Interest in Acquiree, Percentage</t>
  </si>
  <si>
    <t>Business Acquisition, Purchase Price Allocation, Goodwill Amount</t>
  </si>
  <si>
    <t>Business Acquisition, Purchase Price Allocation, Intangible Assets Other than Goodwill</t>
  </si>
  <si>
    <t>Business Acquisition, Cost of Acquired Entity, Expected Cash Consideration</t>
  </si>
  <si>
    <t>Business Combination Total Ownership Percentage</t>
  </si>
  <si>
    <t>Investments (Narrative) (Detail) (USD $)</t>
  </si>
  <si>
    <t>Security</t>
  </si>
  <si>
    <t>Non-cash exchange of securities</t>
  </si>
  <si>
    <t>Fair value of securities transferred from AFS to HTM</t>
  </si>
  <si>
    <t>Net unrealized appreciation (depreciation) included in OCI</t>
  </si>
  <si>
    <t>Net unrealized depreciation included in AOCI</t>
  </si>
  <si>
    <t>Percentage of mortgage-backed securities represented by investments in US government agency bonds</t>
  </si>
  <si>
    <t>Credit losses recognized in net income for corporate securities</t>
  </si>
  <si>
    <t>Credit losses recognized in net income for mortgage-backed securities</t>
  </si>
  <si>
    <t>Number of fixed maturities in an unrealized loss position</t>
  </si>
  <si>
    <t>Total number of fixed maturities</t>
  </si>
  <si>
    <t>Largest single unrealized loss in the fixed maturities</t>
  </si>
  <si>
    <t>Number of equity securities in an unrealized loss position</t>
  </si>
  <si>
    <t>Total number of equity securities</t>
  </si>
  <si>
    <t>Largest single unrealized loss in the equity securities</t>
  </si>
  <si>
    <t>Restricted assets in fixed maturities and short-term investments</t>
  </si>
  <si>
    <t>Restricted assets in cash</t>
  </si>
  <si>
    <t>Moodys Historical Mean Recovery Rate</t>
  </si>
  <si>
    <t>Company Assumed Recovery Rate</t>
  </si>
  <si>
    <t>Investments (Schedule Of Amortized Cost And Fair Value Of Fixed Maturities And Related Other-Than-Temporary Impairment Recognized In Accumulated Other Comprehensive Income) (Detail) (USD $)</t>
  </si>
  <si>
    <t>Investment [Line Items]</t>
  </si>
  <si>
    <t>Held to maturity, Amortized Cost</t>
  </si>
  <si>
    <t>Held to maturity, Gross Unrealized Appreciation</t>
  </si>
  <si>
    <t>Held to maturity, Gross Unrealized Depreciation</t>
  </si>
  <si>
    <t>Held to maturity, Fair Value</t>
  </si>
  <si>
    <t>Held to maturity, OTTI recognized in AOCI</t>
  </si>
  <si>
    <t>Available for sale, Amortized Cost</t>
  </si>
  <si>
    <t>AvailableforsaleSecuritiesGrossUnrealizedGainAccumulatedInInvestments</t>
  </si>
  <si>
    <t>Available for sale, Gross Unrealized Depreciation</t>
  </si>
  <si>
    <t>Available for sale, Fair Value</t>
  </si>
  <si>
    <t>Available for sale, OTTI recognized in AOCI</t>
  </si>
  <si>
    <t>U.S. Treasury And Agency [Member]</t>
  </si>
  <si>
    <t>Foreign [Member]</t>
  </si>
  <si>
    <t>Corporate Securities [Member]</t>
  </si>
  <si>
    <t>Mortgage Backed-Securities [Member]</t>
  </si>
  <si>
    <t>States, Municipalities, And Political Subdivisions [Member]</t>
  </si>
  <si>
    <t>Investments (Schedule Of Fixed Maturities By Contractual Maturity) (Detail) (USD $)</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Held-to-maturity Securities</t>
  </si>
  <si>
    <t>Investments (Schedule Of Cost And Fair Value Of Equity Securities) (Detail) (USD $)</t>
  </si>
  <si>
    <t>Investments (Net Realized Gains (Losses) And Losses Included In Net Realized Gains (Losses) And Other Comprehensive Income) (Detail) (USD $)</t>
  </si>
  <si>
    <t>Fixed maturities, Gross realized gains excluding OTTI</t>
  </si>
  <si>
    <t>Fixed maturities, Gross realized losses excluding OTTI</t>
  </si>
  <si>
    <t>Equity securities, Gross realized gains excluding OTTI</t>
  </si>
  <si>
    <t>Equity securities, Gross realized losses excluding OTTI</t>
  </si>
  <si>
    <t>Investments (Roll-Forward Of Pre-Tax Credit Losses Related To Fixed Maturities For Which Portion Of Other-Than-Temporary Impairment Was Recognized In Other Comprehensive Income) (Detail) (USD $)</t>
  </si>
  <si>
    <t>Roll-Forward Of Pre-Tax Credit Losses Related To Fixed Maturities For Which Portion Of Other-Than-Temporary Impairment Was Recognized In Other Comprehensive Income [Roll Forward]</t>
  </si>
  <si>
    <t>Balance of credit losses related to securities still held â€“ beginning of period</t>
  </si>
  <si>
    <t>Balance of credit losses related to securities still held â€“ end of period</t>
  </si>
  <si>
    <t>Investments (Aggregate Fair Value And Gross Unrealized Loss By Length Of Time Security Has Continuously Been In Unrealized Loss Position) (Detail) (USD $)</t>
  </si>
  <si>
    <t>Investment securities, Unrealized loss position, 0-12 Months, Fair Value</t>
  </si>
  <si>
    <t>Investment securities, Unrealized loss position, 0-12 Months, Gross Unrealized Loss</t>
  </si>
  <si>
    <t>Investment securities, Unrealized loss position, Over 12 Months, Fair Value</t>
  </si>
  <si>
    <t>Investment securities, Unrealized loss position, Over 12 Months, Gross Unrealized Loss</t>
  </si>
  <si>
    <t>Investment securities, Unrealized loss position, Total Fair Value</t>
  </si>
  <si>
    <t>Investment securities, Unrealized loss position, Total Gross Unrealized Loss</t>
  </si>
  <si>
    <t>US Treasury and Government [Member]</t>
  </si>
  <si>
    <t>Foreign Government Debt Securities [Member]</t>
  </si>
  <si>
    <t>Collateralized Mortgage Backed Securities [Member]</t>
  </si>
  <si>
    <t>US States and Political Subdivisions Debt Securities [Member]</t>
  </si>
  <si>
    <t>Fixed Maturities [Member]</t>
  </si>
  <si>
    <t>Equity Securities [Member]</t>
  </si>
  <si>
    <t>Other Long-term Investments [Member]</t>
  </si>
  <si>
    <t>Investments (Schedule Of Components Of Restricted Assets) (Detail) (USD $)</t>
  </si>
  <si>
    <t>Total restricted assets</t>
  </si>
  <si>
    <t>Fair Value Measurements (Narrative) (Detail) (USD $)</t>
  </si>
  <si>
    <t>Fair Value Measurements Of Financial Instruments [Line Items]</t>
  </si>
  <si>
    <t>Level 1 to Level 2 Transfers</t>
  </si>
  <si>
    <t>Level 2 to Level 1 Transfers</t>
  </si>
  <si>
    <t>Guaranteed Living Benefits, Net Income Impact From Model Refinement</t>
  </si>
  <si>
    <t>Redemption Notice Periods Lower Range [Member]</t>
  </si>
  <si>
    <t>Notice period for redemption for alternative investments investment funds, days</t>
  </si>
  <si>
    <t>'5 days</t>
  </si>
  <si>
    <t>Redemption Notice Periods Upper Range [Member]</t>
  </si>
  <si>
    <t>'120 days</t>
  </si>
  <si>
    <t>Fair Value Measurements (Financial Instruments Measured At Fair Value On Recurring Basis) (Detail) (USD $)</t>
  </si>
  <si>
    <t>Fair Value Assets And Liabilities Measured On Recurring Basis [Line Items]</t>
  </si>
  <si>
    <t>Fixed maturities available for sale at fair value</t>
  </si>
  <si>
    <t>Equity securities, at fair value</t>
  </si>
  <si>
    <t>Fair Value, Inputs, Level 1 [Member]</t>
  </si>
  <si>
    <t>Investment derivative instruments, assets</t>
  </si>
  <si>
    <t>Other derivative instruments, assets</t>
  </si>
  <si>
    <t>Investment derivative instruments, liabilities</t>
  </si>
  <si>
    <t>Other derivative instruments, liability</t>
  </si>
  <si>
    <t>Fair Value, Inputs, Level 1 [Member] | U.S. Treasury And Agency [Member]</t>
  </si>
  <si>
    <t>Fair Value, Inputs, Level 1 [Member] | Foreign [Member]</t>
  </si>
  <si>
    <t>Fair Value, Inputs, Level 1 [Member] | Corporate Securities [Member]</t>
  </si>
  <si>
    <t>Fair Value, Inputs, Level 2 [Member]</t>
  </si>
  <si>
    <t>Fair Value, Inputs, Level 2 [Member] | U.S. Treasury And Agency [Member]</t>
  </si>
  <si>
    <t>Fair Value, Inputs, Level 2 [Member] | Foreign [Member]</t>
  </si>
  <si>
    <t>Fair Value, Inputs, Level 2 [Member] | Corporate Securities [Member]</t>
  </si>
  <si>
    <t>Fair Value, Inputs, Level 2 [Member] | Mortgage Backed-Securities [Member]</t>
  </si>
  <si>
    <t>Fair Value, Inputs, Level 2 [Member] | States, Municipalities, And Political Subdivisions [Member]</t>
  </si>
  <si>
    <t>Fair Value, Inputs, Level 3 [Member]</t>
  </si>
  <si>
    <t>Fair Value, Inputs, Level 3 [Member] | U.S. Treasury And Agency [Member]</t>
  </si>
  <si>
    <t>Fair Value, Inputs, Level 3 [Member] | Foreign [Member]</t>
  </si>
  <si>
    <t>Fair Value, Inputs, Level 3 [Member] | Corporate Securities [Member]</t>
  </si>
  <si>
    <t>Fair Value, Inputs, Level 3 [Member] | Mortgage Backed-Securities [Member]</t>
  </si>
  <si>
    <t>Fair Value, Inputs, Level 3 [Member] | States, Municipalities, And Political Subdivisions [Member]</t>
  </si>
  <si>
    <t>Estimate of Fair Value, Fair Value Disclosure [Member]</t>
  </si>
  <si>
    <t>Estimate of Fair Value, Fair Value Disclosure [Member] | U.S. Treasury And Agency [Member]</t>
  </si>
  <si>
    <t>Estimate of Fair Value, Fair Value Disclosure [Member] | Foreign [Member]</t>
  </si>
  <si>
    <t>Estimate of Fair Value, Fair Value Disclosure [Member] | Corporate Securities [Member]</t>
  </si>
  <si>
    <t>Estimate of Fair Value, Fair Value Disclosure [Member] | Mortgage Backed-Securities [Member]</t>
  </si>
  <si>
    <t>Estimate of Fair Value, Fair Value Disclosure [Member] | States, Municipalities, And Political Subdivisions [Member]</t>
  </si>
  <si>
    <t>Fair Value Measurements (Fair Value And Maximum Future Funding Commitments Related To Investments) (Detail) (USD $)</t>
  </si>
  <si>
    <t>12 Months Ended</t>
  </si>
  <si>
    <t>Fair Value [Member]</t>
  </si>
  <si>
    <t>Fair Value And Maximum Future Funding Commitments Related To Investments [Line Items]</t>
  </si>
  <si>
    <t>Total of alternative investments</t>
  </si>
  <si>
    <t>Maximum Future Funding Commitments [Member]</t>
  </si>
  <si>
    <t>Expected Liquidation Period Lower Range [Member]</t>
  </si>
  <si>
    <t>Liquidation period for financial alternative investments (in years)</t>
  </si>
  <si>
    <t>'5 years</t>
  </si>
  <si>
    <t>Liquidation period for real estate alternative investments (in years)</t>
  </si>
  <si>
    <t>'3 years</t>
  </si>
  <si>
    <t>Liquidation period for distressed alternative investments (in years)</t>
  </si>
  <si>
    <t>'6 years</t>
  </si>
  <si>
    <t>Liquidation period for mezzanine alternative investments (in years)</t>
  </si>
  <si>
    <t>Liquidation period for traditional alternative investments (in years)</t>
  </si>
  <si>
    <t>Liquidation period for vintage alternative investments (in years)</t>
  </si>
  <si>
    <t>'1 year</t>
  </si>
  <si>
    <t>Expected Liquidation Period Upper Range [Member]</t>
  </si>
  <si>
    <t>'9 years</t>
  </si>
  <si>
    <t>'8 years</t>
  </si>
  <si>
    <t>Fair Value Measurements (Schedule Of Significant Unobservable Inputs Used In Level 3 Liability Valuations) (Detail) (USD $)</t>
  </si>
  <si>
    <t>Jun. 30, 2014</t>
  </si>
  <si>
    <t>Jun. 30, 2013</t>
  </si>
  <si>
    <t>Dec. 31, 2012</t>
  </si>
  <si>
    <t>Fair Value, Liabilities Measured on Recurring Basis, Unobservable Input Reconciliation [Line Items]</t>
  </si>
  <si>
    <t>Valuation Technique</t>
  </si>
  <si>
    <t>'ActuarialÂ model</t>
  </si>
  <si>
    <t>Minimum [Member]</t>
  </si>
  <si>
    <t>Significant Unobservable Inputs Lapse rate</t>
  </si>
  <si>
    <t>Significant Unobservable Inputs Annuitization rate</t>
  </si>
  <si>
    <t>Maximum [Member]</t>
  </si>
  <si>
    <t>Guaranteed Minimum Income Benefit [Member]</t>
  </si>
  <si>
    <t>Fair Value, Measurement with Unobservable Inputs Reconciliations, Recurring Basis, Liability Value</t>
  </si>
  <si>
    <t>Fair Value, Measurement with Unobservable Inputs Reconciliation, Recurring Basis, Liability, Gain (Loss) Included in Earnings</t>
  </si>
  <si>
    <t>Short-term Investments [Member]</t>
  </si>
  <si>
    <t>Fair Value, Measurement with Unobservable Inputs Reconciliation, Recurring Basis, Asset Value</t>
  </si>
  <si>
    <t>Fair Value, Measurement with Unobservable Inputs Reconciliation, Recurring Basis, Asset, Purchases</t>
  </si>
  <si>
    <t>Fair Value Measurements (Financial Instruments Measured At Fair Value Using Significant Unobservable Inputs) (Detail) (USD $)</t>
  </si>
  <si>
    <t>Schedule Of Fair Value Measurements [Line Items]</t>
  </si>
  <si>
    <t>Fair Value, Measurement with Unobservable Inputs Reconciliation, Recurring Basis, Asset Transfers Into Level 3</t>
  </si>
  <si>
    <t>Balance- Beginning of Period, Assets</t>
  </si>
  <si>
    <t>Transfers out of Level 3, Assets</t>
  </si>
  <si>
    <t>Change in Net Unrealized Gains (Losses) included in OCI, Assets</t>
  </si>
  <si>
    <t>Net Realized Gains/Losses, Assets</t>
  </si>
  <si>
    <t>Purchases, Assets</t>
  </si>
  <si>
    <t>Sales, Assets</t>
  </si>
  <si>
    <t>Settlements, Assets</t>
  </si>
  <si>
    <t>Balance-End of Period, Assets</t>
  </si>
  <si>
    <t>Net Realized Gains/Losses Attributable to Changes in Fair Value at the Balance Sheet Date, Assets</t>
  </si>
  <si>
    <t>Available-for-sale Securities [Member] | Foreign [Member]</t>
  </si>
  <si>
    <t>Available-for-sale Securities [Member] | Corporate Debt Securities [Member]</t>
  </si>
  <si>
    <t>Available-for-sale Securities [Member] | Mortgage Backed-Securities [Member]</t>
  </si>
  <si>
    <t>Net Realized Gains/Losses Attributable to Changes in Fair Value at the Balance Sheet Date, Liabilities</t>
  </si>
  <si>
    <t>Reported liabilities</t>
  </si>
  <si>
    <t>Fair Value Measurements (Carrying Values And Fair Values Of Financial Instruments Not Measured At Fair Value) (Detail) (USD $)</t>
  </si>
  <si>
    <t>Financial Instruments Fair Value [Member]</t>
  </si>
  <si>
    <t>Fair Value, Balance Sheet Grouping, Financial Statement Captions [Line Items]</t>
  </si>
  <si>
    <t>Total Fixed maturities held to maturity</t>
  </si>
  <si>
    <t>Financial Instruments Fair Value [Member] | U.S. Treasury And Agency [Member]</t>
  </si>
  <si>
    <t>Financial Instruments Fair Value [Member] | Foreign [Member]</t>
  </si>
  <si>
    <t>Financial Instruments Fair Value [Member] | Corporate Debt Securities [Member]</t>
  </si>
  <si>
    <t>Financial Instruments Fair Value [Member] | Collateralized Mortgage Backed Securities [Member]</t>
  </si>
  <si>
    <t>Financial Instruments Fair Value [Member] | US States and Political Subdivisions Debt Securities [Member]</t>
  </si>
  <si>
    <t>Fair Value, Inputs, Level 1 [Member] | Financial Instruments Fair Value [Member]</t>
  </si>
  <si>
    <t>Fair Value, Inputs, Level 1 [Member] | Financial Instruments Fair Value [Member] | U.S. Treasury And Agency [Member]</t>
  </si>
  <si>
    <t>Fair Value, Inputs, Level 2 [Member] | Financial Instruments Fair Value [Member]</t>
  </si>
  <si>
    <t>Fair Value, Inputs, Level 2 [Member] | Financial Instruments Fair Value [Member] | U.S. Treasury And Agency [Member]</t>
  </si>
  <si>
    <t>Fair Value, Inputs, Level 2 [Member] | Financial Instruments Fair Value [Member] | Foreign [Member]</t>
  </si>
  <si>
    <t>Fair Value, Inputs, Level 2 [Member] | Financial Instruments Fair Value [Member] | Corporate Debt Securities [Member]</t>
  </si>
  <si>
    <t>Fair Value, Inputs, Level 2 [Member] | Financial Instruments Fair Value [Member] | Collateralized Mortgage Backed Securities [Member]</t>
  </si>
  <si>
    <t>Fair Value, Inputs, Level 2 [Member] | Financial Instruments Fair Value [Member] | US States and Political Subdivisions Debt Securities [Member]</t>
  </si>
  <si>
    <t>Fair Value, Inputs, Level 3 [Member] | Financial Instruments Fair Value [Member]</t>
  </si>
  <si>
    <t>Fair Value, Inputs, Level 3 [Member] | Financial Instruments Fair Value [Member] | U.S. Treasury And Agency [Member]</t>
  </si>
  <si>
    <t>Fair Value, Inputs, Level 3 [Member] | Financial Instruments Fair Value [Member] | Corporate Debt Securities [Member]</t>
  </si>
  <si>
    <t>Carrying (Reported) Amount, Fair Value Disclosure [Member] | Financial Instruments Carrying Value [Member]</t>
  </si>
  <si>
    <t>Carrying (Reported) Amount, Fair Value Disclosure [Member] | Financial Instruments Carrying Value [Member] | U.S. Treasury And Agency [Member]</t>
  </si>
  <si>
    <t>Carrying (Reported) Amount, Fair Value Disclosure [Member] | Financial Instruments Carrying Value [Member] | Foreign [Member]</t>
  </si>
  <si>
    <t>Carrying (Reported) Amount, Fair Value Disclosure [Member] | Financial Instruments Carrying Value [Member] | Corporate Debt Securities [Member]</t>
  </si>
  <si>
    <t>Carrying (Reported) Amount, Fair Value Disclosure [Member] | Financial Instruments Carrying Value [Member] | Collateralized Mortgage Backed Securities [Member]</t>
  </si>
  <si>
    <t>Carrying (Reported) Amount, Fair Value Disclosure [Member] | Financial Instruments Carrying Value [Member] | US States and Political Subdivisions Debt Securities [Member]</t>
  </si>
  <si>
    <t>Assumed Life Reinsurance Programs Involving Minimum Benefit Guarantees Under Annuity Contracts (Schedule Of Guaranteed Minimum Benefits Income And Expense) (Detail) (USD $)</t>
  </si>
  <si>
    <t>Guaranteed Minimum Benefits [Line Items]</t>
  </si>
  <si>
    <t>Guaranteed Minimum Death Benefit [Member]</t>
  </si>
  <si>
    <t>Assumed Life Reinsurance Programs Involving Minimum Benefit Guarantees Under Annuity Contracts (Narrative) (Detail) (USD $)</t>
  </si>
  <si>
    <t>Guaranteed Minimum Deaths Benefits And Guaranteed Living Benefits [Member]</t>
  </si>
  <si>
    <t>Guaranteed Living Benefits [Member]</t>
  </si>
  <si>
    <t>Fair value derivative adjustment in liability</t>
  </si>
  <si>
    <t>Net amount at risk</t>
  </si>
  <si>
    <t>Mortality percentage according to Annuity 2000 mortality table</t>
  </si>
  <si>
    <t>Discounting assumption used in the calculation of the benefit reserve averaging - lower range</t>
  </si>
  <si>
    <t>Discounting assumption used in the calculation of the benefit reserve averaging - upper range</t>
  </si>
  <si>
    <t>Total claim amount payable, if all of the Company's cedants' policyholders covered were to die immediately</t>
  </si>
  <si>
    <t>GMBD net amount of risk</t>
  </si>
  <si>
    <t>GLB net amount of risk</t>
  </si>
  <si>
    <t>Average attained age of all policyholders under all benefits reinsured, years</t>
  </si>
  <si>
    <t>'69 years</t>
  </si>
  <si>
    <t>Debt (Details) (USD $)</t>
  </si>
  <si>
    <t>ACE INA Senior Notes Due May 2015 [Member]</t>
  </si>
  <si>
    <t>Senior Notes [Member]</t>
  </si>
  <si>
    <t>ACE INA Senior Notes Due May 2024 [Member]</t>
  </si>
  <si>
    <t>Jun. 01, 2014</t>
  </si>
  <si>
    <t>ACE INA Senior Notes Due June 2014 [Member]</t>
  </si>
  <si>
    <t>Debt Instrument [Line Items]</t>
  </si>
  <si>
    <t>Debt Instrument, Face Amount</t>
  </si>
  <si>
    <t>Debt Instrument, Interest Rate, Stated Percentage</t>
  </si>
  <si>
    <t>Make Whole Premium Additional Percent</t>
  </si>
  <si>
    <t>Long-term Debt, Current Maturities</t>
  </si>
  <si>
    <t>Commitments, Contingencies, And Guarantees (Balance Sheet Locations, Fair Values In Asset Or (Liability) Position, And Notional Values/Payment Provisions Of Derivative Instruments) (Detail) (USD $)</t>
  </si>
  <si>
    <t>Foreign Exchange Future [Member]</t>
  </si>
  <si>
    <t>Derivatives, Fair Value [Line Items]</t>
  </si>
  <si>
    <t>Notional Value/Payment Provision</t>
  </si>
  <si>
    <t>Cross Currency Swap [Member]</t>
  </si>
  <si>
    <t>Futures Contracts On Money Market Instruments [Member]</t>
  </si>
  <si>
    <t>Futures contracts on notes and bonds [Member]</t>
  </si>
  <si>
    <t>Convertibles and Bonds with Warrants Attached [Member]</t>
  </si>
  <si>
    <t>Investment And Embedded Derivative Instruments [Member]</t>
  </si>
  <si>
    <t>Derivative Fair Value, Asset</t>
  </si>
  <si>
    <t>Single-Stock Future [Member]</t>
  </si>
  <si>
    <t>Options On Equity Market Indices [Member]</t>
  </si>
  <si>
    <t>Other Derivatives [Member]</t>
  </si>
  <si>
    <t>Other Derivative Instruments [Member]</t>
  </si>
  <si>
    <t>Other Assets [Member] | Foreign Exchange Future [Member]</t>
  </si>
  <si>
    <t>Other Assets [Member] | Futures Contracts On Money Market Instruments [Member]</t>
  </si>
  <si>
    <t>Other Assets [Member] | Futures contracts on notes and bonds [Member]</t>
  </si>
  <si>
    <t>Other Assets [Member] | Single-Stock Future [Member]</t>
  </si>
  <si>
    <t>Other Assets [Member] | Options On Equity Market Indices [Member]</t>
  </si>
  <si>
    <t>Other Assets [Member] | Other Derivatives [Member]</t>
  </si>
  <si>
    <t>Other Assets [Member] | Other Derivative Instruments [Member]</t>
  </si>
  <si>
    <t>Other Assets [Member] | Guaranteed Living Benefits [Member]</t>
  </si>
  <si>
    <t>Accounts Payable, Accrued Expenses, And Other Liabilities [Member] | Foreign Exchange Future [Member]</t>
  </si>
  <si>
    <t>Derivative Fair Value, Liability</t>
  </si>
  <si>
    <t>Accounts Payable, Accrued Expenses, And Other Liabilities [Member] | Futures Contracts On Money Market Instruments [Member]</t>
  </si>
  <si>
    <t>Accounts Payable, Accrued Expenses, And Other Liabilities [Member] | Futures contracts on notes and bonds [Member]</t>
  </si>
  <si>
    <t>Accounts Payable, Accrued Expenses, And Other Liabilities [Member] | Convertibles and Bonds with Warrants Attached [Member]</t>
  </si>
  <si>
    <t>Accounts Payable, Accrued Expenses, And Other Liabilities [Member] | Investment And Embedded Derivative Instruments [Member]</t>
  </si>
  <si>
    <t>Accounts Payable, Accrued Expenses, And Other Liabilities [Member] | Single-Stock Future [Member]</t>
  </si>
  <si>
    <t>Accounts Payable, Accrued Expenses, And Other Liabilities [Member] | Options On Equity Market Indices [Member]</t>
  </si>
  <si>
    <t>Accounts Payable, Accrued Expenses, And Other Liabilities [Member] | Other Derivatives [Memb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1)Â Includes fair value of embedded derivatives.</t>
  </si>
  <si>
    <t>(2)Â Related to GMDB and GLB blocks of business.</t>
  </si>
  <si>
    <t>(3)Â 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USD $)</t>
  </si>
  <si>
    <t>Commitments Contingencies And Guarantees [Line Items]</t>
  </si>
  <si>
    <t>All Other Futures Contracts And Options [Member]</t>
  </si>
  <si>
    <t>TBAs [Member]</t>
  </si>
  <si>
    <t>Guaranteed Living Benefit And Other Derivative Instruments [Member]</t>
  </si>
  <si>
    <t>(1)Â Includes embedded derivatives.</t>
  </si>
  <si>
    <t>(2)Â Excludes foreign exchange gains (losses) related to GLB</t>
  </si>
  <si>
    <t>(3)Â Related to GMDB and GLB blocks of business.</t>
  </si>
  <si>
    <t>Commitments, Contingencies, And Guarantees (Narrative) (Detail) (USD $)</t>
  </si>
  <si>
    <t>Carrying value of limited partnerships and partially-owned investment companies included in other investments</t>
  </si>
  <si>
    <t>Funding commitments relating to limited partnerships and partially-owned investment companies</t>
  </si>
  <si>
    <t>Repurchase obligations</t>
  </si>
  <si>
    <t>Unrecognized tax benefits</t>
  </si>
  <si>
    <t>Derivative liability subject to a master netting agreement</t>
  </si>
  <si>
    <t>Amount of credit facility not renewed by the company</t>
  </si>
  <si>
    <t>Shareholders' equity Shareholders' equity (Details)</t>
  </si>
  <si>
    <t>November 2013 Stock Repurchase Plan [Member]</t>
  </si>
  <si>
    <t>Nov. 30, 2013</t>
  </si>
  <si>
    <t>Oct. 28, 2014</t>
  </si>
  <si>
    <t>Equity, Class of Treasury Stock [Line Items]</t>
  </si>
  <si>
    <t>Share repurchase amount</t>
  </si>
  <si>
    <t>Repurchase of outstanding common shares, shares</t>
  </si>
  <si>
    <t>Share repurchase authorization remains</t>
  </si>
  <si>
    <t>Stock repurchase program, authorized amount</t>
  </si>
  <si>
    <t>Annual dividend per share approved by shareholders</t>
  </si>
  <si>
    <t>Dividends Declared From Additional Paid In Capital</t>
  </si>
  <si>
    <t>Increase to dividend approved by shareholders in January</t>
  </si>
  <si>
    <t>Dividends declared per common share</t>
  </si>
  <si>
    <t>Par Value Reduction</t>
  </si>
  <si>
    <t>Share-Based Compensation (Detail) (USD $)</t>
  </si>
  <si>
    <t>0 Months Ended</t>
  </si>
  <si>
    <t>Feb. 27, 2014</t>
  </si>
  <si>
    <t>Stock Options [Member]</t>
  </si>
  <si>
    <t>Restricted Stock [Member]</t>
  </si>
  <si>
    <t>Restricted Stock Units (RSUs) [Member]</t>
  </si>
  <si>
    <t>Share-based Compensation Arrangement by Share-based Payment Award [Line Items]</t>
  </si>
  <si>
    <t>Stock option vesting period in years</t>
  </si>
  <si>
    <t>Stock option term in years</t>
  </si>
  <si>
    <t>'10 years</t>
  </si>
  <si>
    <t>Stock options granted</t>
  </si>
  <si>
    <t>Weighted-average grant date fair value for stock options granted</t>
  </si>
  <si>
    <t>Restricted stock award and units vesting period in years</t>
  </si>
  <si>
    <t>'4 years</t>
  </si>
  <si>
    <t>Restricted stock awards granted to employees and officers of the company</t>
  </si>
  <si>
    <t>Restricted stock units awarded to employees and officers of the company</t>
  </si>
  <si>
    <t>Grant date fair value of awards except for options granted to employees and officers of the company</t>
  </si>
  <si>
    <t>Segment Information (Operations By Segment) (Detail) (USD $)</t>
  </si>
  <si>
    <t>Segment Reporting Information [Line Items]</t>
  </si>
  <si>
    <t>Insurance - North American P&amp;C [Member]</t>
  </si>
  <si>
    <t>Insurance - North American Agriculture [Member]</t>
  </si>
  <si>
    <t>Underwriting Income Including Losses Related to Crop Derivatives</t>
  </si>
  <si>
    <t>Crop Derivative Gain or Loss</t>
  </si>
  <si>
    <t>Insurance - Overseas General [Member]</t>
  </si>
  <si>
    <t>Global Reinsurance [Member]</t>
  </si>
  <si>
    <t>Life [Member]</t>
  </si>
  <si>
    <t>Life underwriting income</t>
  </si>
  <si>
    <t>Corporate And Other [Member]</t>
  </si>
  <si>
    <t>Segment Information (Net Premiums Earned For Segment By Product) (Detail) (USD $)</t>
  </si>
  <si>
    <t>Property &amp; All Other</t>
  </si>
  <si>
    <t>Life, Accident &amp; Health</t>
  </si>
  <si>
    <t>Earnings Per Share (Detail) (USD $)</t>
  </si>
  <si>
    <t>Basic earnings per share (US$ per share)</t>
  </si>
  <si>
    <t>Diluted earnings per share (US$ per share)</t>
  </si>
  <si>
    <t>Information Provided In Connection With Outstanding Debt Of Subsidiaries (Condensed Consolidating Balance Sheet) (Detail) (USD $)</t>
  </si>
  <si>
    <t>Condensed Financial Statements, Captions [Line Items]</t>
  </si>
  <si>
    <t>Total shareholders' equity</t>
  </si>
  <si>
    <t>ACE Limited (Parent Guarantor)</t>
  </si>
  <si>
    <t>Affiliated notional cash pooling programs</t>
  </si>
  <si>
    <t>ACE INA Holdings Inc (Subsidiary Issuer)</t>
  </si>
  <si>
    <t>Due to subsidiaries and affiliates, net</t>
  </si>
  <si>
    <t>Other ACE Limited Subsidiaries</t>
  </si>
  <si>
    <t>Consolidating Adjustments and Eliminations</t>
  </si>
  <si>
    <t>Information Provided In Connection With Outstanding Debt Of Subsidiaries (Condensed Consolidating Statement Of Operations) (Detail) (USD $)</t>
  </si>
  <si>
    <t>Information Provided In Connection With Outstanding Debt Of Subsidiaries [Line Items]</t>
  </si>
  <si>
    <t>Information Provided In Connection With Outstanding Debt Of Subsidiaries (Condensed Consolidating Statement Of Cash Flows) (Detail) (USD $)</t>
  </si>
  <si>
    <t>Acquisition of subsidiaries</t>
  </si>
  <si>
    <t>Proceeds from (Repayments of) short-term debt</t>
  </si>
  <si>
    <t>[1],[4]</t>
  </si>
  <si>
    <t>Payment Of Contributions To Subsidiary</t>
  </si>
  <si>
    <t>Advances To From Affiliates Financing Activities</t>
  </si>
  <si>
    <t>Net proceeds from (payments to) affiliated notional cash pooling program</t>
  </si>
  <si>
    <t>Cash Dividends Paid to Parent Company</t>
  </si>
  <si>
    <t>Cash Dividends Paid to Parent Company by Consolidat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75"/>
      <color theme="1"/>
      <name val="Arial"/>
      <family val="2"/>
    </font>
    <font>
      <sz val="9.75"/>
      <color theme="1"/>
      <name val="Arial"/>
      <family val="2"/>
    </font>
    <font>
      <b/>
      <i/>
      <sz val="9.75"/>
      <color theme="1"/>
      <name val="Arial"/>
      <family val="2"/>
    </font>
    <font>
      <sz val="10"/>
      <color theme="1"/>
      <name val="Inherit"/>
    </font>
    <font>
      <sz val="9"/>
      <color rgb="FFFF0000"/>
      <name val="Arial"/>
      <family val="2"/>
    </font>
    <font>
      <sz val="8.5"/>
      <color theme="1"/>
      <name val="Arial"/>
      <family val="2"/>
    </font>
    <font>
      <b/>
      <sz val="8.5"/>
      <color theme="1"/>
      <name val="Arial"/>
      <family val="2"/>
    </font>
    <font>
      <i/>
      <sz val="9.75"/>
      <color theme="1"/>
      <name val="Arial"/>
      <family val="2"/>
    </font>
    <font>
      <sz val="8"/>
      <color theme="1"/>
      <name val="Arial"/>
      <family val="2"/>
    </font>
    <font>
      <sz val="10"/>
      <color theme="1"/>
      <name val="Arial"/>
      <family val="2"/>
    </font>
    <font>
      <sz val="9.75"/>
      <color rgb="FFFF0000"/>
      <name val="Arial"/>
      <family val="2"/>
    </font>
    <font>
      <sz val="9"/>
      <color theme="1"/>
      <name val="Arial"/>
      <family val="2"/>
    </font>
    <font>
      <sz val="8"/>
      <color rgb="FFFF0000"/>
      <name val="Arial"/>
      <family val="2"/>
    </font>
    <font>
      <sz val="7"/>
      <color theme="1"/>
      <name val="Arial"/>
      <family val="2"/>
    </font>
    <font>
      <sz val="7"/>
      <color theme="1"/>
      <name val="News Gothic"/>
      <family val="2"/>
    </font>
    <font>
      <sz val="8.25"/>
      <color theme="1"/>
      <name val="Arial"/>
      <family val="2"/>
    </font>
    <font>
      <sz val="9.25"/>
      <color theme="1"/>
      <name val="Arial"/>
      <family val="2"/>
    </font>
    <font>
      <sz val="9.75"/>
      <color theme="1"/>
      <name val="News Gothic"/>
      <family val="2"/>
    </font>
    <font>
      <b/>
      <sz val="8"/>
      <color theme="1"/>
      <name val="Arial"/>
      <family val="2"/>
    </font>
    <font>
      <i/>
      <sz val="9.5"/>
      <color theme="1"/>
      <name val="Arial"/>
      <family val="2"/>
    </font>
    <font>
      <sz val="9.5"/>
      <color theme="1"/>
      <name val="Arial"/>
      <family val="2"/>
    </font>
    <font>
      <b/>
      <sz val="9.75"/>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15" fontId="25" fillId="0" borderId="0" xfId="0" applyNumberFormat="1" applyFont="1" applyAlignment="1">
      <alignment horizontal="left" wrapText="1"/>
    </xf>
    <xf numFmtId="0" fontId="26" fillId="0" borderId="0" xfId="0" applyFont="1" applyAlignment="1">
      <alignment horizontal="righ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25" fillId="0" borderId="10" xfId="0" applyFont="1" applyBorder="1" applyAlignment="1">
      <alignment horizontal="left" vertical="top" wrapText="1"/>
    </xf>
    <xf numFmtId="0" fontId="27" fillId="33" borderId="0" xfId="0" applyFont="1" applyFill="1" applyAlignment="1">
      <alignment horizontal="left" wrapText="1"/>
    </xf>
    <xf numFmtId="0" fontId="23" fillId="33" borderId="0" xfId="0" applyFont="1" applyFill="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6" fillId="33" borderId="0" xfId="0" applyFont="1" applyFill="1" applyAlignment="1">
      <alignment horizontal="left" wrapText="1"/>
    </xf>
    <xf numFmtId="0" fontId="23" fillId="33" borderId="11" xfId="0" applyFont="1" applyFill="1" applyBorder="1" applyAlignment="1">
      <alignment wrapText="1"/>
    </xf>
    <xf numFmtId="0" fontId="27" fillId="0" borderId="0" xfId="0" applyFont="1" applyAlignment="1">
      <alignment horizontal="left" wrapText="1"/>
    </xf>
    <xf numFmtId="0" fontId="23" fillId="33" borderId="10" xfId="0" applyFont="1" applyFill="1" applyBorder="1" applyAlignment="1">
      <alignment wrapText="1"/>
    </xf>
    <xf numFmtId="0" fontId="23" fillId="0" borderId="11" xfId="0" applyFont="1" applyBorder="1" applyAlignment="1">
      <alignment wrapText="1"/>
    </xf>
    <xf numFmtId="0" fontId="19" fillId="0" borderId="0" xfId="0" applyFont="1" applyAlignment="1">
      <alignment wrapText="1"/>
    </xf>
    <xf numFmtId="15" fontId="25" fillId="0" borderId="0" xfId="0" applyNumberFormat="1" applyFont="1" applyAlignment="1">
      <alignment horizontal="left" wrapText="1"/>
    </xf>
    <xf numFmtId="0" fontId="26" fillId="0" borderId="0" xfId="0" applyFont="1" applyAlignment="1">
      <alignment horizontal="righ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26" fillId="0" borderId="10" xfId="0" applyFont="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21"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1"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3" fillId="33" borderId="11" xfId="0" applyFont="1" applyFill="1" applyBorder="1" applyAlignment="1">
      <alignmen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3" fillId="0" borderId="13" xfId="0" applyFont="1" applyBorder="1" applyAlignment="1">
      <alignment wrapText="1"/>
    </xf>
    <xf numFmtId="0" fontId="21"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3"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3" fillId="0" borderId="12" xfId="0" applyFont="1" applyBorder="1" applyAlignment="1">
      <alignment wrapText="1"/>
    </xf>
    <xf numFmtId="0" fontId="23" fillId="0" borderId="11" xfId="0" applyFont="1" applyBorder="1" applyAlignment="1">
      <alignmen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3" fillId="0" borderId="12"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16" fontId="26" fillId="0" borderId="0" xfId="0" applyNumberFormat="1" applyFont="1" applyAlignment="1">
      <alignment horizontal="right" wrapText="1"/>
    </xf>
    <xf numFmtId="16" fontId="25" fillId="0" borderId="0" xfId="0" applyNumberFormat="1" applyFont="1" applyAlignment="1">
      <alignment horizontal="right" wrapText="1"/>
    </xf>
    <xf numFmtId="0" fontId="28" fillId="0" borderId="0" xfId="0" applyFont="1" applyAlignment="1">
      <alignment horizontal="left" wrapText="1"/>
    </xf>
    <xf numFmtId="0" fontId="23" fillId="33" borderId="13" xfId="0" applyFont="1" applyFill="1" applyBorder="1" applyAlignment="1">
      <alignment wrapText="1"/>
    </xf>
    <xf numFmtId="0" fontId="25" fillId="0" borderId="0" xfId="0" applyFont="1" applyAlignment="1">
      <alignment wrapText="1"/>
    </xf>
    <xf numFmtId="16" fontId="26" fillId="0" borderId="0" xfId="0" applyNumberFormat="1" applyFont="1" applyAlignment="1">
      <alignment horizontal="right" vertical="center" wrapText="1"/>
    </xf>
    <xf numFmtId="0" fontId="25" fillId="0" borderId="0" xfId="0" applyFont="1" applyAlignment="1">
      <alignment wrapText="1"/>
    </xf>
    <xf numFmtId="16" fontId="25" fillId="0" borderId="0" xfId="0" applyNumberFormat="1" applyFont="1" applyAlignment="1">
      <alignment horizontal="right" vertical="center" wrapText="1"/>
    </xf>
    <xf numFmtId="0" fontId="26" fillId="0" borderId="0" xfId="0" applyFont="1" applyAlignment="1">
      <alignment horizontal="right" vertical="center" wrapText="1"/>
    </xf>
    <xf numFmtId="0" fontId="26" fillId="0" borderId="10" xfId="0" applyFont="1" applyBorder="1" applyAlignment="1">
      <alignment horizontal="right" vertical="center" wrapText="1"/>
    </xf>
    <xf numFmtId="0" fontId="25" fillId="0" borderId="10" xfId="0" applyFont="1" applyBorder="1" applyAlignment="1">
      <alignment wrapTex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16" fontId="25" fillId="0" borderId="10" xfId="0" applyNumberFormat="1" applyFont="1" applyBorder="1" applyAlignment="1">
      <alignment horizontal="righ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1" xfId="0" applyFont="1" applyFill="1" applyBorder="1" applyAlignment="1">
      <alignment horizontal="left" wrapText="1" indent="1"/>
    </xf>
    <xf numFmtId="0" fontId="21" fillId="33" borderId="10" xfId="0" applyFont="1" applyFill="1" applyBorder="1" applyAlignment="1">
      <alignment horizontal="left" wrapText="1" indent="1"/>
    </xf>
    <xf numFmtId="0" fontId="21"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wrapText="1"/>
    </xf>
    <xf numFmtId="0" fontId="32" fillId="0" borderId="13" xfId="0" applyFont="1" applyBorder="1" applyAlignment="1">
      <alignment wrapText="1"/>
    </xf>
    <xf numFmtId="0" fontId="0" fillId="0" borderId="13" xfId="0" applyBorder="1" applyAlignment="1">
      <alignment wrapText="1"/>
    </xf>
    <xf numFmtId="0" fontId="21" fillId="0" borderId="0" xfId="0" applyFont="1" applyAlignment="1">
      <alignment vertical="top" wrapText="1"/>
    </xf>
    <xf numFmtId="0" fontId="21" fillId="0" borderId="10" xfId="0" applyFont="1" applyBorder="1" applyAlignment="1">
      <alignment wrapText="1"/>
    </xf>
    <xf numFmtId="0" fontId="33" fillId="0" borderId="0" xfId="0" applyFont="1" applyAlignment="1">
      <alignment vertical="top" wrapText="1"/>
    </xf>
    <xf numFmtId="0" fontId="33"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6" fillId="0" borderId="11" xfId="0"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25" fillId="0" borderId="10" xfId="0" applyFont="1" applyBorder="1" applyAlignment="1">
      <alignment horizontal="center" wrapText="1"/>
    </xf>
    <xf numFmtId="15" fontId="25" fillId="0" borderId="12" xfId="0" applyNumberFormat="1" applyFont="1" applyBorder="1" applyAlignment="1">
      <alignment horizontal="right" wrapText="1"/>
    </xf>
    <xf numFmtId="15" fontId="25" fillId="0" borderId="10" xfId="0" applyNumberFormat="1" applyFont="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6" fillId="33" borderId="0" xfId="0" applyFont="1" applyFill="1" applyBorder="1" applyAlignment="1">
      <alignment horizontal="right" wrapText="1"/>
    </xf>
    <xf numFmtId="0" fontId="23" fillId="0" borderId="0" xfId="0" applyFont="1" applyBorder="1" applyAlignment="1">
      <alignment wrapText="1"/>
    </xf>
    <xf numFmtId="0" fontId="36" fillId="33" borderId="12" xfId="0" applyFont="1" applyFill="1" applyBorder="1" applyAlignment="1">
      <alignment horizontal="left" wrapText="1" indent="1"/>
    </xf>
    <xf numFmtId="0" fontId="36" fillId="33" borderId="0" xfId="0" applyFont="1" applyFill="1" applyBorder="1" applyAlignment="1">
      <alignment horizontal="left" wrapText="1" indent="1"/>
    </xf>
    <xf numFmtId="0" fontId="36" fillId="0" borderId="0" xfId="0" applyFont="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inden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1" xfId="0" applyFont="1" applyFill="1" applyBorder="1" applyAlignment="1">
      <alignment horizontal="left" wrapText="1"/>
    </xf>
    <xf numFmtId="0" fontId="36" fillId="0" borderId="13" xfId="0" applyFont="1" applyBorder="1" applyAlignment="1">
      <alignment horizontal="left" wrapText="1" inden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36" fillId="33" borderId="0" xfId="0" applyFont="1" applyFill="1" applyAlignment="1">
      <alignment horizontal="left" wrapText="1" inden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12" xfId="0" applyFont="1" applyBorder="1" applyAlignment="1">
      <alignment horizontal="left" wrapText="1" indent="2"/>
    </xf>
    <xf numFmtId="0" fontId="21" fillId="0" borderId="11" xfId="0" applyFont="1" applyBorder="1" applyAlignment="1">
      <alignment horizontal="left" wrapText="1" indent="2"/>
    </xf>
    <xf numFmtId="0" fontId="21" fillId="33" borderId="12" xfId="0" applyFont="1" applyFill="1" applyBorder="1" applyAlignment="1">
      <alignment horizontal="left" wrapText="1" indent="2"/>
    </xf>
    <xf numFmtId="0" fontId="21" fillId="33" borderId="11" xfId="0" applyFont="1" applyFill="1" applyBorder="1" applyAlignment="1">
      <alignment horizontal="left" wrapText="1" indent="2"/>
    </xf>
    <xf numFmtId="0" fontId="21" fillId="0" borderId="0" xfId="0" applyFont="1" applyAlignment="1">
      <alignment horizontal="left" wrapText="1" indent="8"/>
    </xf>
    <xf numFmtId="0" fontId="25" fillId="0" borderId="0" xfId="0" applyFont="1" applyAlignment="1">
      <alignment horizontal="right" vertical="top" wrapText="1"/>
    </xf>
    <xf numFmtId="16" fontId="25" fillId="0" borderId="10" xfId="0" applyNumberFormat="1" applyFont="1" applyBorder="1" applyAlignment="1">
      <alignment horizontal="right" vertical="top" wrapText="1"/>
    </xf>
    <xf numFmtId="0" fontId="0" fillId="0" borderId="12" xfId="0" applyBorder="1" applyAlignment="1">
      <alignment wrapText="1"/>
    </xf>
    <xf numFmtId="0" fontId="22" fillId="0" borderId="0" xfId="0" applyFont="1" applyAlignment="1">
      <alignment wrapText="1"/>
    </xf>
    <xf numFmtId="0" fontId="22" fillId="0" borderId="0" xfId="0" applyFont="1" applyAlignment="1">
      <alignment horizontal="left" wrapText="1"/>
    </xf>
    <xf numFmtId="0" fontId="38" fillId="0" borderId="0" xfId="0" applyFont="1" applyAlignment="1">
      <alignment horizontal="right" wrapText="1"/>
    </xf>
    <xf numFmtId="0" fontId="39" fillId="33" borderId="0" xfId="0" applyFont="1" applyFill="1" applyAlignment="1">
      <alignment horizontal="left" wrapText="1" indent="1"/>
    </xf>
    <xf numFmtId="0" fontId="39" fillId="0" borderId="0" xfId="0" applyFont="1" applyAlignment="1">
      <alignment horizontal="left" wrapText="1"/>
    </xf>
    <xf numFmtId="15" fontId="38" fillId="0" borderId="10" xfId="0" applyNumberFormat="1" applyFont="1" applyBorder="1" applyAlignment="1">
      <alignment horizontal="right" wrapText="1"/>
    </xf>
    <xf numFmtId="15" fontId="28" fillId="0" borderId="10" xfId="0" applyNumberFormat="1" applyFont="1" applyBorder="1" applyAlignment="1">
      <alignment horizontal="right" wrapText="1"/>
    </xf>
    <xf numFmtId="0" fontId="38" fillId="0" borderId="0" xfId="0" applyFont="1" applyAlignment="1">
      <alignment horizontal="right" wrapText="1"/>
    </xf>
    <xf numFmtId="0" fontId="38" fillId="0" borderId="12" xfId="0" applyFont="1" applyBorder="1" applyAlignment="1">
      <alignment horizontal="right" wrapText="1"/>
    </xf>
    <xf numFmtId="0" fontId="38" fillId="0" borderId="10" xfId="0"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10" xfId="0" applyFont="1" applyBorder="1" applyAlignment="1">
      <alignment horizontal="right" wrapText="1"/>
    </xf>
    <xf numFmtId="0" fontId="40" fillId="0" borderId="0" xfId="0" applyFont="1" applyAlignment="1">
      <alignment horizontal="left" wrapText="1"/>
    </xf>
    <xf numFmtId="0" fontId="40" fillId="33" borderId="0" xfId="0" applyFont="1" applyFill="1" applyAlignment="1">
      <alignment horizontal="left" wrapText="1"/>
    </xf>
    <xf numFmtId="0" fontId="38" fillId="33" borderId="0" xfId="0" applyFont="1" applyFill="1" applyAlignment="1">
      <alignment horizontal="right" wrapText="1"/>
    </xf>
    <xf numFmtId="0" fontId="40" fillId="33" borderId="0" xfId="0" applyFont="1" applyFill="1" applyAlignment="1">
      <alignment horizontal="left" wrapText="1" indent="1"/>
    </xf>
    <xf numFmtId="0" fontId="29" fillId="0" borderId="0" xfId="0" applyFont="1" applyAlignment="1">
      <alignment wrapText="1"/>
    </xf>
    <xf numFmtId="0" fontId="29" fillId="0" borderId="10" xfId="0" applyFont="1" applyBorder="1" applyAlignment="1">
      <alignment wrapText="1"/>
    </xf>
    <xf numFmtId="0" fontId="40" fillId="33" borderId="0" xfId="0" applyFont="1" applyFill="1" applyAlignment="1">
      <alignment wrapText="1"/>
    </xf>
    <xf numFmtId="0" fontId="40" fillId="0" borderId="0" xfId="0" applyFont="1" applyAlignment="1">
      <alignment wrapText="1"/>
    </xf>
    <xf numFmtId="0" fontId="40" fillId="33" borderId="10" xfId="0" applyFont="1" applyFill="1" applyBorder="1" applyAlignment="1">
      <alignment horizontal="left" wrapText="1"/>
    </xf>
    <xf numFmtId="0" fontId="38" fillId="33" borderId="10" xfId="0" applyFont="1" applyFill="1" applyBorder="1" applyAlignment="1">
      <alignment horizontal="right" wrapText="1"/>
    </xf>
    <xf numFmtId="0" fontId="28" fillId="33" borderId="13" xfId="0" applyFont="1" applyFill="1" applyBorder="1" applyAlignment="1">
      <alignment wrapText="1"/>
    </xf>
    <xf numFmtId="0" fontId="28" fillId="33" borderId="11" xfId="0" applyFont="1" applyFill="1" applyBorder="1" applyAlignment="1">
      <alignment wrapText="1"/>
    </xf>
    <xf numFmtId="0" fontId="38" fillId="33" borderId="13" xfId="0" applyFont="1" applyFill="1" applyBorder="1" applyAlignment="1">
      <alignment horizontal="right" wrapText="1"/>
    </xf>
    <xf numFmtId="0" fontId="38" fillId="33" borderId="11" xfId="0"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0" borderId="14" xfId="0" applyFont="1" applyBorder="1" applyAlignment="1">
      <alignment horizontal="center" wrapText="1"/>
    </xf>
    <xf numFmtId="0" fontId="25" fillId="0" borderId="14" xfId="0" applyFont="1" applyBorder="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1" fillId="33" borderId="11" xfId="0" applyFont="1" applyFill="1" applyBorder="1" applyAlignment="1">
      <alignment horizontal="left" vertical="top" wrapText="1"/>
    </xf>
    <xf numFmtId="15" fontId="25" fillId="0" borderId="0" xfId="0" applyNumberFormat="1" applyFont="1" applyAlignment="1">
      <alignment horizontal="right" vertical="top" wrapText="1"/>
    </xf>
    <xf numFmtId="15" fontId="25" fillId="0" borderId="10" xfId="0" applyNumberFormat="1" applyFont="1" applyBorder="1" applyAlignment="1">
      <alignment horizontal="right" vertical="top" wrapText="1"/>
    </xf>
    <xf numFmtId="3" fontId="25" fillId="33" borderId="0" xfId="0" applyNumberFormat="1" applyFont="1" applyFill="1" applyBorder="1" applyAlignment="1">
      <alignment horizontal="right" wrapText="1"/>
    </xf>
    <xf numFmtId="6" fontId="25" fillId="0" borderId="0" xfId="0" applyNumberFormat="1" applyFont="1" applyAlignment="1">
      <alignment horizontal="right" wrapText="1"/>
    </xf>
    <xf numFmtId="6" fontId="25" fillId="33" borderId="11" xfId="0" applyNumberFormat="1" applyFont="1" applyFill="1" applyBorder="1" applyAlignment="1">
      <alignment horizontal="right" vertical="center" wrapText="1"/>
    </xf>
    <xf numFmtId="0" fontId="28" fillId="0" borderId="0" xfId="0" applyFont="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left" wrapText="1" indent="1"/>
    </xf>
    <xf numFmtId="0" fontId="19" fillId="0" borderId="12" xfId="0" applyFont="1" applyBorder="1" applyAlignment="1">
      <alignment wrapText="1"/>
    </xf>
    <xf numFmtId="0" fontId="25" fillId="33" borderId="14" xfId="0" applyFont="1" applyFill="1" applyBorder="1" applyAlignment="1">
      <alignment horizontal="left" wrapText="1"/>
    </xf>
    <xf numFmtId="0" fontId="23" fillId="33" borderId="14" xfId="0" applyFont="1" applyFill="1" applyBorder="1" applyAlignment="1">
      <alignment wrapText="1"/>
    </xf>
    <xf numFmtId="0" fontId="23" fillId="33" borderId="14" xfId="0" applyFont="1" applyFill="1" applyBorder="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19" fillId="0" borderId="12"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vertical="top" wrapText="1"/>
    </xf>
    <xf numFmtId="0" fontId="21" fillId="33" borderId="10" xfId="0" applyFont="1" applyFill="1" applyBorder="1" applyAlignment="1">
      <alignment horizontal="left" wrapText="1" indent="3"/>
    </xf>
    <xf numFmtId="0" fontId="21" fillId="0" borderId="12" xfId="0" applyFont="1" applyBorder="1" applyAlignment="1">
      <alignment horizontal="left" wrapText="1" indent="1"/>
    </xf>
    <xf numFmtId="0" fontId="21" fillId="0" borderId="11" xfId="0" applyFont="1" applyBorder="1" applyAlignment="1">
      <alignment horizontal="left" wrapText="1" indent="1"/>
    </xf>
    <xf numFmtId="0" fontId="21" fillId="33" borderId="13" xfId="0" applyFont="1" applyFill="1" applyBorder="1" applyAlignment="1">
      <alignment horizontal="left" wrapText="1"/>
    </xf>
    <xf numFmtId="0" fontId="21" fillId="0" borderId="13" xfId="0" applyFont="1" applyBorder="1" applyAlignment="1">
      <alignment horizontal="left" wrapText="1"/>
    </xf>
    <xf numFmtId="0" fontId="20" fillId="33" borderId="0" xfId="0" applyFont="1" applyFill="1" applyAlignment="1">
      <alignment horizontal="left"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0" xfId="0" applyFont="1" applyBorder="1" applyAlignment="1">
      <alignment horizontal="left" wrapText="1" indent="3"/>
    </xf>
    <xf numFmtId="0" fontId="25" fillId="33" borderId="12" xfId="0" applyFont="1" applyFill="1" applyBorder="1" applyAlignment="1">
      <alignment horizontal="left" wrapText="1" indent="1"/>
    </xf>
    <xf numFmtId="0" fontId="25" fillId="33" borderId="10" xfId="0" applyFont="1" applyFill="1" applyBorder="1" applyAlignment="1">
      <alignment horizontal="left" wrapText="1" indent="1"/>
    </xf>
    <xf numFmtId="0" fontId="26" fillId="0" borderId="12" xfId="0" applyFont="1" applyBorder="1" applyAlignment="1">
      <alignment horizontal="left" wrapText="1" indent="1"/>
    </xf>
    <xf numFmtId="0" fontId="26" fillId="0" borderId="10" xfId="0" applyFont="1" applyBorder="1" applyAlignment="1">
      <alignment horizontal="left" wrapText="1" indent="1"/>
    </xf>
    <xf numFmtId="0" fontId="25" fillId="33" borderId="12" xfId="0" applyFont="1" applyFill="1" applyBorder="1" applyAlignment="1">
      <alignment horizontal="left" wrapText="1" indent="3"/>
    </xf>
    <xf numFmtId="0" fontId="25" fillId="33" borderId="12" xfId="0" applyFont="1" applyFill="1" applyBorder="1" applyAlignment="1">
      <alignment horizontal="left" wrapText="1" indent="2"/>
    </xf>
    <xf numFmtId="0" fontId="25" fillId="33" borderId="11" xfId="0" applyFont="1" applyFill="1" applyBorder="1" applyAlignment="1">
      <alignment horizontal="left" wrapText="1" indent="2"/>
    </xf>
    <xf numFmtId="0" fontId="25" fillId="0" borderId="12" xfId="0" applyFont="1" applyBorder="1" applyAlignment="1">
      <alignment horizontal="left" wrapText="1" indent="1"/>
    </xf>
    <xf numFmtId="0" fontId="25" fillId="0" borderId="10" xfId="0" applyFont="1" applyBorder="1" applyAlignment="1">
      <alignment horizontal="left" wrapText="1" indent="1"/>
    </xf>
    <xf numFmtId="0" fontId="26" fillId="33" borderId="12" xfId="0" applyFont="1" applyFill="1" applyBorder="1" applyAlignment="1">
      <alignment horizontal="left" wrapText="1" indent="1"/>
    </xf>
    <xf numFmtId="0" fontId="26" fillId="33" borderId="10" xfId="0" applyFont="1" applyFill="1" applyBorder="1" applyAlignment="1">
      <alignment horizontal="left" wrapText="1" indent="1"/>
    </xf>
    <xf numFmtId="0" fontId="25" fillId="0" borderId="12" xfId="0" applyFont="1" applyBorder="1" applyAlignment="1">
      <alignment horizontal="left" wrapText="1" indent="3"/>
    </xf>
    <xf numFmtId="0" fontId="25" fillId="33" borderId="0" xfId="0" applyFont="1" applyFill="1" applyAlignment="1">
      <alignment wrapText="1"/>
    </xf>
    <xf numFmtId="0" fontId="25" fillId="33" borderId="10" xfId="0" applyFont="1" applyFill="1" applyBorder="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33" fillId="0" borderId="0" xfId="0" applyFont="1" applyAlignment="1">
      <alignment wrapText="1"/>
    </xf>
    <xf numFmtId="0" fontId="33" fillId="0" borderId="13"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31737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5</v>
      </c>
    </row>
    <row r="4" spans="1:2">
      <c r="A4" s="11" t="s">
        <v>215</v>
      </c>
      <c r="B4" s="4" t="s">
        <v>5</v>
      </c>
    </row>
    <row r="5" spans="1:2">
      <c r="A5" s="11"/>
      <c r="B5" s="13" t="s">
        <v>215</v>
      </c>
    </row>
    <row r="6" spans="1:2">
      <c r="A6" s="11"/>
      <c r="B6" s="4"/>
    </row>
    <row r="7" spans="1:2">
      <c r="A7" s="11"/>
      <c r="B7" s="14" t="s">
        <v>217</v>
      </c>
    </row>
    <row r="8" spans="1:2" ht="153.75">
      <c r="A8" s="11"/>
      <c r="B8" s="15" t="s">
        <v>218</v>
      </c>
    </row>
    <row r="9" spans="1:2">
      <c r="A9" s="11"/>
      <c r="B9" s="4"/>
    </row>
    <row r="10" spans="1:2" ht="192">
      <c r="A10" s="11"/>
      <c r="B10" s="15" t="s">
        <v>219</v>
      </c>
    </row>
    <row r="11" spans="1:2">
      <c r="A11" s="11"/>
      <c r="B11" s="4"/>
    </row>
    <row r="12" spans="1:2" ht="102.75">
      <c r="A12" s="11"/>
      <c r="B12" s="15" t="s">
        <v>220</v>
      </c>
    </row>
    <row r="13" spans="1:2">
      <c r="A13" s="11"/>
      <c r="B13" s="4"/>
    </row>
    <row r="14" spans="1:2">
      <c r="A14" s="11"/>
      <c r="B14" s="14" t="s">
        <v>46</v>
      </c>
    </row>
    <row r="15" spans="1:2" ht="179.25">
      <c r="A15" s="11"/>
      <c r="B15" s="15" t="s">
        <v>22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1.28515625" bestFit="1" customWidth="1"/>
    <col min="2" max="2" width="36.5703125" bestFit="1" customWidth="1"/>
  </cols>
  <sheetData>
    <row r="1" spans="1:2">
      <c r="A1" s="7" t="s">
        <v>222</v>
      </c>
      <c r="B1" s="1" t="s">
        <v>1</v>
      </c>
    </row>
    <row r="2" spans="1:2">
      <c r="A2" s="7"/>
      <c r="B2" s="1" t="s">
        <v>2</v>
      </c>
    </row>
    <row r="3" spans="1:2">
      <c r="A3" s="3" t="s">
        <v>223</v>
      </c>
      <c r="B3" s="4" t="s">
        <v>5</v>
      </c>
    </row>
    <row r="4" spans="1:2">
      <c r="A4" s="11" t="s">
        <v>222</v>
      </c>
      <c r="B4" s="4" t="s">
        <v>5</v>
      </c>
    </row>
    <row r="5" spans="1:2">
      <c r="A5" s="11"/>
      <c r="B5" s="13" t="s">
        <v>222</v>
      </c>
    </row>
    <row r="6" spans="1:2">
      <c r="A6" s="11"/>
      <c r="B6" s="4"/>
    </row>
    <row r="7" spans="1:2" ht="39">
      <c r="A7" s="11"/>
      <c r="B7" s="14" t="s">
        <v>224</v>
      </c>
    </row>
    <row r="8" spans="1:2" ht="128.25">
      <c r="A8" s="11"/>
      <c r="B8" s="16" t="s">
        <v>225</v>
      </c>
    </row>
    <row r="9" spans="1:2">
      <c r="A9" s="11"/>
      <c r="B9" s="4"/>
    </row>
    <row r="10" spans="1:2" ht="26.25">
      <c r="A10" s="11"/>
      <c r="B10" s="17" t="s">
        <v>226</v>
      </c>
    </row>
    <row r="11" spans="1:2" ht="141">
      <c r="A11" s="11"/>
      <c r="B11" s="16" t="s">
        <v>227</v>
      </c>
    </row>
    <row r="12" spans="1:2">
      <c r="A12" s="11"/>
      <c r="B12" s="4"/>
    </row>
    <row r="13" spans="1:2" ht="115.5">
      <c r="A13" s="11"/>
      <c r="B13" s="16" t="s">
        <v>228</v>
      </c>
    </row>
    <row r="14" spans="1:2">
      <c r="A14" s="11"/>
      <c r="B14" s="4"/>
    </row>
    <row r="15" spans="1:2">
      <c r="A15" s="11"/>
      <c r="B15" s="17" t="s">
        <v>229</v>
      </c>
    </row>
    <row r="16" spans="1:2" ht="77.25">
      <c r="A16" s="11"/>
      <c r="B16" s="16" t="s">
        <v>230</v>
      </c>
    </row>
    <row r="17" spans="1:2">
      <c r="A17" s="11"/>
      <c r="B17" s="4"/>
    </row>
    <row r="18" spans="1:2" ht="115.5">
      <c r="A18" s="11"/>
      <c r="B18" s="16" t="s">
        <v>231</v>
      </c>
    </row>
    <row r="19" spans="1:2">
      <c r="A19" s="11"/>
      <c r="B19" s="4"/>
    </row>
    <row r="20" spans="1:2">
      <c r="A20" s="11"/>
      <c r="B20" s="17" t="s">
        <v>232</v>
      </c>
    </row>
    <row r="21" spans="1:2" ht="141">
      <c r="A21" s="11"/>
      <c r="B21" s="16" t="s">
        <v>233</v>
      </c>
    </row>
    <row r="22" spans="1:2">
      <c r="A22" s="11"/>
      <c r="B22" s="4"/>
    </row>
    <row r="23" spans="1:2" ht="102.75">
      <c r="A23" s="11"/>
      <c r="B23" s="16" t="s">
        <v>234</v>
      </c>
    </row>
    <row r="24" spans="1:2">
      <c r="A24" s="11"/>
      <c r="B24" s="4"/>
    </row>
    <row r="25" spans="1:2" ht="64.5">
      <c r="A25" s="11"/>
      <c r="B25" s="15" t="s">
        <v>23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8"/>
  <sheetViews>
    <sheetView showGridLines="0" workbookViewId="0"/>
  </sheetViews>
  <sheetFormatPr defaultRowHeight="15"/>
  <cols>
    <col min="1" max="3" width="36.5703125" bestFit="1" customWidth="1"/>
    <col min="4" max="4" width="23.7109375" customWidth="1"/>
    <col min="5" max="5" width="6.42578125" customWidth="1"/>
    <col min="6" max="6" width="36.5703125" customWidth="1"/>
    <col min="7" max="7" width="7.7109375" customWidth="1"/>
    <col min="8" max="8" width="23.7109375" customWidth="1"/>
    <col min="9" max="9" width="6.42578125" customWidth="1"/>
    <col min="10" max="10" width="36.5703125" customWidth="1"/>
    <col min="11" max="11" width="7.7109375" customWidth="1"/>
    <col min="12" max="12" width="23.7109375" customWidth="1"/>
    <col min="13" max="13" width="6.42578125" customWidth="1"/>
    <col min="14" max="14" width="36.5703125" customWidth="1"/>
    <col min="15" max="15" width="7.7109375" customWidth="1"/>
    <col min="16" max="16" width="23.7109375" customWidth="1"/>
    <col min="17" max="17" width="6.42578125" customWidth="1"/>
    <col min="18" max="18" width="36.5703125" customWidth="1"/>
    <col min="19" max="19" width="7.7109375" customWidth="1"/>
    <col min="20" max="20" width="23.7109375" customWidth="1"/>
    <col min="21" max="21" width="6.42578125" customWidth="1"/>
    <col min="22" max="22" width="36.5703125" customWidth="1"/>
    <col min="23" max="23" width="7.7109375" customWidth="1"/>
    <col min="24" max="24" width="17.140625" customWidth="1"/>
    <col min="25" max="25" width="6.42578125" customWidth="1"/>
  </cols>
  <sheetData>
    <row r="1" spans="1:25" ht="15" customHeight="1">
      <c r="A1" s="7" t="s">
        <v>2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32" t="s">
        <v>238</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132" t="s">
        <v>239</v>
      </c>
      <c r="C7" s="132"/>
      <c r="D7" s="132"/>
      <c r="E7" s="132"/>
      <c r="F7" s="132"/>
      <c r="G7" s="132"/>
      <c r="H7" s="132"/>
      <c r="I7" s="132"/>
      <c r="J7" s="132"/>
      <c r="K7" s="132"/>
      <c r="L7" s="132"/>
      <c r="M7" s="132"/>
      <c r="N7" s="132"/>
      <c r="O7" s="132"/>
      <c r="P7" s="132"/>
      <c r="Q7" s="132"/>
      <c r="R7" s="132"/>
      <c r="S7" s="132"/>
      <c r="T7" s="132"/>
      <c r="U7" s="132"/>
      <c r="V7" s="132"/>
      <c r="W7" s="132"/>
      <c r="X7" s="132"/>
      <c r="Y7" s="13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133" t="s">
        <v>240</v>
      </c>
      <c r="C9" s="133"/>
      <c r="D9" s="133"/>
      <c r="E9" s="133"/>
      <c r="F9" s="133"/>
      <c r="G9" s="133"/>
      <c r="H9" s="133"/>
      <c r="I9" s="133"/>
      <c r="J9" s="133"/>
      <c r="K9" s="133"/>
      <c r="L9" s="133"/>
      <c r="M9" s="133"/>
      <c r="N9" s="133"/>
      <c r="O9" s="133"/>
      <c r="P9" s="133"/>
      <c r="Q9" s="133"/>
      <c r="R9" s="133"/>
      <c r="S9" s="133"/>
      <c r="T9" s="133"/>
      <c r="U9" s="133"/>
      <c r="V9" s="133"/>
      <c r="W9" s="133"/>
      <c r="X9" s="133"/>
      <c r="Y9" s="133"/>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32" t="s">
        <v>241</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row>
    <row r="12" spans="1:25">
      <c r="A12" s="11"/>
      <c r="B12" s="134"/>
      <c r="C12" s="134"/>
      <c r="D12" s="134"/>
      <c r="E12" s="134"/>
      <c r="F12" s="134"/>
      <c r="G12" s="134"/>
      <c r="H12" s="134"/>
      <c r="I12" s="134"/>
      <c r="J12" s="134"/>
      <c r="K12" s="134"/>
      <c r="L12" s="134"/>
      <c r="M12" s="134"/>
      <c r="N12" s="134"/>
      <c r="O12" s="134"/>
      <c r="P12" s="134"/>
      <c r="Q12" s="134"/>
      <c r="R12" s="134"/>
      <c r="S12" s="134"/>
      <c r="T12" s="134"/>
      <c r="U12" s="134"/>
      <c r="V12" s="134"/>
      <c r="W12" s="134"/>
      <c r="X12" s="134"/>
      <c r="Y12" s="134"/>
    </row>
    <row r="13" spans="1:25">
      <c r="A13" s="11"/>
      <c r="B13" s="34"/>
      <c r="C13" s="34"/>
      <c r="D13" s="34"/>
      <c r="E13" s="34"/>
      <c r="F13" s="34"/>
      <c r="G13" s="34"/>
      <c r="H13" s="34"/>
      <c r="I13" s="34"/>
      <c r="J13" s="34"/>
      <c r="K13" s="34"/>
      <c r="L13" s="34"/>
      <c r="M13" s="34"/>
      <c r="N13" s="34"/>
      <c r="O13" s="34"/>
      <c r="P13" s="34"/>
      <c r="Q13" s="34"/>
      <c r="R13" s="34"/>
      <c r="S13" s="34"/>
      <c r="T13" s="34"/>
      <c r="U13" s="34"/>
    </row>
    <row r="14" spans="1:25">
      <c r="A14" s="11"/>
      <c r="B14" s="18"/>
      <c r="C14" s="18"/>
      <c r="D14" s="18"/>
      <c r="E14" s="18"/>
      <c r="F14" s="18"/>
      <c r="G14" s="18"/>
      <c r="H14" s="18"/>
      <c r="I14" s="18"/>
      <c r="J14" s="18"/>
      <c r="K14" s="18"/>
      <c r="L14" s="18"/>
      <c r="M14" s="18"/>
      <c r="N14" s="18"/>
      <c r="O14" s="18"/>
      <c r="P14" s="18"/>
      <c r="Q14" s="18"/>
      <c r="R14" s="18"/>
      <c r="S14" s="18"/>
      <c r="T14" s="18"/>
      <c r="U14" s="18"/>
    </row>
    <row r="15" spans="1:25">
      <c r="A15" s="11"/>
      <c r="B15" s="35">
        <v>41912</v>
      </c>
      <c r="C15" s="36" t="s">
        <v>242</v>
      </c>
      <c r="D15" s="36"/>
      <c r="E15" s="38"/>
      <c r="F15" s="38"/>
      <c r="G15" s="36" t="s">
        <v>244</v>
      </c>
      <c r="H15" s="36"/>
      <c r="I15" s="38"/>
      <c r="J15" s="38"/>
      <c r="K15" s="36" t="s">
        <v>244</v>
      </c>
      <c r="L15" s="36"/>
      <c r="M15" s="38"/>
      <c r="N15" s="38"/>
      <c r="O15" s="36" t="s">
        <v>248</v>
      </c>
      <c r="P15" s="36"/>
      <c r="Q15" s="38"/>
      <c r="R15" s="38"/>
      <c r="S15" s="36" t="s">
        <v>250</v>
      </c>
      <c r="T15" s="36"/>
      <c r="U15" s="38"/>
    </row>
    <row r="16" spans="1:25">
      <c r="A16" s="11"/>
      <c r="B16" s="35"/>
      <c r="C16" s="36" t="s">
        <v>243</v>
      </c>
      <c r="D16" s="36"/>
      <c r="E16" s="38"/>
      <c r="F16" s="38"/>
      <c r="G16" s="36" t="s">
        <v>245</v>
      </c>
      <c r="H16" s="36"/>
      <c r="I16" s="38"/>
      <c r="J16" s="38"/>
      <c r="K16" s="36" t="s">
        <v>245</v>
      </c>
      <c r="L16" s="36"/>
      <c r="M16" s="38"/>
      <c r="N16" s="38"/>
      <c r="O16" s="36" t="s">
        <v>249</v>
      </c>
      <c r="P16" s="36"/>
      <c r="Q16" s="38"/>
      <c r="R16" s="38"/>
      <c r="S16" s="36" t="s">
        <v>251</v>
      </c>
      <c r="T16" s="36"/>
      <c r="U16" s="38"/>
    </row>
    <row r="17" spans="1:21" ht="15.75" thickBot="1">
      <c r="A17" s="11"/>
      <c r="B17" s="24" t="s">
        <v>252</v>
      </c>
      <c r="C17" s="37"/>
      <c r="D17" s="37"/>
      <c r="E17" s="39"/>
      <c r="F17" s="23"/>
      <c r="G17" s="40" t="s">
        <v>246</v>
      </c>
      <c r="H17" s="40"/>
      <c r="I17" s="39"/>
      <c r="J17" s="23"/>
      <c r="K17" s="40" t="s">
        <v>247</v>
      </c>
      <c r="L17" s="40"/>
      <c r="M17" s="39"/>
      <c r="N17" s="23"/>
      <c r="O17" s="37"/>
      <c r="P17" s="37"/>
      <c r="Q17" s="39"/>
      <c r="R17" s="23"/>
      <c r="S17" s="37"/>
      <c r="T17" s="37"/>
      <c r="U17" s="39"/>
    </row>
    <row r="18" spans="1:21">
      <c r="A18" s="11"/>
      <c r="B18" s="25" t="s">
        <v>253</v>
      </c>
      <c r="C18" s="42"/>
      <c r="D18" s="42"/>
      <c r="E18" s="42"/>
      <c r="F18" s="26"/>
      <c r="G18" s="42"/>
      <c r="H18" s="42"/>
      <c r="I18" s="42"/>
      <c r="J18" s="26"/>
      <c r="K18" s="42"/>
      <c r="L18" s="42"/>
      <c r="M18" s="42"/>
      <c r="N18" s="26"/>
      <c r="O18" s="42"/>
      <c r="P18" s="42"/>
      <c r="Q18" s="42"/>
      <c r="R18" s="26"/>
      <c r="S18" s="42"/>
      <c r="T18" s="42"/>
      <c r="U18" s="42"/>
    </row>
    <row r="19" spans="1:21">
      <c r="A19" s="11"/>
      <c r="B19" s="43" t="s">
        <v>254</v>
      </c>
      <c r="C19" s="44" t="s">
        <v>255</v>
      </c>
      <c r="D19" s="45">
        <v>2627</v>
      </c>
      <c r="E19" s="38"/>
      <c r="F19" s="38"/>
      <c r="G19" s="44" t="s">
        <v>255</v>
      </c>
      <c r="H19" s="36">
        <v>70</v>
      </c>
      <c r="I19" s="38"/>
      <c r="J19" s="38"/>
      <c r="K19" s="44" t="s">
        <v>255</v>
      </c>
      <c r="L19" s="36" t="s">
        <v>256</v>
      </c>
      <c r="M19" s="44" t="s">
        <v>257</v>
      </c>
      <c r="N19" s="38"/>
      <c r="O19" s="44" t="s">
        <v>255</v>
      </c>
      <c r="P19" s="45">
        <v>2678</v>
      </c>
      <c r="Q19" s="38"/>
      <c r="R19" s="38"/>
      <c r="S19" s="44" t="s">
        <v>255</v>
      </c>
      <c r="T19" s="36" t="s">
        <v>258</v>
      </c>
      <c r="U19" s="38"/>
    </row>
    <row r="20" spans="1:21">
      <c r="A20" s="11"/>
      <c r="B20" s="43"/>
      <c r="C20" s="44"/>
      <c r="D20" s="45"/>
      <c r="E20" s="38"/>
      <c r="F20" s="38"/>
      <c r="G20" s="44"/>
      <c r="H20" s="36"/>
      <c r="I20" s="38"/>
      <c r="J20" s="38"/>
      <c r="K20" s="44"/>
      <c r="L20" s="36"/>
      <c r="M20" s="44"/>
      <c r="N20" s="38"/>
      <c r="O20" s="44"/>
      <c r="P20" s="45"/>
      <c r="Q20" s="38"/>
      <c r="R20" s="38"/>
      <c r="S20" s="44"/>
      <c r="T20" s="36"/>
      <c r="U20" s="38"/>
    </row>
    <row r="21" spans="1:21">
      <c r="A21" s="11"/>
      <c r="B21" s="46" t="s">
        <v>259</v>
      </c>
      <c r="C21" s="47">
        <v>14741</v>
      </c>
      <c r="D21" s="47"/>
      <c r="E21" s="41"/>
      <c r="F21" s="41"/>
      <c r="G21" s="48">
        <v>542</v>
      </c>
      <c r="H21" s="48"/>
      <c r="I21" s="41"/>
      <c r="J21" s="41"/>
      <c r="K21" s="48" t="s">
        <v>260</v>
      </c>
      <c r="L21" s="48"/>
      <c r="M21" s="49" t="s">
        <v>257</v>
      </c>
      <c r="N21" s="41"/>
      <c r="O21" s="47">
        <v>15231</v>
      </c>
      <c r="P21" s="47"/>
      <c r="Q21" s="41"/>
      <c r="R21" s="41"/>
      <c r="S21" s="48" t="s">
        <v>261</v>
      </c>
      <c r="T21" s="48"/>
      <c r="U21" s="49" t="s">
        <v>257</v>
      </c>
    </row>
    <row r="22" spans="1:21">
      <c r="A22" s="11"/>
      <c r="B22" s="46"/>
      <c r="C22" s="47"/>
      <c r="D22" s="47"/>
      <c r="E22" s="41"/>
      <c r="F22" s="41"/>
      <c r="G22" s="48"/>
      <c r="H22" s="48"/>
      <c r="I22" s="41"/>
      <c r="J22" s="41"/>
      <c r="K22" s="48"/>
      <c r="L22" s="48"/>
      <c r="M22" s="49"/>
      <c r="N22" s="41"/>
      <c r="O22" s="47"/>
      <c r="P22" s="47"/>
      <c r="Q22" s="41"/>
      <c r="R22" s="41"/>
      <c r="S22" s="48"/>
      <c r="T22" s="48"/>
      <c r="U22" s="49"/>
    </row>
    <row r="23" spans="1:21">
      <c r="A23" s="11"/>
      <c r="B23" s="43" t="s">
        <v>262</v>
      </c>
      <c r="C23" s="45">
        <v>16715</v>
      </c>
      <c r="D23" s="45"/>
      <c r="E23" s="38"/>
      <c r="F23" s="38"/>
      <c r="G23" s="36">
        <v>716</v>
      </c>
      <c r="H23" s="36"/>
      <c r="I23" s="38"/>
      <c r="J23" s="38"/>
      <c r="K23" s="36" t="s">
        <v>263</v>
      </c>
      <c r="L23" s="36"/>
      <c r="M23" s="44" t="s">
        <v>257</v>
      </c>
      <c r="N23" s="38"/>
      <c r="O23" s="45">
        <v>17338</v>
      </c>
      <c r="P23" s="45"/>
      <c r="Q23" s="38"/>
      <c r="R23" s="38"/>
      <c r="S23" s="36" t="s">
        <v>264</v>
      </c>
      <c r="T23" s="36"/>
      <c r="U23" s="44" t="s">
        <v>257</v>
      </c>
    </row>
    <row r="24" spans="1:21">
      <c r="A24" s="11"/>
      <c r="B24" s="43"/>
      <c r="C24" s="45"/>
      <c r="D24" s="45"/>
      <c r="E24" s="38"/>
      <c r="F24" s="38"/>
      <c r="G24" s="36"/>
      <c r="H24" s="36"/>
      <c r="I24" s="38"/>
      <c r="J24" s="38"/>
      <c r="K24" s="36"/>
      <c r="L24" s="36"/>
      <c r="M24" s="44"/>
      <c r="N24" s="38"/>
      <c r="O24" s="45"/>
      <c r="P24" s="45"/>
      <c r="Q24" s="38"/>
      <c r="R24" s="38"/>
      <c r="S24" s="36"/>
      <c r="T24" s="36"/>
      <c r="U24" s="44"/>
    </row>
    <row r="25" spans="1:21">
      <c r="A25" s="11"/>
      <c r="B25" s="46" t="s">
        <v>265</v>
      </c>
      <c r="C25" s="47">
        <v>10159</v>
      </c>
      <c r="D25" s="47"/>
      <c r="E25" s="41"/>
      <c r="F25" s="41"/>
      <c r="G25" s="48">
        <v>237</v>
      </c>
      <c r="H25" s="48"/>
      <c r="I25" s="41"/>
      <c r="J25" s="41"/>
      <c r="K25" s="48" t="s">
        <v>266</v>
      </c>
      <c r="L25" s="48"/>
      <c r="M25" s="49" t="s">
        <v>257</v>
      </c>
      <c r="N25" s="41"/>
      <c r="O25" s="47">
        <v>10324</v>
      </c>
      <c r="P25" s="47"/>
      <c r="Q25" s="41"/>
      <c r="R25" s="41"/>
      <c r="S25" s="48" t="s">
        <v>261</v>
      </c>
      <c r="T25" s="48"/>
      <c r="U25" s="49" t="s">
        <v>257</v>
      </c>
    </row>
    <row r="26" spans="1:21">
      <c r="A26" s="11"/>
      <c r="B26" s="46"/>
      <c r="C26" s="47"/>
      <c r="D26" s="47"/>
      <c r="E26" s="41"/>
      <c r="F26" s="41"/>
      <c r="G26" s="48"/>
      <c r="H26" s="48"/>
      <c r="I26" s="41"/>
      <c r="J26" s="41"/>
      <c r="K26" s="48"/>
      <c r="L26" s="48"/>
      <c r="M26" s="49"/>
      <c r="N26" s="41"/>
      <c r="O26" s="47"/>
      <c r="P26" s="47"/>
      <c r="Q26" s="41"/>
      <c r="R26" s="41"/>
      <c r="S26" s="48"/>
      <c r="T26" s="48"/>
      <c r="U26" s="49"/>
    </row>
    <row r="27" spans="1:21">
      <c r="A27" s="11"/>
      <c r="B27" s="43" t="s">
        <v>267</v>
      </c>
      <c r="C27" s="45">
        <v>3446</v>
      </c>
      <c r="D27" s="45"/>
      <c r="E27" s="38"/>
      <c r="F27" s="38"/>
      <c r="G27" s="36">
        <v>138</v>
      </c>
      <c r="H27" s="36"/>
      <c r="I27" s="38"/>
      <c r="J27" s="38"/>
      <c r="K27" s="36" t="s">
        <v>268</v>
      </c>
      <c r="L27" s="36"/>
      <c r="M27" s="44" t="s">
        <v>257</v>
      </c>
      <c r="N27" s="38"/>
      <c r="O27" s="45">
        <v>3577</v>
      </c>
      <c r="P27" s="45"/>
      <c r="Q27" s="38"/>
      <c r="R27" s="38"/>
      <c r="S27" s="36" t="s">
        <v>258</v>
      </c>
      <c r="T27" s="36"/>
      <c r="U27" s="38"/>
    </row>
    <row r="28" spans="1:21" ht="15.75" thickBot="1">
      <c r="A28" s="11"/>
      <c r="B28" s="50"/>
      <c r="C28" s="51"/>
      <c r="D28" s="51"/>
      <c r="E28" s="39"/>
      <c r="F28" s="39"/>
      <c r="G28" s="40"/>
      <c r="H28" s="40"/>
      <c r="I28" s="39"/>
      <c r="J28" s="39"/>
      <c r="K28" s="40"/>
      <c r="L28" s="40"/>
      <c r="M28" s="52"/>
      <c r="N28" s="39"/>
      <c r="O28" s="51"/>
      <c r="P28" s="51"/>
      <c r="Q28" s="39"/>
      <c r="R28" s="39"/>
      <c r="S28" s="40"/>
      <c r="T28" s="40"/>
      <c r="U28" s="39"/>
    </row>
    <row r="29" spans="1:21">
      <c r="A29" s="11"/>
      <c r="B29" s="42"/>
      <c r="C29" s="54" t="s">
        <v>255</v>
      </c>
      <c r="D29" s="56">
        <v>47688</v>
      </c>
      <c r="E29" s="42"/>
      <c r="F29" s="42"/>
      <c r="G29" s="54" t="s">
        <v>255</v>
      </c>
      <c r="H29" s="56">
        <v>1703</v>
      </c>
      <c r="I29" s="42"/>
      <c r="J29" s="42"/>
      <c r="K29" s="54" t="s">
        <v>255</v>
      </c>
      <c r="L29" s="58" t="s">
        <v>269</v>
      </c>
      <c r="M29" s="54" t="s">
        <v>257</v>
      </c>
      <c r="N29" s="42"/>
      <c r="O29" s="54" t="s">
        <v>255</v>
      </c>
      <c r="P29" s="56">
        <v>49148</v>
      </c>
      <c r="Q29" s="42"/>
      <c r="R29" s="42"/>
      <c r="S29" s="54" t="s">
        <v>255</v>
      </c>
      <c r="T29" s="58" t="s">
        <v>270</v>
      </c>
      <c r="U29" s="54" t="s">
        <v>257</v>
      </c>
    </row>
    <row r="30" spans="1:21" ht="15.75" thickBot="1">
      <c r="A30" s="11"/>
      <c r="B30" s="53"/>
      <c r="C30" s="55"/>
      <c r="D30" s="57"/>
      <c r="E30" s="53"/>
      <c r="F30" s="53"/>
      <c r="G30" s="55"/>
      <c r="H30" s="57"/>
      <c r="I30" s="53"/>
      <c r="J30" s="53"/>
      <c r="K30" s="55"/>
      <c r="L30" s="59"/>
      <c r="M30" s="55"/>
      <c r="N30" s="53"/>
      <c r="O30" s="55"/>
      <c r="P30" s="57"/>
      <c r="Q30" s="53"/>
      <c r="R30" s="53"/>
      <c r="S30" s="55"/>
      <c r="T30" s="59"/>
      <c r="U30" s="55"/>
    </row>
    <row r="31" spans="1:21" ht="15.75" thickTop="1">
      <c r="A31" s="11"/>
      <c r="B31" s="31" t="s">
        <v>271</v>
      </c>
      <c r="C31" s="60"/>
      <c r="D31" s="60"/>
      <c r="E31" s="60"/>
      <c r="F31" s="22"/>
      <c r="G31" s="60"/>
      <c r="H31" s="60"/>
      <c r="I31" s="60"/>
      <c r="J31" s="22"/>
      <c r="K31" s="60"/>
      <c r="L31" s="60"/>
      <c r="M31" s="60"/>
      <c r="N31" s="22"/>
      <c r="O31" s="60"/>
      <c r="P31" s="60"/>
      <c r="Q31" s="60"/>
      <c r="R31" s="22"/>
      <c r="S31" s="60"/>
      <c r="T31" s="60"/>
      <c r="U31" s="60"/>
    </row>
    <row r="32" spans="1:21">
      <c r="A32" s="11"/>
      <c r="B32" s="46" t="s">
        <v>254</v>
      </c>
      <c r="C32" s="49" t="s">
        <v>255</v>
      </c>
      <c r="D32" s="48">
        <v>804</v>
      </c>
      <c r="E32" s="41"/>
      <c r="F32" s="41"/>
      <c r="G32" s="49" t="s">
        <v>255</v>
      </c>
      <c r="H32" s="48">
        <v>16</v>
      </c>
      <c r="I32" s="41"/>
      <c r="J32" s="41"/>
      <c r="K32" s="49" t="s">
        <v>255</v>
      </c>
      <c r="L32" s="48" t="s">
        <v>272</v>
      </c>
      <c r="M32" s="49" t="s">
        <v>257</v>
      </c>
      <c r="N32" s="41"/>
      <c r="O32" s="49" t="s">
        <v>255</v>
      </c>
      <c r="P32" s="48">
        <v>817</v>
      </c>
      <c r="Q32" s="41"/>
      <c r="R32" s="41"/>
      <c r="S32" s="49" t="s">
        <v>255</v>
      </c>
      <c r="T32" s="48" t="s">
        <v>258</v>
      </c>
      <c r="U32" s="41"/>
    </row>
    <row r="33" spans="1:25">
      <c r="A33" s="11"/>
      <c r="B33" s="46"/>
      <c r="C33" s="49"/>
      <c r="D33" s="48"/>
      <c r="E33" s="41"/>
      <c r="F33" s="41"/>
      <c r="G33" s="49"/>
      <c r="H33" s="48"/>
      <c r="I33" s="41"/>
      <c r="J33" s="41"/>
      <c r="K33" s="49"/>
      <c r="L33" s="48"/>
      <c r="M33" s="49"/>
      <c r="N33" s="41"/>
      <c r="O33" s="49"/>
      <c r="P33" s="48"/>
      <c r="Q33" s="41"/>
      <c r="R33" s="41"/>
      <c r="S33" s="49"/>
      <c r="T33" s="48"/>
      <c r="U33" s="41"/>
    </row>
    <row r="34" spans="1:25">
      <c r="A34" s="11"/>
      <c r="B34" s="43" t="s">
        <v>259</v>
      </c>
      <c r="C34" s="36">
        <v>937</v>
      </c>
      <c r="D34" s="36"/>
      <c r="E34" s="38"/>
      <c r="F34" s="38"/>
      <c r="G34" s="36">
        <v>42</v>
      </c>
      <c r="H34" s="36"/>
      <c r="I34" s="38"/>
      <c r="J34" s="38"/>
      <c r="K34" s="36" t="s">
        <v>261</v>
      </c>
      <c r="L34" s="36"/>
      <c r="M34" s="44" t="s">
        <v>257</v>
      </c>
      <c r="N34" s="38"/>
      <c r="O34" s="36">
        <v>978</v>
      </c>
      <c r="P34" s="36"/>
      <c r="Q34" s="38"/>
      <c r="R34" s="38"/>
      <c r="S34" s="36" t="s">
        <v>258</v>
      </c>
      <c r="T34" s="36"/>
      <c r="U34" s="38"/>
    </row>
    <row r="35" spans="1:25">
      <c r="A35" s="11"/>
      <c r="B35" s="43"/>
      <c r="C35" s="36"/>
      <c r="D35" s="36"/>
      <c r="E35" s="38"/>
      <c r="F35" s="38"/>
      <c r="G35" s="36"/>
      <c r="H35" s="36"/>
      <c r="I35" s="38"/>
      <c r="J35" s="38"/>
      <c r="K35" s="36"/>
      <c r="L35" s="36"/>
      <c r="M35" s="44"/>
      <c r="N35" s="38"/>
      <c r="O35" s="36"/>
      <c r="P35" s="36"/>
      <c r="Q35" s="38"/>
      <c r="R35" s="38"/>
      <c r="S35" s="36"/>
      <c r="T35" s="36"/>
      <c r="U35" s="38"/>
    </row>
    <row r="36" spans="1:25">
      <c r="A36" s="11"/>
      <c r="B36" s="46" t="s">
        <v>262</v>
      </c>
      <c r="C36" s="47">
        <v>2443</v>
      </c>
      <c r="D36" s="47"/>
      <c r="E36" s="41"/>
      <c r="F36" s="41"/>
      <c r="G36" s="48">
        <v>86</v>
      </c>
      <c r="H36" s="48"/>
      <c r="I36" s="41"/>
      <c r="J36" s="41"/>
      <c r="K36" s="48" t="s">
        <v>270</v>
      </c>
      <c r="L36" s="48"/>
      <c r="M36" s="49" t="s">
        <v>257</v>
      </c>
      <c r="N36" s="41"/>
      <c r="O36" s="47">
        <v>2525</v>
      </c>
      <c r="P36" s="47"/>
      <c r="Q36" s="41"/>
      <c r="R36" s="41"/>
      <c r="S36" s="48" t="s">
        <v>258</v>
      </c>
      <c r="T36" s="48"/>
      <c r="U36" s="41"/>
    </row>
    <row r="37" spans="1:25">
      <c r="A37" s="11"/>
      <c r="B37" s="46"/>
      <c r="C37" s="47"/>
      <c r="D37" s="47"/>
      <c r="E37" s="41"/>
      <c r="F37" s="41"/>
      <c r="G37" s="48"/>
      <c r="H37" s="48"/>
      <c r="I37" s="41"/>
      <c r="J37" s="41"/>
      <c r="K37" s="48"/>
      <c r="L37" s="48"/>
      <c r="M37" s="49"/>
      <c r="N37" s="41"/>
      <c r="O37" s="47"/>
      <c r="P37" s="47"/>
      <c r="Q37" s="41"/>
      <c r="R37" s="41"/>
      <c r="S37" s="48"/>
      <c r="T37" s="48"/>
      <c r="U37" s="41"/>
    </row>
    <row r="38" spans="1:25">
      <c r="A38" s="11"/>
      <c r="B38" s="43" t="s">
        <v>265</v>
      </c>
      <c r="C38" s="45">
        <v>2087</v>
      </c>
      <c r="D38" s="45"/>
      <c r="E38" s="38"/>
      <c r="F38" s="38"/>
      <c r="G38" s="36">
        <v>46</v>
      </c>
      <c r="H38" s="36"/>
      <c r="I38" s="38"/>
      <c r="J38" s="38"/>
      <c r="K38" s="36" t="s">
        <v>272</v>
      </c>
      <c r="L38" s="36"/>
      <c r="M38" s="44" t="s">
        <v>257</v>
      </c>
      <c r="N38" s="38"/>
      <c r="O38" s="45">
        <v>2130</v>
      </c>
      <c r="P38" s="45"/>
      <c r="Q38" s="38"/>
      <c r="R38" s="38"/>
      <c r="S38" s="36" t="s">
        <v>258</v>
      </c>
      <c r="T38" s="36"/>
      <c r="U38" s="38"/>
    </row>
    <row r="39" spans="1:25">
      <c r="A39" s="11"/>
      <c r="B39" s="43"/>
      <c r="C39" s="45"/>
      <c r="D39" s="45"/>
      <c r="E39" s="38"/>
      <c r="F39" s="38"/>
      <c r="G39" s="36"/>
      <c r="H39" s="36"/>
      <c r="I39" s="38"/>
      <c r="J39" s="38"/>
      <c r="K39" s="36"/>
      <c r="L39" s="36"/>
      <c r="M39" s="44"/>
      <c r="N39" s="38"/>
      <c r="O39" s="45"/>
      <c r="P39" s="45"/>
      <c r="Q39" s="38"/>
      <c r="R39" s="38"/>
      <c r="S39" s="36"/>
      <c r="T39" s="36"/>
      <c r="U39" s="38"/>
    </row>
    <row r="40" spans="1:25">
      <c r="A40" s="11"/>
      <c r="B40" s="46" t="s">
        <v>267</v>
      </c>
      <c r="C40" s="47">
        <v>1277</v>
      </c>
      <c r="D40" s="47"/>
      <c r="E40" s="41"/>
      <c r="F40" s="41"/>
      <c r="G40" s="48">
        <v>38</v>
      </c>
      <c r="H40" s="48"/>
      <c r="I40" s="41"/>
      <c r="J40" s="41"/>
      <c r="K40" s="48" t="s">
        <v>264</v>
      </c>
      <c r="L40" s="48"/>
      <c r="M40" s="49" t="s">
        <v>257</v>
      </c>
      <c r="N40" s="41"/>
      <c r="O40" s="47">
        <v>1313</v>
      </c>
      <c r="P40" s="47"/>
      <c r="Q40" s="41"/>
      <c r="R40" s="41"/>
      <c r="S40" s="48" t="s">
        <v>258</v>
      </c>
      <c r="T40" s="48"/>
      <c r="U40" s="41"/>
    </row>
    <row r="41" spans="1:25" ht="15.75" thickBot="1">
      <c r="A41" s="11"/>
      <c r="B41" s="61"/>
      <c r="C41" s="62"/>
      <c r="D41" s="62"/>
      <c r="E41" s="63"/>
      <c r="F41" s="63"/>
      <c r="G41" s="64"/>
      <c r="H41" s="64"/>
      <c r="I41" s="63"/>
      <c r="J41" s="63"/>
      <c r="K41" s="64"/>
      <c r="L41" s="64"/>
      <c r="M41" s="65"/>
      <c r="N41" s="63"/>
      <c r="O41" s="62"/>
      <c r="P41" s="62"/>
      <c r="Q41" s="63"/>
      <c r="R41" s="63"/>
      <c r="S41" s="64"/>
      <c r="T41" s="64"/>
      <c r="U41" s="63"/>
    </row>
    <row r="42" spans="1:25">
      <c r="A42" s="11"/>
      <c r="B42" s="66"/>
      <c r="C42" s="68" t="s">
        <v>255</v>
      </c>
      <c r="D42" s="70">
        <v>7548</v>
      </c>
      <c r="E42" s="66"/>
      <c r="F42" s="66"/>
      <c r="G42" s="68" t="s">
        <v>255</v>
      </c>
      <c r="H42" s="72">
        <v>228</v>
      </c>
      <c r="I42" s="66"/>
      <c r="J42" s="66"/>
      <c r="K42" s="68" t="s">
        <v>255</v>
      </c>
      <c r="L42" s="72" t="s">
        <v>273</v>
      </c>
      <c r="M42" s="68" t="s">
        <v>257</v>
      </c>
      <c r="N42" s="66"/>
      <c r="O42" s="68" t="s">
        <v>255</v>
      </c>
      <c r="P42" s="70">
        <v>7763</v>
      </c>
      <c r="Q42" s="66"/>
      <c r="R42" s="66"/>
      <c r="S42" s="68" t="s">
        <v>255</v>
      </c>
      <c r="T42" s="72" t="s">
        <v>258</v>
      </c>
      <c r="U42" s="66"/>
    </row>
    <row r="43" spans="1:25" ht="15.75" thickBot="1">
      <c r="A43" s="11"/>
      <c r="B43" s="67"/>
      <c r="C43" s="69"/>
      <c r="D43" s="71"/>
      <c r="E43" s="67"/>
      <c r="F43" s="67"/>
      <c r="G43" s="69"/>
      <c r="H43" s="73"/>
      <c r="I43" s="67"/>
      <c r="J43" s="67"/>
      <c r="K43" s="69"/>
      <c r="L43" s="73"/>
      <c r="M43" s="69"/>
      <c r="N43" s="67"/>
      <c r="O43" s="69"/>
      <c r="P43" s="71"/>
      <c r="Q43" s="67"/>
      <c r="R43" s="67"/>
      <c r="S43" s="69"/>
      <c r="T43" s="73"/>
      <c r="U43" s="67"/>
    </row>
    <row r="44" spans="1:25" ht="15.75" thickTop="1">
      <c r="A44" s="11"/>
      <c r="B44" s="135"/>
      <c r="C44" s="135"/>
      <c r="D44" s="135"/>
      <c r="E44" s="135"/>
      <c r="F44" s="135"/>
      <c r="G44" s="135"/>
      <c r="H44" s="135"/>
      <c r="I44" s="135"/>
      <c r="J44" s="135"/>
      <c r="K44" s="135"/>
      <c r="L44" s="135"/>
      <c r="M44" s="135"/>
      <c r="N44" s="135"/>
      <c r="O44" s="135"/>
      <c r="P44" s="135"/>
      <c r="Q44" s="135"/>
      <c r="R44" s="135"/>
      <c r="S44" s="135"/>
      <c r="T44" s="135"/>
      <c r="U44" s="135"/>
      <c r="V44" s="135"/>
      <c r="W44" s="135"/>
      <c r="X44" s="135"/>
      <c r="Y44" s="135"/>
    </row>
    <row r="45" spans="1:25">
      <c r="A45" s="11"/>
      <c r="B45" s="34"/>
      <c r="C45" s="34"/>
      <c r="D45" s="34"/>
      <c r="E45" s="34"/>
      <c r="F45" s="34"/>
      <c r="G45" s="34"/>
      <c r="H45" s="34"/>
      <c r="I45" s="34"/>
      <c r="J45" s="34"/>
      <c r="K45" s="34"/>
      <c r="L45" s="34"/>
      <c r="M45" s="34"/>
      <c r="N45" s="34"/>
      <c r="O45" s="34"/>
      <c r="P45" s="34"/>
      <c r="Q45" s="34"/>
      <c r="R45" s="34"/>
      <c r="S45" s="34"/>
      <c r="T45" s="34"/>
      <c r="U45" s="34"/>
    </row>
    <row r="46" spans="1:25">
      <c r="A46" s="11"/>
      <c r="B46" s="18"/>
      <c r="C46" s="18"/>
      <c r="D46" s="18"/>
      <c r="E46" s="18"/>
      <c r="F46" s="18"/>
      <c r="G46" s="18"/>
      <c r="H46" s="18"/>
      <c r="I46" s="18"/>
      <c r="J46" s="18"/>
      <c r="K46" s="18"/>
      <c r="L46" s="18"/>
      <c r="M46" s="18"/>
      <c r="N46" s="18"/>
      <c r="O46" s="18"/>
      <c r="P46" s="18"/>
      <c r="Q46" s="18"/>
      <c r="R46" s="18"/>
      <c r="S46" s="18"/>
      <c r="T46" s="18"/>
      <c r="U46" s="18"/>
    </row>
    <row r="47" spans="1:25">
      <c r="A47" s="11"/>
      <c r="B47" s="35">
        <v>41639</v>
      </c>
      <c r="C47" s="78" t="s">
        <v>242</v>
      </c>
      <c r="D47" s="78"/>
      <c r="E47" s="38"/>
      <c r="F47" s="38"/>
      <c r="G47" s="78" t="s">
        <v>244</v>
      </c>
      <c r="H47" s="78"/>
      <c r="I47" s="38"/>
      <c r="J47" s="38"/>
      <c r="K47" s="78" t="s">
        <v>244</v>
      </c>
      <c r="L47" s="78"/>
      <c r="M47" s="38"/>
      <c r="N47" s="38"/>
      <c r="O47" s="78" t="s">
        <v>248</v>
      </c>
      <c r="P47" s="78"/>
      <c r="Q47" s="38"/>
      <c r="R47" s="38"/>
      <c r="S47" s="78" t="s">
        <v>250</v>
      </c>
      <c r="T47" s="78"/>
      <c r="U47" s="38"/>
    </row>
    <row r="48" spans="1:25">
      <c r="A48" s="11"/>
      <c r="B48" s="35"/>
      <c r="C48" s="78" t="s">
        <v>243</v>
      </c>
      <c r="D48" s="78"/>
      <c r="E48" s="38"/>
      <c r="F48" s="38"/>
      <c r="G48" s="78" t="s">
        <v>245</v>
      </c>
      <c r="H48" s="78"/>
      <c r="I48" s="38"/>
      <c r="J48" s="38"/>
      <c r="K48" s="78" t="s">
        <v>245</v>
      </c>
      <c r="L48" s="78"/>
      <c r="M48" s="38"/>
      <c r="N48" s="38"/>
      <c r="O48" s="78" t="s">
        <v>249</v>
      </c>
      <c r="P48" s="78"/>
      <c r="Q48" s="38"/>
      <c r="R48" s="38"/>
      <c r="S48" s="78" t="s">
        <v>251</v>
      </c>
      <c r="T48" s="78"/>
      <c r="U48" s="38"/>
    </row>
    <row r="49" spans="1:21" ht="15.75" thickBot="1">
      <c r="A49" s="11"/>
      <c r="B49" s="24" t="s">
        <v>252</v>
      </c>
      <c r="C49" s="37"/>
      <c r="D49" s="37"/>
      <c r="E49" s="39"/>
      <c r="F49" s="23"/>
      <c r="G49" s="79" t="s">
        <v>246</v>
      </c>
      <c r="H49" s="79"/>
      <c r="I49" s="39"/>
      <c r="J49" s="23"/>
      <c r="K49" s="79" t="s">
        <v>247</v>
      </c>
      <c r="L49" s="79"/>
      <c r="M49" s="39"/>
      <c r="N49" s="23"/>
      <c r="O49" s="37"/>
      <c r="P49" s="37"/>
      <c r="Q49" s="39"/>
      <c r="R49" s="23"/>
      <c r="S49" s="37"/>
      <c r="T49" s="37"/>
      <c r="U49" s="39"/>
    </row>
    <row r="50" spans="1:21">
      <c r="A50" s="11"/>
      <c r="B50" s="25" t="s">
        <v>253</v>
      </c>
      <c r="C50" s="42"/>
      <c r="D50" s="42"/>
      <c r="E50" s="42"/>
      <c r="F50" s="26"/>
      <c r="G50" s="42"/>
      <c r="H50" s="42"/>
      <c r="I50" s="42"/>
      <c r="J50" s="26"/>
      <c r="K50" s="42"/>
      <c r="L50" s="42"/>
      <c r="M50" s="42"/>
      <c r="N50" s="26"/>
      <c r="O50" s="42"/>
      <c r="P50" s="42"/>
      <c r="Q50" s="42"/>
      <c r="R50" s="26"/>
      <c r="S50" s="42"/>
      <c r="T50" s="42"/>
      <c r="U50" s="42"/>
    </row>
    <row r="51" spans="1:21">
      <c r="A51" s="11"/>
      <c r="B51" s="43" t="s">
        <v>254</v>
      </c>
      <c r="C51" s="80" t="s">
        <v>255</v>
      </c>
      <c r="D51" s="81">
        <v>2946</v>
      </c>
      <c r="E51" s="38"/>
      <c r="F51" s="38"/>
      <c r="G51" s="80" t="s">
        <v>255</v>
      </c>
      <c r="H51" s="78">
        <v>62</v>
      </c>
      <c r="I51" s="38"/>
      <c r="J51" s="38"/>
      <c r="K51" s="80" t="s">
        <v>255</v>
      </c>
      <c r="L51" s="78" t="s">
        <v>274</v>
      </c>
      <c r="M51" s="80" t="s">
        <v>257</v>
      </c>
      <c r="N51" s="38"/>
      <c r="O51" s="80" t="s">
        <v>255</v>
      </c>
      <c r="P51" s="81">
        <v>2949</v>
      </c>
      <c r="Q51" s="38"/>
      <c r="R51" s="38"/>
      <c r="S51" s="80" t="s">
        <v>255</v>
      </c>
      <c r="T51" s="78" t="s">
        <v>258</v>
      </c>
      <c r="U51" s="38"/>
    </row>
    <row r="52" spans="1:21">
      <c r="A52" s="11"/>
      <c r="B52" s="43"/>
      <c r="C52" s="80"/>
      <c r="D52" s="81"/>
      <c r="E52" s="38"/>
      <c r="F52" s="38"/>
      <c r="G52" s="80"/>
      <c r="H52" s="78"/>
      <c r="I52" s="38"/>
      <c r="J52" s="38"/>
      <c r="K52" s="80"/>
      <c r="L52" s="78"/>
      <c r="M52" s="80"/>
      <c r="N52" s="38"/>
      <c r="O52" s="80"/>
      <c r="P52" s="81"/>
      <c r="Q52" s="38"/>
      <c r="R52" s="38"/>
      <c r="S52" s="80"/>
      <c r="T52" s="78"/>
      <c r="U52" s="38"/>
    </row>
    <row r="53" spans="1:21">
      <c r="A53" s="11"/>
      <c r="B53" s="46" t="s">
        <v>259</v>
      </c>
      <c r="C53" s="82">
        <v>14336</v>
      </c>
      <c r="D53" s="82"/>
      <c r="E53" s="41"/>
      <c r="F53" s="41"/>
      <c r="G53" s="83">
        <v>377</v>
      </c>
      <c r="H53" s="83"/>
      <c r="I53" s="41"/>
      <c r="J53" s="41"/>
      <c r="K53" s="83" t="s">
        <v>275</v>
      </c>
      <c r="L53" s="83"/>
      <c r="M53" s="84" t="s">
        <v>257</v>
      </c>
      <c r="N53" s="41"/>
      <c r="O53" s="82">
        <v>14591</v>
      </c>
      <c r="P53" s="82"/>
      <c r="Q53" s="41"/>
      <c r="R53" s="41"/>
      <c r="S53" s="83" t="s">
        <v>258</v>
      </c>
      <c r="T53" s="83"/>
      <c r="U53" s="41"/>
    </row>
    <row r="54" spans="1:21">
      <c r="A54" s="11"/>
      <c r="B54" s="46"/>
      <c r="C54" s="82"/>
      <c r="D54" s="82"/>
      <c r="E54" s="41"/>
      <c r="F54" s="41"/>
      <c r="G54" s="83"/>
      <c r="H54" s="83"/>
      <c r="I54" s="41"/>
      <c r="J54" s="41"/>
      <c r="K54" s="83"/>
      <c r="L54" s="83"/>
      <c r="M54" s="84"/>
      <c r="N54" s="41"/>
      <c r="O54" s="82"/>
      <c r="P54" s="82"/>
      <c r="Q54" s="41"/>
      <c r="R54" s="41"/>
      <c r="S54" s="83"/>
      <c r="T54" s="83"/>
      <c r="U54" s="41"/>
    </row>
    <row r="55" spans="1:21">
      <c r="A55" s="11"/>
      <c r="B55" s="43" t="s">
        <v>262</v>
      </c>
      <c r="C55" s="81">
        <v>16825</v>
      </c>
      <c r="D55" s="81"/>
      <c r="E55" s="38"/>
      <c r="F55" s="38"/>
      <c r="G55" s="78">
        <v>777</v>
      </c>
      <c r="H55" s="78"/>
      <c r="I55" s="38"/>
      <c r="J55" s="38"/>
      <c r="K55" s="78" t="s">
        <v>276</v>
      </c>
      <c r="L55" s="78"/>
      <c r="M55" s="80" t="s">
        <v>257</v>
      </c>
      <c r="N55" s="38"/>
      <c r="O55" s="81">
        <v>17470</v>
      </c>
      <c r="P55" s="81"/>
      <c r="Q55" s="38"/>
      <c r="R55" s="38"/>
      <c r="S55" s="78" t="s">
        <v>277</v>
      </c>
      <c r="T55" s="78"/>
      <c r="U55" s="80" t="s">
        <v>257</v>
      </c>
    </row>
    <row r="56" spans="1:21">
      <c r="A56" s="11"/>
      <c r="B56" s="43"/>
      <c r="C56" s="81"/>
      <c r="D56" s="81"/>
      <c r="E56" s="38"/>
      <c r="F56" s="38"/>
      <c r="G56" s="78"/>
      <c r="H56" s="78"/>
      <c r="I56" s="38"/>
      <c r="J56" s="38"/>
      <c r="K56" s="78"/>
      <c r="L56" s="78"/>
      <c r="M56" s="80"/>
      <c r="N56" s="38"/>
      <c r="O56" s="81"/>
      <c r="P56" s="81"/>
      <c r="Q56" s="38"/>
      <c r="R56" s="38"/>
      <c r="S56" s="78"/>
      <c r="T56" s="78"/>
      <c r="U56" s="80"/>
    </row>
    <row r="57" spans="1:21">
      <c r="A57" s="11"/>
      <c r="B57" s="46" t="s">
        <v>265</v>
      </c>
      <c r="C57" s="82">
        <v>10937</v>
      </c>
      <c r="D57" s="82"/>
      <c r="E57" s="41"/>
      <c r="F57" s="41"/>
      <c r="G57" s="83">
        <v>184</v>
      </c>
      <c r="H57" s="83"/>
      <c r="I57" s="41"/>
      <c r="J57" s="41"/>
      <c r="K57" s="83" t="s">
        <v>278</v>
      </c>
      <c r="L57" s="83"/>
      <c r="M57" s="84" t="s">
        <v>257</v>
      </c>
      <c r="N57" s="41"/>
      <c r="O57" s="82">
        <v>10894</v>
      </c>
      <c r="P57" s="82"/>
      <c r="Q57" s="41"/>
      <c r="R57" s="41"/>
      <c r="S57" s="83" t="s">
        <v>279</v>
      </c>
      <c r="T57" s="83"/>
      <c r="U57" s="84" t="s">
        <v>257</v>
      </c>
    </row>
    <row r="58" spans="1:21">
      <c r="A58" s="11"/>
      <c r="B58" s="46"/>
      <c r="C58" s="82"/>
      <c r="D58" s="82"/>
      <c r="E58" s="41"/>
      <c r="F58" s="41"/>
      <c r="G58" s="83"/>
      <c r="H58" s="83"/>
      <c r="I58" s="41"/>
      <c r="J58" s="41"/>
      <c r="K58" s="83"/>
      <c r="L58" s="83"/>
      <c r="M58" s="84"/>
      <c r="N58" s="41"/>
      <c r="O58" s="82"/>
      <c r="P58" s="82"/>
      <c r="Q58" s="41"/>
      <c r="R58" s="41"/>
      <c r="S58" s="83"/>
      <c r="T58" s="83"/>
      <c r="U58" s="84"/>
    </row>
    <row r="59" spans="1:21">
      <c r="A59" s="11"/>
      <c r="B59" s="43" t="s">
        <v>267</v>
      </c>
      <c r="C59" s="81">
        <v>3362</v>
      </c>
      <c r="D59" s="81"/>
      <c r="E59" s="38"/>
      <c r="F59" s="38"/>
      <c r="G59" s="78">
        <v>65</v>
      </c>
      <c r="H59" s="78"/>
      <c r="I59" s="38"/>
      <c r="J59" s="38"/>
      <c r="K59" s="78" t="s">
        <v>280</v>
      </c>
      <c r="L59" s="78"/>
      <c r="M59" s="80" t="s">
        <v>257</v>
      </c>
      <c r="N59" s="38"/>
      <c r="O59" s="81">
        <v>3350</v>
      </c>
      <c r="P59" s="81"/>
      <c r="Q59" s="38"/>
      <c r="R59" s="38"/>
      <c r="S59" s="78" t="s">
        <v>258</v>
      </c>
      <c r="T59" s="78"/>
      <c r="U59" s="38"/>
    </row>
    <row r="60" spans="1:21" ht="15.75" thickBot="1">
      <c r="A60" s="11"/>
      <c r="B60" s="50"/>
      <c r="C60" s="85"/>
      <c r="D60" s="85"/>
      <c r="E60" s="39"/>
      <c r="F60" s="39"/>
      <c r="G60" s="79"/>
      <c r="H60" s="79"/>
      <c r="I60" s="39"/>
      <c r="J60" s="39"/>
      <c r="K60" s="79"/>
      <c r="L60" s="79"/>
      <c r="M60" s="86"/>
      <c r="N60" s="39"/>
      <c r="O60" s="85"/>
      <c r="P60" s="85"/>
      <c r="Q60" s="39"/>
      <c r="R60" s="39"/>
      <c r="S60" s="79"/>
      <c r="T60" s="79"/>
      <c r="U60" s="39"/>
    </row>
    <row r="61" spans="1:21">
      <c r="A61" s="11"/>
      <c r="B61" s="42"/>
      <c r="C61" s="87" t="s">
        <v>255</v>
      </c>
      <c r="D61" s="89">
        <v>48406</v>
      </c>
      <c r="E61" s="42"/>
      <c r="F61" s="42"/>
      <c r="G61" s="87" t="s">
        <v>255</v>
      </c>
      <c r="H61" s="89">
        <v>1465</v>
      </c>
      <c r="I61" s="42"/>
      <c r="J61" s="42"/>
      <c r="K61" s="87" t="s">
        <v>255</v>
      </c>
      <c r="L61" s="91" t="s">
        <v>281</v>
      </c>
      <c r="M61" s="87" t="s">
        <v>257</v>
      </c>
      <c r="N61" s="42"/>
      <c r="O61" s="87" t="s">
        <v>255</v>
      </c>
      <c r="P61" s="89">
        <v>49254</v>
      </c>
      <c r="Q61" s="42"/>
      <c r="R61" s="42"/>
      <c r="S61" s="87" t="s">
        <v>255</v>
      </c>
      <c r="T61" s="91" t="s">
        <v>282</v>
      </c>
      <c r="U61" s="87" t="s">
        <v>257</v>
      </c>
    </row>
    <row r="62" spans="1:21" ht="15.75" thickBot="1">
      <c r="A62" s="11"/>
      <c r="B62" s="53"/>
      <c r="C62" s="88"/>
      <c r="D62" s="90"/>
      <c r="E62" s="53"/>
      <c r="F62" s="53"/>
      <c r="G62" s="88"/>
      <c r="H62" s="90"/>
      <c r="I62" s="53"/>
      <c r="J62" s="53"/>
      <c r="K62" s="88"/>
      <c r="L62" s="92"/>
      <c r="M62" s="88"/>
      <c r="N62" s="53"/>
      <c r="O62" s="88"/>
      <c r="P62" s="90"/>
      <c r="Q62" s="53"/>
      <c r="R62" s="53"/>
      <c r="S62" s="88"/>
      <c r="T62" s="92"/>
      <c r="U62" s="88"/>
    </row>
    <row r="63" spans="1:21" ht="15.75" thickTop="1">
      <c r="A63" s="11"/>
      <c r="B63" s="31" t="s">
        <v>271</v>
      </c>
      <c r="C63" s="60"/>
      <c r="D63" s="60"/>
      <c r="E63" s="60"/>
      <c r="F63" s="22"/>
      <c r="G63" s="60"/>
      <c r="H63" s="60"/>
      <c r="I63" s="60"/>
      <c r="J63" s="22"/>
      <c r="K63" s="60"/>
      <c r="L63" s="60"/>
      <c r="M63" s="60"/>
      <c r="N63" s="22"/>
      <c r="O63" s="60"/>
      <c r="P63" s="60"/>
      <c r="Q63" s="60"/>
      <c r="R63" s="22"/>
      <c r="S63" s="60"/>
      <c r="T63" s="60"/>
      <c r="U63" s="60"/>
    </row>
    <row r="64" spans="1:21">
      <c r="A64" s="11"/>
      <c r="B64" s="46" t="s">
        <v>254</v>
      </c>
      <c r="C64" s="84" t="s">
        <v>255</v>
      </c>
      <c r="D64" s="83">
        <v>820</v>
      </c>
      <c r="E64" s="41"/>
      <c r="F64" s="41"/>
      <c r="G64" s="84" t="s">
        <v>255</v>
      </c>
      <c r="H64" s="83">
        <v>16</v>
      </c>
      <c r="I64" s="41"/>
      <c r="J64" s="41"/>
      <c r="K64" s="84" t="s">
        <v>255</v>
      </c>
      <c r="L64" s="83" t="s">
        <v>270</v>
      </c>
      <c r="M64" s="84" t="s">
        <v>257</v>
      </c>
      <c r="N64" s="41"/>
      <c r="O64" s="84" t="s">
        <v>255</v>
      </c>
      <c r="P64" s="83">
        <v>832</v>
      </c>
      <c r="Q64" s="41"/>
      <c r="R64" s="41"/>
      <c r="S64" s="84" t="s">
        <v>255</v>
      </c>
      <c r="T64" s="83" t="s">
        <v>258</v>
      </c>
      <c r="U64" s="41"/>
    </row>
    <row r="65" spans="1:25">
      <c r="A65" s="11"/>
      <c r="B65" s="46"/>
      <c r="C65" s="84"/>
      <c r="D65" s="83"/>
      <c r="E65" s="41"/>
      <c r="F65" s="41"/>
      <c r="G65" s="84"/>
      <c r="H65" s="83"/>
      <c r="I65" s="41"/>
      <c r="J65" s="41"/>
      <c r="K65" s="84"/>
      <c r="L65" s="83"/>
      <c r="M65" s="84"/>
      <c r="N65" s="41"/>
      <c r="O65" s="84"/>
      <c r="P65" s="83"/>
      <c r="Q65" s="41"/>
      <c r="R65" s="41"/>
      <c r="S65" s="84"/>
      <c r="T65" s="83"/>
      <c r="U65" s="41"/>
    </row>
    <row r="66" spans="1:25">
      <c r="A66" s="11"/>
      <c r="B66" s="43" t="s">
        <v>259</v>
      </c>
      <c r="C66" s="78">
        <v>864</v>
      </c>
      <c r="D66" s="78"/>
      <c r="E66" s="38"/>
      <c r="F66" s="38"/>
      <c r="G66" s="78">
        <v>33</v>
      </c>
      <c r="H66" s="78"/>
      <c r="I66" s="38"/>
      <c r="J66" s="38"/>
      <c r="K66" s="78" t="s">
        <v>258</v>
      </c>
      <c r="L66" s="78"/>
      <c r="M66" s="38"/>
      <c r="N66" s="38"/>
      <c r="O66" s="78">
        <v>897</v>
      </c>
      <c r="P66" s="78"/>
      <c r="Q66" s="38"/>
      <c r="R66" s="38"/>
      <c r="S66" s="78" t="s">
        <v>258</v>
      </c>
      <c r="T66" s="78"/>
      <c r="U66" s="38"/>
    </row>
    <row r="67" spans="1:25">
      <c r="A67" s="11"/>
      <c r="B67" s="43"/>
      <c r="C67" s="78"/>
      <c r="D67" s="78"/>
      <c r="E67" s="38"/>
      <c r="F67" s="38"/>
      <c r="G67" s="78"/>
      <c r="H67" s="78"/>
      <c r="I67" s="38"/>
      <c r="J67" s="38"/>
      <c r="K67" s="78"/>
      <c r="L67" s="78"/>
      <c r="M67" s="38"/>
      <c r="N67" s="38"/>
      <c r="O67" s="78"/>
      <c r="P67" s="78"/>
      <c r="Q67" s="38"/>
      <c r="R67" s="38"/>
      <c r="S67" s="78"/>
      <c r="T67" s="78"/>
      <c r="U67" s="38"/>
    </row>
    <row r="68" spans="1:25">
      <c r="A68" s="11"/>
      <c r="B68" s="46" t="s">
        <v>262</v>
      </c>
      <c r="C68" s="82">
        <v>1922</v>
      </c>
      <c r="D68" s="82"/>
      <c r="E68" s="41"/>
      <c r="F68" s="41"/>
      <c r="G68" s="83">
        <v>83</v>
      </c>
      <c r="H68" s="83"/>
      <c r="I68" s="41"/>
      <c r="J68" s="41"/>
      <c r="K68" s="83" t="s">
        <v>258</v>
      </c>
      <c r="L68" s="83"/>
      <c r="M68" s="41"/>
      <c r="N68" s="41"/>
      <c r="O68" s="82">
        <v>2005</v>
      </c>
      <c r="P68" s="82"/>
      <c r="Q68" s="41"/>
      <c r="R68" s="41"/>
      <c r="S68" s="83" t="s">
        <v>258</v>
      </c>
      <c r="T68" s="83"/>
      <c r="U68" s="41"/>
    </row>
    <row r="69" spans="1:25">
      <c r="A69" s="11"/>
      <c r="B69" s="46"/>
      <c r="C69" s="82"/>
      <c r="D69" s="82"/>
      <c r="E69" s="41"/>
      <c r="F69" s="41"/>
      <c r="G69" s="83"/>
      <c r="H69" s="83"/>
      <c r="I69" s="41"/>
      <c r="J69" s="41"/>
      <c r="K69" s="83"/>
      <c r="L69" s="83"/>
      <c r="M69" s="41"/>
      <c r="N69" s="41"/>
      <c r="O69" s="82"/>
      <c r="P69" s="82"/>
      <c r="Q69" s="41"/>
      <c r="R69" s="41"/>
      <c r="S69" s="83"/>
      <c r="T69" s="83"/>
      <c r="U69" s="41"/>
    </row>
    <row r="70" spans="1:25">
      <c r="A70" s="11"/>
      <c r="B70" s="43" t="s">
        <v>265</v>
      </c>
      <c r="C70" s="81">
        <v>1341</v>
      </c>
      <c r="D70" s="81"/>
      <c r="E70" s="38"/>
      <c r="F70" s="38"/>
      <c r="G70" s="78">
        <v>39</v>
      </c>
      <c r="H70" s="78"/>
      <c r="I70" s="38"/>
      <c r="J70" s="38"/>
      <c r="K70" s="78" t="s">
        <v>261</v>
      </c>
      <c r="L70" s="78"/>
      <c r="M70" s="80" t="s">
        <v>257</v>
      </c>
      <c r="N70" s="38"/>
      <c r="O70" s="81">
        <v>1379</v>
      </c>
      <c r="P70" s="81"/>
      <c r="Q70" s="38"/>
      <c r="R70" s="38"/>
      <c r="S70" s="78" t="s">
        <v>258</v>
      </c>
      <c r="T70" s="78"/>
      <c r="U70" s="38"/>
    </row>
    <row r="71" spans="1:25">
      <c r="A71" s="11"/>
      <c r="B71" s="43"/>
      <c r="C71" s="81"/>
      <c r="D71" s="81"/>
      <c r="E71" s="38"/>
      <c r="F71" s="38"/>
      <c r="G71" s="78"/>
      <c r="H71" s="78"/>
      <c r="I71" s="38"/>
      <c r="J71" s="38"/>
      <c r="K71" s="78"/>
      <c r="L71" s="78"/>
      <c r="M71" s="80"/>
      <c r="N71" s="38"/>
      <c r="O71" s="81"/>
      <c r="P71" s="81"/>
      <c r="Q71" s="38"/>
      <c r="R71" s="38"/>
      <c r="S71" s="78"/>
      <c r="T71" s="78"/>
      <c r="U71" s="38"/>
    </row>
    <row r="72" spans="1:25">
      <c r="A72" s="11"/>
      <c r="B72" s="46" t="s">
        <v>267</v>
      </c>
      <c r="C72" s="82">
        <v>1151</v>
      </c>
      <c r="D72" s="82"/>
      <c r="E72" s="41"/>
      <c r="F72" s="41"/>
      <c r="G72" s="83">
        <v>16</v>
      </c>
      <c r="H72" s="83"/>
      <c r="I72" s="41"/>
      <c r="J72" s="41"/>
      <c r="K72" s="83" t="s">
        <v>283</v>
      </c>
      <c r="L72" s="83"/>
      <c r="M72" s="84" t="s">
        <v>257</v>
      </c>
      <c r="N72" s="41"/>
      <c r="O72" s="82">
        <v>1150</v>
      </c>
      <c r="P72" s="82"/>
      <c r="Q72" s="41"/>
      <c r="R72" s="41"/>
      <c r="S72" s="83" t="s">
        <v>258</v>
      </c>
      <c r="T72" s="83"/>
      <c r="U72" s="41"/>
    </row>
    <row r="73" spans="1:25" ht="15.75" thickBot="1">
      <c r="A73" s="11"/>
      <c r="B73" s="61"/>
      <c r="C73" s="93"/>
      <c r="D73" s="93"/>
      <c r="E73" s="63"/>
      <c r="F73" s="63"/>
      <c r="G73" s="94"/>
      <c r="H73" s="94"/>
      <c r="I73" s="63"/>
      <c r="J73" s="63"/>
      <c r="K73" s="94"/>
      <c r="L73" s="94"/>
      <c r="M73" s="95"/>
      <c r="N73" s="63"/>
      <c r="O73" s="93"/>
      <c r="P73" s="93"/>
      <c r="Q73" s="63"/>
      <c r="R73" s="63"/>
      <c r="S73" s="94"/>
      <c r="T73" s="94"/>
      <c r="U73" s="63"/>
    </row>
    <row r="74" spans="1:25">
      <c r="A74" s="11"/>
      <c r="B74" s="66"/>
      <c r="C74" s="96" t="s">
        <v>255</v>
      </c>
      <c r="D74" s="98">
        <v>6098</v>
      </c>
      <c r="E74" s="66"/>
      <c r="F74" s="66"/>
      <c r="G74" s="96" t="s">
        <v>255</v>
      </c>
      <c r="H74" s="100">
        <v>187</v>
      </c>
      <c r="I74" s="66"/>
      <c r="J74" s="66"/>
      <c r="K74" s="96" t="s">
        <v>255</v>
      </c>
      <c r="L74" s="100" t="s">
        <v>284</v>
      </c>
      <c r="M74" s="96" t="s">
        <v>257</v>
      </c>
      <c r="N74" s="66"/>
      <c r="O74" s="96" t="s">
        <v>255</v>
      </c>
      <c r="P74" s="98">
        <v>6263</v>
      </c>
      <c r="Q74" s="66"/>
      <c r="R74" s="66"/>
      <c r="S74" s="96" t="s">
        <v>255</v>
      </c>
      <c r="T74" s="100" t="s">
        <v>258</v>
      </c>
      <c r="U74" s="66"/>
    </row>
    <row r="75" spans="1:25" ht="15.75" thickBot="1">
      <c r="A75" s="11"/>
      <c r="B75" s="67"/>
      <c r="C75" s="97"/>
      <c r="D75" s="99"/>
      <c r="E75" s="67"/>
      <c r="F75" s="67"/>
      <c r="G75" s="97"/>
      <c r="H75" s="101"/>
      <c r="I75" s="67"/>
      <c r="J75" s="67"/>
      <c r="K75" s="97"/>
      <c r="L75" s="101"/>
      <c r="M75" s="97"/>
      <c r="N75" s="67"/>
      <c r="O75" s="97"/>
      <c r="P75" s="99"/>
      <c r="Q75" s="67"/>
      <c r="R75" s="67"/>
      <c r="S75" s="97"/>
      <c r="T75" s="101"/>
      <c r="U75" s="67"/>
    </row>
    <row r="76" spans="1:25"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38.25" customHeight="1">
      <c r="A77" s="11"/>
      <c r="B77" s="133" t="s">
        <v>285</v>
      </c>
      <c r="C77" s="133"/>
      <c r="D77" s="133"/>
      <c r="E77" s="133"/>
      <c r="F77" s="133"/>
      <c r="G77" s="133"/>
      <c r="H77" s="133"/>
      <c r="I77" s="133"/>
      <c r="J77" s="133"/>
      <c r="K77" s="133"/>
      <c r="L77" s="133"/>
      <c r="M77" s="133"/>
      <c r="N77" s="133"/>
      <c r="O77" s="133"/>
      <c r="P77" s="133"/>
      <c r="Q77" s="133"/>
      <c r="R77" s="133"/>
      <c r="S77" s="133"/>
      <c r="T77" s="133"/>
      <c r="U77" s="133"/>
      <c r="V77" s="133"/>
      <c r="W77" s="133"/>
      <c r="X77" s="133"/>
      <c r="Y77" s="133"/>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ht="25.5" customHeight="1">
      <c r="A79" s="11"/>
      <c r="B79" s="133" t="s">
        <v>286</v>
      </c>
      <c r="C79" s="133"/>
      <c r="D79" s="133"/>
      <c r="E79" s="133"/>
      <c r="F79" s="133"/>
      <c r="G79" s="133"/>
      <c r="H79" s="133"/>
      <c r="I79" s="133"/>
      <c r="J79" s="133"/>
      <c r="K79" s="133"/>
      <c r="L79" s="133"/>
      <c r="M79" s="133"/>
      <c r="N79" s="133"/>
      <c r="O79" s="133"/>
      <c r="P79" s="133"/>
      <c r="Q79" s="133"/>
      <c r="R79" s="133"/>
      <c r="S79" s="133"/>
      <c r="T79" s="133"/>
      <c r="U79" s="133"/>
      <c r="V79" s="133"/>
      <c r="W79" s="133"/>
      <c r="X79" s="133"/>
      <c r="Y79" s="133"/>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33" t="s">
        <v>287</v>
      </c>
      <c r="C81" s="133"/>
      <c r="D81" s="133"/>
      <c r="E81" s="133"/>
      <c r="F81" s="133"/>
      <c r="G81" s="133"/>
      <c r="H81" s="133"/>
      <c r="I81" s="133"/>
      <c r="J81" s="133"/>
      <c r="K81" s="133"/>
      <c r="L81" s="133"/>
      <c r="M81" s="133"/>
      <c r="N81" s="133"/>
      <c r="O81" s="133"/>
      <c r="P81" s="133"/>
      <c r="Q81" s="133"/>
      <c r="R81" s="133"/>
      <c r="S81" s="133"/>
      <c r="T81" s="133"/>
      <c r="U81" s="133"/>
      <c r="V81" s="133"/>
      <c r="W81" s="133"/>
      <c r="X81" s="133"/>
      <c r="Y81" s="133"/>
    </row>
    <row r="82" spans="1:25">
      <c r="A82" s="11"/>
      <c r="B82" s="34"/>
      <c r="C82" s="34"/>
      <c r="D82" s="34"/>
      <c r="E82" s="34"/>
      <c r="F82" s="34"/>
      <c r="G82" s="34"/>
      <c r="H82" s="34"/>
      <c r="I82" s="34"/>
      <c r="J82" s="34"/>
      <c r="K82" s="34"/>
      <c r="L82" s="34"/>
      <c r="M82" s="34"/>
      <c r="N82" s="34"/>
      <c r="O82" s="34"/>
      <c r="P82" s="34"/>
      <c r="Q82" s="34"/>
    </row>
    <row r="83" spans="1:25">
      <c r="A83" s="11"/>
      <c r="B83" s="18"/>
      <c r="C83" s="18"/>
      <c r="D83" s="18"/>
      <c r="E83" s="18"/>
      <c r="F83" s="18"/>
      <c r="G83" s="18"/>
      <c r="H83" s="18"/>
      <c r="I83" s="18"/>
      <c r="J83" s="18"/>
      <c r="K83" s="18"/>
      <c r="L83" s="18"/>
      <c r="M83" s="18"/>
      <c r="N83" s="18"/>
      <c r="O83" s="18"/>
      <c r="P83" s="18"/>
      <c r="Q83" s="18"/>
    </row>
    <row r="84" spans="1:25">
      <c r="A84" s="11"/>
      <c r="B84" s="38"/>
      <c r="C84" s="38"/>
      <c r="D84" s="38"/>
      <c r="E84" s="38"/>
      <c r="F84" s="38"/>
      <c r="G84" s="102">
        <v>41912</v>
      </c>
      <c r="H84" s="102"/>
      <c r="I84" s="38"/>
      <c r="J84" s="38"/>
      <c r="K84" s="38"/>
      <c r="L84" s="38"/>
      <c r="M84" s="38"/>
      <c r="N84" s="38"/>
      <c r="O84" s="103">
        <v>42004</v>
      </c>
      <c r="P84" s="103"/>
      <c r="Q84" s="38"/>
    </row>
    <row r="85" spans="1:25">
      <c r="A85" s="11"/>
      <c r="B85" s="38"/>
      <c r="C85" s="38"/>
      <c r="D85" s="38"/>
      <c r="E85" s="38"/>
      <c r="F85" s="38"/>
      <c r="G85" s="102"/>
      <c r="H85" s="102"/>
      <c r="I85" s="38"/>
      <c r="J85" s="38"/>
      <c r="K85" s="38"/>
      <c r="L85" s="38"/>
      <c r="M85" s="38"/>
      <c r="N85" s="38"/>
      <c r="O85" s="103"/>
      <c r="P85" s="103"/>
      <c r="Q85" s="38"/>
    </row>
    <row r="86" spans="1:25">
      <c r="A86" s="11"/>
      <c r="B86" s="104"/>
      <c r="C86" s="38"/>
      <c r="D86" s="38"/>
      <c r="E86" s="38"/>
      <c r="F86" s="38"/>
      <c r="G86" s="36">
        <v>2014</v>
      </c>
      <c r="H86" s="36"/>
      <c r="I86" s="38"/>
      <c r="J86" s="38"/>
      <c r="K86" s="38"/>
      <c r="L86" s="38"/>
      <c r="M86" s="38"/>
      <c r="N86" s="38"/>
      <c r="O86" s="78">
        <v>2013</v>
      </c>
      <c r="P86" s="78"/>
      <c r="Q86" s="38"/>
    </row>
    <row r="87" spans="1:25" ht="15.75" thickBot="1">
      <c r="A87" s="11"/>
      <c r="B87" s="104"/>
      <c r="C87" s="39"/>
      <c r="D87" s="39"/>
      <c r="E87" s="39"/>
      <c r="F87" s="39"/>
      <c r="G87" s="40"/>
      <c r="H87" s="40"/>
      <c r="I87" s="39"/>
      <c r="J87" s="39"/>
      <c r="K87" s="39"/>
      <c r="L87" s="39"/>
      <c r="M87" s="39"/>
      <c r="N87" s="39"/>
      <c r="O87" s="79"/>
      <c r="P87" s="79"/>
      <c r="Q87" s="39"/>
    </row>
    <row r="88" spans="1:25">
      <c r="A88" s="11"/>
      <c r="B88" s="80" t="s">
        <v>252</v>
      </c>
      <c r="C88" s="72" t="s">
        <v>288</v>
      </c>
      <c r="D88" s="72"/>
      <c r="E88" s="66"/>
      <c r="F88" s="66"/>
      <c r="G88" s="72" t="s">
        <v>289</v>
      </c>
      <c r="H88" s="72"/>
      <c r="I88" s="66"/>
      <c r="J88" s="66"/>
      <c r="K88" s="100" t="s">
        <v>288</v>
      </c>
      <c r="L88" s="100"/>
      <c r="M88" s="66"/>
      <c r="N88" s="66"/>
      <c r="O88" s="100" t="s">
        <v>289</v>
      </c>
      <c r="P88" s="100"/>
      <c r="Q88" s="66"/>
    </row>
    <row r="89" spans="1:25" ht="15.75" thickBot="1">
      <c r="A89" s="11"/>
      <c r="B89" s="86"/>
      <c r="C89" s="40"/>
      <c r="D89" s="40"/>
      <c r="E89" s="39"/>
      <c r="F89" s="39"/>
      <c r="G89" s="40"/>
      <c r="H89" s="40"/>
      <c r="I89" s="39"/>
      <c r="J89" s="39"/>
      <c r="K89" s="79"/>
      <c r="L89" s="79"/>
      <c r="M89" s="39"/>
      <c r="N89" s="39"/>
      <c r="O89" s="79"/>
      <c r="P89" s="79"/>
      <c r="Q89" s="39"/>
    </row>
    <row r="90" spans="1:25">
      <c r="A90" s="11"/>
      <c r="B90" s="25" t="s">
        <v>253</v>
      </c>
      <c r="C90" s="42"/>
      <c r="D90" s="42"/>
      <c r="E90" s="42"/>
      <c r="F90" s="26"/>
      <c r="G90" s="42"/>
      <c r="H90" s="42"/>
      <c r="I90" s="42"/>
      <c r="J90" s="26"/>
      <c r="K90" s="42"/>
      <c r="L90" s="42"/>
      <c r="M90" s="42"/>
      <c r="N90" s="26"/>
      <c r="O90" s="42"/>
      <c r="P90" s="42"/>
      <c r="Q90" s="42"/>
    </row>
    <row r="91" spans="1:25">
      <c r="A91" s="11"/>
      <c r="B91" s="43" t="s">
        <v>290</v>
      </c>
      <c r="C91" s="44" t="s">
        <v>255</v>
      </c>
      <c r="D91" s="45">
        <v>2292</v>
      </c>
      <c r="E91" s="38"/>
      <c r="F91" s="38"/>
      <c r="G91" s="44" t="s">
        <v>255</v>
      </c>
      <c r="H91" s="45">
        <v>2316</v>
      </c>
      <c r="I91" s="38"/>
      <c r="J91" s="38"/>
      <c r="K91" s="80" t="s">
        <v>255</v>
      </c>
      <c r="L91" s="81">
        <v>2387</v>
      </c>
      <c r="M91" s="38"/>
      <c r="N91" s="38"/>
      <c r="O91" s="80" t="s">
        <v>255</v>
      </c>
      <c r="P91" s="81">
        <v>2411</v>
      </c>
      <c r="Q91" s="38"/>
    </row>
    <row r="92" spans="1:25">
      <c r="A92" s="11"/>
      <c r="B92" s="43"/>
      <c r="C92" s="44"/>
      <c r="D92" s="45"/>
      <c r="E92" s="38"/>
      <c r="F92" s="38"/>
      <c r="G92" s="44"/>
      <c r="H92" s="45"/>
      <c r="I92" s="38"/>
      <c r="J92" s="38"/>
      <c r="K92" s="80"/>
      <c r="L92" s="81"/>
      <c r="M92" s="38"/>
      <c r="N92" s="38"/>
      <c r="O92" s="80"/>
      <c r="P92" s="81"/>
      <c r="Q92" s="38"/>
    </row>
    <row r="93" spans="1:25">
      <c r="A93" s="11"/>
      <c r="B93" s="46" t="s">
        <v>291</v>
      </c>
      <c r="C93" s="47">
        <v>14833</v>
      </c>
      <c r="D93" s="47"/>
      <c r="E93" s="41"/>
      <c r="F93" s="41"/>
      <c r="G93" s="47">
        <v>15310</v>
      </c>
      <c r="H93" s="47"/>
      <c r="I93" s="41"/>
      <c r="J93" s="41"/>
      <c r="K93" s="82">
        <v>14139</v>
      </c>
      <c r="L93" s="82"/>
      <c r="M93" s="41"/>
      <c r="N93" s="41"/>
      <c r="O93" s="82">
        <v>14602</v>
      </c>
      <c r="P93" s="82"/>
      <c r="Q93" s="41"/>
    </row>
    <row r="94" spans="1:25">
      <c r="A94" s="11"/>
      <c r="B94" s="46"/>
      <c r="C94" s="47"/>
      <c r="D94" s="47"/>
      <c r="E94" s="41"/>
      <c r="F94" s="41"/>
      <c r="G94" s="47"/>
      <c r="H94" s="47"/>
      <c r="I94" s="41"/>
      <c r="J94" s="41"/>
      <c r="K94" s="82"/>
      <c r="L94" s="82"/>
      <c r="M94" s="41"/>
      <c r="N94" s="41"/>
      <c r="O94" s="82"/>
      <c r="P94" s="82"/>
      <c r="Q94" s="41"/>
    </row>
    <row r="95" spans="1:25">
      <c r="A95" s="11"/>
      <c r="B95" s="43" t="s">
        <v>292</v>
      </c>
      <c r="C95" s="45">
        <v>15872</v>
      </c>
      <c r="D95" s="45"/>
      <c r="E95" s="38"/>
      <c r="F95" s="38"/>
      <c r="G95" s="45">
        <v>16323</v>
      </c>
      <c r="H95" s="45"/>
      <c r="I95" s="38"/>
      <c r="J95" s="38"/>
      <c r="K95" s="81">
        <v>16200</v>
      </c>
      <c r="L95" s="81"/>
      <c r="M95" s="38"/>
      <c r="N95" s="38"/>
      <c r="O95" s="81">
        <v>16535</v>
      </c>
      <c r="P95" s="81"/>
      <c r="Q95" s="38"/>
    </row>
    <row r="96" spans="1:25">
      <c r="A96" s="11"/>
      <c r="B96" s="43"/>
      <c r="C96" s="45"/>
      <c r="D96" s="45"/>
      <c r="E96" s="38"/>
      <c r="F96" s="38"/>
      <c r="G96" s="45"/>
      <c r="H96" s="45"/>
      <c r="I96" s="38"/>
      <c r="J96" s="38"/>
      <c r="K96" s="81"/>
      <c r="L96" s="81"/>
      <c r="M96" s="38"/>
      <c r="N96" s="38"/>
      <c r="O96" s="81"/>
      <c r="P96" s="81"/>
      <c r="Q96" s="38"/>
    </row>
    <row r="97" spans="1:17">
      <c r="A97" s="11"/>
      <c r="B97" s="46" t="s">
        <v>293</v>
      </c>
      <c r="C97" s="47">
        <v>4532</v>
      </c>
      <c r="D97" s="47"/>
      <c r="E97" s="41"/>
      <c r="F97" s="41"/>
      <c r="G97" s="47">
        <v>4875</v>
      </c>
      <c r="H97" s="47"/>
      <c r="I97" s="41"/>
      <c r="J97" s="41"/>
      <c r="K97" s="82">
        <v>4743</v>
      </c>
      <c r="L97" s="82"/>
      <c r="M97" s="41"/>
      <c r="N97" s="41"/>
      <c r="O97" s="82">
        <v>4812</v>
      </c>
      <c r="P97" s="82"/>
      <c r="Q97" s="41"/>
    </row>
    <row r="98" spans="1:17" ht="15.75" thickBot="1">
      <c r="A98" s="11"/>
      <c r="B98" s="61"/>
      <c r="C98" s="62"/>
      <c r="D98" s="62"/>
      <c r="E98" s="63"/>
      <c r="F98" s="63"/>
      <c r="G98" s="62"/>
      <c r="H98" s="62"/>
      <c r="I98" s="63"/>
      <c r="J98" s="63"/>
      <c r="K98" s="93"/>
      <c r="L98" s="93"/>
      <c r="M98" s="63"/>
      <c r="N98" s="63"/>
      <c r="O98" s="93"/>
      <c r="P98" s="93"/>
      <c r="Q98" s="63"/>
    </row>
    <row r="99" spans="1:17">
      <c r="A99" s="11"/>
      <c r="B99" s="66"/>
      <c r="C99" s="70">
        <v>37529</v>
      </c>
      <c r="D99" s="70"/>
      <c r="E99" s="66"/>
      <c r="F99" s="66"/>
      <c r="G99" s="70">
        <v>38824</v>
      </c>
      <c r="H99" s="70"/>
      <c r="I99" s="66"/>
      <c r="J99" s="66"/>
      <c r="K99" s="98">
        <v>37469</v>
      </c>
      <c r="L99" s="98"/>
      <c r="M99" s="66"/>
      <c r="N99" s="66"/>
      <c r="O99" s="98">
        <v>38360</v>
      </c>
      <c r="P99" s="98"/>
      <c r="Q99" s="66"/>
    </row>
    <row r="100" spans="1:17">
      <c r="A100" s="11"/>
      <c r="B100" s="38"/>
      <c r="C100" s="45"/>
      <c r="D100" s="45"/>
      <c r="E100" s="38"/>
      <c r="F100" s="38"/>
      <c r="G100" s="45"/>
      <c r="H100" s="45"/>
      <c r="I100" s="38"/>
      <c r="J100" s="38"/>
      <c r="K100" s="81"/>
      <c r="L100" s="81"/>
      <c r="M100" s="38"/>
      <c r="N100" s="38"/>
      <c r="O100" s="81"/>
      <c r="P100" s="81"/>
      <c r="Q100" s="38"/>
    </row>
    <row r="101" spans="1:17">
      <c r="A101" s="11"/>
      <c r="B101" s="46" t="s">
        <v>265</v>
      </c>
      <c r="C101" s="47">
        <v>10159</v>
      </c>
      <c r="D101" s="47"/>
      <c r="E101" s="41"/>
      <c r="F101" s="41"/>
      <c r="G101" s="47">
        <v>10324</v>
      </c>
      <c r="H101" s="47"/>
      <c r="I101" s="41"/>
      <c r="J101" s="41"/>
      <c r="K101" s="82">
        <v>10937</v>
      </c>
      <c r="L101" s="82"/>
      <c r="M101" s="41"/>
      <c r="N101" s="41"/>
      <c r="O101" s="82">
        <v>10894</v>
      </c>
      <c r="P101" s="82"/>
      <c r="Q101" s="41"/>
    </row>
    <row r="102" spans="1:17" ht="15.75" thickBot="1">
      <c r="A102" s="11"/>
      <c r="B102" s="61"/>
      <c r="C102" s="62"/>
      <c r="D102" s="62"/>
      <c r="E102" s="63"/>
      <c r="F102" s="63"/>
      <c r="G102" s="62"/>
      <c r="H102" s="62"/>
      <c r="I102" s="63"/>
      <c r="J102" s="63"/>
      <c r="K102" s="93"/>
      <c r="L102" s="93"/>
      <c r="M102" s="63"/>
      <c r="N102" s="63"/>
      <c r="O102" s="93"/>
      <c r="P102" s="93"/>
      <c r="Q102" s="63"/>
    </row>
    <row r="103" spans="1:17">
      <c r="A103" s="11"/>
      <c r="B103" s="66"/>
      <c r="C103" s="68" t="s">
        <v>255</v>
      </c>
      <c r="D103" s="70">
        <v>47688</v>
      </c>
      <c r="E103" s="66"/>
      <c r="F103" s="66"/>
      <c r="G103" s="68" t="s">
        <v>255</v>
      </c>
      <c r="H103" s="70">
        <v>49148</v>
      </c>
      <c r="I103" s="66"/>
      <c r="J103" s="66"/>
      <c r="K103" s="96" t="s">
        <v>255</v>
      </c>
      <c r="L103" s="98">
        <v>48406</v>
      </c>
      <c r="M103" s="66"/>
      <c r="N103" s="66"/>
      <c r="O103" s="96" t="s">
        <v>255</v>
      </c>
      <c r="P103" s="98">
        <v>49254</v>
      </c>
      <c r="Q103" s="66"/>
    </row>
    <row r="104" spans="1:17" ht="15.75" thickBot="1">
      <c r="A104" s="11"/>
      <c r="B104" s="67"/>
      <c r="C104" s="69"/>
      <c r="D104" s="71"/>
      <c r="E104" s="67"/>
      <c r="F104" s="67"/>
      <c r="G104" s="69"/>
      <c r="H104" s="71"/>
      <c r="I104" s="67"/>
      <c r="J104" s="67"/>
      <c r="K104" s="97"/>
      <c r="L104" s="99"/>
      <c r="M104" s="67"/>
      <c r="N104" s="67"/>
      <c r="O104" s="97"/>
      <c r="P104" s="99"/>
      <c r="Q104" s="67"/>
    </row>
    <row r="105" spans="1:17" ht="15.75" thickTop="1">
      <c r="A105" s="11"/>
      <c r="B105" s="25" t="s">
        <v>271</v>
      </c>
      <c r="C105" s="105"/>
      <c r="D105" s="105"/>
      <c r="E105" s="105"/>
      <c r="F105" s="26"/>
      <c r="G105" s="105"/>
      <c r="H105" s="105"/>
      <c r="I105" s="105"/>
      <c r="J105" s="26"/>
      <c r="K105" s="105"/>
      <c r="L105" s="105"/>
      <c r="M105" s="105"/>
      <c r="N105" s="26"/>
      <c r="O105" s="105"/>
      <c r="P105" s="105"/>
      <c r="Q105" s="105"/>
    </row>
    <row r="106" spans="1:17">
      <c r="A106" s="11"/>
      <c r="B106" s="43" t="s">
        <v>290</v>
      </c>
      <c r="C106" s="44" t="s">
        <v>255</v>
      </c>
      <c r="D106" s="36">
        <v>417</v>
      </c>
      <c r="E106" s="38"/>
      <c r="F106" s="38"/>
      <c r="G106" s="44" t="s">
        <v>255</v>
      </c>
      <c r="H106" s="36">
        <v>421</v>
      </c>
      <c r="I106" s="38"/>
      <c r="J106" s="38"/>
      <c r="K106" s="80" t="s">
        <v>255</v>
      </c>
      <c r="L106" s="78">
        <v>401</v>
      </c>
      <c r="M106" s="38"/>
      <c r="N106" s="38"/>
      <c r="O106" s="80" t="s">
        <v>255</v>
      </c>
      <c r="P106" s="78">
        <v>405</v>
      </c>
      <c r="Q106" s="38"/>
    </row>
    <row r="107" spans="1:17">
      <c r="A107" s="11"/>
      <c r="B107" s="43"/>
      <c r="C107" s="44"/>
      <c r="D107" s="36"/>
      <c r="E107" s="38"/>
      <c r="F107" s="38"/>
      <c r="G107" s="44"/>
      <c r="H107" s="36"/>
      <c r="I107" s="38"/>
      <c r="J107" s="38"/>
      <c r="K107" s="80"/>
      <c r="L107" s="78"/>
      <c r="M107" s="38"/>
      <c r="N107" s="38"/>
      <c r="O107" s="80"/>
      <c r="P107" s="78"/>
      <c r="Q107" s="38"/>
    </row>
    <row r="108" spans="1:17">
      <c r="A108" s="11"/>
      <c r="B108" s="46" t="s">
        <v>291</v>
      </c>
      <c r="C108" s="47">
        <v>2670</v>
      </c>
      <c r="D108" s="47"/>
      <c r="E108" s="41"/>
      <c r="F108" s="41"/>
      <c r="G108" s="47">
        <v>2763</v>
      </c>
      <c r="H108" s="47"/>
      <c r="I108" s="41"/>
      <c r="J108" s="41"/>
      <c r="K108" s="82">
        <v>2284</v>
      </c>
      <c r="L108" s="82"/>
      <c r="M108" s="41"/>
      <c r="N108" s="41"/>
      <c r="O108" s="82">
        <v>2363</v>
      </c>
      <c r="P108" s="82"/>
      <c r="Q108" s="41"/>
    </row>
    <row r="109" spans="1:17">
      <c r="A109" s="11"/>
      <c r="B109" s="46"/>
      <c r="C109" s="47"/>
      <c r="D109" s="47"/>
      <c r="E109" s="41"/>
      <c r="F109" s="41"/>
      <c r="G109" s="47"/>
      <c r="H109" s="47"/>
      <c r="I109" s="41"/>
      <c r="J109" s="41"/>
      <c r="K109" s="82"/>
      <c r="L109" s="82"/>
      <c r="M109" s="41"/>
      <c r="N109" s="41"/>
      <c r="O109" s="82"/>
      <c r="P109" s="82"/>
      <c r="Q109" s="41"/>
    </row>
    <row r="110" spans="1:17">
      <c r="A110" s="11"/>
      <c r="B110" s="43" t="s">
        <v>292</v>
      </c>
      <c r="C110" s="45">
        <v>1401</v>
      </c>
      <c r="D110" s="45"/>
      <c r="E110" s="38"/>
      <c r="F110" s="38"/>
      <c r="G110" s="45">
        <v>1443</v>
      </c>
      <c r="H110" s="45"/>
      <c r="I110" s="38"/>
      <c r="J110" s="38"/>
      <c r="K110" s="81">
        <v>1686</v>
      </c>
      <c r="L110" s="81"/>
      <c r="M110" s="38"/>
      <c r="N110" s="38"/>
      <c r="O110" s="81">
        <v>1723</v>
      </c>
      <c r="P110" s="81"/>
      <c r="Q110" s="38"/>
    </row>
    <row r="111" spans="1:17">
      <c r="A111" s="11"/>
      <c r="B111" s="43"/>
      <c r="C111" s="45"/>
      <c r="D111" s="45"/>
      <c r="E111" s="38"/>
      <c r="F111" s="38"/>
      <c r="G111" s="45"/>
      <c r="H111" s="45"/>
      <c r="I111" s="38"/>
      <c r="J111" s="38"/>
      <c r="K111" s="81"/>
      <c r="L111" s="81"/>
      <c r="M111" s="38"/>
      <c r="N111" s="38"/>
      <c r="O111" s="81"/>
      <c r="P111" s="81"/>
      <c r="Q111" s="38"/>
    </row>
    <row r="112" spans="1:17">
      <c r="A112" s="11"/>
      <c r="B112" s="46" t="s">
        <v>293</v>
      </c>
      <c r="C112" s="48">
        <v>973</v>
      </c>
      <c r="D112" s="48"/>
      <c r="E112" s="41"/>
      <c r="F112" s="41"/>
      <c r="G112" s="47">
        <v>1006</v>
      </c>
      <c r="H112" s="47"/>
      <c r="I112" s="41"/>
      <c r="J112" s="41"/>
      <c r="K112" s="83">
        <v>386</v>
      </c>
      <c r="L112" s="83"/>
      <c r="M112" s="41"/>
      <c r="N112" s="41"/>
      <c r="O112" s="83">
        <v>393</v>
      </c>
      <c r="P112" s="83"/>
      <c r="Q112" s="41"/>
    </row>
    <row r="113" spans="1:25" ht="15.75" thickBot="1">
      <c r="A113" s="11"/>
      <c r="B113" s="61"/>
      <c r="C113" s="64"/>
      <c r="D113" s="64"/>
      <c r="E113" s="63"/>
      <c r="F113" s="63"/>
      <c r="G113" s="62"/>
      <c r="H113" s="62"/>
      <c r="I113" s="63"/>
      <c r="J113" s="63"/>
      <c r="K113" s="94"/>
      <c r="L113" s="94"/>
      <c r="M113" s="63"/>
      <c r="N113" s="63"/>
      <c r="O113" s="94"/>
      <c r="P113" s="94"/>
      <c r="Q113" s="63"/>
    </row>
    <row r="114" spans="1:25">
      <c r="A114" s="11"/>
      <c r="B114" s="66"/>
      <c r="C114" s="70">
        <v>5461</v>
      </c>
      <c r="D114" s="70"/>
      <c r="E114" s="66"/>
      <c r="F114" s="66"/>
      <c r="G114" s="70">
        <v>5633</v>
      </c>
      <c r="H114" s="70"/>
      <c r="I114" s="66"/>
      <c r="J114" s="66"/>
      <c r="K114" s="98">
        <v>4757</v>
      </c>
      <c r="L114" s="98"/>
      <c r="M114" s="66"/>
      <c r="N114" s="66"/>
      <c r="O114" s="98">
        <v>4884</v>
      </c>
      <c r="P114" s="98"/>
      <c r="Q114" s="66"/>
    </row>
    <row r="115" spans="1:25">
      <c r="A115" s="11"/>
      <c r="B115" s="38"/>
      <c r="C115" s="45"/>
      <c r="D115" s="45"/>
      <c r="E115" s="38"/>
      <c r="F115" s="38"/>
      <c r="G115" s="45"/>
      <c r="H115" s="45"/>
      <c r="I115" s="38"/>
      <c r="J115" s="38"/>
      <c r="K115" s="81"/>
      <c r="L115" s="81"/>
      <c r="M115" s="38"/>
      <c r="N115" s="38"/>
      <c r="O115" s="81"/>
      <c r="P115" s="81"/>
      <c r="Q115" s="38"/>
    </row>
    <row r="116" spans="1:25">
      <c r="A116" s="11"/>
      <c r="B116" s="46" t="s">
        <v>265</v>
      </c>
      <c r="C116" s="47">
        <v>2087</v>
      </c>
      <c r="D116" s="47"/>
      <c r="E116" s="41"/>
      <c r="F116" s="41"/>
      <c r="G116" s="47">
        <v>2130</v>
      </c>
      <c r="H116" s="47"/>
      <c r="I116" s="41"/>
      <c r="J116" s="41"/>
      <c r="K116" s="82">
        <v>1341</v>
      </c>
      <c r="L116" s="82"/>
      <c r="M116" s="41"/>
      <c r="N116" s="41"/>
      <c r="O116" s="82">
        <v>1379</v>
      </c>
      <c r="P116" s="82"/>
      <c r="Q116" s="41"/>
    </row>
    <row r="117" spans="1:25" ht="15.75" thickBot="1">
      <c r="A117" s="11"/>
      <c r="B117" s="61"/>
      <c r="C117" s="62"/>
      <c r="D117" s="62"/>
      <c r="E117" s="63"/>
      <c r="F117" s="63"/>
      <c r="G117" s="62"/>
      <c r="H117" s="62"/>
      <c r="I117" s="63"/>
      <c r="J117" s="63"/>
      <c r="K117" s="93"/>
      <c r="L117" s="93"/>
      <c r="M117" s="63"/>
      <c r="N117" s="63"/>
      <c r="O117" s="93"/>
      <c r="P117" s="93"/>
      <c r="Q117" s="63"/>
    </row>
    <row r="118" spans="1:25">
      <c r="A118" s="11"/>
      <c r="B118" s="66"/>
      <c r="C118" s="68" t="s">
        <v>255</v>
      </c>
      <c r="D118" s="70">
        <v>7548</v>
      </c>
      <c r="E118" s="66"/>
      <c r="F118" s="66"/>
      <c r="G118" s="68" t="s">
        <v>255</v>
      </c>
      <c r="H118" s="70">
        <v>7763</v>
      </c>
      <c r="I118" s="66"/>
      <c r="J118" s="66"/>
      <c r="K118" s="96" t="s">
        <v>255</v>
      </c>
      <c r="L118" s="98">
        <v>6098</v>
      </c>
      <c r="M118" s="66"/>
      <c r="N118" s="66"/>
      <c r="O118" s="96" t="s">
        <v>255</v>
      </c>
      <c r="P118" s="98">
        <v>6263</v>
      </c>
      <c r="Q118" s="66"/>
    </row>
    <row r="119" spans="1:25" ht="15.75" thickBot="1">
      <c r="A119" s="11"/>
      <c r="B119" s="67"/>
      <c r="C119" s="69"/>
      <c r="D119" s="71"/>
      <c r="E119" s="67"/>
      <c r="F119" s="67"/>
      <c r="G119" s="69"/>
      <c r="H119" s="71"/>
      <c r="I119" s="67"/>
      <c r="J119" s="67"/>
      <c r="K119" s="97"/>
      <c r="L119" s="99"/>
      <c r="M119" s="67"/>
      <c r="N119" s="67"/>
      <c r="O119" s="97"/>
      <c r="P119" s="99"/>
      <c r="Q119" s="67"/>
    </row>
    <row r="120" spans="1:25" ht="15.75" thickTop="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row>
    <row r="121" spans="1:25">
      <c r="A121" s="11"/>
      <c r="B121" s="133" t="s">
        <v>294</v>
      </c>
      <c r="C121" s="133"/>
      <c r="D121" s="133"/>
      <c r="E121" s="133"/>
      <c r="F121" s="133"/>
      <c r="G121" s="133"/>
      <c r="H121" s="133"/>
      <c r="I121" s="133"/>
      <c r="J121" s="133"/>
      <c r="K121" s="133"/>
      <c r="L121" s="133"/>
      <c r="M121" s="133"/>
      <c r="N121" s="133"/>
      <c r="O121" s="133"/>
      <c r="P121" s="133"/>
      <c r="Q121" s="133"/>
      <c r="R121" s="133"/>
      <c r="S121" s="133"/>
      <c r="T121" s="133"/>
      <c r="U121" s="133"/>
      <c r="V121" s="133"/>
      <c r="W121" s="133"/>
      <c r="X121" s="133"/>
      <c r="Y121" s="133"/>
    </row>
    <row r="122" spans="1: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row>
    <row r="123" spans="1:25">
      <c r="A123" s="11"/>
      <c r="B123" s="132" t="s">
        <v>295</v>
      </c>
      <c r="C123" s="132"/>
      <c r="D123" s="132"/>
      <c r="E123" s="132"/>
      <c r="F123" s="132"/>
      <c r="G123" s="132"/>
      <c r="H123" s="132"/>
      <c r="I123" s="132"/>
      <c r="J123" s="132"/>
      <c r="K123" s="132"/>
      <c r="L123" s="132"/>
      <c r="M123" s="132"/>
      <c r="N123" s="132"/>
      <c r="O123" s="132"/>
      <c r="P123" s="132"/>
      <c r="Q123" s="132"/>
      <c r="R123" s="132"/>
      <c r="S123" s="132"/>
      <c r="T123" s="132"/>
      <c r="U123" s="132"/>
      <c r="V123" s="132"/>
      <c r="W123" s="132"/>
      <c r="X123" s="132"/>
      <c r="Y123" s="132"/>
    </row>
    <row r="124" spans="1:25">
      <c r="A124" s="11"/>
      <c r="B124" s="34"/>
      <c r="C124" s="34"/>
      <c r="D124" s="34"/>
      <c r="E124" s="34"/>
      <c r="F124" s="34"/>
      <c r="G124" s="34"/>
      <c r="H124" s="34"/>
      <c r="I124" s="34"/>
    </row>
    <row r="125" spans="1:25">
      <c r="A125" s="11"/>
      <c r="B125" s="18"/>
      <c r="C125" s="18"/>
      <c r="D125" s="18"/>
      <c r="E125" s="18"/>
      <c r="F125" s="18"/>
      <c r="G125" s="18"/>
      <c r="H125" s="18"/>
      <c r="I125" s="18"/>
    </row>
    <row r="126" spans="1:25">
      <c r="A126" s="11"/>
      <c r="B126" s="38"/>
      <c r="C126" s="107">
        <v>41912</v>
      </c>
      <c r="D126" s="107"/>
      <c r="E126" s="38"/>
      <c r="F126" s="108"/>
      <c r="G126" s="109">
        <v>42004</v>
      </c>
      <c r="H126" s="109"/>
      <c r="I126" s="38"/>
    </row>
    <row r="127" spans="1:25">
      <c r="A127" s="11"/>
      <c r="B127" s="38"/>
      <c r="C127" s="107"/>
      <c r="D127" s="107"/>
      <c r="E127" s="38"/>
      <c r="F127" s="108"/>
      <c r="G127" s="109"/>
      <c r="H127" s="109"/>
      <c r="I127" s="38"/>
    </row>
    <row r="128" spans="1:25">
      <c r="A128" s="11"/>
      <c r="B128" s="80" t="s">
        <v>252</v>
      </c>
      <c r="C128" s="110">
        <v>2014</v>
      </c>
      <c r="D128" s="110"/>
      <c r="E128" s="38"/>
      <c r="F128" s="108"/>
      <c r="G128" s="113">
        <v>2013</v>
      </c>
      <c r="H128" s="113"/>
      <c r="I128" s="38"/>
    </row>
    <row r="129" spans="1:25" ht="15.75" thickBot="1">
      <c r="A129" s="11"/>
      <c r="B129" s="86"/>
      <c r="C129" s="111"/>
      <c r="D129" s="111"/>
      <c r="E129" s="39"/>
      <c r="F129" s="112"/>
      <c r="G129" s="114"/>
      <c r="H129" s="114"/>
      <c r="I129" s="39"/>
    </row>
    <row r="130" spans="1:25">
      <c r="A130" s="11"/>
      <c r="B130" s="115" t="s">
        <v>243</v>
      </c>
      <c r="C130" s="54" t="s">
        <v>255</v>
      </c>
      <c r="D130" s="58">
        <v>480</v>
      </c>
      <c r="E130" s="42"/>
      <c r="F130" s="42"/>
      <c r="G130" s="87" t="s">
        <v>255</v>
      </c>
      <c r="H130" s="91">
        <v>841</v>
      </c>
      <c r="I130" s="42"/>
    </row>
    <row r="131" spans="1:25">
      <c r="A131" s="11"/>
      <c r="B131" s="46"/>
      <c r="C131" s="49"/>
      <c r="D131" s="48"/>
      <c r="E131" s="41"/>
      <c r="F131" s="41"/>
      <c r="G131" s="84"/>
      <c r="H131" s="83"/>
      <c r="I131" s="41"/>
    </row>
    <row r="132" spans="1:25">
      <c r="A132" s="11"/>
      <c r="B132" s="43" t="s">
        <v>296</v>
      </c>
      <c r="C132" s="36">
        <v>71</v>
      </c>
      <c r="D132" s="36"/>
      <c r="E132" s="38"/>
      <c r="F132" s="38"/>
      <c r="G132" s="78">
        <v>63</v>
      </c>
      <c r="H132" s="78"/>
      <c r="I132" s="38"/>
    </row>
    <row r="133" spans="1:25">
      <c r="A133" s="11"/>
      <c r="B133" s="43"/>
      <c r="C133" s="36"/>
      <c r="D133" s="36"/>
      <c r="E133" s="38"/>
      <c r="F133" s="38"/>
      <c r="G133" s="78"/>
      <c r="H133" s="78"/>
      <c r="I133" s="38"/>
    </row>
    <row r="134" spans="1:25" ht="15.75" thickBot="1">
      <c r="A134" s="11"/>
      <c r="B134" s="28" t="s">
        <v>297</v>
      </c>
      <c r="C134" s="64" t="s">
        <v>298</v>
      </c>
      <c r="D134" s="64"/>
      <c r="E134" s="29" t="s">
        <v>257</v>
      </c>
      <c r="F134" s="26"/>
      <c r="G134" s="94" t="s">
        <v>299</v>
      </c>
      <c r="H134" s="94"/>
      <c r="I134" s="76" t="s">
        <v>257</v>
      </c>
    </row>
    <row r="135" spans="1:25">
      <c r="A135" s="11"/>
      <c r="B135" s="116" t="s">
        <v>300</v>
      </c>
      <c r="C135" s="68" t="s">
        <v>255</v>
      </c>
      <c r="D135" s="72">
        <v>546</v>
      </c>
      <c r="E135" s="66"/>
      <c r="F135" s="66"/>
      <c r="G135" s="96" t="s">
        <v>255</v>
      </c>
      <c r="H135" s="100">
        <v>837</v>
      </c>
      <c r="I135" s="66"/>
    </row>
    <row r="136" spans="1:25" ht="15.75" thickBot="1">
      <c r="A136" s="11"/>
      <c r="B136" s="117"/>
      <c r="C136" s="69"/>
      <c r="D136" s="73"/>
      <c r="E136" s="67"/>
      <c r="F136" s="67"/>
      <c r="G136" s="97"/>
      <c r="H136" s="101"/>
      <c r="I136" s="67"/>
    </row>
    <row r="137" spans="1:25" ht="15.75" thickTop="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133" t="s">
        <v>301</v>
      </c>
      <c r="C138" s="133"/>
      <c r="D138" s="133"/>
      <c r="E138" s="133"/>
      <c r="F138" s="133"/>
      <c r="G138" s="133"/>
      <c r="H138" s="133"/>
      <c r="I138" s="133"/>
      <c r="J138" s="133"/>
      <c r="K138" s="133"/>
      <c r="L138" s="133"/>
      <c r="M138" s="133"/>
      <c r="N138" s="133"/>
      <c r="O138" s="133"/>
      <c r="P138" s="133"/>
      <c r="Q138" s="133"/>
      <c r="R138" s="133"/>
      <c r="S138" s="133"/>
      <c r="T138" s="133"/>
      <c r="U138" s="133"/>
      <c r="V138" s="133"/>
      <c r="W138" s="133"/>
      <c r="X138" s="133"/>
      <c r="Y138" s="133"/>
    </row>
    <row r="139" spans="1: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row>
    <row r="140" spans="1:25">
      <c r="A140" s="11"/>
      <c r="B140" s="132" t="s">
        <v>302</v>
      </c>
      <c r="C140" s="132"/>
      <c r="D140" s="132"/>
      <c r="E140" s="132"/>
      <c r="F140" s="132"/>
      <c r="G140" s="132"/>
      <c r="H140" s="132"/>
      <c r="I140" s="132"/>
      <c r="J140" s="132"/>
      <c r="K140" s="132"/>
      <c r="L140" s="132"/>
      <c r="M140" s="132"/>
      <c r="N140" s="132"/>
      <c r="O140" s="132"/>
      <c r="P140" s="132"/>
      <c r="Q140" s="132"/>
      <c r="R140" s="132"/>
      <c r="S140" s="132"/>
      <c r="T140" s="132"/>
      <c r="U140" s="132"/>
      <c r="V140" s="132"/>
      <c r="W140" s="132"/>
      <c r="X140" s="132"/>
      <c r="Y140" s="132"/>
    </row>
    <row r="141" spans="1:25" ht="25.5" customHeight="1">
      <c r="A141" s="11"/>
      <c r="B141" s="133" t="s">
        <v>303</v>
      </c>
      <c r="C141" s="133"/>
      <c r="D141" s="133"/>
      <c r="E141" s="133"/>
      <c r="F141" s="133"/>
      <c r="G141" s="133"/>
      <c r="H141" s="133"/>
      <c r="I141" s="133"/>
      <c r="J141" s="133"/>
      <c r="K141" s="133"/>
      <c r="L141" s="133"/>
      <c r="M141" s="133"/>
      <c r="N141" s="133"/>
      <c r="O141" s="133"/>
      <c r="P141" s="133"/>
      <c r="Q141" s="133"/>
      <c r="R141" s="133"/>
      <c r="S141" s="133"/>
      <c r="T141" s="133"/>
      <c r="U141" s="133"/>
      <c r="V141" s="133"/>
      <c r="W141" s="133"/>
      <c r="X141" s="133"/>
      <c r="Y141" s="133"/>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133" t="s">
        <v>304</v>
      </c>
      <c r="C143" s="133"/>
      <c r="D143" s="133"/>
      <c r="E143" s="133"/>
      <c r="F143" s="133"/>
      <c r="G143" s="133"/>
      <c r="H143" s="133"/>
      <c r="I143" s="133"/>
      <c r="J143" s="133"/>
      <c r="K143" s="133"/>
      <c r="L143" s="133"/>
      <c r="M143" s="133"/>
      <c r="N143" s="133"/>
      <c r="O143" s="133"/>
      <c r="P143" s="133"/>
      <c r="Q143" s="133"/>
      <c r="R143" s="133"/>
      <c r="S143" s="133"/>
      <c r="T143" s="133"/>
      <c r="U143" s="133"/>
      <c r="V143" s="133"/>
      <c r="W143" s="133"/>
      <c r="X143" s="133"/>
      <c r="Y143" s="133"/>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133" t="s">
        <v>305</v>
      </c>
      <c r="C145" s="133"/>
      <c r="D145" s="133"/>
      <c r="E145" s="133"/>
      <c r="F145" s="133"/>
      <c r="G145" s="133"/>
      <c r="H145" s="133"/>
      <c r="I145" s="133"/>
      <c r="J145" s="133"/>
      <c r="K145" s="133"/>
      <c r="L145" s="133"/>
      <c r="M145" s="133"/>
      <c r="N145" s="133"/>
      <c r="O145" s="133"/>
      <c r="P145" s="133"/>
      <c r="Q145" s="133"/>
      <c r="R145" s="133"/>
      <c r="S145" s="133"/>
      <c r="T145" s="133"/>
      <c r="U145" s="133"/>
      <c r="V145" s="133"/>
      <c r="W145" s="133"/>
      <c r="X145" s="133"/>
      <c r="Y145" s="133"/>
    </row>
    <row r="146" spans="1:25">
      <c r="A146" s="11"/>
      <c r="B146" s="133"/>
      <c r="C146" s="133"/>
      <c r="D146" s="133"/>
      <c r="E146" s="133"/>
      <c r="F146" s="133"/>
      <c r="G146" s="133"/>
      <c r="H146" s="133"/>
      <c r="I146" s="133"/>
      <c r="J146" s="133"/>
      <c r="K146" s="133"/>
      <c r="L146" s="133"/>
      <c r="M146" s="133"/>
      <c r="N146" s="133"/>
      <c r="O146" s="133"/>
      <c r="P146" s="133"/>
      <c r="Q146" s="133"/>
      <c r="R146" s="133"/>
      <c r="S146" s="133"/>
      <c r="T146" s="133"/>
      <c r="U146" s="133"/>
      <c r="V146" s="133"/>
      <c r="W146" s="133"/>
      <c r="X146" s="133"/>
      <c r="Y146" s="133"/>
    </row>
    <row r="147" spans="1:25">
      <c r="A147" s="11"/>
      <c r="B147" s="18"/>
      <c r="C147" s="18"/>
    </row>
    <row r="148" spans="1:25" ht="38.25">
      <c r="A148" s="11"/>
      <c r="B148" s="118" t="s">
        <v>306</v>
      </c>
      <c r="C148" s="119" t="s">
        <v>307</v>
      </c>
    </row>
    <row r="149" spans="1:25">
      <c r="A149" s="11"/>
      <c r="B149" s="18"/>
      <c r="C149" s="18"/>
    </row>
    <row r="150" spans="1:25" ht="51">
      <c r="A150" s="11"/>
      <c r="B150" s="118" t="s">
        <v>306</v>
      </c>
      <c r="C150" s="119" t="s">
        <v>308</v>
      </c>
    </row>
    <row r="151" spans="1:25">
      <c r="A151" s="11"/>
      <c r="B151" s="18"/>
      <c r="C151" s="18"/>
    </row>
    <row r="152" spans="1:25" ht="25.5">
      <c r="A152" s="11"/>
      <c r="B152" s="118" t="s">
        <v>306</v>
      </c>
      <c r="C152" s="119" t="s">
        <v>309</v>
      </c>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133" t="s">
        <v>310</v>
      </c>
      <c r="C154" s="133"/>
      <c r="D154" s="133"/>
      <c r="E154" s="133"/>
      <c r="F154" s="133"/>
      <c r="G154" s="133"/>
      <c r="H154" s="133"/>
      <c r="I154" s="133"/>
      <c r="J154" s="133"/>
      <c r="K154" s="133"/>
      <c r="L154" s="133"/>
      <c r="M154" s="133"/>
      <c r="N154" s="133"/>
      <c r="O154" s="133"/>
      <c r="P154" s="133"/>
      <c r="Q154" s="133"/>
      <c r="R154" s="133"/>
      <c r="S154" s="133"/>
      <c r="T154" s="133"/>
      <c r="U154" s="133"/>
      <c r="V154" s="133"/>
      <c r="W154" s="133"/>
      <c r="X154" s="133"/>
      <c r="Y154" s="133"/>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ht="25.5" customHeight="1">
      <c r="A156" s="11"/>
      <c r="B156" s="133" t="s">
        <v>311</v>
      </c>
      <c r="C156" s="133"/>
      <c r="D156" s="133"/>
      <c r="E156" s="133"/>
      <c r="F156" s="133"/>
      <c r="G156" s="133"/>
      <c r="H156" s="133"/>
      <c r="I156" s="133"/>
      <c r="J156" s="133"/>
      <c r="K156" s="133"/>
      <c r="L156" s="133"/>
      <c r="M156" s="133"/>
      <c r="N156" s="133"/>
      <c r="O156" s="133"/>
      <c r="P156" s="133"/>
      <c r="Q156" s="133"/>
      <c r="R156" s="133"/>
      <c r="S156" s="133"/>
      <c r="T156" s="133"/>
      <c r="U156" s="133"/>
      <c r="V156" s="133"/>
      <c r="W156" s="133"/>
      <c r="X156" s="133"/>
      <c r="Y156" s="133"/>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ht="25.5" customHeight="1">
      <c r="A158" s="11"/>
      <c r="B158" s="133" t="s">
        <v>312</v>
      </c>
      <c r="C158" s="133"/>
      <c r="D158" s="133"/>
      <c r="E158" s="133"/>
      <c r="F158" s="133"/>
      <c r="G158" s="133"/>
      <c r="H158" s="133"/>
      <c r="I158" s="133"/>
      <c r="J158" s="133"/>
      <c r="K158" s="133"/>
      <c r="L158" s="133"/>
      <c r="M158" s="133"/>
      <c r="N158" s="133"/>
      <c r="O158" s="133"/>
      <c r="P158" s="133"/>
      <c r="Q158" s="133"/>
      <c r="R158" s="133"/>
      <c r="S158" s="133"/>
      <c r="T158" s="133"/>
      <c r="U158" s="133"/>
      <c r="V158" s="133"/>
      <c r="W158" s="133"/>
      <c r="X158" s="133"/>
      <c r="Y158" s="133"/>
    </row>
    <row r="159" spans="1: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133" t="s">
        <v>313</v>
      </c>
      <c r="C160" s="133"/>
      <c r="D160" s="133"/>
      <c r="E160" s="133"/>
      <c r="F160" s="133"/>
      <c r="G160" s="133"/>
      <c r="H160" s="133"/>
      <c r="I160" s="133"/>
      <c r="J160" s="133"/>
      <c r="K160" s="133"/>
      <c r="L160" s="133"/>
      <c r="M160" s="133"/>
      <c r="N160" s="133"/>
      <c r="O160" s="133"/>
      <c r="P160" s="133"/>
      <c r="Q160" s="133"/>
      <c r="R160" s="133"/>
      <c r="S160" s="133"/>
      <c r="T160" s="133"/>
      <c r="U160" s="133"/>
      <c r="V160" s="133"/>
      <c r="W160" s="133"/>
      <c r="X160" s="133"/>
      <c r="Y160" s="133"/>
    </row>
    <row r="161" spans="1: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ht="25.5" customHeight="1">
      <c r="A162" s="11"/>
      <c r="B162" s="133" t="s">
        <v>314</v>
      </c>
      <c r="C162" s="133"/>
      <c r="D162" s="133"/>
      <c r="E162" s="133"/>
      <c r="F162" s="133"/>
      <c r="G162" s="133"/>
      <c r="H162" s="133"/>
      <c r="I162" s="133"/>
      <c r="J162" s="133"/>
      <c r="K162" s="133"/>
      <c r="L162" s="133"/>
      <c r="M162" s="133"/>
      <c r="N162" s="133"/>
      <c r="O162" s="133"/>
      <c r="P162" s="133"/>
      <c r="Q162" s="133"/>
      <c r="R162" s="133"/>
      <c r="S162" s="133"/>
      <c r="T162" s="133"/>
      <c r="U162" s="133"/>
      <c r="V162" s="133"/>
      <c r="W162" s="133"/>
      <c r="X162" s="133"/>
      <c r="Y162" s="133"/>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c r="A164" s="11"/>
      <c r="B164" s="133" t="s">
        <v>315</v>
      </c>
      <c r="C164" s="133"/>
      <c r="D164" s="133"/>
      <c r="E164" s="133"/>
      <c r="F164" s="133"/>
      <c r="G164" s="133"/>
      <c r="H164" s="133"/>
      <c r="I164" s="133"/>
      <c r="J164" s="133"/>
      <c r="K164" s="133"/>
      <c r="L164" s="133"/>
      <c r="M164" s="133"/>
      <c r="N164" s="133"/>
      <c r="O164" s="133"/>
      <c r="P164" s="133"/>
      <c r="Q164" s="133"/>
      <c r="R164" s="133"/>
      <c r="S164" s="133"/>
      <c r="T164" s="133"/>
      <c r="U164" s="133"/>
      <c r="V164" s="133"/>
      <c r="W164" s="133"/>
      <c r="X164" s="133"/>
      <c r="Y164" s="133"/>
    </row>
    <row r="165" spans="1:25">
      <c r="A165" s="11"/>
      <c r="B165" s="133" t="s">
        <v>316</v>
      </c>
      <c r="C165" s="133"/>
      <c r="D165" s="133"/>
      <c r="E165" s="133"/>
      <c r="F165" s="133"/>
      <c r="G165" s="133"/>
      <c r="H165" s="133"/>
      <c r="I165" s="133"/>
      <c r="J165" s="133"/>
      <c r="K165" s="133"/>
      <c r="L165" s="133"/>
      <c r="M165" s="133"/>
      <c r="N165" s="133"/>
      <c r="O165" s="133"/>
      <c r="P165" s="133"/>
      <c r="Q165" s="133"/>
      <c r="R165" s="133"/>
      <c r="S165" s="133"/>
      <c r="T165" s="133"/>
      <c r="U165" s="133"/>
      <c r="V165" s="133"/>
      <c r="W165" s="133"/>
      <c r="X165" s="133"/>
      <c r="Y165" s="133"/>
    </row>
    <row r="166" spans="1:25">
      <c r="A166" s="11"/>
      <c r="B166" s="34"/>
      <c r="C166" s="34"/>
      <c r="D166" s="34"/>
      <c r="E166" s="34"/>
      <c r="F166" s="34"/>
      <c r="G166" s="34"/>
      <c r="H166" s="34"/>
      <c r="I166" s="34"/>
      <c r="J166" s="34"/>
      <c r="K166" s="34"/>
      <c r="L166" s="34"/>
      <c r="M166" s="34"/>
      <c r="N166" s="34"/>
      <c r="O166" s="34"/>
      <c r="P166" s="34"/>
      <c r="Q166" s="34"/>
    </row>
    <row r="167" spans="1:25">
      <c r="A167" s="11"/>
      <c r="B167" s="18"/>
      <c r="C167" s="18"/>
      <c r="D167" s="18"/>
      <c r="E167" s="18"/>
      <c r="F167" s="18"/>
      <c r="G167" s="18"/>
      <c r="H167" s="18"/>
      <c r="I167" s="18"/>
      <c r="J167" s="18"/>
      <c r="K167" s="18"/>
      <c r="L167" s="18"/>
      <c r="M167" s="18"/>
      <c r="N167" s="18"/>
      <c r="O167" s="18"/>
      <c r="P167" s="18"/>
      <c r="Q167" s="18"/>
    </row>
    <row r="168" spans="1:25">
      <c r="A168" s="11"/>
      <c r="B168" s="22"/>
      <c r="C168" s="78" t="s">
        <v>317</v>
      </c>
      <c r="D168" s="78"/>
      <c r="E168" s="78"/>
      <c r="F168" s="78"/>
      <c r="G168" s="78"/>
      <c r="H168" s="78"/>
      <c r="I168" s="22"/>
      <c r="J168" s="22"/>
      <c r="K168" s="78" t="s">
        <v>318</v>
      </c>
      <c r="L168" s="78"/>
      <c r="M168" s="78"/>
      <c r="N168" s="78"/>
      <c r="O168" s="78"/>
      <c r="P168" s="78"/>
      <c r="Q168" s="22"/>
    </row>
    <row r="169" spans="1:25" ht="15.75" thickBot="1">
      <c r="A169" s="11"/>
      <c r="B169" s="22"/>
      <c r="C169" s="120">
        <v>41912</v>
      </c>
      <c r="D169" s="120"/>
      <c r="E169" s="120"/>
      <c r="F169" s="120"/>
      <c r="G169" s="120"/>
      <c r="H169" s="120"/>
      <c r="I169" s="23"/>
      <c r="J169" s="22"/>
      <c r="K169" s="120">
        <v>41912</v>
      </c>
      <c r="L169" s="120"/>
      <c r="M169" s="120"/>
      <c r="N169" s="120"/>
      <c r="O169" s="120"/>
      <c r="P169" s="120"/>
      <c r="Q169" s="23"/>
    </row>
    <row r="170" spans="1:25">
      <c r="A170" s="11"/>
      <c r="B170" s="80" t="s">
        <v>252</v>
      </c>
      <c r="C170" s="72">
        <v>2014</v>
      </c>
      <c r="D170" s="72"/>
      <c r="E170" s="66"/>
      <c r="F170" s="66"/>
      <c r="G170" s="100">
        <v>2013</v>
      </c>
      <c r="H170" s="100"/>
      <c r="I170" s="66"/>
      <c r="J170" s="66"/>
      <c r="K170" s="72">
        <v>2014</v>
      </c>
      <c r="L170" s="72"/>
      <c r="M170" s="66"/>
      <c r="N170" s="66"/>
      <c r="O170" s="100">
        <v>2013</v>
      </c>
      <c r="P170" s="100"/>
      <c r="Q170" s="66"/>
    </row>
    <row r="171" spans="1:25" ht="15.75" thickBot="1">
      <c r="A171" s="11"/>
      <c r="B171" s="86"/>
      <c r="C171" s="40"/>
      <c r="D171" s="40"/>
      <c r="E171" s="39"/>
      <c r="F171" s="39"/>
      <c r="G171" s="79"/>
      <c r="H171" s="79"/>
      <c r="I171" s="39"/>
      <c r="J171" s="39"/>
      <c r="K171" s="40"/>
      <c r="L171" s="40"/>
      <c r="M171" s="39"/>
      <c r="N171" s="39"/>
      <c r="O171" s="79"/>
      <c r="P171" s="79"/>
      <c r="Q171" s="39"/>
    </row>
    <row r="172" spans="1:25">
      <c r="A172" s="11"/>
      <c r="B172" s="28" t="s">
        <v>319</v>
      </c>
      <c r="C172" s="42"/>
      <c r="D172" s="42"/>
      <c r="E172" s="42"/>
      <c r="F172" s="26"/>
      <c r="G172" s="42"/>
      <c r="H172" s="42"/>
      <c r="I172" s="42"/>
      <c r="J172" s="26"/>
      <c r="K172" s="42"/>
      <c r="L172" s="42"/>
      <c r="M172" s="42"/>
      <c r="N172" s="26"/>
      <c r="O172" s="42"/>
      <c r="P172" s="42"/>
      <c r="Q172" s="42"/>
    </row>
    <row r="173" spans="1:25">
      <c r="A173" s="11"/>
      <c r="B173" s="16" t="s">
        <v>320</v>
      </c>
      <c r="C173" s="27" t="s">
        <v>255</v>
      </c>
      <c r="D173" s="20" t="s">
        <v>298</v>
      </c>
      <c r="E173" s="27" t="s">
        <v>257</v>
      </c>
      <c r="F173" s="22"/>
      <c r="G173" s="75" t="s">
        <v>255</v>
      </c>
      <c r="H173" s="74" t="s">
        <v>270</v>
      </c>
      <c r="I173" s="75" t="s">
        <v>257</v>
      </c>
      <c r="J173" s="22"/>
      <c r="K173" s="27" t="s">
        <v>255</v>
      </c>
      <c r="L173" s="20" t="s">
        <v>321</v>
      </c>
      <c r="M173" s="27" t="s">
        <v>257</v>
      </c>
      <c r="N173" s="22"/>
      <c r="O173" s="75" t="s">
        <v>255</v>
      </c>
      <c r="P173" s="74" t="s">
        <v>322</v>
      </c>
      <c r="Q173" s="75" t="s">
        <v>257</v>
      </c>
    </row>
    <row r="174" spans="1:25">
      <c r="A174" s="11"/>
      <c r="B174" s="46" t="s">
        <v>323</v>
      </c>
      <c r="C174" s="48">
        <v>1</v>
      </c>
      <c r="D174" s="48"/>
      <c r="E174" s="41"/>
      <c r="F174" s="41"/>
      <c r="G174" s="83" t="s">
        <v>258</v>
      </c>
      <c r="H174" s="83"/>
      <c r="I174" s="41"/>
      <c r="J174" s="41"/>
      <c r="K174" s="48">
        <v>3</v>
      </c>
      <c r="L174" s="48"/>
      <c r="M174" s="41"/>
      <c r="N174" s="41"/>
      <c r="O174" s="83" t="s">
        <v>258</v>
      </c>
      <c r="P174" s="83"/>
      <c r="Q174" s="41"/>
    </row>
    <row r="175" spans="1:25" ht="15.75" thickBot="1">
      <c r="A175" s="11"/>
      <c r="B175" s="61"/>
      <c r="C175" s="64"/>
      <c r="D175" s="64"/>
      <c r="E175" s="63"/>
      <c r="F175" s="63"/>
      <c r="G175" s="94"/>
      <c r="H175" s="94"/>
      <c r="I175" s="63"/>
      <c r="J175" s="63"/>
      <c r="K175" s="64"/>
      <c r="L175" s="64"/>
      <c r="M175" s="63"/>
      <c r="N175" s="63"/>
      <c r="O175" s="94"/>
      <c r="P175" s="94"/>
      <c r="Q175" s="63"/>
    </row>
    <row r="176" spans="1:25">
      <c r="A176" s="11"/>
      <c r="B176" s="16" t="s">
        <v>324</v>
      </c>
      <c r="C176" s="72" t="s">
        <v>270</v>
      </c>
      <c r="D176" s="72"/>
      <c r="E176" s="27" t="s">
        <v>257</v>
      </c>
      <c r="F176" s="22"/>
      <c r="G176" s="100" t="s">
        <v>270</v>
      </c>
      <c r="H176" s="100"/>
      <c r="I176" s="75" t="s">
        <v>257</v>
      </c>
      <c r="J176" s="22"/>
      <c r="K176" s="72" t="s">
        <v>283</v>
      </c>
      <c r="L176" s="72"/>
      <c r="M176" s="27" t="s">
        <v>257</v>
      </c>
      <c r="N176" s="22"/>
      <c r="O176" s="100" t="s">
        <v>322</v>
      </c>
      <c r="P176" s="100"/>
      <c r="Q176" s="75" t="s">
        <v>257</v>
      </c>
    </row>
    <row r="177" spans="1:17">
      <c r="A177" s="11"/>
      <c r="B177" s="46" t="s">
        <v>325</v>
      </c>
      <c r="C177" s="48">
        <v>73</v>
      </c>
      <c r="D177" s="48"/>
      <c r="E177" s="41"/>
      <c r="F177" s="41"/>
      <c r="G177" s="83">
        <v>37</v>
      </c>
      <c r="H177" s="83"/>
      <c r="I177" s="41"/>
      <c r="J177" s="41"/>
      <c r="K177" s="48">
        <v>163</v>
      </c>
      <c r="L177" s="48"/>
      <c r="M177" s="41"/>
      <c r="N177" s="41"/>
      <c r="O177" s="83">
        <v>163</v>
      </c>
      <c r="P177" s="83"/>
      <c r="Q177" s="41"/>
    </row>
    <row r="178" spans="1:17">
      <c r="A178" s="11"/>
      <c r="B178" s="46"/>
      <c r="C178" s="48"/>
      <c r="D178" s="48"/>
      <c r="E178" s="41"/>
      <c r="F178" s="41"/>
      <c r="G178" s="83"/>
      <c r="H178" s="83"/>
      <c r="I178" s="41"/>
      <c r="J178" s="41"/>
      <c r="K178" s="48"/>
      <c r="L178" s="48"/>
      <c r="M178" s="41"/>
      <c r="N178" s="41"/>
      <c r="O178" s="83"/>
      <c r="P178" s="83"/>
      <c r="Q178" s="41"/>
    </row>
    <row r="179" spans="1:17" ht="15.75" thickBot="1">
      <c r="A179" s="11"/>
      <c r="B179" s="16" t="s">
        <v>326</v>
      </c>
      <c r="C179" s="40" t="s">
        <v>327</v>
      </c>
      <c r="D179" s="40"/>
      <c r="E179" s="27" t="s">
        <v>257</v>
      </c>
      <c r="F179" s="22"/>
      <c r="G179" s="79" t="s">
        <v>328</v>
      </c>
      <c r="H179" s="79"/>
      <c r="I179" s="75" t="s">
        <v>257</v>
      </c>
      <c r="J179" s="22"/>
      <c r="K179" s="40" t="s">
        <v>329</v>
      </c>
      <c r="L179" s="40"/>
      <c r="M179" s="27" t="s">
        <v>257</v>
      </c>
      <c r="N179" s="22"/>
      <c r="O179" s="79" t="s">
        <v>330</v>
      </c>
      <c r="P179" s="79"/>
      <c r="Q179" s="75" t="s">
        <v>257</v>
      </c>
    </row>
    <row r="180" spans="1:17">
      <c r="A180" s="11"/>
      <c r="B180" s="115" t="s">
        <v>331</v>
      </c>
      <c r="C180" s="58">
        <v>18</v>
      </c>
      <c r="D180" s="58"/>
      <c r="E180" s="42"/>
      <c r="F180" s="42"/>
      <c r="G180" s="91">
        <v>17</v>
      </c>
      <c r="H180" s="91"/>
      <c r="I180" s="42"/>
      <c r="J180" s="42"/>
      <c r="K180" s="58">
        <v>49</v>
      </c>
      <c r="L180" s="58"/>
      <c r="M180" s="42"/>
      <c r="N180" s="42"/>
      <c r="O180" s="91">
        <v>84</v>
      </c>
      <c r="P180" s="91"/>
      <c r="Q180" s="42"/>
    </row>
    <row r="181" spans="1:17" ht="15.75" thickBot="1">
      <c r="A181" s="11"/>
      <c r="B181" s="61"/>
      <c r="C181" s="64"/>
      <c r="D181" s="64"/>
      <c r="E181" s="63"/>
      <c r="F181" s="63"/>
      <c r="G181" s="94"/>
      <c r="H181" s="94"/>
      <c r="I181" s="63"/>
      <c r="J181" s="63"/>
      <c r="K181" s="64"/>
      <c r="L181" s="64"/>
      <c r="M181" s="63"/>
      <c r="N181" s="63"/>
      <c r="O181" s="94"/>
      <c r="P181" s="94"/>
      <c r="Q181" s="63"/>
    </row>
    <row r="182" spans="1:17">
      <c r="A182" s="11"/>
      <c r="B182" s="16" t="s">
        <v>332</v>
      </c>
      <c r="C182" s="66"/>
      <c r="D182" s="66"/>
      <c r="E182" s="66"/>
      <c r="F182" s="22"/>
      <c r="G182" s="66"/>
      <c r="H182" s="66"/>
      <c r="I182" s="66"/>
      <c r="J182" s="22"/>
      <c r="K182" s="66"/>
      <c r="L182" s="66"/>
      <c r="M182" s="66"/>
      <c r="N182" s="22"/>
      <c r="O182" s="66"/>
      <c r="P182" s="66"/>
      <c r="Q182" s="66"/>
    </row>
    <row r="183" spans="1:17">
      <c r="A183" s="11"/>
      <c r="B183" s="46" t="s">
        <v>333</v>
      </c>
      <c r="C183" s="48" t="s">
        <v>258</v>
      </c>
      <c r="D183" s="48"/>
      <c r="E183" s="41"/>
      <c r="F183" s="41"/>
      <c r="G183" s="83" t="s">
        <v>258</v>
      </c>
      <c r="H183" s="83"/>
      <c r="I183" s="41"/>
      <c r="J183" s="41"/>
      <c r="K183" s="48" t="s">
        <v>268</v>
      </c>
      <c r="L183" s="48"/>
      <c r="M183" s="49" t="s">
        <v>257</v>
      </c>
      <c r="N183" s="41"/>
      <c r="O183" s="83" t="s">
        <v>261</v>
      </c>
      <c r="P183" s="83"/>
      <c r="Q183" s="84" t="s">
        <v>257</v>
      </c>
    </row>
    <row r="184" spans="1:17">
      <c r="A184" s="11"/>
      <c r="B184" s="46"/>
      <c r="C184" s="48"/>
      <c r="D184" s="48"/>
      <c r="E184" s="41"/>
      <c r="F184" s="41"/>
      <c r="G184" s="83"/>
      <c r="H184" s="83"/>
      <c r="I184" s="41"/>
      <c r="J184" s="41"/>
      <c r="K184" s="48"/>
      <c r="L184" s="48"/>
      <c r="M184" s="49"/>
      <c r="N184" s="41"/>
      <c r="O184" s="83"/>
      <c r="P184" s="83"/>
      <c r="Q184" s="84"/>
    </row>
    <row r="185" spans="1:17">
      <c r="A185" s="11"/>
      <c r="B185" s="43" t="s">
        <v>325</v>
      </c>
      <c r="C185" s="36">
        <v>4</v>
      </c>
      <c r="D185" s="36"/>
      <c r="E185" s="38"/>
      <c r="F185" s="38"/>
      <c r="G185" s="78">
        <v>8</v>
      </c>
      <c r="H185" s="78"/>
      <c r="I185" s="38"/>
      <c r="J185" s="38"/>
      <c r="K185" s="36">
        <v>8</v>
      </c>
      <c r="L185" s="36"/>
      <c r="M185" s="38"/>
      <c r="N185" s="38"/>
      <c r="O185" s="78">
        <v>18</v>
      </c>
      <c r="P185" s="78"/>
      <c r="Q185" s="38"/>
    </row>
    <row r="186" spans="1:17">
      <c r="A186" s="11"/>
      <c r="B186" s="43"/>
      <c r="C186" s="36"/>
      <c r="D186" s="36"/>
      <c r="E186" s="38"/>
      <c r="F186" s="38"/>
      <c r="G186" s="78"/>
      <c r="H186" s="78"/>
      <c r="I186" s="38"/>
      <c r="J186" s="38"/>
      <c r="K186" s="36"/>
      <c r="L186" s="36"/>
      <c r="M186" s="38"/>
      <c r="N186" s="38"/>
      <c r="O186" s="78"/>
      <c r="P186" s="78"/>
      <c r="Q186" s="38"/>
    </row>
    <row r="187" spans="1:17" ht="15.75" thickBot="1">
      <c r="A187" s="11"/>
      <c r="B187" s="28" t="s">
        <v>326</v>
      </c>
      <c r="C187" s="64" t="s">
        <v>334</v>
      </c>
      <c r="D187" s="64"/>
      <c r="E187" s="29" t="s">
        <v>257</v>
      </c>
      <c r="F187" s="26"/>
      <c r="G187" s="94" t="s">
        <v>261</v>
      </c>
      <c r="H187" s="94"/>
      <c r="I187" s="76" t="s">
        <v>257</v>
      </c>
      <c r="J187" s="26"/>
      <c r="K187" s="64" t="s">
        <v>335</v>
      </c>
      <c r="L187" s="64"/>
      <c r="M187" s="29" t="s">
        <v>257</v>
      </c>
      <c r="N187" s="26"/>
      <c r="O187" s="94" t="s">
        <v>270</v>
      </c>
      <c r="P187" s="94"/>
      <c r="Q187" s="76" t="s">
        <v>257</v>
      </c>
    </row>
    <row r="188" spans="1:17">
      <c r="A188" s="11"/>
      <c r="B188" s="116" t="s">
        <v>336</v>
      </c>
      <c r="C188" s="72" t="s">
        <v>337</v>
      </c>
      <c r="D188" s="72"/>
      <c r="E188" s="68" t="s">
        <v>257</v>
      </c>
      <c r="F188" s="66"/>
      <c r="G188" s="100">
        <v>7</v>
      </c>
      <c r="H188" s="100"/>
      <c r="I188" s="66"/>
      <c r="J188" s="66"/>
      <c r="K188" s="72" t="s">
        <v>334</v>
      </c>
      <c r="L188" s="72"/>
      <c r="M188" s="68" t="s">
        <v>257</v>
      </c>
      <c r="N188" s="66"/>
      <c r="O188" s="100">
        <v>13</v>
      </c>
      <c r="P188" s="100"/>
      <c r="Q188" s="66"/>
    </row>
    <row r="189" spans="1:17" ht="15.75" thickBot="1">
      <c r="A189" s="11"/>
      <c r="B189" s="50"/>
      <c r="C189" s="40"/>
      <c r="D189" s="40"/>
      <c r="E189" s="52"/>
      <c r="F189" s="39"/>
      <c r="G189" s="79"/>
      <c r="H189" s="79"/>
      <c r="I189" s="39"/>
      <c r="J189" s="39"/>
      <c r="K189" s="40"/>
      <c r="L189" s="40"/>
      <c r="M189" s="52"/>
      <c r="N189" s="39"/>
      <c r="O189" s="79"/>
      <c r="P189" s="79"/>
      <c r="Q189" s="39"/>
    </row>
    <row r="190" spans="1:17">
      <c r="A190" s="11"/>
      <c r="B190" s="115" t="s">
        <v>338</v>
      </c>
      <c r="C190" s="58" t="s">
        <v>258</v>
      </c>
      <c r="D190" s="58"/>
      <c r="E190" s="42"/>
      <c r="F190" s="42"/>
      <c r="G190" s="91" t="s">
        <v>258</v>
      </c>
      <c r="H190" s="91"/>
      <c r="I190" s="42"/>
      <c r="J190" s="42"/>
      <c r="K190" s="58" t="s">
        <v>272</v>
      </c>
      <c r="L190" s="58"/>
      <c r="M190" s="54" t="s">
        <v>257</v>
      </c>
      <c r="N190" s="42"/>
      <c r="O190" s="91" t="s">
        <v>264</v>
      </c>
      <c r="P190" s="91"/>
      <c r="Q190" s="87" t="s">
        <v>257</v>
      </c>
    </row>
    <row r="191" spans="1:17">
      <c r="A191" s="11"/>
      <c r="B191" s="46"/>
      <c r="C191" s="48"/>
      <c r="D191" s="48"/>
      <c r="E191" s="41"/>
      <c r="F191" s="41"/>
      <c r="G191" s="83"/>
      <c r="H191" s="83"/>
      <c r="I191" s="41"/>
      <c r="J191" s="41"/>
      <c r="K191" s="48"/>
      <c r="L191" s="48"/>
      <c r="M191" s="49"/>
      <c r="N191" s="41"/>
      <c r="O191" s="83"/>
      <c r="P191" s="83"/>
      <c r="Q191" s="84"/>
    </row>
    <row r="192" spans="1:17">
      <c r="A192" s="11"/>
      <c r="B192" s="43" t="s">
        <v>339</v>
      </c>
      <c r="C192" s="36" t="s">
        <v>256</v>
      </c>
      <c r="D192" s="36"/>
      <c r="E192" s="44" t="s">
        <v>257</v>
      </c>
      <c r="F192" s="38"/>
      <c r="G192" s="78" t="s">
        <v>340</v>
      </c>
      <c r="H192" s="78"/>
      <c r="I192" s="80" t="s">
        <v>257</v>
      </c>
      <c r="J192" s="38"/>
      <c r="K192" s="36" t="s">
        <v>341</v>
      </c>
      <c r="L192" s="36"/>
      <c r="M192" s="44" t="s">
        <v>257</v>
      </c>
      <c r="N192" s="38"/>
      <c r="O192" s="78">
        <v>45</v>
      </c>
      <c r="P192" s="78"/>
      <c r="Q192" s="38"/>
    </row>
    <row r="193" spans="1:25">
      <c r="A193" s="11"/>
      <c r="B193" s="43"/>
      <c r="C193" s="36"/>
      <c r="D193" s="36"/>
      <c r="E193" s="44"/>
      <c r="F193" s="38"/>
      <c r="G193" s="78"/>
      <c r="H193" s="78"/>
      <c r="I193" s="80"/>
      <c r="J193" s="38"/>
      <c r="K193" s="36"/>
      <c r="L193" s="36"/>
      <c r="M193" s="44"/>
      <c r="N193" s="38"/>
      <c r="O193" s="78"/>
      <c r="P193" s="78"/>
      <c r="Q193" s="38"/>
    </row>
    <row r="194" spans="1:25">
      <c r="A194" s="11"/>
      <c r="B194" s="46" t="s">
        <v>342</v>
      </c>
      <c r="C194" s="48" t="s">
        <v>273</v>
      </c>
      <c r="D194" s="48"/>
      <c r="E194" s="49" t="s">
        <v>257</v>
      </c>
      <c r="F194" s="41"/>
      <c r="G194" s="83">
        <v>4</v>
      </c>
      <c r="H194" s="83"/>
      <c r="I194" s="41"/>
      <c r="J194" s="41"/>
      <c r="K194" s="48" t="s">
        <v>343</v>
      </c>
      <c r="L194" s="48"/>
      <c r="M194" s="49" t="s">
        <v>257</v>
      </c>
      <c r="N194" s="41"/>
      <c r="O194" s="83">
        <v>62</v>
      </c>
      <c r="P194" s="83"/>
      <c r="Q194" s="41"/>
    </row>
    <row r="195" spans="1:25">
      <c r="A195" s="11"/>
      <c r="B195" s="46"/>
      <c r="C195" s="48"/>
      <c r="D195" s="48"/>
      <c r="E195" s="49"/>
      <c r="F195" s="41"/>
      <c r="G195" s="83"/>
      <c r="H195" s="83"/>
      <c r="I195" s="41"/>
      <c r="J195" s="41"/>
      <c r="K195" s="48"/>
      <c r="L195" s="48"/>
      <c r="M195" s="49"/>
      <c r="N195" s="41"/>
      <c r="O195" s="83"/>
      <c r="P195" s="83"/>
      <c r="Q195" s="41"/>
    </row>
    <row r="196" spans="1:25">
      <c r="A196" s="11"/>
      <c r="B196" s="43" t="s">
        <v>344</v>
      </c>
      <c r="C196" s="36" t="s">
        <v>345</v>
      </c>
      <c r="D196" s="36"/>
      <c r="E196" s="44" t="s">
        <v>257</v>
      </c>
      <c r="F196" s="38"/>
      <c r="G196" s="78">
        <v>134</v>
      </c>
      <c r="H196" s="78"/>
      <c r="I196" s="38"/>
      <c r="J196" s="38"/>
      <c r="K196" s="36" t="s">
        <v>346</v>
      </c>
      <c r="L196" s="36"/>
      <c r="M196" s="44" t="s">
        <v>257</v>
      </c>
      <c r="N196" s="38"/>
      <c r="O196" s="78">
        <v>563</v>
      </c>
      <c r="P196" s="78"/>
      <c r="Q196" s="38"/>
    </row>
    <row r="197" spans="1:25">
      <c r="A197" s="11"/>
      <c r="B197" s="43"/>
      <c r="C197" s="36"/>
      <c r="D197" s="36"/>
      <c r="E197" s="44"/>
      <c r="F197" s="38"/>
      <c r="G197" s="78"/>
      <c r="H197" s="78"/>
      <c r="I197" s="38"/>
      <c r="J197" s="38"/>
      <c r="K197" s="36"/>
      <c r="L197" s="36"/>
      <c r="M197" s="44"/>
      <c r="N197" s="38"/>
      <c r="O197" s="78"/>
      <c r="P197" s="78"/>
      <c r="Q197" s="38"/>
    </row>
    <row r="198" spans="1:25">
      <c r="A198" s="11"/>
      <c r="B198" s="28" t="s">
        <v>347</v>
      </c>
      <c r="C198" s="48" t="s">
        <v>348</v>
      </c>
      <c r="D198" s="48"/>
      <c r="E198" s="29" t="s">
        <v>257</v>
      </c>
      <c r="F198" s="26"/>
      <c r="G198" s="83" t="s">
        <v>349</v>
      </c>
      <c r="H198" s="83"/>
      <c r="I198" s="76" t="s">
        <v>257</v>
      </c>
      <c r="J198" s="26"/>
      <c r="K198" s="48" t="s">
        <v>350</v>
      </c>
      <c r="L198" s="48"/>
      <c r="M198" s="29" t="s">
        <v>257</v>
      </c>
      <c r="N198" s="26"/>
      <c r="O198" s="83" t="s">
        <v>351</v>
      </c>
      <c r="P198" s="83"/>
      <c r="Q198" s="76" t="s">
        <v>257</v>
      </c>
    </row>
    <row r="199" spans="1:25">
      <c r="A199" s="11"/>
      <c r="B199" s="43" t="s">
        <v>352</v>
      </c>
      <c r="C199" s="36">
        <v>45</v>
      </c>
      <c r="D199" s="36"/>
      <c r="E199" s="38"/>
      <c r="F199" s="38"/>
      <c r="G199" s="78" t="s">
        <v>261</v>
      </c>
      <c r="H199" s="78"/>
      <c r="I199" s="80" t="s">
        <v>257</v>
      </c>
      <c r="J199" s="38"/>
      <c r="K199" s="36">
        <v>52</v>
      </c>
      <c r="L199" s="36"/>
      <c r="M199" s="38"/>
      <c r="N199" s="38"/>
      <c r="O199" s="78" t="s">
        <v>264</v>
      </c>
      <c r="P199" s="78"/>
      <c r="Q199" s="80" t="s">
        <v>257</v>
      </c>
    </row>
    <row r="200" spans="1:25">
      <c r="A200" s="11"/>
      <c r="B200" s="43"/>
      <c r="C200" s="36"/>
      <c r="D200" s="36"/>
      <c r="E200" s="38"/>
      <c r="F200" s="38"/>
      <c r="G200" s="78"/>
      <c r="H200" s="78"/>
      <c r="I200" s="80"/>
      <c r="J200" s="38"/>
      <c r="K200" s="36"/>
      <c r="L200" s="36"/>
      <c r="M200" s="38"/>
      <c r="N200" s="38"/>
      <c r="O200" s="78"/>
      <c r="P200" s="78"/>
      <c r="Q200" s="80"/>
    </row>
    <row r="201" spans="1:25">
      <c r="A201" s="11"/>
      <c r="B201" s="46" t="s">
        <v>178</v>
      </c>
      <c r="C201" s="48" t="s">
        <v>258</v>
      </c>
      <c r="D201" s="48"/>
      <c r="E201" s="41"/>
      <c r="F201" s="41"/>
      <c r="G201" s="83" t="s">
        <v>258</v>
      </c>
      <c r="H201" s="83"/>
      <c r="I201" s="41"/>
      <c r="J201" s="41"/>
      <c r="K201" s="48" t="s">
        <v>353</v>
      </c>
      <c r="L201" s="48"/>
      <c r="M201" s="49" t="s">
        <v>257</v>
      </c>
      <c r="N201" s="41"/>
      <c r="O201" s="83" t="s">
        <v>258</v>
      </c>
      <c r="P201" s="83"/>
      <c r="Q201" s="41"/>
    </row>
    <row r="202" spans="1:25" ht="15.75" thickBot="1">
      <c r="A202" s="11"/>
      <c r="B202" s="61"/>
      <c r="C202" s="64"/>
      <c r="D202" s="64"/>
      <c r="E202" s="63"/>
      <c r="F202" s="63"/>
      <c r="G202" s="94"/>
      <c r="H202" s="94"/>
      <c r="I202" s="63"/>
      <c r="J202" s="63"/>
      <c r="K202" s="64"/>
      <c r="L202" s="64"/>
      <c r="M202" s="65"/>
      <c r="N202" s="63"/>
      <c r="O202" s="94"/>
      <c r="P202" s="94"/>
      <c r="Q202" s="63"/>
    </row>
    <row r="203" spans="1:25">
      <c r="A203" s="11"/>
      <c r="B203" s="116" t="s">
        <v>136</v>
      </c>
      <c r="C203" s="68" t="s">
        <v>255</v>
      </c>
      <c r="D203" s="72" t="s">
        <v>354</v>
      </c>
      <c r="E203" s="68" t="s">
        <v>257</v>
      </c>
      <c r="F203" s="66"/>
      <c r="G203" s="96" t="s">
        <v>255</v>
      </c>
      <c r="H203" s="100">
        <v>40</v>
      </c>
      <c r="I203" s="66"/>
      <c r="J203" s="66"/>
      <c r="K203" s="68" t="s">
        <v>255</v>
      </c>
      <c r="L203" s="72" t="s">
        <v>355</v>
      </c>
      <c r="M203" s="68" t="s">
        <v>257</v>
      </c>
      <c r="N203" s="66"/>
      <c r="O203" s="96" t="s">
        <v>255</v>
      </c>
      <c r="P203" s="100">
        <v>350</v>
      </c>
      <c r="Q203" s="66"/>
    </row>
    <row r="204" spans="1:25" ht="15.75" thickBot="1">
      <c r="A204" s="11"/>
      <c r="B204" s="117"/>
      <c r="C204" s="69"/>
      <c r="D204" s="73"/>
      <c r="E204" s="69"/>
      <c r="F204" s="67"/>
      <c r="G204" s="97"/>
      <c r="H204" s="101"/>
      <c r="I204" s="67"/>
      <c r="J204" s="67"/>
      <c r="K204" s="69"/>
      <c r="L204" s="73"/>
      <c r="M204" s="69"/>
      <c r="N204" s="67"/>
      <c r="O204" s="97"/>
      <c r="P204" s="101"/>
      <c r="Q204" s="67"/>
    </row>
    <row r="205" spans="1:25" ht="15.75" thickTop="1">
      <c r="A205" s="11"/>
      <c r="B205" s="136"/>
      <c r="C205" s="136"/>
      <c r="D205" s="136"/>
      <c r="E205" s="136"/>
      <c r="F205" s="136"/>
      <c r="G205" s="136"/>
      <c r="H205" s="136"/>
      <c r="I205" s="136"/>
      <c r="J205" s="136"/>
      <c r="K205" s="136"/>
      <c r="L205" s="136"/>
      <c r="M205" s="136"/>
      <c r="N205" s="136"/>
      <c r="O205" s="136"/>
      <c r="P205" s="136"/>
      <c r="Q205" s="136"/>
      <c r="R205" s="136"/>
      <c r="S205" s="136"/>
      <c r="T205" s="136"/>
      <c r="U205" s="136"/>
      <c r="V205" s="136"/>
      <c r="W205" s="136"/>
      <c r="X205" s="136"/>
      <c r="Y205" s="136"/>
    </row>
    <row r="206" spans="1:25">
      <c r="A206" s="11"/>
      <c r="B206" s="133" t="s">
        <v>356</v>
      </c>
      <c r="C206" s="133"/>
      <c r="D206" s="133"/>
      <c r="E206" s="133"/>
      <c r="F206" s="133"/>
      <c r="G206" s="133"/>
      <c r="H206" s="133"/>
      <c r="I206" s="133"/>
      <c r="J206" s="133"/>
      <c r="K206" s="133"/>
      <c r="L206" s="133"/>
      <c r="M206" s="133"/>
      <c r="N206" s="133"/>
      <c r="O206" s="133"/>
      <c r="P206" s="133"/>
      <c r="Q206" s="133"/>
      <c r="R206" s="133"/>
      <c r="S206" s="133"/>
      <c r="T206" s="133"/>
      <c r="U206" s="133"/>
      <c r="V206" s="133"/>
      <c r="W206" s="133"/>
      <c r="X206" s="133"/>
      <c r="Y206" s="133"/>
    </row>
    <row r="207" spans="1:25">
      <c r="A207" s="11"/>
      <c r="B207" s="34"/>
      <c r="C207" s="34"/>
      <c r="D207" s="34"/>
      <c r="E207" s="34"/>
      <c r="F207" s="34"/>
      <c r="G207" s="34"/>
      <c r="H207" s="34"/>
      <c r="I207" s="34"/>
      <c r="J207" s="34"/>
      <c r="K207" s="34"/>
      <c r="L207" s="34"/>
      <c r="M207" s="34"/>
      <c r="N207" s="34"/>
      <c r="O207" s="34"/>
      <c r="P207" s="34"/>
      <c r="Q207" s="34"/>
    </row>
    <row r="208" spans="1:25">
      <c r="A208" s="11"/>
      <c r="B208" s="18"/>
      <c r="C208" s="18"/>
      <c r="D208" s="18"/>
      <c r="E208" s="18"/>
      <c r="F208" s="18"/>
      <c r="G208" s="18"/>
      <c r="H208" s="18"/>
      <c r="I208" s="18"/>
      <c r="J208" s="18"/>
      <c r="K208" s="18"/>
      <c r="L208" s="18"/>
      <c r="M208" s="18"/>
      <c r="N208" s="18"/>
      <c r="O208" s="18"/>
      <c r="P208" s="18"/>
      <c r="Q208" s="18"/>
    </row>
    <row r="209" spans="1:25">
      <c r="A209" s="11"/>
      <c r="B209" s="22"/>
      <c r="C209" s="78" t="s">
        <v>317</v>
      </c>
      <c r="D209" s="78"/>
      <c r="E209" s="78"/>
      <c r="F209" s="78"/>
      <c r="G209" s="78"/>
      <c r="H209" s="78"/>
      <c r="I209" s="22"/>
      <c r="J209" s="22"/>
      <c r="K209" s="78" t="s">
        <v>318</v>
      </c>
      <c r="L209" s="78"/>
      <c r="M209" s="78"/>
      <c r="N209" s="78"/>
      <c r="O209" s="78"/>
      <c r="P209" s="78"/>
      <c r="Q209" s="22"/>
    </row>
    <row r="210" spans="1:25" ht="15.75" thickBot="1">
      <c r="A210" s="11"/>
      <c r="B210" s="22"/>
      <c r="C210" s="120">
        <v>41912</v>
      </c>
      <c r="D210" s="120"/>
      <c r="E210" s="120"/>
      <c r="F210" s="120"/>
      <c r="G210" s="120"/>
      <c r="H210" s="120"/>
      <c r="I210" s="23"/>
      <c r="J210" s="22"/>
      <c r="K210" s="120">
        <v>41912</v>
      </c>
      <c r="L210" s="120"/>
      <c r="M210" s="120"/>
      <c r="N210" s="120"/>
      <c r="O210" s="120"/>
      <c r="P210" s="120"/>
      <c r="Q210" s="23"/>
    </row>
    <row r="211" spans="1:25">
      <c r="A211" s="11"/>
      <c r="B211" s="80" t="s">
        <v>252</v>
      </c>
      <c r="C211" s="72">
        <v>2014</v>
      </c>
      <c r="D211" s="72"/>
      <c r="E211" s="66"/>
      <c r="F211" s="66"/>
      <c r="G211" s="100">
        <v>2013</v>
      </c>
      <c r="H211" s="100"/>
      <c r="I211" s="66"/>
      <c r="J211" s="66"/>
      <c r="K211" s="72">
        <v>2014</v>
      </c>
      <c r="L211" s="72"/>
      <c r="M211" s="66"/>
      <c r="N211" s="66"/>
      <c r="O211" s="100">
        <v>2013</v>
      </c>
      <c r="P211" s="100"/>
      <c r="Q211" s="66"/>
    </row>
    <row r="212" spans="1:25" ht="15.75" thickBot="1">
      <c r="A212" s="11"/>
      <c r="B212" s="86"/>
      <c r="C212" s="40"/>
      <c r="D212" s="40"/>
      <c r="E212" s="39"/>
      <c r="F212" s="39"/>
      <c r="G212" s="79"/>
      <c r="H212" s="79"/>
      <c r="I212" s="39"/>
      <c r="J212" s="39"/>
      <c r="K212" s="40"/>
      <c r="L212" s="40"/>
      <c r="M212" s="39"/>
      <c r="N212" s="39"/>
      <c r="O212" s="79"/>
      <c r="P212" s="79"/>
      <c r="Q212" s="39"/>
    </row>
    <row r="213" spans="1:25">
      <c r="A213" s="11"/>
      <c r="B213" s="125" t="s">
        <v>357</v>
      </c>
      <c r="C213" s="54" t="s">
        <v>255</v>
      </c>
      <c r="D213" s="58">
        <v>24</v>
      </c>
      <c r="E213" s="42"/>
      <c r="F213" s="42"/>
      <c r="G213" s="87" t="s">
        <v>255</v>
      </c>
      <c r="H213" s="91">
        <v>40</v>
      </c>
      <c r="I213" s="42"/>
      <c r="J213" s="42"/>
      <c r="K213" s="54" t="s">
        <v>255</v>
      </c>
      <c r="L213" s="58">
        <v>37</v>
      </c>
      <c r="M213" s="42"/>
      <c r="N213" s="42"/>
      <c r="O213" s="87" t="s">
        <v>255</v>
      </c>
      <c r="P213" s="91">
        <v>43</v>
      </c>
      <c r="Q213" s="42"/>
    </row>
    <row r="214" spans="1:25">
      <c r="A214" s="11"/>
      <c r="B214" s="124"/>
      <c r="C214" s="49"/>
      <c r="D214" s="48"/>
      <c r="E214" s="41"/>
      <c r="F214" s="41"/>
      <c r="G214" s="84"/>
      <c r="H214" s="83"/>
      <c r="I214" s="41"/>
      <c r="J214" s="41"/>
      <c r="K214" s="49"/>
      <c r="L214" s="48"/>
      <c r="M214" s="41"/>
      <c r="N214" s="41"/>
      <c r="O214" s="84"/>
      <c r="P214" s="83"/>
      <c r="Q214" s="41"/>
    </row>
    <row r="215" spans="1:25">
      <c r="A215" s="11"/>
      <c r="B215" s="43" t="s">
        <v>358</v>
      </c>
      <c r="C215" s="36">
        <v>2</v>
      </c>
      <c r="D215" s="36"/>
      <c r="E215" s="38"/>
      <c r="F215" s="38"/>
      <c r="G215" s="78">
        <v>1</v>
      </c>
      <c r="H215" s="78"/>
      <c r="I215" s="38"/>
      <c r="J215" s="38"/>
      <c r="K215" s="36">
        <v>9</v>
      </c>
      <c r="L215" s="36"/>
      <c r="M215" s="38"/>
      <c r="N215" s="38"/>
      <c r="O215" s="78">
        <v>5</v>
      </c>
      <c r="P215" s="78"/>
      <c r="Q215" s="38"/>
    </row>
    <row r="216" spans="1:25">
      <c r="A216" s="11"/>
      <c r="B216" s="43"/>
      <c r="C216" s="36"/>
      <c r="D216" s="36"/>
      <c r="E216" s="38"/>
      <c r="F216" s="38"/>
      <c r="G216" s="78"/>
      <c r="H216" s="78"/>
      <c r="I216" s="38"/>
      <c r="J216" s="38"/>
      <c r="K216" s="36"/>
      <c r="L216" s="36"/>
      <c r="M216" s="38"/>
      <c r="N216" s="38"/>
      <c r="O216" s="78"/>
      <c r="P216" s="78"/>
      <c r="Q216" s="38"/>
    </row>
    <row r="217" spans="1:25">
      <c r="A217" s="11"/>
      <c r="B217" s="46" t="s">
        <v>359</v>
      </c>
      <c r="C217" s="48">
        <v>2</v>
      </c>
      <c r="D217" s="48"/>
      <c r="E217" s="41"/>
      <c r="F217" s="41"/>
      <c r="G217" s="83" t="s">
        <v>258</v>
      </c>
      <c r="H217" s="83"/>
      <c r="I217" s="41"/>
      <c r="J217" s="41"/>
      <c r="K217" s="48">
        <v>5</v>
      </c>
      <c r="L217" s="48"/>
      <c r="M217" s="41"/>
      <c r="N217" s="41"/>
      <c r="O217" s="83">
        <v>3</v>
      </c>
      <c r="P217" s="83"/>
      <c r="Q217" s="41"/>
    </row>
    <row r="218" spans="1:25">
      <c r="A218" s="11"/>
      <c r="B218" s="46"/>
      <c r="C218" s="48"/>
      <c r="D218" s="48"/>
      <c r="E218" s="41"/>
      <c r="F218" s="41"/>
      <c r="G218" s="83"/>
      <c r="H218" s="83"/>
      <c r="I218" s="41"/>
      <c r="J218" s="41"/>
      <c r="K218" s="48"/>
      <c r="L218" s="48"/>
      <c r="M218" s="41"/>
      <c r="N218" s="41"/>
      <c r="O218" s="83"/>
      <c r="P218" s="83"/>
      <c r="Q218" s="41"/>
    </row>
    <row r="219" spans="1:25" ht="27" thickBot="1">
      <c r="A219" s="11"/>
      <c r="B219" s="121" t="s">
        <v>360</v>
      </c>
      <c r="C219" s="40" t="s">
        <v>322</v>
      </c>
      <c r="D219" s="40"/>
      <c r="E219" s="122" t="s">
        <v>257</v>
      </c>
      <c r="F219" s="23"/>
      <c r="G219" s="79" t="s">
        <v>272</v>
      </c>
      <c r="H219" s="79"/>
      <c r="I219" s="123" t="s">
        <v>257</v>
      </c>
      <c r="J219" s="23"/>
      <c r="K219" s="40" t="s">
        <v>279</v>
      </c>
      <c r="L219" s="40"/>
      <c r="M219" s="122" t="s">
        <v>257</v>
      </c>
      <c r="N219" s="23"/>
      <c r="O219" s="79" t="s">
        <v>273</v>
      </c>
      <c r="P219" s="79"/>
      <c r="Q219" s="123" t="s">
        <v>257</v>
      </c>
    </row>
    <row r="220" spans="1:25">
      <c r="A220" s="11"/>
      <c r="B220" s="125" t="s">
        <v>361</v>
      </c>
      <c r="C220" s="54" t="s">
        <v>255</v>
      </c>
      <c r="D220" s="58">
        <v>17</v>
      </c>
      <c r="E220" s="42"/>
      <c r="F220" s="42"/>
      <c r="G220" s="87" t="s">
        <v>255</v>
      </c>
      <c r="H220" s="91">
        <v>38</v>
      </c>
      <c r="I220" s="42"/>
      <c r="J220" s="42"/>
      <c r="K220" s="54" t="s">
        <v>255</v>
      </c>
      <c r="L220" s="58">
        <v>17</v>
      </c>
      <c r="M220" s="42"/>
      <c r="N220" s="42"/>
      <c r="O220" s="87" t="s">
        <v>255</v>
      </c>
      <c r="P220" s="91">
        <v>38</v>
      </c>
      <c r="Q220" s="42"/>
    </row>
    <row r="221" spans="1:25" ht="15.75" thickBot="1">
      <c r="A221" s="11"/>
      <c r="B221" s="126"/>
      <c r="C221" s="55"/>
      <c r="D221" s="59"/>
      <c r="E221" s="53"/>
      <c r="F221" s="53"/>
      <c r="G221" s="88"/>
      <c r="H221" s="92"/>
      <c r="I221" s="53"/>
      <c r="J221" s="53"/>
      <c r="K221" s="55"/>
      <c r="L221" s="59"/>
      <c r="M221" s="53"/>
      <c r="N221" s="53"/>
      <c r="O221" s="88"/>
      <c r="P221" s="92"/>
      <c r="Q221" s="53"/>
    </row>
    <row r="222" spans="1:25" ht="15.75" thickTop="1">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132" t="s">
        <v>362</v>
      </c>
      <c r="C223" s="132"/>
      <c r="D223" s="132"/>
      <c r="E223" s="132"/>
      <c r="F223" s="132"/>
      <c r="G223" s="132"/>
      <c r="H223" s="132"/>
      <c r="I223" s="132"/>
      <c r="J223" s="132"/>
      <c r="K223" s="132"/>
      <c r="L223" s="132"/>
      <c r="M223" s="132"/>
      <c r="N223" s="132"/>
      <c r="O223" s="132"/>
      <c r="P223" s="132"/>
      <c r="Q223" s="132"/>
      <c r="R223" s="132"/>
      <c r="S223" s="132"/>
      <c r="T223" s="132"/>
      <c r="U223" s="132"/>
      <c r="V223" s="132"/>
      <c r="W223" s="132"/>
      <c r="X223" s="132"/>
      <c r="Y223" s="132"/>
    </row>
    <row r="224" spans="1:25" ht="25.5" customHeight="1">
      <c r="A224" s="11"/>
      <c r="B224" s="133" t="s">
        <v>363</v>
      </c>
      <c r="C224" s="133"/>
      <c r="D224" s="133"/>
      <c r="E224" s="133"/>
      <c r="F224" s="133"/>
      <c r="G224" s="133"/>
      <c r="H224" s="133"/>
      <c r="I224" s="133"/>
      <c r="J224" s="133"/>
      <c r="K224" s="133"/>
      <c r="L224" s="133"/>
      <c r="M224" s="133"/>
      <c r="N224" s="133"/>
      <c r="O224" s="133"/>
      <c r="P224" s="133"/>
      <c r="Q224" s="133"/>
      <c r="R224" s="133"/>
      <c r="S224" s="133"/>
      <c r="T224" s="133"/>
      <c r="U224" s="133"/>
      <c r="V224" s="133"/>
      <c r="W224" s="133"/>
      <c r="X224" s="133"/>
      <c r="Y224" s="133"/>
    </row>
    <row r="225" spans="1: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c r="A226" s="11"/>
      <c r="B226" s="133" t="s">
        <v>364</v>
      </c>
      <c r="C226" s="133"/>
      <c r="D226" s="133"/>
      <c r="E226" s="133"/>
      <c r="F226" s="133"/>
      <c r="G226" s="133"/>
      <c r="H226" s="133"/>
      <c r="I226" s="133"/>
      <c r="J226" s="133"/>
      <c r="K226" s="133"/>
      <c r="L226" s="133"/>
      <c r="M226" s="133"/>
      <c r="N226" s="133"/>
      <c r="O226" s="133"/>
      <c r="P226" s="133"/>
      <c r="Q226" s="133"/>
      <c r="R226" s="133"/>
      <c r="S226" s="133"/>
      <c r="T226" s="133"/>
      <c r="U226" s="133"/>
      <c r="V226" s="133"/>
      <c r="W226" s="133"/>
      <c r="X226" s="133"/>
      <c r="Y226" s="133"/>
    </row>
    <row r="227" spans="1:25">
      <c r="A227" s="11"/>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row>
    <row r="228" spans="1:25">
      <c r="A228" s="11"/>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ht="15.75" thickBot="1">
      <c r="A229" s="11"/>
      <c r="B229" s="22"/>
      <c r="C229" s="40" t="s">
        <v>365</v>
      </c>
      <c r="D229" s="40"/>
      <c r="E229" s="40"/>
      <c r="F229" s="40"/>
      <c r="G229" s="40"/>
      <c r="H229" s="40"/>
      <c r="I229" s="23"/>
      <c r="J229" s="23"/>
      <c r="K229" s="40" t="s">
        <v>366</v>
      </c>
      <c r="L229" s="40"/>
      <c r="M229" s="40"/>
      <c r="N229" s="40"/>
      <c r="O229" s="40"/>
      <c r="P229" s="40"/>
      <c r="Q229" s="23"/>
      <c r="R229" s="23"/>
      <c r="S229" s="40" t="s">
        <v>139</v>
      </c>
      <c r="T229" s="40"/>
      <c r="U229" s="40"/>
      <c r="V229" s="40"/>
      <c r="W229" s="40"/>
      <c r="X229" s="40"/>
      <c r="Y229" s="23"/>
    </row>
    <row r="230" spans="1:25">
      <c r="A230" s="11"/>
      <c r="B230" s="35">
        <v>41912</v>
      </c>
      <c r="C230" s="72" t="s">
        <v>367</v>
      </c>
      <c r="D230" s="72"/>
      <c r="E230" s="66"/>
      <c r="F230" s="66"/>
      <c r="G230" s="72" t="s">
        <v>244</v>
      </c>
      <c r="H230" s="72"/>
      <c r="I230" s="66"/>
      <c r="J230" s="66"/>
      <c r="K230" s="72" t="s">
        <v>367</v>
      </c>
      <c r="L230" s="72"/>
      <c r="M230" s="66"/>
      <c r="N230" s="66"/>
      <c r="O230" s="72" t="s">
        <v>244</v>
      </c>
      <c r="P230" s="72"/>
      <c r="Q230" s="66"/>
      <c r="R230" s="66"/>
      <c r="S230" s="72" t="s">
        <v>367</v>
      </c>
      <c r="T230" s="72"/>
      <c r="U230" s="66"/>
      <c r="V230" s="66"/>
      <c r="W230" s="72" t="s">
        <v>244</v>
      </c>
      <c r="X230" s="72"/>
      <c r="Y230" s="66"/>
    </row>
    <row r="231" spans="1:25">
      <c r="A231" s="11"/>
      <c r="B231" s="35"/>
      <c r="C231" s="36"/>
      <c r="D231" s="36"/>
      <c r="E231" s="38"/>
      <c r="F231" s="38"/>
      <c r="G231" s="36" t="s">
        <v>245</v>
      </c>
      <c r="H231" s="36"/>
      <c r="I231" s="38"/>
      <c r="J231" s="38"/>
      <c r="K231" s="36"/>
      <c r="L231" s="36"/>
      <c r="M231" s="38"/>
      <c r="N231" s="38"/>
      <c r="O231" s="36" t="s">
        <v>245</v>
      </c>
      <c r="P231" s="36"/>
      <c r="Q231" s="38"/>
      <c r="R231" s="38"/>
      <c r="S231" s="36"/>
      <c r="T231" s="36"/>
      <c r="U231" s="38"/>
      <c r="V231" s="38"/>
      <c r="W231" s="36" t="s">
        <v>245</v>
      </c>
      <c r="X231" s="36"/>
      <c r="Y231" s="38"/>
    </row>
    <row r="232" spans="1:25" ht="15.75" thickBot="1">
      <c r="A232" s="11"/>
      <c r="B232" s="123" t="s">
        <v>252</v>
      </c>
      <c r="C232" s="40"/>
      <c r="D232" s="40"/>
      <c r="E232" s="39"/>
      <c r="F232" s="23"/>
      <c r="G232" s="40" t="s">
        <v>368</v>
      </c>
      <c r="H232" s="40"/>
      <c r="I232" s="39"/>
      <c r="J232" s="23"/>
      <c r="K232" s="40"/>
      <c r="L232" s="40"/>
      <c r="M232" s="39"/>
      <c r="N232" s="23"/>
      <c r="O232" s="40" t="s">
        <v>368</v>
      </c>
      <c r="P232" s="40"/>
      <c r="Q232" s="39"/>
      <c r="R232" s="23"/>
      <c r="S232" s="40"/>
      <c r="T232" s="40"/>
      <c r="U232" s="39"/>
      <c r="V232" s="23"/>
      <c r="W232" s="40" t="s">
        <v>368</v>
      </c>
      <c r="X232" s="40"/>
      <c r="Y232" s="39"/>
    </row>
    <row r="233" spans="1:25">
      <c r="A233" s="11"/>
      <c r="B233" s="115" t="s">
        <v>254</v>
      </c>
      <c r="C233" s="54" t="s">
        <v>255</v>
      </c>
      <c r="D233" s="58">
        <v>439</v>
      </c>
      <c r="E233" s="42"/>
      <c r="F233" s="42"/>
      <c r="G233" s="54" t="s">
        <v>255</v>
      </c>
      <c r="H233" s="58" t="s">
        <v>264</v>
      </c>
      <c r="I233" s="54" t="s">
        <v>257</v>
      </c>
      <c r="J233" s="42"/>
      <c r="K233" s="54" t="s">
        <v>255</v>
      </c>
      <c r="L233" s="58">
        <v>943</v>
      </c>
      <c r="M233" s="42"/>
      <c r="N233" s="42"/>
      <c r="O233" s="54" t="s">
        <v>255</v>
      </c>
      <c r="P233" s="58" t="s">
        <v>321</v>
      </c>
      <c r="Q233" s="54" t="s">
        <v>257</v>
      </c>
      <c r="R233" s="42"/>
      <c r="S233" s="54" t="s">
        <v>255</v>
      </c>
      <c r="T233" s="56">
        <v>1382</v>
      </c>
      <c r="U233" s="42"/>
      <c r="V233" s="42"/>
      <c r="W233" s="54" t="s">
        <v>255</v>
      </c>
      <c r="X233" s="58" t="s">
        <v>284</v>
      </c>
      <c r="Y233" s="54" t="s">
        <v>257</v>
      </c>
    </row>
    <row r="234" spans="1:25">
      <c r="A234" s="11"/>
      <c r="B234" s="46"/>
      <c r="C234" s="49"/>
      <c r="D234" s="48"/>
      <c r="E234" s="41"/>
      <c r="F234" s="41"/>
      <c r="G234" s="49"/>
      <c r="H234" s="48"/>
      <c r="I234" s="49"/>
      <c r="J234" s="41"/>
      <c r="K234" s="49"/>
      <c r="L234" s="48"/>
      <c r="M234" s="41"/>
      <c r="N234" s="41"/>
      <c r="O234" s="49"/>
      <c r="P234" s="48"/>
      <c r="Q234" s="49"/>
      <c r="R234" s="41"/>
      <c r="S234" s="49"/>
      <c r="T234" s="47"/>
      <c r="U234" s="41"/>
      <c r="V234" s="41"/>
      <c r="W234" s="49"/>
      <c r="X234" s="48"/>
      <c r="Y234" s="49"/>
    </row>
    <row r="235" spans="1:25">
      <c r="A235" s="11"/>
      <c r="B235" s="43" t="s">
        <v>259</v>
      </c>
      <c r="C235" s="45">
        <v>2420</v>
      </c>
      <c r="D235" s="45"/>
      <c r="E235" s="38"/>
      <c r="F235" s="38"/>
      <c r="G235" s="36" t="s">
        <v>279</v>
      </c>
      <c r="H235" s="36"/>
      <c r="I235" s="44" t="s">
        <v>257</v>
      </c>
      <c r="J235" s="38"/>
      <c r="K235" s="36">
        <v>916</v>
      </c>
      <c r="L235" s="36"/>
      <c r="M235" s="38"/>
      <c r="N235" s="38"/>
      <c r="O235" s="36" t="s">
        <v>256</v>
      </c>
      <c r="P235" s="36"/>
      <c r="Q235" s="44" t="s">
        <v>257</v>
      </c>
      <c r="R235" s="38"/>
      <c r="S235" s="45">
        <v>3336</v>
      </c>
      <c r="T235" s="45"/>
      <c r="U235" s="38"/>
      <c r="V235" s="38"/>
      <c r="W235" s="36" t="s">
        <v>343</v>
      </c>
      <c r="X235" s="36"/>
      <c r="Y235" s="44" t="s">
        <v>257</v>
      </c>
    </row>
    <row r="236" spans="1:25">
      <c r="A236" s="11"/>
      <c r="B236" s="43"/>
      <c r="C236" s="45"/>
      <c r="D236" s="45"/>
      <c r="E236" s="38"/>
      <c r="F236" s="38"/>
      <c r="G236" s="36"/>
      <c r="H236" s="36"/>
      <c r="I236" s="44"/>
      <c r="J236" s="38"/>
      <c r="K236" s="36"/>
      <c r="L236" s="36"/>
      <c r="M236" s="38"/>
      <c r="N236" s="38"/>
      <c r="O236" s="36"/>
      <c r="P236" s="36"/>
      <c r="Q236" s="44"/>
      <c r="R236" s="38"/>
      <c r="S236" s="45"/>
      <c r="T236" s="45"/>
      <c r="U236" s="38"/>
      <c r="V236" s="38"/>
      <c r="W236" s="36"/>
      <c r="X236" s="36"/>
      <c r="Y236" s="44"/>
    </row>
    <row r="237" spans="1:25">
      <c r="A237" s="11"/>
      <c r="B237" s="46" t="s">
        <v>262</v>
      </c>
      <c r="C237" s="47">
        <v>4943</v>
      </c>
      <c r="D237" s="47"/>
      <c r="E237" s="41"/>
      <c r="F237" s="41"/>
      <c r="G237" s="48" t="s">
        <v>266</v>
      </c>
      <c r="H237" s="48"/>
      <c r="I237" s="49" t="s">
        <v>257</v>
      </c>
      <c r="J237" s="41"/>
      <c r="K237" s="48">
        <v>854</v>
      </c>
      <c r="L237" s="48"/>
      <c r="M237" s="41"/>
      <c r="N237" s="41"/>
      <c r="O237" s="48" t="s">
        <v>369</v>
      </c>
      <c r="P237" s="48"/>
      <c r="Q237" s="49" t="s">
        <v>257</v>
      </c>
      <c r="R237" s="41"/>
      <c r="S237" s="47">
        <v>5797</v>
      </c>
      <c r="T237" s="47"/>
      <c r="U237" s="41"/>
      <c r="V237" s="41"/>
      <c r="W237" s="48" t="s">
        <v>329</v>
      </c>
      <c r="X237" s="48"/>
      <c r="Y237" s="49" t="s">
        <v>257</v>
      </c>
    </row>
    <row r="238" spans="1:25">
      <c r="A238" s="11"/>
      <c r="B238" s="46"/>
      <c r="C238" s="47"/>
      <c r="D238" s="47"/>
      <c r="E238" s="41"/>
      <c r="F238" s="41"/>
      <c r="G238" s="48"/>
      <c r="H238" s="48"/>
      <c r="I238" s="49"/>
      <c r="J238" s="41"/>
      <c r="K238" s="48"/>
      <c r="L238" s="48"/>
      <c r="M238" s="41"/>
      <c r="N238" s="41"/>
      <c r="O238" s="48"/>
      <c r="P238" s="48"/>
      <c r="Q238" s="49"/>
      <c r="R238" s="41"/>
      <c r="S238" s="47"/>
      <c r="T238" s="47"/>
      <c r="U238" s="41"/>
      <c r="V238" s="41"/>
      <c r="W238" s="48"/>
      <c r="X238" s="48"/>
      <c r="Y238" s="49"/>
    </row>
    <row r="239" spans="1:25">
      <c r="A239" s="11"/>
      <c r="B239" s="43" t="s">
        <v>265</v>
      </c>
      <c r="C239" s="45">
        <v>2206</v>
      </c>
      <c r="D239" s="45"/>
      <c r="E239" s="38"/>
      <c r="F239" s="38"/>
      <c r="G239" s="36" t="s">
        <v>322</v>
      </c>
      <c r="H239" s="36"/>
      <c r="I239" s="44" t="s">
        <v>257</v>
      </c>
      <c r="J239" s="38"/>
      <c r="K239" s="45">
        <v>2050</v>
      </c>
      <c r="L239" s="45"/>
      <c r="M239" s="38"/>
      <c r="N239" s="38"/>
      <c r="O239" s="36" t="s">
        <v>370</v>
      </c>
      <c r="P239" s="36"/>
      <c r="Q239" s="44" t="s">
        <v>257</v>
      </c>
      <c r="R239" s="38"/>
      <c r="S239" s="45">
        <v>4256</v>
      </c>
      <c r="T239" s="45"/>
      <c r="U239" s="38"/>
      <c r="V239" s="38"/>
      <c r="W239" s="36" t="s">
        <v>371</v>
      </c>
      <c r="X239" s="36"/>
      <c r="Y239" s="44" t="s">
        <v>257</v>
      </c>
    </row>
    <row r="240" spans="1:25">
      <c r="A240" s="11"/>
      <c r="B240" s="43"/>
      <c r="C240" s="45"/>
      <c r="D240" s="45"/>
      <c r="E240" s="38"/>
      <c r="F240" s="38"/>
      <c r="G240" s="36"/>
      <c r="H240" s="36"/>
      <c r="I240" s="44"/>
      <c r="J240" s="38"/>
      <c r="K240" s="45"/>
      <c r="L240" s="45"/>
      <c r="M240" s="38"/>
      <c r="N240" s="38"/>
      <c r="O240" s="36"/>
      <c r="P240" s="36"/>
      <c r="Q240" s="44"/>
      <c r="R240" s="38"/>
      <c r="S240" s="45"/>
      <c r="T240" s="45"/>
      <c r="U240" s="38"/>
      <c r="V240" s="38"/>
      <c r="W240" s="36"/>
      <c r="X240" s="36"/>
      <c r="Y240" s="44"/>
    </row>
    <row r="241" spans="1:25">
      <c r="A241" s="11"/>
      <c r="B241" s="124" t="s">
        <v>267</v>
      </c>
      <c r="C241" s="48">
        <v>311</v>
      </c>
      <c r="D241" s="48"/>
      <c r="E241" s="41"/>
      <c r="F241" s="41"/>
      <c r="G241" s="48" t="s">
        <v>261</v>
      </c>
      <c r="H241" s="48"/>
      <c r="I241" s="49" t="s">
        <v>257</v>
      </c>
      <c r="J241" s="41"/>
      <c r="K241" s="48">
        <v>673</v>
      </c>
      <c r="L241" s="48"/>
      <c r="M241" s="41"/>
      <c r="N241" s="41"/>
      <c r="O241" s="48" t="s">
        <v>353</v>
      </c>
      <c r="P241" s="48"/>
      <c r="Q241" s="49" t="s">
        <v>257</v>
      </c>
      <c r="R241" s="41"/>
      <c r="S241" s="48">
        <v>984</v>
      </c>
      <c r="T241" s="48"/>
      <c r="U241" s="41"/>
      <c r="V241" s="41"/>
      <c r="W241" s="48" t="s">
        <v>372</v>
      </c>
      <c r="X241" s="48"/>
      <c r="Y241" s="49" t="s">
        <v>257</v>
      </c>
    </row>
    <row r="242" spans="1:25" ht="15.75" thickBot="1">
      <c r="A242" s="11"/>
      <c r="B242" s="127"/>
      <c r="C242" s="64"/>
      <c r="D242" s="64"/>
      <c r="E242" s="63"/>
      <c r="F242" s="63"/>
      <c r="G242" s="64"/>
      <c r="H242" s="64"/>
      <c r="I242" s="65"/>
      <c r="J242" s="63"/>
      <c r="K242" s="64"/>
      <c r="L242" s="64"/>
      <c r="M242" s="63"/>
      <c r="N242" s="63"/>
      <c r="O242" s="64"/>
      <c r="P242" s="64"/>
      <c r="Q242" s="65"/>
      <c r="R242" s="63"/>
      <c r="S242" s="64"/>
      <c r="T242" s="64"/>
      <c r="U242" s="63"/>
      <c r="V242" s="63"/>
      <c r="W242" s="64"/>
      <c r="X242" s="64"/>
      <c r="Y242" s="65"/>
    </row>
    <row r="243" spans="1:25">
      <c r="A243" s="11"/>
      <c r="B243" s="116" t="s">
        <v>331</v>
      </c>
      <c r="C243" s="70">
        <v>10319</v>
      </c>
      <c r="D243" s="70"/>
      <c r="E243" s="66"/>
      <c r="F243" s="66"/>
      <c r="G243" s="72" t="s">
        <v>354</v>
      </c>
      <c r="H243" s="72"/>
      <c r="I243" s="68" t="s">
        <v>257</v>
      </c>
      <c r="J243" s="66"/>
      <c r="K243" s="70">
        <v>5436</v>
      </c>
      <c r="L243" s="70"/>
      <c r="M243" s="66"/>
      <c r="N243" s="66"/>
      <c r="O243" s="72" t="s">
        <v>373</v>
      </c>
      <c r="P243" s="72"/>
      <c r="Q243" s="68" t="s">
        <v>257</v>
      </c>
      <c r="R243" s="66"/>
      <c r="S243" s="70">
        <v>15755</v>
      </c>
      <c r="T243" s="70"/>
      <c r="U243" s="66"/>
      <c r="V243" s="66"/>
      <c r="W243" s="72" t="s">
        <v>374</v>
      </c>
      <c r="X243" s="72"/>
      <c r="Y243" s="68" t="s">
        <v>257</v>
      </c>
    </row>
    <row r="244" spans="1:25">
      <c r="A244" s="11"/>
      <c r="B244" s="43"/>
      <c r="C244" s="45"/>
      <c r="D244" s="45"/>
      <c r="E244" s="38"/>
      <c r="F244" s="38"/>
      <c r="G244" s="36"/>
      <c r="H244" s="36"/>
      <c r="I244" s="44"/>
      <c r="J244" s="38"/>
      <c r="K244" s="45"/>
      <c r="L244" s="45"/>
      <c r="M244" s="38"/>
      <c r="N244" s="38"/>
      <c r="O244" s="36"/>
      <c r="P244" s="36"/>
      <c r="Q244" s="44"/>
      <c r="R244" s="38"/>
      <c r="S244" s="45"/>
      <c r="T244" s="45"/>
      <c r="U244" s="38"/>
      <c r="V244" s="38"/>
      <c r="W244" s="36"/>
      <c r="X244" s="36"/>
      <c r="Y244" s="44"/>
    </row>
    <row r="245" spans="1:25">
      <c r="A245" s="11"/>
      <c r="B245" s="46" t="s">
        <v>375</v>
      </c>
      <c r="C245" s="48">
        <v>67</v>
      </c>
      <c r="D245" s="48"/>
      <c r="E245" s="41"/>
      <c r="F245" s="41"/>
      <c r="G245" s="48" t="s">
        <v>298</v>
      </c>
      <c r="H245" s="48"/>
      <c r="I245" s="49" t="s">
        <v>257</v>
      </c>
      <c r="J245" s="41"/>
      <c r="K245" s="48" t="s">
        <v>258</v>
      </c>
      <c r="L245" s="48"/>
      <c r="M245" s="41"/>
      <c r="N245" s="41"/>
      <c r="O245" s="48" t="s">
        <v>258</v>
      </c>
      <c r="P245" s="48"/>
      <c r="Q245" s="41"/>
      <c r="R245" s="41"/>
      <c r="S245" s="48">
        <v>67</v>
      </c>
      <c r="T245" s="48"/>
      <c r="U245" s="41"/>
      <c r="V245" s="41"/>
      <c r="W245" s="48" t="s">
        <v>298</v>
      </c>
      <c r="X245" s="48"/>
      <c r="Y245" s="49" t="s">
        <v>257</v>
      </c>
    </row>
    <row r="246" spans="1:25">
      <c r="A246" s="11"/>
      <c r="B246" s="46"/>
      <c r="C246" s="48"/>
      <c r="D246" s="48"/>
      <c r="E246" s="41"/>
      <c r="F246" s="41"/>
      <c r="G246" s="48"/>
      <c r="H246" s="48"/>
      <c r="I246" s="49"/>
      <c r="J246" s="41"/>
      <c r="K246" s="48"/>
      <c r="L246" s="48"/>
      <c r="M246" s="41"/>
      <c r="N246" s="41"/>
      <c r="O246" s="48"/>
      <c r="P246" s="48"/>
      <c r="Q246" s="41"/>
      <c r="R246" s="41"/>
      <c r="S246" s="48"/>
      <c r="T246" s="48"/>
      <c r="U246" s="41"/>
      <c r="V246" s="41"/>
      <c r="W246" s="48"/>
      <c r="X246" s="48"/>
      <c r="Y246" s="49"/>
    </row>
    <row r="247" spans="1:25">
      <c r="A247" s="11"/>
      <c r="B247" s="43" t="s">
        <v>376</v>
      </c>
      <c r="C247" s="36">
        <v>78</v>
      </c>
      <c r="D247" s="36"/>
      <c r="E247" s="38"/>
      <c r="F247" s="38"/>
      <c r="G247" s="36" t="s">
        <v>272</v>
      </c>
      <c r="H247" s="36"/>
      <c r="I247" s="44" t="s">
        <v>257</v>
      </c>
      <c r="J247" s="38"/>
      <c r="K247" s="36" t="s">
        <v>258</v>
      </c>
      <c r="L247" s="36"/>
      <c r="M247" s="38"/>
      <c r="N247" s="38"/>
      <c r="O247" s="36" t="s">
        <v>258</v>
      </c>
      <c r="P247" s="36"/>
      <c r="Q247" s="38"/>
      <c r="R247" s="38"/>
      <c r="S247" s="36">
        <v>78</v>
      </c>
      <c r="T247" s="36"/>
      <c r="U247" s="38"/>
      <c r="V247" s="38"/>
      <c r="W247" s="36" t="s">
        <v>272</v>
      </c>
      <c r="X247" s="36"/>
      <c r="Y247" s="44" t="s">
        <v>257</v>
      </c>
    </row>
    <row r="248" spans="1:25" ht="15.75" thickBot="1">
      <c r="A248" s="11"/>
      <c r="B248" s="50"/>
      <c r="C248" s="40"/>
      <c r="D248" s="40"/>
      <c r="E248" s="39"/>
      <c r="F248" s="39"/>
      <c r="G248" s="40"/>
      <c r="H248" s="40"/>
      <c r="I248" s="52"/>
      <c r="J248" s="39"/>
      <c r="K248" s="40"/>
      <c r="L248" s="40"/>
      <c r="M248" s="39"/>
      <c r="N248" s="39"/>
      <c r="O248" s="40"/>
      <c r="P248" s="40"/>
      <c r="Q248" s="39"/>
      <c r="R248" s="39"/>
      <c r="S248" s="40"/>
      <c r="T248" s="40"/>
      <c r="U248" s="39"/>
      <c r="V248" s="39"/>
      <c r="W248" s="40"/>
      <c r="X248" s="40"/>
      <c r="Y248" s="52"/>
    </row>
    <row r="249" spans="1:25">
      <c r="A249" s="11"/>
      <c r="B249" s="115" t="s">
        <v>139</v>
      </c>
      <c r="C249" s="54" t="s">
        <v>255</v>
      </c>
      <c r="D249" s="56">
        <v>10464</v>
      </c>
      <c r="E249" s="42"/>
      <c r="F249" s="42"/>
      <c r="G249" s="54" t="s">
        <v>255</v>
      </c>
      <c r="H249" s="58" t="s">
        <v>377</v>
      </c>
      <c r="I249" s="54" t="s">
        <v>257</v>
      </c>
      <c r="J249" s="42"/>
      <c r="K249" s="54" t="s">
        <v>255</v>
      </c>
      <c r="L249" s="56">
        <v>5436</v>
      </c>
      <c r="M249" s="42"/>
      <c r="N249" s="42"/>
      <c r="O249" s="54" t="s">
        <v>255</v>
      </c>
      <c r="P249" s="58" t="s">
        <v>373</v>
      </c>
      <c r="Q249" s="54" t="s">
        <v>257</v>
      </c>
      <c r="R249" s="42"/>
      <c r="S249" s="54" t="s">
        <v>255</v>
      </c>
      <c r="T249" s="56">
        <v>15900</v>
      </c>
      <c r="U249" s="42"/>
      <c r="V249" s="42"/>
      <c r="W249" s="54" t="s">
        <v>255</v>
      </c>
      <c r="X249" s="58" t="s">
        <v>378</v>
      </c>
      <c r="Y249" s="54" t="s">
        <v>257</v>
      </c>
    </row>
    <row r="250" spans="1:25" ht="15.75" thickBot="1">
      <c r="A250" s="11"/>
      <c r="B250" s="128"/>
      <c r="C250" s="55"/>
      <c r="D250" s="57"/>
      <c r="E250" s="53"/>
      <c r="F250" s="53"/>
      <c r="G250" s="55"/>
      <c r="H250" s="59"/>
      <c r="I250" s="55"/>
      <c r="J250" s="53"/>
      <c r="K250" s="55"/>
      <c r="L250" s="57"/>
      <c r="M250" s="53"/>
      <c r="N250" s="53"/>
      <c r="O250" s="55"/>
      <c r="P250" s="59"/>
      <c r="Q250" s="55"/>
      <c r="R250" s="53"/>
      <c r="S250" s="55"/>
      <c r="T250" s="57"/>
      <c r="U250" s="53"/>
      <c r="V250" s="53"/>
      <c r="W250" s="55"/>
      <c r="X250" s="59"/>
      <c r="Y250" s="55"/>
    </row>
    <row r="251" spans="1:25" ht="15.75" thickTop="1">
      <c r="A251" s="11"/>
      <c r="B251" s="137"/>
      <c r="C251" s="137"/>
      <c r="D251" s="137"/>
      <c r="E251" s="137"/>
      <c r="F251" s="137"/>
      <c r="G251" s="137"/>
      <c r="H251" s="137"/>
      <c r="I251" s="137"/>
      <c r="J251" s="137"/>
      <c r="K251" s="137"/>
      <c r="L251" s="137"/>
      <c r="M251" s="137"/>
      <c r="N251" s="137"/>
      <c r="O251" s="137"/>
      <c r="P251" s="137"/>
      <c r="Q251" s="137"/>
      <c r="R251" s="137"/>
      <c r="S251" s="137"/>
      <c r="T251" s="137"/>
      <c r="U251" s="137"/>
      <c r="V251" s="137"/>
      <c r="W251" s="137"/>
      <c r="X251" s="137"/>
      <c r="Y251" s="137"/>
    </row>
    <row r="252" spans="1:25">
      <c r="A252" s="11"/>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row>
    <row r="253" spans="1:25">
      <c r="A253" s="11"/>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row>
    <row r="254" spans="1:25" ht="15.75" thickBot="1">
      <c r="A254" s="11"/>
      <c r="B254" s="22"/>
      <c r="C254" s="79" t="s">
        <v>365</v>
      </c>
      <c r="D254" s="79"/>
      <c r="E254" s="79"/>
      <c r="F254" s="79"/>
      <c r="G254" s="79"/>
      <c r="H254" s="79"/>
      <c r="I254" s="23"/>
      <c r="J254" s="23"/>
      <c r="K254" s="79" t="s">
        <v>366</v>
      </c>
      <c r="L254" s="79"/>
      <c r="M254" s="79"/>
      <c r="N254" s="79"/>
      <c r="O254" s="79"/>
      <c r="P254" s="79"/>
      <c r="Q254" s="23"/>
      <c r="R254" s="23"/>
      <c r="S254" s="79" t="s">
        <v>139</v>
      </c>
      <c r="T254" s="79"/>
      <c r="U254" s="79"/>
      <c r="V254" s="79"/>
      <c r="W254" s="79"/>
      <c r="X254" s="79"/>
      <c r="Y254" s="23"/>
    </row>
    <row r="255" spans="1:25">
      <c r="A255" s="11"/>
      <c r="B255" s="35">
        <v>41639</v>
      </c>
      <c r="C255" s="100" t="s">
        <v>367</v>
      </c>
      <c r="D255" s="100"/>
      <c r="E255" s="66"/>
      <c r="F255" s="66"/>
      <c r="G255" s="100" t="s">
        <v>244</v>
      </c>
      <c r="H255" s="100"/>
      <c r="I255" s="66"/>
      <c r="J255" s="66"/>
      <c r="K255" s="100" t="s">
        <v>367</v>
      </c>
      <c r="L255" s="100"/>
      <c r="M255" s="66"/>
      <c r="N255" s="66"/>
      <c r="O255" s="100" t="s">
        <v>244</v>
      </c>
      <c r="P255" s="100"/>
      <c r="Q255" s="66"/>
      <c r="R255" s="66"/>
      <c r="S255" s="100" t="s">
        <v>367</v>
      </c>
      <c r="T255" s="100"/>
      <c r="U255" s="66"/>
      <c r="V255" s="66"/>
      <c r="W255" s="100" t="s">
        <v>244</v>
      </c>
      <c r="X255" s="100"/>
      <c r="Y255" s="66"/>
    </row>
    <row r="256" spans="1:25">
      <c r="A256" s="11"/>
      <c r="B256" s="35"/>
      <c r="C256" s="78"/>
      <c r="D256" s="78"/>
      <c r="E256" s="38"/>
      <c r="F256" s="38"/>
      <c r="G256" s="78" t="s">
        <v>245</v>
      </c>
      <c r="H256" s="78"/>
      <c r="I256" s="38"/>
      <c r="J256" s="38"/>
      <c r="K256" s="78"/>
      <c r="L256" s="78"/>
      <c r="M256" s="38"/>
      <c r="N256" s="38"/>
      <c r="O256" s="78" t="s">
        <v>245</v>
      </c>
      <c r="P256" s="78"/>
      <c r="Q256" s="38"/>
      <c r="R256" s="38"/>
      <c r="S256" s="78"/>
      <c r="T256" s="78"/>
      <c r="U256" s="38"/>
      <c r="V256" s="38"/>
      <c r="W256" s="78" t="s">
        <v>245</v>
      </c>
      <c r="X256" s="78"/>
      <c r="Y256" s="38"/>
    </row>
    <row r="257" spans="1:25" ht="15.75" thickBot="1">
      <c r="A257" s="11"/>
      <c r="B257" s="123" t="s">
        <v>252</v>
      </c>
      <c r="C257" s="79"/>
      <c r="D257" s="79"/>
      <c r="E257" s="39"/>
      <c r="F257" s="23"/>
      <c r="G257" s="79" t="s">
        <v>368</v>
      </c>
      <c r="H257" s="79"/>
      <c r="I257" s="39"/>
      <c r="J257" s="23"/>
      <c r="K257" s="79"/>
      <c r="L257" s="79"/>
      <c r="M257" s="39"/>
      <c r="N257" s="23"/>
      <c r="O257" s="79" t="s">
        <v>368</v>
      </c>
      <c r="P257" s="79"/>
      <c r="Q257" s="39"/>
      <c r="R257" s="23"/>
      <c r="S257" s="79"/>
      <c r="T257" s="79"/>
      <c r="U257" s="39"/>
      <c r="V257" s="23"/>
      <c r="W257" s="79" t="s">
        <v>368</v>
      </c>
      <c r="X257" s="79"/>
      <c r="Y257" s="39"/>
    </row>
    <row r="258" spans="1:25">
      <c r="A258" s="11"/>
      <c r="B258" s="115" t="s">
        <v>254</v>
      </c>
      <c r="C258" s="87" t="s">
        <v>255</v>
      </c>
      <c r="D258" s="89">
        <v>1794</v>
      </c>
      <c r="E258" s="42"/>
      <c r="F258" s="42"/>
      <c r="G258" s="87" t="s">
        <v>255</v>
      </c>
      <c r="H258" s="91" t="s">
        <v>379</v>
      </c>
      <c r="I258" s="87" t="s">
        <v>257</v>
      </c>
      <c r="J258" s="42"/>
      <c r="K258" s="87" t="s">
        <v>255</v>
      </c>
      <c r="L258" s="91">
        <v>31</v>
      </c>
      <c r="M258" s="42"/>
      <c r="N258" s="42"/>
      <c r="O258" s="87" t="s">
        <v>255</v>
      </c>
      <c r="P258" s="91" t="s">
        <v>277</v>
      </c>
      <c r="Q258" s="87" t="s">
        <v>257</v>
      </c>
      <c r="R258" s="42"/>
      <c r="S258" s="87" t="s">
        <v>255</v>
      </c>
      <c r="T258" s="89">
        <v>1825</v>
      </c>
      <c r="U258" s="42"/>
      <c r="V258" s="42"/>
      <c r="W258" s="87" t="s">
        <v>255</v>
      </c>
      <c r="X258" s="91" t="s">
        <v>380</v>
      </c>
      <c r="Y258" s="87" t="s">
        <v>257</v>
      </c>
    </row>
    <row r="259" spans="1:25">
      <c r="A259" s="11"/>
      <c r="B259" s="46"/>
      <c r="C259" s="84"/>
      <c r="D259" s="82"/>
      <c r="E259" s="41"/>
      <c r="F259" s="41"/>
      <c r="G259" s="84"/>
      <c r="H259" s="83"/>
      <c r="I259" s="84"/>
      <c r="J259" s="41"/>
      <c r="K259" s="84"/>
      <c r="L259" s="83"/>
      <c r="M259" s="41"/>
      <c r="N259" s="41"/>
      <c r="O259" s="84"/>
      <c r="P259" s="83"/>
      <c r="Q259" s="84"/>
      <c r="R259" s="41"/>
      <c r="S259" s="84"/>
      <c r="T259" s="82"/>
      <c r="U259" s="41"/>
      <c r="V259" s="41"/>
      <c r="W259" s="84"/>
      <c r="X259" s="83"/>
      <c r="Y259" s="84"/>
    </row>
    <row r="260" spans="1:25">
      <c r="A260" s="11"/>
      <c r="B260" s="43" t="s">
        <v>259</v>
      </c>
      <c r="C260" s="81">
        <v>4621</v>
      </c>
      <c r="D260" s="81"/>
      <c r="E260" s="38"/>
      <c r="F260" s="38"/>
      <c r="G260" s="78" t="s">
        <v>381</v>
      </c>
      <c r="H260" s="78"/>
      <c r="I260" s="80" t="s">
        <v>257</v>
      </c>
      <c r="J260" s="38"/>
      <c r="K260" s="78">
        <v>201</v>
      </c>
      <c r="L260" s="78"/>
      <c r="M260" s="38"/>
      <c r="N260" s="38"/>
      <c r="O260" s="78" t="s">
        <v>353</v>
      </c>
      <c r="P260" s="78"/>
      <c r="Q260" s="80" t="s">
        <v>257</v>
      </c>
      <c r="R260" s="38"/>
      <c r="S260" s="81">
        <v>4822</v>
      </c>
      <c r="T260" s="81"/>
      <c r="U260" s="38"/>
      <c r="V260" s="38"/>
      <c r="W260" s="78" t="s">
        <v>275</v>
      </c>
      <c r="X260" s="78"/>
      <c r="Y260" s="80" t="s">
        <v>257</v>
      </c>
    </row>
    <row r="261" spans="1:25">
      <c r="A261" s="11"/>
      <c r="B261" s="43"/>
      <c r="C261" s="81"/>
      <c r="D261" s="81"/>
      <c r="E261" s="38"/>
      <c r="F261" s="38"/>
      <c r="G261" s="78"/>
      <c r="H261" s="78"/>
      <c r="I261" s="80"/>
      <c r="J261" s="38"/>
      <c r="K261" s="78"/>
      <c r="L261" s="78"/>
      <c r="M261" s="38"/>
      <c r="N261" s="38"/>
      <c r="O261" s="78"/>
      <c r="P261" s="78"/>
      <c r="Q261" s="80"/>
      <c r="R261" s="38"/>
      <c r="S261" s="81"/>
      <c r="T261" s="81"/>
      <c r="U261" s="38"/>
      <c r="V261" s="38"/>
      <c r="W261" s="78"/>
      <c r="X261" s="78"/>
      <c r="Y261" s="80"/>
    </row>
    <row r="262" spans="1:25">
      <c r="A262" s="11"/>
      <c r="B262" s="46" t="s">
        <v>262</v>
      </c>
      <c r="C262" s="82">
        <v>3836</v>
      </c>
      <c r="D262" s="82"/>
      <c r="E262" s="41"/>
      <c r="F262" s="41"/>
      <c r="G262" s="83" t="s">
        <v>382</v>
      </c>
      <c r="H262" s="83"/>
      <c r="I262" s="84" t="s">
        <v>257</v>
      </c>
      <c r="J262" s="41"/>
      <c r="K262" s="83">
        <v>194</v>
      </c>
      <c r="L262" s="83"/>
      <c r="M262" s="41"/>
      <c r="N262" s="41"/>
      <c r="O262" s="83" t="s">
        <v>383</v>
      </c>
      <c r="P262" s="83"/>
      <c r="Q262" s="84" t="s">
        <v>257</v>
      </c>
      <c r="R262" s="41"/>
      <c r="S262" s="82">
        <v>4030</v>
      </c>
      <c r="T262" s="82"/>
      <c r="U262" s="41"/>
      <c r="V262" s="41"/>
      <c r="W262" s="83" t="s">
        <v>276</v>
      </c>
      <c r="X262" s="83"/>
      <c r="Y262" s="84" t="s">
        <v>257</v>
      </c>
    </row>
    <row r="263" spans="1:25">
      <c r="A263" s="11"/>
      <c r="B263" s="46"/>
      <c r="C263" s="82"/>
      <c r="D263" s="82"/>
      <c r="E263" s="41"/>
      <c r="F263" s="41"/>
      <c r="G263" s="83"/>
      <c r="H263" s="83"/>
      <c r="I263" s="84"/>
      <c r="J263" s="41"/>
      <c r="K263" s="83"/>
      <c r="L263" s="83"/>
      <c r="M263" s="41"/>
      <c r="N263" s="41"/>
      <c r="O263" s="83"/>
      <c r="P263" s="83"/>
      <c r="Q263" s="84"/>
      <c r="R263" s="41"/>
      <c r="S263" s="82"/>
      <c r="T263" s="82"/>
      <c r="U263" s="41"/>
      <c r="V263" s="41"/>
      <c r="W263" s="83"/>
      <c r="X263" s="83"/>
      <c r="Y263" s="84"/>
    </row>
    <row r="264" spans="1:25">
      <c r="A264" s="11"/>
      <c r="B264" s="43" t="s">
        <v>265</v>
      </c>
      <c r="C264" s="81">
        <v>5248</v>
      </c>
      <c r="D264" s="81"/>
      <c r="E264" s="38"/>
      <c r="F264" s="38"/>
      <c r="G264" s="78" t="s">
        <v>384</v>
      </c>
      <c r="H264" s="78"/>
      <c r="I264" s="80" t="s">
        <v>257</v>
      </c>
      <c r="J264" s="38"/>
      <c r="K264" s="78">
        <v>384</v>
      </c>
      <c r="L264" s="78"/>
      <c r="M264" s="38"/>
      <c r="N264" s="38"/>
      <c r="O264" s="78" t="s">
        <v>385</v>
      </c>
      <c r="P264" s="78"/>
      <c r="Q264" s="80" t="s">
        <v>257</v>
      </c>
      <c r="R264" s="38"/>
      <c r="S264" s="81">
        <v>5632</v>
      </c>
      <c r="T264" s="81"/>
      <c r="U264" s="38"/>
      <c r="V264" s="38"/>
      <c r="W264" s="78" t="s">
        <v>386</v>
      </c>
      <c r="X264" s="78"/>
      <c r="Y264" s="80" t="s">
        <v>257</v>
      </c>
    </row>
    <row r="265" spans="1:25">
      <c r="A265" s="11"/>
      <c r="B265" s="43"/>
      <c r="C265" s="81"/>
      <c r="D265" s="81"/>
      <c r="E265" s="38"/>
      <c r="F265" s="38"/>
      <c r="G265" s="78"/>
      <c r="H265" s="78"/>
      <c r="I265" s="80"/>
      <c r="J265" s="38"/>
      <c r="K265" s="78"/>
      <c r="L265" s="78"/>
      <c r="M265" s="38"/>
      <c r="N265" s="38"/>
      <c r="O265" s="78"/>
      <c r="P265" s="78"/>
      <c r="Q265" s="80"/>
      <c r="R265" s="38"/>
      <c r="S265" s="81"/>
      <c r="T265" s="81"/>
      <c r="U265" s="38"/>
      <c r="V265" s="38"/>
      <c r="W265" s="78"/>
      <c r="X265" s="78"/>
      <c r="Y265" s="80"/>
    </row>
    <row r="266" spans="1:25">
      <c r="A266" s="11"/>
      <c r="B266" s="124" t="s">
        <v>267</v>
      </c>
      <c r="C266" s="82">
        <v>2164</v>
      </c>
      <c r="D266" s="82"/>
      <c r="E266" s="41"/>
      <c r="F266" s="41"/>
      <c r="G266" s="83" t="s">
        <v>387</v>
      </c>
      <c r="H266" s="83"/>
      <c r="I266" s="84" t="s">
        <v>257</v>
      </c>
      <c r="J266" s="41"/>
      <c r="K266" s="83">
        <v>84</v>
      </c>
      <c r="L266" s="83"/>
      <c r="M266" s="41"/>
      <c r="N266" s="41"/>
      <c r="O266" s="83" t="s">
        <v>270</v>
      </c>
      <c r="P266" s="83"/>
      <c r="Q266" s="84" t="s">
        <v>257</v>
      </c>
      <c r="R266" s="41"/>
      <c r="S266" s="82">
        <v>2248</v>
      </c>
      <c r="T266" s="82"/>
      <c r="U266" s="41"/>
      <c r="V266" s="41"/>
      <c r="W266" s="83" t="s">
        <v>388</v>
      </c>
      <c r="X266" s="83"/>
      <c r="Y266" s="84" t="s">
        <v>257</v>
      </c>
    </row>
    <row r="267" spans="1:25" ht="15.75" thickBot="1">
      <c r="A267" s="11"/>
      <c r="B267" s="127"/>
      <c r="C267" s="93"/>
      <c r="D267" s="93"/>
      <c r="E267" s="63"/>
      <c r="F267" s="63"/>
      <c r="G267" s="94"/>
      <c r="H267" s="94"/>
      <c r="I267" s="95"/>
      <c r="J267" s="63"/>
      <c r="K267" s="94"/>
      <c r="L267" s="94"/>
      <c r="M267" s="63"/>
      <c r="N267" s="63"/>
      <c r="O267" s="94"/>
      <c r="P267" s="94"/>
      <c r="Q267" s="95"/>
      <c r="R267" s="63"/>
      <c r="S267" s="93"/>
      <c r="T267" s="93"/>
      <c r="U267" s="63"/>
      <c r="V267" s="63"/>
      <c r="W267" s="94"/>
      <c r="X267" s="94"/>
      <c r="Y267" s="95"/>
    </row>
    <row r="268" spans="1:25">
      <c r="A268" s="11"/>
      <c r="B268" s="116" t="s">
        <v>331</v>
      </c>
      <c r="C268" s="98">
        <v>17663</v>
      </c>
      <c r="D268" s="98"/>
      <c r="E268" s="66"/>
      <c r="F268" s="66"/>
      <c r="G268" s="100" t="s">
        <v>389</v>
      </c>
      <c r="H268" s="100"/>
      <c r="I268" s="96" t="s">
        <v>257</v>
      </c>
      <c r="J268" s="66"/>
      <c r="K268" s="100">
        <v>894</v>
      </c>
      <c r="L268" s="100"/>
      <c r="M268" s="66"/>
      <c r="N268" s="66"/>
      <c r="O268" s="100" t="s">
        <v>380</v>
      </c>
      <c r="P268" s="100"/>
      <c r="Q268" s="96" t="s">
        <v>257</v>
      </c>
      <c r="R268" s="66"/>
      <c r="S268" s="98">
        <v>18557</v>
      </c>
      <c r="T268" s="98"/>
      <c r="U268" s="66"/>
      <c r="V268" s="66"/>
      <c r="W268" s="100" t="s">
        <v>390</v>
      </c>
      <c r="X268" s="100"/>
      <c r="Y268" s="96" t="s">
        <v>257</v>
      </c>
    </row>
    <row r="269" spans="1:25">
      <c r="A269" s="11"/>
      <c r="B269" s="43"/>
      <c r="C269" s="81"/>
      <c r="D269" s="81"/>
      <c r="E269" s="38"/>
      <c r="F269" s="38"/>
      <c r="G269" s="78"/>
      <c r="H269" s="78"/>
      <c r="I269" s="80"/>
      <c r="J269" s="38"/>
      <c r="K269" s="78"/>
      <c r="L269" s="78"/>
      <c r="M269" s="38"/>
      <c r="N269" s="38"/>
      <c r="O269" s="78"/>
      <c r="P269" s="78"/>
      <c r="Q269" s="80"/>
      <c r="R269" s="38"/>
      <c r="S269" s="81"/>
      <c r="T269" s="81"/>
      <c r="U269" s="38"/>
      <c r="V269" s="38"/>
      <c r="W269" s="78"/>
      <c r="X269" s="78"/>
      <c r="Y269" s="80"/>
    </row>
    <row r="270" spans="1:25">
      <c r="A270" s="11"/>
      <c r="B270" s="46" t="s">
        <v>375</v>
      </c>
      <c r="C270" s="83">
        <v>498</v>
      </c>
      <c r="D270" s="83"/>
      <c r="E270" s="41"/>
      <c r="F270" s="41"/>
      <c r="G270" s="83" t="s">
        <v>299</v>
      </c>
      <c r="H270" s="83"/>
      <c r="I270" s="84" t="s">
        <v>257</v>
      </c>
      <c r="J270" s="41"/>
      <c r="K270" s="83" t="s">
        <v>258</v>
      </c>
      <c r="L270" s="83"/>
      <c r="M270" s="41"/>
      <c r="N270" s="41"/>
      <c r="O270" s="83" t="s">
        <v>258</v>
      </c>
      <c r="P270" s="83"/>
      <c r="Q270" s="41"/>
      <c r="R270" s="41"/>
      <c r="S270" s="83">
        <v>498</v>
      </c>
      <c r="T270" s="83"/>
      <c r="U270" s="41"/>
      <c r="V270" s="41"/>
      <c r="W270" s="83" t="s">
        <v>299</v>
      </c>
      <c r="X270" s="83"/>
      <c r="Y270" s="84" t="s">
        <v>257</v>
      </c>
    </row>
    <row r="271" spans="1:25">
      <c r="A271" s="11"/>
      <c r="B271" s="46"/>
      <c r="C271" s="83"/>
      <c r="D271" s="83"/>
      <c r="E271" s="41"/>
      <c r="F271" s="41"/>
      <c r="G271" s="83"/>
      <c r="H271" s="83"/>
      <c r="I271" s="84"/>
      <c r="J271" s="41"/>
      <c r="K271" s="83"/>
      <c r="L271" s="83"/>
      <c r="M271" s="41"/>
      <c r="N271" s="41"/>
      <c r="O271" s="83"/>
      <c r="P271" s="83"/>
      <c r="Q271" s="41"/>
      <c r="R271" s="41"/>
      <c r="S271" s="83"/>
      <c r="T271" s="83"/>
      <c r="U271" s="41"/>
      <c r="V271" s="41"/>
      <c r="W271" s="83"/>
      <c r="X271" s="83"/>
      <c r="Y271" s="84"/>
    </row>
    <row r="272" spans="1:25">
      <c r="A272" s="11"/>
      <c r="B272" s="43" t="s">
        <v>376</v>
      </c>
      <c r="C272" s="78">
        <v>67</v>
      </c>
      <c r="D272" s="78"/>
      <c r="E272" s="38"/>
      <c r="F272" s="38"/>
      <c r="G272" s="78" t="s">
        <v>372</v>
      </c>
      <c r="H272" s="78"/>
      <c r="I272" s="80" t="s">
        <v>257</v>
      </c>
      <c r="J272" s="38"/>
      <c r="K272" s="78" t="s">
        <v>258</v>
      </c>
      <c r="L272" s="78"/>
      <c r="M272" s="38"/>
      <c r="N272" s="38"/>
      <c r="O272" s="78" t="s">
        <v>258</v>
      </c>
      <c r="P272" s="78"/>
      <c r="Q272" s="38"/>
      <c r="R272" s="38"/>
      <c r="S272" s="78">
        <v>67</v>
      </c>
      <c r="T272" s="78"/>
      <c r="U272" s="38"/>
      <c r="V272" s="38"/>
      <c r="W272" s="78" t="s">
        <v>372</v>
      </c>
      <c r="X272" s="78"/>
      <c r="Y272" s="80" t="s">
        <v>257</v>
      </c>
    </row>
    <row r="273" spans="1:25" ht="15.75" thickBot="1">
      <c r="A273" s="11"/>
      <c r="B273" s="50"/>
      <c r="C273" s="79"/>
      <c r="D273" s="79"/>
      <c r="E273" s="39"/>
      <c r="F273" s="39"/>
      <c r="G273" s="79"/>
      <c r="H273" s="79"/>
      <c r="I273" s="86"/>
      <c r="J273" s="39"/>
      <c r="K273" s="79"/>
      <c r="L273" s="79"/>
      <c r="M273" s="39"/>
      <c r="N273" s="39"/>
      <c r="O273" s="79"/>
      <c r="P273" s="79"/>
      <c r="Q273" s="39"/>
      <c r="R273" s="39"/>
      <c r="S273" s="79"/>
      <c r="T273" s="79"/>
      <c r="U273" s="39"/>
      <c r="V273" s="39"/>
      <c r="W273" s="79"/>
      <c r="X273" s="79"/>
      <c r="Y273" s="86"/>
    </row>
    <row r="274" spans="1:25">
      <c r="A274" s="11"/>
      <c r="B274" s="115" t="s">
        <v>139</v>
      </c>
      <c r="C274" s="87" t="s">
        <v>255</v>
      </c>
      <c r="D274" s="89">
        <v>18228</v>
      </c>
      <c r="E274" s="42"/>
      <c r="F274" s="42"/>
      <c r="G274" s="87" t="s">
        <v>255</v>
      </c>
      <c r="H274" s="91" t="s">
        <v>391</v>
      </c>
      <c r="I274" s="87" t="s">
        <v>257</v>
      </c>
      <c r="J274" s="42"/>
      <c r="K274" s="87" t="s">
        <v>255</v>
      </c>
      <c r="L274" s="91">
        <v>894</v>
      </c>
      <c r="M274" s="42"/>
      <c r="N274" s="42"/>
      <c r="O274" s="87" t="s">
        <v>255</v>
      </c>
      <c r="P274" s="91" t="s">
        <v>380</v>
      </c>
      <c r="Q274" s="87" t="s">
        <v>257</v>
      </c>
      <c r="R274" s="42"/>
      <c r="S274" s="87" t="s">
        <v>255</v>
      </c>
      <c r="T274" s="89">
        <v>19122</v>
      </c>
      <c r="U274" s="42"/>
      <c r="V274" s="42"/>
      <c r="W274" s="87" t="s">
        <v>255</v>
      </c>
      <c r="X274" s="91" t="s">
        <v>392</v>
      </c>
      <c r="Y274" s="87" t="s">
        <v>257</v>
      </c>
    </row>
    <row r="275" spans="1:25" ht="15.75" thickBot="1">
      <c r="A275" s="11"/>
      <c r="B275" s="128"/>
      <c r="C275" s="88"/>
      <c r="D275" s="90"/>
      <c r="E275" s="53"/>
      <c r="F275" s="53"/>
      <c r="G275" s="88"/>
      <c r="H275" s="92"/>
      <c r="I275" s="88"/>
      <c r="J275" s="53"/>
      <c r="K275" s="88"/>
      <c r="L275" s="92"/>
      <c r="M275" s="53"/>
      <c r="N275" s="53"/>
      <c r="O275" s="88"/>
      <c r="P275" s="92"/>
      <c r="Q275" s="88"/>
      <c r="R275" s="53"/>
      <c r="S275" s="88"/>
      <c r="T275" s="90"/>
      <c r="U275" s="53"/>
      <c r="V275" s="53"/>
      <c r="W275" s="88"/>
      <c r="X275" s="92"/>
      <c r="Y275" s="88"/>
    </row>
    <row r="276" spans="1:25" ht="15.75" thickTop="1">
      <c r="A276" s="11"/>
      <c r="B276" s="138"/>
      <c r="C276" s="138"/>
      <c r="D276" s="138"/>
      <c r="E276" s="138"/>
      <c r="F276" s="138"/>
      <c r="G276" s="138"/>
      <c r="H276" s="138"/>
      <c r="I276" s="138"/>
      <c r="J276" s="138"/>
      <c r="K276" s="138"/>
      <c r="L276" s="138"/>
      <c r="M276" s="138"/>
      <c r="N276" s="138"/>
      <c r="O276" s="138"/>
      <c r="P276" s="138"/>
      <c r="Q276" s="138"/>
      <c r="R276" s="138"/>
      <c r="S276" s="138"/>
      <c r="T276" s="138"/>
      <c r="U276" s="138"/>
      <c r="V276" s="138"/>
      <c r="W276" s="138"/>
      <c r="X276" s="138"/>
      <c r="Y276" s="138"/>
    </row>
    <row r="277" spans="1:25">
      <c r="A277" s="11"/>
      <c r="B277" s="132" t="s">
        <v>393</v>
      </c>
      <c r="C277" s="132"/>
      <c r="D277" s="132"/>
      <c r="E277" s="132"/>
      <c r="F277" s="132"/>
      <c r="G277" s="132"/>
      <c r="H277" s="132"/>
      <c r="I277" s="132"/>
      <c r="J277" s="132"/>
      <c r="K277" s="132"/>
      <c r="L277" s="132"/>
      <c r="M277" s="132"/>
      <c r="N277" s="132"/>
      <c r="O277" s="132"/>
      <c r="P277" s="132"/>
      <c r="Q277" s="132"/>
      <c r="R277" s="132"/>
      <c r="S277" s="132"/>
      <c r="T277" s="132"/>
      <c r="U277" s="132"/>
      <c r="V277" s="132"/>
      <c r="W277" s="132"/>
      <c r="X277" s="132"/>
      <c r="Y277" s="132"/>
    </row>
    <row r="278" spans="1:25" ht="25.5" customHeight="1">
      <c r="A278" s="11"/>
      <c r="B278" s="133" t="s">
        <v>394</v>
      </c>
      <c r="C278" s="133"/>
      <c r="D278" s="133"/>
      <c r="E278" s="133"/>
      <c r="F278" s="133"/>
      <c r="G278" s="133"/>
      <c r="H278" s="133"/>
      <c r="I278" s="133"/>
      <c r="J278" s="133"/>
      <c r="K278" s="133"/>
      <c r="L278" s="133"/>
      <c r="M278" s="133"/>
      <c r="N278" s="133"/>
      <c r="O278" s="133"/>
      <c r="P278" s="133"/>
      <c r="Q278" s="133"/>
      <c r="R278" s="133"/>
      <c r="S278" s="133"/>
      <c r="T278" s="133"/>
      <c r="U278" s="133"/>
      <c r="V278" s="133"/>
      <c r="W278" s="133"/>
      <c r="X278" s="133"/>
      <c r="Y278" s="133"/>
    </row>
    <row r="279" spans="1:25">
      <c r="A279" s="11"/>
      <c r="B279" s="133" t="s">
        <v>395</v>
      </c>
      <c r="C279" s="133"/>
      <c r="D279" s="133"/>
      <c r="E279" s="133"/>
      <c r="F279" s="133"/>
      <c r="G279" s="133"/>
      <c r="H279" s="133"/>
      <c r="I279" s="133"/>
      <c r="J279" s="133"/>
      <c r="K279" s="133"/>
      <c r="L279" s="133"/>
      <c r="M279" s="133"/>
      <c r="N279" s="133"/>
      <c r="O279" s="133"/>
      <c r="P279" s="133"/>
      <c r="Q279" s="133"/>
      <c r="R279" s="133"/>
      <c r="S279" s="133"/>
      <c r="T279" s="133"/>
      <c r="U279" s="133"/>
      <c r="V279" s="133"/>
      <c r="W279" s="133"/>
      <c r="X279" s="133"/>
      <c r="Y279" s="133"/>
    </row>
    <row r="280" spans="1:25">
      <c r="A280" s="11"/>
      <c r="B280" s="34"/>
      <c r="C280" s="34"/>
      <c r="D280" s="34"/>
      <c r="E280" s="34"/>
      <c r="F280" s="34"/>
      <c r="G280" s="34"/>
      <c r="H280" s="34"/>
      <c r="I280" s="34"/>
    </row>
    <row r="281" spans="1:25">
      <c r="A281" s="11"/>
      <c r="B281" s="18"/>
      <c r="C281" s="18"/>
      <c r="D281" s="18"/>
      <c r="E281" s="18"/>
      <c r="F281" s="18"/>
      <c r="G281" s="18"/>
      <c r="H281" s="18"/>
      <c r="I281" s="18"/>
    </row>
    <row r="282" spans="1:25">
      <c r="A282" s="11"/>
      <c r="B282" s="38"/>
      <c r="C282" s="107">
        <v>41912</v>
      </c>
      <c r="D282" s="107"/>
      <c r="E282" s="38"/>
      <c r="F282" s="38"/>
      <c r="G282" s="109">
        <v>42004</v>
      </c>
      <c r="H282" s="109"/>
      <c r="I282" s="38"/>
    </row>
    <row r="283" spans="1:25">
      <c r="A283" s="11"/>
      <c r="B283" s="38"/>
      <c r="C283" s="107"/>
      <c r="D283" s="107"/>
      <c r="E283" s="38"/>
      <c r="F283" s="38"/>
      <c r="G283" s="109"/>
      <c r="H283" s="109"/>
      <c r="I283" s="38"/>
    </row>
    <row r="284" spans="1:25">
      <c r="A284" s="11"/>
      <c r="B284" s="80" t="s">
        <v>252</v>
      </c>
      <c r="C284" s="110">
        <v>2014</v>
      </c>
      <c r="D284" s="110"/>
      <c r="E284" s="38"/>
      <c r="F284" s="38"/>
      <c r="G284" s="113">
        <v>2013</v>
      </c>
      <c r="H284" s="113"/>
      <c r="I284" s="38"/>
    </row>
    <row r="285" spans="1:25" ht="15.75" thickBot="1">
      <c r="A285" s="11"/>
      <c r="B285" s="86"/>
      <c r="C285" s="111"/>
      <c r="D285" s="111"/>
      <c r="E285" s="39"/>
      <c r="F285" s="39"/>
      <c r="G285" s="114"/>
      <c r="H285" s="114"/>
      <c r="I285" s="39"/>
    </row>
    <row r="286" spans="1:25">
      <c r="A286" s="11"/>
      <c r="B286" s="115" t="s">
        <v>396</v>
      </c>
      <c r="C286" s="54" t="s">
        <v>255</v>
      </c>
      <c r="D286" s="56">
        <v>10497</v>
      </c>
      <c r="E286" s="42"/>
      <c r="F286" s="42"/>
      <c r="G286" s="87" t="s">
        <v>255</v>
      </c>
      <c r="H286" s="89">
        <v>11315</v>
      </c>
      <c r="I286" s="42"/>
    </row>
    <row r="287" spans="1:25">
      <c r="A287" s="11"/>
      <c r="B287" s="46"/>
      <c r="C287" s="129"/>
      <c r="D287" s="130"/>
      <c r="E287" s="131"/>
      <c r="F287" s="41"/>
      <c r="G287" s="84"/>
      <c r="H287" s="82"/>
      <c r="I287" s="41"/>
    </row>
    <row r="288" spans="1:25">
      <c r="A288" s="11"/>
      <c r="B288" s="43" t="s">
        <v>397</v>
      </c>
      <c r="C288" s="45">
        <v>2014</v>
      </c>
      <c r="D288" s="45"/>
      <c r="E288" s="38"/>
      <c r="F288" s="38"/>
      <c r="G288" s="81">
        <v>1970</v>
      </c>
      <c r="H288" s="81"/>
      <c r="I288" s="38"/>
    </row>
    <row r="289" spans="1:9">
      <c r="A289" s="11"/>
      <c r="B289" s="43"/>
      <c r="C289" s="45"/>
      <c r="D289" s="45"/>
      <c r="E289" s="38"/>
      <c r="F289" s="38"/>
      <c r="G289" s="81"/>
      <c r="H289" s="81"/>
      <c r="I289" s="38"/>
    </row>
    <row r="290" spans="1:9">
      <c r="A290" s="11"/>
      <c r="B290" s="46" t="s">
        <v>398</v>
      </c>
      <c r="C290" s="47">
        <v>1454</v>
      </c>
      <c r="D290" s="47"/>
      <c r="E290" s="41"/>
      <c r="F290" s="41"/>
      <c r="G290" s="82">
        <v>1435</v>
      </c>
      <c r="H290" s="82"/>
      <c r="I290" s="41"/>
    </row>
    <row r="291" spans="1:9">
      <c r="A291" s="11"/>
      <c r="B291" s="46"/>
      <c r="C291" s="47"/>
      <c r="D291" s="47"/>
      <c r="E291" s="41"/>
      <c r="F291" s="41"/>
      <c r="G291" s="82"/>
      <c r="H291" s="82"/>
      <c r="I291" s="41"/>
    </row>
    <row r="292" spans="1:9">
      <c r="A292" s="11"/>
      <c r="B292" s="43" t="s">
        <v>399</v>
      </c>
      <c r="C292" s="45">
        <v>1324</v>
      </c>
      <c r="D292" s="45"/>
      <c r="E292" s="38"/>
      <c r="F292" s="38"/>
      <c r="G292" s="81">
        <v>1334</v>
      </c>
      <c r="H292" s="81"/>
      <c r="I292" s="38"/>
    </row>
    <row r="293" spans="1:9">
      <c r="A293" s="11"/>
      <c r="B293" s="43"/>
      <c r="C293" s="45"/>
      <c r="D293" s="45"/>
      <c r="E293" s="38"/>
      <c r="F293" s="38"/>
      <c r="G293" s="81"/>
      <c r="H293" s="81"/>
      <c r="I293" s="38"/>
    </row>
    <row r="294" spans="1:9">
      <c r="A294" s="11"/>
      <c r="B294" s="46" t="s">
        <v>400</v>
      </c>
      <c r="C294" s="48">
        <v>435</v>
      </c>
      <c r="D294" s="48"/>
      <c r="E294" s="41"/>
      <c r="F294" s="41"/>
      <c r="G294" s="83">
        <v>391</v>
      </c>
      <c r="H294" s="83"/>
      <c r="I294" s="41"/>
    </row>
    <row r="295" spans="1:9" ht="15.75" thickBot="1">
      <c r="A295" s="11"/>
      <c r="B295" s="61"/>
      <c r="C295" s="64"/>
      <c r="D295" s="64"/>
      <c r="E295" s="63"/>
      <c r="F295" s="63"/>
      <c r="G295" s="94"/>
      <c r="H295" s="94"/>
      <c r="I295" s="63"/>
    </row>
    <row r="296" spans="1:9">
      <c r="A296" s="11"/>
      <c r="B296" s="66"/>
      <c r="C296" s="68" t="s">
        <v>255</v>
      </c>
      <c r="D296" s="70">
        <v>15724</v>
      </c>
      <c r="E296" s="66"/>
      <c r="F296" s="66"/>
      <c r="G296" s="96" t="s">
        <v>255</v>
      </c>
      <c r="H296" s="98">
        <v>16445</v>
      </c>
      <c r="I296" s="66"/>
    </row>
    <row r="297" spans="1:9" ht="15.75" thickBot="1">
      <c r="A297" s="11"/>
      <c r="B297" s="67"/>
      <c r="C297" s="69"/>
      <c r="D297" s="71"/>
      <c r="E297" s="67"/>
      <c r="F297" s="67"/>
      <c r="G297" s="97"/>
      <c r="H297" s="99"/>
      <c r="I297" s="67"/>
    </row>
    <row r="298" spans="1:9" ht="15.75" thickTop="1"/>
  </sheetData>
  <mergeCells count="1529">
    <mergeCell ref="B224:Y224"/>
    <mergeCell ref="B225:Y225"/>
    <mergeCell ref="B226:Y226"/>
    <mergeCell ref="B251:Y251"/>
    <mergeCell ref="B276:Y276"/>
    <mergeCell ref="B277:Y277"/>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42:Y142"/>
    <mergeCell ref="B143:Y143"/>
    <mergeCell ref="B144:Y144"/>
    <mergeCell ref="B145:Y145"/>
    <mergeCell ref="B146:Y146"/>
    <mergeCell ref="B153:Y153"/>
    <mergeCell ref="B81:Y81"/>
    <mergeCell ref="B120:Y120"/>
    <mergeCell ref="B121:Y121"/>
    <mergeCell ref="B122:Y122"/>
    <mergeCell ref="B123:Y123"/>
    <mergeCell ref="B137:Y137"/>
    <mergeCell ref="B44:Y44"/>
    <mergeCell ref="B76:Y76"/>
    <mergeCell ref="B77:Y77"/>
    <mergeCell ref="B78:Y78"/>
    <mergeCell ref="B79:Y79"/>
    <mergeCell ref="B80:Y80"/>
    <mergeCell ref="B7:Y7"/>
    <mergeCell ref="B8:Y8"/>
    <mergeCell ref="B9:Y9"/>
    <mergeCell ref="B10:Y10"/>
    <mergeCell ref="B11:Y11"/>
    <mergeCell ref="B12:Y12"/>
    <mergeCell ref="H296:H297"/>
    <mergeCell ref="I296:I297"/>
    <mergeCell ref="A1:A2"/>
    <mergeCell ref="B1:Y1"/>
    <mergeCell ref="B2:Y2"/>
    <mergeCell ref="B3:Y3"/>
    <mergeCell ref="A4:A297"/>
    <mergeCell ref="B4:Y4"/>
    <mergeCell ref="B5:Y5"/>
    <mergeCell ref="B6:Y6"/>
    <mergeCell ref="B296:B297"/>
    <mergeCell ref="C296:C297"/>
    <mergeCell ref="D296:D297"/>
    <mergeCell ref="E296:E297"/>
    <mergeCell ref="F296:F297"/>
    <mergeCell ref="G296:G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H286:H287"/>
    <mergeCell ref="I286:I287"/>
    <mergeCell ref="B288:B289"/>
    <mergeCell ref="C288:D289"/>
    <mergeCell ref="E288:E289"/>
    <mergeCell ref="F288:F289"/>
    <mergeCell ref="G288:H289"/>
    <mergeCell ref="I288:I289"/>
    <mergeCell ref="B286:B287"/>
    <mergeCell ref="C286:C287"/>
    <mergeCell ref="D286:D287"/>
    <mergeCell ref="E286:E287"/>
    <mergeCell ref="F286:F287"/>
    <mergeCell ref="G286:G287"/>
    <mergeCell ref="B284:B285"/>
    <mergeCell ref="C284:D285"/>
    <mergeCell ref="E284:E285"/>
    <mergeCell ref="F284:F285"/>
    <mergeCell ref="G284:H285"/>
    <mergeCell ref="I284:I285"/>
    <mergeCell ref="Y274:Y275"/>
    <mergeCell ref="B280:I280"/>
    <mergeCell ref="B282:B283"/>
    <mergeCell ref="C282:D283"/>
    <mergeCell ref="E282:E283"/>
    <mergeCell ref="F282:F283"/>
    <mergeCell ref="G282:H283"/>
    <mergeCell ref="I282:I283"/>
    <mergeCell ref="B278:Y278"/>
    <mergeCell ref="B279:Y279"/>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S272:T273"/>
    <mergeCell ref="U272:U273"/>
    <mergeCell ref="V272:V273"/>
    <mergeCell ref="W272:X273"/>
    <mergeCell ref="Y272:Y273"/>
    <mergeCell ref="B274:B275"/>
    <mergeCell ref="C274:C275"/>
    <mergeCell ref="D274:D275"/>
    <mergeCell ref="E274:E275"/>
    <mergeCell ref="F274:F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W258:W259"/>
    <mergeCell ref="X258:X259"/>
    <mergeCell ref="Y258:Y259"/>
    <mergeCell ref="B260:B261"/>
    <mergeCell ref="C260:D261"/>
    <mergeCell ref="E260:E261"/>
    <mergeCell ref="F260:F261"/>
    <mergeCell ref="G260:H261"/>
    <mergeCell ref="I260:I261"/>
    <mergeCell ref="J260:J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Y255:Y257"/>
    <mergeCell ref="B258:B259"/>
    <mergeCell ref="C258:C259"/>
    <mergeCell ref="D258:D259"/>
    <mergeCell ref="E258:E259"/>
    <mergeCell ref="F258:F259"/>
    <mergeCell ref="G258:G259"/>
    <mergeCell ref="H258:H259"/>
    <mergeCell ref="I258:I259"/>
    <mergeCell ref="J258:J259"/>
    <mergeCell ref="S255:T257"/>
    <mergeCell ref="U255:U257"/>
    <mergeCell ref="V255:V256"/>
    <mergeCell ref="W255:X255"/>
    <mergeCell ref="W256:X256"/>
    <mergeCell ref="W257:X257"/>
    <mergeCell ref="N255:N256"/>
    <mergeCell ref="O255:P255"/>
    <mergeCell ref="O256:P256"/>
    <mergeCell ref="O257:P257"/>
    <mergeCell ref="Q255:Q257"/>
    <mergeCell ref="R255:R256"/>
    <mergeCell ref="G256:H256"/>
    <mergeCell ref="G257:H257"/>
    <mergeCell ref="I255:I257"/>
    <mergeCell ref="J255:J256"/>
    <mergeCell ref="K255:L257"/>
    <mergeCell ref="M255:M257"/>
    <mergeCell ref="Y249:Y250"/>
    <mergeCell ref="B252:Y252"/>
    <mergeCell ref="C254:H254"/>
    <mergeCell ref="K254:P254"/>
    <mergeCell ref="S254:X254"/>
    <mergeCell ref="B255:B256"/>
    <mergeCell ref="C255:D257"/>
    <mergeCell ref="E255:E257"/>
    <mergeCell ref="F255:F256"/>
    <mergeCell ref="G255:H255"/>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S247:T248"/>
    <mergeCell ref="U247:U248"/>
    <mergeCell ref="V247:V248"/>
    <mergeCell ref="W247:X248"/>
    <mergeCell ref="Y247:Y248"/>
    <mergeCell ref="B249:B250"/>
    <mergeCell ref="C249:C250"/>
    <mergeCell ref="D249:D250"/>
    <mergeCell ref="E249:E250"/>
    <mergeCell ref="F249:F250"/>
    <mergeCell ref="K247:L248"/>
    <mergeCell ref="M247:M248"/>
    <mergeCell ref="N247:N248"/>
    <mergeCell ref="O247:P248"/>
    <mergeCell ref="Q247:Q248"/>
    <mergeCell ref="R247:R248"/>
    <mergeCell ref="V245:V246"/>
    <mergeCell ref="W245:X246"/>
    <mergeCell ref="Y245:Y246"/>
    <mergeCell ref="B247:B248"/>
    <mergeCell ref="C247:D248"/>
    <mergeCell ref="E247:E248"/>
    <mergeCell ref="F247:F248"/>
    <mergeCell ref="G247:H248"/>
    <mergeCell ref="I247:I248"/>
    <mergeCell ref="J247:J248"/>
    <mergeCell ref="N245:N246"/>
    <mergeCell ref="O245:P246"/>
    <mergeCell ref="Q245:Q246"/>
    <mergeCell ref="R245:R246"/>
    <mergeCell ref="S245:T246"/>
    <mergeCell ref="U245:U246"/>
    <mergeCell ref="Y243:Y244"/>
    <mergeCell ref="B245:B246"/>
    <mergeCell ref="C245:D246"/>
    <mergeCell ref="E245:E246"/>
    <mergeCell ref="F245:F246"/>
    <mergeCell ref="G245:H246"/>
    <mergeCell ref="I245:I246"/>
    <mergeCell ref="J245:J246"/>
    <mergeCell ref="K245:L246"/>
    <mergeCell ref="M245:M246"/>
    <mergeCell ref="Q243:Q244"/>
    <mergeCell ref="R243:R244"/>
    <mergeCell ref="S243:T244"/>
    <mergeCell ref="U243:U244"/>
    <mergeCell ref="V243:V244"/>
    <mergeCell ref="W243:X244"/>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V239:V240"/>
    <mergeCell ref="W239:X240"/>
    <mergeCell ref="Y239:Y240"/>
    <mergeCell ref="B241:B242"/>
    <mergeCell ref="C241:D242"/>
    <mergeCell ref="E241:E242"/>
    <mergeCell ref="F241:F242"/>
    <mergeCell ref="G241:H242"/>
    <mergeCell ref="I241:I242"/>
    <mergeCell ref="J241:J242"/>
    <mergeCell ref="N239:N240"/>
    <mergeCell ref="O239:P240"/>
    <mergeCell ref="Q239:Q240"/>
    <mergeCell ref="R239:R240"/>
    <mergeCell ref="S239:T240"/>
    <mergeCell ref="U239:U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W233:W234"/>
    <mergeCell ref="X233:X234"/>
    <mergeCell ref="Y233:Y234"/>
    <mergeCell ref="B235:B236"/>
    <mergeCell ref="C235:D236"/>
    <mergeCell ref="E235:E236"/>
    <mergeCell ref="F235:F236"/>
    <mergeCell ref="G235:H236"/>
    <mergeCell ref="I235:I236"/>
    <mergeCell ref="J235:J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Y230:Y232"/>
    <mergeCell ref="B233:B234"/>
    <mergeCell ref="C233:C234"/>
    <mergeCell ref="D233:D234"/>
    <mergeCell ref="E233:E234"/>
    <mergeCell ref="F233:F234"/>
    <mergeCell ref="G233:G234"/>
    <mergeCell ref="H233:H234"/>
    <mergeCell ref="I233:I234"/>
    <mergeCell ref="J233:J234"/>
    <mergeCell ref="Q230:Q232"/>
    <mergeCell ref="R230:R231"/>
    <mergeCell ref="S230:T232"/>
    <mergeCell ref="U230:U232"/>
    <mergeCell ref="V230:V231"/>
    <mergeCell ref="W230:X230"/>
    <mergeCell ref="W231:X231"/>
    <mergeCell ref="W232:X232"/>
    <mergeCell ref="I230:I232"/>
    <mergeCell ref="J230:J231"/>
    <mergeCell ref="K230:L232"/>
    <mergeCell ref="M230:M232"/>
    <mergeCell ref="N230:N231"/>
    <mergeCell ref="O230:P230"/>
    <mergeCell ref="O231:P231"/>
    <mergeCell ref="O232:P232"/>
    <mergeCell ref="B230:B231"/>
    <mergeCell ref="C230:D232"/>
    <mergeCell ref="E230:E232"/>
    <mergeCell ref="F230:F231"/>
    <mergeCell ref="G230:H230"/>
    <mergeCell ref="G231:H231"/>
    <mergeCell ref="G232:H232"/>
    <mergeCell ref="N220:N221"/>
    <mergeCell ref="O220:O221"/>
    <mergeCell ref="P220:P221"/>
    <mergeCell ref="Q220:Q221"/>
    <mergeCell ref="B227:Y227"/>
    <mergeCell ref="C229:H229"/>
    <mergeCell ref="K229:P229"/>
    <mergeCell ref="S229:X229"/>
    <mergeCell ref="B222:Y222"/>
    <mergeCell ref="B223:Y223"/>
    <mergeCell ref="H220:H221"/>
    <mergeCell ref="I220:I221"/>
    <mergeCell ref="J220:J221"/>
    <mergeCell ref="K220:K221"/>
    <mergeCell ref="L220:L221"/>
    <mergeCell ref="M220:M221"/>
    <mergeCell ref="C219:D219"/>
    <mergeCell ref="G219:H219"/>
    <mergeCell ref="K219:L219"/>
    <mergeCell ref="O219:P219"/>
    <mergeCell ref="B220:B221"/>
    <mergeCell ref="C220:C221"/>
    <mergeCell ref="D220:D221"/>
    <mergeCell ref="E220:E221"/>
    <mergeCell ref="F220:F221"/>
    <mergeCell ref="G220:G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M211:M212"/>
    <mergeCell ref="N211:N212"/>
    <mergeCell ref="O211:P212"/>
    <mergeCell ref="Q211:Q212"/>
    <mergeCell ref="B213:B214"/>
    <mergeCell ref="C213:C214"/>
    <mergeCell ref="D213:D214"/>
    <mergeCell ref="E213:E214"/>
    <mergeCell ref="F213:F214"/>
    <mergeCell ref="G213:G214"/>
    <mergeCell ref="C210:H210"/>
    <mergeCell ref="K210:P210"/>
    <mergeCell ref="B211:B212"/>
    <mergeCell ref="C211:D212"/>
    <mergeCell ref="E211:E212"/>
    <mergeCell ref="F211:F212"/>
    <mergeCell ref="G211:H212"/>
    <mergeCell ref="I211:I212"/>
    <mergeCell ref="J211:J212"/>
    <mergeCell ref="K211:L212"/>
    <mergeCell ref="N203:N204"/>
    <mergeCell ref="O203:O204"/>
    <mergeCell ref="P203:P204"/>
    <mergeCell ref="Q203:Q204"/>
    <mergeCell ref="B207:Q207"/>
    <mergeCell ref="C209:H209"/>
    <mergeCell ref="K209:P209"/>
    <mergeCell ref="B205:Y205"/>
    <mergeCell ref="B206:Y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D198"/>
    <mergeCell ref="G198:H198"/>
    <mergeCell ref="K198:L198"/>
    <mergeCell ref="O198:P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D187"/>
    <mergeCell ref="G187:H187"/>
    <mergeCell ref="K187:L187"/>
    <mergeCell ref="O187:P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C179:D179"/>
    <mergeCell ref="G179:H179"/>
    <mergeCell ref="K179:L179"/>
    <mergeCell ref="O179:P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C176:D176"/>
    <mergeCell ref="G176:H176"/>
    <mergeCell ref="K176:L176"/>
    <mergeCell ref="O176:P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C172:E172"/>
    <mergeCell ref="G172:I172"/>
    <mergeCell ref="K172:M172"/>
    <mergeCell ref="O172:Q172"/>
    <mergeCell ref="B174:B175"/>
    <mergeCell ref="C174:D175"/>
    <mergeCell ref="E174:E175"/>
    <mergeCell ref="F174:F175"/>
    <mergeCell ref="G174:H175"/>
    <mergeCell ref="I174:I175"/>
    <mergeCell ref="J170:J171"/>
    <mergeCell ref="K170:L171"/>
    <mergeCell ref="M170:M171"/>
    <mergeCell ref="N170:N171"/>
    <mergeCell ref="O170:P171"/>
    <mergeCell ref="Q170:Q171"/>
    <mergeCell ref="B170:B171"/>
    <mergeCell ref="C170:D171"/>
    <mergeCell ref="E170:E171"/>
    <mergeCell ref="F170:F171"/>
    <mergeCell ref="G170:H171"/>
    <mergeCell ref="I170:I171"/>
    <mergeCell ref="I135:I136"/>
    <mergeCell ref="B166:Q166"/>
    <mergeCell ref="C168:H168"/>
    <mergeCell ref="K168:P168"/>
    <mergeCell ref="C169:H169"/>
    <mergeCell ref="K169:P169"/>
    <mergeCell ref="B138:Y138"/>
    <mergeCell ref="B139:Y139"/>
    <mergeCell ref="B140:Y140"/>
    <mergeCell ref="B141:Y141"/>
    <mergeCell ref="C134:D134"/>
    <mergeCell ref="G134:H134"/>
    <mergeCell ref="B135:B136"/>
    <mergeCell ref="C135:C136"/>
    <mergeCell ref="D135:D136"/>
    <mergeCell ref="E135:E136"/>
    <mergeCell ref="F135:F136"/>
    <mergeCell ref="G135:G136"/>
    <mergeCell ref="H135:H136"/>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I126:I127"/>
    <mergeCell ref="B128:B129"/>
    <mergeCell ref="C128:D129"/>
    <mergeCell ref="E128:E129"/>
    <mergeCell ref="F128:F129"/>
    <mergeCell ref="G128:H129"/>
    <mergeCell ref="I128:I129"/>
    <mergeCell ref="N118:N119"/>
    <mergeCell ref="O118:O119"/>
    <mergeCell ref="P118:P119"/>
    <mergeCell ref="Q118:Q119"/>
    <mergeCell ref="B124:I124"/>
    <mergeCell ref="B126:B127"/>
    <mergeCell ref="C126:D127"/>
    <mergeCell ref="E126:E127"/>
    <mergeCell ref="F126:F127"/>
    <mergeCell ref="G126:H127"/>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M88:M89"/>
    <mergeCell ref="N88:N89"/>
    <mergeCell ref="O88:P89"/>
    <mergeCell ref="Q88:Q89"/>
    <mergeCell ref="C90:E90"/>
    <mergeCell ref="G90:I90"/>
    <mergeCell ref="K90:M90"/>
    <mergeCell ref="O90:Q90"/>
    <mergeCell ref="O86:P87"/>
    <mergeCell ref="Q86:Q87"/>
    <mergeCell ref="B88:B89"/>
    <mergeCell ref="C88:D89"/>
    <mergeCell ref="E88:E89"/>
    <mergeCell ref="F88:F89"/>
    <mergeCell ref="G88:H89"/>
    <mergeCell ref="I88:I89"/>
    <mergeCell ref="J88:J89"/>
    <mergeCell ref="K88:L89"/>
    <mergeCell ref="O84:P85"/>
    <mergeCell ref="Q84:Q85"/>
    <mergeCell ref="B86:B87"/>
    <mergeCell ref="C86:E87"/>
    <mergeCell ref="F86:F87"/>
    <mergeCell ref="G86:H87"/>
    <mergeCell ref="I86:I87"/>
    <mergeCell ref="J86:J87"/>
    <mergeCell ref="K86:M87"/>
    <mergeCell ref="N86:N87"/>
    <mergeCell ref="U74:U75"/>
    <mergeCell ref="B82:Q82"/>
    <mergeCell ref="B84:B85"/>
    <mergeCell ref="C84:E85"/>
    <mergeCell ref="F84:F85"/>
    <mergeCell ref="G84:H85"/>
    <mergeCell ref="I84:I85"/>
    <mergeCell ref="J84:J85"/>
    <mergeCell ref="K84:M85"/>
    <mergeCell ref="N84:N85"/>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7:R48"/>
    <mergeCell ref="S47:T47"/>
    <mergeCell ref="S48:T48"/>
    <mergeCell ref="S49:T49"/>
    <mergeCell ref="U47:U49"/>
    <mergeCell ref="C50:E50"/>
    <mergeCell ref="G50:I50"/>
    <mergeCell ref="K50:M50"/>
    <mergeCell ref="O50:Q50"/>
    <mergeCell ref="S50:U50"/>
    <mergeCell ref="M47:M49"/>
    <mergeCell ref="N47:N48"/>
    <mergeCell ref="O47:P47"/>
    <mergeCell ref="O48:P48"/>
    <mergeCell ref="O49:P49"/>
    <mergeCell ref="Q47:Q49"/>
    <mergeCell ref="G49:H49"/>
    <mergeCell ref="I47:I49"/>
    <mergeCell ref="J47:J48"/>
    <mergeCell ref="K47:L47"/>
    <mergeCell ref="K48:L48"/>
    <mergeCell ref="K49:L49"/>
    <mergeCell ref="U42:U43"/>
    <mergeCell ref="B45:U45"/>
    <mergeCell ref="B47:B48"/>
    <mergeCell ref="C47:D47"/>
    <mergeCell ref="C48:D48"/>
    <mergeCell ref="C49:D49"/>
    <mergeCell ref="E47:E49"/>
    <mergeCell ref="F47:F48"/>
    <mergeCell ref="G47:H47"/>
    <mergeCell ref="G48:H48"/>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5:T15"/>
    <mergeCell ref="S16:T16"/>
    <mergeCell ref="S17:T17"/>
    <mergeCell ref="U15:U17"/>
    <mergeCell ref="C18:E18"/>
    <mergeCell ref="G18:I18"/>
    <mergeCell ref="K18:M18"/>
    <mergeCell ref="O18:Q18"/>
    <mergeCell ref="S18:U18"/>
    <mergeCell ref="N15:N16"/>
    <mergeCell ref="O15:P15"/>
    <mergeCell ref="O16:P16"/>
    <mergeCell ref="O17:P17"/>
    <mergeCell ref="Q15:Q17"/>
    <mergeCell ref="R15:R16"/>
    <mergeCell ref="I15:I17"/>
    <mergeCell ref="J15:J16"/>
    <mergeCell ref="K15:L15"/>
    <mergeCell ref="K16:L16"/>
    <mergeCell ref="K17:L17"/>
    <mergeCell ref="M15:M17"/>
    <mergeCell ref="B13:U13"/>
    <mergeCell ref="B15:B16"/>
    <mergeCell ref="C15:D15"/>
    <mergeCell ref="C16:D16"/>
    <mergeCell ref="C17:D17"/>
    <mergeCell ref="E15:E17"/>
    <mergeCell ref="F15:F16"/>
    <mergeCell ref="G15:H15"/>
    <mergeCell ref="G16:H16"/>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4"/>
  <sheetViews>
    <sheetView showGridLines="0" workbookViewId="0"/>
  </sheetViews>
  <sheetFormatPr defaultRowHeight="15"/>
  <cols>
    <col min="1" max="1" width="30.140625" bestFit="1" customWidth="1"/>
    <col min="2" max="4" width="36.5703125" bestFit="1" customWidth="1"/>
    <col min="5" max="5" width="7.28515625" customWidth="1"/>
    <col min="6" max="6" width="20" customWidth="1"/>
    <col min="7" max="7" width="7.85546875" customWidth="1"/>
    <col min="8" max="8" width="23.28515625" customWidth="1"/>
    <col min="9" max="9" width="7.28515625" customWidth="1"/>
    <col min="10" max="10" width="14.5703125" customWidth="1"/>
    <col min="11" max="11" width="36.5703125" customWidth="1"/>
    <col min="12" max="12" width="20" customWidth="1"/>
    <col min="13" max="13" width="36.5703125" customWidth="1"/>
    <col min="14" max="14" width="20" customWidth="1"/>
    <col min="15" max="15" width="32.140625" customWidth="1"/>
    <col min="16" max="16" width="23.28515625" customWidth="1"/>
    <col min="17" max="17" width="7.28515625" customWidth="1"/>
    <col min="18" max="18" width="20" customWidth="1"/>
    <col min="19" max="19" width="7.28515625" customWidth="1"/>
    <col min="20" max="20" width="20" customWidth="1"/>
    <col min="21" max="21" width="6.28515625" customWidth="1"/>
    <col min="22" max="22" width="7.28515625" customWidth="1"/>
    <col min="23" max="24" width="20" customWidth="1"/>
    <col min="25" max="25" width="6.28515625" customWidth="1"/>
    <col min="26" max="26" width="7.28515625" customWidth="1"/>
    <col min="27" max="27" width="20" customWidth="1"/>
    <col min="28" max="28" width="16.7109375" customWidth="1"/>
    <col min="29" max="29" width="6.28515625" customWidth="1"/>
  </cols>
  <sheetData>
    <row r="1" spans="1:29" ht="15" customHeight="1">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32" t="s">
        <v>401</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132" t="s">
        <v>403</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row>
    <row r="8" spans="1:29">
      <c r="A8" s="11"/>
      <c r="B8" s="133" t="s">
        <v>404</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row>
    <row r="9" spans="1:29">
      <c r="A9" s="11"/>
      <c r="B9" s="133"/>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row>
    <row r="10" spans="1:29">
      <c r="A10" s="11"/>
      <c r="B10" s="133" t="s">
        <v>405</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row>
    <row r="11" spans="1:29">
      <c r="A11" s="11"/>
      <c r="B11" s="133"/>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row>
    <row r="12" spans="1:29">
      <c r="A12" s="11"/>
      <c r="B12" s="18"/>
      <c r="C12" s="18"/>
    </row>
    <row r="13" spans="1:29" ht="38.25">
      <c r="A13" s="11"/>
      <c r="B13" s="139" t="s">
        <v>306</v>
      </c>
      <c r="C13" s="119" t="s">
        <v>406</v>
      </c>
    </row>
    <row r="14" spans="1:29">
      <c r="A14" s="11"/>
      <c r="B14" s="18"/>
      <c r="C14" s="18"/>
    </row>
    <row r="15" spans="1:29" ht="51">
      <c r="A15" s="11"/>
      <c r="B15" s="139" t="s">
        <v>306</v>
      </c>
      <c r="C15" s="119" t="s">
        <v>407</v>
      </c>
    </row>
    <row r="16" spans="1:29">
      <c r="A16" s="11"/>
      <c r="B16" s="189" t="s">
        <v>408</v>
      </c>
      <c r="C16" s="189"/>
      <c r="D16" s="189"/>
      <c r="E16" s="189"/>
      <c r="F16" s="189"/>
      <c r="G16" s="189"/>
      <c r="H16" s="189"/>
      <c r="I16" s="189"/>
      <c r="J16" s="189"/>
      <c r="K16" s="189"/>
      <c r="L16" s="189"/>
      <c r="M16" s="189"/>
      <c r="N16" s="189"/>
      <c r="O16" s="189"/>
      <c r="P16" s="189"/>
      <c r="Q16" s="189"/>
      <c r="R16" s="189"/>
      <c r="S16" s="189"/>
      <c r="T16" s="189"/>
      <c r="U16" s="189"/>
      <c r="V16" s="189"/>
      <c r="W16" s="189"/>
      <c r="X16" s="189"/>
      <c r="Y16" s="189"/>
      <c r="Z16" s="189"/>
      <c r="AA16" s="189"/>
      <c r="AB16" s="189"/>
      <c r="AC16" s="189"/>
    </row>
    <row r="17" spans="1:29">
      <c r="A17" s="11"/>
      <c r="B17" s="18"/>
      <c r="C17" s="18"/>
    </row>
    <row r="18" spans="1:29" ht="38.25">
      <c r="A18" s="11"/>
      <c r="B18" s="139" t="s">
        <v>306</v>
      </c>
      <c r="C18" s="119" t="s">
        <v>409</v>
      </c>
    </row>
    <row r="19" spans="1:29">
      <c r="A19" s="11"/>
      <c r="B19" s="189" t="s">
        <v>410</v>
      </c>
      <c r="C19" s="189"/>
      <c r="D19" s="189"/>
      <c r="E19" s="189"/>
      <c r="F19" s="189"/>
      <c r="G19" s="189"/>
      <c r="H19" s="189"/>
      <c r="I19" s="189"/>
      <c r="J19" s="189"/>
      <c r="K19" s="189"/>
      <c r="L19" s="189"/>
      <c r="M19" s="189"/>
      <c r="N19" s="189"/>
      <c r="O19" s="189"/>
      <c r="P19" s="189"/>
      <c r="Q19" s="189"/>
      <c r="R19" s="189"/>
      <c r="S19" s="189"/>
      <c r="T19" s="189"/>
      <c r="U19" s="189"/>
      <c r="V19" s="189"/>
      <c r="W19" s="189"/>
      <c r="X19" s="189"/>
      <c r="Y19" s="189"/>
      <c r="Z19" s="189"/>
      <c r="AA19" s="189"/>
      <c r="AB19" s="189"/>
      <c r="AC19" s="189"/>
    </row>
    <row r="20" spans="1:29">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c r="A21" s="11"/>
      <c r="B21" s="133" t="s">
        <v>411</v>
      </c>
      <c r="C21" s="133"/>
      <c r="D21" s="133"/>
      <c r="E21" s="133"/>
      <c r="F21" s="133"/>
      <c r="G21" s="133"/>
      <c r="H21" s="133"/>
      <c r="I21" s="133"/>
      <c r="J21" s="133"/>
      <c r="K21" s="133"/>
      <c r="L21" s="133"/>
      <c r="M21" s="133"/>
      <c r="N21" s="133"/>
      <c r="O21" s="133"/>
      <c r="P21" s="133"/>
      <c r="Q21" s="133"/>
      <c r="R21" s="133"/>
      <c r="S21" s="133"/>
      <c r="T21" s="133"/>
      <c r="U21" s="133"/>
      <c r="V21" s="133"/>
      <c r="W21" s="133"/>
      <c r="X21" s="133"/>
      <c r="Y21" s="133"/>
      <c r="Z21" s="133"/>
      <c r="AA21" s="133"/>
      <c r="AB21" s="133"/>
      <c r="AC21" s="133"/>
    </row>
    <row r="22" spans="1:29">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ht="25.5" customHeight="1">
      <c r="A23" s="11"/>
      <c r="B23" s="133" t="s">
        <v>412</v>
      </c>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row>
    <row r="24" spans="1:29">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c r="A25" s="11"/>
      <c r="B25" s="132" t="s">
        <v>413</v>
      </c>
      <c r="C25" s="132"/>
      <c r="D25" s="132"/>
      <c r="E25" s="132"/>
      <c r="F25" s="132"/>
      <c r="G25" s="132"/>
      <c r="H25" s="132"/>
      <c r="I25" s="132"/>
      <c r="J25" s="132"/>
      <c r="K25" s="132"/>
      <c r="L25" s="132"/>
      <c r="M25" s="132"/>
      <c r="N25" s="132"/>
      <c r="O25" s="132"/>
      <c r="P25" s="132"/>
      <c r="Q25" s="132"/>
      <c r="R25" s="132"/>
      <c r="S25" s="132"/>
      <c r="T25" s="132"/>
      <c r="U25" s="132"/>
      <c r="V25" s="132"/>
      <c r="W25" s="132"/>
      <c r="X25" s="132"/>
      <c r="Y25" s="132"/>
      <c r="Z25" s="132"/>
      <c r="AA25" s="132"/>
      <c r="AB25" s="132"/>
      <c r="AC25" s="132"/>
    </row>
    <row r="26" spans="1:29" ht="51" customHeight="1">
      <c r="A26" s="11"/>
      <c r="B26" s="133" t="s">
        <v>414</v>
      </c>
      <c r="C26" s="133"/>
      <c r="D26" s="133"/>
      <c r="E26" s="133"/>
      <c r="F26" s="133"/>
      <c r="G26" s="133"/>
      <c r="H26" s="133"/>
      <c r="I26" s="133"/>
      <c r="J26" s="133"/>
      <c r="K26" s="133"/>
      <c r="L26" s="133"/>
      <c r="M26" s="133"/>
      <c r="N26" s="133"/>
      <c r="O26" s="133"/>
      <c r="P26" s="133"/>
      <c r="Q26" s="133"/>
      <c r="R26" s="133"/>
      <c r="S26" s="133"/>
      <c r="T26" s="133"/>
      <c r="U26" s="133"/>
      <c r="V26" s="133"/>
      <c r="W26" s="133"/>
      <c r="X26" s="133"/>
      <c r="Y26" s="133"/>
      <c r="Z26" s="133"/>
      <c r="AA26" s="133"/>
      <c r="AB26" s="133"/>
      <c r="AC26" s="133"/>
    </row>
    <row r="27" spans="1:29">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row>
    <row r="28" spans="1:29">
      <c r="A28" s="11"/>
      <c r="B28" s="132" t="s">
        <v>375</v>
      </c>
      <c r="C28" s="132"/>
      <c r="D28" s="132"/>
      <c r="E28" s="132"/>
      <c r="F28" s="132"/>
      <c r="G28" s="132"/>
      <c r="H28" s="132"/>
      <c r="I28" s="132"/>
      <c r="J28" s="132"/>
      <c r="K28" s="132"/>
      <c r="L28" s="132"/>
      <c r="M28" s="132"/>
      <c r="N28" s="132"/>
      <c r="O28" s="132"/>
      <c r="P28" s="132"/>
      <c r="Q28" s="132"/>
      <c r="R28" s="132"/>
      <c r="S28" s="132"/>
      <c r="T28" s="132"/>
      <c r="U28" s="132"/>
      <c r="V28" s="132"/>
      <c r="W28" s="132"/>
      <c r="X28" s="132"/>
      <c r="Y28" s="132"/>
      <c r="Z28" s="132"/>
      <c r="AA28" s="132"/>
      <c r="AB28" s="132"/>
      <c r="AC28" s="132"/>
    </row>
    <row r="29" spans="1:29">
      <c r="A29" s="11"/>
      <c r="B29" s="133" t="s">
        <v>415</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c r="AB29" s="133"/>
      <c r="AC29" s="133"/>
    </row>
    <row r="30" spans="1:29">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132" t="s">
        <v>416</v>
      </c>
      <c r="C31" s="132"/>
      <c r="D31" s="132"/>
      <c r="E31" s="132"/>
      <c r="F31" s="132"/>
      <c r="G31" s="132"/>
      <c r="H31" s="132"/>
      <c r="I31" s="132"/>
      <c r="J31" s="132"/>
      <c r="K31" s="132"/>
      <c r="L31" s="132"/>
      <c r="M31" s="132"/>
      <c r="N31" s="132"/>
      <c r="O31" s="132"/>
      <c r="P31" s="132"/>
      <c r="Q31" s="132"/>
      <c r="R31" s="132"/>
      <c r="S31" s="132"/>
      <c r="T31" s="132"/>
      <c r="U31" s="132"/>
      <c r="V31" s="132"/>
      <c r="W31" s="132"/>
      <c r="X31" s="132"/>
      <c r="Y31" s="132"/>
      <c r="Z31" s="132"/>
      <c r="AA31" s="132"/>
      <c r="AB31" s="132"/>
      <c r="AC31" s="132"/>
    </row>
    <row r="32" spans="1:29">
      <c r="A32" s="11"/>
      <c r="B32" s="133" t="s">
        <v>417</v>
      </c>
      <c r="C32" s="133"/>
      <c r="D32" s="133"/>
      <c r="E32" s="133"/>
      <c r="F32" s="133"/>
      <c r="G32" s="133"/>
      <c r="H32" s="133"/>
      <c r="I32" s="133"/>
      <c r="J32" s="133"/>
      <c r="K32" s="133"/>
      <c r="L32" s="133"/>
      <c r="M32" s="133"/>
      <c r="N32" s="133"/>
      <c r="O32" s="133"/>
      <c r="P32" s="133"/>
      <c r="Q32" s="133"/>
      <c r="R32" s="133"/>
      <c r="S32" s="133"/>
      <c r="T32" s="133"/>
      <c r="U32" s="133"/>
      <c r="V32" s="133"/>
      <c r="W32" s="133"/>
      <c r="X32" s="133"/>
      <c r="Y32" s="133"/>
      <c r="Z32" s="133"/>
      <c r="AA32" s="133"/>
      <c r="AB32" s="133"/>
      <c r="AC32" s="133"/>
    </row>
    <row r="33" spans="1:2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c r="A34" s="11"/>
      <c r="B34" s="132" t="s">
        <v>376</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c r="AB34" s="132"/>
      <c r="AC34" s="132"/>
    </row>
    <row r="35" spans="1:29" ht="25.5" customHeight="1">
      <c r="A35" s="11"/>
      <c r="B35" s="133" t="s">
        <v>418</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c r="AA35" s="133"/>
      <c r="AB35" s="133"/>
      <c r="AC35" s="133"/>
    </row>
    <row r="36" spans="1:29">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c r="A37" s="11"/>
      <c r="B37" s="132" t="s">
        <v>39</v>
      </c>
      <c r="C37" s="132"/>
      <c r="D37" s="132"/>
      <c r="E37" s="132"/>
      <c r="F37" s="132"/>
      <c r="G37" s="132"/>
      <c r="H37" s="132"/>
      <c r="I37" s="132"/>
      <c r="J37" s="132"/>
      <c r="K37" s="132"/>
      <c r="L37" s="132"/>
      <c r="M37" s="132"/>
      <c r="N37" s="132"/>
      <c r="O37" s="132"/>
      <c r="P37" s="132"/>
      <c r="Q37" s="132"/>
      <c r="R37" s="132"/>
      <c r="S37" s="132"/>
      <c r="T37" s="132"/>
      <c r="U37" s="132"/>
      <c r="V37" s="132"/>
      <c r="W37" s="132"/>
      <c r="X37" s="132"/>
      <c r="Y37" s="132"/>
      <c r="Z37" s="132"/>
      <c r="AA37" s="132"/>
      <c r="AB37" s="132"/>
      <c r="AC37" s="132"/>
    </row>
    <row r="38" spans="1:29">
      <c r="A38" s="11"/>
      <c r="B38" s="133" t="s">
        <v>419</v>
      </c>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c r="AB38" s="133"/>
      <c r="AC38" s="133"/>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132" t="s">
        <v>420</v>
      </c>
      <c r="C40" s="132"/>
      <c r="D40" s="132"/>
      <c r="E40" s="132"/>
      <c r="F40" s="132"/>
      <c r="G40" s="132"/>
      <c r="H40" s="132"/>
      <c r="I40" s="132"/>
      <c r="J40" s="132"/>
      <c r="K40" s="132"/>
      <c r="L40" s="132"/>
      <c r="M40" s="132"/>
      <c r="N40" s="132"/>
      <c r="O40" s="132"/>
      <c r="P40" s="132"/>
      <c r="Q40" s="132"/>
      <c r="R40" s="132"/>
      <c r="S40" s="132"/>
      <c r="T40" s="132"/>
      <c r="U40" s="132"/>
      <c r="V40" s="132"/>
      <c r="W40" s="132"/>
      <c r="X40" s="132"/>
      <c r="Y40" s="132"/>
      <c r="Z40" s="132"/>
      <c r="AA40" s="132"/>
      <c r="AB40" s="132"/>
      <c r="AC40" s="132"/>
    </row>
    <row r="41" spans="1:29">
      <c r="A41" s="11"/>
      <c r="B41" s="133" t="s">
        <v>421</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c r="AA41" s="133"/>
      <c r="AB41" s="133"/>
      <c r="AC41" s="133"/>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132" t="s">
        <v>352</v>
      </c>
      <c r="C43" s="132"/>
      <c r="D43" s="132"/>
      <c r="E43" s="132"/>
      <c r="F43" s="132"/>
      <c r="G43" s="132"/>
      <c r="H43" s="132"/>
      <c r="I43" s="132"/>
      <c r="J43" s="132"/>
      <c r="K43" s="132"/>
      <c r="L43" s="132"/>
      <c r="M43" s="132"/>
      <c r="N43" s="132"/>
      <c r="O43" s="132"/>
      <c r="P43" s="132"/>
      <c r="Q43" s="132"/>
      <c r="R43" s="132"/>
      <c r="S43" s="132"/>
      <c r="T43" s="132"/>
      <c r="U43" s="132"/>
      <c r="V43" s="132"/>
      <c r="W43" s="132"/>
      <c r="X43" s="132"/>
      <c r="Y43" s="132"/>
      <c r="Z43" s="132"/>
      <c r="AA43" s="132"/>
      <c r="AB43" s="132"/>
      <c r="AC43" s="132"/>
    </row>
    <row r="44" spans="1:29" ht="25.5" customHeight="1">
      <c r="A44" s="11"/>
      <c r="B44" s="133" t="s">
        <v>422</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row>
    <row r="45" spans="1:2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132" t="s">
        <v>423</v>
      </c>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c r="AA46" s="132"/>
      <c r="AB46" s="132"/>
      <c r="AC46" s="132"/>
    </row>
    <row r="47" spans="1:29" ht="25.5" customHeight="1">
      <c r="A47" s="11"/>
      <c r="B47" s="133" t="s">
        <v>424</v>
      </c>
      <c r="C47" s="133"/>
      <c r="D47" s="133"/>
      <c r="E47" s="133"/>
      <c r="F47" s="133"/>
      <c r="G47" s="133"/>
      <c r="H47" s="133"/>
      <c r="I47" s="133"/>
      <c r="J47" s="133"/>
      <c r="K47" s="133"/>
      <c r="L47" s="133"/>
      <c r="M47" s="133"/>
      <c r="N47" s="133"/>
      <c r="O47" s="133"/>
      <c r="P47" s="133"/>
      <c r="Q47" s="133"/>
      <c r="R47" s="133"/>
      <c r="S47" s="133"/>
      <c r="T47" s="133"/>
      <c r="U47" s="133"/>
      <c r="V47" s="133"/>
      <c r="W47" s="133"/>
      <c r="X47" s="133"/>
      <c r="Y47" s="133"/>
      <c r="Z47" s="133"/>
      <c r="AA47" s="133"/>
      <c r="AB47" s="133"/>
      <c r="AC47" s="133"/>
    </row>
    <row r="48" spans="1:29">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row>
    <row r="49" spans="1:29">
      <c r="A49" s="11"/>
      <c r="B49" s="132" t="s">
        <v>425</v>
      </c>
      <c r="C49" s="132"/>
      <c r="D49" s="132"/>
      <c r="E49" s="132"/>
      <c r="F49" s="132"/>
      <c r="G49" s="132"/>
      <c r="H49" s="132"/>
      <c r="I49" s="132"/>
      <c r="J49" s="132"/>
      <c r="K49" s="132"/>
      <c r="L49" s="132"/>
      <c r="M49" s="132"/>
      <c r="N49" s="132"/>
      <c r="O49" s="132"/>
      <c r="P49" s="132"/>
      <c r="Q49" s="132"/>
      <c r="R49" s="132"/>
      <c r="S49" s="132"/>
      <c r="T49" s="132"/>
      <c r="U49" s="132"/>
      <c r="V49" s="132"/>
      <c r="W49" s="132"/>
      <c r="X49" s="132"/>
      <c r="Y49" s="132"/>
      <c r="Z49" s="132"/>
      <c r="AA49" s="132"/>
      <c r="AB49" s="132"/>
      <c r="AC49" s="132"/>
    </row>
    <row r="50" spans="1:29" ht="25.5" customHeight="1">
      <c r="A50" s="11"/>
      <c r="B50" s="133" t="s">
        <v>426</v>
      </c>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c r="AC50" s="133"/>
    </row>
    <row r="51" spans="1:29">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c r="A52" s="11"/>
      <c r="B52" s="133" t="s">
        <v>427</v>
      </c>
      <c r="C52" s="133"/>
      <c r="D52" s="133"/>
      <c r="E52" s="133"/>
      <c r="F52" s="133"/>
      <c r="G52" s="133"/>
      <c r="H52" s="133"/>
      <c r="I52" s="133"/>
      <c r="J52" s="133"/>
      <c r="K52" s="133"/>
      <c r="L52" s="133"/>
      <c r="M52" s="133"/>
      <c r="N52" s="133"/>
      <c r="O52" s="133"/>
      <c r="P52" s="133"/>
      <c r="Q52" s="133"/>
      <c r="R52" s="133"/>
      <c r="S52" s="133"/>
      <c r="T52" s="133"/>
      <c r="U52" s="133"/>
      <c r="V52" s="133"/>
      <c r="W52" s="133"/>
      <c r="X52" s="133"/>
      <c r="Y52" s="133"/>
      <c r="Z52" s="133"/>
      <c r="AA52" s="133"/>
      <c r="AB52" s="133"/>
      <c r="AC52" s="133"/>
    </row>
    <row r="53" spans="1:29">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c r="A54" s="11"/>
      <c r="B54" s="133" t="s">
        <v>428</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row>
    <row r="55" spans="1:29">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row>
    <row r="56" spans="1:29">
      <c r="A56" s="11"/>
      <c r="B56" s="133" t="s">
        <v>429</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c r="Z56" s="133"/>
      <c r="AA56" s="133"/>
      <c r="AB56" s="133"/>
      <c r="AC56" s="133"/>
    </row>
    <row r="57" spans="1:29">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row>
    <row r="58" spans="1:29" ht="25.5" customHeight="1">
      <c r="A58" s="11"/>
      <c r="B58" s="133" t="s">
        <v>430</v>
      </c>
      <c r="C58" s="133"/>
      <c r="D58" s="133"/>
      <c r="E58" s="133"/>
      <c r="F58" s="133"/>
      <c r="G58" s="133"/>
      <c r="H58" s="133"/>
      <c r="I58" s="133"/>
      <c r="J58" s="133"/>
      <c r="K58" s="133"/>
      <c r="L58" s="133"/>
      <c r="M58" s="133"/>
      <c r="N58" s="133"/>
      <c r="O58" s="133"/>
      <c r="P58" s="133"/>
      <c r="Q58" s="133"/>
      <c r="R58" s="133"/>
      <c r="S58" s="133"/>
      <c r="T58" s="133"/>
      <c r="U58" s="133"/>
      <c r="V58" s="133"/>
      <c r="W58" s="133"/>
      <c r="X58" s="133"/>
      <c r="Y58" s="133"/>
      <c r="Z58" s="133"/>
      <c r="AA58" s="133"/>
      <c r="AB58" s="133"/>
      <c r="AC58" s="133"/>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133" t="s">
        <v>431</v>
      </c>
      <c r="C60" s="133"/>
      <c r="D60" s="133"/>
      <c r="E60" s="133"/>
      <c r="F60" s="133"/>
      <c r="G60" s="133"/>
      <c r="H60" s="133"/>
      <c r="I60" s="133"/>
      <c r="J60" s="133"/>
      <c r="K60" s="133"/>
      <c r="L60" s="133"/>
      <c r="M60" s="133"/>
      <c r="N60" s="133"/>
      <c r="O60" s="133"/>
      <c r="P60" s="133"/>
      <c r="Q60" s="133"/>
      <c r="R60" s="133"/>
      <c r="S60" s="133"/>
      <c r="T60" s="133"/>
      <c r="U60" s="133"/>
      <c r="V60" s="133"/>
      <c r="W60" s="133"/>
      <c r="X60" s="133"/>
      <c r="Y60" s="133"/>
      <c r="Z60" s="133"/>
      <c r="AA60" s="133"/>
      <c r="AB60" s="133"/>
      <c r="AC60" s="133"/>
    </row>
    <row r="61" spans="1:29">
      <c r="A61" s="11"/>
      <c r="B61" s="133" t="s">
        <v>432</v>
      </c>
      <c r="C61" s="133"/>
      <c r="D61" s="133"/>
      <c r="E61" s="133"/>
      <c r="F61" s="133"/>
      <c r="G61" s="133"/>
      <c r="H61" s="133"/>
      <c r="I61" s="133"/>
      <c r="J61" s="133"/>
      <c r="K61" s="133"/>
      <c r="L61" s="133"/>
      <c r="M61" s="133"/>
      <c r="N61" s="133"/>
      <c r="O61" s="133"/>
      <c r="P61" s="133"/>
      <c r="Q61" s="133"/>
      <c r="R61" s="133"/>
      <c r="S61" s="133"/>
      <c r="T61" s="133"/>
      <c r="U61" s="133"/>
      <c r="V61" s="133"/>
      <c r="W61" s="133"/>
      <c r="X61" s="133"/>
      <c r="Y61" s="133"/>
      <c r="Z61" s="133"/>
      <c r="AA61" s="133"/>
      <c r="AB61" s="133"/>
      <c r="AC61" s="133"/>
    </row>
    <row r="62" spans="1:29">
      <c r="A62" s="11"/>
      <c r="B62" s="34"/>
      <c r="C62" s="34"/>
      <c r="D62" s="34"/>
      <c r="E62" s="34"/>
      <c r="F62" s="34"/>
      <c r="G62" s="34"/>
      <c r="H62" s="34"/>
      <c r="I62" s="34"/>
      <c r="J62" s="34"/>
      <c r="K62" s="34"/>
      <c r="L62" s="34"/>
      <c r="M62" s="34"/>
      <c r="N62" s="34"/>
      <c r="O62" s="34"/>
      <c r="P62" s="34"/>
      <c r="Q62" s="34"/>
    </row>
    <row r="63" spans="1:29">
      <c r="A63" s="11"/>
      <c r="B63" s="18"/>
      <c r="C63" s="18"/>
      <c r="D63" s="18"/>
      <c r="E63" s="18"/>
      <c r="F63" s="18"/>
      <c r="G63" s="18"/>
      <c r="H63" s="18"/>
      <c r="I63" s="18"/>
      <c r="J63" s="18"/>
      <c r="K63" s="18"/>
      <c r="L63" s="18"/>
      <c r="M63" s="18"/>
      <c r="N63" s="18"/>
      <c r="O63" s="18"/>
      <c r="P63" s="18"/>
      <c r="Q63" s="18"/>
    </row>
    <row r="64" spans="1:29">
      <c r="A64" s="11"/>
      <c r="B64" s="19">
        <v>41912</v>
      </c>
      <c r="C64" s="78" t="s">
        <v>433</v>
      </c>
      <c r="D64" s="78"/>
      <c r="E64" s="38"/>
      <c r="F64" s="22"/>
      <c r="G64" s="78" t="s">
        <v>434</v>
      </c>
      <c r="H64" s="78"/>
      <c r="I64" s="38"/>
      <c r="J64" s="22"/>
      <c r="K64" s="78" t="s">
        <v>435</v>
      </c>
      <c r="L64" s="78"/>
      <c r="M64" s="38"/>
      <c r="N64" s="22"/>
      <c r="O64" s="78" t="s">
        <v>139</v>
      </c>
      <c r="P64" s="78"/>
      <c r="Q64" s="38"/>
    </row>
    <row r="65" spans="1:17" ht="15.75" thickBot="1">
      <c r="A65" s="11"/>
      <c r="B65" s="123" t="s">
        <v>252</v>
      </c>
      <c r="C65" s="79"/>
      <c r="D65" s="79"/>
      <c r="E65" s="39"/>
      <c r="F65" s="23"/>
      <c r="G65" s="79"/>
      <c r="H65" s="79"/>
      <c r="I65" s="39"/>
      <c r="J65" s="23"/>
      <c r="K65" s="79"/>
      <c r="L65" s="79"/>
      <c r="M65" s="39"/>
      <c r="N65" s="23"/>
      <c r="O65" s="79"/>
      <c r="P65" s="79"/>
      <c r="Q65" s="39"/>
    </row>
    <row r="66" spans="1:17">
      <c r="A66" s="11"/>
      <c r="B66" s="28" t="s">
        <v>436</v>
      </c>
      <c r="C66" s="42"/>
      <c r="D66" s="42"/>
      <c r="E66" s="42"/>
      <c r="F66" s="26"/>
      <c r="G66" s="42"/>
      <c r="H66" s="42"/>
      <c r="I66" s="42"/>
      <c r="J66" s="26"/>
      <c r="K66" s="42"/>
      <c r="L66" s="42"/>
      <c r="M66" s="42"/>
      <c r="N66" s="26"/>
      <c r="O66" s="42"/>
      <c r="P66" s="42"/>
      <c r="Q66" s="42"/>
    </row>
    <row r="67" spans="1:17">
      <c r="A67" s="11"/>
      <c r="B67" s="31" t="s">
        <v>437</v>
      </c>
      <c r="C67" s="38"/>
      <c r="D67" s="38"/>
      <c r="E67" s="38"/>
      <c r="F67" s="22"/>
      <c r="G67" s="38"/>
      <c r="H67" s="38"/>
      <c r="I67" s="38"/>
      <c r="J67" s="22"/>
      <c r="K67" s="38"/>
      <c r="L67" s="38"/>
      <c r="M67" s="38"/>
      <c r="N67" s="22"/>
      <c r="O67" s="38"/>
      <c r="P67" s="38"/>
      <c r="Q67" s="38"/>
    </row>
    <row r="68" spans="1:17">
      <c r="A68" s="11"/>
      <c r="B68" s="46" t="s">
        <v>254</v>
      </c>
      <c r="C68" s="49" t="s">
        <v>255</v>
      </c>
      <c r="D68" s="47">
        <v>1490</v>
      </c>
      <c r="E68" s="41"/>
      <c r="F68" s="41"/>
      <c r="G68" s="49" t="s">
        <v>255</v>
      </c>
      <c r="H68" s="47">
        <v>1188</v>
      </c>
      <c r="I68" s="41"/>
      <c r="J68" s="41"/>
      <c r="K68" s="49" t="s">
        <v>255</v>
      </c>
      <c r="L68" s="48" t="s">
        <v>258</v>
      </c>
      <c r="M68" s="41"/>
      <c r="N68" s="41"/>
      <c r="O68" s="49" t="s">
        <v>255</v>
      </c>
      <c r="P68" s="47">
        <v>2678</v>
      </c>
      <c r="Q68" s="41"/>
    </row>
    <row r="69" spans="1:17">
      <c r="A69" s="11"/>
      <c r="B69" s="46"/>
      <c r="C69" s="49"/>
      <c r="D69" s="47"/>
      <c r="E69" s="41"/>
      <c r="F69" s="41"/>
      <c r="G69" s="49"/>
      <c r="H69" s="47"/>
      <c r="I69" s="41"/>
      <c r="J69" s="41"/>
      <c r="K69" s="49"/>
      <c r="L69" s="48"/>
      <c r="M69" s="41"/>
      <c r="N69" s="41"/>
      <c r="O69" s="49"/>
      <c r="P69" s="47"/>
      <c r="Q69" s="41"/>
    </row>
    <row r="70" spans="1:17">
      <c r="A70" s="11"/>
      <c r="B70" s="43" t="s">
        <v>259</v>
      </c>
      <c r="C70" s="36">
        <v>202</v>
      </c>
      <c r="D70" s="36"/>
      <c r="E70" s="38"/>
      <c r="F70" s="38"/>
      <c r="G70" s="45">
        <v>15017</v>
      </c>
      <c r="H70" s="45"/>
      <c r="I70" s="38"/>
      <c r="J70" s="38"/>
      <c r="K70" s="36">
        <v>12</v>
      </c>
      <c r="L70" s="36"/>
      <c r="M70" s="38"/>
      <c r="N70" s="38"/>
      <c r="O70" s="45">
        <v>15231</v>
      </c>
      <c r="P70" s="45"/>
      <c r="Q70" s="38"/>
    </row>
    <row r="71" spans="1:17">
      <c r="A71" s="11"/>
      <c r="B71" s="43"/>
      <c r="C71" s="36"/>
      <c r="D71" s="36"/>
      <c r="E71" s="38"/>
      <c r="F71" s="38"/>
      <c r="G71" s="45"/>
      <c r="H71" s="45"/>
      <c r="I71" s="38"/>
      <c r="J71" s="38"/>
      <c r="K71" s="36"/>
      <c r="L71" s="36"/>
      <c r="M71" s="38"/>
      <c r="N71" s="38"/>
      <c r="O71" s="45"/>
      <c r="P71" s="45"/>
      <c r="Q71" s="38"/>
    </row>
    <row r="72" spans="1:17">
      <c r="A72" s="11"/>
      <c r="B72" s="46" t="s">
        <v>262</v>
      </c>
      <c r="C72" s="48" t="s">
        <v>258</v>
      </c>
      <c r="D72" s="48"/>
      <c r="E72" s="41"/>
      <c r="F72" s="41"/>
      <c r="G72" s="47">
        <v>17130</v>
      </c>
      <c r="H72" s="47"/>
      <c r="I72" s="41"/>
      <c r="J72" s="41"/>
      <c r="K72" s="48">
        <v>208</v>
      </c>
      <c r="L72" s="48"/>
      <c r="M72" s="41"/>
      <c r="N72" s="41"/>
      <c r="O72" s="47">
        <v>17338</v>
      </c>
      <c r="P72" s="47"/>
      <c r="Q72" s="41"/>
    </row>
    <row r="73" spans="1:17">
      <c r="A73" s="11"/>
      <c r="B73" s="46"/>
      <c r="C73" s="48"/>
      <c r="D73" s="48"/>
      <c r="E73" s="41"/>
      <c r="F73" s="41"/>
      <c r="G73" s="47"/>
      <c r="H73" s="47"/>
      <c r="I73" s="41"/>
      <c r="J73" s="41"/>
      <c r="K73" s="48"/>
      <c r="L73" s="48"/>
      <c r="M73" s="41"/>
      <c r="N73" s="41"/>
      <c r="O73" s="47"/>
      <c r="P73" s="47"/>
      <c r="Q73" s="41"/>
    </row>
    <row r="74" spans="1:17">
      <c r="A74" s="11"/>
      <c r="B74" s="43" t="s">
        <v>265</v>
      </c>
      <c r="C74" s="36" t="s">
        <v>258</v>
      </c>
      <c r="D74" s="36"/>
      <c r="E74" s="38"/>
      <c r="F74" s="38"/>
      <c r="G74" s="45">
        <v>10309</v>
      </c>
      <c r="H74" s="45"/>
      <c r="I74" s="38"/>
      <c r="J74" s="38"/>
      <c r="K74" s="36">
        <v>15</v>
      </c>
      <c r="L74" s="36"/>
      <c r="M74" s="38"/>
      <c r="N74" s="38"/>
      <c r="O74" s="45">
        <v>10324</v>
      </c>
      <c r="P74" s="45"/>
      <c r="Q74" s="38"/>
    </row>
    <row r="75" spans="1:17">
      <c r="A75" s="11"/>
      <c r="B75" s="43"/>
      <c r="C75" s="36"/>
      <c r="D75" s="36"/>
      <c r="E75" s="38"/>
      <c r="F75" s="38"/>
      <c r="G75" s="45"/>
      <c r="H75" s="45"/>
      <c r="I75" s="38"/>
      <c r="J75" s="38"/>
      <c r="K75" s="36"/>
      <c r="L75" s="36"/>
      <c r="M75" s="38"/>
      <c r="N75" s="38"/>
      <c r="O75" s="45"/>
      <c r="P75" s="45"/>
      <c r="Q75" s="38"/>
    </row>
    <row r="76" spans="1:17">
      <c r="A76" s="11"/>
      <c r="B76" s="46" t="s">
        <v>267</v>
      </c>
      <c r="C76" s="48" t="s">
        <v>258</v>
      </c>
      <c r="D76" s="48"/>
      <c r="E76" s="41"/>
      <c r="F76" s="41"/>
      <c r="G76" s="47">
        <v>3577</v>
      </c>
      <c r="H76" s="47"/>
      <c r="I76" s="41"/>
      <c r="J76" s="41"/>
      <c r="K76" s="48" t="s">
        <v>258</v>
      </c>
      <c r="L76" s="48"/>
      <c r="M76" s="41"/>
      <c r="N76" s="41"/>
      <c r="O76" s="47">
        <v>3577</v>
      </c>
      <c r="P76" s="47"/>
      <c r="Q76" s="41"/>
    </row>
    <row r="77" spans="1:17" ht="15.75" thickBot="1">
      <c r="A77" s="11"/>
      <c r="B77" s="61"/>
      <c r="C77" s="64"/>
      <c r="D77" s="64"/>
      <c r="E77" s="63"/>
      <c r="F77" s="63"/>
      <c r="G77" s="62"/>
      <c r="H77" s="62"/>
      <c r="I77" s="63"/>
      <c r="J77" s="63"/>
      <c r="K77" s="64"/>
      <c r="L77" s="64"/>
      <c r="M77" s="63"/>
      <c r="N77" s="63"/>
      <c r="O77" s="62"/>
      <c r="P77" s="62"/>
      <c r="Q77" s="63"/>
    </row>
    <row r="78" spans="1:17">
      <c r="A78" s="11"/>
      <c r="B78" s="66"/>
      <c r="C78" s="70">
        <v>1692</v>
      </c>
      <c r="D78" s="70"/>
      <c r="E78" s="66"/>
      <c r="F78" s="66"/>
      <c r="G78" s="70">
        <v>47221</v>
      </c>
      <c r="H78" s="70"/>
      <c r="I78" s="66"/>
      <c r="J78" s="66"/>
      <c r="K78" s="72">
        <v>235</v>
      </c>
      <c r="L78" s="72"/>
      <c r="M78" s="66"/>
      <c r="N78" s="66"/>
      <c r="O78" s="70">
        <v>49148</v>
      </c>
      <c r="P78" s="70"/>
      <c r="Q78" s="66"/>
    </row>
    <row r="79" spans="1:17" ht="15.75" thickBot="1">
      <c r="A79" s="11"/>
      <c r="B79" s="39"/>
      <c r="C79" s="51"/>
      <c r="D79" s="51"/>
      <c r="E79" s="39"/>
      <c r="F79" s="39"/>
      <c r="G79" s="51"/>
      <c r="H79" s="51"/>
      <c r="I79" s="39"/>
      <c r="J79" s="39"/>
      <c r="K79" s="40"/>
      <c r="L79" s="40"/>
      <c r="M79" s="39"/>
      <c r="N79" s="39"/>
      <c r="O79" s="51"/>
      <c r="P79" s="51"/>
      <c r="Q79" s="39"/>
    </row>
    <row r="80" spans="1:17">
      <c r="A80" s="11"/>
      <c r="B80" s="115" t="s">
        <v>375</v>
      </c>
      <c r="C80" s="58">
        <v>520</v>
      </c>
      <c r="D80" s="58"/>
      <c r="E80" s="42"/>
      <c r="F80" s="42"/>
      <c r="G80" s="58">
        <v>24</v>
      </c>
      <c r="H80" s="58"/>
      <c r="I80" s="42"/>
      <c r="J80" s="42"/>
      <c r="K80" s="58">
        <v>2</v>
      </c>
      <c r="L80" s="58"/>
      <c r="M80" s="42"/>
      <c r="N80" s="42"/>
      <c r="O80" s="58">
        <v>546</v>
      </c>
      <c r="P80" s="58"/>
      <c r="Q80" s="42"/>
    </row>
    <row r="81" spans="1:17">
      <c r="A81" s="11"/>
      <c r="B81" s="46"/>
      <c r="C81" s="48"/>
      <c r="D81" s="48"/>
      <c r="E81" s="41"/>
      <c r="F81" s="41"/>
      <c r="G81" s="48"/>
      <c r="H81" s="48"/>
      <c r="I81" s="41"/>
      <c r="J81" s="41"/>
      <c r="K81" s="48"/>
      <c r="L81" s="48"/>
      <c r="M81" s="41"/>
      <c r="N81" s="41"/>
      <c r="O81" s="48"/>
      <c r="P81" s="48"/>
      <c r="Q81" s="41"/>
    </row>
    <row r="82" spans="1:17">
      <c r="A82" s="11"/>
      <c r="B82" s="43" t="s">
        <v>416</v>
      </c>
      <c r="C82" s="45">
        <v>1253</v>
      </c>
      <c r="D82" s="45"/>
      <c r="E82" s="38"/>
      <c r="F82" s="38"/>
      <c r="G82" s="45">
        <v>1500</v>
      </c>
      <c r="H82" s="45"/>
      <c r="I82" s="38"/>
      <c r="J82" s="38"/>
      <c r="K82" s="36" t="s">
        <v>258</v>
      </c>
      <c r="L82" s="36"/>
      <c r="M82" s="38"/>
      <c r="N82" s="38"/>
      <c r="O82" s="45">
        <v>2753</v>
      </c>
      <c r="P82" s="45"/>
      <c r="Q82" s="38"/>
    </row>
    <row r="83" spans="1:17">
      <c r="A83" s="11"/>
      <c r="B83" s="43"/>
      <c r="C83" s="45"/>
      <c r="D83" s="45"/>
      <c r="E83" s="38"/>
      <c r="F83" s="38"/>
      <c r="G83" s="45"/>
      <c r="H83" s="45"/>
      <c r="I83" s="38"/>
      <c r="J83" s="38"/>
      <c r="K83" s="36"/>
      <c r="L83" s="36"/>
      <c r="M83" s="38"/>
      <c r="N83" s="38"/>
      <c r="O83" s="45"/>
      <c r="P83" s="45"/>
      <c r="Q83" s="38"/>
    </row>
    <row r="84" spans="1:17">
      <c r="A84" s="11"/>
      <c r="B84" s="46" t="s">
        <v>376</v>
      </c>
      <c r="C84" s="48">
        <v>336</v>
      </c>
      <c r="D84" s="48"/>
      <c r="E84" s="41"/>
      <c r="F84" s="41"/>
      <c r="G84" s="48">
        <v>252</v>
      </c>
      <c r="H84" s="48"/>
      <c r="I84" s="41"/>
      <c r="J84" s="41"/>
      <c r="K84" s="47">
        <v>2671</v>
      </c>
      <c r="L84" s="47"/>
      <c r="M84" s="41"/>
      <c r="N84" s="41"/>
      <c r="O84" s="47">
        <v>3259</v>
      </c>
      <c r="P84" s="47"/>
      <c r="Q84" s="41"/>
    </row>
    <row r="85" spans="1:17">
      <c r="A85" s="11"/>
      <c r="B85" s="46"/>
      <c r="C85" s="48"/>
      <c r="D85" s="48"/>
      <c r="E85" s="41"/>
      <c r="F85" s="41"/>
      <c r="G85" s="48"/>
      <c r="H85" s="48"/>
      <c r="I85" s="41"/>
      <c r="J85" s="41"/>
      <c r="K85" s="47"/>
      <c r="L85" s="47"/>
      <c r="M85" s="41"/>
      <c r="N85" s="41"/>
      <c r="O85" s="47"/>
      <c r="P85" s="47"/>
      <c r="Q85" s="41"/>
    </row>
    <row r="86" spans="1:17">
      <c r="A86" s="11"/>
      <c r="B86" s="43" t="s">
        <v>39</v>
      </c>
      <c r="C86" s="36" t="s">
        <v>258</v>
      </c>
      <c r="D86" s="36"/>
      <c r="E86" s="38"/>
      <c r="F86" s="38"/>
      <c r="G86" s="45">
        <v>1440</v>
      </c>
      <c r="H86" s="45"/>
      <c r="I86" s="38"/>
      <c r="J86" s="38"/>
      <c r="K86" s="36" t="s">
        <v>258</v>
      </c>
      <c r="L86" s="36"/>
      <c r="M86" s="38"/>
      <c r="N86" s="38"/>
      <c r="O86" s="45">
        <v>1440</v>
      </c>
      <c r="P86" s="45"/>
      <c r="Q86" s="38"/>
    </row>
    <row r="87" spans="1:17">
      <c r="A87" s="11"/>
      <c r="B87" s="43"/>
      <c r="C87" s="36"/>
      <c r="D87" s="36"/>
      <c r="E87" s="38"/>
      <c r="F87" s="38"/>
      <c r="G87" s="45"/>
      <c r="H87" s="45"/>
      <c r="I87" s="38"/>
      <c r="J87" s="38"/>
      <c r="K87" s="36"/>
      <c r="L87" s="36"/>
      <c r="M87" s="38"/>
      <c r="N87" s="38"/>
      <c r="O87" s="45"/>
      <c r="P87" s="45"/>
      <c r="Q87" s="38"/>
    </row>
    <row r="88" spans="1:17">
      <c r="A88" s="11"/>
      <c r="B88" s="46" t="s">
        <v>420</v>
      </c>
      <c r="C88" s="48">
        <v>23</v>
      </c>
      <c r="D88" s="48"/>
      <c r="E88" s="41"/>
      <c r="F88" s="41"/>
      <c r="G88" s="48" t="s">
        <v>258</v>
      </c>
      <c r="H88" s="48"/>
      <c r="I88" s="41"/>
      <c r="J88" s="41"/>
      <c r="K88" s="48" t="s">
        <v>258</v>
      </c>
      <c r="L88" s="48"/>
      <c r="M88" s="41"/>
      <c r="N88" s="41"/>
      <c r="O88" s="48">
        <v>23</v>
      </c>
      <c r="P88" s="48"/>
      <c r="Q88" s="41"/>
    </row>
    <row r="89" spans="1:17">
      <c r="A89" s="11"/>
      <c r="B89" s="46"/>
      <c r="C89" s="48"/>
      <c r="D89" s="48"/>
      <c r="E89" s="41"/>
      <c r="F89" s="41"/>
      <c r="G89" s="48"/>
      <c r="H89" s="48"/>
      <c r="I89" s="41"/>
      <c r="J89" s="41"/>
      <c r="K89" s="48"/>
      <c r="L89" s="48"/>
      <c r="M89" s="41"/>
      <c r="N89" s="41"/>
      <c r="O89" s="48"/>
      <c r="P89" s="48"/>
      <c r="Q89" s="41"/>
    </row>
    <row r="90" spans="1:17">
      <c r="A90" s="11"/>
      <c r="B90" s="43" t="s">
        <v>352</v>
      </c>
      <c r="C90" s="36">
        <v>11</v>
      </c>
      <c r="D90" s="36"/>
      <c r="E90" s="38"/>
      <c r="F90" s="38"/>
      <c r="G90" s="36">
        <v>2</v>
      </c>
      <c r="H90" s="36"/>
      <c r="I90" s="38"/>
      <c r="J90" s="38"/>
      <c r="K90" s="36" t="s">
        <v>258</v>
      </c>
      <c r="L90" s="36"/>
      <c r="M90" s="38"/>
      <c r="N90" s="38"/>
      <c r="O90" s="36">
        <v>13</v>
      </c>
      <c r="P90" s="36"/>
      <c r="Q90" s="38"/>
    </row>
    <row r="91" spans="1:17">
      <c r="A91" s="11"/>
      <c r="B91" s="43"/>
      <c r="C91" s="36"/>
      <c r="D91" s="36"/>
      <c r="E91" s="38"/>
      <c r="F91" s="38"/>
      <c r="G91" s="36"/>
      <c r="H91" s="36"/>
      <c r="I91" s="38"/>
      <c r="J91" s="38"/>
      <c r="K91" s="36"/>
      <c r="L91" s="36"/>
      <c r="M91" s="38"/>
      <c r="N91" s="38"/>
      <c r="O91" s="36"/>
      <c r="P91" s="36"/>
      <c r="Q91" s="38"/>
    </row>
    <row r="92" spans="1:17">
      <c r="A92" s="11"/>
      <c r="B92" s="46" t="s">
        <v>423</v>
      </c>
      <c r="C92" s="47">
        <v>1389</v>
      </c>
      <c r="D92" s="47"/>
      <c r="E92" s="41"/>
      <c r="F92" s="41"/>
      <c r="G92" s="48">
        <v>90</v>
      </c>
      <c r="H92" s="48"/>
      <c r="I92" s="41"/>
      <c r="J92" s="41"/>
      <c r="K92" s="48" t="s">
        <v>258</v>
      </c>
      <c r="L92" s="48"/>
      <c r="M92" s="41"/>
      <c r="N92" s="41"/>
      <c r="O92" s="47">
        <v>1479</v>
      </c>
      <c r="P92" s="47"/>
      <c r="Q92" s="41"/>
    </row>
    <row r="93" spans="1:17" ht="15.75" thickBot="1">
      <c r="A93" s="11"/>
      <c r="B93" s="61"/>
      <c r="C93" s="62"/>
      <c r="D93" s="62"/>
      <c r="E93" s="63"/>
      <c r="F93" s="63"/>
      <c r="G93" s="64"/>
      <c r="H93" s="64"/>
      <c r="I93" s="63"/>
      <c r="J93" s="63"/>
      <c r="K93" s="64"/>
      <c r="L93" s="64"/>
      <c r="M93" s="63"/>
      <c r="N93" s="63"/>
      <c r="O93" s="62"/>
      <c r="P93" s="62"/>
      <c r="Q93" s="63"/>
    </row>
    <row r="94" spans="1:17">
      <c r="A94" s="11"/>
      <c r="B94" s="116" t="s">
        <v>438</v>
      </c>
      <c r="C94" s="68" t="s">
        <v>255</v>
      </c>
      <c r="D94" s="70">
        <v>5224</v>
      </c>
      <c r="E94" s="66"/>
      <c r="F94" s="66"/>
      <c r="G94" s="68" t="s">
        <v>255</v>
      </c>
      <c r="H94" s="70">
        <v>50529</v>
      </c>
      <c r="I94" s="66"/>
      <c r="J94" s="66"/>
      <c r="K94" s="68" t="s">
        <v>255</v>
      </c>
      <c r="L94" s="70">
        <v>2908</v>
      </c>
      <c r="M94" s="66"/>
      <c r="N94" s="66"/>
      <c r="O94" s="68" t="s">
        <v>255</v>
      </c>
      <c r="P94" s="70">
        <v>58661</v>
      </c>
      <c r="Q94" s="66"/>
    </row>
    <row r="95" spans="1:17" ht="15.75" thickBot="1">
      <c r="A95" s="11"/>
      <c r="B95" s="117"/>
      <c r="C95" s="69"/>
      <c r="D95" s="71"/>
      <c r="E95" s="67"/>
      <c r="F95" s="67"/>
      <c r="G95" s="69"/>
      <c r="H95" s="71"/>
      <c r="I95" s="67"/>
      <c r="J95" s="67"/>
      <c r="K95" s="69"/>
      <c r="L95" s="71"/>
      <c r="M95" s="67"/>
      <c r="N95" s="67"/>
      <c r="O95" s="69"/>
      <c r="P95" s="71"/>
      <c r="Q95" s="67"/>
    </row>
    <row r="96" spans="1:17" ht="15.75" thickTop="1">
      <c r="A96" s="11"/>
      <c r="B96" s="28" t="s">
        <v>439</v>
      </c>
      <c r="C96" s="105"/>
      <c r="D96" s="105"/>
      <c r="E96" s="105"/>
      <c r="F96" s="26"/>
      <c r="G96" s="105"/>
      <c r="H96" s="105"/>
      <c r="I96" s="105"/>
      <c r="J96" s="26"/>
      <c r="K96" s="105"/>
      <c r="L96" s="105"/>
      <c r="M96" s="105"/>
      <c r="N96" s="26"/>
      <c r="O96" s="105"/>
      <c r="P96" s="105"/>
      <c r="Q96" s="105"/>
    </row>
    <row r="97" spans="1:29">
      <c r="A97" s="11"/>
      <c r="B97" s="43" t="s">
        <v>420</v>
      </c>
      <c r="C97" s="44" t="s">
        <v>255</v>
      </c>
      <c r="D97" s="36">
        <v>5</v>
      </c>
      <c r="E97" s="38"/>
      <c r="F97" s="38"/>
      <c r="G97" s="44" t="s">
        <v>255</v>
      </c>
      <c r="H97" s="36" t="s">
        <v>258</v>
      </c>
      <c r="I97" s="38"/>
      <c r="J97" s="38"/>
      <c r="K97" s="44" t="s">
        <v>255</v>
      </c>
      <c r="L97" s="36" t="s">
        <v>258</v>
      </c>
      <c r="M97" s="38"/>
      <c r="N97" s="38"/>
      <c r="O97" s="44" t="s">
        <v>255</v>
      </c>
      <c r="P97" s="36">
        <v>5</v>
      </c>
      <c r="Q97" s="38"/>
    </row>
    <row r="98" spans="1:29">
      <c r="A98" s="11"/>
      <c r="B98" s="43"/>
      <c r="C98" s="44"/>
      <c r="D98" s="36"/>
      <c r="E98" s="38"/>
      <c r="F98" s="38"/>
      <c r="G98" s="44"/>
      <c r="H98" s="36"/>
      <c r="I98" s="38"/>
      <c r="J98" s="38"/>
      <c r="K98" s="44"/>
      <c r="L98" s="36"/>
      <c r="M98" s="38"/>
      <c r="N98" s="38"/>
      <c r="O98" s="44"/>
      <c r="P98" s="36"/>
      <c r="Q98" s="38"/>
    </row>
    <row r="99" spans="1:29">
      <c r="A99" s="11"/>
      <c r="B99" s="46" t="s">
        <v>352</v>
      </c>
      <c r="C99" s="48" t="s">
        <v>258</v>
      </c>
      <c r="D99" s="48"/>
      <c r="E99" s="41"/>
      <c r="F99" s="41"/>
      <c r="G99" s="48">
        <v>2</v>
      </c>
      <c r="H99" s="48"/>
      <c r="I99" s="41"/>
      <c r="J99" s="41"/>
      <c r="K99" s="48" t="s">
        <v>258</v>
      </c>
      <c r="L99" s="48"/>
      <c r="M99" s="41"/>
      <c r="N99" s="41"/>
      <c r="O99" s="48">
        <v>2</v>
      </c>
      <c r="P99" s="48"/>
      <c r="Q99" s="41"/>
    </row>
    <row r="100" spans="1:29">
      <c r="A100" s="11"/>
      <c r="B100" s="46"/>
      <c r="C100" s="48"/>
      <c r="D100" s="48"/>
      <c r="E100" s="41"/>
      <c r="F100" s="41"/>
      <c r="G100" s="48"/>
      <c r="H100" s="48"/>
      <c r="I100" s="41"/>
      <c r="J100" s="41"/>
      <c r="K100" s="48"/>
      <c r="L100" s="48"/>
      <c r="M100" s="41"/>
      <c r="N100" s="41"/>
      <c r="O100" s="48"/>
      <c r="P100" s="48"/>
      <c r="Q100" s="41"/>
    </row>
    <row r="101" spans="1:29">
      <c r="A101" s="11"/>
      <c r="B101" s="133" t="s">
        <v>440</v>
      </c>
      <c r="C101" s="36" t="s">
        <v>258</v>
      </c>
      <c r="D101" s="36"/>
      <c r="E101" s="38"/>
      <c r="F101" s="38"/>
      <c r="G101" s="36" t="s">
        <v>258</v>
      </c>
      <c r="H101" s="36"/>
      <c r="I101" s="38"/>
      <c r="J101" s="38"/>
      <c r="K101" s="36">
        <v>317</v>
      </c>
      <c r="L101" s="36"/>
      <c r="M101" s="38"/>
      <c r="N101" s="38"/>
      <c r="O101" s="36">
        <v>317</v>
      </c>
      <c r="P101" s="36"/>
      <c r="Q101" s="38"/>
    </row>
    <row r="102" spans="1:29" ht="15.75" thickBot="1">
      <c r="A102" s="11"/>
      <c r="B102" s="140"/>
      <c r="C102" s="40"/>
      <c r="D102" s="40"/>
      <c r="E102" s="39"/>
      <c r="F102" s="39"/>
      <c r="G102" s="40"/>
      <c r="H102" s="40"/>
      <c r="I102" s="39"/>
      <c r="J102" s="39"/>
      <c r="K102" s="40"/>
      <c r="L102" s="40"/>
      <c r="M102" s="39"/>
      <c r="N102" s="39"/>
      <c r="O102" s="40"/>
      <c r="P102" s="40"/>
      <c r="Q102" s="39"/>
    </row>
    <row r="103" spans="1:29">
      <c r="A103" s="11"/>
      <c r="B103" s="115" t="s">
        <v>441</v>
      </c>
      <c r="C103" s="54" t="s">
        <v>255</v>
      </c>
      <c r="D103" s="58">
        <v>5</v>
      </c>
      <c r="E103" s="42"/>
      <c r="F103" s="42"/>
      <c r="G103" s="54" t="s">
        <v>255</v>
      </c>
      <c r="H103" s="58">
        <v>2</v>
      </c>
      <c r="I103" s="42"/>
      <c r="J103" s="42"/>
      <c r="K103" s="54" t="s">
        <v>255</v>
      </c>
      <c r="L103" s="58">
        <v>317</v>
      </c>
      <c r="M103" s="42"/>
      <c r="N103" s="42"/>
      <c r="O103" s="54" t="s">
        <v>255</v>
      </c>
      <c r="P103" s="58">
        <v>324</v>
      </c>
      <c r="Q103" s="42"/>
    </row>
    <row r="104" spans="1:29" ht="15.75" thickBot="1">
      <c r="A104" s="11"/>
      <c r="B104" s="128"/>
      <c r="C104" s="55"/>
      <c r="D104" s="59"/>
      <c r="E104" s="53"/>
      <c r="F104" s="53"/>
      <c r="G104" s="55"/>
      <c r="H104" s="59"/>
      <c r="I104" s="53"/>
      <c r="J104" s="53"/>
      <c r="K104" s="55"/>
      <c r="L104" s="59"/>
      <c r="M104" s="53"/>
      <c r="N104" s="53"/>
      <c r="O104" s="55"/>
      <c r="P104" s="59"/>
      <c r="Q104" s="53"/>
    </row>
    <row r="105" spans="1:29" ht="15.75" thickTop="1">
      <c r="A105" s="11"/>
      <c r="B105" s="18"/>
      <c r="C105" s="18"/>
    </row>
    <row r="106" spans="1:29" ht="54">
      <c r="A106" s="11"/>
      <c r="B106" s="141" t="s">
        <v>442</v>
      </c>
      <c r="C106" s="142" t="s">
        <v>443</v>
      </c>
    </row>
    <row r="107" spans="1:29">
      <c r="A107" s="11"/>
      <c r="B107" s="136"/>
      <c r="C107" s="136"/>
      <c r="D107" s="136"/>
      <c r="E107" s="136"/>
      <c r="F107" s="136"/>
      <c r="G107" s="136"/>
      <c r="H107" s="136"/>
      <c r="I107" s="136"/>
      <c r="J107" s="136"/>
      <c r="K107" s="136"/>
      <c r="L107" s="136"/>
      <c r="M107" s="136"/>
      <c r="N107" s="136"/>
      <c r="O107" s="136"/>
      <c r="P107" s="136"/>
      <c r="Q107" s="136"/>
      <c r="R107" s="136"/>
      <c r="S107" s="136"/>
      <c r="T107" s="136"/>
      <c r="U107" s="136"/>
      <c r="V107" s="136"/>
      <c r="W107" s="136"/>
      <c r="X107" s="136"/>
      <c r="Y107" s="136"/>
      <c r="Z107" s="136"/>
      <c r="AA107" s="136"/>
      <c r="AB107" s="136"/>
      <c r="AC107" s="136"/>
    </row>
    <row r="108" spans="1:29">
      <c r="A108" s="11"/>
      <c r="B108" s="34"/>
      <c r="C108" s="34"/>
      <c r="D108" s="34"/>
      <c r="E108" s="34"/>
      <c r="F108" s="34"/>
      <c r="G108" s="34"/>
      <c r="H108" s="34"/>
      <c r="I108" s="34"/>
      <c r="J108" s="34"/>
      <c r="K108" s="34"/>
      <c r="L108" s="34"/>
      <c r="M108" s="34"/>
      <c r="N108" s="34"/>
      <c r="O108" s="34"/>
      <c r="P108" s="34"/>
      <c r="Q108" s="34"/>
    </row>
    <row r="109" spans="1:29">
      <c r="A109" s="11"/>
      <c r="B109" s="18"/>
      <c r="C109" s="18"/>
      <c r="D109" s="18"/>
      <c r="E109" s="18"/>
      <c r="F109" s="18"/>
      <c r="G109" s="18"/>
      <c r="H109" s="18"/>
      <c r="I109" s="18"/>
      <c r="J109" s="18"/>
      <c r="K109" s="18"/>
      <c r="L109" s="18"/>
      <c r="M109" s="18"/>
      <c r="N109" s="18"/>
      <c r="O109" s="18"/>
      <c r="P109" s="18"/>
      <c r="Q109" s="18"/>
    </row>
    <row r="110" spans="1:29">
      <c r="A110" s="11"/>
      <c r="B110" s="75" t="s">
        <v>444</v>
      </c>
      <c r="C110" s="78" t="s">
        <v>433</v>
      </c>
      <c r="D110" s="78"/>
      <c r="E110" s="38"/>
      <c r="F110" s="22"/>
      <c r="G110" s="78" t="s">
        <v>434</v>
      </c>
      <c r="H110" s="78"/>
      <c r="I110" s="38"/>
      <c r="J110" s="22"/>
      <c r="K110" s="78" t="s">
        <v>435</v>
      </c>
      <c r="L110" s="78"/>
      <c r="M110" s="38"/>
      <c r="N110" s="22"/>
      <c r="O110" s="78" t="s">
        <v>139</v>
      </c>
      <c r="P110" s="78"/>
      <c r="Q110" s="38"/>
    </row>
    <row r="111" spans="1:29" ht="15.75" thickBot="1">
      <c r="A111" s="11"/>
      <c r="B111" s="123" t="s">
        <v>252</v>
      </c>
      <c r="C111" s="79"/>
      <c r="D111" s="79"/>
      <c r="E111" s="39"/>
      <c r="F111" s="23"/>
      <c r="G111" s="79"/>
      <c r="H111" s="79"/>
      <c r="I111" s="39"/>
      <c r="J111" s="23"/>
      <c r="K111" s="79"/>
      <c r="L111" s="79"/>
      <c r="M111" s="39"/>
      <c r="N111" s="23"/>
      <c r="O111" s="79"/>
      <c r="P111" s="79"/>
      <c r="Q111" s="39"/>
    </row>
    <row r="112" spans="1:29">
      <c r="A112" s="11"/>
      <c r="B112" s="28" t="s">
        <v>436</v>
      </c>
      <c r="C112" s="42"/>
      <c r="D112" s="42"/>
      <c r="E112" s="42"/>
      <c r="F112" s="26"/>
      <c r="G112" s="42"/>
      <c r="H112" s="42"/>
      <c r="I112" s="42"/>
      <c r="J112" s="26"/>
      <c r="K112" s="42"/>
      <c r="L112" s="42"/>
      <c r="M112" s="42"/>
      <c r="N112" s="26"/>
      <c r="O112" s="42"/>
      <c r="P112" s="42"/>
      <c r="Q112" s="42"/>
    </row>
    <row r="113" spans="1:17">
      <c r="A113" s="11"/>
      <c r="B113" s="31" t="s">
        <v>437</v>
      </c>
      <c r="C113" s="38"/>
      <c r="D113" s="38"/>
      <c r="E113" s="38"/>
      <c r="F113" s="22"/>
      <c r="G113" s="38"/>
      <c r="H113" s="38"/>
      <c r="I113" s="38"/>
      <c r="J113" s="22"/>
      <c r="K113" s="38"/>
      <c r="L113" s="38"/>
      <c r="M113" s="38"/>
      <c r="N113" s="22"/>
      <c r="O113" s="38"/>
      <c r="P113" s="38"/>
      <c r="Q113" s="38"/>
    </row>
    <row r="114" spans="1:17">
      <c r="A114" s="11"/>
      <c r="B114" s="46" t="s">
        <v>254</v>
      </c>
      <c r="C114" s="84" t="s">
        <v>255</v>
      </c>
      <c r="D114" s="82">
        <v>1626</v>
      </c>
      <c r="E114" s="41"/>
      <c r="F114" s="41"/>
      <c r="G114" s="84" t="s">
        <v>255</v>
      </c>
      <c r="H114" s="82">
        <v>1323</v>
      </c>
      <c r="I114" s="41"/>
      <c r="J114" s="41"/>
      <c r="K114" s="84" t="s">
        <v>255</v>
      </c>
      <c r="L114" s="83" t="s">
        <v>258</v>
      </c>
      <c r="M114" s="41"/>
      <c r="N114" s="41"/>
      <c r="O114" s="84" t="s">
        <v>255</v>
      </c>
      <c r="P114" s="82">
        <v>2949</v>
      </c>
      <c r="Q114" s="41"/>
    </row>
    <row r="115" spans="1:17">
      <c r="A115" s="11"/>
      <c r="B115" s="46"/>
      <c r="C115" s="84"/>
      <c r="D115" s="82"/>
      <c r="E115" s="41"/>
      <c r="F115" s="41"/>
      <c r="G115" s="84"/>
      <c r="H115" s="82"/>
      <c r="I115" s="41"/>
      <c r="J115" s="41"/>
      <c r="K115" s="84"/>
      <c r="L115" s="83"/>
      <c r="M115" s="41"/>
      <c r="N115" s="41"/>
      <c r="O115" s="84"/>
      <c r="P115" s="82"/>
      <c r="Q115" s="41"/>
    </row>
    <row r="116" spans="1:17">
      <c r="A116" s="11"/>
      <c r="B116" s="43" t="s">
        <v>259</v>
      </c>
      <c r="C116" s="78">
        <v>223</v>
      </c>
      <c r="D116" s="78"/>
      <c r="E116" s="38"/>
      <c r="F116" s="38"/>
      <c r="G116" s="81">
        <v>14324</v>
      </c>
      <c r="H116" s="81"/>
      <c r="I116" s="38"/>
      <c r="J116" s="38"/>
      <c r="K116" s="78">
        <v>44</v>
      </c>
      <c r="L116" s="78"/>
      <c r="M116" s="38"/>
      <c r="N116" s="38"/>
      <c r="O116" s="81">
        <v>14591</v>
      </c>
      <c r="P116" s="81"/>
      <c r="Q116" s="38"/>
    </row>
    <row r="117" spans="1:17">
      <c r="A117" s="11"/>
      <c r="B117" s="43"/>
      <c r="C117" s="78"/>
      <c r="D117" s="78"/>
      <c r="E117" s="38"/>
      <c r="F117" s="38"/>
      <c r="G117" s="81"/>
      <c r="H117" s="81"/>
      <c r="I117" s="38"/>
      <c r="J117" s="38"/>
      <c r="K117" s="78"/>
      <c r="L117" s="78"/>
      <c r="M117" s="38"/>
      <c r="N117" s="38"/>
      <c r="O117" s="81"/>
      <c r="P117" s="81"/>
      <c r="Q117" s="38"/>
    </row>
    <row r="118" spans="1:17">
      <c r="A118" s="11"/>
      <c r="B118" s="46" t="s">
        <v>262</v>
      </c>
      <c r="C118" s="83" t="s">
        <v>258</v>
      </c>
      <c r="D118" s="83"/>
      <c r="E118" s="41"/>
      <c r="F118" s="41"/>
      <c r="G118" s="82">
        <v>17304</v>
      </c>
      <c r="H118" s="82"/>
      <c r="I118" s="41"/>
      <c r="J118" s="41"/>
      <c r="K118" s="83">
        <v>166</v>
      </c>
      <c r="L118" s="83"/>
      <c r="M118" s="41"/>
      <c r="N118" s="41"/>
      <c r="O118" s="82">
        <v>17470</v>
      </c>
      <c r="P118" s="82"/>
      <c r="Q118" s="41"/>
    </row>
    <row r="119" spans="1:17">
      <c r="A119" s="11"/>
      <c r="B119" s="46"/>
      <c r="C119" s="83"/>
      <c r="D119" s="83"/>
      <c r="E119" s="41"/>
      <c r="F119" s="41"/>
      <c r="G119" s="82"/>
      <c r="H119" s="82"/>
      <c r="I119" s="41"/>
      <c r="J119" s="41"/>
      <c r="K119" s="83"/>
      <c r="L119" s="83"/>
      <c r="M119" s="41"/>
      <c r="N119" s="41"/>
      <c r="O119" s="82"/>
      <c r="P119" s="82"/>
      <c r="Q119" s="41"/>
    </row>
    <row r="120" spans="1:17">
      <c r="A120" s="11"/>
      <c r="B120" s="43" t="s">
        <v>265</v>
      </c>
      <c r="C120" s="78" t="s">
        <v>258</v>
      </c>
      <c r="D120" s="78"/>
      <c r="E120" s="38"/>
      <c r="F120" s="38"/>
      <c r="G120" s="81">
        <v>10886</v>
      </c>
      <c r="H120" s="81"/>
      <c r="I120" s="38"/>
      <c r="J120" s="38"/>
      <c r="K120" s="78">
        <v>8</v>
      </c>
      <c r="L120" s="78"/>
      <c r="M120" s="38"/>
      <c r="N120" s="38"/>
      <c r="O120" s="81">
        <v>10894</v>
      </c>
      <c r="P120" s="81"/>
      <c r="Q120" s="38"/>
    </row>
    <row r="121" spans="1:17">
      <c r="A121" s="11"/>
      <c r="B121" s="43"/>
      <c r="C121" s="78"/>
      <c r="D121" s="78"/>
      <c r="E121" s="38"/>
      <c r="F121" s="38"/>
      <c r="G121" s="81"/>
      <c r="H121" s="81"/>
      <c r="I121" s="38"/>
      <c r="J121" s="38"/>
      <c r="K121" s="78"/>
      <c r="L121" s="78"/>
      <c r="M121" s="38"/>
      <c r="N121" s="38"/>
      <c r="O121" s="81"/>
      <c r="P121" s="81"/>
      <c r="Q121" s="38"/>
    </row>
    <row r="122" spans="1:17">
      <c r="A122" s="11"/>
      <c r="B122" s="46" t="s">
        <v>267</v>
      </c>
      <c r="C122" s="83" t="s">
        <v>258</v>
      </c>
      <c r="D122" s="83"/>
      <c r="E122" s="41"/>
      <c r="F122" s="41"/>
      <c r="G122" s="82">
        <v>3350</v>
      </c>
      <c r="H122" s="82"/>
      <c r="I122" s="41"/>
      <c r="J122" s="41"/>
      <c r="K122" s="83" t="s">
        <v>258</v>
      </c>
      <c r="L122" s="83"/>
      <c r="M122" s="41"/>
      <c r="N122" s="41"/>
      <c r="O122" s="82">
        <v>3350</v>
      </c>
      <c r="P122" s="82"/>
      <c r="Q122" s="41"/>
    </row>
    <row r="123" spans="1:17" ht="15.75" thickBot="1">
      <c r="A123" s="11"/>
      <c r="B123" s="61"/>
      <c r="C123" s="94"/>
      <c r="D123" s="94"/>
      <c r="E123" s="63"/>
      <c r="F123" s="63"/>
      <c r="G123" s="93"/>
      <c r="H123" s="93"/>
      <c r="I123" s="63"/>
      <c r="J123" s="63"/>
      <c r="K123" s="94"/>
      <c r="L123" s="94"/>
      <c r="M123" s="63"/>
      <c r="N123" s="63"/>
      <c r="O123" s="93"/>
      <c r="P123" s="93"/>
      <c r="Q123" s="63"/>
    </row>
    <row r="124" spans="1:17">
      <c r="A124" s="11"/>
      <c r="B124" s="66"/>
      <c r="C124" s="98">
        <v>1849</v>
      </c>
      <c r="D124" s="98"/>
      <c r="E124" s="66"/>
      <c r="F124" s="66"/>
      <c r="G124" s="98">
        <v>47187</v>
      </c>
      <c r="H124" s="98"/>
      <c r="I124" s="66"/>
      <c r="J124" s="66"/>
      <c r="K124" s="100">
        <v>218</v>
      </c>
      <c r="L124" s="100"/>
      <c r="M124" s="66"/>
      <c r="N124" s="66"/>
      <c r="O124" s="98">
        <v>49254</v>
      </c>
      <c r="P124" s="98"/>
      <c r="Q124" s="66"/>
    </row>
    <row r="125" spans="1:17" ht="15.75" thickBot="1">
      <c r="A125" s="11"/>
      <c r="B125" s="39"/>
      <c r="C125" s="85"/>
      <c r="D125" s="85"/>
      <c r="E125" s="39"/>
      <c r="F125" s="39"/>
      <c r="G125" s="85"/>
      <c r="H125" s="85"/>
      <c r="I125" s="39"/>
      <c r="J125" s="39"/>
      <c r="K125" s="79"/>
      <c r="L125" s="79"/>
      <c r="M125" s="39"/>
      <c r="N125" s="39"/>
      <c r="O125" s="85"/>
      <c r="P125" s="85"/>
      <c r="Q125" s="39"/>
    </row>
    <row r="126" spans="1:17">
      <c r="A126" s="11"/>
      <c r="B126" s="115" t="s">
        <v>375</v>
      </c>
      <c r="C126" s="91">
        <v>373</v>
      </c>
      <c r="D126" s="91"/>
      <c r="E126" s="42"/>
      <c r="F126" s="42"/>
      <c r="G126" s="91">
        <v>460</v>
      </c>
      <c r="H126" s="91"/>
      <c r="I126" s="42"/>
      <c r="J126" s="42"/>
      <c r="K126" s="91">
        <v>4</v>
      </c>
      <c r="L126" s="91"/>
      <c r="M126" s="42"/>
      <c r="N126" s="42"/>
      <c r="O126" s="91">
        <v>837</v>
      </c>
      <c r="P126" s="91"/>
      <c r="Q126" s="42"/>
    </row>
    <row r="127" spans="1:17">
      <c r="A127" s="11"/>
      <c r="B127" s="46"/>
      <c r="C127" s="83"/>
      <c r="D127" s="83"/>
      <c r="E127" s="41"/>
      <c r="F127" s="41"/>
      <c r="G127" s="83"/>
      <c r="H127" s="83"/>
      <c r="I127" s="41"/>
      <c r="J127" s="41"/>
      <c r="K127" s="83"/>
      <c r="L127" s="83"/>
      <c r="M127" s="41"/>
      <c r="N127" s="41"/>
      <c r="O127" s="83"/>
      <c r="P127" s="83"/>
      <c r="Q127" s="41"/>
    </row>
    <row r="128" spans="1:17">
      <c r="A128" s="11"/>
      <c r="B128" s="43" t="s">
        <v>416</v>
      </c>
      <c r="C128" s="78">
        <v>953</v>
      </c>
      <c r="D128" s="78"/>
      <c r="E128" s="38"/>
      <c r="F128" s="38"/>
      <c r="G128" s="78">
        <v>803</v>
      </c>
      <c r="H128" s="78"/>
      <c r="I128" s="38"/>
      <c r="J128" s="38"/>
      <c r="K128" s="78">
        <v>7</v>
      </c>
      <c r="L128" s="78"/>
      <c r="M128" s="38"/>
      <c r="N128" s="38"/>
      <c r="O128" s="81">
        <v>1763</v>
      </c>
      <c r="P128" s="81"/>
      <c r="Q128" s="38"/>
    </row>
    <row r="129" spans="1:17">
      <c r="A129" s="11"/>
      <c r="B129" s="43"/>
      <c r="C129" s="78"/>
      <c r="D129" s="78"/>
      <c r="E129" s="38"/>
      <c r="F129" s="38"/>
      <c r="G129" s="78"/>
      <c r="H129" s="78"/>
      <c r="I129" s="38"/>
      <c r="J129" s="38"/>
      <c r="K129" s="78"/>
      <c r="L129" s="78"/>
      <c r="M129" s="38"/>
      <c r="N129" s="38"/>
      <c r="O129" s="81"/>
      <c r="P129" s="81"/>
      <c r="Q129" s="38"/>
    </row>
    <row r="130" spans="1:17">
      <c r="A130" s="11"/>
      <c r="B130" s="46" t="s">
        <v>376</v>
      </c>
      <c r="C130" s="83">
        <v>305</v>
      </c>
      <c r="D130" s="83"/>
      <c r="E130" s="41"/>
      <c r="F130" s="41"/>
      <c r="G130" s="83">
        <v>231</v>
      </c>
      <c r="H130" s="83"/>
      <c r="I130" s="41"/>
      <c r="J130" s="41"/>
      <c r="K130" s="82">
        <v>2440</v>
      </c>
      <c r="L130" s="82"/>
      <c r="M130" s="41"/>
      <c r="N130" s="41"/>
      <c r="O130" s="82">
        <v>2976</v>
      </c>
      <c r="P130" s="82"/>
      <c r="Q130" s="41"/>
    </row>
    <row r="131" spans="1:17">
      <c r="A131" s="11"/>
      <c r="B131" s="46"/>
      <c r="C131" s="83"/>
      <c r="D131" s="83"/>
      <c r="E131" s="41"/>
      <c r="F131" s="41"/>
      <c r="G131" s="83"/>
      <c r="H131" s="83"/>
      <c r="I131" s="41"/>
      <c r="J131" s="41"/>
      <c r="K131" s="82"/>
      <c r="L131" s="82"/>
      <c r="M131" s="41"/>
      <c r="N131" s="41"/>
      <c r="O131" s="82"/>
      <c r="P131" s="82"/>
      <c r="Q131" s="41"/>
    </row>
    <row r="132" spans="1:17">
      <c r="A132" s="11"/>
      <c r="B132" s="43" t="s">
        <v>39</v>
      </c>
      <c r="C132" s="78" t="s">
        <v>258</v>
      </c>
      <c r="D132" s="78"/>
      <c r="E132" s="38"/>
      <c r="F132" s="38"/>
      <c r="G132" s="81">
        <v>1632</v>
      </c>
      <c r="H132" s="81"/>
      <c r="I132" s="38"/>
      <c r="J132" s="38"/>
      <c r="K132" s="78" t="s">
        <v>258</v>
      </c>
      <c r="L132" s="78"/>
      <c r="M132" s="38"/>
      <c r="N132" s="38"/>
      <c r="O132" s="81">
        <v>1632</v>
      </c>
      <c r="P132" s="81"/>
      <c r="Q132" s="38"/>
    </row>
    <row r="133" spans="1:17">
      <c r="A133" s="11"/>
      <c r="B133" s="43"/>
      <c r="C133" s="78"/>
      <c r="D133" s="78"/>
      <c r="E133" s="38"/>
      <c r="F133" s="38"/>
      <c r="G133" s="81"/>
      <c r="H133" s="81"/>
      <c r="I133" s="38"/>
      <c r="J133" s="38"/>
      <c r="K133" s="78"/>
      <c r="L133" s="78"/>
      <c r="M133" s="38"/>
      <c r="N133" s="38"/>
      <c r="O133" s="81"/>
      <c r="P133" s="81"/>
      <c r="Q133" s="38"/>
    </row>
    <row r="134" spans="1:17">
      <c r="A134" s="11"/>
      <c r="B134" s="46" t="s">
        <v>420</v>
      </c>
      <c r="C134" s="83">
        <v>19</v>
      </c>
      <c r="D134" s="83"/>
      <c r="E134" s="41"/>
      <c r="F134" s="41"/>
      <c r="G134" s="83" t="s">
        <v>258</v>
      </c>
      <c r="H134" s="83"/>
      <c r="I134" s="41"/>
      <c r="J134" s="41"/>
      <c r="K134" s="83" t="s">
        <v>258</v>
      </c>
      <c r="L134" s="83"/>
      <c r="M134" s="41"/>
      <c r="N134" s="41"/>
      <c r="O134" s="83">
        <v>19</v>
      </c>
      <c r="P134" s="83"/>
      <c r="Q134" s="41"/>
    </row>
    <row r="135" spans="1:17">
      <c r="A135" s="11"/>
      <c r="B135" s="46"/>
      <c r="C135" s="83"/>
      <c r="D135" s="83"/>
      <c r="E135" s="41"/>
      <c r="F135" s="41"/>
      <c r="G135" s="83"/>
      <c r="H135" s="83"/>
      <c r="I135" s="41"/>
      <c r="J135" s="41"/>
      <c r="K135" s="83"/>
      <c r="L135" s="83"/>
      <c r="M135" s="41"/>
      <c r="N135" s="41"/>
      <c r="O135" s="83"/>
      <c r="P135" s="83"/>
      <c r="Q135" s="41"/>
    </row>
    <row r="136" spans="1:17">
      <c r="A136" s="11"/>
      <c r="B136" s="43" t="s">
        <v>352</v>
      </c>
      <c r="C136" s="78" t="s">
        <v>258</v>
      </c>
      <c r="D136" s="78"/>
      <c r="E136" s="38"/>
      <c r="F136" s="38"/>
      <c r="G136" s="78">
        <v>6</v>
      </c>
      <c r="H136" s="78"/>
      <c r="I136" s="38"/>
      <c r="J136" s="38"/>
      <c r="K136" s="78" t="s">
        <v>258</v>
      </c>
      <c r="L136" s="78"/>
      <c r="M136" s="38"/>
      <c r="N136" s="38"/>
      <c r="O136" s="78">
        <v>6</v>
      </c>
      <c r="P136" s="78"/>
      <c r="Q136" s="38"/>
    </row>
    <row r="137" spans="1:17">
      <c r="A137" s="11"/>
      <c r="B137" s="43"/>
      <c r="C137" s="78"/>
      <c r="D137" s="78"/>
      <c r="E137" s="38"/>
      <c r="F137" s="38"/>
      <c r="G137" s="78"/>
      <c r="H137" s="78"/>
      <c r="I137" s="38"/>
      <c r="J137" s="38"/>
      <c r="K137" s="78"/>
      <c r="L137" s="78"/>
      <c r="M137" s="38"/>
      <c r="N137" s="38"/>
      <c r="O137" s="78"/>
      <c r="P137" s="78"/>
      <c r="Q137" s="38"/>
    </row>
    <row r="138" spans="1:17">
      <c r="A138" s="11"/>
      <c r="B138" s="46" t="s">
        <v>423</v>
      </c>
      <c r="C138" s="82">
        <v>1145</v>
      </c>
      <c r="D138" s="82"/>
      <c r="E138" s="41"/>
      <c r="F138" s="41"/>
      <c r="G138" s="83">
        <v>81</v>
      </c>
      <c r="H138" s="83"/>
      <c r="I138" s="41"/>
      <c r="J138" s="41"/>
      <c r="K138" s="83" t="s">
        <v>258</v>
      </c>
      <c r="L138" s="83"/>
      <c r="M138" s="41"/>
      <c r="N138" s="41"/>
      <c r="O138" s="82">
        <v>1226</v>
      </c>
      <c r="P138" s="82"/>
      <c r="Q138" s="41"/>
    </row>
    <row r="139" spans="1:17" ht="15.75" thickBot="1">
      <c r="A139" s="11"/>
      <c r="B139" s="61"/>
      <c r="C139" s="93"/>
      <c r="D139" s="93"/>
      <c r="E139" s="63"/>
      <c r="F139" s="63"/>
      <c r="G139" s="94"/>
      <c r="H139" s="94"/>
      <c r="I139" s="63"/>
      <c r="J139" s="63"/>
      <c r="K139" s="94"/>
      <c r="L139" s="94"/>
      <c r="M139" s="63"/>
      <c r="N139" s="63"/>
      <c r="O139" s="93"/>
      <c r="P139" s="93"/>
      <c r="Q139" s="63"/>
    </row>
    <row r="140" spans="1:17">
      <c r="A140" s="11"/>
      <c r="B140" s="116" t="s">
        <v>438</v>
      </c>
      <c r="C140" s="96" t="s">
        <v>255</v>
      </c>
      <c r="D140" s="98">
        <v>4644</v>
      </c>
      <c r="E140" s="66"/>
      <c r="F140" s="66"/>
      <c r="G140" s="96" t="s">
        <v>255</v>
      </c>
      <c r="H140" s="98">
        <v>50400</v>
      </c>
      <c r="I140" s="66"/>
      <c r="J140" s="66"/>
      <c r="K140" s="96" t="s">
        <v>255</v>
      </c>
      <c r="L140" s="98">
        <v>2669</v>
      </c>
      <c r="M140" s="66"/>
      <c r="N140" s="66"/>
      <c r="O140" s="96" t="s">
        <v>255</v>
      </c>
      <c r="P140" s="98">
        <v>57713</v>
      </c>
      <c r="Q140" s="66"/>
    </row>
    <row r="141" spans="1:17" ht="15.75" thickBot="1">
      <c r="A141" s="11"/>
      <c r="B141" s="117"/>
      <c r="C141" s="97"/>
      <c r="D141" s="99"/>
      <c r="E141" s="67"/>
      <c r="F141" s="67"/>
      <c r="G141" s="97"/>
      <c r="H141" s="99"/>
      <c r="I141" s="67"/>
      <c r="J141" s="67"/>
      <c r="K141" s="97"/>
      <c r="L141" s="99"/>
      <c r="M141" s="67"/>
      <c r="N141" s="67"/>
      <c r="O141" s="97"/>
      <c r="P141" s="99"/>
      <c r="Q141" s="67"/>
    </row>
    <row r="142" spans="1:17" ht="15.75" thickTop="1">
      <c r="A142" s="11"/>
      <c r="B142" s="28" t="s">
        <v>439</v>
      </c>
      <c r="C142" s="105"/>
      <c r="D142" s="105"/>
      <c r="E142" s="105"/>
      <c r="F142" s="26"/>
      <c r="G142" s="105"/>
      <c r="H142" s="105"/>
      <c r="I142" s="105"/>
      <c r="J142" s="26"/>
      <c r="K142" s="105"/>
      <c r="L142" s="105"/>
      <c r="M142" s="105"/>
      <c r="N142" s="26"/>
      <c r="O142" s="105"/>
      <c r="P142" s="105"/>
      <c r="Q142" s="105"/>
    </row>
    <row r="143" spans="1:17">
      <c r="A143" s="11"/>
      <c r="B143" s="43" t="s">
        <v>420</v>
      </c>
      <c r="C143" s="80" t="s">
        <v>255</v>
      </c>
      <c r="D143" s="78">
        <v>6</v>
      </c>
      <c r="E143" s="38"/>
      <c r="F143" s="38"/>
      <c r="G143" s="80" t="s">
        <v>255</v>
      </c>
      <c r="H143" s="78" t="s">
        <v>258</v>
      </c>
      <c r="I143" s="38"/>
      <c r="J143" s="38"/>
      <c r="K143" s="80" t="s">
        <v>255</v>
      </c>
      <c r="L143" s="78" t="s">
        <v>258</v>
      </c>
      <c r="M143" s="38"/>
      <c r="N143" s="38"/>
      <c r="O143" s="80" t="s">
        <v>255</v>
      </c>
      <c r="P143" s="78">
        <v>6</v>
      </c>
      <c r="Q143" s="38"/>
    </row>
    <row r="144" spans="1:17">
      <c r="A144" s="11"/>
      <c r="B144" s="43"/>
      <c r="C144" s="80"/>
      <c r="D144" s="78"/>
      <c r="E144" s="38"/>
      <c r="F144" s="38"/>
      <c r="G144" s="80"/>
      <c r="H144" s="78"/>
      <c r="I144" s="38"/>
      <c r="J144" s="38"/>
      <c r="K144" s="80"/>
      <c r="L144" s="78"/>
      <c r="M144" s="38"/>
      <c r="N144" s="38"/>
      <c r="O144" s="80"/>
      <c r="P144" s="78"/>
      <c r="Q144" s="38"/>
    </row>
    <row r="145" spans="1:29">
      <c r="A145" s="11"/>
      <c r="B145" s="46" t="s">
        <v>352</v>
      </c>
      <c r="C145" s="83">
        <v>60</v>
      </c>
      <c r="D145" s="83"/>
      <c r="E145" s="41"/>
      <c r="F145" s="41"/>
      <c r="G145" s="83">
        <v>2</v>
      </c>
      <c r="H145" s="83"/>
      <c r="I145" s="41"/>
      <c r="J145" s="41"/>
      <c r="K145" s="83" t="s">
        <v>258</v>
      </c>
      <c r="L145" s="83"/>
      <c r="M145" s="41"/>
      <c r="N145" s="41"/>
      <c r="O145" s="83">
        <v>62</v>
      </c>
      <c r="P145" s="83"/>
      <c r="Q145" s="41"/>
    </row>
    <row r="146" spans="1:29">
      <c r="A146" s="11"/>
      <c r="B146" s="46"/>
      <c r="C146" s="83"/>
      <c r="D146" s="83"/>
      <c r="E146" s="41"/>
      <c r="F146" s="41"/>
      <c r="G146" s="83"/>
      <c r="H146" s="83"/>
      <c r="I146" s="41"/>
      <c r="J146" s="41"/>
      <c r="K146" s="83"/>
      <c r="L146" s="83"/>
      <c r="M146" s="41"/>
      <c r="N146" s="41"/>
      <c r="O146" s="83"/>
      <c r="P146" s="83"/>
      <c r="Q146" s="41"/>
    </row>
    <row r="147" spans="1:29">
      <c r="A147" s="11"/>
      <c r="B147" s="133" t="s">
        <v>440</v>
      </c>
      <c r="C147" s="78" t="s">
        <v>258</v>
      </c>
      <c r="D147" s="78"/>
      <c r="E147" s="38"/>
      <c r="F147" s="38"/>
      <c r="G147" s="78" t="s">
        <v>258</v>
      </c>
      <c r="H147" s="78"/>
      <c r="I147" s="38"/>
      <c r="J147" s="38"/>
      <c r="K147" s="78">
        <v>193</v>
      </c>
      <c r="L147" s="78"/>
      <c r="M147" s="38"/>
      <c r="N147" s="38"/>
      <c r="O147" s="78">
        <v>193</v>
      </c>
      <c r="P147" s="78"/>
      <c r="Q147" s="38"/>
    </row>
    <row r="148" spans="1:29" ht="15.75" thickBot="1">
      <c r="A148" s="11"/>
      <c r="B148" s="140"/>
      <c r="C148" s="79"/>
      <c r="D148" s="79"/>
      <c r="E148" s="39"/>
      <c r="F148" s="39"/>
      <c r="G148" s="79"/>
      <c r="H148" s="79"/>
      <c r="I148" s="39"/>
      <c r="J148" s="39"/>
      <c r="K148" s="79"/>
      <c r="L148" s="79"/>
      <c r="M148" s="39"/>
      <c r="N148" s="39"/>
      <c r="O148" s="79"/>
      <c r="P148" s="79"/>
      <c r="Q148" s="39"/>
    </row>
    <row r="149" spans="1:29">
      <c r="A149" s="11"/>
      <c r="B149" s="115" t="s">
        <v>441</v>
      </c>
      <c r="C149" s="87" t="s">
        <v>255</v>
      </c>
      <c r="D149" s="91">
        <v>66</v>
      </c>
      <c r="E149" s="42"/>
      <c r="F149" s="42"/>
      <c r="G149" s="87" t="s">
        <v>255</v>
      </c>
      <c r="H149" s="91">
        <v>2</v>
      </c>
      <c r="I149" s="42"/>
      <c r="J149" s="42"/>
      <c r="K149" s="87" t="s">
        <v>255</v>
      </c>
      <c r="L149" s="91">
        <v>193</v>
      </c>
      <c r="M149" s="42"/>
      <c r="N149" s="42"/>
      <c r="O149" s="87" t="s">
        <v>255</v>
      </c>
      <c r="P149" s="91">
        <v>261</v>
      </c>
      <c r="Q149" s="42"/>
    </row>
    <row r="150" spans="1:29" ht="15.75" thickBot="1">
      <c r="A150" s="11"/>
      <c r="B150" s="128"/>
      <c r="C150" s="88"/>
      <c r="D150" s="92"/>
      <c r="E150" s="53"/>
      <c r="F150" s="53"/>
      <c r="G150" s="88"/>
      <c r="H150" s="92"/>
      <c r="I150" s="53"/>
      <c r="J150" s="53"/>
      <c r="K150" s="88"/>
      <c r="L150" s="92"/>
      <c r="M150" s="53"/>
      <c r="N150" s="53"/>
      <c r="O150" s="88"/>
      <c r="P150" s="92"/>
      <c r="Q150" s="53"/>
    </row>
    <row r="151" spans="1:29" ht="15.75" thickTop="1">
      <c r="A151" s="11"/>
      <c r="B151" s="18"/>
      <c r="C151" s="18"/>
    </row>
    <row r="152" spans="1:29" ht="54">
      <c r="A152" s="11"/>
      <c r="B152" s="141" t="s">
        <v>442</v>
      </c>
      <c r="C152" s="142" t="s">
        <v>445</v>
      </c>
    </row>
    <row r="153" spans="1:29">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row>
    <row r="154" spans="1:29">
      <c r="A154" s="11"/>
      <c r="B154" s="43" t="s">
        <v>446</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row>
    <row r="155" spans="1:29">
      <c r="A155" s="11"/>
      <c r="B155" s="34"/>
      <c r="C155" s="34"/>
      <c r="D155" s="34"/>
      <c r="E155" s="34"/>
      <c r="F155" s="34"/>
      <c r="G155" s="34"/>
      <c r="H155" s="34"/>
      <c r="I155" s="34"/>
      <c r="J155" s="34"/>
      <c r="K155" s="34"/>
      <c r="L155" s="34"/>
      <c r="M155" s="34"/>
      <c r="N155" s="34"/>
      <c r="O155" s="34"/>
      <c r="P155" s="34"/>
      <c r="Q155" s="34"/>
    </row>
    <row r="156" spans="1:29">
      <c r="A156" s="11"/>
      <c r="B156" s="18"/>
      <c r="C156" s="18"/>
      <c r="D156" s="18"/>
      <c r="E156" s="18"/>
      <c r="F156" s="18"/>
      <c r="G156" s="18"/>
      <c r="H156" s="18"/>
      <c r="I156" s="18"/>
      <c r="J156" s="18"/>
      <c r="K156" s="18"/>
      <c r="L156" s="18"/>
      <c r="M156" s="18"/>
      <c r="N156" s="18"/>
      <c r="O156" s="18"/>
      <c r="P156" s="18"/>
      <c r="Q156" s="18"/>
    </row>
    <row r="157" spans="1:29">
      <c r="A157" s="11"/>
      <c r="B157" s="22"/>
      <c r="C157" s="78" t="s">
        <v>317</v>
      </c>
      <c r="D157" s="78"/>
      <c r="E157" s="78"/>
      <c r="F157" s="78"/>
      <c r="G157" s="78"/>
      <c r="H157" s="78"/>
      <c r="I157" s="22"/>
      <c r="J157" s="22"/>
      <c r="K157" s="78" t="s">
        <v>318</v>
      </c>
      <c r="L157" s="78"/>
      <c r="M157" s="78"/>
      <c r="N157" s="78"/>
      <c r="O157" s="78"/>
      <c r="P157" s="78"/>
      <c r="Q157" s="22"/>
    </row>
    <row r="158" spans="1:29" ht="15.75" thickBot="1">
      <c r="A158" s="11"/>
      <c r="B158" s="22"/>
      <c r="C158" s="120">
        <v>41912</v>
      </c>
      <c r="D158" s="120"/>
      <c r="E158" s="120"/>
      <c r="F158" s="120"/>
      <c r="G158" s="120"/>
      <c r="H158" s="120"/>
      <c r="I158" s="23"/>
      <c r="J158" s="23"/>
      <c r="K158" s="120">
        <v>41912</v>
      </c>
      <c r="L158" s="120"/>
      <c r="M158" s="120"/>
      <c r="N158" s="120"/>
      <c r="O158" s="120"/>
      <c r="P158" s="120"/>
      <c r="Q158" s="23"/>
    </row>
    <row r="159" spans="1:29">
      <c r="A159" s="11"/>
      <c r="B159" s="80" t="s">
        <v>252</v>
      </c>
      <c r="C159" s="72">
        <v>2014</v>
      </c>
      <c r="D159" s="72"/>
      <c r="E159" s="66"/>
      <c r="F159" s="66"/>
      <c r="G159" s="100">
        <v>2013</v>
      </c>
      <c r="H159" s="100"/>
      <c r="I159" s="66"/>
      <c r="J159" s="66"/>
      <c r="K159" s="72">
        <v>2014</v>
      </c>
      <c r="L159" s="72"/>
      <c r="M159" s="66"/>
      <c r="N159" s="66"/>
      <c r="O159" s="100">
        <v>2013</v>
      </c>
      <c r="P159" s="100"/>
      <c r="Q159" s="66"/>
    </row>
    <row r="160" spans="1:29" ht="15.75" thickBot="1">
      <c r="A160" s="11"/>
      <c r="B160" s="86"/>
      <c r="C160" s="40"/>
      <c r="D160" s="40"/>
      <c r="E160" s="39"/>
      <c r="F160" s="39"/>
      <c r="G160" s="79"/>
      <c r="H160" s="79"/>
      <c r="I160" s="39"/>
      <c r="J160" s="39"/>
      <c r="K160" s="40"/>
      <c r="L160" s="40"/>
      <c r="M160" s="39"/>
      <c r="N160" s="39"/>
      <c r="O160" s="79"/>
      <c r="P160" s="79"/>
      <c r="Q160" s="39"/>
    </row>
    <row r="161" spans="1:29">
      <c r="A161" s="11"/>
      <c r="B161" s="115" t="s">
        <v>447</v>
      </c>
      <c r="C161" s="146" t="s">
        <v>255</v>
      </c>
      <c r="D161" s="148" t="s">
        <v>258</v>
      </c>
      <c r="E161" s="42"/>
      <c r="F161" s="42"/>
      <c r="G161" s="115" t="s">
        <v>255</v>
      </c>
      <c r="H161" s="150" t="s">
        <v>258</v>
      </c>
      <c r="I161" s="42"/>
      <c r="J161" s="42"/>
      <c r="K161" s="146" t="s">
        <v>255</v>
      </c>
      <c r="L161" s="148" t="s">
        <v>258</v>
      </c>
      <c r="M161" s="42"/>
      <c r="N161" s="42"/>
      <c r="O161" s="115" t="s">
        <v>255</v>
      </c>
      <c r="P161" s="150">
        <v>19</v>
      </c>
      <c r="Q161" s="42"/>
    </row>
    <row r="162" spans="1:29">
      <c r="A162" s="11"/>
      <c r="B162" s="46"/>
      <c r="C162" s="145"/>
      <c r="D162" s="147"/>
      <c r="E162" s="41"/>
      <c r="F162" s="41"/>
      <c r="G162" s="46"/>
      <c r="H162" s="149"/>
      <c r="I162" s="41"/>
      <c r="J162" s="41"/>
      <c r="K162" s="145"/>
      <c r="L162" s="147"/>
      <c r="M162" s="41"/>
      <c r="N162" s="41"/>
      <c r="O162" s="46"/>
      <c r="P162" s="149"/>
      <c r="Q162" s="41"/>
    </row>
    <row r="163" spans="1:29">
      <c r="A163" s="11"/>
      <c r="B163" s="43" t="s">
        <v>448</v>
      </c>
      <c r="C163" s="151" t="s">
        <v>255</v>
      </c>
      <c r="D163" s="153" t="s">
        <v>258</v>
      </c>
      <c r="E163" s="38"/>
      <c r="F163" s="38"/>
      <c r="G163" s="43" t="s">
        <v>255</v>
      </c>
      <c r="H163" s="155" t="s">
        <v>258</v>
      </c>
      <c r="I163" s="38"/>
      <c r="J163" s="38"/>
      <c r="K163" s="151" t="s">
        <v>255</v>
      </c>
      <c r="L163" s="153" t="s">
        <v>258</v>
      </c>
      <c r="M163" s="38"/>
      <c r="N163" s="38"/>
      <c r="O163" s="43" t="s">
        <v>255</v>
      </c>
      <c r="P163" s="155" t="s">
        <v>258</v>
      </c>
      <c r="Q163" s="38"/>
    </row>
    <row r="164" spans="1:29" ht="15.75" thickBot="1">
      <c r="A164" s="11"/>
      <c r="B164" s="117"/>
      <c r="C164" s="152"/>
      <c r="D164" s="154"/>
      <c r="E164" s="67"/>
      <c r="F164" s="67"/>
      <c r="G164" s="117"/>
      <c r="H164" s="156"/>
      <c r="I164" s="67"/>
      <c r="J164" s="67"/>
      <c r="K164" s="152"/>
      <c r="L164" s="154"/>
      <c r="M164" s="67"/>
      <c r="N164" s="67"/>
      <c r="O164" s="117"/>
      <c r="P164" s="156"/>
      <c r="Q164" s="67"/>
    </row>
    <row r="165" spans="1:29" ht="15.75" thickTop="1">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row>
    <row r="166" spans="1:29">
      <c r="A166" s="11"/>
      <c r="B166" s="132" t="s">
        <v>449</v>
      </c>
      <c r="C166" s="132"/>
      <c r="D166" s="132"/>
      <c r="E166" s="132"/>
      <c r="F166" s="132"/>
      <c r="G166" s="132"/>
      <c r="H166" s="132"/>
      <c r="I166" s="132"/>
      <c r="J166" s="132"/>
      <c r="K166" s="132"/>
      <c r="L166" s="132"/>
      <c r="M166" s="132"/>
      <c r="N166" s="132"/>
      <c r="O166" s="132"/>
      <c r="P166" s="132"/>
      <c r="Q166" s="132"/>
      <c r="R166" s="132"/>
      <c r="S166" s="132"/>
      <c r="T166" s="132"/>
      <c r="U166" s="132"/>
      <c r="V166" s="132"/>
      <c r="W166" s="132"/>
      <c r="X166" s="132"/>
      <c r="Y166" s="132"/>
      <c r="Z166" s="132"/>
      <c r="AA166" s="132"/>
      <c r="AB166" s="132"/>
      <c r="AC166" s="132"/>
    </row>
    <row r="167" spans="1:29">
      <c r="A167" s="11"/>
      <c r="B167" s="133" t="s">
        <v>450</v>
      </c>
      <c r="C167" s="133"/>
      <c r="D167" s="133"/>
      <c r="E167" s="133"/>
      <c r="F167" s="133"/>
      <c r="G167" s="133"/>
      <c r="H167" s="133"/>
      <c r="I167" s="133"/>
      <c r="J167" s="133"/>
      <c r="K167" s="133"/>
      <c r="L167" s="133"/>
      <c r="M167" s="133"/>
      <c r="N167" s="133"/>
      <c r="O167" s="133"/>
      <c r="P167" s="133"/>
      <c r="Q167" s="133"/>
      <c r="R167" s="133"/>
      <c r="S167" s="133"/>
      <c r="T167" s="133"/>
      <c r="U167" s="133"/>
      <c r="V167" s="133"/>
      <c r="W167" s="133"/>
      <c r="X167" s="133"/>
      <c r="Y167" s="133"/>
      <c r="Z167" s="133"/>
      <c r="AA167" s="133"/>
      <c r="AB167" s="133"/>
      <c r="AC167" s="133"/>
    </row>
    <row r="168" spans="1:29">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row>
    <row r="169" spans="1:29">
      <c r="A169" s="11"/>
      <c r="B169" s="133" t="s">
        <v>451</v>
      </c>
      <c r="C169" s="133"/>
      <c r="D169" s="133"/>
      <c r="E169" s="133"/>
      <c r="F169" s="133"/>
      <c r="G169" s="133"/>
      <c r="H169" s="133"/>
      <c r="I169" s="133"/>
      <c r="J169" s="133"/>
      <c r="K169" s="133"/>
      <c r="L169" s="133"/>
      <c r="M169" s="133"/>
      <c r="N169" s="133"/>
      <c r="O169" s="133"/>
      <c r="P169" s="133"/>
      <c r="Q169" s="133"/>
      <c r="R169" s="133"/>
      <c r="S169" s="133"/>
      <c r="T169" s="133"/>
      <c r="U169" s="133"/>
      <c r="V169" s="133"/>
      <c r="W169" s="133"/>
      <c r="X169" s="133"/>
      <c r="Y169" s="133"/>
      <c r="Z169" s="133"/>
      <c r="AA169" s="133"/>
      <c r="AB169" s="133"/>
      <c r="AC169" s="133"/>
    </row>
    <row r="170" spans="1:29">
      <c r="A170" s="11"/>
      <c r="B170" s="34"/>
      <c r="C170" s="34"/>
      <c r="D170" s="34"/>
      <c r="E170" s="34"/>
      <c r="F170" s="34"/>
      <c r="G170" s="34"/>
      <c r="H170" s="34"/>
      <c r="I170" s="34"/>
      <c r="J170" s="34"/>
      <c r="K170" s="34"/>
      <c r="L170" s="34"/>
      <c r="M170" s="34"/>
      <c r="N170" s="34"/>
      <c r="O170" s="34"/>
      <c r="P170" s="34"/>
      <c r="Q170" s="34"/>
      <c r="R170" s="34"/>
      <c r="S170" s="34"/>
    </row>
    <row r="171" spans="1:29">
      <c r="A171" s="11"/>
      <c r="B171" s="18"/>
      <c r="C171" s="18"/>
      <c r="D171" s="18"/>
      <c r="E171" s="18"/>
      <c r="F171" s="18"/>
      <c r="G171" s="18"/>
      <c r="H171" s="18"/>
      <c r="I171" s="18"/>
      <c r="J171" s="18"/>
      <c r="K171" s="18"/>
      <c r="L171" s="18"/>
      <c r="M171" s="18"/>
      <c r="N171" s="18"/>
      <c r="O171" s="18"/>
      <c r="P171" s="18"/>
      <c r="Q171" s="18"/>
      <c r="R171" s="18"/>
      <c r="S171" s="18"/>
    </row>
    <row r="172" spans="1:29">
      <c r="A172" s="11"/>
      <c r="B172" s="38"/>
      <c r="C172" s="38"/>
      <c r="D172" s="38"/>
      <c r="E172" s="38"/>
      <c r="F172" s="38"/>
      <c r="G172" s="38"/>
      <c r="H172" s="38"/>
      <c r="I172" s="102">
        <v>41912</v>
      </c>
      <c r="J172" s="102"/>
      <c r="K172" s="38"/>
      <c r="L172" s="38"/>
      <c r="M172" s="38"/>
      <c r="N172" s="38"/>
      <c r="O172" s="38"/>
      <c r="P172" s="38"/>
      <c r="Q172" s="103">
        <v>42004</v>
      </c>
      <c r="R172" s="103"/>
      <c r="S172" s="38"/>
    </row>
    <row r="173" spans="1:29">
      <c r="A173" s="11"/>
      <c r="B173" s="38"/>
      <c r="C173" s="38"/>
      <c r="D173" s="38"/>
      <c r="E173" s="38"/>
      <c r="F173" s="38"/>
      <c r="G173" s="38"/>
      <c r="H173" s="38"/>
      <c r="I173" s="102"/>
      <c r="J173" s="102"/>
      <c r="K173" s="38"/>
      <c r="L173" s="38"/>
      <c r="M173" s="38"/>
      <c r="N173" s="38"/>
      <c r="O173" s="38"/>
      <c r="P173" s="38"/>
      <c r="Q173" s="103"/>
      <c r="R173" s="103"/>
      <c r="S173" s="38"/>
    </row>
    <row r="174" spans="1:29">
      <c r="A174" s="11"/>
      <c r="B174" s="43"/>
      <c r="C174" s="20" t="s">
        <v>452</v>
      </c>
      <c r="D174" s="38"/>
      <c r="E174" s="38"/>
      <c r="F174" s="38"/>
      <c r="G174" s="38"/>
      <c r="H174" s="38"/>
      <c r="I174" s="36">
        <v>2014</v>
      </c>
      <c r="J174" s="36"/>
      <c r="K174" s="38"/>
      <c r="L174" s="38"/>
      <c r="M174" s="38"/>
      <c r="N174" s="38"/>
      <c r="O174" s="38"/>
      <c r="P174" s="38"/>
      <c r="Q174" s="78">
        <v>2013</v>
      </c>
      <c r="R174" s="78"/>
      <c r="S174" s="38"/>
    </row>
    <row r="175" spans="1:29" ht="15.75" thickBot="1">
      <c r="A175" s="11"/>
      <c r="B175" s="43"/>
      <c r="C175" s="20" t="s">
        <v>453</v>
      </c>
      <c r="D175" s="38"/>
      <c r="E175" s="39"/>
      <c r="F175" s="39"/>
      <c r="G175" s="39"/>
      <c r="H175" s="39"/>
      <c r="I175" s="40"/>
      <c r="J175" s="40"/>
      <c r="K175" s="39"/>
      <c r="L175" s="39"/>
      <c r="M175" s="39"/>
      <c r="N175" s="39"/>
      <c r="O175" s="39"/>
      <c r="P175" s="39"/>
      <c r="Q175" s="79"/>
      <c r="R175" s="79"/>
      <c r="S175" s="39"/>
    </row>
    <row r="176" spans="1:29">
      <c r="A176" s="11"/>
      <c r="B176" s="80" t="s">
        <v>252</v>
      </c>
      <c r="C176" s="20" t="s">
        <v>454</v>
      </c>
      <c r="D176" s="38"/>
      <c r="E176" s="72" t="s">
        <v>248</v>
      </c>
      <c r="F176" s="72"/>
      <c r="G176" s="66"/>
      <c r="H176" s="66"/>
      <c r="I176" s="72" t="s">
        <v>455</v>
      </c>
      <c r="J176" s="72"/>
      <c r="K176" s="66"/>
      <c r="L176" s="66"/>
      <c r="M176" s="100" t="s">
        <v>248</v>
      </c>
      <c r="N176" s="100"/>
      <c r="O176" s="66"/>
      <c r="P176" s="66"/>
      <c r="Q176" s="100" t="s">
        <v>455</v>
      </c>
      <c r="R176" s="100"/>
      <c r="S176" s="66"/>
    </row>
    <row r="177" spans="1:19">
      <c r="A177" s="11"/>
      <c r="B177" s="80"/>
      <c r="C177" s="4"/>
      <c r="D177" s="38"/>
      <c r="E177" s="36" t="s">
        <v>249</v>
      </c>
      <c r="F177" s="36"/>
      <c r="G177" s="38"/>
      <c r="H177" s="38"/>
      <c r="I177" s="36" t="s">
        <v>456</v>
      </c>
      <c r="J177" s="36"/>
      <c r="K177" s="38"/>
      <c r="L177" s="38"/>
      <c r="M177" s="78" t="s">
        <v>249</v>
      </c>
      <c r="N177" s="78"/>
      <c r="O177" s="38"/>
      <c r="P177" s="38"/>
      <c r="Q177" s="78" t="s">
        <v>456</v>
      </c>
      <c r="R177" s="78"/>
      <c r="S177" s="38"/>
    </row>
    <row r="178" spans="1:19" ht="15.75" thickBot="1">
      <c r="A178" s="11"/>
      <c r="B178" s="86"/>
      <c r="C178" s="21"/>
      <c r="D178" s="39"/>
      <c r="E178" s="37"/>
      <c r="F178" s="37"/>
      <c r="G178" s="39"/>
      <c r="H178" s="39"/>
      <c r="I178" s="40" t="s">
        <v>457</v>
      </c>
      <c r="J178" s="40"/>
      <c r="K178" s="39"/>
      <c r="L178" s="39"/>
      <c r="M178" s="37"/>
      <c r="N178" s="37"/>
      <c r="O178" s="39"/>
      <c r="P178" s="39"/>
      <c r="Q178" s="79" t="s">
        <v>457</v>
      </c>
      <c r="R178" s="79"/>
      <c r="S178" s="39"/>
    </row>
    <row r="179" spans="1:19">
      <c r="A179" s="11"/>
      <c r="B179" s="115" t="s">
        <v>458</v>
      </c>
      <c r="C179" s="58" t="s">
        <v>459</v>
      </c>
      <c r="D179" s="42"/>
      <c r="E179" s="54" t="s">
        <v>255</v>
      </c>
      <c r="F179" s="58">
        <v>266</v>
      </c>
      <c r="G179" s="42"/>
      <c r="H179" s="42"/>
      <c r="I179" s="54" t="s">
        <v>255</v>
      </c>
      <c r="J179" s="58">
        <v>127</v>
      </c>
      <c r="K179" s="42"/>
      <c r="L179" s="42"/>
      <c r="M179" s="87" t="s">
        <v>255</v>
      </c>
      <c r="N179" s="91">
        <v>256</v>
      </c>
      <c r="O179" s="42"/>
      <c r="P179" s="42"/>
      <c r="Q179" s="87" t="s">
        <v>255</v>
      </c>
      <c r="R179" s="91">
        <v>129</v>
      </c>
      <c r="S179" s="42"/>
    </row>
    <row r="180" spans="1:19">
      <c r="A180" s="11"/>
      <c r="B180" s="46"/>
      <c r="C180" s="48"/>
      <c r="D180" s="41"/>
      <c r="E180" s="49"/>
      <c r="F180" s="48"/>
      <c r="G180" s="41"/>
      <c r="H180" s="41"/>
      <c r="I180" s="49"/>
      <c r="J180" s="48"/>
      <c r="K180" s="41"/>
      <c r="L180" s="41"/>
      <c r="M180" s="84"/>
      <c r="N180" s="83"/>
      <c r="O180" s="41"/>
      <c r="P180" s="41"/>
      <c r="Q180" s="84"/>
      <c r="R180" s="83"/>
      <c r="S180" s="41"/>
    </row>
    <row r="181" spans="1:19">
      <c r="A181" s="11"/>
      <c r="B181" s="43" t="s">
        <v>460</v>
      </c>
      <c r="C181" s="36" t="s">
        <v>461</v>
      </c>
      <c r="D181" s="38"/>
      <c r="E181" s="36">
        <v>304</v>
      </c>
      <c r="F181" s="36"/>
      <c r="G181" s="38"/>
      <c r="H181" s="38"/>
      <c r="I181" s="36">
        <v>43</v>
      </c>
      <c r="J181" s="36"/>
      <c r="K181" s="38"/>
      <c r="L181" s="38"/>
      <c r="M181" s="78">
        <v>322</v>
      </c>
      <c r="N181" s="78"/>
      <c r="O181" s="38"/>
      <c r="P181" s="38"/>
      <c r="Q181" s="78">
        <v>92</v>
      </c>
      <c r="R181" s="78"/>
      <c r="S181" s="38"/>
    </row>
    <row r="182" spans="1:19">
      <c r="A182" s="11"/>
      <c r="B182" s="43"/>
      <c r="C182" s="36"/>
      <c r="D182" s="38"/>
      <c r="E182" s="36"/>
      <c r="F182" s="36"/>
      <c r="G182" s="38"/>
      <c r="H182" s="38"/>
      <c r="I182" s="36"/>
      <c r="J182" s="36"/>
      <c r="K182" s="38"/>
      <c r="L182" s="38"/>
      <c r="M182" s="78"/>
      <c r="N182" s="78"/>
      <c r="O182" s="38"/>
      <c r="P182" s="38"/>
      <c r="Q182" s="78"/>
      <c r="R182" s="78"/>
      <c r="S182" s="38"/>
    </row>
    <row r="183" spans="1:19">
      <c r="A183" s="11"/>
      <c r="B183" s="46" t="s">
        <v>462</v>
      </c>
      <c r="C183" s="48" t="s">
        <v>463</v>
      </c>
      <c r="D183" s="41"/>
      <c r="E183" s="48">
        <v>289</v>
      </c>
      <c r="F183" s="48"/>
      <c r="G183" s="41"/>
      <c r="H183" s="41"/>
      <c r="I183" s="48">
        <v>132</v>
      </c>
      <c r="J183" s="48"/>
      <c r="K183" s="41"/>
      <c r="L183" s="41"/>
      <c r="M183" s="83">
        <v>180</v>
      </c>
      <c r="N183" s="83"/>
      <c r="O183" s="41"/>
      <c r="P183" s="41"/>
      <c r="Q183" s="83">
        <v>230</v>
      </c>
      <c r="R183" s="83"/>
      <c r="S183" s="41"/>
    </row>
    <row r="184" spans="1:19">
      <c r="A184" s="11"/>
      <c r="B184" s="46"/>
      <c r="C184" s="48"/>
      <c r="D184" s="41"/>
      <c r="E184" s="48"/>
      <c r="F184" s="48"/>
      <c r="G184" s="41"/>
      <c r="H184" s="41"/>
      <c r="I184" s="48"/>
      <c r="J184" s="48"/>
      <c r="K184" s="41"/>
      <c r="L184" s="41"/>
      <c r="M184" s="83"/>
      <c r="N184" s="83"/>
      <c r="O184" s="41"/>
      <c r="P184" s="41"/>
      <c r="Q184" s="83"/>
      <c r="R184" s="83"/>
      <c r="S184" s="41"/>
    </row>
    <row r="185" spans="1:19">
      <c r="A185" s="11"/>
      <c r="B185" s="43" t="s">
        <v>464</v>
      </c>
      <c r="C185" s="36" t="s">
        <v>463</v>
      </c>
      <c r="D185" s="38"/>
      <c r="E185" s="36">
        <v>300</v>
      </c>
      <c r="F185" s="36"/>
      <c r="G185" s="38"/>
      <c r="H185" s="38"/>
      <c r="I185" s="36">
        <v>213</v>
      </c>
      <c r="J185" s="36"/>
      <c r="K185" s="38"/>
      <c r="L185" s="38"/>
      <c r="M185" s="78">
        <v>276</v>
      </c>
      <c r="N185" s="78"/>
      <c r="O185" s="38"/>
      <c r="P185" s="38"/>
      <c r="Q185" s="78">
        <v>252</v>
      </c>
      <c r="R185" s="78"/>
      <c r="S185" s="38"/>
    </row>
    <row r="186" spans="1:19">
      <c r="A186" s="11"/>
      <c r="B186" s="43"/>
      <c r="C186" s="36"/>
      <c r="D186" s="38"/>
      <c r="E186" s="36"/>
      <c r="F186" s="36"/>
      <c r="G186" s="38"/>
      <c r="H186" s="38"/>
      <c r="I186" s="36"/>
      <c r="J186" s="36"/>
      <c r="K186" s="38"/>
      <c r="L186" s="38"/>
      <c r="M186" s="78"/>
      <c r="N186" s="78"/>
      <c r="O186" s="38"/>
      <c r="P186" s="38"/>
      <c r="Q186" s="78"/>
      <c r="R186" s="78"/>
      <c r="S186" s="38"/>
    </row>
    <row r="187" spans="1:19">
      <c r="A187" s="11"/>
      <c r="B187" s="46" t="s">
        <v>465</v>
      </c>
      <c r="C187" s="48" t="s">
        <v>466</v>
      </c>
      <c r="D187" s="41"/>
      <c r="E187" s="48">
        <v>960</v>
      </c>
      <c r="F187" s="48"/>
      <c r="G187" s="41"/>
      <c r="H187" s="41"/>
      <c r="I187" s="48">
        <v>388</v>
      </c>
      <c r="J187" s="48"/>
      <c r="K187" s="41"/>
      <c r="L187" s="41"/>
      <c r="M187" s="83">
        <v>813</v>
      </c>
      <c r="N187" s="83"/>
      <c r="O187" s="41"/>
      <c r="P187" s="41"/>
      <c r="Q187" s="83">
        <v>456</v>
      </c>
      <c r="R187" s="83"/>
      <c r="S187" s="41"/>
    </row>
    <row r="188" spans="1:19">
      <c r="A188" s="11"/>
      <c r="B188" s="46"/>
      <c r="C188" s="48"/>
      <c r="D188" s="41"/>
      <c r="E188" s="48"/>
      <c r="F188" s="48"/>
      <c r="G188" s="41"/>
      <c r="H188" s="41"/>
      <c r="I188" s="48"/>
      <c r="J188" s="48"/>
      <c r="K188" s="41"/>
      <c r="L188" s="41"/>
      <c r="M188" s="83"/>
      <c r="N188" s="83"/>
      <c r="O188" s="41"/>
      <c r="P188" s="41"/>
      <c r="Q188" s="83"/>
      <c r="R188" s="83"/>
      <c r="S188" s="41"/>
    </row>
    <row r="189" spans="1:19">
      <c r="A189" s="11"/>
      <c r="B189" s="43" t="s">
        <v>467</v>
      </c>
      <c r="C189" s="36" t="s">
        <v>468</v>
      </c>
      <c r="D189" s="38"/>
      <c r="E189" s="36">
        <v>10</v>
      </c>
      <c r="F189" s="36"/>
      <c r="G189" s="38"/>
      <c r="H189" s="38"/>
      <c r="I189" s="36" t="s">
        <v>258</v>
      </c>
      <c r="J189" s="36"/>
      <c r="K189" s="38"/>
      <c r="L189" s="38"/>
      <c r="M189" s="78">
        <v>13</v>
      </c>
      <c r="N189" s="78"/>
      <c r="O189" s="38"/>
      <c r="P189" s="38"/>
      <c r="Q189" s="78" t="s">
        <v>258</v>
      </c>
      <c r="R189" s="78"/>
      <c r="S189" s="38"/>
    </row>
    <row r="190" spans="1:19">
      <c r="A190" s="11"/>
      <c r="B190" s="43"/>
      <c r="C190" s="36"/>
      <c r="D190" s="38"/>
      <c r="E190" s="36"/>
      <c r="F190" s="36"/>
      <c r="G190" s="38"/>
      <c r="H190" s="38"/>
      <c r="I190" s="36"/>
      <c r="J190" s="36"/>
      <c r="K190" s="38"/>
      <c r="L190" s="38"/>
      <c r="M190" s="78"/>
      <c r="N190" s="78"/>
      <c r="O190" s="38"/>
      <c r="P190" s="38"/>
      <c r="Q190" s="78"/>
      <c r="R190" s="78"/>
      <c r="S190" s="38"/>
    </row>
    <row r="191" spans="1:19">
      <c r="A191" s="11"/>
      <c r="B191" s="46" t="s">
        <v>469</v>
      </c>
      <c r="C191" s="48" t="s">
        <v>470</v>
      </c>
      <c r="D191" s="41"/>
      <c r="E191" s="48">
        <v>384</v>
      </c>
      <c r="F191" s="48"/>
      <c r="G191" s="41"/>
      <c r="H191" s="41"/>
      <c r="I191" s="48" t="s">
        <v>258</v>
      </c>
      <c r="J191" s="48"/>
      <c r="K191" s="41"/>
      <c r="L191" s="41"/>
      <c r="M191" s="83">
        <v>428</v>
      </c>
      <c r="N191" s="83"/>
      <c r="O191" s="41"/>
      <c r="P191" s="41"/>
      <c r="Q191" s="83" t="s">
        <v>258</v>
      </c>
      <c r="R191" s="83"/>
      <c r="S191" s="41"/>
    </row>
    <row r="192" spans="1:19" ht="15.75" thickBot="1">
      <c r="A192" s="11"/>
      <c r="B192" s="61"/>
      <c r="C192" s="64"/>
      <c r="D192" s="63"/>
      <c r="E192" s="64"/>
      <c r="F192" s="64"/>
      <c r="G192" s="63"/>
      <c r="H192" s="63"/>
      <c r="I192" s="64"/>
      <c r="J192" s="64"/>
      <c r="K192" s="63"/>
      <c r="L192" s="63"/>
      <c r="M192" s="94"/>
      <c r="N192" s="94"/>
      <c r="O192" s="63"/>
      <c r="P192" s="63"/>
      <c r="Q192" s="94"/>
      <c r="R192" s="94"/>
      <c r="S192" s="63"/>
    </row>
    <row r="193" spans="1:29">
      <c r="A193" s="11"/>
      <c r="B193" s="66"/>
      <c r="C193" s="66"/>
      <c r="D193" s="66"/>
      <c r="E193" s="68" t="s">
        <v>255</v>
      </c>
      <c r="F193" s="70">
        <v>2513</v>
      </c>
      <c r="G193" s="66"/>
      <c r="H193" s="66"/>
      <c r="I193" s="68" t="s">
        <v>255</v>
      </c>
      <c r="J193" s="72">
        <v>903</v>
      </c>
      <c r="K193" s="66"/>
      <c r="L193" s="66"/>
      <c r="M193" s="96" t="s">
        <v>255</v>
      </c>
      <c r="N193" s="98">
        <v>2288</v>
      </c>
      <c r="O193" s="66"/>
      <c r="P193" s="66"/>
      <c r="Q193" s="96" t="s">
        <v>255</v>
      </c>
      <c r="R193" s="98">
        <v>1159</v>
      </c>
      <c r="S193" s="66"/>
    </row>
    <row r="194" spans="1:29" ht="15.75" thickBot="1">
      <c r="A194" s="11"/>
      <c r="B194" s="67"/>
      <c r="C194" s="67"/>
      <c r="D194" s="67"/>
      <c r="E194" s="69"/>
      <c r="F194" s="71"/>
      <c r="G194" s="67"/>
      <c r="H194" s="67"/>
      <c r="I194" s="69"/>
      <c r="J194" s="73"/>
      <c r="K194" s="67"/>
      <c r="L194" s="67"/>
      <c r="M194" s="97"/>
      <c r="N194" s="99"/>
      <c r="O194" s="67"/>
      <c r="P194" s="67"/>
      <c r="Q194" s="97"/>
      <c r="R194" s="99"/>
      <c r="S194" s="67"/>
    </row>
    <row r="195" spans="1:29" ht="15.75" thickTop="1">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row>
    <row r="196" spans="1:29">
      <c r="A196" s="11"/>
      <c r="B196" s="133" t="s">
        <v>471</v>
      </c>
      <c r="C196" s="133"/>
      <c r="D196" s="133"/>
      <c r="E196" s="133"/>
      <c r="F196" s="133"/>
      <c r="G196" s="133"/>
      <c r="H196" s="133"/>
      <c r="I196" s="133"/>
      <c r="J196" s="133"/>
      <c r="K196" s="133"/>
      <c r="L196" s="133"/>
      <c r="M196" s="133"/>
      <c r="N196" s="133"/>
      <c r="O196" s="133"/>
      <c r="P196" s="133"/>
      <c r="Q196" s="133"/>
      <c r="R196" s="133"/>
      <c r="S196" s="133"/>
      <c r="T196" s="133"/>
      <c r="U196" s="133"/>
      <c r="V196" s="133"/>
      <c r="W196" s="133"/>
      <c r="X196" s="133"/>
      <c r="Y196" s="133"/>
      <c r="Z196" s="133"/>
      <c r="AA196" s="133"/>
      <c r="AB196" s="133"/>
      <c r="AC196" s="133"/>
    </row>
    <row r="197" spans="1:29">
      <c r="A197" s="11"/>
      <c r="B197" s="34"/>
      <c r="C197" s="34"/>
      <c r="D197" s="34"/>
    </row>
    <row r="198" spans="1:29">
      <c r="A198" s="11"/>
      <c r="B198" s="18"/>
      <c r="C198" s="18"/>
      <c r="D198" s="18"/>
    </row>
    <row r="199" spans="1:29" ht="24" thickBot="1">
      <c r="A199" s="11"/>
      <c r="B199" s="122" t="s">
        <v>472</v>
      </c>
      <c r="C199" s="23"/>
      <c r="D199" s="122" t="s">
        <v>473</v>
      </c>
    </row>
    <row r="200" spans="1:29" ht="39">
      <c r="A200" s="11"/>
      <c r="B200" s="157" t="s">
        <v>458</v>
      </c>
      <c r="C200" s="26"/>
      <c r="D200" s="28" t="s">
        <v>474</v>
      </c>
    </row>
    <row r="201" spans="1:29" ht="51.75">
      <c r="A201" s="11"/>
      <c r="B201" s="119" t="s">
        <v>460</v>
      </c>
      <c r="C201" s="22"/>
      <c r="D201" s="16" t="s">
        <v>475</v>
      </c>
    </row>
    <row r="202" spans="1:29" ht="26.25">
      <c r="A202" s="11"/>
      <c r="B202" s="157" t="s">
        <v>462</v>
      </c>
      <c r="C202" s="26"/>
      <c r="D202" s="28" t="s">
        <v>476</v>
      </c>
    </row>
    <row r="203" spans="1:29" ht="39">
      <c r="A203" s="11"/>
      <c r="B203" s="119" t="s">
        <v>464</v>
      </c>
      <c r="C203" s="22"/>
      <c r="D203" s="16" t="s">
        <v>477</v>
      </c>
    </row>
    <row r="204" spans="1:29" ht="64.5">
      <c r="A204" s="11"/>
      <c r="B204" s="157" t="s">
        <v>465</v>
      </c>
      <c r="C204" s="26"/>
      <c r="D204" s="28" t="s">
        <v>478</v>
      </c>
    </row>
    <row r="205" spans="1:29" ht="26.25">
      <c r="A205" s="11"/>
      <c r="B205" s="119" t="s">
        <v>467</v>
      </c>
      <c r="C205" s="22"/>
      <c r="D205" s="16" t="s">
        <v>479</v>
      </c>
    </row>
    <row r="206" spans="1:29">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row>
    <row r="207" spans="1:29">
      <c r="A207" s="11"/>
      <c r="B207" s="132" t="s">
        <v>469</v>
      </c>
      <c r="C207" s="132"/>
      <c r="D207" s="132"/>
      <c r="E207" s="132"/>
      <c r="F207" s="132"/>
      <c r="G207" s="132"/>
      <c r="H207" s="132"/>
      <c r="I207" s="132"/>
      <c r="J207" s="132"/>
      <c r="K207" s="132"/>
      <c r="L207" s="132"/>
      <c r="M207" s="132"/>
      <c r="N207" s="132"/>
      <c r="O207" s="132"/>
      <c r="P207" s="132"/>
      <c r="Q207" s="132"/>
      <c r="R207" s="132"/>
      <c r="S207" s="132"/>
      <c r="T207" s="132"/>
      <c r="U207" s="132"/>
      <c r="V207" s="132"/>
      <c r="W207" s="132"/>
      <c r="X207" s="132"/>
      <c r="Y207" s="132"/>
      <c r="Z207" s="132"/>
      <c r="AA207" s="132"/>
      <c r="AB207" s="132"/>
      <c r="AC207" s="132"/>
    </row>
    <row r="208" spans="1:29" ht="25.5" customHeight="1">
      <c r="A208" s="11"/>
      <c r="B208" s="133" t="s">
        <v>480</v>
      </c>
      <c r="C208" s="133"/>
      <c r="D208" s="133"/>
      <c r="E208" s="133"/>
      <c r="F208" s="133"/>
      <c r="G208" s="133"/>
      <c r="H208" s="133"/>
      <c r="I208" s="133"/>
      <c r="J208" s="133"/>
      <c r="K208" s="133"/>
      <c r="L208" s="133"/>
      <c r="M208" s="133"/>
      <c r="N208" s="133"/>
      <c r="O208" s="133"/>
      <c r="P208" s="133"/>
      <c r="Q208" s="133"/>
      <c r="R208" s="133"/>
      <c r="S208" s="133"/>
      <c r="T208" s="133"/>
      <c r="U208" s="133"/>
      <c r="V208" s="133"/>
      <c r="W208" s="133"/>
      <c r="X208" s="133"/>
      <c r="Y208" s="133"/>
      <c r="Z208" s="133"/>
      <c r="AA208" s="133"/>
      <c r="AB208" s="133"/>
      <c r="AC208" s="133"/>
    </row>
    <row r="209" spans="1:29">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row>
    <row r="210" spans="1:29">
      <c r="A210" s="11"/>
      <c r="B210" s="132" t="s">
        <v>481</v>
      </c>
      <c r="C210" s="132"/>
      <c r="D210" s="132"/>
      <c r="E210" s="132"/>
      <c r="F210" s="132"/>
      <c r="G210" s="132"/>
      <c r="H210" s="132"/>
      <c r="I210" s="132"/>
      <c r="J210" s="132"/>
      <c r="K210" s="132"/>
      <c r="L210" s="132"/>
      <c r="M210" s="132"/>
      <c r="N210" s="132"/>
      <c r="O210" s="132"/>
      <c r="P210" s="132"/>
      <c r="Q210" s="132"/>
      <c r="R210" s="132"/>
      <c r="S210" s="132"/>
      <c r="T210" s="132"/>
      <c r="U210" s="132"/>
      <c r="V210" s="132"/>
      <c r="W210" s="132"/>
      <c r="X210" s="132"/>
      <c r="Y210" s="132"/>
      <c r="Z210" s="132"/>
      <c r="AA210" s="132"/>
      <c r="AB210" s="132"/>
      <c r="AC210" s="132"/>
    </row>
    <row r="211" spans="1:29">
      <c r="A211" s="11"/>
      <c r="B211" s="133" t="s">
        <v>482</v>
      </c>
      <c r="C211" s="133"/>
      <c r="D211" s="133"/>
      <c r="E211" s="133"/>
      <c r="F211" s="133"/>
      <c r="G211" s="133"/>
      <c r="H211" s="133"/>
      <c r="I211" s="133"/>
      <c r="J211" s="133"/>
      <c r="K211" s="133"/>
      <c r="L211" s="133"/>
      <c r="M211" s="133"/>
      <c r="N211" s="133"/>
      <c r="O211" s="133"/>
      <c r="P211" s="133"/>
      <c r="Q211" s="133"/>
      <c r="R211" s="133"/>
      <c r="S211" s="133"/>
      <c r="T211" s="133"/>
      <c r="U211" s="133"/>
      <c r="V211" s="133"/>
      <c r="W211" s="133"/>
      <c r="X211" s="133"/>
      <c r="Y211" s="133"/>
      <c r="Z211" s="133"/>
      <c r="AA211" s="133"/>
      <c r="AB211" s="133"/>
      <c r="AC211" s="133"/>
    </row>
    <row r="212" spans="1:29">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row>
    <row r="213" spans="1:29">
      <c r="A213" s="11"/>
      <c r="B213" s="133" t="s">
        <v>483</v>
      </c>
      <c r="C213" s="133"/>
      <c r="D213" s="133"/>
      <c r="E213" s="133"/>
      <c r="F213" s="133"/>
      <c r="G213" s="133"/>
      <c r="H213" s="133"/>
      <c r="I213" s="133"/>
      <c r="J213" s="133"/>
      <c r="K213" s="133"/>
      <c r="L213" s="133"/>
      <c r="M213" s="133"/>
      <c r="N213" s="133"/>
      <c r="O213" s="133"/>
      <c r="P213" s="133"/>
      <c r="Q213" s="133"/>
      <c r="R213" s="133"/>
      <c r="S213" s="133"/>
      <c r="T213" s="133"/>
      <c r="U213" s="133"/>
      <c r="V213" s="133"/>
      <c r="W213" s="133"/>
      <c r="X213" s="133"/>
      <c r="Y213" s="133"/>
      <c r="Z213" s="133"/>
      <c r="AA213" s="133"/>
      <c r="AB213" s="133"/>
      <c r="AC213" s="133"/>
    </row>
    <row r="214" spans="1:29">
      <c r="A214" s="11"/>
      <c r="B214" s="34"/>
      <c r="C214" s="34"/>
      <c r="D214" s="34"/>
      <c r="E214" s="34"/>
      <c r="F214" s="34"/>
      <c r="G214" s="34"/>
      <c r="H214" s="34"/>
      <c r="I214" s="34"/>
      <c r="J214" s="34"/>
      <c r="K214" s="34"/>
      <c r="L214" s="34"/>
      <c r="M214" s="34"/>
      <c r="N214" s="34"/>
      <c r="O214" s="34"/>
    </row>
    <row r="215" spans="1:29">
      <c r="A215" s="11"/>
      <c r="B215" s="18"/>
      <c r="C215" s="18"/>
      <c r="D215" s="18"/>
      <c r="E215" s="18"/>
      <c r="F215" s="18"/>
      <c r="G215" s="18"/>
      <c r="H215" s="18"/>
      <c r="I215" s="18"/>
      <c r="J215" s="18"/>
      <c r="K215" s="18"/>
      <c r="L215" s="18"/>
      <c r="M215" s="18"/>
      <c r="N215" s="18"/>
      <c r="O215" s="18"/>
    </row>
    <row r="216" spans="1:29" ht="15.75" thickBot="1">
      <c r="A216" s="11"/>
      <c r="B216" s="160" t="s">
        <v>484</v>
      </c>
      <c r="C216" s="162" t="s">
        <v>289</v>
      </c>
      <c r="D216" s="162"/>
      <c r="E216" s="162"/>
      <c r="F216" s="162"/>
      <c r="G216" s="162"/>
      <c r="H216" s="162"/>
      <c r="I216" s="162"/>
      <c r="J216" s="22"/>
      <c r="K216" s="74" t="s">
        <v>485</v>
      </c>
      <c r="L216" s="22"/>
      <c r="M216" s="74" t="s">
        <v>487</v>
      </c>
      <c r="N216" s="22"/>
      <c r="O216" s="78" t="s">
        <v>489</v>
      </c>
    </row>
    <row r="217" spans="1:29">
      <c r="A217" s="11"/>
      <c r="B217" s="160"/>
      <c r="C217" s="163">
        <v>41912</v>
      </c>
      <c r="D217" s="163"/>
      <c r="E217" s="66"/>
      <c r="F217" s="66"/>
      <c r="G217" s="163">
        <v>41639</v>
      </c>
      <c r="H217" s="163"/>
      <c r="I217" s="66"/>
      <c r="J217" s="38"/>
      <c r="K217" s="74" t="s">
        <v>486</v>
      </c>
      <c r="L217" s="38"/>
      <c r="M217" s="74" t="s">
        <v>488</v>
      </c>
      <c r="N217" s="38"/>
      <c r="O217" s="78"/>
    </row>
    <row r="218" spans="1:29" ht="15.75" thickBot="1">
      <c r="A218" s="11"/>
      <c r="B218" s="161"/>
      <c r="C218" s="164"/>
      <c r="D218" s="164"/>
      <c r="E218" s="39"/>
      <c r="F218" s="39"/>
      <c r="G218" s="164"/>
      <c r="H218" s="164"/>
      <c r="I218" s="39"/>
      <c r="J218" s="39"/>
      <c r="K218" s="21"/>
      <c r="L218" s="39"/>
      <c r="M218" s="21"/>
      <c r="N218" s="39"/>
      <c r="O218" s="79"/>
    </row>
    <row r="219" spans="1:29">
      <c r="A219" s="11"/>
      <c r="B219" s="166" t="s">
        <v>440</v>
      </c>
      <c r="C219" s="54" t="s">
        <v>255</v>
      </c>
      <c r="D219" s="58">
        <v>317</v>
      </c>
      <c r="E219" s="42"/>
      <c r="F219" s="42"/>
      <c r="G219" s="54" t="s">
        <v>255</v>
      </c>
      <c r="H219" s="58">
        <v>193</v>
      </c>
      <c r="I219" s="42"/>
      <c r="J219" s="42"/>
      <c r="K219" s="58" t="s">
        <v>490</v>
      </c>
      <c r="L219" s="42"/>
      <c r="M219" s="58" t="s">
        <v>491</v>
      </c>
      <c r="N219" s="42"/>
      <c r="O219" s="58" t="s">
        <v>492</v>
      </c>
    </row>
    <row r="220" spans="1:29">
      <c r="A220" s="11"/>
      <c r="B220" s="165"/>
      <c r="C220" s="129"/>
      <c r="D220" s="167"/>
      <c r="E220" s="131"/>
      <c r="F220" s="41"/>
      <c r="G220" s="129"/>
      <c r="H220" s="167"/>
      <c r="I220" s="131"/>
      <c r="J220" s="41"/>
      <c r="K220" s="48"/>
      <c r="L220" s="41"/>
      <c r="M220" s="48"/>
      <c r="N220" s="41"/>
      <c r="O220" s="48"/>
    </row>
    <row r="221" spans="1:29" ht="15.75" thickBot="1">
      <c r="A221" s="11"/>
      <c r="B221" s="33"/>
      <c r="C221" s="67"/>
      <c r="D221" s="67"/>
      <c r="E221" s="67"/>
      <c r="F221" s="33"/>
      <c r="G221" s="67"/>
      <c r="H221" s="67"/>
      <c r="I221" s="67"/>
      <c r="J221" s="33"/>
      <c r="K221" s="33"/>
      <c r="L221" s="33"/>
      <c r="M221" s="159" t="s">
        <v>493</v>
      </c>
      <c r="N221" s="33"/>
      <c r="O221" s="159" t="s">
        <v>494</v>
      </c>
    </row>
    <row r="222" spans="1:29" ht="15.75" thickTop="1">
      <c r="A222" s="11"/>
      <c r="B222" s="18"/>
      <c r="C222" s="18"/>
    </row>
    <row r="223" spans="1:29" ht="36">
      <c r="A223" s="11"/>
      <c r="B223" s="141" t="s">
        <v>442</v>
      </c>
      <c r="C223" s="142" t="s">
        <v>495</v>
      </c>
    </row>
    <row r="224" spans="1:29">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row>
    <row r="225" spans="1:29">
      <c r="A225" s="11"/>
      <c r="B225" s="43" t="s">
        <v>496</v>
      </c>
      <c r="C225" s="43"/>
      <c r="D225" s="43"/>
      <c r="E225" s="43"/>
      <c r="F225" s="43"/>
      <c r="G225" s="43"/>
      <c r="H225" s="43"/>
      <c r="I225" s="43"/>
      <c r="J225" s="43"/>
      <c r="K225" s="43"/>
      <c r="L225" s="43"/>
      <c r="M225" s="43"/>
      <c r="N225" s="43"/>
      <c r="O225" s="43"/>
      <c r="P225" s="43"/>
      <c r="Q225" s="43"/>
      <c r="R225" s="43"/>
      <c r="S225" s="43"/>
      <c r="T225" s="43"/>
      <c r="U225" s="43"/>
      <c r="V225" s="43"/>
      <c r="W225" s="43"/>
      <c r="X225" s="43"/>
      <c r="Y225" s="43"/>
      <c r="Z225" s="43"/>
      <c r="AA225" s="43"/>
      <c r="AB225" s="43"/>
      <c r="AC225" s="43"/>
    </row>
    <row r="226" spans="1:29">
      <c r="A226" s="11"/>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row>
    <row r="227" spans="1:29">
      <c r="A227" s="11"/>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row>
    <row r="228" spans="1:29">
      <c r="A228" s="11"/>
      <c r="B228" s="38"/>
      <c r="C228" s="78" t="s">
        <v>497</v>
      </c>
      <c r="D228" s="78"/>
      <c r="E228" s="78"/>
      <c r="F228" s="78"/>
      <c r="G228" s="78"/>
      <c r="H228" s="78"/>
      <c r="I228" s="78"/>
      <c r="J228" s="78"/>
      <c r="K228" s="78"/>
      <c r="L228" s="78"/>
      <c r="M228" s="78"/>
      <c r="N228" s="78"/>
      <c r="O228" s="78"/>
      <c r="P228" s="78"/>
      <c r="Q228" s="78"/>
      <c r="R228" s="78"/>
      <c r="S228" s="78"/>
      <c r="T228" s="78"/>
      <c r="U228" s="38"/>
      <c r="V228" s="38"/>
      <c r="W228" s="78" t="s">
        <v>52</v>
      </c>
      <c r="X228" s="78"/>
      <c r="Y228" s="38"/>
    </row>
    <row r="229" spans="1:29" ht="15.75" thickBot="1">
      <c r="A229" s="11"/>
      <c r="B229" s="38"/>
      <c r="C229" s="79"/>
      <c r="D229" s="79"/>
      <c r="E229" s="79"/>
      <c r="F229" s="79"/>
      <c r="G229" s="79"/>
      <c r="H229" s="79"/>
      <c r="I229" s="79"/>
      <c r="J229" s="79"/>
      <c r="K229" s="79"/>
      <c r="L229" s="79"/>
      <c r="M229" s="79"/>
      <c r="N229" s="79"/>
      <c r="O229" s="79"/>
      <c r="P229" s="79"/>
      <c r="Q229" s="79"/>
      <c r="R229" s="79"/>
      <c r="S229" s="79"/>
      <c r="T229" s="79"/>
      <c r="U229" s="39"/>
      <c r="V229" s="39"/>
      <c r="W229" s="79"/>
      <c r="X229" s="79"/>
      <c r="Y229" s="39"/>
    </row>
    <row r="230" spans="1:29">
      <c r="A230" s="11"/>
      <c r="B230" s="80" t="s">
        <v>317</v>
      </c>
      <c r="C230" s="100" t="s">
        <v>498</v>
      </c>
      <c r="D230" s="100"/>
      <c r="E230" s="100"/>
      <c r="F230" s="100"/>
      <c r="G230" s="100"/>
      <c r="H230" s="100"/>
      <c r="I230" s="100"/>
      <c r="J230" s="100"/>
      <c r="K230" s="100"/>
      <c r="L230" s="100"/>
      <c r="M230" s="66"/>
      <c r="N230" s="66"/>
      <c r="O230" s="100" t="s">
        <v>499</v>
      </c>
      <c r="P230" s="100"/>
      <c r="Q230" s="66"/>
      <c r="R230" s="66"/>
      <c r="S230" s="100" t="s">
        <v>178</v>
      </c>
      <c r="T230" s="100"/>
      <c r="U230" s="66"/>
      <c r="V230" s="66"/>
      <c r="W230" s="100" t="s">
        <v>440</v>
      </c>
      <c r="X230" s="100"/>
      <c r="Y230" s="66"/>
    </row>
    <row r="231" spans="1:29" ht="15.75" thickBot="1">
      <c r="A231" s="11"/>
      <c r="B231" s="80"/>
      <c r="C231" s="79"/>
      <c r="D231" s="79"/>
      <c r="E231" s="79"/>
      <c r="F231" s="79"/>
      <c r="G231" s="79"/>
      <c r="H231" s="79"/>
      <c r="I231" s="79"/>
      <c r="J231" s="79"/>
      <c r="K231" s="79"/>
      <c r="L231" s="79"/>
      <c r="M231" s="39"/>
      <c r="N231" s="38"/>
      <c r="O231" s="78" t="s">
        <v>500</v>
      </c>
      <c r="P231" s="78"/>
      <c r="Q231" s="38"/>
      <c r="R231" s="168"/>
      <c r="S231" s="78" t="s">
        <v>501</v>
      </c>
      <c r="T231" s="78"/>
      <c r="U231" s="38"/>
      <c r="V231" s="38"/>
      <c r="W231" s="78"/>
      <c r="X231" s="78"/>
      <c r="Y231" s="38"/>
    </row>
    <row r="232" spans="1:29">
      <c r="A232" s="11"/>
      <c r="B232" s="19">
        <v>41912</v>
      </c>
      <c r="C232" s="100" t="s">
        <v>259</v>
      </c>
      <c r="D232" s="100"/>
      <c r="E232" s="66"/>
      <c r="F232" s="22"/>
      <c r="G232" s="100" t="s">
        <v>502</v>
      </c>
      <c r="H232" s="100"/>
      <c r="I232" s="66"/>
      <c r="J232" s="22"/>
      <c r="K232" s="100" t="s">
        <v>503</v>
      </c>
      <c r="L232" s="100"/>
      <c r="M232" s="66"/>
      <c r="N232" s="22"/>
      <c r="O232" s="10"/>
      <c r="P232" s="10"/>
      <c r="Q232" s="38"/>
      <c r="R232" s="168"/>
      <c r="S232" s="10"/>
      <c r="T232" s="10"/>
      <c r="U232" s="38"/>
      <c r="V232" s="22"/>
      <c r="W232" s="78"/>
      <c r="X232" s="78"/>
      <c r="Y232" s="38"/>
    </row>
    <row r="233" spans="1:29" ht="15.75" thickBot="1">
      <c r="A233" s="11"/>
      <c r="B233" s="123" t="s">
        <v>252</v>
      </c>
      <c r="C233" s="79"/>
      <c r="D233" s="79"/>
      <c r="E233" s="39"/>
      <c r="F233" s="23"/>
      <c r="G233" s="79" t="s">
        <v>500</v>
      </c>
      <c r="H233" s="79"/>
      <c r="I233" s="39"/>
      <c r="J233" s="23"/>
      <c r="K233" s="79"/>
      <c r="L233" s="79"/>
      <c r="M233" s="39"/>
      <c r="N233" s="23"/>
      <c r="O233" s="37"/>
      <c r="P233" s="37"/>
      <c r="Q233" s="39"/>
      <c r="R233" s="39"/>
      <c r="S233" s="37"/>
      <c r="T233" s="37"/>
      <c r="U233" s="39"/>
      <c r="V233" s="23"/>
      <c r="W233" s="79"/>
      <c r="X233" s="79"/>
      <c r="Y233" s="39"/>
    </row>
    <row r="234" spans="1:29">
      <c r="A234" s="11"/>
      <c r="B234" s="169" t="s">
        <v>504</v>
      </c>
      <c r="C234" s="54" t="s">
        <v>255</v>
      </c>
      <c r="D234" s="58">
        <v>12</v>
      </c>
      <c r="E234" s="42"/>
      <c r="F234" s="42"/>
      <c r="G234" s="54" t="s">
        <v>255</v>
      </c>
      <c r="H234" s="58">
        <v>204</v>
      </c>
      <c r="I234" s="42"/>
      <c r="J234" s="42"/>
      <c r="K234" s="54" t="s">
        <v>255</v>
      </c>
      <c r="L234" s="58">
        <v>7</v>
      </c>
      <c r="M234" s="42"/>
      <c r="N234" s="42"/>
      <c r="O234" s="54" t="s">
        <v>255</v>
      </c>
      <c r="P234" s="58">
        <v>2</v>
      </c>
      <c r="Q234" s="42"/>
      <c r="R234" s="42"/>
      <c r="S234" s="54" t="s">
        <v>255</v>
      </c>
      <c r="T234" s="56">
        <v>2640</v>
      </c>
      <c r="U234" s="42"/>
      <c r="V234" s="42"/>
      <c r="W234" s="54" t="s">
        <v>255</v>
      </c>
      <c r="X234" s="58">
        <v>241</v>
      </c>
      <c r="Y234" s="42"/>
    </row>
    <row r="235" spans="1:29">
      <c r="A235" s="11"/>
      <c r="B235" s="170"/>
      <c r="C235" s="49"/>
      <c r="D235" s="48"/>
      <c r="E235" s="41"/>
      <c r="F235" s="41"/>
      <c r="G235" s="49"/>
      <c r="H235" s="48"/>
      <c r="I235" s="41"/>
      <c r="J235" s="41"/>
      <c r="K235" s="49"/>
      <c r="L235" s="48"/>
      <c r="M235" s="41"/>
      <c r="N235" s="41"/>
      <c r="O235" s="49"/>
      <c r="P235" s="48"/>
      <c r="Q235" s="41"/>
      <c r="R235" s="41"/>
      <c r="S235" s="49"/>
      <c r="T235" s="47"/>
      <c r="U235" s="41"/>
      <c r="V235" s="41"/>
      <c r="W235" s="49"/>
      <c r="X235" s="48"/>
      <c r="Y235" s="41"/>
    </row>
    <row r="236" spans="1:29">
      <c r="A236" s="11"/>
      <c r="B236" s="171" t="s">
        <v>505</v>
      </c>
      <c r="C236" s="36">
        <v>1</v>
      </c>
      <c r="D236" s="36"/>
      <c r="E236" s="38"/>
      <c r="F236" s="38"/>
      <c r="G236" s="36">
        <v>5</v>
      </c>
      <c r="H236" s="36"/>
      <c r="I236" s="38"/>
      <c r="J236" s="38"/>
      <c r="K236" s="36" t="s">
        <v>258</v>
      </c>
      <c r="L236" s="36"/>
      <c r="M236" s="38"/>
      <c r="N236" s="38"/>
      <c r="O236" s="36" t="s">
        <v>258</v>
      </c>
      <c r="P236" s="36"/>
      <c r="Q236" s="38"/>
      <c r="R236" s="38"/>
      <c r="S236" s="36" t="s">
        <v>258</v>
      </c>
      <c r="T236" s="36"/>
      <c r="U236" s="38"/>
      <c r="V236" s="38"/>
      <c r="W236" s="36" t="s">
        <v>258</v>
      </c>
      <c r="X236" s="36"/>
      <c r="Y236" s="38"/>
    </row>
    <row r="237" spans="1:29">
      <c r="A237" s="11"/>
      <c r="B237" s="171"/>
      <c r="C237" s="36"/>
      <c r="D237" s="36"/>
      <c r="E237" s="38"/>
      <c r="F237" s="38"/>
      <c r="G237" s="36"/>
      <c r="H237" s="36"/>
      <c r="I237" s="38"/>
      <c r="J237" s="38"/>
      <c r="K237" s="36"/>
      <c r="L237" s="36"/>
      <c r="M237" s="38"/>
      <c r="N237" s="38"/>
      <c r="O237" s="36"/>
      <c r="P237" s="36"/>
      <c r="Q237" s="38"/>
      <c r="R237" s="38"/>
      <c r="S237" s="36"/>
      <c r="T237" s="36"/>
      <c r="U237" s="38"/>
      <c r="V237" s="38"/>
      <c r="W237" s="36"/>
      <c r="X237" s="36"/>
      <c r="Y237" s="38"/>
    </row>
    <row r="238" spans="1:29">
      <c r="A238" s="11"/>
      <c r="B238" s="172" t="s">
        <v>506</v>
      </c>
      <c r="C238" s="48" t="s">
        <v>258</v>
      </c>
      <c r="D238" s="48"/>
      <c r="E238" s="41"/>
      <c r="F238" s="41"/>
      <c r="G238" s="48" t="s">
        <v>258</v>
      </c>
      <c r="H238" s="48"/>
      <c r="I238" s="41"/>
      <c r="J238" s="41"/>
      <c r="K238" s="48" t="s">
        <v>258</v>
      </c>
      <c r="L238" s="48"/>
      <c r="M238" s="41"/>
      <c r="N238" s="41"/>
      <c r="O238" s="48" t="s">
        <v>258</v>
      </c>
      <c r="P238" s="48"/>
      <c r="Q238" s="41"/>
      <c r="R238" s="41"/>
      <c r="S238" s="48" t="s">
        <v>258</v>
      </c>
      <c r="T238" s="48"/>
      <c r="U238" s="41"/>
      <c r="V238" s="41"/>
      <c r="W238" s="48" t="s">
        <v>258</v>
      </c>
      <c r="X238" s="48"/>
      <c r="Y238" s="41"/>
    </row>
    <row r="239" spans="1:29">
      <c r="A239" s="11"/>
      <c r="B239" s="172"/>
      <c r="C239" s="48"/>
      <c r="D239" s="48"/>
      <c r="E239" s="41"/>
      <c r="F239" s="41"/>
      <c r="G239" s="48"/>
      <c r="H239" s="48"/>
      <c r="I239" s="41"/>
      <c r="J239" s="41"/>
      <c r="K239" s="48"/>
      <c r="L239" s="48"/>
      <c r="M239" s="41"/>
      <c r="N239" s="41"/>
      <c r="O239" s="48"/>
      <c r="P239" s="48"/>
      <c r="Q239" s="41"/>
      <c r="R239" s="41"/>
      <c r="S239" s="48"/>
      <c r="T239" s="48"/>
      <c r="U239" s="41"/>
      <c r="V239" s="41"/>
      <c r="W239" s="48"/>
      <c r="X239" s="48"/>
      <c r="Y239" s="41"/>
    </row>
    <row r="240" spans="1:29">
      <c r="A240" s="11"/>
      <c r="B240" s="173" t="s">
        <v>507</v>
      </c>
      <c r="C240" s="36" t="s">
        <v>258</v>
      </c>
      <c r="D240" s="36"/>
      <c r="E240" s="38"/>
      <c r="F240" s="38"/>
      <c r="G240" s="36" t="s">
        <v>261</v>
      </c>
      <c r="H240" s="36"/>
      <c r="I240" s="44" t="s">
        <v>257</v>
      </c>
      <c r="J240" s="38"/>
      <c r="K240" s="36" t="s">
        <v>258</v>
      </c>
      <c r="L240" s="36"/>
      <c r="M240" s="38"/>
      <c r="N240" s="38"/>
      <c r="O240" s="36" t="s">
        <v>258</v>
      </c>
      <c r="P240" s="36"/>
      <c r="Q240" s="38"/>
      <c r="R240" s="38"/>
      <c r="S240" s="36" t="s">
        <v>353</v>
      </c>
      <c r="T240" s="36"/>
      <c r="U240" s="44" t="s">
        <v>257</v>
      </c>
      <c r="V240" s="38"/>
      <c r="W240" s="36" t="s">
        <v>258</v>
      </c>
      <c r="X240" s="36"/>
      <c r="Y240" s="38"/>
    </row>
    <row r="241" spans="1:29">
      <c r="A241" s="11"/>
      <c r="B241" s="173"/>
      <c r="C241" s="36"/>
      <c r="D241" s="36"/>
      <c r="E241" s="38"/>
      <c r="F241" s="38"/>
      <c r="G241" s="36"/>
      <c r="H241" s="36"/>
      <c r="I241" s="44"/>
      <c r="J241" s="38"/>
      <c r="K241" s="36"/>
      <c r="L241" s="36"/>
      <c r="M241" s="38"/>
      <c r="N241" s="38"/>
      <c r="O241" s="36"/>
      <c r="P241" s="36"/>
      <c r="Q241" s="38"/>
      <c r="R241" s="38"/>
      <c r="S241" s="36"/>
      <c r="T241" s="36"/>
      <c r="U241" s="44"/>
      <c r="V241" s="38"/>
      <c r="W241" s="36"/>
      <c r="X241" s="36"/>
      <c r="Y241" s="38"/>
    </row>
    <row r="242" spans="1:29">
      <c r="A242" s="11"/>
      <c r="B242" s="172" t="s">
        <v>508</v>
      </c>
      <c r="C242" s="48" t="s">
        <v>258</v>
      </c>
      <c r="D242" s="48"/>
      <c r="E242" s="41"/>
      <c r="F242" s="41"/>
      <c r="G242" s="48">
        <v>2</v>
      </c>
      <c r="H242" s="48"/>
      <c r="I242" s="41"/>
      <c r="J242" s="41"/>
      <c r="K242" s="48" t="s">
        <v>258</v>
      </c>
      <c r="L242" s="48"/>
      <c r="M242" s="41"/>
      <c r="N242" s="41"/>
      <c r="O242" s="48" t="s">
        <v>258</v>
      </c>
      <c r="P242" s="48"/>
      <c r="Q242" s="41"/>
      <c r="R242" s="41"/>
      <c r="S242" s="48" t="s">
        <v>258</v>
      </c>
      <c r="T242" s="48"/>
      <c r="U242" s="41"/>
      <c r="V242" s="41"/>
      <c r="W242" s="48">
        <v>76</v>
      </c>
      <c r="X242" s="48"/>
      <c r="Y242" s="41"/>
    </row>
    <row r="243" spans="1:29">
      <c r="A243" s="11"/>
      <c r="B243" s="172"/>
      <c r="C243" s="48"/>
      <c r="D243" s="48"/>
      <c r="E243" s="41"/>
      <c r="F243" s="41"/>
      <c r="G243" s="48"/>
      <c r="H243" s="48"/>
      <c r="I243" s="41"/>
      <c r="J243" s="41"/>
      <c r="K243" s="48"/>
      <c r="L243" s="48"/>
      <c r="M243" s="41"/>
      <c r="N243" s="41"/>
      <c r="O243" s="48"/>
      <c r="P243" s="48"/>
      <c r="Q243" s="41"/>
      <c r="R243" s="41"/>
      <c r="S243" s="48"/>
      <c r="T243" s="48"/>
      <c r="U243" s="41"/>
      <c r="V243" s="41"/>
      <c r="W243" s="48"/>
      <c r="X243" s="48"/>
      <c r="Y243" s="41"/>
    </row>
    <row r="244" spans="1:29">
      <c r="A244" s="11"/>
      <c r="B244" s="171" t="s">
        <v>509</v>
      </c>
      <c r="C244" s="36" t="s">
        <v>258</v>
      </c>
      <c r="D244" s="36"/>
      <c r="E244" s="38"/>
      <c r="F244" s="38"/>
      <c r="G244" s="36">
        <v>20</v>
      </c>
      <c r="H244" s="36"/>
      <c r="I244" s="38"/>
      <c r="J244" s="38"/>
      <c r="K244" s="36">
        <v>8</v>
      </c>
      <c r="L244" s="36"/>
      <c r="M244" s="38"/>
      <c r="N244" s="38"/>
      <c r="O244" s="36" t="s">
        <v>258</v>
      </c>
      <c r="P244" s="36"/>
      <c r="Q244" s="38"/>
      <c r="R244" s="38"/>
      <c r="S244" s="36">
        <v>170</v>
      </c>
      <c r="T244" s="36"/>
      <c r="U244" s="38"/>
      <c r="V244" s="38"/>
      <c r="W244" s="36" t="s">
        <v>258</v>
      </c>
      <c r="X244" s="36"/>
      <c r="Y244" s="38"/>
    </row>
    <row r="245" spans="1:29">
      <c r="A245" s="11"/>
      <c r="B245" s="171"/>
      <c r="C245" s="36"/>
      <c r="D245" s="36"/>
      <c r="E245" s="38"/>
      <c r="F245" s="38"/>
      <c r="G245" s="36"/>
      <c r="H245" s="36"/>
      <c r="I245" s="38"/>
      <c r="J245" s="38"/>
      <c r="K245" s="36"/>
      <c r="L245" s="36"/>
      <c r="M245" s="38"/>
      <c r="N245" s="38"/>
      <c r="O245" s="36"/>
      <c r="P245" s="36"/>
      <c r="Q245" s="38"/>
      <c r="R245" s="38"/>
      <c r="S245" s="36"/>
      <c r="T245" s="36"/>
      <c r="U245" s="38"/>
      <c r="V245" s="38"/>
      <c r="W245" s="36"/>
      <c r="X245" s="36"/>
      <c r="Y245" s="38"/>
    </row>
    <row r="246" spans="1:29">
      <c r="A246" s="11"/>
      <c r="B246" s="172" t="s">
        <v>510</v>
      </c>
      <c r="C246" s="48" t="s">
        <v>261</v>
      </c>
      <c r="D246" s="48"/>
      <c r="E246" s="49" t="s">
        <v>257</v>
      </c>
      <c r="F246" s="41"/>
      <c r="G246" s="48" t="s">
        <v>372</v>
      </c>
      <c r="H246" s="48"/>
      <c r="I246" s="49" t="s">
        <v>257</v>
      </c>
      <c r="J246" s="41"/>
      <c r="K246" s="48" t="s">
        <v>258</v>
      </c>
      <c r="L246" s="48"/>
      <c r="M246" s="41"/>
      <c r="N246" s="41"/>
      <c r="O246" s="48" t="s">
        <v>258</v>
      </c>
      <c r="P246" s="48"/>
      <c r="Q246" s="41"/>
      <c r="R246" s="41"/>
      <c r="S246" s="48" t="s">
        <v>272</v>
      </c>
      <c r="T246" s="48"/>
      <c r="U246" s="49" t="s">
        <v>257</v>
      </c>
      <c r="V246" s="41"/>
      <c r="W246" s="48" t="s">
        <v>258</v>
      </c>
      <c r="X246" s="48"/>
      <c r="Y246" s="41"/>
    </row>
    <row r="247" spans="1:29">
      <c r="A247" s="11"/>
      <c r="B247" s="172"/>
      <c r="C247" s="48"/>
      <c r="D247" s="48"/>
      <c r="E247" s="49"/>
      <c r="F247" s="41"/>
      <c r="G247" s="48"/>
      <c r="H247" s="48"/>
      <c r="I247" s="49"/>
      <c r="J247" s="41"/>
      <c r="K247" s="48"/>
      <c r="L247" s="48"/>
      <c r="M247" s="41"/>
      <c r="N247" s="41"/>
      <c r="O247" s="48"/>
      <c r="P247" s="48"/>
      <c r="Q247" s="41"/>
      <c r="R247" s="41"/>
      <c r="S247" s="48"/>
      <c r="T247" s="48"/>
      <c r="U247" s="49"/>
      <c r="V247" s="41"/>
      <c r="W247" s="48"/>
      <c r="X247" s="48"/>
      <c r="Y247" s="41"/>
    </row>
    <row r="248" spans="1:29">
      <c r="A248" s="11"/>
      <c r="B248" s="171" t="s">
        <v>511</v>
      </c>
      <c r="C248" s="36" t="s">
        <v>258</v>
      </c>
      <c r="D248" s="36"/>
      <c r="E248" s="38"/>
      <c r="F248" s="38"/>
      <c r="G248" s="36" t="s">
        <v>273</v>
      </c>
      <c r="H248" s="36"/>
      <c r="I248" s="44" t="s">
        <v>257</v>
      </c>
      <c r="J248" s="38"/>
      <c r="K248" s="36" t="s">
        <v>258</v>
      </c>
      <c r="L248" s="36"/>
      <c r="M248" s="38"/>
      <c r="N248" s="38"/>
      <c r="O248" s="36" t="s">
        <v>258</v>
      </c>
      <c r="P248" s="36"/>
      <c r="Q248" s="38"/>
      <c r="R248" s="38"/>
      <c r="S248" s="36" t="s">
        <v>377</v>
      </c>
      <c r="T248" s="36"/>
      <c r="U248" s="44" t="s">
        <v>257</v>
      </c>
      <c r="V248" s="38"/>
      <c r="W248" s="36" t="s">
        <v>258</v>
      </c>
      <c r="X248" s="36"/>
      <c r="Y248" s="38"/>
    </row>
    <row r="249" spans="1:29" ht="15.75" thickBot="1">
      <c r="A249" s="11"/>
      <c r="B249" s="174"/>
      <c r="C249" s="40"/>
      <c r="D249" s="40"/>
      <c r="E249" s="39"/>
      <c r="F249" s="39"/>
      <c r="G249" s="40"/>
      <c r="H249" s="40"/>
      <c r="I249" s="52"/>
      <c r="J249" s="39"/>
      <c r="K249" s="40"/>
      <c r="L249" s="40"/>
      <c r="M249" s="39"/>
      <c r="N249" s="39"/>
      <c r="O249" s="40"/>
      <c r="P249" s="40"/>
      <c r="Q249" s="39"/>
      <c r="R249" s="39"/>
      <c r="S249" s="40"/>
      <c r="T249" s="40"/>
      <c r="U249" s="52"/>
      <c r="V249" s="39"/>
      <c r="W249" s="40"/>
      <c r="X249" s="40"/>
      <c r="Y249" s="39"/>
    </row>
    <row r="250" spans="1:29">
      <c r="A250" s="11"/>
      <c r="B250" s="175" t="s">
        <v>512</v>
      </c>
      <c r="C250" s="54" t="s">
        <v>255</v>
      </c>
      <c r="D250" s="58">
        <v>12</v>
      </c>
      <c r="E250" s="42"/>
      <c r="F250" s="42"/>
      <c r="G250" s="54" t="s">
        <v>255</v>
      </c>
      <c r="H250" s="58">
        <v>208</v>
      </c>
      <c r="I250" s="42"/>
      <c r="J250" s="42"/>
      <c r="K250" s="54" t="s">
        <v>255</v>
      </c>
      <c r="L250" s="58">
        <v>15</v>
      </c>
      <c r="M250" s="42"/>
      <c r="N250" s="42"/>
      <c r="O250" s="54" t="s">
        <v>255</v>
      </c>
      <c r="P250" s="58">
        <v>2</v>
      </c>
      <c r="Q250" s="42"/>
      <c r="R250" s="42"/>
      <c r="S250" s="54" t="s">
        <v>255</v>
      </c>
      <c r="T250" s="56">
        <v>2671</v>
      </c>
      <c r="U250" s="42"/>
      <c r="V250" s="42"/>
      <c r="W250" s="54" t="s">
        <v>255</v>
      </c>
      <c r="X250" s="58">
        <v>317</v>
      </c>
      <c r="Y250" s="42"/>
    </row>
    <row r="251" spans="1:29" ht="15.75" thickBot="1">
      <c r="A251" s="11"/>
      <c r="B251" s="176"/>
      <c r="C251" s="55"/>
      <c r="D251" s="59"/>
      <c r="E251" s="53"/>
      <c r="F251" s="53"/>
      <c r="G251" s="55"/>
      <c r="H251" s="59"/>
      <c r="I251" s="53"/>
      <c r="J251" s="53"/>
      <c r="K251" s="55"/>
      <c r="L251" s="59"/>
      <c r="M251" s="53"/>
      <c r="N251" s="53"/>
      <c r="O251" s="55"/>
      <c r="P251" s="59"/>
      <c r="Q251" s="53"/>
      <c r="R251" s="53"/>
      <c r="S251" s="55"/>
      <c r="T251" s="57"/>
      <c r="U251" s="53"/>
      <c r="V251" s="53"/>
      <c r="W251" s="55"/>
      <c r="X251" s="59"/>
      <c r="Y251" s="53"/>
    </row>
    <row r="252" spans="1:29" ht="21" customHeight="1" thickTop="1">
      <c r="A252" s="11"/>
      <c r="B252" s="177" t="s">
        <v>513</v>
      </c>
      <c r="C252" s="178" t="s">
        <v>255</v>
      </c>
      <c r="D252" s="179" t="s">
        <v>258</v>
      </c>
      <c r="E252" s="60"/>
      <c r="F252" s="60"/>
      <c r="G252" s="178" t="s">
        <v>255</v>
      </c>
      <c r="H252" s="179" t="s">
        <v>258</v>
      </c>
      <c r="I252" s="60"/>
      <c r="J252" s="60"/>
      <c r="K252" s="178" t="s">
        <v>255</v>
      </c>
      <c r="L252" s="179" t="s">
        <v>258</v>
      </c>
      <c r="M252" s="60"/>
      <c r="N252" s="60"/>
      <c r="O252" s="178" t="s">
        <v>255</v>
      </c>
      <c r="P252" s="179" t="s">
        <v>258</v>
      </c>
      <c r="Q252" s="60"/>
      <c r="R252" s="60"/>
      <c r="S252" s="178" t="s">
        <v>255</v>
      </c>
      <c r="T252" s="179" t="s">
        <v>258</v>
      </c>
      <c r="U252" s="60"/>
      <c r="V252" s="60"/>
      <c r="W252" s="178" t="s">
        <v>255</v>
      </c>
      <c r="X252" s="179">
        <v>76</v>
      </c>
      <c r="Y252" s="60"/>
    </row>
    <row r="253" spans="1:29">
      <c r="A253" s="11"/>
      <c r="B253" s="173"/>
      <c r="C253" s="44"/>
      <c r="D253" s="36"/>
      <c r="E253" s="38"/>
      <c r="F253" s="38"/>
      <c r="G253" s="44"/>
      <c r="H253" s="36"/>
      <c r="I253" s="38"/>
      <c r="J253" s="38"/>
      <c r="K253" s="44"/>
      <c r="L253" s="36"/>
      <c r="M253" s="38"/>
      <c r="N253" s="38"/>
      <c r="O253" s="44"/>
      <c r="P253" s="36"/>
      <c r="Q253" s="38"/>
      <c r="R253" s="38"/>
      <c r="S253" s="44"/>
      <c r="T253" s="36"/>
      <c r="U253" s="38"/>
      <c r="V253" s="38"/>
      <c r="W253" s="44"/>
      <c r="X253" s="36"/>
      <c r="Y253" s="38"/>
    </row>
    <row r="254" spans="1:29">
      <c r="A254" s="11"/>
      <c r="B254" s="18"/>
      <c r="C254" s="18"/>
    </row>
    <row r="255" spans="1:29" ht="54">
      <c r="A255" s="11"/>
      <c r="B255" s="141" t="s">
        <v>442</v>
      </c>
      <c r="C255" s="142" t="s">
        <v>445</v>
      </c>
    </row>
    <row r="256" spans="1:29">
      <c r="A256" s="11"/>
      <c r="B256" s="34"/>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c r="AB256" s="34"/>
      <c r="AC256" s="34"/>
    </row>
    <row r="257" spans="1:29">
      <c r="A257" s="11"/>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c r="Z257" s="18"/>
      <c r="AA257" s="18"/>
      <c r="AB257" s="18"/>
      <c r="AC257" s="18"/>
    </row>
    <row r="258" spans="1:29">
      <c r="A258" s="11"/>
      <c r="B258" s="80" t="s">
        <v>514</v>
      </c>
      <c r="C258" s="78" t="s">
        <v>497</v>
      </c>
      <c r="D258" s="78"/>
      <c r="E258" s="78"/>
      <c r="F258" s="78"/>
      <c r="G258" s="78"/>
      <c r="H258" s="78"/>
      <c r="I258" s="78"/>
      <c r="J258" s="78"/>
      <c r="K258" s="78"/>
      <c r="L258" s="78"/>
      <c r="M258" s="78"/>
      <c r="N258" s="78"/>
      <c r="O258" s="78"/>
      <c r="P258" s="78"/>
      <c r="Q258" s="78"/>
      <c r="R258" s="78"/>
      <c r="S258" s="78"/>
      <c r="T258" s="78"/>
      <c r="U258" s="78"/>
      <c r="V258" s="78"/>
      <c r="W258" s="78"/>
      <c r="X258" s="78"/>
      <c r="Y258" s="38"/>
      <c r="Z258" s="38"/>
      <c r="AA258" s="78" t="s">
        <v>52</v>
      </c>
      <c r="AB258" s="78"/>
      <c r="AC258" s="38"/>
    </row>
    <row r="259" spans="1:29" ht="15.75" thickBot="1">
      <c r="A259" s="11"/>
      <c r="B259" s="80"/>
      <c r="C259" s="79"/>
      <c r="D259" s="79"/>
      <c r="E259" s="79"/>
      <c r="F259" s="79"/>
      <c r="G259" s="79"/>
      <c r="H259" s="79"/>
      <c r="I259" s="79"/>
      <c r="J259" s="79"/>
      <c r="K259" s="79"/>
      <c r="L259" s="79"/>
      <c r="M259" s="79"/>
      <c r="N259" s="79"/>
      <c r="O259" s="79"/>
      <c r="P259" s="79"/>
      <c r="Q259" s="79"/>
      <c r="R259" s="79"/>
      <c r="S259" s="79"/>
      <c r="T259" s="79"/>
      <c r="U259" s="79"/>
      <c r="V259" s="79"/>
      <c r="W259" s="79"/>
      <c r="X259" s="79"/>
      <c r="Y259" s="39"/>
      <c r="Z259" s="39"/>
      <c r="AA259" s="79"/>
      <c r="AB259" s="79"/>
      <c r="AC259" s="39"/>
    </row>
    <row r="260" spans="1:29" ht="15.75" thickBot="1">
      <c r="A260" s="11"/>
      <c r="B260" s="75" t="s">
        <v>317</v>
      </c>
      <c r="C260" s="180" t="s">
        <v>498</v>
      </c>
      <c r="D260" s="180"/>
      <c r="E260" s="180"/>
      <c r="F260" s="180"/>
      <c r="G260" s="180"/>
      <c r="H260" s="180"/>
      <c r="I260" s="180"/>
      <c r="J260" s="180"/>
      <c r="K260" s="180"/>
      <c r="L260" s="180"/>
      <c r="M260" s="23"/>
      <c r="N260" s="22"/>
      <c r="O260" s="100" t="s">
        <v>499</v>
      </c>
      <c r="P260" s="100"/>
      <c r="Q260" s="66"/>
      <c r="R260" s="22"/>
      <c r="S260" s="100" t="s">
        <v>416</v>
      </c>
      <c r="T260" s="100"/>
      <c r="U260" s="66"/>
      <c r="V260" s="22"/>
      <c r="W260" s="100" t="s">
        <v>178</v>
      </c>
      <c r="X260" s="100"/>
      <c r="Y260" s="66"/>
      <c r="Z260" s="22"/>
      <c r="AA260" s="100" t="s">
        <v>440</v>
      </c>
      <c r="AB260" s="100"/>
      <c r="AC260" s="66"/>
    </row>
    <row r="261" spans="1:29">
      <c r="A261" s="11"/>
      <c r="B261" s="19">
        <v>41547</v>
      </c>
      <c r="C261" s="100" t="s">
        <v>259</v>
      </c>
      <c r="D261" s="100"/>
      <c r="E261" s="66"/>
      <c r="F261" s="22"/>
      <c r="G261" s="100" t="s">
        <v>502</v>
      </c>
      <c r="H261" s="100"/>
      <c r="I261" s="66"/>
      <c r="J261" s="22"/>
      <c r="K261" s="100" t="s">
        <v>503</v>
      </c>
      <c r="L261" s="100"/>
      <c r="M261" s="66"/>
      <c r="N261" s="22"/>
      <c r="O261" s="78" t="s">
        <v>500</v>
      </c>
      <c r="P261" s="78"/>
      <c r="Q261" s="38"/>
      <c r="R261" s="22"/>
      <c r="S261" s="78"/>
      <c r="T261" s="78"/>
      <c r="U261" s="38"/>
      <c r="V261" s="22"/>
      <c r="W261" s="78" t="s">
        <v>501</v>
      </c>
      <c r="X261" s="78"/>
      <c r="Y261" s="38"/>
      <c r="Z261" s="22"/>
      <c r="AA261" s="181"/>
      <c r="AB261" s="181"/>
      <c r="AC261" s="168"/>
    </row>
    <row r="262" spans="1:29" ht="15.75" thickBot="1">
      <c r="A262" s="11"/>
      <c r="B262" s="123" t="s">
        <v>252</v>
      </c>
      <c r="C262" s="79"/>
      <c r="D262" s="79"/>
      <c r="E262" s="39"/>
      <c r="F262" s="23"/>
      <c r="G262" s="79" t="s">
        <v>500</v>
      </c>
      <c r="H262" s="79"/>
      <c r="I262" s="39"/>
      <c r="J262" s="23"/>
      <c r="K262" s="79"/>
      <c r="L262" s="79"/>
      <c r="M262" s="39"/>
      <c r="N262" s="23"/>
      <c r="O262" s="37"/>
      <c r="P262" s="37"/>
      <c r="Q262" s="39"/>
      <c r="R262" s="23"/>
      <c r="S262" s="79"/>
      <c r="T262" s="79"/>
      <c r="U262" s="39"/>
      <c r="V262" s="23"/>
      <c r="W262" s="37"/>
      <c r="X262" s="37"/>
      <c r="Y262" s="39"/>
      <c r="Z262" s="23"/>
      <c r="AA262" s="79"/>
      <c r="AB262" s="79"/>
      <c r="AC262" s="39"/>
    </row>
    <row r="263" spans="1:29">
      <c r="A263" s="11"/>
      <c r="B263" s="169" t="s">
        <v>504</v>
      </c>
      <c r="C263" s="87" t="s">
        <v>255</v>
      </c>
      <c r="D263" s="91">
        <v>48</v>
      </c>
      <c r="E263" s="42"/>
      <c r="F263" s="42"/>
      <c r="G263" s="87" t="s">
        <v>255</v>
      </c>
      <c r="H263" s="91">
        <v>114</v>
      </c>
      <c r="I263" s="42"/>
      <c r="J263" s="42"/>
      <c r="K263" s="87" t="s">
        <v>255</v>
      </c>
      <c r="L263" s="91">
        <v>9</v>
      </c>
      <c r="M263" s="42"/>
      <c r="N263" s="42"/>
      <c r="O263" s="87" t="s">
        <v>255</v>
      </c>
      <c r="P263" s="91">
        <v>4</v>
      </c>
      <c r="Q263" s="42"/>
      <c r="R263" s="42"/>
      <c r="S263" s="87" t="s">
        <v>255</v>
      </c>
      <c r="T263" s="91">
        <v>9</v>
      </c>
      <c r="U263" s="42"/>
      <c r="V263" s="42"/>
      <c r="W263" s="87" t="s">
        <v>255</v>
      </c>
      <c r="X263" s="89">
        <v>2349</v>
      </c>
      <c r="Y263" s="42"/>
      <c r="Z263" s="42"/>
      <c r="AA263" s="87" t="s">
        <v>255</v>
      </c>
      <c r="AB263" s="91">
        <v>652</v>
      </c>
      <c r="AC263" s="42"/>
    </row>
    <row r="264" spans="1:29">
      <c r="A264" s="11"/>
      <c r="B264" s="182"/>
      <c r="C264" s="84"/>
      <c r="D264" s="83"/>
      <c r="E264" s="41"/>
      <c r="F264" s="41"/>
      <c r="G264" s="84"/>
      <c r="H264" s="83"/>
      <c r="I264" s="41"/>
      <c r="J264" s="41"/>
      <c r="K264" s="84"/>
      <c r="L264" s="83"/>
      <c r="M264" s="41"/>
      <c r="N264" s="41"/>
      <c r="O264" s="84"/>
      <c r="P264" s="83"/>
      <c r="Q264" s="41"/>
      <c r="R264" s="41"/>
      <c r="S264" s="84"/>
      <c r="T264" s="83"/>
      <c r="U264" s="41"/>
      <c r="V264" s="41"/>
      <c r="W264" s="84"/>
      <c r="X264" s="82"/>
      <c r="Y264" s="41"/>
      <c r="Z264" s="41"/>
      <c r="AA264" s="84"/>
      <c r="AB264" s="83"/>
      <c r="AC264" s="41"/>
    </row>
    <row r="265" spans="1:29">
      <c r="A265" s="11"/>
      <c r="B265" s="171" t="s">
        <v>505</v>
      </c>
      <c r="C265" s="78">
        <v>1</v>
      </c>
      <c r="D265" s="78"/>
      <c r="E265" s="38"/>
      <c r="F265" s="38"/>
      <c r="G265" s="78">
        <v>12</v>
      </c>
      <c r="H265" s="78"/>
      <c r="I265" s="38"/>
      <c r="J265" s="38"/>
      <c r="K265" s="78" t="s">
        <v>258</v>
      </c>
      <c r="L265" s="78"/>
      <c r="M265" s="38"/>
      <c r="N265" s="38"/>
      <c r="O265" s="78" t="s">
        <v>258</v>
      </c>
      <c r="P265" s="78"/>
      <c r="Q265" s="38"/>
      <c r="R265" s="38"/>
      <c r="S265" s="78">
        <v>1</v>
      </c>
      <c r="T265" s="78"/>
      <c r="U265" s="38"/>
      <c r="V265" s="38"/>
      <c r="W265" s="78" t="s">
        <v>258</v>
      </c>
      <c r="X265" s="78"/>
      <c r="Y265" s="38"/>
      <c r="Z265" s="38"/>
      <c r="AA265" s="78" t="s">
        <v>258</v>
      </c>
      <c r="AB265" s="78"/>
      <c r="AC265" s="38"/>
    </row>
    <row r="266" spans="1:29">
      <c r="A266" s="11"/>
      <c r="B266" s="171"/>
      <c r="C266" s="78"/>
      <c r="D266" s="78"/>
      <c r="E266" s="38"/>
      <c r="F266" s="38"/>
      <c r="G266" s="78"/>
      <c r="H266" s="78"/>
      <c r="I266" s="38"/>
      <c r="J266" s="38"/>
      <c r="K266" s="78"/>
      <c r="L266" s="78"/>
      <c r="M266" s="38"/>
      <c r="N266" s="38"/>
      <c r="O266" s="78"/>
      <c r="P266" s="78"/>
      <c r="Q266" s="38"/>
      <c r="R266" s="38"/>
      <c r="S266" s="78"/>
      <c r="T266" s="78"/>
      <c r="U266" s="38"/>
      <c r="V266" s="38"/>
      <c r="W266" s="78"/>
      <c r="X266" s="78"/>
      <c r="Y266" s="38"/>
      <c r="Z266" s="38"/>
      <c r="AA266" s="78"/>
      <c r="AB266" s="78"/>
      <c r="AC266" s="38"/>
    </row>
    <row r="267" spans="1:29">
      <c r="A267" s="11"/>
      <c r="B267" s="172" t="s">
        <v>506</v>
      </c>
      <c r="C267" s="83" t="s">
        <v>353</v>
      </c>
      <c r="D267" s="83"/>
      <c r="E267" s="84" t="s">
        <v>257</v>
      </c>
      <c r="F267" s="41"/>
      <c r="G267" s="83" t="s">
        <v>261</v>
      </c>
      <c r="H267" s="83"/>
      <c r="I267" s="84" t="s">
        <v>257</v>
      </c>
      <c r="J267" s="41"/>
      <c r="K267" s="83" t="s">
        <v>258</v>
      </c>
      <c r="L267" s="83"/>
      <c r="M267" s="41"/>
      <c r="N267" s="41"/>
      <c r="O267" s="83" t="s">
        <v>258</v>
      </c>
      <c r="P267" s="83"/>
      <c r="Q267" s="41"/>
      <c r="R267" s="41"/>
      <c r="S267" s="83" t="s">
        <v>264</v>
      </c>
      <c r="T267" s="83"/>
      <c r="U267" s="84" t="s">
        <v>257</v>
      </c>
      <c r="V267" s="41"/>
      <c r="W267" s="83" t="s">
        <v>258</v>
      </c>
      <c r="X267" s="83"/>
      <c r="Y267" s="41"/>
      <c r="Z267" s="41"/>
      <c r="AA267" s="83" t="s">
        <v>258</v>
      </c>
      <c r="AB267" s="83"/>
      <c r="AC267" s="41"/>
    </row>
    <row r="268" spans="1:29">
      <c r="A268" s="11"/>
      <c r="B268" s="172"/>
      <c r="C268" s="83"/>
      <c r="D268" s="83"/>
      <c r="E268" s="84"/>
      <c r="F268" s="41"/>
      <c r="G268" s="83"/>
      <c r="H268" s="83"/>
      <c r="I268" s="84"/>
      <c r="J268" s="41"/>
      <c r="K268" s="83"/>
      <c r="L268" s="83"/>
      <c r="M268" s="41"/>
      <c r="N268" s="41"/>
      <c r="O268" s="83"/>
      <c r="P268" s="83"/>
      <c r="Q268" s="41"/>
      <c r="R268" s="41"/>
      <c r="S268" s="83"/>
      <c r="T268" s="83"/>
      <c r="U268" s="84"/>
      <c r="V268" s="41"/>
      <c r="W268" s="83"/>
      <c r="X268" s="83"/>
      <c r="Y268" s="41"/>
      <c r="Z268" s="41"/>
      <c r="AA268" s="83"/>
      <c r="AB268" s="83"/>
      <c r="AC268" s="41"/>
    </row>
    <row r="269" spans="1:29">
      <c r="A269" s="11"/>
      <c r="B269" s="173" t="s">
        <v>507</v>
      </c>
      <c r="C269" s="78">
        <v>2</v>
      </c>
      <c r="D269" s="78"/>
      <c r="E269" s="38"/>
      <c r="F269" s="38"/>
      <c r="G269" s="78" t="s">
        <v>261</v>
      </c>
      <c r="H269" s="78"/>
      <c r="I269" s="80" t="s">
        <v>257</v>
      </c>
      <c r="J269" s="38"/>
      <c r="K269" s="78" t="s">
        <v>258</v>
      </c>
      <c r="L269" s="78"/>
      <c r="M269" s="38"/>
      <c r="N269" s="38"/>
      <c r="O269" s="78" t="s">
        <v>258</v>
      </c>
      <c r="P269" s="78"/>
      <c r="Q269" s="38"/>
      <c r="R269" s="38"/>
      <c r="S269" s="78" t="s">
        <v>258</v>
      </c>
      <c r="T269" s="78"/>
      <c r="U269" s="38"/>
      <c r="V269" s="38"/>
      <c r="W269" s="78" t="s">
        <v>261</v>
      </c>
      <c r="X269" s="78"/>
      <c r="Y269" s="80" t="s">
        <v>257</v>
      </c>
      <c r="Z269" s="38"/>
      <c r="AA269" s="78" t="s">
        <v>258</v>
      </c>
      <c r="AB269" s="78"/>
      <c r="AC269" s="38"/>
    </row>
    <row r="270" spans="1:29">
      <c r="A270" s="11"/>
      <c r="B270" s="173"/>
      <c r="C270" s="78"/>
      <c r="D270" s="78"/>
      <c r="E270" s="38"/>
      <c r="F270" s="38"/>
      <c r="G270" s="78"/>
      <c r="H270" s="78"/>
      <c r="I270" s="80"/>
      <c r="J270" s="38"/>
      <c r="K270" s="78"/>
      <c r="L270" s="78"/>
      <c r="M270" s="38"/>
      <c r="N270" s="38"/>
      <c r="O270" s="78"/>
      <c r="P270" s="78"/>
      <c r="Q270" s="38"/>
      <c r="R270" s="38"/>
      <c r="S270" s="78"/>
      <c r="T270" s="78"/>
      <c r="U270" s="38"/>
      <c r="V270" s="38"/>
      <c r="W270" s="78"/>
      <c r="X270" s="78"/>
      <c r="Y270" s="80"/>
      <c r="Z270" s="38"/>
      <c r="AA270" s="78"/>
      <c r="AB270" s="78"/>
      <c r="AC270" s="38"/>
    </row>
    <row r="271" spans="1:29">
      <c r="A271" s="11"/>
      <c r="B271" s="172" t="s">
        <v>508</v>
      </c>
      <c r="C271" s="83" t="s">
        <v>258</v>
      </c>
      <c r="D271" s="83"/>
      <c r="E271" s="41"/>
      <c r="F271" s="41"/>
      <c r="G271" s="83" t="s">
        <v>261</v>
      </c>
      <c r="H271" s="83"/>
      <c r="I271" s="84" t="s">
        <v>257</v>
      </c>
      <c r="J271" s="41"/>
      <c r="K271" s="83" t="s">
        <v>258</v>
      </c>
      <c r="L271" s="83"/>
      <c r="M271" s="41"/>
      <c r="N271" s="41"/>
      <c r="O271" s="83" t="s">
        <v>258</v>
      </c>
      <c r="P271" s="83"/>
      <c r="Q271" s="41"/>
      <c r="R271" s="41"/>
      <c r="S271" s="83" t="s">
        <v>258</v>
      </c>
      <c r="T271" s="83"/>
      <c r="U271" s="41"/>
      <c r="V271" s="41"/>
      <c r="W271" s="83" t="s">
        <v>258</v>
      </c>
      <c r="X271" s="83"/>
      <c r="Y271" s="41"/>
      <c r="Z271" s="41"/>
      <c r="AA271" s="83" t="s">
        <v>515</v>
      </c>
      <c r="AB271" s="83"/>
      <c r="AC271" s="84" t="s">
        <v>257</v>
      </c>
    </row>
    <row r="272" spans="1:29">
      <c r="A272" s="11"/>
      <c r="B272" s="172"/>
      <c r="C272" s="83"/>
      <c r="D272" s="83"/>
      <c r="E272" s="41"/>
      <c r="F272" s="41"/>
      <c r="G272" s="83"/>
      <c r="H272" s="83"/>
      <c r="I272" s="84"/>
      <c r="J272" s="41"/>
      <c r="K272" s="83"/>
      <c r="L272" s="83"/>
      <c r="M272" s="41"/>
      <c r="N272" s="41"/>
      <c r="O272" s="83"/>
      <c r="P272" s="83"/>
      <c r="Q272" s="41"/>
      <c r="R272" s="41"/>
      <c r="S272" s="83"/>
      <c r="T272" s="83"/>
      <c r="U272" s="41"/>
      <c r="V272" s="41"/>
      <c r="W272" s="83"/>
      <c r="X272" s="83"/>
      <c r="Y272" s="41"/>
      <c r="Z272" s="41"/>
      <c r="AA272" s="83"/>
      <c r="AB272" s="83"/>
      <c r="AC272" s="84"/>
    </row>
    <row r="273" spans="1:29">
      <c r="A273" s="11"/>
      <c r="B273" s="171" t="s">
        <v>509</v>
      </c>
      <c r="C273" s="78">
        <v>12</v>
      </c>
      <c r="D273" s="78"/>
      <c r="E273" s="38"/>
      <c r="F273" s="38"/>
      <c r="G273" s="78">
        <v>6</v>
      </c>
      <c r="H273" s="78"/>
      <c r="I273" s="38"/>
      <c r="J273" s="38"/>
      <c r="K273" s="78" t="s">
        <v>258</v>
      </c>
      <c r="L273" s="78"/>
      <c r="M273" s="38"/>
      <c r="N273" s="38"/>
      <c r="O273" s="78" t="s">
        <v>258</v>
      </c>
      <c r="P273" s="78"/>
      <c r="Q273" s="38"/>
      <c r="R273" s="38"/>
      <c r="S273" s="78" t="s">
        <v>258</v>
      </c>
      <c r="T273" s="78"/>
      <c r="U273" s="38"/>
      <c r="V273" s="38"/>
      <c r="W273" s="78">
        <v>138</v>
      </c>
      <c r="X273" s="78"/>
      <c r="Y273" s="38"/>
      <c r="Z273" s="38"/>
      <c r="AA273" s="78" t="s">
        <v>258</v>
      </c>
      <c r="AB273" s="78"/>
      <c r="AC273" s="38"/>
    </row>
    <row r="274" spans="1:29">
      <c r="A274" s="11"/>
      <c r="B274" s="171"/>
      <c r="C274" s="78"/>
      <c r="D274" s="78"/>
      <c r="E274" s="38"/>
      <c r="F274" s="38"/>
      <c r="G274" s="78"/>
      <c r="H274" s="78"/>
      <c r="I274" s="38"/>
      <c r="J274" s="38"/>
      <c r="K274" s="78"/>
      <c r="L274" s="78"/>
      <c r="M274" s="38"/>
      <c r="N274" s="38"/>
      <c r="O274" s="78"/>
      <c r="P274" s="78"/>
      <c r="Q274" s="38"/>
      <c r="R274" s="38"/>
      <c r="S274" s="78"/>
      <c r="T274" s="78"/>
      <c r="U274" s="38"/>
      <c r="V274" s="38"/>
      <c r="W274" s="78"/>
      <c r="X274" s="78"/>
      <c r="Y274" s="38"/>
      <c r="Z274" s="38"/>
      <c r="AA274" s="78"/>
      <c r="AB274" s="78"/>
      <c r="AC274" s="38"/>
    </row>
    <row r="275" spans="1:29">
      <c r="A275" s="11"/>
      <c r="B275" s="172" t="s">
        <v>510</v>
      </c>
      <c r="C275" s="83" t="s">
        <v>273</v>
      </c>
      <c r="D275" s="83"/>
      <c r="E275" s="84" t="s">
        <v>257</v>
      </c>
      <c r="F275" s="41"/>
      <c r="G275" s="83" t="s">
        <v>270</v>
      </c>
      <c r="H275" s="83"/>
      <c r="I275" s="84" t="s">
        <v>257</v>
      </c>
      <c r="J275" s="41"/>
      <c r="K275" s="83" t="s">
        <v>258</v>
      </c>
      <c r="L275" s="83"/>
      <c r="M275" s="41"/>
      <c r="N275" s="41"/>
      <c r="O275" s="83" t="s">
        <v>258</v>
      </c>
      <c r="P275" s="83"/>
      <c r="Q275" s="41"/>
      <c r="R275" s="41"/>
      <c r="S275" s="83" t="s">
        <v>258</v>
      </c>
      <c r="T275" s="83"/>
      <c r="U275" s="41"/>
      <c r="V275" s="41"/>
      <c r="W275" s="83" t="s">
        <v>261</v>
      </c>
      <c r="X275" s="83"/>
      <c r="Y275" s="84" t="s">
        <v>257</v>
      </c>
      <c r="Z275" s="41"/>
      <c r="AA275" s="83" t="s">
        <v>258</v>
      </c>
      <c r="AB275" s="83"/>
      <c r="AC275" s="41"/>
    </row>
    <row r="276" spans="1:29">
      <c r="A276" s="11"/>
      <c r="B276" s="172"/>
      <c r="C276" s="83"/>
      <c r="D276" s="83"/>
      <c r="E276" s="84"/>
      <c r="F276" s="41"/>
      <c r="G276" s="83"/>
      <c r="H276" s="83"/>
      <c r="I276" s="84"/>
      <c r="J276" s="41"/>
      <c r="K276" s="83"/>
      <c r="L276" s="83"/>
      <c r="M276" s="41"/>
      <c r="N276" s="41"/>
      <c r="O276" s="83"/>
      <c r="P276" s="83"/>
      <c r="Q276" s="41"/>
      <c r="R276" s="41"/>
      <c r="S276" s="83"/>
      <c r="T276" s="83"/>
      <c r="U276" s="41"/>
      <c r="V276" s="41"/>
      <c r="W276" s="83"/>
      <c r="X276" s="83"/>
      <c r="Y276" s="84"/>
      <c r="Z276" s="41"/>
      <c r="AA276" s="83"/>
      <c r="AB276" s="83"/>
      <c r="AC276" s="41"/>
    </row>
    <row r="277" spans="1:29">
      <c r="A277" s="11"/>
      <c r="B277" s="171" t="s">
        <v>511</v>
      </c>
      <c r="C277" s="78" t="s">
        <v>258</v>
      </c>
      <c r="D277" s="78"/>
      <c r="E277" s="38"/>
      <c r="F277" s="38"/>
      <c r="G277" s="78" t="s">
        <v>270</v>
      </c>
      <c r="H277" s="78"/>
      <c r="I277" s="80" t="s">
        <v>257</v>
      </c>
      <c r="J277" s="38"/>
      <c r="K277" s="78" t="s">
        <v>258</v>
      </c>
      <c r="L277" s="78"/>
      <c r="M277" s="38"/>
      <c r="N277" s="38"/>
      <c r="O277" s="78" t="s">
        <v>258</v>
      </c>
      <c r="P277" s="78"/>
      <c r="Q277" s="38"/>
      <c r="R277" s="38"/>
      <c r="S277" s="78" t="s">
        <v>258</v>
      </c>
      <c r="T277" s="78"/>
      <c r="U277" s="38"/>
      <c r="V277" s="38"/>
      <c r="W277" s="78" t="s">
        <v>516</v>
      </c>
      <c r="X277" s="78"/>
      <c r="Y277" s="80" t="s">
        <v>257</v>
      </c>
      <c r="Z277" s="38"/>
      <c r="AA277" s="78" t="s">
        <v>258</v>
      </c>
      <c r="AB277" s="78"/>
      <c r="AC277" s="38"/>
    </row>
    <row r="278" spans="1:29" ht="15.75" thickBot="1">
      <c r="A278" s="11"/>
      <c r="B278" s="174"/>
      <c r="C278" s="79"/>
      <c r="D278" s="79"/>
      <c r="E278" s="39"/>
      <c r="F278" s="39"/>
      <c r="G278" s="79"/>
      <c r="H278" s="79"/>
      <c r="I278" s="86"/>
      <c r="J278" s="39"/>
      <c r="K278" s="79"/>
      <c r="L278" s="79"/>
      <c r="M278" s="39"/>
      <c r="N278" s="39"/>
      <c r="O278" s="79"/>
      <c r="P278" s="79"/>
      <c r="Q278" s="39"/>
      <c r="R278" s="39"/>
      <c r="S278" s="79"/>
      <c r="T278" s="79"/>
      <c r="U278" s="39"/>
      <c r="V278" s="39"/>
      <c r="W278" s="79"/>
      <c r="X278" s="79"/>
      <c r="Y278" s="86"/>
      <c r="Z278" s="39"/>
      <c r="AA278" s="79"/>
      <c r="AB278" s="79"/>
      <c r="AC278" s="39"/>
    </row>
    <row r="279" spans="1:29">
      <c r="A279" s="11"/>
      <c r="B279" s="175" t="s">
        <v>512</v>
      </c>
      <c r="C279" s="87" t="s">
        <v>255</v>
      </c>
      <c r="D279" s="91">
        <v>42</v>
      </c>
      <c r="E279" s="42"/>
      <c r="F279" s="42"/>
      <c r="G279" s="87" t="s">
        <v>255</v>
      </c>
      <c r="H279" s="91">
        <v>121</v>
      </c>
      <c r="I279" s="42"/>
      <c r="J279" s="42"/>
      <c r="K279" s="87" t="s">
        <v>255</v>
      </c>
      <c r="L279" s="91">
        <v>9</v>
      </c>
      <c r="M279" s="42"/>
      <c r="N279" s="42"/>
      <c r="O279" s="87" t="s">
        <v>255</v>
      </c>
      <c r="P279" s="91">
        <v>4</v>
      </c>
      <c r="Q279" s="42"/>
      <c r="R279" s="42"/>
      <c r="S279" s="87" t="s">
        <v>255</v>
      </c>
      <c r="T279" s="91">
        <v>8</v>
      </c>
      <c r="U279" s="42"/>
      <c r="V279" s="42"/>
      <c r="W279" s="87" t="s">
        <v>255</v>
      </c>
      <c r="X279" s="89">
        <v>2389</v>
      </c>
      <c r="Y279" s="42"/>
      <c r="Z279" s="42"/>
      <c r="AA279" s="87" t="s">
        <v>255</v>
      </c>
      <c r="AB279" s="91">
        <v>514</v>
      </c>
      <c r="AC279" s="42"/>
    </row>
    <row r="280" spans="1:29" ht="15.75" thickBot="1">
      <c r="A280" s="11"/>
      <c r="B280" s="176"/>
      <c r="C280" s="88"/>
      <c r="D280" s="92"/>
      <c r="E280" s="53"/>
      <c r="F280" s="53"/>
      <c r="G280" s="88"/>
      <c r="H280" s="92"/>
      <c r="I280" s="53"/>
      <c r="J280" s="53"/>
      <c r="K280" s="88"/>
      <c r="L280" s="92"/>
      <c r="M280" s="53"/>
      <c r="N280" s="53"/>
      <c r="O280" s="88"/>
      <c r="P280" s="92"/>
      <c r="Q280" s="53"/>
      <c r="R280" s="53"/>
      <c r="S280" s="88"/>
      <c r="T280" s="92"/>
      <c r="U280" s="53"/>
      <c r="V280" s="53"/>
      <c r="W280" s="88"/>
      <c r="X280" s="90"/>
      <c r="Y280" s="53"/>
      <c r="Z280" s="53"/>
      <c r="AA280" s="88"/>
      <c r="AB280" s="92"/>
      <c r="AC280" s="53"/>
    </row>
    <row r="281" spans="1:29" ht="21" customHeight="1" thickTop="1">
      <c r="A281" s="11"/>
      <c r="B281" s="177" t="s">
        <v>513</v>
      </c>
      <c r="C281" s="183" t="s">
        <v>255</v>
      </c>
      <c r="D281" s="184" t="s">
        <v>258</v>
      </c>
      <c r="E281" s="60"/>
      <c r="F281" s="60"/>
      <c r="G281" s="183" t="s">
        <v>255</v>
      </c>
      <c r="H281" s="184" t="s">
        <v>258</v>
      </c>
      <c r="I281" s="60"/>
      <c r="J281" s="60"/>
      <c r="K281" s="183" t="s">
        <v>255</v>
      </c>
      <c r="L281" s="184" t="s">
        <v>258</v>
      </c>
      <c r="M281" s="60"/>
      <c r="N281" s="60"/>
      <c r="O281" s="183" t="s">
        <v>255</v>
      </c>
      <c r="P281" s="184" t="s">
        <v>258</v>
      </c>
      <c r="Q281" s="60"/>
      <c r="R281" s="60"/>
      <c r="S281" s="183" t="s">
        <v>255</v>
      </c>
      <c r="T281" s="184" t="s">
        <v>258</v>
      </c>
      <c r="U281" s="60"/>
      <c r="V281" s="60"/>
      <c r="W281" s="183" t="s">
        <v>255</v>
      </c>
      <c r="X281" s="184" t="s">
        <v>258</v>
      </c>
      <c r="Y281" s="60"/>
      <c r="Z281" s="60"/>
      <c r="AA281" s="183" t="s">
        <v>255</v>
      </c>
      <c r="AB281" s="184" t="s">
        <v>515</v>
      </c>
      <c r="AC281" s="183" t="s">
        <v>257</v>
      </c>
    </row>
    <row r="282" spans="1:29">
      <c r="A282" s="11"/>
      <c r="B282" s="173"/>
      <c r="C282" s="80"/>
      <c r="D282" s="78"/>
      <c r="E282" s="38"/>
      <c r="F282" s="38"/>
      <c r="G282" s="80"/>
      <c r="H282" s="78"/>
      <c r="I282" s="38"/>
      <c r="J282" s="38"/>
      <c r="K282" s="80"/>
      <c r="L282" s="78"/>
      <c r="M282" s="38"/>
      <c r="N282" s="38"/>
      <c r="O282" s="80"/>
      <c r="P282" s="78"/>
      <c r="Q282" s="38"/>
      <c r="R282" s="38"/>
      <c r="S282" s="80"/>
      <c r="T282" s="78"/>
      <c r="U282" s="38"/>
      <c r="V282" s="38"/>
      <c r="W282" s="80"/>
      <c r="X282" s="78"/>
      <c r="Y282" s="38"/>
      <c r="Z282" s="38"/>
      <c r="AA282" s="80"/>
      <c r="AB282" s="78"/>
      <c r="AC282" s="80"/>
    </row>
    <row r="283" spans="1:29">
      <c r="A283" s="11"/>
      <c r="B283" s="18"/>
      <c r="C283" s="18"/>
    </row>
    <row r="284" spans="1:29" ht="81">
      <c r="A284" s="11"/>
      <c r="B284" s="141" t="s">
        <v>442</v>
      </c>
      <c r="C284" s="142" t="s">
        <v>517</v>
      </c>
    </row>
    <row r="285" spans="1:29">
      <c r="A285" s="11"/>
      <c r="B285" s="34"/>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c r="AC285" s="34"/>
    </row>
    <row r="286" spans="1:29">
      <c r="A286" s="11"/>
      <c r="B286" s="3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row>
    <row r="287" spans="1:29">
      <c r="A287" s="11"/>
      <c r="B287" s="18"/>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row>
    <row r="288" spans="1:29">
      <c r="A288" s="11"/>
      <c r="B288" s="38"/>
      <c r="C288" s="78" t="s">
        <v>497</v>
      </c>
      <c r="D288" s="78"/>
      <c r="E288" s="78"/>
      <c r="F288" s="78"/>
      <c r="G288" s="78"/>
      <c r="H288" s="78"/>
      <c r="I288" s="78"/>
      <c r="J288" s="78"/>
      <c r="K288" s="78"/>
      <c r="L288" s="78"/>
      <c r="M288" s="78"/>
      <c r="N288" s="78"/>
      <c r="O288" s="78"/>
      <c r="P288" s="78"/>
      <c r="Q288" s="78"/>
      <c r="R288" s="78"/>
      <c r="S288" s="78"/>
      <c r="T288" s="78"/>
      <c r="U288" s="78"/>
      <c r="V288" s="78"/>
      <c r="W288" s="78"/>
      <c r="X288" s="78"/>
      <c r="Y288" s="38"/>
      <c r="Z288" s="38"/>
      <c r="AA288" s="78" t="s">
        <v>52</v>
      </c>
      <c r="AB288" s="78"/>
      <c r="AC288" s="38"/>
    </row>
    <row r="289" spans="1:29" ht="15.75" thickBot="1">
      <c r="A289" s="11"/>
      <c r="B289" s="38"/>
      <c r="C289" s="79"/>
      <c r="D289" s="79"/>
      <c r="E289" s="79"/>
      <c r="F289" s="79"/>
      <c r="G289" s="79"/>
      <c r="H289" s="79"/>
      <c r="I289" s="79"/>
      <c r="J289" s="79"/>
      <c r="K289" s="79"/>
      <c r="L289" s="79"/>
      <c r="M289" s="79"/>
      <c r="N289" s="79"/>
      <c r="O289" s="79"/>
      <c r="P289" s="79"/>
      <c r="Q289" s="79"/>
      <c r="R289" s="79"/>
      <c r="S289" s="79"/>
      <c r="T289" s="79"/>
      <c r="U289" s="79"/>
      <c r="V289" s="79"/>
      <c r="W289" s="79"/>
      <c r="X289" s="79"/>
      <c r="Y289" s="39"/>
      <c r="Z289" s="39"/>
      <c r="AA289" s="79"/>
      <c r="AB289" s="79"/>
      <c r="AC289" s="39"/>
    </row>
    <row r="290" spans="1:29">
      <c r="A290" s="11"/>
      <c r="B290" s="80" t="s">
        <v>318</v>
      </c>
      <c r="C290" s="100" t="s">
        <v>498</v>
      </c>
      <c r="D290" s="100"/>
      <c r="E290" s="100"/>
      <c r="F290" s="100"/>
      <c r="G290" s="100"/>
      <c r="H290" s="100"/>
      <c r="I290" s="100"/>
      <c r="J290" s="100"/>
      <c r="K290" s="100"/>
      <c r="L290" s="100"/>
      <c r="M290" s="66"/>
      <c r="N290" s="66"/>
      <c r="O290" s="100" t="s">
        <v>499</v>
      </c>
      <c r="P290" s="100"/>
      <c r="Q290" s="66"/>
      <c r="R290" s="66"/>
      <c r="S290" s="100" t="s">
        <v>416</v>
      </c>
      <c r="T290" s="100"/>
      <c r="U290" s="66"/>
      <c r="V290" s="66"/>
      <c r="W290" s="100" t="s">
        <v>178</v>
      </c>
      <c r="X290" s="100"/>
      <c r="Y290" s="66"/>
      <c r="Z290" s="66"/>
      <c r="AA290" s="100" t="s">
        <v>440</v>
      </c>
      <c r="AB290" s="100"/>
      <c r="AC290" s="66"/>
    </row>
    <row r="291" spans="1:29" ht="15.75" thickBot="1">
      <c r="A291" s="11"/>
      <c r="B291" s="80"/>
      <c r="C291" s="79"/>
      <c r="D291" s="79"/>
      <c r="E291" s="79"/>
      <c r="F291" s="79"/>
      <c r="G291" s="79"/>
      <c r="H291" s="79"/>
      <c r="I291" s="79"/>
      <c r="J291" s="79"/>
      <c r="K291" s="79"/>
      <c r="L291" s="79"/>
      <c r="M291" s="39"/>
      <c r="N291" s="38"/>
      <c r="O291" s="78" t="s">
        <v>500</v>
      </c>
      <c r="P291" s="78"/>
      <c r="Q291" s="38"/>
      <c r="R291" s="168"/>
      <c r="S291" s="181"/>
      <c r="T291" s="181"/>
      <c r="U291" s="168"/>
      <c r="V291" s="38"/>
      <c r="W291" s="78" t="s">
        <v>501</v>
      </c>
      <c r="X291" s="78"/>
      <c r="Y291" s="38"/>
      <c r="Z291" s="38"/>
      <c r="AA291" s="78"/>
      <c r="AB291" s="78"/>
      <c r="AC291" s="38"/>
    </row>
    <row r="292" spans="1:29">
      <c r="A292" s="11"/>
      <c r="B292" s="19">
        <v>41912</v>
      </c>
      <c r="C292" s="100" t="s">
        <v>259</v>
      </c>
      <c r="D292" s="100"/>
      <c r="E292" s="66"/>
      <c r="F292" s="22"/>
      <c r="G292" s="100" t="s">
        <v>502</v>
      </c>
      <c r="H292" s="100"/>
      <c r="I292" s="66"/>
      <c r="J292" s="22"/>
      <c r="K292" s="100" t="s">
        <v>503</v>
      </c>
      <c r="L292" s="100"/>
      <c r="M292" s="66"/>
      <c r="N292" s="22"/>
      <c r="O292" s="10"/>
      <c r="P292" s="10"/>
      <c r="Q292" s="38"/>
      <c r="R292" s="168"/>
      <c r="S292" s="181"/>
      <c r="T292" s="181"/>
      <c r="U292" s="168"/>
      <c r="V292" s="38"/>
      <c r="W292" s="10"/>
      <c r="X292" s="10"/>
      <c r="Y292" s="38"/>
      <c r="Z292" s="22"/>
      <c r="AA292" s="78"/>
      <c r="AB292" s="78"/>
      <c r="AC292" s="38"/>
    </row>
    <row r="293" spans="1:29" ht="15.75" thickBot="1">
      <c r="A293" s="11"/>
      <c r="B293" s="123" t="s">
        <v>252</v>
      </c>
      <c r="C293" s="79"/>
      <c r="D293" s="79"/>
      <c r="E293" s="39"/>
      <c r="F293" s="23"/>
      <c r="G293" s="79" t="s">
        <v>500</v>
      </c>
      <c r="H293" s="79"/>
      <c r="I293" s="39"/>
      <c r="J293" s="23"/>
      <c r="K293" s="79"/>
      <c r="L293" s="79"/>
      <c r="M293" s="39"/>
      <c r="N293" s="23"/>
      <c r="O293" s="37"/>
      <c r="P293" s="37"/>
      <c r="Q293" s="39"/>
      <c r="R293" s="39"/>
      <c r="S293" s="79"/>
      <c r="T293" s="79"/>
      <c r="U293" s="39"/>
      <c r="V293" s="39"/>
      <c r="W293" s="37"/>
      <c r="X293" s="37"/>
      <c r="Y293" s="39"/>
      <c r="Z293" s="23"/>
      <c r="AA293" s="79"/>
      <c r="AB293" s="79"/>
      <c r="AC293" s="39"/>
    </row>
    <row r="294" spans="1:29">
      <c r="A294" s="11"/>
      <c r="B294" s="169" t="s">
        <v>504</v>
      </c>
      <c r="C294" s="54" t="s">
        <v>255</v>
      </c>
      <c r="D294" s="58">
        <v>44</v>
      </c>
      <c r="E294" s="42"/>
      <c r="F294" s="42"/>
      <c r="G294" s="54" t="s">
        <v>255</v>
      </c>
      <c r="H294" s="58">
        <v>166</v>
      </c>
      <c r="I294" s="42"/>
      <c r="J294" s="42"/>
      <c r="K294" s="54" t="s">
        <v>255</v>
      </c>
      <c r="L294" s="58">
        <v>8</v>
      </c>
      <c r="M294" s="42"/>
      <c r="N294" s="42"/>
      <c r="O294" s="54" t="s">
        <v>255</v>
      </c>
      <c r="P294" s="58">
        <v>4</v>
      </c>
      <c r="Q294" s="42"/>
      <c r="R294" s="42"/>
      <c r="S294" s="54" t="s">
        <v>255</v>
      </c>
      <c r="T294" s="58">
        <v>7</v>
      </c>
      <c r="U294" s="42"/>
      <c r="V294" s="42"/>
      <c r="W294" s="54" t="s">
        <v>255</v>
      </c>
      <c r="X294" s="56">
        <v>2440</v>
      </c>
      <c r="Y294" s="42"/>
      <c r="Z294" s="42"/>
      <c r="AA294" s="54" t="s">
        <v>255</v>
      </c>
      <c r="AB294" s="58">
        <v>193</v>
      </c>
      <c r="AC294" s="42"/>
    </row>
    <row r="295" spans="1:29">
      <c r="A295" s="11"/>
      <c r="B295" s="170"/>
      <c r="C295" s="49"/>
      <c r="D295" s="48"/>
      <c r="E295" s="41"/>
      <c r="F295" s="41"/>
      <c r="G295" s="49"/>
      <c r="H295" s="48"/>
      <c r="I295" s="41"/>
      <c r="J295" s="41"/>
      <c r="K295" s="49"/>
      <c r="L295" s="48"/>
      <c r="M295" s="41"/>
      <c r="N295" s="41"/>
      <c r="O295" s="49"/>
      <c r="P295" s="48"/>
      <c r="Q295" s="41"/>
      <c r="R295" s="41"/>
      <c r="S295" s="129"/>
      <c r="T295" s="167"/>
      <c r="U295" s="131"/>
      <c r="V295" s="41"/>
      <c r="W295" s="49"/>
      <c r="X295" s="47"/>
      <c r="Y295" s="41"/>
      <c r="Z295" s="41"/>
      <c r="AA295" s="49"/>
      <c r="AB295" s="48"/>
      <c r="AC295" s="41"/>
    </row>
    <row r="296" spans="1:29">
      <c r="A296" s="11"/>
      <c r="B296" s="171" t="s">
        <v>505</v>
      </c>
      <c r="C296" s="36">
        <v>3</v>
      </c>
      <c r="D296" s="36"/>
      <c r="E296" s="38"/>
      <c r="F296" s="38"/>
      <c r="G296" s="36">
        <v>35</v>
      </c>
      <c r="H296" s="36"/>
      <c r="I296" s="38"/>
      <c r="J296" s="38"/>
      <c r="K296" s="36" t="s">
        <v>258</v>
      </c>
      <c r="L296" s="36"/>
      <c r="M296" s="38"/>
      <c r="N296" s="38"/>
      <c r="O296" s="36" t="s">
        <v>258</v>
      </c>
      <c r="P296" s="36"/>
      <c r="Q296" s="38"/>
      <c r="R296" s="38"/>
      <c r="S296" s="36" t="s">
        <v>258</v>
      </c>
      <c r="T296" s="36"/>
      <c r="U296" s="38"/>
      <c r="V296" s="38"/>
      <c r="W296" s="36" t="s">
        <v>258</v>
      </c>
      <c r="X296" s="36"/>
      <c r="Y296" s="38"/>
      <c r="Z296" s="38"/>
      <c r="AA296" s="36" t="s">
        <v>258</v>
      </c>
      <c r="AB296" s="36"/>
      <c r="AC296" s="38"/>
    </row>
    <row r="297" spans="1:29">
      <c r="A297" s="11"/>
      <c r="B297" s="171"/>
      <c r="C297" s="36"/>
      <c r="D297" s="36"/>
      <c r="E297" s="38"/>
      <c r="F297" s="38"/>
      <c r="G297" s="36"/>
      <c r="H297" s="36"/>
      <c r="I297" s="38"/>
      <c r="J297" s="38"/>
      <c r="K297" s="36"/>
      <c r="L297" s="36"/>
      <c r="M297" s="38"/>
      <c r="N297" s="38"/>
      <c r="O297" s="36"/>
      <c r="P297" s="36"/>
      <c r="Q297" s="38"/>
      <c r="R297" s="38"/>
      <c r="S297" s="36"/>
      <c r="T297" s="36"/>
      <c r="U297" s="38"/>
      <c r="V297" s="38"/>
      <c r="W297" s="36"/>
      <c r="X297" s="36"/>
      <c r="Y297" s="38"/>
      <c r="Z297" s="38"/>
      <c r="AA297" s="36"/>
      <c r="AB297" s="36"/>
      <c r="AC297" s="38"/>
    </row>
    <row r="298" spans="1:29">
      <c r="A298" s="11"/>
      <c r="B298" s="172" t="s">
        <v>506</v>
      </c>
      <c r="C298" s="48" t="s">
        <v>279</v>
      </c>
      <c r="D298" s="48"/>
      <c r="E298" s="49" t="s">
        <v>257</v>
      </c>
      <c r="F298" s="41"/>
      <c r="G298" s="48" t="s">
        <v>284</v>
      </c>
      <c r="H298" s="48"/>
      <c r="I298" s="49" t="s">
        <v>257</v>
      </c>
      <c r="J298" s="41"/>
      <c r="K298" s="48" t="s">
        <v>258</v>
      </c>
      <c r="L298" s="48"/>
      <c r="M298" s="41"/>
      <c r="N298" s="41"/>
      <c r="O298" s="48" t="s">
        <v>264</v>
      </c>
      <c r="P298" s="48"/>
      <c r="Q298" s="49" t="s">
        <v>257</v>
      </c>
      <c r="R298" s="41"/>
      <c r="S298" s="48" t="s">
        <v>268</v>
      </c>
      <c r="T298" s="48"/>
      <c r="U298" s="49" t="s">
        <v>257</v>
      </c>
      <c r="V298" s="41"/>
      <c r="W298" s="48" t="s">
        <v>258</v>
      </c>
      <c r="X298" s="48"/>
      <c r="Y298" s="41"/>
      <c r="Z298" s="41"/>
      <c r="AA298" s="48" t="s">
        <v>258</v>
      </c>
      <c r="AB298" s="48"/>
      <c r="AC298" s="41"/>
    </row>
    <row r="299" spans="1:29">
      <c r="A299" s="11"/>
      <c r="B299" s="172"/>
      <c r="C299" s="48"/>
      <c r="D299" s="48"/>
      <c r="E299" s="49"/>
      <c r="F299" s="41"/>
      <c r="G299" s="48"/>
      <c r="H299" s="48"/>
      <c r="I299" s="49"/>
      <c r="J299" s="41"/>
      <c r="K299" s="48"/>
      <c r="L299" s="48"/>
      <c r="M299" s="41"/>
      <c r="N299" s="41"/>
      <c r="O299" s="48"/>
      <c r="P299" s="48"/>
      <c r="Q299" s="49"/>
      <c r="R299" s="41"/>
      <c r="S299" s="48"/>
      <c r="T299" s="48"/>
      <c r="U299" s="49"/>
      <c r="V299" s="41"/>
      <c r="W299" s="48"/>
      <c r="X299" s="48"/>
      <c r="Y299" s="41"/>
      <c r="Z299" s="41"/>
      <c r="AA299" s="48"/>
      <c r="AB299" s="48"/>
      <c r="AC299" s="41"/>
    </row>
    <row r="300" spans="1:29">
      <c r="A300" s="11"/>
      <c r="B300" s="173" t="s">
        <v>507</v>
      </c>
      <c r="C300" s="36" t="s">
        <v>261</v>
      </c>
      <c r="D300" s="36"/>
      <c r="E300" s="44" t="s">
        <v>257</v>
      </c>
      <c r="F300" s="38"/>
      <c r="G300" s="36">
        <v>1</v>
      </c>
      <c r="H300" s="36"/>
      <c r="I300" s="38"/>
      <c r="J300" s="38"/>
      <c r="K300" s="36" t="s">
        <v>258</v>
      </c>
      <c r="L300" s="36"/>
      <c r="M300" s="38"/>
      <c r="N300" s="38"/>
      <c r="O300" s="36">
        <v>1</v>
      </c>
      <c r="P300" s="36"/>
      <c r="Q300" s="38"/>
      <c r="R300" s="38"/>
      <c r="S300" s="36" t="s">
        <v>258</v>
      </c>
      <c r="T300" s="36"/>
      <c r="U300" s="38"/>
      <c r="V300" s="38"/>
      <c r="W300" s="36">
        <v>40</v>
      </c>
      <c r="X300" s="36"/>
      <c r="Y300" s="38"/>
      <c r="Z300" s="38"/>
      <c r="AA300" s="36" t="s">
        <v>258</v>
      </c>
      <c r="AB300" s="36"/>
      <c r="AC300" s="38"/>
    </row>
    <row r="301" spans="1:29">
      <c r="A301" s="11"/>
      <c r="B301" s="173"/>
      <c r="C301" s="36"/>
      <c r="D301" s="36"/>
      <c r="E301" s="44"/>
      <c r="F301" s="38"/>
      <c r="G301" s="36"/>
      <c r="H301" s="36"/>
      <c r="I301" s="38"/>
      <c r="J301" s="38"/>
      <c r="K301" s="36"/>
      <c r="L301" s="36"/>
      <c r="M301" s="38"/>
      <c r="N301" s="38"/>
      <c r="O301" s="36"/>
      <c r="P301" s="36"/>
      <c r="Q301" s="38"/>
      <c r="R301" s="38"/>
      <c r="S301" s="36"/>
      <c r="T301" s="36"/>
      <c r="U301" s="38"/>
      <c r="V301" s="38"/>
      <c r="W301" s="36"/>
      <c r="X301" s="36"/>
      <c r="Y301" s="38"/>
      <c r="Z301" s="38"/>
      <c r="AA301" s="36"/>
      <c r="AB301" s="36"/>
      <c r="AC301" s="38"/>
    </row>
    <row r="302" spans="1:29">
      <c r="A302" s="11"/>
      <c r="B302" s="172" t="s">
        <v>508</v>
      </c>
      <c r="C302" s="48">
        <v>1</v>
      </c>
      <c r="D302" s="48"/>
      <c r="E302" s="41"/>
      <c r="F302" s="41"/>
      <c r="G302" s="48">
        <v>2</v>
      </c>
      <c r="H302" s="48"/>
      <c r="I302" s="41"/>
      <c r="J302" s="41"/>
      <c r="K302" s="48" t="s">
        <v>258</v>
      </c>
      <c r="L302" s="48"/>
      <c r="M302" s="41"/>
      <c r="N302" s="41"/>
      <c r="O302" s="48" t="s">
        <v>258</v>
      </c>
      <c r="P302" s="48"/>
      <c r="Q302" s="41"/>
      <c r="R302" s="41"/>
      <c r="S302" s="48" t="s">
        <v>258</v>
      </c>
      <c r="T302" s="48"/>
      <c r="U302" s="41"/>
      <c r="V302" s="41"/>
      <c r="W302" s="48" t="s">
        <v>272</v>
      </c>
      <c r="X302" s="48"/>
      <c r="Y302" s="49" t="s">
        <v>257</v>
      </c>
      <c r="Z302" s="41"/>
      <c r="AA302" s="48">
        <v>124</v>
      </c>
      <c r="AB302" s="48"/>
      <c r="AC302" s="41"/>
    </row>
    <row r="303" spans="1:29">
      <c r="A303" s="11"/>
      <c r="B303" s="172"/>
      <c r="C303" s="48"/>
      <c r="D303" s="48"/>
      <c r="E303" s="41"/>
      <c r="F303" s="41"/>
      <c r="G303" s="48"/>
      <c r="H303" s="48"/>
      <c r="I303" s="41"/>
      <c r="J303" s="41"/>
      <c r="K303" s="48"/>
      <c r="L303" s="48"/>
      <c r="M303" s="41"/>
      <c r="N303" s="41"/>
      <c r="O303" s="48"/>
      <c r="P303" s="48"/>
      <c r="Q303" s="41"/>
      <c r="R303" s="41"/>
      <c r="S303" s="48"/>
      <c r="T303" s="48"/>
      <c r="U303" s="41"/>
      <c r="V303" s="41"/>
      <c r="W303" s="48"/>
      <c r="X303" s="48"/>
      <c r="Y303" s="49"/>
      <c r="Z303" s="41"/>
      <c r="AA303" s="48"/>
      <c r="AB303" s="48"/>
      <c r="AC303" s="41"/>
    </row>
    <row r="304" spans="1:29">
      <c r="A304" s="11"/>
      <c r="B304" s="171" t="s">
        <v>509</v>
      </c>
      <c r="C304" s="36">
        <v>2</v>
      </c>
      <c r="D304" s="36"/>
      <c r="E304" s="38"/>
      <c r="F304" s="38"/>
      <c r="G304" s="36">
        <v>65</v>
      </c>
      <c r="H304" s="36"/>
      <c r="I304" s="38"/>
      <c r="J304" s="38"/>
      <c r="K304" s="36">
        <v>8</v>
      </c>
      <c r="L304" s="36"/>
      <c r="M304" s="38"/>
      <c r="N304" s="38"/>
      <c r="O304" s="36">
        <v>1</v>
      </c>
      <c r="P304" s="36"/>
      <c r="Q304" s="38"/>
      <c r="R304" s="38"/>
      <c r="S304" s="36" t="s">
        <v>258</v>
      </c>
      <c r="T304" s="36"/>
      <c r="U304" s="38"/>
      <c r="V304" s="38"/>
      <c r="W304" s="36">
        <v>522</v>
      </c>
      <c r="X304" s="36"/>
      <c r="Y304" s="38"/>
      <c r="Z304" s="38"/>
      <c r="AA304" s="36" t="s">
        <v>258</v>
      </c>
      <c r="AB304" s="36"/>
      <c r="AC304" s="38"/>
    </row>
    <row r="305" spans="1:29">
      <c r="A305" s="11"/>
      <c r="B305" s="171"/>
      <c r="C305" s="36"/>
      <c r="D305" s="36"/>
      <c r="E305" s="38"/>
      <c r="F305" s="38"/>
      <c r="G305" s="36"/>
      <c r="H305" s="36"/>
      <c r="I305" s="38"/>
      <c r="J305" s="38"/>
      <c r="K305" s="36"/>
      <c r="L305" s="36"/>
      <c r="M305" s="38"/>
      <c r="N305" s="38"/>
      <c r="O305" s="36"/>
      <c r="P305" s="36"/>
      <c r="Q305" s="38"/>
      <c r="R305" s="38"/>
      <c r="S305" s="36"/>
      <c r="T305" s="36"/>
      <c r="U305" s="38"/>
      <c r="V305" s="38"/>
      <c r="W305" s="36"/>
      <c r="X305" s="36"/>
      <c r="Y305" s="38"/>
      <c r="Z305" s="38"/>
      <c r="AA305" s="36"/>
      <c r="AB305" s="36"/>
      <c r="AC305" s="38"/>
    </row>
    <row r="306" spans="1:29">
      <c r="A306" s="11"/>
      <c r="B306" s="172" t="s">
        <v>510</v>
      </c>
      <c r="C306" s="48" t="s">
        <v>272</v>
      </c>
      <c r="D306" s="48"/>
      <c r="E306" s="49" t="s">
        <v>257</v>
      </c>
      <c r="F306" s="41"/>
      <c r="G306" s="48" t="s">
        <v>283</v>
      </c>
      <c r="H306" s="48"/>
      <c r="I306" s="49" t="s">
        <v>257</v>
      </c>
      <c r="J306" s="41"/>
      <c r="K306" s="48" t="s">
        <v>258</v>
      </c>
      <c r="L306" s="48"/>
      <c r="M306" s="41"/>
      <c r="N306" s="41"/>
      <c r="O306" s="48" t="s">
        <v>264</v>
      </c>
      <c r="P306" s="48"/>
      <c r="Q306" s="49" t="s">
        <v>257</v>
      </c>
      <c r="R306" s="41"/>
      <c r="S306" s="48" t="s">
        <v>258</v>
      </c>
      <c r="T306" s="48"/>
      <c r="U306" s="41"/>
      <c r="V306" s="41"/>
      <c r="W306" s="48" t="s">
        <v>277</v>
      </c>
      <c r="X306" s="48"/>
      <c r="Y306" s="49" t="s">
        <v>257</v>
      </c>
      <c r="Z306" s="41"/>
      <c r="AA306" s="48" t="s">
        <v>258</v>
      </c>
      <c r="AB306" s="48"/>
      <c r="AC306" s="41"/>
    </row>
    <row r="307" spans="1:29">
      <c r="A307" s="11"/>
      <c r="B307" s="172"/>
      <c r="C307" s="48"/>
      <c r="D307" s="48"/>
      <c r="E307" s="49"/>
      <c r="F307" s="41"/>
      <c r="G307" s="48"/>
      <c r="H307" s="48"/>
      <c r="I307" s="49"/>
      <c r="J307" s="41"/>
      <c r="K307" s="48"/>
      <c r="L307" s="48"/>
      <c r="M307" s="41"/>
      <c r="N307" s="41"/>
      <c r="O307" s="48"/>
      <c r="P307" s="48"/>
      <c r="Q307" s="49"/>
      <c r="R307" s="41"/>
      <c r="S307" s="48"/>
      <c r="T307" s="48"/>
      <c r="U307" s="41"/>
      <c r="V307" s="41"/>
      <c r="W307" s="48"/>
      <c r="X307" s="48"/>
      <c r="Y307" s="49"/>
      <c r="Z307" s="41"/>
      <c r="AA307" s="48"/>
      <c r="AB307" s="48"/>
      <c r="AC307" s="41"/>
    </row>
    <row r="308" spans="1:29">
      <c r="A308" s="11"/>
      <c r="B308" s="171" t="s">
        <v>511</v>
      </c>
      <c r="C308" s="36" t="s">
        <v>258</v>
      </c>
      <c r="D308" s="36"/>
      <c r="E308" s="38"/>
      <c r="F308" s="38"/>
      <c r="G308" s="36" t="s">
        <v>284</v>
      </c>
      <c r="H308" s="36"/>
      <c r="I308" s="44" t="s">
        <v>257</v>
      </c>
      <c r="J308" s="38"/>
      <c r="K308" s="36" t="s">
        <v>261</v>
      </c>
      <c r="L308" s="36"/>
      <c r="M308" s="44" t="s">
        <v>257</v>
      </c>
      <c r="N308" s="38"/>
      <c r="O308" s="36" t="s">
        <v>258</v>
      </c>
      <c r="P308" s="36"/>
      <c r="Q308" s="38"/>
      <c r="R308" s="38"/>
      <c r="S308" s="36" t="s">
        <v>258</v>
      </c>
      <c r="T308" s="36"/>
      <c r="U308" s="38"/>
      <c r="V308" s="38"/>
      <c r="W308" s="36" t="s">
        <v>518</v>
      </c>
      <c r="X308" s="36"/>
      <c r="Y308" s="44" t="s">
        <v>257</v>
      </c>
      <c r="Z308" s="38"/>
      <c r="AA308" s="36" t="s">
        <v>258</v>
      </c>
      <c r="AB308" s="36"/>
      <c r="AC308" s="38"/>
    </row>
    <row r="309" spans="1:29" ht="15.75" thickBot="1">
      <c r="A309" s="11"/>
      <c r="B309" s="174"/>
      <c r="C309" s="40"/>
      <c r="D309" s="40"/>
      <c r="E309" s="39"/>
      <c r="F309" s="39"/>
      <c r="G309" s="40"/>
      <c r="H309" s="40"/>
      <c r="I309" s="52"/>
      <c r="J309" s="39"/>
      <c r="K309" s="40"/>
      <c r="L309" s="40"/>
      <c r="M309" s="52"/>
      <c r="N309" s="39"/>
      <c r="O309" s="40"/>
      <c r="P309" s="40"/>
      <c r="Q309" s="39"/>
      <c r="R309" s="39"/>
      <c r="S309" s="40"/>
      <c r="T309" s="40"/>
      <c r="U309" s="39"/>
      <c r="V309" s="39"/>
      <c r="W309" s="40"/>
      <c r="X309" s="40"/>
      <c r="Y309" s="52"/>
      <c r="Z309" s="39"/>
      <c r="AA309" s="40"/>
      <c r="AB309" s="40"/>
      <c r="AC309" s="39"/>
    </row>
    <row r="310" spans="1:29">
      <c r="A310" s="11"/>
      <c r="B310" s="175" t="s">
        <v>512</v>
      </c>
      <c r="C310" s="54" t="s">
        <v>255</v>
      </c>
      <c r="D310" s="58">
        <v>12</v>
      </c>
      <c r="E310" s="42"/>
      <c r="F310" s="42"/>
      <c r="G310" s="54" t="s">
        <v>255</v>
      </c>
      <c r="H310" s="58">
        <v>208</v>
      </c>
      <c r="I310" s="42"/>
      <c r="J310" s="42"/>
      <c r="K310" s="54" t="s">
        <v>255</v>
      </c>
      <c r="L310" s="58">
        <v>15</v>
      </c>
      <c r="M310" s="42"/>
      <c r="N310" s="42"/>
      <c r="O310" s="54" t="s">
        <v>255</v>
      </c>
      <c r="P310" s="58">
        <v>2</v>
      </c>
      <c r="Q310" s="42"/>
      <c r="R310" s="42"/>
      <c r="S310" s="54" t="s">
        <v>255</v>
      </c>
      <c r="T310" s="58" t="s">
        <v>258</v>
      </c>
      <c r="U310" s="42"/>
      <c r="V310" s="42"/>
      <c r="W310" s="54" t="s">
        <v>255</v>
      </c>
      <c r="X310" s="56">
        <v>2671</v>
      </c>
      <c r="Y310" s="42"/>
      <c r="Z310" s="42"/>
      <c r="AA310" s="54" t="s">
        <v>255</v>
      </c>
      <c r="AB310" s="58">
        <v>317</v>
      </c>
      <c r="AC310" s="42"/>
    </row>
    <row r="311" spans="1:29" ht="15.75" thickBot="1">
      <c r="A311" s="11"/>
      <c r="B311" s="176"/>
      <c r="C311" s="55"/>
      <c r="D311" s="59"/>
      <c r="E311" s="53"/>
      <c r="F311" s="53"/>
      <c r="G311" s="55"/>
      <c r="H311" s="59"/>
      <c r="I311" s="53"/>
      <c r="J311" s="53"/>
      <c r="K311" s="55"/>
      <c r="L311" s="59"/>
      <c r="M311" s="53"/>
      <c r="N311" s="53"/>
      <c r="O311" s="55"/>
      <c r="P311" s="59"/>
      <c r="Q311" s="53"/>
      <c r="R311" s="53"/>
      <c r="S311" s="55"/>
      <c r="T311" s="59"/>
      <c r="U311" s="53"/>
      <c r="V311" s="53"/>
      <c r="W311" s="55"/>
      <c r="X311" s="57"/>
      <c r="Y311" s="53"/>
      <c r="Z311" s="53"/>
      <c r="AA311" s="55"/>
      <c r="AB311" s="59"/>
      <c r="AC311" s="53"/>
    </row>
    <row r="312" spans="1:29" ht="21" customHeight="1" thickTop="1">
      <c r="A312" s="11"/>
      <c r="B312" s="177" t="s">
        <v>513</v>
      </c>
      <c r="C312" s="178" t="s">
        <v>255</v>
      </c>
      <c r="D312" s="179" t="s">
        <v>258</v>
      </c>
      <c r="E312" s="60"/>
      <c r="F312" s="60"/>
      <c r="G312" s="178" t="s">
        <v>255</v>
      </c>
      <c r="H312" s="179" t="s">
        <v>258</v>
      </c>
      <c r="I312" s="60"/>
      <c r="J312" s="60"/>
      <c r="K312" s="178" t="s">
        <v>255</v>
      </c>
      <c r="L312" s="179" t="s">
        <v>258</v>
      </c>
      <c r="M312" s="60"/>
      <c r="N312" s="60"/>
      <c r="O312" s="178" t="s">
        <v>255</v>
      </c>
      <c r="P312" s="179" t="s">
        <v>258</v>
      </c>
      <c r="Q312" s="60"/>
      <c r="R312" s="60"/>
      <c r="S312" s="178" t="s">
        <v>255</v>
      </c>
      <c r="T312" s="179" t="s">
        <v>258</v>
      </c>
      <c r="U312" s="60"/>
      <c r="V312" s="60"/>
      <c r="W312" s="178" t="s">
        <v>255</v>
      </c>
      <c r="X312" s="179" t="s">
        <v>272</v>
      </c>
      <c r="Y312" s="178" t="s">
        <v>257</v>
      </c>
      <c r="Z312" s="60"/>
      <c r="AA312" s="178" t="s">
        <v>255</v>
      </c>
      <c r="AB312" s="179">
        <v>124</v>
      </c>
      <c r="AC312" s="60"/>
    </row>
    <row r="313" spans="1:29">
      <c r="A313" s="11"/>
      <c r="B313" s="173"/>
      <c r="C313" s="44"/>
      <c r="D313" s="36"/>
      <c r="E313" s="38"/>
      <c r="F313" s="38"/>
      <c r="G313" s="44"/>
      <c r="H313" s="36"/>
      <c r="I313" s="38"/>
      <c r="J313" s="38"/>
      <c r="K313" s="44"/>
      <c r="L313" s="36"/>
      <c r="M313" s="38"/>
      <c r="N313" s="38"/>
      <c r="O313" s="44"/>
      <c r="P313" s="36"/>
      <c r="Q313" s="38"/>
      <c r="R313" s="38"/>
      <c r="S313" s="44"/>
      <c r="T313" s="36"/>
      <c r="U313" s="38"/>
      <c r="V313" s="38"/>
      <c r="W313" s="44"/>
      <c r="X313" s="36"/>
      <c r="Y313" s="44"/>
      <c r="Z313" s="38"/>
      <c r="AA313" s="44"/>
      <c r="AB313" s="36"/>
      <c r="AC313" s="38"/>
    </row>
    <row r="314" spans="1:29">
      <c r="A314" s="11"/>
      <c r="B314" s="18"/>
      <c r="C314" s="18"/>
    </row>
    <row r="315" spans="1:29" ht="54">
      <c r="A315" s="11"/>
      <c r="B315" s="141" t="s">
        <v>442</v>
      </c>
      <c r="C315" s="142" t="s">
        <v>445</v>
      </c>
    </row>
    <row r="316" spans="1:29">
      <c r="A316" s="11"/>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row>
    <row r="317" spans="1:29">
      <c r="A317" s="11"/>
      <c r="B317" s="34"/>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row>
    <row r="318" spans="1:29">
      <c r="A318" s="11"/>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c r="AB318" s="18"/>
    </row>
    <row r="319" spans="1:29">
      <c r="A319" s="11"/>
      <c r="B319" s="80" t="s">
        <v>514</v>
      </c>
      <c r="C319" s="78" t="s">
        <v>497</v>
      </c>
      <c r="D319" s="78"/>
      <c r="E319" s="78"/>
      <c r="F319" s="78"/>
      <c r="G319" s="78"/>
      <c r="H319" s="78"/>
      <c r="I319" s="78"/>
      <c r="J319" s="78"/>
      <c r="K319" s="78"/>
      <c r="L319" s="78"/>
      <c r="M319" s="78"/>
      <c r="N319" s="78"/>
      <c r="O319" s="78"/>
      <c r="P319" s="78"/>
      <c r="Q319" s="78"/>
      <c r="R319" s="78"/>
      <c r="S319" s="78"/>
      <c r="T319" s="78"/>
      <c r="U319" s="78"/>
      <c r="V319" s="78"/>
      <c r="W319" s="78"/>
      <c r="X319" s="38"/>
      <c r="Y319" s="38"/>
      <c r="Z319" s="78" t="s">
        <v>52</v>
      </c>
      <c r="AA319" s="78"/>
      <c r="AB319" s="38"/>
    </row>
    <row r="320" spans="1:29" ht="15.75" thickBot="1">
      <c r="A320" s="11"/>
      <c r="B320" s="80"/>
      <c r="C320" s="79"/>
      <c r="D320" s="79"/>
      <c r="E320" s="79"/>
      <c r="F320" s="79"/>
      <c r="G320" s="79"/>
      <c r="H320" s="79"/>
      <c r="I320" s="79"/>
      <c r="J320" s="79"/>
      <c r="K320" s="79"/>
      <c r="L320" s="79"/>
      <c r="M320" s="79"/>
      <c r="N320" s="79"/>
      <c r="O320" s="79"/>
      <c r="P320" s="79"/>
      <c r="Q320" s="79"/>
      <c r="R320" s="79"/>
      <c r="S320" s="79"/>
      <c r="T320" s="79"/>
      <c r="U320" s="79"/>
      <c r="V320" s="79"/>
      <c r="W320" s="79"/>
      <c r="X320" s="39"/>
      <c r="Y320" s="39"/>
      <c r="Z320" s="79"/>
      <c r="AA320" s="79"/>
      <c r="AB320" s="39"/>
    </row>
    <row r="321" spans="1:28" ht="15.75" thickBot="1">
      <c r="A321" s="11"/>
      <c r="B321" s="75" t="s">
        <v>318</v>
      </c>
      <c r="C321" s="180" t="s">
        <v>498</v>
      </c>
      <c r="D321" s="180"/>
      <c r="E321" s="180"/>
      <c r="F321" s="180"/>
      <c r="G321" s="180"/>
      <c r="H321" s="180"/>
      <c r="I321" s="180"/>
      <c r="J321" s="180"/>
      <c r="K321" s="180"/>
      <c r="L321" s="180"/>
      <c r="M321" s="23"/>
      <c r="N321" s="22"/>
      <c r="O321" s="100" t="s">
        <v>499</v>
      </c>
      <c r="P321" s="100"/>
      <c r="Q321" s="66"/>
      <c r="R321" s="22"/>
      <c r="S321" s="100" t="s">
        <v>416</v>
      </c>
      <c r="T321" s="100"/>
      <c r="U321" s="66"/>
      <c r="V321" s="100" t="s">
        <v>178</v>
      </c>
      <c r="W321" s="100"/>
      <c r="X321" s="66"/>
      <c r="Y321" s="22"/>
      <c r="Z321" s="100" t="s">
        <v>440</v>
      </c>
      <c r="AA321" s="100"/>
      <c r="AB321" s="66"/>
    </row>
    <row r="322" spans="1:28">
      <c r="A322" s="11"/>
      <c r="B322" s="19">
        <v>41547</v>
      </c>
      <c r="C322" s="100" t="s">
        <v>259</v>
      </c>
      <c r="D322" s="100"/>
      <c r="E322" s="66"/>
      <c r="F322" s="77"/>
      <c r="G322" s="100" t="s">
        <v>502</v>
      </c>
      <c r="H322" s="100"/>
      <c r="I322" s="66"/>
      <c r="J322" s="77"/>
      <c r="K322" s="100" t="s">
        <v>503</v>
      </c>
      <c r="L322" s="100"/>
      <c r="M322" s="66"/>
      <c r="N322" s="22"/>
      <c r="O322" s="78" t="s">
        <v>500</v>
      </c>
      <c r="P322" s="78"/>
      <c r="Q322" s="38"/>
      <c r="R322" s="22"/>
      <c r="S322" s="78"/>
      <c r="T322" s="78"/>
      <c r="U322" s="38"/>
      <c r="V322" s="78" t="s">
        <v>501</v>
      </c>
      <c r="W322" s="78"/>
      <c r="X322" s="38"/>
      <c r="Y322" s="22"/>
      <c r="Z322" s="181"/>
      <c r="AA322" s="181"/>
      <c r="AB322" s="168"/>
    </row>
    <row r="323" spans="1:28" ht="15.75" thickBot="1">
      <c r="A323" s="11"/>
      <c r="B323" s="123" t="s">
        <v>252</v>
      </c>
      <c r="C323" s="79"/>
      <c r="D323" s="79"/>
      <c r="E323" s="39"/>
      <c r="F323" s="23"/>
      <c r="G323" s="79" t="s">
        <v>500</v>
      </c>
      <c r="H323" s="79"/>
      <c r="I323" s="39"/>
      <c r="J323" s="23"/>
      <c r="K323" s="79"/>
      <c r="L323" s="79"/>
      <c r="M323" s="39"/>
      <c r="N323" s="23"/>
      <c r="O323" s="37"/>
      <c r="P323" s="37"/>
      <c r="Q323" s="39"/>
      <c r="R323" s="23"/>
      <c r="S323" s="79"/>
      <c r="T323" s="79"/>
      <c r="U323" s="39"/>
      <c r="V323" s="37"/>
      <c r="W323" s="37"/>
      <c r="X323" s="39"/>
      <c r="Y323" s="23"/>
      <c r="Z323" s="79"/>
      <c r="AA323" s="79"/>
      <c r="AB323" s="39"/>
    </row>
    <row r="324" spans="1:28">
      <c r="A324" s="11"/>
      <c r="B324" s="169" t="s">
        <v>504</v>
      </c>
      <c r="C324" s="87" t="s">
        <v>255</v>
      </c>
      <c r="D324" s="91">
        <v>60</v>
      </c>
      <c r="E324" s="42"/>
      <c r="F324" s="42"/>
      <c r="G324" s="87" t="s">
        <v>255</v>
      </c>
      <c r="H324" s="91">
        <v>102</v>
      </c>
      <c r="I324" s="42"/>
      <c r="J324" s="42"/>
      <c r="K324" s="87" t="s">
        <v>255</v>
      </c>
      <c r="L324" s="91">
        <v>13</v>
      </c>
      <c r="M324" s="42"/>
      <c r="N324" s="42"/>
      <c r="O324" s="87" t="s">
        <v>255</v>
      </c>
      <c r="P324" s="91">
        <v>3</v>
      </c>
      <c r="Q324" s="42"/>
      <c r="R324" s="42"/>
      <c r="S324" s="87" t="s">
        <v>255</v>
      </c>
      <c r="T324" s="91" t="s">
        <v>258</v>
      </c>
      <c r="U324" s="42"/>
      <c r="V324" s="87" t="s">
        <v>255</v>
      </c>
      <c r="W324" s="89">
        <v>2252</v>
      </c>
      <c r="X324" s="42"/>
      <c r="Y324" s="42"/>
      <c r="Z324" s="87" t="s">
        <v>255</v>
      </c>
      <c r="AA324" s="89">
        <v>1119</v>
      </c>
      <c r="AB324" s="42"/>
    </row>
    <row r="325" spans="1:28">
      <c r="A325" s="11"/>
      <c r="B325" s="182"/>
      <c r="C325" s="84"/>
      <c r="D325" s="83"/>
      <c r="E325" s="41"/>
      <c r="F325" s="41"/>
      <c r="G325" s="84"/>
      <c r="H325" s="83"/>
      <c r="I325" s="41"/>
      <c r="J325" s="41"/>
      <c r="K325" s="84"/>
      <c r="L325" s="83"/>
      <c r="M325" s="41"/>
      <c r="N325" s="41"/>
      <c r="O325" s="84"/>
      <c r="P325" s="83"/>
      <c r="Q325" s="41"/>
      <c r="R325" s="41"/>
      <c r="S325" s="84"/>
      <c r="T325" s="83"/>
      <c r="U325" s="41"/>
      <c r="V325" s="84"/>
      <c r="W325" s="82"/>
      <c r="X325" s="41"/>
      <c r="Y325" s="41"/>
      <c r="Z325" s="84"/>
      <c r="AA325" s="82"/>
      <c r="AB325" s="41"/>
    </row>
    <row r="326" spans="1:28">
      <c r="A326" s="11"/>
      <c r="B326" s="171" t="s">
        <v>505</v>
      </c>
      <c r="C326" s="78">
        <v>33</v>
      </c>
      <c r="D326" s="78"/>
      <c r="E326" s="38"/>
      <c r="F326" s="38"/>
      <c r="G326" s="78">
        <v>29</v>
      </c>
      <c r="H326" s="78"/>
      <c r="I326" s="38"/>
      <c r="J326" s="38"/>
      <c r="K326" s="78" t="s">
        <v>258</v>
      </c>
      <c r="L326" s="78"/>
      <c r="M326" s="38"/>
      <c r="N326" s="38"/>
      <c r="O326" s="78">
        <v>7</v>
      </c>
      <c r="P326" s="78"/>
      <c r="Q326" s="38"/>
      <c r="R326" s="38"/>
      <c r="S326" s="78">
        <v>8</v>
      </c>
      <c r="T326" s="78"/>
      <c r="U326" s="38"/>
      <c r="V326" s="78" t="s">
        <v>258</v>
      </c>
      <c r="W326" s="78"/>
      <c r="X326" s="38"/>
      <c r="Y326" s="38"/>
      <c r="Z326" s="78" t="s">
        <v>258</v>
      </c>
      <c r="AA326" s="78"/>
      <c r="AB326" s="38"/>
    </row>
    <row r="327" spans="1:28">
      <c r="A327" s="11"/>
      <c r="B327" s="171"/>
      <c r="C327" s="78"/>
      <c r="D327" s="78"/>
      <c r="E327" s="38"/>
      <c r="F327" s="38"/>
      <c r="G327" s="78"/>
      <c r="H327" s="78"/>
      <c r="I327" s="38"/>
      <c r="J327" s="38"/>
      <c r="K327" s="78"/>
      <c r="L327" s="78"/>
      <c r="M327" s="38"/>
      <c r="N327" s="38"/>
      <c r="O327" s="78"/>
      <c r="P327" s="78"/>
      <c r="Q327" s="38"/>
      <c r="R327" s="38"/>
      <c r="S327" s="78"/>
      <c r="T327" s="78"/>
      <c r="U327" s="38"/>
      <c r="V327" s="78"/>
      <c r="W327" s="78"/>
      <c r="X327" s="38"/>
      <c r="Y327" s="38"/>
      <c r="Z327" s="78"/>
      <c r="AA327" s="78"/>
      <c r="AB327" s="38"/>
    </row>
    <row r="328" spans="1:28">
      <c r="A328" s="11"/>
      <c r="B328" s="172" t="s">
        <v>506</v>
      </c>
      <c r="C328" s="83" t="s">
        <v>519</v>
      </c>
      <c r="D328" s="83"/>
      <c r="E328" s="84" t="s">
        <v>257</v>
      </c>
      <c r="F328" s="41"/>
      <c r="G328" s="83" t="s">
        <v>520</v>
      </c>
      <c r="H328" s="83"/>
      <c r="I328" s="84" t="s">
        <v>257</v>
      </c>
      <c r="J328" s="41"/>
      <c r="K328" s="83" t="s">
        <v>258</v>
      </c>
      <c r="L328" s="83"/>
      <c r="M328" s="41"/>
      <c r="N328" s="41"/>
      <c r="O328" s="83" t="s">
        <v>261</v>
      </c>
      <c r="P328" s="83"/>
      <c r="Q328" s="84" t="s">
        <v>257</v>
      </c>
      <c r="R328" s="41"/>
      <c r="S328" s="83" t="s">
        <v>264</v>
      </c>
      <c r="T328" s="83"/>
      <c r="U328" s="84" t="s">
        <v>257</v>
      </c>
      <c r="V328" s="83" t="s">
        <v>258</v>
      </c>
      <c r="W328" s="83"/>
      <c r="X328" s="41"/>
      <c r="Y328" s="41"/>
      <c r="Z328" s="83" t="s">
        <v>258</v>
      </c>
      <c r="AA328" s="83"/>
      <c r="AB328" s="41"/>
    </row>
    <row r="329" spans="1:28">
      <c r="A329" s="11"/>
      <c r="B329" s="172"/>
      <c r="C329" s="83"/>
      <c r="D329" s="83"/>
      <c r="E329" s="84"/>
      <c r="F329" s="41"/>
      <c r="G329" s="83"/>
      <c r="H329" s="83"/>
      <c r="I329" s="84"/>
      <c r="J329" s="41"/>
      <c r="K329" s="83"/>
      <c r="L329" s="83"/>
      <c r="M329" s="41"/>
      <c r="N329" s="41"/>
      <c r="O329" s="83"/>
      <c r="P329" s="83"/>
      <c r="Q329" s="84"/>
      <c r="R329" s="41"/>
      <c r="S329" s="83"/>
      <c r="T329" s="83"/>
      <c r="U329" s="84"/>
      <c r="V329" s="83"/>
      <c r="W329" s="83"/>
      <c r="X329" s="41"/>
      <c r="Y329" s="41"/>
      <c r="Z329" s="83"/>
      <c r="AA329" s="83"/>
      <c r="AB329" s="41"/>
    </row>
    <row r="330" spans="1:28">
      <c r="A330" s="11"/>
      <c r="B330" s="173" t="s">
        <v>507</v>
      </c>
      <c r="C330" s="78" t="s">
        <v>264</v>
      </c>
      <c r="D330" s="78"/>
      <c r="E330" s="80" t="s">
        <v>257</v>
      </c>
      <c r="F330" s="38"/>
      <c r="G330" s="78" t="s">
        <v>261</v>
      </c>
      <c r="H330" s="78"/>
      <c r="I330" s="80" t="s">
        <v>257</v>
      </c>
      <c r="J330" s="38"/>
      <c r="K330" s="78" t="s">
        <v>258</v>
      </c>
      <c r="L330" s="78"/>
      <c r="M330" s="38"/>
      <c r="N330" s="38"/>
      <c r="O330" s="78" t="s">
        <v>298</v>
      </c>
      <c r="P330" s="78"/>
      <c r="Q330" s="80" t="s">
        <v>257</v>
      </c>
      <c r="R330" s="38"/>
      <c r="S330" s="78" t="s">
        <v>258</v>
      </c>
      <c r="T330" s="78"/>
      <c r="U330" s="38"/>
      <c r="V330" s="78">
        <v>34</v>
      </c>
      <c r="W330" s="78"/>
      <c r="X330" s="38"/>
      <c r="Y330" s="38"/>
      <c r="Z330" s="78" t="s">
        <v>258</v>
      </c>
      <c r="AA330" s="78"/>
      <c r="AB330" s="38"/>
    </row>
    <row r="331" spans="1:28">
      <c r="A331" s="11"/>
      <c r="B331" s="173"/>
      <c r="C331" s="78"/>
      <c r="D331" s="78"/>
      <c r="E331" s="80"/>
      <c r="F331" s="38"/>
      <c r="G331" s="78"/>
      <c r="H331" s="78"/>
      <c r="I331" s="80"/>
      <c r="J331" s="38"/>
      <c r="K331" s="78"/>
      <c r="L331" s="78"/>
      <c r="M331" s="38"/>
      <c r="N331" s="38"/>
      <c r="O331" s="78"/>
      <c r="P331" s="78"/>
      <c r="Q331" s="80"/>
      <c r="R331" s="38"/>
      <c r="S331" s="78"/>
      <c r="T331" s="78"/>
      <c r="U331" s="38"/>
      <c r="V331" s="78"/>
      <c r="W331" s="78"/>
      <c r="X331" s="38"/>
      <c r="Y331" s="38"/>
      <c r="Z331" s="78"/>
      <c r="AA331" s="78"/>
      <c r="AB331" s="38"/>
    </row>
    <row r="332" spans="1:28">
      <c r="A332" s="11"/>
      <c r="B332" s="172" t="s">
        <v>508</v>
      </c>
      <c r="C332" s="83">
        <v>1</v>
      </c>
      <c r="D332" s="83"/>
      <c r="E332" s="41"/>
      <c r="F332" s="41"/>
      <c r="G332" s="83" t="s">
        <v>264</v>
      </c>
      <c r="H332" s="83"/>
      <c r="I332" s="84" t="s">
        <v>257</v>
      </c>
      <c r="J332" s="41"/>
      <c r="K332" s="83" t="s">
        <v>258</v>
      </c>
      <c r="L332" s="83"/>
      <c r="M332" s="41"/>
      <c r="N332" s="41"/>
      <c r="O332" s="83">
        <v>4</v>
      </c>
      <c r="P332" s="83"/>
      <c r="Q332" s="41"/>
      <c r="R332" s="41"/>
      <c r="S332" s="83" t="s">
        <v>258</v>
      </c>
      <c r="T332" s="83"/>
      <c r="U332" s="41"/>
      <c r="V332" s="83" t="s">
        <v>264</v>
      </c>
      <c r="W332" s="83"/>
      <c r="X332" s="84" t="s">
        <v>257</v>
      </c>
      <c r="Y332" s="41"/>
      <c r="Z332" s="83" t="s">
        <v>521</v>
      </c>
      <c r="AA332" s="83"/>
      <c r="AB332" s="84" t="s">
        <v>257</v>
      </c>
    </row>
    <row r="333" spans="1:28">
      <c r="A333" s="11"/>
      <c r="B333" s="172"/>
      <c r="C333" s="83"/>
      <c r="D333" s="83"/>
      <c r="E333" s="41"/>
      <c r="F333" s="41"/>
      <c r="G333" s="83"/>
      <c r="H333" s="83"/>
      <c r="I333" s="84"/>
      <c r="J333" s="41"/>
      <c r="K333" s="83"/>
      <c r="L333" s="83"/>
      <c r="M333" s="41"/>
      <c r="N333" s="41"/>
      <c r="O333" s="83"/>
      <c r="P333" s="83"/>
      <c r="Q333" s="41"/>
      <c r="R333" s="41"/>
      <c r="S333" s="83"/>
      <c r="T333" s="83"/>
      <c r="U333" s="41"/>
      <c r="V333" s="83"/>
      <c r="W333" s="83"/>
      <c r="X333" s="84"/>
      <c r="Y333" s="41"/>
      <c r="Z333" s="83"/>
      <c r="AA333" s="83"/>
      <c r="AB333" s="84"/>
    </row>
    <row r="334" spans="1:28">
      <c r="A334" s="11"/>
      <c r="B334" s="171" t="s">
        <v>509</v>
      </c>
      <c r="C334" s="78">
        <v>15</v>
      </c>
      <c r="D334" s="78"/>
      <c r="E334" s="38"/>
      <c r="F334" s="38"/>
      <c r="G334" s="78">
        <v>39</v>
      </c>
      <c r="H334" s="78"/>
      <c r="I334" s="38"/>
      <c r="J334" s="38"/>
      <c r="K334" s="78" t="s">
        <v>258</v>
      </c>
      <c r="L334" s="78"/>
      <c r="M334" s="38"/>
      <c r="N334" s="38"/>
      <c r="O334" s="78">
        <v>1</v>
      </c>
      <c r="P334" s="78"/>
      <c r="Q334" s="38"/>
      <c r="R334" s="38"/>
      <c r="S334" s="78">
        <v>2</v>
      </c>
      <c r="T334" s="78"/>
      <c r="U334" s="38"/>
      <c r="V334" s="78">
        <v>387</v>
      </c>
      <c r="W334" s="78"/>
      <c r="X334" s="38"/>
      <c r="Y334" s="38"/>
      <c r="Z334" s="78" t="s">
        <v>258</v>
      </c>
      <c r="AA334" s="78"/>
      <c r="AB334" s="38"/>
    </row>
    <row r="335" spans="1:28">
      <c r="A335" s="11"/>
      <c r="B335" s="171"/>
      <c r="C335" s="78"/>
      <c r="D335" s="78"/>
      <c r="E335" s="38"/>
      <c r="F335" s="38"/>
      <c r="G335" s="78"/>
      <c r="H335" s="78"/>
      <c r="I335" s="38"/>
      <c r="J335" s="38"/>
      <c r="K335" s="78"/>
      <c r="L335" s="78"/>
      <c r="M335" s="38"/>
      <c r="N335" s="38"/>
      <c r="O335" s="78"/>
      <c r="P335" s="78"/>
      <c r="Q335" s="38"/>
      <c r="R335" s="38"/>
      <c r="S335" s="78"/>
      <c r="T335" s="78"/>
      <c r="U335" s="38"/>
      <c r="V335" s="78"/>
      <c r="W335" s="78"/>
      <c r="X335" s="38"/>
      <c r="Y335" s="38"/>
      <c r="Z335" s="78"/>
      <c r="AA335" s="78"/>
      <c r="AB335" s="38"/>
    </row>
    <row r="336" spans="1:28">
      <c r="A336" s="11"/>
      <c r="B336" s="172" t="s">
        <v>510</v>
      </c>
      <c r="C336" s="83" t="s">
        <v>348</v>
      </c>
      <c r="D336" s="83"/>
      <c r="E336" s="84" t="s">
        <v>257</v>
      </c>
      <c r="F336" s="41"/>
      <c r="G336" s="83" t="s">
        <v>270</v>
      </c>
      <c r="H336" s="83"/>
      <c r="I336" s="84" t="s">
        <v>257</v>
      </c>
      <c r="J336" s="41"/>
      <c r="K336" s="83" t="s">
        <v>272</v>
      </c>
      <c r="L336" s="83"/>
      <c r="M336" s="84" t="s">
        <v>257</v>
      </c>
      <c r="N336" s="41"/>
      <c r="O336" s="83" t="s">
        <v>298</v>
      </c>
      <c r="P336" s="83"/>
      <c r="Q336" s="84" t="s">
        <v>257</v>
      </c>
      <c r="R336" s="41"/>
      <c r="S336" s="83" t="s">
        <v>258</v>
      </c>
      <c r="T336" s="83"/>
      <c r="U336" s="41"/>
      <c r="V336" s="83" t="s">
        <v>522</v>
      </c>
      <c r="W336" s="83"/>
      <c r="X336" s="84" t="s">
        <v>257</v>
      </c>
      <c r="Y336" s="41"/>
      <c r="Z336" s="83" t="s">
        <v>258</v>
      </c>
      <c r="AA336" s="83"/>
      <c r="AB336" s="41"/>
    </row>
    <row r="337" spans="1:29">
      <c r="A337" s="11"/>
      <c r="B337" s="172"/>
      <c r="C337" s="83"/>
      <c r="D337" s="83"/>
      <c r="E337" s="84"/>
      <c r="F337" s="41"/>
      <c r="G337" s="83"/>
      <c r="H337" s="83"/>
      <c r="I337" s="84"/>
      <c r="J337" s="41"/>
      <c r="K337" s="83"/>
      <c r="L337" s="83"/>
      <c r="M337" s="84"/>
      <c r="N337" s="41"/>
      <c r="O337" s="83"/>
      <c r="P337" s="83"/>
      <c r="Q337" s="84"/>
      <c r="R337" s="41"/>
      <c r="S337" s="83"/>
      <c r="T337" s="83"/>
      <c r="U337" s="41"/>
      <c r="V337" s="83"/>
      <c r="W337" s="83"/>
      <c r="X337" s="84"/>
      <c r="Y337" s="41"/>
      <c r="Z337" s="83"/>
      <c r="AA337" s="83"/>
      <c r="AB337" s="41"/>
    </row>
    <row r="338" spans="1:29">
      <c r="A338" s="11"/>
      <c r="B338" s="171" t="s">
        <v>511</v>
      </c>
      <c r="C338" s="78" t="s">
        <v>261</v>
      </c>
      <c r="D338" s="78"/>
      <c r="E338" s="80" t="s">
        <v>257</v>
      </c>
      <c r="F338" s="38"/>
      <c r="G338" s="78" t="s">
        <v>523</v>
      </c>
      <c r="H338" s="78"/>
      <c r="I338" s="80" t="s">
        <v>257</v>
      </c>
      <c r="J338" s="38"/>
      <c r="K338" s="78" t="s">
        <v>261</v>
      </c>
      <c r="L338" s="78"/>
      <c r="M338" s="80" t="s">
        <v>257</v>
      </c>
      <c r="N338" s="38"/>
      <c r="O338" s="78" t="s">
        <v>258</v>
      </c>
      <c r="P338" s="78"/>
      <c r="Q338" s="38"/>
      <c r="R338" s="38"/>
      <c r="S338" s="78" t="s">
        <v>258</v>
      </c>
      <c r="T338" s="78"/>
      <c r="U338" s="38"/>
      <c r="V338" s="78" t="s">
        <v>524</v>
      </c>
      <c r="W338" s="78"/>
      <c r="X338" s="80" t="s">
        <v>257</v>
      </c>
      <c r="Y338" s="38"/>
      <c r="Z338" s="78" t="s">
        <v>258</v>
      </c>
      <c r="AA338" s="78"/>
      <c r="AB338" s="38"/>
    </row>
    <row r="339" spans="1:29" ht="15.75" thickBot="1">
      <c r="A339" s="11"/>
      <c r="B339" s="174"/>
      <c r="C339" s="79"/>
      <c r="D339" s="79"/>
      <c r="E339" s="86"/>
      <c r="F339" s="39"/>
      <c r="G339" s="79"/>
      <c r="H339" s="79"/>
      <c r="I339" s="86"/>
      <c r="J339" s="39"/>
      <c r="K339" s="79"/>
      <c r="L339" s="79"/>
      <c r="M339" s="86"/>
      <c r="N339" s="39"/>
      <c r="O339" s="79"/>
      <c r="P339" s="79"/>
      <c r="Q339" s="39"/>
      <c r="R339" s="39"/>
      <c r="S339" s="79"/>
      <c r="T339" s="79"/>
      <c r="U339" s="39"/>
      <c r="V339" s="79"/>
      <c r="W339" s="79"/>
      <c r="X339" s="86"/>
      <c r="Y339" s="39"/>
      <c r="Z339" s="79"/>
      <c r="AA339" s="79"/>
      <c r="AB339" s="39"/>
    </row>
    <row r="340" spans="1:29">
      <c r="A340" s="11"/>
      <c r="B340" s="175" t="s">
        <v>512</v>
      </c>
      <c r="C340" s="87" t="s">
        <v>255</v>
      </c>
      <c r="D340" s="91">
        <v>42</v>
      </c>
      <c r="E340" s="42"/>
      <c r="F340" s="42"/>
      <c r="G340" s="87" t="s">
        <v>255</v>
      </c>
      <c r="H340" s="91">
        <v>121</v>
      </c>
      <c r="I340" s="42"/>
      <c r="J340" s="42"/>
      <c r="K340" s="87" t="s">
        <v>255</v>
      </c>
      <c r="L340" s="91">
        <v>9</v>
      </c>
      <c r="M340" s="42"/>
      <c r="N340" s="42"/>
      <c r="O340" s="87" t="s">
        <v>255</v>
      </c>
      <c r="P340" s="91">
        <v>4</v>
      </c>
      <c r="Q340" s="42"/>
      <c r="R340" s="42"/>
      <c r="S340" s="87" t="s">
        <v>255</v>
      </c>
      <c r="T340" s="91">
        <v>8</v>
      </c>
      <c r="U340" s="42"/>
      <c r="V340" s="87" t="s">
        <v>255</v>
      </c>
      <c r="W340" s="89">
        <v>2389</v>
      </c>
      <c r="X340" s="42"/>
      <c r="Y340" s="42"/>
      <c r="Z340" s="87" t="s">
        <v>255</v>
      </c>
      <c r="AA340" s="91">
        <v>514</v>
      </c>
      <c r="AB340" s="42"/>
    </row>
    <row r="341" spans="1:29" ht="15.75" thickBot="1">
      <c r="A341" s="11"/>
      <c r="B341" s="176"/>
      <c r="C341" s="88"/>
      <c r="D341" s="92"/>
      <c r="E341" s="53"/>
      <c r="F341" s="53"/>
      <c r="G341" s="88"/>
      <c r="H341" s="92"/>
      <c r="I341" s="53"/>
      <c r="J341" s="53"/>
      <c r="K341" s="88"/>
      <c r="L341" s="92"/>
      <c r="M341" s="53"/>
      <c r="N341" s="53"/>
      <c r="O341" s="88"/>
      <c r="P341" s="92"/>
      <c r="Q341" s="53"/>
      <c r="R341" s="53"/>
      <c r="S341" s="88"/>
      <c r="T341" s="92"/>
      <c r="U341" s="53"/>
      <c r="V341" s="88"/>
      <c r="W341" s="90"/>
      <c r="X341" s="53"/>
      <c r="Y341" s="53"/>
      <c r="Z341" s="88"/>
      <c r="AA341" s="92"/>
      <c r="AB341" s="53"/>
    </row>
    <row r="342" spans="1:29" ht="21" customHeight="1" thickTop="1">
      <c r="A342" s="11"/>
      <c r="B342" s="177" t="s">
        <v>513</v>
      </c>
      <c r="C342" s="183" t="s">
        <v>255</v>
      </c>
      <c r="D342" s="184" t="s">
        <v>258</v>
      </c>
      <c r="E342" s="60"/>
      <c r="F342" s="60"/>
      <c r="G342" s="183" t="s">
        <v>255</v>
      </c>
      <c r="H342" s="184" t="s">
        <v>258</v>
      </c>
      <c r="I342" s="60"/>
      <c r="J342" s="60"/>
      <c r="K342" s="183" t="s">
        <v>255</v>
      </c>
      <c r="L342" s="184" t="s">
        <v>258</v>
      </c>
      <c r="M342" s="60"/>
      <c r="N342" s="60"/>
      <c r="O342" s="183" t="s">
        <v>255</v>
      </c>
      <c r="P342" s="184" t="s">
        <v>258</v>
      </c>
      <c r="Q342" s="60"/>
      <c r="R342" s="60"/>
      <c r="S342" s="183" t="s">
        <v>255</v>
      </c>
      <c r="T342" s="184" t="s">
        <v>258</v>
      </c>
      <c r="U342" s="60"/>
      <c r="V342" s="183" t="s">
        <v>255</v>
      </c>
      <c r="W342" s="184" t="s">
        <v>264</v>
      </c>
      <c r="X342" s="183" t="s">
        <v>257</v>
      </c>
      <c r="Y342" s="60"/>
      <c r="Z342" s="183" t="s">
        <v>255</v>
      </c>
      <c r="AA342" s="184" t="s">
        <v>521</v>
      </c>
      <c r="AB342" s="183" t="s">
        <v>257</v>
      </c>
    </row>
    <row r="343" spans="1:29">
      <c r="A343" s="11"/>
      <c r="B343" s="173"/>
      <c r="C343" s="80"/>
      <c r="D343" s="78"/>
      <c r="E343" s="38"/>
      <c r="F343" s="38"/>
      <c r="G343" s="80"/>
      <c r="H343" s="78"/>
      <c r="I343" s="38"/>
      <c r="J343" s="38"/>
      <c r="K343" s="80"/>
      <c r="L343" s="78"/>
      <c r="M343" s="38"/>
      <c r="N343" s="38"/>
      <c r="O343" s="80"/>
      <c r="P343" s="78"/>
      <c r="Q343" s="38"/>
      <c r="R343" s="38"/>
      <c r="S343" s="80"/>
      <c r="T343" s="78"/>
      <c r="U343" s="38"/>
      <c r="V343" s="80"/>
      <c r="W343" s="78"/>
      <c r="X343" s="80"/>
      <c r="Y343" s="38"/>
      <c r="Z343" s="80"/>
      <c r="AA343" s="78"/>
      <c r="AB343" s="80"/>
    </row>
    <row r="344" spans="1:29">
      <c r="A344" s="11"/>
      <c r="B344" s="18"/>
      <c r="C344" s="18"/>
    </row>
    <row r="345" spans="1:29" ht="81">
      <c r="A345" s="11"/>
      <c r="B345" s="141" t="s">
        <v>442</v>
      </c>
      <c r="C345" s="142" t="s">
        <v>525</v>
      </c>
    </row>
    <row r="346" spans="1:29">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row>
    <row r="347" spans="1:29">
      <c r="A347" s="11"/>
      <c r="B347" s="132" t="s">
        <v>526</v>
      </c>
      <c r="C347" s="132"/>
      <c r="D347" s="132"/>
      <c r="E347" s="132"/>
      <c r="F347" s="132"/>
      <c r="G347" s="132"/>
      <c r="H347" s="132"/>
      <c r="I347" s="132"/>
      <c r="J347" s="132"/>
      <c r="K347" s="132"/>
      <c r="L347" s="132"/>
      <c r="M347" s="132"/>
      <c r="N347" s="132"/>
      <c r="O347" s="132"/>
      <c r="P347" s="132"/>
      <c r="Q347" s="132"/>
      <c r="R347" s="132"/>
      <c r="S347" s="132"/>
      <c r="T347" s="132"/>
      <c r="U347" s="132"/>
      <c r="V347" s="132"/>
      <c r="W347" s="132"/>
      <c r="X347" s="132"/>
      <c r="Y347" s="132"/>
      <c r="Z347" s="132"/>
      <c r="AA347" s="132"/>
      <c r="AB347" s="132"/>
      <c r="AC347" s="132"/>
    </row>
    <row r="348" spans="1:29">
      <c r="A348" s="11"/>
      <c r="B348" s="133" t="s">
        <v>527</v>
      </c>
      <c r="C348" s="133"/>
      <c r="D348" s="133"/>
      <c r="E348" s="133"/>
      <c r="F348" s="133"/>
      <c r="G348" s="133"/>
      <c r="H348" s="133"/>
      <c r="I348" s="133"/>
      <c r="J348" s="133"/>
      <c r="K348" s="133"/>
      <c r="L348" s="133"/>
      <c r="M348" s="133"/>
      <c r="N348" s="133"/>
      <c r="O348" s="133"/>
      <c r="P348" s="133"/>
      <c r="Q348" s="133"/>
      <c r="R348" s="133"/>
      <c r="S348" s="133"/>
      <c r="T348" s="133"/>
      <c r="U348" s="133"/>
      <c r="V348" s="133"/>
      <c r="W348" s="133"/>
      <c r="X348" s="133"/>
      <c r="Y348" s="133"/>
      <c r="Z348" s="133"/>
      <c r="AA348" s="133"/>
      <c r="AB348" s="133"/>
      <c r="AC348" s="133"/>
    </row>
    <row r="349" spans="1:29">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row>
    <row r="350" spans="1:29">
      <c r="A350" s="11"/>
      <c r="B350" s="133" t="s">
        <v>528</v>
      </c>
      <c r="C350" s="133"/>
      <c r="D350" s="133"/>
      <c r="E350" s="133"/>
      <c r="F350" s="133"/>
      <c r="G350" s="133"/>
      <c r="H350" s="133"/>
      <c r="I350" s="133"/>
      <c r="J350" s="133"/>
      <c r="K350" s="133"/>
      <c r="L350" s="133"/>
      <c r="M350" s="133"/>
      <c r="N350" s="133"/>
      <c r="O350" s="133"/>
      <c r="P350" s="133"/>
      <c r="Q350" s="133"/>
      <c r="R350" s="133"/>
      <c r="S350" s="133"/>
      <c r="T350" s="133"/>
      <c r="U350" s="133"/>
      <c r="V350" s="133"/>
      <c r="W350" s="133"/>
      <c r="X350" s="133"/>
      <c r="Y350" s="133"/>
      <c r="Z350" s="133"/>
      <c r="AA350" s="133"/>
      <c r="AB350" s="133"/>
      <c r="AC350" s="133"/>
    </row>
    <row r="351" spans="1:29">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row>
    <row r="352" spans="1:29">
      <c r="A352" s="11"/>
      <c r="B352" s="132" t="s">
        <v>49</v>
      </c>
      <c r="C352" s="132"/>
      <c r="D352" s="132"/>
      <c r="E352" s="132"/>
      <c r="F352" s="132"/>
      <c r="G352" s="132"/>
      <c r="H352" s="132"/>
      <c r="I352" s="132"/>
      <c r="J352" s="132"/>
      <c r="K352" s="132"/>
      <c r="L352" s="132"/>
      <c r="M352" s="132"/>
      <c r="N352" s="132"/>
      <c r="O352" s="132"/>
      <c r="P352" s="132"/>
      <c r="Q352" s="132"/>
      <c r="R352" s="132"/>
      <c r="S352" s="132"/>
      <c r="T352" s="132"/>
      <c r="U352" s="132"/>
      <c r="V352" s="132"/>
      <c r="W352" s="132"/>
      <c r="X352" s="132"/>
      <c r="Y352" s="132"/>
      <c r="Z352" s="132"/>
      <c r="AA352" s="132"/>
      <c r="AB352" s="132"/>
      <c r="AC352" s="132"/>
    </row>
    <row r="353" spans="1:29">
      <c r="A353" s="11"/>
      <c r="B353" s="133" t="s">
        <v>529</v>
      </c>
      <c r="C353" s="133"/>
      <c r="D353" s="133"/>
      <c r="E353" s="133"/>
      <c r="F353" s="133"/>
      <c r="G353" s="133"/>
      <c r="H353" s="133"/>
      <c r="I353" s="133"/>
      <c r="J353" s="133"/>
      <c r="K353" s="133"/>
      <c r="L353" s="133"/>
      <c r="M353" s="133"/>
      <c r="N353" s="133"/>
      <c r="O353" s="133"/>
      <c r="P353" s="133"/>
      <c r="Q353" s="133"/>
      <c r="R353" s="133"/>
      <c r="S353" s="133"/>
      <c r="T353" s="133"/>
      <c r="U353" s="133"/>
      <c r="V353" s="133"/>
      <c r="W353" s="133"/>
      <c r="X353" s="133"/>
      <c r="Y353" s="133"/>
      <c r="Z353" s="133"/>
      <c r="AA353" s="133"/>
      <c r="AB353" s="133"/>
      <c r="AC353" s="133"/>
    </row>
    <row r="354" spans="1:29">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row>
    <row r="355" spans="1:29">
      <c r="A355" s="11"/>
      <c r="B355" s="132" t="s">
        <v>530</v>
      </c>
      <c r="C355" s="132"/>
      <c r="D355" s="132"/>
      <c r="E355" s="132"/>
      <c r="F355" s="132"/>
      <c r="G355" s="132"/>
      <c r="H355" s="132"/>
      <c r="I355" s="132"/>
      <c r="J355" s="132"/>
      <c r="K355" s="132"/>
      <c r="L355" s="132"/>
      <c r="M355" s="132"/>
      <c r="N355" s="132"/>
      <c r="O355" s="132"/>
      <c r="P355" s="132"/>
      <c r="Q355" s="132"/>
      <c r="R355" s="132"/>
      <c r="S355" s="132"/>
      <c r="T355" s="132"/>
      <c r="U355" s="132"/>
      <c r="V355" s="132"/>
      <c r="W355" s="132"/>
      <c r="X355" s="132"/>
      <c r="Y355" s="132"/>
      <c r="Z355" s="132"/>
      <c r="AA355" s="132"/>
      <c r="AB355" s="132"/>
      <c r="AC355" s="132"/>
    </row>
    <row r="356" spans="1:29">
      <c r="A356" s="11"/>
      <c r="B356" s="133" t="s">
        <v>531</v>
      </c>
      <c r="C356" s="133"/>
      <c r="D356" s="133"/>
      <c r="E356" s="133"/>
      <c r="F356" s="133"/>
      <c r="G356" s="133"/>
      <c r="H356" s="133"/>
      <c r="I356" s="133"/>
      <c r="J356" s="133"/>
      <c r="K356" s="133"/>
      <c r="L356" s="133"/>
      <c r="M356" s="133"/>
      <c r="N356" s="133"/>
      <c r="O356" s="133"/>
      <c r="P356" s="133"/>
      <c r="Q356" s="133"/>
      <c r="R356" s="133"/>
      <c r="S356" s="133"/>
      <c r="T356" s="133"/>
      <c r="U356" s="133"/>
      <c r="V356" s="133"/>
      <c r="W356" s="133"/>
      <c r="X356" s="133"/>
      <c r="Y356" s="133"/>
      <c r="Z356" s="133"/>
      <c r="AA356" s="133"/>
      <c r="AB356" s="133"/>
      <c r="AC356" s="133"/>
    </row>
    <row r="357" spans="1:29">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row>
    <row r="358" spans="1:29">
      <c r="A358" s="11"/>
      <c r="B358" s="133" t="s">
        <v>532</v>
      </c>
      <c r="C358" s="133"/>
      <c r="D358" s="133"/>
      <c r="E358" s="133"/>
      <c r="F358" s="133"/>
      <c r="G358" s="133"/>
      <c r="H358" s="133"/>
      <c r="I358" s="133"/>
      <c r="J358" s="133"/>
      <c r="K358" s="133"/>
      <c r="L358" s="133"/>
      <c r="M358" s="133"/>
      <c r="N358" s="133"/>
      <c r="O358" s="133"/>
      <c r="P358" s="133"/>
      <c r="Q358" s="133"/>
      <c r="R358" s="133"/>
      <c r="S358" s="133"/>
      <c r="T358" s="133"/>
      <c r="U358" s="133"/>
      <c r="V358" s="133"/>
      <c r="W358" s="133"/>
      <c r="X358" s="133"/>
      <c r="Y358" s="133"/>
      <c r="Z358" s="133"/>
      <c r="AA358" s="133"/>
      <c r="AB358" s="133"/>
      <c r="AC358" s="133"/>
    </row>
    <row r="359" spans="1:29">
      <c r="A359" s="11"/>
      <c r="B359" s="34"/>
      <c r="C359" s="34"/>
      <c r="D359" s="34"/>
      <c r="E359" s="34"/>
      <c r="F359" s="34"/>
      <c r="G359" s="34"/>
      <c r="H359" s="34"/>
      <c r="I359" s="34"/>
      <c r="J359" s="34"/>
      <c r="K359" s="34"/>
      <c r="L359" s="34"/>
      <c r="M359" s="34"/>
      <c r="N359" s="34"/>
      <c r="O359" s="34"/>
      <c r="P359" s="34"/>
      <c r="Q359" s="34"/>
      <c r="R359" s="34"/>
      <c r="S359" s="34"/>
      <c r="T359" s="34"/>
      <c r="U359" s="34"/>
    </row>
    <row r="360" spans="1:29">
      <c r="A360" s="11"/>
      <c r="B360" s="18"/>
      <c r="C360" s="18"/>
      <c r="D360" s="18"/>
      <c r="E360" s="18"/>
      <c r="F360" s="18"/>
      <c r="G360" s="18"/>
      <c r="H360" s="18"/>
      <c r="I360" s="18"/>
      <c r="J360" s="18"/>
      <c r="K360" s="18"/>
      <c r="L360" s="18"/>
      <c r="M360" s="18"/>
      <c r="N360" s="18"/>
      <c r="O360" s="18"/>
      <c r="P360" s="18"/>
      <c r="Q360" s="18"/>
      <c r="R360" s="18"/>
      <c r="S360" s="18"/>
      <c r="T360" s="18"/>
      <c r="U360" s="18"/>
    </row>
    <row r="361" spans="1:29" ht="15.75" thickBot="1">
      <c r="A361" s="11"/>
      <c r="B361" s="19">
        <v>41912</v>
      </c>
      <c r="C361" s="40" t="s">
        <v>289</v>
      </c>
      <c r="D361" s="40"/>
      <c r="E361" s="40"/>
      <c r="F361" s="40"/>
      <c r="G361" s="40"/>
      <c r="H361" s="40"/>
      <c r="I361" s="40"/>
      <c r="J361" s="40"/>
      <c r="K361" s="40"/>
      <c r="L361" s="40"/>
      <c r="M361" s="40"/>
      <c r="N361" s="40"/>
      <c r="O361" s="40"/>
      <c r="P361" s="40"/>
      <c r="Q361" s="23"/>
      <c r="R361" s="22"/>
      <c r="S361" s="36" t="s">
        <v>533</v>
      </c>
      <c r="T361" s="36"/>
      <c r="U361" s="38"/>
    </row>
    <row r="362" spans="1:29">
      <c r="A362" s="11"/>
      <c r="B362" s="80" t="s">
        <v>252</v>
      </c>
      <c r="C362" s="72" t="s">
        <v>534</v>
      </c>
      <c r="D362" s="72"/>
      <c r="E362" s="66"/>
      <c r="F362" s="66"/>
      <c r="G362" s="72" t="s">
        <v>434</v>
      </c>
      <c r="H362" s="72"/>
      <c r="I362" s="66"/>
      <c r="J362" s="66"/>
      <c r="K362" s="72" t="s">
        <v>535</v>
      </c>
      <c r="L362" s="72"/>
      <c r="M362" s="66"/>
      <c r="N362" s="66"/>
      <c r="O362" s="72" t="s">
        <v>139</v>
      </c>
      <c r="P362" s="72"/>
      <c r="Q362" s="66"/>
      <c r="R362" s="38"/>
      <c r="S362" s="36"/>
      <c r="T362" s="36"/>
      <c r="U362" s="38"/>
    </row>
    <row r="363" spans="1:29" ht="15.75" thickBot="1">
      <c r="A363" s="11"/>
      <c r="B363" s="86"/>
      <c r="C363" s="40"/>
      <c r="D363" s="40"/>
      <c r="E363" s="39"/>
      <c r="F363" s="39"/>
      <c r="G363" s="40"/>
      <c r="H363" s="40"/>
      <c r="I363" s="39"/>
      <c r="J363" s="39"/>
      <c r="K363" s="40"/>
      <c r="L363" s="40"/>
      <c r="M363" s="39"/>
      <c r="N363" s="39"/>
      <c r="O363" s="40"/>
      <c r="P363" s="40"/>
      <c r="Q363" s="39"/>
      <c r="R363" s="39"/>
      <c r="S363" s="40"/>
      <c r="T363" s="40"/>
      <c r="U363" s="39"/>
    </row>
    <row r="364" spans="1:29">
      <c r="A364" s="11"/>
      <c r="B364" s="28" t="s">
        <v>436</v>
      </c>
      <c r="C364" s="42"/>
      <c r="D364" s="42"/>
      <c r="E364" s="42"/>
      <c r="F364" s="26"/>
      <c r="G364" s="42"/>
      <c r="H364" s="42"/>
      <c r="I364" s="42"/>
      <c r="J364" s="26"/>
      <c r="K364" s="42"/>
      <c r="L364" s="42"/>
      <c r="M364" s="42"/>
      <c r="N364" s="26"/>
      <c r="O364" s="42"/>
      <c r="P364" s="42"/>
      <c r="Q364" s="42"/>
      <c r="R364" s="26"/>
      <c r="S364" s="42"/>
      <c r="T364" s="42"/>
      <c r="U364" s="42"/>
    </row>
    <row r="365" spans="1:29">
      <c r="A365" s="11"/>
      <c r="B365" s="31" t="s">
        <v>536</v>
      </c>
      <c r="C365" s="38"/>
      <c r="D365" s="38"/>
      <c r="E365" s="38"/>
      <c r="F365" s="22"/>
      <c r="G365" s="38"/>
      <c r="H365" s="38"/>
      <c r="I365" s="38"/>
      <c r="J365" s="22"/>
      <c r="K365" s="38"/>
      <c r="L365" s="38"/>
      <c r="M365" s="38"/>
      <c r="N365" s="22"/>
      <c r="O365" s="38"/>
      <c r="P365" s="38"/>
      <c r="Q365" s="38"/>
      <c r="R365" s="22"/>
      <c r="S365" s="38"/>
      <c r="T365" s="38"/>
      <c r="U365" s="38"/>
    </row>
    <row r="366" spans="1:29">
      <c r="A366" s="11"/>
      <c r="B366" s="46" t="s">
        <v>254</v>
      </c>
      <c r="C366" s="49" t="s">
        <v>255</v>
      </c>
      <c r="D366" s="48">
        <v>625</v>
      </c>
      <c r="E366" s="41"/>
      <c r="F366" s="41"/>
      <c r="G366" s="49" t="s">
        <v>255</v>
      </c>
      <c r="H366" s="48">
        <v>192</v>
      </c>
      <c r="I366" s="41"/>
      <c r="J366" s="41"/>
      <c r="K366" s="49" t="s">
        <v>255</v>
      </c>
      <c r="L366" s="48" t="s">
        <v>258</v>
      </c>
      <c r="M366" s="41"/>
      <c r="N366" s="41"/>
      <c r="O366" s="49" t="s">
        <v>255</v>
      </c>
      <c r="P366" s="48">
        <v>817</v>
      </c>
      <c r="Q366" s="41"/>
      <c r="R366" s="41"/>
      <c r="S366" s="49" t="s">
        <v>255</v>
      </c>
      <c r="T366" s="48">
        <v>804</v>
      </c>
      <c r="U366" s="41"/>
    </row>
    <row r="367" spans="1:29">
      <c r="A367" s="11"/>
      <c r="B367" s="46"/>
      <c r="C367" s="49"/>
      <c r="D367" s="48"/>
      <c r="E367" s="41"/>
      <c r="F367" s="41"/>
      <c r="G367" s="49"/>
      <c r="H367" s="48"/>
      <c r="I367" s="41"/>
      <c r="J367" s="41"/>
      <c r="K367" s="49"/>
      <c r="L367" s="48"/>
      <c r="M367" s="41"/>
      <c r="N367" s="41"/>
      <c r="O367" s="49"/>
      <c r="P367" s="48"/>
      <c r="Q367" s="41"/>
      <c r="R367" s="41"/>
      <c r="S367" s="49"/>
      <c r="T367" s="48"/>
      <c r="U367" s="41"/>
    </row>
    <row r="368" spans="1:29">
      <c r="A368" s="11"/>
      <c r="B368" s="43" t="s">
        <v>259</v>
      </c>
      <c r="C368" s="36" t="s">
        <v>258</v>
      </c>
      <c r="D368" s="36"/>
      <c r="E368" s="38"/>
      <c r="F368" s="38"/>
      <c r="G368" s="36">
        <v>978</v>
      </c>
      <c r="H368" s="36"/>
      <c r="I368" s="38"/>
      <c r="J368" s="38"/>
      <c r="K368" s="36" t="s">
        <v>258</v>
      </c>
      <c r="L368" s="36"/>
      <c r="M368" s="38"/>
      <c r="N368" s="38"/>
      <c r="O368" s="36">
        <v>978</v>
      </c>
      <c r="P368" s="36"/>
      <c r="Q368" s="38"/>
      <c r="R368" s="38"/>
      <c r="S368" s="36">
        <v>937</v>
      </c>
      <c r="T368" s="36"/>
      <c r="U368" s="38"/>
    </row>
    <row r="369" spans="1:21">
      <c r="A369" s="11"/>
      <c r="B369" s="43"/>
      <c r="C369" s="36"/>
      <c r="D369" s="36"/>
      <c r="E369" s="38"/>
      <c r="F369" s="38"/>
      <c r="G369" s="36"/>
      <c r="H369" s="36"/>
      <c r="I369" s="38"/>
      <c r="J369" s="38"/>
      <c r="K369" s="36"/>
      <c r="L369" s="36"/>
      <c r="M369" s="38"/>
      <c r="N369" s="38"/>
      <c r="O369" s="36"/>
      <c r="P369" s="36"/>
      <c r="Q369" s="38"/>
      <c r="R369" s="38"/>
      <c r="S369" s="36"/>
      <c r="T369" s="36"/>
      <c r="U369" s="38"/>
    </row>
    <row r="370" spans="1:21">
      <c r="A370" s="11"/>
      <c r="B370" s="46" t="s">
        <v>262</v>
      </c>
      <c r="C370" s="48" t="s">
        <v>258</v>
      </c>
      <c r="D370" s="48"/>
      <c r="E370" s="41"/>
      <c r="F370" s="41"/>
      <c r="G370" s="47">
        <v>2510</v>
      </c>
      <c r="H370" s="47"/>
      <c r="I370" s="41"/>
      <c r="J370" s="41"/>
      <c r="K370" s="48">
        <v>15</v>
      </c>
      <c r="L370" s="48"/>
      <c r="M370" s="41"/>
      <c r="N370" s="41"/>
      <c r="O370" s="47">
        <v>2525</v>
      </c>
      <c r="P370" s="47"/>
      <c r="Q370" s="41"/>
      <c r="R370" s="41"/>
      <c r="S370" s="47">
        <v>2443</v>
      </c>
      <c r="T370" s="47"/>
      <c r="U370" s="41"/>
    </row>
    <row r="371" spans="1:21">
      <c r="A371" s="11"/>
      <c r="B371" s="46"/>
      <c r="C371" s="48"/>
      <c r="D371" s="48"/>
      <c r="E371" s="41"/>
      <c r="F371" s="41"/>
      <c r="G371" s="47"/>
      <c r="H371" s="47"/>
      <c r="I371" s="41"/>
      <c r="J371" s="41"/>
      <c r="K371" s="48"/>
      <c r="L371" s="48"/>
      <c r="M371" s="41"/>
      <c r="N371" s="41"/>
      <c r="O371" s="47"/>
      <c r="P371" s="47"/>
      <c r="Q371" s="41"/>
      <c r="R371" s="41"/>
      <c r="S371" s="47"/>
      <c r="T371" s="47"/>
      <c r="U371" s="41"/>
    </row>
    <row r="372" spans="1:21">
      <c r="A372" s="11"/>
      <c r="B372" s="43" t="s">
        <v>265</v>
      </c>
      <c r="C372" s="36" t="s">
        <v>258</v>
      </c>
      <c r="D372" s="36"/>
      <c r="E372" s="38"/>
      <c r="F372" s="38"/>
      <c r="G372" s="45">
        <v>2130</v>
      </c>
      <c r="H372" s="45"/>
      <c r="I372" s="38"/>
      <c r="J372" s="38"/>
      <c r="K372" s="36" t="s">
        <v>258</v>
      </c>
      <c r="L372" s="36"/>
      <c r="M372" s="38"/>
      <c r="N372" s="38"/>
      <c r="O372" s="45">
        <v>2130</v>
      </c>
      <c r="P372" s="45"/>
      <c r="Q372" s="38"/>
      <c r="R372" s="38"/>
      <c r="S372" s="45">
        <v>2087</v>
      </c>
      <c r="T372" s="45"/>
      <c r="U372" s="38"/>
    </row>
    <row r="373" spans="1:21">
      <c r="A373" s="11"/>
      <c r="B373" s="43"/>
      <c r="C373" s="36"/>
      <c r="D373" s="36"/>
      <c r="E373" s="38"/>
      <c r="F373" s="38"/>
      <c r="G373" s="45"/>
      <c r="H373" s="45"/>
      <c r="I373" s="38"/>
      <c r="J373" s="38"/>
      <c r="K373" s="36"/>
      <c r="L373" s="36"/>
      <c r="M373" s="38"/>
      <c r="N373" s="38"/>
      <c r="O373" s="45"/>
      <c r="P373" s="45"/>
      <c r="Q373" s="38"/>
      <c r="R373" s="38"/>
      <c r="S373" s="45"/>
      <c r="T373" s="45"/>
      <c r="U373" s="38"/>
    </row>
    <row r="374" spans="1:21">
      <c r="A374" s="11"/>
      <c r="B374" s="124" t="s">
        <v>267</v>
      </c>
      <c r="C374" s="48" t="s">
        <v>258</v>
      </c>
      <c r="D374" s="48"/>
      <c r="E374" s="41"/>
      <c r="F374" s="41"/>
      <c r="G374" s="47">
        <v>1313</v>
      </c>
      <c r="H374" s="47"/>
      <c r="I374" s="41"/>
      <c r="J374" s="41"/>
      <c r="K374" s="48" t="s">
        <v>258</v>
      </c>
      <c r="L374" s="48"/>
      <c r="M374" s="41"/>
      <c r="N374" s="41"/>
      <c r="O374" s="47">
        <v>1313</v>
      </c>
      <c r="P374" s="47"/>
      <c r="Q374" s="41"/>
      <c r="R374" s="41"/>
      <c r="S374" s="47">
        <v>1277</v>
      </c>
      <c r="T374" s="47"/>
      <c r="U374" s="41"/>
    </row>
    <row r="375" spans="1:21" ht="15.75" thickBot="1">
      <c r="A375" s="11"/>
      <c r="B375" s="127"/>
      <c r="C375" s="64"/>
      <c r="D375" s="64"/>
      <c r="E375" s="63"/>
      <c r="F375" s="63"/>
      <c r="G375" s="62"/>
      <c r="H375" s="62"/>
      <c r="I375" s="63"/>
      <c r="J375" s="63"/>
      <c r="K375" s="64"/>
      <c r="L375" s="64"/>
      <c r="M375" s="63"/>
      <c r="N375" s="63"/>
      <c r="O375" s="62"/>
      <c r="P375" s="62"/>
      <c r="Q375" s="63"/>
      <c r="R375" s="63"/>
      <c r="S375" s="62"/>
      <c r="T375" s="62"/>
      <c r="U375" s="63"/>
    </row>
    <row r="376" spans="1:21">
      <c r="A376" s="11"/>
      <c r="B376" s="66"/>
      <c r="C376" s="72">
        <v>625</v>
      </c>
      <c r="D376" s="72"/>
      <c r="E376" s="66"/>
      <c r="F376" s="66"/>
      <c r="G376" s="70">
        <v>7123</v>
      </c>
      <c r="H376" s="70"/>
      <c r="I376" s="66"/>
      <c r="J376" s="66"/>
      <c r="K376" s="72">
        <v>15</v>
      </c>
      <c r="L376" s="72"/>
      <c r="M376" s="66"/>
      <c r="N376" s="66"/>
      <c r="O376" s="70">
        <v>7763</v>
      </c>
      <c r="P376" s="70"/>
      <c r="Q376" s="66"/>
      <c r="R376" s="66"/>
      <c r="S376" s="70">
        <v>7548</v>
      </c>
      <c r="T376" s="70"/>
      <c r="U376" s="66"/>
    </row>
    <row r="377" spans="1:21">
      <c r="A377" s="11"/>
      <c r="B377" s="38"/>
      <c r="C377" s="36"/>
      <c r="D377" s="36"/>
      <c r="E377" s="38"/>
      <c r="F377" s="38"/>
      <c r="G377" s="45"/>
      <c r="H377" s="45"/>
      <c r="I377" s="38"/>
      <c r="J377" s="38"/>
      <c r="K377" s="36"/>
      <c r="L377" s="36"/>
      <c r="M377" s="38"/>
      <c r="N377" s="38"/>
      <c r="O377" s="45"/>
      <c r="P377" s="45"/>
      <c r="Q377" s="38"/>
      <c r="R377" s="38"/>
      <c r="S377" s="45"/>
      <c r="T377" s="45"/>
      <c r="U377" s="38"/>
    </row>
    <row r="378" spans="1:21">
      <c r="A378" s="11"/>
      <c r="B378" s="46" t="s">
        <v>537</v>
      </c>
      <c r="C378" s="48" t="s">
        <v>258</v>
      </c>
      <c r="D378" s="48"/>
      <c r="E378" s="41"/>
      <c r="F378" s="41"/>
      <c r="G378" s="48" t="s">
        <v>258</v>
      </c>
      <c r="H378" s="48"/>
      <c r="I378" s="41"/>
      <c r="J378" s="41"/>
      <c r="K378" s="48">
        <v>495</v>
      </c>
      <c r="L378" s="48"/>
      <c r="M378" s="41"/>
      <c r="N378" s="41"/>
      <c r="O378" s="48">
        <v>495</v>
      </c>
      <c r="P378" s="48"/>
      <c r="Q378" s="41"/>
      <c r="R378" s="41"/>
      <c r="S378" s="48">
        <v>495</v>
      </c>
      <c r="T378" s="48"/>
      <c r="U378" s="41"/>
    </row>
    <row r="379" spans="1:21" ht="15.75" thickBot="1">
      <c r="A379" s="11"/>
      <c r="B379" s="61"/>
      <c r="C379" s="64"/>
      <c r="D379" s="64"/>
      <c r="E379" s="63"/>
      <c r="F379" s="63"/>
      <c r="G379" s="64"/>
      <c r="H379" s="64"/>
      <c r="I379" s="63"/>
      <c r="J379" s="63"/>
      <c r="K379" s="64"/>
      <c r="L379" s="64"/>
      <c r="M379" s="63"/>
      <c r="N379" s="63"/>
      <c r="O379" s="64"/>
      <c r="P379" s="64"/>
      <c r="Q379" s="63"/>
      <c r="R379" s="63"/>
      <c r="S379" s="64"/>
      <c r="T379" s="64"/>
      <c r="U379" s="63"/>
    </row>
    <row r="380" spans="1:21">
      <c r="A380" s="11"/>
      <c r="B380" s="185" t="s">
        <v>51</v>
      </c>
      <c r="C380" s="68" t="s">
        <v>255</v>
      </c>
      <c r="D380" s="72">
        <v>625</v>
      </c>
      <c r="E380" s="66"/>
      <c r="F380" s="66"/>
      <c r="G380" s="68" t="s">
        <v>255</v>
      </c>
      <c r="H380" s="70">
        <v>7123</v>
      </c>
      <c r="I380" s="66"/>
      <c r="J380" s="66"/>
      <c r="K380" s="68" t="s">
        <v>255</v>
      </c>
      <c r="L380" s="72">
        <v>510</v>
      </c>
      <c r="M380" s="66"/>
      <c r="N380" s="66"/>
      <c r="O380" s="68" t="s">
        <v>255</v>
      </c>
      <c r="P380" s="70">
        <v>8258</v>
      </c>
      <c r="Q380" s="66"/>
      <c r="R380" s="66"/>
      <c r="S380" s="68" t="s">
        <v>255</v>
      </c>
      <c r="T380" s="70">
        <v>8043</v>
      </c>
      <c r="U380" s="66"/>
    </row>
    <row r="381" spans="1:21" ht="15.75" thickBot="1">
      <c r="A381" s="11"/>
      <c r="B381" s="186"/>
      <c r="C381" s="69"/>
      <c r="D381" s="73"/>
      <c r="E381" s="67"/>
      <c r="F381" s="67"/>
      <c r="G381" s="69"/>
      <c r="H381" s="71"/>
      <c r="I381" s="67"/>
      <c r="J381" s="67"/>
      <c r="K381" s="69"/>
      <c r="L381" s="73"/>
      <c r="M381" s="67"/>
      <c r="N381" s="67"/>
      <c r="O381" s="69"/>
      <c r="P381" s="71"/>
      <c r="Q381" s="67"/>
      <c r="R381" s="67"/>
      <c r="S381" s="69"/>
      <c r="T381" s="71"/>
      <c r="U381" s="67"/>
    </row>
    <row r="382" spans="1:21" ht="15.75" thickTop="1">
      <c r="A382" s="11"/>
      <c r="B382" s="28" t="s">
        <v>439</v>
      </c>
      <c r="C382" s="105"/>
      <c r="D382" s="105"/>
      <c r="E382" s="105"/>
      <c r="F382" s="26"/>
      <c r="G382" s="105"/>
      <c r="H382" s="105"/>
      <c r="I382" s="105"/>
      <c r="J382" s="26"/>
      <c r="K382" s="105"/>
      <c r="L382" s="105"/>
      <c r="M382" s="105"/>
      <c r="N382" s="26"/>
      <c r="O382" s="105"/>
      <c r="P382" s="105"/>
      <c r="Q382" s="105"/>
      <c r="R382" s="26"/>
      <c r="S382" s="105"/>
      <c r="T382" s="105"/>
      <c r="U382" s="105"/>
    </row>
    <row r="383" spans="1:21">
      <c r="A383" s="11"/>
      <c r="B383" s="43" t="s">
        <v>59</v>
      </c>
      <c r="C383" s="44" t="s">
        <v>255</v>
      </c>
      <c r="D383" s="36" t="s">
        <v>258</v>
      </c>
      <c r="E383" s="38"/>
      <c r="F383" s="38"/>
      <c r="G383" s="44" t="s">
        <v>255</v>
      </c>
      <c r="H383" s="45">
        <v>1864</v>
      </c>
      <c r="I383" s="38"/>
      <c r="J383" s="38"/>
      <c r="K383" s="44" t="s">
        <v>255</v>
      </c>
      <c r="L383" s="36" t="s">
        <v>258</v>
      </c>
      <c r="M383" s="38"/>
      <c r="N383" s="38"/>
      <c r="O383" s="44" t="s">
        <v>255</v>
      </c>
      <c r="P383" s="45">
        <v>1864</v>
      </c>
      <c r="Q383" s="38"/>
      <c r="R383" s="38"/>
      <c r="S383" s="44" t="s">
        <v>255</v>
      </c>
      <c r="T383" s="45">
        <v>1851</v>
      </c>
      <c r="U383" s="38"/>
    </row>
    <row r="384" spans="1:21">
      <c r="A384" s="11"/>
      <c r="B384" s="43"/>
      <c r="C384" s="44"/>
      <c r="D384" s="36"/>
      <c r="E384" s="38"/>
      <c r="F384" s="38"/>
      <c r="G384" s="44"/>
      <c r="H384" s="45"/>
      <c r="I384" s="38"/>
      <c r="J384" s="38"/>
      <c r="K384" s="44"/>
      <c r="L384" s="36"/>
      <c r="M384" s="38"/>
      <c r="N384" s="38"/>
      <c r="O384" s="44"/>
      <c r="P384" s="45"/>
      <c r="Q384" s="38"/>
      <c r="R384" s="38"/>
      <c r="S384" s="44"/>
      <c r="T384" s="45"/>
      <c r="U384" s="38"/>
    </row>
    <row r="385" spans="1:29">
      <c r="A385" s="11"/>
      <c r="B385" s="46" t="s">
        <v>60</v>
      </c>
      <c r="C385" s="48" t="s">
        <v>258</v>
      </c>
      <c r="D385" s="48"/>
      <c r="E385" s="41"/>
      <c r="F385" s="41"/>
      <c r="G385" s="47">
        <v>4349</v>
      </c>
      <c r="H385" s="47"/>
      <c r="I385" s="41"/>
      <c r="J385" s="41"/>
      <c r="K385" s="48" t="s">
        <v>258</v>
      </c>
      <c r="L385" s="48"/>
      <c r="M385" s="41"/>
      <c r="N385" s="41"/>
      <c r="O385" s="47">
        <v>4349</v>
      </c>
      <c r="P385" s="47"/>
      <c r="Q385" s="41"/>
      <c r="R385" s="41"/>
      <c r="S385" s="47">
        <v>4057</v>
      </c>
      <c r="T385" s="47"/>
      <c r="U385" s="41"/>
    </row>
    <row r="386" spans="1:29">
      <c r="A386" s="11"/>
      <c r="B386" s="46"/>
      <c r="C386" s="48"/>
      <c r="D386" s="48"/>
      <c r="E386" s="41"/>
      <c r="F386" s="41"/>
      <c r="G386" s="47"/>
      <c r="H386" s="47"/>
      <c r="I386" s="41"/>
      <c r="J386" s="41"/>
      <c r="K386" s="48"/>
      <c r="L386" s="48"/>
      <c r="M386" s="41"/>
      <c r="N386" s="41"/>
      <c r="O386" s="47"/>
      <c r="P386" s="47"/>
      <c r="Q386" s="41"/>
      <c r="R386" s="41"/>
      <c r="S386" s="47"/>
      <c r="T386" s="47"/>
      <c r="U386" s="41"/>
    </row>
    <row r="387" spans="1:29">
      <c r="A387" s="11"/>
      <c r="B387" s="43" t="s">
        <v>61</v>
      </c>
      <c r="C387" s="36" t="s">
        <v>258</v>
      </c>
      <c r="D387" s="36"/>
      <c r="E387" s="38"/>
      <c r="F387" s="38"/>
      <c r="G387" s="36">
        <v>459</v>
      </c>
      <c r="H387" s="36"/>
      <c r="I387" s="38"/>
      <c r="J387" s="38"/>
      <c r="K387" s="36" t="s">
        <v>258</v>
      </c>
      <c r="L387" s="36"/>
      <c r="M387" s="38"/>
      <c r="N387" s="38"/>
      <c r="O387" s="36">
        <v>459</v>
      </c>
      <c r="P387" s="36"/>
      <c r="Q387" s="38"/>
      <c r="R387" s="38"/>
      <c r="S387" s="36">
        <v>309</v>
      </c>
      <c r="T387" s="36"/>
      <c r="U387" s="38"/>
    </row>
    <row r="388" spans="1:29" ht="15.75" thickBot="1">
      <c r="A388" s="11"/>
      <c r="B388" s="50"/>
      <c r="C388" s="40"/>
      <c r="D388" s="40"/>
      <c r="E388" s="39"/>
      <c r="F388" s="39"/>
      <c r="G388" s="40"/>
      <c r="H388" s="40"/>
      <c r="I388" s="39"/>
      <c r="J388" s="39"/>
      <c r="K388" s="40"/>
      <c r="L388" s="40"/>
      <c r="M388" s="39"/>
      <c r="N388" s="39"/>
      <c r="O388" s="40"/>
      <c r="P388" s="40"/>
      <c r="Q388" s="39"/>
      <c r="R388" s="39"/>
      <c r="S388" s="40"/>
      <c r="T388" s="40"/>
      <c r="U388" s="39"/>
    </row>
    <row r="389" spans="1:29">
      <c r="A389" s="11"/>
      <c r="B389" s="187" t="s">
        <v>62</v>
      </c>
      <c r="C389" s="54" t="s">
        <v>255</v>
      </c>
      <c r="D389" s="58" t="s">
        <v>258</v>
      </c>
      <c r="E389" s="42"/>
      <c r="F389" s="42"/>
      <c r="G389" s="54" t="s">
        <v>255</v>
      </c>
      <c r="H389" s="56">
        <v>6672</v>
      </c>
      <c r="I389" s="42"/>
      <c r="J389" s="42"/>
      <c r="K389" s="54" t="s">
        <v>255</v>
      </c>
      <c r="L389" s="58" t="s">
        <v>258</v>
      </c>
      <c r="M389" s="42"/>
      <c r="N389" s="42"/>
      <c r="O389" s="54" t="s">
        <v>255</v>
      </c>
      <c r="P389" s="56">
        <v>6672</v>
      </c>
      <c r="Q389" s="42"/>
      <c r="R389" s="42"/>
      <c r="S389" s="54" t="s">
        <v>255</v>
      </c>
      <c r="T389" s="56">
        <v>6217</v>
      </c>
      <c r="U389" s="42"/>
    </row>
    <row r="390" spans="1:29" ht="15.75" thickBot="1">
      <c r="A390" s="11"/>
      <c r="B390" s="188"/>
      <c r="C390" s="55"/>
      <c r="D390" s="59"/>
      <c r="E390" s="53"/>
      <c r="F390" s="53"/>
      <c r="G390" s="55"/>
      <c r="H390" s="57"/>
      <c r="I390" s="53"/>
      <c r="J390" s="53"/>
      <c r="K390" s="55"/>
      <c r="L390" s="59"/>
      <c r="M390" s="53"/>
      <c r="N390" s="53"/>
      <c r="O390" s="55"/>
      <c r="P390" s="57"/>
      <c r="Q390" s="53"/>
      <c r="R390" s="53"/>
      <c r="S390" s="55"/>
      <c r="T390" s="57"/>
      <c r="U390" s="53"/>
    </row>
    <row r="391" spans="1:29" ht="15.75" thickTop="1">
      <c r="A391" s="11"/>
      <c r="B391" s="34"/>
      <c r="C391" s="34"/>
      <c r="D391" s="34"/>
      <c r="E391" s="34"/>
      <c r="F391" s="34"/>
      <c r="G391" s="34"/>
      <c r="H391" s="34"/>
      <c r="I391" s="34"/>
      <c r="J391" s="34"/>
      <c r="K391" s="34"/>
      <c r="L391" s="34"/>
      <c r="M391" s="34"/>
      <c r="N391" s="34"/>
      <c r="O391" s="34"/>
      <c r="P391" s="34"/>
      <c r="Q391" s="34"/>
      <c r="R391" s="34"/>
      <c r="S391" s="34"/>
      <c r="T391" s="34"/>
      <c r="U391" s="34"/>
      <c r="V391" s="34"/>
      <c r="W391" s="34"/>
      <c r="X391" s="34"/>
      <c r="Y391" s="34"/>
      <c r="Z391" s="34"/>
      <c r="AA391" s="34"/>
      <c r="AB391" s="34"/>
      <c r="AC391" s="34"/>
    </row>
    <row r="392" spans="1:29">
      <c r="A392" s="11"/>
      <c r="B392" s="34"/>
      <c r="C392" s="34"/>
      <c r="D392" s="34"/>
      <c r="E392" s="34"/>
      <c r="F392" s="34"/>
      <c r="G392" s="34"/>
      <c r="H392" s="34"/>
      <c r="I392" s="34"/>
      <c r="J392" s="34"/>
      <c r="K392" s="34"/>
      <c r="L392" s="34"/>
      <c r="M392" s="34"/>
      <c r="N392" s="34"/>
      <c r="O392" s="34"/>
      <c r="P392" s="34"/>
      <c r="Q392" s="34"/>
      <c r="R392" s="34"/>
      <c r="S392" s="34"/>
      <c r="T392" s="34"/>
      <c r="U392" s="34"/>
    </row>
    <row r="393" spans="1:29">
      <c r="A393" s="11"/>
      <c r="B393" s="18"/>
      <c r="C393" s="18"/>
      <c r="D393" s="18"/>
      <c r="E393" s="18"/>
      <c r="F393" s="18"/>
      <c r="G393" s="18"/>
      <c r="H393" s="18"/>
      <c r="I393" s="18"/>
      <c r="J393" s="18"/>
      <c r="K393" s="18"/>
      <c r="L393" s="18"/>
      <c r="M393" s="18"/>
      <c r="N393" s="18"/>
      <c r="O393" s="18"/>
      <c r="P393" s="18"/>
      <c r="Q393" s="18"/>
      <c r="R393" s="18"/>
      <c r="S393" s="18"/>
      <c r="T393" s="18"/>
      <c r="U393" s="18"/>
    </row>
    <row r="394" spans="1:29" ht="15.75" thickBot="1">
      <c r="A394" s="11"/>
      <c r="B394" s="19">
        <v>41639</v>
      </c>
      <c r="C394" s="79" t="s">
        <v>289</v>
      </c>
      <c r="D394" s="79"/>
      <c r="E394" s="79"/>
      <c r="F394" s="79"/>
      <c r="G394" s="79"/>
      <c r="H394" s="79"/>
      <c r="I394" s="79"/>
      <c r="J394" s="79"/>
      <c r="K394" s="79"/>
      <c r="L394" s="79"/>
      <c r="M394" s="79"/>
      <c r="N394" s="79"/>
      <c r="O394" s="79"/>
      <c r="P394" s="79"/>
      <c r="Q394" s="23"/>
      <c r="R394" s="22"/>
      <c r="S394" s="78" t="s">
        <v>533</v>
      </c>
      <c r="T394" s="78"/>
      <c r="U394" s="38"/>
    </row>
    <row r="395" spans="1:29">
      <c r="A395" s="11"/>
      <c r="B395" s="80" t="s">
        <v>252</v>
      </c>
      <c r="C395" s="100" t="s">
        <v>534</v>
      </c>
      <c r="D395" s="100"/>
      <c r="E395" s="66"/>
      <c r="F395" s="66"/>
      <c r="G395" s="100" t="s">
        <v>434</v>
      </c>
      <c r="H395" s="100"/>
      <c r="I395" s="66"/>
      <c r="J395" s="66"/>
      <c r="K395" s="100" t="s">
        <v>535</v>
      </c>
      <c r="L395" s="100"/>
      <c r="M395" s="66"/>
      <c r="N395" s="66"/>
      <c r="O395" s="100" t="s">
        <v>139</v>
      </c>
      <c r="P395" s="100"/>
      <c r="Q395" s="66"/>
      <c r="R395" s="38"/>
      <c r="S395" s="78"/>
      <c r="T395" s="78"/>
      <c r="U395" s="38"/>
    </row>
    <row r="396" spans="1:29" ht="15.75" thickBot="1">
      <c r="A396" s="11"/>
      <c r="B396" s="86"/>
      <c r="C396" s="79"/>
      <c r="D396" s="79"/>
      <c r="E396" s="39"/>
      <c r="F396" s="39"/>
      <c r="G396" s="79"/>
      <c r="H396" s="79"/>
      <c r="I396" s="39"/>
      <c r="J396" s="39"/>
      <c r="K396" s="79"/>
      <c r="L396" s="79"/>
      <c r="M396" s="39"/>
      <c r="N396" s="39"/>
      <c r="O396" s="79"/>
      <c r="P396" s="79"/>
      <c r="Q396" s="39"/>
      <c r="R396" s="39"/>
      <c r="S396" s="79"/>
      <c r="T396" s="79"/>
      <c r="U396" s="39"/>
    </row>
    <row r="397" spans="1:29">
      <c r="A397" s="11"/>
      <c r="B397" s="28" t="s">
        <v>436</v>
      </c>
      <c r="C397" s="42"/>
      <c r="D397" s="42"/>
      <c r="E397" s="42"/>
      <c r="F397" s="26"/>
      <c r="G397" s="42"/>
      <c r="H397" s="42"/>
      <c r="I397" s="42"/>
      <c r="J397" s="26"/>
      <c r="K397" s="42"/>
      <c r="L397" s="42"/>
      <c r="M397" s="42"/>
      <c r="N397" s="26"/>
      <c r="O397" s="42"/>
      <c r="P397" s="42"/>
      <c r="Q397" s="42"/>
      <c r="R397" s="26"/>
      <c r="S397" s="42"/>
      <c r="T397" s="42"/>
      <c r="U397" s="42"/>
    </row>
    <row r="398" spans="1:29">
      <c r="A398" s="11"/>
      <c r="B398" s="31" t="s">
        <v>536</v>
      </c>
      <c r="C398" s="38"/>
      <c r="D398" s="38"/>
      <c r="E398" s="38"/>
      <c r="F398" s="22"/>
      <c r="G398" s="38"/>
      <c r="H398" s="38"/>
      <c r="I398" s="38"/>
      <c r="J398" s="22"/>
      <c r="K398" s="38"/>
      <c r="L398" s="38"/>
      <c r="M398" s="38"/>
      <c r="N398" s="22"/>
      <c r="O398" s="38"/>
      <c r="P398" s="38"/>
      <c r="Q398" s="38"/>
      <c r="R398" s="22"/>
      <c r="S398" s="38"/>
      <c r="T398" s="38"/>
      <c r="U398" s="38"/>
    </row>
    <row r="399" spans="1:29">
      <c r="A399" s="11"/>
      <c r="B399" s="46" t="s">
        <v>254</v>
      </c>
      <c r="C399" s="84" t="s">
        <v>255</v>
      </c>
      <c r="D399" s="83">
        <v>596</v>
      </c>
      <c r="E399" s="41"/>
      <c r="F399" s="41"/>
      <c r="G399" s="84" t="s">
        <v>255</v>
      </c>
      <c r="H399" s="83">
        <v>236</v>
      </c>
      <c r="I399" s="41"/>
      <c r="J399" s="41"/>
      <c r="K399" s="84" t="s">
        <v>255</v>
      </c>
      <c r="L399" s="83" t="s">
        <v>258</v>
      </c>
      <c r="M399" s="41"/>
      <c r="N399" s="41"/>
      <c r="O399" s="84" t="s">
        <v>255</v>
      </c>
      <c r="P399" s="83">
        <v>832</v>
      </c>
      <c r="Q399" s="41"/>
      <c r="R399" s="41"/>
      <c r="S399" s="84" t="s">
        <v>255</v>
      </c>
      <c r="T399" s="83">
        <v>820</v>
      </c>
      <c r="U399" s="41"/>
    </row>
    <row r="400" spans="1:29">
      <c r="A400" s="11"/>
      <c r="B400" s="46"/>
      <c r="C400" s="84"/>
      <c r="D400" s="83"/>
      <c r="E400" s="41"/>
      <c r="F400" s="41"/>
      <c r="G400" s="84"/>
      <c r="H400" s="83"/>
      <c r="I400" s="41"/>
      <c r="J400" s="41"/>
      <c r="K400" s="84"/>
      <c r="L400" s="83"/>
      <c r="M400" s="41"/>
      <c r="N400" s="41"/>
      <c r="O400" s="84"/>
      <c r="P400" s="83"/>
      <c r="Q400" s="41"/>
      <c r="R400" s="41"/>
      <c r="S400" s="84"/>
      <c r="T400" s="83"/>
      <c r="U400" s="41"/>
    </row>
    <row r="401" spans="1:21">
      <c r="A401" s="11"/>
      <c r="B401" s="43" t="s">
        <v>259</v>
      </c>
      <c r="C401" s="78" t="s">
        <v>258</v>
      </c>
      <c r="D401" s="78"/>
      <c r="E401" s="38"/>
      <c r="F401" s="38"/>
      <c r="G401" s="78">
        <v>897</v>
      </c>
      <c r="H401" s="78"/>
      <c r="I401" s="38"/>
      <c r="J401" s="38"/>
      <c r="K401" s="78" t="s">
        <v>258</v>
      </c>
      <c r="L401" s="78"/>
      <c r="M401" s="38"/>
      <c r="N401" s="38"/>
      <c r="O401" s="78">
        <v>897</v>
      </c>
      <c r="P401" s="78"/>
      <c r="Q401" s="38"/>
      <c r="R401" s="38"/>
      <c r="S401" s="78">
        <v>864</v>
      </c>
      <c r="T401" s="78"/>
      <c r="U401" s="38"/>
    </row>
    <row r="402" spans="1:21">
      <c r="A402" s="11"/>
      <c r="B402" s="43"/>
      <c r="C402" s="78"/>
      <c r="D402" s="78"/>
      <c r="E402" s="38"/>
      <c r="F402" s="38"/>
      <c r="G402" s="78"/>
      <c r="H402" s="78"/>
      <c r="I402" s="38"/>
      <c r="J402" s="38"/>
      <c r="K402" s="78"/>
      <c r="L402" s="78"/>
      <c r="M402" s="38"/>
      <c r="N402" s="38"/>
      <c r="O402" s="78"/>
      <c r="P402" s="78"/>
      <c r="Q402" s="38"/>
      <c r="R402" s="38"/>
      <c r="S402" s="78"/>
      <c r="T402" s="78"/>
      <c r="U402" s="38"/>
    </row>
    <row r="403" spans="1:21">
      <c r="A403" s="11"/>
      <c r="B403" s="46" t="s">
        <v>262</v>
      </c>
      <c r="C403" s="83" t="s">
        <v>258</v>
      </c>
      <c r="D403" s="83"/>
      <c r="E403" s="41"/>
      <c r="F403" s="41"/>
      <c r="G403" s="82">
        <v>1990</v>
      </c>
      <c r="H403" s="82"/>
      <c r="I403" s="41"/>
      <c r="J403" s="41"/>
      <c r="K403" s="83">
        <v>15</v>
      </c>
      <c r="L403" s="83"/>
      <c r="M403" s="41"/>
      <c r="N403" s="41"/>
      <c r="O403" s="82">
        <v>2005</v>
      </c>
      <c r="P403" s="82"/>
      <c r="Q403" s="41"/>
      <c r="R403" s="41"/>
      <c r="S403" s="82">
        <v>1922</v>
      </c>
      <c r="T403" s="82"/>
      <c r="U403" s="41"/>
    </row>
    <row r="404" spans="1:21">
      <c r="A404" s="11"/>
      <c r="B404" s="46"/>
      <c r="C404" s="83"/>
      <c r="D404" s="83"/>
      <c r="E404" s="41"/>
      <c r="F404" s="41"/>
      <c r="G404" s="82"/>
      <c r="H404" s="82"/>
      <c r="I404" s="41"/>
      <c r="J404" s="41"/>
      <c r="K404" s="83"/>
      <c r="L404" s="83"/>
      <c r="M404" s="41"/>
      <c r="N404" s="41"/>
      <c r="O404" s="82"/>
      <c r="P404" s="82"/>
      <c r="Q404" s="41"/>
      <c r="R404" s="41"/>
      <c r="S404" s="82"/>
      <c r="T404" s="82"/>
      <c r="U404" s="41"/>
    </row>
    <row r="405" spans="1:21">
      <c r="A405" s="11"/>
      <c r="B405" s="43" t="s">
        <v>265</v>
      </c>
      <c r="C405" s="78" t="s">
        <v>258</v>
      </c>
      <c r="D405" s="78"/>
      <c r="E405" s="38"/>
      <c r="F405" s="38"/>
      <c r="G405" s="81">
        <v>1379</v>
      </c>
      <c r="H405" s="81"/>
      <c r="I405" s="38"/>
      <c r="J405" s="38"/>
      <c r="K405" s="78" t="s">
        <v>258</v>
      </c>
      <c r="L405" s="78"/>
      <c r="M405" s="38"/>
      <c r="N405" s="38"/>
      <c r="O405" s="81">
        <v>1379</v>
      </c>
      <c r="P405" s="81"/>
      <c r="Q405" s="38"/>
      <c r="R405" s="38"/>
      <c r="S405" s="81">
        <v>1341</v>
      </c>
      <c r="T405" s="81"/>
      <c r="U405" s="38"/>
    </row>
    <row r="406" spans="1:21">
      <c r="A406" s="11"/>
      <c r="B406" s="43"/>
      <c r="C406" s="78"/>
      <c r="D406" s="78"/>
      <c r="E406" s="38"/>
      <c r="F406" s="38"/>
      <c r="G406" s="81"/>
      <c r="H406" s="81"/>
      <c r="I406" s="38"/>
      <c r="J406" s="38"/>
      <c r="K406" s="78"/>
      <c r="L406" s="78"/>
      <c r="M406" s="38"/>
      <c r="N406" s="38"/>
      <c r="O406" s="81"/>
      <c r="P406" s="81"/>
      <c r="Q406" s="38"/>
      <c r="R406" s="38"/>
      <c r="S406" s="81"/>
      <c r="T406" s="81"/>
      <c r="U406" s="38"/>
    </row>
    <row r="407" spans="1:21">
      <c r="A407" s="11"/>
      <c r="B407" s="46" t="s">
        <v>267</v>
      </c>
      <c r="C407" s="83" t="s">
        <v>258</v>
      </c>
      <c r="D407" s="83"/>
      <c r="E407" s="41"/>
      <c r="F407" s="41"/>
      <c r="G407" s="82">
        <v>1150</v>
      </c>
      <c r="H407" s="82"/>
      <c r="I407" s="41"/>
      <c r="J407" s="41"/>
      <c r="K407" s="83" t="s">
        <v>258</v>
      </c>
      <c r="L407" s="83"/>
      <c r="M407" s="41"/>
      <c r="N407" s="41"/>
      <c r="O407" s="82">
        <v>1150</v>
      </c>
      <c r="P407" s="82"/>
      <c r="Q407" s="41"/>
      <c r="R407" s="41"/>
      <c r="S407" s="82">
        <v>1151</v>
      </c>
      <c r="T407" s="82"/>
      <c r="U407" s="41"/>
    </row>
    <row r="408" spans="1:21" ht="15.75" thickBot="1">
      <c r="A408" s="11"/>
      <c r="B408" s="61"/>
      <c r="C408" s="94"/>
      <c r="D408" s="94"/>
      <c r="E408" s="63"/>
      <c r="F408" s="63"/>
      <c r="G408" s="93"/>
      <c r="H408" s="93"/>
      <c r="I408" s="63"/>
      <c r="J408" s="63"/>
      <c r="K408" s="94"/>
      <c r="L408" s="94"/>
      <c r="M408" s="63"/>
      <c r="N408" s="63"/>
      <c r="O408" s="93"/>
      <c r="P408" s="93"/>
      <c r="Q408" s="63"/>
      <c r="R408" s="63"/>
      <c r="S408" s="93"/>
      <c r="T408" s="93"/>
      <c r="U408" s="63"/>
    </row>
    <row r="409" spans="1:21">
      <c r="A409" s="11"/>
      <c r="B409" s="66"/>
      <c r="C409" s="100">
        <v>596</v>
      </c>
      <c r="D409" s="100"/>
      <c r="E409" s="66"/>
      <c r="F409" s="66"/>
      <c r="G409" s="98">
        <v>5652</v>
      </c>
      <c r="H409" s="98"/>
      <c r="I409" s="66"/>
      <c r="J409" s="66"/>
      <c r="K409" s="100">
        <v>15</v>
      </c>
      <c r="L409" s="100"/>
      <c r="M409" s="66"/>
      <c r="N409" s="66"/>
      <c r="O409" s="98">
        <v>6263</v>
      </c>
      <c r="P409" s="98"/>
      <c r="Q409" s="66"/>
      <c r="R409" s="66"/>
      <c r="S409" s="98">
        <v>6098</v>
      </c>
      <c r="T409" s="98"/>
      <c r="U409" s="66"/>
    </row>
    <row r="410" spans="1:21">
      <c r="A410" s="11"/>
      <c r="B410" s="38"/>
      <c r="C410" s="78"/>
      <c r="D410" s="78"/>
      <c r="E410" s="38"/>
      <c r="F410" s="38"/>
      <c r="G410" s="81"/>
      <c r="H410" s="81"/>
      <c r="I410" s="38"/>
      <c r="J410" s="38"/>
      <c r="K410" s="78"/>
      <c r="L410" s="78"/>
      <c r="M410" s="38"/>
      <c r="N410" s="38"/>
      <c r="O410" s="81"/>
      <c r="P410" s="81"/>
      <c r="Q410" s="38"/>
      <c r="R410" s="38"/>
      <c r="S410" s="81"/>
      <c r="T410" s="81"/>
      <c r="U410" s="38"/>
    </row>
    <row r="411" spans="1:21">
      <c r="A411" s="11"/>
      <c r="B411" s="46" t="s">
        <v>537</v>
      </c>
      <c r="C411" s="83" t="s">
        <v>258</v>
      </c>
      <c r="D411" s="83"/>
      <c r="E411" s="41"/>
      <c r="F411" s="41"/>
      <c r="G411" s="83" t="s">
        <v>258</v>
      </c>
      <c r="H411" s="83"/>
      <c r="I411" s="41"/>
      <c r="J411" s="41"/>
      <c r="K411" s="83">
        <v>470</v>
      </c>
      <c r="L411" s="83"/>
      <c r="M411" s="41"/>
      <c r="N411" s="41"/>
      <c r="O411" s="83">
        <v>470</v>
      </c>
      <c r="P411" s="83"/>
      <c r="Q411" s="41"/>
      <c r="R411" s="41"/>
      <c r="S411" s="83">
        <v>470</v>
      </c>
      <c r="T411" s="83"/>
      <c r="U411" s="41"/>
    </row>
    <row r="412" spans="1:21" ht="15.75" thickBot="1">
      <c r="A412" s="11"/>
      <c r="B412" s="61"/>
      <c r="C412" s="94"/>
      <c r="D412" s="94"/>
      <c r="E412" s="63"/>
      <c r="F412" s="63"/>
      <c r="G412" s="94"/>
      <c r="H412" s="94"/>
      <c r="I412" s="63"/>
      <c r="J412" s="63"/>
      <c r="K412" s="94"/>
      <c r="L412" s="94"/>
      <c r="M412" s="63"/>
      <c r="N412" s="63"/>
      <c r="O412" s="94"/>
      <c r="P412" s="94"/>
      <c r="Q412" s="63"/>
      <c r="R412" s="63"/>
      <c r="S412" s="94"/>
      <c r="T412" s="94"/>
      <c r="U412" s="63"/>
    </row>
    <row r="413" spans="1:21">
      <c r="A413" s="11"/>
      <c r="B413" s="185" t="s">
        <v>51</v>
      </c>
      <c r="C413" s="96" t="s">
        <v>255</v>
      </c>
      <c r="D413" s="100">
        <v>596</v>
      </c>
      <c r="E413" s="66"/>
      <c r="F413" s="66"/>
      <c r="G413" s="96" t="s">
        <v>255</v>
      </c>
      <c r="H413" s="98">
        <v>5652</v>
      </c>
      <c r="I413" s="66"/>
      <c r="J413" s="66"/>
      <c r="K413" s="96" t="s">
        <v>255</v>
      </c>
      <c r="L413" s="100">
        <v>485</v>
      </c>
      <c r="M413" s="66"/>
      <c r="N413" s="66"/>
      <c r="O413" s="96" t="s">
        <v>255</v>
      </c>
      <c r="P413" s="98">
        <v>6733</v>
      </c>
      <c r="Q413" s="66"/>
      <c r="R413" s="66"/>
      <c r="S413" s="96" t="s">
        <v>255</v>
      </c>
      <c r="T413" s="98">
        <v>6568</v>
      </c>
      <c r="U413" s="66"/>
    </row>
    <row r="414" spans="1:21" ht="15.75" thickBot="1">
      <c r="A414" s="11"/>
      <c r="B414" s="186"/>
      <c r="C414" s="97"/>
      <c r="D414" s="101"/>
      <c r="E414" s="67"/>
      <c r="F414" s="67"/>
      <c r="G414" s="97"/>
      <c r="H414" s="99"/>
      <c r="I414" s="67"/>
      <c r="J414" s="67"/>
      <c r="K414" s="97"/>
      <c r="L414" s="101"/>
      <c r="M414" s="67"/>
      <c r="N414" s="67"/>
      <c r="O414" s="97"/>
      <c r="P414" s="99"/>
      <c r="Q414" s="67"/>
      <c r="R414" s="67"/>
      <c r="S414" s="97"/>
      <c r="T414" s="99"/>
      <c r="U414" s="67"/>
    </row>
    <row r="415" spans="1:21" ht="15.75" thickTop="1">
      <c r="A415" s="11"/>
      <c r="B415" s="28" t="s">
        <v>439</v>
      </c>
      <c r="C415" s="105"/>
      <c r="D415" s="105"/>
      <c r="E415" s="105"/>
      <c r="F415" s="26"/>
      <c r="G415" s="105"/>
      <c r="H415" s="105"/>
      <c r="I415" s="105"/>
      <c r="J415" s="26"/>
      <c r="K415" s="105"/>
      <c r="L415" s="105"/>
      <c r="M415" s="105"/>
      <c r="N415" s="26"/>
      <c r="O415" s="105"/>
      <c r="P415" s="105"/>
      <c r="Q415" s="105"/>
      <c r="R415" s="26"/>
      <c r="S415" s="105"/>
      <c r="T415" s="105"/>
      <c r="U415" s="105"/>
    </row>
    <row r="416" spans="1:21">
      <c r="A416" s="11"/>
      <c r="B416" s="43" t="s">
        <v>59</v>
      </c>
      <c r="C416" s="80" t="s">
        <v>255</v>
      </c>
      <c r="D416" s="78" t="s">
        <v>258</v>
      </c>
      <c r="E416" s="38"/>
      <c r="F416" s="38"/>
      <c r="G416" s="80" t="s">
        <v>255</v>
      </c>
      <c r="H416" s="81">
        <v>1913</v>
      </c>
      <c r="I416" s="38"/>
      <c r="J416" s="38"/>
      <c r="K416" s="80" t="s">
        <v>255</v>
      </c>
      <c r="L416" s="78" t="s">
        <v>258</v>
      </c>
      <c r="M416" s="38"/>
      <c r="N416" s="38"/>
      <c r="O416" s="80" t="s">
        <v>255</v>
      </c>
      <c r="P416" s="81">
        <v>1913</v>
      </c>
      <c r="Q416" s="38"/>
      <c r="R416" s="38"/>
      <c r="S416" s="80" t="s">
        <v>255</v>
      </c>
      <c r="T416" s="81">
        <v>1901</v>
      </c>
      <c r="U416" s="38"/>
    </row>
    <row r="417" spans="1:21">
      <c r="A417" s="11"/>
      <c r="B417" s="43"/>
      <c r="C417" s="80"/>
      <c r="D417" s="78"/>
      <c r="E417" s="38"/>
      <c r="F417" s="38"/>
      <c r="G417" s="80"/>
      <c r="H417" s="81"/>
      <c r="I417" s="38"/>
      <c r="J417" s="38"/>
      <c r="K417" s="80"/>
      <c r="L417" s="78"/>
      <c r="M417" s="38"/>
      <c r="N417" s="38"/>
      <c r="O417" s="80"/>
      <c r="P417" s="81"/>
      <c r="Q417" s="38"/>
      <c r="R417" s="38"/>
      <c r="S417" s="80"/>
      <c r="T417" s="81"/>
      <c r="U417" s="38"/>
    </row>
    <row r="418" spans="1:21">
      <c r="A418" s="11"/>
      <c r="B418" s="46" t="s">
        <v>60</v>
      </c>
      <c r="C418" s="83" t="s">
        <v>258</v>
      </c>
      <c r="D418" s="83"/>
      <c r="E418" s="41"/>
      <c r="F418" s="41"/>
      <c r="G418" s="82">
        <v>4088</v>
      </c>
      <c r="H418" s="82"/>
      <c r="I418" s="41"/>
      <c r="J418" s="41"/>
      <c r="K418" s="83" t="s">
        <v>258</v>
      </c>
      <c r="L418" s="83"/>
      <c r="M418" s="41"/>
      <c r="N418" s="41"/>
      <c r="O418" s="82">
        <v>4088</v>
      </c>
      <c r="P418" s="82"/>
      <c r="Q418" s="41"/>
      <c r="R418" s="41"/>
      <c r="S418" s="82">
        <v>3807</v>
      </c>
      <c r="T418" s="82"/>
      <c r="U418" s="41"/>
    </row>
    <row r="419" spans="1:21">
      <c r="A419" s="11"/>
      <c r="B419" s="46"/>
      <c r="C419" s="83"/>
      <c r="D419" s="83"/>
      <c r="E419" s="41"/>
      <c r="F419" s="41"/>
      <c r="G419" s="82"/>
      <c r="H419" s="82"/>
      <c r="I419" s="41"/>
      <c r="J419" s="41"/>
      <c r="K419" s="83"/>
      <c r="L419" s="83"/>
      <c r="M419" s="41"/>
      <c r="N419" s="41"/>
      <c r="O419" s="82"/>
      <c r="P419" s="82"/>
      <c r="Q419" s="41"/>
      <c r="R419" s="41"/>
      <c r="S419" s="82"/>
      <c r="T419" s="82"/>
      <c r="U419" s="41"/>
    </row>
    <row r="420" spans="1:21">
      <c r="A420" s="11"/>
      <c r="B420" s="43" t="s">
        <v>61</v>
      </c>
      <c r="C420" s="78" t="s">
        <v>258</v>
      </c>
      <c r="D420" s="78"/>
      <c r="E420" s="38"/>
      <c r="F420" s="38"/>
      <c r="G420" s="78">
        <v>438</v>
      </c>
      <c r="H420" s="78"/>
      <c r="I420" s="38"/>
      <c r="J420" s="38"/>
      <c r="K420" s="78" t="s">
        <v>258</v>
      </c>
      <c r="L420" s="78"/>
      <c r="M420" s="38"/>
      <c r="N420" s="38"/>
      <c r="O420" s="78">
        <v>438</v>
      </c>
      <c r="P420" s="78"/>
      <c r="Q420" s="38"/>
      <c r="R420" s="38"/>
      <c r="S420" s="78">
        <v>309</v>
      </c>
      <c r="T420" s="78"/>
      <c r="U420" s="38"/>
    </row>
    <row r="421" spans="1:21" ht="15.75" thickBot="1">
      <c r="A421" s="11"/>
      <c r="B421" s="50"/>
      <c r="C421" s="79"/>
      <c r="D421" s="79"/>
      <c r="E421" s="39"/>
      <c r="F421" s="39"/>
      <c r="G421" s="79"/>
      <c r="H421" s="79"/>
      <c r="I421" s="39"/>
      <c r="J421" s="39"/>
      <c r="K421" s="79"/>
      <c r="L421" s="79"/>
      <c r="M421" s="39"/>
      <c r="N421" s="39"/>
      <c r="O421" s="79"/>
      <c r="P421" s="79"/>
      <c r="Q421" s="39"/>
      <c r="R421" s="39"/>
      <c r="S421" s="79"/>
      <c r="T421" s="79"/>
      <c r="U421" s="39"/>
    </row>
    <row r="422" spans="1:21">
      <c r="A422" s="11"/>
      <c r="B422" s="187" t="s">
        <v>62</v>
      </c>
      <c r="C422" s="87" t="s">
        <v>255</v>
      </c>
      <c r="D422" s="91" t="s">
        <v>258</v>
      </c>
      <c r="E422" s="42"/>
      <c r="F422" s="42"/>
      <c r="G422" s="87" t="s">
        <v>255</v>
      </c>
      <c r="H422" s="89">
        <v>6439</v>
      </c>
      <c r="I422" s="42"/>
      <c r="J422" s="42"/>
      <c r="K422" s="87" t="s">
        <v>255</v>
      </c>
      <c r="L422" s="91" t="s">
        <v>258</v>
      </c>
      <c r="M422" s="42"/>
      <c r="N422" s="42"/>
      <c r="O422" s="87" t="s">
        <v>255</v>
      </c>
      <c r="P422" s="89">
        <v>6439</v>
      </c>
      <c r="Q422" s="42"/>
      <c r="R422" s="42"/>
      <c r="S422" s="87" t="s">
        <v>255</v>
      </c>
      <c r="T422" s="89">
        <v>6017</v>
      </c>
      <c r="U422" s="42"/>
    </row>
    <row r="423" spans="1:21" ht="15.75" thickBot="1">
      <c r="A423" s="11"/>
      <c r="B423" s="188"/>
      <c r="C423" s="88"/>
      <c r="D423" s="92"/>
      <c r="E423" s="53"/>
      <c r="F423" s="53"/>
      <c r="G423" s="88"/>
      <c r="H423" s="90"/>
      <c r="I423" s="53"/>
      <c r="J423" s="53"/>
      <c r="K423" s="88"/>
      <c r="L423" s="92"/>
      <c r="M423" s="53"/>
      <c r="N423" s="53"/>
      <c r="O423" s="88"/>
      <c r="P423" s="90"/>
      <c r="Q423" s="53"/>
      <c r="R423" s="53"/>
      <c r="S423" s="88"/>
      <c r="T423" s="90"/>
      <c r="U423" s="53"/>
    </row>
    <row r="424" spans="1:21" ht="15.75" thickTop="1"/>
  </sheetData>
  <mergeCells count="2307">
    <mergeCell ref="B391:AC391"/>
    <mergeCell ref="B353:AC353"/>
    <mergeCell ref="B354:AC354"/>
    <mergeCell ref="B355:AC355"/>
    <mergeCell ref="B356:AC356"/>
    <mergeCell ref="B357:AC357"/>
    <mergeCell ref="B358:AC358"/>
    <mergeCell ref="B347:AC347"/>
    <mergeCell ref="B348:AC348"/>
    <mergeCell ref="B349:AC349"/>
    <mergeCell ref="B350:AC350"/>
    <mergeCell ref="B351:AC351"/>
    <mergeCell ref="B352:AC352"/>
    <mergeCell ref="B213:AC213"/>
    <mergeCell ref="B224:AC224"/>
    <mergeCell ref="B225:AC225"/>
    <mergeCell ref="B285:AC285"/>
    <mergeCell ref="B316:AC316"/>
    <mergeCell ref="B346:AC346"/>
    <mergeCell ref="B207:AC207"/>
    <mergeCell ref="B208:AC208"/>
    <mergeCell ref="B209:AC209"/>
    <mergeCell ref="B210:AC210"/>
    <mergeCell ref="B211:AC211"/>
    <mergeCell ref="B212:AC212"/>
    <mergeCell ref="B167:AC167"/>
    <mergeCell ref="B168:AC168"/>
    <mergeCell ref="B169:AC169"/>
    <mergeCell ref="B195:AC195"/>
    <mergeCell ref="B196:AC196"/>
    <mergeCell ref="B206:AC206"/>
    <mergeCell ref="B61:AC61"/>
    <mergeCell ref="B107:AC107"/>
    <mergeCell ref="B153:AC153"/>
    <mergeCell ref="B154:AC154"/>
    <mergeCell ref="B165:AC165"/>
    <mergeCell ref="B166:AC1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7:AC7"/>
    <mergeCell ref="B8:AC8"/>
    <mergeCell ref="B9:AC9"/>
    <mergeCell ref="B10:AC10"/>
    <mergeCell ref="B11:AC11"/>
    <mergeCell ref="B16:AC16"/>
    <mergeCell ref="T422:T423"/>
    <mergeCell ref="U422:U423"/>
    <mergeCell ref="A1:A2"/>
    <mergeCell ref="B1:AC1"/>
    <mergeCell ref="B2:AC2"/>
    <mergeCell ref="B3:AC3"/>
    <mergeCell ref="A4:A423"/>
    <mergeCell ref="B4:AC4"/>
    <mergeCell ref="B5:AC5"/>
    <mergeCell ref="B6:AC6"/>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T416:T417"/>
    <mergeCell ref="U416:U417"/>
    <mergeCell ref="B418:B419"/>
    <mergeCell ref="C418:D419"/>
    <mergeCell ref="E418:E419"/>
    <mergeCell ref="F418:F419"/>
    <mergeCell ref="G418:H419"/>
    <mergeCell ref="I418:I419"/>
    <mergeCell ref="J418:J419"/>
    <mergeCell ref="K418:L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T413:T414"/>
    <mergeCell ref="U413:U414"/>
    <mergeCell ref="C415:E415"/>
    <mergeCell ref="G415:I415"/>
    <mergeCell ref="K415:M415"/>
    <mergeCell ref="O415:Q415"/>
    <mergeCell ref="S415:U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T399:T400"/>
    <mergeCell ref="U399:U400"/>
    <mergeCell ref="B401:B402"/>
    <mergeCell ref="C401:D402"/>
    <mergeCell ref="E401:E402"/>
    <mergeCell ref="F401:F402"/>
    <mergeCell ref="G401:H402"/>
    <mergeCell ref="I401:I402"/>
    <mergeCell ref="J401:J402"/>
    <mergeCell ref="K401:L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S397:U397"/>
    <mergeCell ref="C398:E398"/>
    <mergeCell ref="G398:I398"/>
    <mergeCell ref="K398:M398"/>
    <mergeCell ref="O398:Q398"/>
    <mergeCell ref="S398:U398"/>
    <mergeCell ref="O395:P396"/>
    <mergeCell ref="Q395:Q396"/>
    <mergeCell ref="R395:R396"/>
    <mergeCell ref="C397:E397"/>
    <mergeCell ref="G397:I397"/>
    <mergeCell ref="K397:M397"/>
    <mergeCell ref="O397:Q397"/>
    <mergeCell ref="G395:H396"/>
    <mergeCell ref="I395:I396"/>
    <mergeCell ref="J395:J396"/>
    <mergeCell ref="K395:L396"/>
    <mergeCell ref="M395:M396"/>
    <mergeCell ref="N395:N396"/>
    <mergeCell ref="T389:T390"/>
    <mergeCell ref="U389:U390"/>
    <mergeCell ref="B392:U392"/>
    <mergeCell ref="C394:P394"/>
    <mergeCell ref="S394:T396"/>
    <mergeCell ref="U394:U396"/>
    <mergeCell ref="B395:B396"/>
    <mergeCell ref="C395:D396"/>
    <mergeCell ref="E395:E396"/>
    <mergeCell ref="F395:F396"/>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T383:T384"/>
    <mergeCell ref="U383:U384"/>
    <mergeCell ref="B385:B386"/>
    <mergeCell ref="C385:D386"/>
    <mergeCell ref="E385:E386"/>
    <mergeCell ref="F385:F386"/>
    <mergeCell ref="G385:H386"/>
    <mergeCell ref="I385:I386"/>
    <mergeCell ref="J385:J386"/>
    <mergeCell ref="K385:L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T380:T381"/>
    <mergeCell ref="U380:U381"/>
    <mergeCell ref="C382:E382"/>
    <mergeCell ref="G382:I382"/>
    <mergeCell ref="K382:M382"/>
    <mergeCell ref="O382:Q382"/>
    <mergeCell ref="S382:U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T366:T367"/>
    <mergeCell ref="U366:U367"/>
    <mergeCell ref="B368:B369"/>
    <mergeCell ref="C368:D369"/>
    <mergeCell ref="E368:E369"/>
    <mergeCell ref="F368:F369"/>
    <mergeCell ref="G368:H369"/>
    <mergeCell ref="I368:I369"/>
    <mergeCell ref="J368:J369"/>
    <mergeCell ref="K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S364:U364"/>
    <mergeCell ref="C365:E365"/>
    <mergeCell ref="G365:I365"/>
    <mergeCell ref="K365:M365"/>
    <mergeCell ref="O365:Q365"/>
    <mergeCell ref="S365:U365"/>
    <mergeCell ref="N362:N363"/>
    <mergeCell ref="O362:P363"/>
    <mergeCell ref="Q362:Q363"/>
    <mergeCell ref="R362:R363"/>
    <mergeCell ref="C364:E364"/>
    <mergeCell ref="G364:I364"/>
    <mergeCell ref="K364:M364"/>
    <mergeCell ref="O364:Q364"/>
    <mergeCell ref="F362:F363"/>
    <mergeCell ref="G362:H363"/>
    <mergeCell ref="I362:I363"/>
    <mergeCell ref="J362:J363"/>
    <mergeCell ref="K362:L363"/>
    <mergeCell ref="M362:M363"/>
    <mergeCell ref="Z342:Z343"/>
    <mergeCell ref="AA342:AA343"/>
    <mergeCell ref="AB342:AB343"/>
    <mergeCell ref="B359:U359"/>
    <mergeCell ref="C361:P361"/>
    <mergeCell ref="S361:T363"/>
    <mergeCell ref="U361:U363"/>
    <mergeCell ref="B362:B363"/>
    <mergeCell ref="C362:D363"/>
    <mergeCell ref="E362:E36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B338:AB339"/>
    <mergeCell ref="B340:B341"/>
    <mergeCell ref="C340:C341"/>
    <mergeCell ref="D340:D341"/>
    <mergeCell ref="E340:E341"/>
    <mergeCell ref="F340:F341"/>
    <mergeCell ref="G340:G341"/>
    <mergeCell ref="H340:H341"/>
    <mergeCell ref="I340:I341"/>
    <mergeCell ref="J340:J341"/>
    <mergeCell ref="S338:T339"/>
    <mergeCell ref="U338:U339"/>
    <mergeCell ref="V338:W339"/>
    <mergeCell ref="X338:X339"/>
    <mergeCell ref="Y338:Y339"/>
    <mergeCell ref="Z338:AA339"/>
    <mergeCell ref="K338:L339"/>
    <mergeCell ref="M338:M339"/>
    <mergeCell ref="N338:N339"/>
    <mergeCell ref="O338:P339"/>
    <mergeCell ref="Q338:Q339"/>
    <mergeCell ref="R338:R339"/>
    <mergeCell ref="Y336:Y337"/>
    <mergeCell ref="Z336:AA337"/>
    <mergeCell ref="AB336:AB337"/>
    <mergeCell ref="B338:B339"/>
    <mergeCell ref="C338:D339"/>
    <mergeCell ref="E338:E339"/>
    <mergeCell ref="F338:F339"/>
    <mergeCell ref="G338:H339"/>
    <mergeCell ref="I338:I339"/>
    <mergeCell ref="J338:J339"/>
    <mergeCell ref="Q336:Q337"/>
    <mergeCell ref="R336:R337"/>
    <mergeCell ref="S336:T337"/>
    <mergeCell ref="U336:U337"/>
    <mergeCell ref="V336:W337"/>
    <mergeCell ref="X336:X337"/>
    <mergeCell ref="I336:I337"/>
    <mergeCell ref="J336:J337"/>
    <mergeCell ref="K336:L337"/>
    <mergeCell ref="M336:M337"/>
    <mergeCell ref="N336:N337"/>
    <mergeCell ref="O336:P337"/>
    <mergeCell ref="V334:W335"/>
    <mergeCell ref="X334:X335"/>
    <mergeCell ref="Y334:Y335"/>
    <mergeCell ref="Z334:AA335"/>
    <mergeCell ref="AB334:AB335"/>
    <mergeCell ref="B336:B337"/>
    <mergeCell ref="C336:D337"/>
    <mergeCell ref="E336:E337"/>
    <mergeCell ref="F336:F337"/>
    <mergeCell ref="G336:H337"/>
    <mergeCell ref="N334:N335"/>
    <mergeCell ref="O334:P335"/>
    <mergeCell ref="Q334:Q335"/>
    <mergeCell ref="R334:R335"/>
    <mergeCell ref="S334:T335"/>
    <mergeCell ref="U334:U335"/>
    <mergeCell ref="AB332:AB333"/>
    <mergeCell ref="B334:B335"/>
    <mergeCell ref="C334:D335"/>
    <mergeCell ref="E334:E335"/>
    <mergeCell ref="F334:F335"/>
    <mergeCell ref="G334:H335"/>
    <mergeCell ref="I334:I335"/>
    <mergeCell ref="J334:J335"/>
    <mergeCell ref="K334:L335"/>
    <mergeCell ref="M334:M335"/>
    <mergeCell ref="S332:T333"/>
    <mergeCell ref="U332:U333"/>
    <mergeCell ref="V332:W333"/>
    <mergeCell ref="X332:X333"/>
    <mergeCell ref="Y332:Y333"/>
    <mergeCell ref="Z332:AA333"/>
    <mergeCell ref="K332:L333"/>
    <mergeCell ref="M332:M333"/>
    <mergeCell ref="N332:N333"/>
    <mergeCell ref="O332:P333"/>
    <mergeCell ref="Q332:Q333"/>
    <mergeCell ref="R332:R333"/>
    <mergeCell ref="Y330:Y331"/>
    <mergeCell ref="Z330:AA331"/>
    <mergeCell ref="AB330:AB331"/>
    <mergeCell ref="B332:B333"/>
    <mergeCell ref="C332:D333"/>
    <mergeCell ref="E332:E333"/>
    <mergeCell ref="F332:F333"/>
    <mergeCell ref="G332:H333"/>
    <mergeCell ref="I332:I333"/>
    <mergeCell ref="J332:J333"/>
    <mergeCell ref="Q330:Q331"/>
    <mergeCell ref="R330:R331"/>
    <mergeCell ref="S330:T331"/>
    <mergeCell ref="U330:U331"/>
    <mergeCell ref="V330:W331"/>
    <mergeCell ref="X330:X331"/>
    <mergeCell ref="I330:I331"/>
    <mergeCell ref="J330:J331"/>
    <mergeCell ref="K330:L331"/>
    <mergeCell ref="M330:M331"/>
    <mergeCell ref="N330:N331"/>
    <mergeCell ref="O330:P331"/>
    <mergeCell ref="V328:W329"/>
    <mergeCell ref="X328:X329"/>
    <mergeCell ref="Y328:Y329"/>
    <mergeCell ref="Z328:AA329"/>
    <mergeCell ref="AB328:AB329"/>
    <mergeCell ref="B330:B331"/>
    <mergeCell ref="C330:D331"/>
    <mergeCell ref="E330:E331"/>
    <mergeCell ref="F330:F331"/>
    <mergeCell ref="G330:H331"/>
    <mergeCell ref="N328:N329"/>
    <mergeCell ref="O328:P329"/>
    <mergeCell ref="Q328:Q329"/>
    <mergeCell ref="R328:R329"/>
    <mergeCell ref="S328:T329"/>
    <mergeCell ref="U328:U329"/>
    <mergeCell ref="AB326:AB327"/>
    <mergeCell ref="B328:B329"/>
    <mergeCell ref="C328:D329"/>
    <mergeCell ref="E328:E329"/>
    <mergeCell ref="F328:F329"/>
    <mergeCell ref="G328:H329"/>
    <mergeCell ref="I328:I329"/>
    <mergeCell ref="J328:J329"/>
    <mergeCell ref="K328:L329"/>
    <mergeCell ref="M328:M329"/>
    <mergeCell ref="S326:T327"/>
    <mergeCell ref="U326:U327"/>
    <mergeCell ref="V326:W327"/>
    <mergeCell ref="X326:X327"/>
    <mergeCell ref="Y326:Y327"/>
    <mergeCell ref="Z326:AA327"/>
    <mergeCell ref="K326:L327"/>
    <mergeCell ref="M326:M327"/>
    <mergeCell ref="N326:N327"/>
    <mergeCell ref="O326:P327"/>
    <mergeCell ref="Q326:Q327"/>
    <mergeCell ref="R326:R327"/>
    <mergeCell ref="Z324:Z325"/>
    <mergeCell ref="AA324:AA325"/>
    <mergeCell ref="AB324:AB325"/>
    <mergeCell ref="B326:B327"/>
    <mergeCell ref="C326:D327"/>
    <mergeCell ref="E326:E327"/>
    <mergeCell ref="F326:F327"/>
    <mergeCell ref="G326:H327"/>
    <mergeCell ref="I326:I327"/>
    <mergeCell ref="J326:J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AB321:AB323"/>
    <mergeCell ref="C322:D323"/>
    <mergeCell ref="E322:E323"/>
    <mergeCell ref="G322:H322"/>
    <mergeCell ref="G323:H323"/>
    <mergeCell ref="I322:I323"/>
    <mergeCell ref="K322:L323"/>
    <mergeCell ref="M322:M323"/>
    <mergeCell ref="U321:U323"/>
    <mergeCell ref="V321:W321"/>
    <mergeCell ref="V322:W322"/>
    <mergeCell ref="V323:W323"/>
    <mergeCell ref="X321:X323"/>
    <mergeCell ref="Z321:AA323"/>
    <mergeCell ref="C321:L321"/>
    <mergeCell ref="O321:P321"/>
    <mergeCell ref="O322:P322"/>
    <mergeCell ref="O323:P323"/>
    <mergeCell ref="Q321:Q323"/>
    <mergeCell ref="S321:T323"/>
    <mergeCell ref="AC312:AC313"/>
    <mergeCell ref="B317:AB317"/>
    <mergeCell ref="B319:B320"/>
    <mergeCell ref="C319:W320"/>
    <mergeCell ref="X319:X320"/>
    <mergeCell ref="Y319:Y320"/>
    <mergeCell ref="Z319:AA320"/>
    <mergeCell ref="AB319:AB320"/>
    <mergeCell ref="W312:W313"/>
    <mergeCell ref="X312:X313"/>
    <mergeCell ref="Y312:Y313"/>
    <mergeCell ref="Z312:Z313"/>
    <mergeCell ref="AA312:AA313"/>
    <mergeCell ref="AB312:AB313"/>
    <mergeCell ref="Q312:Q313"/>
    <mergeCell ref="R312:R313"/>
    <mergeCell ref="S312:S313"/>
    <mergeCell ref="T312:T313"/>
    <mergeCell ref="U312:U313"/>
    <mergeCell ref="V312:V313"/>
    <mergeCell ref="K312:K313"/>
    <mergeCell ref="L312:L313"/>
    <mergeCell ref="M312:M313"/>
    <mergeCell ref="N312:N313"/>
    <mergeCell ref="O312:O313"/>
    <mergeCell ref="P312:P313"/>
    <mergeCell ref="AC310:AC311"/>
    <mergeCell ref="B312:B313"/>
    <mergeCell ref="C312:C313"/>
    <mergeCell ref="D312:D313"/>
    <mergeCell ref="E312:E313"/>
    <mergeCell ref="F312:F313"/>
    <mergeCell ref="G312:G313"/>
    <mergeCell ref="H312:H313"/>
    <mergeCell ref="I312:I313"/>
    <mergeCell ref="J312:J313"/>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C308:AC309"/>
    <mergeCell ref="B310:B311"/>
    <mergeCell ref="C310:C311"/>
    <mergeCell ref="D310:D311"/>
    <mergeCell ref="E310:E311"/>
    <mergeCell ref="F310:F311"/>
    <mergeCell ref="G310:G311"/>
    <mergeCell ref="H310:H311"/>
    <mergeCell ref="I310:I311"/>
    <mergeCell ref="J310:J311"/>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A306:AB307"/>
    <mergeCell ref="AC306:AC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B305"/>
    <mergeCell ref="AC304:AC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C300:AC301"/>
    <mergeCell ref="B302:B303"/>
    <mergeCell ref="C302:D303"/>
    <mergeCell ref="E302:E303"/>
    <mergeCell ref="F302:F303"/>
    <mergeCell ref="G302:H303"/>
    <mergeCell ref="I302:I303"/>
    <mergeCell ref="J302:J303"/>
    <mergeCell ref="K302:L303"/>
    <mergeCell ref="M302:M303"/>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A298:AB299"/>
    <mergeCell ref="AC298:AC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B297"/>
    <mergeCell ref="AC296:AC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Z294:Z295"/>
    <mergeCell ref="AA294:AA295"/>
    <mergeCell ref="AB294:AB295"/>
    <mergeCell ref="AC294:AC295"/>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Z290:Z291"/>
    <mergeCell ref="AA290:AB293"/>
    <mergeCell ref="AC290:AC293"/>
    <mergeCell ref="C292:D293"/>
    <mergeCell ref="E292:E293"/>
    <mergeCell ref="G292:H292"/>
    <mergeCell ref="G293:H293"/>
    <mergeCell ref="I292:I293"/>
    <mergeCell ref="K292:L293"/>
    <mergeCell ref="M292:M293"/>
    <mergeCell ref="V290:V293"/>
    <mergeCell ref="W290:X290"/>
    <mergeCell ref="W291:X291"/>
    <mergeCell ref="W292:X292"/>
    <mergeCell ref="W293:X293"/>
    <mergeCell ref="Y290:Y293"/>
    <mergeCell ref="O292:P292"/>
    <mergeCell ref="O293:P293"/>
    <mergeCell ref="Q290:Q293"/>
    <mergeCell ref="R290:R293"/>
    <mergeCell ref="S290:T293"/>
    <mergeCell ref="U290:U293"/>
    <mergeCell ref="B290:B291"/>
    <mergeCell ref="C290:L291"/>
    <mergeCell ref="M290:M291"/>
    <mergeCell ref="N290:N291"/>
    <mergeCell ref="O290:P290"/>
    <mergeCell ref="O291:P291"/>
    <mergeCell ref="AC281:AC282"/>
    <mergeCell ref="B286:AC286"/>
    <mergeCell ref="B288:B289"/>
    <mergeCell ref="C288:X289"/>
    <mergeCell ref="Y288:Y289"/>
    <mergeCell ref="Z288:Z289"/>
    <mergeCell ref="AA288:AB289"/>
    <mergeCell ref="AC288:AC289"/>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C279:AC280"/>
    <mergeCell ref="B281:B282"/>
    <mergeCell ref="C281:C282"/>
    <mergeCell ref="D281:D282"/>
    <mergeCell ref="E281:E282"/>
    <mergeCell ref="F281:F282"/>
    <mergeCell ref="G281:G282"/>
    <mergeCell ref="H281:H282"/>
    <mergeCell ref="I281:I282"/>
    <mergeCell ref="J281:J282"/>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C277:AC278"/>
    <mergeCell ref="B279:B280"/>
    <mergeCell ref="C279:C280"/>
    <mergeCell ref="D279:D280"/>
    <mergeCell ref="E279:E280"/>
    <mergeCell ref="F279:F280"/>
    <mergeCell ref="G279:G280"/>
    <mergeCell ref="H279:H280"/>
    <mergeCell ref="I279:I280"/>
    <mergeCell ref="J279:J280"/>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A275:AB276"/>
    <mergeCell ref="AC275:AC276"/>
    <mergeCell ref="B277:B278"/>
    <mergeCell ref="C277:D278"/>
    <mergeCell ref="E277:E278"/>
    <mergeCell ref="F277:F278"/>
    <mergeCell ref="G277:H278"/>
    <mergeCell ref="I277:I278"/>
    <mergeCell ref="J277:J278"/>
    <mergeCell ref="K277:L278"/>
    <mergeCell ref="S275:T276"/>
    <mergeCell ref="U275:U276"/>
    <mergeCell ref="V275:V276"/>
    <mergeCell ref="W275:X276"/>
    <mergeCell ref="Y275:Y276"/>
    <mergeCell ref="Z275:Z276"/>
    <mergeCell ref="K275:L276"/>
    <mergeCell ref="M275:M276"/>
    <mergeCell ref="N275:N276"/>
    <mergeCell ref="O275:P276"/>
    <mergeCell ref="Q275:Q276"/>
    <mergeCell ref="R275:R276"/>
    <mergeCell ref="Z273:Z274"/>
    <mergeCell ref="AA273:AB274"/>
    <mergeCell ref="AC273:AC274"/>
    <mergeCell ref="B275:B276"/>
    <mergeCell ref="C275:D276"/>
    <mergeCell ref="E275:E276"/>
    <mergeCell ref="F275:F276"/>
    <mergeCell ref="G275:H276"/>
    <mergeCell ref="I275:I276"/>
    <mergeCell ref="J275:J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C269:AC270"/>
    <mergeCell ref="B271:B272"/>
    <mergeCell ref="C271:D272"/>
    <mergeCell ref="E271:E272"/>
    <mergeCell ref="F271:F272"/>
    <mergeCell ref="G271:H272"/>
    <mergeCell ref="I271:I272"/>
    <mergeCell ref="J271:J272"/>
    <mergeCell ref="K271:L272"/>
    <mergeCell ref="M271:M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A267:AB268"/>
    <mergeCell ref="AC267:AC268"/>
    <mergeCell ref="B269:B270"/>
    <mergeCell ref="C269:D270"/>
    <mergeCell ref="E269:E270"/>
    <mergeCell ref="F269:F270"/>
    <mergeCell ref="G269:H270"/>
    <mergeCell ref="I269:I270"/>
    <mergeCell ref="J269:J270"/>
    <mergeCell ref="K269:L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B266"/>
    <mergeCell ref="AC265:AC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Z263:Z264"/>
    <mergeCell ref="AA263:AA264"/>
    <mergeCell ref="AB263:AB264"/>
    <mergeCell ref="AC263:AC264"/>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AC260:AC262"/>
    <mergeCell ref="C261:D262"/>
    <mergeCell ref="E261:E262"/>
    <mergeCell ref="G261:H261"/>
    <mergeCell ref="G262:H262"/>
    <mergeCell ref="I261:I262"/>
    <mergeCell ref="K261:L262"/>
    <mergeCell ref="M261:M262"/>
    <mergeCell ref="U260:U262"/>
    <mergeCell ref="W260:X260"/>
    <mergeCell ref="W261:X261"/>
    <mergeCell ref="W262:X262"/>
    <mergeCell ref="Y260:Y262"/>
    <mergeCell ref="AA260:AB262"/>
    <mergeCell ref="C260:L260"/>
    <mergeCell ref="O260:P260"/>
    <mergeCell ref="O261:P261"/>
    <mergeCell ref="O262:P262"/>
    <mergeCell ref="Q260:Q262"/>
    <mergeCell ref="S260:T262"/>
    <mergeCell ref="W252:W253"/>
    <mergeCell ref="X252:X253"/>
    <mergeCell ref="Y252:Y253"/>
    <mergeCell ref="B256:AC256"/>
    <mergeCell ref="B258:B259"/>
    <mergeCell ref="C258:X259"/>
    <mergeCell ref="Y258:Y259"/>
    <mergeCell ref="Z258:Z259"/>
    <mergeCell ref="AA258:AB259"/>
    <mergeCell ref="AC258:AC259"/>
    <mergeCell ref="Q252:Q253"/>
    <mergeCell ref="R252:R253"/>
    <mergeCell ref="S252:S253"/>
    <mergeCell ref="T252:T253"/>
    <mergeCell ref="U252:U253"/>
    <mergeCell ref="V252:V253"/>
    <mergeCell ref="K252:K253"/>
    <mergeCell ref="L252:L253"/>
    <mergeCell ref="M252:M253"/>
    <mergeCell ref="N252:N253"/>
    <mergeCell ref="O252:O253"/>
    <mergeCell ref="P252:P253"/>
    <mergeCell ref="Y250:Y251"/>
    <mergeCell ref="B252:B253"/>
    <mergeCell ref="C252:C253"/>
    <mergeCell ref="D252:D253"/>
    <mergeCell ref="E252:E253"/>
    <mergeCell ref="F252:F253"/>
    <mergeCell ref="G252:G253"/>
    <mergeCell ref="H252:H253"/>
    <mergeCell ref="I252:I253"/>
    <mergeCell ref="J252:J253"/>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S248:T249"/>
    <mergeCell ref="U248:U249"/>
    <mergeCell ref="V248:V249"/>
    <mergeCell ref="W248:X249"/>
    <mergeCell ref="Y248:Y249"/>
    <mergeCell ref="B250:B251"/>
    <mergeCell ref="C250:C251"/>
    <mergeCell ref="D250:D251"/>
    <mergeCell ref="E250:E251"/>
    <mergeCell ref="F250:F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W234:W235"/>
    <mergeCell ref="X234:X235"/>
    <mergeCell ref="Y234:Y235"/>
    <mergeCell ref="B236:B237"/>
    <mergeCell ref="C236:D237"/>
    <mergeCell ref="E236:E237"/>
    <mergeCell ref="F236:F237"/>
    <mergeCell ref="G236:H237"/>
    <mergeCell ref="I236:I237"/>
    <mergeCell ref="J236:J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M232:M233"/>
    <mergeCell ref="B234:B235"/>
    <mergeCell ref="C234:C235"/>
    <mergeCell ref="D234:D235"/>
    <mergeCell ref="E234:E235"/>
    <mergeCell ref="F234:F235"/>
    <mergeCell ref="G234:G235"/>
    <mergeCell ref="H234:H235"/>
    <mergeCell ref="I234:I235"/>
    <mergeCell ref="J234:J235"/>
    <mergeCell ref="U230:U233"/>
    <mergeCell ref="V230:V231"/>
    <mergeCell ref="W230:X233"/>
    <mergeCell ref="Y230:Y233"/>
    <mergeCell ref="C232:D233"/>
    <mergeCell ref="E232:E233"/>
    <mergeCell ref="G232:H232"/>
    <mergeCell ref="G233:H233"/>
    <mergeCell ref="I232:I233"/>
    <mergeCell ref="K232:L233"/>
    <mergeCell ref="O232:P232"/>
    <mergeCell ref="O233:P233"/>
    <mergeCell ref="Q230:Q233"/>
    <mergeCell ref="R230:R233"/>
    <mergeCell ref="S230:T230"/>
    <mergeCell ref="S231:T231"/>
    <mergeCell ref="S232:T232"/>
    <mergeCell ref="S233:T233"/>
    <mergeCell ref="B230:B231"/>
    <mergeCell ref="C230:L231"/>
    <mergeCell ref="M230:M231"/>
    <mergeCell ref="N230:N231"/>
    <mergeCell ref="O230:P230"/>
    <mergeCell ref="O231:P231"/>
    <mergeCell ref="O219:O220"/>
    <mergeCell ref="C221:E221"/>
    <mergeCell ref="G221:I221"/>
    <mergeCell ref="B226:Y226"/>
    <mergeCell ref="B228:B229"/>
    <mergeCell ref="C228:T229"/>
    <mergeCell ref="U228:U229"/>
    <mergeCell ref="V228:V229"/>
    <mergeCell ref="W228:X229"/>
    <mergeCell ref="Y228:Y229"/>
    <mergeCell ref="I219:I220"/>
    <mergeCell ref="J219:J220"/>
    <mergeCell ref="K219:K220"/>
    <mergeCell ref="L219:L220"/>
    <mergeCell ref="M219:M220"/>
    <mergeCell ref="N219:N220"/>
    <mergeCell ref="J217:J218"/>
    <mergeCell ref="L217:L218"/>
    <mergeCell ref="N217:N218"/>
    <mergeCell ref="B219:B220"/>
    <mergeCell ref="C219:C220"/>
    <mergeCell ref="D219:D220"/>
    <mergeCell ref="E219:E220"/>
    <mergeCell ref="F219:F220"/>
    <mergeCell ref="G219:G220"/>
    <mergeCell ref="H219:H220"/>
    <mergeCell ref="B197:D197"/>
    <mergeCell ref="B214:O214"/>
    <mergeCell ref="B216:B218"/>
    <mergeCell ref="C216:I216"/>
    <mergeCell ref="O216:O218"/>
    <mergeCell ref="C217:D218"/>
    <mergeCell ref="E217:E218"/>
    <mergeCell ref="F217:F218"/>
    <mergeCell ref="G217:H218"/>
    <mergeCell ref="I217:I218"/>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L191:L192"/>
    <mergeCell ref="M191:N192"/>
    <mergeCell ref="O191:O192"/>
    <mergeCell ref="P191:P192"/>
    <mergeCell ref="Q191:R192"/>
    <mergeCell ref="S191:S192"/>
    <mergeCell ref="Q189:R190"/>
    <mergeCell ref="S189:S190"/>
    <mergeCell ref="B191:B192"/>
    <mergeCell ref="C191:C192"/>
    <mergeCell ref="D191:D192"/>
    <mergeCell ref="E191:F192"/>
    <mergeCell ref="G191:G192"/>
    <mergeCell ref="H191:H192"/>
    <mergeCell ref="I191:J192"/>
    <mergeCell ref="K191:K192"/>
    <mergeCell ref="I189:J190"/>
    <mergeCell ref="K189:K190"/>
    <mergeCell ref="L189:L190"/>
    <mergeCell ref="M189:N190"/>
    <mergeCell ref="O189:O190"/>
    <mergeCell ref="P189:P190"/>
    <mergeCell ref="B189:B190"/>
    <mergeCell ref="C189:C190"/>
    <mergeCell ref="D189:D190"/>
    <mergeCell ref="E189:F190"/>
    <mergeCell ref="G189:G190"/>
    <mergeCell ref="H189:H190"/>
    <mergeCell ref="L187:L188"/>
    <mergeCell ref="M187:N188"/>
    <mergeCell ref="O187:O188"/>
    <mergeCell ref="P187:P188"/>
    <mergeCell ref="Q187:R188"/>
    <mergeCell ref="S187:S188"/>
    <mergeCell ref="Q185:R186"/>
    <mergeCell ref="S185:S186"/>
    <mergeCell ref="B187:B188"/>
    <mergeCell ref="C187:C188"/>
    <mergeCell ref="D187:D188"/>
    <mergeCell ref="E187:F188"/>
    <mergeCell ref="G187:G188"/>
    <mergeCell ref="H187:H188"/>
    <mergeCell ref="I187:J188"/>
    <mergeCell ref="K187:K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6:O178"/>
    <mergeCell ref="P176:P178"/>
    <mergeCell ref="Q176:R176"/>
    <mergeCell ref="Q177:R177"/>
    <mergeCell ref="Q178:R178"/>
    <mergeCell ref="S176:S178"/>
    <mergeCell ref="I178:J178"/>
    <mergeCell ref="K176:K178"/>
    <mergeCell ref="L176:L178"/>
    <mergeCell ref="M176:N176"/>
    <mergeCell ref="M177:N177"/>
    <mergeCell ref="M178:N178"/>
    <mergeCell ref="Q174:R175"/>
    <mergeCell ref="S174:S175"/>
    <mergeCell ref="B176:B178"/>
    <mergeCell ref="E176:F176"/>
    <mergeCell ref="E177:F177"/>
    <mergeCell ref="E178:F178"/>
    <mergeCell ref="G176:G178"/>
    <mergeCell ref="H176:H178"/>
    <mergeCell ref="I176:J176"/>
    <mergeCell ref="I177:J177"/>
    <mergeCell ref="S172:S173"/>
    <mergeCell ref="B174:B175"/>
    <mergeCell ref="D174:D178"/>
    <mergeCell ref="E174:G175"/>
    <mergeCell ref="H174:H175"/>
    <mergeCell ref="I174:J175"/>
    <mergeCell ref="K174:K175"/>
    <mergeCell ref="L174:L175"/>
    <mergeCell ref="M174:O175"/>
    <mergeCell ref="P174:P175"/>
    <mergeCell ref="I172:J173"/>
    <mergeCell ref="K172:K173"/>
    <mergeCell ref="L172:L173"/>
    <mergeCell ref="M172:O173"/>
    <mergeCell ref="P172:P173"/>
    <mergeCell ref="Q172:R173"/>
    <mergeCell ref="N163:N164"/>
    <mergeCell ref="O163:O164"/>
    <mergeCell ref="P163:P164"/>
    <mergeCell ref="Q163:Q164"/>
    <mergeCell ref="B170:S170"/>
    <mergeCell ref="B172:B173"/>
    <mergeCell ref="C172:C173"/>
    <mergeCell ref="D172:D173"/>
    <mergeCell ref="E172:G173"/>
    <mergeCell ref="H172:H173"/>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M159:M160"/>
    <mergeCell ref="N159:N160"/>
    <mergeCell ref="O159:P160"/>
    <mergeCell ref="Q159:Q160"/>
    <mergeCell ref="B161:B162"/>
    <mergeCell ref="C161:C162"/>
    <mergeCell ref="D161:D162"/>
    <mergeCell ref="E161:E162"/>
    <mergeCell ref="F161:F162"/>
    <mergeCell ref="G161:G162"/>
    <mergeCell ref="C158:H158"/>
    <mergeCell ref="K158:P158"/>
    <mergeCell ref="B159:B160"/>
    <mergeCell ref="C159:D160"/>
    <mergeCell ref="E159:E160"/>
    <mergeCell ref="F159:F160"/>
    <mergeCell ref="G159:H160"/>
    <mergeCell ref="I159:I160"/>
    <mergeCell ref="J159:J160"/>
    <mergeCell ref="K159:L160"/>
    <mergeCell ref="N149:N150"/>
    <mergeCell ref="O149:O150"/>
    <mergeCell ref="P149:P150"/>
    <mergeCell ref="Q149:Q150"/>
    <mergeCell ref="B155:Q155"/>
    <mergeCell ref="C157:H157"/>
    <mergeCell ref="K157:P157"/>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M110:M111"/>
    <mergeCell ref="O110:P111"/>
    <mergeCell ref="Q110:Q111"/>
    <mergeCell ref="C112:E112"/>
    <mergeCell ref="G112:I112"/>
    <mergeCell ref="K112:M112"/>
    <mergeCell ref="O112:Q112"/>
    <mergeCell ref="N103:N104"/>
    <mergeCell ref="O103:O104"/>
    <mergeCell ref="P103:P104"/>
    <mergeCell ref="Q103:Q104"/>
    <mergeCell ref="B108:Q108"/>
    <mergeCell ref="C110:D111"/>
    <mergeCell ref="E110:E111"/>
    <mergeCell ref="G110:H111"/>
    <mergeCell ref="I110:I111"/>
    <mergeCell ref="K110:L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B62:Q62"/>
    <mergeCell ref="C64:D65"/>
    <mergeCell ref="E64:E65"/>
    <mergeCell ref="G64:H65"/>
    <mergeCell ref="I64:I65"/>
    <mergeCell ref="K64:L65"/>
    <mergeCell ref="M64:M65"/>
    <mergeCell ref="O64:P65"/>
    <mergeCell ref="Q64:Q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11.42578125" customWidth="1"/>
    <col min="5" max="5" width="5.42578125" customWidth="1"/>
    <col min="6" max="6" width="32.42578125" customWidth="1"/>
    <col min="7" max="7" width="6.42578125" customWidth="1"/>
    <col min="8" max="8" width="12.42578125" customWidth="1"/>
    <col min="9" max="10" width="32.42578125" customWidth="1"/>
    <col min="11" max="11" width="6.42578125" customWidth="1"/>
    <col min="12" max="12" width="14.7109375" customWidth="1"/>
    <col min="13" max="13" width="5.42578125" customWidth="1"/>
    <col min="14" max="14" width="32.42578125" customWidth="1"/>
    <col min="15" max="15" width="6.42578125" customWidth="1"/>
    <col min="16" max="16" width="12.42578125" customWidth="1"/>
    <col min="17" max="17" width="32.42578125" customWidth="1"/>
  </cols>
  <sheetData>
    <row r="1" spans="1:17" ht="30"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10" t="s">
        <v>5</v>
      </c>
      <c r="C3" s="10"/>
      <c r="D3" s="10"/>
      <c r="E3" s="10"/>
      <c r="F3" s="10"/>
      <c r="G3" s="10"/>
      <c r="H3" s="10"/>
      <c r="I3" s="10"/>
      <c r="J3" s="10"/>
      <c r="K3" s="10"/>
      <c r="L3" s="10"/>
      <c r="M3" s="10"/>
      <c r="N3" s="10"/>
      <c r="O3" s="10"/>
      <c r="P3" s="10"/>
      <c r="Q3" s="10"/>
    </row>
    <row r="4" spans="1:17" ht="15" customHeight="1">
      <c r="A4" s="11" t="s">
        <v>538</v>
      </c>
      <c r="B4" s="10" t="s">
        <v>5</v>
      </c>
      <c r="C4" s="10"/>
      <c r="D4" s="10"/>
      <c r="E4" s="10"/>
      <c r="F4" s="10"/>
      <c r="G4" s="10"/>
      <c r="H4" s="10"/>
      <c r="I4" s="10"/>
      <c r="J4" s="10"/>
      <c r="K4" s="10"/>
      <c r="L4" s="10"/>
      <c r="M4" s="10"/>
      <c r="N4" s="10"/>
      <c r="O4" s="10"/>
      <c r="P4" s="10"/>
      <c r="Q4" s="10"/>
    </row>
    <row r="5" spans="1:17">
      <c r="A5" s="11"/>
      <c r="B5" s="132" t="s">
        <v>540</v>
      </c>
      <c r="C5" s="132"/>
      <c r="D5" s="132"/>
      <c r="E5" s="132"/>
      <c r="F5" s="132"/>
      <c r="G5" s="132"/>
      <c r="H5" s="132"/>
      <c r="I5" s="132"/>
      <c r="J5" s="132"/>
      <c r="K5" s="132"/>
      <c r="L5" s="132"/>
      <c r="M5" s="132"/>
      <c r="N5" s="132"/>
      <c r="O5" s="132"/>
      <c r="P5" s="132"/>
      <c r="Q5" s="132"/>
    </row>
    <row r="6" spans="1:17">
      <c r="A6" s="11"/>
      <c r="B6" s="10"/>
      <c r="C6" s="10"/>
      <c r="D6" s="10"/>
      <c r="E6" s="10"/>
      <c r="F6" s="10"/>
      <c r="G6" s="10"/>
      <c r="H6" s="10"/>
      <c r="I6" s="10"/>
      <c r="J6" s="10"/>
      <c r="K6" s="10"/>
      <c r="L6" s="10"/>
      <c r="M6" s="10"/>
      <c r="N6" s="10"/>
      <c r="O6" s="10"/>
      <c r="P6" s="10"/>
      <c r="Q6" s="10"/>
    </row>
    <row r="7" spans="1:17">
      <c r="A7" s="11"/>
      <c r="B7" s="133" t="s">
        <v>541</v>
      </c>
      <c r="C7" s="133"/>
      <c r="D7" s="133"/>
      <c r="E7" s="133"/>
      <c r="F7" s="133"/>
      <c r="G7" s="133"/>
      <c r="H7" s="133"/>
      <c r="I7" s="133"/>
      <c r="J7" s="133"/>
      <c r="K7" s="133"/>
      <c r="L7" s="133"/>
      <c r="M7" s="133"/>
      <c r="N7" s="133"/>
      <c r="O7" s="133"/>
      <c r="P7" s="133"/>
      <c r="Q7" s="133"/>
    </row>
    <row r="8" spans="1:17">
      <c r="A8" s="11"/>
      <c r="B8" s="34"/>
      <c r="C8" s="34"/>
      <c r="D8" s="34"/>
      <c r="E8" s="34"/>
      <c r="F8" s="34"/>
      <c r="G8" s="34"/>
      <c r="H8" s="34"/>
      <c r="I8" s="34"/>
      <c r="J8" s="34"/>
      <c r="K8" s="34"/>
      <c r="L8" s="34"/>
      <c r="M8" s="34"/>
      <c r="N8" s="34"/>
      <c r="O8" s="34"/>
      <c r="P8" s="34"/>
      <c r="Q8" s="34"/>
    </row>
    <row r="9" spans="1:17">
      <c r="A9" s="11"/>
      <c r="B9" s="18"/>
      <c r="C9" s="18"/>
      <c r="D9" s="18"/>
      <c r="E9" s="18"/>
      <c r="F9" s="18"/>
      <c r="G9" s="18"/>
      <c r="H9" s="18"/>
      <c r="I9" s="18"/>
      <c r="J9" s="18"/>
      <c r="K9" s="18"/>
      <c r="L9" s="18"/>
      <c r="M9" s="18"/>
      <c r="N9" s="18"/>
      <c r="O9" s="18"/>
      <c r="P9" s="18"/>
      <c r="Q9" s="18"/>
    </row>
    <row r="10" spans="1:17">
      <c r="A10" s="11"/>
      <c r="B10" s="22"/>
      <c r="C10" s="190" t="s">
        <v>317</v>
      </c>
      <c r="D10" s="190"/>
      <c r="E10" s="190"/>
      <c r="F10" s="190"/>
      <c r="G10" s="190"/>
      <c r="H10" s="190"/>
      <c r="I10" s="22"/>
      <c r="J10" s="22"/>
      <c r="K10" s="190" t="s">
        <v>318</v>
      </c>
      <c r="L10" s="190"/>
      <c r="M10" s="190"/>
      <c r="N10" s="190"/>
      <c r="O10" s="190"/>
      <c r="P10" s="190"/>
      <c r="Q10" s="22"/>
    </row>
    <row r="11" spans="1:17" ht="15.75" thickBot="1">
      <c r="A11" s="11"/>
      <c r="B11" s="16"/>
      <c r="C11" s="191">
        <v>41912</v>
      </c>
      <c r="D11" s="191"/>
      <c r="E11" s="191"/>
      <c r="F11" s="191"/>
      <c r="G11" s="191"/>
      <c r="H11" s="191"/>
      <c r="I11" s="23"/>
      <c r="J11" s="22"/>
      <c r="K11" s="191">
        <v>41912</v>
      </c>
      <c r="L11" s="191"/>
      <c r="M11" s="191"/>
      <c r="N11" s="191"/>
      <c r="O11" s="191"/>
      <c r="P11" s="191"/>
      <c r="Q11" s="23"/>
    </row>
    <row r="12" spans="1:17">
      <c r="A12" s="11"/>
      <c r="B12" s="80" t="s">
        <v>252</v>
      </c>
      <c r="C12" s="72">
        <v>2014</v>
      </c>
      <c r="D12" s="72"/>
      <c r="E12" s="66"/>
      <c r="F12" s="66"/>
      <c r="G12" s="100">
        <v>2013</v>
      </c>
      <c r="H12" s="100"/>
      <c r="I12" s="66"/>
      <c r="J12" s="66"/>
      <c r="K12" s="72">
        <v>2014</v>
      </c>
      <c r="L12" s="72"/>
      <c r="M12" s="66"/>
      <c r="N12" s="66"/>
      <c r="O12" s="100">
        <v>2013</v>
      </c>
      <c r="P12" s="100"/>
      <c r="Q12" s="66"/>
    </row>
    <row r="13" spans="1:17" ht="15.75" thickBot="1">
      <c r="A13" s="11"/>
      <c r="B13" s="86"/>
      <c r="C13" s="40"/>
      <c r="D13" s="40"/>
      <c r="E13" s="39"/>
      <c r="F13" s="39"/>
      <c r="G13" s="79"/>
      <c r="H13" s="79"/>
      <c r="I13" s="39"/>
      <c r="J13" s="39"/>
      <c r="K13" s="40"/>
      <c r="L13" s="40"/>
      <c r="M13" s="39"/>
      <c r="N13" s="39"/>
      <c r="O13" s="79"/>
      <c r="P13" s="79"/>
      <c r="Q13" s="39"/>
    </row>
    <row r="14" spans="1:17">
      <c r="A14" s="11"/>
      <c r="B14" s="143" t="s">
        <v>542</v>
      </c>
      <c r="C14" s="42"/>
      <c r="D14" s="42"/>
      <c r="E14" s="42"/>
      <c r="F14" s="26"/>
      <c r="G14" s="42"/>
      <c r="H14" s="42"/>
      <c r="I14" s="42"/>
      <c r="J14" s="26"/>
      <c r="K14" s="42"/>
      <c r="L14" s="42"/>
      <c r="M14" s="42"/>
      <c r="N14" s="26"/>
      <c r="O14" s="42"/>
      <c r="P14" s="42"/>
      <c r="Q14" s="42"/>
    </row>
    <row r="15" spans="1:17">
      <c r="A15" s="11"/>
      <c r="B15" s="43" t="s">
        <v>100</v>
      </c>
      <c r="C15" s="44" t="s">
        <v>255</v>
      </c>
      <c r="D15" s="36">
        <v>17</v>
      </c>
      <c r="E15" s="38"/>
      <c r="F15" s="38"/>
      <c r="G15" s="80" t="s">
        <v>255</v>
      </c>
      <c r="H15" s="78">
        <v>19</v>
      </c>
      <c r="I15" s="38"/>
      <c r="J15" s="38"/>
      <c r="K15" s="44" t="s">
        <v>255</v>
      </c>
      <c r="L15" s="36">
        <v>54</v>
      </c>
      <c r="M15" s="38"/>
      <c r="N15" s="38"/>
      <c r="O15" s="80" t="s">
        <v>255</v>
      </c>
      <c r="P15" s="78">
        <v>59</v>
      </c>
      <c r="Q15" s="38"/>
    </row>
    <row r="16" spans="1:17">
      <c r="A16" s="11"/>
      <c r="B16" s="43"/>
      <c r="C16" s="44"/>
      <c r="D16" s="36"/>
      <c r="E16" s="38"/>
      <c r="F16" s="38"/>
      <c r="G16" s="80"/>
      <c r="H16" s="78"/>
      <c r="I16" s="38"/>
      <c r="J16" s="38"/>
      <c r="K16" s="44"/>
      <c r="L16" s="36"/>
      <c r="M16" s="38"/>
      <c r="N16" s="38"/>
      <c r="O16" s="80"/>
      <c r="P16" s="78"/>
      <c r="Q16" s="38"/>
    </row>
    <row r="17" spans="1:17">
      <c r="A17" s="11"/>
      <c r="B17" s="46" t="s">
        <v>543</v>
      </c>
      <c r="C17" s="49" t="s">
        <v>255</v>
      </c>
      <c r="D17" s="48">
        <v>12</v>
      </c>
      <c r="E17" s="41"/>
      <c r="F17" s="41"/>
      <c r="G17" s="84" t="s">
        <v>255</v>
      </c>
      <c r="H17" s="83">
        <v>14</v>
      </c>
      <c r="I17" s="41"/>
      <c r="J17" s="41"/>
      <c r="K17" s="49" t="s">
        <v>255</v>
      </c>
      <c r="L17" s="48">
        <v>40</v>
      </c>
      <c r="M17" s="41"/>
      <c r="N17" s="41"/>
      <c r="O17" s="84" t="s">
        <v>255</v>
      </c>
      <c r="P17" s="83">
        <v>58</v>
      </c>
      <c r="Q17" s="41"/>
    </row>
    <row r="18" spans="1:17">
      <c r="A18" s="11"/>
      <c r="B18" s="46"/>
      <c r="C18" s="49"/>
      <c r="D18" s="48"/>
      <c r="E18" s="41"/>
      <c r="F18" s="41"/>
      <c r="G18" s="84"/>
      <c r="H18" s="83"/>
      <c r="I18" s="41"/>
      <c r="J18" s="41"/>
      <c r="K18" s="49"/>
      <c r="L18" s="48"/>
      <c r="M18" s="41"/>
      <c r="N18" s="41"/>
      <c r="O18" s="84"/>
      <c r="P18" s="83"/>
      <c r="Q18" s="41"/>
    </row>
    <row r="19" spans="1:17">
      <c r="A19" s="11"/>
      <c r="B19" s="144" t="s">
        <v>544</v>
      </c>
      <c r="C19" s="38"/>
      <c r="D19" s="38"/>
      <c r="E19" s="38"/>
      <c r="F19" s="22"/>
      <c r="G19" s="38"/>
      <c r="H19" s="38"/>
      <c r="I19" s="38"/>
      <c r="J19" s="22"/>
      <c r="K19" s="38"/>
      <c r="L19" s="38"/>
      <c r="M19" s="38"/>
      <c r="N19" s="22"/>
      <c r="O19" s="38"/>
      <c r="P19" s="38"/>
      <c r="Q19" s="38"/>
    </row>
    <row r="20" spans="1:17">
      <c r="A20" s="11"/>
      <c r="B20" s="46" t="s">
        <v>100</v>
      </c>
      <c r="C20" s="49" t="s">
        <v>255</v>
      </c>
      <c r="D20" s="48">
        <v>35</v>
      </c>
      <c r="E20" s="41"/>
      <c r="F20" s="41"/>
      <c r="G20" s="84" t="s">
        <v>255</v>
      </c>
      <c r="H20" s="83">
        <v>36</v>
      </c>
      <c r="I20" s="41"/>
      <c r="J20" s="41"/>
      <c r="K20" s="49" t="s">
        <v>255</v>
      </c>
      <c r="L20" s="48">
        <v>105</v>
      </c>
      <c r="M20" s="41"/>
      <c r="N20" s="41"/>
      <c r="O20" s="84" t="s">
        <v>255</v>
      </c>
      <c r="P20" s="83">
        <v>112</v>
      </c>
      <c r="Q20" s="41"/>
    </row>
    <row r="21" spans="1:17">
      <c r="A21" s="11"/>
      <c r="B21" s="46"/>
      <c r="C21" s="49"/>
      <c r="D21" s="48"/>
      <c r="E21" s="41"/>
      <c r="F21" s="41"/>
      <c r="G21" s="84"/>
      <c r="H21" s="83"/>
      <c r="I21" s="41"/>
      <c r="J21" s="41"/>
      <c r="K21" s="49"/>
      <c r="L21" s="48"/>
      <c r="M21" s="41"/>
      <c r="N21" s="41"/>
      <c r="O21" s="84"/>
      <c r="P21" s="83"/>
      <c r="Q21" s="41"/>
    </row>
    <row r="22" spans="1:17">
      <c r="A22" s="11"/>
      <c r="B22" s="43" t="s">
        <v>543</v>
      </c>
      <c r="C22" s="36">
        <v>8</v>
      </c>
      <c r="D22" s="36"/>
      <c r="E22" s="38"/>
      <c r="F22" s="38"/>
      <c r="G22" s="78">
        <v>9</v>
      </c>
      <c r="H22" s="78"/>
      <c r="I22" s="38"/>
      <c r="J22" s="38"/>
      <c r="K22" s="36">
        <v>27</v>
      </c>
      <c r="L22" s="36"/>
      <c r="M22" s="38"/>
      <c r="N22" s="38"/>
      <c r="O22" s="78">
        <v>20</v>
      </c>
      <c r="P22" s="78"/>
      <c r="Q22" s="38"/>
    </row>
    <row r="23" spans="1:17">
      <c r="A23" s="11"/>
      <c r="B23" s="43"/>
      <c r="C23" s="36"/>
      <c r="D23" s="36"/>
      <c r="E23" s="38"/>
      <c r="F23" s="38"/>
      <c r="G23" s="78"/>
      <c r="H23" s="78"/>
      <c r="I23" s="38"/>
      <c r="J23" s="38"/>
      <c r="K23" s="36"/>
      <c r="L23" s="36"/>
      <c r="M23" s="38"/>
      <c r="N23" s="38"/>
      <c r="O23" s="78"/>
      <c r="P23" s="78"/>
      <c r="Q23" s="38"/>
    </row>
    <row r="24" spans="1:17">
      <c r="A24" s="11"/>
      <c r="B24" s="46" t="s">
        <v>136</v>
      </c>
      <c r="C24" s="48" t="s">
        <v>545</v>
      </c>
      <c r="D24" s="48"/>
      <c r="E24" s="49" t="s">
        <v>257</v>
      </c>
      <c r="F24" s="41"/>
      <c r="G24" s="83">
        <v>138</v>
      </c>
      <c r="H24" s="83"/>
      <c r="I24" s="41"/>
      <c r="J24" s="41"/>
      <c r="K24" s="48" t="s">
        <v>546</v>
      </c>
      <c r="L24" s="48"/>
      <c r="M24" s="49" t="s">
        <v>257</v>
      </c>
      <c r="N24" s="41"/>
      <c r="O24" s="83">
        <v>608</v>
      </c>
      <c r="P24" s="83"/>
      <c r="Q24" s="41"/>
    </row>
    <row r="25" spans="1:17" ht="15.75" thickBot="1">
      <c r="A25" s="11"/>
      <c r="B25" s="61"/>
      <c r="C25" s="64"/>
      <c r="D25" s="64"/>
      <c r="E25" s="65"/>
      <c r="F25" s="63"/>
      <c r="G25" s="94"/>
      <c r="H25" s="94"/>
      <c r="I25" s="63"/>
      <c r="J25" s="63"/>
      <c r="K25" s="64"/>
      <c r="L25" s="64"/>
      <c r="M25" s="65"/>
      <c r="N25" s="63"/>
      <c r="O25" s="94"/>
      <c r="P25" s="94"/>
      <c r="Q25" s="63"/>
    </row>
    <row r="26" spans="1:17">
      <c r="A26" s="11"/>
      <c r="B26" s="116" t="s">
        <v>547</v>
      </c>
      <c r="C26" s="68" t="s">
        <v>255</v>
      </c>
      <c r="D26" s="72" t="s">
        <v>519</v>
      </c>
      <c r="E26" s="68" t="s">
        <v>257</v>
      </c>
      <c r="F26" s="66"/>
      <c r="G26" s="96" t="s">
        <v>255</v>
      </c>
      <c r="H26" s="100">
        <v>165</v>
      </c>
      <c r="I26" s="66"/>
      <c r="J26" s="66"/>
      <c r="K26" s="68" t="s">
        <v>255</v>
      </c>
      <c r="L26" s="72" t="s">
        <v>548</v>
      </c>
      <c r="M26" s="68" t="s">
        <v>257</v>
      </c>
      <c r="N26" s="66"/>
      <c r="O26" s="96" t="s">
        <v>255</v>
      </c>
      <c r="P26" s="100">
        <v>700</v>
      </c>
      <c r="Q26" s="66"/>
    </row>
    <row r="27" spans="1:17">
      <c r="A27" s="11"/>
      <c r="B27" s="43"/>
      <c r="C27" s="44"/>
      <c r="D27" s="36"/>
      <c r="E27" s="44"/>
      <c r="F27" s="38"/>
      <c r="G27" s="80"/>
      <c r="H27" s="78"/>
      <c r="I27" s="38"/>
      <c r="J27" s="38"/>
      <c r="K27" s="44"/>
      <c r="L27" s="36"/>
      <c r="M27" s="44"/>
      <c r="N27" s="38"/>
      <c r="O27" s="80"/>
      <c r="P27" s="78"/>
      <c r="Q27" s="38"/>
    </row>
    <row r="28" spans="1:17">
      <c r="A28" s="11"/>
      <c r="B28" s="46" t="s">
        <v>549</v>
      </c>
      <c r="C28" s="49" t="s">
        <v>255</v>
      </c>
      <c r="D28" s="48">
        <v>31</v>
      </c>
      <c r="E28" s="41"/>
      <c r="F28" s="41"/>
      <c r="G28" s="84" t="s">
        <v>255</v>
      </c>
      <c r="H28" s="83">
        <v>31</v>
      </c>
      <c r="I28" s="41"/>
      <c r="J28" s="41"/>
      <c r="K28" s="49" t="s">
        <v>255</v>
      </c>
      <c r="L28" s="48">
        <v>93</v>
      </c>
      <c r="M28" s="41"/>
      <c r="N28" s="41"/>
      <c r="O28" s="84" t="s">
        <v>255</v>
      </c>
      <c r="P28" s="83">
        <v>94</v>
      </c>
      <c r="Q28" s="41"/>
    </row>
    <row r="29" spans="1:17">
      <c r="A29" s="11"/>
      <c r="B29" s="46"/>
      <c r="C29" s="49"/>
      <c r="D29" s="48"/>
      <c r="E29" s="41"/>
      <c r="F29" s="41"/>
      <c r="G29" s="84"/>
      <c r="H29" s="83"/>
      <c r="I29" s="41"/>
      <c r="J29" s="41"/>
      <c r="K29" s="49"/>
      <c r="L29" s="48"/>
      <c r="M29" s="41"/>
      <c r="N29" s="41"/>
      <c r="O29" s="84"/>
      <c r="P29" s="83"/>
      <c r="Q29" s="41"/>
    </row>
    <row r="30" spans="1:17">
      <c r="A30" s="11"/>
      <c r="B30" s="43" t="s">
        <v>550</v>
      </c>
      <c r="C30" s="44" t="s">
        <v>255</v>
      </c>
      <c r="D30" s="36" t="s">
        <v>345</v>
      </c>
      <c r="E30" s="44" t="s">
        <v>257</v>
      </c>
      <c r="F30" s="38"/>
      <c r="G30" s="80" t="s">
        <v>255</v>
      </c>
      <c r="H30" s="78">
        <v>134</v>
      </c>
      <c r="I30" s="38"/>
      <c r="J30" s="38"/>
      <c r="K30" s="44" t="s">
        <v>255</v>
      </c>
      <c r="L30" s="36" t="s">
        <v>551</v>
      </c>
      <c r="M30" s="44" t="s">
        <v>257</v>
      </c>
      <c r="N30" s="38"/>
      <c r="O30" s="80" t="s">
        <v>255</v>
      </c>
      <c r="P30" s="78">
        <v>606</v>
      </c>
      <c r="Q30" s="38"/>
    </row>
    <row r="31" spans="1:17" ht="15.75" thickBot="1">
      <c r="A31" s="11"/>
      <c r="B31" s="50"/>
      <c r="C31" s="52"/>
      <c r="D31" s="40"/>
      <c r="E31" s="52"/>
      <c r="F31" s="39"/>
      <c r="G31" s="86"/>
      <c r="H31" s="79"/>
      <c r="I31" s="39"/>
      <c r="J31" s="39"/>
      <c r="K31" s="52"/>
      <c r="L31" s="40"/>
      <c r="M31" s="52"/>
      <c r="N31" s="39"/>
      <c r="O31" s="86"/>
      <c r="P31" s="79"/>
      <c r="Q31" s="39"/>
    </row>
    <row r="32" spans="1:17">
      <c r="A32" s="11"/>
      <c r="B32" s="192"/>
      <c r="C32" s="192"/>
      <c r="D32" s="192"/>
      <c r="E32" s="192"/>
      <c r="F32" s="192"/>
      <c r="G32" s="192"/>
      <c r="H32" s="192"/>
      <c r="I32" s="192"/>
      <c r="J32" s="192"/>
      <c r="K32" s="192"/>
      <c r="L32" s="192"/>
      <c r="M32" s="192"/>
      <c r="N32" s="192"/>
      <c r="O32" s="192"/>
      <c r="P32" s="192"/>
      <c r="Q32" s="192"/>
    </row>
    <row r="33" spans="1:17">
      <c r="A33" s="11"/>
      <c r="B33" s="133" t="s">
        <v>552</v>
      </c>
      <c r="C33" s="133"/>
      <c r="D33" s="133"/>
      <c r="E33" s="133"/>
      <c r="F33" s="133"/>
      <c r="G33" s="133"/>
      <c r="H33" s="133"/>
      <c r="I33" s="133"/>
      <c r="J33" s="133"/>
      <c r="K33" s="133"/>
      <c r="L33" s="133"/>
      <c r="M33" s="133"/>
      <c r="N33" s="133"/>
      <c r="O33" s="133"/>
      <c r="P33" s="133"/>
      <c r="Q33" s="133"/>
    </row>
    <row r="34" spans="1:17">
      <c r="A34" s="11"/>
      <c r="B34" s="10"/>
      <c r="C34" s="10"/>
      <c r="D34" s="10"/>
      <c r="E34" s="10"/>
      <c r="F34" s="10"/>
      <c r="G34" s="10"/>
      <c r="H34" s="10"/>
      <c r="I34" s="10"/>
      <c r="J34" s="10"/>
      <c r="K34" s="10"/>
      <c r="L34" s="10"/>
      <c r="M34" s="10"/>
      <c r="N34" s="10"/>
      <c r="O34" s="10"/>
      <c r="P34" s="10"/>
      <c r="Q34" s="10"/>
    </row>
    <row r="35" spans="1:17" ht="51" customHeight="1">
      <c r="A35" s="11"/>
      <c r="B35" s="133" t="s">
        <v>553</v>
      </c>
      <c r="C35" s="133"/>
      <c r="D35" s="133"/>
      <c r="E35" s="133"/>
      <c r="F35" s="133"/>
      <c r="G35" s="133"/>
      <c r="H35" s="133"/>
      <c r="I35" s="133"/>
      <c r="J35" s="133"/>
      <c r="K35" s="133"/>
      <c r="L35" s="133"/>
      <c r="M35" s="133"/>
      <c r="N35" s="133"/>
      <c r="O35" s="133"/>
      <c r="P35" s="133"/>
      <c r="Q35" s="133"/>
    </row>
    <row r="36" spans="1:17">
      <c r="A36" s="11"/>
      <c r="B36" s="10"/>
      <c r="C36" s="10"/>
      <c r="D36" s="10"/>
      <c r="E36" s="10"/>
      <c r="F36" s="10"/>
      <c r="G36" s="10"/>
      <c r="H36" s="10"/>
      <c r="I36" s="10"/>
      <c r="J36" s="10"/>
      <c r="K36" s="10"/>
      <c r="L36" s="10"/>
      <c r="M36" s="10"/>
      <c r="N36" s="10"/>
      <c r="O36" s="10"/>
      <c r="P36" s="10"/>
      <c r="Q36" s="10"/>
    </row>
    <row r="37" spans="1:17">
      <c r="A37" s="11"/>
      <c r="B37" s="132" t="s">
        <v>554</v>
      </c>
      <c r="C37" s="132"/>
      <c r="D37" s="132"/>
      <c r="E37" s="132"/>
      <c r="F37" s="132"/>
      <c r="G37" s="132"/>
      <c r="H37" s="132"/>
      <c r="I37" s="132"/>
      <c r="J37" s="132"/>
      <c r="K37" s="132"/>
      <c r="L37" s="132"/>
      <c r="M37" s="132"/>
      <c r="N37" s="132"/>
      <c r="O37" s="132"/>
      <c r="P37" s="132"/>
      <c r="Q37" s="132"/>
    </row>
    <row r="38" spans="1:17">
      <c r="A38" s="11"/>
      <c r="B38" s="193" t="s">
        <v>555</v>
      </c>
      <c r="C38" s="193"/>
      <c r="D38" s="193"/>
      <c r="E38" s="193"/>
      <c r="F38" s="193"/>
      <c r="G38" s="193"/>
      <c r="H38" s="193"/>
      <c r="I38" s="193"/>
      <c r="J38" s="193"/>
      <c r="K38" s="193"/>
      <c r="L38" s="193"/>
      <c r="M38" s="193"/>
      <c r="N38" s="193"/>
      <c r="O38" s="193"/>
      <c r="P38" s="193"/>
      <c r="Q38" s="193"/>
    </row>
    <row r="39" spans="1:17">
      <c r="A39" s="11"/>
      <c r="B39" s="133" t="s">
        <v>556</v>
      </c>
      <c r="C39" s="133"/>
      <c r="D39" s="133"/>
      <c r="E39" s="133"/>
      <c r="F39" s="133"/>
      <c r="G39" s="133"/>
      <c r="H39" s="133"/>
      <c r="I39" s="133"/>
      <c r="J39" s="133"/>
      <c r="K39" s="133"/>
      <c r="L39" s="133"/>
      <c r="M39" s="133"/>
      <c r="N39" s="133"/>
      <c r="O39" s="133"/>
      <c r="P39" s="133"/>
      <c r="Q39" s="133"/>
    </row>
    <row r="40" spans="1:17">
      <c r="A40" s="11"/>
      <c r="B40" s="10"/>
      <c r="C40" s="10"/>
      <c r="D40" s="10"/>
      <c r="E40" s="10"/>
      <c r="F40" s="10"/>
      <c r="G40" s="10"/>
      <c r="H40" s="10"/>
      <c r="I40" s="10"/>
      <c r="J40" s="10"/>
      <c r="K40" s="10"/>
      <c r="L40" s="10"/>
      <c r="M40" s="10"/>
      <c r="N40" s="10"/>
      <c r="O40" s="10"/>
      <c r="P40" s="10"/>
      <c r="Q40" s="10"/>
    </row>
    <row r="41" spans="1:17">
      <c r="A41" s="11"/>
      <c r="B41" s="133" t="s">
        <v>557</v>
      </c>
      <c r="C41" s="133"/>
      <c r="D41" s="133"/>
      <c r="E41" s="133"/>
      <c r="F41" s="133"/>
      <c r="G41" s="133"/>
      <c r="H41" s="133"/>
      <c r="I41" s="133"/>
      <c r="J41" s="133"/>
      <c r="K41" s="133"/>
      <c r="L41" s="133"/>
      <c r="M41" s="133"/>
      <c r="N41" s="133"/>
      <c r="O41" s="133"/>
      <c r="P41" s="133"/>
      <c r="Q41" s="133"/>
    </row>
    <row r="42" spans="1:17">
      <c r="A42" s="11"/>
      <c r="B42" s="133"/>
      <c r="C42" s="133"/>
      <c r="D42" s="133"/>
      <c r="E42" s="133"/>
      <c r="F42" s="133"/>
      <c r="G42" s="133"/>
      <c r="H42" s="133"/>
      <c r="I42" s="133"/>
      <c r="J42" s="133"/>
      <c r="K42" s="133"/>
      <c r="L42" s="133"/>
      <c r="M42" s="133"/>
      <c r="N42" s="133"/>
      <c r="O42" s="133"/>
      <c r="P42" s="133"/>
      <c r="Q42" s="133"/>
    </row>
    <row r="43" spans="1:17">
      <c r="A43" s="11"/>
      <c r="B43" s="18"/>
      <c r="C43" s="18"/>
    </row>
    <row r="44" spans="1:17" ht="51">
      <c r="A44" s="11"/>
      <c r="B44" s="139" t="s">
        <v>306</v>
      </c>
      <c r="C44" s="119" t="s">
        <v>558</v>
      </c>
    </row>
    <row r="45" spans="1:17">
      <c r="A45" s="11"/>
      <c r="B45" s="18"/>
      <c r="C45" s="18"/>
    </row>
    <row r="46" spans="1:17">
      <c r="A46" s="11"/>
      <c r="B46" s="139" t="s">
        <v>306</v>
      </c>
      <c r="C46" s="119" t="s">
        <v>559</v>
      </c>
    </row>
    <row r="47" spans="1:17">
      <c r="A47" s="11"/>
      <c r="B47" s="18"/>
      <c r="C47" s="18"/>
    </row>
    <row r="48" spans="1:17" ht="25.5">
      <c r="A48" s="11"/>
      <c r="B48" s="139" t="s">
        <v>306</v>
      </c>
      <c r="C48" s="119" t="s">
        <v>560</v>
      </c>
    </row>
    <row r="49" spans="1:17">
      <c r="A49" s="11"/>
      <c r="B49" s="18"/>
      <c r="C49" s="18"/>
    </row>
    <row r="50" spans="1:17" ht="51">
      <c r="A50" s="11"/>
      <c r="B50" s="139" t="s">
        <v>306</v>
      </c>
      <c r="C50" s="119" t="s">
        <v>561</v>
      </c>
    </row>
    <row r="51" spans="1:17">
      <c r="A51" s="11"/>
      <c r="B51" s="18"/>
      <c r="C51" s="18"/>
    </row>
    <row r="52" spans="1:17" ht="38.25">
      <c r="A52" s="11"/>
      <c r="B52" s="139" t="s">
        <v>306</v>
      </c>
      <c r="C52" s="119" t="s">
        <v>562</v>
      </c>
    </row>
    <row r="53" spans="1:17">
      <c r="A53" s="11"/>
      <c r="B53" s="10"/>
      <c r="C53" s="10"/>
      <c r="D53" s="10"/>
      <c r="E53" s="10"/>
      <c r="F53" s="10"/>
      <c r="G53" s="10"/>
      <c r="H53" s="10"/>
      <c r="I53" s="10"/>
      <c r="J53" s="10"/>
      <c r="K53" s="10"/>
      <c r="L53" s="10"/>
      <c r="M53" s="10"/>
      <c r="N53" s="10"/>
      <c r="O53" s="10"/>
      <c r="P53" s="10"/>
      <c r="Q53" s="10"/>
    </row>
    <row r="54" spans="1:17">
      <c r="A54" s="11"/>
      <c r="B54" s="133" t="s">
        <v>563</v>
      </c>
      <c r="C54" s="133"/>
      <c r="D54" s="133"/>
      <c r="E54" s="133"/>
      <c r="F54" s="133"/>
      <c r="G54" s="133"/>
      <c r="H54" s="133"/>
      <c r="I54" s="133"/>
      <c r="J54" s="133"/>
      <c r="K54" s="133"/>
      <c r="L54" s="133"/>
      <c r="M54" s="133"/>
      <c r="N54" s="133"/>
      <c r="O54" s="133"/>
      <c r="P54" s="133"/>
      <c r="Q54" s="133"/>
    </row>
    <row r="55" spans="1:17">
      <c r="A55" s="11"/>
      <c r="B55" s="10"/>
      <c r="C55" s="10"/>
      <c r="D55" s="10"/>
      <c r="E55" s="10"/>
      <c r="F55" s="10"/>
      <c r="G55" s="10"/>
      <c r="H55" s="10"/>
      <c r="I55" s="10"/>
      <c r="J55" s="10"/>
      <c r="K55" s="10"/>
      <c r="L55" s="10"/>
      <c r="M55" s="10"/>
      <c r="N55" s="10"/>
      <c r="O55" s="10"/>
      <c r="P55" s="10"/>
      <c r="Q55" s="10"/>
    </row>
    <row r="56" spans="1:17">
      <c r="A56" s="11"/>
      <c r="B56" s="193" t="s">
        <v>564</v>
      </c>
      <c r="C56" s="193"/>
      <c r="D56" s="193"/>
      <c r="E56" s="193"/>
      <c r="F56" s="193"/>
      <c r="G56" s="193"/>
      <c r="H56" s="193"/>
      <c r="I56" s="193"/>
      <c r="J56" s="193"/>
      <c r="K56" s="193"/>
      <c r="L56" s="193"/>
      <c r="M56" s="193"/>
      <c r="N56" s="193"/>
      <c r="O56" s="193"/>
      <c r="P56" s="193"/>
      <c r="Q56" s="193"/>
    </row>
    <row r="57" spans="1:17">
      <c r="A57" s="11"/>
      <c r="B57" s="133" t="s">
        <v>565</v>
      </c>
      <c r="C57" s="133"/>
      <c r="D57" s="133"/>
      <c r="E57" s="133"/>
      <c r="F57" s="133"/>
      <c r="G57" s="133"/>
      <c r="H57" s="133"/>
      <c r="I57" s="133"/>
      <c r="J57" s="133"/>
      <c r="K57" s="133"/>
      <c r="L57" s="133"/>
      <c r="M57" s="133"/>
      <c r="N57" s="133"/>
      <c r="O57" s="133"/>
      <c r="P57" s="133"/>
      <c r="Q57" s="133"/>
    </row>
    <row r="58" spans="1:17">
      <c r="A58" s="11"/>
      <c r="B58" s="10"/>
      <c r="C58" s="10"/>
      <c r="D58" s="10"/>
      <c r="E58" s="10"/>
      <c r="F58" s="10"/>
      <c r="G58" s="10"/>
      <c r="H58" s="10"/>
      <c r="I58" s="10"/>
      <c r="J58" s="10"/>
      <c r="K58" s="10"/>
      <c r="L58" s="10"/>
      <c r="M58" s="10"/>
      <c r="N58" s="10"/>
      <c r="O58" s="10"/>
      <c r="P58" s="10"/>
      <c r="Q58" s="10"/>
    </row>
    <row r="59" spans="1:17">
      <c r="A59" s="11"/>
      <c r="B59" s="133" t="s">
        <v>566</v>
      </c>
      <c r="C59" s="133"/>
      <c r="D59" s="133"/>
      <c r="E59" s="133"/>
      <c r="F59" s="133"/>
      <c r="G59" s="133"/>
      <c r="H59" s="133"/>
      <c r="I59" s="133"/>
      <c r="J59" s="133"/>
      <c r="K59" s="133"/>
      <c r="L59" s="133"/>
      <c r="M59" s="133"/>
      <c r="N59" s="133"/>
      <c r="O59" s="133"/>
      <c r="P59" s="133"/>
      <c r="Q59" s="133"/>
    </row>
    <row r="60" spans="1:17">
      <c r="A60" s="11"/>
      <c r="B60" s="133"/>
      <c r="C60" s="133"/>
      <c r="D60" s="133"/>
      <c r="E60" s="133"/>
      <c r="F60" s="133"/>
      <c r="G60" s="133"/>
      <c r="H60" s="133"/>
      <c r="I60" s="133"/>
      <c r="J60" s="133"/>
      <c r="K60" s="133"/>
      <c r="L60" s="133"/>
      <c r="M60" s="133"/>
      <c r="N60" s="133"/>
      <c r="O60" s="133"/>
      <c r="P60" s="133"/>
      <c r="Q60" s="133"/>
    </row>
    <row r="61" spans="1:17">
      <c r="A61" s="11"/>
      <c r="B61" s="18"/>
      <c r="C61" s="18"/>
    </row>
    <row r="62" spans="1:17" ht="51">
      <c r="A62" s="11"/>
      <c r="B62" s="139" t="s">
        <v>306</v>
      </c>
      <c r="C62" s="119" t="s">
        <v>558</v>
      </c>
    </row>
    <row r="63" spans="1:17">
      <c r="A63" s="11"/>
      <c r="B63" s="18"/>
      <c r="C63" s="18"/>
    </row>
    <row r="64" spans="1:17" ht="25.5">
      <c r="A64" s="11"/>
      <c r="B64" s="139" t="s">
        <v>306</v>
      </c>
      <c r="C64" s="119" t="s">
        <v>567</v>
      </c>
    </row>
    <row r="65" spans="1:17">
      <c r="A65" s="11"/>
      <c r="B65" s="18"/>
      <c r="C65" s="18"/>
    </row>
    <row r="66" spans="1:17" ht="76.5">
      <c r="A66" s="11"/>
      <c r="B66" s="139" t="s">
        <v>306</v>
      </c>
      <c r="C66" s="119" t="s">
        <v>568</v>
      </c>
    </row>
    <row r="67" spans="1:17">
      <c r="A67" s="11"/>
      <c r="B67" s="18"/>
      <c r="C67" s="18"/>
    </row>
    <row r="68" spans="1:17" ht="51">
      <c r="A68" s="11"/>
      <c r="B68" s="139" t="s">
        <v>306</v>
      </c>
      <c r="C68" s="119" t="s">
        <v>569</v>
      </c>
    </row>
    <row r="69" spans="1:17">
      <c r="A69" s="11"/>
      <c r="B69" s="18"/>
      <c r="C69" s="18"/>
    </row>
    <row r="70" spans="1:17" ht="51">
      <c r="A70" s="11"/>
      <c r="B70" s="139" t="s">
        <v>306</v>
      </c>
      <c r="C70" s="119" t="s">
        <v>570</v>
      </c>
    </row>
    <row r="71" spans="1:17">
      <c r="A71" s="11"/>
      <c r="B71" s="18"/>
      <c r="C71" s="18"/>
    </row>
    <row r="72" spans="1:17" ht="38.25">
      <c r="A72" s="11"/>
      <c r="B72" s="139" t="s">
        <v>306</v>
      </c>
      <c r="C72" s="119" t="s">
        <v>571</v>
      </c>
    </row>
    <row r="73" spans="1:17">
      <c r="A73" s="11"/>
      <c r="B73" s="10"/>
      <c r="C73" s="10"/>
      <c r="D73" s="10"/>
      <c r="E73" s="10"/>
      <c r="F73" s="10"/>
      <c r="G73" s="10"/>
      <c r="H73" s="10"/>
      <c r="I73" s="10"/>
      <c r="J73" s="10"/>
      <c r="K73" s="10"/>
      <c r="L73" s="10"/>
      <c r="M73" s="10"/>
      <c r="N73" s="10"/>
      <c r="O73" s="10"/>
      <c r="P73" s="10"/>
      <c r="Q73" s="10"/>
    </row>
    <row r="74" spans="1:17">
      <c r="A74" s="11"/>
      <c r="B74" s="194" t="s">
        <v>572</v>
      </c>
      <c r="C74" s="194"/>
      <c r="D74" s="194"/>
      <c r="E74" s="194"/>
      <c r="F74" s="194"/>
      <c r="G74" s="194"/>
      <c r="H74" s="194"/>
      <c r="I74" s="194"/>
      <c r="J74" s="194"/>
      <c r="K74" s="194"/>
      <c r="L74" s="194"/>
      <c r="M74" s="194"/>
      <c r="N74" s="194"/>
      <c r="O74" s="194"/>
      <c r="P74" s="194"/>
      <c r="Q74" s="194"/>
    </row>
    <row r="75" spans="1:17">
      <c r="A75" s="11"/>
      <c r="B75" s="133" t="s">
        <v>573</v>
      </c>
      <c r="C75" s="133"/>
      <c r="D75" s="133"/>
      <c r="E75" s="133"/>
      <c r="F75" s="133"/>
      <c r="G75" s="133"/>
      <c r="H75" s="133"/>
      <c r="I75" s="133"/>
      <c r="J75" s="133"/>
      <c r="K75" s="133"/>
      <c r="L75" s="133"/>
      <c r="M75" s="133"/>
      <c r="N75" s="133"/>
      <c r="O75" s="133"/>
      <c r="P75" s="133"/>
      <c r="Q75" s="133"/>
    </row>
    <row r="76" spans="1:17">
      <c r="A76" s="11"/>
      <c r="B76" s="10"/>
      <c r="C76" s="10"/>
      <c r="D76" s="10"/>
      <c r="E76" s="10"/>
      <c r="F76" s="10"/>
      <c r="G76" s="10"/>
      <c r="H76" s="10"/>
      <c r="I76" s="10"/>
      <c r="J76" s="10"/>
      <c r="K76" s="10"/>
      <c r="L76" s="10"/>
      <c r="M76" s="10"/>
      <c r="N76" s="10"/>
      <c r="O76" s="10"/>
      <c r="P76" s="10"/>
      <c r="Q76" s="10"/>
    </row>
    <row r="77" spans="1:17">
      <c r="A77" s="11"/>
      <c r="B77" s="133" t="s">
        <v>574</v>
      </c>
      <c r="C77" s="133"/>
      <c r="D77" s="133"/>
      <c r="E77" s="133"/>
      <c r="F77" s="133"/>
      <c r="G77" s="133"/>
      <c r="H77" s="133"/>
      <c r="I77" s="133"/>
      <c r="J77" s="133"/>
      <c r="K77" s="133"/>
      <c r="L77" s="133"/>
      <c r="M77" s="133"/>
      <c r="N77" s="133"/>
      <c r="O77" s="133"/>
      <c r="P77" s="133"/>
      <c r="Q77" s="133"/>
    </row>
    <row r="78" spans="1:17">
      <c r="A78" s="11"/>
      <c r="B78" s="10"/>
      <c r="C78" s="10"/>
      <c r="D78" s="10"/>
      <c r="E78" s="10"/>
      <c r="F78" s="10"/>
      <c r="G78" s="10"/>
      <c r="H78" s="10"/>
      <c r="I78" s="10"/>
      <c r="J78" s="10"/>
      <c r="K78" s="10"/>
      <c r="L78" s="10"/>
      <c r="M78" s="10"/>
      <c r="N78" s="10"/>
      <c r="O78" s="10"/>
      <c r="P78" s="10"/>
      <c r="Q78" s="10"/>
    </row>
    <row r="79" spans="1:17">
      <c r="A79" s="11"/>
      <c r="B79" s="133" t="s">
        <v>575</v>
      </c>
      <c r="C79" s="133"/>
      <c r="D79" s="133"/>
      <c r="E79" s="133"/>
      <c r="F79" s="133"/>
      <c r="G79" s="133"/>
      <c r="H79" s="133"/>
      <c r="I79" s="133"/>
      <c r="J79" s="133"/>
      <c r="K79" s="133"/>
      <c r="L79" s="133"/>
      <c r="M79" s="133"/>
      <c r="N79" s="133"/>
      <c r="O79" s="133"/>
      <c r="P79" s="133"/>
      <c r="Q79" s="133"/>
    </row>
    <row r="80" spans="1:17">
      <c r="A80" s="11"/>
      <c r="B80" s="10"/>
      <c r="C80" s="10"/>
      <c r="D80" s="10"/>
      <c r="E80" s="10"/>
      <c r="F80" s="10"/>
      <c r="G80" s="10"/>
      <c r="H80" s="10"/>
      <c r="I80" s="10"/>
      <c r="J80" s="10"/>
      <c r="K80" s="10"/>
      <c r="L80" s="10"/>
      <c r="M80" s="10"/>
      <c r="N80" s="10"/>
      <c r="O80" s="10"/>
      <c r="P80" s="10"/>
      <c r="Q80" s="10"/>
    </row>
    <row r="81" spans="1:17">
      <c r="A81" s="11"/>
      <c r="B81" s="133" t="s">
        <v>576</v>
      </c>
      <c r="C81" s="133"/>
      <c r="D81" s="133"/>
      <c r="E81" s="133"/>
      <c r="F81" s="133"/>
      <c r="G81" s="133"/>
      <c r="H81" s="133"/>
      <c r="I81" s="133"/>
      <c r="J81" s="133"/>
      <c r="K81" s="133"/>
      <c r="L81" s="133"/>
      <c r="M81" s="133"/>
      <c r="N81" s="133"/>
      <c r="O81" s="133"/>
      <c r="P81" s="133"/>
      <c r="Q81" s="133"/>
    </row>
    <row r="82" spans="1:17">
      <c r="A82" s="11"/>
      <c r="B82" s="133"/>
      <c r="C82" s="133"/>
      <c r="D82" s="133"/>
      <c r="E82" s="133"/>
      <c r="F82" s="133"/>
      <c r="G82" s="133"/>
      <c r="H82" s="133"/>
      <c r="I82" s="133"/>
      <c r="J82" s="133"/>
      <c r="K82" s="133"/>
      <c r="L82" s="133"/>
      <c r="M82" s="133"/>
      <c r="N82" s="133"/>
      <c r="O82" s="133"/>
      <c r="P82" s="133"/>
      <c r="Q82" s="133"/>
    </row>
    <row r="83" spans="1:17">
      <c r="A83" s="11"/>
      <c r="B83" s="18"/>
      <c r="C83" s="18"/>
    </row>
    <row r="84" spans="1:17" ht="51">
      <c r="A84" s="11"/>
      <c r="B84" s="139" t="s">
        <v>306</v>
      </c>
      <c r="C84" s="119" t="s">
        <v>558</v>
      </c>
    </row>
    <row r="85" spans="1:17">
      <c r="A85" s="11"/>
      <c r="B85" s="18"/>
      <c r="C85" s="18"/>
    </row>
    <row r="86" spans="1:17">
      <c r="A86" s="11"/>
      <c r="B86" s="139" t="s">
        <v>306</v>
      </c>
      <c r="C86" s="119" t="s">
        <v>559</v>
      </c>
    </row>
    <row r="87" spans="1:17">
      <c r="A87" s="11"/>
      <c r="B87" s="18"/>
      <c r="C87" s="18"/>
    </row>
    <row r="88" spans="1:17" ht="25.5">
      <c r="A88" s="11"/>
      <c r="B88" s="139" t="s">
        <v>306</v>
      </c>
      <c r="C88" s="119" t="s">
        <v>560</v>
      </c>
    </row>
    <row r="89" spans="1:17">
      <c r="A89" s="11"/>
      <c r="B89" s="18"/>
      <c r="C89" s="18"/>
    </row>
    <row r="90" spans="1:17" ht="76.5">
      <c r="A90" s="11"/>
      <c r="B90" s="139" t="s">
        <v>306</v>
      </c>
      <c r="C90" s="119" t="s">
        <v>568</v>
      </c>
    </row>
    <row r="91" spans="1:17">
      <c r="A91" s="11"/>
      <c r="B91" s="18"/>
      <c r="C91" s="18"/>
    </row>
    <row r="92" spans="1:17" ht="51">
      <c r="A92" s="11"/>
      <c r="B92" s="139" t="s">
        <v>306</v>
      </c>
      <c r="C92" s="119" t="s">
        <v>569</v>
      </c>
    </row>
    <row r="93" spans="1:17">
      <c r="A93" s="11"/>
      <c r="B93" s="18"/>
      <c r="C93" s="18"/>
    </row>
    <row r="94" spans="1:17" ht="51">
      <c r="A94" s="11"/>
      <c r="B94" s="139" t="s">
        <v>306</v>
      </c>
      <c r="C94" s="119" t="s">
        <v>570</v>
      </c>
    </row>
    <row r="95" spans="1:17">
      <c r="A95" s="11"/>
      <c r="B95" s="18"/>
      <c r="C95" s="18"/>
    </row>
    <row r="96" spans="1:17" ht="38.25">
      <c r="A96" s="11"/>
      <c r="B96" s="139" t="s">
        <v>306</v>
      </c>
      <c r="C96" s="119" t="s">
        <v>562</v>
      </c>
    </row>
    <row r="97" spans="1:17">
      <c r="A97" s="11"/>
      <c r="B97" s="10"/>
      <c r="C97" s="10"/>
      <c r="D97" s="10"/>
      <c r="E97" s="10"/>
      <c r="F97" s="10"/>
      <c r="G97" s="10"/>
      <c r="H97" s="10"/>
      <c r="I97" s="10"/>
      <c r="J97" s="10"/>
      <c r="K97" s="10"/>
      <c r="L97" s="10"/>
      <c r="M97" s="10"/>
      <c r="N97" s="10"/>
      <c r="O97" s="10"/>
      <c r="P97" s="10"/>
      <c r="Q97" s="10"/>
    </row>
    <row r="98" spans="1:17" ht="25.5" customHeight="1">
      <c r="A98" s="11"/>
      <c r="B98" s="133" t="s">
        <v>577</v>
      </c>
      <c r="C98" s="133"/>
      <c r="D98" s="133"/>
      <c r="E98" s="133"/>
      <c r="F98" s="133"/>
      <c r="G98" s="133"/>
      <c r="H98" s="133"/>
      <c r="I98" s="133"/>
      <c r="J98" s="133"/>
      <c r="K98" s="133"/>
      <c r="L98" s="133"/>
      <c r="M98" s="133"/>
      <c r="N98" s="133"/>
      <c r="O98" s="133"/>
      <c r="P98" s="133"/>
      <c r="Q98" s="133"/>
    </row>
    <row r="99" spans="1:17">
      <c r="A99" s="11"/>
      <c r="B99" s="10"/>
      <c r="C99" s="10"/>
      <c r="D99" s="10"/>
      <c r="E99" s="10"/>
      <c r="F99" s="10"/>
      <c r="G99" s="10"/>
      <c r="H99" s="10"/>
      <c r="I99" s="10"/>
      <c r="J99" s="10"/>
      <c r="K99" s="10"/>
      <c r="L99" s="10"/>
      <c r="M99" s="10"/>
      <c r="N99" s="10"/>
      <c r="O99" s="10"/>
      <c r="P99" s="10"/>
      <c r="Q99" s="10"/>
    </row>
    <row r="100" spans="1:17">
      <c r="A100" s="11"/>
      <c r="B100" s="133" t="s">
        <v>578</v>
      </c>
      <c r="C100" s="133"/>
      <c r="D100" s="133"/>
      <c r="E100" s="133"/>
      <c r="F100" s="133"/>
      <c r="G100" s="133"/>
      <c r="H100" s="133"/>
      <c r="I100" s="133"/>
      <c r="J100" s="133"/>
      <c r="K100" s="133"/>
      <c r="L100" s="133"/>
      <c r="M100" s="133"/>
      <c r="N100" s="133"/>
      <c r="O100" s="133"/>
      <c r="P100" s="133"/>
      <c r="Q100" s="133"/>
    </row>
  </sheetData>
  <mergeCells count="187">
    <mergeCell ref="B81:Q81"/>
    <mergeCell ref="B82:Q82"/>
    <mergeCell ref="B97:Q97"/>
    <mergeCell ref="B98:Q98"/>
    <mergeCell ref="B99:Q99"/>
    <mergeCell ref="B100:Q100"/>
    <mergeCell ref="B75:Q75"/>
    <mergeCell ref="B76:Q76"/>
    <mergeCell ref="B77:Q77"/>
    <mergeCell ref="B78:Q78"/>
    <mergeCell ref="B79:Q79"/>
    <mergeCell ref="B80:Q80"/>
    <mergeCell ref="B57:Q57"/>
    <mergeCell ref="B58:Q58"/>
    <mergeCell ref="B59:Q59"/>
    <mergeCell ref="B60:Q60"/>
    <mergeCell ref="B73:Q73"/>
    <mergeCell ref="B74:Q74"/>
    <mergeCell ref="B41:Q41"/>
    <mergeCell ref="B42:Q42"/>
    <mergeCell ref="B53:Q53"/>
    <mergeCell ref="B54:Q54"/>
    <mergeCell ref="B55:Q55"/>
    <mergeCell ref="B56:Q56"/>
    <mergeCell ref="B35:Q35"/>
    <mergeCell ref="B36:Q36"/>
    <mergeCell ref="B37:Q37"/>
    <mergeCell ref="B38:Q38"/>
    <mergeCell ref="B39:Q39"/>
    <mergeCell ref="B40:Q40"/>
    <mergeCell ref="B5:Q5"/>
    <mergeCell ref="B6:Q6"/>
    <mergeCell ref="B7:Q7"/>
    <mergeCell ref="B32:Q32"/>
    <mergeCell ref="B33:Q33"/>
    <mergeCell ref="B34:Q34"/>
    <mergeCell ref="N30:N31"/>
    <mergeCell ref="O30:O31"/>
    <mergeCell ref="P30:P31"/>
    <mergeCell ref="Q30:Q31"/>
    <mergeCell ref="A1:A2"/>
    <mergeCell ref="B1:Q1"/>
    <mergeCell ref="B2:Q2"/>
    <mergeCell ref="B3:Q3"/>
    <mergeCell ref="A4:A100"/>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Q12:Q13"/>
    <mergeCell ref="C14:E14"/>
    <mergeCell ref="G14:I14"/>
    <mergeCell ref="K14:M14"/>
    <mergeCell ref="O14:Q14"/>
    <mergeCell ref="B15:B16"/>
    <mergeCell ref="C15:C16"/>
    <mergeCell ref="D15:D16"/>
    <mergeCell ref="E15:E16"/>
    <mergeCell ref="F15:F16"/>
    <mergeCell ref="I12:I13"/>
    <mergeCell ref="J12:J13"/>
    <mergeCell ref="K12:L13"/>
    <mergeCell ref="M12:M13"/>
    <mergeCell ref="N12:N13"/>
    <mergeCell ref="O12:P13"/>
    <mergeCell ref="B8:Q8"/>
    <mergeCell ref="C10:H10"/>
    <mergeCell ref="K10:P10"/>
    <mergeCell ref="C11:H11"/>
    <mergeCell ref="K11:P11"/>
    <mergeCell ref="B12:B13"/>
    <mergeCell ref="C12:D13"/>
    <mergeCell ref="E12:E13"/>
    <mergeCell ref="F12:F13"/>
    <mergeCell ref="G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579</v>
      </c>
      <c r="B1" s="1" t="s">
        <v>1</v>
      </c>
    </row>
    <row r="2" spans="1:2">
      <c r="A2" s="7"/>
      <c r="B2" s="1" t="s">
        <v>2</v>
      </c>
    </row>
    <row r="3" spans="1:2">
      <c r="A3" s="3" t="s">
        <v>580</v>
      </c>
      <c r="B3" s="4" t="s">
        <v>5</v>
      </c>
    </row>
    <row r="4" spans="1:2">
      <c r="A4" s="11" t="s">
        <v>581</v>
      </c>
      <c r="B4" s="4" t="s">
        <v>5</v>
      </c>
    </row>
    <row r="5" spans="1:2">
      <c r="A5" s="11"/>
      <c r="B5" s="144" t="s">
        <v>582</v>
      </c>
    </row>
    <row r="6" spans="1:2">
      <c r="A6" s="11"/>
      <c r="B6" s="4"/>
    </row>
    <row r="7" spans="1:2" ht="281.25">
      <c r="A7" s="11"/>
      <c r="B7" s="16" t="s">
        <v>583</v>
      </c>
    </row>
    <row r="8" spans="1:2">
      <c r="A8" s="11"/>
      <c r="B8" s="4"/>
    </row>
    <row r="9" spans="1:2" ht="64.5">
      <c r="A9" s="11"/>
      <c r="B9" s="16" t="s">
        <v>584</v>
      </c>
    </row>
    <row r="10" spans="1:2">
      <c r="A10" s="11"/>
      <c r="B10" s="4"/>
    </row>
    <row r="11" spans="1:2" ht="39">
      <c r="A11" s="11"/>
      <c r="B11" s="16" t="s">
        <v>58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5"/>
  <sheetViews>
    <sheetView showGridLines="0" workbookViewId="0"/>
  </sheetViews>
  <sheetFormatPr defaultRowHeight="15"/>
  <cols>
    <col min="1" max="3" width="36.5703125" bestFit="1" customWidth="1"/>
    <col min="4" max="4" width="14.7109375" customWidth="1"/>
    <col min="5" max="5" width="8.140625" customWidth="1"/>
    <col min="6" max="6" width="16" customWidth="1"/>
    <col min="7" max="7" width="8.140625" customWidth="1"/>
    <col min="8" max="8" width="16" customWidth="1"/>
    <col min="9" max="9" width="8.140625" customWidth="1"/>
    <col min="10" max="10" width="18.5703125" customWidth="1"/>
    <col min="11" max="11" width="8.140625" customWidth="1"/>
    <col min="12" max="12" width="18.5703125" customWidth="1"/>
    <col min="13" max="13" width="8.140625" customWidth="1"/>
    <col min="14" max="14" width="21.85546875" customWidth="1"/>
    <col min="15" max="15" width="8.140625" customWidth="1"/>
    <col min="16" max="16" width="16" customWidth="1"/>
    <col min="17" max="17" width="8.140625" customWidth="1"/>
    <col min="18" max="18" width="16" customWidth="1"/>
    <col min="19" max="20" width="36.5703125" customWidth="1"/>
    <col min="21" max="21" width="8.140625" customWidth="1"/>
    <col min="22" max="22" width="18.5703125" customWidth="1"/>
    <col min="23" max="23" width="7" customWidth="1"/>
    <col min="24" max="24" width="36.5703125" customWidth="1"/>
    <col min="25" max="25" width="8.140625" customWidth="1"/>
    <col min="26" max="26" width="21.85546875" customWidth="1"/>
    <col min="27" max="27" width="36.5703125" customWidth="1"/>
  </cols>
  <sheetData>
    <row r="1" spans="1:27" ht="15" customHeight="1">
      <c r="A1" s="7" t="s">
        <v>5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87</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58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32" t="s">
        <v>586</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c r="A7" s="11"/>
      <c r="B7" s="132" t="s">
        <v>588</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row>
    <row r="8" spans="1:27">
      <c r="A8" s="11"/>
      <c r="B8" s="132" t="s">
        <v>589</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row>
    <row r="9" spans="1:27" ht="25.5" customHeight="1">
      <c r="A9" s="11"/>
      <c r="B9" s="133" t="s">
        <v>590</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row>
    <row r="10" spans="1:2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133" t="s">
        <v>591</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row>
    <row r="12" spans="1:27">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row>
    <row r="13" spans="1:27" ht="25.5" customHeight="1">
      <c r="A13" s="11"/>
      <c r="B13" s="133" t="s">
        <v>592</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c r="Z13" s="133"/>
      <c r="AA13" s="133"/>
    </row>
    <row r="14" spans="1:27">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ht="25.5" customHeight="1">
      <c r="A15" s="11"/>
      <c r="B15" s="133" t="s">
        <v>593</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c r="Z15" s="133"/>
      <c r="AA15" s="133"/>
    </row>
    <row r="16" spans="1:2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c r="A17" s="11"/>
      <c r="B17" s="133" t="s">
        <v>594</v>
      </c>
      <c r="C17" s="133"/>
      <c r="D17" s="133"/>
      <c r="E17" s="133"/>
      <c r="F17" s="133"/>
      <c r="G17" s="133"/>
      <c r="H17" s="133"/>
      <c r="I17" s="133"/>
      <c r="J17" s="133"/>
      <c r="K17" s="133"/>
      <c r="L17" s="133"/>
      <c r="M17" s="133"/>
      <c r="N17" s="133"/>
      <c r="O17" s="133"/>
      <c r="P17" s="133"/>
      <c r="Q17" s="133"/>
      <c r="R17" s="133"/>
      <c r="S17" s="133"/>
      <c r="T17" s="133"/>
      <c r="U17" s="133"/>
      <c r="V17" s="133"/>
      <c r="W17" s="133"/>
      <c r="X17" s="133"/>
      <c r="Y17" s="133"/>
      <c r="Z17" s="133"/>
      <c r="AA17" s="133"/>
    </row>
    <row r="18" spans="1:27">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row>
    <row r="19" spans="1:27">
      <c r="A19" s="11"/>
      <c r="B19" s="133" t="s">
        <v>595</v>
      </c>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c r="AA19" s="133"/>
    </row>
    <row r="20" spans="1:27">
      <c r="A20" s="11"/>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c r="A21" s="11"/>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ht="15.75" thickBot="1">
      <c r="A22" s="11"/>
      <c r="B22" s="22"/>
      <c r="C22" s="23"/>
      <c r="D22" s="23"/>
      <c r="E22" s="39"/>
      <c r="F22" s="39"/>
      <c r="G22" s="39"/>
      <c r="H22" s="23"/>
      <c r="I22" s="198">
        <v>41912</v>
      </c>
      <c r="J22" s="198"/>
      <c r="K22" s="198"/>
      <c r="L22" s="198"/>
      <c r="M22" s="198"/>
      <c r="N22" s="198"/>
      <c r="O22" s="23"/>
      <c r="P22" s="22"/>
      <c r="Q22" s="39"/>
      <c r="R22" s="39"/>
      <c r="S22" s="39"/>
      <c r="T22" s="22"/>
      <c r="U22" s="199">
        <v>41639</v>
      </c>
      <c r="V22" s="199"/>
      <c r="W22" s="199"/>
      <c r="X22" s="199"/>
      <c r="Y22" s="199"/>
      <c r="Z22" s="199"/>
      <c r="AA22" s="22"/>
    </row>
    <row r="23" spans="1:27">
      <c r="A23" s="11"/>
      <c r="B23" s="38"/>
      <c r="C23" s="195" t="s">
        <v>596</v>
      </c>
      <c r="D23" s="66"/>
      <c r="E23" s="201" t="s">
        <v>289</v>
      </c>
      <c r="F23" s="201"/>
      <c r="G23" s="201"/>
      <c r="H23" s="201"/>
      <c r="I23" s="201"/>
      <c r="J23" s="201"/>
      <c r="K23" s="66"/>
      <c r="L23" s="66"/>
      <c r="M23" s="201" t="s">
        <v>599</v>
      </c>
      <c r="N23" s="201"/>
      <c r="O23" s="66"/>
      <c r="P23" s="38"/>
      <c r="Q23" s="203" t="s">
        <v>289</v>
      </c>
      <c r="R23" s="203"/>
      <c r="S23" s="203"/>
      <c r="T23" s="203"/>
      <c r="U23" s="203"/>
      <c r="V23" s="203"/>
      <c r="W23" s="66"/>
      <c r="X23" s="66"/>
      <c r="Y23" s="201" t="s">
        <v>599</v>
      </c>
      <c r="Z23" s="201"/>
      <c r="AA23" s="66"/>
    </row>
    <row r="24" spans="1:27">
      <c r="A24" s="11"/>
      <c r="B24" s="38"/>
      <c r="C24" s="195" t="s">
        <v>597</v>
      </c>
      <c r="D24" s="38"/>
      <c r="E24" s="200"/>
      <c r="F24" s="200"/>
      <c r="G24" s="200"/>
      <c r="H24" s="200"/>
      <c r="I24" s="200"/>
      <c r="J24" s="200"/>
      <c r="K24" s="38"/>
      <c r="L24" s="38"/>
      <c r="M24" s="200" t="s">
        <v>600</v>
      </c>
      <c r="N24" s="200"/>
      <c r="O24" s="38"/>
      <c r="P24" s="38"/>
      <c r="Q24" s="204"/>
      <c r="R24" s="204"/>
      <c r="S24" s="204"/>
      <c r="T24" s="204"/>
      <c r="U24" s="204"/>
      <c r="V24" s="204"/>
      <c r="W24" s="168"/>
      <c r="X24" s="168"/>
      <c r="Y24" s="200" t="s">
        <v>600</v>
      </c>
      <c r="Z24" s="200"/>
      <c r="AA24" s="168"/>
    </row>
    <row r="25" spans="1:27" ht="15.75" thickBot="1">
      <c r="A25" s="11"/>
      <c r="B25" s="38"/>
      <c r="C25" s="195" t="s">
        <v>598</v>
      </c>
      <c r="D25" s="38"/>
      <c r="E25" s="202"/>
      <c r="F25" s="202"/>
      <c r="G25" s="202"/>
      <c r="H25" s="202"/>
      <c r="I25" s="202"/>
      <c r="J25" s="202"/>
      <c r="K25" s="39"/>
      <c r="L25" s="38"/>
      <c r="M25" s="200" t="s">
        <v>601</v>
      </c>
      <c r="N25" s="200"/>
      <c r="O25" s="38"/>
      <c r="P25" s="38"/>
      <c r="Q25" s="205"/>
      <c r="R25" s="205"/>
      <c r="S25" s="205"/>
      <c r="T25" s="205"/>
      <c r="U25" s="205"/>
      <c r="V25" s="205"/>
      <c r="W25" s="39"/>
      <c r="X25" s="168"/>
      <c r="Y25" s="200" t="s">
        <v>601</v>
      </c>
      <c r="Z25" s="200"/>
      <c r="AA25" s="168"/>
    </row>
    <row r="26" spans="1:27">
      <c r="A26" s="11"/>
      <c r="B26" s="80" t="s">
        <v>252</v>
      </c>
      <c r="C26" s="4"/>
      <c r="D26" s="38"/>
      <c r="E26" s="72" t="s">
        <v>603</v>
      </c>
      <c r="F26" s="72"/>
      <c r="G26" s="66"/>
      <c r="H26" s="66"/>
      <c r="I26" s="72" t="s">
        <v>604</v>
      </c>
      <c r="J26" s="72"/>
      <c r="K26" s="66"/>
      <c r="L26" s="38"/>
      <c r="M26" s="200" t="s">
        <v>602</v>
      </c>
      <c r="N26" s="200"/>
      <c r="O26" s="38"/>
      <c r="P26" s="38"/>
      <c r="Q26" s="100" t="s">
        <v>603</v>
      </c>
      <c r="R26" s="100"/>
      <c r="S26" s="66"/>
      <c r="T26" s="66"/>
      <c r="U26" s="100" t="s">
        <v>604</v>
      </c>
      <c r="V26" s="100"/>
      <c r="W26" s="66"/>
      <c r="X26" s="38"/>
      <c r="Y26" s="200" t="s">
        <v>602</v>
      </c>
      <c r="Z26" s="200"/>
      <c r="AA26" s="168"/>
    </row>
    <row r="27" spans="1:27" ht="15.75" thickBot="1">
      <c r="A27" s="11"/>
      <c r="B27" s="86"/>
      <c r="C27" s="21"/>
      <c r="D27" s="39"/>
      <c r="E27" s="40"/>
      <c r="F27" s="40"/>
      <c r="G27" s="39"/>
      <c r="H27" s="39"/>
      <c r="I27" s="40"/>
      <c r="J27" s="40"/>
      <c r="K27" s="39"/>
      <c r="L27" s="39"/>
      <c r="M27" s="37"/>
      <c r="N27" s="37"/>
      <c r="O27" s="39"/>
      <c r="P27" s="39"/>
      <c r="Q27" s="79"/>
      <c r="R27" s="79"/>
      <c r="S27" s="39"/>
      <c r="T27" s="39"/>
      <c r="U27" s="79"/>
      <c r="V27" s="79"/>
      <c r="W27" s="39"/>
      <c r="X27" s="39"/>
      <c r="Y27" s="37"/>
      <c r="Z27" s="37"/>
      <c r="AA27" s="39"/>
    </row>
    <row r="28" spans="1:27" ht="26.25">
      <c r="A28" s="11"/>
      <c r="B28" s="196" t="s">
        <v>342</v>
      </c>
      <c r="C28" s="26"/>
      <c r="D28" s="26"/>
      <c r="E28" s="42"/>
      <c r="F28" s="42"/>
      <c r="G28" s="42"/>
      <c r="H28" s="26"/>
      <c r="I28" s="42"/>
      <c r="J28" s="42"/>
      <c r="K28" s="42"/>
      <c r="L28" s="26"/>
      <c r="M28" s="42"/>
      <c r="N28" s="42"/>
      <c r="O28" s="42"/>
      <c r="P28" s="26"/>
      <c r="Q28" s="42"/>
      <c r="R28" s="42"/>
      <c r="S28" s="42"/>
      <c r="T28" s="26"/>
      <c r="U28" s="42"/>
      <c r="V28" s="42"/>
      <c r="W28" s="42"/>
      <c r="X28" s="26"/>
      <c r="Y28" s="42"/>
      <c r="Z28" s="42"/>
      <c r="AA28" s="42"/>
    </row>
    <row r="29" spans="1:27">
      <c r="A29" s="11"/>
      <c r="B29" s="206" t="s">
        <v>605</v>
      </c>
      <c r="C29" s="200" t="s">
        <v>606</v>
      </c>
      <c r="D29" s="38"/>
      <c r="E29" s="44" t="s">
        <v>255</v>
      </c>
      <c r="F29" s="36">
        <v>14</v>
      </c>
      <c r="G29" s="38"/>
      <c r="H29" s="38"/>
      <c r="I29" s="44" t="s">
        <v>255</v>
      </c>
      <c r="J29" s="36" t="s">
        <v>264</v>
      </c>
      <c r="K29" s="44" t="s">
        <v>257</v>
      </c>
      <c r="L29" s="38"/>
      <c r="M29" s="44" t="s">
        <v>255</v>
      </c>
      <c r="N29" s="45">
        <v>1010</v>
      </c>
      <c r="O29" s="38"/>
      <c r="P29" s="38"/>
      <c r="Q29" s="80" t="s">
        <v>255</v>
      </c>
      <c r="R29" s="78">
        <v>3</v>
      </c>
      <c r="S29" s="38"/>
      <c r="T29" s="38"/>
      <c r="U29" s="80" t="s">
        <v>255</v>
      </c>
      <c r="V29" s="78" t="s">
        <v>270</v>
      </c>
      <c r="W29" s="80" t="s">
        <v>257</v>
      </c>
      <c r="X29" s="38"/>
      <c r="Y29" s="80" t="s">
        <v>255</v>
      </c>
      <c r="Z29" s="81">
        <v>1202</v>
      </c>
      <c r="AA29" s="38"/>
    </row>
    <row r="30" spans="1:27">
      <c r="A30" s="11"/>
      <c r="B30" s="206"/>
      <c r="C30" s="200"/>
      <c r="D30" s="38"/>
      <c r="E30" s="44"/>
      <c r="F30" s="36"/>
      <c r="G30" s="38"/>
      <c r="H30" s="38"/>
      <c r="I30" s="44"/>
      <c r="J30" s="36"/>
      <c r="K30" s="44"/>
      <c r="L30" s="38"/>
      <c r="M30" s="44"/>
      <c r="N30" s="45"/>
      <c r="O30" s="38"/>
      <c r="P30" s="38"/>
      <c r="Q30" s="80"/>
      <c r="R30" s="78"/>
      <c r="S30" s="38"/>
      <c r="T30" s="38"/>
      <c r="U30" s="80"/>
      <c r="V30" s="78"/>
      <c r="W30" s="80"/>
      <c r="X30" s="38"/>
      <c r="Y30" s="80"/>
      <c r="Z30" s="81"/>
      <c r="AA30" s="38"/>
    </row>
    <row r="31" spans="1:27">
      <c r="A31" s="11"/>
      <c r="B31" s="207" t="s">
        <v>607</v>
      </c>
      <c r="C31" s="208" t="s">
        <v>606</v>
      </c>
      <c r="D31" s="41"/>
      <c r="E31" s="48" t="s">
        <v>258</v>
      </c>
      <c r="F31" s="48"/>
      <c r="G31" s="41"/>
      <c r="H31" s="41"/>
      <c r="I31" s="48" t="s">
        <v>258</v>
      </c>
      <c r="J31" s="48"/>
      <c r="K31" s="41"/>
      <c r="L31" s="41"/>
      <c r="M31" s="48">
        <v>95</v>
      </c>
      <c r="N31" s="48"/>
      <c r="O31" s="41"/>
      <c r="P31" s="41"/>
      <c r="Q31" s="83" t="s">
        <v>258</v>
      </c>
      <c r="R31" s="83"/>
      <c r="S31" s="41"/>
      <c r="T31" s="41"/>
      <c r="U31" s="83" t="s">
        <v>258</v>
      </c>
      <c r="V31" s="83"/>
      <c r="W31" s="41"/>
      <c r="X31" s="41"/>
      <c r="Y31" s="83">
        <v>50</v>
      </c>
      <c r="Z31" s="83"/>
      <c r="AA31" s="41"/>
    </row>
    <row r="32" spans="1:27">
      <c r="A32" s="11"/>
      <c r="B32" s="207"/>
      <c r="C32" s="208"/>
      <c r="D32" s="41"/>
      <c r="E32" s="48"/>
      <c r="F32" s="48"/>
      <c r="G32" s="41"/>
      <c r="H32" s="41"/>
      <c r="I32" s="48"/>
      <c r="J32" s="48"/>
      <c r="K32" s="41"/>
      <c r="L32" s="41"/>
      <c r="M32" s="48"/>
      <c r="N32" s="48"/>
      <c r="O32" s="41"/>
      <c r="P32" s="41"/>
      <c r="Q32" s="83"/>
      <c r="R32" s="83"/>
      <c r="S32" s="41"/>
      <c r="T32" s="41"/>
      <c r="U32" s="83"/>
      <c r="V32" s="83"/>
      <c r="W32" s="41"/>
      <c r="X32" s="41"/>
      <c r="Y32" s="83"/>
      <c r="Z32" s="83"/>
      <c r="AA32" s="41"/>
    </row>
    <row r="33" spans="1:27">
      <c r="A33" s="11"/>
      <c r="B33" s="206" t="s">
        <v>608</v>
      </c>
      <c r="C33" s="200" t="s">
        <v>606</v>
      </c>
      <c r="D33" s="38"/>
      <c r="E33" s="36">
        <v>2</v>
      </c>
      <c r="F33" s="36"/>
      <c r="G33" s="38"/>
      <c r="H33" s="38"/>
      <c r="I33" s="36" t="s">
        <v>258</v>
      </c>
      <c r="J33" s="36"/>
      <c r="K33" s="38"/>
      <c r="L33" s="38"/>
      <c r="M33" s="45">
        <v>1000</v>
      </c>
      <c r="N33" s="45"/>
      <c r="O33" s="38"/>
      <c r="P33" s="38"/>
      <c r="Q33" s="78">
        <v>3</v>
      </c>
      <c r="R33" s="78"/>
      <c r="S33" s="38"/>
      <c r="T33" s="38"/>
      <c r="U33" s="78" t="s">
        <v>258</v>
      </c>
      <c r="V33" s="78"/>
      <c r="W33" s="38"/>
      <c r="X33" s="38"/>
      <c r="Y33" s="81">
        <v>3910</v>
      </c>
      <c r="Z33" s="81"/>
      <c r="AA33" s="38"/>
    </row>
    <row r="34" spans="1:27">
      <c r="A34" s="11"/>
      <c r="B34" s="206"/>
      <c r="C34" s="200"/>
      <c r="D34" s="38"/>
      <c r="E34" s="36"/>
      <c r="F34" s="36"/>
      <c r="G34" s="38"/>
      <c r="H34" s="38"/>
      <c r="I34" s="36"/>
      <c r="J34" s="36"/>
      <c r="K34" s="38"/>
      <c r="L34" s="38"/>
      <c r="M34" s="45"/>
      <c r="N34" s="45"/>
      <c r="O34" s="38"/>
      <c r="P34" s="38"/>
      <c r="Q34" s="78"/>
      <c r="R34" s="78"/>
      <c r="S34" s="38"/>
      <c r="T34" s="38"/>
      <c r="U34" s="78"/>
      <c r="V34" s="78"/>
      <c r="W34" s="38"/>
      <c r="X34" s="38"/>
      <c r="Y34" s="81"/>
      <c r="Z34" s="81"/>
      <c r="AA34" s="38"/>
    </row>
    <row r="35" spans="1:27">
      <c r="A35" s="11"/>
      <c r="B35" s="209" t="s">
        <v>609</v>
      </c>
      <c r="C35" s="208" t="s">
        <v>606</v>
      </c>
      <c r="D35" s="41"/>
      <c r="E35" s="48">
        <v>7</v>
      </c>
      <c r="F35" s="48"/>
      <c r="G35" s="41"/>
      <c r="H35" s="41"/>
      <c r="I35" s="48" t="s">
        <v>272</v>
      </c>
      <c r="J35" s="48"/>
      <c r="K35" s="49" t="s">
        <v>257</v>
      </c>
      <c r="L35" s="41"/>
      <c r="M35" s="47">
        <v>1145</v>
      </c>
      <c r="N35" s="47"/>
      <c r="O35" s="41"/>
      <c r="P35" s="41"/>
      <c r="Q35" s="83">
        <v>13</v>
      </c>
      <c r="R35" s="83"/>
      <c r="S35" s="41"/>
      <c r="T35" s="41"/>
      <c r="U35" s="83" t="s">
        <v>264</v>
      </c>
      <c r="V35" s="83"/>
      <c r="W35" s="84" t="s">
        <v>257</v>
      </c>
      <c r="X35" s="41"/>
      <c r="Y35" s="83">
        <v>871</v>
      </c>
      <c r="Z35" s="83"/>
      <c r="AA35" s="41"/>
    </row>
    <row r="36" spans="1:27">
      <c r="A36" s="11"/>
      <c r="B36" s="209"/>
      <c r="C36" s="208"/>
      <c r="D36" s="41"/>
      <c r="E36" s="48"/>
      <c r="F36" s="48"/>
      <c r="G36" s="41"/>
      <c r="H36" s="41"/>
      <c r="I36" s="48"/>
      <c r="J36" s="48"/>
      <c r="K36" s="49"/>
      <c r="L36" s="41"/>
      <c r="M36" s="47"/>
      <c r="N36" s="47"/>
      <c r="O36" s="41"/>
      <c r="P36" s="41"/>
      <c r="Q36" s="83"/>
      <c r="R36" s="83"/>
      <c r="S36" s="41"/>
      <c r="T36" s="41"/>
      <c r="U36" s="83"/>
      <c r="V36" s="83"/>
      <c r="W36" s="84"/>
      <c r="X36" s="41"/>
      <c r="Y36" s="83"/>
      <c r="Z36" s="83"/>
      <c r="AA36" s="41"/>
    </row>
    <row r="37" spans="1:27">
      <c r="A37" s="11"/>
      <c r="B37" s="210" t="s">
        <v>610</v>
      </c>
      <c r="C37" s="200" t="s">
        <v>611</v>
      </c>
      <c r="D37" s="38"/>
      <c r="E37" s="36">
        <v>303</v>
      </c>
      <c r="F37" s="36"/>
      <c r="G37" s="38"/>
      <c r="H37" s="38"/>
      <c r="I37" s="36" t="s">
        <v>258</v>
      </c>
      <c r="J37" s="36"/>
      <c r="K37" s="38"/>
      <c r="L37" s="38"/>
      <c r="M37" s="36">
        <v>268</v>
      </c>
      <c r="N37" s="36"/>
      <c r="O37" s="38"/>
      <c r="P37" s="38"/>
      <c r="Q37" s="78">
        <v>302</v>
      </c>
      <c r="R37" s="78"/>
      <c r="S37" s="38"/>
      <c r="T37" s="38"/>
      <c r="U37" s="78" t="s">
        <v>258</v>
      </c>
      <c r="V37" s="78"/>
      <c r="W37" s="38"/>
      <c r="X37" s="38"/>
      <c r="Y37" s="78">
        <v>254</v>
      </c>
      <c r="Z37" s="78"/>
      <c r="AA37" s="38"/>
    </row>
    <row r="38" spans="1:27" ht="15.75" thickBot="1">
      <c r="A38" s="11"/>
      <c r="B38" s="211"/>
      <c r="C38" s="202"/>
      <c r="D38" s="39"/>
      <c r="E38" s="40"/>
      <c r="F38" s="40"/>
      <c r="G38" s="39"/>
      <c r="H38" s="39"/>
      <c r="I38" s="40"/>
      <c r="J38" s="40"/>
      <c r="K38" s="39"/>
      <c r="L38" s="39"/>
      <c r="M38" s="40"/>
      <c r="N38" s="40"/>
      <c r="O38" s="39"/>
      <c r="P38" s="39"/>
      <c r="Q38" s="79"/>
      <c r="R38" s="79"/>
      <c r="S38" s="39"/>
      <c r="T38" s="39"/>
      <c r="U38" s="79"/>
      <c r="V38" s="79"/>
      <c r="W38" s="39"/>
      <c r="X38" s="39"/>
      <c r="Y38" s="79"/>
      <c r="Z38" s="79"/>
      <c r="AA38" s="39"/>
    </row>
    <row r="39" spans="1:27">
      <c r="A39" s="11"/>
      <c r="B39" s="42"/>
      <c r="C39" s="42"/>
      <c r="D39" s="42"/>
      <c r="E39" s="54" t="s">
        <v>255</v>
      </c>
      <c r="F39" s="58">
        <v>326</v>
      </c>
      <c r="G39" s="42"/>
      <c r="H39" s="42"/>
      <c r="I39" s="54" t="s">
        <v>255</v>
      </c>
      <c r="J39" s="58" t="s">
        <v>298</v>
      </c>
      <c r="K39" s="54" t="s">
        <v>257</v>
      </c>
      <c r="L39" s="42"/>
      <c r="M39" s="54" t="s">
        <v>255</v>
      </c>
      <c r="N39" s="56">
        <v>3518</v>
      </c>
      <c r="O39" s="42"/>
      <c r="P39" s="42"/>
      <c r="Q39" s="87" t="s">
        <v>255</v>
      </c>
      <c r="R39" s="91">
        <v>321</v>
      </c>
      <c r="S39" s="42"/>
      <c r="T39" s="42"/>
      <c r="U39" s="87" t="s">
        <v>255</v>
      </c>
      <c r="V39" s="91" t="s">
        <v>277</v>
      </c>
      <c r="W39" s="87" t="s">
        <v>257</v>
      </c>
      <c r="X39" s="42"/>
      <c r="Y39" s="87" t="s">
        <v>255</v>
      </c>
      <c r="Z39" s="89">
        <v>6287</v>
      </c>
      <c r="AA39" s="42"/>
    </row>
    <row r="40" spans="1:27" ht="15.75" thickBot="1">
      <c r="A40" s="11"/>
      <c r="B40" s="53"/>
      <c r="C40" s="53"/>
      <c r="D40" s="53"/>
      <c r="E40" s="55"/>
      <c r="F40" s="59"/>
      <c r="G40" s="53"/>
      <c r="H40" s="53"/>
      <c r="I40" s="55"/>
      <c r="J40" s="59"/>
      <c r="K40" s="55"/>
      <c r="L40" s="53"/>
      <c r="M40" s="55"/>
      <c r="N40" s="57"/>
      <c r="O40" s="53"/>
      <c r="P40" s="53"/>
      <c r="Q40" s="88"/>
      <c r="R40" s="92"/>
      <c r="S40" s="53"/>
      <c r="T40" s="53"/>
      <c r="U40" s="88"/>
      <c r="V40" s="92"/>
      <c r="W40" s="88"/>
      <c r="X40" s="53"/>
      <c r="Y40" s="88"/>
      <c r="Z40" s="90"/>
      <c r="AA40" s="53"/>
    </row>
    <row r="41" spans="1:27" ht="15.75" thickTop="1">
      <c r="A41" s="11"/>
      <c r="B41" s="197" t="s">
        <v>352</v>
      </c>
      <c r="C41" s="22"/>
      <c r="D41" s="22"/>
      <c r="E41" s="60"/>
      <c r="F41" s="60"/>
      <c r="G41" s="60"/>
      <c r="H41" s="22"/>
      <c r="I41" s="60"/>
      <c r="J41" s="60"/>
      <c r="K41" s="60"/>
      <c r="L41" s="22"/>
      <c r="M41" s="60"/>
      <c r="N41" s="60"/>
      <c r="O41" s="60"/>
      <c r="P41" s="22"/>
      <c r="Q41" s="60"/>
      <c r="R41" s="60"/>
      <c r="S41" s="60"/>
      <c r="T41" s="22"/>
      <c r="U41" s="60"/>
      <c r="V41" s="60"/>
      <c r="W41" s="60"/>
      <c r="X41" s="22"/>
      <c r="Y41" s="60"/>
      <c r="Z41" s="60"/>
      <c r="AA41" s="60"/>
    </row>
    <row r="42" spans="1:27">
      <c r="A42" s="11"/>
      <c r="B42" s="212" t="s">
        <v>612</v>
      </c>
      <c r="C42" s="208" t="s">
        <v>606</v>
      </c>
      <c r="D42" s="41"/>
      <c r="E42" s="49" t="s">
        <v>255</v>
      </c>
      <c r="F42" s="48">
        <v>11</v>
      </c>
      <c r="G42" s="41"/>
      <c r="H42" s="41"/>
      <c r="I42" s="49" t="s">
        <v>255</v>
      </c>
      <c r="J42" s="48" t="s">
        <v>258</v>
      </c>
      <c r="K42" s="41"/>
      <c r="L42" s="41"/>
      <c r="M42" s="49" t="s">
        <v>255</v>
      </c>
      <c r="N42" s="47">
        <v>1427</v>
      </c>
      <c r="O42" s="41"/>
      <c r="P42" s="41"/>
      <c r="Q42" s="84" t="s">
        <v>255</v>
      </c>
      <c r="R42" s="83" t="s">
        <v>258</v>
      </c>
      <c r="S42" s="41"/>
      <c r="T42" s="41"/>
      <c r="U42" s="84" t="s">
        <v>255</v>
      </c>
      <c r="V42" s="83" t="s">
        <v>334</v>
      </c>
      <c r="W42" s="84" t="s">
        <v>257</v>
      </c>
      <c r="X42" s="41"/>
      <c r="Y42" s="84" t="s">
        <v>255</v>
      </c>
      <c r="Z42" s="82">
        <v>1692</v>
      </c>
      <c r="AA42" s="41"/>
    </row>
    <row r="43" spans="1:27">
      <c r="A43" s="11"/>
      <c r="B43" s="212"/>
      <c r="C43" s="208"/>
      <c r="D43" s="41"/>
      <c r="E43" s="49"/>
      <c r="F43" s="48"/>
      <c r="G43" s="41"/>
      <c r="H43" s="41"/>
      <c r="I43" s="49"/>
      <c r="J43" s="48"/>
      <c r="K43" s="41"/>
      <c r="L43" s="41"/>
      <c r="M43" s="49"/>
      <c r="N43" s="47"/>
      <c r="O43" s="41"/>
      <c r="P43" s="41"/>
      <c r="Q43" s="84"/>
      <c r="R43" s="83"/>
      <c r="S43" s="41"/>
      <c r="T43" s="41"/>
      <c r="U43" s="84"/>
      <c r="V43" s="83"/>
      <c r="W43" s="84"/>
      <c r="X43" s="41"/>
      <c r="Y43" s="84"/>
      <c r="Z43" s="82"/>
      <c r="AA43" s="41"/>
    </row>
    <row r="44" spans="1:27">
      <c r="A44" s="11"/>
      <c r="B44" s="213" t="s">
        <v>613</v>
      </c>
      <c r="C44" s="200" t="s">
        <v>606</v>
      </c>
      <c r="D44" s="38"/>
      <c r="E44" s="36">
        <v>2</v>
      </c>
      <c r="F44" s="36"/>
      <c r="G44" s="38"/>
      <c r="H44" s="38"/>
      <c r="I44" s="36" t="s">
        <v>258</v>
      </c>
      <c r="J44" s="36"/>
      <c r="K44" s="38"/>
      <c r="L44" s="38"/>
      <c r="M44" s="36">
        <v>250</v>
      </c>
      <c r="N44" s="36"/>
      <c r="O44" s="38"/>
      <c r="P44" s="38"/>
      <c r="Q44" s="78">
        <v>6</v>
      </c>
      <c r="R44" s="78"/>
      <c r="S44" s="38"/>
      <c r="T44" s="38"/>
      <c r="U44" s="78" t="s">
        <v>258</v>
      </c>
      <c r="V44" s="78"/>
      <c r="W44" s="38"/>
      <c r="X44" s="38"/>
      <c r="Y44" s="78">
        <v>250</v>
      </c>
      <c r="Z44" s="78"/>
      <c r="AA44" s="38"/>
    </row>
    <row r="45" spans="1:27">
      <c r="A45" s="11"/>
      <c r="B45" s="213"/>
      <c r="C45" s="200"/>
      <c r="D45" s="38"/>
      <c r="E45" s="36"/>
      <c r="F45" s="36"/>
      <c r="G45" s="38"/>
      <c r="H45" s="38"/>
      <c r="I45" s="36"/>
      <c r="J45" s="36"/>
      <c r="K45" s="38"/>
      <c r="L45" s="38"/>
      <c r="M45" s="36"/>
      <c r="N45" s="36"/>
      <c r="O45" s="38"/>
      <c r="P45" s="38"/>
      <c r="Q45" s="78"/>
      <c r="R45" s="78"/>
      <c r="S45" s="38"/>
      <c r="T45" s="38"/>
      <c r="U45" s="78"/>
      <c r="V45" s="78"/>
      <c r="W45" s="38"/>
      <c r="X45" s="38"/>
      <c r="Y45" s="78"/>
      <c r="Z45" s="78"/>
      <c r="AA45" s="38"/>
    </row>
    <row r="46" spans="1:27">
      <c r="A46" s="11"/>
      <c r="B46" s="207" t="s">
        <v>178</v>
      </c>
      <c r="C46" s="208" t="s">
        <v>606</v>
      </c>
      <c r="D46" s="41"/>
      <c r="E46" s="48" t="s">
        <v>258</v>
      </c>
      <c r="F46" s="48"/>
      <c r="G46" s="41"/>
      <c r="H46" s="41"/>
      <c r="I46" s="48" t="s">
        <v>264</v>
      </c>
      <c r="J46" s="48"/>
      <c r="K46" s="49" t="s">
        <v>257</v>
      </c>
      <c r="L46" s="41"/>
      <c r="M46" s="48">
        <v>8</v>
      </c>
      <c r="N46" s="48"/>
      <c r="O46" s="41"/>
      <c r="P46" s="41"/>
      <c r="Q46" s="83" t="s">
        <v>258</v>
      </c>
      <c r="R46" s="83"/>
      <c r="S46" s="41"/>
      <c r="T46" s="41"/>
      <c r="U46" s="83" t="s">
        <v>264</v>
      </c>
      <c r="V46" s="83"/>
      <c r="W46" s="84" t="s">
        <v>257</v>
      </c>
      <c r="X46" s="41"/>
      <c r="Y46" s="83">
        <v>8</v>
      </c>
      <c r="Z46" s="83"/>
      <c r="AA46" s="41"/>
    </row>
    <row r="47" spans="1:27" ht="15.75" thickBot="1">
      <c r="A47" s="11"/>
      <c r="B47" s="214"/>
      <c r="C47" s="215"/>
      <c r="D47" s="63"/>
      <c r="E47" s="64"/>
      <c r="F47" s="64"/>
      <c r="G47" s="63"/>
      <c r="H47" s="63"/>
      <c r="I47" s="64"/>
      <c r="J47" s="64"/>
      <c r="K47" s="65"/>
      <c r="L47" s="63"/>
      <c r="M47" s="64"/>
      <c r="N47" s="64"/>
      <c r="O47" s="63"/>
      <c r="P47" s="63"/>
      <c r="Q47" s="94"/>
      <c r="R47" s="94"/>
      <c r="S47" s="63"/>
      <c r="T47" s="63"/>
      <c r="U47" s="94"/>
      <c r="V47" s="94"/>
      <c r="W47" s="95"/>
      <c r="X47" s="63"/>
      <c r="Y47" s="94"/>
      <c r="Z47" s="94"/>
      <c r="AA47" s="63"/>
    </row>
    <row r="48" spans="1:27">
      <c r="A48" s="11"/>
      <c r="B48" s="66"/>
      <c r="C48" s="66"/>
      <c r="D48" s="66"/>
      <c r="E48" s="68" t="s">
        <v>255</v>
      </c>
      <c r="F48" s="72">
        <v>13</v>
      </c>
      <c r="G48" s="66"/>
      <c r="H48" s="66"/>
      <c r="I48" s="68" t="s">
        <v>255</v>
      </c>
      <c r="J48" s="72" t="s">
        <v>264</v>
      </c>
      <c r="K48" s="68" t="s">
        <v>257</v>
      </c>
      <c r="L48" s="66"/>
      <c r="M48" s="68" t="s">
        <v>255</v>
      </c>
      <c r="N48" s="70">
        <v>1685</v>
      </c>
      <c r="O48" s="66"/>
      <c r="P48" s="66"/>
      <c r="Q48" s="96" t="s">
        <v>255</v>
      </c>
      <c r="R48" s="100">
        <v>6</v>
      </c>
      <c r="S48" s="66"/>
      <c r="T48" s="66"/>
      <c r="U48" s="96" t="s">
        <v>255</v>
      </c>
      <c r="V48" s="100" t="s">
        <v>614</v>
      </c>
      <c r="W48" s="96" t="s">
        <v>257</v>
      </c>
      <c r="X48" s="66"/>
      <c r="Y48" s="96" t="s">
        <v>255</v>
      </c>
      <c r="Z48" s="98">
        <v>1950</v>
      </c>
      <c r="AA48" s="66"/>
    </row>
    <row r="49" spans="1:27" ht="15.75" thickBot="1">
      <c r="A49" s="11"/>
      <c r="B49" s="67"/>
      <c r="C49" s="67"/>
      <c r="D49" s="67"/>
      <c r="E49" s="69"/>
      <c r="F49" s="73"/>
      <c r="G49" s="67"/>
      <c r="H49" s="67"/>
      <c r="I49" s="69"/>
      <c r="J49" s="73"/>
      <c r="K49" s="69"/>
      <c r="L49" s="67"/>
      <c r="M49" s="69"/>
      <c r="N49" s="71"/>
      <c r="O49" s="67"/>
      <c r="P49" s="67"/>
      <c r="Q49" s="97"/>
      <c r="R49" s="101"/>
      <c r="S49" s="67"/>
      <c r="T49" s="67"/>
      <c r="U49" s="97"/>
      <c r="V49" s="101"/>
      <c r="W49" s="97"/>
      <c r="X49" s="67"/>
      <c r="Y49" s="97"/>
      <c r="Z49" s="99"/>
      <c r="AA49" s="67"/>
    </row>
    <row r="50" spans="1:27" ht="15.75" thickTop="1">
      <c r="A50" s="11"/>
      <c r="B50" s="216" t="s">
        <v>615</v>
      </c>
      <c r="C50" s="218" t="s">
        <v>616</v>
      </c>
      <c r="D50" s="105"/>
      <c r="E50" s="220" t="s">
        <v>255</v>
      </c>
      <c r="F50" s="221" t="s">
        <v>258</v>
      </c>
      <c r="G50" s="105"/>
      <c r="H50" s="105"/>
      <c r="I50" s="220" t="s">
        <v>255</v>
      </c>
      <c r="J50" s="221" t="s">
        <v>617</v>
      </c>
      <c r="K50" s="220" t="s">
        <v>257</v>
      </c>
      <c r="L50" s="105"/>
      <c r="M50" s="220" t="s">
        <v>255</v>
      </c>
      <c r="N50" s="221">
        <v>409</v>
      </c>
      <c r="O50" s="105"/>
      <c r="P50" s="105"/>
      <c r="Q50" s="222" t="s">
        <v>255</v>
      </c>
      <c r="R50" s="223" t="s">
        <v>258</v>
      </c>
      <c r="S50" s="105"/>
      <c r="T50" s="105"/>
      <c r="U50" s="222" t="s">
        <v>255</v>
      </c>
      <c r="V50" s="223" t="s">
        <v>618</v>
      </c>
      <c r="W50" s="222" t="s">
        <v>257</v>
      </c>
      <c r="X50" s="105"/>
      <c r="Y50" s="222" t="s">
        <v>255</v>
      </c>
      <c r="Z50" s="223">
        <v>277</v>
      </c>
      <c r="AA50" s="105"/>
    </row>
    <row r="51" spans="1:27" ht="15.75" thickBot="1">
      <c r="A51" s="11"/>
      <c r="B51" s="217"/>
      <c r="C51" s="219"/>
      <c r="D51" s="53"/>
      <c r="E51" s="55"/>
      <c r="F51" s="59"/>
      <c r="G51" s="53"/>
      <c r="H51" s="53"/>
      <c r="I51" s="55"/>
      <c r="J51" s="59"/>
      <c r="K51" s="55"/>
      <c r="L51" s="53"/>
      <c r="M51" s="55"/>
      <c r="N51" s="59"/>
      <c r="O51" s="53"/>
      <c r="P51" s="53"/>
      <c r="Q51" s="88"/>
      <c r="R51" s="92"/>
      <c r="S51" s="53"/>
      <c r="T51" s="53"/>
      <c r="U51" s="88"/>
      <c r="V51" s="92"/>
      <c r="W51" s="88"/>
      <c r="X51" s="53"/>
      <c r="Y51" s="88"/>
      <c r="Z51" s="92"/>
      <c r="AA51" s="53"/>
    </row>
    <row r="52" spans="1:27" ht="15.75" thickTop="1">
      <c r="A52" s="11"/>
      <c r="B52" s="18"/>
      <c r="C52" s="18"/>
    </row>
    <row r="53" spans="1:27">
      <c r="A53" s="11"/>
      <c r="B53" s="141" t="s">
        <v>442</v>
      </c>
      <c r="C53" s="142" t="s">
        <v>619</v>
      </c>
    </row>
    <row r="54" spans="1:27">
      <c r="A54" s="11"/>
      <c r="B54" s="18"/>
      <c r="C54" s="18"/>
    </row>
    <row r="55" spans="1:27">
      <c r="A55" s="11"/>
      <c r="B55" s="141" t="s">
        <v>620</v>
      </c>
      <c r="C55" s="142" t="s">
        <v>621</v>
      </c>
    </row>
    <row r="56" spans="1:27">
      <c r="A56" s="11"/>
      <c r="B56" s="18"/>
      <c r="C56" s="18"/>
    </row>
    <row r="57" spans="1:27" ht="45">
      <c r="A57" s="11"/>
      <c r="B57" s="141" t="s">
        <v>622</v>
      </c>
      <c r="C57" s="142" t="s">
        <v>623</v>
      </c>
    </row>
    <row r="58" spans="1:27">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row>
    <row r="59" spans="1:27">
      <c r="A59" s="11"/>
      <c r="B59" s="43" t="s">
        <v>624</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row>
    <row r="60" spans="1:27">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ht="25.5" customHeight="1">
      <c r="A61" s="11"/>
      <c r="B61" s="43" t="s">
        <v>625</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row>
    <row r="62" spans="1:27">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row>
    <row r="63" spans="1:27">
      <c r="A63" s="11"/>
      <c r="B63" s="133" t="s">
        <v>626</v>
      </c>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row>
    <row r="64" spans="1:27">
      <c r="A64" s="11"/>
      <c r="B64" s="34"/>
      <c r="C64" s="34"/>
      <c r="D64" s="34"/>
      <c r="E64" s="34"/>
      <c r="F64" s="34"/>
      <c r="G64" s="34"/>
      <c r="H64" s="34"/>
      <c r="I64" s="34"/>
      <c r="J64" s="34"/>
      <c r="K64" s="34"/>
      <c r="L64" s="34"/>
      <c r="M64" s="34"/>
      <c r="N64" s="34"/>
      <c r="O64" s="34"/>
      <c r="P64" s="34"/>
      <c r="Q64" s="34"/>
    </row>
    <row r="65" spans="1:17">
      <c r="A65" s="11"/>
      <c r="B65" s="18"/>
      <c r="C65" s="18"/>
      <c r="D65" s="18"/>
      <c r="E65" s="18"/>
      <c r="F65" s="18"/>
      <c r="G65" s="18"/>
      <c r="H65" s="18"/>
      <c r="I65" s="18"/>
      <c r="J65" s="18"/>
      <c r="K65" s="18"/>
      <c r="L65" s="18"/>
      <c r="M65" s="18"/>
      <c r="N65" s="18"/>
      <c r="O65" s="18"/>
      <c r="P65" s="18"/>
      <c r="Q65" s="18"/>
    </row>
    <row r="66" spans="1:17">
      <c r="A66" s="11"/>
      <c r="B66" s="22"/>
      <c r="C66" s="78" t="s">
        <v>317</v>
      </c>
      <c r="D66" s="78"/>
      <c r="E66" s="78"/>
      <c r="F66" s="78"/>
      <c r="G66" s="78"/>
      <c r="H66" s="78"/>
      <c r="I66" s="22"/>
      <c r="J66" s="22"/>
      <c r="K66" s="78" t="s">
        <v>318</v>
      </c>
      <c r="L66" s="78"/>
      <c r="M66" s="78"/>
      <c r="N66" s="78"/>
      <c r="O66" s="78"/>
      <c r="P66" s="78"/>
      <c r="Q66" s="22"/>
    </row>
    <row r="67" spans="1:17" ht="15.75" thickBot="1">
      <c r="A67" s="11"/>
      <c r="B67" s="22"/>
      <c r="C67" s="120">
        <v>41912</v>
      </c>
      <c r="D67" s="120"/>
      <c r="E67" s="120"/>
      <c r="F67" s="120"/>
      <c r="G67" s="120"/>
      <c r="H67" s="120"/>
      <c r="I67" s="23"/>
      <c r="J67" s="22"/>
      <c r="K67" s="120">
        <v>41912</v>
      </c>
      <c r="L67" s="120"/>
      <c r="M67" s="120"/>
      <c r="N67" s="120"/>
      <c r="O67" s="120"/>
      <c r="P67" s="120"/>
      <c r="Q67" s="23"/>
    </row>
    <row r="68" spans="1:17">
      <c r="A68" s="11"/>
      <c r="B68" s="80" t="s">
        <v>252</v>
      </c>
      <c r="C68" s="72">
        <v>2014</v>
      </c>
      <c r="D68" s="72"/>
      <c r="E68" s="66"/>
      <c r="F68" s="66"/>
      <c r="G68" s="100">
        <v>2013</v>
      </c>
      <c r="H68" s="100"/>
      <c r="I68" s="66"/>
      <c r="J68" s="66"/>
      <c r="K68" s="72">
        <v>2014</v>
      </c>
      <c r="L68" s="72"/>
      <c r="M68" s="66"/>
      <c r="N68" s="66"/>
      <c r="O68" s="100">
        <v>2013</v>
      </c>
      <c r="P68" s="100"/>
      <c r="Q68" s="66"/>
    </row>
    <row r="69" spans="1:17" ht="15.75" thickBot="1">
      <c r="A69" s="11"/>
      <c r="B69" s="86"/>
      <c r="C69" s="40"/>
      <c r="D69" s="40"/>
      <c r="E69" s="39"/>
      <c r="F69" s="39"/>
      <c r="G69" s="79"/>
      <c r="H69" s="79"/>
      <c r="I69" s="39"/>
      <c r="J69" s="39"/>
      <c r="K69" s="40"/>
      <c r="L69" s="40"/>
      <c r="M69" s="39"/>
      <c r="N69" s="39"/>
      <c r="O69" s="79"/>
      <c r="P69" s="79"/>
      <c r="Q69" s="39"/>
    </row>
    <row r="70" spans="1:17" ht="26.25">
      <c r="A70" s="11"/>
      <c r="B70" s="25" t="s">
        <v>342</v>
      </c>
      <c r="C70" s="42"/>
      <c r="D70" s="42"/>
      <c r="E70" s="42"/>
      <c r="F70" s="26"/>
      <c r="G70" s="42"/>
      <c r="H70" s="42"/>
      <c r="I70" s="42"/>
      <c r="J70" s="26"/>
      <c r="K70" s="42"/>
      <c r="L70" s="42"/>
      <c r="M70" s="42"/>
      <c r="N70" s="26"/>
      <c r="O70" s="42"/>
      <c r="P70" s="42"/>
      <c r="Q70" s="42"/>
    </row>
    <row r="71" spans="1:17">
      <c r="A71" s="11"/>
      <c r="B71" s="43" t="s">
        <v>605</v>
      </c>
      <c r="C71" s="44" t="s">
        <v>255</v>
      </c>
      <c r="D71" s="36">
        <v>19</v>
      </c>
      <c r="E71" s="38"/>
      <c r="F71" s="38"/>
      <c r="G71" s="80" t="s">
        <v>255</v>
      </c>
      <c r="H71" s="78" t="s">
        <v>372</v>
      </c>
      <c r="I71" s="80" t="s">
        <v>257</v>
      </c>
      <c r="J71" s="38"/>
      <c r="K71" s="44" t="s">
        <v>255</v>
      </c>
      <c r="L71" s="36">
        <v>15</v>
      </c>
      <c r="M71" s="38"/>
      <c r="N71" s="38"/>
      <c r="O71" s="80" t="s">
        <v>255</v>
      </c>
      <c r="P71" s="78">
        <v>8</v>
      </c>
      <c r="Q71" s="38"/>
    </row>
    <row r="72" spans="1:17">
      <c r="A72" s="11"/>
      <c r="B72" s="43"/>
      <c r="C72" s="44"/>
      <c r="D72" s="36"/>
      <c r="E72" s="38"/>
      <c r="F72" s="38"/>
      <c r="G72" s="80"/>
      <c r="H72" s="78"/>
      <c r="I72" s="80"/>
      <c r="J72" s="38"/>
      <c r="K72" s="44"/>
      <c r="L72" s="36"/>
      <c r="M72" s="38"/>
      <c r="N72" s="38"/>
      <c r="O72" s="80"/>
      <c r="P72" s="78"/>
      <c r="Q72" s="38"/>
    </row>
    <row r="73" spans="1:17">
      <c r="A73" s="11"/>
      <c r="B73" s="46" t="s">
        <v>627</v>
      </c>
      <c r="C73" s="48" t="s">
        <v>348</v>
      </c>
      <c r="D73" s="48"/>
      <c r="E73" s="49" t="s">
        <v>257</v>
      </c>
      <c r="F73" s="41"/>
      <c r="G73" s="83">
        <v>6</v>
      </c>
      <c r="H73" s="83"/>
      <c r="I73" s="41"/>
      <c r="J73" s="41"/>
      <c r="K73" s="48" t="s">
        <v>628</v>
      </c>
      <c r="L73" s="48"/>
      <c r="M73" s="49" t="s">
        <v>257</v>
      </c>
      <c r="N73" s="41"/>
      <c r="O73" s="83">
        <v>46</v>
      </c>
      <c r="P73" s="83"/>
      <c r="Q73" s="41"/>
    </row>
    <row r="74" spans="1:17">
      <c r="A74" s="11"/>
      <c r="B74" s="46"/>
      <c r="C74" s="48"/>
      <c r="D74" s="48"/>
      <c r="E74" s="49"/>
      <c r="F74" s="41"/>
      <c r="G74" s="83"/>
      <c r="H74" s="83"/>
      <c r="I74" s="41"/>
      <c r="J74" s="41"/>
      <c r="K74" s="48"/>
      <c r="L74" s="48"/>
      <c r="M74" s="49"/>
      <c r="N74" s="41"/>
      <c r="O74" s="83"/>
      <c r="P74" s="83"/>
      <c r="Q74" s="41"/>
    </row>
    <row r="75" spans="1:17">
      <c r="A75" s="11"/>
      <c r="B75" s="133" t="s">
        <v>610</v>
      </c>
      <c r="C75" s="36" t="s">
        <v>283</v>
      </c>
      <c r="D75" s="36"/>
      <c r="E75" s="44" t="s">
        <v>257</v>
      </c>
      <c r="F75" s="38"/>
      <c r="G75" s="78">
        <v>6</v>
      </c>
      <c r="H75" s="78"/>
      <c r="I75" s="38"/>
      <c r="J75" s="38"/>
      <c r="K75" s="36" t="s">
        <v>273</v>
      </c>
      <c r="L75" s="36"/>
      <c r="M75" s="44" t="s">
        <v>257</v>
      </c>
      <c r="N75" s="38"/>
      <c r="O75" s="78">
        <v>7</v>
      </c>
      <c r="P75" s="78"/>
      <c r="Q75" s="38"/>
    </row>
    <row r="76" spans="1:17">
      <c r="A76" s="11"/>
      <c r="B76" s="133"/>
      <c r="C76" s="36"/>
      <c r="D76" s="36"/>
      <c r="E76" s="44"/>
      <c r="F76" s="38"/>
      <c r="G76" s="78"/>
      <c r="H76" s="78"/>
      <c r="I76" s="38"/>
      <c r="J76" s="38"/>
      <c r="K76" s="36"/>
      <c r="L76" s="36"/>
      <c r="M76" s="44"/>
      <c r="N76" s="38"/>
      <c r="O76" s="78"/>
      <c r="P76" s="78"/>
      <c r="Q76" s="38"/>
    </row>
    <row r="77" spans="1:17">
      <c r="A77" s="11"/>
      <c r="B77" s="46" t="s">
        <v>629</v>
      </c>
      <c r="C77" s="48" t="s">
        <v>258</v>
      </c>
      <c r="D77" s="48"/>
      <c r="E77" s="41"/>
      <c r="F77" s="41"/>
      <c r="G77" s="83">
        <v>1</v>
      </c>
      <c r="H77" s="83"/>
      <c r="I77" s="41"/>
      <c r="J77" s="41"/>
      <c r="K77" s="48" t="s">
        <v>258</v>
      </c>
      <c r="L77" s="48"/>
      <c r="M77" s="41"/>
      <c r="N77" s="41"/>
      <c r="O77" s="83">
        <v>1</v>
      </c>
      <c r="P77" s="83"/>
      <c r="Q77" s="41"/>
    </row>
    <row r="78" spans="1:17" ht="15.75" thickBot="1">
      <c r="A78" s="11"/>
      <c r="B78" s="61"/>
      <c r="C78" s="64"/>
      <c r="D78" s="64"/>
      <c r="E78" s="63"/>
      <c r="F78" s="63"/>
      <c r="G78" s="94"/>
      <c r="H78" s="94"/>
      <c r="I78" s="63"/>
      <c r="J78" s="63"/>
      <c r="K78" s="64"/>
      <c r="L78" s="64"/>
      <c r="M78" s="63"/>
      <c r="N78" s="63"/>
      <c r="O78" s="94"/>
      <c r="P78" s="94"/>
      <c r="Q78" s="63"/>
    </row>
    <row r="79" spans="1:17">
      <c r="A79" s="11"/>
      <c r="B79" s="116" t="s">
        <v>630</v>
      </c>
      <c r="C79" s="68" t="s">
        <v>255</v>
      </c>
      <c r="D79" s="72" t="s">
        <v>273</v>
      </c>
      <c r="E79" s="68" t="s">
        <v>257</v>
      </c>
      <c r="F79" s="66"/>
      <c r="G79" s="96" t="s">
        <v>255</v>
      </c>
      <c r="H79" s="100">
        <v>4</v>
      </c>
      <c r="I79" s="66"/>
      <c r="J79" s="66"/>
      <c r="K79" s="68" t="s">
        <v>255</v>
      </c>
      <c r="L79" s="72" t="s">
        <v>343</v>
      </c>
      <c r="M79" s="68" t="s">
        <v>257</v>
      </c>
      <c r="N79" s="66"/>
      <c r="O79" s="96" t="s">
        <v>255</v>
      </c>
      <c r="P79" s="100">
        <v>62</v>
      </c>
      <c r="Q79" s="66"/>
    </row>
    <row r="80" spans="1:17" ht="15.75" thickBot="1">
      <c r="A80" s="11"/>
      <c r="B80" s="50"/>
      <c r="C80" s="52"/>
      <c r="D80" s="40"/>
      <c r="E80" s="52"/>
      <c r="F80" s="39"/>
      <c r="G80" s="86"/>
      <c r="H80" s="79"/>
      <c r="I80" s="39"/>
      <c r="J80" s="39"/>
      <c r="K80" s="52"/>
      <c r="L80" s="40"/>
      <c r="M80" s="52"/>
      <c r="N80" s="39"/>
      <c r="O80" s="86"/>
      <c r="P80" s="79"/>
      <c r="Q80" s="39"/>
    </row>
    <row r="81" spans="1:17">
      <c r="A81" s="11"/>
      <c r="B81" s="25" t="s">
        <v>631</v>
      </c>
      <c r="C81" s="42"/>
      <c r="D81" s="42"/>
      <c r="E81" s="42"/>
      <c r="F81" s="26"/>
      <c r="G81" s="42"/>
      <c r="H81" s="42"/>
      <c r="I81" s="42"/>
      <c r="J81" s="26"/>
      <c r="K81" s="42"/>
      <c r="L81" s="42"/>
      <c r="M81" s="42"/>
      <c r="N81" s="26"/>
      <c r="O81" s="42"/>
      <c r="P81" s="42"/>
      <c r="Q81" s="42"/>
    </row>
    <row r="82" spans="1:17">
      <c r="A82" s="11"/>
      <c r="B82" s="133" t="s">
        <v>632</v>
      </c>
      <c r="C82" s="44" t="s">
        <v>255</v>
      </c>
      <c r="D82" s="36" t="s">
        <v>345</v>
      </c>
      <c r="E82" s="44" t="s">
        <v>257</v>
      </c>
      <c r="F82" s="38"/>
      <c r="G82" s="80" t="s">
        <v>255</v>
      </c>
      <c r="H82" s="78">
        <v>134</v>
      </c>
      <c r="I82" s="38"/>
      <c r="J82" s="38"/>
      <c r="K82" s="44" t="s">
        <v>255</v>
      </c>
      <c r="L82" s="36" t="s">
        <v>346</v>
      </c>
      <c r="M82" s="44" t="s">
        <v>257</v>
      </c>
      <c r="N82" s="38"/>
      <c r="O82" s="80" t="s">
        <v>255</v>
      </c>
      <c r="P82" s="78">
        <v>563</v>
      </c>
      <c r="Q82" s="38"/>
    </row>
    <row r="83" spans="1:17">
      <c r="A83" s="11"/>
      <c r="B83" s="133"/>
      <c r="C83" s="44"/>
      <c r="D83" s="36"/>
      <c r="E83" s="44"/>
      <c r="F83" s="38"/>
      <c r="G83" s="80"/>
      <c r="H83" s="78"/>
      <c r="I83" s="38"/>
      <c r="J83" s="38"/>
      <c r="K83" s="44"/>
      <c r="L83" s="36"/>
      <c r="M83" s="44"/>
      <c r="N83" s="38"/>
      <c r="O83" s="80"/>
      <c r="P83" s="78"/>
      <c r="Q83" s="38"/>
    </row>
    <row r="84" spans="1:17">
      <c r="A84" s="11"/>
      <c r="B84" s="158" t="s">
        <v>633</v>
      </c>
      <c r="C84" s="48" t="s">
        <v>348</v>
      </c>
      <c r="D84" s="48"/>
      <c r="E84" s="29" t="s">
        <v>257</v>
      </c>
      <c r="F84" s="26"/>
      <c r="G84" s="83" t="s">
        <v>387</v>
      </c>
      <c r="H84" s="83"/>
      <c r="I84" s="76" t="s">
        <v>257</v>
      </c>
      <c r="J84" s="26"/>
      <c r="K84" s="48" t="s">
        <v>634</v>
      </c>
      <c r="L84" s="48"/>
      <c r="M84" s="29" t="s">
        <v>257</v>
      </c>
      <c r="N84" s="26"/>
      <c r="O84" s="83" t="s">
        <v>635</v>
      </c>
      <c r="P84" s="83"/>
      <c r="Q84" s="76" t="s">
        <v>257</v>
      </c>
    </row>
    <row r="85" spans="1:17">
      <c r="A85" s="11"/>
      <c r="B85" s="133" t="s">
        <v>636</v>
      </c>
      <c r="C85" s="36" t="s">
        <v>258</v>
      </c>
      <c r="D85" s="36"/>
      <c r="E85" s="38"/>
      <c r="F85" s="38"/>
      <c r="G85" s="78" t="s">
        <v>298</v>
      </c>
      <c r="H85" s="78"/>
      <c r="I85" s="80" t="s">
        <v>257</v>
      </c>
      <c r="J85" s="38"/>
      <c r="K85" s="36" t="s">
        <v>272</v>
      </c>
      <c r="L85" s="36"/>
      <c r="M85" s="44" t="s">
        <v>257</v>
      </c>
      <c r="N85" s="38"/>
      <c r="O85" s="78" t="s">
        <v>321</v>
      </c>
      <c r="P85" s="78"/>
      <c r="Q85" s="80" t="s">
        <v>257</v>
      </c>
    </row>
    <row r="86" spans="1:17">
      <c r="A86" s="11"/>
      <c r="B86" s="133"/>
      <c r="C86" s="36"/>
      <c r="D86" s="36"/>
      <c r="E86" s="38"/>
      <c r="F86" s="38"/>
      <c r="G86" s="78"/>
      <c r="H86" s="78"/>
      <c r="I86" s="80"/>
      <c r="J86" s="38"/>
      <c r="K86" s="36"/>
      <c r="L86" s="36"/>
      <c r="M86" s="44"/>
      <c r="N86" s="38"/>
      <c r="O86" s="78"/>
      <c r="P86" s="78"/>
      <c r="Q86" s="80"/>
    </row>
    <row r="87" spans="1:17">
      <c r="A87" s="11"/>
      <c r="B87" s="46" t="s">
        <v>178</v>
      </c>
      <c r="C87" s="48">
        <v>45</v>
      </c>
      <c r="D87" s="48"/>
      <c r="E87" s="41"/>
      <c r="F87" s="41"/>
      <c r="G87" s="83" t="s">
        <v>261</v>
      </c>
      <c r="H87" s="83"/>
      <c r="I87" s="84" t="s">
        <v>257</v>
      </c>
      <c r="J87" s="41"/>
      <c r="K87" s="48">
        <v>52</v>
      </c>
      <c r="L87" s="48"/>
      <c r="M87" s="41"/>
      <c r="N87" s="41"/>
      <c r="O87" s="83" t="s">
        <v>264</v>
      </c>
      <c r="P87" s="83"/>
      <c r="Q87" s="84" t="s">
        <v>257</v>
      </c>
    </row>
    <row r="88" spans="1:17" ht="15.75" thickBot="1">
      <c r="A88" s="11"/>
      <c r="B88" s="61"/>
      <c r="C88" s="64"/>
      <c r="D88" s="64"/>
      <c r="E88" s="63"/>
      <c r="F88" s="63"/>
      <c r="G88" s="94"/>
      <c r="H88" s="94"/>
      <c r="I88" s="95"/>
      <c r="J88" s="63"/>
      <c r="K88" s="64"/>
      <c r="L88" s="64"/>
      <c r="M88" s="63"/>
      <c r="N88" s="63"/>
      <c r="O88" s="94"/>
      <c r="P88" s="94"/>
      <c r="Q88" s="95"/>
    </row>
    <row r="89" spans="1:17">
      <c r="A89" s="11"/>
      <c r="B89" s="116" t="s">
        <v>637</v>
      </c>
      <c r="C89" s="68" t="s">
        <v>255</v>
      </c>
      <c r="D89" s="72" t="s">
        <v>638</v>
      </c>
      <c r="E89" s="68" t="s">
        <v>257</v>
      </c>
      <c r="F89" s="66"/>
      <c r="G89" s="96" t="s">
        <v>255</v>
      </c>
      <c r="H89" s="100">
        <v>38</v>
      </c>
      <c r="I89" s="66"/>
      <c r="J89" s="66"/>
      <c r="K89" s="68" t="s">
        <v>255</v>
      </c>
      <c r="L89" s="72" t="s">
        <v>639</v>
      </c>
      <c r="M89" s="68" t="s">
        <v>257</v>
      </c>
      <c r="N89" s="66"/>
      <c r="O89" s="96" t="s">
        <v>255</v>
      </c>
      <c r="P89" s="100">
        <v>148</v>
      </c>
      <c r="Q89" s="66"/>
    </row>
    <row r="90" spans="1:17" ht="15.75" thickBot="1">
      <c r="A90" s="11"/>
      <c r="B90" s="50"/>
      <c r="C90" s="52"/>
      <c r="D90" s="40"/>
      <c r="E90" s="52"/>
      <c r="F90" s="39"/>
      <c r="G90" s="86"/>
      <c r="H90" s="79"/>
      <c r="I90" s="39"/>
      <c r="J90" s="39"/>
      <c r="K90" s="52"/>
      <c r="L90" s="40"/>
      <c r="M90" s="52"/>
      <c r="N90" s="39"/>
      <c r="O90" s="86"/>
      <c r="P90" s="79"/>
      <c r="Q90" s="39"/>
    </row>
    <row r="91" spans="1:17">
      <c r="A91" s="11"/>
      <c r="B91" s="42"/>
      <c r="C91" s="54" t="s">
        <v>255</v>
      </c>
      <c r="D91" s="58" t="s">
        <v>380</v>
      </c>
      <c r="E91" s="54" t="s">
        <v>257</v>
      </c>
      <c r="F91" s="42"/>
      <c r="G91" s="87" t="s">
        <v>255</v>
      </c>
      <c r="H91" s="91">
        <v>42</v>
      </c>
      <c r="I91" s="42"/>
      <c r="J91" s="42"/>
      <c r="K91" s="54" t="s">
        <v>255</v>
      </c>
      <c r="L91" s="58" t="s">
        <v>640</v>
      </c>
      <c r="M91" s="54" t="s">
        <v>257</v>
      </c>
      <c r="N91" s="42"/>
      <c r="O91" s="87" t="s">
        <v>255</v>
      </c>
      <c r="P91" s="91">
        <v>210</v>
      </c>
      <c r="Q91" s="42"/>
    </row>
    <row r="92" spans="1:17" ht="15.75" thickBot="1">
      <c r="A92" s="11"/>
      <c r="B92" s="53"/>
      <c r="C92" s="55"/>
      <c r="D92" s="59"/>
      <c r="E92" s="55"/>
      <c r="F92" s="53"/>
      <c r="G92" s="88"/>
      <c r="H92" s="92"/>
      <c r="I92" s="53"/>
      <c r="J92" s="53"/>
      <c r="K92" s="55"/>
      <c r="L92" s="59"/>
      <c r="M92" s="55"/>
      <c r="N92" s="53"/>
      <c r="O92" s="88"/>
      <c r="P92" s="92"/>
      <c r="Q92" s="53"/>
    </row>
    <row r="93" spans="1:17" ht="15.75" thickTop="1">
      <c r="A93" s="11"/>
      <c r="B93" s="18"/>
      <c r="C93" s="18"/>
    </row>
    <row r="94" spans="1:17">
      <c r="A94" s="11"/>
      <c r="B94" s="141" t="s">
        <v>442</v>
      </c>
      <c r="C94" s="142" t="s">
        <v>641</v>
      </c>
    </row>
    <row r="95" spans="1:17">
      <c r="A95" s="11"/>
      <c r="B95" s="18"/>
      <c r="C95" s="18"/>
    </row>
    <row r="96" spans="1:17">
      <c r="A96" s="11"/>
      <c r="B96" s="141" t="s">
        <v>620</v>
      </c>
      <c r="C96" s="142" t="s">
        <v>642</v>
      </c>
    </row>
    <row r="97" spans="1:27">
      <c r="A97" s="11"/>
      <c r="B97" s="18"/>
      <c r="C97" s="18"/>
    </row>
    <row r="98" spans="1:27">
      <c r="A98" s="11"/>
      <c r="B98" s="141" t="s">
        <v>622</v>
      </c>
      <c r="C98" s="142" t="s">
        <v>621</v>
      </c>
    </row>
    <row r="99" spans="1:27">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row>
    <row r="100" spans="1:27">
      <c r="A100" s="11"/>
      <c r="B100" s="193" t="s">
        <v>643</v>
      </c>
      <c r="C100" s="193"/>
      <c r="D100" s="193"/>
      <c r="E100" s="193"/>
      <c r="F100" s="193"/>
      <c r="G100" s="193"/>
      <c r="H100" s="193"/>
      <c r="I100" s="193"/>
      <c r="J100" s="193"/>
      <c r="K100" s="193"/>
      <c r="L100" s="193"/>
      <c r="M100" s="193"/>
      <c r="N100" s="193"/>
      <c r="O100" s="193"/>
      <c r="P100" s="193"/>
      <c r="Q100" s="193"/>
      <c r="R100" s="193"/>
      <c r="S100" s="193"/>
      <c r="T100" s="193"/>
      <c r="U100" s="193"/>
      <c r="V100" s="193"/>
      <c r="W100" s="193"/>
      <c r="X100" s="193"/>
      <c r="Y100" s="193"/>
      <c r="Z100" s="193"/>
      <c r="AA100" s="193"/>
    </row>
    <row r="101" spans="1:27">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row>
    <row r="102" spans="1:27">
      <c r="A102" s="11"/>
      <c r="B102" s="132" t="s">
        <v>644</v>
      </c>
      <c r="C102" s="132"/>
      <c r="D102" s="132"/>
      <c r="E102" s="132"/>
      <c r="F102" s="132"/>
      <c r="G102" s="132"/>
      <c r="H102" s="132"/>
      <c r="I102" s="132"/>
      <c r="J102" s="132"/>
      <c r="K102" s="132"/>
      <c r="L102" s="132"/>
      <c r="M102" s="132"/>
      <c r="N102" s="132"/>
      <c r="O102" s="132"/>
      <c r="P102" s="132"/>
      <c r="Q102" s="132"/>
      <c r="R102" s="132"/>
      <c r="S102" s="132"/>
      <c r="T102" s="132"/>
      <c r="U102" s="132"/>
      <c r="V102" s="132"/>
      <c r="W102" s="132"/>
      <c r="X102" s="132"/>
      <c r="Y102" s="132"/>
      <c r="Z102" s="132"/>
      <c r="AA102" s="132"/>
    </row>
    <row r="103" spans="1:27">
      <c r="A103" s="11"/>
      <c r="B103" s="133" t="s">
        <v>645</v>
      </c>
      <c r="C103" s="133"/>
      <c r="D103" s="133"/>
      <c r="E103" s="133"/>
      <c r="F103" s="133"/>
      <c r="G103" s="133"/>
      <c r="H103" s="133"/>
      <c r="I103" s="133"/>
      <c r="J103" s="133"/>
      <c r="K103" s="133"/>
      <c r="L103" s="133"/>
      <c r="M103" s="133"/>
      <c r="N103" s="133"/>
      <c r="O103" s="133"/>
      <c r="P103" s="133"/>
      <c r="Q103" s="133"/>
      <c r="R103" s="133"/>
      <c r="S103" s="133"/>
      <c r="T103" s="133"/>
      <c r="U103" s="133"/>
      <c r="V103" s="133"/>
      <c r="W103" s="133"/>
      <c r="X103" s="133"/>
      <c r="Y103" s="133"/>
      <c r="Z103" s="133"/>
      <c r="AA103" s="133"/>
    </row>
    <row r="104" spans="1:27">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row>
    <row r="105" spans="1:27">
      <c r="A105" s="11"/>
      <c r="B105" s="132" t="s">
        <v>646</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row>
    <row r="106" spans="1:27">
      <c r="A106" s="11"/>
      <c r="B106" s="132" t="s">
        <v>647</v>
      </c>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c r="Z106" s="132"/>
      <c r="AA106" s="132"/>
    </row>
    <row r="107" spans="1:27" ht="25.5" customHeight="1">
      <c r="A107" s="11"/>
      <c r="B107" s="133" t="s">
        <v>648</v>
      </c>
      <c r="C107" s="133"/>
      <c r="D107" s="133"/>
      <c r="E107" s="133"/>
      <c r="F107" s="133"/>
      <c r="G107" s="133"/>
      <c r="H107" s="133"/>
      <c r="I107" s="133"/>
      <c r="J107" s="133"/>
      <c r="K107" s="133"/>
      <c r="L107" s="133"/>
      <c r="M107" s="133"/>
      <c r="N107" s="133"/>
      <c r="O107" s="133"/>
      <c r="P107" s="133"/>
      <c r="Q107" s="133"/>
      <c r="R107" s="133"/>
      <c r="S107" s="133"/>
      <c r="T107" s="133"/>
      <c r="U107" s="133"/>
      <c r="V107" s="133"/>
      <c r="W107" s="133"/>
      <c r="X107" s="133"/>
      <c r="Y107" s="133"/>
      <c r="Z107" s="133"/>
      <c r="AA107" s="133"/>
    </row>
    <row r="108" spans="1:27">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c r="A109" s="11"/>
      <c r="B109" s="133" t="s">
        <v>649</v>
      </c>
      <c r="C109" s="133"/>
      <c r="D109" s="133"/>
      <c r="E109" s="133"/>
      <c r="F109" s="133"/>
      <c r="G109" s="133"/>
      <c r="H109" s="133"/>
      <c r="I109" s="133"/>
      <c r="J109" s="133"/>
      <c r="K109" s="133"/>
      <c r="L109" s="133"/>
      <c r="M109" s="133"/>
      <c r="N109" s="133"/>
      <c r="O109" s="133"/>
      <c r="P109" s="133"/>
      <c r="Q109" s="133"/>
      <c r="R109" s="133"/>
      <c r="S109" s="133"/>
      <c r="T109" s="133"/>
      <c r="U109" s="133"/>
      <c r="V109" s="133"/>
      <c r="W109" s="133"/>
      <c r="X109" s="133"/>
      <c r="Y109" s="133"/>
      <c r="Z109" s="133"/>
      <c r="AA109" s="133"/>
    </row>
    <row r="110" spans="1:27">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row>
    <row r="111" spans="1:27">
      <c r="A111" s="11"/>
      <c r="B111" s="132" t="s">
        <v>650</v>
      </c>
      <c r="C111" s="132"/>
      <c r="D111" s="132"/>
      <c r="E111" s="132"/>
      <c r="F111" s="132"/>
      <c r="G111" s="132"/>
      <c r="H111" s="132"/>
      <c r="I111" s="132"/>
      <c r="J111" s="132"/>
      <c r="K111" s="132"/>
      <c r="L111" s="132"/>
      <c r="M111" s="132"/>
      <c r="N111" s="132"/>
      <c r="O111" s="132"/>
      <c r="P111" s="132"/>
      <c r="Q111" s="132"/>
      <c r="R111" s="132"/>
      <c r="S111" s="132"/>
      <c r="T111" s="132"/>
      <c r="U111" s="132"/>
      <c r="V111" s="132"/>
      <c r="W111" s="132"/>
      <c r="X111" s="132"/>
      <c r="Y111" s="132"/>
      <c r="Z111" s="132"/>
      <c r="AA111" s="132"/>
    </row>
    <row r="112" spans="1:27">
      <c r="A112" s="11"/>
      <c r="B112" s="133" t="s">
        <v>651</v>
      </c>
      <c r="C112" s="133"/>
      <c r="D112" s="133"/>
      <c r="E112" s="133"/>
      <c r="F112" s="133"/>
      <c r="G112" s="133"/>
      <c r="H112" s="133"/>
      <c r="I112" s="133"/>
      <c r="J112" s="133"/>
      <c r="K112" s="133"/>
      <c r="L112" s="133"/>
      <c r="M112" s="133"/>
      <c r="N112" s="133"/>
      <c r="O112" s="133"/>
      <c r="P112" s="133"/>
      <c r="Q112" s="133"/>
      <c r="R112" s="133"/>
      <c r="S112" s="133"/>
      <c r="T112" s="133"/>
      <c r="U112" s="133"/>
      <c r="V112" s="133"/>
      <c r="W112" s="133"/>
      <c r="X112" s="133"/>
      <c r="Y112" s="133"/>
      <c r="Z112" s="133"/>
      <c r="AA112" s="133"/>
    </row>
    <row r="113" spans="1:27">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row>
    <row r="114" spans="1:27">
      <c r="A114" s="11"/>
      <c r="B114" s="133" t="s">
        <v>652</v>
      </c>
      <c r="C114" s="133"/>
      <c r="D114" s="133"/>
      <c r="E114" s="133"/>
      <c r="F114" s="133"/>
      <c r="G114" s="133"/>
      <c r="H114" s="133"/>
      <c r="I114" s="133"/>
      <c r="J114" s="133"/>
      <c r="K114" s="133"/>
      <c r="L114" s="133"/>
      <c r="M114" s="133"/>
      <c r="N114" s="133"/>
      <c r="O114" s="133"/>
      <c r="P114" s="133"/>
      <c r="Q114" s="133"/>
      <c r="R114" s="133"/>
      <c r="S114" s="133"/>
      <c r="T114" s="133"/>
      <c r="U114" s="133"/>
      <c r="V114" s="133"/>
      <c r="W114" s="133"/>
      <c r="X114" s="133"/>
      <c r="Y114" s="133"/>
      <c r="Z114" s="133"/>
      <c r="AA114" s="133"/>
    </row>
    <row r="115" spans="1:27">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row>
    <row r="116" spans="1:27">
      <c r="A116" s="11"/>
      <c r="B116" s="133" t="s">
        <v>653</v>
      </c>
      <c r="C116" s="133"/>
      <c r="D116" s="133"/>
      <c r="E116" s="133"/>
      <c r="F116" s="133"/>
      <c r="G116" s="133"/>
      <c r="H116" s="133"/>
      <c r="I116" s="133"/>
      <c r="J116" s="133"/>
      <c r="K116" s="133"/>
      <c r="L116" s="133"/>
      <c r="M116" s="133"/>
      <c r="N116" s="133"/>
      <c r="O116" s="133"/>
      <c r="P116" s="133"/>
      <c r="Q116" s="133"/>
      <c r="R116" s="133"/>
      <c r="S116" s="133"/>
      <c r="T116" s="133"/>
      <c r="U116" s="133"/>
      <c r="V116" s="133"/>
      <c r="W116" s="133"/>
      <c r="X116" s="133"/>
      <c r="Y116" s="133"/>
      <c r="Z116" s="133"/>
      <c r="AA116" s="133"/>
    </row>
    <row r="117" spans="1:27">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row>
    <row r="118" spans="1:27">
      <c r="A118" s="11"/>
      <c r="B118" s="133" t="s">
        <v>654</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row>
    <row r="119" spans="1:27">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row>
    <row r="120" spans="1:27">
      <c r="A120" s="11"/>
      <c r="B120" s="132" t="s">
        <v>607</v>
      </c>
      <c r="C120" s="132"/>
      <c r="D120" s="132"/>
      <c r="E120" s="132"/>
      <c r="F120" s="132"/>
      <c r="G120" s="132"/>
      <c r="H120" s="132"/>
      <c r="I120" s="132"/>
      <c r="J120" s="132"/>
      <c r="K120" s="132"/>
      <c r="L120" s="132"/>
      <c r="M120" s="132"/>
      <c r="N120" s="132"/>
      <c r="O120" s="132"/>
      <c r="P120" s="132"/>
      <c r="Q120" s="132"/>
      <c r="R120" s="132"/>
      <c r="S120" s="132"/>
      <c r="T120" s="132"/>
      <c r="U120" s="132"/>
      <c r="V120" s="132"/>
      <c r="W120" s="132"/>
      <c r="X120" s="132"/>
      <c r="Y120" s="132"/>
      <c r="Z120" s="132"/>
      <c r="AA120" s="132"/>
    </row>
    <row r="121" spans="1:27">
      <c r="A121" s="11"/>
      <c r="B121" s="133" t="s">
        <v>655</v>
      </c>
      <c r="C121" s="133"/>
      <c r="D121" s="133"/>
      <c r="E121" s="133"/>
      <c r="F121" s="133"/>
      <c r="G121" s="133"/>
      <c r="H121" s="133"/>
      <c r="I121" s="133"/>
      <c r="J121" s="133"/>
      <c r="K121" s="133"/>
      <c r="L121" s="133"/>
      <c r="M121" s="133"/>
      <c r="N121" s="133"/>
      <c r="O121" s="133"/>
      <c r="P121" s="133"/>
      <c r="Q121" s="133"/>
      <c r="R121" s="133"/>
      <c r="S121" s="133"/>
      <c r="T121" s="133"/>
      <c r="U121" s="133"/>
      <c r="V121" s="133"/>
      <c r="W121" s="133"/>
      <c r="X121" s="133"/>
      <c r="Y121" s="133"/>
      <c r="Z121" s="133"/>
      <c r="AA121" s="133"/>
    </row>
    <row r="122" spans="1:27">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row>
    <row r="123" spans="1:27">
      <c r="A123" s="11"/>
      <c r="B123" s="132" t="s">
        <v>178</v>
      </c>
      <c r="C123" s="132"/>
      <c r="D123" s="132"/>
      <c r="E123" s="132"/>
      <c r="F123" s="132"/>
      <c r="G123" s="132"/>
      <c r="H123" s="132"/>
      <c r="I123" s="132"/>
      <c r="J123" s="132"/>
      <c r="K123" s="132"/>
      <c r="L123" s="132"/>
      <c r="M123" s="132"/>
      <c r="N123" s="132"/>
      <c r="O123" s="132"/>
      <c r="P123" s="132"/>
      <c r="Q123" s="132"/>
      <c r="R123" s="132"/>
      <c r="S123" s="132"/>
      <c r="T123" s="132"/>
      <c r="U123" s="132"/>
      <c r="V123" s="132"/>
      <c r="W123" s="132"/>
      <c r="X123" s="132"/>
      <c r="Y123" s="132"/>
      <c r="Z123" s="132"/>
      <c r="AA123" s="132"/>
    </row>
    <row r="124" spans="1:27">
      <c r="A124" s="11"/>
      <c r="B124" s="133" t="s">
        <v>656</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row>
    <row r="125" spans="1:27">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row>
    <row r="126" spans="1:27">
      <c r="A126" s="11"/>
      <c r="B126" s="132" t="s">
        <v>657</v>
      </c>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c r="Y126" s="132"/>
      <c r="Z126" s="132"/>
      <c r="AA126" s="132"/>
    </row>
    <row r="127" spans="1:27">
      <c r="A127" s="11"/>
      <c r="B127" s="133" t="s">
        <v>658</v>
      </c>
      <c r="C127" s="133"/>
      <c r="D127" s="133"/>
      <c r="E127" s="133"/>
      <c r="F127" s="133"/>
      <c r="G127" s="133"/>
      <c r="H127" s="133"/>
      <c r="I127" s="133"/>
      <c r="J127" s="133"/>
      <c r="K127" s="133"/>
      <c r="L127" s="133"/>
      <c r="M127" s="133"/>
      <c r="N127" s="133"/>
      <c r="O127" s="133"/>
      <c r="P127" s="133"/>
      <c r="Q127" s="133"/>
      <c r="R127" s="133"/>
      <c r="S127" s="133"/>
      <c r="T127" s="133"/>
      <c r="U127" s="133"/>
      <c r="V127" s="133"/>
      <c r="W127" s="133"/>
      <c r="X127" s="133"/>
      <c r="Y127" s="133"/>
      <c r="Z127" s="133"/>
      <c r="AA127" s="133"/>
    </row>
    <row r="128" spans="1:27">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row>
    <row r="129" spans="1:27">
      <c r="A129" s="11"/>
      <c r="B129" s="132" t="s">
        <v>659</v>
      </c>
      <c r="C129" s="132"/>
      <c r="D129" s="132"/>
      <c r="E129" s="132"/>
      <c r="F129" s="132"/>
      <c r="G129" s="132"/>
      <c r="H129" s="132"/>
      <c r="I129" s="132"/>
      <c r="J129" s="132"/>
      <c r="K129" s="132"/>
      <c r="L129" s="132"/>
      <c r="M129" s="132"/>
      <c r="N129" s="132"/>
      <c r="O129" s="132"/>
      <c r="P129" s="132"/>
      <c r="Q129" s="132"/>
      <c r="R129" s="132"/>
      <c r="S129" s="132"/>
      <c r="T129" s="132"/>
      <c r="U129" s="132"/>
      <c r="V129" s="132"/>
      <c r="W129" s="132"/>
      <c r="X129" s="132"/>
      <c r="Y129" s="132"/>
      <c r="Z129" s="132"/>
      <c r="AA129" s="132"/>
    </row>
    <row r="130" spans="1:27">
      <c r="A130" s="11"/>
      <c r="B130" s="133" t="s">
        <v>660</v>
      </c>
      <c r="C130" s="133"/>
      <c r="D130" s="133"/>
      <c r="E130" s="133"/>
      <c r="F130" s="133"/>
      <c r="G130" s="133"/>
      <c r="H130" s="133"/>
      <c r="I130" s="133"/>
      <c r="J130" s="133"/>
      <c r="K130" s="133"/>
      <c r="L130" s="133"/>
      <c r="M130" s="133"/>
      <c r="N130" s="133"/>
      <c r="O130" s="133"/>
      <c r="P130" s="133"/>
      <c r="Q130" s="133"/>
      <c r="R130" s="133"/>
      <c r="S130" s="133"/>
      <c r="T130" s="133"/>
      <c r="U130" s="133"/>
      <c r="V130" s="133"/>
      <c r="W130" s="133"/>
      <c r="X130" s="133"/>
      <c r="Y130" s="133"/>
      <c r="Z130" s="133"/>
      <c r="AA130" s="133"/>
    </row>
    <row r="131" spans="1:27">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row>
    <row r="132" spans="1:27">
      <c r="A132" s="11"/>
      <c r="B132" s="132" t="s">
        <v>661</v>
      </c>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row>
    <row r="133" spans="1:27" ht="38.25" customHeight="1">
      <c r="A133" s="11"/>
      <c r="B133" s="133" t="s">
        <v>662</v>
      </c>
      <c r="C133" s="133"/>
      <c r="D133" s="133"/>
      <c r="E133" s="133"/>
      <c r="F133" s="133"/>
      <c r="G133" s="133"/>
      <c r="H133" s="133"/>
      <c r="I133" s="133"/>
      <c r="J133" s="133"/>
      <c r="K133" s="133"/>
      <c r="L133" s="133"/>
      <c r="M133" s="133"/>
      <c r="N133" s="133"/>
      <c r="O133" s="133"/>
      <c r="P133" s="133"/>
      <c r="Q133" s="133"/>
      <c r="R133" s="133"/>
      <c r="S133" s="133"/>
      <c r="T133" s="133"/>
      <c r="U133" s="133"/>
      <c r="V133" s="133"/>
      <c r="W133" s="133"/>
      <c r="X133" s="133"/>
      <c r="Y133" s="133"/>
      <c r="Z133" s="133"/>
      <c r="AA133" s="133"/>
    </row>
    <row r="134" spans="1:27">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row>
    <row r="135" spans="1:27">
      <c r="A135" s="11"/>
      <c r="B135" s="132" t="s">
        <v>663</v>
      </c>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c r="Z135" s="132"/>
      <c r="AA135" s="132"/>
    </row>
    <row r="136" spans="1:27">
      <c r="A136" s="11"/>
      <c r="B136" s="133" t="s">
        <v>664</v>
      </c>
      <c r="C136" s="133"/>
      <c r="D136" s="133"/>
      <c r="E136" s="133"/>
      <c r="F136" s="133"/>
      <c r="G136" s="133"/>
      <c r="H136" s="133"/>
      <c r="I136" s="133"/>
      <c r="J136" s="133"/>
      <c r="K136" s="133"/>
      <c r="L136" s="133"/>
      <c r="M136" s="133"/>
      <c r="N136" s="133"/>
      <c r="O136" s="133"/>
      <c r="P136" s="133"/>
      <c r="Q136" s="133"/>
      <c r="R136" s="133"/>
      <c r="S136" s="133"/>
      <c r="T136" s="133"/>
      <c r="U136" s="133"/>
      <c r="V136" s="133"/>
      <c r="W136" s="133"/>
      <c r="X136" s="133"/>
      <c r="Y136" s="133"/>
      <c r="Z136" s="133"/>
      <c r="AA136" s="133"/>
    </row>
    <row r="137" spans="1:27">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row>
    <row r="138" spans="1:27">
      <c r="A138" s="11"/>
      <c r="B138" s="132" t="s">
        <v>665</v>
      </c>
      <c r="C138" s="132"/>
      <c r="D138" s="132"/>
      <c r="E138" s="132"/>
      <c r="F138" s="132"/>
      <c r="G138" s="132"/>
      <c r="H138" s="132"/>
      <c r="I138" s="132"/>
      <c r="J138" s="132"/>
      <c r="K138" s="132"/>
      <c r="L138" s="132"/>
      <c r="M138" s="132"/>
      <c r="N138" s="132"/>
      <c r="O138" s="132"/>
      <c r="P138" s="132"/>
      <c r="Q138" s="132"/>
      <c r="R138" s="132"/>
      <c r="S138" s="132"/>
      <c r="T138" s="132"/>
      <c r="U138" s="132"/>
      <c r="V138" s="132"/>
      <c r="W138" s="132"/>
      <c r="X138" s="132"/>
      <c r="Y138" s="132"/>
      <c r="Z138" s="132"/>
      <c r="AA138" s="132"/>
    </row>
    <row r="139" spans="1:27">
      <c r="A139" s="11"/>
      <c r="B139" s="133" t="s">
        <v>666</v>
      </c>
      <c r="C139" s="133"/>
      <c r="D139" s="133"/>
      <c r="E139" s="133"/>
      <c r="F139" s="133"/>
      <c r="G139" s="133"/>
      <c r="H139" s="133"/>
      <c r="I139" s="133"/>
      <c r="J139" s="133"/>
      <c r="K139" s="133"/>
      <c r="L139" s="133"/>
      <c r="M139" s="133"/>
      <c r="N139" s="133"/>
      <c r="O139" s="133"/>
      <c r="P139" s="133"/>
      <c r="Q139" s="133"/>
      <c r="R139" s="133"/>
      <c r="S139" s="133"/>
      <c r="T139" s="133"/>
      <c r="U139" s="133"/>
      <c r="V139" s="133"/>
      <c r="W139" s="133"/>
      <c r="X139" s="133"/>
      <c r="Y139" s="133"/>
      <c r="Z139" s="133"/>
      <c r="AA139" s="133"/>
    </row>
    <row r="140" spans="1:27">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row>
    <row r="141" spans="1:27">
      <c r="A141" s="11"/>
      <c r="B141" s="132" t="s">
        <v>667</v>
      </c>
      <c r="C141" s="132"/>
      <c r="D141" s="132"/>
      <c r="E141" s="132"/>
      <c r="F141" s="132"/>
      <c r="G141" s="132"/>
      <c r="H141" s="132"/>
      <c r="I141" s="132"/>
      <c r="J141" s="132"/>
      <c r="K141" s="132"/>
      <c r="L141" s="132"/>
      <c r="M141" s="132"/>
      <c r="N141" s="132"/>
      <c r="O141" s="132"/>
      <c r="P141" s="132"/>
      <c r="Q141" s="132"/>
      <c r="R141" s="132"/>
      <c r="S141" s="132"/>
      <c r="T141" s="132"/>
      <c r="U141" s="132"/>
      <c r="V141" s="132"/>
      <c r="W141" s="132"/>
      <c r="X141" s="132"/>
      <c r="Y141" s="132"/>
      <c r="Z141" s="132"/>
      <c r="AA141" s="132"/>
    </row>
    <row r="142" spans="1:27">
      <c r="A142" s="11"/>
      <c r="B142" s="133" t="s">
        <v>668</v>
      </c>
      <c r="C142" s="133"/>
      <c r="D142" s="133"/>
      <c r="E142" s="133"/>
      <c r="F142" s="133"/>
      <c r="G142" s="133"/>
      <c r="H142" s="133"/>
      <c r="I142" s="133"/>
      <c r="J142" s="133"/>
      <c r="K142" s="133"/>
      <c r="L142" s="133"/>
      <c r="M142" s="133"/>
      <c r="N142" s="133"/>
      <c r="O142" s="133"/>
      <c r="P142" s="133"/>
      <c r="Q142" s="133"/>
      <c r="R142" s="133"/>
      <c r="S142" s="133"/>
      <c r="T142" s="133"/>
      <c r="U142" s="133"/>
      <c r="V142" s="133"/>
      <c r="W142" s="133"/>
      <c r="X142" s="133"/>
      <c r="Y142" s="133"/>
      <c r="Z142" s="133"/>
      <c r="AA142" s="133"/>
    </row>
    <row r="143" spans="1:27">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row>
    <row r="144" spans="1:27">
      <c r="A144" s="11"/>
      <c r="B144" s="132" t="s">
        <v>669</v>
      </c>
      <c r="C144" s="132"/>
      <c r="D144" s="132"/>
      <c r="E144" s="132"/>
      <c r="F144" s="132"/>
      <c r="G144" s="132"/>
      <c r="H144" s="132"/>
      <c r="I144" s="132"/>
      <c r="J144" s="132"/>
      <c r="K144" s="132"/>
      <c r="L144" s="132"/>
      <c r="M144" s="132"/>
      <c r="N144" s="132"/>
      <c r="O144" s="132"/>
      <c r="P144" s="132"/>
      <c r="Q144" s="132"/>
      <c r="R144" s="132"/>
      <c r="S144" s="132"/>
      <c r="T144" s="132"/>
      <c r="U144" s="132"/>
      <c r="V144" s="132"/>
      <c r="W144" s="132"/>
      <c r="X144" s="132"/>
      <c r="Y144" s="132"/>
      <c r="Z144" s="132"/>
      <c r="AA144" s="132"/>
    </row>
    <row r="145" spans="1:27" ht="25.5" customHeight="1">
      <c r="A145" s="11"/>
      <c r="B145" s="43" t="s">
        <v>670</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row>
  </sheetData>
  <mergeCells count="546">
    <mergeCell ref="B141:AA141"/>
    <mergeCell ref="B142:AA142"/>
    <mergeCell ref="B143:AA143"/>
    <mergeCell ref="B144:AA144"/>
    <mergeCell ref="B145:AA145"/>
    <mergeCell ref="B135:AA135"/>
    <mergeCell ref="B136:AA136"/>
    <mergeCell ref="B137:AA137"/>
    <mergeCell ref="B138:AA138"/>
    <mergeCell ref="B139:AA139"/>
    <mergeCell ref="B140:AA140"/>
    <mergeCell ref="B129:AA129"/>
    <mergeCell ref="B130:AA130"/>
    <mergeCell ref="B131:AA131"/>
    <mergeCell ref="B132:AA132"/>
    <mergeCell ref="B133:AA133"/>
    <mergeCell ref="B134:AA134"/>
    <mergeCell ref="B123:AA123"/>
    <mergeCell ref="B124:AA124"/>
    <mergeCell ref="B125:AA125"/>
    <mergeCell ref="B126:AA126"/>
    <mergeCell ref="B127:AA127"/>
    <mergeCell ref="B128:AA128"/>
    <mergeCell ref="B117:AA117"/>
    <mergeCell ref="B118:AA118"/>
    <mergeCell ref="B119:AA119"/>
    <mergeCell ref="B120:AA120"/>
    <mergeCell ref="B121:AA121"/>
    <mergeCell ref="B122:AA122"/>
    <mergeCell ref="B111:AA111"/>
    <mergeCell ref="B112:AA112"/>
    <mergeCell ref="B113:AA113"/>
    <mergeCell ref="B114:AA114"/>
    <mergeCell ref="B115:AA115"/>
    <mergeCell ref="B116:AA116"/>
    <mergeCell ref="B105:AA105"/>
    <mergeCell ref="B106:AA106"/>
    <mergeCell ref="B107:AA107"/>
    <mergeCell ref="B108:AA108"/>
    <mergeCell ref="B109:AA109"/>
    <mergeCell ref="B110:AA110"/>
    <mergeCell ref="B99:AA99"/>
    <mergeCell ref="B100:AA100"/>
    <mergeCell ref="B101:AA101"/>
    <mergeCell ref="B102:AA102"/>
    <mergeCell ref="B103:AA103"/>
    <mergeCell ref="B104:AA104"/>
    <mergeCell ref="B17:AA17"/>
    <mergeCell ref="B18:AA18"/>
    <mergeCell ref="B19:AA19"/>
    <mergeCell ref="B58:AA58"/>
    <mergeCell ref="B59:AA59"/>
    <mergeCell ref="B60:AA60"/>
    <mergeCell ref="B11:AA11"/>
    <mergeCell ref="B12:AA12"/>
    <mergeCell ref="B13:AA13"/>
    <mergeCell ref="B14:AA14"/>
    <mergeCell ref="B15:AA15"/>
    <mergeCell ref="B16:AA16"/>
    <mergeCell ref="B5:AA5"/>
    <mergeCell ref="B6:AA6"/>
    <mergeCell ref="B7:AA7"/>
    <mergeCell ref="B8:AA8"/>
    <mergeCell ref="B9:AA9"/>
    <mergeCell ref="B10:AA10"/>
    <mergeCell ref="N91:N92"/>
    <mergeCell ref="O91:O92"/>
    <mergeCell ref="P91:P92"/>
    <mergeCell ref="Q91:Q92"/>
    <mergeCell ref="A1:A2"/>
    <mergeCell ref="B1:AA1"/>
    <mergeCell ref="B2:AA2"/>
    <mergeCell ref="B3:AA3"/>
    <mergeCell ref="A4:A145"/>
    <mergeCell ref="B4:AA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Z50:Z51"/>
    <mergeCell ref="AA50:AA51"/>
    <mergeCell ref="B64:Q64"/>
    <mergeCell ref="C66:H66"/>
    <mergeCell ref="K66:P66"/>
    <mergeCell ref="C67:H67"/>
    <mergeCell ref="K67:P67"/>
    <mergeCell ref="B61:AA61"/>
    <mergeCell ref="B62:AA62"/>
    <mergeCell ref="B63:AA6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Y46:Z47"/>
    <mergeCell ref="AA46:AA47"/>
    <mergeCell ref="B48:B49"/>
    <mergeCell ref="C48:C49"/>
    <mergeCell ref="D48:D49"/>
    <mergeCell ref="E48:E49"/>
    <mergeCell ref="F48:F49"/>
    <mergeCell ref="G48:G49"/>
    <mergeCell ref="H48:H49"/>
    <mergeCell ref="I48:I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39:AA40"/>
    <mergeCell ref="E41:G41"/>
    <mergeCell ref="I41:K41"/>
    <mergeCell ref="M41:O41"/>
    <mergeCell ref="Q41:S41"/>
    <mergeCell ref="U41:W41"/>
    <mergeCell ref="Y41:AA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X37:X38"/>
    <mergeCell ref="Y37:Z38"/>
    <mergeCell ref="AA37:AA38"/>
    <mergeCell ref="B39:B40"/>
    <mergeCell ref="C39:C40"/>
    <mergeCell ref="D39:D40"/>
    <mergeCell ref="E39:E40"/>
    <mergeCell ref="F39:F40"/>
    <mergeCell ref="G39:G40"/>
    <mergeCell ref="H39:H40"/>
    <mergeCell ref="P37:P38"/>
    <mergeCell ref="Q37:R38"/>
    <mergeCell ref="S37:S38"/>
    <mergeCell ref="T37:T38"/>
    <mergeCell ref="U37:V38"/>
    <mergeCell ref="W37:W38"/>
    <mergeCell ref="H37:H38"/>
    <mergeCell ref="I37:J38"/>
    <mergeCell ref="K37:K38"/>
    <mergeCell ref="L37:L38"/>
    <mergeCell ref="M37:N38"/>
    <mergeCell ref="O37:O38"/>
    <mergeCell ref="U35:V36"/>
    <mergeCell ref="W35:W36"/>
    <mergeCell ref="X35:X36"/>
    <mergeCell ref="Y35:Z36"/>
    <mergeCell ref="AA35:AA36"/>
    <mergeCell ref="B37:B38"/>
    <mergeCell ref="C37:C38"/>
    <mergeCell ref="D37:D38"/>
    <mergeCell ref="E37:F38"/>
    <mergeCell ref="G37:G38"/>
    <mergeCell ref="M35:N36"/>
    <mergeCell ref="O35:O36"/>
    <mergeCell ref="P35:P36"/>
    <mergeCell ref="Q35:R36"/>
    <mergeCell ref="S35:S36"/>
    <mergeCell ref="T35:T36"/>
    <mergeCell ref="AA33:AA34"/>
    <mergeCell ref="B35:B36"/>
    <mergeCell ref="C35:C36"/>
    <mergeCell ref="D35:D36"/>
    <mergeCell ref="E35:F36"/>
    <mergeCell ref="G35:G36"/>
    <mergeCell ref="H35:H36"/>
    <mergeCell ref="I35:J36"/>
    <mergeCell ref="K35:K36"/>
    <mergeCell ref="L35:L36"/>
    <mergeCell ref="S33:S34"/>
    <mergeCell ref="T33:T34"/>
    <mergeCell ref="U33:V34"/>
    <mergeCell ref="W33:W34"/>
    <mergeCell ref="X33:X34"/>
    <mergeCell ref="Y33:Z34"/>
    <mergeCell ref="K33:K34"/>
    <mergeCell ref="L33:L34"/>
    <mergeCell ref="M33:N34"/>
    <mergeCell ref="O33:O34"/>
    <mergeCell ref="P33:P34"/>
    <mergeCell ref="Q33:R34"/>
    <mergeCell ref="X31:X32"/>
    <mergeCell ref="Y31:Z32"/>
    <mergeCell ref="AA31:AA32"/>
    <mergeCell ref="B33:B34"/>
    <mergeCell ref="C33:C34"/>
    <mergeCell ref="D33:D34"/>
    <mergeCell ref="E33:F34"/>
    <mergeCell ref="G33:G34"/>
    <mergeCell ref="H33:H34"/>
    <mergeCell ref="I33:J34"/>
    <mergeCell ref="P31:P32"/>
    <mergeCell ref="Q31:R32"/>
    <mergeCell ref="S31:S32"/>
    <mergeCell ref="T31:T32"/>
    <mergeCell ref="U31:V32"/>
    <mergeCell ref="W31:W32"/>
    <mergeCell ref="H31:H32"/>
    <mergeCell ref="I31:J32"/>
    <mergeCell ref="K31:K32"/>
    <mergeCell ref="L31:L32"/>
    <mergeCell ref="M31:N32"/>
    <mergeCell ref="O31:O32"/>
    <mergeCell ref="W29:W30"/>
    <mergeCell ref="X29:X30"/>
    <mergeCell ref="Y29:Y30"/>
    <mergeCell ref="Z29:Z30"/>
    <mergeCell ref="AA29:AA30"/>
    <mergeCell ref="B31:B32"/>
    <mergeCell ref="C31:C32"/>
    <mergeCell ref="D31:D32"/>
    <mergeCell ref="E31:F32"/>
    <mergeCell ref="G31:G32"/>
    <mergeCell ref="Q29:Q30"/>
    <mergeCell ref="R29:R30"/>
    <mergeCell ref="S29:S30"/>
    <mergeCell ref="T29:T30"/>
    <mergeCell ref="U29:U30"/>
    <mergeCell ref="V29:V30"/>
    <mergeCell ref="K29:K30"/>
    <mergeCell ref="L29:L30"/>
    <mergeCell ref="M29:M30"/>
    <mergeCell ref="N29:N30"/>
    <mergeCell ref="O29:O30"/>
    <mergeCell ref="P29:P30"/>
    <mergeCell ref="Y28:AA28"/>
    <mergeCell ref="B29:B30"/>
    <mergeCell ref="C29:C30"/>
    <mergeCell ref="D29:D30"/>
    <mergeCell ref="E29:E30"/>
    <mergeCell ref="F29:F30"/>
    <mergeCell ref="G29:G30"/>
    <mergeCell ref="H29:H30"/>
    <mergeCell ref="I29:I30"/>
    <mergeCell ref="J29:J30"/>
    <mergeCell ref="W26:W27"/>
    <mergeCell ref="X26:X27"/>
    <mergeCell ref="E28:G28"/>
    <mergeCell ref="I28:K28"/>
    <mergeCell ref="M28:O28"/>
    <mergeCell ref="Q28:S28"/>
    <mergeCell ref="U28:W28"/>
    <mergeCell ref="L26:L27"/>
    <mergeCell ref="P26:P27"/>
    <mergeCell ref="Q26:R27"/>
    <mergeCell ref="S26:S27"/>
    <mergeCell ref="T26:T27"/>
    <mergeCell ref="U26:V27"/>
    <mergeCell ref="Y26:Z26"/>
    <mergeCell ref="Y27:Z27"/>
    <mergeCell ref="AA23:AA27"/>
    <mergeCell ref="B26:B27"/>
    <mergeCell ref="D26:D27"/>
    <mergeCell ref="E26:F27"/>
    <mergeCell ref="G26:G27"/>
    <mergeCell ref="H26:H27"/>
    <mergeCell ref="I26:J27"/>
    <mergeCell ref="K26:K27"/>
    <mergeCell ref="P23:P25"/>
    <mergeCell ref="Q23:V25"/>
    <mergeCell ref="W23:W25"/>
    <mergeCell ref="X23:X25"/>
    <mergeCell ref="Y23:Z23"/>
    <mergeCell ref="Y24:Z24"/>
    <mergeCell ref="Y25:Z25"/>
    <mergeCell ref="M23:N23"/>
    <mergeCell ref="M24:N24"/>
    <mergeCell ref="M25:N25"/>
    <mergeCell ref="M26:N26"/>
    <mergeCell ref="M27:N27"/>
    <mergeCell ref="O23:O27"/>
    <mergeCell ref="B20:AA20"/>
    <mergeCell ref="E22:G22"/>
    <mergeCell ref="I22:N22"/>
    <mergeCell ref="Q22:S22"/>
    <mergeCell ref="U22:Z22"/>
    <mergeCell ref="B23:B25"/>
    <mergeCell ref="D23:D25"/>
    <mergeCell ref="E23:J25"/>
    <mergeCell ref="K23:K25"/>
    <mergeCell ref="L23:L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3.85546875" bestFit="1" customWidth="1"/>
    <col min="2" max="2" width="36.5703125" bestFit="1" customWidth="1"/>
    <col min="3" max="3" width="36.5703125" customWidth="1"/>
    <col min="4" max="4" width="14.28515625" customWidth="1"/>
    <col min="5" max="5" width="29.5703125" customWidth="1"/>
    <col min="6" max="6" width="36.5703125" customWidth="1"/>
    <col min="7" max="7" width="6" customWidth="1"/>
    <col min="8" max="8" width="14.28515625" customWidth="1"/>
    <col min="9" max="9" width="36.5703125" customWidth="1"/>
    <col min="10" max="10" width="29.5703125" customWidth="1"/>
    <col min="11" max="11" width="12.42578125" customWidth="1"/>
    <col min="12" max="12" width="14.28515625" customWidth="1"/>
    <col min="13" max="14" width="29.5703125" customWidth="1"/>
    <col min="15" max="15" width="6" customWidth="1"/>
    <col min="16" max="16" width="14.28515625" customWidth="1"/>
    <col min="17" max="18" width="29.5703125" customWidth="1"/>
    <col min="19" max="19" width="12.85546875" customWidth="1"/>
    <col min="20" max="20" width="14.28515625" customWidth="1"/>
    <col min="21" max="22" width="29.5703125" customWidth="1"/>
    <col min="23" max="23" width="6" customWidth="1"/>
    <col min="24" max="24" width="14.28515625" customWidth="1"/>
    <col min="25" max="26" width="29.5703125" customWidth="1"/>
    <col min="27" max="27" width="12.42578125" customWidth="1"/>
    <col min="28" max="28" width="11.42578125" customWidth="1"/>
    <col min="29" max="30" width="29.5703125" customWidth="1"/>
    <col min="31" max="31" width="6" customWidth="1"/>
    <col min="32" max="32" width="14.28515625" customWidth="1"/>
    <col min="33" max="33" width="29.5703125" customWidth="1"/>
  </cols>
  <sheetData>
    <row r="1" spans="1:33" ht="15" customHeight="1">
      <c r="A1" s="7" t="s">
        <v>6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7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7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32" t="s">
        <v>673</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ht="25.5" customHeight="1">
      <c r="A7" s="11"/>
      <c r="B7" s="133" t="s">
        <v>674</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133" t="s">
        <v>675</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43" t="s">
        <v>676</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row>
    <row r="12" spans="1:33">
      <c r="A12" s="11"/>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c r="A13" s="11"/>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c r="A14" s="11"/>
      <c r="B14" s="22"/>
      <c r="C14" s="78" t="s">
        <v>317</v>
      </c>
      <c r="D14" s="78"/>
      <c r="E14" s="78"/>
      <c r="F14" s="78"/>
      <c r="G14" s="78"/>
      <c r="H14" s="78"/>
      <c r="I14" s="78"/>
      <c r="J14" s="78"/>
      <c r="K14" s="78"/>
      <c r="L14" s="78"/>
      <c r="M14" s="78"/>
      <c r="N14" s="78"/>
      <c r="O14" s="78"/>
      <c r="P14" s="78"/>
      <c r="Q14" s="22"/>
      <c r="R14" s="22"/>
      <c r="S14" s="78" t="s">
        <v>318</v>
      </c>
      <c r="T14" s="78"/>
      <c r="U14" s="78"/>
      <c r="V14" s="78"/>
      <c r="W14" s="78"/>
      <c r="X14" s="78"/>
      <c r="Y14" s="78"/>
      <c r="Z14" s="78"/>
      <c r="AA14" s="78"/>
      <c r="AB14" s="78"/>
      <c r="AC14" s="78"/>
      <c r="AD14" s="78"/>
      <c r="AE14" s="78"/>
      <c r="AF14" s="78"/>
      <c r="AG14" s="22"/>
    </row>
    <row r="15" spans="1:33" ht="15.75" thickBot="1">
      <c r="A15" s="11"/>
      <c r="B15" s="22"/>
      <c r="C15" s="191">
        <v>41912</v>
      </c>
      <c r="D15" s="191"/>
      <c r="E15" s="191"/>
      <c r="F15" s="191"/>
      <c r="G15" s="191"/>
      <c r="H15" s="191"/>
      <c r="I15" s="191"/>
      <c r="J15" s="191"/>
      <c r="K15" s="191"/>
      <c r="L15" s="191"/>
      <c r="M15" s="191"/>
      <c r="N15" s="191"/>
      <c r="O15" s="191"/>
      <c r="P15" s="191"/>
      <c r="Q15" s="23"/>
      <c r="R15" s="23"/>
      <c r="S15" s="191">
        <v>41912</v>
      </c>
      <c r="T15" s="191"/>
      <c r="U15" s="191"/>
      <c r="V15" s="191"/>
      <c r="W15" s="191"/>
      <c r="X15" s="191"/>
      <c r="Y15" s="191"/>
      <c r="Z15" s="191"/>
      <c r="AA15" s="191"/>
      <c r="AB15" s="191"/>
      <c r="AC15" s="191"/>
      <c r="AD15" s="191"/>
      <c r="AE15" s="191"/>
      <c r="AF15" s="191"/>
      <c r="AG15" s="23"/>
    </row>
    <row r="16" spans="1:33" ht="15.75" thickBot="1">
      <c r="A16" s="11"/>
      <c r="B16" s="22"/>
      <c r="C16" s="224">
        <v>2014</v>
      </c>
      <c r="D16" s="224"/>
      <c r="E16" s="224"/>
      <c r="F16" s="224"/>
      <c r="G16" s="224"/>
      <c r="H16" s="224"/>
      <c r="I16" s="224"/>
      <c r="J16" s="22"/>
      <c r="K16" s="225">
        <v>2013</v>
      </c>
      <c r="L16" s="225"/>
      <c r="M16" s="225"/>
      <c r="N16" s="225"/>
      <c r="O16" s="225"/>
      <c r="P16" s="225"/>
      <c r="Q16" s="225"/>
      <c r="R16" s="22"/>
      <c r="S16" s="224">
        <v>2014</v>
      </c>
      <c r="T16" s="224"/>
      <c r="U16" s="224"/>
      <c r="V16" s="224"/>
      <c r="W16" s="224"/>
      <c r="X16" s="224"/>
      <c r="Y16" s="224"/>
      <c r="Z16" s="22"/>
      <c r="AA16" s="225">
        <v>2013</v>
      </c>
      <c r="AB16" s="225"/>
      <c r="AC16" s="225"/>
      <c r="AD16" s="225"/>
      <c r="AE16" s="225"/>
      <c r="AF16" s="225"/>
      <c r="AG16" s="225"/>
    </row>
    <row r="17" spans="1:33">
      <c r="A17" s="11"/>
      <c r="B17" s="226" t="s">
        <v>677</v>
      </c>
      <c r="C17" s="54" t="s">
        <v>82</v>
      </c>
      <c r="D17" s="58">
        <v>0.61</v>
      </c>
      <c r="E17" s="42"/>
      <c r="F17" s="42"/>
      <c r="G17" s="54" t="s">
        <v>255</v>
      </c>
      <c r="H17" s="58">
        <v>0.65</v>
      </c>
      <c r="I17" s="42"/>
      <c r="J17" s="42"/>
      <c r="K17" s="87" t="s">
        <v>82</v>
      </c>
      <c r="L17" s="91">
        <v>0.46</v>
      </c>
      <c r="M17" s="42"/>
      <c r="N17" s="42"/>
      <c r="O17" s="87" t="s">
        <v>255</v>
      </c>
      <c r="P17" s="91">
        <v>0.51</v>
      </c>
      <c r="Q17" s="42"/>
      <c r="R17" s="42"/>
      <c r="S17" s="54" t="s">
        <v>82</v>
      </c>
      <c r="T17" s="58">
        <v>1.64</v>
      </c>
      <c r="U17" s="42"/>
      <c r="V17" s="42"/>
      <c r="W17" s="54" t="s">
        <v>255</v>
      </c>
      <c r="X17" s="58">
        <v>1.81</v>
      </c>
      <c r="Y17" s="42"/>
      <c r="Z17" s="42"/>
      <c r="AA17" s="87" t="s">
        <v>82</v>
      </c>
      <c r="AB17" s="91">
        <v>1.4</v>
      </c>
      <c r="AC17" s="42"/>
      <c r="AD17" s="42"/>
      <c r="AE17" s="87" t="s">
        <v>255</v>
      </c>
      <c r="AF17" s="91">
        <v>1.51</v>
      </c>
      <c r="AG17" s="42"/>
    </row>
    <row r="18" spans="1:33">
      <c r="A18" s="11"/>
      <c r="B18" s="227"/>
      <c r="C18" s="129"/>
      <c r="D18" s="167"/>
      <c r="E18" s="131"/>
      <c r="F18" s="131"/>
      <c r="G18" s="129"/>
      <c r="H18" s="167"/>
      <c r="I18" s="131"/>
      <c r="J18" s="131"/>
      <c r="K18" s="228"/>
      <c r="L18" s="229"/>
      <c r="M18" s="131"/>
      <c r="N18" s="131"/>
      <c r="O18" s="228"/>
      <c r="P18" s="229"/>
      <c r="Q18" s="131"/>
      <c r="R18" s="131"/>
      <c r="S18" s="129"/>
      <c r="T18" s="167"/>
      <c r="U18" s="131"/>
      <c r="V18" s="131"/>
      <c r="W18" s="129"/>
      <c r="X18" s="167"/>
      <c r="Y18" s="131"/>
      <c r="Z18" s="131"/>
      <c r="AA18" s="228"/>
      <c r="AB18" s="229"/>
      <c r="AC18" s="131"/>
      <c r="AD18" s="131"/>
      <c r="AE18" s="228"/>
      <c r="AF18" s="229"/>
      <c r="AG18" s="131"/>
    </row>
    <row r="19" spans="1:33">
      <c r="A19" s="11"/>
      <c r="B19" s="133" t="s">
        <v>678</v>
      </c>
      <c r="C19" s="110" t="s">
        <v>258</v>
      </c>
      <c r="D19" s="110"/>
      <c r="E19" s="38"/>
      <c r="F19" s="38"/>
      <c r="G19" s="110" t="s">
        <v>258</v>
      </c>
      <c r="H19" s="110"/>
      <c r="I19" s="38"/>
      <c r="J19" s="38"/>
      <c r="K19" s="113" t="s">
        <v>258</v>
      </c>
      <c r="L19" s="113"/>
      <c r="M19" s="38"/>
      <c r="N19" s="38"/>
      <c r="O19" s="113" t="s">
        <v>258</v>
      </c>
      <c r="P19" s="113"/>
      <c r="Q19" s="38"/>
      <c r="R19" s="38"/>
      <c r="S19" s="110">
        <v>0.2</v>
      </c>
      <c r="T19" s="110"/>
      <c r="U19" s="38"/>
      <c r="V19" s="38"/>
      <c r="W19" s="110">
        <v>0.24</v>
      </c>
      <c r="X19" s="110"/>
      <c r="Y19" s="38"/>
      <c r="Z19" s="38"/>
      <c r="AA19" s="78" t="s">
        <v>258</v>
      </c>
      <c r="AB19" s="78"/>
      <c r="AC19" s="38"/>
      <c r="AD19" s="38"/>
      <c r="AE19" s="78" t="s">
        <v>258</v>
      </c>
      <c r="AF19" s="78"/>
      <c r="AG19" s="38"/>
    </row>
    <row r="20" spans="1:33" ht="15.75" thickBot="1">
      <c r="A20" s="11"/>
      <c r="B20" s="133"/>
      <c r="C20" s="111"/>
      <c r="D20" s="111"/>
      <c r="E20" s="39"/>
      <c r="F20" s="39"/>
      <c r="G20" s="111"/>
      <c r="H20" s="111"/>
      <c r="I20" s="39"/>
      <c r="J20" s="39"/>
      <c r="K20" s="114"/>
      <c r="L20" s="114"/>
      <c r="M20" s="39"/>
      <c r="N20" s="39"/>
      <c r="O20" s="114"/>
      <c r="P20" s="114"/>
      <c r="Q20" s="39"/>
      <c r="R20" s="39"/>
      <c r="S20" s="111"/>
      <c r="T20" s="111"/>
      <c r="U20" s="39"/>
      <c r="V20" s="39"/>
      <c r="W20" s="111"/>
      <c r="X20" s="111"/>
      <c r="Y20" s="39"/>
      <c r="Z20" s="39"/>
      <c r="AA20" s="79"/>
      <c r="AB20" s="79"/>
      <c r="AC20" s="39"/>
      <c r="AD20" s="39"/>
      <c r="AE20" s="79"/>
      <c r="AF20" s="79"/>
      <c r="AG20" s="39"/>
    </row>
    <row r="21" spans="1:33">
      <c r="A21" s="11"/>
      <c r="B21" s="230" t="s">
        <v>679</v>
      </c>
      <c r="C21" s="54" t="s">
        <v>82</v>
      </c>
      <c r="D21" s="58">
        <v>0.61</v>
      </c>
      <c r="E21" s="42"/>
      <c r="F21" s="42"/>
      <c r="G21" s="54" t="s">
        <v>255</v>
      </c>
      <c r="H21" s="58">
        <v>0.65</v>
      </c>
      <c r="I21" s="42"/>
      <c r="J21" s="42"/>
      <c r="K21" s="87" t="s">
        <v>82</v>
      </c>
      <c r="L21" s="91">
        <v>0.46</v>
      </c>
      <c r="M21" s="42"/>
      <c r="N21" s="42"/>
      <c r="O21" s="87" t="s">
        <v>255</v>
      </c>
      <c r="P21" s="91">
        <v>0.51</v>
      </c>
      <c r="Q21" s="42"/>
      <c r="R21" s="42"/>
      <c r="S21" s="54" t="s">
        <v>82</v>
      </c>
      <c r="T21" s="58">
        <v>1.84</v>
      </c>
      <c r="U21" s="42"/>
      <c r="V21" s="42"/>
      <c r="W21" s="54" t="s">
        <v>255</v>
      </c>
      <c r="X21" s="58">
        <v>2.0499999999999998</v>
      </c>
      <c r="Y21" s="42"/>
      <c r="Z21" s="42"/>
      <c r="AA21" s="87" t="s">
        <v>82</v>
      </c>
      <c r="AB21" s="91">
        <v>1.4</v>
      </c>
      <c r="AC21" s="42"/>
      <c r="AD21" s="42"/>
      <c r="AE21" s="87" t="s">
        <v>255</v>
      </c>
      <c r="AF21" s="91">
        <v>1.51</v>
      </c>
      <c r="AG21" s="42"/>
    </row>
    <row r="22" spans="1:33" ht="15.75" thickBot="1">
      <c r="A22" s="11"/>
      <c r="B22" s="231"/>
      <c r="C22" s="55"/>
      <c r="D22" s="59"/>
      <c r="E22" s="53"/>
      <c r="F22" s="53"/>
      <c r="G22" s="55"/>
      <c r="H22" s="59"/>
      <c r="I22" s="53"/>
      <c r="J22" s="53"/>
      <c r="K22" s="88"/>
      <c r="L22" s="92"/>
      <c r="M22" s="53"/>
      <c r="N22" s="53"/>
      <c r="O22" s="88"/>
      <c r="P22" s="92"/>
      <c r="Q22" s="53"/>
      <c r="R22" s="53"/>
      <c r="S22" s="55"/>
      <c r="T22" s="59"/>
      <c r="U22" s="53"/>
      <c r="V22" s="53"/>
      <c r="W22" s="55"/>
      <c r="X22" s="59"/>
      <c r="Y22" s="53"/>
      <c r="Z22" s="53"/>
      <c r="AA22" s="88"/>
      <c r="AB22" s="92"/>
      <c r="AC22" s="53"/>
      <c r="AD22" s="53"/>
      <c r="AE22" s="88"/>
      <c r="AF22" s="92"/>
      <c r="AG22" s="53"/>
    </row>
    <row r="23" spans="1:33" ht="15.75" thickTop="1">
      <c r="A23" s="11"/>
      <c r="B23" s="138"/>
      <c r="C23" s="138"/>
      <c r="D23" s="138"/>
      <c r="E23" s="138"/>
      <c r="F23" s="138"/>
      <c r="G23" s="138"/>
      <c r="H23" s="138"/>
      <c r="I23" s="138"/>
      <c r="J23" s="138"/>
      <c r="K23" s="138"/>
      <c r="L23" s="138"/>
      <c r="M23" s="138"/>
      <c r="N23" s="138"/>
      <c r="O23" s="138"/>
      <c r="P23" s="138"/>
      <c r="Q23" s="138"/>
      <c r="R23" s="138"/>
      <c r="S23" s="138"/>
      <c r="T23" s="138"/>
      <c r="U23" s="138"/>
      <c r="V23" s="138"/>
      <c r="W23" s="138"/>
      <c r="X23" s="138"/>
      <c r="Y23" s="138"/>
      <c r="Z23" s="138"/>
      <c r="AA23" s="138"/>
      <c r="AB23" s="138"/>
      <c r="AC23" s="138"/>
      <c r="AD23" s="138"/>
      <c r="AE23" s="138"/>
      <c r="AF23" s="138"/>
      <c r="AG23" s="138"/>
    </row>
    <row r="24" spans="1:33">
      <c r="A24" s="11"/>
      <c r="B24" s="133" t="s">
        <v>680</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c r="Z24" s="133"/>
      <c r="AA24" s="133"/>
      <c r="AB24" s="133"/>
      <c r="AC24" s="133"/>
      <c r="AD24" s="133"/>
      <c r="AE24" s="133"/>
      <c r="AF24" s="133"/>
      <c r="AG24" s="133"/>
    </row>
    <row r="25" spans="1:33">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c r="A26" s="11"/>
      <c r="B26" s="133" t="s">
        <v>681</v>
      </c>
      <c r="C26" s="133"/>
      <c r="D26" s="133"/>
      <c r="E26" s="133"/>
      <c r="F26" s="133"/>
      <c r="G26" s="133"/>
      <c r="H26" s="133"/>
      <c r="I26" s="133"/>
      <c r="J26" s="133"/>
      <c r="K26" s="133"/>
      <c r="L26" s="133"/>
      <c r="M26" s="133"/>
      <c r="N26" s="133"/>
      <c r="O26" s="133"/>
      <c r="P26" s="133"/>
      <c r="Q26" s="133"/>
      <c r="R26" s="133"/>
      <c r="S26" s="133"/>
      <c r="T26" s="133"/>
      <c r="U26" s="133"/>
      <c r="V26" s="133"/>
      <c r="W26" s="133"/>
      <c r="X26" s="133"/>
      <c r="Y26" s="133"/>
      <c r="Z26" s="133"/>
      <c r="AA26" s="133"/>
      <c r="AB26" s="133"/>
      <c r="AC26" s="133"/>
      <c r="AD26" s="133"/>
      <c r="AE26" s="133"/>
      <c r="AF26" s="133"/>
      <c r="AG26" s="133"/>
    </row>
    <row r="27" spans="1:33">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c r="A28" s="11"/>
      <c r="B28" s="193" t="s">
        <v>682</v>
      </c>
      <c r="C28" s="193"/>
      <c r="D28" s="193"/>
      <c r="E28" s="193"/>
      <c r="F28" s="193"/>
      <c r="G28" s="193"/>
      <c r="H28" s="193"/>
      <c r="I28" s="193"/>
      <c r="J28" s="193"/>
      <c r="K28" s="193"/>
      <c r="L28" s="193"/>
      <c r="M28" s="193"/>
      <c r="N28" s="193"/>
      <c r="O28" s="193"/>
      <c r="P28" s="193"/>
      <c r="Q28" s="193"/>
      <c r="R28" s="193"/>
      <c r="S28" s="193"/>
      <c r="T28" s="193"/>
      <c r="U28" s="193"/>
      <c r="V28" s="193"/>
      <c r="W28" s="193"/>
      <c r="X28" s="193"/>
      <c r="Y28" s="193"/>
      <c r="Z28" s="193"/>
      <c r="AA28" s="193"/>
      <c r="AB28" s="193"/>
      <c r="AC28" s="193"/>
      <c r="AD28" s="193"/>
      <c r="AE28" s="193"/>
      <c r="AF28" s="193"/>
      <c r="AG28" s="193"/>
    </row>
    <row r="29" spans="1:33">
      <c r="A29" s="11"/>
      <c r="B29" s="43" t="s">
        <v>683</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row>
    <row r="30" spans="1:33">
      <c r="A30" s="11"/>
      <c r="B30" s="34"/>
      <c r="C30" s="34"/>
      <c r="D30" s="34"/>
      <c r="E30" s="34"/>
      <c r="F30" s="34"/>
      <c r="G30" s="34"/>
      <c r="H30" s="34"/>
      <c r="I30" s="34"/>
      <c r="J30" s="34"/>
    </row>
    <row r="31" spans="1:33">
      <c r="A31" s="11"/>
      <c r="B31" s="18"/>
      <c r="C31" s="18"/>
      <c r="D31" s="18"/>
      <c r="E31" s="18"/>
      <c r="F31" s="18"/>
      <c r="G31" s="18"/>
      <c r="H31" s="18"/>
      <c r="I31" s="18"/>
      <c r="J31" s="18"/>
    </row>
    <row r="32" spans="1:33">
      <c r="A32" s="11"/>
      <c r="B32" s="80" t="s">
        <v>684</v>
      </c>
      <c r="C32" s="78" t="s">
        <v>317</v>
      </c>
      <c r="D32" s="38"/>
      <c r="E32" s="38"/>
      <c r="F32" s="78" t="s">
        <v>318</v>
      </c>
      <c r="G32" s="38"/>
      <c r="H32" s="38"/>
      <c r="I32" s="78" t="s">
        <v>685</v>
      </c>
      <c r="J32" s="38"/>
    </row>
    <row r="33" spans="1:10">
      <c r="A33" s="11"/>
      <c r="B33" s="80"/>
      <c r="C33" s="78"/>
      <c r="D33" s="38"/>
      <c r="E33" s="38"/>
      <c r="F33" s="78"/>
      <c r="G33" s="38"/>
      <c r="H33" s="38"/>
      <c r="I33" s="78"/>
      <c r="J33" s="38"/>
    </row>
    <row r="34" spans="1:10">
      <c r="A34" s="11"/>
      <c r="B34" s="80"/>
      <c r="C34" s="233">
        <v>41912</v>
      </c>
      <c r="D34" s="38"/>
      <c r="E34" s="38"/>
      <c r="F34" s="233">
        <v>41912</v>
      </c>
      <c r="G34" s="38"/>
      <c r="H34" s="38"/>
      <c r="I34" s="78"/>
      <c r="J34" s="38"/>
    </row>
    <row r="35" spans="1:10" ht="15.75" thickBot="1">
      <c r="A35" s="11"/>
      <c r="B35" s="86"/>
      <c r="C35" s="234"/>
      <c r="D35" s="39"/>
      <c r="E35" s="39"/>
      <c r="F35" s="234"/>
      <c r="G35" s="39"/>
      <c r="H35" s="39"/>
      <c r="I35" s="79"/>
      <c r="J35" s="39"/>
    </row>
    <row r="36" spans="1:10">
      <c r="A36" s="11"/>
      <c r="B36" s="115" t="s">
        <v>686</v>
      </c>
      <c r="C36" s="89">
        <v>4349302</v>
      </c>
      <c r="D36" s="42"/>
      <c r="E36" s="42"/>
      <c r="F36" s="89">
        <v>10143184</v>
      </c>
      <c r="G36" s="42"/>
      <c r="H36" s="42"/>
      <c r="I36" s="89">
        <v>699965</v>
      </c>
      <c r="J36" s="42"/>
    </row>
    <row r="37" spans="1:10">
      <c r="A37" s="11"/>
      <c r="B37" s="46"/>
      <c r="C37" s="235"/>
      <c r="D37" s="131"/>
      <c r="E37" s="131"/>
      <c r="F37" s="235"/>
      <c r="G37" s="131"/>
      <c r="H37" s="131"/>
      <c r="I37" s="235"/>
      <c r="J37" s="131"/>
    </row>
    <row r="38" spans="1:10">
      <c r="A38" s="11"/>
      <c r="B38" s="16" t="s">
        <v>687</v>
      </c>
      <c r="C38" s="236">
        <v>450</v>
      </c>
      <c r="D38" s="236"/>
      <c r="E38" s="22"/>
      <c r="F38" s="236">
        <v>1019</v>
      </c>
      <c r="G38" s="236"/>
      <c r="H38" s="22"/>
      <c r="I38" s="236">
        <v>74</v>
      </c>
      <c r="J38" s="236"/>
    </row>
    <row r="39" spans="1:10" ht="26.25" thickBot="1">
      <c r="A39" s="11"/>
      <c r="B39" s="232" t="s">
        <v>688</v>
      </c>
      <c r="C39" s="237">
        <v>924</v>
      </c>
      <c r="D39" s="237"/>
      <c r="E39" s="30"/>
      <c r="F39" s="237">
        <v>924</v>
      </c>
      <c r="G39" s="237"/>
      <c r="H39" s="30"/>
      <c r="I39" s="237">
        <v>850</v>
      </c>
      <c r="J39" s="237"/>
    </row>
    <row r="40" spans="1:10" ht="15.75" thickTop="1"/>
  </sheetData>
  <mergeCells count="148">
    <mergeCell ref="B29:AG29"/>
    <mergeCell ref="B23:AG23"/>
    <mergeCell ref="B24:AG24"/>
    <mergeCell ref="B25:AG25"/>
    <mergeCell ref="B26:AG26"/>
    <mergeCell ref="B27:AG27"/>
    <mergeCell ref="B28:AG28"/>
    <mergeCell ref="B6:AG6"/>
    <mergeCell ref="B7:AG7"/>
    <mergeCell ref="B8:AG8"/>
    <mergeCell ref="B9:AG9"/>
    <mergeCell ref="B10:AG10"/>
    <mergeCell ref="B11:AG11"/>
    <mergeCell ref="C39:D39"/>
    <mergeCell ref="F39:G39"/>
    <mergeCell ref="I39:J39"/>
    <mergeCell ref="A1:A2"/>
    <mergeCell ref="B1:AG1"/>
    <mergeCell ref="B2:AG2"/>
    <mergeCell ref="B3:AG3"/>
    <mergeCell ref="A4:A39"/>
    <mergeCell ref="B4:AG4"/>
    <mergeCell ref="B5:AG5"/>
    <mergeCell ref="H36:H37"/>
    <mergeCell ref="I36:I37"/>
    <mergeCell ref="J36:J37"/>
    <mergeCell ref="C38:D38"/>
    <mergeCell ref="F38:G38"/>
    <mergeCell ref="I38:J38"/>
    <mergeCell ref="B36:B37"/>
    <mergeCell ref="C36:C37"/>
    <mergeCell ref="D36:D37"/>
    <mergeCell ref="E36:E37"/>
    <mergeCell ref="F36:F37"/>
    <mergeCell ref="G36:G37"/>
    <mergeCell ref="I32:I35"/>
    <mergeCell ref="J32:J35"/>
    <mergeCell ref="C34:C35"/>
    <mergeCell ref="D34:D35"/>
    <mergeCell ref="E34:E35"/>
    <mergeCell ref="F34:F35"/>
    <mergeCell ref="G34:G35"/>
    <mergeCell ref="H34:H35"/>
    <mergeCell ref="AF21:AF22"/>
    <mergeCell ref="AG21:AG22"/>
    <mergeCell ref="B30:J30"/>
    <mergeCell ref="B32:B35"/>
    <mergeCell ref="C32:C33"/>
    <mergeCell ref="D32:D33"/>
    <mergeCell ref="E32:E33"/>
    <mergeCell ref="F32:F33"/>
    <mergeCell ref="G32:G33"/>
    <mergeCell ref="H32:H3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2:AG12"/>
    <mergeCell ref="C14:P14"/>
    <mergeCell ref="S14:AF14"/>
    <mergeCell ref="C15:P15"/>
    <mergeCell ref="S15:AF15"/>
    <mergeCell ref="C16:I16"/>
    <mergeCell ref="K16:Q16"/>
    <mergeCell ref="S16:Y16"/>
    <mergeCell ref="AA16:A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89</v>
      </c>
      <c r="B1" s="1" t="s">
        <v>1</v>
      </c>
    </row>
    <row r="2" spans="1:2">
      <c r="A2" s="7"/>
      <c r="B2" s="1" t="s">
        <v>2</v>
      </c>
    </row>
    <row r="3" spans="1:2" ht="45">
      <c r="A3" s="3" t="s">
        <v>690</v>
      </c>
      <c r="B3" s="4" t="s">
        <v>5</v>
      </c>
    </row>
    <row r="4" spans="1:2">
      <c r="A4" s="11" t="s">
        <v>689</v>
      </c>
      <c r="B4" s="4" t="s">
        <v>5</v>
      </c>
    </row>
    <row r="5" spans="1:2">
      <c r="A5" s="11"/>
      <c r="B5" s="13" t="s">
        <v>689</v>
      </c>
    </row>
    <row r="6" spans="1:2">
      <c r="A6" s="11"/>
      <c r="B6" s="4"/>
    </row>
    <row r="7" spans="1:2" ht="230.25">
      <c r="A7" s="11"/>
      <c r="B7" s="15" t="s">
        <v>691</v>
      </c>
    </row>
    <row r="8" spans="1:2">
      <c r="A8" s="11"/>
      <c r="B8" s="4"/>
    </row>
    <row r="9" spans="1:2" ht="192">
      <c r="A9" s="11"/>
      <c r="B9" s="15" t="s">
        <v>69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cols>
    <col min="1" max="1" width="27.7109375" bestFit="1" customWidth="1"/>
    <col min="2" max="2" width="36.5703125" bestFit="1" customWidth="1"/>
    <col min="3" max="3" width="9.7109375" customWidth="1"/>
    <col min="4" max="4" width="25.5703125" customWidth="1"/>
    <col min="5" max="5" width="8.28515625" customWidth="1"/>
    <col min="6" max="6" width="36.5703125" customWidth="1"/>
    <col min="7" max="7" width="9.7109375" customWidth="1"/>
    <col min="8" max="8" width="25.5703125" customWidth="1"/>
    <col min="9" max="10" width="36.5703125" customWidth="1"/>
    <col min="11" max="11" width="9.7109375" customWidth="1"/>
    <col min="12" max="12" width="25.5703125" customWidth="1"/>
    <col min="13" max="13" width="8.28515625" customWidth="1"/>
    <col min="14" max="14" width="36.5703125" customWidth="1"/>
    <col min="15" max="15" width="9.7109375" customWidth="1"/>
    <col min="16" max="16" width="29.85546875" customWidth="1"/>
    <col min="17" max="17" width="8.28515625" customWidth="1"/>
    <col min="18" max="18" width="36.5703125" customWidth="1"/>
    <col min="19" max="19" width="9.7109375" customWidth="1"/>
    <col min="20" max="20" width="25.5703125" customWidth="1"/>
    <col min="21" max="21" width="8.28515625" customWidth="1"/>
    <col min="22" max="22" width="36.5703125" customWidth="1"/>
    <col min="23" max="23" width="9.7109375" customWidth="1"/>
    <col min="24" max="24" width="21.5703125" customWidth="1"/>
    <col min="25" max="25" width="8.28515625" customWidth="1"/>
    <col min="26" max="26" width="36.5703125" customWidth="1"/>
    <col min="27" max="27" width="9.7109375" customWidth="1"/>
    <col min="28" max="28" width="29.85546875" customWidth="1"/>
    <col min="29" max="29" width="8.28515625" customWidth="1"/>
  </cols>
  <sheetData>
    <row r="1" spans="1:29"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9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32" t="s">
        <v>693</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133" t="s">
        <v>695</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ht="25.5" customHeight="1">
      <c r="A9" s="11"/>
      <c r="B9" s="133" t="s">
        <v>696</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c r="A11" s="11"/>
      <c r="B11" s="133" t="s">
        <v>697</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row>
    <row r="12" spans="1:29">
      <c r="A12" s="11"/>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29">
      <c r="A13" s="11"/>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row>
    <row r="14" spans="1:29">
      <c r="A14" s="11"/>
      <c r="B14" s="80" t="s">
        <v>698</v>
      </c>
      <c r="C14" s="238" t="s">
        <v>699</v>
      </c>
      <c r="D14" s="238"/>
      <c r="E14" s="38"/>
      <c r="F14" s="38"/>
      <c r="G14" s="238" t="s">
        <v>700</v>
      </c>
      <c r="H14" s="238"/>
      <c r="I14" s="38"/>
      <c r="J14" s="38"/>
      <c r="K14" s="238" t="s">
        <v>701</v>
      </c>
      <c r="L14" s="238"/>
      <c r="M14" s="38"/>
      <c r="N14" s="38"/>
      <c r="O14" s="238" t="s">
        <v>703</v>
      </c>
      <c r="P14" s="238"/>
      <c r="Q14" s="38"/>
      <c r="R14" s="38"/>
      <c r="S14" s="238" t="s">
        <v>705</v>
      </c>
      <c r="T14" s="238"/>
      <c r="U14" s="38"/>
      <c r="V14" s="38"/>
      <c r="W14" s="238" t="s">
        <v>502</v>
      </c>
      <c r="X14" s="238"/>
      <c r="Y14" s="38"/>
      <c r="Z14" s="38"/>
      <c r="AA14" s="238" t="s">
        <v>706</v>
      </c>
      <c r="AB14" s="238"/>
      <c r="AC14" s="38"/>
    </row>
    <row r="15" spans="1:29">
      <c r="A15" s="11"/>
      <c r="B15" s="80"/>
      <c r="C15" s="238"/>
      <c r="D15" s="238"/>
      <c r="E15" s="38"/>
      <c r="F15" s="38"/>
      <c r="G15" s="238"/>
      <c r="H15" s="238"/>
      <c r="I15" s="38"/>
      <c r="J15" s="38"/>
      <c r="K15" s="238" t="s">
        <v>702</v>
      </c>
      <c r="L15" s="238"/>
      <c r="M15" s="38"/>
      <c r="N15" s="38"/>
      <c r="O15" s="238" t="s">
        <v>704</v>
      </c>
      <c r="P15" s="238"/>
      <c r="Q15" s="38"/>
      <c r="R15" s="38"/>
      <c r="S15" s="238"/>
      <c r="T15" s="238"/>
      <c r="U15" s="38"/>
      <c r="V15" s="38"/>
      <c r="W15" s="238"/>
      <c r="X15" s="238"/>
      <c r="Y15" s="38"/>
      <c r="Z15" s="38"/>
      <c r="AA15" s="238" t="s">
        <v>596</v>
      </c>
      <c r="AB15" s="238"/>
      <c r="AC15" s="38"/>
    </row>
    <row r="16" spans="1:29" ht="15.75" thickBot="1">
      <c r="A16" s="11"/>
      <c r="B16" s="123" t="s">
        <v>252</v>
      </c>
      <c r="C16" s="205"/>
      <c r="D16" s="205"/>
      <c r="E16" s="39"/>
      <c r="F16" s="39"/>
      <c r="G16" s="205"/>
      <c r="H16" s="205"/>
      <c r="I16" s="39"/>
      <c r="J16" s="23"/>
      <c r="K16" s="205" t="s">
        <v>215</v>
      </c>
      <c r="L16" s="205"/>
      <c r="M16" s="39"/>
      <c r="N16" s="23"/>
      <c r="O16" s="37"/>
      <c r="P16" s="37"/>
      <c r="Q16" s="39"/>
      <c r="R16" s="23"/>
      <c r="S16" s="205"/>
      <c r="T16" s="205"/>
      <c r="U16" s="39"/>
      <c r="V16" s="23"/>
      <c r="W16" s="205"/>
      <c r="X16" s="205"/>
      <c r="Y16" s="39"/>
      <c r="Z16" s="23"/>
      <c r="AA16" s="37"/>
      <c r="AB16" s="37"/>
      <c r="AC16" s="39"/>
    </row>
    <row r="17" spans="1:29">
      <c r="A17" s="11"/>
      <c r="B17" s="115" t="s">
        <v>98</v>
      </c>
      <c r="C17" s="54" t="s">
        <v>255</v>
      </c>
      <c r="D17" s="56">
        <v>1541</v>
      </c>
      <c r="E17" s="42"/>
      <c r="F17" s="42"/>
      <c r="G17" s="54" t="s">
        <v>255</v>
      </c>
      <c r="H17" s="58">
        <v>764</v>
      </c>
      <c r="I17" s="42"/>
      <c r="J17" s="42"/>
      <c r="K17" s="54" t="s">
        <v>255</v>
      </c>
      <c r="L17" s="56">
        <v>1719</v>
      </c>
      <c r="M17" s="42"/>
      <c r="N17" s="42"/>
      <c r="O17" s="54" t="s">
        <v>255</v>
      </c>
      <c r="P17" s="58">
        <v>208</v>
      </c>
      <c r="Q17" s="42"/>
      <c r="R17" s="42"/>
      <c r="S17" s="54" t="s">
        <v>255</v>
      </c>
      <c r="T17" s="58">
        <v>497</v>
      </c>
      <c r="U17" s="42"/>
      <c r="V17" s="42"/>
      <c r="W17" s="54" t="s">
        <v>255</v>
      </c>
      <c r="X17" s="58" t="s">
        <v>258</v>
      </c>
      <c r="Y17" s="42"/>
      <c r="Z17" s="42"/>
      <c r="AA17" s="54" t="s">
        <v>255</v>
      </c>
      <c r="AB17" s="56">
        <v>4729</v>
      </c>
      <c r="AC17" s="42"/>
    </row>
    <row r="18" spans="1:29">
      <c r="A18" s="11"/>
      <c r="B18" s="46"/>
      <c r="C18" s="49"/>
      <c r="D18" s="47"/>
      <c r="E18" s="41"/>
      <c r="F18" s="41"/>
      <c r="G18" s="49"/>
      <c r="H18" s="48"/>
      <c r="I18" s="41"/>
      <c r="J18" s="41"/>
      <c r="K18" s="49"/>
      <c r="L18" s="47"/>
      <c r="M18" s="41"/>
      <c r="N18" s="41"/>
      <c r="O18" s="49"/>
      <c r="P18" s="48"/>
      <c r="Q18" s="41"/>
      <c r="R18" s="41"/>
      <c r="S18" s="49"/>
      <c r="T18" s="48"/>
      <c r="U18" s="41"/>
      <c r="V18" s="41"/>
      <c r="W18" s="49"/>
      <c r="X18" s="48"/>
      <c r="Y18" s="41"/>
      <c r="Z18" s="41"/>
      <c r="AA18" s="49"/>
      <c r="AB18" s="47"/>
      <c r="AC18" s="41"/>
    </row>
    <row r="19" spans="1:29">
      <c r="A19" s="11"/>
      <c r="B19" s="43" t="s">
        <v>100</v>
      </c>
      <c r="C19" s="45">
        <v>1518</v>
      </c>
      <c r="D19" s="45"/>
      <c r="E19" s="38"/>
      <c r="F19" s="38"/>
      <c r="G19" s="36">
        <v>766</v>
      </c>
      <c r="H19" s="36"/>
      <c r="I19" s="38"/>
      <c r="J19" s="38"/>
      <c r="K19" s="45">
        <v>1726</v>
      </c>
      <c r="L19" s="45"/>
      <c r="M19" s="38"/>
      <c r="N19" s="38"/>
      <c r="O19" s="36">
        <v>255</v>
      </c>
      <c r="P19" s="36"/>
      <c r="Q19" s="38"/>
      <c r="R19" s="38"/>
      <c r="S19" s="36">
        <v>489</v>
      </c>
      <c r="T19" s="36"/>
      <c r="U19" s="38"/>
      <c r="V19" s="38"/>
      <c r="W19" s="36" t="s">
        <v>258</v>
      </c>
      <c r="X19" s="36"/>
      <c r="Y19" s="38"/>
      <c r="Z19" s="38"/>
      <c r="AA19" s="45">
        <v>4754</v>
      </c>
      <c r="AB19" s="45"/>
      <c r="AC19" s="38"/>
    </row>
    <row r="20" spans="1:29">
      <c r="A20" s="11"/>
      <c r="B20" s="43"/>
      <c r="C20" s="45"/>
      <c r="D20" s="45"/>
      <c r="E20" s="38"/>
      <c r="F20" s="38"/>
      <c r="G20" s="36"/>
      <c r="H20" s="36"/>
      <c r="I20" s="38"/>
      <c r="J20" s="38"/>
      <c r="K20" s="45"/>
      <c r="L20" s="45"/>
      <c r="M20" s="38"/>
      <c r="N20" s="38"/>
      <c r="O20" s="36"/>
      <c r="P20" s="36"/>
      <c r="Q20" s="38"/>
      <c r="R20" s="38"/>
      <c r="S20" s="36"/>
      <c r="T20" s="36"/>
      <c r="U20" s="38"/>
      <c r="V20" s="38"/>
      <c r="W20" s="36"/>
      <c r="X20" s="36"/>
      <c r="Y20" s="38"/>
      <c r="Z20" s="38"/>
      <c r="AA20" s="45"/>
      <c r="AB20" s="45"/>
      <c r="AC20" s="38"/>
    </row>
    <row r="21" spans="1:29">
      <c r="A21" s="11"/>
      <c r="B21" s="46" t="s">
        <v>110</v>
      </c>
      <c r="C21" s="47">
        <v>1053</v>
      </c>
      <c r="D21" s="47"/>
      <c r="E21" s="41"/>
      <c r="F21" s="41"/>
      <c r="G21" s="48">
        <v>686</v>
      </c>
      <c r="H21" s="48"/>
      <c r="I21" s="41"/>
      <c r="J21" s="41"/>
      <c r="K21" s="48">
        <v>707</v>
      </c>
      <c r="L21" s="48"/>
      <c r="M21" s="41"/>
      <c r="N21" s="41"/>
      <c r="O21" s="48">
        <v>92</v>
      </c>
      <c r="P21" s="48"/>
      <c r="Q21" s="41"/>
      <c r="R21" s="41"/>
      <c r="S21" s="48">
        <v>145</v>
      </c>
      <c r="T21" s="48"/>
      <c r="U21" s="41"/>
      <c r="V21" s="41"/>
      <c r="W21" s="48">
        <v>1</v>
      </c>
      <c r="X21" s="48"/>
      <c r="Y21" s="41"/>
      <c r="Z21" s="41"/>
      <c r="AA21" s="47">
        <v>2684</v>
      </c>
      <c r="AB21" s="47"/>
      <c r="AC21" s="41"/>
    </row>
    <row r="22" spans="1:29">
      <c r="A22" s="11"/>
      <c r="B22" s="46"/>
      <c r="C22" s="47"/>
      <c r="D22" s="47"/>
      <c r="E22" s="41"/>
      <c r="F22" s="41"/>
      <c r="G22" s="48"/>
      <c r="H22" s="48"/>
      <c r="I22" s="41"/>
      <c r="J22" s="41"/>
      <c r="K22" s="48"/>
      <c r="L22" s="48"/>
      <c r="M22" s="41"/>
      <c r="N22" s="41"/>
      <c r="O22" s="48"/>
      <c r="P22" s="48"/>
      <c r="Q22" s="41"/>
      <c r="R22" s="41"/>
      <c r="S22" s="48"/>
      <c r="T22" s="48"/>
      <c r="U22" s="41"/>
      <c r="V22" s="41"/>
      <c r="W22" s="48"/>
      <c r="X22" s="48"/>
      <c r="Y22" s="41"/>
      <c r="Z22" s="41"/>
      <c r="AA22" s="47"/>
      <c r="AB22" s="47"/>
      <c r="AC22" s="41"/>
    </row>
    <row r="23" spans="1:29">
      <c r="A23" s="11"/>
      <c r="B23" s="43" t="s">
        <v>111</v>
      </c>
      <c r="C23" s="36" t="s">
        <v>258</v>
      </c>
      <c r="D23" s="36"/>
      <c r="E23" s="38"/>
      <c r="F23" s="38"/>
      <c r="G23" s="36" t="s">
        <v>258</v>
      </c>
      <c r="H23" s="36"/>
      <c r="I23" s="38"/>
      <c r="J23" s="38"/>
      <c r="K23" s="36" t="s">
        <v>258</v>
      </c>
      <c r="L23" s="36"/>
      <c r="M23" s="38"/>
      <c r="N23" s="38"/>
      <c r="O23" s="36" t="s">
        <v>258</v>
      </c>
      <c r="P23" s="36"/>
      <c r="Q23" s="38"/>
      <c r="R23" s="38"/>
      <c r="S23" s="36">
        <v>125</v>
      </c>
      <c r="T23" s="36"/>
      <c r="U23" s="38"/>
      <c r="V23" s="38"/>
      <c r="W23" s="36" t="s">
        <v>258</v>
      </c>
      <c r="X23" s="36"/>
      <c r="Y23" s="38"/>
      <c r="Z23" s="38"/>
      <c r="AA23" s="36">
        <v>125</v>
      </c>
      <c r="AB23" s="36"/>
      <c r="AC23" s="38"/>
    </row>
    <row r="24" spans="1:29">
      <c r="A24" s="11"/>
      <c r="B24" s="43"/>
      <c r="C24" s="36"/>
      <c r="D24" s="36"/>
      <c r="E24" s="38"/>
      <c r="F24" s="38"/>
      <c r="G24" s="36"/>
      <c r="H24" s="36"/>
      <c r="I24" s="38"/>
      <c r="J24" s="38"/>
      <c r="K24" s="36"/>
      <c r="L24" s="36"/>
      <c r="M24" s="38"/>
      <c r="N24" s="38"/>
      <c r="O24" s="36"/>
      <c r="P24" s="36"/>
      <c r="Q24" s="38"/>
      <c r="R24" s="38"/>
      <c r="S24" s="36"/>
      <c r="T24" s="36"/>
      <c r="U24" s="38"/>
      <c r="V24" s="38"/>
      <c r="W24" s="36"/>
      <c r="X24" s="36"/>
      <c r="Y24" s="38"/>
      <c r="Z24" s="38"/>
      <c r="AA24" s="36"/>
      <c r="AB24" s="36"/>
      <c r="AC24" s="38"/>
    </row>
    <row r="25" spans="1:29">
      <c r="A25" s="11"/>
      <c r="B25" s="46" t="s">
        <v>112</v>
      </c>
      <c r="C25" s="48">
        <v>169</v>
      </c>
      <c r="D25" s="48"/>
      <c r="E25" s="41"/>
      <c r="F25" s="41"/>
      <c r="G25" s="48">
        <v>41</v>
      </c>
      <c r="H25" s="48"/>
      <c r="I25" s="41"/>
      <c r="J25" s="41"/>
      <c r="K25" s="48">
        <v>418</v>
      </c>
      <c r="L25" s="48"/>
      <c r="M25" s="41"/>
      <c r="N25" s="41"/>
      <c r="O25" s="48">
        <v>74</v>
      </c>
      <c r="P25" s="48"/>
      <c r="Q25" s="41"/>
      <c r="R25" s="41"/>
      <c r="S25" s="48">
        <v>123</v>
      </c>
      <c r="T25" s="48"/>
      <c r="U25" s="41"/>
      <c r="V25" s="41"/>
      <c r="W25" s="48" t="s">
        <v>258</v>
      </c>
      <c r="X25" s="48"/>
      <c r="Y25" s="41"/>
      <c r="Z25" s="41"/>
      <c r="AA25" s="48">
        <v>825</v>
      </c>
      <c r="AB25" s="48"/>
      <c r="AC25" s="41"/>
    </row>
    <row r="26" spans="1:29">
      <c r="A26" s="11"/>
      <c r="B26" s="46"/>
      <c r="C26" s="48"/>
      <c r="D26" s="48"/>
      <c r="E26" s="41"/>
      <c r="F26" s="41"/>
      <c r="G26" s="48"/>
      <c r="H26" s="48"/>
      <c r="I26" s="41"/>
      <c r="J26" s="41"/>
      <c r="K26" s="48"/>
      <c r="L26" s="48"/>
      <c r="M26" s="41"/>
      <c r="N26" s="41"/>
      <c r="O26" s="48"/>
      <c r="P26" s="48"/>
      <c r="Q26" s="41"/>
      <c r="R26" s="41"/>
      <c r="S26" s="48"/>
      <c r="T26" s="48"/>
      <c r="U26" s="41"/>
      <c r="V26" s="41"/>
      <c r="W26" s="48"/>
      <c r="X26" s="48"/>
      <c r="Y26" s="41"/>
      <c r="Z26" s="41"/>
      <c r="AA26" s="48"/>
      <c r="AB26" s="48"/>
      <c r="AC26" s="41"/>
    </row>
    <row r="27" spans="1:29">
      <c r="A27" s="11"/>
      <c r="B27" s="43" t="s">
        <v>113</v>
      </c>
      <c r="C27" s="36">
        <v>165</v>
      </c>
      <c r="D27" s="36"/>
      <c r="E27" s="38"/>
      <c r="F27" s="38"/>
      <c r="G27" s="36">
        <v>3</v>
      </c>
      <c r="H27" s="36"/>
      <c r="I27" s="38"/>
      <c r="J27" s="38"/>
      <c r="K27" s="36">
        <v>258</v>
      </c>
      <c r="L27" s="36"/>
      <c r="M27" s="38"/>
      <c r="N27" s="38"/>
      <c r="O27" s="36">
        <v>13</v>
      </c>
      <c r="P27" s="36"/>
      <c r="Q27" s="38"/>
      <c r="R27" s="38"/>
      <c r="S27" s="36">
        <v>71</v>
      </c>
      <c r="T27" s="36"/>
      <c r="U27" s="38"/>
      <c r="V27" s="38"/>
      <c r="W27" s="36">
        <v>44</v>
      </c>
      <c r="X27" s="36"/>
      <c r="Y27" s="38"/>
      <c r="Z27" s="38"/>
      <c r="AA27" s="36">
        <v>554</v>
      </c>
      <c r="AB27" s="36"/>
      <c r="AC27" s="38"/>
    </row>
    <row r="28" spans="1:29" ht="15.75" thickBot="1">
      <c r="A28" s="11"/>
      <c r="B28" s="50"/>
      <c r="C28" s="40"/>
      <c r="D28" s="40"/>
      <c r="E28" s="39"/>
      <c r="F28" s="39"/>
      <c r="G28" s="40"/>
      <c r="H28" s="40"/>
      <c r="I28" s="39"/>
      <c r="J28" s="39"/>
      <c r="K28" s="40"/>
      <c r="L28" s="40"/>
      <c r="M28" s="39"/>
      <c r="N28" s="39"/>
      <c r="O28" s="40"/>
      <c r="P28" s="40"/>
      <c r="Q28" s="39"/>
      <c r="R28" s="39"/>
      <c r="S28" s="40"/>
      <c r="T28" s="40"/>
      <c r="U28" s="39"/>
      <c r="V28" s="39"/>
      <c r="W28" s="40"/>
      <c r="X28" s="40"/>
      <c r="Y28" s="39"/>
      <c r="Z28" s="39"/>
      <c r="AA28" s="40"/>
      <c r="AB28" s="40"/>
      <c r="AC28" s="39"/>
    </row>
    <row r="29" spans="1:29">
      <c r="A29" s="11"/>
      <c r="B29" s="146" t="s">
        <v>707</v>
      </c>
      <c r="C29" s="58">
        <v>131</v>
      </c>
      <c r="D29" s="58"/>
      <c r="E29" s="42"/>
      <c r="F29" s="42"/>
      <c r="G29" s="58">
        <v>36</v>
      </c>
      <c r="H29" s="58"/>
      <c r="I29" s="42"/>
      <c r="J29" s="42"/>
      <c r="K29" s="58">
        <v>343</v>
      </c>
      <c r="L29" s="58"/>
      <c r="M29" s="42"/>
      <c r="N29" s="42"/>
      <c r="O29" s="58">
        <v>76</v>
      </c>
      <c r="P29" s="58"/>
      <c r="Q29" s="42"/>
      <c r="R29" s="42"/>
      <c r="S29" s="58">
        <v>25</v>
      </c>
      <c r="T29" s="58"/>
      <c r="U29" s="42"/>
      <c r="V29" s="42"/>
      <c r="W29" s="58" t="s">
        <v>708</v>
      </c>
      <c r="X29" s="58"/>
      <c r="Y29" s="54" t="s">
        <v>257</v>
      </c>
      <c r="Z29" s="42"/>
      <c r="AA29" s="58">
        <v>566</v>
      </c>
      <c r="AB29" s="58"/>
      <c r="AC29" s="42"/>
    </row>
    <row r="30" spans="1:29" ht="15.75" thickBot="1">
      <c r="A30" s="11"/>
      <c r="B30" s="239"/>
      <c r="C30" s="64"/>
      <c r="D30" s="64"/>
      <c r="E30" s="63"/>
      <c r="F30" s="63"/>
      <c r="G30" s="64"/>
      <c r="H30" s="64"/>
      <c r="I30" s="63"/>
      <c r="J30" s="63"/>
      <c r="K30" s="64"/>
      <c r="L30" s="64"/>
      <c r="M30" s="63"/>
      <c r="N30" s="63"/>
      <c r="O30" s="64"/>
      <c r="P30" s="64"/>
      <c r="Q30" s="63"/>
      <c r="R30" s="63"/>
      <c r="S30" s="64"/>
      <c r="T30" s="64"/>
      <c r="U30" s="63"/>
      <c r="V30" s="63"/>
      <c r="W30" s="64"/>
      <c r="X30" s="64"/>
      <c r="Y30" s="65"/>
      <c r="Z30" s="63"/>
      <c r="AA30" s="64"/>
      <c r="AB30" s="64"/>
      <c r="AC30" s="63"/>
    </row>
    <row r="31" spans="1:29">
      <c r="A31" s="11"/>
      <c r="B31" s="116" t="s">
        <v>101</v>
      </c>
      <c r="C31" s="72">
        <v>277</v>
      </c>
      <c r="D31" s="72"/>
      <c r="E31" s="66"/>
      <c r="F31" s="66"/>
      <c r="G31" s="72">
        <v>6</v>
      </c>
      <c r="H31" s="72"/>
      <c r="I31" s="66"/>
      <c r="J31" s="66"/>
      <c r="K31" s="72">
        <v>130</v>
      </c>
      <c r="L31" s="72"/>
      <c r="M31" s="66"/>
      <c r="N31" s="66"/>
      <c r="O31" s="72">
        <v>81</v>
      </c>
      <c r="P31" s="72"/>
      <c r="Q31" s="66"/>
      <c r="R31" s="66"/>
      <c r="S31" s="72">
        <v>69</v>
      </c>
      <c r="T31" s="72"/>
      <c r="U31" s="66"/>
      <c r="V31" s="66"/>
      <c r="W31" s="72">
        <v>3</v>
      </c>
      <c r="X31" s="72"/>
      <c r="Y31" s="66"/>
      <c r="Z31" s="66"/>
      <c r="AA31" s="72">
        <v>566</v>
      </c>
      <c r="AB31" s="72"/>
      <c r="AC31" s="66"/>
    </row>
    <row r="32" spans="1:29">
      <c r="A32" s="11"/>
      <c r="B32" s="43"/>
      <c r="C32" s="36"/>
      <c r="D32" s="36"/>
      <c r="E32" s="38"/>
      <c r="F32" s="38"/>
      <c r="G32" s="36"/>
      <c r="H32" s="36"/>
      <c r="I32" s="38"/>
      <c r="J32" s="38"/>
      <c r="K32" s="36"/>
      <c r="L32" s="36"/>
      <c r="M32" s="38"/>
      <c r="N32" s="38"/>
      <c r="O32" s="36"/>
      <c r="P32" s="36"/>
      <c r="Q32" s="38"/>
      <c r="R32" s="38"/>
      <c r="S32" s="36"/>
      <c r="T32" s="36"/>
      <c r="U32" s="38"/>
      <c r="V32" s="38"/>
      <c r="W32" s="36"/>
      <c r="X32" s="36"/>
      <c r="Y32" s="38"/>
      <c r="Z32" s="38"/>
      <c r="AA32" s="36"/>
      <c r="AB32" s="36"/>
      <c r="AC32" s="38"/>
    </row>
    <row r="33" spans="1:29">
      <c r="A33" s="11"/>
      <c r="B33" s="124" t="s">
        <v>709</v>
      </c>
      <c r="C33" s="48" t="s">
        <v>298</v>
      </c>
      <c r="D33" s="48"/>
      <c r="E33" s="49" t="s">
        <v>257</v>
      </c>
      <c r="F33" s="41"/>
      <c r="G33" s="48">
        <v>45</v>
      </c>
      <c r="H33" s="48"/>
      <c r="I33" s="41"/>
      <c r="J33" s="41"/>
      <c r="K33" s="48" t="s">
        <v>371</v>
      </c>
      <c r="L33" s="48"/>
      <c r="M33" s="49" t="s">
        <v>257</v>
      </c>
      <c r="N33" s="41"/>
      <c r="O33" s="48">
        <v>6</v>
      </c>
      <c r="P33" s="48"/>
      <c r="Q33" s="41"/>
      <c r="R33" s="41"/>
      <c r="S33" s="48" t="s">
        <v>710</v>
      </c>
      <c r="T33" s="48"/>
      <c r="U33" s="49" t="s">
        <v>257</v>
      </c>
      <c r="V33" s="41"/>
      <c r="W33" s="48" t="s">
        <v>264</v>
      </c>
      <c r="X33" s="48"/>
      <c r="Y33" s="49" t="s">
        <v>257</v>
      </c>
      <c r="Z33" s="41"/>
      <c r="AA33" s="48" t="s">
        <v>354</v>
      </c>
      <c r="AB33" s="48"/>
      <c r="AC33" s="49" t="s">
        <v>257</v>
      </c>
    </row>
    <row r="34" spans="1:29">
      <c r="A34" s="11"/>
      <c r="B34" s="124"/>
      <c r="C34" s="48"/>
      <c r="D34" s="48"/>
      <c r="E34" s="49"/>
      <c r="F34" s="41"/>
      <c r="G34" s="48"/>
      <c r="H34" s="48"/>
      <c r="I34" s="41"/>
      <c r="J34" s="41"/>
      <c r="K34" s="48"/>
      <c r="L34" s="48"/>
      <c r="M34" s="49"/>
      <c r="N34" s="41"/>
      <c r="O34" s="48"/>
      <c r="P34" s="48"/>
      <c r="Q34" s="41"/>
      <c r="R34" s="41"/>
      <c r="S34" s="48"/>
      <c r="T34" s="48"/>
      <c r="U34" s="49"/>
      <c r="V34" s="41"/>
      <c r="W34" s="48"/>
      <c r="X34" s="48"/>
      <c r="Y34" s="49"/>
      <c r="Z34" s="41"/>
      <c r="AA34" s="48"/>
      <c r="AB34" s="48"/>
      <c r="AC34" s="49"/>
    </row>
    <row r="35" spans="1:29">
      <c r="A35" s="11"/>
      <c r="B35" s="43" t="s">
        <v>114</v>
      </c>
      <c r="C35" s="36">
        <v>2</v>
      </c>
      <c r="D35" s="36"/>
      <c r="E35" s="38"/>
      <c r="F35" s="38"/>
      <c r="G35" s="36" t="s">
        <v>258</v>
      </c>
      <c r="H35" s="36"/>
      <c r="I35" s="38"/>
      <c r="J35" s="38"/>
      <c r="K35" s="36">
        <v>2</v>
      </c>
      <c r="L35" s="36"/>
      <c r="M35" s="38"/>
      <c r="N35" s="38"/>
      <c r="O35" s="36">
        <v>1</v>
      </c>
      <c r="P35" s="36"/>
      <c r="Q35" s="38"/>
      <c r="R35" s="38"/>
      <c r="S35" s="36">
        <v>4</v>
      </c>
      <c r="T35" s="36"/>
      <c r="U35" s="38"/>
      <c r="V35" s="38"/>
      <c r="W35" s="36">
        <v>61</v>
      </c>
      <c r="X35" s="36"/>
      <c r="Y35" s="38"/>
      <c r="Z35" s="38"/>
      <c r="AA35" s="36">
        <v>70</v>
      </c>
      <c r="AB35" s="36"/>
      <c r="AC35" s="38"/>
    </row>
    <row r="36" spans="1:29">
      <c r="A36" s="11"/>
      <c r="B36" s="43"/>
      <c r="C36" s="36"/>
      <c r="D36" s="36"/>
      <c r="E36" s="38"/>
      <c r="F36" s="38"/>
      <c r="G36" s="36"/>
      <c r="H36" s="36"/>
      <c r="I36" s="38"/>
      <c r="J36" s="38"/>
      <c r="K36" s="36"/>
      <c r="L36" s="36"/>
      <c r="M36" s="38"/>
      <c r="N36" s="38"/>
      <c r="O36" s="36"/>
      <c r="P36" s="36"/>
      <c r="Q36" s="38"/>
      <c r="R36" s="38"/>
      <c r="S36" s="36"/>
      <c r="T36" s="36"/>
      <c r="U36" s="38"/>
      <c r="V36" s="38"/>
      <c r="W36" s="36"/>
      <c r="X36" s="36"/>
      <c r="Y36" s="38"/>
      <c r="Z36" s="38"/>
      <c r="AA36" s="36"/>
      <c r="AB36" s="36"/>
      <c r="AC36" s="38"/>
    </row>
    <row r="37" spans="1:29">
      <c r="A37" s="11"/>
      <c r="B37" s="28" t="s">
        <v>711</v>
      </c>
      <c r="C37" s="41"/>
      <c r="D37" s="41"/>
      <c r="E37" s="41"/>
      <c r="F37" s="26"/>
      <c r="G37" s="41"/>
      <c r="H37" s="41"/>
      <c r="I37" s="41"/>
      <c r="J37" s="26"/>
      <c r="K37" s="41"/>
      <c r="L37" s="41"/>
      <c r="M37" s="41"/>
      <c r="N37" s="26"/>
      <c r="O37" s="41"/>
      <c r="P37" s="41"/>
      <c r="Q37" s="41"/>
      <c r="R37" s="26"/>
      <c r="S37" s="41"/>
      <c r="T37" s="41"/>
      <c r="U37" s="41"/>
      <c r="V37" s="26"/>
      <c r="W37" s="41"/>
      <c r="X37" s="41"/>
      <c r="Y37" s="41"/>
      <c r="Z37" s="26"/>
      <c r="AA37" s="41"/>
      <c r="AB37" s="41"/>
      <c r="AC37" s="41"/>
    </row>
    <row r="38" spans="1:29">
      <c r="A38" s="11"/>
      <c r="B38" s="240" t="s">
        <v>712</v>
      </c>
      <c r="C38" s="36" t="s">
        <v>258</v>
      </c>
      <c r="D38" s="36"/>
      <c r="E38" s="38"/>
      <c r="F38" s="38"/>
      <c r="G38" s="36" t="s">
        <v>258</v>
      </c>
      <c r="H38" s="36"/>
      <c r="I38" s="38"/>
      <c r="J38" s="38"/>
      <c r="K38" s="36" t="s">
        <v>258</v>
      </c>
      <c r="L38" s="36"/>
      <c r="M38" s="38"/>
      <c r="N38" s="38"/>
      <c r="O38" s="36" t="s">
        <v>258</v>
      </c>
      <c r="P38" s="36"/>
      <c r="Q38" s="38"/>
      <c r="R38" s="38"/>
      <c r="S38" s="36">
        <v>6</v>
      </c>
      <c r="T38" s="36"/>
      <c r="U38" s="38"/>
      <c r="V38" s="38"/>
      <c r="W38" s="36" t="s">
        <v>258</v>
      </c>
      <c r="X38" s="36"/>
      <c r="Y38" s="38"/>
      <c r="Z38" s="38"/>
      <c r="AA38" s="36">
        <v>6</v>
      </c>
      <c r="AB38" s="36"/>
      <c r="AC38" s="38"/>
    </row>
    <row r="39" spans="1:29">
      <c r="A39" s="11"/>
      <c r="B39" s="240"/>
      <c r="C39" s="36"/>
      <c r="D39" s="36"/>
      <c r="E39" s="38"/>
      <c r="F39" s="38"/>
      <c r="G39" s="36"/>
      <c r="H39" s="36"/>
      <c r="I39" s="38"/>
      <c r="J39" s="38"/>
      <c r="K39" s="36"/>
      <c r="L39" s="36"/>
      <c r="M39" s="38"/>
      <c r="N39" s="38"/>
      <c r="O39" s="36"/>
      <c r="P39" s="36"/>
      <c r="Q39" s="38"/>
      <c r="R39" s="38"/>
      <c r="S39" s="36"/>
      <c r="T39" s="36"/>
      <c r="U39" s="38"/>
      <c r="V39" s="38"/>
      <c r="W39" s="36"/>
      <c r="X39" s="36"/>
      <c r="Y39" s="38"/>
      <c r="Z39" s="38"/>
      <c r="AA39" s="36"/>
      <c r="AB39" s="36"/>
      <c r="AC39" s="38"/>
    </row>
    <row r="40" spans="1:29">
      <c r="A40" s="11"/>
      <c r="B40" s="124" t="s">
        <v>178</v>
      </c>
      <c r="C40" s="48" t="s">
        <v>385</v>
      </c>
      <c r="D40" s="48"/>
      <c r="E40" s="49" t="s">
        <v>257</v>
      </c>
      <c r="F40" s="41"/>
      <c r="G40" s="48">
        <v>7</v>
      </c>
      <c r="H40" s="48"/>
      <c r="I40" s="41"/>
      <c r="J40" s="41"/>
      <c r="K40" s="48">
        <v>6</v>
      </c>
      <c r="L40" s="48"/>
      <c r="M40" s="41"/>
      <c r="N40" s="41"/>
      <c r="O40" s="48" t="s">
        <v>522</v>
      </c>
      <c r="P40" s="48"/>
      <c r="Q40" s="49" t="s">
        <v>257</v>
      </c>
      <c r="R40" s="41"/>
      <c r="S40" s="48" t="s">
        <v>272</v>
      </c>
      <c r="T40" s="48"/>
      <c r="U40" s="49" t="s">
        <v>257</v>
      </c>
      <c r="V40" s="41"/>
      <c r="W40" s="48">
        <v>6</v>
      </c>
      <c r="X40" s="48"/>
      <c r="Y40" s="41"/>
      <c r="Z40" s="41"/>
      <c r="AA40" s="48" t="s">
        <v>369</v>
      </c>
      <c r="AB40" s="48"/>
      <c r="AC40" s="49" t="s">
        <v>257</v>
      </c>
    </row>
    <row r="41" spans="1:29">
      <c r="A41" s="11"/>
      <c r="B41" s="124"/>
      <c r="C41" s="48"/>
      <c r="D41" s="48"/>
      <c r="E41" s="49"/>
      <c r="F41" s="41"/>
      <c r="G41" s="48"/>
      <c r="H41" s="48"/>
      <c r="I41" s="41"/>
      <c r="J41" s="41"/>
      <c r="K41" s="48"/>
      <c r="L41" s="48"/>
      <c r="M41" s="41"/>
      <c r="N41" s="41"/>
      <c r="O41" s="48"/>
      <c r="P41" s="48"/>
      <c r="Q41" s="49"/>
      <c r="R41" s="41"/>
      <c r="S41" s="48"/>
      <c r="T41" s="48"/>
      <c r="U41" s="49"/>
      <c r="V41" s="41"/>
      <c r="W41" s="48"/>
      <c r="X41" s="48"/>
      <c r="Y41" s="41"/>
      <c r="Z41" s="41"/>
      <c r="AA41" s="48"/>
      <c r="AB41" s="48"/>
      <c r="AC41" s="49"/>
    </row>
    <row r="42" spans="1:29">
      <c r="A42" s="11"/>
      <c r="B42" s="43" t="s">
        <v>135</v>
      </c>
      <c r="C42" s="36">
        <v>73</v>
      </c>
      <c r="D42" s="36"/>
      <c r="E42" s="38"/>
      <c r="F42" s="38"/>
      <c r="G42" s="36">
        <v>23</v>
      </c>
      <c r="H42" s="36"/>
      <c r="I42" s="38"/>
      <c r="J42" s="38"/>
      <c r="K42" s="36">
        <v>97</v>
      </c>
      <c r="L42" s="36"/>
      <c r="M42" s="38"/>
      <c r="N42" s="38"/>
      <c r="O42" s="36">
        <v>11</v>
      </c>
      <c r="P42" s="36"/>
      <c r="Q42" s="38"/>
      <c r="R42" s="38"/>
      <c r="S42" s="36">
        <v>12</v>
      </c>
      <c r="T42" s="36"/>
      <c r="U42" s="38"/>
      <c r="V42" s="38"/>
      <c r="W42" s="36" t="s">
        <v>282</v>
      </c>
      <c r="X42" s="36"/>
      <c r="Y42" s="44" t="s">
        <v>257</v>
      </c>
      <c r="Z42" s="38"/>
      <c r="AA42" s="36">
        <v>176</v>
      </c>
      <c r="AB42" s="36"/>
      <c r="AC42" s="38"/>
    </row>
    <row r="43" spans="1:29" ht="15.75" thickBot="1">
      <c r="A43" s="11"/>
      <c r="B43" s="50"/>
      <c r="C43" s="40"/>
      <c r="D43" s="40"/>
      <c r="E43" s="39"/>
      <c r="F43" s="39"/>
      <c r="G43" s="40"/>
      <c r="H43" s="40"/>
      <c r="I43" s="39"/>
      <c r="J43" s="39"/>
      <c r="K43" s="40"/>
      <c r="L43" s="40"/>
      <c r="M43" s="39"/>
      <c r="N43" s="39"/>
      <c r="O43" s="40"/>
      <c r="P43" s="40"/>
      <c r="Q43" s="39"/>
      <c r="R43" s="39"/>
      <c r="S43" s="40"/>
      <c r="T43" s="40"/>
      <c r="U43" s="39"/>
      <c r="V43" s="39"/>
      <c r="W43" s="40"/>
      <c r="X43" s="40"/>
      <c r="Y43" s="52"/>
      <c r="Z43" s="39"/>
      <c r="AA43" s="40"/>
      <c r="AB43" s="40"/>
      <c r="AC43" s="39"/>
    </row>
    <row r="44" spans="1:29">
      <c r="A44" s="11"/>
      <c r="B44" s="146" t="s">
        <v>713</v>
      </c>
      <c r="C44" s="54" t="s">
        <v>255</v>
      </c>
      <c r="D44" s="58">
        <v>359</v>
      </c>
      <c r="E44" s="42"/>
      <c r="F44" s="42"/>
      <c r="G44" s="54" t="s">
        <v>255</v>
      </c>
      <c r="H44" s="58">
        <v>57</v>
      </c>
      <c r="I44" s="42"/>
      <c r="J44" s="42"/>
      <c r="K44" s="54" t="s">
        <v>255</v>
      </c>
      <c r="L44" s="58">
        <v>293</v>
      </c>
      <c r="M44" s="42"/>
      <c r="N44" s="42"/>
      <c r="O44" s="54" t="s">
        <v>255</v>
      </c>
      <c r="P44" s="58">
        <v>161</v>
      </c>
      <c r="Q44" s="42"/>
      <c r="R44" s="42"/>
      <c r="S44" s="54" t="s">
        <v>255</v>
      </c>
      <c r="T44" s="58" t="s">
        <v>383</v>
      </c>
      <c r="U44" s="54" t="s">
        <v>257</v>
      </c>
      <c r="V44" s="42"/>
      <c r="W44" s="54" t="s">
        <v>255</v>
      </c>
      <c r="X44" s="58" t="s">
        <v>714</v>
      </c>
      <c r="Y44" s="54" t="s">
        <v>257</v>
      </c>
      <c r="Z44" s="42"/>
      <c r="AA44" s="54" t="s">
        <v>255</v>
      </c>
      <c r="AB44" s="58">
        <v>785</v>
      </c>
      <c r="AC44" s="42"/>
    </row>
    <row r="45" spans="1:29" ht="15.75" thickBot="1">
      <c r="A45" s="11"/>
      <c r="B45" s="239"/>
      <c r="C45" s="65"/>
      <c r="D45" s="64"/>
      <c r="E45" s="63"/>
      <c r="F45" s="63"/>
      <c r="G45" s="65"/>
      <c r="H45" s="64"/>
      <c r="I45" s="63"/>
      <c r="J45" s="63"/>
      <c r="K45" s="65"/>
      <c r="L45" s="64"/>
      <c r="M45" s="63"/>
      <c r="N45" s="63"/>
      <c r="O45" s="65"/>
      <c r="P45" s="64"/>
      <c r="Q45" s="63"/>
      <c r="R45" s="63"/>
      <c r="S45" s="65"/>
      <c r="T45" s="64"/>
      <c r="U45" s="65"/>
      <c r="V45" s="63"/>
      <c r="W45" s="65"/>
      <c r="X45" s="64"/>
      <c r="Y45" s="65"/>
      <c r="Z45" s="63"/>
      <c r="AA45" s="65"/>
      <c r="AB45" s="64"/>
      <c r="AC45" s="63"/>
    </row>
    <row r="46" spans="1:29">
      <c r="A46" s="11"/>
      <c r="B46" s="241"/>
      <c r="C46" s="241"/>
      <c r="D46" s="241"/>
      <c r="E46" s="241"/>
      <c r="F46" s="241"/>
      <c r="G46" s="241"/>
      <c r="H46" s="241"/>
      <c r="I46" s="241"/>
      <c r="J46" s="241"/>
      <c r="K46" s="241"/>
      <c r="L46" s="241"/>
      <c r="M46" s="241"/>
      <c r="N46" s="241"/>
      <c r="O46" s="241"/>
      <c r="P46" s="241"/>
      <c r="Q46" s="241"/>
      <c r="R46" s="241"/>
      <c r="S46" s="241"/>
      <c r="T46" s="241"/>
      <c r="U46" s="241"/>
      <c r="V46" s="241"/>
      <c r="W46" s="241"/>
      <c r="X46" s="241"/>
      <c r="Y46" s="241"/>
      <c r="Z46" s="241"/>
      <c r="AA46" s="241"/>
      <c r="AB46" s="241"/>
      <c r="AC46" s="241"/>
    </row>
    <row r="47" spans="1:29">
      <c r="A47" s="11"/>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row>
    <row r="48" spans="1:29">
      <c r="A48" s="11"/>
      <c r="B48" s="80" t="s">
        <v>715</v>
      </c>
      <c r="C48" s="238" t="s">
        <v>699</v>
      </c>
      <c r="D48" s="238"/>
      <c r="E48" s="38"/>
      <c r="F48" s="38"/>
      <c r="G48" s="238" t="s">
        <v>700</v>
      </c>
      <c r="H48" s="238"/>
      <c r="I48" s="38"/>
      <c r="J48" s="38"/>
      <c r="K48" s="238" t="s">
        <v>701</v>
      </c>
      <c r="L48" s="238"/>
      <c r="M48" s="38"/>
      <c r="N48" s="38"/>
      <c r="O48" s="238" t="s">
        <v>703</v>
      </c>
      <c r="P48" s="238"/>
      <c r="Q48" s="38"/>
      <c r="R48" s="38"/>
      <c r="S48" s="238" t="s">
        <v>705</v>
      </c>
      <c r="T48" s="238"/>
      <c r="U48" s="38"/>
      <c r="V48" s="38"/>
      <c r="W48" s="238" t="s">
        <v>502</v>
      </c>
      <c r="X48" s="238"/>
      <c r="Y48" s="38"/>
      <c r="Z48" s="38"/>
      <c r="AA48" s="238" t="s">
        <v>706</v>
      </c>
      <c r="AB48" s="238"/>
      <c r="AC48" s="38"/>
    </row>
    <row r="49" spans="1:29">
      <c r="A49" s="11"/>
      <c r="B49" s="80"/>
      <c r="C49" s="238"/>
      <c r="D49" s="238"/>
      <c r="E49" s="38"/>
      <c r="F49" s="38"/>
      <c r="G49" s="238"/>
      <c r="H49" s="238"/>
      <c r="I49" s="38"/>
      <c r="J49" s="38"/>
      <c r="K49" s="238" t="s">
        <v>702</v>
      </c>
      <c r="L49" s="238"/>
      <c r="M49" s="38"/>
      <c r="N49" s="38"/>
      <c r="O49" s="238" t="s">
        <v>704</v>
      </c>
      <c r="P49" s="238"/>
      <c r="Q49" s="38"/>
      <c r="R49" s="38"/>
      <c r="S49" s="238"/>
      <c r="T49" s="238"/>
      <c r="U49" s="38"/>
      <c r="V49" s="38"/>
      <c r="W49" s="238"/>
      <c r="X49" s="238"/>
      <c r="Y49" s="38"/>
      <c r="Z49" s="38"/>
      <c r="AA49" s="238" t="s">
        <v>596</v>
      </c>
      <c r="AB49" s="238"/>
      <c r="AC49" s="38"/>
    </row>
    <row r="50" spans="1:29" ht="15.75" thickBot="1">
      <c r="A50" s="11"/>
      <c r="B50" s="123" t="s">
        <v>252</v>
      </c>
      <c r="C50" s="205"/>
      <c r="D50" s="205"/>
      <c r="E50" s="39"/>
      <c r="F50" s="23"/>
      <c r="G50" s="205"/>
      <c r="H50" s="205"/>
      <c r="I50" s="39"/>
      <c r="J50" s="23"/>
      <c r="K50" s="205" t="s">
        <v>215</v>
      </c>
      <c r="L50" s="205"/>
      <c r="M50" s="39"/>
      <c r="N50" s="23"/>
      <c r="O50" s="37"/>
      <c r="P50" s="37"/>
      <c r="Q50" s="39"/>
      <c r="R50" s="23"/>
      <c r="S50" s="205"/>
      <c r="T50" s="205"/>
      <c r="U50" s="39"/>
      <c r="V50" s="23"/>
      <c r="W50" s="205"/>
      <c r="X50" s="205"/>
      <c r="Y50" s="39"/>
      <c r="Z50" s="23"/>
      <c r="AA50" s="37"/>
      <c r="AB50" s="37"/>
      <c r="AC50" s="39"/>
    </row>
    <row r="51" spans="1:29">
      <c r="A51" s="11"/>
      <c r="B51" s="115" t="s">
        <v>98</v>
      </c>
      <c r="C51" s="87" t="s">
        <v>255</v>
      </c>
      <c r="D51" s="89">
        <v>1500</v>
      </c>
      <c r="E51" s="42"/>
      <c r="F51" s="42"/>
      <c r="G51" s="87" t="s">
        <v>255</v>
      </c>
      <c r="H51" s="91">
        <v>805</v>
      </c>
      <c r="I51" s="42"/>
      <c r="J51" s="42"/>
      <c r="K51" s="87" t="s">
        <v>255</v>
      </c>
      <c r="L51" s="89">
        <v>1571</v>
      </c>
      <c r="M51" s="42"/>
      <c r="N51" s="42"/>
      <c r="O51" s="87" t="s">
        <v>255</v>
      </c>
      <c r="P51" s="91">
        <v>265</v>
      </c>
      <c r="Q51" s="42"/>
      <c r="R51" s="42"/>
      <c r="S51" s="87" t="s">
        <v>255</v>
      </c>
      <c r="T51" s="91">
        <v>479</v>
      </c>
      <c r="U51" s="42"/>
      <c r="V51" s="42"/>
      <c r="W51" s="87" t="s">
        <v>255</v>
      </c>
      <c r="X51" s="91" t="s">
        <v>258</v>
      </c>
      <c r="Y51" s="42"/>
      <c r="Z51" s="42"/>
      <c r="AA51" s="87" t="s">
        <v>255</v>
      </c>
      <c r="AB51" s="89">
        <v>4620</v>
      </c>
      <c r="AC51" s="42"/>
    </row>
    <row r="52" spans="1:29">
      <c r="A52" s="11"/>
      <c r="B52" s="46"/>
      <c r="C52" s="228"/>
      <c r="D52" s="235"/>
      <c r="E52" s="131"/>
      <c r="F52" s="131"/>
      <c r="G52" s="228"/>
      <c r="H52" s="229"/>
      <c r="I52" s="131"/>
      <c r="J52" s="131"/>
      <c r="K52" s="228"/>
      <c r="L52" s="235"/>
      <c r="M52" s="131"/>
      <c r="N52" s="131"/>
      <c r="O52" s="84"/>
      <c r="P52" s="83"/>
      <c r="Q52" s="41"/>
      <c r="R52" s="41"/>
      <c r="S52" s="84"/>
      <c r="T52" s="83"/>
      <c r="U52" s="41"/>
      <c r="V52" s="41"/>
      <c r="W52" s="84"/>
      <c r="X52" s="83"/>
      <c r="Y52" s="41"/>
      <c r="Z52" s="41"/>
      <c r="AA52" s="84"/>
      <c r="AB52" s="82"/>
      <c r="AC52" s="41"/>
    </row>
    <row r="53" spans="1:29">
      <c r="A53" s="11"/>
      <c r="B53" s="43" t="s">
        <v>100</v>
      </c>
      <c r="C53" s="81">
        <v>1444</v>
      </c>
      <c r="D53" s="81"/>
      <c r="E53" s="38"/>
      <c r="F53" s="38"/>
      <c r="G53" s="78">
        <v>849</v>
      </c>
      <c r="H53" s="78"/>
      <c r="I53" s="38"/>
      <c r="J53" s="38"/>
      <c r="K53" s="81">
        <v>1611</v>
      </c>
      <c r="L53" s="81"/>
      <c r="M53" s="38"/>
      <c r="N53" s="38"/>
      <c r="O53" s="78">
        <v>239</v>
      </c>
      <c r="P53" s="78"/>
      <c r="Q53" s="38"/>
      <c r="R53" s="38"/>
      <c r="S53" s="78">
        <v>467</v>
      </c>
      <c r="T53" s="78"/>
      <c r="U53" s="38"/>
      <c r="V53" s="38"/>
      <c r="W53" s="78" t="s">
        <v>258</v>
      </c>
      <c r="X53" s="78"/>
      <c r="Y53" s="38"/>
      <c r="Z53" s="38"/>
      <c r="AA53" s="81">
        <v>4610</v>
      </c>
      <c r="AB53" s="81"/>
      <c r="AC53" s="38"/>
    </row>
    <row r="54" spans="1:29">
      <c r="A54" s="11"/>
      <c r="B54" s="43"/>
      <c r="C54" s="81"/>
      <c r="D54" s="81"/>
      <c r="E54" s="38"/>
      <c r="F54" s="38"/>
      <c r="G54" s="78"/>
      <c r="H54" s="78"/>
      <c r="I54" s="38"/>
      <c r="J54" s="38"/>
      <c r="K54" s="81"/>
      <c r="L54" s="81"/>
      <c r="M54" s="38"/>
      <c r="N54" s="38"/>
      <c r="O54" s="78"/>
      <c r="P54" s="78"/>
      <c r="Q54" s="38"/>
      <c r="R54" s="38"/>
      <c r="S54" s="78"/>
      <c r="T54" s="78"/>
      <c r="U54" s="38"/>
      <c r="V54" s="38"/>
      <c r="W54" s="78"/>
      <c r="X54" s="78"/>
      <c r="Y54" s="38"/>
      <c r="Z54" s="38"/>
      <c r="AA54" s="81"/>
      <c r="AB54" s="81"/>
      <c r="AC54" s="38"/>
    </row>
    <row r="55" spans="1:29">
      <c r="A55" s="11"/>
      <c r="B55" s="46" t="s">
        <v>110</v>
      </c>
      <c r="C55" s="83">
        <v>963</v>
      </c>
      <c r="D55" s="83"/>
      <c r="E55" s="41"/>
      <c r="F55" s="41"/>
      <c r="G55" s="83">
        <v>746</v>
      </c>
      <c r="H55" s="83"/>
      <c r="I55" s="41"/>
      <c r="J55" s="41"/>
      <c r="K55" s="83">
        <v>712</v>
      </c>
      <c r="L55" s="83"/>
      <c r="M55" s="41"/>
      <c r="N55" s="41"/>
      <c r="O55" s="83">
        <v>93</v>
      </c>
      <c r="P55" s="83"/>
      <c r="Q55" s="41"/>
      <c r="R55" s="41"/>
      <c r="S55" s="83">
        <v>141</v>
      </c>
      <c r="T55" s="83"/>
      <c r="U55" s="41"/>
      <c r="V55" s="41"/>
      <c r="W55" s="83" t="s">
        <v>258</v>
      </c>
      <c r="X55" s="83"/>
      <c r="Y55" s="41"/>
      <c r="Z55" s="41"/>
      <c r="AA55" s="82">
        <v>2655</v>
      </c>
      <c r="AB55" s="82"/>
      <c r="AC55" s="41"/>
    </row>
    <row r="56" spans="1:29">
      <c r="A56" s="11"/>
      <c r="B56" s="46"/>
      <c r="C56" s="83"/>
      <c r="D56" s="83"/>
      <c r="E56" s="41"/>
      <c r="F56" s="41"/>
      <c r="G56" s="83"/>
      <c r="H56" s="83"/>
      <c r="I56" s="41"/>
      <c r="J56" s="41"/>
      <c r="K56" s="83"/>
      <c r="L56" s="83"/>
      <c r="M56" s="41"/>
      <c r="N56" s="41"/>
      <c r="O56" s="83"/>
      <c r="P56" s="83"/>
      <c r="Q56" s="41"/>
      <c r="R56" s="41"/>
      <c r="S56" s="83"/>
      <c r="T56" s="83"/>
      <c r="U56" s="41"/>
      <c r="V56" s="41"/>
      <c r="W56" s="83"/>
      <c r="X56" s="83"/>
      <c r="Y56" s="41"/>
      <c r="Z56" s="41"/>
      <c r="AA56" s="82"/>
      <c r="AB56" s="82"/>
      <c r="AC56" s="41"/>
    </row>
    <row r="57" spans="1:29">
      <c r="A57" s="11"/>
      <c r="B57" s="43" t="s">
        <v>111</v>
      </c>
      <c r="C57" s="78" t="s">
        <v>258</v>
      </c>
      <c r="D57" s="78"/>
      <c r="E57" s="38"/>
      <c r="F57" s="38"/>
      <c r="G57" s="78" t="s">
        <v>258</v>
      </c>
      <c r="H57" s="78"/>
      <c r="I57" s="38"/>
      <c r="J57" s="38"/>
      <c r="K57" s="78" t="s">
        <v>258</v>
      </c>
      <c r="L57" s="78"/>
      <c r="M57" s="38"/>
      <c r="N57" s="38"/>
      <c r="O57" s="78" t="s">
        <v>258</v>
      </c>
      <c r="P57" s="78"/>
      <c r="Q57" s="38"/>
      <c r="R57" s="38"/>
      <c r="S57" s="78">
        <v>138</v>
      </c>
      <c r="T57" s="78"/>
      <c r="U57" s="38"/>
      <c r="V57" s="38"/>
      <c r="W57" s="78" t="s">
        <v>258</v>
      </c>
      <c r="X57" s="78"/>
      <c r="Y57" s="38"/>
      <c r="Z57" s="38"/>
      <c r="AA57" s="78">
        <v>138</v>
      </c>
      <c r="AB57" s="78"/>
      <c r="AC57" s="38"/>
    </row>
    <row r="58" spans="1:29">
      <c r="A58" s="11"/>
      <c r="B58" s="43"/>
      <c r="C58" s="78"/>
      <c r="D58" s="78"/>
      <c r="E58" s="38"/>
      <c r="F58" s="38"/>
      <c r="G58" s="78"/>
      <c r="H58" s="78"/>
      <c r="I58" s="38"/>
      <c r="J58" s="38"/>
      <c r="K58" s="78"/>
      <c r="L58" s="78"/>
      <c r="M58" s="38"/>
      <c r="N58" s="38"/>
      <c r="O58" s="78"/>
      <c r="P58" s="78"/>
      <c r="Q58" s="38"/>
      <c r="R58" s="38"/>
      <c r="S58" s="78"/>
      <c r="T58" s="78"/>
      <c r="U58" s="38"/>
      <c r="V58" s="38"/>
      <c r="W58" s="78"/>
      <c r="X58" s="78"/>
      <c r="Y58" s="38"/>
      <c r="Z58" s="38"/>
      <c r="AA58" s="78"/>
      <c r="AB58" s="78"/>
      <c r="AC58" s="38"/>
    </row>
    <row r="59" spans="1:29">
      <c r="A59" s="11"/>
      <c r="B59" s="46" t="s">
        <v>112</v>
      </c>
      <c r="C59" s="83">
        <v>159</v>
      </c>
      <c r="D59" s="83"/>
      <c r="E59" s="41"/>
      <c r="F59" s="41"/>
      <c r="G59" s="83">
        <v>32</v>
      </c>
      <c r="H59" s="83"/>
      <c r="I59" s="41"/>
      <c r="J59" s="41"/>
      <c r="K59" s="83">
        <v>349</v>
      </c>
      <c r="L59" s="83"/>
      <c r="M59" s="41"/>
      <c r="N59" s="41"/>
      <c r="O59" s="83">
        <v>52</v>
      </c>
      <c r="P59" s="83"/>
      <c r="Q59" s="41"/>
      <c r="R59" s="41"/>
      <c r="S59" s="83">
        <v>86</v>
      </c>
      <c r="T59" s="83"/>
      <c r="U59" s="41"/>
      <c r="V59" s="41"/>
      <c r="W59" s="83" t="s">
        <v>258</v>
      </c>
      <c r="X59" s="83"/>
      <c r="Y59" s="41"/>
      <c r="Z59" s="41"/>
      <c r="AA59" s="83">
        <v>678</v>
      </c>
      <c r="AB59" s="83"/>
      <c r="AC59" s="41"/>
    </row>
    <row r="60" spans="1:29">
      <c r="A60" s="11"/>
      <c r="B60" s="46"/>
      <c r="C60" s="83"/>
      <c r="D60" s="83"/>
      <c r="E60" s="41"/>
      <c r="F60" s="41"/>
      <c r="G60" s="83"/>
      <c r="H60" s="83"/>
      <c r="I60" s="41"/>
      <c r="J60" s="41"/>
      <c r="K60" s="83"/>
      <c r="L60" s="83"/>
      <c r="M60" s="41"/>
      <c r="N60" s="41"/>
      <c r="O60" s="83"/>
      <c r="P60" s="83"/>
      <c r="Q60" s="41"/>
      <c r="R60" s="41"/>
      <c r="S60" s="83"/>
      <c r="T60" s="83"/>
      <c r="U60" s="41"/>
      <c r="V60" s="41"/>
      <c r="W60" s="83"/>
      <c r="X60" s="83"/>
      <c r="Y60" s="41"/>
      <c r="Z60" s="41"/>
      <c r="AA60" s="83"/>
      <c r="AB60" s="83"/>
      <c r="AC60" s="41"/>
    </row>
    <row r="61" spans="1:29">
      <c r="A61" s="11"/>
      <c r="B61" s="43" t="s">
        <v>113</v>
      </c>
      <c r="C61" s="78">
        <v>153</v>
      </c>
      <c r="D61" s="78"/>
      <c r="E61" s="38"/>
      <c r="F61" s="38"/>
      <c r="G61" s="78">
        <v>5</v>
      </c>
      <c r="H61" s="78"/>
      <c r="I61" s="38"/>
      <c r="J61" s="38"/>
      <c r="K61" s="78">
        <v>263</v>
      </c>
      <c r="L61" s="78"/>
      <c r="M61" s="38"/>
      <c r="N61" s="38"/>
      <c r="O61" s="78">
        <v>12</v>
      </c>
      <c r="P61" s="78"/>
      <c r="Q61" s="38"/>
      <c r="R61" s="38"/>
      <c r="S61" s="78">
        <v>85</v>
      </c>
      <c r="T61" s="78"/>
      <c r="U61" s="38"/>
      <c r="V61" s="38"/>
      <c r="W61" s="78">
        <v>45</v>
      </c>
      <c r="X61" s="78"/>
      <c r="Y61" s="38"/>
      <c r="Z61" s="38"/>
      <c r="AA61" s="78">
        <v>563</v>
      </c>
      <c r="AB61" s="78"/>
      <c r="AC61" s="38"/>
    </row>
    <row r="62" spans="1:29" ht="15.75" thickBot="1">
      <c r="A62" s="11"/>
      <c r="B62" s="50"/>
      <c r="C62" s="79"/>
      <c r="D62" s="79"/>
      <c r="E62" s="39"/>
      <c r="F62" s="39"/>
      <c r="G62" s="79"/>
      <c r="H62" s="79"/>
      <c r="I62" s="39"/>
      <c r="J62" s="39"/>
      <c r="K62" s="79"/>
      <c r="L62" s="79"/>
      <c r="M62" s="39"/>
      <c r="N62" s="39"/>
      <c r="O62" s="79"/>
      <c r="P62" s="79"/>
      <c r="Q62" s="39"/>
      <c r="R62" s="39"/>
      <c r="S62" s="79"/>
      <c r="T62" s="79"/>
      <c r="U62" s="39"/>
      <c r="V62" s="39"/>
      <c r="W62" s="79"/>
      <c r="X62" s="79"/>
      <c r="Y62" s="39"/>
      <c r="Z62" s="39"/>
      <c r="AA62" s="79"/>
      <c r="AB62" s="79"/>
      <c r="AC62" s="39"/>
    </row>
    <row r="63" spans="1:29">
      <c r="A63" s="11"/>
      <c r="B63" s="146" t="s">
        <v>707</v>
      </c>
      <c r="C63" s="91">
        <v>169</v>
      </c>
      <c r="D63" s="91"/>
      <c r="E63" s="42"/>
      <c r="F63" s="42"/>
      <c r="G63" s="91">
        <v>66</v>
      </c>
      <c r="H63" s="91"/>
      <c r="I63" s="42"/>
      <c r="J63" s="42"/>
      <c r="K63" s="91">
        <v>287</v>
      </c>
      <c r="L63" s="91"/>
      <c r="M63" s="42"/>
      <c r="N63" s="42"/>
      <c r="O63" s="91">
        <v>82</v>
      </c>
      <c r="P63" s="91"/>
      <c r="Q63" s="42"/>
      <c r="R63" s="42"/>
      <c r="S63" s="91">
        <v>17</v>
      </c>
      <c r="T63" s="91"/>
      <c r="U63" s="42"/>
      <c r="V63" s="42"/>
      <c r="W63" s="91" t="s">
        <v>708</v>
      </c>
      <c r="X63" s="91"/>
      <c r="Y63" s="87" t="s">
        <v>257</v>
      </c>
      <c r="Z63" s="42"/>
      <c r="AA63" s="91">
        <v>576</v>
      </c>
      <c r="AB63" s="91"/>
      <c r="AC63" s="42"/>
    </row>
    <row r="64" spans="1:29" ht="15.75" thickBot="1">
      <c r="A64" s="11"/>
      <c r="B64" s="239"/>
      <c r="C64" s="94"/>
      <c r="D64" s="94"/>
      <c r="E64" s="63"/>
      <c r="F64" s="63"/>
      <c r="G64" s="94"/>
      <c r="H64" s="94"/>
      <c r="I64" s="63"/>
      <c r="J64" s="63"/>
      <c r="K64" s="94"/>
      <c r="L64" s="94"/>
      <c r="M64" s="63"/>
      <c r="N64" s="63"/>
      <c r="O64" s="94"/>
      <c r="P64" s="94"/>
      <c r="Q64" s="63"/>
      <c r="R64" s="63"/>
      <c r="S64" s="94"/>
      <c r="T64" s="94"/>
      <c r="U64" s="63"/>
      <c r="V64" s="63"/>
      <c r="W64" s="94"/>
      <c r="X64" s="94"/>
      <c r="Y64" s="95"/>
      <c r="Z64" s="63"/>
      <c r="AA64" s="94"/>
      <c r="AB64" s="94"/>
      <c r="AC64" s="63"/>
    </row>
    <row r="65" spans="1:29">
      <c r="A65" s="11"/>
      <c r="B65" s="116" t="s">
        <v>101</v>
      </c>
      <c r="C65" s="100">
        <v>254</v>
      </c>
      <c r="D65" s="100"/>
      <c r="E65" s="66"/>
      <c r="F65" s="66"/>
      <c r="G65" s="100">
        <v>6</v>
      </c>
      <c r="H65" s="100"/>
      <c r="I65" s="66"/>
      <c r="J65" s="66"/>
      <c r="K65" s="100">
        <v>128</v>
      </c>
      <c r="L65" s="100"/>
      <c r="M65" s="66"/>
      <c r="N65" s="66"/>
      <c r="O65" s="100">
        <v>66</v>
      </c>
      <c r="P65" s="100"/>
      <c r="Q65" s="66"/>
      <c r="R65" s="66"/>
      <c r="S65" s="100">
        <v>61</v>
      </c>
      <c r="T65" s="100"/>
      <c r="U65" s="66"/>
      <c r="V65" s="66"/>
      <c r="W65" s="100">
        <v>7</v>
      </c>
      <c r="X65" s="100"/>
      <c r="Y65" s="66"/>
      <c r="Z65" s="66"/>
      <c r="AA65" s="100">
        <v>522</v>
      </c>
      <c r="AB65" s="100"/>
      <c r="AC65" s="66"/>
    </row>
    <row r="66" spans="1:29">
      <c r="A66" s="11"/>
      <c r="B66" s="43"/>
      <c r="C66" s="78"/>
      <c r="D66" s="78"/>
      <c r="E66" s="38"/>
      <c r="F66" s="38"/>
      <c r="G66" s="78"/>
      <c r="H66" s="78"/>
      <c r="I66" s="38"/>
      <c r="J66" s="38"/>
      <c r="K66" s="78"/>
      <c r="L66" s="78"/>
      <c r="M66" s="38"/>
      <c r="N66" s="38"/>
      <c r="O66" s="78"/>
      <c r="P66" s="78"/>
      <c r="Q66" s="38"/>
      <c r="R66" s="38"/>
      <c r="S66" s="78"/>
      <c r="T66" s="78"/>
      <c r="U66" s="38"/>
      <c r="V66" s="38"/>
      <c r="W66" s="78"/>
      <c r="X66" s="78"/>
      <c r="Y66" s="38"/>
      <c r="Z66" s="38"/>
      <c r="AA66" s="78"/>
      <c r="AB66" s="78"/>
      <c r="AC66" s="38"/>
    </row>
    <row r="67" spans="1:29">
      <c r="A67" s="11"/>
      <c r="B67" s="124" t="s">
        <v>709</v>
      </c>
      <c r="C67" s="83">
        <v>9</v>
      </c>
      <c r="D67" s="83"/>
      <c r="E67" s="41"/>
      <c r="F67" s="41"/>
      <c r="G67" s="83" t="s">
        <v>258</v>
      </c>
      <c r="H67" s="83"/>
      <c r="I67" s="41"/>
      <c r="J67" s="41"/>
      <c r="K67" s="83" t="s">
        <v>353</v>
      </c>
      <c r="L67" s="83"/>
      <c r="M67" s="84" t="s">
        <v>257</v>
      </c>
      <c r="N67" s="41"/>
      <c r="O67" s="83" t="s">
        <v>298</v>
      </c>
      <c r="P67" s="83"/>
      <c r="Q67" s="84" t="s">
        <v>257</v>
      </c>
      <c r="R67" s="41"/>
      <c r="S67" s="83">
        <v>43</v>
      </c>
      <c r="T67" s="83"/>
      <c r="U67" s="41"/>
      <c r="V67" s="41"/>
      <c r="W67" s="83">
        <v>1</v>
      </c>
      <c r="X67" s="83"/>
      <c r="Y67" s="41"/>
      <c r="Z67" s="41"/>
      <c r="AA67" s="83">
        <v>40</v>
      </c>
      <c r="AB67" s="83"/>
      <c r="AC67" s="41"/>
    </row>
    <row r="68" spans="1:29">
      <c r="A68" s="11"/>
      <c r="B68" s="124"/>
      <c r="C68" s="83"/>
      <c r="D68" s="83"/>
      <c r="E68" s="41"/>
      <c r="F68" s="41"/>
      <c r="G68" s="83"/>
      <c r="H68" s="83"/>
      <c r="I68" s="41"/>
      <c r="J68" s="41"/>
      <c r="K68" s="83"/>
      <c r="L68" s="83"/>
      <c r="M68" s="84"/>
      <c r="N68" s="41"/>
      <c r="O68" s="83"/>
      <c r="P68" s="83"/>
      <c r="Q68" s="84"/>
      <c r="R68" s="41"/>
      <c r="S68" s="83"/>
      <c r="T68" s="83"/>
      <c r="U68" s="41"/>
      <c r="V68" s="41"/>
      <c r="W68" s="83"/>
      <c r="X68" s="83"/>
      <c r="Y68" s="41"/>
      <c r="Z68" s="41"/>
      <c r="AA68" s="83"/>
      <c r="AB68" s="83"/>
      <c r="AC68" s="41"/>
    </row>
    <row r="69" spans="1:29">
      <c r="A69" s="11"/>
      <c r="B69" s="43" t="s">
        <v>114</v>
      </c>
      <c r="C69" s="78">
        <v>3</v>
      </c>
      <c r="D69" s="78"/>
      <c r="E69" s="38"/>
      <c r="F69" s="38"/>
      <c r="G69" s="78" t="s">
        <v>258</v>
      </c>
      <c r="H69" s="78"/>
      <c r="I69" s="38"/>
      <c r="J69" s="38"/>
      <c r="K69" s="78">
        <v>1</v>
      </c>
      <c r="L69" s="78"/>
      <c r="M69" s="38"/>
      <c r="N69" s="38"/>
      <c r="O69" s="78">
        <v>2</v>
      </c>
      <c r="P69" s="78"/>
      <c r="Q69" s="38"/>
      <c r="R69" s="38"/>
      <c r="S69" s="78">
        <v>4</v>
      </c>
      <c r="T69" s="78"/>
      <c r="U69" s="38"/>
      <c r="V69" s="38"/>
      <c r="W69" s="78">
        <v>62</v>
      </c>
      <c r="X69" s="78"/>
      <c r="Y69" s="38"/>
      <c r="Z69" s="38"/>
      <c r="AA69" s="78">
        <v>72</v>
      </c>
      <c r="AB69" s="78"/>
      <c r="AC69" s="38"/>
    </row>
    <row r="70" spans="1:29">
      <c r="A70" s="11"/>
      <c r="B70" s="43"/>
      <c r="C70" s="78"/>
      <c r="D70" s="78"/>
      <c r="E70" s="38"/>
      <c r="F70" s="38"/>
      <c r="G70" s="78"/>
      <c r="H70" s="78"/>
      <c r="I70" s="38"/>
      <c r="J70" s="38"/>
      <c r="K70" s="78"/>
      <c r="L70" s="78"/>
      <c r="M70" s="38"/>
      <c r="N70" s="38"/>
      <c r="O70" s="78"/>
      <c r="P70" s="78"/>
      <c r="Q70" s="38"/>
      <c r="R70" s="38"/>
      <c r="S70" s="78"/>
      <c r="T70" s="78"/>
      <c r="U70" s="38"/>
      <c r="V70" s="38"/>
      <c r="W70" s="78"/>
      <c r="X70" s="78"/>
      <c r="Y70" s="38"/>
      <c r="Z70" s="38"/>
      <c r="AA70" s="78"/>
      <c r="AB70" s="78"/>
      <c r="AC70" s="38"/>
    </row>
    <row r="71" spans="1:29">
      <c r="A71" s="11"/>
      <c r="B71" s="28" t="s">
        <v>711</v>
      </c>
      <c r="C71" s="41"/>
      <c r="D71" s="41"/>
      <c r="E71" s="41"/>
      <c r="F71" s="26"/>
      <c r="G71" s="41"/>
      <c r="H71" s="41"/>
      <c r="I71" s="41"/>
      <c r="J71" s="26"/>
      <c r="K71" s="41"/>
      <c r="L71" s="41"/>
      <c r="M71" s="41"/>
      <c r="N71" s="26"/>
      <c r="O71" s="41"/>
      <c r="P71" s="41"/>
      <c r="Q71" s="41"/>
      <c r="R71" s="26"/>
      <c r="S71" s="41"/>
      <c r="T71" s="41"/>
      <c r="U71" s="41"/>
      <c r="V71" s="26"/>
      <c r="W71" s="41"/>
      <c r="X71" s="41"/>
      <c r="Y71" s="41"/>
      <c r="Z71" s="26"/>
      <c r="AA71" s="41"/>
      <c r="AB71" s="41"/>
      <c r="AC71" s="41"/>
    </row>
    <row r="72" spans="1:29">
      <c r="A72" s="11"/>
      <c r="B72" s="240" t="s">
        <v>712</v>
      </c>
      <c r="C72" s="78" t="s">
        <v>258</v>
      </c>
      <c r="D72" s="78"/>
      <c r="E72" s="38"/>
      <c r="F72" s="38"/>
      <c r="G72" s="78" t="s">
        <v>258</v>
      </c>
      <c r="H72" s="78"/>
      <c r="I72" s="38"/>
      <c r="J72" s="38"/>
      <c r="K72" s="78" t="s">
        <v>258</v>
      </c>
      <c r="L72" s="78"/>
      <c r="M72" s="38"/>
      <c r="N72" s="38"/>
      <c r="O72" s="78" t="s">
        <v>258</v>
      </c>
      <c r="P72" s="78"/>
      <c r="Q72" s="38"/>
      <c r="R72" s="38"/>
      <c r="S72" s="78" t="s">
        <v>383</v>
      </c>
      <c r="T72" s="78"/>
      <c r="U72" s="80" t="s">
        <v>257</v>
      </c>
      <c r="V72" s="38"/>
      <c r="W72" s="78" t="s">
        <v>258</v>
      </c>
      <c r="X72" s="78"/>
      <c r="Y72" s="38"/>
      <c r="Z72" s="38"/>
      <c r="AA72" s="78" t="s">
        <v>383</v>
      </c>
      <c r="AB72" s="78"/>
      <c r="AC72" s="80" t="s">
        <v>257</v>
      </c>
    </row>
    <row r="73" spans="1:29">
      <c r="A73" s="11"/>
      <c r="B73" s="240"/>
      <c r="C73" s="78"/>
      <c r="D73" s="78"/>
      <c r="E73" s="38"/>
      <c r="F73" s="38"/>
      <c r="G73" s="78"/>
      <c r="H73" s="78"/>
      <c r="I73" s="38"/>
      <c r="J73" s="38"/>
      <c r="K73" s="78"/>
      <c r="L73" s="78"/>
      <c r="M73" s="38"/>
      <c r="N73" s="38"/>
      <c r="O73" s="78"/>
      <c r="P73" s="78"/>
      <c r="Q73" s="38"/>
      <c r="R73" s="38"/>
      <c r="S73" s="78"/>
      <c r="T73" s="78"/>
      <c r="U73" s="80"/>
      <c r="V73" s="38"/>
      <c r="W73" s="78"/>
      <c r="X73" s="78"/>
      <c r="Y73" s="38"/>
      <c r="Z73" s="38"/>
      <c r="AA73" s="78"/>
      <c r="AB73" s="78"/>
      <c r="AC73" s="80"/>
    </row>
    <row r="74" spans="1:29">
      <c r="A74" s="11"/>
      <c r="B74" s="124" t="s">
        <v>178</v>
      </c>
      <c r="C74" s="83" t="s">
        <v>273</v>
      </c>
      <c r="D74" s="83"/>
      <c r="E74" s="84" t="s">
        <v>257</v>
      </c>
      <c r="F74" s="41"/>
      <c r="G74" s="83">
        <v>8</v>
      </c>
      <c r="H74" s="83"/>
      <c r="I74" s="41"/>
      <c r="J74" s="41"/>
      <c r="K74" s="83">
        <v>14</v>
      </c>
      <c r="L74" s="83"/>
      <c r="M74" s="41"/>
      <c r="N74" s="41"/>
      <c r="O74" s="83" t="s">
        <v>268</v>
      </c>
      <c r="P74" s="83"/>
      <c r="Q74" s="84" t="s">
        <v>257</v>
      </c>
      <c r="R74" s="41"/>
      <c r="S74" s="83">
        <v>4</v>
      </c>
      <c r="T74" s="83"/>
      <c r="U74" s="41"/>
      <c r="V74" s="41"/>
      <c r="W74" s="83">
        <v>3</v>
      </c>
      <c r="X74" s="83"/>
      <c r="Y74" s="41"/>
      <c r="Z74" s="41"/>
      <c r="AA74" s="83">
        <v>9</v>
      </c>
      <c r="AB74" s="83"/>
      <c r="AC74" s="41"/>
    </row>
    <row r="75" spans="1:29">
      <c r="A75" s="11"/>
      <c r="B75" s="124"/>
      <c r="C75" s="83"/>
      <c r="D75" s="83"/>
      <c r="E75" s="84"/>
      <c r="F75" s="41"/>
      <c r="G75" s="83"/>
      <c r="H75" s="83"/>
      <c r="I75" s="41"/>
      <c r="J75" s="41"/>
      <c r="K75" s="83"/>
      <c r="L75" s="83"/>
      <c r="M75" s="41"/>
      <c r="N75" s="41"/>
      <c r="O75" s="83"/>
      <c r="P75" s="83"/>
      <c r="Q75" s="84"/>
      <c r="R75" s="41"/>
      <c r="S75" s="83"/>
      <c r="T75" s="83"/>
      <c r="U75" s="41"/>
      <c r="V75" s="41"/>
      <c r="W75" s="83"/>
      <c r="X75" s="83"/>
      <c r="Y75" s="41"/>
      <c r="Z75" s="41"/>
      <c r="AA75" s="83"/>
      <c r="AB75" s="83"/>
      <c r="AC75" s="41"/>
    </row>
    <row r="76" spans="1:29">
      <c r="A76" s="11"/>
      <c r="B76" s="43" t="s">
        <v>135</v>
      </c>
      <c r="C76" s="78">
        <v>79</v>
      </c>
      <c r="D76" s="78"/>
      <c r="E76" s="38"/>
      <c r="F76" s="38"/>
      <c r="G76" s="78">
        <v>14</v>
      </c>
      <c r="H76" s="78"/>
      <c r="I76" s="38"/>
      <c r="J76" s="38"/>
      <c r="K76" s="78">
        <v>78</v>
      </c>
      <c r="L76" s="78"/>
      <c r="M76" s="38"/>
      <c r="N76" s="38"/>
      <c r="O76" s="78">
        <v>16</v>
      </c>
      <c r="P76" s="78"/>
      <c r="Q76" s="38"/>
      <c r="R76" s="38"/>
      <c r="S76" s="78">
        <v>10</v>
      </c>
      <c r="T76" s="78"/>
      <c r="U76" s="38"/>
      <c r="V76" s="38"/>
      <c r="W76" s="78" t="s">
        <v>341</v>
      </c>
      <c r="X76" s="78"/>
      <c r="Y76" s="80" t="s">
        <v>257</v>
      </c>
      <c r="Z76" s="38"/>
      <c r="AA76" s="78">
        <v>155</v>
      </c>
      <c r="AB76" s="78"/>
      <c r="AC76" s="38"/>
    </row>
    <row r="77" spans="1:29" ht="15.75" thickBot="1">
      <c r="A77" s="11"/>
      <c r="B77" s="50"/>
      <c r="C77" s="79"/>
      <c r="D77" s="79"/>
      <c r="E77" s="39"/>
      <c r="F77" s="39"/>
      <c r="G77" s="79"/>
      <c r="H77" s="79"/>
      <c r="I77" s="39"/>
      <c r="J77" s="39"/>
      <c r="K77" s="79"/>
      <c r="L77" s="79"/>
      <c r="M77" s="39"/>
      <c r="N77" s="39"/>
      <c r="O77" s="79"/>
      <c r="P77" s="79"/>
      <c r="Q77" s="39"/>
      <c r="R77" s="39"/>
      <c r="S77" s="79"/>
      <c r="T77" s="79"/>
      <c r="U77" s="39"/>
      <c r="V77" s="39"/>
      <c r="W77" s="79"/>
      <c r="X77" s="79"/>
      <c r="Y77" s="86"/>
      <c r="Z77" s="39"/>
      <c r="AA77" s="79"/>
      <c r="AB77" s="79"/>
      <c r="AC77" s="39"/>
    </row>
    <row r="78" spans="1:29">
      <c r="A78" s="11"/>
      <c r="B78" s="146" t="s">
        <v>713</v>
      </c>
      <c r="C78" s="87" t="s">
        <v>255</v>
      </c>
      <c r="D78" s="91">
        <v>363</v>
      </c>
      <c r="E78" s="42"/>
      <c r="F78" s="42"/>
      <c r="G78" s="87" t="s">
        <v>255</v>
      </c>
      <c r="H78" s="91">
        <v>50</v>
      </c>
      <c r="I78" s="42"/>
      <c r="J78" s="42"/>
      <c r="K78" s="87" t="s">
        <v>255</v>
      </c>
      <c r="L78" s="91">
        <v>314</v>
      </c>
      <c r="M78" s="42"/>
      <c r="N78" s="42"/>
      <c r="O78" s="87" t="s">
        <v>255</v>
      </c>
      <c r="P78" s="91">
        <v>132</v>
      </c>
      <c r="Q78" s="42"/>
      <c r="R78" s="42"/>
      <c r="S78" s="87" t="s">
        <v>255</v>
      </c>
      <c r="T78" s="91">
        <v>117</v>
      </c>
      <c r="U78" s="42"/>
      <c r="V78" s="42"/>
      <c r="W78" s="87" t="s">
        <v>255</v>
      </c>
      <c r="X78" s="91" t="s">
        <v>334</v>
      </c>
      <c r="Y78" s="87" t="s">
        <v>257</v>
      </c>
      <c r="Z78" s="42"/>
      <c r="AA78" s="87" t="s">
        <v>255</v>
      </c>
      <c r="AB78" s="91">
        <v>916</v>
      </c>
      <c r="AC78" s="42"/>
    </row>
    <row r="79" spans="1:29" ht="15.75" thickBot="1">
      <c r="A79" s="11"/>
      <c r="B79" s="239"/>
      <c r="C79" s="95"/>
      <c r="D79" s="94"/>
      <c r="E79" s="63"/>
      <c r="F79" s="63"/>
      <c r="G79" s="95"/>
      <c r="H79" s="94"/>
      <c r="I79" s="63"/>
      <c r="J79" s="63"/>
      <c r="K79" s="95"/>
      <c r="L79" s="94"/>
      <c r="M79" s="63"/>
      <c r="N79" s="63"/>
      <c r="O79" s="95"/>
      <c r="P79" s="94"/>
      <c r="Q79" s="63"/>
      <c r="R79" s="63"/>
      <c r="S79" s="95"/>
      <c r="T79" s="94"/>
      <c r="U79" s="63"/>
      <c r="V79" s="63"/>
      <c r="W79" s="95"/>
      <c r="X79" s="94"/>
      <c r="Y79" s="95"/>
      <c r="Z79" s="63"/>
      <c r="AA79" s="95"/>
      <c r="AB79" s="94"/>
      <c r="AC79" s="63"/>
    </row>
    <row r="80" spans="1:29">
      <c r="A80" s="11"/>
      <c r="B80" s="247"/>
      <c r="C80" s="247"/>
      <c r="D80" s="247"/>
      <c r="E80" s="247"/>
      <c r="F80" s="247"/>
      <c r="G80" s="247"/>
      <c r="H80" s="247"/>
      <c r="I80" s="247"/>
      <c r="J80" s="247"/>
      <c r="K80" s="247"/>
      <c r="L80" s="247"/>
      <c r="M80" s="247"/>
      <c r="N80" s="247"/>
      <c r="O80" s="247"/>
      <c r="P80" s="247"/>
      <c r="Q80" s="247"/>
      <c r="R80" s="247"/>
      <c r="S80" s="247"/>
      <c r="T80" s="247"/>
      <c r="U80" s="247"/>
      <c r="V80" s="247"/>
      <c r="W80" s="247"/>
      <c r="X80" s="247"/>
      <c r="Y80" s="247"/>
      <c r="Z80" s="247"/>
      <c r="AA80" s="247"/>
      <c r="AB80" s="247"/>
      <c r="AC80" s="247"/>
    </row>
    <row r="81" spans="1:29">
      <c r="A81" s="11"/>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row>
    <row r="82" spans="1:29">
      <c r="A82" s="11"/>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row>
    <row r="83" spans="1:29">
      <c r="A83" s="11"/>
      <c r="B83" s="80" t="s">
        <v>716</v>
      </c>
      <c r="C83" s="238" t="s">
        <v>699</v>
      </c>
      <c r="D83" s="238"/>
      <c r="E83" s="38"/>
      <c r="F83" s="38"/>
      <c r="G83" s="238" t="s">
        <v>700</v>
      </c>
      <c r="H83" s="238"/>
      <c r="I83" s="38"/>
      <c r="J83" s="38"/>
      <c r="K83" s="238" t="s">
        <v>701</v>
      </c>
      <c r="L83" s="238"/>
      <c r="M83" s="38"/>
      <c r="N83" s="38"/>
      <c r="O83" s="238" t="s">
        <v>703</v>
      </c>
      <c r="P83" s="238"/>
      <c r="Q83" s="38"/>
      <c r="R83" s="38"/>
      <c r="S83" s="238" t="s">
        <v>705</v>
      </c>
      <c r="T83" s="238"/>
      <c r="U83" s="38"/>
      <c r="V83" s="38"/>
      <c r="W83" s="238" t="s">
        <v>502</v>
      </c>
      <c r="X83" s="238"/>
      <c r="Y83" s="38"/>
      <c r="Z83" s="38"/>
      <c r="AA83" s="238" t="s">
        <v>706</v>
      </c>
      <c r="AB83" s="238"/>
      <c r="AC83" s="38"/>
    </row>
    <row r="84" spans="1:29">
      <c r="A84" s="11"/>
      <c r="B84" s="80"/>
      <c r="C84" s="238"/>
      <c r="D84" s="238"/>
      <c r="E84" s="38"/>
      <c r="F84" s="38"/>
      <c r="G84" s="238"/>
      <c r="H84" s="238"/>
      <c r="I84" s="38"/>
      <c r="J84" s="38"/>
      <c r="K84" s="238" t="s">
        <v>702</v>
      </c>
      <c r="L84" s="238"/>
      <c r="M84" s="38"/>
      <c r="N84" s="38"/>
      <c r="O84" s="238" t="s">
        <v>704</v>
      </c>
      <c r="P84" s="238"/>
      <c r="Q84" s="38"/>
      <c r="R84" s="38"/>
      <c r="S84" s="238"/>
      <c r="T84" s="238"/>
      <c r="U84" s="38"/>
      <c r="V84" s="38"/>
      <c r="W84" s="238"/>
      <c r="X84" s="238"/>
      <c r="Y84" s="38"/>
      <c r="Z84" s="38"/>
      <c r="AA84" s="238" t="s">
        <v>596</v>
      </c>
      <c r="AB84" s="238"/>
      <c r="AC84" s="38"/>
    </row>
    <row r="85" spans="1:29" ht="15.75" thickBot="1">
      <c r="A85" s="11"/>
      <c r="B85" s="123" t="s">
        <v>252</v>
      </c>
      <c r="C85" s="205"/>
      <c r="D85" s="205"/>
      <c r="E85" s="39"/>
      <c r="F85" s="23"/>
      <c r="G85" s="205"/>
      <c r="H85" s="205"/>
      <c r="I85" s="39"/>
      <c r="J85" s="23"/>
      <c r="K85" s="205" t="s">
        <v>215</v>
      </c>
      <c r="L85" s="205"/>
      <c r="M85" s="39"/>
      <c r="N85" s="23"/>
      <c r="O85" s="37"/>
      <c r="P85" s="37"/>
      <c r="Q85" s="39"/>
      <c r="R85" s="23"/>
      <c r="S85" s="205"/>
      <c r="T85" s="205"/>
      <c r="U85" s="39"/>
      <c r="V85" s="23"/>
      <c r="W85" s="205"/>
      <c r="X85" s="205"/>
      <c r="Y85" s="39"/>
      <c r="Z85" s="23"/>
      <c r="AA85" s="37"/>
      <c r="AB85" s="37"/>
      <c r="AC85" s="39"/>
    </row>
    <row r="86" spans="1:29">
      <c r="A86" s="11"/>
      <c r="B86" s="115" t="s">
        <v>98</v>
      </c>
      <c r="C86" s="54" t="s">
        <v>255</v>
      </c>
      <c r="D86" s="56">
        <v>4594</v>
      </c>
      <c r="E86" s="42"/>
      <c r="F86" s="42"/>
      <c r="G86" s="54" t="s">
        <v>255</v>
      </c>
      <c r="H86" s="56">
        <v>1346</v>
      </c>
      <c r="I86" s="42"/>
      <c r="J86" s="42"/>
      <c r="K86" s="54" t="s">
        <v>255</v>
      </c>
      <c r="L86" s="56">
        <v>5250</v>
      </c>
      <c r="M86" s="42"/>
      <c r="N86" s="42"/>
      <c r="O86" s="54" t="s">
        <v>255</v>
      </c>
      <c r="P86" s="58">
        <v>794</v>
      </c>
      <c r="Q86" s="42"/>
      <c r="R86" s="42"/>
      <c r="S86" s="54" t="s">
        <v>255</v>
      </c>
      <c r="T86" s="56">
        <v>1489</v>
      </c>
      <c r="U86" s="42"/>
      <c r="V86" s="42"/>
      <c r="W86" s="54" t="s">
        <v>255</v>
      </c>
      <c r="X86" s="58" t="s">
        <v>258</v>
      </c>
      <c r="Y86" s="42"/>
      <c r="Z86" s="42"/>
      <c r="AA86" s="54" t="s">
        <v>255</v>
      </c>
      <c r="AB86" s="56">
        <v>13473</v>
      </c>
      <c r="AC86" s="42"/>
    </row>
    <row r="87" spans="1:29">
      <c r="A87" s="11"/>
      <c r="B87" s="46"/>
      <c r="C87" s="49"/>
      <c r="D87" s="47"/>
      <c r="E87" s="41"/>
      <c r="F87" s="41"/>
      <c r="G87" s="49"/>
      <c r="H87" s="47"/>
      <c r="I87" s="41"/>
      <c r="J87" s="41"/>
      <c r="K87" s="49"/>
      <c r="L87" s="47"/>
      <c r="M87" s="41"/>
      <c r="N87" s="41"/>
      <c r="O87" s="49"/>
      <c r="P87" s="48"/>
      <c r="Q87" s="41"/>
      <c r="R87" s="41"/>
      <c r="S87" s="49"/>
      <c r="T87" s="47"/>
      <c r="U87" s="41"/>
      <c r="V87" s="41"/>
      <c r="W87" s="49"/>
      <c r="X87" s="48"/>
      <c r="Y87" s="41"/>
      <c r="Z87" s="41"/>
      <c r="AA87" s="49"/>
      <c r="AB87" s="47"/>
      <c r="AC87" s="41"/>
    </row>
    <row r="88" spans="1:29">
      <c r="A88" s="11"/>
      <c r="B88" s="43" t="s">
        <v>100</v>
      </c>
      <c r="C88" s="45">
        <v>4547</v>
      </c>
      <c r="D88" s="45"/>
      <c r="E88" s="38"/>
      <c r="F88" s="38"/>
      <c r="G88" s="45">
        <v>1199</v>
      </c>
      <c r="H88" s="45"/>
      <c r="I88" s="38"/>
      <c r="J88" s="38"/>
      <c r="K88" s="45">
        <v>5047</v>
      </c>
      <c r="L88" s="45"/>
      <c r="M88" s="38"/>
      <c r="N88" s="38"/>
      <c r="O88" s="36">
        <v>800</v>
      </c>
      <c r="P88" s="36"/>
      <c r="Q88" s="38"/>
      <c r="R88" s="38"/>
      <c r="S88" s="45">
        <v>1463</v>
      </c>
      <c r="T88" s="45"/>
      <c r="U88" s="38"/>
      <c r="V88" s="38"/>
      <c r="W88" s="36" t="s">
        <v>258</v>
      </c>
      <c r="X88" s="36"/>
      <c r="Y88" s="38"/>
      <c r="Z88" s="38"/>
      <c r="AA88" s="45">
        <v>13056</v>
      </c>
      <c r="AB88" s="45"/>
      <c r="AC88" s="38"/>
    </row>
    <row r="89" spans="1:29">
      <c r="A89" s="11"/>
      <c r="B89" s="43"/>
      <c r="C89" s="45"/>
      <c r="D89" s="45"/>
      <c r="E89" s="38"/>
      <c r="F89" s="38"/>
      <c r="G89" s="45"/>
      <c r="H89" s="45"/>
      <c r="I89" s="38"/>
      <c r="J89" s="38"/>
      <c r="K89" s="45"/>
      <c r="L89" s="45"/>
      <c r="M89" s="38"/>
      <c r="N89" s="38"/>
      <c r="O89" s="36"/>
      <c r="P89" s="36"/>
      <c r="Q89" s="38"/>
      <c r="R89" s="38"/>
      <c r="S89" s="45"/>
      <c r="T89" s="45"/>
      <c r="U89" s="38"/>
      <c r="V89" s="38"/>
      <c r="W89" s="36"/>
      <c r="X89" s="36"/>
      <c r="Y89" s="38"/>
      <c r="Z89" s="38"/>
      <c r="AA89" s="45"/>
      <c r="AB89" s="45"/>
      <c r="AC89" s="38"/>
    </row>
    <row r="90" spans="1:29">
      <c r="A90" s="11"/>
      <c r="B90" s="46" t="s">
        <v>110</v>
      </c>
      <c r="C90" s="47">
        <v>3009</v>
      </c>
      <c r="D90" s="47"/>
      <c r="E90" s="41"/>
      <c r="F90" s="41"/>
      <c r="G90" s="47">
        <v>1099</v>
      </c>
      <c r="H90" s="47"/>
      <c r="I90" s="41"/>
      <c r="J90" s="41"/>
      <c r="K90" s="47">
        <v>2354</v>
      </c>
      <c r="L90" s="47"/>
      <c r="M90" s="41"/>
      <c r="N90" s="41"/>
      <c r="O90" s="48">
        <v>327</v>
      </c>
      <c r="P90" s="48"/>
      <c r="Q90" s="41"/>
      <c r="R90" s="41"/>
      <c r="S90" s="48">
        <v>442</v>
      </c>
      <c r="T90" s="48"/>
      <c r="U90" s="41"/>
      <c r="V90" s="41"/>
      <c r="W90" s="48">
        <v>2</v>
      </c>
      <c r="X90" s="48"/>
      <c r="Y90" s="41"/>
      <c r="Z90" s="41"/>
      <c r="AA90" s="47">
        <v>7233</v>
      </c>
      <c r="AB90" s="47"/>
      <c r="AC90" s="41"/>
    </row>
    <row r="91" spans="1:29">
      <c r="A91" s="11"/>
      <c r="B91" s="46"/>
      <c r="C91" s="47"/>
      <c r="D91" s="47"/>
      <c r="E91" s="41"/>
      <c r="F91" s="41"/>
      <c r="G91" s="47"/>
      <c r="H91" s="47"/>
      <c r="I91" s="41"/>
      <c r="J91" s="41"/>
      <c r="K91" s="47"/>
      <c r="L91" s="47"/>
      <c r="M91" s="41"/>
      <c r="N91" s="41"/>
      <c r="O91" s="48"/>
      <c r="P91" s="48"/>
      <c r="Q91" s="41"/>
      <c r="R91" s="41"/>
      <c r="S91" s="48"/>
      <c r="T91" s="48"/>
      <c r="U91" s="41"/>
      <c r="V91" s="41"/>
      <c r="W91" s="48"/>
      <c r="X91" s="48"/>
      <c r="Y91" s="41"/>
      <c r="Z91" s="41"/>
      <c r="AA91" s="47"/>
      <c r="AB91" s="47"/>
      <c r="AC91" s="41"/>
    </row>
    <row r="92" spans="1:29">
      <c r="A92" s="11"/>
      <c r="B92" s="43" t="s">
        <v>111</v>
      </c>
      <c r="C92" s="36" t="s">
        <v>258</v>
      </c>
      <c r="D92" s="36"/>
      <c r="E92" s="38"/>
      <c r="F92" s="38"/>
      <c r="G92" s="36" t="s">
        <v>258</v>
      </c>
      <c r="H92" s="36"/>
      <c r="I92" s="38"/>
      <c r="J92" s="38"/>
      <c r="K92" s="36" t="s">
        <v>258</v>
      </c>
      <c r="L92" s="36"/>
      <c r="M92" s="38"/>
      <c r="N92" s="38"/>
      <c r="O92" s="36" t="s">
        <v>258</v>
      </c>
      <c r="P92" s="36"/>
      <c r="Q92" s="38"/>
      <c r="R92" s="38"/>
      <c r="S92" s="36">
        <v>383</v>
      </c>
      <c r="T92" s="36"/>
      <c r="U92" s="38"/>
      <c r="V92" s="38"/>
      <c r="W92" s="36" t="s">
        <v>258</v>
      </c>
      <c r="X92" s="36"/>
      <c r="Y92" s="38"/>
      <c r="Z92" s="38"/>
      <c r="AA92" s="36">
        <v>383</v>
      </c>
      <c r="AB92" s="36"/>
      <c r="AC92" s="38"/>
    </row>
    <row r="93" spans="1:29">
      <c r="A93" s="11"/>
      <c r="B93" s="43"/>
      <c r="C93" s="36"/>
      <c r="D93" s="36"/>
      <c r="E93" s="38"/>
      <c r="F93" s="38"/>
      <c r="G93" s="36"/>
      <c r="H93" s="36"/>
      <c r="I93" s="38"/>
      <c r="J93" s="38"/>
      <c r="K93" s="36"/>
      <c r="L93" s="36"/>
      <c r="M93" s="38"/>
      <c r="N93" s="38"/>
      <c r="O93" s="36"/>
      <c r="P93" s="36"/>
      <c r="Q93" s="38"/>
      <c r="R93" s="38"/>
      <c r="S93" s="36"/>
      <c r="T93" s="36"/>
      <c r="U93" s="38"/>
      <c r="V93" s="38"/>
      <c r="W93" s="36"/>
      <c r="X93" s="36"/>
      <c r="Y93" s="38"/>
      <c r="Z93" s="38"/>
      <c r="AA93" s="36"/>
      <c r="AB93" s="36"/>
      <c r="AC93" s="38"/>
    </row>
    <row r="94" spans="1:29">
      <c r="A94" s="11"/>
      <c r="B94" s="46" t="s">
        <v>112</v>
      </c>
      <c r="C94" s="48">
        <v>480</v>
      </c>
      <c r="D94" s="48"/>
      <c r="E94" s="41"/>
      <c r="F94" s="41"/>
      <c r="G94" s="48">
        <v>69</v>
      </c>
      <c r="H94" s="48"/>
      <c r="I94" s="41"/>
      <c r="J94" s="41"/>
      <c r="K94" s="47">
        <v>1206</v>
      </c>
      <c r="L94" s="47"/>
      <c r="M94" s="41"/>
      <c r="N94" s="41"/>
      <c r="O94" s="48">
        <v>201</v>
      </c>
      <c r="P94" s="48"/>
      <c r="Q94" s="41"/>
      <c r="R94" s="41"/>
      <c r="S94" s="48">
        <v>355</v>
      </c>
      <c r="T94" s="48"/>
      <c r="U94" s="41"/>
      <c r="V94" s="41"/>
      <c r="W94" s="48" t="s">
        <v>258</v>
      </c>
      <c r="X94" s="48"/>
      <c r="Y94" s="41"/>
      <c r="Z94" s="41"/>
      <c r="AA94" s="47">
        <v>2311</v>
      </c>
      <c r="AB94" s="47"/>
      <c r="AC94" s="41"/>
    </row>
    <row r="95" spans="1:29">
      <c r="A95" s="11"/>
      <c r="B95" s="46"/>
      <c r="C95" s="48"/>
      <c r="D95" s="48"/>
      <c r="E95" s="41"/>
      <c r="F95" s="41"/>
      <c r="G95" s="48"/>
      <c r="H95" s="48"/>
      <c r="I95" s="41"/>
      <c r="J95" s="41"/>
      <c r="K95" s="47"/>
      <c r="L95" s="47"/>
      <c r="M95" s="41"/>
      <c r="N95" s="41"/>
      <c r="O95" s="48"/>
      <c r="P95" s="48"/>
      <c r="Q95" s="41"/>
      <c r="R95" s="41"/>
      <c r="S95" s="48"/>
      <c r="T95" s="48"/>
      <c r="U95" s="41"/>
      <c r="V95" s="41"/>
      <c r="W95" s="48"/>
      <c r="X95" s="48"/>
      <c r="Y95" s="41"/>
      <c r="Z95" s="41"/>
      <c r="AA95" s="47"/>
      <c r="AB95" s="47"/>
      <c r="AC95" s="41"/>
    </row>
    <row r="96" spans="1:29">
      <c r="A96" s="11"/>
      <c r="B96" s="43" t="s">
        <v>113</v>
      </c>
      <c r="C96" s="36">
        <v>501</v>
      </c>
      <c r="D96" s="36"/>
      <c r="E96" s="38"/>
      <c r="F96" s="38"/>
      <c r="G96" s="36">
        <v>5</v>
      </c>
      <c r="H96" s="36"/>
      <c r="I96" s="38"/>
      <c r="J96" s="38"/>
      <c r="K96" s="36">
        <v>764</v>
      </c>
      <c r="L96" s="36"/>
      <c r="M96" s="38"/>
      <c r="N96" s="38"/>
      <c r="O96" s="36">
        <v>41</v>
      </c>
      <c r="P96" s="36"/>
      <c r="Q96" s="38"/>
      <c r="R96" s="38"/>
      <c r="S96" s="36">
        <v>212</v>
      </c>
      <c r="T96" s="36"/>
      <c r="U96" s="38"/>
      <c r="V96" s="38"/>
      <c r="W96" s="36">
        <v>132</v>
      </c>
      <c r="X96" s="36"/>
      <c r="Y96" s="38"/>
      <c r="Z96" s="38"/>
      <c r="AA96" s="45">
        <v>1655</v>
      </c>
      <c r="AB96" s="45"/>
      <c r="AC96" s="38"/>
    </row>
    <row r="97" spans="1:29" ht="15.75" thickBot="1">
      <c r="A97" s="11"/>
      <c r="B97" s="50"/>
      <c r="C97" s="40"/>
      <c r="D97" s="40"/>
      <c r="E97" s="39"/>
      <c r="F97" s="39"/>
      <c r="G97" s="40"/>
      <c r="H97" s="40"/>
      <c r="I97" s="39"/>
      <c r="J97" s="39"/>
      <c r="K97" s="40"/>
      <c r="L97" s="40"/>
      <c r="M97" s="39"/>
      <c r="N97" s="39"/>
      <c r="O97" s="40"/>
      <c r="P97" s="40"/>
      <c r="Q97" s="39"/>
      <c r="R97" s="39"/>
      <c r="S97" s="40"/>
      <c r="T97" s="40"/>
      <c r="U97" s="39"/>
      <c r="V97" s="39"/>
      <c r="W97" s="40"/>
      <c r="X97" s="40"/>
      <c r="Y97" s="39"/>
      <c r="Z97" s="39"/>
      <c r="AA97" s="51"/>
      <c r="AB97" s="51"/>
      <c r="AC97" s="39"/>
    </row>
    <row r="98" spans="1:29">
      <c r="A98" s="11"/>
      <c r="B98" s="146" t="s">
        <v>707</v>
      </c>
      <c r="C98" s="58">
        <v>557</v>
      </c>
      <c r="D98" s="58"/>
      <c r="E98" s="42"/>
      <c r="F98" s="42"/>
      <c r="G98" s="58">
        <v>26</v>
      </c>
      <c r="H98" s="58"/>
      <c r="I98" s="42"/>
      <c r="J98" s="42"/>
      <c r="K98" s="58">
        <v>723</v>
      </c>
      <c r="L98" s="58"/>
      <c r="M98" s="42"/>
      <c r="N98" s="42"/>
      <c r="O98" s="58">
        <v>231</v>
      </c>
      <c r="P98" s="58"/>
      <c r="Q98" s="42"/>
      <c r="R98" s="42"/>
      <c r="S98" s="58">
        <v>71</v>
      </c>
      <c r="T98" s="58"/>
      <c r="U98" s="42"/>
      <c r="V98" s="42"/>
      <c r="W98" s="58" t="s">
        <v>717</v>
      </c>
      <c r="X98" s="58"/>
      <c r="Y98" s="54" t="s">
        <v>257</v>
      </c>
      <c r="Z98" s="42"/>
      <c r="AA98" s="56">
        <v>1474</v>
      </c>
      <c r="AB98" s="56"/>
      <c r="AC98" s="42"/>
    </row>
    <row r="99" spans="1:29" ht="15.75" thickBot="1">
      <c r="A99" s="11"/>
      <c r="B99" s="239"/>
      <c r="C99" s="64"/>
      <c r="D99" s="64"/>
      <c r="E99" s="63"/>
      <c r="F99" s="63"/>
      <c r="G99" s="64"/>
      <c r="H99" s="64"/>
      <c r="I99" s="63"/>
      <c r="J99" s="63"/>
      <c r="K99" s="64"/>
      <c r="L99" s="64"/>
      <c r="M99" s="63"/>
      <c r="N99" s="63"/>
      <c r="O99" s="64"/>
      <c r="P99" s="64"/>
      <c r="Q99" s="63"/>
      <c r="R99" s="63"/>
      <c r="S99" s="64"/>
      <c r="T99" s="64"/>
      <c r="U99" s="63"/>
      <c r="V99" s="63"/>
      <c r="W99" s="64"/>
      <c r="X99" s="64"/>
      <c r="Y99" s="65"/>
      <c r="Z99" s="63"/>
      <c r="AA99" s="62"/>
      <c r="AB99" s="62"/>
      <c r="AC99" s="63"/>
    </row>
    <row r="100" spans="1:29">
      <c r="A100" s="11"/>
      <c r="B100" s="116" t="s">
        <v>101</v>
      </c>
      <c r="C100" s="72">
        <v>812</v>
      </c>
      <c r="D100" s="72"/>
      <c r="E100" s="66"/>
      <c r="F100" s="66"/>
      <c r="G100" s="72">
        <v>19</v>
      </c>
      <c r="H100" s="72"/>
      <c r="I100" s="66"/>
      <c r="J100" s="66"/>
      <c r="K100" s="72">
        <v>398</v>
      </c>
      <c r="L100" s="72"/>
      <c r="M100" s="66"/>
      <c r="N100" s="66"/>
      <c r="O100" s="72">
        <v>238</v>
      </c>
      <c r="P100" s="72"/>
      <c r="Q100" s="66"/>
      <c r="R100" s="66"/>
      <c r="S100" s="72">
        <v>199</v>
      </c>
      <c r="T100" s="72"/>
      <c r="U100" s="66"/>
      <c r="V100" s="66"/>
      <c r="W100" s="72">
        <v>9</v>
      </c>
      <c r="X100" s="72"/>
      <c r="Y100" s="66"/>
      <c r="Z100" s="66"/>
      <c r="AA100" s="70">
        <v>1675</v>
      </c>
      <c r="AB100" s="70"/>
      <c r="AC100" s="66"/>
    </row>
    <row r="101" spans="1:29">
      <c r="A101" s="11"/>
      <c r="B101" s="43"/>
      <c r="C101" s="36"/>
      <c r="D101" s="36"/>
      <c r="E101" s="38"/>
      <c r="F101" s="38"/>
      <c r="G101" s="36"/>
      <c r="H101" s="36"/>
      <c r="I101" s="38"/>
      <c r="J101" s="38"/>
      <c r="K101" s="36"/>
      <c r="L101" s="36"/>
      <c r="M101" s="38"/>
      <c r="N101" s="38"/>
      <c r="O101" s="36"/>
      <c r="P101" s="36"/>
      <c r="Q101" s="38"/>
      <c r="R101" s="38"/>
      <c r="S101" s="36"/>
      <c r="T101" s="36"/>
      <c r="U101" s="38"/>
      <c r="V101" s="38"/>
      <c r="W101" s="36"/>
      <c r="X101" s="36"/>
      <c r="Y101" s="38"/>
      <c r="Z101" s="38"/>
      <c r="AA101" s="45"/>
      <c r="AB101" s="45"/>
      <c r="AC101" s="38"/>
    </row>
    <row r="102" spans="1:29">
      <c r="A102" s="11"/>
      <c r="B102" s="124" t="s">
        <v>709</v>
      </c>
      <c r="C102" s="48" t="s">
        <v>369</v>
      </c>
      <c r="D102" s="48"/>
      <c r="E102" s="49" t="s">
        <v>257</v>
      </c>
      <c r="F102" s="41"/>
      <c r="G102" s="48">
        <v>51</v>
      </c>
      <c r="H102" s="48"/>
      <c r="I102" s="41"/>
      <c r="J102" s="41"/>
      <c r="K102" s="48" t="s">
        <v>714</v>
      </c>
      <c r="L102" s="48"/>
      <c r="M102" s="49" t="s">
        <v>257</v>
      </c>
      <c r="N102" s="41"/>
      <c r="O102" s="48" t="s">
        <v>283</v>
      </c>
      <c r="P102" s="48"/>
      <c r="Q102" s="49" t="s">
        <v>257</v>
      </c>
      <c r="R102" s="41"/>
      <c r="S102" s="48" t="s">
        <v>718</v>
      </c>
      <c r="T102" s="48"/>
      <c r="U102" s="49" t="s">
        <v>257</v>
      </c>
      <c r="V102" s="41"/>
      <c r="W102" s="48">
        <v>2</v>
      </c>
      <c r="X102" s="48"/>
      <c r="Y102" s="41"/>
      <c r="Z102" s="41"/>
      <c r="AA102" s="48" t="s">
        <v>355</v>
      </c>
      <c r="AB102" s="48"/>
      <c r="AC102" s="49" t="s">
        <v>257</v>
      </c>
    </row>
    <row r="103" spans="1:29">
      <c r="A103" s="11"/>
      <c r="B103" s="124"/>
      <c r="C103" s="48"/>
      <c r="D103" s="48"/>
      <c r="E103" s="49"/>
      <c r="F103" s="41"/>
      <c r="G103" s="48"/>
      <c r="H103" s="48"/>
      <c r="I103" s="41"/>
      <c r="J103" s="41"/>
      <c r="K103" s="48"/>
      <c r="L103" s="48"/>
      <c r="M103" s="49"/>
      <c r="N103" s="41"/>
      <c r="O103" s="48"/>
      <c r="P103" s="48"/>
      <c r="Q103" s="49"/>
      <c r="R103" s="41"/>
      <c r="S103" s="48"/>
      <c r="T103" s="48"/>
      <c r="U103" s="49"/>
      <c r="V103" s="41"/>
      <c r="W103" s="48"/>
      <c r="X103" s="48"/>
      <c r="Y103" s="41"/>
      <c r="Z103" s="41"/>
      <c r="AA103" s="48"/>
      <c r="AB103" s="48"/>
      <c r="AC103" s="49"/>
    </row>
    <row r="104" spans="1:29">
      <c r="A104" s="11"/>
      <c r="B104" s="43" t="s">
        <v>114</v>
      </c>
      <c r="C104" s="36">
        <v>7</v>
      </c>
      <c r="D104" s="36"/>
      <c r="E104" s="38"/>
      <c r="F104" s="38"/>
      <c r="G104" s="36" t="s">
        <v>258</v>
      </c>
      <c r="H104" s="36"/>
      <c r="I104" s="38"/>
      <c r="J104" s="38"/>
      <c r="K104" s="36">
        <v>4</v>
      </c>
      <c r="L104" s="36"/>
      <c r="M104" s="38"/>
      <c r="N104" s="38"/>
      <c r="O104" s="36">
        <v>4</v>
      </c>
      <c r="P104" s="36"/>
      <c r="Q104" s="38"/>
      <c r="R104" s="38"/>
      <c r="S104" s="36">
        <v>10</v>
      </c>
      <c r="T104" s="36"/>
      <c r="U104" s="38"/>
      <c r="V104" s="38"/>
      <c r="W104" s="36">
        <v>188</v>
      </c>
      <c r="X104" s="36"/>
      <c r="Y104" s="38"/>
      <c r="Z104" s="38"/>
      <c r="AA104" s="36">
        <v>213</v>
      </c>
      <c r="AB104" s="36"/>
      <c r="AC104" s="38"/>
    </row>
    <row r="105" spans="1:29">
      <c r="A105" s="11"/>
      <c r="B105" s="43"/>
      <c r="C105" s="36"/>
      <c r="D105" s="36"/>
      <c r="E105" s="38"/>
      <c r="F105" s="38"/>
      <c r="G105" s="36"/>
      <c r="H105" s="36"/>
      <c r="I105" s="38"/>
      <c r="J105" s="38"/>
      <c r="K105" s="36"/>
      <c r="L105" s="36"/>
      <c r="M105" s="38"/>
      <c r="N105" s="38"/>
      <c r="O105" s="36"/>
      <c r="P105" s="36"/>
      <c r="Q105" s="38"/>
      <c r="R105" s="38"/>
      <c r="S105" s="36"/>
      <c r="T105" s="36"/>
      <c r="U105" s="38"/>
      <c r="V105" s="38"/>
      <c r="W105" s="36"/>
      <c r="X105" s="36"/>
      <c r="Y105" s="38"/>
      <c r="Z105" s="38"/>
      <c r="AA105" s="36"/>
      <c r="AB105" s="36"/>
      <c r="AC105" s="38"/>
    </row>
    <row r="106" spans="1:29">
      <c r="A106" s="11"/>
      <c r="B106" s="28" t="s">
        <v>711</v>
      </c>
      <c r="C106" s="41"/>
      <c r="D106" s="41"/>
      <c r="E106" s="41"/>
      <c r="F106" s="26"/>
      <c r="G106" s="41"/>
      <c r="H106" s="41"/>
      <c r="I106" s="41"/>
      <c r="J106" s="26"/>
      <c r="K106" s="41"/>
      <c r="L106" s="41"/>
      <c r="M106" s="41"/>
      <c r="N106" s="26"/>
      <c r="O106" s="41"/>
      <c r="P106" s="41"/>
      <c r="Q106" s="41"/>
      <c r="R106" s="26"/>
      <c r="S106" s="41"/>
      <c r="T106" s="41"/>
      <c r="U106" s="41"/>
      <c r="V106" s="26"/>
      <c r="W106" s="41"/>
      <c r="X106" s="41"/>
      <c r="Y106" s="41"/>
      <c r="Z106" s="26"/>
      <c r="AA106" s="41"/>
      <c r="AB106" s="41"/>
      <c r="AC106" s="41"/>
    </row>
    <row r="107" spans="1:29">
      <c r="A107" s="11"/>
      <c r="B107" s="240" t="s">
        <v>712</v>
      </c>
      <c r="C107" s="36" t="s">
        <v>258</v>
      </c>
      <c r="D107" s="36"/>
      <c r="E107" s="38"/>
      <c r="F107" s="38"/>
      <c r="G107" s="36" t="s">
        <v>258</v>
      </c>
      <c r="H107" s="36"/>
      <c r="I107" s="38"/>
      <c r="J107" s="38"/>
      <c r="K107" s="36" t="s">
        <v>258</v>
      </c>
      <c r="L107" s="36"/>
      <c r="M107" s="38"/>
      <c r="N107" s="38"/>
      <c r="O107" s="36" t="s">
        <v>258</v>
      </c>
      <c r="P107" s="36"/>
      <c r="Q107" s="38"/>
      <c r="R107" s="38"/>
      <c r="S107" s="36" t="s">
        <v>298</v>
      </c>
      <c r="T107" s="36"/>
      <c r="U107" s="44" t="s">
        <v>257</v>
      </c>
      <c r="V107" s="38"/>
      <c r="W107" s="36" t="s">
        <v>258</v>
      </c>
      <c r="X107" s="36"/>
      <c r="Y107" s="38"/>
      <c r="Z107" s="38"/>
      <c r="AA107" s="36" t="s">
        <v>298</v>
      </c>
      <c r="AB107" s="36"/>
      <c r="AC107" s="44" t="s">
        <v>257</v>
      </c>
    </row>
    <row r="108" spans="1:29">
      <c r="A108" s="11"/>
      <c r="B108" s="240"/>
      <c r="C108" s="36"/>
      <c r="D108" s="36"/>
      <c r="E108" s="38"/>
      <c r="F108" s="38"/>
      <c r="G108" s="36"/>
      <c r="H108" s="36"/>
      <c r="I108" s="38"/>
      <c r="J108" s="38"/>
      <c r="K108" s="36"/>
      <c r="L108" s="36"/>
      <c r="M108" s="38"/>
      <c r="N108" s="38"/>
      <c r="O108" s="36"/>
      <c r="P108" s="36"/>
      <c r="Q108" s="38"/>
      <c r="R108" s="38"/>
      <c r="S108" s="36"/>
      <c r="T108" s="36"/>
      <c r="U108" s="44"/>
      <c r="V108" s="38"/>
      <c r="W108" s="36"/>
      <c r="X108" s="36"/>
      <c r="Y108" s="38"/>
      <c r="Z108" s="38"/>
      <c r="AA108" s="36"/>
      <c r="AB108" s="36"/>
      <c r="AC108" s="44"/>
    </row>
    <row r="109" spans="1:29">
      <c r="A109" s="11"/>
      <c r="B109" s="124" t="s">
        <v>178</v>
      </c>
      <c r="C109" s="48" t="s">
        <v>371</v>
      </c>
      <c r="D109" s="48"/>
      <c r="E109" s="49" t="s">
        <v>257</v>
      </c>
      <c r="F109" s="41"/>
      <c r="G109" s="48">
        <v>24</v>
      </c>
      <c r="H109" s="48"/>
      <c r="I109" s="41"/>
      <c r="J109" s="41"/>
      <c r="K109" s="48">
        <v>8</v>
      </c>
      <c r="L109" s="48"/>
      <c r="M109" s="41"/>
      <c r="N109" s="41"/>
      <c r="O109" s="48" t="s">
        <v>719</v>
      </c>
      <c r="P109" s="48"/>
      <c r="Q109" s="49" t="s">
        <v>257</v>
      </c>
      <c r="R109" s="41"/>
      <c r="S109" s="48">
        <v>8</v>
      </c>
      <c r="T109" s="48"/>
      <c r="U109" s="41"/>
      <c r="V109" s="41"/>
      <c r="W109" s="48">
        <v>18</v>
      </c>
      <c r="X109" s="48"/>
      <c r="Y109" s="41"/>
      <c r="Z109" s="41"/>
      <c r="AA109" s="48" t="s">
        <v>337</v>
      </c>
      <c r="AB109" s="48"/>
      <c r="AC109" s="49" t="s">
        <v>257</v>
      </c>
    </row>
    <row r="110" spans="1:29">
      <c r="A110" s="11"/>
      <c r="B110" s="124"/>
      <c r="C110" s="48"/>
      <c r="D110" s="48"/>
      <c r="E110" s="49"/>
      <c r="F110" s="41"/>
      <c r="G110" s="48"/>
      <c r="H110" s="48"/>
      <c r="I110" s="41"/>
      <c r="J110" s="41"/>
      <c r="K110" s="48"/>
      <c r="L110" s="48"/>
      <c r="M110" s="41"/>
      <c r="N110" s="41"/>
      <c r="O110" s="48"/>
      <c r="P110" s="48"/>
      <c r="Q110" s="49"/>
      <c r="R110" s="41"/>
      <c r="S110" s="48"/>
      <c r="T110" s="48"/>
      <c r="U110" s="41"/>
      <c r="V110" s="41"/>
      <c r="W110" s="48"/>
      <c r="X110" s="48"/>
      <c r="Y110" s="41"/>
      <c r="Z110" s="41"/>
      <c r="AA110" s="48"/>
      <c r="AB110" s="48"/>
      <c r="AC110" s="49"/>
    </row>
    <row r="111" spans="1:29">
      <c r="A111" s="11"/>
      <c r="B111" s="43" t="s">
        <v>135</v>
      </c>
      <c r="C111" s="36">
        <v>247</v>
      </c>
      <c r="D111" s="36"/>
      <c r="E111" s="38"/>
      <c r="F111" s="38"/>
      <c r="G111" s="36">
        <v>21</v>
      </c>
      <c r="H111" s="36"/>
      <c r="I111" s="38"/>
      <c r="J111" s="38"/>
      <c r="K111" s="36">
        <v>189</v>
      </c>
      <c r="L111" s="36"/>
      <c r="M111" s="38"/>
      <c r="N111" s="38"/>
      <c r="O111" s="36">
        <v>31</v>
      </c>
      <c r="P111" s="36"/>
      <c r="Q111" s="38"/>
      <c r="R111" s="38"/>
      <c r="S111" s="36">
        <v>34</v>
      </c>
      <c r="T111" s="36"/>
      <c r="U111" s="38"/>
      <c r="V111" s="38"/>
      <c r="W111" s="36" t="s">
        <v>354</v>
      </c>
      <c r="X111" s="36"/>
      <c r="Y111" s="44" t="s">
        <v>257</v>
      </c>
      <c r="Z111" s="38"/>
      <c r="AA111" s="36">
        <v>402</v>
      </c>
      <c r="AB111" s="36"/>
      <c r="AC111" s="38"/>
    </row>
    <row r="112" spans="1:29" ht="15.75" thickBot="1">
      <c r="A112" s="11"/>
      <c r="B112" s="50"/>
      <c r="C112" s="40"/>
      <c r="D112" s="40"/>
      <c r="E112" s="39"/>
      <c r="F112" s="39"/>
      <c r="G112" s="40"/>
      <c r="H112" s="40"/>
      <c r="I112" s="39"/>
      <c r="J112" s="39"/>
      <c r="K112" s="40"/>
      <c r="L112" s="40"/>
      <c r="M112" s="39"/>
      <c r="N112" s="39"/>
      <c r="O112" s="40"/>
      <c r="P112" s="40"/>
      <c r="Q112" s="39"/>
      <c r="R112" s="39"/>
      <c r="S112" s="40"/>
      <c r="T112" s="40"/>
      <c r="U112" s="39"/>
      <c r="V112" s="39"/>
      <c r="W112" s="40"/>
      <c r="X112" s="40"/>
      <c r="Y112" s="52"/>
      <c r="Z112" s="39"/>
      <c r="AA112" s="40"/>
      <c r="AB112" s="40"/>
      <c r="AC112" s="39"/>
    </row>
    <row r="113" spans="1:29">
      <c r="A113" s="11"/>
      <c r="B113" s="146" t="s">
        <v>713</v>
      </c>
      <c r="C113" s="54" t="s">
        <v>255</v>
      </c>
      <c r="D113" s="56">
        <v>1165</v>
      </c>
      <c r="E113" s="42"/>
      <c r="F113" s="42"/>
      <c r="G113" s="54" t="s">
        <v>255</v>
      </c>
      <c r="H113" s="58">
        <v>51</v>
      </c>
      <c r="I113" s="42"/>
      <c r="J113" s="42"/>
      <c r="K113" s="54" t="s">
        <v>255</v>
      </c>
      <c r="L113" s="58">
        <v>849</v>
      </c>
      <c r="M113" s="42"/>
      <c r="N113" s="42"/>
      <c r="O113" s="54" t="s">
        <v>255</v>
      </c>
      <c r="P113" s="58">
        <v>456</v>
      </c>
      <c r="Q113" s="42"/>
      <c r="R113" s="42"/>
      <c r="S113" s="54" t="s">
        <v>255</v>
      </c>
      <c r="T113" s="58" t="s">
        <v>383</v>
      </c>
      <c r="U113" s="54" t="s">
        <v>257</v>
      </c>
      <c r="V113" s="42"/>
      <c r="W113" s="54" t="s">
        <v>255</v>
      </c>
      <c r="X113" s="58" t="s">
        <v>720</v>
      </c>
      <c r="Y113" s="54" t="s">
        <v>257</v>
      </c>
      <c r="Z113" s="42"/>
      <c r="AA113" s="54" t="s">
        <v>255</v>
      </c>
      <c r="AB113" s="56">
        <v>2298</v>
      </c>
      <c r="AC113" s="42"/>
    </row>
    <row r="114" spans="1:29" ht="15.75" thickBot="1">
      <c r="A114" s="11"/>
      <c r="B114" s="239"/>
      <c r="C114" s="65"/>
      <c r="D114" s="62"/>
      <c r="E114" s="63"/>
      <c r="F114" s="63"/>
      <c r="G114" s="65"/>
      <c r="H114" s="64"/>
      <c r="I114" s="63"/>
      <c r="J114" s="63"/>
      <c r="K114" s="65"/>
      <c r="L114" s="64"/>
      <c r="M114" s="63"/>
      <c r="N114" s="63"/>
      <c r="O114" s="65"/>
      <c r="P114" s="64"/>
      <c r="Q114" s="63"/>
      <c r="R114" s="63"/>
      <c r="S114" s="65"/>
      <c r="T114" s="64"/>
      <c r="U114" s="65"/>
      <c r="V114" s="63"/>
      <c r="W114" s="65"/>
      <c r="X114" s="64"/>
      <c r="Y114" s="65"/>
      <c r="Z114" s="63"/>
      <c r="AA114" s="65"/>
      <c r="AB114" s="62"/>
      <c r="AC114" s="63"/>
    </row>
    <row r="115" spans="1:29">
      <c r="A115" s="11"/>
      <c r="B115" s="247"/>
      <c r="C115" s="247"/>
      <c r="D115" s="247"/>
      <c r="E115" s="247"/>
      <c r="F115" s="247"/>
      <c r="G115" s="247"/>
      <c r="H115" s="247"/>
      <c r="I115" s="247"/>
      <c r="J115" s="247"/>
      <c r="K115" s="247"/>
      <c r="L115" s="247"/>
      <c r="M115" s="247"/>
      <c r="N115" s="247"/>
      <c r="O115" s="247"/>
      <c r="P115" s="247"/>
      <c r="Q115" s="247"/>
      <c r="R115" s="247"/>
      <c r="S115" s="247"/>
      <c r="T115" s="247"/>
      <c r="U115" s="247"/>
      <c r="V115" s="247"/>
      <c r="W115" s="247"/>
      <c r="X115" s="247"/>
      <c r="Y115" s="247"/>
      <c r="Z115" s="247"/>
      <c r="AA115" s="247"/>
      <c r="AB115" s="247"/>
      <c r="AC115" s="247"/>
    </row>
    <row r="116" spans="1:29">
      <c r="A116" s="11"/>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row>
    <row r="117" spans="1:29">
      <c r="A117" s="11"/>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row>
    <row r="118" spans="1:29">
      <c r="A118" s="11"/>
      <c r="B118" s="80" t="s">
        <v>721</v>
      </c>
      <c r="C118" s="238" t="s">
        <v>699</v>
      </c>
      <c r="D118" s="238"/>
      <c r="E118" s="38"/>
      <c r="F118" s="38"/>
      <c r="G118" s="238" t="s">
        <v>700</v>
      </c>
      <c r="H118" s="238"/>
      <c r="I118" s="38"/>
      <c r="J118" s="38"/>
      <c r="K118" s="238" t="s">
        <v>701</v>
      </c>
      <c r="L118" s="238"/>
      <c r="M118" s="38"/>
      <c r="N118" s="38"/>
      <c r="O118" s="238" t="s">
        <v>703</v>
      </c>
      <c r="P118" s="238"/>
      <c r="Q118" s="38"/>
      <c r="R118" s="38"/>
      <c r="S118" s="238" t="s">
        <v>705</v>
      </c>
      <c r="T118" s="238"/>
      <c r="U118" s="38"/>
      <c r="V118" s="38"/>
      <c r="W118" s="238" t="s">
        <v>502</v>
      </c>
      <c r="X118" s="238"/>
      <c r="Y118" s="38"/>
      <c r="Z118" s="38"/>
      <c r="AA118" s="238" t="s">
        <v>706</v>
      </c>
      <c r="AB118" s="238"/>
      <c r="AC118" s="38"/>
    </row>
    <row r="119" spans="1:29">
      <c r="A119" s="11"/>
      <c r="B119" s="80"/>
      <c r="C119" s="238"/>
      <c r="D119" s="238"/>
      <c r="E119" s="38"/>
      <c r="F119" s="38"/>
      <c r="G119" s="238"/>
      <c r="H119" s="238"/>
      <c r="I119" s="38"/>
      <c r="J119" s="38"/>
      <c r="K119" s="238" t="s">
        <v>702</v>
      </c>
      <c r="L119" s="238"/>
      <c r="M119" s="38"/>
      <c r="N119" s="38"/>
      <c r="O119" s="238" t="s">
        <v>704</v>
      </c>
      <c r="P119" s="238"/>
      <c r="Q119" s="38"/>
      <c r="R119" s="38"/>
      <c r="S119" s="238"/>
      <c r="T119" s="238"/>
      <c r="U119" s="38"/>
      <c r="V119" s="38"/>
      <c r="W119" s="238"/>
      <c r="X119" s="238"/>
      <c r="Y119" s="38"/>
      <c r="Z119" s="38"/>
      <c r="AA119" s="238" t="s">
        <v>596</v>
      </c>
      <c r="AB119" s="238"/>
      <c r="AC119" s="38"/>
    </row>
    <row r="120" spans="1:29" ht="15.75" thickBot="1">
      <c r="A120" s="11"/>
      <c r="B120" s="123" t="s">
        <v>252</v>
      </c>
      <c r="C120" s="205"/>
      <c r="D120" s="205"/>
      <c r="E120" s="39"/>
      <c r="F120" s="23"/>
      <c r="G120" s="205"/>
      <c r="H120" s="205"/>
      <c r="I120" s="39"/>
      <c r="J120" s="23"/>
      <c r="K120" s="205" t="s">
        <v>215</v>
      </c>
      <c r="L120" s="205"/>
      <c r="M120" s="39"/>
      <c r="N120" s="23"/>
      <c r="O120" s="37"/>
      <c r="P120" s="37"/>
      <c r="Q120" s="39"/>
      <c r="R120" s="23"/>
      <c r="S120" s="205"/>
      <c r="T120" s="205"/>
      <c r="U120" s="39"/>
      <c r="V120" s="23"/>
      <c r="W120" s="205"/>
      <c r="X120" s="205"/>
      <c r="Y120" s="39"/>
      <c r="Z120" s="23"/>
      <c r="AA120" s="37"/>
      <c r="AB120" s="37"/>
      <c r="AC120" s="39"/>
    </row>
    <row r="121" spans="1:29">
      <c r="A121" s="11"/>
      <c r="B121" s="115" t="s">
        <v>98</v>
      </c>
      <c r="C121" s="87" t="s">
        <v>255</v>
      </c>
      <c r="D121" s="89">
        <v>4313</v>
      </c>
      <c r="E121" s="42"/>
      <c r="F121" s="42"/>
      <c r="G121" s="87" t="s">
        <v>255</v>
      </c>
      <c r="H121" s="89">
        <v>1371</v>
      </c>
      <c r="I121" s="42"/>
      <c r="J121" s="42"/>
      <c r="K121" s="87" t="s">
        <v>255</v>
      </c>
      <c r="L121" s="89">
        <v>4821</v>
      </c>
      <c r="M121" s="42"/>
      <c r="N121" s="42"/>
      <c r="O121" s="87" t="s">
        <v>255</v>
      </c>
      <c r="P121" s="91">
        <v>836</v>
      </c>
      <c r="Q121" s="42"/>
      <c r="R121" s="42"/>
      <c r="S121" s="87" t="s">
        <v>255</v>
      </c>
      <c r="T121" s="89">
        <v>1468</v>
      </c>
      <c r="U121" s="42"/>
      <c r="V121" s="42"/>
      <c r="W121" s="87" t="s">
        <v>255</v>
      </c>
      <c r="X121" s="91" t="s">
        <v>258</v>
      </c>
      <c r="Y121" s="42"/>
      <c r="Z121" s="42"/>
      <c r="AA121" s="87" t="s">
        <v>255</v>
      </c>
      <c r="AB121" s="89">
        <v>12809</v>
      </c>
      <c r="AC121" s="42"/>
    </row>
    <row r="122" spans="1:29">
      <c r="A122" s="11"/>
      <c r="B122" s="46"/>
      <c r="C122" s="84"/>
      <c r="D122" s="82"/>
      <c r="E122" s="41"/>
      <c r="F122" s="41"/>
      <c r="G122" s="84"/>
      <c r="H122" s="82"/>
      <c r="I122" s="41"/>
      <c r="J122" s="41"/>
      <c r="K122" s="84"/>
      <c r="L122" s="82"/>
      <c r="M122" s="41"/>
      <c r="N122" s="41"/>
      <c r="O122" s="84"/>
      <c r="P122" s="83"/>
      <c r="Q122" s="41"/>
      <c r="R122" s="41"/>
      <c r="S122" s="84"/>
      <c r="T122" s="82"/>
      <c r="U122" s="41"/>
      <c r="V122" s="41"/>
      <c r="W122" s="84"/>
      <c r="X122" s="83"/>
      <c r="Y122" s="41"/>
      <c r="Z122" s="41"/>
      <c r="AA122" s="84"/>
      <c r="AB122" s="82"/>
      <c r="AC122" s="41"/>
    </row>
    <row r="123" spans="1:29">
      <c r="A123" s="11"/>
      <c r="B123" s="43" t="s">
        <v>100</v>
      </c>
      <c r="C123" s="81">
        <v>4210</v>
      </c>
      <c r="D123" s="81"/>
      <c r="E123" s="38"/>
      <c r="F123" s="38"/>
      <c r="G123" s="81">
        <v>1252</v>
      </c>
      <c r="H123" s="81"/>
      <c r="I123" s="38"/>
      <c r="J123" s="38"/>
      <c r="K123" s="81">
        <v>4633</v>
      </c>
      <c r="L123" s="81"/>
      <c r="M123" s="38"/>
      <c r="N123" s="38"/>
      <c r="O123" s="78">
        <v>731</v>
      </c>
      <c r="P123" s="78"/>
      <c r="Q123" s="38"/>
      <c r="R123" s="38"/>
      <c r="S123" s="81">
        <v>1424</v>
      </c>
      <c r="T123" s="81"/>
      <c r="U123" s="38"/>
      <c r="V123" s="38"/>
      <c r="W123" s="78" t="s">
        <v>258</v>
      </c>
      <c r="X123" s="78"/>
      <c r="Y123" s="38"/>
      <c r="Z123" s="38"/>
      <c r="AA123" s="81">
        <v>12250</v>
      </c>
      <c r="AB123" s="81"/>
      <c r="AC123" s="38"/>
    </row>
    <row r="124" spans="1:29">
      <c r="A124" s="11"/>
      <c r="B124" s="43"/>
      <c r="C124" s="81"/>
      <c r="D124" s="81"/>
      <c r="E124" s="38"/>
      <c r="F124" s="38"/>
      <c r="G124" s="81"/>
      <c r="H124" s="81"/>
      <c r="I124" s="38"/>
      <c r="J124" s="38"/>
      <c r="K124" s="81"/>
      <c r="L124" s="81"/>
      <c r="M124" s="38"/>
      <c r="N124" s="38"/>
      <c r="O124" s="78"/>
      <c r="P124" s="78"/>
      <c r="Q124" s="38"/>
      <c r="R124" s="38"/>
      <c r="S124" s="81"/>
      <c r="T124" s="81"/>
      <c r="U124" s="38"/>
      <c r="V124" s="38"/>
      <c r="W124" s="78"/>
      <c r="X124" s="78"/>
      <c r="Y124" s="38"/>
      <c r="Z124" s="38"/>
      <c r="AA124" s="81"/>
      <c r="AB124" s="81"/>
      <c r="AC124" s="38"/>
    </row>
    <row r="125" spans="1:29">
      <c r="A125" s="11"/>
      <c r="B125" s="46" t="s">
        <v>110</v>
      </c>
      <c r="C125" s="82">
        <v>2791</v>
      </c>
      <c r="D125" s="82"/>
      <c r="E125" s="41"/>
      <c r="F125" s="41"/>
      <c r="G125" s="82">
        <v>1071</v>
      </c>
      <c r="H125" s="82"/>
      <c r="I125" s="41"/>
      <c r="J125" s="41"/>
      <c r="K125" s="82">
        <v>2227</v>
      </c>
      <c r="L125" s="82"/>
      <c r="M125" s="41"/>
      <c r="N125" s="41"/>
      <c r="O125" s="83">
        <v>292</v>
      </c>
      <c r="P125" s="83"/>
      <c r="Q125" s="41"/>
      <c r="R125" s="41"/>
      <c r="S125" s="83">
        <v>443</v>
      </c>
      <c r="T125" s="83"/>
      <c r="U125" s="41"/>
      <c r="V125" s="41"/>
      <c r="W125" s="83">
        <v>7</v>
      </c>
      <c r="X125" s="83"/>
      <c r="Y125" s="41"/>
      <c r="Z125" s="41"/>
      <c r="AA125" s="82">
        <v>6831</v>
      </c>
      <c r="AB125" s="82"/>
      <c r="AC125" s="41"/>
    </row>
    <row r="126" spans="1:29">
      <c r="A126" s="11"/>
      <c r="B126" s="46"/>
      <c r="C126" s="82"/>
      <c r="D126" s="82"/>
      <c r="E126" s="41"/>
      <c r="F126" s="41"/>
      <c r="G126" s="82"/>
      <c r="H126" s="82"/>
      <c r="I126" s="41"/>
      <c r="J126" s="41"/>
      <c r="K126" s="82"/>
      <c r="L126" s="82"/>
      <c r="M126" s="41"/>
      <c r="N126" s="41"/>
      <c r="O126" s="83"/>
      <c r="P126" s="83"/>
      <c r="Q126" s="41"/>
      <c r="R126" s="41"/>
      <c r="S126" s="83"/>
      <c r="T126" s="83"/>
      <c r="U126" s="41"/>
      <c r="V126" s="41"/>
      <c r="W126" s="83"/>
      <c r="X126" s="83"/>
      <c r="Y126" s="41"/>
      <c r="Z126" s="41"/>
      <c r="AA126" s="82"/>
      <c r="AB126" s="82"/>
      <c r="AC126" s="41"/>
    </row>
    <row r="127" spans="1:29">
      <c r="A127" s="11"/>
      <c r="B127" s="43" t="s">
        <v>111</v>
      </c>
      <c r="C127" s="78" t="s">
        <v>258</v>
      </c>
      <c r="D127" s="78"/>
      <c r="E127" s="38"/>
      <c r="F127" s="38"/>
      <c r="G127" s="78" t="s">
        <v>258</v>
      </c>
      <c r="H127" s="78"/>
      <c r="I127" s="38"/>
      <c r="J127" s="38"/>
      <c r="K127" s="78" t="s">
        <v>258</v>
      </c>
      <c r="L127" s="78"/>
      <c r="M127" s="38"/>
      <c r="N127" s="38"/>
      <c r="O127" s="78" t="s">
        <v>258</v>
      </c>
      <c r="P127" s="78"/>
      <c r="Q127" s="38"/>
      <c r="R127" s="38"/>
      <c r="S127" s="78">
        <v>379</v>
      </c>
      <c r="T127" s="78"/>
      <c r="U127" s="38"/>
      <c r="V127" s="38"/>
      <c r="W127" s="78" t="s">
        <v>258</v>
      </c>
      <c r="X127" s="78"/>
      <c r="Y127" s="38"/>
      <c r="Z127" s="38"/>
      <c r="AA127" s="78">
        <v>379</v>
      </c>
      <c r="AB127" s="78"/>
      <c r="AC127" s="38"/>
    </row>
    <row r="128" spans="1:29">
      <c r="A128" s="11"/>
      <c r="B128" s="43"/>
      <c r="C128" s="78"/>
      <c r="D128" s="78"/>
      <c r="E128" s="38"/>
      <c r="F128" s="38"/>
      <c r="G128" s="78"/>
      <c r="H128" s="78"/>
      <c r="I128" s="38"/>
      <c r="J128" s="38"/>
      <c r="K128" s="78"/>
      <c r="L128" s="78"/>
      <c r="M128" s="38"/>
      <c r="N128" s="38"/>
      <c r="O128" s="78"/>
      <c r="P128" s="78"/>
      <c r="Q128" s="38"/>
      <c r="R128" s="38"/>
      <c r="S128" s="78"/>
      <c r="T128" s="78"/>
      <c r="U128" s="38"/>
      <c r="V128" s="38"/>
      <c r="W128" s="78"/>
      <c r="X128" s="78"/>
      <c r="Y128" s="38"/>
      <c r="Z128" s="38"/>
      <c r="AA128" s="78"/>
      <c r="AB128" s="78"/>
      <c r="AC128" s="38"/>
    </row>
    <row r="129" spans="1:29">
      <c r="A129" s="11"/>
      <c r="B129" s="46" t="s">
        <v>112</v>
      </c>
      <c r="C129" s="83">
        <v>444</v>
      </c>
      <c r="D129" s="83"/>
      <c r="E129" s="41"/>
      <c r="F129" s="41"/>
      <c r="G129" s="83">
        <v>56</v>
      </c>
      <c r="H129" s="83"/>
      <c r="I129" s="41"/>
      <c r="J129" s="41"/>
      <c r="K129" s="82">
        <v>1048</v>
      </c>
      <c r="L129" s="82"/>
      <c r="M129" s="41"/>
      <c r="N129" s="41"/>
      <c r="O129" s="83">
        <v>148</v>
      </c>
      <c r="P129" s="83"/>
      <c r="Q129" s="41"/>
      <c r="R129" s="41"/>
      <c r="S129" s="83">
        <v>261</v>
      </c>
      <c r="T129" s="83"/>
      <c r="U129" s="41"/>
      <c r="V129" s="41"/>
      <c r="W129" s="83" t="s">
        <v>258</v>
      </c>
      <c r="X129" s="83"/>
      <c r="Y129" s="41"/>
      <c r="Z129" s="41"/>
      <c r="AA129" s="82">
        <v>1957</v>
      </c>
      <c r="AB129" s="82"/>
      <c r="AC129" s="41"/>
    </row>
    <row r="130" spans="1:29">
      <c r="A130" s="11"/>
      <c r="B130" s="46"/>
      <c r="C130" s="83"/>
      <c r="D130" s="83"/>
      <c r="E130" s="41"/>
      <c r="F130" s="41"/>
      <c r="G130" s="83"/>
      <c r="H130" s="83"/>
      <c r="I130" s="41"/>
      <c r="J130" s="41"/>
      <c r="K130" s="82"/>
      <c r="L130" s="82"/>
      <c r="M130" s="41"/>
      <c r="N130" s="41"/>
      <c r="O130" s="83"/>
      <c r="P130" s="83"/>
      <c r="Q130" s="41"/>
      <c r="R130" s="41"/>
      <c r="S130" s="83"/>
      <c r="T130" s="83"/>
      <c r="U130" s="41"/>
      <c r="V130" s="41"/>
      <c r="W130" s="83"/>
      <c r="X130" s="83"/>
      <c r="Y130" s="41"/>
      <c r="Z130" s="41"/>
      <c r="AA130" s="82"/>
      <c r="AB130" s="82"/>
      <c r="AC130" s="41"/>
    </row>
    <row r="131" spans="1:29">
      <c r="A131" s="11"/>
      <c r="B131" s="43" t="s">
        <v>113</v>
      </c>
      <c r="C131" s="78">
        <v>437</v>
      </c>
      <c r="D131" s="78"/>
      <c r="E131" s="38"/>
      <c r="F131" s="38"/>
      <c r="G131" s="78">
        <v>13</v>
      </c>
      <c r="H131" s="78"/>
      <c r="I131" s="38"/>
      <c r="J131" s="38"/>
      <c r="K131" s="78">
        <v>750</v>
      </c>
      <c r="L131" s="78"/>
      <c r="M131" s="38"/>
      <c r="N131" s="38"/>
      <c r="O131" s="78">
        <v>36</v>
      </c>
      <c r="P131" s="78"/>
      <c r="Q131" s="38"/>
      <c r="R131" s="38"/>
      <c r="S131" s="78">
        <v>256</v>
      </c>
      <c r="T131" s="78"/>
      <c r="U131" s="38"/>
      <c r="V131" s="38"/>
      <c r="W131" s="78">
        <v>149</v>
      </c>
      <c r="X131" s="78"/>
      <c r="Y131" s="38"/>
      <c r="Z131" s="38"/>
      <c r="AA131" s="81">
        <v>1641</v>
      </c>
      <c r="AB131" s="81"/>
      <c r="AC131" s="38"/>
    </row>
    <row r="132" spans="1:29" ht="15.75" thickBot="1">
      <c r="A132" s="11"/>
      <c r="B132" s="50"/>
      <c r="C132" s="79"/>
      <c r="D132" s="79"/>
      <c r="E132" s="39"/>
      <c r="F132" s="39"/>
      <c r="G132" s="79"/>
      <c r="H132" s="79"/>
      <c r="I132" s="39"/>
      <c r="J132" s="39"/>
      <c r="K132" s="79"/>
      <c r="L132" s="79"/>
      <c r="M132" s="39"/>
      <c r="N132" s="39"/>
      <c r="O132" s="79"/>
      <c r="P132" s="79"/>
      <c r="Q132" s="39"/>
      <c r="R132" s="39"/>
      <c r="S132" s="79"/>
      <c r="T132" s="79"/>
      <c r="U132" s="39"/>
      <c r="V132" s="39"/>
      <c r="W132" s="79"/>
      <c r="X132" s="79"/>
      <c r="Y132" s="39"/>
      <c r="Z132" s="39"/>
      <c r="AA132" s="85"/>
      <c r="AB132" s="85"/>
      <c r="AC132" s="39"/>
    </row>
    <row r="133" spans="1:29">
      <c r="A133" s="11"/>
      <c r="B133" s="146" t="s">
        <v>707</v>
      </c>
      <c r="C133" s="91">
        <v>538</v>
      </c>
      <c r="D133" s="91"/>
      <c r="E133" s="42"/>
      <c r="F133" s="42"/>
      <c r="G133" s="91">
        <v>112</v>
      </c>
      <c r="H133" s="91"/>
      <c r="I133" s="42"/>
      <c r="J133" s="42"/>
      <c r="K133" s="91">
        <v>608</v>
      </c>
      <c r="L133" s="91"/>
      <c r="M133" s="42"/>
      <c r="N133" s="42"/>
      <c r="O133" s="91">
        <v>255</v>
      </c>
      <c r="P133" s="91"/>
      <c r="Q133" s="42"/>
      <c r="R133" s="42"/>
      <c r="S133" s="91">
        <v>85</v>
      </c>
      <c r="T133" s="91"/>
      <c r="U133" s="42"/>
      <c r="V133" s="42"/>
      <c r="W133" s="91" t="s">
        <v>722</v>
      </c>
      <c r="X133" s="91"/>
      <c r="Y133" s="87" t="s">
        <v>257</v>
      </c>
      <c r="Z133" s="42"/>
      <c r="AA133" s="89">
        <v>1442</v>
      </c>
      <c r="AB133" s="89"/>
      <c r="AC133" s="42"/>
    </row>
    <row r="134" spans="1:29" ht="15.75" thickBot="1">
      <c r="A134" s="11"/>
      <c r="B134" s="239"/>
      <c r="C134" s="94"/>
      <c r="D134" s="94"/>
      <c r="E134" s="63"/>
      <c r="F134" s="63"/>
      <c r="G134" s="94"/>
      <c r="H134" s="94"/>
      <c r="I134" s="63"/>
      <c r="J134" s="63"/>
      <c r="K134" s="94"/>
      <c r="L134" s="94"/>
      <c r="M134" s="63"/>
      <c r="N134" s="63"/>
      <c r="O134" s="94"/>
      <c r="P134" s="94"/>
      <c r="Q134" s="63"/>
      <c r="R134" s="63"/>
      <c r="S134" s="94"/>
      <c r="T134" s="94"/>
      <c r="U134" s="63"/>
      <c r="V134" s="63"/>
      <c r="W134" s="94"/>
      <c r="X134" s="94"/>
      <c r="Y134" s="95"/>
      <c r="Z134" s="63"/>
      <c r="AA134" s="93"/>
      <c r="AB134" s="93"/>
      <c r="AC134" s="63"/>
    </row>
    <row r="135" spans="1:29">
      <c r="A135" s="11"/>
      <c r="B135" s="116" t="s">
        <v>101</v>
      </c>
      <c r="C135" s="100">
        <v>755</v>
      </c>
      <c r="D135" s="100"/>
      <c r="E135" s="66"/>
      <c r="F135" s="66"/>
      <c r="G135" s="100">
        <v>19</v>
      </c>
      <c r="H135" s="100"/>
      <c r="I135" s="66"/>
      <c r="J135" s="66"/>
      <c r="K135" s="100">
        <v>396</v>
      </c>
      <c r="L135" s="100"/>
      <c r="M135" s="66"/>
      <c r="N135" s="66"/>
      <c r="O135" s="100">
        <v>209</v>
      </c>
      <c r="P135" s="100"/>
      <c r="Q135" s="66"/>
      <c r="R135" s="66"/>
      <c r="S135" s="100">
        <v>187</v>
      </c>
      <c r="T135" s="100"/>
      <c r="U135" s="66"/>
      <c r="V135" s="66"/>
      <c r="W135" s="100">
        <v>21</v>
      </c>
      <c r="X135" s="100"/>
      <c r="Y135" s="66"/>
      <c r="Z135" s="66"/>
      <c r="AA135" s="98">
        <v>1587</v>
      </c>
      <c r="AB135" s="98"/>
      <c r="AC135" s="66"/>
    </row>
    <row r="136" spans="1:29">
      <c r="A136" s="11"/>
      <c r="B136" s="43"/>
      <c r="C136" s="78"/>
      <c r="D136" s="78"/>
      <c r="E136" s="38"/>
      <c r="F136" s="38"/>
      <c r="G136" s="78"/>
      <c r="H136" s="78"/>
      <c r="I136" s="38"/>
      <c r="J136" s="38"/>
      <c r="K136" s="78"/>
      <c r="L136" s="78"/>
      <c r="M136" s="38"/>
      <c r="N136" s="38"/>
      <c r="O136" s="78"/>
      <c r="P136" s="78"/>
      <c r="Q136" s="38"/>
      <c r="R136" s="38"/>
      <c r="S136" s="78"/>
      <c r="T136" s="78"/>
      <c r="U136" s="38"/>
      <c r="V136" s="38"/>
      <c r="W136" s="78"/>
      <c r="X136" s="78"/>
      <c r="Y136" s="38"/>
      <c r="Z136" s="38"/>
      <c r="AA136" s="81"/>
      <c r="AB136" s="81"/>
      <c r="AC136" s="38"/>
    </row>
    <row r="137" spans="1:29">
      <c r="A137" s="11"/>
      <c r="B137" s="124" t="s">
        <v>709</v>
      </c>
      <c r="C137" s="83">
        <v>63</v>
      </c>
      <c r="D137" s="83"/>
      <c r="E137" s="41"/>
      <c r="F137" s="41"/>
      <c r="G137" s="83">
        <v>1</v>
      </c>
      <c r="H137" s="83"/>
      <c r="I137" s="41"/>
      <c r="J137" s="41"/>
      <c r="K137" s="83">
        <v>34</v>
      </c>
      <c r="L137" s="83"/>
      <c r="M137" s="41"/>
      <c r="N137" s="41"/>
      <c r="O137" s="83">
        <v>46</v>
      </c>
      <c r="P137" s="83"/>
      <c r="Q137" s="41"/>
      <c r="R137" s="41"/>
      <c r="S137" s="83">
        <v>206</v>
      </c>
      <c r="T137" s="83"/>
      <c r="U137" s="41"/>
      <c r="V137" s="41"/>
      <c r="W137" s="83" t="s">
        <v>258</v>
      </c>
      <c r="X137" s="83"/>
      <c r="Y137" s="41"/>
      <c r="Z137" s="41"/>
      <c r="AA137" s="83">
        <v>350</v>
      </c>
      <c r="AB137" s="83"/>
      <c r="AC137" s="41"/>
    </row>
    <row r="138" spans="1:29">
      <c r="A138" s="11"/>
      <c r="B138" s="124"/>
      <c r="C138" s="83"/>
      <c r="D138" s="83"/>
      <c r="E138" s="41"/>
      <c r="F138" s="41"/>
      <c r="G138" s="83"/>
      <c r="H138" s="83"/>
      <c r="I138" s="41"/>
      <c r="J138" s="41"/>
      <c r="K138" s="83"/>
      <c r="L138" s="83"/>
      <c r="M138" s="41"/>
      <c r="N138" s="41"/>
      <c r="O138" s="83"/>
      <c r="P138" s="83"/>
      <c r="Q138" s="41"/>
      <c r="R138" s="41"/>
      <c r="S138" s="83"/>
      <c r="T138" s="83"/>
      <c r="U138" s="41"/>
      <c r="V138" s="41"/>
      <c r="W138" s="83"/>
      <c r="X138" s="83"/>
      <c r="Y138" s="41"/>
      <c r="Z138" s="41"/>
      <c r="AA138" s="83"/>
      <c r="AB138" s="83"/>
      <c r="AC138" s="41"/>
    </row>
    <row r="139" spans="1:29">
      <c r="A139" s="11"/>
      <c r="B139" s="43" t="s">
        <v>114</v>
      </c>
      <c r="C139" s="78">
        <v>4</v>
      </c>
      <c r="D139" s="78"/>
      <c r="E139" s="38"/>
      <c r="F139" s="38"/>
      <c r="G139" s="78" t="s">
        <v>258</v>
      </c>
      <c r="H139" s="78"/>
      <c r="I139" s="38"/>
      <c r="J139" s="38"/>
      <c r="K139" s="78">
        <v>4</v>
      </c>
      <c r="L139" s="78"/>
      <c r="M139" s="38"/>
      <c r="N139" s="38"/>
      <c r="O139" s="78">
        <v>4</v>
      </c>
      <c r="P139" s="78"/>
      <c r="Q139" s="38"/>
      <c r="R139" s="38"/>
      <c r="S139" s="78">
        <v>12</v>
      </c>
      <c r="T139" s="78"/>
      <c r="U139" s="38"/>
      <c r="V139" s="38"/>
      <c r="W139" s="78">
        <v>181</v>
      </c>
      <c r="X139" s="78"/>
      <c r="Y139" s="38"/>
      <c r="Z139" s="38"/>
      <c r="AA139" s="78">
        <v>205</v>
      </c>
      <c r="AB139" s="78"/>
      <c r="AC139" s="38"/>
    </row>
    <row r="140" spans="1:29">
      <c r="A140" s="11"/>
      <c r="B140" s="43"/>
      <c r="C140" s="78"/>
      <c r="D140" s="78"/>
      <c r="E140" s="38"/>
      <c r="F140" s="38"/>
      <c r="G140" s="78"/>
      <c r="H140" s="78"/>
      <c r="I140" s="38"/>
      <c r="J140" s="38"/>
      <c r="K140" s="78"/>
      <c r="L140" s="78"/>
      <c r="M140" s="38"/>
      <c r="N140" s="38"/>
      <c r="O140" s="78"/>
      <c r="P140" s="78"/>
      <c r="Q140" s="38"/>
      <c r="R140" s="38"/>
      <c r="S140" s="78"/>
      <c r="T140" s="78"/>
      <c r="U140" s="38"/>
      <c r="V140" s="38"/>
      <c r="W140" s="78"/>
      <c r="X140" s="78"/>
      <c r="Y140" s="38"/>
      <c r="Z140" s="38"/>
      <c r="AA140" s="78"/>
      <c r="AB140" s="78"/>
      <c r="AC140" s="38"/>
    </row>
    <row r="141" spans="1:29">
      <c r="A141" s="11"/>
      <c r="B141" s="28" t="s">
        <v>711</v>
      </c>
      <c r="C141" s="41"/>
      <c r="D141" s="41"/>
      <c r="E141" s="41"/>
      <c r="F141" s="26"/>
      <c r="G141" s="41"/>
      <c r="H141" s="41"/>
      <c r="I141" s="41"/>
      <c r="J141" s="26"/>
      <c r="K141" s="41"/>
      <c r="L141" s="41"/>
      <c r="M141" s="41"/>
      <c r="N141" s="26"/>
      <c r="O141" s="41"/>
      <c r="P141" s="41"/>
      <c r="Q141" s="41"/>
      <c r="R141" s="26"/>
      <c r="S141" s="41"/>
      <c r="T141" s="41"/>
      <c r="U141" s="41"/>
      <c r="V141" s="26"/>
      <c r="W141" s="41"/>
      <c r="X141" s="41"/>
      <c r="Y141" s="41"/>
      <c r="Z141" s="26"/>
      <c r="AA141" s="41"/>
      <c r="AB141" s="41"/>
      <c r="AC141" s="41"/>
    </row>
    <row r="142" spans="1:29">
      <c r="A142" s="11"/>
      <c r="B142" s="240" t="s">
        <v>712</v>
      </c>
      <c r="C142" s="78" t="s">
        <v>258</v>
      </c>
      <c r="D142" s="78"/>
      <c r="E142" s="38"/>
      <c r="F142" s="38"/>
      <c r="G142" s="78" t="s">
        <v>258</v>
      </c>
      <c r="H142" s="78"/>
      <c r="I142" s="38"/>
      <c r="J142" s="38"/>
      <c r="K142" s="78" t="s">
        <v>258</v>
      </c>
      <c r="L142" s="78"/>
      <c r="M142" s="38"/>
      <c r="N142" s="38"/>
      <c r="O142" s="78" t="s">
        <v>258</v>
      </c>
      <c r="P142" s="78"/>
      <c r="Q142" s="38"/>
      <c r="R142" s="38"/>
      <c r="S142" s="78" t="s">
        <v>268</v>
      </c>
      <c r="T142" s="78"/>
      <c r="U142" s="80" t="s">
        <v>257</v>
      </c>
      <c r="V142" s="38"/>
      <c r="W142" s="78" t="s">
        <v>258</v>
      </c>
      <c r="X142" s="78"/>
      <c r="Y142" s="38"/>
      <c r="Z142" s="38"/>
      <c r="AA142" s="78" t="s">
        <v>268</v>
      </c>
      <c r="AB142" s="78"/>
      <c r="AC142" s="80" t="s">
        <v>257</v>
      </c>
    </row>
    <row r="143" spans="1:29">
      <c r="A143" s="11"/>
      <c r="B143" s="240"/>
      <c r="C143" s="78"/>
      <c r="D143" s="78"/>
      <c r="E143" s="38"/>
      <c r="F143" s="38"/>
      <c r="G143" s="78"/>
      <c r="H143" s="78"/>
      <c r="I143" s="38"/>
      <c r="J143" s="38"/>
      <c r="K143" s="78"/>
      <c r="L143" s="78"/>
      <c r="M143" s="38"/>
      <c r="N143" s="38"/>
      <c r="O143" s="78"/>
      <c r="P143" s="78"/>
      <c r="Q143" s="38"/>
      <c r="R143" s="38"/>
      <c r="S143" s="78"/>
      <c r="T143" s="78"/>
      <c r="U143" s="80"/>
      <c r="V143" s="38"/>
      <c r="W143" s="78"/>
      <c r="X143" s="78"/>
      <c r="Y143" s="38"/>
      <c r="Z143" s="38"/>
      <c r="AA143" s="78"/>
      <c r="AB143" s="78"/>
      <c r="AC143" s="80"/>
    </row>
    <row r="144" spans="1:29">
      <c r="A144" s="11"/>
      <c r="B144" s="124" t="s">
        <v>178</v>
      </c>
      <c r="C144" s="83" t="s">
        <v>723</v>
      </c>
      <c r="D144" s="83"/>
      <c r="E144" s="84" t="s">
        <v>257</v>
      </c>
      <c r="F144" s="41"/>
      <c r="G144" s="83">
        <v>24</v>
      </c>
      <c r="H144" s="83"/>
      <c r="I144" s="41"/>
      <c r="J144" s="41"/>
      <c r="K144" s="83">
        <v>30</v>
      </c>
      <c r="L144" s="83"/>
      <c r="M144" s="41"/>
      <c r="N144" s="41"/>
      <c r="O144" s="83" t="s">
        <v>273</v>
      </c>
      <c r="P144" s="83"/>
      <c r="Q144" s="84" t="s">
        <v>257</v>
      </c>
      <c r="R144" s="41"/>
      <c r="S144" s="83">
        <v>7</v>
      </c>
      <c r="T144" s="83"/>
      <c r="U144" s="41"/>
      <c r="V144" s="41"/>
      <c r="W144" s="83">
        <v>19</v>
      </c>
      <c r="X144" s="83"/>
      <c r="Y144" s="41"/>
      <c r="Z144" s="41"/>
      <c r="AA144" s="83">
        <v>29</v>
      </c>
      <c r="AB144" s="83"/>
      <c r="AC144" s="41"/>
    </row>
    <row r="145" spans="1:29">
      <c r="A145" s="11"/>
      <c r="B145" s="124"/>
      <c r="C145" s="83"/>
      <c r="D145" s="83"/>
      <c r="E145" s="84"/>
      <c r="F145" s="41"/>
      <c r="G145" s="83"/>
      <c r="H145" s="83"/>
      <c r="I145" s="41"/>
      <c r="J145" s="41"/>
      <c r="K145" s="83"/>
      <c r="L145" s="83"/>
      <c r="M145" s="41"/>
      <c r="N145" s="41"/>
      <c r="O145" s="83"/>
      <c r="P145" s="83"/>
      <c r="Q145" s="84"/>
      <c r="R145" s="41"/>
      <c r="S145" s="83"/>
      <c r="T145" s="83"/>
      <c r="U145" s="41"/>
      <c r="V145" s="41"/>
      <c r="W145" s="83"/>
      <c r="X145" s="83"/>
      <c r="Y145" s="41"/>
      <c r="Z145" s="41"/>
      <c r="AA145" s="83"/>
      <c r="AB145" s="83"/>
      <c r="AC145" s="41"/>
    </row>
    <row r="146" spans="1:29">
      <c r="A146" s="11"/>
      <c r="B146" s="43" t="s">
        <v>135</v>
      </c>
      <c r="C146" s="78">
        <v>264</v>
      </c>
      <c r="D146" s="78"/>
      <c r="E146" s="38"/>
      <c r="F146" s="38"/>
      <c r="G146" s="78">
        <v>24</v>
      </c>
      <c r="H146" s="78"/>
      <c r="I146" s="38"/>
      <c r="J146" s="38"/>
      <c r="K146" s="78">
        <v>174</v>
      </c>
      <c r="L146" s="78"/>
      <c r="M146" s="38"/>
      <c r="N146" s="38"/>
      <c r="O146" s="78">
        <v>31</v>
      </c>
      <c r="P146" s="78"/>
      <c r="Q146" s="38"/>
      <c r="R146" s="38"/>
      <c r="S146" s="78">
        <v>33</v>
      </c>
      <c r="T146" s="78"/>
      <c r="U146" s="38"/>
      <c r="V146" s="38"/>
      <c r="W146" s="78" t="s">
        <v>717</v>
      </c>
      <c r="X146" s="78"/>
      <c r="Y146" s="80" t="s">
        <v>257</v>
      </c>
      <c r="Z146" s="38"/>
      <c r="AA146" s="78">
        <v>392</v>
      </c>
      <c r="AB146" s="78"/>
      <c r="AC146" s="38"/>
    </row>
    <row r="147" spans="1:29" ht="15.75" thickBot="1">
      <c r="A147" s="11"/>
      <c r="B147" s="50"/>
      <c r="C147" s="79"/>
      <c r="D147" s="79"/>
      <c r="E147" s="39"/>
      <c r="F147" s="39"/>
      <c r="G147" s="79"/>
      <c r="H147" s="79"/>
      <c r="I147" s="39"/>
      <c r="J147" s="39"/>
      <c r="K147" s="79"/>
      <c r="L147" s="79"/>
      <c r="M147" s="39"/>
      <c r="N147" s="39"/>
      <c r="O147" s="79"/>
      <c r="P147" s="79"/>
      <c r="Q147" s="39"/>
      <c r="R147" s="39"/>
      <c r="S147" s="79"/>
      <c r="T147" s="79"/>
      <c r="U147" s="39"/>
      <c r="V147" s="39"/>
      <c r="W147" s="79"/>
      <c r="X147" s="79"/>
      <c r="Y147" s="86"/>
      <c r="Z147" s="39"/>
      <c r="AA147" s="79"/>
      <c r="AB147" s="79"/>
      <c r="AC147" s="39"/>
    </row>
    <row r="148" spans="1:29">
      <c r="A148" s="11"/>
      <c r="B148" s="146" t="s">
        <v>713</v>
      </c>
      <c r="C148" s="87" t="s">
        <v>255</v>
      </c>
      <c r="D148" s="89">
        <v>1126</v>
      </c>
      <c r="E148" s="42"/>
      <c r="F148" s="42"/>
      <c r="G148" s="87" t="s">
        <v>255</v>
      </c>
      <c r="H148" s="91">
        <v>84</v>
      </c>
      <c r="I148" s="42"/>
      <c r="J148" s="42"/>
      <c r="K148" s="87" t="s">
        <v>255</v>
      </c>
      <c r="L148" s="91">
        <v>830</v>
      </c>
      <c r="M148" s="42"/>
      <c r="N148" s="42"/>
      <c r="O148" s="87" t="s">
        <v>255</v>
      </c>
      <c r="P148" s="91">
        <v>488</v>
      </c>
      <c r="Q148" s="42"/>
      <c r="R148" s="42"/>
      <c r="S148" s="87" t="s">
        <v>255</v>
      </c>
      <c r="T148" s="91">
        <v>433</v>
      </c>
      <c r="U148" s="42"/>
      <c r="V148" s="42"/>
      <c r="W148" s="87" t="s">
        <v>255</v>
      </c>
      <c r="X148" s="91" t="s">
        <v>724</v>
      </c>
      <c r="Y148" s="87" t="s">
        <v>257</v>
      </c>
      <c r="Z148" s="42"/>
      <c r="AA148" s="87" t="s">
        <v>255</v>
      </c>
      <c r="AB148" s="89">
        <v>2760</v>
      </c>
      <c r="AC148" s="42"/>
    </row>
    <row r="149" spans="1:29" ht="15.75" thickBot="1">
      <c r="A149" s="11"/>
      <c r="B149" s="239"/>
      <c r="C149" s="95"/>
      <c r="D149" s="93"/>
      <c r="E149" s="63"/>
      <c r="F149" s="63"/>
      <c r="G149" s="95"/>
      <c r="H149" s="94"/>
      <c r="I149" s="63"/>
      <c r="J149" s="63"/>
      <c r="K149" s="95"/>
      <c r="L149" s="94"/>
      <c r="M149" s="63"/>
      <c r="N149" s="63"/>
      <c r="O149" s="95"/>
      <c r="P149" s="94"/>
      <c r="Q149" s="63"/>
      <c r="R149" s="63"/>
      <c r="S149" s="95"/>
      <c r="T149" s="94"/>
      <c r="U149" s="63"/>
      <c r="V149" s="63"/>
      <c r="W149" s="95"/>
      <c r="X149" s="94"/>
      <c r="Y149" s="95"/>
      <c r="Z149" s="63"/>
      <c r="AA149" s="95"/>
      <c r="AB149" s="93"/>
      <c r="AC149" s="63"/>
    </row>
    <row r="150" spans="1:29">
      <c r="A150" s="11"/>
      <c r="B150" s="192"/>
      <c r="C150" s="192"/>
      <c r="D150" s="192"/>
      <c r="E150" s="192"/>
      <c r="F150" s="192"/>
      <c r="G150" s="192"/>
      <c r="H150" s="192"/>
      <c r="I150" s="192"/>
      <c r="J150" s="192"/>
      <c r="K150" s="192"/>
      <c r="L150" s="192"/>
      <c r="M150" s="192"/>
      <c r="N150" s="192"/>
      <c r="O150" s="192"/>
      <c r="P150" s="192"/>
      <c r="Q150" s="192"/>
      <c r="R150" s="192"/>
      <c r="S150" s="192"/>
      <c r="T150" s="192"/>
      <c r="U150" s="192"/>
      <c r="V150" s="192"/>
      <c r="W150" s="192"/>
      <c r="X150" s="192"/>
      <c r="Y150" s="192"/>
      <c r="Z150" s="192"/>
      <c r="AA150" s="192"/>
      <c r="AB150" s="192"/>
      <c r="AC150" s="192"/>
    </row>
    <row r="151" spans="1:29">
      <c r="A151" s="11"/>
      <c r="B151" s="133" t="s">
        <v>725</v>
      </c>
      <c r="C151" s="133"/>
      <c r="D151" s="133"/>
      <c r="E151" s="133"/>
      <c r="F151" s="133"/>
      <c r="G151" s="133"/>
      <c r="H151" s="133"/>
      <c r="I151" s="133"/>
      <c r="J151" s="133"/>
      <c r="K151" s="133"/>
      <c r="L151" s="133"/>
      <c r="M151" s="133"/>
      <c r="N151" s="133"/>
      <c r="O151" s="133"/>
      <c r="P151" s="133"/>
      <c r="Q151" s="133"/>
      <c r="R151" s="133"/>
      <c r="S151" s="133"/>
      <c r="T151" s="133"/>
      <c r="U151" s="133"/>
      <c r="V151" s="133"/>
      <c r="W151" s="133"/>
      <c r="X151" s="133"/>
      <c r="Y151" s="133"/>
      <c r="Z151" s="133"/>
      <c r="AA151" s="133"/>
      <c r="AB151" s="133"/>
      <c r="AC151" s="133"/>
    </row>
    <row r="152" spans="1:29">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row>
    <row r="153" spans="1:29">
      <c r="A153" s="11"/>
      <c r="B153" s="133" t="s">
        <v>726</v>
      </c>
      <c r="C153" s="133"/>
      <c r="D153" s="133"/>
      <c r="E153" s="133"/>
      <c r="F153" s="133"/>
      <c r="G153" s="133"/>
      <c r="H153" s="133"/>
      <c r="I153" s="133"/>
      <c r="J153" s="133"/>
      <c r="K153" s="133"/>
      <c r="L153" s="133"/>
      <c r="M153" s="133"/>
      <c r="N153" s="133"/>
      <c r="O153" s="133"/>
      <c r="P153" s="133"/>
      <c r="Q153" s="133"/>
      <c r="R153" s="133"/>
      <c r="S153" s="133"/>
      <c r="T153" s="133"/>
      <c r="U153" s="133"/>
      <c r="V153" s="133"/>
      <c r="W153" s="133"/>
      <c r="X153" s="133"/>
      <c r="Y153" s="133"/>
      <c r="Z153" s="133"/>
      <c r="AA153" s="133"/>
      <c r="AB153" s="133"/>
      <c r="AC153" s="133"/>
    </row>
    <row r="154" spans="1:29">
      <c r="A154" s="11"/>
      <c r="B154" s="34"/>
      <c r="C154" s="34"/>
      <c r="D154" s="34"/>
      <c r="E154" s="34"/>
      <c r="F154" s="34"/>
      <c r="G154" s="34"/>
      <c r="H154" s="34"/>
      <c r="I154" s="34"/>
      <c r="J154" s="34"/>
      <c r="K154" s="34"/>
      <c r="L154" s="34"/>
      <c r="M154" s="34"/>
      <c r="N154" s="34"/>
      <c r="O154" s="34"/>
      <c r="P154" s="34"/>
      <c r="Q154" s="34"/>
    </row>
    <row r="155" spans="1:29">
      <c r="A155" s="11"/>
      <c r="B155" s="18"/>
      <c r="C155" s="18"/>
      <c r="D155" s="18"/>
      <c r="E155" s="18"/>
      <c r="F155" s="18"/>
      <c r="G155" s="18"/>
      <c r="H155" s="18"/>
      <c r="I155" s="18"/>
      <c r="J155" s="18"/>
      <c r="K155" s="18"/>
      <c r="L155" s="18"/>
      <c r="M155" s="18"/>
      <c r="N155" s="18"/>
      <c r="O155" s="18"/>
      <c r="P155" s="18"/>
      <c r="Q155" s="18"/>
    </row>
    <row r="156" spans="1:29">
      <c r="A156" s="11"/>
      <c r="B156" s="80" t="s">
        <v>252</v>
      </c>
      <c r="C156" s="78" t="s">
        <v>727</v>
      </c>
      <c r="D156" s="78"/>
      <c r="E156" s="38"/>
      <c r="F156" s="38"/>
      <c r="G156" s="78" t="s">
        <v>729</v>
      </c>
      <c r="H156" s="78"/>
      <c r="I156" s="38"/>
      <c r="J156" s="38"/>
      <c r="K156" s="78" t="s">
        <v>730</v>
      </c>
      <c r="L156" s="78"/>
      <c r="M156" s="38"/>
      <c r="N156" s="38"/>
      <c r="O156" s="78" t="s">
        <v>706</v>
      </c>
      <c r="P156" s="78"/>
      <c r="Q156" s="38"/>
    </row>
    <row r="157" spans="1:29">
      <c r="A157" s="11"/>
      <c r="B157" s="80"/>
      <c r="C157" s="78" t="s">
        <v>728</v>
      </c>
      <c r="D157" s="78"/>
      <c r="E157" s="38"/>
      <c r="F157" s="38"/>
      <c r="G157" s="78"/>
      <c r="H157" s="78"/>
      <c r="I157" s="38"/>
      <c r="J157" s="38"/>
      <c r="K157" s="78" t="s">
        <v>731</v>
      </c>
      <c r="L157" s="78"/>
      <c r="M157" s="38"/>
      <c r="N157" s="38"/>
      <c r="O157" s="78" t="s">
        <v>596</v>
      </c>
      <c r="P157" s="78"/>
      <c r="Q157" s="38"/>
    </row>
    <row r="158" spans="1:29" ht="15.75" thickBot="1">
      <c r="A158" s="11"/>
      <c r="B158" s="123" t="s">
        <v>698</v>
      </c>
      <c r="C158" s="37"/>
      <c r="D158" s="37"/>
      <c r="E158" s="39"/>
      <c r="F158" s="23"/>
      <c r="G158" s="79"/>
      <c r="H158" s="79"/>
      <c r="I158" s="39"/>
      <c r="J158" s="23"/>
      <c r="K158" s="79" t="s">
        <v>732</v>
      </c>
      <c r="L158" s="79"/>
      <c r="M158" s="39"/>
      <c r="N158" s="23"/>
      <c r="O158" s="37"/>
      <c r="P158" s="37"/>
      <c r="Q158" s="39"/>
    </row>
    <row r="159" spans="1:29">
      <c r="A159" s="11"/>
      <c r="B159" s="115" t="s">
        <v>699</v>
      </c>
      <c r="C159" s="54" t="s">
        <v>255</v>
      </c>
      <c r="D159" s="58">
        <v>420</v>
      </c>
      <c r="E159" s="42"/>
      <c r="F159" s="42"/>
      <c r="G159" s="54" t="s">
        <v>255</v>
      </c>
      <c r="H159" s="58">
        <v>993</v>
      </c>
      <c r="I159" s="42"/>
      <c r="J159" s="42"/>
      <c r="K159" s="54" t="s">
        <v>255</v>
      </c>
      <c r="L159" s="58">
        <v>105</v>
      </c>
      <c r="M159" s="42"/>
      <c r="N159" s="42"/>
      <c r="O159" s="54" t="s">
        <v>255</v>
      </c>
      <c r="P159" s="56">
        <v>1518</v>
      </c>
      <c r="Q159" s="42"/>
    </row>
    <row r="160" spans="1:29">
      <c r="A160" s="11"/>
      <c r="B160" s="46"/>
      <c r="C160" s="49"/>
      <c r="D160" s="48"/>
      <c r="E160" s="41"/>
      <c r="F160" s="41"/>
      <c r="G160" s="49"/>
      <c r="H160" s="48"/>
      <c r="I160" s="41"/>
      <c r="J160" s="41"/>
      <c r="K160" s="49"/>
      <c r="L160" s="48"/>
      <c r="M160" s="41"/>
      <c r="N160" s="41"/>
      <c r="O160" s="49"/>
      <c r="P160" s="47"/>
      <c r="Q160" s="41"/>
    </row>
    <row r="161" spans="1:17">
      <c r="A161" s="11"/>
      <c r="B161" s="43" t="s">
        <v>700</v>
      </c>
      <c r="C161" s="36">
        <v>766</v>
      </c>
      <c r="D161" s="36"/>
      <c r="E161" s="38"/>
      <c r="F161" s="38"/>
      <c r="G161" s="36" t="s">
        <v>258</v>
      </c>
      <c r="H161" s="36"/>
      <c r="I161" s="38"/>
      <c r="J161" s="38"/>
      <c r="K161" s="36" t="s">
        <v>258</v>
      </c>
      <c r="L161" s="36"/>
      <c r="M161" s="38"/>
      <c r="N161" s="38"/>
      <c r="O161" s="36">
        <v>766</v>
      </c>
      <c r="P161" s="36"/>
      <c r="Q161" s="38"/>
    </row>
    <row r="162" spans="1:17">
      <c r="A162" s="11"/>
      <c r="B162" s="43"/>
      <c r="C162" s="36"/>
      <c r="D162" s="36"/>
      <c r="E162" s="38"/>
      <c r="F162" s="38"/>
      <c r="G162" s="36"/>
      <c r="H162" s="36"/>
      <c r="I162" s="38"/>
      <c r="J162" s="38"/>
      <c r="K162" s="36"/>
      <c r="L162" s="36"/>
      <c r="M162" s="38"/>
      <c r="N162" s="38"/>
      <c r="O162" s="36"/>
      <c r="P162" s="36"/>
      <c r="Q162" s="38"/>
    </row>
    <row r="163" spans="1:17">
      <c r="A163" s="11"/>
      <c r="B163" s="46" t="s">
        <v>733</v>
      </c>
      <c r="C163" s="48">
        <v>744</v>
      </c>
      <c r="D163" s="48"/>
      <c r="E163" s="41"/>
      <c r="F163" s="41"/>
      <c r="G163" s="48">
        <v>394</v>
      </c>
      <c r="H163" s="48"/>
      <c r="I163" s="41"/>
      <c r="J163" s="41"/>
      <c r="K163" s="48">
        <v>588</v>
      </c>
      <c r="L163" s="48"/>
      <c r="M163" s="41"/>
      <c r="N163" s="41"/>
      <c r="O163" s="47">
        <v>1726</v>
      </c>
      <c r="P163" s="47"/>
      <c r="Q163" s="41"/>
    </row>
    <row r="164" spans="1:17">
      <c r="A164" s="11"/>
      <c r="B164" s="46"/>
      <c r="C164" s="48"/>
      <c r="D164" s="48"/>
      <c r="E164" s="41"/>
      <c r="F164" s="41"/>
      <c r="G164" s="48"/>
      <c r="H164" s="48"/>
      <c r="I164" s="41"/>
      <c r="J164" s="41"/>
      <c r="K164" s="48"/>
      <c r="L164" s="48"/>
      <c r="M164" s="41"/>
      <c r="N164" s="41"/>
      <c r="O164" s="47"/>
      <c r="P164" s="47"/>
      <c r="Q164" s="41"/>
    </row>
    <row r="165" spans="1:17">
      <c r="A165" s="11"/>
      <c r="B165" s="43" t="s">
        <v>734</v>
      </c>
      <c r="C165" s="36">
        <v>149</v>
      </c>
      <c r="D165" s="36"/>
      <c r="E165" s="38"/>
      <c r="F165" s="38"/>
      <c r="G165" s="36">
        <v>106</v>
      </c>
      <c r="H165" s="36"/>
      <c r="I165" s="38"/>
      <c r="J165" s="38"/>
      <c r="K165" s="36" t="s">
        <v>258</v>
      </c>
      <c r="L165" s="36"/>
      <c r="M165" s="38"/>
      <c r="N165" s="38"/>
      <c r="O165" s="36">
        <v>255</v>
      </c>
      <c r="P165" s="36"/>
      <c r="Q165" s="38"/>
    </row>
    <row r="166" spans="1:17">
      <c r="A166" s="11"/>
      <c r="B166" s="43"/>
      <c r="C166" s="36"/>
      <c r="D166" s="36"/>
      <c r="E166" s="38"/>
      <c r="F166" s="38"/>
      <c r="G166" s="36"/>
      <c r="H166" s="36"/>
      <c r="I166" s="38"/>
      <c r="J166" s="38"/>
      <c r="K166" s="36"/>
      <c r="L166" s="36"/>
      <c r="M166" s="38"/>
      <c r="N166" s="38"/>
      <c r="O166" s="36"/>
      <c r="P166" s="36"/>
      <c r="Q166" s="38"/>
    </row>
    <row r="167" spans="1:17">
      <c r="A167" s="11"/>
      <c r="B167" s="46" t="s">
        <v>705</v>
      </c>
      <c r="C167" s="48" t="s">
        <v>258</v>
      </c>
      <c r="D167" s="48"/>
      <c r="E167" s="41"/>
      <c r="F167" s="41"/>
      <c r="G167" s="48" t="s">
        <v>258</v>
      </c>
      <c r="H167" s="48"/>
      <c r="I167" s="41"/>
      <c r="J167" s="41"/>
      <c r="K167" s="48">
        <v>489</v>
      </c>
      <c r="L167" s="48"/>
      <c r="M167" s="41"/>
      <c r="N167" s="41"/>
      <c r="O167" s="48">
        <v>489</v>
      </c>
      <c r="P167" s="48"/>
      <c r="Q167" s="41"/>
    </row>
    <row r="168" spans="1:17" ht="15.75" thickBot="1">
      <c r="A168" s="11"/>
      <c r="B168" s="61"/>
      <c r="C168" s="64"/>
      <c r="D168" s="64"/>
      <c r="E168" s="63"/>
      <c r="F168" s="63"/>
      <c r="G168" s="64"/>
      <c r="H168" s="64"/>
      <c r="I168" s="63"/>
      <c r="J168" s="63"/>
      <c r="K168" s="64"/>
      <c r="L168" s="64"/>
      <c r="M168" s="63"/>
      <c r="N168" s="63"/>
      <c r="O168" s="64"/>
      <c r="P168" s="64"/>
      <c r="Q168" s="63"/>
    </row>
    <row r="169" spans="1:17">
      <c r="A169" s="11"/>
      <c r="B169" s="66"/>
      <c r="C169" s="68" t="s">
        <v>255</v>
      </c>
      <c r="D169" s="70">
        <v>2079</v>
      </c>
      <c r="E169" s="66"/>
      <c r="F169" s="66"/>
      <c r="G169" s="68" t="s">
        <v>255</v>
      </c>
      <c r="H169" s="70">
        <v>1493</v>
      </c>
      <c r="I169" s="66"/>
      <c r="J169" s="66"/>
      <c r="K169" s="68" t="s">
        <v>255</v>
      </c>
      <c r="L169" s="70">
        <v>1182</v>
      </c>
      <c r="M169" s="66"/>
      <c r="N169" s="66"/>
      <c r="O169" s="68" t="s">
        <v>255</v>
      </c>
      <c r="P169" s="70">
        <v>4754</v>
      </c>
      <c r="Q169" s="66"/>
    </row>
    <row r="170" spans="1:17" ht="15.75" thickBot="1">
      <c r="A170" s="11"/>
      <c r="B170" s="39"/>
      <c r="C170" s="52"/>
      <c r="D170" s="51"/>
      <c r="E170" s="39"/>
      <c r="F170" s="39"/>
      <c r="G170" s="52"/>
      <c r="H170" s="51"/>
      <c r="I170" s="39"/>
      <c r="J170" s="39"/>
      <c r="K170" s="52"/>
      <c r="L170" s="51"/>
      <c r="M170" s="39"/>
      <c r="N170" s="39"/>
      <c r="O170" s="52"/>
      <c r="P170" s="51"/>
      <c r="Q170" s="39"/>
    </row>
    <row r="171" spans="1:17" ht="15.75" thickBot="1">
      <c r="A171" s="11"/>
      <c r="B171" s="242" t="s">
        <v>715</v>
      </c>
      <c r="C171" s="244"/>
      <c r="D171" s="244"/>
      <c r="E171" s="244"/>
      <c r="F171" s="32"/>
      <c r="G171" s="244"/>
      <c r="H171" s="244"/>
      <c r="I171" s="244"/>
      <c r="J171" s="32"/>
      <c r="K171" s="244"/>
      <c r="L171" s="244"/>
      <c r="M171" s="244"/>
      <c r="N171" s="32"/>
      <c r="O171" s="244"/>
      <c r="P171" s="244"/>
      <c r="Q171" s="244"/>
    </row>
    <row r="172" spans="1:17">
      <c r="A172" s="11"/>
      <c r="B172" s="116" t="s">
        <v>699</v>
      </c>
      <c r="C172" s="96" t="s">
        <v>255</v>
      </c>
      <c r="D172" s="100">
        <v>388</v>
      </c>
      <c r="E172" s="66"/>
      <c r="F172" s="66"/>
      <c r="G172" s="96" t="s">
        <v>255</v>
      </c>
      <c r="H172" s="100">
        <v>957</v>
      </c>
      <c r="I172" s="66"/>
      <c r="J172" s="66"/>
      <c r="K172" s="96" t="s">
        <v>255</v>
      </c>
      <c r="L172" s="100">
        <v>99</v>
      </c>
      <c r="M172" s="66"/>
      <c r="N172" s="66"/>
      <c r="O172" s="96" t="s">
        <v>255</v>
      </c>
      <c r="P172" s="98">
        <v>1444</v>
      </c>
      <c r="Q172" s="66"/>
    </row>
    <row r="173" spans="1:17">
      <c r="A173" s="11"/>
      <c r="B173" s="43"/>
      <c r="C173" s="80"/>
      <c r="D173" s="78"/>
      <c r="E173" s="38"/>
      <c r="F173" s="38"/>
      <c r="G173" s="80"/>
      <c r="H173" s="78"/>
      <c r="I173" s="38"/>
      <c r="J173" s="38"/>
      <c r="K173" s="80"/>
      <c r="L173" s="78"/>
      <c r="M173" s="38"/>
      <c r="N173" s="38"/>
      <c r="O173" s="245"/>
      <c r="P173" s="246"/>
      <c r="Q173" s="168"/>
    </row>
    <row r="174" spans="1:17">
      <c r="A174" s="11"/>
      <c r="B174" s="46" t="s">
        <v>700</v>
      </c>
      <c r="C174" s="83">
        <v>849</v>
      </c>
      <c r="D174" s="83"/>
      <c r="E174" s="41"/>
      <c r="F174" s="41"/>
      <c r="G174" s="83" t="s">
        <v>258</v>
      </c>
      <c r="H174" s="83"/>
      <c r="I174" s="41"/>
      <c r="J174" s="41"/>
      <c r="K174" s="83" t="s">
        <v>258</v>
      </c>
      <c r="L174" s="83"/>
      <c r="M174" s="41"/>
      <c r="N174" s="41"/>
      <c r="O174" s="83">
        <v>849</v>
      </c>
      <c r="P174" s="83"/>
      <c r="Q174" s="41"/>
    </row>
    <row r="175" spans="1:17">
      <c r="A175" s="11"/>
      <c r="B175" s="46"/>
      <c r="C175" s="83"/>
      <c r="D175" s="83"/>
      <c r="E175" s="41"/>
      <c r="F175" s="41"/>
      <c r="G175" s="83"/>
      <c r="H175" s="83"/>
      <c r="I175" s="41"/>
      <c r="J175" s="41"/>
      <c r="K175" s="83"/>
      <c r="L175" s="83"/>
      <c r="M175" s="41"/>
      <c r="N175" s="41"/>
      <c r="O175" s="83"/>
      <c r="P175" s="83"/>
      <c r="Q175" s="41"/>
    </row>
    <row r="176" spans="1:17">
      <c r="A176" s="11"/>
      <c r="B176" s="43" t="s">
        <v>733</v>
      </c>
      <c r="C176" s="78">
        <v>689</v>
      </c>
      <c r="D176" s="78"/>
      <c r="E176" s="38"/>
      <c r="F176" s="38"/>
      <c r="G176" s="78">
        <v>375</v>
      </c>
      <c r="H176" s="78"/>
      <c r="I176" s="38"/>
      <c r="J176" s="38"/>
      <c r="K176" s="78">
        <v>547</v>
      </c>
      <c r="L176" s="78"/>
      <c r="M176" s="38"/>
      <c r="N176" s="38"/>
      <c r="O176" s="81">
        <v>1611</v>
      </c>
      <c r="P176" s="81"/>
      <c r="Q176" s="38"/>
    </row>
    <row r="177" spans="1:17">
      <c r="A177" s="11"/>
      <c r="B177" s="43"/>
      <c r="C177" s="78"/>
      <c r="D177" s="78"/>
      <c r="E177" s="38"/>
      <c r="F177" s="38"/>
      <c r="G177" s="78"/>
      <c r="H177" s="78"/>
      <c r="I177" s="38"/>
      <c r="J177" s="38"/>
      <c r="K177" s="78"/>
      <c r="L177" s="78"/>
      <c r="M177" s="38"/>
      <c r="N177" s="38"/>
      <c r="O177" s="81"/>
      <c r="P177" s="81"/>
      <c r="Q177" s="38"/>
    </row>
    <row r="178" spans="1:17">
      <c r="A178" s="11"/>
      <c r="B178" s="46" t="s">
        <v>734</v>
      </c>
      <c r="C178" s="83">
        <v>141</v>
      </c>
      <c r="D178" s="83"/>
      <c r="E178" s="41"/>
      <c r="F178" s="41"/>
      <c r="G178" s="83">
        <v>98</v>
      </c>
      <c r="H178" s="83"/>
      <c r="I178" s="41"/>
      <c r="J178" s="41"/>
      <c r="K178" s="83" t="s">
        <v>258</v>
      </c>
      <c r="L178" s="83"/>
      <c r="M178" s="41"/>
      <c r="N178" s="41"/>
      <c r="O178" s="83">
        <v>239</v>
      </c>
      <c r="P178" s="83"/>
      <c r="Q178" s="41"/>
    </row>
    <row r="179" spans="1:17">
      <c r="A179" s="11"/>
      <c r="B179" s="46"/>
      <c r="C179" s="83"/>
      <c r="D179" s="83"/>
      <c r="E179" s="41"/>
      <c r="F179" s="41"/>
      <c r="G179" s="83"/>
      <c r="H179" s="83"/>
      <c r="I179" s="41"/>
      <c r="J179" s="41"/>
      <c r="K179" s="83"/>
      <c r="L179" s="83"/>
      <c r="M179" s="41"/>
      <c r="N179" s="41"/>
      <c r="O179" s="83"/>
      <c r="P179" s="83"/>
      <c r="Q179" s="41"/>
    </row>
    <row r="180" spans="1:17">
      <c r="A180" s="11"/>
      <c r="B180" s="43" t="s">
        <v>705</v>
      </c>
      <c r="C180" s="78" t="s">
        <v>258</v>
      </c>
      <c r="D180" s="78"/>
      <c r="E180" s="38"/>
      <c r="F180" s="38"/>
      <c r="G180" s="78" t="s">
        <v>258</v>
      </c>
      <c r="H180" s="78"/>
      <c r="I180" s="38"/>
      <c r="J180" s="38"/>
      <c r="K180" s="78">
        <v>467</v>
      </c>
      <c r="L180" s="78"/>
      <c r="M180" s="38"/>
      <c r="N180" s="38"/>
      <c r="O180" s="78">
        <v>467</v>
      </c>
      <c r="P180" s="78"/>
      <c r="Q180" s="38"/>
    </row>
    <row r="181" spans="1:17" ht="15.75" thickBot="1">
      <c r="A181" s="11"/>
      <c r="B181" s="50"/>
      <c r="C181" s="79"/>
      <c r="D181" s="79"/>
      <c r="E181" s="39"/>
      <c r="F181" s="39"/>
      <c r="G181" s="79"/>
      <c r="H181" s="79"/>
      <c r="I181" s="39"/>
      <c r="J181" s="39"/>
      <c r="K181" s="79"/>
      <c r="L181" s="79"/>
      <c r="M181" s="39"/>
      <c r="N181" s="39"/>
      <c r="O181" s="79"/>
      <c r="P181" s="79"/>
      <c r="Q181" s="39"/>
    </row>
    <row r="182" spans="1:17">
      <c r="A182" s="11"/>
      <c r="B182" s="42"/>
      <c r="C182" s="87" t="s">
        <v>255</v>
      </c>
      <c r="D182" s="89">
        <v>2067</v>
      </c>
      <c r="E182" s="42"/>
      <c r="F182" s="42"/>
      <c r="G182" s="87" t="s">
        <v>255</v>
      </c>
      <c r="H182" s="89">
        <v>1430</v>
      </c>
      <c r="I182" s="42"/>
      <c r="J182" s="42"/>
      <c r="K182" s="87" t="s">
        <v>255</v>
      </c>
      <c r="L182" s="89">
        <v>1113</v>
      </c>
      <c r="M182" s="42"/>
      <c r="N182" s="42"/>
      <c r="O182" s="87" t="s">
        <v>255</v>
      </c>
      <c r="P182" s="89">
        <v>4610</v>
      </c>
      <c r="Q182" s="42"/>
    </row>
    <row r="183" spans="1:17" ht="15.75" thickBot="1">
      <c r="A183" s="11"/>
      <c r="B183" s="63"/>
      <c r="C183" s="95"/>
      <c r="D183" s="93"/>
      <c r="E183" s="63"/>
      <c r="F183" s="63"/>
      <c r="G183" s="95"/>
      <c r="H183" s="93"/>
      <c r="I183" s="63"/>
      <c r="J183" s="63"/>
      <c r="K183" s="95"/>
      <c r="L183" s="93"/>
      <c r="M183" s="63"/>
      <c r="N183" s="63"/>
      <c r="O183" s="95"/>
      <c r="P183" s="93"/>
      <c r="Q183" s="63"/>
    </row>
    <row r="184" spans="1:17">
      <c r="A184" s="11"/>
      <c r="B184" s="22"/>
      <c r="C184" s="66"/>
      <c r="D184" s="66"/>
      <c r="E184" s="66"/>
      <c r="F184" s="22"/>
      <c r="G184" s="66"/>
      <c r="H184" s="66"/>
      <c r="I184" s="66"/>
      <c r="J184" s="22"/>
      <c r="K184" s="66"/>
      <c r="L184" s="66"/>
      <c r="M184" s="66"/>
      <c r="N184" s="22"/>
      <c r="O184" s="66"/>
      <c r="P184" s="66"/>
      <c r="Q184" s="66"/>
    </row>
    <row r="185" spans="1:17">
      <c r="A185" s="11"/>
      <c r="B185" s="80" t="s">
        <v>252</v>
      </c>
      <c r="C185" s="78" t="s">
        <v>727</v>
      </c>
      <c r="D185" s="78"/>
      <c r="E185" s="38"/>
      <c r="F185" s="38"/>
      <c r="G185" s="78" t="s">
        <v>729</v>
      </c>
      <c r="H185" s="78"/>
      <c r="I185" s="38"/>
      <c r="J185" s="38"/>
      <c r="K185" s="78" t="s">
        <v>730</v>
      </c>
      <c r="L185" s="78"/>
      <c r="M185" s="38"/>
      <c r="N185" s="38"/>
      <c r="O185" s="78" t="s">
        <v>706</v>
      </c>
      <c r="P185" s="78"/>
      <c r="Q185" s="38"/>
    </row>
    <row r="186" spans="1:17">
      <c r="A186" s="11"/>
      <c r="B186" s="80"/>
      <c r="C186" s="78" t="s">
        <v>728</v>
      </c>
      <c r="D186" s="78"/>
      <c r="E186" s="38"/>
      <c r="F186" s="38"/>
      <c r="G186" s="78"/>
      <c r="H186" s="78"/>
      <c r="I186" s="38"/>
      <c r="J186" s="38"/>
      <c r="K186" s="78" t="s">
        <v>731</v>
      </c>
      <c r="L186" s="78"/>
      <c r="M186" s="38"/>
      <c r="N186" s="38"/>
      <c r="O186" s="78" t="s">
        <v>596</v>
      </c>
      <c r="P186" s="78"/>
      <c r="Q186" s="38"/>
    </row>
    <row r="187" spans="1:17" ht="15.75" thickBot="1">
      <c r="A187" s="11"/>
      <c r="B187" s="123" t="s">
        <v>716</v>
      </c>
      <c r="C187" s="37"/>
      <c r="D187" s="37"/>
      <c r="E187" s="39"/>
      <c r="F187" s="23"/>
      <c r="G187" s="79"/>
      <c r="H187" s="79"/>
      <c r="I187" s="39"/>
      <c r="J187" s="23"/>
      <c r="K187" s="79" t="s">
        <v>732</v>
      </c>
      <c r="L187" s="79"/>
      <c r="M187" s="39"/>
      <c r="N187" s="23"/>
      <c r="O187" s="37"/>
      <c r="P187" s="37"/>
      <c r="Q187" s="39"/>
    </row>
    <row r="188" spans="1:17">
      <c r="A188" s="11"/>
      <c r="B188" s="115" t="s">
        <v>699</v>
      </c>
      <c r="C188" s="54" t="s">
        <v>255</v>
      </c>
      <c r="D188" s="56">
        <v>1248</v>
      </c>
      <c r="E188" s="42"/>
      <c r="F188" s="42"/>
      <c r="G188" s="54" t="s">
        <v>255</v>
      </c>
      <c r="H188" s="56">
        <v>2992</v>
      </c>
      <c r="I188" s="42"/>
      <c r="J188" s="42"/>
      <c r="K188" s="54" t="s">
        <v>255</v>
      </c>
      <c r="L188" s="58">
        <v>307</v>
      </c>
      <c r="M188" s="42"/>
      <c r="N188" s="42"/>
      <c r="O188" s="54" t="s">
        <v>255</v>
      </c>
      <c r="P188" s="56">
        <v>4547</v>
      </c>
      <c r="Q188" s="42"/>
    </row>
    <row r="189" spans="1:17">
      <c r="A189" s="11"/>
      <c r="B189" s="46"/>
      <c r="C189" s="49"/>
      <c r="D189" s="47"/>
      <c r="E189" s="41"/>
      <c r="F189" s="41"/>
      <c r="G189" s="49"/>
      <c r="H189" s="47"/>
      <c r="I189" s="41"/>
      <c r="J189" s="41"/>
      <c r="K189" s="49"/>
      <c r="L189" s="48"/>
      <c r="M189" s="41"/>
      <c r="N189" s="41"/>
      <c r="O189" s="49"/>
      <c r="P189" s="47"/>
      <c r="Q189" s="41"/>
    </row>
    <row r="190" spans="1:17">
      <c r="A190" s="11"/>
      <c r="B190" s="43" t="s">
        <v>700</v>
      </c>
      <c r="C190" s="45">
        <v>1199</v>
      </c>
      <c r="D190" s="45"/>
      <c r="E190" s="38"/>
      <c r="F190" s="38"/>
      <c r="G190" s="36" t="s">
        <v>258</v>
      </c>
      <c r="H190" s="36"/>
      <c r="I190" s="38"/>
      <c r="J190" s="38"/>
      <c r="K190" s="36" t="s">
        <v>258</v>
      </c>
      <c r="L190" s="36"/>
      <c r="M190" s="38"/>
      <c r="N190" s="38"/>
      <c r="O190" s="45">
        <v>1199</v>
      </c>
      <c r="P190" s="45"/>
      <c r="Q190" s="38"/>
    </row>
    <row r="191" spans="1:17">
      <c r="A191" s="11"/>
      <c r="B191" s="43"/>
      <c r="C191" s="45"/>
      <c r="D191" s="45"/>
      <c r="E191" s="38"/>
      <c r="F191" s="38"/>
      <c r="G191" s="36"/>
      <c r="H191" s="36"/>
      <c r="I191" s="38"/>
      <c r="J191" s="38"/>
      <c r="K191" s="36"/>
      <c r="L191" s="36"/>
      <c r="M191" s="38"/>
      <c r="N191" s="38"/>
      <c r="O191" s="45"/>
      <c r="P191" s="45"/>
      <c r="Q191" s="38"/>
    </row>
    <row r="192" spans="1:17">
      <c r="A192" s="11"/>
      <c r="B192" s="46" t="s">
        <v>733</v>
      </c>
      <c r="C192" s="47">
        <v>2164</v>
      </c>
      <c r="D192" s="47"/>
      <c r="E192" s="41"/>
      <c r="F192" s="41"/>
      <c r="G192" s="47">
        <v>1158</v>
      </c>
      <c r="H192" s="47"/>
      <c r="I192" s="41"/>
      <c r="J192" s="41"/>
      <c r="K192" s="47">
        <v>1725</v>
      </c>
      <c r="L192" s="47"/>
      <c r="M192" s="41"/>
      <c r="N192" s="41"/>
      <c r="O192" s="47">
        <v>5047</v>
      </c>
      <c r="P192" s="47"/>
      <c r="Q192" s="41"/>
    </row>
    <row r="193" spans="1:17">
      <c r="A193" s="11"/>
      <c r="B193" s="46"/>
      <c r="C193" s="47"/>
      <c r="D193" s="47"/>
      <c r="E193" s="41"/>
      <c r="F193" s="41"/>
      <c r="G193" s="47"/>
      <c r="H193" s="47"/>
      <c r="I193" s="41"/>
      <c r="J193" s="41"/>
      <c r="K193" s="47"/>
      <c r="L193" s="47"/>
      <c r="M193" s="41"/>
      <c r="N193" s="41"/>
      <c r="O193" s="47"/>
      <c r="P193" s="47"/>
      <c r="Q193" s="41"/>
    </row>
    <row r="194" spans="1:17">
      <c r="A194" s="11"/>
      <c r="B194" s="43" t="s">
        <v>734</v>
      </c>
      <c r="C194" s="36">
        <v>435</v>
      </c>
      <c r="D194" s="36"/>
      <c r="E194" s="38"/>
      <c r="F194" s="38"/>
      <c r="G194" s="36">
        <v>365</v>
      </c>
      <c r="H194" s="36"/>
      <c r="I194" s="38"/>
      <c r="J194" s="38"/>
      <c r="K194" s="36" t="s">
        <v>258</v>
      </c>
      <c r="L194" s="36"/>
      <c r="M194" s="38"/>
      <c r="N194" s="38"/>
      <c r="O194" s="36">
        <v>800</v>
      </c>
      <c r="P194" s="36"/>
      <c r="Q194" s="38"/>
    </row>
    <row r="195" spans="1:17">
      <c r="A195" s="11"/>
      <c r="B195" s="43"/>
      <c r="C195" s="36"/>
      <c r="D195" s="36"/>
      <c r="E195" s="38"/>
      <c r="F195" s="38"/>
      <c r="G195" s="36"/>
      <c r="H195" s="36"/>
      <c r="I195" s="38"/>
      <c r="J195" s="38"/>
      <c r="K195" s="36"/>
      <c r="L195" s="36"/>
      <c r="M195" s="38"/>
      <c r="N195" s="38"/>
      <c r="O195" s="36"/>
      <c r="P195" s="36"/>
      <c r="Q195" s="38"/>
    </row>
    <row r="196" spans="1:17">
      <c r="A196" s="11"/>
      <c r="B196" s="46" t="s">
        <v>705</v>
      </c>
      <c r="C196" s="48" t="s">
        <v>258</v>
      </c>
      <c r="D196" s="48"/>
      <c r="E196" s="41"/>
      <c r="F196" s="41"/>
      <c r="G196" s="48" t="s">
        <v>258</v>
      </c>
      <c r="H196" s="48"/>
      <c r="I196" s="41"/>
      <c r="J196" s="41"/>
      <c r="K196" s="47">
        <v>1463</v>
      </c>
      <c r="L196" s="47"/>
      <c r="M196" s="41"/>
      <c r="N196" s="41"/>
      <c r="O196" s="47">
        <v>1463</v>
      </c>
      <c r="P196" s="47"/>
      <c r="Q196" s="41"/>
    </row>
    <row r="197" spans="1:17" ht="15.75" thickBot="1">
      <c r="A197" s="11"/>
      <c r="B197" s="61"/>
      <c r="C197" s="64"/>
      <c r="D197" s="64"/>
      <c r="E197" s="63"/>
      <c r="F197" s="63"/>
      <c r="G197" s="64"/>
      <c r="H197" s="64"/>
      <c r="I197" s="63"/>
      <c r="J197" s="63"/>
      <c r="K197" s="62"/>
      <c r="L197" s="62"/>
      <c r="M197" s="63"/>
      <c r="N197" s="63"/>
      <c r="O197" s="62"/>
      <c r="P197" s="62"/>
      <c r="Q197" s="63"/>
    </row>
    <row r="198" spans="1:17">
      <c r="A198" s="11"/>
      <c r="B198" s="66"/>
      <c r="C198" s="68" t="s">
        <v>255</v>
      </c>
      <c r="D198" s="70">
        <v>5046</v>
      </c>
      <c r="E198" s="66"/>
      <c r="F198" s="66"/>
      <c r="G198" s="68" t="s">
        <v>255</v>
      </c>
      <c r="H198" s="70">
        <v>4515</v>
      </c>
      <c r="I198" s="66"/>
      <c r="J198" s="66"/>
      <c r="K198" s="68" t="s">
        <v>255</v>
      </c>
      <c r="L198" s="70">
        <v>3495</v>
      </c>
      <c r="M198" s="66"/>
      <c r="N198" s="66"/>
      <c r="O198" s="68" t="s">
        <v>255</v>
      </c>
      <c r="P198" s="70">
        <v>13056</v>
      </c>
      <c r="Q198" s="66"/>
    </row>
    <row r="199" spans="1:17" ht="15.75" thickBot="1">
      <c r="A199" s="11"/>
      <c r="B199" s="39"/>
      <c r="C199" s="52"/>
      <c r="D199" s="51"/>
      <c r="E199" s="39"/>
      <c r="F199" s="39"/>
      <c r="G199" s="52"/>
      <c r="H199" s="51"/>
      <c r="I199" s="39"/>
      <c r="J199" s="39"/>
      <c r="K199" s="52"/>
      <c r="L199" s="51"/>
      <c r="M199" s="39"/>
      <c r="N199" s="39"/>
      <c r="O199" s="52"/>
      <c r="P199" s="51"/>
      <c r="Q199" s="39"/>
    </row>
    <row r="200" spans="1:17" ht="15.75" thickBot="1">
      <c r="A200" s="11"/>
      <c r="B200" s="242" t="s">
        <v>721</v>
      </c>
      <c r="C200" s="244"/>
      <c r="D200" s="244"/>
      <c r="E200" s="244"/>
      <c r="F200" s="243"/>
      <c r="G200" s="244"/>
      <c r="H200" s="244"/>
      <c r="I200" s="244"/>
      <c r="J200" s="243"/>
      <c r="K200" s="244"/>
      <c r="L200" s="244"/>
      <c r="M200" s="244"/>
      <c r="N200" s="243"/>
      <c r="O200" s="244"/>
      <c r="P200" s="244"/>
      <c r="Q200" s="244"/>
    </row>
    <row r="201" spans="1:17">
      <c r="A201" s="11"/>
      <c r="B201" s="116" t="s">
        <v>699</v>
      </c>
      <c r="C201" s="96" t="s">
        <v>255</v>
      </c>
      <c r="D201" s="98">
        <v>1103</v>
      </c>
      <c r="E201" s="66"/>
      <c r="F201" s="66"/>
      <c r="G201" s="96" t="s">
        <v>255</v>
      </c>
      <c r="H201" s="98">
        <v>2826</v>
      </c>
      <c r="I201" s="66"/>
      <c r="J201" s="66"/>
      <c r="K201" s="96" t="s">
        <v>255</v>
      </c>
      <c r="L201" s="100">
        <v>281</v>
      </c>
      <c r="M201" s="66"/>
      <c r="N201" s="66"/>
      <c r="O201" s="96" t="s">
        <v>255</v>
      </c>
      <c r="P201" s="98">
        <v>4210</v>
      </c>
      <c r="Q201" s="66"/>
    </row>
    <row r="202" spans="1:17">
      <c r="A202" s="11"/>
      <c r="B202" s="43"/>
      <c r="C202" s="245"/>
      <c r="D202" s="246"/>
      <c r="E202" s="168"/>
      <c r="F202" s="168"/>
      <c r="G202" s="245"/>
      <c r="H202" s="246"/>
      <c r="I202" s="168"/>
      <c r="J202" s="38"/>
      <c r="K202" s="80"/>
      <c r="L202" s="78"/>
      <c r="M202" s="38"/>
      <c r="N202" s="38"/>
      <c r="O202" s="245"/>
      <c r="P202" s="246"/>
      <c r="Q202" s="168"/>
    </row>
    <row r="203" spans="1:17">
      <c r="A203" s="11"/>
      <c r="B203" s="46" t="s">
        <v>700</v>
      </c>
      <c r="C203" s="82">
        <v>1252</v>
      </c>
      <c r="D203" s="82"/>
      <c r="E203" s="41"/>
      <c r="F203" s="41"/>
      <c r="G203" s="83" t="s">
        <v>258</v>
      </c>
      <c r="H203" s="83"/>
      <c r="I203" s="41"/>
      <c r="J203" s="41"/>
      <c r="K203" s="83" t="s">
        <v>258</v>
      </c>
      <c r="L203" s="83"/>
      <c r="M203" s="41"/>
      <c r="N203" s="41"/>
      <c r="O203" s="82">
        <v>1252</v>
      </c>
      <c r="P203" s="82"/>
      <c r="Q203" s="41"/>
    </row>
    <row r="204" spans="1:17">
      <c r="A204" s="11"/>
      <c r="B204" s="46"/>
      <c r="C204" s="82"/>
      <c r="D204" s="82"/>
      <c r="E204" s="41"/>
      <c r="F204" s="41"/>
      <c r="G204" s="83"/>
      <c r="H204" s="83"/>
      <c r="I204" s="41"/>
      <c r="J204" s="41"/>
      <c r="K204" s="83"/>
      <c r="L204" s="83"/>
      <c r="M204" s="41"/>
      <c r="N204" s="41"/>
      <c r="O204" s="82"/>
      <c r="P204" s="82"/>
      <c r="Q204" s="41"/>
    </row>
    <row r="205" spans="1:17">
      <c r="A205" s="11"/>
      <c r="B205" s="43" t="s">
        <v>733</v>
      </c>
      <c r="C205" s="81">
        <v>1932</v>
      </c>
      <c r="D205" s="81"/>
      <c r="E205" s="38"/>
      <c r="F205" s="38"/>
      <c r="G205" s="81">
        <v>1088</v>
      </c>
      <c r="H205" s="81"/>
      <c r="I205" s="38"/>
      <c r="J205" s="38"/>
      <c r="K205" s="81">
        <v>1613</v>
      </c>
      <c r="L205" s="81"/>
      <c r="M205" s="38"/>
      <c r="N205" s="38"/>
      <c r="O205" s="81">
        <v>4633</v>
      </c>
      <c r="P205" s="81"/>
      <c r="Q205" s="38"/>
    </row>
    <row r="206" spans="1:17">
      <c r="A206" s="11"/>
      <c r="B206" s="43"/>
      <c r="C206" s="81"/>
      <c r="D206" s="81"/>
      <c r="E206" s="38"/>
      <c r="F206" s="38"/>
      <c r="G206" s="81"/>
      <c r="H206" s="81"/>
      <c r="I206" s="38"/>
      <c r="J206" s="38"/>
      <c r="K206" s="81"/>
      <c r="L206" s="81"/>
      <c r="M206" s="38"/>
      <c r="N206" s="38"/>
      <c r="O206" s="81"/>
      <c r="P206" s="81"/>
      <c r="Q206" s="38"/>
    </row>
    <row r="207" spans="1:17">
      <c r="A207" s="11"/>
      <c r="B207" s="46" t="s">
        <v>734</v>
      </c>
      <c r="C207" s="83">
        <v>408</v>
      </c>
      <c r="D207" s="83"/>
      <c r="E207" s="41"/>
      <c r="F207" s="41"/>
      <c r="G207" s="83">
        <v>323</v>
      </c>
      <c r="H207" s="83"/>
      <c r="I207" s="41"/>
      <c r="J207" s="41"/>
      <c r="K207" s="83" t="s">
        <v>258</v>
      </c>
      <c r="L207" s="83"/>
      <c r="M207" s="41"/>
      <c r="N207" s="41"/>
      <c r="O207" s="83">
        <v>731</v>
      </c>
      <c r="P207" s="83"/>
      <c r="Q207" s="41"/>
    </row>
    <row r="208" spans="1:17">
      <c r="A208" s="11"/>
      <c r="B208" s="46"/>
      <c r="C208" s="83"/>
      <c r="D208" s="83"/>
      <c r="E208" s="41"/>
      <c r="F208" s="41"/>
      <c r="G208" s="83"/>
      <c r="H208" s="83"/>
      <c r="I208" s="41"/>
      <c r="J208" s="41"/>
      <c r="K208" s="83"/>
      <c r="L208" s="83"/>
      <c r="M208" s="41"/>
      <c r="N208" s="41"/>
      <c r="O208" s="83"/>
      <c r="P208" s="83"/>
      <c r="Q208" s="41"/>
    </row>
    <row r="209" spans="1:17">
      <c r="A209" s="11"/>
      <c r="B209" s="43" t="s">
        <v>705</v>
      </c>
      <c r="C209" s="78" t="s">
        <v>258</v>
      </c>
      <c r="D209" s="78"/>
      <c r="E209" s="38"/>
      <c r="F209" s="38"/>
      <c r="G209" s="78" t="s">
        <v>258</v>
      </c>
      <c r="H209" s="78"/>
      <c r="I209" s="38"/>
      <c r="J209" s="38"/>
      <c r="K209" s="81">
        <v>1424</v>
      </c>
      <c r="L209" s="81"/>
      <c r="M209" s="38"/>
      <c r="N209" s="38"/>
      <c r="O209" s="81">
        <v>1424</v>
      </c>
      <c r="P209" s="81"/>
      <c r="Q209" s="38"/>
    </row>
    <row r="210" spans="1:17" ht="15.75" thickBot="1">
      <c r="A210" s="11"/>
      <c r="B210" s="50"/>
      <c r="C210" s="79"/>
      <c r="D210" s="79"/>
      <c r="E210" s="39"/>
      <c r="F210" s="39"/>
      <c r="G210" s="79"/>
      <c r="H210" s="79"/>
      <c r="I210" s="39"/>
      <c r="J210" s="39"/>
      <c r="K210" s="85"/>
      <c r="L210" s="85"/>
      <c r="M210" s="39"/>
      <c r="N210" s="39"/>
      <c r="O210" s="85"/>
      <c r="P210" s="85"/>
      <c r="Q210" s="39"/>
    </row>
    <row r="211" spans="1:17">
      <c r="A211" s="11"/>
      <c r="B211" s="42"/>
      <c r="C211" s="87" t="s">
        <v>255</v>
      </c>
      <c r="D211" s="89">
        <v>4695</v>
      </c>
      <c r="E211" s="42"/>
      <c r="F211" s="42"/>
      <c r="G211" s="87" t="s">
        <v>255</v>
      </c>
      <c r="H211" s="89">
        <v>4237</v>
      </c>
      <c r="I211" s="42"/>
      <c r="J211" s="42"/>
      <c r="K211" s="87" t="s">
        <v>255</v>
      </c>
      <c r="L211" s="89">
        <v>3318</v>
      </c>
      <c r="M211" s="42"/>
      <c r="N211" s="42"/>
      <c r="O211" s="87" t="s">
        <v>255</v>
      </c>
      <c r="P211" s="89">
        <v>12250</v>
      </c>
      <c r="Q211" s="42"/>
    </row>
    <row r="212" spans="1:17" ht="15.75" thickBot="1">
      <c r="A212" s="11"/>
      <c r="B212" s="63"/>
      <c r="C212" s="95"/>
      <c r="D212" s="93"/>
      <c r="E212" s="63"/>
      <c r="F212" s="63"/>
      <c r="G212" s="95"/>
      <c r="H212" s="93"/>
      <c r="I212" s="63"/>
      <c r="J212" s="63"/>
      <c r="K212" s="95"/>
      <c r="L212" s="93"/>
      <c r="M212" s="63"/>
      <c r="N212" s="63"/>
      <c r="O212" s="95"/>
      <c r="P212" s="93"/>
      <c r="Q212" s="63"/>
    </row>
  </sheetData>
  <mergeCells count="1760">
    <mergeCell ref="B153:AC153"/>
    <mergeCell ref="B11:AC11"/>
    <mergeCell ref="B80:AC80"/>
    <mergeCell ref="B115:AC115"/>
    <mergeCell ref="B150:AC150"/>
    <mergeCell ref="B151:AC151"/>
    <mergeCell ref="B152:AC152"/>
    <mergeCell ref="B5:AC5"/>
    <mergeCell ref="B6:AC6"/>
    <mergeCell ref="B7:AC7"/>
    <mergeCell ref="B8:AC8"/>
    <mergeCell ref="B9:AC9"/>
    <mergeCell ref="B10:AC10"/>
    <mergeCell ref="N211:N212"/>
    <mergeCell ref="O211:O212"/>
    <mergeCell ref="P211:P212"/>
    <mergeCell ref="Q211:Q212"/>
    <mergeCell ref="A1:A2"/>
    <mergeCell ref="B1:AC1"/>
    <mergeCell ref="B2:AC2"/>
    <mergeCell ref="B3:AC3"/>
    <mergeCell ref="A4:A212"/>
    <mergeCell ref="B4:AC4"/>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8:N199"/>
    <mergeCell ref="O198:O199"/>
    <mergeCell ref="P198:P199"/>
    <mergeCell ref="Q198:Q199"/>
    <mergeCell ref="C200:E200"/>
    <mergeCell ref="G200:I200"/>
    <mergeCell ref="K200:M200"/>
    <mergeCell ref="O200:Q200"/>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5:M187"/>
    <mergeCell ref="N185:N186"/>
    <mergeCell ref="O185:P185"/>
    <mergeCell ref="O186:P186"/>
    <mergeCell ref="O187:P187"/>
    <mergeCell ref="Q185:Q187"/>
    <mergeCell ref="G185:H187"/>
    <mergeCell ref="I185:I187"/>
    <mergeCell ref="J185:J186"/>
    <mergeCell ref="K185:L185"/>
    <mergeCell ref="K186:L186"/>
    <mergeCell ref="K187:L187"/>
    <mergeCell ref="B185:B186"/>
    <mergeCell ref="C185:D185"/>
    <mergeCell ref="C186:D186"/>
    <mergeCell ref="C187:D187"/>
    <mergeCell ref="E185:E187"/>
    <mergeCell ref="F185:F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O156:P156"/>
    <mergeCell ref="O157:P157"/>
    <mergeCell ref="O158:P158"/>
    <mergeCell ref="Q156:Q158"/>
    <mergeCell ref="B159:B160"/>
    <mergeCell ref="C159:C160"/>
    <mergeCell ref="D159:D160"/>
    <mergeCell ref="E159:E160"/>
    <mergeCell ref="F159:F160"/>
    <mergeCell ref="G159:G160"/>
    <mergeCell ref="J156:J157"/>
    <mergeCell ref="K156:L156"/>
    <mergeCell ref="K157:L157"/>
    <mergeCell ref="K158:L158"/>
    <mergeCell ref="M156:M158"/>
    <mergeCell ref="N156:N157"/>
    <mergeCell ref="AC148:AC149"/>
    <mergeCell ref="B154:Q154"/>
    <mergeCell ref="B156:B157"/>
    <mergeCell ref="C156:D156"/>
    <mergeCell ref="C157:D157"/>
    <mergeCell ref="C158:D158"/>
    <mergeCell ref="E156:E158"/>
    <mergeCell ref="F156:F157"/>
    <mergeCell ref="G156:H158"/>
    <mergeCell ref="I156:I158"/>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C146:AC147"/>
    <mergeCell ref="B148:B149"/>
    <mergeCell ref="C148:C149"/>
    <mergeCell ref="D148:D149"/>
    <mergeCell ref="E148:E149"/>
    <mergeCell ref="F148:F149"/>
    <mergeCell ref="G148:G149"/>
    <mergeCell ref="H148:H149"/>
    <mergeCell ref="I148:I149"/>
    <mergeCell ref="J148:J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39:Z140"/>
    <mergeCell ref="AA139:AB140"/>
    <mergeCell ref="AC139:AC140"/>
    <mergeCell ref="C141:E141"/>
    <mergeCell ref="G141:I141"/>
    <mergeCell ref="K141:M141"/>
    <mergeCell ref="O141:Q141"/>
    <mergeCell ref="S141:U141"/>
    <mergeCell ref="W141:Y141"/>
    <mergeCell ref="AA141:AC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Z121:Z122"/>
    <mergeCell ref="AA121:AA122"/>
    <mergeCell ref="AB121:AB122"/>
    <mergeCell ref="AC121:AC122"/>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Y118:Y120"/>
    <mergeCell ref="Z118:Z119"/>
    <mergeCell ref="AA118:AB118"/>
    <mergeCell ref="AA119:AB119"/>
    <mergeCell ref="AA120:AB120"/>
    <mergeCell ref="AC118:AC120"/>
    <mergeCell ref="Q118:Q120"/>
    <mergeCell ref="R118:R119"/>
    <mergeCell ref="S118:T120"/>
    <mergeCell ref="U118:U120"/>
    <mergeCell ref="V118:V119"/>
    <mergeCell ref="W118:X120"/>
    <mergeCell ref="K119:L119"/>
    <mergeCell ref="K120:L120"/>
    <mergeCell ref="M118:M120"/>
    <mergeCell ref="N118:N119"/>
    <mergeCell ref="O118:P118"/>
    <mergeCell ref="O119:P119"/>
    <mergeCell ref="O120:P120"/>
    <mergeCell ref="AC113:AC114"/>
    <mergeCell ref="B116:AC116"/>
    <mergeCell ref="B118:B119"/>
    <mergeCell ref="C118:D120"/>
    <mergeCell ref="E118:E120"/>
    <mergeCell ref="F118:F119"/>
    <mergeCell ref="G118:H120"/>
    <mergeCell ref="I118:I120"/>
    <mergeCell ref="J118:J119"/>
    <mergeCell ref="K118:L118"/>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C111:AC112"/>
    <mergeCell ref="B113:B114"/>
    <mergeCell ref="C113:C114"/>
    <mergeCell ref="D113:D114"/>
    <mergeCell ref="E113:E114"/>
    <mergeCell ref="F113:F114"/>
    <mergeCell ref="G113:G114"/>
    <mergeCell ref="H113:H114"/>
    <mergeCell ref="I113:I114"/>
    <mergeCell ref="J113:J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4:Z105"/>
    <mergeCell ref="AA104:AB105"/>
    <mergeCell ref="AC104:AC105"/>
    <mergeCell ref="C106:E106"/>
    <mergeCell ref="G106:I106"/>
    <mergeCell ref="K106:M106"/>
    <mergeCell ref="O106:Q106"/>
    <mergeCell ref="S106:U106"/>
    <mergeCell ref="W106:Y106"/>
    <mergeCell ref="AA106:AC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Y83:Y85"/>
    <mergeCell ref="Z83:Z84"/>
    <mergeCell ref="AA83:AB83"/>
    <mergeCell ref="AA84:AB84"/>
    <mergeCell ref="AA85:AB85"/>
    <mergeCell ref="AC83:AC85"/>
    <mergeCell ref="Q83:Q85"/>
    <mergeCell ref="R83:R84"/>
    <mergeCell ref="S83:T85"/>
    <mergeCell ref="U83:U85"/>
    <mergeCell ref="V83:V84"/>
    <mergeCell ref="W83:X85"/>
    <mergeCell ref="K84:L84"/>
    <mergeCell ref="K85:L85"/>
    <mergeCell ref="M83:M85"/>
    <mergeCell ref="N83:N84"/>
    <mergeCell ref="O83:P83"/>
    <mergeCell ref="O84:P84"/>
    <mergeCell ref="O85:P85"/>
    <mergeCell ref="AC78:AC79"/>
    <mergeCell ref="B81:AC81"/>
    <mergeCell ref="B83:B84"/>
    <mergeCell ref="C83:D85"/>
    <mergeCell ref="E83:E85"/>
    <mergeCell ref="F83:F84"/>
    <mergeCell ref="G83:H85"/>
    <mergeCell ref="I83:I85"/>
    <mergeCell ref="J83:J84"/>
    <mergeCell ref="K83:L83"/>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69:Z70"/>
    <mergeCell ref="AA69:AB70"/>
    <mergeCell ref="AC69:AC70"/>
    <mergeCell ref="C71:E71"/>
    <mergeCell ref="G71:I71"/>
    <mergeCell ref="K71:M71"/>
    <mergeCell ref="O71:Q71"/>
    <mergeCell ref="S71:U71"/>
    <mergeCell ref="W71:Y71"/>
    <mergeCell ref="AA71:AC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Z51:Z52"/>
    <mergeCell ref="AA51:AA52"/>
    <mergeCell ref="AB51:AB52"/>
    <mergeCell ref="AC51:AC52"/>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Y48:Y50"/>
    <mergeCell ref="Z48:Z49"/>
    <mergeCell ref="AA48:AB48"/>
    <mergeCell ref="AA49:AB49"/>
    <mergeCell ref="AA50:AB50"/>
    <mergeCell ref="AC48:AC50"/>
    <mergeCell ref="Q48:Q50"/>
    <mergeCell ref="R48:R49"/>
    <mergeCell ref="S48:T50"/>
    <mergeCell ref="U48:U50"/>
    <mergeCell ref="V48:V49"/>
    <mergeCell ref="W48:X50"/>
    <mergeCell ref="K49:L49"/>
    <mergeCell ref="K50:L50"/>
    <mergeCell ref="M48:M50"/>
    <mergeCell ref="N48:N49"/>
    <mergeCell ref="O48:P48"/>
    <mergeCell ref="O49:P49"/>
    <mergeCell ref="O50:P50"/>
    <mergeCell ref="AC44:AC45"/>
    <mergeCell ref="B46:AC46"/>
    <mergeCell ref="B48:B49"/>
    <mergeCell ref="C48:D50"/>
    <mergeCell ref="E48:E50"/>
    <mergeCell ref="F48:F49"/>
    <mergeCell ref="G48:H50"/>
    <mergeCell ref="I48:I50"/>
    <mergeCell ref="J48:J49"/>
    <mergeCell ref="K48:L48"/>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5:Z36"/>
    <mergeCell ref="AA35:AB36"/>
    <mergeCell ref="AC35:AC36"/>
    <mergeCell ref="C37:E37"/>
    <mergeCell ref="G37:I37"/>
    <mergeCell ref="K37:M37"/>
    <mergeCell ref="O37:Q37"/>
    <mergeCell ref="S37:U37"/>
    <mergeCell ref="W37:Y37"/>
    <mergeCell ref="AA37:AC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4:Y16"/>
    <mergeCell ref="Z14:Z15"/>
    <mergeCell ref="AA14:AB14"/>
    <mergeCell ref="AA15:AB15"/>
    <mergeCell ref="AA16:AB16"/>
    <mergeCell ref="AC14:AC16"/>
    <mergeCell ref="Q14:Q16"/>
    <mergeCell ref="R14:R15"/>
    <mergeCell ref="S14:T16"/>
    <mergeCell ref="U14:U16"/>
    <mergeCell ref="V14:V15"/>
    <mergeCell ref="W14:X16"/>
    <mergeCell ref="K16:L16"/>
    <mergeCell ref="M14:M16"/>
    <mergeCell ref="N14:N15"/>
    <mergeCell ref="O14:P14"/>
    <mergeCell ref="O15:P15"/>
    <mergeCell ref="O16:P16"/>
    <mergeCell ref="B12:AC12"/>
    <mergeCell ref="B14:B15"/>
    <mergeCell ref="C14:D16"/>
    <mergeCell ref="E14:E16"/>
    <mergeCell ref="F14:F16"/>
    <mergeCell ref="G14:H16"/>
    <mergeCell ref="I14:I16"/>
    <mergeCell ref="J14:J15"/>
    <mergeCell ref="K14:L14"/>
    <mergeCell ref="K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c r="A1" s="1" t="s">
        <v>26</v>
      </c>
      <c r="B1" s="7" t="s">
        <v>2</v>
      </c>
      <c r="C1" s="7"/>
      <c r="D1" s="7" t="s">
        <v>28</v>
      </c>
      <c r="E1" s="7"/>
    </row>
    <row r="2" spans="1:5">
      <c r="A2" s="1" t="s">
        <v>27</v>
      </c>
      <c r="B2" s="7"/>
      <c r="C2" s="7"/>
      <c r="D2" s="7"/>
      <c r="E2" s="7"/>
    </row>
    <row r="3" spans="1:5">
      <c r="A3" s="3" t="s">
        <v>29</v>
      </c>
      <c r="B3" s="4" t="s">
        <v>5</v>
      </c>
      <c r="C3" s="4"/>
      <c r="D3" s="4" t="s">
        <v>5</v>
      </c>
      <c r="E3" s="4"/>
    </row>
    <row r="4" spans="1:5" ht="60">
      <c r="A4" s="2" t="s">
        <v>30</v>
      </c>
      <c r="B4" s="8">
        <v>49148</v>
      </c>
      <c r="C4" s="4"/>
      <c r="D4" s="8">
        <v>49254</v>
      </c>
      <c r="E4" s="4"/>
    </row>
    <row r="5" spans="1:5" ht="45">
      <c r="A5" s="2" t="s">
        <v>31</v>
      </c>
      <c r="B5" s="6">
        <v>7548</v>
      </c>
      <c r="C5" s="4"/>
      <c r="D5" s="6">
        <v>6098</v>
      </c>
      <c r="E5" s="4"/>
    </row>
    <row r="6" spans="1:5" ht="30">
      <c r="A6" s="2" t="s">
        <v>32</v>
      </c>
      <c r="B6" s="4">
        <v>546</v>
      </c>
      <c r="C6" s="4"/>
      <c r="D6" s="4">
        <v>837</v>
      </c>
      <c r="E6" s="4"/>
    </row>
    <row r="7" spans="1:5" ht="30">
      <c r="A7" s="2" t="s">
        <v>33</v>
      </c>
      <c r="B7" s="6">
        <v>2753</v>
      </c>
      <c r="C7" s="4"/>
      <c r="D7" s="6">
        <v>1763</v>
      </c>
      <c r="E7" s="4"/>
    </row>
    <row r="8" spans="1:5" ht="30">
      <c r="A8" s="2" t="s">
        <v>34</v>
      </c>
      <c r="B8" s="6">
        <v>3259</v>
      </c>
      <c r="C8" s="4"/>
      <c r="D8" s="6">
        <v>2976</v>
      </c>
      <c r="E8" s="4"/>
    </row>
    <row r="9" spans="1:5">
      <c r="A9" s="2" t="s">
        <v>35</v>
      </c>
      <c r="B9" s="6">
        <v>63254</v>
      </c>
      <c r="C9" s="4"/>
      <c r="D9" s="6">
        <v>60928</v>
      </c>
      <c r="E9" s="4"/>
    </row>
    <row r="10" spans="1:5" ht="17.25">
      <c r="A10" s="2" t="s">
        <v>36</v>
      </c>
      <c r="B10" s="4">
        <v>806</v>
      </c>
      <c r="C10" s="9" t="s">
        <v>37</v>
      </c>
      <c r="D10" s="4">
        <v>579</v>
      </c>
      <c r="E10" s="9" t="s">
        <v>38</v>
      </c>
    </row>
    <row r="11" spans="1:5">
      <c r="A11" s="2" t="s">
        <v>39</v>
      </c>
      <c r="B11" s="6">
        <v>1440</v>
      </c>
      <c r="C11" s="4"/>
      <c r="D11" s="6">
        <v>1632</v>
      </c>
      <c r="E11" s="4"/>
    </row>
    <row r="12" spans="1:5">
      <c r="A12" s="2" t="s">
        <v>40</v>
      </c>
      <c r="B12" s="4">
        <v>567</v>
      </c>
      <c r="C12" s="4"/>
      <c r="D12" s="4">
        <v>556</v>
      </c>
      <c r="E12" s="4"/>
    </row>
    <row r="13" spans="1:5" ht="30">
      <c r="A13" s="2" t="s">
        <v>41</v>
      </c>
      <c r="B13" s="6">
        <v>5189</v>
      </c>
      <c r="C13" s="4"/>
      <c r="D13" s="6">
        <v>5026</v>
      </c>
      <c r="E13" s="4"/>
    </row>
    <row r="14" spans="1:5" ht="30">
      <c r="A14" s="2" t="s">
        <v>42</v>
      </c>
      <c r="B14" s="6">
        <v>10945</v>
      </c>
      <c r="C14" s="4"/>
      <c r="D14" s="6">
        <v>11227</v>
      </c>
      <c r="E14" s="4"/>
    </row>
    <row r="15" spans="1:5" ht="30">
      <c r="A15" s="2" t="s">
        <v>43</v>
      </c>
      <c r="B15" s="4">
        <v>228</v>
      </c>
      <c r="C15" s="4"/>
      <c r="D15" s="4">
        <v>218</v>
      </c>
      <c r="E15" s="4"/>
    </row>
    <row r="16" spans="1:5">
      <c r="A16" s="2" t="s">
        <v>44</v>
      </c>
      <c r="B16" s="6">
        <v>2592</v>
      </c>
      <c r="C16" s="4"/>
      <c r="D16" s="6">
        <v>2313</v>
      </c>
      <c r="E16" s="4"/>
    </row>
    <row r="17" spans="1:5">
      <c r="A17" s="2" t="s">
        <v>45</v>
      </c>
      <c r="B17" s="4">
        <v>491</v>
      </c>
      <c r="C17" s="4"/>
      <c r="D17" s="4">
        <v>536</v>
      </c>
      <c r="E17" s="4"/>
    </row>
    <row r="18" spans="1:5">
      <c r="A18" s="2" t="s">
        <v>46</v>
      </c>
      <c r="B18" s="6">
        <v>5425</v>
      </c>
      <c r="C18" s="4"/>
      <c r="D18" s="6">
        <v>5404</v>
      </c>
      <c r="E18" s="4"/>
    </row>
    <row r="19" spans="1:5">
      <c r="A19" s="2" t="s">
        <v>47</v>
      </c>
      <c r="B19" s="6">
        <v>1711</v>
      </c>
      <c r="C19" s="4"/>
      <c r="D19" s="6">
        <v>1675</v>
      </c>
      <c r="E19" s="4"/>
    </row>
    <row r="20" spans="1:5">
      <c r="A20" s="2" t="s">
        <v>48</v>
      </c>
      <c r="B20" s="4">
        <v>408</v>
      </c>
      <c r="C20" s="4"/>
      <c r="D20" s="4">
        <v>616</v>
      </c>
      <c r="E20" s="4"/>
    </row>
    <row r="21" spans="1:5" ht="30">
      <c r="A21" s="2" t="s">
        <v>49</v>
      </c>
      <c r="B21" s="4">
        <v>495</v>
      </c>
      <c r="C21" s="4"/>
      <c r="D21" s="4">
        <v>470</v>
      </c>
      <c r="E21" s="4"/>
    </row>
    <row r="22" spans="1:5">
      <c r="A22" s="2" t="s">
        <v>50</v>
      </c>
      <c r="B22" s="6">
        <v>4006</v>
      </c>
      <c r="C22" s="4"/>
      <c r="D22" s="6">
        <v>3330</v>
      </c>
      <c r="E22" s="4"/>
    </row>
    <row r="23" spans="1:5">
      <c r="A23" s="2" t="s">
        <v>51</v>
      </c>
      <c r="B23" s="6">
        <v>97557</v>
      </c>
      <c r="C23" s="4"/>
      <c r="D23" s="6">
        <v>94510</v>
      </c>
      <c r="E23" s="4"/>
    </row>
    <row r="24" spans="1:5">
      <c r="A24" s="3" t="s">
        <v>52</v>
      </c>
      <c r="B24" s="4" t="s">
        <v>5</v>
      </c>
      <c r="C24" s="4"/>
      <c r="D24" s="4" t="s">
        <v>5</v>
      </c>
      <c r="E24" s="4"/>
    </row>
    <row r="25" spans="1:5">
      <c r="A25" s="2" t="s">
        <v>53</v>
      </c>
      <c r="B25" s="6">
        <v>37447</v>
      </c>
      <c r="C25" s="4"/>
      <c r="D25" s="6">
        <v>37443</v>
      </c>
      <c r="E25" s="4"/>
    </row>
    <row r="26" spans="1:5">
      <c r="A26" s="2" t="s">
        <v>54</v>
      </c>
      <c r="B26" s="6">
        <v>8020</v>
      </c>
      <c r="C26" s="4"/>
      <c r="D26" s="6">
        <v>7539</v>
      </c>
      <c r="E26" s="4"/>
    </row>
    <row r="27" spans="1:5">
      <c r="A27" s="2" t="s">
        <v>55</v>
      </c>
      <c r="B27" s="6">
        <v>4782</v>
      </c>
      <c r="C27" s="4"/>
      <c r="D27" s="6">
        <v>4615</v>
      </c>
      <c r="E27" s="4"/>
    </row>
    <row r="28" spans="1:5" ht="30">
      <c r="A28" s="2" t="s">
        <v>56</v>
      </c>
      <c r="B28" s="6">
        <v>3804</v>
      </c>
      <c r="C28" s="4"/>
      <c r="D28" s="6">
        <v>3628</v>
      </c>
      <c r="E28" s="4"/>
    </row>
    <row r="29" spans="1:5">
      <c r="A29" s="2" t="s">
        <v>57</v>
      </c>
      <c r="B29" s="6">
        <v>1441</v>
      </c>
      <c r="C29" s="4"/>
      <c r="D29" s="6">
        <v>1633</v>
      </c>
      <c r="E29" s="4"/>
    </row>
    <row r="30" spans="1:5" ht="30">
      <c r="A30" s="2" t="s">
        <v>58</v>
      </c>
      <c r="B30" s="6">
        <v>5829</v>
      </c>
      <c r="C30" s="4"/>
      <c r="D30" s="6">
        <v>4810</v>
      </c>
      <c r="E30" s="4"/>
    </row>
    <row r="31" spans="1:5">
      <c r="A31" s="2" t="s">
        <v>59</v>
      </c>
      <c r="B31" s="6">
        <v>1851</v>
      </c>
      <c r="C31" s="4"/>
      <c r="D31" s="6">
        <v>1901</v>
      </c>
      <c r="E31" s="4"/>
    </row>
    <row r="32" spans="1:5">
      <c r="A32" s="2" t="s">
        <v>60</v>
      </c>
      <c r="B32" s="6">
        <v>4057</v>
      </c>
      <c r="C32" s="4"/>
      <c r="D32" s="6">
        <v>3807</v>
      </c>
      <c r="E32" s="4"/>
    </row>
    <row r="33" spans="1:5">
      <c r="A33" s="2" t="s">
        <v>61</v>
      </c>
      <c r="B33" s="4">
        <v>309</v>
      </c>
      <c r="C33" s="4"/>
      <c r="D33" s="4">
        <v>309</v>
      </c>
      <c r="E33" s="4"/>
    </row>
    <row r="34" spans="1:5">
      <c r="A34" s="2" t="s">
        <v>62</v>
      </c>
      <c r="B34" s="6">
        <v>67540</v>
      </c>
      <c r="C34" s="4"/>
      <c r="D34" s="6">
        <v>65685</v>
      </c>
      <c r="E34" s="4"/>
    </row>
    <row r="35" spans="1:5">
      <c r="A35" s="2" t="s">
        <v>63</v>
      </c>
      <c r="B35" s="4" t="s">
        <v>64</v>
      </c>
      <c r="C35" s="4"/>
      <c r="D35" s="4" t="s">
        <v>64</v>
      </c>
      <c r="E35" s="4"/>
    </row>
    <row r="36" spans="1:5">
      <c r="A36" s="3" t="s">
        <v>65</v>
      </c>
      <c r="B36" s="4" t="s">
        <v>5</v>
      </c>
      <c r="C36" s="4"/>
      <c r="D36" s="4" t="s">
        <v>5</v>
      </c>
      <c r="E36" s="4"/>
    </row>
    <row r="37" spans="1:5" ht="60">
      <c r="A37" s="2" t="s">
        <v>66</v>
      </c>
      <c r="B37" s="6">
        <v>8278</v>
      </c>
      <c r="C37" s="4"/>
      <c r="D37" s="6">
        <v>8899</v>
      </c>
      <c r="E37" s="4"/>
    </row>
    <row r="38" spans="1:5" ht="30">
      <c r="A38" s="2" t="s">
        <v>67</v>
      </c>
      <c r="B38" s="6">
        <v>-1057</v>
      </c>
      <c r="C38" s="4"/>
      <c r="D38" s="4">
        <v>-255</v>
      </c>
      <c r="E38" s="4"/>
    </row>
    <row r="39" spans="1:5">
      <c r="A39" s="2" t="s">
        <v>68</v>
      </c>
      <c r="B39" s="6">
        <v>5099</v>
      </c>
      <c r="C39" s="4"/>
      <c r="D39" s="6">
        <v>5238</v>
      </c>
      <c r="E39" s="4"/>
    </row>
    <row r="40" spans="1:5">
      <c r="A40" s="2" t="s">
        <v>69</v>
      </c>
      <c r="B40" s="6">
        <v>16089</v>
      </c>
      <c r="C40" s="4"/>
      <c r="D40" s="6">
        <v>13791</v>
      </c>
      <c r="E40" s="4"/>
    </row>
    <row r="41" spans="1:5" ht="30">
      <c r="A41" s="2" t="s">
        <v>70</v>
      </c>
      <c r="B41" s="6">
        <v>1608</v>
      </c>
      <c r="C41" s="4"/>
      <c r="D41" s="6">
        <v>1152</v>
      </c>
      <c r="E41" s="4"/>
    </row>
    <row r="42" spans="1:5">
      <c r="A42" s="2" t="s">
        <v>71</v>
      </c>
      <c r="B42" s="6">
        <v>30017</v>
      </c>
      <c r="C42" s="4"/>
      <c r="D42" s="6">
        <v>28825</v>
      </c>
      <c r="E42" s="4"/>
    </row>
    <row r="43" spans="1:5" ht="30">
      <c r="A43" s="2" t="s">
        <v>72</v>
      </c>
      <c r="B43" s="8">
        <v>97557</v>
      </c>
      <c r="C43" s="4"/>
      <c r="D43" s="8">
        <v>94510</v>
      </c>
      <c r="E43" s="4"/>
    </row>
    <row r="44" spans="1:5">
      <c r="A44" s="10"/>
      <c r="B44" s="10"/>
      <c r="C44" s="10"/>
      <c r="D44" s="10"/>
      <c r="E44" s="10"/>
    </row>
    <row r="45" spans="1:5" ht="75" customHeight="1">
      <c r="A45" s="2" t="s">
        <v>73</v>
      </c>
      <c r="B45" s="11" t="s">
        <v>74</v>
      </c>
      <c r="C45" s="11"/>
      <c r="D45" s="11"/>
      <c r="E45" s="11"/>
    </row>
    <row r="46" spans="1:5" ht="75" customHeight="1">
      <c r="A46" s="2" t="s">
        <v>75</v>
      </c>
      <c r="B46" s="11" t="s">
        <v>76</v>
      </c>
      <c r="C46" s="11"/>
      <c r="D46" s="11"/>
      <c r="E46" s="11"/>
    </row>
    <row r="47" spans="1:5" ht="75" customHeight="1">
      <c r="A47" s="2" t="s">
        <v>77</v>
      </c>
      <c r="B47" s="11" t="s">
        <v>78</v>
      </c>
      <c r="C47" s="11"/>
      <c r="D47" s="11"/>
      <c r="E47" s="11"/>
    </row>
  </sheetData>
  <mergeCells count="6">
    <mergeCell ref="B1:C2"/>
    <mergeCell ref="D1:E2"/>
    <mergeCell ref="A44:E44"/>
    <mergeCell ref="B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5703125" customWidth="1"/>
    <col min="4" max="4" width="6.7109375" customWidth="1"/>
    <col min="5" max="6" width="10.42578125" customWidth="1"/>
    <col min="7" max="7" width="2.5703125" customWidth="1"/>
    <col min="8" max="8" width="6.7109375" customWidth="1"/>
    <col min="9" max="10" width="10.42578125" customWidth="1"/>
    <col min="11" max="11" width="2.42578125" customWidth="1"/>
    <col min="12" max="12" width="6.85546875" customWidth="1"/>
    <col min="13" max="14" width="10.42578125" customWidth="1"/>
    <col min="15" max="15" width="2.42578125" customWidth="1"/>
    <col min="16" max="16" width="6.85546875" customWidth="1"/>
    <col min="17" max="17" width="10.42578125" customWidth="1"/>
  </cols>
  <sheetData>
    <row r="1" spans="1:17" ht="15" customHeight="1">
      <c r="A1" s="7" t="s">
        <v>1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5</v>
      </c>
      <c r="B3" s="10" t="s">
        <v>5</v>
      </c>
      <c r="C3" s="10"/>
      <c r="D3" s="10"/>
      <c r="E3" s="10"/>
      <c r="F3" s="10"/>
      <c r="G3" s="10"/>
      <c r="H3" s="10"/>
      <c r="I3" s="10"/>
      <c r="J3" s="10"/>
      <c r="K3" s="10"/>
      <c r="L3" s="10"/>
      <c r="M3" s="10"/>
      <c r="N3" s="10"/>
      <c r="O3" s="10"/>
      <c r="P3" s="10"/>
      <c r="Q3" s="10"/>
    </row>
    <row r="4" spans="1:17" ht="15" customHeight="1">
      <c r="A4" s="11" t="s">
        <v>130</v>
      </c>
      <c r="B4" s="10" t="s">
        <v>5</v>
      </c>
      <c r="C4" s="10"/>
      <c r="D4" s="10"/>
      <c r="E4" s="10"/>
      <c r="F4" s="10"/>
      <c r="G4" s="10"/>
      <c r="H4" s="10"/>
      <c r="I4" s="10"/>
      <c r="J4" s="10"/>
      <c r="K4" s="10"/>
      <c r="L4" s="10"/>
      <c r="M4" s="10"/>
      <c r="N4" s="10"/>
      <c r="O4" s="10"/>
      <c r="P4" s="10"/>
      <c r="Q4" s="10"/>
    </row>
    <row r="5" spans="1:17">
      <c r="A5" s="11"/>
      <c r="B5" s="132" t="s">
        <v>130</v>
      </c>
      <c r="C5" s="132"/>
      <c r="D5" s="132"/>
      <c r="E5" s="132"/>
      <c r="F5" s="132"/>
      <c r="G5" s="132"/>
      <c r="H5" s="132"/>
      <c r="I5" s="132"/>
      <c r="J5" s="132"/>
      <c r="K5" s="132"/>
      <c r="L5" s="132"/>
      <c r="M5" s="132"/>
      <c r="N5" s="132"/>
      <c r="O5" s="132"/>
      <c r="P5" s="132"/>
      <c r="Q5" s="132"/>
    </row>
    <row r="6" spans="1:17">
      <c r="A6" s="11"/>
      <c r="B6" s="34"/>
      <c r="C6" s="34"/>
      <c r="D6" s="34"/>
      <c r="E6" s="34"/>
      <c r="F6" s="34"/>
      <c r="G6" s="34"/>
      <c r="H6" s="34"/>
      <c r="I6" s="34"/>
      <c r="J6" s="34"/>
      <c r="K6" s="34"/>
      <c r="L6" s="34"/>
      <c r="M6" s="34"/>
      <c r="N6" s="34"/>
      <c r="O6" s="34"/>
      <c r="P6" s="34"/>
      <c r="Q6" s="34"/>
    </row>
    <row r="7" spans="1:17">
      <c r="A7" s="11"/>
      <c r="B7" s="34"/>
      <c r="C7" s="34"/>
      <c r="D7" s="34"/>
      <c r="E7" s="34"/>
      <c r="F7" s="34"/>
      <c r="G7" s="34"/>
      <c r="H7" s="34"/>
      <c r="I7" s="34"/>
      <c r="J7" s="34"/>
      <c r="K7" s="34"/>
      <c r="L7" s="34"/>
      <c r="M7" s="34"/>
      <c r="N7" s="34"/>
      <c r="O7" s="34"/>
      <c r="P7" s="34"/>
      <c r="Q7" s="34"/>
    </row>
    <row r="8" spans="1:17">
      <c r="A8" s="11"/>
      <c r="B8" s="18"/>
      <c r="C8" s="18"/>
      <c r="D8" s="18"/>
      <c r="E8" s="18"/>
      <c r="F8" s="18"/>
      <c r="G8" s="18"/>
      <c r="H8" s="18"/>
      <c r="I8" s="18"/>
      <c r="J8" s="18"/>
      <c r="K8" s="18"/>
      <c r="L8" s="18"/>
      <c r="M8" s="18"/>
      <c r="N8" s="18"/>
      <c r="O8" s="18"/>
      <c r="P8" s="18"/>
      <c r="Q8" s="18"/>
    </row>
    <row r="9" spans="1:17">
      <c r="A9" s="11"/>
      <c r="B9" s="22"/>
      <c r="C9" s="78" t="s">
        <v>317</v>
      </c>
      <c r="D9" s="78"/>
      <c r="E9" s="78"/>
      <c r="F9" s="78"/>
      <c r="G9" s="78"/>
      <c r="H9" s="78"/>
      <c r="I9" s="22"/>
      <c r="J9" s="22"/>
      <c r="K9" s="78" t="s">
        <v>318</v>
      </c>
      <c r="L9" s="78"/>
      <c r="M9" s="78"/>
      <c r="N9" s="78"/>
      <c r="O9" s="78"/>
      <c r="P9" s="78"/>
      <c r="Q9" s="22"/>
    </row>
    <row r="10" spans="1:17" ht="15.75" thickBot="1">
      <c r="A10" s="11"/>
      <c r="B10" s="22"/>
      <c r="C10" s="120">
        <v>41912</v>
      </c>
      <c r="D10" s="120"/>
      <c r="E10" s="120"/>
      <c r="F10" s="120"/>
      <c r="G10" s="120"/>
      <c r="H10" s="120"/>
      <c r="I10" s="23"/>
      <c r="J10" s="22"/>
      <c r="K10" s="120">
        <v>41912</v>
      </c>
      <c r="L10" s="120"/>
      <c r="M10" s="120"/>
      <c r="N10" s="120"/>
      <c r="O10" s="120"/>
      <c r="P10" s="120"/>
      <c r="Q10" s="23"/>
    </row>
    <row r="11" spans="1:17">
      <c r="A11" s="11"/>
      <c r="B11" s="80" t="s">
        <v>736</v>
      </c>
      <c r="C11" s="72">
        <v>2014</v>
      </c>
      <c r="D11" s="72"/>
      <c r="E11" s="66"/>
      <c r="F11" s="66"/>
      <c r="G11" s="100">
        <v>2013</v>
      </c>
      <c r="H11" s="100"/>
      <c r="I11" s="66"/>
      <c r="J11" s="66"/>
      <c r="K11" s="72">
        <v>2014</v>
      </c>
      <c r="L11" s="72"/>
      <c r="M11" s="66"/>
      <c r="N11" s="66"/>
      <c r="O11" s="100">
        <v>2013</v>
      </c>
      <c r="P11" s="100"/>
      <c r="Q11" s="66"/>
    </row>
    <row r="12" spans="1:17" ht="15.75" thickBot="1">
      <c r="A12" s="11"/>
      <c r="B12" s="86"/>
      <c r="C12" s="40"/>
      <c r="D12" s="40"/>
      <c r="E12" s="39"/>
      <c r="F12" s="39"/>
      <c r="G12" s="79"/>
      <c r="H12" s="79"/>
      <c r="I12" s="39"/>
      <c r="J12" s="39"/>
      <c r="K12" s="40"/>
      <c r="L12" s="40"/>
      <c r="M12" s="39"/>
      <c r="N12" s="39"/>
      <c r="O12" s="79"/>
      <c r="P12" s="79"/>
      <c r="Q12" s="39"/>
    </row>
    <row r="13" spans="1:17">
      <c r="A13" s="11"/>
      <c r="B13" s="157" t="s">
        <v>737</v>
      </c>
      <c r="C13" s="42"/>
      <c r="D13" s="42"/>
      <c r="E13" s="42"/>
      <c r="F13" s="26"/>
      <c r="G13" s="42"/>
      <c r="H13" s="42"/>
      <c r="I13" s="42"/>
      <c r="J13" s="26"/>
      <c r="K13" s="42"/>
      <c r="L13" s="42"/>
      <c r="M13" s="42"/>
      <c r="N13" s="26"/>
      <c r="O13" s="42"/>
      <c r="P13" s="42"/>
      <c r="Q13" s="42"/>
    </row>
    <row r="14" spans="1:17">
      <c r="A14" s="11"/>
      <c r="B14" s="43" t="s">
        <v>119</v>
      </c>
      <c r="C14" s="44" t="s">
        <v>255</v>
      </c>
      <c r="D14" s="36">
        <v>785</v>
      </c>
      <c r="E14" s="38"/>
      <c r="F14" s="38"/>
      <c r="G14" s="80" t="s">
        <v>255</v>
      </c>
      <c r="H14" s="78">
        <v>916</v>
      </c>
      <c r="I14" s="38"/>
      <c r="J14" s="38"/>
      <c r="K14" s="44" t="s">
        <v>255</v>
      </c>
      <c r="L14" s="45">
        <v>2298</v>
      </c>
      <c r="M14" s="38"/>
      <c r="N14" s="38"/>
      <c r="O14" s="80" t="s">
        <v>255</v>
      </c>
      <c r="P14" s="81">
        <v>2760</v>
      </c>
      <c r="Q14" s="38"/>
    </row>
    <row r="15" spans="1:17" ht="15.75" thickBot="1">
      <c r="A15" s="11"/>
      <c r="B15" s="117"/>
      <c r="C15" s="69"/>
      <c r="D15" s="73"/>
      <c r="E15" s="67"/>
      <c r="F15" s="67"/>
      <c r="G15" s="97"/>
      <c r="H15" s="101"/>
      <c r="I15" s="67"/>
      <c r="J15" s="67"/>
      <c r="K15" s="69"/>
      <c r="L15" s="71"/>
      <c r="M15" s="67"/>
      <c r="N15" s="67"/>
      <c r="O15" s="97"/>
      <c r="P15" s="99"/>
      <c r="Q15" s="67"/>
    </row>
    <row r="16" spans="1:17" ht="15.75" thickTop="1">
      <c r="A16" s="11"/>
      <c r="B16" s="157" t="s">
        <v>738</v>
      </c>
      <c r="C16" s="105"/>
      <c r="D16" s="105"/>
      <c r="E16" s="105"/>
      <c r="F16" s="26"/>
      <c r="G16" s="105"/>
      <c r="H16" s="105"/>
      <c r="I16" s="105"/>
      <c r="J16" s="26"/>
      <c r="K16" s="105"/>
      <c r="L16" s="105"/>
      <c r="M16" s="105"/>
      <c r="N16" s="26"/>
      <c r="O16" s="105"/>
      <c r="P16" s="105"/>
      <c r="Q16" s="105"/>
    </row>
    <row r="17" spans="1:17">
      <c r="A17" s="11"/>
      <c r="B17" s="119" t="s">
        <v>739</v>
      </c>
      <c r="C17" s="38"/>
      <c r="D17" s="38"/>
      <c r="E17" s="38"/>
      <c r="F17" s="22"/>
      <c r="G17" s="38"/>
      <c r="H17" s="38"/>
      <c r="I17" s="38"/>
      <c r="J17" s="22"/>
      <c r="K17" s="38"/>
      <c r="L17" s="38"/>
      <c r="M17" s="38"/>
      <c r="N17" s="22"/>
      <c r="O17" s="38"/>
      <c r="P17" s="38"/>
      <c r="Q17" s="38"/>
    </row>
    <row r="18" spans="1:17">
      <c r="A18" s="11"/>
      <c r="B18" s="248" t="s">
        <v>740</v>
      </c>
      <c r="C18" s="47">
        <v>334472324</v>
      </c>
      <c r="D18" s="47"/>
      <c r="E18" s="41"/>
      <c r="F18" s="41"/>
      <c r="G18" s="82">
        <v>340888648</v>
      </c>
      <c r="H18" s="82"/>
      <c r="I18" s="41"/>
      <c r="J18" s="41"/>
      <c r="K18" s="47">
        <v>337083498</v>
      </c>
      <c r="L18" s="47"/>
      <c r="M18" s="41"/>
      <c r="N18" s="41"/>
      <c r="O18" s="82">
        <v>340905322</v>
      </c>
      <c r="P18" s="82"/>
      <c r="Q18" s="41"/>
    </row>
    <row r="19" spans="1:17">
      <c r="A19" s="11"/>
      <c r="B19" s="248"/>
      <c r="C19" s="47"/>
      <c r="D19" s="47"/>
      <c r="E19" s="41"/>
      <c r="F19" s="41"/>
      <c r="G19" s="82"/>
      <c r="H19" s="82"/>
      <c r="I19" s="41"/>
      <c r="J19" s="41"/>
      <c r="K19" s="47"/>
      <c r="L19" s="47"/>
      <c r="M19" s="41"/>
      <c r="N19" s="41"/>
      <c r="O19" s="82"/>
      <c r="P19" s="82"/>
      <c r="Q19" s="41"/>
    </row>
    <row r="20" spans="1:17">
      <c r="A20" s="11"/>
      <c r="B20" s="249" t="s">
        <v>741</v>
      </c>
      <c r="C20" s="38"/>
      <c r="D20" s="38"/>
      <c r="E20" s="38"/>
      <c r="F20" s="38"/>
      <c r="G20" s="38"/>
      <c r="H20" s="38"/>
      <c r="I20" s="38"/>
      <c r="J20" s="38"/>
      <c r="K20" s="108"/>
      <c r="L20" s="108"/>
      <c r="M20" s="108"/>
      <c r="N20" s="38"/>
      <c r="O20" s="108"/>
      <c r="P20" s="108"/>
      <c r="Q20" s="108"/>
    </row>
    <row r="21" spans="1:17">
      <c r="A21" s="11"/>
      <c r="B21" s="249"/>
      <c r="C21" s="38"/>
      <c r="D21" s="38"/>
      <c r="E21" s="38"/>
      <c r="F21" s="38"/>
      <c r="G21" s="38"/>
      <c r="H21" s="38"/>
      <c r="I21" s="38"/>
      <c r="J21" s="38"/>
      <c r="K21" s="108"/>
      <c r="L21" s="108"/>
      <c r="M21" s="108"/>
      <c r="N21" s="38"/>
      <c r="O21" s="108"/>
      <c r="P21" s="108"/>
      <c r="Q21" s="108"/>
    </row>
    <row r="22" spans="1:17">
      <c r="A22" s="11"/>
      <c r="B22" s="248" t="s">
        <v>742</v>
      </c>
      <c r="C22" s="47">
        <v>3201656</v>
      </c>
      <c r="D22" s="47"/>
      <c r="E22" s="41"/>
      <c r="F22" s="41"/>
      <c r="G22" s="82">
        <v>2929089</v>
      </c>
      <c r="H22" s="82"/>
      <c r="I22" s="41"/>
      <c r="J22" s="41"/>
      <c r="K22" s="47">
        <v>3298569</v>
      </c>
      <c r="L22" s="47"/>
      <c r="M22" s="41"/>
      <c r="N22" s="41"/>
      <c r="O22" s="82">
        <v>3146728</v>
      </c>
      <c r="P22" s="82"/>
      <c r="Q22" s="41"/>
    </row>
    <row r="23" spans="1:17" ht="15.75" thickBot="1">
      <c r="A23" s="11"/>
      <c r="B23" s="250"/>
      <c r="C23" s="62"/>
      <c r="D23" s="62"/>
      <c r="E23" s="63"/>
      <c r="F23" s="63"/>
      <c r="G23" s="93"/>
      <c r="H23" s="93"/>
      <c r="I23" s="63"/>
      <c r="J23" s="63"/>
      <c r="K23" s="62"/>
      <c r="L23" s="62"/>
      <c r="M23" s="63"/>
      <c r="N23" s="63"/>
      <c r="O23" s="93"/>
      <c r="P23" s="93"/>
      <c r="Q23" s="63"/>
    </row>
    <row r="24" spans="1:17">
      <c r="A24" s="11"/>
      <c r="B24" s="251" t="s">
        <v>743</v>
      </c>
      <c r="C24" s="70">
        <v>337673980</v>
      </c>
      <c r="D24" s="70"/>
      <c r="E24" s="66"/>
      <c r="F24" s="66"/>
      <c r="G24" s="98">
        <v>343817737</v>
      </c>
      <c r="H24" s="98"/>
      <c r="I24" s="66"/>
      <c r="J24" s="66"/>
      <c r="K24" s="70">
        <v>340382067</v>
      </c>
      <c r="L24" s="70"/>
      <c r="M24" s="66"/>
      <c r="N24" s="66"/>
      <c r="O24" s="98">
        <v>344052050</v>
      </c>
      <c r="P24" s="98"/>
      <c r="Q24" s="66"/>
    </row>
    <row r="25" spans="1:17" ht="15.75" thickBot="1">
      <c r="A25" s="11"/>
      <c r="B25" s="252"/>
      <c r="C25" s="71"/>
      <c r="D25" s="71"/>
      <c r="E25" s="67"/>
      <c r="F25" s="67"/>
      <c r="G25" s="99"/>
      <c r="H25" s="99"/>
      <c r="I25" s="67"/>
      <c r="J25" s="67"/>
      <c r="K25" s="71"/>
      <c r="L25" s="71"/>
      <c r="M25" s="67"/>
      <c r="N25" s="67"/>
      <c r="O25" s="99"/>
      <c r="P25" s="99"/>
      <c r="Q25" s="67"/>
    </row>
    <row r="26" spans="1:17" ht="15.75" thickTop="1">
      <c r="A26" s="11"/>
      <c r="B26" s="253" t="s">
        <v>131</v>
      </c>
      <c r="C26" s="220" t="s">
        <v>255</v>
      </c>
      <c r="D26" s="221">
        <v>2.35</v>
      </c>
      <c r="E26" s="105"/>
      <c r="F26" s="105"/>
      <c r="G26" s="222" t="s">
        <v>255</v>
      </c>
      <c r="H26" s="223">
        <v>2.68</v>
      </c>
      <c r="I26" s="105"/>
      <c r="J26" s="105"/>
      <c r="K26" s="220" t="s">
        <v>255</v>
      </c>
      <c r="L26" s="221">
        <v>6.82</v>
      </c>
      <c r="M26" s="105"/>
      <c r="N26" s="105"/>
      <c r="O26" s="222" t="s">
        <v>255</v>
      </c>
      <c r="P26" s="223">
        <v>8.09</v>
      </c>
      <c r="Q26" s="105"/>
    </row>
    <row r="27" spans="1:17" ht="15.75" thickBot="1">
      <c r="A27" s="11"/>
      <c r="B27" s="128"/>
      <c r="C27" s="55"/>
      <c r="D27" s="59"/>
      <c r="E27" s="53"/>
      <c r="F27" s="53"/>
      <c r="G27" s="88"/>
      <c r="H27" s="92"/>
      <c r="I27" s="53"/>
      <c r="J27" s="53"/>
      <c r="K27" s="55"/>
      <c r="L27" s="59"/>
      <c r="M27" s="53"/>
      <c r="N27" s="53"/>
      <c r="O27" s="88"/>
      <c r="P27" s="92"/>
      <c r="Q27" s="53"/>
    </row>
    <row r="28" spans="1:17" ht="15.75" thickTop="1">
      <c r="A28" s="11"/>
      <c r="B28" s="254" t="s">
        <v>132</v>
      </c>
      <c r="C28" s="178" t="s">
        <v>255</v>
      </c>
      <c r="D28" s="179">
        <v>2.3199999999999998</v>
      </c>
      <c r="E28" s="60"/>
      <c r="F28" s="60"/>
      <c r="G28" s="183" t="s">
        <v>255</v>
      </c>
      <c r="H28" s="184">
        <v>2.66</v>
      </c>
      <c r="I28" s="60"/>
      <c r="J28" s="60"/>
      <c r="K28" s="178" t="s">
        <v>255</v>
      </c>
      <c r="L28" s="179">
        <v>6.75</v>
      </c>
      <c r="M28" s="60"/>
      <c r="N28" s="60"/>
      <c r="O28" s="183" t="s">
        <v>255</v>
      </c>
      <c r="P28" s="184">
        <v>8.02</v>
      </c>
      <c r="Q28" s="60"/>
    </row>
    <row r="29" spans="1:17" ht="15.75" thickBot="1">
      <c r="A29" s="11"/>
      <c r="B29" s="117"/>
      <c r="C29" s="69"/>
      <c r="D29" s="73"/>
      <c r="E29" s="67"/>
      <c r="F29" s="67"/>
      <c r="G29" s="97"/>
      <c r="H29" s="101"/>
      <c r="I29" s="67"/>
      <c r="J29" s="67"/>
      <c r="K29" s="69"/>
      <c r="L29" s="73"/>
      <c r="M29" s="67"/>
      <c r="N29" s="67"/>
      <c r="O29" s="97"/>
      <c r="P29" s="101"/>
      <c r="Q29" s="67"/>
    </row>
    <row r="30" spans="1:17" ht="15.75" thickTop="1">
      <c r="A30" s="11"/>
      <c r="B30" s="26"/>
      <c r="C30" s="105"/>
      <c r="D30" s="105"/>
      <c r="E30" s="105"/>
      <c r="F30" s="26"/>
      <c r="G30" s="105"/>
      <c r="H30" s="105"/>
      <c r="I30" s="105"/>
      <c r="J30" s="26"/>
      <c r="K30" s="105"/>
      <c r="L30" s="105"/>
      <c r="M30" s="105"/>
      <c r="N30" s="26"/>
      <c r="O30" s="105"/>
      <c r="P30" s="105"/>
      <c r="Q30" s="105"/>
    </row>
    <row r="31" spans="1:17">
      <c r="A31" s="11"/>
      <c r="B31" s="43" t="s">
        <v>744</v>
      </c>
      <c r="C31" s="45">
        <v>1227575</v>
      </c>
      <c r="D31" s="45"/>
      <c r="E31" s="38"/>
      <c r="F31" s="38"/>
      <c r="G31" s="81">
        <v>1215884</v>
      </c>
      <c r="H31" s="81"/>
      <c r="I31" s="38"/>
      <c r="J31" s="38"/>
      <c r="K31" s="45">
        <v>1410340</v>
      </c>
      <c r="L31" s="45"/>
      <c r="M31" s="38"/>
      <c r="N31" s="38"/>
      <c r="O31" s="81">
        <v>1429514</v>
      </c>
      <c r="P31" s="81"/>
      <c r="Q31" s="38"/>
    </row>
    <row r="32" spans="1:17" ht="15.75" thickBot="1">
      <c r="A32" s="11"/>
      <c r="B32" s="117"/>
      <c r="C32" s="71"/>
      <c r="D32" s="71"/>
      <c r="E32" s="67"/>
      <c r="F32" s="67"/>
      <c r="G32" s="99"/>
      <c r="H32" s="99"/>
      <c r="I32" s="67"/>
      <c r="J32" s="67"/>
      <c r="K32" s="71"/>
      <c r="L32" s="71"/>
      <c r="M32" s="67"/>
      <c r="N32" s="67"/>
      <c r="O32" s="99"/>
      <c r="P32" s="99"/>
      <c r="Q32" s="67"/>
    </row>
    <row r="33" spans="1:17" ht="15.75" thickTop="1">
      <c r="A33" s="11"/>
      <c r="B33" s="138"/>
      <c r="C33" s="138"/>
      <c r="D33" s="138"/>
      <c r="E33" s="138"/>
      <c r="F33" s="138"/>
      <c r="G33" s="138"/>
      <c r="H33" s="138"/>
      <c r="I33" s="138"/>
      <c r="J33" s="138"/>
      <c r="K33" s="138"/>
      <c r="L33" s="138"/>
      <c r="M33" s="138"/>
      <c r="N33" s="138"/>
      <c r="O33" s="138"/>
      <c r="P33" s="138"/>
      <c r="Q33" s="138"/>
    </row>
    <row r="34" spans="1:17">
      <c r="A34" s="11"/>
      <c r="B34" s="133" t="s">
        <v>745</v>
      </c>
      <c r="C34" s="133"/>
      <c r="D34" s="133"/>
      <c r="E34" s="133"/>
      <c r="F34" s="133"/>
      <c r="G34" s="133"/>
      <c r="H34" s="133"/>
      <c r="I34" s="133"/>
      <c r="J34" s="133"/>
      <c r="K34" s="133"/>
      <c r="L34" s="133"/>
      <c r="M34" s="133"/>
      <c r="N34" s="133"/>
      <c r="O34" s="133"/>
      <c r="P34" s="133"/>
      <c r="Q34" s="133"/>
    </row>
  </sheetData>
  <mergeCells count="147">
    <mergeCell ref="A1:A2"/>
    <mergeCell ref="B1:Q1"/>
    <mergeCell ref="B2:Q2"/>
    <mergeCell ref="B3:Q3"/>
    <mergeCell ref="A4:A34"/>
    <mergeCell ref="B4:Q4"/>
    <mergeCell ref="B5:Q5"/>
    <mergeCell ref="B6:Q6"/>
    <mergeCell ref="B33:Q33"/>
    <mergeCell ref="B34:Q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Q11:Q12"/>
    <mergeCell ref="C13:E13"/>
    <mergeCell ref="G13:I13"/>
    <mergeCell ref="K13:M13"/>
    <mergeCell ref="O13:Q13"/>
    <mergeCell ref="B14:B15"/>
    <mergeCell ref="C14:C15"/>
    <mergeCell ref="D14:D15"/>
    <mergeCell ref="E14:E15"/>
    <mergeCell ref="F14:F15"/>
    <mergeCell ref="I11:I12"/>
    <mergeCell ref="J11:J12"/>
    <mergeCell ref="K11:L12"/>
    <mergeCell ref="M11:M12"/>
    <mergeCell ref="N11:N12"/>
    <mergeCell ref="O11:P12"/>
    <mergeCell ref="B7:Q7"/>
    <mergeCell ref="C9:H9"/>
    <mergeCell ref="K9:P9"/>
    <mergeCell ref="C10:H10"/>
    <mergeCell ref="K10:P10"/>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cols>
    <col min="1" max="3" width="36.5703125" bestFit="1" customWidth="1"/>
    <col min="4" max="4" width="21.140625" customWidth="1"/>
    <col min="5" max="5" width="5.7109375" customWidth="1"/>
    <col min="6" max="6" width="34" customWidth="1"/>
    <col min="7" max="7" width="6.85546875" customWidth="1"/>
    <col min="8" max="8" width="21.140625" customWidth="1"/>
    <col min="9" max="9" width="5.7109375" customWidth="1"/>
    <col min="10" max="10" width="34" customWidth="1"/>
    <col min="11" max="11" width="6.85546875" customWidth="1"/>
    <col min="12" max="12" width="24.42578125" customWidth="1"/>
    <col min="13" max="13" width="5.7109375" customWidth="1"/>
    <col min="14" max="14" width="34" customWidth="1"/>
    <col min="15" max="15" width="6.85546875" customWidth="1"/>
    <col min="16" max="16" width="23.28515625" customWidth="1"/>
    <col min="17" max="17" width="5.7109375" customWidth="1"/>
    <col min="18" max="18" width="34" customWidth="1"/>
    <col min="19" max="19" width="6.85546875" customWidth="1"/>
    <col min="20" max="20" width="21.140625" customWidth="1"/>
    <col min="21" max="21" width="5.7109375" customWidth="1"/>
  </cols>
  <sheetData>
    <row r="1" spans="1:21" ht="15" customHeight="1">
      <c r="A1" s="7" t="s">
        <v>7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47</v>
      </c>
      <c r="B3" s="10" t="s">
        <v>5</v>
      </c>
      <c r="C3" s="10"/>
      <c r="D3" s="10"/>
      <c r="E3" s="10"/>
      <c r="F3" s="10"/>
      <c r="G3" s="10"/>
      <c r="H3" s="10"/>
      <c r="I3" s="10"/>
      <c r="J3" s="10"/>
      <c r="K3" s="10"/>
      <c r="L3" s="10"/>
      <c r="M3" s="10"/>
      <c r="N3" s="10"/>
      <c r="O3" s="10"/>
      <c r="P3" s="10"/>
      <c r="Q3" s="10"/>
      <c r="R3" s="10"/>
      <c r="S3" s="10"/>
      <c r="T3" s="10"/>
      <c r="U3" s="10"/>
    </row>
    <row r="4" spans="1:21" ht="15" customHeight="1">
      <c r="A4" s="11" t="s">
        <v>746</v>
      </c>
      <c r="B4" s="10" t="s">
        <v>5</v>
      </c>
      <c r="C4" s="10"/>
      <c r="D4" s="10"/>
      <c r="E4" s="10"/>
      <c r="F4" s="10"/>
      <c r="G4" s="10"/>
      <c r="H4" s="10"/>
      <c r="I4" s="10"/>
      <c r="J4" s="10"/>
      <c r="K4" s="10"/>
      <c r="L4" s="10"/>
      <c r="M4" s="10"/>
      <c r="N4" s="10"/>
      <c r="O4" s="10"/>
      <c r="P4" s="10"/>
      <c r="Q4" s="10"/>
      <c r="R4" s="10"/>
      <c r="S4" s="10"/>
      <c r="T4" s="10"/>
      <c r="U4" s="10"/>
    </row>
    <row r="5" spans="1:21">
      <c r="A5" s="11"/>
      <c r="B5" s="132" t="s">
        <v>746</v>
      </c>
      <c r="C5" s="132"/>
      <c r="D5" s="132"/>
      <c r="E5" s="132"/>
      <c r="F5" s="132"/>
      <c r="G5" s="132"/>
      <c r="H5" s="132"/>
      <c r="I5" s="132"/>
      <c r="J5" s="132"/>
      <c r="K5" s="132"/>
      <c r="L5" s="132"/>
      <c r="M5" s="132"/>
      <c r="N5" s="132"/>
      <c r="O5" s="132"/>
      <c r="P5" s="132"/>
      <c r="Q5" s="132"/>
      <c r="R5" s="132"/>
      <c r="S5" s="132"/>
      <c r="T5" s="132"/>
      <c r="U5" s="132"/>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133" t="s">
        <v>748</v>
      </c>
      <c r="C7" s="133"/>
      <c r="D7" s="133"/>
      <c r="E7" s="133"/>
      <c r="F7" s="133"/>
      <c r="G7" s="133"/>
      <c r="H7" s="133"/>
      <c r="I7" s="133"/>
      <c r="J7" s="133"/>
      <c r="K7" s="133"/>
      <c r="L7" s="133"/>
      <c r="M7" s="133"/>
      <c r="N7" s="133"/>
      <c r="O7" s="133"/>
      <c r="P7" s="133"/>
      <c r="Q7" s="133"/>
      <c r="R7" s="133"/>
      <c r="S7" s="133"/>
      <c r="T7" s="133"/>
      <c r="U7" s="133"/>
    </row>
    <row r="8" spans="1:21">
      <c r="A8" s="11"/>
      <c r="B8" s="10"/>
      <c r="C8" s="10"/>
      <c r="D8" s="10"/>
      <c r="E8" s="10"/>
      <c r="F8" s="10"/>
      <c r="G8" s="10"/>
      <c r="H8" s="10"/>
      <c r="I8" s="10"/>
      <c r="J8" s="10"/>
      <c r="K8" s="10"/>
      <c r="L8" s="10"/>
      <c r="M8" s="10"/>
      <c r="N8" s="10"/>
      <c r="O8" s="10"/>
      <c r="P8" s="10"/>
      <c r="Q8" s="10"/>
      <c r="R8" s="10"/>
      <c r="S8" s="10"/>
      <c r="T8" s="10"/>
      <c r="U8" s="10"/>
    </row>
    <row r="9" spans="1:21">
      <c r="A9" s="11"/>
      <c r="B9" s="151" t="s">
        <v>749</v>
      </c>
      <c r="C9" s="151"/>
      <c r="D9" s="151"/>
      <c r="E9" s="151"/>
      <c r="F9" s="151"/>
      <c r="G9" s="151"/>
      <c r="H9" s="151"/>
      <c r="I9" s="151"/>
      <c r="J9" s="151"/>
      <c r="K9" s="151"/>
      <c r="L9" s="151"/>
      <c r="M9" s="151"/>
      <c r="N9" s="151"/>
      <c r="O9" s="151"/>
      <c r="P9" s="151"/>
      <c r="Q9" s="151"/>
      <c r="R9" s="151"/>
      <c r="S9" s="151"/>
      <c r="T9" s="151"/>
      <c r="U9" s="151"/>
    </row>
    <row r="10" spans="1:21">
      <c r="A10" s="11"/>
      <c r="B10" s="34"/>
      <c r="C10" s="34"/>
      <c r="D10" s="34"/>
      <c r="E10" s="34"/>
      <c r="F10" s="34"/>
      <c r="G10" s="34"/>
      <c r="H10" s="34"/>
      <c r="I10" s="34"/>
      <c r="J10" s="34"/>
      <c r="K10" s="34"/>
      <c r="L10" s="34"/>
      <c r="M10" s="34"/>
      <c r="N10" s="34"/>
      <c r="O10" s="34"/>
      <c r="P10" s="34"/>
      <c r="Q10" s="34"/>
      <c r="R10" s="34"/>
      <c r="S10" s="34"/>
      <c r="T10" s="34"/>
      <c r="U10" s="34"/>
    </row>
    <row r="11" spans="1:21">
      <c r="A11" s="11"/>
      <c r="B11" s="18"/>
      <c r="C11" s="18"/>
      <c r="D11" s="18"/>
      <c r="E11" s="18"/>
      <c r="F11" s="18"/>
      <c r="G11" s="18"/>
      <c r="H11" s="18"/>
      <c r="I11" s="18"/>
      <c r="J11" s="18"/>
      <c r="K11" s="18"/>
      <c r="L11" s="18"/>
      <c r="M11" s="18"/>
      <c r="N11" s="18"/>
      <c r="O11" s="18"/>
      <c r="P11" s="18"/>
      <c r="Q11" s="18"/>
      <c r="R11" s="18"/>
      <c r="S11" s="18"/>
      <c r="T11" s="18"/>
      <c r="U11" s="18"/>
    </row>
    <row r="12" spans="1:21">
      <c r="A12" s="11"/>
      <c r="B12" s="80" t="s">
        <v>750</v>
      </c>
      <c r="C12" s="78" t="s">
        <v>706</v>
      </c>
      <c r="D12" s="78"/>
      <c r="E12" s="38"/>
      <c r="F12" s="38"/>
      <c r="G12" s="78" t="s">
        <v>754</v>
      </c>
      <c r="H12" s="78"/>
      <c r="I12" s="38"/>
      <c r="J12" s="38"/>
      <c r="K12" s="78" t="s">
        <v>758</v>
      </c>
      <c r="L12" s="78"/>
      <c r="M12" s="38"/>
      <c r="N12" s="38"/>
      <c r="O12" s="78" t="s">
        <v>760</v>
      </c>
      <c r="P12" s="78"/>
      <c r="Q12" s="38"/>
      <c r="R12" s="38"/>
      <c r="S12" s="78" t="s">
        <v>762</v>
      </c>
      <c r="T12" s="78"/>
      <c r="U12" s="38"/>
    </row>
    <row r="13" spans="1:21">
      <c r="A13" s="11"/>
      <c r="B13" s="80"/>
      <c r="C13" s="78" t="s">
        <v>751</v>
      </c>
      <c r="D13" s="78"/>
      <c r="E13" s="38"/>
      <c r="F13" s="38"/>
      <c r="G13" s="78" t="s">
        <v>755</v>
      </c>
      <c r="H13" s="78"/>
      <c r="I13" s="38"/>
      <c r="J13" s="38"/>
      <c r="K13" s="78" t="s">
        <v>751</v>
      </c>
      <c r="L13" s="78"/>
      <c r="M13" s="38"/>
      <c r="N13" s="38"/>
      <c r="O13" s="78" t="s">
        <v>761</v>
      </c>
      <c r="P13" s="78"/>
      <c r="Q13" s="38"/>
      <c r="R13" s="38"/>
      <c r="S13" s="78" t="s">
        <v>596</v>
      </c>
      <c r="T13" s="78"/>
      <c r="U13" s="38"/>
    </row>
    <row r="14" spans="1:21">
      <c r="A14" s="11"/>
      <c r="B14" s="80"/>
      <c r="C14" s="78" t="s">
        <v>752</v>
      </c>
      <c r="D14" s="78"/>
      <c r="E14" s="38"/>
      <c r="F14" s="38"/>
      <c r="G14" s="78" t="s">
        <v>756</v>
      </c>
      <c r="H14" s="78"/>
      <c r="I14" s="38"/>
      <c r="J14" s="38"/>
      <c r="K14" s="78" t="s">
        <v>759</v>
      </c>
      <c r="L14" s="78"/>
      <c r="M14" s="38"/>
      <c r="N14" s="38"/>
      <c r="O14" s="10"/>
      <c r="P14" s="10"/>
      <c r="Q14" s="38"/>
      <c r="R14" s="38"/>
      <c r="S14" s="10"/>
      <c r="T14" s="10"/>
      <c r="U14" s="38"/>
    </row>
    <row r="15" spans="1:21" ht="15.75" thickBot="1">
      <c r="A15" s="11"/>
      <c r="B15" s="86"/>
      <c r="C15" s="79" t="s">
        <v>753</v>
      </c>
      <c r="D15" s="79"/>
      <c r="E15" s="39"/>
      <c r="F15" s="39"/>
      <c r="G15" s="79" t="s">
        <v>757</v>
      </c>
      <c r="H15" s="79"/>
      <c r="I15" s="39"/>
      <c r="J15" s="39"/>
      <c r="K15" s="37"/>
      <c r="L15" s="37"/>
      <c r="M15" s="39"/>
      <c r="N15" s="39"/>
      <c r="O15" s="37"/>
      <c r="P15" s="37"/>
      <c r="Q15" s="39"/>
      <c r="R15" s="39"/>
      <c r="S15" s="37"/>
      <c r="T15" s="37"/>
      <c r="U15" s="39"/>
    </row>
    <row r="16" spans="1:21">
      <c r="A16" s="11"/>
      <c r="B16" s="255" t="s">
        <v>497</v>
      </c>
      <c r="C16" s="42"/>
      <c r="D16" s="42"/>
      <c r="E16" s="42"/>
      <c r="F16" s="26"/>
      <c r="G16" s="42"/>
      <c r="H16" s="42"/>
      <c r="I16" s="42"/>
      <c r="J16" s="26"/>
      <c r="K16" s="42"/>
      <c r="L16" s="42"/>
      <c r="M16" s="42"/>
      <c r="N16" s="26"/>
      <c r="O16" s="42"/>
      <c r="P16" s="42"/>
      <c r="Q16" s="42"/>
      <c r="R16" s="26"/>
      <c r="S16" s="42"/>
      <c r="T16" s="42"/>
      <c r="U16" s="42"/>
    </row>
    <row r="17" spans="1:21">
      <c r="A17" s="11"/>
      <c r="B17" s="43" t="s">
        <v>236</v>
      </c>
      <c r="C17" s="44" t="s">
        <v>255</v>
      </c>
      <c r="D17" s="36">
        <v>31</v>
      </c>
      <c r="E17" s="38"/>
      <c r="F17" s="38"/>
      <c r="G17" s="44" t="s">
        <v>255</v>
      </c>
      <c r="H17" s="36">
        <v>25</v>
      </c>
      <c r="I17" s="38"/>
      <c r="J17" s="38"/>
      <c r="K17" s="44" t="s">
        <v>255</v>
      </c>
      <c r="L17" s="45">
        <v>63198</v>
      </c>
      <c r="M17" s="38"/>
      <c r="N17" s="38"/>
      <c r="O17" s="44" t="s">
        <v>255</v>
      </c>
      <c r="P17" s="36" t="s">
        <v>258</v>
      </c>
      <c r="Q17" s="38"/>
      <c r="R17" s="38"/>
      <c r="S17" s="44" t="s">
        <v>255</v>
      </c>
      <c r="T17" s="45">
        <v>63254</v>
      </c>
      <c r="U17" s="38"/>
    </row>
    <row r="18" spans="1:21">
      <c r="A18" s="11"/>
      <c r="B18" s="43"/>
      <c r="C18" s="44"/>
      <c r="D18" s="36"/>
      <c r="E18" s="38"/>
      <c r="F18" s="38"/>
      <c r="G18" s="44"/>
      <c r="H18" s="36"/>
      <c r="I18" s="38"/>
      <c r="J18" s="38"/>
      <c r="K18" s="44"/>
      <c r="L18" s="45"/>
      <c r="M18" s="38"/>
      <c r="N18" s="38"/>
      <c r="O18" s="44"/>
      <c r="P18" s="36"/>
      <c r="Q18" s="38"/>
      <c r="R18" s="38"/>
      <c r="S18" s="44"/>
      <c r="T18" s="45"/>
      <c r="U18" s="38"/>
    </row>
    <row r="19" spans="1:21">
      <c r="A19" s="11"/>
      <c r="B19" s="165" t="s">
        <v>763</v>
      </c>
      <c r="C19" s="48">
        <v>8</v>
      </c>
      <c r="D19" s="48"/>
      <c r="E19" s="41"/>
      <c r="F19" s="41"/>
      <c r="G19" s="48">
        <v>12</v>
      </c>
      <c r="H19" s="48"/>
      <c r="I19" s="41"/>
      <c r="J19" s="41"/>
      <c r="K19" s="47">
        <v>1391</v>
      </c>
      <c r="L19" s="47"/>
      <c r="M19" s="41"/>
      <c r="N19" s="41"/>
      <c r="O19" s="48" t="s">
        <v>521</v>
      </c>
      <c r="P19" s="48"/>
      <c r="Q19" s="49" t="s">
        <v>257</v>
      </c>
      <c r="R19" s="41"/>
      <c r="S19" s="48">
        <v>806</v>
      </c>
      <c r="T19" s="48"/>
      <c r="U19" s="41"/>
    </row>
    <row r="20" spans="1:21">
      <c r="A20" s="11"/>
      <c r="B20" s="165"/>
      <c r="C20" s="48"/>
      <c r="D20" s="48"/>
      <c r="E20" s="41"/>
      <c r="F20" s="41"/>
      <c r="G20" s="48"/>
      <c r="H20" s="48"/>
      <c r="I20" s="41"/>
      <c r="J20" s="41"/>
      <c r="K20" s="47"/>
      <c r="L20" s="47"/>
      <c r="M20" s="41"/>
      <c r="N20" s="41"/>
      <c r="O20" s="48"/>
      <c r="P20" s="48"/>
      <c r="Q20" s="49"/>
      <c r="R20" s="41"/>
      <c r="S20" s="48"/>
      <c r="T20" s="48"/>
      <c r="U20" s="41"/>
    </row>
    <row r="21" spans="1:21">
      <c r="A21" s="11"/>
      <c r="B21" s="240" t="s">
        <v>41</v>
      </c>
      <c r="C21" s="36" t="s">
        <v>258</v>
      </c>
      <c r="D21" s="36"/>
      <c r="E21" s="38"/>
      <c r="F21" s="38"/>
      <c r="G21" s="36" t="s">
        <v>258</v>
      </c>
      <c r="H21" s="36"/>
      <c r="I21" s="38"/>
      <c r="J21" s="38"/>
      <c r="K21" s="45">
        <v>6149</v>
      </c>
      <c r="L21" s="45"/>
      <c r="M21" s="38"/>
      <c r="N21" s="38"/>
      <c r="O21" s="36" t="s">
        <v>764</v>
      </c>
      <c r="P21" s="36"/>
      <c r="Q21" s="44" t="s">
        <v>257</v>
      </c>
      <c r="R21" s="38"/>
      <c r="S21" s="45">
        <v>5189</v>
      </c>
      <c r="T21" s="45"/>
      <c r="U21" s="38"/>
    </row>
    <row r="22" spans="1:21">
      <c r="A22" s="11"/>
      <c r="B22" s="240"/>
      <c r="C22" s="36"/>
      <c r="D22" s="36"/>
      <c r="E22" s="38"/>
      <c r="F22" s="38"/>
      <c r="G22" s="36"/>
      <c r="H22" s="36"/>
      <c r="I22" s="38"/>
      <c r="J22" s="38"/>
      <c r="K22" s="45"/>
      <c r="L22" s="45"/>
      <c r="M22" s="38"/>
      <c r="N22" s="38"/>
      <c r="O22" s="36"/>
      <c r="P22" s="36"/>
      <c r="Q22" s="44"/>
      <c r="R22" s="38"/>
      <c r="S22" s="45"/>
      <c r="T22" s="45"/>
      <c r="U22" s="38"/>
    </row>
    <row r="23" spans="1:21">
      <c r="A23" s="11"/>
      <c r="B23" s="124" t="s">
        <v>42</v>
      </c>
      <c r="C23" s="48" t="s">
        <v>258</v>
      </c>
      <c r="D23" s="48"/>
      <c r="E23" s="41"/>
      <c r="F23" s="41"/>
      <c r="G23" s="48" t="s">
        <v>258</v>
      </c>
      <c r="H23" s="48"/>
      <c r="I23" s="41"/>
      <c r="J23" s="41"/>
      <c r="K23" s="47">
        <v>19948</v>
      </c>
      <c r="L23" s="47"/>
      <c r="M23" s="41"/>
      <c r="N23" s="41"/>
      <c r="O23" s="48" t="s">
        <v>765</v>
      </c>
      <c r="P23" s="48"/>
      <c r="Q23" s="49" t="s">
        <v>257</v>
      </c>
      <c r="R23" s="41"/>
      <c r="S23" s="47">
        <v>10945</v>
      </c>
      <c r="T23" s="47"/>
      <c r="U23" s="41"/>
    </row>
    <row r="24" spans="1:21">
      <c r="A24" s="11"/>
      <c r="B24" s="124"/>
      <c r="C24" s="48"/>
      <c r="D24" s="48"/>
      <c r="E24" s="41"/>
      <c r="F24" s="41"/>
      <c r="G24" s="48"/>
      <c r="H24" s="48"/>
      <c r="I24" s="41"/>
      <c r="J24" s="41"/>
      <c r="K24" s="47"/>
      <c r="L24" s="47"/>
      <c r="M24" s="41"/>
      <c r="N24" s="41"/>
      <c r="O24" s="48"/>
      <c r="P24" s="48"/>
      <c r="Q24" s="49"/>
      <c r="R24" s="41"/>
      <c r="S24" s="47"/>
      <c r="T24" s="47"/>
      <c r="U24" s="41"/>
    </row>
    <row r="25" spans="1:21">
      <c r="A25" s="11"/>
      <c r="B25" s="43" t="s">
        <v>43</v>
      </c>
      <c r="C25" s="36" t="s">
        <v>258</v>
      </c>
      <c r="D25" s="36"/>
      <c r="E25" s="38"/>
      <c r="F25" s="38"/>
      <c r="G25" s="36" t="s">
        <v>258</v>
      </c>
      <c r="H25" s="36"/>
      <c r="I25" s="38"/>
      <c r="J25" s="38"/>
      <c r="K25" s="45">
        <v>1236</v>
      </c>
      <c r="L25" s="45"/>
      <c r="M25" s="38"/>
      <c r="N25" s="38"/>
      <c r="O25" s="36" t="s">
        <v>766</v>
      </c>
      <c r="P25" s="36"/>
      <c r="Q25" s="44" t="s">
        <v>257</v>
      </c>
      <c r="R25" s="38"/>
      <c r="S25" s="36">
        <v>228</v>
      </c>
      <c r="T25" s="36"/>
      <c r="U25" s="38"/>
    </row>
    <row r="26" spans="1:21">
      <c r="A26" s="11"/>
      <c r="B26" s="43"/>
      <c r="C26" s="36"/>
      <c r="D26" s="36"/>
      <c r="E26" s="38"/>
      <c r="F26" s="38"/>
      <c r="G26" s="36"/>
      <c r="H26" s="36"/>
      <c r="I26" s="38"/>
      <c r="J26" s="38"/>
      <c r="K26" s="45"/>
      <c r="L26" s="45"/>
      <c r="M26" s="38"/>
      <c r="N26" s="38"/>
      <c r="O26" s="36"/>
      <c r="P26" s="36"/>
      <c r="Q26" s="44"/>
      <c r="R26" s="38"/>
      <c r="S26" s="36"/>
      <c r="T26" s="36"/>
      <c r="U26" s="38"/>
    </row>
    <row r="27" spans="1:21">
      <c r="A27" s="11"/>
      <c r="B27" s="46" t="s">
        <v>45</v>
      </c>
      <c r="C27" s="48" t="s">
        <v>258</v>
      </c>
      <c r="D27" s="48"/>
      <c r="E27" s="41"/>
      <c r="F27" s="41"/>
      <c r="G27" s="48" t="s">
        <v>258</v>
      </c>
      <c r="H27" s="48"/>
      <c r="I27" s="41"/>
      <c r="J27" s="41"/>
      <c r="K27" s="48">
        <v>491</v>
      </c>
      <c r="L27" s="48"/>
      <c r="M27" s="41"/>
      <c r="N27" s="41"/>
      <c r="O27" s="48" t="s">
        <v>258</v>
      </c>
      <c r="P27" s="48"/>
      <c r="Q27" s="41"/>
      <c r="R27" s="41"/>
      <c r="S27" s="48">
        <v>491</v>
      </c>
      <c r="T27" s="48"/>
      <c r="U27" s="41"/>
    </row>
    <row r="28" spans="1:21">
      <c r="A28" s="11"/>
      <c r="B28" s="46"/>
      <c r="C28" s="48"/>
      <c r="D28" s="48"/>
      <c r="E28" s="41"/>
      <c r="F28" s="41"/>
      <c r="G28" s="48"/>
      <c r="H28" s="48"/>
      <c r="I28" s="41"/>
      <c r="J28" s="41"/>
      <c r="K28" s="48"/>
      <c r="L28" s="48"/>
      <c r="M28" s="41"/>
      <c r="N28" s="41"/>
      <c r="O28" s="48"/>
      <c r="P28" s="48"/>
      <c r="Q28" s="41"/>
      <c r="R28" s="41"/>
      <c r="S28" s="48"/>
      <c r="T28" s="48"/>
      <c r="U28" s="41"/>
    </row>
    <row r="29" spans="1:21">
      <c r="A29" s="11"/>
      <c r="B29" s="43" t="s">
        <v>46</v>
      </c>
      <c r="C29" s="36" t="s">
        <v>258</v>
      </c>
      <c r="D29" s="36"/>
      <c r="E29" s="38"/>
      <c r="F29" s="38"/>
      <c r="G29" s="36" t="s">
        <v>258</v>
      </c>
      <c r="H29" s="36"/>
      <c r="I29" s="38"/>
      <c r="J29" s="38"/>
      <c r="K29" s="45">
        <v>5425</v>
      </c>
      <c r="L29" s="45"/>
      <c r="M29" s="38"/>
      <c r="N29" s="38"/>
      <c r="O29" s="36" t="s">
        <v>258</v>
      </c>
      <c r="P29" s="36"/>
      <c r="Q29" s="38"/>
      <c r="R29" s="38"/>
      <c r="S29" s="45">
        <v>5425</v>
      </c>
      <c r="T29" s="45"/>
      <c r="U29" s="38"/>
    </row>
    <row r="30" spans="1:21">
      <c r="A30" s="11"/>
      <c r="B30" s="43"/>
      <c r="C30" s="36"/>
      <c r="D30" s="36"/>
      <c r="E30" s="38"/>
      <c r="F30" s="38"/>
      <c r="G30" s="36"/>
      <c r="H30" s="36"/>
      <c r="I30" s="38"/>
      <c r="J30" s="38"/>
      <c r="K30" s="45"/>
      <c r="L30" s="45"/>
      <c r="M30" s="38"/>
      <c r="N30" s="38"/>
      <c r="O30" s="36"/>
      <c r="P30" s="36"/>
      <c r="Q30" s="38"/>
      <c r="R30" s="38"/>
      <c r="S30" s="45"/>
      <c r="T30" s="45"/>
      <c r="U30" s="38"/>
    </row>
    <row r="31" spans="1:21">
      <c r="A31" s="11"/>
      <c r="B31" s="46" t="s">
        <v>767</v>
      </c>
      <c r="C31" s="47">
        <v>30065</v>
      </c>
      <c r="D31" s="47"/>
      <c r="E31" s="41"/>
      <c r="F31" s="41"/>
      <c r="G31" s="47">
        <v>19054</v>
      </c>
      <c r="H31" s="47"/>
      <c r="I31" s="41"/>
      <c r="J31" s="41"/>
      <c r="K31" s="48" t="s">
        <v>258</v>
      </c>
      <c r="L31" s="48"/>
      <c r="M31" s="41"/>
      <c r="N31" s="41"/>
      <c r="O31" s="48" t="s">
        <v>768</v>
      </c>
      <c r="P31" s="48"/>
      <c r="Q31" s="49" t="s">
        <v>257</v>
      </c>
      <c r="R31" s="41"/>
      <c r="S31" s="48" t="s">
        <v>258</v>
      </c>
      <c r="T31" s="48"/>
      <c r="U31" s="41"/>
    </row>
    <row r="32" spans="1:21">
      <c r="A32" s="11"/>
      <c r="B32" s="46"/>
      <c r="C32" s="47"/>
      <c r="D32" s="47"/>
      <c r="E32" s="41"/>
      <c r="F32" s="41"/>
      <c r="G32" s="47"/>
      <c r="H32" s="47"/>
      <c r="I32" s="41"/>
      <c r="J32" s="41"/>
      <c r="K32" s="48"/>
      <c r="L32" s="48"/>
      <c r="M32" s="41"/>
      <c r="N32" s="41"/>
      <c r="O32" s="48"/>
      <c r="P32" s="48"/>
      <c r="Q32" s="49"/>
      <c r="R32" s="41"/>
      <c r="S32" s="48"/>
      <c r="T32" s="48"/>
      <c r="U32" s="41"/>
    </row>
    <row r="33" spans="1:21">
      <c r="A33" s="11"/>
      <c r="B33" s="43" t="s">
        <v>769</v>
      </c>
      <c r="C33" s="36">
        <v>768</v>
      </c>
      <c r="D33" s="36"/>
      <c r="E33" s="38"/>
      <c r="F33" s="38"/>
      <c r="G33" s="36" t="s">
        <v>258</v>
      </c>
      <c r="H33" s="36"/>
      <c r="I33" s="38"/>
      <c r="J33" s="38"/>
      <c r="K33" s="36" t="s">
        <v>258</v>
      </c>
      <c r="L33" s="36"/>
      <c r="M33" s="38"/>
      <c r="N33" s="38"/>
      <c r="O33" s="36" t="s">
        <v>770</v>
      </c>
      <c r="P33" s="36"/>
      <c r="Q33" s="44" t="s">
        <v>257</v>
      </c>
      <c r="R33" s="38"/>
      <c r="S33" s="36" t="s">
        <v>258</v>
      </c>
      <c r="T33" s="36"/>
      <c r="U33" s="38"/>
    </row>
    <row r="34" spans="1:21">
      <c r="A34" s="11"/>
      <c r="B34" s="43"/>
      <c r="C34" s="36"/>
      <c r="D34" s="36"/>
      <c r="E34" s="38"/>
      <c r="F34" s="38"/>
      <c r="G34" s="36"/>
      <c r="H34" s="36"/>
      <c r="I34" s="38"/>
      <c r="J34" s="38"/>
      <c r="K34" s="36"/>
      <c r="L34" s="36"/>
      <c r="M34" s="38"/>
      <c r="N34" s="38"/>
      <c r="O34" s="36"/>
      <c r="P34" s="36"/>
      <c r="Q34" s="44"/>
      <c r="R34" s="38"/>
      <c r="S34" s="36"/>
      <c r="T34" s="36"/>
      <c r="U34" s="38"/>
    </row>
    <row r="35" spans="1:21">
      <c r="A35" s="11"/>
      <c r="B35" s="46" t="s">
        <v>50</v>
      </c>
      <c r="C35" s="48">
        <v>4</v>
      </c>
      <c r="D35" s="48"/>
      <c r="E35" s="41"/>
      <c r="F35" s="41"/>
      <c r="G35" s="48">
        <v>272</v>
      </c>
      <c r="H35" s="48"/>
      <c r="I35" s="41"/>
      <c r="J35" s="41"/>
      <c r="K35" s="47">
        <v>14669</v>
      </c>
      <c r="L35" s="47"/>
      <c r="M35" s="41"/>
      <c r="N35" s="41"/>
      <c r="O35" s="48" t="s">
        <v>771</v>
      </c>
      <c r="P35" s="48"/>
      <c r="Q35" s="49" t="s">
        <v>257</v>
      </c>
      <c r="R35" s="41"/>
      <c r="S35" s="47">
        <v>11219</v>
      </c>
      <c r="T35" s="47"/>
      <c r="U35" s="41"/>
    </row>
    <row r="36" spans="1:21" ht="15.75" thickBot="1">
      <c r="A36" s="11"/>
      <c r="B36" s="61"/>
      <c r="C36" s="64"/>
      <c r="D36" s="64"/>
      <c r="E36" s="63"/>
      <c r="F36" s="63"/>
      <c r="G36" s="64"/>
      <c r="H36" s="64"/>
      <c r="I36" s="63"/>
      <c r="J36" s="63"/>
      <c r="K36" s="62"/>
      <c r="L36" s="62"/>
      <c r="M36" s="63"/>
      <c r="N36" s="63"/>
      <c r="O36" s="64"/>
      <c r="P36" s="64"/>
      <c r="Q36" s="65"/>
      <c r="R36" s="63"/>
      <c r="S36" s="62"/>
      <c r="T36" s="62"/>
      <c r="U36" s="63"/>
    </row>
    <row r="37" spans="1:21">
      <c r="A37" s="11"/>
      <c r="B37" s="116" t="s">
        <v>51</v>
      </c>
      <c r="C37" s="68" t="s">
        <v>255</v>
      </c>
      <c r="D37" s="70">
        <v>30876</v>
      </c>
      <c r="E37" s="66"/>
      <c r="F37" s="66"/>
      <c r="G37" s="68" t="s">
        <v>255</v>
      </c>
      <c r="H37" s="70">
        <v>19363</v>
      </c>
      <c r="I37" s="66"/>
      <c r="J37" s="66"/>
      <c r="K37" s="68" t="s">
        <v>255</v>
      </c>
      <c r="L37" s="70">
        <v>112507</v>
      </c>
      <c r="M37" s="66"/>
      <c r="N37" s="66"/>
      <c r="O37" s="68" t="s">
        <v>255</v>
      </c>
      <c r="P37" s="72" t="s">
        <v>772</v>
      </c>
      <c r="Q37" s="68" t="s">
        <v>257</v>
      </c>
      <c r="R37" s="66"/>
      <c r="S37" s="68" t="s">
        <v>255</v>
      </c>
      <c r="T37" s="70">
        <v>97557</v>
      </c>
      <c r="U37" s="66"/>
    </row>
    <row r="38" spans="1:21" ht="15.75" thickBot="1">
      <c r="A38" s="11"/>
      <c r="B38" s="117"/>
      <c r="C38" s="69"/>
      <c r="D38" s="71"/>
      <c r="E38" s="67"/>
      <c r="F38" s="67"/>
      <c r="G38" s="69"/>
      <c r="H38" s="71"/>
      <c r="I38" s="67"/>
      <c r="J38" s="67"/>
      <c r="K38" s="69"/>
      <c r="L38" s="71"/>
      <c r="M38" s="67"/>
      <c r="N38" s="67"/>
      <c r="O38" s="69"/>
      <c r="P38" s="73"/>
      <c r="Q38" s="69"/>
      <c r="R38" s="67"/>
      <c r="S38" s="69"/>
      <c r="T38" s="71"/>
      <c r="U38" s="67"/>
    </row>
    <row r="39" spans="1:21" ht="15.75" thickTop="1">
      <c r="A39" s="11"/>
      <c r="B39" s="143" t="s">
        <v>52</v>
      </c>
      <c r="C39" s="105"/>
      <c r="D39" s="105"/>
      <c r="E39" s="105"/>
      <c r="F39" s="26"/>
      <c r="G39" s="105"/>
      <c r="H39" s="105"/>
      <c r="I39" s="105"/>
      <c r="J39" s="26"/>
      <c r="K39" s="105"/>
      <c r="L39" s="105"/>
      <c r="M39" s="105"/>
      <c r="N39" s="26"/>
      <c r="O39" s="105"/>
      <c r="P39" s="105"/>
      <c r="Q39" s="105"/>
      <c r="R39" s="26"/>
      <c r="S39" s="105"/>
      <c r="T39" s="105"/>
      <c r="U39" s="105"/>
    </row>
    <row r="40" spans="1:21">
      <c r="A40" s="11"/>
      <c r="B40" s="43" t="s">
        <v>53</v>
      </c>
      <c r="C40" s="44" t="s">
        <v>255</v>
      </c>
      <c r="D40" s="36" t="s">
        <v>258</v>
      </c>
      <c r="E40" s="38"/>
      <c r="F40" s="38"/>
      <c r="G40" s="44" t="s">
        <v>255</v>
      </c>
      <c r="H40" s="36" t="s">
        <v>258</v>
      </c>
      <c r="I40" s="38"/>
      <c r="J40" s="38"/>
      <c r="K40" s="44" t="s">
        <v>255</v>
      </c>
      <c r="L40" s="45">
        <v>46003</v>
      </c>
      <c r="M40" s="38"/>
      <c r="N40" s="38"/>
      <c r="O40" s="44" t="s">
        <v>255</v>
      </c>
      <c r="P40" s="36" t="s">
        <v>773</v>
      </c>
      <c r="Q40" s="44" t="s">
        <v>257</v>
      </c>
      <c r="R40" s="38"/>
      <c r="S40" s="44" t="s">
        <v>255</v>
      </c>
      <c r="T40" s="45">
        <v>37447</v>
      </c>
      <c r="U40" s="38"/>
    </row>
    <row r="41" spans="1:21">
      <c r="A41" s="11"/>
      <c r="B41" s="43"/>
      <c r="C41" s="44"/>
      <c r="D41" s="36"/>
      <c r="E41" s="38"/>
      <c r="F41" s="38"/>
      <c r="G41" s="44"/>
      <c r="H41" s="36"/>
      <c r="I41" s="38"/>
      <c r="J41" s="38"/>
      <c r="K41" s="44"/>
      <c r="L41" s="45"/>
      <c r="M41" s="38"/>
      <c r="N41" s="38"/>
      <c r="O41" s="44"/>
      <c r="P41" s="36"/>
      <c r="Q41" s="44"/>
      <c r="R41" s="38"/>
      <c r="S41" s="44"/>
      <c r="T41" s="45"/>
      <c r="U41" s="38"/>
    </row>
    <row r="42" spans="1:21">
      <c r="A42" s="11"/>
      <c r="B42" s="46" t="s">
        <v>54</v>
      </c>
      <c r="C42" s="48" t="s">
        <v>258</v>
      </c>
      <c r="D42" s="48"/>
      <c r="E42" s="41"/>
      <c r="F42" s="41"/>
      <c r="G42" s="48" t="s">
        <v>258</v>
      </c>
      <c r="H42" s="48"/>
      <c r="I42" s="41"/>
      <c r="J42" s="41"/>
      <c r="K42" s="47">
        <v>9828</v>
      </c>
      <c r="L42" s="47"/>
      <c r="M42" s="41"/>
      <c r="N42" s="41"/>
      <c r="O42" s="48" t="s">
        <v>774</v>
      </c>
      <c r="P42" s="48"/>
      <c r="Q42" s="49" t="s">
        <v>257</v>
      </c>
      <c r="R42" s="41"/>
      <c r="S42" s="47">
        <v>8020</v>
      </c>
      <c r="T42" s="47"/>
      <c r="U42" s="41"/>
    </row>
    <row r="43" spans="1:21">
      <c r="A43" s="11"/>
      <c r="B43" s="46"/>
      <c r="C43" s="48"/>
      <c r="D43" s="48"/>
      <c r="E43" s="41"/>
      <c r="F43" s="41"/>
      <c r="G43" s="48"/>
      <c r="H43" s="48"/>
      <c r="I43" s="41"/>
      <c r="J43" s="41"/>
      <c r="K43" s="47"/>
      <c r="L43" s="47"/>
      <c r="M43" s="41"/>
      <c r="N43" s="41"/>
      <c r="O43" s="48"/>
      <c r="P43" s="48"/>
      <c r="Q43" s="49"/>
      <c r="R43" s="41"/>
      <c r="S43" s="47"/>
      <c r="T43" s="47"/>
      <c r="U43" s="41"/>
    </row>
    <row r="44" spans="1:21">
      <c r="A44" s="11"/>
      <c r="B44" s="43" t="s">
        <v>55</v>
      </c>
      <c r="C44" s="36" t="s">
        <v>258</v>
      </c>
      <c r="D44" s="36"/>
      <c r="E44" s="38"/>
      <c r="F44" s="38"/>
      <c r="G44" s="36" t="s">
        <v>258</v>
      </c>
      <c r="H44" s="36"/>
      <c r="I44" s="38"/>
      <c r="J44" s="38"/>
      <c r="K44" s="45">
        <v>5790</v>
      </c>
      <c r="L44" s="45"/>
      <c r="M44" s="38"/>
      <c r="N44" s="38"/>
      <c r="O44" s="36" t="s">
        <v>766</v>
      </c>
      <c r="P44" s="36"/>
      <c r="Q44" s="44" t="s">
        <v>257</v>
      </c>
      <c r="R44" s="38"/>
      <c r="S44" s="45">
        <v>4782</v>
      </c>
      <c r="T44" s="45"/>
      <c r="U44" s="38"/>
    </row>
    <row r="45" spans="1:21">
      <c r="A45" s="11"/>
      <c r="B45" s="43"/>
      <c r="C45" s="36"/>
      <c r="D45" s="36"/>
      <c r="E45" s="38"/>
      <c r="F45" s="38"/>
      <c r="G45" s="36"/>
      <c r="H45" s="36"/>
      <c r="I45" s="38"/>
      <c r="J45" s="38"/>
      <c r="K45" s="45"/>
      <c r="L45" s="45"/>
      <c r="M45" s="38"/>
      <c r="N45" s="38"/>
      <c r="O45" s="36"/>
      <c r="P45" s="36"/>
      <c r="Q45" s="44"/>
      <c r="R45" s="38"/>
      <c r="S45" s="45"/>
      <c r="T45" s="45"/>
      <c r="U45" s="38"/>
    </row>
    <row r="46" spans="1:21">
      <c r="A46" s="11"/>
      <c r="B46" s="46" t="s">
        <v>775</v>
      </c>
      <c r="C46" s="48" t="s">
        <v>258</v>
      </c>
      <c r="D46" s="48"/>
      <c r="E46" s="41"/>
      <c r="F46" s="41"/>
      <c r="G46" s="48">
        <v>556</v>
      </c>
      <c r="H46" s="48"/>
      <c r="I46" s="41"/>
      <c r="J46" s="41"/>
      <c r="K46" s="48">
        <v>212</v>
      </c>
      <c r="L46" s="48"/>
      <c r="M46" s="41"/>
      <c r="N46" s="41"/>
      <c r="O46" s="48" t="s">
        <v>770</v>
      </c>
      <c r="P46" s="48"/>
      <c r="Q46" s="49" t="s">
        <v>257</v>
      </c>
      <c r="R46" s="41"/>
      <c r="S46" s="48" t="s">
        <v>258</v>
      </c>
      <c r="T46" s="48"/>
      <c r="U46" s="41"/>
    </row>
    <row r="47" spans="1:21">
      <c r="A47" s="11"/>
      <c r="B47" s="46"/>
      <c r="C47" s="48"/>
      <c r="D47" s="48"/>
      <c r="E47" s="41"/>
      <c r="F47" s="41"/>
      <c r="G47" s="48"/>
      <c r="H47" s="48"/>
      <c r="I47" s="41"/>
      <c r="J47" s="41"/>
      <c r="K47" s="48"/>
      <c r="L47" s="48"/>
      <c r="M47" s="41"/>
      <c r="N47" s="41"/>
      <c r="O47" s="48"/>
      <c r="P47" s="48"/>
      <c r="Q47" s="49"/>
      <c r="R47" s="41"/>
      <c r="S47" s="48"/>
      <c r="T47" s="48"/>
      <c r="U47" s="41"/>
    </row>
    <row r="48" spans="1:21">
      <c r="A48" s="11"/>
      <c r="B48" s="133" t="s">
        <v>776</v>
      </c>
      <c r="C48" s="36">
        <v>573</v>
      </c>
      <c r="D48" s="36"/>
      <c r="E48" s="38"/>
      <c r="F48" s="38"/>
      <c r="G48" s="36">
        <v>32</v>
      </c>
      <c r="H48" s="36"/>
      <c r="I48" s="38"/>
      <c r="J48" s="38"/>
      <c r="K48" s="36" t="s">
        <v>258</v>
      </c>
      <c r="L48" s="36"/>
      <c r="M48" s="38"/>
      <c r="N48" s="38"/>
      <c r="O48" s="36" t="s">
        <v>521</v>
      </c>
      <c r="P48" s="36"/>
      <c r="Q48" s="44" t="s">
        <v>257</v>
      </c>
      <c r="R48" s="38"/>
      <c r="S48" s="36" t="s">
        <v>258</v>
      </c>
      <c r="T48" s="36"/>
      <c r="U48" s="38"/>
    </row>
    <row r="49" spans="1:21">
      <c r="A49" s="11"/>
      <c r="B49" s="133"/>
      <c r="C49" s="36"/>
      <c r="D49" s="36"/>
      <c r="E49" s="38"/>
      <c r="F49" s="38"/>
      <c r="G49" s="36"/>
      <c r="H49" s="36"/>
      <c r="I49" s="38"/>
      <c r="J49" s="38"/>
      <c r="K49" s="36"/>
      <c r="L49" s="36"/>
      <c r="M49" s="38"/>
      <c r="N49" s="38"/>
      <c r="O49" s="36"/>
      <c r="P49" s="36"/>
      <c r="Q49" s="44"/>
      <c r="R49" s="38"/>
      <c r="S49" s="36"/>
      <c r="T49" s="36"/>
      <c r="U49" s="38"/>
    </row>
    <row r="50" spans="1:21">
      <c r="A50" s="11"/>
      <c r="B50" s="46" t="s">
        <v>59</v>
      </c>
      <c r="C50" s="48" t="s">
        <v>258</v>
      </c>
      <c r="D50" s="48"/>
      <c r="E50" s="41"/>
      <c r="F50" s="41"/>
      <c r="G50" s="48">
        <v>450</v>
      </c>
      <c r="H50" s="48"/>
      <c r="I50" s="41"/>
      <c r="J50" s="41"/>
      <c r="K50" s="47">
        <v>1401</v>
      </c>
      <c r="L50" s="47"/>
      <c r="M50" s="41"/>
      <c r="N50" s="41"/>
      <c r="O50" s="48" t="s">
        <v>258</v>
      </c>
      <c r="P50" s="48"/>
      <c r="Q50" s="41"/>
      <c r="R50" s="41"/>
      <c r="S50" s="47">
        <v>1851</v>
      </c>
      <c r="T50" s="47"/>
      <c r="U50" s="41"/>
    </row>
    <row r="51" spans="1:21">
      <c r="A51" s="11"/>
      <c r="B51" s="46"/>
      <c r="C51" s="48"/>
      <c r="D51" s="48"/>
      <c r="E51" s="41"/>
      <c r="F51" s="41"/>
      <c r="G51" s="48"/>
      <c r="H51" s="48"/>
      <c r="I51" s="41"/>
      <c r="J51" s="41"/>
      <c r="K51" s="47"/>
      <c r="L51" s="47"/>
      <c r="M51" s="41"/>
      <c r="N51" s="41"/>
      <c r="O51" s="48"/>
      <c r="P51" s="48"/>
      <c r="Q51" s="41"/>
      <c r="R51" s="41"/>
      <c r="S51" s="47"/>
      <c r="T51" s="47"/>
      <c r="U51" s="41"/>
    </row>
    <row r="52" spans="1:21">
      <c r="A52" s="11"/>
      <c r="B52" s="43" t="s">
        <v>60</v>
      </c>
      <c r="C52" s="36" t="s">
        <v>258</v>
      </c>
      <c r="D52" s="36"/>
      <c r="E52" s="38"/>
      <c r="F52" s="38"/>
      <c r="G52" s="45">
        <v>4045</v>
      </c>
      <c r="H52" s="45"/>
      <c r="I52" s="38"/>
      <c r="J52" s="38"/>
      <c r="K52" s="36">
        <v>12</v>
      </c>
      <c r="L52" s="36"/>
      <c r="M52" s="38"/>
      <c r="N52" s="38"/>
      <c r="O52" s="36" t="s">
        <v>258</v>
      </c>
      <c r="P52" s="36"/>
      <c r="Q52" s="38"/>
      <c r="R52" s="38"/>
      <c r="S52" s="45">
        <v>4057</v>
      </c>
      <c r="T52" s="45"/>
      <c r="U52" s="38"/>
    </row>
    <row r="53" spans="1:21">
      <c r="A53" s="11"/>
      <c r="B53" s="43"/>
      <c r="C53" s="36"/>
      <c r="D53" s="36"/>
      <c r="E53" s="38"/>
      <c r="F53" s="38"/>
      <c r="G53" s="45"/>
      <c r="H53" s="45"/>
      <c r="I53" s="38"/>
      <c r="J53" s="38"/>
      <c r="K53" s="36"/>
      <c r="L53" s="36"/>
      <c r="M53" s="38"/>
      <c r="N53" s="38"/>
      <c r="O53" s="36"/>
      <c r="P53" s="36"/>
      <c r="Q53" s="38"/>
      <c r="R53" s="38"/>
      <c r="S53" s="45"/>
      <c r="T53" s="45"/>
      <c r="U53" s="38"/>
    </row>
    <row r="54" spans="1:21">
      <c r="A54" s="11"/>
      <c r="B54" s="46" t="s">
        <v>61</v>
      </c>
      <c r="C54" s="48" t="s">
        <v>258</v>
      </c>
      <c r="D54" s="48"/>
      <c r="E54" s="41"/>
      <c r="F54" s="41"/>
      <c r="G54" s="48">
        <v>309</v>
      </c>
      <c r="H54" s="48"/>
      <c r="I54" s="41"/>
      <c r="J54" s="41"/>
      <c r="K54" s="48" t="s">
        <v>258</v>
      </c>
      <c r="L54" s="48"/>
      <c r="M54" s="41"/>
      <c r="N54" s="41"/>
      <c r="O54" s="48" t="s">
        <v>258</v>
      </c>
      <c r="P54" s="48"/>
      <c r="Q54" s="41"/>
      <c r="R54" s="41"/>
      <c r="S54" s="48">
        <v>309</v>
      </c>
      <c r="T54" s="48"/>
      <c r="U54" s="41"/>
    </row>
    <row r="55" spans="1:21">
      <c r="A55" s="11"/>
      <c r="B55" s="46"/>
      <c r="C55" s="48"/>
      <c r="D55" s="48"/>
      <c r="E55" s="41"/>
      <c r="F55" s="41"/>
      <c r="G55" s="48"/>
      <c r="H55" s="48"/>
      <c r="I55" s="41"/>
      <c r="J55" s="41"/>
      <c r="K55" s="48"/>
      <c r="L55" s="48"/>
      <c r="M55" s="41"/>
      <c r="N55" s="41"/>
      <c r="O55" s="48"/>
      <c r="P55" s="48"/>
      <c r="Q55" s="41"/>
      <c r="R55" s="41"/>
      <c r="S55" s="48"/>
      <c r="T55" s="48"/>
      <c r="U55" s="41"/>
    </row>
    <row r="56" spans="1:21">
      <c r="A56" s="11"/>
      <c r="B56" s="43" t="s">
        <v>777</v>
      </c>
      <c r="C56" s="36">
        <v>286</v>
      </c>
      <c r="D56" s="36"/>
      <c r="E56" s="38"/>
      <c r="F56" s="38"/>
      <c r="G56" s="45">
        <v>1432</v>
      </c>
      <c r="H56" s="45"/>
      <c r="I56" s="38"/>
      <c r="J56" s="38"/>
      <c r="K56" s="45">
        <v>12681</v>
      </c>
      <c r="L56" s="45"/>
      <c r="M56" s="38"/>
      <c r="N56" s="38"/>
      <c r="O56" s="36" t="s">
        <v>778</v>
      </c>
      <c r="P56" s="36"/>
      <c r="Q56" s="44" t="s">
        <v>257</v>
      </c>
      <c r="R56" s="38"/>
      <c r="S56" s="45">
        <v>11074</v>
      </c>
      <c r="T56" s="45"/>
      <c r="U56" s="38"/>
    </row>
    <row r="57" spans="1:21" ht="15.75" thickBot="1">
      <c r="A57" s="11"/>
      <c r="B57" s="50"/>
      <c r="C57" s="40"/>
      <c r="D57" s="40"/>
      <c r="E57" s="39"/>
      <c r="F57" s="39"/>
      <c r="G57" s="51"/>
      <c r="H57" s="51"/>
      <c r="I57" s="39"/>
      <c r="J57" s="39"/>
      <c r="K57" s="51"/>
      <c r="L57" s="51"/>
      <c r="M57" s="39"/>
      <c r="N57" s="39"/>
      <c r="O57" s="40"/>
      <c r="P57" s="40"/>
      <c r="Q57" s="52"/>
      <c r="R57" s="39"/>
      <c r="S57" s="51"/>
      <c r="T57" s="51"/>
      <c r="U57" s="39"/>
    </row>
    <row r="58" spans="1:21">
      <c r="A58" s="11"/>
      <c r="B58" s="115" t="s">
        <v>62</v>
      </c>
      <c r="C58" s="58">
        <v>859</v>
      </c>
      <c r="D58" s="58"/>
      <c r="E58" s="42"/>
      <c r="F58" s="42"/>
      <c r="G58" s="56">
        <v>6824</v>
      </c>
      <c r="H58" s="56"/>
      <c r="I58" s="42"/>
      <c r="J58" s="42"/>
      <c r="K58" s="56">
        <v>75927</v>
      </c>
      <c r="L58" s="56"/>
      <c r="M58" s="42"/>
      <c r="N58" s="42"/>
      <c r="O58" s="58" t="s">
        <v>779</v>
      </c>
      <c r="P58" s="58"/>
      <c r="Q58" s="54" t="s">
        <v>257</v>
      </c>
      <c r="R58" s="42"/>
      <c r="S58" s="56">
        <v>67540</v>
      </c>
      <c r="T58" s="56"/>
      <c r="U58" s="42"/>
    </row>
    <row r="59" spans="1:21" ht="15.75" thickBot="1">
      <c r="A59" s="11"/>
      <c r="B59" s="61"/>
      <c r="C59" s="64"/>
      <c r="D59" s="64"/>
      <c r="E59" s="63"/>
      <c r="F59" s="63"/>
      <c r="G59" s="62"/>
      <c r="H59" s="62"/>
      <c r="I59" s="63"/>
      <c r="J59" s="63"/>
      <c r="K59" s="62"/>
      <c r="L59" s="62"/>
      <c r="M59" s="63"/>
      <c r="N59" s="63"/>
      <c r="O59" s="64"/>
      <c r="P59" s="64"/>
      <c r="Q59" s="65"/>
      <c r="R59" s="63"/>
      <c r="S59" s="62"/>
      <c r="T59" s="62"/>
      <c r="U59" s="63"/>
    </row>
    <row r="60" spans="1:21">
      <c r="A60" s="11"/>
      <c r="B60" s="116" t="s">
        <v>780</v>
      </c>
      <c r="C60" s="70">
        <v>30017</v>
      </c>
      <c r="D60" s="70"/>
      <c r="E60" s="66"/>
      <c r="F60" s="66"/>
      <c r="G60" s="70">
        <v>12539</v>
      </c>
      <c r="H60" s="70"/>
      <c r="I60" s="66"/>
      <c r="J60" s="66"/>
      <c r="K60" s="70">
        <v>36580</v>
      </c>
      <c r="L60" s="70"/>
      <c r="M60" s="66"/>
      <c r="N60" s="66"/>
      <c r="O60" s="72" t="s">
        <v>768</v>
      </c>
      <c r="P60" s="72"/>
      <c r="Q60" s="68" t="s">
        <v>257</v>
      </c>
      <c r="R60" s="66"/>
      <c r="S60" s="70">
        <v>30017</v>
      </c>
      <c r="T60" s="70"/>
      <c r="U60" s="66"/>
    </row>
    <row r="61" spans="1:21" ht="15.75" thickBot="1">
      <c r="A61" s="11"/>
      <c r="B61" s="50"/>
      <c r="C61" s="51"/>
      <c r="D61" s="51"/>
      <c r="E61" s="39"/>
      <c r="F61" s="39"/>
      <c r="G61" s="51"/>
      <c r="H61" s="51"/>
      <c r="I61" s="39"/>
      <c r="J61" s="39"/>
      <c r="K61" s="51"/>
      <c r="L61" s="51"/>
      <c r="M61" s="39"/>
      <c r="N61" s="39"/>
      <c r="O61" s="40"/>
      <c r="P61" s="40"/>
      <c r="Q61" s="52"/>
      <c r="R61" s="39"/>
      <c r="S61" s="51"/>
      <c r="T61" s="51"/>
      <c r="U61" s="39"/>
    </row>
    <row r="62" spans="1:21">
      <c r="A62" s="11"/>
      <c r="B62" s="115" t="s">
        <v>781</v>
      </c>
      <c r="C62" s="54" t="s">
        <v>255</v>
      </c>
      <c r="D62" s="56">
        <v>30876</v>
      </c>
      <c r="E62" s="42"/>
      <c r="F62" s="42"/>
      <c r="G62" s="54" t="s">
        <v>255</v>
      </c>
      <c r="H62" s="56">
        <v>19363</v>
      </c>
      <c r="I62" s="42"/>
      <c r="J62" s="42"/>
      <c r="K62" s="54" t="s">
        <v>255</v>
      </c>
      <c r="L62" s="56">
        <v>112507</v>
      </c>
      <c r="M62" s="42"/>
      <c r="N62" s="42"/>
      <c r="O62" s="54" t="s">
        <v>255</v>
      </c>
      <c r="P62" s="58" t="s">
        <v>772</v>
      </c>
      <c r="Q62" s="54" t="s">
        <v>257</v>
      </c>
      <c r="R62" s="42"/>
      <c r="S62" s="54" t="s">
        <v>255</v>
      </c>
      <c r="T62" s="56">
        <v>97557</v>
      </c>
      <c r="U62" s="42"/>
    </row>
    <row r="63" spans="1:21" ht="15.75" thickBot="1">
      <c r="A63" s="11"/>
      <c r="B63" s="128"/>
      <c r="C63" s="55"/>
      <c r="D63" s="57"/>
      <c r="E63" s="53"/>
      <c r="F63" s="53"/>
      <c r="G63" s="55"/>
      <c r="H63" s="57"/>
      <c r="I63" s="53"/>
      <c r="J63" s="53"/>
      <c r="K63" s="55"/>
      <c r="L63" s="57"/>
      <c r="M63" s="53"/>
      <c r="N63" s="53"/>
      <c r="O63" s="55"/>
      <c r="P63" s="59"/>
      <c r="Q63" s="55"/>
      <c r="R63" s="53"/>
      <c r="S63" s="55"/>
      <c r="T63" s="57"/>
      <c r="U63" s="53"/>
    </row>
    <row r="64" spans="1:21" ht="15.75" thickTop="1">
      <c r="A64" s="11"/>
      <c r="B64" s="18"/>
      <c r="C64" s="18"/>
    </row>
    <row r="65" spans="1:21" ht="90">
      <c r="A65" s="11"/>
      <c r="B65" s="141" t="s">
        <v>442</v>
      </c>
      <c r="C65" s="142" t="s">
        <v>782</v>
      </c>
    </row>
    <row r="66" spans="1:21">
      <c r="A66" s="11"/>
      <c r="B66" s="136"/>
      <c r="C66" s="136"/>
      <c r="D66" s="136"/>
      <c r="E66" s="136"/>
      <c r="F66" s="136"/>
      <c r="G66" s="136"/>
      <c r="H66" s="136"/>
      <c r="I66" s="136"/>
      <c r="J66" s="136"/>
      <c r="K66" s="136"/>
      <c r="L66" s="136"/>
      <c r="M66" s="136"/>
      <c r="N66" s="136"/>
      <c r="O66" s="136"/>
      <c r="P66" s="136"/>
      <c r="Q66" s="136"/>
      <c r="R66" s="136"/>
      <c r="S66" s="136"/>
      <c r="T66" s="136"/>
      <c r="U66" s="136"/>
    </row>
    <row r="67" spans="1:21">
      <c r="A67" s="11"/>
      <c r="B67" s="10"/>
      <c r="C67" s="10"/>
      <c r="D67" s="10"/>
      <c r="E67" s="10"/>
      <c r="F67" s="10"/>
      <c r="G67" s="10"/>
      <c r="H67" s="10"/>
      <c r="I67" s="10"/>
      <c r="J67" s="10"/>
      <c r="K67" s="10"/>
      <c r="L67" s="10"/>
      <c r="M67" s="10"/>
      <c r="N67" s="10"/>
      <c r="O67" s="10"/>
      <c r="P67" s="10"/>
      <c r="Q67" s="10"/>
      <c r="R67" s="10"/>
      <c r="S67" s="10"/>
      <c r="T67" s="10"/>
      <c r="U67" s="10"/>
    </row>
    <row r="68" spans="1:21">
      <c r="A68" s="11"/>
      <c r="B68" s="10"/>
      <c r="C68" s="10"/>
      <c r="D68" s="10"/>
      <c r="E68" s="10"/>
      <c r="F68" s="10"/>
      <c r="G68" s="10"/>
      <c r="H68" s="10"/>
      <c r="I68" s="10"/>
      <c r="J68" s="10"/>
      <c r="K68" s="10"/>
      <c r="L68" s="10"/>
      <c r="M68" s="10"/>
      <c r="N68" s="10"/>
      <c r="O68" s="10"/>
      <c r="P68" s="10"/>
      <c r="Q68" s="10"/>
      <c r="R68" s="10"/>
      <c r="S68" s="10"/>
      <c r="T68" s="10"/>
      <c r="U68" s="10"/>
    </row>
    <row r="69" spans="1:21">
      <c r="A69" s="11"/>
      <c r="B69" s="10"/>
      <c r="C69" s="10"/>
      <c r="D69" s="10"/>
      <c r="E69" s="10"/>
      <c r="F69" s="10"/>
      <c r="G69" s="10"/>
      <c r="H69" s="10"/>
      <c r="I69" s="10"/>
      <c r="J69" s="10"/>
      <c r="K69" s="10"/>
      <c r="L69" s="10"/>
      <c r="M69" s="10"/>
      <c r="N69" s="10"/>
      <c r="O69" s="10"/>
      <c r="P69" s="10"/>
      <c r="Q69" s="10"/>
      <c r="R69" s="10"/>
      <c r="S69" s="10"/>
      <c r="T69" s="10"/>
      <c r="U69" s="10"/>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151" t="s">
        <v>783</v>
      </c>
      <c r="C71" s="151"/>
      <c r="D71" s="151"/>
      <c r="E71" s="151"/>
      <c r="F71" s="151"/>
      <c r="G71" s="151"/>
      <c r="H71" s="151"/>
      <c r="I71" s="151"/>
      <c r="J71" s="151"/>
      <c r="K71" s="151"/>
      <c r="L71" s="151"/>
      <c r="M71" s="151"/>
      <c r="N71" s="151"/>
      <c r="O71" s="151"/>
      <c r="P71" s="151"/>
      <c r="Q71" s="151"/>
      <c r="R71" s="151"/>
      <c r="S71" s="151"/>
      <c r="T71" s="151"/>
      <c r="U71" s="151"/>
    </row>
    <row r="72" spans="1:21">
      <c r="A72" s="11"/>
      <c r="B72" s="38"/>
      <c r="C72" s="38"/>
      <c r="D72" s="38"/>
      <c r="E72" s="38"/>
      <c r="F72" s="38"/>
      <c r="G72" s="38"/>
      <c r="H72" s="38"/>
      <c r="I72" s="38"/>
      <c r="J72" s="38"/>
      <c r="K72" s="38"/>
      <c r="L72" s="38"/>
      <c r="M72" s="38"/>
      <c r="N72" s="38"/>
      <c r="O72" s="38"/>
      <c r="P72" s="38"/>
      <c r="Q72" s="38"/>
      <c r="R72" s="38"/>
      <c r="S72" s="38"/>
      <c r="T72" s="38"/>
      <c r="U72" s="38"/>
    </row>
    <row r="73" spans="1:21">
      <c r="A73" s="11"/>
      <c r="B73" s="38"/>
      <c r="C73" s="38"/>
      <c r="D73" s="38"/>
      <c r="E73" s="38"/>
      <c r="F73" s="38"/>
      <c r="G73" s="38"/>
      <c r="H73" s="38"/>
      <c r="I73" s="38"/>
      <c r="J73" s="38"/>
      <c r="K73" s="38"/>
      <c r="L73" s="38"/>
      <c r="M73" s="38"/>
      <c r="N73" s="38"/>
      <c r="O73" s="38"/>
      <c r="P73" s="38"/>
      <c r="Q73" s="38"/>
      <c r="R73" s="38"/>
      <c r="S73" s="38"/>
      <c r="T73" s="38"/>
      <c r="U73" s="38"/>
    </row>
    <row r="74" spans="1:21">
      <c r="A74" s="11"/>
      <c r="B74" s="18"/>
      <c r="C74" s="18"/>
      <c r="D74" s="18"/>
      <c r="E74" s="18"/>
      <c r="F74" s="18"/>
      <c r="G74" s="18"/>
      <c r="H74" s="18"/>
      <c r="I74" s="18"/>
      <c r="J74" s="18"/>
      <c r="K74" s="18"/>
      <c r="L74" s="18"/>
      <c r="M74" s="18"/>
      <c r="N74" s="18"/>
      <c r="O74" s="18"/>
      <c r="P74" s="18"/>
      <c r="Q74" s="18"/>
      <c r="R74" s="18"/>
      <c r="S74" s="18"/>
      <c r="T74" s="18"/>
      <c r="U74" s="18"/>
    </row>
    <row r="75" spans="1:21">
      <c r="A75" s="11"/>
      <c r="B75" s="80" t="s">
        <v>750</v>
      </c>
      <c r="C75" s="78" t="s">
        <v>706</v>
      </c>
      <c r="D75" s="78"/>
      <c r="E75" s="38"/>
      <c r="F75" s="38"/>
      <c r="G75" s="78" t="s">
        <v>754</v>
      </c>
      <c r="H75" s="78"/>
      <c r="I75" s="38"/>
      <c r="J75" s="38"/>
      <c r="K75" s="78" t="s">
        <v>758</v>
      </c>
      <c r="L75" s="78"/>
      <c r="M75" s="38"/>
      <c r="N75" s="38"/>
      <c r="O75" s="78" t="s">
        <v>760</v>
      </c>
      <c r="P75" s="78"/>
      <c r="Q75" s="38"/>
      <c r="R75" s="38"/>
      <c r="S75" s="78" t="s">
        <v>762</v>
      </c>
      <c r="T75" s="78"/>
      <c r="U75" s="38"/>
    </row>
    <row r="76" spans="1:21">
      <c r="A76" s="11"/>
      <c r="B76" s="80"/>
      <c r="C76" s="78" t="s">
        <v>751</v>
      </c>
      <c r="D76" s="78"/>
      <c r="E76" s="38"/>
      <c r="F76" s="38"/>
      <c r="G76" s="78" t="s">
        <v>755</v>
      </c>
      <c r="H76" s="78"/>
      <c r="I76" s="38"/>
      <c r="J76" s="38"/>
      <c r="K76" s="78" t="s">
        <v>751</v>
      </c>
      <c r="L76" s="78"/>
      <c r="M76" s="38"/>
      <c r="N76" s="38"/>
      <c r="O76" s="78" t="s">
        <v>761</v>
      </c>
      <c r="P76" s="78"/>
      <c r="Q76" s="38"/>
      <c r="R76" s="38"/>
      <c r="S76" s="78" t="s">
        <v>596</v>
      </c>
      <c r="T76" s="78"/>
      <c r="U76" s="38"/>
    </row>
    <row r="77" spans="1:21">
      <c r="A77" s="11"/>
      <c r="B77" s="80"/>
      <c r="C77" s="78" t="s">
        <v>752</v>
      </c>
      <c r="D77" s="78"/>
      <c r="E77" s="38"/>
      <c r="F77" s="38"/>
      <c r="G77" s="78" t="s">
        <v>756</v>
      </c>
      <c r="H77" s="78"/>
      <c r="I77" s="38"/>
      <c r="J77" s="38"/>
      <c r="K77" s="78" t="s">
        <v>759</v>
      </c>
      <c r="L77" s="78"/>
      <c r="M77" s="38"/>
      <c r="N77" s="38"/>
      <c r="O77" s="10"/>
      <c r="P77" s="10"/>
      <c r="Q77" s="38"/>
      <c r="R77" s="38"/>
      <c r="S77" s="10"/>
      <c r="T77" s="10"/>
      <c r="U77" s="38"/>
    </row>
    <row r="78" spans="1:21" ht="15.75" thickBot="1">
      <c r="A78" s="11"/>
      <c r="B78" s="86"/>
      <c r="C78" s="79" t="s">
        <v>753</v>
      </c>
      <c r="D78" s="79"/>
      <c r="E78" s="39"/>
      <c r="F78" s="39"/>
      <c r="G78" s="79" t="s">
        <v>757</v>
      </c>
      <c r="H78" s="79"/>
      <c r="I78" s="39"/>
      <c r="J78" s="39"/>
      <c r="K78" s="37"/>
      <c r="L78" s="37"/>
      <c r="M78" s="39"/>
      <c r="N78" s="39"/>
      <c r="O78" s="37"/>
      <c r="P78" s="37"/>
      <c r="Q78" s="39"/>
      <c r="R78" s="39"/>
      <c r="S78" s="37"/>
      <c r="T78" s="37"/>
      <c r="U78" s="39"/>
    </row>
    <row r="79" spans="1:21">
      <c r="A79" s="11"/>
      <c r="B79" s="255" t="s">
        <v>497</v>
      </c>
      <c r="C79" s="42"/>
      <c r="D79" s="42"/>
      <c r="E79" s="42"/>
      <c r="F79" s="26"/>
      <c r="G79" s="42"/>
      <c r="H79" s="42"/>
      <c r="I79" s="42"/>
      <c r="J79" s="26"/>
      <c r="K79" s="42"/>
      <c r="L79" s="42"/>
      <c r="M79" s="42"/>
      <c r="N79" s="26"/>
      <c r="O79" s="42"/>
      <c r="P79" s="42"/>
      <c r="Q79" s="42"/>
      <c r="R79" s="26"/>
      <c r="S79" s="42"/>
      <c r="T79" s="42"/>
      <c r="U79" s="42"/>
    </row>
    <row r="80" spans="1:21">
      <c r="A80" s="11"/>
      <c r="B80" s="43" t="s">
        <v>236</v>
      </c>
      <c r="C80" s="80" t="s">
        <v>255</v>
      </c>
      <c r="D80" s="78">
        <v>32</v>
      </c>
      <c r="E80" s="38"/>
      <c r="F80" s="38"/>
      <c r="G80" s="80" t="s">
        <v>255</v>
      </c>
      <c r="H80" s="78">
        <v>10</v>
      </c>
      <c r="I80" s="38"/>
      <c r="J80" s="38"/>
      <c r="K80" s="80" t="s">
        <v>255</v>
      </c>
      <c r="L80" s="81">
        <v>60886</v>
      </c>
      <c r="M80" s="38"/>
      <c r="N80" s="38"/>
      <c r="O80" s="80" t="s">
        <v>255</v>
      </c>
      <c r="P80" s="78" t="s">
        <v>258</v>
      </c>
      <c r="Q80" s="38"/>
      <c r="R80" s="38"/>
      <c r="S80" s="80" t="s">
        <v>255</v>
      </c>
      <c r="T80" s="81">
        <v>60928</v>
      </c>
      <c r="U80" s="38"/>
    </row>
    <row r="81" spans="1:21">
      <c r="A81" s="11"/>
      <c r="B81" s="43"/>
      <c r="C81" s="80"/>
      <c r="D81" s="78"/>
      <c r="E81" s="38"/>
      <c r="F81" s="38"/>
      <c r="G81" s="80"/>
      <c r="H81" s="78"/>
      <c r="I81" s="38"/>
      <c r="J81" s="38"/>
      <c r="K81" s="80"/>
      <c r="L81" s="81"/>
      <c r="M81" s="38"/>
      <c r="N81" s="38"/>
      <c r="O81" s="80"/>
      <c r="P81" s="78"/>
      <c r="Q81" s="38"/>
      <c r="R81" s="38"/>
      <c r="S81" s="80"/>
      <c r="T81" s="81"/>
      <c r="U81" s="38"/>
    </row>
    <row r="82" spans="1:21">
      <c r="A82" s="11"/>
      <c r="B82" s="165" t="s">
        <v>763</v>
      </c>
      <c r="C82" s="83" t="s">
        <v>258</v>
      </c>
      <c r="D82" s="83"/>
      <c r="E82" s="41"/>
      <c r="F82" s="41"/>
      <c r="G82" s="83">
        <v>16</v>
      </c>
      <c r="H82" s="83"/>
      <c r="I82" s="41"/>
      <c r="J82" s="41"/>
      <c r="K82" s="83">
        <v>748</v>
      </c>
      <c r="L82" s="83"/>
      <c r="M82" s="41"/>
      <c r="N82" s="41"/>
      <c r="O82" s="83" t="s">
        <v>784</v>
      </c>
      <c r="P82" s="83"/>
      <c r="Q82" s="84" t="s">
        <v>257</v>
      </c>
      <c r="R82" s="41"/>
      <c r="S82" s="83">
        <v>579</v>
      </c>
      <c r="T82" s="83"/>
      <c r="U82" s="41"/>
    </row>
    <row r="83" spans="1:21">
      <c r="A83" s="11"/>
      <c r="B83" s="165"/>
      <c r="C83" s="83"/>
      <c r="D83" s="83"/>
      <c r="E83" s="41"/>
      <c r="F83" s="41"/>
      <c r="G83" s="83"/>
      <c r="H83" s="83"/>
      <c r="I83" s="41"/>
      <c r="J83" s="41"/>
      <c r="K83" s="83"/>
      <c r="L83" s="83"/>
      <c r="M83" s="41"/>
      <c r="N83" s="41"/>
      <c r="O83" s="83"/>
      <c r="P83" s="83"/>
      <c r="Q83" s="84"/>
      <c r="R83" s="41"/>
      <c r="S83" s="83"/>
      <c r="T83" s="83"/>
      <c r="U83" s="41"/>
    </row>
    <row r="84" spans="1:21">
      <c r="A84" s="11"/>
      <c r="B84" s="240" t="s">
        <v>41</v>
      </c>
      <c r="C84" s="78" t="s">
        <v>258</v>
      </c>
      <c r="D84" s="78"/>
      <c r="E84" s="38"/>
      <c r="F84" s="38"/>
      <c r="G84" s="78" t="s">
        <v>258</v>
      </c>
      <c r="H84" s="78"/>
      <c r="I84" s="38"/>
      <c r="J84" s="38"/>
      <c r="K84" s="81">
        <v>5835</v>
      </c>
      <c r="L84" s="81"/>
      <c r="M84" s="38"/>
      <c r="N84" s="38"/>
      <c r="O84" s="78" t="s">
        <v>785</v>
      </c>
      <c r="P84" s="78"/>
      <c r="Q84" s="80" t="s">
        <v>257</v>
      </c>
      <c r="R84" s="38"/>
      <c r="S84" s="81">
        <v>5026</v>
      </c>
      <c r="T84" s="81"/>
      <c r="U84" s="38"/>
    </row>
    <row r="85" spans="1:21">
      <c r="A85" s="11"/>
      <c r="B85" s="240"/>
      <c r="C85" s="78"/>
      <c r="D85" s="78"/>
      <c r="E85" s="38"/>
      <c r="F85" s="38"/>
      <c r="G85" s="78"/>
      <c r="H85" s="78"/>
      <c r="I85" s="38"/>
      <c r="J85" s="38"/>
      <c r="K85" s="81"/>
      <c r="L85" s="81"/>
      <c r="M85" s="38"/>
      <c r="N85" s="38"/>
      <c r="O85" s="78"/>
      <c r="P85" s="78"/>
      <c r="Q85" s="80"/>
      <c r="R85" s="38"/>
      <c r="S85" s="81"/>
      <c r="T85" s="81"/>
      <c r="U85" s="38"/>
    </row>
    <row r="86" spans="1:21">
      <c r="A86" s="11"/>
      <c r="B86" s="124" t="s">
        <v>42</v>
      </c>
      <c r="C86" s="83" t="s">
        <v>258</v>
      </c>
      <c r="D86" s="83"/>
      <c r="E86" s="41"/>
      <c r="F86" s="41"/>
      <c r="G86" s="83" t="s">
        <v>258</v>
      </c>
      <c r="H86" s="83"/>
      <c r="I86" s="41"/>
      <c r="J86" s="41"/>
      <c r="K86" s="82">
        <v>20057</v>
      </c>
      <c r="L86" s="82"/>
      <c r="M86" s="41"/>
      <c r="N86" s="41"/>
      <c r="O86" s="83" t="s">
        <v>786</v>
      </c>
      <c r="P86" s="83"/>
      <c r="Q86" s="84" t="s">
        <v>257</v>
      </c>
      <c r="R86" s="41"/>
      <c r="S86" s="82">
        <v>11227</v>
      </c>
      <c r="T86" s="82"/>
      <c r="U86" s="41"/>
    </row>
    <row r="87" spans="1:21">
      <c r="A87" s="11"/>
      <c r="B87" s="124"/>
      <c r="C87" s="83"/>
      <c r="D87" s="83"/>
      <c r="E87" s="41"/>
      <c r="F87" s="41"/>
      <c r="G87" s="83"/>
      <c r="H87" s="83"/>
      <c r="I87" s="41"/>
      <c r="J87" s="41"/>
      <c r="K87" s="82"/>
      <c r="L87" s="82"/>
      <c r="M87" s="41"/>
      <c r="N87" s="41"/>
      <c r="O87" s="83"/>
      <c r="P87" s="83"/>
      <c r="Q87" s="84"/>
      <c r="R87" s="41"/>
      <c r="S87" s="82"/>
      <c r="T87" s="82"/>
      <c r="U87" s="41"/>
    </row>
    <row r="88" spans="1:21">
      <c r="A88" s="11"/>
      <c r="B88" s="43" t="s">
        <v>43</v>
      </c>
      <c r="C88" s="78" t="s">
        <v>258</v>
      </c>
      <c r="D88" s="78"/>
      <c r="E88" s="38"/>
      <c r="F88" s="38"/>
      <c r="G88" s="78" t="s">
        <v>258</v>
      </c>
      <c r="H88" s="78"/>
      <c r="I88" s="38"/>
      <c r="J88" s="38"/>
      <c r="K88" s="81">
        <v>1215</v>
      </c>
      <c r="L88" s="81"/>
      <c r="M88" s="38"/>
      <c r="N88" s="38"/>
      <c r="O88" s="78" t="s">
        <v>787</v>
      </c>
      <c r="P88" s="78"/>
      <c r="Q88" s="80" t="s">
        <v>257</v>
      </c>
      <c r="R88" s="38"/>
      <c r="S88" s="78">
        <v>218</v>
      </c>
      <c r="T88" s="78"/>
      <c r="U88" s="38"/>
    </row>
    <row r="89" spans="1:21">
      <c r="A89" s="11"/>
      <c r="B89" s="43"/>
      <c r="C89" s="78"/>
      <c r="D89" s="78"/>
      <c r="E89" s="38"/>
      <c r="F89" s="38"/>
      <c r="G89" s="78"/>
      <c r="H89" s="78"/>
      <c r="I89" s="38"/>
      <c r="J89" s="38"/>
      <c r="K89" s="81"/>
      <c r="L89" s="81"/>
      <c r="M89" s="38"/>
      <c r="N89" s="38"/>
      <c r="O89" s="78"/>
      <c r="P89" s="78"/>
      <c r="Q89" s="80"/>
      <c r="R89" s="38"/>
      <c r="S89" s="78"/>
      <c r="T89" s="78"/>
      <c r="U89" s="38"/>
    </row>
    <row r="90" spans="1:21">
      <c r="A90" s="11"/>
      <c r="B90" s="46" t="s">
        <v>45</v>
      </c>
      <c r="C90" s="83" t="s">
        <v>258</v>
      </c>
      <c r="D90" s="83"/>
      <c r="E90" s="41"/>
      <c r="F90" s="41"/>
      <c r="G90" s="83" t="s">
        <v>258</v>
      </c>
      <c r="H90" s="83"/>
      <c r="I90" s="41"/>
      <c r="J90" s="41"/>
      <c r="K90" s="83">
        <v>536</v>
      </c>
      <c r="L90" s="83"/>
      <c r="M90" s="41"/>
      <c r="N90" s="41"/>
      <c r="O90" s="83" t="s">
        <v>258</v>
      </c>
      <c r="P90" s="83"/>
      <c r="Q90" s="41"/>
      <c r="R90" s="41"/>
      <c r="S90" s="83">
        <v>536</v>
      </c>
      <c r="T90" s="83"/>
      <c r="U90" s="41"/>
    </row>
    <row r="91" spans="1:21">
      <c r="A91" s="11"/>
      <c r="B91" s="46"/>
      <c r="C91" s="83"/>
      <c r="D91" s="83"/>
      <c r="E91" s="41"/>
      <c r="F91" s="41"/>
      <c r="G91" s="83"/>
      <c r="H91" s="83"/>
      <c r="I91" s="41"/>
      <c r="J91" s="41"/>
      <c r="K91" s="83"/>
      <c r="L91" s="83"/>
      <c r="M91" s="41"/>
      <c r="N91" s="41"/>
      <c r="O91" s="83"/>
      <c r="P91" s="83"/>
      <c r="Q91" s="41"/>
      <c r="R91" s="41"/>
      <c r="S91" s="83"/>
      <c r="T91" s="83"/>
      <c r="U91" s="41"/>
    </row>
    <row r="92" spans="1:21">
      <c r="A92" s="11"/>
      <c r="B92" s="43" t="s">
        <v>46</v>
      </c>
      <c r="C92" s="78" t="s">
        <v>258</v>
      </c>
      <c r="D92" s="78"/>
      <c r="E92" s="38"/>
      <c r="F92" s="38"/>
      <c r="G92" s="78" t="s">
        <v>258</v>
      </c>
      <c r="H92" s="78"/>
      <c r="I92" s="38"/>
      <c r="J92" s="38"/>
      <c r="K92" s="81">
        <v>5404</v>
      </c>
      <c r="L92" s="81"/>
      <c r="M92" s="38"/>
      <c r="N92" s="38"/>
      <c r="O92" s="78" t="s">
        <v>258</v>
      </c>
      <c r="P92" s="78"/>
      <c r="Q92" s="38"/>
      <c r="R92" s="38"/>
      <c r="S92" s="81">
        <v>5404</v>
      </c>
      <c r="T92" s="81"/>
      <c r="U92" s="38"/>
    </row>
    <row r="93" spans="1:21">
      <c r="A93" s="11"/>
      <c r="B93" s="43"/>
      <c r="C93" s="78"/>
      <c r="D93" s="78"/>
      <c r="E93" s="38"/>
      <c r="F93" s="38"/>
      <c r="G93" s="78"/>
      <c r="H93" s="78"/>
      <c r="I93" s="38"/>
      <c r="J93" s="38"/>
      <c r="K93" s="81"/>
      <c r="L93" s="81"/>
      <c r="M93" s="38"/>
      <c r="N93" s="38"/>
      <c r="O93" s="78"/>
      <c r="P93" s="78"/>
      <c r="Q93" s="38"/>
      <c r="R93" s="38"/>
      <c r="S93" s="81"/>
      <c r="T93" s="81"/>
      <c r="U93" s="38"/>
    </row>
    <row r="94" spans="1:21">
      <c r="A94" s="11"/>
      <c r="B94" s="46" t="s">
        <v>767</v>
      </c>
      <c r="C94" s="82">
        <v>28351</v>
      </c>
      <c r="D94" s="82"/>
      <c r="E94" s="41"/>
      <c r="F94" s="41"/>
      <c r="G94" s="82">
        <v>18105</v>
      </c>
      <c r="H94" s="82"/>
      <c r="I94" s="41"/>
      <c r="J94" s="41"/>
      <c r="K94" s="83" t="s">
        <v>258</v>
      </c>
      <c r="L94" s="83"/>
      <c r="M94" s="41"/>
      <c r="N94" s="41"/>
      <c r="O94" s="83" t="s">
        <v>788</v>
      </c>
      <c r="P94" s="83"/>
      <c r="Q94" s="84" t="s">
        <v>257</v>
      </c>
      <c r="R94" s="41"/>
      <c r="S94" s="83" t="s">
        <v>258</v>
      </c>
      <c r="T94" s="83"/>
      <c r="U94" s="41"/>
    </row>
    <row r="95" spans="1:21">
      <c r="A95" s="11"/>
      <c r="B95" s="46"/>
      <c r="C95" s="82"/>
      <c r="D95" s="82"/>
      <c r="E95" s="41"/>
      <c r="F95" s="41"/>
      <c r="G95" s="82"/>
      <c r="H95" s="82"/>
      <c r="I95" s="41"/>
      <c r="J95" s="41"/>
      <c r="K95" s="83"/>
      <c r="L95" s="83"/>
      <c r="M95" s="41"/>
      <c r="N95" s="41"/>
      <c r="O95" s="83"/>
      <c r="P95" s="83"/>
      <c r="Q95" s="84"/>
      <c r="R95" s="41"/>
      <c r="S95" s="83"/>
      <c r="T95" s="83"/>
      <c r="U95" s="41"/>
    </row>
    <row r="96" spans="1:21">
      <c r="A96" s="11"/>
      <c r="B96" s="43" t="s">
        <v>769</v>
      </c>
      <c r="C96" s="78">
        <v>844</v>
      </c>
      <c r="D96" s="78"/>
      <c r="E96" s="38"/>
      <c r="F96" s="38"/>
      <c r="G96" s="78" t="s">
        <v>258</v>
      </c>
      <c r="H96" s="78"/>
      <c r="I96" s="38"/>
      <c r="J96" s="38"/>
      <c r="K96" s="78" t="s">
        <v>258</v>
      </c>
      <c r="L96" s="78"/>
      <c r="M96" s="38"/>
      <c r="N96" s="38"/>
      <c r="O96" s="78" t="s">
        <v>789</v>
      </c>
      <c r="P96" s="78"/>
      <c r="Q96" s="80" t="s">
        <v>257</v>
      </c>
      <c r="R96" s="38"/>
      <c r="S96" s="78" t="s">
        <v>258</v>
      </c>
      <c r="T96" s="78"/>
      <c r="U96" s="38"/>
    </row>
    <row r="97" spans="1:21">
      <c r="A97" s="11"/>
      <c r="B97" s="43"/>
      <c r="C97" s="78"/>
      <c r="D97" s="78"/>
      <c r="E97" s="38"/>
      <c r="F97" s="38"/>
      <c r="G97" s="78"/>
      <c r="H97" s="78"/>
      <c r="I97" s="38"/>
      <c r="J97" s="38"/>
      <c r="K97" s="78"/>
      <c r="L97" s="78"/>
      <c r="M97" s="38"/>
      <c r="N97" s="38"/>
      <c r="O97" s="78"/>
      <c r="P97" s="78"/>
      <c r="Q97" s="80"/>
      <c r="R97" s="38"/>
      <c r="S97" s="78"/>
      <c r="T97" s="78"/>
      <c r="U97" s="38"/>
    </row>
    <row r="98" spans="1:21">
      <c r="A98" s="11"/>
      <c r="B98" s="46" t="s">
        <v>50</v>
      </c>
      <c r="C98" s="83">
        <v>5</v>
      </c>
      <c r="D98" s="83"/>
      <c r="E98" s="41"/>
      <c r="F98" s="41"/>
      <c r="G98" s="83">
        <v>258</v>
      </c>
      <c r="H98" s="83"/>
      <c r="I98" s="41"/>
      <c r="J98" s="41"/>
      <c r="K98" s="82">
        <v>13788</v>
      </c>
      <c r="L98" s="82"/>
      <c r="M98" s="41"/>
      <c r="N98" s="41"/>
      <c r="O98" s="83" t="s">
        <v>790</v>
      </c>
      <c r="P98" s="83"/>
      <c r="Q98" s="84" t="s">
        <v>257</v>
      </c>
      <c r="R98" s="41"/>
      <c r="S98" s="82">
        <v>10592</v>
      </c>
      <c r="T98" s="82"/>
      <c r="U98" s="41"/>
    </row>
    <row r="99" spans="1:21" ht="15.75" thickBot="1">
      <c r="A99" s="11"/>
      <c r="B99" s="61"/>
      <c r="C99" s="94"/>
      <c r="D99" s="94"/>
      <c r="E99" s="63"/>
      <c r="F99" s="63"/>
      <c r="G99" s="94"/>
      <c r="H99" s="94"/>
      <c r="I99" s="63"/>
      <c r="J99" s="63"/>
      <c r="K99" s="93"/>
      <c r="L99" s="93"/>
      <c r="M99" s="63"/>
      <c r="N99" s="63"/>
      <c r="O99" s="94"/>
      <c r="P99" s="94"/>
      <c r="Q99" s="95"/>
      <c r="R99" s="63"/>
      <c r="S99" s="93"/>
      <c r="T99" s="93"/>
      <c r="U99" s="63"/>
    </row>
    <row r="100" spans="1:21">
      <c r="A100" s="11"/>
      <c r="B100" s="116" t="s">
        <v>51</v>
      </c>
      <c r="C100" s="96" t="s">
        <v>255</v>
      </c>
      <c r="D100" s="98">
        <v>29232</v>
      </c>
      <c r="E100" s="66"/>
      <c r="F100" s="66"/>
      <c r="G100" s="96" t="s">
        <v>255</v>
      </c>
      <c r="H100" s="98">
        <v>18389</v>
      </c>
      <c r="I100" s="66"/>
      <c r="J100" s="66"/>
      <c r="K100" s="96" t="s">
        <v>255</v>
      </c>
      <c r="L100" s="98">
        <v>108469</v>
      </c>
      <c r="M100" s="66"/>
      <c r="N100" s="66"/>
      <c r="O100" s="96" t="s">
        <v>255</v>
      </c>
      <c r="P100" s="100" t="s">
        <v>791</v>
      </c>
      <c r="Q100" s="96" t="s">
        <v>257</v>
      </c>
      <c r="R100" s="66"/>
      <c r="S100" s="96" t="s">
        <v>255</v>
      </c>
      <c r="T100" s="98">
        <v>94510</v>
      </c>
      <c r="U100" s="66"/>
    </row>
    <row r="101" spans="1:21" ht="15.75" thickBot="1">
      <c r="A101" s="11"/>
      <c r="B101" s="117"/>
      <c r="C101" s="97"/>
      <c r="D101" s="99"/>
      <c r="E101" s="67"/>
      <c r="F101" s="67"/>
      <c r="G101" s="97"/>
      <c r="H101" s="99"/>
      <c r="I101" s="67"/>
      <c r="J101" s="67"/>
      <c r="K101" s="97"/>
      <c r="L101" s="99"/>
      <c r="M101" s="67"/>
      <c r="N101" s="67"/>
      <c r="O101" s="97"/>
      <c r="P101" s="101"/>
      <c r="Q101" s="97"/>
      <c r="R101" s="67"/>
      <c r="S101" s="97"/>
      <c r="T101" s="99"/>
      <c r="U101" s="67"/>
    </row>
    <row r="102" spans="1:21" ht="15.75" thickTop="1">
      <c r="A102" s="11"/>
      <c r="B102" s="143" t="s">
        <v>52</v>
      </c>
      <c r="C102" s="105"/>
      <c r="D102" s="105"/>
      <c r="E102" s="105"/>
      <c r="F102" s="26"/>
      <c r="G102" s="105"/>
      <c r="H102" s="105"/>
      <c r="I102" s="105"/>
      <c r="J102" s="26"/>
      <c r="K102" s="105"/>
      <c r="L102" s="105"/>
      <c r="M102" s="105"/>
      <c r="N102" s="26"/>
      <c r="O102" s="105"/>
      <c r="P102" s="105"/>
      <c r="Q102" s="105"/>
      <c r="R102" s="26"/>
      <c r="S102" s="105"/>
      <c r="T102" s="105"/>
      <c r="U102" s="105"/>
    </row>
    <row r="103" spans="1:21">
      <c r="A103" s="11"/>
      <c r="B103" s="43" t="s">
        <v>53</v>
      </c>
      <c r="C103" s="80" t="s">
        <v>255</v>
      </c>
      <c r="D103" s="78" t="s">
        <v>258</v>
      </c>
      <c r="E103" s="38"/>
      <c r="F103" s="38"/>
      <c r="G103" s="80" t="s">
        <v>255</v>
      </c>
      <c r="H103" s="78" t="s">
        <v>258</v>
      </c>
      <c r="I103" s="38"/>
      <c r="J103" s="38"/>
      <c r="K103" s="80" t="s">
        <v>255</v>
      </c>
      <c r="L103" s="81">
        <v>45714</v>
      </c>
      <c r="M103" s="38"/>
      <c r="N103" s="38"/>
      <c r="O103" s="80" t="s">
        <v>255</v>
      </c>
      <c r="P103" s="78" t="s">
        <v>792</v>
      </c>
      <c r="Q103" s="80" t="s">
        <v>257</v>
      </c>
      <c r="R103" s="38"/>
      <c r="S103" s="80" t="s">
        <v>255</v>
      </c>
      <c r="T103" s="81">
        <v>37443</v>
      </c>
      <c r="U103" s="38"/>
    </row>
    <row r="104" spans="1:21">
      <c r="A104" s="11"/>
      <c r="B104" s="43"/>
      <c r="C104" s="80"/>
      <c r="D104" s="78"/>
      <c r="E104" s="38"/>
      <c r="F104" s="38"/>
      <c r="G104" s="80"/>
      <c r="H104" s="78"/>
      <c r="I104" s="38"/>
      <c r="J104" s="38"/>
      <c r="K104" s="80"/>
      <c r="L104" s="81"/>
      <c r="M104" s="38"/>
      <c r="N104" s="38"/>
      <c r="O104" s="80"/>
      <c r="P104" s="78"/>
      <c r="Q104" s="80"/>
      <c r="R104" s="38"/>
      <c r="S104" s="80"/>
      <c r="T104" s="81"/>
      <c r="U104" s="38"/>
    </row>
    <row r="105" spans="1:21">
      <c r="A105" s="11"/>
      <c r="B105" s="46" t="s">
        <v>54</v>
      </c>
      <c r="C105" s="83" t="s">
        <v>258</v>
      </c>
      <c r="D105" s="83"/>
      <c r="E105" s="41"/>
      <c r="F105" s="41"/>
      <c r="G105" s="83" t="s">
        <v>258</v>
      </c>
      <c r="H105" s="83"/>
      <c r="I105" s="41"/>
      <c r="J105" s="41"/>
      <c r="K105" s="82">
        <v>9242</v>
      </c>
      <c r="L105" s="82"/>
      <c r="M105" s="41"/>
      <c r="N105" s="41"/>
      <c r="O105" s="83" t="s">
        <v>793</v>
      </c>
      <c r="P105" s="83"/>
      <c r="Q105" s="84" t="s">
        <v>257</v>
      </c>
      <c r="R105" s="41"/>
      <c r="S105" s="82">
        <v>7539</v>
      </c>
      <c r="T105" s="82"/>
      <c r="U105" s="41"/>
    </row>
    <row r="106" spans="1:21">
      <c r="A106" s="11"/>
      <c r="B106" s="46"/>
      <c r="C106" s="83"/>
      <c r="D106" s="83"/>
      <c r="E106" s="41"/>
      <c r="F106" s="41"/>
      <c r="G106" s="83"/>
      <c r="H106" s="83"/>
      <c r="I106" s="41"/>
      <c r="J106" s="41"/>
      <c r="K106" s="82"/>
      <c r="L106" s="82"/>
      <c r="M106" s="41"/>
      <c r="N106" s="41"/>
      <c r="O106" s="83"/>
      <c r="P106" s="83"/>
      <c r="Q106" s="84"/>
      <c r="R106" s="41"/>
      <c r="S106" s="82"/>
      <c r="T106" s="82"/>
      <c r="U106" s="41"/>
    </row>
    <row r="107" spans="1:21">
      <c r="A107" s="11"/>
      <c r="B107" s="43" t="s">
        <v>55</v>
      </c>
      <c r="C107" s="78" t="s">
        <v>258</v>
      </c>
      <c r="D107" s="78"/>
      <c r="E107" s="38"/>
      <c r="F107" s="38"/>
      <c r="G107" s="78" t="s">
        <v>258</v>
      </c>
      <c r="H107" s="78"/>
      <c r="I107" s="38"/>
      <c r="J107" s="38"/>
      <c r="K107" s="81">
        <v>5612</v>
      </c>
      <c r="L107" s="81"/>
      <c r="M107" s="38"/>
      <c r="N107" s="38"/>
      <c r="O107" s="78" t="s">
        <v>787</v>
      </c>
      <c r="P107" s="78"/>
      <c r="Q107" s="80" t="s">
        <v>257</v>
      </c>
      <c r="R107" s="38"/>
      <c r="S107" s="81">
        <v>4615</v>
      </c>
      <c r="T107" s="81"/>
      <c r="U107" s="38"/>
    </row>
    <row r="108" spans="1:21">
      <c r="A108" s="11"/>
      <c r="B108" s="43"/>
      <c r="C108" s="78"/>
      <c r="D108" s="78"/>
      <c r="E108" s="38"/>
      <c r="F108" s="38"/>
      <c r="G108" s="78"/>
      <c r="H108" s="78"/>
      <c r="I108" s="38"/>
      <c r="J108" s="38"/>
      <c r="K108" s="81"/>
      <c r="L108" s="81"/>
      <c r="M108" s="38"/>
      <c r="N108" s="38"/>
      <c r="O108" s="78"/>
      <c r="P108" s="78"/>
      <c r="Q108" s="80"/>
      <c r="R108" s="38"/>
      <c r="S108" s="81"/>
      <c r="T108" s="81"/>
      <c r="U108" s="38"/>
    </row>
    <row r="109" spans="1:21">
      <c r="A109" s="11"/>
      <c r="B109" s="46" t="s">
        <v>775</v>
      </c>
      <c r="C109" s="83" t="s">
        <v>258</v>
      </c>
      <c r="D109" s="83"/>
      <c r="E109" s="41"/>
      <c r="F109" s="41"/>
      <c r="G109" s="83">
        <v>714</v>
      </c>
      <c r="H109" s="83"/>
      <c r="I109" s="41"/>
      <c r="J109" s="41"/>
      <c r="K109" s="83">
        <v>130</v>
      </c>
      <c r="L109" s="83"/>
      <c r="M109" s="41"/>
      <c r="N109" s="41"/>
      <c r="O109" s="83" t="s">
        <v>789</v>
      </c>
      <c r="P109" s="83"/>
      <c r="Q109" s="84" t="s">
        <v>257</v>
      </c>
      <c r="R109" s="41"/>
      <c r="S109" s="83" t="s">
        <v>258</v>
      </c>
      <c r="T109" s="83"/>
      <c r="U109" s="41"/>
    </row>
    <row r="110" spans="1:21">
      <c r="A110" s="11"/>
      <c r="B110" s="46"/>
      <c r="C110" s="83"/>
      <c r="D110" s="83"/>
      <c r="E110" s="41"/>
      <c r="F110" s="41"/>
      <c r="G110" s="83"/>
      <c r="H110" s="83"/>
      <c r="I110" s="41"/>
      <c r="J110" s="41"/>
      <c r="K110" s="83"/>
      <c r="L110" s="83"/>
      <c r="M110" s="41"/>
      <c r="N110" s="41"/>
      <c r="O110" s="83"/>
      <c r="P110" s="83"/>
      <c r="Q110" s="84"/>
      <c r="R110" s="41"/>
      <c r="S110" s="83"/>
      <c r="T110" s="83"/>
      <c r="U110" s="41"/>
    </row>
    <row r="111" spans="1:21">
      <c r="A111" s="11"/>
      <c r="B111" s="133" t="s">
        <v>776</v>
      </c>
      <c r="C111" s="78">
        <v>185</v>
      </c>
      <c r="D111" s="78"/>
      <c r="E111" s="38"/>
      <c r="F111" s="38"/>
      <c r="G111" s="78" t="s">
        <v>258</v>
      </c>
      <c r="H111" s="78"/>
      <c r="I111" s="38"/>
      <c r="J111" s="38"/>
      <c r="K111" s="78" t="s">
        <v>258</v>
      </c>
      <c r="L111" s="78"/>
      <c r="M111" s="38"/>
      <c r="N111" s="38"/>
      <c r="O111" s="78" t="s">
        <v>784</v>
      </c>
      <c r="P111" s="78"/>
      <c r="Q111" s="80" t="s">
        <v>257</v>
      </c>
      <c r="R111" s="38"/>
      <c r="S111" s="78" t="s">
        <v>258</v>
      </c>
      <c r="T111" s="78"/>
      <c r="U111" s="38"/>
    </row>
    <row r="112" spans="1:21">
      <c r="A112" s="11"/>
      <c r="B112" s="133"/>
      <c r="C112" s="78"/>
      <c r="D112" s="78"/>
      <c r="E112" s="38"/>
      <c r="F112" s="38"/>
      <c r="G112" s="78"/>
      <c r="H112" s="78"/>
      <c r="I112" s="38"/>
      <c r="J112" s="38"/>
      <c r="K112" s="78"/>
      <c r="L112" s="78"/>
      <c r="M112" s="38"/>
      <c r="N112" s="38"/>
      <c r="O112" s="78"/>
      <c r="P112" s="78"/>
      <c r="Q112" s="80"/>
      <c r="R112" s="38"/>
      <c r="S112" s="78"/>
      <c r="T112" s="78"/>
      <c r="U112" s="38"/>
    </row>
    <row r="113" spans="1:21">
      <c r="A113" s="11"/>
      <c r="B113" s="46" t="s">
        <v>59</v>
      </c>
      <c r="C113" s="83" t="s">
        <v>258</v>
      </c>
      <c r="D113" s="83"/>
      <c r="E113" s="41"/>
      <c r="F113" s="41"/>
      <c r="G113" s="83">
        <v>500</v>
      </c>
      <c r="H113" s="83"/>
      <c r="I113" s="41"/>
      <c r="J113" s="41"/>
      <c r="K113" s="82">
        <v>1401</v>
      </c>
      <c r="L113" s="82"/>
      <c r="M113" s="41"/>
      <c r="N113" s="41"/>
      <c r="O113" s="83" t="s">
        <v>258</v>
      </c>
      <c r="P113" s="83"/>
      <c r="Q113" s="41"/>
      <c r="R113" s="41"/>
      <c r="S113" s="82">
        <v>1901</v>
      </c>
      <c r="T113" s="82"/>
      <c r="U113" s="41"/>
    </row>
    <row r="114" spans="1:21">
      <c r="A114" s="11"/>
      <c r="B114" s="46"/>
      <c r="C114" s="83"/>
      <c r="D114" s="83"/>
      <c r="E114" s="41"/>
      <c r="F114" s="41"/>
      <c r="G114" s="83"/>
      <c r="H114" s="83"/>
      <c r="I114" s="41"/>
      <c r="J114" s="41"/>
      <c r="K114" s="82"/>
      <c r="L114" s="82"/>
      <c r="M114" s="41"/>
      <c r="N114" s="41"/>
      <c r="O114" s="83"/>
      <c r="P114" s="83"/>
      <c r="Q114" s="41"/>
      <c r="R114" s="41"/>
      <c r="S114" s="82"/>
      <c r="T114" s="82"/>
      <c r="U114" s="41"/>
    </row>
    <row r="115" spans="1:21">
      <c r="A115" s="11"/>
      <c r="B115" s="43" t="s">
        <v>60</v>
      </c>
      <c r="C115" s="78" t="s">
        <v>258</v>
      </c>
      <c r="D115" s="78"/>
      <c r="E115" s="38"/>
      <c r="F115" s="38"/>
      <c r="G115" s="81">
        <v>3795</v>
      </c>
      <c r="H115" s="81"/>
      <c r="I115" s="38"/>
      <c r="J115" s="38"/>
      <c r="K115" s="78">
        <v>12</v>
      </c>
      <c r="L115" s="78"/>
      <c r="M115" s="38"/>
      <c r="N115" s="38"/>
      <c r="O115" s="78" t="s">
        <v>258</v>
      </c>
      <c r="P115" s="78"/>
      <c r="Q115" s="38"/>
      <c r="R115" s="38"/>
      <c r="S115" s="81">
        <v>3807</v>
      </c>
      <c r="T115" s="81"/>
      <c r="U115" s="38"/>
    </row>
    <row r="116" spans="1:21">
      <c r="A116" s="11"/>
      <c r="B116" s="43"/>
      <c r="C116" s="78"/>
      <c r="D116" s="78"/>
      <c r="E116" s="38"/>
      <c r="F116" s="38"/>
      <c r="G116" s="81"/>
      <c r="H116" s="81"/>
      <c r="I116" s="38"/>
      <c r="J116" s="38"/>
      <c r="K116" s="78"/>
      <c r="L116" s="78"/>
      <c r="M116" s="38"/>
      <c r="N116" s="38"/>
      <c r="O116" s="78"/>
      <c r="P116" s="78"/>
      <c r="Q116" s="38"/>
      <c r="R116" s="38"/>
      <c r="S116" s="81"/>
      <c r="T116" s="81"/>
      <c r="U116" s="38"/>
    </row>
    <row r="117" spans="1:21">
      <c r="A117" s="11"/>
      <c r="B117" s="46" t="s">
        <v>61</v>
      </c>
      <c r="C117" s="83" t="s">
        <v>258</v>
      </c>
      <c r="D117" s="83"/>
      <c r="E117" s="41"/>
      <c r="F117" s="41"/>
      <c r="G117" s="83">
        <v>309</v>
      </c>
      <c r="H117" s="83"/>
      <c r="I117" s="41"/>
      <c r="J117" s="41"/>
      <c r="K117" s="83" t="s">
        <v>258</v>
      </c>
      <c r="L117" s="83"/>
      <c r="M117" s="41"/>
      <c r="N117" s="41"/>
      <c r="O117" s="83" t="s">
        <v>258</v>
      </c>
      <c r="P117" s="83"/>
      <c r="Q117" s="41"/>
      <c r="R117" s="41"/>
      <c r="S117" s="83">
        <v>309</v>
      </c>
      <c r="T117" s="83"/>
      <c r="U117" s="41"/>
    </row>
    <row r="118" spans="1:21">
      <c r="A118" s="11"/>
      <c r="B118" s="46"/>
      <c r="C118" s="83"/>
      <c r="D118" s="83"/>
      <c r="E118" s="41"/>
      <c r="F118" s="41"/>
      <c r="G118" s="83"/>
      <c r="H118" s="83"/>
      <c r="I118" s="41"/>
      <c r="J118" s="41"/>
      <c r="K118" s="83"/>
      <c r="L118" s="83"/>
      <c r="M118" s="41"/>
      <c r="N118" s="41"/>
      <c r="O118" s="83"/>
      <c r="P118" s="83"/>
      <c r="Q118" s="41"/>
      <c r="R118" s="41"/>
      <c r="S118" s="83"/>
      <c r="T118" s="83"/>
      <c r="U118" s="41"/>
    </row>
    <row r="119" spans="1:21">
      <c r="A119" s="11"/>
      <c r="B119" s="43" t="s">
        <v>777</v>
      </c>
      <c r="C119" s="78">
        <v>222</v>
      </c>
      <c r="D119" s="78"/>
      <c r="E119" s="38"/>
      <c r="F119" s="38"/>
      <c r="G119" s="81">
        <v>1318</v>
      </c>
      <c r="H119" s="81"/>
      <c r="I119" s="38"/>
      <c r="J119" s="38"/>
      <c r="K119" s="81">
        <v>11655</v>
      </c>
      <c r="L119" s="81"/>
      <c r="M119" s="38"/>
      <c r="N119" s="38"/>
      <c r="O119" s="78" t="s">
        <v>794</v>
      </c>
      <c r="P119" s="78"/>
      <c r="Q119" s="80" t="s">
        <v>257</v>
      </c>
      <c r="R119" s="38"/>
      <c r="S119" s="81">
        <v>10071</v>
      </c>
      <c r="T119" s="81"/>
      <c r="U119" s="38"/>
    </row>
    <row r="120" spans="1:21" ht="15.75" thickBot="1">
      <c r="A120" s="11"/>
      <c r="B120" s="50"/>
      <c r="C120" s="79"/>
      <c r="D120" s="79"/>
      <c r="E120" s="39"/>
      <c r="F120" s="39"/>
      <c r="G120" s="85"/>
      <c r="H120" s="85"/>
      <c r="I120" s="39"/>
      <c r="J120" s="39"/>
      <c r="K120" s="85"/>
      <c r="L120" s="85"/>
      <c r="M120" s="39"/>
      <c r="N120" s="39"/>
      <c r="O120" s="79"/>
      <c r="P120" s="79"/>
      <c r="Q120" s="86"/>
      <c r="R120" s="39"/>
      <c r="S120" s="85"/>
      <c r="T120" s="85"/>
      <c r="U120" s="39"/>
    </row>
    <row r="121" spans="1:21">
      <c r="A121" s="11"/>
      <c r="B121" s="115" t="s">
        <v>62</v>
      </c>
      <c r="C121" s="91">
        <v>407</v>
      </c>
      <c r="D121" s="91"/>
      <c r="E121" s="42"/>
      <c r="F121" s="42"/>
      <c r="G121" s="89">
        <v>6636</v>
      </c>
      <c r="H121" s="89"/>
      <c r="I121" s="42"/>
      <c r="J121" s="42"/>
      <c r="K121" s="89">
        <v>73766</v>
      </c>
      <c r="L121" s="89"/>
      <c r="M121" s="42"/>
      <c r="N121" s="42"/>
      <c r="O121" s="91" t="s">
        <v>795</v>
      </c>
      <c r="P121" s="91"/>
      <c r="Q121" s="87" t="s">
        <v>257</v>
      </c>
      <c r="R121" s="42"/>
      <c r="S121" s="89">
        <v>65685</v>
      </c>
      <c r="T121" s="89"/>
      <c r="U121" s="42"/>
    </row>
    <row r="122" spans="1:21" ht="15.75" thickBot="1">
      <c r="A122" s="11"/>
      <c r="B122" s="61"/>
      <c r="C122" s="94"/>
      <c r="D122" s="94"/>
      <c r="E122" s="63"/>
      <c r="F122" s="63"/>
      <c r="G122" s="93"/>
      <c r="H122" s="93"/>
      <c r="I122" s="63"/>
      <c r="J122" s="63"/>
      <c r="K122" s="93"/>
      <c r="L122" s="93"/>
      <c r="M122" s="63"/>
      <c r="N122" s="63"/>
      <c r="O122" s="94"/>
      <c r="P122" s="94"/>
      <c r="Q122" s="95"/>
      <c r="R122" s="63"/>
      <c r="S122" s="93"/>
      <c r="T122" s="93"/>
      <c r="U122" s="63"/>
    </row>
    <row r="123" spans="1:21">
      <c r="A123" s="11"/>
      <c r="B123" s="116" t="s">
        <v>780</v>
      </c>
      <c r="C123" s="98">
        <v>28825</v>
      </c>
      <c r="D123" s="98"/>
      <c r="E123" s="66"/>
      <c r="F123" s="66"/>
      <c r="G123" s="98">
        <v>11753</v>
      </c>
      <c r="H123" s="98"/>
      <c r="I123" s="66"/>
      <c r="J123" s="66"/>
      <c r="K123" s="98">
        <v>34703</v>
      </c>
      <c r="L123" s="98"/>
      <c r="M123" s="66"/>
      <c r="N123" s="66"/>
      <c r="O123" s="100" t="s">
        <v>788</v>
      </c>
      <c r="P123" s="100"/>
      <c r="Q123" s="96" t="s">
        <v>257</v>
      </c>
      <c r="R123" s="66"/>
      <c r="S123" s="98">
        <v>28825</v>
      </c>
      <c r="T123" s="98"/>
      <c r="U123" s="66"/>
    </row>
    <row r="124" spans="1:21" ht="15.75" thickBot="1">
      <c r="A124" s="11"/>
      <c r="B124" s="50"/>
      <c r="C124" s="85"/>
      <c r="D124" s="85"/>
      <c r="E124" s="39"/>
      <c r="F124" s="39"/>
      <c r="G124" s="85"/>
      <c r="H124" s="85"/>
      <c r="I124" s="39"/>
      <c r="J124" s="39"/>
      <c r="K124" s="85"/>
      <c r="L124" s="85"/>
      <c r="M124" s="39"/>
      <c r="N124" s="39"/>
      <c r="O124" s="79"/>
      <c r="P124" s="79"/>
      <c r="Q124" s="86"/>
      <c r="R124" s="39"/>
      <c r="S124" s="85"/>
      <c r="T124" s="85"/>
      <c r="U124" s="39"/>
    </row>
    <row r="125" spans="1:21">
      <c r="A125" s="11"/>
      <c r="B125" s="115" t="s">
        <v>781</v>
      </c>
      <c r="C125" s="87" t="s">
        <v>255</v>
      </c>
      <c r="D125" s="89">
        <v>29232</v>
      </c>
      <c r="E125" s="42"/>
      <c r="F125" s="42"/>
      <c r="G125" s="87" t="s">
        <v>255</v>
      </c>
      <c r="H125" s="89">
        <v>18389</v>
      </c>
      <c r="I125" s="42"/>
      <c r="J125" s="42"/>
      <c r="K125" s="87" t="s">
        <v>255</v>
      </c>
      <c r="L125" s="89">
        <v>108469</v>
      </c>
      <c r="M125" s="42"/>
      <c r="N125" s="42"/>
      <c r="O125" s="87" t="s">
        <v>255</v>
      </c>
      <c r="P125" s="91" t="s">
        <v>791</v>
      </c>
      <c r="Q125" s="87" t="s">
        <v>257</v>
      </c>
      <c r="R125" s="42"/>
      <c r="S125" s="87" t="s">
        <v>255</v>
      </c>
      <c r="T125" s="89">
        <v>94510</v>
      </c>
      <c r="U125" s="42"/>
    </row>
    <row r="126" spans="1:21" ht="15.75" thickBot="1">
      <c r="A126" s="11"/>
      <c r="B126" s="128"/>
      <c r="C126" s="88"/>
      <c r="D126" s="90"/>
      <c r="E126" s="53"/>
      <c r="F126" s="53"/>
      <c r="G126" s="88"/>
      <c r="H126" s="90"/>
      <c r="I126" s="53"/>
      <c r="J126" s="53"/>
      <c r="K126" s="88"/>
      <c r="L126" s="90"/>
      <c r="M126" s="53"/>
      <c r="N126" s="53"/>
      <c r="O126" s="88"/>
      <c r="P126" s="92"/>
      <c r="Q126" s="88"/>
      <c r="R126" s="53"/>
      <c r="S126" s="88"/>
      <c r="T126" s="90"/>
      <c r="U126" s="53"/>
    </row>
    <row r="127" spans="1:21" ht="15.75" thickTop="1">
      <c r="A127" s="11"/>
      <c r="B127" s="18"/>
      <c r="C127" s="18"/>
    </row>
    <row r="128" spans="1:21" ht="90">
      <c r="A128" s="11"/>
      <c r="B128" s="141" t="s">
        <v>442</v>
      </c>
      <c r="C128" s="142" t="s">
        <v>796</v>
      </c>
    </row>
    <row r="129" spans="1:21">
      <c r="A129" s="11"/>
      <c r="B129" s="10"/>
      <c r="C129" s="10"/>
      <c r="D129" s="10"/>
      <c r="E129" s="10"/>
      <c r="F129" s="10"/>
      <c r="G129" s="10"/>
      <c r="H129" s="10"/>
      <c r="I129" s="10"/>
      <c r="J129" s="10"/>
      <c r="K129" s="10"/>
      <c r="L129" s="10"/>
      <c r="M129" s="10"/>
      <c r="N129" s="10"/>
      <c r="O129" s="10"/>
      <c r="P129" s="10"/>
      <c r="Q129" s="10"/>
      <c r="R129" s="10"/>
      <c r="S129" s="10"/>
      <c r="T129" s="10"/>
      <c r="U129" s="10"/>
    </row>
    <row r="130" spans="1:21">
      <c r="A130" s="11"/>
      <c r="B130" s="151" t="s">
        <v>797</v>
      </c>
      <c r="C130" s="151"/>
      <c r="D130" s="151"/>
      <c r="E130" s="151"/>
      <c r="F130" s="151"/>
      <c r="G130" s="151"/>
      <c r="H130" s="151"/>
      <c r="I130" s="151"/>
      <c r="J130" s="151"/>
      <c r="K130" s="151"/>
      <c r="L130" s="151"/>
      <c r="M130" s="151"/>
      <c r="N130" s="151"/>
      <c r="O130" s="151"/>
      <c r="P130" s="151"/>
      <c r="Q130" s="151"/>
      <c r="R130" s="151"/>
      <c r="S130" s="151"/>
      <c r="T130" s="151"/>
      <c r="U130" s="151"/>
    </row>
    <row r="131" spans="1:21">
      <c r="A131" s="11"/>
      <c r="B131" s="34"/>
      <c r="C131" s="34"/>
      <c r="D131" s="34"/>
      <c r="E131" s="34"/>
      <c r="F131" s="34"/>
      <c r="G131" s="34"/>
      <c r="H131" s="34"/>
      <c r="I131" s="34"/>
      <c r="J131" s="34"/>
      <c r="K131" s="34"/>
      <c r="L131" s="34"/>
      <c r="M131" s="34"/>
      <c r="N131" s="34"/>
      <c r="O131" s="34"/>
      <c r="P131" s="34"/>
      <c r="Q131" s="34"/>
      <c r="R131" s="34"/>
      <c r="S131" s="34"/>
      <c r="T131" s="34"/>
      <c r="U131" s="34"/>
    </row>
    <row r="132" spans="1:21">
      <c r="A132" s="11"/>
      <c r="B132" s="18"/>
      <c r="C132" s="18"/>
      <c r="D132" s="18"/>
      <c r="E132" s="18"/>
      <c r="F132" s="18"/>
      <c r="G132" s="18"/>
      <c r="H132" s="18"/>
      <c r="I132" s="18"/>
      <c r="J132" s="18"/>
      <c r="K132" s="18"/>
      <c r="L132" s="18"/>
      <c r="M132" s="18"/>
      <c r="N132" s="18"/>
      <c r="O132" s="18"/>
      <c r="P132" s="18"/>
      <c r="Q132" s="18"/>
      <c r="R132" s="18"/>
      <c r="S132" s="18"/>
      <c r="T132" s="18"/>
      <c r="U132" s="18"/>
    </row>
    <row r="133" spans="1:21">
      <c r="A133" s="11"/>
      <c r="B133" s="80" t="s">
        <v>698</v>
      </c>
      <c r="C133" s="78" t="s">
        <v>706</v>
      </c>
      <c r="D133" s="78"/>
      <c r="E133" s="38"/>
      <c r="F133" s="38"/>
      <c r="G133" s="78" t="s">
        <v>754</v>
      </c>
      <c r="H133" s="78"/>
      <c r="I133" s="38"/>
      <c r="J133" s="38"/>
      <c r="K133" s="78" t="s">
        <v>758</v>
      </c>
      <c r="L133" s="78"/>
      <c r="M133" s="38"/>
      <c r="N133" s="38"/>
      <c r="O133" s="78" t="s">
        <v>760</v>
      </c>
      <c r="P133" s="78"/>
      <c r="Q133" s="38"/>
      <c r="R133" s="38"/>
      <c r="S133" s="78" t="s">
        <v>706</v>
      </c>
      <c r="T133" s="78"/>
      <c r="U133" s="38"/>
    </row>
    <row r="134" spans="1:21">
      <c r="A134" s="11"/>
      <c r="B134" s="80"/>
      <c r="C134" s="78" t="s">
        <v>751</v>
      </c>
      <c r="D134" s="78"/>
      <c r="E134" s="38"/>
      <c r="F134" s="38"/>
      <c r="G134" s="78" t="s">
        <v>755</v>
      </c>
      <c r="H134" s="78"/>
      <c r="I134" s="38"/>
      <c r="J134" s="38"/>
      <c r="K134" s="78" t="s">
        <v>751</v>
      </c>
      <c r="L134" s="78"/>
      <c r="M134" s="38"/>
      <c r="N134" s="38"/>
      <c r="O134" s="78" t="s">
        <v>761</v>
      </c>
      <c r="P134" s="78"/>
      <c r="Q134" s="38"/>
      <c r="R134" s="38"/>
      <c r="S134" s="78" t="s">
        <v>751</v>
      </c>
      <c r="T134" s="78"/>
      <c r="U134" s="38"/>
    </row>
    <row r="135" spans="1:21">
      <c r="A135" s="11"/>
      <c r="B135" s="80"/>
      <c r="C135" s="78" t="s">
        <v>752</v>
      </c>
      <c r="D135" s="78"/>
      <c r="E135" s="38"/>
      <c r="F135" s="38"/>
      <c r="G135" s="78" t="s">
        <v>756</v>
      </c>
      <c r="H135" s="78"/>
      <c r="I135" s="38"/>
      <c r="J135" s="38"/>
      <c r="K135" s="78" t="s">
        <v>759</v>
      </c>
      <c r="L135" s="78"/>
      <c r="M135" s="38"/>
      <c r="N135" s="38"/>
      <c r="O135" s="10"/>
      <c r="P135" s="10"/>
      <c r="Q135" s="38"/>
      <c r="R135" s="38"/>
      <c r="S135" s="78" t="s">
        <v>596</v>
      </c>
      <c r="T135" s="78"/>
      <c r="U135" s="38"/>
    </row>
    <row r="136" spans="1:21" ht="15.75" thickBot="1">
      <c r="A136" s="11"/>
      <c r="B136" s="123" t="s">
        <v>252</v>
      </c>
      <c r="C136" s="79" t="s">
        <v>753</v>
      </c>
      <c r="D136" s="79"/>
      <c r="E136" s="39"/>
      <c r="F136" s="23"/>
      <c r="G136" s="79" t="s">
        <v>757</v>
      </c>
      <c r="H136" s="79"/>
      <c r="I136" s="39"/>
      <c r="J136" s="23"/>
      <c r="K136" s="37"/>
      <c r="L136" s="37"/>
      <c r="M136" s="39"/>
      <c r="N136" s="23"/>
      <c r="O136" s="37"/>
      <c r="P136" s="37"/>
      <c r="Q136" s="39"/>
      <c r="R136" s="23"/>
      <c r="S136" s="37"/>
      <c r="T136" s="37"/>
      <c r="U136" s="39"/>
    </row>
    <row r="137" spans="1:21">
      <c r="A137" s="11"/>
      <c r="B137" s="115" t="s">
        <v>98</v>
      </c>
      <c r="C137" s="54" t="s">
        <v>255</v>
      </c>
      <c r="D137" s="58" t="s">
        <v>258</v>
      </c>
      <c r="E137" s="42"/>
      <c r="F137" s="42"/>
      <c r="G137" s="54" t="s">
        <v>255</v>
      </c>
      <c r="H137" s="58" t="s">
        <v>258</v>
      </c>
      <c r="I137" s="42"/>
      <c r="J137" s="42"/>
      <c r="K137" s="54" t="s">
        <v>255</v>
      </c>
      <c r="L137" s="56">
        <v>4729</v>
      </c>
      <c r="M137" s="42"/>
      <c r="N137" s="42"/>
      <c r="O137" s="54" t="s">
        <v>255</v>
      </c>
      <c r="P137" s="58" t="s">
        <v>258</v>
      </c>
      <c r="Q137" s="42"/>
      <c r="R137" s="42"/>
      <c r="S137" s="54" t="s">
        <v>255</v>
      </c>
      <c r="T137" s="56">
        <v>4729</v>
      </c>
      <c r="U137" s="42"/>
    </row>
    <row r="138" spans="1:21">
      <c r="A138" s="11"/>
      <c r="B138" s="46"/>
      <c r="C138" s="49"/>
      <c r="D138" s="48"/>
      <c r="E138" s="41"/>
      <c r="F138" s="41"/>
      <c r="G138" s="49"/>
      <c r="H138" s="48"/>
      <c r="I138" s="41"/>
      <c r="J138" s="41"/>
      <c r="K138" s="49"/>
      <c r="L138" s="47"/>
      <c r="M138" s="41"/>
      <c r="N138" s="41"/>
      <c r="O138" s="49"/>
      <c r="P138" s="48"/>
      <c r="Q138" s="41"/>
      <c r="R138" s="41"/>
      <c r="S138" s="49"/>
      <c r="T138" s="47"/>
      <c r="U138" s="41"/>
    </row>
    <row r="139" spans="1:21">
      <c r="A139" s="11"/>
      <c r="B139" s="43" t="s">
        <v>100</v>
      </c>
      <c r="C139" s="36" t="s">
        <v>258</v>
      </c>
      <c r="D139" s="36"/>
      <c r="E139" s="38"/>
      <c r="F139" s="38"/>
      <c r="G139" s="36" t="s">
        <v>258</v>
      </c>
      <c r="H139" s="36"/>
      <c r="I139" s="38"/>
      <c r="J139" s="38"/>
      <c r="K139" s="45">
        <v>4754</v>
      </c>
      <c r="L139" s="45"/>
      <c r="M139" s="38"/>
      <c r="N139" s="38"/>
      <c r="O139" s="36" t="s">
        <v>258</v>
      </c>
      <c r="P139" s="36"/>
      <c r="Q139" s="38"/>
      <c r="R139" s="38"/>
      <c r="S139" s="45">
        <v>4754</v>
      </c>
      <c r="T139" s="45"/>
      <c r="U139" s="38"/>
    </row>
    <row r="140" spans="1:21">
      <c r="A140" s="11"/>
      <c r="B140" s="43"/>
      <c r="C140" s="36"/>
      <c r="D140" s="36"/>
      <c r="E140" s="38"/>
      <c r="F140" s="38"/>
      <c r="G140" s="36"/>
      <c r="H140" s="36"/>
      <c r="I140" s="38"/>
      <c r="J140" s="38"/>
      <c r="K140" s="45"/>
      <c r="L140" s="45"/>
      <c r="M140" s="38"/>
      <c r="N140" s="38"/>
      <c r="O140" s="36"/>
      <c r="P140" s="36"/>
      <c r="Q140" s="38"/>
      <c r="R140" s="38"/>
      <c r="S140" s="45"/>
      <c r="T140" s="45"/>
      <c r="U140" s="38"/>
    </row>
    <row r="141" spans="1:21">
      <c r="A141" s="11"/>
      <c r="B141" s="46" t="s">
        <v>101</v>
      </c>
      <c r="C141" s="48">
        <v>1</v>
      </c>
      <c r="D141" s="48"/>
      <c r="E141" s="41"/>
      <c r="F141" s="41"/>
      <c r="G141" s="48" t="s">
        <v>258</v>
      </c>
      <c r="H141" s="48"/>
      <c r="I141" s="41"/>
      <c r="J141" s="41"/>
      <c r="K141" s="48">
        <v>565</v>
      </c>
      <c r="L141" s="48"/>
      <c r="M141" s="41"/>
      <c r="N141" s="41"/>
      <c r="O141" s="48" t="s">
        <v>258</v>
      </c>
      <c r="P141" s="48"/>
      <c r="Q141" s="41"/>
      <c r="R141" s="41"/>
      <c r="S141" s="48">
        <v>566</v>
      </c>
      <c r="T141" s="48"/>
      <c r="U141" s="41"/>
    </row>
    <row r="142" spans="1:21">
      <c r="A142" s="11"/>
      <c r="B142" s="46"/>
      <c r="C142" s="48"/>
      <c r="D142" s="48"/>
      <c r="E142" s="41"/>
      <c r="F142" s="41"/>
      <c r="G142" s="48"/>
      <c r="H142" s="48"/>
      <c r="I142" s="41"/>
      <c r="J142" s="41"/>
      <c r="K142" s="48"/>
      <c r="L142" s="48"/>
      <c r="M142" s="41"/>
      <c r="N142" s="41"/>
      <c r="O142" s="48"/>
      <c r="P142" s="48"/>
      <c r="Q142" s="41"/>
      <c r="R142" s="41"/>
      <c r="S142" s="48"/>
      <c r="T142" s="48"/>
      <c r="U142" s="41"/>
    </row>
    <row r="143" spans="1:21">
      <c r="A143" s="11"/>
      <c r="B143" s="43" t="s">
        <v>798</v>
      </c>
      <c r="C143" s="36">
        <v>745</v>
      </c>
      <c r="D143" s="36"/>
      <c r="E143" s="38"/>
      <c r="F143" s="38"/>
      <c r="G143" s="36">
        <v>258</v>
      </c>
      <c r="H143" s="36"/>
      <c r="I143" s="38"/>
      <c r="J143" s="38"/>
      <c r="K143" s="36" t="s">
        <v>258</v>
      </c>
      <c r="L143" s="36"/>
      <c r="M143" s="38"/>
      <c r="N143" s="38"/>
      <c r="O143" s="36" t="s">
        <v>799</v>
      </c>
      <c r="P143" s="36"/>
      <c r="Q143" s="44" t="s">
        <v>257</v>
      </c>
      <c r="R143" s="38"/>
      <c r="S143" s="36" t="s">
        <v>258</v>
      </c>
      <c r="T143" s="36"/>
      <c r="U143" s="38"/>
    </row>
    <row r="144" spans="1:21">
      <c r="A144" s="11"/>
      <c r="B144" s="43"/>
      <c r="C144" s="36"/>
      <c r="D144" s="36"/>
      <c r="E144" s="38"/>
      <c r="F144" s="38"/>
      <c r="G144" s="36"/>
      <c r="H144" s="36"/>
      <c r="I144" s="38"/>
      <c r="J144" s="38"/>
      <c r="K144" s="36"/>
      <c r="L144" s="36"/>
      <c r="M144" s="38"/>
      <c r="N144" s="38"/>
      <c r="O144" s="36"/>
      <c r="P144" s="36"/>
      <c r="Q144" s="44"/>
      <c r="R144" s="38"/>
      <c r="S144" s="36"/>
      <c r="T144" s="36"/>
      <c r="U144" s="38"/>
    </row>
    <row r="145" spans="1:21">
      <c r="A145" s="11"/>
      <c r="B145" s="124" t="s">
        <v>709</v>
      </c>
      <c r="C145" s="48" t="s">
        <v>258</v>
      </c>
      <c r="D145" s="48"/>
      <c r="E145" s="41"/>
      <c r="F145" s="41"/>
      <c r="G145" s="48">
        <v>46</v>
      </c>
      <c r="H145" s="48"/>
      <c r="I145" s="41"/>
      <c r="J145" s="41"/>
      <c r="K145" s="48" t="s">
        <v>800</v>
      </c>
      <c r="L145" s="48"/>
      <c r="M145" s="49" t="s">
        <v>257</v>
      </c>
      <c r="N145" s="41"/>
      <c r="O145" s="48" t="s">
        <v>258</v>
      </c>
      <c r="P145" s="48"/>
      <c r="Q145" s="41"/>
      <c r="R145" s="41"/>
      <c r="S145" s="48" t="s">
        <v>354</v>
      </c>
      <c r="T145" s="48"/>
      <c r="U145" s="49" t="s">
        <v>257</v>
      </c>
    </row>
    <row r="146" spans="1:21">
      <c r="A146" s="11"/>
      <c r="B146" s="124"/>
      <c r="C146" s="48"/>
      <c r="D146" s="48"/>
      <c r="E146" s="41"/>
      <c r="F146" s="41"/>
      <c r="G146" s="48"/>
      <c r="H146" s="48"/>
      <c r="I146" s="41"/>
      <c r="J146" s="41"/>
      <c r="K146" s="48"/>
      <c r="L146" s="48"/>
      <c r="M146" s="49"/>
      <c r="N146" s="41"/>
      <c r="O146" s="48"/>
      <c r="P146" s="48"/>
      <c r="Q146" s="41"/>
      <c r="R146" s="41"/>
      <c r="S146" s="48"/>
      <c r="T146" s="48"/>
      <c r="U146" s="49"/>
    </row>
    <row r="147" spans="1:21">
      <c r="A147" s="11"/>
      <c r="B147" s="43" t="s">
        <v>110</v>
      </c>
      <c r="C147" s="36" t="s">
        <v>258</v>
      </c>
      <c r="D147" s="36"/>
      <c r="E147" s="38"/>
      <c r="F147" s="38"/>
      <c r="G147" s="36" t="s">
        <v>258</v>
      </c>
      <c r="H147" s="36"/>
      <c r="I147" s="38"/>
      <c r="J147" s="38"/>
      <c r="K147" s="45">
        <v>2684</v>
      </c>
      <c r="L147" s="45"/>
      <c r="M147" s="38"/>
      <c r="N147" s="38"/>
      <c r="O147" s="36" t="s">
        <v>258</v>
      </c>
      <c r="P147" s="36"/>
      <c r="Q147" s="38"/>
      <c r="R147" s="38"/>
      <c r="S147" s="45">
        <v>2684</v>
      </c>
      <c r="T147" s="45"/>
      <c r="U147" s="38"/>
    </row>
    <row r="148" spans="1:21">
      <c r="A148" s="11"/>
      <c r="B148" s="43"/>
      <c r="C148" s="36"/>
      <c r="D148" s="36"/>
      <c r="E148" s="38"/>
      <c r="F148" s="38"/>
      <c r="G148" s="36"/>
      <c r="H148" s="36"/>
      <c r="I148" s="38"/>
      <c r="J148" s="38"/>
      <c r="K148" s="45"/>
      <c r="L148" s="45"/>
      <c r="M148" s="38"/>
      <c r="N148" s="38"/>
      <c r="O148" s="36"/>
      <c r="P148" s="36"/>
      <c r="Q148" s="38"/>
      <c r="R148" s="38"/>
      <c r="S148" s="45"/>
      <c r="T148" s="45"/>
      <c r="U148" s="38"/>
    </row>
    <row r="149" spans="1:21">
      <c r="A149" s="11"/>
      <c r="B149" s="46" t="s">
        <v>111</v>
      </c>
      <c r="C149" s="48" t="s">
        <v>258</v>
      </c>
      <c r="D149" s="48"/>
      <c r="E149" s="41"/>
      <c r="F149" s="41"/>
      <c r="G149" s="48" t="s">
        <v>258</v>
      </c>
      <c r="H149" s="48"/>
      <c r="I149" s="41"/>
      <c r="J149" s="41"/>
      <c r="K149" s="48">
        <v>125</v>
      </c>
      <c r="L149" s="48"/>
      <c r="M149" s="41"/>
      <c r="N149" s="41"/>
      <c r="O149" s="48" t="s">
        <v>258</v>
      </c>
      <c r="P149" s="48"/>
      <c r="Q149" s="41"/>
      <c r="R149" s="41"/>
      <c r="S149" s="48">
        <v>125</v>
      </c>
      <c r="T149" s="48"/>
      <c r="U149" s="41"/>
    </row>
    <row r="150" spans="1:21">
      <c r="A150" s="11"/>
      <c r="B150" s="46"/>
      <c r="C150" s="48"/>
      <c r="D150" s="48"/>
      <c r="E150" s="41"/>
      <c r="F150" s="41"/>
      <c r="G150" s="48"/>
      <c r="H150" s="48"/>
      <c r="I150" s="41"/>
      <c r="J150" s="41"/>
      <c r="K150" s="48"/>
      <c r="L150" s="48"/>
      <c r="M150" s="41"/>
      <c r="N150" s="41"/>
      <c r="O150" s="48"/>
      <c r="P150" s="48"/>
      <c r="Q150" s="41"/>
      <c r="R150" s="41"/>
      <c r="S150" s="48"/>
      <c r="T150" s="48"/>
      <c r="U150" s="41"/>
    </row>
    <row r="151" spans="1:21">
      <c r="A151" s="11"/>
      <c r="B151" s="240" t="s">
        <v>801</v>
      </c>
      <c r="C151" s="36">
        <v>18</v>
      </c>
      <c r="D151" s="36"/>
      <c r="E151" s="38"/>
      <c r="F151" s="38"/>
      <c r="G151" s="36">
        <v>6</v>
      </c>
      <c r="H151" s="36"/>
      <c r="I151" s="38"/>
      <c r="J151" s="38"/>
      <c r="K151" s="45">
        <v>1355</v>
      </c>
      <c r="L151" s="45"/>
      <c r="M151" s="38"/>
      <c r="N151" s="38"/>
      <c r="O151" s="36" t="s">
        <v>258</v>
      </c>
      <c r="P151" s="36"/>
      <c r="Q151" s="38"/>
      <c r="R151" s="38"/>
      <c r="S151" s="45">
        <v>1379</v>
      </c>
      <c r="T151" s="45"/>
      <c r="U151" s="38"/>
    </row>
    <row r="152" spans="1:21">
      <c r="A152" s="11"/>
      <c r="B152" s="240"/>
      <c r="C152" s="36"/>
      <c r="D152" s="36"/>
      <c r="E152" s="38"/>
      <c r="F152" s="38"/>
      <c r="G152" s="36"/>
      <c r="H152" s="36"/>
      <c r="I152" s="38"/>
      <c r="J152" s="38"/>
      <c r="K152" s="45"/>
      <c r="L152" s="45"/>
      <c r="M152" s="38"/>
      <c r="N152" s="38"/>
      <c r="O152" s="36"/>
      <c r="P152" s="36"/>
      <c r="Q152" s="38"/>
      <c r="R152" s="38"/>
      <c r="S152" s="45"/>
      <c r="T152" s="45"/>
      <c r="U152" s="38"/>
    </row>
    <row r="153" spans="1:21">
      <c r="A153" s="11"/>
      <c r="B153" s="46" t="s">
        <v>802</v>
      </c>
      <c r="C153" s="48" t="s">
        <v>268</v>
      </c>
      <c r="D153" s="48"/>
      <c r="E153" s="49" t="s">
        <v>257</v>
      </c>
      <c r="F153" s="41"/>
      <c r="G153" s="48">
        <v>68</v>
      </c>
      <c r="H153" s="48"/>
      <c r="I153" s="41"/>
      <c r="J153" s="41"/>
      <c r="K153" s="48">
        <v>9</v>
      </c>
      <c r="L153" s="48"/>
      <c r="M153" s="41"/>
      <c r="N153" s="41"/>
      <c r="O153" s="48" t="s">
        <v>258</v>
      </c>
      <c r="P153" s="48"/>
      <c r="Q153" s="41"/>
      <c r="R153" s="41"/>
      <c r="S153" s="48">
        <v>70</v>
      </c>
      <c r="T153" s="48"/>
      <c r="U153" s="41"/>
    </row>
    <row r="154" spans="1:21">
      <c r="A154" s="11"/>
      <c r="B154" s="46"/>
      <c r="C154" s="48"/>
      <c r="D154" s="48"/>
      <c r="E154" s="49"/>
      <c r="F154" s="41"/>
      <c r="G154" s="48"/>
      <c r="H154" s="48"/>
      <c r="I154" s="41"/>
      <c r="J154" s="41"/>
      <c r="K154" s="48"/>
      <c r="L154" s="48"/>
      <c r="M154" s="41"/>
      <c r="N154" s="41"/>
      <c r="O154" s="48"/>
      <c r="P154" s="48"/>
      <c r="Q154" s="41"/>
      <c r="R154" s="41"/>
      <c r="S154" s="48"/>
      <c r="T154" s="48"/>
      <c r="U154" s="41"/>
    </row>
    <row r="155" spans="1:21">
      <c r="A155" s="11"/>
      <c r="B155" s="43" t="s">
        <v>115</v>
      </c>
      <c r="C155" s="36" t="s">
        <v>803</v>
      </c>
      <c r="D155" s="36"/>
      <c r="E155" s="44" t="s">
        <v>257</v>
      </c>
      <c r="F155" s="38"/>
      <c r="G155" s="36">
        <v>2</v>
      </c>
      <c r="H155" s="36"/>
      <c r="I155" s="38"/>
      <c r="J155" s="38"/>
      <c r="K155" s="36">
        <v>33</v>
      </c>
      <c r="L155" s="36"/>
      <c r="M155" s="38"/>
      <c r="N155" s="38"/>
      <c r="O155" s="36" t="s">
        <v>258</v>
      </c>
      <c r="P155" s="36"/>
      <c r="Q155" s="38"/>
      <c r="R155" s="38"/>
      <c r="S155" s="36" t="s">
        <v>256</v>
      </c>
      <c r="T155" s="36"/>
      <c r="U155" s="44" t="s">
        <v>257</v>
      </c>
    </row>
    <row r="156" spans="1:21">
      <c r="A156" s="11"/>
      <c r="B156" s="43"/>
      <c r="C156" s="36"/>
      <c r="D156" s="36"/>
      <c r="E156" s="44"/>
      <c r="F156" s="38"/>
      <c r="G156" s="36"/>
      <c r="H156" s="36"/>
      <c r="I156" s="38"/>
      <c r="J156" s="38"/>
      <c r="K156" s="36"/>
      <c r="L156" s="36"/>
      <c r="M156" s="38"/>
      <c r="N156" s="38"/>
      <c r="O156" s="36"/>
      <c r="P156" s="36"/>
      <c r="Q156" s="38"/>
      <c r="R156" s="38"/>
      <c r="S156" s="36"/>
      <c r="T156" s="36"/>
      <c r="U156" s="44"/>
    </row>
    <row r="157" spans="1:21">
      <c r="A157" s="11"/>
      <c r="B157" s="46" t="s">
        <v>135</v>
      </c>
      <c r="C157" s="48">
        <v>4</v>
      </c>
      <c r="D157" s="48"/>
      <c r="E157" s="41"/>
      <c r="F157" s="41"/>
      <c r="G157" s="48" t="s">
        <v>322</v>
      </c>
      <c r="H157" s="48"/>
      <c r="I157" s="49" t="s">
        <v>257</v>
      </c>
      <c r="J157" s="41"/>
      <c r="K157" s="48">
        <v>183</v>
      </c>
      <c r="L157" s="48"/>
      <c r="M157" s="41"/>
      <c r="N157" s="41"/>
      <c r="O157" s="48" t="s">
        <v>258</v>
      </c>
      <c r="P157" s="48"/>
      <c r="Q157" s="41"/>
      <c r="R157" s="41"/>
      <c r="S157" s="48">
        <v>176</v>
      </c>
      <c r="T157" s="48"/>
      <c r="U157" s="41"/>
    </row>
    <row r="158" spans="1:21" ht="15.75" thickBot="1">
      <c r="A158" s="11"/>
      <c r="B158" s="61"/>
      <c r="C158" s="64"/>
      <c r="D158" s="64"/>
      <c r="E158" s="63"/>
      <c r="F158" s="63"/>
      <c r="G158" s="64"/>
      <c r="H158" s="64"/>
      <c r="I158" s="65"/>
      <c r="J158" s="63"/>
      <c r="K158" s="64"/>
      <c r="L158" s="64"/>
      <c r="M158" s="63"/>
      <c r="N158" s="63"/>
      <c r="O158" s="64"/>
      <c r="P158" s="64"/>
      <c r="Q158" s="63"/>
      <c r="R158" s="63"/>
      <c r="S158" s="64"/>
      <c r="T158" s="64"/>
      <c r="U158" s="63"/>
    </row>
    <row r="159" spans="1:21">
      <c r="A159" s="11"/>
      <c r="B159" s="116" t="s">
        <v>119</v>
      </c>
      <c r="C159" s="68" t="s">
        <v>255</v>
      </c>
      <c r="D159" s="72">
        <v>785</v>
      </c>
      <c r="E159" s="66"/>
      <c r="F159" s="66"/>
      <c r="G159" s="68" t="s">
        <v>255</v>
      </c>
      <c r="H159" s="72">
        <v>239</v>
      </c>
      <c r="I159" s="66"/>
      <c r="J159" s="66"/>
      <c r="K159" s="68" t="s">
        <v>255</v>
      </c>
      <c r="L159" s="72">
        <v>764</v>
      </c>
      <c r="M159" s="66"/>
      <c r="N159" s="66"/>
      <c r="O159" s="68" t="s">
        <v>255</v>
      </c>
      <c r="P159" s="72" t="s">
        <v>799</v>
      </c>
      <c r="Q159" s="68" t="s">
        <v>257</v>
      </c>
      <c r="R159" s="66"/>
      <c r="S159" s="68" t="s">
        <v>255</v>
      </c>
      <c r="T159" s="72">
        <v>785</v>
      </c>
      <c r="U159" s="66"/>
    </row>
    <row r="160" spans="1:21" ht="15.75" thickBot="1">
      <c r="A160" s="11"/>
      <c r="B160" s="50"/>
      <c r="C160" s="52"/>
      <c r="D160" s="40"/>
      <c r="E160" s="39"/>
      <c r="F160" s="39"/>
      <c r="G160" s="52"/>
      <c r="H160" s="40"/>
      <c r="I160" s="39"/>
      <c r="J160" s="39"/>
      <c r="K160" s="52"/>
      <c r="L160" s="40"/>
      <c r="M160" s="39"/>
      <c r="N160" s="39"/>
      <c r="O160" s="52"/>
      <c r="P160" s="40"/>
      <c r="Q160" s="52"/>
      <c r="R160" s="39"/>
      <c r="S160" s="52"/>
      <c r="T160" s="40"/>
      <c r="U160" s="39"/>
    </row>
    <row r="161" spans="1:21">
      <c r="A161" s="11"/>
      <c r="B161" s="115" t="s">
        <v>129</v>
      </c>
      <c r="C161" s="54" t="s">
        <v>255</v>
      </c>
      <c r="D161" s="58">
        <v>298</v>
      </c>
      <c r="E161" s="42"/>
      <c r="F161" s="42"/>
      <c r="G161" s="54" t="s">
        <v>255</v>
      </c>
      <c r="H161" s="58">
        <v>33</v>
      </c>
      <c r="I161" s="42"/>
      <c r="J161" s="42"/>
      <c r="K161" s="54" t="s">
        <v>255</v>
      </c>
      <c r="L161" s="58">
        <v>276</v>
      </c>
      <c r="M161" s="42"/>
      <c r="N161" s="42"/>
      <c r="O161" s="54" t="s">
        <v>255</v>
      </c>
      <c r="P161" s="58" t="s">
        <v>804</v>
      </c>
      <c r="Q161" s="54" t="s">
        <v>257</v>
      </c>
      <c r="R161" s="42"/>
      <c r="S161" s="54" t="s">
        <v>255</v>
      </c>
      <c r="T161" s="58">
        <v>298</v>
      </c>
      <c r="U161" s="42"/>
    </row>
    <row r="162" spans="1:21" ht="15.75" thickBot="1">
      <c r="A162" s="11"/>
      <c r="B162" s="61"/>
      <c r="C162" s="65"/>
      <c r="D162" s="64"/>
      <c r="E162" s="63"/>
      <c r="F162" s="63"/>
      <c r="G162" s="65"/>
      <c r="H162" s="64"/>
      <c r="I162" s="63"/>
      <c r="J162" s="63"/>
      <c r="K162" s="65"/>
      <c r="L162" s="64"/>
      <c r="M162" s="63"/>
      <c r="N162" s="63"/>
      <c r="O162" s="65"/>
      <c r="P162" s="64"/>
      <c r="Q162" s="65"/>
      <c r="R162" s="63"/>
      <c r="S162" s="65"/>
      <c r="T162" s="64"/>
      <c r="U162" s="63"/>
    </row>
    <row r="163" spans="1:21">
      <c r="A163" s="11"/>
      <c r="B163" s="192"/>
      <c r="C163" s="192"/>
      <c r="D163" s="192"/>
      <c r="E163" s="192"/>
      <c r="F163" s="192"/>
      <c r="G163" s="192"/>
      <c r="H163" s="192"/>
      <c r="I163" s="192"/>
      <c r="J163" s="192"/>
      <c r="K163" s="192"/>
      <c r="L163" s="192"/>
      <c r="M163" s="192"/>
      <c r="N163" s="192"/>
      <c r="O163" s="192"/>
      <c r="P163" s="192"/>
      <c r="Q163" s="192"/>
      <c r="R163" s="192"/>
      <c r="S163" s="192"/>
      <c r="T163" s="192"/>
      <c r="U163" s="192"/>
    </row>
    <row r="164" spans="1:21">
      <c r="A164" s="11"/>
      <c r="B164" s="151" t="s">
        <v>797</v>
      </c>
      <c r="C164" s="151"/>
      <c r="D164" s="151"/>
      <c r="E164" s="151"/>
      <c r="F164" s="151"/>
      <c r="G164" s="151"/>
      <c r="H164" s="151"/>
      <c r="I164" s="151"/>
      <c r="J164" s="151"/>
      <c r="K164" s="151"/>
      <c r="L164" s="151"/>
      <c r="M164" s="151"/>
      <c r="N164" s="151"/>
      <c r="O164" s="151"/>
      <c r="P164" s="151"/>
      <c r="Q164" s="151"/>
      <c r="R164" s="151"/>
      <c r="S164" s="151"/>
      <c r="T164" s="151"/>
      <c r="U164" s="151"/>
    </row>
    <row r="165" spans="1:21">
      <c r="A165" s="11"/>
      <c r="B165" s="34"/>
      <c r="C165" s="34"/>
      <c r="D165" s="34"/>
      <c r="E165" s="34"/>
      <c r="F165" s="34"/>
      <c r="G165" s="34"/>
      <c r="H165" s="34"/>
      <c r="I165" s="34"/>
      <c r="J165" s="34"/>
      <c r="K165" s="34"/>
      <c r="L165" s="34"/>
      <c r="M165" s="34"/>
      <c r="N165" s="34"/>
      <c r="O165" s="34"/>
      <c r="P165" s="34"/>
      <c r="Q165" s="34"/>
      <c r="R165" s="34"/>
      <c r="S165" s="34"/>
      <c r="T165" s="34"/>
      <c r="U165" s="34"/>
    </row>
    <row r="166" spans="1:21">
      <c r="A166" s="11"/>
      <c r="B166" s="18"/>
      <c r="C166" s="18"/>
      <c r="D166" s="18"/>
      <c r="E166" s="18"/>
      <c r="F166" s="18"/>
      <c r="G166" s="18"/>
      <c r="H166" s="18"/>
      <c r="I166" s="18"/>
      <c r="J166" s="18"/>
      <c r="K166" s="18"/>
      <c r="L166" s="18"/>
      <c r="M166" s="18"/>
      <c r="N166" s="18"/>
      <c r="O166" s="18"/>
      <c r="P166" s="18"/>
      <c r="Q166" s="18"/>
      <c r="R166" s="18"/>
      <c r="S166" s="18"/>
      <c r="T166" s="18"/>
      <c r="U166" s="18"/>
    </row>
    <row r="167" spans="1:21">
      <c r="A167" s="11"/>
      <c r="B167" s="80" t="s">
        <v>715</v>
      </c>
      <c r="C167" s="78" t="s">
        <v>706</v>
      </c>
      <c r="D167" s="78"/>
      <c r="E167" s="38"/>
      <c r="F167" s="38"/>
      <c r="G167" s="78" t="s">
        <v>754</v>
      </c>
      <c r="H167" s="78"/>
      <c r="I167" s="38"/>
      <c r="J167" s="38"/>
      <c r="K167" s="78" t="s">
        <v>758</v>
      </c>
      <c r="L167" s="78"/>
      <c r="M167" s="38"/>
      <c r="N167" s="38"/>
      <c r="O167" s="78" t="s">
        <v>760</v>
      </c>
      <c r="P167" s="78"/>
      <c r="Q167" s="38"/>
      <c r="R167" s="38"/>
      <c r="S167" s="78" t="s">
        <v>706</v>
      </c>
      <c r="T167" s="78"/>
      <c r="U167" s="38"/>
    </row>
    <row r="168" spans="1:21">
      <c r="A168" s="11"/>
      <c r="B168" s="80"/>
      <c r="C168" s="78" t="s">
        <v>751</v>
      </c>
      <c r="D168" s="78"/>
      <c r="E168" s="38"/>
      <c r="F168" s="38"/>
      <c r="G168" s="78" t="s">
        <v>755</v>
      </c>
      <c r="H168" s="78"/>
      <c r="I168" s="38"/>
      <c r="J168" s="38"/>
      <c r="K168" s="78" t="s">
        <v>751</v>
      </c>
      <c r="L168" s="78"/>
      <c r="M168" s="38"/>
      <c r="N168" s="38"/>
      <c r="O168" s="78" t="s">
        <v>761</v>
      </c>
      <c r="P168" s="78"/>
      <c r="Q168" s="38"/>
      <c r="R168" s="38"/>
      <c r="S168" s="78" t="s">
        <v>751</v>
      </c>
      <c r="T168" s="78"/>
      <c r="U168" s="38"/>
    </row>
    <row r="169" spans="1:21">
      <c r="A169" s="11"/>
      <c r="B169" s="80"/>
      <c r="C169" s="78" t="s">
        <v>752</v>
      </c>
      <c r="D169" s="78"/>
      <c r="E169" s="38"/>
      <c r="F169" s="38"/>
      <c r="G169" s="78" t="s">
        <v>756</v>
      </c>
      <c r="H169" s="78"/>
      <c r="I169" s="38"/>
      <c r="J169" s="38"/>
      <c r="K169" s="78" t="s">
        <v>759</v>
      </c>
      <c r="L169" s="78"/>
      <c r="M169" s="38"/>
      <c r="N169" s="38"/>
      <c r="O169" s="10"/>
      <c r="P169" s="10"/>
      <c r="Q169" s="38"/>
      <c r="R169" s="38"/>
      <c r="S169" s="78" t="s">
        <v>596</v>
      </c>
      <c r="T169" s="78"/>
      <c r="U169" s="38"/>
    </row>
    <row r="170" spans="1:21" ht="15.75" thickBot="1">
      <c r="A170" s="11"/>
      <c r="B170" s="123" t="s">
        <v>252</v>
      </c>
      <c r="C170" s="79" t="s">
        <v>753</v>
      </c>
      <c r="D170" s="79"/>
      <c r="E170" s="39"/>
      <c r="F170" s="23"/>
      <c r="G170" s="79" t="s">
        <v>757</v>
      </c>
      <c r="H170" s="79"/>
      <c r="I170" s="39"/>
      <c r="J170" s="23"/>
      <c r="K170" s="37"/>
      <c r="L170" s="37"/>
      <c r="M170" s="39"/>
      <c r="N170" s="23"/>
      <c r="O170" s="37"/>
      <c r="P170" s="37"/>
      <c r="Q170" s="39"/>
      <c r="R170" s="23"/>
      <c r="S170" s="37"/>
      <c r="T170" s="37"/>
      <c r="U170" s="39"/>
    </row>
    <row r="171" spans="1:21">
      <c r="A171" s="11"/>
      <c r="B171" s="115" t="s">
        <v>98</v>
      </c>
      <c r="C171" s="87" t="s">
        <v>255</v>
      </c>
      <c r="D171" s="91" t="s">
        <v>258</v>
      </c>
      <c r="E171" s="42"/>
      <c r="F171" s="42"/>
      <c r="G171" s="87" t="s">
        <v>255</v>
      </c>
      <c r="H171" s="91" t="s">
        <v>258</v>
      </c>
      <c r="I171" s="42"/>
      <c r="J171" s="42"/>
      <c r="K171" s="87" t="s">
        <v>255</v>
      </c>
      <c r="L171" s="89">
        <v>4620</v>
      </c>
      <c r="M171" s="42"/>
      <c r="N171" s="42"/>
      <c r="O171" s="87" t="s">
        <v>255</v>
      </c>
      <c r="P171" s="91" t="s">
        <v>258</v>
      </c>
      <c r="Q171" s="42"/>
      <c r="R171" s="42"/>
      <c r="S171" s="87" t="s">
        <v>255</v>
      </c>
      <c r="T171" s="89">
        <v>4620</v>
      </c>
      <c r="U171" s="42"/>
    </row>
    <row r="172" spans="1:21">
      <c r="A172" s="11"/>
      <c r="B172" s="46"/>
      <c r="C172" s="84"/>
      <c r="D172" s="83"/>
      <c r="E172" s="41"/>
      <c r="F172" s="41"/>
      <c r="G172" s="84"/>
      <c r="H172" s="83"/>
      <c r="I172" s="41"/>
      <c r="J172" s="41"/>
      <c r="K172" s="84"/>
      <c r="L172" s="82"/>
      <c r="M172" s="41"/>
      <c r="N172" s="41"/>
      <c r="O172" s="84"/>
      <c r="P172" s="83"/>
      <c r="Q172" s="41"/>
      <c r="R172" s="41"/>
      <c r="S172" s="84"/>
      <c r="T172" s="82"/>
      <c r="U172" s="41"/>
    </row>
    <row r="173" spans="1:21">
      <c r="A173" s="11"/>
      <c r="B173" s="43" t="s">
        <v>100</v>
      </c>
      <c r="C173" s="78" t="s">
        <v>258</v>
      </c>
      <c r="D173" s="78"/>
      <c r="E173" s="38"/>
      <c r="F173" s="38"/>
      <c r="G173" s="78" t="s">
        <v>258</v>
      </c>
      <c r="H173" s="78"/>
      <c r="I173" s="38"/>
      <c r="J173" s="38"/>
      <c r="K173" s="81">
        <v>4610</v>
      </c>
      <c r="L173" s="81"/>
      <c r="M173" s="38"/>
      <c r="N173" s="38"/>
      <c r="O173" s="78" t="s">
        <v>258</v>
      </c>
      <c r="P173" s="78"/>
      <c r="Q173" s="38"/>
      <c r="R173" s="38"/>
      <c r="S173" s="81">
        <v>4610</v>
      </c>
      <c r="T173" s="81"/>
      <c r="U173" s="38"/>
    </row>
    <row r="174" spans="1:21">
      <c r="A174" s="11"/>
      <c r="B174" s="43"/>
      <c r="C174" s="78"/>
      <c r="D174" s="78"/>
      <c r="E174" s="38"/>
      <c r="F174" s="38"/>
      <c r="G174" s="78"/>
      <c r="H174" s="78"/>
      <c r="I174" s="38"/>
      <c r="J174" s="38"/>
      <c r="K174" s="81"/>
      <c r="L174" s="81"/>
      <c r="M174" s="38"/>
      <c r="N174" s="38"/>
      <c r="O174" s="78"/>
      <c r="P174" s="78"/>
      <c r="Q174" s="38"/>
      <c r="R174" s="38"/>
      <c r="S174" s="81"/>
      <c r="T174" s="81"/>
      <c r="U174" s="38"/>
    </row>
    <row r="175" spans="1:21">
      <c r="A175" s="11"/>
      <c r="B175" s="46" t="s">
        <v>101</v>
      </c>
      <c r="C175" s="83">
        <v>1</v>
      </c>
      <c r="D175" s="83"/>
      <c r="E175" s="41"/>
      <c r="F175" s="41"/>
      <c r="G175" s="83" t="s">
        <v>258</v>
      </c>
      <c r="H175" s="83"/>
      <c r="I175" s="41"/>
      <c r="J175" s="41"/>
      <c r="K175" s="83">
        <v>521</v>
      </c>
      <c r="L175" s="83"/>
      <c r="M175" s="41"/>
      <c r="N175" s="41"/>
      <c r="O175" s="83" t="s">
        <v>258</v>
      </c>
      <c r="P175" s="83"/>
      <c r="Q175" s="41"/>
      <c r="R175" s="41"/>
      <c r="S175" s="83">
        <v>522</v>
      </c>
      <c r="T175" s="83"/>
      <c r="U175" s="41"/>
    </row>
    <row r="176" spans="1:21">
      <c r="A176" s="11"/>
      <c r="B176" s="46"/>
      <c r="C176" s="83"/>
      <c r="D176" s="83"/>
      <c r="E176" s="41"/>
      <c r="F176" s="41"/>
      <c r="G176" s="83"/>
      <c r="H176" s="83"/>
      <c r="I176" s="41"/>
      <c r="J176" s="41"/>
      <c r="K176" s="83"/>
      <c r="L176" s="83"/>
      <c r="M176" s="41"/>
      <c r="N176" s="41"/>
      <c r="O176" s="83"/>
      <c r="P176" s="83"/>
      <c r="Q176" s="41"/>
      <c r="R176" s="41"/>
      <c r="S176" s="83"/>
      <c r="T176" s="83"/>
      <c r="U176" s="41"/>
    </row>
    <row r="177" spans="1:21">
      <c r="A177" s="11"/>
      <c r="B177" s="43" t="s">
        <v>798</v>
      </c>
      <c r="C177" s="78">
        <v>863</v>
      </c>
      <c r="D177" s="78"/>
      <c r="E177" s="38"/>
      <c r="F177" s="38"/>
      <c r="G177" s="78">
        <v>322</v>
      </c>
      <c r="H177" s="78"/>
      <c r="I177" s="38"/>
      <c r="J177" s="38"/>
      <c r="K177" s="78" t="s">
        <v>258</v>
      </c>
      <c r="L177" s="78"/>
      <c r="M177" s="38"/>
      <c r="N177" s="38"/>
      <c r="O177" s="78" t="s">
        <v>805</v>
      </c>
      <c r="P177" s="78"/>
      <c r="Q177" s="80" t="s">
        <v>257</v>
      </c>
      <c r="R177" s="38"/>
      <c r="S177" s="78" t="s">
        <v>258</v>
      </c>
      <c r="T177" s="78"/>
      <c r="U177" s="38"/>
    </row>
    <row r="178" spans="1:21">
      <c r="A178" s="11"/>
      <c r="B178" s="43"/>
      <c r="C178" s="78"/>
      <c r="D178" s="78"/>
      <c r="E178" s="38"/>
      <c r="F178" s="38"/>
      <c r="G178" s="78"/>
      <c r="H178" s="78"/>
      <c r="I178" s="38"/>
      <c r="J178" s="38"/>
      <c r="K178" s="78"/>
      <c r="L178" s="78"/>
      <c r="M178" s="38"/>
      <c r="N178" s="38"/>
      <c r="O178" s="78"/>
      <c r="P178" s="78"/>
      <c r="Q178" s="80"/>
      <c r="R178" s="38"/>
      <c r="S178" s="78"/>
      <c r="T178" s="78"/>
      <c r="U178" s="38"/>
    </row>
    <row r="179" spans="1:21">
      <c r="A179" s="11"/>
      <c r="B179" s="124" t="s">
        <v>709</v>
      </c>
      <c r="C179" s="83" t="s">
        <v>258</v>
      </c>
      <c r="D179" s="83"/>
      <c r="E179" s="41"/>
      <c r="F179" s="41"/>
      <c r="G179" s="83" t="s">
        <v>264</v>
      </c>
      <c r="H179" s="83"/>
      <c r="I179" s="84" t="s">
        <v>257</v>
      </c>
      <c r="J179" s="41"/>
      <c r="K179" s="83">
        <v>42</v>
      </c>
      <c r="L179" s="83"/>
      <c r="M179" s="41"/>
      <c r="N179" s="41"/>
      <c r="O179" s="83" t="s">
        <v>258</v>
      </c>
      <c r="P179" s="83"/>
      <c r="Q179" s="41"/>
      <c r="R179" s="41"/>
      <c r="S179" s="83">
        <v>40</v>
      </c>
      <c r="T179" s="83"/>
      <c r="U179" s="41"/>
    </row>
    <row r="180" spans="1:21">
      <c r="A180" s="11"/>
      <c r="B180" s="124"/>
      <c r="C180" s="83"/>
      <c r="D180" s="83"/>
      <c r="E180" s="41"/>
      <c r="F180" s="41"/>
      <c r="G180" s="83"/>
      <c r="H180" s="83"/>
      <c r="I180" s="84"/>
      <c r="J180" s="41"/>
      <c r="K180" s="83"/>
      <c r="L180" s="83"/>
      <c r="M180" s="41"/>
      <c r="N180" s="41"/>
      <c r="O180" s="83"/>
      <c r="P180" s="83"/>
      <c r="Q180" s="41"/>
      <c r="R180" s="41"/>
      <c r="S180" s="83"/>
      <c r="T180" s="83"/>
      <c r="U180" s="41"/>
    </row>
    <row r="181" spans="1:21">
      <c r="A181" s="11"/>
      <c r="B181" s="43" t="s">
        <v>110</v>
      </c>
      <c r="C181" s="78" t="s">
        <v>258</v>
      </c>
      <c r="D181" s="78"/>
      <c r="E181" s="38"/>
      <c r="F181" s="38"/>
      <c r="G181" s="78" t="s">
        <v>258</v>
      </c>
      <c r="H181" s="78"/>
      <c r="I181" s="38"/>
      <c r="J181" s="38"/>
      <c r="K181" s="81">
        <v>2655</v>
      </c>
      <c r="L181" s="81"/>
      <c r="M181" s="38"/>
      <c r="N181" s="38"/>
      <c r="O181" s="78" t="s">
        <v>258</v>
      </c>
      <c r="P181" s="78"/>
      <c r="Q181" s="38"/>
      <c r="R181" s="38"/>
      <c r="S181" s="81">
        <v>2655</v>
      </c>
      <c r="T181" s="81"/>
      <c r="U181" s="38"/>
    </row>
    <row r="182" spans="1:21">
      <c r="A182" s="11"/>
      <c r="B182" s="43"/>
      <c r="C182" s="78"/>
      <c r="D182" s="78"/>
      <c r="E182" s="38"/>
      <c r="F182" s="38"/>
      <c r="G182" s="78"/>
      <c r="H182" s="78"/>
      <c r="I182" s="38"/>
      <c r="J182" s="38"/>
      <c r="K182" s="81"/>
      <c r="L182" s="81"/>
      <c r="M182" s="38"/>
      <c r="N182" s="38"/>
      <c r="O182" s="78"/>
      <c r="P182" s="78"/>
      <c r="Q182" s="38"/>
      <c r="R182" s="38"/>
      <c r="S182" s="81"/>
      <c r="T182" s="81"/>
      <c r="U182" s="38"/>
    </row>
    <row r="183" spans="1:21">
      <c r="A183" s="11"/>
      <c r="B183" s="46" t="s">
        <v>111</v>
      </c>
      <c r="C183" s="83" t="s">
        <v>258</v>
      </c>
      <c r="D183" s="83"/>
      <c r="E183" s="41"/>
      <c r="F183" s="41"/>
      <c r="G183" s="83" t="s">
        <v>258</v>
      </c>
      <c r="H183" s="83"/>
      <c r="I183" s="41"/>
      <c r="J183" s="41"/>
      <c r="K183" s="83">
        <v>138</v>
      </c>
      <c r="L183" s="83"/>
      <c r="M183" s="41"/>
      <c r="N183" s="41"/>
      <c r="O183" s="83" t="s">
        <v>258</v>
      </c>
      <c r="P183" s="83"/>
      <c r="Q183" s="41"/>
      <c r="R183" s="41"/>
      <c r="S183" s="83">
        <v>138</v>
      </c>
      <c r="T183" s="83"/>
      <c r="U183" s="41"/>
    </row>
    <row r="184" spans="1:21">
      <c r="A184" s="11"/>
      <c r="B184" s="46"/>
      <c r="C184" s="83"/>
      <c r="D184" s="83"/>
      <c r="E184" s="41"/>
      <c r="F184" s="41"/>
      <c r="G184" s="83"/>
      <c r="H184" s="83"/>
      <c r="I184" s="41"/>
      <c r="J184" s="41"/>
      <c r="K184" s="83"/>
      <c r="L184" s="83"/>
      <c r="M184" s="41"/>
      <c r="N184" s="41"/>
      <c r="O184" s="83"/>
      <c r="P184" s="83"/>
      <c r="Q184" s="41"/>
      <c r="R184" s="41"/>
      <c r="S184" s="83"/>
      <c r="T184" s="83"/>
      <c r="U184" s="41"/>
    </row>
    <row r="185" spans="1:21">
      <c r="A185" s="11"/>
      <c r="B185" s="240" t="s">
        <v>801</v>
      </c>
      <c r="C185" s="78">
        <v>13</v>
      </c>
      <c r="D185" s="78"/>
      <c r="E185" s="38"/>
      <c r="F185" s="38"/>
      <c r="G185" s="78">
        <v>4</v>
      </c>
      <c r="H185" s="78"/>
      <c r="I185" s="38"/>
      <c r="J185" s="38"/>
      <c r="K185" s="81">
        <v>1224</v>
      </c>
      <c r="L185" s="81"/>
      <c r="M185" s="38"/>
      <c r="N185" s="38"/>
      <c r="O185" s="78" t="s">
        <v>258</v>
      </c>
      <c r="P185" s="78"/>
      <c r="Q185" s="38"/>
      <c r="R185" s="38"/>
      <c r="S185" s="81">
        <v>1241</v>
      </c>
      <c r="T185" s="81"/>
      <c r="U185" s="38"/>
    </row>
    <row r="186" spans="1:21">
      <c r="A186" s="11"/>
      <c r="B186" s="240"/>
      <c r="C186" s="78"/>
      <c r="D186" s="78"/>
      <c r="E186" s="38"/>
      <c r="F186" s="38"/>
      <c r="G186" s="78"/>
      <c r="H186" s="78"/>
      <c r="I186" s="38"/>
      <c r="J186" s="38"/>
      <c r="K186" s="81"/>
      <c r="L186" s="81"/>
      <c r="M186" s="38"/>
      <c r="N186" s="38"/>
      <c r="O186" s="78"/>
      <c r="P186" s="78"/>
      <c r="Q186" s="38"/>
      <c r="R186" s="38"/>
      <c r="S186" s="81"/>
      <c r="T186" s="81"/>
      <c r="U186" s="38"/>
    </row>
    <row r="187" spans="1:21">
      <c r="A187" s="11"/>
      <c r="B187" s="46" t="s">
        <v>802</v>
      </c>
      <c r="C187" s="83" t="s">
        <v>353</v>
      </c>
      <c r="D187" s="83"/>
      <c r="E187" s="84" t="s">
        <v>257</v>
      </c>
      <c r="F187" s="41"/>
      <c r="G187" s="83">
        <v>69</v>
      </c>
      <c r="H187" s="83"/>
      <c r="I187" s="41"/>
      <c r="J187" s="41"/>
      <c r="K187" s="83">
        <v>11</v>
      </c>
      <c r="L187" s="83"/>
      <c r="M187" s="41"/>
      <c r="N187" s="41"/>
      <c r="O187" s="83" t="s">
        <v>258</v>
      </c>
      <c r="P187" s="83"/>
      <c r="Q187" s="41"/>
      <c r="R187" s="41"/>
      <c r="S187" s="83">
        <v>72</v>
      </c>
      <c r="T187" s="83"/>
      <c r="U187" s="41"/>
    </row>
    <row r="188" spans="1:21">
      <c r="A188" s="11"/>
      <c r="B188" s="46"/>
      <c r="C188" s="83"/>
      <c r="D188" s="83"/>
      <c r="E188" s="84"/>
      <c r="F188" s="41"/>
      <c r="G188" s="83"/>
      <c r="H188" s="83"/>
      <c r="I188" s="41"/>
      <c r="J188" s="41"/>
      <c r="K188" s="83"/>
      <c r="L188" s="83"/>
      <c r="M188" s="41"/>
      <c r="N188" s="41"/>
      <c r="O188" s="83"/>
      <c r="P188" s="83"/>
      <c r="Q188" s="41"/>
      <c r="R188" s="41"/>
      <c r="S188" s="83"/>
      <c r="T188" s="83"/>
      <c r="U188" s="41"/>
    </row>
    <row r="189" spans="1:21">
      <c r="A189" s="11"/>
      <c r="B189" s="43" t="s">
        <v>115</v>
      </c>
      <c r="C189" s="78" t="s">
        <v>614</v>
      </c>
      <c r="D189" s="78"/>
      <c r="E189" s="80" t="s">
        <v>257</v>
      </c>
      <c r="F189" s="38"/>
      <c r="G189" s="78">
        <v>6</v>
      </c>
      <c r="H189" s="78"/>
      <c r="I189" s="38"/>
      <c r="J189" s="38"/>
      <c r="K189" s="78">
        <v>51</v>
      </c>
      <c r="L189" s="78"/>
      <c r="M189" s="38"/>
      <c r="N189" s="38"/>
      <c r="O189" s="78" t="s">
        <v>258</v>
      </c>
      <c r="P189" s="78"/>
      <c r="Q189" s="38"/>
      <c r="R189" s="38"/>
      <c r="S189" s="78" t="s">
        <v>298</v>
      </c>
      <c r="T189" s="78"/>
      <c r="U189" s="80" t="s">
        <v>257</v>
      </c>
    </row>
    <row r="190" spans="1:21">
      <c r="A190" s="11"/>
      <c r="B190" s="43"/>
      <c r="C190" s="78"/>
      <c r="D190" s="78"/>
      <c r="E190" s="80"/>
      <c r="F190" s="38"/>
      <c r="G190" s="78"/>
      <c r="H190" s="78"/>
      <c r="I190" s="38"/>
      <c r="J190" s="38"/>
      <c r="K190" s="78"/>
      <c r="L190" s="78"/>
      <c r="M190" s="38"/>
      <c r="N190" s="38"/>
      <c r="O190" s="78"/>
      <c r="P190" s="78"/>
      <c r="Q190" s="38"/>
      <c r="R190" s="38"/>
      <c r="S190" s="78"/>
      <c r="T190" s="78"/>
      <c r="U190" s="80"/>
    </row>
    <row r="191" spans="1:21">
      <c r="A191" s="11"/>
      <c r="B191" s="46" t="s">
        <v>135</v>
      </c>
      <c r="C191" s="83">
        <v>5</v>
      </c>
      <c r="D191" s="83"/>
      <c r="E191" s="41"/>
      <c r="F191" s="41"/>
      <c r="G191" s="83" t="s">
        <v>383</v>
      </c>
      <c r="H191" s="83"/>
      <c r="I191" s="84" t="s">
        <v>257</v>
      </c>
      <c r="J191" s="41"/>
      <c r="K191" s="83">
        <v>164</v>
      </c>
      <c r="L191" s="83"/>
      <c r="M191" s="41"/>
      <c r="N191" s="41"/>
      <c r="O191" s="83" t="s">
        <v>258</v>
      </c>
      <c r="P191" s="83"/>
      <c r="Q191" s="41"/>
      <c r="R191" s="41"/>
      <c r="S191" s="83">
        <v>155</v>
      </c>
      <c r="T191" s="83"/>
      <c r="U191" s="41"/>
    </row>
    <row r="192" spans="1:21" ht="15.75" thickBot="1">
      <c r="A192" s="11"/>
      <c r="B192" s="61"/>
      <c r="C192" s="94"/>
      <c r="D192" s="94"/>
      <c r="E192" s="63"/>
      <c r="F192" s="63"/>
      <c r="G192" s="94"/>
      <c r="H192" s="94"/>
      <c r="I192" s="95"/>
      <c r="J192" s="63"/>
      <c r="K192" s="94"/>
      <c r="L192" s="94"/>
      <c r="M192" s="63"/>
      <c r="N192" s="63"/>
      <c r="O192" s="94"/>
      <c r="P192" s="94"/>
      <c r="Q192" s="63"/>
      <c r="R192" s="63"/>
      <c r="S192" s="94"/>
      <c r="T192" s="94"/>
      <c r="U192" s="63"/>
    </row>
    <row r="193" spans="1:21">
      <c r="A193" s="11"/>
      <c r="B193" s="116" t="s">
        <v>119</v>
      </c>
      <c r="C193" s="96" t="s">
        <v>255</v>
      </c>
      <c r="D193" s="100">
        <v>916</v>
      </c>
      <c r="E193" s="66"/>
      <c r="F193" s="66"/>
      <c r="G193" s="96" t="s">
        <v>255</v>
      </c>
      <c r="H193" s="100">
        <v>255</v>
      </c>
      <c r="I193" s="66"/>
      <c r="J193" s="66"/>
      <c r="K193" s="96" t="s">
        <v>255</v>
      </c>
      <c r="L193" s="100">
        <v>930</v>
      </c>
      <c r="M193" s="66"/>
      <c r="N193" s="66"/>
      <c r="O193" s="96" t="s">
        <v>255</v>
      </c>
      <c r="P193" s="100" t="s">
        <v>805</v>
      </c>
      <c r="Q193" s="96" t="s">
        <v>257</v>
      </c>
      <c r="R193" s="66"/>
      <c r="S193" s="96" t="s">
        <v>255</v>
      </c>
      <c r="T193" s="100">
        <v>916</v>
      </c>
      <c r="U193" s="66"/>
    </row>
    <row r="194" spans="1:21" ht="15.75" thickBot="1">
      <c r="A194" s="11"/>
      <c r="B194" s="50"/>
      <c r="C194" s="86"/>
      <c r="D194" s="79"/>
      <c r="E194" s="39"/>
      <c r="F194" s="39"/>
      <c r="G194" s="86"/>
      <c r="H194" s="79"/>
      <c r="I194" s="39"/>
      <c r="J194" s="39"/>
      <c r="K194" s="86"/>
      <c r="L194" s="79"/>
      <c r="M194" s="39"/>
      <c r="N194" s="39"/>
      <c r="O194" s="86"/>
      <c r="P194" s="79"/>
      <c r="Q194" s="86"/>
      <c r="R194" s="39"/>
      <c r="S194" s="86"/>
      <c r="T194" s="79"/>
      <c r="U194" s="39"/>
    </row>
    <row r="195" spans="1:21">
      <c r="A195" s="11"/>
      <c r="B195" s="115" t="s">
        <v>129</v>
      </c>
      <c r="C195" s="87" t="s">
        <v>255</v>
      </c>
      <c r="D195" s="89">
        <v>1030</v>
      </c>
      <c r="E195" s="42"/>
      <c r="F195" s="42"/>
      <c r="G195" s="87" t="s">
        <v>255</v>
      </c>
      <c r="H195" s="91">
        <v>339</v>
      </c>
      <c r="I195" s="42"/>
      <c r="J195" s="42"/>
      <c r="K195" s="87" t="s">
        <v>255</v>
      </c>
      <c r="L195" s="89">
        <v>1043</v>
      </c>
      <c r="M195" s="42"/>
      <c r="N195" s="42"/>
      <c r="O195" s="87" t="s">
        <v>255</v>
      </c>
      <c r="P195" s="91" t="s">
        <v>806</v>
      </c>
      <c r="Q195" s="87" t="s">
        <v>257</v>
      </c>
      <c r="R195" s="42"/>
      <c r="S195" s="87" t="s">
        <v>255</v>
      </c>
      <c r="T195" s="89">
        <v>1030</v>
      </c>
      <c r="U195" s="42"/>
    </row>
    <row r="196" spans="1:21" ht="15.75" thickBot="1">
      <c r="A196" s="11"/>
      <c r="B196" s="128"/>
      <c r="C196" s="88"/>
      <c r="D196" s="90"/>
      <c r="E196" s="53"/>
      <c r="F196" s="53"/>
      <c r="G196" s="88"/>
      <c r="H196" s="92"/>
      <c r="I196" s="53"/>
      <c r="J196" s="53"/>
      <c r="K196" s="88"/>
      <c r="L196" s="90"/>
      <c r="M196" s="53"/>
      <c r="N196" s="53"/>
      <c r="O196" s="88"/>
      <c r="P196" s="92"/>
      <c r="Q196" s="88"/>
      <c r="R196" s="53"/>
      <c r="S196" s="88"/>
      <c r="T196" s="90"/>
      <c r="U196" s="53"/>
    </row>
    <row r="197" spans="1:21" ht="15.75" thickTop="1">
      <c r="A197" s="11"/>
      <c r="B197" s="138"/>
      <c r="C197" s="138"/>
      <c r="D197" s="138"/>
      <c r="E197" s="138"/>
      <c r="F197" s="138"/>
      <c r="G197" s="138"/>
      <c r="H197" s="138"/>
      <c r="I197" s="138"/>
      <c r="J197" s="138"/>
      <c r="K197" s="138"/>
      <c r="L197" s="138"/>
      <c r="M197" s="138"/>
      <c r="N197" s="138"/>
      <c r="O197" s="138"/>
      <c r="P197" s="138"/>
      <c r="Q197" s="138"/>
      <c r="R197" s="138"/>
      <c r="S197" s="138"/>
      <c r="T197" s="138"/>
      <c r="U197" s="138"/>
    </row>
    <row r="198" spans="1:21">
      <c r="A198" s="11"/>
      <c r="B198" s="10"/>
      <c r="C198" s="10"/>
      <c r="D198" s="10"/>
      <c r="E198" s="10"/>
      <c r="F198" s="10"/>
      <c r="G198" s="10"/>
      <c r="H198" s="10"/>
      <c r="I198" s="10"/>
      <c r="J198" s="10"/>
      <c r="K198" s="10"/>
      <c r="L198" s="10"/>
      <c r="M198" s="10"/>
      <c r="N198" s="10"/>
      <c r="O198" s="10"/>
      <c r="P198" s="10"/>
      <c r="Q198" s="10"/>
      <c r="R198" s="10"/>
      <c r="S198" s="10"/>
      <c r="T198" s="10"/>
      <c r="U198" s="10"/>
    </row>
    <row r="199" spans="1:21">
      <c r="A199" s="11"/>
      <c r="B199" s="10"/>
      <c r="C199" s="10"/>
      <c r="D199" s="10"/>
      <c r="E199" s="10"/>
      <c r="F199" s="10"/>
      <c r="G199" s="10"/>
      <c r="H199" s="10"/>
      <c r="I199" s="10"/>
      <c r="J199" s="10"/>
      <c r="K199" s="10"/>
      <c r="L199" s="10"/>
      <c r="M199" s="10"/>
      <c r="N199" s="10"/>
      <c r="O199" s="10"/>
      <c r="P199" s="10"/>
      <c r="Q199" s="10"/>
      <c r="R199" s="10"/>
      <c r="S199" s="10"/>
      <c r="T199" s="10"/>
      <c r="U199" s="10"/>
    </row>
    <row r="200" spans="1:21">
      <c r="A200" s="11"/>
      <c r="B200" s="151" t="s">
        <v>797</v>
      </c>
      <c r="C200" s="151"/>
      <c r="D200" s="151"/>
      <c r="E200" s="151"/>
      <c r="F200" s="151"/>
      <c r="G200" s="151"/>
      <c r="H200" s="151"/>
      <c r="I200" s="151"/>
      <c r="J200" s="151"/>
      <c r="K200" s="151"/>
      <c r="L200" s="151"/>
      <c r="M200" s="151"/>
      <c r="N200" s="151"/>
      <c r="O200" s="151"/>
      <c r="P200" s="151"/>
      <c r="Q200" s="151"/>
      <c r="R200" s="151"/>
      <c r="S200" s="151"/>
      <c r="T200" s="151"/>
      <c r="U200" s="151"/>
    </row>
    <row r="201" spans="1:21">
      <c r="A201" s="11"/>
      <c r="B201" s="34"/>
      <c r="C201" s="34"/>
      <c r="D201" s="34"/>
      <c r="E201" s="34"/>
      <c r="F201" s="34"/>
      <c r="G201" s="34"/>
      <c r="H201" s="34"/>
      <c r="I201" s="34"/>
      <c r="J201" s="34"/>
      <c r="K201" s="34"/>
      <c r="L201" s="34"/>
      <c r="M201" s="34"/>
      <c r="N201" s="34"/>
      <c r="O201" s="34"/>
      <c r="P201" s="34"/>
      <c r="Q201" s="34"/>
      <c r="R201" s="34"/>
      <c r="S201" s="34"/>
      <c r="T201" s="34"/>
      <c r="U201" s="34"/>
    </row>
    <row r="202" spans="1:21">
      <c r="A202" s="11"/>
      <c r="B202" s="18"/>
      <c r="C202" s="18"/>
      <c r="D202" s="18"/>
      <c r="E202" s="18"/>
      <c r="F202" s="18"/>
      <c r="G202" s="18"/>
      <c r="H202" s="18"/>
      <c r="I202" s="18"/>
      <c r="J202" s="18"/>
      <c r="K202" s="18"/>
      <c r="L202" s="18"/>
      <c r="M202" s="18"/>
      <c r="N202" s="18"/>
      <c r="O202" s="18"/>
      <c r="P202" s="18"/>
      <c r="Q202" s="18"/>
      <c r="R202" s="18"/>
      <c r="S202" s="18"/>
      <c r="T202" s="18"/>
      <c r="U202" s="18"/>
    </row>
    <row r="203" spans="1:21">
      <c r="A203" s="11"/>
      <c r="B203" s="80" t="s">
        <v>716</v>
      </c>
      <c r="C203" s="78" t="s">
        <v>706</v>
      </c>
      <c r="D203" s="78"/>
      <c r="E203" s="38"/>
      <c r="F203" s="38"/>
      <c r="G203" s="78" t="s">
        <v>754</v>
      </c>
      <c r="H203" s="78"/>
      <c r="I203" s="38"/>
      <c r="J203" s="38"/>
      <c r="K203" s="78" t="s">
        <v>758</v>
      </c>
      <c r="L203" s="78"/>
      <c r="M203" s="38"/>
      <c r="N203" s="38"/>
      <c r="O203" s="78" t="s">
        <v>760</v>
      </c>
      <c r="P203" s="78"/>
      <c r="Q203" s="38"/>
      <c r="R203" s="38"/>
      <c r="S203" s="78" t="s">
        <v>706</v>
      </c>
      <c r="T203" s="78"/>
      <c r="U203" s="38"/>
    </row>
    <row r="204" spans="1:21">
      <c r="A204" s="11"/>
      <c r="B204" s="80"/>
      <c r="C204" s="78" t="s">
        <v>751</v>
      </c>
      <c r="D204" s="78"/>
      <c r="E204" s="38"/>
      <c r="F204" s="38"/>
      <c r="G204" s="78" t="s">
        <v>755</v>
      </c>
      <c r="H204" s="78"/>
      <c r="I204" s="38"/>
      <c r="J204" s="38"/>
      <c r="K204" s="78" t="s">
        <v>751</v>
      </c>
      <c r="L204" s="78"/>
      <c r="M204" s="38"/>
      <c r="N204" s="38"/>
      <c r="O204" s="78" t="s">
        <v>761</v>
      </c>
      <c r="P204" s="78"/>
      <c r="Q204" s="38"/>
      <c r="R204" s="38"/>
      <c r="S204" s="78" t="s">
        <v>751</v>
      </c>
      <c r="T204" s="78"/>
      <c r="U204" s="38"/>
    </row>
    <row r="205" spans="1:21">
      <c r="A205" s="11"/>
      <c r="B205" s="80"/>
      <c r="C205" s="78" t="s">
        <v>752</v>
      </c>
      <c r="D205" s="78"/>
      <c r="E205" s="38"/>
      <c r="F205" s="38"/>
      <c r="G205" s="78" t="s">
        <v>756</v>
      </c>
      <c r="H205" s="78"/>
      <c r="I205" s="38"/>
      <c r="J205" s="38"/>
      <c r="K205" s="78" t="s">
        <v>759</v>
      </c>
      <c r="L205" s="78"/>
      <c r="M205" s="38"/>
      <c r="N205" s="38"/>
      <c r="O205" s="10"/>
      <c r="P205" s="10"/>
      <c r="Q205" s="38"/>
      <c r="R205" s="38"/>
      <c r="S205" s="78" t="s">
        <v>596</v>
      </c>
      <c r="T205" s="78"/>
      <c r="U205" s="38"/>
    </row>
    <row r="206" spans="1:21" ht="15.75" thickBot="1">
      <c r="A206" s="11"/>
      <c r="B206" s="123" t="s">
        <v>252</v>
      </c>
      <c r="C206" s="79" t="s">
        <v>753</v>
      </c>
      <c r="D206" s="79"/>
      <c r="E206" s="39"/>
      <c r="F206" s="23"/>
      <c r="G206" s="79" t="s">
        <v>757</v>
      </c>
      <c r="H206" s="79"/>
      <c r="I206" s="39"/>
      <c r="J206" s="23"/>
      <c r="K206" s="37"/>
      <c r="L206" s="37"/>
      <c r="M206" s="39"/>
      <c r="N206" s="23"/>
      <c r="O206" s="37"/>
      <c r="P206" s="37"/>
      <c r="Q206" s="39"/>
      <c r="R206" s="23"/>
      <c r="S206" s="37"/>
      <c r="T206" s="37"/>
      <c r="U206" s="39"/>
    </row>
    <row r="207" spans="1:21">
      <c r="A207" s="11"/>
      <c r="B207" s="115" t="s">
        <v>98</v>
      </c>
      <c r="C207" s="54" t="s">
        <v>255</v>
      </c>
      <c r="D207" s="58" t="s">
        <v>258</v>
      </c>
      <c r="E207" s="42"/>
      <c r="F207" s="42"/>
      <c r="G207" s="54" t="s">
        <v>255</v>
      </c>
      <c r="H207" s="58" t="s">
        <v>258</v>
      </c>
      <c r="I207" s="42"/>
      <c r="J207" s="42"/>
      <c r="K207" s="54" t="s">
        <v>255</v>
      </c>
      <c r="L207" s="56">
        <v>13473</v>
      </c>
      <c r="M207" s="42"/>
      <c r="N207" s="42"/>
      <c r="O207" s="54" t="s">
        <v>255</v>
      </c>
      <c r="P207" s="58" t="s">
        <v>258</v>
      </c>
      <c r="Q207" s="42"/>
      <c r="R207" s="42"/>
      <c r="S207" s="54" t="s">
        <v>255</v>
      </c>
      <c r="T207" s="56">
        <v>13473</v>
      </c>
      <c r="U207" s="42"/>
    </row>
    <row r="208" spans="1:21">
      <c r="A208" s="11"/>
      <c r="B208" s="46"/>
      <c r="C208" s="129"/>
      <c r="D208" s="167"/>
      <c r="E208" s="131"/>
      <c r="F208" s="41"/>
      <c r="G208" s="49"/>
      <c r="H208" s="48"/>
      <c r="I208" s="41"/>
      <c r="J208" s="41"/>
      <c r="K208" s="49"/>
      <c r="L208" s="47"/>
      <c r="M208" s="41"/>
      <c r="N208" s="41"/>
      <c r="O208" s="49"/>
      <c r="P208" s="48"/>
      <c r="Q208" s="41"/>
      <c r="R208" s="41"/>
      <c r="S208" s="129"/>
      <c r="T208" s="130"/>
      <c r="U208" s="131"/>
    </row>
    <row r="209" spans="1:21">
      <c r="A209" s="11"/>
      <c r="B209" s="43" t="s">
        <v>100</v>
      </c>
      <c r="C209" s="36" t="s">
        <v>258</v>
      </c>
      <c r="D209" s="36"/>
      <c r="E209" s="38"/>
      <c r="F209" s="38"/>
      <c r="G209" s="36" t="s">
        <v>258</v>
      </c>
      <c r="H209" s="36"/>
      <c r="I209" s="38"/>
      <c r="J209" s="38"/>
      <c r="K209" s="45">
        <v>13056</v>
      </c>
      <c r="L209" s="45"/>
      <c r="M209" s="38"/>
      <c r="N209" s="38"/>
      <c r="O209" s="36" t="s">
        <v>258</v>
      </c>
      <c r="P209" s="36"/>
      <c r="Q209" s="38"/>
      <c r="R209" s="38"/>
      <c r="S209" s="45">
        <v>13056</v>
      </c>
      <c r="T209" s="45"/>
      <c r="U209" s="38"/>
    </row>
    <row r="210" spans="1:21">
      <c r="A210" s="11"/>
      <c r="B210" s="43"/>
      <c r="C210" s="36"/>
      <c r="D210" s="36"/>
      <c r="E210" s="38"/>
      <c r="F210" s="38"/>
      <c r="G210" s="36"/>
      <c r="H210" s="36"/>
      <c r="I210" s="38"/>
      <c r="J210" s="38"/>
      <c r="K210" s="45"/>
      <c r="L210" s="45"/>
      <c r="M210" s="38"/>
      <c r="N210" s="38"/>
      <c r="O210" s="36"/>
      <c r="P210" s="36"/>
      <c r="Q210" s="38"/>
      <c r="R210" s="38"/>
      <c r="S210" s="45"/>
      <c r="T210" s="45"/>
      <c r="U210" s="38"/>
    </row>
    <row r="211" spans="1:21">
      <c r="A211" s="11"/>
      <c r="B211" s="46" t="s">
        <v>101</v>
      </c>
      <c r="C211" s="48">
        <v>2</v>
      </c>
      <c r="D211" s="48"/>
      <c r="E211" s="41"/>
      <c r="F211" s="41"/>
      <c r="G211" s="48">
        <v>1</v>
      </c>
      <c r="H211" s="48"/>
      <c r="I211" s="41"/>
      <c r="J211" s="41"/>
      <c r="K211" s="47">
        <v>1672</v>
      </c>
      <c r="L211" s="47"/>
      <c r="M211" s="41"/>
      <c r="N211" s="41"/>
      <c r="O211" s="48" t="s">
        <v>258</v>
      </c>
      <c r="P211" s="48"/>
      <c r="Q211" s="41"/>
      <c r="R211" s="41"/>
      <c r="S211" s="47">
        <v>1675</v>
      </c>
      <c r="T211" s="47"/>
      <c r="U211" s="41"/>
    </row>
    <row r="212" spans="1:21">
      <c r="A212" s="11"/>
      <c r="B212" s="46"/>
      <c r="C212" s="48"/>
      <c r="D212" s="48"/>
      <c r="E212" s="41"/>
      <c r="F212" s="41"/>
      <c r="G212" s="48"/>
      <c r="H212" s="48"/>
      <c r="I212" s="41"/>
      <c r="J212" s="41"/>
      <c r="K212" s="47"/>
      <c r="L212" s="47"/>
      <c r="M212" s="41"/>
      <c r="N212" s="41"/>
      <c r="O212" s="48"/>
      <c r="P212" s="48"/>
      <c r="Q212" s="41"/>
      <c r="R212" s="41"/>
      <c r="S212" s="47"/>
      <c r="T212" s="47"/>
      <c r="U212" s="41"/>
    </row>
    <row r="213" spans="1:21">
      <c r="A213" s="11"/>
      <c r="B213" s="43" t="s">
        <v>798</v>
      </c>
      <c r="C213" s="45">
        <v>2192</v>
      </c>
      <c r="D213" s="45"/>
      <c r="E213" s="38"/>
      <c r="F213" s="38"/>
      <c r="G213" s="36">
        <v>669</v>
      </c>
      <c r="H213" s="36"/>
      <c r="I213" s="38"/>
      <c r="J213" s="38"/>
      <c r="K213" s="36" t="s">
        <v>258</v>
      </c>
      <c r="L213" s="36"/>
      <c r="M213" s="38"/>
      <c r="N213" s="38"/>
      <c r="O213" s="36" t="s">
        <v>807</v>
      </c>
      <c r="P213" s="36"/>
      <c r="Q213" s="44" t="s">
        <v>257</v>
      </c>
      <c r="R213" s="38"/>
      <c r="S213" s="36" t="s">
        <v>258</v>
      </c>
      <c r="T213" s="36"/>
      <c r="U213" s="38"/>
    </row>
    <row r="214" spans="1:21">
      <c r="A214" s="11"/>
      <c r="B214" s="43"/>
      <c r="C214" s="45"/>
      <c r="D214" s="45"/>
      <c r="E214" s="38"/>
      <c r="F214" s="38"/>
      <c r="G214" s="36"/>
      <c r="H214" s="36"/>
      <c r="I214" s="38"/>
      <c r="J214" s="38"/>
      <c r="K214" s="36"/>
      <c r="L214" s="36"/>
      <c r="M214" s="38"/>
      <c r="N214" s="38"/>
      <c r="O214" s="36"/>
      <c r="P214" s="36"/>
      <c r="Q214" s="44"/>
      <c r="R214" s="38"/>
      <c r="S214" s="36"/>
      <c r="T214" s="36"/>
      <c r="U214" s="38"/>
    </row>
    <row r="215" spans="1:21">
      <c r="A215" s="11"/>
      <c r="B215" s="124" t="s">
        <v>709</v>
      </c>
      <c r="C215" s="48" t="s">
        <v>258</v>
      </c>
      <c r="D215" s="48"/>
      <c r="E215" s="41"/>
      <c r="F215" s="41"/>
      <c r="G215" s="48">
        <v>53</v>
      </c>
      <c r="H215" s="48"/>
      <c r="I215" s="41"/>
      <c r="J215" s="41"/>
      <c r="K215" s="48" t="s">
        <v>808</v>
      </c>
      <c r="L215" s="48"/>
      <c r="M215" s="49" t="s">
        <v>257</v>
      </c>
      <c r="N215" s="41"/>
      <c r="O215" s="48" t="s">
        <v>258</v>
      </c>
      <c r="P215" s="48"/>
      <c r="Q215" s="41"/>
      <c r="R215" s="41"/>
      <c r="S215" s="48" t="s">
        <v>355</v>
      </c>
      <c r="T215" s="48"/>
      <c r="U215" s="49" t="s">
        <v>257</v>
      </c>
    </row>
    <row r="216" spans="1:21">
      <c r="A216" s="11"/>
      <c r="B216" s="124"/>
      <c r="C216" s="48"/>
      <c r="D216" s="48"/>
      <c r="E216" s="41"/>
      <c r="F216" s="41"/>
      <c r="G216" s="48"/>
      <c r="H216" s="48"/>
      <c r="I216" s="41"/>
      <c r="J216" s="41"/>
      <c r="K216" s="48"/>
      <c r="L216" s="48"/>
      <c r="M216" s="49"/>
      <c r="N216" s="41"/>
      <c r="O216" s="48"/>
      <c r="P216" s="48"/>
      <c r="Q216" s="41"/>
      <c r="R216" s="41"/>
      <c r="S216" s="48"/>
      <c r="T216" s="48"/>
      <c r="U216" s="49"/>
    </row>
    <row r="217" spans="1:21">
      <c r="A217" s="11"/>
      <c r="B217" s="43" t="s">
        <v>110</v>
      </c>
      <c r="C217" s="36" t="s">
        <v>258</v>
      </c>
      <c r="D217" s="36"/>
      <c r="E217" s="38"/>
      <c r="F217" s="38"/>
      <c r="G217" s="36" t="s">
        <v>258</v>
      </c>
      <c r="H217" s="36"/>
      <c r="I217" s="38"/>
      <c r="J217" s="38"/>
      <c r="K217" s="45">
        <v>7233</v>
      </c>
      <c r="L217" s="45"/>
      <c r="M217" s="38"/>
      <c r="N217" s="38"/>
      <c r="O217" s="36" t="s">
        <v>258</v>
      </c>
      <c r="P217" s="36"/>
      <c r="Q217" s="38"/>
      <c r="R217" s="38"/>
      <c r="S217" s="45">
        <v>7233</v>
      </c>
      <c r="T217" s="45"/>
      <c r="U217" s="38"/>
    </row>
    <row r="218" spans="1:21">
      <c r="A218" s="11"/>
      <c r="B218" s="43"/>
      <c r="C218" s="36"/>
      <c r="D218" s="36"/>
      <c r="E218" s="38"/>
      <c r="F218" s="38"/>
      <c r="G218" s="36"/>
      <c r="H218" s="36"/>
      <c r="I218" s="38"/>
      <c r="J218" s="38"/>
      <c r="K218" s="45"/>
      <c r="L218" s="45"/>
      <c r="M218" s="38"/>
      <c r="N218" s="38"/>
      <c r="O218" s="36"/>
      <c r="P218" s="36"/>
      <c r="Q218" s="38"/>
      <c r="R218" s="38"/>
      <c r="S218" s="45"/>
      <c r="T218" s="45"/>
      <c r="U218" s="38"/>
    </row>
    <row r="219" spans="1:21">
      <c r="A219" s="11"/>
      <c r="B219" s="46" t="s">
        <v>111</v>
      </c>
      <c r="C219" s="48" t="s">
        <v>258</v>
      </c>
      <c r="D219" s="48"/>
      <c r="E219" s="41"/>
      <c r="F219" s="41"/>
      <c r="G219" s="48" t="s">
        <v>258</v>
      </c>
      <c r="H219" s="48"/>
      <c r="I219" s="41"/>
      <c r="J219" s="41"/>
      <c r="K219" s="48">
        <v>383</v>
      </c>
      <c r="L219" s="48"/>
      <c r="M219" s="41"/>
      <c r="N219" s="41"/>
      <c r="O219" s="48" t="s">
        <v>258</v>
      </c>
      <c r="P219" s="48"/>
      <c r="Q219" s="41"/>
      <c r="R219" s="41"/>
      <c r="S219" s="48">
        <v>383</v>
      </c>
      <c r="T219" s="48"/>
      <c r="U219" s="41"/>
    </row>
    <row r="220" spans="1:21">
      <c r="A220" s="11"/>
      <c r="B220" s="46"/>
      <c r="C220" s="48"/>
      <c r="D220" s="48"/>
      <c r="E220" s="41"/>
      <c r="F220" s="41"/>
      <c r="G220" s="48"/>
      <c r="H220" s="48"/>
      <c r="I220" s="41"/>
      <c r="J220" s="41"/>
      <c r="K220" s="48"/>
      <c r="L220" s="48"/>
      <c r="M220" s="41"/>
      <c r="N220" s="41"/>
      <c r="O220" s="48"/>
      <c r="P220" s="48"/>
      <c r="Q220" s="41"/>
      <c r="R220" s="41"/>
      <c r="S220" s="48"/>
      <c r="T220" s="48"/>
      <c r="U220" s="41"/>
    </row>
    <row r="221" spans="1:21">
      <c r="A221" s="11"/>
      <c r="B221" s="240" t="s">
        <v>801</v>
      </c>
      <c r="C221" s="36">
        <v>57</v>
      </c>
      <c r="D221" s="36"/>
      <c r="E221" s="38"/>
      <c r="F221" s="38"/>
      <c r="G221" s="36">
        <v>20</v>
      </c>
      <c r="H221" s="36"/>
      <c r="I221" s="38"/>
      <c r="J221" s="38"/>
      <c r="K221" s="45">
        <v>3889</v>
      </c>
      <c r="L221" s="45"/>
      <c r="M221" s="38"/>
      <c r="N221" s="38"/>
      <c r="O221" s="36" t="s">
        <v>258</v>
      </c>
      <c r="P221" s="36"/>
      <c r="Q221" s="38"/>
      <c r="R221" s="38"/>
      <c r="S221" s="45">
        <v>3966</v>
      </c>
      <c r="T221" s="45"/>
      <c r="U221" s="38"/>
    </row>
    <row r="222" spans="1:21">
      <c r="A222" s="11"/>
      <c r="B222" s="240"/>
      <c r="C222" s="36"/>
      <c r="D222" s="36"/>
      <c r="E222" s="38"/>
      <c r="F222" s="38"/>
      <c r="G222" s="36"/>
      <c r="H222" s="36"/>
      <c r="I222" s="38"/>
      <c r="J222" s="38"/>
      <c r="K222" s="45"/>
      <c r="L222" s="45"/>
      <c r="M222" s="38"/>
      <c r="N222" s="38"/>
      <c r="O222" s="36"/>
      <c r="P222" s="36"/>
      <c r="Q222" s="38"/>
      <c r="R222" s="38"/>
      <c r="S222" s="45"/>
      <c r="T222" s="45"/>
      <c r="U222" s="38"/>
    </row>
    <row r="223" spans="1:21">
      <c r="A223" s="11"/>
      <c r="B223" s="46" t="s">
        <v>802</v>
      </c>
      <c r="C223" s="48" t="s">
        <v>340</v>
      </c>
      <c r="D223" s="48"/>
      <c r="E223" s="49" t="s">
        <v>257</v>
      </c>
      <c r="F223" s="41"/>
      <c r="G223" s="48">
        <v>209</v>
      </c>
      <c r="H223" s="48"/>
      <c r="I223" s="41"/>
      <c r="J223" s="41"/>
      <c r="K223" s="48">
        <v>30</v>
      </c>
      <c r="L223" s="48"/>
      <c r="M223" s="41"/>
      <c r="N223" s="41"/>
      <c r="O223" s="48" t="s">
        <v>258</v>
      </c>
      <c r="P223" s="48"/>
      <c r="Q223" s="41"/>
      <c r="R223" s="41"/>
      <c r="S223" s="48">
        <v>213</v>
      </c>
      <c r="T223" s="48"/>
      <c r="U223" s="41"/>
    </row>
    <row r="224" spans="1:21">
      <c r="A224" s="11"/>
      <c r="B224" s="46"/>
      <c r="C224" s="48"/>
      <c r="D224" s="48"/>
      <c r="E224" s="49"/>
      <c r="F224" s="41"/>
      <c r="G224" s="48"/>
      <c r="H224" s="48"/>
      <c r="I224" s="41"/>
      <c r="J224" s="41"/>
      <c r="K224" s="48"/>
      <c r="L224" s="48"/>
      <c r="M224" s="41"/>
      <c r="N224" s="41"/>
      <c r="O224" s="48"/>
      <c r="P224" s="48"/>
      <c r="Q224" s="41"/>
      <c r="R224" s="41"/>
      <c r="S224" s="48"/>
      <c r="T224" s="48"/>
      <c r="U224" s="41"/>
    </row>
    <row r="225" spans="1:21">
      <c r="A225" s="11"/>
      <c r="B225" s="43" t="s">
        <v>115</v>
      </c>
      <c r="C225" s="36" t="s">
        <v>809</v>
      </c>
      <c r="D225" s="36"/>
      <c r="E225" s="44" t="s">
        <v>257</v>
      </c>
      <c r="F225" s="38"/>
      <c r="G225" s="36">
        <v>22</v>
      </c>
      <c r="H225" s="36"/>
      <c r="I225" s="38"/>
      <c r="J225" s="38"/>
      <c r="K225" s="36">
        <v>63</v>
      </c>
      <c r="L225" s="36"/>
      <c r="M225" s="38"/>
      <c r="N225" s="38"/>
      <c r="O225" s="36" t="s">
        <v>258</v>
      </c>
      <c r="P225" s="36"/>
      <c r="Q225" s="38"/>
      <c r="R225" s="38"/>
      <c r="S225" s="36" t="s">
        <v>335</v>
      </c>
      <c r="T225" s="36"/>
      <c r="U225" s="44" t="s">
        <v>257</v>
      </c>
    </row>
    <row r="226" spans="1:21">
      <c r="A226" s="11"/>
      <c r="B226" s="43"/>
      <c r="C226" s="36"/>
      <c r="D226" s="36"/>
      <c r="E226" s="44"/>
      <c r="F226" s="38"/>
      <c r="G226" s="36"/>
      <c r="H226" s="36"/>
      <c r="I226" s="38"/>
      <c r="J226" s="38"/>
      <c r="K226" s="36"/>
      <c r="L226" s="36"/>
      <c r="M226" s="38"/>
      <c r="N226" s="38"/>
      <c r="O226" s="36"/>
      <c r="P226" s="36"/>
      <c r="Q226" s="38"/>
      <c r="R226" s="38"/>
      <c r="S226" s="36"/>
      <c r="T226" s="36"/>
      <c r="U226" s="44"/>
    </row>
    <row r="227" spans="1:21">
      <c r="A227" s="11"/>
      <c r="B227" s="46" t="s">
        <v>135</v>
      </c>
      <c r="C227" s="48">
        <v>11</v>
      </c>
      <c r="D227" s="48"/>
      <c r="E227" s="41"/>
      <c r="F227" s="41"/>
      <c r="G227" s="48" t="s">
        <v>810</v>
      </c>
      <c r="H227" s="48"/>
      <c r="I227" s="49" t="s">
        <v>257</v>
      </c>
      <c r="J227" s="41"/>
      <c r="K227" s="48">
        <v>457</v>
      </c>
      <c r="L227" s="48"/>
      <c r="M227" s="41"/>
      <c r="N227" s="41"/>
      <c r="O227" s="48" t="s">
        <v>258</v>
      </c>
      <c r="P227" s="48"/>
      <c r="Q227" s="41"/>
      <c r="R227" s="41"/>
      <c r="S227" s="48">
        <v>402</v>
      </c>
      <c r="T227" s="48"/>
      <c r="U227" s="41"/>
    </row>
    <row r="228" spans="1:21" ht="15.75" thickBot="1">
      <c r="A228" s="11"/>
      <c r="B228" s="61"/>
      <c r="C228" s="64"/>
      <c r="D228" s="64"/>
      <c r="E228" s="63"/>
      <c r="F228" s="63"/>
      <c r="G228" s="64"/>
      <c r="H228" s="64"/>
      <c r="I228" s="65"/>
      <c r="J228" s="63"/>
      <c r="K228" s="64"/>
      <c r="L228" s="64"/>
      <c r="M228" s="63"/>
      <c r="N228" s="63"/>
      <c r="O228" s="64"/>
      <c r="P228" s="64"/>
      <c r="Q228" s="63"/>
      <c r="R228" s="63"/>
      <c r="S228" s="64"/>
      <c r="T228" s="64"/>
      <c r="U228" s="63"/>
    </row>
    <row r="229" spans="1:21">
      <c r="A229" s="11"/>
      <c r="B229" s="116" t="s">
        <v>119</v>
      </c>
      <c r="C229" s="68" t="s">
        <v>255</v>
      </c>
      <c r="D229" s="70">
        <v>2298</v>
      </c>
      <c r="E229" s="66"/>
      <c r="F229" s="66"/>
      <c r="G229" s="68" t="s">
        <v>255</v>
      </c>
      <c r="H229" s="72">
        <v>538</v>
      </c>
      <c r="I229" s="66"/>
      <c r="J229" s="66"/>
      <c r="K229" s="68" t="s">
        <v>255</v>
      </c>
      <c r="L229" s="70">
        <v>2323</v>
      </c>
      <c r="M229" s="66"/>
      <c r="N229" s="66"/>
      <c r="O229" s="68" t="s">
        <v>255</v>
      </c>
      <c r="P229" s="72" t="s">
        <v>807</v>
      </c>
      <c r="Q229" s="68" t="s">
        <v>257</v>
      </c>
      <c r="R229" s="66"/>
      <c r="S229" s="68" t="s">
        <v>255</v>
      </c>
      <c r="T229" s="70">
        <v>2298</v>
      </c>
      <c r="U229" s="66"/>
    </row>
    <row r="230" spans="1:21" ht="15.75" thickBot="1">
      <c r="A230" s="11"/>
      <c r="B230" s="50"/>
      <c r="C230" s="52"/>
      <c r="D230" s="51"/>
      <c r="E230" s="39"/>
      <c r="F230" s="39"/>
      <c r="G230" s="52"/>
      <c r="H230" s="40"/>
      <c r="I230" s="39"/>
      <c r="J230" s="39"/>
      <c r="K230" s="52"/>
      <c r="L230" s="51"/>
      <c r="M230" s="39"/>
      <c r="N230" s="39"/>
      <c r="O230" s="52"/>
      <c r="P230" s="40"/>
      <c r="Q230" s="52"/>
      <c r="R230" s="39"/>
      <c r="S230" s="52"/>
      <c r="T230" s="51"/>
      <c r="U230" s="39"/>
    </row>
    <row r="231" spans="1:21">
      <c r="A231" s="11"/>
      <c r="B231" s="115" t="s">
        <v>129</v>
      </c>
      <c r="C231" s="54" t="s">
        <v>255</v>
      </c>
      <c r="D231" s="56">
        <v>2754</v>
      </c>
      <c r="E231" s="42"/>
      <c r="F231" s="42"/>
      <c r="G231" s="54" t="s">
        <v>255</v>
      </c>
      <c r="H231" s="58">
        <v>810</v>
      </c>
      <c r="I231" s="42"/>
      <c r="J231" s="42"/>
      <c r="K231" s="54" t="s">
        <v>255</v>
      </c>
      <c r="L231" s="56">
        <v>2778</v>
      </c>
      <c r="M231" s="42"/>
      <c r="N231" s="42"/>
      <c r="O231" s="54" t="s">
        <v>255</v>
      </c>
      <c r="P231" s="58" t="s">
        <v>811</v>
      </c>
      <c r="Q231" s="54" t="s">
        <v>257</v>
      </c>
      <c r="R231" s="42"/>
      <c r="S231" s="54" t="s">
        <v>255</v>
      </c>
      <c r="T231" s="56">
        <v>2754</v>
      </c>
      <c r="U231" s="42"/>
    </row>
    <row r="232" spans="1:21" ht="15.75" thickBot="1">
      <c r="A232" s="11"/>
      <c r="B232" s="128"/>
      <c r="C232" s="55"/>
      <c r="D232" s="57"/>
      <c r="E232" s="53"/>
      <c r="F232" s="53"/>
      <c r="G232" s="55"/>
      <c r="H232" s="59"/>
      <c r="I232" s="53"/>
      <c r="J232" s="53"/>
      <c r="K232" s="55"/>
      <c r="L232" s="57"/>
      <c r="M232" s="53"/>
      <c r="N232" s="53"/>
      <c r="O232" s="55"/>
      <c r="P232" s="59"/>
      <c r="Q232" s="55"/>
      <c r="R232" s="53"/>
      <c r="S232" s="55"/>
      <c r="T232" s="57"/>
      <c r="U232" s="53"/>
    </row>
    <row r="233" spans="1:21" ht="15.75" thickTop="1">
      <c r="A233" s="11"/>
      <c r="B233" s="138"/>
      <c r="C233" s="138"/>
      <c r="D233" s="138"/>
      <c r="E233" s="138"/>
      <c r="F233" s="138"/>
      <c r="G233" s="138"/>
      <c r="H233" s="138"/>
      <c r="I233" s="138"/>
      <c r="J233" s="138"/>
      <c r="K233" s="138"/>
      <c r="L233" s="138"/>
      <c r="M233" s="138"/>
      <c r="N233" s="138"/>
      <c r="O233" s="138"/>
      <c r="P233" s="138"/>
      <c r="Q233" s="138"/>
      <c r="R233" s="138"/>
      <c r="S233" s="138"/>
      <c r="T233" s="138"/>
      <c r="U233" s="138"/>
    </row>
    <row r="234" spans="1:21">
      <c r="A234" s="11"/>
      <c r="B234" s="151" t="s">
        <v>797</v>
      </c>
      <c r="C234" s="151"/>
      <c r="D234" s="151"/>
      <c r="E234" s="151"/>
      <c r="F234" s="151"/>
      <c r="G234" s="151"/>
      <c r="H234" s="151"/>
      <c r="I234" s="151"/>
      <c r="J234" s="151"/>
      <c r="K234" s="151"/>
      <c r="L234" s="151"/>
      <c r="M234" s="151"/>
      <c r="N234" s="151"/>
      <c r="O234" s="151"/>
      <c r="P234" s="151"/>
      <c r="Q234" s="151"/>
      <c r="R234" s="151"/>
      <c r="S234" s="151"/>
      <c r="T234" s="151"/>
      <c r="U234" s="151"/>
    </row>
    <row r="235" spans="1:21">
      <c r="A235" s="11"/>
      <c r="B235" s="34"/>
      <c r="C235" s="34"/>
      <c r="D235" s="34"/>
      <c r="E235" s="34"/>
      <c r="F235" s="34"/>
      <c r="G235" s="34"/>
      <c r="H235" s="34"/>
      <c r="I235" s="34"/>
      <c r="J235" s="34"/>
      <c r="K235" s="34"/>
      <c r="L235" s="34"/>
      <c r="M235" s="34"/>
      <c r="N235" s="34"/>
      <c r="O235" s="34"/>
      <c r="P235" s="34"/>
      <c r="Q235" s="34"/>
      <c r="R235" s="34"/>
      <c r="S235" s="34"/>
      <c r="T235" s="34"/>
      <c r="U235" s="34"/>
    </row>
    <row r="236" spans="1:21">
      <c r="A236" s="11"/>
      <c r="B236" s="18"/>
      <c r="C236" s="18"/>
      <c r="D236" s="18"/>
      <c r="E236" s="18"/>
      <c r="F236" s="18"/>
      <c r="G236" s="18"/>
      <c r="H236" s="18"/>
      <c r="I236" s="18"/>
      <c r="J236" s="18"/>
      <c r="K236" s="18"/>
      <c r="L236" s="18"/>
      <c r="M236" s="18"/>
      <c r="N236" s="18"/>
      <c r="O236" s="18"/>
      <c r="P236" s="18"/>
      <c r="Q236" s="18"/>
      <c r="R236" s="18"/>
      <c r="S236" s="18"/>
      <c r="T236" s="18"/>
      <c r="U236" s="18"/>
    </row>
    <row r="237" spans="1:21">
      <c r="A237" s="11"/>
      <c r="B237" s="80" t="s">
        <v>721</v>
      </c>
      <c r="C237" s="78" t="s">
        <v>706</v>
      </c>
      <c r="D237" s="78"/>
      <c r="E237" s="38"/>
      <c r="F237" s="38"/>
      <c r="G237" s="78" t="s">
        <v>754</v>
      </c>
      <c r="H237" s="78"/>
      <c r="I237" s="38"/>
      <c r="J237" s="38"/>
      <c r="K237" s="78" t="s">
        <v>758</v>
      </c>
      <c r="L237" s="78"/>
      <c r="M237" s="38"/>
      <c r="N237" s="38"/>
      <c r="O237" s="78" t="s">
        <v>760</v>
      </c>
      <c r="P237" s="78"/>
      <c r="Q237" s="38"/>
      <c r="R237" s="38"/>
      <c r="S237" s="78" t="s">
        <v>706</v>
      </c>
      <c r="T237" s="78"/>
      <c r="U237" s="38"/>
    </row>
    <row r="238" spans="1:21">
      <c r="A238" s="11"/>
      <c r="B238" s="80"/>
      <c r="C238" s="78" t="s">
        <v>751</v>
      </c>
      <c r="D238" s="78"/>
      <c r="E238" s="38"/>
      <c r="F238" s="38"/>
      <c r="G238" s="78" t="s">
        <v>755</v>
      </c>
      <c r="H238" s="78"/>
      <c r="I238" s="38"/>
      <c r="J238" s="38"/>
      <c r="K238" s="78" t="s">
        <v>751</v>
      </c>
      <c r="L238" s="78"/>
      <c r="M238" s="38"/>
      <c r="N238" s="38"/>
      <c r="O238" s="78" t="s">
        <v>761</v>
      </c>
      <c r="P238" s="78"/>
      <c r="Q238" s="38"/>
      <c r="R238" s="38"/>
      <c r="S238" s="78" t="s">
        <v>751</v>
      </c>
      <c r="T238" s="78"/>
      <c r="U238" s="38"/>
    </row>
    <row r="239" spans="1:21">
      <c r="A239" s="11"/>
      <c r="B239" s="80"/>
      <c r="C239" s="78" t="s">
        <v>752</v>
      </c>
      <c r="D239" s="78"/>
      <c r="E239" s="38"/>
      <c r="F239" s="38"/>
      <c r="G239" s="78" t="s">
        <v>756</v>
      </c>
      <c r="H239" s="78"/>
      <c r="I239" s="38"/>
      <c r="J239" s="38"/>
      <c r="K239" s="78" t="s">
        <v>759</v>
      </c>
      <c r="L239" s="78"/>
      <c r="M239" s="38"/>
      <c r="N239" s="38"/>
      <c r="O239" s="10"/>
      <c r="P239" s="10"/>
      <c r="Q239" s="38"/>
      <c r="R239" s="38"/>
      <c r="S239" s="78" t="s">
        <v>596</v>
      </c>
      <c r="T239" s="78"/>
      <c r="U239" s="38"/>
    </row>
    <row r="240" spans="1:21" ht="15.75" thickBot="1">
      <c r="A240" s="11"/>
      <c r="B240" s="123" t="s">
        <v>252</v>
      </c>
      <c r="C240" s="79" t="s">
        <v>753</v>
      </c>
      <c r="D240" s="79"/>
      <c r="E240" s="39"/>
      <c r="F240" s="23"/>
      <c r="G240" s="79" t="s">
        <v>757</v>
      </c>
      <c r="H240" s="79"/>
      <c r="I240" s="39"/>
      <c r="J240" s="23"/>
      <c r="K240" s="37"/>
      <c r="L240" s="37"/>
      <c r="M240" s="39"/>
      <c r="N240" s="23"/>
      <c r="O240" s="37"/>
      <c r="P240" s="37"/>
      <c r="Q240" s="39"/>
      <c r="R240" s="23"/>
      <c r="S240" s="37"/>
      <c r="T240" s="37"/>
      <c r="U240" s="39"/>
    </row>
    <row r="241" spans="1:21">
      <c r="A241" s="11"/>
      <c r="B241" s="115" t="s">
        <v>98</v>
      </c>
      <c r="C241" s="87" t="s">
        <v>255</v>
      </c>
      <c r="D241" s="91" t="s">
        <v>258</v>
      </c>
      <c r="E241" s="42"/>
      <c r="F241" s="42"/>
      <c r="G241" s="87" t="s">
        <v>255</v>
      </c>
      <c r="H241" s="91" t="s">
        <v>258</v>
      </c>
      <c r="I241" s="42"/>
      <c r="J241" s="42"/>
      <c r="K241" s="87" t="s">
        <v>255</v>
      </c>
      <c r="L241" s="89">
        <v>12809</v>
      </c>
      <c r="M241" s="42"/>
      <c r="N241" s="42"/>
      <c r="O241" s="87" t="s">
        <v>255</v>
      </c>
      <c r="P241" s="91" t="s">
        <v>258</v>
      </c>
      <c r="Q241" s="42"/>
      <c r="R241" s="42"/>
      <c r="S241" s="87" t="s">
        <v>255</v>
      </c>
      <c r="T241" s="89">
        <v>12809</v>
      </c>
      <c r="U241" s="42"/>
    </row>
    <row r="242" spans="1:21">
      <c r="A242" s="11"/>
      <c r="B242" s="46"/>
      <c r="C242" s="84"/>
      <c r="D242" s="83"/>
      <c r="E242" s="41"/>
      <c r="F242" s="41"/>
      <c r="G242" s="84"/>
      <c r="H242" s="83"/>
      <c r="I242" s="41"/>
      <c r="J242" s="41"/>
      <c r="K242" s="84"/>
      <c r="L242" s="82"/>
      <c r="M242" s="41"/>
      <c r="N242" s="41"/>
      <c r="O242" s="84"/>
      <c r="P242" s="83"/>
      <c r="Q242" s="41"/>
      <c r="R242" s="41"/>
      <c r="S242" s="228"/>
      <c r="T242" s="235"/>
      <c r="U242" s="131"/>
    </row>
    <row r="243" spans="1:21">
      <c r="A243" s="11"/>
      <c r="B243" s="43" t="s">
        <v>100</v>
      </c>
      <c r="C243" s="78" t="s">
        <v>258</v>
      </c>
      <c r="D243" s="78"/>
      <c r="E243" s="38"/>
      <c r="F243" s="38"/>
      <c r="G243" s="78" t="s">
        <v>258</v>
      </c>
      <c r="H243" s="78"/>
      <c r="I243" s="38"/>
      <c r="J243" s="38"/>
      <c r="K243" s="81">
        <v>12250</v>
      </c>
      <c r="L243" s="81"/>
      <c r="M243" s="38"/>
      <c r="N243" s="38"/>
      <c r="O243" s="78" t="s">
        <v>258</v>
      </c>
      <c r="P243" s="78"/>
      <c r="Q243" s="38"/>
      <c r="R243" s="38"/>
      <c r="S243" s="81">
        <v>12250</v>
      </c>
      <c r="T243" s="81"/>
      <c r="U243" s="38"/>
    </row>
    <row r="244" spans="1:21">
      <c r="A244" s="11"/>
      <c r="B244" s="43"/>
      <c r="C244" s="78"/>
      <c r="D244" s="78"/>
      <c r="E244" s="38"/>
      <c r="F244" s="38"/>
      <c r="G244" s="78"/>
      <c r="H244" s="78"/>
      <c r="I244" s="38"/>
      <c r="J244" s="38"/>
      <c r="K244" s="81"/>
      <c r="L244" s="81"/>
      <c r="M244" s="38"/>
      <c r="N244" s="38"/>
      <c r="O244" s="78"/>
      <c r="P244" s="78"/>
      <c r="Q244" s="38"/>
      <c r="R244" s="38"/>
      <c r="S244" s="81"/>
      <c r="T244" s="81"/>
      <c r="U244" s="38"/>
    </row>
    <row r="245" spans="1:21">
      <c r="A245" s="11"/>
      <c r="B245" s="46" t="s">
        <v>101</v>
      </c>
      <c r="C245" s="83">
        <v>2</v>
      </c>
      <c r="D245" s="83"/>
      <c r="E245" s="41"/>
      <c r="F245" s="41"/>
      <c r="G245" s="83">
        <v>2</v>
      </c>
      <c r="H245" s="83"/>
      <c r="I245" s="41"/>
      <c r="J245" s="41"/>
      <c r="K245" s="82">
        <v>1583</v>
      </c>
      <c r="L245" s="82"/>
      <c r="M245" s="41"/>
      <c r="N245" s="41"/>
      <c r="O245" s="83" t="s">
        <v>258</v>
      </c>
      <c r="P245" s="83"/>
      <c r="Q245" s="41"/>
      <c r="R245" s="41"/>
      <c r="S245" s="82">
        <v>1587</v>
      </c>
      <c r="T245" s="82"/>
      <c r="U245" s="41"/>
    </row>
    <row r="246" spans="1:21">
      <c r="A246" s="11"/>
      <c r="B246" s="46"/>
      <c r="C246" s="83"/>
      <c r="D246" s="83"/>
      <c r="E246" s="41"/>
      <c r="F246" s="41"/>
      <c r="G246" s="83"/>
      <c r="H246" s="83"/>
      <c r="I246" s="41"/>
      <c r="J246" s="41"/>
      <c r="K246" s="82"/>
      <c r="L246" s="82"/>
      <c r="M246" s="41"/>
      <c r="N246" s="41"/>
      <c r="O246" s="83"/>
      <c r="P246" s="83"/>
      <c r="Q246" s="41"/>
      <c r="R246" s="41"/>
      <c r="S246" s="82"/>
      <c r="T246" s="82"/>
      <c r="U246" s="41"/>
    </row>
    <row r="247" spans="1:21">
      <c r="A247" s="11"/>
      <c r="B247" s="43" t="s">
        <v>798</v>
      </c>
      <c r="C247" s="81">
        <v>2619</v>
      </c>
      <c r="D247" s="81"/>
      <c r="E247" s="38"/>
      <c r="F247" s="38"/>
      <c r="G247" s="78">
        <v>767</v>
      </c>
      <c r="H247" s="78"/>
      <c r="I247" s="38"/>
      <c r="J247" s="38"/>
      <c r="K247" s="78" t="s">
        <v>258</v>
      </c>
      <c r="L247" s="78"/>
      <c r="M247" s="38"/>
      <c r="N247" s="38"/>
      <c r="O247" s="78" t="s">
        <v>812</v>
      </c>
      <c r="P247" s="78"/>
      <c r="Q247" s="80" t="s">
        <v>257</v>
      </c>
      <c r="R247" s="38"/>
      <c r="S247" s="78" t="s">
        <v>258</v>
      </c>
      <c r="T247" s="78"/>
      <c r="U247" s="38"/>
    </row>
    <row r="248" spans="1:21">
      <c r="A248" s="11"/>
      <c r="B248" s="43"/>
      <c r="C248" s="81"/>
      <c r="D248" s="81"/>
      <c r="E248" s="38"/>
      <c r="F248" s="38"/>
      <c r="G248" s="78"/>
      <c r="H248" s="78"/>
      <c r="I248" s="38"/>
      <c r="J248" s="38"/>
      <c r="K248" s="78"/>
      <c r="L248" s="78"/>
      <c r="M248" s="38"/>
      <c r="N248" s="38"/>
      <c r="O248" s="78"/>
      <c r="P248" s="78"/>
      <c r="Q248" s="80"/>
      <c r="R248" s="38"/>
      <c r="S248" s="78"/>
      <c r="T248" s="78"/>
      <c r="U248" s="38"/>
    </row>
    <row r="249" spans="1:21">
      <c r="A249" s="11"/>
      <c r="B249" s="124" t="s">
        <v>709</v>
      </c>
      <c r="C249" s="83">
        <v>12</v>
      </c>
      <c r="D249" s="83"/>
      <c r="E249" s="41"/>
      <c r="F249" s="41"/>
      <c r="G249" s="83" t="s">
        <v>264</v>
      </c>
      <c r="H249" s="83"/>
      <c r="I249" s="84" t="s">
        <v>257</v>
      </c>
      <c r="J249" s="41"/>
      <c r="K249" s="83">
        <v>340</v>
      </c>
      <c r="L249" s="83"/>
      <c r="M249" s="41"/>
      <c r="N249" s="41"/>
      <c r="O249" s="83" t="s">
        <v>258</v>
      </c>
      <c r="P249" s="83"/>
      <c r="Q249" s="41"/>
      <c r="R249" s="41"/>
      <c r="S249" s="83">
        <v>350</v>
      </c>
      <c r="T249" s="83"/>
      <c r="U249" s="41"/>
    </row>
    <row r="250" spans="1:21">
      <c r="A250" s="11"/>
      <c r="B250" s="124"/>
      <c r="C250" s="83"/>
      <c r="D250" s="83"/>
      <c r="E250" s="41"/>
      <c r="F250" s="41"/>
      <c r="G250" s="83"/>
      <c r="H250" s="83"/>
      <c r="I250" s="84"/>
      <c r="J250" s="41"/>
      <c r="K250" s="83"/>
      <c r="L250" s="83"/>
      <c r="M250" s="41"/>
      <c r="N250" s="41"/>
      <c r="O250" s="83"/>
      <c r="P250" s="83"/>
      <c r="Q250" s="41"/>
      <c r="R250" s="41"/>
      <c r="S250" s="83"/>
      <c r="T250" s="83"/>
      <c r="U250" s="41"/>
    </row>
    <row r="251" spans="1:21">
      <c r="A251" s="11"/>
      <c r="B251" s="43" t="s">
        <v>110</v>
      </c>
      <c r="C251" s="78" t="s">
        <v>258</v>
      </c>
      <c r="D251" s="78"/>
      <c r="E251" s="38"/>
      <c r="F251" s="38"/>
      <c r="G251" s="78" t="s">
        <v>258</v>
      </c>
      <c r="H251" s="78"/>
      <c r="I251" s="38"/>
      <c r="J251" s="38"/>
      <c r="K251" s="81">
        <v>6831</v>
      </c>
      <c r="L251" s="81"/>
      <c r="M251" s="38"/>
      <c r="N251" s="38"/>
      <c r="O251" s="78" t="s">
        <v>258</v>
      </c>
      <c r="P251" s="78"/>
      <c r="Q251" s="38"/>
      <c r="R251" s="38"/>
      <c r="S251" s="81">
        <v>6831</v>
      </c>
      <c r="T251" s="81"/>
      <c r="U251" s="38"/>
    </row>
    <row r="252" spans="1:21">
      <c r="A252" s="11"/>
      <c r="B252" s="43"/>
      <c r="C252" s="78"/>
      <c r="D252" s="78"/>
      <c r="E252" s="38"/>
      <c r="F252" s="38"/>
      <c r="G252" s="78"/>
      <c r="H252" s="78"/>
      <c r="I252" s="38"/>
      <c r="J252" s="38"/>
      <c r="K252" s="81"/>
      <c r="L252" s="81"/>
      <c r="M252" s="38"/>
      <c r="N252" s="38"/>
      <c r="O252" s="78"/>
      <c r="P252" s="78"/>
      <c r="Q252" s="38"/>
      <c r="R252" s="38"/>
      <c r="S252" s="81"/>
      <c r="T252" s="81"/>
      <c r="U252" s="38"/>
    </row>
    <row r="253" spans="1:21">
      <c r="A253" s="11"/>
      <c r="B253" s="46" t="s">
        <v>111</v>
      </c>
      <c r="C253" s="83" t="s">
        <v>258</v>
      </c>
      <c r="D253" s="83"/>
      <c r="E253" s="41"/>
      <c r="F253" s="41"/>
      <c r="G253" s="83" t="s">
        <v>258</v>
      </c>
      <c r="H253" s="83"/>
      <c r="I253" s="41"/>
      <c r="J253" s="41"/>
      <c r="K253" s="83">
        <v>379</v>
      </c>
      <c r="L253" s="83"/>
      <c r="M253" s="41"/>
      <c r="N253" s="41"/>
      <c r="O253" s="83" t="s">
        <v>258</v>
      </c>
      <c r="P253" s="83"/>
      <c r="Q253" s="41"/>
      <c r="R253" s="41"/>
      <c r="S253" s="83">
        <v>379</v>
      </c>
      <c r="T253" s="83"/>
      <c r="U253" s="41"/>
    </row>
    <row r="254" spans="1:21">
      <c r="A254" s="11"/>
      <c r="B254" s="46"/>
      <c r="C254" s="83"/>
      <c r="D254" s="83"/>
      <c r="E254" s="41"/>
      <c r="F254" s="41"/>
      <c r="G254" s="83"/>
      <c r="H254" s="83"/>
      <c r="I254" s="41"/>
      <c r="J254" s="41"/>
      <c r="K254" s="83"/>
      <c r="L254" s="83"/>
      <c r="M254" s="41"/>
      <c r="N254" s="41"/>
      <c r="O254" s="83"/>
      <c r="P254" s="83"/>
      <c r="Q254" s="41"/>
      <c r="R254" s="41"/>
      <c r="S254" s="83"/>
      <c r="T254" s="83"/>
      <c r="U254" s="41"/>
    </row>
    <row r="255" spans="1:21">
      <c r="A255" s="11"/>
      <c r="B255" s="240" t="s">
        <v>801</v>
      </c>
      <c r="C255" s="78">
        <v>40</v>
      </c>
      <c r="D255" s="78"/>
      <c r="E255" s="38"/>
      <c r="F255" s="38"/>
      <c r="G255" s="78">
        <v>13</v>
      </c>
      <c r="H255" s="78"/>
      <c r="I255" s="38"/>
      <c r="J255" s="38"/>
      <c r="K255" s="81">
        <v>3545</v>
      </c>
      <c r="L255" s="81"/>
      <c r="M255" s="38"/>
      <c r="N255" s="38"/>
      <c r="O255" s="78" t="s">
        <v>258</v>
      </c>
      <c r="P255" s="78"/>
      <c r="Q255" s="38"/>
      <c r="R255" s="38"/>
      <c r="S255" s="81">
        <v>3598</v>
      </c>
      <c r="T255" s="81"/>
      <c r="U255" s="38"/>
    </row>
    <row r="256" spans="1:21">
      <c r="A256" s="11"/>
      <c r="B256" s="240"/>
      <c r="C256" s="78"/>
      <c r="D256" s="78"/>
      <c r="E256" s="38"/>
      <c r="F256" s="38"/>
      <c r="G256" s="78"/>
      <c r="H256" s="78"/>
      <c r="I256" s="38"/>
      <c r="J256" s="38"/>
      <c r="K256" s="81"/>
      <c r="L256" s="81"/>
      <c r="M256" s="38"/>
      <c r="N256" s="38"/>
      <c r="O256" s="78"/>
      <c r="P256" s="78"/>
      <c r="Q256" s="38"/>
      <c r="R256" s="38"/>
      <c r="S256" s="81"/>
      <c r="T256" s="81"/>
      <c r="U256" s="38"/>
    </row>
    <row r="257" spans="1:21">
      <c r="A257" s="11"/>
      <c r="B257" s="46" t="s">
        <v>802</v>
      </c>
      <c r="C257" s="83" t="s">
        <v>813</v>
      </c>
      <c r="D257" s="83"/>
      <c r="E257" s="84" t="s">
        <v>257</v>
      </c>
      <c r="F257" s="41"/>
      <c r="G257" s="83">
        <v>200</v>
      </c>
      <c r="H257" s="83"/>
      <c r="I257" s="41"/>
      <c r="J257" s="41"/>
      <c r="K257" s="83">
        <v>28</v>
      </c>
      <c r="L257" s="83"/>
      <c r="M257" s="41"/>
      <c r="N257" s="41"/>
      <c r="O257" s="83" t="s">
        <v>258</v>
      </c>
      <c r="P257" s="83"/>
      <c r="Q257" s="41"/>
      <c r="R257" s="41"/>
      <c r="S257" s="83">
        <v>205</v>
      </c>
      <c r="T257" s="83"/>
      <c r="U257" s="41"/>
    </row>
    <row r="258" spans="1:21">
      <c r="A258" s="11"/>
      <c r="B258" s="46"/>
      <c r="C258" s="83"/>
      <c r="D258" s="83"/>
      <c r="E258" s="84"/>
      <c r="F258" s="41"/>
      <c r="G258" s="83"/>
      <c r="H258" s="83"/>
      <c r="I258" s="41"/>
      <c r="J258" s="41"/>
      <c r="K258" s="83"/>
      <c r="L258" s="83"/>
      <c r="M258" s="41"/>
      <c r="N258" s="41"/>
      <c r="O258" s="83"/>
      <c r="P258" s="83"/>
      <c r="Q258" s="41"/>
      <c r="R258" s="41"/>
      <c r="S258" s="83"/>
      <c r="T258" s="83"/>
      <c r="U258" s="41"/>
    </row>
    <row r="259" spans="1:21">
      <c r="A259" s="11"/>
      <c r="B259" s="43" t="s">
        <v>115</v>
      </c>
      <c r="C259" s="78" t="s">
        <v>814</v>
      </c>
      <c r="D259" s="78"/>
      <c r="E259" s="80" t="s">
        <v>257</v>
      </c>
      <c r="F259" s="38"/>
      <c r="G259" s="78">
        <v>21</v>
      </c>
      <c r="H259" s="78"/>
      <c r="I259" s="38"/>
      <c r="J259" s="38"/>
      <c r="K259" s="78">
        <v>158</v>
      </c>
      <c r="L259" s="78"/>
      <c r="M259" s="38"/>
      <c r="N259" s="38"/>
      <c r="O259" s="78" t="s">
        <v>258</v>
      </c>
      <c r="P259" s="78"/>
      <c r="Q259" s="38"/>
      <c r="R259" s="38"/>
      <c r="S259" s="78">
        <v>22</v>
      </c>
      <c r="T259" s="78"/>
      <c r="U259" s="38"/>
    </row>
    <row r="260" spans="1:21">
      <c r="A260" s="11"/>
      <c r="B260" s="43"/>
      <c r="C260" s="78"/>
      <c r="D260" s="78"/>
      <c r="E260" s="80"/>
      <c r="F260" s="38"/>
      <c r="G260" s="78"/>
      <c r="H260" s="78"/>
      <c r="I260" s="38"/>
      <c r="J260" s="38"/>
      <c r="K260" s="78"/>
      <c r="L260" s="78"/>
      <c r="M260" s="38"/>
      <c r="N260" s="38"/>
      <c r="O260" s="78"/>
      <c r="P260" s="78"/>
      <c r="Q260" s="38"/>
      <c r="R260" s="38"/>
      <c r="S260" s="78"/>
      <c r="T260" s="78"/>
      <c r="U260" s="38"/>
    </row>
    <row r="261" spans="1:21">
      <c r="A261" s="11"/>
      <c r="B261" s="46" t="s">
        <v>135</v>
      </c>
      <c r="C261" s="83">
        <v>13</v>
      </c>
      <c r="D261" s="83"/>
      <c r="E261" s="41"/>
      <c r="F261" s="41"/>
      <c r="G261" s="83" t="s">
        <v>345</v>
      </c>
      <c r="H261" s="83"/>
      <c r="I261" s="84" t="s">
        <v>257</v>
      </c>
      <c r="J261" s="41"/>
      <c r="K261" s="83">
        <v>459</v>
      </c>
      <c r="L261" s="83"/>
      <c r="M261" s="41"/>
      <c r="N261" s="41"/>
      <c r="O261" s="83" t="s">
        <v>258</v>
      </c>
      <c r="P261" s="83"/>
      <c r="Q261" s="41"/>
      <c r="R261" s="41"/>
      <c r="S261" s="83">
        <v>392</v>
      </c>
      <c r="T261" s="83"/>
      <c r="U261" s="41"/>
    </row>
    <row r="262" spans="1:21" ht="15.75" thickBot="1">
      <c r="A262" s="11"/>
      <c r="B262" s="61"/>
      <c r="C262" s="94"/>
      <c r="D262" s="94"/>
      <c r="E262" s="63"/>
      <c r="F262" s="63"/>
      <c r="G262" s="94"/>
      <c r="H262" s="94"/>
      <c r="I262" s="95"/>
      <c r="J262" s="63"/>
      <c r="K262" s="94"/>
      <c r="L262" s="94"/>
      <c r="M262" s="63"/>
      <c r="N262" s="63"/>
      <c r="O262" s="94"/>
      <c r="P262" s="94"/>
      <c r="Q262" s="63"/>
      <c r="R262" s="63"/>
      <c r="S262" s="94"/>
      <c r="T262" s="94"/>
      <c r="U262" s="63"/>
    </row>
    <row r="263" spans="1:21">
      <c r="A263" s="11"/>
      <c r="B263" s="116" t="s">
        <v>119</v>
      </c>
      <c r="C263" s="96" t="s">
        <v>255</v>
      </c>
      <c r="D263" s="98">
        <v>2760</v>
      </c>
      <c r="E263" s="66"/>
      <c r="F263" s="66"/>
      <c r="G263" s="96" t="s">
        <v>255</v>
      </c>
      <c r="H263" s="100">
        <v>613</v>
      </c>
      <c r="I263" s="66"/>
      <c r="J263" s="66"/>
      <c r="K263" s="96" t="s">
        <v>255</v>
      </c>
      <c r="L263" s="98">
        <v>2773</v>
      </c>
      <c r="M263" s="66"/>
      <c r="N263" s="66"/>
      <c r="O263" s="96" t="s">
        <v>255</v>
      </c>
      <c r="P263" s="100" t="s">
        <v>812</v>
      </c>
      <c r="Q263" s="96" t="s">
        <v>257</v>
      </c>
      <c r="R263" s="66"/>
      <c r="S263" s="96" t="s">
        <v>255</v>
      </c>
      <c r="T263" s="98">
        <v>2760</v>
      </c>
      <c r="U263" s="66"/>
    </row>
    <row r="264" spans="1:21" ht="15.75" thickBot="1">
      <c r="A264" s="11"/>
      <c r="B264" s="50"/>
      <c r="C264" s="86"/>
      <c r="D264" s="85"/>
      <c r="E264" s="39"/>
      <c r="F264" s="39"/>
      <c r="G264" s="86"/>
      <c r="H264" s="79"/>
      <c r="I264" s="39"/>
      <c r="J264" s="39"/>
      <c r="K264" s="86"/>
      <c r="L264" s="85"/>
      <c r="M264" s="39"/>
      <c r="N264" s="39"/>
      <c r="O264" s="86"/>
      <c r="P264" s="79"/>
      <c r="Q264" s="86"/>
      <c r="R264" s="39"/>
      <c r="S264" s="86"/>
      <c r="T264" s="85"/>
      <c r="U264" s="39"/>
    </row>
    <row r="265" spans="1:21">
      <c r="A265" s="11"/>
      <c r="B265" s="115" t="s">
        <v>815</v>
      </c>
      <c r="C265" s="87" t="s">
        <v>255</v>
      </c>
      <c r="D265" s="89">
        <v>1247</v>
      </c>
      <c r="E265" s="42"/>
      <c r="F265" s="42"/>
      <c r="G265" s="87" t="s">
        <v>255</v>
      </c>
      <c r="H265" s="91" t="s">
        <v>816</v>
      </c>
      <c r="I265" s="87" t="s">
        <v>257</v>
      </c>
      <c r="J265" s="42"/>
      <c r="K265" s="87" t="s">
        <v>255</v>
      </c>
      <c r="L265" s="89">
        <v>1259</v>
      </c>
      <c r="M265" s="42"/>
      <c r="N265" s="42"/>
      <c r="O265" s="87" t="s">
        <v>255</v>
      </c>
      <c r="P265" s="91" t="s">
        <v>817</v>
      </c>
      <c r="Q265" s="87" t="s">
        <v>257</v>
      </c>
      <c r="R265" s="42"/>
      <c r="S265" s="87" t="s">
        <v>255</v>
      </c>
      <c r="T265" s="89">
        <v>1247</v>
      </c>
      <c r="U265" s="42"/>
    </row>
    <row r="266" spans="1:21" ht="15.75" thickBot="1">
      <c r="A266" s="11"/>
      <c r="B266" s="128"/>
      <c r="C266" s="88"/>
      <c r="D266" s="90"/>
      <c r="E266" s="53"/>
      <c r="F266" s="53"/>
      <c r="G266" s="88"/>
      <c r="H266" s="92"/>
      <c r="I266" s="88"/>
      <c r="J266" s="53"/>
      <c r="K266" s="88"/>
      <c r="L266" s="90"/>
      <c r="M266" s="53"/>
      <c r="N266" s="53"/>
      <c r="O266" s="88"/>
      <c r="P266" s="92"/>
      <c r="Q266" s="88"/>
      <c r="R266" s="53"/>
      <c r="S266" s="88"/>
      <c r="T266" s="90"/>
      <c r="U266" s="53"/>
    </row>
    <row r="267" spans="1:21" ht="15.75" thickTop="1">
      <c r="A267" s="11"/>
      <c r="B267" s="138"/>
      <c r="C267" s="138"/>
      <c r="D267" s="138"/>
      <c r="E267" s="138"/>
      <c r="F267" s="138"/>
      <c r="G267" s="138"/>
      <c r="H267" s="138"/>
      <c r="I267" s="138"/>
      <c r="J267" s="138"/>
      <c r="K267" s="138"/>
      <c r="L267" s="138"/>
      <c r="M267" s="138"/>
      <c r="N267" s="138"/>
      <c r="O267" s="138"/>
      <c r="P267" s="138"/>
      <c r="Q267" s="138"/>
      <c r="R267" s="138"/>
      <c r="S267" s="138"/>
      <c r="T267" s="138"/>
      <c r="U267" s="138"/>
    </row>
    <row r="268" spans="1:21">
      <c r="A268" s="11"/>
      <c r="B268" s="10"/>
      <c r="C268" s="10"/>
      <c r="D268" s="10"/>
      <c r="E268" s="10"/>
      <c r="F268" s="10"/>
      <c r="G268" s="10"/>
      <c r="H268" s="10"/>
      <c r="I268" s="10"/>
      <c r="J268" s="10"/>
      <c r="K268" s="10"/>
      <c r="L268" s="10"/>
      <c r="M268" s="10"/>
      <c r="N268" s="10"/>
      <c r="O268" s="10"/>
      <c r="P268" s="10"/>
      <c r="Q268" s="10"/>
      <c r="R268" s="10"/>
      <c r="S268" s="10"/>
      <c r="T268" s="10"/>
      <c r="U268" s="10"/>
    </row>
    <row r="269" spans="1:21">
      <c r="A269" s="11"/>
      <c r="B269" s="10"/>
      <c r="C269" s="10"/>
      <c r="D269" s="10"/>
      <c r="E269" s="10"/>
      <c r="F269" s="10"/>
      <c r="G269" s="10"/>
      <c r="H269" s="10"/>
      <c r="I269" s="10"/>
      <c r="J269" s="10"/>
      <c r="K269" s="10"/>
      <c r="L269" s="10"/>
      <c r="M269" s="10"/>
      <c r="N269" s="10"/>
      <c r="O269" s="10"/>
      <c r="P269" s="10"/>
      <c r="Q269" s="10"/>
      <c r="R269" s="10"/>
      <c r="S269" s="10"/>
      <c r="T269" s="10"/>
      <c r="U269" s="10"/>
    </row>
    <row r="270" spans="1:21">
      <c r="A270" s="11"/>
      <c r="B270" s="10"/>
      <c r="C270" s="10"/>
      <c r="D270" s="10"/>
      <c r="E270" s="10"/>
      <c r="F270" s="10"/>
      <c r="G270" s="10"/>
      <c r="H270" s="10"/>
      <c r="I270" s="10"/>
      <c r="J270" s="10"/>
      <c r="K270" s="10"/>
      <c r="L270" s="10"/>
      <c r="M270" s="10"/>
      <c r="N270" s="10"/>
      <c r="O270" s="10"/>
      <c r="P270" s="10"/>
      <c r="Q270" s="10"/>
      <c r="R270" s="10"/>
      <c r="S270" s="10"/>
      <c r="T270" s="10"/>
      <c r="U270" s="10"/>
    </row>
    <row r="271" spans="1:21">
      <c r="A271" s="11"/>
      <c r="B271" s="151" t="s">
        <v>818</v>
      </c>
      <c r="C271" s="151"/>
      <c r="D271" s="151"/>
      <c r="E271" s="151"/>
      <c r="F271" s="151"/>
      <c r="G271" s="151"/>
      <c r="H271" s="151"/>
      <c r="I271" s="151"/>
      <c r="J271" s="151"/>
      <c r="K271" s="151"/>
      <c r="L271" s="151"/>
      <c r="M271" s="151"/>
      <c r="N271" s="151"/>
      <c r="O271" s="151"/>
      <c r="P271" s="151"/>
      <c r="Q271" s="151"/>
      <c r="R271" s="151"/>
      <c r="S271" s="151"/>
      <c r="T271" s="151"/>
      <c r="U271" s="151"/>
    </row>
    <row r="272" spans="1:21">
      <c r="A272" s="11"/>
      <c r="B272" s="34"/>
      <c r="C272" s="34"/>
      <c r="D272" s="34"/>
      <c r="E272" s="34"/>
      <c r="F272" s="34"/>
      <c r="G272" s="34"/>
      <c r="H272" s="34"/>
      <c r="I272" s="34"/>
      <c r="J272" s="34"/>
      <c r="K272" s="34"/>
      <c r="L272" s="34"/>
      <c r="M272" s="34"/>
      <c r="N272" s="34"/>
      <c r="O272" s="34"/>
      <c r="P272" s="34"/>
      <c r="Q272" s="34"/>
      <c r="R272" s="34"/>
      <c r="S272" s="34"/>
      <c r="T272" s="34"/>
      <c r="U272" s="34"/>
    </row>
    <row r="273" spans="1:21">
      <c r="A273" s="11"/>
      <c r="B273" s="18"/>
      <c r="C273" s="18"/>
      <c r="D273" s="18"/>
      <c r="E273" s="18"/>
      <c r="F273" s="18"/>
      <c r="G273" s="18"/>
      <c r="H273" s="18"/>
      <c r="I273" s="18"/>
      <c r="J273" s="18"/>
      <c r="K273" s="18"/>
      <c r="L273" s="18"/>
      <c r="M273" s="18"/>
      <c r="N273" s="18"/>
      <c r="O273" s="18"/>
      <c r="P273" s="18"/>
      <c r="Q273" s="18"/>
      <c r="R273" s="18"/>
      <c r="S273" s="18"/>
      <c r="T273" s="18"/>
      <c r="U273" s="18"/>
    </row>
    <row r="274" spans="1:21">
      <c r="A274" s="11"/>
      <c r="B274" s="80" t="s">
        <v>716</v>
      </c>
      <c r="C274" s="78" t="s">
        <v>706</v>
      </c>
      <c r="D274" s="78"/>
      <c r="E274" s="38"/>
      <c r="F274" s="38"/>
      <c r="G274" s="78" t="s">
        <v>754</v>
      </c>
      <c r="H274" s="78"/>
      <c r="I274" s="38"/>
      <c r="J274" s="38"/>
      <c r="K274" s="78" t="s">
        <v>758</v>
      </c>
      <c r="L274" s="78"/>
      <c r="M274" s="38"/>
      <c r="N274" s="38"/>
      <c r="O274" s="78" t="s">
        <v>760</v>
      </c>
      <c r="P274" s="78"/>
      <c r="Q274" s="38"/>
      <c r="R274" s="38"/>
      <c r="S274" s="78" t="s">
        <v>706</v>
      </c>
      <c r="T274" s="78"/>
      <c r="U274" s="38"/>
    </row>
    <row r="275" spans="1:21">
      <c r="A275" s="11"/>
      <c r="B275" s="80"/>
      <c r="C275" s="78" t="s">
        <v>751</v>
      </c>
      <c r="D275" s="78"/>
      <c r="E275" s="38"/>
      <c r="F275" s="38"/>
      <c r="G275" s="78" t="s">
        <v>755</v>
      </c>
      <c r="H275" s="78"/>
      <c r="I275" s="38"/>
      <c r="J275" s="38"/>
      <c r="K275" s="78" t="s">
        <v>751</v>
      </c>
      <c r="L275" s="78"/>
      <c r="M275" s="38"/>
      <c r="N275" s="38"/>
      <c r="O275" s="78" t="s">
        <v>761</v>
      </c>
      <c r="P275" s="78"/>
      <c r="Q275" s="38"/>
      <c r="R275" s="38"/>
      <c r="S275" s="78" t="s">
        <v>751</v>
      </c>
      <c r="T275" s="78"/>
      <c r="U275" s="38"/>
    </row>
    <row r="276" spans="1:21">
      <c r="A276" s="11"/>
      <c r="B276" s="80"/>
      <c r="C276" s="78" t="s">
        <v>752</v>
      </c>
      <c r="D276" s="78"/>
      <c r="E276" s="38"/>
      <c r="F276" s="38"/>
      <c r="G276" s="78" t="s">
        <v>756</v>
      </c>
      <c r="H276" s="78"/>
      <c r="I276" s="38"/>
      <c r="J276" s="38"/>
      <c r="K276" s="78" t="s">
        <v>759</v>
      </c>
      <c r="L276" s="78"/>
      <c r="M276" s="38"/>
      <c r="N276" s="38"/>
      <c r="O276" s="10"/>
      <c r="P276" s="10"/>
      <c r="Q276" s="38"/>
      <c r="R276" s="38"/>
      <c r="S276" s="78" t="s">
        <v>596</v>
      </c>
      <c r="T276" s="78"/>
      <c r="U276" s="38"/>
    </row>
    <row r="277" spans="1:21" ht="15.75" thickBot="1">
      <c r="A277" s="11"/>
      <c r="B277" s="75" t="s">
        <v>252</v>
      </c>
      <c r="C277" s="79" t="s">
        <v>753</v>
      </c>
      <c r="D277" s="79"/>
      <c r="E277" s="39"/>
      <c r="F277" s="22"/>
      <c r="G277" s="79" t="s">
        <v>757</v>
      </c>
      <c r="H277" s="79"/>
      <c r="I277" s="39"/>
      <c r="J277" s="22"/>
      <c r="K277" s="37"/>
      <c r="L277" s="37"/>
      <c r="M277" s="39"/>
      <c r="N277" s="22"/>
      <c r="O277" s="37"/>
      <c r="P277" s="37"/>
      <c r="Q277" s="39"/>
      <c r="R277" s="22"/>
      <c r="S277" s="37"/>
      <c r="T277" s="37"/>
      <c r="U277" s="39"/>
    </row>
    <row r="278" spans="1:21">
      <c r="A278" s="11"/>
      <c r="B278" s="54" t="s">
        <v>179</v>
      </c>
      <c r="C278" s="54" t="s">
        <v>255</v>
      </c>
      <c r="D278" s="58">
        <v>168</v>
      </c>
      <c r="E278" s="42"/>
      <c r="F278" s="42"/>
      <c r="G278" s="54" t="s">
        <v>255</v>
      </c>
      <c r="H278" s="58">
        <v>139</v>
      </c>
      <c r="I278" s="42"/>
      <c r="J278" s="42"/>
      <c r="K278" s="54" t="s">
        <v>255</v>
      </c>
      <c r="L278" s="56">
        <v>3115</v>
      </c>
      <c r="M278" s="42"/>
      <c r="N278" s="42"/>
      <c r="O278" s="54" t="s">
        <v>255</v>
      </c>
      <c r="P278" s="58" t="s">
        <v>819</v>
      </c>
      <c r="Q278" s="54" t="s">
        <v>257</v>
      </c>
      <c r="R278" s="42"/>
      <c r="S278" s="54" t="s">
        <v>255</v>
      </c>
      <c r="T278" s="56">
        <v>3222</v>
      </c>
      <c r="U278" s="42"/>
    </row>
    <row r="279" spans="1:21" ht="15.75" thickBot="1">
      <c r="A279" s="11"/>
      <c r="B279" s="65"/>
      <c r="C279" s="65"/>
      <c r="D279" s="64"/>
      <c r="E279" s="63"/>
      <c r="F279" s="63"/>
      <c r="G279" s="65"/>
      <c r="H279" s="64"/>
      <c r="I279" s="63"/>
      <c r="J279" s="63"/>
      <c r="K279" s="65"/>
      <c r="L279" s="62"/>
      <c r="M279" s="63"/>
      <c r="N279" s="63"/>
      <c r="O279" s="65"/>
      <c r="P279" s="64"/>
      <c r="Q279" s="65"/>
      <c r="R279" s="63"/>
      <c r="S279" s="65"/>
      <c r="T279" s="62"/>
      <c r="U279" s="63"/>
    </row>
    <row r="280" spans="1:21">
      <c r="A280" s="11"/>
      <c r="B280" s="27" t="s">
        <v>180</v>
      </c>
      <c r="C280" s="66"/>
      <c r="D280" s="66"/>
      <c r="E280" s="66"/>
      <c r="F280" s="22"/>
      <c r="G280" s="66"/>
      <c r="H280" s="66"/>
      <c r="I280" s="66"/>
      <c r="J280" s="22"/>
      <c r="K280" s="66"/>
      <c r="L280" s="66"/>
      <c r="M280" s="66"/>
      <c r="N280" s="22"/>
      <c r="O280" s="66"/>
      <c r="P280" s="66"/>
      <c r="Q280" s="66"/>
      <c r="R280" s="22"/>
      <c r="S280" s="66"/>
      <c r="T280" s="66"/>
      <c r="U280" s="66"/>
    </row>
    <row r="281" spans="1:21">
      <c r="A281" s="11"/>
      <c r="B281" s="256" t="s">
        <v>181</v>
      </c>
      <c r="C281" s="48" t="s">
        <v>258</v>
      </c>
      <c r="D281" s="48"/>
      <c r="E281" s="41"/>
      <c r="F281" s="41"/>
      <c r="G281" s="48" t="s">
        <v>258</v>
      </c>
      <c r="H281" s="48"/>
      <c r="I281" s="41"/>
      <c r="J281" s="41"/>
      <c r="K281" s="48" t="s">
        <v>820</v>
      </c>
      <c r="L281" s="48"/>
      <c r="M281" s="49" t="s">
        <v>257</v>
      </c>
      <c r="N281" s="41"/>
      <c r="O281" s="48">
        <v>3</v>
      </c>
      <c r="P281" s="48"/>
      <c r="Q281" s="41"/>
      <c r="R281" s="41"/>
      <c r="S281" s="48" t="s">
        <v>821</v>
      </c>
      <c r="T281" s="48"/>
      <c r="U281" s="49" t="s">
        <v>257</v>
      </c>
    </row>
    <row r="282" spans="1:21">
      <c r="A282" s="11"/>
      <c r="B282" s="256"/>
      <c r="C282" s="48"/>
      <c r="D282" s="48"/>
      <c r="E282" s="41"/>
      <c r="F282" s="41"/>
      <c r="G282" s="48"/>
      <c r="H282" s="48"/>
      <c r="I282" s="41"/>
      <c r="J282" s="41"/>
      <c r="K282" s="48"/>
      <c r="L282" s="48"/>
      <c r="M282" s="49"/>
      <c r="N282" s="41"/>
      <c r="O282" s="48"/>
      <c r="P282" s="48"/>
      <c r="Q282" s="41"/>
      <c r="R282" s="41"/>
      <c r="S282" s="48"/>
      <c r="T282" s="48"/>
      <c r="U282" s="49"/>
    </row>
    <row r="283" spans="1:21">
      <c r="A283" s="11"/>
      <c r="B283" s="257" t="s">
        <v>183</v>
      </c>
      <c r="C283" s="36" t="s">
        <v>258</v>
      </c>
      <c r="D283" s="36"/>
      <c r="E283" s="38"/>
      <c r="F283" s="38"/>
      <c r="G283" s="36" t="s">
        <v>258</v>
      </c>
      <c r="H283" s="36"/>
      <c r="I283" s="38"/>
      <c r="J283" s="38"/>
      <c r="K283" s="36" t="s">
        <v>784</v>
      </c>
      <c r="L283" s="36"/>
      <c r="M283" s="44" t="s">
        <v>257</v>
      </c>
      <c r="N283" s="38"/>
      <c r="O283" s="36" t="s">
        <v>258</v>
      </c>
      <c r="P283" s="36"/>
      <c r="Q283" s="38"/>
      <c r="R283" s="38"/>
      <c r="S283" s="36" t="s">
        <v>784</v>
      </c>
      <c r="T283" s="36"/>
      <c r="U283" s="44" t="s">
        <v>257</v>
      </c>
    </row>
    <row r="284" spans="1:21">
      <c r="A284" s="11"/>
      <c r="B284" s="257"/>
      <c r="C284" s="36"/>
      <c r="D284" s="36"/>
      <c r="E284" s="38"/>
      <c r="F284" s="38"/>
      <c r="G284" s="36"/>
      <c r="H284" s="36"/>
      <c r="I284" s="38"/>
      <c r="J284" s="38"/>
      <c r="K284" s="36"/>
      <c r="L284" s="36"/>
      <c r="M284" s="44"/>
      <c r="N284" s="38"/>
      <c r="O284" s="36"/>
      <c r="P284" s="36"/>
      <c r="Q284" s="38"/>
      <c r="R284" s="38"/>
      <c r="S284" s="36"/>
      <c r="T284" s="36"/>
      <c r="U284" s="44"/>
    </row>
    <row r="285" spans="1:21">
      <c r="A285" s="11"/>
      <c r="B285" s="258" t="s">
        <v>184</v>
      </c>
      <c r="C285" s="48" t="s">
        <v>258</v>
      </c>
      <c r="D285" s="48"/>
      <c r="E285" s="41"/>
      <c r="F285" s="41"/>
      <c r="G285" s="48" t="s">
        <v>258</v>
      </c>
      <c r="H285" s="48"/>
      <c r="I285" s="41"/>
      <c r="J285" s="41"/>
      <c r="K285" s="48" t="s">
        <v>822</v>
      </c>
      <c r="L285" s="48"/>
      <c r="M285" s="49" t="s">
        <v>257</v>
      </c>
      <c r="N285" s="41"/>
      <c r="O285" s="48" t="s">
        <v>258</v>
      </c>
      <c r="P285" s="48"/>
      <c r="Q285" s="41"/>
      <c r="R285" s="41"/>
      <c r="S285" s="48" t="s">
        <v>822</v>
      </c>
      <c r="T285" s="48"/>
      <c r="U285" s="49" t="s">
        <v>257</v>
      </c>
    </row>
    <row r="286" spans="1:21">
      <c r="A286" s="11"/>
      <c r="B286" s="258"/>
      <c r="C286" s="48"/>
      <c r="D286" s="48"/>
      <c r="E286" s="41"/>
      <c r="F286" s="41"/>
      <c r="G286" s="48"/>
      <c r="H286" s="48"/>
      <c r="I286" s="41"/>
      <c r="J286" s="41"/>
      <c r="K286" s="48"/>
      <c r="L286" s="48"/>
      <c r="M286" s="49"/>
      <c r="N286" s="41"/>
      <c r="O286" s="48"/>
      <c r="P286" s="48"/>
      <c r="Q286" s="41"/>
      <c r="R286" s="41"/>
      <c r="S286" s="48"/>
      <c r="T286" s="48"/>
      <c r="U286" s="49"/>
    </row>
    <row r="287" spans="1:21">
      <c r="A287" s="11"/>
      <c r="B287" s="106" t="s">
        <v>823</v>
      </c>
      <c r="C287" s="36" t="s">
        <v>258</v>
      </c>
      <c r="D287" s="36"/>
      <c r="E287" s="38"/>
      <c r="F287" s="38"/>
      <c r="G287" s="36" t="s">
        <v>258</v>
      </c>
      <c r="H287" s="36"/>
      <c r="I287" s="38"/>
      <c r="J287" s="38"/>
      <c r="K287" s="45">
        <v>6309</v>
      </c>
      <c r="L287" s="45"/>
      <c r="M287" s="38"/>
      <c r="N287" s="38"/>
      <c r="O287" s="36" t="s">
        <v>272</v>
      </c>
      <c r="P287" s="36"/>
      <c r="Q287" s="44" t="s">
        <v>257</v>
      </c>
      <c r="R287" s="38"/>
      <c r="S287" s="45">
        <v>6306</v>
      </c>
      <c r="T287" s="45"/>
      <c r="U287" s="38"/>
    </row>
    <row r="288" spans="1:21">
      <c r="A288" s="11"/>
      <c r="B288" s="106" t="s">
        <v>824</v>
      </c>
      <c r="C288" s="36"/>
      <c r="D288" s="36"/>
      <c r="E288" s="38"/>
      <c r="F288" s="38"/>
      <c r="G288" s="36"/>
      <c r="H288" s="36"/>
      <c r="I288" s="38"/>
      <c r="J288" s="38"/>
      <c r="K288" s="45"/>
      <c r="L288" s="45"/>
      <c r="M288" s="38"/>
      <c r="N288" s="38"/>
      <c r="O288" s="36"/>
      <c r="P288" s="36"/>
      <c r="Q288" s="44"/>
      <c r="R288" s="38"/>
      <c r="S288" s="45"/>
      <c r="T288" s="45"/>
      <c r="U288" s="38"/>
    </row>
    <row r="289" spans="1:21">
      <c r="A289" s="11"/>
      <c r="B289" s="258" t="s">
        <v>187</v>
      </c>
      <c r="C289" s="48" t="s">
        <v>258</v>
      </c>
      <c r="D289" s="48"/>
      <c r="E289" s="41"/>
      <c r="F289" s="41"/>
      <c r="G289" s="48" t="s">
        <v>258</v>
      </c>
      <c r="H289" s="48"/>
      <c r="I289" s="41"/>
      <c r="J289" s="41"/>
      <c r="K289" s="48">
        <v>322</v>
      </c>
      <c r="L289" s="48"/>
      <c r="M289" s="41"/>
      <c r="N289" s="41"/>
      <c r="O289" s="48" t="s">
        <v>258</v>
      </c>
      <c r="P289" s="48"/>
      <c r="Q289" s="41"/>
      <c r="R289" s="41"/>
      <c r="S289" s="48">
        <v>322</v>
      </c>
      <c r="T289" s="48"/>
      <c r="U289" s="41"/>
    </row>
    <row r="290" spans="1:21">
      <c r="A290" s="11"/>
      <c r="B290" s="258"/>
      <c r="C290" s="48"/>
      <c r="D290" s="48"/>
      <c r="E290" s="41"/>
      <c r="F290" s="41"/>
      <c r="G290" s="48"/>
      <c r="H290" s="48"/>
      <c r="I290" s="41"/>
      <c r="J290" s="41"/>
      <c r="K290" s="48"/>
      <c r="L290" s="48"/>
      <c r="M290" s="41"/>
      <c r="N290" s="41"/>
      <c r="O290" s="48"/>
      <c r="P290" s="48"/>
      <c r="Q290" s="41"/>
      <c r="R290" s="41"/>
      <c r="S290" s="48"/>
      <c r="T290" s="48"/>
      <c r="U290" s="41"/>
    </row>
    <row r="291" spans="1:21">
      <c r="A291" s="11"/>
      <c r="B291" s="257" t="s">
        <v>188</v>
      </c>
      <c r="C291" s="36" t="s">
        <v>258</v>
      </c>
      <c r="D291" s="36"/>
      <c r="E291" s="38"/>
      <c r="F291" s="38"/>
      <c r="G291" s="36" t="s">
        <v>258</v>
      </c>
      <c r="H291" s="36"/>
      <c r="I291" s="38"/>
      <c r="J291" s="38"/>
      <c r="K291" s="45">
        <v>4814</v>
      </c>
      <c r="L291" s="45"/>
      <c r="M291" s="38"/>
      <c r="N291" s="38"/>
      <c r="O291" s="36" t="s">
        <v>258</v>
      </c>
      <c r="P291" s="36"/>
      <c r="Q291" s="38"/>
      <c r="R291" s="38"/>
      <c r="S291" s="45">
        <v>4814</v>
      </c>
      <c r="T291" s="45"/>
      <c r="U291" s="38"/>
    </row>
    <row r="292" spans="1:21">
      <c r="A292" s="11"/>
      <c r="B292" s="257"/>
      <c r="C292" s="36"/>
      <c r="D292" s="36"/>
      <c r="E292" s="38"/>
      <c r="F292" s="38"/>
      <c r="G292" s="36"/>
      <c r="H292" s="36"/>
      <c r="I292" s="38"/>
      <c r="J292" s="38"/>
      <c r="K292" s="45"/>
      <c r="L292" s="45"/>
      <c r="M292" s="38"/>
      <c r="N292" s="38"/>
      <c r="O292" s="36"/>
      <c r="P292" s="36"/>
      <c r="Q292" s="38"/>
      <c r="R292" s="38"/>
      <c r="S292" s="45"/>
      <c r="T292" s="45"/>
      <c r="U292" s="38"/>
    </row>
    <row r="293" spans="1:21">
      <c r="A293" s="11"/>
      <c r="B293" s="256" t="s">
        <v>189</v>
      </c>
      <c r="C293" s="48" t="s">
        <v>258</v>
      </c>
      <c r="D293" s="48"/>
      <c r="E293" s="41"/>
      <c r="F293" s="41"/>
      <c r="G293" s="48" t="s">
        <v>258</v>
      </c>
      <c r="H293" s="48"/>
      <c r="I293" s="41"/>
      <c r="J293" s="41"/>
      <c r="K293" s="48">
        <v>617</v>
      </c>
      <c r="L293" s="48"/>
      <c r="M293" s="41"/>
      <c r="N293" s="41"/>
      <c r="O293" s="48" t="s">
        <v>258</v>
      </c>
      <c r="P293" s="48"/>
      <c r="Q293" s="41"/>
      <c r="R293" s="41"/>
      <c r="S293" s="48">
        <v>617</v>
      </c>
      <c r="T293" s="48"/>
      <c r="U293" s="41"/>
    </row>
    <row r="294" spans="1:21">
      <c r="A294" s="11"/>
      <c r="B294" s="256"/>
      <c r="C294" s="48"/>
      <c r="D294" s="48"/>
      <c r="E294" s="41"/>
      <c r="F294" s="41"/>
      <c r="G294" s="48"/>
      <c r="H294" s="48"/>
      <c r="I294" s="41"/>
      <c r="J294" s="41"/>
      <c r="K294" s="48"/>
      <c r="L294" s="48"/>
      <c r="M294" s="41"/>
      <c r="N294" s="41"/>
      <c r="O294" s="48"/>
      <c r="P294" s="48"/>
      <c r="Q294" s="41"/>
      <c r="R294" s="41"/>
      <c r="S294" s="48"/>
      <c r="T294" s="48"/>
      <c r="U294" s="41"/>
    </row>
    <row r="295" spans="1:21">
      <c r="A295" s="11"/>
      <c r="B295" s="259" t="s">
        <v>190</v>
      </c>
      <c r="C295" s="36">
        <v>1</v>
      </c>
      <c r="D295" s="36"/>
      <c r="E295" s="38"/>
      <c r="F295" s="38"/>
      <c r="G295" s="36" t="s">
        <v>328</v>
      </c>
      <c r="H295" s="36"/>
      <c r="I295" s="44" t="s">
        <v>257</v>
      </c>
      <c r="J295" s="38"/>
      <c r="K295" s="36" t="s">
        <v>825</v>
      </c>
      <c r="L295" s="36"/>
      <c r="M295" s="44" t="s">
        <v>257</v>
      </c>
      <c r="N295" s="38"/>
      <c r="O295" s="36" t="s">
        <v>258</v>
      </c>
      <c r="P295" s="36"/>
      <c r="Q295" s="38"/>
      <c r="R295" s="38"/>
      <c r="S295" s="36" t="s">
        <v>826</v>
      </c>
      <c r="T295" s="36"/>
      <c r="U295" s="44" t="s">
        <v>257</v>
      </c>
    </row>
    <row r="296" spans="1:21">
      <c r="A296" s="11"/>
      <c r="B296" s="259"/>
      <c r="C296" s="36"/>
      <c r="D296" s="36"/>
      <c r="E296" s="38"/>
      <c r="F296" s="38"/>
      <c r="G296" s="36"/>
      <c r="H296" s="36"/>
      <c r="I296" s="44"/>
      <c r="J296" s="38"/>
      <c r="K296" s="36"/>
      <c r="L296" s="36"/>
      <c r="M296" s="44"/>
      <c r="N296" s="38"/>
      <c r="O296" s="36"/>
      <c r="P296" s="36"/>
      <c r="Q296" s="38"/>
      <c r="R296" s="38"/>
      <c r="S296" s="36"/>
      <c r="T296" s="36"/>
      <c r="U296" s="44"/>
    </row>
    <row r="297" spans="1:21">
      <c r="A297" s="11"/>
      <c r="B297" s="258" t="s">
        <v>191</v>
      </c>
      <c r="C297" s="48" t="s">
        <v>258</v>
      </c>
      <c r="D297" s="48"/>
      <c r="E297" s="41"/>
      <c r="F297" s="41"/>
      <c r="G297" s="48">
        <v>53</v>
      </c>
      <c r="H297" s="48"/>
      <c r="I297" s="41"/>
      <c r="J297" s="41"/>
      <c r="K297" s="48" t="s">
        <v>827</v>
      </c>
      <c r="L297" s="48"/>
      <c r="M297" s="49" t="s">
        <v>257</v>
      </c>
      <c r="N297" s="41"/>
      <c r="O297" s="48" t="s">
        <v>258</v>
      </c>
      <c r="P297" s="48"/>
      <c r="Q297" s="41"/>
      <c r="R297" s="41"/>
      <c r="S297" s="48" t="s">
        <v>828</v>
      </c>
      <c r="T297" s="48"/>
      <c r="U297" s="49" t="s">
        <v>257</v>
      </c>
    </row>
    <row r="298" spans="1:21">
      <c r="A298" s="11"/>
      <c r="B298" s="258"/>
      <c r="C298" s="48"/>
      <c r="D298" s="48"/>
      <c r="E298" s="41"/>
      <c r="F298" s="41"/>
      <c r="G298" s="48"/>
      <c r="H298" s="48"/>
      <c r="I298" s="41"/>
      <c r="J298" s="41"/>
      <c r="K298" s="48"/>
      <c r="L298" s="48"/>
      <c r="M298" s="49"/>
      <c r="N298" s="41"/>
      <c r="O298" s="48"/>
      <c r="P298" s="48"/>
      <c r="Q298" s="41"/>
      <c r="R298" s="41"/>
      <c r="S298" s="48"/>
      <c r="T298" s="48"/>
      <c r="U298" s="49"/>
    </row>
    <row r="299" spans="1:21">
      <c r="A299" s="11"/>
      <c r="B299" s="257" t="s">
        <v>829</v>
      </c>
      <c r="C299" s="36" t="s">
        <v>258</v>
      </c>
      <c r="D299" s="36"/>
      <c r="E299" s="38"/>
      <c r="F299" s="38"/>
      <c r="G299" s="36" t="s">
        <v>258</v>
      </c>
      <c r="H299" s="36"/>
      <c r="I299" s="38"/>
      <c r="J299" s="38"/>
      <c r="K299" s="36" t="s">
        <v>830</v>
      </c>
      <c r="L299" s="36"/>
      <c r="M299" s="44" t="s">
        <v>257</v>
      </c>
      <c r="N299" s="38"/>
      <c r="O299" s="36" t="s">
        <v>258</v>
      </c>
      <c r="P299" s="36"/>
      <c r="Q299" s="38"/>
      <c r="R299" s="38"/>
      <c r="S299" s="36" t="s">
        <v>830</v>
      </c>
      <c r="T299" s="36"/>
      <c r="U299" s="44" t="s">
        <v>257</v>
      </c>
    </row>
    <row r="300" spans="1:21">
      <c r="A300" s="11"/>
      <c r="B300" s="257"/>
      <c r="C300" s="36"/>
      <c r="D300" s="36"/>
      <c r="E300" s="38"/>
      <c r="F300" s="38"/>
      <c r="G300" s="36"/>
      <c r="H300" s="36"/>
      <c r="I300" s="38"/>
      <c r="J300" s="38"/>
      <c r="K300" s="36"/>
      <c r="L300" s="36"/>
      <c r="M300" s="44"/>
      <c r="N300" s="38"/>
      <c r="O300" s="36"/>
      <c r="P300" s="36"/>
      <c r="Q300" s="38"/>
      <c r="R300" s="38"/>
      <c r="S300" s="36"/>
      <c r="T300" s="36"/>
      <c r="U300" s="44"/>
    </row>
    <row r="301" spans="1:21">
      <c r="A301" s="11"/>
      <c r="B301" s="258" t="s">
        <v>831</v>
      </c>
      <c r="C301" s="48" t="s">
        <v>258</v>
      </c>
      <c r="D301" s="48"/>
      <c r="E301" s="41"/>
      <c r="F301" s="41"/>
      <c r="G301" s="48" t="s">
        <v>832</v>
      </c>
      <c r="H301" s="48"/>
      <c r="I301" s="49" t="s">
        <v>257</v>
      </c>
      <c r="J301" s="41"/>
      <c r="K301" s="48" t="s">
        <v>258</v>
      </c>
      <c r="L301" s="48"/>
      <c r="M301" s="41"/>
      <c r="N301" s="41"/>
      <c r="O301" s="48">
        <v>230</v>
      </c>
      <c r="P301" s="48"/>
      <c r="Q301" s="41"/>
      <c r="R301" s="41"/>
      <c r="S301" s="48" t="s">
        <v>258</v>
      </c>
      <c r="T301" s="48"/>
      <c r="U301" s="41"/>
    </row>
    <row r="302" spans="1:21">
      <c r="A302" s="11"/>
      <c r="B302" s="258"/>
      <c r="C302" s="48"/>
      <c r="D302" s="48"/>
      <c r="E302" s="41"/>
      <c r="F302" s="41"/>
      <c r="G302" s="48"/>
      <c r="H302" s="48"/>
      <c r="I302" s="49"/>
      <c r="J302" s="41"/>
      <c r="K302" s="48"/>
      <c r="L302" s="48"/>
      <c r="M302" s="41"/>
      <c r="N302" s="41"/>
      <c r="O302" s="48"/>
      <c r="P302" s="48"/>
      <c r="Q302" s="41"/>
      <c r="R302" s="41"/>
      <c r="S302" s="48"/>
      <c r="T302" s="48"/>
      <c r="U302" s="41"/>
    </row>
    <row r="303" spans="1:21">
      <c r="A303" s="11"/>
      <c r="B303" s="259" t="s">
        <v>178</v>
      </c>
      <c r="C303" s="36" t="s">
        <v>258</v>
      </c>
      <c r="D303" s="36"/>
      <c r="E303" s="38"/>
      <c r="F303" s="38"/>
      <c r="G303" s="36" t="s">
        <v>372</v>
      </c>
      <c r="H303" s="36"/>
      <c r="I303" s="44" t="s">
        <v>257</v>
      </c>
      <c r="J303" s="38"/>
      <c r="K303" s="36" t="s">
        <v>515</v>
      </c>
      <c r="L303" s="36"/>
      <c r="M303" s="44" t="s">
        <v>257</v>
      </c>
      <c r="N303" s="38"/>
      <c r="O303" s="36" t="s">
        <v>258</v>
      </c>
      <c r="P303" s="36"/>
      <c r="Q303" s="38"/>
      <c r="R303" s="38"/>
      <c r="S303" s="36" t="s">
        <v>833</v>
      </c>
      <c r="T303" s="36"/>
      <c r="U303" s="44" t="s">
        <v>257</v>
      </c>
    </row>
    <row r="304" spans="1:21" ht="15.75" thickBot="1">
      <c r="A304" s="11"/>
      <c r="B304" s="260"/>
      <c r="C304" s="40"/>
      <c r="D304" s="40"/>
      <c r="E304" s="39"/>
      <c r="F304" s="39"/>
      <c r="G304" s="40"/>
      <c r="H304" s="40"/>
      <c r="I304" s="52"/>
      <c r="J304" s="39"/>
      <c r="K304" s="40"/>
      <c r="L304" s="40"/>
      <c r="M304" s="52"/>
      <c r="N304" s="39"/>
      <c r="O304" s="40"/>
      <c r="P304" s="40"/>
      <c r="Q304" s="39"/>
      <c r="R304" s="39"/>
      <c r="S304" s="40"/>
      <c r="T304" s="40"/>
      <c r="U304" s="52"/>
    </row>
    <row r="305" spans="1:21">
      <c r="A305" s="11"/>
      <c r="B305" s="261" t="s">
        <v>834</v>
      </c>
      <c r="C305" s="58">
        <v>1</v>
      </c>
      <c r="D305" s="58"/>
      <c r="E305" s="42"/>
      <c r="F305" s="42"/>
      <c r="G305" s="58" t="s">
        <v>835</v>
      </c>
      <c r="H305" s="58"/>
      <c r="I305" s="54" t="s">
        <v>257</v>
      </c>
      <c r="J305" s="42"/>
      <c r="K305" s="58" t="s">
        <v>836</v>
      </c>
      <c r="L305" s="58"/>
      <c r="M305" s="54" t="s">
        <v>257</v>
      </c>
      <c r="N305" s="42"/>
      <c r="O305" s="58">
        <v>230</v>
      </c>
      <c r="P305" s="58"/>
      <c r="Q305" s="42"/>
      <c r="R305" s="42"/>
      <c r="S305" s="58" t="s">
        <v>837</v>
      </c>
      <c r="T305" s="58"/>
      <c r="U305" s="54" t="s">
        <v>257</v>
      </c>
    </row>
    <row r="306" spans="1:21" ht="15.75" thickBot="1">
      <c r="A306" s="11"/>
      <c r="B306" s="262"/>
      <c r="C306" s="64"/>
      <c r="D306" s="64"/>
      <c r="E306" s="63"/>
      <c r="F306" s="63"/>
      <c r="G306" s="64"/>
      <c r="H306" s="64"/>
      <c r="I306" s="65"/>
      <c r="J306" s="63"/>
      <c r="K306" s="64"/>
      <c r="L306" s="64"/>
      <c r="M306" s="65"/>
      <c r="N306" s="63"/>
      <c r="O306" s="64"/>
      <c r="P306" s="64"/>
      <c r="Q306" s="63"/>
      <c r="R306" s="63"/>
      <c r="S306" s="64"/>
      <c r="T306" s="64"/>
      <c r="U306" s="65"/>
    </row>
    <row r="307" spans="1:21">
      <c r="A307" s="11"/>
      <c r="B307" s="27" t="s">
        <v>194</v>
      </c>
      <c r="C307" s="66"/>
      <c r="D307" s="66"/>
      <c r="E307" s="66"/>
      <c r="F307" s="22"/>
      <c r="G307" s="66"/>
      <c r="H307" s="66"/>
      <c r="I307" s="66"/>
      <c r="J307" s="22"/>
      <c r="K307" s="66"/>
      <c r="L307" s="66"/>
      <c r="M307" s="66"/>
      <c r="N307" s="22"/>
      <c r="O307" s="66"/>
      <c r="P307" s="66"/>
      <c r="Q307" s="66"/>
      <c r="R307" s="22"/>
      <c r="S307" s="66"/>
      <c r="T307" s="66"/>
      <c r="U307" s="66"/>
    </row>
    <row r="308" spans="1:21">
      <c r="A308" s="11"/>
      <c r="B308" s="258" t="s">
        <v>195</v>
      </c>
      <c r="C308" s="48" t="s">
        <v>838</v>
      </c>
      <c r="D308" s="48"/>
      <c r="E308" s="49" t="s">
        <v>257</v>
      </c>
      <c r="F308" s="41"/>
      <c r="G308" s="48" t="s">
        <v>258</v>
      </c>
      <c r="H308" s="48"/>
      <c r="I308" s="41"/>
      <c r="J308" s="41"/>
      <c r="K308" s="48" t="s">
        <v>258</v>
      </c>
      <c r="L308" s="48"/>
      <c r="M308" s="41"/>
      <c r="N308" s="41"/>
      <c r="O308" s="48" t="s">
        <v>258</v>
      </c>
      <c r="P308" s="48"/>
      <c r="Q308" s="41"/>
      <c r="R308" s="41"/>
      <c r="S308" s="48" t="s">
        <v>838</v>
      </c>
      <c r="T308" s="48"/>
      <c r="U308" s="49" t="s">
        <v>257</v>
      </c>
    </row>
    <row r="309" spans="1:21">
      <c r="A309" s="11"/>
      <c r="B309" s="258"/>
      <c r="C309" s="48"/>
      <c r="D309" s="48"/>
      <c r="E309" s="49"/>
      <c r="F309" s="41"/>
      <c r="G309" s="48"/>
      <c r="H309" s="48"/>
      <c r="I309" s="41"/>
      <c r="J309" s="41"/>
      <c r="K309" s="48"/>
      <c r="L309" s="48"/>
      <c r="M309" s="41"/>
      <c r="N309" s="41"/>
      <c r="O309" s="48"/>
      <c r="P309" s="48"/>
      <c r="Q309" s="41"/>
      <c r="R309" s="41"/>
      <c r="S309" s="48"/>
      <c r="T309" s="48"/>
      <c r="U309" s="49"/>
    </row>
    <row r="310" spans="1:21">
      <c r="A310" s="11"/>
      <c r="B310" s="259" t="s">
        <v>150</v>
      </c>
      <c r="C310" s="36" t="s">
        <v>258</v>
      </c>
      <c r="D310" s="36"/>
      <c r="E310" s="38"/>
      <c r="F310" s="38"/>
      <c r="G310" s="36" t="s">
        <v>258</v>
      </c>
      <c r="H310" s="36"/>
      <c r="I310" s="38"/>
      <c r="J310" s="38"/>
      <c r="K310" s="36" t="s">
        <v>839</v>
      </c>
      <c r="L310" s="36"/>
      <c r="M310" s="44" t="s">
        <v>257</v>
      </c>
      <c r="N310" s="38"/>
      <c r="O310" s="36" t="s">
        <v>258</v>
      </c>
      <c r="P310" s="36"/>
      <c r="Q310" s="38"/>
      <c r="R310" s="38"/>
      <c r="S310" s="36" t="s">
        <v>839</v>
      </c>
      <c r="T310" s="36"/>
      <c r="U310" s="44" t="s">
        <v>257</v>
      </c>
    </row>
    <row r="311" spans="1:21">
      <c r="A311" s="11"/>
      <c r="B311" s="259"/>
      <c r="C311" s="36"/>
      <c r="D311" s="36"/>
      <c r="E311" s="38"/>
      <c r="F311" s="38"/>
      <c r="G311" s="36"/>
      <c r="H311" s="36"/>
      <c r="I311" s="38"/>
      <c r="J311" s="38"/>
      <c r="K311" s="36"/>
      <c r="L311" s="36"/>
      <c r="M311" s="44"/>
      <c r="N311" s="38"/>
      <c r="O311" s="36"/>
      <c r="P311" s="36"/>
      <c r="Q311" s="38"/>
      <c r="R311" s="38"/>
      <c r="S311" s="36"/>
      <c r="T311" s="36"/>
      <c r="U311" s="44"/>
    </row>
    <row r="312" spans="1:21">
      <c r="A312" s="11"/>
      <c r="B312" s="256" t="s">
        <v>196</v>
      </c>
      <c r="C312" s="48" t="s">
        <v>258</v>
      </c>
      <c r="D312" s="48"/>
      <c r="E312" s="41"/>
      <c r="F312" s="41"/>
      <c r="G312" s="48">
        <v>699</v>
      </c>
      <c r="H312" s="48"/>
      <c r="I312" s="41"/>
      <c r="J312" s="41"/>
      <c r="K312" s="48" t="s">
        <v>258</v>
      </c>
      <c r="L312" s="48"/>
      <c r="M312" s="41"/>
      <c r="N312" s="41"/>
      <c r="O312" s="48" t="s">
        <v>258</v>
      </c>
      <c r="P312" s="48"/>
      <c r="Q312" s="41"/>
      <c r="R312" s="41"/>
      <c r="S312" s="48">
        <v>699</v>
      </c>
      <c r="T312" s="48"/>
      <c r="U312" s="41"/>
    </row>
    <row r="313" spans="1:21">
      <c r="A313" s="11"/>
      <c r="B313" s="256"/>
      <c r="C313" s="48"/>
      <c r="D313" s="48"/>
      <c r="E313" s="41"/>
      <c r="F313" s="41"/>
      <c r="G313" s="48"/>
      <c r="H313" s="48"/>
      <c r="I313" s="41"/>
      <c r="J313" s="41"/>
      <c r="K313" s="48"/>
      <c r="L313" s="48"/>
      <c r="M313" s="41"/>
      <c r="N313" s="41"/>
      <c r="O313" s="48"/>
      <c r="P313" s="48"/>
      <c r="Q313" s="41"/>
      <c r="R313" s="41"/>
      <c r="S313" s="48"/>
      <c r="T313" s="48"/>
      <c r="U313" s="41"/>
    </row>
    <row r="314" spans="1:21">
      <c r="A314" s="11"/>
      <c r="B314" s="257" t="s">
        <v>198</v>
      </c>
      <c r="C314" s="36" t="s">
        <v>258</v>
      </c>
      <c r="D314" s="36"/>
      <c r="E314" s="38"/>
      <c r="F314" s="38"/>
      <c r="G314" s="36" t="s">
        <v>840</v>
      </c>
      <c r="H314" s="36"/>
      <c r="I314" s="44" t="s">
        <v>257</v>
      </c>
      <c r="J314" s="38"/>
      <c r="K314" s="36" t="s">
        <v>261</v>
      </c>
      <c r="L314" s="36"/>
      <c r="M314" s="44" t="s">
        <v>257</v>
      </c>
      <c r="N314" s="38"/>
      <c r="O314" s="36" t="s">
        <v>258</v>
      </c>
      <c r="P314" s="36"/>
      <c r="Q314" s="38"/>
      <c r="R314" s="38"/>
      <c r="S314" s="36" t="s">
        <v>841</v>
      </c>
      <c r="T314" s="36"/>
      <c r="U314" s="44" t="s">
        <v>257</v>
      </c>
    </row>
    <row r="315" spans="1:21">
      <c r="A315" s="11"/>
      <c r="B315" s="257"/>
      <c r="C315" s="36"/>
      <c r="D315" s="36"/>
      <c r="E315" s="38"/>
      <c r="F315" s="38"/>
      <c r="G315" s="36"/>
      <c r="H315" s="36"/>
      <c r="I315" s="44"/>
      <c r="J315" s="38"/>
      <c r="K315" s="36"/>
      <c r="L315" s="36"/>
      <c r="M315" s="44"/>
      <c r="N315" s="38"/>
      <c r="O315" s="36"/>
      <c r="P315" s="36"/>
      <c r="Q315" s="38"/>
      <c r="R315" s="38"/>
      <c r="S315" s="36"/>
      <c r="T315" s="36"/>
      <c r="U315" s="44"/>
    </row>
    <row r="316" spans="1:21">
      <c r="A316" s="11"/>
      <c r="B316" s="256" t="s">
        <v>200</v>
      </c>
      <c r="C316" s="48" t="s">
        <v>258</v>
      </c>
      <c r="D316" s="48"/>
      <c r="E316" s="41"/>
      <c r="F316" s="41"/>
      <c r="G316" s="48" t="s">
        <v>258</v>
      </c>
      <c r="H316" s="48"/>
      <c r="I316" s="41"/>
      <c r="J316" s="41"/>
      <c r="K316" s="48">
        <v>94</v>
      </c>
      <c r="L316" s="48"/>
      <c r="M316" s="41"/>
      <c r="N316" s="41"/>
      <c r="O316" s="48" t="s">
        <v>258</v>
      </c>
      <c r="P316" s="48"/>
      <c r="Q316" s="41"/>
      <c r="R316" s="41"/>
      <c r="S316" s="48">
        <v>94</v>
      </c>
      <c r="T316" s="48"/>
      <c r="U316" s="41"/>
    </row>
    <row r="317" spans="1:21">
      <c r="A317" s="11"/>
      <c r="B317" s="256"/>
      <c r="C317" s="48"/>
      <c r="D317" s="48"/>
      <c r="E317" s="41"/>
      <c r="F317" s="41"/>
      <c r="G317" s="48"/>
      <c r="H317" s="48"/>
      <c r="I317" s="41"/>
      <c r="J317" s="41"/>
      <c r="K317" s="48"/>
      <c r="L317" s="48"/>
      <c r="M317" s="41"/>
      <c r="N317" s="41"/>
      <c r="O317" s="48"/>
      <c r="P317" s="48"/>
      <c r="Q317" s="41"/>
      <c r="R317" s="41"/>
      <c r="S317" s="48"/>
      <c r="T317" s="48"/>
      <c r="U317" s="41"/>
    </row>
    <row r="318" spans="1:21">
      <c r="A318" s="11"/>
      <c r="B318" s="259" t="s">
        <v>842</v>
      </c>
      <c r="C318" s="36" t="s">
        <v>258</v>
      </c>
      <c r="D318" s="36"/>
      <c r="E318" s="38"/>
      <c r="F318" s="38"/>
      <c r="G318" s="36" t="s">
        <v>258</v>
      </c>
      <c r="H318" s="36"/>
      <c r="I318" s="38"/>
      <c r="J318" s="38"/>
      <c r="K318" s="36" t="s">
        <v>819</v>
      </c>
      <c r="L318" s="36"/>
      <c r="M318" s="44" t="s">
        <v>257</v>
      </c>
      <c r="N318" s="38"/>
      <c r="O318" s="36">
        <v>200</v>
      </c>
      <c r="P318" s="36"/>
      <c r="Q318" s="38"/>
      <c r="R318" s="38"/>
      <c r="S318" s="36" t="s">
        <v>258</v>
      </c>
      <c r="T318" s="36"/>
      <c r="U318" s="38"/>
    </row>
    <row r="319" spans="1:21">
      <c r="A319" s="11"/>
      <c r="B319" s="259"/>
      <c r="C319" s="36"/>
      <c r="D319" s="36"/>
      <c r="E319" s="38"/>
      <c r="F319" s="38"/>
      <c r="G319" s="36"/>
      <c r="H319" s="36"/>
      <c r="I319" s="38"/>
      <c r="J319" s="38"/>
      <c r="K319" s="36"/>
      <c r="L319" s="36"/>
      <c r="M319" s="44"/>
      <c r="N319" s="38"/>
      <c r="O319" s="36"/>
      <c r="P319" s="36"/>
      <c r="Q319" s="38"/>
      <c r="R319" s="38"/>
      <c r="S319" s="36"/>
      <c r="T319" s="36"/>
      <c r="U319" s="38"/>
    </row>
    <row r="320" spans="1:21">
      <c r="A320" s="11"/>
      <c r="B320" s="258" t="s">
        <v>843</v>
      </c>
      <c r="C320" s="48">
        <v>97</v>
      </c>
      <c r="D320" s="48"/>
      <c r="E320" s="41"/>
      <c r="F320" s="41"/>
      <c r="G320" s="48" t="s">
        <v>800</v>
      </c>
      <c r="H320" s="48"/>
      <c r="I320" s="49" t="s">
        <v>257</v>
      </c>
      <c r="J320" s="41"/>
      <c r="K320" s="48">
        <v>69</v>
      </c>
      <c r="L320" s="48"/>
      <c r="M320" s="41"/>
      <c r="N320" s="41"/>
      <c r="O320" s="48" t="s">
        <v>258</v>
      </c>
      <c r="P320" s="48"/>
      <c r="Q320" s="41"/>
      <c r="R320" s="41"/>
      <c r="S320" s="48" t="s">
        <v>258</v>
      </c>
      <c r="T320" s="48"/>
      <c r="U320" s="41"/>
    </row>
    <row r="321" spans="1:21">
      <c r="A321" s="11"/>
      <c r="B321" s="258"/>
      <c r="C321" s="48"/>
      <c r="D321" s="48"/>
      <c r="E321" s="41"/>
      <c r="F321" s="41"/>
      <c r="G321" s="48"/>
      <c r="H321" s="48"/>
      <c r="I321" s="49"/>
      <c r="J321" s="41"/>
      <c r="K321" s="48"/>
      <c r="L321" s="48"/>
      <c r="M321" s="41"/>
      <c r="N321" s="41"/>
      <c r="O321" s="48"/>
      <c r="P321" s="48"/>
      <c r="Q321" s="41"/>
      <c r="R321" s="41"/>
      <c r="S321" s="48"/>
      <c r="T321" s="48"/>
      <c r="U321" s="41"/>
    </row>
    <row r="322" spans="1:21">
      <c r="A322" s="11"/>
      <c r="B322" s="259" t="s">
        <v>831</v>
      </c>
      <c r="C322" s="36" t="s">
        <v>258</v>
      </c>
      <c r="D322" s="36"/>
      <c r="E322" s="38"/>
      <c r="F322" s="38"/>
      <c r="G322" s="36" t="s">
        <v>258</v>
      </c>
      <c r="H322" s="36"/>
      <c r="I322" s="38"/>
      <c r="J322" s="38"/>
      <c r="K322" s="36">
        <v>230</v>
      </c>
      <c r="L322" s="36"/>
      <c r="M322" s="38"/>
      <c r="N322" s="38"/>
      <c r="O322" s="36" t="s">
        <v>832</v>
      </c>
      <c r="P322" s="36"/>
      <c r="Q322" s="44" t="s">
        <v>257</v>
      </c>
      <c r="R322" s="38"/>
      <c r="S322" s="36" t="s">
        <v>258</v>
      </c>
      <c r="T322" s="36"/>
      <c r="U322" s="38"/>
    </row>
    <row r="323" spans="1:21">
      <c r="A323" s="11"/>
      <c r="B323" s="259"/>
      <c r="C323" s="36"/>
      <c r="D323" s="36"/>
      <c r="E323" s="38"/>
      <c r="F323" s="38"/>
      <c r="G323" s="36"/>
      <c r="H323" s="36"/>
      <c r="I323" s="38"/>
      <c r="J323" s="38"/>
      <c r="K323" s="36"/>
      <c r="L323" s="36"/>
      <c r="M323" s="38"/>
      <c r="N323" s="38"/>
      <c r="O323" s="36"/>
      <c r="P323" s="36"/>
      <c r="Q323" s="44"/>
      <c r="R323" s="38"/>
      <c r="S323" s="36"/>
      <c r="T323" s="36"/>
      <c r="U323" s="38"/>
    </row>
    <row r="324" spans="1:21">
      <c r="A324" s="11"/>
      <c r="B324" s="256" t="s">
        <v>844</v>
      </c>
      <c r="C324" s="48">
        <v>388</v>
      </c>
      <c r="D324" s="48"/>
      <c r="E324" s="41"/>
      <c r="F324" s="41"/>
      <c r="G324" s="48">
        <v>32</v>
      </c>
      <c r="H324" s="48"/>
      <c r="I324" s="41"/>
      <c r="J324" s="41"/>
      <c r="K324" s="48" t="s">
        <v>258</v>
      </c>
      <c r="L324" s="48"/>
      <c r="M324" s="41"/>
      <c r="N324" s="41"/>
      <c r="O324" s="48" t="s">
        <v>845</v>
      </c>
      <c r="P324" s="48"/>
      <c r="Q324" s="49" t="s">
        <v>257</v>
      </c>
      <c r="R324" s="41"/>
      <c r="S324" s="48" t="s">
        <v>258</v>
      </c>
      <c r="T324" s="48"/>
      <c r="U324" s="41"/>
    </row>
    <row r="325" spans="1:21">
      <c r="A325" s="11"/>
      <c r="B325" s="256"/>
      <c r="C325" s="48"/>
      <c r="D325" s="48"/>
      <c r="E325" s="41"/>
      <c r="F325" s="41"/>
      <c r="G325" s="48"/>
      <c r="H325" s="48"/>
      <c r="I325" s="41"/>
      <c r="J325" s="41"/>
      <c r="K325" s="48"/>
      <c r="L325" s="48"/>
      <c r="M325" s="41"/>
      <c r="N325" s="41"/>
      <c r="O325" s="48"/>
      <c r="P325" s="48"/>
      <c r="Q325" s="49"/>
      <c r="R325" s="41"/>
      <c r="S325" s="48"/>
      <c r="T325" s="48"/>
      <c r="U325" s="41"/>
    </row>
    <row r="326" spans="1:21">
      <c r="A326" s="11"/>
      <c r="B326" s="259" t="s">
        <v>178</v>
      </c>
      <c r="C326" s="36" t="s">
        <v>258</v>
      </c>
      <c r="D326" s="36"/>
      <c r="E326" s="38"/>
      <c r="F326" s="38"/>
      <c r="G326" s="36" t="s">
        <v>277</v>
      </c>
      <c r="H326" s="36"/>
      <c r="I326" s="44" t="s">
        <v>257</v>
      </c>
      <c r="J326" s="38"/>
      <c r="K326" s="36">
        <v>127</v>
      </c>
      <c r="L326" s="36"/>
      <c r="M326" s="38"/>
      <c r="N326" s="38"/>
      <c r="O326" s="36" t="s">
        <v>258</v>
      </c>
      <c r="P326" s="36"/>
      <c r="Q326" s="38"/>
      <c r="R326" s="38"/>
      <c r="S326" s="36">
        <v>121</v>
      </c>
      <c r="T326" s="36"/>
      <c r="U326" s="38"/>
    </row>
    <row r="327" spans="1:21" ht="15.75" thickBot="1">
      <c r="A327" s="11"/>
      <c r="B327" s="260"/>
      <c r="C327" s="40"/>
      <c r="D327" s="40"/>
      <c r="E327" s="39"/>
      <c r="F327" s="39"/>
      <c r="G327" s="40"/>
      <c r="H327" s="40"/>
      <c r="I327" s="52"/>
      <c r="J327" s="39"/>
      <c r="K327" s="40"/>
      <c r="L327" s="40"/>
      <c r="M327" s="39"/>
      <c r="N327" s="39"/>
      <c r="O327" s="40"/>
      <c r="P327" s="40"/>
      <c r="Q327" s="39"/>
      <c r="R327" s="39"/>
      <c r="S327" s="40"/>
      <c r="T327" s="40"/>
      <c r="U327" s="39"/>
    </row>
    <row r="328" spans="1:21">
      <c r="A328" s="11"/>
      <c r="B328" s="261" t="s">
        <v>201</v>
      </c>
      <c r="C328" s="58" t="s">
        <v>846</v>
      </c>
      <c r="D328" s="58"/>
      <c r="E328" s="54" t="s">
        <v>257</v>
      </c>
      <c r="F328" s="42"/>
      <c r="G328" s="58">
        <v>59</v>
      </c>
      <c r="H328" s="58"/>
      <c r="I328" s="42"/>
      <c r="J328" s="42"/>
      <c r="K328" s="58" t="s">
        <v>847</v>
      </c>
      <c r="L328" s="58"/>
      <c r="M328" s="54" t="s">
        <v>257</v>
      </c>
      <c r="N328" s="42"/>
      <c r="O328" s="58" t="s">
        <v>848</v>
      </c>
      <c r="P328" s="58"/>
      <c r="Q328" s="54" t="s">
        <v>257</v>
      </c>
      <c r="R328" s="42"/>
      <c r="S328" s="58" t="s">
        <v>849</v>
      </c>
      <c r="T328" s="58"/>
      <c r="U328" s="54" t="s">
        <v>257</v>
      </c>
    </row>
    <row r="329" spans="1:21" ht="15.75" thickBot="1">
      <c r="A329" s="11"/>
      <c r="B329" s="262"/>
      <c r="C329" s="64"/>
      <c r="D329" s="64"/>
      <c r="E329" s="65"/>
      <c r="F329" s="63"/>
      <c r="G329" s="64"/>
      <c r="H329" s="64"/>
      <c r="I329" s="63"/>
      <c r="J329" s="63"/>
      <c r="K329" s="64"/>
      <c r="L329" s="64"/>
      <c r="M329" s="65"/>
      <c r="N329" s="63"/>
      <c r="O329" s="64"/>
      <c r="P329" s="64"/>
      <c r="Q329" s="65"/>
      <c r="R329" s="63"/>
      <c r="S329" s="64"/>
      <c r="T329" s="64"/>
      <c r="U329" s="65"/>
    </row>
    <row r="330" spans="1:21">
      <c r="A330" s="11"/>
      <c r="B330" s="263" t="s">
        <v>202</v>
      </c>
      <c r="C330" s="72" t="s">
        <v>258</v>
      </c>
      <c r="D330" s="72"/>
      <c r="E330" s="66"/>
      <c r="F330" s="66"/>
      <c r="G330" s="72" t="s">
        <v>258</v>
      </c>
      <c r="H330" s="72"/>
      <c r="I330" s="66"/>
      <c r="J330" s="66"/>
      <c r="K330" s="72" t="s">
        <v>299</v>
      </c>
      <c r="L330" s="72"/>
      <c r="M330" s="68" t="s">
        <v>257</v>
      </c>
      <c r="N330" s="66"/>
      <c r="O330" s="72" t="s">
        <v>258</v>
      </c>
      <c r="P330" s="72"/>
      <c r="Q330" s="66"/>
      <c r="R330" s="66"/>
      <c r="S330" s="72" t="s">
        <v>299</v>
      </c>
      <c r="T330" s="72"/>
      <c r="U330" s="68" t="s">
        <v>257</v>
      </c>
    </row>
    <row r="331" spans="1:21" ht="15.75" thickBot="1">
      <c r="A331" s="11"/>
      <c r="B331" s="264"/>
      <c r="C331" s="40"/>
      <c r="D331" s="40"/>
      <c r="E331" s="39"/>
      <c r="F331" s="39"/>
      <c r="G331" s="40"/>
      <c r="H331" s="40"/>
      <c r="I331" s="39"/>
      <c r="J331" s="39"/>
      <c r="K331" s="40"/>
      <c r="L331" s="40"/>
      <c r="M331" s="52"/>
      <c r="N331" s="39"/>
      <c r="O331" s="40"/>
      <c r="P331" s="40"/>
      <c r="Q331" s="39"/>
      <c r="R331" s="39"/>
      <c r="S331" s="40"/>
      <c r="T331" s="40"/>
      <c r="U331" s="52"/>
    </row>
    <row r="332" spans="1:21">
      <c r="A332" s="11"/>
      <c r="B332" s="265" t="s">
        <v>850</v>
      </c>
      <c r="C332" s="58">
        <v>8</v>
      </c>
      <c r="D332" s="58"/>
      <c r="E332" s="42"/>
      <c r="F332" s="42"/>
      <c r="G332" s="58" t="s">
        <v>270</v>
      </c>
      <c r="H332" s="58"/>
      <c r="I332" s="54" t="s">
        <v>257</v>
      </c>
      <c r="J332" s="42"/>
      <c r="K332" s="58">
        <v>643</v>
      </c>
      <c r="L332" s="58"/>
      <c r="M332" s="42"/>
      <c r="N332" s="42"/>
      <c r="O332" s="58" t="s">
        <v>845</v>
      </c>
      <c r="P332" s="58"/>
      <c r="Q332" s="54" t="s">
        <v>257</v>
      </c>
      <c r="R332" s="42"/>
      <c r="S332" s="58">
        <v>227</v>
      </c>
      <c r="T332" s="58"/>
      <c r="U332" s="42"/>
    </row>
    <row r="333" spans="1:21">
      <c r="A333" s="11"/>
      <c r="B333" s="258"/>
      <c r="C333" s="48"/>
      <c r="D333" s="48"/>
      <c r="E333" s="41"/>
      <c r="F333" s="41"/>
      <c r="G333" s="48"/>
      <c r="H333" s="48"/>
      <c r="I333" s="49"/>
      <c r="J333" s="41"/>
      <c r="K333" s="48"/>
      <c r="L333" s="48"/>
      <c r="M333" s="41"/>
      <c r="N333" s="41"/>
      <c r="O333" s="48"/>
      <c r="P333" s="48"/>
      <c r="Q333" s="49"/>
      <c r="R333" s="41"/>
      <c r="S333" s="48"/>
      <c r="T333" s="48"/>
      <c r="U333" s="41"/>
    </row>
    <row r="334" spans="1:21">
      <c r="A334" s="11"/>
      <c r="B334" s="259" t="s">
        <v>851</v>
      </c>
      <c r="C334" s="36" t="s">
        <v>258</v>
      </c>
      <c r="D334" s="36"/>
      <c r="E334" s="38"/>
      <c r="F334" s="38"/>
      <c r="G334" s="36">
        <v>16</v>
      </c>
      <c r="H334" s="36"/>
      <c r="I334" s="38"/>
      <c r="J334" s="38"/>
      <c r="K334" s="36">
        <v>748</v>
      </c>
      <c r="L334" s="36"/>
      <c r="M334" s="38"/>
      <c r="N334" s="38"/>
      <c r="O334" s="36" t="s">
        <v>784</v>
      </c>
      <c r="P334" s="36"/>
      <c r="Q334" s="44" t="s">
        <v>257</v>
      </c>
      <c r="R334" s="38"/>
      <c r="S334" s="36">
        <v>579</v>
      </c>
      <c r="T334" s="36"/>
      <c r="U334" s="38"/>
    </row>
    <row r="335" spans="1:21" ht="15.75" thickBot="1">
      <c r="A335" s="11"/>
      <c r="B335" s="260"/>
      <c r="C335" s="40"/>
      <c r="D335" s="40"/>
      <c r="E335" s="39"/>
      <c r="F335" s="39"/>
      <c r="G335" s="40"/>
      <c r="H335" s="40"/>
      <c r="I335" s="39"/>
      <c r="J335" s="39"/>
      <c r="K335" s="40"/>
      <c r="L335" s="40"/>
      <c r="M335" s="39"/>
      <c r="N335" s="39"/>
      <c r="O335" s="40"/>
      <c r="P335" s="40"/>
      <c r="Q335" s="52"/>
      <c r="R335" s="39"/>
      <c r="S335" s="40"/>
      <c r="T335" s="40"/>
      <c r="U335" s="39"/>
    </row>
    <row r="336" spans="1:21">
      <c r="A336" s="11"/>
      <c r="B336" s="266" t="s">
        <v>852</v>
      </c>
      <c r="C336" s="54" t="s">
        <v>255</v>
      </c>
      <c r="D336" s="58">
        <v>8</v>
      </c>
      <c r="E336" s="42"/>
      <c r="F336" s="42"/>
      <c r="G336" s="54" t="s">
        <v>255</v>
      </c>
      <c r="H336" s="58">
        <v>12</v>
      </c>
      <c r="I336" s="42"/>
      <c r="J336" s="42"/>
      <c r="K336" s="54" t="s">
        <v>255</v>
      </c>
      <c r="L336" s="56">
        <v>1391</v>
      </c>
      <c r="M336" s="42"/>
      <c r="N336" s="42"/>
      <c r="O336" s="54" t="s">
        <v>255</v>
      </c>
      <c r="P336" s="58" t="s">
        <v>521</v>
      </c>
      <c r="Q336" s="54" t="s">
        <v>257</v>
      </c>
      <c r="R336" s="42"/>
      <c r="S336" s="54" t="s">
        <v>255</v>
      </c>
      <c r="T336" s="58">
        <v>806</v>
      </c>
      <c r="U336" s="42"/>
    </row>
    <row r="337" spans="1:21" ht="15.75" thickBot="1">
      <c r="A337" s="11"/>
      <c r="B337" s="267"/>
      <c r="C337" s="55"/>
      <c r="D337" s="59"/>
      <c r="E337" s="53"/>
      <c r="F337" s="53"/>
      <c r="G337" s="55"/>
      <c r="H337" s="59"/>
      <c r="I337" s="53"/>
      <c r="J337" s="53"/>
      <c r="K337" s="55"/>
      <c r="L337" s="57"/>
      <c r="M337" s="53"/>
      <c r="N337" s="53"/>
      <c r="O337" s="55"/>
      <c r="P337" s="59"/>
      <c r="Q337" s="55"/>
      <c r="R337" s="53"/>
      <c r="S337" s="55"/>
      <c r="T337" s="59"/>
      <c r="U337" s="53"/>
    </row>
    <row r="338" spans="1:21" ht="15.75" thickTop="1">
      <c r="A338" s="11"/>
      <c r="B338" s="18"/>
      <c r="C338" s="18"/>
    </row>
    <row r="339" spans="1:21" ht="99">
      <c r="A339" s="11"/>
      <c r="B339" s="141" t="s">
        <v>442</v>
      </c>
      <c r="C339" s="142" t="s">
        <v>853</v>
      </c>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c r="A341" s="11"/>
      <c r="B341" s="151" t="s">
        <v>818</v>
      </c>
      <c r="C341" s="151"/>
      <c r="D341" s="151"/>
      <c r="E341" s="151"/>
      <c r="F341" s="151"/>
      <c r="G341" s="151"/>
      <c r="H341" s="151"/>
      <c r="I341" s="151"/>
      <c r="J341" s="151"/>
      <c r="K341" s="151"/>
      <c r="L341" s="151"/>
      <c r="M341" s="151"/>
      <c r="N341" s="151"/>
      <c r="O341" s="151"/>
      <c r="P341" s="151"/>
      <c r="Q341" s="151"/>
      <c r="R341" s="151"/>
      <c r="S341" s="151"/>
      <c r="T341" s="151"/>
      <c r="U341" s="151"/>
    </row>
    <row r="342" spans="1:21">
      <c r="A342" s="11"/>
      <c r="B342" s="34"/>
      <c r="C342" s="34"/>
      <c r="D342" s="34"/>
      <c r="E342" s="34"/>
      <c r="F342" s="34"/>
      <c r="G342" s="34"/>
      <c r="H342" s="34"/>
      <c r="I342" s="34"/>
      <c r="J342" s="34"/>
      <c r="K342" s="34"/>
      <c r="L342" s="34"/>
      <c r="M342" s="34"/>
      <c r="N342" s="34"/>
      <c r="O342" s="34"/>
      <c r="P342" s="34"/>
      <c r="Q342" s="34"/>
      <c r="R342" s="34"/>
      <c r="S342" s="34"/>
      <c r="T342" s="34"/>
      <c r="U342" s="34"/>
    </row>
    <row r="343" spans="1:21">
      <c r="A343" s="11"/>
      <c r="B343" s="18"/>
      <c r="C343" s="18"/>
      <c r="D343" s="18"/>
      <c r="E343" s="18"/>
      <c r="F343" s="18"/>
      <c r="G343" s="18"/>
      <c r="H343" s="18"/>
      <c r="I343" s="18"/>
      <c r="J343" s="18"/>
      <c r="K343" s="18"/>
      <c r="L343" s="18"/>
      <c r="M343" s="18"/>
      <c r="N343" s="18"/>
      <c r="O343" s="18"/>
      <c r="P343" s="18"/>
      <c r="Q343" s="18"/>
      <c r="R343" s="18"/>
      <c r="S343" s="18"/>
      <c r="T343" s="18"/>
      <c r="U343" s="18"/>
    </row>
    <row r="344" spans="1:21">
      <c r="A344" s="11"/>
      <c r="B344" s="80" t="s">
        <v>721</v>
      </c>
      <c r="C344" s="78" t="s">
        <v>706</v>
      </c>
      <c r="D344" s="78"/>
      <c r="E344" s="38"/>
      <c r="F344" s="38"/>
      <c r="G344" s="78" t="s">
        <v>754</v>
      </c>
      <c r="H344" s="78"/>
      <c r="I344" s="38"/>
      <c r="J344" s="38"/>
      <c r="K344" s="78" t="s">
        <v>758</v>
      </c>
      <c r="L344" s="78"/>
      <c r="M344" s="38"/>
      <c r="N344" s="38"/>
      <c r="O344" s="78" t="s">
        <v>760</v>
      </c>
      <c r="P344" s="78"/>
      <c r="Q344" s="38"/>
      <c r="R344" s="38"/>
      <c r="S344" s="78" t="s">
        <v>706</v>
      </c>
      <c r="T344" s="78"/>
      <c r="U344" s="38"/>
    </row>
    <row r="345" spans="1:21">
      <c r="A345" s="11"/>
      <c r="B345" s="80"/>
      <c r="C345" s="78" t="s">
        <v>751</v>
      </c>
      <c r="D345" s="78"/>
      <c r="E345" s="38"/>
      <c r="F345" s="38"/>
      <c r="G345" s="78" t="s">
        <v>755</v>
      </c>
      <c r="H345" s="78"/>
      <c r="I345" s="38"/>
      <c r="J345" s="38"/>
      <c r="K345" s="78" t="s">
        <v>751</v>
      </c>
      <c r="L345" s="78"/>
      <c r="M345" s="38"/>
      <c r="N345" s="38"/>
      <c r="O345" s="78" t="s">
        <v>761</v>
      </c>
      <c r="P345" s="78"/>
      <c r="Q345" s="38"/>
      <c r="R345" s="38"/>
      <c r="S345" s="78" t="s">
        <v>751</v>
      </c>
      <c r="T345" s="78"/>
      <c r="U345" s="38"/>
    </row>
    <row r="346" spans="1:21">
      <c r="A346" s="11"/>
      <c r="B346" s="80"/>
      <c r="C346" s="78" t="s">
        <v>752</v>
      </c>
      <c r="D346" s="78"/>
      <c r="E346" s="38"/>
      <c r="F346" s="38"/>
      <c r="G346" s="78" t="s">
        <v>756</v>
      </c>
      <c r="H346" s="78"/>
      <c r="I346" s="38"/>
      <c r="J346" s="38"/>
      <c r="K346" s="78" t="s">
        <v>759</v>
      </c>
      <c r="L346" s="78"/>
      <c r="M346" s="38"/>
      <c r="N346" s="38"/>
      <c r="O346" s="10"/>
      <c r="P346" s="10"/>
      <c r="Q346" s="38"/>
      <c r="R346" s="38"/>
      <c r="S346" s="78" t="s">
        <v>596</v>
      </c>
      <c r="T346" s="78"/>
      <c r="U346" s="38"/>
    </row>
    <row r="347" spans="1:21" ht="15.75" thickBot="1">
      <c r="A347" s="11"/>
      <c r="B347" s="123" t="s">
        <v>252</v>
      </c>
      <c r="C347" s="79" t="s">
        <v>753</v>
      </c>
      <c r="D347" s="79"/>
      <c r="E347" s="39"/>
      <c r="F347" s="23"/>
      <c r="G347" s="79" t="s">
        <v>757</v>
      </c>
      <c r="H347" s="79"/>
      <c r="I347" s="39"/>
      <c r="J347" s="23"/>
      <c r="K347" s="37"/>
      <c r="L347" s="37"/>
      <c r="M347" s="39"/>
      <c r="N347" s="23"/>
      <c r="O347" s="37"/>
      <c r="P347" s="37"/>
      <c r="Q347" s="39"/>
      <c r="R347" s="23"/>
      <c r="S347" s="37"/>
      <c r="T347" s="37"/>
      <c r="U347" s="39"/>
    </row>
    <row r="348" spans="1:21">
      <c r="A348" s="11"/>
      <c r="B348" s="54" t="s">
        <v>179</v>
      </c>
      <c r="C348" s="87" t="s">
        <v>255</v>
      </c>
      <c r="D348" s="91">
        <v>80</v>
      </c>
      <c r="E348" s="42"/>
      <c r="F348" s="42"/>
      <c r="G348" s="87" t="s">
        <v>255</v>
      </c>
      <c r="H348" s="91">
        <v>2</v>
      </c>
      <c r="I348" s="42"/>
      <c r="J348" s="42"/>
      <c r="K348" s="87" t="s">
        <v>255</v>
      </c>
      <c r="L348" s="89">
        <v>2654</v>
      </c>
      <c r="M348" s="42"/>
      <c r="N348" s="42"/>
      <c r="O348" s="87" t="s">
        <v>255</v>
      </c>
      <c r="P348" s="91" t="s">
        <v>258</v>
      </c>
      <c r="Q348" s="42"/>
      <c r="R348" s="42"/>
      <c r="S348" s="87" t="s">
        <v>255</v>
      </c>
      <c r="T348" s="89">
        <v>2736</v>
      </c>
      <c r="U348" s="42"/>
    </row>
    <row r="349" spans="1:21" ht="15.75" thickBot="1">
      <c r="A349" s="11"/>
      <c r="B349" s="65"/>
      <c r="C349" s="95"/>
      <c r="D349" s="94"/>
      <c r="E349" s="63"/>
      <c r="F349" s="63"/>
      <c r="G349" s="95"/>
      <c r="H349" s="94"/>
      <c r="I349" s="63"/>
      <c r="J349" s="63"/>
      <c r="K349" s="95"/>
      <c r="L349" s="93"/>
      <c r="M349" s="63"/>
      <c r="N349" s="63"/>
      <c r="O349" s="95"/>
      <c r="P349" s="94"/>
      <c r="Q349" s="63"/>
      <c r="R349" s="63"/>
      <c r="S349" s="95"/>
      <c r="T349" s="93"/>
      <c r="U349" s="63"/>
    </row>
    <row r="350" spans="1:21">
      <c r="A350" s="11"/>
      <c r="B350" s="27" t="s">
        <v>180</v>
      </c>
      <c r="C350" s="66"/>
      <c r="D350" s="66"/>
      <c r="E350" s="66"/>
      <c r="F350" s="22"/>
      <c r="G350" s="66"/>
      <c r="H350" s="66"/>
      <c r="I350" s="66"/>
      <c r="J350" s="22"/>
      <c r="K350" s="66"/>
      <c r="L350" s="66"/>
      <c r="M350" s="66"/>
      <c r="N350" s="22"/>
      <c r="O350" s="66"/>
      <c r="P350" s="66"/>
      <c r="Q350" s="66"/>
      <c r="R350" s="22"/>
      <c r="S350" s="66"/>
      <c r="T350" s="66"/>
      <c r="U350" s="66"/>
    </row>
    <row r="351" spans="1:21">
      <c r="A351" s="11"/>
      <c r="B351" s="256" t="s">
        <v>181</v>
      </c>
      <c r="C351" s="83" t="s">
        <v>258</v>
      </c>
      <c r="D351" s="83"/>
      <c r="E351" s="41"/>
      <c r="F351" s="41"/>
      <c r="G351" s="83" t="s">
        <v>258</v>
      </c>
      <c r="H351" s="83"/>
      <c r="I351" s="41"/>
      <c r="J351" s="41"/>
      <c r="K351" s="83" t="s">
        <v>854</v>
      </c>
      <c r="L351" s="83"/>
      <c r="M351" s="84" t="s">
        <v>257</v>
      </c>
      <c r="N351" s="41"/>
      <c r="O351" s="83">
        <v>103</v>
      </c>
      <c r="P351" s="83"/>
      <c r="Q351" s="41"/>
      <c r="R351" s="41"/>
      <c r="S351" s="83" t="s">
        <v>855</v>
      </c>
      <c r="T351" s="83"/>
      <c r="U351" s="84" t="s">
        <v>257</v>
      </c>
    </row>
    <row r="352" spans="1:21">
      <c r="A352" s="11"/>
      <c r="B352" s="256"/>
      <c r="C352" s="83"/>
      <c r="D352" s="83"/>
      <c r="E352" s="41"/>
      <c r="F352" s="41"/>
      <c r="G352" s="83"/>
      <c r="H352" s="83"/>
      <c r="I352" s="41"/>
      <c r="J352" s="41"/>
      <c r="K352" s="83"/>
      <c r="L352" s="83"/>
      <c r="M352" s="84"/>
      <c r="N352" s="41"/>
      <c r="O352" s="83"/>
      <c r="P352" s="83"/>
      <c r="Q352" s="41"/>
      <c r="R352" s="41"/>
      <c r="S352" s="83"/>
      <c r="T352" s="83"/>
      <c r="U352" s="84"/>
    </row>
    <row r="353" spans="1:21">
      <c r="A353" s="11"/>
      <c r="B353" s="257" t="s">
        <v>183</v>
      </c>
      <c r="C353" s="78" t="s">
        <v>258</v>
      </c>
      <c r="D353" s="78"/>
      <c r="E353" s="38"/>
      <c r="F353" s="38"/>
      <c r="G353" s="78" t="s">
        <v>258</v>
      </c>
      <c r="H353" s="78"/>
      <c r="I353" s="38"/>
      <c r="J353" s="38"/>
      <c r="K353" s="78" t="s">
        <v>856</v>
      </c>
      <c r="L353" s="78"/>
      <c r="M353" s="80" t="s">
        <v>257</v>
      </c>
      <c r="N353" s="38"/>
      <c r="O353" s="78" t="s">
        <v>258</v>
      </c>
      <c r="P353" s="78"/>
      <c r="Q353" s="38"/>
      <c r="R353" s="38"/>
      <c r="S353" s="78" t="s">
        <v>856</v>
      </c>
      <c r="T353" s="78"/>
      <c r="U353" s="80" t="s">
        <v>257</v>
      </c>
    </row>
    <row r="354" spans="1:21">
      <c r="A354" s="11"/>
      <c r="B354" s="257"/>
      <c r="C354" s="78"/>
      <c r="D354" s="78"/>
      <c r="E354" s="38"/>
      <c r="F354" s="38"/>
      <c r="G354" s="78"/>
      <c r="H354" s="78"/>
      <c r="I354" s="38"/>
      <c r="J354" s="38"/>
      <c r="K354" s="78"/>
      <c r="L354" s="78"/>
      <c r="M354" s="80"/>
      <c r="N354" s="38"/>
      <c r="O354" s="78"/>
      <c r="P354" s="78"/>
      <c r="Q354" s="38"/>
      <c r="R354" s="38"/>
      <c r="S354" s="78"/>
      <c r="T354" s="78"/>
      <c r="U354" s="80"/>
    </row>
    <row r="355" spans="1:21">
      <c r="A355" s="11"/>
      <c r="B355" s="258" t="s">
        <v>184</v>
      </c>
      <c r="C355" s="83" t="s">
        <v>258</v>
      </c>
      <c r="D355" s="83"/>
      <c r="E355" s="41"/>
      <c r="F355" s="41"/>
      <c r="G355" s="83" t="s">
        <v>258</v>
      </c>
      <c r="H355" s="83"/>
      <c r="I355" s="41"/>
      <c r="J355" s="41"/>
      <c r="K355" s="83" t="s">
        <v>857</v>
      </c>
      <c r="L355" s="83"/>
      <c r="M355" s="84" t="s">
        <v>257</v>
      </c>
      <c r="N355" s="41"/>
      <c r="O355" s="83" t="s">
        <v>258</v>
      </c>
      <c r="P355" s="83"/>
      <c r="Q355" s="41"/>
      <c r="R355" s="41"/>
      <c r="S355" s="83" t="s">
        <v>857</v>
      </c>
      <c r="T355" s="83"/>
      <c r="U355" s="84" t="s">
        <v>257</v>
      </c>
    </row>
    <row r="356" spans="1:21">
      <c r="A356" s="11"/>
      <c r="B356" s="258"/>
      <c r="C356" s="83"/>
      <c r="D356" s="83"/>
      <c r="E356" s="41"/>
      <c r="F356" s="41"/>
      <c r="G356" s="83"/>
      <c r="H356" s="83"/>
      <c r="I356" s="41"/>
      <c r="J356" s="41"/>
      <c r="K356" s="83"/>
      <c r="L356" s="83"/>
      <c r="M356" s="84"/>
      <c r="N356" s="41"/>
      <c r="O356" s="83"/>
      <c r="P356" s="83"/>
      <c r="Q356" s="41"/>
      <c r="R356" s="41"/>
      <c r="S356" s="83"/>
      <c r="T356" s="83"/>
      <c r="U356" s="84"/>
    </row>
    <row r="357" spans="1:21">
      <c r="A357" s="11"/>
      <c r="B357" s="259" t="s">
        <v>185</v>
      </c>
      <c r="C357" s="78" t="s">
        <v>258</v>
      </c>
      <c r="D357" s="78"/>
      <c r="E357" s="38"/>
      <c r="F357" s="38"/>
      <c r="G357" s="78" t="s">
        <v>258</v>
      </c>
      <c r="H357" s="78"/>
      <c r="I357" s="38"/>
      <c r="J357" s="38"/>
      <c r="K357" s="81">
        <v>8115</v>
      </c>
      <c r="L357" s="81"/>
      <c r="M357" s="38"/>
      <c r="N357" s="38"/>
      <c r="O357" s="78" t="s">
        <v>634</v>
      </c>
      <c r="P357" s="78"/>
      <c r="Q357" s="80" t="s">
        <v>257</v>
      </c>
      <c r="R357" s="38"/>
      <c r="S357" s="81">
        <v>8012</v>
      </c>
      <c r="T357" s="81"/>
      <c r="U357" s="38"/>
    </row>
    <row r="358" spans="1:21">
      <c r="A358" s="11"/>
      <c r="B358" s="259"/>
      <c r="C358" s="78"/>
      <c r="D358" s="78"/>
      <c r="E358" s="38"/>
      <c r="F358" s="38"/>
      <c r="G358" s="78"/>
      <c r="H358" s="78"/>
      <c r="I358" s="38"/>
      <c r="J358" s="38"/>
      <c r="K358" s="81"/>
      <c r="L358" s="81"/>
      <c r="M358" s="38"/>
      <c r="N358" s="38"/>
      <c r="O358" s="78"/>
      <c r="P358" s="78"/>
      <c r="Q358" s="80"/>
      <c r="R358" s="38"/>
      <c r="S358" s="81"/>
      <c r="T358" s="81"/>
      <c r="U358" s="38"/>
    </row>
    <row r="359" spans="1:21">
      <c r="A359" s="11"/>
      <c r="B359" s="258" t="s">
        <v>187</v>
      </c>
      <c r="C359" s="83" t="s">
        <v>258</v>
      </c>
      <c r="D359" s="83"/>
      <c r="E359" s="41"/>
      <c r="F359" s="41"/>
      <c r="G359" s="83" t="s">
        <v>258</v>
      </c>
      <c r="H359" s="83"/>
      <c r="I359" s="41"/>
      <c r="J359" s="41"/>
      <c r="K359" s="83">
        <v>99</v>
      </c>
      <c r="L359" s="83"/>
      <c r="M359" s="41"/>
      <c r="N359" s="41"/>
      <c r="O359" s="83" t="s">
        <v>258</v>
      </c>
      <c r="P359" s="83"/>
      <c r="Q359" s="41"/>
      <c r="R359" s="41"/>
      <c r="S359" s="83">
        <v>99</v>
      </c>
      <c r="T359" s="83"/>
      <c r="U359" s="41"/>
    </row>
    <row r="360" spans="1:21">
      <c r="A360" s="11"/>
      <c r="B360" s="258"/>
      <c r="C360" s="83"/>
      <c r="D360" s="83"/>
      <c r="E360" s="41"/>
      <c r="F360" s="41"/>
      <c r="G360" s="83"/>
      <c r="H360" s="83"/>
      <c r="I360" s="41"/>
      <c r="J360" s="41"/>
      <c r="K360" s="83"/>
      <c r="L360" s="83"/>
      <c r="M360" s="41"/>
      <c r="N360" s="41"/>
      <c r="O360" s="83"/>
      <c r="P360" s="83"/>
      <c r="Q360" s="41"/>
      <c r="R360" s="41"/>
      <c r="S360" s="83"/>
      <c r="T360" s="83"/>
      <c r="U360" s="41"/>
    </row>
    <row r="361" spans="1:21">
      <c r="A361" s="11"/>
      <c r="B361" s="257" t="s">
        <v>188</v>
      </c>
      <c r="C361" s="78" t="s">
        <v>258</v>
      </c>
      <c r="D361" s="78"/>
      <c r="E361" s="38"/>
      <c r="F361" s="38"/>
      <c r="G361" s="78" t="s">
        <v>258</v>
      </c>
      <c r="H361" s="78"/>
      <c r="I361" s="38"/>
      <c r="J361" s="38"/>
      <c r="K361" s="81">
        <v>5538</v>
      </c>
      <c r="L361" s="81"/>
      <c r="M361" s="38"/>
      <c r="N361" s="38"/>
      <c r="O361" s="78" t="s">
        <v>258</v>
      </c>
      <c r="P361" s="78"/>
      <c r="Q361" s="38"/>
      <c r="R361" s="38"/>
      <c r="S361" s="81">
        <v>5538</v>
      </c>
      <c r="T361" s="81"/>
      <c r="U361" s="38"/>
    </row>
    <row r="362" spans="1:21">
      <c r="A362" s="11"/>
      <c r="B362" s="257"/>
      <c r="C362" s="78"/>
      <c r="D362" s="78"/>
      <c r="E362" s="38"/>
      <c r="F362" s="38"/>
      <c r="G362" s="78"/>
      <c r="H362" s="78"/>
      <c r="I362" s="38"/>
      <c r="J362" s="38"/>
      <c r="K362" s="81"/>
      <c r="L362" s="81"/>
      <c r="M362" s="38"/>
      <c r="N362" s="38"/>
      <c r="O362" s="78"/>
      <c r="P362" s="78"/>
      <c r="Q362" s="38"/>
      <c r="R362" s="38"/>
      <c r="S362" s="81"/>
      <c r="T362" s="81"/>
      <c r="U362" s="38"/>
    </row>
    <row r="363" spans="1:21">
      <c r="A363" s="11"/>
      <c r="B363" s="256" t="s">
        <v>189</v>
      </c>
      <c r="C363" s="83" t="s">
        <v>258</v>
      </c>
      <c r="D363" s="83"/>
      <c r="E363" s="41"/>
      <c r="F363" s="41"/>
      <c r="G363" s="83" t="s">
        <v>258</v>
      </c>
      <c r="H363" s="83"/>
      <c r="I363" s="41"/>
      <c r="J363" s="41"/>
      <c r="K363" s="82">
        <v>1233</v>
      </c>
      <c r="L363" s="82"/>
      <c r="M363" s="41"/>
      <c r="N363" s="41"/>
      <c r="O363" s="83" t="s">
        <v>258</v>
      </c>
      <c r="P363" s="83"/>
      <c r="Q363" s="41"/>
      <c r="R363" s="41"/>
      <c r="S363" s="82">
        <v>1233</v>
      </c>
      <c r="T363" s="82"/>
      <c r="U363" s="41"/>
    </row>
    <row r="364" spans="1:21">
      <c r="A364" s="11"/>
      <c r="B364" s="256"/>
      <c r="C364" s="83"/>
      <c r="D364" s="83"/>
      <c r="E364" s="41"/>
      <c r="F364" s="41"/>
      <c r="G364" s="83"/>
      <c r="H364" s="83"/>
      <c r="I364" s="41"/>
      <c r="J364" s="41"/>
      <c r="K364" s="82"/>
      <c r="L364" s="82"/>
      <c r="M364" s="41"/>
      <c r="N364" s="41"/>
      <c r="O364" s="83"/>
      <c r="P364" s="83"/>
      <c r="Q364" s="41"/>
      <c r="R364" s="41"/>
      <c r="S364" s="82"/>
      <c r="T364" s="82"/>
      <c r="U364" s="41"/>
    </row>
    <row r="365" spans="1:21">
      <c r="A365" s="11"/>
      <c r="B365" s="259" t="s">
        <v>190</v>
      </c>
      <c r="C365" s="78" t="s">
        <v>258</v>
      </c>
      <c r="D365" s="78"/>
      <c r="E365" s="38"/>
      <c r="F365" s="38"/>
      <c r="G365" s="78">
        <v>4</v>
      </c>
      <c r="H365" s="78"/>
      <c r="I365" s="38"/>
      <c r="J365" s="38"/>
      <c r="K365" s="78">
        <v>521</v>
      </c>
      <c r="L365" s="78"/>
      <c r="M365" s="38"/>
      <c r="N365" s="38"/>
      <c r="O365" s="78" t="s">
        <v>258</v>
      </c>
      <c r="P365" s="78"/>
      <c r="Q365" s="38"/>
      <c r="R365" s="38"/>
      <c r="S365" s="78">
        <v>525</v>
      </c>
      <c r="T365" s="78"/>
      <c r="U365" s="38"/>
    </row>
    <row r="366" spans="1:21">
      <c r="A366" s="11"/>
      <c r="B366" s="259"/>
      <c r="C366" s="78"/>
      <c r="D366" s="78"/>
      <c r="E366" s="38"/>
      <c r="F366" s="38"/>
      <c r="G366" s="78"/>
      <c r="H366" s="78"/>
      <c r="I366" s="38"/>
      <c r="J366" s="38"/>
      <c r="K366" s="78"/>
      <c r="L366" s="78"/>
      <c r="M366" s="38"/>
      <c r="N366" s="38"/>
      <c r="O366" s="78"/>
      <c r="P366" s="78"/>
      <c r="Q366" s="38"/>
      <c r="R366" s="38"/>
      <c r="S366" s="78"/>
      <c r="T366" s="78"/>
      <c r="U366" s="38"/>
    </row>
    <row r="367" spans="1:21">
      <c r="A367" s="11"/>
      <c r="B367" s="258" t="s">
        <v>191</v>
      </c>
      <c r="C367" s="83" t="s">
        <v>258</v>
      </c>
      <c r="D367" s="83"/>
      <c r="E367" s="41"/>
      <c r="F367" s="41"/>
      <c r="G367" s="83" t="s">
        <v>261</v>
      </c>
      <c r="H367" s="83"/>
      <c r="I367" s="84" t="s">
        <v>257</v>
      </c>
      <c r="J367" s="41"/>
      <c r="K367" s="83" t="s">
        <v>858</v>
      </c>
      <c r="L367" s="83"/>
      <c r="M367" s="84" t="s">
        <v>257</v>
      </c>
      <c r="N367" s="41"/>
      <c r="O367" s="83" t="s">
        <v>258</v>
      </c>
      <c r="P367" s="83"/>
      <c r="Q367" s="41"/>
      <c r="R367" s="41"/>
      <c r="S367" s="83" t="s">
        <v>859</v>
      </c>
      <c r="T367" s="83"/>
      <c r="U367" s="84" t="s">
        <v>257</v>
      </c>
    </row>
    <row r="368" spans="1:21">
      <c r="A368" s="11"/>
      <c r="B368" s="258"/>
      <c r="C368" s="83"/>
      <c r="D368" s="83"/>
      <c r="E368" s="41"/>
      <c r="F368" s="41"/>
      <c r="G368" s="83"/>
      <c r="H368" s="83"/>
      <c r="I368" s="84"/>
      <c r="J368" s="41"/>
      <c r="K368" s="83"/>
      <c r="L368" s="83"/>
      <c r="M368" s="84"/>
      <c r="N368" s="41"/>
      <c r="O368" s="83"/>
      <c r="P368" s="83"/>
      <c r="Q368" s="41"/>
      <c r="R368" s="41"/>
      <c r="S368" s="83"/>
      <c r="T368" s="83"/>
      <c r="U368" s="84"/>
    </row>
    <row r="369" spans="1:21">
      <c r="A369" s="11"/>
      <c r="B369" s="257" t="s">
        <v>860</v>
      </c>
      <c r="C369" s="78" t="s">
        <v>258</v>
      </c>
      <c r="D369" s="78"/>
      <c r="E369" s="38"/>
      <c r="F369" s="38"/>
      <c r="G369" s="78" t="s">
        <v>258</v>
      </c>
      <c r="H369" s="78"/>
      <c r="I369" s="38"/>
      <c r="J369" s="38"/>
      <c r="K369" s="78" t="s">
        <v>861</v>
      </c>
      <c r="L369" s="78"/>
      <c r="M369" s="80" t="s">
        <v>257</v>
      </c>
      <c r="N369" s="38"/>
      <c r="O369" s="78" t="s">
        <v>258</v>
      </c>
      <c r="P369" s="78"/>
      <c r="Q369" s="38"/>
      <c r="R369" s="38"/>
      <c r="S369" s="78" t="s">
        <v>861</v>
      </c>
      <c r="T369" s="78"/>
      <c r="U369" s="80" t="s">
        <v>257</v>
      </c>
    </row>
    <row r="370" spans="1:21">
      <c r="A370" s="11"/>
      <c r="B370" s="257"/>
      <c r="C370" s="78"/>
      <c r="D370" s="78"/>
      <c r="E370" s="38"/>
      <c r="F370" s="38"/>
      <c r="G370" s="78"/>
      <c r="H370" s="78"/>
      <c r="I370" s="38"/>
      <c r="J370" s="38"/>
      <c r="K370" s="78"/>
      <c r="L370" s="78"/>
      <c r="M370" s="80"/>
      <c r="N370" s="38"/>
      <c r="O370" s="78"/>
      <c r="P370" s="78"/>
      <c r="Q370" s="38"/>
      <c r="R370" s="38"/>
      <c r="S370" s="78"/>
      <c r="T370" s="78"/>
      <c r="U370" s="80"/>
    </row>
    <row r="371" spans="1:21">
      <c r="A371" s="11"/>
      <c r="B371" s="258" t="s">
        <v>862</v>
      </c>
      <c r="C371" s="83" t="s">
        <v>863</v>
      </c>
      <c r="D371" s="83"/>
      <c r="E371" s="84" t="s">
        <v>257</v>
      </c>
      <c r="F371" s="41"/>
      <c r="G371" s="83" t="s">
        <v>864</v>
      </c>
      <c r="H371" s="83"/>
      <c r="I371" s="84" t="s">
        <v>257</v>
      </c>
      <c r="J371" s="41"/>
      <c r="K371" s="83" t="s">
        <v>258</v>
      </c>
      <c r="L371" s="83"/>
      <c r="M371" s="41"/>
      <c r="N371" s="41"/>
      <c r="O371" s="82">
        <v>1143</v>
      </c>
      <c r="P371" s="82"/>
      <c r="Q371" s="41"/>
      <c r="R371" s="41"/>
      <c r="S371" s="83" t="s">
        <v>258</v>
      </c>
      <c r="T371" s="83"/>
      <c r="U371" s="41"/>
    </row>
    <row r="372" spans="1:21">
      <c r="A372" s="11"/>
      <c r="B372" s="258"/>
      <c r="C372" s="83"/>
      <c r="D372" s="83"/>
      <c r="E372" s="84"/>
      <c r="F372" s="41"/>
      <c r="G372" s="83"/>
      <c r="H372" s="83"/>
      <c r="I372" s="84"/>
      <c r="J372" s="41"/>
      <c r="K372" s="83"/>
      <c r="L372" s="83"/>
      <c r="M372" s="41"/>
      <c r="N372" s="41"/>
      <c r="O372" s="82"/>
      <c r="P372" s="82"/>
      <c r="Q372" s="41"/>
      <c r="R372" s="41"/>
      <c r="S372" s="83"/>
      <c r="T372" s="83"/>
      <c r="U372" s="41"/>
    </row>
    <row r="373" spans="1:21">
      <c r="A373" s="11"/>
      <c r="B373" s="259" t="s">
        <v>178</v>
      </c>
      <c r="C373" s="78" t="s">
        <v>258</v>
      </c>
      <c r="D373" s="78"/>
      <c r="E373" s="38"/>
      <c r="F373" s="38"/>
      <c r="G373" s="78" t="s">
        <v>298</v>
      </c>
      <c r="H373" s="78"/>
      <c r="I373" s="80" t="s">
        <v>257</v>
      </c>
      <c r="J373" s="38"/>
      <c r="K373" s="78" t="s">
        <v>865</v>
      </c>
      <c r="L373" s="78"/>
      <c r="M373" s="80" t="s">
        <v>257</v>
      </c>
      <c r="N373" s="38"/>
      <c r="O373" s="78" t="s">
        <v>258</v>
      </c>
      <c r="P373" s="78"/>
      <c r="Q373" s="38"/>
      <c r="R373" s="38"/>
      <c r="S373" s="78" t="s">
        <v>866</v>
      </c>
      <c r="T373" s="78"/>
      <c r="U373" s="80" t="s">
        <v>257</v>
      </c>
    </row>
    <row r="374" spans="1:21" ht="15.75" thickBot="1">
      <c r="A374" s="11"/>
      <c r="B374" s="260"/>
      <c r="C374" s="79"/>
      <c r="D374" s="79"/>
      <c r="E374" s="39"/>
      <c r="F374" s="39"/>
      <c r="G374" s="79"/>
      <c r="H374" s="79"/>
      <c r="I374" s="86"/>
      <c r="J374" s="39"/>
      <c r="K374" s="79"/>
      <c r="L374" s="79"/>
      <c r="M374" s="86"/>
      <c r="N374" s="39"/>
      <c r="O374" s="79"/>
      <c r="P374" s="79"/>
      <c r="Q374" s="39"/>
      <c r="R374" s="39"/>
      <c r="S374" s="79"/>
      <c r="T374" s="79"/>
      <c r="U374" s="86"/>
    </row>
    <row r="375" spans="1:21">
      <c r="A375" s="11"/>
      <c r="B375" s="261" t="s">
        <v>193</v>
      </c>
      <c r="C375" s="91" t="s">
        <v>863</v>
      </c>
      <c r="D375" s="91"/>
      <c r="E375" s="87" t="s">
        <v>257</v>
      </c>
      <c r="F375" s="42"/>
      <c r="G375" s="91" t="s">
        <v>867</v>
      </c>
      <c r="H375" s="91"/>
      <c r="I375" s="87" t="s">
        <v>257</v>
      </c>
      <c r="J375" s="42"/>
      <c r="K375" s="91" t="s">
        <v>868</v>
      </c>
      <c r="L375" s="91"/>
      <c r="M375" s="87" t="s">
        <v>257</v>
      </c>
      <c r="N375" s="42"/>
      <c r="O375" s="89">
        <v>1143</v>
      </c>
      <c r="P375" s="89"/>
      <c r="Q375" s="42"/>
      <c r="R375" s="42"/>
      <c r="S375" s="91" t="s">
        <v>869</v>
      </c>
      <c r="T375" s="91"/>
      <c r="U375" s="87" t="s">
        <v>257</v>
      </c>
    </row>
    <row r="376" spans="1:21" ht="15.75" thickBot="1">
      <c r="A376" s="11"/>
      <c r="B376" s="262"/>
      <c r="C376" s="94"/>
      <c r="D376" s="94"/>
      <c r="E376" s="95"/>
      <c r="F376" s="63"/>
      <c r="G376" s="94"/>
      <c r="H376" s="94"/>
      <c r="I376" s="95"/>
      <c r="J376" s="63"/>
      <c r="K376" s="94"/>
      <c r="L376" s="94"/>
      <c r="M376" s="95"/>
      <c r="N376" s="63"/>
      <c r="O376" s="93"/>
      <c r="P376" s="93"/>
      <c r="Q376" s="63"/>
      <c r="R376" s="63"/>
      <c r="S376" s="94"/>
      <c r="T376" s="94"/>
      <c r="U376" s="95"/>
    </row>
    <row r="377" spans="1:21">
      <c r="A377" s="11"/>
      <c r="B377" s="27" t="s">
        <v>194</v>
      </c>
      <c r="C377" s="66"/>
      <c r="D377" s="66"/>
      <c r="E377" s="66"/>
      <c r="F377" s="22"/>
      <c r="G377" s="66"/>
      <c r="H377" s="66"/>
      <c r="I377" s="66"/>
      <c r="J377" s="22"/>
      <c r="K377" s="66"/>
      <c r="L377" s="66"/>
      <c r="M377" s="66"/>
      <c r="N377" s="22"/>
      <c r="O377" s="66"/>
      <c r="P377" s="66"/>
      <c r="Q377" s="66"/>
      <c r="R377" s="22"/>
      <c r="S377" s="66"/>
      <c r="T377" s="66"/>
      <c r="U377" s="66"/>
    </row>
    <row r="378" spans="1:21">
      <c r="A378" s="11"/>
      <c r="B378" s="258" t="s">
        <v>195</v>
      </c>
      <c r="C378" s="83" t="s">
        <v>870</v>
      </c>
      <c r="D378" s="83"/>
      <c r="E378" s="84" t="s">
        <v>257</v>
      </c>
      <c r="F378" s="41"/>
      <c r="G378" s="83" t="s">
        <v>258</v>
      </c>
      <c r="H378" s="83"/>
      <c r="I378" s="41"/>
      <c r="J378" s="41"/>
      <c r="K378" s="83" t="s">
        <v>258</v>
      </c>
      <c r="L378" s="83"/>
      <c r="M378" s="41"/>
      <c r="N378" s="41"/>
      <c r="O378" s="83" t="s">
        <v>258</v>
      </c>
      <c r="P378" s="83"/>
      <c r="Q378" s="41"/>
      <c r="R378" s="41"/>
      <c r="S378" s="83" t="s">
        <v>870</v>
      </c>
      <c r="T378" s="83"/>
      <c r="U378" s="84" t="s">
        <v>257</v>
      </c>
    </row>
    <row r="379" spans="1:21">
      <c r="A379" s="11"/>
      <c r="B379" s="258"/>
      <c r="C379" s="83"/>
      <c r="D379" s="83"/>
      <c r="E379" s="84"/>
      <c r="F379" s="41"/>
      <c r="G379" s="83"/>
      <c r="H379" s="83"/>
      <c r="I379" s="41"/>
      <c r="J379" s="41"/>
      <c r="K379" s="83"/>
      <c r="L379" s="83"/>
      <c r="M379" s="41"/>
      <c r="N379" s="41"/>
      <c r="O379" s="83"/>
      <c r="P379" s="83"/>
      <c r="Q379" s="41"/>
      <c r="R379" s="41"/>
      <c r="S379" s="83"/>
      <c r="T379" s="83"/>
      <c r="U379" s="84"/>
    </row>
    <row r="380" spans="1:21">
      <c r="A380" s="11"/>
      <c r="B380" s="259" t="s">
        <v>150</v>
      </c>
      <c r="C380" s="78" t="s">
        <v>258</v>
      </c>
      <c r="D380" s="78"/>
      <c r="E380" s="38"/>
      <c r="F380" s="38"/>
      <c r="G380" s="78" t="s">
        <v>258</v>
      </c>
      <c r="H380" s="78"/>
      <c r="I380" s="38"/>
      <c r="J380" s="38"/>
      <c r="K380" s="78" t="s">
        <v>640</v>
      </c>
      <c r="L380" s="78"/>
      <c r="M380" s="80" t="s">
        <v>257</v>
      </c>
      <c r="N380" s="38"/>
      <c r="O380" s="78" t="s">
        <v>258</v>
      </c>
      <c r="P380" s="78"/>
      <c r="Q380" s="38"/>
      <c r="R380" s="38"/>
      <c r="S380" s="78" t="s">
        <v>640</v>
      </c>
      <c r="T380" s="78"/>
      <c r="U380" s="80" t="s">
        <v>257</v>
      </c>
    </row>
    <row r="381" spans="1:21">
      <c r="A381" s="11"/>
      <c r="B381" s="259"/>
      <c r="C381" s="78"/>
      <c r="D381" s="78"/>
      <c r="E381" s="38"/>
      <c r="F381" s="38"/>
      <c r="G381" s="78"/>
      <c r="H381" s="78"/>
      <c r="I381" s="38"/>
      <c r="J381" s="38"/>
      <c r="K381" s="78"/>
      <c r="L381" s="78"/>
      <c r="M381" s="80"/>
      <c r="N381" s="38"/>
      <c r="O381" s="78"/>
      <c r="P381" s="78"/>
      <c r="Q381" s="38"/>
      <c r="R381" s="38"/>
      <c r="S381" s="78"/>
      <c r="T381" s="78"/>
      <c r="U381" s="80"/>
    </row>
    <row r="382" spans="1:21">
      <c r="A382" s="11"/>
      <c r="B382" s="256" t="s">
        <v>196</v>
      </c>
      <c r="C382" s="83" t="s">
        <v>258</v>
      </c>
      <c r="D382" s="83"/>
      <c r="E382" s="41"/>
      <c r="F382" s="41"/>
      <c r="G382" s="83">
        <v>947</v>
      </c>
      <c r="H382" s="83"/>
      <c r="I382" s="41"/>
      <c r="J382" s="41"/>
      <c r="K382" s="83" t="s">
        <v>258</v>
      </c>
      <c r="L382" s="83"/>
      <c r="M382" s="41"/>
      <c r="N382" s="41"/>
      <c r="O382" s="83" t="s">
        <v>258</v>
      </c>
      <c r="P382" s="83"/>
      <c r="Q382" s="41"/>
      <c r="R382" s="41"/>
      <c r="S382" s="83">
        <v>947</v>
      </c>
      <c r="T382" s="83"/>
      <c r="U382" s="41"/>
    </row>
    <row r="383" spans="1:21">
      <c r="A383" s="11"/>
      <c r="B383" s="256"/>
      <c r="C383" s="83"/>
      <c r="D383" s="83"/>
      <c r="E383" s="41"/>
      <c r="F383" s="41"/>
      <c r="G383" s="83"/>
      <c r="H383" s="83"/>
      <c r="I383" s="41"/>
      <c r="J383" s="41"/>
      <c r="K383" s="83"/>
      <c r="L383" s="83"/>
      <c r="M383" s="41"/>
      <c r="N383" s="41"/>
      <c r="O383" s="83"/>
      <c r="P383" s="83"/>
      <c r="Q383" s="41"/>
      <c r="R383" s="41"/>
      <c r="S383" s="83"/>
      <c r="T383" s="83"/>
      <c r="U383" s="41"/>
    </row>
    <row r="384" spans="1:21">
      <c r="A384" s="11"/>
      <c r="B384" s="257" t="s">
        <v>871</v>
      </c>
      <c r="C384" s="78" t="s">
        <v>258</v>
      </c>
      <c r="D384" s="78"/>
      <c r="E384" s="38"/>
      <c r="F384" s="38"/>
      <c r="G384" s="78" t="s">
        <v>258</v>
      </c>
      <c r="H384" s="78"/>
      <c r="I384" s="38"/>
      <c r="J384" s="38"/>
      <c r="K384" s="78">
        <v>1</v>
      </c>
      <c r="L384" s="78"/>
      <c r="M384" s="38"/>
      <c r="N384" s="38"/>
      <c r="O384" s="78" t="s">
        <v>258</v>
      </c>
      <c r="P384" s="78"/>
      <c r="Q384" s="38"/>
      <c r="R384" s="38"/>
      <c r="S384" s="78">
        <v>1</v>
      </c>
      <c r="T384" s="78"/>
      <c r="U384" s="38"/>
    </row>
    <row r="385" spans="1:21">
      <c r="A385" s="11"/>
      <c r="B385" s="257"/>
      <c r="C385" s="78"/>
      <c r="D385" s="78"/>
      <c r="E385" s="38"/>
      <c r="F385" s="38"/>
      <c r="G385" s="78"/>
      <c r="H385" s="78"/>
      <c r="I385" s="38"/>
      <c r="J385" s="38"/>
      <c r="K385" s="78"/>
      <c r="L385" s="78"/>
      <c r="M385" s="38"/>
      <c r="N385" s="38"/>
      <c r="O385" s="78"/>
      <c r="P385" s="78"/>
      <c r="Q385" s="38"/>
      <c r="R385" s="38"/>
      <c r="S385" s="78"/>
      <c r="T385" s="78"/>
      <c r="U385" s="38"/>
    </row>
    <row r="386" spans="1:21">
      <c r="A386" s="11"/>
      <c r="B386" s="258" t="s">
        <v>200</v>
      </c>
      <c r="C386" s="83">
        <v>7</v>
      </c>
      <c r="D386" s="83"/>
      <c r="E386" s="41"/>
      <c r="F386" s="41"/>
      <c r="G386" s="83" t="s">
        <v>258</v>
      </c>
      <c r="H386" s="83"/>
      <c r="I386" s="41"/>
      <c r="J386" s="41"/>
      <c r="K386" s="83">
        <v>105</v>
      </c>
      <c r="L386" s="83"/>
      <c r="M386" s="41"/>
      <c r="N386" s="41"/>
      <c r="O386" s="83" t="s">
        <v>258</v>
      </c>
      <c r="P386" s="83"/>
      <c r="Q386" s="41"/>
      <c r="R386" s="41"/>
      <c r="S386" s="83">
        <v>112</v>
      </c>
      <c r="T386" s="83"/>
      <c r="U386" s="41"/>
    </row>
    <row r="387" spans="1:21">
      <c r="A387" s="11"/>
      <c r="B387" s="258"/>
      <c r="C387" s="83"/>
      <c r="D387" s="83"/>
      <c r="E387" s="41"/>
      <c r="F387" s="41"/>
      <c r="G387" s="83"/>
      <c r="H387" s="83"/>
      <c r="I387" s="41"/>
      <c r="J387" s="41"/>
      <c r="K387" s="83"/>
      <c r="L387" s="83"/>
      <c r="M387" s="41"/>
      <c r="N387" s="41"/>
      <c r="O387" s="83"/>
      <c r="P387" s="83"/>
      <c r="Q387" s="41"/>
      <c r="R387" s="41"/>
      <c r="S387" s="83"/>
      <c r="T387" s="83"/>
      <c r="U387" s="41"/>
    </row>
    <row r="388" spans="1:21">
      <c r="A388" s="11"/>
      <c r="B388" s="257" t="s">
        <v>843</v>
      </c>
      <c r="C388" s="78" t="s">
        <v>872</v>
      </c>
      <c r="D388" s="78"/>
      <c r="E388" s="80" t="s">
        <v>257</v>
      </c>
      <c r="F388" s="38"/>
      <c r="G388" s="78">
        <v>575</v>
      </c>
      <c r="H388" s="78"/>
      <c r="I388" s="38"/>
      <c r="J388" s="38"/>
      <c r="K388" s="78" t="s">
        <v>258</v>
      </c>
      <c r="L388" s="78"/>
      <c r="M388" s="38"/>
      <c r="N388" s="38"/>
      <c r="O388" s="78" t="s">
        <v>258</v>
      </c>
      <c r="P388" s="78"/>
      <c r="Q388" s="38"/>
      <c r="R388" s="38"/>
      <c r="S388" s="78" t="s">
        <v>258</v>
      </c>
      <c r="T388" s="78"/>
      <c r="U388" s="38"/>
    </row>
    <row r="389" spans="1:21">
      <c r="A389" s="11"/>
      <c r="B389" s="257"/>
      <c r="C389" s="78"/>
      <c r="D389" s="78"/>
      <c r="E389" s="80"/>
      <c r="F389" s="38"/>
      <c r="G389" s="78"/>
      <c r="H389" s="78"/>
      <c r="I389" s="38"/>
      <c r="J389" s="38"/>
      <c r="K389" s="78"/>
      <c r="L389" s="78"/>
      <c r="M389" s="38"/>
      <c r="N389" s="38"/>
      <c r="O389" s="78"/>
      <c r="P389" s="78"/>
      <c r="Q389" s="38"/>
      <c r="R389" s="38"/>
      <c r="S389" s="78"/>
      <c r="T389" s="78"/>
      <c r="U389" s="38"/>
    </row>
    <row r="390" spans="1:21">
      <c r="A390" s="11"/>
      <c r="B390" s="258" t="s">
        <v>862</v>
      </c>
      <c r="C390" s="83" t="s">
        <v>258</v>
      </c>
      <c r="D390" s="83"/>
      <c r="E390" s="41"/>
      <c r="F390" s="41"/>
      <c r="G390" s="83" t="s">
        <v>258</v>
      </c>
      <c r="H390" s="83"/>
      <c r="I390" s="41"/>
      <c r="J390" s="41"/>
      <c r="K390" s="82">
        <v>1143</v>
      </c>
      <c r="L390" s="82"/>
      <c r="M390" s="41"/>
      <c r="N390" s="41"/>
      <c r="O390" s="83" t="s">
        <v>873</v>
      </c>
      <c r="P390" s="83"/>
      <c r="Q390" s="84" t="s">
        <v>257</v>
      </c>
      <c r="R390" s="41"/>
      <c r="S390" s="83" t="s">
        <v>258</v>
      </c>
      <c r="T390" s="83"/>
      <c r="U390" s="41"/>
    </row>
    <row r="391" spans="1:21">
      <c r="A391" s="11"/>
      <c r="B391" s="258"/>
      <c r="C391" s="83"/>
      <c r="D391" s="83"/>
      <c r="E391" s="41"/>
      <c r="F391" s="41"/>
      <c r="G391" s="83"/>
      <c r="H391" s="83"/>
      <c r="I391" s="41"/>
      <c r="J391" s="41"/>
      <c r="K391" s="82"/>
      <c r="L391" s="82"/>
      <c r="M391" s="41"/>
      <c r="N391" s="41"/>
      <c r="O391" s="83"/>
      <c r="P391" s="83"/>
      <c r="Q391" s="84"/>
      <c r="R391" s="41"/>
      <c r="S391" s="83"/>
      <c r="T391" s="83"/>
      <c r="U391" s="41"/>
    </row>
    <row r="392" spans="1:21">
      <c r="A392" s="11"/>
      <c r="B392" s="259" t="s">
        <v>844</v>
      </c>
      <c r="C392" s="78">
        <v>872</v>
      </c>
      <c r="D392" s="78"/>
      <c r="E392" s="38"/>
      <c r="F392" s="38"/>
      <c r="G392" s="78" t="s">
        <v>874</v>
      </c>
      <c r="H392" s="78"/>
      <c r="I392" s="80" t="s">
        <v>257</v>
      </c>
      <c r="J392" s="38"/>
      <c r="K392" s="78" t="s">
        <v>258</v>
      </c>
      <c r="L392" s="78"/>
      <c r="M392" s="38"/>
      <c r="N392" s="38"/>
      <c r="O392" s="78" t="s">
        <v>875</v>
      </c>
      <c r="P392" s="78"/>
      <c r="Q392" s="80" t="s">
        <v>257</v>
      </c>
      <c r="R392" s="38"/>
      <c r="S392" s="78" t="s">
        <v>258</v>
      </c>
      <c r="T392" s="78"/>
      <c r="U392" s="38"/>
    </row>
    <row r="393" spans="1:21">
      <c r="A393" s="11"/>
      <c r="B393" s="259"/>
      <c r="C393" s="78"/>
      <c r="D393" s="78"/>
      <c r="E393" s="38"/>
      <c r="F393" s="38"/>
      <c r="G393" s="78"/>
      <c r="H393" s="78"/>
      <c r="I393" s="80"/>
      <c r="J393" s="38"/>
      <c r="K393" s="78"/>
      <c r="L393" s="78"/>
      <c r="M393" s="38"/>
      <c r="N393" s="38"/>
      <c r="O393" s="78"/>
      <c r="P393" s="78"/>
      <c r="Q393" s="80"/>
      <c r="R393" s="38"/>
      <c r="S393" s="78"/>
      <c r="T393" s="78"/>
      <c r="U393" s="38"/>
    </row>
    <row r="394" spans="1:21">
      <c r="A394" s="11"/>
      <c r="B394" s="256" t="s">
        <v>178</v>
      </c>
      <c r="C394" s="83" t="s">
        <v>258</v>
      </c>
      <c r="D394" s="83"/>
      <c r="E394" s="41"/>
      <c r="F394" s="41"/>
      <c r="G394" s="83" t="s">
        <v>258</v>
      </c>
      <c r="H394" s="83"/>
      <c r="I394" s="41"/>
      <c r="J394" s="41"/>
      <c r="K394" s="83">
        <v>68</v>
      </c>
      <c r="L394" s="83"/>
      <c r="M394" s="41"/>
      <c r="N394" s="41"/>
      <c r="O394" s="83" t="s">
        <v>258</v>
      </c>
      <c r="P394" s="83"/>
      <c r="Q394" s="41"/>
      <c r="R394" s="41"/>
      <c r="S394" s="83">
        <v>68</v>
      </c>
      <c r="T394" s="83"/>
      <c r="U394" s="41"/>
    </row>
    <row r="395" spans="1:21" ht="15.75" thickBot="1">
      <c r="A395" s="11"/>
      <c r="B395" s="262"/>
      <c r="C395" s="94"/>
      <c r="D395" s="94"/>
      <c r="E395" s="63"/>
      <c r="F395" s="63"/>
      <c r="G395" s="94"/>
      <c r="H395" s="94"/>
      <c r="I395" s="63"/>
      <c r="J395" s="63"/>
      <c r="K395" s="94"/>
      <c r="L395" s="94"/>
      <c r="M395" s="63"/>
      <c r="N395" s="63"/>
      <c r="O395" s="94"/>
      <c r="P395" s="94"/>
      <c r="Q395" s="63"/>
      <c r="R395" s="63"/>
      <c r="S395" s="94"/>
      <c r="T395" s="94"/>
      <c r="U395" s="63"/>
    </row>
    <row r="396" spans="1:21">
      <c r="A396" s="11"/>
      <c r="B396" s="268" t="s">
        <v>876</v>
      </c>
      <c r="C396" s="100" t="s">
        <v>719</v>
      </c>
      <c r="D396" s="100"/>
      <c r="E396" s="96" t="s">
        <v>257</v>
      </c>
      <c r="F396" s="66"/>
      <c r="G396" s="98">
        <v>1173</v>
      </c>
      <c r="H396" s="98"/>
      <c r="I396" s="66"/>
      <c r="J396" s="66"/>
      <c r="K396" s="98">
        <v>1084</v>
      </c>
      <c r="L396" s="98"/>
      <c r="M396" s="66"/>
      <c r="N396" s="66"/>
      <c r="O396" s="100" t="s">
        <v>877</v>
      </c>
      <c r="P396" s="100"/>
      <c r="Q396" s="96" t="s">
        <v>257</v>
      </c>
      <c r="R396" s="66"/>
      <c r="S396" s="100">
        <v>552</v>
      </c>
      <c r="T396" s="100"/>
      <c r="U396" s="66"/>
    </row>
    <row r="397" spans="1:21" ht="15.75" thickBot="1">
      <c r="A397" s="11"/>
      <c r="B397" s="269"/>
      <c r="C397" s="79"/>
      <c r="D397" s="79"/>
      <c r="E397" s="86"/>
      <c r="F397" s="39"/>
      <c r="G397" s="85"/>
      <c r="H397" s="85"/>
      <c r="I397" s="39"/>
      <c r="J397" s="39"/>
      <c r="K397" s="85"/>
      <c r="L397" s="85"/>
      <c r="M397" s="39"/>
      <c r="N397" s="39"/>
      <c r="O397" s="79"/>
      <c r="P397" s="79"/>
      <c r="Q397" s="86"/>
      <c r="R397" s="39"/>
      <c r="S397" s="79"/>
      <c r="T397" s="79"/>
      <c r="U397" s="39"/>
    </row>
    <row r="398" spans="1:21">
      <c r="A398" s="11"/>
      <c r="B398" s="270" t="s">
        <v>202</v>
      </c>
      <c r="C398" s="91" t="s">
        <v>258</v>
      </c>
      <c r="D398" s="91"/>
      <c r="E398" s="42"/>
      <c r="F398" s="42"/>
      <c r="G398" s="91" t="s">
        <v>258</v>
      </c>
      <c r="H398" s="91"/>
      <c r="I398" s="42"/>
      <c r="J398" s="42"/>
      <c r="K398" s="91">
        <v>4</v>
      </c>
      <c r="L398" s="91"/>
      <c r="M398" s="42"/>
      <c r="N398" s="42"/>
      <c r="O398" s="91" t="s">
        <v>258</v>
      </c>
      <c r="P398" s="91"/>
      <c r="Q398" s="42"/>
      <c r="R398" s="42"/>
      <c r="S398" s="91">
        <v>4</v>
      </c>
      <c r="T398" s="91"/>
      <c r="U398" s="42"/>
    </row>
    <row r="399" spans="1:21" ht="15.75" thickBot="1">
      <c r="A399" s="11"/>
      <c r="B399" s="271"/>
      <c r="C399" s="94"/>
      <c r="D399" s="94"/>
      <c r="E399" s="63"/>
      <c r="F399" s="63"/>
      <c r="G399" s="94"/>
      <c r="H399" s="94"/>
      <c r="I399" s="63"/>
      <c r="J399" s="63"/>
      <c r="K399" s="94"/>
      <c r="L399" s="94"/>
      <c r="M399" s="63"/>
      <c r="N399" s="63"/>
      <c r="O399" s="94"/>
      <c r="P399" s="94"/>
      <c r="Q399" s="63"/>
      <c r="R399" s="63"/>
      <c r="S399" s="94"/>
      <c r="T399" s="94"/>
      <c r="U399" s="63"/>
    </row>
    <row r="400" spans="1:21">
      <c r="A400" s="11"/>
      <c r="B400" s="272" t="s">
        <v>878</v>
      </c>
      <c r="C400" s="100" t="s">
        <v>879</v>
      </c>
      <c r="D400" s="100"/>
      <c r="E400" s="96" t="s">
        <v>257</v>
      </c>
      <c r="F400" s="66"/>
      <c r="G400" s="100">
        <v>163</v>
      </c>
      <c r="H400" s="100"/>
      <c r="I400" s="66"/>
      <c r="J400" s="66"/>
      <c r="K400" s="100">
        <v>605</v>
      </c>
      <c r="L400" s="100"/>
      <c r="M400" s="66"/>
      <c r="N400" s="66"/>
      <c r="O400" s="100" t="s">
        <v>875</v>
      </c>
      <c r="P400" s="100"/>
      <c r="Q400" s="96" t="s">
        <v>257</v>
      </c>
      <c r="R400" s="66"/>
      <c r="S400" s="100">
        <v>153</v>
      </c>
      <c r="T400" s="100"/>
      <c r="U400" s="66"/>
    </row>
    <row r="401" spans="1:21">
      <c r="A401" s="11"/>
      <c r="B401" s="259"/>
      <c r="C401" s="78"/>
      <c r="D401" s="78"/>
      <c r="E401" s="80"/>
      <c r="F401" s="38"/>
      <c r="G401" s="78"/>
      <c r="H401" s="78"/>
      <c r="I401" s="38"/>
      <c r="J401" s="38"/>
      <c r="K401" s="78"/>
      <c r="L401" s="78"/>
      <c r="M401" s="38"/>
      <c r="N401" s="38"/>
      <c r="O401" s="78"/>
      <c r="P401" s="78"/>
      <c r="Q401" s="80"/>
      <c r="R401" s="38"/>
      <c r="S401" s="78"/>
      <c r="T401" s="78"/>
      <c r="U401" s="38"/>
    </row>
    <row r="402" spans="1:21">
      <c r="A402" s="11"/>
      <c r="B402" s="273" t="s">
        <v>851</v>
      </c>
      <c r="C402" s="83">
        <v>103</v>
      </c>
      <c r="D402" s="83"/>
      <c r="E402" s="41"/>
      <c r="F402" s="41"/>
      <c r="G402" s="83">
        <v>2</v>
      </c>
      <c r="H402" s="83"/>
      <c r="I402" s="41"/>
      <c r="J402" s="41"/>
      <c r="K402" s="83">
        <v>859</v>
      </c>
      <c r="L402" s="83"/>
      <c r="M402" s="41"/>
      <c r="N402" s="41"/>
      <c r="O402" s="83" t="s">
        <v>874</v>
      </c>
      <c r="P402" s="83"/>
      <c r="Q402" s="84" t="s">
        <v>257</v>
      </c>
      <c r="R402" s="41"/>
      <c r="S402" s="83">
        <v>615</v>
      </c>
      <c r="T402" s="83"/>
      <c r="U402" s="41"/>
    </row>
    <row r="403" spans="1:21" ht="15.75" thickBot="1">
      <c r="A403" s="11"/>
      <c r="B403" s="274"/>
      <c r="C403" s="94"/>
      <c r="D403" s="94"/>
      <c r="E403" s="63"/>
      <c r="F403" s="63"/>
      <c r="G403" s="94"/>
      <c r="H403" s="94"/>
      <c r="I403" s="63"/>
      <c r="J403" s="63"/>
      <c r="K403" s="94"/>
      <c r="L403" s="94"/>
      <c r="M403" s="63"/>
      <c r="N403" s="63"/>
      <c r="O403" s="94"/>
      <c r="P403" s="94"/>
      <c r="Q403" s="95"/>
      <c r="R403" s="63"/>
      <c r="S403" s="94"/>
      <c r="T403" s="94"/>
      <c r="U403" s="63"/>
    </row>
    <row r="404" spans="1:21">
      <c r="A404" s="11"/>
      <c r="B404" s="275" t="s">
        <v>852</v>
      </c>
      <c r="C404" s="96" t="s">
        <v>255</v>
      </c>
      <c r="D404" s="100">
        <v>11</v>
      </c>
      <c r="E404" s="66"/>
      <c r="F404" s="66"/>
      <c r="G404" s="96" t="s">
        <v>255</v>
      </c>
      <c r="H404" s="100">
        <v>165</v>
      </c>
      <c r="I404" s="66"/>
      <c r="J404" s="66"/>
      <c r="K404" s="96" t="s">
        <v>255</v>
      </c>
      <c r="L404" s="98">
        <v>1464</v>
      </c>
      <c r="M404" s="66"/>
      <c r="N404" s="66"/>
      <c r="O404" s="96" t="s">
        <v>255</v>
      </c>
      <c r="P404" s="100" t="s">
        <v>880</v>
      </c>
      <c r="Q404" s="96" t="s">
        <v>257</v>
      </c>
      <c r="R404" s="66"/>
      <c r="S404" s="96" t="s">
        <v>255</v>
      </c>
      <c r="T404" s="100">
        <v>768</v>
      </c>
      <c r="U404" s="66"/>
    </row>
    <row r="405" spans="1:21" ht="15.75" thickBot="1">
      <c r="A405" s="11"/>
      <c r="B405" s="276"/>
      <c r="C405" s="97"/>
      <c r="D405" s="101"/>
      <c r="E405" s="67"/>
      <c r="F405" s="67"/>
      <c r="G405" s="97"/>
      <c r="H405" s="101"/>
      <c r="I405" s="67"/>
      <c r="J405" s="67"/>
      <c r="K405" s="97"/>
      <c r="L405" s="99"/>
      <c r="M405" s="67"/>
      <c r="N405" s="67"/>
      <c r="O405" s="97"/>
      <c r="P405" s="101"/>
      <c r="Q405" s="97"/>
      <c r="R405" s="67"/>
      <c r="S405" s="97"/>
      <c r="T405" s="101"/>
      <c r="U405" s="67"/>
    </row>
    <row r="406" spans="1:21" ht="15.75" thickTop="1">
      <c r="A406" s="11"/>
      <c r="B406" s="18"/>
      <c r="C406" s="18"/>
    </row>
    <row r="407" spans="1:21" ht="99">
      <c r="A407" s="11"/>
      <c r="B407" s="141" t="s">
        <v>442</v>
      </c>
      <c r="C407" s="142" t="s">
        <v>881</v>
      </c>
    </row>
  </sheetData>
  <mergeCells count="2766">
    <mergeCell ref="B341:U341"/>
    <mergeCell ref="B267:U267"/>
    <mergeCell ref="B268:U268"/>
    <mergeCell ref="B269:U269"/>
    <mergeCell ref="B270:U270"/>
    <mergeCell ref="B271:U271"/>
    <mergeCell ref="B340:U340"/>
    <mergeCell ref="B197:U197"/>
    <mergeCell ref="B198:U198"/>
    <mergeCell ref="B199:U199"/>
    <mergeCell ref="B200:U200"/>
    <mergeCell ref="B233:U233"/>
    <mergeCell ref="B234:U234"/>
    <mergeCell ref="B70:U70"/>
    <mergeCell ref="B71:U71"/>
    <mergeCell ref="B129:U129"/>
    <mergeCell ref="B130:U130"/>
    <mergeCell ref="B163:U163"/>
    <mergeCell ref="B164:U164"/>
    <mergeCell ref="B8:U8"/>
    <mergeCell ref="B9:U9"/>
    <mergeCell ref="B66:U66"/>
    <mergeCell ref="B67:U67"/>
    <mergeCell ref="B68:U68"/>
    <mergeCell ref="B69:U69"/>
    <mergeCell ref="U404:U405"/>
    <mergeCell ref="A1:A2"/>
    <mergeCell ref="B1:U1"/>
    <mergeCell ref="B2:U2"/>
    <mergeCell ref="B3:U3"/>
    <mergeCell ref="A4:A407"/>
    <mergeCell ref="B4:U4"/>
    <mergeCell ref="B5:U5"/>
    <mergeCell ref="B6:U6"/>
    <mergeCell ref="B7:U7"/>
    <mergeCell ref="O404:O405"/>
    <mergeCell ref="P404:P405"/>
    <mergeCell ref="Q404:Q405"/>
    <mergeCell ref="R404:R405"/>
    <mergeCell ref="S404:S405"/>
    <mergeCell ref="T404:T405"/>
    <mergeCell ref="I404:I405"/>
    <mergeCell ref="J404:J405"/>
    <mergeCell ref="K404:K405"/>
    <mergeCell ref="L404:L405"/>
    <mergeCell ref="M404:M405"/>
    <mergeCell ref="N404:N405"/>
    <mergeCell ref="R402:R403"/>
    <mergeCell ref="S402:T403"/>
    <mergeCell ref="U402:U403"/>
    <mergeCell ref="B404:B405"/>
    <mergeCell ref="C404:C405"/>
    <mergeCell ref="D404:D405"/>
    <mergeCell ref="E404:E405"/>
    <mergeCell ref="F404:F405"/>
    <mergeCell ref="G404:G405"/>
    <mergeCell ref="H404:H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5:R376"/>
    <mergeCell ref="S375:T376"/>
    <mergeCell ref="U375:U376"/>
    <mergeCell ref="C377:E377"/>
    <mergeCell ref="G377:I377"/>
    <mergeCell ref="K377:M377"/>
    <mergeCell ref="O377:Q377"/>
    <mergeCell ref="S377:U377"/>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Q348:Q349"/>
    <mergeCell ref="R348:R349"/>
    <mergeCell ref="S348:S349"/>
    <mergeCell ref="T348:T349"/>
    <mergeCell ref="U348:U349"/>
    <mergeCell ref="C350:E350"/>
    <mergeCell ref="G350:I350"/>
    <mergeCell ref="K350:M350"/>
    <mergeCell ref="O350:Q350"/>
    <mergeCell ref="S350:U350"/>
    <mergeCell ref="K348:K349"/>
    <mergeCell ref="L348:L349"/>
    <mergeCell ref="M348:M349"/>
    <mergeCell ref="N348:N349"/>
    <mergeCell ref="O348:O349"/>
    <mergeCell ref="P348:P349"/>
    <mergeCell ref="U344:U347"/>
    <mergeCell ref="B348:B349"/>
    <mergeCell ref="C348:C349"/>
    <mergeCell ref="D348:D349"/>
    <mergeCell ref="E348:E349"/>
    <mergeCell ref="F348:F349"/>
    <mergeCell ref="G348:G349"/>
    <mergeCell ref="H348:H349"/>
    <mergeCell ref="I348:I349"/>
    <mergeCell ref="J348:J349"/>
    <mergeCell ref="Q344:Q347"/>
    <mergeCell ref="R344:R346"/>
    <mergeCell ref="S344:T344"/>
    <mergeCell ref="S345:T345"/>
    <mergeCell ref="S346:T346"/>
    <mergeCell ref="S347:T347"/>
    <mergeCell ref="K346:L346"/>
    <mergeCell ref="K347:L347"/>
    <mergeCell ref="M344:M347"/>
    <mergeCell ref="N344:N346"/>
    <mergeCell ref="O344:P344"/>
    <mergeCell ref="O345:P345"/>
    <mergeCell ref="O346:P346"/>
    <mergeCell ref="O347:P347"/>
    <mergeCell ref="C347:D347"/>
    <mergeCell ref="E344:E347"/>
    <mergeCell ref="F344:F346"/>
    <mergeCell ref="G344:H344"/>
    <mergeCell ref="G345:H345"/>
    <mergeCell ref="G346:H346"/>
    <mergeCell ref="G347:H347"/>
    <mergeCell ref="U336:U337"/>
    <mergeCell ref="B342:U342"/>
    <mergeCell ref="B344:B346"/>
    <mergeCell ref="C344:D344"/>
    <mergeCell ref="C345:D345"/>
    <mergeCell ref="C346:D346"/>
    <mergeCell ref="I344:I347"/>
    <mergeCell ref="J344:J346"/>
    <mergeCell ref="K344:L344"/>
    <mergeCell ref="K345:L345"/>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O287:P288"/>
    <mergeCell ref="Q287:Q288"/>
    <mergeCell ref="R287:R288"/>
    <mergeCell ref="S287:T288"/>
    <mergeCell ref="U287:U288"/>
    <mergeCell ref="B289:B290"/>
    <mergeCell ref="C289:D290"/>
    <mergeCell ref="E289:E290"/>
    <mergeCell ref="F289:F290"/>
    <mergeCell ref="G289:H290"/>
    <mergeCell ref="U285:U286"/>
    <mergeCell ref="C287:D288"/>
    <mergeCell ref="E287:E288"/>
    <mergeCell ref="F287:F288"/>
    <mergeCell ref="G287:H288"/>
    <mergeCell ref="I287:I288"/>
    <mergeCell ref="J287:J288"/>
    <mergeCell ref="K287:L288"/>
    <mergeCell ref="M287:M288"/>
    <mergeCell ref="N287:N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Q278:Q279"/>
    <mergeCell ref="R278:R279"/>
    <mergeCell ref="S278:S279"/>
    <mergeCell ref="T278:T279"/>
    <mergeCell ref="U278:U279"/>
    <mergeCell ref="C280:E280"/>
    <mergeCell ref="G280:I280"/>
    <mergeCell ref="K280:M280"/>
    <mergeCell ref="O280:Q280"/>
    <mergeCell ref="S280:U280"/>
    <mergeCell ref="K278:K279"/>
    <mergeCell ref="L278:L279"/>
    <mergeCell ref="M278:M279"/>
    <mergeCell ref="N278:N279"/>
    <mergeCell ref="O278:O279"/>
    <mergeCell ref="P278:P279"/>
    <mergeCell ref="U274:U277"/>
    <mergeCell ref="B278:B279"/>
    <mergeCell ref="C278:C279"/>
    <mergeCell ref="D278:D279"/>
    <mergeCell ref="E278:E279"/>
    <mergeCell ref="F278:F279"/>
    <mergeCell ref="G278:G279"/>
    <mergeCell ref="H278:H279"/>
    <mergeCell ref="I278:I279"/>
    <mergeCell ref="J278:J279"/>
    <mergeCell ref="Q274:Q277"/>
    <mergeCell ref="R274:R276"/>
    <mergeCell ref="S274:T274"/>
    <mergeCell ref="S275:T275"/>
    <mergeCell ref="S276:T276"/>
    <mergeCell ref="S277:T277"/>
    <mergeCell ref="M274:M277"/>
    <mergeCell ref="N274:N276"/>
    <mergeCell ref="O274:P274"/>
    <mergeCell ref="O275:P275"/>
    <mergeCell ref="O276:P276"/>
    <mergeCell ref="O277:P277"/>
    <mergeCell ref="G276:H276"/>
    <mergeCell ref="G277:H277"/>
    <mergeCell ref="I274:I277"/>
    <mergeCell ref="J274:J276"/>
    <mergeCell ref="K274:L274"/>
    <mergeCell ref="K275:L275"/>
    <mergeCell ref="K276:L276"/>
    <mergeCell ref="K277:L277"/>
    <mergeCell ref="B272:U272"/>
    <mergeCell ref="B274:B276"/>
    <mergeCell ref="C274:D274"/>
    <mergeCell ref="C275:D275"/>
    <mergeCell ref="C276:D276"/>
    <mergeCell ref="C277:D277"/>
    <mergeCell ref="E274:E277"/>
    <mergeCell ref="F274:F276"/>
    <mergeCell ref="G274:H274"/>
    <mergeCell ref="G275:H275"/>
    <mergeCell ref="P265:P266"/>
    <mergeCell ref="Q265:Q266"/>
    <mergeCell ref="R265:R266"/>
    <mergeCell ref="S265:S266"/>
    <mergeCell ref="T265:T266"/>
    <mergeCell ref="U265:U266"/>
    <mergeCell ref="J265:J266"/>
    <mergeCell ref="K265:K266"/>
    <mergeCell ref="L265:L266"/>
    <mergeCell ref="M265:M266"/>
    <mergeCell ref="N265:N266"/>
    <mergeCell ref="O265:O266"/>
    <mergeCell ref="T263:T264"/>
    <mergeCell ref="U263:U264"/>
    <mergeCell ref="B265:B266"/>
    <mergeCell ref="C265:C266"/>
    <mergeCell ref="D265:D266"/>
    <mergeCell ref="E265:E266"/>
    <mergeCell ref="F265:F266"/>
    <mergeCell ref="G265:G266"/>
    <mergeCell ref="H265:H266"/>
    <mergeCell ref="I265:I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7:R239"/>
    <mergeCell ref="S237:T237"/>
    <mergeCell ref="S238:T238"/>
    <mergeCell ref="S239:T239"/>
    <mergeCell ref="S240:T240"/>
    <mergeCell ref="U237:U240"/>
    <mergeCell ref="N237:N239"/>
    <mergeCell ref="O237:P237"/>
    <mergeCell ref="O238:P238"/>
    <mergeCell ref="O239:P239"/>
    <mergeCell ref="O240:P240"/>
    <mergeCell ref="Q237:Q240"/>
    <mergeCell ref="J237:J239"/>
    <mergeCell ref="K237:L237"/>
    <mergeCell ref="K238:L238"/>
    <mergeCell ref="K239:L239"/>
    <mergeCell ref="K240:L240"/>
    <mergeCell ref="M237:M240"/>
    <mergeCell ref="F237:F239"/>
    <mergeCell ref="G237:H237"/>
    <mergeCell ref="G238:H238"/>
    <mergeCell ref="G239:H239"/>
    <mergeCell ref="G240:H240"/>
    <mergeCell ref="I237:I240"/>
    <mergeCell ref="B237:B239"/>
    <mergeCell ref="C237:D237"/>
    <mergeCell ref="C238:D238"/>
    <mergeCell ref="C239:D239"/>
    <mergeCell ref="C240:D240"/>
    <mergeCell ref="E237:E240"/>
    <mergeCell ref="Q231:Q232"/>
    <mergeCell ref="R231:R232"/>
    <mergeCell ref="S231:S232"/>
    <mergeCell ref="T231:T232"/>
    <mergeCell ref="U231:U232"/>
    <mergeCell ref="B235:U235"/>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Q207:Q208"/>
    <mergeCell ref="R207:R208"/>
    <mergeCell ref="S207:S208"/>
    <mergeCell ref="T207:T208"/>
    <mergeCell ref="U207:U208"/>
    <mergeCell ref="B209:B210"/>
    <mergeCell ref="C209:D210"/>
    <mergeCell ref="E209:E210"/>
    <mergeCell ref="F209:F210"/>
    <mergeCell ref="G209:H210"/>
    <mergeCell ref="K207:K208"/>
    <mergeCell ref="L207:L208"/>
    <mergeCell ref="M207:M208"/>
    <mergeCell ref="N207:N208"/>
    <mergeCell ref="O207:O208"/>
    <mergeCell ref="P207:P208"/>
    <mergeCell ref="U203:U206"/>
    <mergeCell ref="B207:B208"/>
    <mergeCell ref="C207:C208"/>
    <mergeCell ref="D207:D208"/>
    <mergeCell ref="E207:E208"/>
    <mergeCell ref="F207:F208"/>
    <mergeCell ref="G207:G208"/>
    <mergeCell ref="H207:H208"/>
    <mergeCell ref="I207:I208"/>
    <mergeCell ref="J207:J208"/>
    <mergeCell ref="Q203:Q206"/>
    <mergeCell ref="R203:R205"/>
    <mergeCell ref="S203:T203"/>
    <mergeCell ref="S204:T204"/>
    <mergeCell ref="S205:T205"/>
    <mergeCell ref="S206:T206"/>
    <mergeCell ref="M203:M206"/>
    <mergeCell ref="N203:N205"/>
    <mergeCell ref="O203:P203"/>
    <mergeCell ref="O204:P204"/>
    <mergeCell ref="O205:P205"/>
    <mergeCell ref="O206:P206"/>
    <mergeCell ref="G205:H205"/>
    <mergeCell ref="G206:H206"/>
    <mergeCell ref="I203:I206"/>
    <mergeCell ref="J203:J205"/>
    <mergeCell ref="K203:L203"/>
    <mergeCell ref="K204:L204"/>
    <mergeCell ref="K205:L205"/>
    <mergeCell ref="K206:L206"/>
    <mergeCell ref="B201:U201"/>
    <mergeCell ref="B203:B205"/>
    <mergeCell ref="C203:D203"/>
    <mergeCell ref="C204:D204"/>
    <mergeCell ref="C205:D205"/>
    <mergeCell ref="C206:D206"/>
    <mergeCell ref="E203:E206"/>
    <mergeCell ref="F203:F205"/>
    <mergeCell ref="G203:H203"/>
    <mergeCell ref="G204:H204"/>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T194"/>
    <mergeCell ref="U193:U194"/>
    <mergeCell ref="B195:B196"/>
    <mergeCell ref="C195:C196"/>
    <mergeCell ref="D195:D196"/>
    <mergeCell ref="E195:E196"/>
    <mergeCell ref="F195:F196"/>
    <mergeCell ref="G195:G196"/>
    <mergeCell ref="H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7:R169"/>
    <mergeCell ref="S167:T167"/>
    <mergeCell ref="S168:T168"/>
    <mergeCell ref="S169:T169"/>
    <mergeCell ref="S170:T170"/>
    <mergeCell ref="U167:U170"/>
    <mergeCell ref="N167:N169"/>
    <mergeCell ref="O167:P167"/>
    <mergeCell ref="O168:P168"/>
    <mergeCell ref="O169:P169"/>
    <mergeCell ref="O170:P170"/>
    <mergeCell ref="Q167:Q170"/>
    <mergeCell ref="J167:J169"/>
    <mergeCell ref="K167:L167"/>
    <mergeCell ref="K168:L168"/>
    <mergeCell ref="K169:L169"/>
    <mergeCell ref="K170:L170"/>
    <mergeCell ref="M167:M170"/>
    <mergeCell ref="F167:F169"/>
    <mergeCell ref="G167:H167"/>
    <mergeCell ref="G168:H168"/>
    <mergeCell ref="G169:H169"/>
    <mergeCell ref="G170:H170"/>
    <mergeCell ref="I167:I170"/>
    <mergeCell ref="B167:B169"/>
    <mergeCell ref="C167:D167"/>
    <mergeCell ref="C168:D168"/>
    <mergeCell ref="C169:D169"/>
    <mergeCell ref="C170:D170"/>
    <mergeCell ref="E167:E170"/>
    <mergeCell ref="Q161:Q162"/>
    <mergeCell ref="R161:R162"/>
    <mergeCell ref="S161:S162"/>
    <mergeCell ref="T161:T162"/>
    <mergeCell ref="U161:U162"/>
    <mergeCell ref="B165:U165"/>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Q137:Q138"/>
    <mergeCell ref="R137:R138"/>
    <mergeCell ref="S137:S138"/>
    <mergeCell ref="T137:T138"/>
    <mergeCell ref="U137:U138"/>
    <mergeCell ref="B139:B140"/>
    <mergeCell ref="C139:D140"/>
    <mergeCell ref="E139:E140"/>
    <mergeCell ref="F139:F140"/>
    <mergeCell ref="G139:H140"/>
    <mergeCell ref="K137:K138"/>
    <mergeCell ref="L137:L138"/>
    <mergeCell ref="M137:M138"/>
    <mergeCell ref="N137:N138"/>
    <mergeCell ref="O137:O138"/>
    <mergeCell ref="P137:P138"/>
    <mergeCell ref="U133:U136"/>
    <mergeCell ref="B137:B138"/>
    <mergeCell ref="C137:C138"/>
    <mergeCell ref="D137:D138"/>
    <mergeCell ref="E137:E138"/>
    <mergeCell ref="F137:F138"/>
    <mergeCell ref="G137:G138"/>
    <mergeCell ref="H137:H138"/>
    <mergeCell ref="I137:I138"/>
    <mergeCell ref="J137:J138"/>
    <mergeCell ref="Q133:Q136"/>
    <mergeCell ref="R133:R135"/>
    <mergeCell ref="S133:T133"/>
    <mergeCell ref="S134:T134"/>
    <mergeCell ref="S135:T135"/>
    <mergeCell ref="S136:T136"/>
    <mergeCell ref="K134:L134"/>
    <mergeCell ref="K135:L135"/>
    <mergeCell ref="K136:L136"/>
    <mergeCell ref="M133:M136"/>
    <mergeCell ref="N133:N135"/>
    <mergeCell ref="O133:P133"/>
    <mergeCell ref="O134:P134"/>
    <mergeCell ref="O135:P135"/>
    <mergeCell ref="O136:P136"/>
    <mergeCell ref="C136:D136"/>
    <mergeCell ref="E133:E136"/>
    <mergeCell ref="F133:F135"/>
    <mergeCell ref="G133:H133"/>
    <mergeCell ref="G134:H134"/>
    <mergeCell ref="G135:H135"/>
    <mergeCell ref="G136:H136"/>
    <mergeCell ref="T125:T126"/>
    <mergeCell ref="U125:U126"/>
    <mergeCell ref="B131:U131"/>
    <mergeCell ref="B133:B135"/>
    <mergeCell ref="C133:D133"/>
    <mergeCell ref="C134:D134"/>
    <mergeCell ref="C135:D135"/>
    <mergeCell ref="I133:I136"/>
    <mergeCell ref="J133:J135"/>
    <mergeCell ref="K133:L133"/>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0:Q101"/>
    <mergeCell ref="R100:R101"/>
    <mergeCell ref="S100:S101"/>
    <mergeCell ref="T100:T101"/>
    <mergeCell ref="U100:U101"/>
    <mergeCell ref="C102:E102"/>
    <mergeCell ref="G102:I102"/>
    <mergeCell ref="K102:M102"/>
    <mergeCell ref="O102:Q102"/>
    <mergeCell ref="S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5:T75"/>
    <mergeCell ref="S76:T76"/>
    <mergeCell ref="S77:T77"/>
    <mergeCell ref="S78:T78"/>
    <mergeCell ref="U75:U78"/>
    <mergeCell ref="C79:E79"/>
    <mergeCell ref="G79:I79"/>
    <mergeCell ref="K79:M79"/>
    <mergeCell ref="O79:Q79"/>
    <mergeCell ref="S79:U79"/>
    <mergeCell ref="O75:P75"/>
    <mergeCell ref="O76:P76"/>
    <mergeCell ref="O77:P77"/>
    <mergeCell ref="O78:P78"/>
    <mergeCell ref="Q75:Q78"/>
    <mergeCell ref="R75:R78"/>
    <mergeCell ref="K75:L75"/>
    <mergeCell ref="K76:L76"/>
    <mergeCell ref="K77:L77"/>
    <mergeCell ref="K78:L78"/>
    <mergeCell ref="M75:M78"/>
    <mergeCell ref="N75:N78"/>
    <mergeCell ref="G75:H75"/>
    <mergeCell ref="G76:H76"/>
    <mergeCell ref="G77:H77"/>
    <mergeCell ref="G78:H78"/>
    <mergeCell ref="I75:I78"/>
    <mergeCell ref="J75:J78"/>
    <mergeCell ref="T62:T63"/>
    <mergeCell ref="U62:U63"/>
    <mergeCell ref="B72:U73"/>
    <mergeCell ref="B75:B78"/>
    <mergeCell ref="C75:D75"/>
    <mergeCell ref="C76:D76"/>
    <mergeCell ref="C77:D77"/>
    <mergeCell ref="C78:D78"/>
    <mergeCell ref="E75:E78"/>
    <mergeCell ref="F75:F7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2:U15"/>
    <mergeCell ref="C16:E16"/>
    <mergeCell ref="G16:I16"/>
    <mergeCell ref="K16:M16"/>
    <mergeCell ref="O16:Q16"/>
    <mergeCell ref="S16:U16"/>
    <mergeCell ref="Q12:Q15"/>
    <mergeCell ref="R12:R15"/>
    <mergeCell ref="S12:T12"/>
    <mergeCell ref="S13:T13"/>
    <mergeCell ref="S14:T14"/>
    <mergeCell ref="S15:T15"/>
    <mergeCell ref="M12:M15"/>
    <mergeCell ref="N12:N15"/>
    <mergeCell ref="O12:P12"/>
    <mergeCell ref="O13:P13"/>
    <mergeCell ref="O14:P14"/>
    <mergeCell ref="O15:P15"/>
    <mergeCell ref="G14:H14"/>
    <mergeCell ref="G15:H15"/>
    <mergeCell ref="I12:I15"/>
    <mergeCell ref="J12:J15"/>
    <mergeCell ref="K12:L12"/>
    <mergeCell ref="K13:L13"/>
    <mergeCell ref="K14:L14"/>
    <mergeCell ref="K15:L15"/>
    <mergeCell ref="B10:U10"/>
    <mergeCell ref="B12:B15"/>
    <mergeCell ref="C12:D12"/>
    <mergeCell ref="C13:D13"/>
    <mergeCell ref="C14:D14"/>
    <mergeCell ref="C15:D15"/>
    <mergeCell ref="E12:E15"/>
    <mergeCell ref="F12:F15"/>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882</v>
      </c>
      <c r="B1" s="1" t="s">
        <v>1</v>
      </c>
    </row>
    <row r="2" spans="1:2">
      <c r="A2" s="7"/>
      <c r="B2" s="1" t="s">
        <v>2</v>
      </c>
    </row>
    <row r="3" spans="1:2" ht="45">
      <c r="A3" s="3" t="s">
        <v>216</v>
      </c>
      <c r="B3" s="4" t="s">
        <v>5</v>
      </c>
    </row>
    <row r="4" spans="1:2">
      <c r="A4" s="11" t="s">
        <v>217</v>
      </c>
      <c r="B4" s="4" t="s">
        <v>5</v>
      </c>
    </row>
    <row r="5" spans="1:2" ht="153.75">
      <c r="A5" s="11"/>
      <c r="B5" s="15" t="s">
        <v>218</v>
      </c>
    </row>
    <row r="6" spans="1:2">
      <c r="A6" s="11"/>
      <c r="B6" s="4"/>
    </row>
    <row r="7" spans="1:2" ht="192">
      <c r="A7" s="11"/>
      <c r="B7" s="15" t="s">
        <v>219</v>
      </c>
    </row>
    <row r="8" spans="1:2">
      <c r="A8" s="11"/>
      <c r="B8" s="4"/>
    </row>
    <row r="9" spans="1:2" ht="102.75">
      <c r="A9" s="11"/>
      <c r="B9" s="15" t="s">
        <v>220</v>
      </c>
    </row>
    <row r="10" spans="1:2">
      <c r="A10" s="11" t="s">
        <v>883</v>
      </c>
      <c r="B10" s="4" t="s">
        <v>5</v>
      </c>
    </row>
    <row r="11" spans="1:2">
      <c r="A11" s="11"/>
      <c r="B11" s="14" t="s">
        <v>46</v>
      </c>
    </row>
    <row r="12" spans="1:2" ht="179.25">
      <c r="A12" s="11"/>
      <c r="B12" s="15" t="s">
        <v>221</v>
      </c>
    </row>
  </sheetData>
  <mergeCells count="3">
    <mergeCell ref="A1:A2"/>
    <mergeCell ref="A4:A9"/>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2" width="36.5703125" bestFit="1" customWidth="1"/>
    <col min="3" max="3" width="3.140625" customWidth="1"/>
    <col min="4" max="4" width="10.140625" customWidth="1"/>
    <col min="5" max="5" width="1.5703125" customWidth="1"/>
    <col min="7" max="7" width="2.5703125" customWidth="1"/>
    <col min="8" max="8" width="8.140625" customWidth="1"/>
    <col min="9" max="9" width="1.5703125" customWidth="1"/>
    <col min="11" max="11" width="2.5703125" customWidth="1"/>
    <col min="12" max="12" width="8.7109375" customWidth="1"/>
    <col min="13" max="13" width="1.5703125" customWidth="1"/>
    <col min="15" max="15" width="2.140625" customWidth="1"/>
    <col min="16" max="16" width="6.85546875" customWidth="1"/>
    <col min="17" max="17" width="1.5703125" customWidth="1"/>
    <col min="19" max="19" width="3.42578125" customWidth="1"/>
    <col min="20" max="20" width="10.5703125" customWidth="1"/>
    <col min="21" max="21" width="1.5703125" customWidth="1"/>
    <col min="23" max="23" width="2.7109375" customWidth="1"/>
    <col min="24" max="24" width="6.28515625" customWidth="1"/>
    <col min="25" max="25" width="1.5703125" customWidth="1"/>
  </cols>
  <sheetData>
    <row r="1" spans="1:25" ht="15" customHeight="1">
      <c r="A1" s="7" t="s">
        <v>8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8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4"/>
      <c r="C5" s="34"/>
      <c r="D5" s="34"/>
      <c r="E5" s="34"/>
      <c r="F5" s="34"/>
      <c r="G5" s="34"/>
      <c r="H5" s="34"/>
      <c r="I5" s="34"/>
      <c r="J5" s="34"/>
      <c r="K5" s="34"/>
      <c r="L5" s="34"/>
      <c r="M5" s="34"/>
      <c r="N5" s="34"/>
      <c r="O5" s="34"/>
      <c r="P5" s="34"/>
      <c r="Q5" s="34"/>
      <c r="R5" s="34"/>
      <c r="S5" s="34"/>
      <c r="T5" s="34"/>
      <c r="U5" s="34"/>
    </row>
    <row r="6" spans="1:25">
      <c r="A6" s="11"/>
      <c r="B6" s="18"/>
      <c r="C6" s="18"/>
      <c r="D6" s="18"/>
      <c r="E6" s="18"/>
      <c r="F6" s="18"/>
      <c r="G6" s="18"/>
      <c r="H6" s="18"/>
      <c r="I6" s="18"/>
      <c r="J6" s="18"/>
      <c r="K6" s="18"/>
      <c r="L6" s="18"/>
      <c r="M6" s="18"/>
      <c r="N6" s="18"/>
      <c r="O6" s="18"/>
      <c r="P6" s="18"/>
      <c r="Q6" s="18"/>
      <c r="R6" s="18"/>
      <c r="S6" s="18"/>
      <c r="T6" s="18"/>
      <c r="U6" s="18"/>
    </row>
    <row r="7" spans="1:25">
      <c r="A7" s="11"/>
      <c r="B7" s="35">
        <v>41912</v>
      </c>
      <c r="C7" s="36" t="s">
        <v>242</v>
      </c>
      <c r="D7" s="36"/>
      <c r="E7" s="38"/>
      <c r="F7" s="38"/>
      <c r="G7" s="36" t="s">
        <v>244</v>
      </c>
      <c r="H7" s="36"/>
      <c r="I7" s="38"/>
      <c r="J7" s="38"/>
      <c r="K7" s="36" t="s">
        <v>244</v>
      </c>
      <c r="L7" s="36"/>
      <c r="M7" s="38"/>
      <c r="N7" s="38"/>
      <c r="O7" s="36" t="s">
        <v>248</v>
      </c>
      <c r="P7" s="36"/>
      <c r="Q7" s="38"/>
      <c r="R7" s="38"/>
      <c r="S7" s="36" t="s">
        <v>250</v>
      </c>
      <c r="T7" s="36"/>
      <c r="U7" s="38"/>
    </row>
    <row r="8" spans="1:25">
      <c r="A8" s="11"/>
      <c r="B8" s="35"/>
      <c r="C8" s="36" t="s">
        <v>243</v>
      </c>
      <c r="D8" s="36"/>
      <c r="E8" s="38"/>
      <c r="F8" s="38"/>
      <c r="G8" s="36" t="s">
        <v>245</v>
      </c>
      <c r="H8" s="36"/>
      <c r="I8" s="38"/>
      <c r="J8" s="38"/>
      <c r="K8" s="36" t="s">
        <v>245</v>
      </c>
      <c r="L8" s="36"/>
      <c r="M8" s="38"/>
      <c r="N8" s="38"/>
      <c r="O8" s="36" t="s">
        <v>249</v>
      </c>
      <c r="P8" s="36"/>
      <c r="Q8" s="38"/>
      <c r="R8" s="38"/>
      <c r="S8" s="36" t="s">
        <v>251</v>
      </c>
      <c r="T8" s="36"/>
      <c r="U8" s="38"/>
    </row>
    <row r="9" spans="1:25" ht="15.75" thickBot="1">
      <c r="A9" s="11"/>
      <c r="B9" s="24" t="s">
        <v>252</v>
      </c>
      <c r="C9" s="37"/>
      <c r="D9" s="37"/>
      <c r="E9" s="39"/>
      <c r="F9" s="23"/>
      <c r="G9" s="40" t="s">
        <v>246</v>
      </c>
      <c r="H9" s="40"/>
      <c r="I9" s="39"/>
      <c r="J9" s="23"/>
      <c r="K9" s="40" t="s">
        <v>247</v>
      </c>
      <c r="L9" s="40"/>
      <c r="M9" s="39"/>
      <c r="N9" s="23"/>
      <c r="O9" s="37"/>
      <c r="P9" s="37"/>
      <c r="Q9" s="39"/>
      <c r="R9" s="23"/>
      <c r="S9" s="37"/>
      <c r="T9" s="37"/>
      <c r="U9" s="39"/>
    </row>
    <row r="10" spans="1:25">
      <c r="A10" s="11"/>
      <c r="B10" s="25" t="s">
        <v>253</v>
      </c>
      <c r="C10" s="42"/>
      <c r="D10" s="42"/>
      <c r="E10" s="42"/>
      <c r="F10" s="26"/>
      <c r="G10" s="42"/>
      <c r="H10" s="42"/>
      <c r="I10" s="42"/>
      <c r="J10" s="26"/>
      <c r="K10" s="42"/>
      <c r="L10" s="42"/>
      <c r="M10" s="42"/>
      <c r="N10" s="26"/>
      <c r="O10" s="42"/>
      <c r="P10" s="42"/>
      <c r="Q10" s="42"/>
      <c r="R10" s="26"/>
      <c r="S10" s="42"/>
      <c r="T10" s="42"/>
      <c r="U10" s="42"/>
    </row>
    <row r="11" spans="1:25">
      <c r="A11" s="11"/>
      <c r="B11" s="43" t="s">
        <v>254</v>
      </c>
      <c r="C11" s="44" t="s">
        <v>255</v>
      </c>
      <c r="D11" s="45">
        <v>2627</v>
      </c>
      <c r="E11" s="38"/>
      <c r="F11" s="38"/>
      <c r="G11" s="44" t="s">
        <v>255</v>
      </c>
      <c r="H11" s="36">
        <v>70</v>
      </c>
      <c r="I11" s="38"/>
      <c r="J11" s="38"/>
      <c r="K11" s="44" t="s">
        <v>255</v>
      </c>
      <c r="L11" s="36" t="s">
        <v>256</v>
      </c>
      <c r="M11" s="44" t="s">
        <v>257</v>
      </c>
      <c r="N11" s="38"/>
      <c r="O11" s="44" t="s">
        <v>255</v>
      </c>
      <c r="P11" s="45">
        <v>2678</v>
      </c>
      <c r="Q11" s="38"/>
      <c r="R11" s="38"/>
      <c r="S11" s="44" t="s">
        <v>255</v>
      </c>
      <c r="T11" s="36" t="s">
        <v>258</v>
      </c>
      <c r="U11" s="38"/>
    </row>
    <row r="12" spans="1:25">
      <c r="A12" s="11"/>
      <c r="B12" s="43"/>
      <c r="C12" s="44"/>
      <c r="D12" s="45"/>
      <c r="E12" s="38"/>
      <c r="F12" s="38"/>
      <c r="G12" s="44"/>
      <c r="H12" s="36"/>
      <c r="I12" s="38"/>
      <c r="J12" s="38"/>
      <c r="K12" s="44"/>
      <c r="L12" s="36"/>
      <c r="M12" s="44"/>
      <c r="N12" s="38"/>
      <c r="O12" s="44"/>
      <c r="P12" s="45"/>
      <c r="Q12" s="38"/>
      <c r="R12" s="38"/>
      <c r="S12" s="44"/>
      <c r="T12" s="36"/>
      <c r="U12" s="38"/>
    </row>
    <row r="13" spans="1:25">
      <c r="A13" s="11"/>
      <c r="B13" s="46" t="s">
        <v>259</v>
      </c>
      <c r="C13" s="47">
        <v>14741</v>
      </c>
      <c r="D13" s="47"/>
      <c r="E13" s="41"/>
      <c r="F13" s="41"/>
      <c r="G13" s="48">
        <v>542</v>
      </c>
      <c r="H13" s="48"/>
      <c r="I13" s="41"/>
      <c r="J13" s="41"/>
      <c r="K13" s="48" t="s">
        <v>260</v>
      </c>
      <c r="L13" s="48"/>
      <c r="M13" s="49" t="s">
        <v>257</v>
      </c>
      <c r="N13" s="41"/>
      <c r="O13" s="47">
        <v>15231</v>
      </c>
      <c r="P13" s="47"/>
      <c r="Q13" s="41"/>
      <c r="R13" s="41"/>
      <c r="S13" s="48" t="s">
        <v>261</v>
      </c>
      <c r="T13" s="48"/>
      <c r="U13" s="49" t="s">
        <v>257</v>
      </c>
    </row>
    <row r="14" spans="1:25">
      <c r="A14" s="11"/>
      <c r="B14" s="46"/>
      <c r="C14" s="47"/>
      <c r="D14" s="47"/>
      <c r="E14" s="41"/>
      <c r="F14" s="41"/>
      <c r="G14" s="48"/>
      <c r="H14" s="48"/>
      <c r="I14" s="41"/>
      <c r="J14" s="41"/>
      <c r="K14" s="48"/>
      <c r="L14" s="48"/>
      <c r="M14" s="49"/>
      <c r="N14" s="41"/>
      <c r="O14" s="47"/>
      <c r="P14" s="47"/>
      <c r="Q14" s="41"/>
      <c r="R14" s="41"/>
      <c r="S14" s="48"/>
      <c r="T14" s="48"/>
      <c r="U14" s="49"/>
    </row>
    <row r="15" spans="1:25">
      <c r="A15" s="11"/>
      <c r="B15" s="43" t="s">
        <v>262</v>
      </c>
      <c r="C15" s="45">
        <v>16715</v>
      </c>
      <c r="D15" s="45"/>
      <c r="E15" s="38"/>
      <c r="F15" s="38"/>
      <c r="G15" s="36">
        <v>716</v>
      </c>
      <c r="H15" s="36"/>
      <c r="I15" s="38"/>
      <c r="J15" s="38"/>
      <c r="K15" s="36" t="s">
        <v>263</v>
      </c>
      <c r="L15" s="36"/>
      <c r="M15" s="44" t="s">
        <v>257</v>
      </c>
      <c r="N15" s="38"/>
      <c r="O15" s="45">
        <v>17338</v>
      </c>
      <c r="P15" s="45"/>
      <c r="Q15" s="38"/>
      <c r="R15" s="38"/>
      <c r="S15" s="36" t="s">
        <v>264</v>
      </c>
      <c r="T15" s="36"/>
      <c r="U15" s="44" t="s">
        <v>257</v>
      </c>
    </row>
    <row r="16" spans="1:25">
      <c r="A16" s="11"/>
      <c r="B16" s="43"/>
      <c r="C16" s="45"/>
      <c r="D16" s="45"/>
      <c r="E16" s="38"/>
      <c r="F16" s="38"/>
      <c r="G16" s="36"/>
      <c r="H16" s="36"/>
      <c r="I16" s="38"/>
      <c r="J16" s="38"/>
      <c r="K16" s="36"/>
      <c r="L16" s="36"/>
      <c r="M16" s="44"/>
      <c r="N16" s="38"/>
      <c r="O16" s="45"/>
      <c r="P16" s="45"/>
      <c r="Q16" s="38"/>
      <c r="R16" s="38"/>
      <c r="S16" s="36"/>
      <c r="T16" s="36"/>
      <c r="U16" s="44"/>
    </row>
    <row r="17" spans="1:21">
      <c r="A17" s="11"/>
      <c r="B17" s="46" t="s">
        <v>265</v>
      </c>
      <c r="C17" s="47">
        <v>10159</v>
      </c>
      <c r="D17" s="47"/>
      <c r="E17" s="41"/>
      <c r="F17" s="41"/>
      <c r="G17" s="48">
        <v>237</v>
      </c>
      <c r="H17" s="48"/>
      <c r="I17" s="41"/>
      <c r="J17" s="41"/>
      <c r="K17" s="48" t="s">
        <v>266</v>
      </c>
      <c r="L17" s="48"/>
      <c r="M17" s="49" t="s">
        <v>257</v>
      </c>
      <c r="N17" s="41"/>
      <c r="O17" s="47">
        <v>10324</v>
      </c>
      <c r="P17" s="47"/>
      <c r="Q17" s="41"/>
      <c r="R17" s="41"/>
      <c r="S17" s="48" t="s">
        <v>261</v>
      </c>
      <c r="T17" s="48"/>
      <c r="U17" s="49" t="s">
        <v>257</v>
      </c>
    </row>
    <row r="18" spans="1:21">
      <c r="A18" s="11"/>
      <c r="B18" s="46"/>
      <c r="C18" s="47"/>
      <c r="D18" s="47"/>
      <c r="E18" s="41"/>
      <c r="F18" s="41"/>
      <c r="G18" s="48"/>
      <c r="H18" s="48"/>
      <c r="I18" s="41"/>
      <c r="J18" s="41"/>
      <c r="K18" s="48"/>
      <c r="L18" s="48"/>
      <c r="M18" s="49"/>
      <c r="N18" s="41"/>
      <c r="O18" s="47"/>
      <c r="P18" s="47"/>
      <c r="Q18" s="41"/>
      <c r="R18" s="41"/>
      <c r="S18" s="48"/>
      <c r="T18" s="48"/>
      <c r="U18" s="49"/>
    </row>
    <row r="19" spans="1:21">
      <c r="A19" s="11"/>
      <c r="B19" s="43" t="s">
        <v>267</v>
      </c>
      <c r="C19" s="45">
        <v>3446</v>
      </c>
      <c r="D19" s="45"/>
      <c r="E19" s="38"/>
      <c r="F19" s="38"/>
      <c r="G19" s="36">
        <v>138</v>
      </c>
      <c r="H19" s="36"/>
      <c r="I19" s="38"/>
      <c r="J19" s="38"/>
      <c r="K19" s="36" t="s">
        <v>268</v>
      </c>
      <c r="L19" s="36"/>
      <c r="M19" s="44" t="s">
        <v>257</v>
      </c>
      <c r="N19" s="38"/>
      <c r="O19" s="45">
        <v>3577</v>
      </c>
      <c r="P19" s="45"/>
      <c r="Q19" s="38"/>
      <c r="R19" s="38"/>
      <c r="S19" s="36" t="s">
        <v>258</v>
      </c>
      <c r="T19" s="36"/>
      <c r="U19" s="38"/>
    </row>
    <row r="20" spans="1:21" ht="15.75" thickBot="1">
      <c r="A20" s="11"/>
      <c r="B20" s="50"/>
      <c r="C20" s="51"/>
      <c r="D20" s="51"/>
      <c r="E20" s="39"/>
      <c r="F20" s="39"/>
      <c r="G20" s="40"/>
      <c r="H20" s="40"/>
      <c r="I20" s="39"/>
      <c r="J20" s="39"/>
      <c r="K20" s="40"/>
      <c r="L20" s="40"/>
      <c r="M20" s="52"/>
      <c r="N20" s="39"/>
      <c r="O20" s="51"/>
      <c r="P20" s="51"/>
      <c r="Q20" s="39"/>
      <c r="R20" s="39"/>
      <c r="S20" s="40"/>
      <c r="T20" s="40"/>
      <c r="U20" s="39"/>
    </row>
    <row r="21" spans="1:21">
      <c r="A21" s="11"/>
      <c r="B21" s="42"/>
      <c r="C21" s="54" t="s">
        <v>255</v>
      </c>
      <c r="D21" s="56">
        <v>47688</v>
      </c>
      <c r="E21" s="42"/>
      <c r="F21" s="42"/>
      <c r="G21" s="54" t="s">
        <v>255</v>
      </c>
      <c r="H21" s="56">
        <v>1703</v>
      </c>
      <c r="I21" s="42"/>
      <c r="J21" s="42"/>
      <c r="K21" s="54" t="s">
        <v>255</v>
      </c>
      <c r="L21" s="58" t="s">
        <v>269</v>
      </c>
      <c r="M21" s="54" t="s">
        <v>257</v>
      </c>
      <c r="N21" s="42"/>
      <c r="O21" s="54" t="s">
        <v>255</v>
      </c>
      <c r="P21" s="56">
        <v>49148</v>
      </c>
      <c r="Q21" s="42"/>
      <c r="R21" s="42"/>
      <c r="S21" s="54" t="s">
        <v>255</v>
      </c>
      <c r="T21" s="58" t="s">
        <v>270</v>
      </c>
      <c r="U21" s="54" t="s">
        <v>257</v>
      </c>
    </row>
    <row r="22" spans="1:21" ht="15.75" thickBot="1">
      <c r="A22" s="11"/>
      <c r="B22" s="53"/>
      <c r="C22" s="55"/>
      <c r="D22" s="57"/>
      <c r="E22" s="53"/>
      <c r="F22" s="53"/>
      <c r="G22" s="55"/>
      <c r="H22" s="57"/>
      <c r="I22" s="53"/>
      <c r="J22" s="53"/>
      <c r="K22" s="55"/>
      <c r="L22" s="59"/>
      <c r="M22" s="55"/>
      <c r="N22" s="53"/>
      <c r="O22" s="55"/>
      <c r="P22" s="57"/>
      <c r="Q22" s="53"/>
      <c r="R22" s="53"/>
      <c r="S22" s="55"/>
      <c r="T22" s="59"/>
      <c r="U22" s="55"/>
    </row>
    <row r="23" spans="1:21" ht="15.75" thickTop="1">
      <c r="A23" s="11"/>
      <c r="B23" s="31" t="s">
        <v>271</v>
      </c>
      <c r="C23" s="60"/>
      <c r="D23" s="60"/>
      <c r="E23" s="60"/>
      <c r="F23" s="22"/>
      <c r="G23" s="60"/>
      <c r="H23" s="60"/>
      <c r="I23" s="60"/>
      <c r="J23" s="22"/>
      <c r="K23" s="60"/>
      <c r="L23" s="60"/>
      <c r="M23" s="60"/>
      <c r="N23" s="22"/>
      <c r="O23" s="60"/>
      <c r="P23" s="60"/>
      <c r="Q23" s="60"/>
      <c r="R23" s="22"/>
      <c r="S23" s="60"/>
      <c r="T23" s="60"/>
      <c r="U23" s="60"/>
    </row>
    <row r="24" spans="1:21">
      <c r="A24" s="11"/>
      <c r="B24" s="46" t="s">
        <v>254</v>
      </c>
      <c r="C24" s="49" t="s">
        <v>255</v>
      </c>
      <c r="D24" s="48">
        <v>804</v>
      </c>
      <c r="E24" s="41"/>
      <c r="F24" s="41"/>
      <c r="G24" s="49" t="s">
        <v>255</v>
      </c>
      <c r="H24" s="48">
        <v>16</v>
      </c>
      <c r="I24" s="41"/>
      <c r="J24" s="41"/>
      <c r="K24" s="49" t="s">
        <v>255</v>
      </c>
      <c r="L24" s="48" t="s">
        <v>272</v>
      </c>
      <c r="M24" s="49" t="s">
        <v>257</v>
      </c>
      <c r="N24" s="41"/>
      <c r="O24" s="49" t="s">
        <v>255</v>
      </c>
      <c r="P24" s="48">
        <v>817</v>
      </c>
      <c r="Q24" s="41"/>
      <c r="R24" s="41"/>
      <c r="S24" s="49" t="s">
        <v>255</v>
      </c>
      <c r="T24" s="48" t="s">
        <v>258</v>
      </c>
      <c r="U24" s="41"/>
    </row>
    <row r="25" spans="1:21">
      <c r="A25" s="11"/>
      <c r="B25" s="46"/>
      <c r="C25" s="49"/>
      <c r="D25" s="48"/>
      <c r="E25" s="41"/>
      <c r="F25" s="41"/>
      <c r="G25" s="49"/>
      <c r="H25" s="48"/>
      <c r="I25" s="41"/>
      <c r="J25" s="41"/>
      <c r="K25" s="49"/>
      <c r="L25" s="48"/>
      <c r="M25" s="49"/>
      <c r="N25" s="41"/>
      <c r="O25" s="49"/>
      <c r="P25" s="48"/>
      <c r="Q25" s="41"/>
      <c r="R25" s="41"/>
      <c r="S25" s="49"/>
      <c r="T25" s="48"/>
      <c r="U25" s="41"/>
    </row>
    <row r="26" spans="1:21">
      <c r="A26" s="11"/>
      <c r="B26" s="43" t="s">
        <v>259</v>
      </c>
      <c r="C26" s="36">
        <v>937</v>
      </c>
      <c r="D26" s="36"/>
      <c r="E26" s="38"/>
      <c r="F26" s="38"/>
      <c r="G26" s="36">
        <v>42</v>
      </c>
      <c r="H26" s="36"/>
      <c r="I26" s="38"/>
      <c r="J26" s="38"/>
      <c r="K26" s="36" t="s">
        <v>261</v>
      </c>
      <c r="L26" s="36"/>
      <c r="M26" s="44" t="s">
        <v>257</v>
      </c>
      <c r="N26" s="38"/>
      <c r="O26" s="36">
        <v>978</v>
      </c>
      <c r="P26" s="36"/>
      <c r="Q26" s="38"/>
      <c r="R26" s="38"/>
      <c r="S26" s="36" t="s">
        <v>258</v>
      </c>
      <c r="T26" s="36"/>
      <c r="U26" s="38"/>
    </row>
    <row r="27" spans="1:21">
      <c r="A27" s="11"/>
      <c r="B27" s="43"/>
      <c r="C27" s="36"/>
      <c r="D27" s="36"/>
      <c r="E27" s="38"/>
      <c r="F27" s="38"/>
      <c r="G27" s="36"/>
      <c r="H27" s="36"/>
      <c r="I27" s="38"/>
      <c r="J27" s="38"/>
      <c r="K27" s="36"/>
      <c r="L27" s="36"/>
      <c r="M27" s="44"/>
      <c r="N27" s="38"/>
      <c r="O27" s="36"/>
      <c r="P27" s="36"/>
      <c r="Q27" s="38"/>
      <c r="R27" s="38"/>
      <c r="S27" s="36"/>
      <c r="T27" s="36"/>
      <c r="U27" s="38"/>
    </row>
    <row r="28" spans="1:21">
      <c r="A28" s="11"/>
      <c r="B28" s="46" t="s">
        <v>262</v>
      </c>
      <c r="C28" s="47">
        <v>2443</v>
      </c>
      <c r="D28" s="47"/>
      <c r="E28" s="41"/>
      <c r="F28" s="41"/>
      <c r="G28" s="48">
        <v>86</v>
      </c>
      <c r="H28" s="48"/>
      <c r="I28" s="41"/>
      <c r="J28" s="41"/>
      <c r="K28" s="48" t="s">
        <v>270</v>
      </c>
      <c r="L28" s="48"/>
      <c r="M28" s="49" t="s">
        <v>257</v>
      </c>
      <c r="N28" s="41"/>
      <c r="O28" s="47">
        <v>2525</v>
      </c>
      <c r="P28" s="47"/>
      <c r="Q28" s="41"/>
      <c r="R28" s="41"/>
      <c r="S28" s="48" t="s">
        <v>258</v>
      </c>
      <c r="T28" s="48"/>
      <c r="U28" s="41"/>
    </row>
    <row r="29" spans="1:21">
      <c r="A29" s="11"/>
      <c r="B29" s="46"/>
      <c r="C29" s="47"/>
      <c r="D29" s="47"/>
      <c r="E29" s="41"/>
      <c r="F29" s="41"/>
      <c r="G29" s="48"/>
      <c r="H29" s="48"/>
      <c r="I29" s="41"/>
      <c r="J29" s="41"/>
      <c r="K29" s="48"/>
      <c r="L29" s="48"/>
      <c r="M29" s="49"/>
      <c r="N29" s="41"/>
      <c r="O29" s="47"/>
      <c r="P29" s="47"/>
      <c r="Q29" s="41"/>
      <c r="R29" s="41"/>
      <c r="S29" s="48"/>
      <c r="T29" s="48"/>
      <c r="U29" s="41"/>
    </row>
    <row r="30" spans="1:21">
      <c r="A30" s="11"/>
      <c r="B30" s="43" t="s">
        <v>265</v>
      </c>
      <c r="C30" s="45">
        <v>2087</v>
      </c>
      <c r="D30" s="45"/>
      <c r="E30" s="38"/>
      <c r="F30" s="38"/>
      <c r="G30" s="36">
        <v>46</v>
      </c>
      <c r="H30" s="36"/>
      <c r="I30" s="38"/>
      <c r="J30" s="38"/>
      <c r="K30" s="36" t="s">
        <v>272</v>
      </c>
      <c r="L30" s="36"/>
      <c r="M30" s="44" t="s">
        <v>257</v>
      </c>
      <c r="N30" s="38"/>
      <c r="O30" s="45">
        <v>2130</v>
      </c>
      <c r="P30" s="45"/>
      <c r="Q30" s="38"/>
      <c r="R30" s="38"/>
      <c r="S30" s="36" t="s">
        <v>258</v>
      </c>
      <c r="T30" s="36"/>
      <c r="U30" s="38"/>
    </row>
    <row r="31" spans="1:21">
      <c r="A31" s="11"/>
      <c r="B31" s="43"/>
      <c r="C31" s="45"/>
      <c r="D31" s="45"/>
      <c r="E31" s="38"/>
      <c r="F31" s="38"/>
      <c r="G31" s="36"/>
      <c r="H31" s="36"/>
      <c r="I31" s="38"/>
      <c r="J31" s="38"/>
      <c r="K31" s="36"/>
      <c r="L31" s="36"/>
      <c r="M31" s="44"/>
      <c r="N31" s="38"/>
      <c r="O31" s="45"/>
      <c r="P31" s="45"/>
      <c r="Q31" s="38"/>
      <c r="R31" s="38"/>
      <c r="S31" s="36"/>
      <c r="T31" s="36"/>
      <c r="U31" s="38"/>
    </row>
    <row r="32" spans="1:21">
      <c r="A32" s="11"/>
      <c r="B32" s="46" t="s">
        <v>267</v>
      </c>
      <c r="C32" s="47">
        <v>1277</v>
      </c>
      <c r="D32" s="47"/>
      <c r="E32" s="41"/>
      <c r="F32" s="41"/>
      <c r="G32" s="48">
        <v>38</v>
      </c>
      <c r="H32" s="48"/>
      <c r="I32" s="41"/>
      <c r="J32" s="41"/>
      <c r="K32" s="48" t="s">
        <v>264</v>
      </c>
      <c r="L32" s="48"/>
      <c r="M32" s="49" t="s">
        <v>257</v>
      </c>
      <c r="N32" s="41"/>
      <c r="O32" s="47">
        <v>1313</v>
      </c>
      <c r="P32" s="47"/>
      <c r="Q32" s="41"/>
      <c r="R32" s="41"/>
      <c r="S32" s="48" t="s">
        <v>258</v>
      </c>
      <c r="T32" s="48"/>
      <c r="U32" s="41"/>
    </row>
    <row r="33" spans="1:25" ht="15.75" thickBot="1">
      <c r="A33" s="11"/>
      <c r="B33" s="61"/>
      <c r="C33" s="62"/>
      <c r="D33" s="62"/>
      <c r="E33" s="63"/>
      <c r="F33" s="63"/>
      <c r="G33" s="64"/>
      <c r="H33" s="64"/>
      <c r="I33" s="63"/>
      <c r="J33" s="63"/>
      <c r="K33" s="64"/>
      <c r="L33" s="64"/>
      <c r="M33" s="65"/>
      <c r="N33" s="63"/>
      <c r="O33" s="62"/>
      <c r="P33" s="62"/>
      <c r="Q33" s="63"/>
      <c r="R33" s="63"/>
      <c r="S33" s="64"/>
      <c r="T33" s="64"/>
      <c r="U33" s="63"/>
    </row>
    <row r="34" spans="1:25">
      <c r="A34" s="11"/>
      <c r="B34" s="66"/>
      <c r="C34" s="68" t="s">
        <v>255</v>
      </c>
      <c r="D34" s="70">
        <v>7548</v>
      </c>
      <c r="E34" s="66"/>
      <c r="F34" s="66"/>
      <c r="G34" s="68" t="s">
        <v>255</v>
      </c>
      <c r="H34" s="72">
        <v>228</v>
      </c>
      <c r="I34" s="66"/>
      <c r="J34" s="66"/>
      <c r="K34" s="68" t="s">
        <v>255</v>
      </c>
      <c r="L34" s="72" t="s">
        <v>273</v>
      </c>
      <c r="M34" s="68" t="s">
        <v>257</v>
      </c>
      <c r="N34" s="66"/>
      <c r="O34" s="68" t="s">
        <v>255</v>
      </c>
      <c r="P34" s="70">
        <v>7763</v>
      </c>
      <c r="Q34" s="66"/>
      <c r="R34" s="66"/>
      <c r="S34" s="68" t="s">
        <v>255</v>
      </c>
      <c r="T34" s="72" t="s">
        <v>258</v>
      </c>
      <c r="U34" s="66"/>
    </row>
    <row r="35" spans="1:25" ht="15.75" thickBot="1">
      <c r="A35" s="11"/>
      <c r="B35" s="67"/>
      <c r="C35" s="69"/>
      <c r="D35" s="71"/>
      <c r="E35" s="67"/>
      <c r="F35" s="67"/>
      <c r="G35" s="69"/>
      <c r="H35" s="73"/>
      <c r="I35" s="67"/>
      <c r="J35" s="67"/>
      <c r="K35" s="69"/>
      <c r="L35" s="73"/>
      <c r="M35" s="69"/>
      <c r="N35" s="67"/>
      <c r="O35" s="69"/>
      <c r="P35" s="71"/>
      <c r="Q35" s="67"/>
      <c r="R35" s="67"/>
      <c r="S35" s="69"/>
      <c r="T35" s="73"/>
      <c r="U35" s="67"/>
    </row>
    <row r="36" spans="1:25" ht="15.75" thickTop="1">
      <c r="A36" s="11"/>
      <c r="B36" s="135"/>
      <c r="C36" s="135"/>
      <c r="D36" s="135"/>
      <c r="E36" s="135"/>
      <c r="F36" s="135"/>
      <c r="G36" s="135"/>
      <c r="H36" s="135"/>
      <c r="I36" s="135"/>
      <c r="J36" s="135"/>
      <c r="K36" s="135"/>
      <c r="L36" s="135"/>
      <c r="M36" s="135"/>
      <c r="N36" s="135"/>
      <c r="O36" s="135"/>
      <c r="P36" s="135"/>
      <c r="Q36" s="135"/>
      <c r="R36" s="135"/>
      <c r="S36" s="135"/>
      <c r="T36" s="135"/>
      <c r="U36" s="135"/>
      <c r="V36" s="135"/>
      <c r="W36" s="135"/>
      <c r="X36" s="135"/>
      <c r="Y36" s="135"/>
    </row>
    <row r="37" spans="1:25">
      <c r="A37" s="11"/>
      <c r="B37" s="34"/>
      <c r="C37" s="34"/>
      <c r="D37" s="34"/>
      <c r="E37" s="34"/>
      <c r="F37" s="34"/>
      <c r="G37" s="34"/>
      <c r="H37" s="34"/>
      <c r="I37" s="34"/>
      <c r="J37" s="34"/>
      <c r="K37" s="34"/>
      <c r="L37" s="34"/>
      <c r="M37" s="34"/>
      <c r="N37" s="34"/>
      <c r="O37" s="34"/>
      <c r="P37" s="34"/>
      <c r="Q37" s="34"/>
      <c r="R37" s="34"/>
      <c r="S37" s="34"/>
      <c r="T37" s="34"/>
      <c r="U37" s="34"/>
    </row>
    <row r="38" spans="1:25">
      <c r="A38" s="11"/>
      <c r="B38" s="18"/>
      <c r="C38" s="18"/>
      <c r="D38" s="18"/>
      <c r="E38" s="18"/>
      <c r="F38" s="18"/>
      <c r="G38" s="18"/>
      <c r="H38" s="18"/>
      <c r="I38" s="18"/>
      <c r="J38" s="18"/>
      <c r="K38" s="18"/>
      <c r="L38" s="18"/>
      <c r="M38" s="18"/>
      <c r="N38" s="18"/>
      <c r="O38" s="18"/>
      <c r="P38" s="18"/>
      <c r="Q38" s="18"/>
      <c r="R38" s="18"/>
      <c r="S38" s="18"/>
      <c r="T38" s="18"/>
      <c r="U38" s="18"/>
    </row>
    <row r="39" spans="1:25">
      <c r="A39" s="11"/>
      <c r="B39" s="35">
        <v>41639</v>
      </c>
      <c r="C39" s="78" t="s">
        <v>242</v>
      </c>
      <c r="D39" s="78"/>
      <c r="E39" s="38"/>
      <c r="F39" s="38"/>
      <c r="G39" s="78" t="s">
        <v>244</v>
      </c>
      <c r="H39" s="78"/>
      <c r="I39" s="38"/>
      <c r="J39" s="38"/>
      <c r="K39" s="78" t="s">
        <v>244</v>
      </c>
      <c r="L39" s="78"/>
      <c r="M39" s="38"/>
      <c r="N39" s="38"/>
      <c r="O39" s="78" t="s">
        <v>248</v>
      </c>
      <c r="P39" s="78"/>
      <c r="Q39" s="38"/>
      <c r="R39" s="38"/>
      <c r="S39" s="78" t="s">
        <v>250</v>
      </c>
      <c r="T39" s="78"/>
      <c r="U39" s="38"/>
    </row>
    <row r="40" spans="1:25">
      <c r="A40" s="11"/>
      <c r="B40" s="35"/>
      <c r="C40" s="78" t="s">
        <v>243</v>
      </c>
      <c r="D40" s="78"/>
      <c r="E40" s="38"/>
      <c r="F40" s="38"/>
      <c r="G40" s="78" t="s">
        <v>245</v>
      </c>
      <c r="H40" s="78"/>
      <c r="I40" s="38"/>
      <c r="J40" s="38"/>
      <c r="K40" s="78" t="s">
        <v>245</v>
      </c>
      <c r="L40" s="78"/>
      <c r="M40" s="38"/>
      <c r="N40" s="38"/>
      <c r="O40" s="78" t="s">
        <v>249</v>
      </c>
      <c r="P40" s="78"/>
      <c r="Q40" s="38"/>
      <c r="R40" s="38"/>
      <c r="S40" s="78" t="s">
        <v>251</v>
      </c>
      <c r="T40" s="78"/>
      <c r="U40" s="38"/>
    </row>
    <row r="41" spans="1:25" ht="15.75" thickBot="1">
      <c r="A41" s="11"/>
      <c r="B41" s="24" t="s">
        <v>252</v>
      </c>
      <c r="C41" s="37"/>
      <c r="D41" s="37"/>
      <c r="E41" s="39"/>
      <c r="F41" s="23"/>
      <c r="G41" s="79" t="s">
        <v>246</v>
      </c>
      <c r="H41" s="79"/>
      <c r="I41" s="39"/>
      <c r="J41" s="23"/>
      <c r="K41" s="79" t="s">
        <v>247</v>
      </c>
      <c r="L41" s="79"/>
      <c r="M41" s="39"/>
      <c r="N41" s="23"/>
      <c r="O41" s="37"/>
      <c r="P41" s="37"/>
      <c r="Q41" s="39"/>
      <c r="R41" s="23"/>
      <c r="S41" s="37"/>
      <c r="T41" s="37"/>
      <c r="U41" s="39"/>
    </row>
    <row r="42" spans="1:25">
      <c r="A42" s="11"/>
      <c r="B42" s="25" t="s">
        <v>253</v>
      </c>
      <c r="C42" s="42"/>
      <c r="D42" s="42"/>
      <c r="E42" s="42"/>
      <c r="F42" s="26"/>
      <c r="G42" s="42"/>
      <c r="H42" s="42"/>
      <c r="I42" s="42"/>
      <c r="J42" s="26"/>
      <c r="K42" s="42"/>
      <c r="L42" s="42"/>
      <c r="M42" s="42"/>
      <c r="N42" s="26"/>
      <c r="O42" s="42"/>
      <c r="P42" s="42"/>
      <c r="Q42" s="42"/>
      <c r="R42" s="26"/>
      <c r="S42" s="42"/>
      <c r="T42" s="42"/>
      <c r="U42" s="42"/>
    </row>
    <row r="43" spans="1:25">
      <c r="A43" s="11"/>
      <c r="B43" s="43" t="s">
        <v>254</v>
      </c>
      <c r="C43" s="80" t="s">
        <v>255</v>
      </c>
      <c r="D43" s="81">
        <v>2946</v>
      </c>
      <c r="E43" s="38"/>
      <c r="F43" s="38"/>
      <c r="G43" s="80" t="s">
        <v>255</v>
      </c>
      <c r="H43" s="78">
        <v>62</v>
      </c>
      <c r="I43" s="38"/>
      <c r="J43" s="38"/>
      <c r="K43" s="80" t="s">
        <v>255</v>
      </c>
      <c r="L43" s="78" t="s">
        <v>274</v>
      </c>
      <c r="M43" s="80" t="s">
        <v>257</v>
      </c>
      <c r="N43" s="38"/>
      <c r="O43" s="80" t="s">
        <v>255</v>
      </c>
      <c r="P43" s="81">
        <v>2949</v>
      </c>
      <c r="Q43" s="38"/>
      <c r="R43" s="38"/>
      <c r="S43" s="80" t="s">
        <v>255</v>
      </c>
      <c r="T43" s="78" t="s">
        <v>258</v>
      </c>
      <c r="U43" s="38"/>
    </row>
    <row r="44" spans="1:25">
      <c r="A44" s="11"/>
      <c r="B44" s="43"/>
      <c r="C44" s="80"/>
      <c r="D44" s="81"/>
      <c r="E44" s="38"/>
      <c r="F44" s="38"/>
      <c r="G44" s="80"/>
      <c r="H44" s="78"/>
      <c r="I44" s="38"/>
      <c r="J44" s="38"/>
      <c r="K44" s="80"/>
      <c r="L44" s="78"/>
      <c r="M44" s="80"/>
      <c r="N44" s="38"/>
      <c r="O44" s="80"/>
      <c r="P44" s="81"/>
      <c r="Q44" s="38"/>
      <c r="R44" s="38"/>
      <c r="S44" s="80"/>
      <c r="T44" s="78"/>
      <c r="U44" s="38"/>
    </row>
    <row r="45" spans="1:25">
      <c r="A45" s="11"/>
      <c r="B45" s="46" t="s">
        <v>259</v>
      </c>
      <c r="C45" s="82">
        <v>14336</v>
      </c>
      <c r="D45" s="82"/>
      <c r="E45" s="41"/>
      <c r="F45" s="41"/>
      <c r="G45" s="83">
        <v>377</v>
      </c>
      <c r="H45" s="83"/>
      <c r="I45" s="41"/>
      <c r="J45" s="41"/>
      <c r="K45" s="83" t="s">
        <v>275</v>
      </c>
      <c r="L45" s="83"/>
      <c r="M45" s="84" t="s">
        <v>257</v>
      </c>
      <c r="N45" s="41"/>
      <c r="O45" s="82">
        <v>14591</v>
      </c>
      <c r="P45" s="82"/>
      <c r="Q45" s="41"/>
      <c r="R45" s="41"/>
      <c r="S45" s="83" t="s">
        <v>258</v>
      </c>
      <c r="T45" s="83"/>
      <c r="U45" s="41"/>
    </row>
    <row r="46" spans="1:25">
      <c r="A46" s="11"/>
      <c r="B46" s="46"/>
      <c r="C46" s="82"/>
      <c r="D46" s="82"/>
      <c r="E46" s="41"/>
      <c r="F46" s="41"/>
      <c r="G46" s="83"/>
      <c r="H46" s="83"/>
      <c r="I46" s="41"/>
      <c r="J46" s="41"/>
      <c r="K46" s="83"/>
      <c r="L46" s="83"/>
      <c r="M46" s="84"/>
      <c r="N46" s="41"/>
      <c r="O46" s="82"/>
      <c r="P46" s="82"/>
      <c r="Q46" s="41"/>
      <c r="R46" s="41"/>
      <c r="S46" s="83"/>
      <c r="T46" s="83"/>
      <c r="U46" s="41"/>
    </row>
    <row r="47" spans="1:25">
      <c r="A47" s="11"/>
      <c r="B47" s="43" t="s">
        <v>262</v>
      </c>
      <c r="C47" s="81">
        <v>16825</v>
      </c>
      <c r="D47" s="81"/>
      <c r="E47" s="38"/>
      <c r="F47" s="38"/>
      <c r="G47" s="78">
        <v>777</v>
      </c>
      <c r="H47" s="78"/>
      <c r="I47" s="38"/>
      <c r="J47" s="38"/>
      <c r="K47" s="78" t="s">
        <v>276</v>
      </c>
      <c r="L47" s="78"/>
      <c r="M47" s="80" t="s">
        <v>257</v>
      </c>
      <c r="N47" s="38"/>
      <c r="O47" s="81">
        <v>17470</v>
      </c>
      <c r="P47" s="81"/>
      <c r="Q47" s="38"/>
      <c r="R47" s="38"/>
      <c r="S47" s="78" t="s">
        <v>277</v>
      </c>
      <c r="T47" s="78"/>
      <c r="U47" s="80" t="s">
        <v>257</v>
      </c>
    </row>
    <row r="48" spans="1:25">
      <c r="A48" s="11"/>
      <c r="B48" s="43"/>
      <c r="C48" s="81"/>
      <c r="D48" s="81"/>
      <c r="E48" s="38"/>
      <c r="F48" s="38"/>
      <c r="G48" s="78"/>
      <c r="H48" s="78"/>
      <c r="I48" s="38"/>
      <c r="J48" s="38"/>
      <c r="K48" s="78"/>
      <c r="L48" s="78"/>
      <c r="M48" s="80"/>
      <c r="N48" s="38"/>
      <c r="O48" s="81"/>
      <c r="P48" s="81"/>
      <c r="Q48" s="38"/>
      <c r="R48" s="38"/>
      <c r="S48" s="78"/>
      <c r="T48" s="78"/>
      <c r="U48" s="80"/>
    </row>
    <row r="49" spans="1:21">
      <c r="A49" s="11"/>
      <c r="B49" s="46" t="s">
        <v>265</v>
      </c>
      <c r="C49" s="82">
        <v>10937</v>
      </c>
      <c r="D49" s="82"/>
      <c r="E49" s="41"/>
      <c r="F49" s="41"/>
      <c r="G49" s="83">
        <v>184</v>
      </c>
      <c r="H49" s="83"/>
      <c r="I49" s="41"/>
      <c r="J49" s="41"/>
      <c r="K49" s="83" t="s">
        <v>278</v>
      </c>
      <c r="L49" s="83"/>
      <c r="M49" s="84" t="s">
        <v>257</v>
      </c>
      <c r="N49" s="41"/>
      <c r="O49" s="82">
        <v>10894</v>
      </c>
      <c r="P49" s="82"/>
      <c r="Q49" s="41"/>
      <c r="R49" s="41"/>
      <c r="S49" s="83" t="s">
        <v>279</v>
      </c>
      <c r="T49" s="83"/>
      <c r="U49" s="84" t="s">
        <v>257</v>
      </c>
    </row>
    <row r="50" spans="1:21">
      <c r="A50" s="11"/>
      <c r="B50" s="46"/>
      <c r="C50" s="82"/>
      <c r="D50" s="82"/>
      <c r="E50" s="41"/>
      <c r="F50" s="41"/>
      <c r="G50" s="83"/>
      <c r="H50" s="83"/>
      <c r="I50" s="41"/>
      <c r="J50" s="41"/>
      <c r="K50" s="83"/>
      <c r="L50" s="83"/>
      <c r="M50" s="84"/>
      <c r="N50" s="41"/>
      <c r="O50" s="82"/>
      <c r="P50" s="82"/>
      <c r="Q50" s="41"/>
      <c r="R50" s="41"/>
      <c r="S50" s="83"/>
      <c r="T50" s="83"/>
      <c r="U50" s="84"/>
    </row>
    <row r="51" spans="1:21">
      <c r="A51" s="11"/>
      <c r="B51" s="43" t="s">
        <v>267</v>
      </c>
      <c r="C51" s="81">
        <v>3362</v>
      </c>
      <c r="D51" s="81"/>
      <c r="E51" s="38"/>
      <c r="F51" s="38"/>
      <c r="G51" s="78">
        <v>65</v>
      </c>
      <c r="H51" s="78"/>
      <c r="I51" s="38"/>
      <c r="J51" s="38"/>
      <c r="K51" s="78" t="s">
        <v>280</v>
      </c>
      <c r="L51" s="78"/>
      <c r="M51" s="80" t="s">
        <v>257</v>
      </c>
      <c r="N51" s="38"/>
      <c r="O51" s="81">
        <v>3350</v>
      </c>
      <c r="P51" s="81"/>
      <c r="Q51" s="38"/>
      <c r="R51" s="38"/>
      <c r="S51" s="78" t="s">
        <v>258</v>
      </c>
      <c r="T51" s="78"/>
      <c r="U51" s="38"/>
    </row>
    <row r="52" spans="1:21" ht="15.75" thickBot="1">
      <c r="A52" s="11"/>
      <c r="B52" s="50"/>
      <c r="C52" s="85"/>
      <c r="D52" s="85"/>
      <c r="E52" s="39"/>
      <c r="F52" s="39"/>
      <c r="G52" s="79"/>
      <c r="H52" s="79"/>
      <c r="I52" s="39"/>
      <c r="J52" s="39"/>
      <c r="K52" s="79"/>
      <c r="L52" s="79"/>
      <c r="M52" s="86"/>
      <c r="N52" s="39"/>
      <c r="O52" s="85"/>
      <c r="P52" s="85"/>
      <c r="Q52" s="39"/>
      <c r="R52" s="39"/>
      <c r="S52" s="79"/>
      <c r="T52" s="79"/>
      <c r="U52" s="39"/>
    </row>
    <row r="53" spans="1:21">
      <c r="A53" s="11"/>
      <c r="B53" s="42"/>
      <c r="C53" s="87" t="s">
        <v>255</v>
      </c>
      <c r="D53" s="89">
        <v>48406</v>
      </c>
      <c r="E53" s="42"/>
      <c r="F53" s="42"/>
      <c r="G53" s="87" t="s">
        <v>255</v>
      </c>
      <c r="H53" s="89">
        <v>1465</v>
      </c>
      <c r="I53" s="42"/>
      <c r="J53" s="42"/>
      <c r="K53" s="87" t="s">
        <v>255</v>
      </c>
      <c r="L53" s="91" t="s">
        <v>281</v>
      </c>
      <c r="M53" s="87" t="s">
        <v>257</v>
      </c>
      <c r="N53" s="42"/>
      <c r="O53" s="87" t="s">
        <v>255</v>
      </c>
      <c r="P53" s="89">
        <v>49254</v>
      </c>
      <c r="Q53" s="42"/>
      <c r="R53" s="42"/>
      <c r="S53" s="87" t="s">
        <v>255</v>
      </c>
      <c r="T53" s="91" t="s">
        <v>282</v>
      </c>
      <c r="U53" s="87" t="s">
        <v>257</v>
      </c>
    </row>
    <row r="54" spans="1:21" ht="15.75" thickBot="1">
      <c r="A54" s="11"/>
      <c r="B54" s="53"/>
      <c r="C54" s="88"/>
      <c r="D54" s="90"/>
      <c r="E54" s="53"/>
      <c r="F54" s="53"/>
      <c r="G54" s="88"/>
      <c r="H54" s="90"/>
      <c r="I54" s="53"/>
      <c r="J54" s="53"/>
      <c r="K54" s="88"/>
      <c r="L54" s="92"/>
      <c r="M54" s="88"/>
      <c r="N54" s="53"/>
      <c r="O54" s="88"/>
      <c r="P54" s="90"/>
      <c r="Q54" s="53"/>
      <c r="R54" s="53"/>
      <c r="S54" s="88"/>
      <c r="T54" s="92"/>
      <c r="U54" s="88"/>
    </row>
    <row r="55" spans="1:21" ht="15.75" thickTop="1">
      <c r="A55" s="11"/>
      <c r="B55" s="31" t="s">
        <v>271</v>
      </c>
      <c r="C55" s="60"/>
      <c r="D55" s="60"/>
      <c r="E55" s="60"/>
      <c r="F55" s="22"/>
      <c r="G55" s="60"/>
      <c r="H55" s="60"/>
      <c r="I55" s="60"/>
      <c r="J55" s="22"/>
      <c r="K55" s="60"/>
      <c r="L55" s="60"/>
      <c r="M55" s="60"/>
      <c r="N55" s="22"/>
      <c r="O55" s="60"/>
      <c r="P55" s="60"/>
      <c r="Q55" s="60"/>
      <c r="R55" s="22"/>
      <c r="S55" s="60"/>
      <c r="T55" s="60"/>
      <c r="U55" s="60"/>
    </row>
    <row r="56" spans="1:21">
      <c r="A56" s="11"/>
      <c r="B56" s="46" t="s">
        <v>254</v>
      </c>
      <c r="C56" s="84" t="s">
        <v>255</v>
      </c>
      <c r="D56" s="83">
        <v>820</v>
      </c>
      <c r="E56" s="41"/>
      <c r="F56" s="41"/>
      <c r="G56" s="84" t="s">
        <v>255</v>
      </c>
      <c r="H56" s="83">
        <v>16</v>
      </c>
      <c r="I56" s="41"/>
      <c r="J56" s="41"/>
      <c r="K56" s="84" t="s">
        <v>255</v>
      </c>
      <c r="L56" s="83" t="s">
        <v>270</v>
      </c>
      <c r="M56" s="84" t="s">
        <v>257</v>
      </c>
      <c r="N56" s="41"/>
      <c r="O56" s="84" t="s">
        <v>255</v>
      </c>
      <c r="P56" s="83">
        <v>832</v>
      </c>
      <c r="Q56" s="41"/>
      <c r="R56" s="41"/>
      <c r="S56" s="84" t="s">
        <v>255</v>
      </c>
      <c r="T56" s="83" t="s">
        <v>258</v>
      </c>
      <c r="U56" s="41"/>
    </row>
    <row r="57" spans="1:21">
      <c r="A57" s="11"/>
      <c r="B57" s="46"/>
      <c r="C57" s="84"/>
      <c r="D57" s="83"/>
      <c r="E57" s="41"/>
      <c r="F57" s="41"/>
      <c r="G57" s="84"/>
      <c r="H57" s="83"/>
      <c r="I57" s="41"/>
      <c r="J57" s="41"/>
      <c r="K57" s="84"/>
      <c r="L57" s="83"/>
      <c r="M57" s="84"/>
      <c r="N57" s="41"/>
      <c r="O57" s="84"/>
      <c r="P57" s="83"/>
      <c r="Q57" s="41"/>
      <c r="R57" s="41"/>
      <c r="S57" s="84"/>
      <c r="T57" s="83"/>
      <c r="U57" s="41"/>
    </row>
    <row r="58" spans="1:21">
      <c r="A58" s="11"/>
      <c r="B58" s="43" t="s">
        <v>259</v>
      </c>
      <c r="C58" s="78">
        <v>864</v>
      </c>
      <c r="D58" s="78"/>
      <c r="E58" s="38"/>
      <c r="F58" s="38"/>
      <c r="G58" s="78">
        <v>33</v>
      </c>
      <c r="H58" s="78"/>
      <c r="I58" s="38"/>
      <c r="J58" s="38"/>
      <c r="K58" s="78" t="s">
        <v>258</v>
      </c>
      <c r="L58" s="78"/>
      <c r="M58" s="38"/>
      <c r="N58" s="38"/>
      <c r="O58" s="78">
        <v>897</v>
      </c>
      <c r="P58" s="78"/>
      <c r="Q58" s="38"/>
      <c r="R58" s="38"/>
      <c r="S58" s="78" t="s">
        <v>258</v>
      </c>
      <c r="T58" s="78"/>
      <c r="U58" s="38"/>
    </row>
    <row r="59" spans="1:21">
      <c r="A59" s="11"/>
      <c r="B59" s="43"/>
      <c r="C59" s="78"/>
      <c r="D59" s="78"/>
      <c r="E59" s="38"/>
      <c r="F59" s="38"/>
      <c r="G59" s="78"/>
      <c r="H59" s="78"/>
      <c r="I59" s="38"/>
      <c r="J59" s="38"/>
      <c r="K59" s="78"/>
      <c r="L59" s="78"/>
      <c r="M59" s="38"/>
      <c r="N59" s="38"/>
      <c r="O59" s="78"/>
      <c r="P59" s="78"/>
      <c r="Q59" s="38"/>
      <c r="R59" s="38"/>
      <c r="S59" s="78"/>
      <c r="T59" s="78"/>
      <c r="U59" s="38"/>
    </row>
    <row r="60" spans="1:21">
      <c r="A60" s="11"/>
      <c r="B60" s="46" t="s">
        <v>262</v>
      </c>
      <c r="C60" s="82">
        <v>1922</v>
      </c>
      <c r="D60" s="82"/>
      <c r="E60" s="41"/>
      <c r="F60" s="41"/>
      <c r="G60" s="83">
        <v>83</v>
      </c>
      <c r="H60" s="83"/>
      <c r="I60" s="41"/>
      <c r="J60" s="41"/>
      <c r="K60" s="83" t="s">
        <v>258</v>
      </c>
      <c r="L60" s="83"/>
      <c r="M60" s="41"/>
      <c r="N60" s="41"/>
      <c r="O60" s="82">
        <v>2005</v>
      </c>
      <c r="P60" s="82"/>
      <c r="Q60" s="41"/>
      <c r="R60" s="41"/>
      <c r="S60" s="83" t="s">
        <v>258</v>
      </c>
      <c r="T60" s="83"/>
      <c r="U60" s="41"/>
    </row>
    <row r="61" spans="1:21">
      <c r="A61" s="11"/>
      <c r="B61" s="46"/>
      <c r="C61" s="82"/>
      <c r="D61" s="82"/>
      <c r="E61" s="41"/>
      <c r="F61" s="41"/>
      <c r="G61" s="83"/>
      <c r="H61" s="83"/>
      <c r="I61" s="41"/>
      <c r="J61" s="41"/>
      <c r="K61" s="83"/>
      <c r="L61" s="83"/>
      <c r="M61" s="41"/>
      <c r="N61" s="41"/>
      <c r="O61" s="82"/>
      <c r="P61" s="82"/>
      <c r="Q61" s="41"/>
      <c r="R61" s="41"/>
      <c r="S61" s="83"/>
      <c r="T61" s="83"/>
      <c r="U61" s="41"/>
    </row>
    <row r="62" spans="1:21">
      <c r="A62" s="11"/>
      <c r="B62" s="43" t="s">
        <v>265</v>
      </c>
      <c r="C62" s="81">
        <v>1341</v>
      </c>
      <c r="D62" s="81"/>
      <c r="E62" s="38"/>
      <c r="F62" s="38"/>
      <c r="G62" s="78">
        <v>39</v>
      </c>
      <c r="H62" s="78"/>
      <c r="I62" s="38"/>
      <c r="J62" s="38"/>
      <c r="K62" s="78" t="s">
        <v>261</v>
      </c>
      <c r="L62" s="78"/>
      <c r="M62" s="80" t="s">
        <v>257</v>
      </c>
      <c r="N62" s="38"/>
      <c r="O62" s="81">
        <v>1379</v>
      </c>
      <c r="P62" s="81"/>
      <c r="Q62" s="38"/>
      <c r="R62" s="38"/>
      <c r="S62" s="78" t="s">
        <v>258</v>
      </c>
      <c r="T62" s="78"/>
      <c r="U62" s="38"/>
    </row>
    <row r="63" spans="1:21">
      <c r="A63" s="11"/>
      <c r="B63" s="43"/>
      <c r="C63" s="81"/>
      <c r="D63" s="81"/>
      <c r="E63" s="38"/>
      <c r="F63" s="38"/>
      <c r="G63" s="78"/>
      <c r="H63" s="78"/>
      <c r="I63" s="38"/>
      <c r="J63" s="38"/>
      <c r="K63" s="78"/>
      <c r="L63" s="78"/>
      <c r="M63" s="80"/>
      <c r="N63" s="38"/>
      <c r="O63" s="81"/>
      <c r="P63" s="81"/>
      <c r="Q63" s="38"/>
      <c r="R63" s="38"/>
      <c r="S63" s="78"/>
      <c r="T63" s="78"/>
      <c r="U63" s="38"/>
    </row>
    <row r="64" spans="1:21">
      <c r="A64" s="11"/>
      <c r="B64" s="46" t="s">
        <v>267</v>
      </c>
      <c r="C64" s="82">
        <v>1151</v>
      </c>
      <c r="D64" s="82"/>
      <c r="E64" s="41"/>
      <c r="F64" s="41"/>
      <c r="G64" s="83">
        <v>16</v>
      </c>
      <c r="H64" s="83"/>
      <c r="I64" s="41"/>
      <c r="J64" s="41"/>
      <c r="K64" s="83" t="s">
        <v>283</v>
      </c>
      <c r="L64" s="83"/>
      <c r="M64" s="84" t="s">
        <v>257</v>
      </c>
      <c r="N64" s="41"/>
      <c r="O64" s="82">
        <v>1150</v>
      </c>
      <c r="P64" s="82"/>
      <c r="Q64" s="41"/>
      <c r="R64" s="41"/>
      <c r="S64" s="83" t="s">
        <v>258</v>
      </c>
      <c r="T64" s="83"/>
      <c r="U64" s="41"/>
    </row>
    <row r="65" spans="1:25" ht="15.75" thickBot="1">
      <c r="A65" s="11"/>
      <c r="B65" s="61"/>
      <c r="C65" s="93"/>
      <c r="D65" s="93"/>
      <c r="E65" s="63"/>
      <c r="F65" s="63"/>
      <c r="G65" s="94"/>
      <c r="H65" s="94"/>
      <c r="I65" s="63"/>
      <c r="J65" s="63"/>
      <c r="K65" s="94"/>
      <c r="L65" s="94"/>
      <c r="M65" s="95"/>
      <c r="N65" s="63"/>
      <c r="O65" s="93"/>
      <c r="P65" s="93"/>
      <c r="Q65" s="63"/>
      <c r="R65" s="63"/>
      <c r="S65" s="94"/>
      <c r="T65" s="94"/>
      <c r="U65" s="63"/>
    </row>
    <row r="66" spans="1:25">
      <c r="A66" s="11"/>
      <c r="B66" s="66"/>
      <c r="C66" s="96" t="s">
        <v>255</v>
      </c>
      <c r="D66" s="98">
        <v>6098</v>
      </c>
      <c r="E66" s="66"/>
      <c r="F66" s="66"/>
      <c r="G66" s="96" t="s">
        <v>255</v>
      </c>
      <c r="H66" s="100">
        <v>187</v>
      </c>
      <c r="I66" s="66"/>
      <c r="J66" s="66"/>
      <c r="K66" s="96" t="s">
        <v>255</v>
      </c>
      <c r="L66" s="100" t="s">
        <v>284</v>
      </c>
      <c r="M66" s="96" t="s">
        <v>257</v>
      </c>
      <c r="N66" s="66"/>
      <c r="O66" s="96" t="s">
        <v>255</v>
      </c>
      <c r="P66" s="98">
        <v>6263</v>
      </c>
      <c r="Q66" s="66"/>
      <c r="R66" s="66"/>
      <c r="S66" s="96" t="s">
        <v>255</v>
      </c>
      <c r="T66" s="100" t="s">
        <v>258</v>
      </c>
      <c r="U66" s="66"/>
    </row>
    <row r="67" spans="1:25" ht="15.75" thickBot="1">
      <c r="A67" s="11"/>
      <c r="B67" s="67"/>
      <c r="C67" s="97"/>
      <c r="D67" s="99"/>
      <c r="E67" s="67"/>
      <c r="F67" s="67"/>
      <c r="G67" s="97"/>
      <c r="H67" s="101"/>
      <c r="I67" s="67"/>
      <c r="J67" s="67"/>
      <c r="K67" s="97"/>
      <c r="L67" s="101"/>
      <c r="M67" s="97"/>
      <c r="N67" s="67"/>
      <c r="O67" s="97"/>
      <c r="P67" s="99"/>
      <c r="Q67" s="67"/>
      <c r="R67" s="67"/>
      <c r="S67" s="97"/>
      <c r="T67" s="101"/>
      <c r="U67" s="67"/>
    </row>
    <row r="68" spans="1:25" ht="15.75" thickTop="1">
      <c r="A68" s="11" t="s">
        <v>886</v>
      </c>
      <c r="B68" s="10" t="s">
        <v>5</v>
      </c>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34"/>
      <c r="C69" s="34"/>
      <c r="D69" s="34"/>
      <c r="E69" s="34"/>
      <c r="F69" s="34"/>
      <c r="G69" s="34"/>
      <c r="H69" s="34"/>
      <c r="I69" s="34"/>
      <c r="J69" s="34"/>
      <c r="K69" s="34"/>
      <c r="L69" s="34"/>
      <c r="M69" s="34"/>
      <c r="N69" s="34"/>
      <c r="O69" s="34"/>
      <c r="P69" s="34"/>
      <c r="Q69" s="34"/>
    </row>
    <row r="70" spans="1:25">
      <c r="A70" s="11"/>
      <c r="B70" s="18"/>
      <c r="C70" s="18"/>
      <c r="D70" s="18"/>
      <c r="E70" s="18"/>
      <c r="F70" s="18"/>
      <c r="G70" s="18"/>
      <c r="H70" s="18"/>
      <c r="I70" s="18"/>
      <c r="J70" s="18"/>
      <c r="K70" s="18"/>
      <c r="L70" s="18"/>
      <c r="M70" s="18"/>
      <c r="N70" s="18"/>
      <c r="O70" s="18"/>
      <c r="P70" s="18"/>
      <c r="Q70" s="18"/>
    </row>
    <row r="71" spans="1:25">
      <c r="A71" s="11"/>
      <c r="B71" s="38"/>
      <c r="C71" s="38"/>
      <c r="D71" s="38"/>
      <c r="E71" s="38"/>
      <c r="F71" s="38"/>
      <c r="G71" s="102">
        <v>41912</v>
      </c>
      <c r="H71" s="102"/>
      <c r="I71" s="38"/>
      <c r="J71" s="38"/>
      <c r="K71" s="38"/>
      <c r="L71" s="38"/>
      <c r="M71" s="38"/>
      <c r="N71" s="38"/>
      <c r="O71" s="103">
        <v>42004</v>
      </c>
      <c r="P71" s="103"/>
      <c r="Q71" s="38"/>
    </row>
    <row r="72" spans="1:25">
      <c r="A72" s="11"/>
      <c r="B72" s="38"/>
      <c r="C72" s="38"/>
      <c r="D72" s="38"/>
      <c r="E72" s="38"/>
      <c r="F72" s="38"/>
      <c r="G72" s="102"/>
      <c r="H72" s="102"/>
      <c r="I72" s="38"/>
      <c r="J72" s="38"/>
      <c r="K72" s="38"/>
      <c r="L72" s="38"/>
      <c r="M72" s="38"/>
      <c r="N72" s="38"/>
      <c r="O72" s="103"/>
      <c r="P72" s="103"/>
      <c r="Q72" s="38"/>
    </row>
    <row r="73" spans="1:25">
      <c r="A73" s="11"/>
      <c r="B73" s="104"/>
      <c r="C73" s="38"/>
      <c r="D73" s="38"/>
      <c r="E73" s="38"/>
      <c r="F73" s="38"/>
      <c r="G73" s="36">
        <v>2014</v>
      </c>
      <c r="H73" s="36"/>
      <c r="I73" s="38"/>
      <c r="J73" s="38"/>
      <c r="K73" s="38"/>
      <c r="L73" s="38"/>
      <c r="M73" s="38"/>
      <c r="N73" s="38"/>
      <c r="O73" s="78">
        <v>2013</v>
      </c>
      <c r="P73" s="78"/>
      <c r="Q73" s="38"/>
    </row>
    <row r="74" spans="1:25" ht="15.75" thickBot="1">
      <c r="A74" s="11"/>
      <c r="B74" s="104"/>
      <c r="C74" s="39"/>
      <c r="D74" s="39"/>
      <c r="E74" s="39"/>
      <c r="F74" s="39"/>
      <c r="G74" s="40"/>
      <c r="H74" s="40"/>
      <c r="I74" s="39"/>
      <c r="J74" s="39"/>
      <c r="K74" s="39"/>
      <c r="L74" s="39"/>
      <c r="M74" s="39"/>
      <c r="N74" s="39"/>
      <c r="O74" s="79"/>
      <c r="P74" s="79"/>
      <c r="Q74" s="39"/>
    </row>
    <row r="75" spans="1:25">
      <c r="A75" s="11"/>
      <c r="B75" s="80" t="s">
        <v>252</v>
      </c>
      <c r="C75" s="72" t="s">
        <v>288</v>
      </c>
      <c r="D75" s="72"/>
      <c r="E75" s="66"/>
      <c r="F75" s="66"/>
      <c r="G75" s="72" t="s">
        <v>289</v>
      </c>
      <c r="H75" s="72"/>
      <c r="I75" s="66"/>
      <c r="J75" s="66"/>
      <c r="K75" s="100" t="s">
        <v>288</v>
      </c>
      <c r="L75" s="100"/>
      <c r="M75" s="66"/>
      <c r="N75" s="66"/>
      <c r="O75" s="100" t="s">
        <v>289</v>
      </c>
      <c r="P75" s="100"/>
      <c r="Q75" s="66"/>
    </row>
    <row r="76" spans="1:25" ht="15.75" thickBot="1">
      <c r="A76" s="11"/>
      <c r="B76" s="86"/>
      <c r="C76" s="40"/>
      <c r="D76" s="40"/>
      <c r="E76" s="39"/>
      <c r="F76" s="39"/>
      <c r="G76" s="40"/>
      <c r="H76" s="40"/>
      <c r="I76" s="39"/>
      <c r="J76" s="39"/>
      <c r="K76" s="79"/>
      <c r="L76" s="79"/>
      <c r="M76" s="39"/>
      <c r="N76" s="39"/>
      <c r="O76" s="79"/>
      <c r="P76" s="79"/>
      <c r="Q76" s="39"/>
    </row>
    <row r="77" spans="1:25">
      <c r="A77" s="11"/>
      <c r="B77" s="25" t="s">
        <v>253</v>
      </c>
      <c r="C77" s="42"/>
      <c r="D77" s="42"/>
      <c r="E77" s="42"/>
      <c r="F77" s="26"/>
      <c r="G77" s="42"/>
      <c r="H77" s="42"/>
      <c r="I77" s="42"/>
      <c r="J77" s="26"/>
      <c r="K77" s="42"/>
      <c r="L77" s="42"/>
      <c r="M77" s="42"/>
      <c r="N77" s="26"/>
      <c r="O77" s="42"/>
      <c r="P77" s="42"/>
      <c r="Q77" s="42"/>
    </row>
    <row r="78" spans="1:25">
      <c r="A78" s="11"/>
      <c r="B78" s="43" t="s">
        <v>290</v>
      </c>
      <c r="C78" s="44" t="s">
        <v>255</v>
      </c>
      <c r="D78" s="45">
        <v>2292</v>
      </c>
      <c r="E78" s="38"/>
      <c r="F78" s="38"/>
      <c r="G78" s="44" t="s">
        <v>255</v>
      </c>
      <c r="H78" s="45">
        <v>2316</v>
      </c>
      <c r="I78" s="38"/>
      <c r="J78" s="38"/>
      <c r="K78" s="80" t="s">
        <v>255</v>
      </c>
      <c r="L78" s="81">
        <v>2387</v>
      </c>
      <c r="M78" s="38"/>
      <c r="N78" s="38"/>
      <c r="O78" s="80" t="s">
        <v>255</v>
      </c>
      <c r="P78" s="81">
        <v>2411</v>
      </c>
      <c r="Q78" s="38"/>
    </row>
    <row r="79" spans="1:25">
      <c r="A79" s="11"/>
      <c r="B79" s="43"/>
      <c r="C79" s="44"/>
      <c r="D79" s="45"/>
      <c r="E79" s="38"/>
      <c r="F79" s="38"/>
      <c r="G79" s="44"/>
      <c r="H79" s="45"/>
      <c r="I79" s="38"/>
      <c r="J79" s="38"/>
      <c r="K79" s="80"/>
      <c r="L79" s="81"/>
      <c r="M79" s="38"/>
      <c r="N79" s="38"/>
      <c r="O79" s="80"/>
      <c r="P79" s="81"/>
      <c r="Q79" s="38"/>
    </row>
    <row r="80" spans="1:25">
      <c r="A80" s="11"/>
      <c r="B80" s="46" t="s">
        <v>291</v>
      </c>
      <c r="C80" s="47">
        <v>14833</v>
      </c>
      <c r="D80" s="47"/>
      <c r="E80" s="41"/>
      <c r="F80" s="41"/>
      <c r="G80" s="47">
        <v>15310</v>
      </c>
      <c r="H80" s="47"/>
      <c r="I80" s="41"/>
      <c r="J80" s="41"/>
      <c r="K80" s="82">
        <v>14139</v>
      </c>
      <c r="L80" s="82"/>
      <c r="M80" s="41"/>
      <c r="N80" s="41"/>
      <c r="O80" s="82">
        <v>14602</v>
      </c>
      <c r="P80" s="82"/>
      <c r="Q80" s="41"/>
    </row>
    <row r="81" spans="1:17">
      <c r="A81" s="11"/>
      <c r="B81" s="46"/>
      <c r="C81" s="47"/>
      <c r="D81" s="47"/>
      <c r="E81" s="41"/>
      <c r="F81" s="41"/>
      <c r="G81" s="47"/>
      <c r="H81" s="47"/>
      <c r="I81" s="41"/>
      <c r="J81" s="41"/>
      <c r="K81" s="82"/>
      <c r="L81" s="82"/>
      <c r="M81" s="41"/>
      <c r="N81" s="41"/>
      <c r="O81" s="82"/>
      <c r="P81" s="82"/>
      <c r="Q81" s="41"/>
    </row>
    <row r="82" spans="1:17">
      <c r="A82" s="11"/>
      <c r="B82" s="43" t="s">
        <v>292</v>
      </c>
      <c r="C82" s="45">
        <v>15872</v>
      </c>
      <c r="D82" s="45"/>
      <c r="E82" s="38"/>
      <c r="F82" s="38"/>
      <c r="G82" s="45">
        <v>16323</v>
      </c>
      <c r="H82" s="45"/>
      <c r="I82" s="38"/>
      <c r="J82" s="38"/>
      <c r="K82" s="81">
        <v>16200</v>
      </c>
      <c r="L82" s="81"/>
      <c r="M82" s="38"/>
      <c r="N82" s="38"/>
      <c r="O82" s="81">
        <v>16535</v>
      </c>
      <c r="P82" s="81"/>
      <c r="Q82" s="38"/>
    </row>
    <row r="83" spans="1:17">
      <c r="A83" s="11"/>
      <c r="B83" s="43"/>
      <c r="C83" s="45"/>
      <c r="D83" s="45"/>
      <c r="E83" s="38"/>
      <c r="F83" s="38"/>
      <c r="G83" s="45"/>
      <c r="H83" s="45"/>
      <c r="I83" s="38"/>
      <c r="J83" s="38"/>
      <c r="K83" s="81"/>
      <c r="L83" s="81"/>
      <c r="M83" s="38"/>
      <c r="N83" s="38"/>
      <c r="O83" s="81"/>
      <c r="P83" s="81"/>
      <c r="Q83" s="38"/>
    </row>
    <row r="84" spans="1:17">
      <c r="A84" s="11"/>
      <c r="B84" s="46" t="s">
        <v>293</v>
      </c>
      <c r="C84" s="47">
        <v>4532</v>
      </c>
      <c r="D84" s="47"/>
      <c r="E84" s="41"/>
      <c r="F84" s="41"/>
      <c r="G84" s="47">
        <v>4875</v>
      </c>
      <c r="H84" s="47"/>
      <c r="I84" s="41"/>
      <c r="J84" s="41"/>
      <c r="K84" s="82">
        <v>4743</v>
      </c>
      <c r="L84" s="82"/>
      <c r="M84" s="41"/>
      <c r="N84" s="41"/>
      <c r="O84" s="82">
        <v>4812</v>
      </c>
      <c r="P84" s="82"/>
      <c r="Q84" s="41"/>
    </row>
    <row r="85" spans="1:17" ht="15.75" thickBot="1">
      <c r="A85" s="11"/>
      <c r="B85" s="61"/>
      <c r="C85" s="62"/>
      <c r="D85" s="62"/>
      <c r="E85" s="63"/>
      <c r="F85" s="63"/>
      <c r="G85" s="62"/>
      <c r="H85" s="62"/>
      <c r="I85" s="63"/>
      <c r="J85" s="63"/>
      <c r="K85" s="93"/>
      <c r="L85" s="93"/>
      <c r="M85" s="63"/>
      <c r="N85" s="63"/>
      <c r="O85" s="93"/>
      <c r="P85" s="93"/>
      <c r="Q85" s="63"/>
    </row>
    <row r="86" spans="1:17">
      <c r="A86" s="11"/>
      <c r="B86" s="66"/>
      <c r="C86" s="70">
        <v>37529</v>
      </c>
      <c r="D86" s="70"/>
      <c r="E86" s="66"/>
      <c r="F86" s="66"/>
      <c r="G86" s="70">
        <v>38824</v>
      </c>
      <c r="H86" s="70"/>
      <c r="I86" s="66"/>
      <c r="J86" s="66"/>
      <c r="K86" s="98">
        <v>37469</v>
      </c>
      <c r="L86" s="98"/>
      <c r="M86" s="66"/>
      <c r="N86" s="66"/>
      <c r="O86" s="98">
        <v>38360</v>
      </c>
      <c r="P86" s="98"/>
      <c r="Q86" s="66"/>
    </row>
    <row r="87" spans="1:17">
      <c r="A87" s="11"/>
      <c r="B87" s="38"/>
      <c r="C87" s="45"/>
      <c r="D87" s="45"/>
      <c r="E87" s="38"/>
      <c r="F87" s="38"/>
      <c r="G87" s="45"/>
      <c r="H87" s="45"/>
      <c r="I87" s="38"/>
      <c r="J87" s="38"/>
      <c r="K87" s="81"/>
      <c r="L87" s="81"/>
      <c r="M87" s="38"/>
      <c r="N87" s="38"/>
      <c r="O87" s="81"/>
      <c r="P87" s="81"/>
      <c r="Q87" s="38"/>
    </row>
    <row r="88" spans="1:17">
      <c r="A88" s="11"/>
      <c r="B88" s="46" t="s">
        <v>265</v>
      </c>
      <c r="C88" s="47">
        <v>10159</v>
      </c>
      <c r="D88" s="47"/>
      <c r="E88" s="41"/>
      <c r="F88" s="41"/>
      <c r="G88" s="47">
        <v>10324</v>
      </c>
      <c r="H88" s="47"/>
      <c r="I88" s="41"/>
      <c r="J88" s="41"/>
      <c r="K88" s="82">
        <v>10937</v>
      </c>
      <c r="L88" s="82"/>
      <c r="M88" s="41"/>
      <c r="N88" s="41"/>
      <c r="O88" s="82">
        <v>10894</v>
      </c>
      <c r="P88" s="82"/>
      <c r="Q88" s="41"/>
    </row>
    <row r="89" spans="1:17" ht="15.75" thickBot="1">
      <c r="A89" s="11"/>
      <c r="B89" s="61"/>
      <c r="C89" s="62"/>
      <c r="D89" s="62"/>
      <c r="E89" s="63"/>
      <c r="F89" s="63"/>
      <c r="G89" s="62"/>
      <c r="H89" s="62"/>
      <c r="I89" s="63"/>
      <c r="J89" s="63"/>
      <c r="K89" s="93"/>
      <c r="L89" s="93"/>
      <c r="M89" s="63"/>
      <c r="N89" s="63"/>
      <c r="O89" s="93"/>
      <c r="P89" s="93"/>
      <c r="Q89" s="63"/>
    </row>
    <row r="90" spans="1:17">
      <c r="A90" s="11"/>
      <c r="B90" s="66"/>
      <c r="C90" s="68" t="s">
        <v>255</v>
      </c>
      <c r="D90" s="70">
        <v>47688</v>
      </c>
      <c r="E90" s="66"/>
      <c r="F90" s="66"/>
      <c r="G90" s="68" t="s">
        <v>255</v>
      </c>
      <c r="H90" s="70">
        <v>49148</v>
      </c>
      <c r="I90" s="66"/>
      <c r="J90" s="66"/>
      <c r="K90" s="96" t="s">
        <v>255</v>
      </c>
      <c r="L90" s="98">
        <v>48406</v>
      </c>
      <c r="M90" s="66"/>
      <c r="N90" s="66"/>
      <c r="O90" s="96" t="s">
        <v>255</v>
      </c>
      <c r="P90" s="98">
        <v>49254</v>
      </c>
      <c r="Q90" s="66"/>
    </row>
    <row r="91" spans="1:17" ht="15.75" thickBot="1">
      <c r="A91" s="11"/>
      <c r="B91" s="67"/>
      <c r="C91" s="69"/>
      <c r="D91" s="71"/>
      <c r="E91" s="67"/>
      <c r="F91" s="67"/>
      <c r="G91" s="69"/>
      <c r="H91" s="71"/>
      <c r="I91" s="67"/>
      <c r="J91" s="67"/>
      <c r="K91" s="97"/>
      <c r="L91" s="99"/>
      <c r="M91" s="67"/>
      <c r="N91" s="67"/>
      <c r="O91" s="97"/>
      <c r="P91" s="99"/>
      <c r="Q91" s="67"/>
    </row>
    <row r="92" spans="1:17" ht="15.75" thickTop="1">
      <c r="A92" s="11"/>
      <c r="B92" s="25" t="s">
        <v>271</v>
      </c>
      <c r="C92" s="105"/>
      <c r="D92" s="105"/>
      <c r="E92" s="105"/>
      <c r="F92" s="26"/>
      <c r="G92" s="105"/>
      <c r="H92" s="105"/>
      <c r="I92" s="105"/>
      <c r="J92" s="26"/>
      <c r="K92" s="105"/>
      <c r="L92" s="105"/>
      <c r="M92" s="105"/>
      <c r="N92" s="26"/>
      <c r="O92" s="105"/>
      <c r="P92" s="105"/>
      <c r="Q92" s="105"/>
    </row>
    <row r="93" spans="1:17">
      <c r="A93" s="11"/>
      <c r="B93" s="43" t="s">
        <v>290</v>
      </c>
      <c r="C93" s="44" t="s">
        <v>255</v>
      </c>
      <c r="D93" s="36">
        <v>417</v>
      </c>
      <c r="E93" s="38"/>
      <c r="F93" s="38"/>
      <c r="G93" s="44" t="s">
        <v>255</v>
      </c>
      <c r="H93" s="36">
        <v>421</v>
      </c>
      <c r="I93" s="38"/>
      <c r="J93" s="38"/>
      <c r="K93" s="80" t="s">
        <v>255</v>
      </c>
      <c r="L93" s="78">
        <v>401</v>
      </c>
      <c r="M93" s="38"/>
      <c r="N93" s="38"/>
      <c r="O93" s="80" t="s">
        <v>255</v>
      </c>
      <c r="P93" s="78">
        <v>405</v>
      </c>
      <c r="Q93" s="38"/>
    </row>
    <row r="94" spans="1:17">
      <c r="A94" s="11"/>
      <c r="B94" s="43"/>
      <c r="C94" s="44"/>
      <c r="D94" s="36"/>
      <c r="E94" s="38"/>
      <c r="F94" s="38"/>
      <c r="G94" s="44"/>
      <c r="H94" s="36"/>
      <c r="I94" s="38"/>
      <c r="J94" s="38"/>
      <c r="K94" s="80"/>
      <c r="L94" s="78"/>
      <c r="M94" s="38"/>
      <c r="N94" s="38"/>
      <c r="O94" s="80"/>
      <c r="P94" s="78"/>
      <c r="Q94" s="38"/>
    </row>
    <row r="95" spans="1:17">
      <c r="A95" s="11"/>
      <c r="B95" s="46" t="s">
        <v>291</v>
      </c>
      <c r="C95" s="47">
        <v>2670</v>
      </c>
      <c r="D95" s="47"/>
      <c r="E95" s="41"/>
      <c r="F95" s="41"/>
      <c r="G95" s="47">
        <v>2763</v>
      </c>
      <c r="H95" s="47"/>
      <c r="I95" s="41"/>
      <c r="J95" s="41"/>
      <c r="K95" s="82">
        <v>2284</v>
      </c>
      <c r="L95" s="82"/>
      <c r="M95" s="41"/>
      <c r="N95" s="41"/>
      <c r="O95" s="82">
        <v>2363</v>
      </c>
      <c r="P95" s="82"/>
      <c r="Q95" s="41"/>
    </row>
    <row r="96" spans="1:17">
      <c r="A96" s="11"/>
      <c r="B96" s="46"/>
      <c r="C96" s="47"/>
      <c r="D96" s="47"/>
      <c r="E96" s="41"/>
      <c r="F96" s="41"/>
      <c r="G96" s="47"/>
      <c r="H96" s="47"/>
      <c r="I96" s="41"/>
      <c r="J96" s="41"/>
      <c r="K96" s="82"/>
      <c r="L96" s="82"/>
      <c r="M96" s="41"/>
      <c r="N96" s="41"/>
      <c r="O96" s="82"/>
      <c r="P96" s="82"/>
      <c r="Q96" s="41"/>
    </row>
    <row r="97" spans="1:25">
      <c r="A97" s="11"/>
      <c r="B97" s="43" t="s">
        <v>292</v>
      </c>
      <c r="C97" s="45">
        <v>1401</v>
      </c>
      <c r="D97" s="45"/>
      <c r="E97" s="38"/>
      <c r="F97" s="38"/>
      <c r="G97" s="45">
        <v>1443</v>
      </c>
      <c r="H97" s="45"/>
      <c r="I97" s="38"/>
      <c r="J97" s="38"/>
      <c r="K97" s="81">
        <v>1686</v>
      </c>
      <c r="L97" s="81"/>
      <c r="M97" s="38"/>
      <c r="N97" s="38"/>
      <c r="O97" s="81">
        <v>1723</v>
      </c>
      <c r="P97" s="81"/>
      <c r="Q97" s="38"/>
    </row>
    <row r="98" spans="1:25">
      <c r="A98" s="11"/>
      <c r="B98" s="43"/>
      <c r="C98" s="45"/>
      <c r="D98" s="45"/>
      <c r="E98" s="38"/>
      <c r="F98" s="38"/>
      <c r="G98" s="45"/>
      <c r="H98" s="45"/>
      <c r="I98" s="38"/>
      <c r="J98" s="38"/>
      <c r="K98" s="81"/>
      <c r="L98" s="81"/>
      <c r="M98" s="38"/>
      <c r="N98" s="38"/>
      <c r="O98" s="81"/>
      <c r="P98" s="81"/>
      <c r="Q98" s="38"/>
    </row>
    <row r="99" spans="1:25">
      <c r="A99" s="11"/>
      <c r="B99" s="46" t="s">
        <v>293</v>
      </c>
      <c r="C99" s="48">
        <v>973</v>
      </c>
      <c r="D99" s="48"/>
      <c r="E99" s="41"/>
      <c r="F99" s="41"/>
      <c r="G99" s="47">
        <v>1006</v>
      </c>
      <c r="H99" s="47"/>
      <c r="I99" s="41"/>
      <c r="J99" s="41"/>
      <c r="K99" s="83">
        <v>386</v>
      </c>
      <c r="L99" s="83"/>
      <c r="M99" s="41"/>
      <c r="N99" s="41"/>
      <c r="O99" s="83">
        <v>393</v>
      </c>
      <c r="P99" s="83"/>
      <c r="Q99" s="41"/>
    </row>
    <row r="100" spans="1:25" ht="15.75" thickBot="1">
      <c r="A100" s="11"/>
      <c r="B100" s="61"/>
      <c r="C100" s="64"/>
      <c r="D100" s="64"/>
      <c r="E100" s="63"/>
      <c r="F100" s="63"/>
      <c r="G100" s="62"/>
      <c r="H100" s="62"/>
      <c r="I100" s="63"/>
      <c r="J100" s="63"/>
      <c r="K100" s="94"/>
      <c r="L100" s="94"/>
      <c r="M100" s="63"/>
      <c r="N100" s="63"/>
      <c r="O100" s="94"/>
      <c r="P100" s="94"/>
      <c r="Q100" s="63"/>
    </row>
    <row r="101" spans="1:25">
      <c r="A101" s="11"/>
      <c r="B101" s="66"/>
      <c r="C101" s="70">
        <v>5461</v>
      </c>
      <c r="D101" s="70"/>
      <c r="E101" s="66"/>
      <c r="F101" s="66"/>
      <c r="G101" s="70">
        <v>5633</v>
      </c>
      <c r="H101" s="70"/>
      <c r="I101" s="66"/>
      <c r="J101" s="66"/>
      <c r="K101" s="98">
        <v>4757</v>
      </c>
      <c r="L101" s="98"/>
      <c r="M101" s="66"/>
      <c r="N101" s="66"/>
      <c r="O101" s="98">
        <v>4884</v>
      </c>
      <c r="P101" s="98"/>
      <c r="Q101" s="66"/>
    </row>
    <row r="102" spans="1:25">
      <c r="A102" s="11"/>
      <c r="B102" s="38"/>
      <c r="C102" s="45"/>
      <c r="D102" s="45"/>
      <c r="E102" s="38"/>
      <c r="F102" s="38"/>
      <c r="G102" s="45"/>
      <c r="H102" s="45"/>
      <c r="I102" s="38"/>
      <c r="J102" s="38"/>
      <c r="K102" s="81"/>
      <c r="L102" s="81"/>
      <c r="M102" s="38"/>
      <c r="N102" s="38"/>
      <c r="O102" s="81"/>
      <c r="P102" s="81"/>
      <c r="Q102" s="38"/>
    </row>
    <row r="103" spans="1:25">
      <c r="A103" s="11"/>
      <c r="B103" s="46" t="s">
        <v>265</v>
      </c>
      <c r="C103" s="47">
        <v>2087</v>
      </c>
      <c r="D103" s="47"/>
      <c r="E103" s="41"/>
      <c r="F103" s="41"/>
      <c r="G103" s="47">
        <v>2130</v>
      </c>
      <c r="H103" s="47"/>
      <c r="I103" s="41"/>
      <c r="J103" s="41"/>
      <c r="K103" s="82">
        <v>1341</v>
      </c>
      <c r="L103" s="82"/>
      <c r="M103" s="41"/>
      <c r="N103" s="41"/>
      <c r="O103" s="82">
        <v>1379</v>
      </c>
      <c r="P103" s="82"/>
      <c r="Q103" s="41"/>
    </row>
    <row r="104" spans="1:25" ht="15.75" thickBot="1">
      <c r="A104" s="11"/>
      <c r="B104" s="61"/>
      <c r="C104" s="62"/>
      <c r="D104" s="62"/>
      <c r="E104" s="63"/>
      <c r="F104" s="63"/>
      <c r="G104" s="62"/>
      <c r="H104" s="62"/>
      <c r="I104" s="63"/>
      <c r="J104" s="63"/>
      <c r="K104" s="93"/>
      <c r="L104" s="93"/>
      <c r="M104" s="63"/>
      <c r="N104" s="63"/>
      <c r="O104" s="93"/>
      <c r="P104" s="93"/>
      <c r="Q104" s="63"/>
    </row>
    <row r="105" spans="1:25">
      <c r="A105" s="11"/>
      <c r="B105" s="66"/>
      <c r="C105" s="68" t="s">
        <v>255</v>
      </c>
      <c r="D105" s="70">
        <v>7548</v>
      </c>
      <c r="E105" s="66"/>
      <c r="F105" s="66"/>
      <c r="G105" s="68" t="s">
        <v>255</v>
      </c>
      <c r="H105" s="70">
        <v>7763</v>
      </c>
      <c r="I105" s="66"/>
      <c r="J105" s="66"/>
      <c r="K105" s="96" t="s">
        <v>255</v>
      </c>
      <c r="L105" s="98">
        <v>6098</v>
      </c>
      <c r="M105" s="66"/>
      <c r="N105" s="66"/>
      <c r="O105" s="96" t="s">
        <v>255</v>
      </c>
      <c r="P105" s="98">
        <v>6263</v>
      </c>
      <c r="Q105" s="66"/>
    </row>
    <row r="106" spans="1:25" ht="15.75" thickBot="1">
      <c r="A106" s="11"/>
      <c r="B106" s="67"/>
      <c r="C106" s="69"/>
      <c r="D106" s="71"/>
      <c r="E106" s="67"/>
      <c r="F106" s="67"/>
      <c r="G106" s="69"/>
      <c r="H106" s="71"/>
      <c r="I106" s="67"/>
      <c r="J106" s="67"/>
      <c r="K106" s="97"/>
      <c r="L106" s="99"/>
      <c r="M106" s="67"/>
      <c r="N106" s="67"/>
      <c r="O106" s="97"/>
      <c r="P106" s="99"/>
      <c r="Q106" s="67"/>
    </row>
    <row r="107" spans="1:25" ht="15.75" thickTop="1">
      <c r="A107" s="11" t="s">
        <v>887</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34"/>
      <c r="C108" s="34"/>
      <c r="D108" s="34"/>
      <c r="E108" s="34"/>
      <c r="F108" s="34"/>
      <c r="G108" s="34"/>
      <c r="H108" s="34"/>
      <c r="I108" s="34"/>
    </row>
    <row r="109" spans="1:25">
      <c r="A109" s="11"/>
      <c r="B109" s="18"/>
      <c r="C109" s="18"/>
      <c r="D109" s="18"/>
      <c r="E109" s="18"/>
      <c r="F109" s="18"/>
      <c r="G109" s="18"/>
      <c r="H109" s="18"/>
      <c r="I109" s="18"/>
    </row>
    <row r="110" spans="1:25">
      <c r="A110" s="11"/>
      <c r="B110" s="38"/>
      <c r="C110" s="107">
        <v>41912</v>
      </c>
      <c r="D110" s="107"/>
      <c r="E110" s="38"/>
      <c r="F110" s="108"/>
      <c r="G110" s="109">
        <v>42004</v>
      </c>
      <c r="H110" s="109"/>
      <c r="I110" s="38"/>
    </row>
    <row r="111" spans="1:25">
      <c r="A111" s="11"/>
      <c r="B111" s="38"/>
      <c r="C111" s="107"/>
      <c r="D111" s="107"/>
      <c r="E111" s="38"/>
      <c r="F111" s="108"/>
      <c r="G111" s="109"/>
      <c r="H111" s="109"/>
      <c r="I111" s="38"/>
    </row>
    <row r="112" spans="1:25">
      <c r="A112" s="11"/>
      <c r="B112" s="80" t="s">
        <v>252</v>
      </c>
      <c r="C112" s="110">
        <v>2014</v>
      </c>
      <c r="D112" s="110"/>
      <c r="E112" s="38"/>
      <c r="F112" s="108"/>
      <c r="G112" s="113">
        <v>2013</v>
      </c>
      <c r="H112" s="113"/>
      <c r="I112" s="38"/>
    </row>
    <row r="113" spans="1:25" ht="15.75" thickBot="1">
      <c r="A113" s="11"/>
      <c r="B113" s="86"/>
      <c r="C113" s="111"/>
      <c r="D113" s="111"/>
      <c r="E113" s="39"/>
      <c r="F113" s="112"/>
      <c r="G113" s="114"/>
      <c r="H113" s="114"/>
      <c r="I113" s="39"/>
    </row>
    <row r="114" spans="1:25">
      <c r="A114" s="11"/>
      <c r="B114" s="115" t="s">
        <v>243</v>
      </c>
      <c r="C114" s="54" t="s">
        <v>255</v>
      </c>
      <c r="D114" s="58">
        <v>480</v>
      </c>
      <c r="E114" s="42"/>
      <c r="F114" s="42"/>
      <c r="G114" s="87" t="s">
        <v>255</v>
      </c>
      <c r="H114" s="91">
        <v>841</v>
      </c>
      <c r="I114" s="42"/>
    </row>
    <row r="115" spans="1:25">
      <c r="A115" s="11"/>
      <c r="B115" s="46"/>
      <c r="C115" s="49"/>
      <c r="D115" s="48"/>
      <c r="E115" s="41"/>
      <c r="F115" s="41"/>
      <c r="G115" s="84"/>
      <c r="H115" s="83"/>
      <c r="I115" s="41"/>
    </row>
    <row r="116" spans="1:25">
      <c r="A116" s="11"/>
      <c r="B116" s="43" t="s">
        <v>296</v>
      </c>
      <c r="C116" s="36">
        <v>71</v>
      </c>
      <c r="D116" s="36"/>
      <c r="E116" s="38"/>
      <c r="F116" s="38"/>
      <c r="G116" s="78">
        <v>63</v>
      </c>
      <c r="H116" s="78"/>
      <c r="I116" s="38"/>
    </row>
    <row r="117" spans="1:25">
      <c r="A117" s="11"/>
      <c r="B117" s="43"/>
      <c r="C117" s="36"/>
      <c r="D117" s="36"/>
      <c r="E117" s="38"/>
      <c r="F117" s="38"/>
      <c r="G117" s="78"/>
      <c r="H117" s="78"/>
      <c r="I117" s="38"/>
    </row>
    <row r="118" spans="1:25" ht="15.75" thickBot="1">
      <c r="A118" s="11"/>
      <c r="B118" s="28" t="s">
        <v>297</v>
      </c>
      <c r="C118" s="64" t="s">
        <v>298</v>
      </c>
      <c r="D118" s="64"/>
      <c r="E118" s="29" t="s">
        <v>257</v>
      </c>
      <c r="F118" s="26"/>
      <c r="G118" s="94" t="s">
        <v>299</v>
      </c>
      <c r="H118" s="94"/>
      <c r="I118" s="76" t="s">
        <v>257</v>
      </c>
    </row>
    <row r="119" spans="1:25">
      <c r="A119" s="11"/>
      <c r="B119" s="116" t="s">
        <v>300</v>
      </c>
      <c r="C119" s="68" t="s">
        <v>255</v>
      </c>
      <c r="D119" s="72">
        <v>546</v>
      </c>
      <c r="E119" s="66"/>
      <c r="F119" s="66"/>
      <c r="G119" s="96" t="s">
        <v>255</v>
      </c>
      <c r="H119" s="100">
        <v>837</v>
      </c>
      <c r="I119" s="66"/>
    </row>
    <row r="120" spans="1:25" ht="15.75" thickBot="1">
      <c r="A120" s="11"/>
      <c r="B120" s="117"/>
      <c r="C120" s="69"/>
      <c r="D120" s="73"/>
      <c r="E120" s="67"/>
      <c r="F120" s="67"/>
      <c r="G120" s="97"/>
      <c r="H120" s="101"/>
      <c r="I120" s="67"/>
    </row>
    <row r="121" spans="1:25" ht="15.75" thickTop="1">
      <c r="A121" s="11" t="s">
        <v>888</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34"/>
      <c r="C122" s="34"/>
      <c r="D122" s="34"/>
      <c r="E122" s="34"/>
      <c r="F122" s="34"/>
      <c r="G122" s="34"/>
      <c r="H122" s="34"/>
      <c r="I122" s="34"/>
      <c r="J122" s="34"/>
      <c r="K122" s="34"/>
      <c r="L122" s="34"/>
      <c r="M122" s="34"/>
      <c r="N122" s="34"/>
      <c r="O122" s="34"/>
      <c r="P122" s="34"/>
      <c r="Q122" s="34"/>
    </row>
    <row r="123" spans="1:25">
      <c r="A123" s="11"/>
      <c r="B123" s="18"/>
      <c r="C123" s="18"/>
      <c r="D123" s="18"/>
      <c r="E123" s="18"/>
      <c r="F123" s="18"/>
      <c r="G123" s="18"/>
      <c r="H123" s="18"/>
      <c r="I123" s="18"/>
      <c r="J123" s="18"/>
      <c r="K123" s="18"/>
      <c r="L123" s="18"/>
      <c r="M123" s="18"/>
      <c r="N123" s="18"/>
      <c r="O123" s="18"/>
      <c r="P123" s="18"/>
      <c r="Q123" s="18"/>
    </row>
    <row r="124" spans="1:25">
      <c r="A124" s="11"/>
      <c r="B124" s="22"/>
      <c r="C124" s="78" t="s">
        <v>317</v>
      </c>
      <c r="D124" s="78"/>
      <c r="E124" s="78"/>
      <c r="F124" s="78"/>
      <c r="G124" s="78"/>
      <c r="H124" s="78"/>
      <c r="I124" s="22"/>
      <c r="J124" s="22"/>
      <c r="K124" s="78" t="s">
        <v>318</v>
      </c>
      <c r="L124" s="78"/>
      <c r="M124" s="78"/>
      <c r="N124" s="78"/>
      <c r="O124" s="78"/>
      <c r="P124" s="78"/>
      <c r="Q124" s="22"/>
    </row>
    <row r="125" spans="1:25" ht="15.75" thickBot="1">
      <c r="A125" s="11"/>
      <c r="B125" s="22"/>
      <c r="C125" s="120">
        <v>41912</v>
      </c>
      <c r="D125" s="120"/>
      <c r="E125" s="120"/>
      <c r="F125" s="120"/>
      <c r="G125" s="120"/>
      <c r="H125" s="120"/>
      <c r="I125" s="23"/>
      <c r="J125" s="22"/>
      <c r="K125" s="120">
        <v>41912</v>
      </c>
      <c r="L125" s="120"/>
      <c r="M125" s="120"/>
      <c r="N125" s="120"/>
      <c r="O125" s="120"/>
      <c r="P125" s="120"/>
      <c r="Q125" s="23"/>
    </row>
    <row r="126" spans="1:25">
      <c r="A126" s="11"/>
      <c r="B126" s="80" t="s">
        <v>252</v>
      </c>
      <c r="C126" s="72">
        <v>2014</v>
      </c>
      <c r="D126" s="72"/>
      <c r="E126" s="66"/>
      <c r="F126" s="66"/>
      <c r="G126" s="100">
        <v>2013</v>
      </c>
      <c r="H126" s="100"/>
      <c r="I126" s="66"/>
      <c r="J126" s="66"/>
      <c r="K126" s="72">
        <v>2014</v>
      </c>
      <c r="L126" s="72"/>
      <c r="M126" s="66"/>
      <c r="N126" s="66"/>
      <c r="O126" s="100">
        <v>2013</v>
      </c>
      <c r="P126" s="100"/>
      <c r="Q126" s="66"/>
    </row>
    <row r="127" spans="1:25" ht="15.75" thickBot="1">
      <c r="A127" s="11"/>
      <c r="B127" s="86"/>
      <c r="C127" s="40"/>
      <c r="D127" s="40"/>
      <c r="E127" s="39"/>
      <c r="F127" s="39"/>
      <c r="G127" s="79"/>
      <c r="H127" s="79"/>
      <c r="I127" s="39"/>
      <c r="J127" s="39"/>
      <c r="K127" s="40"/>
      <c r="L127" s="40"/>
      <c r="M127" s="39"/>
      <c r="N127" s="39"/>
      <c r="O127" s="79"/>
      <c r="P127" s="79"/>
      <c r="Q127" s="39"/>
    </row>
    <row r="128" spans="1:25">
      <c r="A128" s="11"/>
      <c r="B128" s="28" t="s">
        <v>319</v>
      </c>
      <c r="C128" s="42"/>
      <c r="D128" s="42"/>
      <c r="E128" s="42"/>
      <c r="F128" s="26"/>
      <c r="G128" s="42"/>
      <c r="H128" s="42"/>
      <c r="I128" s="42"/>
      <c r="J128" s="26"/>
      <c r="K128" s="42"/>
      <c r="L128" s="42"/>
      <c r="M128" s="42"/>
      <c r="N128" s="26"/>
      <c r="O128" s="42"/>
      <c r="P128" s="42"/>
      <c r="Q128" s="42"/>
    </row>
    <row r="129" spans="1:17">
      <c r="A129" s="11"/>
      <c r="B129" s="16" t="s">
        <v>320</v>
      </c>
      <c r="C129" s="27" t="s">
        <v>255</v>
      </c>
      <c r="D129" s="20" t="s">
        <v>298</v>
      </c>
      <c r="E129" s="27" t="s">
        <v>257</v>
      </c>
      <c r="F129" s="22"/>
      <c r="G129" s="75" t="s">
        <v>255</v>
      </c>
      <c r="H129" s="74" t="s">
        <v>270</v>
      </c>
      <c r="I129" s="75" t="s">
        <v>257</v>
      </c>
      <c r="J129" s="22"/>
      <c r="K129" s="27" t="s">
        <v>255</v>
      </c>
      <c r="L129" s="20" t="s">
        <v>321</v>
      </c>
      <c r="M129" s="27" t="s">
        <v>257</v>
      </c>
      <c r="N129" s="22"/>
      <c r="O129" s="75" t="s">
        <v>255</v>
      </c>
      <c r="P129" s="74" t="s">
        <v>322</v>
      </c>
      <c r="Q129" s="75" t="s">
        <v>257</v>
      </c>
    </row>
    <row r="130" spans="1:17">
      <c r="A130" s="11"/>
      <c r="B130" s="46" t="s">
        <v>323</v>
      </c>
      <c r="C130" s="48">
        <v>1</v>
      </c>
      <c r="D130" s="48"/>
      <c r="E130" s="41"/>
      <c r="F130" s="41"/>
      <c r="G130" s="83" t="s">
        <v>258</v>
      </c>
      <c r="H130" s="83"/>
      <c r="I130" s="41"/>
      <c r="J130" s="41"/>
      <c r="K130" s="48">
        <v>3</v>
      </c>
      <c r="L130" s="48"/>
      <c r="M130" s="41"/>
      <c r="N130" s="41"/>
      <c r="O130" s="83" t="s">
        <v>258</v>
      </c>
      <c r="P130" s="83"/>
      <c r="Q130" s="41"/>
    </row>
    <row r="131" spans="1:17" ht="15.75" thickBot="1">
      <c r="A131" s="11"/>
      <c r="B131" s="61"/>
      <c r="C131" s="64"/>
      <c r="D131" s="64"/>
      <c r="E131" s="63"/>
      <c r="F131" s="63"/>
      <c r="G131" s="94"/>
      <c r="H131" s="94"/>
      <c r="I131" s="63"/>
      <c r="J131" s="63"/>
      <c r="K131" s="64"/>
      <c r="L131" s="64"/>
      <c r="M131" s="63"/>
      <c r="N131" s="63"/>
      <c r="O131" s="94"/>
      <c r="P131" s="94"/>
      <c r="Q131" s="63"/>
    </row>
    <row r="132" spans="1:17">
      <c r="A132" s="11"/>
      <c r="B132" s="16" t="s">
        <v>324</v>
      </c>
      <c r="C132" s="72" t="s">
        <v>270</v>
      </c>
      <c r="D132" s="72"/>
      <c r="E132" s="27" t="s">
        <v>257</v>
      </c>
      <c r="F132" s="22"/>
      <c r="G132" s="100" t="s">
        <v>270</v>
      </c>
      <c r="H132" s="100"/>
      <c r="I132" s="75" t="s">
        <v>257</v>
      </c>
      <c r="J132" s="22"/>
      <c r="K132" s="72" t="s">
        <v>283</v>
      </c>
      <c r="L132" s="72"/>
      <c r="M132" s="27" t="s">
        <v>257</v>
      </c>
      <c r="N132" s="22"/>
      <c r="O132" s="100" t="s">
        <v>322</v>
      </c>
      <c r="P132" s="100"/>
      <c r="Q132" s="75" t="s">
        <v>257</v>
      </c>
    </row>
    <row r="133" spans="1:17">
      <c r="A133" s="11"/>
      <c r="B133" s="46" t="s">
        <v>325</v>
      </c>
      <c r="C133" s="48">
        <v>73</v>
      </c>
      <c r="D133" s="48"/>
      <c r="E133" s="41"/>
      <c r="F133" s="41"/>
      <c r="G133" s="83">
        <v>37</v>
      </c>
      <c r="H133" s="83"/>
      <c r="I133" s="41"/>
      <c r="J133" s="41"/>
      <c r="K133" s="48">
        <v>163</v>
      </c>
      <c r="L133" s="48"/>
      <c r="M133" s="41"/>
      <c r="N133" s="41"/>
      <c r="O133" s="83">
        <v>163</v>
      </c>
      <c r="P133" s="83"/>
      <c r="Q133" s="41"/>
    </row>
    <row r="134" spans="1:17">
      <c r="A134" s="11"/>
      <c r="B134" s="46"/>
      <c r="C134" s="48"/>
      <c r="D134" s="48"/>
      <c r="E134" s="41"/>
      <c r="F134" s="41"/>
      <c r="G134" s="83"/>
      <c r="H134" s="83"/>
      <c r="I134" s="41"/>
      <c r="J134" s="41"/>
      <c r="K134" s="48"/>
      <c r="L134" s="48"/>
      <c r="M134" s="41"/>
      <c r="N134" s="41"/>
      <c r="O134" s="83"/>
      <c r="P134" s="83"/>
      <c r="Q134" s="41"/>
    </row>
    <row r="135" spans="1:17" ht="15.75" thickBot="1">
      <c r="A135" s="11"/>
      <c r="B135" s="16" t="s">
        <v>326</v>
      </c>
      <c r="C135" s="40" t="s">
        <v>327</v>
      </c>
      <c r="D135" s="40"/>
      <c r="E135" s="27" t="s">
        <v>257</v>
      </c>
      <c r="F135" s="22"/>
      <c r="G135" s="79" t="s">
        <v>328</v>
      </c>
      <c r="H135" s="79"/>
      <c r="I135" s="75" t="s">
        <v>257</v>
      </c>
      <c r="J135" s="22"/>
      <c r="K135" s="40" t="s">
        <v>329</v>
      </c>
      <c r="L135" s="40"/>
      <c r="M135" s="27" t="s">
        <v>257</v>
      </c>
      <c r="N135" s="22"/>
      <c r="O135" s="79" t="s">
        <v>330</v>
      </c>
      <c r="P135" s="79"/>
      <c r="Q135" s="75" t="s">
        <v>257</v>
      </c>
    </row>
    <row r="136" spans="1:17">
      <c r="A136" s="11"/>
      <c r="B136" s="115" t="s">
        <v>331</v>
      </c>
      <c r="C136" s="58">
        <v>18</v>
      </c>
      <c r="D136" s="58"/>
      <c r="E136" s="42"/>
      <c r="F136" s="42"/>
      <c r="G136" s="91">
        <v>17</v>
      </c>
      <c r="H136" s="91"/>
      <c r="I136" s="42"/>
      <c r="J136" s="42"/>
      <c r="K136" s="58">
        <v>49</v>
      </c>
      <c r="L136" s="58"/>
      <c r="M136" s="42"/>
      <c r="N136" s="42"/>
      <c r="O136" s="91">
        <v>84</v>
      </c>
      <c r="P136" s="91"/>
      <c r="Q136" s="42"/>
    </row>
    <row r="137" spans="1:17" ht="15.75" thickBot="1">
      <c r="A137" s="11"/>
      <c r="B137" s="61"/>
      <c r="C137" s="64"/>
      <c r="D137" s="64"/>
      <c r="E137" s="63"/>
      <c r="F137" s="63"/>
      <c r="G137" s="94"/>
      <c r="H137" s="94"/>
      <c r="I137" s="63"/>
      <c r="J137" s="63"/>
      <c r="K137" s="64"/>
      <c r="L137" s="64"/>
      <c r="M137" s="63"/>
      <c r="N137" s="63"/>
      <c r="O137" s="94"/>
      <c r="P137" s="94"/>
      <c r="Q137" s="63"/>
    </row>
    <row r="138" spans="1:17">
      <c r="A138" s="11"/>
      <c r="B138" s="16" t="s">
        <v>332</v>
      </c>
      <c r="C138" s="66"/>
      <c r="D138" s="66"/>
      <c r="E138" s="66"/>
      <c r="F138" s="22"/>
      <c r="G138" s="66"/>
      <c r="H138" s="66"/>
      <c r="I138" s="66"/>
      <c r="J138" s="22"/>
      <c r="K138" s="66"/>
      <c r="L138" s="66"/>
      <c r="M138" s="66"/>
      <c r="N138" s="22"/>
      <c r="O138" s="66"/>
      <c r="P138" s="66"/>
      <c r="Q138" s="66"/>
    </row>
    <row r="139" spans="1:17">
      <c r="A139" s="11"/>
      <c r="B139" s="46" t="s">
        <v>333</v>
      </c>
      <c r="C139" s="48" t="s">
        <v>258</v>
      </c>
      <c r="D139" s="48"/>
      <c r="E139" s="41"/>
      <c r="F139" s="41"/>
      <c r="G139" s="83" t="s">
        <v>258</v>
      </c>
      <c r="H139" s="83"/>
      <c r="I139" s="41"/>
      <c r="J139" s="41"/>
      <c r="K139" s="48" t="s">
        <v>268</v>
      </c>
      <c r="L139" s="48"/>
      <c r="M139" s="49" t="s">
        <v>257</v>
      </c>
      <c r="N139" s="41"/>
      <c r="O139" s="83" t="s">
        <v>261</v>
      </c>
      <c r="P139" s="83"/>
      <c r="Q139" s="84" t="s">
        <v>257</v>
      </c>
    </row>
    <row r="140" spans="1:17">
      <c r="A140" s="11"/>
      <c r="B140" s="46"/>
      <c r="C140" s="48"/>
      <c r="D140" s="48"/>
      <c r="E140" s="41"/>
      <c r="F140" s="41"/>
      <c r="G140" s="83"/>
      <c r="H140" s="83"/>
      <c r="I140" s="41"/>
      <c r="J140" s="41"/>
      <c r="K140" s="48"/>
      <c r="L140" s="48"/>
      <c r="M140" s="49"/>
      <c r="N140" s="41"/>
      <c r="O140" s="83"/>
      <c r="P140" s="83"/>
      <c r="Q140" s="84"/>
    </row>
    <row r="141" spans="1:17">
      <c r="A141" s="11"/>
      <c r="B141" s="43" t="s">
        <v>325</v>
      </c>
      <c r="C141" s="36">
        <v>4</v>
      </c>
      <c r="D141" s="36"/>
      <c r="E141" s="38"/>
      <c r="F141" s="38"/>
      <c r="G141" s="78">
        <v>8</v>
      </c>
      <c r="H141" s="78"/>
      <c r="I141" s="38"/>
      <c r="J141" s="38"/>
      <c r="K141" s="36">
        <v>8</v>
      </c>
      <c r="L141" s="36"/>
      <c r="M141" s="38"/>
      <c r="N141" s="38"/>
      <c r="O141" s="78">
        <v>18</v>
      </c>
      <c r="P141" s="78"/>
      <c r="Q141" s="38"/>
    </row>
    <row r="142" spans="1:17">
      <c r="A142" s="11"/>
      <c r="B142" s="43"/>
      <c r="C142" s="36"/>
      <c r="D142" s="36"/>
      <c r="E142" s="38"/>
      <c r="F142" s="38"/>
      <c r="G142" s="78"/>
      <c r="H142" s="78"/>
      <c r="I142" s="38"/>
      <c r="J142" s="38"/>
      <c r="K142" s="36"/>
      <c r="L142" s="36"/>
      <c r="M142" s="38"/>
      <c r="N142" s="38"/>
      <c r="O142" s="78"/>
      <c r="P142" s="78"/>
      <c r="Q142" s="38"/>
    </row>
    <row r="143" spans="1:17" ht="15.75" thickBot="1">
      <c r="A143" s="11"/>
      <c r="B143" s="28" t="s">
        <v>326</v>
      </c>
      <c r="C143" s="64" t="s">
        <v>334</v>
      </c>
      <c r="D143" s="64"/>
      <c r="E143" s="29" t="s">
        <v>257</v>
      </c>
      <c r="F143" s="26"/>
      <c r="G143" s="94" t="s">
        <v>261</v>
      </c>
      <c r="H143" s="94"/>
      <c r="I143" s="76" t="s">
        <v>257</v>
      </c>
      <c r="J143" s="26"/>
      <c r="K143" s="64" t="s">
        <v>335</v>
      </c>
      <c r="L143" s="64"/>
      <c r="M143" s="29" t="s">
        <v>257</v>
      </c>
      <c r="N143" s="26"/>
      <c r="O143" s="94" t="s">
        <v>270</v>
      </c>
      <c r="P143" s="94"/>
      <c r="Q143" s="76" t="s">
        <v>257</v>
      </c>
    </row>
    <row r="144" spans="1:17">
      <c r="A144" s="11"/>
      <c r="B144" s="116" t="s">
        <v>336</v>
      </c>
      <c r="C144" s="72" t="s">
        <v>337</v>
      </c>
      <c r="D144" s="72"/>
      <c r="E144" s="68" t="s">
        <v>257</v>
      </c>
      <c r="F144" s="66"/>
      <c r="G144" s="100">
        <v>7</v>
      </c>
      <c r="H144" s="100"/>
      <c r="I144" s="66"/>
      <c r="J144" s="66"/>
      <c r="K144" s="72" t="s">
        <v>334</v>
      </c>
      <c r="L144" s="72"/>
      <c r="M144" s="68" t="s">
        <v>257</v>
      </c>
      <c r="N144" s="66"/>
      <c r="O144" s="100">
        <v>13</v>
      </c>
      <c r="P144" s="100"/>
      <c r="Q144" s="66"/>
    </row>
    <row r="145" spans="1:17" ht="15.75" thickBot="1">
      <c r="A145" s="11"/>
      <c r="B145" s="50"/>
      <c r="C145" s="40"/>
      <c r="D145" s="40"/>
      <c r="E145" s="52"/>
      <c r="F145" s="39"/>
      <c r="G145" s="79"/>
      <c r="H145" s="79"/>
      <c r="I145" s="39"/>
      <c r="J145" s="39"/>
      <c r="K145" s="40"/>
      <c r="L145" s="40"/>
      <c r="M145" s="52"/>
      <c r="N145" s="39"/>
      <c r="O145" s="79"/>
      <c r="P145" s="79"/>
      <c r="Q145" s="39"/>
    </row>
    <row r="146" spans="1:17">
      <c r="A146" s="11"/>
      <c r="B146" s="115" t="s">
        <v>338</v>
      </c>
      <c r="C146" s="58" t="s">
        <v>258</v>
      </c>
      <c r="D146" s="58"/>
      <c r="E146" s="42"/>
      <c r="F146" s="42"/>
      <c r="G146" s="91" t="s">
        <v>258</v>
      </c>
      <c r="H146" s="91"/>
      <c r="I146" s="42"/>
      <c r="J146" s="42"/>
      <c r="K146" s="58" t="s">
        <v>272</v>
      </c>
      <c r="L146" s="58"/>
      <c r="M146" s="54" t="s">
        <v>257</v>
      </c>
      <c r="N146" s="42"/>
      <c r="O146" s="91" t="s">
        <v>264</v>
      </c>
      <c r="P146" s="91"/>
      <c r="Q146" s="87" t="s">
        <v>257</v>
      </c>
    </row>
    <row r="147" spans="1:17">
      <c r="A147" s="11"/>
      <c r="B147" s="46"/>
      <c r="C147" s="48"/>
      <c r="D147" s="48"/>
      <c r="E147" s="41"/>
      <c r="F147" s="41"/>
      <c r="G147" s="83"/>
      <c r="H147" s="83"/>
      <c r="I147" s="41"/>
      <c r="J147" s="41"/>
      <c r="K147" s="48"/>
      <c r="L147" s="48"/>
      <c r="M147" s="49"/>
      <c r="N147" s="41"/>
      <c r="O147" s="83"/>
      <c r="P147" s="83"/>
      <c r="Q147" s="84"/>
    </row>
    <row r="148" spans="1:17">
      <c r="A148" s="11"/>
      <c r="B148" s="43" t="s">
        <v>339</v>
      </c>
      <c r="C148" s="36" t="s">
        <v>256</v>
      </c>
      <c r="D148" s="36"/>
      <c r="E148" s="44" t="s">
        <v>257</v>
      </c>
      <c r="F148" s="38"/>
      <c r="G148" s="78" t="s">
        <v>340</v>
      </c>
      <c r="H148" s="78"/>
      <c r="I148" s="80" t="s">
        <v>257</v>
      </c>
      <c r="J148" s="38"/>
      <c r="K148" s="36" t="s">
        <v>341</v>
      </c>
      <c r="L148" s="36"/>
      <c r="M148" s="44" t="s">
        <v>257</v>
      </c>
      <c r="N148" s="38"/>
      <c r="O148" s="78">
        <v>45</v>
      </c>
      <c r="P148" s="78"/>
      <c r="Q148" s="38"/>
    </row>
    <row r="149" spans="1:17">
      <c r="A149" s="11"/>
      <c r="B149" s="43"/>
      <c r="C149" s="36"/>
      <c r="D149" s="36"/>
      <c r="E149" s="44"/>
      <c r="F149" s="38"/>
      <c r="G149" s="78"/>
      <c r="H149" s="78"/>
      <c r="I149" s="80"/>
      <c r="J149" s="38"/>
      <c r="K149" s="36"/>
      <c r="L149" s="36"/>
      <c r="M149" s="44"/>
      <c r="N149" s="38"/>
      <c r="O149" s="78"/>
      <c r="P149" s="78"/>
      <c r="Q149" s="38"/>
    </row>
    <row r="150" spans="1:17">
      <c r="A150" s="11"/>
      <c r="B150" s="46" t="s">
        <v>342</v>
      </c>
      <c r="C150" s="48" t="s">
        <v>273</v>
      </c>
      <c r="D150" s="48"/>
      <c r="E150" s="49" t="s">
        <v>257</v>
      </c>
      <c r="F150" s="41"/>
      <c r="G150" s="83">
        <v>4</v>
      </c>
      <c r="H150" s="83"/>
      <c r="I150" s="41"/>
      <c r="J150" s="41"/>
      <c r="K150" s="48" t="s">
        <v>343</v>
      </c>
      <c r="L150" s="48"/>
      <c r="M150" s="49" t="s">
        <v>257</v>
      </c>
      <c r="N150" s="41"/>
      <c r="O150" s="83">
        <v>62</v>
      </c>
      <c r="P150" s="83"/>
      <c r="Q150" s="41"/>
    </row>
    <row r="151" spans="1:17">
      <c r="A151" s="11"/>
      <c r="B151" s="46"/>
      <c r="C151" s="48"/>
      <c r="D151" s="48"/>
      <c r="E151" s="49"/>
      <c r="F151" s="41"/>
      <c r="G151" s="83"/>
      <c r="H151" s="83"/>
      <c r="I151" s="41"/>
      <c r="J151" s="41"/>
      <c r="K151" s="48"/>
      <c r="L151" s="48"/>
      <c r="M151" s="49"/>
      <c r="N151" s="41"/>
      <c r="O151" s="83"/>
      <c r="P151" s="83"/>
      <c r="Q151" s="41"/>
    </row>
    <row r="152" spans="1:17">
      <c r="A152" s="11"/>
      <c r="B152" s="43" t="s">
        <v>344</v>
      </c>
      <c r="C152" s="36" t="s">
        <v>345</v>
      </c>
      <c r="D152" s="36"/>
      <c r="E152" s="44" t="s">
        <v>257</v>
      </c>
      <c r="F152" s="38"/>
      <c r="G152" s="78">
        <v>134</v>
      </c>
      <c r="H152" s="78"/>
      <c r="I152" s="38"/>
      <c r="J152" s="38"/>
      <c r="K152" s="36" t="s">
        <v>346</v>
      </c>
      <c r="L152" s="36"/>
      <c r="M152" s="44" t="s">
        <v>257</v>
      </c>
      <c r="N152" s="38"/>
      <c r="O152" s="78">
        <v>563</v>
      </c>
      <c r="P152" s="78"/>
      <c r="Q152" s="38"/>
    </row>
    <row r="153" spans="1:17">
      <c r="A153" s="11"/>
      <c r="B153" s="43"/>
      <c r="C153" s="36"/>
      <c r="D153" s="36"/>
      <c r="E153" s="44"/>
      <c r="F153" s="38"/>
      <c r="G153" s="78"/>
      <c r="H153" s="78"/>
      <c r="I153" s="38"/>
      <c r="J153" s="38"/>
      <c r="K153" s="36"/>
      <c r="L153" s="36"/>
      <c r="M153" s="44"/>
      <c r="N153" s="38"/>
      <c r="O153" s="78"/>
      <c r="P153" s="78"/>
      <c r="Q153" s="38"/>
    </row>
    <row r="154" spans="1:17">
      <c r="A154" s="11"/>
      <c r="B154" s="28" t="s">
        <v>347</v>
      </c>
      <c r="C154" s="48" t="s">
        <v>348</v>
      </c>
      <c r="D154" s="48"/>
      <c r="E154" s="29" t="s">
        <v>257</v>
      </c>
      <c r="F154" s="26"/>
      <c r="G154" s="83" t="s">
        <v>349</v>
      </c>
      <c r="H154" s="83"/>
      <c r="I154" s="76" t="s">
        <v>257</v>
      </c>
      <c r="J154" s="26"/>
      <c r="K154" s="48" t="s">
        <v>350</v>
      </c>
      <c r="L154" s="48"/>
      <c r="M154" s="29" t="s">
        <v>257</v>
      </c>
      <c r="N154" s="26"/>
      <c r="O154" s="83" t="s">
        <v>351</v>
      </c>
      <c r="P154" s="83"/>
      <c r="Q154" s="76" t="s">
        <v>257</v>
      </c>
    </row>
    <row r="155" spans="1:17">
      <c r="A155" s="11"/>
      <c r="B155" s="43" t="s">
        <v>352</v>
      </c>
      <c r="C155" s="36">
        <v>45</v>
      </c>
      <c r="D155" s="36"/>
      <c r="E155" s="38"/>
      <c r="F155" s="38"/>
      <c r="G155" s="78" t="s">
        <v>261</v>
      </c>
      <c r="H155" s="78"/>
      <c r="I155" s="80" t="s">
        <v>257</v>
      </c>
      <c r="J155" s="38"/>
      <c r="K155" s="36">
        <v>52</v>
      </c>
      <c r="L155" s="36"/>
      <c r="M155" s="38"/>
      <c r="N155" s="38"/>
      <c r="O155" s="78" t="s">
        <v>264</v>
      </c>
      <c r="P155" s="78"/>
      <c r="Q155" s="80" t="s">
        <v>257</v>
      </c>
    </row>
    <row r="156" spans="1:17">
      <c r="A156" s="11"/>
      <c r="B156" s="43"/>
      <c r="C156" s="36"/>
      <c r="D156" s="36"/>
      <c r="E156" s="38"/>
      <c r="F156" s="38"/>
      <c r="G156" s="78"/>
      <c r="H156" s="78"/>
      <c r="I156" s="80"/>
      <c r="J156" s="38"/>
      <c r="K156" s="36"/>
      <c r="L156" s="36"/>
      <c r="M156" s="38"/>
      <c r="N156" s="38"/>
      <c r="O156" s="78"/>
      <c r="P156" s="78"/>
      <c r="Q156" s="80"/>
    </row>
    <row r="157" spans="1:17">
      <c r="A157" s="11"/>
      <c r="B157" s="46" t="s">
        <v>178</v>
      </c>
      <c r="C157" s="48" t="s">
        <v>258</v>
      </c>
      <c r="D157" s="48"/>
      <c r="E157" s="41"/>
      <c r="F157" s="41"/>
      <c r="G157" s="83" t="s">
        <v>258</v>
      </c>
      <c r="H157" s="83"/>
      <c r="I157" s="41"/>
      <c r="J157" s="41"/>
      <c r="K157" s="48" t="s">
        <v>353</v>
      </c>
      <c r="L157" s="48"/>
      <c r="M157" s="49" t="s">
        <v>257</v>
      </c>
      <c r="N157" s="41"/>
      <c r="O157" s="83" t="s">
        <v>258</v>
      </c>
      <c r="P157" s="83"/>
      <c r="Q157" s="41"/>
    </row>
    <row r="158" spans="1:17" ht="15.75" thickBot="1">
      <c r="A158" s="11"/>
      <c r="B158" s="61"/>
      <c r="C158" s="64"/>
      <c r="D158" s="64"/>
      <c r="E158" s="63"/>
      <c r="F158" s="63"/>
      <c r="G158" s="94"/>
      <c r="H158" s="94"/>
      <c r="I158" s="63"/>
      <c r="J158" s="63"/>
      <c r="K158" s="64"/>
      <c r="L158" s="64"/>
      <c r="M158" s="65"/>
      <c r="N158" s="63"/>
      <c r="O158" s="94"/>
      <c r="P158" s="94"/>
      <c r="Q158" s="63"/>
    </row>
    <row r="159" spans="1:17">
      <c r="A159" s="11"/>
      <c r="B159" s="116" t="s">
        <v>136</v>
      </c>
      <c r="C159" s="68" t="s">
        <v>255</v>
      </c>
      <c r="D159" s="72" t="s">
        <v>354</v>
      </c>
      <c r="E159" s="68" t="s">
        <v>257</v>
      </c>
      <c r="F159" s="66"/>
      <c r="G159" s="96" t="s">
        <v>255</v>
      </c>
      <c r="H159" s="100">
        <v>40</v>
      </c>
      <c r="I159" s="66"/>
      <c r="J159" s="66"/>
      <c r="K159" s="68" t="s">
        <v>255</v>
      </c>
      <c r="L159" s="72" t="s">
        <v>355</v>
      </c>
      <c r="M159" s="68" t="s">
        <v>257</v>
      </c>
      <c r="N159" s="66"/>
      <c r="O159" s="96" t="s">
        <v>255</v>
      </c>
      <c r="P159" s="100">
        <v>350</v>
      </c>
      <c r="Q159" s="66"/>
    </row>
    <row r="160" spans="1:17" ht="15.75" thickBot="1">
      <c r="A160" s="11"/>
      <c r="B160" s="117"/>
      <c r="C160" s="69"/>
      <c r="D160" s="73"/>
      <c r="E160" s="69"/>
      <c r="F160" s="67"/>
      <c r="G160" s="97"/>
      <c r="H160" s="101"/>
      <c r="I160" s="67"/>
      <c r="J160" s="67"/>
      <c r="K160" s="69"/>
      <c r="L160" s="73"/>
      <c r="M160" s="69"/>
      <c r="N160" s="67"/>
      <c r="O160" s="97"/>
      <c r="P160" s="101"/>
      <c r="Q160" s="67"/>
    </row>
    <row r="161" spans="1:25" ht="15.75" thickTop="1">
      <c r="A161" s="11" t="s">
        <v>889</v>
      </c>
      <c r="B161" s="10" t="s">
        <v>5</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34"/>
      <c r="C162" s="34"/>
      <c r="D162" s="34"/>
      <c r="E162" s="34"/>
      <c r="F162" s="34"/>
      <c r="G162" s="34"/>
      <c r="H162" s="34"/>
      <c r="I162" s="34"/>
      <c r="J162" s="34"/>
      <c r="K162" s="34"/>
      <c r="L162" s="34"/>
      <c r="M162" s="34"/>
      <c r="N162" s="34"/>
      <c r="O162" s="34"/>
      <c r="P162" s="34"/>
      <c r="Q162" s="34"/>
    </row>
    <row r="163" spans="1:25">
      <c r="A163" s="11"/>
      <c r="B163" s="18"/>
      <c r="C163" s="18"/>
      <c r="D163" s="18"/>
      <c r="E163" s="18"/>
      <c r="F163" s="18"/>
      <c r="G163" s="18"/>
      <c r="H163" s="18"/>
      <c r="I163" s="18"/>
      <c r="J163" s="18"/>
      <c r="K163" s="18"/>
      <c r="L163" s="18"/>
      <c r="M163" s="18"/>
      <c r="N163" s="18"/>
      <c r="O163" s="18"/>
      <c r="P163" s="18"/>
      <c r="Q163" s="18"/>
    </row>
    <row r="164" spans="1:25">
      <c r="A164" s="11"/>
      <c r="B164" s="22"/>
      <c r="C164" s="78" t="s">
        <v>317</v>
      </c>
      <c r="D164" s="78"/>
      <c r="E164" s="78"/>
      <c r="F164" s="78"/>
      <c r="G164" s="78"/>
      <c r="H164" s="78"/>
      <c r="I164" s="22"/>
      <c r="J164" s="22"/>
      <c r="K164" s="78" t="s">
        <v>318</v>
      </c>
      <c r="L164" s="78"/>
      <c r="M164" s="78"/>
      <c r="N164" s="78"/>
      <c r="O164" s="78"/>
      <c r="P164" s="78"/>
      <c r="Q164" s="22"/>
    </row>
    <row r="165" spans="1:25" ht="15.75" thickBot="1">
      <c r="A165" s="11"/>
      <c r="B165" s="22"/>
      <c r="C165" s="120">
        <v>41912</v>
      </c>
      <c r="D165" s="120"/>
      <c r="E165" s="120"/>
      <c r="F165" s="120"/>
      <c r="G165" s="120"/>
      <c r="H165" s="120"/>
      <c r="I165" s="23"/>
      <c r="J165" s="22"/>
      <c r="K165" s="120">
        <v>41912</v>
      </c>
      <c r="L165" s="120"/>
      <c r="M165" s="120"/>
      <c r="N165" s="120"/>
      <c r="O165" s="120"/>
      <c r="P165" s="120"/>
      <c r="Q165" s="23"/>
    </row>
    <row r="166" spans="1:25">
      <c r="A166" s="11"/>
      <c r="B166" s="80" t="s">
        <v>252</v>
      </c>
      <c r="C166" s="72">
        <v>2014</v>
      </c>
      <c r="D166" s="72"/>
      <c r="E166" s="66"/>
      <c r="F166" s="66"/>
      <c r="G166" s="100">
        <v>2013</v>
      </c>
      <c r="H166" s="100"/>
      <c r="I166" s="66"/>
      <c r="J166" s="66"/>
      <c r="K166" s="72">
        <v>2014</v>
      </c>
      <c r="L166" s="72"/>
      <c r="M166" s="66"/>
      <c r="N166" s="66"/>
      <c r="O166" s="100">
        <v>2013</v>
      </c>
      <c r="P166" s="100"/>
      <c r="Q166" s="66"/>
    </row>
    <row r="167" spans="1:25" ht="15.75" thickBot="1">
      <c r="A167" s="11"/>
      <c r="B167" s="86"/>
      <c r="C167" s="40"/>
      <c r="D167" s="40"/>
      <c r="E167" s="39"/>
      <c r="F167" s="39"/>
      <c r="G167" s="79"/>
      <c r="H167" s="79"/>
      <c r="I167" s="39"/>
      <c r="J167" s="39"/>
      <c r="K167" s="40"/>
      <c r="L167" s="40"/>
      <c r="M167" s="39"/>
      <c r="N167" s="39"/>
      <c r="O167" s="79"/>
      <c r="P167" s="79"/>
      <c r="Q167" s="39"/>
    </row>
    <row r="168" spans="1:25">
      <c r="A168" s="11"/>
      <c r="B168" s="125" t="s">
        <v>357</v>
      </c>
      <c r="C168" s="54" t="s">
        <v>255</v>
      </c>
      <c r="D168" s="58">
        <v>24</v>
      </c>
      <c r="E168" s="42"/>
      <c r="F168" s="42"/>
      <c r="G168" s="87" t="s">
        <v>255</v>
      </c>
      <c r="H168" s="91">
        <v>40</v>
      </c>
      <c r="I168" s="42"/>
      <c r="J168" s="42"/>
      <c r="K168" s="54" t="s">
        <v>255</v>
      </c>
      <c r="L168" s="58">
        <v>37</v>
      </c>
      <c r="M168" s="42"/>
      <c r="N168" s="42"/>
      <c r="O168" s="87" t="s">
        <v>255</v>
      </c>
      <c r="P168" s="91">
        <v>43</v>
      </c>
      <c r="Q168" s="42"/>
    </row>
    <row r="169" spans="1:25">
      <c r="A169" s="11"/>
      <c r="B169" s="124"/>
      <c r="C169" s="49"/>
      <c r="D169" s="48"/>
      <c r="E169" s="41"/>
      <c r="F169" s="41"/>
      <c r="G169" s="84"/>
      <c r="H169" s="83"/>
      <c r="I169" s="41"/>
      <c r="J169" s="41"/>
      <c r="K169" s="49"/>
      <c r="L169" s="48"/>
      <c r="M169" s="41"/>
      <c r="N169" s="41"/>
      <c r="O169" s="84"/>
      <c r="P169" s="83"/>
      <c r="Q169" s="41"/>
    </row>
    <row r="170" spans="1:25">
      <c r="A170" s="11"/>
      <c r="B170" s="43" t="s">
        <v>358</v>
      </c>
      <c r="C170" s="36">
        <v>2</v>
      </c>
      <c r="D170" s="36"/>
      <c r="E170" s="38"/>
      <c r="F170" s="38"/>
      <c r="G170" s="78">
        <v>1</v>
      </c>
      <c r="H170" s="78"/>
      <c r="I170" s="38"/>
      <c r="J170" s="38"/>
      <c r="K170" s="36">
        <v>9</v>
      </c>
      <c r="L170" s="36"/>
      <c r="M170" s="38"/>
      <c r="N170" s="38"/>
      <c r="O170" s="78">
        <v>5</v>
      </c>
      <c r="P170" s="78"/>
      <c r="Q170" s="38"/>
    </row>
    <row r="171" spans="1:25">
      <c r="A171" s="11"/>
      <c r="B171" s="43"/>
      <c r="C171" s="36"/>
      <c r="D171" s="36"/>
      <c r="E171" s="38"/>
      <c r="F171" s="38"/>
      <c r="G171" s="78"/>
      <c r="H171" s="78"/>
      <c r="I171" s="38"/>
      <c r="J171" s="38"/>
      <c r="K171" s="36"/>
      <c r="L171" s="36"/>
      <c r="M171" s="38"/>
      <c r="N171" s="38"/>
      <c r="O171" s="78"/>
      <c r="P171" s="78"/>
      <c r="Q171" s="38"/>
    </row>
    <row r="172" spans="1:25">
      <c r="A172" s="11"/>
      <c r="B172" s="46" t="s">
        <v>359</v>
      </c>
      <c r="C172" s="48">
        <v>2</v>
      </c>
      <c r="D172" s="48"/>
      <c r="E172" s="41"/>
      <c r="F172" s="41"/>
      <c r="G172" s="83" t="s">
        <v>258</v>
      </c>
      <c r="H172" s="83"/>
      <c r="I172" s="41"/>
      <c r="J172" s="41"/>
      <c r="K172" s="48">
        <v>5</v>
      </c>
      <c r="L172" s="48"/>
      <c r="M172" s="41"/>
      <c r="N172" s="41"/>
      <c r="O172" s="83">
        <v>3</v>
      </c>
      <c r="P172" s="83"/>
      <c r="Q172" s="41"/>
    </row>
    <row r="173" spans="1:25">
      <c r="A173" s="11"/>
      <c r="B173" s="46"/>
      <c r="C173" s="48"/>
      <c r="D173" s="48"/>
      <c r="E173" s="41"/>
      <c r="F173" s="41"/>
      <c r="G173" s="83"/>
      <c r="H173" s="83"/>
      <c r="I173" s="41"/>
      <c r="J173" s="41"/>
      <c r="K173" s="48"/>
      <c r="L173" s="48"/>
      <c r="M173" s="41"/>
      <c r="N173" s="41"/>
      <c r="O173" s="83"/>
      <c r="P173" s="83"/>
      <c r="Q173" s="41"/>
    </row>
    <row r="174" spans="1:25" ht="27" thickBot="1">
      <c r="A174" s="11"/>
      <c r="B174" s="121" t="s">
        <v>360</v>
      </c>
      <c r="C174" s="40" t="s">
        <v>322</v>
      </c>
      <c r="D174" s="40"/>
      <c r="E174" s="122" t="s">
        <v>257</v>
      </c>
      <c r="F174" s="23"/>
      <c r="G174" s="79" t="s">
        <v>272</v>
      </c>
      <c r="H174" s="79"/>
      <c r="I174" s="123" t="s">
        <v>257</v>
      </c>
      <c r="J174" s="23"/>
      <c r="K174" s="40" t="s">
        <v>279</v>
      </c>
      <c r="L174" s="40"/>
      <c r="M174" s="122" t="s">
        <v>257</v>
      </c>
      <c r="N174" s="23"/>
      <c r="O174" s="79" t="s">
        <v>273</v>
      </c>
      <c r="P174" s="79"/>
      <c r="Q174" s="123" t="s">
        <v>257</v>
      </c>
    </row>
    <row r="175" spans="1:25">
      <c r="A175" s="11"/>
      <c r="B175" s="125" t="s">
        <v>361</v>
      </c>
      <c r="C175" s="54" t="s">
        <v>255</v>
      </c>
      <c r="D175" s="58">
        <v>17</v>
      </c>
      <c r="E175" s="42"/>
      <c r="F175" s="42"/>
      <c r="G175" s="87" t="s">
        <v>255</v>
      </c>
      <c r="H175" s="91">
        <v>38</v>
      </c>
      <c r="I175" s="42"/>
      <c r="J175" s="42"/>
      <c r="K175" s="54" t="s">
        <v>255</v>
      </c>
      <c r="L175" s="58">
        <v>17</v>
      </c>
      <c r="M175" s="42"/>
      <c r="N175" s="42"/>
      <c r="O175" s="87" t="s">
        <v>255</v>
      </c>
      <c r="P175" s="91">
        <v>38</v>
      </c>
      <c r="Q175" s="42"/>
    </row>
    <row r="176" spans="1:25" ht="15.75" thickBot="1">
      <c r="A176" s="11"/>
      <c r="B176" s="126"/>
      <c r="C176" s="55"/>
      <c r="D176" s="59"/>
      <c r="E176" s="53"/>
      <c r="F176" s="53"/>
      <c r="G176" s="88"/>
      <c r="H176" s="92"/>
      <c r="I176" s="53"/>
      <c r="J176" s="53"/>
      <c r="K176" s="55"/>
      <c r="L176" s="59"/>
      <c r="M176" s="53"/>
      <c r="N176" s="53"/>
      <c r="O176" s="88"/>
      <c r="P176" s="92"/>
      <c r="Q176" s="53"/>
    </row>
    <row r="177" spans="1:25" ht="15.75" thickTop="1">
      <c r="A177" s="11" t="s">
        <v>890</v>
      </c>
      <c r="B177" s="10" t="s">
        <v>5</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c r="A178" s="11"/>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row>
    <row r="179" spans="1:25">
      <c r="A179" s="11"/>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ht="15.75" thickBot="1">
      <c r="A180" s="11"/>
      <c r="B180" s="22"/>
      <c r="C180" s="40" t="s">
        <v>365</v>
      </c>
      <c r="D180" s="40"/>
      <c r="E180" s="40"/>
      <c r="F180" s="40"/>
      <c r="G180" s="40"/>
      <c r="H180" s="40"/>
      <c r="I180" s="23"/>
      <c r="J180" s="23"/>
      <c r="K180" s="40" t="s">
        <v>366</v>
      </c>
      <c r="L180" s="40"/>
      <c r="M180" s="40"/>
      <c r="N180" s="40"/>
      <c r="O180" s="40"/>
      <c r="P180" s="40"/>
      <c r="Q180" s="23"/>
      <c r="R180" s="23"/>
      <c r="S180" s="40" t="s">
        <v>139</v>
      </c>
      <c r="T180" s="40"/>
      <c r="U180" s="40"/>
      <c r="V180" s="40"/>
      <c r="W180" s="40"/>
      <c r="X180" s="40"/>
      <c r="Y180" s="23"/>
    </row>
    <row r="181" spans="1:25">
      <c r="A181" s="11"/>
      <c r="B181" s="35">
        <v>41912</v>
      </c>
      <c r="C181" s="72" t="s">
        <v>367</v>
      </c>
      <c r="D181" s="72"/>
      <c r="E181" s="66"/>
      <c r="F181" s="66"/>
      <c r="G181" s="72" t="s">
        <v>244</v>
      </c>
      <c r="H181" s="72"/>
      <c r="I181" s="66"/>
      <c r="J181" s="66"/>
      <c r="K181" s="72" t="s">
        <v>367</v>
      </c>
      <c r="L181" s="72"/>
      <c r="M181" s="66"/>
      <c r="N181" s="66"/>
      <c r="O181" s="72" t="s">
        <v>244</v>
      </c>
      <c r="P181" s="72"/>
      <c r="Q181" s="66"/>
      <c r="R181" s="66"/>
      <c r="S181" s="72" t="s">
        <v>367</v>
      </c>
      <c r="T181" s="72"/>
      <c r="U181" s="66"/>
      <c r="V181" s="66"/>
      <c r="W181" s="72" t="s">
        <v>244</v>
      </c>
      <c r="X181" s="72"/>
      <c r="Y181" s="66"/>
    </row>
    <row r="182" spans="1:25">
      <c r="A182" s="11"/>
      <c r="B182" s="35"/>
      <c r="C182" s="36"/>
      <c r="D182" s="36"/>
      <c r="E182" s="38"/>
      <c r="F182" s="38"/>
      <c r="G182" s="36" t="s">
        <v>245</v>
      </c>
      <c r="H182" s="36"/>
      <c r="I182" s="38"/>
      <c r="J182" s="38"/>
      <c r="K182" s="36"/>
      <c r="L182" s="36"/>
      <c r="M182" s="38"/>
      <c r="N182" s="38"/>
      <c r="O182" s="36" t="s">
        <v>245</v>
      </c>
      <c r="P182" s="36"/>
      <c r="Q182" s="38"/>
      <c r="R182" s="38"/>
      <c r="S182" s="36"/>
      <c r="T182" s="36"/>
      <c r="U182" s="38"/>
      <c r="V182" s="38"/>
      <c r="W182" s="36" t="s">
        <v>245</v>
      </c>
      <c r="X182" s="36"/>
      <c r="Y182" s="38"/>
    </row>
    <row r="183" spans="1:25" ht="15.75" thickBot="1">
      <c r="A183" s="11"/>
      <c r="B183" s="123" t="s">
        <v>252</v>
      </c>
      <c r="C183" s="40"/>
      <c r="D183" s="40"/>
      <c r="E183" s="39"/>
      <c r="F183" s="23"/>
      <c r="G183" s="40" t="s">
        <v>368</v>
      </c>
      <c r="H183" s="40"/>
      <c r="I183" s="39"/>
      <c r="J183" s="23"/>
      <c r="K183" s="40"/>
      <c r="L183" s="40"/>
      <c r="M183" s="39"/>
      <c r="N183" s="23"/>
      <c r="O183" s="40" t="s">
        <v>368</v>
      </c>
      <c r="P183" s="40"/>
      <c r="Q183" s="39"/>
      <c r="R183" s="23"/>
      <c r="S183" s="40"/>
      <c r="T183" s="40"/>
      <c r="U183" s="39"/>
      <c r="V183" s="23"/>
      <c r="W183" s="40" t="s">
        <v>368</v>
      </c>
      <c r="X183" s="40"/>
      <c r="Y183" s="39"/>
    </row>
    <row r="184" spans="1:25">
      <c r="A184" s="11"/>
      <c r="B184" s="115" t="s">
        <v>254</v>
      </c>
      <c r="C184" s="54" t="s">
        <v>255</v>
      </c>
      <c r="D184" s="58">
        <v>439</v>
      </c>
      <c r="E184" s="42"/>
      <c r="F184" s="42"/>
      <c r="G184" s="54" t="s">
        <v>255</v>
      </c>
      <c r="H184" s="58" t="s">
        <v>264</v>
      </c>
      <c r="I184" s="54" t="s">
        <v>257</v>
      </c>
      <c r="J184" s="42"/>
      <c r="K184" s="54" t="s">
        <v>255</v>
      </c>
      <c r="L184" s="58">
        <v>943</v>
      </c>
      <c r="M184" s="42"/>
      <c r="N184" s="42"/>
      <c r="O184" s="54" t="s">
        <v>255</v>
      </c>
      <c r="P184" s="58" t="s">
        <v>321</v>
      </c>
      <c r="Q184" s="54" t="s">
        <v>257</v>
      </c>
      <c r="R184" s="42"/>
      <c r="S184" s="54" t="s">
        <v>255</v>
      </c>
      <c r="T184" s="56">
        <v>1382</v>
      </c>
      <c r="U184" s="42"/>
      <c r="V184" s="42"/>
      <c r="W184" s="54" t="s">
        <v>255</v>
      </c>
      <c r="X184" s="58" t="s">
        <v>284</v>
      </c>
      <c r="Y184" s="54" t="s">
        <v>257</v>
      </c>
    </row>
    <row r="185" spans="1:25">
      <c r="A185" s="11"/>
      <c r="B185" s="46"/>
      <c r="C185" s="49"/>
      <c r="D185" s="48"/>
      <c r="E185" s="41"/>
      <c r="F185" s="41"/>
      <c r="G185" s="49"/>
      <c r="H185" s="48"/>
      <c r="I185" s="49"/>
      <c r="J185" s="41"/>
      <c r="K185" s="49"/>
      <c r="L185" s="48"/>
      <c r="M185" s="41"/>
      <c r="N185" s="41"/>
      <c r="O185" s="49"/>
      <c r="P185" s="48"/>
      <c r="Q185" s="49"/>
      <c r="R185" s="41"/>
      <c r="S185" s="49"/>
      <c r="T185" s="47"/>
      <c r="U185" s="41"/>
      <c r="V185" s="41"/>
      <c r="W185" s="49"/>
      <c r="X185" s="48"/>
      <c r="Y185" s="49"/>
    </row>
    <row r="186" spans="1:25">
      <c r="A186" s="11"/>
      <c r="B186" s="43" t="s">
        <v>259</v>
      </c>
      <c r="C186" s="45">
        <v>2420</v>
      </c>
      <c r="D186" s="45"/>
      <c r="E186" s="38"/>
      <c r="F186" s="38"/>
      <c r="G186" s="36" t="s">
        <v>279</v>
      </c>
      <c r="H186" s="36"/>
      <c r="I186" s="44" t="s">
        <v>257</v>
      </c>
      <c r="J186" s="38"/>
      <c r="K186" s="36">
        <v>916</v>
      </c>
      <c r="L186" s="36"/>
      <c r="M186" s="38"/>
      <c r="N186" s="38"/>
      <c r="O186" s="36" t="s">
        <v>256</v>
      </c>
      <c r="P186" s="36"/>
      <c r="Q186" s="44" t="s">
        <v>257</v>
      </c>
      <c r="R186" s="38"/>
      <c r="S186" s="45">
        <v>3336</v>
      </c>
      <c r="T186" s="45"/>
      <c r="U186" s="38"/>
      <c r="V186" s="38"/>
      <c r="W186" s="36" t="s">
        <v>343</v>
      </c>
      <c r="X186" s="36"/>
      <c r="Y186" s="44" t="s">
        <v>257</v>
      </c>
    </row>
    <row r="187" spans="1:25">
      <c r="A187" s="11"/>
      <c r="B187" s="43"/>
      <c r="C187" s="45"/>
      <c r="D187" s="45"/>
      <c r="E187" s="38"/>
      <c r="F187" s="38"/>
      <c r="G187" s="36"/>
      <c r="H187" s="36"/>
      <c r="I187" s="44"/>
      <c r="J187" s="38"/>
      <c r="K187" s="36"/>
      <c r="L187" s="36"/>
      <c r="M187" s="38"/>
      <c r="N187" s="38"/>
      <c r="O187" s="36"/>
      <c r="P187" s="36"/>
      <c r="Q187" s="44"/>
      <c r="R187" s="38"/>
      <c r="S187" s="45"/>
      <c r="T187" s="45"/>
      <c r="U187" s="38"/>
      <c r="V187" s="38"/>
      <c r="W187" s="36"/>
      <c r="X187" s="36"/>
      <c r="Y187" s="44"/>
    </row>
    <row r="188" spans="1:25">
      <c r="A188" s="11"/>
      <c r="B188" s="46" t="s">
        <v>262</v>
      </c>
      <c r="C188" s="47">
        <v>4943</v>
      </c>
      <c r="D188" s="47"/>
      <c r="E188" s="41"/>
      <c r="F188" s="41"/>
      <c r="G188" s="48" t="s">
        <v>266</v>
      </c>
      <c r="H188" s="48"/>
      <c r="I188" s="49" t="s">
        <v>257</v>
      </c>
      <c r="J188" s="41"/>
      <c r="K188" s="48">
        <v>854</v>
      </c>
      <c r="L188" s="48"/>
      <c r="M188" s="41"/>
      <c r="N188" s="41"/>
      <c r="O188" s="48" t="s">
        <v>369</v>
      </c>
      <c r="P188" s="48"/>
      <c r="Q188" s="49" t="s">
        <v>257</v>
      </c>
      <c r="R188" s="41"/>
      <c r="S188" s="47">
        <v>5797</v>
      </c>
      <c r="T188" s="47"/>
      <c r="U188" s="41"/>
      <c r="V188" s="41"/>
      <c r="W188" s="48" t="s">
        <v>329</v>
      </c>
      <c r="X188" s="48"/>
      <c r="Y188" s="49" t="s">
        <v>257</v>
      </c>
    </row>
    <row r="189" spans="1:25">
      <c r="A189" s="11"/>
      <c r="B189" s="46"/>
      <c r="C189" s="47"/>
      <c r="D189" s="47"/>
      <c r="E189" s="41"/>
      <c r="F189" s="41"/>
      <c r="G189" s="48"/>
      <c r="H189" s="48"/>
      <c r="I189" s="49"/>
      <c r="J189" s="41"/>
      <c r="K189" s="48"/>
      <c r="L189" s="48"/>
      <c r="M189" s="41"/>
      <c r="N189" s="41"/>
      <c r="O189" s="48"/>
      <c r="P189" s="48"/>
      <c r="Q189" s="49"/>
      <c r="R189" s="41"/>
      <c r="S189" s="47"/>
      <c r="T189" s="47"/>
      <c r="U189" s="41"/>
      <c r="V189" s="41"/>
      <c r="W189" s="48"/>
      <c r="X189" s="48"/>
      <c r="Y189" s="49"/>
    </row>
    <row r="190" spans="1:25">
      <c r="A190" s="11"/>
      <c r="B190" s="43" t="s">
        <v>265</v>
      </c>
      <c r="C190" s="45">
        <v>2206</v>
      </c>
      <c r="D190" s="45"/>
      <c r="E190" s="38"/>
      <c r="F190" s="38"/>
      <c r="G190" s="36" t="s">
        <v>322</v>
      </c>
      <c r="H190" s="36"/>
      <c r="I190" s="44" t="s">
        <v>257</v>
      </c>
      <c r="J190" s="38"/>
      <c r="K190" s="45">
        <v>2050</v>
      </c>
      <c r="L190" s="45"/>
      <c r="M190" s="38"/>
      <c r="N190" s="38"/>
      <c r="O190" s="36" t="s">
        <v>370</v>
      </c>
      <c r="P190" s="36"/>
      <c r="Q190" s="44" t="s">
        <v>257</v>
      </c>
      <c r="R190" s="38"/>
      <c r="S190" s="45">
        <v>4256</v>
      </c>
      <c r="T190" s="45"/>
      <c r="U190" s="38"/>
      <c r="V190" s="38"/>
      <c r="W190" s="36" t="s">
        <v>371</v>
      </c>
      <c r="X190" s="36"/>
      <c r="Y190" s="44" t="s">
        <v>257</v>
      </c>
    </row>
    <row r="191" spans="1:25">
      <c r="A191" s="11"/>
      <c r="B191" s="43"/>
      <c r="C191" s="45"/>
      <c r="D191" s="45"/>
      <c r="E191" s="38"/>
      <c r="F191" s="38"/>
      <c r="G191" s="36"/>
      <c r="H191" s="36"/>
      <c r="I191" s="44"/>
      <c r="J191" s="38"/>
      <c r="K191" s="45"/>
      <c r="L191" s="45"/>
      <c r="M191" s="38"/>
      <c r="N191" s="38"/>
      <c r="O191" s="36"/>
      <c r="P191" s="36"/>
      <c r="Q191" s="44"/>
      <c r="R191" s="38"/>
      <c r="S191" s="45"/>
      <c r="T191" s="45"/>
      <c r="U191" s="38"/>
      <c r="V191" s="38"/>
      <c r="W191" s="36"/>
      <c r="X191" s="36"/>
      <c r="Y191" s="44"/>
    </row>
    <row r="192" spans="1:25">
      <c r="A192" s="11"/>
      <c r="B192" s="124" t="s">
        <v>267</v>
      </c>
      <c r="C192" s="48">
        <v>311</v>
      </c>
      <c r="D192" s="48"/>
      <c r="E192" s="41"/>
      <c r="F192" s="41"/>
      <c r="G192" s="48" t="s">
        <v>261</v>
      </c>
      <c r="H192" s="48"/>
      <c r="I192" s="49" t="s">
        <v>257</v>
      </c>
      <c r="J192" s="41"/>
      <c r="K192" s="48">
        <v>673</v>
      </c>
      <c r="L192" s="48"/>
      <c r="M192" s="41"/>
      <c r="N192" s="41"/>
      <c r="O192" s="48" t="s">
        <v>353</v>
      </c>
      <c r="P192" s="48"/>
      <c r="Q192" s="49" t="s">
        <v>257</v>
      </c>
      <c r="R192" s="41"/>
      <c r="S192" s="48">
        <v>984</v>
      </c>
      <c r="T192" s="48"/>
      <c r="U192" s="41"/>
      <c r="V192" s="41"/>
      <c r="W192" s="48" t="s">
        <v>372</v>
      </c>
      <c r="X192" s="48"/>
      <c r="Y192" s="49" t="s">
        <v>257</v>
      </c>
    </row>
    <row r="193" spans="1:25" ht="15.75" thickBot="1">
      <c r="A193" s="11"/>
      <c r="B193" s="127"/>
      <c r="C193" s="64"/>
      <c r="D193" s="64"/>
      <c r="E193" s="63"/>
      <c r="F193" s="63"/>
      <c r="G193" s="64"/>
      <c r="H193" s="64"/>
      <c r="I193" s="65"/>
      <c r="J193" s="63"/>
      <c r="K193" s="64"/>
      <c r="L193" s="64"/>
      <c r="M193" s="63"/>
      <c r="N193" s="63"/>
      <c r="O193" s="64"/>
      <c r="P193" s="64"/>
      <c r="Q193" s="65"/>
      <c r="R193" s="63"/>
      <c r="S193" s="64"/>
      <c r="T193" s="64"/>
      <c r="U193" s="63"/>
      <c r="V193" s="63"/>
      <c r="W193" s="64"/>
      <c r="X193" s="64"/>
      <c r="Y193" s="65"/>
    </row>
    <row r="194" spans="1:25">
      <c r="A194" s="11"/>
      <c r="B194" s="116" t="s">
        <v>331</v>
      </c>
      <c r="C194" s="70">
        <v>10319</v>
      </c>
      <c r="D194" s="70"/>
      <c r="E194" s="66"/>
      <c r="F194" s="66"/>
      <c r="G194" s="72" t="s">
        <v>354</v>
      </c>
      <c r="H194" s="72"/>
      <c r="I194" s="68" t="s">
        <v>257</v>
      </c>
      <c r="J194" s="66"/>
      <c r="K194" s="70">
        <v>5436</v>
      </c>
      <c r="L194" s="70"/>
      <c r="M194" s="66"/>
      <c r="N194" s="66"/>
      <c r="O194" s="72" t="s">
        <v>373</v>
      </c>
      <c r="P194" s="72"/>
      <c r="Q194" s="68" t="s">
        <v>257</v>
      </c>
      <c r="R194" s="66"/>
      <c r="S194" s="70">
        <v>15755</v>
      </c>
      <c r="T194" s="70"/>
      <c r="U194" s="66"/>
      <c r="V194" s="66"/>
      <c r="W194" s="72" t="s">
        <v>374</v>
      </c>
      <c r="X194" s="72"/>
      <c r="Y194" s="68" t="s">
        <v>257</v>
      </c>
    </row>
    <row r="195" spans="1:25">
      <c r="A195" s="11"/>
      <c r="B195" s="43"/>
      <c r="C195" s="45"/>
      <c r="D195" s="45"/>
      <c r="E195" s="38"/>
      <c r="F195" s="38"/>
      <c r="G195" s="36"/>
      <c r="H195" s="36"/>
      <c r="I195" s="44"/>
      <c r="J195" s="38"/>
      <c r="K195" s="45"/>
      <c r="L195" s="45"/>
      <c r="M195" s="38"/>
      <c r="N195" s="38"/>
      <c r="O195" s="36"/>
      <c r="P195" s="36"/>
      <c r="Q195" s="44"/>
      <c r="R195" s="38"/>
      <c r="S195" s="45"/>
      <c r="T195" s="45"/>
      <c r="U195" s="38"/>
      <c r="V195" s="38"/>
      <c r="W195" s="36"/>
      <c r="X195" s="36"/>
      <c r="Y195" s="44"/>
    </row>
    <row r="196" spans="1:25">
      <c r="A196" s="11"/>
      <c r="B196" s="46" t="s">
        <v>375</v>
      </c>
      <c r="C196" s="48">
        <v>67</v>
      </c>
      <c r="D196" s="48"/>
      <c r="E196" s="41"/>
      <c r="F196" s="41"/>
      <c r="G196" s="48" t="s">
        <v>298</v>
      </c>
      <c r="H196" s="48"/>
      <c r="I196" s="49" t="s">
        <v>257</v>
      </c>
      <c r="J196" s="41"/>
      <c r="K196" s="48" t="s">
        <v>258</v>
      </c>
      <c r="L196" s="48"/>
      <c r="M196" s="41"/>
      <c r="N196" s="41"/>
      <c r="O196" s="48" t="s">
        <v>258</v>
      </c>
      <c r="P196" s="48"/>
      <c r="Q196" s="41"/>
      <c r="R196" s="41"/>
      <c r="S196" s="48">
        <v>67</v>
      </c>
      <c r="T196" s="48"/>
      <c r="U196" s="41"/>
      <c r="V196" s="41"/>
      <c r="W196" s="48" t="s">
        <v>298</v>
      </c>
      <c r="X196" s="48"/>
      <c r="Y196" s="49" t="s">
        <v>257</v>
      </c>
    </row>
    <row r="197" spans="1:25">
      <c r="A197" s="11"/>
      <c r="B197" s="46"/>
      <c r="C197" s="48"/>
      <c r="D197" s="48"/>
      <c r="E197" s="41"/>
      <c r="F197" s="41"/>
      <c r="G197" s="48"/>
      <c r="H197" s="48"/>
      <c r="I197" s="49"/>
      <c r="J197" s="41"/>
      <c r="K197" s="48"/>
      <c r="L197" s="48"/>
      <c r="M197" s="41"/>
      <c r="N197" s="41"/>
      <c r="O197" s="48"/>
      <c r="P197" s="48"/>
      <c r="Q197" s="41"/>
      <c r="R197" s="41"/>
      <c r="S197" s="48"/>
      <c r="T197" s="48"/>
      <c r="U197" s="41"/>
      <c r="V197" s="41"/>
      <c r="W197" s="48"/>
      <c r="X197" s="48"/>
      <c r="Y197" s="49"/>
    </row>
    <row r="198" spans="1:25">
      <c r="A198" s="11"/>
      <c r="B198" s="43" t="s">
        <v>376</v>
      </c>
      <c r="C198" s="36">
        <v>78</v>
      </c>
      <c r="D198" s="36"/>
      <c r="E198" s="38"/>
      <c r="F198" s="38"/>
      <c r="G198" s="36" t="s">
        <v>272</v>
      </c>
      <c r="H198" s="36"/>
      <c r="I198" s="44" t="s">
        <v>257</v>
      </c>
      <c r="J198" s="38"/>
      <c r="K198" s="36" t="s">
        <v>258</v>
      </c>
      <c r="L198" s="36"/>
      <c r="M198" s="38"/>
      <c r="N198" s="38"/>
      <c r="O198" s="36" t="s">
        <v>258</v>
      </c>
      <c r="P198" s="36"/>
      <c r="Q198" s="38"/>
      <c r="R198" s="38"/>
      <c r="S198" s="36">
        <v>78</v>
      </c>
      <c r="T198" s="36"/>
      <c r="U198" s="38"/>
      <c r="V198" s="38"/>
      <c r="W198" s="36" t="s">
        <v>272</v>
      </c>
      <c r="X198" s="36"/>
      <c r="Y198" s="44" t="s">
        <v>257</v>
      </c>
    </row>
    <row r="199" spans="1:25" ht="15.75" thickBot="1">
      <c r="A199" s="11"/>
      <c r="B199" s="50"/>
      <c r="C199" s="40"/>
      <c r="D199" s="40"/>
      <c r="E199" s="39"/>
      <c r="F199" s="39"/>
      <c r="G199" s="40"/>
      <c r="H199" s="40"/>
      <c r="I199" s="52"/>
      <c r="J199" s="39"/>
      <c r="K199" s="40"/>
      <c r="L199" s="40"/>
      <c r="M199" s="39"/>
      <c r="N199" s="39"/>
      <c r="O199" s="40"/>
      <c r="P199" s="40"/>
      <c r="Q199" s="39"/>
      <c r="R199" s="39"/>
      <c r="S199" s="40"/>
      <c r="T199" s="40"/>
      <c r="U199" s="39"/>
      <c r="V199" s="39"/>
      <c r="W199" s="40"/>
      <c r="X199" s="40"/>
      <c r="Y199" s="52"/>
    </row>
    <row r="200" spans="1:25">
      <c r="A200" s="11"/>
      <c r="B200" s="115" t="s">
        <v>139</v>
      </c>
      <c r="C200" s="54" t="s">
        <v>255</v>
      </c>
      <c r="D200" s="56">
        <v>10464</v>
      </c>
      <c r="E200" s="42"/>
      <c r="F200" s="42"/>
      <c r="G200" s="54" t="s">
        <v>255</v>
      </c>
      <c r="H200" s="58" t="s">
        <v>377</v>
      </c>
      <c r="I200" s="54" t="s">
        <v>257</v>
      </c>
      <c r="J200" s="42"/>
      <c r="K200" s="54" t="s">
        <v>255</v>
      </c>
      <c r="L200" s="56">
        <v>5436</v>
      </c>
      <c r="M200" s="42"/>
      <c r="N200" s="42"/>
      <c r="O200" s="54" t="s">
        <v>255</v>
      </c>
      <c r="P200" s="58" t="s">
        <v>373</v>
      </c>
      <c r="Q200" s="54" t="s">
        <v>257</v>
      </c>
      <c r="R200" s="42"/>
      <c r="S200" s="54" t="s">
        <v>255</v>
      </c>
      <c r="T200" s="56">
        <v>15900</v>
      </c>
      <c r="U200" s="42"/>
      <c r="V200" s="42"/>
      <c r="W200" s="54" t="s">
        <v>255</v>
      </c>
      <c r="X200" s="58" t="s">
        <v>378</v>
      </c>
      <c r="Y200" s="54" t="s">
        <v>257</v>
      </c>
    </row>
    <row r="201" spans="1:25" ht="15.75" thickBot="1">
      <c r="A201" s="11"/>
      <c r="B201" s="128"/>
      <c r="C201" s="55"/>
      <c r="D201" s="57"/>
      <c r="E201" s="53"/>
      <c r="F201" s="53"/>
      <c r="G201" s="55"/>
      <c r="H201" s="59"/>
      <c r="I201" s="55"/>
      <c r="J201" s="53"/>
      <c r="K201" s="55"/>
      <c r="L201" s="57"/>
      <c r="M201" s="53"/>
      <c r="N201" s="53"/>
      <c r="O201" s="55"/>
      <c r="P201" s="59"/>
      <c r="Q201" s="55"/>
      <c r="R201" s="53"/>
      <c r="S201" s="55"/>
      <c r="T201" s="57"/>
      <c r="U201" s="53"/>
      <c r="V201" s="53"/>
      <c r="W201" s="55"/>
      <c r="X201" s="59"/>
      <c r="Y201" s="55"/>
    </row>
    <row r="202" spans="1:25" ht="15.75" thickTop="1">
      <c r="A202" s="11"/>
      <c r="B202" s="137"/>
      <c r="C202" s="137"/>
      <c r="D202" s="137"/>
      <c r="E202" s="137"/>
      <c r="F202" s="137"/>
      <c r="G202" s="137"/>
      <c r="H202" s="137"/>
      <c r="I202" s="137"/>
      <c r="J202" s="137"/>
      <c r="K202" s="137"/>
      <c r="L202" s="137"/>
      <c r="M202" s="137"/>
      <c r="N202" s="137"/>
      <c r="O202" s="137"/>
      <c r="P202" s="137"/>
      <c r="Q202" s="137"/>
      <c r="R202" s="137"/>
      <c r="S202" s="137"/>
      <c r="T202" s="137"/>
      <c r="U202" s="137"/>
      <c r="V202" s="137"/>
      <c r="W202" s="137"/>
      <c r="X202" s="137"/>
      <c r="Y202" s="137"/>
    </row>
    <row r="203" spans="1:25">
      <c r="A203" s="11"/>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row>
    <row r="204" spans="1:25">
      <c r="A204" s="11"/>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row>
    <row r="205" spans="1:25" ht="15.75" thickBot="1">
      <c r="A205" s="11"/>
      <c r="B205" s="22"/>
      <c r="C205" s="79" t="s">
        <v>365</v>
      </c>
      <c r="D205" s="79"/>
      <c r="E205" s="79"/>
      <c r="F205" s="79"/>
      <c r="G205" s="79"/>
      <c r="H205" s="79"/>
      <c r="I205" s="23"/>
      <c r="J205" s="23"/>
      <c r="K205" s="79" t="s">
        <v>366</v>
      </c>
      <c r="L205" s="79"/>
      <c r="M205" s="79"/>
      <c r="N205" s="79"/>
      <c r="O205" s="79"/>
      <c r="P205" s="79"/>
      <c r="Q205" s="23"/>
      <c r="R205" s="23"/>
      <c r="S205" s="79" t="s">
        <v>139</v>
      </c>
      <c r="T205" s="79"/>
      <c r="U205" s="79"/>
      <c r="V205" s="79"/>
      <c r="W205" s="79"/>
      <c r="X205" s="79"/>
      <c r="Y205" s="23"/>
    </row>
    <row r="206" spans="1:25">
      <c r="A206" s="11"/>
      <c r="B206" s="35">
        <v>41639</v>
      </c>
      <c r="C206" s="100" t="s">
        <v>367</v>
      </c>
      <c r="D206" s="100"/>
      <c r="E206" s="66"/>
      <c r="F206" s="66"/>
      <c r="G206" s="100" t="s">
        <v>244</v>
      </c>
      <c r="H206" s="100"/>
      <c r="I206" s="66"/>
      <c r="J206" s="66"/>
      <c r="K206" s="100" t="s">
        <v>367</v>
      </c>
      <c r="L206" s="100"/>
      <c r="M206" s="66"/>
      <c r="N206" s="66"/>
      <c r="O206" s="100" t="s">
        <v>244</v>
      </c>
      <c r="P206" s="100"/>
      <c r="Q206" s="66"/>
      <c r="R206" s="66"/>
      <c r="S206" s="100" t="s">
        <v>367</v>
      </c>
      <c r="T206" s="100"/>
      <c r="U206" s="66"/>
      <c r="V206" s="66"/>
      <c r="W206" s="100" t="s">
        <v>244</v>
      </c>
      <c r="X206" s="100"/>
      <c r="Y206" s="66"/>
    </row>
    <row r="207" spans="1:25">
      <c r="A207" s="11"/>
      <c r="B207" s="35"/>
      <c r="C207" s="78"/>
      <c r="D207" s="78"/>
      <c r="E207" s="38"/>
      <c r="F207" s="38"/>
      <c r="G207" s="78" t="s">
        <v>245</v>
      </c>
      <c r="H207" s="78"/>
      <c r="I207" s="38"/>
      <c r="J207" s="38"/>
      <c r="K207" s="78"/>
      <c r="L207" s="78"/>
      <c r="M207" s="38"/>
      <c r="N207" s="38"/>
      <c r="O207" s="78" t="s">
        <v>245</v>
      </c>
      <c r="P207" s="78"/>
      <c r="Q207" s="38"/>
      <c r="R207" s="38"/>
      <c r="S207" s="78"/>
      <c r="T207" s="78"/>
      <c r="U207" s="38"/>
      <c r="V207" s="38"/>
      <c r="W207" s="78" t="s">
        <v>245</v>
      </c>
      <c r="X207" s="78"/>
      <c r="Y207" s="38"/>
    </row>
    <row r="208" spans="1:25" ht="15.75" thickBot="1">
      <c r="A208" s="11"/>
      <c r="B208" s="123" t="s">
        <v>252</v>
      </c>
      <c r="C208" s="79"/>
      <c r="D208" s="79"/>
      <c r="E208" s="39"/>
      <c r="F208" s="23"/>
      <c r="G208" s="79" t="s">
        <v>368</v>
      </c>
      <c r="H208" s="79"/>
      <c r="I208" s="39"/>
      <c r="J208" s="23"/>
      <c r="K208" s="79"/>
      <c r="L208" s="79"/>
      <c r="M208" s="39"/>
      <c r="N208" s="23"/>
      <c r="O208" s="79" t="s">
        <v>368</v>
      </c>
      <c r="P208" s="79"/>
      <c r="Q208" s="39"/>
      <c r="R208" s="23"/>
      <c r="S208" s="79"/>
      <c r="T208" s="79"/>
      <c r="U208" s="39"/>
      <c r="V208" s="23"/>
      <c r="W208" s="79" t="s">
        <v>368</v>
      </c>
      <c r="X208" s="79"/>
      <c r="Y208" s="39"/>
    </row>
    <row r="209" spans="1:25">
      <c r="A209" s="11"/>
      <c r="B209" s="115" t="s">
        <v>254</v>
      </c>
      <c r="C209" s="87" t="s">
        <v>255</v>
      </c>
      <c r="D209" s="89">
        <v>1794</v>
      </c>
      <c r="E209" s="42"/>
      <c r="F209" s="42"/>
      <c r="G209" s="87" t="s">
        <v>255</v>
      </c>
      <c r="H209" s="91" t="s">
        <v>379</v>
      </c>
      <c r="I209" s="87" t="s">
        <v>257</v>
      </c>
      <c r="J209" s="42"/>
      <c r="K209" s="87" t="s">
        <v>255</v>
      </c>
      <c r="L209" s="91">
        <v>31</v>
      </c>
      <c r="M209" s="42"/>
      <c r="N209" s="42"/>
      <c r="O209" s="87" t="s">
        <v>255</v>
      </c>
      <c r="P209" s="91" t="s">
        <v>277</v>
      </c>
      <c r="Q209" s="87" t="s">
        <v>257</v>
      </c>
      <c r="R209" s="42"/>
      <c r="S209" s="87" t="s">
        <v>255</v>
      </c>
      <c r="T209" s="89">
        <v>1825</v>
      </c>
      <c r="U209" s="42"/>
      <c r="V209" s="42"/>
      <c r="W209" s="87" t="s">
        <v>255</v>
      </c>
      <c r="X209" s="91" t="s">
        <v>380</v>
      </c>
      <c r="Y209" s="87" t="s">
        <v>257</v>
      </c>
    </row>
    <row r="210" spans="1:25">
      <c r="A210" s="11"/>
      <c r="B210" s="46"/>
      <c r="C210" s="84"/>
      <c r="D210" s="82"/>
      <c r="E210" s="41"/>
      <c r="F210" s="41"/>
      <c r="G210" s="84"/>
      <c r="H210" s="83"/>
      <c r="I210" s="84"/>
      <c r="J210" s="41"/>
      <c r="K210" s="84"/>
      <c r="L210" s="83"/>
      <c r="M210" s="41"/>
      <c r="N210" s="41"/>
      <c r="O210" s="84"/>
      <c r="P210" s="83"/>
      <c r="Q210" s="84"/>
      <c r="R210" s="41"/>
      <c r="S210" s="84"/>
      <c r="T210" s="82"/>
      <c r="U210" s="41"/>
      <c r="V210" s="41"/>
      <c r="W210" s="84"/>
      <c r="X210" s="83"/>
      <c r="Y210" s="84"/>
    </row>
    <row r="211" spans="1:25">
      <c r="A211" s="11"/>
      <c r="B211" s="43" t="s">
        <v>259</v>
      </c>
      <c r="C211" s="81">
        <v>4621</v>
      </c>
      <c r="D211" s="81"/>
      <c r="E211" s="38"/>
      <c r="F211" s="38"/>
      <c r="G211" s="78" t="s">
        <v>381</v>
      </c>
      <c r="H211" s="78"/>
      <c r="I211" s="80" t="s">
        <v>257</v>
      </c>
      <c r="J211" s="38"/>
      <c r="K211" s="78">
        <v>201</v>
      </c>
      <c r="L211" s="78"/>
      <c r="M211" s="38"/>
      <c r="N211" s="38"/>
      <c r="O211" s="78" t="s">
        <v>353</v>
      </c>
      <c r="P211" s="78"/>
      <c r="Q211" s="80" t="s">
        <v>257</v>
      </c>
      <c r="R211" s="38"/>
      <c r="S211" s="81">
        <v>4822</v>
      </c>
      <c r="T211" s="81"/>
      <c r="U211" s="38"/>
      <c r="V211" s="38"/>
      <c r="W211" s="78" t="s">
        <v>275</v>
      </c>
      <c r="X211" s="78"/>
      <c r="Y211" s="80" t="s">
        <v>257</v>
      </c>
    </row>
    <row r="212" spans="1:25">
      <c r="A212" s="11"/>
      <c r="B212" s="43"/>
      <c r="C212" s="81"/>
      <c r="D212" s="81"/>
      <c r="E212" s="38"/>
      <c r="F212" s="38"/>
      <c r="G212" s="78"/>
      <c r="H212" s="78"/>
      <c r="I212" s="80"/>
      <c r="J212" s="38"/>
      <c r="K212" s="78"/>
      <c r="L212" s="78"/>
      <c r="M212" s="38"/>
      <c r="N212" s="38"/>
      <c r="O212" s="78"/>
      <c r="P212" s="78"/>
      <c r="Q212" s="80"/>
      <c r="R212" s="38"/>
      <c r="S212" s="81"/>
      <c r="T212" s="81"/>
      <c r="U212" s="38"/>
      <c r="V212" s="38"/>
      <c r="W212" s="78"/>
      <c r="X212" s="78"/>
      <c r="Y212" s="80"/>
    </row>
    <row r="213" spans="1:25">
      <c r="A213" s="11"/>
      <c r="B213" s="46" t="s">
        <v>262</v>
      </c>
      <c r="C213" s="82">
        <v>3836</v>
      </c>
      <c r="D213" s="82"/>
      <c r="E213" s="41"/>
      <c r="F213" s="41"/>
      <c r="G213" s="83" t="s">
        <v>382</v>
      </c>
      <c r="H213" s="83"/>
      <c r="I213" s="84" t="s">
        <v>257</v>
      </c>
      <c r="J213" s="41"/>
      <c r="K213" s="83">
        <v>194</v>
      </c>
      <c r="L213" s="83"/>
      <c r="M213" s="41"/>
      <c r="N213" s="41"/>
      <c r="O213" s="83" t="s">
        <v>383</v>
      </c>
      <c r="P213" s="83"/>
      <c r="Q213" s="84" t="s">
        <v>257</v>
      </c>
      <c r="R213" s="41"/>
      <c r="S213" s="82">
        <v>4030</v>
      </c>
      <c r="T213" s="82"/>
      <c r="U213" s="41"/>
      <c r="V213" s="41"/>
      <c r="W213" s="83" t="s">
        <v>276</v>
      </c>
      <c r="X213" s="83"/>
      <c r="Y213" s="84" t="s">
        <v>257</v>
      </c>
    </row>
    <row r="214" spans="1:25">
      <c r="A214" s="11"/>
      <c r="B214" s="46"/>
      <c r="C214" s="82"/>
      <c r="D214" s="82"/>
      <c r="E214" s="41"/>
      <c r="F214" s="41"/>
      <c r="G214" s="83"/>
      <c r="H214" s="83"/>
      <c r="I214" s="84"/>
      <c r="J214" s="41"/>
      <c r="K214" s="83"/>
      <c r="L214" s="83"/>
      <c r="M214" s="41"/>
      <c r="N214" s="41"/>
      <c r="O214" s="83"/>
      <c r="P214" s="83"/>
      <c r="Q214" s="84"/>
      <c r="R214" s="41"/>
      <c r="S214" s="82"/>
      <c r="T214" s="82"/>
      <c r="U214" s="41"/>
      <c r="V214" s="41"/>
      <c r="W214" s="83"/>
      <c r="X214" s="83"/>
      <c r="Y214" s="84"/>
    </row>
    <row r="215" spans="1:25">
      <c r="A215" s="11"/>
      <c r="B215" s="43" t="s">
        <v>265</v>
      </c>
      <c r="C215" s="81">
        <v>5248</v>
      </c>
      <c r="D215" s="81"/>
      <c r="E215" s="38"/>
      <c r="F215" s="38"/>
      <c r="G215" s="78" t="s">
        <v>384</v>
      </c>
      <c r="H215" s="78"/>
      <c r="I215" s="80" t="s">
        <v>257</v>
      </c>
      <c r="J215" s="38"/>
      <c r="K215" s="78">
        <v>384</v>
      </c>
      <c r="L215" s="78"/>
      <c r="M215" s="38"/>
      <c r="N215" s="38"/>
      <c r="O215" s="78" t="s">
        <v>385</v>
      </c>
      <c r="P215" s="78"/>
      <c r="Q215" s="80" t="s">
        <v>257</v>
      </c>
      <c r="R215" s="38"/>
      <c r="S215" s="81">
        <v>5632</v>
      </c>
      <c r="T215" s="81"/>
      <c r="U215" s="38"/>
      <c r="V215" s="38"/>
      <c r="W215" s="78" t="s">
        <v>386</v>
      </c>
      <c r="X215" s="78"/>
      <c r="Y215" s="80" t="s">
        <v>257</v>
      </c>
    </row>
    <row r="216" spans="1:25">
      <c r="A216" s="11"/>
      <c r="B216" s="43"/>
      <c r="C216" s="81"/>
      <c r="D216" s="81"/>
      <c r="E216" s="38"/>
      <c r="F216" s="38"/>
      <c r="G216" s="78"/>
      <c r="H216" s="78"/>
      <c r="I216" s="80"/>
      <c r="J216" s="38"/>
      <c r="K216" s="78"/>
      <c r="L216" s="78"/>
      <c r="M216" s="38"/>
      <c r="N216" s="38"/>
      <c r="O216" s="78"/>
      <c r="P216" s="78"/>
      <c r="Q216" s="80"/>
      <c r="R216" s="38"/>
      <c r="S216" s="81"/>
      <c r="T216" s="81"/>
      <c r="U216" s="38"/>
      <c r="V216" s="38"/>
      <c r="W216" s="78"/>
      <c r="X216" s="78"/>
      <c r="Y216" s="80"/>
    </row>
    <row r="217" spans="1:25">
      <c r="A217" s="11"/>
      <c r="B217" s="124" t="s">
        <v>267</v>
      </c>
      <c r="C217" s="82">
        <v>2164</v>
      </c>
      <c r="D217" s="82"/>
      <c r="E217" s="41"/>
      <c r="F217" s="41"/>
      <c r="G217" s="83" t="s">
        <v>387</v>
      </c>
      <c r="H217" s="83"/>
      <c r="I217" s="84" t="s">
        <v>257</v>
      </c>
      <c r="J217" s="41"/>
      <c r="K217" s="83">
        <v>84</v>
      </c>
      <c r="L217" s="83"/>
      <c r="M217" s="41"/>
      <c r="N217" s="41"/>
      <c r="O217" s="83" t="s">
        <v>270</v>
      </c>
      <c r="P217" s="83"/>
      <c r="Q217" s="84" t="s">
        <v>257</v>
      </c>
      <c r="R217" s="41"/>
      <c r="S217" s="82">
        <v>2248</v>
      </c>
      <c r="T217" s="82"/>
      <c r="U217" s="41"/>
      <c r="V217" s="41"/>
      <c r="W217" s="83" t="s">
        <v>388</v>
      </c>
      <c r="X217" s="83"/>
      <c r="Y217" s="84" t="s">
        <v>257</v>
      </c>
    </row>
    <row r="218" spans="1:25" ht="15.75" thickBot="1">
      <c r="A218" s="11"/>
      <c r="B218" s="127"/>
      <c r="C218" s="93"/>
      <c r="D218" s="93"/>
      <c r="E218" s="63"/>
      <c r="F218" s="63"/>
      <c r="G218" s="94"/>
      <c r="H218" s="94"/>
      <c r="I218" s="95"/>
      <c r="J218" s="63"/>
      <c r="K218" s="94"/>
      <c r="L218" s="94"/>
      <c r="M218" s="63"/>
      <c r="N218" s="63"/>
      <c r="O218" s="94"/>
      <c r="P218" s="94"/>
      <c r="Q218" s="95"/>
      <c r="R218" s="63"/>
      <c r="S218" s="93"/>
      <c r="T218" s="93"/>
      <c r="U218" s="63"/>
      <c r="V218" s="63"/>
      <c r="W218" s="94"/>
      <c r="X218" s="94"/>
      <c r="Y218" s="95"/>
    </row>
    <row r="219" spans="1:25">
      <c r="A219" s="11"/>
      <c r="B219" s="116" t="s">
        <v>331</v>
      </c>
      <c r="C219" s="98">
        <v>17663</v>
      </c>
      <c r="D219" s="98"/>
      <c r="E219" s="66"/>
      <c r="F219" s="66"/>
      <c r="G219" s="100" t="s">
        <v>389</v>
      </c>
      <c r="H219" s="100"/>
      <c r="I219" s="96" t="s">
        <v>257</v>
      </c>
      <c r="J219" s="66"/>
      <c r="K219" s="100">
        <v>894</v>
      </c>
      <c r="L219" s="100"/>
      <c r="M219" s="66"/>
      <c r="N219" s="66"/>
      <c r="O219" s="100" t="s">
        <v>380</v>
      </c>
      <c r="P219" s="100"/>
      <c r="Q219" s="96" t="s">
        <v>257</v>
      </c>
      <c r="R219" s="66"/>
      <c r="S219" s="98">
        <v>18557</v>
      </c>
      <c r="T219" s="98"/>
      <c r="U219" s="66"/>
      <c r="V219" s="66"/>
      <c r="W219" s="100" t="s">
        <v>390</v>
      </c>
      <c r="X219" s="100"/>
      <c r="Y219" s="96" t="s">
        <v>257</v>
      </c>
    </row>
    <row r="220" spans="1:25">
      <c r="A220" s="11"/>
      <c r="B220" s="43"/>
      <c r="C220" s="81"/>
      <c r="D220" s="81"/>
      <c r="E220" s="38"/>
      <c r="F220" s="38"/>
      <c r="G220" s="78"/>
      <c r="H220" s="78"/>
      <c r="I220" s="80"/>
      <c r="J220" s="38"/>
      <c r="K220" s="78"/>
      <c r="L220" s="78"/>
      <c r="M220" s="38"/>
      <c r="N220" s="38"/>
      <c r="O220" s="78"/>
      <c r="P220" s="78"/>
      <c r="Q220" s="80"/>
      <c r="R220" s="38"/>
      <c r="S220" s="81"/>
      <c r="T220" s="81"/>
      <c r="U220" s="38"/>
      <c r="V220" s="38"/>
      <c r="W220" s="78"/>
      <c r="X220" s="78"/>
      <c r="Y220" s="80"/>
    </row>
    <row r="221" spans="1:25">
      <c r="A221" s="11"/>
      <c r="B221" s="46" t="s">
        <v>375</v>
      </c>
      <c r="C221" s="83">
        <v>498</v>
      </c>
      <c r="D221" s="83"/>
      <c r="E221" s="41"/>
      <c r="F221" s="41"/>
      <c r="G221" s="83" t="s">
        <v>299</v>
      </c>
      <c r="H221" s="83"/>
      <c r="I221" s="84" t="s">
        <v>257</v>
      </c>
      <c r="J221" s="41"/>
      <c r="K221" s="83" t="s">
        <v>258</v>
      </c>
      <c r="L221" s="83"/>
      <c r="M221" s="41"/>
      <c r="N221" s="41"/>
      <c r="O221" s="83" t="s">
        <v>258</v>
      </c>
      <c r="P221" s="83"/>
      <c r="Q221" s="41"/>
      <c r="R221" s="41"/>
      <c r="S221" s="83">
        <v>498</v>
      </c>
      <c r="T221" s="83"/>
      <c r="U221" s="41"/>
      <c r="V221" s="41"/>
      <c r="W221" s="83" t="s">
        <v>299</v>
      </c>
      <c r="X221" s="83"/>
      <c r="Y221" s="84" t="s">
        <v>257</v>
      </c>
    </row>
    <row r="222" spans="1:25">
      <c r="A222" s="11"/>
      <c r="B222" s="46"/>
      <c r="C222" s="83"/>
      <c r="D222" s="83"/>
      <c r="E222" s="41"/>
      <c r="F222" s="41"/>
      <c r="G222" s="83"/>
      <c r="H222" s="83"/>
      <c r="I222" s="84"/>
      <c r="J222" s="41"/>
      <c r="K222" s="83"/>
      <c r="L222" s="83"/>
      <c r="M222" s="41"/>
      <c r="N222" s="41"/>
      <c r="O222" s="83"/>
      <c r="P222" s="83"/>
      <c r="Q222" s="41"/>
      <c r="R222" s="41"/>
      <c r="S222" s="83"/>
      <c r="T222" s="83"/>
      <c r="U222" s="41"/>
      <c r="V222" s="41"/>
      <c r="W222" s="83"/>
      <c r="X222" s="83"/>
      <c r="Y222" s="84"/>
    </row>
    <row r="223" spans="1:25">
      <c r="A223" s="11"/>
      <c r="B223" s="43" t="s">
        <v>376</v>
      </c>
      <c r="C223" s="78">
        <v>67</v>
      </c>
      <c r="D223" s="78"/>
      <c r="E223" s="38"/>
      <c r="F223" s="38"/>
      <c r="G223" s="78" t="s">
        <v>372</v>
      </c>
      <c r="H223" s="78"/>
      <c r="I223" s="80" t="s">
        <v>257</v>
      </c>
      <c r="J223" s="38"/>
      <c r="K223" s="78" t="s">
        <v>258</v>
      </c>
      <c r="L223" s="78"/>
      <c r="M223" s="38"/>
      <c r="N223" s="38"/>
      <c r="O223" s="78" t="s">
        <v>258</v>
      </c>
      <c r="P223" s="78"/>
      <c r="Q223" s="38"/>
      <c r="R223" s="38"/>
      <c r="S223" s="78">
        <v>67</v>
      </c>
      <c r="T223" s="78"/>
      <c r="U223" s="38"/>
      <c r="V223" s="38"/>
      <c r="W223" s="78" t="s">
        <v>372</v>
      </c>
      <c r="X223" s="78"/>
      <c r="Y223" s="80" t="s">
        <v>257</v>
      </c>
    </row>
    <row r="224" spans="1:25" ht="15.75" thickBot="1">
      <c r="A224" s="11"/>
      <c r="B224" s="50"/>
      <c r="C224" s="79"/>
      <c r="D224" s="79"/>
      <c r="E224" s="39"/>
      <c r="F224" s="39"/>
      <c r="G224" s="79"/>
      <c r="H224" s="79"/>
      <c r="I224" s="86"/>
      <c r="J224" s="39"/>
      <c r="K224" s="79"/>
      <c r="L224" s="79"/>
      <c r="M224" s="39"/>
      <c r="N224" s="39"/>
      <c r="O224" s="79"/>
      <c r="P224" s="79"/>
      <c r="Q224" s="39"/>
      <c r="R224" s="39"/>
      <c r="S224" s="79"/>
      <c r="T224" s="79"/>
      <c r="U224" s="39"/>
      <c r="V224" s="39"/>
      <c r="W224" s="79"/>
      <c r="X224" s="79"/>
      <c r="Y224" s="86"/>
    </row>
    <row r="225" spans="1:25">
      <c r="A225" s="11"/>
      <c r="B225" s="115" t="s">
        <v>139</v>
      </c>
      <c r="C225" s="87" t="s">
        <v>255</v>
      </c>
      <c r="D225" s="89">
        <v>18228</v>
      </c>
      <c r="E225" s="42"/>
      <c r="F225" s="42"/>
      <c r="G225" s="87" t="s">
        <v>255</v>
      </c>
      <c r="H225" s="91" t="s">
        <v>391</v>
      </c>
      <c r="I225" s="87" t="s">
        <v>257</v>
      </c>
      <c r="J225" s="42"/>
      <c r="K225" s="87" t="s">
        <v>255</v>
      </c>
      <c r="L225" s="91">
        <v>894</v>
      </c>
      <c r="M225" s="42"/>
      <c r="N225" s="42"/>
      <c r="O225" s="87" t="s">
        <v>255</v>
      </c>
      <c r="P225" s="91" t="s">
        <v>380</v>
      </c>
      <c r="Q225" s="87" t="s">
        <v>257</v>
      </c>
      <c r="R225" s="42"/>
      <c r="S225" s="87" t="s">
        <v>255</v>
      </c>
      <c r="T225" s="89">
        <v>19122</v>
      </c>
      <c r="U225" s="42"/>
      <c r="V225" s="42"/>
      <c r="W225" s="87" t="s">
        <v>255</v>
      </c>
      <c r="X225" s="91" t="s">
        <v>392</v>
      </c>
      <c r="Y225" s="87" t="s">
        <v>257</v>
      </c>
    </row>
    <row r="226" spans="1:25" ht="15.75" thickBot="1">
      <c r="A226" s="11"/>
      <c r="B226" s="128"/>
      <c r="C226" s="88"/>
      <c r="D226" s="90"/>
      <c r="E226" s="53"/>
      <c r="F226" s="53"/>
      <c r="G226" s="88"/>
      <c r="H226" s="92"/>
      <c r="I226" s="88"/>
      <c r="J226" s="53"/>
      <c r="K226" s="88"/>
      <c r="L226" s="92"/>
      <c r="M226" s="53"/>
      <c r="N226" s="53"/>
      <c r="O226" s="88"/>
      <c r="P226" s="92"/>
      <c r="Q226" s="88"/>
      <c r="R226" s="53"/>
      <c r="S226" s="88"/>
      <c r="T226" s="90"/>
      <c r="U226" s="53"/>
      <c r="V226" s="53"/>
      <c r="W226" s="88"/>
      <c r="X226" s="92"/>
      <c r="Y226" s="88"/>
    </row>
    <row r="227" spans="1:25" ht="15.75" thickTop="1">
      <c r="A227" s="11" t="s">
        <v>891</v>
      </c>
      <c r="B227" s="138" t="s">
        <v>5</v>
      </c>
      <c r="C227" s="138"/>
      <c r="D227" s="138"/>
      <c r="E227" s="138"/>
      <c r="F227" s="138"/>
      <c r="G227" s="138"/>
      <c r="H227" s="138"/>
      <c r="I227" s="138"/>
      <c r="J227" s="138"/>
      <c r="K227" s="138"/>
      <c r="L227" s="138"/>
      <c r="M227" s="138"/>
      <c r="N227" s="138"/>
      <c r="O227" s="138"/>
      <c r="P227" s="138"/>
      <c r="Q227" s="138"/>
      <c r="R227" s="138"/>
      <c r="S227" s="138"/>
      <c r="T227" s="138"/>
      <c r="U227" s="138"/>
      <c r="V227" s="138"/>
      <c r="W227" s="138"/>
      <c r="X227" s="138"/>
      <c r="Y227" s="138"/>
    </row>
    <row r="228" spans="1:25">
      <c r="A228" s="11"/>
      <c r="B228" s="34"/>
      <c r="C228" s="34"/>
      <c r="D228" s="34"/>
      <c r="E228" s="34"/>
      <c r="F228" s="34"/>
      <c r="G228" s="34"/>
      <c r="H228" s="34"/>
      <c r="I228" s="34"/>
    </row>
    <row r="229" spans="1:25">
      <c r="A229" s="11"/>
      <c r="B229" s="18"/>
      <c r="C229" s="18"/>
      <c r="D229" s="18"/>
      <c r="E229" s="18"/>
      <c r="F229" s="18"/>
      <c r="G229" s="18"/>
      <c r="H229" s="18"/>
      <c r="I229" s="18"/>
    </row>
    <row r="230" spans="1:25">
      <c r="A230" s="11"/>
      <c r="B230" s="38"/>
      <c r="C230" s="107">
        <v>41912</v>
      </c>
      <c r="D230" s="107"/>
      <c r="E230" s="38"/>
      <c r="F230" s="38"/>
      <c r="G230" s="109">
        <v>42004</v>
      </c>
      <c r="H230" s="109"/>
      <c r="I230" s="38"/>
    </row>
    <row r="231" spans="1:25">
      <c r="A231" s="11"/>
      <c r="B231" s="38"/>
      <c r="C231" s="107"/>
      <c r="D231" s="107"/>
      <c r="E231" s="38"/>
      <c r="F231" s="38"/>
      <c r="G231" s="109"/>
      <c r="H231" s="109"/>
      <c r="I231" s="38"/>
    </row>
    <row r="232" spans="1:25">
      <c r="A232" s="11"/>
      <c r="B232" s="80" t="s">
        <v>252</v>
      </c>
      <c r="C232" s="110">
        <v>2014</v>
      </c>
      <c r="D232" s="110"/>
      <c r="E232" s="38"/>
      <c r="F232" s="38"/>
      <c r="G232" s="113">
        <v>2013</v>
      </c>
      <c r="H232" s="113"/>
      <c r="I232" s="38"/>
    </row>
    <row r="233" spans="1:25" ht="15.75" thickBot="1">
      <c r="A233" s="11"/>
      <c r="B233" s="86"/>
      <c r="C233" s="111"/>
      <c r="D233" s="111"/>
      <c r="E233" s="39"/>
      <c r="F233" s="39"/>
      <c r="G233" s="114"/>
      <c r="H233" s="114"/>
      <c r="I233" s="39"/>
    </row>
    <row r="234" spans="1:25">
      <c r="A234" s="11"/>
      <c r="B234" s="115" t="s">
        <v>396</v>
      </c>
      <c r="C234" s="54" t="s">
        <v>255</v>
      </c>
      <c r="D234" s="56">
        <v>10497</v>
      </c>
      <c r="E234" s="42"/>
      <c r="F234" s="42"/>
      <c r="G234" s="87" t="s">
        <v>255</v>
      </c>
      <c r="H234" s="89">
        <v>11315</v>
      </c>
      <c r="I234" s="42"/>
    </row>
    <row r="235" spans="1:25">
      <c r="A235" s="11"/>
      <c r="B235" s="46"/>
      <c r="C235" s="129"/>
      <c r="D235" s="130"/>
      <c r="E235" s="131"/>
      <c r="F235" s="41"/>
      <c r="G235" s="84"/>
      <c r="H235" s="82"/>
      <c r="I235" s="41"/>
    </row>
    <row r="236" spans="1:25">
      <c r="A236" s="11"/>
      <c r="B236" s="43" t="s">
        <v>397</v>
      </c>
      <c r="C236" s="45">
        <v>2014</v>
      </c>
      <c r="D236" s="45"/>
      <c r="E236" s="38"/>
      <c r="F236" s="38"/>
      <c r="G236" s="81">
        <v>1970</v>
      </c>
      <c r="H236" s="81"/>
      <c r="I236" s="38"/>
    </row>
    <row r="237" spans="1:25">
      <c r="A237" s="11"/>
      <c r="B237" s="43"/>
      <c r="C237" s="45"/>
      <c r="D237" s="45"/>
      <c r="E237" s="38"/>
      <c r="F237" s="38"/>
      <c r="G237" s="81"/>
      <c r="H237" s="81"/>
      <c r="I237" s="38"/>
    </row>
    <row r="238" spans="1:25">
      <c r="A238" s="11"/>
      <c r="B238" s="46" t="s">
        <v>398</v>
      </c>
      <c r="C238" s="47">
        <v>1454</v>
      </c>
      <c r="D238" s="47"/>
      <c r="E238" s="41"/>
      <c r="F238" s="41"/>
      <c r="G238" s="82">
        <v>1435</v>
      </c>
      <c r="H238" s="82"/>
      <c r="I238" s="41"/>
    </row>
    <row r="239" spans="1:25">
      <c r="A239" s="11"/>
      <c r="B239" s="46"/>
      <c r="C239" s="47"/>
      <c r="D239" s="47"/>
      <c r="E239" s="41"/>
      <c r="F239" s="41"/>
      <c r="G239" s="82"/>
      <c r="H239" s="82"/>
      <c r="I239" s="41"/>
    </row>
    <row r="240" spans="1:25">
      <c r="A240" s="11"/>
      <c r="B240" s="43" t="s">
        <v>399</v>
      </c>
      <c r="C240" s="45">
        <v>1324</v>
      </c>
      <c r="D240" s="45"/>
      <c r="E240" s="38"/>
      <c r="F240" s="38"/>
      <c r="G240" s="81">
        <v>1334</v>
      </c>
      <c r="H240" s="81"/>
      <c r="I240" s="38"/>
    </row>
    <row r="241" spans="1:9">
      <c r="A241" s="11"/>
      <c r="B241" s="43"/>
      <c r="C241" s="45"/>
      <c r="D241" s="45"/>
      <c r="E241" s="38"/>
      <c r="F241" s="38"/>
      <c r="G241" s="81"/>
      <c r="H241" s="81"/>
      <c r="I241" s="38"/>
    </row>
    <row r="242" spans="1:9">
      <c r="A242" s="11"/>
      <c r="B242" s="46" t="s">
        <v>400</v>
      </c>
      <c r="C242" s="48">
        <v>435</v>
      </c>
      <c r="D242" s="48"/>
      <c r="E242" s="41"/>
      <c r="F242" s="41"/>
      <c r="G242" s="83">
        <v>391</v>
      </c>
      <c r="H242" s="83"/>
      <c r="I242" s="41"/>
    </row>
    <row r="243" spans="1:9" ht="15.75" thickBot="1">
      <c r="A243" s="11"/>
      <c r="B243" s="61"/>
      <c r="C243" s="64"/>
      <c r="D243" s="64"/>
      <c r="E243" s="63"/>
      <c r="F243" s="63"/>
      <c r="G243" s="94"/>
      <c r="H243" s="94"/>
      <c r="I243" s="63"/>
    </row>
    <row r="244" spans="1:9">
      <c r="A244" s="11"/>
      <c r="B244" s="66"/>
      <c r="C244" s="68" t="s">
        <v>255</v>
      </c>
      <c r="D244" s="70">
        <v>15724</v>
      </c>
      <c r="E244" s="66"/>
      <c r="F244" s="66"/>
      <c r="G244" s="96" t="s">
        <v>255</v>
      </c>
      <c r="H244" s="98">
        <v>16445</v>
      </c>
      <c r="I244" s="66"/>
    </row>
    <row r="245" spans="1:9" ht="15.75" thickBot="1">
      <c r="A245" s="11"/>
      <c r="B245" s="67"/>
      <c r="C245" s="69"/>
      <c r="D245" s="71"/>
      <c r="E245" s="67"/>
      <c r="F245" s="67"/>
      <c r="G245" s="97"/>
      <c r="H245" s="99"/>
      <c r="I245" s="67"/>
    </row>
    <row r="246" spans="1:9" ht="15.75" thickTop="1"/>
  </sheetData>
  <mergeCells count="1489">
    <mergeCell ref="A177:A226"/>
    <mergeCell ref="B177:Y177"/>
    <mergeCell ref="B202:Y202"/>
    <mergeCell ref="A227:A245"/>
    <mergeCell ref="B227:Y227"/>
    <mergeCell ref="B68:Y68"/>
    <mergeCell ref="A107:A120"/>
    <mergeCell ref="B107:Y107"/>
    <mergeCell ref="A121:A160"/>
    <mergeCell ref="B121:Y121"/>
    <mergeCell ref="A161:A176"/>
    <mergeCell ref="B161:Y161"/>
    <mergeCell ref="H244:H245"/>
    <mergeCell ref="I244:I245"/>
    <mergeCell ref="A1:A2"/>
    <mergeCell ref="B1:Y1"/>
    <mergeCell ref="B2:Y2"/>
    <mergeCell ref="B3:Y3"/>
    <mergeCell ref="A4:A67"/>
    <mergeCell ref="B4:Y4"/>
    <mergeCell ref="B36:Y36"/>
    <mergeCell ref="A68:A106"/>
    <mergeCell ref="B244:B245"/>
    <mergeCell ref="C244:C245"/>
    <mergeCell ref="D244:D245"/>
    <mergeCell ref="E244:E245"/>
    <mergeCell ref="F244:F245"/>
    <mergeCell ref="G244:G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32:B233"/>
    <mergeCell ref="C232:D233"/>
    <mergeCell ref="E232:E233"/>
    <mergeCell ref="F232:F233"/>
    <mergeCell ref="G232:H233"/>
    <mergeCell ref="I232:I233"/>
    <mergeCell ref="Y225:Y226"/>
    <mergeCell ref="B228:I228"/>
    <mergeCell ref="B230:B231"/>
    <mergeCell ref="C230:D231"/>
    <mergeCell ref="E230:E231"/>
    <mergeCell ref="F230:F231"/>
    <mergeCell ref="G230:H231"/>
    <mergeCell ref="I230:I231"/>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S223:T224"/>
    <mergeCell ref="U223:U224"/>
    <mergeCell ref="V223:V224"/>
    <mergeCell ref="W223:X224"/>
    <mergeCell ref="Y223:Y224"/>
    <mergeCell ref="B225:B226"/>
    <mergeCell ref="C225:C226"/>
    <mergeCell ref="D225:D226"/>
    <mergeCell ref="E225:E226"/>
    <mergeCell ref="F225:F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W209:W210"/>
    <mergeCell ref="X209:X210"/>
    <mergeCell ref="Y209:Y210"/>
    <mergeCell ref="B211:B212"/>
    <mergeCell ref="C211:D212"/>
    <mergeCell ref="E211:E212"/>
    <mergeCell ref="F211:F212"/>
    <mergeCell ref="G211:H212"/>
    <mergeCell ref="I211:I212"/>
    <mergeCell ref="J211:J212"/>
    <mergeCell ref="Q209:Q210"/>
    <mergeCell ref="R209:R210"/>
    <mergeCell ref="S209:S210"/>
    <mergeCell ref="T209:T210"/>
    <mergeCell ref="U209:U210"/>
    <mergeCell ref="V209:V210"/>
    <mergeCell ref="K209:K210"/>
    <mergeCell ref="L209:L210"/>
    <mergeCell ref="M209:M210"/>
    <mergeCell ref="N209:N210"/>
    <mergeCell ref="O209:O210"/>
    <mergeCell ref="P209:P210"/>
    <mergeCell ref="Y206:Y208"/>
    <mergeCell ref="B209:B210"/>
    <mergeCell ref="C209:C210"/>
    <mergeCell ref="D209:D210"/>
    <mergeCell ref="E209:E210"/>
    <mergeCell ref="F209:F210"/>
    <mergeCell ref="G209:G210"/>
    <mergeCell ref="H209:H210"/>
    <mergeCell ref="I209:I210"/>
    <mergeCell ref="J209:J210"/>
    <mergeCell ref="S206:T208"/>
    <mergeCell ref="U206:U208"/>
    <mergeCell ref="V206:V207"/>
    <mergeCell ref="W206:X206"/>
    <mergeCell ref="W207:X207"/>
    <mergeCell ref="W208:X208"/>
    <mergeCell ref="N206:N207"/>
    <mergeCell ref="O206:P206"/>
    <mergeCell ref="O207:P207"/>
    <mergeCell ref="O208:P208"/>
    <mergeCell ref="Q206:Q208"/>
    <mergeCell ref="R206:R207"/>
    <mergeCell ref="G207:H207"/>
    <mergeCell ref="G208:H208"/>
    <mergeCell ref="I206:I208"/>
    <mergeCell ref="J206:J207"/>
    <mergeCell ref="K206:L208"/>
    <mergeCell ref="M206:M208"/>
    <mergeCell ref="Y200:Y201"/>
    <mergeCell ref="B203:Y203"/>
    <mergeCell ref="C205:H205"/>
    <mergeCell ref="K205:P205"/>
    <mergeCell ref="S205:X205"/>
    <mergeCell ref="B206:B207"/>
    <mergeCell ref="C206:D208"/>
    <mergeCell ref="E206:E208"/>
    <mergeCell ref="F206:F207"/>
    <mergeCell ref="G206:H206"/>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S198:T199"/>
    <mergeCell ref="U198:U199"/>
    <mergeCell ref="V198:V199"/>
    <mergeCell ref="W198:X199"/>
    <mergeCell ref="Y198:Y199"/>
    <mergeCell ref="B200:B201"/>
    <mergeCell ref="C200:C201"/>
    <mergeCell ref="D200:D201"/>
    <mergeCell ref="E200:E201"/>
    <mergeCell ref="F200:F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V190:V191"/>
    <mergeCell ref="W190:X191"/>
    <mergeCell ref="Y190:Y191"/>
    <mergeCell ref="B192:B193"/>
    <mergeCell ref="C192:D193"/>
    <mergeCell ref="E192:E193"/>
    <mergeCell ref="F192:F193"/>
    <mergeCell ref="G192:H193"/>
    <mergeCell ref="I192:I193"/>
    <mergeCell ref="J192:J193"/>
    <mergeCell ref="N190:N191"/>
    <mergeCell ref="O190:P191"/>
    <mergeCell ref="Q190:Q191"/>
    <mergeCell ref="R190:R191"/>
    <mergeCell ref="S190:T191"/>
    <mergeCell ref="U190:U191"/>
    <mergeCell ref="Y188:Y189"/>
    <mergeCell ref="B190:B191"/>
    <mergeCell ref="C190:D191"/>
    <mergeCell ref="E190:E191"/>
    <mergeCell ref="F190:F191"/>
    <mergeCell ref="G190:H191"/>
    <mergeCell ref="I190:I191"/>
    <mergeCell ref="J190:J191"/>
    <mergeCell ref="K190:L191"/>
    <mergeCell ref="M190:M191"/>
    <mergeCell ref="Q188:Q189"/>
    <mergeCell ref="R188:R189"/>
    <mergeCell ref="S188:T189"/>
    <mergeCell ref="U188:U189"/>
    <mergeCell ref="V188:V189"/>
    <mergeCell ref="W188:X189"/>
    <mergeCell ref="I188:I189"/>
    <mergeCell ref="J188:J189"/>
    <mergeCell ref="K188:L189"/>
    <mergeCell ref="M188:M189"/>
    <mergeCell ref="N188:N189"/>
    <mergeCell ref="O188:P189"/>
    <mergeCell ref="S186:T187"/>
    <mergeCell ref="U186:U187"/>
    <mergeCell ref="V186:V187"/>
    <mergeCell ref="W186:X187"/>
    <mergeCell ref="Y186:Y187"/>
    <mergeCell ref="B188:B189"/>
    <mergeCell ref="C188:D189"/>
    <mergeCell ref="E188:E189"/>
    <mergeCell ref="F188:F189"/>
    <mergeCell ref="G188:H189"/>
    <mergeCell ref="K186:L187"/>
    <mergeCell ref="M186:M187"/>
    <mergeCell ref="N186:N187"/>
    <mergeCell ref="O186:P187"/>
    <mergeCell ref="Q186:Q187"/>
    <mergeCell ref="R186:R187"/>
    <mergeCell ref="W184:W185"/>
    <mergeCell ref="X184:X185"/>
    <mergeCell ref="Y184:Y185"/>
    <mergeCell ref="B186:B187"/>
    <mergeCell ref="C186:D187"/>
    <mergeCell ref="E186:E187"/>
    <mergeCell ref="F186:F187"/>
    <mergeCell ref="G186:H187"/>
    <mergeCell ref="I186:I187"/>
    <mergeCell ref="J186:J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Y181:Y183"/>
    <mergeCell ref="B184:B185"/>
    <mergeCell ref="C184:C185"/>
    <mergeCell ref="D184:D185"/>
    <mergeCell ref="E184:E185"/>
    <mergeCell ref="F184:F185"/>
    <mergeCell ref="G184:G185"/>
    <mergeCell ref="H184:H185"/>
    <mergeCell ref="I184:I185"/>
    <mergeCell ref="J184:J185"/>
    <mergeCell ref="Q181:Q183"/>
    <mergeCell ref="R181:R182"/>
    <mergeCell ref="S181:T183"/>
    <mergeCell ref="U181:U183"/>
    <mergeCell ref="V181:V182"/>
    <mergeCell ref="W181:X181"/>
    <mergeCell ref="W182:X182"/>
    <mergeCell ref="W183:X183"/>
    <mergeCell ref="I181:I183"/>
    <mergeCell ref="J181:J182"/>
    <mergeCell ref="K181:L183"/>
    <mergeCell ref="M181:M183"/>
    <mergeCell ref="N181:N182"/>
    <mergeCell ref="O181:P181"/>
    <mergeCell ref="O182:P182"/>
    <mergeCell ref="O183:P183"/>
    <mergeCell ref="B181:B182"/>
    <mergeCell ref="C181:D183"/>
    <mergeCell ref="E181:E183"/>
    <mergeCell ref="F181:F182"/>
    <mergeCell ref="G181:H181"/>
    <mergeCell ref="G182:H182"/>
    <mergeCell ref="G183:H183"/>
    <mergeCell ref="N175:N176"/>
    <mergeCell ref="O175:O176"/>
    <mergeCell ref="P175:P176"/>
    <mergeCell ref="Q175:Q176"/>
    <mergeCell ref="B178:Y178"/>
    <mergeCell ref="C180:H180"/>
    <mergeCell ref="K180:P180"/>
    <mergeCell ref="S180:X180"/>
    <mergeCell ref="H175:H176"/>
    <mergeCell ref="I175:I176"/>
    <mergeCell ref="J175:J176"/>
    <mergeCell ref="K175:K176"/>
    <mergeCell ref="L175:L176"/>
    <mergeCell ref="M175:M176"/>
    <mergeCell ref="C174:D174"/>
    <mergeCell ref="G174:H174"/>
    <mergeCell ref="K174:L174"/>
    <mergeCell ref="O174:P174"/>
    <mergeCell ref="B175:B176"/>
    <mergeCell ref="C175:C176"/>
    <mergeCell ref="D175:D176"/>
    <mergeCell ref="E175:E176"/>
    <mergeCell ref="F175:F176"/>
    <mergeCell ref="G175:G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M166:M167"/>
    <mergeCell ref="N166:N167"/>
    <mergeCell ref="O166:P167"/>
    <mergeCell ref="Q166:Q167"/>
    <mergeCell ref="B168:B169"/>
    <mergeCell ref="C168:C169"/>
    <mergeCell ref="D168:D169"/>
    <mergeCell ref="E168:E169"/>
    <mergeCell ref="F168:F169"/>
    <mergeCell ref="G168:G169"/>
    <mergeCell ref="C165:H165"/>
    <mergeCell ref="K165:P165"/>
    <mergeCell ref="B166:B167"/>
    <mergeCell ref="C166:D167"/>
    <mergeCell ref="E166:E167"/>
    <mergeCell ref="F166:F167"/>
    <mergeCell ref="G166:H167"/>
    <mergeCell ref="I166:I167"/>
    <mergeCell ref="J166:J167"/>
    <mergeCell ref="K166:L167"/>
    <mergeCell ref="N159:N160"/>
    <mergeCell ref="O159:O160"/>
    <mergeCell ref="P159:P160"/>
    <mergeCell ref="Q159:Q160"/>
    <mergeCell ref="B162:Q162"/>
    <mergeCell ref="C164:H164"/>
    <mergeCell ref="K164:P164"/>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D154"/>
    <mergeCell ref="G154:H154"/>
    <mergeCell ref="K154:L154"/>
    <mergeCell ref="O154:P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D143"/>
    <mergeCell ref="G143:H143"/>
    <mergeCell ref="K143:L143"/>
    <mergeCell ref="O143:P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C135:D135"/>
    <mergeCell ref="G135:H135"/>
    <mergeCell ref="K135:L135"/>
    <mergeCell ref="O135:P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C132:D132"/>
    <mergeCell ref="G132:H132"/>
    <mergeCell ref="K132:L132"/>
    <mergeCell ref="O132:P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C128:E128"/>
    <mergeCell ref="G128:I128"/>
    <mergeCell ref="K128:M128"/>
    <mergeCell ref="O128:Q128"/>
    <mergeCell ref="B130:B131"/>
    <mergeCell ref="C130:D131"/>
    <mergeCell ref="E130:E131"/>
    <mergeCell ref="F130:F131"/>
    <mergeCell ref="G130:H131"/>
    <mergeCell ref="I130:I131"/>
    <mergeCell ref="J126:J127"/>
    <mergeCell ref="K126:L127"/>
    <mergeCell ref="M126:M127"/>
    <mergeCell ref="N126:N127"/>
    <mergeCell ref="O126:P127"/>
    <mergeCell ref="Q126:Q127"/>
    <mergeCell ref="B126:B127"/>
    <mergeCell ref="C126:D127"/>
    <mergeCell ref="E126:E127"/>
    <mergeCell ref="F126:F127"/>
    <mergeCell ref="G126:H127"/>
    <mergeCell ref="I126:I127"/>
    <mergeCell ref="I119:I120"/>
    <mergeCell ref="B122:Q122"/>
    <mergeCell ref="C124:H124"/>
    <mergeCell ref="K124:P124"/>
    <mergeCell ref="C125:H125"/>
    <mergeCell ref="K125:P125"/>
    <mergeCell ref="C118:D118"/>
    <mergeCell ref="G118:H118"/>
    <mergeCell ref="B119:B120"/>
    <mergeCell ref="C119:C120"/>
    <mergeCell ref="D119:D120"/>
    <mergeCell ref="E119:E120"/>
    <mergeCell ref="F119:F120"/>
    <mergeCell ref="G119:G120"/>
    <mergeCell ref="H119:H120"/>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I110:I111"/>
    <mergeCell ref="B112:B113"/>
    <mergeCell ref="C112:D113"/>
    <mergeCell ref="E112:E113"/>
    <mergeCell ref="F112:F113"/>
    <mergeCell ref="G112:H113"/>
    <mergeCell ref="I112:I113"/>
    <mergeCell ref="N105:N106"/>
    <mergeCell ref="O105:O106"/>
    <mergeCell ref="P105:P106"/>
    <mergeCell ref="Q105:Q106"/>
    <mergeCell ref="B108:I108"/>
    <mergeCell ref="B110:B111"/>
    <mergeCell ref="C110:D111"/>
    <mergeCell ref="E110:E111"/>
    <mergeCell ref="F110:F111"/>
    <mergeCell ref="G110:H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P76"/>
    <mergeCell ref="Q75:Q76"/>
    <mergeCell ref="C77:E77"/>
    <mergeCell ref="G77:I77"/>
    <mergeCell ref="K77:M77"/>
    <mergeCell ref="O77:Q77"/>
    <mergeCell ref="O73:P74"/>
    <mergeCell ref="Q73:Q74"/>
    <mergeCell ref="B75:B76"/>
    <mergeCell ref="C75:D76"/>
    <mergeCell ref="E75:E76"/>
    <mergeCell ref="F75:F76"/>
    <mergeCell ref="G75:H76"/>
    <mergeCell ref="I75:I76"/>
    <mergeCell ref="J75:J76"/>
    <mergeCell ref="K75:L76"/>
    <mergeCell ref="O71:P72"/>
    <mergeCell ref="Q71:Q72"/>
    <mergeCell ref="B73:B74"/>
    <mergeCell ref="C73:E74"/>
    <mergeCell ref="F73:F74"/>
    <mergeCell ref="G73:H74"/>
    <mergeCell ref="I73:I74"/>
    <mergeCell ref="J73:J74"/>
    <mergeCell ref="K73:M74"/>
    <mergeCell ref="N73:N74"/>
    <mergeCell ref="U66:U67"/>
    <mergeCell ref="B69:Q69"/>
    <mergeCell ref="B71:B72"/>
    <mergeCell ref="C71:E72"/>
    <mergeCell ref="F71:F72"/>
    <mergeCell ref="G71:H72"/>
    <mergeCell ref="I71:I72"/>
    <mergeCell ref="J71:J72"/>
    <mergeCell ref="K71:M72"/>
    <mergeCell ref="N71:N72"/>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9:R40"/>
    <mergeCell ref="S39:T39"/>
    <mergeCell ref="S40:T40"/>
    <mergeCell ref="S41:T41"/>
    <mergeCell ref="U39:U41"/>
    <mergeCell ref="C42:E42"/>
    <mergeCell ref="G42:I42"/>
    <mergeCell ref="K42:M42"/>
    <mergeCell ref="O42:Q42"/>
    <mergeCell ref="S42:U42"/>
    <mergeCell ref="M39:M41"/>
    <mergeCell ref="N39:N40"/>
    <mergeCell ref="O39:P39"/>
    <mergeCell ref="O40:P40"/>
    <mergeCell ref="O41:P41"/>
    <mergeCell ref="Q39:Q41"/>
    <mergeCell ref="G41:H41"/>
    <mergeCell ref="I39:I41"/>
    <mergeCell ref="J39:J40"/>
    <mergeCell ref="K39:L39"/>
    <mergeCell ref="K40:L40"/>
    <mergeCell ref="K41:L41"/>
    <mergeCell ref="U34:U35"/>
    <mergeCell ref="B37:U37"/>
    <mergeCell ref="B39:B40"/>
    <mergeCell ref="C39:D39"/>
    <mergeCell ref="C40:D40"/>
    <mergeCell ref="C41:D41"/>
    <mergeCell ref="E39:E41"/>
    <mergeCell ref="F39:F40"/>
    <mergeCell ref="G39:H39"/>
    <mergeCell ref="G40:H40"/>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T7"/>
    <mergeCell ref="S8:T8"/>
    <mergeCell ref="S9:T9"/>
    <mergeCell ref="U7:U9"/>
    <mergeCell ref="C10:E10"/>
    <mergeCell ref="G10:I10"/>
    <mergeCell ref="K10:M10"/>
    <mergeCell ref="O10:Q10"/>
    <mergeCell ref="S10:U10"/>
    <mergeCell ref="N7:N8"/>
    <mergeCell ref="O7:P7"/>
    <mergeCell ref="O8:P8"/>
    <mergeCell ref="O9:P9"/>
    <mergeCell ref="Q7:Q9"/>
    <mergeCell ref="R7:R8"/>
    <mergeCell ref="I7:I9"/>
    <mergeCell ref="J7:J8"/>
    <mergeCell ref="K7:L7"/>
    <mergeCell ref="K8:L8"/>
    <mergeCell ref="K9:L9"/>
    <mergeCell ref="M7:M9"/>
    <mergeCell ref="B5:U5"/>
    <mergeCell ref="B7:B8"/>
    <mergeCell ref="C7:D7"/>
    <mergeCell ref="C8:D8"/>
    <mergeCell ref="C9:D9"/>
    <mergeCell ref="E7:E9"/>
    <mergeCell ref="F7:F8"/>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2"/>
  <sheetViews>
    <sheetView showGridLines="0" workbookViewId="0"/>
  </sheetViews>
  <sheetFormatPr defaultRowHeight="15"/>
  <cols>
    <col min="1" max="3" width="36.5703125" bestFit="1" customWidth="1"/>
    <col min="4" max="4" width="4.85546875" customWidth="1"/>
    <col min="5" max="5" width="1.85546875" customWidth="1"/>
    <col min="6" max="6" width="4.85546875" customWidth="1"/>
    <col min="7" max="7" width="2" customWidth="1"/>
    <col min="8" max="8" width="6" customWidth="1"/>
    <col min="9" max="9" width="4.140625" customWidth="1"/>
    <col min="10" max="10" width="8.42578125" customWidth="1"/>
    <col min="11" max="11" width="13.42578125" bestFit="1" customWidth="1"/>
    <col min="12" max="12" width="4.85546875" customWidth="1"/>
    <col min="13" max="13" width="15.28515625" bestFit="1" customWidth="1"/>
    <col min="14" max="14" width="4.85546875" customWidth="1"/>
    <col min="15" max="15" width="7.85546875" customWidth="1"/>
    <col min="16" max="16" width="5.7109375" customWidth="1"/>
    <col min="17" max="17" width="2.85546875" customWidth="1"/>
    <col min="18" max="18" width="8.140625" customWidth="1"/>
    <col min="19" max="19" width="4.5703125" customWidth="1"/>
    <col min="20" max="20" width="12.42578125" customWidth="1"/>
    <col min="21" max="21" width="1.5703125" customWidth="1"/>
    <col min="22" max="22" width="2.42578125" customWidth="1"/>
    <col min="23" max="23" width="6.5703125" customWidth="1"/>
    <col min="24" max="24" width="4.85546875" customWidth="1"/>
    <col min="25" max="25" width="1.5703125" customWidth="1"/>
    <col min="26" max="26" width="1.85546875" customWidth="1"/>
    <col min="27" max="27" width="5" customWidth="1"/>
    <col min="28" max="28" width="4.140625" customWidth="1"/>
    <col min="29" max="29" width="1.5703125" customWidth="1"/>
  </cols>
  <sheetData>
    <row r="1" spans="1:29" ht="15" customHeight="1">
      <c r="A1" s="7" t="s">
        <v>8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9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c r="C5" s="34"/>
      <c r="D5" s="34"/>
      <c r="E5" s="34"/>
      <c r="F5" s="34"/>
      <c r="G5" s="34"/>
      <c r="H5" s="34"/>
      <c r="I5" s="34"/>
      <c r="J5" s="34"/>
      <c r="K5" s="34"/>
      <c r="L5" s="34"/>
      <c r="M5" s="34"/>
      <c r="N5" s="34"/>
      <c r="O5" s="34"/>
      <c r="P5" s="34"/>
      <c r="Q5" s="34"/>
    </row>
    <row r="6" spans="1:29">
      <c r="A6" s="11"/>
      <c r="B6" s="18"/>
      <c r="C6" s="18"/>
      <c r="D6" s="18"/>
      <c r="E6" s="18"/>
      <c r="F6" s="18"/>
      <c r="G6" s="18"/>
      <c r="H6" s="18"/>
      <c r="I6" s="18"/>
      <c r="J6" s="18"/>
      <c r="K6" s="18"/>
      <c r="L6" s="18"/>
      <c r="M6" s="18"/>
      <c r="N6" s="18"/>
      <c r="O6" s="18"/>
      <c r="P6" s="18"/>
      <c r="Q6" s="18"/>
    </row>
    <row r="7" spans="1:29">
      <c r="A7" s="11"/>
      <c r="B7" s="19">
        <v>41912</v>
      </c>
      <c r="C7" s="78" t="s">
        <v>433</v>
      </c>
      <c r="D7" s="78"/>
      <c r="E7" s="38"/>
      <c r="F7" s="22"/>
      <c r="G7" s="78" t="s">
        <v>434</v>
      </c>
      <c r="H7" s="78"/>
      <c r="I7" s="38"/>
      <c r="J7" s="22"/>
      <c r="K7" s="78" t="s">
        <v>435</v>
      </c>
      <c r="L7" s="78"/>
      <c r="M7" s="38"/>
      <c r="N7" s="22"/>
      <c r="O7" s="78" t="s">
        <v>139</v>
      </c>
      <c r="P7" s="78"/>
      <c r="Q7" s="38"/>
    </row>
    <row r="8" spans="1:29" ht="15.75" thickBot="1">
      <c r="A8" s="11"/>
      <c r="B8" s="123" t="s">
        <v>252</v>
      </c>
      <c r="C8" s="79"/>
      <c r="D8" s="79"/>
      <c r="E8" s="39"/>
      <c r="F8" s="23"/>
      <c r="G8" s="79"/>
      <c r="H8" s="79"/>
      <c r="I8" s="39"/>
      <c r="J8" s="23"/>
      <c r="K8" s="79"/>
      <c r="L8" s="79"/>
      <c r="M8" s="39"/>
      <c r="N8" s="23"/>
      <c r="O8" s="79"/>
      <c r="P8" s="79"/>
      <c r="Q8" s="39"/>
    </row>
    <row r="9" spans="1:29">
      <c r="A9" s="11"/>
      <c r="B9" s="28" t="s">
        <v>436</v>
      </c>
      <c r="C9" s="42"/>
      <c r="D9" s="42"/>
      <c r="E9" s="42"/>
      <c r="F9" s="26"/>
      <c r="G9" s="42"/>
      <c r="H9" s="42"/>
      <c r="I9" s="42"/>
      <c r="J9" s="26"/>
      <c r="K9" s="42"/>
      <c r="L9" s="42"/>
      <c r="M9" s="42"/>
      <c r="N9" s="26"/>
      <c r="O9" s="42"/>
      <c r="P9" s="42"/>
      <c r="Q9" s="42"/>
    </row>
    <row r="10" spans="1:29">
      <c r="A10" s="11"/>
      <c r="B10" s="31" t="s">
        <v>437</v>
      </c>
      <c r="C10" s="38"/>
      <c r="D10" s="38"/>
      <c r="E10" s="38"/>
      <c r="F10" s="22"/>
      <c r="G10" s="38"/>
      <c r="H10" s="38"/>
      <c r="I10" s="38"/>
      <c r="J10" s="22"/>
      <c r="K10" s="38"/>
      <c r="L10" s="38"/>
      <c r="M10" s="38"/>
      <c r="N10" s="22"/>
      <c r="O10" s="38"/>
      <c r="P10" s="38"/>
      <c r="Q10" s="38"/>
    </row>
    <row r="11" spans="1:29">
      <c r="A11" s="11"/>
      <c r="B11" s="46" t="s">
        <v>254</v>
      </c>
      <c r="C11" s="49" t="s">
        <v>255</v>
      </c>
      <c r="D11" s="47">
        <v>1490</v>
      </c>
      <c r="E11" s="41"/>
      <c r="F11" s="41"/>
      <c r="G11" s="49" t="s">
        <v>255</v>
      </c>
      <c r="H11" s="47">
        <v>1188</v>
      </c>
      <c r="I11" s="41"/>
      <c r="J11" s="41"/>
      <c r="K11" s="49" t="s">
        <v>255</v>
      </c>
      <c r="L11" s="48" t="s">
        <v>258</v>
      </c>
      <c r="M11" s="41"/>
      <c r="N11" s="41"/>
      <c r="O11" s="49" t="s">
        <v>255</v>
      </c>
      <c r="P11" s="47">
        <v>2678</v>
      </c>
      <c r="Q11" s="41"/>
    </row>
    <row r="12" spans="1:29">
      <c r="A12" s="11"/>
      <c r="B12" s="46"/>
      <c r="C12" s="49"/>
      <c r="D12" s="47"/>
      <c r="E12" s="41"/>
      <c r="F12" s="41"/>
      <c r="G12" s="49"/>
      <c r="H12" s="47"/>
      <c r="I12" s="41"/>
      <c r="J12" s="41"/>
      <c r="K12" s="49"/>
      <c r="L12" s="48"/>
      <c r="M12" s="41"/>
      <c r="N12" s="41"/>
      <c r="O12" s="49"/>
      <c r="P12" s="47"/>
      <c r="Q12" s="41"/>
    </row>
    <row r="13" spans="1:29">
      <c r="A13" s="11"/>
      <c r="B13" s="43" t="s">
        <v>259</v>
      </c>
      <c r="C13" s="36">
        <v>202</v>
      </c>
      <c r="D13" s="36"/>
      <c r="E13" s="38"/>
      <c r="F13" s="38"/>
      <c r="G13" s="45">
        <v>15017</v>
      </c>
      <c r="H13" s="45"/>
      <c r="I13" s="38"/>
      <c r="J13" s="38"/>
      <c r="K13" s="36">
        <v>12</v>
      </c>
      <c r="L13" s="36"/>
      <c r="M13" s="38"/>
      <c r="N13" s="38"/>
      <c r="O13" s="45">
        <v>15231</v>
      </c>
      <c r="P13" s="45"/>
      <c r="Q13" s="38"/>
    </row>
    <row r="14" spans="1:29">
      <c r="A14" s="11"/>
      <c r="B14" s="43"/>
      <c r="C14" s="36"/>
      <c r="D14" s="36"/>
      <c r="E14" s="38"/>
      <c r="F14" s="38"/>
      <c r="G14" s="45"/>
      <c r="H14" s="45"/>
      <c r="I14" s="38"/>
      <c r="J14" s="38"/>
      <c r="K14" s="36"/>
      <c r="L14" s="36"/>
      <c r="M14" s="38"/>
      <c r="N14" s="38"/>
      <c r="O14" s="45"/>
      <c r="P14" s="45"/>
      <c r="Q14" s="38"/>
    </row>
    <row r="15" spans="1:29">
      <c r="A15" s="11"/>
      <c r="B15" s="46" t="s">
        <v>262</v>
      </c>
      <c r="C15" s="48" t="s">
        <v>258</v>
      </c>
      <c r="D15" s="48"/>
      <c r="E15" s="41"/>
      <c r="F15" s="41"/>
      <c r="G15" s="47">
        <v>17130</v>
      </c>
      <c r="H15" s="47"/>
      <c r="I15" s="41"/>
      <c r="J15" s="41"/>
      <c r="K15" s="48">
        <v>208</v>
      </c>
      <c r="L15" s="48"/>
      <c r="M15" s="41"/>
      <c r="N15" s="41"/>
      <c r="O15" s="47">
        <v>17338</v>
      </c>
      <c r="P15" s="47"/>
      <c r="Q15" s="41"/>
    </row>
    <row r="16" spans="1:29">
      <c r="A16" s="11"/>
      <c r="B16" s="46"/>
      <c r="C16" s="48"/>
      <c r="D16" s="48"/>
      <c r="E16" s="41"/>
      <c r="F16" s="41"/>
      <c r="G16" s="47"/>
      <c r="H16" s="47"/>
      <c r="I16" s="41"/>
      <c r="J16" s="41"/>
      <c r="K16" s="48"/>
      <c r="L16" s="48"/>
      <c r="M16" s="41"/>
      <c r="N16" s="41"/>
      <c r="O16" s="47"/>
      <c r="P16" s="47"/>
      <c r="Q16" s="41"/>
    </row>
    <row r="17" spans="1:17">
      <c r="A17" s="11"/>
      <c r="B17" s="43" t="s">
        <v>265</v>
      </c>
      <c r="C17" s="36" t="s">
        <v>258</v>
      </c>
      <c r="D17" s="36"/>
      <c r="E17" s="38"/>
      <c r="F17" s="38"/>
      <c r="G17" s="45">
        <v>10309</v>
      </c>
      <c r="H17" s="45"/>
      <c r="I17" s="38"/>
      <c r="J17" s="38"/>
      <c r="K17" s="36">
        <v>15</v>
      </c>
      <c r="L17" s="36"/>
      <c r="M17" s="38"/>
      <c r="N17" s="38"/>
      <c r="O17" s="45">
        <v>10324</v>
      </c>
      <c r="P17" s="45"/>
      <c r="Q17" s="38"/>
    </row>
    <row r="18" spans="1:17">
      <c r="A18" s="11"/>
      <c r="B18" s="43"/>
      <c r="C18" s="36"/>
      <c r="D18" s="36"/>
      <c r="E18" s="38"/>
      <c r="F18" s="38"/>
      <c r="G18" s="45"/>
      <c r="H18" s="45"/>
      <c r="I18" s="38"/>
      <c r="J18" s="38"/>
      <c r="K18" s="36"/>
      <c r="L18" s="36"/>
      <c r="M18" s="38"/>
      <c r="N18" s="38"/>
      <c r="O18" s="45"/>
      <c r="P18" s="45"/>
      <c r="Q18" s="38"/>
    </row>
    <row r="19" spans="1:17">
      <c r="A19" s="11"/>
      <c r="B19" s="46" t="s">
        <v>267</v>
      </c>
      <c r="C19" s="48" t="s">
        <v>258</v>
      </c>
      <c r="D19" s="48"/>
      <c r="E19" s="41"/>
      <c r="F19" s="41"/>
      <c r="G19" s="47">
        <v>3577</v>
      </c>
      <c r="H19" s="47"/>
      <c r="I19" s="41"/>
      <c r="J19" s="41"/>
      <c r="K19" s="48" t="s">
        <v>258</v>
      </c>
      <c r="L19" s="48"/>
      <c r="M19" s="41"/>
      <c r="N19" s="41"/>
      <c r="O19" s="47">
        <v>3577</v>
      </c>
      <c r="P19" s="47"/>
      <c r="Q19" s="41"/>
    </row>
    <row r="20" spans="1:17" ht="15.75" thickBot="1">
      <c r="A20" s="11"/>
      <c r="B20" s="61"/>
      <c r="C20" s="64"/>
      <c r="D20" s="64"/>
      <c r="E20" s="63"/>
      <c r="F20" s="63"/>
      <c r="G20" s="62"/>
      <c r="H20" s="62"/>
      <c r="I20" s="63"/>
      <c r="J20" s="63"/>
      <c r="K20" s="64"/>
      <c r="L20" s="64"/>
      <c r="M20" s="63"/>
      <c r="N20" s="63"/>
      <c r="O20" s="62"/>
      <c r="P20" s="62"/>
      <c r="Q20" s="63"/>
    </row>
    <row r="21" spans="1:17">
      <c r="A21" s="11"/>
      <c r="B21" s="66"/>
      <c r="C21" s="70">
        <v>1692</v>
      </c>
      <c r="D21" s="70"/>
      <c r="E21" s="66"/>
      <c r="F21" s="66"/>
      <c r="G21" s="70">
        <v>47221</v>
      </c>
      <c r="H21" s="70"/>
      <c r="I21" s="66"/>
      <c r="J21" s="66"/>
      <c r="K21" s="72">
        <v>235</v>
      </c>
      <c r="L21" s="72"/>
      <c r="M21" s="66"/>
      <c r="N21" s="66"/>
      <c r="O21" s="70">
        <v>49148</v>
      </c>
      <c r="P21" s="70"/>
      <c r="Q21" s="66"/>
    </row>
    <row r="22" spans="1:17" ht="15.75" thickBot="1">
      <c r="A22" s="11"/>
      <c r="B22" s="39"/>
      <c r="C22" s="51"/>
      <c r="D22" s="51"/>
      <c r="E22" s="39"/>
      <c r="F22" s="39"/>
      <c r="G22" s="51"/>
      <c r="H22" s="51"/>
      <c r="I22" s="39"/>
      <c r="J22" s="39"/>
      <c r="K22" s="40"/>
      <c r="L22" s="40"/>
      <c r="M22" s="39"/>
      <c r="N22" s="39"/>
      <c r="O22" s="51"/>
      <c r="P22" s="51"/>
      <c r="Q22" s="39"/>
    </row>
    <row r="23" spans="1:17">
      <c r="A23" s="11"/>
      <c r="B23" s="115" t="s">
        <v>375</v>
      </c>
      <c r="C23" s="58">
        <v>520</v>
      </c>
      <c r="D23" s="58"/>
      <c r="E23" s="42"/>
      <c r="F23" s="42"/>
      <c r="G23" s="58">
        <v>24</v>
      </c>
      <c r="H23" s="58"/>
      <c r="I23" s="42"/>
      <c r="J23" s="42"/>
      <c r="K23" s="58">
        <v>2</v>
      </c>
      <c r="L23" s="58"/>
      <c r="M23" s="42"/>
      <c r="N23" s="42"/>
      <c r="O23" s="58">
        <v>546</v>
      </c>
      <c r="P23" s="58"/>
      <c r="Q23" s="42"/>
    </row>
    <row r="24" spans="1:17">
      <c r="A24" s="11"/>
      <c r="B24" s="46"/>
      <c r="C24" s="48"/>
      <c r="D24" s="48"/>
      <c r="E24" s="41"/>
      <c r="F24" s="41"/>
      <c r="G24" s="48"/>
      <c r="H24" s="48"/>
      <c r="I24" s="41"/>
      <c r="J24" s="41"/>
      <c r="K24" s="48"/>
      <c r="L24" s="48"/>
      <c r="M24" s="41"/>
      <c r="N24" s="41"/>
      <c r="O24" s="48"/>
      <c r="P24" s="48"/>
      <c r="Q24" s="41"/>
    </row>
    <row r="25" spans="1:17">
      <c r="A25" s="11"/>
      <c r="B25" s="43" t="s">
        <v>416</v>
      </c>
      <c r="C25" s="45">
        <v>1253</v>
      </c>
      <c r="D25" s="45"/>
      <c r="E25" s="38"/>
      <c r="F25" s="38"/>
      <c r="G25" s="45">
        <v>1500</v>
      </c>
      <c r="H25" s="45"/>
      <c r="I25" s="38"/>
      <c r="J25" s="38"/>
      <c r="K25" s="36" t="s">
        <v>258</v>
      </c>
      <c r="L25" s="36"/>
      <c r="M25" s="38"/>
      <c r="N25" s="38"/>
      <c r="O25" s="45">
        <v>2753</v>
      </c>
      <c r="P25" s="45"/>
      <c r="Q25" s="38"/>
    </row>
    <row r="26" spans="1:17">
      <c r="A26" s="11"/>
      <c r="B26" s="43"/>
      <c r="C26" s="45"/>
      <c r="D26" s="45"/>
      <c r="E26" s="38"/>
      <c r="F26" s="38"/>
      <c r="G26" s="45"/>
      <c r="H26" s="45"/>
      <c r="I26" s="38"/>
      <c r="J26" s="38"/>
      <c r="K26" s="36"/>
      <c r="L26" s="36"/>
      <c r="M26" s="38"/>
      <c r="N26" s="38"/>
      <c r="O26" s="45"/>
      <c r="P26" s="45"/>
      <c r="Q26" s="38"/>
    </row>
    <row r="27" spans="1:17">
      <c r="A27" s="11"/>
      <c r="B27" s="46" t="s">
        <v>376</v>
      </c>
      <c r="C27" s="48">
        <v>336</v>
      </c>
      <c r="D27" s="48"/>
      <c r="E27" s="41"/>
      <c r="F27" s="41"/>
      <c r="G27" s="48">
        <v>252</v>
      </c>
      <c r="H27" s="48"/>
      <c r="I27" s="41"/>
      <c r="J27" s="41"/>
      <c r="K27" s="47">
        <v>2671</v>
      </c>
      <c r="L27" s="47"/>
      <c r="M27" s="41"/>
      <c r="N27" s="41"/>
      <c r="O27" s="47">
        <v>3259</v>
      </c>
      <c r="P27" s="47"/>
      <c r="Q27" s="41"/>
    </row>
    <row r="28" spans="1:17">
      <c r="A28" s="11"/>
      <c r="B28" s="46"/>
      <c r="C28" s="48"/>
      <c r="D28" s="48"/>
      <c r="E28" s="41"/>
      <c r="F28" s="41"/>
      <c r="G28" s="48"/>
      <c r="H28" s="48"/>
      <c r="I28" s="41"/>
      <c r="J28" s="41"/>
      <c r="K28" s="47"/>
      <c r="L28" s="47"/>
      <c r="M28" s="41"/>
      <c r="N28" s="41"/>
      <c r="O28" s="47"/>
      <c r="P28" s="47"/>
      <c r="Q28" s="41"/>
    </row>
    <row r="29" spans="1:17">
      <c r="A29" s="11"/>
      <c r="B29" s="43" t="s">
        <v>39</v>
      </c>
      <c r="C29" s="36" t="s">
        <v>258</v>
      </c>
      <c r="D29" s="36"/>
      <c r="E29" s="38"/>
      <c r="F29" s="38"/>
      <c r="G29" s="45">
        <v>1440</v>
      </c>
      <c r="H29" s="45"/>
      <c r="I29" s="38"/>
      <c r="J29" s="38"/>
      <c r="K29" s="36" t="s">
        <v>258</v>
      </c>
      <c r="L29" s="36"/>
      <c r="M29" s="38"/>
      <c r="N29" s="38"/>
      <c r="O29" s="45">
        <v>1440</v>
      </c>
      <c r="P29" s="45"/>
      <c r="Q29" s="38"/>
    </row>
    <row r="30" spans="1:17">
      <c r="A30" s="11"/>
      <c r="B30" s="43"/>
      <c r="C30" s="36"/>
      <c r="D30" s="36"/>
      <c r="E30" s="38"/>
      <c r="F30" s="38"/>
      <c r="G30" s="45"/>
      <c r="H30" s="45"/>
      <c r="I30" s="38"/>
      <c r="J30" s="38"/>
      <c r="K30" s="36"/>
      <c r="L30" s="36"/>
      <c r="M30" s="38"/>
      <c r="N30" s="38"/>
      <c r="O30" s="45"/>
      <c r="P30" s="45"/>
      <c r="Q30" s="38"/>
    </row>
    <row r="31" spans="1:17">
      <c r="A31" s="11"/>
      <c r="B31" s="46" t="s">
        <v>420</v>
      </c>
      <c r="C31" s="48">
        <v>23</v>
      </c>
      <c r="D31" s="48"/>
      <c r="E31" s="41"/>
      <c r="F31" s="41"/>
      <c r="G31" s="48" t="s">
        <v>258</v>
      </c>
      <c r="H31" s="48"/>
      <c r="I31" s="41"/>
      <c r="J31" s="41"/>
      <c r="K31" s="48" t="s">
        <v>258</v>
      </c>
      <c r="L31" s="48"/>
      <c r="M31" s="41"/>
      <c r="N31" s="41"/>
      <c r="O31" s="48">
        <v>23</v>
      </c>
      <c r="P31" s="48"/>
      <c r="Q31" s="41"/>
    </row>
    <row r="32" spans="1:17">
      <c r="A32" s="11"/>
      <c r="B32" s="46"/>
      <c r="C32" s="48"/>
      <c r="D32" s="48"/>
      <c r="E32" s="41"/>
      <c r="F32" s="41"/>
      <c r="G32" s="48"/>
      <c r="H32" s="48"/>
      <c r="I32" s="41"/>
      <c r="J32" s="41"/>
      <c r="K32" s="48"/>
      <c r="L32" s="48"/>
      <c r="M32" s="41"/>
      <c r="N32" s="41"/>
      <c r="O32" s="48"/>
      <c r="P32" s="48"/>
      <c r="Q32" s="41"/>
    </row>
    <row r="33" spans="1:17">
      <c r="A33" s="11"/>
      <c r="B33" s="43" t="s">
        <v>352</v>
      </c>
      <c r="C33" s="36">
        <v>11</v>
      </c>
      <c r="D33" s="36"/>
      <c r="E33" s="38"/>
      <c r="F33" s="38"/>
      <c r="G33" s="36">
        <v>2</v>
      </c>
      <c r="H33" s="36"/>
      <c r="I33" s="38"/>
      <c r="J33" s="38"/>
      <c r="K33" s="36" t="s">
        <v>258</v>
      </c>
      <c r="L33" s="36"/>
      <c r="M33" s="38"/>
      <c r="N33" s="38"/>
      <c r="O33" s="36">
        <v>13</v>
      </c>
      <c r="P33" s="36"/>
      <c r="Q33" s="38"/>
    </row>
    <row r="34" spans="1:17">
      <c r="A34" s="11"/>
      <c r="B34" s="43"/>
      <c r="C34" s="36"/>
      <c r="D34" s="36"/>
      <c r="E34" s="38"/>
      <c r="F34" s="38"/>
      <c r="G34" s="36"/>
      <c r="H34" s="36"/>
      <c r="I34" s="38"/>
      <c r="J34" s="38"/>
      <c r="K34" s="36"/>
      <c r="L34" s="36"/>
      <c r="M34" s="38"/>
      <c r="N34" s="38"/>
      <c r="O34" s="36"/>
      <c r="P34" s="36"/>
      <c r="Q34" s="38"/>
    </row>
    <row r="35" spans="1:17">
      <c r="A35" s="11"/>
      <c r="B35" s="46" t="s">
        <v>423</v>
      </c>
      <c r="C35" s="47">
        <v>1389</v>
      </c>
      <c r="D35" s="47"/>
      <c r="E35" s="41"/>
      <c r="F35" s="41"/>
      <c r="G35" s="48">
        <v>90</v>
      </c>
      <c r="H35" s="48"/>
      <c r="I35" s="41"/>
      <c r="J35" s="41"/>
      <c r="K35" s="48" t="s">
        <v>258</v>
      </c>
      <c r="L35" s="48"/>
      <c r="M35" s="41"/>
      <c r="N35" s="41"/>
      <c r="O35" s="47">
        <v>1479</v>
      </c>
      <c r="P35" s="47"/>
      <c r="Q35" s="41"/>
    </row>
    <row r="36" spans="1:17" ht="15.75" thickBot="1">
      <c r="A36" s="11"/>
      <c r="B36" s="61"/>
      <c r="C36" s="62"/>
      <c r="D36" s="62"/>
      <c r="E36" s="63"/>
      <c r="F36" s="63"/>
      <c r="G36" s="64"/>
      <c r="H36" s="64"/>
      <c r="I36" s="63"/>
      <c r="J36" s="63"/>
      <c r="K36" s="64"/>
      <c r="L36" s="64"/>
      <c r="M36" s="63"/>
      <c r="N36" s="63"/>
      <c r="O36" s="62"/>
      <c r="P36" s="62"/>
      <c r="Q36" s="63"/>
    </row>
    <row r="37" spans="1:17">
      <c r="A37" s="11"/>
      <c r="B37" s="116" t="s">
        <v>438</v>
      </c>
      <c r="C37" s="68" t="s">
        <v>255</v>
      </c>
      <c r="D37" s="70">
        <v>5224</v>
      </c>
      <c r="E37" s="66"/>
      <c r="F37" s="66"/>
      <c r="G37" s="68" t="s">
        <v>255</v>
      </c>
      <c r="H37" s="70">
        <v>50529</v>
      </c>
      <c r="I37" s="66"/>
      <c r="J37" s="66"/>
      <c r="K37" s="68" t="s">
        <v>255</v>
      </c>
      <c r="L37" s="70">
        <v>2908</v>
      </c>
      <c r="M37" s="66"/>
      <c r="N37" s="66"/>
      <c r="O37" s="68" t="s">
        <v>255</v>
      </c>
      <c r="P37" s="70">
        <v>58661</v>
      </c>
      <c r="Q37" s="66"/>
    </row>
    <row r="38" spans="1:17" ht="15.75" thickBot="1">
      <c r="A38" s="11"/>
      <c r="B38" s="117"/>
      <c r="C38" s="69"/>
      <c r="D38" s="71"/>
      <c r="E38" s="67"/>
      <c r="F38" s="67"/>
      <c r="G38" s="69"/>
      <c r="H38" s="71"/>
      <c r="I38" s="67"/>
      <c r="J38" s="67"/>
      <c r="K38" s="69"/>
      <c r="L38" s="71"/>
      <c r="M38" s="67"/>
      <c r="N38" s="67"/>
      <c r="O38" s="69"/>
      <c r="P38" s="71"/>
      <c r="Q38" s="67"/>
    </row>
    <row r="39" spans="1:17" ht="15.75" thickTop="1">
      <c r="A39" s="11"/>
      <c r="B39" s="28" t="s">
        <v>439</v>
      </c>
      <c r="C39" s="105"/>
      <c r="D39" s="105"/>
      <c r="E39" s="105"/>
      <c r="F39" s="26"/>
      <c r="G39" s="105"/>
      <c r="H39" s="105"/>
      <c r="I39" s="105"/>
      <c r="J39" s="26"/>
      <c r="K39" s="105"/>
      <c r="L39" s="105"/>
      <c r="M39" s="105"/>
      <c r="N39" s="26"/>
      <c r="O39" s="105"/>
      <c r="P39" s="105"/>
      <c r="Q39" s="105"/>
    </row>
    <row r="40" spans="1:17">
      <c r="A40" s="11"/>
      <c r="B40" s="43" t="s">
        <v>420</v>
      </c>
      <c r="C40" s="44" t="s">
        <v>255</v>
      </c>
      <c r="D40" s="36">
        <v>5</v>
      </c>
      <c r="E40" s="38"/>
      <c r="F40" s="38"/>
      <c r="G40" s="44" t="s">
        <v>255</v>
      </c>
      <c r="H40" s="36" t="s">
        <v>258</v>
      </c>
      <c r="I40" s="38"/>
      <c r="J40" s="38"/>
      <c r="K40" s="44" t="s">
        <v>255</v>
      </c>
      <c r="L40" s="36" t="s">
        <v>258</v>
      </c>
      <c r="M40" s="38"/>
      <c r="N40" s="38"/>
      <c r="O40" s="44" t="s">
        <v>255</v>
      </c>
      <c r="P40" s="36">
        <v>5</v>
      </c>
      <c r="Q40" s="38"/>
    </row>
    <row r="41" spans="1:17">
      <c r="A41" s="11"/>
      <c r="B41" s="43"/>
      <c r="C41" s="44"/>
      <c r="D41" s="36"/>
      <c r="E41" s="38"/>
      <c r="F41" s="38"/>
      <c r="G41" s="44"/>
      <c r="H41" s="36"/>
      <c r="I41" s="38"/>
      <c r="J41" s="38"/>
      <c r="K41" s="44"/>
      <c r="L41" s="36"/>
      <c r="M41" s="38"/>
      <c r="N41" s="38"/>
      <c r="O41" s="44"/>
      <c r="P41" s="36"/>
      <c r="Q41" s="38"/>
    </row>
    <row r="42" spans="1:17">
      <c r="A42" s="11"/>
      <c r="B42" s="46" t="s">
        <v>352</v>
      </c>
      <c r="C42" s="48" t="s">
        <v>258</v>
      </c>
      <c r="D42" s="48"/>
      <c r="E42" s="41"/>
      <c r="F42" s="41"/>
      <c r="G42" s="48">
        <v>2</v>
      </c>
      <c r="H42" s="48"/>
      <c r="I42" s="41"/>
      <c r="J42" s="41"/>
      <c r="K42" s="48" t="s">
        <v>258</v>
      </c>
      <c r="L42" s="48"/>
      <c r="M42" s="41"/>
      <c r="N42" s="41"/>
      <c r="O42" s="48">
        <v>2</v>
      </c>
      <c r="P42" s="48"/>
      <c r="Q42" s="41"/>
    </row>
    <row r="43" spans="1:17">
      <c r="A43" s="11"/>
      <c r="B43" s="46"/>
      <c r="C43" s="48"/>
      <c r="D43" s="48"/>
      <c r="E43" s="41"/>
      <c r="F43" s="41"/>
      <c r="G43" s="48"/>
      <c r="H43" s="48"/>
      <c r="I43" s="41"/>
      <c r="J43" s="41"/>
      <c r="K43" s="48"/>
      <c r="L43" s="48"/>
      <c r="M43" s="41"/>
      <c r="N43" s="41"/>
      <c r="O43" s="48"/>
      <c r="P43" s="48"/>
      <c r="Q43" s="41"/>
    </row>
    <row r="44" spans="1:17">
      <c r="A44" s="11"/>
      <c r="B44" s="133" t="s">
        <v>440</v>
      </c>
      <c r="C44" s="36" t="s">
        <v>258</v>
      </c>
      <c r="D44" s="36"/>
      <c r="E44" s="38"/>
      <c r="F44" s="38"/>
      <c r="G44" s="36" t="s">
        <v>258</v>
      </c>
      <c r="H44" s="36"/>
      <c r="I44" s="38"/>
      <c r="J44" s="38"/>
      <c r="K44" s="36">
        <v>317</v>
      </c>
      <c r="L44" s="36"/>
      <c r="M44" s="38"/>
      <c r="N44" s="38"/>
      <c r="O44" s="36">
        <v>317</v>
      </c>
      <c r="P44" s="36"/>
      <c r="Q44" s="38"/>
    </row>
    <row r="45" spans="1:17" ht="15.75" thickBot="1">
      <c r="A45" s="11"/>
      <c r="B45" s="140"/>
      <c r="C45" s="40"/>
      <c r="D45" s="40"/>
      <c r="E45" s="39"/>
      <c r="F45" s="39"/>
      <c r="G45" s="40"/>
      <c r="H45" s="40"/>
      <c r="I45" s="39"/>
      <c r="J45" s="39"/>
      <c r="K45" s="40"/>
      <c r="L45" s="40"/>
      <c r="M45" s="39"/>
      <c r="N45" s="39"/>
      <c r="O45" s="40"/>
      <c r="P45" s="40"/>
      <c r="Q45" s="39"/>
    </row>
    <row r="46" spans="1:17">
      <c r="A46" s="11"/>
      <c r="B46" s="115" t="s">
        <v>441</v>
      </c>
      <c r="C46" s="54" t="s">
        <v>255</v>
      </c>
      <c r="D46" s="58">
        <v>5</v>
      </c>
      <c r="E46" s="42"/>
      <c r="F46" s="42"/>
      <c r="G46" s="54" t="s">
        <v>255</v>
      </c>
      <c r="H46" s="58">
        <v>2</v>
      </c>
      <c r="I46" s="42"/>
      <c r="J46" s="42"/>
      <c r="K46" s="54" t="s">
        <v>255</v>
      </c>
      <c r="L46" s="58">
        <v>317</v>
      </c>
      <c r="M46" s="42"/>
      <c r="N46" s="42"/>
      <c r="O46" s="54" t="s">
        <v>255</v>
      </c>
      <c r="P46" s="58">
        <v>324</v>
      </c>
      <c r="Q46" s="42"/>
    </row>
    <row r="47" spans="1:17" ht="15.75" thickBot="1">
      <c r="A47" s="11"/>
      <c r="B47" s="128"/>
      <c r="C47" s="55"/>
      <c r="D47" s="59"/>
      <c r="E47" s="53"/>
      <c r="F47" s="53"/>
      <c r="G47" s="55"/>
      <c r="H47" s="59"/>
      <c r="I47" s="53"/>
      <c r="J47" s="53"/>
      <c r="K47" s="55"/>
      <c r="L47" s="59"/>
      <c r="M47" s="53"/>
      <c r="N47" s="53"/>
      <c r="O47" s="55"/>
      <c r="P47" s="59"/>
      <c r="Q47" s="53"/>
    </row>
    <row r="48" spans="1:17" ht="15.75" thickTop="1">
      <c r="A48" s="11"/>
      <c r="B48" s="18"/>
      <c r="C48" s="18"/>
    </row>
    <row r="49" spans="1:29" ht="54">
      <c r="A49" s="11"/>
      <c r="B49" s="141" t="s">
        <v>442</v>
      </c>
      <c r="C49" s="142" t="s">
        <v>443</v>
      </c>
    </row>
    <row r="50" spans="1:29">
      <c r="A50" s="11"/>
      <c r="B50" s="136"/>
      <c r="C50" s="136"/>
      <c r="D50" s="136"/>
      <c r="E50" s="136"/>
      <c r="F50" s="136"/>
      <c r="G50" s="136"/>
      <c r="H50" s="136"/>
      <c r="I50" s="136"/>
      <c r="J50" s="136"/>
      <c r="K50" s="136"/>
      <c r="L50" s="136"/>
      <c r="M50" s="136"/>
      <c r="N50" s="136"/>
      <c r="O50" s="136"/>
      <c r="P50" s="136"/>
      <c r="Q50" s="136"/>
      <c r="R50" s="136"/>
      <c r="S50" s="136"/>
      <c r="T50" s="136"/>
      <c r="U50" s="136"/>
      <c r="V50" s="136"/>
      <c r="W50" s="136"/>
      <c r="X50" s="136"/>
      <c r="Y50" s="136"/>
      <c r="Z50" s="136"/>
      <c r="AA50" s="136"/>
      <c r="AB50" s="136"/>
      <c r="AC50" s="136"/>
    </row>
    <row r="51" spans="1:29">
      <c r="A51" s="11"/>
      <c r="B51" s="34"/>
      <c r="C51" s="34"/>
      <c r="D51" s="34"/>
      <c r="E51" s="34"/>
      <c r="F51" s="34"/>
      <c r="G51" s="34"/>
      <c r="H51" s="34"/>
      <c r="I51" s="34"/>
      <c r="J51" s="34"/>
      <c r="K51" s="34"/>
      <c r="L51" s="34"/>
      <c r="M51" s="34"/>
      <c r="N51" s="34"/>
      <c r="O51" s="34"/>
      <c r="P51" s="34"/>
      <c r="Q51" s="34"/>
    </row>
    <row r="52" spans="1:29">
      <c r="A52" s="11"/>
      <c r="B52" s="18"/>
      <c r="C52" s="18"/>
      <c r="D52" s="18"/>
      <c r="E52" s="18"/>
      <c r="F52" s="18"/>
      <c r="G52" s="18"/>
      <c r="H52" s="18"/>
      <c r="I52" s="18"/>
      <c r="J52" s="18"/>
      <c r="K52" s="18"/>
      <c r="L52" s="18"/>
      <c r="M52" s="18"/>
      <c r="N52" s="18"/>
      <c r="O52" s="18"/>
      <c r="P52" s="18"/>
      <c r="Q52" s="18"/>
    </row>
    <row r="53" spans="1:29">
      <c r="A53" s="11"/>
      <c r="B53" s="75" t="s">
        <v>444</v>
      </c>
      <c r="C53" s="78" t="s">
        <v>433</v>
      </c>
      <c r="D53" s="78"/>
      <c r="E53" s="38"/>
      <c r="F53" s="22"/>
      <c r="G53" s="78" t="s">
        <v>434</v>
      </c>
      <c r="H53" s="78"/>
      <c r="I53" s="38"/>
      <c r="J53" s="22"/>
      <c r="K53" s="78" t="s">
        <v>435</v>
      </c>
      <c r="L53" s="78"/>
      <c r="M53" s="38"/>
      <c r="N53" s="22"/>
      <c r="O53" s="78" t="s">
        <v>139</v>
      </c>
      <c r="P53" s="78"/>
      <c r="Q53" s="38"/>
    </row>
    <row r="54" spans="1:29" ht="15.75" thickBot="1">
      <c r="A54" s="11"/>
      <c r="B54" s="123" t="s">
        <v>252</v>
      </c>
      <c r="C54" s="79"/>
      <c r="D54" s="79"/>
      <c r="E54" s="39"/>
      <c r="F54" s="23"/>
      <c r="G54" s="79"/>
      <c r="H54" s="79"/>
      <c r="I54" s="39"/>
      <c r="J54" s="23"/>
      <c r="K54" s="79"/>
      <c r="L54" s="79"/>
      <c r="M54" s="39"/>
      <c r="N54" s="23"/>
      <c r="O54" s="79"/>
      <c r="P54" s="79"/>
      <c r="Q54" s="39"/>
    </row>
    <row r="55" spans="1:29">
      <c r="A55" s="11"/>
      <c r="B55" s="28" t="s">
        <v>436</v>
      </c>
      <c r="C55" s="42"/>
      <c r="D55" s="42"/>
      <c r="E55" s="42"/>
      <c r="F55" s="26"/>
      <c r="G55" s="42"/>
      <c r="H55" s="42"/>
      <c r="I55" s="42"/>
      <c r="J55" s="26"/>
      <c r="K55" s="42"/>
      <c r="L55" s="42"/>
      <c r="M55" s="42"/>
      <c r="N55" s="26"/>
      <c r="O55" s="42"/>
      <c r="P55" s="42"/>
      <c r="Q55" s="42"/>
    </row>
    <row r="56" spans="1:29">
      <c r="A56" s="11"/>
      <c r="B56" s="31" t="s">
        <v>437</v>
      </c>
      <c r="C56" s="38"/>
      <c r="D56" s="38"/>
      <c r="E56" s="38"/>
      <c r="F56" s="22"/>
      <c r="G56" s="38"/>
      <c r="H56" s="38"/>
      <c r="I56" s="38"/>
      <c r="J56" s="22"/>
      <c r="K56" s="38"/>
      <c r="L56" s="38"/>
      <c r="M56" s="38"/>
      <c r="N56" s="22"/>
      <c r="O56" s="38"/>
      <c r="P56" s="38"/>
      <c r="Q56" s="38"/>
    </row>
    <row r="57" spans="1:29">
      <c r="A57" s="11"/>
      <c r="B57" s="46" t="s">
        <v>254</v>
      </c>
      <c r="C57" s="84" t="s">
        <v>255</v>
      </c>
      <c r="D57" s="82">
        <v>1626</v>
      </c>
      <c r="E57" s="41"/>
      <c r="F57" s="41"/>
      <c r="G57" s="84" t="s">
        <v>255</v>
      </c>
      <c r="H57" s="82">
        <v>1323</v>
      </c>
      <c r="I57" s="41"/>
      <c r="J57" s="41"/>
      <c r="K57" s="84" t="s">
        <v>255</v>
      </c>
      <c r="L57" s="83" t="s">
        <v>258</v>
      </c>
      <c r="M57" s="41"/>
      <c r="N57" s="41"/>
      <c r="O57" s="84" t="s">
        <v>255</v>
      </c>
      <c r="P57" s="82">
        <v>2949</v>
      </c>
      <c r="Q57" s="41"/>
    </row>
    <row r="58" spans="1:29">
      <c r="A58" s="11"/>
      <c r="B58" s="46"/>
      <c r="C58" s="84"/>
      <c r="D58" s="82"/>
      <c r="E58" s="41"/>
      <c r="F58" s="41"/>
      <c r="G58" s="84"/>
      <c r="H58" s="82"/>
      <c r="I58" s="41"/>
      <c r="J58" s="41"/>
      <c r="K58" s="84"/>
      <c r="L58" s="83"/>
      <c r="M58" s="41"/>
      <c r="N58" s="41"/>
      <c r="O58" s="84"/>
      <c r="P58" s="82"/>
      <c r="Q58" s="41"/>
    </row>
    <row r="59" spans="1:29">
      <c r="A59" s="11"/>
      <c r="B59" s="43" t="s">
        <v>259</v>
      </c>
      <c r="C59" s="78">
        <v>223</v>
      </c>
      <c r="D59" s="78"/>
      <c r="E59" s="38"/>
      <c r="F59" s="38"/>
      <c r="G59" s="81">
        <v>14324</v>
      </c>
      <c r="H59" s="81"/>
      <c r="I59" s="38"/>
      <c r="J59" s="38"/>
      <c r="K59" s="78">
        <v>44</v>
      </c>
      <c r="L59" s="78"/>
      <c r="M59" s="38"/>
      <c r="N59" s="38"/>
      <c r="O59" s="81">
        <v>14591</v>
      </c>
      <c r="P59" s="81"/>
      <c r="Q59" s="38"/>
    </row>
    <row r="60" spans="1:29">
      <c r="A60" s="11"/>
      <c r="B60" s="43"/>
      <c r="C60" s="78"/>
      <c r="D60" s="78"/>
      <c r="E60" s="38"/>
      <c r="F60" s="38"/>
      <c r="G60" s="81"/>
      <c r="H60" s="81"/>
      <c r="I60" s="38"/>
      <c r="J60" s="38"/>
      <c r="K60" s="78"/>
      <c r="L60" s="78"/>
      <c r="M60" s="38"/>
      <c r="N60" s="38"/>
      <c r="O60" s="81"/>
      <c r="P60" s="81"/>
      <c r="Q60" s="38"/>
    </row>
    <row r="61" spans="1:29">
      <c r="A61" s="11"/>
      <c r="B61" s="46" t="s">
        <v>262</v>
      </c>
      <c r="C61" s="83" t="s">
        <v>258</v>
      </c>
      <c r="D61" s="83"/>
      <c r="E61" s="41"/>
      <c r="F61" s="41"/>
      <c r="G61" s="82">
        <v>17304</v>
      </c>
      <c r="H61" s="82"/>
      <c r="I61" s="41"/>
      <c r="J61" s="41"/>
      <c r="K61" s="83">
        <v>166</v>
      </c>
      <c r="L61" s="83"/>
      <c r="M61" s="41"/>
      <c r="N61" s="41"/>
      <c r="O61" s="82">
        <v>17470</v>
      </c>
      <c r="P61" s="82"/>
      <c r="Q61" s="41"/>
    </row>
    <row r="62" spans="1:29">
      <c r="A62" s="11"/>
      <c r="B62" s="46"/>
      <c r="C62" s="83"/>
      <c r="D62" s="83"/>
      <c r="E62" s="41"/>
      <c r="F62" s="41"/>
      <c r="G62" s="82"/>
      <c r="H62" s="82"/>
      <c r="I62" s="41"/>
      <c r="J62" s="41"/>
      <c r="K62" s="83"/>
      <c r="L62" s="83"/>
      <c r="M62" s="41"/>
      <c r="N62" s="41"/>
      <c r="O62" s="82"/>
      <c r="P62" s="82"/>
      <c r="Q62" s="41"/>
    </row>
    <row r="63" spans="1:29">
      <c r="A63" s="11"/>
      <c r="B63" s="43" t="s">
        <v>265</v>
      </c>
      <c r="C63" s="78" t="s">
        <v>258</v>
      </c>
      <c r="D63" s="78"/>
      <c r="E63" s="38"/>
      <c r="F63" s="38"/>
      <c r="G63" s="81">
        <v>10886</v>
      </c>
      <c r="H63" s="81"/>
      <c r="I63" s="38"/>
      <c r="J63" s="38"/>
      <c r="K63" s="78">
        <v>8</v>
      </c>
      <c r="L63" s="78"/>
      <c r="M63" s="38"/>
      <c r="N63" s="38"/>
      <c r="O63" s="81">
        <v>10894</v>
      </c>
      <c r="P63" s="81"/>
      <c r="Q63" s="38"/>
    </row>
    <row r="64" spans="1:29">
      <c r="A64" s="11"/>
      <c r="B64" s="43"/>
      <c r="C64" s="78"/>
      <c r="D64" s="78"/>
      <c r="E64" s="38"/>
      <c r="F64" s="38"/>
      <c r="G64" s="81"/>
      <c r="H64" s="81"/>
      <c r="I64" s="38"/>
      <c r="J64" s="38"/>
      <c r="K64" s="78"/>
      <c r="L64" s="78"/>
      <c r="M64" s="38"/>
      <c r="N64" s="38"/>
      <c r="O64" s="81"/>
      <c r="P64" s="81"/>
      <c r="Q64" s="38"/>
    </row>
    <row r="65" spans="1:17">
      <c r="A65" s="11"/>
      <c r="B65" s="46" t="s">
        <v>267</v>
      </c>
      <c r="C65" s="83" t="s">
        <v>258</v>
      </c>
      <c r="D65" s="83"/>
      <c r="E65" s="41"/>
      <c r="F65" s="41"/>
      <c r="G65" s="82">
        <v>3350</v>
      </c>
      <c r="H65" s="82"/>
      <c r="I65" s="41"/>
      <c r="J65" s="41"/>
      <c r="K65" s="83" t="s">
        <v>258</v>
      </c>
      <c r="L65" s="83"/>
      <c r="M65" s="41"/>
      <c r="N65" s="41"/>
      <c r="O65" s="82">
        <v>3350</v>
      </c>
      <c r="P65" s="82"/>
      <c r="Q65" s="41"/>
    </row>
    <row r="66" spans="1:17" ht="15.75" thickBot="1">
      <c r="A66" s="11"/>
      <c r="B66" s="61"/>
      <c r="C66" s="94"/>
      <c r="D66" s="94"/>
      <c r="E66" s="63"/>
      <c r="F66" s="63"/>
      <c r="G66" s="93"/>
      <c r="H66" s="93"/>
      <c r="I66" s="63"/>
      <c r="J66" s="63"/>
      <c r="K66" s="94"/>
      <c r="L66" s="94"/>
      <c r="M66" s="63"/>
      <c r="N66" s="63"/>
      <c r="O66" s="93"/>
      <c r="P66" s="93"/>
      <c r="Q66" s="63"/>
    </row>
    <row r="67" spans="1:17">
      <c r="A67" s="11"/>
      <c r="B67" s="66"/>
      <c r="C67" s="98">
        <v>1849</v>
      </c>
      <c r="D67" s="98"/>
      <c r="E67" s="66"/>
      <c r="F67" s="66"/>
      <c r="G67" s="98">
        <v>47187</v>
      </c>
      <c r="H67" s="98"/>
      <c r="I67" s="66"/>
      <c r="J67" s="66"/>
      <c r="K67" s="100">
        <v>218</v>
      </c>
      <c r="L67" s="100"/>
      <c r="M67" s="66"/>
      <c r="N67" s="66"/>
      <c r="O67" s="98">
        <v>49254</v>
      </c>
      <c r="P67" s="98"/>
      <c r="Q67" s="66"/>
    </row>
    <row r="68" spans="1:17" ht="15.75" thickBot="1">
      <c r="A68" s="11"/>
      <c r="B68" s="39"/>
      <c r="C68" s="85"/>
      <c r="D68" s="85"/>
      <c r="E68" s="39"/>
      <c r="F68" s="39"/>
      <c r="G68" s="85"/>
      <c r="H68" s="85"/>
      <c r="I68" s="39"/>
      <c r="J68" s="39"/>
      <c r="K68" s="79"/>
      <c r="L68" s="79"/>
      <c r="M68" s="39"/>
      <c r="N68" s="39"/>
      <c r="O68" s="85"/>
      <c r="P68" s="85"/>
      <c r="Q68" s="39"/>
    </row>
    <row r="69" spans="1:17">
      <c r="A69" s="11"/>
      <c r="B69" s="115" t="s">
        <v>375</v>
      </c>
      <c r="C69" s="91">
        <v>373</v>
      </c>
      <c r="D69" s="91"/>
      <c r="E69" s="42"/>
      <c r="F69" s="42"/>
      <c r="G69" s="91">
        <v>460</v>
      </c>
      <c r="H69" s="91"/>
      <c r="I69" s="42"/>
      <c r="J69" s="42"/>
      <c r="K69" s="91">
        <v>4</v>
      </c>
      <c r="L69" s="91"/>
      <c r="M69" s="42"/>
      <c r="N69" s="42"/>
      <c r="O69" s="91">
        <v>837</v>
      </c>
      <c r="P69" s="91"/>
      <c r="Q69" s="42"/>
    </row>
    <row r="70" spans="1:17">
      <c r="A70" s="11"/>
      <c r="B70" s="46"/>
      <c r="C70" s="83"/>
      <c r="D70" s="83"/>
      <c r="E70" s="41"/>
      <c r="F70" s="41"/>
      <c r="G70" s="83"/>
      <c r="H70" s="83"/>
      <c r="I70" s="41"/>
      <c r="J70" s="41"/>
      <c r="K70" s="83"/>
      <c r="L70" s="83"/>
      <c r="M70" s="41"/>
      <c r="N70" s="41"/>
      <c r="O70" s="83"/>
      <c r="P70" s="83"/>
      <c r="Q70" s="41"/>
    </row>
    <row r="71" spans="1:17">
      <c r="A71" s="11"/>
      <c r="B71" s="43" t="s">
        <v>416</v>
      </c>
      <c r="C71" s="78">
        <v>953</v>
      </c>
      <c r="D71" s="78"/>
      <c r="E71" s="38"/>
      <c r="F71" s="38"/>
      <c r="G71" s="78">
        <v>803</v>
      </c>
      <c r="H71" s="78"/>
      <c r="I71" s="38"/>
      <c r="J71" s="38"/>
      <c r="K71" s="78">
        <v>7</v>
      </c>
      <c r="L71" s="78"/>
      <c r="M71" s="38"/>
      <c r="N71" s="38"/>
      <c r="O71" s="81">
        <v>1763</v>
      </c>
      <c r="P71" s="81"/>
      <c r="Q71" s="38"/>
    </row>
    <row r="72" spans="1:17">
      <c r="A72" s="11"/>
      <c r="B72" s="43"/>
      <c r="C72" s="78"/>
      <c r="D72" s="78"/>
      <c r="E72" s="38"/>
      <c r="F72" s="38"/>
      <c r="G72" s="78"/>
      <c r="H72" s="78"/>
      <c r="I72" s="38"/>
      <c r="J72" s="38"/>
      <c r="K72" s="78"/>
      <c r="L72" s="78"/>
      <c r="M72" s="38"/>
      <c r="N72" s="38"/>
      <c r="O72" s="81"/>
      <c r="P72" s="81"/>
      <c r="Q72" s="38"/>
    </row>
    <row r="73" spans="1:17">
      <c r="A73" s="11"/>
      <c r="B73" s="46" t="s">
        <v>376</v>
      </c>
      <c r="C73" s="83">
        <v>305</v>
      </c>
      <c r="D73" s="83"/>
      <c r="E73" s="41"/>
      <c r="F73" s="41"/>
      <c r="G73" s="83">
        <v>231</v>
      </c>
      <c r="H73" s="83"/>
      <c r="I73" s="41"/>
      <c r="J73" s="41"/>
      <c r="K73" s="82">
        <v>2440</v>
      </c>
      <c r="L73" s="82"/>
      <c r="M73" s="41"/>
      <c r="N73" s="41"/>
      <c r="O73" s="82">
        <v>2976</v>
      </c>
      <c r="P73" s="82"/>
      <c r="Q73" s="41"/>
    </row>
    <row r="74" spans="1:17">
      <c r="A74" s="11"/>
      <c r="B74" s="46"/>
      <c r="C74" s="83"/>
      <c r="D74" s="83"/>
      <c r="E74" s="41"/>
      <c r="F74" s="41"/>
      <c r="G74" s="83"/>
      <c r="H74" s="83"/>
      <c r="I74" s="41"/>
      <c r="J74" s="41"/>
      <c r="K74" s="82"/>
      <c r="L74" s="82"/>
      <c r="M74" s="41"/>
      <c r="N74" s="41"/>
      <c r="O74" s="82"/>
      <c r="P74" s="82"/>
      <c r="Q74" s="41"/>
    </row>
    <row r="75" spans="1:17">
      <c r="A75" s="11"/>
      <c r="B75" s="43" t="s">
        <v>39</v>
      </c>
      <c r="C75" s="78" t="s">
        <v>258</v>
      </c>
      <c r="D75" s="78"/>
      <c r="E75" s="38"/>
      <c r="F75" s="38"/>
      <c r="G75" s="81">
        <v>1632</v>
      </c>
      <c r="H75" s="81"/>
      <c r="I75" s="38"/>
      <c r="J75" s="38"/>
      <c r="K75" s="78" t="s">
        <v>258</v>
      </c>
      <c r="L75" s="78"/>
      <c r="M75" s="38"/>
      <c r="N75" s="38"/>
      <c r="O75" s="81">
        <v>1632</v>
      </c>
      <c r="P75" s="81"/>
      <c r="Q75" s="38"/>
    </row>
    <row r="76" spans="1:17">
      <c r="A76" s="11"/>
      <c r="B76" s="43"/>
      <c r="C76" s="78"/>
      <c r="D76" s="78"/>
      <c r="E76" s="38"/>
      <c r="F76" s="38"/>
      <c r="G76" s="81"/>
      <c r="H76" s="81"/>
      <c r="I76" s="38"/>
      <c r="J76" s="38"/>
      <c r="K76" s="78"/>
      <c r="L76" s="78"/>
      <c r="M76" s="38"/>
      <c r="N76" s="38"/>
      <c r="O76" s="81"/>
      <c r="P76" s="81"/>
      <c r="Q76" s="38"/>
    </row>
    <row r="77" spans="1:17">
      <c r="A77" s="11"/>
      <c r="B77" s="46" t="s">
        <v>420</v>
      </c>
      <c r="C77" s="83">
        <v>19</v>
      </c>
      <c r="D77" s="83"/>
      <c r="E77" s="41"/>
      <c r="F77" s="41"/>
      <c r="G77" s="83" t="s">
        <v>258</v>
      </c>
      <c r="H77" s="83"/>
      <c r="I77" s="41"/>
      <c r="J77" s="41"/>
      <c r="K77" s="83" t="s">
        <v>258</v>
      </c>
      <c r="L77" s="83"/>
      <c r="M77" s="41"/>
      <c r="N77" s="41"/>
      <c r="O77" s="83">
        <v>19</v>
      </c>
      <c r="P77" s="83"/>
      <c r="Q77" s="41"/>
    </row>
    <row r="78" spans="1:17">
      <c r="A78" s="11"/>
      <c r="B78" s="46"/>
      <c r="C78" s="83"/>
      <c r="D78" s="83"/>
      <c r="E78" s="41"/>
      <c r="F78" s="41"/>
      <c r="G78" s="83"/>
      <c r="H78" s="83"/>
      <c r="I78" s="41"/>
      <c r="J78" s="41"/>
      <c r="K78" s="83"/>
      <c r="L78" s="83"/>
      <c r="M78" s="41"/>
      <c r="N78" s="41"/>
      <c r="O78" s="83"/>
      <c r="P78" s="83"/>
      <c r="Q78" s="41"/>
    </row>
    <row r="79" spans="1:17">
      <c r="A79" s="11"/>
      <c r="B79" s="43" t="s">
        <v>352</v>
      </c>
      <c r="C79" s="78" t="s">
        <v>258</v>
      </c>
      <c r="D79" s="78"/>
      <c r="E79" s="38"/>
      <c r="F79" s="38"/>
      <c r="G79" s="78">
        <v>6</v>
      </c>
      <c r="H79" s="78"/>
      <c r="I79" s="38"/>
      <c r="J79" s="38"/>
      <c r="K79" s="78" t="s">
        <v>258</v>
      </c>
      <c r="L79" s="78"/>
      <c r="M79" s="38"/>
      <c r="N79" s="38"/>
      <c r="O79" s="78">
        <v>6</v>
      </c>
      <c r="P79" s="78"/>
      <c r="Q79" s="38"/>
    </row>
    <row r="80" spans="1:17">
      <c r="A80" s="11"/>
      <c r="B80" s="43"/>
      <c r="C80" s="78"/>
      <c r="D80" s="78"/>
      <c r="E80" s="38"/>
      <c r="F80" s="38"/>
      <c r="G80" s="78"/>
      <c r="H80" s="78"/>
      <c r="I80" s="38"/>
      <c r="J80" s="38"/>
      <c r="K80" s="78"/>
      <c r="L80" s="78"/>
      <c r="M80" s="38"/>
      <c r="N80" s="38"/>
      <c r="O80" s="78"/>
      <c r="P80" s="78"/>
      <c r="Q80" s="38"/>
    </row>
    <row r="81" spans="1:29">
      <c r="A81" s="11"/>
      <c r="B81" s="46" t="s">
        <v>423</v>
      </c>
      <c r="C81" s="82">
        <v>1145</v>
      </c>
      <c r="D81" s="82"/>
      <c r="E81" s="41"/>
      <c r="F81" s="41"/>
      <c r="G81" s="83">
        <v>81</v>
      </c>
      <c r="H81" s="83"/>
      <c r="I81" s="41"/>
      <c r="J81" s="41"/>
      <c r="K81" s="83" t="s">
        <v>258</v>
      </c>
      <c r="L81" s="83"/>
      <c r="M81" s="41"/>
      <c r="N81" s="41"/>
      <c r="O81" s="82">
        <v>1226</v>
      </c>
      <c r="P81" s="82"/>
      <c r="Q81" s="41"/>
    </row>
    <row r="82" spans="1:29" ht="15.75" thickBot="1">
      <c r="A82" s="11"/>
      <c r="B82" s="61"/>
      <c r="C82" s="93"/>
      <c r="D82" s="93"/>
      <c r="E82" s="63"/>
      <c r="F82" s="63"/>
      <c r="G82" s="94"/>
      <c r="H82" s="94"/>
      <c r="I82" s="63"/>
      <c r="J82" s="63"/>
      <c r="K82" s="94"/>
      <c r="L82" s="94"/>
      <c r="M82" s="63"/>
      <c r="N82" s="63"/>
      <c r="O82" s="93"/>
      <c r="P82" s="93"/>
      <c r="Q82" s="63"/>
    </row>
    <row r="83" spans="1:29">
      <c r="A83" s="11"/>
      <c r="B83" s="116" t="s">
        <v>438</v>
      </c>
      <c r="C83" s="96" t="s">
        <v>255</v>
      </c>
      <c r="D83" s="98">
        <v>4644</v>
      </c>
      <c r="E83" s="66"/>
      <c r="F83" s="66"/>
      <c r="G83" s="96" t="s">
        <v>255</v>
      </c>
      <c r="H83" s="98">
        <v>50400</v>
      </c>
      <c r="I83" s="66"/>
      <c r="J83" s="66"/>
      <c r="K83" s="96" t="s">
        <v>255</v>
      </c>
      <c r="L83" s="98">
        <v>2669</v>
      </c>
      <c r="M83" s="66"/>
      <c r="N83" s="66"/>
      <c r="O83" s="96" t="s">
        <v>255</v>
      </c>
      <c r="P83" s="98">
        <v>57713</v>
      </c>
      <c r="Q83" s="66"/>
    </row>
    <row r="84" spans="1:29" ht="15.75" thickBot="1">
      <c r="A84" s="11"/>
      <c r="B84" s="117"/>
      <c r="C84" s="97"/>
      <c r="D84" s="99"/>
      <c r="E84" s="67"/>
      <c r="F84" s="67"/>
      <c r="G84" s="97"/>
      <c r="H84" s="99"/>
      <c r="I84" s="67"/>
      <c r="J84" s="67"/>
      <c r="K84" s="97"/>
      <c r="L84" s="99"/>
      <c r="M84" s="67"/>
      <c r="N84" s="67"/>
      <c r="O84" s="97"/>
      <c r="P84" s="99"/>
      <c r="Q84" s="67"/>
    </row>
    <row r="85" spans="1:29" ht="15.75" thickTop="1">
      <c r="A85" s="11"/>
      <c r="B85" s="28" t="s">
        <v>439</v>
      </c>
      <c r="C85" s="105"/>
      <c r="D85" s="105"/>
      <c r="E85" s="105"/>
      <c r="F85" s="26"/>
      <c r="G85" s="105"/>
      <c r="H85" s="105"/>
      <c r="I85" s="105"/>
      <c r="J85" s="26"/>
      <c r="K85" s="105"/>
      <c r="L85" s="105"/>
      <c r="M85" s="105"/>
      <c r="N85" s="26"/>
      <c r="O85" s="105"/>
      <c r="P85" s="105"/>
      <c r="Q85" s="105"/>
    </row>
    <row r="86" spans="1:29">
      <c r="A86" s="11"/>
      <c r="B86" s="43" t="s">
        <v>420</v>
      </c>
      <c r="C86" s="80" t="s">
        <v>255</v>
      </c>
      <c r="D86" s="78">
        <v>6</v>
      </c>
      <c r="E86" s="38"/>
      <c r="F86" s="38"/>
      <c r="G86" s="80" t="s">
        <v>255</v>
      </c>
      <c r="H86" s="78" t="s">
        <v>258</v>
      </c>
      <c r="I86" s="38"/>
      <c r="J86" s="38"/>
      <c r="K86" s="80" t="s">
        <v>255</v>
      </c>
      <c r="L86" s="78" t="s">
        <v>258</v>
      </c>
      <c r="M86" s="38"/>
      <c r="N86" s="38"/>
      <c r="O86" s="80" t="s">
        <v>255</v>
      </c>
      <c r="P86" s="78">
        <v>6</v>
      </c>
      <c r="Q86" s="38"/>
    </row>
    <row r="87" spans="1:29">
      <c r="A87" s="11"/>
      <c r="B87" s="43"/>
      <c r="C87" s="80"/>
      <c r="D87" s="78"/>
      <c r="E87" s="38"/>
      <c r="F87" s="38"/>
      <c r="G87" s="80"/>
      <c r="H87" s="78"/>
      <c r="I87" s="38"/>
      <c r="J87" s="38"/>
      <c r="K87" s="80"/>
      <c r="L87" s="78"/>
      <c r="M87" s="38"/>
      <c r="N87" s="38"/>
      <c r="O87" s="80"/>
      <c r="P87" s="78"/>
      <c r="Q87" s="38"/>
    </row>
    <row r="88" spans="1:29">
      <c r="A88" s="11"/>
      <c r="B88" s="46" t="s">
        <v>352</v>
      </c>
      <c r="C88" s="83">
        <v>60</v>
      </c>
      <c r="D88" s="83"/>
      <c r="E88" s="41"/>
      <c r="F88" s="41"/>
      <c r="G88" s="83">
        <v>2</v>
      </c>
      <c r="H88" s="83"/>
      <c r="I88" s="41"/>
      <c r="J88" s="41"/>
      <c r="K88" s="83" t="s">
        <v>258</v>
      </c>
      <c r="L88" s="83"/>
      <c r="M88" s="41"/>
      <c r="N88" s="41"/>
      <c r="O88" s="83">
        <v>62</v>
      </c>
      <c r="P88" s="83"/>
      <c r="Q88" s="41"/>
    </row>
    <row r="89" spans="1:29">
      <c r="A89" s="11"/>
      <c r="B89" s="46"/>
      <c r="C89" s="83"/>
      <c r="D89" s="83"/>
      <c r="E89" s="41"/>
      <c r="F89" s="41"/>
      <c r="G89" s="83"/>
      <c r="H89" s="83"/>
      <c r="I89" s="41"/>
      <c r="J89" s="41"/>
      <c r="K89" s="83"/>
      <c r="L89" s="83"/>
      <c r="M89" s="41"/>
      <c r="N89" s="41"/>
      <c r="O89" s="83"/>
      <c r="P89" s="83"/>
      <c r="Q89" s="41"/>
    </row>
    <row r="90" spans="1:29">
      <c r="A90" s="11"/>
      <c r="B90" s="133" t="s">
        <v>440</v>
      </c>
      <c r="C90" s="78" t="s">
        <v>258</v>
      </c>
      <c r="D90" s="78"/>
      <c r="E90" s="38"/>
      <c r="F90" s="38"/>
      <c r="G90" s="78" t="s">
        <v>258</v>
      </c>
      <c r="H90" s="78"/>
      <c r="I90" s="38"/>
      <c r="J90" s="38"/>
      <c r="K90" s="78">
        <v>193</v>
      </c>
      <c r="L90" s="78"/>
      <c r="M90" s="38"/>
      <c r="N90" s="38"/>
      <c r="O90" s="78">
        <v>193</v>
      </c>
      <c r="P90" s="78"/>
      <c r="Q90" s="38"/>
    </row>
    <row r="91" spans="1:29" ht="15.75" thickBot="1">
      <c r="A91" s="11"/>
      <c r="B91" s="140"/>
      <c r="C91" s="79"/>
      <c r="D91" s="79"/>
      <c r="E91" s="39"/>
      <c r="F91" s="39"/>
      <c r="G91" s="79"/>
      <c r="H91" s="79"/>
      <c r="I91" s="39"/>
      <c r="J91" s="39"/>
      <c r="K91" s="79"/>
      <c r="L91" s="79"/>
      <c r="M91" s="39"/>
      <c r="N91" s="39"/>
      <c r="O91" s="79"/>
      <c r="P91" s="79"/>
      <c r="Q91" s="39"/>
    </row>
    <row r="92" spans="1:29">
      <c r="A92" s="11"/>
      <c r="B92" s="115" t="s">
        <v>441</v>
      </c>
      <c r="C92" s="87" t="s">
        <v>255</v>
      </c>
      <c r="D92" s="91">
        <v>66</v>
      </c>
      <c r="E92" s="42"/>
      <c r="F92" s="42"/>
      <c r="G92" s="87" t="s">
        <v>255</v>
      </c>
      <c r="H92" s="91">
        <v>2</v>
      </c>
      <c r="I92" s="42"/>
      <c r="J92" s="42"/>
      <c r="K92" s="87" t="s">
        <v>255</v>
      </c>
      <c r="L92" s="91">
        <v>193</v>
      </c>
      <c r="M92" s="42"/>
      <c r="N92" s="42"/>
      <c r="O92" s="87" t="s">
        <v>255</v>
      </c>
      <c r="P92" s="91">
        <v>261</v>
      </c>
      <c r="Q92" s="42"/>
    </row>
    <row r="93" spans="1:29" ht="15.75" thickBot="1">
      <c r="A93" s="11"/>
      <c r="B93" s="128"/>
      <c r="C93" s="88"/>
      <c r="D93" s="92"/>
      <c r="E93" s="53"/>
      <c r="F93" s="53"/>
      <c r="G93" s="88"/>
      <c r="H93" s="92"/>
      <c r="I93" s="53"/>
      <c r="J93" s="53"/>
      <c r="K93" s="88"/>
      <c r="L93" s="92"/>
      <c r="M93" s="53"/>
      <c r="N93" s="53"/>
      <c r="O93" s="88"/>
      <c r="P93" s="92"/>
      <c r="Q93" s="53"/>
    </row>
    <row r="94" spans="1:29" ht="15.75" thickTop="1">
      <c r="A94" s="11"/>
      <c r="B94" s="18"/>
      <c r="C94" s="18"/>
    </row>
    <row r="95" spans="1:29" ht="54">
      <c r="A95" s="11"/>
      <c r="B95" s="141" t="s">
        <v>442</v>
      </c>
      <c r="C95" s="142" t="s">
        <v>445</v>
      </c>
    </row>
    <row r="96" spans="1:29" ht="15" customHeight="1">
      <c r="A96" s="11" t="s">
        <v>894</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row>
    <row r="97" spans="1:29">
      <c r="A97" s="11"/>
      <c r="B97" s="34"/>
      <c r="C97" s="34"/>
      <c r="D97" s="34"/>
      <c r="E97" s="34"/>
      <c r="F97" s="34"/>
      <c r="G97" s="34"/>
      <c r="H97" s="34"/>
      <c r="I97" s="34"/>
      <c r="J97" s="34"/>
      <c r="K97" s="34"/>
      <c r="L97" s="34"/>
      <c r="M97" s="34"/>
      <c r="N97" s="34"/>
      <c r="O97" s="34"/>
      <c r="P97" s="34"/>
      <c r="Q97" s="34"/>
    </row>
    <row r="98" spans="1:29">
      <c r="A98" s="11"/>
      <c r="B98" s="18"/>
      <c r="C98" s="18"/>
      <c r="D98" s="18"/>
      <c r="E98" s="18"/>
      <c r="F98" s="18"/>
      <c r="G98" s="18"/>
      <c r="H98" s="18"/>
      <c r="I98" s="18"/>
      <c r="J98" s="18"/>
      <c r="K98" s="18"/>
      <c r="L98" s="18"/>
      <c r="M98" s="18"/>
      <c r="N98" s="18"/>
      <c r="O98" s="18"/>
      <c r="P98" s="18"/>
      <c r="Q98" s="18"/>
    </row>
    <row r="99" spans="1:29">
      <c r="A99" s="11"/>
      <c r="B99" s="22"/>
      <c r="C99" s="78" t="s">
        <v>317</v>
      </c>
      <c r="D99" s="78"/>
      <c r="E99" s="78"/>
      <c r="F99" s="78"/>
      <c r="G99" s="78"/>
      <c r="H99" s="78"/>
      <c r="I99" s="22"/>
      <c r="J99" s="22"/>
      <c r="K99" s="78" t="s">
        <v>318</v>
      </c>
      <c r="L99" s="78"/>
      <c r="M99" s="78"/>
      <c r="N99" s="78"/>
      <c r="O99" s="78"/>
      <c r="P99" s="78"/>
      <c r="Q99" s="22"/>
    </row>
    <row r="100" spans="1:29" ht="15.75" thickBot="1">
      <c r="A100" s="11"/>
      <c r="B100" s="22"/>
      <c r="C100" s="120">
        <v>41912</v>
      </c>
      <c r="D100" s="120"/>
      <c r="E100" s="120"/>
      <c r="F100" s="120"/>
      <c r="G100" s="120"/>
      <c r="H100" s="120"/>
      <c r="I100" s="23"/>
      <c r="J100" s="23"/>
      <c r="K100" s="120">
        <v>41912</v>
      </c>
      <c r="L100" s="120"/>
      <c r="M100" s="120"/>
      <c r="N100" s="120"/>
      <c r="O100" s="120"/>
      <c r="P100" s="120"/>
      <c r="Q100" s="23"/>
    </row>
    <row r="101" spans="1:29">
      <c r="A101" s="11"/>
      <c r="B101" s="80" t="s">
        <v>252</v>
      </c>
      <c r="C101" s="72">
        <v>2014</v>
      </c>
      <c r="D101" s="72"/>
      <c r="E101" s="66"/>
      <c r="F101" s="66"/>
      <c r="G101" s="100">
        <v>2013</v>
      </c>
      <c r="H101" s="100"/>
      <c r="I101" s="66"/>
      <c r="J101" s="66"/>
      <c r="K101" s="72">
        <v>2014</v>
      </c>
      <c r="L101" s="72"/>
      <c r="M101" s="66"/>
      <c r="N101" s="66"/>
      <c r="O101" s="100">
        <v>2013</v>
      </c>
      <c r="P101" s="100"/>
      <c r="Q101" s="66"/>
    </row>
    <row r="102" spans="1:29" ht="15.75" thickBot="1">
      <c r="A102" s="11"/>
      <c r="B102" s="86"/>
      <c r="C102" s="40"/>
      <c r="D102" s="40"/>
      <c r="E102" s="39"/>
      <c r="F102" s="39"/>
      <c r="G102" s="79"/>
      <c r="H102" s="79"/>
      <c r="I102" s="39"/>
      <c r="J102" s="39"/>
      <c r="K102" s="40"/>
      <c r="L102" s="40"/>
      <c r="M102" s="39"/>
      <c r="N102" s="39"/>
      <c r="O102" s="79"/>
      <c r="P102" s="79"/>
      <c r="Q102" s="39"/>
    </row>
    <row r="103" spans="1:29">
      <c r="A103" s="11"/>
      <c r="B103" s="115" t="s">
        <v>447</v>
      </c>
      <c r="C103" s="146" t="s">
        <v>255</v>
      </c>
      <c r="D103" s="148" t="s">
        <v>258</v>
      </c>
      <c r="E103" s="42"/>
      <c r="F103" s="42"/>
      <c r="G103" s="115" t="s">
        <v>255</v>
      </c>
      <c r="H103" s="150" t="s">
        <v>258</v>
      </c>
      <c r="I103" s="42"/>
      <c r="J103" s="42"/>
      <c r="K103" s="146" t="s">
        <v>255</v>
      </c>
      <c r="L103" s="148" t="s">
        <v>258</v>
      </c>
      <c r="M103" s="42"/>
      <c r="N103" s="42"/>
      <c r="O103" s="115" t="s">
        <v>255</v>
      </c>
      <c r="P103" s="150">
        <v>19</v>
      </c>
      <c r="Q103" s="42"/>
    </row>
    <row r="104" spans="1:29">
      <c r="A104" s="11"/>
      <c r="B104" s="46"/>
      <c r="C104" s="145"/>
      <c r="D104" s="147"/>
      <c r="E104" s="41"/>
      <c r="F104" s="41"/>
      <c r="G104" s="46"/>
      <c r="H104" s="149"/>
      <c r="I104" s="41"/>
      <c r="J104" s="41"/>
      <c r="K104" s="145"/>
      <c r="L104" s="147"/>
      <c r="M104" s="41"/>
      <c r="N104" s="41"/>
      <c r="O104" s="46"/>
      <c r="P104" s="149"/>
      <c r="Q104" s="41"/>
    </row>
    <row r="105" spans="1:29">
      <c r="A105" s="11"/>
      <c r="B105" s="43" t="s">
        <v>448</v>
      </c>
      <c r="C105" s="151" t="s">
        <v>255</v>
      </c>
      <c r="D105" s="153" t="s">
        <v>258</v>
      </c>
      <c r="E105" s="38"/>
      <c r="F105" s="38"/>
      <c r="G105" s="43" t="s">
        <v>255</v>
      </c>
      <c r="H105" s="155" t="s">
        <v>258</v>
      </c>
      <c r="I105" s="38"/>
      <c r="J105" s="38"/>
      <c r="K105" s="151" t="s">
        <v>255</v>
      </c>
      <c r="L105" s="153" t="s">
        <v>258</v>
      </c>
      <c r="M105" s="38"/>
      <c r="N105" s="38"/>
      <c r="O105" s="43" t="s">
        <v>255</v>
      </c>
      <c r="P105" s="155" t="s">
        <v>258</v>
      </c>
      <c r="Q105" s="38"/>
    </row>
    <row r="106" spans="1:29" ht="15.75" thickBot="1">
      <c r="A106" s="11"/>
      <c r="B106" s="117"/>
      <c r="C106" s="152"/>
      <c r="D106" s="154"/>
      <c r="E106" s="67"/>
      <c r="F106" s="67"/>
      <c r="G106" s="117"/>
      <c r="H106" s="156"/>
      <c r="I106" s="67"/>
      <c r="J106" s="67"/>
      <c r="K106" s="152"/>
      <c r="L106" s="154"/>
      <c r="M106" s="67"/>
      <c r="N106" s="67"/>
      <c r="O106" s="117"/>
      <c r="P106" s="156"/>
      <c r="Q106" s="67"/>
    </row>
    <row r="107" spans="1:29" ht="15.75" thickTop="1">
      <c r="A107" s="11" t="s">
        <v>895</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row>
    <row r="108" spans="1:29">
      <c r="A108" s="11"/>
      <c r="B108" s="34"/>
      <c r="C108" s="34"/>
      <c r="D108" s="34"/>
      <c r="E108" s="34"/>
      <c r="F108" s="34"/>
      <c r="G108" s="34"/>
      <c r="H108" s="34"/>
      <c r="I108" s="34"/>
      <c r="J108" s="34"/>
      <c r="K108" s="34"/>
      <c r="L108" s="34"/>
      <c r="M108" s="34"/>
      <c r="N108" s="34"/>
      <c r="O108" s="34"/>
      <c r="P108" s="34"/>
      <c r="Q108" s="34"/>
      <c r="R108" s="34"/>
      <c r="S108" s="34"/>
    </row>
    <row r="109" spans="1:29">
      <c r="A109" s="11"/>
      <c r="B109" s="18"/>
      <c r="C109" s="18"/>
      <c r="D109" s="18"/>
      <c r="E109" s="18"/>
      <c r="F109" s="18"/>
      <c r="G109" s="18"/>
      <c r="H109" s="18"/>
      <c r="I109" s="18"/>
      <c r="J109" s="18"/>
      <c r="K109" s="18"/>
      <c r="L109" s="18"/>
      <c r="M109" s="18"/>
      <c r="N109" s="18"/>
      <c r="O109" s="18"/>
      <c r="P109" s="18"/>
      <c r="Q109" s="18"/>
      <c r="R109" s="18"/>
      <c r="S109" s="18"/>
    </row>
    <row r="110" spans="1:29">
      <c r="A110" s="11"/>
      <c r="B110" s="38"/>
      <c r="C110" s="38"/>
      <c r="D110" s="38"/>
      <c r="E110" s="38"/>
      <c r="F110" s="38"/>
      <c r="G110" s="38"/>
      <c r="H110" s="38"/>
      <c r="I110" s="102">
        <v>41912</v>
      </c>
      <c r="J110" s="102"/>
      <c r="K110" s="38"/>
      <c r="L110" s="38"/>
      <c r="M110" s="38"/>
      <c r="N110" s="38"/>
      <c r="O110" s="38"/>
      <c r="P110" s="38"/>
      <c r="Q110" s="103">
        <v>42004</v>
      </c>
      <c r="R110" s="103"/>
      <c r="S110" s="38"/>
    </row>
    <row r="111" spans="1:29">
      <c r="A111" s="11"/>
      <c r="B111" s="38"/>
      <c r="C111" s="38"/>
      <c r="D111" s="38"/>
      <c r="E111" s="38"/>
      <c r="F111" s="38"/>
      <c r="G111" s="38"/>
      <c r="H111" s="38"/>
      <c r="I111" s="102"/>
      <c r="J111" s="102"/>
      <c r="K111" s="38"/>
      <c r="L111" s="38"/>
      <c r="M111" s="38"/>
      <c r="N111" s="38"/>
      <c r="O111" s="38"/>
      <c r="P111" s="38"/>
      <c r="Q111" s="103"/>
      <c r="R111" s="103"/>
      <c r="S111" s="38"/>
    </row>
    <row r="112" spans="1:29">
      <c r="A112" s="11"/>
      <c r="B112" s="43"/>
      <c r="C112" s="20" t="s">
        <v>452</v>
      </c>
      <c r="D112" s="38"/>
      <c r="E112" s="38"/>
      <c r="F112" s="38"/>
      <c r="G112" s="38"/>
      <c r="H112" s="38"/>
      <c r="I112" s="36">
        <v>2014</v>
      </c>
      <c r="J112" s="36"/>
      <c r="K112" s="38"/>
      <c r="L112" s="38"/>
      <c r="M112" s="38"/>
      <c r="N112" s="38"/>
      <c r="O112" s="38"/>
      <c r="P112" s="38"/>
      <c r="Q112" s="78">
        <v>2013</v>
      </c>
      <c r="R112" s="78"/>
      <c r="S112" s="38"/>
    </row>
    <row r="113" spans="1:19" ht="15.75" thickBot="1">
      <c r="A113" s="11"/>
      <c r="B113" s="43"/>
      <c r="C113" s="20" t="s">
        <v>453</v>
      </c>
      <c r="D113" s="38"/>
      <c r="E113" s="39"/>
      <c r="F113" s="39"/>
      <c r="G113" s="39"/>
      <c r="H113" s="39"/>
      <c r="I113" s="40"/>
      <c r="J113" s="40"/>
      <c r="K113" s="39"/>
      <c r="L113" s="39"/>
      <c r="M113" s="39"/>
      <c r="N113" s="39"/>
      <c r="O113" s="39"/>
      <c r="P113" s="39"/>
      <c r="Q113" s="79"/>
      <c r="R113" s="79"/>
      <c r="S113" s="39"/>
    </row>
    <row r="114" spans="1:19">
      <c r="A114" s="11"/>
      <c r="B114" s="80" t="s">
        <v>252</v>
      </c>
      <c r="C114" s="20" t="s">
        <v>454</v>
      </c>
      <c r="D114" s="38"/>
      <c r="E114" s="72" t="s">
        <v>248</v>
      </c>
      <c r="F114" s="72"/>
      <c r="G114" s="66"/>
      <c r="H114" s="66"/>
      <c r="I114" s="72" t="s">
        <v>455</v>
      </c>
      <c r="J114" s="72"/>
      <c r="K114" s="66"/>
      <c r="L114" s="66"/>
      <c r="M114" s="100" t="s">
        <v>248</v>
      </c>
      <c r="N114" s="100"/>
      <c r="O114" s="66"/>
      <c r="P114" s="66"/>
      <c r="Q114" s="100" t="s">
        <v>455</v>
      </c>
      <c r="R114" s="100"/>
      <c r="S114" s="66"/>
    </row>
    <row r="115" spans="1:19">
      <c r="A115" s="11"/>
      <c r="B115" s="80"/>
      <c r="C115" s="4"/>
      <c r="D115" s="38"/>
      <c r="E115" s="36" t="s">
        <v>249</v>
      </c>
      <c r="F115" s="36"/>
      <c r="G115" s="38"/>
      <c r="H115" s="38"/>
      <c r="I115" s="36" t="s">
        <v>456</v>
      </c>
      <c r="J115" s="36"/>
      <c r="K115" s="38"/>
      <c r="L115" s="38"/>
      <c r="M115" s="78" t="s">
        <v>249</v>
      </c>
      <c r="N115" s="78"/>
      <c r="O115" s="38"/>
      <c r="P115" s="38"/>
      <c r="Q115" s="78" t="s">
        <v>456</v>
      </c>
      <c r="R115" s="78"/>
      <c r="S115" s="38"/>
    </row>
    <row r="116" spans="1:19" ht="15.75" thickBot="1">
      <c r="A116" s="11"/>
      <c r="B116" s="86"/>
      <c r="C116" s="21"/>
      <c r="D116" s="39"/>
      <c r="E116" s="37"/>
      <c r="F116" s="37"/>
      <c r="G116" s="39"/>
      <c r="H116" s="39"/>
      <c r="I116" s="40" t="s">
        <v>457</v>
      </c>
      <c r="J116" s="40"/>
      <c r="K116" s="39"/>
      <c r="L116" s="39"/>
      <c r="M116" s="37"/>
      <c r="N116" s="37"/>
      <c r="O116" s="39"/>
      <c r="P116" s="39"/>
      <c r="Q116" s="79" t="s">
        <v>457</v>
      </c>
      <c r="R116" s="79"/>
      <c r="S116" s="39"/>
    </row>
    <row r="117" spans="1:19">
      <c r="A117" s="11"/>
      <c r="B117" s="115" t="s">
        <v>458</v>
      </c>
      <c r="C117" s="58" t="s">
        <v>459</v>
      </c>
      <c r="D117" s="42"/>
      <c r="E117" s="54" t="s">
        <v>255</v>
      </c>
      <c r="F117" s="58">
        <v>266</v>
      </c>
      <c r="G117" s="42"/>
      <c r="H117" s="42"/>
      <c r="I117" s="54" t="s">
        <v>255</v>
      </c>
      <c r="J117" s="58">
        <v>127</v>
      </c>
      <c r="K117" s="42"/>
      <c r="L117" s="42"/>
      <c r="M117" s="87" t="s">
        <v>255</v>
      </c>
      <c r="N117" s="91">
        <v>256</v>
      </c>
      <c r="O117" s="42"/>
      <c r="P117" s="42"/>
      <c r="Q117" s="87" t="s">
        <v>255</v>
      </c>
      <c r="R117" s="91">
        <v>129</v>
      </c>
      <c r="S117" s="42"/>
    </row>
    <row r="118" spans="1:19">
      <c r="A118" s="11"/>
      <c r="B118" s="46"/>
      <c r="C118" s="48"/>
      <c r="D118" s="41"/>
      <c r="E118" s="49"/>
      <c r="F118" s="48"/>
      <c r="G118" s="41"/>
      <c r="H118" s="41"/>
      <c r="I118" s="49"/>
      <c r="J118" s="48"/>
      <c r="K118" s="41"/>
      <c r="L118" s="41"/>
      <c r="M118" s="84"/>
      <c r="N118" s="83"/>
      <c r="O118" s="41"/>
      <c r="P118" s="41"/>
      <c r="Q118" s="84"/>
      <c r="R118" s="83"/>
      <c r="S118" s="41"/>
    </row>
    <row r="119" spans="1:19">
      <c r="A119" s="11"/>
      <c r="B119" s="43" t="s">
        <v>460</v>
      </c>
      <c r="C119" s="36" t="s">
        <v>461</v>
      </c>
      <c r="D119" s="38"/>
      <c r="E119" s="36">
        <v>304</v>
      </c>
      <c r="F119" s="36"/>
      <c r="G119" s="38"/>
      <c r="H119" s="38"/>
      <c r="I119" s="36">
        <v>43</v>
      </c>
      <c r="J119" s="36"/>
      <c r="K119" s="38"/>
      <c r="L119" s="38"/>
      <c r="M119" s="78">
        <v>322</v>
      </c>
      <c r="N119" s="78"/>
      <c r="O119" s="38"/>
      <c r="P119" s="38"/>
      <c r="Q119" s="78">
        <v>92</v>
      </c>
      <c r="R119" s="78"/>
      <c r="S119" s="38"/>
    </row>
    <row r="120" spans="1:19">
      <c r="A120" s="11"/>
      <c r="B120" s="43"/>
      <c r="C120" s="36"/>
      <c r="D120" s="38"/>
      <c r="E120" s="36"/>
      <c r="F120" s="36"/>
      <c r="G120" s="38"/>
      <c r="H120" s="38"/>
      <c r="I120" s="36"/>
      <c r="J120" s="36"/>
      <c r="K120" s="38"/>
      <c r="L120" s="38"/>
      <c r="M120" s="78"/>
      <c r="N120" s="78"/>
      <c r="O120" s="38"/>
      <c r="P120" s="38"/>
      <c r="Q120" s="78"/>
      <c r="R120" s="78"/>
      <c r="S120" s="38"/>
    </row>
    <row r="121" spans="1:19">
      <c r="A121" s="11"/>
      <c r="B121" s="46" t="s">
        <v>462</v>
      </c>
      <c r="C121" s="48" t="s">
        <v>463</v>
      </c>
      <c r="D121" s="41"/>
      <c r="E121" s="48">
        <v>289</v>
      </c>
      <c r="F121" s="48"/>
      <c r="G121" s="41"/>
      <c r="H121" s="41"/>
      <c r="I121" s="48">
        <v>132</v>
      </c>
      <c r="J121" s="48"/>
      <c r="K121" s="41"/>
      <c r="L121" s="41"/>
      <c r="M121" s="83">
        <v>180</v>
      </c>
      <c r="N121" s="83"/>
      <c r="O121" s="41"/>
      <c r="P121" s="41"/>
      <c r="Q121" s="83">
        <v>230</v>
      </c>
      <c r="R121" s="83"/>
      <c r="S121" s="41"/>
    </row>
    <row r="122" spans="1:19">
      <c r="A122" s="11"/>
      <c r="B122" s="46"/>
      <c r="C122" s="48"/>
      <c r="D122" s="41"/>
      <c r="E122" s="48"/>
      <c r="F122" s="48"/>
      <c r="G122" s="41"/>
      <c r="H122" s="41"/>
      <c r="I122" s="48"/>
      <c r="J122" s="48"/>
      <c r="K122" s="41"/>
      <c r="L122" s="41"/>
      <c r="M122" s="83"/>
      <c r="N122" s="83"/>
      <c r="O122" s="41"/>
      <c r="P122" s="41"/>
      <c r="Q122" s="83"/>
      <c r="R122" s="83"/>
      <c r="S122" s="41"/>
    </row>
    <row r="123" spans="1:19">
      <c r="A123" s="11"/>
      <c r="B123" s="43" t="s">
        <v>464</v>
      </c>
      <c r="C123" s="36" t="s">
        <v>463</v>
      </c>
      <c r="D123" s="38"/>
      <c r="E123" s="36">
        <v>300</v>
      </c>
      <c r="F123" s="36"/>
      <c r="G123" s="38"/>
      <c r="H123" s="38"/>
      <c r="I123" s="36">
        <v>213</v>
      </c>
      <c r="J123" s="36"/>
      <c r="K123" s="38"/>
      <c r="L123" s="38"/>
      <c r="M123" s="78">
        <v>276</v>
      </c>
      <c r="N123" s="78"/>
      <c r="O123" s="38"/>
      <c r="P123" s="38"/>
      <c r="Q123" s="78">
        <v>252</v>
      </c>
      <c r="R123" s="78"/>
      <c r="S123" s="38"/>
    </row>
    <row r="124" spans="1:19">
      <c r="A124" s="11"/>
      <c r="B124" s="43"/>
      <c r="C124" s="36"/>
      <c r="D124" s="38"/>
      <c r="E124" s="36"/>
      <c r="F124" s="36"/>
      <c r="G124" s="38"/>
      <c r="H124" s="38"/>
      <c r="I124" s="36"/>
      <c r="J124" s="36"/>
      <c r="K124" s="38"/>
      <c r="L124" s="38"/>
      <c r="M124" s="78"/>
      <c r="N124" s="78"/>
      <c r="O124" s="38"/>
      <c r="P124" s="38"/>
      <c r="Q124" s="78"/>
      <c r="R124" s="78"/>
      <c r="S124" s="38"/>
    </row>
    <row r="125" spans="1:19">
      <c r="A125" s="11"/>
      <c r="B125" s="46" t="s">
        <v>465</v>
      </c>
      <c r="C125" s="48" t="s">
        <v>466</v>
      </c>
      <c r="D125" s="41"/>
      <c r="E125" s="48">
        <v>960</v>
      </c>
      <c r="F125" s="48"/>
      <c r="G125" s="41"/>
      <c r="H125" s="41"/>
      <c r="I125" s="48">
        <v>388</v>
      </c>
      <c r="J125" s="48"/>
      <c r="K125" s="41"/>
      <c r="L125" s="41"/>
      <c r="M125" s="83">
        <v>813</v>
      </c>
      <c r="N125" s="83"/>
      <c r="O125" s="41"/>
      <c r="P125" s="41"/>
      <c r="Q125" s="83">
        <v>456</v>
      </c>
      <c r="R125" s="83"/>
      <c r="S125" s="41"/>
    </row>
    <row r="126" spans="1:19">
      <c r="A126" s="11"/>
      <c r="B126" s="46"/>
      <c r="C126" s="48"/>
      <c r="D126" s="41"/>
      <c r="E126" s="48"/>
      <c r="F126" s="48"/>
      <c r="G126" s="41"/>
      <c r="H126" s="41"/>
      <c r="I126" s="48"/>
      <c r="J126" s="48"/>
      <c r="K126" s="41"/>
      <c r="L126" s="41"/>
      <c r="M126" s="83"/>
      <c r="N126" s="83"/>
      <c r="O126" s="41"/>
      <c r="P126" s="41"/>
      <c r="Q126" s="83"/>
      <c r="R126" s="83"/>
      <c r="S126" s="41"/>
    </row>
    <row r="127" spans="1:19">
      <c r="A127" s="11"/>
      <c r="B127" s="43" t="s">
        <v>467</v>
      </c>
      <c r="C127" s="36" t="s">
        <v>468</v>
      </c>
      <c r="D127" s="38"/>
      <c r="E127" s="36">
        <v>10</v>
      </c>
      <c r="F127" s="36"/>
      <c r="G127" s="38"/>
      <c r="H127" s="38"/>
      <c r="I127" s="36" t="s">
        <v>258</v>
      </c>
      <c r="J127" s="36"/>
      <c r="K127" s="38"/>
      <c r="L127" s="38"/>
      <c r="M127" s="78">
        <v>13</v>
      </c>
      <c r="N127" s="78"/>
      <c r="O127" s="38"/>
      <c r="P127" s="38"/>
      <c r="Q127" s="78" t="s">
        <v>258</v>
      </c>
      <c r="R127" s="78"/>
      <c r="S127" s="38"/>
    </row>
    <row r="128" spans="1:19">
      <c r="A128" s="11"/>
      <c r="B128" s="43"/>
      <c r="C128" s="36"/>
      <c r="D128" s="38"/>
      <c r="E128" s="36"/>
      <c r="F128" s="36"/>
      <c r="G128" s="38"/>
      <c r="H128" s="38"/>
      <c r="I128" s="36"/>
      <c r="J128" s="36"/>
      <c r="K128" s="38"/>
      <c r="L128" s="38"/>
      <c r="M128" s="78"/>
      <c r="N128" s="78"/>
      <c r="O128" s="38"/>
      <c r="P128" s="38"/>
      <c r="Q128" s="78"/>
      <c r="R128" s="78"/>
      <c r="S128" s="38"/>
    </row>
    <row r="129" spans="1:29">
      <c r="A129" s="11"/>
      <c r="B129" s="46" t="s">
        <v>469</v>
      </c>
      <c r="C129" s="48" t="s">
        <v>470</v>
      </c>
      <c r="D129" s="41"/>
      <c r="E129" s="48">
        <v>384</v>
      </c>
      <c r="F129" s="48"/>
      <c r="G129" s="41"/>
      <c r="H129" s="41"/>
      <c r="I129" s="48" t="s">
        <v>258</v>
      </c>
      <c r="J129" s="48"/>
      <c r="K129" s="41"/>
      <c r="L129" s="41"/>
      <c r="M129" s="83">
        <v>428</v>
      </c>
      <c r="N129" s="83"/>
      <c r="O129" s="41"/>
      <c r="P129" s="41"/>
      <c r="Q129" s="83" t="s">
        <v>258</v>
      </c>
      <c r="R129" s="83"/>
      <c r="S129" s="41"/>
    </row>
    <row r="130" spans="1:29" ht="15.75" thickBot="1">
      <c r="A130" s="11"/>
      <c r="B130" s="61"/>
      <c r="C130" s="64"/>
      <c r="D130" s="63"/>
      <c r="E130" s="64"/>
      <c r="F130" s="64"/>
      <c r="G130" s="63"/>
      <c r="H130" s="63"/>
      <c r="I130" s="64"/>
      <c r="J130" s="64"/>
      <c r="K130" s="63"/>
      <c r="L130" s="63"/>
      <c r="M130" s="94"/>
      <c r="N130" s="94"/>
      <c r="O130" s="63"/>
      <c r="P130" s="63"/>
      <c r="Q130" s="94"/>
      <c r="R130" s="94"/>
      <c r="S130" s="63"/>
    </row>
    <row r="131" spans="1:29">
      <c r="A131" s="11"/>
      <c r="B131" s="66"/>
      <c r="C131" s="66"/>
      <c r="D131" s="66"/>
      <c r="E131" s="68" t="s">
        <v>255</v>
      </c>
      <c r="F131" s="70">
        <v>2513</v>
      </c>
      <c r="G131" s="66"/>
      <c r="H131" s="66"/>
      <c r="I131" s="68" t="s">
        <v>255</v>
      </c>
      <c r="J131" s="72">
        <v>903</v>
      </c>
      <c r="K131" s="66"/>
      <c r="L131" s="66"/>
      <c r="M131" s="96" t="s">
        <v>255</v>
      </c>
      <c r="N131" s="98">
        <v>2288</v>
      </c>
      <c r="O131" s="66"/>
      <c r="P131" s="66"/>
      <c r="Q131" s="96" t="s">
        <v>255</v>
      </c>
      <c r="R131" s="98">
        <v>1159</v>
      </c>
      <c r="S131" s="66"/>
    </row>
    <row r="132" spans="1:29" ht="15.75" thickBot="1">
      <c r="A132" s="11"/>
      <c r="B132" s="67"/>
      <c r="C132" s="67"/>
      <c r="D132" s="67"/>
      <c r="E132" s="69"/>
      <c r="F132" s="71"/>
      <c r="G132" s="67"/>
      <c r="H132" s="67"/>
      <c r="I132" s="69"/>
      <c r="J132" s="73"/>
      <c r="K132" s="67"/>
      <c r="L132" s="67"/>
      <c r="M132" s="97"/>
      <c r="N132" s="99"/>
      <c r="O132" s="67"/>
      <c r="P132" s="67"/>
      <c r="Q132" s="97"/>
      <c r="R132" s="99"/>
      <c r="S132" s="67"/>
    </row>
    <row r="133" spans="1:29" ht="15.75" thickTop="1">
      <c r="A133" s="11" t="s">
        <v>896</v>
      </c>
      <c r="B133" s="10" t="s">
        <v>5</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row>
    <row r="134" spans="1:29">
      <c r="A134" s="11"/>
      <c r="B134" s="34"/>
      <c r="C134" s="34"/>
      <c r="D134" s="34"/>
      <c r="E134" s="34"/>
      <c r="F134" s="34"/>
      <c r="G134" s="34"/>
      <c r="H134" s="34"/>
      <c r="I134" s="34"/>
      <c r="J134" s="34"/>
      <c r="K134" s="34"/>
      <c r="L134" s="34"/>
      <c r="M134" s="34"/>
      <c r="N134" s="34"/>
      <c r="O134" s="34"/>
    </row>
    <row r="135" spans="1:29">
      <c r="A135" s="11"/>
      <c r="B135" s="18"/>
      <c r="C135" s="18"/>
      <c r="D135" s="18"/>
      <c r="E135" s="18"/>
      <c r="F135" s="18"/>
      <c r="G135" s="18"/>
      <c r="H135" s="18"/>
      <c r="I135" s="18"/>
      <c r="J135" s="18"/>
      <c r="K135" s="18"/>
      <c r="L135" s="18"/>
      <c r="M135" s="18"/>
      <c r="N135" s="18"/>
      <c r="O135" s="18"/>
    </row>
    <row r="136" spans="1:29" ht="15.75" thickBot="1">
      <c r="A136" s="11"/>
      <c r="B136" s="160" t="s">
        <v>484</v>
      </c>
      <c r="C136" s="162" t="s">
        <v>289</v>
      </c>
      <c r="D136" s="162"/>
      <c r="E136" s="162"/>
      <c r="F136" s="162"/>
      <c r="G136" s="162"/>
      <c r="H136" s="162"/>
      <c r="I136" s="162"/>
      <c r="J136" s="22"/>
      <c r="K136" s="74" t="s">
        <v>485</v>
      </c>
      <c r="L136" s="22"/>
      <c r="M136" s="74" t="s">
        <v>487</v>
      </c>
      <c r="N136" s="22"/>
      <c r="O136" s="78" t="s">
        <v>489</v>
      </c>
    </row>
    <row r="137" spans="1:29">
      <c r="A137" s="11"/>
      <c r="B137" s="160"/>
      <c r="C137" s="163">
        <v>41912</v>
      </c>
      <c r="D137" s="163"/>
      <c r="E137" s="66"/>
      <c r="F137" s="66"/>
      <c r="G137" s="163">
        <v>41639</v>
      </c>
      <c r="H137" s="163"/>
      <c r="I137" s="66"/>
      <c r="J137" s="38"/>
      <c r="K137" s="74" t="s">
        <v>486</v>
      </c>
      <c r="L137" s="38"/>
      <c r="M137" s="74" t="s">
        <v>488</v>
      </c>
      <c r="N137" s="38"/>
      <c r="O137" s="78"/>
    </row>
    <row r="138" spans="1:29" ht="15.75" thickBot="1">
      <c r="A138" s="11"/>
      <c r="B138" s="161"/>
      <c r="C138" s="164"/>
      <c r="D138" s="164"/>
      <c r="E138" s="39"/>
      <c r="F138" s="39"/>
      <c r="G138" s="164"/>
      <c r="H138" s="164"/>
      <c r="I138" s="39"/>
      <c r="J138" s="39"/>
      <c r="K138" s="21"/>
      <c r="L138" s="39"/>
      <c r="M138" s="21"/>
      <c r="N138" s="39"/>
      <c r="O138" s="79"/>
    </row>
    <row r="139" spans="1:29">
      <c r="A139" s="11"/>
      <c r="B139" s="166" t="s">
        <v>440</v>
      </c>
      <c r="C139" s="54" t="s">
        <v>255</v>
      </c>
      <c r="D139" s="58">
        <v>317</v>
      </c>
      <c r="E139" s="42"/>
      <c r="F139" s="42"/>
      <c r="G139" s="54" t="s">
        <v>255</v>
      </c>
      <c r="H139" s="58">
        <v>193</v>
      </c>
      <c r="I139" s="42"/>
      <c r="J139" s="42"/>
      <c r="K139" s="58" t="s">
        <v>490</v>
      </c>
      <c r="L139" s="42"/>
      <c r="M139" s="58" t="s">
        <v>491</v>
      </c>
      <c r="N139" s="42"/>
      <c r="O139" s="58" t="s">
        <v>492</v>
      </c>
    </row>
    <row r="140" spans="1:29">
      <c r="A140" s="11"/>
      <c r="B140" s="165"/>
      <c r="C140" s="129"/>
      <c r="D140" s="167"/>
      <c r="E140" s="131"/>
      <c r="F140" s="41"/>
      <c r="G140" s="129"/>
      <c r="H140" s="167"/>
      <c r="I140" s="131"/>
      <c r="J140" s="41"/>
      <c r="K140" s="48"/>
      <c r="L140" s="41"/>
      <c r="M140" s="48"/>
      <c r="N140" s="41"/>
      <c r="O140" s="48"/>
    </row>
    <row r="141" spans="1:29" ht="15.75" thickBot="1">
      <c r="A141" s="11"/>
      <c r="B141" s="33"/>
      <c r="C141" s="67"/>
      <c r="D141" s="67"/>
      <c r="E141" s="67"/>
      <c r="F141" s="33"/>
      <c r="G141" s="67"/>
      <c r="H141" s="67"/>
      <c r="I141" s="67"/>
      <c r="J141" s="33"/>
      <c r="K141" s="33"/>
      <c r="L141" s="33"/>
      <c r="M141" s="159" t="s">
        <v>493</v>
      </c>
      <c r="N141" s="33"/>
      <c r="O141" s="159" t="s">
        <v>494</v>
      </c>
    </row>
    <row r="142" spans="1:29" ht="15.75" thickTop="1">
      <c r="A142" s="11"/>
      <c r="B142" s="18"/>
      <c r="C142" s="18"/>
    </row>
    <row r="143" spans="1:29" ht="36">
      <c r="A143" s="11"/>
      <c r="B143" s="141" t="s">
        <v>442</v>
      </c>
      <c r="C143" s="142" t="s">
        <v>495</v>
      </c>
    </row>
    <row r="144" spans="1:29" ht="15" customHeight="1">
      <c r="A144" s="11" t="s">
        <v>897</v>
      </c>
      <c r="B144" s="10" t="s">
        <v>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row>
    <row r="145" spans="1:25">
      <c r="A145" s="11"/>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11"/>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25">
      <c r="A147" s="11"/>
      <c r="B147" s="38"/>
      <c r="C147" s="78" t="s">
        <v>497</v>
      </c>
      <c r="D147" s="78"/>
      <c r="E147" s="78"/>
      <c r="F147" s="78"/>
      <c r="G147" s="78"/>
      <c r="H147" s="78"/>
      <c r="I147" s="78"/>
      <c r="J147" s="78"/>
      <c r="K147" s="78"/>
      <c r="L147" s="78"/>
      <c r="M147" s="78"/>
      <c r="N147" s="78"/>
      <c r="O147" s="78"/>
      <c r="P147" s="78"/>
      <c r="Q147" s="78"/>
      <c r="R147" s="78"/>
      <c r="S147" s="78"/>
      <c r="T147" s="78"/>
      <c r="U147" s="38"/>
      <c r="V147" s="38"/>
      <c r="W147" s="78" t="s">
        <v>52</v>
      </c>
      <c r="X147" s="78"/>
      <c r="Y147" s="38"/>
    </row>
    <row r="148" spans="1:25" ht="15.75" thickBot="1">
      <c r="A148" s="11"/>
      <c r="B148" s="38"/>
      <c r="C148" s="79"/>
      <c r="D148" s="79"/>
      <c r="E148" s="79"/>
      <c r="F148" s="79"/>
      <c r="G148" s="79"/>
      <c r="H148" s="79"/>
      <c r="I148" s="79"/>
      <c r="J148" s="79"/>
      <c r="K148" s="79"/>
      <c r="L148" s="79"/>
      <c r="M148" s="79"/>
      <c r="N148" s="79"/>
      <c r="O148" s="79"/>
      <c r="P148" s="79"/>
      <c r="Q148" s="79"/>
      <c r="R148" s="79"/>
      <c r="S148" s="79"/>
      <c r="T148" s="79"/>
      <c r="U148" s="39"/>
      <c r="V148" s="39"/>
      <c r="W148" s="79"/>
      <c r="X148" s="79"/>
      <c r="Y148" s="39"/>
    </row>
    <row r="149" spans="1:25">
      <c r="A149" s="11"/>
      <c r="B149" s="80" t="s">
        <v>317</v>
      </c>
      <c r="C149" s="100" t="s">
        <v>498</v>
      </c>
      <c r="D149" s="100"/>
      <c r="E149" s="100"/>
      <c r="F149" s="100"/>
      <c r="G149" s="100"/>
      <c r="H149" s="100"/>
      <c r="I149" s="100"/>
      <c r="J149" s="100"/>
      <c r="K149" s="100"/>
      <c r="L149" s="100"/>
      <c r="M149" s="66"/>
      <c r="N149" s="66"/>
      <c r="O149" s="100" t="s">
        <v>499</v>
      </c>
      <c r="P149" s="100"/>
      <c r="Q149" s="66"/>
      <c r="R149" s="66"/>
      <c r="S149" s="100" t="s">
        <v>178</v>
      </c>
      <c r="T149" s="100"/>
      <c r="U149" s="66"/>
      <c r="V149" s="66"/>
      <c r="W149" s="100" t="s">
        <v>440</v>
      </c>
      <c r="X149" s="100"/>
      <c r="Y149" s="66"/>
    </row>
    <row r="150" spans="1:25" ht="15.75" thickBot="1">
      <c r="A150" s="11"/>
      <c r="B150" s="80"/>
      <c r="C150" s="79"/>
      <c r="D150" s="79"/>
      <c r="E150" s="79"/>
      <c r="F150" s="79"/>
      <c r="G150" s="79"/>
      <c r="H150" s="79"/>
      <c r="I150" s="79"/>
      <c r="J150" s="79"/>
      <c r="K150" s="79"/>
      <c r="L150" s="79"/>
      <c r="M150" s="39"/>
      <c r="N150" s="38"/>
      <c r="O150" s="78" t="s">
        <v>500</v>
      </c>
      <c r="P150" s="78"/>
      <c r="Q150" s="38"/>
      <c r="R150" s="168"/>
      <c r="S150" s="78" t="s">
        <v>501</v>
      </c>
      <c r="T150" s="78"/>
      <c r="U150" s="38"/>
      <c r="V150" s="38"/>
      <c r="W150" s="78"/>
      <c r="X150" s="78"/>
      <c r="Y150" s="38"/>
    </row>
    <row r="151" spans="1:25">
      <c r="A151" s="11"/>
      <c r="B151" s="19">
        <v>41912</v>
      </c>
      <c r="C151" s="100" t="s">
        <v>259</v>
      </c>
      <c r="D151" s="100"/>
      <c r="E151" s="66"/>
      <c r="F151" s="22"/>
      <c r="G151" s="100" t="s">
        <v>502</v>
      </c>
      <c r="H151" s="100"/>
      <c r="I151" s="66"/>
      <c r="J151" s="22"/>
      <c r="K151" s="100" t="s">
        <v>503</v>
      </c>
      <c r="L151" s="100"/>
      <c r="M151" s="66"/>
      <c r="N151" s="22"/>
      <c r="O151" s="10"/>
      <c r="P151" s="10"/>
      <c r="Q151" s="38"/>
      <c r="R151" s="168"/>
      <c r="S151" s="10"/>
      <c r="T151" s="10"/>
      <c r="U151" s="38"/>
      <c r="V151" s="22"/>
      <c r="W151" s="78"/>
      <c r="X151" s="78"/>
      <c r="Y151" s="38"/>
    </row>
    <row r="152" spans="1:25" ht="15.75" thickBot="1">
      <c r="A152" s="11"/>
      <c r="B152" s="123" t="s">
        <v>252</v>
      </c>
      <c r="C152" s="79"/>
      <c r="D152" s="79"/>
      <c r="E152" s="39"/>
      <c r="F152" s="23"/>
      <c r="G152" s="79" t="s">
        <v>500</v>
      </c>
      <c r="H152" s="79"/>
      <c r="I152" s="39"/>
      <c r="J152" s="23"/>
      <c r="K152" s="79"/>
      <c r="L152" s="79"/>
      <c r="M152" s="39"/>
      <c r="N152" s="23"/>
      <c r="O152" s="37"/>
      <c r="P152" s="37"/>
      <c r="Q152" s="39"/>
      <c r="R152" s="39"/>
      <c r="S152" s="37"/>
      <c r="T152" s="37"/>
      <c r="U152" s="39"/>
      <c r="V152" s="23"/>
      <c r="W152" s="79"/>
      <c r="X152" s="79"/>
      <c r="Y152" s="39"/>
    </row>
    <row r="153" spans="1:25">
      <c r="A153" s="11"/>
      <c r="B153" s="169" t="s">
        <v>504</v>
      </c>
      <c r="C153" s="54" t="s">
        <v>255</v>
      </c>
      <c r="D153" s="58">
        <v>12</v>
      </c>
      <c r="E153" s="42"/>
      <c r="F153" s="42"/>
      <c r="G153" s="54" t="s">
        <v>255</v>
      </c>
      <c r="H153" s="58">
        <v>204</v>
      </c>
      <c r="I153" s="42"/>
      <c r="J153" s="42"/>
      <c r="K153" s="54" t="s">
        <v>255</v>
      </c>
      <c r="L153" s="58">
        <v>7</v>
      </c>
      <c r="M153" s="42"/>
      <c r="N153" s="42"/>
      <c r="O153" s="54" t="s">
        <v>255</v>
      </c>
      <c r="P153" s="58">
        <v>2</v>
      </c>
      <c r="Q153" s="42"/>
      <c r="R153" s="42"/>
      <c r="S153" s="54" t="s">
        <v>255</v>
      </c>
      <c r="T153" s="56">
        <v>2640</v>
      </c>
      <c r="U153" s="42"/>
      <c r="V153" s="42"/>
      <c r="W153" s="54" t="s">
        <v>255</v>
      </c>
      <c r="X153" s="58">
        <v>241</v>
      </c>
      <c r="Y153" s="42"/>
    </row>
    <row r="154" spans="1:25">
      <c r="A154" s="11"/>
      <c r="B154" s="170"/>
      <c r="C154" s="49"/>
      <c r="D154" s="48"/>
      <c r="E154" s="41"/>
      <c r="F154" s="41"/>
      <c r="G154" s="49"/>
      <c r="H154" s="48"/>
      <c r="I154" s="41"/>
      <c r="J154" s="41"/>
      <c r="K154" s="49"/>
      <c r="L154" s="48"/>
      <c r="M154" s="41"/>
      <c r="N154" s="41"/>
      <c r="O154" s="49"/>
      <c r="P154" s="48"/>
      <c r="Q154" s="41"/>
      <c r="R154" s="41"/>
      <c r="S154" s="49"/>
      <c r="T154" s="47"/>
      <c r="U154" s="41"/>
      <c r="V154" s="41"/>
      <c r="W154" s="49"/>
      <c r="X154" s="48"/>
      <c r="Y154" s="41"/>
    </row>
    <row r="155" spans="1:25">
      <c r="A155" s="11"/>
      <c r="B155" s="171" t="s">
        <v>505</v>
      </c>
      <c r="C155" s="36">
        <v>1</v>
      </c>
      <c r="D155" s="36"/>
      <c r="E155" s="38"/>
      <c r="F155" s="38"/>
      <c r="G155" s="36">
        <v>5</v>
      </c>
      <c r="H155" s="36"/>
      <c r="I155" s="38"/>
      <c r="J155" s="38"/>
      <c r="K155" s="36" t="s">
        <v>258</v>
      </c>
      <c r="L155" s="36"/>
      <c r="M155" s="38"/>
      <c r="N155" s="38"/>
      <c r="O155" s="36" t="s">
        <v>258</v>
      </c>
      <c r="P155" s="36"/>
      <c r="Q155" s="38"/>
      <c r="R155" s="38"/>
      <c r="S155" s="36" t="s">
        <v>258</v>
      </c>
      <c r="T155" s="36"/>
      <c r="U155" s="38"/>
      <c r="V155" s="38"/>
      <c r="W155" s="36" t="s">
        <v>258</v>
      </c>
      <c r="X155" s="36"/>
      <c r="Y155" s="38"/>
    </row>
    <row r="156" spans="1:25">
      <c r="A156" s="11"/>
      <c r="B156" s="171"/>
      <c r="C156" s="36"/>
      <c r="D156" s="36"/>
      <c r="E156" s="38"/>
      <c r="F156" s="38"/>
      <c r="G156" s="36"/>
      <c r="H156" s="36"/>
      <c r="I156" s="38"/>
      <c r="J156" s="38"/>
      <c r="K156" s="36"/>
      <c r="L156" s="36"/>
      <c r="M156" s="38"/>
      <c r="N156" s="38"/>
      <c r="O156" s="36"/>
      <c r="P156" s="36"/>
      <c r="Q156" s="38"/>
      <c r="R156" s="38"/>
      <c r="S156" s="36"/>
      <c r="T156" s="36"/>
      <c r="U156" s="38"/>
      <c r="V156" s="38"/>
      <c r="W156" s="36"/>
      <c r="X156" s="36"/>
      <c r="Y156" s="38"/>
    </row>
    <row r="157" spans="1:25">
      <c r="A157" s="11"/>
      <c r="B157" s="172" t="s">
        <v>506</v>
      </c>
      <c r="C157" s="48" t="s">
        <v>258</v>
      </c>
      <c r="D157" s="48"/>
      <c r="E157" s="41"/>
      <c r="F157" s="41"/>
      <c r="G157" s="48" t="s">
        <v>258</v>
      </c>
      <c r="H157" s="48"/>
      <c r="I157" s="41"/>
      <c r="J157" s="41"/>
      <c r="K157" s="48" t="s">
        <v>258</v>
      </c>
      <c r="L157" s="48"/>
      <c r="M157" s="41"/>
      <c r="N157" s="41"/>
      <c r="O157" s="48" t="s">
        <v>258</v>
      </c>
      <c r="P157" s="48"/>
      <c r="Q157" s="41"/>
      <c r="R157" s="41"/>
      <c r="S157" s="48" t="s">
        <v>258</v>
      </c>
      <c r="T157" s="48"/>
      <c r="U157" s="41"/>
      <c r="V157" s="41"/>
      <c r="W157" s="48" t="s">
        <v>258</v>
      </c>
      <c r="X157" s="48"/>
      <c r="Y157" s="41"/>
    </row>
    <row r="158" spans="1:25">
      <c r="A158" s="11"/>
      <c r="B158" s="172"/>
      <c r="C158" s="48"/>
      <c r="D158" s="48"/>
      <c r="E158" s="41"/>
      <c r="F158" s="41"/>
      <c r="G158" s="48"/>
      <c r="H158" s="48"/>
      <c r="I158" s="41"/>
      <c r="J158" s="41"/>
      <c r="K158" s="48"/>
      <c r="L158" s="48"/>
      <c r="M158" s="41"/>
      <c r="N158" s="41"/>
      <c r="O158" s="48"/>
      <c r="P158" s="48"/>
      <c r="Q158" s="41"/>
      <c r="R158" s="41"/>
      <c r="S158" s="48"/>
      <c r="T158" s="48"/>
      <c r="U158" s="41"/>
      <c r="V158" s="41"/>
      <c r="W158" s="48"/>
      <c r="X158" s="48"/>
      <c r="Y158" s="41"/>
    </row>
    <row r="159" spans="1:25">
      <c r="A159" s="11"/>
      <c r="B159" s="173" t="s">
        <v>507</v>
      </c>
      <c r="C159" s="36" t="s">
        <v>258</v>
      </c>
      <c r="D159" s="36"/>
      <c r="E159" s="38"/>
      <c r="F159" s="38"/>
      <c r="G159" s="36" t="s">
        <v>261</v>
      </c>
      <c r="H159" s="36"/>
      <c r="I159" s="44" t="s">
        <v>257</v>
      </c>
      <c r="J159" s="38"/>
      <c r="K159" s="36" t="s">
        <v>258</v>
      </c>
      <c r="L159" s="36"/>
      <c r="M159" s="38"/>
      <c r="N159" s="38"/>
      <c r="O159" s="36" t="s">
        <v>258</v>
      </c>
      <c r="P159" s="36"/>
      <c r="Q159" s="38"/>
      <c r="R159" s="38"/>
      <c r="S159" s="36" t="s">
        <v>353</v>
      </c>
      <c r="T159" s="36"/>
      <c r="U159" s="44" t="s">
        <v>257</v>
      </c>
      <c r="V159" s="38"/>
      <c r="W159" s="36" t="s">
        <v>258</v>
      </c>
      <c r="X159" s="36"/>
      <c r="Y159" s="38"/>
    </row>
    <row r="160" spans="1:25">
      <c r="A160" s="11"/>
      <c r="B160" s="173"/>
      <c r="C160" s="36"/>
      <c r="D160" s="36"/>
      <c r="E160" s="38"/>
      <c r="F160" s="38"/>
      <c r="G160" s="36"/>
      <c r="H160" s="36"/>
      <c r="I160" s="44"/>
      <c r="J160" s="38"/>
      <c r="K160" s="36"/>
      <c r="L160" s="36"/>
      <c r="M160" s="38"/>
      <c r="N160" s="38"/>
      <c r="O160" s="36"/>
      <c r="P160" s="36"/>
      <c r="Q160" s="38"/>
      <c r="R160" s="38"/>
      <c r="S160" s="36"/>
      <c r="T160" s="36"/>
      <c r="U160" s="44"/>
      <c r="V160" s="38"/>
      <c r="W160" s="36"/>
      <c r="X160" s="36"/>
      <c r="Y160" s="38"/>
    </row>
    <row r="161" spans="1:29">
      <c r="A161" s="11"/>
      <c r="B161" s="172" t="s">
        <v>508</v>
      </c>
      <c r="C161" s="48" t="s">
        <v>258</v>
      </c>
      <c r="D161" s="48"/>
      <c r="E161" s="41"/>
      <c r="F161" s="41"/>
      <c r="G161" s="48">
        <v>2</v>
      </c>
      <c r="H161" s="48"/>
      <c r="I161" s="41"/>
      <c r="J161" s="41"/>
      <c r="K161" s="48" t="s">
        <v>258</v>
      </c>
      <c r="L161" s="48"/>
      <c r="M161" s="41"/>
      <c r="N161" s="41"/>
      <c r="O161" s="48" t="s">
        <v>258</v>
      </c>
      <c r="P161" s="48"/>
      <c r="Q161" s="41"/>
      <c r="R161" s="41"/>
      <c r="S161" s="48" t="s">
        <v>258</v>
      </c>
      <c r="T161" s="48"/>
      <c r="U161" s="41"/>
      <c r="V161" s="41"/>
      <c r="W161" s="48">
        <v>76</v>
      </c>
      <c r="X161" s="48"/>
      <c r="Y161" s="41"/>
    </row>
    <row r="162" spans="1:29">
      <c r="A162" s="11"/>
      <c r="B162" s="172"/>
      <c r="C162" s="48"/>
      <c r="D162" s="48"/>
      <c r="E162" s="41"/>
      <c r="F162" s="41"/>
      <c r="G162" s="48"/>
      <c r="H162" s="48"/>
      <c r="I162" s="41"/>
      <c r="J162" s="41"/>
      <c r="K162" s="48"/>
      <c r="L162" s="48"/>
      <c r="M162" s="41"/>
      <c r="N162" s="41"/>
      <c r="O162" s="48"/>
      <c r="P162" s="48"/>
      <c r="Q162" s="41"/>
      <c r="R162" s="41"/>
      <c r="S162" s="48"/>
      <c r="T162" s="48"/>
      <c r="U162" s="41"/>
      <c r="V162" s="41"/>
      <c r="W162" s="48"/>
      <c r="X162" s="48"/>
      <c r="Y162" s="41"/>
    </row>
    <row r="163" spans="1:29">
      <c r="A163" s="11"/>
      <c r="B163" s="171" t="s">
        <v>509</v>
      </c>
      <c r="C163" s="36" t="s">
        <v>258</v>
      </c>
      <c r="D163" s="36"/>
      <c r="E163" s="38"/>
      <c r="F163" s="38"/>
      <c r="G163" s="36">
        <v>20</v>
      </c>
      <c r="H163" s="36"/>
      <c r="I163" s="38"/>
      <c r="J163" s="38"/>
      <c r="K163" s="36">
        <v>8</v>
      </c>
      <c r="L163" s="36"/>
      <c r="M163" s="38"/>
      <c r="N163" s="38"/>
      <c r="O163" s="36" t="s">
        <v>258</v>
      </c>
      <c r="P163" s="36"/>
      <c r="Q163" s="38"/>
      <c r="R163" s="38"/>
      <c r="S163" s="36">
        <v>170</v>
      </c>
      <c r="T163" s="36"/>
      <c r="U163" s="38"/>
      <c r="V163" s="38"/>
      <c r="W163" s="36" t="s">
        <v>258</v>
      </c>
      <c r="X163" s="36"/>
      <c r="Y163" s="38"/>
    </row>
    <row r="164" spans="1:29">
      <c r="A164" s="11"/>
      <c r="B164" s="171"/>
      <c r="C164" s="36"/>
      <c r="D164" s="36"/>
      <c r="E164" s="38"/>
      <c r="F164" s="38"/>
      <c r="G164" s="36"/>
      <c r="H164" s="36"/>
      <c r="I164" s="38"/>
      <c r="J164" s="38"/>
      <c r="K164" s="36"/>
      <c r="L164" s="36"/>
      <c r="M164" s="38"/>
      <c r="N164" s="38"/>
      <c r="O164" s="36"/>
      <c r="P164" s="36"/>
      <c r="Q164" s="38"/>
      <c r="R164" s="38"/>
      <c r="S164" s="36"/>
      <c r="T164" s="36"/>
      <c r="U164" s="38"/>
      <c r="V164" s="38"/>
      <c r="W164" s="36"/>
      <c r="X164" s="36"/>
      <c r="Y164" s="38"/>
    </row>
    <row r="165" spans="1:29">
      <c r="A165" s="11"/>
      <c r="B165" s="172" t="s">
        <v>510</v>
      </c>
      <c r="C165" s="48" t="s">
        <v>261</v>
      </c>
      <c r="D165" s="48"/>
      <c r="E165" s="49" t="s">
        <v>257</v>
      </c>
      <c r="F165" s="41"/>
      <c r="G165" s="48" t="s">
        <v>372</v>
      </c>
      <c r="H165" s="48"/>
      <c r="I165" s="49" t="s">
        <v>257</v>
      </c>
      <c r="J165" s="41"/>
      <c r="K165" s="48" t="s">
        <v>258</v>
      </c>
      <c r="L165" s="48"/>
      <c r="M165" s="41"/>
      <c r="N165" s="41"/>
      <c r="O165" s="48" t="s">
        <v>258</v>
      </c>
      <c r="P165" s="48"/>
      <c r="Q165" s="41"/>
      <c r="R165" s="41"/>
      <c r="S165" s="48" t="s">
        <v>272</v>
      </c>
      <c r="T165" s="48"/>
      <c r="U165" s="49" t="s">
        <v>257</v>
      </c>
      <c r="V165" s="41"/>
      <c r="W165" s="48" t="s">
        <v>258</v>
      </c>
      <c r="X165" s="48"/>
      <c r="Y165" s="41"/>
    </row>
    <row r="166" spans="1:29">
      <c r="A166" s="11"/>
      <c r="B166" s="172"/>
      <c r="C166" s="48"/>
      <c r="D166" s="48"/>
      <c r="E166" s="49"/>
      <c r="F166" s="41"/>
      <c r="G166" s="48"/>
      <c r="H166" s="48"/>
      <c r="I166" s="49"/>
      <c r="J166" s="41"/>
      <c r="K166" s="48"/>
      <c r="L166" s="48"/>
      <c r="M166" s="41"/>
      <c r="N166" s="41"/>
      <c r="O166" s="48"/>
      <c r="P166" s="48"/>
      <c r="Q166" s="41"/>
      <c r="R166" s="41"/>
      <c r="S166" s="48"/>
      <c r="T166" s="48"/>
      <c r="U166" s="49"/>
      <c r="V166" s="41"/>
      <c r="W166" s="48"/>
      <c r="X166" s="48"/>
      <c r="Y166" s="41"/>
    </row>
    <row r="167" spans="1:29">
      <c r="A167" s="11"/>
      <c r="B167" s="171" t="s">
        <v>511</v>
      </c>
      <c r="C167" s="36" t="s">
        <v>258</v>
      </c>
      <c r="D167" s="36"/>
      <c r="E167" s="38"/>
      <c r="F167" s="38"/>
      <c r="G167" s="36" t="s">
        <v>273</v>
      </c>
      <c r="H167" s="36"/>
      <c r="I167" s="44" t="s">
        <v>257</v>
      </c>
      <c r="J167" s="38"/>
      <c r="K167" s="36" t="s">
        <v>258</v>
      </c>
      <c r="L167" s="36"/>
      <c r="M167" s="38"/>
      <c r="N167" s="38"/>
      <c r="O167" s="36" t="s">
        <v>258</v>
      </c>
      <c r="P167" s="36"/>
      <c r="Q167" s="38"/>
      <c r="R167" s="38"/>
      <c r="S167" s="36" t="s">
        <v>377</v>
      </c>
      <c r="T167" s="36"/>
      <c r="U167" s="44" t="s">
        <v>257</v>
      </c>
      <c r="V167" s="38"/>
      <c r="W167" s="36" t="s">
        <v>258</v>
      </c>
      <c r="X167" s="36"/>
      <c r="Y167" s="38"/>
    </row>
    <row r="168" spans="1:29" ht="15.75" thickBot="1">
      <c r="A168" s="11"/>
      <c r="B168" s="174"/>
      <c r="C168" s="40"/>
      <c r="D168" s="40"/>
      <c r="E168" s="39"/>
      <c r="F168" s="39"/>
      <c r="G168" s="40"/>
      <c r="H168" s="40"/>
      <c r="I168" s="52"/>
      <c r="J168" s="39"/>
      <c r="K168" s="40"/>
      <c r="L168" s="40"/>
      <c r="M168" s="39"/>
      <c r="N168" s="39"/>
      <c r="O168" s="40"/>
      <c r="P168" s="40"/>
      <c r="Q168" s="39"/>
      <c r="R168" s="39"/>
      <c r="S168" s="40"/>
      <c r="T168" s="40"/>
      <c r="U168" s="52"/>
      <c r="V168" s="39"/>
      <c r="W168" s="40"/>
      <c r="X168" s="40"/>
      <c r="Y168" s="39"/>
    </row>
    <row r="169" spans="1:29">
      <c r="A169" s="11"/>
      <c r="B169" s="175" t="s">
        <v>512</v>
      </c>
      <c r="C169" s="54" t="s">
        <v>255</v>
      </c>
      <c r="D169" s="58">
        <v>12</v>
      </c>
      <c r="E169" s="42"/>
      <c r="F169" s="42"/>
      <c r="G169" s="54" t="s">
        <v>255</v>
      </c>
      <c r="H169" s="58">
        <v>208</v>
      </c>
      <c r="I169" s="42"/>
      <c r="J169" s="42"/>
      <c r="K169" s="54" t="s">
        <v>255</v>
      </c>
      <c r="L169" s="58">
        <v>15</v>
      </c>
      <c r="M169" s="42"/>
      <c r="N169" s="42"/>
      <c r="O169" s="54" t="s">
        <v>255</v>
      </c>
      <c r="P169" s="58">
        <v>2</v>
      </c>
      <c r="Q169" s="42"/>
      <c r="R169" s="42"/>
      <c r="S169" s="54" t="s">
        <v>255</v>
      </c>
      <c r="T169" s="56">
        <v>2671</v>
      </c>
      <c r="U169" s="42"/>
      <c r="V169" s="42"/>
      <c r="W169" s="54" t="s">
        <v>255</v>
      </c>
      <c r="X169" s="58">
        <v>317</v>
      </c>
      <c r="Y169" s="42"/>
    </row>
    <row r="170" spans="1:29" ht="15.75" thickBot="1">
      <c r="A170" s="11"/>
      <c r="B170" s="176"/>
      <c r="C170" s="55"/>
      <c r="D170" s="59"/>
      <c r="E170" s="53"/>
      <c r="F170" s="53"/>
      <c r="G170" s="55"/>
      <c r="H170" s="59"/>
      <c r="I170" s="53"/>
      <c r="J170" s="53"/>
      <c r="K170" s="55"/>
      <c r="L170" s="59"/>
      <c r="M170" s="53"/>
      <c r="N170" s="53"/>
      <c r="O170" s="55"/>
      <c r="P170" s="59"/>
      <c r="Q170" s="53"/>
      <c r="R170" s="53"/>
      <c r="S170" s="55"/>
      <c r="T170" s="57"/>
      <c r="U170" s="53"/>
      <c r="V170" s="53"/>
      <c r="W170" s="55"/>
      <c r="X170" s="59"/>
      <c r="Y170" s="53"/>
    </row>
    <row r="171" spans="1:29" ht="21" customHeight="1" thickTop="1">
      <c r="A171" s="11"/>
      <c r="B171" s="177" t="s">
        <v>513</v>
      </c>
      <c r="C171" s="178" t="s">
        <v>255</v>
      </c>
      <c r="D171" s="179" t="s">
        <v>258</v>
      </c>
      <c r="E171" s="60"/>
      <c r="F171" s="60"/>
      <c r="G171" s="178" t="s">
        <v>255</v>
      </c>
      <c r="H171" s="179" t="s">
        <v>258</v>
      </c>
      <c r="I171" s="60"/>
      <c r="J171" s="60"/>
      <c r="K171" s="178" t="s">
        <v>255</v>
      </c>
      <c r="L171" s="179" t="s">
        <v>258</v>
      </c>
      <c r="M171" s="60"/>
      <c r="N171" s="60"/>
      <c r="O171" s="178" t="s">
        <v>255</v>
      </c>
      <c r="P171" s="179" t="s">
        <v>258</v>
      </c>
      <c r="Q171" s="60"/>
      <c r="R171" s="60"/>
      <c r="S171" s="178" t="s">
        <v>255</v>
      </c>
      <c r="T171" s="179" t="s">
        <v>258</v>
      </c>
      <c r="U171" s="60"/>
      <c r="V171" s="60"/>
      <c r="W171" s="178" t="s">
        <v>255</v>
      </c>
      <c r="X171" s="179">
        <v>76</v>
      </c>
      <c r="Y171" s="60"/>
    </row>
    <row r="172" spans="1:29">
      <c r="A172" s="11"/>
      <c r="B172" s="173"/>
      <c r="C172" s="44"/>
      <c r="D172" s="36"/>
      <c r="E172" s="38"/>
      <c r="F172" s="38"/>
      <c r="G172" s="44"/>
      <c r="H172" s="36"/>
      <c r="I172" s="38"/>
      <c r="J172" s="38"/>
      <c r="K172" s="44"/>
      <c r="L172" s="36"/>
      <c r="M172" s="38"/>
      <c r="N172" s="38"/>
      <c r="O172" s="44"/>
      <c r="P172" s="36"/>
      <c r="Q172" s="38"/>
      <c r="R172" s="38"/>
      <c r="S172" s="44"/>
      <c r="T172" s="36"/>
      <c r="U172" s="38"/>
      <c r="V172" s="38"/>
      <c r="W172" s="44"/>
      <c r="X172" s="36"/>
      <c r="Y172" s="38"/>
    </row>
    <row r="173" spans="1:29">
      <c r="A173" s="11"/>
      <c r="B173" s="18"/>
      <c r="C173" s="18"/>
    </row>
    <row r="174" spans="1:29" ht="54">
      <c r="A174" s="11"/>
      <c r="B174" s="141" t="s">
        <v>442</v>
      </c>
      <c r="C174" s="142" t="s">
        <v>445</v>
      </c>
    </row>
    <row r="175" spans="1:29">
      <c r="A175" s="11"/>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row>
    <row r="176" spans="1:29">
      <c r="A176" s="11"/>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row>
    <row r="177" spans="1:29">
      <c r="A177" s="11"/>
      <c r="B177" s="80" t="s">
        <v>514</v>
      </c>
      <c r="C177" s="78" t="s">
        <v>497</v>
      </c>
      <c r="D177" s="78"/>
      <c r="E177" s="78"/>
      <c r="F177" s="78"/>
      <c r="G177" s="78"/>
      <c r="H177" s="78"/>
      <c r="I177" s="78"/>
      <c r="J177" s="78"/>
      <c r="K177" s="78"/>
      <c r="L177" s="78"/>
      <c r="M177" s="78"/>
      <c r="N177" s="78"/>
      <c r="O177" s="78"/>
      <c r="P177" s="78"/>
      <c r="Q177" s="78"/>
      <c r="R177" s="78"/>
      <c r="S177" s="78"/>
      <c r="T177" s="78"/>
      <c r="U177" s="78"/>
      <c r="V177" s="78"/>
      <c r="W177" s="78"/>
      <c r="X177" s="78"/>
      <c r="Y177" s="38"/>
      <c r="Z177" s="38"/>
      <c r="AA177" s="78" t="s">
        <v>52</v>
      </c>
      <c r="AB177" s="78"/>
      <c r="AC177" s="38"/>
    </row>
    <row r="178" spans="1:29" ht="15.75" thickBot="1">
      <c r="A178" s="11"/>
      <c r="B178" s="80"/>
      <c r="C178" s="79"/>
      <c r="D178" s="79"/>
      <c r="E178" s="79"/>
      <c r="F178" s="79"/>
      <c r="G178" s="79"/>
      <c r="H178" s="79"/>
      <c r="I178" s="79"/>
      <c r="J178" s="79"/>
      <c r="K178" s="79"/>
      <c r="L178" s="79"/>
      <c r="M178" s="79"/>
      <c r="N178" s="79"/>
      <c r="O178" s="79"/>
      <c r="P178" s="79"/>
      <c r="Q178" s="79"/>
      <c r="R178" s="79"/>
      <c r="S178" s="79"/>
      <c r="T178" s="79"/>
      <c r="U178" s="79"/>
      <c r="V178" s="79"/>
      <c r="W178" s="79"/>
      <c r="X178" s="79"/>
      <c r="Y178" s="39"/>
      <c r="Z178" s="39"/>
      <c r="AA178" s="79"/>
      <c r="AB178" s="79"/>
      <c r="AC178" s="39"/>
    </row>
    <row r="179" spans="1:29" ht="15.75" thickBot="1">
      <c r="A179" s="11"/>
      <c r="B179" s="75" t="s">
        <v>317</v>
      </c>
      <c r="C179" s="180" t="s">
        <v>498</v>
      </c>
      <c r="D179" s="180"/>
      <c r="E179" s="180"/>
      <c r="F179" s="180"/>
      <c r="G179" s="180"/>
      <c r="H179" s="180"/>
      <c r="I179" s="180"/>
      <c r="J179" s="180"/>
      <c r="K179" s="180"/>
      <c r="L179" s="180"/>
      <c r="M179" s="23"/>
      <c r="N179" s="22"/>
      <c r="O179" s="100" t="s">
        <v>499</v>
      </c>
      <c r="P179" s="100"/>
      <c r="Q179" s="66"/>
      <c r="R179" s="22"/>
      <c r="S179" s="100" t="s">
        <v>416</v>
      </c>
      <c r="T179" s="100"/>
      <c r="U179" s="66"/>
      <c r="V179" s="22"/>
      <c r="W179" s="100" t="s">
        <v>178</v>
      </c>
      <c r="X179" s="100"/>
      <c r="Y179" s="66"/>
      <c r="Z179" s="22"/>
      <c r="AA179" s="100" t="s">
        <v>440</v>
      </c>
      <c r="AB179" s="100"/>
      <c r="AC179" s="66"/>
    </row>
    <row r="180" spans="1:29">
      <c r="A180" s="11"/>
      <c r="B180" s="19">
        <v>41547</v>
      </c>
      <c r="C180" s="100" t="s">
        <v>259</v>
      </c>
      <c r="D180" s="100"/>
      <c r="E180" s="66"/>
      <c r="F180" s="22"/>
      <c r="G180" s="100" t="s">
        <v>502</v>
      </c>
      <c r="H180" s="100"/>
      <c r="I180" s="66"/>
      <c r="J180" s="22"/>
      <c r="K180" s="100" t="s">
        <v>503</v>
      </c>
      <c r="L180" s="100"/>
      <c r="M180" s="66"/>
      <c r="N180" s="22"/>
      <c r="O180" s="78" t="s">
        <v>500</v>
      </c>
      <c r="P180" s="78"/>
      <c r="Q180" s="38"/>
      <c r="R180" s="22"/>
      <c r="S180" s="78"/>
      <c r="T180" s="78"/>
      <c r="U180" s="38"/>
      <c r="V180" s="22"/>
      <c r="W180" s="78" t="s">
        <v>501</v>
      </c>
      <c r="X180" s="78"/>
      <c r="Y180" s="38"/>
      <c r="Z180" s="22"/>
      <c r="AA180" s="181"/>
      <c r="AB180" s="181"/>
      <c r="AC180" s="168"/>
    </row>
    <row r="181" spans="1:29" ht="15.75" thickBot="1">
      <c r="A181" s="11"/>
      <c r="B181" s="123" t="s">
        <v>252</v>
      </c>
      <c r="C181" s="79"/>
      <c r="D181" s="79"/>
      <c r="E181" s="39"/>
      <c r="F181" s="23"/>
      <c r="G181" s="79" t="s">
        <v>500</v>
      </c>
      <c r="H181" s="79"/>
      <c r="I181" s="39"/>
      <c r="J181" s="23"/>
      <c r="K181" s="79"/>
      <c r="L181" s="79"/>
      <c r="M181" s="39"/>
      <c r="N181" s="23"/>
      <c r="O181" s="37"/>
      <c r="P181" s="37"/>
      <c r="Q181" s="39"/>
      <c r="R181" s="23"/>
      <c r="S181" s="79"/>
      <c r="T181" s="79"/>
      <c r="U181" s="39"/>
      <c r="V181" s="23"/>
      <c r="W181" s="37"/>
      <c r="X181" s="37"/>
      <c r="Y181" s="39"/>
      <c r="Z181" s="23"/>
      <c r="AA181" s="79"/>
      <c r="AB181" s="79"/>
      <c r="AC181" s="39"/>
    </row>
    <row r="182" spans="1:29">
      <c r="A182" s="11"/>
      <c r="B182" s="169" t="s">
        <v>504</v>
      </c>
      <c r="C182" s="87" t="s">
        <v>255</v>
      </c>
      <c r="D182" s="91">
        <v>48</v>
      </c>
      <c r="E182" s="42"/>
      <c r="F182" s="42"/>
      <c r="G182" s="87" t="s">
        <v>255</v>
      </c>
      <c r="H182" s="91">
        <v>114</v>
      </c>
      <c r="I182" s="42"/>
      <c r="J182" s="42"/>
      <c r="K182" s="87" t="s">
        <v>255</v>
      </c>
      <c r="L182" s="91">
        <v>9</v>
      </c>
      <c r="M182" s="42"/>
      <c r="N182" s="42"/>
      <c r="O182" s="87" t="s">
        <v>255</v>
      </c>
      <c r="P182" s="91">
        <v>4</v>
      </c>
      <c r="Q182" s="42"/>
      <c r="R182" s="42"/>
      <c r="S182" s="87" t="s">
        <v>255</v>
      </c>
      <c r="T182" s="91">
        <v>9</v>
      </c>
      <c r="U182" s="42"/>
      <c r="V182" s="42"/>
      <c r="W182" s="87" t="s">
        <v>255</v>
      </c>
      <c r="X182" s="89">
        <v>2349</v>
      </c>
      <c r="Y182" s="42"/>
      <c r="Z182" s="42"/>
      <c r="AA182" s="87" t="s">
        <v>255</v>
      </c>
      <c r="AB182" s="91">
        <v>652</v>
      </c>
      <c r="AC182" s="42"/>
    </row>
    <row r="183" spans="1:29">
      <c r="A183" s="11"/>
      <c r="B183" s="182"/>
      <c r="C183" s="84"/>
      <c r="D183" s="83"/>
      <c r="E183" s="41"/>
      <c r="F183" s="41"/>
      <c r="G183" s="84"/>
      <c r="H183" s="83"/>
      <c r="I183" s="41"/>
      <c r="J183" s="41"/>
      <c r="K183" s="84"/>
      <c r="L183" s="83"/>
      <c r="M183" s="41"/>
      <c r="N183" s="41"/>
      <c r="O183" s="84"/>
      <c r="P183" s="83"/>
      <c r="Q183" s="41"/>
      <c r="R183" s="41"/>
      <c r="S183" s="84"/>
      <c r="T183" s="83"/>
      <c r="U183" s="41"/>
      <c r="V183" s="41"/>
      <c r="W183" s="84"/>
      <c r="X183" s="82"/>
      <c r="Y183" s="41"/>
      <c r="Z183" s="41"/>
      <c r="AA183" s="84"/>
      <c r="AB183" s="83"/>
      <c r="AC183" s="41"/>
    </row>
    <row r="184" spans="1:29">
      <c r="A184" s="11"/>
      <c r="B184" s="171" t="s">
        <v>505</v>
      </c>
      <c r="C184" s="78">
        <v>1</v>
      </c>
      <c r="D184" s="78"/>
      <c r="E184" s="38"/>
      <c r="F184" s="38"/>
      <c r="G184" s="78">
        <v>12</v>
      </c>
      <c r="H184" s="78"/>
      <c r="I184" s="38"/>
      <c r="J184" s="38"/>
      <c r="K184" s="78" t="s">
        <v>258</v>
      </c>
      <c r="L184" s="78"/>
      <c r="M184" s="38"/>
      <c r="N184" s="38"/>
      <c r="O184" s="78" t="s">
        <v>258</v>
      </c>
      <c r="P184" s="78"/>
      <c r="Q184" s="38"/>
      <c r="R184" s="38"/>
      <c r="S184" s="78">
        <v>1</v>
      </c>
      <c r="T184" s="78"/>
      <c r="U184" s="38"/>
      <c r="V184" s="38"/>
      <c r="W184" s="78" t="s">
        <v>258</v>
      </c>
      <c r="X184" s="78"/>
      <c r="Y184" s="38"/>
      <c r="Z184" s="38"/>
      <c r="AA184" s="78" t="s">
        <v>258</v>
      </c>
      <c r="AB184" s="78"/>
      <c r="AC184" s="38"/>
    </row>
    <row r="185" spans="1:29">
      <c r="A185" s="11"/>
      <c r="B185" s="171"/>
      <c r="C185" s="78"/>
      <c r="D185" s="78"/>
      <c r="E185" s="38"/>
      <c r="F185" s="38"/>
      <c r="G185" s="78"/>
      <c r="H185" s="78"/>
      <c r="I185" s="38"/>
      <c r="J185" s="38"/>
      <c r="K185" s="78"/>
      <c r="L185" s="78"/>
      <c r="M185" s="38"/>
      <c r="N185" s="38"/>
      <c r="O185" s="78"/>
      <c r="P185" s="78"/>
      <c r="Q185" s="38"/>
      <c r="R185" s="38"/>
      <c r="S185" s="78"/>
      <c r="T185" s="78"/>
      <c r="U185" s="38"/>
      <c r="V185" s="38"/>
      <c r="W185" s="78"/>
      <c r="X185" s="78"/>
      <c r="Y185" s="38"/>
      <c r="Z185" s="38"/>
      <c r="AA185" s="78"/>
      <c r="AB185" s="78"/>
      <c r="AC185" s="38"/>
    </row>
    <row r="186" spans="1:29">
      <c r="A186" s="11"/>
      <c r="B186" s="172" t="s">
        <v>506</v>
      </c>
      <c r="C186" s="83" t="s">
        <v>353</v>
      </c>
      <c r="D186" s="83"/>
      <c r="E186" s="84" t="s">
        <v>257</v>
      </c>
      <c r="F186" s="41"/>
      <c r="G186" s="83" t="s">
        <v>261</v>
      </c>
      <c r="H186" s="83"/>
      <c r="I186" s="84" t="s">
        <v>257</v>
      </c>
      <c r="J186" s="41"/>
      <c r="K186" s="83" t="s">
        <v>258</v>
      </c>
      <c r="L186" s="83"/>
      <c r="M186" s="41"/>
      <c r="N186" s="41"/>
      <c r="O186" s="83" t="s">
        <v>258</v>
      </c>
      <c r="P186" s="83"/>
      <c r="Q186" s="41"/>
      <c r="R186" s="41"/>
      <c r="S186" s="83" t="s">
        <v>264</v>
      </c>
      <c r="T186" s="83"/>
      <c r="U186" s="84" t="s">
        <v>257</v>
      </c>
      <c r="V186" s="41"/>
      <c r="W186" s="83" t="s">
        <v>258</v>
      </c>
      <c r="X186" s="83"/>
      <c r="Y186" s="41"/>
      <c r="Z186" s="41"/>
      <c r="AA186" s="83" t="s">
        <v>258</v>
      </c>
      <c r="AB186" s="83"/>
      <c r="AC186" s="41"/>
    </row>
    <row r="187" spans="1:29">
      <c r="A187" s="11"/>
      <c r="B187" s="172"/>
      <c r="C187" s="83"/>
      <c r="D187" s="83"/>
      <c r="E187" s="84"/>
      <c r="F187" s="41"/>
      <c r="G187" s="83"/>
      <c r="H187" s="83"/>
      <c r="I187" s="84"/>
      <c r="J187" s="41"/>
      <c r="K187" s="83"/>
      <c r="L187" s="83"/>
      <c r="M187" s="41"/>
      <c r="N187" s="41"/>
      <c r="O187" s="83"/>
      <c r="P187" s="83"/>
      <c r="Q187" s="41"/>
      <c r="R187" s="41"/>
      <c r="S187" s="83"/>
      <c r="T187" s="83"/>
      <c r="U187" s="84"/>
      <c r="V187" s="41"/>
      <c r="W187" s="83"/>
      <c r="X187" s="83"/>
      <c r="Y187" s="41"/>
      <c r="Z187" s="41"/>
      <c r="AA187" s="83"/>
      <c r="AB187" s="83"/>
      <c r="AC187" s="41"/>
    </row>
    <row r="188" spans="1:29">
      <c r="A188" s="11"/>
      <c r="B188" s="173" t="s">
        <v>507</v>
      </c>
      <c r="C188" s="78">
        <v>2</v>
      </c>
      <c r="D188" s="78"/>
      <c r="E188" s="38"/>
      <c r="F188" s="38"/>
      <c r="G188" s="78" t="s">
        <v>261</v>
      </c>
      <c r="H188" s="78"/>
      <c r="I188" s="80" t="s">
        <v>257</v>
      </c>
      <c r="J188" s="38"/>
      <c r="K188" s="78" t="s">
        <v>258</v>
      </c>
      <c r="L188" s="78"/>
      <c r="M188" s="38"/>
      <c r="N188" s="38"/>
      <c r="O188" s="78" t="s">
        <v>258</v>
      </c>
      <c r="P188" s="78"/>
      <c r="Q188" s="38"/>
      <c r="R188" s="38"/>
      <c r="S188" s="78" t="s">
        <v>258</v>
      </c>
      <c r="T188" s="78"/>
      <c r="U188" s="38"/>
      <c r="V188" s="38"/>
      <c r="W188" s="78" t="s">
        <v>261</v>
      </c>
      <c r="X188" s="78"/>
      <c r="Y188" s="80" t="s">
        <v>257</v>
      </c>
      <c r="Z188" s="38"/>
      <c r="AA188" s="78" t="s">
        <v>258</v>
      </c>
      <c r="AB188" s="78"/>
      <c r="AC188" s="38"/>
    </row>
    <row r="189" spans="1:29">
      <c r="A189" s="11"/>
      <c r="B189" s="173"/>
      <c r="C189" s="78"/>
      <c r="D189" s="78"/>
      <c r="E189" s="38"/>
      <c r="F189" s="38"/>
      <c r="G189" s="78"/>
      <c r="H189" s="78"/>
      <c r="I189" s="80"/>
      <c r="J189" s="38"/>
      <c r="K189" s="78"/>
      <c r="L189" s="78"/>
      <c r="M189" s="38"/>
      <c r="N189" s="38"/>
      <c r="O189" s="78"/>
      <c r="P189" s="78"/>
      <c r="Q189" s="38"/>
      <c r="R189" s="38"/>
      <c r="S189" s="78"/>
      <c r="T189" s="78"/>
      <c r="U189" s="38"/>
      <c r="V189" s="38"/>
      <c r="W189" s="78"/>
      <c r="X189" s="78"/>
      <c r="Y189" s="80"/>
      <c r="Z189" s="38"/>
      <c r="AA189" s="78"/>
      <c r="AB189" s="78"/>
      <c r="AC189" s="38"/>
    </row>
    <row r="190" spans="1:29">
      <c r="A190" s="11"/>
      <c r="B190" s="172" t="s">
        <v>508</v>
      </c>
      <c r="C190" s="83" t="s">
        <v>258</v>
      </c>
      <c r="D190" s="83"/>
      <c r="E190" s="41"/>
      <c r="F190" s="41"/>
      <c r="G190" s="83" t="s">
        <v>261</v>
      </c>
      <c r="H190" s="83"/>
      <c r="I190" s="84" t="s">
        <v>257</v>
      </c>
      <c r="J190" s="41"/>
      <c r="K190" s="83" t="s">
        <v>258</v>
      </c>
      <c r="L190" s="83"/>
      <c r="M190" s="41"/>
      <c r="N190" s="41"/>
      <c r="O190" s="83" t="s">
        <v>258</v>
      </c>
      <c r="P190" s="83"/>
      <c r="Q190" s="41"/>
      <c r="R190" s="41"/>
      <c r="S190" s="83" t="s">
        <v>258</v>
      </c>
      <c r="T190" s="83"/>
      <c r="U190" s="41"/>
      <c r="V190" s="41"/>
      <c r="W190" s="83" t="s">
        <v>258</v>
      </c>
      <c r="X190" s="83"/>
      <c r="Y190" s="41"/>
      <c r="Z190" s="41"/>
      <c r="AA190" s="83" t="s">
        <v>515</v>
      </c>
      <c r="AB190" s="83"/>
      <c r="AC190" s="84" t="s">
        <v>257</v>
      </c>
    </row>
    <row r="191" spans="1:29">
      <c r="A191" s="11"/>
      <c r="B191" s="172"/>
      <c r="C191" s="83"/>
      <c r="D191" s="83"/>
      <c r="E191" s="41"/>
      <c r="F191" s="41"/>
      <c r="G191" s="83"/>
      <c r="H191" s="83"/>
      <c r="I191" s="84"/>
      <c r="J191" s="41"/>
      <c r="K191" s="83"/>
      <c r="L191" s="83"/>
      <c r="M191" s="41"/>
      <c r="N191" s="41"/>
      <c r="O191" s="83"/>
      <c r="P191" s="83"/>
      <c r="Q191" s="41"/>
      <c r="R191" s="41"/>
      <c r="S191" s="83"/>
      <c r="T191" s="83"/>
      <c r="U191" s="41"/>
      <c r="V191" s="41"/>
      <c r="W191" s="83"/>
      <c r="X191" s="83"/>
      <c r="Y191" s="41"/>
      <c r="Z191" s="41"/>
      <c r="AA191" s="83"/>
      <c r="AB191" s="83"/>
      <c r="AC191" s="84"/>
    </row>
    <row r="192" spans="1:29">
      <c r="A192" s="11"/>
      <c r="B192" s="171" t="s">
        <v>509</v>
      </c>
      <c r="C192" s="78">
        <v>12</v>
      </c>
      <c r="D192" s="78"/>
      <c r="E192" s="38"/>
      <c r="F192" s="38"/>
      <c r="G192" s="78">
        <v>6</v>
      </c>
      <c r="H192" s="78"/>
      <c r="I192" s="38"/>
      <c r="J192" s="38"/>
      <c r="K192" s="78" t="s">
        <v>258</v>
      </c>
      <c r="L192" s="78"/>
      <c r="M192" s="38"/>
      <c r="N192" s="38"/>
      <c r="O192" s="78" t="s">
        <v>258</v>
      </c>
      <c r="P192" s="78"/>
      <c r="Q192" s="38"/>
      <c r="R192" s="38"/>
      <c r="S192" s="78" t="s">
        <v>258</v>
      </c>
      <c r="T192" s="78"/>
      <c r="U192" s="38"/>
      <c r="V192" s="38"/>
      <c r="W192" s="78">
        <v>138</v>
      </c>
      <c r="X192" s="78"/>
      <c r="Y192" s="38"/>
      <c r="Z192" s="38"/>
      <c r="AA192" s="78" t="s">
        <v>258</v>
      </c>
      <c r="AB192" s="78"/>
      <c r="AC192" s="38"/>
    </row>
    <row r="193" spans="1:29">
      <c r="A193" s="11"/>
      <c r="B193" s="171"/>
      <c r="C193" s="78"/>
      <c r="D193" s="78"/>
      <c r="E193" s="38"/>
      <c r="F193" s="38"/>
      <c r="G193" s="78"/>
      <c r="H193" s="78"/>
      <c r="I193" s="38"/>
      <c r="J193" s="38"/>
      <c r="K193" s="78"/>
      <c r="L193" s="78"/>
      <c r="M193" s="38"/>
      <c r="N193" s="38"/>
      <c r="O193" s="78"/>
      <c r="P193" s="78"/>
      <c r="Q193" s="38"/>
      <c r="R193" s="38"/>
      <c r="S193" s="78"/>
      <c r="T193" s="78"/>
      <c r="U193" s="38"/>
      <c r="V193" s="38"/>
      <c r="W193" s="78"/>
      <c r="X193" s="78"/>
      <c r="Y193" s="38"/>
      <c r="Z193" s="38"/>
      <c r="AA193" s="78"/>
      <c r="AB193" s="78"/>
      <c r="AC193" s="38"/>
    </row>
    <row r="194" spans="1:29">
      <c r="A194" s="11"/>
      <c r="B194" s="172" t="s">
        <v>510</v>
      </c>
      <c r="C194" s="83" t="s">
        <v>273</v>
      </c>
      <c r="D194" s="83"/>
      <c r="E194" s="84" t="s">
        <v>257</v>
      </c>
      <c r="F194" s="41"/>
      <c r="G194" s="83" t="s">
        <v>270</v>
      </c>
      <c r="H194" s="83"/>
      <c r="I194" s="84" t="s">
        <v>257</v>
      </c>
      <c r="J194" s="41"/>
      <c r="K194" s="83" t="s">
        <v>258</v>
      </c>
      <c r="L194" s="83"/>
      <c r="M194" s="41"/>
      <c r="N194" s="41"/>
      <c r="O194" s="83" t="s">
        <v>258</v>
      </c>
      <c r="P194" s="83"/>
      <c r="Q194" s="41"/>
      <c r="R194" s="41"/>
      <c r="S194" s="83" t="s">
        <v>258</v>
      </c>
      <c r="T194" s="83"/>
      <c r="U194" s="41"/>
      <c r="V194" s="41"/>
      <c r="W194" s="83" t="s">
        <v>261</v>
      </c>
      <c r="X194" s="83"/>
      <c r="Y194" s="84" t="s">
        <v>257</v>
      </c>
      <c r="Z194" s="41"/>
      <c r="AA194" s="83" t="s">
        <v>258</v>
      </c>
      <c r="AB194" s="83"/>
      <c r="AC194" s="41"/>
    </row>
    <row r="195" spans="1:29">
      <c r="A195" s="11"/>
      <c r="B195" s="172"/>
      <c r="C195" s="83"/>
      <c r="D195" s="83"/>
      <c r="E195" s="84"/>
      <c r="F195" s="41"/>
      <c r="G195" s="83"/>
      <c r="H195" s="83"/>
      <c r="I195" s="84"/>
      <c r="J195" s="41"/>
      <c r="K195" s="83"/>
      <c r="L195" s="83"/>
      <c r="M195" s="41"/>
      <c r="N195" s="41"/>
      <c r="O195" s="83"/>
      <c r="P195" s="83"/>
      <c r="Q195" s="41"/>
      <c r="R195" s="41"/>
      <c r="S195" s="83"/>
      <c r="T195" s="83"/>
      <c r="U195" s="41"/>
      <c r="V195" s="41"/>
      <c r="W195" s="83"/>
      <c r="X195" s="83"/>
      <c r="Y195" s="84"/>
      <c r="Z195" s="41"/>
      <c r="AA195" s="83"/>
      <c r="AB195" s="83"/>
      <c r="AC195" s="41"/>
    </row>
    <row r="196" spans="1:29">
      <c r="A196" s="11"/>
      <c r="B196" s="171" t="s">
        <v>511</v>
      </c>
      <c r="C196" s="78" t="s">
        <v>258</v>
      </c>
      <c r="D196" s="78"/>
      <c r="E196" s="38"/>
      <c r="F196" s="38"/>
      <c r="G196" s="78" t="s">
        <v>270</v>
      </c>
      <c r="H196" s="78"/>
      <c r="I196" s="80" t="s">
        <v>257</v>
      </c>
      <c r="J196" s="38"/>
      <c r="K196" s="78" t="s">
        <v>258</v>
      </c>
      <c r="L196" s="78"/>
      <c r="M196" s="38"/>
      <c r="N196" s="38"/>
      <c r="O196" s="78" t="s">
        <v>258</v>
      </c>
      <c r="P196" s="78"/>
      <c r="Q196" s="38"/>
      <c r="R196" s="38"/>
      <c r="S196" s="78" t="s">
        <v>258</v>
      </c>
      <c r="T196" s="78"/>
      <c r="U196" s="38"/>
      <c r="V196" s="38"/>
      <c r="W196" s="78" t="s">
        <v>516</v>
      </c>
      <c r="X196" s="78"/>
      <c r="Y196" s="80" t="s">
        <v>257</v>
      </c>
      <c r="Z196" s="38"/>
      <c r="AA196" s="78" t="s">
        <v>258</v>
      </c>
      <c r="AB196" s="78"/>
      <c r="AC196" s="38"/>
    </row>
    <row r="197" spans="1:29" ht="15.75" thickBot="1">
      <c r="A197" s="11"/>
      <c r="B197" s="174"/>
      <c r="C197" s="79"/>
      <c r="D197" s="79"/>
      <c r="E197" s="39"/>
      <c r="F197" s="39"/>
      <c r="G197" s="79"/>
      <c r="H197" s="79"/>
      <c r="I197" s="86"/>
      <c r="J197" s="39"/>
      <c r="K197" s="79"/>
      <c r="L197" s="79"/>
      <c r="M197" s="39"/>
      <c r="N197" s="39"/>
      <c r="O197" s="79"/>
      <c r="P197" s="79"/>
      <c r="Q197" s="39"/>
      <c r="R197" s="39"/>
      <c r="S197" s="79"/>
      <c r="T197" s="79"/>
      <c r="U197" s="39"/>
      <c r="V197" s="39"/>
      <c r="W197" s="79"/>
      <c r="X197" s="79"/>
      <c r="Y197" s="86"/>
      <c r="Z197" s="39"/>
      <c r="AA197" s="79"/>
      <c r="AB197" s="79"/>
      <c r="AC197" s="39"/>
    </row>
    <row r="198" spans="1:29">
      <c r="A198" s="11"/>
      <c r="B198" s="175" t="s">
        <v>512</v>
      </c>
      <c r="C198" s="87" t="s">
        <v>255</v>
      </c>
      <c r="D198" s="91">
        <v>42</v>
      </c>
      <c r="E198" s="42"/>
      <c r="F198" s="42"/>
      <c r="G198" s="87" t="s">
        <v>255</v>
      </c>
      <c r="H198" s="91">
        <v>121</v>
      </c>
      <c r="I198" s="42"/>
      <c r="J198" s="42"/>
      <c r="K198" s="87" t="s">
        <v>255</v>
      </c>
      <c r="L198" s="91">
        <v>9</v>
      </c>
      <c r="M198" s="42"/>
      <c r="N198" s="42"/>
      <c r="O198" s="87" t="s">
        <v>255</v>
      </c>
      <c r="P198" s="91">
        <v>4</v>
      </c>
      <c r="Q198" s="42"/>
      <c r="R198" s="42"/>
      <c r="S198" s="87" t="s">
        <v>255</v>
      </c>
      <c r="T198" s="91">
        <v>8</v>
      </c>
      <c r="U198" s="42"/>
      <c r="V198" s="42"/>
      <c r="W198" s="87" t="s">
        <v>255</v>
      </c>
      <c r="X198" s="89">
        <v>2389</v>
      </c>
      <c r="Y198" s="42"/>
      <c r="Z198" s="42"/>
      <c r="AA198" s="87" t="s">
        <v>255</v>
      </c>
      <c r="AB198" s="91">
        <v>514</v>
      </c>
      <c r="AC198" s="42"/>
    </row>
    <row r="199" spans="1:29" ht="15.75" thickBot="1">
      <c r="A199" s="11"/>
      <c r="B199" s="176"/>
      <c r="C199" s="88"/>
      <c r="D199" s="92"/>
      <c r="E199" s="53"/>
      <c r="F199" s="53"/>
      <c r="G199" s="88"/>
      <c r="H199" s="92"/>
      <c r="I199" s="53"/>
      <c r="J199" s="53"/>
      <c r="K199" s="88"/>
      <c r="L199" s="92"/>
      <c r="M199" s="53"/>
      <c r="N199" s="53"/>
      <c r="O199" s="88"/>
      <c r="P199" s="92"/>
      <c r="Q199" s="53"/>
      <c r="R199" s="53"/>
      <c r="S199" s="88"/>
      <c r="T199" s="92"/>
      <c r="U199" s="53"/>
      <c r="V199" s="53"/>
      <c r="W199" s="88"/>
      <c r="X199" s="90"/>
      <c r="Y199" s="53"/>
      <c r="Z199" s="53"/>
      <c r="AA199" s="88"/>
      <c r="AB199" s="92"/>
      <c r="AC199" s="53"/>
    </row>
    <row r="200" spans="1:29" ht="21" customHeight="1" thickTop="1">
      <c r="A200" s="11"/>
      <c r="B200" s="177" t="s">
        <v>513</v>
      </c>
      <c r="C200" s="183" t="s">
        <v>255</v>
      </c>
      <c r="D200" s="184" t="s">
        <v>258</v>
      </c>
      <c r="E200" s="60"/>
      <c r="F200" s="60"/>
      <c r="G200" s="183" t="s">
        <v>255</v>
      </c>
      <c r="H200" s="184" t="s">
        <v>258</v>
      </c>
      <c r="I200" s="60"/>
      <c r="J200" s="60"/>
      <c r="K200" s="183" t="s">
        <v>255</v>
      </c>
      <c r="L200" s="184" t="s">
        <v>258</v>
      </c>
      <c r="M200" s="60"/>
      <c r="N200" s="60"/>
      <c r="O200" s="183" t="s">
        <v>255</v>
      </c>
      <c r="P200" s="184" t="s">
        <v>258</v>
      </c>
      <c r="Q200" s="60"/>
      <c r="R200" s="60"/>
      <c r="S200" s="183" t="s">
        <v>255</v>
      </c>
      <c r="T200" s="184" t="s">
        <v>258</v>
      </c>
      <c r="U200" s="60"/>
      <c r="V200" s="60"/>
      <c r="W200" s="183" t="s">
        <v>255</v>
      </c>
      <c r="X200" s="184" t="s">
        <v>258</v>
      </c>
      <c r="Y200" s="60"/>
      <c r="Z200" s="60"/>
      <c r="AA200" s="183" t="s">
        <v>255</v>
      </c>
      <c r="AB200" s="184" t="s">
        <v>515</v>
      </c>
      <c r="AC200" s="183" t="s">
        <v>257</v>
      </c>
    </row>
    <row r="201" spans="1:29">
      <c r="A201" s="11"/>
      <c r="B201" s="173"/>
      <c r="C201" s="80"/>
      <c r="D201" s="78"/>
      <c r="E201" s="38"/>
      <c r="F201" s="38"/>
      <c r="G201" s="80"/>
      <c r="H201" s="78"/>
      <c r="I201" s="38"/>
      <c r="J201" s="38"/>
      <c r="K201" s="80"/>
      <c r="L201" s="78"/>
      <c r="M201" s="38"/>
      <c r="N201" s="38"/>
      <c r="O201" s="80"/>
      <c r="P201" s="78"/>
      <c r="Q201" s="38"/>
      <c r="R201" s="38"/>
      <c r="S201" s="80"/>
      <c r="T201" s="78"/>
      <c r="U201" s="38"/>
      <c r="V201" s="38"/>
      <c r="W201" s="80"/>
      <c r="X201" s="78"/>
      <c r="Y201" s="38"/>
      <c r="Z201" s="38"/>
      <c r="AA201" s="80"/>
      <c r="AB201" s="78"/>
      <c r="AC201" s="80"/>
    </row>
    <row r="202" spans="1:29">
      <c r="A202" s="11"/>
      <c r="B202" s="18"/>
      <c r="C202" s="18"/>
    </row>
    <row r="203" spans="1:29" ht="81">
      <c r="A203" s="11"/>
      <c r="B203" s="141" t="s">
        <v>442</v>
      </c>
      <c r="C203" s="142" t="s">
        <v>517</v>
      </c>
    </row>
    <row r="204" spans="1:29">
      <c r="A204" s="11"/>
      <c r="B204" s="34"/>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row>
    <row r="205" spans="1:29">
      <c r="A205" s="11"/>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row>
    <row r="206" spans="1:29">
      <c r="A206" s="11"/>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row>
    <row r="207" spans="1:29">
      <c r="A207" s="11"/>
      <c r="B207" s="38"/>
      <c r="C207" s="78" t="s">
        <v>497</v>
      </c>
      <c r="D207" s="78"/>
      <c r="E207" s="78"/>
      <c r="F207" s="78"/>
      <c r="G207" s="78"/>
      <c r="H207" s="78"/>
      <c r="I207" s="78"/>
      <c r="J207" s="78"/>
      <c r="K207" s="78"/>
      <c r="L207" s="78"/>
      <c r="M207" s="78"/>
      <c r="N207" s="78"/>
      <c r="O207" s="78"/>
      <c r="P207" s="78"/>
      <c r="Q207" s="78"/>
      <c r="R207" s="78"/>
      <c r="S207" s="78"/>
      <c r="T207" s="78"/>
      <c r="U207" s="78"/>
      <c r="V207" s="78"/>
      <c r="W207" s="78"/>
      <c r="X207" s="78"/>
      <c r="Y207" s="38"/>
      <c r="Z207" s="38"/>
      <c r="AA207" s="78" t="s">
        <v>52</v>
      </c>
      <c r="AB207" s="78"/>
      <c r="AC207" s="38"/>
    </row>
    <row r="208" spans="1:29" ht="15.75" thickBot="1">
      <c r="A208" s="11"/>
      <c r="B208" s="38"/>
      <c r="C208" s="79"/>
      <c r="D208" s="79"/>
      <c r="E208" s="79"/>
      <c r="F208" s="79"/>
      <c r="G208" s="79"/>
      <c r="H208" s="79"/>
      <c r="I208" s="79"/>
      <c r="J208" s="79"/>
      <c r="K208" s="79"/>
      <c r="L208" s="79"/>
      <c r="M208" s="79"/>
      <c r="N208" s="79"/>
      <c r="O208" s="79"/>
      <c r="P208" s="79"/>
      <c r="Q208" s="79"/>
      <c r="R208" s="79"/>
      <c r="S208" s="79"/>
      <c r="T208" s="79"/>
      <c r="U208" s="79"/>
      <c r="V208" s="79"/>
      <c r="W208" s="79"/>
      <c r="X208" s="79"/>
      <c r="Y208" s="39"/>
      <c r="Z208" s="39"/>
      <c r="AA208" s="79"/>
      <c r="AB208" s="79"/>
      <c r="AC208" s="39"/>
    </row>
    <row r="209" spans="1:29">
      <c r="A209" s="11"/>
      <c r="B209" s="80" t="s">
        <v>318</v>
      </c>
      <c r="C209" s="100" t="s">
        <v>498</v>
      </c>
      <c r="D209" s="100"/>
      <c r="E209" s="100"/>
      <c r="F209" s="100"/>
      <c r="G209" s="100"/>
      <c r="H209" s="100"/>
      <c r="I209" s="100"/>
      <c r="J209" s="100"/>
      <c r="K209" s="100"/>
      <c r="L209" s="100"/>
      <c r="M209" s="66"/>
      <c r="N209" s="66"/>
      <c r="O209" s="100" t="s">
        <v>499</v>
      </c>
      <c r="P209" s="100"/>
      <c r="Q209" s="66"/>
      <c r="R209" s="66"/>
      <c r="S209" s="100" t="s">
        <v>416</v>
      </c>
      <c r="T209" s="100"/>
      <c r="U209" s="66"/>
      <c r="V209" s="66"/>
      <c r="W209" s="100" t="s">
        <v>178</v>
      </c>
      <c r="X209" s="100"/>
      <c r="Y209" s="66"/>
      <c r="Z209" s="66"/>
      <c r="AA209" s="100" t="s">
        <v>440</v>
      </c>
      <c r="AB209" s="100"/>
      <c r="AC209" s="66"/>
    </row>
    <row r="210" spans="1:29" ht="15.75" thickBot="1">
      <c r="A210" s="11"/>
      <c r="B210" s="80"/>
      <c r="C210" s="79"/>
      <c r="D210" s="79"/>
      <c r="E210" s="79"/>
      <c r="F210" s="79"/>
      <c r="G210" s="79"/>
      <c r="H210" s="79"/>
      <c r="I210" s="79"/>
      <c r="J210" s="79"/>
      <c r="K210" s="79"/>
      <c r="L210" s="79"/>
      <c r="M210" s="39"/>
      <c r="N210" s="38"/>
      <c r="O210" s="78" t="s">
        <v>500</v>
      </c>
      <c r="P210" s="78"/>
      <c r="Q210" s="38"/>
      <c r="R210" s="168"/>
      <c r="S210" s="181"/>
      <c r="T210" s="181"/>
      <c r="U210" s="168"/>
      <c r="V210" s="38"/>
      <c r="W210" s="78" t="s">
        <v>501</v>
      </c>
      <c r="X210" s="78"/>
      <c r="Y210" s="38"/>
      <c r="Z210" s="38"/>
      <c r="AA210" s="78"/>
      <c r="AB210" s="78"/>
      <c r="AC210" s="38"/>
    </row>
    <row r="211" spans="1:29">
      <c r="A211" s="11"/>
      <c r="B211" s="19">
        <v>41912</v>
      </c>
      <c r="C211" s="100" t="s">
        <v>259</v>
      </c>
      <c r="D211" s="100"/>
      <c r="E211" s="66"/>
      <c r="F211" s="22"/>
      <c r="G211" s="100" t="s">
        <v>502</v>
      </c>
      <c r="H211" s="100"/>
      <c r="I211" s="66"/>
      <c r="J211" s="22"/>
      <c r="K211" s="100" t="s">
        <v>503</v>
      </c>
      <c r="L211" s="100"/>
      <c r="M211" s="66"/>
      <c r="N211" s="22"/>
      <c r="O211" s="10"/>
      <c r="P211" s="10"/>
      <c r="Q211" s="38"/>
      <c r="R211" s="168"/>
      <c r="S211" s="181"/>
      <c r="T211" s="181"/>
      <c r="U211" s="168"/>
      <c r="V211" s="38"/>
      <c r="W211" s="10"/>
      <c r="X211" s="10"/>
      <c r="Y211" s="38"/>
      <c r="Z211" s="22"/>
      <c r="AA211" s="78"/>
      <c r="AB211" s="78"/>
      <c r="AC211" s="38"/>
    </row>
    <row r="212" spans="1:29" ht="15.75" thickBot="1">
      <c r="A212" s="11"/>
      <c r="B212" s="123" t="s">
        <v>252</v>
      </c>
      <c r="C212" s="79"/>
      <c r="D212" s="79"/>
      <c r="E212" s="39"/>
      <c r="F212" s="23"/>
      <c r="G212" s="79" t="s">
        <v>500</v>
      </c>
      <c r="H212" s="79"/>
      <c r="I212" s="39"/>
      <c r="J212" s="23"/>
      <c r="K212" s="79"/>
      <c r="L212" s="79"/>
      <c r="M212" s="39"/>
      <c r="N212" s="23"/>
      <c r="O212" s="37"/>
      <c r="P212" s="37"/>
      <c r="Q212" s="39"/>
      <c r="R212" s="39"/>
      <c r="S212" s="79"/>
      <c r="T212" s="79"/>
      <c r="U212" s="39"/>
      <c r="V212" s="39"/>
      <c r="W212" s="37"/>
      <c r="X212" s="37"/>
      <c r="Y212" s="39"/>
      <c r="Z212" s="23"/>
      <c r="AA212" s="79"/>
      <c r="AB212" s="79"/>
      <c r="AC212" s="39"/>
    </row>
    <row r="213" spans="1:29">
      <c r="A213" s="11"/>
      <c r="B213" s="169" t="s">
        <v>504</v>
      </c>
      <c r="C213" s="54" t="s">
        <v>255</v>
      </c>
      <c r="D213" s="58">
        <v>44</v>
      </c>
      <c r="E213" s="42"/>
      <c r="F213" s="42"/>
      <c r="G213" s="54" t="s">
        <v>255</v>
      </c>
      <c r="H213" s="58">
        <v>166</v>
      </c>
      <c r="I213" s="42"/>
      <c r="J213" s="42"/>
      <c r="K213" s="54" t="s">
        <v>255</v>
      </c>
      <c r="L213" s="58">
        <v>8</v>
      </c>
      <c r="M213" s="42"/>
      <c r="N213" s="42"/>
      <c r="O213" s="54" t="s">
        <v>255</v>
      </c>
      <c r="P213" s="58">
        <v>4</v>
      </c>
      <c r="Q213" s="42"/>
      <c r="R213" s="42"/>
      <c r="S213" s="54" t="s">
        <v>255</v>
      </c>
      <c r="T213" s="58">
        <v>7</v>
      </c>
      <c r="U213" s="42"/>
      <c r="V213" s="42"/>
      <c r="W213" s="54" t="s">
        <v>255</v>
      </c>
      <c r="X213" s="56">
        <v>2440</v>
      </c>
      <c r="Y213" s="42"/>
      <c r="Z213" s="42"/>
      <c r="AA213" s="54" t="s">
        <v>255</v>
      </c>
      <c r="AB213" s="58">
        <v>193</v>
      </c>
      <c r="AC213" s="42"/>
    </row>
    <row r="214" spans="1:29">
      <c r="A214" s="11"/>
      <c r="B214" s="170"/>
      <c r="C214" s="49"/>
      <c r="D214" s="48"/>
      <c r="E214" s="41"/>
      <c r="F214" s="41"/>
      <c r="G214" s="49"/>
      <c r="H214" s="48"/>
      <c r="I214" s="41"/>
      <c r="J214" s="41"/>
      <c r="K214" s="49"/>
      <c r="L214" s="48"/>
      <c r="M214" s="41"/>
      <c r="N214" s="41"/>
      <c r="O214" s="49"/>
      <c r="P214" s="48"/>
      <c r="Q214" s="41"/>
      <c r="R214" s="41"/>
      <c r="S214" s="129"/>
      <c r="T214" s="167"/>
      <c r="U214" s="131"/>
      <c r="V214" s="41"/>
      <c r="W214" s="49"/>
      <c r="X214" s="47"/>
      <c r="Y214" s="41"/>
      <c r="Z214" s="41"/>
      <c r="AA214" s="49"/>
      <c r="AB214" s="48"/>
      <c r="AC214" s="41"/>
    </row>
    <row r="215" spans="1:29">
      <c r="A215" s="11"/>
      <c r="B215" s="171" t="s">
        <v>505</v>
      </c>
      <c r="C215" s="36">
        <v>3</v>
      </c>
      <c r="D215" s="36"/>
      <c r="E215" s="38"/>
      <c r="F215" s="38"/>
      <c r="G215" s="36">
        <v>35</v>
      </c>
      <c r="H215" s="36"/>
      <c r="I215" s="38"/>
      <c r="J215" s="38"/>
      <c r="K215" s="36" t="s">
        <v>258</v>
      </c>
      <c r="L215" s="36"/>
      <c r="M215" s="38"/>
      <c r="N215" s="38"/>
      <c r="O215" s="36" t="s">
        <v>258</v>
      </c>
      <c r="P215" s="36"/>
      <c r="Q215" s="38"/>
      <c r="R215" s="38"/>
      <c r="S215" s="36" t="s">
        <v>258</v>
      </c>
      <c r="T215" s="36"/>
      <c r="U215" s="38"/>
      <c r="V215" s="38"/>
      <c r="W215" s="36" t="s">
        <v>258</v>
      </c>
      <c r="X215" s="36"/>
      <c r="Y215" s="38"/>
      <c r="Z215" s="38"/>
      <c r="AA215" s="36" t="s">
        <v>258</v>
      </c>
      <c r="AB215" s="36"/>
      <c r="AC215" s="38"/>
    </row>
    <row r="216" spans="1:29">
      <c r="A216" s="11"/>
      <c r="B216" s="171"/>
      <c r="C216" s="36"/>
      <c r="D216" s="36"/>
      <c r="E216" s="38"/>
      <c r="F216" s="38"/>
      <c r="G216" s="36"/>
      <c r="H216" s="36"/>
      <c r="I216" s="38"/>
      <c r="J216" s="38"/>
      <c r="K216" s="36"/>
      <c r="L216" s="36"/>
      <c r="M216" s="38"/>
      <c r="N216" s="38"/>
      <c r="O216" s="36"/>
      <c r="P216" s="36"/>
      <c r="Q216" s="38"/>
      <c r="R216" s="38"/>
      <c r="S216" s="36"/>
      <c r="T216" s="36"/>
      <c r="U216" s="38"/>
      <c r="V216" s="38"/>
      <c r="W216" s="36"/>
      <c r="X216" s="36"/>
      <c r="Y216" s="38"/>
      <c r="Z216" s="38"/>
      <c r="AA216" s="36"/>
      <c r="AB216" s="36"/>
      <c r="AC216" s="38"/>
    </row>
    <row r="217" spans="1:29">
      <c r="A217" s="11"/>
      <c r="B217" s="172" t="s">
        <v>506</v>
      </c>
      <c r="C217" s="48" t="s">
        <v>279</v>
      </c>
      <c r="D217" s="48"/>
      <c r="E217" s="49" t="s">
        <v>257</v>
      </c>
      <c r="F217" s="41"/>
      <c r="G217" s="48" t="s">
        <v>284</v>
      </c>
      <c r="H217" s="48"/>
      <c r="I217" s="49" t="s">
        <v>257</v>
      </c>
      <c r="J217" s="41"/>
      <c r="K217" s="48" t="s">
        <v>258</v>
      </c>
      <c r="L217" s="48"/>
      <c r="M217" s="41"/>
      <c r="N217" s="41"/>
      <c r="O217" s="48" t="s">
        <v>264</v>
      </c>
      <c r="P217" s="48"/>
      <c r="Q217" s="49" t="s">
        <v>257</v>
      </c>
      <c r="R217" s="41"/>
      <c r="S217" s="48" t="s">
        <v>268</v>
      </c>
      <c r="T217" s="48"/>
      <c r="U217" s="49" t="s">
        <v>257</v>
      </c>
      <c r="V217" s="41"/>
      <c r="W217" s="48" t="s">
        <v>258</v>
      </c>
      <c r="X217" s="48"/>
      <c r="Y217" s="41"/>
      <c r="Z217" s="41"/>
      <c r="AA217" s="48" t="s">
        <v>258</v>
      </c>
      <c r="AB217" s="48"/>
      <c r="AC217" s="41"/>
    </row>
    <row r="218" spans="1:29">
      <c r="A218" s="11"/>
      <c r="B218" s="172"/>
      <c r="C218" s="48"/>
      <c r="D218" s="48"/>
      <c r="E218" s="49"/>
      <c r="F218" s="41"/>
      <c r="G218" s="48"/>
      <c r="H218" s="48"/>
      <c r="I218" s="49"/>
      <c r="J218" s="41"/>
      <c r="K218" s="48"/>
      <c r="L218" s="48"/>
      <c r="M218" s="41"/>
      <c r="N218" s="41"/>
      <c r="O218" s="48"/>
      <c r="P218" s="48"/>
      <c r="Q218" s="49"/>
      <c r="R218" s="41"/>
      <c r="S218" s="48"/>
      <c r="T218" s="48"/>
      <c r="U218" s="49"/>
      <c r="V218" s="41"/>
      <c r="W218" s="48"/>
      <c r="X218" s="48"/>
      <c r="Y218" s="41"/>
      <c r="Z218" s="41"/>
      <c r="AA218" s="48"/>
      <c r="AB218" s="48"/>
      <c r="AC218" s="41"/>
    </row>
    <row r="219" spans="1:29">
      <c r="A219" s="11"/>
      <c r="B219" s="173" t="s">
        <v>507</v>
      </c>
      <c r="C219" s="36" t="s">
        <v>261</v>
      </c>
      <c r="D219" s="36"/>
      <c r="E219" s="44" t="s">
        <v>257</v>
      </c>
      <c r="F219" s="38"/>
      <c r="G219" s="36">
        <v>1</v>
      </c>
      <c r="H219" s="36"/>
      <c r="I219" s="38"/>
      <c r="J219" s="38"/>
      <c r="K219" s="36" t="s">
        <v>258</v>
      </c>
      <c r="L219" s="36"/>
      <c r="M219" s="38"/>
      <c r="N219" s="38"/>
      <c r="O219" s="36">
        <v>1</v>
      </c>
      <c r="P219" s="36"/>
      <c r="Q219" s="38"/>
      <c r="R219" s="38"/>
      <c r="S219" s="36" t="s">
        <v>258</v>
      </c>
      <c r="T219" s="36"/>
      <c r="U219" s="38"/>
      <c r="V219" s="38"/>
      <c r="W219" s="36">
        <v>40</v>
      </c>
      <c r="X219" s="36"/>
      <c r="Y219" s="38"/>
      <c r="Z219" s="38"/>
      <c r="AA219" s="36" t="s">
        <v>258</v>
      </c>
      <c r="AB219" s="36"/>
      <c r="AC219" s="38"/>
    </row>
    <row r="220" spans="1:29">
      <c r="A220" s="11"/>
      <c r="B220" s="173"/>
      <c r="C220" s="36"/>
      <c r="D220" s="36"/>
      <c r="E220" s="44"/>
      <c r="F220" s="38"/>
      <c r="G220" s="36"/>
      <c r="H220" s="36"/>
      <c r="I220" s="38"/>
      <c r="J220" s="38"/>
      <c r="K220" s="36"/>
      <c r="L220" s="36"/>
      <c r="M220" s="38"/>
      <c r="N220" s="38"/>
      <c r="O220" s="36"/>
      <c r="P220" s="36"/>
      <c r="Q220" s="38"/>
      <c r="R220" s="38"/>
      <c r="S220" s="36"/>
      <c r="T220" s="36"/>
      <c r="U220" s="38"/>
      <c r="V220" s="38"/>
      <c r="W220" s="36"/>
      <c r="X220" s="36"/>
      <c r="Y220" s="38"/>
      <c r="Z220" s="38"/>
      <c r="AA220" s="36"/>
      <c r="AB220" s="36"/>
      <c r="AC220" s="38"/>
    </row>
    <row r="221" spans="1:29">
      <c r="A221" s="11"/>
      <c r="B221" s="172" t="s">
        <v>508</v>
      </c>
      <c r="C221" s="48">
        <v>1</v>
      </c>
      <c r="D221" s="48"/>
      <c r="E221" s="41"/>
      <c r="F221" s="41"/>
      <c r="G221" s="48">
        <v>2</v>
      </c>
      <c r="H221" s="48"/>
      <c r="I221" s="41"/>
      <c r="J221" s="41"/>
      <c r="K221" s="48" t="s">
        <v>258</v>
      </c>
      <c r="L221" s="48"/>
      <c r="M221" s="41"/>
      <c r="N221" s="41"/>
      <c r="O221" s="48" t="s">
        <v>258</v>
      </c>
      <c r="P221" s="48"/>
      <c r="Q221" s="41"/>
      <c r="R221" s="41"/>
      <c r="S221" s="48" t="s">
        <v>258</v>
      </c>
      <c r="T221" s="48"/>
      <c r="U221" s="41"/>
      <c r="V221" s="41"/>
      <c r="W221" s="48" t="s">
        <v>272</v>
      </c>
      <c r="X221" s="48"/>
      <c r="Y221" s="49" t="s">
        <v>257</v>
      </c>
      <c r="Z221" s="41"/>
      <c r="AA221" s="48">
        <v>124</v>
      </c>
      <c r="AB221" s="48"/>
      <c r="AC221" s="41"/>
    </row>
    <row r="222" spans="1:29">
      <c r="A222" s="11"/>
      <c r="B222" s="172"/>
      <c r="C222" s="48"/>
      <c r="D222" s="48"/>
      <c r="E222" s="41"/>
      <c r="F222" s="41"/>
      <c r="G222" s="48"/>
      <c r="H222" s="48"/>
      <c r="I222" s="41"/>
      <c r="J222" s="41"/>
      <c r="K222" s="48"/>
      <c r="L222" s="48"/>
      <c r="M222" s="41"/>
      <c r="N222" s="41"/>
      <c r="O222" s="48"/>
      <c r="P222" s="48"/>
      <c r="Q222" s="41"/>
      <c r="R222" s="41"/>
      <c r="S222" s="48"/>
      <c r="T222" s="48"/>
      <c r="U222" s="41"/>
      <c r="V222" s="41"/>
      <c r="W222" s="48"/>
      <c r="X222" s="48"/>
      <c r="Y222" s="49"/>
      <c r="Z222" s="41"/>
      <c r="AA222" s="48"/>
      <c r="AB222" s="48"/>
      <c r="AC222" s="41"/>
    </row>
    <row r="223" spans="1:29">
      <c r="A223" s="11"/>
      <c r="B223" s="171" t="s">
        <v>509</v>
      </c>
      <c r="C223" s="36">
        <v>2</v>
      </c>
      <c r="D223" s="36"/>
      <c r="E223" s="38"/>
      <c r="F223" s="38"/>
      <c r="G223" s="36">
        <v>65</v>
      </c>
      <c r="H223" s="36"/>
      <c r="I223" s="38"/>
      <c r="J223" s="38"/>
      <c r="K223" s="36">
        <v>8</v>
      </c>
      <c r="L223" s="36"/>
      <c r="M223" s="38"/>
      <c r="N223" s="38"/>
      <c r="O223" s="36">
        <v>1</v>
      </c>
      <c r="P223" s="36"/>
      <c r="Q223" s="38"/>
      <c r="R223" s="38"/>
      <c r="S223" s="36" t="s">
        <v>258</v>
      </c>
      <c r="T223" s="36"/>
      <c r="U223" s="38"/>
      <c r="V223" s="38"/>
      <c r="W223" s="36">
        <v>522</v>
      </c>
      <c r="X223" s="36"/>
      <c r="Y223" s="38"/>
      <c r="Z223" s="38"/>
      <c r="AA223" s="36" t="s">
        <v>258</v>
      </c>
      <c r="AB223" s="36"/>
      <c r="AC223" s="38"/>
    </row>
    <row r="224" spans="1:29">
      <c r="A224" s="11"/>
      <c r="B224" s="171"/>
      <c r="C224" s="36"/>
      <c r="D224" s="36"/>
      <c r="E224" s="38"/>
      <c r="F224" s="38"/>
      <c r="G224" s="36"/>
      <c r="H224" s="36"/>
      <c r="I224" s="38"/>
      <c r="J224" s="38"/>
      <c r="K224" s="36"/>
      <c r="L224" s="36"/>
      <c r="M224" s="38"/>
      <c r="N224" s="38"/>
      <c r="O224" s="36"/>
      <c r="P224" s="36"/>
      <c r="Q224" s="38"/>
      <c r="R224" s="38"/>
      <c r="S224" s="36"/>
      <c r="T224" s="36"/>
      <c r="U224" s="38"/>
      <c r="V224" s="38"/>
      <c r="W224" s="36"/>
      <c r="X224" s="36"/>
      <c r="Y224" s="38"/>
      <c r="Z224" s="38"/>
      <c r="AA224" s="36"/>
      <c r="AB224" s="36"/>
      <c r="AC224" s="38"/>
    </row>
    <row r="225" spans="1:29">
      <c r="A225" s="11"/>
      <c r="B225" s="172" t="s">
        <v>510</v>
      </c>
      <c r="C225" s="48" t="s">
        <v>272</v>
      </c>
      <c r="D225" s="48"/>
      <c r="E225" s="49" t="s">
        <v>257</v>
      </c>
      <c r="F225" s="41"/>
      <c r="G225" s="48" t="s">
        <v>283</v>
      </c>
      <c r="H225" s="48"/>
      <c r="I225" s="49" t="s">
        <v>257</v>
      </c>
      <c r="J225" s="41"/>
      <c r="K225" s="48" t="s">
        <v>258</v>
      </c>
      <c r="L225" s="48"/>
      <c r="M225" s="41"/>
      <c r="N225" s="41"/>
      <c r="O225" s="48" t="s">
        <v>264</v>
      </c>
      <c r="P225" s="48"/>
      <c r="Q225" s="49" t="s">
        <v>257</v>
      </c>
      <c r="R225" s="41"/>
      <c r="S225" s="48" t="s">
        <v>258</v>
      </c>
      <c r="T225" s="48"/>
      <c r="U225" s="41"/>
      <c r="V225" s="41"/>
      <c r="W225" s="48" t="s">
        <v>277</v>
      </c>
      <c r="X225" s="48"/>
      <c r="Y225" s="49" t="s">
        <v>257</v>
      </c>
      <c r="Z225" s="41"/>
      <c r="AA225" s="48" t="s">
        <v>258</v>
      </c>
      <c r="AB225" s="48"/>
      <c r="AC225" s="41"/>
    </row>
    <row r="226" spans="1:29">
      <c r="A226" s="11"/>
      <c r="B226" s="172"/>
      <c r="C226" s="48"/>
      <c r="D226" s="48"/>
      <c r="E226" s="49"/>
      <c r="F226" s="41"/>
      <c r="G226" s="48"/>
      <c r="H226" s="48"/>
      <c r="I226" s="49"/>
      <c r="J226" s="41"/>
      <c r="K226" s="48"/>
      <c r="L226" s="48"/>
      <c r="M226" s="41"/>
      <c r="N226" s="41"/>
      <c r="O226" s="48"/>
      <c r="P226" s="48"/>
      <c r="Q226" s="49"/>
      <c r="R226" s="41"/>
      <c r="S226" s="48"/>
      <c r="T226" s="48"/>
      <c r="U226" s="41"/>
      <c r="V226" s="41"/>
      <c r="W226" s="48"/>
      <c r="X226" s="48"/>
      <c r="Y226" s="49"/>
      <c r="Z226" s="41"/>
      <c r="AA226" s="48"/>
      <c r="AB226" s="48"/>
      <c r="AC226" s="41"/>
    </row>
    <row r="227" spans="1:29">
      <c r="A227" s="11"/>
      <c r="B227" s="171" t="s">
        <v>511</v>
      </c>
      <c r="C227" s="36" t="s">
        <v>258</v>
      </c>
      <c r="D227" s="36"/>
      <c r="E227" s="38"/>
      <c r="F227" s="38"/>
      <c r="G227" s="36" t="s">
        <v>284</v>
      </c>
      <c r="H227" s="36"/>
      <c r="I227" s="44" t="s">
        <v>257</v>
      </c>
      <c r="J227" s="38"/>
      <c r="K227" s="36" t="s">
        <v>261</v>
      </c>
      <c r="L227" s="36"/>
      <c r="M227" s="44" t="s">
        <v>257</v>
      </c>
      <c r="N227" s="38"/>
      <c r="O227" s="36" t="s">
        <v>258</v>
      </c>
      <c r="P227" s="36"/>
      <c r="Q227" s="38"/>
      <c r="R227" s="38"/>
      <c r="S227" s="36" t="s">
        <v>258</v>
      </c>
      <c r="T227" s="36"/>
      <c r="U227" s="38"/>
      <c r="V227" s="38"/>
      <c r="W227" s="36" t="s">
        <v>518</v>
      </c>
      <c r="X227" s="36"/>
      <c r="Y227" s="44" t="s">
        <v>257</v>
      </c>
      <c r="Z227" s="38"/>
      <c r="AA227" s="36" t="s">
        <v>258</v>
      </c>
      <c r="AB227" s="36"/>
      <c r="AC227" s="38"/>
    </row>
    <row r="228" spans="1:29" ht="15.75" thickBot="1">
      <c r="A228" s="11"/>
      <c r="B228" s="174"/>
      <c r="C228" s="40"/>
      <c r="D228" s="40"/>
      <c r="E228" s="39"/>
      <c r="F228" s="39"/>
      <c r="G228" s="40"/>
      <c r="H228" s="40"/>
      <c r="I228" s="52"/>
      <c r="J228" s="39"/>
      <c r="K228" s="40"/>
      <c r="L228" s="40"/>
      <c r="M228" s="52"/>
      <c r="N228" s="39"/>
      <c r="O228" s="40"/>
      <c r="P228" s="40"/>
      <c r="Q228" s="39"/>
      <c r="R228" s="39"/>
      <c r="S228" s="40"/>
      <c r="T228" s="40"/>
      <c r="U228" s="39"/>
      <c r="V228" s="39"/>
      <c r="W228" s="40"/>
      <c r="X228" s="40"/>
      <c r="Y228" s="52"/>
      <c r="Z228" s="39"/>
      <c r="AA228" s="40"/>
      <c r="AB228" s="40"/>
      <c r="AC228" s="39"/>
    </row>
    <row r="229" spans="1:29">
      <c r="A229" s="11"/>
      <c r="B229" s="175" t="s">
        <v>512</v>
      </c>
      <c r="C229" s="54" t="s">
        <v>255</v>
      </c>
      <c r="D229" s="58">
        <v>12</v>
      </c>
      <c r="E229" s="42"/>
      <c r="F229" s="42"/>
      <c r="G229" s="54" t="s">
        <v>255</v>
      </c>
      <c r="H229" s="58">
        <v>208</v>
      </c>
      <c r="I229" s="42"/>
      <c r="J229" s="42"/>
      <c r="K229" s="54" t="s">
        <v>255</v>
      </c>
      <c r="L229" s="58">
        <v>15</v>
      </c>
      <c r="M229" s="42"/>
      <c r="N229" s="42"/>
      <c r="O229" s="54" t="s">
        <v>255</v>
      </c>
      <c r="P229" s="58">
        <v>2</v>
      </c>
      <c r="Q229" s="42"/>
      <c r="R229" s="42"/>
      <c r="S229" s="54" t="s">
        <v>255</v>
      </c>
      <c r="T229" s="58" t="s">
        <v>258</v>
      </c>
      <c r="U229" s="42"/>
      <c r="V229" s="42"/>
      <c r="W229" s="54" t="s">
        <v>255</v>
      </c>
      <c r="X229" s="56">
        <v>2671</v>
      </c>
      <c r="Y229" s="42"/>
      <c r="Z229" s="42"/>
      <c r="AA229" s="54" t="s">
        <v>255</v>
      </c>
      <c r="AB229" s="58">
        <v>317</v>
      </c>
      <c r="AC229" s="42"/>
    </row>
    <row r="230" spans="1:29" ht="15.75" thickBot="1">
      <c r="A230" s="11"/>
      <c r="B230" s="176"/>
      <c r="C230" s="55"/>
      <c r="D230" s="59"/>
      <c r="E230" s="53"/>
      <c r="F230" s="53"/>
      <c r="G230" s="55"/>
      <c r="H230" s="59"/>
      <c r="I230" s="53"/>
      <c r="J230" s="53"/>
      <c r="K230" s="55"/>
      <c r="L230" s="59"/>
      <c r="M230" s="53"/>
      <c r="N230" s="53"/>
      <c r="O230" s="55"/>
      <c r="P230" s="59"/>
      <c r="Q230" s="53"/>
      <c r="R230" s="53"/>
      <c r="S230" s="55"/>
      <c r="T230" s="59"/>
      <c r="U230" s="53"/>
      <c r="V230" s="53"/>
      <c r="W230" s="55"/>
      <c r="X230" s="57"/>
      <c r="Y230" s="53"/>
      <c r="Z230" s="53"/>
      <c r="AA230" s="55"/>
      <c r="AB230" s="59"/>
      <c r="AC230" s="53"/>
    </row>
    <row r="231" spans="1:29" ht="21" customHeight="1" thickTop="1">
      <c r="A231" s="11"/>
      <c r="B231" s="177" t="s">
        <v>513</v>
      </c>
      <c r="C231" s="178" t="s">
        <v>255</v>
      </c>
      <c r="D231" s="179" t="s">
        <v>258</v>
      </c>
      <c r="E231" s="60"/>
      <c r="F231" s="60"/>
      <c r="G231" s="178" t="s">
        <v>255</v>
      </c>
      <c r="H231" s="179" t="s">
        <v>258</v>
      </c>
      <c r="I231" s="60"/>
      <c r="J231" s="60"/>
      <c r="K231" s="178" t="s">
        <v>255</v>
      </c>
      <c r="L231" s="179" t="s">
        <v>258</v>
      </c>
      <c r="M231" s="60"/>
      <c r="N231" s="60"/>
      <c r="O231" s="178" t="s">
        <v>255</v>
      </c>
      <c r="P231" s="179" t="s">
        <v>258</v>
      </c>
      <c r="Q231" s="60"/>
      <c r="R231" s="60"/>
      <c r="S231" s="178" t="s">
        <v>255</v>
      </c>
      <c r="T231" s="179" t="s">
        <v>258</v>
      </c>
      <c r="U231" s="60"/>
      <c r="V231" s="60"/>
      <c r="W231" s="178" t="s">
        <v>255</v>
      </c>
      <c r="X231" s="179" t="s">
        <v>272</v>
      </c>
      <c r="Y231" s="178" t="s">
        <v>257</v>
      </c>
      <c r="Z231" s="60"/>
      <c r="AA231" s="178" t="s">
        <v>255</v>
      </c>
      <c r="AB231" s="179">
        <v>124</v>
      </c>
      <c r="AC231" s="60"/>
    </row>
    <row r="232" spans="1:29">
      <c r="A232" s="11"/>
      <c r="B232" s="173"/>
      <c r="C232" s="44"/>
      <c r="D232" s="36"/>
      <c r="E232" s="38"/>
      <c r="F232" s="38"/>
      <c r="G232" s="44"/>
      <c r="H232" s="36"/>
      <c r="I232" s="38"/>
      <c r="J232" s="38"/>
      <c r="K232" s="44"/>
      <c r="L232" s="36"/>
      <c r="M232" s="38"/>
      <c r="N232" s="38"/>
      <c r="O232" s="44"/>
      <c r="P232" s="36"/>
      <c r="Q232" s="38"/>
      <c r="R232" s="38"/>
      <c r="S232" s="44"/>
      <c r="T232" s="36"/>
      <c r="U232" s="38"/>
      <c r="V232" s="38"/>
      <c r="W232" s="44"/>
      <c r="X232" s="36"/>
      <c r="Y232" s="44"/>
      <c r="Z232" s="38"/>
      <c r="AA232" s="44"/>
      <c r="AB232" s="36"/>
      <c r="AC232" s="38"/>
    </row>
    <row r="233" spans="1:29">
      <c r="A233" s="11"/>
      <c r="B233" s="18"/>
      <c r="C233" s="18"/>
    </row>
    <row r="234" spans="1:29" ht="54">
      <c r="A234" s="11"/>
      <c r="B234" s="141" t="s">
        <v>442</v>
      </c>
      <c r="C234" s="142" t="s">
        <v>445</v>
      </c>
    </row>
    <row r="235" spans="1:29">
      <c r="A235" s="11"/>
      <c r="B235" s="34"/>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row>
    <row r="236" spans="1:29">
      <c r="A236" s="11"/>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row>
    <row r="237" spans="1:29">
      <c r="A237" s="11"/>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row>
    <row r="238" spans="1:29">
      <c r="A238" s="11"/>
      <c r="B238" s="80" t="s">
        <v>514</v>
      </c>
      <c r="C238" s="78" t="s">
        <v>497</v>
      </c>
      <c r="D238" s="78"/>
      <c r="E238" s="78"/>
      <c r="F238" s="78"/>
      <c r="G238" s="78"/>
      <c r="H238" s="78"/>
      <c r="I238" s="78"/>
      <c r="J238" s="78"/>
      <c r="K238" s="78"/>
      <c r="L238" s="78"/>
      <c r="M238" s="78"/>
      <c r="N238" s="78"/>
      <c r="O238" s="78"/>
      <c r="P238" s="78"/>
      <c r="Q238" s="78"/>
      <c r="R238" s="78"/>
      <c r="S238" s="78"/>
      <c r="T238" s="78"/>
      <c r="U238" s="78"/>
      <c r="V238" s="78"/>
      <c r="W238" s="78"/>
      <c r="X238" s="38"/>
      <c r="Y238" s="38"/>
      <c r="Z238" s="78" t="s">
        <v>52</v>
      </c>
      <c r="AA238" s="78"/>
      <c r="AB238" s="38"/>
    </row>
    <row r="239" spans="1:29" ht="15.75" thickBot="1">
      <c r="A239" s="11"/>
      <c r="B239" s="80"/>
      <c r="C239" s="79"/>
      <c r="D239" s="79"/>
      <c r="E239" s="79"/>
      <c r="F239" s="79"/>
      <c r="G239" s="79"/>
      <c r="H239" s="79"/>
      <c r="I239" s="79"/>
      <c r="J239" s="79"/>
      <c r="K239" s="79"/>
      <c r="L239" s="79"/>
      <c r="M239" s="79"/>
      <c r="N239" s="79"/>
      <c r="O239" s="79"/>
      <c r="P239" s="79"/>
      <c r="Q239" s="79"/>
      <c r="R239" s="79"/>
      <c r="S239" s="79"/>
      <c r="T239" s="79"/>
      <c r="U239" s="79"/>
      <c r="V239" s="79"/>
      <c r="W239" s="79"/>
      <c r="X239" s="39"/>
      <c r="Y239" s="39"/>
      <c r="Z239" s="79"/>
      <c r="AA239" s="79"/>
      <c r="AB239" s="39"/>
    </row>
    <row r="240" spans="1:29" ht="15.75" thickBot="1">
      <c r="A240" s="11"/>
      <c r="B240" s="75" t="s">
        <v>318</v>
      </c>
      <c r="C240" s="180" t="s">
        <v>498</v>
      </c>
      <c r="D240" s="180"/>
      <c r="E240" s="180"/>
      <c r="F240" s="180"/>
      <c r="G240" s="180"/>
      <c r="H240" s="180"/>
      <c r="I240" s="180"/>
      <c r="J240" s="180"/>
      <c r="K240" s="180"/>
      <c r="L240" s="180"/>
      <c r="M240" s="23"/>
      <c r="N240" s="22"/>
      <c r="O240" s="100" t="s">
        <v>499</v>
      </c>
      <c r="P240" s="100"/>
      <c r="Q240" s="66"/>
      <c r="R240" s="22"/>
      <c r="S240" s="100" t="s">
        <v>416</v>
      </c>
      <c r="T240" s="100"/>
      <c r="U240" s="66"/>
      <c r="V240" s="100" t="s">
        <v>178</v>
      </c>
      <c r="W240" s="100"/>
      <c r="X240" s="66"/>
      <c r="Y240" s="22"/>
      <c r="Z240" s="100" t="s">
        <v>440</v>
      </c>
      <c r="AA240" s="100"/>
      <c r="AB240" s="66"/>
    </row>
    <row r="241" spans="1:28">
      <c r="A241" s="11"/>
      <c r="B241" s="19">
        <v>41547</v>
      </c>
      <c r="C241" s="100" t="s">
        <v>259</v>
      </c>
      <c r="D241" s="100"/>
      <c r="E241" s="66"/>
      <c r="F241" s="77"/>
      <c r="G241" s="100" t="s">
        <v>502</v>
      </c>
      <c r="H241" s="100"/>
      <c r="I241" s="66"/>
      <c r="J241" s="77"/>
      <c r="K241" s="100" t="s">
        <v>503</v>
      </c>
      <c r="L241" s="100"/>
      <c r="M241" s="66"/>
      <c r="N241" s="22"/>
      <c r="O241" s="78" t="s">
        <v>500</v>
      </c>
      <c r="P241" s="78"/>
      <c r="Q241" s="38"/>
      <c r="R241" s="22"/>
      <c r="S241" s="78"/>
      <c r="T241" s="78"/>
      <c r="U241" s="38"/>
      <c r="V241" s="78" t="s">
        <v>501</v>
      </c>
      <c r="W241" s="78"/>
      <c r="X241" s="38"/>
      <c r="Y241" s="22"/>
      <c r="Z241" s="181"/>
      <c r="AA241" s="181"/>
      <c r="AB241" s="168"/>
    </row>
    <row r="242" spans="1:28" ht="15.75" thickBot="1">
      <c r="A242" s="11"/>
      <c r="B242" s="123" t="s">
        <v>252</v>
      </c>
      <c r="C242" s="79"/>
      <c r="D242" s="79"/>
      <c r="E242" s="39"/>
      <c r="F242" s="23"/>
      <c r="G242" s="79" t="s">
        <v>500</v>
      </c>
      <c r="H242" s="79"/>
      <c r="I242" s="39"/>
      <c r="J242" s="23"/>
      <c r="K242" s="79"/>
      <c r="L242" s="79"/>
      <c r="M242" s="39"/>
      <c r="N242" s="23"/>
      <c r="O242" s="37"/>
      <c r="P242" s="37"/>
      <c r="Q242" s="39"/>
      <c r="R242" s="23"/>
      <c r="S242" s="79"/>
      <c r="T242" s="79"/>
      <c r="U242" s="39"/>
      <c r="V242" s="37"/>
      <c r="W242" s="37"/>
      <c r="X242" s="39"/>
      <c r="Y242" s="23"/>
      <c r="Z242" s="79"/>
      <c r="AA242" s="79"/>
      <c r="AB242" s="39"/>
    </row>
    <row r="243" spans="1:28">
      <c r="A243" s="11"/>
      <c r="B243" s="169" t="s">
        <v>504</v>
      </c>
      <c r="C243" s="87" t="s">
        <v>255</v>
      </c>
      <c r="D243" s="91">
        <v>60</v>
      </c>
      <c r="E243" s="42"/>
      <c r="F243" s="42"/>
      <c r="G243" s="87" t="s">
        <v>255</v>
      </c>
      <c r="H243" s="91">
        <v>102</v>
      </c>
      <c r="I243" s="42"/>
      <c r="J243" s="42"/>
      <c r="K243" s="87" t="s">
        <v>255</v>
      </c>
      <c r="L243" s="91">
        <v>13</v>
      </c>
      <c r="M243" s="42"/>
      <c r="N243" s="42"/>
      <c r="O243" s="87" t="s">
        <v>255</v>
      </c>
      <c r="P243" s="91">
        <v>3</v>
      </c>
      <c r="Q243" s="42"/>
      <c r="R243" s="42"/>
      <c r="S243" s="87" t="s">
        <v>255</v>
      </c>
      <c r="T243" s="91" t="s">
        <v>258</v>
      </c>
      <c r="U243" s="42"/>
      <c r="V243" s="87" t="s">
        <v>255</v>
      </c>
      <c r="W243" s="89">
        <v>2252</v>
      </c>
      <c r="X243" s="42"/>
      <c r="Y243" s="42"/>
      <c r="Z243" s="87" t="s">
        <v>255</v>
      </c>
      <c r="AA243" s="89">
        <v>1119</v>
      </c>
      <c r="AB243" s="42"/>
    </row>
    <row r="244" spans="1:28">
      <c r="A244" s="11"/>
      <c r="B244" s="182"/>
      <c r="C244" s="84"/>
      <c r="D244" s="83"/>
      <c r="E244" s="41"/>
      <c r="F244" s="41"/>
      <c r="G244" s="84"/>
      <c r="H244" s="83"/>
      <c r="I244" s="41"/>
      <c r="J244" s="41"/>
      <c r="K244" s="84"/>
      <c r="L244" s="83"/>
      <c r="M244" s="41"/>
      <c r="N244" s="41"/>
      <c r="O244" s="84"/>
      <c r="P244" s="83"/>
      <c r="Q244" s="41"/>
      <c r="R244" s="41"/>
      <c r="S244" s="84"/>
      <c r="T244" s="83"/>
      <c r="U244" s="41"/>
      <c r="V244" s="84"/>
      <c r="W244" s="82"/>
      <c r="X244" s="41"/>
      <c r="Y244" s="41"/>
      <c r="Z244" s="84"/>
      <c r="AA244" s="82"/>
      <c r="AB244" s="41"/>
    </row>
    <row r="245" spans="1:28">
      <c r="A245" s="11"/>
      <c r="B245" s="171" t="s">
        <v>505</v>
      </c>
      <c r="C245" s="78">
        <v>33</v>
      </c>
      <c r="D245" s="78"/>
      <c r="E245" s="38"/>
      <c r="F245" s="38"/>
      <c r="G245" s="78">
        <v>29</v>
      </c>
      <c r="H245" s="78"/>
      <c r="I245" s="38"/>
      <c r="J245" s="38"/>
      <c r="K245" s="78" t="s">
        <v>258</v>
      </c>
      <c r="L245" s="78"/>
      <c r="M245" s="38"/>
      <c r="N245" s="38"/>
      <c r="O245" s="78">
        <v>7</v>
      </c>
      <c r="P245" s="78"/>
      <c r="Q245" s="38"/>
      <c r="R245" s="38"/>
      <c r="S245" s="78">
        <v>8</v>
      </c>
      <c r="T245" s="78"/>
      <c r="U245" s="38"/>
      <c r="V245" s="78" t="s">
        <v>258</v>
      </c>
      <c r="W245" s="78"/>
      <c r="X245" s="38"/>
      <c r="Y245" s="38"/>
      <c r="Z245" s="78" t="s">
        <v>258</v>
      </c>
      <c r="AA245" s="78"/>
      <c r="AB245" s="38"/>
    </row>
    <row r="246" spans="1:28">
      <c r="A246" s="11"/>
      <c r="B246" s="171"/>
      <c r="C246" s="78"/>
      <c r="D246" s="78"/>
      <c r="E246" s="38"/>
      <c r="F246" s="38"/>
      <c r="G246" s="78"/>
      <c r="H246" s="78"/>
      <c r="I246" s="38"/>
      <c r="J246" s="38"/>
      <c r="K246" s="78"/>
      <c r="L246" s="78"/>
      <c r="M246" s="38"/>
      <c r="N246" s="38"/>
      <c r="O246" s="78"/>
      <c r="P246" s="78"/>
      <c r="Q246" s="38"/>
      <c r="R246" s="38"/>
      <c r="S246" s="78"/>
      <c r="T246" s="78"/>
      <c r="U246" s="38"/>
      <c r="V246" s="78"/>
      <c r="W246" s="78"/>
      <c r="X246" s="38"/>
      <c r="Y246" s="38"/>
      <c r="Z246" s="78"/>
      <c r="AA246" s="78"/>
      <c r="AB246" s="38"/>
    </row>
    <row r="247" spans="1:28">
      <c r="A247" s="11"/>
      <c r="B247" s="172" t="s">
        <v>506</v>
      </c>
      <c r="C247" s="83" t="s">
        <v>519</v>
      </c>
      <c r="D247" s="83"/>
      <c r="E247" s="84" t="s">
        <v>257</v>
      </c>
      <c r="F247" s="41"/>
      <c r="G247" s="83" t="s">
        <v>520</v>
      </c>
      <c r="H247" s="83"/>
      <c r="I247" s="84" t="s">
        <v>257</v>
      </c>
      <c r="J247" s="41"/>
      <c r="K247" s="83" t="s">
        <v>258</v>
      </c>
      <c r="L247" s="83"/>
      <c r="M247" s="41"/>
      <c r="N247" s="41"/>
      <c r="O247" s="83" t="s">
        <v>261</v>
      </c>
      <c r="P247" s="83"/>
      <c r="Q247" s="84" t="s">
        <v>257</v>
      </c>
      <c r="R247" s="41"/>
      <c r="S247" s="83" t="s">
        <v>264</v>
      </c>
      <c r="T247" s="83"/>
      <c r="U247" s="84" t="s">
        <v>257</v>
      </c>
      <c r="V247" s="83" t="s">
        <v>258</v>
      </c>
      <c r="W247" s="83"/>
      <c r="X247" s="41"/>
      <c r="Y247" s="41"/>
      <c r="Z247" s="83" t="s">
        <v>258</v>
      </c>
      <c r="AA247" s="83"/>
      <c r="AB247" s="41"/>
    </row>
    <row r="248" spans="1:28">
      <c r="A248" s="11"/>
      <c r="B248" s="172"/>
      <c r="C248" s="83"/>
      <c r="D248" s="83"/>
      <c r="E248" s="84"/>
      <c r="F248" s="41"/>
      <c r="G248" s="83"/>
      <c r="H248" s="83"/>
      <c r="I248" s="84"/>
      <c r="J248" s="41"/>
      <c r="K248" s="83"/>
      <c r="L248" s="83"/>
      <c r="M248" s="41"/>
      <c r="N248" s="41"/>
      <c r="O248" s="83"/>
      <c r="P248" s="83"/>
      <c r="Q248" s="84"/>
      <c r="R248" s="41"/>
      <c r="S248" s="83"/>
      <c r="T248" s="83"/>
      <c r="U248" s="84"/>
      <c r="V248" s="83"/>
      <c r="W248" s="83"/>
      <c r="X248" s="41"/>
      <c r="Y248" s="41"/>
      <c r="Z248" s="83"/>
      <c r="AA248" s="83"/>
      <c r="AB248" s="41"/>
    </row>
    <row r="249" spans="1:28">
      <c r="A249" s="11"/>
      <c r="B249" s="173" t="s">
        <v>507</v>
      </c>
      <c r="C249" s="78" t="s">
        <v>264</v>
      </c>
      <c r="D249" s="78"/>
      <c r="E249" s="80" t="s">
        <v>257</v>
      </c>
      <c r="F249" s="38"/>
      <c r="G249" s="78" t="s">
        <v>261</v>
      </c>
      <c r="H249" s="78"/>
      <c r="I249" s="80" t="s">
        <v>257</v>
      </c>
      <c r="J249" s="38"/>
      <c r="K249" s="78" t="s">
        <v>258</v>
      </c>
      <c r="L249" s="78"/>
      <c r="M249" s="38"/>
      <c r="N249" s="38"/>
      <c r="O249" s="78" t="s">
        <v>298</v>
      </c>
      <c r="P249" s="78"/>
      <c r="Q249" s="80" t="s">
        <v>257</v>
      </c>
      <c r="R249" s="38"/>
      <c r="S249" s="78" t="s">
        <v>258</v>
      </c>
      <c r="T249" s="78"/>
      <c r="U249" s="38"/>
      <c r="V249" s="78">
        <v>34</v>
      </c>
      <c r="W249" s="78"/>
      <c r="X249" s="38"/>
      <c r="Y249" s="38"/>
      <c r="Z249" s="78" t="s">
        <v>258</v>
      </c>
      <c r="AA249" s="78"/>
      <c r="AB249" s="38"/>
    </row>
    <row r="250" spans="1:28">
      <c r="A250" s="11"/>
      <c r="B250" s="173"/>
      <c r="C250" s="78"/>
      <c r="D250" s="78"/>
      <c r="E250" s="80"/>
      <c r="F250" s="38"/>
      <c r="G250" s="78"/>
      <c r="H250" s="78"/>
      <c r="I250" s="80"/>
      <c r="J250" s="38"/>
      <c r="K250" s="78"/>
      <c r="L250" s="78"/>
      <c r="M250" s="38"/>
      <c r="N250" s="38"/>
      <c r="O250" s="78"/>
      <c r="P250" s="78"/>
      <c r="Q250" s="80"/>
      <c r="R250" s="38"/>
      <c r="S250" s="78"/>
      <c r="T250" s="78"/>
      <c r="U250" s="38"/>
      <c r="V250" s="78"/>
      <c r="W250" s="78"/>
      <c r="X250" s="38"/>
      <c r="Y250" s="38"/>
      <c r="Z250" s="78"/>
      <c r="AA250" s="78"/>
      <c r="AB250" s="38"/>
    </row>
    <row r="251" spans="1:28">
      <c r="A251" s="11"/>
      <c r="B251" s="172" t="s">
        <v>508</v>
      </c>
      <c r="C251" s="83">
        <v>1</v>
      </c>
      <c r="D251" s="83"/>
      <c r="E251" s="41"/>
      <c r="F251" s="41"/>
      <c r="G251" s="83" t="s">
        <v>264</v>
      </c>
      <c r="H251" s="83"/>
      <c r="I251" s="84" t="s">
        <v>257</v>
      </c>
      <c r="J251" s="41"/>
      <c r="K251" s="83" t="s">
        <v>258</v>
      </c>
      <c r="L251" s="83"/>
      <c r="M251" s="41"/>
      <c r="N251" s="41"/>
      <c r="O251" s="83">
        <v>4</v>
      </c>
      <c r="P251" s="83"/>
      <c r="Q251" s="41"/>
      <c r="R251" s="41"/>
      <c r="S251" s="83" t="s">
        <v>258</v>
      </c>
      <c r="T251" s="83"/>
      <c r="U251" s="41"/>
      <c r="V251" s="83" t="s">
        <v>264</v>
      </c>
      <c r="W251" s="83"/>
      <c r="X251" s="84" t="s">
        <v>257</v>
      </c>
      <c r="Y251" s="41"/>
      <c r="Z251" s="83" t="s">
        <v>521</v>
      </c>
      <c r="AA251" s="83"/>
      <c r="AB251" s="84" t="s">
        <v>257</v>
      </c>
    </row>
    <row r="252" spans="1:28">
      <c r="A252" s="11"/>
      <c r="B252" s="172"/>
      <c r="C252" s="83"/>
      <c r="D252" s="83"/>
      <c r="E252" s="41"/>
      <c r="F252" s="41"/>
      <c r="G252" s="83"/>
      <c r="H252" s="83"/>
      <c r="I252" s="84"/>
      <c r="J252" s="41"/>
      <c r="K252" s="83"/>
      <c r="L252" s="83"/>
      <c r="M252" s="41"/>
      <c r="N252" s="41"/>
      <c r="O252" s="83"/>
      <c r="P252" s="83"/>
      <c r="Q252" s="41"/>
      <c r="R252" s="41"/>
      <c r="S252" s="83"/>
      <c r="T252" s="83"/>
      <c r="U252" s="41"/>
      <c r="V252" s="83"/>
      <c r="W252" s="83"/>
      <c r="X252" s="84"/>
      <c r="Y252" s="41"/>
      <c r="Z252" s="83"/>
      <c r="AA252" s="83"/>
      <c r="AB252" s="84"/>
    </row>
    <row r="253" spans="1:28">
      <c r="A253" s="11"/>
      <c r="B253" s="171" t="s">
        <v>509</v>
      </c>
      <c r="C253" s="78">
        <v>15</v>
      </c>
      <c r="D253" s="78"/>
      <c r="E253" s="38"/>
      <c r="F253" s="38"/>
      <c r="G253" s="78">
        <v>39</v>
      </c>
      <c r="H253" s="78"/>
      <c r="I253" s="38"/>
      <c r="J253" s="38"/>
      <c r="K253" s="78" t="s">
        <v>258</v>
      </c>
      <c r="L253" s="78"/>
      <c r="M253" s="38"/>
      <c r="N253" s="38"/>
      <c r="O253" s="78">
        <v>1</v>
      </c>
      <c r="P253" s="78"/>
      <c r="Q253" s="38"/>
      <c r="R253" s="38"/>
      <c r="S253" s="78">
        <v>2</v>
      </c>
      <c r="T253" s="78"/>
      <c r="U253" s="38"/>
      <c r="V253" s="78">
        <v>387</v>
      </c>
      <c r="W253" s="78"/>
      <c r="X253" s="38"/>
      <c r="Y253" s="38"/>
      <c r="Z253" s="78" t="s">
        <v>258</v>
      </c>
      <c r="AA253" s="78"/>
      <c r="AB253" s="38"/>
    </row>
    <row r="254" spans="1:28">
      <c r="A254" s="11"/>
      <c r="B254" s="171"/>
      <c r="C254" s="78"/>
      <c r="D254" s="78"/>
      <c r="E254" s="38"/>
      <c r="F254" s="38"/>
      <c r="G254" s="78"/>
      <c r="H254" s="78"/>
      <c r="I254" s="38"/>
      <c r="J254" s="38"/>
      <c r="K254" s="78"/>
      <c r="L254" s="78"/>
      <c r="M254" s="38"/>
      <c r="N254" s="38"/>
      <c r="O254" s="78"/>
      <c r="P254" s="78"/>
      <c r="Q254" s="38"/>
      <c r="R254" s="38"/>
      <c r="S254" s="78"/>
      <c r="T254" s="78"/>
      <c r="U254" s="38"/>
      <c r="V254" s="78"/>
      <c r="W254" s="78"/>
      <c r="X254" s="38"/>
      <c r="Y254" s="38"/>
      <c r="Z254" s="78"/>
      <c r="AA254" s="78"/>
      <c r="AB254" s="38"/>
    </row>
    <row r="255" spans="1:28">
      <c r="A255" s="11"/>
      <c r="B255" s="172" t="s">
        <v>510</v>
      </c>
      <c r="C255" s="83" t="s">
        <v>348</v>
      </c>
      <c r="D255" s="83"/>
      <c r="E255" s="84" t="s">
        <v>257</v>
      </c>
      <c r="F255" s="41"/>
      <c r="G255" s="83" t="s">
        <v>270</v>
      </c>
      <c r="H255" s="83"/>
      <c r="I255" s="84" t="s">
        <v>257</v>
      </c>
      <c r="J255" s="41"/>
      <c r="K255" s="83" t="s">
        <v>272</v>
      </c>
      <c r="L255" s="83"/>
      <c r="M255" s="84" t="s">
        <v>257</v>
      </c>
      <c r="N255" s="41"/>
      <c r="O255" s="83" t="s">
        <v>298</v>
      </c>
      <c r="P255" s="83"/>
      <c r="Q255" s="84" t="s">
        <v>257</v>
      </c>
      <c r="R255" s="41"/>
      <c r="S255" s="83" t="s">
        <v>258</v>
      </c>
      <c r="T255" s="83"/>
      <c r="U255" s="41"/>
      <c r="V255" s="83" t="s">
        <v>522</v>
      </c>
      <c r="W255" s="83"/>
      <c r="X255" s="84" t="s">
        <v>257</v>
      </c>
      <c r="Y255" s="41"/>
      <c r="Z255" s="83" t="s">
        <v>258</v>
      </c>
      <c r="AA255" s="83"/>
      <c r="AB255" s="41"/>
    </row>
    <row r="256" spans="1:28">
      <c r="A256" s="11"/>
      <c r="B256" s="172"/>
      <c r="C256" s="83"/>
      <c r="D256" s="83"/>
      <c r="E256" s="84"/>
      <c r="F256" s="41"/>
      <c r="G256" s="83"/>
      <c r="H256" s="83"/>
      <c r="I256" s="84"/>
      <c r="J256" s="41"/>
      <c r="K256" s="83"/>
      <c r="L256" s="83"/>
      <c r="M256" s="84"/>
      <c r="N256" s="41"/>
      <c r="O256" s="83"/>
      <c r="P256" s="83"/>
      <c r="Q256" s="84"/>
      <c r="R256" s="41"/>
      <c r="S256" s="83"/>
      <c r="T256" s="83"/>
      <c r="U256" s="41"/>
      <c r="V256" s="83"/>
      <c r="W256" s="83"/>
      <c r="X256" s="84"/>
      <c r="Y256" s="41"/>
      <c r="Z256" s="83"/>
      <c r="AA256" s="83"/>
      <c r="AB256" s="41"/>
    </row>
    <row r="257" spans="1:29">
      <c r="A257" s="11"/>
      <c r="B257" s="171" t="s">
        <v>511</v>
      </c>
      <c r="C257" s="78" t="s">
        <v>261</v>
      </c>
      <c r="D257" s="78"/>
      <c r="E257" s="80" t="s">
        <v>257</v>
      </c>
      <c r="F257" s="38"/>
      <c r="G257" s="78" t="s">
        <v>523</v>
      </c>
      <c r="H257" s="78"/>
      <c r="I257" s="80" t="s">
        <v>257</v>
      </c>
      <c r="J257" s="38"/>
      <c r="K257" s="78" t="s">
        <v>261</v>
      </c>
      <c r="L257" s="78"/>
      <c r="M257" s="80" t="s">
        <v>257</v>
      </c>
      <c r="N257" s="38"/>
      <c r="O257" s="78" t="s">
        <v>258</v>
      </c>
      <c r="P257" s="78"/>
      <c r="Q257" s="38"/>
      <c r="R257" s="38"/>
      <c r="S257" s="78" t="s">
        <v>258</v>
      </c>
      <c r="T257" s="78"/>
      <c r="U257" s="38"/>
      <c r="V257" s="78" t="s">
        <v>524</v>
      </c>
      <c r="W257" s="78"/>
      <c r="X257" s="80" t="s">
        <v>257</v>
      </c>
      <c r="Y257" s="38"/>
      <c r="Z257" s="78" t="s">
        <v>258</v>
      </c>
      <c r="AA257" s="78"/>
      <c r="AB257" s="38"/>
    </row>
    <row r="258" spans="1:29" ht="15.75" thickBot="1">
      <c r="A258" s="11"/>
      <c r="B258" s="174"/>
      <c r="C258" s="79"/>
      <c r="D258" s="79"/>
      <c r="E258" s="86"/>
      <c r="F258" s="39"/>
      <c r="G258" s="79"/>
      <c r="H258" s="79"/>
      <c r="I258" s="86"/>
      <c r="J258" s="39"/>
      <c r="K258" s="79"/>
      <c r="L258" s="79"/>
      <c r="M258" s="86"/>
      <c r="N258" s="39"/>
      <c r="O258" s="79"/>
      <c r="P258" s="79"/>
      <c r="Q258" s="39"/>
      <c r="R258" s="39"/>
      <c r="S258" s="79"/>
      <c r="T258" s="79"/>
      <c r="U258" s="39"/>
      <c r="V258" s="79"/>
      <c r="W258" s="79"/>
      <c r="X258" s="86"/>
      <c r="Y258" s="39"/>
      <c r="Z258" s="79"/>
      <c r="AA258" s="79"/>
      <c r="AB258" s="39"/>
    </row>
    <row r="259" spans="1:29">
      <c r="A259" s="11"/>
      <c r="B259" s="175" t="s">
        <v>512</v>
      </c>
      <c r="C259" s="87" t="s">
        <v>255</v>
      </c>
      <c r="D259" s="91">
        <v>42</v>
      </c>
      <c r="E259" s="42"/>
      <c r="F259" s="42"/>
      <c r="G259" s="87" t="s">
        <v>255</v>
      </c>
      <c r="H259" s="91">
        <v>121</v>
      </c>
      <c r="I259" s="42"/>
      <c r="J259" s="42"/>
      <c r="K259" s="87" t="s">
        <v>255</v>
      </c>
      <c r="L259" s="91">
        <v>9</v>
      </c>
      <c r="M259" s="42"/>
      <c r="N259" s="42"/>
      <c r="O259" s="87" t="s">
        <v>255</v>
      </c>
      <c r="P259" s="91">
        <v>4</v>
      </c>
      <c r="Q259" s="42"/>
      <c r="R259" s="42"/>
      <c r="S259" s="87" t="s">
        <v>255</v>
      </c>
      <c r="T259" s="91">
        <v>8</v>
      </c>
      <c r="U259" s="42"/>
      <c r="V259" s="87" t="s">
        <v>255</v>
      </c>
      <c r="W259" s="89">
        <v>2389</v>
      </c>
      <c r="X259" s="42"/>
      <c r="Y259" s="42"/>
      <c r="Z259" s="87" t="s">
        <v>255</v>
      </c>
      <c r="AA259" s="91">
        <v>514</v>
      </c>
      <c r="AB259" s="42"/>
    </row>
    <row r="260" spans="1:29" ht="15.75" thickBot="1">
      <c r="A260" s="11"/>
      <c r="B260" s="176"/>
      <c r="C260" s="88"/>
      <c r="D260" s="92"/>
      <c r="E260" s="53"/>
      <c r="F260" s="53"/>
      <c r="G260" s="88"/>
      <c r="H260" s="92"/>
      <c r="I260" s="53"/>
      <c r="J260" s="53"/>
      <c r="K260" s="88"/>
      <c r="L260" s="92"/>
      <c r="M260" s="53"/>
      <c r="N260" s="53"/>
      <c r="O260" s="88"/>
      <c r="P260" s="92"/>
      <c r="Q260" s="53"/>
      <c r="R260" s="53"/>
      <c r="S260" s="88"/>
      <c r="T260" s="92"/>
      <c r="U260" s="53"/>
      <c r="V260" s="88"/>
      <c r="W260" s="90"/>
      <c r="X260" s="53"/>
      <c r="Y260" s="53"/>
      <c r="Z260" s="88"/>
      <c r="AA260" s="92"/>
      <c r="AB260" s="53"/>
    </row>
    <row r="261" spans="1:29" ht="21" customHeight="1" thickTop="1">
      <c r="A261" s="11"/>
      <c r="B261" s="177" t="s">
        <v>513</v>
      </c>
      <c r="C261" s="183" t="s">
        <v>255</v>
      </c>
      <c r="D261" s="184" t="s">
        <v>258</v>
      </c>
      <c r="E261" s="60"/>
      <c r="F261" s="60"/>
      <c r="G261" s="183" t="s">
        <v>255</v>
      </c>
      <c r="H261" s="184" t="s">
        <v>258</v>
      </c>
      <c r="I261" s="60"/>
      <c r="J261" s="60"/>
      <c r="K261" s="183" t="s">
        <v>255</v>
      </c>
      <c r="L261" s="184" t="s">
        <v>258</v>
      </c>
      <c r="M261" s="60"/>
      <c r="N261" s="60"/>
      <c r="O261" s="183" t="s">
        <v>255</v>
      </c>
      <c r="P261" s="184" t="s">
        <v>258</v>
      </c>
      <c r="Q261" s="60"/>
      <c r="R261" s="60"/>
      <c r="S261" s="183" t="s">
        <v>255</v>
      </c>
      <c r="T261" s="184" t="s">
        <v>258</v>
      </c>
      <c r="U261" s="60"/>
      <c r="V261" s="183" t="s">
        <v>255</v>
      </c>
      <c r="W261" s="184" t="s">
        <v>264</v>
      </c>
      <c r="X261" s="183" t="s">
        <v>257</v>
      </c>
      <c r="Y261" s="60"/>
      <c r="Z261" s="183" t="s">
        <v>255</v>
      </c>
      <c r="AA261" s="184" t="s">
        <v>521</v>
      </c>
      <c r="AB261" s="183" t="s">
        <v>257</v>
      </c>
    </row>
    <row r="262" spans="1:29">
      <c r="A262" s="11"/>
      <c r="B262" s="173"/>
      <c r="C262" s="80"/>
      <c r="D262" s="78"/>
      <c r="E262" s="38"/>
      <c r="F262" s="38"/>
      <c r="G262" s="80"/>
      <c r="H262" s="78"/>
      <c r="I262" s="38"/>
      <c r="J262" s="38"/>
      <c r="K262" s="80"/>
      <c r="L262" s="78"/>
      <c r="M262" s="38"/>
      <c r="N262" s="38"/>
      <c r="O262" s="80"/>
      <c r="P262" s="78"/>
      <c r="Q262" s="38"/>
      <c r="R262" s="38"/>
      <c r="S262" s="80"/>
      <c r="T262" s="78"/>
      <c r="U262" s="38"/>
      <c r="V262" s="80"/>
      <c r="W262" s="78"/>
      <c r="X262" s="80"/>
      <c r="Y262" s="38"/>
      <c r="Z262" s="80"/>
      <c r="AA262" s="78"/>
      <c r="AB262" s="80"/>
    </row>
    <row r="263" spans="1:29">
      <c r="A263" s="11"/>
      <c r="B263" s="18"/>
      <c r="C263" s="18"/>
    </row>
    <row r="264" spans="1:29" ht="81">
      <c r="A264" s="11"/>
      <c r="B264" s="141" t="s">
        <v>442</v>
      </c>
      <c r="C264" s="142" t="s">
        <v>525</v>
      </c>
    </row>
    <row r="265" spans="1:29">
      <c r="A265" s="11"/>
      <c r="B265" s="132"/>
      <c r="C265" s="132"/>
      <c r="D265" s="132"/>
      <c r="E265" s="132"/>
      <c r="F265" s="132"/>
      <c r="G265" s="132"/>
      <c r="H265" s="132"/>
      <c r="I265" s="132"/>
      <c r="J265" s="132"/>
      <c r="K265" s="132"/>
      <c r="L265" s="132"/>
      <c r="M265" s="132"/>
      <c r="N265" s="132"/>
      <c r="O265" s="132"/>
      <c r="P265" s="132"/>
      <c r="Q265" s="132"/>
      <c r="R265" s="132"/>
      <c r="S265" s="132"/>
      <c r="T265" s="132"/>
      <c r="U265" s="132"/>
      <c r="V265" s="132"/>
      <c r="W265" s="132"/>
      <c r="X265" s="132"/>
      <c r="Y265" s="132"/>
      <c r="Z265" s="132"/>
      <c r="AA265" s="132"/>
      <c r="AB265" s="132"/>
      <c r="AC265" s="132"/>
    </row>
    <row r="266" spans="1:29" ht="15" customHeight="1">
      <c r="A266" s="11" t="s">
        <v>898</v>
      </c>
      <c r="B266" s="10" t="s">
        <v>5</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row>
    <row r="267" spans="1:29">
      <c r="A267" s="11"/>
      <c r="B267" s="34"/>
      <c r="C267" s="34"/>
      <c r="D267" s="34"/>
      <c r="E267" s="34"/>
      <c r="F267" s="34"/>
      <c r="G267" s="34"/>
      <c r="H267" s="34"/>
      <c r="I267" s="34"/>
      <c r="J267" s="34"/>
      <c r="K267" s="34"/>
      <c r="L267" s="34"/>
      <c r="M267" s="34"/>
      <c r="N267" s="34"/>
      <c r="O267" s="34"/>
      <c r="P267" s="34"/>
      <c r="Q267" s="34"/>
      <c r="R267" s="34"/>
      <c r="S267" s="34"/>
      <c r="T267" s="34"/>
      <c r="U267" s="34"/>
    </row>
    <row r="268" spans="1:29">
      <c r="A268" s="11"/>
      <c r="B268" s="18"/>
      <c r="C268" s="18"/>
      <c r="D268" s="18"/>
      <c r="E268" s="18"/>
      <c r="F268" s="18"/>
      <c r="G268" s="18"/>
      <c r="H268" s="18"/>
      <c r="I268" s="18"/>
      <c r="J268" s="18"/>
      <c r="K268" s="18"/>
      <c r="L268" s="18"/>
      <c r="M268" s="18"/>
      <c r="N268" s="18"/>
      <c r="O268" s="18"/>
      <c r="P268" s="18"/>
      <c r="Q268" s="18"/>
      <c r="R268" s="18"/>
      <c r="S268" s="18"/>
      <c r="T268" s="18"/>
      <c r="U268" s="18"/>
    </row>
    <row r="269" spans="1:29" ht="15.75" thickBot="1">
      <c r="A269" s="11"/>
      <c r="B269" s="19">
        <v>41912</v>
      </c>
      <c r="C269" s="40" t="s">
        <v>289</v>
      </c>
      <c r="D269" s="40"/>
      <c r="E269" s="40"/>
      <c r="F269" s="40"/>
      <c r="G269" s="40"/>
      <c r="H269" s="40"/>
      <c r="I269" s="40"/>
      <c r="J269" s="40"/>
      <c r="K269" s="40"/>
      <c r="L269" s="40"/>
      <c r="M269" s="40"/>
      <c r="N269" s="40"/>
      <c r="O269" s="40"/>
      <c r="P269" s="40"/>
      <c r="Q269" s="23"/>
      <c r="R269" s="22"/>
      <c r="S269" s="36" t="s">
        <v>533</v>
      </c>
      <c r="T269" s="36"/>
      <c r="U269" s="38"/>
    </row>
    <row r="270" spans="1:29">
      <c r="A270" s="11"/>
      <c r="B270" s="80" t="s">
        <v>252</v>
      </c>
      <c r="C270" s="72" t="s">
        <v>534</v>
      </c>
      <c r="D270" s="72"/>
      <c r="E270" s="66"/>
      <c r="F270" s="66"/>
      <c r="G270" s="72" t="s">
        <v>434</v>
      </c>
      <c r="H270" s="72"/>
      <c r="I270" s="66"/>
      <c r="J270" s="66"/>
      <c r="K270" s="72" t="s">
        <v>535</v>
      </c>
      <c r="L270" s="72"/>
      <c r="M270" s="66"/>
      <c r="N270" s="66"/>
      <c r="O270" s="72" t="s">
        <v>139</v>
      </c>
      <c r="P270" s="72"/>
      <c r="Q270" s="66"/>
      <c r="R270" s="38"/>
      <c r="S270" s="36"/>
      <c r="T270" s="36"/>
      <c r="U270" s="38"/>
    </row>
    <row r="271" spans="1:29" ht="15.75" thickBot="1">
      <c r="A271" s="11"/>
      <c r="B271" s="86"/>
      <c r="C271" s="40"/>
      <c r="D271" s="40"/>
      <c r="E271" s="39"/>
      <c r="F271" s="39"/>
      <c r="G271" s="40"/>
      <c r="H271" s="40"/>
      <c r="I271" s="39"/>
      <c r="J271" s="39"/>
      <c r="K271" s="40"/>
      <c r="L271" s="40"/>
      <c r="M271" s="39"/>
      <c r="N271" s="39"/>
      <c r="O271" s="40"/>
      <c r="P271" s="40"/>
      <c r="Q271" s="39"/>
      <c r="R271" s="39"/>
      <c r="S271" s="40"/>
      <c r="T271" s="40"/>
      <c r="U271" s="39"/>
    </row>
    <row r="272" spans="1:29">
      <c r="A272" s="11"/>
      <c r="B272" s="28" t="s">
        <v>436</v>
      </c>
      <c r="C272" s="42"/>
      <c r="D272" s="42"/>
      <c r="E272" s="42"/>
      <c r="F272" s="26"/>
      <c r="G272" s="42"/>
      <c r="H272" s="42"/>
      <c r="I272" s="42"/>
      <c r="J272" s="26"/>
      <c r="K272" s="42"/>
      <c r="L272" s="42"/>
      <c r="M272" s="42"/>
      <c r="N272" s="26"/>
      <c r="O272" s="42"/>
      <c r="P272" s="42"/>
      <c r="Q272" s="42"/>
      <c r="R272" s="26"/>
      <c r="S272" s="42"/>
      <c r="T272" s="42"/>
      <c r="U272" s="42"/>
    </row>
    <row r="273" spans="1:21">
      <c r="A273" s="11"/>
      <c r="B273" s="31" t="s">
        <v>536</v>
      </c>
      <c r="C273" s="38"/>
      <c r="D273" s="38"/>
      <c r="E273" s="38"/>
      <c r="F273" s="22"/>
      <c r="G273" s="38"/>
      <c r="H273" s="38"/>
      <c r="I273" s="38"/>
      <c r="J273" s="22"/>
      <c r="K273" s="38"/>
      <c r="L273" s="38"/>
      <c r="M273" s="38"/>
      <c r="N273" s="22"/>
      <c r="O273" s="38"/>
      <c r="P273" s="38"/>
      <c r="Q273" s="38"/>
      <c r="R273" s="22"/>
      <c r="S273" s="38"/>
      <c r="T273" s="38"/>
      <c r="U273" s="38"/>
    </row>
    <row r="274" spans="1:21">
      <c r="A274" s="11"/>
      <c r="B274" s="46" t="s">
        <v>254</v>
      </c>
      <c r="C274" s="49" t="s">
        <v>255</v>
      </c>
      <c r="D274" s="48">
        <v>625</v>
      </c>
      <c r="E274" s="41"/>
      <c r="F274" s="41"/>
      <c r="G274" s="49" t="s">
        <v>255</v>
      </c>
      <c r="H274" s="48">
        <v>192</v>
      </c>
      <c r="I274" s="41"/>
      <c r="J274" s="41"/>
      <c r="K274" s="49" t="s">
        <v>255</v>
      </c>
      <c r="L274" s="48" t="s">
        <v>258</v>
      </c>
      <c r="M274" s="41"/>
      <c r="N274" s="41"/>
      <c r="O274" s="49" t="s">
        <v>255</v>
      </c>
      <c r="P274" s="48">
        <v>817</v>
      </c>
      <c r="Q274" s="41"/>
      <c r="R274" s="41"/>
      <c r="S274" s="49" t="s">
        <v>255</v>
      </c>
      <c r="T274" s="48">
        <v>804</v>
      </c>
      <c r="U274" s="41"/>
    </row>
    <row r="275" spans="1:21">
      <c r="A275" s="11"/>
      <c r="B275" s="46"/>
      <c r="C275" s="49"/>
      <c r="D275" s="48"/>
      <c r="E275" s="41"/>
      <c r="F275" s="41"/>
      <c r="G275" s="49"/>
      <c r="H275" s="48"/>
      <c r="I275" s="41"/>
      <c r="J275" s="41"/>
      <c r="K275" s="49"/>
      <c r="L275" s="48"/>
      <c r="M275" s="41"/>
      <c r="N275" s="41"/>
      <c r="O275" s="49"/>
      <c r="P275" s="48"/>
      <c r="Q275" s="41"/>
      <c r="R275" s="41"/>
      <c r="S275" s="49"/>
      <c r="T275" s="48"/>
      <c r="U275" s="41"/>
    </row>
    <row r="276" spans="1:21">
      <c r="A276" s="11"/>
      <c r="B276" s="43" t="s">
        <v>259</v>
      </c>
      <c r="C276" s="36" t="s">
        <v>258</v>
      </c>
      <c r="D276" s="36"/>
      <c r="E276" s="38"/>
      <c r="F276" s="38"/>
      <c r="G276" s="36">
        <v>978</v>
      </c>
      <c r="H276" s="36"/>
      <c r="I276" s="38"/>
      <c r="J276" s="38"/>
      <c r="K276" s="36" t="s">
        <v>258</v>
      </c>
      <c r="L276" s="36"/>
      <c r="M276" s="38"/>
      <c r="N276" s="38"/>
      <c r="O276" s="36">
        <v>978</v>
      </c>
      <c r="P276" s="36"/>
      <c r="Q276" s="38"/>
      <c r="R276" s="38"/>
      <c r="S276" s="36">
        <v>937</v>
      </c>
      <c r="T276" s="36"/>
      <c r="U276" s="38"/>
    </row>
    <row r="277" spans="1:21">
      <c r="A277" s="11"/>
      <c r="B277" s="43"/>
      <c r="C277" s="36"/>
      <c r="D277" s="36"/>
      <c r="E277" s="38"/>
      <c r="F277" s="38"/>
      <c r="G277" s="36"/>
      <c r="H277" s="36"/>
      <c r="I277" s="38"/>
      <c r="J277" s="38"/>
      <c r="K277" s="36"/>
      <c r="L277" s="36"/>
      <c r="M277" s="38"/>
      <c r="N277" s="38"/>
      <c r="O277" s="36"/>
      <c r="P277" s="36"/>
      <c r="Q277" s="38"/>
      <c r="R277" s="38"/>
      <c r="S277" s="36"/>
      <c r="T277" s="36"/>
      <c r="U277" s="38"/>
    </row>
    <row r="278" spans="1:21">
      <c r="A278" s="11"/>
      <c r="B278" s="46" t="s">
        <v>262</v>
      </c>
      <c r="C278" s="48" t="s">
        <v>258</v>
      </c>
      <c r="D278" s="48"/>
      <c r="E278" s="41"/>
      <c r="F278" s="41"/>
      <c r="G278" s="47">
        <v>2510</v>
      </c>
      <c r="H278" s="47"/>
      <c r="I278" s="41"/>
      <c r="J278" s="41"/>
      <c r="K278" s="48">
        <v>15</v>
      </c>
      <c r="L278" s="48"/>
      <c r="M278" s="41"/>
      <c r="N278" s="41"/>
      <c r="O278" s="47">
        <v>2525</v>
      </c>
      <c r="P278" s="47"/>
      <c r="Q278" s="41"/>
      <c r="R278" s="41"/>
      <c r="S278" s="47">
        <v>2443</v>
      </c>
      <c r="T278" s="47"/>
      <c r="U278" s="41"/>
    </row>
    <row r="279" spans="1:21">
      <c r="A279" s="11"/>
      <c r="B279" s="46"/>
      <c r="C279" s="48"/>
      <c r="D279" s="48"/>
      <c r="E279" s="41"/>
      <c r="F279" s="41"/>
      <c r="G279" s="47"/>
      <c r="H279" s="47"/>
      <c r="I279" s="41"/>
      <c r="J279" s="41"/>
      <c r="K279" s="48"/>
      <c r="L279" s="48"/>
      <c r="M279" s="41"/>
      <c r="N279" s="41"/>
      <c r="O279" s="47"/>
      <c r="P279" s="47"/>
      <c r="Q279" s="41"/>
      <c r="R279" s="41"/>
      <c r="S279" s="47"/>
      <c r="T279" s="47"/>
      <c r="U279" s="41"/>
    </row>
    <row r="280" spans="1:21">
      <c r="A280" s="11"/>
      <c r="B280" s="43" t="s">
        <v>265</v>
      </c>
      <c r="C280" s="36" t="s">
        <v>258</v>
      </c>
      <c r="D280" s="36"/>
      <c r="E280" s="38"/>
      <c r="F280" s="38"/>
      <c r="G280" s="45">
        <v>2130</v>
      </c>
      <c r="H280" s="45"/>
      <c r="I280" s="38"/>
      <c r="J280" s="38"/>
      <c r="K280" s="36" t="s">
        <v>258</v>
      </c>
      <c r="L280" s="36"/>
      <c r="M280" s="38"/>
      <c r="N280" s="38"/>
      <c r="O280" s="45">
        <v>2130</v>
      </c>
      <c r="P280" s="45"/>
      <c r="Q280" s="38"/>
      <c r="R280" s="38"/>
      <c r="S280" s="45">
        <v>2087</v>
      </c>
      <c r="T280" s="45"/>
      <c r="U280" s="38"/>
    </row>
    <row r="281" spans="1:21">
      <c r="A281" s="11"/>
      <c r="B281" s="43"/>
      <c r="C281" s="36"/>
      <c r="D281" s="36"/>
      <c r="E281" s="38"/>
      <c r="F281" s="38"/>
      <c r="G281" s="45"/>
      <c r="H281" s="45"/>
      <c r="I281" s="38"/>
      <c r="J281" s="38"/>
      <c r="K281" s="36"/>
      <c r="L281" s="36"/>
      <c r="M281" s="38"/>
      <c r="N281" s="38"/>
      <c r="O281" s="45"/>
      <c r="P281" s="45"/>
      <c r="Q281" s="38"/>
      <c r="R281" s="38"/>
      <c r="S281" s="45"/>
      <c r="T281" s="45"/>
      <c r="U281" s="38"/>
    </row>
    <row r="282" spans="1:21">
      <c r="A282" s="11"/>
      <c r="B282" s="124" t="s">
        <v>267</v>
      </c>
      <c r="C282" s="48" t="s">
        <v>258</v>
      </c>
      <c r="D282" s="48"/>
      <c r="E282" s="41"/>
      <c r="F282" s="41"/>
      <c r="G282" s="47">
        <v>1313</v>
      </c>
      <c r="H282" s="47"/>
      <c r="I282" s="41"/>
      <c r="J282" s="41"/>
      <c r="K282" s="48" t="s">
        <v>258</v>
      </c>
      <c r="L282" s="48"/>
      <c r="M282" s="41"/>
      <c r="N282" s="41"/>
      <c r="O282" s="47">
        <v>1313</v>
      </c>
      <c r="P282" s="47"/>
      <c r="Q282" s="41"/>
      <c r="R282" s="41"/>
      <c r="S282" s="47">
        <v>1277</v>
      </c>
      <c r="T282" s="47"/>
      <c r="U282" s="41"/>
    </row>
    <row r="283" spans="1:21" ht="15.75" thickBot="1">
      <c r="A283" s="11"/>
      <c r="B283" s="127"/>
      <c r="C283" s="64"/>
      <c r="D283" s="64"/>
      <c r="E283" s="63"/>
      <c r="F283" s="63"/>
      <c r="G283" s="62"/>
      <c r="H283" s="62"/>
      <c r="I283" s="63"/>
      <c r="J283" s="63"/>
      <c r="K283" s="64"/>
      <c r="L283" s="64"/>
      <c r="M283" s="63"/>
      <c r="N283" s="63"/>
      <c r="O283" s="62"/>
      <c r="P283" s="62"/>
      <c r="Q283" s="63"/>
      <c r="R283" s="63"/>
      <c r="S283" s="62"/>
      <c r="T283" s="62"/>
      <c r="U283" s="63"/>
    </row>
    <row r="284" spans="1:21">
      <c r="A284" s="11"/>
      <c r="B284" s="66"/>
      <c r="C284" s="72">
        <v>625</v>
      </c>
      <c r="D284" s="72"/>
      <c r="E284" s="66"/>
      <c r="F284" s="66"/>
      <c r="G284" s="70">
        <v>7123</v>
      </c>
      <c r="H284" s="70"/>
      <c r="I284" s="66"/>
      <c r="J284" s="66"/>
      <c r="K284" s="72">
        <v>15</v>
      </c>
      <c r="L284" s="72"/>
      <c r="M284" s="66"/>
      <c r="N284" s="66"/>
      <c r="O284" s="70">
        <v>7763</v>
      </c>
      <c r="P284" s="70"/>
      <c r="Q284" s="66"/>
      <c r="R284" s="66"/>
      <c r="S284" s="70">
        <v>7548</v>
      </c>
      <c r="T284" s="70"/>
      <c r="U284" s="66"/>
    </row>
    <row r="285" spans="1:21">
      <c r="A285" s="11"/>
      <c r="B285" s="38"/>
      <c r="C285" s="36"/>
      <c r="D285" s="36"/>
      <c r="E285" s="38"/>
      <c r="F285" s="38"/>
      <c r="G285" s="45"/>
      <c r="H285" s="45"/>
      <c r="I285" s="38"/>
      <c r="J285" s="38"/>
      <c r="K285" s="36"/>
      <c r="L285" s="36"/>
      <c r="M285" s="38"/>
      <c r="N285" s="38"/>
      <c r="O285" s="45"/>
      <c r="P285" s="45"/>
      <c r="Q285" s="38"/>
      <c r="R285" s="38"/>
      <c r="S285" s="45"/>
      <c r="T285" s="45"/>
      <c r="U285" s="38"/>
    </row>
    <row r="286" spans="1:21">
      <c r="A286" s="11"/>
      <c r="B286" s="46" t="s">
        <v>537</v>
      </c>
      <c r="C286" s="48" t="s">
        <v>258</v>
      </c>
      <c r="D286" s="48"/>
      <c r="E286" s="41"/>
      <c r="F286" s="41"/>
      <c r="G286" s="48" t="s">
        <v>258</v>
      </c>
      <c r="H286" s="48"/>
      <c r="I286" s="41"/>
      <c r="J286" s="41"/>
      <c r="K286" s="48">
        <v>495</v>
      </c>
      <c r="L286" s="48"/>
      <c r="M286" s="41"/>
      <c r="N286" s="41"/>
      <c r="O286" s="48">
        <v>495</v>
      </c>
      <c r="P286" s="48"/>
      <c r="Q286" s="41"/>
      <c r="R286" s="41"/>
      <c r="S286" s="48">
        <v>495</v>
      </c>
      <c r="T286" s="48"/>
      <c r="U286" s="41"/>
    </row>
    <row r="287" spans="1:21" ht="15.75" thickBot="1">
      <c r="A287" s="11"/>
      <c r="B287" s="61"/>
      <c r="C287" s="64"/>
      <c r="D287" s="64"/>
      <c r="E287" s="63"/>
      <c r="F287" s="63"/>
      <c r="G287" s="64"/>
      <c r="H287" s="64"/>
      <c r="I287" s="63"/>
      <c r="J287" s="63"/>
      <c r="K287" s="64"/>
      <c r="L287" s="64"/>
      <c r="M287" s="63"/>
      <c r="N287" s="63"/>
      <c r="O287" s="64"/>
      <c r="P287" s="64"/>
      <c r="Q287" s="63"/>
      <c r="R287" s="63"/>
      <c r="S287" s="64"/>
      <c r="T287" s="64"/>
      <c r="U287" s="63"/>
    </row>
    <row r="288" spans="1:21">
      <c r="A288" s="11"/>
      <c r="B288" s="185" t="s">
        <v>51</v>
      </c>
      <c r="C288" s="68" t="s">
        <v>255</v>
      </c>
      <c r="D288" s="72">
        <v>625</v>
      </c>
      <c r="E288" s="66"/>
      <c r="F288" s="66"/>
      <c r="G288" s="68" t="s">
        <v>255</v>
      </c>
      <c r="H288" s="70">
        <v>7123</v>
      </c>
      <c r="I288" s="66"/>
      <c r="J288" s="66"/>
      <c r="K288" s="68" t="s">
        <v>255</v>
      </c>
      <c r="L288" s="72">
        <v>510</v>
      </c>
      <c r="M288" s="66"/>
      <c r="N288" s="66"/>
      <c r="O288" s="68" t="s">
        <v>255</v>
      </c>
      <c r="P288" s="70">
        <v>8258</v>
      </c>
      <c r="Q288" s="66"/>
      <c r="R288" s="66"/>
      <c r="S288" s="68" t="s">
        <v>255</v>
      </c>
      <c r="T288" s="70">
        <v>8043</v>
      </c>
      <c r="U288" s="66"/>
    </row>
    <row r="289" spans="1:29" ht="15.75" thickBot="1">
      <c r="A289" s="11"/>
      <c r="B289" s="186"/>
      <c r="C289" s="69"/>
      <c r="D289" s="73"/>
      <c r="E289" s="67"/>
      <c r="F289" s="67"/>
      <c r="G289" s="69"/>
      <c r="H289" s="71"/>
      <c r="I289" s="67"/>
      <c r="J289" s="67"/>
      <c r="K289" s="69"/>
      <c r="L289" s="73"/>
      <c r="M289" s="67"/>
      <c r="N289" s="67"/>
      <c r="O289" s="69"/>
      <c r="P289" s="71"/>
      <c r="Q289" s="67"/>
      <c r="R289" s="67"/>
      <c r="S289" s="69"/>
      <c r="T289" s="71"/>
      <c r="U289" s="67"/>
    </row>
    <row r="290" spans="1:29" ht="15.75" thickTop="1">
      <c r="A290" s="11"/>
      <c r="B290" s="28" t="s">
        <v>439</v>
      </c>
      <c r="C290" s="105"/>
      <c r="D290" s="105"/>
      <c r="E290" s="105"/>
      <c r="F290" s="26"/>
      <c r="G290" s="105"/>
      <c r="H290" s="105"/>
      <c r="I290" s="105"/>
      <c r="J290" s="26"/>
      <c r="K290" s="105"/>
      <c r="L290" s="105"/>
      <c r="M290" s="105"/>
      <c r="N290" s="26"/>
      <c r="O290" s="105"/>
      <c r="P290" s="105"/>
      <c r="Q290" s="105"/>
      <c r="R290" s="26"/>
      <c r="S290" s="105"/>
      <c r="T290" s="105"/>
      <c r="U290" s="105"/>
    </row>
    <row r="291" spans="1:29">
      <c r="A291" s="11"/>
      <c r="B291" s="43" t="s">
        <v>59</v>
      </c>
      <c r="C291" s="44" t="s">
        <v>255</v>
      </c>
      <c r="D291" s="36" t="s">
        <v>258</v>
      </c>
      <c r="E291" s="38"/>
      <c r="F291" s="38"/>
      <c r="G291" s="44" t="s">
        <v>255</v>
      </c>
      <c r="H291" s="45">
        <v>1864</v>
      </c>
      <c r="I291" s="38"/>
      <c r="J291" s="38"/>
      <c r="K291" s="44" t="s">
        <v>255</v>
      </c>
      <c r="L291" s="36" t="s">
        <v>258</v>
      </c>
      <c r="M291" s="38"/>
      <c r="N291" s="38"/>
      <c r="O291" s="44" t="s">
        <v>255</v>
      </c>
      <c r="P291" s="45">
        <v>1864</v>
      </c>
      <c r="Q291" s="38"/>
      <c r="R291" s="38"/>
      <c r="S291" s="44" t="s">
        <v>255</v>
      </c>
      <c r="T291" s="45">
        <v>1851</v>
      </c>
      <c r="U291" s="38"/>
    </row>
    <row r="292" spans="1:29">
      <c r="A292" s="11"/>
      <c r="B292" s="43"/>
      <c r="C292" s="44"/>
      <c r="D292" s="36"/>
      <c r="E292" s="38"/>
      <c r="F292" s="38"/>
      <c r="G292" s="44"/>
      <c r="H292" s="45"/>
      <c r="I292" s="38"/>
      <c r="J292" s="38"/>
      <c r="K292" s="44"/>
      <c r="L292" s="36"/>
      <c r="M292" s="38"/>
      <c r="N292" s="38"/>
      <c r="O292" s="44"/>
      <c r="P292" s="45"/>
      <c r="Q292" s="38"/>
      <c r="R292" s="38"/>
      <c r="S292" s="44"/>
      <c r="T292" s="45"/>
      <c r="U292" s="38"/>
    </row>
    <row r="293" spans="1:29">
      <c r="A293" s="11"/>
      <c r="B293" s="46" t="s">
        <v>60</v>
      </c>
      <c r="C293" s="48" t="s">
        <v>258</v>
      </c>
      <c r="D293" s="48"/>
      <c r="E293" s="41"/>
      <c r="F293" s="41"/>
      <c r="G293" s="47">
        <v>4349</v>
      </c>
      <c r="H293" s="47"/>
      <c r="I293" s="41"/>
      <c r="J293" s="41"/>
      <c r="K293" s="48" t="s">
        <v>258</v>
      </c>
      <c r="L293" s="48"/>
      <c r="M293" s="41"/>
      <c r="N293" s="41"/>
      <c r="O293" s="47">
        <v>4349</v>
      </c>
      <c r="P293" s="47"/>
      <c r="Q293" s="41"/>
      <c r="R293" s="41"/>
      <c r="S293" s="47">
        <v>4057</v>
      </c>
      <c r="T293" s="47"/>
      <c r="U293" s="41"/>
    </row>
    <row r="294" spans="1:29">
      <c r="A294" s="11"/>
      <c r="B294" s="46"/>
      <c r="C294" s="48"/>
      <c r="D294" s="48"/>
      <c r="E294" s="41"/>
      <c r="F294" s="41"/>
      <c r="G294" s="47"/>
      <c r="H294" s="47"/>
      <c r="I294" s="41"/>
      <c r="J294" s="41"/>
      <c r="K294" s="48"/>
      <c r="L294" s="48"/>
      <c r="M294" s="41"/>
      <c r="N294" s="41"/>
      <c r="O294" s="47"/>
      <c r="P294" s="47"/>
      <c r="Q294" s="41"/>
      <c r="R294" s="41"/>
      <c r="S294" s="47"/>
      <c r="T294" s="47"/>
      <c r="U294" s="41"/>
    </row>
    <row r="295" spans="1:29">
      <c r="A295" s="11"/>
      <c r="B295" s="43" t="s">
        <v>61</v>
      </c>
      <c r="C295" s="36" t="s">
        <v>258</v>
      </c>
      <c r="D295" s="36"/>
      <c r="E295" s="38"/>
      <c r="F295" s="38"/>
      <c r="G295" s="36">
        <v>459</v>
      </c>
      <c r="H295" s="36"/>
      <c r="I295" s="38"/>
      <c r="J295" s="38"/>
      <c r="K295" s="36" t="s">
        <v>258</v>
      </c>
      <c r="L295" s="36"/>
      <c r="M295" s="38"/>
      <c r="N295" s="38"/>
      <c r="O295" s="36">
        <v>459</v>
      </c>
      <c r="P295" s="36"/>
      <c r="Q295" s="38"/>
      <c r="R295" s="38"/>
      <c r="S295" s="36">
        <v>309</v>
      </c>
      <c r="T295" s="36"/>
      <c r="U295" s="38"/>
    </row>
    <row r="296" spans="1:29" ht="15.75" thickBot="1">
      <c r="A296" s="11"/>
      <c r="B296" s="50"/>
      <c r="C296" s="40"/>
      <c r="D296" s="40"/>
      <c r="E296" s="39"/>
      <c r="F296" s="39"/>
      <c r="G296" s="40"/>
      <c r="H296" s="40"/>
      <c r="I296" s="39"/>
      <c r="J296" s="39"/>
      <c r="K296" s="40"/>
      <c r="L296" s="40"/>
      <c r="M296" s="39"/>
      <c r="N296" s="39"/>
      <c r="O296" s="40"/>
      <c r="P296" s="40"/>
      <c r="Q296" s="39"/>
      <c r="R296" s="39"/>
      <c r="S296" s="40"/>
      <c r="T296" s="40"/>
      <c r="U296" s="39"/>
    </row>
    <row r="297" spans="1:29">
      <c r="A297" s="11"/>
      <c r="B297" s="187" t="s">
        <v>62</v>
      </c>
      <c r="C297" s="54" t="s">
        <v>255</v>
      </c>
      <c r="D297" s="58" t="s">
        <v>258</v>
      </c>
      <c r="E297" s="42"/>
      <c r="F297" s="42"/>
      <c r="G297" s="54" t="s">
        <v>255</v>
      </c>
      <c r="H297" s="56">
        <v>6672</v>
      </c>
      <c r="I297" s="42"/>
      <c r="J297" s="42"/>
      <c r="K297" s="54" t="s">
        <v>255</v>
      </c>
      <c r="L297" s="58" t="s">
        <v>258</v>
      </c>
      <c r="M297" s="42"/>
      <c r="N297" s="42"/>
      <c r="O297" s="54" t="s">
        <v>255</v>
      </c>
      <c r="P297" s="56">
        <v>6672</v>
      </c>
      <c r="Q297" s="42"/>
      <c r="R297" s="42"/>
      <c r="S297" s="54" t="s">
        <v>255</v>
      </c>
      <c r="T297" s="56">
        <v>6217</v>
      </c>
      <c r="U297" s="42"/>
    </row>
    <row r="298" spans="1:29" ht="15.75" thickBot="1">
      <c r="A298" s="11"/>
      <c r="B298" s="188"/>
      <c r="C298" s="55"/>
      <c r="D298" s="59"/>
      <c r="E298" s="53"/>
      <c r="F298" s="53"/>
      <c r="G298" s="55"/>
      <c r="H298" s="57"/>
      <c r="I298" s="53"/>
      <c r="J298" s="53"/>
      <c r="K298" s="55"/>
      <c r="L298" s="59"/>
      <c r="M298" s="53"/>
      <c r="N298" s="53"/>
      <c r="O298" s="55"/>
      <c r="P298" s="57"/>
      <c r="Q298" s="53"/>
      <c r="R298" s="53"/>
      <c r="S298" s="55"/>
      <c r="T298" s="57"/>
      <c r="U298" s="53"/>
    </row>
    <row r="299" spans="1:29" ht="15.75" thickTop="1">
      <c r="A299" s="11"/>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row>
    <row r="300" spans="1:29">
      <c r="A300" s="11"/>
      <c r="B300" s="34"/>
      <c r="C300" s="34"/>
      <c r="D300" s="34"/>
      <c r="E300" s="34"/>
      <c r="F300" s="34"/>
      <c r="G300" s="34"/>
      <c r="H300" s="34"/>
      <c r="I300" s="34"/>
      <c r="J300" s="34"/>
      <c r="K300" s="34"/>
      <c r="L300" s="34"/>
      <c r="M300" s="34"/>
      <c r="N300" s="34"/>
      <c r="O300" s="34"/>
      <c r="P300" s="34"/>
      <c r="Q300" s="34"/>
      <c r="R300" s="34"/>
      <c r="S300" s="34"/>
      <c r="T300" s="34"/>
      <c r="U300" s="34"/>
    </row>
    <row r="301" spans="1:29">
      <c r="A301" s="11"/>
      <c r="B301" s="18"/>
      <c r="C301" s="18"/>
      <c r="D301" s="18"/>
      <c r="E301" s="18"/>
      <c r="F301" s="18"/>
      <c r="G301" s="18"/>
      <c r="H301" s="18"/>
      <c r="I301" s="18"/>
      <c r="J301" s="18"/>
      <c r="K301" s="18"/>
      <c r="L301" s="18"/>
      <c r="M301" s="18"/>
      <c r="N301" s="18"/>
      <c r="O301" s="18"/>
      <c r="P301" s="18"/>
      <c r="Q301" s="18"/>
      <c r="R301" s="18"/>
      <c r="S301" s="18"/>
      <c r="T301" s="18"/>
      <c r="U301" s="18"/>
    </row>
    <row r="302" spans="1:29" ht="15.75" thickBot="1">
      <c r="A302" s="11"/>
      <c r="B302" s="19">
        <v>41639</v>
      </c>
      <c r="C302" s="79" t="s">
        <v>289</v>
      </c>
      <c r="D302" s="79"/>
      <c r="E302" s="79"/>
      <c r="F302" s="79"/>
      <c r="G302" s="79"/>
      <c r="H302" s="79"/>
      <c r="I302" s="79"/>
      <c r="J302" s="79"/>
      <c r="K302" s="79"/>
      <c r="L302" s="79"/>
      <c r="M302" s="79"/>
      <c r="N302" s="79"/>
      <c r="O302" s="79"/>
      <c r="P302" s="79"/>
      <c r="Q302" s="23"/>
      <c r="R302" s="22"/>
      <c r="S302" s="78" t="s">
        <v>533</v>
      </c>
      <c r="T302" s="78"/>
      <c r="U302" s="38"/>
    </row>
    <row r="303" spans="1:29">
      <c r="A303" s="11"/>
      <c r="B303" s="80" t="s">
        <v>252</v>
      </c>
      <c r="C303" s="100" t="s">
        <v>534</v>
      </c>
      <c r="D303" s="100"/>
      <c r="E303" s="66"/>
      <c r="F303" s="66"/>
      <c r="G303" s="100" t="s">
        <v>434</v>
      </c>
      <c r="H303" s="100"/>
      <c r="I303" s="66"/>
      <c r="J303" s="66"/>
      <c r="K303" s="100" t="s">
        <v>535</v>
      </c>
      <c r="L303" s="100"/>
      <c r="M303" s="66"/>
      <c r="N303" s="66"/>
      <c r="O303" s="100" t="s">
        <v>139</v>
      </c>
      <c r="P303" s="100"/>
      <c r="Q303" s="66"/>
      <c r="R303" s="38"/>
      <c r="S303" s="78"/>
      <c r="T303" s="78"/>
      <c r="U303" s="38"/>
    </row>
    <row r="304" spans="1:29" ht="15.75" thickBot="1">
      <c r="A304" s="11"/>
      <c r="B304" s="86"/>
      <c r="C304" s="79"/>
      <c r="D304" s="79"/>
      <c r="E304" s="39"/>
      <c r="F304" s="39"/>
      <c r="G304" s="79"/>
      <c r="H304" s="79"/>
      <c r="I304" s="39"/>
      <c r="J304" s="39"/>
      <c r="K304" s="79"/>
      <c r="L304" s="79"/>
      <c r="M304" s="39"/>
      <c r="N304" s="39"/>
      <c r="O304" s="79"/>
      <c r="P304" s="79"/>
      <c r="Q304" s="39"/>
      <c r="R304" s="39"/>
      <c r="S304" s="79"/>
      <c r="T304" s="79"/>
      <c r="U304" s="39"/>
    </row>
    <row r="305" spans="1:21">
      <c r="A305" s="11"/>
      <c r="B305" s="28" t="s">
        <v>436</v>
      </c>
      <c r="C305" s="42"/>
      <c r="D305" s="42"/>
      <c r="E305" s="42"/>
      <c r="F305" s="26"/>
      <c r="G305" s="42"/>
      <c r="H305" s="42"/>
      <c r="I305" s="42"/>
      <c r="J305" s="26"/>
      <c r="K305" s="42"/>
      <c r="L305" s="42"/>
      <c r="M305" s="42"/>
      <c r="N305" s="26"/>
      <c r="O305" s="42"/>
      <c r="P305" s="42"/>
      <c r="Q305" s="42"/>
      <c r="R305" s="26"/>
      <c r="S305" s="42"/>
      <c r="T305" s="42"/>
      <c r="U305" s="42"/>
    </row>
    <row r="306" spans="1:21">
      <c r="A306" s="11"/>
      <c r="B306" s="31" t="s">
        <v>536</v>
      </c>
      <c r="C306" s="38"/>
      <c r="D306" s="38"/>
      <c r="E306" s="38"/>
      <c r="F306" s="22"/>
      <c r="G306" s="38"/>
      <c r="H306" s="38"/>
      <c r="I306" s="38"/>
      <c r="J306" s="22"/>
      <c r="K306" s="38"/>
      <c r="L306" s="38"/>
      <c r="M306" s="38"/>
      <c r="N306" s="22"/>
      <c r="O306" s="38"/>
      <c r="P306" s="38"/>
      <c r="Q306" s="38"/>
      <c r="R306" s="22"/>
      <c r="S306" s="38"/>
      <c r="T306" s="38"/>
      <c r="U306" s="38"/>
    </row>
    <row r="307" spans="1:21">
      <c r="A307" s="11"/>
      <c r="B307" s="46" t="s">
        <v>254</v>
      </c>
      <c r="C307" s="84" t="s">
        <v>255</v>
      </c>
      <c r="D307" s="83">
        <v>596</v>
      </c>
      <c r="E307" s="41"/>
      <c r="F307" s="41"/>
      <c r="G307" s="84" t="s">
        <v>255</v>
      </c>
      <c r="H307" s="83">
        <v>236</v>
      </c>
      <c r="I307" s="41"/>
      <c r="J307" s="41"/>
      <c r="K307" s="84" t="s">
        <v>255</v>
      </c>
      <c r="L307" s="83" t="s">
        <v>258</v>
      </c>
      <c r="M307" s="41"/>
      <c r="N307" s="41"/>
      <c r="O307" s="84" t="s">
        <v>255</v>
      </c>
      <c r="P307" s="83">
        <v>832</v>
      </c>
      <c r="Q307" s="41"/>
      <c r="R307" s="41"/>
      <c r="S307" s="84" t="s">
        <v>255</v>
      </c>
      <c r="T307" s="83">
        <v>820</v>
      </c>
      <c r="U307" s="41"/>
    </row>
    <row r="308" spans="1:21">
      <c r="A308" s="11"/>
      <c r="B308" s="46"/>
      <c r="C308" s="84"/>
      <c r="D308" s="83"/>
      <c r="E308" s="41"/>
      <c r="F308" s="41"/>
      <c r="G308" s="84"/>
      <c r="H308" s="83"/>
      <c r="I308" s="41"/>
      <c r="J308" s="41"/>
      <c r="K308" s="84"/>
      <c r="L308" s="83"/>
      <c r="M308" s="41"/>
      <c r="N308" s="41"/>
      <c r="O308" s="84"/>
      <c r="P308" s="83"/>
      <c r="Q308" s="41"/>
      <c r="R308" s="41"/>
      <c r="S308" s="84"/>
      <c r="T308" s="83"/>
      <c r="U308" s="41"/>
    </row>
    <row r="309" spans="1:21">
      <c r="A309" s="11"/>
      <c r="B309" s="43" t="s">
        <v>259</v>
      </c>
      <c r="C309" s="78" t="s">
        <v>258</v>
      </c>
      <c r="D309" s="78"/>
      <c r="E309" s="38"/>
      <c r="F309" s="38"/>
      <c r="G309" s="78">
        <v>897</v>
      </c>
      <c r="H309" s="78"/>
      <c r="I309" s="38"/>
      <c r="J309" s="38"/>
      <c r="K309" s="78" t="s">
        <v>258</v>
      </c>
      <c r="L309" s="78"/>
      <c r="M309" s="38"/>
      <c r="N309" s="38"/>
      <c r="O309" s="78">
        <v>897</v>
      </c>
      <c r="P309" s="78"/>
      <c r="Q309" s="38"/>
      <c r="R309" s="38"/>
      <c r="S309" s="78">
        <v>864</v>
      </c>
      <c r="T309" s="78"/>
      <c r="U309" s="38"/>
    </row>
    <row r="310" spans="1:21">
      <c r="A310" s="11"/>
      <c r="B310" s="43"/>
      <c r="C310" s="78"/>
      <c r="D310" s="78"/>
      <c r="E310" s="38"/>
      <c r="F310" s="38"/>
      <c r="G310" s="78"/>
      <c r="H310" s="78"/>
      <c r="I310" s="38"/>
      <c r="J310" s="38"/>
      <c r="K310" s="78"/>
      <c r="L310" s="78"/>
      <c r="M310" s="38"/>
      <c r="N310" s="38"/>
      <c r="O310" s="78"/>
      <c r="P310" s="78"/>
      <c r="Q310" s="38"/>
      <c r="R310" s="38"/>
      <c r="S310" s="78"/>
      <c r="T310" s="78"/>
      <c r="U310" s="38"/>
    </row>
    <row r="311" spans="1:21">
      <c r="A311" s="11"/>
      <c r="B311" s="46" t="s">
        <v>262</v>
      </c>
      <c r="C311" s="83" t="s">
        <v>258</v>
      </c>
      <c r="D311" s="83"/>
      <c r="E311" s="41"/>
      <c r="F311" s="41"/>
      <c r="G311" s="82">
        <v>1990</v>
      </c>
      <c r="H311" s="82"/>
      <c r="I311" s="41"/>
      <c r="J311" s="41"/>
      <c r="K311" s="83">
        <v>15</v>
      </c>
      <c r="L311" s="83"/>
      <c r="M311" s="41"/>
      <c r="N311" s="41"/>
      <c r="O311" s="82">
        <v>2005</v>
      </c>
      <c r="P311" s="82"/>
      <c r="Q311" s="41"/>
      <c r="R311" s="41"/>
      <c r="S311" s="82">
        <v>1922</v>
      </c>
      <c r="T311" s="82"/>
      <c r="U311" s="41"/>
    </row>
    <row r="312" spans="1:21">
      <c r="A312" s="11"/>
      <c r="B312" s="46"/>
      <c r="C312" s="83"/>
      <c r="D312" s="83"/>
      <c r="E312" s="41"/>
      <c r="F312" s="41"/>
      <c r="G312" s="82"/>
      <c r="H312" s="82"/>
      <c r="I312" s="41"/>
      <c r="J312" s="41"/>
      <c r="K312" s="83"/>
      <c r="L312" s="83"/>
      <c r="M312" s="41"/>
      <c r="N312" s="41"/>
      <c r="O312" s="82"/>
      <c r="P312" s="82"/>
      <c r="Q312" s="41"/>
      <c r="R312" s="41"/>
      <c r="S312" s="82"/>
      <c r="T312" s="82"/>
      <c r="U312" s="41"/>
    </row>
    <row r="313" spans="1:21">
      <c r="A313" s="11"/>
      <c r="B313" s="43" t="s">
        <v>265</v>
      </c>
      <c r="C313" s="78" t="s">
        <v>258</v>
      </c>
      <c r="D313" s="78"/>
      <c r="E313" s="38"/>
      <c r="F313" s="38"/>
      <c r="G313" s="81">
        <v>1379</v>
      </c>
      <c r="H313" s="81"/>
      <c r="I313" s="38"/>
      <c r="J313" s="38"/>
      <c r="K313" s="78" t="s">
        <v>258</v>
      </c>
      <c r="L313" s="78"/>
      <c r="M313" s="38"/>
      <c r="N313" s="38"/>
      <c r="O313" s="81">
        <v>1379</v>
      </c>
      <c r="P313" s="81"/>
      <c r="Q313" s="38"/>
      <c r="R313" s="38"/>
      <c r="S313" s="81">
        <v>1341</v>
      </c>
      <c r="T313" s="81"/>
      <c r="U313" s="38"/>
    </row>
    <row r="314" spans="1:21">
      <c r="A314" s="11"/>
      <c r="B314" s="43"/>
      <c r="C314" s="78"/>
      <c r="D314" s="78"/>
      <c r="E314" s="38"/>
      <c r="F314" s="38"/>
      <c r="G314" s="81"/>
      <c r="H314" s="81"/>
      <c r="I314" s="38"/>
      <c r="J314" s="38"/>
      <c r="K314" s="78"/>
      <c r="L314" s="78"/>
      <c r="M314" s="38"/>
      <c r="N314" s="38"/>
      <c r="O314" s="81"/>
      <c r="P314" s="81"/>
      <c r="Q314" s="38"/>
      <c r="R314" s="38"/>
      <c r="S314" s="81"/>
      <c r="T314" s="81"/>
      <c r="U314" s="38"/>
    </row>
    <row r="315" spans="1:21">
      <c r="A315" s="11"/>
      <c r="B315" s="46" t="s">
        <v>267</v>
      </c>
      <c r="C315" s="83" t="s">
        <v>258</v>
      </c>
      <c r="D315" s="83"/>
      <c r="E315" s="41"/>
      <c r="F315" s="41"/>
      <c r="G315" s="82">
        <v>1150</v>
      </c>
      <c r="H315" s="82"/>
      <c r="I315" s="41"/>
      <c r="J315" s="41"/>
      <c r="K315" s="83" t="s">
        <v>258</v>
      </c>
      <c r="L315" s="83"/>
      <c r="M315" s="41"/>
      <c r="N315" s="41"/>
      <c r="O315" s="82">
        <v>1150</v>
      </c>
      <c r="P315" s="82"/>
      <c r="Q315" s="41"/>
      <c r="R315" s="41"/>
      <c r="S315" s="82">
        <v>1151</v>
      </c>
      <c r="T315" s="82"/>
      <c r="U315" s="41"/>
    </row>
    <row r="316" spans="1:21" ht="15.75" thickBot="1">
      <c r="A316" s="11"/>
      <c r="B316" s="61"/>
      <c r="C316" s="94"/>
      <c r="D316" s="94"/>
      <c r="E316" s="63"/>
      <c r="F316" s="63"/>
      <c r="G316" s="93"/>
      <c r="H316" s="93"/>
      <c r="I316" s="63"/>
      <c r="J316" s="63"/>
      <c r="K316" s="94"/>
      <c r="L316" s="94"/>
      <c r="M316" s="63"/>
      <c r="N316" s="63"/>
      <c r="O316" s="93"/>
      <c r="P316" s="93"/>
      <c r="Q316" s="63"/>
      <c r="R316" s="63"/>
      <c r="S316" s="93"/>
      <c r="T316" s="93"/>
      <c r="U316" s="63"/>
    </row>
    <row r="317" spans="1:21">
      <c r="A317" s="11"/>
      <c r="B317" s="66"/>
      <c r="C317" s="100">
        <v>596</v>
      </c>
      <c r="D317" s="100"/>
      <c r="E317" s="66"/>
      <c r="F317" s="66"/>
      <c r="G317" s="98">
        <v>5652</v>
      </c>
      <c r="H317" s="98"/>
      <c r="I317" s="66"/>
      <c r="J317" s="66"/>
      <c r="K317" s="100">
        <v>15</v>
      </c>
      <c r="L317" s="100"/>
      <c r="M317" s="66"/>
      <c r="N317" s="66"/>
      <c r="O317" s="98">
        <v>6263</v>
      </c>
      <c r="P317" s="98"/>
      <c r="Q317" s="66"/>
      <c r="R317" s="66"/>
      <c r="S317" s="98">
        <v>6098</v>
      </c>
      <c r="T317" s="98"/>
      <c r="U317" s="66"/>
    </row>
    <row r="318" spans="1:21">
      <c r="A318" s="11"/>
      <c r="B318" s="38"/>
      <c r="C318" s="78"/>
      <c r="D318" s="78"/>
      <c r="E318" s="38"/>
      <c r="F318" s="38"/>
      <c r="G318" s="81"/>
      <c r="H318" s="81"/>
      <c r="I318" s="38"/>
      <c r="J318" s="38"/>
      <c r="K318" s="78"/>
      <c r="L318" s="78"/>
      <c r="M318" s="38"/>
      <c r="N318" s="38"/>
      <c r="O318" s="81"/>
      <c r="P318" s="81"/>
      <c r="Q318" s="38"/>
      <c r="R318" s="38"/>
      <c r="S318" s="81"/>
      <c r="T318" s="81"/>
      <c r="U318" s="38"/>
    </row>
    <row r="319" spans="1:21">
      <c r="A319" s="11"/>
      <c r="B319" s="46" t="s">
        <v>537</v>
      </c>
      <c r="C319" s="83" t="s">
        <v>258</v>
      </c>
      <c r="D319" s="83"/>
      <c r="E319" s="41"/>
      <c r="F319" s="41"/>
      <c r="G319" s="83" t="s">
        <v>258</v>
      </c>
      <c r="H319" s="83"/>
      <c r="I319" s="41"/>
      <c r="J319" s="41"/>
      <c r="K319" s="83">
        <v>470</v>
      </c>
      <c r="L319" s="83"/>
      <c r="M319" s="41"/>
      <c r="N319" s="41"/>
      <c r="O319" s="83">
        <v>470</v>
      </c>
      <c r="P319" s="83"/>
      <c r="Q319" s="41"/>
      <c r="R319" s="41"/>
      <c r="S319" s="83">
        <v>470</v>
      </c>
      <c r="T319" s="83"/>
      <c r="U319" s="41"/>
    </row>
    <row r="320" spans="1:21" ht="15.75" thickBot="1">
      <c r="A320" s="11"/>
      <c r="B320" s="61"/>
      <c r="C320" s="94"/>
      <c r="D320" s="94"/>
      <c r="E320" s="63"/>
      <c r="F320" s="63"/>
      <c r="G320" s="94"/>
      <c r="H320" s="94"/>
      <c r="I320" s="63"/>
      <c r="J320" s="63"/>
      <c r="K320" s="94"/>
      <c r="L320" s="94"/>
      <c r="M320" s="63"/>
      <c r="N320" s="63"/>
      <c r="O320" s="94"/>
      <c r="P320" s="94"/>
      <c r="Q320" s="63"/>
      <c r="R320" s="63"/>
      <c r="S320" s="94"/>
      <c r="T320" s="94"/>
      <c r="U320" s="63"/>
    </row>
    <row r="321" spans="1:21">
      <c r="A321" s="11"/>
      <c r="B321" s="185" t="s">
        <v>51</v>
      </c>
      <c r="C321" s="96" t="s">
        <v>255</v>
      </c>
      <c r="D321" s="100">
        <v>596</v>
      </c>
      <c r="E321" s="66"/>
      <c r="F321" s="66"/>
      <c r="G321" s="96" t="s">
        <v>255</v>
      </c>
      <c r="H321" s="98">
        <v>5652</v>
      </c>
      <c r="I321" s="66"/>
      <c r="J321" s="66"/>
      <c r="K321" s="96" t="s">
        <v>255</v>
      </c>
      <c r="L321" s="100">
        <v>485</v>
      </c>
      <c r="M321" s="66"/>
      <c r="N321" s="66"/>
      <c r="O321" s="96" t="s">
        <v>255</v>
      </c>
      <c r="P321" s="98">
        <v>6733</v>
      </c>
      <c r="Q321" s="66"/>
      <c r="R321" s="66"/>
      <c r="S321" s="96" t="s">
        <v>255</v>
      </c>
      <c r="T321" s="98">
        <v>6568</v>
      </c>
      <c r="U321" s="66"/>
    </row>
    <row r="322" spans="1:21" ht="15.75" thickBot="1">
      <c r="A322" s="11"/>
      <c r="B322" s="186"/>
      <c r="C322" s="97"/>
      <c r="D322" s="101"/>
      <c r="E322" s="67"/>
      <c r="F322" s="67"/>
      <c r="G322" s="97"/>
      <c r="H322" s="99"/>
      <c r="I322" s="67"/>
      <c r="J322" s="67"/>
      <c r="K322" s="97"/>
      <c r="L322" s="101"/>
      <c r="M322" s="67"/>
      <c r="N322" s="67"/>
      <c r="O322" s="97"/>
      <c r="P322" s="99"/>
      <c r="Q322" s="67"/>
      <c r="R322" s="67"/>
      <c r="S322" s="97"/>
      <c r="T322" s="99"/>
      <c r="U322" s="67"/>
    </row>
    <row r="323" spans="1:21" ht="15.75" thickTop="1">
      <c r="A323" s="11"/>
      <c r="B323" s="28" t="s">
        <v>439</v>
      </c>
      <c r="C323" s="105"/>
      <c r="D323" s="105"/>
      <c r="E323" s="105"/>
      <c r="F323" s="26"/>
      <c r="G323" s="105"/>
      <c r="H323" s="105"/>
      <c r="I323" s="105"/>
      <c r="J323" s="26"/>
      <c r="K323" s="105"/>
      <c r="L323" s="105"/>
      <c r="M323" s="105"/>
      <c r="N323" s="26"/>
      <c r="O323" s="105"/>
      <c r="P323" s="105"/>
      <c r="Q323" s="105"/>
      <c r="R323" s="26"/>
      <c r="S323" s="105"/>
      <c r="T323" s="105"/>
      <c r="U323" s="105"/>
    </row>
    <row r="324" spans="1:21">
      <c r="A324" s="11"/>
      <c r="B324" s="43" t="s">
        <v>59</v>
      </c>
      <c r="C324" s="80" t="s">
        <v>255</v>
      </c>
      <c r="D324" s="78" t="s">
        <v>258</v>
      </c>
      <c r="E324" s="38"/>
      <c r="F324" s="38"/>
      <c r="G324" s="80" t="s">
        <v>255</v>
      </c>
      <c r="H324" s="81">
        <v>1913</v>
      </c>
      <c r="I324" s="38"/>
      <c r="J324" s="38"/>
      <c r="K324" s="80" t="s">
        <v>255</v>
      </c>
      <c r="L324" s="78" t="s">
        <v>258</v>
      </c>
      <c r="M324" s="38"/>
      <c r="N324" s="38"/>
      <c r="O324" s="80" t="s">
        <v>255</v>
      </c>
      <c r="P324" s="81">
        <v>1913</v>
      </c>
      <c r="Q324" s="38"/>
      <c r="R324" s="38"/>
      <c r="S324" s="80" t="s">
        <v>255</v>
      </c>
      <c r="T324" s="81">
        <v>1901</v>
      </c>
      <c r="U324" s="38"/>
    </row>
    <row r="325" spans="1:21">
      <c r="A325" s="11"/>
      <c r="B325" s="43"/>
      <c r="C325" s="80"/>
      <c r="D325" s="78"/>
      <c r="E325" s="38"/>
      <c r="F325" s="38"/>
      <c r="G325" s="80"/>
      <c r="H325" s="81"/>
      <c r="I325" s="38"/>
      <c r="J325" s="38"/>
      <c r="K325" s="80"/>
      <c r="L325" s="78"/>
      <c r="M325" s="38"/>
      <c r="N325" s="38"/>
      <c r="O325" s="80"/>
      <c r="P325" s="81"/>
      <c r="Q325" s="38"/>
      <c r="R325" s="38"/>
      <c r="S325" s="80"/>
      <c r="T325" s="81"/>
      <c r="U325" s="38"/>
    </row>
    <row r="326" spans="1:21">
      <c r="A326" s="11"/>
      <c r="B326" s="46" t="s">
        <v>60</v>
      </c>
      <c r="C326" s="83" t="s">
        <v>258</v>
      </c>
      <c r="D326" s="83"/>
      <c r="E326" s="41"/>
      <c r="F326" s="41"/>
      <c r="G326" s="82">
        <v>4088</v>
      </c>
      <c r="H326" s="82"/>
      <c r="I326" s="41"/>
      <c r="J326" s="41"/>
      <c r="K326" s="83" t="s">
        <v>258</v>
      </c>
      <c r="L326" s="83"/>
      <c r="M326" s="41"/>
      <c r="N326" s="41"/>
      <c r="O326" s="82">
        <v>4088</v>
      </c>
      <c r="P326" s="82"/>
      <c r="Q326" s="41"/>
      <c r="R326" s="41"/>
      <c r="S326" s="82">
        <v>3807</v>
      </c>
      <c r="T326" s="82"/>
      <c r="U326" s="41"/>
    </row>
    <row r="327" spans="1:21">
      <c r="A327" s="11"/>
      <c r="B327" s="46"/>
      <c r="C327" s="83"/>
      <c r="D327" s="83"/>
      <c r="E327" s="41"/>
      <c r="F327" s="41"/>
      <c r="G327" s="82"/>
      <c r="H327" s="82"/>
      <c r="I327" s="41"/>
      <c r="J327" s="41"/>
      <c r="K327" s="83"/>
      <c r="L327" s="83"/>
      <c r="M327" s="41"/>
      <c r="N327" s="41"/>
      <c r="O327" s="82"/>
      <c r="P327" s="82"/>
      <c r="Q327" s="41"/>
      <c r="R327" s="41"/>
      <c r="S327" s="82"/>
      <c r="T327" s="82"/>
      <c r="U327" s="41"/>
    </row>
    <row r="328" spans="1:21">
      <c r="A328" s="11"/>
      <c r="B328" s="43" t="s">
        <v>61</v>
      </c>
      <c r="C328" s="78" t="s">
        <v>258</v>
      </c>
      <c r="D328" s="78"/>
      <c r="E328" s="38"/>
      <c r="F328" s="38"/>
      <c r="G328" s="78">
        <v>438</v>
      </c>
      <c r="H328" s="78"/>
      <c r="I328" s="38"/>
      <c r="J328" s="38"/>
      <c r="K328" s="78" t="s">
        <v>258</v>
      </c>
      <c r="L328" s="78"/>
      <c r="M328" s="38"/>
      <c r="N328" s="38"/>
      <c r="O328" s="78">
        <v>438</v>
      </c>
      <c r="P328" s="78"/>
      <c r="Q328" s="38"/>
      <c r="R328" s="38"/>
      <c r="S328" s="78">
        <v>309</v>
      </c>
      <c r="T328" s="78"/>
      <c r="U328" s="38"/>
    </row>
    <row r="329" spans="1:21" ht="15.75" thickBot="1">
      <c r="A329" s="11"/>
      <c r="B329" s="50"/>
      <c r="C329" s="79"/>
      <c r="D329" s="79"/>
      <c r="E329" s="39"/>
      <c r="F329" s="39"/>
      <c r="G329" s="79"/>
      <c r="H329" s="79"/>
      <c r="I329" s="39"/>
      <c r="J329" s="39"/>
      <c r="K329" s="79"/>
      <c r="L329" s="79"/>
      <c r="M329" s="39"/>
      <c r="N329" s="39"/>
      <c r="O329" s="79"/>
      <c r="P329" s="79"/>
      <c r="Q329" s="39"/>
      <c r="R329" s="39"/>
      <c r="S329" s="79"/>
      <c r="T329" s="79"/>
      <c r="U329" s="39"/>
    </row>
    <row r="330" spans="1:21">
      <c r="A330" s="11"/>
      <c r="B330" s="187" t="s">
        <v>62</v>
      </c>
      <c r="C330" s="87" t="s">
        <v>255</v>
      </c>
      <c r="D330" s="91" t="s">
        <v>258</v>
      </c>
      <c r="E330" s="42"/>
      <c r="F330" s="42"/>
      <c r="G330" s="87" t="s">
        <v>255</v>
      </c>
      <c r="H330" s="89">
        <v>6439</v>
      </c>
      <c r="I330" s="42"/>
      <c r="J330" s="42"/>
      <c r="K330" s="87" t="s">
        <v>255</v>
      </c>
      <c r="L330" s="91" t="s">
        <v>258</v>
      </c>
      <c r="M330" s="42"/>
      <c r="N330" s="42"/>
      <c r="O330" s="87" t="s">
        <v>255</v>
      </c>
      <c r="P330" s="89">
        <v>6439</v>
      </c>
      <c r="Q330" s="42"/>
      <c r="R330" s="42"/>
      <c r="S330" s="87" t="s">
        <v>255</v>
      </c>
      <c r="T330" s="89">
        <v>6017</v>
      </c>
      <c r="U330" s="42"/>
    </row>
    <row r="331" spans="1:21" ht="15.75" thickBot="1">
      <c r="A331" s="11"/>
      <c r="B331" s="188"/>
      <c r="C331" s="88"/>
      <c r="D331" s="92"/>
      <c r="E331" s="53"/>
      <c r="F331" s="53"/>
      <c r="G331" s="88"/>
      <c r="H331" s="90"/>
      <c r="I331" s="53"/>
      <c r="J331" s="53"/>
      <c r="K331" s="88"/>
      <c r="L331" s="92"/>
      <c r="M331" s="53"/>
      <c r="N331" s="53"/>
      <c r="O331" s="88"/>
      <c r="P331" s="90"/>
      <c r="Q331" s="53"/>
      <c r="R331" s="53"/>
      <c r="S331" s="88"/>
      <c r="T331" s="90"/>
      <c r="U331" s="53"/>
    </row>
    <row r="332" spans="1:21" ht="15.75" thickTop="1"/>
  </sheetData>
  <mergeCells count="2234">
    <mergeCell ref="A266:A331"/>
    <mergeCell ref="B266:AC266"/>
    <mergeCell ref="B299:AC299"/>
    <mergeCell ref="A107:A132"/>
    <mergeCell ref="B107:AC107"/>
    <mergeCell ref="A133:A143"/>
    <mergeCell ref="B133:AC133"/>
    <mergeCell ref="A144:A265"/>
    <mergeCell ref="B144:AC144"/>
    <mergeCell ref="B204:AC204"/>
    <mergeCell ref="B235:AC235"/>
    <mergeCell ref="B265:AC265"/>
    <mergeCell ref="T330:T331"/>
    <mergeCell ref="U330:U331"/>
    <mergeCell ref="A1:A2"/>
    <mergeCell ref="B1:AC1"/>
    <mergeCell ref="B2:AC2"/>
    <mergeCell ref="B3:AC3"/>
    <mergeCell ref="A4:A95"/>
    <mergeCell ref="B4:AC4"/>
    <mergeCell ref="B50:AC50"/>
    <mergeCell ref="A96:A106"/>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T324:T325"/>
    <mergeCell ref="U324:U325"/>
    <mergeCell ref="B326:B327"/>
    <mergeCell ref="C326:D327"/>
    <mergeCell ref="E326:E327"/>
    <mergeCell ref="F326:F327"/>
    <mergeCell ref="G326:H327"/>
    <mergeCell ref="I326:I327"/>
    <mergeCell ref="J326:J327"/>
    <mergeCell ref="K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S305:U305"/>
    <mergeCell ref="C306:E306"/>
    <mergeCell ref="G306:I306"/>
    <mergeCell ref="K306:M306"/>
    <mergeCell ref="O306:Q306"/>
    <mergeCell ref="S306:U306"/>
    <mergeCell ref="O303:P304"/>
    <mergeCell ref="Q303:Q304"/>
    <mergeCell ref="R303:R304"/>
    <mergeCell ref="C305:E305"/>
    <mergeCell ref="G305:I305"/>
    <mergeCell ref="K305:M305"/>
    <mergeCell ref="O305:Q305"/>
    <mergeCell ref="G303:H304"/>
    <mergeCell ref="I303:I304"/>
    <mergeCell ref="J303:J304"/>
    <mergeCell ref="K303:L304"/>
    <mergeCell ref="M303:M304"/>
    <mergeCell ref="N303:N304"/>
    <mergeCell ref="T297:T298"/>
    <mergeCell ref="U297:U298"/>
    <mergeCell ref="B300:U300"/>
    <mergeCell ref="C302:P302"/>
    <mergeCell ref="S302:T304"/>
    <mergeCell ref="U302:U304"/>
    <mergeCell ref="B303:B304"/>
    <mergeCell ref="C303:D304"/>
    <mergeCell ref="E303:E304"/>
    <mergeCell ref="F303:F304"/>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S272:U272"/>
    <mergeCell ref="C273:E273"/>
    <mergeCell ref="G273:I273"/>
    <mergeCell ref="K273:M273"/>
    <mergeCell ref="O273:Q273"/>
    <mergeCell ref="S273:U273"/>
    <mergeCell ref="N270:N271"/>
    <mergeCell ref="O270:P271"/>
    <mergeCell ref="Q270:Q271"/>
    <mergeCell ref="R270:R271"/>
    <mergeCell ref="C272:E272"/>
    <mergeCell ref="G272:I272"/>
    <mergeCell ref="K272:M272"/>
    <mergeCell ref="O272:Q272"/>
    <mergeCell ref="F270:F271"/>
    <mergeCell ref="G270:H271"/>
    <mergeCell ref="I270:I271"/>
    <mergeCell ref="J270:J271"/>
    <mergeCell ref="K270:L271"/>
    <mergeCell ref="M270:M271"/>
    <mergeCell ref="Z261:Z262"/>
    <mergeCell ref="AA261:AA262"/>
    <mergeCell ref="AB261:AB262"/>
    <mergeCell ref="B267:U267"/>
    <mergeCell ref="C269:P269"/>
    <mergeCell ref="S269:T271"/>
    <mergeCell ref="U269:U271"/>
    <mergeCell ref="B270:B271"/>
    <mergeCell ref="C270:D271"/>
    <mergeCell ref="E270:E271"/>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B257:AB258"/>
    <mergeCell ref="B259:B260"/>
    <mergeCell ref="C259:C260"/>
    <mergeCell ref="D259:D260"/>
    <mergeCell ref="E259:E260"/>
    <mergeCell ref="F259:F260"/>
    <mergeCell ref="G259:G260"/>
    <mergeCell ref="H259:H260"/>
    <mergeCell ref="I259:I260"/>
    <mergeCell ref="J259:J260"/>
    <mergeCell ref="S257:T258"/>
    <mergeCell ref="U257:U258"/>
    <mergeCell ref="V257:W258"/>
    <mergeCell ref="X257:X258"/>
    <mergeCell ref="Y257:Y258"/>
    <mergeCell ref="Z257:AA258"/>
    <mergeCell ref="K257:L258"/>
    <mergeCell ref="M257:M258"/>
    <mergeCell ref="N257:N258"/>
    <mergeCell ref="O257:P258"/>
    <mergeCell ref="Q257:Q258"/>
    <mergeCell ref="R257:R258"/>
    <mergeCell ref="Y255:Y256"/>
    <mergeCell ref="Z255:AA256"/>
    <mergeCell ref="AB255:AB256"/>
    <mergeCell ref="B257:B258"/>
    <mergeCell ref="C257:D258"/>
    <mergeCell ref="E257:E258"/>
    <mergeCell ref="F257:F258"/>
    <mergeCell ref="G257:H258"/>
    <mergeCell ref="I257:I258"/>
    <mergeCell ref="J257:J258"/>
    <mergeCell ref="Q255:Q256"/>
    <mergeCell ref="R255:R256"/>
    <mergeCell ref="S255:T256"/>
    <mergeCell ref="U255:U256"/>
    <mergeCell ref="V255:W256"/>
    <mergeCell ref="X255:X256"/>
    <mergeCell ref="I255:I256"/>
    <mergeCell ref="J255:J256"/>
    <mergeCell ref="K255:L256"/>
    <mergeCell ref="M255:M256"/>
    <mergeCell ref="N255:N256"/>
    <mergeCell ref="O255:P256"/>
    <mergeCell ref="V253:W254"/>
    <mergeCell ref="X253:X254"/>
    <mergeCell ref="Y253:Y254"/>
    <mergeCell ref="Z253:AA254"/>
    <mergeCell ref="AB253:AB254"/>
    <mergeCell ref="B255:B256"/>
    <mergeCell ref="C255:D256"/>
    <mergeCell ref="E255:E256"/>
    <mergeCell ref="F255:F256"/>
    <mergeCell ref="G255:H256"/>
    <mergeCell ref="N253:N254"/>
    <mergeCell ref="O253:P254"/>
    <mergeCell ref="Q253:Q254"/>
    <mergeCell ref="R253:R254"/>
    <mergeCell ref="S253:T254"/>
    <mergeCell ref="U253:U254"/>
    <mergeCell ref="AB251:AB252"/>
    <mergeCell ref="B253:B254"/>
    <mergeCell ref="C253:D254"/>
    <mergeCell ref="E253:E254"/>
    <mergeCell ref="F253:F254"/>
    <mergeCell ref="G253:H254"/>
    <mergeCell ref="I253:I254"/>
    <mergeCell ref="J253:J254"/>
    <mergeCell ref="K253:L254"/>
    <mergeCell ref="M253:M254"/>
    <mergeCell ref="S251:T252"/>
    <mergeCell ref="U251:U252"/>
    <mergeCell ref="V251:W252"/>
    <mergeCell ref="X251:X252"/>
    <mergeCell ref="Y251:Y252"/>
    <mergeCell ref="Z251:AA252"/>
    <mergeCell ref="K251:L252"/>
    <mergeCell ref="M251:M252"/>
    <mergeCell ref="N251:N252"/>
    <mergeCell ref="O251:P252"/>
    <mergeCell ref="Q251:Q252"/>
    <mergeCell ref="R251:R252"/>
    <mergeCell ref="Y249:Y250"/>
    <mergeCell ref="Z249:AA250"/>
    <mergeCell ref="AB249:AB250"/>
    <mergeCell ref="B251:B252"/>
    <mergeCell ref="C251:D252"/>
    <mergeCell ref="E251:E252"/>
    <mergeCell ref="F251:F252"/>
    <mergeCell ref="G251:H252"/>
    <mergeCell ref="I251:I252"/>
    <mergeCell ref="J251:J252"/>
    <mergeCell ref="Q249:Q250"/>
    <mergeCell ref="R249:R250"/>
    <mergeCell ref="S249:T250"/>
    <mergeCell ref="U249:U250"/>
    <mergeCell ref="V249:W250"/>
    <mergeCell ref="X249:X250"/>
    <mergeCell ref="I249:I250"/>
    <mergeCell ref="J249:J250"/>
    <mergeCell ref="K249:L250"/>
    <mergeCell ref="M249:M250"/>
    <mergeCell ref="N249:N250"/>
    <mergeCell ref="O249:P250"/>
    <mergeCell ref="V247:W248"/>
    <mergeCell ref="X247:X248"/>
    <mergeCell ref="Y247:Y248"/>
    <mergeCell ref="Z247:AA248"/>
    <mergeCell ref="AB247:AB248"/>
    <mergeCell ref="B249:B250"/>
    <mergeCell ref="C249:D250"/>
    <mergeCell ref="E249:E250"/>
    <mergeCell ref="F249:F250"/>
    <mergeCell ref="G249:H250"/>
    <mergeCell ref="N247:N248"/>
    <mergeCell ref="O247:P248"/>
    <mergeCell ref="Q247:Q248"/>
    <mergeCell ref="R247:R248"/>
    <mergeCell ref="S247:T248"/>
    <mergeCell ref="U247:U248"/>
    <mergeCell ref="AB245:AB246"/>
    <mergeCell ref="B247:B248"/>
    <mergeCell ref="C247:D248"/>
    <mergeCell ref="E247:E248"/>
    <mergeCell ref="F247:F248"/>
    <mergeCell ref="G247:H248"/>
    <mergeCell ref="I247:I248"/>
    <mergeCell ref="J247:J248"/>
    <mergeCell ref="K247:L248"/>
    <mergeCell ref="M247:M248"/>
    <mergeCell ref="S245:T246"/>
    <mergeCell ref="U245:U246"/>
    <mergeCell ref="V245:W246"/>
    <mergeCell ref="X245:X246"/>
    <mergeCell ref="Y245:Y246"/>
    <mergeCell ref="Z245:AA246"/>
    <mergeCell ref="K245:L246"/>
    <mergeCell ref="M245:M246"/>
    <mergeCell ref="N245:N246"/>
    <mergeCell ref="O245:P246"/>
    <mergeCell ref="Q245:Q246"/>
    <mergeCell ref="R245:R246"/>
    <mergeCell ref="Z243:Z244"/>
    <mergeCell ref="AA243:AA244"/>
    <mergeCell ref="AB243:AB244"/>
    <mergeCell ref="B245:B246"/>
    <mergeCell ref="C245:D246"/>
    <mergeCell ref="E245:E246"/>
    <mergeCell ref="F245:F246"/>
    <mergeCell ref="G245:H246"/>
    <mergeCell ref="I245:I246"/>
    <mergeCell ref="J245:J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B240:AB242"/>
    <mergeCell ref="C241:D242"/>
    <mergeCell ref="E241:E242"/>
    <mergeCell ref="G241:H241"/>
    <mergeCell ref="G242:H242"/>
    <mergeCell ref="I241:I242"/>
    <mergeCell ref="K241:L242"/>
    <mergeCell ref="M241:M242"/>
    <mergeCell ref="U240:U242"/>
    <mergeCell ref="V240:W240"/>
    <mergeCell ref="V241:W241"/>
    <mergeCell ref="V242:W242"/>
    <mergeCell ref="X240:X242"/>
    <mergeCell ref="Z240:AA242"/>
    <mergeCell ref="C240:L240"/>
    <mergeCell ref="O240:P240"/>
    <mergeCell ref="O241:P241"/>
    <mergeCell ref="O242:P242"/>
    <mergeCell ref="Q240:Q242"/>
    <mergeCell ref="S240:T242"/>
    <mergeCell ref="AC231:AC232"/>
    <mergeCell ref="B236:AB236"/>
    <mergeCell ref="B238:B239"/>
    <mergeCell ref="C238:W239"/>
    <mergeCell ref="X238:X239"/>
    <mergeCell ref="Y238:Y239"/>
    <mergeCell ref="Z238:AA239"/>
    <mergeCell ref="AB238:AB239"/>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C229:AC230"/>
    <mergeCell ref="B231:B232"/>
    <mergeCell ref="C231:C232"/>
    <mergeCell ref="D231:D232"/>
    <mergeCell ref="E231:E232"/>
    <mergeCell ref="F231:F232"/>
    <mergeCell ref="G231:G232"/>
    <mergeCell ref="H231:H232"/>
    <mergeCell ref="I231:I232"/>
    <mergeCell ref="J231:J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C227:AC228"/>
    <mergeCell ref="B229:B230"/>
    <mergeCell ref="C229:C230"/>
    <mergeCell ref="D229:D230"/>
    <mergeCell ref="E229:E230"/>
    <mergeCell ref="F229:F230"/>
    <mergeCell ref="G229:G230"/>
    <mergeCell ref="H229:H230"/>
    <mergeCell ref="I229:I230"/>
    <mergeCell ref="J229:J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7:AB218"/>
    <mergeCell ref="AC217:AC218"/>
    <mergeCell ref="B219:B220"/>
    <mergeCell ref="C219:D220"/>
    <mergeCell ref="E219:E220"/>
    <mergeCell ref="F219:F220"/>
    <mergeCell ref="G219:H220"/>
    <mergeCell ref="I219:I220"/>
    <mergeCell ref="J219:J220"/>
    <mergeCell ref="K219:L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Z215:Z216"/>
    <mergeCell ref="AA215:AB216"/>
    <mergeCell ref="AC215:AC216"/>
    <mergeCell ref="B217:B218"/>
    <mergeCell ref="C217:D218"/>
    <mergeCell ref="E217:E218"/>
    <mergeCell ref="F217:F218"/>
    <mergeCell ref="G217:H218"/>
    <mergeCell ref="I217:I218"/>
    <mergeCell ref="J217:J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Z213:Z214"/>
    <mergeCell ref="AA213:AA214"/>
    <mergeCell ref="AB213:AB214"/>
    <mergeCell ref="AC213:AC214"/>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Z209:Z210"/>
    <mergeCell ref="AA209:AB212"/>
    <mergeCell ref="AC209:AC212"/>
    <mergeCell ref="C211:D212"/>
    <mergeCell ref="E211:E212"/>
    <mergeCell ref="G211:H211"/>
    <mergeCell ref="G212:H212"/>
    <mergeCell ref="I211:I212"/>
    <mergeCell ref="K211:L212"/>
    <mergeCell ref="M211:M212"/>
    <mergeCell ref="V209:V212"/>
    <mergeCell ref="W209:X209"/>
    <mergeCell ref="W210:X210"/>
    <mergeCell ref="W211:X211"/>
    <mergeCell ref="W212:X212"/>
    <mergeCell ref="Y209:Y212"/>
    <mergeCell ref="O211:P211"/>
    <mergeCell ref="O212:P212"/>
    <mergeCell ref="Q209:Q212"/>
    <mergeCell ref="R209:R212"/>
    <mergeCell ref="S209:T212"/>
    <mergeCell ref="U209:U212"/>
    <mergeCell ref="B209:B210"/>
    <mergeCell ref="C209:L210"/>
    <mergeCell ref="M209:M210"/>
    <mergeCell ref="N209:N210"/>
    <mergeCell ref="O209:P209"/>
    <mergeCell ref="O210:P210"/>
    <mergeCell ref="AC200:AC201"/>
    <mergeCell ref="B205:AC205"/>
    <mergeCell ref="B207:B208"/>
    <mergeCell ref="C207:X208"/>
    <mergeCell ref="Y207:Y208"/>
    <mergeCell ref="Z207:Z208"/>
    <mergeCell ref="AA207:AB208"/>
    <mergeCell ref="AC207:AC208"/>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C198:AC199"/>
    <mergeCell ref="B200:B201"/>
    <mergeCell ref="C200:C201"/>
    <mergeCell ref="D200:D201"/>
    <mergeCell ref="E200:E201"/>
    <mergeCell ref="F200:F201"/>
    <mergeCell ref="G200:G201"/>
    <mergeCell ref="H200:H201"/>
    <mergeCell ref="I200:I201"/>
    <mergeCell ref="J200:J201"/>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C196:AC197"/>
    <mergeCell ref="B198:B199"/>
    <mergeCell ref="C198:C199"/>
    <mergeCell ref="D198:D199"/>
    <mergeCell ref="E198:E199"/>
    <mergeCell ref="F198:F199"/>
    <mergeCell ref="G198:G199"/>
    <mergeCell ref="H198:H199"/>
    <mergeCell ref="I198:I199"/>
    <mergeCell ref="J198:J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Z182:Z183"/>
    <mergeCell ref="AA182:AA183"/>
    <mergeCell ref="AB182:AB183"/>
    <mergeCell ref="AC182:AC183"/>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AC179:AC181"/>
    <mergeCell ref="C180:D181"/>
    <mergeCell ref="E180:E181"/>
    <mergeCell ref="G180:H180"/>
    <mergeCell ref="G181:H181"/>
    <mergeCell ref="I180:I181"/>
    <mergeCell ref="K180:L181"/>
    <mergeCell ref="M180:M181"/>
    <mergeCell ref="U179:U181"/>
    <mergeCell ref="W179:X179"/>
    <mergeCell ref="W180:X180"/>
    <mergeCell ref="W181:X181"/>
    <mergeCell ref="Y179:Y181"/>
    <mergeCell ref="AA179:AB181"/>
    <mergeCell ref="C179:L179"/>
    <mergeCell ref="O179:P179"/>
    <mergeCell ref="O180:P180"/>
    <mergeCell ref="O181:P181"/>
    <mergeCell ref="Q179:Q181"/>
    <mergeCell ref="S179:T181"/>
    <mergeCell ref="W171:W172"/>
    <mergeCell ref="X171:X172"/>
    <mergeCell ref="Y171:Y172"/>
    <mergeCell ref="B175:AC175"/>
    <mergeCell ref="B177:B178"/>
    <mergeCell ref="C177:X178"/>
    <mergeCell ref="Y177:Y178"/>
    <mergeCell ref="Z177:Z178"/>
    <mergeCell ref="AA177:AB178"/>
    <mergeCell ref="AC177:AC178"/>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W153:W154"/>
    <mergeCell ref="X153:X154"/>
    <mergeCell ref="Y153:Y154"/>
    <mergeCell ref="B155:B156"/>
    <mergeCell ref="C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M151:M152"/>
    <mergeCell ref="B153:B154"/>
    <mergeCell ref="C153:C154"/>
    <mergeCell ref="D153:D154"/>
    <mergeCell ref="E153:E154"/>
    <mergeCell ref="F153:F154"/>
    <mergeCell ref="G153:G154"/>
    <mergeCell ref="H153:H154"/>
    <mergeCell ref="I153:I154"/>
    <mergeCell ref="J153:J154"/>
    <mergeCell ref="U149:U152"/>
    <mergeCell ref="V149:V150"/>
    <mergeCell ref="W149:X152"/>
    <mergeCell ref="Y149:Y152"/>
    <mergeCell ref="C151:D152"/>
    <mergeCell ref="E151:E152"/>
    <mergeCell ref="G151:H151"/>
    <mergeCell ref="G152:H152"/>
    <mergeCell ref="I151:I152"/>
    <mergeCell ref="K151:L152"/>
    <mergeCell ref="O151:P151"/>
    <mergeCell ref="O152:P152"/>
    <mergeCell ref="Q149:Q152"/>
    <mergeCell ref="R149:R152"/>
    <mergeCell ref="S149:T149"/>
    <mergeCell ref="S150:T150"/>
    <mergeCell ref="S151:T151"/>
    <mergeCell ref="S152:T152"/>
    <mergeCell ref="B149:B150"/>
    <mergeCell ref="C149:L150"/>
    <mergeCell ref="M149:M150"/>
    <mergeCell ref="N149:N150"/>
    <mergeCell ref="O149:P149"/>
    <mergeCell ref="O150:P150"/>
    <mergeCell ref="C141:E141"/>
    <mergeCell ref="G141:I141"/>
    <mergeCell ref="B145:Y145"/>
    <mergeCell ref="B147:B148"/>
    <mergeCell ref="C147:T148"/>
    <mergeCell ref="U147:U148"/>
    <mergeCell ref="V147:V148"/>
    <mergeCell ref="W147:X148"/>
    <mergeCell ref="Y147:Y148"/>
    <mergeCell ref="J139:J140"/>
    <mergeCell ref="K139:K140"/>
    <mergeCell ref="L139:L140"/>
    <mergeCell ref="M139:M140"/>
    <mergeCell ref="N139:N140"/>
    <mergeCell ref="O139:O140"/>
    <mergeCell ref="L137:L138"/>
    <mergeCell ref="N137:N138"/>
    <mergeCell ref="B139:B140"/>
    <mergeCell ref="C139:C140"/>
    <mergeCell ref="D139:D140"/>
    <mergeCell ref="E139:E140"/>
    <mergeCell ref="F139:F140"/>
    <mergeCell ref="G139:G140"/>
    <mergeCell ref="H139:H140"/>
    <mergeCell ref="I139:I140"/>
    <mergeCell ref="B134:O134"/>
    <mergeCell ref="B136:B138"/>
    <mergeCell ref="C136:I136"/>
    <mergeCell ref="O136:O138"/>
    <mergeCell ref="C137:D138"/>
    <mergeCell ref="E137:E138"/>
    <mergeCell ref="F137:F138"/>
    <mergeCell ref="G137:H138"/>
    <mergeCell ref="I137:I138"/>
    <mergeCell ref="J137:J138"/>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L129:L130"/>
    <mergeCell ref="M129:N130"/>
    <mergeCell ref="O129:O130"/>
    <mergeCell ref="P129:P130"/>
    <mergeCell ref="Q129:R130"/>
    <mergeCell ref="S129:S130"/>
    <mergeCell ref="Q127:R128"/>
    <mergeCell ref="S127:S128"/>
    <mergeCell ref="B129:B130"/>
    <mergeCell ref="C129:C130"/>
    <mergeCell ref="D129:D130"/>
    <mergeCell ref="E129:F130"/>
    <mergeCell ref="G129:G130"/>
    <mergeCell ref="H129:H130"/>
    <mergeCell ref="I129:J130"/>
    <mergeCell ref="K129:K130"/>
    <mergeCell ref="I127:J128"/>
    <mergeCell ref="K127:K128"/>
    <mergeCell ref="L127:L128"/>
    <mergeCell ref="M127:N128"/>
    <mergeCell ref="O127:O128"/>
    <mergeCell ref="P127:P128"/>
    <mergeCell ref="B127:B128"/>
    <mergeCell ref="C127:C128"/>
    <mergeCell ref="D127:D128"/>
    <mergeCell ref="E127:F128"/>
    <mergeCell ref="G127:G128"/>
    <mergeCell ref="H127:H128"/>
    <mergeCell ref="L125:L126"/>
    <mergeCell ref="M125:N126"/>
    <mergeCell ref="O125:O126"/>
    <mergeCell ref="P125:P126"/>
    <mergeCell ref="Q125:R126"/>
    <mergeCell ref="S125:S126"/>
    <mergeCell ref="Q123:R124"/>
    <mergeCell ref="S123:S124"/>
    <mergeCell ref="B125:B126"/>
    <mergeCell ref="C125:C126"/>
    <mergeCell ref="D125:D126"/>
    <mergeCell ref="E125:F126"/>
    <mergeCell ref="G125:G126"/>
    <mergeCell ref="H125:H126"/>
    <mergeCell ref="I125:J126"/>
    <mergeCell ref="K125:K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4:O116"/>
    <mergeCell ref="P114:P116"/>
    <mergeCell ref="Q114:R114"/>
    <mergeCell ref="Q115:R115"/>
    <mergeCell ref="Q116:R116"/>
    <mergeCell ref="S114:S116"/>
    <mergeCell ref="I116:J116"/>
    <mergeCell ref="K114:K116"/>
    <mergeCell ref="L114:L116"/>
    <mergeCell ref="M114:N114"/>
    <mergeCell ref="M115:N115"/>
    <mergeCell ref="M116:N116"/>
    <mergeCell ref="Q112:R113"/>
    <mergeCell ref="S112:S113"/>
    <mergeCell ref="B114:B116"/>
    <mergeCell ref="E114:F114"/>
    <mergeCell ref="E115:F115"/>
    <mergeCell ref="E116:F116"/>
    <mergeCell ref="G114:G116"/>
    <mergeCell ref="H114:H116"/>
    <mergeCell ref="I114:J114"/>
    <mergeCell ref="I115:J115"/>
    <mergeCell ref="S110:S111"/>
    <mergeCell ref="B112:B113"/>
    <mergeCell ref="D112:D116"/>
    <mergeCell ref="E112:G113"/>
    <mergeCell ref="H112:H113"/>
    <mergeCell ref="I112:J113"/>
    <mergeCell ref="K112:K113"/>
    <mergeCell ref="L112:L113"/>
    <mergeCell ref="M112:O113"/>
    <mergeCell ref="P112:P113"/>
    <mergeCell ref="I110:J111"/>
    <mergeCell ref="K110:K111"/>
    <mergeCell ref="L110:L111"/>
    <mergeCell ref="M110:O111"/>
    <mergeCell ref="P110:P111"/>
    <mergeCell ref="Q110:R111"/>
    <mergeCell ref="N105:N106"/>
    <mergeCell ref="O105:O106"/>
    <mergeCell ref="P105:P106"/>
    <mergeCell ref="Q105:Q106"/>
    <mergeCell ref="B108:S108"/>
    <mergeCell ref="B110:B111"/>
    <mergeCell ref="C110:C111"/>
    <mergeCell ref="D110:D111"/>
    <mergeCell ref="E110:G111"/>
    <mergeCell ref="H110:H111"/>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M101:M102"/>
    <mergeCell ref="N101:N102"/>
    <mergeCell ref="O101:P102"/>
    <mergeCell ref="Q101:Q102"/>
    <mergeCell ref="B103:B104"/>
    <mergeCell ref="C103:C104"/>
    <mergeCell ref="D103:D104"/>
    <mergeCell ref="E103:E104"/>
    <mergeCell ref="F103:F104"/>
    <mergeCell ref="G103:G104"/>
    <mergeCell ref="C100:H100"/>
    <mergeCell ref="K100:P100"/>
    <mergeCell ref="B101:B102"/>
    <mergeCell ref="C101:D102"/>
    <mergeCell ref="E101:E102"/>
    <mergeCell ref="F101:F102"/>
    <mergeCell ref="G101:H102"/>
    <mergeCell ref="I101:I102"/>
    <mergeCell ref="J101:J102"/>
    <mergeCell ref="K101:L102"/>
    <mergeCell ref="N92:N93"/>
    <mergeCell ref="O92:O93"/>
    <mergeCell ref="P92:P93"/>
    <mergeCell ref="Q92:Q93"/>
    <mergeCell ref="B97:Q97"/>
    <mergeCell ref="C99:H99"/>
    <mergeCell ref="K99:P99"/>
    <mergeCell ref="B96:AC96"/>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M53:M54"/>
    <mergeCell ref="O53:P54"/>
    <mergeCell ref="Q53:Q54"/>
    <mergeCell ref="C55:E55"/>
    <mergeCell ref="G55:I55"/>
    <mergeCell ref="K55:M55"/>
    <mergeCell ref="O55:Q55"/>
    <mergeCell ref="N46:N47"/>
    <mergeCell ref="O46:O47"/>
    <mergeCell ref="P46:P47"/>
    <mergeCell ref="Q46:Q47"/>
    <mergeCell ref="B51:Q51"/>
    <mergeCell ref="C53:D54"/>
    <mergeCell ref="E53:E54"/>
    <mergeCell ref="G53:H54"/>
    <mergeCell ref="I53:I54"/>
    <mergeCell ref="K53:L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D8"/>
    <mergeCell ref="E7:E8"/>
    <mergeCell ref="G7:H8"/>
    <mergeCell ref="I7:I8"/>
    <mergeCell ref="K7:L8"/>
    <mergeCell ref="M7:M8"/>
    <mergeCell ref="O7:P8"/>
    <mergeCell ref="Q7: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85546875" bestFit="1" customWidth="1"/>
    <col min="4" max="4" width="3.28515625" bestFit="1" customWidth="1"/>
    <col min="5" max="5" width="1.5703125" bestFit="1" customWidth="1"/>
    <col min="7" max="7" width="1.85546875" bestFit="1" customWidth="1"/>
    <col min="8" max="8" width="3.5703125" bestFit="1" customWidth="1"/>
    <col min="11" max="11" width="1.85546875" bestFit="1" customWidth="1"/>
    <col min="12" max="12" width="4.140625" bestFit="1" customWidth="1"/>
    <col min="13" max="13" width="1.5703125" bestFit="1" customWidth="1"/>
    <col min="15" max="15" width="1.85546875" bestFit="1" customWidth="1"/>
    <col min="16" max="16" width="3.5703125" bestFit="1" customWidth="1"/>
  </cols>
  <sheetData>
    <row r="1" spans="1:17" ht="30" customHeight="1">
      <c r="A1" s="7" t="s">
        <v>8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10" t="s">
        <v>5</v>
      </c>
      <c r="C3" s="10"/>
      <c r="D3" s="10"/>
      <c r="E3" s="10"/>
      <c r="F3" s="10"/>
      <c r="G3" s="10"/>
      <c r="H3" s="10"/>
      <c r="I3" s="10"/>
      <c r="J3" s="10"/>
      <c r="K3" s="10"/>
      <c r="L3" s="10"/>
      <c r="M3" s="10"/>
      <c r="N3" s="10"/>
      <c r="O3" s="10"/>
      <c r="P3" s="10"/>
      <c r="Q3" s="10"/>
    </row>
    <row r="4" spans="1:17" ht="15" customHeight="1">
      <c r="A4" s="11" t="s">
        <v>900</v>
      </c>
      <c r="B4" s="10" t="s">
        <v>5</v>
      </c>
      <c r="C4" s="10"/>
      <c r="D4" s="10"/>
      <c r="E4" s="10"/>
      <c r="F4" s="10"/>
      <c r="G4" s="10"/>
      <c r="H4" s="10"/>
      <c r="I4" s="10"/>
      <c r="J4" s="10"/>
      <c r="K4" s="10"/>
      <c r="L4" s="10"/>
      <c r="M4" s="10"/>
      <c r="N4" s="10"/>
      <c r="O4" s="10"/>
      <c r="P4" s="10"/>
      <c r="Q4" s="10"/>
    </row>
    <row r="5" spans="1:17">
      <c r="A5" s="11"/>
      <c r="B5" s="34"/>
      <c r="C5" s="34"/>
      <c r="D5" s="34"/>
      <c r="E5" s="34"/>
      <c r="F5" s="34"/>
      <c r="G5" s="34"/>
      <c r="H5" s="34"/>
      <c r="I5" s="34"/>
      <c r="J5" s="34"/>
      <c r="K5" s="34"/>
      <c r="L5" s="34"/>
      <c r="M5" s="34"/>
      <c r="N5" s="34"/>
      <c r="O5" s="34"/>
      <c r="P5" s="34"/>
      <c r="Q5" s="34"/>
    </row>
    <row r="6" spans="1:17">
      <c r="A6" s="11"/>
      <c r="B6" s="18"/>
      <c r="C6" s="18"/>
      <c r="D6" s="18"/>
      <c r="E6" s="18"/>
      <c r="F6" s="18"/>
      <c r="G6" s="18"/>
      <c r="H6" s="18"/>
      <c r="I6" s="18"/>
      <c r="J6" s="18"/>
      <c r="K6" s="18"/>
      <c r="L6" s="18"/>
      <c r="M6" s="18"/>
      <c r="N6" s="18"/>
      <c r="O6" s="18"/>
      <c r="P6" s="18"/>
      <c r="Q6" s="18"/>
    </row>
    <row r="7" spans="1:17">
      <c r="A7" s="11"/>
      <c r="B7" s="22"/>
      <c r="C7" s="190" t="s">
        <v>317</v>
      </c>
      <c r="D7" s="190"/>
      <c r="E7" s="190"/>
      <c r="F7" s="190"/>
      <c r="G7" s="190"/>
      <c r="H7" s="190"/>
      <c r="I7" s="22"/>
      <c r="J7" s="22"/>
      <c r="K7" s="190" t="s">
        <v>318</v>
      </c>
      <c r="L7" s="190"/>
      <c r="M7" s="190"/>
      <c r="N7" s="190"/>
      <c r="O7" s="190"/>
      <c r="P7" s="190"/>
      <c r="Q7" s="22"/>
    </row>
    <row r="8" spans="1:17" ht="15.75" thickBot="1">
      <c r="A8" s="11"/>
      <c r="B8" s="16"/>
      <c r="C8" s="191">
        <v>41912</v>
      </c>
      <c r="D8" s="191"/>
      <c r="E8" s="191"/>
      <c r="F8" s="191"/>
      <c r="G8" s="191"/>
      <c r="H8" s="191"/>
      <c r="I8" s="23"/>
      <c r="J8" s="22"/>
      <c r="K8" s="191">
        <v>41912</v>
      </c>
      <c r="L8" s="191"/>
      <c r="M8" s="191"/>
      <c r="N8" s="191"/>
      <c r="O8" s="191"/>
      <c r="P8" s="191"/>
      <c r="Q8" s="23"/>
    </row>
    <row r="9" spans="1:17">
      <c r="A9" s="11"/>
      <c r="B9" s="80" t="s">
        <v>252</v>
      </c>
      <c r="C9" s="72">
        <v>2014</v>
      </c>
      <c r="D9" s="72"/>
      <c r="E9" s="66"/>
      <c r="F9" s="66"/>
      <c r="G9" s="100">
        <v>2013</v>
      </c>
      <c r="H9" s="100"/>
      <c r="I9" s="66"/>
      <c r="J9" s="66"/>
      <c r="K9" s="72">
        <v>2014</v>
      </c>
      <c r="L9" s="72"/>
      <c r="M9" s="66"/>
      <c r="N9" s="66"/>
      <c r="O9" s="100">
        <v>2013</v>
      </c>
      <c r="P9" s="100"/>
      <c r="Q9" s="66"/>
    </row>
    <row r="10" spans="1:17" ht="15.75" thickBot="1">
      <c r="A10" s="11"/>
      <c r="B10" s="86"/>
      <c r="C10" s="40"/>
      <c r="D10" s="40"/>
      <c r="E10" s="39"/>
      <c r="F10" s="39"/>
      <c r="G10" s="79"/>
      <c r="H10" s="79"/>
      <c r="I10" s="39"/>
      <c r="J10" s="39"/>
      <c r="K10" s="40"/>
      <c r="L10" s="40"/>
      <c r="M10" s="39"/>
      <c r="N10" s="39"/>
      <c r="O10" s="79"/>
      <c r="P10" s="79"/>
      <c r="Q10" s="39"/>
    </row>
    <row r="11" spans="1:17">
      <c r="A11" s="11"/>
      <c r="B11" s="143" t="s">
        <v>542</v>
      </c>
      <c r="C11" s="42"/>
      <c r="D11" s="42"/>
      <c r="E11" s="42"/>
      <c r="F11" s="26"/>
      <c r="G11" s="42"/>
      <c r="H11" s="42"/>
      <c r="I11" s="42"/>
      <c r="J11" s="26"/>
      <c r="K11" s="42"/>
      <c r="L11" s="42"/>
      <c r="M11" s="42"/>
      <c r="N11" s="26"/>
      <c r="O11" s="42"/>
      <c r="P11" s="42"/>
      <c r="Q11" s="42"/>
    </row>
    <row r="12" spans="1:17">
      <c r="A12" s="11"/>
      <c r="B12" s="43" t="s">
        <v>100</v>
      </c>
      <c r="C12" s="44" t="s">
        <v>255</v>
      </c>
      <c r="D12" s="36">
        <v>17</v>
      </c>
      <c r="E12" s="38"/>
      <c r="F12" s="38"/>
      <c r="G12" s="80" t="s">
        <v>255</v>
      </c>
      <c r="H12" s="78">
        <v>19</v>
      </c>
      <c r="I12" s="38"/>
      <c r="J12" s="38"/>
      <c r="K12" s="44" t="s">
        <v>255</v>
      </c>
      <c r="L12" s="36">
        <v>54</v>
      </c>
      <c r="M12" s="38"/>
      <c r="N12" s="38"/>
      <c r="O12" s="80" t="s">
        <v>255</v>
      </c>
      <c r="P12" s="78">
        <v>59</v>
      </c>
      <c r="Q12" s="38"/>
    </row>
    <row r="13" spans="1:17">
      <c r="A13" s="11"/>
      <c r="B13" s="43"/>
      <c r="C13" s="44"/>
      <c r="D13" s="36"/>
      <c r="E13" s="38"/>
      <c r="F13" s="38"/>
      <c r="G13" s="80"/>
      <c r="H13" s="78"/>
      <c r="I13" s="38"/>
      <c r="J13" s="38"/>
      <c r="K13" s="44"/>
      <c r="L13" s="36"/>
      <c r="M13" s="38"/>
      <c r="N13" s="38"/>
      <c r="O13" s="80"/>
      <c r="P13" s="78"/>
      <c r="Q13" s="38"/>
    </row>
    <row r="14" spans="1:17">
      <c r="A14" s="11"/>
      <c r="B14" s="46" t="s">
        <v>543</v>
      </c>
      <c r="C14" s="49" t="s">
        <v>255</v>
      </c>
      <c r="D14" s="48">
        <v>12</v>
      </c>
      <c r="E14" s="41"/>
      <c r="F14" s="41"/>
      <c r="G14" s="84" t="s">
        <v>255</v>
      </c>
      <c r="H14" s="83">
        <v>14</v>
      </c>
      <c r="I14" s="41"/>
      <c r="J14" s="41"/>
      <c r="K14" s="49" t="s">
        <v>255</v>
      </c>
      <c r="L14" s="48">
        <v>40</v>
      </c>
      <c r="M14" s="41"/>
      <c r="N14" s="41"/>
      <c r="O14" s="84" t="s">
        <v>255</v>
      </c>
      <c r="P14" s="83">
        <v>58</v>
      </c>
      <c r="Q14" s="41"/>
    </row>
    <row r="15" spans="1:17">
      <c r="A15" s="11"/>
      <c r="B15" s="46"/>
      <c r="C15" s="49"/>
      <c r="D15" s="48"/>
      <c r="E15" s="41"/>
      <c r="F15" s="41"/>
      <c r="G15" s="84"/>
      <c r="H15" s="83"/>
      <c r="I15" s="41"/>
      <c r="J15" s="41"/>
      <c r="K15" s="49"/>
      <c r="L15" s="48"/>
      <c r="M15" s="41"/>
      <c r="N15" s="41"/>
      <c r="O15" s="84"/>
      <c r="P15" s="83"/>
      <c r="Q15" s="41"/>
    </row>
    <row r="16" spans="1:17">
      <c r="A16" s="11"/>
      <c r="B16" s="144" t="s">
        <v>544</v>
      </c>
      <c r="C16" s="38"/>
      <c r="D16" s="38"/>
      <c r="E16" s="38"/>
      <c r="F16" s="22"/>
      <c r="G16" s="38"/>
      <c r="H16" s="38"/>
      <c r="I16" s="38"/>
      <c r="J16" s="22"/>
      <c r="K16" s="38"/>
      <c r="L16" s="38"/>
      <c r="M16" s="38"/>
      <c r="N16" s="22"/>
      <c r="O16" s="38"/>
      <c r="P16" s="38"/>
      <c r="Q16" s="38"/>
    </row>
    <row r="17" spans="1:17">
      <c r="A17" s="11"/>
      <c r="B17" s="46" t="s">
        <v>100</v>
      </c>
      <c r="C17" s="49" t="s">
        <v>255</v>
      </c>
      <c r="D17" s="48">
        <v>35</v>
      </c>
      <c r="E17" s="41"/>
      <c r="F17" s="41"/>
      <c r="G17" s="84" t="s">
        <v>255</v>
      </c>
      <c r="H17" s="83">
        <v>36</v>
      </c>
      <c r="I17" s="41"/>
      <c r="J17" s="41"/>
      <c r="K17" s="49" t="s">
        <v>255</v>
      </c>
      <c r="L17" s="48">
        <v>105</v>
      </c>
      <c r="M17" s="41"/>
      <c r="N17" s="41"/>
      <c r="O17" s="84" t="s">
        <v>255</v>
      </c>
      <c r="P17" s="83">
        <v>112</v>
      </c>
      <c r="Q17" s="41"/>
    </row>
    <row r="18" spans="1:17">
      <c r="A18" s="11"/>
      <c r="B18" s="46"/>
      <c r="C18" s="49"/>
      <c r="D18" s="48"/>
      <c r="E18" s="41"/>
      <c r="F18" s="41"/>
      <c r="G18" s="84"/>
      <c r="H18" s="83"/>
      <c r="I18" s="41"/>
      <c r="J18" s="41"/>
      <c r="K18" s="49"/>
      <c r="L18" s="48"/>
      <c r="M18" s="41"/>
      <c r="N18" s="41"/>
      <c r="O18" s="84"/>
      <c r="P18" s="83"/>
      <c r="Q18" s="41"/>
    </row>
    <row r="19" spans="1:17">
      <c r="A19" s="11"/>
      <c r="B19" s="43" t="s">
        <v>543</v>
      </c>
      <c r="C19" s="36">
        <v>8</v>
      </c>
      <c r="D19" s="36"/>
      <c r="E19" s="38"/>
      <c r="F19" s="38"/>
      <c r="G19" s="78">
        <v>9</v>
      </c>
      <c r="H19" s="78"/>
      <c r="I19" s="38"/>
      <c r="J19" s="38"/>
      <c r="K19" s="36">
        <v>27</v>
      </c>
      <c r="L19" s="36"/>
      <c r="M19" s="38"/>
      <c r="N19" s="38"/>
      <c r="O19" s="78">
        <v>20</v>
      </c>
      <c r="P19" s="78"/>
      <c r="Q19" s="38"/>
    </row>
    <row r="20" spans="1:17">
      <c r="A20" s="11"/>
      <c r="B20" s="43"/>
      <c r="C20" s="36"/>
      <c r="D20" s="36"/>
      <c r="E20" s="38"/>
      <c r="F20" s="38"/>
      <c r="G20" s="78"/>
      <c r="H20" s="78"/>
      <c r="I20" s="38"/>
      <c r="J20" s="38"/>
      <c r="K20" s="36"/>
      <c r="L20" s="36"/>
      <c r="M20" s="38"/>
      <c r="N20" s="38"/>
      <c r="O20" s="78"/>
      <c r="P20" s="78"/>
      <c r="Q20" s="38"/>
    </row>
    <row r="21" spans="1:17">
      <c r="A21" s="11"/>
      <c r="B21" s="46" t="s">
        <v>136</v>
      </c>
      <c r="C21" s="48" t="s">
        <v>545</v>
      </c>
      <c r="D21" s="48"/>
      <c r="E21" s="49" t="s">
        <v>257</v>
      </c>
      <c r="F21" s="41"/>
      <c r="G21" s="83">
        <v>138</v>
      </c>
      <c r="H21" s="83"/>
      <c r="I21" s="41"/>
      <c r="J21" s="41"/>
      <c r="K21" s="48" t="s">
        <v>546</v>
      </c>
      <c r="L21" s="48"/>
      <c r="M21" s="49" t="s">
        <v>257</v>
      </c>
      <c r="N21" s="41"/>
      <c r="O21" s="83">
        <v>608</v>
      </c>
      <c r="P21" s="83"/>
      <c r="Q21" s="41"/>
    </row>
    <row r="22" spans="1:17" ht="15.75" thickBot="1">
      <c r="A22" s="11"/>
      <c r="B22" s="61"/>
      <c r="C22" s="64"/>
      <c r="D22" s="64"/>
      <c r="E22" s="65"/>
      <c r="F22" s="63"/>
      <c r="G22" s="94"/>
      <c r="H22" s="94"/>
      <c r="I22" s="63"/>
      <c r="J22" s="63"/>
      <c r="K22" s="64"/>
      <c r="L22" s="64"/>
      <c r="M22" s="65"/>
      <c r="N22" s="63"/>
      <c r="O22" s="94"/>
      <c r="P22" s="94"/>
      <c r="Q22" s="63"/>
    </row>
    <row r="23" spans="1:17">
      <c r="A23" s="11"/>
      <c r="B23" s="116" t="s">
        <v>547</v>
      </c>
      <c r="C23" s="68" t="s">
        <v>255</v>
      </c>
      <c r="D23" s="72" t="s">
        <v>519</v>
      </c>
      <c r="E23" s="68" t="s">
        <v>257</v>
      </c>
      <c r="F23" s="66"/>
      <c r="G23" s="96" t="s">
        <v>255</v>
      </c>
      <c r="H23" s="100">
        <v>165</v>
      </c>
      <c r="I23" s="66"/>
      <c r="J23" s="66"/>
      <c r="K23" s="68" t="s">
        <v>255</v>
      </c>
      <c r="L23" s="72" t="s">
        <v>548</v>
      </c>
      <c r="M23" s="68" t="s">
        <v>257</v>
      </c>
      <c r="N23" s="66"/>
      <c r="O23" s="96" t="s">
        <v>255</v>
      </c>
      <c r="P23" s="100">
        <v>700</v>
      </c>
      <c r="Q23" s="66"/>
    </row>
    <row r="24" spans="1:17">
      <c r="A24" s="11"/>
      <c r="B24" s="43"/>
      <c r="C24" s="44"/>
      <c r="D24" s="36"/>
      <c r="E24" s="44"/>
      <c r="F24" s="38"/>
      <c r="G24" s="80"/>
      <c r="H24" s="78"/>
      <c r="I24" s="38"/>
      <c r="J24" s="38"/>
      <c r="K24" s="44"/>
      <c r="L24" s="36"/>
      <c r="M24" s="44"/>
      <c r="N24" s="38"/>
      <c r="O24" s="80"/>
      <c r="P24" s="78"/>
      <c r="Q24" s="38"/>
    </row>
    <row r="25" spans="1:17">
      <c r="A25" s="11"/>
      <c r="B25" s="46" t="s">
        <v>549</v>
      </c>
      <c r="C25" s="49" t="s">
        <v>255</v>
      </c>
      <c r="D25" s="48">
        <v>31</v>
      </c>
      <c r="E25" s="41"/>
      <c r="F25" s="41"/>
      <c r="G25" s="84" t="s">
        <v>255</v>
      </c>
      <c r="H25" s="83">
        <v>31</v>
      </c>
      <c r="I25" s="41"/>
      <c r="J25" s="41"/>
      <c r="K25" s="49" t="s">
        <v>255</v>
      </c>
      <c r="L25" s="48">
        <v>93</v>
      </c>
      <c r="M25" s="41"/>
      <c r="N25" s="41"/>
      <c r="O25" s="84" t="s">
        <v>255</v>
      </c>
      <c r="P25" s="83">
        <v>94</v>
      </c>
      <c r="Q25" s="41"/>
    </row>
    <row r="26" spans="1:17">
      <c r="A26" s="11"/>
      <c r="B26" s="46"/>
      <c r="C26" s="49"/>
      <c r="D26" s="48"/>
      <c r="E26" s="41"/>
      <c r="F26" s="41"/>
      <c r="G26" s="84"/>
      <c r="H26" s="83"/>
      <c r="I26" s="41"/>
      <c r="J26" s="41"/>
      <c r="K26" s="49"/>
      <c r="L26" s="48"/>
      <c r="M26" s="41"/>
      <c r="N26" s="41"/>
      <c r="O26" s="84"/>
      <c r="P26" s="83"/>
      <c r="Q26" s="41"/>
    </row>
    <row r="27" spans="1:17">
      <c r="A27" s="11"/>
      <c r="B27" s="43" t="s">
        <v>550</v>
      </c>
      <c r="C27" s="44" t="s">
        <v>255</v>
      </c>
      <c r="D27" s="36" t="s">
        <v>345</v>
      </c>
      <c r="E27" s="44" t="s">
        <v>257</v>
      </c>
      <c r="F27" s="38"/>
      <c r="G27" s="80" t="s">
        <v>255</v>
      </c>
      <c r="H27" s="78">
        <v>134</v>
      </c>
      <c r="I27" s="38"/>
      <c r="J27" s="38"/>
      <c r="K27" s="44" t="s">
        <v>255</v>
      </c>
      <c r="L27" s="36" t="s">
        <v>551</v>
      </c>
      <c r="M27" s="44" t="s">
        <v>257</v>
      </c>
      <c r="N27" s="38"/>
      <c r="O27" s="80" t="s">
        <v>255</v>
      </c>
      <c r="P27" s="78">
        <v>606</v>
      </c>
      <c r="Q27" s="38"/>
    </row>
    <row r="28" spans="1:17" ht="15.75" thickBot="1">
      <c r="A28" s="11"/>
      <c r="B28" s="50"/>
      <c r="C28" s="52"/>
      <c r="D28" s="40"/>
      <c r="E28" s="52"/>
      <c r="F28" s="39"/>
      <c r="G28" s="86"/>
      <c r="H28" s="79"/>
      <c r="I28" s="39"/>
      <c r="J28" s="39"/>
      <c r="K28" s="52"/>
      <c r="L28" s="40"/>
      <c r="M28" s="52"/>
      <c r="N28" s="39"/>
      <c r="O28" s="86"/>
      <c r="P28" s="79"/>
      <c r="Q28" s="39"/>
    </row>
  </sheetData>
  <mergeCells count="15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Q9:Q10"/>
    <mergeCell ref="C11:E11"/>
    <mergeCell ref="G11:I11"/>
    <mergeCell ref="K11:M11"/>
    <mergeCell ref="O11:Q11"/>
    <mergeCell ref="B12:B13"/>
    <mergeCell ref="C12:C13"/>
    <mergeCell ref="D12:D13"/>
    <mergeCell ref="E12:E13"/>
    <mergeCell ref="F12:F13"/>
    <mergeCell ref="I9:I10"/>
    <mergeCell ref="J9:J10"/>
    <mergeCell ref="K9:L10"/>
    <mergeCell ref="M9:M10"/>
    <mergeCell ref="N9:N10"/>
    <mergeCell ref="O9:P10"/>
    <mergeCell ref="B5:Q5"/>
    <mergeCell ref="C7:H7"/>
    <mergeCell ref="K7:P7"/>
    <mergeCell ref="C8:H8"/>
    <mergeCell ref="K8:P8"/>
    <mergeCell ref="B9:B10"/>
    <mergeCell ref="C9:D10"/>
    <mergeCell ref="E9:E10"/>
    <mergeCell ref="F9:F10"/>
    <mergeCell ref="G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3" width="36.5703125" bestFit="1" customWidth="1"/>
    <col min="4" max="4" width="3.28515625" bestFit="1" customWidth="1"/>
    <col min="5" max="5" width="4.7109375" customWidth="1"/>
    <col min="6" max="6" width="9" customWidth="1"/>
    <col min="7" max="7" width="1.85546875" bestFit="1" customWidth="1"/>
    <col min="8" max="8" width="3.5703125" bestFit="1" customWidth="1"/>
    <col min="9" max="9" width="5" customWidth="1"/>
    <col min="10" max="10" width="11.140625" customWidth="1"/>
    <col min="11" max="11" width="1.85546875" bestFit="1" customWidth="1"/>
    <col min="12" max="12" width="4.140625" bestFit="1" customWidth="1"/>
    <col min="13" max="13" width="2.140625" customWidth="1"/>
    <col min="14" max="14" width="6" customWidth="1"/>
    <col min="15" max="15" width="1.85546875" bestFit="1" customWidth="1"/>
    <col min="16" max="16" width="3.5703125" bestFit="1" customWidth="1"/>
    <col min="17" max="17" width="4.140625" customWidth="1"/>
    <col min="18" max="18" width="8" customWidth="1"/>
    <col min="21" max="21" width="4.42578125" customWidth="1"/>
    <col min="22" max="22" width="9.85546875" customWidth="1"/>
    <col min="23" max="23" width="1.5703125" bestFit="1" customWidth="1"/>
    <col min="25" max="25" width="2.140625" customWidth="1"/>
    <col min="26" max="26" width="6" customWidth="1"/>
  </cols>
  <sheetData>
    <row r="1" spans="1:27" ht="15" customHeight="1">
      <c r="A1" s="7" t="s">
        <v>9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87</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902</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1"/>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1"/>
      <c r="B7" s="22"/>
      <c r="C7" s="23"/>
      <c r="D7" s="23"/>
      <c r="E7" s="39"/>
      <c r="F7" s="39"/>
      <c r="G7" s="39"/>
      <c r="H7" s="23"/>
      <c r="I7" s="198">
        <v>41912</v>
      </c>
      <c r="J7" s="198"/>
      <c r="K7" s="198"/>
      <c r="L7" s="198"/>
      <c r="M7" s="198"/>
      <c r="N7" s="198"/>
      <c r="O7" s="23"/>
      <c r="P7" s="22"/>
      <c r="Q7" s="39"/>
      <c r="R7" s="39"/>
      <c r="S7" s="39"/>
      <c r="T7" s="22"/>
      <c r="U7" s="199">
        <v>41639</v>
      </c>
      <c r="V7" s="199"/>
      <c r="W7" s="199"/>
      <c r="X7" s="199"/>
      <c r="Y7" s="199"/>
      <c r="Z7" s="199"/>
      <c r="AA7" s="22"/>
    </row>
    <row r="8" spans="1:27">
      <c r="A8" s="11"/>
      <c r="B8" s="38"/>
      <c r="C8" s="195" t="s">
        <v>596</v>
      </c>
      <c r="D8" s="66"/>
      <c r="E8" s="201" t="s">
        <v>289</v>
      </c>
      <c r="F8" s="201"/>
      <c r="G8" s="201"/>
      <c r="H8" s="201"/>
      <c r="I8" s="201"/>
      <c r="J8" s="201"/>
      <c r="K8" s="66"/>
      <c r="L8" s="66"/>
      <c r="M8" s="201" t="s">
        <v>599</v>
      </c>
      <c r="N8" s="201"/>
      <c r="O8" s="66"/>
      <c r="P8" s="38"/>
      <c r="Q8" s="203" t="s">
        <v>289</v>
      </c>
      <c r="R8" s="203"/>
      <c r="S8" s="203"/>
      <c r="T8" s="203"/>
      <c r="U8" s="203"/>
      <c r="V8" s="203"/>
      <c r="W8" s="66"/>
      <c r="X8" s="66"/>
      <c r="Y8" s="201" t="s">
        <v>599</v>
      </c>
      <c r="Z8" s="201"/>
      <c r="AA8" s="66"/>
    </row>
    <row r="9" spans="1:27">
      <c r="A9" s="11"/>
      <c r="B9" s="38"/>
      <c r="C9" s="195" t="s">
        <v>597</v>
      </c>
      <c r="D9" s="38"/>
      <c r="E9" s="200"/>
      <c r="F9" s="200"/>
      <c r="G9" s="200"/>
      <c r="H9" s="200"/>
      <c r="I9" s="200"/>
      <c r="J9" s="200"/>
      <c r="K9" s="38"/>
      <c r="L9" s="38"/>
      <c r="M9" s="200" t="s">
        <v>600</v>
      </c>
      <c r="N9" s="200"/>
      <c r="O9" s="38"/>
      <c r="P9" s="38"/>
      <c r="Q9" s="204"/>
      <c r="R9" s="204"/>
      <c r="S9" s="204"/>
      <c r="T9" s="204"/>
      <c r="U9" s="204"/>
      <c r="V9" s="204"/>
      <c r="W9" s="168"/>
      <c r="X9" s="168"/>
      <c r="Y9" s="200" t="s">
        <v>600</v>
      </c>
      <c r="Z9" s="200"/>
      <c r="AA9" s="168"/>
    </row>
    <row r="10" spans="1:27" ht="15.75" thickBot="1">
      <c r="A10" s="11"/>
      <c r="B10" s="38"/>
      <c r="C10" s="195" t="s">
        <v>598</v>
      </c>
      <c r="D10" s="38"/>
      <c r="E10" s="202"/>
      <c r="F10" s="202"/>
      <c r="G10" s="202"/>
      <c r="H10" s="202"/>
      <c r="I10" s="202"/>
      <c r="J10" s="202"/>
      <c r="K10" s="39"/>
      <c r="L10" s="38"/>
      <c r="M10" s="200" t="s">
        <v>601</v>
      </c>
      <c r="N10" s="200"/>
      <c r="O10" s="38"/>
      <c r="P10" s="38"/>
      <c r="Q10" s="205"/>
      <c r="R10" s="205"/>
      <c r="S10" s="205"/>
      <c r="T10" s="205"/>
      <c r="U10" s="205"/>
      <c r="V10" s="205"/>
      <c r="W10" s="39"/>
      <c r="X10" s="168"/>
      <c r="Y10" s="200" t="s">
        <v>601</v>
      </c>
      <c r="Z10" s="200"/>
      <c r="AA10" s="168"/>
    </row>
    <row r="11" spans="1:27">
      <c r="A11" s="11"/>
      <c r="B11" s="80" t="s">
        <v>252</v>
      </c>
      <c r="C11" s="4"/>
      <c r="D11" s="38"/>
      <c r="E11" s="72" t="s">
        <v>603</v>
      </c>
      <c r="F11" s="72"/>
      <c r="G11" s="66"/>
      <c r="H11" s="66"/>
      <c r="I11" s="72" t="s">
        <v>604</v>
      </c>
      <c r="J11" s="72"/>
      <c r="K11" s="66"/>
      <c r="L11" s="38"/>
      <c r="M11" s="200" t="s">
        <v>602</v>
      </c>
      <c r="N11" s="200"/>
      <c r="O11" s="38"/>
      <c r="P11" s="38"/>
      <c r="Q11" s="100" t="s">
        <v>603</v>
      </c>
      <c r="R11" s="100"/>
      <c r="S11" s="66"/>
      <c r="T11" s="66"/>
      <c r="U11" s="100" t="s">
        <v>604</v>
      </c>
      <c r="V11" s="100"/>
      <c r="W11" s="66"/>
      <c r="X11" s="38"/>
      <c r="Y11" s="200" t="s">
        <v>602</v>
      </c>
      <c r="Z11" s="200"/>
      <c r="AA11" s="168"/>
    </row>
    <row r="12" spans="1:27" ht="15.75" thickBot="1">
      <c r="A12" s="11"/>
      <c r="B12" s="86"/>
      <c r="C12" s="21"/>
      <c r="D12" s="39"/>
      <c r="E12" s="40"/>
      <c r="F12" s="40"/>
      <c r="G12" s="39"/>
      <c r="H12" s="39"/>
      <c r="I12" s="40"/>
      <c r="J12" s="40"/>
      <c r="K12" s="39"/>
      <c r="L12" s="39"/>
      <c r="M12" s="37"/>
      <c r="N12" s="37"/>
      <c r="O12" s="39"/>
      <c r="P12" s="39"/>
      <c r="Q12" s="79"/>
      <c r="R12" s="79"/>
      <c r="S12" s="39"/>
      <c r="T12" s="39"/>
      <c r="U12" s="79"/>
      <c r="V12" s="79"/>
      <c r="W12" s="39"/>
      <c r="X12" s="39"/>
      <c r="Y12" s="37"/>
      <c r="Z12" s="37"/>
      <c r="AA12" s="39"/>
    </row>
    <row r="13" spans="1:27" ht="26.25">
      <c r="A13" s="11"/>
      <c r="B13" s="196" t="s">
        <v>342</v>
      </c>
      <c r="C13" s="26"/>
      <c r="D13" s="26"/>
      <c r="E13" s="42"/>
      <c r="F13" s="42"/>
      <c r="G13" s="42"/>
      <c r="H13" s="26"/>
      <c r="I13" s="42"/>
      <c r="J13" s="42"/>
      <c r="K13" s="42"/>
      <c r="L13" s="26"/>
      <c r="M13" s="42"/>
      <c r="N13" s="42"/>
      <c r="O13" s="42"/>
      <c r="P13" s="26"/>
      <c r="Q13" s="42"/>
      <c r="R13" s="42"/>
      <c r="S13" s="42"/>
      <c r="T13" s="26"/>
      <c r="U13" s="42"/>
      <c r="V13" s="42"/>
      <c r="W13" s="42"/>
      <c r="X13" s="26"/>
      <c r="Y13" s="42"/>
      <c r="Z13" s="42"/>
      <c r="AA13" s="42"/>
    </row>
    <row r="14" spans="1:27">
      <c r="A14" s="11"/>
      <c r="B14" s="206" t="s">
        <v>605</v>
      </c>
      <c r="C14" s="200" t="s">
        <v>606</v>
      </c>
      <c r="D14" s="38"/>
      <c r="E14" s="44" t="s">
        <v>255</v>
      </c>
      <c r="F14" s="36">
        <v>14</v>
      </c>
      <c r="G14" s="38"/>
      <c r="H14" s="38"/>
      <c r="I14" s="44" t="s">
        <v>255</v>
      </c>
      <c r="J14" s="36" t="s">
        <v>264</v>
      </c>
      <c r="K14" s="44" t="s">
        <v>257</v>
      </c>
      <c r="L14" s="38"/>
      <c r="M14" s="44" t="s">
        <v>255</v>
      </c>
      <c r="N14" s="45">
        <v>1010</v>
      </c>
      <c r="O14" s="38"/>
      <c r="P14" s="38"/>
      <c r="Q14" s="80" t="s">
        <v>255</v>
      </c>
      <c r="R14" s="78">
        <v>3</v>
      </c>
      <c r="S14" s="38"/>
      <c r="T14" s="38"/>
      <c r="U14" s="80" t="s">
        <v>255</v>
      </c>
      <c r="V14" s="78" t="s">
        <v>270</v>
      </c>
      <c r="W14" s="80" t="s">
        <v>257</v>
      </c>
      <c r="X14" s="38"/>
      <c r="Y14" s="80" t="s">
        <v>255</v>
      </c>
      <c r="Z14" s="81">
        <v>1202</v>
      </c>
      <c r="AA14" s="38"/>
    </row>
    <row r="15" spans="1:27">
      <c r="A15" s="11"/>
      <c r="B15" s="206"/>
      <c r="C15" s="200"/>
      <c r="D15" s="38"/>
      <c r="E15" s="44"/>
      <c r="F15" s="36"/>
      <c r="G15" s="38"/>
      <c r="H15" s="38"/>
      <c r="I15" s="44"/>
      <c r="J15" s="36"/>
      <c r="K15" s="44"/>
      <c r="L15" s="38"/>
      <c r="M15" s="44"/>
      <c r="N15" s="45"/>
      <c r="O15" s="38"/>
      <c r="P15" s="38"/>
      <c r="Q15" s="80"/>
      <c r="R15" s="78"/>
      <c r="S15" s="38"/>
      <c r="T15" s="38"/>
      <c r="U15" s="80"/>
      <c r="V15" s="78"/>
      <c r="W15" s="80"/>
      <c r="X15" s="38"/>
      <c r="Y15" s="80"/>
      <c r="Z15" s="81"/>
      <c r="AA15" s="38"/>
    </row>
    <row r="16" spans="1:27">
      <c r="A16" s="11"/>
      <c r="B16" s="207" t="s">
        <v>607</v>
      </c>
      <c r="C16" s="208" t="s">
        <v>606</v>
      </c>
      <c r="D16" s="41"/>
      <c r="E16" s="48" t="s">
        <v>258</v>
      </c>
      <c r="F16" s="48"/>
      <c r="G16" s="41"/>
      <c r="H16" s="41"/>
      <c r="I16" s="48" t="s">
        <v>258</v>
      </c>
      <c r="J16" s="48"/>
      <c r="K16" s="41"/>
      <c r="L16" s="41"/>
      <c r="M16" s="48">
        <v>95</v>
      </c>
      <c r="N16" s="48"/>
      <c r="O16" s="41"/>
      <c r="P16" s="41"/>
      <c r="Q16" s="83" t="s">
        <v>258</v>
      </c>
      <c r="R16" s="83"/>
      <c r="S16" s="41"/>
      <c r="T16" s="41"/>
      <c r="U16" s="83" t="s">
        <v>258</v>
      </c>
      <c r="V16" s="83"/>
      <c r="W16" s="41"/>
      <c r="X16" s="41"/>
      <c r="Y16" s="83">
        <v>50</v>
      </c>
      <c r="Z16" s="83"/>
      <c r="AA16" s="41"/>
    </row>
    <row r="17" spans="1:27">
      <c r="A17" s="11"/>
      <c r="B17" s="207"/>
      <c r="C17" s="208"/>
      <c r="D17" s="41"/>
      <c r="E17" s="48"/>
      <c r="F17" s="48"/>
      <c r="G17" s="41"/>
      <c r="H17" s="41"/>
      <c r="I17" s="48"/>
      <c r="J17" s="48"/>
      <c r="K17" s="41"/>
      <c r="L17" s="41"/>
      <c r="M17" s="48"/>
      <c r="N17" s="48"/>
      <c r="O17" s="41"/>
      <c r="P17" s="41"/>
      <c r="Q17" s="83"/>
      <c r="R17" s="83"/>
      <c r="S17" s="41"/>
      <c r="T17" s="41"/>
      <c r="U17" s="83"/>
      <c r="V17" s="83"/>
      <c r="W17" s="41"/>
      <c r="X17" s="41"/>
      <c r="Y17" s="83"/>
      <c r="Z17" s="83"/>
      <c r="AA17" s="41"/>
    </row>
    <row r="18" spans="1:27">
      <c r="A18" s="11"/>
      <c r="B18" s="206" t="s">
        <v>608</v>
      </c>
      <c r="C18" s="200" t="s">
        <v>606</v>
      </c>
      <c r="D18" s="38"/>
      <c r="E18" s="36">
        <v>2</v>
      </c>
      <c r="F18" s="36"/>
      <c r="G18" s="38"/>
      <c r="H18" s="38"/>
      <c r="I18" s="36" t="s">
        <v>258</v>
      </c>
      <c r="J18" s="36"/>
      <c r="K18" s="38"/>
      <c r="L18" s="38"/>
      <c r="M18" s="45">
        <v>1000</v>
      </c>
      <c r="N18" s="45"/>
      <c r="O18" s="38"/>
      <c r="P18" s="38"/>
      <c r="Q18" s="78">
        <v>3</v>
      </c>
      <c r="R18" s="78"/>
      <c r="S18" s="38"/>
      <c r="T18" s="38"/>
      <c r="U18" s="78" t="s">
        <v>258</v>
      </c>
      <c r="V18" s="78"/>
      <c r="W18" s="38"/>
      <c r="X18" s="38"/>
      <c r="Y18" s="81">
        <v>3910</v>
      </c>
      <c r="Z18" s="81"/>
      <c r="AA18" s="38"/>
    </row>
    <row r="19" spans="1:27">
      <c r="A19" s="11"/>
      <c r="B19" s="206"/>
      <c r="C19" s="200"/>
      <c r="D19" s="38"/>
      <c r="E19" s="36"/>
      <c r="F19" s="36"/>
      <c r="G19" s="38"/>
      <c r="H19" s="38"/>
      <c r="I19" s="36"/>
      <c r="J19" s="36"/>
      <c r="K19" s="38"/>
      <c r="L19" s="38"/>
      <c r="M19" s="45"/>
      <c r="N19" s="45"/>
      <c r="O19" s="38"/>
      <c r="P19" s="38"/>
      <c r="Q19" s="78"/>
      <c r="R19" s="78"/>
      <c r="S19" s="38"/>
      <c r="T19" s="38"/>
      <c r="U19" s="78"/>
      <c r="V19" s="78"/>
      <c r="W19" s="38"/>
      <c r="X19" s="38"/>
      <c r="Y19" s="81"/>
      <c r="Z19" s="81"/>
      <c r="AA19" s="38"/>
    </row>
    <row r="20" spans="1:27">
      <c r="A20" s="11"/>
      <c r="B20" s="209" t="s">
        <v>609</v>
      </c>
      <c r="C20" s="208" t="s">
        <v>606</v>
      </c>
      <c r="D20" s="41"/>
      <c r="E20" s="48">
        <v>7</v>
      </c>
      <c r="F20" s="48"/>
      <c r="G20" s="41"/>
      <c r="H20" s="41"/>
      <c r="I20" s="48" t="s">
        <v>272</v>
      </c>
      <c r="J20" s="48"/>
      <c r="K20" s="49" t="s">
        <v>257</v>
      </c>
      <c r="L20" s="41"/>
      <c r="M20" s="47">
        <v>1145</v>
      </c>
      <c r="N20" s="47"/>
      <c r="O20" s="41"/>
      <c r="P20" s="41"/>
      <c r="Q20" s="83">
        <v>13</v>
      </c>
      <c r="R20" s="83"/>
      <c r="S20" s="41"/>
      <c r="T20" s="41"/>
      <c r="U20" s="83" t="s">
        <v>264</v>
      </c>
      <c r="V20" s="83"/>
      <c r="W20" s="84" t="s">
        <v>257</v>
      </c>
      <c r="X20" s="41"/>
      <c r="Y20" s="83">
        <v>871</v>
      </c>
      <c r="Z20" s="83"/>
      <c r="AA20" s="41"/>
    </row>
    <row r="21" spans="1:27">
      <c r="A21" s="11"/>
      <c r="B21" s="209"/>
      <c r="C21" s="208"/>
      <c r="D21" s="41"/>
      <c r="E21" s="48"/>
      <c r="F21" s="48"/>
      <c r="G21" s="41"/>
      <c r="H21" s="41"/>
      <c r="I21" s="48"/>
      <c r="J21" s="48"/>
      <c r="K21" s="49"/>
      <c r="L21" s="41"/>
      <c r="M21" s="47"/>
      <c r="N21" s="47"/>
      <c r="O21" s="41"/>
      <c r="P21" s="41"/>
      <c r="Q21" s="83"/>
      <c r="R21" s="83"/>
      <c r="S21" s="41"/>
      <c r="T21" s="41"/>
      <c r="U21" s="83"/>
      <c r="V21" s="83"/>
      <c r="W21" s="84"/>
      <c r="X21" s="41"/>
      <c r="Y21" s="83"/>
      <c r="Z21" s="83"/>
      <c r="AA21" s="41"/>
    </row>
    <row r="22" spans="1:27">
      <c r="A22" s="11"/>
      <c r="B22" s="210" t="s">
        <v>610</v>
      </c>
      <c r="C22" s="200" t="s">
        <v>611</v>
      </c>
      <c r="D22" s="38"/>
      <c r="E22" s="36">
        <v>303</v>
      </c>
      <c r="F22" s="36"/>
      <c r="G22" s="38"/>
      <c r="H22" s="38"/>
      <c r="I22" s="36" t="s">
        <v>258</v>
      </c>
      <c r="J22" s="36"/>
      <c r="K22" s="38"/>
      <c r="L22" s="38"/>
      <c r="M22" s="36">
        <v>268</v>
      </c>
      <c r="N22" s="36"/>
      <c r="O22" s="38"/>
      <c r="P22" s="38"/>
      <c r="Q22" s="78">
        <v>302</v>
      </c>
      <c r="R22" s="78"/>
      <c r="S22" s="38"/>
      <c r="T22" s="38"/>
      <c r="U22" s="78" t="s">
        <v>258</v>
      </c>
      <c r="V22" s="78"/>
      <c r="W22" s="38"/>
      <c r="X22" s="38"/>
      <c r="Y22" s="78">
        <v>254</v>
      </c>
      <c r="Z22" s="78"/>
      <c r="AA22" s="38"/>
    </row>
    <row r="23" spans="1:27" ht="15.75" thickBot="1">
      <c r="A23" s="11"/>
      <c r="B23" s="211"/>
      <c r="C23" s="202"/>
      <c r="D23" s="39"/>
      <c r="E23" s="40"/>
      <c r="F23" s="40"/>
      <c r="G23" s="39"/>
      <c r="H23" s="39"/>
      <c r="I23" s="40"/>
      <c r="J23" s="40"/>
      <c r="K23" s="39"/>
      <c r="L23" s="39"/>
      <c r="M23" s="40"/>
      <c r="N23" s="40"/>
      <c r="O23" s="39"/>
      <c r="P23" s="39"/>
      <c r="Q23" s="79"/>
      <c r="R23" s="79"/>
      <c r="S23" s="39"/>
      <c r="T23" s="39"/>
      <c r="U23" s="79"/>
      <c r="V23" s="79"/>
      <c r="W23" s="39"/>
      <c r="X23" s="39"/>
      <c r="Y23" s="79"/>
      <c r="Z23" s="79"/>
      <c r="AA23" s="39"/>
    </row>
    <row r="24" spans="1:27">
      <c r="A24" s="11"/>
      <c r="B24" s="42"/>
      <c r="C24" s="42"/>
      <c r="D24" s="42"/>
      <c r="E24" s="54" t="s">
        <v>255</v>
      </c>
      <c r="F24" s="58">
        <v>326</v>
      </c>
      <c r="G24" s="42"/>
      <c r="H24" s="42"/>
      <c r="I24" s="54" t="s">
        <v>255</v>
      </c>
      <c r="J24" s="58" t="s">
        <v>298</v>
      </c>
      <c r="K24" s="54" t="s">
        <v>257</v>
      </c>
      <c r="L24" s="42"/>
      <c r="M24" s="54" t="s">
        <v>255</v>
      </c>
      <c r="N24" s="56">
        <v>3518</v>
      </c>
      <c r="O24" s="42"/>
      <c r="P24" s="42"/>
      <c r="Q24" s="87" t="s">
        <v>255</v>
      </c>
      <c r="R24" s="91">
        <v>321</v>
      </c>
      <c r="S24" s="42"/>
      <c r="T24" s="42"/>
      <c r="U24" s="87" t="s">
        <v>255</v>
      </c>
      <c r="V24" s="91" t="s">
        <v>277</v>
      </c>
      <c r="W24" s="87" t="s">
        <v>257</v>
      </c>
      <c r="X24" s="42"/>
      <c r="Y24" s="87" t="s">
        <v>255</v>
      </c>
      <c r="Z24" s="89">
        <v>6287</v>
      </c>
      <c r="AA24" s="42"/>
    </row>
    <row r="25" spans="1:27" ht="15.75" thickBot="1">
      <c r="A25" s="11"/>
      <c r="B25" s="53"/>
      <c r="C25" s="53"/>
      <c r="D25" s="53"/>
      <c r="E25" s="55"/>
      <c r="F25" s="59"/>
      <c r="G25" s="53"/>
      <c r="H25" s="53"/>
      <c r="I25" s="55"/>
      <c r="J25" s="59"/>
      <c r="K25" s="55"/>
      <c r="L25" s="53"/>
      <c r="M25" s="55"/>
      <c r="N25" s="57"/>
      <c r="O25" s="53"/>
      <c r="P25" s="53"/>
      <c r="Q25" s="88"/>
      <c r="R25" s="92"/>
      <c r="S25" s="53"/>
      <c r="T25" s="53"/>
      <c r="U25" s="88"/>
      <c r="V25" s="92"/>
      <c r="W25" s="88"/>
      <c r="X25" s="53"/>
      <c r="Y25" s="88"/>
      <c r="Z25" s="90"/>
      <c r="AA25" s="53"/>
    </row>
    <row r="26" spans="1:27" ht="15.75" thickTop="1">
      <c r="A26" s="11"/>
      <c r="B26" s="197" t="s">
        <v>352</v>
      </c>
      <c r="C26" s="22"/>
      <c r="D26" s="22"/>
      <c r="E26" s="60"/>
      <c r="F26" s="60"/>
      <c r="G26" s="60"/>
      <c r="H26" s="22"/>
      <c r="I26" s="60"/>
      <c r="J26" s="60"/>
      <c r="K26" s="60"/>
      <c r="L26" s="22"/>
      <c r="M26" s="60"/>
      <c r="N26" s="60"/>
      <c r="O26" s="60"/>
      <c r="P26" s="22"/>
      <c r="Q26" s="60"/>
      <c r="R26" s="60"/>
      <c r="S26" s="60"/>
      <c r="T26" s="22"/>
      <c r="U26" s="60"/>
      <c r="V26" s="60"/>
      <c r="W26" s="60"/>
      <c r="X26" s="22"/>
      <c r="Y26" s="60"/>
      <c r="Z26" s="60"/>
      <c r="AA26" s="60"/>
    </row>
    <row r="27" spans="1:27">
      <c r="A27" s="11"/>
      <c r="B27" s="212" t="s">
        <v>612</v>
      </c>
      <c r="C27" s="208" t="s">
        <v>606</v>
      </c>
      <c r="D27" s="41"/>
      <c r="E27" s="49" t="s">
        <v>255</v>
      </c>
      <c r="F27" s="48">
        <v>11</v>
      </c>
      <c r="G27" s="41"/>
      <c r="H27" s="41"/>
      <c r="I27" s="49" t="s">
        <v>255</v>
      </c>
      <c r="J27" s="48" t="s">
        <v>258</v>
      </c>
      <c r="K27" s="41"/>
      <c r="L27" s="41"/>
      <c r="M27" s="49" t="s">
        <v>255</v>
      </c>
      <c r="N27" s="47">
        <v>1427</v>
      </c>
      <c r="O27" s="41"/>
      <c r="P27" s="41"/>
      <c r="Q27" s="84" t="s">
        <v>255</v>
      </c>
      <c r="R27" s="83" t="s">
        <v>258</v>
      </c>
      <c r="S27" s="41"/>
      <c r="T27" s="41"/>
      <c r="U27" s="84" t="s">
        <v>255</v>
      </c>
      <c r="V27" s="83" t="s">
        <v>334</v>
      </c>
      <c r="W27" s="84" t="s">
        <v>257</v>
      </c>
      <c r="X27" s="41"/>
      <c r="Y27" s="84" t="s">
        <v>255</v>
      </c>
      <c r="Z27" s="82">
        <v>1692</v>
      </c>
      <c r="AA27" s="41"/>
    </row>
    <row r="28" spans="1:27">
      <c r="A28" s="11"/>
      <c r="B28" s="212"/>
      <c r="C28" s="208"/>
      <c r="D28" s="41"/>
      <c r="E28" s="49"/>
      <c r="F28" s="48"/>
      <c r="G28" s="41"/>
      <c r="H28" s="41"/>
      <c r="I28" s="49"/>
      <c r="J28" s="48"/>
      <c r="K28" s="41"/>
      <c r="L28" s="41"/>
      <c r="M28" s="49"/>
      <c r="N28" s="47"/>
      <c r="O28" s="41"/>
      <c r="P28" s="41"/>
      <c r="Q28" s="84"/>
      <c r="R28" s="83"/>
      <c r="S28" s="41"/>
      <c r="T28" s="41"/>
      <c r="U28" s="84"/>
      <c r="V28" s="83"/>
      <c r="W28" s="84"/>
      <c r="X28" s="41"/>
      <c r="Y28" s="84"/>
      <c r="Z28" s="82"/>
      <c r="AA28" s="41"/>
    </row>
    <row r="29" spans="1:27">
      <c r="A29" s="11"/>
      <c r="B29" s="213" t="s">
        <v>613</v>
      </c>
      <c r="C29" s="200" t="s">
        <v>606</v>
      </c>
      <c r="D29" s="38"/>
      <c r="E29" s="36">
        <v>2</v>
      </c>
      <c r="F29" s="36"/>
      <c r="G29" s="38"/>
      <c r="H29" s="38"/>
      <c r="I29" s="36" t="s">
        <v>258</v>
      </c>
      <c r="J29" s="36"/>
      <c r="K29" s="38"/>
      <c r="L29" s="38"/>
      <c r="M29" s="36">
        <v>250</v>
      </c>
      <c r="N29" s="36"/>
      <c r="O29" s="38"/>
      <c r="P29" s="38"/>
      <c r="Q29" s="78">
        <v>6</v>
      </c>
      <c r="R29" s="78"/>
      <c r="S29" s="38"/>
      <c r="T29" s="38"/>
      <c r="U29" s="78" t="s">
        <v>258</v>
      </c>
      <c r="V29" s="78"/>
      <c r="W29" s="38"/>
      <c r="X29" s="38"/>
      <c r="Y29" s="78">
        <v>250</v>
      </c>
      <c r="Z29" s="78"/>
      <c r="AA29" s="38"/>
    </row>
    <row r="30" spans="1:27">
      <c r="A30" s="11"/>
      <c r="B30" s="213"/>
      <c r="C30" s="200"/>
      <c r="D30" s="38"/>
      <c r="E30" s="36"/>
      <c r="F30" s="36"/>
      <c r="G30" s="38"/>
      <c r="H30" s="38"/>
      <c r="I30" s="36"/>
      <c r="J30" s="36"/>
      <c r="K30" s="38"/>
      <c r="L30" s="38"/>
      <c r="M30" s="36"/>
      <c r="N30" s="36"/>
      <c r="O30" s="38"/>
      <c r="P30" s="38"/>
      <c r="Q30" s="78"/>
      <c r="R30" s="78"/>
      <c r="S30" s="38"/>
      <c r="T30" s="38"/>
      <c r="U30" s="78"/>
      <c r="V30" s="78"/>
      <c r="W30" s="38"/>
      <c r="X30" s="38"/>
      <c r="Y30" s="78"/>
      <c r="Z30" s="78"/>
      <c r="AA30" s="38"/>
    </row>
    <row r="31" spans="1:27">
      <c r="A31" s="11"/>
      <c r="B31" s="207" t="s">
        <v>178</v>
      </c>
      <c r="C31" s="208" t="s">
        <v>606</v>
      </c>
      <c r="D31" s="41"/>
      <c r="E31" s="48" t="s">
        <v>258</v>
      </c>
      <c r="F31" s="48"/>
      <c r="G31" s="41"/>
      <c r="H31" s="41"/>
      <c r="I31" s="48" t="s">
        <v>264</v>
      </c>
      <c r="J31" s="48"/>
      <c r="K31" s="49" t="s">
        <v>257</v>
      </c>
      <c r="L31" s="41"/>
      <c r="M31" s="48">
        <v>8</v>
      </c>
      <c r="N31" s="48"/>
      <c r="O31" s="41"/>
      <c r="P31" s="41"/>
      <c r="Q31" s="83" t="s">
        <v>258</v>
      </c>
      <c r="R31" s="83"/>
      <c r="S31" s="41"/>
      <c r="T31" s="41"/>
      <c r="U31" s="83" t="s">
        <v>264</v>
      </c>
      <c r="V31" s="83"/>
      <c r="W31" s="84" t="s">
        <v>257</v>
      </c>
      <c r="X31" s="41"/>
      <c r="Y31" s="83">
        <v>8</v>
      </c>
      <c r="Z31" s="83"/>
      <c r="AA31" s="41"/>
    </row>
    <row r="32" spans="1:27" ht="15.75" thickBot="1">
      <c r="A32" s="11"/>
      <c r="B32" s="214"/>
      <c r="C32" s="215"/>
      <c r="D32" s="63"/>
      <c r="E32" s="64"/>
      <c r="F32" s="64"/>
      <c r="G32" s="63"/>
      <c r="H32" s="63"/>
      <c r="I32" s="64"/>
      <c r="J32" s="64"/>
      <c r="K32" s="65"/>
      <c r="L32" s="63"/>
      <c r="M32" s="64"/>
      <c r="N32" s="64"/>
      <c r="O32" s="63"/>
      <c r="P32" s="63"/>
      <c r="Q32" s="94"/>
      <c r="R32" s="94"/>
      <c r="S32" s="63"/>
      <c r="T32" s="63"/>
      <c r="U32" s="94"/>
      <c r="V32" s="94"/>
      <c r="W32" s="95"/>
      <c r="X32" s="63"/>
      <c r="Y32" s="94"/>
      <c r="Z32" s="94"/>
      <c r="AA32" s="63"/>
    </row>
    <row r="33" spans="1:27">
      <c r="A33" s="11"/>
      <c r="B33" s="66"/>
      <c r="C33" s="66"/>
      <c r="D33" s="66"/>
      <c r="E33" s="68" t="s">
        <v>255</v>
      </c>
      <c r="F33" s="72">
        <v>13</v>
      </c>
      <c r="G33" s="66"/>
      <c r="H33" s="66"/>
      <c r="I33" s="68" t="s">
        <v>255</v>
      </c>
      <c r="J33" s="72" t="s">
        <v>264</v>
      </c>
      <c r="K33" s="68" t="s">
        <v>257</v>
      </c>
      <c r="L33" s="66"/>
      <c r="M33" s="68" t="s">
        <v>255</v>
      </c>
      <c r="N33" s="70">
        <v>1685</v>
      </c>
      <c r="O33" s="66"/>
      <c r="P33" s="66"/>
      <c r="Q33" s="96" t="s">
        <v>255</v>
      </c>
      <c r="R33" s="100">
        <v>6</v>
      </c>
      <c r="S33" s="66"/>
      <c r="T33" s="66"/>
      <c r="U33" s="96" t="s">
        <v>255</v>
      </c>
      <c r="V33" s="100" t="s">
        <v>614</v>
      </c>
      <c r="W33" s="96" t="s">
        <v>257</v>
      </c>
      <c r="X33" s="66"/>
      <c r="Y33" s="96" t="s">
        <v>255</v>
      </c>
      <c r="Z33" s="98">
        <v>1950</v>
      </c>
      <c r="AA33" s="66"/>
    </row>
    <row r="34" spans="1:27" ht="15.75" thickBot="1">
      <c r="A34" s="11"/>
      <c r="B34" s="67"/>
      <c r="C34" s="67"/>
      <c r="D34" s="67"/>
      <c r="E34" s="69"/>
      <c r="F34" s="73"/>
      <c r="G34" s="67"/>
      <c r="H34" s="67"/>
      <c r="I34" s="69"/>
      <c r="J34" s="73"/>
      <c r="K34" s="69"/>
      <c r="L34" s="67"/>
      <c r="M34" s="69"/>
      <c r="N34" s="71"/>
      <c r="O34" s="67"/>
      <c r="P34" s="67"/>
      <c r="Q34" s="97"/>
      <c r="R34" s="101"/>
      <c r="S34" s="67"/>
      <c r="T34" s="67"/>
      <c r="U34" s="97"/>
      <c r="V34" s="101"/>
      <c r="W34" s="97"/>
      <c r="X34" s="67"/>
      <c r="Y34" s="97"/>
      <c r="Z34" s="99"/>
      <c r="AA34" s="67"/>
    </row>
    <row r="35" spans="1:27" ht="15.75" thickTop="1">
      <c r="A35" s="11"/>
      <c r="B35" s="216" t="s">
        <v>615</v>
      </c>
      <c r="C35" s="218" t="s">
        <v>616</v>
      </c>
      <c r="D35" s="105"/>
      <c r="E35" s="220" t="s">
        <v>255</v>
      </c>
      <c r="F35" s="221" t="s">
        <v>258</v>
      </c>
      <c r="G35" s="105"/>
      <c r="H35" s="105"/>
      <c r="I35" s="220" t="s">
        <v>255</v>
      </c>
      <c r="J35" s="221" t="s">
        <v>617</v>
      </c>
      <c r="K35" s="220" t="s">
        <v>257</v>
      </c>
      <c r="L35" s="105"/>
      <c r="M35" s="220" t="s">
        <v>255</v>
      </c>
      <c r="N35" s="221">
        <v>409</v>
      </c>
      <c r="O35" s="105"/>
      <c r="P35" s="105"/>
      <c r="Q35" s="222" t="s">
        <v>255</v>
      </c>
      <c r="R35" s="223" t="s">
        <v>258</v>
      </c>
      <c r="S35" s="105"/>
      <c r="T35" s="105"/>
      <c r="U35" s="222" t="s">
        <v>255</v>
      </c>
      <c r="V35" s="223" t="s">
        <v>618</v>
      </c>
      <c r="W35" s="222" t="s">
        <v>257</v>
      </c>
      <c r="X35" s="105"/>
      <c r="Y35" s="222" t="s">
        <v>255</v>
      </c>
      <c r="Z35" s="223">
        <v>277</v>
      </c>
      <c r="AA35" s="105"/>
    </row>
    <row r="36" spans="1:27" ht="15.75" thickBot="1">
      <c r="A36" s="11"/>
      <c r="B36" s="217"/>
      <c r="C36" s="219"/>
      <c r="D36" s="53"/>
      <c r="E36" s="55"/>
      <c r="F36" s="59"/>
      <c r="G36" s="53"/>
      <c r="H36" s="53"/>
      <c r="I36" s="55"/>
      <c r="J36" s="59"/>
      <c r="K36" s="55"/>
      <c r="L36" s="53"/>
      <c r="M36" s="55"/>
      <c r="N36" s="59"/>
      <c r="O36" s="53"/>
      <c r="P36" s="53"/>
      <c r="Q36" s="88"/>
      <c r="R36" s="92"/>
      <c r="S36" s="53"/>
      <c r="T36" s="53"/>
      <c r="U36" s="88"/>
      <c r="V36" s="92"/>
      <c r="W36" s="88"/>
      <c r="X36" s="53"/>
      <c r="Y36" s="88"/>
      <c r="Z36" s="92"/>
      <c r="AA36" s="53"/>
    </row>
    <row r="37" spans="1:27" ht="15.75" thickTop="1">
      <c r="A37" s="11"/>
      <c r="B37" s="18"/>
      <c r="C37" s="18"/>
    </row>
    <row r="38" spans="1:27">
      <c r="A38" s="11"/>
      <c r="B38" s="141" t="s">
        <v>442</v>
      </c>
      <c r="C38" s="142" t="s">
        <v>619</v>
      </c>
    </row>
    <row r="39" spans="1:27">
      <c r="A39" s="11"/>
      <c r="B39" s="18"/>
      <c r="C39" s="18"/>
    </row>
    <row r="40" spans="1:27">
      <c r="A40" s="11"/>
      <c r="B40" s="141" t="s">
        <v>620</v>
      </c>
      <c r="C40" s="142" t="s">
        <v>621</v>
      </c>
    </row>
    <row r="41" spans="1:27">
      <c r="A41" s="11"/>
      <c r="B41" s="18"/>
      <c r="C41" s="18"/>
    </row>
    <row r="42" spans="1:27" ht="45">
      <c r="A42" s="11"/>
      <c r="B42" s="141" t="s">
        <v>622</v>
      </c>
      <c r="C42" s="142" t="s">
        <v>623</v>
      </c>
    </row>
    <row r="43" spans="1:27" ht="15" customHeight="1">
      <c r="A43" s="11" t="s">
        <v>903</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c r="A44" s="11"/>
      <c r="B44" s="34"/>
      <c r="C44" s="34"/>
      <c r="D44" s="34"/>
      <c r="E44" s="34"/>
      <c r="F44" s="34"/>
      <c r="G44" s="34"/>
      <c r="H44" s="34"/>
      <c r="I44" s="34"/>
      <c r="J44" s="34"/>
      <c r="K44" s="34"/>
      <c r="L44" s="34"/>
      <c r="M44" s="34"/>
      <c r="N44" s="34"/>
      <c r="O44" s="34"/>
      <c r="P44" s="34"/>
      <c r="Q44" s="34"/>
    </row>
    <row r="45" spans="1:27">
      <c r="A45" s="11"/>
      <c r="B45" s="18"/>
      <c r="C45" s="18"/>
      <c r="D45" s="18"/>
      <c r="E45" s="18"/>
      <c r="F45" s="18"/>
      <c r="G45" s="18"/>
      <c r="H45" s="18"/>
      <c r="I45" s="18"/>
      <c r="J45" s="18"/>
      <c r="K45" s="18"/>
      <c r="L45" s="18"/>
      <c r="M45" s="18"/>
      <c r="N45" s="18"/>
      <c r="O45" s="18"/>
      <c r="P45" s="18"/>
      <c r="Q45" s="18"/>
    </row>
    <row r="46" spans="1:27">
      <c r="A46" s="11"/>
      <c r="B46" s="22"/>
      <c r="C46" s="78" t="s">
        <v>317</v>
      </c>
      <c r="D46" s="78"/>
      <c r="E46" s="78"/>
      <c r="F46" s="78"/>
      <c r="G46" s="78"/>
      <c r="H46" s="78"/>
      <c r="I46" s="22"/>
      <c r="J46" s="22"/>
      <c r="K46" s="78" t="s">
        <v>318</v>
      </c>
      <c r="L46" s="78"/>
      <c r="M46" s="78"/>
      <c r="N46" s="78"/>
      <c r="O46" s="78"/>
      <c r="P46" s="78"/>
      <c r="Q46" s="22"/>
    </row>
    <row r="47" spans="1:27" ht="15.75" thickBot="1">
      <c r="A47" s="11"/>
      <c r="B47" s="22"/>
      <c r="C47" s="120">
        <v>41912</v>
      </c>
      <c r="D47" s="120"/>
      <c r="E47" s="120"/>
      <c r="F47" s="120"/>
      <c r="G47" s="120"/>
      <c r="H47" s="120"/>
      <c r="I47" s="23"/>
      <c r="J47" s="22"/>
      <c r="K47" s="120">
        <v>41912</v>
      </c>
      <c r="L47" s="120"/>
      <c r="M47" s="120"/>
      <c r="N47" s="120"/>
      <c r="O47" s="120"/>
      <c r="P47" s="120"/>
      <c r="Q47" s="23"/>
    </row>
    <row r="48" spans="1:27">
      <c r="A48" s="11"/>
      <c r="B48" s="80" t="s">
        <v>252</v>
      </c>
      <c r="C48" s="72">
        <v>2014</v>
      </c>
      <c r="D48" s="72"/>
      <c r="E48" s="66"/>
      <c r="F48" s="66"/>
      <c r="G48" s="100">
        <v>2013</v>
      </c>
      <c r="H48" s="100"/>
      <c r="I48" s="66"/>
      <c r="J48" s="66"/>
      <c r="K48" s="72">
        <v>2014</v>
      </c>
      <c r="L48" s="72"/>
      <c r="M48" s="66"/>
      <c r="N48" s="66"/>
      <c r="O48" s="100">
        <v>2013</v>
      </c>
      <c r="P48" s="100"/>
      <c r="Q48" s="66"/>
    </row>
    <row r="49" spans="1:17" ht="15.75" thickBot="1">
      <c r="A49" s="11"/>
      <c r="B49" s="86"/>
      <c r="C49" s="40"/>
      <c r="D49" s="40"/>
      <c r="E49" s="39"/>
      <c r="F49" s="39"/>
      <c r="G49" s="79"/>
      <c r="H49" s="79"/>
      <c r="I49" s="39"/>
      <c r="J49" s="39"/>
      <c r="K49" s="40"/>
      <c r="L49" s="40"/>
      <c r="M49" s="39"/>
      <c r="N49" s="39"/>
      <c r="O49" s="79"/>
      <c r="P49" s="79"/>
      <c r="Q49" s="39"/>
    </row>
    <row r="50" spans="1:17" ht="26.25">
      <c r="A50" s="11"/>
      <c r="B50" s="25" t="s">
        <v>342</v>
      </c>
      <c r="C50" s="42"/>
      <c r="D50" s="42"/>
      <c r="E50" s="42"/>
      <c r="F50" s="26"/>
      <c r="G50" s="42"/>
      <c r="H50" s="42"/>
      <c r="I50" s="42"/>
      <c r="J50" s="26"/>
      <c r="K50" s="42"/>
      <c r="L50" s="42"/>
      <c r="M50" s="42"/>
      <c r="N50" s="26"/>
      <c r="O50" s="42"/>
      <c r="P50" s="42"/>
      <c r="Q50" s="42"/>
    </row>
    <row r="51" spans="1:17">
      <c r="A51" s="11"/>
      <c r="B51" s="43" t="s">
        <v>605</v>
      </c>
      <c r="C51" s="44" t="s">
        <v>255</v>
      </c>
      <c r="D51" s="36">
        <v>19</v>
      </c>
      <c r="E51" s="38"/>
      <c r="F51" s="38"/>
      <c r="G51" s="80" t="s">
        <v>255</v>
      </c>
      <c r="H51" s="78" t="s">
        <v>372</v>
      </c>
      <c r="I51" s="80" t="s">
        <v>257</v>
      </c>
      <c r="J51" s="38"/>
      <c r="K51" s="44" t="s">
        <v>255</v>
      </c>
      <c r="L51" s="36">
        <v>15</v>
      </c>
      <c r="M51" s="38"/>
      <c r="N51" s="38"/>
      <c r="O51" s="80" t="s">
        <v>255</v>
      </c>
      <c r="P51" s="78">
        <v>8</v>
      </c>
      <c r="Q51" s="38"/>
    </row>
    <row r="52" spans="1:17">
      <c r="A52" s="11"/>
      <c r="B52" s="43"/>
      <c r="C52" s="44"/>
      <c r="D52" s="36"/>
      <c r="E52" s="38"/>
      <c r="F52" s="38"/>
      <c r="G52" s="80"/>
      <c r="H52" s="78"/>
      <c r="I52" s="80"/>
      <c r="J52" s="38"/>
      <c r="K52" s="44"/>
      <c r="L52" s="36"/>
      <c r="M52" s="38"/>
      <c r="N52" s="38"/>
      <c r="O52" s="80"/>
      <c r="P52" s="78"/>
      <c r="Q52" s="38"/>
    </row>
    <row r="53" spans="1:17">
      <c r="A53" s="11"/>
      <c r="B53" s="46" t="s">
        <v>627</v>
      </c>
      <c r="C53" s="48" t="s">
        <v>348</v>
      </c>
      <c r="D53" s="48"/>
      <c r="E53" s="49" t="s">
        <v>257</v>
      </c>
      <c r="F53" s="41"/>
      <c r="G53" s="83">
        <v>6</v>
      </c>
      <c r="H53" s="83"/>
      <c r="I53" s="41"/>
      <c r="J53" s="41"/>
      <c r="K53" s="48" t="s">
        <v>628</v>
      </c>
      <c r="L53" s="48"/>
      <c r="M53" s="49" t="s">
        <v>257</v>
      </c>
      <c r="N53" s="41"/>
      <c r="O53" s="83">
        <v>46</v>
      </c>
      <c r="P53" s="83"/>
      <c r="Q53" s="41"/>
    </row>
    <row r="54" spans="1:17">
      <c r="A54" s="11"/>
      <c r="B54" s="46"/>
      <c r="C54" s="48"/>
      <c r="D54" s="48"/>
      <c r="E54" s="49"/>
      <c r="F54" s="41"/>
      <c r="G54" s="83"/>
      <c r="H54" s="83"/>
      <c r="I54" s="41"/>
      <c r="J54" s="41"/>
      <c r="K54" s="48"/>
      <c r="L54" s="48"/>
      <c r="M54" s="49"/>
      <c r="N54" s="41"/>
      <c r="O54" s="83"/>
      <c r="P54" s="83"/>
      <c r="Q54" s="41"/>
    </row>
    <row r="55" spans="1:17">
      <c r="A55" s="11"/>
      <c r="B55" s="133" t="s">
        <v>610</v>
      </c>
      <c r="C55" s="36" t="s">
        <v>283</v>
      </c>
      <c r="D55" s="36"/>
      <c r="E55" s="44" t="s">
        <v>257</v>
      </c>
      <c r="F55" s="38"/>
      <c r="G55" s="78">
        <v>6</v>
      </c>
      <c r="H55" s="78"/>
      <c r="I55" s="38"/>
      <c r="J55" s="38"/>
      <c r="K55" s="36" t="s">
        <v>273</v>
      </c>
      <c r="L55" s="36"/>
      <c r="M55" s="44" t="s">
        <v>257</v>
      </c>
      <c r="N55" s="38"/>
      <c r="O55" s="78">
        <v>7</v>
      </c>
      <c r="P55" s="78"/>
      <c r="Q55" s="38"/>
    </row>
    <row r="56" spans="1:17">
      <c r="A56" s="11"/>
      <c r="B56" s="133"/>
      <c r="C56" s="36"/>
      <c r="D56" s="36"/>
      <c r="E56" s="44"/>
      <c r="F56" s="38"/>
      <c r="G56" s="78"/>
      <c r="H56" s="78"/>
      <c r="I56" s="38"/>
      <c r="J56" s="38"/>
      <c r="K56" s="36"/>
      <c r="L56" s="36"/>
      <c r="M56" s="44"/>
      <c r="N56" s="38"/>
      <c r="O56" s="78"/>
      <c r="P56" s="78"/>
      <c r="Q56" s="38"/>
    </row>
    <row r="57" spans="1:17">
      <c r="A57" s="11"/>
      <c r="B57" s="46" t="s">
        <v>629</v>
      </c>
      <c r="C57" s="48" t="s">
        <v>258</v>
      </c>
      <c r="D57" s="48"/>
      <c r="E57" s="41"/>
      <c r="F57" s="41"/>
      <c r="G57" s="83">
        <v>1</v>
      </c>
      <c r="H57" s="83"/>
      <c r="I57" s="41"/>
      <c r="J57" s="41"/>
      <c r="K57" s="48" t="s">
        <v>258</v>
      </c>
      <c r="L57" s="48"/>
      <c r="M57" s="41"/>
      <c r="N57" s="41"/>
      <c r="O57" s="83">
        <v>1</v>
      </c>
      <c r="P57" s="83"/>
      <c r="Q57" s="41"/>
    </row>
    <row r="58" spans="1:17" ht="15.75" thickBot="1">
      <c r="A58" s="11"/>
      <c r="B58" s="61"/>
      <c r="C58" s="64"/>
      <c r="D58" s="64"/>
      <c r="E58" s="63"/>
      <c r="F58" s="63"/>
      <c r="G58" s="94"/>
      <c r="H58" s="94"/>
      <c r="I58" s="63"/>
      <c r="J58" s="63"/>
      <c r="K58" s="64"/>
      <c r="L58" s="64"/>
      <c r="M58" s="63"/>
      <c r="N58" s="63"/>
      <c r="O58" s="94"/>
      <c r="P58" s="94"/>
      <c r="Q58" s="63"/>
    </row>
    <row r="59" spans="1:17">
      <c r="A59" s="11"/>
      <c r="B59" s="116" t="s">
        <v>630</v>
      </c>
      <c r="C59" s="68" t="s">
        <v>255</v>
      </c>
      <c r="D59" s="72" t="s">
        <v>273</v>
      </c>
      <c r="E59" s="68" t="s">
        <v>257</v>
      </c>
      <c r="F59" s="66"/>
      <c r="G59" s="96" t="s">
        <v>255</v>
      </c>
      <c r="H59" s="100">
        <v>4</v>
      </c>
      <c r="I59" s="66"/>
      <c r="J59" s="66"/>
      <c r="K59" s="68" t="s">
        <v>255</v>
      </c>
      <c r="L59" s="72" t="s">
        <v>343</v>
      </c>
      <c r="M59" s="68" t="s">
        <v>257</v>
      </c>
      <c r="N59" s="66"/>
      <c r="O59" s="96" t="s">
        <v>255</v>
      </c>
      <c r="P59" s="100">
        <v>62</v>
      </c>
      <c r="Q59" s="66"/>
    </row>
    <row r="60" spans="1:17" ht="15.75" thickBot="1">
      <c r="A60" s="11"/>
      <c r="B60" s="50"/>
      <c r="C60" s="52"/>
      <c r="D60" s="40"/>
      <c r="E60" s="52"/>
      <c r="F60" s="39"/>
      <c r="G60" s="86"/>
      <c r="H60" s="79"/>
      <c r="I60" s="39"/>
      <c r="J60" s="39"/>
      <c r="K60" s="52"/>
      <c r="L60" s="40"/>
      <c r="M60" s="52"/>
      <c r="N60" s="39"/>
      <c r="O60" s="86"/>
      <c r="P60" s="79"/>
      <c r="Q60" s="39"/>
    </row>
    <row r="61" spans="1:17">
      <c r="A61" s="11"/>
      <c r="B61" s="25" t="s">
        <v>631</v>
      </c>
      <c r="C61" s="42"/>
      <c r="D61" s="42"/>
      <c r="E61" s="42"/>
      <c r="F61" s="26"/>
      <c r="G61" s="42"/>
      <c r="H61" s="42"/>
      <c r="I61" s="42"/>
      <c r="J61" s="26"/>
      <c r="K61" s="42"/>
      <c r="L61" s="42"/>
      <c r="M61" s="42"/>
      <c r="N61" s="26"/>
      <c r="O61" s="42"/>
      <c r="P61" s="42"/>
      <c r="Q61" s="42"/>
    </row>
    <row r="62" spans="1:17">
      <c r="A62" s="11"/>
      <c r="B62" s="133" t="s">
        <v>632</v>
      </c>
      <c r="C62" s="44" t="s">
        <v>255</v>
      </c>
      <c r="D62" s="36" t="s">
        <v>345</v>
      </c>
      <c r="E62" s="44" t="s">
        <v>257</v>
      </c>
      <c r="F62" s="38"/>
      <c r="G62" s="80" t="s">
        <v>255</v>
      </c>
      <c r="H62" s="78">
        <v>134</v>
      </c>
      <c r="I62" s="38"/>
      <c r="J62" s="38"/>
      <c r="K62" s="44" t="s">
        <v>255</v>
      </c>
      <c r="L62" s="36" t="s">
        <v>346</v>
      </c>
      <c r="M62" s="44" t="s">
        <v>257</v>
      </c>
      <c r="N62" s="38"/>
      <c r="O62" s="80" t="s">
        <v>255</v>
      </c>
      <c r="P62" s="78">
        <v>563</v>
      </c>
      <c r="Q62" s="38"/>
    </row>
    <row r="63" spans="1:17">
      <c r="A63" s="11"/>
      <c r="B63" s="133"/>
      <c r="C63" s="44"/>
      <c r="D63" s="36"/>
      <c r="E63" s="44"/>
      <c r="F63" s="38"/>
      <c r="G63" s="80"/>
      <c r="H63" s="78"/>
      <c r="I63" s="38"/>
      <c r="J63" s="38"/>
      <c r="K63" s="44"/>
      <c r="L63" s="36"/>
      <c r="M63" s="44"/>
      <c r="N63" s="38"/>
      <c r="O63" s="80"/>
      <c r="P63" s="78"/>
      <c r="Q63" s="38"/>
    </row>
    <row r="64" spans="1:17">
      <c r="A64" s="11"/>
      <c r="B64" s="158" t="s">
        <v>633</v>
      </c>
      <c r="C64" s="48" t="s">
        <v>348</v>
      </c>
      <c r="D64" s="48"/>
      <c r="E64" s="29" t="s">
        <v>257</v>
      </c>
      <c r="F64" s="26"/>
      <c r="G64" s="83" t="s">
        <v>387</v>
      </c>
      <c r="H64" s="83"/>
      <c r="I64" s="76" t="s">
        <v>257</v>
      </c>
      <c r="J64" s="26"/>
      <c r="K64" s="48" t="s">
        <v>634</v>
      </c>
      <c r="L64" s="48"/>
      <c r="M64" s="29" t="s">
        <v>257</v>
      </c>
      <c r="N64" s="26"/>
      <c r="O64" s="83" t="s">
        <v>635</v>
      </c>
      <c r="P64" s="83"/>
      <c r="Q64" s="76" t="s">
        <v>257</v>
      </c>
    </row>
    <row r="65" spans="1:17">
      <c r="A65" s="11"/>
      <c r="B65" s="133" t="s">
        <v>636</v>
      </c>
      <c r="C65" s="36" t="s">
        <v>258</v>
      </c>
      <c r="D65" s="36"/>
      <c r="E65" s="38"/>
      <c r="F65" s="38"/>
      <c r="G65" s="78" t="s">
        <v>298</v>
      </c>
      <c r="H65" s="78"/>
      <c r="I65" s="80" t="s">
        <v>257</v>
      </c>
      <c r="J65" s="38"/>
      <c r="K65" s="36" t="s">
        <v>272</v>
      </c>
      <c r="L65" s="36"/>
      <c r="M65" s="44" t="s">
        <v>257</v>
      </c>
      <c r="N65" s="38"/>
      <c r="O65" s="78" t="s">
        <v>321</v>
      </c>
      <c r="P65" s="78"/>
      <c r="Q65" s="80" t="s">
        <v>257</v>
      </c>
    </row>
    <row r="66" spans="1:17">
      <c r="A66" s="11"/>
      <c r="B66" s="133"/>
      <c r="C66" s="36"/>
      <c r="D66" s="36"/>
      <c r="E66" s="38"/>
      <c r="F66" s="38"/>
      <c r="G66" s="78"/>
      <c r="H66" s="78"/>
      <c r="I66" s="80"/>
      <c r="J66" s="38"/>
      <c r="K66" s="36"/>
      <c r="L66" s="36"/>
      <c r="M66" s="44"/>
      <c r="N66" s="38"/>
      <c r="O66" s="78"/>
      <c r="P66" s="78"/>
      <c r="Q66" s="80"/>
    </row>
    <row r="67" spans="1:17">
      <c r="A67" s="11"/>
      <c r="B67" s="46" t="s">
        <v>178</v>
      </c>
      <c r="C67" s="48">
        <v>45</v>
      </c>
      <c r="D67" s="48"/>
      <c r="E67" s="41"/>
      <c r="F67" s="41"/>
      <c r="G67" s="83" t="s">
        <v>261</v>
      </c>
      <c r="H67" s="83"/>
      <c r="I67" s="84" t="s">
        <v>257</v>
      </c>
      <c r="J67" s="41"/>
      <c r="K67" s="48">
        <v>52</v>
      </c>
      <c r="L67" s="48"/>
      <c r="M67" s="41"/>
      <c r="N67" s="41"/>
      <c r="O67" s="83" t="s">
        <v>264</v>
      </c>
      <c r="P67" s="83"/>
      <c r="Q67" s="84" t="s">
        <v>257</v>
      </c>
    </row>
    <row r="68" spans="1:17" ht="15.75" thickBot="1">
      <c r="A68" s="11"/>
      <c r="B68" s="61"/>
      <c r="C68" s="64"/>
      <c r="D68" s="64"/>
      <c r="E68" s="63"/>
      <c r="F68" s="63"/>
      <c r="G68" s="94"/>
      <c r="H68" s="94"/>
      <c r="I68" s="95"/>
      <c r="J68" s="63"/>
      <c r="K68" s="64"/>
      <c r="L68" s="64"/>
      <c r="M68" s="63"/>
      <c r="N68" s="63"/>
      <c r="O68" s="94"/>
      <c r="P68" s="94"/>
      <c r="Q68" s="95"/>
    </row>
    <row r="69" spans="1:17">
      <c r="A69" s="11"/>
      <c r="B69" s="116" t="s">
        <v>637</v>
      </c>
      <c r="C69" s="68" t="s">
        <v>255</v>
      </c>
      <c r="D69" s="72" t="s">
        <v>638</v>
      </c>
      <c r="E69" s="68" t="s">
        <v>257</v>
      </c>
      <c r="F69" s="66"/>
      <c r="G69" s="96" t="s">
        <v>255</v>
      </c>
      <c r="H69" s="100">
        <v>38</v>
      </c>
      <c r="I69" s="66"/>
      <c r="J69" s="66"/>
      <c r="K69" s="68" t="s">
        <v>255</v>
      </c>
      <c r="L69" s="72" t="s">
        <v>639</v>
      </c>
      <c r="M69" s="68" t="s">
        <v>257</v>
      </c>
      <c r="N69" s="66"/>
      <c r="O69" s="96" t="s">
        <v>255</v>
      </c>
      <c r="P69" s="100">
        <v>148</v>
      </c>
      <c r="Q69" s="66"/>
    </row>
    <row r="70" spans="1:17" ht="15.75" thickBot="1">
      <c r="A70" s="11"/>
      <c r="B70" s="50"/>
      <c r="C70" s="52"/>
      <c r="D70" s="40"/>
      <c r="E70" s="52"/>
      <c r="F70" s="39"/>
      <c r="G70" s="86"/>
      <c r="H70" s="79"/>
      <c r="I70" s="39"/>
      <c r="J70" s="39"/>
      <c r="K70" s="52"/>
      <c r="L70" s="40"/>
      <c r="M70" s="52"/>
      <c r="N70" s="39"/>
      <c r="O70" s="86"/>
      <c r="P70" s="79"/>
      <c r="Q70" s="39"/>
    </row>
    <row r="71" spans="1:17">
      <c r="A71" s="11"/>
      <c r="B71" s="42"/>
      <c r="C71" s="54" t="s">
        <v>255</v>
      </c>
      <c r="D71" s="58" t="s">
        <v>380</v>
      </c>
      <c r="E71" s="54" t="s">
        <v>257</v>
      </c>
      <c r="F71" s="42"/>
      <c r="G71" s="87" t="s">
        <v>255</v>
      </c>
      <c r="H71" s="91">
        <v>42</v>
      </c>
      <c r="I71" s="42"/>
      <c r="J71" s="42"/>
      <c r="K71" s="54" t="s">
        <v>255</v>
      </c>
      <c r="L71" s="58" t="s">
        <v>640</v>
      </c>
      <c r="M71" s="54" t="s">
        <v>257</v>
      </c>
      <c r="N71" s="42"/>
      <c r="O71" s="87" t="s">
        <v>255</v>
      </c>
      <c r="P71" s="91">
        <v>210</v>
      </c>
      <c r="Q71" s="42"/>
    </row>
    <row r="72" spans="1:17" ht="15.75" thickBot="1">
      <c r="A72" s="11"/>
      <c r="B72" s="53"/>
      <c r="C72" s="55"/>
      <c r="D72" s="59"/>
      <c r="E72" s="55"/>
      <c r="F72" s="53"/>
      <c r="G72" s="88"/>
      <c r="H72" s="92"/>
      <c r="I72" s="53"/>
      <c r="J72" s="53"/>
      <c r="K72" s="55"/>
      <c r="L72" s="59"/>
      <c r="M72" s="55"/>
      <c r="N72" s="53"/>
      <c r="O72" s="88"/>
      <c r="P72" s="92"/>
      <c r="Q72" s="53"/>
    </row>
    <row r="73" spans="1:17" ht="15.75" thickTop="1">
      <c r="A73" s="11"/>
      <c r="B73" s="18"/>
      <c r="C73" s="18"/>
    </row>
    <row r="74" spans="1:17">
      <c r="A74" s="11"/>
      <c r="B74" s="141" t="s">
        <v>442</v>
      </c>
      <c r="C74" s="142" t="s">
        <v>641</v>
      </c>
    </row>
    <row r="75" spans="1:17">
      <c r="A75" s="11"/>
      <c r="B75" s="18"/>
      <c r="C75" s="18"/>
    </row>
    <row r="76" spans="1:17">
      <c r="A76" s="11"/>
      <c r="B76" s="141" t="s">
        <v>620</v>
      </c>
      <c r="C76" s="142" t="s">
        <v>642</v>
      </c>
    </row>
    <row r="77" spans="1:17">
      <c r="A77" s="11"/>
      <c r="B77" s="18"/>
      <c r="C77" s="18"/>
    </row>
    <row r="78" spans="1:17">
      <c r="A78" s="11"/>
      <c r="B78" s="141" t="s">
        <v>622</v>
      </c>
      <c r="C78" s="142" t="s">
        <v>621</v>
      </c>
    </row>
  </sheetData>
  <mergeCells count="480">
    <mergeCell ref="A43:A78"/>
    <mergeCell ref="B43:AA43"/>
    <mergeCell ref="N71:N72"/>
    <mergeCell ref="O71:O72"/>
    <mergeCell ref="P71:P72"/>
    <mergeCell ref="Q71:Q72"/>
    <mergeCell ref="A1:A2"/>
    <mergeCell ref="B1:AA1"/>
    <mergeCell ref="B2:AA2"/>
    <mergeCell ref="B3:AA3"/>
    <mergeCell ref="A4:A42"/>
    <mergeCell ref="B4:AA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Z35:Z36"/>
    <mergeCell ref="AA35:AA36"/>
    <mergeCell ref="B44:Q44"/>
    <mergeCell ref="C46:H46"/>
    <mergeCell ref="K46:P46"/>
    <mergeCell ref="C47:H47"/>
    <mergeCell ref="K47:P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1:Z32"/>
    <mergeCell ref="AA31:AA32"/>
    <mergeCell ref="B33:B34"/>
    <mergeCell ref="C33:C34"/>
    <mergeCell ref="D33:D34"/>
    <mergeCell ref="E33:E34"/>
    <mergeCell ref="F33:F34"/>
    <mergeCell ref="G33:G34"/>
    <mergeCell ref="H33:H34"/>
    <mergeCell ref="I33:I34"/>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T29:T30"/>
    <mergeCell ref="U29:V30"/>
    <mergeCell ref="W29:W30"/>
    <mergeCell ref="X29:X30"/>
    <mergeCell ref="Y29:Z30"/>
    <mergeCell ref="AA29:AA30"/>
    <mergeCell ref="L29:L30"/>
    <mergeCell ref="M29:N30"/>
    <mergeCell ref="O29:O30"/>
    <mergeCell ref="P29:P30"/>
    <mergeCell ref="Q29:R30"/>
    <mergeCell ref="S29:S30"/>
    <mergeCell ref="Z27:Z28"/>
    <mergeCell ref="AA27:AA28"/>
    <mergeCell ref="B29:B30"/>
    <mergeCell ref="C29:C30"/>
    <mergeCell ref="D29:D30"/>
    <mergeCell ref="E29:F30"/>
    <mergeCell ref="G29:G30"/>
    <mergeCell ref="H29:H30"/>
    <mergeCell ref="I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A25"/>
    <mergeCell ref="E26:G26"/>
    <mergeCell ref="I26:K26"/>
    <mergeCell ref="M26:O26"/>
    <mergeCell ref="Q26:S26"/>
    <mergeCell ref="U26:W26"/>
    <mergeCell ref="Y26:AA26"/>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X22:X23"/>
    <mergeCell ref="Y22:Z23"/>
    <mergeCell ref="AA22:AA23"/>
    <mergeCell ref="B24:B25"/>
    <mergeCell ref="C24:C25"/>
    <mergeCell ref="D24:D25"/>
    <mergeCell ref="E24:E25"/>
    <mergeCell ref="F24:F25"/>
    <mergeCell ref="G24:G25"/>
    <mergeCell ref="H24:H25"/>
    <mergeCell ref="P22:P23"/>
    <mergeCell ref="Q22:R23"/>
    <mergeCell ref="S22:S23"/>
    <mergeCell ref="T22:T23"/>
    <mergeCell ref="U22:V23"/>
    <mergeCell ref="W22:W23"/>
    <mergeCell ref="H22:H23"/>
    <mergeCell ref="I22:J23"/>
    <mergeCell ref="K22:K23"/>
    <mergeCell ref="L22:L23"/>
    <mergeCell ref="M22:N23"/>
    <mergeCell ref="O22:O23"/>
    <mergeCell ref="U20:V21"/>
    <mergeCell ref="W20:W21"/>
    <mergeCell ref="X20:X21"/>
    <mergeCell ref="Y20:Z21"/>
    <mergeCell ref="AA20:AA21"/>
    <mergeCell ref="B22:B23"/>
    <mergeCell ref="C22:C23"/>
    <mergeCell ref="D22:D23"/>
    <mergeCell ref="E22:F23"/>
    <mergeCell ref="G22:G23"/>
    <mergeCell ref="M20:N21"/>
    <mergeCell ref="O20:O21"/>
    <mergeCell ref="P20:P21"/>
    <mergeCell ref="Q20:R21"/>
    <mergeCell ref="S20:S21"/>
    <mergeCell ref="T20:T21"/>
    <mergeCell ref="AA18:AA19"/>
    <mergeCell ref="B20:B21"/>
    <mergeCell ref="C20:C21"/>
    <mergeCell ref="D20:D21"/>
    <mergeCell ref="E20:F21"/>
    <mergeCell ref="G20:G21"/>
    <mergeCell ref="H20:H21"/>
    <mergeCell ref="I20:J21"/>
    <mergeCell ref="K20:K21"/>
    <mergeCell ref="L20:L21"/>
    <mergeCell ref="S18:S19"/>
    <mergeCell ref="T18:T19"/>
    <mergeCell ref="U18:V19"/>
    <mergeCell ref="W18:W19"/>
    <mergeCell ref="X18:X19"/>
    <mergeCell ref="Y18:Z19"/>
    <mergeCell ref="K18:K19"/>
    <mergeCell ref="L18:L19"/>
    <mergeCell ref="M18:N19"/>
    <mergeCell ref="O18:O19"/>
    <mergeCell ref="P18:P19"/>
    <mergeCell ref="Q18:R19"/>
    <mergeCell ref="X16:X17"/>
    <mergeCell ref="Y16:Z17"/>
    <mergeCell ref="AA16:AA17"/>
    <mergeCell ref="B18:B19"/>
    <mergeCell ref="C18:C19"/>
    <mergeCell ref="D18:D19"/>
    <mergeCell ref="E18:F19"/>
    <mergeCell ref="G18:G19"/>
    <mergeCell ref="H18:H19"/>
    <mergeCell ref="I18:J19"/>
    <mergeCell ref="P16:P17"/>
    <mergeCell ref="Q16:R17"/>
    <mergeCell ref="S16:S17"/>
    <mergeCell ref="T16:T17"/>
    <mergeCell ref="U16:V17"/>
    <mergeCell ref="W16:W17"/>
    <mergeCell ref="H16:H17"/>
    <mergeCell ref="I16:J17"/>
    <mergeCell ref="K16:K17"/>
    <mergeCell ref="L16:L17"/>
    <mergeCell ref="M16:N17"/>
    <mergeCell ref="O16:O17"/>
    <mergeCell ref="W14:W15"/>
    <mergeCell ref="X14:X15"/>
    <mergeCell ref="Y14:Y15"/>
    <mergeCell ref="Z14:Z15"/>
    <mergeCell ref="AA14:AA15"/>
    <mergeCell ref="B16:B17"/>
    <mergeCell ref="C16:C17"/>
    <mergeCell ref="D16:D17"/>
    <mergeCell ref="E16:F17"/>
    <mergeCell ref="G16:G17"/>
    <mergeCell ref="Q14:Q15"/>
    <mergeCell ref="R14:R15"/>
    <mergeCell ref="S14:S15"/>
    <mergeCell ref="T14:T15"/>
    <mergeCell ref="U14:U15"/>
    <mergeCell ref="V14:V15"/>
    <mergeCell ref="K14:K15"/>
    <mergeCell ref="L14:L15"/>
    <mergeCell ref="M14:M15"/>
    <mergeCell ref="N14:N15"/>
    <mergeCell ref="O14:O15"/>
    <mergeCell ref="P14:P15"/>
    <mergeCell ref="Y13:AA13"/>
    <mergeCell ref="B14:B15"/>
    <mergeCell ref="C14:C15"/>
    <mergeCell ref="D14:D15"/>
    <mergeCell ref="E14:E15"/>
    <mergeCell ref="F14:F15"/>
    <mergeCell ref="G14:G15"/>
    <mergeCell ref="H14:H15"/>
    <mergeCell ref="I14:I15"/>
    <mergeCell ref="J14:J15"/>
    <mergeCell ref="W11:W12"/>
    <mergeCell ref="X11:X12"/>
    <mergeCell ref="E13:G13"/>
    <mergeCell ref="I13:K13"/>
    <mergeCell ref="M13:O13"/>
    <mergeCell ref="Q13:S13"/>
    <mergeCell ref="U13:W13"/>
    <mergeCell ref="L11:L12"/>
    <mergeCell ref="P11:P12"/>
    <mergeCell ref="Q11:R12"/>
    <mergeCell ref="S11:S12"/>
    <mergeCell ref="T11:T12"/>
    <mergeCell ref="U11:V12"/>
    <mergeCell ref="Y11:Z11"/>
    <mergeCell ref="Y12:Z12"/>
    <mergeCell ref="AA8:AA12"/>
    <mergeCell ref="B11:B12"/>
    <mergeCell ref="D11:D12"/>
    <mergeCell ref="E11:F12"/>
    <mergeCell ref="G11:G12"/>
    <mergeCell ref="H11:H12"/>
    <mergeCell ref="I11:J12"/>
    <mergeCell ref="K11:K12"/>
    <mergeCell ref="P8:P10"/>
    <mergeCell ref="Q8:V10"/>
    <mergeCell ref="W8:W10"/>
    <mergeCell ref="X8:X10"/>
    <mergeCell ref="Y8:Z8"/>
    <mergeCell ref="Y9:Z9"/>
    <mergeCell ref="Y10:Z10"/>
    <mergeCell ref="M8:N8"/>
    <mergeCell ref="M9:N9"/>
    <mergeCell ref="M10:N10"/>
    <mergeCell ref="M11:N11"/>
    <mergeCell ref="M12:N12"/>
    <mergeCell ref="O8:O12"/>
    <mergeCell ref="B5:AA5"/>
    <mergeCell ref="E7:G7"/>
    <mergeCell ref="I7:N7"/>
    <mergeCell ref="Q7:S7"/>
    <mergeCell ref="U7:Z7"/>
    <mergeCell ref="B8:B10"/>
    <mergeCell ref="D8:D10"/>
    <mergeCell ref="E8:J10"/>
    <mergeCell ref="K8:K10"/>
    <mergeCell ref="L8: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2"/>
  <sheetViews>
    <sheetView showGridLines="0" workbookViewId="0"/>
  </sheetViews>
  <sheetFormatPr defaultRowHeight="15"/>
  <cols>
    <col min="1" max="2" width="36.5703125" bestFit="1" customWidth="1"/>
    <col min="3" max="3" width="6.5703125" customWidth="1"/>
    <col min="4" max="4" width="17.140625" customWidth="1"/>
    <col min="5" max="5" width="1.5703125" bestFit="1" customWidth="1"/>
    <col min="7" max="7" width="7.85546875" customWidth="1"/>
    <col min="8" max="8" width="20.7109375" customWidth="1"/>
    <col min="11" max="11" width="2.42578125" customWidth="1"/>
    <col min="12" max="12" width="6.42578125" customWidth="1"/>
    <col min="13" max="13" width="1.5703125" bestFit="1" customWidth="1"/>
    <col min="15" max="15" width="2.28515625" customWidth="1"/>
    <col min="16" max="16" width="7.28515625" customWidth="1"/>
    <col min="17" max="17" width="1.5703125" bestFit="1" customWidth="1"/>
    <col min="19" max="19" width="1.85546875" bestFit="1" customWidth="1"/>
    <col min="20" max="20" width="4.85546875" bestFit="1" customWidth="1"/>
    <col min="21" max="21" width="1.5703125" bestFit="1" customWidth="1"/>
    <col min="23" max="23" width="2.28515625" customWidth="1"/>
    <col min="24" max="24" width="5.28515625" customWidth="1"/>
    <col min="25" max="25" width="1.5703125" bestFit="1" customWidth="1"/>
    <col min="27" max="27" width="2.28515625" customWidth="1"/>
    <col min="28" max="28" width="7.28515625" customWidth="1"/>
    <col min="29" max="29" width="1.5703125" bestFit="1" customWidth="1"/>
  </cols>
  <sheetData>
    <row r="1" spans="1:29" ht="15" customHeight="1">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9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1"/>
      <c r="B7" s="80" t="s">
        <v>698</v>
      </c>
      <c r="C7" s="238" t="s">
        <v>699</v>
      </c>
      <c r="D7" s="238"/>
      <c r="E7" s="38"/>
      <c r="F7" s="38"/>
      <c r="G7" s="238" t="s">
        <v>700</v>
      </c>
      <c r="H7" s="238"/>
      <c r="I7" s="38"/>
      <c r="J7" s="38"/>
      <c r="K7" s="238" t="s">
        <v>701</v>
      </c>
      <c r="L7" s="238"/>
      <c r="M7" s="38"/>
      <c r="N7" s="38"/>
      <c r="O7" s="238" t="s">
        <v>703</v>
      </c>
      <c r="P7" s="238"/>
      <c r="Q7" s="38"/>
      <c r="R7" s="38"/>
      <c r="S7" s="238" t="s">
        <v>705</v>
      </c>
      <c r="T7" s="238"/>
      <c r="U7" s="38"/>
      <c r="V7" s="38"/>
      <c r="W7" s="238" t="s">
        <v>502</v>
      </c>
      <c r="X7" s="238"/>
      <c r="Y7" s="38"/>
      <c r="Z7" s="38"/>
      <c r="AA7" s="238" t="s">
        <v>706</v>
      </c>
      <c r="AB7" s="238"/>
      <c r="AC7" s="38"/>
    </row>
    <row r="8" spans="1:29">
      <c r="A8" s="11"/>
      <c r="B8" s="80"/>
      <c r="C8" s="238"/>
      <c r="D8" s="238"/>
      <c r="E8" s="38"/>
      <c r="F8" s="38"/>
      <c r="G8" s="238"/>
      <c r="H8" s="238"/>
      <c r="I8" s="38"/>
      <c r="J8" s="38"/>
      <c r="K8" s="238" t="s">
        <v>702</v>
      </c>
      <c r="L8" s="238"/>
      <c r="M8" s="38"/>
      <c r="N8" s="38"/>
      <c r="O8" s="238" t="s">
        <v>704</v>
      </c>
      <c r="P8" s="238"/>
      <c r="Q8" s="38"/>
      <c r="R8" s="38"/>
      <c r="S8" s="238"/>
      <c r="T8" s="238"/>
      <c r="U8" s="38"/>
      <c r="V8" s="38"/>
      <c r="W8" s="238"/>
      <c r="X8" s="238"/>
      <c r="Y8" s="38"/>
      <c r="Z8" s="38"/>
      <c r="AA8" s="238" t="s">
        <v>596</v>
      </c>
      <c r="AB8" s="238"/>
      <c r="AC8" s="38"/>
    </row>
    <row r="9" spans="1:29" ht="15.75" thickBot="1">
      <c r="A9" s="11"/>
      <c r="B9" s="123" t="s">
        <v>252</v>
      </c>
      <c r="C9" s="205"/>
      <c r="D9" s="205"/>
      <c r="E9" s="39"/>
      <c r="F9" s="39"/>
      <c r="G9" s="205"/>
      <c r="H9" s="205"/>
      <c r="I9" s="39"/>
      <c r="J9" s="23"/>
      <c r="K9" s="205" t="s">
        <v>215</v>
      </c>
      <c r="L9" s="205"/>
      <c r="M9" s="39"/>
      <c r="N9" s="23"/>
      <c r="O9" s="37"/>
      <c r="P9" s="37"/>
      <c r="Q9" s="39"/>
      <c r="R9" s="23"/>
      <c r="S9" s="205"/>
      <c r="T9" s="205"/>
      <c r="U9" s="39"/>
      <c r="V9" s="23"/>
      <c r="W9" s="205"/>
      <c r="X9" s="205"/>
      <c r="Y9" s="39"/>
      <c r="Z9" s="23"/>
      <c r="AA9" s="37"/>
      <c r="AB9" s="37"/>
      <c r="AC9" s="39"/>
    </row>
    <row r="10" spans="1:29">
      <c r="A10" s="11"/>
      <c r="B10" s="115" t="s">
        <v>98</v>
      </c>
      <c r="C10" s="54" t="s">
        <v>255</v>
      </c>
      <c r="D10" s="56">
        <v>1541</v>
      </c>
      <c r="E10" s="42"/>
      <c r="F10" s="42"/>
      <c r="G10" s="54" t="s">
        <v>255</v>
      </c>
      <c r="H10" s="58">
        <v>764</v>
      </c>
      <c r="I10" s="42"/>
      <c r="J10" s="42"/>
      <c r="K10" s="54" t="s">
        <v>255</v>
      </c>
      <c r="L10" s="56">
        <v>1719</v>
      </c>
      <c r="M10" s="42"/>
      <c r="N10" s="42"/>
      <c r="O10" s="54" t="s">
        <v>255</v>
      </c>
      <c r="P10" s="58">
        <v>208</v>
      </c>
      <c r="Q10" s="42"/>
      <c r="R10" s="42"/>
      <c r="S10" s="54" t="s">
        <v>255</v>
      </c>
      <c r="T10" s="58">
        <v>497</v>
      </c>
      <c r="U10" s="42"/>
      <c r="V10" s="42"/>
      <c r="W10" s="54" t="s">
        <v>255</v>
      </c>
      <c r="X10" s="58" t="s">
        <v>258</v>
      </c>
      <c r="Y10" s="42"/>
      <c r="Z10" s="42"/>
      <c r="AA10" s="54" t="s">
        <v>255</v>
      </c>
      <c r="AB10" s="56">
        <v>4729</v>
      </c>
      <c r="AC10" s="42"/>
    </row>
    <row r="11" spans="1:29">
      <c r="A11" s="11"/>
      <c r="B11" s="46"/>
      <c r="C11" s="49"/>
      <c r="D11" s="47"/>
      <c r="E11" s="41"/>
      <c r="F11" s="41"/>
      <c r="G11" s="49"/>
      <c r="H11" s="48"/>
      <c r="I11" s="41"/>
      <c r="J11" s="41"/>
      <c r="K11" s="49"/>
      <c r="L11" s="47"/>
      <c r="M11" s="41"/>
      <c r="N11" s="41"/>
      <c r="O11" s="49"/>
      <c r="P11" s="48"/>
      <c r="Q11" s="41"/>
      <c r="R11" s="41"/>
      <c r="S11" s="49"/>
      <c r="T11" s="48"/>
      <c r="U11" s="41"/>
      <c r="V11" s="41"/>
      <c r="W11" s="49"/>
      <c r="X11" s="48"/>
      <c r="Y11" s="41"/>
      <c r="Z11" s="41"/>
      <c r="AA11" s="49"/>
      <c r="AB11" s="47"/>
      <c r="AC11" s="41"/>
    </row>
    <row r="12" spans="1:29">
      <c r="A12" s="11"/>
      <c r="B12" s="43" t="s">
        <v>100</v>
      </c>
      <c r="C12" s="45">
        <v>1518</v>
      </c>
      <c r="D12" s="45"/>
      <c r="E12" s="38"/>
      <c r="F12" s="38"/>
      <c r="G12" s="36">
        <v>766</v>
      </c>
      <c r="H12" s="36"/>
      <c r="I12" s="38"/>
      <c r="J12" s="38"/>
      <c r="K12" s="45">
        <v>1726</v>
      </c>
      <c r="L12" s="45"/>
      <c r="M12" s="38"/>
      <c r="N12" s="38"/>
      <c r="O12" s="36">
        <v>255</v>
      </c>
      <c r="P12" s="36"/>
      <c r="Q12" s="38"/>
      <c r="R12" s="38"/>
      <c r="S12" s="36">
        <v>489</v>
      </c>
      <c r="T12" s="36"/>
      <c r="U12" s="38"/>
      <c r="V12" s="38"/>
      <c r="W12" s="36" t="s">
        <v>258</v>
      </c>
      <c r="X12" s="36"/>
      <c r="Y12" s="38"/>
      <c r="Z12" s="38"/>
      <c r="AA12" s="45">
        <v>4754</v>
      </c>
      <c r="AB12" s="45"/>
      <c r="AC12" s="38"/>
    </row>
    <row r="13" spans="1:29">
      <c r="A13" s="11"/>
      <c r="B13" s="43"/>
      <c r="C13" s="45"/>
      <c r="D13" s="45"/>
      <c r="E13" s="38"/>
      <c r="F13" s="38"/>
      <c r="G13" s="36"/>
      <c r="H13" s="36"/>
      <c r="I13" s="38"/>
      <c r="J13" s="38"/>
      <c r="K13" s="45"/>
      <c r="L13" s="45"/>
      <c r="M13" s="38"/>
      <c r="N13" s="38"/>
      <c r="O13" s="36"/>
      <c r="P13" s="36"/>
      <c r="Q13" s="38"/>
      <c r="R13" s="38"/>
      <c r="S13" s="36"/>
      <c r="T13" s="36"/>
      <c r="U13" s="38"/>
      <c r="V13" s="38"/>
      <c r="W13" s="36"/>
      <c r="X13" s="36"/>
      <c r="Y13" s="38"/>
      <c r="Z13" s="38"/>
      <c r="AA13" s="45"/>
      <c r="AB13" s="45"/>
      <c r="AC13" s="38"/>
    </row>
    <row r="14" spans="1:29">
      <c r="A14" s="11"/>
      <c r="B14" s="46" t="s">
        <v>110</v>
      </c>
      <c r="C14" s="47">
        <v>1053</v>
      </c>
      <c r="D14" s="47"/>
      <c r="E14" s="41"/>
      <c r="F14" s="41"/>
      <c r="G14" s="48">
        <v>686</v>
      </c>
      <c r="H14" s="48"/>
      <c r="I14" s="41"/>
      <c r="J14" s="41"/>
      <c r="K14" s="48">
        <v>707</v>
      </c>
      <c r="L14" s="48"/>
      <c r="M14" s="41"/>
      <c r="N14" s="41"/>
      <c r="O14" s="48">
        <v>92</v>
      </c>
      <c r="P14" s="48"/>
      <c r="Q14" s="41"/>
      <c r="R14" s="41"/>
      <c r="S14" s="48">
        <v>145</v>
      </c>
      <c r="T14" s="48"/>
      <c r="U14" s="41"/>
      <c r="V14" s="41"/>
      <c r="W14" s="48">
        <v>1</v>
      </c>
      <c r="X14" s="48"/>
      <c r="Y14" s="41"/>
      <c r="Z14" s="41"/>
      <c r="AA14" s="47">
        <v>2684</v>
      </c>
      <c r="AB14" s="47"/>
      <c r="AC14" s="41"/>
    </row>
    <row r="15" spans="1:29">
      <c r="A15" s="11"/>
      <c r="B15" s="46"/>
      <c r="C15" s="47"/>
      <c r="D15" s="47"/>
      <c r="E15" s="41"/>
      <c r="F15" s="41"/>
      <c r="G15" s="48"/>
      <c r="H15" s="48"/>
      <c r="I15" s="41"/>
      <c r="J15" s="41"/>
      <c r="K15" s="48"/>
      <c r="L15" s="48"/>
      <c r="M15" s="41"/>
      <c r="N15" s="41"/>
      <c r="O15" s="48"/>
      <c r="P15" s="48"/>
      <c r="Q15" s="41"/>
      <c r="R15" s="41"/>
      <c r="S15" s="48"/>
      <c r="T15" s="48"/>
      <c r="U15" s="41"/>
      <c r="V15" s="41"/>
      <c r="W15" s="48"/>
      <c r="X15" s="48"/>
      <c r="Y15" s="41"/>
      <c r="Z15" s="41"/>
      <c r="AA15" s="47"/>
      <c r="AB15" s="47"/>
      <c r="AC15" s="41"/>
    </row>
    <row r="16" spans="1:29">
      <c r="A16" s="11"/>
      <c r="B16" s="43" t="s">
        <v>111</v>
      </c>
      <c r="C16" s="36" t="s">
        <v>258</v>
      </c>
      <c r="D16" s="36"/>
      <c r="E16" s="38"/>
      <c r="F16" s="38"/>
      <c r="G16" s="36" t="s">
        <v>258</v>
      </c>
      <c r="H16" s="36"/>
      <c r="I16" s="38"/>
      <c r="J16" s="38"/>
      <c r="K16" s="36" t="s">
        <v>258</v>
      </c>
      <c r="L16" s="36"/>
      <c r="M16" s="38"/>
      <c r="N16" s="38"/>
      <c r="O16" s="36" t="s">
        <v>258</v>
      </c>
      <c r="P16" s="36"/>
      <c r="Q16" s="38"/>
      <c r="R16" s="38"/>
      <c r="S16" s="36">
        <v>125</v>
      </c>
      <c r="T16" s="36"/>
      <c r="U16" s="38"/>
      <c r="V16" s="38"/>
      <c r="W16" s="36" t="s">
        <v>258</v>
      </c>
      <c r="X16" s="36"/>
      <c r="Y16" s="38"/>
      <c r="Z16" s="38"/>
      <c r="AA16" s="36">
        <v>125</v>
      </c>
      <c r="AB16" s="36"/>
      <c r="AC16" s="38"/>
    </row>
    <row r="17" spans="1:29">
      <c r="A17" s="11"/>
      <c r="B17" s="43"/>
      <c r="C17" s="36"/>
      <c r="D17" s="36"/>
      <c r="E17" s="38"/>
      <c r="F17" s="38"/>
      <c r="G17" s="36"/>
      <c r="H17" s="36"/>
      <c r="I17" s="38"/>
      <c r="J17" s="38"/>
      <c r="K17" s="36"/>
      <c r="L17" s="36"/>
      <c r="M17" s="38"/>
      <c r="N17" s="38"/>
      <c r="O17" s="36"/>
      <c r="P17" s="36"/>
      <c r="Q17" s="38"/>
      <c r="R17" s="38"/>
      <c r="S17" s="36"/>
      <c r="T17" s="36"/>
      <c r="U17" s="38"/>
      <c r="V17" s="38"/>
      <c r="W17" s="36"/>
      <c r="X17" s="36"/>
      <c r="Y17" s="38"/>
      <c r="Z17" s="38"/>
      <c r="AA17" s="36"/>
      <c r="AB17" s="36"/>
      <c r="AC17" s="38"/>
    </row>
    <row r="18" spans="1:29">
      <c r="A18" s="11"/>
      <c r="B18" s="46" t="s">
        <v>112</v>
      </c>
      <c r="C18" s="48">
        <v>169</v>
      </c>
      <c r="D18" s="48"/>
      <c r="E18" s="41"/>
      <c r="F18" s="41"/>
      <c r="G18" s="48">
        <v>41</v>
      </c>
      <c r="H18" s="48"/>
      <c r="I18" s="41"/>
      <c r="J18" s="41"/>
      <c r="K18" s="48">
        <v>418</v>
      </c>
      <c r="L18" s="48"/>
      <c r="M18" s="41"/>
      <c r="N18" s="41"/>
      <c r="O18" s="48">
        <v>74</v>
      </c>
      <c r="P18" s="48"/>
      <c r="Q18" s="41"/>
      <c r="R18" s="41"/>
      <c r="S18" s="48">
        <v>123</v>
      </c>
      <c r="T18" s="48"/>
      <c r="U18" s="41"/>
      <c r="V18" s="41"/>
      <c r="W18" s="48" t="s">
        <v>258</v>
      </c>
      <c r="X18" s="48"/>
      <c r="Y18" s="41"/>
      <c r="Z18" s="41"/>
      <c r="AA18" s="48">
        <v>825</v>
      </c>
      <c r="AB18" s="48"/>
      <c r="AC18" s="41"/>
    </row>
    <row r="19" spans="1:29">
      <c r="A19" s="11"/>
      <c r="B19" s="46"/>
      <c r="C19" s="48"/>
      <c r="D19" s="48"/>
      <c r="E19" s="41"/>
      <c r="F19" s="41"/>
      <c r="G19" s="48"/>
      <c r="H19" s="48"/>
      <c r="I19" s="41"/>
      <c r="J19" s="41"/>
      <c r="K19" s="48"/>
      <c r="L19" s="48"/>
      <c r="M19" s="41"/>
      <c r="N19" s="41"/>
      <c r="O19" s="48"/>
      <c r="P19" s="48"/>
      <c r="Q19" s="41"/>
      <c r="R19" s="41"/>
      <c r="S19" s="48"/>
      <c r="T19" s="48"/>
      <c r="U19" s="41"/>
      <c r="V19" s="41"/>
      <c r="W19" s="48"/>
      <c r="X19" s="48"/>
      <c r="Y19" s="41"/>
      <c r="Z19" s="41"/>
      <c r="AA19" s="48"/>
      <c r="AB19" s="48"/>
      <c r="AC19" s="41"/>
    </row>
    <row r="20" spans="1:29">
      <c r="A20" s="11"/>
      <c r="B20" s="43" t="s">
        <v>113</v>
      </c>
      <c r="C20" s="36">
        <v>165</v>
      </c>
      <c r="D20" s="36"/>
      <c r="E20" s="38"/>
      <c r="F20" s="38"/>
      <c r="G20" s="36">
        <v>3</v>
      </c>
      <c r="H20" s="36"/>
      <c r="I20" s="38"/>
      <c r="J20" s="38"/>
      <c r="K20" s="36">
        <v>258</v>
      </c>
      <c r="L20" s="36"/>
      <c r="M20" s="38"/>
      <c r="N20" s="38"/>
      <c r="O20" s="36">
        <v>13</v>
      </c>
      <c r="P20" s="36"/>
      <c r="Q20" s="38"/>
      <c r="R20" s="38"/>
      <c r="S20" s="36">
        <v>71</v>
      </c>
      <c r="T20" s="36"/>
      <c r="U20" s="38"/>
      <c r="V20" s="38"/>
      <c r="W20" s="36">
        <v>44</v>
      </c>
      <c r="X20" s="36"/>
      <c r="Y20" s="38"/>
      <c r="Z20" s="38"/>
      <c r="AA20" s="36">
        <v>554</v>
      </c>
      <c r="AB20" s="36"/>
      <c r="AC20" s="38"/>
    </row>
    <row r="21" spans="1:29" ht="15.75" thickBot="1">
      <c r="A21" s="11"/>
      <c r="B21" s="50"/>
      <c r="C21" s="40"/>
      <c r="D21" s="40"/>
      <c r="E21" s="39"/>
      <c r="F21" s="39"/>
      <c r="G21" s="40"/>
      <c r="H21" s="40"/>
      <c r="I21" s="39"/>
      <c r="J21" s="39"/>
      <c r="K21" s="40"/>
      <c r="L21" s="40"/>
      <c r="M21" s="39"/>
      <c r="N21" s="39"/>
      <c r="O21" s="40"/>
      <c r="P21" s="40"/>
      <c r="Q21" s="39"/>
      <c r="R21" s="39"/>
      <c r="S21" s="40"/>
      <c r="T21" s="40"/>
      <c r="U21" s="39"/>
      <c r="V21" s="39"/>
      <c r="W21" s="40"/>
      <c r="X21" s="40"/>
      <c r="Y21" s="39"/>
      <c r="Z21" s="39"/>
      <c r="AA21" s="40"/>
      <c r="AB21" s="40"/>
      <c r="AC21" s="39"/>
    </row>
    <row r="22" spans="1:29">
      <c r="A22" s="11"/>
      <c r="B22" s="146" t="s">
        <v>707</v>
      </c>
      <c r="C22" s="58">
        <v>131</v>
      </c>
      <c r="D22" s="58"/>
      <c r="E22" s="42"/>
      <c r="F22" s="42"/>
      <c r="G22" s="58">
        <v>36</v>
      </c>
      <c r="H22" s="58"/>
      <c r="I22" s="42"/>
      <c r="J22" s="42"/>
      <c r="K22" s="58">
        <v>343</v>
      </c>
      <c r="L22" s="58"/>
      <c r="M22" s="42"/>
      <c r="N22" s="42"/>
      <c r="O22" s="58">
        <v>76</v>
      </c>
      <c r="P22" s="58"/>
      <c r="Q22" s="42"/>
      <c r="R22" s="42"/>
      <c r="S22" s="58">
        <v>25</v>
      </c>
      <c r="T22" s="58"/>
      <c r="U22" s="42"/>
      <c r="V22" s="42"/>
      <c r="W22" s="58" t="s">
        <v>708</v>
      </c>
      <c r="X22" s="58"/>
      <c r="Y22" s="54" t="s">
        <v>257</v>
      </c>
      <c r="Z22" s="42"/>
      <c r="AA22" s="58">
        <v>566</v>
      </c>
      <c r="AB22" s="58"/>
      <c r="AC22" s="42"/>
    </row>
    <row r="23" spans="1:29" ht="15.75" thickBot="1">
      <c r="A23" s="11"/>
      <c r="B23" s="239"/>
      <c r="C23" s="64"/>
      <c r="D23" s="64"/>
      <c r="E23" s="63"/>
      <c r="F23" s="63"/>
      <c r="G23" s="64"/>
      <c r="H23" s="64"/>
      <c r="I23" s="63"/>
      <c r="J23" s="63"/>
      <c r="K23" s="64"/>
      <c r="L23" s="64"/>
      <c r="M23" s="63"/>
      <c r="N23" s="63"/>
      <c r="O23" s="64"/>
      <c r="P23" s="64"/>
      <c r="Q23" s="63"/>
      <c r="R23" s="63"/>
      <c r="S23" s="64"/>
      <c r="T23" s="64"/>
      <c r="U23" s="63"/>
      <c r="V23" s="63"/>
      <c r="W23" s="64"/>
      <c r="X23" s="64"/>
      <c r="Y23" s="65"/>
      <c r="Z23" s="63"/>
      <c r="AA23" s="64"/>
      <c r="AB23" s="64"/>
      <c r="AC23" s="63"/>
    </row>
    <row r="24" spans="1:29">
      <c r="A24" s="11"/>
      <c r="B24" s="116" t="s">
        <v>101</v>
      </c>
      <c r="C24" s="72">
        <v>277</v>
      </c>
      <c r="D24" s="72"/>
      <c r="E24" s="66"/>
      <c r="F24" s="66"/>
      <c r="G24" s="72">
        <v>6</v>
      </c>
      <c r="H24" s="72"/>
      <c r="I24" s="66"/>
      <c r="J24" s="66"/>
      <c r="K24" s="72">
        <v>130</v>
      </c>
      <c r="L24" s="72"/>
      <c r="M24" s="66"/>
      <c r="N24" s="66"/>
      <c r="O24" s="72">
        <v>81</v>
      </c>
      <c r="P24" s="72"/>
      <c r="Q24" s="66"/>
      <c r="R24" s="66"/>
      <c r="S24" s="72">
        <v>69</v>
      </c>
      <c r="T24" s="72"/>
      <c r="U24" s="66"/>
      <c r="V24" s="66"/>
      <c r="W24" s="72">
        <v>3</v>
      </c>
      <c r="X24" s="72"/>
      <c r="Y24" s="66"/>
      <c r="Z24" s="66"/>
      <c r="AA24" s="72">
        <v>566</v>
      </c>
      <c r="AB24" s="72"/>
      <c r="AC24" s="66"/>
    </row>
    <row r="25" spans="1:29">
      <c r="A25" s="11"/>
      <c r="B25" s="43"/>
      <c r="C25" s="36"/>
      <c r="D25" s="36"/>
      <c r="E25" s="38"/>
      <c r="F25" s="38"/>
      <c r="G25" s="36"/>
      <c r="H25" s="36"/>
      <c r="I25" s="38"/>
      <c r="J25" s="38"/>
      <c r="K25" s="36"/>
      <c r="L25" s="36"/>
      <c r="M25" s="38"/>
      <c r="N25" s="38"/>
      <c r="O25" s="36"/>
      <c r="P25" s="36"/>
      <c r="Q25" s="38"/>
      <c r="R25" s="38"/>
      <c r="S25" s="36"/>
      <c r="T25" s="36"/>
      <c r="U25" s="38"/>
      <c r="V25" s="38"/>
      <c r="W25" s="36"/>
      <c r="X25" s="36"/>
      <c r="Y25" s="38"/>
      <c r="Z25" s="38"/>
      <c r="AA25" s="36"/>
      <c r="AB25" s="36"/>
      <c r="AC25" s="38"/>
    </row>
    <row r="26" spans="1:29">
      <c r="A26" s="11"/>
      <c r="B26" s="124" t="s">
        <v>709</v>
      </c>
      <c r="C26" s="48" t="s">
        <v>298</v>
      </c>
      <c r="D26" s="48"/>
      <c r="E26" s="49" t="s">
        <v>257</v>
      </c>
      <c r="F26" s="41"/>
      <c r="G26" s="48">
        <v>45</v>
      </c>
      <c r="H26" s="48"/>
      <c r="I26" s="41"/>
      <c r="J26" s="41"/>
      <c r="K26" s="48" t="s">
        <v>371</v>
      </c>
      <c r="L26" s="48"/>
      <c r="M26" s="49" t="s">
        <v>257</v>
      </c>
      <c r="N26" s="41"/>
      <c r="O26" s="48">
        <v>6</v>
      </c>
      <c r="P26" s="48"/>
      <c r="Q26" s="41"/>
      <c r="R26" s="41"/>
      <c r="S26" s="48" t="s">
        <v>710</v>
      </c>
      <c r="T26" s="48"/>
      <c r="U26" s="49" t="s">
        <v>257</v>
      </c>
      <c r="V26" s="41"/>
      <c r="W26" s="48" t="s">
        <v>264</v>
      </c>
      <c r="X26" s="48"/>
      <c r="Y26" s="49" t="s">
        <v>257</v>
      </c>
      <c r="Z26" s="41"/>
      <c r="AA26" s="48" t="s">
        <v>354</v>
      </c>
      <c r="AB26" s="48"/>
      <c r="AC26" s="49" t="s">
        <v>257</v>
      </c>
    </row>
    <row r="27" spans="1:29">
      <c r="A27" s="11"/>
      <c r="B27" s="124"/>
      <c r="C27" s="48"/>
      <c r="D27" s="48"/>
      <c r="E27" s="49"/>
      <c r="F27" s="41"/>
      <c r="G27" s="48"/>
      <c r="H27" s="48"/>
      <c r="I27" s="41"/>
      <c r="J27" s="41"/>
      <c r="K27" s="48"/>
      <c r="L27" s="48"/>
      <c r="M27" s="49"/>
      <c r="N27" s="41"/>
      <c r="O27" s="48"/>
      <c r="P27" s="48"/>
      <c r="Q27" s="41"/>
      <c r="R27" s="41"/>
      <c r="S27" s="48"/>
      <c r="T27" s="48"/>
      <c r="U27" s="49"/>
      <c r="V27" s="41"/>
      <c r="W27" s="48"/>
      <c r="X27" s="48"/>
      <c r="Y27" s="49"/>
      <c r="Z27" s="41"/>
      <c r="AA27" s="48"/>
      <c r="AB27" s="48"/>
      <c r="AC27" s="49"/>
    </row>
    <row r="28" spans="1:29">
      <c r="A28" s="11"/>
      <c r="B28" s="43" t="s">
        <v>114</v>
      </c>
      <c r="C28" s="36">
        <v>2</v>
      </c>
      <c r="D28" s="36"/>
      <c r="E28" s="38"/>
      <c r="F28" s="38"/>
      <c r="G28" s="36" t="s">
        <v>258</v>
      </c>
      <c r="H28" s="36"/>
      <c r="I28" s="38"/>
      <c r="J28" s="38"/>
      <c r="K28" s="36">
        <v>2</v>
      </c>
      <c r="L28" s="36"/>
      <c r="M28" s="38"/>
      <c r="N28" s="38"/>
      <c r="O28" s="36">
        <v>1</v>
      </c>
      <c r="P28" s="36"/>
      <c r="Q28" s="38"/>
      <c r="R28" s="38"/>
      <c r="S28" s="36">
        <v>4</v>
      </c>
      <c r="T28" s="36"/>
      <c r="U28" s="38"/>
      <c r="V28" s="38"/>
      <c r="W28" s="36">
        <v>61</v>
      </c>
      <c r="X28" s="36"/>
      <c r="Y28" s="38"/>
      <c r="Z28" s="38"/>
      <c r="AA28" s="36">
        <v>70</v>
      </c>
      <c r="AB28" s="36"/>
      <c r="AC28" s="38"/>
    </row>
    <row r="29" spans="1:29">
      <c r="A29" s="11"/>
      <c r="B29" s="43"/>
      <c r="C29" s="36"/>
      <c r="D29" s="36"/>
      <c r="E29" s="38"/>
      <c r="F29" s="38"/>
      <c r="G29" s="36"/>
      <c r="H29" s="36"/>
      <c r="I29" s="38"/>
      <c r="J29" s="38"/>
      <c r="K29" s="36"/>
      <c r="L29" s="36"/>
      <c r="M29" s="38"/>
      <c r="N29" s="38"/>
      <c r="O29" s="36"/>
      <c r="P29" s="36"/>
      <c r="Q29" s="38"/>
      <c r="R29" s="38"/>
      <c r="S29" s="36"/>
      <c r="T29" s="36"/>
      <c r="U29" s="38"/>
      <c r="V29" s="38"/>
      <c r="W29" s="36"/>
      <c r="X29" s="36"/>
      <c r="Y29" s="38"/>
      <c r="Z29" s="38"/>
      <c r="AA29" s="36"/>
      <c r="AB29" s="36"/>
      <c r="AC29" s="38"/>
    </row>
    <row r="30" spans="1:29">
      <c r="A30" s="11"/>
      <c r="B30" s="28" t="s">
        <v>711</v>
      </c>
      <c r="C30" s="41"/>
      <c r="D30" s="41"/>
      <c r="E30" s="41"/>
      <c r="F30" s="26"/>
      <c r="G30" s="41"/>
      <c r="H30" s="41"/>
      <c r="I30" s="41"/>
      <c r="J30" s="26"/>
      <c r="K30" s="41"/>
      <c r="L30" s="41"/>
      <c r="M30" s="41"/>
      <c r="N30" s="26"/>
      <c r="O30" s="41"/>
      <c r="P30" s="41"/>
      <c r="Q30" s="41"/>
      <c r="R30" s="26"/>
      <c r="S30" s="41"/>
      <c r="T30" s="41"/>
      <c r="U30" s="41"/>
      <c r="V30" s="26"/>
      <c r="W30" s="41"/>
      <c r="X30" s="41"/>
      <c r="Y30" s="41"/>
      <c r="Z30" s="26"/>
      <c r="AA30" s="41"/>
      <c r="AB30" s="41"/>
      <c r="AC30" s="41"/>
    </row>
    <row r="31" spans="1:29">
      <c r="A31" s="11"/>
      <c r="B31" s="240" t="s">
        <v>712</v>
      </c>
      <c r="C31" s="36" t="s">
        <v>258</v>
      </c>
      <c r="D31" s="36"/>
      <c r="E31" s="38"/>
      <c r="F31" s="38"/>
      <c r="G31" s="36" t="s">
        <v>258</v>
      </c>
      <c r="H31" s="36"/>
      <c r="I31" s="38"/>
      <c r="J31" s="38"/>
      <c r="K31" s="36" t="s">
        <v>258</v>
      </c>
      <c r="L31" s="36"/>
      <c r="M31" s="38"/>
      <c r="N31" s="38"/>
      <c r="O31" s="36" t="s">
        <v>258</v>
      </c>
      <c r="P31" s="36"/>
      <c r="Q31" s="38"/>
      <c r="R31" s="38"/>
      <c r="S31" s="36">
        <v>6</v>
      </c>
      <c r="T31" s="36"/>
      <c r="U31" s="38"/>
      <c r="V31" s="38"/>
      <c r="W31" s="36" t="s">
        <v>258</v>
      </c>
      <c r="X31" s="36"/>
      <c r="Y31" s="38"/>
      <c r="Z31" s="38"/>
      <c r="AA31" s="36">
        <v>6</v>
      </c>
      <c r="AB31" s="36"/>
      <c r="AC31" s="38"/>
    </row>
    <row r="32" spans="1:29">
      <c r="A32" s="11"/>
      <c r="B32" s="240"/>
      <c r="C32" s="36"/>
      <c r="D32" s="36"/>
      <c r="E32" s="38"/>
      <c r="F32" s="38"/>
      <c r="G32" s="36"/>
      <c r="H32" s="36"/>
      <c r="I32" s="38"/>
      <c r="J32" s="38"/>
      <c r="K32" s="36"/>
      <c r="L32" s="36"/>
      <c r="M32" s="38"/>
      <c r="N32" s="38"/>
      <c r="O32" s="36"/>
      <c r="P32" s="36"/>
      <c r="Q32" s="38"/>
      <c r="R32" s="38"/>
      <c r="S32" s="36"/>
      <c r="T32" s="36"/>
      <c r="U32" s="38"/>
      <c r="V32" s="38"/>
      <c r="W32" s="36"/>
      <c r="X32" s="36"/>
      <c r="Y32" s="38"/>
      <c r="Z32" s="38"/>
      <c r="AA32" s="36"/>
      <c r="AB32" s="36"/>
      <c r="AC32" s="38"/>
    </row>
    <row r="33" spans="1:29">
      <c r="A33" s="11"/>
      <c r="B33" s="124" t="s">
        <v>178</v>
      </c>
      <c r="C33" s="48" t="s">
        <v>385</v>
      </c>
      <c r="D33" s="48"/>
      <c r="E33" s="49" t="s">
        <v>257</v>
      </c>
      <c r="F33" s="41"/>
      <c r="G33" s="48">
        <v>7</v>
      </c>
      <c r="H33" s="48"/>
      <c r="I33" s="41"/>
      <c r="J33" s="41"/>
      <c r="K33" s="48">
        <v>6</v>
      </c>
      <c r="L33" s="48"/>
      <c r="M33" s="41"/>
      <c r="N33" s="41"/>
      <c r="O33" s="48" t="s">
        <v>522</v>
      </c>
      <c r="P33" s="48"/>
      <c r="Q33" s="49" t="s">
        <v>257</v>
      </c>
      <c r="R33" s="41"/>
      <c r="S33" s="48" t="s">
        <v>272</v>
      </c>
      <c r="T33" s="48"/>
      <c r="U33" s="49" t="s">
        <v>257</v>
      </c>
      <c r="V33" s="41"/>
      <c r="W33" s="48">
        <v>6</v>
      </c>
      <c r="X33" s="48"/>
      <c r="Y33" s="41"/>
      <c r="Z33" s="41"/>
      <c r="AA33" s="48" t="s">
        <v>369</v>
      </c>
      <c r="AB33" s="48"/>
      <c r="AC33" s="49" t="s">
        <v>257</v>
      </c>
    </row>
    <row r="34" spans="1:29">
      <c r="A34" s="11"/>
      <c r="B34" s="124"/>
      <c r="C34" s="48"/>
      <c r="D34" s="48"/>
      <c r="E34" s="49"/>
      <c r="F34" s="41"/>
      <c r="G34" s="48"/>
      <c r="H34" s="48"/>
      <c r="I34" s="41"/>
      <c r="J34" s="41"/>
      <c r="K34" s="48"/>
      <c r="L34" s="48"/>
      <c r="M34" s="41"/>
      <c r="N34" s="41"/>
      <c r="O34" s="48"/>
      <c r="P34" s="48"/>
      <c r="Q34" s="49"/>
      <c r="R34" s="41"/>
      <c r="S34" s="48"/>
      <c r="T34" s="48"/>
      <c r="U34" s="49"/>
      <c r="V34" s="41"/>
      <c r="W34" s="48"/>
      <c r="X34" s="48"/>
      <c r="Y34" s="41"/>
      <c r="Z34" s="41"/>
      <c r="AA34" s="48"/>
      <c r="AB34" s="48"/>
      <c r="AC34" s="49"/>
    </row>
    <row r="35" spans="1:29">
      <c r="A35" s="11"/>
      <c r="B35" s="43" t="s">
        <v>135</v>
      </c>
      <c r="C35" s="36">
        <v>73</v>
      </c>
      <c r="D35" s="36"/>
      <c r="E35" s="38"/>
      <c r="F35" s="38"/>
      <c r="G35" s="36">
        <v>23</v>
      </c>
      <c r="H35" s="36"/>
      <c r="I35" s="38"/>
      <c r="J35" s="38"/>
      <c r="K35" s="36">
        <v>97</v>
      </c>
      <c r="L35" s="36"/>
      <c r="M35" s="38"/>
      <c r="N35" s="38"/>
      <c r="O35" s="36">
        <v>11</v>
      </c>
      <c r="P35" s="36"/>
      <c r="Q35" s="38"/>
      <c r="R35" s="38"/>
      <c r="S35" s="36">
        <v>12</v>
      </c>
      <c r="T35" s="36"/>
      <c r="U35" s="38"/>
      <c r="V35" s="38"/>
      <c r="W35" s="36" t="s">
        <v>282</v>
      </c>
      <c r="X35" s="36"/>
      <c r="Y35" s="44" t="s">
        <v>257</v>
      </c>
      <c r="Z35" s="38"/>
      <c r="AA35" s="36">
        <v>176</v>
      </c>
      <c r="AB35" s="36"/>
      <c r="AC35" s="38"/>
    </row>
    <row r="36" spans="1:29" ht="15.75" thickBot="1">
      <c r="A36" s="11"/>
      <c r="B36" s="50"/>
      <c r="C36" s="40"/>
      <c r="D36" s="40"/>
      <c r="E36" s="39"/>
      <c r="F36" s="39"/>
      <c r="G36" s="40"/>
      <c r="H36" s="40"/>
      <c r="I36" s="39"/>
      <c r="J36" s="39"/>
      <c r="K36" s="40"/>
      <c r="L36" s="40"/>
      <c r="M36" s="39"/>
      <c r="N36" s="39"/>
      <c r="O36" s="40"/>
      <c r="P36" s="40"/>
      <c r="Q36" s="39"/>
      <c r="R36" s="39"/>
      <c r="S36" s="40"/>
      <c r="T36" s="40"/>
      <c r="U36" s="39"/>
      <c r="V36" s="39"/>
      <c r="W36" s="40"/>
      <c r="X36" s="40"/>
      <c r="Y36" s="52"/>
      <c r="Z36" s="39"/>
      <c r="AA36" s="40"/>
      <c r="AB36" s="40"/>
      <c r="AC36" s="39"/>
    </row>
    <row r="37" spans="1:29">
      <c r="A37" s="11"/>
      <c r="B37" s="146" t="s">
        <v>713</v>
      </c>
      <c r="C37" s="54" t="s">
        <v>255</v>
      </c>
      <c r="D37" s="58">
        <v>359</v>
      </c>
      <c r="E37" s="42"/>
      <c r="F37" s="42"/>
      <c r="G37" s="54" t="s">
        <v>255</v>
      </c>
      <c r="H37" s="58">
        <v>57</v>
      </c>
      <c r="I37" s="42"/>
      <c r="J37" s="42"/>
      <c r="K37" s="54" t="s">
        <v>255</v>
      </c>
      <c r="L37" s="58">
        <v>293</v>
      </c>
      <c r="M37" s="42"/>
      <c r="N37" s="42"/>
      <c r="O37" s="54" t="s">
        <v>255</v>
      </c>
      <c r="P37" s="58">
        <v>161</v>
      </c>
      <c r="Q37" s="42"/>
      <c r="R37" s="42"/>
      <c r="S37" s="54" t="s">
        <v>255</v>
      </c>
      <c r="T37" s="58" t="s">
        <v>383</v>
      </c>
      <c r="U37" s="54" t="s">
        <v>257</v>
      </c>
      <c r="V37" s="42"/>
      <c r="W37" s="54" t="s">
        <v>255</v>
      </c>
      <c r="X37" s="58" t="s">
        <v>714</v>
      </c>
      <c r="Y37" s="54" t="s">
        <v>257</v>
      </c>
      <c r="Z37" s="42"/>
      <c r="AA37" s="54" t="s">
        <v>255</v>
      </c>
      <c r="AB37" s="58">
        <v>785</v>
      </c>
      <c r="AC37" s="42"/>
    </row>
    <row r="38" spans="1:29" ht="15.75" thickBot="1">
      <c r="A38" s="11"/>
      <c r="B38" s="239"/>
      <c r="C38" s="65"/>
      <c r="D38" s="64"/>
      <c r="E38" s="63"/>
      <c r="F38" s="63"/>
      <c r="G38" s="65"/>
      <c r="H38" s="64"/>
      <c r="I38" s="63"/>
      <c r="J38" s="63"/>
      <c r="K38" s="65"/>
      <c r="L38" s="64"/>
      <c r="M38" s="63"/>
      <c r="N38" s="63"/>
      <c r="O38" s="65"/>
      <c r="P38" s="64"/>
      <c r="Q38" s="63"/>
      <c r="R38" s="63"/>
      <c r="S38" s="65"/>
      <c r="T38" s="64"/>
      <c r="U38" s="65"/>
      <c r="V38" s="63"/>
      <c r="W38" s="65"/>
      <c r="X38" s="64"/>
      <c r="Y38" s="65"/>
      <c r="Z38" s="63"/>
      <c r="AA38" s="65"/>
      <c r="AB38" s="64"/>
      <c r="AC38" s="63"/>
    </row>
    <row r="39" spans="1:29">
      <c r="A39" s="11"/>
      <c r="B39" s="241"/>
      <c r="C39" s="241"/>
      <c r="D39" s="241"/>
      <c r="E39" s="241"/>
      <c r="F39" s="241"/>
      <c r="G39" s="241"/>
      <c r="H39" s="241"/>
      <c r="I39" s="241"/>
      <c r="J39" s="241"/>
      <c r="K39" s="241"/>
      <c r="L39" s="241"/>
      <c r="M39" s="241"/>
      <c r="N39" s="241"/>
      <c r="O39" s="241"/>
      <c r="P39" s="241"/>
      <c r="Q39" s="241"/>
      <c r="R39" s="241"/>
      <c r="S39" s="241"/>
      <c r="T39" s="241"/>
      <c r="U39" s="241"/>
      <c r="V39" s="241"/>
      <c r="W39" s="241"/>
      <c r="X39" s="241"/>
      <c r="Y39" s="241"/>
      <c r="Z39" s="241"/>
      <c r="AA39" s="241"/>
      <c r="AB39" s="241"/>
      <c r="AC39" s="241"/>
    </row>
    <row r="40" spans="1:29">
      <c r="A40" s="11"/>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row>
    <row r="41" spans="1:29">
      <c r="A41" s="11"/>
      <c r="B41" s="80" t="s">
        <v>715</v>
      </c>
      <c r="C41" s="238" t="s">
        <v>699</v>
      </c>
      <c r="D41" s="238"/>
      <c r="E41" s="38"/>
      <c r="F41" s="38"/>
      <c r="G41" s="238" t="s">
        <v>700</v>
      </c>
      <c r="H41" s="238"/>
      <c r="I41" s="38"/>
      <c r="J41" s="38"/>
      <c r="K41" s="238" t="s">
        <v>701</v>
      </c>
      <c r="L41" s="238"/>
      <c r="M41" s="38"/>
      <c r="N41" s="38"/>
      <c r="O41" s="238" t="s">
        <v>703</v>
      </c>
      <c r="P41" s="238"/>
      <c r="Q41" s="38"/>
      <c r="R41" s="38"/>
      <c r="S41" s="238" t="s">
        <v>705</v>
      </c>
      <c r="T41" s="238"/>
      <c r="U41" s="38"/>
      <c r="V41" s="38"/>
      <c r="W41" s="238" t="s">
        <v>502</v>
      </c>
      <c r="X41" s="238"/>
      <c r="Y41" s="38"/>
      <c r="Z41" s="38"/>
      <c r="AA41" s="238" t="s">
        <v>706</v>
      </c>
      <c r="AB41" s="238"/>
      <c r="AC41" s="38"/>
    </row>
    <row r="42" spans="1:29">
      <c r="A42" s="11"/>
      <c r="B42" s="80"/>
      <c r="C42" s="238"/>
      <c r="D42" s="238"/>
      <c r="E42" s="38"/>
      <c r="F42" s="38"/>
      <c r="G42" s="238"/>
      <c r="H42" s="238"/>
      <c r="I42" s="38"/>
      <c r="J42" s="38"/>
      <c r="K42" s="238" t="s">
        <v>702</v>
      </c>
      <c r="L42" s="238"/>
      <c r="M42" s="38"/>
      <c r="N42" s="38"/>
      <c r="O42" s="238" t="s">
        <v>704</v>
      </c>
      <c r="P42" s="238"/>
      <c r="Q42" s="38"/>
      <c r="R42" s="38"/>
      <c r="S42" s="238"/>
      <c r="T42" s="238"/>
      <c r="U42" s="38"/>
      <c r="V42" s="38"/>
      <c r="W42" s="238"/>
      <c r="X42" s="238"/>
      <c r="Y42" s="38"/>
      <c r="Z42" s="38"/>
      <c r="AA42" s="238" t="s">
        <v>596</v>
      </c>
      <c r="AB42" s="238"/>
      <c r="AC42" s="38"/>
    </row>
    <row r="43" spans="1:29" ht="15.75" thickBot="1">
      <c r="A43" s="11"/>
      <c r="B43" s="123" t="s">
        <v>252</v>
      </c>
      <c r="C43" s="205"/>
      <c r="D43" s="205"/>
      <c r="E43" s="39"/>
      <c r="F43" s="23"/>
      <c r="G43" s="205"/>
      <c r="H43" s="205"/>
      <c r="I43" s="39"/>
      <c r="J43" s="23"/>
      <c r="K43" s="205" t="s">
        <v>215</v>
      </c>
      <c r="L43" s="205"/>
      <c r="M43" s="39"/>
      <c r="N43" s="23"/>
      <c r="O43" s="37"/>
      <c r="P43" s="37"/>
      <c r="Q43" s="39"/>
      <c r="R43" s="23"/>
      <c r="S43" s="205"/>
      <c r="T43" s="205"/>
      <c r="U43" s="39"/>
      <c r="V43" s="23"/>
      <c r="W43" s="205"/>
      <c r="X43" s="205"/>
      <c r="Y43" s="39"/>
      <c r="Z43" s="23"/>
      <c r="AA43" s="37"/>
      <c r="AB43" s="37"/>
      <c r="AC43" s="39"/>
    </row>
    <row r="44" spans="1:29">
      <c r="A44" s="11"/>
      <c r="B44" s="115" t="s">
        <v>98</v>
      </c>
      <c r="C44" s="87" t="s">
        <v>255</v>
      </c>
      <c r="D44" s="89">
        <v>1500</v>
      </c>
      <c r="E44" s="42"/>
      <c r="F44" s="42"/>
      <c r="G44" s="87" t="s">
        <v>255</v>
      </c>
      <c r="H44" s="91">
        <v>805</v>
      </c>
      <c r="I44" s="42"/>
      <c r="J44" s="42"/>
      <c r="K44" s="87" t="s">
        <v>255</v>
      </c>
      <c r="L44" s="89">
        <v>1571</v>
      </c>
      <c r="M44" s="42"/>
      <c r="N44" s="42"/>
      <c r="O44" s="87" t="s">
        <v>255</v>
      </c>
      <c r="P44" s="91">
        <v>265</v>
      </c>
      <c r="Q44" s="42"/>
      <c r="R44" s="42"/>
      <c r="S44" s="87" t="s">
        <v>255</v>
      </c>
      <c r="T44" s="91">
        <v>479</v>
      </c>
      <c r="U44" s="42"/>
      <c r="V44" s="42"/>
      <c r="W44" s="87" t="s">
        <v>255</v>
      </c>
      <c r="X44" s="91" t="s">
        <v>258</v>
      </c>
      <c r="Y44" s="42"/>
      <c r="Z44" s="42"/>
      <c r="AA44" s="87" t="s">
        <v>255</v>
      </c>
      <c r="AB44" s="89">
        <v>4620</v>
      </c>
      <c r="AC44" s="42"/>
    </row>
    <row r="45" spans="1:29">
      <c r="A45" s="11"/>
      <c r="B45" s="46"/>
      <c r="C45" s="228"/>
      <c r="D45" s="235"/>
      <c r="E45" s="131"/>
      <c r="F45" s="131"/>
      <c r="G45" s="228"/>
      <c r="H45" s="229"/>
      <c r="I45" s="131"/>
      <c r="J45" s="131"/>
      <c r="K45" s="228"/>
      <c r="L45" s="235"/>
      <c r="M45" s="131"/>
      <c r="N45" s="131"/>
      <c r="O45" s="84"/>
      <c r="P45" s="83"/>
      <c r="Q45" s="41"/>
      <c r="R45" s="41"/>
      <c r="S45" s="84"/>
      <c r="T45" s="83"/>
      <c r="U45" s="41"/>
      <c r="V45" s="41"/>
      <c r="W45" s="84"/>
      <c r="X45" s="83"/>
      <c r="Y45" s="41"/>
      <c r="Z45" s="41"/>
      <c r="AA45" s="84"/>
      <c r="AB45" s="82"/>
      <c r="AC45" s="41"/>
    </row>
    <row r="46" spans="1:29">
      <c r="A46" s="11"/>
      <c r="B46" s="43" t="s">
        <v>100</v>
      </c>
      <c r="C46" s="81">
        <v>1444</v>
      </c>
      <c r="D46" s="81"/>
      <c r="E46" s="38"/>
      <c r="F46" s="38"/>
      <c r="G46" s="78">
        <v>849</v>
      </c>
      <c r="H46" s="78"/>
      <c r="I46" s="38"/>
      <c r="J46" s="38"/>
      <c r="K46" s="81">
        <v>1611</v>
      </c>
      <c r="L46" s="81"/>
      <c r="M46" s="38"/>
      <c r="N46" s="38"/>
      <c r="O46" s="78">
        <v>239</v>
      </c>
      <c r="P46" s="78"/>
      <c r="Q46" s="38"/>
      <c r="R46" s="38"/>
      <c r="S46" s="78">
        <v>467</v>
      </c>
      <c r="T46" s="78"/>
      <c r="U46" s="38"/>
      <c r="V46" s="38"/>
      <c r="W46" s="78" t="s">
        <v>258</v>
      </c>
      <c r="X46" s="78"/>
      <c r="Y46" s="38"/>
      <c r="Z46" s="38"/>
      <c r="AA46" s="81">
        <v>4610</v>
      </c>
      <c r="AB46" s="81"/>
      <c r="AC46" s="38"/>
    </row>
    <row r="47" spans="1:29">
      <c r="A47" s="11"/>
      <c r="B47" s="43"/>
      <c r="C47" s="81"/>
      <c r="D47" s="81"/>
      <c r="E47" s="38"/>
      <c r="F47" s="38"/>
      <c r="G47" s="78"/>
      <c r="H47" s="78"/>
      <c r="I47" s="38"/>
      <c r="J47" s="38"/>
      <c r="K47" s="81"/>
      <c r="L47" s="81"/>
      <c r="M47" s="38"/>
      <c r="N47" s="38"/>
      <c r="O47" s="78"/>
      <c r="P47" s="78"/>
      <c r="Q47" s="38"/>
      <c r="R47" s="38"/>
      <c r="S47" s="78"/>
      <c r="T47" s="78"/>
      <c r="U47" s="38"/>
      <c r="V47" s="38"/>
      <c r="W47" s="78"/>
      <c r="X47" s="78"/>
      <c r="Y47" s="38"/>
      <c r="Z47" s="38"/>
      <c r="AA47" s="81"/>
      <c r="AB47" s="81"/>
      <c r="AC47" s="38"/>
    </row>
    <row r="48" spans="1:29">
      <c r="A48" s="11"/>
      <c r="B48" s="46" t="s">
        <v>110</v>
      </c>
      <c r="C48" s="83">
        <v>963</v>
      </c>
      <c r="D48" s="83"/>
      <c r="E48" s="41"/>
      <c r="F48" s="41"/>
      <c r="G48" s="83">
        <v>746</v>
      </c>
      <c r="H48" s="83"/>
      <c r="I48" s="41"/>
      <c r="J48" s="41"/>
      <c r="K48" s="83">
        <v>712</v>
      </c>
      <c r="L48" s="83"/>
      <c r="M48" s="41"/>
      <c r="N48" s="41"/>
      <c r="O48" s="83">
        <v>93</v>
      </c>
      <c r="P48" s="83"/>
      <c r="Q48" s="41"/>
      <c r="R48" s="41"/>
      <c r="S48" s="83">
        <v>141</v>
      </c>
      <c r="T48" s="83"/>
      <c r="U48" s="41"/>
      <c r="V48" s="41"/>
      <c r="W48" s="83" t="s">
        <v>258</v>
      </c>
      <c r="X48" s="83"/>
      <c r="Y48" s="41"/>
      <c r="Z48" s="41"/>
      <c r="AA48" s="82">
        <v>2655</v>
      </c>
      <c r="AB48" s="82"/>
      <c r="AC48" s="41"/>
    </row>
    <row r="49" spans="1:29">
      <c r="A49" s="11"/>
      <c r="B49" s="46"/>
      <c r="C49" s="83"/>
      <c r="D49" s="83"/>
      <c r="E49" s="41"/>
      <c r="F49" s="41"/>
      <c r="G49" s="83"/>
      <c r="H49" s="83"/>
      <c r="I49" s="41"/>
      <c r="J49" s="41"/>
      <c r="K49" s="83"/>
      <c r="L49" s="83"/>
      <c r="M49" s="41"/>
      <c r="N49" s="41"/>
      <c r="O49" s="83"/>
      <c r="P49" s="83"/>
      <c r="Q49" s="41"/>
      <c r="R49" s="41"/>
      <c r="S49" s="83"/>
      <c r="T49" s="83"/>
      <c r="U49" s="41"/>
      <c r="V49" s="41"/>
      <c r="W49" s="83"/>
      <c r="X49" s="83"/>
      <c r="Y49" s="41"/>
      <c r="Z49" s="41"/>
      <c r="AA49" s="82"/>
      <c r="AB49" s="82"/>
      <c r="AC49" s="41"/>
    </row>
    <row r="50" spans="1:29">
      <c r="A50" s="11"/>
      <c r="B50" s="43" t="s">
        <v>111</v>
      </c>
      <c r="C50" s="78" t="s">
        <v>258</v>
      </c>
      <c r="D50" s="78"/>
      <c r="E50" s="38"/>
      <c r="F50" s="38"/>
      <c r="G50" s="78" t="s">
        <v>258</v>
      </c>
      <c r="H50" s="78"/>
      <c r="I50" s="38"/>
      <c r="J50" s="38"/>
      <c r="K50" s="78" t="s">
        <v>258</v>
      </c>
      <c r="L50" s="78"/>
      <c r="M50" s="38"/>
      <c r="N50" s="38"/>
      <c r="O50" s="78" t="s">
        <v>258</v>
      </c>
      <c r="P50" s="78"/>
      <c r="Q50" s="38"/>
      <c r="R50" s="38"/>
      <c r="S50" s="78">
        <v>138</v>
      </c>
      <c r="T50" s="78"/>
      <c r="U50" s="38"/>
      <c r="V50" s="38"/>
      <c r="W50" s="78" t="s">
        <v>258</v>
      </c>
      <c r="X50" s="78"/>
      <c r="Y50" s="38"/>
      <c r="Z50" s="38"/>
      <c r="AA50" s="78">
        <v>138</v>
      </c>
      <c r="AB50" s="78"/>
      <c r="AC50" s="38"/>
    </row>
    <row r="51" spans="1:29">
      <c r="A51" s="11"/>
      <c r="B51" s="43"/>
      <c r="C51" s="78"/>
      <c r="D51" s="78"/>
      <c r="E51" s="38"/>
      <c r="F51" s="38"/>
      <c r="G51" s="78"/>
      <c r="H51" s="78"/>
      <c r="I51" s="38"/>
      <c r="J51" s="38"/>
      <c r="K51" s="78"/>
      <c r="L51" s="78"/>
      <c r="M51" s="38"/>
      <c r="N51" s="38"/>
      <c r="O51" s="78"/>
      <c r="P51" s="78"/>
      <c r="Q51" s="38"/>
      <c r="R51" s="38"/>
      <c r="S51" s="78"/>
      <c r="T51" s="78"/>
      <c r="U51" s="38"/>
      <c r="V51" s="38"/>
      <c r="W51" s="78"/>
      <c r="X51" s="78"/>
      <c r="Y51" s="38"/>
      <c r="Z51" s="38"/>
      <c r="AA51" s="78"/>
      <c r="AB51" s="78"/>
      <c r="AC51" s="38"/>
    </row>
    <row r="52" spans="1:29">
      <c r="A52" s="11"/>
      <c r="B52" s="46" t="s">
        <v>112</v>
      </c>
      <c r="C52" s="83">
        <v>159</v>
      </c>
      <c r="D52" s="83"/>
      <c r="E52" s="41"/>
      <c r="F52" s="41"/>
      <c r="G52" s="83">
        <v>32</v>
      </c>
      <c r="H52" s="83"/>
      <c r="I52" s="41"/>
      <c r="J52" s="41"/>
      <c r="K52" s="83">
        <v>349</v>
      </c>
      <c r="L52" s="83"/>
      <c r="M52" s="41"/>
      <c r="N52" s="41"/>
      <c r="O52" s="83">
        <v>52</v>
      </c>
      <c r="P52" s="83"/>
      <c r="Q52" s="41"/>
      <c r="R52" s="41"/>
      <c r="S52" s="83">
        <v>86</v>
      </c>
      <c r="T52" s="83"/>
      <c r="U52" s="41"/>
      <c r="V52" s="41"/>
      <c r="W52" s="83" t="s">
        <v>258</v>
      </c>
      <c r="X52" s="83"/>
      <c r="Y52" s="41"/>
      <c r="Z52" s="41"/>
      <c r="AA52" s="83">
        <v>678</v>
      </c>
      <c r="AB52" s="83"/>
      <c r="AC52" s="41"/>
    </row>
    <row r="53" spans="1:29">
      <c r="A53" s="11"/>
      <c r="B53" s="46"/>
      <c r="C53" s="83"/>
      <c r="D53" s="83"/>
      <c r="E53" s="41"/>
      <c r="F53" s="41"/>
      <c r="G53" s="83"/>
      <c r="H53" s="83"/>
      <c r="I53" s="41"/>
      <c r="J53" s="41"/>
      <c r="K53" s="83"/>
      <c r="L53" s="83"/>
      <c r="M53" s="41"/>
      <c r="N53" s="41"/>
      <c r="O53" s="83"/>
      <c r="P53" s="83"/>
      <c r="Q53" s="41"/>
      <c r="R53" s="41"/>
      <c r="S53" s="83"/>
      <c r="T53" s="83"/>
      <c r="U53" s="41"/>
      <c r="V53" s="41"/>
      <c r="W53" s="83"/>
      <c r="X53" s="83"/>
      <c r="Y53" s="41"/>
      <c r="Z53" s="41"/>
      <c r="AA53" s="83"/>
      <c r="AB53" s="83"/>
      <c r="AC53" s="41"/>
    </row>
    <row r="54" spans="1:29">
      <c r="A54" s="11"/>
      <c r="B54" s="43" t="s">
        <v>113</v>
      </c>
      <c r="C54" s="78">
        <v>153</v>
      </c>
      <c r="D54" s="78"/>
      <c r="E54" s="38"/>
      <c r="F54" s="38"/>
      <c r="G54" s="78">
        <v>5</v>
      </c>
      <c r="H54" s="78"/>
      <c r="I54" s="38"/>
      <c r="J54" s="38"/>
      <c r="K54" s="78">
        <v>263</v>
      </c>
      <c r="L54" s="78"/>
      <c r="M54" s="38"/>
      <c r="N54" s="38"/>
      <c r="O54" s="78">
        <v>12</v>
      </c>
      <c r="P54" s="78"/>
      <c r="Q54" s="38"/>
      <c r="R54" s="38"/>
      <c r="S54" s="78">
        <v>85</v>
      </c>
      <c r="T54" s="78"/>
      <c r="U54" s="38"/>
      <c r="V54" s="38"/>
      <c r="W54" s="78">
        <v>45</v>
      </c>
      <c r="X54" s="78"/>
      <c r="Y54" s="38"/>
      <c r="Z54" s="38"/>
      <c r="AA54" s="78">
        <v>563</v>
      </c>
      <c r="AB54" s="78"/>
      <c r="AC54" s="38"/>
    </row>
    <row r="55" spans="1:29" ht="15.75" thickBot="1">
      <c r="A55" s="11"/>
      <c r="B55" s="50"/>
      <c r="C55" s="79"/>
      <c r="D55" s="79"/>
      <c r="E55" s="39"/>
      <c r="F55" s="39"/>
      <c r="G55" s="79"/>
      <c r="H55" s="79"/>
      <c r="I55" s="39"/>
      <c r="J55" s="39"/>
      <c r="K55" s="79"/>
      <c r="L55" s="79"/>
      <c r="M55" s="39"/>
      <c r="N55" s="39"/>
      <c r="O55" s="79"/>
      <c r="P55" s="79"/>
      <c r="Q55" s="39"/>
      <c r="R55" s="39"/>
      <c r="S55" s="79"/>
      <c r="T55" s="79"/>
      <c r="U55" s="39"/>
      <c r="V55" s="39"/>
      <c r="W55" s="79"/>
      <c r="X55" s="79"/>
      <c r="Y55" s="39"/>
      <c r="Z55" s="39"/>
      <c r="AA55" s="79"/>
      <c r="AB55" s="79"/>
      <c r="AC55" s="39"/>
    </row>
    <row r="56" spans="1:29">
      <c r="A56" s="11"/>
      <c r="B56" s="146" t="s">
        <v>707</v>
      </c>
      <c r="C56" s="91">
        <v>169</v>
      </c>
      <c r="D56" s="91"/>
      <c r="E56" s="42"/>
      <c r="F56" s="42"/>
      <c r="G56" s="91">
        <v>66</v>
      </c>
      <c r="H56" s="91"/>
      <c r="I56" s="42"/>
      <c r="J56" s="42"/>
      <c r="K56" s="91">
        <v>287</v>
      </c>
      <c r="L56" s="91"/>
      <c r="M56" s="42"/>
      <c r="N56" s="42"/>
      <c r="O56" s="91">
        <v>82</v>
      </c>
      <c r="P56" s="91"/>
      <c r="Q56" s="42"/>
      <c r="R56" s="42"/>
      <c r="S56" s="91">
        <v>17</v>
      </c>
      <c r="T56" s="91"/>
      <c r="U56" s="42"/>
      <c r="V56" s="42"/>
      <c r="W56" s="91" t="s">
        <v>708</v>
      </c>
      <c r="X56" s="91"/>
      <c r="Y56" s="87" t="s">
        <v>257</v>
      </c>
      <c r="Z56" s="42"/>
      <c r="AA56" s="91">
        <v>576</v>
      </c>
      <c r="AB56" s="91"/>
      <c r="AC56" s="42"/>
    </row>
    <row r="57" spans="1:29" ht="15.75" thickBot="1">
      <c r="A57" s="11"/>
      <c r="B57" s="239"/>
      <c r="C57" s="94"/>
      <c r="D57" s="94"/>
      <c r="E57" s="63"/>
      <c r="F57" s="63"/>
      <c r="G57" s="94"/>
      <c r="H57" s="94"/>
      <c r="I57" s="63"/>
      <c r="J57" s="63"/>
      <c r="K57" s="94"/>
      <c r="L57" s="94"/>
      <c r="M57" s="63"/>
      <c r="N57" s="63"/>
      <c r="O57" s="94"/>
      <c r="P57" s="94"/>
      <c r="Q57" s="63"/>
      <c r="R57" s="63"/>
      <c r="S57" s="94"/>
      <c r="T57" s="94"/>
      <c r="U57" s="63"/>
      <c r="V57" s="63"/>
      <c r="W57" s="94"/>
      <c r="X57" s="94"/>
      <c r="Y57" s="95"/>
      <c r="Z57" s="63"/>
      <c r="AA57" s="94"/>
      <c r="AB57" s="94"/>
      <c r="AC57" s="63"/>
    </row>
    <row r="58" spans="1:29">
      <c r="A58" s="11"/>
      <c r="B58" s="116" t="s">
        <v>101</v>
      </c>
      <c r="C58" s="100">
        <v>254</v>
      </c>
      <c r="D58" s="100"/>
      <c r="E58" s="66"/>
      <c r="F58" s="66"/>
      <c r="G58" s="100">
        <v>6</v>
      </c>
      <c r="H58" s="100"/>
      <c r="I58" s="66"/>
      <c r="J58" s="66"/>
      <c r="K58" s="100">
        <v>128</v>
      </c>
      <c r="L58" s="100"/>
      <c r="M58" s="66"/>
      <c r="N58" s="66"/>
      <c r="O58" s="100">
        <v>66</v>
      </c>
      <c r="P58" s="100"/>
      <c r="Q58" s="66"/>
      <c r="R58" s="66"/>
      <c r="S58" s="100">
        <v>61</v>
      </c>
      <c r="T58" s="100"/>
      <c r="U58" s="66"/>
      <c r="V58" s="66"/>
      <c r="W58" s="100">
        <v>7</v>
      </c>
      <c r="X58" s="100"/>
      <c r="Y58" s="66"/>
      <c r="Z58" s="66"/>
      <c r="AA58" s="100">
        <v>522</v>
      </c>
      <c r="AB58" s="100"/>
      <c r="AC58" s="66"/>
    </row>
    <row r="59" spans="1:29">
      <c r="A59" s="11"/>
      <c r="B59" s="43"/>
      <c r="C59" s="78"/>
      <c r="D59" s="78"/>
      <c r="E59" s="38"/>
      <c r="F59" s="38"/>
      <c r="G59" s="78"/>
      <c r="H59" s="78"/>
      <c r="I59" s="38"/>
      <c r="J59" s="38"/>
      <c r="K59" s="78"/>
      <c r="L59" s="78"/>
      <c r="M59" s="38"/>
      <c r="N59" s="38"/>
      <c r="O59" s="78"/>
      <c r="P59" s="78"/>
      <c r="Q59" s="38"/>
      <c r="R59" s="38"/>
      <c r="S59" s="78"/>
      <c r="T59" s="78"/>
      <c r="U59" s="38"/>
      <c r="V59" s="38"/>
      <c r="W59" s="78"/>
      <c r="X59" s="78"/>
      <c r="Y59" s="38"/>
      <c r="Z59" s="38"/>
      <c r="AA59" s="78"/>
      <c r="AB59" s="78"/>
      <c r="AC59" s="38"/>
    </row>
    <row r="60" spans="1:29">
      <c r="A60" s="11"/>
      <c r="B60" s="124" t="s">
        <v>709</v>
      </c>
      <c r="C60" s="83">
        <v>9</v>
      </c>
      <c r="D60" s="83"/>
      <c r="E60" s="41"/>
      <c r="F60" s="41"/>
      <c r="G60" s="83" t="s">
        <v>258</v>
      </c>
      <c r="H60" s="83"/>
      <c r="I60" s="41"/>
      <c r="J60" s="41"/>
      <c r="K60" s="83" t="s">
        <v>353</v>
      </c>
      <c r="L60" s="83"/>
      <c r="M60" s="84" t="s">
        <v>257</v>
      </c>
      <c r="N60" s="41"/>
      <c r="O60" s="83" t="s">
        <v>298</v>
      </c>
      <c r="P60" s="83"/>
      <c r="Q60" s="84" t="s">
        <v>257</v>
      </c>
      <c r="R60" s="41"/>
      <c r="S60" s="83">
        <v>43</v>
      </c>
      <c r="T60" s="83"/>
      <c r="U60" s="41"/>
      <c r="V60" s="41"/>
      <c r="W60" s="83">
        <v>1</v>
      </c>
      <c r="X60" s="83"/>
      <c r="Y60" s="41"/>
      <c r="Z60" s="41"/>
      <c r="AA60" s="83">
        <v>40</v>
      </c>
      <c r="AB60" s="83"/>
      <c r="AC60" s="41"/>
    </row>
    <row r="61" spans="1:29">
      <c r="A61" s="11"/>
      <c r="B61" s="124"/>
      <c r="C61" s="83"/>
      <c r="D61" s="83"/>
      <c r="E61" s="41"/>
      <c r="F61" s="41"/>
      <c r="G61" s="83"/>
      <c r="H61" s="83"/>
      <c r="I61" s="41"/>
      <c r="J61" s="41"/>
      <c r="K61" s="83"/>
      <c r="L61" s="83"/>
      <c r="M61" s="84"/>
      <c r="N61" s="41"/>
      <c r="O61" s="83"/>
      <c r="P61" s="83"/>
      <c r="Q61" s="84"/>
      <c r="R61" s="41"/>
      <c r="S61" s="83"/>
      <c r="T61" s="83"/>
      <c r="U61" s="41"/>
      <c r="V61" s="41"/>
      <c r="W61" s="83"/>
      <c r="X61" s="83"/>
      <c r="Y61" s="41"/>
      <c r="Z61" s="41"/>
      <c r="AA61" s="83"/>
      <c r="AB61" s="83"/>
      <c r="AC61" s="41"/>
    </row>
    <row r="62" spans="1:29">
      <c r="A62" s="11"/>
      <c r="B62" s="43" t="s">
        <v>114</v>
      </c>
      <c r="C62" s="78">
        <v>3</v>
      </c>
      <c r="D62" s="78"/>
      <c r="E62" s="38"/>
      <c r="F62" s="38"/>
      <c r="G62" s="78" t="s">
        <v>258</v>
      </c>
      <c r="H62" s="78"/>
      <c r="I62" s="38"/>
      <c r="J62" s="38"/>
      <c r="K62" s="78">
        <v>1</v>
      </c>
      <c r="L62" s="78"/>
      <c r="M62" s="38"/>
      <c r="N62" s="38"/>
      <c r="O62" s="78">
        <v>2</v>
      </c>
      <c r="P62" s="78"/>
      <c r="Q62" s="38"/>
      <c r="R62" s="38"/>
      <c r="S62" s="78">
        <v>4</v>
      </c>
      <c r="T62" s="78"/>
      <c r="U62" s="38"/>
      <c r="V62" s="38"/>
      <c r="W62" s="78">
        <v>62</v>
      </c>
      <c r="X62" s="78"/>
      <c r="Y62" s="38"/>
      <c r="Z62" s="38"/>
      <c r="AA62" s="78">
        <v>72</v>
      </c>
      <c r="AB62" s="78"/>
      <c r="AC62" s="38"/>
    </row>
    <row r="63" spans="1:29">
      <c r="A63" s="11"/>
      <c r="B63" s="43"/>
      <c r="C63" s="78"/>
      <c r="D63" s="78"/>
      <c r="E63" s="38"/>
      <c r="F63" s="38"/>
      <c r="G63" s="78"/>
      <c r="H63" s="78"/>
      <c r="I63" s="38"/>
      <c r="J63" s="38"/>
      <c r="K63" s="78"/>
      <c r="L63" s="78"/>
      <c r="M63" s="38"/>
      <c r="N63" s="38"/>
      <c r="O63" s="78"/>
      <c r="P63" s="78"/>
      <c r="Q63" s="38"/>
      <c r="R63" s="38"/>
      <c r="S63" s="78"/>
      <c r="T63" s="78"/>
      <c r="U63" s="38"/>
      <c r="V63" s="38"/>
      <c r="W63" s="78"/>
      <c r="X63" s="78"/>
      <c r="Y63" s="38"/>
      <c r="Z63" s="38"/>
      <c r="AA63" s="78"/>
      <c r="AB63" s="78"/>
      <c r="AC63" s="38"/>
    </row>
    <row r="64" spans="1:29">
      <c r="A64" s="11"/>
      <c r="B64" s="28" t="s">
        <v>711</v>
      </c>
      <c r="C64" s="41"/>
      <c r="D64" s="41"/>
      <c r="E64" s="41"/>
      <c r="F64" s="26"/>
      <c r="G64" s="41"/>
      <c r="H64" s="41"/>
      <c r="I64" s="41"/>
      <c r="J64" s="26"/>
      <c r="K64" s="41"/>
      <c r="L64" s="41"/>
      <c r="M64" s="41"/>
      <c r="N64" s="26"/>
      <c r="O64" s="41"/>
      <c r="P64" s="41"/>
      <c r="Q64" s="41"/>
      <c r="R64" s="26"/>
      <c r="S64" s="41"/>
      <c r="T64" s="41"/>
      <c r="U64" s="41"/>
      <c r="V64" s="26"/>
      <c r="W64" s="41"/>
      <c r="X64" s="41"/>
      <c r="Y64" s="41"/>
      <c r="Z64" s="26"/>
      <c r="AA64" s="41"/>
      <c r="AB64" s="41"/>
      <c r="AC64" s="41"/>
    </row>
    <row r="65" spans="1:29">
      <c r="A65" s="11"/>
      <c r="B65" s="240" t="s">
        <v>712</v>
      </c>
      <c r="C65" s="78" t="s">
        <v>258</v>
      </c>
      <c r="D65" s="78"/>
      <c r="E65" s="38"/>
      <c r="F65" s="38"/>
      <c r="G65" s="78" t="s">
        <v>258</v>
      </c>
      <c r="H65" s="78"/>
      <c r="I65" s="38"/>
      <c r="J65" s="38"/>
      <c r="K65" s="78" t="s">
        <v>258</v>
      </c>
      <c r="L65" s="78"/>
      <c r="M65" s="38"/>
      <c r="N65" s="38"/>
      <c r="O65" s="78" t="s">
        <v>258</v>
      </c>
      <c r="P65" s="78"/>
      <c r="Q65" s="38"/>
      <c r="R65" s="38"/>
      <c r="S65" s="78" t="s">
        <v>383</v>
      </c>
      <c r="T65" s="78"/>
      <c r="U65" s="80" t="s">
        <v>257</v>
      </c>
      <c r="V65" s="38"/>
      <c r="W65" s="78" t="s">
        <v>258</v>
      </c>
      <c r="X65" s="78"/>
      <c r="Y65" s="38"/>
      <c r="Z65" s="38"/>
      <c r="AA65" s="78" t="s">
        <v>383</v>
      </c>
      <c r="AB65" s="78"/>
      <c r="AC65" s="80" t="s">
        <v>257</v>
      </c>
    </row>
    <row r="66" spans="1:29">
      <c r="A66" s="11"/>
      <c r="B66" s="240"/>
      <c r="C66" s="78"/>
      <c r="D66" s="78"/>
      <c r="E66" s="38"/>
      <c r="F66" s="38"/>
      <c r="G66" s="78"/>
      <c r="H66" s="78"/>
      <c r="I66" s="38"/>
      <c r="J66" s="38"/>
      <c r="K66" s="78"/>
      <c r="L66" s="78"/>
      <c r="M66" s="38"/>
      <c r="N66" s="38"/>
      <c r="O66" s="78"/>
      <c r="P66" s="78"/>
      <c r="Q66" s="38"/>
      <c r="R66" s="38"/>
      <c r="S66" s="78"/>
      <c r="T66" s="78"/>
      <c r="U66" s="80"/>
      <c r="V66" s="38"/>
      <c r="W66" s="78"/>
      <c r="X66" s="78"/>
      <c r="Y66" s="38"/>
      <c r="Z66" s="38"/>
      <c r="AA66" s="78"/>
      <c r="AB66" s="78"/>
      <c r="AC66" s="80"/>
    </row>
    <row r="67" spans="1:29">
      <c r="A67" s="11"/>
      <c r="B67" s="124" t="s">
        <v>178</v>
      </c>
      <c r="C67" s="83" t="s">
        <v>273</v>
      </c>
      <c r="D67" s="83"/>
      <c r="E67" s="84" t="s">
        <v>257</v>
      </c>
      <c r="F67" s="41"/>
      <c r="G67" s="83">
        <v>8</v>
      </c>
      <c r="H67" s="83"/>
      <c r="I67" s="41"/>
      <c r="J67" s="41"/>
      <c r="K67" s="83">
        <v>14</v>
      </c>
      <c r="L67" s="83"/>
      <c r="M67" s="41"/>
      <c r="N67" s="41"/>
      <c r="O67" s="83" t="s">
        <v>268</v>
      </c>
      <c r="P67" s="83"/>
      <c r="Q67" s="84" t="s">
        <v>257</v>
      </c>
      <c r="R67" s="41"/>
      <c r="S67" s="83">
        <v>4</v>
      </c>
      <c r="T67" s="83"/>
      <c r="U67" s="41"/>
      <c r="V67" s="41"/>
      <c r="W67" s="83">
        <v>3</v>
      </c>
      <c r="X67" s="83"/>
      <c r="Y67" s="41"/>
      <c r="Z67" s="41"/>
      <c r="AA67" s="83">
        <v>9</v>
      </c>
      <c r="AB67" s="83"/>
      <c r="AC67" s="41"/>
    </row>
    <row r="68" spans="1:29">
      <c r="A68" s="11"/>
      <c r="B68" s="124"/>
      <c r="C68" s="83"/>
      <c r="D68" s="83"/>
      <c r="E68" s="84"/>
      <c r="F68" s="41"/>
      <c r="G68" s="83"/>
      <c r="H68" s="83"/>
      <c r="I68" s="41"/>
      <c r="J68" s="41"/>
      <c r="K68" s="83"/>
      <c r="L68" s="83"/>
      <c r="M68" s="41"/>
      <c r="N68" s="41"/>
      <c r="O68" s="83"/>
      <c r="P68" s="83"/>
      <c r="Q68" s="84"/>
      <c r="R68" s="41"/>
      <c r="S68" s="83"/>
      <c r="T68" s="83"/>
      <c r="U68" s="41"/>
      <c r="V68" s="41"/>
      <c r="W68" s="83"/>
      <c r="X68" s="83"/>
      <c r="Y68" s="41"/>
      <c r="Z68" s="41"/>
      <c r="AA68" s="83"/>
      <c r="AB68" s="83"/>
      <c r="AC68" s="41"/>
    </row>
    <row r="69" spans="1:29">
      <c r="A69" s="11"/>
      <c r="B69" s="43" t="s">
        <v>135</v>
      </c>
      <c r="C69" s="78">
        <v>79</v>
      </c>
      <c r="D69" s="78"/>
      <c r="E69" s="38"/>
      <c r="F69" s="38"/>
      <c r="G69" s="78">
        <v>14</v>
      </c>
      <c r="H69" s="78"/>
      <c r="I69" s="38"/>
      <c r="J69" s="38"/>
      <c r="K69" s="78">
        <v>78</v>
      </c>
      <c r="L69" s="78"/>
      <c r="M69" s="38"/>
      <c r="N69" s="38"/>
      <c r="O69" s="78">
        <v>16</v>
      </c>
      <c r="P69" s="78"/>
      <c r="Q69" s="38"/>
      <c r="R69" s="38"/>
      <c r="S69" s="78">
        <v>10</v>
      </c>
      <c r="T69" s="78"/>
      <c r="U69" s="38"/>
      <c r="V69" s="38"/>
      <c r="W69" s="78" t="s">
        <v>341</v>
      </c>
      <c r="X69" s="78"/>
      <c r="Y69" s="80" t="s">
        <v>257</v>
      </c>
      <c r="Z69" s="38"/>
      <c r="AA69" s="78">
        <v>155</v>
      </c>
      <c r="AB69" s="78"/>
      <c r="AC69" s="38"/>
    </row>
    <row r="70" spans="1:29" ht="15.75" thickBot="1">
      <c r="A70" s="11"/>
      <c r="B70" s="50"/>
      <c r="C70" s="79"/>
      <c r="D70" s="79"/>
      <c r="E70" s="39"/>
      <c r="F70" s="39"/>
      <c r="G70" s="79"/>
      <c r="H70" s="79"/>
      <c r="I70" s="39"/>
      <c r="J70" s="39"/>
      <c r="K70" s="79"/>
      <c r="L70" s="79"/>
      <c r="M70" s="39"/>
      <c r="N70" s="39"/>
      <c r="O70" s="79"/>
      <c r="P70" s="79"/>
      <c r="Q70" s="39"/>
      <c r="R70" s="39"/>
      <c r="S70" s="79"/>
      <c r="T70" s="79"/>
      <c r="U70" s="39"/>
      <c r="V70" s="39"/>
      <c r="W70" s="79"/>
      <c r="X70" s="79"/>
      <c r="Y70" s="86"/>
      <c r="Z70" s="39"/>
      <c r="AA70" s="79"/>
      <c r="AB70" s="79"/>
      <c r="AC70" s="39"/>
    </row>
    <row r="71" spans="1:29">
      <c r="A71" s="11"/>
      <c r="B71" s="146" t="s">
        <v>713</v>
      </c>
      <c r="C71" s="87" t="s">
        <v>255</v>
      </c>
      <c r="D71" s="91">
        <v>363</v>
      </c>
      <c r="E71" s="42"/>
      <c r="F71" s="42"/>
      <c r="G71" s="87" t="s">
        <v>255</v>
      </c>
      <c r="H71" s="91">
        <v>50</v>
      </c>
      <c r="I71" s="42"/>
      <c r="J71" s="42"/>
      <c r="K71" s="87" t="s">
        <v>255</v>
      </c>
      <c r="L71" s="91">
        <v>314</v>
      </c>
      <c r="M71" s="42"/>
      <c r="N71" s="42"/>
      <c r="O71" s="87" t="s">
        <v>255</v>
      </c>
      <c r="P71" s="91">
        <v>132</v>
      </c>
      <c r="Q71" s="42"/>
      <c r="R71" s="42"/>
      <c r="S71" s="87" t="s">
        <v>255</v>
      </c>
      <c r="T71" s="91">
        <v>117</v>
      </c>
      <c r="U71" s="42"/>
      <c r="V71" s="42"/>
      <c r="W71" s="87" t="s">
        <v>255</v>
      </c>
      <c r="X71" s="91" t="s">
        <v>334</v>
      </c>
      <c r="Y71" s="87" t="s">
        <v>257</v>
      </c>
      <c r="Z71" s="42"/>
      <c r="AA71" s="87" t="s">
        <v>255</v>
      </c>
      <c r="AB71" s="91">
        <v>916</v>
      </c>
      <c r="AC71" s="42"/>
    </row>
    <row r="72" spans="1:29" ht="15.75" thickBot="1">
      <c r="A72" s="11"/>
      <c r="B72" s="239"/>
      <c r="C72" s="95"/>
      <c r="D72" s="94"/>
      <c r="E72" s="63"/>
      <c r="F72" s="63"/>
      <c r="G72" s="95"/>
      <c r="H72" s="94"/>
      <c r="I72" s="63"/>
      <c r="J72" s="63"/>
      <c r="K72" s="95"/>
      <c r="L72" s="94"/>
      <c r="M72" s="63"/>
      <c r="N72" s="63"/>
      <c r="O72" s="95"/>
      <c r="P72" s="94"/>
      <c r="Q72" s="63"/>
      <c r="R72" s="63"/>
      <c r="S72" s="95"/>
      <c r="T72" s="94"/>
      <c r="U72" s="63"/>
      <c r="V72" s="63"/>
      <c r="W72" s="95"/>
      <c r="X72" s="94"/>
      <c r="Y72" s="95"/>
      <c r="Z72" s="63"/>
      <c r="AA72" s="95"/>
      <c r="AB72" s="94"/>
      <c r="AC72" s="63"/>
    </row>
    <row r="73" spans="1:29">
      <c r="A73" s="11"/>
      <c r="B73" s="247"/>
      <c r="C73" s="247"/>
      <c r="D73" s="247"/>
      <c r="E73" s="247"/>
      <c r="F73" s="247"/>
      <c r="G73" s="247"/>
      <c r="H73" s="247"/>
      <c r="I73" s="247"/>
      <c r="J73" s="247"/>
      <c r="K73" s="247"/>
      <c r="L73" s="247"/>
      <c r="M73" s="247"/>
      <c r="N73" s="247"/>
      <c r="O73" s="247"/>
      <c r="P73" s="247"/>
      <c r="Q73" s="247"/>
      <c r="R73" s="247"/>
      <c r="S73" s="247"/>
      <c r="T73" s="247"/>
      <c r="U73" s="247"/>
      <c r="V73" s="247"/>
      <c r="W73" s="247"/>
      <c r="X73" s="247"/>
      <c r="Y73" s="247"/>
      <c r="Z73" s="247"/>
      <c r="AA73" s="247"/>
      <c r="AB73" s="247"/>
      <c r="AC73" s="247"/>
    </row>
    <row r="74" spans="1:29">
      <c r="A74" s="11"/>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row>
    <row r="75" spans="1:29">
      <c r="A75" s="11"/>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row>
    <row r="76" spans="1:29">
      <c r="A76" s="11"/>
      <c r="B76" s="80" t="s">
        <v>716</v>
      </c>
      <c r="C76" s="238" t="s">
        <v>699</v>
      </c>
      <c r="D76" s="238"/>
      <c r="E76" s="38"/>
      <c r="F76" s="38"/>
      <c r="G76" s="238" t="s">
        <v>700</v>
      </c>
      <c r="H76" s="238"/>
      <c r="I76" s="38"/>
      <c r="J76" s="38"/>
      <c r="K76" s="238" t="s">
        <v>701</v>
      </c>
      <c r="L76" s="238"/>
      <c r="M76" s="38"/>
      <c r="N76" s="38"/>
      <c r="O76" s="238" t="s">
        <v>703</v>
      </c>
      <c r="P76" s="238"/>
      <c r="Q76" s="38"/>
      <c r="R76" s="38"/>
      <c r="S76" s="238" t="s">
        <v>705</v>
      </c>
      <c r="T76" s="238"/>
      <c r="U76" s="38"/>
      <c r="V76" s="38"/>
      <c r="W76" s="238" t="s">
        <v>502</v>
      </c>
      <c r="X76" s="238"/>
      <c r="Y76" s="38"/>
      <c r="Z76" s="38"/>
      <c r="AA76" s="238" t="s">
        <v>706</v>
      </c>
      <c r="AB76" s="238"/>
      <c r="AC76" s="38"/>
    </row>
    <row r="77" spans="1:29">
      <c r="A77" s="11"/>
      <c r="B77" s="80"/>
      <c r="C77" s="238"/>
      <c r="D77" s="238"/>
      <c r="E77" s="38"/>
      <c r="F77" s="38"/>
      <c r="G77" s="238"/>
      <c r="H77" s="238"/>
      <c r="I77" s="38"/>
      <c r="J77" s="38"/>
      <c r="K77" s="238" t="s">
        <v>702</v>
      </c>
      <c r="L77" s="238"/>
      <c r="M77" s="38"/>
      <c r="N77" s="38"/>
      <c r="O77" s="238" t="s">
        <v>704</v>
      </c>
      <c r="P77" s="238"/>
      <c r="Q77" s="38"/>
      <c r="R77" s="38"/>
      <c r="S77" s="238"/>
      <c r="T77" s="238"/>
      <c r="U77" s="38"/>
      <c r="V77" s="38"/>
      <c r="W77" s="238"/>
      <c r="X77" s="238"/>
      <c r="Y77" s="38"/>
      <c r="Z77" s="38"/>
      <c r="AA77" s="238" t="s">
        <v>596</v>
      </c>
      <c r="AB77" s="238"/>
      <c r="AC77" s="38"/>
    </row>
    <row r="78" spans="1:29" ht="15.75" thickBot="1">
      <c r="A78" s="11"/>
      <c r="B78" s="123" t="s">
        <v>252</v>
      </c>
      <c r="C78" s="205"/>
      <c r="D78" s="205"/>
      <c r="E78" s="39"/>
      <c r="F78" s="23"/>
      <c r="G78" s="205"/>
      <c r="H78" s="205"/>
      <c r="I78" s="39"/>
      <c r="J78" s="23"/>
      <c r="K78" s="205" t="s">
        <v>215</v>
      </c>
      <c r="L78" s="205"/>
      <c r="M78" s="39"/>
      <c r="N78" s="23"/>
      <c r="O78" s="37"/>
      <c r="P78" s="37"/>
      <c r="Q78" s="39"/>
      <c r="R78" s="23"/>
      <c r="S78" s="205"/>
      <c r="T78" s="205"/>
      <c r="U78" s="39"/>
      <c r="V78" s="23"/>
      <c r="W78" s="205"/>
      <c r="X78" s="205"/>
      <c r="Y78" s="39"/>
      <c r="Z78" s="23"/>
      <c r="AA78" s="37"/>
      <c r="AB78" s="37"/>
      <c r="AC78" s="39"/>
    </row>
    <row r="79" spans="1:29">
      <c r="A79" s="11"/>
      <c r="B79" s="115" t="s">
        <v>98</v>
      </c>
      <c r="C79" s="54" t="s">
        <v>255</v>
      </c>
      <c r="D79" s="56">
        <v>4594</v>
      </c>
      <c r="E79" s="42"/>
      <c r="F79" s="42"/>
      <c r="G79" s="54" t="s">
        <v>255</v>
      </c>
      <c r="H79" s="56">
        <v>1346</v>
      </c>
      <c r="I79" s="42"/>
      <c r="J79" s="42"/>
      <c r="K79" s="54" t="s">
        <v>255</v>
      </c>
      <c r="L79" s="56">
        <v>5250</v>
      </c>
      <c r="M79" s="42"/>
      <c r="N79" s="42"/>
      <c r="O79" s="54" t="s">
        <v>255</v>
      </c>
      <c r="P79" s="58">
        <v>794</v>
      </c>
      <c r="Q79" s="42"/>
      <c r="R79" s="42"/>
      <c r="S79" s="54" t="s">
        <v>255</v>
      </c>
      <c r="T79" s="56">
        <v>1489</v>
      </c>
      <c r="U79" s="42"/>
      <c r="V79" s="42"/>
      <c r="W79" s="54" t="s">
        <v>255</v>
      </c>
      <c r="X79" s="58" t="s">
        <v>258</v>
      </c>
      <c r="Y79" s="42"/>
      <c r="Z79" s="42"/>
      <c r="AA79" s="54" t="s">
        <v>255</v>
      </c>
      <c r="AB79" s="56">
        <v>13473</v>
      </c>
      <c r="AC79" s="42"/>
    </row>
    <row r="80" spans="1:29">
      <c r="A80" s="11"/>
      <c r="B80" s="46"/>
      <c r="C80" s="49"/>
      <c r="D80" s="47"/>
      <c r="E80" s="41"/>
      <c r="F80" s="41"/>
      <c r="G80" s="49"/>
      <c r="H80" s="47"/>
      <c r="I80" s="41"/>
      <c r="J80" s="41"/>
      <c r="K80" s="49"/>
      <c r="L80" s="47"/>
      <c r="M80" s="41"/>
      <c r="N80" s="41"/>
      <c r="O80" s="49"/>
      <c r="P80" s="48"/>
      <c r="Q80" s="41"/>
      <c r="R80" s="41"/>
      <c r="S80" s="49"/>
      <c r="T80" s="47"/>
      <c r="U80" s="41"/>
      <c r="V80" s="41"/>
      <c r="W80" s="49"/>
      <c r="X80" s="48"/>
      <c r="Y80" s="41"/>
      <c r="Z80" s="41"/>
      <c r="AA80" s="49"/>
      <c r="AB80" s="47"/>
      <c r="AC80" s="41"/>
    </row>
    <row r="81" spans="1:29">
      <c r="A81" s="11"/>
      <c r="B81" s="43" t="s">
        <v>100</v>
      </c>
      <c r="C81" s="45">
        <v>4547</v>
      </c>
      <c r="D81" s="45"/>
      <c r="E81" s="38"/>
      <c r="F81" s="38"/>
      <c r="G81" s="45">
        <v>1199</v>
      </c>
      <c r="H81" s="45"/>
      <c r="I81" s="38"/>
      <c r="J81" s="38"/>
      <c r="K81" s="45">
        <v>5047</v>
      </c>
      <c r="L81" s="45"/>
      <c r="M81" s="38"/>
      <c r="N81" s="38"/>
      <c r="O81" s="36">
        <v>800</v>
      </c>
      <c r="P81" s="36"/>
      <c r="Q81" s="38"/>
      <c r="R81" s="38"/>
      <c r="S81" s="45">
        <v>1463</v>
      </c>
      <c r="T81" s="45"/>
      <c r="U81" s="38"/>
      <c r="V81" s="38"/>
      <c r="W81" s="36" t="s">
        <v>258</v>
      </c>
      <c r="X81" s="36"/>
      <c r="Y81" s="38"/>
      <c r="Z81" s="38"/>
      <c r="AA81" s="45">
        <v>13056</v>
      </c>
      <c r="AB81" s="45"/>
      <c r="AC81" s="38"/>
    </row>
    <row r="82" spans="1:29">
      <c r="A82" s="11"/>
      <c r="B82" s="43"/>
      <c r="C82" s="45"/>
      <c r="D82" s="45"/>
      <c r="E82" s="38"/>
      <c r="F82" s="38"/>
      <c r="G82" s="45"/>
      <c r="H82" s="45"/>
      <c r="I82" s="38"/>
      <c r="J82" s="38"/>
      <c r="K82" s="45"/>
      <c r="L82" s="45"/>
      <c r="M82" s="38"/>
      <c r="N82" s="38"/>
      <c r="O82" s="36"/>
      <c r="P82" s="36"/>
      <c r="Q82" s="38"/>
      <c r="R82" s="38"/>
      <c r="S82" s="45"/>
      <c r="T82" s="45"/>
      <c r="U82" s="38"/>
      <c r="V82" s="38"/>
      <c r="W82" s="36"/>
      <c r="X82" s="36"/>
      <c r="Y82" s="38"/>
      <c r="Z82" s="38"/>
      <c r="AA82" s="45"/>
      <c r="AB82" s="45"/>
      <c r="AC82" s="38"/>
    </row>
    <row r="83" spans="1:29">
      <c r="A83" s="11"/>
      <c r="B83" s="46" t="s">
        <v>110</v>
      </c>
      <c r="C83" s="47">
        <v>3009</v>
      </c>
      <c r="D83" s="47"/>
      <c r="E83" s="41"/>
      <c r="F83" s="41"/>
      <c r="G83" s="47">
        <v>1099</v>
      </c>
      <c r="H83" s="47"/>
      <c r="I83" s="41"/>
      <c r="J83" s="41"/>
      <c r="K83" s="47">
        <v>2354</v>
      </c>
      <c r="L83" s="47"/>
      <c r="M83" s="41"/>
      <c r="N83" s="41"/>
      <c r="O83" s="48">
        <v>327</v>
      </c>
      <c r="P83" s="48"/>
      <c r="Q83" s="41"/>
      <c r="R83" s="41"/>
      <c r="S83" s="48">
        <v>442</v>
      </c>
      <c r="T83" s="48"/>
      <c r="U83" s="41"/>
      <c r="V83" s="41"/>
      <c r="W83" s="48">
        <v>2</v>
      </c>
      <c r="X83" s="48"/>
      <c r="Y83" s="41"/>
      <c r="Z83" s="41"/>
      <c r="AA83" s="47">
        <v>7233</v>
      </c>
      <c r="AB83" s="47"/>
      <c r="AC83" s="41"/>
    </row>
    <row r="84" spans="1:29">
      <c r="A84" s="11"/>
      <c r="B84" s="46"/>
      <c r="C84" s="47"/>
      <c r="D84" s="47"/>
      <c r="E84" s="41"/>
      <c r="F84" s="41"/>
      <c r="G84" s="47"/>
      <c r="H84" s="47"/>
      <c r="I84" s="41"/>
      <c r="J84" s="41"/>
      <c r="K84" s="47"/>
      <c r="L84" s="47"/>
      <c r="M84" s="41"/>
      <c r="N84" s="41"/>
      <c r="O84" s="48"/>
      <c r="P84" s="48"/>
      <c r="Q84" s="41"/>
      <c r="R84" s="41"/>
      <c r="S84" s="48"/>
      <c r="T84" s="48"/>
      <c r="U84" s="41"/>
      <c r="V84" s="41"/>
      <c r="W84" s="48"/>
      <c r="X84" s="48"/>
      <c r="Y84" s="41"/>
      <c r="Z84" s="41"/>
      <c r="AA84" s="47"/>
      <c r="AB84" s="47"/>
      <c r="AC84" s="41"/>
    </row>
    <row r="85" spans="1:29">
      <c r="A85" s="11"/>
      <c r="B85" s="43" t="s">
        <v>111</v>
      </c>
      <c r="C85" s="36" t="s">
        <v>258</v>
      </c>
      <c r="D85" s="36"/>
      <c r="E85" s="38"/>
      <c r="F85" s="38"/>
      <c r="G85" s="36" t="s">
        <v>258</v>
      </c>
      <c r="H85" s="36"/>
      <c r="I85" s="38"/>
      <c r="J85" s="38"/>
      <c r="K85" s="36" t="s">
        <v>258</v>
      </c>
      <c r="L85" s="36"/>
      <c r="M85" s="38"/>
      <c r="N85" s="38"/>
      <c r="O85" s="36" t="s">
        <v>258</v>
      </c>
      <c r="P85" s="36"/>
      <c r="Q85" s="38"/>
      <c r="R85" s="38"/>
      <c r="S85" s="36">
        <v>383</v>
      </c>
      <c r="T85" s="36"/>
      <c r="U85" s="38"/>
      <c r="V85" s="38"/>
      <c r="W85" s="36" t="s">
        <v>258</v>
      </c>
      <c r="X85" s="36"/>
      <c r="Y85" s="38"/>
      <c r="Z85" s="38"/>
      <c r="AA85" s="36">
        <v>383</v>
      </c>
      <c r="AB85" s="36"/>
      <c r="AC85" s="38"/>
    </row>
    <row r="86" spans="1:29">
      <c r="A86" s="11"/>
      <c r="B86" s="43"/>
      <c r="C86" s="36"/>
      <c r="D86" s="36"/>
      <c r="E86" s="38"/>
      <c r="F86" s="38"/>
      <c r="G86" s="36"/>
      <c r="H86" s="36"/>
      <c r="I86" s="38"/>
      <c r="J86" s="38"/>
      <c r="K86" s="36"/>
      <c r="L86" s="36"/>
      <c r="M86" s="38"/>
      <c r="N86" s="38"/>
      <c r="O86" s="36"/>
      <c r="P86" s="36"/>
      <c r="Q86" s="38"/>
      <c r="R86" s="38"/>
      <c r="S86" s="36"/>
      <c r="T86" s="36"/>
      <c r="U86" s="38"/>
      <c r="V86" s="38"/>
      <c r="W86" s="36"/>
      <c r="X86" s="36"/>
      <c r="Y86" s="38"/>
      <c r="Z86" s="38"/>
      <c r="AA86" s="36"/>
      <c r="AB86" s="36"/>
      <c r="AC86" s="38"/>
    </row>
    <row r="87" spans="1:29">
      <c r="A87" s="11"/>
      <c r="B87" s="46" t="s">
        <v>112</v>
      </c>
      <c r="C87" s="48">
        <v>480</v>
      </c>
      <c r="D87" s="48"/>
      <c r="E87" s="41"/>
      <c r="F87" s="41"/>
      <c r="G87" s="48">
        <v>69</v>
      </c>
      <c r="H87" s="48"/>
      <c r="I87" s="41"/>
      <c r="J87" s="41"/>
      <c r="K87" s="47">
        <v>1206</v>
      </c>
      <c r="L87" s="47"/>
      <c r="M87" s="41"/>
      <c r="N87" s="41"/>
      <c r="O87" s="48">
        <v>201</v>
      </c>
      <c r="P87" s="48"/>
      <c r="Q87" s="41"/>
      <c r="R87" s="41"/>
      <c r="S87" s="48">
        <v>355</v>
      </c>
      <c r="T87" s="48"/>
      <c r="U87" s="41"/>
      <c r="V87" s="41"/>
      <c r="W87" s="48" t="s">
        <v>258</v>
      </c>
      <c r="X87" s="48"/>
      <c r="Y87" s="41"/>
      <c r="Z87" s="41"/>
      <c r="AA87" s="47">
        <v>2311</v>
      </c>
      <c r="AB87" s="47"/>
      <c r="AC87" s="41"/>
    </row>
    <row r="88" spans="1:29">
      <c r="A88" s="11"/>
      <c r="B88" s="46"/>
      <c r="C88" s="48"/>
      <c r="D88" s="48"/>
      <c r="E88" s="41"/>
      <c r="F88" s="41"/>
      <c r="G88" s="48"/>
      <c r="H88" s="48"/>
      <c r="I88" s="41"/>
      <c r="J88" s="41"/>
      <c r="K88" s="47"/>
      <c r="L88" s="47"/>
      <c r="M88" s="41"/>
      <c r="N88" s="41"/>
      <c r="O88" s="48"/>
      <c r="P88" s="48"/>
      <c r="Q88" s="41"/>
      <c r="R88" s="41"/>
      <c r="S88" s="48"/>
      <c r="T88" s="48"/>
      <c r="U88" s="41"/>
      <c r="V88" s="41"/>
      <c r="W88" s="48"/>
      <c r="X88" s="48"/>
      <c r="Y88" s="41"/>
      <c r="Z88" s="41"/>
      <c r="AA88" s="47"/>
      <c r="AB88" s="47"/>
      <c r="AC88" s="41"/>
    </row>
    <row r="89" spans="1:29">
      <c r="A89" s="11"/>
      <c r="B89" s="43" t="s">
        <v>113</v>
      </c>
      <c r="C89" s="36">
        <v>501</v>
      </c>
      <c r="D89" s="36"/>
      <c r="E89" s="38"/>
      <c r="F89" s="38"/>
      <c r="G89" s="36">
        <v>5</v>
      </c>
      <c r="H89" s="36"/>
      <c r="I89" s="38"/>
      <c r="J89" s="38"/>
      <c r="K89" s="36">
        <v>764</v>
      </c>
      <c r="L89" s="36"/>
      <c r="M89" s="38"/>
      <c r="N89" s="38"/>
      <c r="O89" s="36">
        <v>41</v>
      </c>
      <c r="P89" s="36"/>
      <c r="Q89" s="38"/>
      <c r="R89" s="38"/>
      <c r="S89" s="36">
        <v>212</v>
      </c>
      <c r="T89" s="36"/>
      <c r="U89" s="38"/>
      <c r="V89" s="38"/>
      <c r="W89" s="36">
        <v>132</v>
      </c>
      <c r="X89" s="36"/>
      <c r="Y89" s="38"/>
      <c r="Z89" s="38"/>
      <c r="AA89" s="45">
        <v>1655</v>
      </c>
      <c r="AB89" s="45"/>
      <c r="AC89" s="38"/>
    </row>
    <row r="90" spans="1:29" ht="15.75" thickBot="1">
      <c r="A90" s="11"/>
      <c r="B90" s="50"/>
      <c r="C90" s="40"/>
      <c r="D90" s="40"/>
      <c r="E90" s="39"/>
      <c r="F90" s="39"/>
      <c r="G90" s="40"/>
      <c r="H90" s="40"/>
      <c r="I90" s="39"/>
      <c r="J90" s="39"/>
      <c r="K90" s="40"/>
      <c r="L90" s="40"/>
      <c r="M90" s="39"/>
      <c r="N90" s="39"/>
      <c r="O90" s="40"/>
      <c r="P90" s="40"/>
      <c r="Q90" s="39"/>
      <c r="R90" s="39"/>
      <c r="S90" s="40"/>
      <c r="T90" s="40"/>
      <c r="U90" s="39"/>
      <c r="V90" s="39"/>
      <c r="W90" s="40"/>
      <c r="X90" s="40"/>
      <c r="Y90" s="39"/>
      <c r="Z90" s="39"/>
      <c r="AA90" s="51"/>
      <c r="AB90" s="51"/>
      <c r="AC90" s="39"/>
    </row>
    <row r="91" spans="1:29">
      <c r="A91" s="11"/>
      <c r="B91" s="146" t="s">
        <v>707</v>
      </c>
      <c r="C91" s="58">
        <v>557</v>
      </c>
      <c r="D91" s="58"/>
      <c r="E91" s="42"/>
      <c r="F91" s="42"/>
      <c r="G91" s="58">
        <v>26</v>
      </c>
      <c r="H91" s="58"/>
      <c r="I91" s="42"/>
      <c r="J91" s="42"/>
      <c r="K91" s="58">
        <v>723</v>
      </c>
      <c r="L91" s="58"/>
      <c r="M91" s="42"/>
      <c r="N91" s="42"/>
      <c r="O91" s="58">
        <v>231</v>
      </c>
      <c r="P91" s="58"/>
      <c r="Q91" s="42"/>
      <c r="R91" s="42"/>
      <c r="S91" s="58">
        <v>71</v>
      </c>
      <c r="T91" s="58"/>
      <c r="U91" s="42"/>
      <c r="V91" s="42"/>
      <c r="W91" s="58" t="s">
        <v>717</v>
      </c>
      <c r="X91" s="58"/>
      <c r="Y91" s="54" t="s">
        <v>257</v>
      </c>
      <c r="Z91" s="42"/>
      <c r="AA91" s="56">
        <v>1474</v>
      </c>
      <c r="AB91" s="56"/>
      <c r="AC91" s="42"/>
    </row>
    <row r="92" spans="1:29" ht="15.75" thickBot="1">
      <c r="A92" s="11"/>
      <c r="B92" s="239"/>
      <c r="C92" s="64"/>
      <c r="D92" s="64"/>
      <c r="E92" s="63"/>
      <c r="F92" s="63"/>
      <c r="G92" s="64"/>
      <c r="H92" s="64"/>
      <c r="I92" s="63"/>
      <c r="J92" s="63"/>
      <c r="K92" s="64"/>
      <c r="L92" s="64"/>
      <c r="M92" s="63"/>
      <c r="N92" s="63"/>
      <c r="O92" s="64"/>
      <c r="P92" s="64"/>
      <c r="Q92" s="63"/>
      <c r="R92" s="63"/>
      <c r="S92" s="64"/>
      <c r="T92" s="64"/>
      <c r="U92" s="63"/>
      <c r="V92" s="63"/>
      <c r="W92" s="64"/>
      <c r="X92" s="64"/>
      <c r="Y92" s="65"/>
      <c r="Z92" s="63"/>
      <c r="AA92" s="62"/>
      <c r="AB92" s="62"/>
      <c r="AC92" s="63"/>
    </row>
    <row r="93" spans="1:29">
      <c r="A93" s="11"/>
      <c r="B93" s="116" t="s">
        <v>101</v>
      </c>
      <c r="C93" s="72">
        <v>812</v>
      </c>
      <c r="D93" s="72"/>
      <c r="E93" s="66"/>
      <c r="F93" s="66"/>
      <c r="G93" s="72">
        <v>19</v>
      </c>
      <c r="H93" s="72"/>
      <c r="I93" s="66"/>
      <c r="J93" s="66"/>
      <c r="K93" s="72">
        <v>398</v>
      </c>
      <c r="L93" s="72"/>
      <c r="M93" s="66"/>
      <c r="N93" s="66"/>
      <c r="O93" s="72">
        <v>238</v>
      </c>
      <c r="P93" s="72"/>
      <c r="Q93" s="66"/>
      <c r="R93" s="66"/>
      <c r="S93" s="72">
        <v>199</v>
      </c>
      <c r="T93" s="72"/>
      <c r="U93" s="66"/>
      <c r="V93" s="66"/>
      <c r="W93" s="72">
        <v>9</v>
      </c>
      <c r="X93" s="72"/>
      <c r="Y93" s="66"/>
      <c r="Z93" s="66"/>
      <c r="AA93" s="70">
        <v>1675</v>
      </c>
      <c r="AB93" s="70"/>
      <c r="AC93" s="66"/>
    </row>
    <row r="94" spans="1:29">
      <c r="A94" s="11"/>
      <c r="B94" s="43"/>
      <c r="C94" s="36"/>
      <c r="D94" s="36"/>
      <c r="E94" s="38"/>
      <c r="F94" s="38"/>
      <c r="G94" s="36"/>
      <c r="H94" s="36"/>
      <c r="I94" s="38"/>
      <c r="J94" s="38"/>
      <c r="K94" s="36"/>
      <c r="L94" s="36"/>
      <c r="M94" s="38"/>
      <c r="N94" s="38"/>
      <c r="O94" s="36"/>
      <c r="P94" s="36"/>
      <c r="Q94" s="38"/>
      <c r="R94" s="38"/>
      <c r="S94" s="36"/>
      <c r="T94" s="36"/>
      <c r="U94" s="38"/>
      <c r="V94" s="38"/>
      <c r="W94" s="36"/>
      <c r="X94" s="36"/>
      <c r="Y94" s="38"/>
      <c r="Z94" s="38"/>
      <c r="AA94" s="45"/>
      <c r="AB94" s="45"/>
      <c r="AC94" s="38"/>
    </row>
    <row r="95" spans="1:29">
      <c r="A95" s="11"/>
      <c r="B95" s="124" t="s">
        <v>709</v>
      </c>
      <c r="C95" s="48" t="s">
        <v>369</v>
      </c>
      <c r="D95" s="48"/>
      <c r="E95" s="49" t="s">
        <v>257</v>
      </c>
      <c r="F95" s="41"/>
      <c r="G95" s="48">
        <v>51</v>
      </c>
      <c r="H95" s="48"/>
      <c r="I95" s="41"/>
      <c r="J95" s="41"/>
      <c r="K95" s="48" t="s">
        <v>714</v>
      </c>
      <c r="L95" s="48"/>
      <c r="M95" s="49" t="s">
        <v>257</v>
      </c>
      <c r="N95" s="41"/>
      <c r="O95" s="48" t="s">
        <v>283</v>
      </c>
      <c r="P95" s="48"/>
      <c r="Q95" s="49" t="s">
        <v>257</v>
      </c>
      <c r="R95" s="41"/>
      <c r="S95" s="48" t="s">
        <v>718</v>
      </c>
      <c r="T95" s="48"/>
      <c r="U95" s="49" t="s">
        <v>257</v>
      </c>
      <c r="V95" s="41"/>
      <c r="W95" s="48">
        <v>2</v>
      </c>
      <c r="X95" s="48"/>
      <c r="Y95" s="41"/>
      <c r="Z95" s="41"/>
      <c r="AA95" s="48" t="s">
        <v>355</v>
      </c>
      <c r="AB95" s="48"/>
      <c r="AC95" s="49" t="s">
        <v>257</v>
      </c>
    </row>
    <row r="96" spans="1:29">
      <c r="A96" s="11"/>
      <c r="B96" s="124"/>
      <c r="C96" s="48"/>
      <c r="D96" s="48"/>
      <c r="E96" s="49"/>
      <c r="F96" s="41"/>
      <c r="G96" s="48"/>
      <c r="H96" s="48"/>
      <c r="I96" s="41"/>
      <c r="J96" s="41"/>
      <c r="K96" s="48"/>
      <c r="L96" s="48"/>
      <c r="M96" s="49"/>
      <c r="N96" s="41"/>
      <c r="O96" s="48"/>
      <c r="P96" s="48"/>
      <c r="Q96" s="49"/>
      <c r="R96" s="41"/>
      <c r="S96" s="48"/>
      <c r="T96" s="48"/>
      <c r="U96" s="49"/>
      <c r="V96" s="41"/>
      <c r="W96" s="48"/>
      <c r="X96" s="48"/>
      <c r="Y96" s="41"/>
      <c r="Z96" s="41"/>
      <c r="AA96" s="48"/>
      <c r="AB96" s="48"/>
      <c r="AC96" s="49"/>
    </row>
    <row r="97" spans="1:29">
      <c r="A97" s="11"/>
      <c r="B97" s="43" t="s">
        <v>114</v>
      </c>
      <c r="C97" s="36">
        <v>7</v>
      </c>
      <c r="D97" s="36"/>
      <c r="E97" s="38"/>
      <c r="F97" s="38"/>
      <c r="G97" s="36" t="s">
        <v>258</v>
      </c>
      <c r="H97" s="36"/>
      <c r="I97" s="38"/>
      <c r="J97" s="38"/>
      <c r="K97" s="36">
        <v>4</v>
      </c>
      <c r="L97" s="36"/>
      <c r="M97" s="38"/>
      <c r="N97" s="38"/>
      <c r="O97" s="36">
        <v>4</v>
      </c>
      <c r="P97" s="36"/>
      <c r="Q97" s="38"/>
      <c r="R97" s="38"/>
      <c r="S97" s="36">
        <v>10</v>
      </c>
      <c r="T97" s="36"/>
      <c r="U97" s="38"/>
      <c r="V97" s="38"/>
      <c r="W97" s="36">
        <v>188</v>
      </c>
      <c r="X97" s="36"/>
      <c r="Y97" s="38"/>
      <c r="Z97" s="38"/>
      <c r="AA97" s="36">
        <v>213</v>
      </c>
      <c r="AB97" s="36"/>
      <c r="AC97" s="38"/>
    </row>
    <row r="98" spans="1:29">
      <c r="A98" s="11"/>
      <c r="B98" s="43"/>
      <c r="C98" s="36"/>
      <c r="D98" s="36"/>
      <c r="E98" s="38"/>
      <c r="F98" s="38"/>
      <c r="G98" s="36"/>
      <c r="H98" s="36"/>
      <c r="I98" s="38"/>
      <c r="J98" s="38"/>
      <c r="K98" s="36"/>
      <c r="L98" s="36"/>
      <c r="M98" s="38"/>
      <c r="N98" s="38"/>
      <c r="O98" s="36"/>
      <c r="P98" s="36"/>
      <c r="Q98" s="38"/>
      <c r="R98" s="38"/>
      <c r="S98" s="36"/>
      <c r="T98" s="36"/>
      <c r="U98" s="38"/>
      <c r="V98" s="38"/>
      <c r="W98" s="36"/>
      <c r="X98" s="36"/>
      <c r="Y98" s="38"/>
      <c r="Z98" s="38"/>
      <c r="AA98" s="36"/>
      <c r="AB98" s="36"/>
      <c r="AC98" s="38"/>
    </row>
    <row r="99" spans="1:29">
      <c r="A99" s="11"/>
      <c r="B99" s="28" t="s">
        <v>711</v>
      </c>
      <c r="C99" s="41"/>
      <c r="D99" s="41"/>
      <c r="E99" s="41"/>
      <c r="F99" s="26"/>
      <c r="G99" s="41"/>
      <c r="H99" s="41"/>
      <c r="I99" s="41"/>
      <c r="J99" s="26"/>
      <c r="K99" s="41"/>
      <c r="L99" s="41"/>
      <c r="M99" s="41"/>
      <c r="N99" s="26"/>
      <c r="O99" s="41"/>
      <c r="P99" s="41"/>
      <c r="Q99" s="41"/>
      <c r="R99" s="26"/>
      <c r="S99" s="41"/>
      <c r="T99" s="41"/>
      <c r="U99" s="41"/>
      <c r="V99" s="26"/>
      <c r="W99" s="41"/>
      <c r="X99" s="41"/>
      <c r="Y99" s="41"/>
      <c r="Z99" s="26"/>
      <c r="AA99" s="41"/>
      <c r="AB99" s="41"/>
      <c r="AC99" s="41"/>
    </row>
    <row r="100" spans="1:29">
      <c r="A100" s="11"/>
      <c r="B100" s="240" t="s">
        <v>712</v>
      </c>
      <c r="C100" s="36" t="s">
        <v>258</v>
      </c>
      <c r="D100" s="36"/>
      <c r="E100" s="38"/>
      <c r="F100" s="38"/>
      <c r="G100" s="36" t="s">
        <v>258</v>
      </c>
      <c r="H100" s="36"/>
      <c r="I100" s="38"/>
      <c r="J100" s="38"/>
      <c r="K100" s="36" t="s">
        <v>258</v>
      </c>
      <c r="L100" s="36"/>
      <c r="M100" s="38"/>
      <c r="N100" s="38"/>
      <c r="O100" s="36" t="s">
        <v>258</v>
      </c>
      <c r="P100" s="36"/>
      <c r="Q100" s="38"/>
      <c r="R100" s="38"/>
      <c r="S100" s="36" t="s">
        <v>298</v>
      </c>
      <c r="T100" s="36"/>
      <c r="U100" s="44" t="s">
        <v>257</v>
      </c>
      <c r="V100" s="38"/>
      <c r="W100" s="36" t="s">
        <v>258</v>
      </c>
      <c r="X100" s="36"/>
      <c r="Y100" s="38"/>
      <c r="Z100" s="38"/>
      <c r="AA100" s="36" t="s">
        <v>298</v>
      </c>
      <c r="AB100" s="36"/>
      <c r="AC100" s="44" t="s">
        <v>257</v>
      </c>
    </row>
    <row r="101" spans="1:29">
      <c r="A101" s="11"/>
      <c r="B101" s="240"/>
      <c r="C101" s="36"/>
      <c r="D101" s="36"/>
      <c r="E101" s="38"/>
      <c r="F101" s="38"/>
      <c r="G101" s="36"/>
      <c r="H101" s="36"/>
      <c r="I101" s="38"/>
      <c r="J101" s="38"/>
      <c r="K101" s="36"/>
      <c r="L101" s="36"/>
      <c r="M101" s="38"/>
      <c r="N101" s="38"/>
      <c r="O101" s="36"/>
      <c r="P101" s="36"/>
      <c r="Q101" s="38"/>
      <c r="R101" s="38"/>
      <c r="S101" s="36"/>
      <c r="T101" s="36"/>
      <c r="U101" s="44"/>
      <c r="V101" s="38"/>
      <c r="W101" s="36"/>
      <c r="X101" s="36"/>
      <c r="Y101" s="38"/>
      <c r="Z101" s="38"/>
      <c r="AA101" s="36"/>
      <c r="AB101" s="36"/>
      <c r="AC101" s="44"/>
    </row>
    <row r="102" spans="1:29">
      <c r="A102" s="11"/>
      <c r="B102" s="124" t="s">
        <v>178</v>
      </c>
      <c r="C102" s="48" t="s">
        <v>371</v>
      </c>
      <c r="D102" s="48"/>
      <c r="E102" s="49" t="s">
        <v>257</v>
      </c>
      <c r="F102" s="41"/>
      <c r="G102" s="48">
        <v>24</v>
      </c>
      <c r="H102" s="48"/>
      <c r="I102" s="41"/>
      <c r="J102" s="41"/>
      <c r="K102" s="48">
        <v>8</v>
      </c>
      <c r="L102" s="48"/>
      <c r="M102" s="41"/>
      <c r="N102" s="41"/>
      <c r="O102" s="48" t="s">
        <v>719</v>
      </c>
      <c r="P102" s="48"/>
      <c r="Q102" s="49" t="s">
        <v>257</v>
      </c>
      <c r="R102" s="41"/>
      <c r="S102" s="48">
        <v>8</v>
      </c>
      <c r="T102" s="48"/>
      <c r="U102" s="41"/>
      <c r="V102" s="41"/>
      <c r="W102" s="48">
        <v>18</v>
      </c>
      <c r="X102" s="48"/>
      <c r="Y102" s="41"/>
      <c r="Z102" s="41"/>
      <c r="AA102" s="48" t="s">
        <v>337</v>
      </c>
      <c r="AB102" s="48"/>
      <c r="AC102" s="49" t="s">
        <v>257</v>
      </c>
    </row>
    <row r="103" spans="1:29">
      <c r="A103" s="11"/>
      <c r="B103" s="124"/>
      <c r="C103" s="48"/>
      <c r="D103" s="48"/>
      <c r="E103" s="49"/>
      <c r="F103" s="41"/>
      <c r="G103" s="48"/>
      <c r="H103" s="48"/>
      <c r="I103" s="41"/>
      <c r="J103" s="41"/>
      <c r="K103" s="48"/>
      <c r="L103" s="48"/>
      <c r="M103" s="41"/>
      <c r="N103" s="41"/>
      <c r="O103" s="48"/>
      <c r="P103" s="48"/>
      <c r="Q103" s="49"/>
      <c r="R103" s="41"/>
      <c r="S103" s="48"/>
      <c r="T103" s="48"/>
      <c r="U103" s="41"/>
      <c r="V103" s="41"/>
      <c r="W103" s="48"/>
      <c r="X103" s="48"/>
      <c r="Y103" s="41"/>
      <c r="Z103" s="41"/>
      <c r="AA103" s="48"/>
      <c r="AB103" s="48"/>
      <c r="AC103" s="49"/>
    </row>
    <row r="104" spans="1:29">
      <c r="A104" s="11"/>
      <c r="B104" s="43" t="s">
        <v>135</v>
      </c>
      <c r="C104" s="36">
        <v>247</v>
      </c>
      <c r="D104" s="36"/>
      <c r="E104" s="38"/>
      <c r="F104" s="38"/>
      <c r="G104" s="36">
        <v>21</v>
      </c>
      <c r="H104" s="36"/>
      <c r="I104" s="38"/>
      <c r="J104" s="38"/>
      <c r="K104" s="36">
        <v>189</v>
      </c>
      <c r="L104" s="36"/>
      <c r="M104" s="38"/>
      <c r="N104" s="38"/>
      <c r="O104" s="36">
        <v>31</v>
      </c>
      <c r="P104" s="36"/>
      <c r="Q104" s="38"/>
      <c r="R104" s="38"/>
      <c r="S104" s="36">
        <v>34</v>
      </c>
      <c r="T104" s="36"/>
      <c r="U104" s="38"/>
      <c r="V104" s="38"/>
      <c r="W104" s="36" t="s">
        <v>354</v>
      </c>
      <c r="X104" s="36"/>
      <c r="Y104" s="44" t="s">
        <v>257</v>
      </c>
      <c r="Z104" s="38"/>
      <c r="AA104" s="36">
        <v>402</v>
      </c>
      <c r="AB104" s="36"/>
      <c r="AC104" s="38"/>
    </row>
    <row r="105" spans="1:29" ht="15.75" thickBot="1">
      <c r="A105" s="11"/>
      <c r="B105" s="50"/>
      <c r="C105" s="40"/>
      <c r="D105" s="40"/>
      <c r="E105" s="39"/>
      <c r="F105" s="39"/>
      <c r="G105" s="40"/>
      <c r="H105" s="40"/>
      <c r="I105" s="39"/>
      <c r="J105" s="39"/>
      <c r="K105" s="40"/>
      <c r="L105" s="40"/>
      <c r="M105" s="39"/>
      <c r="N105" s="39"/>
      <c r="O105" s="40"/>
      <c r="P105" s="40"/>
      <c r="Q105" s="39"/>
      <c r="R105" s="39"/>
      <c r="S105" s="40"/>
      <c r="T105" s="40"/>
      <c r="U105" s="39"/>
      <c r="V105" s="39"/>
      <c r="W105" s="40"/>
      <c r="X105" s="40"/>
      <c r="Y105" s="52"/>
      <c r="Z105" s="39"/>
      <c r="AA105" s="40"/>
      <c r="AB105" s="40"/>
      <c r="AC105" s="39"/>
    </row>
    <row r="106" spans="1:29">
      <c r="A106" s="11"/>
      <c r="B106" s="146" t="s">
        <v>713</v>
      </c>
      <c r="C106" s="54" t="s">
        <v>255</v>
      </c>
      <c r="D106" s="56">
        <v>1165</v>
      </c>
      <c r="E106" s="42"/>
      <c r="F106" s="42"/>
      <c r="G106" s="54" t="s">
        <v>255</v>
      </c>
      <c r="H106" s="58">
        <v>51</v>
      </c>
      <c r="I106" s="42"/>
      <c r="J106" s="42"/>
      <c r="K106" s="54" t="s">
        <v>255</v>
      </c>
      <c r="L106" s="58">
        <v>849</v>
      </c>
      <c r="M106" s="42"/>
      <c r="N106" s="42"/>
      <c r="O106" s="54" t="s">
        <v>255</v>
      </c>
      <c r="P106" s="58">
        <v>456</v>
      </c>
      <c r="Q106" s="42"/>
      <c r="R106" s="42"/>
      <c r="S106" s="54" t="s">
        <v>255</v>
      </c>
      <c r="T106" s="58" t="s">
        <v>383</v>
      </c>
      <c r="U106" s="54" t="s">
        <v>257</v>
      </c>
      <c r="V106" s="42"/>
      <c r="W106" s="54" t="s">
        <v>255</v>
      </c>
      <c r="X106" s="58" t="s">
        <v>720</v>
      </c>
      <c r="Y106" s="54" t="s">
        <v>257</v>
      </c>
      <c r="Z106" s="42"/>
      <c r="AA106" s="54" t="s">
        <v>255</v>
      </c>
      <c r="AB106" s="56">
        <v>2298</v>
      </c>
      <c r="AC106" s="42"/>
    </row>
    <row r="107" spans="1:29" ht="15.75" thickBot="1">
      <c r="A107" s="11"/>
      <c r="B107" s="239"/>
      <c r="C107" s="65"/>
      <c r="D107" s="62"/>
      <c r="E107" s="63"/>
      <c r="F107" s="63"/>
      <c r="G107" s="65"/>
      <c r="H107" s="64"/>
      <c r="I107" s="63"/>
      <c r="J107" s="63"/>
      <c r="K107" s="65"/>
      <c r="L107" s="64"/>
      <c r="M107" s="63"/>
      <c r="N107" s="63"/>
      <c r="O107" s="65"/>
      <c r="P107" s="64"/>
      <c r="Q107" s="63"/>
      <c r="R107" s="63"/>
      <c r="S107" s="65"/>
      <c r="T107" s="64"/>
      <c r="U107" s="65"/>
      <c r="V107" s="63"/>
      <c r="W107" s="65"/>
      <c r="X107" s="64"/>
      <c r="Y107" s="65"/>
      <c r="Z107" s="63"/>
      <c r="AA107" s="65"/>
      <c r="AB107" s="62"/>
      <c r="AC107" s="63"/>
    </row>
    <row r="108" spans="1:29">
      <c r="A108" s="11"/>
      <c r="B108" s="247"/>
      <c r="C108" s="247"/>
      <c r="D108" s="247"/>
      <c r="E108" s="247"/>
      <c r="F108" s="247"/>
      <c r="G108" s="247"/>
      <c r="H108" s="247"/>
      <c r="I108" s="247"/>
      <c r="J108" s="247"/>
      <c r="K108" s="247"/>
      <c r="L108" s="247"/>
      <c r="M108" s="247"/>
      <c r="N108" s="247"/>
      <c r="O108" s="247"/>
      <c r="P108" s="247"/>
      <c r="Q108" s="247"/>
      <c r="R108" s="247"/>
      <c r="S108" s="247"/>
      <c r="T108" s="247"/>
      <c r="U108" s="247"/>
      <c r="V108" s="247"/>
      <c r="W108" s="247"/>
      <c r="X108" s="247"/>
      <c r="Y108" s="247"/>
      <c r="Z108" s="247"/>
      <c r="AA108" s="247"/>
      <c r="AB108" s="247"/>
      <c r="AC108" s="247"/>
    </row>
    <row r="109" spans="1:29">
      <c r="A109" s="11"/>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29">
      <c r="A110" s="11"/>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row>
    <row r="111" spans="1:29">
      <c r="A111" s="11"/>
      <c r="B111" s="80" t="s">
        <v>721</v>
      </c>
      <c r="C111" s="238" t="s">
        <v>699</v>
      </c>
      <c r="D111" s="238"/>
      <c r="E111" s="38"/>
      <c r="F111" s="38"/>
      <c r="G111" s="238" t="s">
        <v>700</v>
      </c>
      <c r="H111" s="238"/>
      <c r="I111" s="38"/>
      <c r="J111" s="38"/>
      <c r="K111" s="238" t="s">
        <v>701</v>
      </c>
      <c r="L111" s="238"/>
      <c r="M111" s="38"/>
      <c r="N111" s="38"/>
      <c r="O111" s="238" t="s">
        <v>703</v>
      </c>
      <c r="P111" s="238"/>
      <c r="Q111" s="38"/>
      <c r="R111" s="38"/>
      <c r="S111" s="238" t="s">
        <v>705</v>
      </c>
      <c r="T111" s="238"/>
      <c r="U111" s="38"/>
      <c r="V111" s="38"/>
      <c r="W111" s="238" t="s">
        <v>502</v>
      </c>
      <c r="X111" s="238"/>
      <c r="Y111" s="38"/>
      <c r="Z111" s="38"/>
      <c r="AA111" s="238" t="s">
        <v>706</v>
      </c>
      <c r="AB111" s="238"/>
      <c r="AC111" s="38"/>
    </row>
    <row r="112" spans="1:29">
      <c r="A112" s="11"/>
      <c r="B112" s="80"/>
      <c r="C112" s="238"/>
      <c r="D112" s="238"/>
      <c r="E112" s="38"/>
      <c r="F112" s="38"/>
      <c r="G112" s="238"/>
      <c r="H112" s="238"/>
      <c r="I112" s="38"/>
      <c r="J112" s="38"/>
      <c r="K112" s="238" t="s">
        <v>702</v>
      </c>
      <c r="L112" s="238"/>
      <c r="M112" s="38"/>
      <c r="N112" s="38"/>
      <c r="O112" s="238" t="s">
        <v>704</v>
      </c>
      <c r="P112" s="238"/>
      <c r="Q112" s="38"/>
      <c r="R112" s="38"/>
      <c r="S112" s="238"/>
      <c r="T112" s="238"/>
      <c r="U112" s="38"/>
      <c r="V112" s="38"/>
      <c r="W112" s="238"/>
      <c r="X112" s="238"/>
      <c r="Y112" s="38"/>
      <c r="Z112" s="38"/>
      <c r="AA112" s="238" t="s">
        <v>596</v>
      </c>
      <c r="AB112" s="238"/>
      <c r="AC112" s="38"/>
    </row>
    <row r="113" spans="1:29" ht="15.75" thickBot="1">
      <c r="A113" s="11"/>
      <c r="B113" s="123" t="s">
        <v>252</v>
      </c>
      <c r="C113" s="205"/>
      <c r="D113" s="205"/>
      <c r="E113" s="39"/>
      <c r="F113" s="23"/>
      <c r="G113" s="205"/>
      <c r="H113" s="205"/>
      <c r="I113" s="39"/>
      <c r="J113" s="23"/>
      <c r="K113" s="205" t="s">
        <v>215</v>
      </c>
      <c r="L113" s="205"/>
      <c r="M113" s="39"/>
      <c r="N113" s="23"/>
      <c r="O113" s="37"/>
      <c r="P113" s="37"/>
      <c r="Q113" s="39"/>
      <c r="R113" s="23"/>
      <c r="S113" s="205"/>
      <c r="T113" s="205"/>
      <c r="U113" s="39"/>
      <c r="V113" s="23"/>
      <c r="W113" s="205"/>
      <c r="X113" s="205"/>
      <c r="Y113" s="39"/>
      <c r="Z113" s="23"/>
      <c r="AA113" s="37"/>
      <c r="AB113" s="37"/>
      <c r="AC113" s="39"/>
    </row>
    <row r="114" spans="1:29">
      <c r="A114" s="11"/>
      <c r="B114" s="115" t="s">
        <v>98</v>
      </c>
      <c r="C114" s="87" t="s">
        <v>255</v>
      </c>
      <c r="D114" s="89">
        <v>4313</v>
      </c>
      <c r="E114" s="42"/>
      <c r="F114" s="42"/>
      <c r="G114" s="87" t="s">
        <v>255</v>
      </c>
      <c r="H114" s="89">
        <v>1371</v>
      </c>
      <c r="I114" s="42"/>
      <c r="J114" s="42"/>
      <c r="K114" s="87" t="s">
        <v>255</v>
      </c>
      <c r="L114" s="89">
        <v>4821</v>
      </c>
      <c r="M114" s="42"/>
      <c r="N114" s="42"/>
      <c r="O114" s="87" t="s">
        <v>255</v>
      </c>
      <c r="P114" s="91">
        <v>836</v>
      </c>
      <c r="Q114" s="42"/>
      <c r="R114" s="42"/>
      <c r="S114" s="87" t="s">
        <v>255</v>
      </c>
      <c r="T114" s="89">
        <v>1468</v>
      </c>
      <c r="U114" s="42"/>
      <c r="V114" s="42"/>
      <c r="W114" s="87" t="s">
        <v>255</v>
      </c>
      <c r="X114" s="91" t="s">
        <v>258</v>
      </c>
      <c r="Y114" s="42"/>
      <c r="Z114" s="42"/>
      <c r="AA114" s="87" t="s">
        <v>255</v>
      </c>
      <c r="AB114" s="89">
        <v>12809</v>
      </c>
      <c r="AC114" s="42"/>
    </row>
    <row r="115" spans="1:29">
      <c r="A115" s="11"/>
      <c r="B115" s="46"/>
      <c r="C115" s="84"/>
      <c r="D115" s="82"/>
      <c r="E115" s="41"/>
      <c r="F115" s="41"/>
      <c r="G115" s="84"/>
      <c r="H115" s="82"/>
      <c r="I115" s="41"/>
      <c r="J115" s="41"/>
      <c r="K115" s="84"/>
      <c r="L115" s="82"/>
      <c r="M115" s="41"/>
      <c r="N115" s="41"/>
      <c r="O115" s="84"/>
      <c r="P115" s="83"/>
      <c r="Q115" s="41"/>
      <c r="R115" s="41"/>
      <c r="S115" s="84"/>
      <c r="T115" s="82"/>
      <c r="U115" s="41"/>
      <c r="V115" s="41"/>
      <c r="W115" s="84"/>
      <c r="X115" s="83"/>
      <c r="Y115" s="41"/>
      <c r="Z115" s="41"/>
      <c r="AA115" s="84"/>
      <c r="AB115" s="82"/>
      <c r="AC115" s="41"/>
    </row>
    <row r="116" spans="1:29">
      <c r="A116" s="11"/>
      <c r="B116" s="43" t="s">
        <v>100</v>
      </c>
      <c r="C116" s="81">
        <v>4210</v>
      </c>
      <c r="D116" s="81"/>
      <c r="E116" s="38"/>
      <c r="F116" s="38"/>
      <c r="G116" s="81">
        <v>1252</v>
      </c>
      <c r="H116" s="81"/>
      <c r="I116" s="38"/>
      <c r="J116" s="38"/>
      <c r="K116" s="81">
        <v>4633</v>
      </c>
      <c r="L116" s="81"/>
      <c r="M116" s="38"/>
      <c r="N116" s="38"/>
      <c r="O116" s="78">
        <v>731</v>
      </c>
      <c r="P116" s="78"/>
      <c r="Q116" s="38"/>
      <c r="R116" s="38"/>
      <c r="S116" s="81">
        <v>1424</v>
      </c>
      <c r="T116" s="81"/>
      <c r="U116" s="38"/>
      <c r="V116" s="38"/>
      <c r="W116" s="78" t="s">
        <v>258</v>
      </c>
      <c r="X116" s="78"/>
      <c r="Y116" s="38"/>
      <c r="Z116" s="38"/>
      <c r="AA116" s="81">
        <v>12250</v>
      </c>
      <c r="AB116" s="81"/>
      <c r="AC116" s="38"/>
    </row>
    <row r="117" spans="1:29">
      <c r="A117" s="11"/>
      <c r="B117" s="43"/>
      <c r="C117" s="81"/>
      <c r="D117" s="81"/>
      <c r="E117" s="38"/>
      <c r="F117" s="38"/>
      <c r="G117" s="81"/>
      <c r="H117" s="81"/>
      <c r="I117" s="38"/>
      <c r="J117" s="38"/>
      <c r="K117" s="81"/>
      <c r="L117" s="81"/>
      <c r="M117" s="38"/>
      <c r="N117" s="38"/>
      <c r="O117" s="78"/>
      <c r="P117" s="78"/>
      <c r="Q117" s="38"/>
      <c r="R117" s="38"/>
      <c r="S117" s="81"/>
      <c r="T117" s="81"/>
      <c r="U117" s="38"/>
      <c r="V117" s="38"/>
      <c r="W117" s="78"/>
      <c r="X117" s="78"/>
      <c r="Y117" s="38"/>
      <c r="Z117" s="38"/>
      <c r="AA117" s="81"/>
      <c r="AB117" s="81"/>
      <c r="AC117" s="38"/>
    </row>
    <row r="118" spans="1:29">
      <c r="A118" s="11"/>
      <c r="B118" s="46" t="s">
        <v>110</v>
      </c>
      <c r="C118" s="82">
        <v>2791</v>
      </c>
      <c r="D118" s="82"/>
      <c r="E118" s="41"/>
      <c r="F118" s="41"/>
      <c r="G118" s="82">
        <v>1071</v>
      </c>
      <c r="H118" s="82"/>
      <c r="I118" s="41"/>
      <c r="J118" s="41"/>
      <c r="K118" s="82">
        <v>2227</v>
      </c>
      <c r="L118" s="82"/>
      <c r="M118" s="41"/>
      <c r="N118" s="41"/>
      <c r="O118" s="83">
        <v>292</v>
      </c>
      <c r="P118" s="83"/>
      <c r="Q118" s="41"/>
      <c r="R118" s="41"/>
      <c r="S118" s="83">
        <v>443</v>
      </c>
      <c r="T118" s="83"/>
      <c r="U118" s="41"/>
      <c r="V118" s="41"/>
      <c r="W118" s="83">
        <v>7</v>
      </c>
      <c r="X118" s="83"/>
      <c r="Y118" s="41"/>
      <c r="Z118" s="41"/>
      <c r="AA118" s="82">
        <v>6831</v>
      </c>
      <c r="AB118" s="82"/>
      <c r="AC118" s="41"/>
    </row>
    <row r="119" spans="1:29">
      <c r="A119" s="11"/>
      <c r="B119" s="46"/>
      <c r="C119" s="82"/>
      <c r="D119" s="82"/>
      <c r="E119" s="41"/>
      <c r="F119" s="41"/>
      <c r="G119" s="82"/>
      <c r="H119" s="82"/>
      <c r="I119" s="41"/>
      <c r="J119" s="41"/>
      <c r="K119" s="82"/>
      <c r="L119" s="82"/>
      <c r="M119" s="41"/>
      <c r="N119" s="41"/>
      <c r="O119" s="83"/>
      <c r="P119" s="83"/>
      <c r="Q119" s="41"/>
      <c r="R119" s="41"/>
      <c r="S119" s="83"/>
      <c r="T119" s="83"/>
      <c r="U119" s="41"/>
      <c r="V119" s="41"/>
      <c r="W119" s="83"/>
      <c r="X119" s="83"/>
      <c r="Y119" s="41"/>
      <c r="Z119" s="41"/>
      <c r="AA119" s="82"/>
      <c r="AB119" s="82"/>
      <c r="AC119" s="41"/>
    </row>
    <row r="120" spans="1:29">
      <c r="A120" s="11"/>
      <c r="B120" s="43" t="s">
        <v>111</v>
      </c>
      <c r="C120" s="78" t="s">
        <v>258</v>
      </c>
      <c r="D120" s="78"/>
      <c r="E120" s="38"/>
      <c r="F120" s="38"/>
      <c r="G120" s="78" t="s">
        <v>258</v>
      </c>
      <c r="H120" s="78"/>
      <c r="I120" s="38"/>
      <c r="J120" s="38"/>
      <c r="K120" s="78" t="s">
        <v>258</v>
      </c>
      <c r="L120" s="78"/>
      <c r="M120" s="38"/>
      <c r="N120" s="38"/>
      <c r="O120" s="78" t="s">
        <v>258</v>
      </c>
      <c r="P120" s="78"/>
      <c r="Q120" s="38"/>
      <c r="R120" s="38"/>
      <c r="S120" s="78">
        <v>379</v>
      </c>
      <c r="T120" s="78"/>
      <c r="U120" s="38"/>
      <c r="V120" s="38"/>
      <c r="W120" s="78" t="s">
        <v>258</v>
      </c>
      <c r="X120" s="78"/>
      <c r="Y120" s="38"/>
      <c r="Z120" s="38"/>
      <c r="AA120" s="78">
        <v>379</v>
      </c>
      <c r="AB120" s="78"/>
      <c r="AC120" s="38"/>
    </row>
    <row r="121" spans="1:29">
      <c r="A121" s="11"/>
      <c r="B121" s="43"/>
      <c r="C121" s="78"/>
      <c r="D121" s="78"/>
      <c r="E121" s="38"/>
      <c r="F121" s="38"/>
      <c r="G121" s="78"/>
      <c r="H121" s="78"/>
      <c r="I121" s="38"/>
      <c r="J121" s="38"/>
      <c r="K121" s="78"/>
      <c r="L121" s="78"/>
      <c r="M121" s="38"/>
      <c r="N121" s="38"/>
      <c r="O121" s="78"/>
      <c r="P121" s="78"/>
      <c r="Q121" s="38"/>
      <c r="R121" s="38"/>
      <c r="S121" s="78"/>
      <c r="T121" s="78"/>
      <c r="U121" s="38"/>
      <c r="V121" s="38"/>
      <c r="W121" s="78"/>
      <c r="X121" s="78"/>
      <c r="Y121" s="38"/>
      <c r="Z121" s="38"/>
      <c r="AA121" s="78"/>
      <c r="AB121" s="78"/>
      <c r="AC121" s="38"/>
    </row>
    <row r="122" spans="1:29">
      <c r="A122" s="11"/>
      <c r="B122" s="46" t="s">
        <v>112</v>
      </c>
      <c r="C122" s="83">
        <v>444</v>
      </c>
      <c r="D122" s="83"/>
      <c r="E122" s="41"/>
      <c r="F122" s="41"/>
      <c r="G122" s="83">
        <v>56</v>
      </c>
      <c r="H122" s="83"/>
      <c r="I122" s="41"/>
      <c r="J122" s="41"/>
      <c r="K122" s="82">
        <v>1048</v>
      </c>
      <c r="L122" s="82"/>
      <c r="M122" s="41"/>
      <c r="N122" s="41"/>
      <c r="O122" s="83">
        <v>148</v>
      </c>
      <c r="P122" s="83"/>
      <c r="Q122" s="41"/>
      <c r="R122" s="41"/>
      <c r="S122" s="83">
        <v>261</v>
      </c>
      <c r="T122" s="83"/>
      <c r="U122" s="41"/>
      <c r="V122" s="41"/>
      <c r="W122" s="83" t="s">
        <v>258</v>
      </c>
      <c r="X122" s="83"/>
      <c r="Y122" s="41"/>
      <c r="Z122" s="41"/>
      <c r="AA122" s="82">
        <v>1957</v>
      </c>
      <c r="AB122" s="82"/>
      <c r="AC122" s="41"/>
    </row>
    <row r="123" spans="1:29">
      <c r="A123" s="11"/>
      <c r="B123" s="46"/>
      <c r="C123" s="83"/>
      <c r="D123" s="83"/>
      <c r="E123" s="41"/>
      <c r="F123" s="41"/>
      <c r="G123" s="83"/>
      <c r="H123" s="83"/>
      <c r="I123" s="41"/>
      <c r="J123" s="41"/>
      <c r="K123" s="82"/>
      <c r="L123" s="82"/>
      <c r="M123" s="41"/>
      <c r="N123" s="41"/>
      <c r="O123" s="83"/>
      <c r="P123" s="83"/>
      <c r="Q123" s="41"/>
      <c r="R123" s="41"/>
      <c r="S123" s="83"/>
      <c r="T123" s="83"/>
      <c r="U123" s="41"/>
      <c r="V123" s="41"/>
      <c r="W123" s="83"/>
      <c r="X123" s="83"/>
      <c r="Y123" s="41"/>
      <c r="Z123" s="41"/>
      <c r="AA123" s="82"/>
      <c r="AB123" s="82"/>
      <c r="AC123" s="41"/>
    </row>
    <row r="124" spans="1:29">
      <c r="A124" s="11"/>
      <c r="B124" s="43" t="s">
        <v>113</v>
      </c>
      <c r="C124" s="78">
        <v>437</v>
      </c>
      <c r="D124" s="78"/>
      <c r="E124" s="38"/>
      <c r="F124" s="38"/>
      <c r="G124" s="78">
        <v>13</v>
      </c>
      <c r="H124" s="78"/>
      <c r="I124" s="38"/>
      <c r="J124" s="38"/>
      <c r="K124" s="78">
        <v>750</v>
      </c>
      <c r="L124" s="78"/>
      <c r="M124" s="38"/>
      <c r="N124" s="38"/>
      <c r="O124" s="78">
        <v>36</v>
      </c>
      <c r="P124" s="78"/>
      <c r="Q124" s="38"/>
      <c r="R124" s="38"/>
      <c r="S124" s="78">
        <v>256</v>
      </c>
      <c r="T124" s="78"/>
      <c r="U124" s="38"/>
      <c r="V124" s="38"/>
      <c r="W124" s="78">
        <v>149</v>
      </c>
      <c r="X124" s="78"/>
      <c r="Y124" s="38"/>
      <c r="Z124" s="38"/>
      <c r="AA124" s="81">
        <v>1641</v>
      </c>
      <c r="AB124" s="81"/>
      <c r="AC124" s="38"/>
    </row>
    <row r="125" spans="1:29" ht="15.75" thickBot="1">
      <c r="A125" s="11"/>
      <c r="B125" s="50"/>
      <c r="C125" s="79"/>
      <c r="D125" s="79"/>
      <c r="E125" s="39"/>
      <c r="F125" s="39"/>
      <c r="G125" s="79"/>
      <c r="H125" s="79"/>
      <c r="I125" s="39"/>
      <c r="J125" s="39"/>
      <c r="K125" s="79"/>
      <c r="L125" s="79"/>
      <c r="M125" s="39"/>
      <c r="N125" s="39"/>
      <c r="O125" s="79"/>
      <c r="P125" s="79"/>
      <c r="Q125" s="39"/>
      <c r="R125" s="39"/>
      <c r="S125" s="79"/>
      <c r="T125" s="79"/>
      <c r="U125" s="39"/>
      <c r="V125" s="39"/>
      <c r="W125" s="79"/>
      <c r="X125" s="79"/>
      <c r="Y125" s="39"/>
      <c r="Z125" s="39"/>
      <c r="AA125" s="85"/>
      <c r="AB125" s="85"/>
      <c r="AC125" s="39"/>
    </row>
    <row r="126" spans="1:29">
      <c r="A126" s="11"/>
      <c r="B126" s="146" t="s">
        <v>707</v>
      </c>
      <c r="C126" s="91">
        <v>538</v>
      </c>
      <c r="D126" s="91"/>
      <c r="E126" s="42"/>
      <c r="F126" s="42"/>
      <c r="G126" s="91">
        <v>112</v>
      </c>
      <c r="H126" s="91"/>
      <c r="I126" s="42"/>
      <c r="J126" s="42"/>
      <c r="K126" s="91">
        <v>608</v>
      </c>
      <c r="L126" s="91"/>
      <c r="M126" s="42"/>
      <c r="N126" s="42"/>
      <c r="O126" s="91">
        <v>255</v>
      </c>
      <c r="P126" s="91"/>
      <c r="Q126" s="42"/>
      <c r="R126" s="42"/>
      <c r="S126" s="91">
        <v>85</v>
      </c>
      <c r="T126" s="91"/>
      <c r="U126" s="42"/>
      <c r="V126" s="42"/>
      <c r="W126" s="91" t="s">
        <v>722</v>
      </c>
      <c r="X126" s="91"/>
      <c r="Y126" s="87" t="s">
        <v>257</v>
      </c>
      <c r="Z126" s="42"/>
      <c r="AA126" s="89">
        <v>1442</v>
      </c>
      <c r="AB126" s="89"/>
      <c r="AC126" s="42"/>
    </row>
    <row r="127" spans="1:29" ht="15.75" thickBot="1">
      <c r="A127" s="11"/>
      <c r="B127" s="239"/>
      <c r="C127" s="94"/>
      <c r="D127" s="94"/>
      <c r="E127" s="63"/>
      <c r="F127" s="63"/>
      <c r="G127" s="94"/>
      <c r="H127" s="94"/>
      <c r="I127" s="63"/>
      <c r="J127" s="63"/>
      <c r="K127" s="94"/>
      <c r="L127" s="94"/>
      <c r="M127" s="63"/>
      <c r="N127" s="63"/>
      <c r="O127" s="94"/>
      <c r="P127" s="94"/>
      <c r="Q127" s="63"/>
      <c r="R127" s="63"/>
      <c r="S127" s="94"/>
      <c r="T127" s="94"/>
      <c r="U127" s="63"/>
      <c r="V127" s="63"/>
      <c r="W127" s="94"/>
      <c r="X127" s="94"/>
      <c r="Y127" s="95"/>
      <c r="Z127" s="63"/>
      <c r="AA127" s="93"/>
      <c r="AB127" s="93"/>
      <c r="AC127" s="63"/>
    </row>
    <row r="128" spans="1:29">
      <c r="A128" s="11"/>
      <c r="B128" s="116" t="s">
        <v>101</v>
      </c>
      <c r="C128" s="100">
        <v>755</v>
      </c>
      <c r="D128" s="100"/>
      <c r="E128" s="66"/>
      <c r="F128" s="66"/>
      <c r="G128" s="100">
        <v>19</v>
      </c>
      <c r="H128" s="100"/>
      <c r="I128" s="66"/>
      <c r="J128" s="66"/>
      <c r="K128" s="100">
        <v>396</v>
      </c>
      <c r="L128" s="100"/>
      <c r="M128" s="66"/>
      <c r="N128" s="66"/>
      <c r="O128" s="100">
        <v>209</v>
      </c>
      <c r="P128" s="100"/>
      <c r="Q128" s="66"/>
      <c r="R128" s="66"/>
      <c r="S128" s="100">
        <v>187</v>
      </c>
      <c r="T128" s="100"/>
      <c r="U128" s="66"/>
      <c r="V128" s="66"/>
      <c r="W128" s="100">
        <v>21</v>
      </c>
      <c r="X128" s="100"/>
      <c r="Y128" s="66"/>
      <c r="Z128" s="66"/>
      <c r="AA128" s="98">
        <v>1587</v>
      </c>
      <c r="AB128" s="98"/>
      <c r="AC128" s="66"/>
    </row>
    <row r="129" spans="1:29">
      <c r="A129" s="11"/>
      <c r="B129" s="43"/>
      <c r="C129" s="78"/>
      <c r="D129" s="78"/>
      <c r="E129" s="38"/>
      <c r="F129" s="38"/>
      <c r="G129" s="78"/>
      <c r="H129" s="78"/>
      <c r="I129" s="38"/>
      <c r="J129" s="38"/>
      <c r="K129" s="78"/>
      <c r="L129" s="78"/>
      <c r="M129" s="38"/>
      <c r="N129" s="38"/>
      <c r="O129" s="78"/>
      <c r="P129" s="78"/>
      <c r="Q129" s="38"/>
      <c r="R129" s="38"/>
      <c r="S129" s="78"/>
      <c r="T129" s="78"/>
      <c r="U129" s="38"/>
      <c r="V129" s="38"/>
      <c r="W129" s="78"/>
      <c r="X129" s="78"/>
      <c r="Y129" s="38"/>
      <c r="Z129" s="38"/>
      <c r="AA129" s="81"/>
      <c r="AB129" s="81"/>
      <c r="AC129" s="38"/>
    </row>
    <row r="130" spans="1:29">
      <c r="A130" s="11"/>
      <c r="B130" s="124" t="s">
        <v>709</v>
      </c>
      <c r="C130" s="83">
        <v>63</v>
      </c>
      <c r="D130" s="83"/>
      <c r="E130" s="41"/>
      <c r="F130" s="41"/>
      <c r="G130" s="83">
        <v>1</v>
      </c>
      <c r="H130" s="83"/>
      <c r="I130" s="41"/>
      <c r="J130" s="41"/>
      <c r="K130" s="83">
        <v>34</v>
      </c>
      <c r="L130" s="83"/>
      <c r="M130" s="41"/>
      <c r="N130" s="41"/>
      <c r="O130" s="83">
        <v>46</v>
      </c>
      <c r="P130" s="83"/>
      <c r="Q130" s="41"/>
      <c r="R130" s="41"/>
      <c r="S130" s="83">
        <v>206</v>
      </c>
      <c r="T130" s="83"/>
      <c r="U130" s="41"/>
      <c r="V130" s="41"/>
      <c r="W130" s="83" t="s">
        <v>258</v>
      </c>
      <c r="X130" s="83"/>
      <c r="Y130" s="41"/>
      <c r="Z130" s="41"/>
      <c r="AA130" s="83">
        <v>350</v>
      </c>
      <c r="AB130" s="83"/>
      <c r="AC130" s="41"/>
    </row>
    <row r="131" spans="1:29">
      <c r="A131" s="11"/>
      <c r="B131" s="124"/>
      <c r="C131" s="83"/>
      <c r="D131" s="83"/>
      <c r="E131" s="41"/>
      <c r="F131" s="41"/>
      <c r="G131" s="83"/>
      <c r="H131" s="83"/>
      <c r="I131" s="41"/>
      <c r="J131" s="41"/>
      <c r="K131" s="83"/>
      <c r="L131" s="83"/>
      <c r="M131" s="41"/>
      <c r="N131" s="41"/>
      <c r="O131" s="83"/>
      <c r="P131" s="83"/>
      <c r="Q131" s="41"/>
      <c r="R131" s="41"/>
      <c r="S131" s="83"/>
      <c r="T131" s="83"/>
      <c r="U131" s="41"/>
      <c r="V131" s="41"/>
      <c r="W131" s="83"/>
      <c r="X131" s="83"/>
      <c r="Y131" s="41"/>
      <c r="Z131" s="41"/>
      <c r="AA131" s="83"/>
      <c r="AB131" s="83"/>
      <c r="AC131" s="41"/>
    </row>
    <row r="132" spans="1:29">
      <c r="A132" s="11"/>
      <c r="B132" s="43" t="s">
        <v>114</v>
      </c>
      <c r="C132" s="78">
        <v>4</v>
      </c>
      <c r="D132" s="78"/>
      <c r="E132" s="38"/>
      <c r="F132" s="38"/>
      <c r="G132" s="78" t="s">
        <v>258</v>
      </c>
      <c r="H132" s="78"/>
      <c r="I132" s="38"/>
      <c r="J132" s="38"/>
      <c r="K132" s="78">
        <v>4</v>
      </c>
      <c r="L132" s="78"/>
      <c r="M132" s="38"/>
      <c r="N132" s="38"/>
      <c r="O132" s="78">
        <v>4</v>
      </c>
      <c r="P132" s="78"/>
      <c r="Q132" s="38"/>
      <c r="R132" s="38"/>
      <c r="S132" s="78">
        <v>12</v>
      </c>
      <c r="T132" s="78"/>
      <c r="U132" s="38"/>
      <c r="V132" s="38"/>
      <c r="W132" s="78">
        <v>181</v>
      </c>
      <c r="X132" s="78"/>
      <c r="Y132" s="38"/>
      <c r="Z132" s="38"/>
      <c r="AA132" s="78">
        <v>205</v>
      </c>
      <c r="AB132" s="78"/>
      <c r="AC132" s="38"/>
    </row>
    <row r="133" spans="1:29">
      <c r="A133" s="11"/>
      <c r="B133" s="43"/>
      <c r="C133" s="78"/>
      <c r="D133" s="78"/>
      <c r="E133" s="38"/>
      <c r="F133" s="38"/>
      <c r="G133" s="78"/>
      <c r="H133" s="78"/>
      <c r="I133" s="38"/>
      <c r="J133" s="38"/>
      <c r="K133" s="78"/>
      <c r="L133" s="78"/>
      <c r="M133" s="38"/>
      <c r="N133" s="38"/>
      <c r="O133" s="78"/>
      <c r="P133" s="78"/>
      <c r="Q133" s="38"/>
      <c r="R133" s="38"/>
      <c r="S133" s="78"/>
      <c r="T133" s="78"/>
      <c r="U133" s="38"/>
      <c r="V133" s="38"/>
      <c r="W133" s="78"/>
      <c r="X133" s="78"/>
      <c r="Y133" s="38"/>
      <c r="Z133" s="38"/>
      <c r="AA133" s="78"/>
      <c r="AB133" s="78"/>
      <c r="AC133" s="38"/>
    </row>
    <row r="134" spans="1:29">
      <c r="A134" s="11"/>
      <c r="B134" s="28" t="s">
        <v>711</v>
      </c>
      <c r="C134" s="41"/>
      <c r="D134" s="41"/>
      <c r="E134" s="41"/>
      <c r="F134" s="26"/>
      <c r="G134" s="41"/>
      <c r="H134" s="41"/>
      <c r="I134" s="41"/>
      <c r="J134" s="26"/>
      <c r="K134" s="41"/>
      <c r="L134" s="41"/>
      <c r="M134" s="41"/>
      <c r="N134" s="26"/>
      <c r="O134" s="41"/>
      <c r="P134" s="41"/>
      <c r="Q134" s="41"/>
      <c r="R134" s="26"/>
      <c r="S134" s="41"/>
      <c r="T134" s="41"/>
      <c r="U134" s="41"/>
      <c r="V134" s="26"/>
      <c r="W134" s="41"/>
      <c r="X134" s="41"/>
      <c r="Y134" s="41"/>
      <c r="Z134" s="26"/>
      <c r="AA134" s="41"/>
      <c r="AB134" s="41"/>
      <c r="AC134" s="41"/>
    </row>
    <row r="135" spans="1:29">
      <c r="A135" s="11"/>
      <c r="B135" s="240" t="s">
        <v>712</v>
      </c>
      <c r="C135" s="78" t="s">
        <v>258</v>
      </c>
      <c r="D135" s="78"/>
      <c r="E135" s="38"/>
      <c r="F135" s="38"/>
      <c r="G135" s="78" t="s">
        <v>258</v>
      </c>
      <c r="H135" s="78"/>
      <c r="I135" s="38"/>
      <c r="J135" s="38"/>
      <c r="K135" s="78" t="s">
        <v>258</v>
      </c>
      <c r="L135" s="78"/>
      <c r="M135" s="38"/>
      <c r="N135" s="38"/>
      <c r="O135" s="78" t="s">
        <v>258</v>
      </c>
      <c r="P135" s="78"/>
      <c r="Q135" s="38"/>
      <c r="R135" s="38"/>
      <c r="S135" s="78" t="s">
        <v>268</v>
      </c>
      <c r="T135" s="78"/>
      <c r="U135" s="80" t="s">
        <v>257</v>
      </c>
      <c r="V135" s="38"/>
      <c r="W135" s="78" t="s">
        <v>258</v>
      </c>
      <c r="X135" s="78"/>
      <c r="Y135" s="38"/>
      <c r="Z135" s="38"/>
      <c r="AA135" s="78" t="s">
        <v>268</v>
      </c>
      <c r="AB135" s="78"/>
      <c r="AC135" s="80" t="s">
        <v>257</v>
      </c>
    </row>
    <row r="136" spans="1:29">
      <c r="A136" s="11"/>
      <c r="B136" s="240"/>
      <c r="C136" s="78"/>
      <c r="D136" s="78"/>
      <c r="E136" s="38"/>
      <c r="F136" s="38"/>
      <c r="G136" s="78"/>
      <c r="H136" s="78"/>
      <c r="I136" s="38"/>
      <c r="J136" s="38"/>
      <c r="K136" s="78"/>
      <c r="L136" s="78"/>
      <c r="M136" s="38"/>
      <c r="N136" s="38"/>
      <c r="O136" s="78"/>
      <c r="P136" s="78"/>
      <c r="Q136" s="38"/>
      <c r="R136" s="38"/>
      <c r="S136" s="78"/>
      <c r="T136" s="78"/>
      <c r="U136" s="80"/>
      <c r="V136" s="38"/>
      <c r="W136" s="78"/>
      <c r="X136" s="78"/>
      <c r="Y136" s="38"/>
      <c r="Z136" s="38"/>
      <c r="AA136" s="78"/>
      <c r="AB136" s="78"/>
      <c r="AC136" s="80"/>
    </row>
    <row r="137" spans="1:29">
      <c r="A137" s="11"/>
      <c r="B137" s="124" t="s">
        <v>178</v>
      </c>
      <c r="C137" s="83" t="s">
        <v>723</v>
      </c>
      <c r="D137" s="83"/>
      <c r="E137" s="84" t="s">
        <v>257</v>
      </c>
      <c r="F137" s="41"/>
      <c r="G137" s="83">
        <v>24</v>
      </c>
      <c r="H137" s="83"/>
      <c r="I137" s="41"/>
      <c r="J137" s="41"/>
      <c r="K137" s="83">
        <v>30</v>
      </c>
      <c r="L137" s="83"/>
      <c r="M137" s="41"/>
      <c r="N137" s="41"/>
      <c r="O137" s="83" t="s">
        <v>273</v>
      </c>
      <c r="P137" s="83"/>
      <c r="Q137" s="84" t="s">
        <v>257</v>
      </c>
      <c r="R137" s="41"/>
      <c r="S137" s="83">
        <v>7</v>
      </c>
      <c r="T137" s="83"/>
      <c r="U137" s="41"/>
      <c r="V137" s="41"/>
      <c r="W137" s="83">
        <v>19</v>
      </c>
      <c r="X137" s="83"/>
      <c r="Y137" s="41"/>
      <c r="Z137" s="41"/>
      <c r="AA137" s="83">
        <v>29</v>
      </c>
      <c r="AB137" s="83"/>
      <c r="AC137" s="41"/>
    </row>
    <row r="138" spans="1:29">
      <c r="A138" s="11"/>
      <c r="B138" s="124"/>
      <c r="C138" s="83"/>
      <c r="D138" s="83"/>
      <c r="E138" s="84"/>
      <c r="F138" s="41"/>
      <c r="G138" s="83"/>
      <c r="H138" s="83"/>
      <c r="I138" s="41"/>
      <c r="J138" s="41"/>
      <c r="K138" s="83"/>
      <c r="L138" s="83"/>
      <c r="M138" s="41"/>
      <c r="N138" s="41"/>
      <c r="O138" s="83"/>
      <c r="P138" s="83"/>
      <c r="Q138" s="84"/>
      <c r="R138" s="41"/>
      <c r="S138" s="83"/>
      <c r="T138" s="83"/>
      <c r="U138" s="41"/>
      <c r="V138" s="41"/>
      <c r="W138" s="83"/>
      <c r="X138" s="83"/>
      <c r="Y138" s="41"/>
      <c r="Z138" s="41"/>
      <c r="AA138" s="83"/>
      <c r="AB138" s="83"/>
      <c r="AC138" s="41"/>
    </row>
    <row r="139" spans="1:29">
      <c r="A139" s="11"/>
      <c r="B139" s="43" t="s">
        <v>135</v>
      </c>
      <c r="C139" s="78">
        <v>264</v>
      </c>
      <c r="D139" s="78"/>
      <c r="E139" s="38"/>
      <c r="F139" s="38"/>
      <c r="G139" s="78">
        <v>24</v>
      </c>
      <c r="H139" s="78"/>
      <c r="I139" s="38"/>
      <c r="J139" s="38"/>
      <c r="K139" s="78">
        <v>174</v>
      </c>
      <c r="L139" s="78"/>
      <c r="M139" s="38"/>
      <c r="N139" s="38"/>
      <c r="O139" s="78">
        <v>31</v>
      </c>
      <c r="P139" s="78"/>
      <c r="Q139" s="38"/>
      <c r="R139" s="38"/>
      <c r="S139" s="78">
        <v>33</v>
      </c>
      <c r="T139" s="78"/>
      <c r="U139" s="38"/>
      <c r="V139" s="38"/>
      <c r="W139" s="78" t="s">
        <v>717</v>
      </c>
      <c r="X139" s="78"/>
      <c r="Y139" s="80" t="s">
        <v>257</v>
      </c>
      <c r="Z139" s="38"/>
      <c r="AA139" s="78">
        <v>392</v>
      </c>
      <c r="AB139" s="78"/>
      <c r="AC139" s="38"/>
    </row>
    <row r="140" spans="1:29" ht="15.75" thickBot="1">
      <c r="A140" s="11"/>
      <c r="B140" s="50"/>
      <c r="C140" s="79"/>
      <c r="D140" s="79"/>
      <c r="E140" s="39"/>
      <c r="F140" s="39"/>
      <c r="G140" s="79"/>
      <c r="H140" s="79"/>
      <c r="I140" s="39"/>
      <c r="J140" s="39"/>
      <c r="K140" s="79"/>
      <c r="L140" s="79"/>
      <c r="M140" s="39"/>
      <c r="N140" s="39"/>
      <c r="O140" s="79"/>
      <c r="P140" s="79"/>
      <c r="Q140" s="39"/>
      <c r="R140" s="39"/>
      <c r="S140" s="79"/>
      <c r="T140" s="79"/>
      <c r="U140" s="39"/>
      <c r="V140" s="39"/>
      <c r="W140" s="79"/>
      <c r="X140" s="79"/>
      <c r="Y140" s="86"/>
      <c r="Z140" s="39"/>
      <c r="AA140" s="79"/>
      <c r="AB140" s="79"/>
      <c r="AC140" s="39"/>
    </row>
    <row r="141" spans="1:29">
      <c r="A141" s="11"/>
      <c r="B141" s="146" t="s">
        <v>713</v>
      </c>
      <c r="C141" s="87" t="s">
        <v>255</v>
      </c>
      <c r="D141" s="89">
        <v>1126</v>
      </c>
      <c r="E141" s="42"/>
      <c r="F141" s="42"/>
      <c r="G141" s="87" t="s">
        <v>255</v>
      </c>
      <c r="H141" s="91">
        <v>84</v>
      </c>
      <c r="I141" s="42"/>
      <c r="J141" s="42"/>
      <c r="K141" s="87" t="s">
        <v>255</v>
      </c>
      <c r="L141" s="91">
        <v>830</v>
      </c>
      <c r="M141" s="42"/>
      <c r="N141" s="42"/>
      <c r="O141" s="87" t="s">
        <v>255</v>
      </c>
      <c r="P141" s="91">
        <v>488</v>
      </c>
      <c r="Q141" s="42"/>
      <c r="R141" s="42"/>
      <c r="S141" s="87" t="s">
        <v>255</v>
      </c>
      <c r="T141" s="91">
        <v>433</v>
      </c>
      <c r="U141" s="42"/>
      <c r="V141" s="42"/>
      <c r="W141" s="87" t="s">
        <v>255</v>
      </c>
      <c r="X141" s="91" t="s">
        <v>724</v>
      </c>
      <c r="Y141" s="87" t="s">
        <v>257</v>
      </c>
      <c r="Z141" s="42"/>
      <c r="AA141" s="87" t="s">
        <v>255</v>
      </c>
      <c r="AB141" s="89">
        <v>2760</v>
      </c>
      <c r="AC141" s="42"/>
    </row>
    <row r="142" spans="1:29" ht="15.75" thickBot="1">
      <c r="A142" s="11"/>
      <c r="B142" s="239"/>
      <c r="C142" s="95"/>
      <c r="D142" s="93"/>
      <c r="E142" s="63"/>
      <c r="F142" s="63"/>
      <c r="G142" s="95"/>
      <c r="H142" s="94"/>
      <c r="I142" s="63"/>
      <c r="J142" s="63"/>
      <c r="K142" s="95"/>
      <c r="L142" s="94"/>
      <c r="M142" s="63"/>
      <c r="N142" s="63"/>
      <c r="O142" s="95"/>
      <c r="P142" s="94"/>
      <c r="Q142" s="63"/>
      <c r="R142" s="63"/>
      <c r="S142" s="95"/>
      <c r="T142" s="94"/>
      <c r="U142" s="63"/>
      <c r="V142" s="63"/>
      <c r="W142" s="95"/>
      <c r="X142" s="94"/>
      <c r="Y142" s="95"/>
      <c r="Z142" s="63"/>
      <c r="AA142" s="95"/>
      <c r="AB142" s="93"/>
      <c r="AC142" s="63"/>
    </row>
    <row r="143" spans="1:29" ht="15" customHeight="1">
      <c r="A143" s="11" t="s">
        <v>906</v>
      </c>
      <c r="B143" s="192" t="s">
        <v>5</v>
      </c>
      <c r="C143" s="192"/>
      <c r="D143" s="192"/>
      <c r="E143" s="192"/>
      <c r="F143" s="192"/>
      <c r="G143" s="192"/>
      <c r="H143" s="192"/>
      <c r="I143" s="192"/>
      <c r="J143" s="192"/>
      <c r="K143" s="192"/>
      <c r="L143" s="192"/>
      <c r="M143" s="192"/>
      <c r="N143" s="192"/>
      <c r="O143" s="192"/>
      <c r="P143" s="192"/>
      <c r="Q143" s="192"/>
      <c r="R143" s="192"/>
      <c r="S143" s="192"/>
      <c r="T143" s="192"/>
      <c r="U143" s="192"/>
      <c r="V143" s="192"/>
      <c r="W143" s="192"/>
      <c r="X143" s="192"/>
      <c r="Y143" s="192"/>
      <c r="Z143" s="192"/>
      <c r="AA143" s="192"/>
      <c r="AB143" s="192"/>
      <c r="AC143" s="192"/>
    </row>
    <row r="144" spans="1:29">
      <c r="A144" s="11"/>
      <c r="B144" s="34"/>
      <c r="C144" s="34"/>
      <c r="D144" s="34"/>
      <c r="E144" s="34"/>
      <c r="F144" s="34"/>
      <c r="G144" s="34"/>
      <c r="H144" s="34"/>
      <c r="I144" s="34"/>
      <c r="J144" s="34"/>
      <c r="K144" s="34"/>
      <c r="L144" s="34"/>
      <c r="M144" s="34"/>
      <c r="N144" s="34"/>
      <c r="O144" s="34"/>
      <c r="P144" s="34"/>
      <c r="Q144" s="34"/>
    </row>
    <row r="145" spans="1:17">
      <c r="A145" s="11"/>
      <c r="B145" s="18"/>
      <c r="C145" s="18"/>
      <c r="D145" s="18"/>
      <c r="E145" s="18"/>
      <c r="F145" s="18"/>
      <c r="G145" s="18"/>
      <c r="H145" s="18"/>
      <c r="I145" s="18"/>
      <c r="J145" s="18"/>
      <c r="K145" s="18"/>
      <c r="L145" s="18"/>
      <c r="M145" s="18"/>
      <c r="N145" s="18"/>
      <c r="O145" s="18"/>
      <c r="P145" s="18"/>
      <c r="Q145" s="18"/>
    </row>
    <row r="146" spans="1:17">
      <c r="A146" s="11"/>
      <c r="B146" s="80" t="s">
        <v>252</v>
      </c>
      <c r="C146" s="78" t="s">
        <v>727</v>
      </c>
      <c r="D146" s="78"/>
      <c r="E146" s="38"/>
      <c r="F146" s="38"/>
      <c r="G146" s="78" t="s">
        <v>729</v>
      </c>
      <c r="H146" s="78"/>
      <c r="I146" s="38"/>
      <c r="J146" s="38"/>
      <c r="K146" s="78" t="s">
        <v>730</v>
      </c>
      <c r="L146" s="78"/>
      <c r="M146" s="38"/>
      <c r="N146" s="38"/>
      <c r="O146" s="78" t="s">
        <v>706</v>
      </c>
      <c r="P146" s="78"/>
      <c r="Q146" s="38"/>
    </row>
    <row r="147" spans="1:17">
      <c r="A147" s="11"/>
      <c r="B147" s="80"/>
      <c r="C147" s="78" t="s">
        <v>728</v>
      </c>
      <c r="D147" s="78"/>
      <c r="E147" s="38"/>
      <c r="F147" s="38"/>
      <c r="G147" s="78"/>
      <c r="H147" s="78"/>
      <c r="I147" s="38"/>
      <c r="J147" s="38"/>
      <c r="K147" s="78" t="s">
        <v>731</v>
      </c>
      <c r="L147" s="78"/>
      <c r="M147" s="38"/>
      <c r="N147" s="38"/>
      <c r="O147" s="78" t="s">
        <v>596</v>
      </c>
      <c r="P147" s="78"/>
      <c r="Q147" s="38"/>
    </row>
    <row r="148" spans="1:17" ht="15.75" thickBot="1">
      <c r="A148" s="11"/>
      <c r="B148" s="123" t="s">
        <v>698</v>
      </c>
      <c r="C148" s="37"/>
      <c r="D148" s="37"/>
      <c r="E148" s="39"/>
      <c r="F148" s="23"/>
      <c r="G148" s="79"/>
      <c r="H148" s="79"/>
      <c r="I148" s="39"/>
      <c r="J148" s="23"/>
      <c r="K148" s="79" t="s">
        <v>732</v>
      </c>
      <c r="L148" s="79"/>
      <c r="M148" s="39"/>
      <c r="N148" s="23"/>
      <c r="O148" s="37"/>
      <c r="P148" s="37"/>
      <c r="Q148" s="39"/>
    </row>
    <row r="149" spans="1:17">
      <c r="A149" s="11"/>
      <c r="B149" s="115" t="s">
        <v>699</v>
      </c>
      <c r="C149" s="54" t="s">
        <v>255</v>
      </c>
      <c r="D149" s="58">
        <v>420</v>
      </c>
      <c r="E149" s="42"/>
      <c r="F149" s="42"/>
      <c r="G149" s="54" t="s">
        <v>255</v>
      </c>
      <c r="H149" s="58">
        <v>993</v>
      </c>
      <c r="I149" s="42"/>
      <c r="J149" s="42"/>
      <c r="K149" s="54" t="s">
        <v>255</v>
      </c>
      <c r="L149" s="58">
        <v>105</v>
      </c>
      <c r="M149" s="42"/>
      <c r="N149" s="42"/>
      <c r="O149" s="54" t="s">
        <v>255</v>
      </c>
      <c r="P149" s="56">
        <v>1518</v>
      </c>
      <c r="Q149" s="42"/>
    </row>
    <row r="150" spans="1:17">
      <c r="A150" s="11"/>
      <c r="B150" s="46"/>
      <c r="C150" s="49"/>
      <c r="D150" s="48"/>
      <c r="E150" s="41"/>
      <c r="F150" s="41"/>
      <c r="G150" s="49"/>
      <c r="H150" s="48"/>
      <c r="I150" s="41"/>
      <c r="J150" s="41"/>
      <c r="K150" s="49"/>
      <c r="L150" s="48"/>
      <c r="M150" s="41"/>
      <c r="N150" s="41"/>
      <c r="O150" s="49"/>
      <c r="P150" s="47"/>
      <c r="Q150" s="41"/>
    </row>
    <row r="151" spans="1:17">
      <c r="A151" s="11"/>
      <c r="B151" s="43" t="s">
        <v>700</v>
      </c>
      <c r="C151" s="36">
        <v>766</v>
      </c>
      <c r="D151" s="36"/>
      <c r="E151" s="38"/>
      <c r="F151" s="38"/>
      <c r="G151" s="36" t="s">
        <v>258</v>
      </c>
      <c r="H151" s="36"/>
      <c r="I151" s="38"/>
      <c r="J151" s="38"/>
      <c r="K151" s="36" t="s">
        <v>258</v>
      </c>
      <c r="L151" s="36"/>
      <c r="M151" s="38"/>
      <c r="N151" s="38"/>
      <c r="O151" s="36">
        <v>766</v>
      </c>
      <c r="P151" s="36"/>
      <c r="Q151" s="38"/>
    </row>
    <row r="152" spans="1:17">
      <c r="A152" s="11"/>
      <c r="B152" s="43"/>
      <c r="C152" s="36"/>
      <c r="D152" s="36"/>
      <c r="E152" s="38"/>
      <c r="F152" s="38"/>
      <c r="G152" s="36"/>
      <c r="H152" s="36"/>
      <c r="I152" s="38"/>
      <c r="J152" s="38"/>
      <c r="K152" s="36"/>
      <c r="L152" s="36"/>
      <c r="M152" s="38"/>
      <c r="N152" s="38"/>
      <c r="O152" s="36"/>
      <c r="P152" s="36"/>
      <c r="Q152" s="38"/>
    </row>
    <row r="153" spans="1:17">
      <c r="A153" s="11"/>
      <c r="B153" s="46" t="s">
        <v>733</v>
      </c>
      <c r="C153" s="48">
        <v>744</v>
      </c>
      <c r="D153" s="48"/>
      <c r="E153" s="41"/>
      <c r="F153" s="41"/>
      <c r="G153" s="48">
        <v>394</v>
      </c>
      <c r="H153" s="48"/>
      <c r="I153" s="41"/>
      <c r="J153" s="41"/>
      <c r="K153" s="48">
        <v>588</v>
      </c>
      <c r="L153" s="48"/>
      <c r="M153" s="41"/>
      <c r="N153" s="41"/>
      <c r="O153" s="47">
        <v>1726</v>
      </c>
      <c r="P153" s="47"/>
      <c r="Q153" s="41"/>
    </row>
    <row r="154" spans="1:17">
      <c r="A154" s="11"/>
      <c r="B154" s="46"/>
      <c r="C154" s="48"/>
      <c r="D154" s="48"/>
      <c r="E154" s="41"/>
      <c r="F154" s="41"/>
      <c r="G154" s="48"/>
      <c r="H154" s="48"/>
      <c r="I154" s="41"/>
      <c r="J154" s="41"/>
      <c r="K154" s="48"/>
      <c r="L154" s="48"/>
      <c r="M154" s="41"/>
      <c r="N154" s="41"/>
      <c r="O154" s="47"/>
      <c r="P154" s="47"/>
      <c r="Q154" s="41"/>
    </row>
    <row r="155" spans="1:17">
      <c r="A155" s="11"/>
      <c r="B155" s="43" t="s">
        <v>734</v>
      </c>
      <c r="C155" s="36">
        <v>149</v>
      </c>
      <c r="D155" s="36"/>
      <c r="E155" s="38"/>
      <c r="F155" s="38"/>
      <c r="G155" s="36">
        <v>106</v>
      </c>
      <c r="H155" s="36"/>
      <c r="I155" s="38"/>
      <c r="J155" s="38"/>
      <c r="K155" s="36" t="s">
        <v>258</v>
      </c>
      <c r="L155" s="36"/>
      <c r="M155" s="38"/>
      <c r="N155" s="38"/>
      <c r="O155" s="36">
        <v>255</v>
      </c>
      <c r="P155" s="36"/>
      <c r="Q155" s="38"/>
    </row>
    <row r="156" spans="1:17">
      <c r="A156" s="11"/>
      <c r="B156" s="43"/>
      <c r="C156" s="36"/>
      <c r="D156" s="36"/>
      <c r="E156" s="38"/>
      <c r="F156" s="38"/>
      <c r="G156" s="36"/>
      <c r="H156" s="36"/>
      <c r="I156" s="38"/>
      <c r="J156" s="38"/>
      <c r="K156" s="36"/>
      <c r="L156" s="36"/>
      <c r="M156" s="38"/>
      <c r="N156" s="38"/>
      <c r="O156" s="36"/>
      <c r="P156" s="36"/>
      <c r="Q156" s="38"/>
    </row>
    <row r="157" spans="1:17">
      <c r="A157" s="11"/>
      <c r="B157" s="46" t="s">
        <v>705</v>
      </c>
      <c r="C157" s="48" t="s">
        <v>258</v>
      </c>
      <c r="D157" s="48"/>
      <c r="E157" s="41"/>
      <c r="F157" s="41"/>
      <c r="G157" s="48" t="s">
        <v>258</v>
      </c>
      <c r="H157" s="48"/>
      <c r="I157" s="41"/>
      <c r="J157" s="41"/>
      <c r="K157" s="48">
        <v>489</v>
      </c>
      <c r="L157" s="48"/>
      <c r="M157" s="41"/>
      <c r="N157" s="41"/>
      <c r="O157" s="48">
        <v>489</v>
      </c>
      <c r="P157" s="48"/>
      <c r="Q157" s="41"/>
    </row>
    <row r="158" spans="1:17" ht="15.75" thickBot="1">
      <c r="A158" s="11"/>
      <c r="B158" s="61"/>
      <c r="C158" s="64"/>
      <c r="D158" s="64"/>
      <c r="E158" s="63"/>
      <c r="F158" s="63"/>
      <c r="G158" s="64"/>
      <c r="H158" s="64"/>
      <c r="I158" s="63"/>
      <c r="J158" s="63"/>
      <c r="K158" s="64"/>
      <c r="L158" s="64"/>
      <c r="M158" s="63"/>
      <c r="N158" s="63"/>
      <c r="O158" s="64"/>
      <c r="P158" s="64"/>
      <c r="Q158" s="63"/>
    </row>
    <row r="159" spans="1:17">
      <c r="A159" s="11"/>
      <c r="B159" s="66"/>
      <c r="C159" s="68" t="s">
        <v>255</v>
      </c>
      <c r="D159" s="70">
        <v>2079</v>
      </c>
      <c r="E159" s="66"/>
      <c r="F159" s="66"/>
      <c r="G159" s="68" t="s">
        <v>255</v>
      </c>
      <c r="H159" s="70">
        <v>1493</v>
      </c>
      <c r="I159" s="66"/>
      <c r="J159" s="66"/>
      <c r="K159" s="68" t="s">
        <v>255</v>
      </c>
      <c r="L159" s="70">
        <v>1182</v>
      </c>
      <c r="M159" s="66"/>
      <c r="N159" s="66"/>
      <c r="O159" s="68" t="s">
        <v>255</v>
      </c>
      <c r="P159" s="70">
        <v>4754</v>
      </c>
      <c r="Q159" s="66"/>
    </row>
    <row r="160" spans="1:17" ht="15.75" thickBot="1">
      <c r="A160" s="11"/>
      <c r="B160" s="39"/>
      <c r="C160" s="52"/>
      <c r="D160" s="51"/>
      <c r="E160" s="39"/>
      <c r="F160" s="39"/>
      <c r="G160" s="52"/>
      <c r="H160" s="51"/>
      <c r="I160" s="39"/>
      <c r="J160" s="39"/>
      <c r="K160" s="52"/>
      <c r="L160" s="51"/>
      <c r="M160" s="39"/>
      <c r="N160" s="39"/>
      <c r="O160" s="52"/>
      <c r="P160" s="51"/>
      <c r="Q160" s="39"/>
    </row>
    <row r="161" spans="1:17" ht="15.75" thickBot="1">
      <c r="A161" s="11"/>
      <c r="B161" s="242" t="s">
        <v>715</v>
      </c>
      <c r="C161" s="244"/>
      <c r="D161" s="244"/>
      <c r="E161" s="244"/>
      <c r="F161" s="32"/>
      <c r="G161" s="244"/>
      <c r="H161" s="244"/>
      <c r="I161" s="244"/>
      <c r="J161" s="32"/>
      <c r="K161" s="244"/>
      <c r="L161" s="244"/>
      <c r="M161" s="244"/>
      <c r="N161" s="32"/>
      <c r="O161" s="244"/>
      <c r="P161" s="244"/>
      <c r="Q161" s="244"/>
    </row>
    <row r="162" spans="1:17">
      <c r="A162" s="11"/>
      <c r="B162" s="116" t="s">
        <v>699</v>
      </c>
      <c r="C162" s="96" t="s">
        <v>255</v>
      </c>
      <c r="D162" s="100">
        <v>388</v>
      </c>
      <c r="E162" s="66"/>
      <c r="F162" s="66"/>
      <c r="G162" s="96" t="s">
        <v>255</v>
      </c>
      <c r="H162" s="100">
        <v>957</v>
      </c>
      <c r="I162" s="66"/>
      <c r="J162" s="66"/>
      <c r="K162" s="96" t="s">
        <v>255</v>
      </c>
      <c r="L162" s="100">
        <v>99</v>
      </c>
      <c r="M162" s="66"/>
      <c r="N162" s="66"/>
      <c r="O162" s="96" t="s">
        <v>255</v>
      </c>
      <c r="P162" s="98">
        <v>1444</v>
      </c>
      <c r="Q162" s="66"/>
    </row>
    <row r="163" spans="1:17">
      <c r="A163" s="11"/>
      <c r="B163" s="43"/>
      <c r="C163" s="80"/>
      <c r="D163" s="78"/>
      <c r="E163" s="38"/>
      <c r="F163" s="38"/>
      <c r="G163" s="80"/>
      <c r="H163" s="78"/>
      <c r="I163" s="38"/>
      <c r="J163" s="38"/>
      <c r="K163" s="80"/>
      <c r="L163" s="78"/>
      <c r="M163" s="38"/>
      <c r="N163" s="38"/>
      <c r="O163" s="245"/>
      <c r="P163" s="246"/>
      <c r="Q163" s="168"/>
    </row>
    <row r="164" spans="1:17">
      <c r="A164" s="11"/>
      <c r="B164" s="46" t="s">
        <v>700</v>
      </c>
      <c r="C164" s="83">
        <v>849</v>
      </c>
      <c r="D164" s="83"/>
      <c r="E164" s="41"/>
      <c r="F164" s="41"/>
      <c r="G164" s="83" t="s">
        <v>258</v>
      </c>
      <c r="H164" s="83"/>
      <c r="I164" s="41"/>
      <c r="J164" s="41"/>
      <c r="K164" s="83" t="s">
        <v>258</v>
      </c>
      <c r="L164" s="83"/>
      <c r="M164" s="41"/>
      <c r="N164" s="41"/>
      <c r="O164" s="83">
        <v>849</v>
      </c>
      <c r="P164" s="83"/>
      <c r="Q164" s="41"/>
    </row>
    <row r="165" spans="1:17">
      <c r="A165" s="11"/>
      <c r="B165" s="46"/>
      <c r="C165" s="83"/>
      <c r="D165" s="83"/>
      <c r="E165" s="41"/>
      <c r="F165" s="41"/>
      <c r="G165" s="83"/>
      <c r="H165" s="83"/>
      <c r="I165" s="41"/>
      <c r="J165" s="41"/>
      <c r="K165" s="83"/>
      <c r="L165" s="83"/>
      <c r="M165" s="41"/>
      <c r="N165" s="41"/>
      <c r="O165" s="83"/>
      <c r="P165" s="83"/>
      <c r="Q165" s="41"/>
    </row>
    <row r="166" spans="1:17">
      <c r="A166" s="11"/>
      <c r="B166" s="43" t="s">
        <v>733</v>
      </c>
      <c r="C166" s="78">
        <v>689</v>
      </c>
      <c r="D166" s="78"/>
      <c r="E166" s="38"/>
      <c r="F166" s="38"/>
      <c r="G166" s="78">
        <v>375</v>
      </c>
      <c r="H166" s="78"/>
      <c r="I166" s="38"/>
      <c r="J166" s="38"/>
      <c r="K166" s="78">
        <v>547</v>
      </c>
      <c r="L166" s="78"/>
      <c r="M166" s="38"/>
      <c r="N166" s="38"/>
      <c r="O166" s="81">
        <v>1611</v>
      </c>
      <c r="P166" s="81"/>
      <c r="Q166" s="38"/>
    </row>
    <row r="167" spans="1:17">
      <c r="A167" s="11"/>
      <c r="B167" s="43"/>
      <c r="C167" s="78"/>
      <c r="D167" s="78"/>
      <c r="E167" s="38"/>
      <c r="F167" s="38"/>
      <c r="G167" s="78"/>
      <c r="H167" s="78"/>
      <c r="I167" s="38"/>
      <c r="J167" s="38"/>
      <c r="K167" s="78"/>
      <c r="L167" s="78"/>
      <c r="M167" s="38"/>
      <c r="N167" s="38"/>
      <c r="O167" s="81"/>
      <c r="P167" s="81"/>
      <c r="Q167" s="38"/>
    </row>
    <row r="168" spans="1:17">
      <c r="A168" s="11"/>
      <c r="B168" s="46" t="s">
        <v>734</v>
      </c>
      <c r="C168" s="83">
        <v>141</v>
      </c>
      <c r="D168" s="83"/>
      <c r="E168" s="41"/>
      <c r="F168" s="41"/>
      <c r="G168" s="83">
        <v>98</v>
      </c>
      <c r="H168" s="83"/>
      <c r="I168" s="41"/>
      <c r="J168" s="41"/>
      <c r="K168" s="83" t="s">
        <v>258</v>
      </c>
      <c r="L168" s="83"/>
      <c r="M168" s="41"/>
      <c r="N168" s="41"/>
      <c r="O168" s="83">
        <v>239</v>
      </c>
      <c r="P168" s="83"/>
      <c r="Q168" s="41"/>
    </row>
    <row r="169" spans="1:17">
      <c r="A169" s="11"/>
      <c r="B169" s="46"/>
      <c r="C169" s="83"/>
      <c r="D169" s="83"/>
      <c r="E169" s="41"/>
      <c r="F169" s="41"/>
      <c r="G169" s="83"/>
      <c r="H169" s="83"/>
      <c r="I169" s="41"/>
      <c r="J169" s="41"/>
      <c r="K169" s="83"/>
      <c r="L169" s="83"/>
      <c r="M169" s="41"/>
      <c r="N169" s="41"/>
      <c r="O169" s="83"/>
      <c r="P169" s="83"/>
      <c r="Q169" s="41"/>
    </row>
    <row r="170" spans="1:17">
      <c r="A170" s="11"/>
      <c r="B170" s="43" t="s">
        <v>705</v>
      </c>
      <c r="C170" s="78" t="s">
        <v>258</v>
      </c>
      <c r="D170" s="78"/>
      <c r="E170" s="38"/>
      <c r="F170" s="38"/>
      <c r="G170" s="78" t="s">
        <v>258</v>
      </c>
      <c r="H170" s="78"/>
      <c r="I170" s="38"/>
      <c r="J170" s="38"/>
      <c r="K170" s="78">
        <v>467</v>
      </c>
      <c r="L170" s="78"/>
      <c r="M170" s="38"/>
      <c r="N170" s="38"/>
      <c r="O170" s="78">
        <v>467</v>
      </c>
      <c r="P170" s="78"/>
      <c r="Q170" s="38"/>
    </row>
    <row r="171" spans="1:17" ht="15.75" thickBot="1">
      <c r="A171" s="11"/>
      <c r="B171" s="50"/>
      <c r="C171" s="79"/>
      <c r="D171" s="79"/>
      <c r="E171" s="39"/>
      <c r="F171" s="39"/>
      <c r="G171" s="79"/>
      <c r="H171" s="79"/>
      <c r="I171" s="39"/>
      <c r="J171" s="39"/>
      <c r="K171" s="79"/>
      <c r="L171" s="79"/>
      <c r="M171" s="39"/>
      <c r="N171" s="39"/>
      <c r="O171" s="79"/>
      <c r="P171" s="79"/>
      <c r="Q171" s="39"/>
    </row>
    <row r="172" spans="1:17">
      <c r="A172" s="11"/>
      <c r="B172" s="42"/>
      <c r="C172" s="87" t="s">
        <v>255</v>
      </c>
      <c r="D172" s="89">
        <v>2067</v>
      </c>
      <c r="E172" s="42"/>
      <c r="F172" s="42"/>
      <c r="G172" s="87" t="s">
        <v>255</v>
      </c>
      <c r="H172" s="89">
        <v>1430</v>
      </c>
      <c r="I172" s="42"/>
      <c r="J172" s="42"/>
      <c r="K172" s="87" t="s">
        <v>255</v>
      </c>
      <c r="L172" s="89">
        <v>1113</v>
      </c>
      <c r="M172" s="42"/>
      <c r="N172" s="42"/>
      <c r="O172" s="87" t="s">
        <v>255</v>
      </c>
      <c r="P172" s="89">
        <v>4610</v>
      </c>
      <c r="Q172" s="42"/>
    </row>
    <row r="173" spans="1:17" ht="15.75" thickBot="1">
      <c r="A173" s="11"/>
      <c r="B173" s="63"/>
      <c r="C173" s="95"/>
      <c r="D173" s="93"/>
      <c r="E173" s="63"/>
      <c r="F173" s="63"/>
      <c r="G173" s="95"/>
      <c r="H173" s="93"/>
      <c r="I173" s="63"/>
      <c r="J173" s="63"/>
      <c r="K173" s="95"/>
      <c r="L173" s="93"/>
      <c r="M173" s="63"/>
      <c r="N173" s="63"/>
      <c r="O173" s="95"/>
      <c r="P173" s="93"/>
      <c r="Q173" s="63"/>
    </row>
    <row r="174" spans="1:17">
      <c r="A174" s="11"/>
      <c r="B174" s="22"/>
      <c r="C174" s="66"/>
      <c r="D174" s="66"/>
      <c r="E174" s="66"/>
      <c r="F174" s="22"/>
      <c r="G174" s="66"/>
      <c r="H174" s="66"/>
      <c r="I174" s="66"/>
      <c r="J174" s="22"/>
      <c r="K174" s="66"/>
      <c r="L174" s="66"/>
      <c r="M174" s="66"/>
      <c r="N174" s="22"/>
      <c r="O174" s="66"/>
      <c r="P174" s="66"/>
      <c r="Q174" s="66"/>
    </row>
    <row r="175" spans="1:17">
      <c r="A175" s="11"/>
      <c r="B175" s="80" t="s">
        <v>252</v>
      </c>
      <c r="C175" s="78" t="s">
        <v>727</v>
      </c>
      <c r="D175" s="78"/>
      <c r="E175" s="38"/>
      <c r="F175" s="38"/>
      <c r="G175" s="78" t="s">
        <v>729</v>
      </c>
      <c r="H175" s="78"/>
      <c r="I175" s="38"/>
      <c r="J175" s="38"/>
      <c r="K175" s="78" t="s">
        <v>730</v>
      </c>
      <c r="L175" s="78"/>
      <c r="M175" s="38"/>
      <c r="N175" s="38"/>
      <c r="O175" s="78" t="s">
        <v>706</v>
      </c>
      <c r="P175" s="78"/>
      <c r="Q175" s="38"/>
    </row>
    <row r="176" spans="1:17">
      <c r="A176" s="11"/>
      <c r="B176" s="80"/>
      <c r="C176" s="78" t="s">
        <v>728</v>
      </c>
      <c r="D176" s="78"/>
      <c r="E176" s="38"/>
      <c r="F176" s="38"/>
      <c r="G176" s="78"/>
      <c r="H176" s="78"/>
      <c r="I176" s="38"/>
      <c r="J176" s="38"/>
      <c r="K176" s="78" t="s">
        <v>731</v>
      </c>
      <c r="L176" s="78"/>
      <c r="M176" s="38"/>
      <c r="N176" s="38"/>
      <c r="O176" s="78" t="s">
        <v>596</v>
      </c>
      <c r="P176" s="78"/>
      <c r="Q176" s="38"/>
    </row>
    <row r="177" spans="1:17" ht="15.75" thickBot="1">
      <c r="A177" s="11"/>
      <c r="B177" s="123" t="s">
        <v>716</v>
      </c>
      <c r="C177" s="37"/>
      <c r="D177" s="37"/>
      <c r="E177" s="39"/>
      <c r="F177" s="23"/>
      <c r="G177" s="79"/>
      <c r="H177" s="79"/>
      <c r="I177" s="39"/>
      <c r="J177" s="23"/>
      <c r="K177" s="79" t="s">
        <v>732</v>
      </c>
      <c r="L177" s="79"/>
      <c r="M177" s="39"/>
      <c r="N177" s="23"/>
      <c r="O177" s="37"/>
      <c r="P177" s="37"/>
      <c r="Q177" s="39"/>
    </row>
    <row r="178" spans="1:17">
      <c r="A178" s="11"/>
      <c r="B178" s="115" t="s">
        <v>699</v>
      </c>
      <c r="C178" s="54" t="s">
        <v>255</v>
      </c>
      <c r="D178" s="56">
        <v>1248</v>
      </c>
      <c r="E178" s="42"/>
      <c r="F178" s="42"/>
      <c r="G178" s="54" t="s">
        <v>255</v>
      </c>
      <c r="H178" s="56">
        <v>2992</v>
      </c>
      <c r="I178" s="42"/>
      <c r="J178" s="42"/>
      <c r="K178" s="54" t="s">
        <v>255</v>
      </c>
      <c r="L178" s="58">
        <v>307</v>
      </c>
      <c r="M178" s="42"/>
      <c r="N178" s="42"/>
      <c r="O178" s="54" t="s">
        <v>255</v>
      </c>
      <c r="P178" s="56">
        <v>4547</v>
      </c>
      <c r="Q178" s="42"/>
    </row>
    <row r="179" spans="1:17">
      <c r="A179" s="11"/>
      <c r="B179" s="46"/>
      <c r="C179" s="49"/>
      <c r="D179" s="47"/>
      <c r="E179" s="41"/>
      <c r="F179" s="41"/>
      <c r="G179" s="49"/>
      <c r="H179" s="47"/>
      <c r="I179" s="41"/>
      <c r="J179" s="41"/>
      <c r="K179" s="49"/>
      <c r="L179" s="48"/>
      <c r="M179" s="41"/>
      <c r="N179" s="41"/>
      <c r="O179" s="49"/>
      <c r="P179" s="47"/>
      <c r="Q179" s="41"/>
    </row>
    <row r="180" spans="1:17">
      <c r="A180" s="11"/>
      <c r="B180" s="43" t="s">
        <v>700</v>
      </c>
      <c r="C180" s="45">
        <v>1199</v>
      </c>
      <c r="D180" s="45"/>
      <c r="E180" s="38"/>
      <c r="F180" s="38"/>
      <c r="G180" s="36" t="s">
        <v>258</v>
      </c>
      <c r="H180" s="36"/>
      <c r="I180" s="38"/>
      <c r="J180" s="38"/>
      <c r="K180" s="36" t="s">
        <v>258</v>
      </c>
      <c r="L180" s="36"/>
      <c r="M180" s="38"/>
      <c r="N180" s="38"/>
      <c r="O180" s="45">
        <v>1199</v>
      </c>
      <c r="P180" s="45"/>
      <c r="Q180" s="38"/>
    </row>
    <row r="181" spans="1:17">
      <c r="A181" s="11"/>
      <c r="B181" s="43"/>
      <c r="C181" s="45"/>
      <c r="D181" s="45"/>
      <c r="E181" s="38"/>
      <c r="F181" s="38"/>
      <c r="G181" s="36"/>
      <c r="H181" s="36"/>
      <c r="I181" s="38"/>
      <c r="J181" s="38"/>
      <c r="K181" s="36"/>
      <c r="L181" s="36"/>
      <c r="M181" s="38"/>
      <c r="N181" s="38"/>
      <c r="O181" s="45"/>
      <c r="P181" s="45"/>
      <c r="Q181" s="38"/>
    </row>
    <row r="182" spans="1:17">
      <c r="A182" s="11"/>
      <c r="B182" s="46" t="s">
        <v>733</v>
      </c>
      <c r="C182" s="47">
        <v>2164</v>
      </c>
      <c r="D182" s="47"/>
      <c r="E182" s="41"/>
      <c r="F182" s="41"/>
      <c r="G182" s="47">
        <v>1158</v>
      </c>
      <c r="H182" s="47"/>
      <c r="I182" s="41"/>
      <c r="J182" s="41"/>
      <c r="K182" s="47">
        <v>1725</v>
      </c>
      <c r="L182" s="47"/>
      <c r="M182" s="41"/>
      <c r="N182" s="41"/>
      <c r="O182" s="47">
        <v>5047</v>
      </c>
      <c r="P182" s="47"/>
      <c r="Q182" s="41"/>
    </row>
    <row r="183" spans="1:17">
      <c r="A183" s="11"/>
      <c r="B183" s="46"/>
      <c r="C183" s="47"/>
      <c r="D183" s="47"/>
      <c r="E183" s="41"/>
      <c r="F183" s="41"/>
      <c r="G183" s="47"/>
      <c r="H183" s="47"/>
      <c r="I183" s="41"/>
      <c r="J183" s="41"/>
      <c r="K183" s="47"/>
      <c r="L183" s="47"/>
      <c r="M183" s="41"/>
      <c r="N183" s="41"/>
      <c r="O183" s="47"/>
      <c r="P183" s="47"/>
      <c r="Q183" s="41"/>
    </row>
    <row r="184" spans="1:17">
      <c r="A184" s="11"/>
      <c r="B184" s="43" t="s">
        <v>734</v>
      </c>
      <c r="C184" s="36">
        <v>435</v>
      </c>
      <c r="D184" s="36"/>
      <c r="E184" s="38"/>
      <c r="F184" s="38"/>
      <c r="G184" s="36">
        <v>365</v>
      </c>
      <c r="H184" s="36"/>
      <c r="I184" s="38"/>
      <c r="J184" s="38"/>
      <c r="K184" s="36" t="s">
        <v>258</v>
      </c>
      <c r="L184" s="36"/>
      <c r="M184" s="38"/>
      <c r="N184" s="38"/>
      <c r="O184" s="36">
        <v>800</v>
      </c>
      <c r="P184" s="36"/>
      <c r="Q184" s="38"/>
    </row>
    <row r="185" spans="1:17">
      <c r="A185" s="11"/>
      <c r="B185" s="43"/>
      <c r="C185" s="36"/>
      <c r="D185" s="36"/>
      <c r="E185" s="38"/>
      <c r="F185" s="38"/>
      <c r="G185" s="36"/>
      <c r="H185" s="36"/>
      <c r="I185" s="38"/>
      <c r="J185" s="38"/>
      <c r="K185" s="36"/>
      <c r="L185" s="36"/>
      <c r="M185" s="38"/>
      <c r="N185" s="38"/>
      <c r="O185" s="36"/>
      <c r="P185" s="36"/>
      <c r="Q185" s="38"/>
    </row>
    <row r="186" spans="1:17">
      <c r="A186" s="11"/>
      <c r="B186" s="46" t="s">
        <v>705</v>
      </c>
      <c r="C186" s="48" t="s">
        <v>258</v>
      </c>
      <c r="D186" s="48"/>
      <c r="E186" s="41"/>
      <c r="F186" s="41"/>
      <c r="G186" s="48" t="s">
        <v>258</v>
      </c>
      <c r="H186" s="48"/>
      <c r="I186" s="41"/>
      <c r="J186" s="41"/>
      <c r="K186" s="47">
        <v>1463</v>
      </c>
      <c r="L186" s="47"/>
      <c r="M186" s="41"/>
      <c r="N186" s="41"/>
      <c r="O186" s="47">
        <v>1463</v>
      </c>
      <c r="P186" s="47"/>
      <c r="Q186" s="41"/>
    </row>
    <row r="187" spans="1:17" ht="15.75" thickBot="1">
      <c r="A187" s="11"/>
      <c r="B187" s="61"/>
      <c r="C187" s="64"/>
      <c r="D187" s="64"/>
      <c r="E187" s="63"/>
      <c r="F187" s="63"/>
      <c r="G187" s="64"/>
      <c r="H187" s="64"/>
      <c r="I187" s="63"/>
      <c r="J187" s="63"/>
      <c r="K187" s="62"/>
      <c r="L187" s="62"/>
      <c r="M187" s="63"/>
      <c r="N187" s="63"/>
      <c r="O187" s="62"/>
      <c r="P187" s="62"/>
      <c r="Q187" s="63"/>
    </row>
    <row r="188" spans="1:17">
      <c r="A188" s="11"/>
      <c r="B188" s="66"/>
      <c r="C188" s="68" t="s">
        <v>255</v>
      </c>
      <c r="D188" s="70">
        <v>5046</v>
      </c>
      <c r="E188" s="66"/>
      <c r="F188" s="66"/>
      <c r="G188" s="68" t="s">
        <v>255</v>
      </c>
      <c r="H188" s="70">
        <v>4515</v>
      </c>
      <c r="I188" s="66"/>
      <c r="J188" s="66"/>
      <c r="K188" s="68" t="s">
        <v>255</v>
      </c>
      <c r="L188" s="70">
        <v>3495</v>
      </c>
      <c r="M188" s="66"/>
      <c r="N188" s="66"/>
      <c r="O188" s="68" t="s">
        <v>255</v>
      </c>
      <c r="P188" s="70">
        <v>13056</v>
      </c>
      <c r="Q188" s="66"/>
    </row>
    <row r="189" spans="1:17" ht="15.75" thickBot="1">
      <c r="A189" s="11"/>
      <c r="B189" s="39"/>
      <c r="C189" s="52"/>
      <c r="D189" s="51"/>
      <c r="E189" s="39"/>
      <c r="F189" s="39"/>
      <c r="G189" s="52"/>
      <c r="H189" s="51"/>
      <c r="I189" s="39"/>
      <c r="J189" s="39"/>
      <c r="K189" s="52"/>
      <c r="L189" s="51"/>
      <c r="M189" s="39"/>
      <c r="N189" s="39"/>
      <c r="O189" s="52"/>
      <c r="P189" s="51"/>
      <c r="Q189" s="39"/>
    </row>
    <row r="190" spans="1:17" ht="15.75" thickBot="1">
      <c r="A190" s="11"/>
      <c r="B190" s="242" t="s">
        <v>721</v>
      </c>
      <c r="C190" s="244"/>
      <c r="D190" s="244"/>
      <c r="E190" s="244"/>
      <c r="F190" s="243"/>
      <c r="G190" s="244"/>
      <c r="H190" s="244"/>
      <c r="I190" s="244"/>
      <c r="J190" s="243"/>
      <c r="K190" s="244"/>
      <c r="L190" s="244"/>
      <c r="M190" s="244"/>
      <c r="N190" s="243"/>
      <c r="O190" s="244"/>
      <c r="P190" s="244"/>
      <c r="Q190" s="244"/>
    </row>
    <row r="191" spans="1:17">
      <c r="A191" s="11"/>
      <c r="B191" s="116" t="s">
        <v>699</v>
      </c>
      <c r="C191" s="96" t="s">
        <v>255</v>
      </c>
      <c r="D191" s="98">
        <v>1103</v>
      </c>
      <c r="E191" s="66"/>
      <c r="F191" s="66"/>
      <c r="G191" s="96" t="s">
        <v>255</v>
      </c>
      <c r="H191" s="98">
        <v>2826</v>
      </c>
      <c r="I191" s="66"/>
      <c r="J191" s="66"/>
      <c r="K191" s="96" t="s">
        <v>255</v>
      </c>
      <c r="L191" s="100">
        <v>281</v>
      </c>
      <c r="M191" s="66"/>
      <c r="N191" s="66"/>
      <c r="O191" s="96" t="s">
        <v>255</v>
      </c>
      <c r="P191" s="98">
        <v>4210</v>
      </c>
      <c r="Q191" s="66"/>
    </row>
    <row r="192" spans="1:17">
      <c r="A192" s="11"/>
      <c r="B192" s="43"/>
      <c r="C192" s="245"/>
      <c r="D192" s="246"/>
      <c r="E192" s="168"/>
      <c r="F192" s="168"/>
      <c r="G192" s="245"/>
      <c r="H192" s="246"/>
      <c r="I192" s="168"/>
      <c r="J192" s="38"/>
      <c r="K192" s="80"/>
      <c r="L192" s="78"/>
      <c r="M192" s="38"/>
      <c r="N192" s="38"/>
      <c r="O192" s="245"/>
      <c r="P192" s="246"/>
      <c r="Q192" s="168"/>
    </row>
    <row r="193" spans="1:17">
      <c r="A193" s="11"/>
      <c r="B193" s="46" t="s">
        <v>700</v>
      </c>
      <c r="C193" s="82">
        <v>1252</v>
      </c>
      <c r="D193" s="82"/>
      <c r="E193" s="41"/>
      <c r="F193" s="41"/>
      <c r="G193" s="83" t="s">
        <v>258</v>
      </c>
      <c r="H193" s="83"/>
      <c r="I193" s="41"/>
      <c r="J193" s="41"/>
      <c r="K193" s="83" t="s">
        <v>258</v>
      </c>
      <c r="L193" s="83"/>
      <c r="M193" s="41"/>
      <c r="N193" s="41"/>
      <c r="O193" s="82">
        <v>1252</v>
      </c>
      <c r="P193" s="82"/>
      <c r="Q193" s="41"/>
    </row>
    <row r="194" spans="1:17">
      <c r="A194" s="11"/>
      <c r="B194" s="46"/>
      <c r="C194" s="82"/>
      <c r="D194" s="82"/>
      <c r="E194" s="41"/>
      <c r="F194" s="41"/>
      <c r="G194" s="83"/>
      <c r="H194" s="83"/>
      <c r="I194" s="41"/>
      <c r="J194" s="41"/>
      <c r="K194" s="83"/>
      <c r="L194" s="83"/>
      <c r="M194" s="41"/>
      <c r="N194" s="41"/>
      <c r="O194" s="82"/>
      <c r="P194" s="82"/>
      <c r="Q194" s="41"/>
    </row>
    <row r="195" spans="1:17">
      <c r="A195" s="11"/>
      <c r="B195" s="43" t="s">
        <v>733</v>
      </c>
      <c r="C195" s="81">
        <v>1932</v>
      </c>
      <c r="D195" s="81"/>
      <c r="E195" s="38"/>
      <c r="F195" s="38"/>
      <c r="G195" s="81">
        <v>1088</v>
      </c>
      <c r="H195" s="81"/>
      <c r="I195" s="38"/>
      <c r="J195" s="38"/>
      <c r="K195" s="81">
        <v>1613</v>
      </c>
      <c r="L195" s="81"/>
      <c r="M195" s="38"/>
      <c r="N195" s="38"/>
      <c r="O195" s="81">
        <v>4633</v>
      </c>
      <c r="P195" s="81"/>
      <c r="Q195" s="38"/>
    </row>
    <row r="196" spans="1:17">
      <c r="A196" s="11"/>
      <c r="B196" s="43"/>
      <c r="C196" s="81"/>
      <c r="D196" s="81"/>
      <c r="E196" s="38"/>
      <c r="F196" s="38"/>
      <c r="G196" s="81"/>
      <c r="H196" s="81"/>
      <c r="I196" s="38"/>
      <c r="J196" s="38"/>
      <c r="K196" s="81"/>
      <c r="L196" s="81"/>
      <c r="M196" s="38"/>
      <c r="N196" s="38"/>
      <c r="O196" s="81"/>
      <c r="P196" s="81"/>
      <c r="Q196" s="38"/>
    </row>
    <row r="197" spans="1:17">
      <c r="A197" s="11"/>
      <c r="B197" s="46" t="s">
        <v>734</v>
      </c>
      <c r="C197" s="83">
        <v>408</v>
      </c>
      <c r="D197" s="83"/>
      <c r="E197" s="41"/>
      <c r="F197" s="41"/>
      <c r="G197" s="83">
        <v>323</v>
      </c>
      <c r="H197" s="83"/>
      <c r="I197" s="41"/>
      <c r="J197" s="41"/>
      <c r="K197" s="83" t="s">
        <v>258</v>
      </c>
      <c r="L197" s="83"/>
      <c r="M197" s="41"/>
      <c r="N197" s="41"/>
      <c r="O197" s="83">
        <v>731</v>
      </c>
      <c r="P197" s="83"/>
      <c r="Q197" s="41"/>
    </row>
    <row r="198" spans="1:17">
      <c r="A198" s="11"/>
      <c r="B198" s="46"/>
      <c r="C198" s="83"/>
      <c r="D198" s="83"/>
      <c r="E198" s="41"/>
      <c r="F198" s="41"/>
      <c r="G198" s="83"/>
      <c r="H198" s="83"/>
      <c r="I198" s="41"/>
      <c r="J198" s="41"/>
      <c r="K198" s="83"/>
      <c r="L198" s="83"/>
      <c r="M198" s="41"/>
      <c r="N198" s="41"/>
      <c r="O198" s="83"/>
      <c r="P198" s="83"/>
      <c r="Q198" s="41"/>
    </row>
    <row r="199" spans="1:17">
      <c r="A199" s="11"/>
      <c r="B199" s="43" t="s">
        <v>705</v>
      </c>
      <c r="C199" s="78" t="s">
        <v>258</v>
      </c>
      <c r="D199" s="78"/>
      <c r="E199" s="38"/>
      <c r="F199" s="38"/>
      <c r="G199" s="78" t="s">
        <v>258</v>
      </c>
      <c r="H199" s="78"/>
      <c r="I199" s="38"/>
      <c r="J199" s="38"/>
      <c r="K199" s="81">
        <v>1424</v>
      </c>
      <c r="L199" s="81"/>
      <c r="M199" s="38"/>
      <c r="N199" s="38"/>
      <c r="O199" s="81">
        <v>1424</v>
      </c>
      <c r="P199" s="81"/>
      <c r="Q199" s="38"/>
    </row>
    <row r="200" spans="1:17" ht="15.75" thickBot="1">
      <c r="A200" s="11"/>
      <c r="B200" s="50"/>
      <c r="C200" s="79"/>
      <c r="D200" s="79"/>
      <c r="E200" s="39"/>
      <c r="F200" s="39"/>
      <c r="G200" s="79"/>
      <c r="H200" s="79"/>
      <c r="I200" s="39"/>
      <c r="J200" s="39"/>
      <c r="K200" s="85"/>
      <c r="L200" s="85"/>
      <c r="M200" s="39"/>
      <c r="N200" s="39"/>
      <c r="O200" s="85"/>
      <c r="P200" s="85"/>
      <c r="Q200" s="39"/>
    </row>
    <row r="201" spans="1:17">
      <c r="A201" s="11"/>
      <c r="B201" s="42"/>
      <c r="C201" s="87" t="s">
        <v>255</v>
      </c>
      <c r="D201" s="89">
        <v>4695</v>
      </c>
      <c r="E201" s="42"/>
      <c r="F201" s="42"/>
      <c r="G201" s="87" t="s">
        <v>255</v>
      </c>
      <c r="H201" s="89">
        <v>4237</v>
      </c>
      <c r="I201" s="42"/>
      <c r="J201" s="42"/>
      <c r="K201" s="87" t="s">
        <v>255</v>
      </c>
      <c r="L201" s="89">
        <v>3318</v>
      </c>
      <c r="M201" s="42"/>
      <c r="N201" s="42"/>
      <c r="O201" s="87" t="s">
        <v>255</v>
      </c>
      <c r="P201" s="89">
        <v>12250</v>
      </c>
      <c r="Q201" s="42"/>
    </row>
    <row r="202" spans="1:17" ht="15.75" thickBot="1">
      <c r="A202" s="11"/>
      <c r="B202" s="63"/>
      <c r="C202" s="95"/>
      <c r="D202" s="93"/>
      <c r="E202" s="63"/>
      <c r="F202" s="63"/>
      <c r="G202" s="95"/>
      <c r="H202" s="93"/>
      <c r="I202" s="63"/>
      <c r="J202" s="63"/>
      <c r="K202" s="95"/>
      <c r="L202" s="93"/>
      <c r="M202" s="63"/>
      <c r="N202" s="63"/>
      <c r="O202" s="95"/>
      <c r="P202" s="93"/>
      <c r="Q202" s="63"/>
    </row>
  </sheetData>
  <mergeCells count="1751">
    <mergeCell ref="B73:AC73"/>
    <mergeCell ref="B108:AC108"/>
    <mergeCell ref="A143:A202"/>
    <mergeCell ref="B143:AC143"/>
    <mergeCell ref="N201:N202"/>
    <mergeCell ref="O201:O202"/>
    <mergeCell ref="P201:P202"/>
    <mergeCell ref="Q201:Q202"/>
    <mergeCell ref="A1:A2"/>
    <mergeCell ref="B1:AC1"/>
    <mergeCell ref="B2:AC2"/>
    <mergeCell ref="B3:AC3"/>
    <mergeCell ref="A4:A142"/>
    <mergeCell ref="B4:AC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5:M177"/>
    <mergeCell ref="N175:N176"/>
    <mergeCell ref="O175:P175"/>
    <mergeCell ref="O176:P176"/>
    <mergeCell ref="O177:P177"/>
    <mergeCell ref="Q175:Q177"/>
    <mergeCell ref="G175:H177"/>
    <mergeCell ref="I175:I177"/>
    <mergeCell ref="J175:J176"/>
    <mergeCell ref="K175:L175"/>
    <mergeCell ref="K176:L176"/>
    <mergeCell ref="K177:L177"/>
    <mergeCell ref="B175:B176"/>
    <mergeCell ref="C175:D175"/>
    <mergeCell ref="C176:D176"/>
    <mergeCell ref="C177:D177"/>
    <mergeCell ref="E175:E177"/>
    <mergeCell ref="F175:F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O146:P146"/>
    <mergeCell ref="O147:P147"/>
    <mergeCell ref="O148:P148"/>
    <mergeCell ref="Q146:Q148"/>
    <mergeCell ref="B149:B150"/>
    <mergeCell ref="C149:C150"/>
    <mergeCell ref="D149:D150"/>
    <mergeCell ref="E149:E150"/>
    <mergeCell ref="F149:F150"/>
    <mergeCell ref="G149:G150"/>
    <mergeCell ref="J146:J147"/>
    <mergeCell ref="K146:L146"/>
    <mergeCell ref="K147:L147"/>
    <mergeCell ref="K148:L148"/>
    <mergeCell ref="M146:M148"/>
    <mergeCell ref="N146:N147"/>
    <mergeCell ref="AC141:AC142"/>
    <mergeCell ref="B144:Q144"/>
    <mergeCell ref="B146:B147"/>
    <mergeCell ref="C146:D146"/>
    <mergeCell ref="C147:D147"/>
    <mergeCell ref="C148:D148"/>
    <mergeCell ref="E146:E148"/>
    <mergeCell ref="F146:F147"/>
    <mergeCell ref="G146:H148"/>
    <mergeCell ref="I146:I148"/>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C139:AC140"/>
    <mergeCell ref="B141:B142"/>
    <mergeCell ref="C141:C142"/>
    <mergeCell ref="D141:D142"/>
    <mergeCell ref="E141:E142"/>
    <mergeCell ref="F141:F142"/>
    <mergeCell ref="G141:G142"/>
    <mergeCell ref="H141:H142"/>
    <mergeCell ref="I141:I142"/>
    <mergeCell ref="J141:J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2:Z133"/>
    <mergeCell ref="AA132:AB133"/>
    <mergeCell ref="AC132:AC133"/>
    <mergeCell ref="C134:E134"/>
    <mergeCell ref="G134:I134"/>
    <mergeCell ref="K134:M134"/>
    <mergeCell ref="O134:Q134"/>
    <mergeCell ref="S134:U134"/>
    <mergeCell ref="W134:Y134"/>
    <mergeCell ref="AA134:AC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Z114:Z115"/>
    <mergeCell ref="AA114:AA115"/>
    <mergeCell ref="AB114:AB115"/>
    <mergeCell ref="AC114:AC115"/>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1:Y113"/>
    <mergeCell ref="Z111:Z112"/>
    <mergeCell ref="AA111:AB111"/>
    <mergeCell ref="AA112:AB112"/>
    <mergeCell ref="AA113:AB113"/>
    <mergeCell ref="AC111:AC113"/>
    <mergeCell ref="Q111:Q113"/>
    <mergeCell ref="R111:R112"/>
    <mergeCell ref="S111:T113"/>
    <mergeCell ref="U111:U113"/>
    <mergeCell ref="V111:V112"/>
    <mergeCell ref="W111:X113"/>
    <mergeCell ref="K112:L112"/>
    <mergeCell ref="K113:L113"/>
    <mergeCell ref="M111:M113"/>
    <mergeCell ref="N111:N112"/>
    <mergeCell ref="O111:P111"/>
    <mergeCell ref="O112:P112"/>
    <mergeCell ref="O113:P113"/>
    <mergeCell ref="AC106:AC107"/>
    <mergeCell ref="B109:AC109"/>
    <mergeCell ref="B111:B112"/>
    <mergeCell ref="C111:D113"/>
    <mergeCell ref="E111:E113"/>
    <mergeCell ref="F111:F112"/>
    <mergeCell ref="G111:H113"/>
    <mergeCell ref="I111:I113"/>
    <mergeCell ref="J111:J112"/>
    <mergeCell ref="K111:L111"/>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C104:AC105"/>
    <mergeCell ref="B106:B107"/>
    <mergeCell ref="C106:C107"/>
    <mergeCell ref="D106:D107"/>
    <mergeCell ref="E106:E107"/>
    <mergeCell ref="F106:F107"/>
    <mergeCell ref="G106:G107"/>
    <mergeCell ref="H106:H107"/>
    <mergeCell ref="I106:I107"/>
    <mergeCell ref="J106:J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7:Z98"/>
    <mergeCell ref="AA97:AB98"/>
    <mergeCell ref="AC97:AC98"/>
    <mergeCell ref="C99:E99"/>
    <mergeCell ref="G99:I99"/>
    <mergeCell ref="K99:M99"/>
    <mergeCell ref="O99:Q99"/>
    <mergeCell ref="S99:U99"/>
    <mergeCell ref="W99:Y99"/>
    <mergeCell ref="AA99:AC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Y76:Y78"/>
    <mergeCell ref="Z76:Z77"/>
    <mergeCell ref="AA76:AB76"/>
    <mergeCell ref="AA77:AB77"/>
    <mergeCell ref="AA78:AB78"/>
    <mergeCell ref="AC76:AC78"/>
    <mergeCell ref="Q76:Q78"/>
    <mergeCell ref="R76:R77"/>
    <mergeCell ref="S76:T78"/>
    <mergeCell ref="U76:U78"/>
    <mergeCell ref="V76:V77"/>
    <mergeCell ref="W76:X78"/>
    <mergeCell ref="K77:L77"/>
    <mergeCell ref="K78:L78"/>
    <mergeCell ref="M76:M78"/>
    <mergeCell ref="N76:N77"/>
    <mergeCell ref="O76:P76"/>
    <mergeCell ref="O77:P77"/>
    <mergeCell ref="O78:P78"/>
    <mergeCell ref="AC71:AC72"/>
    <mergeCell ref="B74:AC74"/>
    <mergeCell ref="B76:B77"/>
    <mergeCell ref="C76:D78"/>
    <mergeCell ref="E76:E78"/>
    <mergeCell ref="F76:F77"/>
    <mergeCell ref="G76:H78"/>
    <mergeCell ref="I76:I78"/>
    <mergeCell ref="J76:J77"/>
    <mergeCell ref="K76:L76"/>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2:Z63"/>
    <mergeCell ref="AA62:AB63"/>
    <mergeCell ref="AC62:AC63"/>
    <mergeCell ref="C64:E64"/>
    <mergeCell ref="G64:I64"/>
    <mergeCell ref="K64:M64"/>
    <mergeCell ref="O64:Q64"/>
    <mergeCell ref="S64:U64"/>
    <mergeCell ref="W64:Y64"/>
    <mergeCell ref="AA64:AC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1:Y43"/>
    <mergeCell ref="Z41:Z42"/>
    <mergeCell ref="AA41:AB41"/>
    <mergeCell ref="AA42:AB42"/>
    <mergeCell ref="AA43:AB43"/>
    <mergeCell ref="AC41:AC43"/>
    <mergeCell ref="Q41:Q43"/>
    <mergeCell ref="R41:R42"/>
    <mergeCell ref="S41:T43"/>
    <mergeCell ref="U41:U43"/>
    <mergeCell ref="V41:V42"/>
    <mergeCell ref="W41:X43"/>
    <mergeCell ref="K42:L42"/>
    <mergeCell ref="K43:L43"/>
    <mergeCell ref="M41:M43"/>
    <mergeCell ref="N41:N42"/>
    <mergeCell ref="O41:P41"/>
    <mergeCell ref="O42:P42"/>
    <mergeCell ref="O43:P43"/>
    <mergeCell ref="AC37:AC38"/>
    <mergeCell ref="B39:AC39"/>
    <mergeCell ref="B41:B42"/>
    <mergeCell ref="C41:D43"/>
    <mergeCell ref="E41:E43"/>
    <mergeCell ref="F41:F42"/>
    <mergeCell ref="G41:H43"/>
    <mergeCell ref="I41:I43"/>
    <mergeCell ref="J41:J42"/>
    <mergeCell ref="K41:L41"/>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8:Z29"/>
    <mergeCell ref="AA28:AB29"/>
    <mergeCell ref="AC28:AC29"/>
    <mergeCell ref="C30:E30"/>
    <mergeCell ref="G30:I30"/>
    <mergeCell ref="K30:M30"/>
    <mergeCell ref="O30:Q30"/>
    <mergeCell ref="S30:U30"/>
    <mergeCell ref="W30:Y30"/>
    <mergeCell ref="AA30:AC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Y7:Y9"/>
    <mergeCell ref="Z7:Z8"/>
    <mergeCell ref="AA7:AB7"/>
    <mergeCell ref="AA8:AB8"/>
    <mergeCell ref="AA9:AB9"/>
    <mergeCell ref="AC7:AC9"/>
    <mergeCell ref="Q7:Q9"/>
    <mergeCell ref="R7:R8"/>
    <mergeCell ref="S7:T9"/>
    <mergeCell ref="U7:U9"/>
    <mergeCell ref="V7:V8"/>
    <mergeCell ref="W7:X9"/>
    <mergeCell ref="K9:L9"/>
    <mergeCell ref="M7:M9"/>
    <mergeCell ref="N7:N8"/>
    <mergeCell ref="O7:P7"/>
    <mergeCell ref="O8:P8"/>
    <mergeCell ref="O9:P9"/>
    <mergeCell ref="B5:AC5"/>
    <mergeCell ref="B7:B8"/>
    <mergeCell ref="C7:D9"/>
    <mergeCell ref="E7:E9"/>
    <mergeCell ref="F7:F9"/>
    <mergeCell ref="G7:H9"/>
    <mergeCell ref="I7:I9"/>
    <mergeCell ref="J7:J8"/>
    <mergeCell ref="K7:L7"/>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2"/>
  <sheetViews>
    <sheetView showGridLines="0" workbookViewId="0"/>
  </sheetViews>
  <sheetFormatPr defaultRowHeight="15"/>
  <cols>
    <col min="1" max="2" width="36.5703125" bestFit="1" customWidth="1"/>
    <col min="3" max="3" width="6.5703125" customWidth="1"/>
    <col min="4" max="4" width="17.140625" customWidth="1"/>
    <col min="5" max="5" width="1.5703125" bestFit="1" customWidth="1"/>
    <col min="7" max="7" width="7.85546875" customWidth="1"/>
    <col min="8" max="8" width="20.7109375" customWidth="1"/>
    <col min="11" max="11" width="2.42578125" customWidth="1"/>
    <col min="12" max="12" width="6.42578125" customWidth="1"/>
    <col min="13" max="13" width="1.5703125" bestFit="1" customWidth="1"/>
    <col min="15" max="15" width="2.28515625" customWidth="1"/>
    <col min="16" max="16" width="7.28515625" customWidth="1"/>
    <col min="17" max="17" width="1.5703125" bestFit="1" customWidth="1"/>
    <col min="19" max="19" width="1.85546875" bestFit="1" customWidth="1"/>
    <col min="20" max="20" width="4.85546875" bestFit="1" customWidth="1"/>
    <col min="21" max="21" width="1.5703125" bestFit="1" customWidth="1"/>
    <col min="23" max="23" width="2.28515625" customWidth="1"/>
    <col min="24" max="24" width="5.28515625" customWidth="1"/>
    <col min="25" max="25" width="1.5703125" bestFit="1" customWidth="1"/>
    <col min="27" max="27" width="2.28515625" customWidth="1"/>
    <col min="28" max="28" width="7.28515625" customWidth="1"/>
    <col min="29" max="29" width="1.5703125" bestFit="1" customWidth="1"/>
  </cols>
  <sheetData>
    <row r="1" spans="1:29" ht="15" customHeight="1">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9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9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1"/>
      <c r="B7" s="80" t="s">
        <v>698</v>
      </c>
      <c r="C7" s="238" t="s">
        <v>699</v>
      </c>
      <c r="D7" s="238"/>
      <c r="E7" s="38"/>
      <c r="F7" s="38"/>
      <c r="G7" s="238" t="s">
        <v>700</v>
      </c>
      <c r="H7" s="238"/>
      <c r="I7" s="38"/>
      <c r="J7" s="38"/>
      <c r="K7" s="238" t="s">
        <v>701</v>
      </c>
      <c r="L7" s="238"/>
      <c r="M7" s="38"/>
      <c r="N7" s="38"/>
      <c r="O7" s="238" t="s">
        <v>703</v>
      </c>
      <c r="P7" s="238"/>
      <c r="Q7" s="38"/>
      <c r="R7" s="38"/>
      <c r="S7" s="238" t="s">
        <v>705</v>
      </c>
      <c r="T7" s="238"/>
      <c r="U7" s="38"/>
      <c r="V7" s="38"/>
      <c r="W7" s="238" t="s">
        <v>502</v>
      </c>
      <c r="X7" s="238"/>
      <c r="Y7" s="38"/>
      <c r="Z7" s="38"/>
      <c r="AA7" s="238" t="s">
        <v>706</v>
      </c>
      <c r="AB7" s="238"/>
      <c r="AC7" s="38"/>
    </row>
    <row r="8" spans="1:29">
      <c r="A8" s="11"/>
      <c r="B8" s="80"/>
      <c r="C8" s="238"/>
      <c r="D8" s="238"/>
      <c r="E8" s="38"/>
      <c r="F8" s="38"/>
      <c r="G8" s="238"/>
      <c r="H8" s="238"/>
      <c r="I8" s="38"/>
      <c r="J8" s="38"/>
      <c r="K8" s="238" t="s">
        <v>702</v>
      </c>
      <c r="L8" s="238"/>
      <c r="M8" s="38"/>
      <c r="N8" s="38"/>
      <c r="O8" s="238" t="s">
        <v>704</v>
      </c>
      <c r="P8" s="238"/>
      <c r="Q8" s="38"/>
      <c r="R8" s="38"/>
      <c r="S8" s="238"/>
      <c r="T8" s="238"/>
      <c r="U8" s="38"/>
      <c r="V8" s="38"/>
      <c r="W8" s="238"/>
      <c r="X8" s="238"/>
      <c r="Y8" s="38"/>
      <c r="Z8" s="38"/>
      <c r="AA8" s="238" t="s">
        <v>596</v>
      </c>
      <c r="AB8" s="238"/>
      <c r="AC8" s="38"/>
    </row>
    <row r="9" spans="1:29" ht="15.75" thickBot="1">
      <c r="A9" s="11"/>
      <c r="B9" s="123" t="s">
        <v>252</v>
      </c>
      <c r="C9" s="205"/>
      <c r="D9" s="205"/>
      <c r="E9" s="39"/>
      <c r="F9" s="39"/>
      <c r="G9" s="205"/>
      <c r="H9" s="205"/>
      <c r="I9" s="39"/>
      <c r="J9" s="23"/>
      <c r="K9" s="205" t="s">
        <v>215</v>
      </c>
      <c r="L9" s="205"/>
      <c r="M9" s="39"/>
      <c r="N9" s="23"/>
      <c r="O9" s="37"/>
      <c r="P9" s="37"/>
      <c r="Q9" s="39"/>
      <c r="R9" s="23"/>
      <c r="S9" s="205"/>
      <c r="T9" s="205"/>
      <c r="U9" s="39"/>
      <c r="V9" s="23"/>
      <c r="W9" s="205"/>
      <c r="X9" s="205"/>
      <c r="Y9" s="39"/>
      <c r="Z9" s="23"/>
      <c r="AA9" s="37"/>
      <c r="AB9" s="37"/>
      <c r="AC9" s="39"/>
    </row>
    <row r="10" spans="1:29">
      <c r="A10" s="11"/>
      <c r="B10" s="115" t="s">
        <v>98</v>
      </c>
      <c r="C10" s="54" t="s">
        <v>255</v>
      </c>
      <c r="D10" s="56">
        <v>1541</v>
      </c>
      <c r="E10" s="42"/>
      <c r="F10" s="42"/>
      <c r="G10" s="54" t="s">
        <v>255</v>
      </c>
      <c r="H10" s="58">
        <v>764</v>
      </c>
      <c r="I10" s="42"/>
      <c r="J10" s="42"/>
      <c r="K10" s="54" t="s">
        <v>255</v>
      </c>
      <c r="L10" s="56">
        <v>1719</v>
      </c>
      <c r="M10" s="42"/>
      <c r="N10" s="42"/>
      <c r="O10" s="54" t="s">
        <v>255</v>
      </c>
      <c r="P10" s="58">
        <v>208</v>
      </c>
      <c r="Q10" s="42"/>
      <c r="R10" s="42"/>
      <c r="S10" s="54" t="s">
        <v>255</v>
      </c>
      <c r="T10" s="58">
        <v>497</v>
      </c>
      <c r="U10" s="42"/>
      <c r="V10" s="42"/>
      <c r="W10" s="54" t="s">
        <v>255</v>
      </c>
      <c r="X10" s="58" t="s">
        <v>258</v>
      </c>
      <c r="Y10" s="42"/>
      <c r="Z10" s="42"/>
      <c r="AA10" s="54" t="s">
        <v>255</v>
      </c>
      <c r="AB10" s="56">
        <v>4729</v>
      </c>
      <c r="AC10" s="42"/>
    </row>
    <row r="11" spans="1:29">
      <c r="A11" s="11"/>
      <c r="B11" s="46"/>
      <c r="C11" s="49"/>
      <c r="D11" s="47"/>
      <c r="E11" s="41"/>
      <c r="F11" s="41"/>
      <c r="G11" s="49"/>
      <c r="H11" s="48"/>
      <c r="I11" s="41"/>
      <c r="J11" s="41"/>
      <c r="K11" s="49"/>
      <c r="L11" s="47"/>
      <c r="M11" s="41"/>
      <c r="N11" s="41"/>
      <c r="O11" s="49"/>
      <c r="P11" s="48"/>
      <c r="Q11" s="41"/>
      <c r="R11" s="41"/>
      <c r="S11" s="49"/>
      <c r="T11" s="48"/>
      <c r="U11" s="41"/>
      <c r="V11" s="41"/>
      <c r="W11" s="49"/>
      <c r="X11" s="48"/>
      <c r="Y11" s="41"/>
      <c r="Z11" s="41"/>
      <c r="AA11" s="49"/>
      <c r="AB11" s="47"/>
      <c r="AC11" s="41"/>
    </row>
    <row r="12" spans="1:29">
      <c r="A12" s="11"/>
      <c r="B12" s="43" t="s">
        <v>100</v>
      </c>
      <c r="C12" s="45">
        <v>1518</v>
      </c>
      <c r="D12" s="45"/>
      <c r="E12" s="38"/>
      <c r="F12" s="38"/>
      <c r="G12" s="36">
        <v>766</v>
      </c>
      <c r="H12" s="36"/>
      <c r="I12" s="38"/>
      <c r="J12" s="38"/>
      <c r="K12" s="45">
        <v>1726</v>
      </c>
      <c r="L12" s="45"/>
      <c r="M12" s="38"/>
      <c r="N12" s="38"/>
      <c r="O12" s="36">
        <v>255</v>
      </c>
      <c r="P12" s="36"/>
      <c r="Q12" s="38"/>
      <c r="R12" s="38"/>
      <c r="S12" s="36">
        <v>489</v>
      </c>
      <c r="T12" s="36"/>
      <c r="U12" s="38"/>
      <c r="V12" s="38"/>
      <c r="W12" s="36" t="s">
        <v>258</v>
      </c>
      <c r="X12" s="36"/>
      <c r="Y12" s="38"/>
      <c r="Z12" s="38"/>
      <c r="AA12" s="45">
        <v>4754</v>
      </c>
      <c r="AB12" s="45"/>
      <c r="AC12" s="38"/>
    </row>
    <row r="13" spans="1:29">
      <c r="A13" s="11"/>
      <c r="B13" s="43"/>
      <c r="C13" s="45"/>
      <c r="D13" s="45"/>
      <c r="E13" s="38"/>
      <c r="F13" s="38"/>
      <c r="G13" s="36"/>
      <c r="H13" s="36"/>
      <c r="I13" s="38"/>
      <c r="J13" s="38"/>
      <c r="K13" s="45"/>
      <c r="L13" s="45"/>
      <c r="M13" s="38"/>
      <c r="N13" s="38"/>
      <c r="O13" s="36"/>
      <c r="P13" s="36"/>
      <c r="Q13" s="38"/>
      <c r="R13" s="38"/>
      <c r="S13" s="36"/>
      <c r="T13" s="36"/>
      <c r="U13" s="38"/>
      <c r="V13" s="38"/>
      <c r="W13" s="36"/>
      <c r="X13" s="36"/>
      <c r="Y13" s="38"/>
      <c r="Z13" s="38"/>
      <c r="AA13" s="45"/>
      <c r="AB13" s="45"/>
      <c r="AC13" s="38"/>
    </row>
    <row r="14" spans="1:29">
      <c r="A14" s="11"/>
      <c r="B14" s="46" t="s">
        <v>110</v>
      </c>
      <c r="C14" s="47">
        <v>1053</v>
      </c>
      <c r="D14" s="47"/>
      <c r="E14" s="41"/>
      <c r="F14" s="41"/>
      <c r="G14" s="48">
        <v>686</v>
      </c>
      <c r="H14" s="48"/>
      <c r="I14" s="41"/>
      <c r="J14" s="41"/>
      <c r="K14" s="48">
        <v>707</v>
      </c>
      <c r="L14" s="48"/>
      <c r="M14" s="41"/>
      <c r="N14" s="41"/>
      <c r="O14" s="48">
        <v>92</v>
      </c>
      <c r="P14" s="48"/>
      <c r="Q14" s="41"/>
      <c r="R14" s="41"/>
      <c r="S14" s="48">
        <v>145</v>
      </c>
      <c r="T14" s="48"/>
      <c r="U14" s="41"/>
      <c r="V14" s="41"/>
      <c r="W14" s="48">
        <v>1</v>
      </c>
      <c r="X14" s="48"/>
      <c r="Y14" s="41"/>
      <c r="Z14" s="41"/>
      <c r="AA14" s="47">
        <v>2684</v>
      </c>
      <c r="AB14" s="47"/>
      <c r="AC14" s="41"/>
    </row>
    <row r="15" spans="1:29">
      <c r="A15" s="11"/>
      <c r="B15" s="46"/>
      <c r="C15" s="47"/>
      <c r="D15" s="47"/>
      <c r="E15" s="41"/>
      <c r="F15" s="41"/>
      <c r="G15" s="48"/>
      <c r="H15" s="48"/>
      <c r="I15" s="41"/>
      <c r="J15" s="41"/>
      <c r="K15" s="48"/>
      <c r="L15" s="48"/>
      <c r="M15" s="41"/>
      <c r="N15" s="41"/>
      <c r="O15" s="48"/>
      <c r="P15" s="48"/>
      <c r="Q15" s="41"/>
      <c r="R15" s="41"/>
      <c r="S15" s="48"/>
      <c r="T15" s="48"/>
      <c r="U15" s="41"/>
      <c r="V15" s="41"/>
      <c r="W15" s="48"/>
      <c r="X15" s="48"/>
      <c r="Y15" s="41"/>
      <c r="Z15" s="41"/>
      <c r="AA15" s="47"/>
      <c r="AB15" s="47"/>
      <c r="AC15" s="41"/>
    </row>
    <row r="16" spans="1:29">
      <c r="A16" s="11"/>
      <c r="B16" s="43" t="s">
        <v>111</v>
      </c>
      <c r="C16" s="36" t="s">
        <v>258</v>
      </c>
      <c r="D16" s="36"/>
      <c r="E16" s="38"/>
      <c r="F16" s="38"/>
      <c r="G16" s="36" t="s">
        <v>258</v>
      </c>
      <c r="H16" s="36"/>
      <c r="I16" s="38"/>
      <c r="J16" s="38"/>
      <c r="K16" s="36" t="s">
        <v>258</v>
      </c>
      <c r="L16" s="36"/>
      <c r="M16" s="38"/>
      <c r="N16" s="38"/>
      <c r="O16" s="36" t="s">
        <v>258</v>
      </c>
      <c r="P16" s="36"/>
      <c r="Q16" s="38"/>
      <c r="R16" s="38"/>
      <c r="S16" s="36">
        <v>125</v>
      </c>
      <c r="T16" s="36"/>
      <c r="U16" s="38"/>
      <c r="V16" s="38"/>
      <c r="W16" s="36" t="s">
        <v>258</v>
      </c>
      <c r="X16" s="36"/>
      <c r="Y16" s="38"/>
      <c r="Z16" s="38"/>
      <c r="AA16" s="36">
        <v>125</v>
      </c>
      <c r="AB16" s="36"/>
      <c r="AC16" s="38"/>
    </row>
    <row r="17" spans="1:29">
      <c r="A17" s="11"/>
      <c r="B17" s="43"/>
      <c r="C17" s="36"/>
      <c r="D17" s="36"/>
      <c r="E17" s="38"/>
      <c r="F17" s="38"/>
      <c r="G17" s="36"/>
      <c r="H17" s="36"/>
      <c r="I17" s="38"/>
      <c r="J17" s="38"/>
      <c r="K17" s="36"/>
      <c r="L17" s="36"/>
      <c r="M17" s="38"/>
      <c r="N17" s="38"/>
      <c r="O17" s="36"/>
      <c r="P17" s="36"/>
      <c r="Q17" s="38"/>
      <c r="R17" s="38"/>
      <c r="S17" s="36"/>
      <c r="T17" s="36"/>
      <c r="U17" s="38"/>
      <c r="V17" s="38"/>
      <c r="W17" s="36"/>
      <c r="X17" s="36"/>
      <c r="Y17" s="38"/>
      <c r="Z17" s="38"/>
      <c r="AA17" s="36"/>
      <c r="AB17" s="36"/>
      <c r="AC17" s="38"/>
    </row>
    <row r="18" spans="1:29">
      <c r="A18" s="11"/>
      <c r="B18" s="46" t="s">
        <v>112</v>
      </c>
      <c r="C18" s="48">
        <v>169</v>
      </c>
      <c r="D18" s="48"/>
      <c r="E18" s="41"/>
      <c r="F18" s="41"/>
      <c r="G18" s="48">
        <v>41</v>
      </c>
      <c r="H18" s="48"/>
      <c r="I18" s="41"/>
      <c r="J18" s="41"/>
      <c r="K18" s="48">
        <v>418</v>
      </c>
      <c r="L18" s="48"/>
      <c r="M18" s="41"/>
      <c r="N18" s="41"/>
      <c r="O18" s="48">
        <v>74</v>
      </c>
      <c r="P18" s="48"/>
      <c r="Q18" s="41"/>
      <c r="R18" s="41"/>
      <c r="S18" s="48">
        <v>123</v>
      </c>
      <c r="T18" s="48"/>
      <c r="U18" s="41"/>
      <c r="V18" s="41"/>
      <c r="W18" s="48" t="s">
        <v>258</v>
      </c>
      <c r="X18" s="48"/>
      <c r="Y18" s="41"/>
      <c r="Z18" s="41"/>
      <c r="AA18" s="48">
        <v>825</v>
      </c>
      <c r="AB18" s="48"/>
      <c r="AC18" s="41"/>
    </row>
    <row r="19" spans="1:29">
      <c r="A19" s="11"/>
      <c r="B19" s="46"/>
      <c r="C19" s="48"/>
      <c r="D19" s="48"/>
      <c r="E19" s="41"/>
      <c r="F19" s="41"/>
      <c r="G19" s="48"/>
      <c r="H19" s="48"/>
      <c r="I19" s="41"/>
      <c r="J19" s="41"/>
      <c r="K19" s="48"/>
      <c r="L19" s="48"/>
      <c r="M19" s="41"/>
      <c r="N19" s="41"/>
      <c r="O19" s="48"/>
      <c r="P19" s="48"/>
      <c r="Q19" s="41"/>
      <c r="R19" s="41"/>
      <c r="S19" s="48"/>
      <c r="T19" s="48"/>
      <c r="U19" s="41"/>
      <c r="V19" s="41"/>
      <c r="W19" s="48"/>
      <c r="X19" s="48"/>
      <c r="Y19" s="41"/>
      <c r="Z19" s="41"/>
      <c r="AA19" s="48"/>
      <c r="AB19" s="48"/>
      <c r="AC19" s="41"/>
    </row>
    <row r="20" spans="1:29">
      <c r="A20" s="11"/>
      <c r="B20" s="43" t="s">
        <v>113</v>
      </c>
      <c r="C20" s="36">
        <v>165</v>
      </c>
      <c r="D20" s="36"/>
      <c r="E20" s="38"/>
      <c r="F20" s="38"/>
      <c r="G20" s="36">
        <v>3</v>
      </c>
      <c r="H20" s="36"/>
      <c r="I20" s="38"/>
      <c r="J20" s="38"/>
      <c r="K20" s="36">
        <v>258</v>
      </c>
      <c r="L20" s="36"/>
      <c r="M20" s="38"/>
      <c r="N20" s="38"/>
      <c r="O20" s="36">
        <v>13</v>
      </c>
      <c r="P20" s="36"/>
      <c r="Q20" s="38"/>
      <c r="R20" s="38"/>
      <c r="S20" s="36">
        <v>71</v>
      </c>
      <c r="T20" s="36"/>
      <c r="U20" s="38"/>
      <c r="V20" s="38"/>
      <c r="W20" s="36">
        <v>44</v>
      </c>
      <c r="X20" s="36"/>
      <c r="Y20" s="38"/>
      <c r="Z20" s="38"/>
      <c r="AA20" s="36">
        <v>554</v>
      </c>
      <c r="AB20" s="36"/>
      <c r="AC20" s="38"/>
    </row>
    <row r="21" spans="1:29" ht="15.75" thickBot="1">
      <c r="A21" s="11"/>
      <c r="B21" s="50"/>
      <c r="C21" s="40"/>
      <c r="D21" s="40"/>
      <c r="E21" s="39"/>
      <c r="F21" s="39"/>
      <c r="G21" s="40"/>
      <c r="H21" s="40"/>
      <c r="I21" s="39"/>
      <c r="J21" s="39"/>
      <c r="K21" s="40"/>
      <c r="L21" s="40"/>
      <c r="M21" s="39"/>
      <c r="N21" s="39"/>
      <c r="O21" s="40"/>
      <c r="P21" s="40"/>
      <c r="Q21" s="39"/>
      <c r="R21" s="39"/>
      <c r="S21" s="40"/>
      <c r="T21" s="40"/>
      <c r="U21" s="39"/>
      <c r="V21" s="39"/>
      <c r="W21" s="40"/>
      <c r="X21" s="40"/>
      <c r="Y21" s="39"/>
      <c r="Z21" s="39"/>
      <c r="AA21" s="40"/>
      <c r="AB21" s="40"/>
      <c r="AC21" s="39"/>
    </row>
    <row r="22" spans="1:29">
      <c r="A22" s="11"/>
      <c r="B22" s="146" t="s">
        <v>707</v>
      </c>
      <c r="C22" s="58">
        <v>131</v>
      </c>
      <c r="D22" s="58"/>
      <c r="E22" s="42"/>
      <c r="F22" s="42"/>
      <c r="G22" s="58">
        <v>36</v>
      </c>
      <c r="H22" s="58"/>
      <c r="I22" s="42"/>
      <c r="J22" s="42"/>
      <c r="K22" s="58">
        <v>343</v>
      </c>
      <c r="L22" s="58"/>
      <c r="M22" s="42"/>
      <c r="N22" s="42"/>
      <c r="O22" s="58">
        <v>76</v>
      </c>
      <c r="P22" s="58"/>
      <c r="Q22" s="42"/>
      <c r="R22" s="42"/>
      <c r="S22" s="58">
        <v>25</v>
      </c>
      <c r="T22" s="58"/>
      <c r="U22" s="42"/>
      <c r="V22" s="42"/>
      <c r="W22" s="58" t="s">
        <v>708</v>
      </c>
      <c r="X22" s="58"/>
      <c r="Y22" s="54" t="s">
        <v>257</v>
      </c>
      <c r="Z22" s="42"/>
      <c r="AA22" s="58">
        <v>566</v>
      </c>
      <c r="AB22" s="58"/>
      <c r="AC22" s="42"/>
    </row>
    <row r="23" spans="1:29" ht="15.75" thickBot="1">
      <c r="A23" s="11"/>
      <c r="B23" s="239"/>
      <c r="C23" s="64"/>
      <c r="D23" s="64"/>
      <c r="E23" s="63"/>
      <c r="F23" s="63"/>
      <c r="G23" s="64"/>
      <c r="H23" s="64"/>
      <c r="I23" s="63"/>
      <c r="J23" s="63"/>
      <c r="K23" s="64"/>
      <c r="L23" s="64"/>
      <c r="M23" s="63"/>
      <c r="N23" s="63"/>
      <c r="O23" s="64"/>
      <c r="P23" s="64"/>
      <c r="Q23" s="63"/>
      <c r="R23" s="63"/>
      <c r="S23" s="64"/>
      <c r="T23" s="64"/>
      <c r="U23" s="63"/>
      <c r="V23" s="63"/>
      <c r="W23" s="64"/>
      <c r="X23" s="64"/>
      <c r="Y23" s="65"/>
      <c r="Z23" s="63"/>
      <c r="AA23" s="64"/>
      <c r="AB23" s="64"/>
      <c r="AC23" s="63"/>
    </row>
    <row r="24" spans="1:29">
      <c r="A24" s="11"/>
      <c r="B24" s="116" t="s">
        <v>101</v>
      </c>
      <c r="C24" s="72">
        <v>277</v>
      </c>
      <c r="D24" s="72"/>
      <c r="E24" s="66"/>
      <c r="F24" s="66"/>
      <c r="G24" s="72">
        <v>6</v>
      </c>
      <c r="H24" s="72"/>
      <c r="I24" s="66"/>
      <c r="J24" s="66"/>
      <c r="K24" s="72">
        <v>130</v>
      </c>
      <c r="L24" s="72"/>
      <c r="M24" s="66"/>
      <c r="N24" s="66"/>
      <c r="O24" s="72">
        <v>81</v>
      </c>
      <c r="P24" s="72"/>
      <c r="Q24" s="66"/>
      <c r="R24" s="66"/>
      <c r="S24" s="72">
        <v>69</v>
      </c>
      <c r="T24" s="72"/>
      <c r="U24" s="66"/>
      <c r="V24" s="66"/>
      <c r="W24" s="72">
        <v>3</v>
      </c>
      <c r="X24" s="72"/>
      <c r="Y24" s="66"/>
      <c r="Z24" s="66"/>
      <c r="AA24" s="72">
        <v>566</v>
      </c>
      <c r="AB24" s="72"/>
      <c r="AC24" s="66"/>
    </row>
    <row r="25" spans="1:29">
      <c r="A25" s="11"/>
      <c r="B25" s="43"/>
      <c r="C25" s="36"/>
      <c r="D25" s="36"/>
      <c r="E25" s="38"/>
      <c r="F25" s="38"/>
      <c r="G25" s="36"/>
      <c r="H25" s="36"/>
      <c r="I25" s="38"/>
      <c r="J25" s="38"/>
      <c r="K25" s="36"/>
      <c r="L25" s="36"/>
      <c r="M25" s="38"/>
      <c r="N25" s="38"/>
      <c r="O25" s="36"/>
      <c r="P25" s="36"/>
      <c r="Q25" s="38"/>
      <c r="R25" s="38"/>
      <c r="S25" s="36"/>
      <c r="T25" s="36"/>
      <c r="U25" s="38"/>
      <c r="V25" s="38"/>
      <c r="W25" s="36"/>
      <c r="X25" s="36"/>
      <c r="Y25" s="38"/>
      <c r="Z25" s="38"/>
      <c r="AA25" s="36"/>
      <c r="AB25" s="36"/>
      <c r="AC25" s="38"/>
    </row>
    <row r="26" spans="1:29">
      <c r="A26" s="11"/>
      <c r="B26" s="124" t="s">
        <v>709</v>
      </c>
      <c r="C26" s="48" t="s">
        <v>298</v>
      </c>
      <c r="D26" s="48"/>
      <c r="E26" s="49" t="s">
        <v>257</v>
      </c>
      <c r="F26" s="41"/>
      <c r="G26" s="48">
        <v>45</v>
      </c>
      <c r="H26" s="48"/>
      <c r="I26" s="41"/>
      <c r="J26" s="41"/>
      <c r="K26" s="48" t="s">
        <v>371</v>
      </c>
      <c r="L26" s="48"/>
      <c r="M26" s="49" t="s">
        <v>257</v>
      </c>
      <c r="N26" s="41"/>
      <c r="O26" s="48">
        <v>6</v>
      </c>
      <c r="P26" s="48"/>
      <c r="Q26" s="41"/>
      <c r="R26" s="41"/>
      <c r="S26" s="48" t="s">
        <v>710</v>
      </c>
      <c r="T26" s="48"/>
      <c r="U26" s="49" t="s">
        <v>257</v>
      </c>
      <c r="V26" s="41"/>
      <c r="W26" s="48" t="s">
        <v>264</v>
      </c>
      <c r="X26" s="48"/>
      <c r="Y26" s="49" t="s">
        <v>257</v>
      </c>
      <c r="Z26" s="41"/>
      <c r="AA26" s="48" t="s">
        <v>354</v>
      </c>
      <c r="AB26" s="48"/>
      <c r="AC26" s="49" t="s">
        <v>257</v>
      </c>
    </row>
    <row r="27" spans="1:29">
      <c r="A27" s="11"/>
      <c r="B27" s="124"/>
      <c r="C27" s="48"/>
      <c r="D27" s="48"/>
      <c r="E27" s="49"/>
      <c r="F27" s="41"/>
      <c r="G27" s="48"/>
      <c r="H27" s="48"/>
      <c r="I27" s="41"/>
      <c r="J27" s="41"/>
      <c r="K27" s="48"/>
      <c r="L27" s="48"/>
      <c r="M27" s="49"/>
      <c r="N27" s="41"/>
      <c r="O27" s="48"/>
      <c r="P27" s="48"/>
      <c r="Q27" s="41"/>
      <c r="R27" s="41"/>
      <c r="S27" s="48"/>
      <c r="T27" s="48"/>
      <c r="U27" s="49"/>
      <c r="V27" s="41"/>
      <c r="W27" s="48"/>
      <c r="X27" s="48"/>
      <c r="Y27" s="49"/>
      <c r="Z27" s="41"/>
      <c r="AA27" s="48"/>
      <c r="AB27" s="48"/>
      <c r="AC27" s="49"/>
    </row>
    <row r="28" spans="1:29">
      <c r="A28" s="11"/>
      <c r="B28" s="43" t="s">
        <v>114</v>
      </c>
      <c r="C28" s="36">
        <v>2</v>
      </c>
      <c r="D28" s="36"/>
      <c r="E28" s="38"/>
      <c r="F28" s="38"/>
      <c r="G28" s="36" t="s">
        <v>258</v>
      </c>
      <c r="H28" s="36"/>
      <c r="I28" s="38"/>
      <c r="J28" s="38"/>
      <c r="K28" s="36">
        <v>2</v>
      </c>
      <c r="L28" s="36"/>
      <c r="M28" s="38"/>
      <c r="N28" s="38"/>
      <c r="O28" s="36">
        <v>1</v>
      </c>
      <c r="P28" s="36"/>
      <c r="Q28" s="38"/>
      <c r="R28" s="38"/>
      <c r="S28" s="36">
        <v>4</v>
      </c>
      <c r="T28" s="36"/>
      <c r="U28" s="38"/>
      <c r="V28" s="38"/>
      <c r="W28" s="36">
        <v>61</v>
      </c>
      <c r="X28" s="36"/>
      <c r="Y28" s="38"/>
      <c r="Z28" s="38"/>
      <c r="AA28" s="36">
        <v>70</v>
      </c>
      <c r="AB28" s="36"/>
      <c r="AC28" s="38"/>
    </row>
    <row r="29" spans="1:29">
      <c r="A29" s="11"/>
      <c r="B29" s="43"/>
      <c r="C29" s="36"/>
      <c r="D29" s="36"/>
      <c r="E29" s="38"/>
      <c r="F29" s="38"/>
      <c r="G29" s="36"/>
      <c r="H29" s="36"/>
      <c r="I29" s="38"/>
      <c r="J29" s="38"/>
      <c r="K29" s="36"/>
      <c r="L29" s="36"/>
      <c r="M29" s="38"/>
      <c r="N29" s="38"/>
      <c r="O29" s="36"/>
      <c r="P29" s="36"/>
      <c r="Q29" s="38"/>
      <c r="R29" s="38"/>
      <c r="S29" s="36"/>
      <c r="T29" s="36"/>
      <c r="U29" s="38"/>
      <c r="V29" s="38"/>
      <c r="W29" s="36"/>
      <c r="X29" s="36"/>
      <c r="Y29" s="38"/>
      <c r="Z29" s="38"/>
      <c r="AA29" s="36"/>
      <c r="AB29" s="36"/>
      <c r="AC29" s="38"/>
    </row>
    <row r="30" spans="1:29">
      <c r="A30" s="11"/>
      <c r="B30" s="28" t="s">
        <v>711</v>
      </c>
      <c r="C30" s="41"/>
      <c r="D30" s="41"/>
      <c r="E30" s="41"/>
      <c r="F30" s="26"/>
      <c r="G30" s="41"/>
      <c r="H30" s="41"/>
      <c r="I30" s="41"/>
      <c r="J30" s="26"/>
      <c r="K30" s="41"/>
      <c r="L30" s="41"/>
      <c r="M30" s="41"/>
      <c r="N30" s="26"/>
      <c r="O30" s="41"/>
      <c r="P30" s="41"/>
      <c r="Q30" s="41"/>
      <c r="R30" s="26"/>
      <c r="S30" s="41"/>
      <c r="T30" s="41"/>
      <c r="U30" s="41"/>
      <c r="V30" s="26"/>
      <c r="W30" s="41"/>
      <c r="X30" s="41"/>
      <c r="Y30" s="41"/>
      <c r="Z30" s="26"/>
      <c r="AA30" s="41"/>
      <c r="AB30" s="41"/>
      <c r="AC30" s="41"/>
    </row>
    <row r="31" spans="1:29">
      <c r="A31" s="11"/>
      <c r="B31" s="240" t="s">
        <v>712</v>
      </c>
      <c r="C31" s="36" t="s">
        <v>258</v>
      </c>
      <c r="D31" s="36"/>
      <c r="E31" s="38"/>
      <c r="F31" s="38"/>
      <c r="G31" s="36" t="s">
        <v>258</v>
      </c>
      <c r="H31" s="36"/>
      <c r="I31" s="38"/>
      <c r="J31" s="38"/>
      <c r="K31" s="36" t="s">
        <v>258</v>
      </c>
      <c r="L31" s="36"/>
      <c r="M31" s="38"/>
      <c r="N31" s="38"/>
      <c r="O31" s="36" t="s">
        <v>258</v>
      </c>
      <c r="P31" s="36"/>
      <c r="Q31" s="38"/>
      <c r="R31" s="38"/>
      <c r="S31" s="36">
        <v>6</v>
      </c>
      <c r="T31" s="36"/>
      <c r="U31" s="38"/>
      <c r="V31" s="38"/>
      <c r="W31" s="36" t="s">
        <v>258</v>
      </c>
      <c r="X31" s="36"/>
      <c r="Y31" s="38"/>
      <c r="Z31" s="38"/>
      <c r="AA31" s="36">
        <v>6</v>
      </c>
      <c r="AB31" s="36"/>
      <c r="AC31" s="38"/>
    </row>
    <row r="32" spans="1:29">
      <c r="A32" s="11"/>
      <c r="B32" s="240"/>
      <c r="C32" s="36"/>
      <c r="D32" s="36"/>
      <c r="E32" s="38"/>
      <c r="F32" s="38"/>
      <c r="G32" s="36"/>
      <c r="H32" s="36"/>
      <c r="I32" s="38"/>
      <c r="J32" s="38"/>
      <c r="K32" s="36"/>
      <c r="L32" s="36"/>
      <c r="M32" s="38"/>
      <c r="N32" s="38"/>
      <c r="O32" s="36"/>
      <c r="P32" s="36"/>
      <c r="Q32" s="38"/>
      <c r="R32" s="38"/>
      <c r="S32" s="36"/>
      <c r="T32" s="36"/>
      <c r="U32" s="38"/>
      <c r="V32" s="38"/>
      <c r="W32" s="36"/>
      <c r="X32" s="36"/>
      <c r="Y32" s="38"/>
      <c r="Z32" s="38"/>
      <c r="AA32" s="36"/>
      <c r="AB32" s="36"/>
      <c r="AC32" s="38"/>
    </row>
    <row r="33" spans="1:29">
      <c r="A33" s="11"/>
      <c r="B33" s="124" t="s">
        <v>178</v>
      </c>
      <c r="C33" s="48" t="s">
        <v>385</v>
      </c>
      <c r="D33" s="48"/>
      <c r="E33" s="49" t="s">
        <v>257</v>
      </c>
      <c r="F33" s="41"/>
      <c r="G33" s="48">
        <v>7</v>
      </c>
      <c r="H33" s="48"/>
      <c r="I33" s="41"/>
      <c r="J33" s="41"/>
      <c r="K33" s="48">
        <v>6</v>
      </c>
      <c r="L33" s="48"/>
      <c r="M33" s="41"/>
      <c r="N33" s="41"/>
      <c r="O33" s="48" t="s">
        <v>522</v>
      </c>
      <c r="P33" s="48"/>
      <c r="Q33" s="49" t="s">
        <v>257</v>
      </c>
      <c r="R33" s="41"/>
      <c r="S33" s="48" t="s">
        <v>272</v>
      </c>
      <c r="T33" s="48"/>
      <c r="U33" s="49" t="s">
        <v>257</v>
      </c>
      <c r="V33" s="41"/>
      <c r="W33" s="48">
        <v>6</v>
      </c>
      <c r="X33" s="48"/>
      <c r="Y33" s="41"/>
      <c r="Z33" s="41"/>
      <c r="AA33" s="48" t="s">
        <v>369</v>
      </c>
      <c r="AB33" s="48"/>
      <c r="AC33" s="49" t="s">
        <v>257</v>
      </c>
    </row>
    <row r="34" spans="1:29">
      <c r="A34" s="11"/>
      <c r="B34" s="124"/>
      <c r="C34" s="48"/>
      <c r="D34" s="48"/>
      <c r="E34" s="49"/>
      <c r="F34" s="41"/>
      <c r="G34" s="48"/>
      <c r="H34" s="48"/>
      <c r="I34" s="41"/>
      <c r="J34" s="41"/>
      <c r="K34" s="48"/>
      <c r="L34" s="48"/>
      <c r="M34" s="41"/>
      <c r="N34" s="41"/>
      <c r="O34" s="48"/>
      <c r="P34" s="48"/>
      <c r="Q34" s="49"/>
      <c r="R34" s="41"/>
      <c r="S34" s="48"/>
      <c r="T34" s="48"/>
      <c r="U34" s="49"/>
      <c r="V34" s="41"/>
      <c r="W34" s="48"/>
      <c r="X34" s="48"/>
      <c r="Y34" s="41"/>
      <c r="Z34" s="41"/>
      <c r="AA34" s="48"/>
      <c r="AB34" s="48"/>
      <c r="AC34" s="49"/>
    </row>
    <row r="35" spans="1:29">
      <c r="A35" s="11"/>
      <c r="B35" s="43" t="s">
        <v>135</v>
      </c>
      <c r="C35" s="36">
        <v>73</v>
      </c>
      <c r="D35" s="36"/>
      <c r="E35" s="38"/>
      <c r="F35" s="38"/>
      <c r="G35" s="36">
        <v>23</v>
      </c>
      <c r="H35" s="36"/>
      <c r="I35" s="38"/>
      <c r="J35" s="38"/>
      <c r="K35" s="36">
        <v>97</v>
      </c>
      <c r="L35" s="36"/>
      <c r="M35" s="38"/>
      <c r="N35" s="38"/>
      <c r="O35" s="36">
        <v>11</v>
      </c>
      <c r="P35" s="36"/>
      <c r="Q35" s="38"/>
      <c r="R35" s="38"/>
      <c r="S35" s="36">
        <v>12</v>
      </c>
      <c r="T35" s="36"/>
      <c r="U35" s="38"/>
      <c r="V35" s="38"/>
      <c r="W35" s="36" t="s">
        <v>282</v>
      </c>
      <c r="X35" s="36"/>
      <c r="Y35" s="44" t="s">
        <v>257</v>
      </c>
      <c r="Z35" s="38"/>
      <c r="AA35" s="36">
        <v>176</v>
      </c>
      <c r="AB35" s="36"/>
      <c r="AC35" s="38"/>
    </row>
    <row r="36" spans="1:29" ht="15.75" thickBot="1">
      <c r="A36" s="11"/>
      <c r="B36" s="50"/>
      <c r="C36" s="40"/>
      <c r="D36" s="40"/>
      <c r="E36" s="39"/>
      <c r="F36" s="39"/>
      <c r="G36" s="40"/>
      <c r="H36" s="40"/>
      <c r="I36" s="39"/>
      <c r="J36" s="39"/>
      <c r="K36" s="40"/>
      <c r="L36" s="40"/>
      <c r="M36" s="39"/>
      <c r="N36" s="39"/>
      <c r="O36" s="40"/>
      <c r="P36" s="40"/>
      <c r="Q36" s="39"/>
      <c r="R36" s="39"/>
      <c r="S36" s="40"/>
      <c r="T36" s="40"/>
      <c r="U36" s="39"/>
      <c r="V36" s="39"/>
      <c r="W36" s="40"/>
      <c r="X36" s="40"/>
      <c r="Y36" s="52"/>
      <c r="Z36" s="39"/>
      <c r="AA36" s="40"/>
      <c r="AB36" s="40"/>
      <c r="AC36" s="39"/>
    </row>
    <row r="37" spans="1:29">
      <c r="A37" s="11"/>
      <c r="B37" s="146" t="s">
        <v>713</v>
      </c>
      <c r="C37" s="54" t="s">
        <v>255</v>
      </c>
      <c r="D37" s="58">
        <v>359</v>
      </c>
      <c r="E37" s="42"/>
      <c r="F37" s="42"/>
      <c r="G37" s="54" t="s">
        <v>255</v>
      </c>
      <c r="H37" s="58">
        <v>57</v>
      </c>
      <c r="I37" s="42"/>
      <c r="J37" s="42"/>
      <c r="K37" s="54" t="s">
        <v>255</v>
      </c>
      <c r="L37" s="58">
        <v>293</v>
      </c>
      <c r="M37" s="42"/>
      <c r="N37" s="42"/>
      <c r="O37" s="54" t="s">
        <v>255</v>
      </c>
      <c r="P37" s="58">
        <v>161</v>
      </c>
      <c r="Q37" s="42"/>
      <c r="R37" s="42"/>
      <c r="S37" s="54" t="s">
        <v>255</v>
      </c>
      <c r="T37" s="58" t="s">
        <v>383</v>
      </c>
      <c r="U37" s="54" t="s">
        <v>257</v>
      </c>
      <c r="V37" s="42"/>
      <c r="W37" s="54" t="s">
        <v>255</v>
      </c>
      <c r="X37" s="58" t="s">
        <v>714</v>
      </c>
      <c r="Y37" s="54" t="s">
        <v>257</v>
      </c>
      <c r="Z37" s="42"/>
      <c r="AA37" s="54" t="s">
        <v>255</v>
      </c>
      <c r="AB37" s="58">
        <v>785</v>
      </c>
      <c r="AC37" s="42"/>
    </row>
    <row r="38" spans="1:29" ht="15.75" thickBot="1">
      <c r="A38" s="11"/>
      <c r="B38" s="239"/>
      <c r="C38" s="65"/>
      <c r="D38" s="64"/>
      <c r="E38" s="63"/>
      <c r="F38" s="63"/>
      <c r="G38" s="65"/>
      <c r="H38" s="64"/>
      <c r="I38" s="63"/>
      <c r="J38" s="63"/>
      <c r="K38" s="65"/>
      <c r="L38" s="64"/>
      <c r="M38" s="63"/>
      <c r="N38" s="63"/>
      <c r="O38" s="65"/>
      <c r="P38" s="64"/>
      <c r="Q38" s="63"/>
      <c r="R38" s="63"/>
      <c r="S38" s="65"/>
      <c r="T38" s="64"/>
      <c r="U38" s="65"/>
      <c r="V38" s="63"/>
      <c r="W38" s="65"/>
      <c r="X38" s="64"/>
      <c r="Y38" s="65"/>
      <c r="Z38" s="63"/>
      <c r="AA38" s="65"/>
      <c r="AB38" s="64"/>
      <c r="AC38" s="63"/>
    </row>
    <row r="39" spans="1:29">
      <c r="A39" s="11"/>
      <c r="B39" s="241"/>
      <c r="C39" s="241"/>
      <c r="D39" s="241"/>
      <c r="E39" s="241"/>
      <c r="F39" s="241"/>
      <c r="G39" s="241"/>
      <c r="H39" s="241"/>
      <c r="I39" s="241"/>
      <c r="J39" s="241"/>
      <c r="K39" s="241"/>
      <c r="L39" s="241"/>
      <c r="M39" s="241"/>
      <c r="N39" s="241"/>
      <c r="O39" s="241"/>
      <c r="P39" s="241"/>
      <c r="Q39" s="241"/>
      <c r="R39" s="241"/>
      <c r="S39" s="241"/>
      <c r="T39" s="241"/>
      <c r="U39" s="241"/>
      <c r="V39" s="241"/>
      <c r="W39" s="241"/>
      <c r="X39" s="241"/>
      <c r="Y39" s="241"/>
      <c r="Z39" s="241"/>
      <c r="AA39" s="241"/>
      <c r="AB39" s="241"/>
      <c r="AC39" s="241"/>
    </row>
    <row r="40" spans="1:29">
      <c r="A40" s="11"/>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row>
    <row r="41" spans="1:29">
      <c r="A41" s="11"/>
      <c r="B41" s="80" t="s">
        <v>715</v>
      </c>
      <c r="C41" s="238" t="s">
        <v>699</v>
      </c>
      <c r="D41" s="238"/>
      <c r="E41" s="38"/>
      <c r="F41" s="38"/>
      <c r="G41" s="238" t="s">
        <v>700</v>
      </c>
      <c r="H41" s="238"/>
      <c r="I41" s="38"/>
      <c r="J41" s="38"/>
      <c r="K41" s="238" t="s">
        <v>701</v>
      </c>
      <c r="L41" s="238"/>
      <c r="M41" s="38"/>
      <c r="N41" s="38"/>
      <c r="O41" s="238" t="s">
        <v>703</v>
      </c>
      <c r="P41" s="238"/>
      <c r="Q41" s="38"/>
      <c r="R41" s="38"/>
      <c r="S41" s="238" t="s">
        <v>705</v>
      </c>
      <c r="T41" s="238"/>
      <c r="U41" s="38"/>
      <c r="V41" s="38"/>
      <c r="W41" s="238" t="s">
        <v>502</v>
      </c>
      <c r="X41" s="238"/>
      <c r="Y41" s="38"/>
      <c r="Z41" s="38"/>
      <c r="AA41" s="238" t="s">
        <v>706</v>
      </c>
      <c r="AB41" s="238"/>
      <c r="AC41" s="38"/>
    </row>
    <row r="42" spans="1:29">
      <c r="A42" s="11"/>
      <c r="B42" s="80"/>
      <c r="C42" s="238"/>
      <c r="D42" s="238"/>
      <c r="E42" s="38"/>
      <c r="F42" s="38"/>
      <c r="G42" s="238"/>
      <c r="H42" s="238"/>
      <c r="I42" s="38"/>
      <c r="J42" s="38"/>
      <c r="K42" s="238" t="s">
        <v>702</v>
      </c>
      <c r="L42" s="238"/>
      <c r="M42" s="38"/>
      <c r="N42" s="38"/>
      <c r="O42" s="238" t="s">
        <v>704</v>
      </c>
      <c r="P42" s="238"/>
      <c r="Q42" s="38"/>
      <c r="R42" s="38"/>
      <c r="S42" s="238"/>
      <c r="T42" s="238"/>
      <c r="U42" s="38"/>
      <c r="V42" s="38"/>
      <c r="W42" s="238"/>
      <c r="X42" s="238"/>
      <c r="Y42" s="38"/>
      <c r="Z42" s="38"/>
      <c r="AA42" s="238" t="s">
        <v>596</v>
      </c>
      <c r="AB42" s="238"/>
      <c r="AC42" s="38"/>
    </row>
    <row r="43" spans="1:29" ht="15.75" thickBot="1">
      <c r="A43" s="11"/>
      <c r="B43" s="123" t="s">
        <v>252</v>
      </c>
      <c r="C43" s="205"/>
      <c r="D43" s="205"/>
      <c r="E43" s="39"/>
      <c r="F43" s="23"/>
      <c r="G43" s="205"/>
      <c r="H43" s="205"/>
      <c r="I43" s="39"/>
      <c r="J43" s="23"/>
      <c r="K43" s="205" t="s">
        <v>215</v>
      </c>
      <c r="L43" s="205"/>
      <c r="M43" s="39"/>
      <c r="N43" s="23"/>
      <c r="O43" s="37"/>
      <c r="P43" s="37"/>
      <c r="Q43" s="39"/>
      <c r="R43" s="23"/>
      <c r="S43" s="205"/>
      <c r="T43" s="205"/>
      <c r="U43" s="39"/>
      <c r="V43" s="23"/>
      <c r="W43" s="205"/>
      <c r="X43" s="205"/>
      <c r="Y43" s="39"/>
      <c r="Z43" s="23"/>
      <c r="AA43" s="37"/>
      <c r="AB43" s="37"/>
      <c r="AC43" s="39"/>
    </row>
    <row r="44" spans="1:29">
      <c r="A44" s="11"/>
      <c r="B44" s="115" t="s">
        <v>98</v>
      </c>
      <c r="C44" s="87" t="s">
        <v>255</v>
      </c>
      <c r="D44" s="89">
        <v>1500</v>
      </c>
      <c r="E44" s="42"/>
      <c r="F44" s="42"/>
      <c r="G44" s="87" t="s">
        <v>255</v>
      </c>
      <c r="H44" s="91">
        <v>805</v>
      </c>
      <c r="I44" s="42"/>
      <c r="J44" s="42"/>
      <c r="K44" s="87" t="s">
        <v>255</v>
      </c>
      <c r="L44" s="89">
        <v>1571</v>
      </c>
      <c r="M44" s="42"/>
      <c r="N44" s="42"/>
      <c r="O44" s="87" t="s">
        <v>255</v>
      </c>
      <c r="P44" s="91">
        <v>265</v>
      </c>
      <c r="Q44" s="42"/>
      <c r="R44" s="42"/>
      <c r="S44" s="87" t="s">
        <v>255</v>
      </c>
      <c r="T44" s="91">
        <v>479</v>
      </c>
      <c r="U44" s="42"/>
      <c r="V44" s="42"/>
      <c r="W44" s="87" t="s">
        <v>255</v>
      </c>
      <c r="X44" s="91" t="s">
        <v>258</v>
      </c>
      <c r="Y44" s="42"/>
      <c r="Z44" s="42"/>
      <c r="AA44" s="87" t="s">
        <v>255</v>
      </c>
      <c r="AB44" s="89">
        <v>4620</v>
      </c>
      <c r="AC44" s="42"/>
    </row>
    <row r="45" spans="1:29">
      <c r="A45" s="11"/>
      <c r="B45" s="46"/>
      <c r="C45" s="228"/>
      <c r="D45" s="235"/>
      <c r="E45" s="131"/>
      <c r="F45" s="131"/>
      <c r="G45" s="228"/>
      <c r="H45" s="229"/>
      <c r="I45" s="131"/>
      <c r="J45" s="131"/>
      <c r="K45" s="228"/>
      <c r="L45" s="235"/>
      <c r="M45" s="131"/>
      <c r="N45" s="131"/>
      <c r="O45" s="84"/>
      <c r="P45" s="83"/>
      <c r="Q45" s="41"/>
      <c r="R45" s="41"/>
      <c r="S45" s="84"/>
      <c r="T45" s="83"/>
      <c r="U45" s="41"/>
      <c r="V45" s="41"/>
      <c r="W45" s="84"/>
      <c r="X45" s="83"/>
      <c r="Y45" s="41"/>
      <c r="Z45" s="41"/>
      <c r="AA45" s="84"/>
      <c r="AB45" s="82"/>
      <c r="AC45" s="41"/>
    </row>
    <row r="46" spans="1:29">
      <c r="A46" s="11"/>
      <c r="B46" s="43" t="s">
        <v>100</v>
      </c>
      <c r="C46" s="81">
        <v>1444</v>
      </c>
      <c r="D46" s="81"/>
      <c r="E46" s="38"/>
      <c r="F46" s="38"/>
      <c r="G46" s="78">
        <v>849</v>
      </c>
      <c r="H46" s="78"/>
      <c r="I46" s="38"/>
      <c r="J46" s="38"/>
      <c r="K46" s="81">
        <v>1611</v>
      </c>
      <c r="L46" s="81"/>
      <c r="M46" s="38"/>
      <c r="N46" s="38"/>
      <c r="O46" s="78">
        <v>239</v>
      </c>
      <c r="P46" s="78"/>
      <c r="Q46" s="38"/>
      <c r="R46" s="38"/>
      <c r="S46" s="78">
        <v>467</v>
      </c>
      <c r="T46" s="78"/>
      <c r="U46" s="38"/>
      <c r="V46" s="38"/>
      <c r="W46" s="78" t="s">
        <v>258</v>
      </c>
      <c r="X46" s="78"/>
      <c r="Y46" s="38"/>
      <c r="Z46" s="38"/>
      <c r="AA46" s="81">
        <v>4610</v>
      </c>
      <c r="AB46" s="81"/>
      <c r="AC46" s="38"/>
    </row>
    <row r="47" spans="1:29">
      <c r="A47" s="11"/>
      <c r="B47" s="43"/>
      <c r="C47" s="81"/>
      <c r="D47" s="81"/>
      <c r="E47" s="38"/>
      <c r="F47" s="38"/>
      <c r="G47" s="78"/>
      <c r="H47" s="78"/>
      <c r="I47" s="38"/>
      <c r="J47" s="38"/>
      <c r="K47" s="81"/>
      <c r="L47" s="81"/>
      <c r="M47" s="38"/>
      <c r="N47" s="38"/>
      <c r="O47" s="78"/>
      <c r="P47" s="78"/>
      <c r="Q47" s="38"/>
      <c r="R47" s="38"/>
      <c r="S47" s="78"/>
      <c r="T47" s="78"/>
      <c r="U47" s="38"/>
      <c r="V47" s="38"/>
      <c r="W47" s="78"/>
      <c r="X47" s="78"/>
      <c r="Y47" s="38"/>
      <c r="Z47" s="38"/>
      <c r="AA47" s="81"/>
      <c r="AB47" s="81"/>
      <c r="AC47" s="38"/>
    </row>
    <row r="48" spans="1:29">
      <c r="A48" s="11"/>
      <c r="B48" s="46" t="s">
        <v>110</v>
      </c>
      <c r="C48" s="83">
        <v>963</v>
      </c>
      <c r="D48" s="83"/>
      <c r="E48" s="41"/>
      <c r="F48" s="41"/>
      <c r="G48" s="83">
        <v>746</v>
      </c>
      <c r="H48" s="83"/>
      <c r="I48" s="41"/>
      <c r="J48" s="41"/>
      <c r="K48" s="83">
        <v>712</v>
      </c>
      <c r="L48" s="83"/>
      <c r="M48" s="41"/>
      <c r="N48" s="41"/>
      <c r="O48" s="83">
        <v>93</v>
      </c>
      <c r="P48" s="83"/>
      <c r="Q48" s="41"/>
      <c r="R48" s="41"/>
      <c r="S48" s="83">
        <v>141</v>
      </c>
      <c r="T48" s="83"/>
      <c r="U48" s="41"/>
      <c r="V48" s="41"/>
      <c r="W48" s="83" t="s">
        <v>258</v>
      </c>
      <c r="X48" s="83"/>
      <c r="Y48" s="41"/>
      <c r="Z48" s="41"/>
      <c r="AA48" s="82">
        <v>2655</v>
      </c>
      <c r="AB48" s="82"/>
      <c r="AC48" s="41"/>
    </row>
    <row r="49" spans="1:29">
      <c r="A49" s="11"/>
      <c r="B49" s="46"/>
      <c r="C49" s="83"/>
      <c r="D49" s="83"/>
      <c r="E49" s="41"/>
      <c r="F49" s="41"/>
      <c r="G49" s="83"/>
      <c r="H49" s="83"/>
      <c r="I49" s="41"/>
      <c r="J49" s="41"/>
      <c r="K49" s="83"/>
      <c r="L49" s="83"/>
      <c r="M49" s="41"/>
      <c r="N49" s="41"/>
      <c r="O49" s="83"/>
      <c r="P49" s="83"/>
      <c r="Q49" s="41"/>
      <c r="R49" s="41"/>
      <c r="S49" s="83"/>
      <c r="T49" s="83"/>
      <c r="U49" s="41"/>
      <c r="V49" s="41"/>
      <c r="W49" s="83"/>
      <c r="X49" s="83"/>
      <c r="Y49" s="41"/>
      <c r="Z49" s="41"/>
      <c r="AA49" s="82"/>
      <c r="AB49" s="82"/>
      <c r="AC49" s="41"/>
    </row>
    <row r="50" spans="1:29">
      <c r="A50" s="11"/>
      <c r="B50" s="43" t="s">
        <v>111</v>
      </c>
      <c r="C50" s="78" t="s">
        <v>258</v>
      </c>
      <c r="D50" s="78"/>
      <c r="E50" s="38"/>
      <c r="F50" s="38"/>
      <c r="G50" s="78" t="s">
        <v>258</v>
      </c>
      <c r="H50" s="78"/>
      <c r="I50" s="38"/>
      <c r="J50" s="38"/>
      <c r="K50" s="78" t="s">
        <v>258</v>
      </c>
      <c r="L50" s="78"/>
      <c r="M50" s="38"/>
      <c r="N50" s="38"/>
      <c r="O50" s="78" t="s">
        <v>258</v>
      </c>
      <c r="P50" s="78"/>
      <c r="Q50" s="38"/>
      <c r="R50" s="38"/>
      <c r="S50" s="78">
        <v>138</v>
      </c>
      <c r="T50" s="78"/>
      <c r="U50" s="38"/>
      <c r="V50" s="38"/>
      <c r="W50" s="78" t="s">
        <v>258</v>
      </c>
      <c r="X50" s="78"/>
      <c r="Y50" s="38"/>
      <c r="Z50" s="38"/>
      <c r="AA50" s="78">
        <v>138</v>
      </c>
      <c r="AB50" s="78"/>
      <c r="AC50" s="38"/>
    </row>
    <row r="51" spans="1:29">
      <c r="A51" s="11"/>
      <c r="B51" s="43"/>
      <c r="C51" s="78"/>
      <c r="D51" s="78"/>
      <c r="E51" s="38"/>
      <c r="F51" s="38"/>
      <c r="G51" s="78"/>
      <c r="H51" s="78"/>
      <c r="I51" s="38"/>
      <c r="J51" s="38"/>
      <c r="K51" s="78"/>
      <c r="L51" s="78"/>
      <c r="M51" s="38"/>
      <c r="N51" s="38"/>
      <c r="O51" s="78"/>
      <c r="P51" s="78"/>
      <c r="Q51" s="38"/>
      <c r="R51" s="38"/>
      <c r="S51" s="78"/>
      <c r="T51" s="78"/>
      <c r="U51" s="38"/>
      <c r="V51" s="38"/>
      <c r="W51" s="78"/>
      <c r="X51" s="78"/>
      <c r="Y51" s="38"/>
      <c r="Z51" s="38"/>
      <c r="AA51" s="78"/>
      <c r="AB51" s="78"/>
      <c r="AC51" s="38"/>
    </row>
    <row r="52" spans="1:29">
      <c r="A52" s="11"/>
      <c r="B52" s="46" t="s">
        <v>112</v>
      </c>
      <c r="C52" s="83">
        <v>159</v>
      </c>
      <c r="D52" s="83"/>
      <c r="E52" s="41"/>
      <c r="F52" s="41"/>
      <c r="G52" s="83">
        <v>32</v>
      </c>
      <c r="H52" s="83"/>
      <c r="I52" s="41"/>
      <c r="J52" s="41"/>
      <c r="K52" s="83">
        <v>349</v>
      </c>
      <c r="L52" s="83"/>
      <c r="M52" s="41"/>
      <c r="N52" s="41"/>
      <c r="O52" s="83">
        <v>52</v>
      </c>
      <c r="P52" s="83"/>
      <c r="Q52" s="41"/>
      <c r="R52" s="41"/>
      <c r="S52" s="83">
        <v>86</v>
      </c>
      <c r="T52" s="83"/>
      <c r="U52" s="41"/>
      <c r="V52" s="41"/>
      <c r="W52" s="83" t="s">
        <v>258</v>
      </c>
      <c r="X52" s="83"/>
      <c r="Y52" s="41"/>
      <c r="Z52" s="41"/>
      <c r="AA52" s="83">
        <v>678</v>
      </c>
      <c r="AB52" s="83"/>
      <c r="AC52" s="41"/>
    </row>
    <row r="53" spans="1:29">
      <c r="A53" s="11"/>
      <c r="B53" s="46"/>
      <c r="C53" s="83"/>
      <c r="D53" s="83"/>
      <c r="E53" s="41"/>
      <c r="F53" s="41"/>
      <c r="G53" s="83"/>
      <c r="H53" s="83"/>
      <c r="I53" s="41"/>
      <c r="J53" s="41"/>
      <c r="K53" s="83"/>
      <c r="L53" s="83"/>
      <c r="M53" s="41"/>
      <c r="N53" s="41"/>
      <c r="O53" s="83"/>
      <c r="P53" s="83"/>
      <c r="Q53" s="41"/>
      <c r="R53" s="41"/>
      <c r="S53" s="83"/>
      <c r="T53" s="83"/>
      <c r="U53" s="41"/>
      <c r="V53" s="41"/>
      <c r="W53" s="83"/>
      <c r="X53" s="83"/>
      <c r="Y53" s="41"/>
      <c r="Z53" s="41"/>
      <c r="AA53" s="83"/>
      <c r="AB53" s="83"/>
      <c r="AC53" s="41"/>
    </row>
    <row r="54" spans="1:29">
      <c r="A54" s="11"/>
      <c r="B54" s="43" t="s">
        <v>113</v>
      </c>
      <c r="C54" s="78">
        <v>153</v>
      </c>
      <c r="D54" s="78"/>
      <c r="E54" s="38"/>
      <c r="F54" s="38"/>
      <c r="G54" s="78">
        <v>5</v>
      </c>
      <c r="H54" s="78"/>
      <c r="I54" s="38"/>
      <c r="J54" s="38"/>
      <c r="K54" s="78">
        <v>263</v>
      </c>
      <c r="L54" s="78"/>
      <c r="M54" s="38"/>
      <c r="N54" s="38"/>
      <c r="O54" s="78">
        <v>12</v>
      </c>
      <c r="P54" s="78"/>
      <c r="Q54" s="38"/>
      <c r="R54" s="38"/>
      <c r="S54" s="78">
        <v>85</v>
      </c>
      <c r="T54" s="78"/>
      <c r="U54" s="38"/>
      <c r="V54" s="38"/>
      <c r="W54" s="78">
        <v>45</v>
      </c>
      <c r="X54" s="78"/>
      <c r="Y54" s="38"/>
      <c r="Z54" s="38"/>
      <c r="AA54" s="78">
        <v>563</v>
      </c>
      <c r="AB54" s="78"/>
      <c r="AC54" s="38"/>
    </row>
    <row r="55" spans="1:29" ht="15.75" thickBot="1">
      <c r="A55" s="11"/>
      <c r="B55" s="50"/>
      <c r="C55" s="79"/>
      <c r="D55" s="79"/>
      <c r="E55" s="39"/>
      <c r="F55" s="39"/>
      <c r="G55" s="79"/>
      <c r="H55" s="79"/>
      <c r="I55" s="39"/>
      <c r="J55" s="39"/>
      <c r="K55" s="79"/>
      <c r="L55" s="79"/>
      <c r="M55" s="39"/>
      <c r="N55" s="39"/>
      <c r="O55" s="79"/>
      <c r="P55" s="79"/>
      <c r="Q55" s="39"/>
      <c r="R55" s="39"/>
      <c r="S55" s="79"/>
      <c r="T55" s="79"/>
      <c r="U55" s="39"/>
      <c r="V55" s="39"/>
      <c r="W55" s="79"/>
      <c r="X55" s="79"/>
      <c r="Y55" s="39"/>
      <c r="Z55" s="39"/>
      <c r="AA55" s="79"/>
      <c r="AB55" s="79"/>
      <c r="AC55" s="39"/>
    </row>
    <row r="56" spans="1:29">
      <c r="A56" s="11"/>
      <c r="B56" s="146" t="s">
        <v>707</v>
      </c>
      <c r="C56" s="91">
        <v>169</v>
      </c>
      <c r="D56" s="91"/>
      <c r="E56" s="42"/>
      <c r="F56" s="42"/>
      <c r="G56" s="91">
        <v>66</v>
      </c>
      <c r="H56" s="91"/>
      <c r="I56" s="42"/>
      <c r="J56" s="42"/>
      <c r="K56" s="91">
        <v>287</v>
      </c>
      <c r="L56" s="91"/>
      <c r="M56" s="42"/>
      <c r="N56" s="42"/>
      <c r="O56" s="91">
        <v>82</v>
      </c>
      <c r="P56" s="91"/>
      <c r="Q56" s="42"/>
      <c r="R56" s="42"/>
      <c r="S56" s="91">
        <v>17</v>
      </c>
      <c r="T56" s="91"/>
      <c r="U56" s="42"/>
      <c r="V56" s="42"/>
      <c r="W56" s="91" t="s">
        <v>708</v>
      </c>
      <c r="X56" s="91"/>
      <c r="Y56" s="87" t="s">
        <v>257</v>
      </c>
      <c r="Z56" s="42"/>
      <c r="AA56" s="91">
        <v>576</v>
      </c>
      <c r="AB56" s="91"/>
      <c r="AC56" s="42"/>
    </row>
    <row r="57" spans="1:29" ht="15.75" thickBot="1">
      <c r="A57" s="11"/>
      <c r="B57" s="239"/>
      <c r="C57" s="94"/>
      <c r="D57" s="94"/>
      <c r="E57" s="63"/>
      <c r="F57" s="63"/>
      <c r="G57" s="94"/>
      <c r="H57" s="94"/>
      <c r="I57" s="63"/>
      <c r="J57" s="63"/>
      <c r="K57" s="94"/>
      <c r="L57" s="94"/>
      <c r="M57" s="63"/>
      <c r="N57" s="63"/>
      <c r="O57" s="94"/>
      <c r="P57" s="94"/>
      <c r="Q57" s="63"/>
      <c r="R57" s="63"/>
      <c r="S57" s="94"/>
      <c r="T57" s="94"/>
      <c r="U57" s="63"/>
      <c r="V57" s="63"/>
      <c r="W57" s="94"/>
      <c r="X57" s="94"/>
      <c r="Y57" s="95"/>
      <c r="Z57" s="63"/>
      <c r="AA57" s="94"/>
      <c r="AB57" s="94"/>
      <c r="AC57" s="63"/>
    </row>
    <row r="58" spans="1:29">
      <c r="A58" s="11"/>
      <c r="B58" s="116" t="s">
        <v>101</v>
      </c>
      <c r="C58" s="100">
        <v>254</v>
      </c>
      <c r="D58" s="100"/>
      <c r="E58" s="66"/>
      <c r="F58" s="66"/>
      <c r="G58" s="100">
        <v>6</v>
      </c>
      <c r="H58" s="100"/>
      <c r="I58" s="66"/>
      <c r="J58" s="66"/>
      <c r="K58" s="100">
        <v>128</v>
      </c>
      <c r="L58" s="100"/>
      <c r="M58" s="66"/>
      <c r="N58" s="66"/>
      <c r="O58" s="100">
        <v>66</v>
      </c>
      <c r="P58" s="100"/>
      <c r="Q58" s="66"/>
      <c r="R58" s="66"/>
      <c r="S58" s="100">
        <v>61</v>
      </c>
      <c r="T58" s="100"/>
      <c r="U58" s="66"/>
      <c r="V58" s="66"/>
      <c r="W58" s="100">
        <v>7</v>
      </c>
      <c r="X58" s="100"/>
      <c r="Y58" s="66"/>
      <c r="Z58" s="66"/>
      <c r="AA58" s="100">
        <v>522</v>
      </c>
      <c r="AB58" s="100"/>
      <c r="AC58" s="66"/>
    </row>
    <row r="59" spans="1:29">
      <c r="A59" s="11"/>
      <c r="B59" s="43"/>
      <c r="C59" s="78"/>
      <c r="D59" s="78"/>
      <c r="E59" s="38"/>
      <c r="F59" s="38"/>
      <c r="G59" s="78"/>
      <c r="H59" s="78"/>
      <c r="I59" s="38"/>
      <c r="J59" s="38"/>
      <c r="K59" s="78"/>
      <c r="L59" s="78"/>
      <c r="M59" s="38"/>
      <c r="N59" s="38"/>
      <c r="O59" s="78"/>
      <c r="P59" s="78"/>
      <c r="Q59" s="38"/>
      <c r="R59" s="38"/>
      <c r="S59" s="78"/>
      <c r="T59" s="78"/>
      <c r="U59" s="38"/>
      <c r="V59" s="38"/>
      <c r="W59" s="78"/>
      <c r="X59" s="78"/>
      <c r="Y59" s="38"/>
      <c r="Z59" s="38"/>
      <c r="AA59" s="78"/>
      <c r="AB59" s="78"/>
      <c r="AC59" s="38"/>
    </row>
    <row r="60" spans="1:29">
      <c r="A60" s="11"/>
      <c r="B60" s="124" t="s">
        <v>709</v>
      </c>
      <c r="C60" s="83">
        <v>9</v>
      </c>
      <c r="D60" s="83"/>
      <c r="E60" s="41"/>
      <c r="F60" s="41"/>
      <c r="G60" s="83" t="s">
        <v>258</v>
      </c>
      <c r="H60" s="83"/>
      <c r="I60" s="41"/>
      <c r="J60" s="41"/>
      <c r="K60" s="83" t="s">
        <v>353</v>
      </c>
      <c r="L60" s="83"/>
      <c r="M60" s="84" t="s">
        <v>257</v>
      </c>
      <c r="N60" s="41"/>
      <c r="O60" s="83" t="s">
        <v>298</v>
      </c>
      <c r="P60" s="83"/>
      <c r="Q60" s="84" t="s">
        <v>257</v>
      </c>
      <c r="R60" s="41"/>
      <c r="S60" s="83">
        <v>43</v>
      </c>
      <c r="T60" s="83"/>
      <c r="U60" s="41"/>
      <c r="V60" s="41"/>
      <c r="W60" s="83">
        <v>1</v>
      </c>
      <c r="X60" s="83"/>
      <c r="Y60" s="41"/>
      <c r="Z60" s="41"/>
      <c r="AA60" s="83">
        <v>40</v>
      </c>
      <c r="AB60" s="83"/>
      <c r="AC60" s="41"/>
    </row>
    <row r="61" spans="1:29">
      <c r="A61" s="11"/>
      <c r="B61" s="124"/>
      <c r="C61" s="83"/>
      <c r="D61" s="83"/>
      <c r="E61" s="41"/>
      <c r="F61" s="41"/>
      <c r="G61" s="83"/>
      <c r="H61" s="83"/>
      <c r="I61" s="41"/>
      <c r="J61" s="41"/>
      <c r="K61" s="83"/>
      <c r="L61" s="83"/>
      <c r="M61" s="84"/>
      <c r="N61" s="41"/>
      <c r="O61" s="83"/>
      <c r="P61" s="83"/>
      <c r="Q61" s="84"/>
      <c r="R61" s="41"/>
      <c r="S61" s="83"/>
      <c r="T61" s="83"/>
      <c r="U61" s="41"/>
      <c r="V61" s="41"/>
      <c r="W61" s="83"/>
      <c r="X61" s="83"/>
      <c r="Y61" s="41"/>
      <c r="Z61" s="41"/>
      <c r="AA61" s="83"/>
      <c r="AB61" s="83"/>
      <c r="AC61" s="41"/>
    </row>
    <row r="62" spans="1:29">
      <c r="A62" s="11"/>
      <c r="B62" s="43" t="s">
        <v>114</v>
      </c>
      <c r="C62" s="78">
        <v>3</v>
      </c>
      <c r="D62" s="78"/>
      <c r="E62" s="38"/>
      <c r="F62" s="38"/>
      <c r="G62" s="78" t="s">
        <v>258</v>
      </c>
      <c r="H62" s="78"/>
      <c r="I62" s="38"/>
      <c r="J62" s="38"/>
      <c r="K62" s="78">
        <v>1</v>
      </c>
      <c r="L62" s="78"/>
      <c r="M62" s="38"/>
      <c r="N62" s="38"/>
      <c r="O62" s="78">
        <v>2</v>
      </c>
      <c r="P62" s="78"/>
      <c r="Q62" s="38"/>
      <c r="R62" s="38"/>
      <c r="S62" s="78">
        <v>4</v>
      </c>
      <c r="T62" s="78"/>
      <c r="U62" s="38"/>
      <c r="V62" s="38"/>
      <c r="W62" s="78">
        <v>62</v>
      </c>
      <c r="X62" s="78"/>
      <c r="Y62" s="38"/>
      <c r="Z62" s="38"/>
      <c r="AA62" s="78">
        <v>72</v>
      </c>
      <c r="AB62" s="78"/>
      <c r="AC62" s="38"/>
    </row>
    <row r="63" spans="1:29">
      <c r="A63" s="11"/>
      <c r="B63" s="43"/>
      <c r="C63" s="78"/>
      <c r="D63" s="78"/>
      <c r="E63" s="38"/>
      <c r="F63" s="38"/>
      <c r="G63" s="78"/>
      <c r="H63" s="78"/>
      <c r="I63" s="38"/>
      <c r="J63" s="38"/>
      <c r="K63" s="78"/>
      <c r="L63" s="78"/>
      <c r="M63" s="38"/>
      <c r="N63" s="38"/>
      <c r="O63" s="78"/>
      <c r="P63" s="78"/>
      <c r="Q63" s="38"/>
      <c r="R63" s="38"/>
      <c r="S63" s="78"/>
      <c r="T63" s="78"/>
      <c r="U63" s="38"/>
      <c r="V63" s="38"/>
      <c r="W63" s="78"/>
      <c r="X63" s="78"/>
      <c r="Y63" s="38"/>
      <c r="Z63" s="38"/>
      <c r="AA63" s="78"/>
      <c r="AB63" s="78"/>
      <c r="AC63" s="38"/>
    </row>
    <row r="64" spans="1:29">
      <c r="A64" s="11"/>
      <c r="B64" s="28" t="s">
        <v>711</v>
      </c>
      <c r="C64" s="41"/>
      <c r="D64" s="41"/>
      <c r="E64" s="41"/>
      <c r="F64" s="26"/>
      <c r="G64" s="41"/>
      <c r="H64" s="41"/>
      <c r="I64" s="41"/>
      <c r="J64" s="26"/>
      <c r="K64" s="41"/>
      <c r="L64" s="41"/>
      <c r="M64" s="41"/>
      <c r="N64" s="26"/>
      <c r="O64" s="41"/>
      <c r="P64" s="41"/>
      <c r="Q64" s="41"/>
      <c r="R64" s="26"/>
      <c r="S64" s="41"/>
      <c r="T64" s="41"/>
      <c r="U64" s="41"/>
      <c r="V64" s="26"/>
      <c r="W64" s="41"/>
      <c r="X64" s="41"/>
      <c r="Y64" s="41"/>
      <c r="Z64" s="26"/>
      <c r="AA64" s="41"/>
      <c r="AB64" s="41"/>
      <c r="AC64" s="41"/>
    </row>
    <row r="65" spans="1:29">
      <c r="A65" s="11"/>
      <c r="B65" s="240" t="s">
        <v>712</v>
      </c>
      <c r="C65" s="78" t="s">
        <v>258</v>
      </c>
      <c r="D65" s="78"/>
      <c r="E65" s="38"/>
      <c r="F65" s="38"/>
      <c r="G65" s="78" t="s">
        <v>258</v>
      </c>
      <c r="H65" s="78"/>
      <c r="I65" s="38"/>
      <c r="J65" s="38"/>
      <c r="K65" s="78" t="s">
        <v>258</v>
      </c>
      <c r="L65" s="78"/>
      <c r="M65" s="38"/>
      <c r="N65" s="38"/>
      <c r="O65" s="78" t="s">
        <v>258</v>
      </c>
      <c r="P65" s="78"/>
      <c r="Q65" s="38"/>
      <c r="R65" s="38"/>
      <c r="S65" s="78" t="s">
        <v>383</v>
      </c>
      <c r="T65" s="78"/>
      <c r="U65" s="80" t="s">
        <v>257</v>
      </c>
      <c r="V65" s="38"/>
      <c r="W65" s="78" t="s">
        <v>258</v>
      </c>
      <c r="X65" s="78"/>
      <c r="Y65" s="38"/>
      <c r="Z65" s="38"/>
      <c r="AA65" s="78" t="s">
        <v>383</v>
      </c>
      <c r="AB65" s="78"/>
      <c r="AC65" s="80" t="s">
        <v>257</v>
      </c>
    </row>
    <row r="66" spans="1:29">
      <c r="A66" s="11"/>
      <c r="B66" s="240"/>
      <c r="C66" s="78"/>
      <c r="D66" s="78"/>
      <c r="E66" s="38"/>
      <c r="F66" s="38"/>
      <c r="G66" s="78"/>
      <c r="H66" s="78"/>
      <c r="I66" s="38"/>
      <c r="J66" s="38"/>
      <c r="K66" s="78"/>
      <c r="L66" s="78"/>
      <c r="M66" s="38"/>
      <c r="N66" s="38"/>
      <c r="O66" s="78"/>
      <c r="P66" s="78"/>
      <c r="Q66" s="38"/>
      <c r="R66" s="38"/>
      <c r="S66" s="78"/>
      <c r="T66" s="78"/>
      <c r="U66" s="80"/>
      <c r="V66" s="38"/>
      <c r="W66" s="78"/>
      <c r="X66" s="78"/>
      <c r="Y66" s="38"/>
      <c r="Z66" s="38"/>
      <c r="AA66" s="78"/>
      <c r="AB66" s="78"/>
      <c r="AC66" s="80"/>
    </row>
    <row r="67" spans="1:29">
      <c r="A67" s="11"/>
      <c r="B67" s="124" t="s">
        <v>178</v>
      </c>
      <c r="C67" s="83" t="s">
        <v>273</v>
      </c>
      <c r="D67" s="83"/>
      <c r="E67" s="84" t="s">
        <v>257</v>
      </c>
      <c r="F67" s="41"/>
      <c r="G67" s="83">
        <v>8</v>
      </c>
      <c r="H67" s="83"/>
      <c r="I67" s="41"/>
      <c r="J67" s="41"/>
      <c r="K67" s="83">
        <v>14</v>
      </c>
      <c r="L67" s="83"/>
      <c r="M67" s="41"/>
      <c r="N67" s="41"/>
      <c r="O67" s="83" t="s">
        <v>268</v>
      </c>
      <c r="P67" s="83"/>
      <c r="Q67" s="84" t="s">
        <v>257</v>
      </c>
      <c r="R67" s="41"/>
      <c r="S67" s="83">
        <v>4</v>
      </c>
      <c r="T67" s="83"/>
      <c r="U67" s="41"/>
      <c r="V67" s="41"/>
      <c r="W67" s="83">
        <v>3</v>
      </c>
      <c r="X67" s="83"/>
      <c r="Y67" s="41"/>
      <c r="Z67" s="41"/>
      <c r="AA67" s="83">
        <v>9</v>
      </c>
      <c r="AB67" s="83"/>
      <c r="AC67" s="41"/>
    </row>
    <row r="68" spans="1:29">
      <c r="A68" s="11"/>
      <c r="B68" s="124"/>
      <c r="C68" s="83"/>
      <c r="D68" s="83"/>
      <c r="E68" s="84"/>
      <c r="F68" s="41"/>
      <c r="G68" s="83"/>
      <c r="H68" s="83"/>
      <c r="I68" s="41"/>
      <c r="J68" s="41"/>
      <c r="K68" s="83"/>
      <c r="L68" s="83"/>
      <c r="M68" s="41"/>
      <c r="N68" s="41"/>
      <c r="O68" s="83"/>
      <c r="P68" s="83"/>
      <c r="Q68" s="84"/>
      <c r="R68" s="41"/>
      <c r="S68" s="83"/>
      <c r="T68" s="83"/>
      <c r="U68" s="41"/>
      <c r="V68" s="41"/>
      <c r="W68" s="83"/>
      <c r="X68" s="83"/>
      <c r="Y68" s="41"/>
      <c r="Z68" s="41"/>
      <c r="AA68" s="83"/>
      <c r="AB68" s="83"/>
      <c r="AC68" s="41"/>
    </row>
    <row r="69" spans="1:29">
      <c r="A69" s="11"/>
      <c r="B69" s="43" t="s">
        <v>135</v>
      </c>
      <c r="C69" s="78">
        <v>79</v>
      </c>
      <c r="D69" s="78"/>
      <c r="E69" s="38"/>
      <c r="F69" s="38"/>
      <c r="G69" s="78">
        <v>14</v>
      </c>
      <c r="H69" s="78"/>
      <c r="I69" s="38"/>
      <c r="J69" s="38"/>
      <c r="K69" s="78">
        <v>78</v>
      </c>
      <c r="L69" s="78"/>
      <c r="M69" s="38"/>
      <c r="N69" s="38"/>
      <c r="O69" s="78">
        <v>16</v>
      </c>
      <c r="P69" s="78"/>
      <c r="Q69" s="38"/>
      <c r="R69" s="38"/>
      <c r="S69" s="78">
        <v>10</v>
      </c>
      <c r="T69" s="78"/>
      <c r="U69" s="38"/>
      <c r="V69" s="38"/>
      <c r="W69" s="78" t="s">
        <v>341</v>
      </c>
      <c r="X69" s="78"/>
      <c r="Y69" s="80" t="s">
        <v>257</v>
      </c>
      <c r="Z69" s="38"/>
      <c r="AA69" s="78">
        <v>155</v>
      </c>
      <c r="AB69" s="78"/>
      <c r="AC69" s="38"/>
    </row>
    <row r="70" spans="1:29" ht="15.75" thickBot="1">
      <c r="A70" s="11"/>
      <c r="B70" s="50"/>
      <c r="C70" s="79"/>
      <c r="D70" s="79"/>
      <c r="E70" s="39"/>
      <c r="F70" s="39"/>
      <c r="G70" s="79"/>
      <c r="H70" s="79"/>
      <c r="I70" s="39"/>
      <c r="J70" s="39"/>
      <c r="K70" s="79"/>
      <c r="L70" s="79"/>
      <c r="M70" s="39"/>
      <c r="N70" s="39"/>
      <c r="O70" s="79"/>
      <c r="P70" s="79"/>
      <c r="Q70" s="39"/>
      <c r="R70" s="39"/>
      <c r="S70" s="79"/>
      <c r="T70" s="79"/>
      <c r="U70" s="39"/>
      <c r="V70" s="39"/>
      <c r="W70" s="79"/>
      <c r="X70" s="79"/>
      <c r="Y70" s="86"/>
      <c r="Z70" s="39"/>
      <c r="AA70" s="79"/>
      <c r="AB70" s="79"/>
      <c r="AC70" s="39"/>
    </row>
    <row r="71" spans="1:29">
      <c r="A71" s="11"/>
      <c r="B71" s="146" t="s">
        <v>713</v>
      </c>
      <c r="C71" s="87" t="s">
        <v>255</v>
      </c>
      <c r="D71" s="91">
        <v>363</v>
      </c>
      <c r="E71" s="42"/>
      <c r="F71" s="42"/>
      <c r="G71" s="87" t="s">
        <v>255</v>
      </c>
      <c r="H71" s="91">
        <v>50</v>
      </c>
      <c r="I71" s="42"/>
      <c r="J71" s="42"/>
      <c r="K71" s="87" t="s">
        <v>255</v>
      </c>
      <c r="L71" s="91">
        <v>314</v>
      </c>
      <c r="M71" s="42"/>
      <c r="N71" s="42"/>
      <c r="O71" s="87" t="s">
        <v>255</v>
      </c>
      <c r="P71" s="91">
        <v>132</v>
      </c>
      <c r="Q71" s="42"/>
      <c r="R71" s="42"/>
      <c r="S71" s="87" t="s">
        <v>255</v>
      </c>
      <c r="T71" s="91">
        <v>117</v>
      </c>
      <c r="U71" s="42"/>
      <c r="V71" s="42"/>
      <c r="W71" s="87" t="s">
        <v>255</v>
      </c>
      <c r="X71" s="91" t="s">
        <v>334</v>
      </c>
      <c r="Y71" s="87" t="s">
        <v>257</v>
      </c>
      <c r="Z71" s="42"/>
      <c r="AA71" s="87" t="s">
        <v>255</v>
      </c>
      <c r="AB71" s="91">
        <v>916</v>
      </c>
      <c r="AC71" s="42"/>
    </row>
    <row r="72" spans="1:29" ht="15.75" thickBot="1">
      <c r="A72" s="11"/>
      <c r="B72" s="239"/>
      <c r="C72" s="95"/>
      <c r="D72" s="94"/>
      <c r="E72" s="63"/>
      <c r="F72" s="63"/>
      <c r="G72" s="95"/>
      <c r="H72" s="94"/>
      <c r="I72" s="63"/>
      <c r="J72" s="63"/>
      <c r="K72" s="95"/>
      <c r="L72" s="94"/>
      <c r="M72" s="63"/>
      <c r="N72" s="63"/>
      <c r="O72" s="95"/>
      <c r="P72" s="94"/>
      <c r="Q72" s="63"/>
      <c r="R72" s="63"/>
      <c r="S72" s="95"/>
      <c r="T72" s="94"/>
      <c r="U72" s="63"/>
      <c r="V72" s="63"/>
      <c r="W72" s="95"/>
      <c r="X72" s="94"/>
      <c r="Y72" s="95"/>
      <c r="Z72" s="63"/>
      <c r="AA72" s="95"/>
      <c r="AB72" s="94"/>
      <c r="AC72" s="63"/>
    </row>
    <row r="73" spans="1:29">
      <c r="A73" s="11"/>
      <c r="B73" s="247"/>
      <c r="C73" s="247"/>
      <c r="D73" s="247"/>
      <c r="E73" s="247"/>
      <c r="F73" s="247"/>
      <c r="G73" s="247"/>
      <c r="H73" s="247"/>
      <c r="I73" s="247"/>
      <c r="J73" s="247"/>
      <c r="K73" s="247"/>
      <c r="L73" s="247"/>
      <c r="M73" s="247"/>
      <c r="N73" s="247"/>
      <c r="O73" s="247"/>
      <c r="P73" s="247"/>
      <c r="Q73" s="247"/>
      <c r="R73" s="247"/>
      <c r="S73" s="247"/>
      <c r="T73" s="247"/>
      <c r="U73" s="247"/>
      <c r="V73" s="247"/>
      <c r="W73" s="247"/>
      <c r="X73" s="247"/>
      <c r="Y73" s="247"/>
      <c r="Z73" s="247"/>
      <c r="AA73" s="247"/>
      <c r="AB73" s="247"/>
      <c r="AC73" s="247"/>
    </row>
    <row r="74" spans="1:29">
      <c r="A74" s="11"/>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row>
    <row r="75" spans="1:29">
      <c r="A75" s="11"/>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row>
    <row r="76" spans="1:29">
      <c r="A76" s="11"/>
      <c r="B76" s="80" t="s">
        <v>716</v>
      </c>
      <c r="C76" s="238" t="s">
        <v>699</v>
      </c>
      <c r="D76" s="238"/>
      <c r="E76" s="38"/>
      <c r="F76" s="38"/>
      <c r="G76" s="238" t="s">
        <v>700</v>
      </c>
      <c r="H76" s="238"/>
      <c r="I76" s="38"/>
      <c r="J76" s="38"/>
      <c r="K76" s="238" t="s">
        <v>701</v>
      </c>
      <c r="L76" s="238"/>
      <c r="M76" s="38"/>
      <c r="N76" s="38"/>
      <c r="O76" s="238" t="s">
        <v>703</v>
      </c>
      <c r="P76" s="238"/>
      <c r="Q76" s="38"/>
      <c r="R76" s="38"/>
      <c r="S76" s="238" t="s">
        <v>705</v>
      </c>
      <c r="T76" s="238"/>
      <c r="U76" s="38"/>
      <c r="V76" s="38"/>
      <c r="W76" s="238" t="s">
        <v>502</v>
      </c>
      <c r="X76" s="238"/>
      <c r="Y76" s="38"/>
      <c r="Z76" s="38"/>
      <c r="AA76" s="238" t="s">
        <v>706</v>
      </c>
      <c r="AB76" s="238"/>
      <c r="AC76" s="38"/>
    </row>
    <row r="77" spans="1:29">
      <c r="A77" s="11"/>
      <c r="B77" s="80"/>
      <c r="C77" s="238"/>
      <c r="D77" s="238"/>
      <c r="E77" s="38"/>
      <c r="F77" s="38"/>
      <c r="G77" s="238"/>
      <c r="H77" s="238"/>
      <c r="I77" s="38"/>
      <c r="J77" s="38"/>
      <c r="K77" s="238" t="s">
        <v>702</v>
      </c>
      <c r="L77" s="238"/>
      <c r="M77" s="38"/>
      <c r="N77" s="38"/>
      <c r="O77" s="238" t="s">
        <v>704</v>
      </c>
      <c r="P77" s="238"/>
      <c r="Q77" s="38"/>
      <c r="R77" s="38"/>
      <c r="S77" s="238"/>
      <c r="T77" s="238"/>
      <c r="U77" s="38"/>
      <c r="V77" s="38"/>
      <c r="W77" s="238"/>
      <c r="X77" s="238"/>
      <c r="Y77" s="38"/>
      <c r="Z77" s="38"/>
      <c r="AA77" s="238" t="s">
        <v>596</v>
      </c>
      <c r="AB77" s="238"/>
      <c r="AC77" s="38"/>
    </row>
    <row r="78" spans="1:29" ht="15.75" thickBot="1">
      <c r="A78" s="11"/>
      <c r="B78" s="123" t="s">
        <v>252</v>
      </c>
      <c r="C78" s="205"/>
      <c r="D78" s="205"/>
      <c r="E78" s="39"/>
      <c r="F78" s="23"/>
      <c r="G78" s="205"/>
      <c r="H78" s="205"/>
      <c r="I78" s="39"/>
      <c r="J78" s="23"/>
      <c r="K78" s="205" t="s">
        <v>215</v>
      </c>
      <c r="L78" s="205"/>
      <c r="M78" s="39"/>
      <c r="N78" s="23"/>
      <c r="O78" s="37"/>
      <c r="P78" s="37"/>
      <c r="Q78" s="39"/>
      <c r="R78" s="23"/>
      <c r="S78" s="205"/>
      <c r="T78" s="205"/>
      <c r="U78" s="39"/>
      <c r="V78" s="23"/>
      <c r="W78" s="205"/>
      <c r="X78" s="205"/>
      <c r="Y78" s="39"/>
      <c r="Z78" s="23"/>
      <c r="AA78" s="37"/>
      <c r="AB78" s="37"/>
      <c r="AC78" s="39"/>
    </row>
    <row r="79" spans="1:29">
      <c r="A79" s="11"/>
      <c r="B79" s="115" t="s">
        <v>98</v>
      </c>
      <c r="C79" s="54" t="s">
        <v>255</v>
      </c>
      <c r="D79" s="56">
        <v>4594</v>
      </c>
      <c r="E79" s="42"/>
      <c r="F79" s="42"/>
      <c r="G79" s="54" t="s">
        <v>255</v>
      </c>
      <c r="H79" s="56">
        <v>1346</v>
      </c>
      <c r="I79" s="42"/>
      <c r="J79" s="42"/>
      <c r="K79" s="54" t="s">
        <v>255</v>
      </c>
      <c r="L79" s="56">
        <v>5250</v>
      </c>
      <c r="M79" s="42"/>
      <c r="N79" s="42"/>
      <c r="O79" s="54" t="s">
        <v>255</v>
      </c>
      <c r="P79" s="58">
        <v>794</v>
      </c>
      <c r="Q79" s="42"/>
      <c r="R79" s="42"/>
      <c r="S79" s="54" t="s">
        <v>255</v>
      </c>
      <c r="T79" s="56">
        <v>1489</v>
      </c>
      <c r="U79" s="42"/>
      <c r="V79" s="42"/>
      <c r="W79" s="54" t="s">
        <v>255</v>
      </c>
      <c r="X79" s="58" t="s">
        <v>258</v>
      </c>
      <c r="Y79" s="42"/>
      <c r="Z79" s="42"/>
      <c r="AA79" s="54" t="s">
        <v>255</v>
      </c>
      <c r="AB79" s="56">
        <v>13473</v>
      </c>
      <c r="AC79" s="42"/>
    </row>
    <row r="80" spans="1:29">
      <c r="A80" s="11"/>
      <c r="B80" s="46"/>
      <c r="C80" s="49"/>
      <c r="D80" s="47"/>
      <c r="E80" s="41"/>
      <c r="F80" s="41"/>
      <c r="G80" s="49"/>
      <c r="H80" s="47"/>
      <c r="I80" s="41"/>
      <c r="J80" s="41"/>
      <c r="K80" s="49"/>
      <c r="L80" s="47"/>
      <c r="M80" s="41"/>
      <c r="N80" s="41"/>
      <c r="O80" s="49"/>
      <c r="P80" s="48"/>
      <c r="Q80" s="41"/>
      <c r="R80" s="41"/>
      <c r="S80" s="49"/>
      <c r="T80" s="47"/>
      <c r="U80" s="41"/>
      <c r="V80" s="41"/>
      <c r="W80" s="49"/>
      <c r="X80" s="48"/>
      <c r="Y80" s="41"/>
      <c r="Z80" s="41"/>
      <c r="AA80" s="49"/>
      <c r="AB80" s="47"/>
      <c r="AC80" s="41"/>
    </row>
    <row r="81" spans="1:29">
      <c r="A81" s="11"/>
      <c r="B81" s="43" t="s">
        <v>100</v>
      </c>
      <c r="C81" s="45">
        <v>4547</v>
      </c>
      <c r="D81" s="45"/>
      <c r="E81" s="38"/>
      <c r="F81" s="38"/>
      <c r="G81" s="45">
        <v>1199</v>
      </c>
      <c r="H81" s="45"/>
      <c r="I81" s="38"/>
      <c r="J81" s="38"/>
      <c r="K81" s="45">
        <v>5047</v>
      </c>
      <c r="L81" s="45"/>
      <c r="M81" s="38"/>
      <c r="N81" s="38"/>
      <c r="O81" s="36">
        <v>800</v>
      </c>
      <c r="P81" s="36"/>
      <c r="Q81" s="38"/>
      <c r="R81" s="38"/>
      <c r="S81" s="45">
        <v>1463</v>
      </c>
      <c r="T81" s="45"/>
      <c r="U81" s="38"/>
      <c r="V81" s="38"/>
      <c r="W81" s="36" t="s">
        <v>258</v>
      </c>
      <c r="X81" s="36"/>
      <c r="Y81" s="38"/>
      <c r="Z81" s="38"/>
      <c r="AA81" s="45">
        <v>13056</v>
      </c>
      <c r="AB81" s="45"/>
      <c r="AC81" s="38"/>
    </row>
    <row r="82" spans="1:29">
      <c r="A82" s="11"/>
      <c r="B82" s="43"/>
      <c r="C82" s="45"/>
      <c r="D82" s="45"/>
      <c r="E82" s="38"/>
      <c r="F82" s="38"/>
      <c r="G82" s="45"/>
      <c r="H82" s="45"/>
      <c r="I82" s="38"/>
      <c r="J82" s="38"/>
      <c r="K82" s="45"/>
      <c r="L82" s="45"/>
      <c r="M82" s="38"/>
      <c r="N82" s="38"/>
      <c r="O82" s="36"/>
      <c r="P82" s="36"/>
      <c r="Q82" s="38"/>
      <c r="R82" s="38"/>
      <c r="S82" s="45"/>
      <c r="T82" s="45"/>
      <c r="U82" s="38"/>
      <c r="V82" s="38"/>
      <c r="W82" s="36"/>
      <c r="X82" s="36"/>
      <c r="Y82" s="38"/>
      <c r="Z82" s="38"/>
      <c r="AA82" s="45"/>
      <c r="AB82" s="45"/>
      <c r="AC82" s="38"/>
    </row>
    <row r="83" spans="1:29">
      <c r="A83" s="11"/>
      <c r="B83" s="46" t="s">
        <v>110</v>
      </c>
      <c r="C83" s="47">
        <v>3009</v>
      </c>
      <c r="D83" s="47"/>
      <c r="E83" s="41"/>
      <c r="F83" s="41"/>
      <c r="G83" s="47">
        <v>1099</v>
      </c>
      <c r="H83" s="47"/>
      <c r="I83" s="41"/>
      <c r="J83" s="41"/>
      <c r="K83" s="47">
        <v>2354</v>
      </c>
      <c r="L83" s="47"/>
      <c r="M83" s="41"/>
      <c r="N83" s="41"/>
      <c r="O83" s="48">
        <v>327</v>
      </c>
      <c r="P83" s="48"/>
      <c r="Q83" s="41"/>
      <c r="R83" s="41"/>
      <c r="S83" s="48">
        <v>442</v>
      </c>
      <c r="T83" s="48"/>
      <c r="U83" s="41"/>
      <c r="V83" s="41"/>
      <c r="W83" s="48">
        <v>2</v>
      </c>
      <c r="X83" s="48"/>
      <c r="Y83" s="41"/>
      <c r="Z83" s="41"/>
      <c r="AA83" s="47">
        <v>7233</v>
      </c>
      <c r="AB83" s="47"/>
      <c r="AC83" s="41"/>
    </row>
    <row r="84" spans="1:29">
      <c r="A84" s="11"/>
      <c r="B84" s="46"/>
      <c r="C84" s="47"/>
      <c r="D84" s="47"/>
      <c r="E84" s="41"/>
      <c r="F84" s="41"/>
      <c r="G84" s="47"/>
      <c r="H84" s="47"/>
      <c r="I84" s="41"/>
      <c r="J84" s="41"/>
      <c r="K84" s="47"/>
      <c r="L84" s="47"/>
      <c r="M84" s="41"/>
      <c r="N84" s="41"/>
      <c r="O84" s="48"/>
      <c r="P84" s="48"/>
      <c r="Q84" s="41"/>
      <c r="R84" s="41"/>
      <c r="S84" s="48"/>
      <c r="T84" s="48"/>
      <c r="U84" s="41"/>
      <c r="V84" s="41"/>
      <c r="W84" s="48"/>
      <c r="X84" s="48"/>
      <c r="Y84" s="41"/>
      <c r="Z84" s="41"/>
      <c r="AA84" s="47"/>
      <c r="AB84" s="47"/>
      <c r="AC84" s="41"/>
    </row>
    <row r="85" spans="1:29">
      <c r="A85" s="11"/>
      <c r="B85" s="43" t="s">
        <v>111</v>
      </c>
      <c r="C85" s="36" t="s">
        <v>258</v>
      </c>
      <c r="D85" s="36"/>
      <c r="E85" s="38"/>
      <c r="F85" s="38"/>
      <c r="G85" s="36" t="s">
        <v>258</v>
      </c>
      <c r="H85" s="36"/>
      <c r="I85" s="38"/>
      <c r="J85" s="38"/>
      <c r="K85" s="36" t="s">
        <v>258</v>
      </c>
      <c r="L85" s="36"/>
      <c r="M85" s="38"/>
      <c r="N85" s="38"/>
      <c r="O85" s="36" t="s">
        <v>258</v>
      </c>
      <c r="P85" s="36"/>
      <c r="Q85" s="38"/>
      <c r="R85" s="38"/>
      <c r="S85" s="36">
        <v>383</v>
      </c>
      <c r="T85" s="36"/>
      <c r="U85" s="38"/>
      <c r="V85" s="38"/>
      <c r="W85" s="36" t="s">
        <v>258</v>
      </c>
      <c r="X85" s="36"/>
      <c r="Y85" s="38"/>
      <c r="Z85" s="38"/>
      <c r="AA85" s="36">
        <v>383</v>
      </c>
      <c r="AB85" s="36"/>
      <c r="AC85" s="38"/>
    </row>
    <row r="86" spans="1:29">
      <c r="A86" s="11"/>
      <c r="B86" s="43"/>
      <c r="C86" s="36"/>
      <c r="D86" s="36"/>
      <c r="E86" s="38"/>
      <c r="F86" s="38"/>
      <c r="G86" s="36"/>
      <c r="H86" s="36"/>
      <c r="I86" s="38"/>
      <c r="J86" s="38"/>
      <c r="K86" s="36"/>
      <c r="L86" s="36"/>
      <c r="M86" s="38"/>
      <c r="N86" s="38"/>
      <c r="O86" s="36"/>
      <c r="P86" s="36"/>
      <c r="Q86" s="38"/>
      <c r="R86" s="38"/>
      <c r="S86" s="36"/>
      <c r="T86" s="36"/>
      <c r="U86" s="38"/>
      <c r="V86" s="38"/>
      <c r="W86" s="36"/>
      <c r="X86" s="36"/>
      <c r="Y86" s="38"/>
      <c r="Z86" s="38"/>
      <c r="AA86" s="36"/>
      <c r="AB86" s="36"/>
      <c r="AC86" s="38"/>
    </row>
    <row r="87" spans="1:29">
      <c r="A87" s="11"/>
      <c r="B87" s="46" t="s">
        <v>112</v>
      </c>
      <c r="C87" s="48">
        <v>480</v>
      </c>
      <c r="D87" s="48"/>
      <c r="E87" s="41"/>
      <c r="F87" s="41"/>
      <c r="G87" s="48">
        <v>69</v>
      </c>
      <c r="H87" s="48"/>
      <c r="I87" s="41"/>
      <c r="J87" s="41"/>
      <c r="K87" s="47">
        <v>1206</v>
      </c>
      <c r="L87" s="47"/>
      <c r="M87" s="41"/>
      <c r="N87" s="41"/>
      <c r="O87" s="48">
        <v>201</v>
      </c>
      <c r="P87" s="48"/>
      <c r="Q87" s="41"/>
      <c r="R87" s="41"/>
      <c r="S87" s="48">
        <v>355</v>
      </c>
      <c r="T87" s="48"/>
      <c r="U87" s="41"/>
      <c r="V87" s="41"/>
      <c r="W87" s="48" t="s">
        <v>258</v>
      </c>
      <c r="X87" s="48"/>
      <c r="Y87" s="41"/>
      <c r="Z87" s="41"/>
      <c r="AA87" s="47">
        <v>2311</v>
      </c>
      <c r="AB87" s="47"/>
      <c r="AC87" s="41"/>
    </row>
    <row r="88" spans="1:29">
      <c r="A88" s="11"/>
      <c r="B88" s="46"/>
      <c r="C88" s="48"/>
      <c r="D88" s="48"/>
      <c r="E88" s="41"/>
      <c r="F88" s="41"/>
      <c r="G88" s="48"/>
      <c r="H88" s="48"/>
      <c r="I88" s="41"/>
      <c r="J88" s="41"/>
      <c r="K88" s="47"/>
      <c r="L88" s="47"/>
      <c r="M88" s="41"/>
      <c r="N88" s="41"/>
      <c r="O88" s="48"/>
      <c r="P88" s="48"/>
      <c r="Q88" s="41"/>
      <c r="R88" s="41"/>
      <c r="S88" s="48"/>
      <c r="T88" s="48"/>
      <c r="U88" s="41"/>
      <c r="V88" s="41"/>
      <c r="W88" s="48"/>
      <c r="X88" s="48"/>
      <c r="Y88" s="41"/>
      <c r="Z88" s="41"/>
      <c r="AA88" s="47"/>
      <c r="AB88" s="47"/>
      <c r="AC88" s="41"/>
    </row>
    <row r="89" spans="1:29">
      <c r="A89" s="11"/>
      <c r="B89" s="43" t="s">
        <v>113</v>
      </c>
      <c r="C89" s="36">
        <v>501</v>
      </c>
      <c r="D89" s="36"/>
      <c r="E89" s="38"/>
      <c r="F89" s="38"/>
      <c r="G89" s="36">
        <v>5</v>
      </c>
      <c r="H89" s="36"/>
      <c r="I89" s="38"/>
      <c r="J89" s="38"/>
      <c r="K89" s="36">
        <v>764</v>
      </c>
      <c r="L89" s="36"/>
      <c r="M89" s="38"/>
      <c r="N89" s="38"/>
      <c r="O89" s="36">
        <v>41</v>
      </c>
      <c r="P89" s="36"/>
      <c r="Q89" s="38"/>
      <c r="R89" s="38"/>
      <c r="S89" s="36">
        <v>212</v>
      </c>
      <c r="T89" s="36"/>
      <c r="U89" s="38"/>
      <c r="V89" s="38"/>
      <c r="W89" s="36">
        <v>132</v>
      </c>
      <c r="X89" s="36"/>
      <c r="Y89" s="38"/>
      <c r="Z89" s="38"/>
      <c r="AA89" s="45">
        <v>1655</v>
      </c>
      <c r="AB89" s="45"/>
      <c r="AC89" s="38"/>
    </row>
    <row r="90" spans="1:29" ht="15.75" thickBot="1">
      <c r="A90" s="11"/>
      <c r="B90" s="50"/>
      <c r="C90" s="40"/>
      <c r="D90" s="40"/>
      <c r="E90" s="39"/>
      <c r="F90" s="39"/>
      <c r="G90" s="40"/>
      <c r="H90" s="40"/>
      <c r="I90" s="39"/>
      <c r="J90" s="39"/>
      <c r="K90" s="40"/>
      <c r="L90" s="40"/>
      <c r="M90" s="39"/>
      <c r="N90" s="39"/>
      <c r="O90" s="40"/>
      <c r="P90" s="40"/>
      <c r="Q90" s="39"/>
      <c r="R90" s="39"/>
      <c r="S90" s="40"/>
      <c r="T90" s="40"/>
      <c r="U90" s="39"/>
      <c r="V90" s="39"/>
      <c r="W90" s="40"/>
      <c r="X90" s="40"/>
      <c r="Y90" s="39"/>
      <c r="Z90" s="39"/>
      <c r="AA90" s="51"/>
      <c r="AB90" s="51"/>
      <c r="AC90" s="39"/>
    </row>
    <row r="91" spans="1:29">
      <c r="A91" s="11"/>
      <c r="B91" s="146" t="s">
        <v>707</v>
      </c>
      <c r="C91" s="58">
        <v>557</v>
      </c>
      <c r="D91" s="58"/>
      <c r="E91" s="42"/>
      <c r="F91" s="42"/>
      <c r="G91" s="58">
        <v>26</v>
      </c>
      <c r="H91" s="58"/>
      <c r="I91" s="42"/>
      <c r="J91" s="42"/>
      <c r="K91" s="58">
        <v>723</v>
      </c>
      <c r="L91" s="58"/>
      <c r="M91" s="42"/>
      <c r="N91" s="42"/>
      <c r="O91" s="58">
        <v>231</v>
      </c>
      <c r="P91" s="58"/>
      <c r="Q91" s="42"/>
      <c r="R91" s="42"/>
      <c r="S91" s="58">
        <v>71</v>
      </c>
      <c r="T91" s="58"/>
      <c r="U91" s="42"/>
      <c r="V91" s="42"/>
      <c r="W91" s="58" t="s">
        <v>717</v>
      </c>
      <c r="X91" s="58"/>
      <c r="Y91" s="54" t="s">
        <v>257</v>
      </c>
      <c r="Z91" s="42"/>
      <c r="AA91" s="56">
        <v>1474</v>
      </c>
      <c r="AB91" s="56"/>
      <c r="AC91" s="42"/>
    </row>
    <row r="92" spans="1:29" ht="15.75" thickBot="1">
      <c r="A92" s="11"/>
      <c r="B92" s="239"/>
      <c r="C92" s="64"/>
      <c r="D92" s="64"/>
      <c r="E92" s="63"/>
      <c r="F92" s="63"/>
      <c r="G92" s="64"/>
      <c r="H92" s="64"/>
      <c r="I92" s="63"/>
      <c r="J92" s="63"/>
      <c r="K92" s="64"/>
      <c r="L92" s="64"/>
      <c r="M92" s="63"/>
      <c r="N92" s="63"/>
      <c r="O92" s="64"/>
      <c r="P92" s="64"/>
      <c r="Q92" s="63"/>
      <c r="R92" s="63"/>
      <c r="S92" s="64"/>
      <c r="T92" s="64"/>
      <c r="U92" s="63"/>
      <c r="V92" s="63"/>
      <c r="W92" s="64"/>
      <c r="X92" s="64"/>
      <c r="Y92" s="65"/>
      <c r="Z92" s="63"/>
      <c r="AA92" s="62"/>
      <c r="AB92" s="62"/>
      <c r="AC92" s="63"/>
    </row>
    <row r="93" spans="1:29">
      <c r="A93" s="11"/>
      <c r="B93" s="116" t="s">
        <v>101</v>
      </c>
      <c r="C93" s="72">
        <v>812</v>
      </c>
      <c r="D93" s="72"/>
      <c r="E93" s="66"/>
      <c r="F93" s="66"/>
      <c r="G93" s="72">
        <v>19</v>
      </c>
      <c r="H93" s="72"/>
      <c r="I93" s="66"/>
      <c r="J93" s="66"/>
      <c r="K93" s="72">
        <v>398</v>
      </c>
      <c r="L93" s="72"/>
      <c r="M93" s="66"/>
      <c r="N93" s="66"/>
      <c r="O93" s="72">
        <v>238</v>
      </c>
      <c r="P93" s="72"/>
      <c r="Q93" s="66"/>
      <c r="R93" s="66"/>
      <c r="S93" s="72">
        <v>199</v>
      </c>
      <c r="T93" s="72"/>
      <c r="U93" s="66"/>
      <c r="V93" s="66"/>
      <c r="W93" s="72">
        <v>9</v>
      </c>
      <c r="X93" s="72"/>
      <c r="Y93" s="66"/>
      <c r="Z93" s="66"/>
      <c r="AA93" s="70">
        <v>1675</v>
      </c>
      <c r="AB93" s="70"/>
      <c r="AC93" s="66"/>
    </row>
    <row r="94" spans="1:29">
      <c r="A94" s="11"/>
      <c r="B94" s="43"/>
      <c r="C94" s="36"/>
      <c r="D94" s="36"/>
      <c r="E94" s="38"/>
      <c r="F94" s="38"/>
      <c r="G94" s="36"/>
      <c r="H94" s="36"/>
      <c r="I94" s="38"/>
      <c r="J94" s="38"/>
      <c r="K94" s="36"/>
      <c r="L94" s="36"/>
      <c r="M94" s="38"/>
      <c r="N94" s="38"/>
      <c r="O94" s="36"/>
      <c r="P94" s="36"/>
      <c r="Q94" s="38"/>
      <c r="R94" s="38"/>
      <c r="S94" s="36"/>
      <c r="T94" s="36"/>
      <c r="U94" s="38"/>
      <c r="V94" s="38"/>
      <c r="W94" s="36"/>
      <c r="X94" s="36"/>
      <c r="Y94" s="38"/>
      <c r="Z94" s="38"/>
      <c r="AA94" s="45"/>
      <c r="AB94" s="45"/>
      <c r="AC94" s="38"/>
    </row>
    <row r="95" spans="1:29">
      <c r="A95" s="11"/>
      <c r="B95" s="124" t="s">
        <v>709</v>
      </c>
      <c r="C95" s="48" t="s">
        <v>369</v>
      </c>
      <c r="D95" s="48"/>
      <c r="E95" s="49" t="s">
        <v>257</v>
      </c>
      <c r="F95" s="41"/>
      <c r="G95" s="48">
        <v>51</v>
      </c>
      <c r="H95" s="48"/>
      <c r="I95" s="41"/>
      <c r="J95" s="41"/>
      <c r="K95" s="48" t="s">
        <v>714</v>
      </c>
      <c r="L95" s="48"/>
      <c r="M95" s="49" t="s">
        <v>257</v>
      </c>
      <c r="N95" s="41"/>
      <c r="O95" s="48" t="s">
        <v>283</v>
      </c>
      <c r="P95" s="48"/>
      <c r="Q95" s="49" t="s">
        <v>257</v>
      </c>
      <c r="R95" s="41"/>
      <c r="S95" s="48" t="s">
        <v>718</v>
      </c>
      <c r="T95" s="48"/>
      <c r="U95" s="49" t="s">
        <v>257</v>
      </c>
      <c r="V95" s="41"/>
      <c r="W95" s="48">
        <v>2</v>
      </c>
      <c r="X95" s="48"/>
      <c r="Y95" s="41"/>
      <c r="Z95" s="41"/>
      <c r="AA95" s="48" t="s">
        <v>355</v>
      </c>
      <c r="AB95" s="48"/>
      <c r="AC95" s="49" t="s">
        <v>257</v>
      </c>
    </row>
    <row r="96" spans="1:29">
      <c r="A96" s="11"/>
      <c r="B96" s="124"/>
      <c r="C96" s="48"/>
      <c r="D96" s="48"/>
      <c r="E96" s="49"/>
      <c r="F96" s="41"/>
      <c r="G96" s="48"/>
      <c r="H96" s="48"/>
      <c r="I96" s="41"/>
      <c r="J96" s="41"/>
      <c r="K96" s="48"/>
      <c r="L96" s="48"/>
      <c r="M96" s="49"/>
      <c r="N96" s="41"/>
      <c r="O96" s="48"/>
      <c r="P96" s="48"/>
      <c r="Q96" s="49"/>
      <c r="R96" s="41"/>
      <c r="S96" s="48"/>
      <c r="T96" s="48"/>
      <c r="U96" s="49"/>
      <c r="V96" s="41"/>
      <c r="W96" s="48"/>
      <c r="X96" s="48"/>
      <c r="Y96" s="41"/>
      <c r="Z96" s="41"/>
      <c r="AA96" s="48"/>
      <c r="AB96" s="48"/>
      <c r="AC96" s="49"/>
    </row>
    <row r="97" spans="1:29">
      <c r="A97" s="11"/>
      <c r="B97" s="43" t="s">
        <v>114</v>
      </c>
      <c r="C97" s="36">
        <v>7</v>
      </c>
      <c r="D97" s="36"/>
      <c r="E97" s="38"/>
      <c r="F97" s="38"/>
      <c r="G97" s="36" t="s">
        <v>258</v>
      </c>
      <c r="H97" s="36"/>
      <c r="I97" s="38"/>
      <c r="J97" s="38"/>
      <c r="K97" s="36">
        <v>4</v>
      </c>
      <c r="L97" s="36"/>
      <c r="M97" s="38"/>
      <c r="N97" s="38"/>
      <c r="O97" s="36">
        <v>4</v>
      </c>
      <c r="P97" s="36"/>
      <c r="Q97" s="38"/>
      <c r="R97" s="38"/>
      <c r="S97" s="36">
        <v>10</v>
      </c>
      <c r="T97" s="36"/>
      <c r="U97" s="38"/>
      <c r="V97" s="38"/>
      <c r="W97" s="36">
        <v>188</v>
      </c>
      <c r="X97" s="36"/>
      <c r="Y97" s="38"/>
      <c r="Z97" s="38"/>
      <c r="AA97" s="36">
        <v>213</v>
      </c>
      <c r="AB97" s="36"/>
      <c r="AC97" s="38"/>
    </row>
    <row r="98" spans="1:29">
      <c r="A98" s="11"/>
      <c r="B98" s="43"/>
      <c r="C98" s="36"/>
      <c r="D98" s="36"/>
      <c r="E98" s="38"/>
      <c r="F98" s="38"/>
      <c r="G98" s="36"/>
      <c r="H98" s="36"/>
      <c r="I98" s="38"/>
      <c r="J98" s="38"/>
      <c r="K98" s="36"/>
      <c r="L98" s="36"/>
      <c r="M98" s="38"/>
      <c r="N98" s="38"/>
      <c r="O98" s="36"/>
      <c r="P98" s="36"/>
      <c r="Q98" s="38"/>
      <c r="R98" s="38"/>
      <c r="S98" s="36"/>
      <c r="T98" s="36"/>
      <c r="U98" s="38"/>
      <c r="V98" s="38"/>
      <c r="W98" s="36"/>
      <c r="X98" s="36"/>
      <c r="Y98" s="38"/>
      <c r="Z98" s="38"/>
      <c r="AA98" s="36"/>
      <c r="AB98" s="36"/>
      <c r="AC98" s="38"/>
    </row>
    <row r="99" spans="1:29">
      <c r="A99" s="11"/>
      <c r="B99" s="28" t="s">
        <v>711</v>
      </c>
      <c r="C99" s="41"/>
      <c r="D99" s="41"/>
      <c r="E99" s="41"/>
      <c r="F99" s="26"/>
      <c r="G99" s="41"/>
      <c r="H99" s="41"/>
      <c r="I99" s="41"/>
      <c r="J99" s="26"/>
      <c r="K99" s="41"/>
      <c r="L99" s="41"/>
      <c r="M99" s="41"/>
      <c r="N99" s="26"/>
      <c r="O99" s="41"/>
      <c r="P99" s="41"/>
      <c r="Q99" s="41"/>
      <c r="R99" s="26"/>
      <c r="S99" s="41"/>
      <c r="T99" s="41"/>
      <c r="U99" s="41"/>
      <c r="V99" s="26"/>
      <c r="W99" s="41"/>
      <c r="X99" s="41"/>
      <c r="Y99" s="41"/>
      <c r="Z99" s="26"/>
      <c r="AA99" s="41"/>
      <c r="AB99" s="41"/>
      <c r="AC99" s="41"/>
    </row>
    <row r="100" spans="1:29">
      <c r="A100" s="11"/>
      <c r="B100" s="240" t="s">
        <v>712</v>
      </c>
      <c r="C100" s="36" t="s">
        <v>258</v>
      </c>
      <c r="D100" s="36"/>
      <c r="E100" s="38"/>
      <c r="F100" s="38"/>
      <c r="G100" s="36" t="s">
        <v>258</v>
      </c>
      <c r="H100" s="36"/>
      <c r="I100" s="38"/>
      <c r="J100" s="38"/>
      <c r="K100" s="36" t="s">
        <v>258</v>
      </c>
      <c r="L100" s="36"/>
      <c r="M100" s="38"/>
      <c r="N100" s="38"/>
      <c r="O100" s="36" t="s">
        <v>258</v>
      </c>
      <c r="P100" s="36"/>
      <c r="Q100" s="38"/>
      <c r="R100" s="38"/>
      <c r="S100" s="36" t="s">
        <v>298</v>
      </c>
      <c r="T100" s="36"/>
      <c r="U100" s="44" t="s">
        <v>257</v>
      </c>
      <c r="V100" s="38"/>
      <c r="W100" s="36" t="s">
        <v>258</v>
      </c>
      <c r="X100" s="36"/>
      <c r="Y100" s="38"/>
      <c r="Z100" s="38"/>
      <c r="AA100" s="36" t="s">
        <v>298</v>
      </c>
      <c r="AB100" s="36"/>
      <c r="AC100" s="44" t="s">
        <v>257</v>
      </c>
    </row>
    <row r="101" spans="1:29">
      <c r="A101" s="11"/>
      <c r="B101" s="240"/>
      <c r="C101" s="36"/>
      <c r="D101" s="36"/>
      <c r="E101" s="38"/>
      <c r="F101" s="38"/>
      <c r="G101" s="36"/>
      <c r="H101" s="36"/>
      <c r="I101" s="38"/>
      <c r="J101" s="38"/>
      <c r="K101" s="36"/>
      <c r="L101" s="36"/>
      <c r="M101" s="38"/>
      <c r="N101" s="38"/>
      <c r="O101" s="36"/>
      <c r="P101" s="36"/>
      <c r="Q101" s="38"/>
      <c r="R101" s="38"/>
      <c r="S101" s="36"/>
      <c r="T101" s="36"/>
      <c r="U101" s="44"/>
      <c r="V101" s="38"/>
      <c r="W101" s="36"/>
      <c r="X101" s="36"/>
      <c r="Y101" s="38"/>
      <c r="Z101" s="38"/>
      <c r="AA101" s="36"/>
      <c r="AB101" s="36"/>
      <c r="AC101" s="44"/>
    </row>
    <row r="102" spans="1:29">
      <c r="A102" s="11"/>
      <c r="B102" s="124" t="s">
        <v>178</v>
      </c>
      <c r="C102" s="48" t="s">
        <v>371</v>
      </c>
      <c r="D102" s="48"/>
      <c r="E102" s="49" t="s">
        <v>257</v>
      </c>
      <c r="F102" s="41"/>
      <c r="G102" s="48">
        <v>24</v>
      </c>
      <c r="H102" s="48"/>
      <c r="I102" s="41"/>
      <c r="J102" s="41"/>
      <c r="K102" s="48">
        <v>8</v>
      </c>
      <c r="L102" s="48"/>
      <c r="M102" s="41"/>
      <c r="N102" s="41"/>
      <c r="O102" s="48" t="s">
        <v>719</v>
      </c>
      <c r="P102" s="48"/>
      <c r="Q102" s="49" t="s">
        <v>257</v>
      </c>
      <c r="R102" s="41"/>
      <c r="S102" s="48">
        <v>8</v>
      </c>
      <c r="T102" s="48"/>
      <c r="U102" s="41"/>
      <c r="V102" s="41"/>
      <c r="W102" s="48">
        <v>18</v>
      </c>
      <c r="X102" s="48"/>
      <c r="Y102" s="41"/>
      <c r="Z102" s="41"/>
      <c r="AA102" s="48" t="s">
        <v>337</v>
      </c>
      <c r="AB102" s="48"/>
      <c r="AC102" s="49" t="s">
        <v>257</v>
      </c>
    </row>
    <row r="103" spans="1:29">
      <c r="A103" s="11"/>
      <c r="B103" s="124"/>
      <c r="C103" s="48"/>
      <c r="D103" s="48"/>
      <c r="E103" s="49"/>
      <c r="F103" s="41"/>
      <c r="G103" s="48"/>
      <c r="H103" s="48"/>
      <c r="I103" s="41"/>
      <c r="J103" s="41"/>
      <c r="K103" s="48"/>
      <c r="L103" s="48"/>
      <c r="M103" s="41"/>
      <c r="N103" s="41"/>
      <c r="O103" s="48"/>
      <c r="P103" s="48"/>
      <c r="Q103" s="49"/>
      <c r="R103" s="41"/>
      <c r="S103" s="48"/>
      <c r="T103" s="48"/>
      <c r="U103" s="41"/>
      <c r="V103" s="41"/>
      <c r="W103" s="48"/>
      <c r="X103" s="48"/>
      <c r="Y103" s="41"/>
      <c r="Z103" s="41"/>
      <c r="AA103" s="48"/>
      <c r="AB103" s="48"/>
      <c r="AC103" s="49"/>
    </row>
    <row r="104" spans="1:29">
      <c r="A104" s="11"/>
      <c r="B104" s="43" t="s">
        <v>135</v>
      </c>
      <c r="C104" s="36">
        <v>247</v>
      </c>
      <c r="D104" s="36"/>
      <c r="E104" s="38"/>
      <c r="F104" s="38"/>
      <c r="G104" s="36">
        <v>21</v>
      </c>
      <c r="H104" s="36"/>
      <c r="I104" s="38"/>
      <c r="J104" s="38"/>
      <c r="K104" s="36">
        <v>189</v>
      </c>
      <c r="L104" s="36"/>
      <c r="M104" s="38"/>
      <c r="N104" s="38"/>
      <c r="O104" s="36">
        <v>31</v>
      </c>
      <c r="P104" s="36"/>
      <c r="Q104" s="38"/>
      <c r="R104" s="38"/>
      <c r="S104" s="36">
        <v>34</v>
      </c>
      <c r="T104" s="36"/>
      <c r="U104" s="38"/>
      <c r="V104" s="38"/>
      <c r="W104" s="36" t="s">
        <v>354</v>
      </c>
      <c r="X104" s="36"/>
      <c r="Y104" s="44" t="s">
        <v>257</v>
      </c>
      <c r="Z104" s="38"/>
      <c r="AA104" s="36">
        <v>402</v>
      </c>
      <c r="AB104" s="36"/>
      <c r="AC104" s="38"/>
    </row>
    <row r="105" spans="1:29" ht="15.75" thickBot="1">
      <c r="A105" s="11"/>
      <c r="B105" s="50"/>
      <c r="C105" s="40"/>
      <c r="D105" s="40"/>
      <c r="E105" s="39"/>
      <c r="F105" s="39"/>
      <c r="G105" s="40"/>
      <c r="H105" s="40"/>
      <c r="I105" s="39"/>
      <c r="J105" s="39"/>
      <c r="K105" s="40"/>
      <c r="L105" s="40"/>
      <c r="M105" s="39"/>
      <c r="N105" s="39"/>
      <c r="O105" s="40"/>
      <c r="P105" s="40"/>
      <c r="Q105" s="39"/>
      <c r="R105" s="39"/>
      <c r="S105" s="40"/>
      <c r="T105" s="40"/>
      <c r="U105" s="39"/>
      <c r="V105" s="39"/>
      <c r="W105" s="40"/>
      <c r="X105" s="40"/>
      <c r="Y105" s="52"/>
      <c r="Z105" s="39"/>
      <c r="AA105" s="40"/>
      <c r="AB105" s="40"/>
      <c r="AC105" s="39"/>
    </row>
    <row r="106" spans="1:29">
      <c r="A106" s="11"/>
      <c r="B106" s="146" t="s">
        <v>713</v>
      </c>
      <c r="C106" s="54" t="s">
        <v>255</v>
      </c>
      <c r="D106" s="56">
        <v>1165</v>
      </c>
      <c r="E106" s="42"/>
      <c r="F106" s="42"/>
      <c r="G106" s="54" t="s">
        <v>255</v>
      </c>
      <c r="H106" s="58">
        <v>51</v>
      </c>
      <c r="I106" s="42"/>
      <c r="J106" s="42"/>
      <c r="K106" s="54" t="s">
        <v>255</v>
      </c>
      <c r="L106" s="58">
        <v>849</v>
      </c>
      <c r="M106" s="42"/>
      <c r="N106" s="42"/>
      <c r="O106" s="54" t="s">
        <v>255</v>
      </c>
      <c r="P106" s="58">
        <v>456</v>
      </c>
      <c r="Q106" s="42"/>
      <c r="R106" s="42"/>
      <c r="S106" s="54" t="s">
        <v>255</v>
      </c>
      <c r="T106" s="58" t="s">
        <v>383</v>
      </c>
      <c r="U106" s="54" t="s">
        <v>257</v>
      </c>
      <c r="V106" s="42"/>
      <c r="W106" s="54" t="s">
        <v>255</v>
      </c>
      <c r="X106" s="58" t="s">
        <v>720</v>
      </c>
      <c r="Y106" s="54" t="s">
        <v>257</v>
      </c>
      <c r="Z106" s="42"/>
      <c r="AA106" s="54" t="s">
        <v>255</v>
      </c>
      <c r="AB106" s="56">
        <v>2298</v>
      </c>
      <c r="AC106" s="42"/>
    </row>
    <row r="107" spans="1:29" ht="15.75" thickBot="1">
      <c r="A107" s="11"/>
      <c r="B107" s="239"/>
      <c r="C107" s="65"/>
      <c r="D107" s="62"/>
      <c r="E107" s="63"/>
      <c r="F107" s="63"/>
      <c r="G107" s="65"/>
      <c r="H107" s="64"/>
      <c r="I107" s="63"/>
      <c r="J107" s="63"/>
      <c r="K107" s="65"/>
      <c r="L107" s="64"/>
      <c r="M107" s="63"/>
      <c r="N107" s="63"/>
      <c r="O107" s="65"/>
      <c r="P107" s="64"/>
      <c r="Q107" s="63"/>
      <c r="R107" s="63"/>
      <c r="S107" s="65"/>
      <c r="T107" s="64"/>
      <c r="U107" s="65"/>
      <c r="V107" s="63"/>
      <c r="W107" s="65"/>
      <c r="X107" s="64"/>
      <c r="Y107" s="65"/>
      <c r="Z107" s="63"/>
      <c r="AA107" s="65"/>
      <c r="AB107" s="62"/>
      <c r="AC107" s="63"/>
    </row>
    <row r="108" spans="1:29">
      <c r="A108" s="11"/>
      <c r="B108" s="247"/>
      <c r="C108" s="247"/>
      <c r="D108" s="247"/>
      <c r="E108" s="247"/>
      <c r="F108" s="247"/>
      <c r="G108" s="247"/>
      <c r="H108" s="247"/>
      <c r="I108" s="247"/>
      <c r="J108" s="247"/>
      <c r="K108" s="247"/>
      <c r="L108" s="247"/>
      <c r="M108" s="247"/>
      <c r="N108" s="247"/>
      <c r="O108" s="247"/>
      <c r="P108" s="247"/>
      <c r="Q108" s="247"/>
      <c r="R108" s="247"/>
      <c r="S108" s="247"/>
      <c r="T108" s="247"/>
      <c r="U108" s="247"/>
      <c r="V108" s="247"/>
      <c r="W108" s="247"/>
      <c r="X108" s="247"/>
      <c r="Y108" s="247"/>
      <c r="Z108" s="247"/>
      <c r="AA108" s="247"/>
      <c r="AB108" s="247"/>
      <c r="AC108" s="247"/>
    </row>
    <row r="109" spans="1:29">
      <c r="A109" s="11"/>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29">
      <c r="A110" s="11"/>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row>
    <row r="111" spans="1:29">
      <c r="A111" s="11"/>
      <c r="B111" s="80" t="s">
        <v>721</v>
      </c>
      <c r="C111" s="238" t="s">
        <v>699</v>
      </c>
      <c r="D111" s="238"/>
      <c r="E111" s="38"/>
      <c r="F111" s="38"/>
      <c r="G111" s="238" t="s">
        <v>700</v>
      </c>
      <c r="H111" s="238"/>
      <c r="I111" s="38"/>
      <c r="J111" s="38"/>
      <c r="K111" s="238" t="s">
        <v>701</v>
      </c>
      <c r="L111" s="238"/>
      <c r="M111" s="38"/>
      <c r="N111" s="38"/>
      <c r="O111" s="238" t="s">
        <v>703</v>
      </c>
      <c r="P111" s="238"/>
      <c r="Q111" s="38"/>
      <c r="R111" s="38"/>
      <c r="S111" s="238" t="s">
        <v>705</v>
      </c>
      <c r="T111" s="238"/>
      <c r="U111" s="38"/>
      <c r="V111" s="38"/>
      <c r="W111" s="238" t="s">
        <v>502</v>
      </c>
      <c r="X111" s="238"/>
      <c r="Y111" s="38"/>
      <c r="Z111" s="38"/>
      <c r="AA111" s="238" t="s">
        <v>706</v>
      </c>
      <c r="AB111" s="238"/>
      <c r="AC111" s="38"/>
    </row>
    <row r="112" spans="1:29">
      <c r="A112" s="11"/>
      <c r="B112" s="80"/>
      <c r="C112" s="238"/>
      <c r="D112" s="238"/>
      <c r="E112" s="38"/>
      <c r="F112" s="38"/>
      <c r="G112" s="238"/>
      <c r="H112" s="238"/>
      <c r="I112" s="38"/>
      <c r="J112" s="38"/>
      <c r="K112" s="238" t="s">
        <v>702</v>
      </c>
      <c r="L112" s="238"/>
      <c r="M112" s="38"/>
      <c r="N112" s="38"/>
      <c r="O112" s="238" t="s">
        <v>704</v>
      </c>
      <c r="P112" s="238"/>
      <c r="Q112" s="38"/>
      <c r="R112" s="38"/>
      <c r="S112" s="238"/>
      <c r="T112" s="238"/>
      <c r="U112" s="38"/>
      <c r="V112" s="38"/>
      <c r="W112" s="238"/>
      <c r="X112" s="238"/>
      <c r="Y112" s="38"/>
      <c r="Z112" s="38"/>
      <c r="AA112" s="238" t="s">
        <v>596</v>
      </c>
      <c r="AB112" s="238"/>
      <c r="AC112" s="38"/>
    </row>
    <row r="113" spans="1:29" ht="15.75" thickBot="1">
      <c r="A113" s="11"/>
      <c r="B113" s="123" t="s">
        <v>252</v>
      </c>
      <c r="C113" s="205"/>
      <c r="D113" s="205"/>
      <c r="E113" s="39"/>
      <c r="F113" s="23"/>
      <c r="G113" s="205"/>
      <c r="H113" s="205"/>
      <c r="I113" s="39"/>
      <c r="J113" s="23"/>
      <c r="K113" s="205" t="s">
        <v>215</v>
      </c>
      <c r="L113" s="205"/>
      <c r="M113" s="39"/>
      <c r="N113" s="23"/>
      <c r="O113" s="37"/>
      <c r="P113" s="37"/>
      <c r="Q113" s="39"/>
      <c r="R113" s="23"/>
      <c r="S113" s="205"/>
      <c r="T113" s="205"/>
      <c r="U113" s="39"/>
      <c r="V113" s="23"/>
      <c r="W113" s="205"/>
      <c r="X113" s="205"/>
      <c r="Y113" s="39"/>
      <c r="Z113" s="23"/>
      <c r="AA113" s="37"/>
      <c r="AB113" s="37"/>
      <c r="AC113" s="39"/>
    </row>
    <row r="114" spans="1:29">
      <c r="A114" s="11"/>
      <c r="B114" s="115" t="s">
        <v>98</v>
      </c>
      <c r="C114" s="87" t="s">
        <v>255</v>
      </c>
      <c r="D114" s="89">
        <v>4313</v>
      </c>
      <c r="E114" s="42"/>
      <c r="F114" s="42"/>
      <c r="G114" s="87" t="s">
        <v>255</v>
      </c>
      <c r="H114" s="89">
        <v>1371</v>
      </c>
      <c r="I114" s="42"/>
      <c r="J114" s="42"/>
      <c r="K114" s="87" t="s">
        <v>255</v>
      </c>
      <c r="L114" s="89">
        <v>4821</v>
      </c>
      <c r="M114" s="42"/>
      <c r="N114" s="42"/>
      <c r="O114" s="87" t="s">
        <v>255</v>
      </c>
      <c r="P114" s="91">
        <v>836</v>
      </c>
      <c r="Q114" s="42"/>
      <c r="R114" s="42"/>
      <c r="S114" s="87" t="s">
        <v>255</v>
      </c>
      <c r="T114" s="89">
        <v>1468</v>
      </c>
      <c r="U114" s="42"/>
      <c r="V114" s="42"/>
      <c r="W114" s="87" t="s">
        <v>255</v>
      </c>
      <c r="X114" s="91" t="s">
        <v>258</v>
      </c>
      <c r="Y114" s="42"/>
      <c r="Z114" s="42"/>
      <c r="AA114" s="87" t="s">
        <v>255</v>
      </c>
      <c r="AB114" s="89">
        <v>12809</v>
      </c>
      <c r="AC114" s="42"/>
    </row>
    <row r="115" spans="1:29">
      <c r="A115" s="11"/>
      <c r="B115" s="46"/>
      <c r="C115" s="84"/>
      <c r="D115" s="82"/>
      <c r="E115" s="41"/>
      <c r="F115" s="41"/>
      <c r="G115" s="84"/>
      <c r="H115" s="82"/>
      <c r="I115" s="41"/>
      <c r="J115" s="41"/>
      <c r="K115" s="84"/>
      <c r="L115" s="82"/>
      <c r="M115" s="41"/>
      <c r="N115" s="41"/>
      <c r="O115" s="84"/>
      <c r="P115" s="83"/>
      <c r="Q115" s="41"/>
      <c r="R115" s="41"/>
      <c r="S115" s="84"/>
      <c r="T115" s="82"/>
      <c r="U115" s="41"/>
      <c r="V115" s="41"/>
      <c r="W115" s="84"/>
      <c r="X115" s="83"/>
      <c r="Y115" s="41"/>
      <c r="Z115" s="41"/>
      <c r="AA115" s="84"/>
      <c r="AB115" s="82"/>
      <c r="AC115" s="41"/>
    </row>
    <row r="116" spans="1:29">
      <c r="A116" s="11"/>
      <c r="B116" s="43" t="s">
        <v>100</v>
      </c>
      <c r="C116" s="81">
        <v>4210</v>
      </c>
      <c r="D116" s="81"/>
      <c r="E116" s="38"/>
      <c r="F116" s="38"/>
      <c r="G116" s="81">
        <v>1252</v>
      </c>
      <c r="H116" s="81"/>
      <c r="I116" s="38"/>
      <c r="J116" s="38"/>
      <c r="K116" s="81">
        <v>4633</v>
      </c>
      <c r="L116" s="81"/>
      <c r="M116" s="38"/>
      <c r="N116" s="38"/>
      <c r="O116" s="78">
        <v>731</v>
      </c>
      <c r="P116" s="78"/>
      <c r="Q116" s="38"/>
      <c r="R116" s="38"/>
      <c r="S116" s="81">
        <v>1424</v>
      </c>
      <c r="T116" s="81"/>
      <c r="U116" s="38"/>
      <c r="V116" s="38"/>
      <c r="W116" s="78" t="s">
        <v>258</v>
      </c>
      <c r="X116" s="78"/>
      <c r="Y116" s="38"/>
      <c r="Z116" s="38"/>
      <c r="AA116" s="81">
        <v>12250</v>
      </c>
      <c r="AB116" s="81"/>
      <c r="AC116" s="38"/>
    </row>
    <row r="117" spans="1:29">
      <c r="A117" s="11"/>
      <c r="B117" s="43"/>
      <c r="C117" s="81"/>
      <c r="D117" s="81"/>
      <c r="E117" s="38"/>
      <c r="F117" s="38"/>
      <c r="G117" s="81"/>
      <c r="H117" s="81"/>
      <c r="I117" s="38"/>
      <c r="J117" s="38"/>
      <c r="K117" s="81"/>
      <c r="L117" s="81"/>
      <c r="M117" s="38"/>
      <c r="N117" s="38"/>
      <c r="O117" s="78"/>
      <c r="P117" s="78"/>
      <c r="Q117" s="38"/>
      <c r="R117" s="38"/>
      <c r="S117" s="81"/>
      <c r="T117" s="81"/>
      <c r="U117" s="38"/>
      <c r="V117" s="38"/>
      <c r="W117" s="78"/>
      <c r="X117" s="78"/>
      <c r="Y117" s="38"/>
      <c r="Z117" s="38"/>
      <c r="AA117" s="81"/>
      <c r="AB117" s="81"/>
      <c r="AC117" s="38"/>
    </row>
    <row r="118" spans="1:29">
      <c r="A118" s="11"/>
      <c r="B118" s="46" t="s">
        <v>110</v>
      </c>
      <c r="C118" s="82">
        <v>2791</v>
      </c>
      <c r="D118" s="82"/>
      <c r="E118" s="41"/>
      <c r="F118" s="41"/>
      <c r="G118" s="82">
        <v>1071</v>
      </c>
      <c r="H118" s="82"/>
      <c r="I118" s="41"/>
      <c r="J118" s="41"/>
      <c r="K118" s="82">
        <v>2227</v>
      </c>
      <c r="L118" s="82"/>
      <c r="M118" s="41"/>
      <c r="N118" s="41"/>
      <c r="O118" s="83">
        <v>292</v>
      </c>
      <c r="P118" s="83"/>
      <c r="Q118" s="41"/>
      <c r="R118" s="41"/>
      <c r="S118" s="83">
        <v>443</v>
      </c>
      <c r="T118" s="83"/>
      <c r="U118" s="41"/>
      <c r="V118" s="41"/>
      <c r="W118" s="83">
        <v>7</v>
      </c>
      <c r="X118" s="83"/>
      <c r="Y118" s="41"/>
      <c r="Z118" s="41"/>
      <c r="AA118" s="82">
        <v>6831</v>
      </c>
      <c r="AB118" s="82"/>
      <c r="AC118" s="41"/>
    </row>
    <row r="119" spans="1:29">
      <c r="A119" s="11"/>
      <c r="B119" s="46"/>
      <c r="C119" s="82"/>
      <c r="D119" s="82"/>
      <c r="E119" s="41"/>
      <c r="F119" s="41"/>
      <c r="G119" s="82"/>
      <c r="H119" s="82"/>
      <c r="I119" s="41"/>
      <c r="J119" s="41"/>
      <c r="K119" s="82"/>
      <c r="L119" s="82"/>
      <c r="M119" s="41"/>
      <c r="N119" s="41"/>
      <c r="O119" s="83"/>
      <c r="P119" s="83"/>
      <c r="Q119" s="41"/>
      <c r="R119" s="41"/>
      <c r="S119" s="83"/>
      <c r="T119" s="83"/>
      <c r="U119" s="41"/>
      <c r="V119" s="41"/>
      <c r="W119" s="83"/>
      <c r="X119" s="83"/>
      <c r="Y119" s="41"/>
      <c r="Z119" s="41"/>
      <c r="AA119" s="82"/>
      <c r="AB119" s="82"/>
      <c r="AC119" s="41"/>
    </row>
    <row r="120" spans="1:29">
      <c r="A120" s="11"/>
      <c r="B120" s="43" t="s">
        <v>111</v>
      </c>
      <c r="C120" s="78" t="s">
        <v>258</v>
      </c>
      <c r="D120" s="78"/>
      <c r="E120" s="38"/>
      <c r="F120" s="38"/>
      <c r="G120" s="78" t="s">
        <v>258</v>
      </c>
      <c r="H120" s="78"/>
      <c r="I120" s="38"/>
      <c r="J120" s="38"/>
      <c r="K120" s="78" t="s">
        <v>258</v>
      </c>
      <c r="L120" s="78"/>
      <c r="M120" s="38"/>
      <c r="N120" s="38"/>
      <c r="O120" s="78" t="s">
        <v>258</v>
      </c>
      <c r="P120" s="78"/>
      <c r="Q120" s="38"/>
      <c r="R120" s="38"/>
      <c r="S120" s="78">
        <v>379</v>
      </c>
      <c r="T120" s="78"/>
      <c r="U120" s="38"/>
      <c r="V120" s="38"/>
      <c r="W120" s="78" t="s">
        <v>258</v>
      </c>
      <c r="X120" s="78"/>
      <c r="Y120" s="38"/>
      <c r="Z120" s="38"/>
      <c r="AA120" s="78">
        <v>379</v>
      </c>
      <c r="AB120" s="78"/>
      <c r="AC120" s="38"/>
    </row>
    <row r="121" spans="1:29">
      <c r="A121" s="11"/>
      <c r="B121" s="43"/>
      <c r="C121" s="78"/>
      <c r="D121" s="78"/>
      <c r="E121" s="38"/>
      <c r="F121" s="38"/>
      <c r="G121" s="78"/>
      <c r="H121" s="78"/>
      <c r="I121" s="38"/>
      <c r="J121" s="38"/>
      <c r="K121" s="78"/>
      <c r="L121" s="78"/>
      <c r="M121" s="38"/>
      <c r="N121" s="38"/>
      <c r="O121" s="78"/>
      <c r="P121" s="78"/>
      <c r="Q121" s="38"/>
      <c r="R121" s="38"/>
      <c r="S121" s="78"/>
      <c r="T121" s="78"/>
      <c r="U121" s="38"/>
      <c r="V121" s="38"/>
      <c r="W121" s="78"/>
      <c r="X121" s="78"/>
      <c r="Y121" s="38"/>
      <c r="Z121" s="38"/>
      <c r="AA121" s="78"/>
      <c r="AB121" s="78"/>
      <c r="AC121" s="38"/>
    </row>
    <row r="122" spans="1:29">
      <c r="A122" s="11"/>
      <c r="B122" s="46" t="s">
        <v>112</v>
      </c>
      <c r="C122" s="83">
        <v>444</v>
      </c>
      <c r="D122" s="83"/>
      <c r="E122" s="41"/>
      <c r="F122" s="41"/>
      <c r="G122" s="83">
        <v>56</v>
      </c>
      <c r="H122" s="83"/>
      <c r="I122" s="41"/>
      <c r="J122" s="41"/>
      <c r="K122" s="82">
        <v>1048</v>
      </c>
      <c r="L122" s="82"/>
      <c r="M122" s="41"/>
      <c r="N122" s="41"/>
      <c r="O122" s="83">
        <v>148</v>
      </c>
      <c r="P122" s="83"/>
      <c r="Q122" s="41"/>
      <c r="R122" s="41"/>
      <c r="S122" s="83">
        <v>261</v>
      </c>
      <c r="T122" s="83"/>
      <c r="U122" s="41"/>
      <c r="V122" s="41"/>
      <c r="W122" s="83" t="s">
        <v>258</v>
      </c>
      <c r="X122" s="83"/>
      <c r="Y122" s="41"/>
      <c r="Z122" s="41"/>
      <c r="AA122" s="82">
        <v>1957</v>
      </c>
      <c r="AB122" s="82"/>
      <c r="AC122" s="41"/>
    </row>
    <row r="123" spans="1:29">
      <c r="A123" s="11"/>
      <c r="B123" s="46"/>
      <c r="C123" s="83"/>
      <c r="D123" s="83"/>
      <c r="E123" s="41"/>
      <c r="F123" s="41"/>
      <c r="G123" s="83"/>
      <c r="H123" s="83"/>
      <c r="I123" s="41"/>
      <c r="J123" s="41"/>
      <c r="K123" s="82"/>
      <c r="L123" s="82"/>
      <c r="M123" s="41"/>
      <c r="N123" s="41"/>
      <c r="O123" s="83"/>
      <c r="P123" s="83"/>
      <c r="Q123" s="41"/>
      <c r="R123" s="41"/>
      <c r="S123" s="83"/>
      <c r="T123" s="83"/>
      <c r="U123" s="41"/>
      <c r="V123" s="41"/>
      <c r="W123" s="83"/>
      <c r="X123" s="83"/>
      <c r="Y123" s="41"/>
      <c r="Z123" s="41"/>
      <c r="AA123" s="82"/>
      <c r="AB123" s="82"/>
      <c r="AC123" s="41"/>
    </row>
    <row r="124" spans="1:29">
      <c r="A124" s="11"/>
      <c r="B124" s="43" t="s">
        <v>113</v>
      </c>
      <c r="C124" s="78">
        <v>437</v>
      </c>
      <c r="D124" s="78"/>
      <c r="E124" s="38"/>
      <c r="F124" s="38"/>
      <c r="G124" s="78">
        <v>13</v>
      </c>
      <c r="H124" s="78"/>
      <c r="I124" s="38"/>
      <c r="J124" s="38"/>
      <c r="K124" s="78">
        <v>750</v>
      </c>
      <c r="L124" s="78"/>
      <c r="M124" s="38"/>
      <c r="N124" s="38"/>
      <c r="O124" s="78">
        <v>36</v>
      </c>
      <c r="P124" s="78"/>
      <c r="Q124" s="38"/>
      <c r="R124" s="38"/>
      <c r="S124" s="78">
        <v>256</v>
      </c>
      <c r="T124" s="78"/>
      <c r="U124" s="38"/>
      <c r="V124" s="38"/>
      <c r="W124" s="78">
        <v>149</v>
      </c>
      <c r="X124" s="78"/>
      <c r="Y124" s="38"/>
      <c r="Z124" s="38"/>
      <c r="AA124" s="81">
        <v>1641</v>
      </c>
      <c r="AB124" s="81"/>
      <c r="AC124" s="38"/>
    </row>
    <row r="125" spans="1:29" ht="15.75" thickBot="1">
      <c r="A125" s="11"/>
      <c r="B125" s="50"/>
      <c r="C125" s="79"/>
      <c r="D125" s="79"/>
      <c r="E125" s="39"/>
      <c r="F125" s="39"/>
      <c r="G125" s="79"/>
      <c r="H125" s="79"/>
      <c r="I125" s="39"/>
      <c r="J125" s="39"/>
      <c r="K125" s="79"/>
      <c r="L125" s="79"/>
      <c r="M125" s="39"/>
      <c r="N125" s="39"/>
      <c r="O125" s="79"/>
      <c r="P125" s="79"/>
      <c r="Q125" s="39"/>
      <c r="R125" s="39"/>
      <c r="S125" s="79"/>
      <c r="T125" s="79"/>
      <c r="U125" s="39"/>
      <c r="V125" s="39"/>
      <c r="W125" s="79"/>
      <c r="X125" s="79"/>
      <c r="Y125" s="39"/>
      <c r="Z125" s="39"/>
      <c r="AA125" s="85"/>
      <c r="AB125" s="85"/>
      <c r="AC125" s="39"/>
    </row>
    <row r="126" spans="1:29">
      <c r="A126" s="11"/>
      <c r="B126" s="146" t="s">
        <v>707</v>
      </c>
      <c r="C126" s="91">
        <v>538</v>
      </c>
      <c r="D126" s="91"/>
      <c r="E126" s="42"/>
      <c r="F126" s="42"/>
      <c r="G126" s="91">
        <v>112</v>
      </c>
      <c r="H126" s="91"/>
      <c r="I126" s="42"/>
      <c r="J126" s="42"/>
      <c r="K126" s="91">
        <v>608</v>
      </c>
      <c r="L126" s="91"/>
      <c r="M126" s="42"/>
      <c r="N126" s="42"/>
      <c r="O126" s="91">
        <v>255</v>
      </c>
      <c r="P126" s="91"/>
      <c r="Q126" s="42"/>
      <c r="R126" s="42"/>
      <c r="S126" s="91">
        <v>85</v>
      </c>
      <c r="T126" s="91"/>
      <c r="U126" s="42"/>
      <c r="V126" s="42"/>
      <c r="W126" s="91" t="s">
        <v>722</v>
      </c>
      <c r="X126" s="91"/>
      <c r="Y126" s="87" t="s">
        <v>257</v>
      </c>
      <c r="Z126" s="42"/>
      <c r="AA126" s="89">
        <v>1442</v>
      </c>
      <c r="AB126" s="89"/>
      <c r="AC126" s="42"/>
    </row>
    <row r="127" spans="1:29" ht="15.75" thickBot="1">
      <c r="A127" s="11"/>
      <c r="B127" s="239"/>
      <c r="C127" s="94"/>
      <c r="D127" s="94"/>
      <c r="E127" s="63"/>
      <c r="F127" s="63"/>
      <c r="G127" s="94"/>
      <c r="H127" s="94"/>
      <c r="I127" s="63"/>
      <c r="J127" s="63"/>
      <c r="K127" s="94"/>
      <c r="L127" s="94"/>
      <c r="M127" s="63"/>
      <c r="N127" s="63"/>
      <c r="O127" s="94"/>
      <c r="P127" s="94"/>
      <c r="Q127" s="63"/>
      <c r="R127" s="63"/>
      <c r="S127" s="94"/>
      <c r="T127" s="94"/>
      <c r="U127" s="63"/>
      <c r="V127" s="63"/>
      <c r="W127" s="94"/>
      <c r="X127" s="94"/>
      <c r="Y127" s="95"/>
      <c r="Z127" s="63"/>
      <c r="AA127" s="93"/>
      <c r="AB127" s="93"/>
      <c r="AC127" s="63"/>
    </row>
    <row r="128" spans="1:29">
      <c r="A128" s="11"/>
      <c r="B128" s="116" t="s">
        <v>101</v>
      </c>
      <c r="C128" s="100">
        <v>755</v>
      </c>
      <c r="D128" s="100"/>
      <c r="E128" s="66"/>
      <c r="F128" s="66"/>
      <c r="G128" s="100">
        <v>19</v>
      </c>
      <c r="H128" s="100"/>
      <c r="I128" s="66"/>
      <c r="J128" s="66"/>
      <c r="K128" s="100">
        <v>396</v>
      </c>
      <c r="L128" s="100"/>
      <c r="M128" s="66"/>
      <c r="N128" s="66"/>
      <c r="O128" s="100">
        <v>209</v>
      </c>
      <c r="P128" s="100"/>
      <c r="Q128" s="66"/>
      <c r="R128" s="66"/>
      <c r="S128" s="100">
        <v>187</v>
      </c>
      <c r="T128" s="100"/>
      <c r="U128" s="66"/>
      <c r="V128" s="66"/>
      <c r="W128" s="100">
        <v>21</v>
      </c>
      <c r="X128" s="100"/>
      <c r="Y128" s="66"/>
      <c r="Z128" s="66"/>
      <c r="AA128" s="98">
        <v>1587</v>
      </c>
      <c r="AB128" s="98"/>
      <c r="AC128" s="66"/>
    </row>
    <row r="129" spans="1:29">
      <c r="A129" s="11"/>
      <c r="B129" s="43"/>
      <c r="C129" s="78"/>
      <c r="D129" s="78"/>
      <c r="E129" s="38"/>
      <c r="F129" s="38"/>
      <c r="G129" s="78"/>
      <c r="H129" s="78"/>
      <c r="I129" s="38"/>
      <c r="J129" s="38"/>
      <c r="K129" s="78"/>
      <c r="L129" s="78"/>
      <c r="M129" s="38"/>
      <c r="N129" s="38"/>
      <c r="O129" s="78"/>
      <c r="P129" s="78"/>
      <c r="Q129" s="38"/>
      <c r="R129" s="38"/>
      <c r="S129" s="78"/>
      <c r="T129" s="78"/>
      <c r="U129" s="38"/>
      <c r="V129" s="38"/>
      <c r="W129" s="78"/>
      <c r="X129" s="78"/>
      <c r="Y129" s="38"/>
      <c r="Z129" s="38"/>
      <c r="AA129" s="81"/>
      <c r="AB129" s="81"/>
      <c r="AC129" s="38"/>
    </row>
    <row r="130" spans="1:29">
      <c r="A130" s="11"/>
      <c r="B130" s="124" t="s">
        <v>709</v>
      </c>
      <c r="C130" s="83">
        <v>63</v>
      </c>
      <c r="D130" s="83"/>
      <c r="E130" s="41"/>
      <c r="F130" s="41"/>
      <c r="G130" s="83">
        <v>1</v>
      </c>
      <c r="H130" s="83"/>
      <c r="I130" s="41"/>
      <c r="J130" s="41"/>
      <c r="K130" s="83">
        <v>34</v>
      </c>
      <c r="L130" s="83"/>
      <c r="M130" s="41"/>
      <c r="N130" s="41"/>
      <c r="O130" s="83">
        <v>46</v>
      </c>
      <c r="P130" s="83"/>
      <c r="Q130" s="41"/>
      <c r="R130" s="41"/>
      <c r="S130" s="83">
        <v>206</v>
      </c>
      <c r="T130" s="83"/>
      <c r="U130" s="41"/>
      <c r="V130" s="41"/>
      <c r="W130" s="83" t="s">
        <v>258</v>
      </c>
      <c r="X130" s="83"/>
      <c r="Y130" s="41"/>
      <c r="Z130" s="41"/>
      <c r="AA130" s="83">
        <v>350</v>
      </c>
      <c r="AB130" s="83"/>
      <c r="AC130" s="41"/>
    </row>
    <row r="131" spans="1:29">
      <c r="A131" s="11"/>
      <c r="B131" s="124"/>
      <c r="C131" s="83"/>
      <c r="D131" s="83"/>
      <c r="E131" s="41"/>
      <c r="F131" s="41"/>
      <c r="G131" s="83"/>
      <c r="H131" s="83"/>
      <c r="I131" s="41"/>
      <c r="J131" s="41"/>
      <c r="K131" s="83"/>
      <c r="L131" s="83"/>
      <c r="M131" s="41"/>
      <c r="N131" s="41"/>
      <c r="O131" s="83"/>
      <c r="P131" s="83"/>
      <c r="Q131" s="41"/>
      <c r="R131" s="41"/>
      <c r="S131" s="83"/>
      <c r="T131" s="83"/>
      <c r="U131" s="41"/>
      <c r="V131" s="41"/>
      <c r="W131" s="83"/>
      <c r="X131" s="83"/>
      <c r="Y131" s="41"/>
      <c r="Z131" s="41"/>
      <c r="AA131" s="83"/>
      <c r="AB131" s="83"/>
      <c r="AC131" s="41"/>
    </row>
    <row r="132" spans="1:29">
      <c r="A132" s="11"/>
      <c r="B132" s="43" t="s">
        <v>114</v>
      </c>
      <c r="C132" s="78">
        <v>4</v>
      </c>
      <c r="D132" s="78"/>
      <c r="E132" s="38"/>
      <c r="F132" s="38"/>
      <c r="G132" s="78" t="s">
        <v>258</v>
      </c>
      <c r="H132" s="78"/>
      <c r="I132" s="38"/>
      <c r="J132" s="38"/>
      <c r="K132" s="78">
        <v>4</v>
      </c>
      <c r="L132" s="78"/>
      <c r="M132" s="38"/>
      <c r="N132" s="38"/>
      <c r="O132" s="78">
        <v>4</v>
      </c>
      <c r="P132" s="78"/>
      <c r="Q132" s="38"/>
      <c r="R132" s="38"/>
      <c r="S132" s="78">
        <v>12</v>
      </c>
      <c r="T132" s="78"/>
      <c r="U132" s="38"/>
      <c r="V132" s="38"/>
      <c r="W132" s="78">
        <v>181</v>
      </c>
      <c r="X132" s="78"/>
      <c r="Y132" s="38"/>
      <c r="Z132" s="38"/>
      <c r="AA132" s="78">
        <v>205</v>
      </c>
      <c r="AB132" s="78"/>
      <c r="AC132" s="38"/>
    </row>
    <row r="133" spans="1:29">
      <c r="A133" s="11"/>
      <c r="B133" s="43"/>
      <c r="C133" s="78"/>
      <c r="D133" s="78"/>
      <c r="E133" s="38"/>
      <c r="F133" s="38"/>
      <c r="G133" s="78"/>
      <c r="H133" s="78"/>
      <c r="I133" s="38"/>
      <c r="J133" s="38"/>
      <c r="K133" s="78"/>
      <c r="L133" s="78"/>
      <c r="M133" s="38"/>
      <c r="N133" s="38"/>
      <c r="O133" s="78"/>
      <c r="P133" s="78"/>
      <c r="Q133" s="38"/>
      <c r="R133" s="38"/>
      <c r="S133" s="78"/>
      <c r="T133" s="78"/>
      <c r="U133" s="38"/>
      <c r="V133" s="38"/>
      <c r="W133" s="78"/>
      <c r="X133" s="78"/>
      <c r="Y133" s="38"/>
      <c r="Z133" s="38"/>
      <c r="AA133" s="78"/>
      <c r="AB133" s="78"/>
      <c r="AC133" s="38"/>
    </row>
    <row r="134" spans="1:29">
      <c r="A134" s="11"/>
      <c r="B134" s="28" t="s">
        <v>711</v>
      </c>
      <c r="C134" s="41"/>
      <c r="D134" s="41"/>
      <c r="E134" s="41"/>
      <c r="F134" s="26"/>
      <c r="G134" s="41"/>
      <c r="H134" s="41"/>
      <c r="I134" s="41"/>
      <c r="J134" s="26"/>
      <c r="K134" s="41"/>
      <c r="L134" s="41"/>
      <c r="M134" s="41"/>
      <c r="N134" s="26"/>
      <c r="O134" s="41"/>
      <c r="P134" s="41"/>
      <c r="Q134" s="41"/>
      <c r="R134" s="26"/>
      <c r="S134" s="41"/>
      <c r="T134" s="41"/>
      <c r="U134" s="41"/>
      <c r="V134" s="26"/>
      <c r="W134" s="41"/>
      <c r="X134" s="41"/>
      <c r="Y134" s="41"/>
      <c r="Z134" s="26"/>
      <c r="AA134" s="41"/>
      <c r="AB134" s="41"/>
      <c r="AC134" s="41"/>
    </row>
    <row r="135" spans="1:29">
      <c r="A135" s="11"/>
      <c r="B135" s="240" t="s">
        <v>712</v>
      </c>
      <c r="C135" s="78" t="s">
        <v>258</v>
      </c>
      <c r="D135" s="78"/>
      <c r="E135" s="38"/>
      <c r="F135" s="38"/>
      <c r="G135" s="78" t="s">
        <v>258</v>
      </c>
      <c r="H135" s="78"/>
      <c r="I135" s="38"/>
      <c r="J135" s="38"/>
      <c r="K135" s="78" t="s">
        <v>258</v>
      </c>
      <c r="L135" s="78"/>
      <c r="M135" s="38"/>
      <c r="N135" s="38"/>
      <c r="O135" s="78" t="s">
        <v>258</v>
      </c>
      <c r="P135" s="78"/>
      <c r="Q135" s="38"/>
      <c r="R135" s="38"/>
      <c r="S135" s="78" t="s">
        <v>268</v>
      </c>
      <c r="T135" s="78"/>
      <c r="U135" s="80" t="s">
        <v>257</v>
      </c>
      <c r="V135" s="38"/>
      <c r="W135" s="78" t="s">
        <v>258</v>
      </c>
      <c r="X135" s="78"/>
      <c r="Y135" s="38"/>
      <c r="Z135" s="38"/>
      <c r="AA135" s="78" t="s">
        <v>268</v>
      </c>
      <c r="AB135" s="78"/>
      <c r="AC135" s="80" t="s">
        <v>257</v>
      </c>
    </row>
    <row r="136" spans="1:29">
      <c r="A136" s="11"/>
      <c r="B136" s="240"/>
      <c r="C136" s="78"/>
      <c r="D136" s="78"/>
      <c r="E136" s="38"/>
      <c r="F136" s="38"/>
      <c r="G136" s="78"/>
      <c r="H136" s="78"/>
      <c r="I136" s="38"/>
      <c r="J136" s="38"/>
      <c r="K136" s="78"/>
      <c r="L136" s="78"/>
      <c r="M136" s="38"/>
      <c r="N136" s="38"/>
      <c r="O136" s="78"/>
      <c r="P136" s="78"/>
      <c r="Q136" s="38"/>
      <c r="R136" s="38"/>
      <c r="S136" s="78"/>
      <c r="T136" s="78"/>
      <c r="U136" s="80"/>
      <c r="V136" s="38"/>
      <c r="W136" s="78"/>
      <c r="X136" s="78"/>
      <c r="Y136" s="38"/>
      <c r="Z136" s="38"/>
      <c r="AA136" s="78"/>
      <c r="AB136" s="78"/>
      <c r="AC136" s="80"/>
    </row>
    <row r="137" spans="1:29">
      <c r="A137" s="11"/>
      <c r="B137" s="124" t="s">
        <v>178</v>
      </c>
      <c r="C137" s="83" t="s">
        <v>723</v>
      </c>
      <c r="D137" s="83"/>
      <c r="E137" s="84" t="s">
        <v>257</v>
      </c>
      <c r="F137" s="41"/>
      <c r="G137" s="83">
        <v>24</v>
      </c>
      <c r="H137" s="83"/>
      <c r="I137" s="41"/>
      <c r="J137" s="41"/>
      <c r="K137" s="83">
        <v>30</v>
      </c>
      <c r="L137" s="83"/>
      <c r="M137" s="41"/>
      <c r="N137" s="41"/>
      <c r="O137" s="83" t="s">
        <v>273</v>
      </c>
      <c r="P137" s="83"/>
      <c r="Q137" s="84" t="s">
        <v>257</v>
      </c>
      <c r="R137" s="41"/>
      <c r="S137" s="83">
        <v>7</v>
      </c>
      <c r="T137" s="83"/>
      <c r="U137" s="41"/>
      <c r="V137" s="41"/>
      <c r="W137" s="83">
        <v>19</v>
      </c>
      <c r="X137" s="83"/>
      <c r="Y137" s="41"/>
      <c r="Z137" s="41"/>
      <c r="AA137" s="83">
        <v>29</v>
      </c>
      <c r="AB137" s="83"/>
      <c r="AC137" s="41"/>
    </row>
    <row r="138" spans="1:29">
      <c r="A138" s="11"/>
      <c r="B138" s="124"/>
      <c r="C138" s="83"/>
      <c r="D138" s="83"/>
      <c r="E138" s="84"/>
      <c r="F138" s="41"/>
      <c r="G138" s="83"/>
      <c r="H138" s="83"/>
      <c r="I138" s="41"/>
      <c r="J138" s="41"/>
      <c r="K138" s="83"/>
      <c r="L138" s="83"/>
      <c r="M138" s="41"/>
      <c r="N138" s="41"/>
      <c r="O138" s="83"/>
      <c r="P138" s="83"/>
      <c r="Q138" s="84"/>
      <c r="R138" s="41"/>
      <c r="S138" s="83"/>
      <c r="T138" s="83"/>
      <c r="U138" s="41"/>
      <c r="V138" s="41"/>
      <c r="W138" s="83"/>
      <c r="X138" s="83"/>
      <c r="Y138" s="41"/>
      <c r="Z138" s="41"/>
      <c r="AA138" s="83"/>
      <c r="AB138" s="83"/>
      <c r="AC138" s="41"/>
    </row>
    <row r="139" spans="1:29">
      <c r="A139" s="11"/>
      <c r="B139" s="43" t="s">
        <v>135</v>
      </c>
      <c r="C139" s="78">
        <v>264</v>
      </c>
      <c r="D139" s="78"/>
      <c r="E139" s="38"/>
      <c r="F139" s="38"/>
      <c r="G139" s="78">
        <v>24</v>
      </c>
      <c r="H139" s="78"/>
      <c r="I139" s="38"/>
      <c r="J139" s="38"/>
      <c r="K139" s="78">
        <v>174</v>
      </c>
      <c r="L139" s="78"/>
      <c r="M139" s="38"/>
      <c r="N139" s="38"/>
      <c r="O139" s="78">
        <v>31</v>
      </c>
      <c r="P139" s="78"/>
      <c r="Q139" s="38"/>
      <c r="R139" s="38"/>
      <c r="S139" s="78">
        <v>33</v>
      </c>
      <c r="T139" s="78"/>
      <c r="U139" s="38"/>
      <c r="V139" s="38"/>
      <c r="W139" s="78" t="s">
        <v>717</v>
      </c>
      <c r="X139" s="78"/>
      <c r="Y139" s="80" t="s">
        <v>257</v>
      </c>
      <c r="Z139" s="38"/>
      <c r="AA139" s="78">
        <v>392</v>
      </c>
      <c r="AB139" s="78"/>
      <c r="AC139" s="38"/>
    </row>
    <row r="140" spans="1:29" ht="15.75" thickBot="1">
      <c r="A140" s="11"/>
      <c r="B140" s="50"/>
      <c r="C140" s="79"/>
      <c r="D140" s="79"/>
      <c r="E140" s="39"/>
      <c r="F140" s="39"/>
      <c r="G140" s="79"/>
      <c r="H140" s="79"/>
      <c r="I140" s="39"/>
      <c r="J140" s="39"/>
      <c r="K140" s="79"/>
      <c r="L140" s="79"/>
      <c r="M140" s="39"/>
      <c r="N140" s="39"/>
      <c r="O140" s="79"/>
      <c r="P140" s="79"/>
      <c r="Q140" s="39"/>
      <c r="R140" s="39"/>
      <c r="S140" s="79"/>
      <c r="T140" s="79"/>
      <c r="U140" s="39"/>
      <c r="V140" s="39"/>
      <c r="W140" s="79"/>
      <c r="X140" s="79"/>
      <c r="Y140" s="86"/>
      <c r="Z140" s="39"/>
      <c r="AA140" s="79"/>
      <c r="AB140" s="79"/>
      <c r="AC140" s="39"/>
    </row>
    <row r="141" spans="1:29">
      <c r="A141" s="11"/>
      <c r="B141" s="146" t="s">
        <v>713</v>
      </c>
      <c r="C141" s="87" t="s">
        <v>255</v>
      </c>
      <c r="D141" s="89">
        <v>1126</v>
      </c>
      <c r="E141" s="42"/>
      <c r="F141" s="42"/>
      <c r="G141" s="87" t="s">
        <v>255</v>
      </c>
      <c r="H141" s="91">
        <v>84</v>
      </c>
      <c r="I141" s="42"/>
      <c r="J141" s="42"/>
      <c r="K141" s="87" t="s">
        <v>255</v>
      </c>
      <c r="L141" s="91">
        <v>830</v>
      </c>
      <c r="M141" s="42"/>
      <c r="N141" s="42"/>
      <c r="O141" s="87" t="s">
        <v>255</v>
      </c>
      <c r="P141" s="91">
        <v>488</v>
      </c>
      <c r="Q141" s="42"/>
      <c r="R141" s="42"/>
      <c r="S141" s="87" t="s">
        <v>255</v>
      </c>
      <c r="T141" s="91">
        <v>433</v>
      </c>
      <c r="U141" s="42"/>
      <c r="V141" s="42"/>
      <c r="W141" s="87" t="s">
        <v>255</v>
      </c>
      <c r="X141" s="91" t="s">
        <v>724</v>
      </c>
      <c r="Y141" s="87" t="s">
        <v>257</v>
      </c>
      <c r="Z141" s="42"/>
      <c r="AA141" s="87" t="s">
        <v>255</v>
      </c>
      <c r="AB141" s="89">
        <v>2760</v>
      </c>
      <c r="AC141" s="42"/>
    </row>
    <row r="142" spans="1:29" ht="15.75" thickBot="1">
      <c r="A142" s="11"/>
      <c r="B142" s="239"/>
      <c r="C142" s="95"/>
      <c r="D142" s="93"/>
      <c r="E142" s="63"/>
      <c r="F142" s="63"/>
      <c r="G142" s="95"/>
      <c r="H142" s="94"/>
      <c r="I142" s="63"/>
      <c r="J142" s="63"/>
      <c r="K142" s="95"/>
      <c r="L142" s="94"/>
      <c r="M142" s="63"/>
      <c r="N142" s="63"/>
      <c r="O142" s="95"/>
      <c r="P142" s="94"/>
      <c r="Q142" s="63"/>
      <c r="R142" s="63"/>
      <c r="S142" s="95"/>
      <c r="T142" s="94"/>
      <c r="U142" s="63"/>
      <c r="V142" s="63"/>
      <c r="W142" s="95"/>
      <c r="X142" s="94"/>
      <c r="Y142" s="95"/>
      <c r="Z142" s="63"/>
      <c r="AA142" s="95"/>
      <c r="AB142" s="93"/>
      <c r="AC142" s="63"/>
    </row>
    <row r="143" spans="1:29" ht="15" customHeight="1">
      <c r="A143" s="11" t="s">
        <v>906</v>
      </c>
      <c r="B143" s="192" t="s">
        <v>5</v>
      </c>
      <c r="C143" s="192"/>
      <c r="D143" s="192"/>
      <c r="E143" s="192"/>
      <c r="F143" s="192"/>
      <c r="G143" s="192"/>
      <c r="H143" s="192"/>
      <c r="I143" s="192"/>
      <c r="J143" s="192"/>
      <c r="K143" s="192"/>
      <c r="L143" s="192"/>
      <c r="M143" s="192"/>
      <c r="N143" s="192"/>
      <c r="O143" s="192"/>
      <c r="P143" s="192"/>
      <c r="Q143" s="192"/>
      <c r="R143" s="192"/>
      <c r="S143" s="192"/>
      <c r="T143" s="192"/>
      <c r="U143" s="192"/>
      <c r="V143" s="192"/>
      <c r="W143" s="192"/>
      <c r="X143" s="192"/>
      <c r="Y143" s="192"/>
      <c r="Z143" s="192"/>
      <c r="AA143" s="192"/>
      <c r="AB143" s="192"/>
      <c r="AC143" s="192"/>
    </row>
    <row r="144" spans="1:29">
      <c r="A144" s="11"/>
      <c r="B144" s="34"/>
      <c r="C144" s="34"/>
      <c r="D144" s="34"/>
      <c r="E144" s="34"/>
      <c r="F144" s="34"/>
      <c r="G144" s="34"/>
      <c r="H144" s="34"/>
      <c r="I144" s="34"/>
      <c r="J144" s="34"/>
      <c r="K144" s="34"/>
      <c r="L144" s="34"/>
      <c r="M144" s="34"/>
      <c r="N144" s="34"/>
      <c r="O144" s="34"/>
      <c r="P144" s="34"/>
      <c r="Q144" s="34"/>
    </row>
    <row r="145" spans="1:17">
      <c r="A145" s="11"/>
      <c r="B145" s="18"/>
      <c r="C145" s="18"/>
      <c r="D145" s="18"/>
      <c r="E145" s="18"/>
      <c r="F145" s="18"/>
      <c r="G145" s="18"/>
      <c r="H145" s="18"/>
      <c r="I145" s="18"/>
      <c r="J145" s="18"/>
      <c r="K145" s="18"/>
      <c r="L145" s="18"/>
      <c r="M145" s="18"/>
      <c r="N145" s="18"/>
      <c r="O145" s="18"/>
      <c r="P145" s="18"/>
      <c r="Q145" s="18"/>
    </row>
    <row r="146" spans="1:17">
      <c r="A146" s="11"/>
      <c r="B146" s="80" t="s">
        <v>252</v>
      </c>
      <c r="C146" s="78" t="s">
        <v>727</v>
      </c>
      <c r="D146" s="78"/>
      <c r="E146" s="38"/>
      <c r="F146" s="38"/>
      <c r="G146" s="78" t="s">
        <v>729</v>
      </c>
      <c r="H146" s="78"/>
      <c r="I146" s="38"/>
      <c r="J146" s="38"/>
      <c r="K146" s="78" t="s">
        <v>730</v>
      </c>
      <c r="L146" s="78"/>
      <c r="M146" s="38"/>
      <c r="N146" s="38"/>
      <c r="O146" s="78" t="s">
        <v>706</v>
      </c>
      <c r="P146" s="78"/>
      <c r="Q146" s="38"/>
    </row>
    <row r="147" spans="1:17">
      <c r="A147" s="11"/>
      <c r="B147" s="80"/>
      <c r="C147" s="78" t="s">
        <v>728</v>
      </c>
      <c r="D147" s="78"/>
      <c r="E147" s="38"/>
      <c r="F147" s="38"/>
      <c r="G147" s="78"/>
      <c r="H147" s="78"/>
      <c r="I147" s="38"/>
      <c r="J147" s="38"/>
      <c r="K147" s="78" t="s">
        <v>731</v>
      </c>
      <c r="L147" s="78"/>
      <c r="M147" s="38"/>
      <c r="N147" s="38"/>
      <c r="O147" s="78" t="s">
        <v>596</v>
      </c>
      <c r="P147" s="78"/>
      <c r="Q147" s="38"/>
    </row>
    <row r="148" spans="1:17" ht="15.75" thickBot="1">
      <c r="A148" s="11"/>
      <c r="B148" s="123" t="s">
        <v>698</v>
      </c>
      <c r="C148" s="37"/>
      <c r="D148" s="37"/>
      <c r="E148" s="39"/>
      <c r="F148" s="23"/>
      <c r="G148" s="79"/>
      <c r="H148" s="79"/>
      <c r="I148" s="39"/>
      <c r="J148" s="23"/>
      <c r="K148" s="79" t="s">
        <v>732</v>
      </c>
      <c r="L148" s="79"/>
      <c r="M148" s="39"/>
      <c r="N148" s="23"/>
      <c r="O148" s="37"/>
      <c r="P148" s="37"/>
      <c r="Q148" s="39"/>
    </row>
    <row r="149" spans="1:17">
      <c r="A149" s="11"/>
      <c r="B149" s="115" t="s">
        <v>699</v>
      </c>
      <c r="C149" s="54" t="s">
        <v>255</v>
      </c>
      <c r="D149" s="58">
        <v>420</v>
      </c>
      <c r="E149" s="42"/>
      <c r="F149" s="42"/>
      <c r="G149" s="54" t="s">
        <v>255</v>
      </c>
      <c r="H149" s="58">
        <v>993</v>
      </c>
      <c r="I149" s="42"/>
      <c r="J149" s="42"/>
      <c r="K149" s="54" t="s">
        <v>255</v>
      </c>
      <c r="L149" s="58">
        <v>105</v>
      </c>
      <c r="M149" s="42"/>
      <c r="N149" s="42"/>
      <c r="O149" s="54" t="s">
        <v>255</v>
      </c>
      <c r="P149" s="56">
        <v>1518</v>
      </c>
      <c r="Q149" s="42"/>
    </row>
    <row r="150" spans="1:17">
      <c r="A150" s="11"/>
      <c r="B150" s="46"/>
      <c r="C150" s="49"/>
      <c r="D150" s="48"/>
      <c r="E150" s="41"/>
      <c r="F150" s="41"/>
      <c r="G150" s="49"/>
      <c r="H150" s="48"/>
      <c r="I150" s="41"/>
      <c r="J150" s="41"/>
      <c r="K150" s="49"/>
      <c r="L150" s="48"/>
      <c r="M150" s="41"/>
      <c r="N150" s="41"/>
      <c r="O150" s="49"/>
      <c r="P150" s="47"/>
      <c r="Q150" s="41"/>
    </row>
    <row r="151" spans="1:17">
      <c r="A151" s="11"/>
      <c r="B151" s="43" t="s">
        <v>700</v>
      </c>
      <c r="C151" s="36">
        <v>766</v>
      </c>
      <c r="D151" s="36"/>
      <c r="E151" s="38"/>
      <c r="F151" s="38"/>
      <c r="G151" s="36" t="s">
        <v>258</v>
      </c>
      <c r="H151" s="36"/>
      <c r="I151" s="38"/>
      <c r="J151" s="38"/>
      <c r="K151" s="36" t="s">
        <v>258</v>
      </c>
      <c r="L151" s="36"/>
      <c r="M151" s="38"/>
      <c r="N151" s="38"/>
      <c r="O151" s="36">
        <v>766</v>
      </c>
      <c r="P151" s="36"/>
      <c r="Q151" s="38"/>
    </row>
    <row r="152" spans="1:17">
      <c r="A152" s="11"/>
      <c r="B152" s="43"/>
      <c r="C152" s="36"/>
      <c r="D152" s="36"/>
      <c r="E152" s="38"/>
      <c r="F152" s="38"/>
      <c r="G152" s="36"/>
      <c r="H152" s="36"/>
      <c r="I152" s="38"/>
      <c r="J152" s="38"/>
      <c r="K152" s="36"/>
      <c r="L152" s="36"/>
      <c r="M152" s="38"/>
      <c r="N152" s="38"/>
      <c r="O152" s="36"/>
      <c r="P152" s="36"/>
      <c r="Q152" s="38"/>
    </row>
    <row r="153" spans="1:17">
      <c r="A153" s="11"/>
      <c r="B153" s="46" t="s">
        <v>733</v>
      </c>
      <c r="C153" s="48">
        <v>744</v>
      </c>
      <c r="D153" s="48"/>
      <c r="E153" s="41"/>
      <c r="F153" s="41"/>
      <c r="G153" s="48">
        <v>394</v>
      </c>
      <c r="H153" s="48"/>
      <c r="I153" s="41"/>
      <c r="J153" s="41"/>
      <c r="K153" s="48">
        <v>588</v>
      </c>
      <c r="L153" s="48"/>
      <c r="M153" s="41"/>
      <c r="N153" s="41"/>
      <c r="O153" s="47">
        <v>1726</v>
      </c>
      <c r="P153" s="47"/>
      <c r="Q153" s="41"/>
    </row>
    <row r="154" spans="1:17">
      <c r="A154" s="11"/>
      <c r="B154" s="46"/>
      <c r="C154" s="48"/>
      <c r="D154" s="48"/>
      <c r="E154" s="41"/>
      <c r="F154" s="41"/>
      <c r="G154" s="48"/>
      <c r="H154" s="48"/>
      <c r="I154" s="41"/>
      <c r="J154" s="41"/>
      <c r="K154" s="48"/>
      <c r="L154" s="48"/>
      <c r="M154" s="41"/>
      <c r="N154" s="41"/>
      <c r="O154" s="47"/>
      <c r="P154" s="47"/>
      <c r="Q154" s="41"/>
    </row>
    <row r="155" spans="1:17">
      <c r="A155" s="11"/>
      <c r="B155" s="43" t="s">
        <v>734</v>
      </c>
      <c r="C155" s="36">
        <v>149</v>
      </c>
      <c r="D155" s="36"/>
      <c r="E155" s="38"/>
      <c r="F155" s="38"/>
      <c r="G155" s="36">
        <v>106</v>
      </c>
      <c r="H155" s="36"/>
      <c r="I155" s="38"/>
      <c r="J155" s="38"/>
      <c r="K155" s="36" t="s">
        <v>258</v>
      </c>
      <c r="L155" s="36"/>
      <c r="M155" s="38"/>
      <c r="N155" s="38"/>
      <c r="O155" s="36">
        <v>255</v>
      </c>
      <c r="P155" s="36"/>
      <c r="Q155" s="38"/>
    </row>
    <row r="156" spans="1:17">
      <c r="A156" s="11"/>
      <c r="B156" s="43"/>
      <c r="C156" s="36"/>
      <c r="D156" s="36"/>
      <c r="E156" s="38"/>
      <c r="F156" s="38"/>
      <c r="G156" s="36"/>
      <c r="H156" s="36"/>
      <c r="I156" s="38"/>
      <c r="J156" s="38"/>
      <c r="K156" s="36"/>
      <c r="L156" s="36"/>
      <c r="M156" s="38"/>
      <c r="N156" s="38"/>
      <c r="O156" s="36"/>
      <c r="P156" s="36"/>
      <c r="Q156" s="38"/>
    </row>
    <row r="157" spans="1:17">
      <c r="A157" s="11"/>
      <c r="B157" s="46" t="s">
        <v>705</v>
      </c>
      <c r="C157" s="48" t="s">
        <v>258</v>
      </c>
      <c r="D157" s="48"/>
      <c r="E157" s="41"/>
      <c r="F157" s="41"/>
      <c r="G157" s="48" t="s">
        <v>258</v>
      </c>
      <c r="H157" s="48"/>
      <c r="I157" s="41"/>
      <c r="J157" s="41"/>
      <c r="K157" s="48">
        <v>489</v>
      </c>
      <c r="L157" s="48"/>
      <c r="M157" s="41"/>
      <c r="N157" s="41"/>
      <c r="O157" s="48">
        <v>489</v>
      </c>
      <c r="P157" s="48"/>
      <c r="Q157" s="41"/>
    </row>
    <row r="158" spans="1:17" ht="15.75" thickBot="1">
      <c r="A158" s="11"/>
      <c r="B158" s="61"/>
      <c r="C158" s="64"/>
      <c r="D158" s="64"/>
      <c r="E158" s="63"/>
      <c r="F158" s="63"/>
      <c r="G158" s="64"/>
      <c r="H158" s="64"/>
      <c r="I158" s="63"/>
      <c r="J158" s="63"/>
      <c r="K158" s="64"/>
      <c r="L158" s="64"/>
      <c r="M158" s="63"/>
      <c r="N158" s="63"/>
      <c r="O158" s="64"/>
      <c r="P158" s="64"/>
      <c r="Q158" s="63"/>
    </row>
    <row r="159" spans="1:17">
      <c r="A159" s="11"/>
      <c r="B159" s="66"/>
      <c r="C159" s="68" t="s">
        <v>255</v>
      </c>
      <c r="D159" s="70">
        <v>2079</v>
      </c>
      <c r="E159" s="66"/>
      <c r="F159" s="66"/>
      <c r="G159" s="68" t="s">
        <v>255</v>
      </c>
      <c r="H159" s="70">
        <v>1493</v>
      </c>
      <c r="I159" s="66"/>
      <c r="J159" s="66"/>
      <c r="K159" s="68" t="s">
        <v>255</v>
      </c>
      <c r="L159" s="70">
        <v>1182</v>
      </c>
      <c r="M159" s="66"/>
      <c r="N159" s="66"/>
      <c r="O159" s="68" t="s">
        <v>255</v>
      </c>
      <c r="P159" s="70">
        <v>4754</v>
      </c>
      <c r="Q159" s="66"/>
    </row>
    <row r="160" spans="1:17" ht="15.75" thickBot="1">
      <c r="A160" s="11"/>
      <c r="B160" s="39"/>
      <c r="C160" s="52"/>
      <c r="D160" s="51"/>
      <c r="E160" s="39"/>
      <c r="F160" s="39"/>
      <c r="G160" s="52"/>
      <c r="H160" s="51"/>
      <c r="I160" s="39"/>
      <c r="J160" s="39"/>
      <c r="K160" s="52"/>
      <c r="L160" s="51"/>
      <c r="M160" s="39"/>
      <c r="N160" s="39"/>
      <c r="O160" s="52"/>
      <c r="P160" s="51"/>
      <c r="Q160" s="39"/>
    </row>
    <row r="161" spans="1:17" ht="15.75" thickBot="1">
      <c r="A161" s="11"/>
      <c r="B161" s="242" t="s">
        <v>715</v>
      </c>
      <c r="C161" s="244"/>
      <c r="D161" s="244"/>
      <c r="E161" s="244"/>
      <c r="F161" s="32"/>
      <c r="G161" s="244"/>
      <c r="H161" s="244"/>
      <c r="I161" s="244"/>
      <c r="J161" s="32"/>
      <c r="K161" s="244"/>
      <c r="L161" s="244"/>
      <c r="M161" s="244"/>
      <c r="N161" s="32"/>
      <c r="O161" s="244"/>
      <c r="P161" s="244"/>
      <c r="Q161" s="244"/>
    </row>
    <row r="162" spans="1:17">
      <c r="A162" s="11"/>
      <c r="B162" s="116" t="s">
        <v>699</v>
      </c>
      <c r="C162" s="96" t="s">
        <v>255</v>
      </c>
      <c r="D162" s="100">
        <v>388</v>
      </c>
      <c r="E162" s="66"/>
      <c r="F162" s="66"/>
      <c r="G162" s="96" t="s">
        <v>255</v>
      </c>
      <c r="H162" s="100">
        <v>957</v>
      </c>
      <c r="I162" s="66"/>
      <c r="J162" s="66"/>
      <c r="K162" s="96" t="s">
        <v>255</v>
      </c>
      <c r="L162" s="100">
        <v>99</v>
      </c>
      <c r="M162" s="66"/>
      <c r="N162" s="66"/>
      <c r="O162" s="96" t="s">
        <v>255</v>
      </c>
      <c r="P162" s="98">
        <v>1444</v>
      </c>
      <c r="Q162" s="66"/>
    </row>
    <row r="163" spans="1:17">
      <c r="A163" s="11"/>
      <c r="B163" s="43"/>
      <c r="C163" s="80"/>
      <c r="D163" s="78"/>
      <c r="E163" s="38"/>
      <c r="F163" s="38"/>
      <c r="G163" s="80"/>
      <c r="H163" s="78"/>
      <c r="I163" s="38"/>
      <c r="J163" s="38"/>
      <c r="K163" s="80"/>
      <c r="L163" s="78"/>
      <c r="M163" s="38"/>
      <c r="N163" s="38"/>
      <c r="O163" s="245"/>
      <c r="P163" s="246"/>
      <c r="Q163" s="168"/>
    </row>
    <row r="164" spans="1:17">
      <c r="A164" s="11"/>
      <c r="B164" s="46" t="s">
        <v>700</v>
      </c>
      <c r="C164" s="83">
        <v>849</v>
      </c>
      <c r="D164" s="83"/>
      <c r="E164" s="41"/>
      <c r="F164" s="41"/>
      <c r="G164" s="83" t="s">
        <v>258</v>
      </c>
      <c r="H164" s="83"/>
      <c r="I164" s="41"/>
      <c r="J164" s="41"/>
      <c r="K164" s="83" t="s">
        <v>258</v>
      </c>
      <c r="L164" s="83"/>
      <c r="M164" s="41"/>
      <c r="N164" s="41"/>
      <c r="O164" s="83">
        <v>849</v>
      </c>
      <c r="P164" s="83"/>
      <c r="Q164" s="41"/>
    </row>
    <row r="165" spans="1:17">
      <c r="A165" s="11"/>
      <c r="B165" s="46"/>
      <c r="C165" s="83"/>
      <c r="D165" s="83"/>
      <c r="E165" s="41"/>
      <c r="F165" s="41"/>
      <c r="G165" s="83"/>
      <c r="H165" s="83"/>
      <c r="I165" s="41"/>
      <c r="J165" s="41"/>
      <c r="K165" s="83"/>
      <c r="L165" s="83"/>
      <c r="M165" s="41"/>
      <c r="N165" s="41"/>
      <c r="O165" s="83"/>
      <c r="P165" s="83"/>
      <c r="Q165" s="41"/>
    </row>
    <row r="166" spans="1:17">
      <c r="A166" s="11"/>
      <c r="B166" s="43" t="s">
        <v>733</v>
      </c>
      <c r="C166" s="78">
        <v>689</v>
      </c>
      <c r="D166" s="78"/>
      <c r="E166" s="38"/>
      <c r="F166" s="38"/>
      <c r="G166" s="78">
        <v>375</v>
      </c>
      <c r="H166" s="78"/>
      <c r="I166" s="38"/>
      <c r="J166" s="38"/>
      <c r="K166" s="78">
        <v>547</v>
      </c>
      <c r="L166" s="78"/>
      <c r="M166" s="38"/>
      <c r="N166" s="38"/>
      <c r="O166" s="81">
        <v>1611</v>
      </c>
      <c r="P166" s="81"/>
      <c r="Q166" s="38"/>
    </row>
    <row r="167" spans="1:17">
      <c r="A167" s="11"/>
      <c r="B167" s="43"/>
      <c r="C167" s="78"/>
      <c r="D167" s="78"/>
      <c r="E167" s="38"/>
      <c r="F167" s="38"/>
      <c r="G167" s="78"/>
      <c r="H167" s="78"/>
      <c r="I167" s="38"/>
      <c r="J167" s="38"/>
      <c r="K167" s="78"/>
      <c r="L167" s="78"/>
      <c r="M167" s="38"/>
      <c r="N167" s="38"/>
      <c r="O167" s="81"/>
      <c r="P167" s="81"/>
      <c r="Q167" s="38"/>
    </row>
    <row r="168" spans="1:17">
      <c r="A168" s="11"/>
      <c r="B168" s="46" t="s">
        <v>734</v>
      </c>
      <c r="C168" s="83">
        <v>141</v>
      </c>
      <c r="D168" s="83"/>
      <c r="E168" s="41"/>
      <c r="F168" s="41"/>
      <c r="G168" s="83">
        <v>98</v>
      </c>
      <c r="H168" s="83"/>
      <c r="I168" s="41"/>
      <c r="J168" s="41"/>
      <c r="K168" s="83" t="s">
        <v>258</v>
      </c>
      <c r="L168" s="83"/>
      <c r="M168" s="41"/>
      <c r="N168" s="41"/>
      <c r="O168" s="83">
        <v>239</v>
      </c>
      <c r="P168" s="83"/>
      <c r="Q168" s="41"/>
    </row>
    <row r="169" spans="1:17">
      <c r="A169" s="11"/>
      <c r="B169" s="46"/>
      <c r="C169" s="83"/>
      <c r="D169" s="83"/>
      <c r="E169" s="41"/>
      <c r="F169" s="41"/>
      <c r="G169" s="83"/>
      <c r="H169" s="83"/>
      <c r="I169" s="41"/>
      <c r="J169" s="41"/>
      <c r="K169" s="83"/>
      <c r="L169" s="83"/>
      <c r="M169" s="41"/>
      <c r="N169" s="41"/>
      <c r="O169" s="83"/>
      <c r="P169" s="83"/>
      <c r="Q169" s="41"/>
    </row>
    <row r="170" spans="1:17">
      <c r="A170" s="11"/>
      <c r="B170" s="43" t="s">
        <v>705</v>
      </c>
      <c r="C170" s="78" t="s">
        <v>258</v>
      </c>
      <c r="D170" s="78"/>
      <c r="E170" s="38"/>
      <c r="F170" s="38"/>
      <c r="G170" s="78" t="s">
        <v>258</v>
      </c>
      <c r="H170" s="78"/>
      <c r="I170" s="38"/>
      <c r="J170" s="38"/>
      <c r="K170" s="78">
        <v>467</v>
      </c>
      <c r="L170" s="78"/>
      <c r="M170" s="38"/>
      <c r="N170" s="38"/>
      <c r="O170" s="78">
        <v>467</v>
      </c>
      <c r="P170" s="78"/>
      <c r="Q170" s="38"/>
    </row>
    <row r="171" spans="1:17" ht="15.75" thickBot="1">
      <c r="A171" s="11"/>
      <c r="B171" s="50"/>
      <c r="C171" s="79"/>
      <c r="D171" s="79"/>
      <c r="E171" s="39"/>
      <c r="F171" s="39"/>
      <c r="G171" s="79"/>
      <c r="H171" s="79"/>
      <c r="I171" s="39"/>
      <c r="J171" s="39"/>
      <c r="K171" s="79"/>
      <c r="L171" s="79"/>
      <c r="M171" s="39"/>
      <c r="N171" s="39"/>
      <c r="O171" s="79"/>
      <c r="P171" s="79"/>
      <c r="Q171" s="39"/>
    </row>
    <row r="172" spans="1:17">
      <c r="A172" s="11"/>
      <c r="B172" s="42"/>
      <c r="C172" s="87" t="s">
        <v>255</v>
      </c>
      <c r="D172" s="89">
        <v>2067</v>
      </c>
      <c r="E172" s="42"/>
      <c r="F172" s="42"/>
      <c r="G172" s="87" t="s">
        <v>255</v>
      </c>
      <c r="H172" s="89">
        <v>1430</v>
      </c>
      <c r="I172" s="42"/>
      <c r="J172" s="42"/>
      <c r="K172" s="87" t="s">
        <v>255</v>
      </c>
      <c r="L172" s="89">
        <v>1113</v>
      </c>
      <c r="M172" s="42"/>
      <c r="N172" s="42"/>
      <c r="O172" s="87" t="s">
        <v>255</v>
      </c>
      <c r="P172" s="89">
        <v>4610</v>
      </c>
      <c r="Q172" s="42"/>
    </row>
    <row r="173" spans="1:17" ht="15.75" thickBot="1">
      <c r="A173" s="11"/>
      <c r="B173" s="63"/>
      <c r="C173" s="95"/>
      <c r="D173" s="93"/>
      <c r="E173" s="63"/>
      <c r="F173" s="63"/>
      <c r="G173" s="95"/>
      <c r="H173" s="93"/>
      <c r="I173" s="63"/>
      <c r="J173" s="63"/>
      <c r="K173" s="95"/>
      <c r="L173" s="93"/>
      <c r="M173" s="63"/>
      <c r="N173" s="63"/>
      <c r="O173" s="95"/>
      <c r="P173" s="93"/>
      <c r="Q173" s="63"/>
    </row>
    <row r="174" spans="1:17">
      <c r="A174" s="11"/>
      <c r="B174" s="22"/>
      <c r="C174" s="66"/>
      <c r="D174" s="66"/>
      <c r="E174" s="66"/>
      <c r="F174" s="22"/>
      <c r="G174" s="66"/>
      <c r="H174" s="66"/>
      <c r="I174" s="66"/>
      <c r="J174" s="22"/>
      <c r="K174" s="66"/>
      <c r="L174" s="66"/>
      <c r="M174" s="66"/>
      <c r="N174" s="22"/>
      <c r="O174" s="66"/>
      <c r="P174" s="66"/>
      <c r="Q174" s="66"/>
    </row>
    <row r="175" spans="1:17">
      <c r="A175" s="11"/>
      <c r="B175" s="80" t="s">
        <v>252</v>
      </c>
      <c r="C175" s="78" t="s">
        <v>727</v>
      </c>
      <c r="D175" s="78"/>
      <c r="E175" s="38"/>
      <c r="F175" s="38"/>
      <c r="G175" s="78" t="s">
        <v>729</v>
      </c>
      <c r="H175" s="78"/>
      <c r="I175" s="38"/>
      <c r="J175" s="38"/>
      <c r="K175" s="78" t="s">
        <v>730</v>
      </c>
      <c r="L175" s="78"/>
      <c r="M175" s="38"/>
      <c r="N175" s="38"/>
      <c r="O175" s="78" t="s">
        <v>706</v>
      </c>
      <c r="P175" s="78"/>
      <c r="Q175" s="38"/>
    </row>
    <row r="176" spans="1:17">
      <c r="A176" s="11"/>
      <c r="B176" s="80"/>
      <c r="C176" s="78" t="s">
        <v>728</v>
      </c>
      <c r="D176" s="78"/>
      <c r="E176" s="38"/>
      <c r="F176" s="38"/>
      <c r="G176" s="78"/>
      <c r="H176" s="78"/>
      <c r="I176" s="38"/>
      <c r="J176" s="38"/>
      <c r="K176" s="78" t="s">
        <v>731</v>
      </c>
      <c r="L176" s="78"/>
      <c r="M176" s="38"/>
      <c r="N176" s="38"/>
      <c r="O176" s="78" t="s">
        <v>596</v>
      </c>
      <c r="P176" s="78"/>
      <c r="Q176" s="38"/>
    </row>
    <row r="177" spans="1:17" ht="15.75" thickBot="1">
      <c r="A177" s="11"/>
      <c r="B177" s="123" t="s">
        <v>716</v>
      </c>
      <c r="C177" s="37"/>
      <c r="D177" s="37"/>
      <c r="E177" s="39"/>
      <c r="F177" s="23"/>
      <c r="G177" s="79"/>
      <c r="H177" s="79"/>
      <c r="I177" s="39"/>
      <c r="J177" s="23"/>
      <c r="K177" s="79" t="s">
        <v>732</v>
      </c>
      <c r="L177" s="79"/>
      <c r="M177" s="39"/>
      <c r="N177" s="23"/>
      <c r="O177" s="37"/>
      <c r="P177" s="37"/>
      <c r="Q177" s="39"/>
    </row>
    <row r="178" spans="1:17">
      <c r="A178" s="11"/>
      <c r="B178" s="115" t="s">
        <v>699</v>
      </c>
      <c r="C178" s="54" t="s">
        <v>255</v>
      </c>
      <c r="D178" s="56">
        <v>1248</v>
      </c>
      <c r="E178" s="42"/>
      <c r="F178" s="42"/>
      <c r="G178" s="54" t="s">
        <v>255</v>
      </c>
      <c r="H178" s="56">
        <v>2992</v>
      </c>
      <c r="I178" s="42"/>
      <c r="J178" s="42"/>
      <c r="K178" s="54" t="s">
        <v>255</v>
      </c>
      <c r="L178" s="58">
        <v>307</v>
      </c>
      <c r="M178" s="42"/>
      <c r="N178" s="42"/>
      <c r="O178" s="54" t="s">
        <v>255</v>
      </c>
      <c r="P178" s="56">
        <v>4547</v>
      </c>
      <c r="Q178" s="42"/>
    </row>
    <row r="179" spans="1:17">
      <c r="A179" s="11"/>
      <c r="B179" s="46"/>
      <c r="C179" s="49"/>
      <c r="D179" s="47"/>
      <c r="E179" s="41"/>
      <c r="F179" s="41"/>
      <c r="G179" s="49"/>
      <c r="H179" s="47"/>
      <c r="I179" s="41"/>
      <c r="J179" s="41"/>
      <c r="K179" s="49"/>
      <c r="L179" s="48"/>
      <c r="M179" s="41"/>
      <c r="N179" s="41"/>
      <c r="O179" s="49"/>
      <c r="P179" s="47"/>
      <c r="Q179" s="41"/>
    </row>
    <row r="180" spans="1:17">
      <c r="A180" s="11"/>
      <c r="B180" s="43" t="s">
        <v>700</v>
      </c>
      <c r="C180" s="45">
        <v>1199</v>
      </c>
      <c r="D180" s="45"/>
      <c r="E180" s="38"/>
      <c r="F180" s="38"/>
      <c r="G180" s="36" t="s">
        <v>258</v>
      </c>
      <c r="H180" s="36"/>
      <c r="I180" s="38"/>
      <c r="J180" s="38"/>
      <c r="K180" s="36" t="s">
        <v>258</v>
      </c>
      <c r="L180" s="36"/>
      <c r="M180" s="38"/>
      <c r="N180" s="38"/>
      <c r="O180" s="45">
        <v>1199</v>
      </c>
      <c r="P180" s="45"/>
      <c r="Q180" s="38"/>
    </row>
    <row r="181" spans="1:17">
      <c r="A181" s="11"/>
      <c r="B181" s="43"/>
      <c r="C181" s="45"/>
      <c r="D181" s="45"/>
      <c r="E181" s="38"/>
      <c r="F181" s="38"/>
      <c r="G181" s="36"/>
      <c r="H181" s="36"/>
      <c r="I181" s="38"/>
      <c r="J181" s="38"/>
      <c r="K181" s="36"/>
      <c r="L181" s="36"/>
      <c r="M181" s="38"/>
      <c r="N181" s="38"/>
      <c r="O181" s="45"/>
      <c r="P181" s="45"/>
      <c r="Q181" s="38"/>
    </row>
    <row r="182" spans="1:17">
      <c r="A182" s="11"/>
      <c r="B182" s="46" t="s">
        <v>733</v>
      </c>
      <c r="C182" s="47">
        <v>2164</v>
      </c>
      <c r="D182" s="47"/>
      <c r="E182" s="41"/>
      <c r="F182" s="41"/>
      <c r="G182" s="47">
        <v>1158</v>
      </c>
      <c r="H182" s="47"/>
      <c r="I182" s="41"/>
      <c r="J182" s="41"/>
      <c r="K182" s="47">
        <v>1725</v>
      </c>
      <c r="L182" s="47"/>
      <c r="M182" s="41"/>
      <c r="N182" s="41"/>
      <c r="O182" s="47">
        <v>5047</v>
      </c>
      <c r="P182" s="47"/>
      <c r="Q182" s="41"/>
    </row>
    <row r="183" spans="1:17">
      <c r="A183" s="11"/>
      <c r="B183" s="46"/>
      <c r="C183" s="47"/>
      <c r="D183" s="47"/>
      <c r="E183" s="41"/>
      <c r="F183" s="41"/>
      <c r="G183" s="47"/>
      <c r="H183" s="47"/>
      <c r="I183" s="41"/>
      <c r="J183" s="41"/>
      <c r="K183" s="47"/>
      <c r="L183" s="47"/>
      <c r="M183" s="41"/>
      <c r="N183" s="41"/>
      <c r="O183" s="47"/>
      <c r="P183" s="47"/>
      <c r="Q183" s="41"/>
    </row>
    <row r="184" spans="1:17">
      <c r="A184" s="11"/>
      <c r="B184" s="43" t="s">
        <v>734</v>
      </c>
      <c r="C184" s="36">
        <v>435</v>
      </c>
      <c r="D184" s="36"/>
      <c r="E184" s="38"/>
      <c r="F184" s="38"/>
      <c r="G184" s="36">
        <v>365</v>
      </c>
      <c r="H184" s="36"/>
      <c r="I184" s="38"/>
      <c r="J184" s="38"/>
      <c r="K184" s="36" t="s">
        <v>258</v>
      </c>
      <c r="L184" s="36"/>
      <c r="M184" s="38"/>
      <c r="N184" s="38"/>
      <c r="O184" s="36">
        <v>800</v>
      </c>
      <c r="P184" s="36"/>
      <c r="Q184" s="38"/>
    </row>
    <row r="185" spans="1:17">
      <c r="A185" s="11"/>
      <c r="B185" s="43"/>
      <c r="C185" s="36"/>
      <c r="D185" s="36"/>
      <c r="E185" s="38"/>
      <c r="F185" s="38"/>
      <c r="G185" s="36"/>
      <c r="H185" s="36"/>
      <c r="I185" s="38"/>
      <c r="J185" s="38"/>
      <c r="K185" s="36"/>
      <c r="L185" s="36"/>
      <c r="M185" s="38"/>
      <c r="N185" s="38"/>
      <c r="O185" s="36"/>
      <c r="P185" s="36"/>
      <c r="Q185" s="38"/>
    </row>
    <row r="186" spans="1:17">
      <c r="A186" s="11"/>
      <c r="B186" s="46" t="s">
        <v>705</v>
      </c>
      <c r="C186" s="48" t="s">
        <v>258</v>
      </c>
      <c r="D186" s="48"/>
      <c r="E186" s="41"/>
      <c r="F186" s="41"/>
      <c r="G186" s="48" t="s">
        <v>258</v>
      </c>
      <c r="H186" s="48"/>
      <c r="I186" s="41"/>
      <c r="J186" s="41"/>
      <c r="K186" s="47">
        <v>1463</v>
      </c>
      <c r="L186" s="47"/>
      <c r="M186" s="41"/>
      <c r="N186" s="41"/>
      <c r="O186" s="47">
        <v>1463</v>
      </c>
      <c r="P186" s="47"/>
      <c r="Q186" s="41"/>
    </row>
    <row r="187" spans="1:17" ht="15.75" thickBot="1">
      <c r="A187" s="11"/>
      <c r="B187" s="61"/>
      <c r="C187" s="64"/>
      <c r="D187" s="64"/>
      <c r="E187" s="63"/>
      <c r="F187" s="63"/>
      <c r="G187" s="64"/>
      <c r="H187" s="64"/>
      <c r="I187" s="63"/>
      <c r="J187" s="63"/>
      <c r="K187" s="62"/>
      <c r="L187" s="62"/>
      <c r="M187" s="63"/>
      <c r="N187" s="63"/>
      <c r="O187" s="62"/>
      <c r="P187" s="62"/>
      <c r="Q187" s="63"/>
    </row>
    <row r="188" spans="1:17">
      <c r="A188" s="11"/>
      <c r="B188" s="66"/>
      <c r="C188" s="68" t="s">
        <v>255</v>
      </c>
      <c r="D188" s="70">
        <v>5046</v>
      </c>
      <c r="E188" s="66"/>
      <c r="F188" s="66"/>
      <c r="G188" s="68" t="s">
        <v>255</v>
      </c>
      <c r="H188" s="70">
        <v>4515</v>
      </c>
      <c r="I188" s="66"/>
      <c r="J188" s="66"/>
      <c r="K188" s="68" t="s">
        <v>255</v>
      </c>
      <c r="L188" s="70">
        <v>3495</v>
      </c>
      <c r="M188" s="66"/>
      <c r="N188" s="66"/>
      <c r="O188" s="68" t="s">
        <v>255</v>
      </c>
      <c r="P188" s="70">
        <v>13056</v>
      </c>
      <c r="Q188" s="66"/>
    </row>
    <row r="189" spans="1:17" ht="15.75" thickBot="1">
      <c r="A189" s="11"/>
      <c r="B189" s="39"/>
      <c r="C189" s="52"/>
      <c r="D189" s="51"/>
      <c r="E189" s="39"/>
      <c r="F189" s="39"/>
      <c r="G189" s="52"/>
      <c r="H189" s="51"/>
      <c r="I189" s="39"/>
      <c r="J189" s="39"/>
      <c r="K189" s="52"/>
      <c r="L189" s="51"/>
      <c r="M189" s="39"/>
      <c r="N189" s="39"/>
      <c r="O189" s="52"/>
      <c r="P189" s="51"/>
      <c r="Q189" s="39"/>
    </row>
    <row r="190" spans="1:17" ht="15.75" thickBot="1">
      <c r="A190" s="11"/>
      <c r="B190" s="242" t="s">
        <v>721</v>
      </c>
      <c r="C190" s="244"/>
      <c r="D190" s="244"/>
      <c r="E190" s="244"/>
      <c r="F190" s="243"/>
      <c r="G190" s="244"/>
      <c r="H190" s="244"/>
      <c r="I190" s="244"/>
      <c r="J190" s="243"/>
      <c r="K190" s="244"/>
      <c r="L190" s="244"/>
      <c r="M190" s="244"/>
      <c r="N190" s="243"/>
      <c r="O190" s="244"/>
      <c r="P190" s="244"/>
      <c r="Q190" s="244"/>
    </row>
    <row r="191" spans="1:17">
      <c r="A191" s="11"/>
      <c r="B191" s="116" t="s">
        <v>699</v>
      </c>
      <c r="C191" s="96" t="s">
        <v>255</v>
      </c>
      <c r="D191" s="98">
        <v>1103</v>
      </c>
      <c r="E191" s="66"/>
      <c r="F191" s="66"/>
      <c r="G191" s="96" t="s">
        <v>255</v>
      </c>
      <c r="H191" s="98">
        <v>2826</v>
      </c>
      <c r="I191" s="66"/>
      <c r="J191" s="66"/>
      <c r="K191" s="96" t="s">
        <v>255</v>
      </c>
      <c r="L191" s="100">
        <v>281</v>
      </c>
      <c r="M191" s="66"/>
      <c r="N191" s="66"/>
      <c r="O191" s="96" t="s">
        <v>255</v>
      </c>
      <c r="P191" s="98">
        <v>4210</v>
      </c>
      <c r="Q191" s="66"/>
    </row>
    <row r="192" spans="1:17">
      <c r="A192" s="11"/>
      <c r="B192" s="43"/>
      <c r="C192" s="245"/>
      <c r="D192" s="246"/>
      <c r="E192" s="168"/>
      <c r="F192" s="168"/>
      <c r="G192" s="245"/>
      <c r="H192" s="246"/>
      <c r="I192" s="168"/>
      <c r="J192" s="38"/>
      <c r="K192" s="80"/>
      <c r="L192" s="78"/>
      <c r="M192" s="38"/>
      <c r="N192" s="38"/>
      <c r="O192" s="245"/>
      <c r="P192" s="246"/>
      <c r="Q192" s="168"/>
    </row>
    <row r="193" spans="1:17">
      <c r="A193" s="11"/>
      <c r="B193" s="46" t="s">
        <v>700</v>
      </c>
      <c r="C193" s="82">
        <v>1252</v>
      </c>
      <c r="D193" s="82"/>
      <c r="E193" s="41"/>
      <c r="F193" s="41"/>
      <c r="G193" s="83" t="s">
        <v>258</v>
      </c>
      <c r="H193" s="83"/>
      <c r="I193" s="41"/>
      <c r="J193" s="41"/>
      <c r="K193" s="83" t="s">
        <v>258</v>
      </c>
      <c r="L193" s="83"/>
      <c r="M193" s="41"/>
      <c r="N193" s="41"/>
      <c r="O193" s="82">
        <v>1252</v>
      </c>
      <c r="P193" s="82"/>
      <c r="Q193" s="41"/>
    </row>
    <row r="194" spans="1:17">
      <c r="A194" s="11"/>
      <c r="B194" s="46"/>
      <c r="C194" s="82"/>
      <c r="D194" s="82"/>
      <c r="E194" s="41"/>
      <c r="F194" s="41"/>
      <c r="G194" s="83"/>
      <c r="H194" s="83"/>
      <c r="I194" s="41"/>
      <c r="J194" s="41"/>
      <c r="K194" s="83"/>
      <c r="L194" s="83"/>
      <c r="M194" s="41"/>
      <c r="N194" s="41"/>
      <c r="O194" s="82"/>
      <c r="P194" s="82"/>
      <c r="Q194" s="41"/>
    </row>
    <row r="195" spans="1:17">
      <c r="A195" s="11"/>
      <c r="B195" s="43" t="s">
        <v>733</v>
      </c>
      <c r="C195" s="81">
        <v>1932</v>
      </c>
      <c r="D195" s="81"/>
      <c r="E195" s="38"/>
      <c r="F195" s="38"/>
      <c r="G195" s="81">
        <v>1088</v>
      </c>
      <c r="H195" s="81"/>
      <c r="I195" s="38"/>
      <c r="J195" s="38"/>
      <c r="K195" s="81">
        <v>1613</v>
      </c>
      <c r="L195" s="81"/>
      <c r="M195" s="38"/>
      <c r="N195" s="38"/>
      <c r="O195" s="81">
        <v>4633</v>
      </c>
      <c r="P195" s="81"/>
      <c r="Q195" s="38"/>
    </row>
    <row r="196" spans="1:17">
      <c r="A196" s="11"/>
      <c r="B196" s="43"/>
      <c r="C196" s="81"/>
      <c r="D196" s="81"/>
      <c r="E196" s="38"/>
      <c r="F196" s="38"/>
      <c r="G196" s="81"/>
      <c r="H196" s="81"/>
      <c r="I196" s="38"/>
      <c r="J196" s="38"/>
      <c r="K196" s="81"/>
      <c r="L196" s="81"/>
      <c r="M196" s="38"/>
      <c r="N196" s="38"/>
      <c r="O196" s="81"/>
      <c r="P196" s="81"/>
      <c r="Q196" s="38"/>
    </row>
    <row r="197" spans="1:17">
      <c r="A197" s="11"/>
      <c r="B197" s="46" t="s">
        <v>734</v>
      </c>
      <c r="C197" s="83">
        <v>408</v>
      </c>
      <c r="D197" s="83"/>
      <c r="E197" s="41"/>
      <c r="F197" s="41"/>
      <c r="G197" s="83">
        <v>323</v>
      </c>
      <c r="H197" s="83"/>
      <c r="I197" s="41"/>
      <c r="J197" s="41"/>
      <c r="K197" s="83" t="s">
        <v>258</v>
      </c>
      <c r="L197" s="83"/>
      <c r="M197" s="41"/>
      <c r="N197" s="41"/>
      <c r="O197" s="83">
        <v>731</v>
      </c>
      <c r="P197" s="83"/>
      <c r="Q197" s="41"/>
    </row>
    <row r="198" spans="1:17">
      <c r="A198" s="11"/>
      <c r="B198" s="46"/>
      <c r="C198" s="83"/>
      <c r="D198" s="83"/>
      <c r="E198" s="41"/>
      <c r="F198" s="41"/>
      <c r="G198" s="83"/>
      <c r="H198" s="83"/>
      <c r="I198" s="41"/>
      <c r="J198" s="41"/>
      <c r="K198" s="83"/>
      <c r="L198" s="83"/>
      <c r="M198" s="41"/>
      <c r="N198" s="41"/>
      <c r="O198" s="83"/>
      <c r="P198" s="83"/>
      <c r="Q198" s="41"/>
    </row>
    <row r="199" spans="1:17">
      <c r="A199" s="11"/>
      <c r="B199" s="43" t="s">
        <v>705</v>
      </c>
      <c r="C199" s="78" t="s">
        <v>258</v>
      </c>
      <c r="D199" s="78"/>
      <c r="E199" s="38"/>
      <c r="F199" s="38"/>
      <c r="G199" s="78" t="s">
        <v>258</v>
      </c>
      <c r="H199" s="78"/>
      <c r="I199" s="38"/>
      <c r="J199" s="38"/>
      <c r="K199" s="81">
        <v>1424</v>
      </c>
      <c r="L199" s="81"/>
      <c r="M199" s="38"/>
      <c r="N199" s="38"/>
      <c r="O199" s="81">
        <v>1424</v>
      </c>
      <c r="P199" s="81"/>
      <c r="Q199" s="38"/>
    </row>
    <row r="200" spans="1:17" ht="15.75" thickBot="1">
      <c r="A200" s="11"/>
      <c r="B200" s="50"/>
      <c r="C200" s="79"/>
      <c r="D200" s="79"/>
      <c r="E200" s="39"/>
      <c r="F200" s="39"/>
      <c r="G200" s="79"/>
      <c r="H200" s="79"/>
      <c r="I200" s="39"/>
      <c r="J200" s="39"/>
      <c r="K200" s="85"/>
      <c r="L200" s="85"/>
      <c r="M200" s="39"/>
      <c r="N200" s="39"/>
      <c r="O200" s="85"/>
      <c r="P200" s="85"/>
      <c r="Q200" s="39"/>
    </row>
    <row r="201" spans="1:17">
      <c r="A201" s="11"/>
      <c r="B201" s="42"/>
      <c r="C201" s="87" t="s">
        <v>255</v>
      </c>
      <c r="D201" s="89">
        <v>4695</v>
      </c>
      <c r="E201" s="42"/>
      <c r="F201" s="42"/>
      <c r="G201" s="87" t="s">
        <v>255</v>
      </c>
      <c r="H201" s="89">
        <v>4237</v>
      </c>
      <c r="I201" s="42"/>
      <c r="J201" s="42"/>
      <c r="K201" s="87" t="s">
        <v>255</v>
      </c>
      <c r="L201" s="89">
        <v>3318</v>
      </c>
      <c r="M201" s="42"/>
      <c r="N201" s="42"/>
      <c r="O201" s="87" t="s">
        <v>255</v>
      </c>
      <c r="P201" s="89">
        <v>12250</v>
      </c>
      <c r="Q201" s="42"/>
    </row>
    <row r="202" spans="1:17" ht="15.75" thickBot="1">
      <c r="A202" s="11"/>
      <c r="B202" s="63"/>
      <c r="C202" s="95"/>
      <c r="D202" s="93"/>
      <c r="E202" s="63"/>
      <c r="F202" s="63"/>
      <c r="G202" s="95"/>
      <c r="H202" s="93"/>
      <c r="I202" s="63"/>
      <c r="J202" s="63"/>
      <c r="K202" s="95"/>
      <c r="L202" s="93"/>
      <c r="M202" s="63"/>
      <c r="N202" s="63"/>
      <c r="O202" s="95"/>
      <c r="P202" s="93"/>
      <c r="Q202" s="63"/>
    </row>
  </sheetData>
  <mergeCells count="1751">
    <mergeCell ref="B73:AC73"/>
    <mergeCell ref="B108:AC108"/>
    <mergeCell ref="A143:A202"/>
    <mergeCell ref="B143:AC143"/>
    <mergeCell ref="N201:N202"/>
    <mergeCell ref="O201:O202"/>
    <mergeCell ref="P201:P202"/>
    <mergeCell ref="Q201:Q202"/>
    <mergeCell ref="A1:A2"/>
    <mergeCell ref="B1:AC1"/>
    <mergeCell ref="B2:AC2"/>
    <mergeCell ref="B3:AC3"/>
    <mergeCell ref="A4:A142"/>
    <mergeCell ref="B4:AC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5:M177"/>
    <mergeCell ref="N175:N176"/>
    <mergeCell ref="O175:P175"/>
    <mergeCell ref="O176:P176"/>
    <mergeCell ref="O177:P177"/>
    <mergeCell ref="Q175:Q177"/>
    <mergeCell ref="G175:H177"/>
    <mergeCell ref="I175:I177"/>
    <mergeCell ref="J175:J176"/>
    <mergeCell ref="K175:L175"/>
    <mergeCell ref="K176:L176"/>
    <mergeCell ref="K177:L177"/>
    <mergeCell ref="B175:B176"/>
    <mergeCell ref="C175:D175"/>
    <mergeCell ref="C176:D176"/>
    <mergeCell ref="C177:D177"/>
    <mergeCell ref="E175:E177"/>
    <mergeCell ref="F175:F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O146:P146"/>
    <mergeCell ref="O147:P147"/>
    <mergeCell ref="O148:P148"/>
    <mergeCell ref="Q146:Q148"/>
    <mergeCell ref="B149:B150"/>
    <mergeCell ref="C149:C150"/>
    <mergeCell ref="D149:D150"/>
    <mergeCell ref="E149:E150"/>
    <mergeCell ref="F149:F150"/>
    <mergeCell ref="G149:G150"/>
    <mergeCell ref="J146:J147"/>
    <mergeCell ref="K146:L146"/>
    <mergeCell ref="K147:L147"/>
    <mergeCell ref="K148:L148"/>
    <mergeCell ref="M146:M148"/>
    <mergeCell ref="N146:N147"/>
    <mergeCell ref="AC141:AC142"/>
    <mergeCell ref="B144:Q144"/>
    <mergeCell ref="B146:B147"/>
    <mergeCell ref="C146:D146"/>
    <mergeCell ref="C147:D147"/>
    <mergeCell ref="C148:D148"/>
    <mergeCell ref="E146:E148"/>
    <mergeCell ref="F146:F147"/>
    <mergeCell ref="G146:H148"/>
    <mergeCell ref="I146:I148"/>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C139:AC140"/>
    <mergeCell ref="B141:B142"/>
    <mergeCell ref="C141:C142"/>
    <mergeCell ref="D141:D142"/>
    <mergeCell ref="E141:E142"/>
    <mergeCell ref="F141:F142"/>
    <mergeCell ref="G141:G142"/>
    <mergeCell ref="H141:H142"/>
    <mergeCell ref="I141:I142"/>
    <mergeCell ref="J141:J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2:Z133"/>
    <mergeCell ref="AA132:AB133"/>
    <mergeCell ref="AC132:AC133"/>
    <mergeCell ref="C134:E134"/>
    <mergeCell ref="G134:I134"/>
    <mergeCell ref="K134:M134"/>
    <mergeCell ref="O134:Q134"/>
    <mergeCell ref="S134:U134"/>
    <mergeCell ref="W134:Y134"/>
    <mergeCell ref="AA134:AC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Z114:Z115"/>
    <mergeCell ref="AA114:AA115"/>
    <mergeCell ref="AB114:AB115"/>
    <mergeCell ref="AC114:AC115"/>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1:Y113"/>
    <mergeCell ref="Z111:Z112"/>
    <mergeCell ref="AA111:AB111"/>
    <mergeCell ref="AA112:AB112"/>
    <mergeCell ref="AA113:AB113"/>
    <mergeCell ref="AC111:AC113"/>
    <mergeCell ref="Q111:Q113"/>
    <mergeCell ref="R111:R112"/>
    <mergeCell ref="S111:T113"/>
    <mergeCell ref="U111:U113"/>
    <mergeCell ref="V111:V112"/>
    <mergeCell ref="W111:X113"/>
    <mergeCell ref="K112:L112"/>
    <mergeCell ref="K113:L113"/>
    <mergeCell ref="M111:M113"/>
    <mergeCell ref="N111:N112"/>
    <mergeCell ref="O111:P111"/>
    <mergeCell ref="O112:P112"/>
    <mergeCell ref="O113:P113"/>
    <mergeCell ref="AC106:AC107"/>
    <mergeCell ref="B109:AC109"/>
    <mergeCell ref="B111:B112"/>
    <mergeCell ref="C111:D113"/>
    <mergeCell ref="E111:E113"/>
    <mergeCell ref="F111:F112"/>
    <mergeCell ref="G111:H113"/>
    <mergeCell ref="I111:I113"/>
    <mergeCell ref="J111:J112"/>
    <mergeCell ref="K111:L111"/>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C104:AC105"/>
    <mergeCell ref="B106:B107"/>
    <mergeCell ref="C106:C107"/>
    <mergeCell ref="D106:D107"/>
    <mergeCell ref="E106:E107"/>
    <mergeCell ref="F106:F107"/>
    <mergeCell ref="G106:G107"/>
    <mergeCell ref="H106:H107"/>
    <mergeCell ref="I106:I107"/>
    <mergeCell ref="J106:J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7:Z98"/>
    <mergeCell ref="AA97:AB98"/>
    <mergeCell ref="AC97:AC98"/>
    <mergeCell ref="C99:E99"/>
    <mergeCell ref="G99:I99"/>
    <mergeCell ref="K99:M99"/>
    <mergeCell ref="O99:Q99"/>
    <mergeCell ref="S99:U99"/>
    <mergeCell ref="W99:Y99"/>
    <mergeCell ref="AA99:AC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Y76:Y78"/>
    <mergeCell ref="Z76:Z77"/>
    <mergeCell ref="AA76:AB76"/>
    <mergeCell ref="AA77:AB77"/>
    <mergeCell ref="AA78:AB78"/>
    <mergeCell ref="AC76:AC78"/>
    <mergeCell ref="Q76:Q78"/>
    <mergeCell ref="R76:R77"/>
    <mergeCell ref="S76:T78"/>
    <mergeCell ref="U76:U78"/>
    <mergeCell ref="V76:V77"/>
    <mergeCell ref="W76:X78"/>
    <mergeCell ref="K77:L77"/>
    <mergeCell ref="K78:L78"/>
    <mergeCell ref="M76:M78"/>
    <mergeCell ref="N76:N77"/>
    <mergeCell ref="O76:P76"/>
    <mergeCell ref="O77:P77"/>
    <mergeCell ref="O78:P78"/>
    <mergeCell ref="AC71:AC72"/>
    <mergeCell ref="B74:AC74"/>
    <mergeCell ref="B76:B77"/>
    <mergeCell ref="C76:D78"/>
    <mergeCell ref="E76:E78"/>
    <mergeCell ref="F76:F77"/>
    <mergeCell ref="G76:H78"/>
    <mergeCell ref="I76:I78"/>
    <mergeCell ref="J76:J77"/>
    <mergeCell ref="K76:L76"/>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2:Z63"/>
    <mergeCell ref="AA62:AB63"/>
    <mergeCell ref="AC62:AC63"/>
    <mergeCell ref="C64:E64"/>
    <mergeCell ref="G64:I64"/>
    <mergeCell ref="K64:M64"/>
    <mergeCell ref="O64:Q64"/>
    <mergeCell ref="S64:U64"/>
    <mergeCell ref="W64:Y64"/>
    <mergeCell ref="AA64:AC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1:Y43"/>
    <mergeCell ref="Z41:Z42"/>
    <mergeCell ref="AA41:AB41"/>
    <mergeCell ref="AA42:AB42"/>
    <mergeCell ref="AA43:AB43"/>
    <mergeCell ref="AC41:AC43"/>
    <mergeCell ref="Q41:Q43"/>
    <mergeCell ref="R41:R42"/>
    <mergeCell ref="S41:T43"/>
    <mergeCell ref="U41:U43"/>
    <mergeCell ref="V41:V42"/>
    <mergeCell ref="W41:X43"/>
    <mergeCell ref="K42:L42"/>
    <mergeCell ref="K43:L43"/>
    <mergeCell ref="M41:M43"/>
    <mergeCell ref="N41:N42"/>
    <mergeCell ref="O41:P41"/>
    <mergeCell ref="O42:P42"/>
    <mergeCell ref="O43:P43"/>
    <mergeCell ref="AC37:AC38"/>
    <mergeCell ref="B39:AC39"/>
    <mergeCell ref="B41:B42"/>
    <mergeCell ref="C41:D43"/>
    <mergeCell ref="E41:E43"/>
    <mergeCell ref="F41:F42"/>
    <mergeCell ref="G41:H43"/>
    <mergeCell ref="I41:I43"/>
    <mergeCell ref="J41:J42"/>
    <mergeCell ref="K41:L41"/>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8:Z29"/>
    <mergeCell ref="AA28:AB29"/>
    <mergeCell ref="AC28:AC29"/>
    <mergeCell ref="C30:E30"/>
    <mergeCell ref="G30:I30"/>
    <mergeCell ref="K30:M30"/>
    <mergeCell ref="O30:Q30"/>
    <mergeCell ref="S30:U30"/>
    <mergeCell ref="W30:Y30"/>
    <mergeCell ref="AA30:AC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Y7:Y9"/>
    <mergeCell ref="Z7:Z8"/>
    <mergeCell ref="AA7:AB7"/>
    <mergeCell ref="AA8:AB8"/>
    <mergeCell ref="AA9:AB9"/>
    <mergeCell ref="AC7:AC9"/>
    <mergeCell ref="Q7:Q9"/>
    <mergeCell ref="R7:R8"/>
    <mergeCell ref="S7:T9"/>
    <mergeCell ref="U7:U9"/>
    <mergeCell ref="V7:V8"/>
    <mergeCell ref="W7:X9"/>
    <mergeCell ref="K9:L9"/>
    <mergeCell ref="M7:M9"/>
    <mergeCell ref="N7:N8"/>
    <mergeCell ref="O7:P7"/>
    <mergeCell ref="O8:P8"/>
    <mergeCell ref="O9:P9"/>
    <mergeCell ref="B5:AC5"/>
    <mergeCell ref="B7:B8"/>
    <mergeCell ref="C7:D9"/>
    <mergeCell ref="E7:E9"/>
    <mergeCell ref="F7:F9"/>
    <mergeCell ref="G7:H9"/>
    <mergeCell ref="I7:I9"/>
    <mergeCell ref="J7:J8"/>
    <mergeCell ref="K7:L7"/>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7109375" customWidth="1"/>
    <col min="4" max="4" width="6.5703125" customWidth="1"/>
    <col min="7" max="7" width="2.7109375" customWidth="1"/>
    <col min="8" max="8" width="6.5703125" customWidth="1"/>
    <col min="11" max="11" width="2.5703125" customWidth="1"/>
    <col min="12" max="12" width="6.7109375" customWidth="1"/>
    <col min="15" max="15" width="2.5703125" customWidth="1"/>
    <col min="16" max="16" width="6.7109375" customWidth="1"/>
  </cols>
  <sheetData>
    <row r="1" spans="1:17" ht="15" customHeight="1">
      <c r="A1" s="7" t="s">
        <v>9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5</v>
      </c>
      <c r="B3" s="10" t="s">
        <v>5</v>
      </c>
      <c r="C3" s="10"/>
      <c r="D3" s="10"/>
      <c r="E3" s="10"/>
      <c r="F3" s="10"/>
      <c r="G3" s="10"/>
      <c r="H3" s="10"/>
      <c r="I3" s="10"/>
      <c r="J3" s="10"/>
      <c r="K3" s="10"/>
      <c r="L3" s="10"/>
      <c r="M3" s="10"/>
      <c r="N3" s="10"/>
      <c r="O3" s="10"/>
      <c r="P3" s="10"/>
      <c r="Q3" s="10"/>
    </row>
    <row r="4" spans="1:17" ht="15" customHeight="1">
      <c r="A4" s="11" t="s">
        <v>908</v>
      </c>
      <c r="B4" s="10" t="s">
        <v>5</v>
      </c>
      <c r="C4" s="10"/>
      <c r="D4" s="10"/>
      <c r="E4" s="10"/>
      <c r="F4" s="10"/>
      <c r="G4" s="10"/>
      <c r="H4" s="10"/>
      <c r="I4" s="10"/>
      <c r="J4" s="10"/>
      <c r="K4" s="10"/>
      <c r="L4" s="10"/>
      <c r="M4" s="10"/>
      <c r="N4" s="10"/>
      <c r="O4" s="10"/>
      <c r="P4" s="10"/>
      <c r="Q4" s="10"/>
    </row>
    <row r="5" spans="1:17">
      <c r="A5" s="11"/>
      <c r="B5" s="34"/>
      <c r="C5" s="34"/>
      <c r="D5" s="34"/>
      <c r="E5" s="34"/>
      <c r="F5" s="34"/>
      <c r="G5" s="34"/>
      <c r="H5" s="34"/>
      <c r="I5" s="34"/>
      <c r="J5" s="34"/>
      <c r="K5" s="34"/>
      <c r="L5" s="34"/>
      <c r="M5" s="34"/>
      <c r="N5" s="34"/>
      <c r="O5" s="34"/>
      <c r="P5" s="34"/>
      <c r="Q5" s="34"/>
    </row>
    <row r="6" spans="1:17">
      <c r="A6" s="11"/>
      <c r="B6" s="18"/>
      <c r="C6" s="18"/>
      <c r="D6" s="18"/>
      <c r="E6" s="18"/>
      <c r="F6" s="18"/>
      <c r="G6" s="18"/>
      <c r="H6" s="18"/>
      <c r="I6" s="18"/>
      <c r="J6" s="18"/>
      <c r="K6" s="18"/>
      <c r="L6" s="18"/>
      <c r="M6" s="18"/>
      <c r="N6" s="18"/>
      <c r="O6" s="18"/>
      <c r="P6" s="18"/>
      <c r="Q6" s="18"/>
    </row>
    <row r="7" spans="1:17">
      <c r="A7" s="11"/>
      <c r="B7" s="22"/>
      <c r="C7" s="78" t="s">
        <v>317</v>
      </c>
      <c r="D7" s="78"/>
      <c r="E7" s="78"/>
      <c r="F7" s="78"/>
      <c r="G7" s="78"/>
      <c r="H7" s="78"/>
      <c r="I7" s="22"/>
      <c r="J7" s="22"/>
      <c r="K7" s="78" t="s">
        <v>318</v>
      </c>
      <c r="L7" s="78"/>
      <c r="M7" s="78"/>
      <c r="N7" s="78"/>
      <c r="O7" s="78"/>
      <c r="P7" s="78"/>
      <c r="Q7" s="22"/>
    </row>
    <row r="8" spans="1:17" ht="15.75" thickBot="1">
      <c r="A8" s="11"/>
      <c r="B8" s="22"/>
      <c r="C8" s="120">
        <v>41912</v>
      </c>
      <c r="D8" s="120"/>
      <c r="E8" s="120"/>
      <c r="F8" s="120"/>
      <c r="G8" s="120"/>
      <c r="H8" s="120"/>
      <c r="I8" s="23"/>
      <c r="J8" s="22"/>
      <c r="K8" s="120">
        <v>41912</v>
      </c>
      <c r="L8" s="120"/>
      <c r="M8" s="120"/>
      <c r="N8" s="120"/>
      <c r="O8" s="120"/>
      <c r="P8" s="120"/>
      <c r="Q8" s="23"/>
    </row>
    <row r="9" spans="1:17">
      <c r="A9" s="11"/>
      <c r="B9" s="80" t="s">
        <v>736</v>
      </c>
      <c r="C9" s="72">
        <v>2014</v>
      </c>
      <c r="D9" s="72"/>
      <c r="E9" s="66"/>
      <c r="F9" s="66"/>
      <c r="G9" s="100">
        <v>2013</v>
      </c>
      <c r="H9" s="100"/>
      <c r="I9" s="66"/>
      <c r="J9" s="66"/>
      <c r="K9" s="72">
        <v>2014</v>
      </c>
      <c r="L9" s="72"/>
      <c r="M9" s="66"/>
      <c r="N9" s="66"/>
      <c r="O9" s="100">
        <v>2013</v>
      </c>
      <c r="P9" s="100"/>
      <c r="Q9" s="66"/>
    </row>
    <row r="10" spans="1:17" ht="15.75" thickBot="1">
      <c r="A10" s="11"/>
      <c r="B10" s="86"/>
      <c r="C10" s="40"/>
      <c r="D10" s="40"/>
      <c r="E10" s="39"/>
      <c r="F10" s="39"/>
      <c r="G10" s="79"/>
      <c r="H10" s="79"/>
      <c r="I10" s="39"/>
      <c r="J10" s="39"/>
      <c r="K10" s="40"/>
      <c r="L10" s="40"/>
      <c r="M10" s="39"/>
      <c r="N10" s="39"/>
      <c r="O10" s="79"/>
      <c r="P10" s="79"/>
      <c r="Q10" s="39"/>
    </row>
    <row r="11" spans="1:17">
      <c r="A11" s="11"/>
      <c r="B11" s="157" t="s">
        <v>737</v>
      </c>
      <c r="C11" s="42"/>
      <c r="D11" s="42"/>
      <c r="E11" s="42"/>
      <c r="F11" s="26"/>
      <c r="G11" s="42"/>
      <c r="H11" s="42"/>
      <c r="I11" s="42"/>
      <c r="J11" s="26"/>
      <c r="K11" s="42"/>
      <c r="L11" s="42"/>
      <c r="M11" s="42"/>
      <c r="N11" s="26"/>
      <c r="O11" s="42"/>
      <c r="P11" s="42"/>
      <c r="Q11" s="42"/>
    </row>
    <row r="12" spans="1:17">
      <c r="A12" s="11"/>
      <c r="B12" s="43" t="s">
        <v>119</v>
      </c>
      <c r="C12" s="44" t="s">
        <v>255</v>
      </c>
      <c r="D12" s="36">
        <v>785</v>
      </c>
      <c r="E12" s="38"/>
      <c r="F12" s="38"/>
      <c r="G12" s="80" t="s">
        <v>255</v>
      </c>
      <c r="H12" s="78">
        <v>916</v>
      </c>
      <c r="I12" s="38"/>
      <c r="J12" s="38"/>
      <c r="K12" s="44" t="s">
        <v>255</v>
      </c>
      <c r="L12" s="45">
        <v>2298</v>
      </c>
      <c r="M12" s="38"/>
      <c r="N12" s="38"/>
      <c r="O12" s="80" t="s">
        <v>255</v>
      </c>
      <c r="P12" s="81">
        <v>2760</v>
      </c>
      <c r="Q12" s="38"/>
    </row>
    <row r="13" spans="1:17" ht="15.75" thickBot="1">
      <c r="A13" s="11"/>
      <c r="B13" s="117"/>
      <c r="C13" s="69"/>
      <c r="D13" s="73"/>
      <c r="E13" s="67"/>
      <c r="F13" s="67"/>
      <c r="G13" s="97"/>
      <c r="H13" s="101"/>
      <c r="I13" s="67"/>
      <c r="J13" s="67"/>
      <c r="K13" s="69"/>
      <c r="L13" s="71"/>
      <c r="M13" s="67"/>
      <c r="N13" s="67"/>
      <c r="O13" s="97"/>
      <c r="P13" s="99"/>
      <c r="Q13" s="67"/>
    </row>
    <row r="14" spans="1:17" ht="15.75" thickTop="1">
      <c r="A14" s="11"/>
      <c r="B14" s="157" t="s">
        <v>738</v>
      </c>
      <c r="C14" s="105"/>
      <c r="D14" s="105"/>
      <c r="E14" s="105"/>
      <c r="F14" s="26"/>
      <c r="G14" s="105"/>
      <c r="H14" s="105"/>
      <c r="I14" s="105"/>
      <c r="J14" s="26"/>
      <c r="K14" s="105"/>
      <c r="L14" s="105"/>
      <c r="M14" s="105"/>
      <c r="N14" s="26"/>
      <c r="O14" s="105"/>
      <c r="P14" s="105"/>
      <c r="Q14" s="105"/>
    </row>
    <row r="15" spans="1:17">
      <c r="A15" s="11"/>
      <c r="B15" s="119" t="s">
        <v>739</v>
      </c>
      <c r="C15" s="38"/>
      <c r="D15" s="38"/>
      <c r="E15" s="38"/>
      <c r="F15" s="22"/>
      <c r="G15" s="38"/>
      <c r="H15" s="38"/>
      <c r="I15" s="38"/>
      <c r="J15" s="22"/>
      <c r="K15" s="38"/>
      <c r="L15" s="38"/>
      <c r="M15" s="38"/>
      <c r="N15" s="22"/>
      <c r="O15" s="38"/>
      <c r="P15" s="38"/>
      <c r="Q15" s="38"/>
    </row>
    <row r="16" spans="1:17">
      <c r="A16" s="11"/>
      <c r="B16" s="248" t="s">
        <v>740</v>
      </c>
      <c r="C16" s="47">
        <v>334472324</v>
      </c>
      <c r="D16" s="47"/>
      <c r="E16" s="41"/>
      <c r="F16" s="41"/>
      <c r="G16" s="82">
        <v>340888648</v>
      </c>
      <c r="H16" s="82"/>
      <c r="I16" s="41"/>
      <c r="J16" s="41"/>
      <c r="K16" s="47">
        <v>337083498</v>
      </c>
      <c r="L16" s="47"/>
      <c r="M16" s="41"/>
      <c r="N16" s="41"/>
      <c r="O16" s="82">
        <v>340905322</v>
      </c>
      <c r="P16" s="82"/>
      <c r="Q16" s="41"/>
    </row>
    <row r="17" spans="1:17">
      <c r="A17" s="11"/>
      <c r="B17" s="248"/>
      <c r="C17" s="47"/>
      <c r="D17" s="47"/>
      <c r="E17" s="41"/>
      <c r="F17" s="41"/>
      <c r="G17" s="82"/>
      <c r="H17" s="82"/>
      <c r="I17" s="41"/>
      <c r="J17" s="41"/>
      <c r="K17" s="47"/>
      <c r="L17" s="47"/>
      <c r="M17" s="41"/>
      <c r="N17" s="41"/>
      <c r="O17" s="82"/>
      <c r="P17" s="82"/>
      <c r="Q17" s="41"/>
    </row>
    <row r="18" spans="1:17">
      <c r="A18" s="11"/>
      <c r="B18" s="249" t="s">
        <v>741</v>
      </c>
      <c r="C18" s="38"/>
      <c r="D18" s="38"/>
      <c r="E18" s="38"/>
      <c r="F18" s="38"/>
      <c r="G18" s="38"/>
      <c r="H18" s="38"/>
      <c r="I18" s="38"/>
      <c r="J18" s="38"/>
      <c r="K18" s="108"/>
      <c r="L18" s="108"/>
      <c r="M18" s="108"/>
      <c r="N18" s="38"/>
      <c r="O18" s="108"/>
      <c r="P18" s="108"/>
      <c r="Q18" s="108"/>
    </row>
    <row r="19" spans="1:17">
      <c r="A19" s="11"/>
      <c r="B19" s="249"/>
      <c r="C19" s="38"/>
      <c r="D19" s="38"/>
      <c r="E19" s="38"/>
      <c r="F19" s="38"/>
      <c r="G19" s="38"/>
      <c r="H19" s="38"/>
      <c r="I19" s="38"/>
      <c r="J19" s="38"/>
      <c r="K19" s="108"/>
      <c r="L19" s="108"/>
      <c r="M19" s="108"/>
      <c r="N19" s="38"/>
      <c r="O19" s="108"/>
      <c r="P19" s="108"/>
      <c r="Q19" s="108"/>
    </row>
    <row r="20" spans="1:17">
      <c r="A20" s="11"/>
      <c r="B20" s="248" t="s">
        <v>742</v>
      </c>
      <c r="C20" s="47">
        <v>3201656</v>
      </c>
      <c r="D20" s="47"/>
      <c r="E20" s="41"/>
      <c r="F20" s="41"/>
      <c r="G20" s="82">
        <v>2929089</v>
      </c>
      <c r="H20" s="82"/>
      <c r="I20" s="41"/>
      <c r="J20" s="41"/>
      <c r="K20" s="47">
        <v>3298569</v>
      </c>
      <c r="L20" s="47"/>
      <c r="M20" s="41"/>
      <c r="N20" s="41"/>
      <c r="O20" s="82">
        <v>3146728</v>
      </c>
      <c r="P20" s="82"/>
      <c r="Q20" s="41"/>
    </row>
    <row r="21" spans="1:17" ht="15.75" thickBot="1">
      <c r="A21" s="11"/>
      <c r="B21" s="250"/>
      <c r="C21" s="62"/>
      <c r="D21" s="62"/>
      <c r="E21" s="63"/>
      <c r="F21" s="63"/>
      <c r="G21" s="93"/>
      <c r="H21" s="93"/>
      <c r="I21" s="63"/>
      <c r="J21" s="63"/>
      <c r="K21" s="62"/>
      <c r="L21" s="62"/>
      <c r="M21" s="63"/>
      <c r="N21" s="63"/>
      <c r="O21" s="93"/>
      <c r="P21" s="93"/>
      <c r="Q21" s="63"/>
    </row>
    <row r="22" spans="1:17">
      <c r="A22" s="11"/>
      <c r="B22" s="251" t="s">
        <v>743</v>
      </c>
      <c r="C22" s="70">
        <v>337673980</v>
      </c>
      <c r="D22" s="70"/>
      <c r="E22" s="66"/>
      <c r="F22" s="66"/>
      <c r="G22" s="98">
        <v>343817737</v>
      </c>
      <c r="H22" s="98"/>
      <c r="I22" s="66"/>
      <c r="J22" s="66"/>
      <c r="K22" s="70">
        <v>340382067</v>
      </c>
      <c r="L22" s="70"/>
      <c r="M22" s="66"/>
      <c r="N22" s="66"/>
      <c r="O22" s="98">
        <v>344052050</v>
      </c>
      <c r="P22" s="98"/>
      <c r="Q22" s="66"/>
    </row>
    <row r="23" spans="1:17" ht="15.75" thickBot="1">
      <c r="A23" s="11"/>
      <c r="B23" s="252"/>
      <c r="C23" s="71"/>
      <c r="D23" s="71"/>
      <c r="E23" s="67"/>
      <c r="F23" s="67"/>
      <c r="G23" s="99"/>
      <c r="H23" s="99"/>
      <c r="I23" s="67"/>
      <c r="J23" s="67"/>
      <c r="K23" s="71"/>
      <c r="L23" s="71"/>
      <c r="M23" s="67"/>
      <c r="N23" s="67"/>
      <c r="O23" s="99"/>
      <c r="P23" s="99"/>
      <c r="Q23" s="67"/>
    </row>
    <row r="24" spans="1:17" ht="15.75" thickTop="1">
      <c r="A24" s="11"/>
      <c r="B24" s="253" t="s">
        <v>131</v>
      </c>
      <c r="C24" s="220" t="s">
        <v>255</v>
      </c>
      <c r="D24" s="221">
        <v>2.35</v>
      </c>
      <c r="E24" s="105"/>
      <c r="F24" s="105"/>
      <c r="G24" s="222" t="s">
        <v>255</v>
      </c>
      <c r="H24" s="223">
        <v>2.68</v>
      </c>
      <c r="I24" s="105"/>
      <c r="J24" s="105"/>
      <c r="K24" s="220" t="s">
        <v>255</v>
      </c>
      <c r="L24" s="221">
        <v>6.82</v>
      </c>
      <c r="M24" s="105"/>
      <c r="N24" s="105"/>
      <c r="O24" s="222" t="s">
        <v>255</v>
      </c>
      <c r="P24" s="223">
        <v>8.09</v>
      </c>
      <c r="Q24" s="105"/>
    </row>
    <row r="25" spans="1:17" ht="15.75" thickBot="1">
      <c r="A25" s="11"/>
      <c r="B25" s="128"/>
      <c r="C25" s="55"/>
      <c r="D25" s="59"/>
      <c r="E25" s="53"/>
      <c r="F25" s="53"/>
      <c r="G25" s="88"/>
      <c r="H25" s="92"/>
      <c r="I25" s="53"/>
      <c r="J25" s="53"/>
      <c r="K25" s="55"/>
      <c r="L25" s="59"/>
      <c r="M25" s="53"/>
      <c r="N25" s="53"/>
      <c r="O25" s="88"/>
      <c r="P25" s="92"/>
      <c r="Q25" s="53"/>
    </row>
    <row r="26" spans="1:17" ht="15.75" thickTop="1">
      <c r="A26" s="11"/>
      <c r="B26" s="254" t="s">
        <v>132</v>
      </c>
      <c r="C26" s="178" t="s">
        <v>255</v>
      </c>
      <c r="D26" s="179">
        <v>2.3199999999999998</v>
      </c>
      <c r="E26" s="60"/>
      <c r="F26" s="60"/>
      <c r="G26" s="183" t="s">
        <v>255</v>
      </c>
      <c r="H26" s="184">
        <v>2.66</v>
      </c>
      <c r="I26" s="60"/>
      <c r="J26" s="60"/>
      <c r="K26" s="178" t="s">
        <v>255</v>
      </c>
      <c r="L26" s="179">
        <v>6.75</v>
      </c>
      <c r="M26" s="60"/>
      <c r="N26" s="60"/>
      <c r="O26" s="183" t="s">
        <v>255</v>
      </c>
      <c r="P26" s="184">
        <v>8.02</v>
      </c>
      <c r="Q26" s="60"/>
    </row>
    <row r="27" spans="1:17" ht="15.75" thickBot="1">
      <c r="A27" s="11"/>
      <c r="B27" s="117"/>
      <c r="C27" s="69"/>
      <c r="D27" s="73"/>
      <c r="E27" s="67"/>
      <c r="F27" s="67"/>
      <c r="G27" s="97"/>
      <c r="H27" s="101"/>
      <c r="I27" s="67"/>
      <c r="J27" s="67"/>
      <c r="K27" s="69"/>
      <c r="L27" s="73"/>
      <c r="M27" s="67"/>
      <c r="N27" s="67"/>
      <c r="O27" s="97"/>
      <c r="P27" s="101"/>
      <c r="Q27" s="67"/>
    </row>
    <row r="28" spans="1:17" ht="15.75" thickTop="1">
      <c r="A28" s="11"/>
      <c r="B28" s="26"/>
      <c r="C28" s="105"/>
      <c r="D28" s="105"/>
      <c r="E28" s="105"/>
      <c r="F28" s="26"/>
      <c r="G28" s="105"/>
      <c r="H28" s="105"/>
      <c r="I28" s="105"/>
      <c r="J28" s="26"/>
      <c r="K28" s="105"/>
      <c r="L28" s="105"/>
      <c r="M28" s="105"/>
      <c r="N28" s="26"/>
      <c r="O28" s="105"/>
      <c r="P28" s="105"/>
      <c r="Q28" s="105"/>
    </row>
    <row r="29" spans="1:17">
      <c r="A29" s="11"/>
      <c r="B29" s="43" t="s">
        <v>744</v>
      </c>
      <c r="C29" s="45">
        <v>1227575</v>
      </c>
      <c r="D29" s="45"/>
      <c r="E29" s="38"/>
      <c r="F29" s="38"/>
      <c r="G29" s="81">
        <v>1215884</v>
      </c>
      <c r="H29" s="81"/>
      <c r="I29" s="38"/>
      <c r="J29" s="38"/>
      <c r="K29" s="45">
        <v>1410340</v>
      </c>
      <c r="L29" s="45"/>
      <c r="M29" s="38"/>
      <c r="N29" s="38"/>
      <c r="O29" s="81">
        <v>1429514</v>
      </c>
      <c r="P29" s="81"/>
      <c r="Q29" s="38"/>
    </row>
    <row r="30" spans="1:17" ht="15.75" thickBot="1">
      <c r="A30" s="11"/>
      <c r="B30" s="117"/>
      <c r="C30" s="71"/>
      <c r="D30" s="71"/>
      <c r="E30" s="67"/>
      <c r="F30" s="67"/>
      <c r="G30" s="99"/>
      <c r="H30" s="99"/>
      <c r="I30" s="67"/>
      <c r="J30" s="67"/>
      <c r="K30" s="71"/>
      <c r="L30" s="71"/>
      <c r="M30" s="67"/>
      <c r="N30" s="67"/>
      <c r="O30" s="99"/>
      <c r="P30" s="99"/>
      <c r="Q30" s="67"/>
    </row>
    <row r="31" spans="1:17" ht="15.75" thickTop="1"/>
  </sheetData>
  <mergeCells count="143">
    <mergeCell ref="A1:A2"/>
    <mergeCell ref="B1:Q1"/>
    <mergeCell ref="B2:Q2"/>
    <mergeCell ref="B3:Q3"/>
    <mergeCell ref="A4:A30"/>
    <mergeCell ref="B4:Q4"/>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Q9:Q10"/>
    <mergeCell ref="C11:E11"/>
    <mergeCell ref="G11:I11"/>
    <mergeCell ref="K11:M11"/>
    <mergeCell ref="O11:Q11"/>
    <mergeCell ref="B12:B13"/>
    <mergeCell ref="C12:C13"/>
    <mergeCell ref="D12:D13"/>
    <mergeCell ref="E12:E13"/>
    <mergeCell ref="F12:F13"/>
    <mergeCell ref="I9:I10"/>
    <mergeCell ref="J9:J10"/>
    <mergeCell ref="K9:L10"/>
    <mergeCell ref="M9:M10"/>
    <mergeCell ref="N9:N10"/>
    <mergeCell ref="O9:P10"/>
    <mergeCell ref="B5:Q5"/>
    <mergeCell ref="C7:H7"/>
    <mergeCell ref="K7:P7"/>
    <mergeCell ref="C8:H8"/>
    <mergeCell ref="K8:P8"/>
    <mergeCell ref="B9:B10"/>
    <mergeCell ref="C9:D10"/>
    <mergeCell ref="E9:E10"/>
    <mergeCell ref="F9:F10"/>
    <mergeCell ref="G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79</v>
      </c>
      <c r="B1" s="1" t="s">
        <v>2</v>
      </c>
      <c r="C1" s="1" t="s">
        <v>2</v>
      </c>
      <c r="D1" s="1" t="s">
        <v>28</v>
      </c>
      <c r="E1" s="1" t="s">
        <v>28</v>
      </c>
    </row>
    <row r="2" spans="1:5" ht="30">
      <c r="A2" s="1" t="s">
        <v>80</v>
      </c>
      <c r="B2" s="1" t="s">
        <v>81</v>
      </c>
      <c r="C2" s="1" t="s">
        <v>82</v>
      </c>
      <c r="D2" s="1" t="s">
        <v>81</v>
      </c>
      <c r="E2" s="1" t="s">
        <v>82</v>
      </c>
    </row>
    <row r="3" spans="1:5" ht="30">
      <c r="A3" s="3" t="s">
        <v>83</v>
      </c>
      <c r="B3" s="4" t="s">
        <v>5</v>
      </c>
      <c r="C3" s="4" t="s">
        <v>5</v>
      </c>
      <c r="D3" s="4" t="s">
        <v>5</v>
      </c>
      <c r="E3" s="4" t="s">
        <v>5</v>
      </c>
    </row>
    <row r="4" spans="1:5" ht="30">
      <c r="A4" s="2" t="s">
        <v>84</v>
      </c>
      <c r="B4" s="8">
        <v>47688</v>
      </c>
      <c r="C4" s="4" t="s">
        <v>5</v>
      </c>
      <c r="D4" s="8">
        <v>48406</v>
      </c>
      <c r="E4" s="4" t="s">
        <v>5</v>
      </c>
    </row>
    <row r="5" spans="1:5" ht="30">
      <c r="A5" s="2" t="s">
        <v>85</v>
      </c>
      <c r="B5" s="4">
        <v>279</v>
      </c>
      <c r="C5" s="4" t="s">
        <v>5</v>
      </c>
      <c r="D5" s="4">
        <v>302</v>
      </c>
      <c r="E5" s="4" t="s">
        <v>5</v>
      </c>
    </row>
    <row r="6" spans="1:5" ht="30">
      <c r="A6" s="2" t="s">
        <v>86</v>
      </c>
      <c r="B6" s="6">
        <v>7763</v>
      </c>
      <c r="C6" s="4" t="s">
        <v>5</v>
      </c>
      <c r="D6" s="6">
        <v>6263</v>
      </c>
      <c r="E6" s="4" t="s">
        <v>5</v>
      </c>
    </row>
    <row r="7" spans="1:5">
      <c r="A7" s="2" t="s">
        <v>87</v>
      </c>
      <c r="B7" s="4">
        <v>480</v>
      </c>
      <c r="C7" s="4" t="s">
        <v>5</v>
      </c>
      <c r="D7" s="4">
        <v>841</v>
      </c>
      <c r="E7" s="4" t="s">
        <v>5</v>
      </c>
    </row>
    <row r="8" spans="1:5">
      <c r="A8" s="2" t="s">
        <v>88</v>
      </c>
      <c r="B8" s="8">
        <v>2910</v>
      </c>
      <c r="C8" s="4" t="s">
        <v>5</v>
      </c>
      <c r="D8" s="8">
        <v>2671</v>
      </c>
      <c r="E8" s="4" t="s">
        <v>5</v>
      </c>
    </row>
    <row r="9" spans="1:5">
      <c r="A9" s="2" t="s">
        <v>89</v>
      </c>
      <c r="B9" s="4" t="s">
        <v>5</v>
      </c>
      <c r="C9" s="4">
        <v>25.4</v>
      </c>
      <c r="D9" s="4" t="s">
        <v>5</v>
      </c>
      <c r="E9" s="4">
        <v>27.04</v>
      </c>
    </row>
    <row r="10" spans="1:5">
      <c r="A10" s="2" t="s">
        <v>90</v>
      </c>
      <c r="B10" s="6">
        <v>342832412</v>
      </c>
      <c r="C10" s="6">
        <v>342832412</v>
      </c>
      <c r="D10" s="6">
        <v>342832412</v>
      </c>
      <c r="E10" s="6">
        <v>342832412</v>
      </c>
    </row>
    <row r="11" spans="1:5">
      <c r="A11" s="2" t="s">
        <v>91</v>
      </c>
      <c r="B11" s="6">
        <v>332111557</v>
      </c>
      <c r="C11" s="6">
        <v>332111557</v>
      </c>
      <c r="D11" s="6">
        <v>339793935</v>
      </c>
      <c r="E11" s="6">
        <v>339793935</v>
      </c>
    </row>
    <row r="12" spans="1:5">
      <c r="A12" s="2" t="s">
        <v>92</v>
      </c>
      <c r="B12" s="6">
        <v>10720855</v>
      </c>
      <c r="C12" s="6">
        <v>10720855</v>
      </c>
      <c r="D12" s="6">
        <v>3038477</v>
      </c>
      <c r="E12" s="6">
        <v>30384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3"/>
  <sheetViews>
    <sheetView showGridLines="0" workbookViewId="0"/>
  </sheetViews>
  <sheetFormatPr defaultRowHeight="15"/>
  <cols>
    <col min="1" max="3" width="36.5703125" bestFit="1" customWidth="1"/>
    <col min="4" max="4" width="5.7109375" bestFit="1" customWidth="1"/>
    <col min="5" max="5" width="1.5703125" bestFit="1" customWidth="1"/>
    <col min="7" max="7" width="2.28515625" customWidth="1"/>
    <col min="8" max="8" width="7.140625" customWidth="1"/>
    <col min="9" max="9" width="1.5703125" bestFit="1" customWidth="1"/>
    <col min="11" max="11" width="2" customWidth="1"/>
    <col min="12" max="12" width="7.140625" customWidth="1"/>
    <col min="13" max="13" width="1.5703125" bestFit="1" customWidth="1"/>
    <col min="15" max="15" width="4.42578125" customWidth="1"/>
    <col min="16" max="16" width="16.42578125" customWidth="1"/>
    <col min="17" max="17" width="1.5703125" bestFit="1" customWidth="1"/>
    <col min="19" max="19" width="2.28515625" customWidth="1"/>
    <col min="20" max="20" width="7.28515625" customWidth="1"/>
    <col min="21" max="21" width="1.5703125" bestFit="1" customWidth="1"/>
  </cols>
  <sheetData>
    <row r="1" spans="1:21" ht="30" customHeight="1">
      <c r="A1" s="7" t="s">
        <v>9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47</v>
      </c>
      <c r="B3" s="10" t="s">
        <v>5</v>
      </c>
      <c r="C3" s="10"/>
      <c r="D3" s="10"/>
      <c r="E3" s="10"/>
      <c r="F3" s="10"/>
      <c r="G3" s="10"/>
      <c r="H3" s="10"/>
      <c r="I3" s="10"/>
      <c r="J3" s="10"/>
      <c r="K3" s="10"/>
      <c r="L3" s="10"/>
      <c r="M3" s="10"/>
      <c r="N3" s="10"/>
      <c r="O3" s="10"/>
      <c r="P3" s="10"/>
      <c r="Q3" s="10"/>
      <c r="R3" s="10"/>
      <c r="S3" s="10"/>
      <c r="T3" s="10"/>
      <c r="U3" s="10"/>
    </row>
    <row r="4" spans="1:21" ht="15" customHeight="1">
      <c r="A4" s="11" t="s">
        <v>910</v>
      </c>
      <c r="B4" s="10" t="s">
        <v>5</v>
      </c>
      <c r="C4" s="10"/>
      <c r="D4" s="10"/>
      <c r="E4" s="10"/>
      <c r="F4" s="10"/>
      <c r="G4" s="10"/>
      <c r="H4" s="10"/>
      <c r="I4" s="10"/>
      <c r="J4" s="10"/>
      <c r="K4" s="10"/>
      <c r="L4" s="10"/>
      <c r="M4" s="10"/>
      <c r="N4" s="10"/>
      <c r="O4" s="10"/>
      <c r="P4" s="10"/>
      <c r="Q4" s="10"/>
      <c r="R4" s="10"/>
      <c r="S4" s="10"/>
      <c r="T4" s="10"/>
      <c r="U4" s="10"/>
    </row>
    <row r="5" spans="1:21">
      <c r="A5" s="11"/>
      <c r="B5" s="151" t="s">
        <v>749</v>
      </c>
      <c r="C5" s="151"/>
      <c r="D5" s="151"/>
      <c r="E5" s="151"/>
      <c r="F5" s="151"/>
      <c r="G5" s="151"/>
      <c r="H5" s="151"/>
      <c r="I5" s="151"/>
      <c r="J5" s="151"/>
      <c r="K5" s="151"/>
      <c r="L5" s="151"/>
      <c r="M5" s="151"/>
      <c r="N5" s="151"/>
      <c r="O5" s="151"/>
      <c r="P5" s="151"/>
      <c r="Q5" s="151"/>
      <c r="R5" s="151"/>
      <c r="S5" s="151"/>
      <c r="T5" s="151"/>
      <c r="U5" s="151"/>
    </row>
    <row r="6" spans="1:21">
      <c r="A6" s="11"/>
      <c r="B6" s="34"/>
      <c r="C6" s="34"/>
      <c r="D6" s="34"/>
      <c r="E6" s="34"/>
      <c r="F6" s="34"/>
      <c r="G6" s="34"/>
      <c r="H6" s="34"/>
      <c r="I6" s="34"/>
      <c r="J6" s="34"/>
      <c r="K6" s="34"/>
      <c r="L6" s="34"/>
      <c r="M6" s="34"/>
      <c r="N6" s="34"/>
      <c r="O6" s="34"/>
      <c r="P6" s="34"/>
      <c r="Q6" s="34"/>
      <c r="R6" s="34"/>
      <c r="S6" s="34"/>
      <c r="T6" s="34"/>
      <c r="U6" s="34"/>
    </row>
    <row r="7" spans="1:21">
      <c r="A7" s="11"/>
      <c r="B7" s="18"/>
      <c r="C7" s="18"/>
      <c r="D7" s="18"/>
      <c r="E7" s="18"/>
      <c r="F7" s="18"/>
      <c r="G7" s="18"/>
      <c r="H7" s="18"/>
      <c r="I7" s="18"/>
      <c r="J7" s="18"/>
      <c r="K7" s="18"/>
      <c r="L7" s="18"/>
      <c r="M7" s="18"/>
      <c r="N7" s="18"/>
      <c r="O7" s="18"/>
      <c r="P7" s="18"/>
      <c r="Q7" s="18"/>
      <c r="R7" s="18"/>
      <c r="S7" s="18"/>
      <c r="T7" s="18"/>
      <c r="U7" s="18"/>
    </row>
    <row r="8" spans="1:21">
      <c r="A8" s="11"/>
      <c r="B8" s="80" t="s">
        <v>750</v>
      </c>
      <c r="C8" s="78" t="s">
        <v>706</v>
      </c>
      <c r="D8" s="78"/>
      <c r="E8" s="38"/>
      <c r="F8" s="38"/>
      <c r="G8" s="78" t="s">
        <v>754</v>
      </c>
      <c r="H8" s="78"/>
      <c r="I8" s="38"/>
      <c r="J8" s="38"/>
      <c r="K8" s="78" t="s">
        <v>758</v>
      </c>
      <c r="L8" s="78"/>
      <c r="M8" s="38"/>
      <c r="N8" s="38"/>
      <c r="O8" s="78" t="s">
        <v>760</v>
      </c>
      <c r="P8" s="78"/>
      <c r="Q8" s="38"/>
      <c r="R8" s="38"/>
      <c r="S8" s="78" t="s">
        <v>762</v>
      </c>
      <c r="T8" s="78"/>
      <c r="U8" s="38"/>
    </row>
    <row r="9" spans="1:21">
      <c r="A9" s="11"/>
      <c r="B9" s="80"/>
      <c r="C9" s="78" t="s">
        <v>751</v>
      </c>
      <c r="D9" s="78"/>
      <c r="E9" s="38"/>
      <c r="F9" s="38"/>
      <c r="G9" s="78" t="s">
        <v>755</v>
      </c>
      <c r="H9" s="78"/>
      <c r="I9" s="38"/>
      <c r="J9" s="38"/>
      <c r="K9" s="78" t="s">
        <v>751</v>
      </c>
      <c r="L9" s="78"/>
      <c r="M9" s="38"/>
      <c r="N9" s="38"/>
      <c r="O9" s="78" t="s">
        <v>761</v>
      </c>
      <c r="P9" s="78"/>
      <c r="Q9" s="38"/>
      <c r="R9" s="38"/>
      <c r="S9" s="78" t="s">
        <v>596</v>
      </c>
      <c r="T9" s="78"/>
      <c r="U9" s="38"/>
    </row>
    <row r="10" spans="1:21">
      <c r="A10" s="11"/>
      <c r="B10" s="80"/>
      <c r="C10" s="78" t="s">
        <v>752</v>
      </c>
      <c r="D10" s="78"/>
      <c r="E10" s="38"/>
      <c r="F10" s="38"/>
      <c r="G10" s="78" t="s">
        <v>756</v>
      </c>
      <c r="H10" s="78"/>
      <c r="I10" s="38"/>
      <c r="J10" s="38"/>
      <c r="K10" s="78" t="s">
        <v>759</v>
      </c>
      <c r="L10" s="78"/>
      <c r="M10" s="38"/>
      <c r="N10" s="38"/>
      <c r="O10" s="10"/>
      <c r="P10" s="10"/>
      <c r="Q10" s="38"/>
      <c r="R10" s="38"/>
      <c r="S10" s="10"/>
      <c r="T10" s="10"/>
      <c r="U10" s="38"/>
    </row>
    <row r="11" spans="1:21" ht="15.75" thickBot="1">
      <c r="A11" s="11"/>
      <c r="B11" s="86"/>
      <c r="C11" s="79" t="s">
        <v>753</v>
      </c>
      <c r="D11" s="79"/>
      <c r="E11" s="39"/>
      <c r="F11" s="39"/>
      <c r="G11" s="79" t="s">
        <v>757</v>
      </c>
      <c r="H11" s="79"/>
      <c r="I11" s="39"/>
      <c r="J11" s="39"/>
      <c r="K11" s="37"/>
      <c r="L11" s="37"/>
      <c r="M11" s="39"/>
      <c r="N11" s="39"/>
      <c r="O11" s="37"/>
      <c r="P11" s="37"/>
      <c r="Q11" s="39"/>
      <c r="R11" s="39"/>
      <c r="S11" s="37"/>
      <c r="T11" s="37"/>
      <c r="U11" s="39"/>
    </row>
    <row r="12" spans="1:21">
      <c r="A12" s="11"/>
      <c r="B12" s="255" t="s">
        <v>497</v>
      </c>
      <c r="C12" s="42"/>
      <c r="D12" s="42"/>
      <c r="E12" s="42"/>
      <c r="F12" s="26"/>
      <c r="G12" s="42"/>
      <c r="H12" s="42"/>
      <c r="I12" s="42"/>
      <c r="J12" s="26"/>
      <c r="K12" s="42"/>
      <c r="L12" s="42"/>
      <c r="M12" s="42"/>
      <c r="N12" s="26"/>
      <c r="O12" s="42"/>
      <c r="P12" s="42"/>
      <c r="Q12" s="42"/>
      <c r="R12" s="26"/>
      <c r="S12" s="42"/>
      <c r="T12" s="42"/>
      <c r="U12" s="42"/>
    </row>
    <row r="13" spans="1:21">
      <c r="A13" s="11"/>
      <c r="B13" s="43" t="s">
        <v>236</v>
      </c>
      <c r="C13" s="44" t="s">
        <v>255</v>
      </c>
      <c r="D13" s="36">
        <v>31</v>
      </c>
      <c r="E13" s="38"/>
      <c r="F13" s="38"/>
      <c r="G13" s="44" t="s">
        <v>255</v>
      </c>
      <c r="H13" s="36">
        <v>25</v>
      </c>
      <c r="I13" s="38"/>
      <c r="J13" s="38"/>
      <c r="K13" s="44" t="s">
        <v>255</v>
      </c>
      <c r="L13" s="45">
        <v>63198</v>
      </c>
      <c r="M13" s="38"/>
      <c r="N13" s="38"/>
      <c r="O13" s="44" t="s">
        <v>255</v>
      </c>
      <c r="P13" s="36" t="s">
        <v>258</v>
      </c>
      <c r="Q13" s="38"/>
      <c r="R13" s="38"/>
      <c r="S13" s="44" t="s">
        <v>255</v>
      </c>
      <c r="T13" s="45">
        <v>63254</v>
      </c>
      <c r="U13" s="38"/>
    </row>
    <row r="14" spans="1:21">
      <c r="A14" s="11"/>
      <c r="B14" s="43"/>
      <c r="C14" s="44"/>
      <c r="D14" s="36"/>
      <c r="E14" s="38"/>
      <c r="F14" s="38"/>
      <c r="G14" s="44"/>
      <c r="H14" s="36"/>
      <c r="I14" s="38"/>
      <c r="J14" s="38"/>
      <c r="K14" s="44"/>
      <c r="L14" s="45"/>
      <c r="M14" s="38"/>
      <c r="N14" s="38"/>
      <c r="O14" s="44"/>
      <c r="P14" s="36"/>
      <c r="Q14" s="38"/>
      <c r="R14" s="38"/>
      <c r="S14" s="44"/>
      <c r="T14" s="45"/>
      <c r="U14" s="38"/>
    </row>
    <row r="15" spans="1:21">
      <c r="A15" s="11"/>
      <c r="B15" s="165" t="s">
        <v>763</v>
      </c>
      <c r="C15" s="48">
        <v>8</v>
      </c>
      <c r="D15" s="48"/>
      <c r="E15" s="41"/>
      <c r="F15" s="41"/>
      <c r="G15" s="48">
        <v>12</v>
      </c>
      <c r="H15" s="48"/>
      <c r="I15" s="41"/>
      <c r="J15" s="41"/>
      <c r="K15" s="47">
        <v>1391</v>
      </c>
      <c r="L15" s="47"/>
      <c r="M15" s="41"/>
      <c r="N15" s="41"/>
      <c r="O15" s="48" t="s">
        <v>521</v>
      </c>
      <c r="P15" s="48"/>
      <c r="Q15" s="49" t="s">
        <v>257</v>
      </c>
      <c r="R15" s="41"/>
      <c r="S15" s="48">
        <v>806</v>
      </c>
      <c r="T15" s="48"/>
      <c r="U15" s="41"/>
    </row>
    <row r="16" spans="1:21">
      <c r="A16" s="11"/>
      <c r="B16" s="165"/>
      <c r="C16" s="48"/>
      <c r="D16" s="48"/>
      <c r="E16" s="41"/>
      <c r="F16" s="41"/>
      <c r="G16" s="48"/>
      <c r="H16" s="48"/>
      <c r="I16" s="41"/>
      <c r="J16" s="41"/>
      <c r="K16" s="47"/>
      <c r="L16" s="47"/>
      <c r="M16" s="41"/>
      <c r="N16" s="41"/>
      <c r="O16" s="48"/>
      <c r="P16" s="48"/>
      <c r="Q16" s="49"/>
      <c r="R16" s="41"/>
      <c r="S16" s="48"/>
      <c r="T16" s="48"/>
      <c r="U16" s="41"/>
    </row>
    <row r="17" spans="1:21">
      <c r="A17" s="11"/>
      <c r="B17" s="240" t="s">
        <v>41</v>
      </c>
      <c r="C17" s="36" t="s">
        <v>258</v>
      </c>
      <c r="D17" s="36"/>
      <c r="E17" s="38"/>
      <c r="F17" s="38"/>
      <c r="G17" s="36" t="s">
        <v>258</v>
      </c>
      <c r="H17" s="36"/>
      <c r="I17" s="38"/>
      <c r="J17" s="38"/>
      <c r="K17" s="45">
        <v>6149</v>
      </c>
      <c r="L17" s="45"/>
      <c r="M17" s="38"/>
      <c r="N17" s="38"/>
      <c r="O17" s="36" t="s">
        <v>764</v>
      </c>
      <c r="P17" s="36"/>
      <c r="Q17" s="44" t="s">
        <v>257</v>
      </c>
      <c r="R17" s="38"/>
      <c r="S17" s="45">
        <v>5189</v>
      </c>
      <c r="T17" s="45"/>
      <c r="U17" s="38"/>
    </row>
    <row r="18" spans="1:21">
      <c r="A18" s="11"/>
      <c r="B18" s="240"/>
      <c r="C18" s="36"/>
      <c r="D18" s="36"/>
      <c r="E18" s="38"/>
      <c r="F18" s="38"/>
      <c r="G18" s="36"/>
      <c r="H18" s="36"/>
      <c r="I18" s="38"/>
      <c r="J18" s="38"/>
      <c r="K18" s="45"/>
      <c r="L18" s="45"/>
      <c r="M18" s="38"/>
      <c r="N18" s="38"/>
      <c r="O18" s="36"/>
      <c r="P18" s="36"/>
      <c r="Q18" s="44"/>
      <c r="R18" s="38"/>
      <c r="S18" s="45"/>
      <c r="T18" s="45"/>
      <c r="U18" s="38"/>
    </row>
    <row r="19" spans="1:21">
      <c r="A19" s="11"/>
      <c r="B19" s="124" t="s">
        <v>42</v>
      </c>
      <c r="C19" s="48" t="s">
        <v>258</v>
      </c>
      <c r="D19" s="48"/>
      <c r="E19" s="41"/>
      <c r="F19" s="41"/>
      <c r="G19" s="48" t="s">
        <v>258</v>
      </c>
      <c r="H19" s="48"/>
      <c r="I19" s="41"/>
      <c r="J19" s="41"/>
      <c r="K19" s="47">
        <v>19948</v>
      </c>
      <c r="L19" s="47"/>
      <c r="M19" s="41"/>
      <c r="N19" s="41"/>
      <c r="O19" s="48" t="s">
        <v>765</v>
      </c>
      <c r="P19" s="48"/>
      <c r="Q19" s="49" t="s">
        <v>257</v>
      </c>
      <c r="R19" s="41"/>
      <c r="S19" s="47">
        <v>10945</v>
      </c>
      <c r="T19" s="47"/>
      <c r="U19" s="41"/>
    </row>
    <row r="20" spans="1:21">
      <c r="A20" s="11"/>
      <c r="B20" s="124"/>
      <c r="C20" s="48"/>
      <c r="D20" s="48"/>
      <c r="E20" s="41"/>
      <c r="F20" s="41"/>
      <c r="G20" s="48"/>
      <c r="H20" s="48"/>
      <c r="I20" s="41"/>
      <c r="J20" s="41"/>
      <c r="K20" s="47"/>
      <c r="L20" s="47"/>
      <c r="M20" s="41"/>
      <c r="N20" s="41"/>
      <c r="O20" s="48"/>
      <c r="P20" s="48"/>
      <c r="Q20" s="49"/>
      <c r="R20" s="41"/>
      <c r="S20" s="47"/>
      <c r="T20" s="47"/>
      <c r="U20" s="41"/>
    </row>
    <row r="21" spans="1:21">
      <c r="A21" s="11"/>
      <c r="B21" s="43" t="s">
        <v>43</v>
      </c>
      <c r="C21" s="36" t="s">
        <v>258</v>
      </c>
      <c r="D21" s="36"/>
      <c r="E21" s="38"/>
      <c r="F21" s="38"/>
      <c r="G21" s="36" t="s">
        <v>258</v>
      </c>
      <c r="H21" s="36"/>
      <c r="I21" s="38"/>
      <c r="J21" s="38"/>
      <c r="K21" s="45">
        <v>1236</v>
      </c>
      <c r="L21" s="45"/>
      <c r="M21" s="38"/>
      <c r="N21" s="38"/>
      <c r="O21" s="36" t="s">
        <v>766</v>
      </c>
      <c r="P21" s="36"/>
      <c r="Q21" s="44" t="s">
        <v>257</v>
      </c>
      <c r="R21" s="38"/>
      <c r="S21" s="36">
        <v>228</v>
      </c>
      <c r="T21" s="36"/>
      <c r="U21" s="38"/>
    </row>
    <row r="22" spans="1:21">
      <c r="A22" s="11"/>
      <c r="B22" s="43"/>
      <c r="C22" s="36"/>
      <c r="D22" s="36"/>
      <c r="E22" s="38"/>
      <c r="F22" s="38"/>
      <c r="G22" s="36"/>
      <c r="H22" s="36"/>
      <c r="I22" s="38"/>
      <c r="J22" s="38"/>
      <c r="K22" s="45"/>
      <c r="L22" s="45"/>
      <c r="M22" s="38"/>
      <c r="N22" s="38"/>
      <c r="O22" s="36"/>
      <c r="P22" s="36"/>
      <c r="Q22" s="44"/>
      <c r="R22" s="38"/>
      <c r="S22" s="36"/>
      <c r="T22" s="36"/>
      <c r="U22" s="38"/>
    </row>
    <row r="23" spans="1:21">
      <c r="A23" s="11"/>
      <c r="B23" s="46" t="s">
        <v>45</v>
      </c>
      <c r="C23" s="48" t="s">
        <v>258</v>
      </c>
      <c r="D23" s="48"/>
      <c r="E23" s="41"/>
      <c r="F23" s="41"/>
      <c r="G23" s="48" t="s">
        <v>258</v>
      </c>
      <c r="H23" s="48"/>
      <c r="I23" s="41"/>
      <c r="J23" s="41"/>
      <c r="K23" s="48">
        <v>491</v>
      </c>
      <c r="L23" s="48"/>
      <c r="M23" s="41"/>
      <c r="N23" s="41"/>
      <c r="O23" s="48" t="s">
        <v>258</v>
      </c>
      <c r="P23" s="48"/>
      <c r="Q23" s="41"/>
      <c r="R23" s="41"/>
      <c r="S23" s="48">
        <v>491</v>
      </c>
      <c r="T23" s="48"/>
      <c r="U23" s="41"/>
    </row>
    <row r="24" spans="1:21">
      <c r="A24" s="11"/>
      <c r="B24" s="46"/>
      <c r="C24" s="48"/>
      <c r="D24" s="48"/>
      <c r="E24" s="41"/>
      <c r="F24" s="41"/>
      <c r="G24" s="48"/>
      <c r="H24" s="48"/>
      <c r="I24" s="41"/>
      <c r="J24" s="41"/>
      <c r="K24" s="48"/>
      <c r="L24" s="48"/>
      <c r="M24" s="41"/>
      <c r="N24" s="41"/>
      <c r="O24" s="48"/>
      <c r="P24" s="48"/>
      <c r="Q24" s="41"/>
      <c r="R24" s="41"/>
      <c r="S24" s="48"/>
      <c r="T24" s="48"/>
      <c r="U24" s="41"/>
    </row>
    <row r="25" spans="1:21">
      <c r="A25" s="11"/>
      <c r="B25" s="43" t="s">
        <v>46</v>
      </c>
      <c r="C25" s="36" t="s">
        <v>258</v>
      </c>
      <c r="D25" s="36"/>
      <c r="E25" s="38"/>
      <c r="F25" s="38"/>
      <c r="G25" s="36" t="s">
        <v>258</v>
      </c>
      <c r="H25" s="36"/>
      <c r="I25" s="38"/>
      <c r="J25" s="38"/>
      <c r="K25" s="45">
        <v>5425</v>
      </c>
      <c r="L25" s="45"/>
      <c r="M25" s="38"/>
      <c r="N25" s="38"/>
      <c r="O25" s="36" t="s">
        <v>258</v>
      </c>
      <c r="P25" s="36"/>
      <c r="Q25" s="38"/>
      <c r="R25" s="38"/>
      <c r="S25" s="45">
        <v>5425</v>
      </c>
      <c r="T25" s="45"/>
      <c r="U25" s="38"/>
    </row>
    <row r="26" spans="1:21">
      <c r="A26" s="11"/>
      <c r="B26" s="43"/>
      <c r="C26" s="36"/>
      <c r="D26" s="36"/>
      <c r="E26" s="38"/>
      <c r="F26" s="38"/>
      <c r="G26" s="36"/>
      <c r="H26" s="36"/>
      <c r="I26" s="38"/>
      <c r="J26" s="38"/>
      <c r="K26" s="45"/>
      <c r="L26" s="45"/>
      <c r="M26" s="38"/>
      <c r="N26" s="38"/>
      <c r="O26" s="36"/>
      <c r="P26" s="36"/>
      <c r="Q26" s="38"/>
      <c r="R26" s="38"/>
      <c r="S26" s="45"/>
      <c r="T26" s="45"/>
      <c r="U26" s="38"/>
    </row>
    <row r="27" spans="1:21">
      <c r="A27" s="11"/>
      <c r="B27" s="46" t="s">
        <v>767</v>
      </c>
      <c r="C27" s="47">
        <v>30065</v>
      </c>
      <c r="D27" s="47"/>
      <c r="E27" s="41"/>
      <c r="F27" s="41"/>
      <c r="G27" s="47">
        <v>19054</v>
      </c>
      <c r="H27" s="47"/>
      <c r="I27" s="41"/>
      <c r="J27" s="41"/>
      <c r="K27" s="48" t="s">
        <v>258</v>
      </c>
      <c r="L27" s="48"/>
      <c r="M27" s="41"/>
      <c r="N27" s="41"/>
      <c r="O27" s="48" t="s">
        <v>768</v>
      </c>
      <c r="P27" s="48"/>
      <c r="Q27" s="49" t="s">
        <v>257</v>
      </c>
      <c r="R27" s="41"/>
      <c r="S27" s="48" t="s">
        <v>258</v>
      </c>
      <c r="T27" s="48"/>
      <c r="U27" s="41"/>
    </row>
    <row r="28" spans="1:21">
      <c r="A28" s="11"/>
      <c r="B28" s="46"/>
      <c r="C28" s="47"/>
      <c r="D28" s="47"/>
      <c r="E28" s="41"/>
      <c r="F28" s="41"/>
      <c r="G28" s="47"/>
      <c r="H28" s="47"/>
      <c r="I28" s="41"/>
      <c r="J28" s="41"/>
      <c r="K28" s="48"/>
      <c r="L28" s="48"/>
      <c r="M28" s="41"/>
      <c r="N28" s="41"/>
      <c r="O28" s="48"/>
      <c r="P28" s="48"/>
      <c r="Q28" s="49"/>
      <c r="R28" s="41"/>
      <c r="S28" s="48"/>
      <c r="T28" s="48"/>
      <c r="U28" s="41"/>
    </row>
    <row r="29" spans="1:21">
      <c r="A29" s="11"/>
      <c r="B29" s="43" t="s">
        <v>769</v>
      </c>
      <c r="C29" s="36">
        <v>768</v>
      </c>
      <c r="D29" s="36"/>
      <c r="E29" s="38"/>
      <c r="F29" s="38"/>
      <c r="G29" s="36" t="s">
        <v>258</v>
      </c>
      <c r="H29" s="36"/>
      <c r="I29" s="38"/>
      <c r="J29" s="38"/>
      <c r="K29" s="36" t="s">
        <v>258</v>
      </c>
      <c r="L29" s="36"/>
      <c r="M29" s="38"/>
      <c r="N29" s="38"/>
      <c r="O29" s="36" t="s">
        <v>770</v>
      </c>
      <c r="P29" s="36"/>
      <c r="Q29" s="44" t="s">
        <v>257</v>
      </c>
      <c r="R29" s="38"/>
      <c r="S29" s="36" t="s">
        <v>258</v>
      </c>
      <c r="T29" s="36"/>
      <c r="U29" s="38"/>
    </row>
    <row r="30" spans="1:21">
      <c r="A30" s="11"/>
      <c r="B30" s="43"/>
      <c r="C30" s="36"/>
      <c r="D30" s="36"/>
      <c r="E30" s="38"/>
      <c r="F30" s="38"/>
      <c r="G30" s="36"/>
      <c r="H30" s="36"/>
      <c r="I30" s="38"/>
      <c r="J30" s="38"/>
      <c r="K30" s="36"/>
      <c r="L30" s="36"/>
      <c r="M30" s="38"/>
      <c r="N30" s="38"/>
      <c r="O30" s="36"/>
      <c r="P30" s="36"/>
      <c r="Q30" s="44"/>
      <c r="R30" s="38"/>
      <c r="S30" s="36"/>
      <c r="T30" s="36"/>
      <c r="U30" s="38"/>
    </row>
    <row r="31" spans="1:21">
      <c r="A31" s="11"/>
      <c r="B31" s="46" t="s">
        <v>50</v>
      </c>
      <c r="C31" s="48">
        <v>4</v>
      </c>
      <c r="D31" s="48"/>
      <c r="E31" s="41"/>
      <c r="F31" s="41"/>
      <c r="G31" s="48">
        <v>272</v>
      </c>
      <c r="H31" s="48"/>
      <c r="I31" s="41"/>
      <c r="J31" s="41"/>
      <c r="K31" s="47">
        <v>14669</v>
      </c>
      <c r="L31" s="47"/>
      <c r="M31" s="41"/>
      <c r="N31" s="41"/>
      <c r="O31" s="48" t="s">
        <v>771</v>
      </c>
      <c r="P31" s="48"/>
      <c r="Q31" s="49" t="s">
        <v>257</v>
      </c>
      <c r="R31" s="41"/>
      <c r="S31" s="47">
        <v>11219</v>
      </c>
      <c r="T31" s="47"/>
      <c r="U31" s="41"/>
    </row>
    <row r="32" spans="1:21" ht="15.75" thickBot="1">
      <c r="A32" s="11"/>
      <c r="B32" s="61"/>
      <c r="C32" s="64"/>
      <c r="D32" s="64"/>
      <c r="E32" s="63"/>
      <c r="F32" s="63"/>
      <c r="G32" s="64"/>
      <c r="H32" s="64"/>
      <c r="I32" s="63"/>
      <c r="J32" s="63"/>
      <c r="K32" s="62"/>
      <c r="L32" s="62"/>
      <c r="M32" s="63"/>
      <c r="N32" s="63"/>
      <c r="O32" s="64"/>
      <c r="P32" s="64"/>
      <c r="Q32" s="65"/>
      <c r="R32" s="63"/>
      <c r="S32" s="62"/>
      <c r="T32" s="62"/>
      <c r="U32" s="63"/>
    </row>
    <row r="33" spans="1:21">
      <c r="A33" s="11"/>
      <c r="B33" s="116" t="s">
        <v>51</v>
      </c>
      <c r="C33" s="68" t="s">
        <v>255</v>
      </c>
      <c r="D33" s="70">
        <v>30876</v>
      </c>
      <c r="E33" s="66"/>
      <c r="F33" s="66"/>
      <c r="G33" s="68" t="s">
        <v>255</v>
      </c>
      <c r="H33" s="70">
        <v>19363</v>
      </c>
      <c r="I33" s="66"/>
      <c r="J33" s="66"/>
      <c r="K33" s="68" t="s">
        <v>255</v>
      </c>
      <c r="L33" s="70">
        <v>112507</v>
      </c>
      <c r="M33" s="66"/>
      <c r="N33" s="66"/>
      <c r="O33" s="68" t="s">
        <v>255</v>
      </c>
      <c r="P33" s="72" t="s">
        <v>772</v>
      </c>
      <c r="Q33" s="68" t="s">
        <v>257</v>
      </c>
      <c r="R33" s="66"/>
      <c r="S33" s="68" t="s">
        <v>255</v>
      </c>
      <c r="T33" s="70">
        <v>97557</v>
      </c>
      <c r="U33" s="66"/>
    </row>
    <row r="34" spans="1:21" ht="15.75" thickBot="1">
      <c r="A34" s="11"/>
      <c r="B34" s="117"/>
      <c r="C34" s="69"/>
      <c r="D34" s="71"/>
      <c r="E34" s="67"/>
      <c r="F34" s="67"/>
      <c r="G34" s="69"/>
      <c r="H34" s="71"/>
      <c r="I34" s="67"/>
      <c r="J34" s="67"/>
      <c r="K34" s="69"/>
      <c r="L34" s="71"/>
      <c r="M34" s="67"/>
      <c r="N34" s="67"/>
      <c r="O34" s="69"/>
      <c r="P34" s="73"/>
      <c r="Q34" s="69"/>
      <c r="R34" s="67"/>
      <c r="S34" s="69"/>
      <c r="T34" s="71"/>
      <c r="U34" s="67"/>
    </row>
    <row r="35" spans="1:21" ht="15.75" thickTop="1">
      <c r="A35" s="11"/>
      <c r="B35" s="143" t="s">
        <v>52</v>
      </c>
      <c r="C35" s="105"/>
      <c r="D35" s="105"/>
      <c r="E35" s="105"/>
      <c r="F35" s="26"/>
      <c r="G35" s="105"/>
      <c r="H35" s="105"/>
      <c r="I35" s="105"/>
      <c r="J35" s="26"/>
      <c r="K35" s="105"/>
      <c r="L35" s="105"/>
      <c r="M35" s="105"/>
      <c r="N35" s="26"/>
      <c r="O35" s="105"/>
      <c r="P35" s="105"/>
      <c r="Q35" s="105"/>
      <c r="R35" s="26"/>
      <c r="S35" s="105"/>
      <c r="T35" s="105"/>
      <c r="U35" s="105"/>
    </row>
    <row r="36" spans="1:21">
      <c r="A36" s="11"/>
      <c r="B36" s="43" t="s">
        <v>53</v>
      </c>
      <c r="C36" s="44" t="s">
        <v>255</v>
      </c>
      <c r="D36" s="36" t="s">
        <v>258</v>
      </c>
      <c r="E36" s="38"/>
      <c r="F36" s="38"/>
      <c r="G36" s="44" t="s">
        <v>255</v>
      </c>
      <c r="H36" s="36" t="s">
        <v>258</v>
      </c>
      <c r="I36" s="38"/>
      <c r="J36" s="38"/>
      <c r="K36" s="44" t="s">
        <v>255</v>
      </c>
      <c r="L36" s="45">
        <v>46003</v>
      </c>
      <c r="M36" s="38"/>
      <c r="N36" s="38"/>
      <c r="O36" s="44" t="s">
        <v>255</v>
      </c>
      <c r="P36" s="36" t="s">
        <v>773</v>
      </c>
      <c r="Q36" s="44" t="s">
        <v>257</v>
      </c>
      <c r="R36" s="38"/>
      <c r="S36" s="44" t="s">
        <v>255</v>
      </c>
      <c r="T36" s="45">
        <v>37447</v>
      </c>
      <c r="U36" s="38"/>
    </row>
    <row r="37" spans="1:21">
      <c r="A37" s="11"/>
      <c r="B37" s="43"/>
      <c r="C37" s="44"/>
      <c r="D37" s="36"/>
      <c r="E37" s="38"/>
      <c r="F37" s="38"/>
      <c r="G37" s="44"/>
      <c r="H37" s="36"/>
      <c r="I37" s="38"/>
      <c r="J37" s="38"/>
      <c r="K37" s="44"/>
      <c r="L37" s="45"/>
      <c r="M37" s="38"/>
      <c r="N37" s="38"/>
      <c r="O37" s="44"/>
      <c r="P37" s="36"/>
      <c r="Q37" s="44"/>
      <c r="R37" s="38"/>
      <c r="S37" s="44"/>
      <c r="T37" s="45"/>
      <c r="U37" s="38"/>
    </row>
    <row r="38" spans="1:21">
      <c r="A38" s="11"/>
      <c r="B38" s="46" t="s">
        <v>54</v>
      </c>
      <c r="C38" s="48" t="s">
        <v>258</v>
      </c>
      <c r="D38" s="48"/>
      <c r="E38" s="41"/>
      <c r="F38" s="41"/>
      <c r="G38" s="48" t="s">
        <v>258</v>
      </c>
      <c r="H38" s="48"/>
      <c r="I38" s="41"/>
      <c r="J38" s="41"/>
      <c r="K38" s="47">
        <v>9828</v>
      </c>
      <c r="L38" s="47"/>
      <c r="M38" s="41"/>
      <c r="N38" s="41"/>
      <c r="O38" s="48" t="s">
        <v>774</v>
      </c>
      <c r="P38" s="48"/>
      <c r="Q38" s="49" t="s">
        <v>257</v>
      </c>
      <c r="R38" s="41"/>
      <c r="S38" s="47">
        <v>8020</v>
      </c>
      <c r="T38" s="47"/>
      <c r="U38" s="41"/>
    </row>
    <row r="39" spans="1:21">
      <c r="A39" s="11"/>
      <c r="B39" s="46"/>
      <c r="C39" s="48"/>
      <c r="D39" s="48"/>
      <c r="E39" s="41"/>
      <c r="F39" s="41"/>
      <c r="G39" s="48"/>
      <c r="H39" s="48"/>
      <c r="I39" s="41"/>
      <c r="J39" s="41"/>
      <c r="K39" s="47"/>
      <c r="L39" s="47"/>
      <c r="M39" s="41"/>
      <c r="N39" s="41"/>
      <c r="O39" s="48"/>
      <c r="P39" s="48"/>
      <c r="Q39" s="49"/>
      <c r="R39" s="41"/>
      <c r="S39" s="47"/>
      <c r="T39" s="47"/>
      <c r="U39" s="41"/>
    </row>
    <row r="40" spans="1:21">
      <c r="A40" s="11"/>
      <c r="B40" s="43" t="s">
        <v>55</v>
      </c>
      <c r="C40" s="36" t="s">
        <v>258</v>
      </c>
      <c r="D40" s="36"/>
      <c r="E40" s="38"/>
      <c r="F40" s="38"/>
      <c r="G40" s="36" t="s">
        <v>258</v>
      </c>
      <c r="H40" s="36"/>
      <c r="I40" s="38"/>
      <c r="J40" s="38"/>
      <c r="K40" s="45">
        <v>5790</v>
      </c>
      <c r="L40" s="45"/>
      <c r="M40" s="38"/>
      <c r="N40" s="38"/>
      <c r="O40" s="36" t="s">
        <v>766</v>
      </c>
      <c r="P40" s="36"/>
      <c r="Q40" s="44" t="s">
        <v>257</v>
      </c>
      <c r="R40" s="38"/>
      <c r="S40" s="45">
        <v>4782</v>
      </c>
      <c r="T40" s="45"/>
      <c r="U40" s="38"/>
    </row>
    <row r="41" spans="1:21">
      <c r="A41" s="11"/>
      <c r="B41" s="43"/>
      <c r="C41" s="36"/>
      <c r="D41" s="36"/>
      <c r="E41" s="38"/>
      <c r="F41" s="38"/>
      <c r="G41" s="36"/>
      <c r="H41" s="36"/>
      <c r="I41" s="38"/>
      <c r="J41" s="38"/>
      <c r="K41" s="45"/>
      <c r="L41" s="45"/>
      <c r="M41" s="38"/>
      <c r="N41" s="38"/>
      <c r="O41" s="36"/>
      <c r="P41" s="36"/>
      <c r="Q41" s="44"/>
      <c r="R41" s="38"/>
      <c r="S41" s="45"/>
      <c r="T41" s="45"/>
      <c r="U41" s="38"/>
    </row>
    <row r="42" spans="1:21">
      <c r="A42" s="11"/>
      <c r="B42" s="46" t="s">
        <v>775</v>
      </c>
      <c r="C42" s="48" t="s">
        <v>258</v>
      </c>
      <c r="D42" s="48"/>
      <c r="E42" s="41"/>
      <c r="F42" s="41"/>
      <c r="G42" s="48">
        <v>556</v>
      </c>
      <c r="H42" s="48"/>
      <c r="I42" s="41"/>
      <c r="J42" s="41"/>
      <c r="K42" s="48">
        <v>212</v>
      </c>
      <c r="L42" s="48"/>
      <c r="M42" s="41"/>
      <c r="N42" s="41"/>
      <c r="O42" s="48" t="s">
        <v>770</v>
      </c>
      <c r="P42" s="48"/>
      <c r="Q42" s="49" t="s">
        <v>257</v>
      </c>
      <c r="R42" s="41"/>
      <c r="S42" s="48" t="s">
        <v>258</v>
      </c>
      <c r="T42" s="48"/>
      <c r="U42" s="41"/>
    </row>
    <row r="43" spans="1:21">
      <c r="A43" s="11"/>
      <c r="B43" s="46"/>
      <c r="C43" s="48"/>
      <c r="D43" s="48"/>
      <c r="E43" s="41"/>
      <c r="F43" s="41"/>
      <c r="G43" s="48"/>
      <c r="H43" s="48"/>
      <c r="I43" s="41"/>
      <c r="J43" s="41"/>
      <c r="K43" s="48"/>
      <c r="L43" s="48"/>
      <c r="M43" s="41"/>
      <c r="N43" s="41"/>
      <c r="O43" s="48"/>
      <c r="P43" s="48"/>
      <c r="Q43" s="49"/>
      <c r="R43" s="41"/>
      <c r="S43" s="48"/>
      <c r="T43" s="48"/>
      <c r="U43" s="41"/>
    </row>
    <row r="44" spans="1:21">
      <c r="A44" s="11"/>
      <c r="B44" s="133" t="s">
        <v>776</v>
      </c>
      <c r="C44" s="36">
        <v>573</v>
      </c>
      <c r="D44" s="36"/>
      <c r="E44" s="38"/>
      <c r="F44" s="38"/>
      <c r="G44" s="36">
        <v>32</v>
      </c>
      <c r="H44" s="36"/>
      <c r="I44" s="38"/>
      <c r="J44" s="38"/>
      <c r="K44" s="36" t="s">
        <v>258</v>
      </c>
      <c r="L44" s="36"/>
      <c r="M44" s="38"/>
      <c r="N44" s="38"/>
      <c r="O44" s="36" t="s">
        <v>521</v>
      </c>
      <c r="P44" s="36"/>
      <c r="Q44" s="44" t="s">
        <v>257</v>
      </c>
      <c r="R44" s="38"/>
      <c r="S44" s="36" t="s">
        <v>258</v>
      </c>
      <c r="T44" s="36"/>
      <c r="U44" s="38"/>
    </row>
    <row r="45" spans="1:21">
      <c r="A45" s="11"/>
      <c r="B45" s="133"/>
      <c r="C45" s="36"/>
      <c r="D45" s="36"/>
      <c r="E45" s="38"/>
      <c r="F45" s="38"/>
      <c r="G45" s="36"/>
      <c r="H45" s="36"/>
      <c r="I45" s="38"/>
      <c r="J45" s="38"/>
      <c r="K45" s="36"/>
      <c r="L45" s="36"/>
      <c r="M45" s="38"/>
      <c r="N45" s="38"/>
      <c r="O45" s="36"/>
      <c r="P45" s="36"/>
      <c r="Q45" s="44"/>
      <c r="R45" s="38"/>
      <c r="S45" s="36"/>
      <c r="T45" s="36"/>
      <c r="U45" s="38"/>
    </row>
    <row r="46" spans="1:21">
      <c r="A46" s="11"/>
      <c r="B46" s="46" t="s">
        <v>59</v>
      </c>
      <c r="C46" s="48" t="s">
        <v>258</v>
      </c>
      <c r="D46" s="48"/>
      <c r="E46" s="41"/>
      <c r="F46" s="41"/>
      <c r="G46" s="48">
        <v>450</v>
      </c>
      <c r="H46" s="48"/>
      <c r="I46" s="41"/>
      <c r="J46" s="41"/>
      <c r="K46" s="47">
        <v>1401</v>
      </c>
      <c r="L46" s="47"/>
      <c r="M46" s="41"/>
      <c r="N46" s="41"/>
      <c r="O46" s="48" t="s">
        <v>258</v>
      </c>
      <c r="P46" s="48"/>
      <c r="Q46" s="41"/>
      <c r="R46" s="41"/>
      <c r="S46" s="47">
        <v>1851</v>
      </c>
      <c r="T46" s="47"/>
      <c r="U46" s="41"/>
    </row>
    <row r="47" spans="1:21">
      <c r="A47" s="11"/>
      <c r="B47" s="46"/>
      <c r="C47" s="48"/>
      <c r="D47" s="48"/>
      <c r="E47" s="41"/>
      <c r="F47" s="41"/>
      <c r="G47" s="48"/>
      <c r="H47" s="48"/>
      <c r="I47" s="41"/>
      <c r="J47" s="41"/>
      <c r="K47" s="47"/>
      <c r="L47" s="47"/>
      <c r="M47" s="41"/>
      <c r="N47" s="41"/>
      <c r="O47" s="48"/>
      <c r="P47" s="48"/>
      <c r="Q47" s="41"/>
      <c r="R47" s="41"/>
      <c r="S47" s="47"/>
      <c r="T47" s="47"/>
      <c r="U47" s="41"/>
    </row>
    <row r="48" spans="1:21">
      <c r="A48" s="11"/>
      <c r="B48" s="43" t="s">
        <v>60</v>
      </c>
      <c r="C48" s="36" t="s">
        <v>258</v>
      </c>
      <c r="D48" s="36"/>
      <c r="E48" s="38"/>
      <c r="F48" s="38"/>
      <c r="G48" s="45">
        <v>4045</v>
      </c>
      <c r="H48" s="45"/>
      <c r="I48" s="38"/>
      <c r="J48" s="38"/>
      <c r="K48" s="36">
        <v>12</v>
      </c>
      <c r="L48" s="36"/>
      <c r="M48" s="38"/>
      <c r="N48" s="38"/>
      <c r="O48" s="36" t="s">
        <v>258</v>
      </c>
      <c r="P48" s="36"/>
      <c r="Q48" s="38"/>
      <c r="R48" s="38"/>
      <c r="S48" s="45">
        <v>4057</v>
      </c>
      <c r="T48" s="45"/>
      <c r="U48" s="38"/>
    </row>
    <row r="49" spans="1:21">
      <c r="A49" s="11"/>
      <c r="B49" s="43"/>
      <c r="C49" s="36"/>
      <c r="D49" s="36"/>
      <c r="E49" s="38"/>
      <c r="F49" s="38"/>
      <c r="G49" s="45"/>
      <c r="H49" s="45"/>
      <c r="I49" s="38"/>
      <c r="J49" s="38"/>
      <c r="K49" s="36"/>
      <c r="L49" s="36"/>
      <c r="M49" s="38"/>
      <c r="N49" s="38"/>
      <c r="O49" s="36"/>
      <c r="P49" s="36"/>
      <c r="Q49" s="38"/>
      <c r="R49" s="38"/>
      <c r="S49" s="45"/>
      <c r="T49" s="45"/>
      <c r="U49" s="38"/>
    </row>
    <row r="50" spans="1:21">
      <c r="A50" s="11"/>
      <c r="B50" s="46" t="s">
        <v>61</v>
      </c>
      <c r="C50" s="48" t="s">
        <v>258</v>
      </c>
      <c r="D50" s="48"/>
      <c r="E50" s="41"/>
      <c r="F50" s="41"/>
      <c r="G50" s="48">
        <v>309</v>
      </c>
      <c r="H50" s="48"/>
      <c r="I50" s="41"/>
      <c r="J50" s="41"/>
      <c r="K50" s="48" t="s">
        <v>258</v>
      </c>
      <c r="L50" s="48"/>
      <c r="M50" s="41"/>
      <c r="N50" s="41"/>
      <c r="O50" s="48" t="s">
        <v>258</v>
      </c>
      <c r="P50" s="48"/>
      <c r="Q50" s="41"/>
      <c r="R50" s="41"/>
      <c r="S50" s="48">
        <v>309</v>
      </c>
      <c r="T50" s="48"/>
      <c r="U50" s="41"/>
    </row>
    <row r="51" spans="1:21">
      <c r="A51" s="11"/>
      <c r="B51" s="46"/>
      <c r="C51" s="48"/>
      <c r="D51" s="48"/>
      <c r="E51" s="41"/>
      <c r="F51" s="41"/>
      <c r="G51" s="48"/>
      <c r="H51" s="48"/>
      <c r="I51" s="41"/>
      <c r="J51" s="41"/>
      <c r="K51" s="48"/>
      <c r="L51" s="48"/>
      <c r="M51" s="41"/>
      <c r="N51" s="41"/>
      <c r="O51" s="48"/>
      <c r="P51" s="48"/>
      <c r="Q51" s="41"/>
      <c r="R51" s="41"/>
      <c r="S51" s="48"/>
      <c r="T51" s="48"/>
      <c r="U51" s="41"/>
    </row>
    <row r="52" spans="1:21">
      <c r="A52" s="11"/>
      <c r="B52" s="43" t="s">
        <v>777</v>
      </c>
      <c r="C52" s="36">
        <v>286</v>
      </c>
      <c r="D52" s="36"/>
      <c r="E52" s="38"/>
      <c r="F52" s="38"/>
      <c r="G52" s="45">
        <v>1432</v>
      </c>
      <c r="H52" s="45"/>
      <c r="I52" s="38"/>
      <c r="J52" s="38"/>
      <c r="K52" s="45">
        <v>12681</v>
      </c>
      <c r="L52" s="45"/>
      <c r="M52" s="38"/>
      <c r="N52" s="38"/>
      <c r="O52" s="36" t="s">
        <v>778</v>
      </c>
      <c r="P52" s="36"/>
      <c r="Q52" s="44" t="s">
        <v>257</v>
      </c>
      <c r="R52" s="38"/>
      <c r="S52" s="45">
        <v>11074</v>
      </c>
      <c r="T52" s="45"/>
      <c r="U52" s="38"/>
    </row>
    <row r="53" spans="1:21" ht="15.75" thickBot="1">
      <c r="A53" s="11"/>
      <c r="B53" s="50"/>
      <c r="C53" s="40"/>
      <c r="D53" s="40"/>
      <c r="E53" s="39"/>
      <c r="F53" s="39"/>
      <c r="G53" s="51"/>
      <c r="H53" s="51"/>
      <c r="I53" s="39"/>
      <c r="J53" s="39"/>
      <c r="K53" s="51"/>
      <c r="L53" s="51"/>
      <c r="M53" s="39"/>
      <c r="N53" s="39"/>
      <c r="O53" s="40"/>
      <c r="P53" s="40"/>
      <c r="Q53" s="52"/>
      <c r="R53" s="39"/>
      <c r="S53" s="51"/>
      <c r="T53" s="51"/>
      <c r="U53" s="39"/>
    </row>
    <row r="54" spans="1:21">
      <c r="A54" s="11"/>
      <c r="B54" s="115" t="s">
        <v>62</v>
      </c>
      <c r="C54" s="58">
        <v>859</v>
      </c>
      <c r="D54" s="58"/>
      <c r="E54" s="42"/>
      <c r="F54" s="42"/>
      <c r="G54" s="56">
        <v>6824</v>
      </c>
      <c r="H54" s="56"/>
      <c r="I54" s="42"/>
      <c r="J54" s="42"/>
      <c r="K54" s="56">
        <v>75927</v>
      </c>
      <c r="L54" s="56"/>
      <c r="M54" s="42"/>
      <c r="N54" s="42"/>
      <c r="O54" s="58" t="s">
        <v>779</v>
      </c>
      <c r="P54" s="58"/>
      <c r="Q54" s="54" t="s">
        <v>257</v>
      </c>
      <c r="R54" s="42"/>
      <c r="S54" s="56">
        <v>67540</v>
      </c>
      <c r="T54" s="56"/>
      <c r="U54" s="42"/>
    </row>
    <row r="55" spans="1:21" ht="15.75" thickBot="1">
      <c r="A55" s="11"/>
      <c r="B55" s="61"/>
      <c r="C55" s="64"/>
      <c r="D55" s="64"/>
      <c r="E55" s="63"/>
      <c r="F55" s="63"/>
      <c r="G55" s="62"/>
      <c r="H55" s="62"/>
      <c r="I55" s="63"/>
      <c r="J55" s="63"/>
      <c r="K55" s="62"/>
      <c r="L55" s="62"/>
      <c r="M55" s="63"/>
      <c r="N55" s="63"/>
      <c r="O55" s="64"/>
      <c r="P55" s="64"/>
      <c r="Q55" s="65"/>
      <c r="R55" s="63"/>
      <c r="S55" s="62"/>
      <c r="T55" s="62"/>
      <c r="U55" s="63"/>
    </row>
    <row r="56" spans="1:21">
      <c r="A56" s="11"/>
      <c r="B56" s="116" t="s">
        <v>780</v>
      </c>
      <c r="C56" s="70">
        <v>30017</v>
      </c>
      <c r="D56" s="70"/>
      <c r="E56" s="66"/>
      <c r="F56" s="66"/>
      <c r="G56" s="70">
        <v>12539</v>
      </c>
      <c r="H56" s="70"/>
      <c r="I56" s="66"/>
      <c r="J56" s="66"/>
      <c r="K56" s="70">
        <v>36580</v>
      </c>
      <c r="L56" s="70"/>
      <c r="M56" s="66"/>
      <c r="N56" s="66"/>
      <c r="O56" s="72" t="s">
        <v>768</v>
      </c>
      <c r="P56" s="72"/>
      <c r="Q56" s="68" t="s">
        <v>257</v>
      </c>
      <c r="R56" s="66"/>
      <c r="S56" s="70">
        <v>30017</v>
      </c>
      <c r="T56" s="70"/>
      <c r="U56" s="66"/>
    </row>
    <row r="57" spans="1:21" ht="15.75" thickBot="1">
      <c r="A57" s="11"/>
      <c r="B57" s="50"/>
      <c r="C57" s="51"/>
      <c r="D57" s="51"/>
      <c r="E57" s="39"/>
      <c r="F57" s="39"/>
      <c r="G57" s="51"/>
      <c r="H57" s="51"/>
      <c r="I57" s="39"/>
      <c r="J57" s="39"/>
      <c r="K57" s="51"/>
      <c r="L57" s="51"/>
      <c r="M57" s="39"/>
      <c r="N57" s="39"/>
      <c r="O57" s="40"/>
      <c r="P57" s="40"/>
      <c r="Q57" s="52"/>
      <c r="R57" s="39"/>
      <c r="S57" s="51"/>
      <c r="T57" s="51"/>
      <c r="U57" s="39"/>
    </row>
    <row r="58" spans="1:21">
      <c r="A58" s="11"/>
      <c r="B58" s="115" t="s">
        <v>781</v>
      </c>
      <c r="C58" s="54" t="s">
        <v>255</v>
      </c>
      <c r="D58" s="56">
        <v>30876</v>
      </c>
      <c r="E58" s="42"/>
      <c r="F58" s="42"/>
      <c r="G58" s="54" t="s">
        <v>255</v>
      </c>
      <c r="H58" s="56">
        <v>19363</v>
      </c>
      <c r="I58" s="42"/>
      <c r="J58" s="42"/>
      <c r="K58" s="54" t="s">
        <v>255</v>
      </c>
      <c r="L58" s="56">
        <v>112507</v>
      </c>
      <c r="M58" s="42"/>
      <c r="N58" s="42"/>
      <c r="O58" s="54" t="s">
        <v>255</v>
      </c>
      <c r="P58" s="58" t="s">
        <v>772</v>
      </c>
      <c r="Q58" s="54" t="s">
        <v>257</v>
      </c>
      <c r="R58" s="42"/>
      <c r="S58" s="54" t="s">
        <v>255</v>
      </c>
      <c r="T58" s="56">
        <v>97557</v>
      </c>
      <c r="U58" s="42"/>
    </row>
    <row r="59" spans="1:21" ht="15.75" thickBot="1">
      <c r="A59" s="11"/>
      <c r="B59" s="128"/>
      <c r="C59" s="55"/>
      <c r="D59" s="57"/>
      <c r="E59" s="53"/>
      <c r="F59" s="53"/>
      <c r="G59" s="55"/>
      <c r="H59" s="57"/>
      <c r="I59" s="53"/>
      <c r="J59" s="53"/>
      <c r="K59" s="55"/>
      <c r="L59" s="57"/>
      <c r="M59" s="53"/>
      <c r="N59" s="53"/>
      <c r="O59" s="55"/>
      <c r="P59" s="59"/>
      <c r="Q59" s="55"/>
      <c r="R59" s="53"/>
      <c r="S59" s="55"/>
      <c r="T59" s="57"/>
      <c r="U59" s="53"/>
    </row>
    <row r="60" spans="1:21" ht="15.75" thickTop="1">
      <c r="A60" s="11"/>
      <c r="B60" s="18"/>
      <c r="C60" s="18"/>
    </row>
    <row r="61" spans="1:21" ht="90">
      <c r="A61" s="11"/>
      <c r="B61" s="141" t="s">
        <v>442</v>
      </c>
      <c r="C61" s="142" t="s">
        <v>782</v>
      </c>
    </row>
    <row r="62" spans="1:21">
      <c r="A62" s="11"/>
      <c r="B62" s="136"/>
      <c r="C62" s="136"/>
      <c r="D62" s="136"/>
      <c r="E62" s="136"/>
      <c r="F62" s="136"/>
      <c r="G62" s="136"/>
      <c r="H62" s="136"/>
      <c r="I62" s="136"/>
      <c r="J62" s="136"/>
      <c r="K62" s="136"/>
      <c r="L62" s="136"/>
      <c r="M62" s="136"/>
      <c r="N62" s="136"/>
      <c r="O62" s="136"/>
      <c r="P62" s="136"/>
      <c r="Q62" s="136"/>
      <c r="R62" s="136"/>
      <c r="S62" s="136"/>
      <c r="T62" s="136"/>
      <c r="U62" s="136"/>
    </row>
    <row r="63" spans="1:21">
      <c r="A63" s="11"/>
      <c r="B63" s="10"/>
      <c r="C63" s="10"/>
      <c r="D63" s="10"/>
      <c r="E63" s="10"/>
      <c r="F63" s="10"/>
      <c r="G63" s="10"/>
      <c r="H63" s="10"/>
      <c r="I63" s="10"/>
      <c r="J63" s="10"/>
      <c r="K63" s="10"/>
      <c r="L63" s="10"/>
      <c r="M63" s="10"/>
      <c r="N63" s="10"/>
      <c r="O63" s="10"/>
      <c r="P63" s="10"/>
      <c r="Q63" s="10"/>
      <c r="R63" s="10"/>
      <c r="S63" s="10"/>
      <c r="T63" s="10"/>
      <c r="U63" s="10"/>
    </row>
    <row r="64" spans="1:21">
      <c r="A64" s="11"/>
      <c r="B64" s="10"/>
      <c r="C64" s="10"/>
      <c r="D64" s="10"/>
      <c r="E64" s="10"/>
      <c r="F64" s="10"/>
      <c r="G64" s="10"/>
      <c r="H64" s="10"/>
      <c r="I64" s="10"/>
      <c r="J64" s="10"/>
      <c r="K64" s="10"/>
      <c r="L64" s="10"/>
      <c r="M64" s="10"/>
      <c r="N64" s="10"/>
      <c r="O64" s="10"/>
      <c r="P64" s="10"/>
      <c r="Q64" s="10"/>
      <c r="R64" s="10"/>
      <c r="S64" s="10"/>
      <c r="T64" s="10"/>
      <c r="U64" s="10"/>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10"/>
      <c r="C66" s="10"/>
      <c r="D66" s="10"/>
      <c r="E66" s="10"/>
      <c r="F66" s="10"/>
      <c r="G66" s="10"/>
      <c r="H66" s="10"/>
      <c r="I66" s="10"/>
      <c r="J66" s="10"/>
      <c r="K66" s="10"/>
      <c r="L66" s="10"/>
      <c r="M66" s="10"/>
      <c r="N66" s="10"/>
      <c r="O66" s="10"/>
      <c r="P66" s="10"/>
      <c r="Q66" s="10"/>
      <c r="R66" s="10"/>
      <c r="S66" s="10"/>
      <c r="T66" s="10"/>
      <c r="U66" s="10"/>
    </row>
    <row r="67" spans="1:21">
      <c r="A67" s="11"/>
      <c r="B67" s="151" t="s">
        <v>783</v>
      </c>
      <c r="C67" s="151"/>
      <c r="D67" s="151"/>
      <c r="E67" s="151"/>
      <c r="F67" s="151"/>
      <c r="G67" s="151"/>
      <c r="H67" s="151"/>
      <c r="I67" s="151"/>
      <c r="J67" s="151"/>
      <c r="K67" s="151"/>
      <c r="L67" s="151"/>
      <c r="M67" s="151"/>
      <c r="N67" s="151"/>
      <c r="O67" s="151"/>
      <c r="P67" s="151"/>
      <c r="Q67" s="151"/>
      <c r="R67" s="151"/>
      <c r="S67" s="151"/>
      <c r="T67" s="151"/>
      <c r="U67" s="151"/>
    </row>
    <row r="68" spans="1:21">
      <c r="A68" s="11"/>
      <c r="B68" s="38"/>
      <c r="C68" s="38"/>
      <c r="D68" s="38"/>
      <c r="E68" s="38"/>
      <c r="F68" s="38"/>
      <c r="G68" s="38"/>
      <c r="H68" s="38"/>
      <c r="I68" s="38"/>
      <c r="J68" s="38"/>
      <c r="K68" s="38"/>
      <c r="L68" s="38"/>
      <c r="M68" s="38"/>
      <c r="N68" s="38"/>
      <c r="O68" s="38"/>
      <c r="P68" s="38"/>
      <c r="Q68" s="38"/>
      <c r="R68" s="38"/>
      <c r="S68" s="38"/>
      <c r="T68" s="38"/>
      <c r="U68" s="38"/>
    </row>
    <row r="69" spans="1:21">
      <c r="A69" s="11"/>
      <c r="B69" s="38"/>
      <c r="C69" s="38"/>
      <c r="D69" s="38"/>
      <c r="E69" s="38"/>
      <c r="F69" s="38"/>
      <c r="G69" s="38"/>
      <c r="H69" s="38"/>
      <c r="I69" s="38"/>
      <c r="J69" s="38"/>
      <c r="K69" s="38"/>
      <c r="L69" s="38"/>
      <c r="M69" s="38"/>
      <c r="N69" s="38"/>
      <c r="O69" s="38"/>
      <c r="P69" s="38"/>
      <c r="Q69" s="38"/>
      <c r="R69" s="38"/>
      <c r="S69" s="38"/>
      <c r="T69" s="38"/>
      <c r="U69" s="38"/>
    </row>
    <row r="70" spans="1:21">
      <c r="A70" s="11"/>
      <c r="B70" s="18"/>
      <c r="C70" s="18"/>
      <c r="D70" s="18"/>
      <c r="E70" s="18"/>
      <c r="F70" s="18"/>
      <c r="G70" s="18"/>
      <c r="H70" s="18"/>
      <c r="I70" s="18"/>
      <c r="J70" s="18"/>
      <c r="K70" s="18"/>
      <c r="L70" s="18"/>
      <c r="M70" s="18"/>
      <c r="N70" s="18"/>
      <c r="O70" s="18"/>
      <c r="P70" s="18"/>
      <c r="Q70" s="18"/>
      <c r="R70" s="18"/>
      <c r="S70" s="18"/>
      <c r="T70" s="18"/>
      <c r="U70" s="18"/>
    </row>
    <row r="71" spans="1:21">
      <c r="A71" s="11"/>
      <c r="B71" s="80" t="s">
        <v>750</v>
      </c>
      <c r="C71" s="78" t="s">
        <v>706</v>
      </c>
      <c r="D71" s="78"/>
      <c r="E71" s="38"/>
      <c r="F71" s="38"/>
      <c r="G71" s="78" t="s">
        <v>754</v>
      </c>
      <c r="H71" s="78"/>
      <c r="I71" s="38"/>
      <c r="J71" s="38"/>
      <c r="K71" s="78" t="s">
        <v>758</v>
      </c>
      <c r="L71" s="78"/>
      <c r="M71" s="38"/>
      <c r="N71" s="38"/>
      <c r="O71" s="78" t="s">
        <v>760</v>
      </c>
      <c r="P71" s="78"/>
      <c r="Q71" s="38"/>
      <c r="R71" s="38"/>
      <c r="S71" s="78" t="s">
        <v>762</v>
      </c>
      <c r="T71" s="78"/>
      <c r="U71" s="38"/>
    </row>
    <row r="72" spans="1:21">
      <c r="A72" s="11"/>
      <c r="B72" s="80"/>
      <c r="C72" s="78" t="s">
        <v>751</v>
      </c>
      <c r="D72" s="78"/>
      <c r="E72" s="38"/>
      <c r="F72" s="38"/>
      <c r="G72" s="78" t="s">
        <v>755</v>
      </c>
      <c r="H72" s="78"/>
      <c r="I72" s="38"/>
      <c r="J72" s="38"/>
      <c r="K72" s="78" t="s">
        <v>751</v>
      </c>
      <c r="L72" s="78"/>
      <c r="M72" s="38"/>
      <c r="N72" s="38"/>
      <c r="O72" s="78" t="s">
        <v>761</v>
      </c>
      <c r="P72" s="78"/>
      <c r="Q72" s="38"/>
      <c r="R72" s="38"/>
      <c r="S72" s="78" t="s">
        <v>596</v>
      </c>
      <c r="T72" s="78"/>
      <c r="U72" s="38"/>
    </row>
    <row r="73" spans="1:21">
      <c r="A73" s="11"/>
      <c r="B73" s="80"/>
      <c r="C73" s="78" t="s">
        <v>752</v>
      </c>
      <c r="D73" s="78"/>
      <c r="E73" s="38"/>
      <c r="F73" s="38"/>
      <c r="G73" s="78" t="s">
        <v>756</v>
      </c>
      <c r="H73" s="78"/>
      <c r="I73" s="38"/>
      <c r="J73" s="38"/>
      <c r="K73" s="78" t="s">
        <v>759</v>
      </c>
      <c r="L73" s="78"/>
      <c r="M73" s="38"/>
      <c r="N73" s="38"/>
      <c r="O73" s="10"/>
      <c r="P73" s="10"/>
      <c r="Q73" s="38"/>
      <c r="R73" s="38"/>
      <c r="S73" s="10"/>
      <c r="T73" s="10"/>
      <c r="U73" s="38"/>
    </row>
    <row r="74" spans="1:21" ht="15.75" thickBot="1">
      <c r="A74" s="11"/>
      <c r="B74" s="86"/>
      <c r="C74" s="79" t="s">
        <v>753</v>
      </c>
      <c r="D74" s="79"/>
      <c r="E74" s="39"/>
      <c r="F74" s="39"/>
      <c r="G74" s="79" t="s">
        <v>757</v>
      </c>
      <c r="H74" s="79"/>
      <c r="I74" s="39"/>
      <c r="J74" s="39"/>
      <c r="K74" s="37"/>
      <c r="L74" s="37"/>
      <c r="M74" s="39"/>
      <c r="N74" s="39"/>
      <c r="O74" s="37"/>
      <c r="P74" s="37"/>
      <c r="Q74" s="39"/>
      <c r="R74" s="39"/>
      <c r="S74" s="37"/>
      <c r="T74" s="37"/>
      <c r="U74" s="39"/>
    </row>
    <row r="75" spans="1:21">
      <c r="A75" s="11"/>
      <c r="B75" s="255" t="s">
        <v>497</v>
      </c>
      <c r="C75" s="42"/>
      <c r="D75" s="42"/>
      <c r="E75" s="42"/>
      <c r="F75" s="26"/>
      <c r="G75" s="42"/>
      <c r="H75" s="42"/>
      <c r="I75" s="42"/>
      <c r="J75" s="26"/>
      <c r="K75" s="42"/>
      <c r="L75" s="42"/>
      <c r="M75" s="42"/>
      <c r="N75" s="26"/>
      <c r="O75" s="42"/>
      <c r="P75" s="42"/>
      <c r="Q75" s="42"/>
      <c r="R75" s="26"/>
      <c r="S75" s="42"/>
      <c r="T75" s="42"/>
      <c r="U75" s="42"/>
    </row>
    <row r="76" spans="1:21">
      <c r="A76" s="11"/>
      <c r="B76" s="43" t="s">
        <v>236</v>
      </c>
      <c r="C76" s="80" t="s">
        <v>255</v>
      </c>
      <c r="D76" s="78">
        <v>32</v>
      </c>
      <c r="E76" s="38"/>
      <c r="F76" s="38"/>
      <c r="G76" s="80" t="s">
        <v>255</v>
      </c>
      <c r="H76" s="78">
        <v>10</v>
      </c>
      <c r="I76" s="38"/>
      <c r="J76" s="38"/>
      <c r="K76" s="80" t="s">
        <v>255</v>
      </c>
      <c r="L76" s="81">
        <v>60886</v>
      </c>
      <c r="M76" s="38"/>
      <c r="N76" s="38"/>
      <c r="O76" s="80" t="s">
        <v>255</v>
      </c>
      <c r="P76" s="78" t="s">
        <v>258</v>
      </c>
      <c r="Q76" s="38"/>
      <c r="R76" s="38"/>
      <c r="S76" s="80" t="s">
        <v>255</v>
      </c>
      <c r="T76" s="81">
        <v>60928</v>
      </c>
      <c r="U76" s="38"/>
    </row>
    <row r="77" spans="1:21">
      <c r="A77" s="11"/>
      <c r="B77" s="43"/>
      <c r="C77" s="80"/>
      <c r="D77" s="78"/>
      <c r="E77" s="38"/>
      <c r="F77" s="38"/>
      <c r="G77" s="80"/>
      <c r="H77" s="78"/>
      <c r="I77" s="38"/>
      <c r="J77" s="38"/>
      <c r="K77" s="80"/>
      <c r="L77" s="81"/>
      <c r="M77" s="38"/>
      <c r="N77" s="38"/>
      <c r="O77" s="80"/>
      <c r="P77" s="78"/>
      <c r="Q77" s="38"/>
      <c r="R77" s="38"/>
      <c r="S77" s="80"/>
      <c r="T77" s="81"/>
      <c r="U77" s="38"/>
    </row>
    <row r="78" spans="1:21">
      <c r="A78" s="11"/>
      <c r="B78" s="165" t="s">
        <v>763</v>
      </c>
      <c r="C78" s="83" t="s">
        <v>258</v>
      </c>
      <c r="D78" s="83"/>
      <c r="E78" s="41"/>
      <c r="F78" s="41"/>
      <c r="G78" s="83">
        <v>16</v>
      </c>
      <c r="H78" s="83"/>
      <c r="I78" s="41"/>
      <c r="J78" s="41"/>
      <c r="K78" s="83">
        <v>748</v>
      </c>
      <c r="L78" s="83"/>
      <c r="M78" s="41"/>
      <c r="N78" s="41"/>
      <c r="O78" s="83" t="s">
        <v>784</v>
      </c>
      <c r="P78" s="83"/>
      <c r="Q78" s="84" t="s">
        <v>257</v>
      </c>
      <c r="R78" s="41"/>
      <c r="S78" s="83">
        <v>579</v>
      </c>
      <c r="T78" s="83"/>
      <c r="U78" s="41"/>
    </row>
    <row r="79" spans="1:21">
      <c r="A79" s="11"/>
      <c r="B79" s="165"/>
      <c r="C79" s="83"/>
      <c r="D79" s="83"/>
      <c r="E79" s="41"/>
      <c r="F79" s="41"/>
      <c r="G79" s="83"/>
      <c r="H79" s="83"/>
      <c r="I79" s="41"/>
      <c r="J79" s="41"/>
      <c r="K79" s="83"/>
      <c r="L79" s="83"/>
      <c r="M79" s="41"/>
      <c r="N79" s="41"/>
      <c r="O79" s="83"/>
      <c r="P79" s="83"/>
      <c r="Q79" s="84"/>
      <c r="R79" s="41"/>
      <c r="S79" s="83"/>
      <c r="T79" s="83"/>
      <c r="U79" s="41"/>
    </row>
    <row r="80" spans="1:21">
      <c r="A80" s="11"/>
      <c r="B80" s="240" t="s">
        <v>41</v>
      </c>
      <c r="C80" s="78" t="s">
        <v>258</v>
      </c>
      <c r="D80" s="78"/>
      <c r="E80" s="38"/>
      <c r="F80" s="38"/>
      <c r="G80" s="78" t="s">
        <v>258</v>
      </c>
      <c r="H80" s="78"/>
      <c r="I80" s="38"/>
      <c r="J80" s="38"/>
      <c r="K80" s="81">
        <v>5835</v>
      </c>
      <c r="L80" s="81"/>
      <c r="M80" s="38"/>
      <c r="N80" s="38"/>
      <c r="O80" s="78" t="s">
        <v>785</v>
      </c>
      <c r="P80" s="78"/>
      <c r="Q80" s="80" t="s">
        <v>257</v>
      </c>
      <c r="R80" s="38"/>
      <c r="S80" s="81">
        <v>5026</v>
      </c>
      <c r="T80" s="81"/>
      <c r="U80" s="38"/>
    </row>
    <row r="81" spans="1:21">
      <c r="A81" s="11"/>
      <c r="B81" s="240"/>
      <c r="C81" s="78"/>
      <c r="D81" s="78"/>
      <c r="E81" s="38"/>
      <c r="F81" s="38"/>
      <c r="G81" s="78"/>
      <c r="H81" s="78"/>
      <c r="I81" s="38"/>
      <c r="J81" s="38"/>
      <c r="K81" s="81"/>
      <c r="L81" s="81"/>
      <c r="M81" s="38"/>
      <c r="N81" s="38"/>
      <c r="O81" s="78"/>
      <c r="P81" s="78"/>
      <c r="Q81" s="80"/>
      <c r="R81" s="38"/>
      <c r="S81" s="81"/>
      <c r="T81" s="81"/>
      <c r="U81" s="38"/>
    </row>
    <row r="82" spans="1:21">
      <c r="A82" s="11"/>
      <c r="B82" s="124" t="s">
        <v>42</v>
      </c>
      <c r="C82" s="83" t="s">
        <v>258</v>
      </c>
      <c r="D82" s="83"/>
      <c r="E82" s="41"/>
      <c r="F82" s="41"/>
      <c r="G82" s="83" t="s">
        <v>258</v>
      </c>
      <c r="H82" s="83"/>
      <c r="I82" s="41"/>
      <c r="J82" s="41"/>
      <c r="K82" s="82">
        <v>20057</v>
      </c>
      <c r="L82" s="82"/>
      <c r="M82" s="41"/>
      <c r="N82" s="41"/>
      <c r="O82" s="83" t="s">
        <v>786</v>
      </c>
      <c r="P82" s="83"/>
      <c r="Q82" s="84" t="s">
        <v>257</v>
      </c>
      <c r="R82" s="41"/>
      <c r="S82" s="82">
        <v>11227</v>
      </c>
      <c r="T82" s="82"/>
      <c r="U82" s="41"/>
    </row>
    <row r="83" spans="1:21">
      <c r="A83" s="11"/>
      <c r="B83" s="124"/>
      <c r="C83" s="83"/>
      <c r="D83" s="83"/>
      <c r="E83" s="41"/>
      <c r="F83" s="41"/>
      <c r="G83" s="83"/>
      <c r="H83" s="83"/>
      <c r="I83" s="41"/>
      <c r="J83" s="41"/>
      <c r="K83" s="82"/>
      <c r="L83" s="82"/>
      <c r="M83" s="41"/>
      <c r="N83" s="41"/>
      <c r="O83" s="83"/>
      <c r="P83" s="83"/>
      <c r="Q83" s="84"/>
      <c r="R83" s="41"/>
      <c r="S83" s="82"/>
      <c r="T83" s="82"/>
      <c r="U83" s="41"/>
    </row>
    <row r="84" spans="1:21">
      <c r="A84" s="11"/>
      <c r="B84" s="43" t="s">
        <v>43</v>
      </c>
      <c r="C84" s="78" t="s">
        <v>258</v>
      </c>
      <c r="D84" s="78"/>
      <c r="E84" s="38"/>
      <c r="F84" s="38"/>
      <c r="G84" s="78" t="s">
        <v>258</v>
      </c>
      <c r="H84" s="78"/>
      <c r="I84" s="38"/>
      <c r="J84" s="38"/>
      <c r="K84" s="81">
        <v>1215</v>
      </c>
      <c r="L84" s="81"/>
      <c r="M84" s="38"/>
      <c r="N84" s="38"/>
      <c r="O84" s="78" t="s">
        <v>787</v>
      </c>
      <c r="P84" s="78"/>
      <c r="Q84" s="80" t="s">
        <v>257</v>
      </c>
      <c r="R84" s="38"/>
      <c r="S84" s="78">
        <v>218</v>
      </c>
      <c r="T84" s="78"/>
      <c r="U84" s="38"/>
    </row>
    <row r="85" spans="1:21">
      <c r="A85" s="11"/>
      <c r="B85" s="43"/>
      <c r="C85" s="78"/>
      <c r="D85" s="78"/>
      <c r="E85" s="38"/>
      <c r="F85" s="38"/>
      <c r="G85" s="78"/>
      <c r="H85" s="78"/>
      <c r="I85" s="38"/>
      <c r="J85" s="38"/>
      <c r="K85" s="81"/>
      <c r="L85" s="81"/>
      <c r="M85" s="38"/>
      <c r="N85" s="38"/>
      <c r="O85" s="78"/>
      <c r="P85" s="78"/>
      <c r="Q85" s="80"/>
      <c r="R85" s="38"/>
      <c r="S85" s="78"/>
      <c r="T85" s="78"/>
      <c r="U85" s="38"/>
    </row>
    <row r="86" spans="1:21">
      <c r="A86" s="11"/>
      <c r="B86" s="46" t="s">
        <v>45</v>
      </c>
      <c r="C86" s="83" t="s">
        <v>258</v>
      </c>
      <c r="D86" s="83"/>
      <c r="E86" s="41"/>
      <c r="F86" s="41"/>
      <c r="G86" s="83" t="s">
        <v>258</v>
      </c>
      <c r="H86" s="83"/>
      <c r="I86" s="41"/>
      <c r="J86" s="41"/>
      <c r="K86" s="83">
        <v>536</v>
      </c>
      <c r="L86" s="83"/>
      <c r="M86" s="41"/>
      <c r="N86" s="41"/>
      <c r="O86" s="83" t="s">
        <v>258</v>
      </c>
      <c r="P86" s="83"/>
      <c r="Q86" s="41"/>
      <c r="R86" s="41"/>
      <c r="S86" s="83">
        <v>536</v>
      </c>
      <c r="T86" s="83"/>
      <c r="U86" s="41"/>
    </row>
    <row r="87" spans="1:21">
      <c r="A87" s="11"/>
      <c r="B87" s="46"/>
      <c r="C87" s="83"/>
      <c r="D87" s="83"/>
      <c r="E87" s="41"/>
      <c r="F87" s="41"/>
      <c r="G87" s="83"/>
      <c r="H87" s="83"/>
      <c r="I87" s="41"/>
      <c r="J87" s="41"/>
      <c r="K87" s="83"/>
      <c r="L87" s="83"/>
      <c r="M87" s="41"/>
      <c r="N87" s="41"/>
      <c r="O87" s="83"/>
      <c r="P87" s="83"/>
      <c r="Q87" s="41"/>
      <c r="R87" s="41"/>
      <c r="S87" s="83"/>
      <c r="T87" s="83"/>
      <c r="U87" s="41"/>
    </row>
    <row r="88" spans="1:21">
      <c r="A88" s="11"/>
      <c r="B88" s="43" t="s">
        <v>46</v>
      </c>
      <c r="C88" s="78" t="s">
        <v>258</v>
      </c>
      <c r="D88" s="78"/>
      <c r="E88" s="38"/>
      <c r="F88" s="38"/>
      <c r="G88" s="78" t="s">
        <v>258</v>
      </c>
      <c r="H88" s="78"/>
      <c r="I88" s="38"/>
      <c r="J88" s="38"/>
      <c r="K88" s="81">
        <v>5404</v>
      </c>
      <c r="L88" s="81"/>
      <c r="M88" s="38"/>
      <c r="N88" s="38"/>
      <c r="O88" s="78" t="s">
        <v>258</v>
      </c>
      <c r="P88" s="78"/>
      <c r="Q88" s="38"/>
      <c r="R88" s="38"/>
      <c r="S88" s="81">
        <v>5404</v>
      </c>
      <c r="T88" s="81"/>
      <c r="U88" s="38"/>
    </row>
    <row r="89" spans="1:21">
      <c r="A89" s="11"/>
      <c r="B89" s="43"/>
      <c r="C89" s="78"/>
      <c r="D89" s="78"/>
      <c r="E89" s="38"/>
      <c r="F89" s="38"/>
      <c r="G89" s="78"/>
      <c r="H89" s="78"/>
      <c r="I89" s="38"/>
      <c r="J89" s="38"/>
      <c r="K89" s="81"/>
      <c r="L89" s="81"/>
      <c r="M89" s="38"/>
      <c r="N89" s="38"/>
      <c r="O89" s="78"/>
      <c r="P89" s="78"/>
      <c r="Q89" s="38"/>
      <c r="R89" s="38"/>
      <c r="S89" s="81"/>
      <c r="T89" s="81"/>
      <c r="U89" s="38"/>
    </row>
    <row r="90" spans="1:21">
      <c r="A90" s="11"/>
      <c r="B90" s="46" t="s">
        <v>767</v>
      </c>
      <c r="C90" s="82">
        <v>28351</v>
      </c>
      <c r="D90" s="82"/>
      <c r="E90" s="41"/>
      <c r="F90" s="41"/>
      <c r="G90" s="82">
        <v>18105</v>
      </c>
      <c r="H90" s="82"/>
      <c r="I90" s="41"/>
      <c r="J90" s="41"/>
      <c r="K90" s="83" t="s">
        <v>258</v>
      </c>
      <c r="L90" s="83"/>
      <c r="M90" s="41"/>
      <c r="N90" s="41"/>
      <c r="O90" s="83" t="s">
        <v>788</v>
      </c>
      <c r="P90" s="83"/>
      <c r="Q90" s="84" t="s">
        <v>257</v>
      </c>
      <c r="R90" s="41"/>
      <c r="S90" s="83" t="s">
        <v>258</v>
      </c>
      <c r="T90" s="83"/>
      <c r="U90" s="41"/>
    </row>
    <row r="91" spans="1:21">
      <c r="A91" s="11"/>
      <c r="B91" s="46"/>
      <c r="C91" s="82"/>
      <c r="D91" s="82"/>
      <c r="E91" s="41"/>
      <c r="F91" s="41"/>
      <c r="G91" s="82"/>
      <c r="H91" s="82"/>
      <c r="I91" s="41"/>
      <c r="J91" s="41"/>
      <c r="K91" s="83"/>
      <c r="L91" s="83"/>
      <c r="M91" s="41"/>
      <c r="N91" s="41"/>
      <c r="O91" s="83"/>
      <c r="P91" s="83"/>
      <c r="Q91" s="84"/>
      <c r="R91" s="41"/>
      <c r="S91" s="83"/>
      <c r="T91" s="83"/>
      <c r="U91" s="41"/>
    </row>
    <row r="92" spans="1:21">
      <c r="A92" s="11"/>
      <c r="B92" s="43" t="s">
        <v>769</v>
      </c>
      <c r="C92" s="78">
        <v>844</v>
      </c>
      <c r="D92" s="78"/>
      <c r="E92" s="38"/>
      <c r="F92" s="38"/>
      <c r="G92" s="78" t="s">
        <v>258</v>
      </c>
      <c r="H92" s="78"/>
      <c r="I92" s="38"/>
      <c r="J92" s="38"/>
      <c r="K92" s="78" t="s">
        <v>258</v>
      </c>
      <c r="L92" s="78"/>
      <c r="M92" s="38"/>
      <c r="N92" s="38"/>
      <c r="O92" s="78" t="s">
        <v>789</v>
      </c>
      <c r="P92" s="78"/>
      <c r="Q92" s="80" t="s">
        <v>257</v>
      </c>
      <c r="R92" s="38"/>
      <c r="S92" s="78" t="s">
        <v>258</v>
      </c>
      <c r="T92" s="78"/>
      <c r="U92" s="38"/>
    </row>
    <row r="93" spans="1:21">
      <c r="A93" s="11"/>
      <c r="B93" s="43"/>
      <c r="C93" s="78"/>
      <c r="D93" s="78"/>
      <c r="E93" s="38"/>
      <c r="F93" s="38"/>
      <c r="G93" s="78"/>
      <c r="H93" s="78"/>
      <c r="I93" s="38"/>
      <c r="J93" s="38"/>
      <c r="K93" s="78"/>
      <c r="L93" s="78"/>
      <c r="M93" s="38"/>
      <c r="N93" s="38"/>
      <c r="O93" s="78"/>
      <c r="P93" s="78"/>
      <c r="Q93" s="80"/>
      <c r="R93" s="38"/>
      <c r="S93" s="78"/>
      <c r="T93" s="78"/>
      <c r="U93" s="38"/>
    </row>
    <row r="94" spans="1:21">
      <c r="A94" s="11"/>
      <c r="B94" s="46" t="s">
        <v>50</v>
      </c>
      <c r="C94" s="83">
        <v>5</v>
      </c>
      <c r="D94" s="83"/>
      <c r="E94" s="41"/>
      <c r="F94" s="41"/>
      <c r="G94" s="83">
        <v>258</v>
      </c>
      <c r="H94" s="83"/>
      <c r="I94" s="41"/>
      <c r="J94" s="41"/>
      <c r="K94" s="82">
        <v>13788</v>
      </c>
      <c r="L94" s="82"/>
      <c r="M94" s="41"/>
      <c r="N94" s="41"/>
      <c r="O94" s="83" t="s">
        <v>790</v>
      </c>
      <c r="P94" s="83"/>
      <c r="Q94" s="84" t="s">
        <v>257</v>
      </c>
      <c r="R94" s="41"/>
      <c r="S94" s="82">
        <v>10592</v>
      </c>
      <c r="T94" s="82"/>
      <c r="U94" s="41"/>
    </row>
    <row r="95" spans="1:21" ht="15.75" thickBot="1">
      <c r="A95" s="11"/>
      <c r="B95" s="61"/>
      <c r="C95" s="94"/>
      <c r="D95" s="94"/>
      <c r="E95" s="63"/>
      <c r="F95" s="63"/>
      <c r="G95" s="94"/>
      <c r="H95" s="94"/>
      <c r="I95" s="63"/>
      <c r="J95" s="63"/>
      <c r="K95" s="93"/>
      <c r="L95" s="93"/>
      <c r="M95" s="63"/>
      <c r="N95" s="63"/>
      <c r="O95" s="94"/>
      <c r="P95" s="94"/>
      <c r="Q95" s="95"/>
      <c r="R95" s="63"/>
      <c r="S95" s="93"/>
      <c r="T95" s="93"/>
      <c r="U95" s="63"/>
    </row>
    <row r="96" spans="1:21">
      <c r="A96" s="11"/>
      <c r="B96" s="116" t="s">
        <v>51</v>
      </c>
      <c r="C96" s="96" t="s">
        <v>255</v>
      </c>
      <c r="D96" s="98">
        <v>29232</v>
      </c>
      <c r="E96" s="66"/>
      <c r="F96" s="66"/>
      <c r="G96" s="96" t="s">
        <v>255</v>
      </c>
      <c r="H96" s="98">
        <v>18389</v>
      </c>
      <c r="I96" s="66"/>
      <c r="J96" s="66"/>
      <c r="K96" s="96" t="s">
        <v>255</v>
      </c>
      <c r="L96" s="98">
        <v>108469</v>
      </c>
      <c r="M96" s="66"/>
      <c r="N96" s="66"/>
      <c r="O96" s="96" t="s">
        <v>255</v>
      </c>
      <c r="P96" s="100" t="s">
        <v>791</v>
      </c>
      <c r="Q96" s="96" t="s">
        <v>257</v>
      </c>
      <c r="R96" s="66"/>
      <c r="S96" s="96" t="s">
        <v>255</v>
      </c>
      <c r="T96" s="98">
        <v>94510</v>
      </c>
      <c r="U96" s="66"/>
    </row>
    <row r="97" spans="1:21" ht="15.75" thickBot="1">
      <c r="A97" s="11"/>
      <c r="B97" s="117"/>
      <c r="C97" s="97"/>
      <c r="D97" s="99"/>
      <c r="E97" s="67"/>
      <c r="F97" s="67"/>
      <c r="G97" s="97"/>
      <c r="H97" s="99"/>
      <c r="I97" s="67"/>
      <c r="J97" s="67"/>
      <c r="K97" s="97"/>
      <c r="L97" s="99"/>
      <c r="M97" s="67"/>
      <c r="N97" s="67"/>
      <c r="O97" s="97"/>
      <c r="P97" s="101"/>
      <c r="Q97" s="97"/>
      <c r="R97" s="67"/>
      <c r="S97" s="97"/>
      <c r="T97" s="99"/>
      <c r="U97" s="67"/>
    </row>
    <row r="98" spans="1:21" ht="15.75" thickTop="1">
      <c r="A98" s="11"/>
      <c r="B98" s="143" t="s">
        <v>52</v>
      </c>
      <c r="C98" s="105"/>
      <c r="D98" s="105"/>
      <c r="E98" s="105"/>
      <c r="F98" s="26"/>
      <c r="G98" s="105"/>
      <c r="H98" s="105"/>
      <c r="I98" s="105"/>
      <c r="J98" s="26"/>
      <c r="K98" s="105"/>
      <c r="L98" s="105"/>
      <c r="M98" s="105"/>
      <c r="N98" s="26"/>
      <c r="O98" s="105"/>
      <c r="P98" s="105"/>
      <c r="Q98" s="105"/>
      <c r="R98" s="26"/>
      <c r="S98" s="105"/>
      <c r="T98" s="105"/>
      <c r="U98" s="105"/>
    </row>
    <row r="99" spans="1:21">
      <c r="A99" s="11"/>
      <c r="B99" s="43" t="s">
        <v>53</v>
      </c>
      <c r="C99" s="80" t="s">
        <v>255</v>
      </c>
      <c r="D99" s="78" t="s">
        <v>258</v>
      </c>
      <c r="E99" s="38"/>
      <c r="F99" s="38"/>
      <c r="G99" s="80" t="s">
        <v>255</v>
      </c>
      <c r="H99" s="78" t="s">
        <v>258</v>
      </c>
      <c r="I99" s="38"/>
      <c r="J99" s="38"/>
      <c r="K99" s="80" t="s">
        <v>255</v>
      </c>
      <c r="L99" s="81">
        <v>45714</v>
      </c>
      <c r="M99" s="38"/>
      <c r="N99" s="38"/>
      <c r="O99" s="80" t="s">
        <v>255</v>
      </c>
      <c r="P99" s="78" t="s">
        <v>792</v>
      </c>
      <c r="Q99" s="80" t="s">
        <v>257</v>
      </c>
      <c r="R99" s="38"/>
      <c r="S99" s="80" t="s">
        <v>255</v>
      </c>
      <c r="T99" s="81">
        <v>37443</v>
      </c>
      <c r="U99" s="38"/>
    </row>
    <row r="100" spans="1:21">
      <c r="A100" s="11"/>
      <c r="B100" s="43"/>
      <c r="C100" s="80"/>
      <c r="D100" s="78"/>
      <c r="E100" s="38"/>
      <c r="F100" s="38"/>
      <c r="G100" s="80"/>
      <c r="H100" s="78"/>
      <c r="I100" s="38"/>
      <c r="J100" s="38"/>
      <c r="K100" s="80"/>
      <c r="L100" s="81"/>
      <c r="M100" s="38"/>
      <c r="N100" s="38"/>
      <c r="O100" s="80"/>
      <c r="P100" s="78"/>
      <c r="Q100" s="80"/>
      <c r="R100" s="38"/>
      <c r="S100" s="80"/>
      <c r="T100" s="81"/>
      <c r="U100" s="38"/>
    </row>
    <row r="101" spans="1:21">
      <c r="A101" s="11"/>
      <c r="B101" s="46" t="s">
        <v>54</v>
      </c>
      <c r="C101" s="83" t="s">
        <v>258</v>
      </c>
      <c r="D101" s="83"/>
      <c r="E101" s="41"/>
      <c r="F101" s="41"/>
      <c r="G101" s="83" t="s">
        <v>258</v>
      </c>
      <c r="H101" s="83"/>
      <c r="I101" s="41"/>
      <c r="J101" s="41"/>
      <c r="K101" s="82">
        <v>9242</v>
      </c>
      <c r="L101" s="82"/>
      <c r="M101" s="41"/>
      <c r="N101" s="41"/>
      <c r="O101" s="83" t="s">
        <v>793</v>
      </c>
      <c r="P101" s="83"/>
      <c r="Q101" s="84" t="s">
        <v>257</v>
      </c>
      <c r="R101" s="41"/>
      <c r="S101" s="82">
        <v>7539</v>
      </c>
      <c r="T101" s="82"/>
      <c r="U101" s="41"/>
    </row>
    <row r="102" spans="1:21">
      <c r="A102" s="11"/>
      <c r="B102" s="46"/>
      <c r="C102" s="83"/>
      <c r="D102" s="83"/>
      <c r="E102" s="41"/>
      <c r="F102" s="41"/>
      <c r="G102" s="83"/>
      <c r="H102" s="83"/>
      <c r="I102" s="41"/>
      <c r="J102" s="41"/>
      <c r="K102" s="82"/>
      <c r="L102" s="82"/>
      <c r="M102" s="41"/>
      <c r="N102" s="41"/>
      <c r="O102" s="83"/>
      <c r="P102" s="83"/>
      <c r="Q102" s="84"/>
      <c r="R102" s="41"/>
      <c r="S102" s="82"/>
      <c r="T102" s="82"/>
      <c r="U102" s="41"/>
    </row>
    <row r="103" spans="1:21">
      <c r="A103" s="11"/>
      <c r="B103" s="43" t="s">
        <v>55</v>
      </c>
      <c r="C103" s="78" t="s">
        <v>258</v>
      </c>
      <c r="D103" s="78"/>
      <c r="E103" s="38"/>
      <c r="F103" s="38"/>
      <c r="G103" s="78" t="s">
        <v>258</v>
      </c>
      <c r="H103" s="78"/>
      <c r="I103" s="38"/>
      <c r="J103" s="38"/>
      <c r="K103" s="81">
        <v>5612</v>
      </c>
      <c r="L103" s="81"/>
      <c r="M103" s="38"/>
      <c r="N103" s="38"/>
      <c r="O103" s="78" t="s">
        <v>787</v>
      </c>
      <c r="P103" s="78"/>
      <c r="Q103" s="80" t="s">
        <v>257</v>
      </c>
      <c r="R103" s="38"/>
      <c r="S103" s="81">
        <v>4615</v>
      </c>
      <c r="T103" s="81"/>
      <c r="U103" s="38"/>
    </row>
    <row r="104" spans="1:21">
      <c r="A104" s="11"/>
      <c r="B104" s="43"/>
      <c r="C104" s="78"/>
      <c r="D104" s="78"/>
      <c r="E104" s="38"/>
      <c r="F104" s="38"/>
      <c r="G104" s="78"/>
      <c r="H104" s="78"/>
      <c r="I104" s="38"/>
      <c r="J104" s="38"/>
      <c r="K104" s="81"/>
      <c r="L104" s="81"/>
      <c r="M104" s="38"/>
      <c r="N104" s="38"/>
      <c r="O104" s="78"/>
      <c r="P104" s="78"/>
      <c r="Q104" s="80"/>
      <c r="R104" s="38"/>
      <c r="S104" s="81"/>
      <c r="T104" s="81"/>
      <c r="U104" s="38"/>
    </row>
    <row r="105" spans="1:21">
      <c r="A105" s="11"/>
      <c r="B105" s="46" t="s">
        <v>775</v>
      </c>
      <c r="C105" s="83" t="s">
        <v>258</v>
      </c>
      <c r="D105" s="83"/>
      <c r="E105" s="41"/>
      <c r="F105" s="41"/>
      <c r="G105" s="83">
        <v>714</v>
      </c>
      <c r="H105" s="83"/>
      <c r="I105" s="41"/>
      <c r="J105" s="41"/>
      <c r="K105" s="83">
        <v>130</v>
      </c>
      <c r="L105" s="83"/>
      <c r="M105" s="41"/>
      <c r="N105" s="41"/>
      <c r="O105" s="83" t="s">
        <v>789</v>
      </c>
      <c r="P105" s="83"/>
      <c r="Q105" s="84" t="s">
        <v>257</v>
      </c>
      <c r="R105" s="41"/>
      <c r="S105" s="83" t="s">
        <v>258</v>
      </c>
      <c r="T105" s="83"/>
      <c r="U105" s="41"/>
    </row>
    <row r="106" spans="1:21">
      <c r="A106" s="11"/>
      <c r="B106" s="46"/>
      <c r="C106" s="83"/>
      <c r="D106" s="83"/>
      <c r="E106" s="41"/>
      <c r="F106" s="41"/>
      <c r="G106" s="83"/>
      <c r="H106" s="83"/>
      <c r="I106" s="41"/>
      <c r="J106" s="41"/>
      <c r="K106" s="83"/>
      <c r="L106" s="83"/>
      <c r="M106" s="41"/>
      <c r="N106" s="41"/>
      <c r="O106" s="83"/>
      <c r="P106" s="83"/>
      <c r="Q106" s="84"/>
      <c r="R106" s="41"/>
      <c r="S106" s="83"/>
      <c r="T106" s="83"/>
      <c r="U106" s="41"/>
    </row>
    <row r="107" spans="1:21">
      <c r="A107" s="11"/>
      <c r="B107" s="133" t="s">
        <v>776</v>
      </c>
      <c r="C107" s="78">
        <v>185</v>
      </c>
      <c r="D107" s="78"/>
      <c r="E107" s="38"/>
      <c r="F107" s="38"/>
      <c r="G107" s="78" t="s">
        <v>258</v>
      </c>
      <c r="H107" s="78"/>
      <c r="I107" s="38"/>
      <c r="J107" s="38"/>
      <c r="K107" s="78" t="s">
        <v>258</v>
      </c>
      <c r="L107" s="78"/>
      <c r="M107" s="38"/>
      <c r="N107" s="38"/>
      <c r="O107" s="78" t="s">
        <v>784</v>
      </c>
      <c r="P107" s="78"/>
      <c r="Q107" s="80" t="s">
        <v>257</v>
      </c>
      <c r="R107" s="38"/>
      <c r="S107" s="78" t="s">
        <v>258</v>
      </c>
      <c r="T107" s="78"/>
      <c r="U107" s="38"/>
    </row>
    <row r="108" spans="1:21">
      <c r="A108" s="11"/>
      <c r="B108" s="133"/>
      <c r="C108" s="78"/>
      <c r="D108" s="78"/>
      <c r="E108" s="38"/>
      <c r="F108" s="38"/>
      <c r="G108" s="78"/>
      <c r="H108" s="78"/>
      <c r="I108" s="38"/>
      <c r="J108" s="38"/>
      <c r="K108" s="78"/>
      <c r="L108" s="78"/>
      <c r="M108" s="38"/>
      <c r="N108" s="38"/>
      <c r="O108" s="78"/>
      <c r="P108" s="78"/>
      <c r="Q108" s="80"/>
      <c r="R108" s="38"/>
      <c r="S108" s="78"/>
      <c r="T108" s="78"/>
      <c r="U108" s="38"/>
    </row>
    <row r="109" spans="1:21">
      <c r="A109" s="11"/>
      <c r="B109" s="46" t="s">
        <v>59</v>
      </c>
      <c r="C109" s="83" t="s">
        <v>258</v>
      </c>
      <c r="D109" s="83"/>
      <c r="E109" s="41"/>
      <c r="F109" s="41"/>
      <c r="G109" s="83">
        <v>500</v>
      </c>
      <c r="H109" s="83"/>
      <c r="I109" s="41"/>
      <c r="J109" s="41"/>
      <c r="K109" s="82">
        <v>1401</v>
      </c>
      <c r="L109" s="82"/>
      <c r="M109" s="41"/>
      <c r="N109" s="41"/>
      <c r="O109" s="83" t="s">
        <v>258</v>
      </c>
      <c r="P109" s="83"/>
      <c r="Q109" s="41"/>
      <c r="R109" s="41"/>
      <c r="S109" s="82">
        <v>1901</v>
      </c>
      <c r="T109" s="82"/>
      <c r="U109" s="41"/>
    </row>
    <row r="110" spans="1:21">
      <c r="A110" s="11"/>
      <c r="B110" s="46"/>
      <c r="C110" s="83"/>
      <c r="D110" s="83"/>
      <c r="E110" s="41"/>
      <c r="F110" s="41"/>
      <c r="G110" s="83"/>
      <c r="H110" s="83"/>
      <c r="I110" s="41"/>
      <c r="J110" s="41"/>
      <c r="K110" s="82"/>
      <c r="L110" s="82"/>
      <c r="M110" s="41"/>
      <c r="N110" s="41"/>
      <c r="O110" s="83"/>
      <c r="P110" s="83"/>
      <c r="Q110" s="41"/>
      <c r="R110" s="41"/>
      <c r="S110" s="82"/>
      <c r="T110" s="82"/>
      <c r="U110" s="41"/>
    </row>
    <row r="111" spans="1:21">
      <c r="A111" s="11"/>
      <c r="B111" s="43" t="s">
        <v>60</v>
      </c>
      <c r="C111" s="78" t="s">
        <v>258</v>
      </c>
      <c r="D111" s="78"/>
      <c r="E111" s="38"/>
      <c r="F111" s="38"/>
      <c r="G111" s="81">
        <v>3795</v>
      </c>
      <c r="H111" s="81"/>
      <c r="I111" s="38"/>
      <c r="J111" s="38"/>
      <c r="K111" s="78">
        <v>12</v>
      </c>
      <c r="L111" s="78"/>
      <c r="M111" s="38"/>
      <c r="N111" s="38"/>
      <c r="O111" s="78" t="s">
        <v>258</v>
      </c>
      <c r="P111" s="78"/>
      <c r="Q111" s="38"/>
      <c r="R111" s="38"/>
      <c r="S111" s="81">
        <v>3807</v>
      </c>
      <c r="T111" s="81"/>
      <c r="U111" s="38"/>
    </row>
    <row r="112" spans="1:21">
      <c r="A112" s="11"/>
      <c r="B112" s="43"/>
      <c r="C112" s="78"/>
      <c r="D112" s="78"/>
      <c r="E112" s="38"/>
      <c r="F112" s="38"/>
      <c r="G112" s="81"/>
      <c r="H112" s="81"/>
      <c r="I112" s="38"/>
      <c r="J112" s="38"/>
      <c r="K112" s="78"/>
      <c r="L112" s="78"/>
      <c r="M112" s="38"/>
      <c r="N112" s="38"/>
      <c r="O112" s="78"/>
      <c r="P112" s="78"/>
      <c r="Q112" s="38"/>
      <c r="R112" s="38"/>
      <c r="S112" s="81"/>
      <c r="T112" s="81"/>
      <c r="U112" s="38"/>
    </row>
    <row r="113" spans="1:21">
      <c r="A113" s="11"/>
      <c r="B113" s="46" t="s">
        <v>61</v>
      </c>
      <c r="C113" s="83" t="s">
        <v>258</v>
      </c>
      <c r="D113" s="83"/>
      <c r="E113" s="41"/>
      <c r="F113" s="41"/>
      <c r="G113" s="83">
        <v>309</v>
      </c>
      <c r="H113" s="83"/>
      <c r="I113" s="41"/>
      <c r="J113" s="41"/>
      <c r="K113" s="83" t="s">
        <v>258</v>
      </c>
      <c r="L113" s="83"/>
      <c r="M113" s="41"/>
      <c r="N113" s="41"/>
      <c r="O113" s="83" t="s">
        <v>258</v>
      </c>
      <c r="P113" s="83"/>
      <c r="Q113" s="41"/>
      <c r="R113" s="41"/>
      <c r="S113" s="83">
        <v>309</v>
      </c>
      <c r="T113" s="83"/>
      <c r="U113" s="41"/>
    </row>
    <row r="114" spans="1:21">
      <c r="A114" s="11"/>
      <c r="B114" s="46"/>
      <c r="C114" s="83"/>
      <c r="D114" s="83"/>
      <c r="E114" s="41"/>
      <c r="F114" s="41"/>
      <c r="G114" s="83"/>
      <c r="H114" s="83"/>
      <c r="I114" s="41"/>
      <c r="J114" s="41"/>
      <c r="K114" s="83"/>
      <c r="L114" s="83"/>
      <c r="M114" s="41"/>
      <c r="N114" s="41"/>
      <c r="O114" s="83"/>
      <c r="P114" s="83"/>
      <c r="Q114" s="41"/>
      <c r="R114" s="41"/>
      <c r="S114" s="83"/>
      <c r="T114" s="83"/>
      <c r="U114" s="41"/>
    </row>
    <row r="115" spans="1:21">
      <c r="A115" s="11"/>
      <c r="B115" s="43" t="s">
        <v>777</v>
      </c>
      <c r="C115" s="78">
        <v>222</v>
      </c>
      <c r="D115" s="78"/>
      <c r="E115" s="38"/>
      <c r="F115" s="38"/>
      <c r="G115" s="81">
        <v>1318</v>
      </c>
      <c r="H115" s="81"/>
      <c r="I115" s="38"/>
      <c r="J115" s="38"/>
      <c r="K115" s="81">
        <v>11655</v>
      </c>
      <c r="L115" s="81"/>
      <c r="M115" s="38"/>
      <c r="N115" s="38"/>
      <c r="O115" s="78" t="s">
        <v>794</v>
      </c>
      <c r="P115" s="78"/>
      <c r="Q115" s="80" t="s">
        <v>257</v>
      </c>
      <c r="R115" s="38"/>
      <c r="S115" s="81">
        <v>10071</v>
      </c>
      <c r="T115" s="81"/>
      <c r="U115" s="38"/>
    </row>
    <row r="116" spans="1:21" ht="15.75" thickBot="1">
      <c r="A116" s="11"/>
      <c r="B116" s="50"/>
      <c r="C116" s="79"/>
      <c r="D116" s="79"/>
      <c r="E116" s="39"/>
      <c r="F116" s="39"/>
      <c r="G116" s="85"/>
      <c r="H116" s="85"/>
      <c r="I116" s="39"/>
      <c r="J116" s="39"/>
      <c r="K116" s="85"/>
      <c r="L116" s="85"/>
      <c r="M116" s="39"/>
      <c r="N116" s="39"/>
      <c r="O116" s="79"/>
      <c r="P116" s="79"/>
      <c r="Q116" s="86"/>
      <c r="R116" s="39"/>
      <c r="S116" s="85"/>
      <c r="T116" s="85"/>
      <c r="U116" s="39"/>
    </row>
    <row r="117" spans="1:21">
      <c r="A117" s="11"/>
      <c r="B117" s="115" t="s">
        <v>62</v>
      </c>
      <c r="C117" s="91">
        <v>407</v>
      </c>
      <c r="D117" s="91"/>
      <c r="E117" s="42"/>
      <c r="F117" s="42"/>
      <c r="G117" s="89">
        <v>6636</v>
      </c>
      <c r="H117" s="89"/>
      <c r="I117" s="42"/>
      <c r="J117" s="42"/>
      <c r="K117" s="89">
        <v>73766</v>
      </c>
      <c r="L117" s="89"/>
      <c r="M117" s="42"/>
      <c r="N117" s="42"/>
      <c r="O117" s="91" t="s">
        <v>795</v>
      </c>
      <c r="P117" s="91"/>
      <c r="Q117" s="87" t="s">
        <v>257</v>
      </c>
      <c r="R117" s="42"/>
      <c r="S117" s="89">
        <v>65685</v>
      </c>
      <c r="T117" s="89"/>
      <c r="U117" s="42"/>
    </row>
    <row r="118" spans="1:21" ht="15.75" thickBot="1">
      <c r="A118" s="11"/>
      <c r="B118" s="61"/>
      <c r="C118" s="94"/>
      <c r="D118" s="94"/>
      <c r="E118" s="63"/>
      <c r="F118" s="63"/>
      <c r="G118" s="93"/>
      <c r="H118" s="93"/>
      <c r="I118" s="63"/>
      <c r="J118" s="63"/>
      <c r="K118" s="93"/>
      <c r="L118" s="93"/>
      <c r="M118" s="63"/>
      <c r="N118" s="63"/>
      <c r="O118" s="94"/>
      <c r="P118" s="94"/>
      <c r="Q118" s="95"/>
      <c r="R118" s="63"/>
      <c r="S118" s="93"/>
      <c r="T118" s="93"/>
      <c r="U118" s="63"/>
    </row>
    <row r="119" spans="1:21">
      <c r="A119" s="11"/>
      <c r="B119" s="116" t="s">
        <v>780</v>
      </c>
      <c r="C119" s="98">
        <v>28825</v>
      </c>
      <c r="D119" s="98"/>
      <c r="E119" s="66"/>
      <c r="F119" s="66"/>
      <c r="G119" s="98">
        <v>11753</v>
      </c>
      <c r="H119" s="98"/>
      <c r="I119" s="66"/>
      <c r="J119" s="66"/>
      <c r="K119" s="98">
        <v>34703</v>
      </c>
      <c r="L119" s="98"/>
      <c r="M119" s="66"/>
      <c r="N119" s="66"/>
      <c r="O119" s="100" t="s">
        <v>788</v>
      </c>
      <c r="P119" s="100"/>
      <c r="Q119" s="96" t="s">
        <v>257</v>
      </c>
      <c r="R119" s="66"/>
      <c r="S119" s="98">
        <v>28825</v>
      </c>
      <c r="T119" s="98"/>
      <c r="U119" s="66"/>
    </row>
    <row r="120" spans="1:21" ht="15.75" thickBot="1">
      <c r="A120" s="11"/>
      <c r="B120" s="50"/>
      <c r="C120" s="85"/>
      <c r="D120" s="85"/>
      <c r="E120" s="39"/>
      <c r="F120" s="39"/>
      <c r="G120" s="85"/>
      <c r="H120" s="85"/>
      <c r="I120" s="39"/>
      <c r="J120" s="39"/>
      <c r="K120" s="85"/>
      <c r="L120" s="85"/>
      <c r="M120" s="39"/>
      <c r="N120" s="39"/>
      <c r="O120" s="79"/>
      <c r="P120" s="79"/>
      <c r="Q120" s="86"/>
      <c r="R120" s="39"/>
      <c r="S120" s="85"/>
      <c r="T120" s="85"/>
      <c r="U120" s="39"/>
    </row>
    <row r="121" spans="1:21">
      <c r="A121" s="11"/>
      <c r="B121" s="115" t="s">
        <v>781</v>
      </c>
      <c r="C121" s="87" t="s">
        <v>255</v>
      </c>
      <c r="D121" s="89">
        <v>29232</v>
      </c>
      <c r="E121" s="42"/>
      <c r="F121" s="42"/>
      <c r="G121" s="87" t="s">
        <v>255</v>
      </c>
      <c r="H121" s="89">
        <v>18389</v>
      </c>
      <c r="I121" s="42"/>
      <c r="J121" s="42"/>
      <c r="K121" s="87" t="s">
        <v>255</v>
      </c>
      <c r="L121" s="89">
        <v>108469</v>
      </c>
      <c r="M121" s="42"/>
      <c r="N121" s="42"/>
      <c r="O121" s="87" t="s">
        <v>255</v>
      </c>
      <c r="P121" s="91" t="s">
        <v>791</v>
      </c>
      <c r="Q121" s="87" t="s">
        <v>257</v>
      </c>
      <c r="R121" s="42"/>
      <c r="S121" s="87" t="s">
        <v>255</v>
      </c>
      <c r="T121" s="89">
        <v>94510</v>
      </c>
      <c r="U121" s="42"/>
    </row>
    <row r="122" spans="1:21" ht="15.75" thickBot="1">
      <c r="A122" s="11"/>
      <c r="B122" s="128"/>
      <c r="C122" s="88"/>
      <c r="D122" s="90"/>
      <c r="E122" s="53"/>
      <c r="F122" s="53"/>
      <c r="G122" s="88"/>
      <c r="H122" s="90"/>
      <c r="I122" s="53"/>
      <c r="J122" s="53"/>
      <c r="K122" s="88"/>
      <c r="L122" s="90"/>
      <c r="M122" s="53"/>
      <c r="N122" s="53"/>
      <c r="O122" s="88"/>
      <c r="P122" s="92"/>
      <c r="Q122" s="88"/>
      <c r="R122" s="53"/>
      <c r="S122" s="88"/>
      <c r="T122" s="90"/>
      <c r="U122" s="53"/>
    </row>
    <row r="123" spans="1:21" ht="15.75" thickTop="1">
      <c r="A123" s="11"/>
      <c r="B123" s="18"/>
      <c r="C123" s="18"/>
    </row>
    <row r="124" spans="1:21" ht="90">
      <c r="A124" s="11"/>
      <c r="B124" s="141" t="s">
        <v>442</v>
      </c>
      <c r="C124" s="142" t="s">
        <v>796</v>
      </c>
    </row>
    <row r="125" spans="1:21" ht="15" customHeight="1">
      <c r="A125" s="11" t="s">
        <v>911</v>
      </c>
      <c r="B125" s="10" t="s">
        <v>5</v>
      </c>
      <c r="C125" s="10"/>
      <c r="D125" s="10"/>
      <c r="E125" s="10"/>
      <c r="F125" s="10"/>
      <c r="G125" s="10"/>
      <c r="H125" s="10"/>
      <c r="I125" s="10"/>
      <c r="J125" s="10"/>
      <c r="K125" s="10"/>
      <c r="L125" s="10"/>
      <c r="M125" s="10"/>
      <c r="N125" s="10"/>
      <c r="O125" s="10"/>
      <c r="P125" s="10"/>
      <c r="Q125" s="10"/>
      <c r="R125" s="10"/>
      <c r="S125" s="10"/>
      <c r="T125" s="10"/>
      <c r="U125" s="10"/>
    </row>
    <row r="126" spans="1:21">
      <c r="A126" s="11"/>
      <c r="B126" s="151" t="s">
        <v>797</v>
      </c>
      <c r="C126" s="151"/>
      <c r="D126" s="151"/>
      <c r="E126" s="151"/>
      <c r="F126" s="151"/>
      <c r="G126" s="151"/>
      <c r="H126" s="151"/>
      <c r="I126" s="151"/>
      <c r="J126" s="151"/>
      <c r="K126" s="151"/>
      <c r="L126" s="151"/>
      <c r="M126" s="151"/>
      <c r="N126" s="151"/>
      <c r="O126" s="151"/>
      <c r="P126" s="151"/>
      <c r="Q126" s="151"/>
      <c r="R126" s="151"/>
      <c r="S126" s="151"/>
      <c r="T126" s="151"/>
      <c r="U126" s="151"/>
    </row>
    <row r="127" spans="1:21">
      <c r="A127" s="11"/>
      <c r="B127" s="34"/>
      <c r="C127" s="34"/>
      <c r="D127" s="34"/>
      <c r="E127" s="34"/>
      <c r="F127" s="34"/>
      <c r="G127" s="34"/>
      <c r="H127" s="34"/>
      <c r="I127" s="34"/>
      <c r="J127" s="34"/>
      <c r="K127" s="34"/>
      <c r="L127" s="34"/>
      <c r="M127" s="34"/>
      <c r="N127" s="34"/>
      <c r="O127" s="34"/>
      <c r="P127" s="34"/>
      <c r="Q127" s="34"/>
      <c r="R127" s="34"/>
      <c r="S127" s="34"/>
      <c r="T127" s="34"/>
      <c r="U127" s="34"/>
    </row>
    <row r="128" spans="1:21">
      <c r="A128" s="11"/>
      <c r="B128" s="18"/>
      <c r="C128" s="18"/>
      <c r="D128" s="18"/>
      <c r="E128" s="18"/>
      <c r="F128" s="18"/>
      <c r="G128" s="18"/>
      <c r="H128" s="18"/>
      <c r="I128" s="18"/>
      <c r="J128" s="18"/>
      <c r="K128" s="18"/>
      <c r="L128" s="18"/>
      <c r="M128" s="18"/>
      <c r="N128" s="18"/>
      <c r="O128" s="18"/>
      <c r="P128" s="18"/>
      <c r="Q128" s="18"/>
      <c r="R128" s="18"/>
      <c r="S128" s="18"/>
      <c r="T128" s="18"/>
      <c r="U128" s="18"/>
    </row>
    <row r="129" spans="1:21">
      <c r="A129" s="11"/>
      <c r="B129" s="80" t="s">
        <v>698</v>
      </c>
      <c r="C129" s="78" t="s">
        <v>706</v>
      </c>
      <c r="D129" s="78"/>
      <c r="E129" s="38"/>
      <c r="F129" s="38"/>
      <c r="G129" s="78" t="s">
        <v>754</v>
      </c>
      <c r="H129" s="78"/>
      <c r="I129" s="38"/>
      <c r="J129" s="38"/>
      <c r="K129" s="78" t="s">
        <v>758</v>
      </c>
      <c r="L129" s="78"/>
      <c r="M129" s="38"/>
      <c r="N129" s="38"/>
      <c r="O129" s="78" t="s">
        <v>760</v>
      </c>
      <c r="P129" s="78"/>
      <c r="Q129" s="38"/>
      <c r="R129" s="38"/>
      <c r="S129" s="78" t="s">
        <v>706</v>
      </c>
      <c r="T129" s="78"/>
      <c r="U129" s="38"/>
    </row>
    <row r="130" spans="1:21">
      <c r="A130" s="11"/>
      <c r="B130" s="80"/>
      <c r="C130" s="78" t="s">
        <v>751</v>
      </c>
      <c r="D130" s="78"/>
      <c r="E130" s="38"/>
      <c r="F130" s="38"/>
      <c r="G130" s="78" t="s">
        <v>755</v>
      </c>
      <c r="H130" s="78"/>
      <c r="I130" s="38"/>
      <c r="J130" s="38"/>
      <c r="K130" s="78" t="s">
        <v>751</v>
      </c>
      <c r="L130" s="78"/>
      <c r="M130" s="38"/>
      <c r="N130" s="38"/>
      <c r="O130" s="78" t="s">
        <v>761</v>
      </c>
      <c r="P130" s="78"/>
      <c r="Q130" s="38"/>
      <c r="R130" s="38"/>
      <c r="S130" s="78" t="s">
        <v>751</v>
      </c>
      <c r="T130" s="78"/>
      <c r="U130" s="38"/>
    </row>
    <row r="131" spans="1:21">
      <c r="A131" s="11"/>
      <c r="B131" s="80"/>
      <c r="C131" s="78" t="s">
        <v>752</v>
      </c>
      <c r="D131" s="78"/>
      <c r="E131" s="38"/>
      <c r="F131" s="38"/>
      <c r="G131" s="78" t="s">
        <v>756</v>
      </c>
      <c r="H131" s="78"/>
      <c r="I131" s="38"/>
      <c r="J131" s="38"/>
      <c r="K131" s="78" t="s">
        <v>759</v>
      </c>
      <c r="L131" s="78"/>
      <c r="M131" s="38"/>
      <c r="N131" s="38"/>
      <c r="O131" s="10"/>
      <c r="P131" s="10"/>
      <c r="Q131" s="38"/>
      <c r="R131" s="38"/>
      <c r="S131" s="78" t="s">
        <v>596</v>
      </c>
      <c r="T131" s="78"/>
      <c r="U131" s="38"/>
    </row>
    <row r="132" spans="1:21" ht="15.75" thickBot="1">
      <c r="A132" s="11"/>
      <c r="B132" s="123" t="s">
        <v>252</v>
      </c>
      <c r="C132" s="79" t="s">
        <v>753</v>
      </c>
      <c r="D132" s="79"/>
      <c r="E132" s="39"/>
      <c r="F132" s="23"/>
      <c r="G132" s="79" t="s">
        <v>757</v>
      </c>
      <c r="H132" s="79"/>
      <c r="I132" s="39"/>
      <c r="J132" s="23"/>
      <c r="K132" s="37"/>
      <c r="L132" s="37"/>
      <c r="M132" s="39"/>
      <c r="N132" s="23"/>
      <c r="O132" s="37"/>
      <c r="P132" s="37"/>
      <c r="Q132" s="39"/>
      <c r="R132" s="23"/>
      <c r="S132" s="37"/>
      <c r="T132" s="37"/>
      <c r="U132" s="39"/>
    </row>
    <row r="133" spans="1:21">
      <c r="A133" s="11"/>
      <c r="B133" s="115" t="s">
        <v>98</v>
      </c>
      <c r="C133" s="54" t="s">
        <v>255</v>
      </c>
      <c r="D133" s="58" t="s">
        <v>258</v>
      </c>
      <c r="E133" s="42"/>
      <c r="F133" s="42"/>
      <c r="G133" s="54" t="s">
        <v>255</v>
      </c>
      <c r="H133" s="58" t="s">
        <v>258</v>
      </c>
      <c r="I133" s="42"/>
      <c r="J133" s="42"/>
      <c r="K133" s="54" t="s">
        <v>255</v>
      </c>
      <c r="L133" s="56">
        <v>4729</v>
      </c>
      <c r="M133" s="42"/>
      <c r="N133" s="42"/>
      <c r="O133" s="54" t="s">
        <v>255</v>
      </c>
      <c r="P133" s="58" t="s">
        <v>258</v>
      </c>
      <c r="Q133" s="42"/>
      <c r="R133" s="42"/>
      <c r="S133" s="54" t="s">
        <v>255</v>
      </c>
      <c r="T133" s="56">
        <v>4729</v>
      </c>
      <c r="U133" s="42"/>
    </row>
    <row r="134" spans="1:21">
      <c r="A134" s="11"/>
      <c r="B134" s="46"/>
      <c r="C134" s="49"/>
      <c r="D134" s="48"/>
      <c r="E134" s="41"/>
      <c r="F134" s="41"/>
      <c r="G134" s="49"/>
      <c r="H134" s="48"/>
      <c r="I134" s="41"/>
      <c r="J134" s="41"/>
      <c r="K134" s="49"/>
      <c r="L134" s="47"/>
      <c r="M134" s="41"/>
      <c r="N134" s="41"/>
      <c r="O134" s="49"/>
      <c r="P134" s="48"/>
      <c r="Q134" s="41"/>
      <c r="R134" s="41"/>
      <c r="S134" s="49"/>
      <c r="T134" s="47"/>
      <c r="U134" s="41"/>
    </row>
    <row r="135" spans="1:21">
      <c r="A135" s="11"/>
      <c r="B135" s="43" t="s">
        <v>100</v>
      </c>
      <c r="C135" s="36" t="s">
        <v>258</v>
      </c>
      <c r="D135" s="36"/>
      <c r="E135" s="38"/>
      <c r="F135" s="38"/>
      <c r="G135" s="36" t="s">
        <v>258</v>
      </c>
      <c r="H135" s="36"/>
      <c r="I135" s="38"/>
      <c r="J135" s="38"/>
      <c r="K135" s="45">
        <v>4754</v>
      </c>
      <c r="L135" s="45"/>
      <c r="M135" s="38"/>
      <c r="N135" s="38"/>
      <c r="O135" s="36" t="s">
        <v>258</v>
      </c>
      <c r="P135" s="36"/>
      <c r="Q135" s="38"/>
      <c r="R135" s="38"/>
      <c r="S135" s="45">
        <v>4754</v>
      </c>
      <c r="T135" s="45"/>
      <c r="U135" s="38"/>
    </row>
    <row r="136" spans="1:21">
      <c r="A136" s="11"/>
      <c r="B136" s="43"/>
      <c r="C136" s="36"/>
      <c r="D136" s="36"/>
      <c r="E136" s="38"/>
      <c r="F136" s="38"/>
      <c r="G136" s="36"/>
      <c r="H136" s="36"/>
      <c r="I136" s="38"/>
      <c r="J136" s="38"/>
      <c r="K136" s="45"/>
      <c r="L136" s="45"/>
      <c r="M136" s="38"/>
      <c r="N136" s="38"/>
      <c r="O136" s="36"/>
      <c r="P136" s="36"/>
      <c r="Q136" s="38"/>
      <c r="R136" s="38"/>
      <c r="S136" s="45"/>
      <c r="T136" s="45"/>
      <c r="U136" s="38"/>
    </row>
    <row r="137" spans="1:21">
      <c r="A137" s="11"/>
      <c r="B137" s="46" t="s">
        <v>101</v>
      </c>
      <c r="C137" s="48">
        <v>1</v>
      </c>
      <c r="D137" s="48"/>
      <c r="E137" s="41"/>
      <c r="F137" s="41"/>
      <c r="G137" s="48" t="s">
        <v>258</v>
      </c>
      <c r="H137" s="48"/>
      <c r="I137" s="41"/>
      <c r="J137" s="41"/>
      <c r="K137" s="48">
        <v>565</v>
      </c>
      <c r="L137" s="48"/>
      <c r="M137" s="41"/>
      <c r="N137" s="41"/>
      <c r="O137" s="48" t="s">
        <v>258</v>
      </c>
      <c r="P137" s="48"/>
      <c r="Q137" s="41"/>
      <c r="R137" s="41"/>
      <c r="S137" s="48">
        <v>566</v>
      </c>
      <c r="T137" s="48"/>
      <c r="U137" s="41"/>
    </row>
    <row r="138" spans="1:21">
      <c r="A138" s="11"/>
      <c r="B138" s="46"/>
      <c r="C138" s="48"/>
      <c r="D138" s="48"/>
      <c r="E138" s="41"/>
      <c r="F138" s="41"/>
      <c r="G138" s="48"/>
      <c r="H138" s="48"/>
      <c r="I138" s="41"/>
      <c r="J138" s="41"/>
      <c r="K138" s="48"/>
      <c r="L138" s="48"/>
      <c r="M138" s="41"/>
      <c r="N138" s="41"/>
      <c r="O138" s="48"/>
      <c r="P138" s="48"/>
      <c r="Q138" s="41"/>
      <c r="R138" s="41"/>
      <c r="S138" s="48"/>
      <c r="T138" s="48"/>
      <c r="U138" s="41"/>
    </row>
    <row r="139" spans="1:21">
      <c r="A139" s="11"/>
      <c r="B139" s="43" t="s">
        <v>798</v>
      </c>
      <c r="C139" s="36">
        <v>745</v>
      </c>
      <c r="D139" s="36"/>
      <c r="E139" s="38"/>
      <c r="F139" s="38"/>
      <c r="G139" s="36">
        <v>258</v>
      </c>
      <c r="H139" s="36"/>
      <c r="I139" s="38"/>
      <c r="J139" s="38"/>
      <c r="K139" s="36" t="s">
        <v>258</v>
      </c>
      <c r="L139" s="36"/>
      <c r="M139" s="38"/>
      <c r="N139" s="38"/>
      <c r="O139" s="36" t="s">
        <v>799</v>
      </c>
      <c r="P139" s="36"/>
      <c r="Q139" s="44" t="s">
        <v>257</v>
      </c>
      <c r="R139" s="38"/>
      <c r="S139" s="36" t="s">
        <v>258</v>
      </c>
      <c r="T139" s="36"/>
      <c r="U139" s="38"/>
    </row>
    <row r="140" spans="1:21">
      <c r="A140" s="11"/>
      <c r="B140" s="43"/>
      <c r="C140" s="36"/>
      <c r="D140" s="36"/>
      <c r="E140" s="38"/>
      <c r="F140" s="38"/>
      <c r="G140" s="36"/>
      <c r="H140" s="36"/>
      <c r="I140" s="38"/>
      <c r="J140" s="38"/>
      <c r="K140" s="36"/>
      <c r="L140" s="36"/>
      <c r="M140" s="38"/>
      <c r="N140" s="38"/>
      <c r="O140" s="36"/>
      <c r="P140" s="36"/>
      <c r="Q140" s="44"/>
      <c r="R140" s="38"/>
      <c r="S140" s="36"/>
      <c r="T140" s="36"/>
      <c r="U140" s="38"/>
    </row>
    <row r="141" spans="1:21">
      <c r="A141" s="11"/>
      <c r="B141" s="124" t="s">
        <v>709</v>
      </c>
      <c r="C141" s="48" t="s">
        <v>258</v>
      </c>
      <c r="D141" s="48"/>
      <c r="E141" s="41"/>
      <c r="F141" s="41"/>
      <c r="G141" s="48">
        <v>46</v>
      </c>
      <c r="H141" s="48"/>
      <c r="I141" s="41"/>
      <c r="J141" s="41"/>
      <c r="K141" s="48" t="s">
        <v>800</v>
      </c>
      <c r="L141" s="48"/>
      <c r="M141" s="49" t="s">
        <v>257</v>
      </c>
      <c r="N141" s="41"/>
      <c r="O141" s="48" t="s">
        <v>258</v>
      </c>
      <c r="P141" s="48"/>
      <c r="Q141" s="41"/>
      <c r="R141" s="41"/>
      <c r="S141" s="48" t="s">
        <v>354</v>
      </c>
      <c r="T141" s="48"/>
      <c r="U141" s="49" t="s">
        <v>257</v>
      </c>
    </row>
    <row r="142" spans="1:21">
      <c r="A142" s="11"/>
      <c r="B142" s="124"/>
      <c r="C142" s="48"/>
      <c r="D142" s="48"/>
      <c r="E142" s="41"/>
      <c r="F142" s="41"/>
      <c r="G142" s="48"/>
      <c r="H142" s="48"/>
      <c r="I142" s="41"/>
      <c r="J142" s="41"/>
      <c r="K142" s="48"/>
      <c r="L142" s="48"/>
      <c r="M142" s="49"/>
      <c r="N142" s="41"/>
      <c r="O142" s="48"/>
      <c r="P142" s="48"/>
      <c r="Q142" s="41"/>
      <c r="R142" s="41"/>
      <c r="S142" s="48"/>
      <c r="T142" s="48"/>
      <c r="U142" s="49"/>
    </row>
    <row r="143" spans="1:21">
      <c r="A143" s="11"/>
      <c r="B143" s="43" t="s">
        <v>110</v>
      </c>
      <c r="C143" s="36" t="s">
        <v>258</v>
      </c>
      <c r="D143" s="36"/>
      <c r="E143" s="38"/>
      <c r="F143" s="38"/>
      <c r="G143" s="36" t="s">
        <v>258</v>
      </c>
      <c r="H143" s="36"/>
      <c r="I143" s="38"/>
      <c r="J143" s="38"/>
      <c r="K143" s="45">
        <v>2684</v>
      </c>
      <c r="L143" s="45"/>
      <c r="M143" s="38"/>
      <c r="N143" s="38"/>
      <c r="O143" s="36" t="s">
        <v>258</v>
      </c>
      <c r="P143" s="36"/>
      <c r="Q143" s="38"/>
      <c r="R143" s="38"/>
      <c r="S143" s="45">
        <v>2684</v>
      </c>
      <c r="T143" s="45"/>
      <c r="U143" s="38"/>
    </row>
    <row r="144" spans="1:21">
      <c r="A144" s="11"/>
      <c r="B144" s="43"/>
      <c r="C144" s="36"/>
      <c r="D144" s="36"/>
      <c r="E144" s="38"/>
      <c r="F144" s="38"/>
      <c r="G144" s="36"/>
      <c r="H144" s="36"/>
      <c r="I144" s="38"/>
      <c r="J144" s="38"/>
      <c r="K144" s="45"/>
      <c r="L144" s="45"/>
      <c r="M144" s="38"/>
      <c r="N144" s="38"/>
      <c r="O144" s="36"/>
      <c r="P144" s="36"/>
      <c r="Q144" s="38"/>
      <c r="R144" s="38"/>
      <c r="S144" s="45"/>
      <c r="T144" s="45"/>
      <c r="U144" s="38"/>
    </row>
    <row r="145" spans="1:21">
      <c r="A145" s="11"/>
      <c r="B145" s="46" t="s">
        <v>111</v>
      </c>
      <c r="C145" s="48" t="s">
        <v>258</v>
      </c>
      <c r="D145" s="48"/>
      <c r="E145" s="41"/>
      <c r="F145" s="41"/>
      <c r="G145" s="48" t="s">
        <v>258</v>
      </c>
      <c r="H145" s="48"/>
      <c r="I145" s="41"/>
      <c r="J145" s="41"/>
      <c r="K145" s="48">
        <v>125</v>
      </c>
      <c r="L145" s="48"/>
      <c r="M145" s="41"/>
      <c r="N145" s="41"/>
      <c r="O145" s="48" t="s">
        <v>258</v>
      </c>
      <c r="P145" s="48"/>
      <c r="Q145" s="41"/>
      <c r="R145" s="41"/>
      <c r="S145" s="48">
        <v>125</v>
      </c>
      <c r="T145" s="48"/>
      <c r="U145" s="41"/>
    </row>
    <row r="146" spans="1:21">
      <c r="A146" s="11"/>
      <c r="B146" s="46"/>
      <c r="C146" s="48"/>
      <c r="D146" s="48"/>
      <c r="E146" s="41"/>
      <c r="F146" s="41"/>
      <c r="G146" s="48"/>
      <c r="H146" s="48"/>
      <c r="I146" s="41"/>
      <c r="J146" s="41"/>
      <c r="K146" s="48"/>
      <c r="L146" s="48"/>
      <c r="M146" s="41"/>
      <c r="N146" s="41"/>
      <c r="O146" s="48"/>
      <c r="P146" s="48"/>
      <c r="Q146" s="41"/>
      <c r="R146" s="41"/>
      <c r="S146" s="48"/>
      <c r="T146" s="48"/>
      <c r="U146" s="41"/>
    </row>
    <row r="147" spans="1:21">
      <c r="A147" s="11"/>
      <c r="B147" s="240" t="s">
        <v>801</v>
      </c>
      <c r="C147" s="36">
        <v>18</v>
      </c>
      <c r="D147" s="36"/>
      <c r="E147" s="38"/>
      <c r="F147" s="38"/>
      <c r="G147" s="36">
        <v>6</v>
      </c>
      <c r="H147" s="36"/>
      <c r="I147" s="38"/>
      <c r="J147" s="38"/>
      <c r="K147" s="45">
        <v>1355</v>
      </c>
      <c r="L147" s="45"/>
      <c r="M147" s="38"/>
      <c r="N147" s="38"/>
      <c r="O147" s="36" t="s">
        <v>258</v>
      </c>
      <c r="P147" s="36"/>
      <c r="Q147" s="38"/>
      <c r="R147" s="38"/>
      <c r="S147" s="45">
        <v>1379</v>
      </c>
      <c r="T147" s="45"/>
      <c r="U147" s="38"/>
    </row>
    <row r="148" spans="1:21">
      <c r="A148" s="11"/>
      <c r="B148" s="240"/>
      <c r="C148" s="36"/>
      <c r="D148" s="36"/>
      <c r="E148" s="38"/>
      <c r="F148" s="38"/>
      <c r="G148" s="36"/>
      <c r="H148" s="36"/>
      <c r="I148" s="38"/>
      <c r="J148" s="38"/>
      <c r="K148" s="45"/>
      <c r="L148" s="45"/>
      <c r="M148" s="38"/>
      <c r="N148" s="38"/>
      <c r="O148" s="36"/>
      <c r="P148" s="36"/>
      <c r="Q148" s="38"/>
      <c r="R148" s="38"/>
      <c r="S148" s="45"/>
      <c r="T148" s="45"/>
      <c r="U148" s="38"/>
    </row>
    <row r="149" spans="1:21">
      <c r="A149" s="11"/>
      <c r="B149" s="46" t="s">
        <v>802</v>
      </c>
      <c r="C149" s="48" t="s">
        <v>268</v>
      </c>
      <c r="D149" s="48"/>
      <c r="E149" s="49" t="s">
        <v>257</v>
      </c>
      <c r="F149" s="41"/>
      <c r="G149" s="48">
        <v>68</v>
      </c>
      <c r="H149" s="48"/>
      <c r="I149" s="41"/>
      <c r="J149" s="41"/>
      <c r="K149" s="48">
        <v>9</v>
      </c>
      <c r="L149" s="48"/>
      <c r="M149" s="41"/>
      <c r="N149" s="41"/>
      <c r="O149" s="48" t="s">
        <v>258</v>
      </c>
      <c r="P149" s="48"/>
      <c r="Q149" s="41"/>
      <c r="R149" s="41"/>
      <c r="S149" s="48">
        <v>70</v>
      </c>
      <c r="T149" s="48"/>
      <c r="U149" s="41"/>
    </row>
    <row r="150" spans="1:21">
      <c r="A150" s="11"/>
      <c r="B150" s="46"/>
      <c r="C150" s="48"/>
      <c r="D150" s="48"/>
      <c r="E150" s="49"/>
      <c r="F150" s="41"/>
      <c r="G150" s="48"/>
      <c r="H150" s="48"/>
      <c r="I150" s="41"/>
      <c r="J150" s="41"/>
      <c r="K150" s="48"/>
      <c r="L150" s="48"/>
      <c r="M150" s="41"/>
      <c r="N150" s="41"/>
      <c r="O150" s="48"/>
      <c r="P150" s="48"/>
      <c r="Q150" s="41"/>
      <c r="R150" s="41"/>
      <c r="S150" s="48"/>
      <c r="T150" s="48"/>
      <c r="U150" s="41"/>
    </row>
    <row r="151" spans="1:21">
      <c r="A151" s="11"/>
      <c r="B151" s="43" t="s">
        <v>115</v>
      </c>
      <c r="C151" s="36" t="s">
        <v>803</v>
      </c>
      <c r="D151" s="36"/>
      <c r="E151" s="44" t="s">
        <v>257</v>
      </c>
      <c r="F151" s="38"/>
      <c r="G151" s="36">
        <v>2</v>
      </c>
      <c r="H151" s="36"/>
      <c r="I151" s="38"/>
      <c r="J151" s="38"/>
      <c r="K151" s="36">
        <v>33</v>
      </c>
      <c r="L151" s="36"/>
      <c r="M151" s="38"/>
      <c r="N151" s="38"/>
      <c r="O151" s="36" t="s">
        <v>258</v>
      </c>
      <c r="P151" s="36"/>
      <c r="Q151" s="38"/>
      <c r="R151" s="38"/>
      <c r="S151" s="36" t="s">
        <v>256</v>
      </c>
      <c r="T151" s="36"/>
      <c r="U151" s="44" t="s">
        <v>257</v>
      </c>
    </row>
    <row r="152" spans="1:21">
      <c r="A152" s="11"/>
      <c r="B152" s="43"/>
      <c r="C152" s="36"/>
      <c r="D152" s="36"/>
      <c r="E152" s="44"/>
      <c r="F152" s="38"/>
      <c r="G152" s="36"/>
      <c r="H152" s="36"/>
      <c r="I152" s="38"/>
      <c r="J152" s="38"/>
      <c r="K152" s="36"/>
      <c r="L152" s="36"/>
      <c r="M152" s="38"/>
      <c r="N152" s="38"/>
      <c r="O152" s="36"/>
      <c r="P152" s="36"/>
      <c r="Q152" s="38"/>
      <c r="R152" s="38"/>
      <c r="S152" s="36"/>
      <c r="T152" s="36"/>
      <c r="U152" s="44"/>
    </row>
    <row r="153" spans="1:21">
      <c r="A153" s="11"/>
      <c r="B153" s="46" t="s">
        <v>135</v>
      </c>
      <c r="C153" s="48">
        <v>4</v>
      </c>
      <c r="D153" s="48"/>
      <c r="E153" s="41"/>
      <c r="F153" s="41"/>
      <c r="G153" s="48" t="s">
        <v>322</v>
      </c>
      <c r="H153" s="48"/>
      <c r="I153" s="49" t="s">
        <v>257</v>
      </c>
      <c r="J153" s="41"/>
      <c r="K153" s="48">
        <v>183</v>
      </c>
      <c r="L153" s="48"/>
      <c r="M153" s="41"/>
      <c r="N153" s="41"/>
      <c r="O153" s="48" t="s">
        <v>258</v>
      </c>
      <c r="P153" s="48"/>
      <c r="Q153" s="41"/>
      <c r="R153" s="41"/>
      <c r="S153" s="48">
        <v>176</v>
      </c>
      <c r="T153" s="48"/>
      <c r="U153" s="41"/>
    </row>
    <row r="154" spans="1:21" ht="15.75" thickBot="1">
      <c r="A154" s="11"/>
      <c r="B154" s="61"/>
      <c r="C154" s="64"/>
      <c r="D154" s="64"/>
      <c r="E154" s="63"/>
      <c r="F154" s="63"/>
      <c r="G154" s="64"/>
      <c r="H154" s="64"/>
      <c r="I154" s="65"/>
      <c r="J154" s="63"/>
      <c r="K154" s="64"/>
      <c r="L154" s="64"/>
      <c r="M154" s="63"/>
      <c r="N154" s="63"/>
      <c r="O154" s="64"/>
      <c r="P154" s="64"/>
      <c r="Q154" s="63"/>
      <c r="R154" s="63"/>
      <c r="S154" s="64"/>
      <c r="T154" s="64"/>
      <c r="U154" s="63"/>
    </row>
    <row r="155" spans="1:21">
      <c r="A155" s="11"/>
      <c r="B155" s="116" t="s">
        <v>119</v>
      </c>
      <c r="C155" s="68" t="s">
        <v>255</v>
      </c>
      <c r="D155" s="72">
        <v>785</v>
      </c>
      <c r="E155" s="66"/>
      <c r="F155" s="66"/>
      <c r="G155" s="68" t="s">
        <v>255</v>
      </c>
      <c r="H155" s="72">
        <v>239</v>
      </c>
      <c r="I155" s="66"/>
      <c r="J155" s="66"/>
      <c r="K155" s="68" t="s">
        <v>255</v>
      </c>
      <c r="L155" s="72">
        <v>764</v>
      </c>
      <c r="M155" s="66"/>
      <c r="N155" s="66"/>
      <c r="O155" s="68" t="s">
        <v>255</v>
      </c>
      <c r="P155" s="72" t="s">
        <v>799</v>
      </c>
      <c r="Q155" s="68" t="s">
        <v>257</v>
      </c>
      <c r="R155" s="66"/>
      <c r="S155" s="68" t="s">
        <v>255</v>
      </c>
      <c r="T155" s="72">
        <v>785</v>
      </c>
      <c r="U155" s="66"/>
    </row>
    <row r="156" spans="1:21" ht="15.75" thickBot="1">
      <c r="A156" s="11"/>
      <c r="B156" s="50"/>
      <c r="C156" s="52"/>
      <c r="D156" s="40"/>
      <c r="E156" s="39"/>
      <c r="F156" s="39"/>
      <c r="G156" s="52"/>
      <c r="H156" s="40"/>
      <c r="I156" s="39"/>
      <c r="J156" s="39"/>
      <c r="K156" s="52"/>
      <c r="L156" s="40"/>
      <c r="M156" s="39"/>
      <c r="N156" s="39"/>
      <c r="O156" s="52"/>
      <c r="P156" s="40"/>
      <c r="Q156" s="52"/>
      <c r="R156" s="39"/>
      <c r="S156" s="52"/>
      <c r="T156" s="40"/>
      <c r="U156" s="39"/>
    </row>
    <row r="157" spans="1:21">
      <c r="A157" s="11"/>
      <c r="B157" s="115" t="s">
        <v>129</v>
      </c>
      <c r="C157" s="54" t="s">
        <v>255</v>
      </c>
      <c r="D157" s="58">
        <v>298</v>
      </c>
      <c r="E157" s="42"/>
      <c r="F157" s="42"/>
      <c r="G157" s="54" t="s">
        <v>255</v>
      </c>
      <c r="H157" s="58">
        <v>33</v>
      </c>
      <c r="I157" s="42"/>
      <c r="J157" s="42"/>
      <c r="K157" s="54" t="s">
        <v>255</v>
      </c>
      <c r="L157" s="58">
        <v>276</v>
      </c>
      <c r="M157" s="42"/>
      <c r="N157" s="42"/>
      <c r="O157" s="54" t="s">
        <v>255</v>
      </c>
      <c r="P157" s="58" t="s">
        <v>804</v>
      </c>
      <c r="Q157" s="54" t="s">
        <v>257</v>
      </c>
      <c r="R157" s="42"/>
      <c r="S157" s="54" t="s">
        <v>255</v>
      </c>
      <c r="T157" s="58">
        <v>298</v>
      </c>
      <c r="U157" s="42"/>
    </row>
    <row r="158" spans="1:21" ht="15.75" thickBot="1">
      <c r="A158" s="11"/>
      <c r="B158" s="61"/>
      <c r="C158" s="65"/>
      <c r="D158" s="64"/>
      <c r="E158" s="63"/>
      <c r="F158" s="63"/>
      <c r="G158" s="65"/>
      <c r="H158" s="64"/>
      <c r="I158" s="63"/>
      <c r="J158" s="63"/>
      <c r="K158" s="65"/>
      <c r="L158" s="64"/>
      <c r="M158" s="63"/>
      <c r="N158" s="63"/>
      <c r="O158" s="65"/>
      <c r="P158" s="64"/>
      <c r="Q158" s="65"/>
      <c r="R158" s="63"/>
      <c r="S158" s="65"/>
      <c r="T158" s="64"/>
      <c r="U158" s="63"/>
    </row>
    <row r="159" spans="1:21">
      <c r="A159" s="11"/>
      <c r="B159" s="192"/>
      <c r="C159" s="192"/>
      <c r="D159" s="192"/>
      <c r="E159" s="192"/>
      <c r="F159" s="192"/>
      <c r="G159" s="192"/>
      <c r="H159" s="192"/>
      <c r="I159" s="192"/>
      <c r="J159" s="192"/>
      <c r="K159" s="192"/>
      <c r="L159" s="192"/>
      <c r="M159" s="192"/>
      <c r="N159" s="192"/>
      <c r="O159" s="192"/>
      <c r="P159" s="192"/>
      <c r="Q159" s="192"/>
      <c r="R159" s="192"/>
      <c r="S159" s="192"/>
      <c r="T159" s="192"/>
      <c r="U159" s="192"/>
    </row>
    <row r="160" spans="1:21">
      <c r="A160" s="11"/>
      <c r="B160" s="151" t="s">
        <v>797</v>
      </c>
      <c r="C160" s="151"/>
      <c r="D160" s="151"/>
      <c r="E160" s="151"/>
      <c r="F160" s="151"/>
      <c r="G160" s="151"/>
      <c r="H160" s="151"/>
      <c r="I160" s="151"/>
      <c r="J160" s="151"/>
      <c r="K160" s="151"/>
      <c r="L160" s="151"/>
      <c r="M160" s="151"/>
      <c r="N160" s="151"/>
      <c r="O160" s="151"/>
      <c r="P160" s="151"/>
      <c r="Q160" s="151"/>
      <c r="R160" s="151"/>
      <c r="S160" s="151"/>
      <c r="T160" s="151"/>
      <c r="U160" s="151"/>
    </row>
    <row r="161" spans="1:21">
      <c r="A161" s="11"/>
      <c r="B161" s="34"/>
      <c r="C161" s="34"/>
      <c r="D161" s="34"/>
      <c r="E161" s="34"/>
      <c r="F161" s="34"/>
      <c r="G161" s="34"/>
      <c r="H161" s="34"/>
      <c r="I161" s="34"/>
      <c r="J161" s="34"/>
      <c r="K161" s="34"/>
      <c r="L161" s="34"/>
      <c r="M161" s="34"/>
      <c r="N161" s="34"/>
      <c r="O161" s="34"/>
      <c r="P161" s="34"/>
      <c r="Q161" s="34"/>
      <c r="R161" s="34"/>
      <c r="S161" s="34"/>
      <c r="T161" s="34"/>
      <c r="U161" s="34"/>
    </row>
    <row r="162" spans="1:21">
      <c r="A162" s="11"/>
      <c r="B162" s="18"/>
      <c r="C162" s="18"/>
      <c r="D162" s="18"/>
      <c r="E162" s="18"/>
      <c r="F162" s="18"/>
      <c r="G162" s="18"/>
      <c r="H162" s="18"/>
      <c r="I162" s="18"/>
      <c r="J162" s="18"/>
      <c r="K162" s="18"/>
      <c r="L162" s="18"/>
      <c r="M162" s="18"/>
      <c r="N162" s="18"/>
      <c r="O162" s="18"/>
      <c r="P162" s="18"/>
      <c r="Q162" s="18"/>
      <c r="R162" s="18"/>
      <c r="S162" s="18"/>
      <c r="T162" s="18"/>
      <c r="U162" s="18"/>
    </row>
    <row r="163" spans="1:21">
      <c r="A163" s="11"/>
      <c r="B163" s="80" t="s">
        <v>715</v>
      </c>
      <c r="C163" s="78" t="s">
        <v>706</v>
      </c>
      <c r="D163" s="78"/>
      <c r="E163" s="38"/>
      <c r="F163" s="38"/>
      <c r="G163" s="78" t="s">
        <v>754</v>
      </c>
      <c r="H163" s="78"/>
      <c r="I163" s="38"/>
      <c r="J163" s="38"/>
      <c r="K163" s="78" t="s">
        <v>758</v>
      </c>
      <c r="L163" s="78"/>
      <c r="M163" s="38"/>
      <c r="N163" s="38"/>
      <c r="O163" s="78" t="s">
        <v>760</v>
      </c>
      <c r="P163" s="78"/>
      <c r="Q163" s="38"/>
      <c r="R163" s="38"/>
      <c r="S163" s="78" t="s">
        <v>706</v>
      </c>
      <c r="T163" s="78"/>
      <c r="U163" s="38"/>
    </row>
    <row r="164" spans="1:21">
      <c r="A164" s="11"/>
      <c r="B164" s="80"/>
      <c r="C164" s="78" t="s">
        <v>751</v>
      </c>
      <c r="D164" s="78"/>
      <c r="E164" s="38"/>
      <c r="F164" s="38"/>
      <c r="G164" s="78" t="s">
        <v>755</v>
      </c>
      <c r="H164" s="78"/>
      <c r="I164" s="38"/>
      <c r="J164" s="38"/>
      <c r="K164" s="78" t="s">
        <v>751</v>
      </c>
      <c r="L164" s="78"/>
      <c r="M164" s="38"/>
      <c r="N164" s="38"/>
      <c r="O164" s="78" t="s">
        <v>761</v>
      </c>
      <c r="P164" s="78"/>
      <c r="Q164" s="38"/>
      <c r="R164" s="38"/>
      <c r="S164" s="78" t="s">
        <v>751</v>
      </c>
      <c r="T164" s="78"/>
      <c r="U164" s="38"/>
    </row>
    <row r="165" spans="1:21">
      <c r="A165" s="11"/>
      <c r="B165" s="80"/>
      <c r="C165" s="78" t="s">
        <v>752</v>
      </c>
      <c r="D165" s="78"/>
      <c r="E165" s="38"/>
      <c r="F165" s="38"/>
      <c r="G165" s="78" t="s">
        <v>756</v>
      </c>
      <c r="H165" s="78"/>
      <c r="I165" s="38"/>
      <c r="J165" s="38"/>
      <c r="K165" s="78" t="s">
        <v>759</v>
      </c>
      <c r="L165" s="78"/>
      <c r="M165" s="38"/>
      <c r="N165" s="38"/>
      <c r="O165" s="10"/>
      <c r="P165" s="10"/>
      <c r="Q165" s="38"/>
      <c r="R165" s="38"/>
      <c r="S165" s="78" t="s">
        <v>596</v>
      </c>
      <c r="T165" s="78"/>
      <c r="U165" s="38"/>
    </row>
    <row r="166" spans="1:21" ht="15.75" thickBot="1">
      <c r="A166" s="11"/>
      <c r="B166" s="123" t="s">
        <v>252</v>
      </c>
      <c r="C166" s="79" t="s">
        <v>753</v>
      </c>
      <c r="D166" s="79"/>
      <c r="E166" s="39"/>
      <c r="F166" s="23"/>
      <c r="G166" s="79" t="s">
        <v>757</v>
      </c>
      <c r="H166" s="79"/>
      <c r="I166" s="39"/>
      <c r="J166" s="23"/>
      <c r="K166" s="37"/>
      <c r="L166" s="37"/>
      <c r="M166" s="39"/>
      <c r="N166" s="23"/>
      <c r="O166" s="37"/>
      <c r="P166" s="37"/>
      <c r="Q166" s="39"/>
      <c r="R166" s="23"/>
      <c r="S166" s="37"/>
      <c r="T166" s="37"/>
      <c r="U166" s="39"/>
    </row>
    <row r="167" spans="1:21">
      <c r="A167" s="11"/>
      <c r="B167" s="115" t="s">
        <v>98</v>
      </c>
      <c r="C167" s="87" t="s">
        <v>255</v>
      </c>
      <c r="D167" s="91" t="s">
        <v>258</v>
      </c>
      <c r="E167" s="42"/>
      <c r="F167" s="42"/>
      <c r="G167" s="87" t="s">
        <v>255</v>
      </c>
      <c r="H167" s="91" t="s">
        <v>258</v>
      </c>
      <c r="I167" s="42"/>
      <c r="J167" s="42"/>
      <c r="K167" s="87" t="s">
        <v>255</v>
      </c>
      <c r="L167" s="89">
        <v>4620</v>
      </c>
      <c r="M167" s="42"/>
      <c r="N167" s="42"/>
      <c r="O167" s="87" t="s">
        <v>255</v>
      </c>
      <c r="P167" s="91" t="s">
        <v>258</v>
      </c>
      <c r="Q167" s="42"/>
      <c r="R167" s="42"/>
      <c r="S167" s="87" t="s">
        <v>255</v>
      </c>
      <c r="T167" s="89">
        <v>4620</v>
      </c>
      <c r="U167" s="42"/>
    </row>
    <row r="168" spans="1:21">
      <c r="A168" s="11"/>
      <c r="B168" s="46"/>
      <c r="C168" s="84"/>
      <c r="D168" s="83"/>
      <c r="E168" s="41"/>
      <c r="F168" s="41"/>
      <c r="G168" s="84"/>
      <c r="H168" s="83"/>
      <c r="I168" s="41"/>
      <c r="J168" s="41"/>
      <c r="K168" s="84"/>
      <c r="L168" s="82"/>
      <c r="M168" s="41"/>
      <c r="N168" s="41"/>
      <c r="O168" s="84"/>
      <c r="P168" s="83"/>
      <c r="Q168" s="41"/>
      <c r="R168" s="41"/>
      <c r="S168" s="84"/>
      <c r="T168" s="82"/>
      <c r="U168" s="41"/>
    </row>
    <row r="169" spans="1:21">
      <c r="A169" s="11"/>
      <c r="B169" s="43" t="s">
        <v>100</v>
      </c>
      <c r="C169" s="78" t="s">
        <v>258</v>
      </c>
      <c r="D169" s="78"/>
      <c r="E169" s="38"/>
      <c r="F169" s="38"/>
      <c r="G169" s="78" t="s">
        <v>258</v>
      </c>
      <c r="H169" s="78"/>
      <c r="I169" s="38"/>
      <c r="J169" s="38"/>
      <c r="K169" s="81">
        <v>4610</v>
      </c>
      <c r="L169" s="81"/>
      <c r="M169" s="38"/>
      <c r="N169" s="38"/>
      <c r="O169" s="78" t="s">
        <v>258</v>
      </c>
      <c r="P169" s="78"/>
      <c r="Q169" s="38"/>
      <c r="R169" s="38"/>
      <c r="S169" s="81">
        <v>4610</v>
      </c>
      <c r="T169" s="81"/>
      <c r="U169" s="38"/>
    </row>
    <row r="170" spans="1:21">
      <c r="A170" s="11"/>
      <c r="B170" s="43"/>
      <c r="C170" s="78"/>
      <c r="D170" s="78"/>
      <c r="E170" s="38"/>
      <c r="F170" s="38"/>
      <c r="G170" s="78"/>
      <c r="H170" s="78"/>
      <c r="I170" s="38"/>
      <c r="J170" s="38"/>
      <c r="K170" s="81"/>
      <c r="L170" s="81"/>
      <c r="M170" s="38"/>
      <c r="N170" s="38"/>
      <c r="O170" s="78"/>
      <c r="P170" s="78"/>
      <c r="Q170" s="38"/>
      <c r="R170" s="38"/>
      <c r="S170" s="81"/>
      <c r="T170" s="81"/>
      <c r="U170" s="38"/>
    </row>
    <row r="171" spans="1:21">
      <c r="A171" s="11"/>
      <c r="B171" s="46" t="s">
        <v>101</v>
      </c>
      <c r="C171" s="83">
        <v>1</v>
      </c>
      <c r="D171" s="83"/>
      <c r="E171" s="41"/>
      <c r="F171" s="41"/>
      <c r="G171" s="83" t="s">
        <v>258</v>
      </c>
      <c r="H171" s="83"/>
      <c r="I171" s="41"/>
      <c r="J171" s="41"/>
      <c r="K171" s="83">
        <v>521</v>
      </c>
      <c r="L171" s="83"/>
      <c r="M171" s="41"/>
      <c r="N171" s="41"/>
      <c r="O171" s="83" t="s">
        <v>258</v>
      </c>
      <c r="P171" s="83"/>
      <c r="Q171" s="41"/>
      <c r="R171" s="41"/>
      <c r="S171" s="83">
        <v>522</v>
      </c>
      <c r="T171" s="83"/>
      <c r="U171" s="41"/>
    </row>
    <row r="172" spans="1:21">
      <c r="A172" s="11"/>
      <c r="B172" s="46"/>
      <c r="C172" s="83"/>
      <c r="D172" s="83"/>
      <c r="E172" s="41"/>
      <c r="F172" s="41"/>
      <c r="G172" s="83"/>
      <c r="H172" s="83"/>
      <c r="I172" s="41"/>
      <c r="J172" s="41"/>
      <c r="K172" s="83"/>
      <c r="L172" s="83"/>
      <c r="M172" s="41"/>
      <c r="N172" s="41"/>
      <c r="O172" s="83"/>
      <c r="P172" s="83"/>
      <c r="Q172" s="41"/>
      <c r="R172" s="41"/>
      <c r="S172" s="83"/>
      <c r="T172" s="83"/>
      <c r="U172" s="41"/>
    </row>
    <row r="173" spans="1:21">
      <c r="A173" s="11"/>
      <c r="B173" s="43" t="s">
        <v>798</v>
      </c>
      <c r="C173" s="78">
        <v>863</v>
      </c>
      <c r="D173" s="78"/>
      <c r="E173" s="38"/>
      <c r="F173" s="38"/>
      <c r="G173" s="78">
        <v>322</v>
      </c>
      <c r="H173" s="78"/>
      <c r="I173" s="38"/>
      <c r="J173" s="38"/>
      <c r="K173" s="78" t="s">
        <v>258</v>
      </c>
      <c r="L173" s="78"/>
      <c r="M173" s="38"/>
      <c r="N173" s="38"/>
      <c r="O173" s="78" t="s">
        <v>805</v>
      </c>
      <c r="P173" s="78"/>
      <c r="Q173" s="80" t="s">
        <v>257</v>
      </c>
      <c r="R173" s="38"/>
      <c r="S173" s="78" t="s">
        <v>258</v>
      </c>
      <c r="T173" s="78"/>
      <c r="U173" s="38"/>
    </row>
    <row r="174" spans="1:21">
      <c r="A174" s="11"/>
      <c r="B174" s="43"/>
      <c r="C174" s="78"/>
      <c r="D174" s="78"/>
      <c r="E174" s="38"/>
      <c r="F174" s="38"/>
      <c r="G174" s="78"/>
      <c r="H174" s="78"/>
      <c r="I174" s="38"/>
      <c r="J174" s="38"/>
      <c r="K174" s="78"/>
      <c r="L174" s="78"/>
      <c r="M174" s="38"/>
      <c r="N174" s="38"/>
      <c r="O174" s="78"/>
      <c r="P174" s="78"/>
      <c r="Q174" s="80"/>
      <c r="R174" s="38"/>
      <c r="S174" s="78"/>
      <c r="T174" s="78"/>
      <c r="U174" s="38"/>
    </row>
    <row r="175" spans="1:21">
      <c r="A175" s="11"/>
      <c r="B175" s="124" t="s">
        <v>709</v>
      </c>
      <c r="C175" s="83" t="s">
        <v>258</v>
      </c>
      <c r="D175" s="83"/>
      <c r="E175" s="41"/>
      <c r="F175" s="41"/>
      <c r="G175" s="83" t="s">
        <v>264</v>
      </c>
      <c r="H175" s="83"/>
      <c r="I175" s="84" t="s">
        <v>257</v>
      </c>
      <c r="J175" s="41"/>
      <c r="K175" s="83">
        <v>42</v>
      </c>
      <c r="L175" s="83"/>
      <c r="M175" s="41"/>
      <c r="N175" s="41"/>
      <c r="O175" s="83" t="s">
        <v>258</v>
      </c>
      <c r="P175" s="83"/>
      <c r="Q175" s="41"/>
      <c r="R175" s="41"/>
      <c r="S175" s="83">
        <v>40</v>
      </c>
      <c r="T175" s="83"/>
      <c r="U175" s="41"/>
    </row>
    <row r="176" spans="1:21">
      <c r="A176" s="11"/>
      <c r="B176" s="124"/>
      <c r="C176" s="83"/>
      <c r="D176" s="83"/>
      <c r="E176" s="41"/>
      <c r="F176" s="41"/>
      <c r="G176" s="83"/>
      <c r="H176" s="83"/>
      <c r="I176" s="84"/>
      <c r="J176" s="41"/>
      <c r="K176" s="83"/>
      <c r="L176" s="83"/>
      <c r="M176" s="41"/>
      <c r="N176" s="41"/>
      <c r="O176" s="83"/>
      <c r="P176" s="83"/>
      <c r="Q176" s="41"/>
      <c r="R176" s="41"/>
      <c r="S176" s="83"/>
      <c r="T176" s="83"/>
      <c r="U176" s="41"/>
    </row>
    <row r="177" spans="1:21">
      <c r="A177" s="11"/>
      <c r="B177" s="43" t="s">
        <v>110</v>
      </c>
      <c r="C177" s="78" t="s">
        <v>258</v>
      </c>
      <c r="D177" s="78"/>
      <c r="E177" s="38"/>
      <c r="F177" s="38"/>
      <c r="G177" s="78" t="s">
        <v>258</v>
      </c>
      <c r="H177" s="78"/>
      <c r="I177" s="38"/>
      <c r="J177" s="38"/>
      <c r="K177" s="81">
        <v>2655</v>
      </c>
      <c r="L177" s="81"/>
      <c r="M177" s="38"/>
      <c r="N177" s="38"/>
      <c r="O177" s="78" t="s">
        <v>258</v>
      </c>
      <c r="P177" s="78"/>
      <c r="Q177" s="38"/>
      <c r="R177" s="38"/>
      <c r="S177" s="81">
        <v>2655</v>
      </c>
      <c r="T177" s="81"/>
      <c r="U177" s="38"/>
    </row>
    <row r="178" spans="1:21">
      <c r="A178" s="11"/>
      <c r="B178" s="43"/>
      <c r="C178" s="78"/>
      <c r="D178" s="78"/>
      <c r="E178" s="38"/>
      <c r="F178" s="38"/>
      <c r="G178" s="78"/>
      <c r="H178" s="78"/>
      <c r="I178" s="38"/>
      <c r="J178" s="38"/>
      <c r="K178" s="81"/>
      <c r="L178" s="81"/>
      <c r="M178" s="38"/>
      <c r="N178" s="38"/>
      <c r="O178" s="78"/>
      <c r="P178" s="78"/>
      <c r="Q178" s="38"/>
      <c r="R178" s="38"/>
      <c r="S178" s="81"/>
      <c r="T178" s="81"/>
      <c r="U178" s="38"/>
    </row>
    <row r="179" spans="1:21">
      <c r="A179" s="11"/>
      <c r="B179" s="46" t="s">
        <v>111</v>
      </c>
      <c r="C179" s="83" t="s">
        <v>258</v>
      </c>
      <c r="D179" s="83"/>
      <c r="E179" s="41"/>
      <c r="F179" s="41"/>
      <c r="G179" s="83" t="s">
        <v>258</v>
      </c>
      <c r="H179" s="83"/>
      <c r="I179" s="41"/>
      <c r="J179" s="41"/>
      <c r="K179" s="83">
        <v>138</v>
      </c>
      <c r="L179" s="83"/>
      <c r="M179" s="41"/>
      <c r="N179" s="41"/>
      <c r="O179" s="83" t="s">
        <v>258</v>
      </c>
      <c r="P179" s="83"/>
      <c r="Q179" s="41"/>
      <c r="R179" s="41"/>
      <c r="S179" s="83">
        <v>138</v>
      </c>
      <c r="T179" s="83"/>
      <c r="U179" s="41"/>
    </row>
    <row r="180" spans="1:21">
      <c r="A180" s="11"/>
      <c r="B180" s="46"/>
      <c r="C180" s="83"/>
      <c r="D180" s="83"/>
      <c r="E180" s="41"/>
      <c r="F180" s="41"/>
      <c r="G180" s="83"/>
      <c r="H180" s="83"/>
      <c r="I180" s="41"/>
      <c r="J180" s="41"/>
      <c r="K180" s="83"/>
      <c r="L180" s="83"/>
      <c r="M180" s="41"/>
      <c r="N180" s="41"/>
      <c r="O180" s="83"/>
      <c r="P180" s="83"/>
      <c r="Q180" s="41"/>
      <c r="R180" s="41"/>
      <c r="S180" s="83"/>
      <c r="T180" s="83"/>
      <c r="U180" s="41"/>
    </row>
    <row r="181" spans="1:21">
      <c r="A181" s="11"/>
      <c r="B181" s="240" t="s">
        <v>801</v>
      </c>
      <c r="C181" s="78">
        <v>13</v>
      </c>
      <c r="D181" s="78"/>
      <c r="E181" s="38"/>
      <c r="F181" s="38"/>
      <c r="G181" s="78">
        <v>4</v>
      </c>
      <c r="H181" s="78"/>
      <c r="I181" s="38"/>
      <c r="J181" s="38"/>
      <c r="K181" s="81">
        <v>1224</v>
      </c>
      <c r="L181" s="81"/>
      <c r="M181" s="38"/>
      <c r="N181" s="38"/>
      <c r="O181" s="78" t="s">
        <v>258</v>
      </c>
      <c r="P181" s="78"/>
      <c r="Q181" s="38"/>
      <c r="R181" s="38"/>
      <c r="S181" s="81">
        <v>1241</v>
      </c>
      <c r="T181" s="81"/>
      <c r="U181" s="38"/>
    </row>
    <row r="182" spans="1:21">
      <c r="A182" s="11"/>
      <c r="B182" s="240"/>
      <c r="C182" s="78"/>
      <c r="D182" s="78"/>
      <c r="E182" s="38"/>
      <c r="F182" s="38"/>
      <c r="G182" s="78"/>
      <c r="H182" s="78"/>
      <c r="I182" s="38"/>
      <c r="J182" s="38"/>
      <c r="K182" s="81"/>
      <c r="L182" s="81"/>
      <c r="M182" s="38"/>
      <c r="N182" s="38"/>
      <c r="O182" s="78"/>
      <c r="P182" s="78"/>
      <c r="Q182" s="38"/>
      <c r="R182" s="38"/>
      <c r="S182" s="81"/>
      <c r="T182" s="81"/>
      <c r="U182" s="38"/>
    </row>
    <row r="183" spans="1:21">
      <c r="A183" s="11"/>
      <c r="B183" s="46" t="s">
        <v>802</v>
      </c>
      <c r="C183" s="83" t="s">
        <v>353</v>
      </c>
      <c r="D183" s="83"/>
      <c r="E183" s="84" t="s">
        <v>257</v>
      </c>
      <c r="F183" s="41"/>
      <c r="G183" s="83">
        <v>69</v>
      </c>
      <c r="H183" s="83"/>
      <c r="I183" s="41"/>
      <c r="J183" s="41"/>
      <c r="K183" s="83">
        <v>11</v>
      </c>
      <c r="L183" s="83"/>
      <c r="M183" s="41"/>
      <c r="N183" s="41"/>
      <c r="O183" s="83" t="s">
        <v>258</v>
      </c>
      <c r="P183" s="83"/>
      <c r="Q183" s="41"/>
      <c r="R183" s="41"/>
      <c r="S183" s="83">
        <v>72</v>
      </c>
      <c r="T183" s="83"/>
      <c r="U183" s="41"/>
    </row>
    <row r="184" spans="1:21">
      <c r="A184" s="11"/>
      <c r="B184" s="46"/>
      <c r="C184" s="83"/>
      <c r="D184" s="83"/>
      <c r="E184" s="84"/>
      <c r="F184" s="41"/>
      <c r="G184" s="83"/>
      <c r="H184" s="83"/>
      <c r="I184" s="41"/>
      <c r="J184" s="41"/>
      <c r="K184" s="83"/>
      <c r="L184" s="83"/>
      <c r="M184" s="41"/>
      <c r="N184" s="41"/>
      <c r="O184" s="83"/>
      <c r="P184" s="83"/>
      <c r="Q184" s="41"/>
      <c r="R184" s="41"/>
      <c r="S184" s="83"/>
      <c r="T184" s="83"/>
      <c r="U184" s="41"/>
    </row>
    <row r="185" spans="1:21">
      <c r="A185" s="11"/>
      <c r="B185" s="43" t="s">
        <v>115</v>
      </c>
      <c r="C185" s="78" t="s">
        <v>614</v>
      </c>
      <c r="D185" s="78"/>
      <c r="E185" s="80" t="s">
        <v>257</v>
      </c>
      <c r="F185" s="38"/>
      <c r="G185" s="78">
        <v>6</v>
      </c>
      <c r="H185" s="78"/>
      <c r="I185" s="38"/>
      <c r="J185" s="38"/>
      <c r="K185" s="78">
        <v>51</v>
      </c>
      <c r="L185" s="78"/>
      <c r="M185" s="38"/>
      <c r="N185" s="38"/>
      <c r="O185" s="78" t="s">
        <v>258</v>
      </c>
      <c r="P185" s="78"/>
      <c r="Q185" s="38"/>
      <c r="R185" s="38"/>
      <c r="S185" s="78" t="s">
        <v>298</v>
      </c>
      <c r="T185" s="78"/>
      <c r="U185" s="80" t="s">
        <v>257</v>
      </c>
    </row>
    <row r="186" spans="1:21">
      <c r="A186" s="11"/>
      <c r="B186" s="43"/>
      <c r="C186" s="78"/>
      <c r="D186" s="78"/>
      <c r="E186" s="80"/>
      <c r="F186" s="38"/>
      <c r="G186" s="78"/>
      <c r="H186" s="78"/>
      <c r="I186" s="38"/>
      <c r="J186" s="38"/>
      <c r="K186" s="78"/>
      <c r="L186" s="78"/>
      <c r="M186" s="38"/>
      <c r="N186" s="38"/>
      <c r="O186" s="78"/>
      <c r="P186" s="78"/>
      <c r="Q186" s="38"/>
      <c r="R186" s="38"/>
      <c r="S186" s="78"/>
      <c r="T186" s="78"/>
      <c r="U186" s="80"/>
    </row>
    <row r="187" spans="1:21">
      <c r="A187" s="11"/>
      <c r="B187" s="46" t="s">
        <v>135</v>
      </c>
      <c r="C187" s="83">
        <v>5</v>
      </c>
      <c r="D187" s="83"/>
      <c r="E187" s="41"/>
      <c r="F187" s="41"/>
      <c r="G187" s="83" t="s">
        <v>383</v>
      </c>
      <c r="H187" s="83"/>
      <c r="I187" s="84" t="s">
        <v>257</v>
      </c>
      <c r="J187" s="41"/>
      <c r="K187" s="83">
        <v>164</v>
      </c>
      <c r="L187" s="83"/>
      <c r="M187" s="41"/>
      <c r="N187" s="41"/>
      <c r="O187" s="83" t="s">
        <v>258</v>
      </c>
      <c r="P187" s="83"/>
      <c r="Q187" s="41"/>
      <c r="R187" s="41"/>
      <c r="S187" s="83">
        <v>155</v>
      </c>
      <c r="T187" s="83"/>
      <c r="U187" s="41"/>
    </row>
    <row r="188" spans="1:21" ht="15.75" thickBot="1">
      <c r="A188" s="11"/>
      <c r="B188" s="61"/>
      <c r="C188" s="94"/>
      <c r="D188" s="94"/>
      <c r="E188" s="63"/>
      <c r="F188" s="63"/>
      <c r="G188" s="94"/>
      <c r="H188" s="94"/>
      <c r="I188" s="95"/>
      <c r="J188" s="63"/>
      <c r="K188" s="94"/>
      <c r="L188" s="94"/>
      <c r="M188" s="63"/>
      <c r="N188" s="63"/>
      <c r="O188" s="94"/>
      <c r="P188" s="94"/>
      <c r="Q188" s="63"/>
      <c r="R188" s="63"/>
      <c r="S188" s="94"/>
      <c r="T188" s="94"/>
      <c r="U188" s="63"/>
    </row>
    <row r="189" spans="1:21">
      <c r="A189" s="11"/>
      <c r="B189" s="116" t="s">
        <v>119</v>
      </c>
      <c r="C189" s="96" t="s">
        <v>255</v>
      </c>
      <c r="D189" s="100">
        <v>916</v>
      </c>
      <c r="E189" s="66"/>
      <c r="F189" s="66"/>
      <c r="G189" s="96" t="s">
        <v>255</v>
      </c>
      <c r="H189" s="100">
        <v>255</v>
      </c>
      <c r="I189" s="66"/>
      <c r="J189" s="66"/>
      <c r="K189" s="96" t="s">
        <v>255</v>
      </c>
      <c r="L189" s="100">
        <v>930</v>
      </c>
      <c r="M189" s="66"/>
      <c r="N189" s="66"/>
      <c r="O189" s="96" t="s">
        <v>255</v>
      </c>
      <c r="P189" s="100" t="s">
        <v>805</v>
      </c>
      <c r="Q189" s="96" t="s">
        <v>257</v>
      </c>
      <c r="R189" s="66"/>
      <c r="S189" s="96" t="s">
        <v>255</v>
      </c>
      <c r="T189" s="100">
        <v>916</v>
      </c>
      <c r="U189" s="66"/>
    </row>
    <row r="190" spans="1:21" ht="15.75" thickBot="1">
      <c r="A190" s="11"/>
      <c r="B190" s="50"/>
      <c r="C190" s="86"/>
      <c r="D190" s="79"/>
      <c r="E190" s="39"/>
      <c r="F190" s="39"/>
      <c r="G190" s="86"/>
      <c r="H190" s="79"/>
      <c r="I190" s="39"/>
      <c r="J190" s="39"/>
      <c r="K190" s="86"/>
      <c r="L190" s="79"/>
      <c r="M190" s="39"/>
      <c r="N190" s="39"/>
      <c r="O190" s="86"/>
      <c r="P190" s="79"/>
      <c r="Q190" s="86"/>
      <c r="R190" s="39"/>
      <c r="S190" s="86"/>
      <c r="T190" s="79"/>
      <c r="U190" s="39"/>
    </row>
    <row r="191" spans="1:21">
      <c r="A191" s="11"/>
      <c r="B191" s="115" t="s">
        <v>129</v>
      </c>
      <c r="C191" s="87" t="s">
        <v>255</v>
      </c>
      <c r="D191" s="89">
        <v>1030</v>
      </c>
      <c r="E191" s="42"/>
      <c r="F191" s="42"/>
      <c r="G191" s="87" t="s">
        <v>255</v>
      </c>
      <c r="H191" s="91">
        <v>339</v>
      </c>
      <c r="I191" s="42"/>
      <c r="J191" s="42"/>
      <c r="K191" s="87" t="s">
        <v>255</v>
      </c>
      <c r="L191" s="89">
        <v>1043</v>
      </c>
      <c r="M191" s="42"/>
      <c r="N191" s="42"/>
      <c r="O191" s="87" t="s">
        <v>255</v>
      </c>
      <c r="P191" s="91" t="s">
        <v>806</v>
      </c>
      <c r="Q191" s="87" t="s">
        <v>257</v>
      </c>
      <c r="R191" s="42"/>
      <c r="S191" s="87" t="s">
        <v>255</v>
      </c>
      <c r="T191" s="89">
        <v>1030</v>
      </c>
      <c r="U191" s="42"/>
    </row>
    <row r="192" spans="1:21" ht="15.75" thickBot="1">
      <c r="A192" s="11"/>
      <c r="B192" s="128"/>
      <c r="C192" s="88"/>
      <c r="D192" s="90"/>
      <c r="E192" s="53"/>
      <c r="F192" s="53"/>
      <c r="G192" s="88"/>
      <c r="H192" s="92"/>
      <c r="I192" s="53"/>
      <c r="J192" s="53"/>
      <c r="K192" s="88"/>
      <c r="L192" s="90"/>
      <c r="M192" s="53"/>
      <c r="N192" s="53"/>
      <c r="O192" s="88"/>
      <c r="P192" s="92"/>
      <c r="Q192" s="88"/>
      <c r="R192" s="53"/>
      <c r="S192" s="88"/>
      <c r="T192" s="90"/>
      <c r="U192" s="53"/>
    </row>
    <row r="193" spans="1:21" ht="15.75" thickTop="1">
      <c r="A193" s="11"/>
      <c r="B193" s="138"/>
      <c r="C193" s="138"/>
      <c r="D193" s="138"/>
      <c r="E193" s="138"/>
      <c r="F193" s="138"/>
      <c r="G193" s="138"/>
      <c r="H193" s="138"/>
      <c r="I193" s="138"/>
      <c r="J193" s="138"/>
      <c r="K193" s="138"/>
      <c r="L193" s="138"/>
      <c r="M193" s="138"/>
      <c r="N193" s="138"/>
      <c r="O193" s="138"/>
      <c r="P193" s="138"/>
      <c r="Q193" s="138"/>
      <c r="R193" s="138"/>
      <c r="S193" s="138"/>
      <c r="T193" s="138"/>
      <c r="U193" s="138"/>
    </row>
    <row r="194" spans="1:21">
      <c r="A194" s="11"/>
      <c r="B194" s="10"/>
      <c r="C194" s="10"/>
      <c r="D194" s="10"/>
      <c r="E194" s="10"/>
      <c r="F194" s="10"/>
      <c r="G194" s="10"/>
      <c r="H194" s="10"/>
      <c r="I194" s="10"/>
      <c r="J194" s="10"/>
      <c r="K194" s="10"/>
      <c r="L194" s="10"/>
      <c r="M194" s="10"/>
      <c r="N194" s="10"/>
      <c r="O194" s="10"/>
      <c r="P194" s="10"/>
      <c r="Q194" s="10"/>
      <c r="R194" s="10"/>
      <c r="S194" s="10"/>
      <c r="T194" s="10"/>
      <c r="U194" s="10"/>
    </row>
    <row r="195" spans="1:21">
      <c r="A195" s="11"/>
      <c r="B195" s="10"/>
      <c r="C195" s="10"/>
      <c r="D195" s="10"/>
      <c r="E195" s="10"/>
      <c r="F195" s="10"/>
      <c r="G195" s="10"/>
      <c r="H195" s="10"/>
      <c r="I195" s="10"/>
      <c r="J195" s="10"/>
      <c r="K195" s="10"/>
      <c r="L195" s="10"/>
      <c r="M195" s="10"/>
      <c r="N195" s="10"/>
      <c r="O195" s="10"/>
      <c r="P195" s="10"/>
      <c r="Q195" s="10"/>
      <c r="R195" s="10"/>
      <c r="S195" s="10"/>
      <c r="T195" s="10"/>
      <c r="U195" s="10"/>
    </row>
    <row r="196" spans="1:21">
      <c r="A196" s="11"/>
      <c r="B196" s="151" t="s">
        <v>797</v>
      </c>
      <c r="C196" s="151"/>
      <c r="D196" s="151"/>
      <c r="E196" s="151"/>
      <c r="F196" s="151"/>
      <c r="G196" s="151"/>
      <c r="H196" s="151"/>
      <c r="I196" s="151"/>
      <c r="J196" s="151"/>
      <c r="K196" s="151"/>
      <c r="L196" s="151"/>
      <c r="M196" s="151"/>
      <c r="N196" s="151"/>
      <c r="O196" s="151"/>
      <c r="P196" s="151"/>
      <c r="Q196" s="151"/>
      <c r="R196" s="151"/>
      <c r="S196" s="151"/>
      <c r="T196" s="151"/>
      <c r="U196" s="151"/>
    </row>
    <row r="197" spans="1:21">
      <c r="A197" s="11"/>
      <c r="B197" s="34"/>
      <c r="C197" s="34"/>
      <c r="D197" s="34"/>
      <c r="E197" s="34"/>
      <c r="F197" s="34"/>
      <c r="G197" s="34"/>
      <c r="H197" s="34"/>
      <c r="I197" s="34"/>
      <c r="J197" s="34"/>
      <c r="K197" s="34"/>
      <c r="L197" s="34"/>
      <c r="M197" s="34"/>
      <c r="N197" s="34"/>
      <c r="O197" s="34"/>
      <c r="P197" s="34"/>
      <c r="Q197" s="34"/>
      <c r="R197" s="34"/>
      <c r="S197" s="34"/>
      <c r="T197" s="34"/>
      <c r="U197" s="34"/>
    </row>
    <row r="198" spans="1:21">
      <c r="A198" s="11"/>
      <c r="B198" s="18"/>
      <c r="C198" s="18"/>
      <c r="D198" s="18"/>
      <c r="E198" s="18"/>
      <c r="F198" s="18"/>
      <c r="G198" s="18"/>
      <c r="H198" s="18"/>
      <c r="I198" s="18"/>
      <c r="J198" s="18"/>
      <c r="K198" s="18"/>
      <c r="L198" s="18"/>
      <c r="M198" s="18"/>
      <c r="N198" s="18"/>
      <c r="O198" s="18"/>
      <c r="P198" s="18"/>
      <c r="Q198" s="18"/>
      <c r="R198" s="18"/>
      <c r="S198" s="18"/>
      <c r="T198" s="18"/>
      <c r="U198" s="18"/>
    </row>
    <row r="199" spans="1:21">
      <c r="A199" s="11"/>
      <c r="B199" s="80" t="s">
        <v>716</v>
      </c>
      <c r="C199" s="78" t="s">
        <v>706</v>
      </c>
      <c r="D199" s="78"/>
      <c r="E199" s="38"/>
      <c r="F199" s="38"/>
      <c r="G199" s="78" t="s">
        <v>754</v>
      </c>
      <c r="H199" s="78"/>
      <c r="I199" s="38"/>
      <c r="J199" s="38"/>
      <c r="K199" s="78" t="s">
        <v>758</v>
      </c>
      <c r="L199" s="78"/>
      <c r="M199" s="38"/>
      <c r="N199" s="38"/>
      <c r="O199" s="78" t="s">
        <v>760</v>
      </c>
      <c r="P199" s="78"/>
      <c r="Q199" s="38"/>
      <c r="R199" s="38"/>
      <c r="S199" s="78" t="s">
        <v>706</v>
      </c>
      <c r="T199" s="78"/>
      <c r="U199" s="38"/>
    </row>
    <row r="200" spans="1:21">
      <c r="A200" s="11"/>
      <c r="B200" s="80"/>
      <c r="C200" s="78" t="s">
        <v>751</v>
      </c>
      <c r="D200" s="78"/>
      <c r="E200" s="38"/>
      <c r="F200" s="38"/>
      <c r="G200" s="78" t="s">
        <v>755</v>
      </c>
      <c r="H200" s="78"/>
      <c r="I200" s="38"/>
      <c r="J200" s="38"/>
      <c r="K200" s="78" t="s">
        <v>751</v>
      </c>
      <c r="L200" s="78"/>
      <c r="M200" s="38"/>
      <c r="N200" s="38"/>
      <c r="O200" s="78" t="s">
        <v>761</v>
      </c>
      <c r="P200" s="78"/>
      <c r="Q200" s="38"/>
      <c r="R200" s="38"/>
      <c r="S200" s="78" t="s">
        <v>751</v>
      </c>
      <c r="T200" s="78"/>
      <c r="U200" s="38"/>
    </row>
    <row r="201" spans="1:21">
      <c r="A201" s="11"/>
      <c r="B201" s="80"/>
      <c r="C201" s="78" t="s">
        <v>752</v>
      </c>
      <c r="D201" s="78"/>
      <c r="E201" s="38"/>
      <c r="F201" s="38"/>
      <c r="G201" s="78" t="s">
        <v>756</v>
      </c>
      <c r="H201" s="78"/>
      <c r="I201" s="38"/>
      <c r="J201" s="38"/>
      <c r="K201" s="78" t="s">
        <v>759</v>
      </c>
      <c r="L201" s="78"/>
      <c r="M201" s="38"/>
      <c r="N201" s="38"/>
      <c r="O201" s="10"/>
      <c r="P201" s="10"/>
      <c r="Q201" s="38"/>
      <c r="R201" s="38"/>
      <c r="S201" s="78" t="s">
        <v>596</v>
      </c>
      <c r="T201" s="78"/>
      <c r="U201" s="38"/>
    </row>
    <row r="202" spans="1:21" ht="15.75" thickBot="1">
      <c r="A202" s="11"/>
      <c r="B202" s="123" t="s">
        <v>252</v>
      </c>
      <c r="C202" s="79" t="s">
        <v>753</v>
      </c>
      <c r="D202" s="79"/>
      <c r="E202" s="39"/>
      <c r="F202" s="23"/>
      <c r="G202" s="79" t="s">
        <v>757</v>
      </c>
      <c r="H202" s="79"/>
      <c r="I202" s="39"/>
      <c r="J202" s="23"/>
      <c r="K202" s="37"/>
      <c r="L202" s="37"/>
      <c r="M202" s="39"/>
      <c r="N202" s="23"/>
      <c r="O202" s="37"/>
      <c r="P202" s="37"/>
      <c r="Q202" s="39"/>
      <c r="R202" s="23"/>
      <c r="S202" s="37"/>
      <c r="T202" s="37"/>
      <c r="U202" s="39"/>
    </row>
    <row r="203" spans="1:21">
      <c r="A203" s="11"/>
      <c r="B203" s="115" t="s">
        <v>98</v>
      </c>
      <c r="C203" s="54" t="s">
        <v>255</v>
      </c>
      <c r="D203" s="58" t="s">
        <v>258</v>
      </c>
      <c r="E203" s="42"/>
      <c r="F203" s="42"/>
      <c r="G203" s="54" t="s">
        <v>255</v>
      </c>
      <c r="H203" s="58" t="s">
        <v>258</v>
      </c>
      <c r="I203" s="42"/>
      <c r="J203" s="42"/>
      <c r="K203" s="54" t="s">
        <v>255</v>
      </c>
      <c r="L203" s="56">
        <v>13473</v>
      </c>
      <c r="M203" s="42"/>
      <c r="N203" s="42"/>
      <c r="O203" s="54" t="s">
        <v>255</v>
      </c>
      <c r="P203" s="58" t="s">
        <v>258</v>
      </c>
      <c r="Q203" s="42"/>
      <c r="R203" s="42"/>
      <c r="S203" s="54" t="s">
        <v>255</v>
      </c>
      <c r="T203" s="56">
        <v>13473</v>
      </c>
      <c r="U203" s="42"/>
    </row>
    <row r="204" spans="1:21">
      <c r="A204" s="11"/>
      <c r="B204" s="46"/>
      <c r="C204" s="129"/>
      <c r="D204" s="167"/>
      <c r="E204" s="131"/>
      <c r="F204" s="41"/>
      <c r="G204" s="49"/>
      <c r="H204" s="48"/>
      <c r="I204" s="41"/>
      <c r="J204" s="41"/>
      <c r="K204" s="49"/>
      <c r="L204" s="47"/>
      <c r="M204" s="41"/>
      <c r="N204" s="41"/>
      <c r="O204" s="49"/>
      <c r="P204" s="48"/>
      <c r="Q204" s="41"/>
      <c r="R204" s="41"/>
      <c r="S204" s="129"/>
      <c r="T204" s="130"/>
      <c r="U204" s="131"/>
    </row>
    <row r="205" spans="1:21">
      <c r="A205" s="11"/>
      <c r="B205" s="43" t="s">
        <v>100</v>
      </c>
      <c r="C205" s="36" t="s">
        <v>258</v>
      </c>
      <c r="D205" s="36"/>
      <c r="E205" s="38"/>
      <c r="F205" s="38"/>
      <c r="G205" s="36" t="s">
        <v>258</v>
      </c>
      <c r="H205" s="36"/>
      <c r="I205" s="38"/>
      <c r="J205" s="38"/>
      <c r="K205" s="45">
        <v>13056</v>
      </c>
      <c r="L205" s="45"/>
      <c r="M205" s="38"/>
      <c r="N205" s="38"/>
      <c r="O205" s="36" t="s">
        <v>258</v>
      </c>
      <c r="P205" s="36"/>
      <c r="Q205" s="38"/>
      <c r="R205" s="38"/>
      <c r="S205" s="45">
        <v>13056</v>
      </c>
      <c r="T205" s="45"/>
      <c r="U205" s="38"/>
    </row>
    <row r="206" spans="1:21">
      <c r="A206" s="11"/>
      <c r="B206" s="43"/>
      <c r="C206" s="36"/>
      <c r="D206" s="36"/>
      <c r="E206" s="38"/>
      <c r="F206" s="38"/>
      <c r="G206" s="36"/>
      <c r="H206" s="36"/>
      <c r="I206" s="38"/>
      <c r="J206" s="38"/>
      <c r="K206" s="45"/>
      <c r="L206" s="45"/>
      <c r="M206" s="38"/>
      <c r="N206" s="38"/>
      <c r="O206" s="36"/>
      <c r="P206" s="36"/>
      <c r="Q206" s="38"/>
      <c r="R206" s="38"/>
      <c r="S206" s="45"/>
      <c r="T206" s="45"/>
      <c r="U206" s="38"/>
    </row>
    <row r="207" spans="1:21">
      <c r="A207" s="11"/>
      <c r="B207" s="46" t="s">
        <v>101</v>
      </c>
      <c r="C207" s="48">
        <v>2</v>
      </c>
      <c r="D207" s="48"/>
      <c r="E207" s="41"/>
      <c r="F207" s="41"/>
      <c r="G207" s="48">
        <v>1</v>
      </c>
      <c r="H207" s="48"/>
      <c r="I207" s="41"/>
      <c r="J207" s="41"/>
      <c r="K207" s="47">
        <v>1672</v>
      </c>
      <c r="L207" s="47"/>
      <c r="M207" s="41"/>
      <c r="N207" s="41"/>
      <c r="O207" s="48" t="s">
        <v>258</v>
      </c>
      <c r="P207" s="48"/>
      <c r="Q207" s="41"/>
      <c r="R207" s="41"/>
      <c r="S207" s="47">
        <v>1675</v>
      </c>
      <c r="T207" s="47"/>
      <c r="U207" s="41"/>
    </row>
    <row r="208" spans="1:21">
      <c r="A208" s="11"/>
      <c r="B208" s="46"/>
      <c r="C208" s="48"/>
      <c r="D208" s="48"/>
      <c r="E208" s="41"/>
      <c r="F208" s="41"/>
      <c r="G208" s="48"/>
      <c r="H208" s="48"/>
      <c r="I208" s="41"/>
      <c r="J208" s="41"/>
      <c r="K208" s="47"/>
      <c r="L208" s="47"/>
      <c r="M208" s="41"/>
      <c r="N208" s="41"/>
      <c r="O208" s="48"/>
      <c r="P208" s="48"/>
      <c r="Q208" s="41"/>
      <c r="R208" s="41"/>
      <c r="S208" s="47"/>
      <c r="T208" s="47"/>
      <c r="U208" s="41"/>
    </row>
    <row r="209" spans="1:21">
      <c r="A209" s="11"/>
      <c r="B209" s="43" t="s">
        <v>798</v>
      </c>
      <c r="C209" s="45">
        <v>2192</v>
      </c>
      <c r="D209" s="45"/>
      <c r="E209" s="38"/>
      <c r="F209" s="38"/>
      <c r="G209" s="36">
        <v>669</v>
      </c>
      <c r="H209" s="36"/>
      <c r="I209" s="38"/>
      <c r="J209" s="38"/>
      <c r="K209" s="36" t="s">
        <v>258</v>
      </c>
      <c r="L209" s="36"/>
      <c r="M209" s="38"/>
      <c r="N209" s="38"/>
      <c r="O209" s="36" t="s">
        <v>807</v>
      </c>
      <c r="P209" s="36"/>
      <c r="Q209" s="44" t="s">
        <v>257</v>
      </c>
      <c r="R209" s="38"/>
      <c r="S209" s="36" t="s">
        <v>258</v>
      </c>
      <c r="T209" s="36"/>
      <c r="U209" s="38"/>
    </row>
    <row r="210" spans="1:21">
      <c r="A210" s="11"/>
      <c r="B210" s="43"/>
      <c r="C210" s="45"/>
      <c r="D210" s="45"/>
      <c r="E210" s="38"/>
      <c r="F210" s="38"/>
      <c r="G210" s="36"/>
      <c r="H210" s="36"/>
      <c r="I210" s="38"/>
      <c r="J210" s="38"/>
      <c r="K210" s="36"/>
      <c r="L210" s="36"/>
      <c r="M210" s="38"/>
      <c r="N210" s="38"/>
      <c r="O210" s="36"/>
      <c r="P210" s="36"/>
      <c r="Q210" s="44"/>
      <c r="R210" s="38"/>
      <c r="S210" s="36"/>
      <c r="T210" s="36"/>
      <c r="U210" s="38"/>
    </row>
    <row r="211" spans="1:21">
      <c r="A211" s="11"/>
      <c r="B211" s="124" t="s">
        <v>709</v>
      </c>
      <c r="C211" s="48" t="s">
        <v>258</v>
      </c>
      <c r="D211" s="48"/>
      <c r="E211" s="41"/>
      <c r="F211" s="41"/>
      <c r="G211" s="48">
        <v>53</v>
      </c>
      <c r="H211" s="48"/>
      <c r="I211" s="41"/>
      <c r="J211" s="41"/>
      <c r="K211" s="48" t="s">
        <v>808</v>
      </c>
      <c r="L211" s="48"/>
      <c r="M211" s="49" t="s">
        <v>257</v>
      </c>
      <c r="N211" s="41"/>
      <c r="O211" s="48" t="s">
        <v>258</v>
      </c>
      <c r="P211" s="48"/>
      <c r="Q211" s="41"/>
      <c r="R211" s="41"/>
      <c r="S211" s="48" t="s">
        <v>355</v>
      </c>
      <c r="T211" s="48"/>
      <c r="U211" s="49" t="s">
        <v>257</v>
      </c>
    </row>
    <row r="212" spans="1:21">
      <c r="A212" s="11"/>
      <c r="B212" s="124"/>
      <c r="C212" s="48"/>
      <c r="D212" s="48"/>
      <c r="E212" s="41"/>
      <c r="F212" s="41"/>
      <c r="G212" s="48"/>
      <c r="H212" s="48"/>
      <c r="I212" s="41"/>
      <c r="J212" s="41"/>
      <c r="K212" s="48"/>
      <c r="L212" s="48"/>
      <c r="M212" s="49"/>
      <c r="N212" s="41"/>
      <c r="O212" s="48"/>
      <c r="P212" s="48"/>
      <c r="Q212" s="41"/>
      <c r="R212" s="41"/>
      <c r="S212" s="48"/>
      <c r="T212" s="48"/>
      <c r="U212" s="49"/>
    </row>
    <row r="213" spans="1:21">
      <c r="A213" s="11"/>
      <c r="B213" s="43" t="s">
        <v>110</v>
      </c>
      <c r="C213" s="36" t="s">
        <v>258</v>
      </c>
      <c r="D213" s="36"/>
      <c r="E213" s="38"/>
      <c r="F213" s="38"/>
      <c r="G213" s="36" t="s">
        <v>258</v>
      </c>
      <c r="H213" s="36"/>
      <c r="I213" s="38"/>
      <c r="J213" s="38"/>
      <c r="K213" s="45">
        <v>7233</v>
      </c>
      <c r="L213" s="45"/>
      <c r="M213" s="38"/>
      <c r="N213" s="38"/>
      <c r="O213" s="36" t="s">
        <v>258</v>
      </c>
      <c r="P213" s="36"/>
      <c r="Q213" s="38"/>
      <c r="R213" s="38"/>
      <c r="S213" s="45">
        <v>7233</v>
      </c>
      <c r="T213" s="45"/>
      <c r="U213" s="38"/>
    </row>
    <row r="214" spans="1:21">
      <c r="A214" s="11"/>
      <c r="B214" s="43"/>
      <c r="C214" s="36"/>
      <c r="D214" s="36"/>
      <c r="E214" s="38"/>
      <c r="F214" s="38"/>
      <c r="G214" s="36"/>
      <c r="H214" s="36"/>
      <c r="I214" s="38"/>
      <c r="J214" s="38"/>
      <c r="K214" s="45"/>
      <c r="L214" s="45"/>
      <c r="M214" s="38"/>
      <c r="N214" s="38"/>
      <c r="O214" s="36"/>
      <c r="P214" s="36"/>
      <c r="Q214" s="38"/>
      <c r="R214" s="38"/>
      <c r="S214" s="45"/>
      <c r="T214" s="45"/>
      <c r="U214" s="38"/>
    </row>
    <row r="215" spans="1:21">
      <c r="A215" s="11"/>
      <c r="B215" s="46" t="s">
        <v>111</v>
      </c>
      <c r="C215" s="48" t="s">
        <v>258</v>
      </c>
      <c r="D215" s="48"/>
      <c r="E215" s="41"/>
      <c r="F215" s="41"/>
      <c r="G215" s="48" t="s">
        <v>258</v>
      </c>
      <c r="H215" s="48"/>
      <c r="I215" s="41"/>
      <c r="J215" s="41"/>
      <c r="K215" s="48">
        <v>383</v>
      </c>
      <c r="L215" s="48"/>
      <c r="M215" s="41"/>
      <c r="N215" s="41"/>
      <c r="O215" s="48" t="s">
        <v>258</v>
      </c>
      <c r="P215" s="48"/>
      <c r="Q215" s="41"/>
      <c r="R215" s="41"/>
      <c r="S215" s="48">
        <v>383</v>
      </c>
      <c r="T215" s="48"/>
      <c r="U215" s="41"/>
    </row>
    <row r="216" spans="1:21">
      <c r="A216" s="11"/>
      <c r="B216" s="46"/>
      <c r="C216" s="48"/>
      <c r="D216" s="48"/>
      <c r="E216" s="41"/>
      <c r="F216" s="41"/>
      <c r="G216" s="48"/>
      <c r="H216" s="48"/>
      <c r="I216" s="41"/>
      <c r="J216" s="41"/>
      <c r="K216" s="48"/>
      <c r="L216" s="48"/>
      <c r="M216" s="41"/>
      <c r="N216" s="41"/>
      <c r="O216" s="48"/>
      <c r="P216" s="48"/>
      <c r="Q216" s="41"/>
      <c r="R216" s="41"/>
      <c r="S216" s="48"/>
      <c r="T216" s="48"/>
      <c r="U216" s="41"/>
    </row>
    <row r="217" spans="1:21">
      <c r="A217" s="11"/>
      <c r="B217" s="240" t="s">
        <v>801</v>
      </c>
      <c r="C217" s="36">
        <v>57</v>
      </c>
      <c r="D217" s="36"/>
      <c r="E217" s="38"/>
      <c r="F217" s="38"/>
      <c r="G217" s="36">
        <v>20</v>
      </c>
      <c r="H217" s="36"/>
      <c r="I217" s="38"/>
      <c r="J217" s="38"/>
      <c r="K217" s="45">
        <v>3889</v>
      </c>
      <c r="L217" s="45"/>
      <c r="M217" s="38"/>
      <c r="N217" s="38"/>
      <c r="O217" s="36" t="s">
        <v>258</v>
      </c>
      <c r="P217" s="36"/>
      <c r="Q217" s="38"/>
      <c r="R217" s="38"/>
      <c r="S217" s="45">
        <v>3966</v>
      </c>
      <c r="T217" s="45"/>
      <c r="U217" s="38"/>
    </row>
    <row r="218" spans="1:21">
      <c r="A218" s="11"/>
      <c r="B218" s="240"/>
      <c r="C218" s="36"/>
      <c r="D218" s="36"/>
      <c r="E218" s="38"/>
      <c r="F218" s="38"/>
      <c r="G218" s="36"/>
      <c r="H218" s="36"/>
      <c r="I218" s="38"/>
      <c r="J218" s="38"/>
      <c r="K218" s="45"/>
      <c r="L218" s="45"/>
      <c r="M218" s="38"/>
      <c r="N218" s="38"/>
      <c r="O218" s="36"/>
      <c r="P218" s="36"/>
      <c r="Q218" s="38"/>
      <c r="R218" s="38"/>
      <c r="S218" s="45"/>
      <c r="T218" s="45"/>
      <c r="U218" s="38"/>
    </row>
    <row r="219" spans="1:21">
      <c r="A219" s="11"/>
      <c r="B219" s="46" t="s">
        <v>802</v>
      </c>
      <c r="C219" s="48" t="s">
        <v>340</v>
      </c>
      <c r="D219" s="48"/>
      <c r="E219" s="49" t="s">
        <v>257</v>
      </c>
      <c r="F219" s="41"/>
      <c r="G219" s="48">
        <v>209</v>
      </c>
      <c r="H219" s="48"/>
      <c r="I219" s="41"/>
      <c r="J219" s="41"/>
      <c r="K219" s="48">
        <v>30</v>
      </c>
      <c r="L219" s="48"/>
      <c r="M219" s="41"/>
      <c r="N219" s="41"/>
      <c r="O219" s="48" t="s">
        <v>258</v>
      </c>
      <c r="P219" s="48"/>
      <c r="Q219" s="41"/>
      <c r="R219" s="41"/>
      <c r="S219" s="48">
        <v>213</v>
      </c>
      <c r="T219" s="48"/>
      <c r="U219" s="41"/>
    </row>
    <row r="220" spans="1:21">
      <c r="A220" s="11"/>
      <c r="B220" s="46"/>
      <c r="C220" s="48"/>
      <c r="D220" s="48"/>
      <c r="E220" s="49"/>
      <c r="F220" s="41"/>
      <c r="G220" s="48"/>
      <c r="H220" s="48"/>
      <c r="I220" s="41"/>
      <c r="J220" s="41"/>
      <c r="K220" s="48"/>
      <c r="L220" s="48"/>
      <c r="M220" s="41"/>
      <c r="N220" s="41"/>
      <c r="O220" s="48"/>
      <c r="P220" s="48"/>
      <c r="Q220" s="41"/>
      <c r="R220" s="41"/>
      <c r="S220" s="48"/>
      <c r="T220" s="48"/>
      <c r="U220" s="41"/>
    </row>
    <row r="221" spans="1:21">
      <c r="A221" s="11"/>
      <c r="B221" s="43" t="s">
        <v>115</v>
      </c>
      <c r="C221" s="36" t="s">
        <v>809</v>
      </c>
      <c r="D221" s="36"/>
      <c r="E221" s="44" t="s">
        <v>257</v>
      </c>
      <c r="F221" s="38"/>
      <c r="G221" s="36">
        <v>22</v>
      </c>
      <c r="H221" s="36"/>
      <c r="I221" s="38"/>
      <c r="J221" s="38"/>
      <c r="K221" s="36">
        <v>63</v>
      </c>
      <c r="L221" s="36"/>
      <c r="M221" s="38"/>
      <c r="N221" s="38"/>
      <c r="O221" s="36" t="s">
        <v>258</v>
      </c>
      <c r="P221" s="36"/>
      <c r="Q221" s="38"/>
      <c r="R221" s="38"/>
      <c r="S221" s="36" t="s">
        <v>335</v>
      </c>
      <c r="T221" s="36"/>
      <c r="U221" s="44" t="s">
        <v>257</v>
      </c>
    </row>
    <row r="222" spans="1:21">
      <c r="A222" s="11"/>
      <c r="B222" s="43"/>
      <c r="C222" s="36"/>
      <c r="D222" s="36"/>
      <c r="E222" s="44"/>
      <c r="F222" s="38"/>
      <c r="G222" s="36"/>
      <c r="H222" s="36"/>
      <c r="I222" s="38"/>
      <c r="J222" s="38"/>
      <c r="K222" s="36"/>
      <c r="L222" s="36"/>
      <c r="M222" s="38"/>
      <c r="N222" s="38"/>
      <c r="O222" s="36"/>
      <c r="P222" s="36"/>
      <c r="Q222" s="38"/>
      <c r="R222" s="38"/>
      <c r="S222" s="36"/>
      <c r="T222" s="36"/>
      <c r="U222" s="44"/>
    </row>
    <row r="223" spans="1:21">
      <c r="A223" s="11"/>
      <c r="B223" s="46" t="s">
        <v>135</v>
      </c>
      <c r="C223" s="48">
        <v>11</v>
      </c>
      <c r="D223" s="48"/>
      <c r="E223" s="41"/>
      <c r="F223" s="41"/>
      <c r="G223" s="48" t="s">
        <v>810</v>
      </c>
      <c r="H223" s="48"/>
      <c r="I223" s="49" t="s">
        <v>257</v>
      </c>
      <c r="J223" s="41"/>
      <c r="K223" s="48">
        <v>457</v>
      </c>
      <c r="L223" s="48"/>
      <c r="M223" s="41"/>
      <c r="N223" s="41"/>
      <c r="O223" s="48" t="s">
        <v>258</v>
      </c>
      <c r="P223" s="48"/>
      <c r="Q223" s="41"/>
      <c r="R223" s="41"/>
      <c r="S223" s="48">
        <v>402</v>
      </c>
      <c r="T223" s="48"/>
      <c r="U223" s="41"/>
    </row>
    <row r="224" spans="1:21" ht="15.75" thickBot="1">
      <c r="A224" s="11"/>
      <c r="B224" s="61"/>
      <c r="C224" s="64"/>
      <c r="D224" s="64"/>
      <c r="E224" s="63"/>
      <c r="F224" s="63"/>
      <c r="G224" s="64"/>
      <c r="H224" s="64"/>
      <c r="I224" s="65"/>
      <c r="J224" s="63"/>
      <c r="K224" s="64"/>
      <c r="L224" s="64"/>
      <c r="M224" s="63"/>
      <c r="N224" s="63"/>
      <c r="O224" s="64"/>
      <c r="P224" s="64"/>
      <c r="Q224" s="63"/>
      <c r="R224" s="63"/>
      <c r="S224" s="64"/>
      <c r="T224" s="64"/>
      <c r="U224" s="63"/>
    </row>
    <row r="225" spans="1:21">
      <c r="A225" s="11"/>
      <c r="B225" s="116" t="s">
        <v>119</v>
      </c>
      <c r="C225" s="68" t="s">
        <v>255</v>
      </c>
      <c r="D225" s="70">
        <v>2298</v>
      </c>
      <c r="E225" s="66"/>
      <c r="F225" s="66"/>
      <c r="G225" s="68" t="s">
        <v>255</v>
      </c>
      <c r="H225" s="72">
        <v>538</v>
      </c>
      <c r="I225" s="66"/>
      <c r="J225" s="66"/>
      <c r="K225" s="68" t="s">
        <v>255</v>
      </c>
      <c r="L225" s="70">
        <v>2323</v>
      </c>
      <c r="M225" s="66"/>
      <c r="N225" s="66"/>
      <c r="O225" s="68" t="s">
        <v>255</v>
      </c>
      <c r="P225" s="72" t="s">
        <v>807</v>
      </c>
      <c r="Q225" s="68" t="s">
        <v>257</v>
      </c>
      <c r="R225" s="66"/>
      <c r="S225" s="68" t="s">
        <v>255</v>
      </c>
      <c r="T225" s="70">
        <v>2298</v>
      </c>
      <c r="U225" s="66"/>
    </row>
    <row r="226" spans="1:21" ht="15.75" thickBot="1">
      <c r="A226" s="11"/>
      <c r="B226" s="50"/>
      <c r="C226" s="52"/>
      <c r="D226" s="51"/>
      <c r="E226" s="39"/>
      <c r="F226" s="39"/>
      <c r="G226" s="52"/>
      <c r="H226" s="40"/>
      <c r="I226" s="39"/>
      <c r="J226" s="39"/>
      <c r="K226" s="52"/>
      <c r="L226" s="51"/>
      <c r="M226" s="39"/>
      <c r="N226" s="39"/>
      <c r="O226" s="52"/>
      <c r="P226" s="40"/>
      <c r="Q226" s="52"/>
      <c r="R226" s="39"/>
      <c r="S226" s="52"/>
      <c r="T226" s="51"/>
      <c r="U226" s="39"/>
    </row>
    <row r="227" spans="1:21">
      <c r="A227" s="11"/>
      <c r="B227" s="115" t="s">
        <v>129</v>
      </c>
      <c r="C227" s="54" t="s">
        <v>255</v>
      </c>
      <c r="D227" s="56">
        <v>2754</v>
      </c>
      <c r="E227" s="42"/>
      <c r="F227" s="42"/>
      <c r="G227" s="54" t="s">
        <v>255</v>
      </c>
      <c r="H227" s="58">
        <v>810</v>
      </c>
      <c r="I227" s="42"/>
      <c r="J227" s="42"/>
      <c r="K227" s="54" t="s">
        <v>255</v>
      </c>
      <c r="L227" s="56">
        <v>2778</v>
      </c>
      <c r="M227" s="42"/>
      <c r="N227" s="42"/>
      <c r="O227" s="54" t="s">
        <v>255</v>
      </c>
      <c r="P227" s="58" t="s">
        <v>811</v>
      </c>
      <c r="Q227" s="54" t="s">
        <v>257</v>
      </c>
      <c r="R227" s="42"/>
      <c r="S227" s="54" t="s">
        <v>255</v>
      </c>
      <c r="T227" s="56">
        <v>2754</v>
      </c>
      <c r="U227" s="42"/>
    </row>
    <row r="228" spans="1:21" ht="15.75" thickBot="1">
      <c r="A228" s="11"/>
      <c r="B228" s="128"/>
      <c r="C228" s="55"/>
      <c r="D228" s="57"/>
      <c r="E228" s="53"/>
      <c r="F228" s="53"/>
      <c r="G228" s="55"/>
      <c r="H228" s="59"/>
      <c r="I228" s="53"/>
      <c r="J228" s="53"/>
      <c r="K228" s="55"/>
      <c r="L228" s="57"/>
      <c r="M228" s="53"/>
      <c r="N228" s="53"/>
      <c r="O228" s="55"/>
      <c r="P228" s="59"/>
      <c r="Q228" s="55"/>
      <c r="R228" s="53"/>
      <c r="S228" s="55"/>
      <c r="T228" s="57"/>
      <c r="U228" s="53"/>
    </row>
    <row r="229" spans="1:21" ht="15.75" thickTop="1">
      <c r="A229" s="11"/>
      <c r="B229" s="138"/>
      <c r="C229" s="138"/>
      <c r="D229" s="138"/>
      <c r="E229" s="138"/>
      <c r="F229" s="138"/>
      <c r="G229" s="138"/>
      <c r="H229" s="138"/>
      <c r="I229" s="138"/>
      <c r="J229" s="138"/>
      <c r="K229" s="138"/>
      <c r="L229" s="138"/>
      <c r="M229" s="138"/>
      <c r="N229" s="138"/>
      <c r="O229" s="138"/>
      <c r="P229" s="138"/>
      <c r="Q229" s="138"/>
      <c r="R229" s="138"/>
      <c r="S229" s="138"/>
      <c r="T229" s="138"/>
      <c r="U229" s="138"/>
    </row>
    <row r="230" spans="1:21">
      <c r="A230" s="11"/>
      <c r="B230" s="151" t="s">
        <v>797</v>
      </c>
      <c r="C230" s="151"/>
      <c r="D230" s="151"/>
      <c r="E230" s="151"/>
      <c r="F230" s="151"/>
      <c r="G230" s="151"/>
      <c r="H230" s="151"/>
      <c r="I230" s="151"/>
      <c r="J230" s="151"/>
      <c r="K230" s="151"/>
      <c r="L230" s="151"/>
      <c r="M230" s="151"/>
      <c r="N230" s="151"/>
      <c r="O230" s="151"/>
      <c r="P230" s="151"/>
      <c r="Q230" s="151"/>
      <c r="R230" s="151"/>
      <c r="S230" s="151"/>
      <c r="T230" s="151"/>
      <c r="U230" s="151"/>
    </row>
    <row r="231" spans="1:21">
      <c r="A231" s="11"/>
      <c r="B231" s="34"/>
      <c r="C231" s="34"/>
      <c r="D231" s="34"/>
      <c r="E231" s="34"/>
      <c r="F231" s="34"/>
      <c r="G231" s="34"/>
      <c r="H231" s="34"/>
      <c r="I231" s="34"/>
      <c r="J231" s="34"/>
      <c r="K231" s="34"/>
      <c r="L231" s="34"/>
      <c r="M231" s="34"/>
      <c r="N231" s="34"/>
      <c r="O231" s="34"/>
      <c r="P231" s="34"/>
      <c r="Q231" s="34"/>
      <c r="R231" s="34"/>
      <c r="S231" s="34"/>
      <c r="T231" s="34"/>
      <c r="U231" s="34"/>
    </row>
    <row r="232" spans="1:21">
      <c r="A232" s="11"/>
      <c r="B232" s="18"/>
      <c r="C232" s="18"/>
      <c r="D232" s="18"/>
      <c r="E232" s="18"/>
      <c r="F232" s="18"/>
      <c r="G232" s="18"/>
      <c r="H232" s="18"/>
      <c r="I232" s="18"/>
      <c r="J232" s="18"/>
      <c r="K232" s="18"/>
      <c r="L232" s="18"/>
      <c r="M232" s="18"/>
      <c r="N232" s="18"/>
      <c r="O232" s="18"/>
      <c r="P232" s="18"/>
      <c r="Q232" s="18"/>
      <c r="R232" s="18"/>
      <c r="S232" s="18"/>
      <c r="T232" s="18"/>
      <c r="U232" s="18"/>
    </row>
    <row r="233" spans="1:21">
      <c r="A233" s="11"/>
      <c r="B233" s="80" t="s">
        <v>721</v>
      </c>
      <c r="C233" s="78" t="s">
        <v>706</v>
      </c>
      <c r="D233" s="78"/>
      <c r="E233" s="38"/>
      <c r="F233" s="38"/>
      <c r="G233" s="78" t="s">
        <v>754</v>
      </c>
      <c r="H233" s="78"/>
      <c r="I233" s="38"/>
      <c r="J233" s="38"/>
      <c r="K233" s="78" t="s">
        <v>758</v>
      </c>
      <c r="L233" s="78"/>
      <c r="M233" s="38"/>
      <c r="N233" s="38"/>
      <c r="O233" s="78" t="s">
        <v>760</v>
      </c>
      <c r="P233" s="78"/>
      <c r="Q233" s="38"/>
      <c r="R233" s="38"/>
      <c r="S233" s="78" t="s">
        <v>706</v>
      </c>
      <c r="T233" s="78"/>
      <c r="U233" s="38"/>
    </row>
    <row r="234" spans="1:21">
      <c r="A234" s="11"/>
      <c r="B234" s="80"/>
      <c r="C234" s="78" t="s">
        <v>751</v>
      </c>
      <c r="D234" s="78"/>
      <c r="E234" s="38"/>
      <c r="F234" s="38"/>
      <c r="G234" s="78" t="s">
        <v>755</v>
      </c>
      <c r="H234" s="78"/>
      <c r="I234" s="38"/>
      <c r="J234" s="38"/>
      <c r="K234" s="78" t="s">
        <v>751</v>
      </c>
      <c r="L234" s="78"/>
      <c r="M234" s="38"/>
      <c r="N234" s="38"/>
      <c r="O234" s="78" t="s">
        <v>761</v>
      </c>
      <c r="P234" s="78"/>
      <c r="Q234" s="38"/>
      <c r="R234" s="38"/>
      <c r="S234" s="78" t="s">
        <v>751</v>
      </c>
      <c r="T234" s="78"/>
      <c r="U234" s="38"/>
    </row>
    <row r="235" spans="1:21">
      <c r="A235" s="11"/>
      <c r="B235" s="80"/>
      <c r="C235" s="78" t="s">
        <v>752</v>
      </c>
      <c r="D235" s="78"/>
      <c r="E235" s="38"/>
      <c r="F235" s="38"/>
      <c r="G235" s="78" t="s">
        <v>756</v>
      </c>
      <c r="H235" s="78"/>
      <c r="I235" s="38"/>
      <c r="J235" s="38"/>
      <c r="K235" s="78" t="s">
        <v>759</v>
      </c>
      <c r="L235" s="78"/>
      <c r="M235" s="38"/>
      <c r="N235" s="38"/>
      <c r="O235" s="10"/>
      <c r="P235" s="10"/>
      <c r="Q235" s="38"/>
      <c r="R235" s="38"/>
      <c r="S235" s="78" t="s">
        <v>596</v>
      </c>
      <c r="T235" s="78"/>
      <c r="U235" s="38"/>
    </row>
    <row r="236" spans="1:21" ht="15.75" thickBot="1">
      <c r="A236" s="11"/>
      <c r="B236" s="123" t="s">
        <v>252</v>
      </c>
      <c r="C236" s="79" t="s">
        <v>753</v>
      </c>
      <c r="D236" s="79"/>
      <c r="E236" s="39"/>
      <c r="F236" s="23"/>
      <c r="G236" s="79" t="s">
        <v>757</v>
      </c>
      <c r="H236" s="79"/>
      <c r="I236" s="39"/>
      <c r="J236" s="23"/>
      <c r="K236" s="37"/>
      <c r="L236" s="37"/>
      <c r="M236" s="39"/>
      <c r="N236" s="23"/>
      <c r="O236" s="37"/>
      <c r="P236" s="37"/>
      <c r="Q236" s="39"/>
      <c r="R236" s="23"/>
      <c r="S236" s="37"/>
      <c r="T236" s="37"/>
      <c r="U236" s="39"/>
    </row>
    <row r="237" spans="1:21">
      <c r="A237" s="11"/>
      <c r="B237" s="115" t="s">
        <v>98</v>
      </c>
      <c r="C237" s="87" t="s">
        <v>255</v>
      </c>
      <c r="D237" s="91" t="s">
        <v>258</v>
      </c>
      <c r="E237" s="42"/>
      <c r="F237" s="42"/>
      <c r="G237" s="87" t="s">
        <v>255</v>
      </c>
      <c r="H237" s="91" t="s">
        <v>258</v>
      </c>
      <c r="I237" s="42"/>
      <c r="J237" s="42"/>
      <c r="K237" s="87" t="s">
        <v>255</v>
      </c>
      <c r="L237" s="89">
        <v>12809</v>
      </c>
      <c r="M237" s="42"/>
      <c r="N237" s="42"/>
      <c r="O237" s="87" t="s">
        <v>255</v>
      </c>
      <c r="P237" s="91" t="s">
        <v>258</v>
      </c>
      <c r="Q237" s="42"/>
      <c r="R237" s="42"/>
      <c r="S237" s="87" t="s">
        <v>255</v>
      </c>
      <c r="T237" s="89">
        <v>12809</v>
      </c>
      <c r="U237" s="42"/>
    </row>
    <row r="238" spans="1:21">
      <c r="A238" s="11"/>
      <c r="B238" s="46"/>
      <c r="C238" s="84"/>
      <c r="D238" s="83"/>
      <c r="E238" s="41"/>
      <c r="F238" s="41"/>
      <c r="G238" s="84"/>
      <c r="H238" s="83"/>
      <c r="I238" s="41"/>
      <c r="J238" s="41"/>
      <c r="K238" s="84"/>
      <c r="L238" s="82"/>
      <c r="M238" s="41"/>
      <c r="N238" s="41"/>
      <c r="O238" s="84"/>
      <c r="P238" s="83"/>
      <c r="Q238" s="41"/>
      <c r="R238" s="41"/>
      <c r="S238" s="228"/>
      <c r="T238" s="235"/>
      <c r="U238" s="131"/>
    </row>
    <row r="239" spans="1:21">
      <c r="A239" s="11"/>
      <c r="B239" s="43" t="s">
        <v>100</v>
      </c>
      <c r="C239" s="78" t="s">
        <v>258</v>
      </c>
      <c r="D239" s="78"/>
      <c r="E239" s="38"/>
      <c r="F239" s="38"/>
      <c r="G239" s="78" t="s">
        <v>258</v>
      </c>
      <c r="H239" s="78"/>
      <c r="I239" s="38"/>
      <c r="J239" s="38"/>
      <c r="K239" s="81">
        <v>12250</v>
      </c>
      <c r="L239" s="81"/>
      <c r="M239" s="38"/>
      <c r="N239" s="38"/>
      <c r="O239" s="78" t="s">
        <v>258</v>
      </c>
      <c r="P239" s="78"/>
      <c r="Q239" s="38"/>
      <c r="R239" s="38"/>
      <c r="S239" s="81">
        <v>12250</v>
      </c>
      <c r="T239" s="81"/>
      <c r="U239" s="38"/>
    </row>
    <row r="240" spans="1:21">
      <c r="A240" s="11"/>
      <c r="B240" s="43"/>
      <c r="C240" s="78"/>
      <c r="D240" s="78"/>
      <c r="E240" s="38"/>
      <c r="F240" s="38"/>
      <c r="G240" s="78"/>
      <c r="H240" s="78"/>
      <c r="I240" s="38"/>
      <c r="J240" s="38"/>
      <c r="K240" s="81"/>
      <c r="L240" s="81"/>
      <c r="M240" s="38"/>
      <c r="N240" s="38"/>
      <c r="O240" s="78"/>
      <c r="P240" s="78"/>
      <c r="Q240" s="38"/>
      <c r="R240" s="38"/>
      <c r="S240" s="81"/>
      <c r="T240" s="81"/>
      <c r="U240" s="38"/>
    </row>
    <row r="241" spans="1:21">
      <c r="A241" s="11"/>
      <c r="B241" s="46" t="s">
        <v>101</v>
      </c>
      <c r="C241" s="83">
        <v>2</v>
      </c>
      <c r="D241" s="83"/>
      <c r="E241" s="41"/>
      <c r="F241" s="41"/>
      <c r="G241" s="83">
        <v>2</v>
      </c>
      <c r="H241" s="83"/>
      <c r="I241" s="41"/>
      <c r="J241" s="41"/>
      <c r="K241" s="82">
        <v>1583</v>
      </c>
      <c r="L241" s="82"/>
      <c r="M241" s="41"/>
      <c r="N241" s="41"/>
      <c r="O241" s="83" t="s">
        <v>258</v>
      </c>
      <c r="P241" s="83"/>
      <c r="Q241" s="41"/>
      <c r="R241" s="41"/>
      <c r="S241" s="82">
        <v>1587</v>
      </c>
      <c r="T241" s="82"/>
      <c r="U241" s="41"/>
    </row>
    <row r="242" spans="1:21">
      <c r="A242" s="11"/>
      <c r="B242" s="46"/>
      <c r="C242" s="83"/>
      <c r="D242" s="83"/>
      <c r="E242" s="41"/>
      <c r="F242" s="41"/>
      <c r="G242" s="83"/>
      <c r="H242" s="83"/>
      <c r="I242" s="41"/>
      <c r="J242" s="41"/>
      <c r="K242" s="82"/>
      <c r="L242" s="82"/>
      <c r="M242" s="41"/>
      <c r="N242" s="41"/>
      <c r="O242" s="83"/>
      <c r="P242" s="83"/>
      <c r="Q242" s="41"/>
      <c r="R242" s="41"/>
      <c r="S242" s="82"/>
      <c r="T242" s="82"/>
      <c r="U242" s="41"/>
    </row>
    <row r="243" spans="1:21">
      <c r="A243" s="11"/>
      <c r="B243" s="43" t="s">
        <v>798</v>
      </c>
      <c r="C243" s="81">
        <v>2619</v>
      </c>
      <c r="D243" s="81"/>
      <c r="E243" s="38"/>
      <c r="F243" s="38"/>
      <c r="G243" s="78">
        <v>767</v>
      </c>
      <c r="H243" s="78"/>
      <c r="I243" s="38"/>
      <c r="J243" s="38"/>
      <c r="K243" s="78" t="s">
        <v>258</v>
      </c>
      <c r="L243" s="78"/>
      <c r="M243" s="38"/>
      <c r="N243" s="38"/>
      <c r="O243" s="78" t="s">
        <v>812</v>
      </c>
      <c r="P243" s="78"/>
      <c r="Q243" s="80" t="s">
        <v>257</v>
      </c>
      <c r="R243" s="38"/>
      <c r="S243" s="78" t="s">
        <v>258</v>
      </c>
      <c r="T243" s="78"/>
      <c r="U243" s="38"/>
    </row>
    <row r="244" spans="1:21">
      <c r="A244" s="11"/>
      <c r="B244" s="43"/>
      <c r="C244" s="81"/>
      <c r="D244" s="81"/>
      <c r="E244" s="38"/>
      <c r="F244" s="38"/>
      <c r="G244" s="78"/>
      <c r="H244" s="78"/>
      <c r="I244" s="38"/>
      <c r="J244" s="38"/>
      <c r="K244" s="78"/>
      <c r="L244" s="78"/>
      <c r="M244" s="38"/>
      <c r="N244" s="38"/>
      <c r="O244" s="78"/>
      <c r="P244" s="78"/>
      <c r="Q244" s="80"/>
      <c r="R244" s="38"/>
      <c r="S244" s="78"/>
      <c r="T244" s="78"/>
      <c r="U244" s="38"/>
    </row>
    <row r="245" spans="1:21">
      <c r="A245" s="11"/>
      <c r="B245" s="124" t="s">
        <v>709</v>
      </c>
      <c r="C245" s="83">
        <v>12</v>
      </c>
      <c r="D245" s="83"/>
      <c r="E245" s="41"/>
      <c r="F245" s="41"/>
      <c r="G245" s="83" t="s">
        <v>264</v>
      </c>
      <c r="H245" s="83"/>
      <c r="I245" s="84" t="s">
        <v>257</v>
      </c>
      <c r="J245" s="41"/>
      <c r="K245" s="83">
        <v>340</v>
      </c>
      <c r="L245" s="83"/>
      <c r="M245" s="41"/>
      <c r="N245" s="41"/>
      <c r="O245" s="83" t="s">
        <v>258</v>
      </c>
      <c r="P245" s="83"/>
      <c r="Q245" s="41"/>
      <c r="R245" s="41"/>
      <c r="S245" s="83">
        <v>350</v>
      </c>
      <c r="T245" s="83"/>
      <c r="U245" s="41"/>
    </row>
    <row r="246" spans="1:21">
      <c r="A246" s="11"/>
      <c r="B246" s="124"/>
      <c r="C246" s="83"/>
      <c r="D246" s="83"/>
      <c r="E246" s="41"/>
      <c r="F246" s="41"/>
      <c r="G246" s="83"/>
      <c r="H246" s="83"/>
      <c r="I246" s="84"/>
      <c r="J246" s="41"/>
      <c r="K246" s="83"/>
      <c r="L246" s="83"/>
      <c r="M246" s="41"/>
      <c r="N246" s="41"/>
      <c r="O246" s="83"/>
      <c r="P246" s="83"/>
      <c r="Q246" s="41"/>
      <c r="R246" s="41"/>
      <c r="S246" s="83"/>
      <c r="T246" s="83"/>
      <c r="U246" s="41"/>
    </row>
    <row r="247" spans="1:21">
      <c r="A247" s="11"/>
      <c r="B247" s="43" t="s">
        <v>110</v>
      </c>
      <c r="C247" s="78" t="s">
        <v>258</v>
      </c>
      <c r="D247" s="78"/>
      <c r="E247" s="38"/>
      <c r="F247" s="38"/>
      <c r="G247" s="78" t="s">
        <v>258</v>
      </c>
      <c r="H247" s="78"/>
      <c r="I247" s="38"/>
      <c r="J247" s="38"/>
      <c r="K247" s="81">
        <v>6831</v>
      </c>
      <c r="L247" s="81"/>
      <c r="M247" s="38"/>
      <c r="N247" s="38"/>
      <c r="O247" s="78" t="s">
        <v>258</v>
      </c>
      <c r="P247" s="78"/>
      <c r="Q247" s="38"/>
      <c r="R247" s="38"/>
      <c r="S247" s="81">
        <v>6831</v>
      </c>
      <c r="T247" s="81"/>
      <c r="U247" s="38"/>
    </row>
    <row r="248" spans="1:21">
      <c r="A248" s="11"/>
      <c r="B248" s="43"/>
      <c r="C248" s="78"/>
      <c r="D248" s="78"/>
      <c r="E248" s="38"/>
      <c r="F248" s="38"/>
      <c r="G248" s="78"/>
      <c r="H248" s="78"/>
      <c r="I248" s="38"/>
      <c r="J248" s="38"/>
      <c r="K248" s="81"/>
      <c r="L248" s="81"/>
      <c r="M248" s="38"/>
      <c r="N248" s="38"/>
      <c r="O248" s="78"/>
      <c r="P248" s="78"/>
      <c r="Q248" s="38"/>
      <c r="R248" s="38"/>
      <c r="S248" s="81"/>
      <c r="T248" s="81"/>
      <c r="U248" s="38"/>
    </row>
    <row r="249" spans="1:21">
      <c r="A249" s="11"/>
      <c r="B249" s="46" t="s">
        <v>111</v>
      </c>
      <c r="C249" s="83" t="s">
        <v>258</v>
      </c>
      <c r="D249" s="83"/>
      <c r="E249" s="41"/>
      <c r="F249" s="41"/>
      <c r="G249" s="83" t="s">
        <v>258</v>
      </c>
      <c r="H249" s="83"/>
      <c r="I249" s="41"/>
      <c r="J249" s="41"/>
      <c r="K249" s="83">
        <v>379</v>
      </c>
      <c r="L249" s="83"/>
      <c r="M249" s="41"/>
      <c r="N249" s="41"/>
      <c r="O249" s="83" t="s">
        <v>258</v>
      </c>
      <c r="P249" s="83"/>
      <c r="Q249" s="41"/>
      <c r="R249" s="41"/>
      <c r="S249" s="83">
        <v>379</v>
      </c>
      <c r="T249" s="83"/>
      <c r="U249" s="41"/>
    </row>
    <row r="250" spans="1:21">
      <c r="A250" s="11"/>
      <c r="B250" s="46"/>
      <c r="C250" s="83"/>
      <c r="D250" s="83"/>
      <c r="E250" s="41"/>
      <c r="F250" s="41"/>
      <c r="G250" s="83"/>
      <c r="H250" s="83"/>
      <c r="I250" s="41"/>
      <c r="J250" s="41"/>
      <c r="K250" s="83"/>
      <c r="L250" s="83"/>
      <c r="M250" s="41"/>
      <c r="N250" s="41"/>
      <c r="O250" s="83"/>
      <c r="P250" s="83"/>
      <c r="Q250" s="41"/>
      <c r="R250" s="41"/>
      <c r="S250" s="83"/>
      <c r="T250" s="83"/>
      <c r="U250" s="41"/>
    </row>
    <row r="251" spans="1:21">
      <c r="A251" s="11"/>
      <c r="B251" s="240" t="s">
        <v>801</v>
      </c>
      <c r="C251" s="78">
        <v>40</v>
      </c>
      <c r="D251" s="78"/>
      <c r="E251" s="38"/>
      <c r="F251" s="38"/>
      <c r="G251" s="78">
        <v>13</v>
      </c>
      <c r="H251" s="78"/>
      <c r="I251" s="38"/>
      <c r="J251" s="38"/>
      <c r="K251" s="81">
        <v>3545</v>
      </c>
      <c r="L251" s="81"/>
      <c r="M251" s="38"/>
      <c r="N251" s="38"/>
      <c r="O251" s="78" t="s">
        <v>258</v>
      </c>
      <c r="P251" s="78"/>
      <c r="Q251" s="38"/>
      <c r="R251" s="38"/>
      <c r="S251" s="81">
        <v>3598</v>
      </c>
      <c r="T251" s="81"/>
      <c r="U251" s="38"/>
    </row>
    <row r="252" spans="1:21">
      <c r="A252" s="11"/>
      <c r="B252" s="240"/>
      <c r="C252" s="78"/>
      <c r="D252" s="78"/>
      <c r="E252" s="38"/>
      <c r="F252" s="38"/>
      <c r="G252" s="78"/>
      <c r="H252" s="78"/>
      <c r="I252" s="38"/>
      <c r="J252" s="38"/>
      <c r="K252" s="81"/>
      <c r="L252" s="81"/>
      <c r="M252" s="38"/>
      <c r="N252" s="38"/>
      <c r="O252" s="78"/>
      <c r="P252" s="78"/>
      <c r="Q252" s="38"/>
      <c r="R252" s="38"/>
      <c r="S252" s="81"/>
      <c r="T252" s="81"/>
      <c r="U252" s="38"/>
    </row>
    <row r="253" spans="1:21">
      <c r="A253" s="11"/>
      <c r="B253" s="46" t="s">
        <v>802</v>
      </c>
      <c r="C253" s="83" t="s">
        <v>813</v>
      </c>
      <c r="D253" s="83"/>
      <c r="E253" s="84" t="s">
        <v>257</v>
      </c>
      <c r="F253" s="41"/>
      <c r="G253" s="83">
        <v>200</v>
      </c>
      <c r="H253" s="83"/>
      <c r="I253" s="41"/>
      <c r="J253" s="41"/>
      <c r="K253" s="83">
        <v>28</v>
      </c>
      <c r="L253" s="83"/>
      <c r="M253" s="41"/>
      <c r="N253" s="41"/>
      <c r="O253" s="83" t="s">
        <v>258</v>
      </c>
      <c r="P253" s="83"/>
      <c r="Q253" s="41"/>
      <c r="R253" s="41"/>
      <c r="S253" s="83">
        <v>205</v>
      </c>
      <c r="T253" s="83"/>
      <c r="U253" s="41"/>
    </row>
    <row r="254" spans="1:21">
      <c r="A254" s="11"/>
      <c r="B254" s="46"/>
      <c r="C254" s="83"/>
      <c r="D254" s="83"/>
      <c r="E254" s="84"/>
      <c r="F254" s="41"/>
      <c r="G254" s="83"/>
      <c r="H254" s="83"/>
      <c r="I254" s="41"/>
      <c r="J254" s="41"/>
      <c r="K254" s="83"/>
      <c r="L254" s="83"/>
      <c r="M254" s="41"/>
      <c r="N254" s="41"/>
      <c r="O254" s="83"/>
      <c r="P254" s="83"/>
      <c r="Q254" s="41"/>
      <c r="R254" s="41"/>
      <c r="S254" s="83"/>
      <c r="T254" s="83"/>
      <c r="U254" s="41"/>
    </row>
    <row r="255" spans="1:21">
      <c r="A255" s="11"/>
      <c r="B255" s="43" t="s">
        <v>115</v>
      </c>
      <c r="C255" s="78" t="s">
        <v>814</v>
      </c>
      <c r="D255" s="78"/>
      <c r="E255" s="80" t="s">
        <v>257</v>
      </c>
      <c r="F255" s="38"/>
      <c r="G255" s="78">
        <v>21</v>
      </c>
      <c r="H255" s="78"/>
      <c r="I255" s="38"/>
      <c r="J255" s="38"/>
      <c r="K255" s="78">
        <v>158</v>
      </c>
      <c r="L255" s="78"/>
      <c r="M255" s="38"/>
      <c r="N255" s="38"/>
      <c r="O255" s="78" t="s">
        <v>258</v>
      </c>
      <c r="P255" s="78"/>
      <c r="Q255" s="38"/>
      <c r="R255" s="38"/>
      <c r="S255" s="78">
        <v>22</v>
      </c>
      <c r="T255" s="78"/>
      <c r="U255" s="38"/>
    </row>
    <row r="256" spans="1:21">
      <c r="A256" s="11"/>
      <c r="B256" s="43"/>
      <c r="C256" s="78"/>
      <c r="D256" s="78"/>
      <c r="E256" s="80"/>
      <c r="F256" s="38"/>
      <c r="G256" s="78"/>
      <c r="H256" s="78"/>
      <c r="I256" s="38"/>
      <c r="J256" s="38"/>
      <c r="K256" s="78"/>
      <c r="L256" s="78"/>
      <c r="M256" s="38"/>
      <c r="N256" s="38"/>
      <c r="O256" s="78"/>
      <c r="P256" s="78"/>
      <c r="Q256" s="38"/>
      <c r="R256" s="38"/>
      <c r="S256" s="78"/>
      <c r="T256" s="78"/>
      <c r="U256" s="38"/>
    </row>
    <row r="257" spans="1:21">
      <c r="A257" s="11"/>
      <c r="B257" s="46" t="s">
        <v>135</v>
      </c>
      <c r="C257" s="83">
        <v>13</v>
      </c>
      <c r="D257" s="83"/>
      <c r="E257" s="41"/>
      <c r="F257" s="41"/>
      <c r="G257" s="83" t="s">
        <v>345</v>
      </c>
      <c r="H257" s="83"/>
      <c r="I257" s="84" t="s">
        <v>257</v>
      </c>
      <c r="J257" s="41"/>
      <c r="K257" s="83">
        <v>459</v>
      </c>
      <c r="L257" s="83"/>
      <c r="M257" s="41"/>
      <c r="N257" s="41"/>
      <c r="O257" s="83" t="s">
        <v>258</v>
      </c>
      <c r="P257" s="83"/>
      <c r="Q257" s="41"/>
      <c r="R257" s="41"/>
      <c r="S257" s="83">
        <v>392</v>
      </c>
      <c r="T257" s="83"/>
      <c r="U257" s="41"/>
    </row>
    <row r="258" spans="1:21" ht="15.75" thickBot="1">
      <c r="A258" s="11"/>
      <c r="B258" s="61"/>
      <c r="C258" s="94"/>
      <c r="D258" s="94"/>
      <c r="E258" s="63"/>
      <c r="F258" s="63"/>
      <c r="G258" s="94"/>
      <c r="H258" s="94"/>
      <c r="I258" s="95"/>
      <c r="J258" s="63"/>
      <c r="K258" s="94"/>
      <c r="L258" s="94"/>
      <c r="M258" s="63"/>
      <c r="N258" s="63"/>
      <c r="O258" s="94"/>
      <c r="P258" s="94"/>
      <c r="Q258" s="63"/>
      <c r="R258" s="63"/>
      <c r="S258" s="94"/>
      <c r="T258" s="94"/>
      <c r="U258" s="63"/>
    </row>
    <row r="259" spans="1:21">
      <c r="A259" s="11"/>
      <c r="B259" s="116" t="s">
        <v>119</v>
      </c>
      <c r="C259" s="96" t="s">
        <v>255</v>
      </c>
      <c r="D259" s="98">
        <v>2760</v>
      </c>
      <c r="E259" s="66"/>
      <c r="F259" s="66"/>
      <c r="G259" s="96" t="s">
        <v>255</v>
      </c>
      <c r="H259" s="100">
        <v>613</v>
      </c>
      <c r="I259" s="66"/>
      <c r="J259" s="66"/>
      <c r="K259" s="96" t="s">
        <v>255</v>
      </c>
      <c r="L259" s="98">
        <v>2773</v>
      </c>
      <c r="M259" s="66"/>
      <c r="N259" s="66"/>
      <c r="O259" s="96" t="s">
        <v>255</v>
      </c>
      <c r="P259" s="100" t="s">
        <v>812</v>
      </c>
      <c r="Q259" s="96" t="s">
        <v>257</v>
      </c>
      <c r="R259" s="66"/>
      <c r="S259" s="96" t="s">
        <v>255</v>
      </c>
      <c r="T259" s="98">
        <v>2760</v>
      </c>
      <c r="U259" s="66"/>
    </row>
    <row r="260" spans="1:21" ht="15.75" thickBot="1">
      <c r="A260" s="11"/>
      <c r="B260" s="50"/>
      <c r="C260" s="86"/>
      <c r="D260" s="85"/>
      <c r="E260" s="39"/>
      <c r="F260" s="39"/>
      <c r="G260" s="86"/>
      <c r="H260" s="79"/>
      <c r="I260" s="39"/>
      <c r="J260" s="39"/>
      <c r="K260" s="86"/>
      <c r="L260" s="85"/>
      <c r="M260" s="39"/>
      <c r="N260" s="39"/>
      <c r="O260" s="86"/>
      <c r="P260" s="79"/>
      <c r="Q260" s="86"/>
      <c r="R260" s="39"/>
      <c r="S260" s="86"/>
      <c r="T260" s="85"/>
      <c r="U260" s="39"/>
    </row>
    <row r="261" spans="1:21">
      <c r="A261" s="11"/>
      <c r="B261" s="115" t="s">
        <v>815</v>
      </c>
      <c r="C261" s="87" t="s">
        <v>255</v>
      </c>
      <c r="D261" s="89">
        <v>1247</v>
      </c>
      <c r="E261" s="42"/>
      <c r="F261" s="42"/>
      <c r="G261" s="87" t="s">
        <v>255</v>
      </c>
      <c r="H261" s="91" t="s">
        <v>816</v>
      </c>
      <c r="I261" s="87" t="s">
        <v>257</v>
      </c>
      <c r="J261" s="42"/>
      <c r="K261" s="87" t="s">
        <v>255</v>
      </c>
      <c r="L261" s="89">
        <v>1259</v>
      </c>
      <c r="M261" s="42"/>
      <c r="N261" s="42"/>
      <c r="O261" s="87" t="s">
        <v>255</v>
      </c>
      <c r="P261" s="91" t="s">
        <v>817</v>
      </c>
      <c r="Q261" s="87" t="s">
        <v>257</v>
      </c>
      <c r="R261" s="42"/>
      <c r="S261" s="87" t="s">
        <v>255</v>
      </c>
      <c r="T261" s="89">
        <v>1247</v>
      </c>
      <c r="U261" s="42"/>
    </row>
    <row r="262" spans="1:21" ht="15.75" thickBot="1">
      <c r="A262" s="11"/>
      <c r="B262" s="128"/>
      <c r="C262" s="88"/>
      <c r="D262" s="90"/>
      <c r="E262" s="53"/>
      <c r="F262" s="53"/>
      <c r="G262" s="88"/>
      <c r="H262" s="92"/>
      <c r="I262" s="88"/>
      <c r="J262" s="53"/>
      <c r="K262" s="88"/>
      <c r="L262" s="90"/>
      <c r="M262" s="53"/>
      <c r="N262" s="53"/>
      <c r="O262" s="88"/>
      <c r="P262" s="92"/>
      <c r="Q262" s="88"/>
      <c r="R262" s="53"/>
      <c r="S262" s="88"/>
      <c r="T262" s="90"/>
      <c r="U262" s="53"/>
    </row>
    <row r="263" spans="1:21" ht="15.75" thickTop="1">
      <c r="A263" s="11"/>
      <c r="B263" s="278"/>
      <c r="C263" s="278"/>
      <c r="D263" s="278"/>
      <c r="E263" s="278"/>
      <c r="F263" s="278"/>
      <c r="G263" s="278"/>
      <c r="H263" s="278"/>
      <c r="I263" s="278"/>
      <c r="J263" s="278"/>
      <c r="K263" s="278"/>
      <c r="L263" s="278"/>
      <c r="M263" s="278"/>
      <c r="N263" s="278"/>
      <c r="O263" s="278"/>
      <c r="P263" s="278"/>
      <c r="Q263" s="278"/>
      <c r="R263" s="278"/>
      <c r="S263" s="278"/>
      <c r="T263" s="278"/>
      <c r="U263" s="278"/>
    </row>
    <row r="264" spans="1:21">
      <c r="A264" s="11"/>
      <c r="B264" s="277"/>
      <c r="C264" s="277"/>
      <c r="D264" s="277"/>
      <c r="E264" s="277"/>
      <c r="F264" s="277"/>
      <c r="G264" s="277"/>
      <c r="H264" s="277"/>
      <c r="I264" s="277"/>
      <c r="J264" s="277"/>
      <c r="K264" s="277"/>
      <c r="L264" s="277"/>
      <c r="M264" s="277"/>
      <c r="N264" s="277"/>
      <c r="O264" s="277"/>
      <c r="P264" s="277"/>
      <c r="Q264" s="277"/>
      <c r="R264" s="277"/>
      <c r="S264" s="277"/>
      <c r="T264" s="277"/>
      <c r="U264" s="277"/>
    </row>
    <row r="265" spans="1:21">
      <c r="A265" s="11"/>
      <c r="B265" s="277"/>
      <c r="C265" s="277"/>
      <c r="D265" s="277"/>
      <c r="E265" s="277"/>
      <c r="F265" s="277"/>
      <c r="G265" s="277"/>
      <c r="H265" s="277"/>
      <c r="I265" s="277"/>
      <c r="J265" s="277"/>
      <c r="K265" s="277"/>
      <c r="L265" s="277"/>
      <c r="M265" s="277"/>
      <c r="N265" s="277"/>
      <c r="O265" s="277"/>
      <c r="P265" s="277"/>
      <c r="Q265" s="277"/>
      <c r="R265" s="277"/>
      <c r="S265" s="277"/>
      <c r="T265" s="277"/>
      <c r="U265" s="277"/>
    </row>
    <row r="266" spans="1:21" ht="15" customHeight="1">
      <c r="A266" s="11" t="s">
        <v>818</v>
      </c>
      <c r="B266" s="10" t="s">
        <v>5</v>
      </c>
      <c r="C266" s="10"/>
      <c r="D266" s="10"/>
      <c r="E266" s="10"/>
      <c r="F266" s="10"/>
      <c r="G266" s="10"/>
      <c r="H266" s="10"/>
      <c r="I266" s="10"/>
      <c r="J266" s="10"/>
      <c r="K266" s="10"/>
      <c r="L266" s="10"/>
      <c r="M266" s="10"/>
      <c r="N266" s="10"/>
      <c r="O266" s="10"/>
      <c r="P266" s="10"/>
      <c r="Q266" s="10"/>
      <c r="R266" s="10"/>
      <c r="S266" s="10"/>
      <c r="T266" s="10"/>
      <c r="U266" s="10"/>
    </row>
    <row r="267" spans="1:21">
      <c r="A267" s="11"/>
      <c r="B267" s="151" t="s">
        <v>818</v>
      </c>
      <c r="C267" s="151"/>
      <c r="D267" s="151"/>
      <c r="E267" s="151"/>
      <c r="F267" s="151"/>
      <c r="G267" s="151"/>
      <c r="H267" s="151"/>
      <c r="I267" s="151"/>
      <c r="J267" s="151"/>
      <c r="K267" s="151"/>
      <c r="L267" s="151"/>
      <c r="M267" s="151"/>
      <c r="N267" s="151"/>
      <c r="O267" s="151"/>
      <c r="P267" s="151"/>
      <c r="Q267" s="151"/>
      <c r="R267" s="151"/>
      <c r="S267" s="151"/>
      <c r="T267" s="151"/>
      <c r="U267" s="151"/>
    </row>
    <row r="268" spans="1:21">
      <c r="A268" s="11"/>
      <c r="B268" s="34"/>
      <c r="C268" s="34"/>
      <c r="D268" s="34"/>
      <c r="E268" s="34"/>
      <c r="F268" s="34"/>
      <c r="G268" s="34"/>
      <c r="H268" s="34"/>
      <c r="I268" s="34"/>
      <c r="J268" s="34"/>
      <c r="K268" s="34"/>
      <c r="L268" s="34"/>
      <c r="M268" s="34"/>
      <c r="N268" s="34"/>
      <c r="O268" s="34"/>
      <c r="P268" s="34"/>
      <c r="Q268" s="34"/>
      <c r="R268" s="34"/>
      <c r="S268" s="34"/>
      <c r="T268" s="34"/>
      <c r="U268" s="34"/>
    </row>
    <row r="269" spans="1:21">
      <c r="A269" s="11"/>
      <c r="B269" s="18"/>
      <c r="C269" s="18"/>
      <c r="D269" s="18"/>
      <c r="E269" s="18"/>
      <c r="F269" s="18"/>
      <c r="G269" s="18"/>
      <c r="H269" s="18"/>
      <c r="I269" s="18"/>
      <c r="J269" s="18"/>
      <c r="K269" s="18"/>
      <c r="L269" s="18"/>
      <c r="M269" s="18"/>
      <c r="N269" s="18"/>
      <c r="O269" s="18"/>
      <c r="P269" s="18"/>
      <c r="Q269" s="18"/>
      <c r="R269" s="18"/>
      <c r="S269" s="18"/>
      <c r="T269" s="18"/>
      <c r="U269" s="18"/>
    </row>
    <row r="270" spans="1:21">
      <c r="A270" s="11"/>
      <c r="B270" s="80" t="s">
        <v>716</v>
      </c>
      <c r="C270" s="78" t="s">
        <v>706</v>
      </c>
      <c r="D270" s="78"/>
      <c r="E270" s="38"/>
      <c r="F270" s="38"/>
      <c r="G270" s="78" t="s">
        <v>754</v>
      </c>
      <c r="H270" s="78"/>
      <c r="I270" s="38"/>
      <c r="J270" s="38"/>
      <c r="K270" s="78" t="s">
        <v>758</v>
      </c>
      <c r="L270" s="78"/>
      <c r="M270" s="38"/>
      <c r="N270" s="38"/>
      <c r="O270" s="78" t="s">
        <v>760</v>
      </c>
      <c r="P270" s="78"/>
      <c r="Q270" s="38"/>
      <c r="R270" s="38"/>
      <c r="S270" s="78" t="s">
        <v>706</v>
      </c>
      <c r="T270" s="78"/>
      <c r="U270" s="38"/>
    </row>
    <row r="271" spans="1:21">
      <c r="A271" s="11"/>
      <c r="B271" s="80"/>
      <c r="C271" s="78" t="s">
        <v>751</v>
      </c>
      <c r="D271" s="78"/>
      <c r="E271" s="38"/>
      <c r="F271" s="38"/>
      <c r="G271" s="78" t="s">
        <v>755</v>
      </c>
      <c r="H271" s="78"/>
      <c r="I271" s="38"/>
      <c r="J271" s="38"/>
      <c r="K271" s="78" t="s">
        <v>751</v>
      </c>
      <c r="L271" s="78"/>
      <c r="M271" s="38"/>
      <c r="N271" s="38"/>
      <c r="O271" s="78" t="s">
        <v>761</v>
      </c>
      <c r="P271" s="78"/>
      <c r="Q271" s="38"/>
      <c r="R271" s="38"/>
      <c r="S271" s="78" t="s">
        <v>751</v>
      </c>
      <c r="T271" s="78"/>
      <c r="U271" s="38"/>
    </row>
    <row r="272" spans="1:21">
      <c r="A272" s="11"/>
      <c r="B272" s="80"/>
      <c r="C272" s="78" t="s">
        <v>752</v>
      </c>
      <c r="D272" s="78"/>
      <c r="E272" s="38"/>
      <c r="F272" s="38"/>
      <c r="G272" s="78" t="s">
        <v>756</v>
      </c>
      <c r="H272" s="78"/>
      <c r="I272" s="38"/>
      <c r="J272" s="38"/>
      <c r="K272" s="78" t="s">
        <v>759</v>
      </c>
      <c r="L272" s="78"/>
      <c r="M272" s="38"/>
      <c r="N272" s="38"/>
      <c r="O272" s="10"/>
      <c r="P272" s="10"/>
      <c r="Q272" s="38"/>
      <c r="R272" s="38"/>
      <c r="S272" s="78" t="s">
        <v>596</v>
      </c>
      <c r="T272" s="78"/>
      <c r="U272" s="38"/>
    </row>
    <row r="273" spans="1:21" ht="15.75" thickBot="1">
      <c r="A273" s="11"/>
      <c r="B273" s="75" t="s">
        <v>252</v>
      </c>
      <c r="C273" s="79" t="s">
        <v>753</v>
      </c>
      <c r="D273" s="79"/>
      <c r="E273" s="39"/>
      <c r="F273" s="22"/>
      <c r="G273" s="79" t="s">
        <v>757</v>
      </c>
      <c r="H273" s="79"/>
      <c r="I273" s="39"/>
      <c r="J273" s="22"/>
      <c r="K273" s="37"/>
      <c r="L273" s="37"/>
      <c r="M273" s="39"/>
      <c r="N273" s="22"/>
      <c r="O273" s="37"/>
      <c r="P273" s="37"/>
      <c r="Q273" s="39"/>
      <c r="R273" s="22"/>
      <c r="S273" s="37"/>
      <c r="T273" s="37"/>
      <c r="U273" s="39"/>
    </row>
    <row r="274" spans="1:21">
      <c r="A274" s="11"/>
      <c r="B274" s="54" t="s">
        <v>179</v>
      </c>
      <c r="C274" s="54" t="s">
        <v>255</v>
      </c>
      <c r="D274" s="58">
        <v>168</v>
      </c>
      <c r="E274" s="42"/>
      <c r="F274" s="42"/>
      <c r="G274" s="54" t="s">
        <v>255</v>
      </c>
      <c r="H274" s="58">
        <v>139</v>
      </c>
      <c r="I274" s="42"/>
      <c r="J274" s="42"/>
      <c r="K274" s="54" t="s">
        <v>255</v>
      </c>
      <c r="L274" s="56">
        <v>3115</v>
      </c>
      <c r="M274" s="42"/>
      <c r="N274" s="42"/>
      <c r="O274" s="54" t="s">
        <v>255</v>
      </c>
      <c r="P274" s="58" t="s">
        <v>819</v>
      </c>
      <c r="Q274" s="54" t="s">
        <v>257</v>
      </c>
      <c r="R274" s="42"/>
      <c r="S274" s="54" t="s">
        <v>255</v>
      </c>
      <c r="T274" s="56">
        <v>3222</v>
      </c>
      <c r="U274" s="42"/>
    </row>
    <row r="275" spans="1:21" ht="15.75" thickBot="1">
      <c r="A275" s="11"/>
      <c r="B275" s="65"/>
      <c r="C275" s="65"/>
      <c r="D275" s="64"/>
      <c r="E275" s="63"/>
      <c r="F275" s="63"/>
      <c r="G275" s="65"/>
      <c r="H275" s="64"/>
      <c r="I275" s="63"/>
      <c r="J275" s="63"/>
      <c r="K275" s="65"/>
      <c r="L275" s="62"/>
      <c r="M275" s="63"/>
      <c r="N275" s="63"/>
      <c r="O275" s="65"/>
      <c r="P275" s="64"/>
      <c r="Q275" s="65"/>
      <c r="R275" s="63"/>
      <c r="S275" s="65"/>
      <c r="T275" s="62"/>
      <c r="U275" s="63"/>
    </row>
    <row r="276" spans="1:21">
      <c r="A276" s="11"/>
      <c r="B276" s="27" t="s">
        <v>180</v>
      </c>
      <c r="C276" s="66"/>
      <c r="D276" s="66"/>
      <c r="E276" s="66"/>
      <c r="F276" s="22"/>
      <c r="G276" s="66"/>
      <c r="H276" s="66"/>
      <c r="I276" s="66"/>
      <c r="J276" s="22"/>
      <c r="K276" s="66"/>
      <c r="L276" s="66"/>
      <c r="M276" s="66"/>
      <c r="N276" s="22"/>
      <c r="O276" s="66"/>
      <c r="P276" s="66"/>
      <c r="Q276" s="66"/>
      <c r="R276" s="22"/>
      <c r="S276" s="66"/>
      <c r="T276" s="66"/>
      <c r="U276" s="66"/>
    </row>
    <row r="277" spans="1:21">
      <c r="A277" s="11"/>
      <c r="B277" s="256" t="s">
        <v>181</v>
      </c>
      <c r="C277" s="48" t="s">
        <v>258</v>
      </c>
      <c r="D277" s="48"/>
      <c r="E277" s="41"/>
      <c r="F277" s="41"/>
      <c r="G277" s="48" t="s">
        <v>258</v>
      </c>
      <c r="H277" s="48"/>
      <c r="I277" s="41"/>
      <c r="J277" s="41"/>
      <c r="K277" s="48" t="s">
        <v>820</v>
      </c>
      <c r="L277" s="48"/>
      <c r="M277" s="49" t="s">
        <v>257</v>
      </c>
      <c r="N277" s="41"/>
      <c r="O277" s="48">
        <v>3</v>
      </c>
      <c r="P277" s="48"/>
      <c r="Q277" s="41"/>
      <c r="R277" s="41"/>
      <c r="S277" s="48" t="s">
        <v>821</v>
      </c>
      <c r="T277" s="48"/>
      <c r="U277" s="49" t="s">
        <v>257</v>
      </c>
    </row>
    <row r="278" spans="1:21">
      <c r="A278" s="11"/>
      <c r="B278" s="256"/>
      <c r="C278" s="48"/>
      <c r="D278" s="48"/>
      <c r="E278" s="41"/>
      <c r="F278" s="41"/>
      <c r="G278" s="48"/>
      <c r="H278" s="48"/>
      <c r="I278" s="41"/>
      <c r="J278" s="41"/>
      <c r="K278" s="48"/>
      <c r="L278" s="48"/>
      <c r="M278" s="49"/>
      <c r="N278" s="41"/>
      <c r="O278" s="48"/>
      <c r="P278" s="48"/>
      <c r="Q278" s="41"/>
      <c r="R278" s="41"/>
      <c r="S278" s="48"/>
      <c r="T278" s="48"/>
      <c r="U278" s="49"/>
    </row>
    <row r="279" spans="1:21">
      <c r="A279" s="11"/>
      <c r="B279" s="257" t="s">
        <v>183</v>
      </c>
      <c r="C279" s="36" t="s">
        <v>258</v>
      </c>
      <c r="D279" s="36"/>
      <c r="E279" s="38"/>
      <c r="F279" s="38"/>
      <c r="G279" s="36" t="s">
        <v>258</v>
      </c>
      <c r="H279" s="36"/>
      <c r="I279" s="38"/>
      <c r="J279" s="38"/>
      <c r="K279" s="36" t="s">
        <v>784</v>
      </c>
      <c r="L279" s="36"/>
      <c r="M279" s="44" t="s">
        <v>257</v>
      </c>
      <c r="N279" s="38"/>
      <c r="O279" s="36" t="s">
        <v>258</v>
      </c>
      <c r="P279" s="36"/>
      <c r="Q279" s="38"/>
      <c r="R279" s="38"/>
      <c r="S279" s="36" t="s">
        <v>784</v>
      </c>
      <c r="T279" s="36"/>
      <c r="U279" s="44" t="s">
        <v>257</v>
      </c>
    </row>
    <row r="280" spans="1:21">
      <c r="A280" s="11"/>
      <c r="B280" s="257"/>
      <c r="C280" s="36"/>
      <c r="D280" s="36"/>
      <c r="E280" s="38"/>
      <c r="F280" s="38"/>
      <c r="G280" s="36"/>
      <c r="H280" s="36"/>
      <c r="I280" s="38"/>
      <c r="J280" s="38"/>
      <c r="K280" s="36"/>
      <c r="L280" s="36"/>
      <c r="M280" s="44"/>
      <c r="N280" s="38"/>
      <c r="O280" s="36"/>
      <c r="P280" s="36"/>
      <c r="Q280" s="38"/>
      <c r="R280" s="38"/>
      <c r="S280" s="36"/>
      <c r="T280" s="36"/>
      <c r="U280" s="44"/>
    </row>
    <row r="281" spans="1:21">
      <c r="A281" s="11"/>
      <c r="B281" s="258" t="s">
        <v>184</v>
      </c>
      <c r="C281" s="48" t="s">
        <v>258</v>
      </c>
      <c r="D281" s="48"/>
      <c r="E281" s="41"/>
      <c r="F281" s="41"/>
      <c r="G281" s="48" t="s">
        <v>258</v>
      </c>
      <c r="H281" s="48"/>
      <c r="I281" s="41"/>
      <c r="J281" s="41"/>
      <c r="K281" s="48" t="s">
        <v>822</v>
      </c>
      <c r="L281" s="48"/>
      <c r="M281" s="49" t="s">
        <v>257</v>
      </c>
      <c r="N281" s="41"/>
      <c r="O281" s="48" t="s">
        <v>258</v>
      </c>
      <c r="P281" s="48"/>
      <c r="Q281" s="41"/>
      <c r="R281" s="41"/>
      <c r="S281" s="48" t="s">
        <v>822</v>
      </c>
      <c r="T281" s="48"/>
      <c r="U281" s="49" t="s">
        <v>257</v>
      </c>
    </row>
    <row r="282" spans="1:21">
      <c r="A282" s="11"/>
      <c r="B282" s="258"/>
      <c r="C282" s="48"/>
      <c r="D282" s="48"/>
      <c r="E282" s="41"/>
      <c r="F282" s="41"/>
      <c r="G282" s="48"/>
      <c r="H282" s="48"/>
      <c r="I282" s="41"/>
      <c r="J282" s="41"/>
      <c r="K282" s="48"/>
      <c r="L282" s="48"/>
      <c r="M282" s="49"/>
      <c r="N282" s="41"/>
      <c r="O282" s="48"/>
      <c r="P282" s="48"/>
      <c r="Q282" s="41"/>
      <c r="R282" s="41"/>
      <c r="S282" s="48"/>
      <c r="T282" s="48"/>
      <c r="U282" s="49"/>
    </row>
    <row r="283" spans="1:21">
      <c r="A283" s="11"/>
      <c r="B283" s="106" t="s">
        <v>823</v>
      </c>
      <c r="C283" s="36" t="s">
        <v>258</v>
      </c>
      <c r="D283" s="36"/>
      <c r="E283" s="38"/>
      <c r="F283" s="38"/>
      <c r="G283" s="36" t="s">
        <v>258</v>
      </c>
      <c r="H283" s="36"/>
      <c r="I283" s="38"/>
      <c r="J283" s="38"/>
      <c r="K283" s="45">
        <v>6309</v>
      </c>
      <c r="L283" s="45"/>
      <c r="M283" s="38"/>
      <c r="N283" s="38"/>
      <c r="O283" s="36" t="s">
        <v>272</v>
      </c>
      <c r="P283" s="36"/>
      <c r="Q283" s="44" t="s">
        <v>257</v>
      </c>
      <c r="R283" s="38"/>
      <c r="S283" s="45">
        <v>6306</v>
      </c>
      <c r="T283" s="45"/>
      <c r="U283" s="38"/>
    </row>
    <row r="284" spans="1:21">
      <c r="A284" s="11"/>
      <c r="B284" s="106" t="s">
        <v>824</v>
      </c>
      <c r="C284" s="36"/>
      <c r="D284" s="36"/>
      <c r="E284" s="38"/>
      <c r="F284" s="38"/>
      <c r="G284" s="36"/>
      <c r="H284" s="36"/>
      <c r="I284" s="38"/>
      <c r="J284" s="38"/>
      <c r="K284" s="45"/>
      <c r="L284" s="45"/>
      <c r="M284" s="38"/>
      <c r="N284" s="38"/>
      <c r="O284" s="36"/>
      <c r="P284" s="36"/>
      <c r="Q284" s="44"/>
      <c r="R284" s="38"/>
      <c r="S284" s="45"/>
      <c r="T284" s="45"/>
      <c r="U284" s="38"/>
    </row>
    <row r="285" spans="1:21">
      <c r="A285" s="11"/>
      <c r="B285" s="258" t="s">
        <v>187</v>
      </c>
      <c r="C285" s="48" t="s">
        <v>258</v>
      </c>
      <c r="D285" s="48"/>
      <c r="E285" s="41"/>
      <c r="F285" s="41"/>
      <c r="G285" s="48" t="s">
        <v>258</v>
      </c>
      <c r="H285" s="48"/>
      <c r="I285" s="41"/>
      <c r="J285" s="41"/>
      <c r="K285" s="48">
        <v>322</v>
      </c>
      <c r="L285" s="48"/>
      <c r="M285" s="41"/>
      <c r="N285" s="41"/>
      <c r="O285" s="48" t="s">
        <v>258</v>
      </c>
      <c r="P285" s="48"/>
      <c r="Q285" s="41"/>
      <c r="R285" s="41"/>
      <c r="S285" s="48">
        <v>322</v>
      </c>
      <c r="T285" s="48"/>
      <c r="U285" s="41"/>
    </row>
    <row r="286" spans="1:21">
      <c r="A286" s="11"/>
      <c r="B286" s="258"/>
      <c r="C286" s="48"/>
      <c r="D286" s="48"/>
      <c r="E286" s="41"/>
      <c r="F286" s="41"/>
      <c r="G286" s="48"/>
      <c r="H286" s="48"/>
      <c r="I286" s="41"/>
      <c r="J286" s="41"/>
      <c r="K286" s="48"/>
      <c r="L286" s="48"/>
      <c r="M286" s="41"/>
      <c r="N286" s="41"/>
      <c r="O286" s="48"/>
      <c r="P286" s="48"/>
      <c r="Q286" s="41"/>
      <c r="R286" s="41"/>
      <c r="S286" s="48"/>
      <c r="T286" s="48"/>
      <c r="U286" s="41"/>
    </row>
    <row r="287" spans="1:21">
      <c r="A287" s="11"/>
      <c r="B287" s="257" t="s">
        <v>188</v>
      </c>
      <c r="C287" s="36" t="s">
        <v>258</v>
      </c>
      <c r="D287" s="36"/>
      <c r="E287" s="38"/>
      <c r="F287" s="38"/>
      <c r="G287" s="36" t="s">
        <v>258</v>
      </c>
      <c r="H287" s="36"/>
      <c r="I287" s="38"/>
      <c r="J287" s="38"/>
      <c r="K287" s="45">
        <v>4814</v>
      </c>
      <c r="L287" s="45"/>
      <c r="M287" s="38"/>
      <c r="N287" s="38"/>
      <c r="O287" s="36" t="s">
        <v>258</v>
      </c>
      <c r="P287" s="36"/>
      <c r="Q287" s="38"/>
      <c r="R287" s="38"/>
      <c r="S287" s="45">
        <v>4814</v>
      </c>
      <c r="T287" s="45"/>
      <c r="U287" s="38"/>
    </row>
    <row r="288" spans="1:21">
      <c r="A288" s="11"/>
      <c r="B288" s="257"/>
      <c r="C288" s="36"/>
      <c r="D288" s="36"/>
      <c r="E288" s="38"/>
      <c r="F288" s="38"/>
      <c r="G288" s="36"/>
      <c r="H288" s="36"/>
      <c r="I288" s="38"/>
      <c r="J288" s="38"/>
      <c r="K288" s="45"/>
      <c r="L288" s="45"/>
      <c r="M288" s="38"/>
      <c r="N288" s="38"/>
      <c r="O288" s="36"/>
      <c r="P288" s="36"/>
      <c r="Q288" s="38"/>
      <c r="R288" s="38"/>
      <c r="S288" s="45"/>
      <c r="T288" s="45"/>
      <c r="U288" s="38"/>
    </row>
    <row r="289" spans="1:21">
      <c r="A289" s="11"/>
      <c r="B289" s="256" t="s">
        <v>189</v>
      </c>
      <c r="C289" s="48" t="s">
        <v>258</v>
      </c>
      <c r="D289" s="48"/>
      <c r="E289" s="41"/>
      <c r="F289" s="41"/>
      <c r="G289" s="48" t="s">
        <v>258</v>
      </c>
      <c r="H289" s="48"/>
      <c r="I289" s="41"/>
      <c r="J289" s="41"/>
      <c r="K289" s="48">
        <v>617</v>
      </c>
      <c r="L289" s="48"/>
      <c r="M289" s="41"/>
      <c r="N289" s="41"/>
      <c r="O289" s="48" t="s">
        <v>258</v>
      </c>
      <c r="P289" s="48"/>
      <c r="Q289" s="41"/>
      <c r="R289" s="41"/>
      <c r="S289" s="48">
        <v>617</v>
      </c>
      <c r="T289" s="48"/>
      <c r="U289" s="41"/>
    </row>
    <row r="290" spans="1:21">
      <c r="A290" s="11"/>
      <c r="B290" s="256"/>
      <c r="C290" s="48"/>
      <c r="D290" s="48"/>
      <c r="E290" s="41"/>
      <c r="F290" s="41"/>
      <c r="G290" s="48"/>
      <c r="H290" s="48"/>
      <c r="I290" s="41"/>
      <c r="J290" s="41"/>
      <c r="K290" s="48"/>
      <c r="L290" s="48"/>
      <c r="M290" s="41"/>
      <c r="N290" s="41"/>
      <c r="O290" s="48"/>
      <c r="P290" s="48"/>
      <c r="Q290" s="41"/>
      <c r="R290" s="41"/>
      <c r="S290" s="48"/>
      <c r="T290" s="48"/>
      <c r="U290" s="41"/>
    </row>
    <row r="291" spans="1:21">
      <c r="A291" s="11"/>
      <c r="B291" s="259" t="s">
        <v>190</v>
      </c>
      <c r="C291" s="36">
        <v>1</v>
      </c>
      <c r="D291" s="36"/>
      <c r="E291" s="38"/>
      <c r="F291" s="38"/>
      <c r="G291" s="36" t="s">
        <v>328</v>
      </c>
      <c r="H291" s="36"/>
      <c r="I291" s="44" t="s">
        <v>257</v>
      </c>
      <c r="J291" s="38"/>
      <c r="K291" s="36" t="s">
        <v>825</v>
      </c>
      <c r="L291" s="36"/>
      <c r="M291" s="44" t="s">
        <v>257</v>
      </c>
      <c r="N291" s="38"/>
      <c r="O291" s="36" t="s">
        <v>258</v>
      </c>
      <c r="P291" s="36"/>
      <c r="Q291" s="38"/>
      <c r="R291" s="38"/>
      <c r="S291" s="36" t="s">
        <v>826</v>
      </c>
      <c r="T291" s="36"/>
      <c r="U291" s="44" t="s">
        <v>257</v>
      </c>
    </row>
    <row r="292" spans="1:21">
      <c r="A292" s="11"/>
      <c r="B292" s="259"/>
      <c r="C292" s="36"/>
      <c r="D292" s="36"/>
      <c r="E292" s="38"/>
      <c r="F292" s="38"/>
      <c r="G292" s="36"/>
      <c r="H292" s="36"/>
      <c r="I292" s="44"/>
      <c r="J292" s="38"/>
      <c r="K292" s="36"/>
      <c r="L292" s="36"/>
      <c r="M292" s="44"/>
      <c r="N292" s="38"/>
      <c r="O292" s="36"/>
      <c r="P292" s="36"/>
      <c r="Q292" s="38"/>
      <c r="R292" s="38"/>
      <c r="S292" s="36"/>
      <c r="T292" s="36"/>
      <c r="U292" s="44"/>
    </row>
    <row r="293" spans="1:21">
      <c r="A293" s="11"/>
      <c r="B293" s="258" t="s">
        <v>191</v>
      </c>
      <c r="C293" s="48" t="s">
        <v>258</v>
      </c>
      <c r="D293" s="48"/>
      <c r="E293" s="41"/>
      <c r="F293" s="41"/>
      <c r="G293" s="48">
        <v>53</v>
      </c>
      <c r="H293" s="48"/>
      <c r="I293" s="41"/>
      <c r="J293" s="41"/>
      <c r="K293" s="48" t="s">
        <v>827</v>
      </c>
      <c r="L293" s="48"/>
      <c r="M293" s="49" t="s">
        <v>257</v>
      </c>
      <c r="N293" s="41"/>
      <c r="O293" s="48" t="s">
        <v>258</v>
      </c>
      <c r="P293" s="48"/>
      <c r="Q293" s="41"/>
      <c r="R293" s="41"/>
      <c r="S293" s="48" t="s">
        <v>828</v>
      </c>
      <c r="T293" s="48"/>
      <c r="U293" s="49" t="s">
        <v>257</v>
      </c>
    </row>
    <row r="294" spans="1:21">
      <c r="A294" s="11"/>
      <c r="B294" s="258"/>
      <c r="C294" s="48"/>
      <c r="D294" s="48"/>
      <c r="E294" s="41"/>
      <c r="F294" s="41"/>
      <c r="G294" s="48"/>
      <c r="H294" s="48"/>
      <c r="I294" s="41"/>
      <c r="J294" s="41"/>
      <c r="K294" s="48"/>
      <c r="L294" s="48"/>
      <c r="M294" s="49"/>
      <c r="N294" s="41"/>
      <c r="O294" s="48"/>
      <c r="P294" s="48"/>
      <c r="Q294" s="41"/>
      <c r="R294" s="41"/>
      <c r="S294" s="48"/>
      <c r="T294" s="48"/>
      <c r="U294" s="49"/>
    </row>
    <row r="295" spans="1:21">
      <c r="A295" s="11"/>
      <c r="B295" s="257" t="s">
        <v>829</v>
      </c>
      <c r="C295" s="36" t="s">
        <v>258</v>
      </c>
      <c r="D295" s="36"/>
      <c r="E295" s="38"/>
      <c r="F295" s="38"/>
      <c r="G295" s="36" t="s">
        <v>258</v>
      </c>
      <c r="H295" s="36"/>
      <c r="I295" s="38"/>
      <c r="J295" s="38"/>
      <c r="K295" s="36" t="s">
        <v>830</v>
      </c>
      <c r="L295" s="36"/>
      <c r="M295" s="44" t="s">
        <v>257</v>
      </c>
      <c r="N295" s="38"/>
      <c r="O295" s="36" t="s">
        <v>258</v>
      </c>
      <c r="P295" s="36"/>
      <c r="Q295" s="38"/>
      <c r="R295" s="38"/>
      <c r="S295" s="36" t="s">
        <v>830</v>
      </c>
      <c r="T295" s="36"/>
      <c r="U295" s="44" t="s">
        <v>257</v>
      </c>
    </row>
    <row r="296" spans="1:21">
      <c r="A296" s="11"/>
      <c r="B296" s="257"/>
      <c r="C296" s="36"/>
      <c r="D296" s="36"/>
      <c r="E296" s="38"/>
      <c r="F296" s="38"/>
      <c r="G296" s="36"/>
      <c r="H296" s="36"/>
      <c r="I296" s="38"/>
      <c r="J296" s="38"/>
      <c r="K296" s="36"/>
      <c r="L296" s="36"/>
      <c r="M296" s="44"/>
      <c r="N296" s="38"/>
      <c r="O296" s="36"/>
      <c r="P296" s="36"/>
      <c r="Q296" s="38"/>
      <c r="R296" s="38"/>
      <c r="S296" s="36"/>
      <c r="T296" s="36"/>
      <c r="U296" s="44"/>
    </row>
    <row r="297" spans="1:21">
      <c r="A297" s="11"/>
      <c r="B297" s="258" t="s">
        <v>831</v>
      </c>
      <c r="C297" s="48" t="s">
        <v>258</v>
      </c>
      <c r="D297" s="48"/>
      <c r="E297" s="41"/>
      <c r="F297" s="41"/>
      <c r="G297" s="48" t="s">
        <v>832</v>
      </c>
      <c r="H297" s="48"/>
      <c r="I297" s="49" t="s">
        <v>257</v>
      </c>
      <c r="J297" s="41"/>
      <c r="K297" s="48" t="s">
        <v>258</v>
      </c>
      <c r="L297" s="48"/>
      <c r="M297" s="41"/>
      <c r="N297" s="41"/>
      <c r="O297" s="48">
        <v>230</v>
      </c>
      <c r="P297" s="48"/>
      <c r="Q297" s="41"/>
      <c r="R297" s="41"/>
      <c r="S297" s="48" t="s">
        <v>258</v>
      </c>
      <c r="T297" s="48"/>
      <c r="U297" s="41"/>
    </row>
    <row r="298" spans="1:21">
      <c r="A298" s="11"/>
      <c r="B298" s="258"/>
      <c r="C298" s="48"/>
      <c r="D298" s="48"/>
      <c r="E298" s="41"/>
      <c r="F298" s="41"/>
      <c r="G298" s="48"/>
      <c r="H298" s="48"/>
      <c r="I298" s="49"/>
      <c r="J298" s="41"/>
      <c r="K298" s="48"/>
      <c r="L298" s="48"/>
      <c r="M298" s="41"/>
      <c r="N298" s="41"/>
      <c r="O298" s="48"/>
      <c r="P298" s="48"/>
      <c r="Q298" s="41"/>
      <c r="R298" s="41"/>
      <c r="S298" s="48"/>
      <c r="T298" s="48"/>
      <c r="U298" s="41"/>
    </row>
    <row r="299" spans="1:21">
      <c r="A299" s="11"/>
      <c r="B299" s="259" t="s">
        <v>178</v>
      </c>
      <c r="C299" s="36" t="s">
        <v>258</v>
      </c>
      <c r="D299" s="36"/>
      <c r="E299" s="38"/>
      <c r="F299" s="38"/>
      <c r="G299" s="36" t="s">
        <v>372</v>
      </c>
      <c r="H299" s="36"/>
      <c r="I299" s="44" t="s">
        <v>257</v>
      </c>
      <c r="J299" s="38"/>
      <c r="K299" s="36" t="s">
        <v>515</v>
      </c>
      <c r="L299" s="36"/>
      <c r="M299" s="44" t="s">
        <v>257</v>
      </c>
      <c r="N299" s="38"/>
      <c r="O299" s="36" t="s">
        <v>258</v>
      </c>
      <c r="P299" s="36"/>
      <c r="Q299" s="38"/>
      <c r="R299" s="38"/>
      <c r="S299" s="36" t="s">
        <v>833</v>
      </c>
      <c r="T299" s="36"/>
      <c r="U299" s="44" t="s">
        <v>257</v>
      </c>
    </row>
    <row r="300" spans="1:21" ht="15.75" thickBot="1">
      <c r="A300" s="11"/>
      <c r="B300" s="260"/>
      <c r="C300" s="40"/>
      <c r="D300" s="40"/>
      <c r="E300" s="39"/>
      <c r="F300" s="39"/>
      <c r="G300" s="40"/>
      <c r="H300" s="40"/>
      <c r="I300" s="52"/>
      <c r="J300" s="39"/>
      <c r="K300" s="40"/>
      <c r="L300" s="40"/>
      <c r="M300" s="52"/>
      <c r="N300" s="39"/>
      <c r="O300" s="40"/>
      <c r="P300" s="40"/>
      <c r="Q300" s="39"/>
      <c r="R300" s="39"/>
      <c r="S300" s="40"/>
      <c r="T300" s="40"/>
      <c r="U300" s="52"/>
    </row>
    <row r="301" spans="1:21">
      <c r="A301" s="11"/>
      <c r="B301" s="261" t="s">
        <v>834</v>
      </c>
      <c r="C301" s="58">
        <v>1</v>
      </c>
      <c r="D301" s="58"/>
      <c r="E301" s="42"/>
      <c r="F301" s="42"/>
      <c r="G301" s="58" t="s">
        <v>835</v>
      </c>
      <c r="H301" s="58"/>
      <c r="I301" s="54" t="s">
        <v>257</v>
      </c>
      <c r="J301" s="42"/>
      <c r="K301" s="58" t="s">
        <v>836</v>
      </c>
      <c r="L301" s="58"/>
      <c r="M301" s="54" t="s">
        <v>257</v>
      </c>
      <c r="N301" s="42"/>
      <c r="O301" s="58">
        <v>230</v>
      </c>
      <c r="P301" s="58"/>
      <c r="Q301" s="42"/>
      <c r="R301" s="42"/>
      <c r="S301" s="58" t="s">
        <v>837</v>
      </c>
      <c r="T301" s="58"/>
      <c r="U301" s="54" t="s">
        <v>257</v>
      </c>
    </row>
    <row r="302" spans="1:21" ht="15.75" thickBot="1">
      <c r="A302" s="11"/>
      <c r="B302" s="262"/>
      <c r="C302" s="64"/>
      <c r="D302" s="64"/>
      <c r="E302" s="63"/>
      <c r="F302" s="63"/>
      <c r="G302" s="64"/>
      <c r="H302" s="64"/>
      <c r="I302" s="65"/>
      <c r="J302" s="63"/>
      <c r="K302" s="64"/>
      <c r="L302" s="64"/>
      <c r="M302" s="65"/>
      <c r="N302" s="63"/>
      <c r="O302" s="64"/>
      <c r="P302" s="64"/>
      <c r="Q302" s="63"/>
      <c r="R302" s="63"/>
      <c r="S302" s="64"/>
      <c r="T302" s="64"/>
      <c r="U302" s="65"/>
    </row>
    <row r="303" spans="1:21">
      <c r="A303" s="11"/>
      <c r="B303" s="27" t="s">
        <v>194</v>
      </c>
      <c r="C303" s="66"/>
      <c r="D303" s="66"/>
      <c r="E303" s="66"/>
      <c r="F303" s="22"/>
      <c r="G303" s="66"/>
      <c r="H303" s="66"/>
      <c r="I303" s="66"/>
      <c r="J303" s="22"/>
      <c r="K303" s="66"/>
      <c r="L303" s="66"/>
      <c r="M303" s="66"/>
      <c r="N303" s="22"/>
      <c r="O303" s="66"/>
      <c r="P303" s="66"/>
      <c r="Q303" s="66"/>
      <c r="R303" s="22"/>
      <c r="S303" s="66"/>
      <c r="T303" s="66"/>
      <c r="U303" s="66"/>
    </row>
    <row r="304" spans="1:21">
      <c r="A304" s="11"/>
      <c r="B304" s="258" t="s">
        <v>195</v>
      </c>
      <c r="C304" s="48" t="s">
        <v>838</v>
      </c>
      <c r="D304" s="48"/>
      <c r="E304" s="49" t="s">
        <v>257</v>
      </c>
      <c r="F304" s="41"/>
      <c r="G304" s="48" t="s">
        <v>258</v>
      </c>
      <c r="H304" s="48"/>
      <c r="I304" s="41"/>
      <c r="J304" s="41"/>
      <c r="K304" s="48" t="s">
        <v>258</v>
      </c>
      <c r="L304" s="48"/>
      <c r="M304" s="41"/>
      <c r="N304" s="41"/>
      <c r="O304" s="48" t="s">
        <v>258</v>
      </c>
      <c r="P304" s="48"/>
      <c r="Q304" s="41"/>
      <c r="R304" s="41"/>
      <c r="S304" s="48" t="s">
        <v>838</v>
      </c>
      <c r="T304" s="48"/>
      <c r="U304" s="49" t="s">
        <v>257</v>
      </c>
    </row>
    <row r="305" spans="1:21">
      <c r="A305" s="11"/>
      <c r="B305" s="258"/>
      <c r="C305" s="48"/>
      <c r="D305" s="48"/>
      <c r="E305" s="49"/>
      <c r="F305" s="41"/>
      <c r="G305" s="48"/>
      <c r="H305" s="48"/>
      <c r="I305" s="41"/>
      <c r="J305" s="41"/>
      <c r="K305" s="48"/>
      <c r="L305" s="48"/>
      <c r="M305" s="41"/>
      <c r="N305" s="41"/>
      <c r="O305" s="48"/>
      <c r="P305" s="48"/>
      <c r="Q305" s="41"/>
      <c r="R305" s="41"/>
      <c r="S305" s="48"/>
      <c r="T305" s="48"/>
      <c r="U305" s="49"/>
    </row>
    <row r="306" spans="1:21">
      <c r="A306" s="11"/>
      <c r="B306" s="259" t="s">
        <v>150</v>
      </c>
      <c r="C306" s="36" t="s">
        <v>258</v>
      </c>
      <c r="D306" s="36"/>
      <c r="E306" s="38"/>
      <c r="F306" s="38"/>
      <c r="G306" s="36" t="s">
        <v>258</v>
      </c>
      <c r="H306" s="36"/>
      <c r="I306" s="38"/>
      <c r="J306" s="38"/>
      <c r="K306" s="36" t="s">
        <v>839</v>
      </c>
      <c r="L306" s="36"/>
      <c r="M306" s="44" t="s">
        <v>257</v>
      </c>
      <c r="N306" s="38"/>
      <c r="O306" s="36" t="s">
        <v>258</v>
      </c>
      <c r="P306" s="36"/>
      <c r="Q306" s="38"/>
      <c r="R306" s="38"/>
      <c r="S306" s="36" t="s">
        <v>839</v>
      </c>
      <c r="T306" s="36"/>
      <c r="U306" s="44" t="s">
        <v>257</v>
      </c>
    </row>
    <row r="307" spans="1:21">
      <c r="A307" s="11"/>
      <c r="B307" s="259"/>
      <c r="C307" s="36"/>
      <c r="D307" s="36"/>
      <c r="E307" s="38"/>
      <c r="F307" s="38"/>
      <c r="G307" s="36"/>
      <c r="H307" s="36"/>
      <c r="I307" s="38"/>
      <c r="J307" s="38"/>
      <c r="K307" s="36"/>
      <c r="L307" s="36"/>
      <c r="M307" s="44"/>
      <c r="N307" s="38"/>
      <c r="O307" s="36"/>
      <c r="P307" s="36"/>
      <c r="Q307" s="38"/>
      <c r="R307" s="38"/>
      <c r="S307" s="36"/>
      <c r="T307" s="36"/>
      <c r="U307" s="44"/>
    </row>
    <row r="308" spans="1:21">
      <c r="A308" s="11"/>
      <c r="B308" s="256" t="s">
        <v>196</v>
      </c>
      <c r="C308" s="48" t="s">
        <v>258</v>
      </c>
      <c r="D308" s="48"/>
      <c r="E308" s="41"/>
      <c r="F308" s="41"/>
      <c r="G308" s="48">
        <v>699</v>
      </c>
      <c r="H308" s="48"/>
      <c r="I308" s="41"/>
      <c r="J308" s="41"/>
      <c r="K308" s="48" t="s">
        <v>258</v>
      </c>
      <c r="L308" s="48"/>
      <c r="M308" s="41"/>
      <c r="N308" s="41"/>
      <c r="O308" s="48" t="s">
        <v>258</v>
      </c>
      <c r="P308" s="48"/>
      <c r="Q308" s="41"/>
      <c r="R308" s="41"/>
      <c r="S308" s="48">
        <v>699</v>
      </c>
      <c r="T308" s="48"/>
      <c r="U308" s="41"/>
    </row>
    <row r="309" spans="1:21">
      <c r="A309" s="11"/>
      <c r="B309" s="256"/>
      <c r="C309" s="48"/>
      <c r="D309" s="48"/>
      <c r="E309" s="41"/>
      <c r="F309" s="41"/>
      <c r="G309" s="48"/>
      <c r="H309" s="48"/>
      <c r="I309" s="41"/>
      <c r="J309" s="41"/>
      <c r="K309" s="48"/>
      <c r="L309" s="48"/>
      <c r="M309" s="41"/>
      <c r="N309" s="41"/>
      <c r="O309" s="48"/>
      <c r="P309" s="48"/>
      <c r="Q309" s="41"/>
      <c r="R309" s="41"/>
      <c r="S309" s="48"/>
      <c r="T309" s="48"/>
      <c r="U309" s="41"/>
    </row>
    <row r="310" spans="1:21">
      <c r="A310" s="11"/>
      <c r="B310" s="257" t="s">
        <v>198</v>
      </c>
      <c r="C310" s="36" t="s">
        <v>258</v>
      </c>
      <c r="D310" s="36"/>
      <c r="E310" s="38"/>
      <c r="F310" s="38"/>
      <c r="G310" s="36" t="s">
        <v>840</v>
      </c>
      <c r="H310" s="36"/>
      <c r="I310" s="44" t="s">
        <v>257</v>
      </c>
      <c r="J310" s="38"/>
      <c r="K310" s="36" t="s">
        <v>261</v>
      </c>
      <c r="L310" s="36"/>
      <c r="M310" s="44" t="s">
        <v>257</v>
      </c>
      <c r="N310" s="38"/>
      <c r="O310" s="36" t="s">
        <v>258</v>
      </c>
      <c r="P310" s="36"/>
      <c r="Q310" s="38"/>
      <c r="R310" s="38"/>
      <c r="S310" s="36" t="s">
        <v>841</v>
      </c>
      <c r="T310" s="36"/>
      <c r="U310" s="44" t="s">
        <v>257</v>
      </c>
    </row>
    <row r="311" spans="1:21">
      <c r="A311" s="11"/>
      <c r="B311" s="257"/>
      <c r="C311" s="36"/>
      <c r="D311" s="36"/>
      <c r="E311" s="38"/>
      <c r="F311" s="38"/>
      <c r="G311" s="36"/>
      <c r="H311" s="36"/>
      <c r="I311" s="44"/>
      <c r="J311" s="38"/>
      <c r="K311" s="36"/>
      <c r="L311" s="36"/>
      <c r="M311" s="44"/>
      <c r="N311" s="38"/>
      <c r="O311" s="36"/>
      <c r="P311" s="36"/>
      <c r="Q311" s="38"/>
      <c r="R311" s="38"/>
      <c r="S311" s="36"/>
      <c r="T311" s="36"/>
      <c r="U311" s="44"/>
    </row>
    <row r="312" spans="1:21">
      <c r="A312" s="11"/>
      <c r="B312" s="256" t="s">
        <v>200</v>
      </c>
      <c r="C312" s="48" t="s">
        <v>258</v>
      </c>
      <c r="D312" s="48"/>
      <c r="E312" s="41"/>
      <c r="F312" s="41"/>
      <c r="G312" s="48" t="s">
        <v>258</v>
      </c>
      <c r="H312" s="48"/>
      <c r="I312" s="41"/>
      <c r="J312" s="41"/>
      <c r="K312" s="48">
        <v>94</v>
      </c>
      <c r="L312" s="48"/>
      <c r="M312" s="41"/>
      <c r="N312" s="41"/>
      <c r="O312" s="48" t="s">
        <v>258</v>
      </c>
      <c r="P312" s="48"/>
      <c r="Q312" s="41"/>
      <c r="R312" s="41"/>
      <c r="S312" s="48">
        <v>94</v>
      </c>
      <c r="T312" s="48"/>
      <c r="U312" s="41"/>
    </row>
    <row r="313" spans="1:21">
      <c r="A313" s="11"/>
      <c r="B313" s="256"/>
      <c r="C313" s="48"/>
      <c r="D313" s="48"/>
      <c r="E313" s="41"/>
      <c r="F313" s="41"/>
      <c r="G313" s="48"/>
      <c r="H313" s="48"/>
      <c r="I313" s="41"/>
      <c r="J313" s="41"/>
      <c r="K313" s="48"/>
      <c r="L313" s="48"/>
      <c r="M313" s="41"/>
      <c r="N313" s="41"/>
      <c r="O313" s="48"/>
      <c r="P313" s="48"/>
      <c r="Q313" s="41"/>
      <c r="R313" s="41"/>
      <c r="S313" s="48"/>
      <c r="T313" s="48"/>
      <c r="U313" s="41"/>
    </row>
    <row r="314" spans="1:21">
      <c r="A314" s="11"/>
      <c r="B314" s="259" t="s">
        <v>842</v>
      </c>
      <c r="C314" s="36" t="s">
        <v>258</v>
      </c>
      <c r="D314" s="36"/>
      <c r="E314" s="38"/>
      <c r="F314" s="38"/>
      <c r="G314" s="36" t="s">
        <v>258</v>
      </c>
      <c r="H314" s="36"/>
      <c r="I314" s="38"/>
      <c r="J314" s="38"/>
      <c r="K314" s="36" t="s">
        <v>819</v>
      </c>
      <c r="L314" s="36"/>
      <c r="M314" s="44" t="s">
        <v>257</v>
      </c>
      <c r="N314" s="38"/>
      <c r="O314" s="36">
        <v>200</v>
      </c>
      <c r="P314" s="36"/>
      <c r="Q314" s="38"/>
      <c r="R314" s="38"/>
      <c r="S314" s="36" t="s">
        <v>258</v>
      </c>
      <c r="T314" s="36"/>
      <c r="U314" s="38"/>
    </row>
    <row r="315" spans="1:21">
      <c r="A315" s="11"/>
      <c r="B315" s="259"/>
      <c r="C315" s="36"/>
      <c r="D315" s="36"/>
      <c r="E315" s="38"/>
      <c r="F315" s="38"/>
      <c r="G315" s="36"/>
      <c r="H315" s="36"/>
      <c r="I315" s="38"/>
      <c r="J315" s="38"/>
      <c r="K315" s="36"/>
      <c r="L315" s="36"/>
      <c r="M315" s="44"/>
      <c r="N315" s="38"/>
      <c r="O315" s="36"/>
      <c r="P315" s="36"/>
      <c r="Q315" s="38"/>
      <c r="R315" s="38"/>
      <c r="S315" s="36"/>
      <c r="T315" s="36"/>
      <c r="U315" s="38"/>
    </row>
    <row r="316" spans="1:21">
      <c r="A316" s="11"/>
      <c r="B316" s="258" t="s">
        <v>843</v>
      </c>
      <c r="C316" s="48">
        <v>97</v>
      </c>
      <c r="D316" s="48"/>
      <c r="E316" s="41"/>
      <c r="F316" s="41"/>
      <c r="G316" s="48" t="s">
        <v>800</v>
      </c>
      <c r="H316" s="48"/>
      <c r="I316" s="49" t="s">
        <v>257</v>
      </c>
      <c r="J316" s="41"/>
      <c r="K316" s="48">
        <v>69</v>
      </c>
      <c r="L316" s="48"/>
      <c r="M316" s="41"/>
      <c r="N316" s="41"/>
      <c r="O316" s="48" t="s">
        <v>258</v>
      </c>
      <c r="P316" s="48"/>
      <c r="Q316" s="41"/>
      <c r="R316" s="41"/>
      <c r="S316" s="48" t="s">
        <v>258</v>
      </c>
      <c r="T316" s="48"/>
      <c r="U316" s="41"/>
    </row>
    <row r="317" spans="1:21">
      <c r="A317" s="11"/>
      <c r="B317" s="258"/>
      <c r="C317" s="48"/>
      <c r="D317" s="48"/>
      <c r="E317" s="41"/>
      <c r="F317" s="41"/>
      <c r="G317" s="48"/>
      <c r="H317" s="48"/>
      <c r="I317" s="49"/>
      <c r="J317" s="41"/>
      <c r="K317" s="48"/>
      <c r="L317" s="48"/>
      <c r="M317" s="41"/>
      <c r="N317" s="41"/>
      <c r="O317" s="48"/>
      <c r="P317" s="48"/>
      <c r="Q317" s="41"/>
      <c r="R317" s="41"/>
      <c r="S317" s="48"/>
      <c r="T317" s="48"/>
      <c r="U317" s="41"/>
    </row>
    <row r="318" spans="1:21">
      <c r="A318" s="11"/>
      <c r="B318" s="259" t="s">
        <v>831</v>
      </c>
      <c r="C318" s="36" t="s">
        <v>258</v>
      </c>
      <c r="D318" s="36"/>
      <c r="E318" s="38"/>
      <c r="F318" s="38"/>
      <c r="G318" s="36" t="s">
        <v>258</v>
      </c>
      <c r="H318" s="36"/>
      <c r="I318" s="38"/>
      <c r="J318" s="38"/>
      <c r="K318" s="36">
        <v>230</v>
      </c>
      <c r="L318" s="36"/>
      <c r="M318" s="38"/>
      <c r="N318" s="38"/>
      <c r="O318" s="36" t="s">
        <v>832</v>
      </c>
      <c r="P318" s="36"/>
      <c r="Q318" s="44" t="s">
        <v>257</v>
      </c>
      <c r="R318" s="38"/>
      <c r="S318" s="36" t="s">
        <v>258</v>
      </c>
      <c r="T318" s="36"/>
      <c r="U318" s="38"/>
    </row>
    <row r="319" spans="1:21">
      <c r="A319" s="11"/>
      <c r="B319" s="259"/>
      <c r="C319" s="36"/>
      <c r="D319" s="36"/>
      <c r="E319" s="38"/>
      <c r="F319" s="38"/>
      <c r="G319" s="36"/>
      <c r="H319" s="36"/>
      <c r="I319" s="38"/>
      <c r="J319" s="38"/>
      <c r="K319" s="36"/>
      <c r="L319" s="36"/>
      <c r="M319" s="38"/>
      <c r="N319" s="38"/>
      <c r="O319" s="36"/>
      <c r="P319" s="36"/>
      <c r="Q319" s="44"/>
      <c r="R319" s="38"/>
      <c r="S319" s="36"/>
      <c r="T319" s="36"/>
      <c r="U319" s="38"/>
    </row>
    <row r="320" spans="1:21">
      <c r="A320" s="11"/>
      <c r="B320" s="256" t="s">
        <v>844</v>
      </c>
      <c r="C320" s="48">
        <v>388</v>
      </c>
      <c r="D320" s="48"/>
      <c r="E320" s="41"/>
      <c r="F320" s="41"/>
      <c r="G320" s="48">
        <v>32</v>
      </c>
      <c r="H320" s="48"/>
      <c r="I320" s="41"/>
      <c r="J320" s="41"/>
      <c r="K320" s="48" t="s">
        <v>258</v>
      </c>
      <c r="L320" s="48"/>
      <c r="M320" s="41"/>
      <c r="N320" s="41"/>
      <c r="O320" s="48" t="s">
        <v>845</v>
      </c>
      <c r="P320" s="48"/>
      <c r="Q320" s="49" t="s">
        <v>257</v>
      </c>
      <c r="R320" s="41"/>
      <c r="S320" s="48" t="s">
        <v>258</v>
      </c>
      <c r="T320" s="48"/>
      <c r="U320" s="41"/>
    </row>
    <row r="321" spans="1:21">
      <c r="A321" s="11"/>
      <c r="B321" s="256"/>
      <c r="C321" s="48"/>
      <c r="D321" s="48"/>
      <c r="E321" s="41"/>
      <c r="F321" s="41"/>
      <c r="G321" s="48"/>
      <c r="H321" s="48"/>
      <c r="I321" s="41"/>
      <c r="J321" s="41"/>
      <c r="K321" s="48"/>
      <c r="L321" s="48"/>
      <c r="M321" s="41"/>
      <c r="N321" s="41"/>
      <c r="O321" s="48"/>
      <c r="P321" s="48"/>
      <c r="Q321" s="49"/>
      <c r="R321" s="41"/>
      <c r="S321" s="48"/>
      <c r="T321" s="48"/>
      <c r="U321" s="41"/>
    </row>
    <row r="322" spans="1:21">
      <c r="A322" s="11"/>
      <c r="B322" s="259" t="s">
        <v>178</v>
      </c>
      <c r="C322" s="36" t="s">
        <v>258</v>
      </c>
      <c r="D322" s="36"/>
      <c r="E322" s="38"/>
      <c r="F322" s="38"/>
      <c r="G322" s="36" t="s">
        <v>277</v>
      </c>
      <c r="H322" s="36"/>
      <c r="I322" s="44" t="s">
        <v>257</v>
      </c>
      <c r="J322" s="38"/>
      <c r="K322" s="36">
        <v>127</v>
      </c>
      <c r="L322" s="36"/>
      <c r="M322" s="38"/>
      <c r="N322" s="38"/>
      <c r="O322" s="36" t="s">
        <v>258</v>
      </c>
      <c r="P322" s="36"/>
      <c r="Q322" s="38"/>
      <c r="R322" s="38"/>
      <c r="S322" s="36">
        <v>121</v>
      </c>
      <c r="T322" s="36"/>
      <c r="U322" s="38"/>
    </row>
    <row r="323" spans="1:21" ht="15.75" thickBot="1">
      <c r="A323" s="11"/>
      <c r="B323" s="260"/>
      <c r="C323" s="40"/>
      <c r="D323" s="40"/>
      <c r="E323" s="39"/>
      <c r="F323" s="39"/>
      <c r="G323" s="40"/>
      <c r="H323" s="40"/>
      <c r="I323" s="52"/>
      <c r="J323" s="39"/>
      <c r="K323" s="40"/>
      <c r="L323" s="40"/>
      <c r="M323" s="39"/>
      <c r="N323" s="39"/>
      <c r="O323" s="40"/>
      <c r="P323" s="40"/>
      <c r="Q323" s="39"/>
      <c r="R323" s="39"/>
      <c r="S323" s="40"/>
      <c r="T323" s="40"/>
      <c r="U323" s="39"/>
    </row>
    <row r="324" spans="1:21">
      <c r="A324" s="11"/>
      <c r="B324" s="261" t="s">
        <v>201</v>
      </c>
      <c r="C324" s="58" t="s">
        <v>846</v>
      </c>
      <c r="D324" s="58"/>
      <c r="E324" s="54" t="s">
        <v>257</v>
      </c>
      <c r="F324" s="42"/>
      <c r="G324" s="58">
        <v>59</v>
      </c>
      <c r="H324" s="58"/>
      <c r="I324" s="42"/>
      <c r="J324" s="42"/>
      <c r="K324" s="58" t="s">
        <v>847</v>
      </c>
      <c r="L324" s="58"/>
      <c r="M324" s="54" t="s">
        <v>257</v>
      </c>
      <c r="N324" s="42"/>
      <c r="O324" s="58" t="s">
        <v>848</v>
      </c>
      <c r="P324" s="58"/>
      <c r="Q324" s="54" t="s">
        <v>257</v>
      </c>
      <c r="R324" s="42"/>
      <c r="S324" s="58" t="s">
        <v>849</v>
      </c>
      <c r="T324" s="58"/>
      <c r="U324" s="54" t="s">
        <v>257</v>
      </c>
    </row>
    <row r="325" spans="1:21" ht="15.75" thickBot="1">
      <c r="A325" s="11"/>
      <c r="B325" s="262"/>
      <c r="C325" s="64"/>
      <c r="D325" s="64"/>
      <c r="E325" s="65"/>
      <c r="F325" s="63"/>
      <c r="G325" s="64"/>
      <c r="H325" s="64"/>
      <c r="I325" s="63"/>
      <c r="J325" s="63"/>
      <c r="K325" s="64"/>
      <c r="L325" s="64"/>
      <c r="M325" s="65"/>
      <c r="N325" s="63"/>
      <c r="O325" s="64"/>
      <c r="P325" s="64"/>
      <c r="Q325" s="65"/>
      <c r="R325" s="63"/>
      <c r="S325" s="64"/>
      <c r="T325" s="64"/>
      <c r="U325" s="65"/>
    </row>
    <row r="326" spans="1:21">
      <c r="A326" s="11"/>
      <c r="B326" s="263" t="s">
        <v>202</v>
      </c>
      <c r="C326" s="72" t="s">
        <v>258</v>
      </c>
      <c r="D326" s="72"/>
      <c r="E326" s="66"/>
      <c r="F326" s="66"/>
      <c r="G326" s="72" t="s">
        <v>258</v>
      </c>
      <c r="H326" s="72"/>
      <c r="I326" s="66"/>
      <c r="J326" s="66"/>
      <c r="K326" s="72" t="s">
        <v>299</v>
      </c>
      <c r="L326" s="72"/>
      <c r="M326" s="68" t="s">
        <v>257</v>
      </c>
      <c r="N326" s="66"/>
      <c r="O326" s="72" t="s">
        <v>258</v>
      </c>
      <c r="P326" s="72"/>
      <c r="Q326" s="66"/>
      <c r="R326" s="66"/>
      <c r="S326" s="72" t="s">
        <v>299</v>
      </c>
      <c r="T326" s="72"/>
      <c r="U326" s="68" t="s">
        <v>257</v>
      </c>
    </row>
    <row r="327" spans="1:21" ht="15.75" thickBot="1">
      <c r="A327" s="11"/>
      <c r="B327" s="264"/>
      <c r="C327" s="40"/>
      <c r="D327" s="40"/>
      <c r="E327" s="39"/>
      <c r="F327" s="39"/>
      <c r="G327" s="40"/>
      <c r="H327" s="40"/>
      <c r="I327" s="39"/>
      <c r="J327" s="39"/>
      <c r="K327" s="40"/>
      <c r="L327" s="40"/>
      <c r="M327" s="52"/>
      <c r="N327" s="39"/>
      <c r="O327" s="40"/>
      <c r="P327" s="40"/>
      <c r="Q327" s="39"/>
      <c r="R327" s="39"/>
      <c r="S327" s="40"/>
      <c r="T327" s="40"/>
      <c r="U327" s="52"/>
    </row>
    <row r="328" spans="1:21">
      <c r="A328" s="11"/>
      <c r="B328" s="265" t="s">
        <v>850</v>
      </c>
      <c r="C328" s="58">
        <v>8</v>
      </c>
      <c r="D328" s="58"/>
      <c r="E328" s="42"/>
      <c r="F328" s="42"/>
      <c r="G328" s="58" t="s">
        <v>270</v>
      </c>
      <c r="H328" s="58"/>
      <c r="I328" s="54" t="s">
        <v>257</v>
      </c>
      <c r="J328" s="42"/>
      <c r="K328" s="58">
        <v>643</v>
      </c>
      <c r="L328" s="58"/>
      <c r="M328" s="42"/>
      <c r="N328" s="42"/>
      <c r="O328" s="58" t="s">
        <v>845</v>
      </c>
      <c r="P328" s="58"/>
      <c r="Q328" s="54" t="s">
        <v>257</v>
      </c>
      <c r="R328" s="42"/>
      <c r="S328" s="58">
        <v>227</v>
      </c>
      <c r="T328" s="58"/>
      <c r="U328" s="42"/>
    </row>
    <row r="329" spans="1:21">
      <c r="A329" s="11"/>
      <c r="B329" s="258"/>
      <c r="C329" s="48"/>
      <c r="D329" s="48"/>
      <c r="E329" s="41"/>
      <c r="F329" s="41"/>
      <c r="G329" s="48"/>
      <c r="H329" s="48"/>
      <c r="I329" s="49"/>
      <c r="J329" s="41"/>
      <c r="K329" s="48"/>
      <c r="L329" s="48"/>
      <c r="M329" s="41"/>
      <c r="N329" s="41"/>
      <c r="O329" s="48"/>
      <c r="P329" s="48"/>
      <c r="Q329" s="49"/>
      <c r="R329" s="41"/>
      <c r="S329" s="48"/>
      <c r="T329" s="48"/>
      <c r="U329" s="41"/>
    </row>
    <row r="330" spans="1:21">
      <c r="A330" s="11"/>
      <c r="B330" s="259" t="s">
        <v>851</v>
      </c>
      <c r="C330" s="36" t="s">
        <v>258</v>
      </c>
      <c r="D330" s="36"/>
      <c r="E330" s="38"/>
      <c r="F330" s="38"/>
      <c r="G330" s="36">
        <v>16</v>
      </c>
      <c r="H330" s="36"/>
      <c r="I330" s="38"/>
      <c r="J330" s="38"/>
      <c r="K330" s="36">
        <v>748</v>
      </c>
      <c r="L330" s="36"/>
      <c r="M330" s="38"/>
      <c r="N330" s="38"/>
      <c r="O330" s="36" t="s">
        <v>784</v>
      </c>
      <c r="P330" s="36"/>
      <c r="Q330" s="44" t="s">
        <v>257</v>
      </c>
      <c r="R330" s="38"/>
      <c r="S330" s="36">
        <v>579</v>
      </c>
      <c r="T330" s="36"/>
      <c r="U330" s="38"/>
    </row>
    <row r="331" spans="1:21" ht="15.75" thickBot="1">
      <c r="A331" s="11"/>
      <c r="B331" s="260"/>
      <c r="C331" s="40"/>
      <c r="D331" s="40"/>
      <c r="E331" s="39"/>
      <c r="F331" s="39"/>
      <c r="G331" s="40"/>
      <c r="H331" s="40"/>
      <c r="I331" s="39"/>
      <c r="J331" s="39"/>
      <c r="K331" s="40"/>
      <c r="L331" s="40"/>
      <c r="M331" s="39"/>
      <c r="N331" s="39"/>
      <c r="O331" s="40"/>
      <c r="P331" s="40"/>
      <c r="Q331" s="52"/>
      <c r="R331" s="39"/>
      <c r="S331" s="40"/>
      <c r="T331" s="40"/>
      <c r="U331" s="39"/>
    </row>
    <row r="332" spans="1:21">
      <c r="A332" s="11"/>
      <c r="B332" s="266" t="s">
        <v>852</v>
      </c>
      <c r="C332" s="54" t="s">
        <v>255</v>
      </c>
      <c r="D332" s="58">
        <v>8</v>
      </c>
      <c r="E332" s="42"/>
      <c r="F332" s="42"/>
      <c r="G332" s="54" t="s">
        <v>255</v>
      </c>
      <c r="H332" s="58">
        <v>12</v>
      </c>
      <c r="I332" s="42"/>
      <c r="J332" s="42"/>
      <c r="K332" s="54" t="s">
        <v>255</v>
      </c>
      <c r="L332" s="56">
        <v>1391</v>
      </c>
      <c r="M332" s="42"/>
      <c r="N332" s="42"/>
      <c r="O332" s="54" t="s">
        <v>255</v>
      </c>
      <c r="P332" s="58" t="s">
        <v>521</v>
      </c>
      <c r="Q332" s="54" t="s">
        <v>257</v>
      </c>
      <c r="R332" s="42"/>
      <c r="S332" s="54" t="s">
        <v>255</v>
      </c>
      <c r="T332" s="58">
        <v>806</v>
      </c>
      <c r="U332" s="42"/>
    </row>
    <row r="333" spans="1:21" ht="15.75" thickBot="1">
      <c r="A333" s="11"/>
      <c r="B333" s="267"/>
      <c r="C333" s="55"/>
      <c r="D333" s="59"/>
      <c r="E333" s="53"/>
      <c r="F333" s="53"/>
      <c r="G333" s="55"/>
      <c r="H333" s="59"/>
      <c r="I333" s="53"/>
      <c r="J333" s="53"/>
      <c r="K333" s="55"/>
      <c r="L333" s="57"/>
      <c r="M333" s="53"/>
      <c r="N333" s="53"/>
      <c r="O333" s="55"/>
      <c r="P333" s="59"/>
      <c r="Q333" s="55"/>
      <c r="R333" s="53"/>
      <c r="S333" s="55"/>
      <c r="T333" s="59"/>
      <c r="U333" s="53"/>
    </row>
    <row r="334" spans="1:21" ht="15.75" thickTop="1">
      <c r="A334" s="11"/>
      <c r="B334" s="18"/>
      <c r="C334" s="18"/>
    </row>
    <row r="335" spans="1:21" ht="99">
      <c r="A335" s="11"/>
      <c r="B335" s="141" t="s">
        <v>442</v>
      </c>
      <c r="C335" s="142" t="s">
        <v>853</v>
      </c>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c r="A337" s="11"/>
      <c r="B337" s="151" t="s">
        <v>818</v>
      </c>
      <c r="C337" s="151"/>
      <c r="D337" s="151"/>
      <c r="E337" s="151"/>
      <c r="F337" s="151"/>
      <c r="G337" s="151"/>
      <c r="H337" s="151"/>
      <c r="I337" s="151"/>
      <c r="J337" s="151"/>
      <c r="K337" s="151"/>
      <c r="L337" s="151"/>
      <c r="M337" s="151"/>
      <c r="N337" s="151"/>
      <c r="O337" s="151"/>
      <c r="P337" s="151"/>
      <c r="Q337" s="151"/>
      <c r="R337" s="151"/>
      <c r="S337" s="151"/>
      <c r="T337" s="151"/>
      <c r="U337" s="151"/>
    </row>
    <row r="338" spans="1:21">
      <c r="A338" s="11"/>
      <c r="B338" s="34"/>
      <c r="C338" s="34"/>
      <c r="D338" s="34"/>
      <c r="E338" s="34"/>
      <c r="F338" s="34"/>
      <c r="G338" s="34"/>
      <c r="H338" s="34"/>
      <c r="I338" s="34"/>
      <c r="J338" s="34"/>
      <c r="K338" s="34"/>
      <c r="L338" s="34"/>
      <c r="M338" s="34"/>
      <c r="N338" s="34"/>
      <c r="O338" s="34"/>
      <c r="P338" s="34"/>
      <c r="Q338" s="34"/>
      <c r="R338" s="34"/>
      <c r="S338" s="34"/>
      <c r="T338" s="34"/>
      <c r="U338" s="34"/>
    </row>
    <row r="339" spans="1:21">
      <c r="A339" s="11"/>
      <c r="B339" s="18"/>
      <c r="C339" s="18"/>
      <c r="D339" s="18"/>
      <c r="E339" s="18"/>
      <c r="F339" s="18"/>
      <c r="G339" s="18"/>
      <c r="H339" s="18"/>
      <c r="I339" s="18"/>
      <c r="J339" s="18"/>
      <c r="K339" s="18"/>
      <c r="L339" s="18"/>
      <c r="M339" s="18"/>
      <c r="N339" s="18"/>
      <c r="O339" s="18"/>
      <c r="P339" s="18"/>
      <c r="Q339" s="18"/>
      <c r="R339" s="18"/>
      <c r="S339" s="18"/>
      <c r="T339" s="18"/>
      <c r="U339" s="18"/>
    </row>
    <row r="340" spans="1:21">
      <c r="A340" s="11"/>
      <c r="B340" s="80" t="s">
        <v>721</v>
      </c>
      <c r="C340" s="78" t="s">
        <v>706</v>
      </c>
      <c r="D340" s="78"/>
      <c r="E340" s="38"/>
      <c r="F340" s="38"/>
      <c r="G340" s="78" t="s">
        <v>754</v>
      </c>
      <c r="H340" s="78"/>
      <c r="I340" s="38"/>
      <c r="J340" s="38"/>
      <c r="K340" s="78" t="s">
        <v>758</v>
      </c>
      <c r="L340" s="78"/>
      <c r="M340" s="38"/>
      <c r="N340" s="38"/>
      <c r="O340" s="78" t="s">
        <v>760</v>
      </c>
      <c r="P340" s="78"/>
      <c r="Q340" s="38"/>
      <c r="R340" s="38"/>
      <c r="S340" s="78" t="s">
        <v>706</v>
      </c>
      <c r="T340" s="78"/>
      <c r="U340" s="38"/>
    </row>
    <row r="341" spans="1:21">
      <c r="A341" s="11"/>
      <c r="B341" s="80"/>
      <c r="C341" s="78" t="s">
        <v>751</v>
      </c>
      <c r="D341" s="78"/>
      <c r="E341" s="38"/>
      <c r="F341" s="38"/>
      <c r="G341" s="78" t="s">
        <v>755</v>
      </c>
      <c r="H341" s="78"/>
      <c r="I341" s="38"/>
      <c r="J341" s="38"/>
      <c r="K341" s="78" t="s">
        <v>751</v>
      </c>
      <c r="L341" s="78"/>
      <c r="M341" s="38"/>
      <c r="N341" s="38"/>
      <c r="O341" s="78" t="s">
        <v>761</v>
      </c>
      <c r="P341" s="78"/>
      <c r="Q341" s="38"/>
      <c r="R341" s="38"/>
      <c r="S341" s="78" t="s">
        <v>751</v>
      </c>
      <c r="T341" s="78"/>
      <c r="U341" s="38"/>
    </row>
    <row r="342" spans="1:21">
      <c r="A342" s="11"/>
      <c r="B342" s="80"/>
      <c r="C342" s="78" t="s">
        <v>752</v>
      </c>
      <c r="D342" s="78"/>
      <c r="E342" s="38"/>
      <c r="F342" s="38"/>
      <c r="G342" s="78" t="s">
        <v>756</v>
      </c>
      <c r="H342" s="78"/>
      <c r="I342" s="38"/>
      <c r="J342" s="38"/>
      <c r="K342" s="78" t="s">
        <v>759</v>
      </c>
      <c r="L342" s="78"/>
      <c r="M342" s="38"/>
      <c r="N342" s="38"/>
      <c r="O342" s="10"/>
      <c r="P342" s="10"/>
      <c r="Q342" s="38"/>
      <c r="R342" s="38"/>
      <c r="S342" s="78" t="s">
        <v>596</v>
      </c>
      <c r="T342" s="78"/>
      <c r="U342" s="38"/>
    </row>
    <row r="343" spans="1:21" ht="15.75" thickBot="1">
      <c r="A343" s="11"/>
      <c r="B343" s="123" t="s">
        <v>252</v>
      </c>
      <c r="C343" s="79" t="s">
        <v>753</v>
      </c>
      <c r="D343" s="79"/>
      <c r="E343" s="39"/>
      <c r="F343" s="23"/>
      <c r="G343" s="79" t="s">
        <v>757</v>
      </c>
      <c r="H343" s="79"/>
      <c r="I343" s="39"/>
      <c r="J343" s="23"/>
      <c r="K343" s="37"/>
      <c r="L343" s="37"/>
      <c r="M343" s="39"/>
      <c r="N343" s="23"/>
      <c r="O343" s="37"/>
      <c r="P343" s="37"/>
      <c r="Q343" s="39"/>
      <c r="R343" s="23"/>
      <c r="S343" s="37"/>
      <c r="T343" s="37"/>
      <c r="U343" s="39"/>
    </row>
    <row r="344" spans="1:21">
      <c r="A344" s="11"/>
      <c r="B344" s="54" t="s">
        <v>179</v>
      </c>
      <c r="C344" s="87" t="s">
        <v>255</v>
      </c>
      <c r="D344" s="91">
        <v>80</v>
      </c>
      <c r="E344" s="42"/>
      <c r="F344" s="42"/>
      <c r="G344" s="87" t="s">
        <v>255</v>
      </c>
      <c r="H344" s="91">
        <v>2</v>
      </c>
      <c r="I344" s="42"/>
      <c r="J344" s="42"/>
      <c r="K344" s="87" t="s">
        <v>255</v>
      </c>
      <c r="L344" s="89">
        <v>2654</v>
      </c>
      <c r="M344" s="42"/>
      <c r="N344" s="42"/>
      <c r="O344" s="87" t="s">
        <v>255</v>
      </c>
      <c r="P344" s="91" t="s">
        <v>258</v>
      </c>
      <c r="Q344" s="42"/>
      <c r="R344" s="42"/>
      <c r="S344" s="87" t="s">
        <v>255</v>
      </c>
      <c r="T344" s="89">
        <v>2736</v>
      </c>
      <c r="U344" s="42"/>
    </row>
    <row r="345" spans="1:21" ht="15.75" thickBot="1">
      <c r="A345" s="11"/>
      <c r="B345" s="65"/>
      <c r="C345" s="95"/>
      <c r="D345" s="94"/>
      <c r="E345" s="63"/>
      <c r="F345" s="63"/>
      <c r="G345" s="95"/>
      <c r="H345" s="94"/>
      <c r="I345" s="63"/>
      <c r="J345" s="63"/>
      <c r="K345" s="95"/>
      <c r="L345" s="93"/>
      <c r="M345" s="63"/>
      <c r="N345" s="63"/>
      <c r="O345" s="95"/>
      <c r="P345" s="94"/>
      <c r="Q345" s="63"/>
      <c r="R345" s="63"/>
      <c r="S345" s="95"/>
      <c r="T345" s="93"/>
      <c r="U345" s="63"/>
    </row>
    <row r="346" spans="1:21">
      <c r="A346" s="11"/>
      <c r="B346" s="27" t="s">
        <v>180</v>
      </c>
      <c r="C346" s="66"/>
      <c r="D346" s="66"/>
      <c r="E346" s="66"/>
      <c r="F346" s="22"/>
      <c r="G346" s="66"/>
      <c r="H346" s="66"/>
      <c r="I346" s="66"/>
      <c r="J346" s="22"/>
      <c r="K346" s="66"/>
      <c r="L346" s="66"/>
      <c r="M346" s="66"/>
      <c r="N346" s="22"/>
      <c r="O346" s="66"/>
      <c r="P346" s="66"/>
      <c r="Q346" s="66"/>
      <c r="R346" s="22"/>
      <c r="S346" s="66"/>
      <c r="T346" s="66"/>
      <c r="U346" s="66"/>
    </row>
    <row r="347" spans="1:21">
      <c r="A347" s="11"/>
      <c r="B347" s="256" t="s">
        <v>181</v>
      </c>
      <c r="C347" s="83" t="s">
        <v>258</v>
      </c>
      <c r="D347" s="83"/>
      <c r="E347" s="41"/>
      <c r="F347" s="41"/>
      <c r="G347" s="83" t="s">
        <v>258</v>
      </c>
      <c r="H347" s="83"/>
      <c r="I347" s="41"/>
      <c r="J347" s="41"/>
      <c r="K347" s="83" t="s">
        <v>854</v>
      </c>
      <c r="L347" s="83"/>
      <c r="M347" s="84" t="s">
        <v>257</v>
      </c>
      <c r="N347" s="41"/>
      <c r="O347" s="83">
        <v>103</v>
      </c>
      <c r="P347" s="83"/>
      <c r="Q347" s="41"/>
      <c r="R347" s="41"/>
      <c r="S347" s="83" t="s">
        <v>855</v>
      </c>
      <c r="T347" s="83"/>
      <c r="U347" s="84" t="s">
        <v>257</v>
      </c>
    </row>
    <row r="348" spans="1:21">
      <c r="A348" s="11"/>
      <c r="B348" s="256"/>
      <c r="C348" s="83"/>
      <c r="D348" s="83"/>
      <c r="E348" s="41"/>
      <c r="F348" s="41"/>
      <c r="G348" s="83"/>
      <c r="H348" s="83"/>
      <c r="I348" s="41"/>
      <c r="J348" s="41"/>
      <c r="K348" s="83"/>
      <c r="L348" s="83"/>
      <c r="M348" s="84"/>
      <c r="N348" s="41"/>
      <c r="O348" s="83"/>
      <c r="P348" s="83"/>
      <c r="Q348" s="41"/>
      <c r="R348" s="41"/>
      <c r="S348" s="83"/>
      <c r="T348" s="83"/>
      <c r="U348" s="84"/>
    </row>
    <row r="349" spans="1:21">
      <c r="A349" s="11"/>
      <c r="B349" s="257" t="s">
        <v>183</v>
      </c>
      <c r="C349" s="78" t="s">
        <v>258</v>
      </c>
      <c r="D349" s="78"/>
      <c r="E349" s="38"/>
      <c r="F349" s="38"/>
      <c r="G349" s="78" t="s">
        <v>258</v>
      </c>
      <c r="H349" s="78"/>
      <c r="I349" s="38"/>
      <c r="J349" s="38"/>
      <c r="K349" s="78" t="s">
        <v>856</v>
      </c>
      <c r="L349" s="78"/>
      <c r="M349" s="80" t="s">
        <v>257</v>
      </c>
      <c r="N349" s="38"/>
      <c r="O349" s="78" t="s">
        <v>258</v>
      </c>
      <c r="P349" s="78"/>
      <c r="Q349" s="38"/>
      <c r="R349" s="38"/>
      <c r="S349" s="78" t="s">
        <v>856</v>
      </c>
      <c r="T349" s="78"/>
      <c r="U349" s="80" t="s">
        <v>257</v>
      </c>
    </row>
    <row r="350" spans="1:21">
      <c r="A350" s="11"/>
      <c r="B350" s="257"/>
      <c r="C350" s="78"/>
      <c r="D350" s="78"/>
      <c r="E350" s="38"/>
      <c r="F350" s="38"/>
      <c r="G350" s="78"/>
      <c r="H350" s="78"/>
      <c r="I350" s="38"/>
      <c r="J350" s="38"/>
      <c r="K350" s="78"/>
      <c r="L350" s="78"/>
      <c r="M350" s="80"/>
      <c r="N350" s="38"/>
      <c r="O350" s="78"/>
      <c r="P350" s="78"/>
      <c r="Q350" s="38"/>
      <c r="R350" s="38"/>
      <c r="S350" s="78"/>
      <c r="T350" s="78"/>
      <c r="U350" s="80"/>
    </row>
    <row r="351" spans="1:21">
      <c r="A351" s="11"/>
      <c r="B351" s="258" t="s">
        <v>184</v>
      </c>
      <c r="C351" s="83" t="s">
        <v>258</v>
      </c>
      <c r="D351" s="83"/>
      <c r="E351" s="41"/>
      <c r="F351" s="41"/>
      <c r="G351" s="83" t="s">
        <v>258</v>
      </c>
      <c r="H351" s="83"/>
      <c r="I351" s="41"/>
      <c r="J351" s="41"/>
      <c r="K351" s="83" t="s">
        <v>857</v>
      </c>
      <c r="L351" s="83"/>
      <c r="M351" s="84" t="s">
        <v>257</v>
      </c>
      <c r="N351" s="41"/>
      <c r="O351" s="83" t="s">
        <v>258</v>
      </c>
      <c r="P351" s="83"/>
      <c r="Q351" s="41"/>
      <c r="R351" s="41"/>
      <c r="S351" s="83" t="s">
        <v>857</v>
      </c>
      <c r="T351" s="83"/>
      <c r="U351" s="84" t="s">
        <v>257</v>
      </c>
    </row>
    <row r="352" spans="1:21">
      <c r="A352" s="11"/>
      <c r="B352" s="258"/>
      <c r="C352" s="83"/>
      <c r="D352" s="83"/>
      <c r="E352" s="41"/>
      <c r="F352" s="41"/>
      <c r="G352" s="83"/>
      <c r="H352" s="83"/>
      <c r="I352" s="41"/>
      <c r="J352" s="41"/>
      <c r="K352" s="83"/>
      <c r="L352" s="83"/>
      <c r="M352" s="84"/>
      <c r="N352" s="41"/>
      <c r="O352" s="83"/>
      <c r="P352" s="83"/>
      <c r="Q352" s="41"/>
      <c r="R352" s="41"/>
      <c r="S352" s="83"/>
      <c r="T352" s="83"/>
      <c r="U352" s="84"/>
    </row>
    <row r="353" spans="1:21">
      <c r="A353" s="11"/>
      <c r="B353" s="259" t="s">
        <v>185</v>
      </c>
      <c r="C353" s="78" t="s">
        <v>258</v>
      </c>
      <c r="D353" s="78"/>
      <c r="E353" s="38"/>
      <c r="F353" s="38"/>
      <c r="G353" s="78" t="s">
        <v>258</v>
      </c>
      <c r="H353" s="78"/>
      <c r="I353" s="38"/>
      <c r="J353" s="38"/>
      <c r="K353" s="81">
        <v>8115</v>
      </c>
      <c r="L353" s="81"/>
      <c r="M353" s="38"/>
      <c r="N353" s="38"/>
      <c r="O353" s="78" t="s">
        <v>634</v>
      </c>
      <c r="P353" s="78"/>
      <c r="Q353" s="80" t="s">
        <v>257</v>
      </c>
      <c r="R353" s="38"/>
      <c r="S353" s="81">
        <v>8012</v>
      </c>
      <c r="T353" s="81"/>
      <c r="U353" s="38"/>
    </row>
    <row r="354" spans="1:21">
      <c r="A354" s="11"/>
      <c r="B354" s="259"/>
      <c r="C354" s="78"/>
      <c r="D354" s="78"/>
      <c r="E354" s="38"/>
      <c r="F354" s="38"/>
      <c r="G354" s="78"/>
      <c r="H354" s="78"/>
      <c r="I354" s="38"/>
      <c r="J354" s="38"/>
      <c r="K354" s="81"/>
      <c r="L354" s="81"/>
      <c r="M354" s="38"/>
      <c r="N354" s="38"/>
      <c r="O354" s="78"/>
      <c r="P354" s="78"/>
      <c r="Q354" s="80"/>
      <c r="R354" s="38"/>
      <c r="S354" s="81"/>
      <c r="T354" s="81"/>
      <c r="U354" s="38"/>
    </row>
    <row r="355" spans="1:21">
      <c r="A355" s="11"/>
      <c r="B355" s="258" t="s">
        <v>187</v>
      </c>
      <c r="C355" s="83" t="s">
        <v>258</v>
      </c>
      <c r="D355" s="83"/>
      <c r="E355" s="41"/>
      <c r="F355" s="41"/>
      <c r="G355" s="83" t="s">
        <v>258</v>
      </c>
      <c r="H355" s="83"/>
      <c r="I355" s="41"/>
      <c r="J355" s="41"/>
      <c r="K355" s="83">
        <v>99</v>
      </c>
      <c r="L355" s="83"/>
      <c r="M355" s="41"/>
      <c r="N355" s="41"/>
      <c r="O355" s="83" t="s">
        <v>258</v>
      </c>
      <c r="P355" s="83"/>
      <c r="Q355" s="41"/>
      <c r="R355" s="41"/>
      <c r="S355" s="83">
        <v>99</v>
      </c>
      <c r="T355" s="83"/>
      <c r="U355" s="41"/>
    </row>
    <row r="356" spans="1:21">
      <c r="A356" s="11"/>
      <c r="B356" s="258"/>
      <c r="C356" s="83"/>
      <c r="D356" s="83"/>
      <c r="E356" s="41"/>
      <c r="F356" s="41"/>
      <c r="G356" s="83"/>
      <c r="H356" s="83"/>
      <c r="I356" s="41"/>
      <c r="J356" s="41"/>
      <c r="K356" s="83"/>
      <c r="L356" s="83"/>
      <c r="M356" s="41"/>
      <c r="N356" s="41"/>
      <c r="O356" s="83"/>
      <c r="P356" s="83"/>
      <c r="Q356" s="41"/>
      <c r="R356" s="41"/>
      <c r="S356" s="83"/>
      <c r="T356" s="83"/>
      <c r="U356" s="41"/>
    </row>
    <row r="357" spans="1:21">
      <c r="A357" s="11"/>
      <c r="B357" s="257" t="s">
        <v>188</v>
      </c>
      <c r="C357" s="78" t="s">
        <v>258</v>
      </c>
      <c r="D357" s="78"/>
      <c r="E357" s="38"/>
      <c r="F357" s="38"/>
      <c r="G357" s="78" t="s">
        <v>258</v>
      </c>
      <c r="H357" s="78"/>
      <c r="I357" s="38"/>
      <c r="J357" s="38"/>
      <c r="K357" s="81">
        <v>5538</v>
      </c>
      <c r="L357" s="81"/>
      <c r="M357" s="38"/>
      <c r="N357" s="38"/>
      <c r="O357" s="78" t="s">
        <v>258</v>
      </c>
      <c r="P357" s="78"/>
      <c r="Q357" s="38"/>
      <c r="R357" s="38"/>
      <c r="S357" s="81">
        <v>5538</v>
      </c>
      <c r="T357" s="81"/>
      <c r="U357" s="38"/>
    </row>
    <row r="358" spans="1:21">
      <c r="A358" s="11"/>
      <c r="B358" s="257"/>
      <c r="C358" s="78"/>
      <c r="D358" s="78"/>
      <c r="E358" s="38"/>
      <c r="F358" s="38"/>
      <c r="G358" s="78"/>
      <c r="H358" s="78"/>
      <c r="I358" s="38"/>
      <c r="J358" s="38"/>
      <c r="K358" s="81"/>
      <c r="L358" s="81"/>
      <c r="M358" s="38"/>
      <c r="N358" s="38"/>
      <c r="O358" s="78"/>
      <c r="P358" s="78"/>
      <c r="Q358" s="38"/>
      <c r="R358" s="38"/>
      <c r="S358" s="81"/>
      <c r="T358" s="81"/>
      <c r="U358" s="38"/>
    </row>
    <row r="359" spans="1:21">
      <c r="A359" s="11"/>
      <c r="B359" s="256" t="s">
        <v>189</v>
      </c>
      <c r="C359" s="83" t="s">
        <v>258</v>
      </c>
      <c r="D359" s="83"/>
      <c r="E359" s="41"/>
      <c r="F359" s="41"/>
      <c r="G359" s="83" t="s">
        <v>258</v>
      </c>
      <c r="H359" s="83"/>
      <c r="I359" s="41"/>
      <c r="J359" s="41"/>
      <c r="K359" s="82">
        <v>1233</v>
      </c>
      <c r="L359" s="82"/>
      <c r="M359" s="41"/>
      <c r="N359" s="41"/>
      <c r="O359" s="83" t="s">
        <v>258</v>
      </c>
      <c r="P359" s="83"/>
      <c r="Q359" s="41"/>
      <c r="R359" s="41"/>
      <c r="S359" s="82">
        <v>1233</v>
      </c>
      <c r="T359" s="82"/>
      <c r="U359" s="41"/>
    </row>
    <row r="360" spans="1:21">
      <c r="A360" s="11"/>
      <c r="B360" s="256"/>
      <c r="C360" s="83"/>
      <c r="D360" s="83"/>
      <c r="E360" s="41"/>
      <c r="F360" s="41"/>
      <c r="G360" s="83"/>
      <c r="H360" s="83"/>
      <c r="I360" s="41"/>
      <c r="J360" s="41"/>
      <c r="K360" s="82"/>
      <c r="L360" s="82"/>
      <c r="M360" s="41"/>
      <c r="N360" s="41"/>
      <c r="O360" s="83"/>
      <c r="P360" s="83"/>
      <c r="Q360" s="41"/>
      <c r="R360" s="41"/>
      <c r="S360" s="82"/>
      <c r="T360" s="82"/>
      <c r="U360" s="41"/>
    </row>
    <row r="361" spans="1:21">
      <c r="A361" s="11"/>
      <c r="B361" s="259" t="s">
        <v>190</v>
      </c>
      <c r="C361" s="78" t="s">
        <v>258</v>
      </c>
      <c r="D361" s="78"/>
      <c r="E361" s="38"/>
      <c r="F361" s="38"/>
      <c r="G361" s="78">
        <v>4</v>
      </c>
      <c r="H361" s="78"/>
      <c r="I361" s="38"/>
      <c r="J361" s="38"/>
      <c r="K361" s="78">
        <v>521</v>
      </c>
      <c r="L361" s="78"/>
      <c r="M361" s="38"/>
      <c r="N361" s="38"/>
      <c r="O361" s="78" t="s">
        <v>258</v>
      </c>
      <c r="P361" s="78"/>
      <c r="Q361" s="38"/>
      <c r="R361" s="38"/>
      <c r="S361" s="78">
        <v>525</v>
      </c>
      <c r="T361" s="78"/>
      <c r="U361" s="38"/>
    </row>
    <row r="362" spans="1:21">
      <c r="A362" s="11"/>
      <c r="B362" s="259"/>
      <c r="C362" s="78"/>
      <c r="D362" s="78"/>
      <c r="E362" s="38"/>
      <c r="F362" s="38"/>
      <c r="G362" s="78"/>
      <c r="H362" s="78"/>
      <c r="I362" s="38"/>
      <c r="J362" s="38"/>
      <c r="K362" s="78"/>
      <c r="L362" s="78"/>
      <c r="M362" s="38"/>
      <c r="N362" s="38"/>
      <c r="O362" s="78"/>
      <c r="P362" s="78"/>
      <c r="Q362" s="38"/>
      <c r="R362" s="38"/>
      <c r="S362" s="78"/>
      <c r="T362" s="78"/>
      <c r="U362" s="38"/>
    </row>
    <row r="363" spans="1:21">
      <c r="A363" s="11"/>
      <c r="B363" s="258" t="s">
        <v>191</v>
      </c>
      <c r="C363" s="83" t="s">
        <v>258</v>
      </c>
      <c r="D363" s="83"/>
      <c r="E363" s="41"/>
      <c r="F363" s="41"/>
      <c r="G363" s="83" t="s">
        <v>261</v>
      </c>
      <c r="H363" s="83"/>
      <c r="I363" s="84" t="s">
        <v>257</v>
      </c>
      <c r="J363" s="41"/>
      <c r="K363" s="83" t="s">
        <v>858</v>
      </c>
      <c r="L363" s="83"/>
      <c r="M363" s="84" t="s">
        <v>257</v>
      </c>
      <c r="N363" s="41"/>
      <c r="O363" s="83" t="s">
        <v>258</v>
      </c>
      <c r="P363" s="83"/>
      <c r="Q363" s="41"/>
      <c r="R363" s="41"/>
      <c r="S363" s="83" t="s">
        <v>859</v>
      </c>
      <c r="T363" s="83"/>
      <c r="U363" s="84" t="s">
        <v>257</v>
      </c>
    </row>
    <row r="364" spans="1:21">
      <c r="A364" s="11"/>
      <c r="B364" s="258"/>
      <c r="C364" s="83"/>
      <c r="D364" s="83"/>
      <c r="E364" s="41"/>
      <c r="F364" s="41"/>
      <c r="G364" s="83"/>
      <c r="H364" s="83"/>
      <c r="I364" s="84"/>
      <c r="J364" s="41"/>
      <c r="K364" s="83"/>
      <c r="L364" s="83"/>
      <c r="M364" s="84"/>
      <c r="N364" s="41"/>
      <c r="O364" s="83"/>
      <c r="P364" s="83"/>
      <c r="Q364" s="41"/>
      <c r="R364" s="41"/>
      <c r="S364" s="83"/>
      <c r="T364" s="83"/>
      <c r="U364" s="84"/>
    </row>
    <row r="365" spans="1:21">
      <c r="A365" s="11"/>
      <c r="B365" s="257" t="s">
        <v>860</v>
      </c>
      <c r="C365" s="78" t="s">
        <v>258</v>
      </c>
      <c r="D365" s="78"/>
      <c r="E365" s="38"/>
      <c r="F365" s="38"/>
      <c r="G365" s="78" t="s">
        <v>258</v>
      </c>
      <c r="H365" s="78"/>
      <c r="I365" s="38"/>
      <c r="J365" s="38"/>
      <c r="K365" s="78" t="s">
        <v>861</v>
      </c>
      <c r="L365" s="78"/>
      <c r="M365" s="80" t="s">
        <v>257</v>
      </c>
      <c r="N365" s="38"/>
      <c r="O365" s="78" t="s">
        <v>258</v>
      </c>
      <c r="P365" s="78"/>
      <c r="Q365" s="38"/>
      <c r="R365" s="38"/>
      <c r="S365" s="78" t="s">
        <v>861</v>
      </c>
      <c r="T365" s="78"/>
      <c r="U365" s="80" t="s">
        <v>257</v>
      </c>
    </row>
    <row r="366" spans="1:21">
      <c r="A366" s="11"/>
      <c r="B366" s="257"/>
      <c r="C366" s="78"/>
      <c r="D366" s="78"/>
      <c r="E366" s="38"/>
      <c r="F366" s="38"/>
      <c r="G366" s="78"/>
      <c r="H366" s="78"/>
      <c r="I366" s="38"/>
      <c r="J366" s="38"/>
      <c r="K366" s="78"/>
      <c r="L366" s="78"/>
      <c r="M366" s="80"/>
      <c r="N366" s="38"/>
      <c r="O366" s="78"/>
      <c r="P366" s="78"/>
      <c r="Q366" s="38"/>
      <c r="R366" s="38"/>
      <c r="S366" s="78"/>
      <c r="T366" s="78"/>
      <c r="U366" s="80"/>
    </row>
    <row r="367" spans="1:21">
      <c r="A367" s="11"/>
      <c r="B367" s="258" t="s">
        <v>862</v>
      </c>
      <c r="C367" s="83" t="s">
        <v>863</v>
      </c>
      <c r="D367" s="83"/>
      <c r="E367" s="84" t="s">
        <v>257</v>
      </c>
      <c r="F367" s="41"/>
      <c r="G367" s="83" t="s">
        <v>864</v>
      </c>
      <c r="H367" s="83"/>
      <c r="I367" s="84" t="s">
        <v>257</v>
      </c>
      <c r="J367" s="41"/>
      <c r="K367" s="83" t="s">
        <v>258</v>
      </c>
      <c r="L367" s="83"/>
      <c r="M367" s="41"/>
      <c r="N367" s="41"/>
      <c r="O367" s="82">
        <v>1143</v>
      </c>
      <c r="P367" s="82"/>
      <c r="Q367" s="41"/>
      <c r="R367" s="41"/>
      <c r="S367" s="83" t="s">
        <v>258</v>
      </c>
      <c r="T367" s="83"/>
      <c r="U367" s="41"/>
    </row>
    <row r="368" spans="1:21">
      <c r="A368" s="11"/>
      <c r="B368" s="258"/>
      <c r="C368" s="83"/>
      <c r="D368" s="83"/>
      <c r="E368" s="84"/>
      <c r="F368" s="41"/>
      <c r="G368" s="83"/>
      <c r="H368" s="83"/>
      <c r="I368" s="84"/>
      <c r="J368" s="41"/>
      <c r="K368" s="83"/>
      <c r="L368" s="83"/>
      <c r="M368" s="41"/>
      <c r="N368" s="41"/>
      <c r="O368" s="82"/>
      <c r="P368" s="82"/>
      <c r="Q368" s="41"/>
      <c r="R368" s="41"/>
      <c r="S368" s="83"/>
      <c r="T368" s="83"/>
      <c r="U368" s="41"/>
    </row>
    <row r="369" spans="1:21">
      <c r="A369" s="11"/>
      <c r="B369" s="259" t="s">
        <v>178</v>
      </c>
      <c r="C369" s="78" t="s">
        <v>258</v>
      </c>
      <c r="D369" s="78"/>
      <c r="E369" s="38"/>
      <c r="F369" s="38"/>
      <c r="G369" s="78" t="s">
        <v>298</v>
      </c>
      <c r="H369" s="78"/>
      <c r="I369" s="80" t="s">
        <v>257</v>
      </c>
      <c r="J369" s="38"/>
      <c r="K369" s="78" t="s">
        <v>865</v>
      </c>
      <c r="L369" s="78"/>
      <c r="M369" s="80" t="s">
        <v>257</v>
      </c>
      <c r="N369" s="38"/>
      <c r="O369" s="78" t="s">
        <v>258</v>
      </c>
      <c r="P369" s="78"/>
      <c r="Q369" s="38"/>
      <c r="R369" s="38"/>
      <c r="S369" s="78" t="s">
        <v>866</v>
      </c>
      <c r="T369" s="78"/>
      <c r="U369" s="80" t="s">
        <v>257</v>
      </c>
    </row>
    <row r="370" spans="1:21" ht="15.75" thickBot="1">
      <c r="A370" s="11"/>
      <c r="B370" s="260"/>
      <c r="C370" s="79"/>
      <c r="D370" s="79"/>
      <c r="E370" s="39"/>
      <c r="F370" s="39"/>
      <c r="G370" s="79"/>
      <c r="H370" s="79"/>
      <c r="I370" s="86"/>
      <c r="J370" s="39"/>
      <c r="K370" s="79"/>
      <c r="L370" s="79"/>
      <c r="M370" s="86"/>
      <c r="N370" s="39"/>
      <c r="O370" s="79"/>
      <c r="P370" s="79"/>
      <c r="Q370" s="39"/>
      <c r="R370" s="39"/>
      <c r="S370" s="79"/>
      <c r="T370" s="79"/>
      <c r="U370" s="86"/>
    </row>
    <row r="371" spans="1:21">
      <c r="A371" s="11"/>
      <c r="B371" s="261" t="s">
        <v>193</v>
      </c>
      <c r="C371" s="91" t="s">
        <v>863</v>
      </c>
      <c r="D371" s="91"/>
      <c r="E371" s="87" t="s">
        <v>257</v>
      </c>
      <c r="F371" s="42"/>
      <c r="G371" s="91" t="s">
        <v>867</v>
      </c>
      <c r="H371" s="91"/>
      <c r="I371" s="87" t="s">
        <v>257</v>
      </c>
      <c r="J371" s="42"/>
      <c r="K371" s="91" t="s">
        <v>868</v>
      </c>
      <c r="L371" s="91"/>
      <c r="M371" s="87" t="s">
        <v>257</v>
      </c>
      <c r="N371" s="42"/>
      <c r="O371" s="89">
        <v>1143</v>
      </c>
      <c r="P371" s="89"/>
      <c r="Q371" s="42"/>
      <c r="R371" s="42"/>
      <c r="S371" s="91" t="s">
        <v>869</v>
      </c>
      <c r="T371" s="91"/>
      <c r="U371" s="87" t="s">
        <v>257</v>
      </c>
    </row>
    <row r="372" spans="1:21" ht="15.75" thickBot="1">
      <c r="A372" s="11"/>
      <c r="B372" s="262"/>
      <c r="C372" s="94"/>
      <c r="D372" s="94"/>
      <c r="E372" s="95"/>
      <c r="F372" s="63"/>
      <c r="G372" s="94"/>
      <c r="H372" s="94"/>
      <c r="I372" s="95"/>
      <c r="J372" s="63"/>
      <c r="K372" s="94"/>
      <c r="L372" s="94"/>
      <c r="M372" s="95"/>
      <c r="N372" s="63"/>
      <c r="O372" s="93"/>
      <c r="P372" s="93"/>
      <c r="Q372" s="63"/>
      <c r="R372" s="63"/>
      <c r="S372" s="94"/>
      <c r="T372" s="94"/>
      <c r="U372" s="95"/>
    </row>
    <row r="373" spans="1:21">
      <c r="A373" s="11"/>
      <c r="B373" s="27" t="s">
        <v>194</v>
      </c>
      <c r="C373" s="66"/>
      <c r="D373" s="66"/>
      <c r="E373" s="66"/>
      <c r="F373" s="22"/>
      <c r="G373" s="66"/>
      <c r="H373" s="66"/>
      <c r="I373" s="66"/>
      <c r="J373" s="22"/>
      <c r="K373" s="66"/>
      <c r="L373" s="66"/>
      <c r="M373" s="66"/>
      <c r="N373" s="22"/>
      <c r="O373" s="66"/>
      <c r="P373" s="66"/>
      <c r="Q373" s="66"/>
      <c r="R373" s="22"/>
      <c r="S373" s="66"/>
      <c r="T373" s="66"/>
      <c r="U373" s="66"/>
    </row>
    <row r="374" spans="1:21">
      <c r="A374" s="11"/>
      <c r="B374" s="258" t="s">
        <v>195</v>
      </c>
      <c r="C374" s="83" t="s">
        <v>870</v>
      </c>
      <c r="D374" s="83"/>
      <c r="E374" s="84" t="s">
        <v>257</v>
      </c>
      <c r="F374" s="41"/>
      <c r="G374" s="83" t="s">
        <v>258</v>
      </c>
      <c r="H374" s="83"/>
      <c r="I374" s="41"/>
      <c r="J374" s="41"/>
      <c r="K374" s="83" t="s">
        <v>258</v>
      </c>
      <c r="L374" s="83"/>
      <c r="M374" s="41"/>
      <c r="N374" s="41"/>
      <c r="O374" s="83" t="s">
        <v>258</v>
      </c>
      <c r="P374" s="83"/>
      <c r="Q374" s="41"/>
      <c r="R374" s="41"/>
      <c r="S374" s="83" t="s">
        <v>870</v>
      </c>
      <c r="T374" s="83"/>
      <c r="U374" s="84" t="s">
        <v>257</v>
      </c>
    </row>
    <row r="375" spans="1:21">
      <c r="A375" s="11"/>
      <c r="B375" s="258"/>
      <c r="C375" s="83"/>
      <c r="D375" s="83"/>
      <c r="E375" s="84"/>
      <c r="F375" s="41"/>
      <c r="G375" s="83"/>
      <c r="H375" s="83"/>
      <c r="I375" s="41"/>
      <c r="J375" s="41"/>
      <c r="K375" s="83"/>
      <c r="L375" s="83"/>
      <c r="M375" s="41"/>
      <c r="N375" s="41"/>
      <c r="O375" s="83"/>
      <c r="P375" s="83"/>
      <c r="Q375" s="41"/>
      <c r="R375" s="41"/>
      <c r="S375" s="83"/>
      <c r="T375" s="83"/>
      <c r="U375" s="84"/>
    </row>
    <row r="376" spans="1:21">
      <c r="A376" s="11"/>
      <c r="B376" s="259" t="s">
        <v>150</v>
      </c>
      <c r="C376" s="78" t="s">
        <v>258</v>
      </c>
      <c r="D376" s="78"/>
      <c r="E376" s="38"/>
      <c r="F376" s="38"/>
      <c r="G376" s="78" t="s">
        <v>258</v>
      </c>
      <c r="H376" s="78"/>
      <c r="I376" s="38"/>
      <c r="J376" s="38"/>
      <c r="K376" s="78" t="s">
        <v>640</v>
      </c>
      <c r="L376" s="78"/>
      <c r="M376" s="80" t="s">
        <v>257</v>
      </c>
      <c r="N376" s="38"/>
      <c r="O376" s="78" t="s">
        <v>258</v>
      </c>
      <c r="P376" s="78"/>
      <c r="Q376" s="38"/>
      <c r="R376" s="38"/>
      <c r="S376" s="78" t="s">
        <v>640</v>
      </c>
      <c r="T376" s="78"/>
      <c r="U376" s="80" t="s">
        <v>257</v>
      </c>
    </row>
    <row r="377" spans="1:21">
      <c r="A377" s="11"/>
      <c r="B377" s="259"/>
      <c r="C377" s="78"/>
      <c r="D377" s="78"/>
      <c r="E377" s="38"/>
      <c r="F377" s="38"/>
      <c r="G377" s="78"/>
      <c r="H377" s="78"/>
      <c r="I377" s="38"/>
      <c r="J377" s="38"/>
      <c r="K377" s="78"/>
      <c r="L377" s="78"/>
      <c r="M377" s="80"/>
      <c r="N377" s="38"/>
      <c r="O377" s="78"/>
      <c r="P377" s="78"/>
      <c r="Q377" s="38"/>
      <c r="R377" s="38"/>
      <c r="S377" s="78"/>
      <c r="T377" s="78"/>
      <c r="U377" s="80"/>
    </row>
    <row r="378" spans="1:21">
      <c r="A378" s="11"/>
      <c r="B378" s="256" t="s">
        <v>196</v>
      </c>
      <c r="C378" s="83" t="s">
        <v>258</v>
      </c>
      <c r="D378" s="83"/>
      <c r="E378" s="41"/>
      <c r="F378" s="41"/>
      <c r="G378" s="83">
        <v>947</v>
      </c>
      <c r="H378" s="83"/>
      <c r="I378" s="41"/>
      <c r="J378" s="41"/>
      <c r="K378" s="83" t="s">
        <v>258</v>
      </c>
      <c r="L378" s="83"/>
      <c r="M378" s="41"/>
      <c r="N378" s="41"/>
      <c r="O378" s="83" t="s">
        <v>258</v>
      </c>
      <c r="P378" s="83"/>
      <c r="Q378" s="41"/>
      <c r="R378" s="41"/>
      <c r="S378" s="83">
        <v>947</v>
      </c>
      <c r="T378" s="83"/>
      <c r="U378" s="41"/>
    </row>
    <row r="379" spans="1:21">
      <c r="A379" s="11"/>
      <c r="B379" s="256"/>
      <c r="C379" s="83"/>
      <c r="D379" s="83"/>
      <c r="E379" s="41"/>
      <c r="F379" s="41"/>
      <c r="G379" s="83"/>
      <c r="H379" s="83"/>
      <c r="I379" s="41"/>
      <c r="J379" s="41"/>
      <c r="K379" s="83"/>
      <c r="L379" s="83"/>
      <c r="M379" s="41"/>
      <c r="N379" s="41"/>
      <c r="O379" s="83"/>
      <c r="P379" s="83"/>
      <c r="Q379" s="41"/>
      <c r="R379" s="41"/>
      <c r="S379" s="83"/>
      <c r="T379" s="83"/>
      <c r="U379" s="41"/>
    </row>
    <row r="380" spans="1:21">
      <c r="A380" s="11"/>
      <c r="B380" s="257" t="s">
        <v>871</v>
      </c>
      <c r="C380" s="78" t="s">
        <v>258</v>
      </c>
      <c r="D380" s="78"/>
      <c r="E380" s="38"/>
      <c r="F380" s="38"/>
      <c r="G380" s="78" t="s">
        <v>258</v>
      </c>
      <c r="H380" s="78"/>
      <c r="I380" s="38"/>
      <c r="J380" s="38"/>
      <c r="K380" s="78">
        <v>1</v>
      </c>
      <c r="L380" s="78"/>
      <c r="M380" s="38"/>
      <c r="N380" s="38"/>
      <c r="O380" s="78" t="s">
        <v>258</v>
      </c>
      <c r="P380" s="78"/>
      <c r="Q380" s="38"/>
      <c r="R380" s="38"/>
      <c r="S380" s="78">
        <v>1</v>
      </c>
      <c r="T380" s="78"/>
      <c r="U380" s="38"/>
    </row>
    <row r="381" spans="1:21">
      <c r="A381" s="11"/>
      <c r="B381" s="257"/>
      <c r="C381" s="78"/>
      <c r="D381" s="78"/>
      <c r="E381" s="38"/>
      <c r="F381" s="38"/>
      <c r="G381" s="78"/>
      <c r="H381" s="78"/>
      <c r="I381" s="38"/>
      <c r="J381" s="38"/>
      <c r="K381" s="78"/>
      <c r="L381" s="78"/>
      <c r="M381" s="38"/>
      <c r="N381" s="38"/>
      <c r="O381" s="78"/>
      <c r="P381" s="78"/>
      <c r="Q381" s="38"/>
      <c r="R381" s="38"/>
      <c r="S381" s="78"/>
      <c r="T381" s="78"/>
      <c r="U381" s="38"/>
    </row>
    <row r="382" spans="1:21">
      <c r="A382" s="11"/>
      <c r="B382" s="258" t="s">
        <v>200</v>
      </c>
      <c r="C382" s="83">
        <v>7</v>
      </c>
      <c r="D382" s="83"/>
      <c r="E382" s="41"/>
      <c r="F382" s="41"/>
      <c r="G382" s="83" t="s">
        <v>258</v>
      </c>
      <c r="H382" s="83"/>
      <c r="I382" s="41"/>
      <c r="J382" s="41"/>
      <c r="K382" s="83">
        <v>105</v>
      </c>
      <c r="L382" s="83"/>
      <c r="M382" s="41"/>
      <c r="N382" s="41"/>
      <c r="O382" s="83" t="s">
        <v>258</v>
      </c>
      <c r="P382" s="83"/>
      <c r="Q382" s="41"/>
      <c r="R382" s="41"/>
      <c r="S382" s="83">
        <v>112</v>
      </c>
      <c r="T382" s="83"/>
      <c r="U382" s="41"/>
    </row>
    <row r="383" spans="1:21">
      <c r="A383" s="11"/>
      <c r="B383" s="258"/>
      <c r="C383" s="83"/>
      <c r="D383" s="83"/>
      <c r="E383" s="41"/>
      <c r="F383" s="41"/>
      <c r="G383" s="83"/>
      <c r="H383" s="83"/>
      <c r="I383" s="41"/>
      <c r="J383" s="41"/>
      <c r="K383" s="83"/>
      <c r="L383" s="83"/>
      <c r="M383" s="41"/>
      <c r="N383" s="41"/>
      <c r="O383" s="83"/>
      <c r="P383" s="83"/>
      <c r="Q383" s="41"/>
      <c r="R383" s="41"/>
      <c r="S383" s="83"/>
      <c r="T383" s="83"/>
      <c r="U383" s="41"/>
    </row>
    <row r="384" spans="1:21">
      <c r="A384" s="11"/>
      <c r="B384" s="257" t="s">
        <v>843</v>
      </c>
      <c r="C384" s="78" t="s">
        <v>872</v>
      </c>
      <c r="D384" s="78"/>
      <c r="E384" s="80" t="s">
        <v>257</v>
      </c>
      <c r="F384" s="38"/>
      <c r="G384" s="78">
        <v>575</v>
      </c>
      <c r="H384" s="78"/>
      <c r="I384" s="38"/>
      <c r="J384" s="38"/>
      <c r="K384" s="78" t="s">
        <v>258</v>
      </c>
      <c r="L384" s="78"/>
      <c r="M384" s="38"/>
      <c r="N384" s="38"/>
      <c r="O384" s="78" t="s">
        <v>258</v>
      </c>
      <c r="P384" s="78"/>
      <c r="Q384" s="38"/>
      <c r="R384" s="38"/>
      <c r="S384" s="78" t="s">
        <v>258</v>
      </c>
      <c r="T384" s="78"/>
      <c r="U384" s="38"/>
    </row>
    <row r="385" spans="1:21">
      <c r="A385" s="11"/>
      <c r="B385" s="257"/>
      <c r="C385" s="78"/>
      <c r="D385" s="78"/>
      <c r="E385" s="80"/>
      <c r="F385" s="38"/>
      <c r="G385" s="78"/>
      <c r="H385" s="78"/>
      <c r="I385" s="38"/>
      <c r="J385" s="38"/>
      <c r="K385" s="78"/>
      <c r="L385" s="78"/>
      <c r="M385" s="38"/>
      <c r="N385" s="38"/>
      <c r="O385" s="78"/>
      <c r="P385" s="78"/>
      <c r="Q385" s="38"/>
      <c r="R385" s="38"/>
      <c r="S385" s="78"/>
      <c r="T385" s="78"/>
      <c r="U385" s="38"/>
    </row>
    <row r="386" spans="1:21">
      <c r="A386" s="11"/>
      <c r="B386" s="258" t="s">
        <v>862</v>
      </c>
      <c r="C386" s="83" t="s">
        <v>258</v>
      </c>
      <c r="D386" s="83"/>
      <c r="E386" s="41"/>
      <c r="F386" s="41"/>
      <c r="G386" s="83" t="s">
        <v>258</v>
      </c>
      <c r="H386" s="83"/>
      <c r="I386" s="41"/>
      <c r="J386" s="41"/>
      <c r="K386" s="82">
        <v>1143</v>
      </c>
      <c r="L386" s="82"/>
      <c r="M386" s="41"/>
      <c r="N386" s="41"/>
      <c r="O386" s="83" t="s">
        <v>873</v>
      </c>
      <c r="P386" s="83"/>
      <c r="Q386" s="84" t="s">
        <v>257</v>
      </c>
      <c r="R386" s="41"/>
      <c r="S386" s="83" t="s">
        <v>258</v>
      </c>
      <c r="T386" s="83"/>
      <c r="U386" s="41"/>
    </row>
    <row r="387" spans="1:21">
      <c r="A387" s="11"/>
      <c r="B387" s="258"/>
      <c r="C387" s="83"/>
      <c r="D387" s="83"/>
      <c r="E387" s="41"/>
      <c r="F387" s="41"/>
      <c r="G387" s="83"/>
      <c r="H387" s="83"/>
      <c r="I387" s="41"/>
      <c r="J387" s="41"/>
      <c r="K387" s="82"/>
      <c r="L387" s="82"/>
      <c r="M387" s="41"/>
      <c r="N387" s="41"/>
      <c r="O387" s="83"/>
      <c r="P387" s="83"/>
      <c r="Q387" s="84"/>
      <c r="R387" s="41"/>
      <c r="S387" s="83"/>
      <c r="T387" s="83"/>
      <c r="U387" s="41"/>
    </row>
    <row r="388" spans="1:21">
      <c r="A388" s="11"/>
      <c r="B388" s="259" t="s">
        <v>844</v>
      </c>
      <c r="C388" s="78">
        <v>872</v>
      </c>
      <c r="D388" s="78"/>
      <c r="E388" s="38"/>
      <c r="F388" s="38"/>
      <c r="G388" s="78" t="s">
        <v>874</v>
      </c>
      <c r="H388" s="78"/>
      <c r="I388" s="80" t="s">
        <v>257</v>
      </c>
      <c r="J388" s="38"/>
      <c r="K388" s="78" t="s">
        <v>258</v>
      </c>
      <c r="L388" s="78"/>
      <c r="M388" s="38"/>
      <c r="N388" s="38"/>
      <c r="O388" s="78" t="s">
        <v>875</v>
      </c>
      <c r="P388" s="78"/>
      <c r="Q388" s="80" t="s">
        <v>257</v>
      </c>
      <c r="R388" s="38"/>
      <c r="S388" s="78" t="s">
        <v>258</v>
      </c>
      <c r="T388" s="78"/>
      <c r="U388" s="38"/>
    </row>
    <row r="389" spans="1:21">
      <c r="A389" s="11"/>
      <c r="B389" s="259"/>
      <c r="C389" s="78"/>
      <c r="D389" s="78"/>
      <c r="E389" s="38"/>
      <c r="F389" s="38"/>
      <c r="G389" s="78"/>
      <c r="H389" s="78"/>
      <c r="I389" s="80"/>
      <c r="J389" s="38"/>
      <c r="K389" s="78"/>
      <c r="L389" s="78"/>
      <c r="M389" s="38"/>
      <c r="N389" s="38"/>
      <c r="O389" s="78"/>
      <c r="P389" s="78"/>
      <c r="Q389" s="80"/>
      <c r="R389" s="38"/>
      <c r="S389" s="78"/>
      <c r="T389" s="78"/>
      <c r="U389" s="38"/>
    </row>
    <row r="390" spans="1:21">
      <c r="A390" s="11"/>
      <c r="B390" s="256" t="s">
        <v>178</v>
      </c>
      <c r="C390" s="83" t="s">
        <v>258</v>
      </c>
      <c r="D390" s="83"/>
      <c r="E390" s="41"/>
      <c r="F390" s="41"/>
      <c r="G390" s="83" t="s">
        <v>258</v>
      </c>
      <c r="H390" s="83"/>
      <c r="I390" s="41"/>
      <c r="J390" s="41"/>
      <c r="K390" s="83">
        <v>68</v>
      </c>
      <c r="L390" s="83"/>
      <c r="M390" s="41"/>
      <c r="N390" s="41"/>
      <c r="O390" s="83" t="s">
        <v>258</v>
      </c>
      <c r="P390" s="83"/>
      <c r="Q390" s="41"/>
      <c r="R390" s="41"/>
      <c r="S390" s="83">
        <v>68</v>
      </c>
      <c r="T390" s="83"/>
      <c r="U390" s="41"/>
    </row>
    <row r="391" spans="1:21" ht="15.75" thickBot="1">
      <c r="A391" s="11"/>
      <c r="B391" s="262"/>
      <c r="C391" s="94"/>
      <c r="D391" s="94"/>
      <c r="E391" s="63"/>
      <c r="F391" s="63"/>
      <c r="G391" s="94"/>
      <c r="H391" s="94"/>
      <c r="I391" s="63"/>
      <c r="J391" s="63"/>
      <c r="K391" s="94"/>
      <c r="L391" s="94"/>
      <c r="M391" s="63"/>
      <c r="N391" s="63"/>
      <c r="O391" s="94"/>
      <c r="P391" s="94"/>
      <c r="Q391" s="63"/>
      <c r="R391" s="63"/>
      <c r="S391" s="94"/>
      <c r="T391" s="94"/>
      <c r="U391" s="63"/>
    </row>
    <row r="392" spans="1:21">
      <c r="A392" s="11"/>
      <c r="B392" s="268" t="s">
        <v>876</v>
      </c>
      <c r="C392" s="100" t="s">
        <v>719</v>
      </c>
      <c r="D392" s="100"/>
      <c r="E392" s="96" t="s">
        <v>257</v>
      </c>
      <c r="F392" s="66"/>
      <c r="G392" s="98">
        <v>1173</v>
      </c>
      <c r="H392" s="98"/>
      <c r="I392" s="66"/>
      <c r="J392" s="66"/>
      <c r="K392" s="98">
        <v>1084</v>
      </c>
      <c r="L392" s="98"/>
      <c r="M392" s="66"/>
      <c r="N392" s="66"/>
      <c r="O392" s="100" t="s">
        <v>877</v>
      </c>
      <c r="P392" s="100"/>
      <c r="Q392" s="96" t="s">
        <v>257</v>
      </c>
      <c r="R392" s="66"/>
      <c r="S392" s="100">
        <v>552</v>
      </c>
      <c r="T392" s="100"/>
      <c r="U392" s="66"/>
    </row>
    <row r="393" spans="1:21" ht="15.75" thickBot="1">
      <c r="A393" s="11"/>
      <c r="B393" s="269"/>
      <c r="C393" s="79"/>
      <c r="D393" s="79"/>
      <c r="E393" s="86"/>
      <c r="F393" s="39"/>
      <c r="G393" s="85"/>
      <c r="H393" s="85"/>
      <c r="I393" s="39"/>
      <c r="J393" s="39"/>
      <c r="K393" s="85"/>
      <c r="L393" s="85"/>
      <c r="M393" s="39"/>
      <c r="N393" s="39"/>
      <c r="O393" s="79"/>
      <c r="P393" s="79"/>
      <c r="Q393" s="86"/>
      <c r="R393" s="39"/>
      <c r="S393" s="79"/>
      <c r="T393" s="79"/>
      <c r="U393" s="39"/>
    </row>
    <row r="394" spans="1:21">
      <c r="A394" s="11"/>
      <c r="B394" s="270" t="s">
        <v>202</v>
      </c>
      <c r="C394" s="91" t="s">
        <v>258</v>
      </c>
      <c r="D394" s="91"/>
      <c r="E394" s="42"/>
      <c r="F394" s="42"/>
      <c r="G394" s="91" t="s">
        <v>258</v>
      </c>
      <c r="H394" s="91"/>
      <c r="I394" s="42"/>
      <c r="J394" s="42"/>
      <c r="K394" s="91">
        <v>4</v>
      </c>
      <c r="L394" s="91"/>
      <c r="M394" s="42"/>
      <c r="N394" s="42"/>
      <c r="O394" s="91" t="s">
        <v>258</v>
      </c>
      <c r="P394" s="91"/>
      <c r="Q394" s="42"/>
      <c r="R394" s="42"/>
      <c r="S394" s="91">
        <v>4</v>
      </c>
      <c r="T394" s="91"/>
      <c r="U394" s="42"/>
    </row>
    <row r="395" spans="1:21" ht="15.75" thickBot="1">
      <c r="A395" s="11"/>
      <c r="B395" s="271"/>
      <c r="C395" s="94"/>
      <c r="D395" s="94"/>
      <c r="E395" s="63"/>
      <c r="F395" s="63"/>
      <c r="G395" s="94"/>
      <c r="H395" s="94"/>
      <c r="I395" s="63"/>
      <c r="J395" s="63"/>
      <c r="K395" s="94"/>
      <c r="L395" s="94"/>
      <c r="M395" s="63"/>
      <c r="N395" s="63"/>
      <c r="O395" s="94"/>
      <c r="P395" s="94"/>
      <c r="Q395" s="63"/>
      <c r="R395" s="63"/>
      <c r="S395" s="94"/>
      <c r="T395" s="94"/>
      <c r="U395" s="63"/>
    </row>
    <row r="396" spans="1:21">
      <c r="A396" s="11"/>
      <c r="B396" s="272" t="s">
        <v>878</v>
      </c>
      <c r="C396" s="100" t="s">
        <v>879</v>
      </c>
      <c r="D396" s="100"/>
      <c r="E396" s="96" t="s">
        <v>257</v>
      </c>
      <c r="F396" s="66"/>
      <c r="G396" s="100">
        <v>163</v>
      </c>
      <c r="H396" s="100"/>
      <c r="I396" s="66"/>
      <c r="J396" s="66"/>
      <c r="K396" s="100">
        <v>605</v>
      </c>
      <c r="L396" s="100"/>
      <c r="M396" s="66"/>
      <c r="N396" s="66"/>
      <c r="O396" s="100" t="s">
        <v>875</v>
      </c>
      <c r="P396" s="100"/>
      <c r="Q396" s="96" t="s">
        <v>257</v>
      </c>
      <c r="R396" s="66"/>
      <c r="S396" s="100">
        <v>153</v>
      </c>
      <c r="T396" s="100"/>
      <c r="U396" s="66"/>
    </row>
    <row r="397" spans="1:21">
      <c r="A397" s="11"/>
      <c r="B397" s="259"/>
      <c r="C397" s="78"/>
      <c r="D397" s="78"/>
      <c r="E397" s="80"/>
      <c r="F397" s="38"/>
      <c r="G397" s="78"/>
      <c r="H397" s="78"/>
      <c r="I397" s="38"/>
      <c r="J397" s="38"/>
      <c r="K397" s="78"/>
      <c r="L397" s="78"/>
      <c r="M397" s="38"/>
      <c r="N397" s="38"/>
      <c r="O397" s="78"/>
      <c r="P397" s="78"/>
      <c r="Q397" s="80"/>
      <c r="R397" s="38"/>
      <c r="S397" s="78"/>
      <c r="T397" s="78"/>
      <c r="U397" s="38"/>
    </row>
    <row r="398" spans="1:21">
      <c r="A398" s="11"/>
      <c r="B398" s="273" t="s">
        <v>851</v>
      </c>
      <c r="C398" s="83">
        <v>103</v>
      </c>
      <c r="D398" s="83"/>
      <c r="E398" s="41"/>
      <c r="F398" s="41"/>
      <c r="G398" s="83">
        <v>2</v>
      </c>
      <c r="H398" s="83"/>
      <c r="I398" s="41"/>
      <c r="J398" s="41"/>
      <c r="K398" s="83">
        <v>859</v>
      </c>
      <c r="L398" s="83"/>
      <c r="M398" s="41"/>
      <c r="N398" s="41"/>
      <c r="O398" s="83" t="s">
        <v>874</v>
      </c>
      <c r="P398" s="83"/>
      <c r="Q398" s="84" t="s">
        <v>257</v>
      </c>
      <c r="R398" s="41"/>
      <c r="S398" s="83">
        <v>615</v>
      </c>
      <c r="T398" s="83"/>
      <c r="U398" s="41"/>
    </row>
    <row r="399" spans="1:21" ht="15.75" thickBot="1">
      <c r="A399" s="11"/>
      <c r="B399" s="274"/>
      <c r="C399" s="94"/>
      <c r="D399" s="94"/>
      <c r="E399" s="63"/>
      <c r="F399" s="63"/>
      <c r="G399" s="94"/>
      <c r="H399" s="94"/>
      <c r="I399" s="63"/>
      <c r="J399" s="63"/>
      <c r="K399" s="94"/>
      <c r="L399" s="94"/>
      <c r="M399" s="63"/>
      <c r="N399" s="63"/>
      <c r="O399" s="94"/>
      <c r="P399" s="94"/>
      <c r="Q399" s="95"/>
      <c r="R399" s="63"/>
      <c r="S399" s="94"/>
      <c r="T399" s="94"/>
      <c r="U399" s="63"/>
    </row>
    <row r="400" spans="1:21">
      <c r="A400" s="11"/>
      <c r="B400" s="275" t="s">
        <v>852</v>
      </c>
      <c r="C400" s="96" t="s">
        <v>255</v>
      </c>
      <c r="D400" s="100">
        <v>11</v>
      </c>
      <c r="E400" s="66"/>
      <c r="F400" s="66"/>
      <c r="G400" s="96" t="s">
        <v>255</v>
      </c>
      <c r="H400" s="100">
        <v>165</v>
      </c>
      <c r="I400" s="66"/>
      <c r="J400" s="66"/>
      <c r="K400" s="96" t="s">
        <v>255</v>
      </c>
      <c r="L400" s="98">
        <v>1464</v>
      </c>
      <c r="M400" s="66"/>
      <c r="N400" s="66"/>
      <c r="O400" s="96" t="s">
        <v>255</v>
      </c>
      <c r="P400" s="100" t="s">
        <v>880</v>
      </c>
      <c r="Q400" s="96" t="s">
        <v>257</v>
      </c>
      <c r="R400" s="66"/>
      <c r="S400" s="96" t="s">
        <v>255</v>
      </c>
      <c r="T400" s="100">
        <v>768</v>
      </c>
      <c r="U400" s="66"/>
    </row>
    <row r="401" spans="1:21" ht="15.75" thickBot="1">
      <c r="A401" s="11"/>
      <c r="B401" s="276"/>
      <c r="C401" s="97"/>
      <c r="D401" s="101"/>
      <c r="E401" s="67"/>
      <c r="F401" s="67"/>
      <c r="G401" s="97"/>
      <c r="H401" s="101"/>
      <c r="I401" s="67"/>
      <c r="J401" s="67"/>
      <c r="K401" s="97"/>
      <c r="L401" s="99"/>
      <c r="M401" s="67"/>
      <c r="N401" s="67"/>
      <c r="O401" s="97"/>
      <c r="P401" s="101"/>
      <c r="Q401" s="97"/>
      <c r="R401" s="67"/>
      <c r="S401" s="97"/>
      <c r="T401" s="101"/>
      <c r="U401" s="67"/>
    </row>
    <row r="402" spans="1:21" ht="15.75" thickTop="1">
      <c r="A402" s="11"/>
      <c r="B402" s="18"/>
      <c r="C402" s="18"/>
    </row>
    <row r="403" spans="1:21" ht="99">
      <c r="A403" s="11"/>
      <c r="B403" s="141" t="s">
        <v>442</v>
      </c>
      <c r="C403" s="142" t="s">
        <v>881</v>
      </c>
    </row>
  </sheetData>
  <mergeCells count="2764">
    <mergeCell ref="B264:U264"/>
    <mergeCell ref="B265:U265"/>
    <mergeCell ref="A266:A403"/>
    <mergeCell ref="B266:U266"/>
    <mergeCell ref="B267:U267"/>
    <mergeCell ref="B336:U336"/>
    <mergeCell ref="B337:U337"/>
    <mergeCell ref="B194:U194"/>
    <mergeCell ref="B195:U195"/>
    <mergeCell ref="B196:U196"/>
    <mergeCell ref="B229:U229"/>
    <mergeCell ref="B230:U230"/>
    <mergeCell ref="B263:U263"/>
    <mergeCell ref="B64:U64"/>
    <mergeCell ref="B65:U65"/>
    <mergeCell ref="B66:U66"/>
    <mergeCell ref="B67:U67"/>
    <mergeCell ref="A125:A265"/>
    <mergeCell ref="B125:U125"/>
    <mergeCell ref="B126:U126"/>
    <mergeCell ref="B159:U159"/>
    <mergeCell ref="B160:U160"/>
    <mergeCell ref="B193:U193"/>
    <mergeCell ref="U400:U401"/>
    <mergeCell ref="A1:A2"/>
    <mergeCell ref="B1:U1"/>
    <mergeCell ref="B2:U2"/>
    <mergeCell ref="B3:U3"/>
    <mergeCell ref="A4:A124"/>
    <mergeCell ref="B4:U4"/>
    <mergeCell ref="B5:U5"/>
    <mergeCell ref="B62:U62"/>
    <mergeCell ref="B63:U63"/>
    <mergeCell ref="O400:O401"/>
    <mergeCell ref="P400:P401"/>
    <mergeCell ref="Q400:Q401"/>
    <mergeCell ref="R400:R401"/>
    <mergeCell ref="S400:S401"/>
    <mergeCell ref="T400:T401"/>
    <mergeCell ref="I400:I401"/>
    <mergeCell ref="J400:J401"/>
    <mergeCell ref="K400:K401"/>
    <mergeCell ref="L400:L401"/>
    <mergeCell ref="M400:M401"/>
    <mergeCell ref="N400:N401"/>
    <mergeCell ref="R398:R399"/>
    <mergeCell ref="S398:T399"/>
    <mergeCell ref="U398:U399"/>
    <mergeCell ref="B400:B401"/>
    <mergeCell ref="C400:C401"/>
    <mergeCell ref="D400:D401"/>
    <mergeCell ref="E400:E401"/>
    <mergeCell ref="F400:F401"/>
    <mergeCell ref="G400:G401"/>
    <mergeCell ref="H400:H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1:R372"/>
    <mergeCell ref="S371:T372"/>
    <mergeCell ref="U371:U372"/>
    <mergeCell ref="C373:E373"/>
    <mergeCell ref="G373:I373"/>
    <mergeCell ref="K373:M373"/>
    <mergeCell ref="O373:Q373"/>
    <mergeCell ref="S373:U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Q344:Q345"/>
    <mergeCell ref="R344:R345"/>
    <mergeCell ref="S344:S345"/>
    <mergeCell ref="T344:T345"/>
    <mergeCell ref="U344:U345"/>
    <mergeCell ref="C346:E346"/>
    <mergeCell ref="G346:I346"/>
    <mergeCell ref="K346:M346"/>
    <mergeCell ref="O346:Q346"/>
    <mergeCell ref="S346:U346"/>
    <mergeCell ref="K344:K345"/>
    <mergeCell ref="L344:L345"/>
    <mergeCell ref="M344:M345"/>
    <mergeCell ref="N344:N345"/>
    <mergeCell ref="O344:O345"/>
    <mergeCell ref="P344:P345"/>
    <mergeCell ref="U340:U343"/>
    <mergeCell ref="B344:B345"/>
    <mergeCell ref="C344:C345"/>
    <mergeCell ref="D344:D345"/>
    <mergeCell ref="E344:E345"/>
    <mergeCell ref="F344:F345"/>
    <mergeCell ref="G344:G345"/>
    <mergeCell ref="H344:H345"/>
    <mergeCell ref="I344:I345"/>
    <mergeCell ref="J344:J345"/>
    <mergeCell ref="Q340:Q343"/>
    <mergeCell ref="R340:R342"/>
    <mergeCell ref="S340:T340"/>
    <mergeCell ref="S341:T341"/>
    <mergeCell ref="S342:T342"/>
    <mergeCell ref="S343:T343"/>
    <mergeCell ref="K342:L342"/>
    <mergeCell ref="K343:L343"/>
    <mergeCell ref="M340:M343"/>
    <mergeCell ref="N340:N342"/>
    <mergeCell ref="O340:P340"/>
    <mergeCell ref="O341:P341"/>
    <mergeCell ref="O342:P342"/>
    <mergeCell ref="O343:P343"/>
    <mergeCell ref="C343:D343"/>
    <mergeCell ref="E340:E343"/>
    <mergeCell ref="F340:F342"/>
    <mergeCell ref="G340:H340"/>
    <mergeCell ref="G341:H341"/>
    <mergeCell ref="G342:H342"/>
    <mergeCell ref="G343:H343"/>
    <mergeCell ref="U332:U333"/>
    <mergeCell ref="B338:U338"/>
    <mergeCell ref="B340:B342"/>
    <mergeCell ref="C340:D340"/>
    <mergeCell ref="C341:D341"/>
    <mergeCell ref="C342:D342"/>
    <mergeCell ref="I340:I343"/>
    <mergeCell ref="J340:J342"/>
    <mergeCell ref="K340:L340"/>
    <mergeCell ref="K341:L341"/>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C303:E303"/>
    <mergeCell ref="G303:I303"/>
    <mergeCell ref="K303:M303"/>
    <mergeCell ref="O303:Q303"/>
    <mergeCell ref="S303:U303"/>
    <mergeCell ref="B304:B305"/>
    <mergeCell ref="C304:D305"/>
    <mergeCell ref="E304:E305"/>
    <mergeCell ref="F304:F305"/>
    <mergeCell ref="G304:H305"/>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O283:P284"/>
    <mergeCell ref="Q283:Q284"/>
    <mergeCell ref="R283:R284"/>
    <mergeCell ref="S283:T284"/>
    <mergeCell ref="U283:U284"/>
    <mergeCell ref="B285:B286"/>
    <mergeCell ref="C285:D286"/>
    <mergeCell ref="E285:E286"/>
    <mergeCell ref="F285:F286"/>
    <mergeCell ref="G285:H286"/>
    <mergeCell ref="U281:U282"/>
    <mergeCell ref="C283:D284"/>
    <mergeCell ref="E283:E284"/>
    <mergeCell ref="F283:F284"/>
    <mergeCell ref="G283:H284"/>
    <mergeCell ref="I283:I284"/>
    <mergeCell ref="J283:J284"/>
    <mergeCell ref="K283:L284"/>
    <mergeCell ref="M283:M284"/>
    <mergeCell ref="N283:N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Q274:Q275"/>
    <mergeCell ref="R274:R275"/>
    <mergeCell ref="S274:S275"/>
    <mergeCell ref="T274:T275"/>
    <mergeCell ref="U274:U275"/>
    <mergeCell ref="C276:E276"/>
    <mergeCell ref="G276:I276"/>
    <mergeCell ref="K276:M276"/>
    <mergeCell ref="O276:Q276"/>
    <mergeCell ref="S276:U276"/>
    <mergeCell ref="K274:K275"/>
    <mergeCell ref="L274:L275"/>
    <mergeCell ref="M274:M275"/>
    <mergeCell ref="N274:N275"/>
    <mergeCell ref="O274:O275"/>
    <mergeCell ref="P274:P275"/>
    <mergeCell ref="U270:U273"/>
    <mergeCell ref="B274:B275"/>
    <mergeCell ref="C274:C275"/>
    <mergeCell ref="D274:D275"/>
    <mergeCell ref="E274:E275"/>
    <mergeCell ref="F274:F275"/>
    <mergeCell ref="G274:G275"/>
    <mergeCell ref="H274:H275"/>
    <mergeCell ref="I274:I275"/>
    <mergeCell ref="J274:J275"/>
    <mergeCell ref="Q270:Q273"/>
    <mergeCell ref="R270:R272"/>
    <mergeCell ref="S270:T270"/>
    <mergeCell ref="S271:T271"/>
    <mergeCell ref="S272:T272"/>
    <mergeCell ref="S273:T273"/>
    <mergeCell ref="M270:M273"/>
    <mergeCell ref="N270:N272"/>
    <mergeCell ref="O270:P270"/>
    <mergeCell ref="O271:P271"/>
    <mergeCell ref="O272:P272"/>
    <mergeCell ref="O273:P273"/>
    <mergeCell ref="G272:H272"/>
    <mergeCell ref="G273:H273"/>
    <mergeCell ref="I270:I273"/>
    <mergeCell ref="J270:J272"/>
    <mergeCell ref="K270:L270"/>
    <mergeCell ref="K271:L271"/>
    <mergeCell ref="K272:L272"/>
    <mergeCell ref="K273:L273"/>
    <mergeCell ref="B268:U268"/>
    <mergeCell ref="B270:B272"/>
    <mergeCell ref="C270:D270"/>
    <mergeCell ref="C271:D271"/>
    <mergeCell ref="C272:D272"/>
    <mergeCell ref="C273:D273"/>
    <mergeCell ref="E270:E273"/>
    <mergeCell ref="F270:F272"/>
    <mergeCell ref="G270:H270"/>
    <mergeCell ref="G271:H271"/>
    <mergeCell ref="P261:P262"/>
    <mergeCell ref="Q261:Q262"/>
    <mergeCell ref="R261:R262"/>
    <mergeCell ref="S261:S262"/>
    <mergeCell ref="T261:T262"/>
    <mergeCell ref="U261:U262"/>
    <mergeCell ref="J261:J262"/>
    <mergeCell ref="K261:K262"/>
    <mergeCell ref="L261:L262"/>
    <mergeCell ref="M261:M262"/>
    <mergeCell ref="N261:N262"/>
    <mergeCell ref="O261:O262"/>
    <mergeCell ref="T259:T260"/>
    <mergeCell ref="U259:U260"/>
    <mergeCell ref="B261:B262"/>
    <mergeCell ref="C261:C262"/>
    <mergeCell ref="D261:D262"/>
    <mergeCell ref="E261:E262"/>
    <mergeCell ref="F261:F262"/>
    <mergeCell ref="G261:G262"/>
    <mergeCell ref="H261:H262"/>
    <mergeCell ref="I261:I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3:R235"/>
    <mergeCell ref="S233:T233"/>
    <mergeCell ref="S234:T234"/>
    <mergeCell ref="S235:T235"/>
    <mergeCell ref="S236:T236"/>
    <mergeCell ref="U233:U236"/>
    <mergeCell ref="N233:N235"/>
    <mergeCell ref="O233:P233"/>
    <mergeCell ref="O234:P234"/>
    <mergeCell ref="O235:P235"/>
    <mergeCell ref="O236:P236"/>
    <mergeCell ref="Q233:Q236"/>
    <mergeCell ref="J233:J235"/>
    <mergeCell ref="K233:L233"/>
    <mergeCell ref="K234:L234"/>
    <mergeCell ref="K235:L235"/>
    <mergeCell ref="K236:L236"/>
    <mergeCell ref="M233:M236"/>
    <mergeCell ref="F233:F235"/>
    <mergeCell ref="G233:H233"/>
    <mergeCell ref="G234:H234"/>
    <mergeCell ref="G235:H235"/>
    <mergeCell ref="G236:H236"/>
    <mergeCell ref="I233:I236"/>
    <mergeCell ref="B233:B235"/>
    <mergeCell ref="C233:D233"/>
    <mergeCell ref="C234:D234"/>
    <mergeCell ref="C235:D235"/>
    <mergeCell ref="C236:D236"/>
    <mergeCell ref="E233:E236"/>
    <mergeCell ref="Q227:Q228"/>
    <mergeCell ref="R227:R228"/>
    <mergeCell ref="S227:S228"/>
    <mergeCell ref="T227:T228"/>
    <mergeCell ref="U227:U228"/>
    <mergeCell ref="B231:U231"/>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Q203:Q204"/>
    <mergeCell ref="R203:R204"/>
    <mergeCell ref="S203:S204"/>
    <mergeCell ref="T203:T204"/>
    <mergeCell ref="U203:U204"/>
    <mergeCell ref="B205:B206"/>
    <mergeCell ref="C205:D206"/>
    <mergeCell ref="E205:E206"/>
    <mergeCell ref="F205:F206"/>
    <mergeCell ref="G205:H206"/>
    <mergeCell ref="K203:K204"/>
    <mergeCell ref="L203:L204"/>
    <mergeCell ref="M203:M204"/>
    <mergeCell ref="N203:N204"/>
    <mergeCell ref="O203:O204"/>
    <mergeCell ref="P203:P204"/>
    <mergeCell ref="U199:U202"/>
    <mergeCell ref="B203:B204"/>
    <mergeCell ref="C203:C204"/>
    <mergeCell ref="D203:D204"/>
    <mergeCell ref="E203:E204"/>
    <mergeCell ref="F203:F204"/>
    <mergeCell ref="G203:G204"/>
    <mergeCell ref="H203:H204"/>
    <mergeCell ref="I203:I204"/>
    <mergeCell ref="J203:J204"/>
    <mergeCell ref="Q199:Q202"/>
    <mergeCell ref="R199:R201"/>
    <mergeCell ref="S199:T199"/>
    <mergeCell ref="S200:T200"/>
    <mergeCell ref="S201:T201"/>
    <mergeCell ref="S202:T202"/>
    <mergeCell ref="M199:M202"/>
    <mergeCell ref="N199:N201"/>
    <mergeCell ref="O199:P199"/>
    <mergeCell ref="O200:P200"/>
    <mergeCell ref="O201:P201"/>
    <mergeCell ref="O202:P202"/>
    <mergeCell ref="G201:H201"/>
    <mergeCell ref="G202:H202"/>
    <mergeCell ref="I199:I202"/>
    <mergeCell ref="J199:J201"/>
    <mergeCell ref="K199:L199"/>
    <mergeCell ref="K200:L200"/>
    <mergeCell ref="K201:L201"/>
    <mergeCell ref="K202:L202"/>
    <mergeCell ref="B197:U197"/>
    <mergeCell ref="B199:B201"/>
    <mergeCell ref="C199:D199"/>
    <mergeCell ref="C200:D200"/>
    <mergeCell ref="C201:D201"/>
    <mergeCell ref="C202:D202"/>
    <mergeCell ref="E199:E202"/>
    <mergeCell ref="F199:F201"/>
    <mergeCell ref="G199:H199"/>
    <mergeCell ref="G200:H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3:R165"/>
    <mergeCell ref="S163:T163"/>
    <mergeCell ref="S164:T164"/>
    <mergeCell ref="S165:T165"/>
    <mergeCell ref="S166:T166"/>
    <mergeCell ref="U163:U166"/>
    <mergeCell ref="N163:N165"/>
    <mergeCell ref="O163:P163"/>
    <mergeCell ref="O164:P164"/>
    <mergeCell ref="O165:P165"/>
    <mergeCell ref="O166:P166"/>
    <mergeCell ref="Q163:Q166"/>
    <mergeCell ref="J163:J165"/>
    <mergeCell ref="K163:L163"/>
    <mergeCell ref="K164:L164"/>
    <mergeCell ref="K165:L165"/>
    <mergeCell ref="K166:L166"/>
    <mergeCell ref="M163:M166"/>
    <mergeCell ref="F163:F165"/>
    <mergeCell ref="G163:H163"/>
    <mergeCell ref="G164:H164"/>
    <mergeCell ref="G165:H165"/>
    <mergeCell ref="G166:H166"/>
    <mergeCell ref="I163:I166"/>
    <mergeCell ref="B163:B165"/>
    <mergeCell ref="C163:D163"/>
    <mergeCell ref="C164:D164"/>
    <mergeCell ref="C165:D165"/>
    <mergeCell ref="C166:D166"/>
    <mergeCell ref="E163:E166"/>
    <mergeCell ref="Q157:Q158"/>
    <mergeCell ref="R157:R158"/>
    <mergeCell ref="S157:S158"/>
    <mergeCell ref="T157:T158"/>
    <mergeCell ref="U157:U158"/>
    <mergeCell ref="B161:U161"/>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U129:U132"/>
    <mergeCell ref="B133:B134"/>
    <mergeCell ref="C133:C134"/>
    <mergeCell ref="D133:D134"/>
    <mergeCell ref="E133:E134"/>
    <mergeCell ref="F133:F134"/>
    <mergeCell ref="G133:G134"/>
    <mergeCell ref="H133:H134"/>
    <mergeCell ref="I133:I134"/>
    <mergeCell ref="J133:J134"/>
    <mergeCell ref="Q129:Q132"/>
    <mergeCell ref="R129:R131"/>
    <mergeCell ref="S129:T129"/>
    <mergeCell ref="S130:T130"/>
    <mergeCell ref="S131:T131"/>
    <mergeCell ref="S132:T132"/>
    <mergeCell ref="K130:L130"/>
    <mergeCell ref="K131:L131"/>
    <mergeCell ref="K132:L132"/>
    <mergeCell ref="M129:M132"/>
    <mergeCell ref="N129:N131"/>
    <mergeCell ref="O129:P129"/>
    <mergeCell ref="O130:P130"/>
    <mergeCell ref="O131:P131"/>
    <mergeCell ref="O132:P132"/>
    <mergeCell ref="C132:D132"/>
    <mergeCell ref="E129:E132"/>
    <mergeCell ref="F129:F131"/>
    <mergeCell ref="G129:H129"/>
    <mergeCell ref="G130:H130"/>
    <mergeCell ref="G131:H131"/>
    <mergeCell ref="G132:H132"/>
    <mergeCell ref="T121:T122"/>
    <mergeCell ref="U121:U122"/>
    <mergeCell ref="B127:U127"/>
    <mergeCell ref="B129:B131"/>
    <mergeCell ref="C129:D129"/>
    <mergeCell ref="C130:D130"/>
    <mergeCell ref="C131:D131"/>
    <mergeCell ref="I129:I132"/>
    <mergeCell ref="J129:J131"/>
    <mergeCell ref="K129:L129"/>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1:T71"/>
    <mergeCell ref="S72:T72"/>
    <mergeCell ref="S73:T73"/>
    <mergeCell ref="S74:T74"/>
    <mergeCell ref="U71:U74"/>
    <mergeCell ref="C75:E75"/>
    <mergeCell ref="G75:I75"/>
    <mergeCell ref="K75:M75"/>
    <mergeCell ref="O75:Q75"/>
    <mergeCell ref="S75:U75"/>
    <mergeCell ref="O71:P71"/>
    <mergeCell ref="O72:P72"/>
    <mergeCell ref="O73:P73"/>
    <mergeCell ref="O74:P74"/>
    <mergeCell ref="Q71:Q74"/>
    <mergeCell ref="R71:R74"/>
    <mergeCell ref="K71:L71"/>
    <mergeCell ref="K72:L72"/>
    <mergeCell ref="K73:L73"/>
    <mergeCell ref="K74:L74"/>
    <mergeCell ref="M71:M74"/>
    <mergeCell ref="N71:N74"/>
    <mergeCell ref="G71:H71"/>
    <mergeCell ref="G72:H72"/>
    <mergeCell ref="G73:H73"/>
    <mergeCell ref="G74:H74"/>
    <mergeCell ref="I71:I74"/>
    <mergeCell ref="J71:J74"/>
    <mergeCell ref="T58:T59"/>
    <mergeCell ref="U58:U59"/>
    <mergeCell ref="B68:U69"/>
    <mergeCell ref="B71:B74"/>
    <mergeCell ref="C71:D71"/>
    <mergeCell ref="C72:D72"/>
    <mergeCell ref="C73:D73"/>
    <mergeCell ref="C74:D74"/>
    <mergeCell ref="E71:E74"/>
    <mergeCell ref="F71:F7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8:U11"/>
    <mergeCell ref="C12:E12"/>
    <mergeCell ref="G12:I12"/>
    <mergeCell ref="K12:M12"/>
    <mergeCell ref="O12:Q12"/>
    <mergeCell ref="S12:U12"/>
    <mergeCell ref="Q8:Q11"/>
    <mergeCell ref="R8:R11"/>
    <mergeCell ref="S8:T8"/>
    <mergeCell ref="S9:T9"/>
    <mergeCell ref="S10:T10"/>
    <mergeCell ref="S11:T11"/>
    <mergeCell ref="M8:M11"/>
    <mergeCell ref="N8:N11"/>
    <mergeCell ref="O8:P8"/>
    <mergeCell ref="O9:P9"/>
    <mergeCell ref="O10:P10"/>
    <mergeCell ref="O11:P11"/>
    <mergeCell ref="G10:H10"/>
    <mergeCell ref="G11:H11"/>
    <mergeCell ref="I8:I11"/>
    <mergeCell ref="J8:J11"/>
    <mergeCell ref="K8:L8"/>
    <mergeCell ref="K9:L9"/>
    <mergeCell ref="K10:L10"/>
    <mergeCell ref="K11:L11"/>
    <mergeCell ref="B6:U6"/>
    <mergeCell ref="B8:B11"/>
    <mergeCell ref="C8:D8"/>
    <mergeCell ref="C9:D9"/>
    <mergeCell ref="C10:D10"/>
    <mergeCell ref="C11:D11"/>
    <mergeCell ref="E8:E11"/>
    <mergeCell ref="F8:F11"/>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27.5703125" bestFit="1" customWidth="1"/>
    <col min="4" max="5" width="22.140625" bestFit="1" customWidth="1"/>
    <col min="6" max="8" width="36.5703125" bestFit="1" customWidth="1"/>
  </cols>
  <sheetData>
    <row r="1" spans="1:8">
      <c r="A1" s="1" t="s">
        <v>912</v>
      </c>
      <c r="B1" s="1" t="s">
        <v>913</v>
      </c>
      <c r="C1" s="1"/>
      <c r="D1" s="1" t="s">
        <v>913</v>
      </c>
      <c r="E1" s="1"/>
      <c r="F1" s="1"/>
      <c r="G1" s="1"/>
      <c r="H1" s="1"/>
    </row>
    <row r="2" spans="1:8">
      <c r="A2" s="1" t="s">
        <v>27</v>
      </c>
      <c r="B2" s="1" t="s">
        <v>914</v>
      </c>
      <c r="C2" s="1" t="s">
        <v>916</v>
      </c>
      <c r="D2" s="279">
        <v>41425</v>
      </c>
      <c r="E2" s="279">
        <v>41396</v>
      </c>
      <c r="F2" s="1" t="s">
        <v>918</v>
      </c>
      <c r="G2" s="1" t="s">
        <v>920</v>
      </c>
      <c r="H2" s="1" t="s">
        <v>921</v>
      </c>
    </row>
    <row r="3" spans="1:8" ht="30">
      <c r="A3" s="1"/>
      <c r="B3" s="1" t="s">
        <v>915</v>
      </c>
      <c r="C3" s="1" t="s">
        <v>915</v>
      </c>
      <c r="D3" s="1" t="s">
        <v>917</v>
      </c>
      <c r="E3" s="1" t="s">
        <v>917</v>
      </c>
      <c r="F3" s="1" t="s">
        <v>919</v>
      </c>
      <c r="G3" s="1" t="s">
        <v>919</v>
      </c>
      <c r="H3" s="1" t="s">
        <v>922</v>
      </c>
    </row>
    <row r="4" spans="1:8">
      <c r="A4" s="1"/>
      <c r="B4" s="1"/>
      <c r="C4" s="1"/>
      <c r="D4" s="1"/>
      <c r="E4" s="1"/>
      <c r="F4" s="1"/>
      <c r="G4" s="1"/>
      <c r="H4" s="1" t="s">
        <v>923</v>
      </c>
    </row>
    <row r="5" spans="1:8">
      <c r="A5" s="3" t="s">
        <v>924</v>
      </c>
      <c r="B5" s="4" t="s">
        <v>5</v>
      </c>
      <c r="C5" s="4" t="s">
        <v>5</v>
      </c>
      <c r="D5" s="4" t="s">
        <v>5</v>
      </c>
      <c r="E5" s="4" t="s">
        <v>5</v>
      </c>
      <c r="F5" s="4" t="s">
        <v>5</v>
      </c>
      <c r="G5" s="4" t="s">
        <v>5</v>
      </c>
      <c r="H5" s="4" t="s">
        <v>5</v>
      </c>
    </row>
    <row r="6" spans="1:8">
      <c r="A6" s="2" t="s">
        <v>925</v>
      </c>
      <c r="B6" s="8">
        <v>293</v>
      </c>
      <c r="C6" s="4" t="s">
        <v>5</v>
      </c>
      <c r="D6" s="8">
        <v>690</v>
      </c>
      <c r="E6" s="4" t="s">
        <v>5</v>
      </c>
      <c r="F6" s="4" t="s">
        <v>5</v>
      </c>
      <c r="G6" s="4" t="s">
        <v>5</v>
      </c>
      <c r="H6" s="4" t="s">
        <v>5</v>
      </c>
    </row>
    <row r="7" spans="1:8" ht="30">
      <c r="A7" s="2" t="s">
        <v>926</v>
      </c>
      <c r="B7" s="4" t="s">
        <v>5</v>
      </c>
      <c r="C7" s="4" t="s">
        <v>5</v>
      </c>
      <c r="D7" s="4" t="s">
        <v>5</v>
      </c>
      <c r="E7" s="4" t="s">
        <v>5</v>
      </c>
      <c r="F7" s="4" t="s">
        <v>5</v>
      </c>
      <c r="G7" s="280">
        <v>0.60860000000000003</v>
      </c>
      <c r="H7" s="4" t="s">
        <v>5</v>
      </c>
    </row>
    <row r="8" spans="1:8" ht="45">
      <c r="A8" s="2" t="s">
        <v>927</v>
      </c>
      <c r="B8" s="4" t="s">
        <v>5</v>
      </c>
      <c r="C8" s="4" t="s">
        <v>5</v>
      </c>
      <c r="D8" s="4" t="s">
        <v>5</v>
      </c>
      <c r="E8" s="4" t="s">
        <v>5</v>
      </c>
      <c r="F8" s="280">
        <v>0.32169999999999999</v>
      </c>
      <c r="G8" s="4" t="s">
        <v>5</v>
      </c>
      <c r="H8" s="4" t="s">
        <v>5</v>
      </c>
    </row>
    <row r="9" spans="1:8" ht="30">
      <c r="A9" s="2" t="s">
        <v>928</v>
      </c>
      <c r="B9" s="4" t="s">
        <v>5</v>
      </c>
      <c r="C9" s="4">
        <v>137</v>
      </c>
      <c r="D9" s="4" t="s">
        <v>5</v>
      </c>
      <c r="E9" s="4">
        <v>285</v>
      </c>
      <c r="F9" s="4" t="s">
        <v>5</v>
      </c>
      <c r="G9" s="4">
        <v>46</v>
      </c>
      <c r="H9" s="4" t="s">
        <v>5</v>
      </c>
    </row>
    <row r="10" spans="1:8" ht="45">
      <c r="A10" s="2" t="s">
        <v>929</v>
      </c>
      <c r="B10" s="4" t="s">
        <v>5</v>
      </c>
      <c r="C10" s="4">
        <v>73</v>
      </c>
      <c r="D10" s="4" t="s">
        <v>5</v>
      </c>
      <c r="E10" s="4">
        <v>140</v>
      </c>
      <c r="F10" s="4" t="s">
        <v>5</v>
      </c>
      <c r="G10" s="4">
        <v>80</v>
      </c>
      <c r="H10" s="4" t="s">
        <v>5</v>
      </c>
    </row>
    <row r="11" spans="1:8" ht="30">
      <c r="A11" s="2" t="s">
        <v>930</v>
      </c>
      <c r="B11" s="4" t="s">
        <v>5</v>
      </c>
      <c r="C11" s="4" t="s">
        <v>5</v>
      </c>
      <c r="D11" s="4" t="s">
        <v>5</v>
      </c>
      <c r="E11" s="4" t="s">
        <v>5</v>
      </c>
      <c r="F11" s="4" t="s">
        <v>5</v>
      </c>
      <c r="G11" s="8">
        <v>176</v>
      </c>
      <c r="H11" s="8">
        <v>630</v>
      </c>
    </row>
    <row r="12" spans="1:8" ht="30">
      <c r="A12" s="2" t="s">
        <v>931</v>
      </c>
      <c r="B12" s="4" t="s">
        <v>5</v>
      </c>
      <c r="C12" s="4" t="s">
        <v>5</v>
      </c>
      <c r="D12" s="4" t="s">
        <v>5</v>
      </c>
      <c r="E12" s="4" t="s">
        <v>5</v>
      </c>
      <c r="F12" s="280">
        <v>0.93030000000000002</v>
      </c>
      <c r="G12" s="4" t="s">
        <v>5</v>
      </c>
      <c r="H12"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s>
  <sheetData>
    <row r="1" spans="1:6" ht="15" customHeight="1">
      <c r="A1" s="7" t="s">
        <v>932</v>
      </c>
      <c r="B1" s="7" t="s">
        <v>95</v>
      </c>
      <c r="C1" s="7"/>
      <c r="D1" s="7" t="s">
        <v>1</v>
      </c>
      <c r="E1" s="7"/>
      <c r="F1" s="1"/>
    </row>
    <row r="2" spans="1:6">
      <c r="A2" s="7"/>
      <c r="B2" s="1" t="s">
        <v>2</v>
      </c>
      <c r="C2" s="7" t="s">
        <v>96</v>
      </c>
      <c r="D2" s="1" t="s">
        <v>2</v>
      </c>
      <c r="E2" s="7" t="s">
        <v>96</v>
      </c>
      <c r="F2" s="7" t="s">
        <v>28</v>
      </c>
    </row>
    <row r="3" spans="1:6">
      <c r="A3" s="7"/>
      <c r="B3" s="1" t="s">
        <v>933</v>
      </c>
      <c r="C3" s="7"/>
      <c r="D3" s="1" t="s">
        <v>933</v>
      </c>
      <c r="E3" s="7"/>
      <c r="F3" s="7"/>
    </row>
    <row r="4" spans="1:6" ht="30">
      <c r="A4" s="3" t="s">
        <v>237</v>
      </c>
      <c r="B4" s="4" t="s">
        <v>5</v>
      </c>
      <c r="C4" s="4" t="s">
        <v>5</v>
      </c>
      <c r="D4" s="4" t="s">
        <v>5</v>
      </c>
      <c r="E4" s="4" t="s">
        <v>5</v>
      </c>
      <c r="F4" s="4" t="s">
        <v>5</v>
      </c>
    </row>
    <row r="5" spans="1:6">
      <c r="A5" s="2" t="s">
        <v>934</v>
      </c>
      <c r="B5" s="8">
        <v>219000000</v>
      </c>
      <c r="C5" s="4" t="s">
        <v>5</v>
      </c>
      <c r="D5" s="4" t="s">
        <v>5</v>
      </c>
      <c r="E5" s="4" t="s">
        <v>5</v>
      </c>
      <c r="F5" s="4" t="s">
        <v>5</v>
      </c>
    </row>
    <row r="6" spans="1:6" ht="30">
      <c r="A6" s="2" t="s">
        <v>935</v>
      </c>
      <c r="B6" s="6">
        <v>2000000000</v>
      </c>
      <c r="C6" s="4" t="s">
        <v>5</v>
      </c>
      <c r="D6" s="6">
        <v>2000000000</v>
      </c>
      <c r="E6" s="4" t="s">
        <v>5</v>
      </c>
      <c r="F6" s="4" t="s">
        <v>5</v>
      </c>
    </row>
    <row r="7" spans="1:6" ht="30">
      <c r="A7" s="2" t="s">
        <v>936</v>
      </c>
      <c r="B7" s="6">
        <v>-1000000</v>
      </c>
      <c r="C7" s="6">
        <v>1000000</v>
      </c>
      <c r="D7" s="6">
        <v>-6000000</v>
      </c>
      <c r="E7" s="6">
        <v>-24000000</v>
      </c>
      <c r="F7" s="4" t="s">
        <v>5</v>
      </c>
    </row>
    <row r="8" spans="1:6" ht="30">
      <c r="A8" s="2" t="s">
        <v>937</v>
      </c>
      <c r="B8" s="4" t="s">
        <v>5</v>
      </c>
      <c r="C8" s="4" t="s">
        <v>5</v>
      </c>
      <c r="D8" s="4" t="s">
        <v>5</v>
      </c>
      <c r="E8" s="4" t="s">
        <v>5</v>
      </c>
      <c r="F8" s="6">
        <v>4000000</v>
      </c>
    </row>
    <row r="9" spans="1:6" ht="45">
      <c r="A9" s="2" t="s">
        <v>938</v>
      </c>
      <c r="B9" s="280">
        <v>0.83</v>
      </c>
      <c r="C9" s="4" t="s">
        <v>5</v>
      </c>
      <c r="D9" s="280">
        <v>0.83</v>
      </c>
      <c r="E9" s="4" t="s">
        <v>5</v>
      </c>
      <c r="F9" s="280">
        <v>0.83</v>
      </c>
    </row>
    <row r="10" spans="1:6" ht="30">
      <c r="A10" s="2" t="s">
        <v>939</v>
      </c>
      <c r="B10" s="6">
        <v>4000000</v>
      </c>
      <c r="C10" s="6">
        <v>1000000</v>
      </c>
      <c r="D10" s="6">
        <v>14000000</v>
      </c>
      <c r="E10" s="6">
        <v>8000000</v>
      </c>
      <c r="F10" s="4" t="s">
        <v>5</v>
      </c>
    </row>
    <row r="11" spans="1:6" ht="30">
      <c r="A11" s="2" t="s">
        <v>940</v>
      </c>
      <c r="B11" s="4">
        <v>0</v>
      </c>
      <c r="C11" s="4">
        <v>0</v>
      </c>
      <c r="D11" s="4">
        <v>0</v>
      </c>
      <c r="E11" s="4">
        <v>0</v>
      </c>
      <c r="F11" s="4" t="s">
        <v>5</v>
      </c>
    </row>
    <row r="12" spans="1:6" ht="30">
      <c r="A12" s="2" t="s">
        <v>941</v>
      </c>
      <c r="B12" s="6">
        <v>5799</v>
      </c>
      <c r="C12" s="4" t="s">
        <v>5</v>
      </c>
      <c r="D12" s="6">
        <v>5799</v>
      </c>
      <c r="E12" s="4" t="s">
        <v>5</v>
      </c>
      <c r="F12" s="4" t="s">
        <v>5</v>
      </c>
    </row>
    <row r="13" spans="1:6">
      <c r="A13" s="2" t="s">
        <v>942</v>
      </c>
      <c r="B13" s="6">
        <v>25735</v>
      </c>
      <c r="C13" s="4" t="s">
        <v>5</v>
      </c>
      <c r="D13" s="6">
        <v>25735</v>
      </c>
      <c r="E13" s="4" t="s">
        <v>5</v>
      </c>
      <c r="F13" s="4" t="s">
        <v>5</v>
      </c>
    </row>
    <row r="14" spans="1:6" ht="30">
      <c r="A14" s="2" t="s">
        <v>943</v>
      </c>
      <c r="B14" s="6">
        <v>3000000</v>
      </c>
      <c r="C14" s="4" t="s">
        <v>5</v>
      </c>
      <c r="D14" s="6">
        <v>3000000</v>
      </c>
      <c r="E14" s="4" t="s">
        <v>5</v>
      </c>
      <c r="F14" s="4" t="s">
        <v>5</v>
      </c>
    </row>
    <row r="15" spans="1:6" ht="30">
      <c r="A15" s="2" t="s">
        <v>944</v>
      </c>
      <c r="B15" s="4">
        <v>64</v>
      </c>
      <c r="C15" s="4" t="s">
        <v>5</v>
      </c>
      <c r="D15" s="4">
        <v>64</v>
      </c>
      <c r="E15" s="4" t="s">
        <v>5</v>
      </c>
      <c r="F15" s="4" t="s">
        <v>5</v>
      </c>
    </row>
    <row r="16" spans="1:6">
      <c r="A16" s="2" t="s">
        <v>945</v>
      </c>
      <c r="B16" s="4">
        <v>238</v>
      </c>
      <c r="C16" s="4" t="s">
        <v>5</v>
      </c>
      <c r="D16" s="4">
        <v>238</v>
      </c>
      <c r="E16" s="4" t="s">
        <v>5</v>
      </c>
      <c r="F16" s="4" t="s">
        <v>5</v>
      </c>
    </row>
    <row r="17" spans="1:6" ht="30">
      <c r="A17" s="2" t="s">
        <v>946</v>
      </c>
      <c r="B17" s="6">
        <v>1000000</v>
      </c>
      <c r="C17" s="4" t="s">
        <v>5</v>
      </c>
      <c r="D17" s="6">
        <v>1000000</v>
      </c>
      <c r="E17" s="4" t="s">
        <v>5</v>
      </c>
      <c r="F17" s="4" t="s">
        <v>5</v>
      </c>
    </row>
    <row r="18" spans="1:6" ht="30">
      <c r="A18" s="2" t="s">
        <v>947</v>
      </c>
      <c r="B18" s="6">
        <v>15700000000</v>
      </c>
      <c r="C18" s="4" t="s">
        <v>5</v>
      </c>
      <c r="D18" s="6">
        <v>15700000000</v>
      </c>
      <c r="E18" s="4" t="s">
        <v>5</v>
      </c>
      <c r="F18" s="6">
        <v>16300000000</v>
      </c>
    </row>
    <row r="19" spans="1:6">
      <c r="A19" s="2" t="s">
        <v>948</v>
      </c>
      <c r="B19" s="8">
        <v>72000000</v>
      </c>
      <c r="C19" s="4" t="s">
        <v>5</v>
      </c>
      <c r="D19" s="8">
        <v>72000000</v>
      </c>
      <c r="E19" s="4" t="s">
        <v>5</v>
      </c>
      <c r="F19" s="8">
        <v>162000000</v>
      </c>
    </row>
    <row r="20" spans="1:6">
      <c r="A20" s="2" t="s">
        <v>949</v>
      </c>
      <c r="B20" s="4" t="s">
        <v>5</v>
      </c>
      <c r="C20" s="4" t="s">
        <v>5</v>
      </c>
      <c r="D20" s="280">
        <v>0.42</v>
      </c>
      <c r="E20" s="4" t="s">
        <v>5</v>
      </c>
      <c r="F20" s="4" t="s">
        <v>5</v>
      </c>
    </row>
    <row r="21" spans="1:6">
      <c r="A21" s="2" t="s">
        <v>950</v>
      </c>
      <c r="B21" s="4" t="s">
        <v>5</v>
      </c>
      <c r="C21" s="4" t="s">
        <v>5</v>
      </c>
      <c r="D21" s="280">
        <v>0.32</v>
      </c>
      <c r="E21" s="4" t="s">
        <v>5</v>
      </c>
      <c r="F21" s="4" t="s">
        <v>5</v>
      </c>
    </row>
  </sheetData>
  <mergeCells count="6">
    <mergeCell ref="A1:A3"/>
    <mergeCell ref="B1:C1"/>
    <mergeCell ref="D1:E1"/>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90">
      <c r="A1" s="1" t="s">
        <v>951</v>
      </c>
      <c r="B1" s="7" t="s">
        <v>2</v>
      </c>
      <c r="C1" s="7" t="s">
        <v>28</v>
      </c>
    </row>
    <row r="2" spans="1:3">
      <c r="A2" s="1" t="s">
        <v>27</v>
      </c>
      <c r="B2" s="7"/>
      <c r="C2" s="7"/>
    </row>
    <row r="3" spans="1:3">
      <c r="A3" s="3" t="s">
        <v>952</v>
      </c>
      <c r="B3" s="4" t="s">
        <v>5</v>
      </c>
      <c r="C3" s="4" t="s">
        <v>5</v>
      </c>
    </row>
    <row r="4" spans="1:3">
      <c r="A4" s="2" t="s">
        <v>953</v>
      </c>
      <c r="B4" s="8">
        <v>7548</v>
      </c>
      <c r="C4" s="8">
        <v>6098</v>
      </c>
    </row>
    <row r="5" spans="1:3" ht="30">
      <c r="A5" s="2" t="s">
        <v>954</v>
      </c>
      <c r="B5" s="4">
        <v>228</v>
      </c>
      <c r="C5" s="4">
        <v>187</v>
      </c>
    </row>
    <row r="6" spans="1:3" ht="30">
      <c r="A6" s="2" t="s">
        <v>955</v>
      </c>
      <c r="B6" s="4">
        <v>-13</v>
      </c>
      <c r="C6" s="4">
        <v>-22</v>
      </c>
    </row>
    <row r="7" spans="1:3">
      <c r="A7" s="2" t="s">
        <v>956</v>
      </c>
      <c r="B7" s="6">
        <v>7763</v>
      </c>
      <c r="C7" s="6">
        <v>6263</v>
      </c>
    </row>
    <row r="8" spans="1:3" ht="30">
      <c r="A8" s="2" t="s">
        <v>957</v>
      </c>
      <c r="B8" s="4" t="s">
        <v>64</v>
      </c>
      <c r="C8" s="4" t="s">
        <v>64</v>
      </c>
    </row>
    <row r="9" spans="1:3">
      <c r="A9" s="2" t="s">
        <v>958</v>
      </c>
      <c r="B9" s="6">
        <v>47688</v>
      </c>
      <c r="C9" s="6">
        <v>48406</v>
      </c>
    </row>
    <row r="10" spans="1:3" ht="30">
      <c r="A10" s="2" t="s">
        <v>959</v>
      </c>
      <c r="B10" s="6">
        <v>1703</v>
      </c>
      <c r="C10" s="6">
        <v>1465</v>
      </c>
    </row>
    <row r="11" spans="1:3" ht="30">
      <c r="A11" s="2" t="s">
        <v>960</v>
      </c>
      <c r="B11" s="4">
        <v>-243</v>
      </c>
      <c r="C11" s="4">
        <v>-617</v>
      </c>
    </row>
    <row r="12" spans="1:3">
      <c r="A12" s="2" t="s">
        <v>961</v>
      </c>
      <c r="B12" s="6">
        <v>49148</v>
      </c>
      <c r="C12" s="6">
        <v>49254</v>
      </c>
    </row>
    <row r="13" spans="1:3" ht="30">
      <c r="A13" s="2" t="s">
        <v>962</v>
      </c>
      <c r="B13" s="4">
        <v>-4</v>
      </c>
      <c r="C13" s="4">
        <v>-40</v>
      </c>
    </row>
    <row r="14" spans="1:3">
      <c r="A14" s="2" t="s">
        <v>963</v>
      </c>
      <c r="B14" s="4" t="s">
        <v>5</v>
      </c>
      <c r="C14" s="4" t="s">
        <v>5</v>
      </c>
    </row>
    <row r="15" spans="1:3">
      <c r="A15" s="3" t="s">
        <v>952</v>
      </c>
      <c r="B15" s="4" t="s">
        <v>5</v>
      </c>
      <c r="C15" s="4" t="s">
        <v>5</v>
      </c>
    </row>
    <row r="16" spans="1:3">
      <c r="A16" s="2" t="s">
        <v>953</v>
      </c>
      <c r="B16" s="4">
        <v>804</v>
      </c>
      <c r="C16" s="4">
        <v>820</v>
      </c>
    </row>
    <row r="17" spans="1:3" ht="30">
      <c r="A17" s="2" t="s">
        <v>954</v>
      </c>
      <c r="B17" s="4">
        <v>16</v>
      </c>
      <c r="C17" s="4">
        <v>16</v>
      </c>
    </row>
    <row r="18" spans="1:3" ht="30">
      <c r="A18" s="2" t="s">
        <v>955</v>
      </c>
      <c r="B18" s="4">
        <v>-3</v>
      </c>
      <c r="C18" s="4">
        <v>-4</v>
      </c>
    </row>
    <row r="19" spans="1:3">
      <c r="A19" s="2" t="s">
        <v>956</v>
      </c>
      <c r="B19" s="4">
        <v>817</v>
      </c>
      <c r="C19" s="4">
        <v>832</v>
      </c>
    </row>
    <row r="20" spans="1:3" ht="30">
      <c r="A20" s="2" t="s">
        <v>957</v>
      </c>
      <c r="B20" s="4">
        <v>0</v>
      </c>
      <c r="C20" s="4">
        <v>0</v>
      </c>
    </row>
    <row r="21" spans="1:3">
      <c r="A21" s="2" t="s">
        <v>958</v>
      </c>
      <c r="B21" s="6">
        <v>2627</v>
      </c>
      <c r="C21" s="6">
        <v>2946</v>
      </c>
    </row>
    <row r="22" spans="1:3" ht="30">
      <c r="A22" s="2" t="s">
        <v>959</v>
      </c>
      <c r="B22" s="4">
        <v>70</v>
      </c>
      <c r="C22" s="4">
        <v>62</v>
      </c>
    </row>
    <row r="23" spans="1:3" ht="30">
      <c r="A23" s="2" t="s">
        <v>960</v>
      </c>
      <c r="B23" s="4">
        <v>-19</v>
      </c>
      <c r="C23" s="4">
        <v>-59</v>
      </c>
    </row>
    <row r="24" spans="1:3">
      <c r="A24" s="2" t="s">
        <v>961</v>
      </c>
      <c r="B24" s="6">
        <v>2678</v>
      </c>
      <c r="C24" s="6">
        <v>2949</v>
      </c>
    </row>
    <row r="25" spans="1:3" ht="30">
      <c r="A25" s="2" t="s">
        <v>962</v>
      </c>
      <c r="B25" s="4">
        <v>0</v>
      </c>
      <c r="C25" s="4">
        <v>0</v>
      </c>
    </row>
    <row r="26" spans="1:3">
      <c r="A26" s="2" t="s">
        <v>964</v>
      </c>
      <c r="B26" s="4" t="s">
        <v>5</v>
      </c>
      <c r="C26" s="4" t="s">
        <v>5</v>
      </c>
    </row>
    <row r="27" spans="1:3">
      <c r="A27" s="3" t="s">
        <v>952</v>
      </c>
      <c r="B27" s="4" t="s">
        <v>5</v>
      </c>
      <c r="C27" s="4" t="s">
        <v>5</v>
      </c>
    </row>
    <row r="28" spans="1:3">
      <c r="A28" s="2" t="s">
        <v>953</v>
      </c>
      <c r="B28" s="4">
        <v>937</v>
      </c>
      <c r="C28" s="4">
        <v>864</v>
      </c>
    </row>
    <row r="29" spans="1:3" ht="30">
      <c r="A29" s="2" t="s">
        <v>954</v>
      </c>
      <c r="B29" s="4">
        <v>42</v>
      </c>
      <c r="C29" s="4">
        <v>33</v>
      </c>
    </row>
    <row r="30" spans="1:3" ht="30">
      <c r="A30" s="2" t="s">
        <v>955</v>
      </c>
      <c r="B30" s="4">
        <v>-1</v>
      </c>
      <c r="C30" s="4">
        <v>0</v>
      </c>
    </row>
    <row r="31" spans="1:3">
      <c r="A31" s="2" t="s">
        <v>956</v>
      </c>
      <c r="B31" s="4">
        <v>978</v>
      </c>
      <c r="C31" s="4">
        <v>897</v>
      </c>
    </row>
    <row r="32" spans="1:3" ht="30">
      <c r="A32" s="2" t="s">
        <v>957</v>
      </c>
      <c r="B32" s="4">
        <v>0</v>
      </c>
      <c r="C32" s="4">
        <v>0</v>
      </c>
    </row>
    <row r="33" spans="1:3">
      <c r="A33" s="2" t="s">
        <v>958</v>
      </c>
      <c r="B33" s="6">
        <v>14741</v>
      </c>
      <c r="C33" s="6">
        <v>14336</v>
      </c>
    </row>
    <row r="34" spans="1:3" ht="30">
      <c r="A34" s="2" t="s">
        <v>959</v>
      </c>
      <c r="B34" s="4">
        <v>542</v>
      </c>
      <c r="C34" s="4">
        <v>377</v>
      </c>
    </row>
    <row r="35" spans="1:3" ht="30">
      <c r="A35" s="2" t="s">
        <v>960</v>
      </c>
      <c r="B35" s="4">
        <v>-52</v>
      </c>
      <c r="C35" s="4">
        <v>-122</v>
      </c>
    </row>
    <row r="36" spans="1:3">
      <c r="A36" s="2" t="s">
        <v>961</v>
      </c>
      <c r="B36" s="6">
        <v>15231</v>
      </c>
      <c r="C36" s="6">
        <v>14591</v>
      </c>
    </row>
    <row r="37" spans="1:3" ht="30">
      <c r="A37" s="2" t="s">
        <v>962</v>
      </c>
      <c r="B37" s="4">
        <v>-1</v>
      </c>
      <c r="C37" s="4">
        <v>0</v>
      </c>
    </row>
    <row r="38" spans="1:3">
      <c r="A38" s="2" t="s">
        <v>965</v>
      </c>
      <c r="B38" s="4" t="s">
        <v>5</v>
      </c>
      <c r="C38" s="4" t="s">
        <v>5</v>
      </c>
    </row>
    <row r="39" spans="1:3">
      <c r="A39" s="3" t="s">
        <v>952</v>
      </c>
      <c r="B39" s="4" t="s">
        <v>5</v>
      </c>
      <c r="C39" s="4" t="s">
        <v>5</v>
      </c>
    </row>
    <row r="40" spans="1:3">
      <c r="A40" s="2" t="s">
        <v>953</v>
      </c>
      <c r="B40" s="6">
        <v>2443</v>
      </c>
      <c r="C40" s="6">
        <v>1922</v>
      </c>
    </row>
    <row r="41" spans="1:3" ht="30">
      <c r="A41" s="2" t="s">
        <v>954</v>
      </c>
      <c r="B41" s="4">
        <v>86</v>
      </c>
      <c r="C41" s="4">
        <v>83</v>
      </c>
    </row>
    <row r="42" spans="1:3" ht="30">
      <c r="A42" s="2" t="s">
        <v>955</v>
      </c>
      <c r="B42" s="4">
        <v>-4</v>
      </c>
      <c r="C42" s="4">
        <v>0</v>
      </c>
    </row>
    <row r="43" spans="1:3">
      <c r="A43" s="2" t="s">
        <v>956</v>
      </c>
      <c r="B43" s="6">
        <v>2525</v>
      </c>
      <c r="C43" s="6">
        <v>2005</v>
      </c>
    </row>
    <row r="44" spans="1:3" ht="30">
      <c r="A44" s="2" t="s">
        <v>957</v>
      </c>
      <c r="B44" s="4">
        <v>0</v>
      </c>
      <c r="C44" s="4">
        <v>0</v>
      </c>
    </row>
    <row r="45" spans="1:3">
      <c r="A45" s="2" t="s">
        <v>958</v>
      </c>
      <c r="B45" s="6">
        <v>16715</v>
      </c>
      <c r="C45" s="6">
        <v>16825</v>
      </c>
    </row>
    <row r="46" spans="1:3" ht="30">
      <c r="A46" s="2" t="s">
        <v>959</v>
      </c>
      <c r="B46" s="4">
        <v>716</v>
      </c>
      <c r="C46" s="4">
        <v>777</v>
      </c>
    </row>
    <row r="47" spans="1:3" ht="30">
      <c r="A47" s="2" t="s">
        <v>960</v>
      </c>
      <c r="B47" s="4">
        <v>-93</v>
      </c>
      <c r="C47" s="4">
        <v>-132</v>
      </c>
    </row>
    <row r="48" spans="1:3">
      <c r="A48" s="2" t="s">
        <v>961</v>
      </c>
      <c r="B48" s="6">
        <v>17338</v>
      </c>
      <c r="C48" s="6">
        <v>17470</v>
      </c>
    </row>
    <row r="49" spans="1:3" ht="30">
      <c r="A49" s="2" t="s">
        <v>962</v>
      </c>
      <c r="B49" s="4">
        <v>-2</v>
      </c>
      <c r="C49" s="4">
        <v>-6</v>
      </c>
    </row>
    <row r="50" spans="1:3">
      <c r="A50" s="2" t="s">
        <v>966</v>
      </c>
      <c r="B50" s="4" t="s">
        <v>5</v>
      </c>
      <c r="C50" s="4" t="s">
        <v>5</v>
      </c>
    </row>
    <row r="51" spans="1:3">
      <c r="A51" s="3" t="s">
        <v>952</v>
      </c>
      <c r="B51" s="4" t="s">
        <v>5</v>
      </c>
      <c r="C51" s="4" t="s">
        <v>5</v>
      </c>
    </row>
    <row r="52" spans="1:3">
      <c r="A52" s="2" t="s">
        <v>953</v>
      </c>
      <c r="B52" s="6">
        <v>2087</v>
      </c>
      <c r="C52" s="6">
        <v>1341</v>
      </c>
    </row>
    <row r="53" spans="1:3" ht="30">
      <c r="A53" s="2" t="s">
        <v>954</v>
      </c>
      <c r="B53" s="4">
        <v>46</v>
      </c>
      <c r="C53" s="4">
        <v>39</v>
      </c>
    </row>
    <row r="54" spans="1:3" ht="30">
      <c r="A54" s="2" t="s">
        <v>955</v>
      </c>
      <c r="B54" s="4">
        <v>-3</v>
      </c>
      <c r="C54" s="4">
        <v>-1</v>
      </c>
    </row>
    <row r="55" spans="1:3">
      <c r="A55" s="2" t="s">
        <v>956</v>
      </c>
      <c r="B55" s="6">
        <v>2130</v>
      </c>
      <c r="C55" s="6">
        <v>1379</v>
      </c>
    </row>
    <row r="56" spans="1:3" ht="30">
      <c r="A56" s="2" t="s">
        <v>957</v>
      </c>
      <c r="B56" s="4">
        <v>0</v>
      </c>
      <c r="C56" s="4">
        <v>0</v>
      </c>
    </row>
    <row r="57" spans="1:3">
      <c r="A57" s="2" t="s">
        <v>958</v>
      </c>
      <c r="B57" s="6">
        <v>10159</v>
      </c>
      <c r="C57" s="6">
        <v>10937</v>
      </c>
    </row>
    <row r="58" spans="1:3" ht="30">
      <c r="A58" s="2" t="s">
        <v>959</v>
      </c>
      <c r="B58" s="4">
        <v>237</v>
      </c>
      <c r="C58" s="4">
        <v>184</v>
      </c>
    </row>
    <row r="59" spans="1:3" ht="30">
      <c r="A59" s="2" t="s">
        <v>960</v>
      </c>
      <c r="B59" s="4">
        <v>-72</v>
      </c>
      <c r="C59" s="4">
        <v>-227</v>
      </c>
    </row>
    <row r="60" spans="1:3">
      <c r="A60" s="2" t="s">
        <v>961</v>
      </c>
      <c r="B60" s="6">
        <v>10324</v>
      </c>
      <c r="C60" s="6">
        <v>10894</v>
      </c>
    </row>
    <row r="61" spans="1:3" ht="30">
      <c r="A61" s="2" t="s">
        <v>962</v>
      </c>
      <c r="B61" s="4">
        <v>-1</v>
      </c>
      <c r="C61" s="4">
        <v>-34</v>
      </c>
    </row>
    <row r="62" spans="1:3" ht="30">
      <c r="A62" s="2" t="s">
        <v>967</v>
      </c>
      <c r="B62" s="4" t="s">
        <v>5</v>
      </c>
      <c r="C62" s="4" t="s">
        <v>5</v>
      </c>
    </row>
    <row r="63" spans="1:3">
      <c r="A63" s="3" t="s">
        <v>952</v>
      </c>
      <c r="B63" s="4" t="s">
        <v>5</v>
      </c>
      <c r="C63" s="4" t="s">
        <v>5</v>
      </c>
    </row>
    <row r="64" spans="1:3">
      <c r="A64" s="2" t="s">
        <v>953</v>
      </c>
      <c r="B64" s="6">
        <v>1277</v>
      </c>
      <c r="C64" s="6">
        <v>1151</v>
      </c>
    </row>
    <row r="65" spans="1:3" ht="30">
      <c r="A65" s="2" t="s">
        <v>954</v>
      </c>
      <c r="B65" s="4">
        <v>38</v>
      </c>
      <c r="C65" s="4">
        <v>16</v>
      </c>
    </row>
    <row r="66" spans="1:3" ht="30">
      <c r="A66" s="2" t="s">
        <v>955</v>
      </c>
      <c r="B66" s="4">
        <v>-2</v>
      </c>
      <c r="C66" s="4">
        <v>-17</v>
      </c>
    </row>
    <row r="67" spans="1:3">
      <c r="A67" s="2" t="s">
        <v>956</v>
      </c>
      <c r="B67" s="6">
        <v>1313</v>
      </c>
      <c r="C67" s="6">
        <v>1150</v>
      </c>
    </row>
    <row r="68" spans="1:3" ht="30">
      <c r="A68" s="2" t="s">
        <v>957</v>
      </c>
      <c r="B68" s="4">
        <v>0</v>
      </c>
      <c r="C68" s="4">
        <v>0</v>
      </c>
    </row>
    <row r="69" spans="1:3">
      <c r="A69" s="2" t="s">
        <v>958</v>
      </c>
      <c r="B69" s="6">
        <v>3446</v>
      </c>
      <c r="C69" s="6">
        <v>3362</v>
      </c>
    </row>
    <row r="70" spans="1:3" ht="30">
      <c r="A70" s="2" t="s">
        <v>959</v>
      </c>
      <c r="B70" s="4">
        <v>138</v>
      </c>
      <c r="C70" s="4">
        <v>65</v>
      </c>
    </row>
    <row r="71" spans="1:3" ht="30">
      <c r="A71" s="2" t="s">
        <v>960</v>
      </c>
      <c r="B71" s="4">
        <v>-7</v>
      </c>
      <c r="C71" s="4">
        <v>-77</v>
      </c>
    </row>
    <row r="72" spans="1:3">
      <c r="A72" s="2" t="s">
        <v>961</v>
      </c>
      <c r="B72" s="6">
        <v>3577</v>
      </c>
      <c r="C72" s="6">
        <v>3350</v>
      </c>
    </row>
    <row r="73" spans="1:3" ht="30">
      <c r="A73" s="2" t="s">
        <v>962</v>
      </c>
      <c r="B73" s="8">
        <v>0</v>
      </c>
      <c r="C7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68</v>
      </c>
      <c r="B1" s="7" t="s">
        <v>2</v>
      </c>
      <c r="C1" s="7" t="s">
        <v>28</v>
      </c>
    </row>
    <row r="2" spans="1:3">
      <c r="A2" s="1" t="s">
        <v>27</v>
      </c>
      <c r="B2" s="7"/>
      <c r="C2" s="7"/>
    </row>
    <row r="3" spans="1:3" ht="30">
      <c r="A3" s="3" t="s">
        <v>237</v>
      </c>
      <c r="B3" s="4" t="s">
        <v>5</v>
      </c>
      <c r="C3" s="4" t="s">
        <v>5</v>
      </c>
    </row>
    <row r="4" spans="1:3" ht="30">
      <c r="A4" s="2" t="s">
        <v>969</v>
      </c>
      <c r="B4" s="8">
        <v>2292</v>
      </c>
      <c r="C4" s="8">
        <v>2387</v>
      </c>
    </row>
    <row r="5" spans="1:3" ht="30">
      <c r="A5" s="2" t="s">
        <v>970</v>
      </c>
      <c r="B5" s="6">
        <v>14833</v>
      </c>
      <c r="C5" s="6">
        <v>14139</v>
      </c>
    </row>
    <row r="6" spans="1:3" ht="30">
      <c r="A6" s="2" t="s">
        <v>971</v>
      </c>
      <c r="B6" s="6">
        <v>15872</v>
      </c>
      <c r="C6" s="6">
        <v>16200</v>
      </c>
    </row>
    <row r="7" spans="1:3" ht="30">
      <c r="A7" s="2" t="s">
        <v>972</v>
      </c>
      <c r="B7" s="6">
        <v>4532</v>
      </c>
      <c r="C7" s="6">
        <v>4743</v>
      </c>
    </row>
    <row r="8" spans="1:3" ht="30">
      <c r="A8" s="2" t="s">
        <v>973</v>
      </c>
      <c r="B8" s="6">
        <v>37529</v>
      </c>
      <c r="C8" s="6">
        <v>37469</v>
      </c>
    </row>
    <row r="9" spans="1:3" ht="30">
      <c r="A9" s="2" t="s">
        <v>974</v>
      </c>
      <c r="B9" s="6">
        <v>10159</v>
      </c>
      <c r="C9" s="6">
        <v>10937</v>
      </c>
    </row>
    <row r="10" spans="1:3">
      <c r="A10" s="2" t="s">
        <v>958</v>
      </c>
      <c r="B10" s="6">
        <v>47688</v>
      </c>
      <c r="C10" s="6">
        <v>48406</v>
      </c>
    </row>
    <row r="11" spans="1:3">
      <c r="A11" s="2" t="s">
        <v>961</v>
      </c>
      <c r="B11" s="6">
        <v>49148</v>
      </c>
      <c r="C11" s="6">
        <v>49254</v>
      </c>
    </row>
    <row r="12" spans="1:3" ht="30">
      <c r="A12" s="2" t="s">
        <v>975</v>
      </c>
      <c r="B12" s="4">
        <v>417</v>
      </c>
      <c r="C12" s="4">
        <v>401</v>
      </c>
    </row>
    <row r="13" spans="1:3" ht="30">
      <c r="A13" s="2" t="s">
        <v>976</v>
      </c>
      <c r="B13" s="6">
        <v>2670</v>
      </c>
      <c r="C13" s="6">
        <v>2284</v>
      </c>
    </row>
    <row r="14" spans="1:3" ht="30">
      <c r="A14" s="2" t="s">
        <v>977</v>
      </c>
      <c r="B14" s="6">
        <v>1401</v>
      </c>
      <c r="C14" s="6">
        <v>1686</v>
      </c>
    </row>
    <row r="15" spans="1:3" ht="30">
      <c r="A15" s="2" t="s">
        <v>978</v>
      </c>
      <c r="B15" s="4">
        <v>973</v>
      </c>
      <c r="C15" s="4">
        <v>386</v>
      </c>
    </row>
    <row r="16" spans="1:3" ht="30">
      <c r="A16" s="2" t="s">
        <v>979</v>
      </c>
      <c r="B16" s="6">
        <v>5461</v>
      </c>
      <c r="C16" s="6">
        <v>4757</v>
      </c>
    </row>
    <row r="17" spans="1:3" ht="30">
      <c r="A17" s="2" t="s">
        <v>980</v>
      </c>
      <c r="B17" s="6">
        <v>2087</v>
      </c>
      <c r="C17" s="6">
        <v>1341</v>
      </c>
    </row>
    <row r="18" spans="1:3" ht="30">
      <c r="A18" s="2" t="s">
        <v>981</v>
      </c>
      <c r="B18" s="6">
        <v>2316</v>
      </c>
      <c r="C18" s="6">
        <v>2411</v>
      </c>
    </row>
    <row r="19" spans="1:3" ht="30">
      <c r="A19" s="2" t="s">
        <v>982</v>
      </c>
      <c r="B19" s="6">
        <v>15310</v>
      </c>
      <c r="C19" s="6">
        <v>14602</v>
      </c>
    </row>
    <row r="20" spans="1:3" ht="30">
      <c r="A20" s="2" t="s">
        <v>983</v>
      </c>
      <c r="B20" s="6">
        <v>16323</v>
      </c>
      <c r="C20" s="6">
        <v>16535</v>
      </c>
    </row>
    <row r="21" spans="1:3" ht="30">
      <c r="A21" s="2" t="s">
        <v>984</v>
      </c>
      <c r="B21" s="6">
        <v>4875</v>
      </c>
      <c r="C21" s="6">
        <v>4812</v>
      </c>
    </row>
    <row r="22" spans="1:3">
      <c r="A22" s="2" t="s">
        <v>985</v>
      </c>
      <c r="B22" s="6">
        <v>38824</v>
      </c>
      <c r="C22" s="6">
        <v>38360</v>
      </c>
    </row>
    <row r="23" spans="1:3" ht="30">
      <c r="A23" s="2" t="s">
        <v>986</v>
      </c>
      <c r="B23" s="6">
        <v>10324</v>
      </c>
      <c r="C23" s="6">
        <v>10894</v>
      </c>
    </row>
    <row r="24" spans="1:3" ht="30">
      <c r="A24" s="2" t="s">
        <v>987</v>
      </c>
      <c r="B24" s="4">
        <v>421</v>
      </c>
      <c r="C24" s="4">
        <v>405</v>
      </c>
    </row>
    <row r="25" spans="1:3" ht="30">
      <c r="A25" s="2" t="s">
        <v>988</v>
      </c>
      <c r="B25" s="6">
        <v>2763</v>
      </c>
      <c r="C25" s="6">
        <v>2363</v>
      </c>
    </row>
    <row r="26" spans="1:3" ht="30">
      <c r="A26" s="2" t="s">
        <v>989</v>
      </c>
      <c r="B26" s="6">
        <v>1443</v>
      </c>
      <c r="C26" s="6">
        <v>1723</v>
      </c>
    </row>
    <row r="27" spans="1:3" ht="30">
      <c r="A27" s="2" t="s">
        <v>990</v>
      </c>
      <c r="B27" s="6">
        <v>1006</v>
      </c>
      <c r="C27" s="4">
        <v>393</v>
      </c>
    </row>
    <row r="28" spans="1:3">
      <c r="A28" s="2" t="s">
        <v>991</v>
      </c>
      <c r="B28" s="6">
        <v>5633</v>
      </c>
      <c r="C28" s="6">
        <v>4884</v>
      </c>
    </row>
    <row r="29" spans="1:3" ht="30">
      <c r="A29" s="2" t="s">
        <v>992</v>
      </c>
      <c r="B29" s="6">
        <v>2130</v>
      </c>
      <c r="C29" s="6">
        <v>1379</v>
      </c>
    </row>
    <row r="30" spans="1:3">
      <c r="A30" s="2" t="s">
        <v>993</v>
      </c>
      <c r="B30" s="6">
        <v>7548</v>
      </c>
      <c r="C30" s="6">
        <v>6098</v>
      </c>
    </row>
    <row r="31" spans="1:3">
      <c r="A31" s="2" t="s">
        <v>956</v>
      </c>
      <c r="B31" s="8">
        <v>7763</v>
      </c>
      <c r="C31" s="8">
        <v>62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94</v>
      </c>
      <c r="B1" s="7" t="s">
        <v>2</v>
      </c>
      <c r="C1" s="7" t="s">
        <v>28</v>
      </c>
    </row>
    <row r="2" spans="1:3">
      <c r="A2" s="1" t="s">
        <v>27</v>
      </c>
      <c r="B2" s="7"/>
      <c r="C2" s="7"/>
    </row>
    <row r="3" spans="1:3" ht="30">
      <c r="A3" s="3" t="s">
        <v>237</v>
      </c>
      <c r="B3" s="4" t="s">
        <v>5</v>
      </c>
      <c r="C3" s="4" t="s">
        <v>5</v>
      </c>
    </row>
    <row r="4" spans="1:3">
      <c r="A4" s="2" t="s">
        <v>243</v>
      </c>
      <c r="B4" s="8">
        <v>480</v>
      </c>
      <c r="C4" s="8">
        <v>841</v>
      </c>
    </row>
    <row r="5" spans="1:3">
      <c r="A5" s="2" t="s">
        <v>296</v>
      </c>
      <c r="B5" s="4">
        <v>71</v>
      </c>
      <c r="C5" s="4">
        <v>63</v>
      </c>
    </row>
    <row r="6" spans="1:3">
      <c r="A6" s="2" t="s">
        <v>297</v>
      </c>
      <c r="B6" s="4">
        <v>-5</v>
      </c>
      <c r="C6" s="4">
        <v>-67</v>
      </c>
    </row>
    <row r="7" spans="1:3">
      <c r="A7" s="2" t="s">
        <v>300</v>
      </c>
      <c r="B7" s="8">
        <v>546</v>
      </c>
      <c r="C7" s="8">
        <v>8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95</v>
      </c>
      <c r="B1" s="7" t="s">
        <v>95</v>
      </c>
      <c r="C1" s="7"/>
      <c r="D1" s="7" t="s">
        <v>1</v>
      </c>
      <c r="E1" s="7"/>
    </row>
    <row r="2" spans="1:5">
      <c r="A2" s="1" t="s">
        <v>27</v>
      </c>
      <c r="B2" s="1" t="s">
        <v>2</v>
      </c>
      <c r="C2" s="1" t="s">
        <v>96</v>
      </c>
      <c r="D2" s="1" t="s">
        <v>2</v>
      </c>
      <c r="E2" s="1" t="s">
        <v>96</v>
      </c>
    </row>
    <row r="3" spans="1:5" ht="30">
      <c r="A3" s="3" t="s">
        <v>237</v>
      </c>
      <c r="B3" s="4" t="s">
        <v>5</v>
      </c>
      <c r="C3" s="4" t="s">
        <v>5</v>
      </c>
      <c r="D3" s="4" t="s">
        <v>5</v>
      </c>
      <c r="E3" s="4" t="s">
        <v>5</v>
      </c>
    </row>
    <row r="4" spans="1:5">
      <c r="A4" s="2" t="s">
        <v>320</v>
      </c>
      <c r="B4" s="8">
        <v>-5</v>
      </c>
      <c r="C4" s="8">
        <v>-4</v>
      </c>
      <c r="D4" s="8">
        <v>-20</v>
      </c>
      <c r="E4" s="8">
        <v>-11</v>
      </c>
    </row>
    <row r="5" spans="1:5" ht="30">
      <c r="A5" s="2" t="s">
        <v>323</v>
      </c>
      <c r="B5" s="4">
        <v>1</v>
      </c>
      <c r="C5" s="4">
        <v>0</v>
      </c>
      <c r="D5" s="4">
        <v>3</v>
      </c>
      <c r="E5" s="4">
        <v>0</v>
      </c>
    </row>
    <row r="6" spans="1:5">
      <c r="A6" s="2" t="s">
        <v>324</v>
      </c>
      <c r="B6" s="4">
        <v>-4</v>
      </c>
      <c r="C6" s="4">
        <v>-4</v>
      </c>
      <c r="D6" s="4">
        <v>-17</v>
      </c>
      <c r="E6" s="4">
        <v>-11</v>
      </c>
    </row>
    <row r="7" spans="1:5" ht="30">
      <c r="A7" s="2" t="s">
        <v>996</v>
      </c>
      <c r="B7" s="4">
        <v>73</v>
      </c>
      <c r="C7" s="4">
        <v>37</v>
      </c>
      <c r="D7" s="4">
        <v>163</v>
      </c>
      <c r="E7" s="4">
        <v>163</v>
      </c>
    </row>
    <row r="8" spans="1:5" ht="30">
      <c r="A8" s="2" t="s">
        <v>997</v>
      </c>
      <c r="B8" s="4">
        <v>-51</v>
      </c>
      <c r="C8" s="4">
        <v>-16</v>
      </c>
      <c r="D8" s="4">
        <v>-97</v>
      </c>
      <c r="E8" s="4">
        <v>-68</v>
      </c>
    </row>
    <row r="9" spans="1:5">
      <c r="A9" s="2" t="s">
        <v>331</v>
      </c>
      <c r="B9" s="4">
        <v>18</v>
      </c>
      <c r="C9" s="4">
        <v>17</v>
      </c>
      <c r="D9" s="4">
        <v>49</v>
      </c>
      <c r="E9" s="4">
        <v>84</v>
      </c>
    </row>
    <row r="10" spans="1:5">
      <c r="A10" s="2" t="s">
        <v>333</v>
      </c>
      <c r="B10" s="4">
        <v>0</v>
      </c>
      <c r="C10" s="4">
        <v>0</v>
      </c>
      <c r="D10" s="4">
        <v>-7</v>
      </c>
      <c r="E10" s="4">
        <v>-1</v>
      </c>
    </row>
    <row r="11" spans="1:5" ht="30">
      <c r="A11" s="2" t="s">
        <v>998</v>
      </c>
      <c r="B11" s="4">
        <v>4</v>
      </c>
      <c r="C11" s="4">
        <v>8</v>
      </c>
      <c r="D11" s="4">
        <v>8</v>
      </c>
      <c r="E11" s="4">
        <v>18</v>
      </c>
    </row>
    <row r="12" spans="1:5" ht="30">
      <c r="A12" s="2" t="s">
        <v>999</v>
      </c>
      <c r="B12" s="4">
        <v>-60</v>
      </c>
      <c r="C12" s="4">
        <v>-1</v>
      </c>
      <c r="D12" s="4">
        <v>-61</v>
      </c>
      <c r="E12" s="4">
        <v>-4</v>
      </c>
    </row>
    <row r="13" spans="1:5">
      <c r="A13" s="2" t="s">
        <v>336</v>
      </c>
      <c r="B13" s="4">
        <v>-56</v>
      </c>
      <c r="C13" s="4">
        <v>7</v>
      </c>
      <c r="D13" s="4">
        <v>-60</v>
      </c>
      <c r="E13" s="4">
        <v>13</v>
      </c>
    </row>
    <row r="14" spans="1:5">
      <c r="A14" s="2" t="s">
        <v>338</v>
      </c>
      <c r="B14" s="4">
        <v>0</v>
      </c>
      <c r="C14" s="4">
        <v>0</v>
      </c>
      <c r="D14" s="4">
        <v>-3</v>
      </c>
      <c r="E14" s="4">
        <v>-2</v>
      </c>
    </row>
    <row r="15" spans="1:5">
      <c r="A15" s="2" t="s">
        <v>339</v>
      </c>
      <c r="B15" s="4">
        <v>-19</v>
      </c>
      <c r="C15" s="4">
        <v>-26</v>
      </c>
      <c r="D15" s="4">
        <v>-42</v>
      </c>
      <c r="E15" s="4">
        <v>45</v>
      </c>
    </row>
    <row r="16" spans="1:5" ht="30">
      <c r="A16" s="2" t="s">
        <v>342</v>
      </c>
      <c r="B16" s="4">
        <v>-13</v>
      </c>
      <c r="C16" s="4">
        <v>4</v>
      </c>
      <c r="D16" s="4">
        <v>-53</v>
      </c>
      <c r="E16" s="4">
        <v>62</v>
      </c>
    </row>
    <row r="17" spans="1:5" ht="30">
      <c r="A17" s="2" t="s">
        <v>344</v>
      </c>
      <c r="B17" s="4">
        <v>-80</v>
      </c>
      <c r="C17" s="4">
        <v>134</v>
      </c>
      <c r="D17" s="4">
        <v>-126</v>
      </c>
      <c r="E17" s="4">
        <v>563</v>
      </c>
    </row>
    <row r="18" spans="1:5">
      <c r="A18" s="2" t="s">
        <v>347</v>
      </c>
      <c r="B18" s="4">
        <v>-15</v>
      </c>
      <c r="C18" s="4">
        <v>-95</v>
      </c>
      <c r="D18" s="4">
        <v>-106</v>
      </c>
      <c r="E18" s="4">
        <v>-413</v>
      </c>
    </row>
    <row r="19" spans="1:5">
      <c r="A19" s="2" t="s">
        <v>352</v>
      </c>
      <c r="B19" s="4">
        <v>45</v>
      </c>
      <c r="C19" s="4">
        <v>-1</v>
      </c>
      <c r="D19" s="4">
        <v>52</v>
      </c>
      <c r="E19" s="4">
        <v>-2</v>
      </c>
    </row>
    <row r="20" spans="1:5">
      <c r="A20" s="2" t="s">
        <v>178</v>
      </c>
      <c r="B20" s="4">
        <v>0</v>
      </c>
      <c r="C20" s="4">
        <v>0</v>
      </c>
      <c r="D20" s="4">
        <v>-8</v>
      </c>
      <c r="E20" s="4">
        <v>0</v>
      </c>
    </row>
    <row r="21" spans="1:5">
      <c r="A21" s="2" t="s">
        <v>107</v>
      </c>
      <c r="B21" s="8">
        <v>-120</v>
      </c>
      <c r="C21" s="8">
        <v>40</v>
      </c>
      <c r="D21" s="8">
        <v>-297</v>
      </c>
      <c r="E21" s="8">
        <v>35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95</v>
      </c>
      <c r="C1" s="7"/>
      <c r="D1" s="7" t="s">
        <v>1</v>
      </c>
      <c r="E1" s="7"/>
    </row>
    <row r="2" spans="1:5">
      <c r="A2" s="1" t="s">
        <v>27</v>
      </c>
      <c r="B2" s="1" t="s">
        <v>2</v>
      </c>
      <c r="C2" s="1" t="s">
        <v>96</v>
      </c>
      <c r="D2" s="1" t="s">
        <v>2</v>
      </c>
      <c r="E2" s="1" t="s">
        <v>96</v>
      </c>
    </row>
    <row r="3" spans="1:5" ht="75">
      <c r="A3" s="3" t="s">
        <v>1001</v>
      </c>
      <c r="B3" s="4" t="s">
        <v>5</v>
      </c>
      <c r="C3" s="4" t="s">
        <v>5</v>
      </c>
      <c r="D3" s="4" t="s">
        <v>5</v>
      </c>
      <c r="E3" s="4" t="s">
        <v>5</v>
      </c>
    </row>
    <row r="4" spans="1:5" ht="45">
      <c r="A4" s="2" t="s">
        <v>1002</v>
      </c>
      <c r="B4" s="8">
        <v>24</v>
      </c>
      <c r="C4" s="8">
        <v>40</v>
      </c>
      <c r="D4" s="8">
        <v>37</v>
      </c>
      <c r="E4" s="8">
        <v>43</v>
      </c>
    </row>
    <row r="5" spans="1:5" ht="30">
      <c r="A5" s="2" t="s">
        <v>358</v>
      </c>
      <c r="B5" s="4">
        <v>2</v>
      </c>
      <c r="C5" s="4">
        <v>1</v>
      </c>
      <c r="D5" s="4">
        <v>9</v>
      </c>
      <c r="E5" s="4">
        <v>5</v>
      </c>
    </row>
    <row r="6" spans="1:5" ht="30">
      <c r="A6" s="2" t="s">
        <v>359</v>
      </c>
      <c r="B6" s="4">
        <v>2</v>
      </c>
      <c r="C6" s="4">
        <v>0</v>
      </c>
      <c r="D6" s="4">
        <v>5</v>
      </c>
      <c r="E6" s="4">
        <v>3</v>
      </c>
    </row>
    <row r="7" spans="1:5" ht="30">
      <c r="A7" s="2" t="s">
        <v>360</v>
      </c>
      <c r="B7" s="4">
        <v>-11</v>
      </c>
      <c r="C7" s="4">
        <v>-3</v>
      </c>
      <c r="D7" s="4">
        <v>-34</v>
      </c>
      <c r="E7" s="4">
        <v>-13</v>
      </c>
    </row>
    <row r="8" spans="1:5" ht="30">
      <c r="A8" s="2" t="s">
        <v>1003</v>
      </c>
      <c r="B8" s="8">
        <v>17</v>
      </c>
      <c r="C8" s="8">
        <v>38</v>
      </c>
      <c r="D8" s="8">
        <v>17</v>
      </c>
      <c r="E8" s="8">
        <v>3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75">
      <c r="A1" s="1" t="s">
        <v>1004</v>
      </c>
      <c r="B1" s="7" t="s">
        <v>2</v>
      </c>
      <c r="C1" s="7" t="s">
        <v>28</v>
      </c>
    </row>
    <row r="2" spans="1:3">
      <c r="A2" s="1" t="s">
        <v>27</v>
      </c>
      <c r="B2" s="7"/>
      <c r="C2" s="7"/>
    </row>
    <row r="3" spans="1:3">
      <c r="A3" s="3" t="s">
        <v>952</v>
      </c>
      <c r="B3" s="4" t="s">
        <v>5</v>
      </c>
      <c r="C3" s="4" t="s">
        <v>5</v>
      </c>
    </row>
    <row r="4" spans="1:3" ht="30">
      <c r="A4" s="2" t="s">
        <v>1005</v>
      </c>
      <c r="B4" s="8">
        <v>10464</v>
      </c>
      <c r="C4" s="8">
        <v>18228</v>
      </c>
    </row>
    <row r="5" spans="1:3" ht="45">
      <c r="A5" s="2" t="s">
        <v>1006</v>
      </c>
      <c r="B5" s="4">
        <v>-128</v>
      </c>
      <c r="C5" s="4">
        <v>-652</v>
      </c>
    </row>
    <row r="6" spans="1:3" ht="30">
      <c r="A6" s="2" t="s">
        <v>1007</v>
      </c>
      <c r="B6" s="6">
        <v>5436</v>
      </c>
      <c r="C6" s="4">
        <v>894</v>
      </c>
    </row>
    <row r="7" spans="1:3" ht="45">
      <c r="A7" s="2" t="s">
        <v>1008</v>
      </c>
      <c r="B7" s="4">
        <v>-136</v>
      </c>
      <c r="C7" s="4">
        <v>-63</v>
      </c>
    </row>
    <row r="8" spans="1:3" ht="30">
      <c r="A8" s="2" t="s">
        <v>1009</v>
      </c>
      <c r="B8" s="6">
        <v>15900</v>
      </c>
      <c r="C8" s="6">
        <v>19122</v>
      </c>
    </row>
    <row r="9" spans="1:3" ht="30">
      <c r="A9" s="2" t="s">
        <v>1010</v>
      </c>
      <c r="B9" s="4">
        <v>-264</v>
      </c>
      <c r="C9" s="4">
        <v>-715</v>
      </c>
    </row>
    <row r="10" spans="1:3" ht="30">
      <c r="A10" s="2" t="s">
        <v>1011</v>
      </c>
      <c r="B10" s="4" t="s">
        <v>5</v>
      </c>
      <c r="C10" s="4" t="s">
        <v>5</v>
      </c>
    </row>
    <row r="11" spans="1:3">
      <c r="A11" s="3" t="s">
        <v>952</v>
      </c>
      <c r="B11" s="4" t="s">
        <v>5</v>
      </c>
      <c r="C11" s="4" t="s">
        <v>5</v>
      </c>
    </row>
    <row r="12" spans="1:3" ht="30">
      <c r="A12" s="2" t="s">
        <v>1005</v>
      </c>
      <c r="B12" s="4">
        <v>439</v>
      </c>
      <c r="C12" s="6">
        <v>1794</v>
      </c>
    </row>
    <row r="13" spans="1:3" ht="45">
      <c r="A13" s="2" t="s">
        <v>1006</v>
      </c>
      <c r="B13" s="4">
        <v>-2</v>
      </c>
      <c r="C13" s="4">
        <v>-57</v>
      </c>
    </row>
    <row r="14" spans="1:3" ht="30">
      <c r="A14" s="2" t="s">
        <v>1007</v>
      </c>
      <c r="B14" s="4">
        <v>943</v>
      </c>
      <c r="C14" s="4">
        <v>31</v>
      </c>
    </row>
    <row r="15" spans="1:3" ht="45">
      <c r="A15" s="2" t="s">
        <v>1008</v>
      </c>
      <c r="B15" s="4">
        <v>-20</v>
      </c>
      <c r="C15" s="4">
        <v>-6</v>
      </c>
    </row>
    <row r="16" spans="1:3" ht="30">
      <c r="A16" s="2" t="s">
        <v>1009</v>
      </c>
      <c r="B16" s="6">
        <v>1382</v>
      </c>
      <c r="C16" s="6">
        <v>1825</v>
      </c>
    </row>
    <row r="17" spans="1:3" ht="30">
      <c r="A17" s="2" t="s">
        <v>1010</v>
      </c>
      <c r="B17" s="4">
        <v>-22</v>
      </c>
      <c r="C17" s="4">
        <v>-63</v>
      </c>
    </row>
    <row r="18" spans="1:3" ht="30">
      <c r="A18" s="2" t="s">
        <v>1012</v>
      </c>
      <c r="B18" s="4" t="s">
        <v>5</v>
      </c>
      <c r="C18" s="4" t="s">
        <v>5</v>
      </c>
    </row>
    <row r="19" spans="1:3">
      <c r="A19" s="3" t="s">
        <v>952</v>
      </c>
      <c r="B19" s="4" t="s">
        <v>5</v>
      </c>
      <c r="C19" s="4" t="s">
        <v>5</v>
      </c>
    </row>
    <row r="20" spans="1:3" ht="30">
      <c r="A20" s="2" t="s">
        <v>1005</v>
      </c>
      <c r="B20" s="6">
        <v>2420</v>
      </c>
      <c r="C20" s="6">
        <v>4621</v>
      </c>
    </row>
    <row r="21" spans="1:3" ht="45">
      <c r="A21" s="2" t="s">
        <v>1006</v>
      </c>
      <c r="B21" s="4">
        <v>-34</v>
      </c>
      <c r="C21" s="4">
        <v>-114</v>
      </c>
    </row>
    <row r="22" spans="1:3" ht="30">
      <c r="A22" s="2" t="s">
        <v>1007</v>
      </c>
      <c r="B22" s="4">
        <v>916</v>
      </c>
      <c r="C22" s="4">
        <v>201</v>
      </c>
    </row>
    <row r="23" spans="1:3" ht="45">
      <c r="A23" s="2" t="s">
        <v>1008</v>
      </c>
      <c r="B23" s="4">
        <v>-19</v>
      </c>
      <c r="C23" s="4">
        <v>-8</v>
      </c>
    </row>
    <row r="24" spans="1:3" ht="30">
      <c r="A24" s="2" t="s">
        <v>1009</v>
      </c>
      <c r="B24" s="6">
        <v>3336</v>
      </c>
      <c r="C24" s="6">
        <v>4822</v>
      </c>
    </row>
    <row r="25" spans="1:3" ht="30">
      <c r="A25" s="2" t="s">
        <v>1010</v>
      </c>
      <c r="B25" s="4">
        <v>-53</v>
      </c>
      <c r="C25" s="4">
        <v>-122</v>
      </c>
    </row>
    <row r="26" spans="1:3">
      <c r="A26" s="2" t="s">
        <v>965</v>
      </c>
      <c r="B26" s="4" t="s">
        <v>5</v>
      </c>
      <c r="C26" s="4" t="s">
        <v>5</v>
      </c>
    </row>
    <row r="27" spans="1:3">
      <c r="A27" s="3" t="s">
        <v>952</v>
      </c>
      <c r="B27" s="4" t="s">
        <v>5</v>
      </c>
      <c r="C27" s="4" t="s">
        <v>5</v>
      </c>
    </row>
    <row r="28" spans="1:3" ht="30">
      <c r="A28" s="2" t="s">
        <v>1005</v>
      </c>
      <c r="B28" s="6">
        <v>4943</v>
      </c>
      <c r="C28" s="6">
        <v>3836</v>
      </c>
    </row>
    <row r="29" spans="1:3" ht="45">
      <c r="A29" s="2" t="s">
        <v>1006</v>
      </c>
      <c r="B29" s="4">
        <v>-72</v>
      </c>
      <c r="C29" s="4">
        <v>-118</v>
      </c>
    </row>
    <row r="30" spans="1:3" ht="30">
      <c r="A30" s="2" t="s">
        <v>1007</v>
      </c>
      <c r="B30" s="4">
        <v>854</v>
      </c>
      <c r="C30" s="4">
        <v>194</v>
      </c>
    </row>
    <row r="31" spans="1:3" ht="45">
      <c r="A31" s="2" t="s">
        <v>1008</v>
      </c>
      <c r="B31" s="4">
        <v>-25</v>
      </c>
      <c r="C31" s="4">
        <v>-14</v>
      </c>
    </row>
    <row r="32" spans="1:3" ht="30">
      <c r="A32" s="2" t="s">
        <v>1009</v>
      </c>
      <c r="B32" s="6">
        <v>5797</v>
      </c>
      <c r="C32" s="6">
        <v>4030</v>
      </c>
    </row>
    <row r="33" spans="1:3" ht="30">
      <c r="A33" s="2" t="s">
        <v>1010</v>
      </c>
      <c r="B33" s="4">
        <v>-97</v>
      </c>
      <c r="C33" s="4">
        <v>-132</v>
      </c>
    </row>
    <row r="34" spans="1:3" ht="30">
      <c r="A34" s="2" t="s">
        <v>1013</v>
      </c>
      <c r="B34" s="4" t="s">
        <v>5</v>
      </c>
      <c r="C34" s="4" t="s">
        <v>5</v>
      </c>
    </row>
    <row r="35" spans="1:3">
      <c r="A35" s="3" t="s">
        <v>952</v>
      </c>
      <c r="B35" s="4" t="s">
        <v>5</v>
      </c>
      <c r="C35" s="4" t="s">
        <v>5</v>
      </c>
    </row>
    <row r="36" spans="1:3" ht="30">
      <c r="A36" s="2" t="s">
        <v>1005</v>
      </c>
      <c r="B36" s="6">
        <v>2206</v>
      </c>
      <c r="C36" s="6">
        <v>5248</v>
      </c>
    </row>
    <row r="37" spans="1:3" ht="45">
      <c r="A37" s="2" t="s">
        <v>1006</v>
      </c>
      <c r="B37" s="4">
        <v>-11</v>
      </c>
      <c r="C37" s="4">
        <v>-197</v>
      </c>
    </row>
    <row r="38" spans="1:3" ht="30">
      <c r="A38" s="2" t="s">
        <v>1007</v>
      </c>
      <c r="B38" s="6">
        <v>2050</v>
      </c>
      <c r="C38" s="4">
        <v>384</v>
      </c>
    </row>
    <row r="39" spans="1:3" ht="45">
      <c r="A39" s="2" t="s">
        <v>1008</v>
      </c>
      <c r="B39" s="4">
        <v>-64</v>
      </c>
      <c r="C39" s="4">
        <v>-31</v>
      </c>
    </row>
    <row r="40" spans="1:3" ht="30">
      <c r="A40" s="2" t="s">
        <v>1009</v>
      </c>
      <c r="B40" s="6">
        <v>4256</v>
      </c>
      <c r="C40" s="6">
        <v>5632</v>
      </c>
    </row>
    <row r="41" spans="1:3" ht="30">
      <c r="A41" s="2" t="s">
        <v>1010</v>
      </c>
      <c r="B41" s="4">
        <v>-75</v>
      </c>
      <c r="C41" s="4">
        <v>-228</v>
      </c>
    </row>
    <row r="42" spans="1:3" ht="30">
      <c r="A42" s="2" t="s">
        <v>1014</v>
      </c>
      <c r="B42" s="4" t="s">
        <v>5</v>
      </c>
      <c r="C42" s="4" t="s">
        <v>5</v>
      </c>
    </row>
    <row r="43" spans="1:3">
      <c r="A43" s="3" t="s">
        <v>952</v>
      </c>
      <c r="B43" s="4" t="s">
        <v>5</v>
      </c>
      <c r="C43" s="4" t="s">
        <v>5</v>
      </c>
    </row>
    <row r="44" spans="1:3" ht="30">
      <c r="A44" s="2" t="s">
        <v>1005</v>
      </c>
      <c r="B44" s="4">
        <v>311</v>
      </c>
      <c r="C44" s="6">
        <v>2164</v>
      </c>
    </row>
    <row r="45" spans="1:3" ht="45">
      <c r="A45" s="2" t="s">
        <v>1006</v>
      </c>
      <c r="B45" s="4">
        <v>-1</v>
      </c>
      <c r="C45" s="4">
        <v>-90</v>
      </c>
    </row>
    <row r="46" spans="1:3" ht="30">
      <c r="A46" s="2" t="s">
        <v>1007</v>
      </c>
      <c r="B46" s="4">
        <v>673</v>
      </c>
      <c r="C46" s="4">
        <v>84</v>
      </c>
    </row>
    <row r="47" spans="1:3" ht="45">
      <c r="A47" s="2" t="s">
        <v>1008</v>
      </c>
      <c r="B47" s="4">
        <v>-8</v>
      </c>
      <c r="C47" s="4">
        <v>-4</v>
      </c>
    </row>
    <row r="48" spans="1:3" ht="30">
      <c r="A48" s="2" t="s">
        <v>1009</v>
      </c>
      <c r="B48" s="4">
        <v>984</v>
      </c>
      <c r="C48" s="6">
        <v>2248</v>
      </c>
    </row>
    <row r="49" spans="1:3" ht="30">
      <c r="A49" s="2" t="s">
        <v>1010</v>
      </c>
      <c r="B49" s="4">
        <v>-9</v>
      </c>
      <c r="C49" s="4">
        <v>-94</v>
      </c>
    </row>
    <row r="50" spans="1:3">
      <c r="A50" s="2" t="s">
        <v>1015</v>
      </c>
      <c r="B50" s="4" t="s">
        <v>5</v>
      </c>
      <c r="C50" s="4" t="s">
        <v>5</v>
      </c>
    </row>
    <row r="51" spans="1:3">
      <c r="A51" s="3" t="s">
        <v>952</v>
      </c>
      <c r="B51" s="4" t="s">
        <v>5</v>
      </c>
      <c r="C51" s="4" t="s">
        <v>5</v>
      </c>
    </row>
    <row r="52" spans="1:3" ht="30">
      <c r="A52" s="2" t="s">
        <v>1005</v>
      </c>
      <c r="B52" s="6">
        <v>10319</v>
      </c>
      <c r="C52" s="6">
        <v>17663</v>
      </c>
    </row>
    <row r="53" spans="1:3" ht="45">
      <c r="A53" s="2" t="s">
        <v>1006</v>
      </c>
      <c r="B53" s="4">
        <v>-120</v>
      </c>
      <c r="C53" s="4">
        <v>-576</v>
      </c>
    </row>
    <row r="54" spans="1:3" ht="30">
      <c r="A54" s="2" t="s">
        <v>1007</v>
      </c>
      <c r="B54" s="6">
        <v>5436</v>
      </c>
      <c r="C54" s="4">
        <v>894</v>
      </c>
    </row>
    <row r="55" spans="1:3" ht="45">
      <c r="A55" s="2" t="s">
        <v>1008</v>
      </c>
      <c r="B55" s="4">
        <v>-136</v>
      </c>
      <c r="C55" s="4">
        <v>-63</v>
      </c>
    </row>
    <row r="56" spans="1:3" ht="30">
      <c r="A56" s="2" t="s">
        <v>1009</v>
      </c>
      <c r="B56" s="6">
        <v>15755</v>
      </c>
      <c r="C56" s="6">
        <v>18557</v>
      </c>
    </row>
    <row r="57" spans="1:3" ht="30">
      <c r="A57" s="2" t="s">
        <v>1010</v>
      </c>
      <c r="B57" s="4">
        <v>-256</v>
      </c>
      <c r="C57" s="4">
        <v>-639</v>
      </c>
    </row>
    <row r="58" spans="1:3">
      <c r="A58" s="2" t="s">
        <v>1016</v>
      </c>
      <c r="B58" s="4" t="s">
        <v>5</v>
      </c>
      <c r="C58" s="4" t="s">
        <v>5</v>
      </c>
    </row>
    <row r="59" spans="1:3">
      <c r="A59" s="3" t="s">
        <v>952</v>
      </c>
      <c r="B59" s="4" t="s">
        <v>5</v>
      </c>
      <c r="C59" s="4" t="s">
        <v>5</v>
      </c>
    </row>
    <row r="60" spans="1:3" ht="30">
      <c r="A60" s="2" t="s">
        <v>1005</v>
      </c>
      <c r="B60" s="4">
        <v>67</v>
      </c>
      <c r="C60" s="4">
        <v>498</v>
      </c>
    </row>
    <row r="61" spans="1:3" ht="45">
      <c r="A61" s="2" t="s">
        <v>1006</v>
      </c>
      <c r="B61" s="4">
        <v>-5</v>
      </c>
      <c r="C61" s="4">
        <v>-67</v>
      </c>
    </row>
    <row r="62" spans="1:3" ht="30">
      <c r="A62" s="2" t="s">
        <v>1007</v>
      </c>
      <c r="B62" s="4">
        <v>0</v>
      </c>
      <c r="C62" s="4">
        <v>0</v>
      </c>
    </row>
    <row r="63" spans="1:3" ht="45">
      <c r="A63" s="2" t="s">
        <v>1008</v>
      </c>
      <c r="B63" s="4">
        <v>0</v>
      </c>
      <c r="C63" s="4">
        <v>0</v>
      </c>
    </row>
    <row r="64" spans="1:3" ht="30">
      <c r="A64" s="2" t="s">
        <v>1009</v>
      </c>
      <c r="B64" s="4">
        <v>67</v>
      </c>
      <c r="C64" s="4">
        <v>498</v>
      </c>
    </row>
    <row r="65" spans="1:3" ht="30">
      <c r="A65" s="2" t="s">
        <v>1010</v>
      </c>
      <c r="B65" s="4">
        <v>-5</v>
      </c>
      <c r="C65" s="4">
        <v>-67</v>
      </c>
    </row>
    <row r="66" spans="1:3" ht="30">
      <c r="A66" s="2" t="s">
        <v>1017</v>
      </c>
      <c r="B66" s="4" t="s">
        <v>5</v>
      </c>
      <c r="C66" s="4" t="s">
        <v>5</v>
      </c>
    </row>
    <row r="67" spans="1:3">
      <c r="A67" s="3" t="s">
        <v>952</v>
      </c>
      <c r="B67" s="4" t="s">
        <v>5</v>
      </c>
      <c r="C67" s="4" t="s">
        <v>5</v>
      </c>
    </row>
    <row r="68" spans="1:3" ht="30">
      <c r="A68" s="2" t="s">
        <v>1005</v>
      </c>
      <c r="B68" s="4">
        <v>78</v>
      </c>
      <c r="C68" s="4">
        <v>67</v>
      </c>
    </row>
    <row r="69" spans="1:3" ht="45">
      <c r="A69" s="2" t="s">
        <v>1006</v>
      </c>
      <c r="B69" s="4">
        <v>-3</v>
      </c>
      <c r="C69" s="4">
        <v>-9</v>
      </c>
    </row>
    <row r="70" spans="1:3" ht="30">
      <c r="A70" s="2" t="s">
        <v>1007</v>
      </c>
      <c r="B70" s="4">
        <v>0</v>
      </c>
      <c r="C70" s="4">
        <v>0</v>
      </c>
    </row>
    <row r="71" spans="1:3" ht="45">
      <c r="A71" s="2" t="s">
        <v>1008</v>
      </c>
      <c r="B71" s="4">
        <v>0</v>
      </c>
      <c r="C71" s="4">
        <v>0</v>
      </c>
    </row>
    <row r="72" spans="1:3" ht="30">
      <c r="A72" s="2" t="s">
        <v>1009</v>
      </c>
      <c r="B72" s="4">
        <v>78</v>
      </c>
      <c r="C72" s="4">
        <v>67</v>
      </c>
    </row>
    <row r="73" spans="1:3" ht="30">
      <c r="A73" s="2" t="s">
        <v>1010</v>
      </c>
      <c r="B73" s="8">
        <v>-3</v>
      </c>
      <c r="C73" s="8">
        <v>-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18</v>
      </c>
      <c r="B1" s="7" t="s">
        <v>2</v>
      </c>
      <c r="C1" s="7" t="s">
        <v>28</v>
      </c>
    </row>
    <row r="2" spans="1:3">
      <c r="A2" s="1" t="s">
        <v>27</v>
      </c>
      <c r="B2" s="7"/>
      <c r="C2" s="7"/>
    </row>
    <row r="3" spans="1:3" ht="30">
      <c r="A3" s="3" t="s">
        <v>237</v>
      </c>
      <c r="B3" s="4" t="s">
        <v>5</v>
      </c>
      <c r="C3" s="4" t="s">
        <v>5</v>
      </c>
    </row>
    <row r="4" spans="1:3">
      <c r="A4" s="2" t="s">
        <v>396</v>
      </c>
      <c r="B4" s="8">
        <v>10497</v>
      </c>
      <c r="C4" s="8">
        <v>11315</v>
      </c>
    </row>
    <row r="5" spans="1:3" ht="30">
      <c r="A5" s="2" t="s">
        <v>397</v>
      </c>
      <c r="B5" s="6">
        <v>2014</v>
      </c>
      <c r="C5" s="6">
        <v>1970</v>
      </c>
    </row>
    <row r="6" spans="1:3" ht="30">
      <c r="A6" s="2" t="s">
        <v>398</v>
      </c>
      <c r="B6" s="6">
        <v>1454</v>
      </c>
      <c r="C6" s="6">
        <v>1435</v>
      </c>
    </row>
    <row r="7" spans="1:3" ht="30">
      <c r="A7" s="2" t="s">
        <v>399</v>
      </c>
      <c r="B7" s="6">
        <v>1324</v>
      </c>
      <c r="C7" s="6">
        <v>1334</v>
      </c>
    </row>
    <row r="8" spans="1:3">
      <c r="A8" s="2" t="s">
        <v>400</v>
      </c>
      <c r="B8" s="4">
        <v>435</v>
      </c>
      <c r="C8" s="4">
        <v>391</v>
      </c>
    </row>
    <row r="9" spans="1:3">
      <c r="A9" s="2" t="s">
        <v>1019</v>
      </c>
      <c r="B9" s="8">
        <v>15724</v>
      </c>
      <c r="C9" s="8">
        <v>164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95</v>
      </c>
      <c r="C1" s="7"/>
      <c r="D1" s="7" t="s">
        <v>1</v>
      </c>
      <c r="E1" s="7"/>
    </row>
    <row r="2" spans="1:5" ht="30">
      <c r="A2" s="1" t="s">
        <v>94</v>
      </c>
      <c r="B2" s="1" t="s">
        <v>2</v>
      </c>
      <c r="C2" s="1" t="s">
        <v>96</v>
      </c>
      <c r="D2" s="1" t="s">
        <v>2</v>
      </c>
      <c r="E2" s="1" t="s">
        <v>96</v>
      </c>
    </row>
    <row r="3" spans="1:5">
      <c r="A3" s="3" t="s">
        <v>97</v>
      </c>
      <c r="B3" s="4" t="s">
        <v>5</v>
      </c>
      <c r="C3" s="4" t="s">
        <v>5</v>
      </c>
      <c r="D3" s="4" t="s">
        <v>5</v>
      </c>
      <c r="E3" s="4" t="s">
        <v>5</v>
      </c>
    </row>
    <row r="4" spans="1:5">
      <c r="A4" s="2" t="s">
        <v>98</v>
      </c>
      <c r="B4" s="8">
        <v>4729</v>
      </c>
      <c r="C4" s="8">
        <v>4620</v>
      </c>
      <c r="D4" s="8">
        <v>13473</v>
      </c>
      <c r="E4" s="8">
        <v>12809</v>
      </c>
    </row>
    <row r="5" spans="1:5" ht="30">
      <c r="A5" s="2" t="s">
        <v>99</v>
      </c>
      <c r="B5" s="4">
        <v>25</v>
      </c>
      <c r="C5" s="4">
        <v>-10</v>
      </c>
      <c r="D5" s="4">
        <v>-417</v>
      </c>
      <c r="E5" s="4">
        <v>-559</v>
      </c>
    </row>
    <row r="6" spans="1:5">
      <c r="A6" s="2" t="s">
        <v>100</v>
      </c>
      <c r="B6" s="6">
        <v>4754</v>
      </c>
      <c r="C6" s="6">
        <v>4610</v>
      </c>
      <c r="D6" s="6">
        <v>13056</v>
      </c>
      <c r="E6" s="6">
        <v>12250</v>
      </c>
    </row>
    <row r="7" spans="1:5">
      <c r="A7" s="2" t="s">
        <v>101</v>
      </c>
      <c r="B7" s="4">
        <v>566</v>
      </c>
      <c r="C7" s="4">
        <v>522</v>
      </c>
      <c r="D7" s="6">
        <v>1675</v>
      </c>
      <c r="E7" s="6">
        <v>1587</v>
      </c>
    </row>
    <row r="8" spans="1:5">
      <c r="A8" s="3" t="s">
        <v>102</v>
      </c>
      <c r="B8" s="4" t="s">
        <v>5</v>
      </c>
      <c r="C8" s="4" t="s">
        <v>5</v>
      </c>
      <c r="D8" s="4" t="s">
        <v>5</v>
      </c>
      <c r="E8" s="4" t="s">
        <v>5</v>
      </c>
    </row>
    <row r="9" spans="1:5" ht="30">
      <c r="A9" s="2" t="s">
        <v>103</v>
      </c>
      <c r="B9" s="4">
        <v>-5</v>
      </c>
      <c r="C9" s="4">
        <v>-4</v>
      </c>
      <c r="D9" s="4">
        <v>-30</v>
      </c>
      <c r="E9" s="4">
        <v>-14</v>
      </c>
    </row>
    <row r="10" spans="1:5" ht="30">
      <c r="A10" s="2" t="s">
        <v>104</v>
      </c>
      <c r="B10" s="4">
        <v>1</v>
      </c>
      <c r="C10" s="4">
        <v>0</v>
      </c>
      <c r="D10" s="4">
        <v>3</v>
      </c>
      <c r="E10" s="4">
        <v>0</v>
      </c>
    </row>
    <row r="11" spans="1:5">
      <c r="A11" s="2" t="s">
        <v>105</v>
      </c>
      <c r="B11" s="4">
        <v>-4</v>
      </c>
      <c r="C11" s="4">
        <v>-4</v>
      </c>
      <c r="D11" s="4">
        <v>-27</v>
      </c>
      <c r="E11" s="4">
        <v>-14</v>
      </c>
    </row>
    <row r="12" spans="1:5" ht="30">
      <c r="A12" s="2" t="s">
        <v>106</v>
      </c>
      <c r="B12" s="4">
        <v>-116</v>
      </c>
      <c r="C12" s="4">
        <v>44</v>
      </c>
      <c r="D12" s="4">
        <v>-270</v>
      </c>
      <c r="E12" s="4">
        <v>364</v>
      </c>
    </row>
    <row r="13" spans="1:5">
      <c r="A13" s="2" t="s">
        <v>107</v>
      </c>
      <c r="B13" s="4">
        <v>-120</v>
      </c>
      <c r="C13" s="4">
        <v>40</v>
      </c>
      <c r="D13" s="4">
        <v>-297</v>
      </c>
      <c r="E13" s="4">
        <v>350</v>
      </c>
    </row>
    <row r="14" spans="1:5">
      <c r="A14" s="2" t="s">
        <v>108</v>
      </c>
      <c r="B14" s="6">
        <v>5200</v>
      </c>
      <c r="C14" s="6">
        <v>5172</v>
      </c>
      <c r="D14" s="6">
        <v>14434</v>
      </c>
      <c r="E14" s="6">
        <v>14187</v>
      </c>
    </row>
    <row r="15" spans="1:5">
      <c r="A15" s="3" t="s">
        <v>109</v>
      </c>
      <c r="B15" s="4" t="s">
        <v>5</v>
      </c>
      <c r="C15" s="4" t="s">
        <v>5</v>
      </c>
      <c r="D15" s="4" t="s">
        <v>5</v>
      </c>
      <c r="E15" s="4" t="s">
        <v>5</v>
      </c>
    </row>
    <row r="16" spans="1:5">
      <c r="A16" s="2" t="s">
        <v>110</v>
      </c>
      <c r="B16" s="6">
        <v>2684</v>
      </c>
      <c r="C16" s="6">
        <v>2655</v>
      </c>
      <c r="D16" s="6">
        <v>7233</v>
      </c>
      <c r="E16" s="6">
        <v>6831</v>
      </c>
    </row>
    <row r="17" spans="1:5">
      <c r="A17" s="2" t="s">
        <v>111</v>
      </c>
      <c r="B17" s="4">
        <v>125</v>
      </c>
      <c r="C17" s="4">
        <v>138</v>
      </c>
      <c r="D17" s="4">
        <v>383</v>
      </c>
      <c r="E17" s="4">
        <v>379</v>
      </c>
    </row>
    <row r="18" spans="1:5">
      <c r="A18" s="2" t="s">
        <v>112</v>
      </c>
      <c r="B18" s="4">
        <v>825</v>
      </c>
      <c r="C18" s="4">
        <v>678</v>
      </c>
      <c r="D18" s="6">
        <v>2311</v>
      </c>
      <c r="E18" s="6">
        <v>1957</v>
      </c>
    </row>
    <row r="19" spans="1:5">
      <c r="A19" s="2" t="s">
        <v>113</v>
      </c>
      <c r="B19" s="4">
        <v>554</v>
      </c>
      <c r="C19" s="4">
        <v>563</v>
      </c>
      <c r="D19" s="6">
        <v>1655</v>
      </c>
      <c r="E19" s="6">
        <v>1641</v>
      </c>
    </row>
    <row r="20" spans="1:5">
      <c r="A20" s="2" t="s">
        <v>114</v>
      </c>
      <c r="B20" s="4">
        <v>70</v>
      </c>
      <c r="C20" s="4">
        <v>72</v>
      </c>
      <c r="D20" s="4">
        <v>213</v>
      </c>
      <c r="E20" s="4">
        <v>205</v>
      </c>
    </row>
    <row r="21" spans="1:5">
      <c r="A21" s="2" t="s">
        <v>115</v>
      </c>
      <c r="B21" s="4">
        <v>-19</v>
      </c>
      <c r="C21" s="4">
        <v>-5</v>
      </c>
      <c r="D21" s="4">
        <v>-61</v>
      </c>
      <c r="E21" s="4">
        <v>22</v>
      </c>
    </row>
    <row r="22" spans="1:5">
      <c r="A22" s="2" t="s">
        <v>116</v>
      </c>
      <c r="B22" s="6">
        <v>4239</v>
      </c>
      <c r="C22" s="6">
        <v>4101</v>
      </c>
      <c r="D22" s="6">
        <v>11734</v>
      </c>
      <c r="E22" s="6">
        <v>11035</v>
      </c>
    </row>
    <row r="23" spans="1:5">
      <c r="A23" s="2" t="s">
        <v>117</v>
      </c>
      <c r="B23" s="4">
        <v>961</v>
      </c>
      <c r="C23" s="6">
        <v>1071</v>
      </c>
      <c r="D23" s="6">
        <v>2700</v>
      </c>
      <c r="E23" s="6">
        <v>3152</v>
      </c>
    </row>
    <row r="24" spans="1:5" ht="45">
      <c r="A24" s="2" t="s">
        <v>118</v>
      </c>
      <c r="B24" s="4">
        <v>176</v>
      </c>
      <c r="C24" s="4">
        <v>155</v>
      </c>
      <c r="D24" s="4">
        <v>402</v>
      </c>
      <c r="E24" s="4">
        <v>392</v>
      </c>
    </row>
    <row r="25" spans="1:5">
      <c r="A25" s="2" t="s">
        <v>119</v>
      </c>
      <c r="B25" s="4">
        <v>785</v>
      </c>
      <c r="C25" s="4">
        <v>916</v>
      </c>
      <c r="D25" s="6">
        <v>2298</v>
      </c>
      <c r="E25" s="6">
        <v>2760</v>
      </c>
    </row>
    <row r="26" spans="1:5">
      <c r="A26" s="3" t="s">
        <v>120</v>
      </c>
      <c r="B26" s="4" t="s">
        <v>5</v>
      </c>
      <c r="C26" s="4" t="s">
        <v>5</v>
      </c>
      <c r="D26" s="4" t="s">
        <v>5</v>
      </c>
      <c r="E26" s="4" t="s">
        <v>5</v>
      </c>
    </row>
    <row r="27" spans="1:5">
      <c r="A27" s="2" t="s">
        <v>121</v>
      </c>
      <c r="B27" s="4">
        <v>-375</v>
      </c>
      <c r="C27" s="4">
        <v>16</v>
      </c>
      <c r="D27" s="4">
        <v>733</v>
      </c>
      <c r="E27" s="6">
        <v>-1570</v>
      </c>
    </row>
    <row r="28" spans="1:5" ht="45">
      <c r="A28" s="2" t="s">
        <v>122</v>
      </c>
      <c r="B28" s="4">
        <v>38</v>
      </c>
      <c r="C28" s="4">
        <v>-24</v>
      </c>
      <c r="D28" s="4">
        <v>11</v>
      </c>
      <c r="E28" s="4">
        <v>-97</v>
      </c>
    </row>
    <row r="29" spans="1:5" ht="30">
      <c r="A29" s="2" t="s">
        <v>123</v>
      </c>
      <c r="B29" s="4">
        <v>-337</v>
      </c>
      <c r="C29" s="4">
        <v>-8</v>
      </c>
      <c r="D29" s="4">
        <v>744</v>
      </c>
      <c r="E29" s="6">
        <v>-1667</v>
      </c>
    </row>
    <row r="30" spans="1:5">
      <c r="A30" s="3" t="s">
        <v>124</v>
      </c>
      <c r="B30" s="4" t="s">
        <v>5</v>
      </c>
      <c r="C30" s="4" t="s">
        <v>5</v>
      </c>
      <c r="D30" s="4" t="s">
        <v>5</v>
      </c>
      <c r="E30" s="4" t="s">
        <v>5</v>
      </c>
    </row>
    <row r="31" spans="1:5">
      <c r="A31" s="2" t="s">
        <v>125</v>
      </c>
      <c r="B31" s="4">
        <v>-251</v>
      </c>
      <c r="C31" s="4">
        <v>149</v>
      </c>
      <c r="D31" s="4">
        <v>-131</v>
      </c>
      <c r="E31" s="4">
        <v>-237</v>
      </c>
    </row>
    <row r="32" spans="1:5">
      <c r="A32" s="2" t="s">
        <v>126</v>
      </c>
      <c r="B32" s="4">
        <v>7</v>
      </c>
      <c r="C32" s="4">
        <v>-2</v>
      </c>
      <c r="D32" s="4">
        <v>-6</v>
      </c>
      <c r="E32" s="4">
        <v>17</v>
      </c>
    </row>
    <row r="33" spans="1:5" ht="30">
      <c r="A33" s="2" t="s">
        <v>127</v>
      </c>
      <c r="B33" s="4">
        <v>-581</v>
      </c>
      <c r="C33" s="4">
        <v>139</v>
      </c>
      <c r="D33" s="4">
        <v>607</v>
      </c>
      <c r="E33" s="6">
        <v>-1887</v>
      </c>
    </row>
    <row r="34" spans="1:5" ht="30">
      <c r="A34" s="2" t="s">
        <v>128</v>
      </c>
      <c r="B34" s="4">
        <v>94</v>
      </c>
      <c r="C34" s="4">
        <v>-25</v>
      </c>
      <c r="D34" s="4">
        <v>-151</v>
      </c>
      <c r="E34" s="4">
        <v>374</v>
      </c>
    </row>
    <row r="35" spans="1:5">
      <c r="A35" s="2" t="s">
        <v>120</v>
      </c>
      <c r="B35" s="4">
        <v>-487</v>
      </c>
      <c r="C35" s="4">
        <v>114</v>
      </c>
      <c r="D35" s="4">
        <v>456</v>
      </c>
      <c r="E35" s="6">
        <v>-1513</v>
      </c>
    </row>
    <row r="36" spans="1:5">
      <c r="A36" s="2" t="s">
        <v>129</v>
      </c>
      <c r="B36" s="4">
        <v>298</v>
      </c>
      <c r="C36" s="6">
        <v>1030</v>
      </c>
      <c r="D36" s="6">
        <v>2754</v>
      </c>
      <c r="E36" s="6">
        <v>1247</v>
      </c>
    </row>
    <row r="37" spans="1:5">
      <c r="A37" s="3" t="s">
        <v>130</v>
      </c>
      <c r="B37" s="4" t="s">
        <v>5</v>
      </c>
      <c r="C37" s="4" t="s">
        <v>5</v>
      </c>
      <c r="D37" s="4" t="s">
        <v>5</v>
      </c>
      <c r="E37" s="4" t="s">
        <v>5</v>
      </c>
    </row>
    <row r="38" spans="1:5">
      <c r="A38" s="2" t="s">
        <v>131</v>
      </c>
      <c r="B38" s="12">
        <v>2.35</v>
      </c>
      <c r="C38" s="12">
        <v>2.68</v>
      </c>
      <c r="D38" s="12">
        <v>6.82</v>
      </c>
      <c r="E38" s="12">
        <v>8.09</v>
      </c>
    </row>
    <row r="39" spans="1:5">
      <c r="A39" s="2" t="s">
        <v>132</v>
      </c>
      <c r="B39" s="12">
        <v>2.3199999999999998</v>
      </c>
      <c r="C39" s="12">
        <v>2.66</v>
      </c>
      <c r="D39" s="12">
        <v>6.75</v>
      </c>
      <c r="E39" s="12">
        <v>8.02</v>
      </c>
    </row>
    <row r="40" spans="1:5" ht="75">
      <c r="A40" s="2" t="s">
        <v>133</v>
      </c>
      <c r="B40" s="4" t="s">
        <v>5</v>
      </c>
      <c r="C40" s="4" t="s">
        <v>5</v>
      </c>
      <c r="D40" s="4" t="s">
        <v>5</v>
      </c>
      <c r="E40" s="4" t="s">
        <v>5</v>
      </c>
    </row>
    <row r="41" spans="1:5">
      <c r="A41" s="3" t="s">
        <v>102</v>
      </c>
      <c r="B41" s="4" t="s">
        <v>5</v>
      </c>
      <c r="C41" s="4" t="s">
        <v>5</v>
      </c>
      <c r="D41" s="4" t="s">
        <v>5</v>
      </c>
      <c r="E41" s="4" t="s">
        <v>5</v>
      </c>
    </row>
    <row r="42" spans="1:5">
      <c r="A42" s="2" t="s">
        <v>107</v>
      </c>
      <c r="B42" s="4">
        <v>-38</v>
      </c>
      <c r="C42" s="4">
        <v>24</v>
      </c>
      <c r="D42" s="4">
        <v>-11</v>
      </c>
      <c r="E42" s="4">
        <v>97</v>
      </c>
    </row>
    <row r="43" spans="1:5">
      <c r="A43" s="3" t="s">
        <v>109</v>
      </c>
      <c r="B43" s="4" t="s">
        <v>5</v>
      </c>
      <c r="C43" s="4" t="s">
        <v>5</v>
      </c>
      <c r="D43" s="4" t="s">
        <v>5</v>
      </c>
      <c r="E43" s="4" t="s">
        <v>5</v>
      </c>
    </row>
    <row r="44" spans="1:5" ht="45">
      <c r="A44" s="2" t="s">
        <v>118</v>
      </c>
      <c r="B44" s="8">
        <v>5</v>
      </c>
      <c r="C44" s="8">
        <v>4</v>
      </c>
      <c r="D44" s="8">
        <v>7</v>
      </c>
      <c r="E44" s="8">
        <v>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20</v>
      </c>
      <c r="B1" s="7" t="s">
        <v>95</v>
      </c>
      <c r="C1" s="7"/>
      <c r="D1" s="7" t="s">
        <v>1</v>
      </c>
      <c r="E1" s="7"/>
    </row>
    <row r="2" spans="1:5">
      <c r="A2" s="1" t="s">
        <v>27</v>
      </c>
      <c r="B2" s="1" t="s">
        <v>2</v>
      </c>
      <c r="C2" s="1" t="s">
        <v>96</v>
      </c>
      <c r="D2" s="1" t="s">
        <v>2</v>
      </c>
      <c r="E2" s="1" t="s">
        <v>96</v>
      </c>
    </row>
    <row r="3" spans="1:5" ht="30">
      <c r="A3" s="3" t="s">
        <v>1021</v>
      </c>
      <c r="B3" s="4" t="s">
        <v>5</v>
      </c>
      <c r="C3" s="4" t="s">
        <v>5</v>
      </c>
      <c r="D3" s="4" t="s">
        <v>5</v>
      </c>
      <c r="E3" s="4" t="s">
        <v>5</v>
      </c>
    </row>
    <row r="4" spans="1:5">
      <c r="A4" s="2" t="s">
        <v>1022</v>
      </c>
      <c r="B4" s="8">
        <v>0</v>
      </c>
      <c r="C4" s="8">
        <v>0</v>
      </c>
      <c r="D4" s="8">
        <v>0</v>
      </c>
      <c r="E4" s="8">
        <v>19</v>
      </c>
    </row>
    <row r="5" spans="1:5">
      <c r="A5" s="2" t="s">
        <v>1023</v>
      </c>
      <c r="B5" s="4">
        <v>0</v>
      </c>
      <c r="C5" s="4">
        <v>0</v>
      </c>
      <c r="D5" s="4">
        <v>0</v>
      </c>
      <c r="E5" s="4">
        <v>0</v>
      </c>
    </row>
    <row r="6" spans="1:5" ht="45">
      <c r="A6" s="2" t="s">
        <v>1024</v>
      </c>
      <c r="B6" s="8">
        <v>0</v>
      </c>
      <c r="C6" s="4" t="s">
        <v>5</v>
      </c>
      <c r="D6" s="8">
        <v>-2</v>
      </c>
      <c r="E6" s="4" t="s">
        <v>5</v>
      </c>
    </row>
    <row r="7" spans="1:5" ht="30">
      <c r="A7" s="2" t="s">
        <v>1025</v>
      </c>
      <c r="B7" s="4" t="s">
        <v>5</v>
      </c>
      <c r="C7" s="4" t="s">
        <v>5</v>
      </c>
      <c r="D7" s="4" t="s">
        <v>5</v>
      </c>
      <c r="E7" s="4" t="s">
        <v>5</v>
      </c>
    </row>
    <row r="8" spans="1:5" ht="30">
      <c r="A8" s="3" t="s">
        <v>1021</v>
      </c>
      <c r="B8" s="4" t="s">
        <v>5</v>
      </c>
      <c r="C8" s="4" t="s">
        <v>5</v>
      </c>
      <c r="D8" s="4" t="s">
        <v>5</v>
      </c>
      <c r="E8" s="4" t="s">
        <v>5</v>
      </c>
    </row>
    <row r="9" spans="1:5" ht="45">
      <c r="A9" s="2" t="s">
        <v>1026</v>
      </c>
      <c r="B9" s="4" t="s">
        <v>5</v>
      </c>
      <c r="C9" s="4" t="s">
        <v>5</v>
      </c>
      <c r="D9" s="4" t="s">
        <v>1027</v>
      </c>
      <c r="E9" s="4" t="s">
        <v>5</v>
      </c>
    </row>
    <row r="10" spans="1:5" ht="30">
      <c r="A10" s="2" t="s">
        <v>1028</v>
      </c>
      <c r="B10" s="4" t="s">
        <v>5</v>
      </c>
      <c r="C10" s="4" t="s">
        <v>5</v>
      </c>
      <c r="D10" s="4" t="s">
        <v>5</v>
      </c>
      <c r="E10" s="4" t="s">
        <v>5</v>
      </c>
    </row>
    <row r="11" spans="1:5" ht="30">
      <c r="A11" s="3" t="s">
        <v>1021</v>
      </c>
      <c r="B11" s="4" t="s">
        <v>5</v>
      </c>
      <c r="C11" s="4" t="s">
        <v>5</v>
      </c>
      <c r="D11" s="4" t="s">
        <v>5</v>
      </c>
      <c r="E11" s="4" t="s">
        <v>5</v>
      </c>
    </row>
    <row r="12" spans="1:5" ht="45">
      <c r="A12" s="2" t="s">
        <v>1026</v>
      </c>
      <c r="B12" s="4" t="s">
        <v>5</v>
      </c>
      <c r="C12" s="4" t="s">
        <v>5</v>
      </c>
      <c r="D12" s="4" t="s">
        <v>1029</v>
      </c>
      <c r="E1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030</v>
      </c>
      <c r="B1" s="7" t="s">
        <v>2</v>
      </c>
      <c r="C1" s="7"/>
      <c r="D1" s="7" t="s">
        <v>28</v>
      </c>
      <c r="E1" s="7"/>
    </row>
    <row r="2" spans="1:5">
      <c r="A2" s="1" t="s">
        <v>27</v>
      </c>
      <c r="B2" s="7"/>
      <c r="C2" s="7"/>
      <c r="D2" s="7"/>
      <c r="E2" s="7"/>
    </row>
    <row r="3" spans="1:5" ht="45">
      <c r="A3" s="3" t="s">
        <v>1031</v>
      </c>
      <c r="B3" s="4" t="s">
        <v>5</v>
      </c>
      <c r="C3" s="4"/>
      <c r="D3" s="4" t="s">
        <v>5</v>
      </c>
      <c r="E3" s="4"/>
    </row>
    <row r="4" spans="1:5" ht="30">
      <c r="A4" s="2" t="s">
        <v>1032</v>
      </c>
      <c r="B4" s="8">
        <v>49148</v>
      </c>
      <c r="C4" s="4"/>
      <c r="D4" s="8">
        <v>49254</v>
      </c>
      <c r="E4" s="4"/>
    </row>
    <row r="5" spans="1:5">
      <c r="A5" s="2" t="s">
        <v>1033</v>
      </c>
      <c r="B5" s="4">
        <v>546</v>
      </c>
      <c r="C5" s="4"/>
      <c r="D5" s="4">
        <v>837</v>
      </c>
      <c r="E5" s="4"/>
    </row>
    <row r="6" spans="1:5">
      <c r="A6" s="2" t="s">
        <v>416</v>
      </c>
      <c r="B6" s="6">
        <v>2753</v>
      </c>
      <c r="C6" s="4"/>
      <c r="D6" s="6">
        <v>1763</v>
      </c>
      <c r="E6" s="4"/>
    </row>
    <row r="7" spans="1:5">
      <c r="A7" s="2" t="s">
        <v>376</v>
      </c>
      <c r="B7" s="6">
        <v>3259</v>
      </c>
      <c r="C7" s="4"/>
      <c r="D7" s="6">
        <v>2976</v>
      </c>
      <c r="E7" s="4"/>
    </row>
    <row r="8" spans="1:5">
      <c r="A8" s="2" t="s">
        <v>39</v>
      </c>
      <c r="B8" s="6">
        <v>1440</v>
      </c>
      <c r="C8" s="4"/>
      <c r="D8" s="6">
        <v>1632</v>
      </c>
      <c r="E8" s="4"/>
    </row>
    <row r="9" spans="1:5">
      <c r="A9" s="2" t="s">
        <v>1034</v>
      </c>
      <c r="B9" s="4" t="s">
        <v>5</v>
      </c>
      <c r="C9" s="4"/>
      <c r="D9" s="4" t="s">
        <v>5</v>
      </c>
      <c r="E9" s="4"/>
    </row>
    <row r="10" spans="1:5" ht="45">
      <c r="A10" s="3" t="s">
        <v>1031</v>
      </c>
      <c r="B10" s="4" t="s">
        <v>5</v>
      </c>
      <c r="C10" s="4"/>
      <c r="D10" s="4" t="s">
        <v>5</v>
      </c>
      <c r="E10" s="4"/>
    </row>
    <row r="11" spans="1:5" ht="30">
      <c r="A11" s="2" t="s">
        <v>1032</v>
      </c>
      <c r="B11" s="6">
        <v>1692</v>
      </c>
      <c r="C11" s="4"/>
      <c r="D11" s="6">
        <v>1849</v>
      </c>
      <c r="E11" s="4"/>
    </row>
    <row r="12" spans="1:5">
      <c r="A12" s="2" t="s">
        <v>1033</v>
      </c>
      <c r="B12" s="4">
        <v>520</v>
      </c>
      <c r="C12" s="4"/>
      <c r="D12" s="4">
        <v>373</v>
      </c>
      <c r="E12" s="4"/>
    </row>
    <row r="13" spans="1:5">
      <c r="A13" s="2" t="s">
        <v>416</v>
      </c>
      <c r="B13" s="6">
        <v>1253</v>
      </c>
      <c r="C13" s="4"/>
      <c r="D13" s="4">
        <v>953</v>
      </c>
      <c r="E13" s="4"/>
    </row>
    <row r="14" spans="1:5">
      <c r="A14" s="2" t="s">
        <v>376</v>
      </c>
      <c r="B14" s="4">
        <v>336</v>
      </c>
      <c r="C14" s="4"/>
      <c r="D14" s="4">
        <v>305</v>
      </c>
      <c r="E14" s="4"/>
    </row>
    <row r="15" spans="1:5" ht="30">
      <c r="A15" s="2" t="s">
        <v>1035</v>
      </c>
      <c r="B15" s="4">
        <v>23</v>
      </c>
      <c r="C15" s="4"/>
      <c r="D15" s="4">
        <v>19</v>
      </c>
      <c r="E15" s="4"/>
    </row>
    <row r="16" spans="1:5">
      <c r="A16" s="2" t="s">
        <v>1036</v>
      </c>
      <c r="B16" s="4">
        <v>11</v>
      </c>
      <c r="C16" s="4"/>
      <c r="D16" s="4">
        <v>0</v>
      </c>
      <c r="E16" s="4"/>
    </row>
    <row r="17" spans="1:5">
      <c r="A17" s="2" t="s">
        <v>423</v>
      </c>
      <c r="B17" s="6">
        <v>1389</v>
      </c>
      <c r="C17" s="4"/>
      <c r="D17" s="6">
        <v>1145</v>
      </c>
      <c r="E17" s="4"/>
    </row>
    <row r="18" spans="1:5">
      <c r="A18" s="2" t="s">
        <v>438</v>
      </c>
      <c r="B18" s="6">
        <v>5224</v>
      </c>
      <c r="C18" s="4"/>
      <c r="D18" s="6">
        <v>4644</v>
      </c>
      <c r="E18" s="4"/>
    </row>
    <row r="19" spans="1:5" ht="30">
      <c r="A19" s="2" t="s">
        <v>1037</v>
      </c>
      <c r="B19" s="4">
        <v>5</v>
      </c>
      <c r="C19" s="4"/>
      <c r="D19" s="4">
        <v>6</v>
      </c>
      <c r="E19" s="4"/>
    </row>
    <row r="20" spans="1:5">
      <c r="A20" s="2" t="s">
        <v>1038</v>
      </c>
      <c r="B20" s="4">
        <v>0</v>
      </c>
      <c r="C20" s="4"/>
      <c r="D20" s="4">
        <v>60</v>
      </c>
      <c r="E20" s="4"/>
    </row>
    <row r="21" spans="1:5" ht="17.25">
      <c r="A21" s="2" t="s">
        <v>544</v>
      </c>
      <c r="B21" s="4">
        <v>0</v>
      </c>
      <c r="C21" s="9" t="s">
        <v>73</v>
      </c>
      <c r="D21" s="4">
        <v>0</v>
      </c>
      <c r="E21" s="9" t="s">
        <v>73</v>
      </c>
    </row>
    <row r="22" spans="1:5">
      <c r="A22" s="2" t="s">
        <v>441</v>
      </c>
      <c r="B22" s="4">
        <v>5</v>
      </c>
      <c r="C22" s="4"/>
      <c r="D22" s="4">
        <v>66</v>
      </c>
      <c r="E22" s="4"/>
    </row>
    <row r="23" spans="1:5" ht="30">
      <c r="A23" s="2" t="s">
        <v>1039</v>
      </c>
      <c r="B23" s="4" t="s">
        <v>5</v>
      </c>
      <c r="C23" s="4"/>
      <c r="D23" s="4" t="s">
        <v>5</v>
      </c>
      <c r="E23" s="4"/>
    </row>
    <row r="24" spans="1:5" ht="45">
      <c r="A24" s="3" t="s">
        <v>1031</v>
      </c>
      <c r="B24" s="4" t="s">
        <v>5</v>
      </c>
      <c r="C24" s="4"/>
      <c r="D24" s="4" t="s">
        <v>5</v>
      </c>
      <c r="E24" s="4"/>
    </row>
    <row r="25" spans="1:5" ht="30">
      <c r="A25" s="2" t="s">
        <v>1032</v>
      </c>
      <c r="B25" s="6">
        <v>1490</v>
      </c>
      <c r="C25" s="4"/>
      <c r="D25" s="6">
        <v>1626</v>
      </c>
      <c r="E25" s="4"/>
    </row>
    <row r="26" spans="1:5" ht="30">
      <c r="A26" s="2" t="s">
        <v>1040</v>
      </c>
      <c r="B26" s="4" t="s">
        <v>5</v>
      </c>
      <c r="C26" s="4"/>
      <c r="D26" s="4" t="s">
        <v>5</v>
      </c>
      <c r="E26" s="4"/>
    </row>
    <row r="27" spans="1:5" ht="45">
      <c r="A27" s="3" t="s">
        <v>1031</v>
      </c>
      <c r="B27" s="4" t="s">
        <v>5</v>
      </c>
      <c r="C27" s="4"/>
      <c r="D27" s="4" t="s">
        <v>5</v>
      </c>
      <c r="E27" s="4"/>
    </row>
    <row r="28" spans="1:5" ht="30">
      <c r="A28" s="2" t="s">
        <v>1032</v>
      </c>
      <c r="B28" s="4">
        <v>202</v>
      </c>
      <c r="C28" s="4"/>
      <c r="D28" s="4">
        <v>223</v>
      </c>
      <c r="E28" s="4"/>
    </row>
    <row r="29" spans="1:5" ht="30">
      <c r="A29" s="2" t="s">
        <v>1041</v>
      </c>
      <c r="B29" s="4" t="s">
        <v>5</v>
      </c>
      <c r="C29" s="4"/>
      <c r="D29" s="4" t="s">
        <v>5</v>
      </c>
      <c r="E29" s="4"/>
    </row>
    <row r="30" spans="1:5" ht="45">
      <c r="A30" s="3" t="s">
        <v>1031</v>
      </c>
      <c r="B30" s="4" t="s">
        <v>5</v>
      </c>
      <c r="C30" s="4"/>
      <c r="D30" s="4" t="s">
        <v>5</v>
      </c>
      <c r="E30" s="4"/>
    </row>
    <row r="31" spans="1:5" ht="30">
      <c r="A31" s="2" t="s">
        <v>1032</v>
      </c>
      <c r="B31" s="4">
        <v>0</v>
      </c>
      <c r="C31" s="4"/>
      <c r="D31" s="4">
        <v>0</v>
      </c>
      <c r="E31" s="4"/>
    </row>
    <row r="32" spans="1:5">
      <c r="A32" s="2" t="s">
        <v>1042</v>
      </c>
      <c r="B32" s="4" t="s">
        <v>5</v>
      </c>
      <c r="C32" s="4"/>
      <c r="D32" s="4" t="s">
        <v>5</v>
      </c>
      <c r="E32" s="4"/>
    </row>
    <row r="33" spans="1:5" ht="45">
      <c r="A33" s="3" t="s">
        <v>1031</v>
      </c>
      <c r="B33" s="4" t="s">
        <v>5</v>
      </c>
      <c r="C33" s="4"/>
      <c r="D33" s="4" t="s">
        <v>5</v>
      </c>
      <c r="E33" s="4"/>
    </row>
    <row r="34" spans="1:5" ht="30">
      <c r="A34" s="2" t="s">
        <v>1032</v>
      </c>
      <c r="B34" s="6">
        <v>47221</v>
      </c>
      <c r="C34" s="4"/>
      <c r="D34" s="6">
        <v>47187</v>
      </c>
      <c r="E34" s="4"/>
    </row>
    <row r="35" spans="1:5">
      <c r="A35" s="2" t="s">
        <v>1033</v>
      </c>
      <c r="B35" s="4">
        <v>24</v>
      </c>
      <c r="C35" s="4"/>
      <c r="D35" s="4">
        <v>460</v>
      </c>
      <c r="E35" s="4"/>
    </row>
    <row r="36" spans="1:5">
      <c r="A36" s="2" t="s">
        <v>416</v>
      </c>
      <c r="B36" s="6">
        <v>1500</v>
      </c>
      <c r="C36" s="4"/>
      <c r="D36" s="4">
        <v>803</v>
      </c>
      <c r="E36" s="4"/>
    </row>
    <row r="37" spans="1:5">
      <c r="A37" s="2" t="s">
        <v>376</v>
      </c>
      <c r="B37" s="4">
        <v>252</v>
      </c>
      <c r="C37" s="4"/>
      <c r="D37" s="4">
        <v>231</v>
      </c>
      <c r="E37" s="4"/>
    </row>
    <row r="38" spans="1:5">
      <c r="A38" s="2" t="s">
        <v>39</v>
      </c>
      <c r="B38" s="6">
        <v>1440</v>
      </c>
      <c r="C38" s="4"/>
      <c r="D38" s="6">
        <v>1632</v>
      </c>
      <c r="E38" s="4"/>
    </row>
    <row r="39" spans="1:5">
      <c r="A39" s="2" t="s">
        <v>1036</v>
      </c>
      <c r="B39" s="4">
        <v>2</v>
      </c>
      <c r="C39" s="4"/>
      <c r="D39" s="4">
        <v>6</v>
      </c>
      <c r="E39" s="4"/>
    </row>
    <row r="40" spans="1:5">
      <c r="A40" s="2" t="s">
        <v>423</v>
      </c>
      <c r="B40" s="4">
        <v>90</v>
      </c>
      <c r="C40" s="4"/>
      <c r="D40" s="4">
        <v>81</v>
      </c>
      <c r="E40" s="4"/>
    </row>
    <row r="41" spans="1:5">
      <c r="A41" s="2" t="s">
        <v>438</v>
      </c>
      <c r="B41" s="6">
        <v>50529</v>
      </c>
      <c r="C41" s="4"/>
      <c r="D41" s="6">
        <v>50400</v>
      </c>
      <c r="E41" s="4"/>
    </row>
    <row r="42" spans="1:5" ht="30">
      <c r="A42" s="2" t="s">
        <v>1037</v>
      </c>
      <c r="B42" s="4">
        <v>0</v>
      </c>
      <c r="C42" s="4"/>
      <c r="D42" s="4">
        <v>0</v>
      </c>
      <c r="E42" s="4"/>
    </row>
    <row r="43" spans="1:5">
      <c r="A43" s="2" t="s">
        <v>1038</v>
      </c>
      <c r="B43" s="4">
        <v>2</v>
      </c>
      <c r="C43" s="4"/>
      <c r="D43" s="4">
        <v>2</v>
      </c>
      <c r="E43" s="4"/>
    </row>
    <row r="44" spans="1:5" ht="17.25">
      <c r="A44" s="2" t="s">
        <v>544</v>
      </c>
      <c r="B44" s="4">
        <v>0</v>
      </c>
      <c r="C44" s="9" t="s">
        <v>73</v>
      </c>
      <c r="D44" s="4">
        <v>0</v>
      </c>
      <c r="E44" s="9" t="s">
        <v>73</v>
      </c>
    </row>
    <row r="45" spans="1:5">
      <c r="A45" s="2" t="s">
        <v>441</v>
      </c>
      <c r="B45" s="4">
        <v>2</v>
      </c>
      <c r="C45" s="4"/>
      <c r="D45" s="4">
        <v>2</v>
      </c>
      <c r="E45" s="4"/>
    </row>
    <row r="46" spans="1:5" ht="30">
      <c r="A46" s="2" t="s">
        <v>1043</v>
      </c>
      <c r="B46" s="4" t="s">
        <v>5</v>
      </c>
      <c r="C46" s="4"/>
      <c r="D46" s="4" t="s">
        <v>5</v>
      </c>
      <c r="E46" s="4"/>
    </row>
    <row r="47" spans="1:5" ht="45">
      <c r="A47" s="3" t="s">
        <v>1031</v>
      </c>
      <c r="B47" s="4" t="s">
        <v>5</v>
      </c>
      <c r="C47" s="4"/>
      <c r="D47" s="4" t="s">
        <v>5</v>
      </c>
      <c r="E47" s="4"/>
    </row>
    <row r="48" spans="1:5" ht="30">
      <c r="A48" s="2" t="s">
        <v>1032</v>
      </c>
      <c r="B48" s="6">
        <v>1188</v>
      </c>
      <c r="C48" s="4"/>
      <c r="D48" s="6">
        <v>1323</v>
      </c>
      <c r="E48" s="4"/>
    </row>
    <row r="49" spans="1:5" ht="30">
      <c r="A49" s="2" t="s">
        <v>1044</v>
      </c>
      <c r="B49" s="4" t="s">
        <v>5</v>
      </c>
      <c r="C49" s="4"/>
      <c r="D49" s="4" t="s">
        <v>5</v>
      </c>
      <c r="E49" s="4"/>
    </row>
    <row r="50" spans="1:5" ht="45">
      <c r="A50" s="3" t="s">
        <v>1031</v>
      </c>
      <c r="B50" s="4" t="s">
        <v>5</v>
      </c>
      <c r="C50" s="4"/>
      <c r="D50" s="4" t="s">
        <v>5</v>
      </c>
      <c r="E50" s="4"/>
    </row>
    <row r="51" spans="1:5" ht="30">
      <c r="A51" s="2" t="s">
        <v>1032</v>
      </c>
      <c r="B51" s="6">
        <v>15017</v>
      </c>
      <c r="C51" s="4"/>
      <c r="D51" s="6">
        <v>14324</v>
      </c>
      <c r="E51" s="4"/>
    </row>
    <row r="52" spans="1:5" ht="30">
      <c r="A52" s="2" t="s">
        <v>1045</v>
      </c>
      <c r="B52" s="4" t="s">
        <v>5</v>
      </c>
      <c r="C52" s="4"/>
      <c r="D52" s="4" t="s">
        <v>5</v>
      </c>
      <c r="E52" s="4"/>
    </row>
    <row r="53" spans="1:5" ht="45">
      <c r="A53" s="3" t="s">
        <v>1031</v>
      </c>
      <c r="B53" s="4" t="s">
        <v>5</v>
      </c>
      <c r="C53" s="4"/>
      <c r="D53" s="4" t="s">
        <v>5</v>
      </c>
      <c r="E53" s="4"/>
    </row>
    <row r="54" spans="1:5" ht="30">
      <c r="A54" s="2" t="s">
        <v>1032</v>
      </c>
      <c r="B54" s="6">
        <v>17130</v>
      </c>
      <c r="C54" s="4"/>
      <c r="D54" s="6">
        <v>17304</v>
      </c>
      <c r="E54" s="4"/>
    </row>
    <row r="55" spans="1:5" ht="30">
      <c r="A55" s="2" t="s">
        <v>1046</v>
      </c>
      <c r="B55" s="4" t="s">
        <v>5</v>
      </c>
      <c r="C55" s="4"/>
      <c r="D55" s="4" t="s">
        <v>5</v>
      </c>
      <c r="E55" s="4"/>
    </row>
    <row r="56" spans="1:5" ht="45">
      <c r="A56" s="3" t="s">
        <v>1031</v>
      </c>
      <c r="B56" s="4" t="s">
        <v>5</v>
      </c>
      <c r="C56" s="4"/>
      <c r="D56" s="4" t="s">
        <v>5</v>
      </c>
      <c r="E56" s="4"/>
    </row>
    <row r="57" spans="1:5" ht="30">
      <c r="A57" s="2" t="s">
        <v>1032</v>
      </c>
      <c r="B57" s="6">
        <v>10309</v>
      </c>
      <c r="C57" s="4"/>
      <c r="D57" s="6">
        <v>10886</v>
      </c>
      <c r="E57" s="4"/>
    </row>
    <row r="58" spans="1:5" ht="45">
      <c r="A58" s="2" t="s">
        <v>1047</v>
      </c>
      <c r="B58" s="4" t="s">
        <v>5</v>
      </c>
      <c r="C58" s="4"/>
      <c r="D58" s="4" t="s">
        <v>5</v>
      </c>
      <c r="E58" s="4"/>
    </row>
    <row r="59" spans="1:5" ht="45">
      <c r="A59" s="3" t="s">
        <v>1031</v>
      </c>
      <c r="B59" s="4" t="s">
        <v>5</v>
      </c>
      <c r="C59" s="4"/>
      <c r="D59" s="4" t="s">
        <v>5</v>
      </c>
      <c r="E59" s="4"/>
    </row>
    <row r="60" spans="1:5" ht="30">
      <c r="A60" s="2" t="s">
        <v>1032</v>
      </c>
      <c r="B60" s="6">
        <v>3577</v>
      </c>
      <c r="C60" s="4"/>
      <c r="D60" s="6">
        <v>3350</v>
      </c>
      <c r="E60" s="4"/>
    </row>
    <row r="61" spans="1:5">
      <c r="A61" s="2" t="s">
        <v>1048</v>
      </c>
      <c r="B61" s="4" t="s">
        <v>5</v>
      </c>
      <c r="C61" s="4"/>
      <c r="D61" s="4" t="s">
        <v>5</v>
      </c>
      <c r="E61" s="4"/>
    </row>
    <row r="62" spans="1:5" ht="45">
      <c r="A62" s="3" t="s">
        <v>1031</v>
      </c>
      <c r="B62" s="4" t="s">
        <v>5</v>
      </c>
      <c r="C62" s="4"/>
      <c r="D62" s="4" t="s">
        <v>5</v>
      </c>
      <c r="E62" s="4"/>
    </row>
    <row r="63" spans="1:5" ht="30">
      <c r="A63" s="2" t="s">
        <v>1032</v>
      </c>
      <c r="B63" s="4">
        <v>235</v>
      </c>
      <c r="C63" s="4"/>
      <c r="D63" s="4">
        <v>218</v>
      </c>
      <c r="E63" s="4"/>
    </row>
    <row r="64" spans="1:5">
      <c r="A64" s="2" t="s">
        <v>1033</v>
      </c>
      <c r="B64" s="4">
        <v>2</v>
      </c>
      <c r="C64" s="4"/>
      <c r="D64" s="4">
        <v>4</v>
      </c>
      <c r="E64" s="4"/>
    </row>
    <row r="65" spans="1:5">
      <c r="A65" s="2" t="s">
        <v>416</v>
      </c>
      <c r="B65" s="4">
        <v>0</v>
      </c>
      <c r="C65" s="4"/>
      <c r="D65" s="4">
        <v>7</v>
      </c>
      <c r="E65" s="4"/>
    </row>
    <row r="66" spans="1:5">
      <c r="A66" s="2" t="s">
        <v>376</v>
      </c>
      <c r="B66" s="6">
        <v>2671</v>
      </c>
      <c r="C66" s="4"/>
      <c r="D66" s="6">
        <v>2440</v>
      </c>
      <c r="E66" s="4"/>
    </row>
    <row r="67" spans="1:5">
      <c r="A67" s="2" t="s">
        <v>1036</v>
      </c>
      <c r="B67" s="4">
        <v>0</v>
      </c>
      <c r="C67" s="4"/>
      <c r="D67" s="4">
        <v>0</v>
      </c>
      <c r="E67" s="4"/>
    </row>
    <row r="68" spans="1:5">
      <c r="A68" s="2" t="s">
        <v>438</v>
      </c>
      <c r="B68" s="6">
        <v>2908</v>
      </c>
      <c r="C68" s="4"/>
      <c r="D68" s="6">
        <v>2669</v>
      </c>
      <c r="E68" s="4"/>
    </row>
    <row r="69" spans="1:5" ht="30">
      <c r="A69" s="2" t="s">
        <v>1037</v>
      </c>
      <c r="B69" s="4">
        <v>0</v>
      </c>
      <c r="C69" s="4"/>
      <c r="D69" s="4">
        <v>0</v>
      </c>
      <c r="E69" s="4"/>
    </row>
    <row r="70" spans="1:5">
      <c r="A70" s="2" t="s">
        <v>1038</v>
      </c>
      <c r="B70" s="4">
        <v>0</v>
      </c>
      <c r="C70" s="4"/>
      <c r="D70" s="4">
        <v>0</v>
      </c>
      <c r="E70" s="4"/>
    </row>
    <row r="71" spans="1:5" ht="17.25">
      <c r="A71" s="2" t="s">
        <v>544</v>
      </c>
      <c r="B71" s="4">
        <v>317</v>
      </c>
      <c r="C71" s="9" t="s">
        <v>73</v>
      </c>
      <c r="D71" s="4">
        <v>193</v>
      </c>
      <c r="E71" s="9" t="s">
        <v>73</v>
      </c>
    </row>
    <row r="72" spans="1:5">
      <c r="A72" s="2" t="s">
        <v>441</v>
      </c>
      <c r="B72" s="4">
        <v>317</v>
      </c>
      <c r="C72" s="4"/>
      <c r="D72" s="4">
        <v>193</v>
      </c>
      <c r="E72" s="4"/>
    </row>
    <row r="73" spans="1:5" ht="30">
      <c r="A73" s="2" t="s">
        <v>1049</v>
      </c>
      <c r="B73" s="4" t="s">
        <v>5</v>
      </c>
      <c r="C73" s="4"/>
      <c r="D73" s="4" t="s">
        <v>5</v>
      </c>
      <c r="E73" s="4"/>
    </row>
    <row r="74" spans="1:5" ht="45">
      <c r="A74" s="3" t="s">
        <v>1031</v>
      </c>
      <c r="B74" s="4" t="s">
        <v>5</v>
      </c>
      <c r="C74" s="4"/>
      <c r="D74" s="4" t="s">
        <v>5</v>
      </c>
      <c r="E74" s="4"/>
    </row>
    <row r="75" spans="1:5" ht="30">
      <c r="A75" s="2" t="s">
        <v>1032</v>
      </c>
      <c r="B75" s="4">
        <v>0</v>
      </c>
      <c r="C75" s="4"/>
      <c r="D75" s="4">
        <v>0</v>
      </c>
      <c r="E75" s="4"/>
    </row>
    <row r="76" spans="1:5" ht="30">
      <c r="A76" s="2" t="s">
        <v>1050</v>
      </c>
      <c r="B76" s="4" t="s">
        <v>5</v>
      </c>
      <c r="C76" s="4"/>
      <c r="D76" s="4" t="s">
        <v>5</v>
      </c>
      <c r="E76" s="4"/>
    </row>
    <row r="77" spans="1:5" ht="45">
      <c r="A77" s="3" t="s">
        <v>1031</v>
      </c>
      <c r="B77" s="4" t="s">
        <v>5</v>
      </c>
      <c r="C77" s="4"/>
      <c r="D77" s="4" t="s">
        <v>5</v>
      </c>
      <c r="E77" s="4"/>
    </row>
    <row r="78" spans="1:5" ht="30">
      <c r="A78" s="2" t="s">
        <v>1032</v>
      </c>
      <c r="B78" s="4">
        <v>12</v>
      </c>
      <c r="C78" s="4"/>
      <c r="D78" s="4">
        <v>44</v>
      </c>
      <c r="E78" s="4"/>
    </row>
    <row r="79" spans="1:5" ht="30">
      <c r="A79" s="2" t="s">
        <v>1051</v>
      </c>
      <c r="B79" s="4" t="s">
        <v>5</v>
      </c>
      <c r="C79" s="4"/>
      <c r="D79" s="4" t="s">
        <v>5</v>
      </c>
      <c r="E79" s="4"/>
    </row>
    <row r="80" spans="1:5" ht="45">
      <c r="A80" s="3" t="s">
        <v>1031</v>
      </c>
      <c r="B80" s="4" t="s">
        <v>5</v>
      </c>
      <c r="C80" s="4"/>
      <c r="D80" s="4" t="s">
        <v>5</v>
      </c>
      <c r="E80" s="4"/>
    </row>
    <row r="81" spans="1:5" ht="30">
      <c r="A81" s="2" t="s">
        <v>1032</v>
      </c>
      <c r="B81" s="4">
        <v>208</v>
      </c>
      <c r="C81" s="4"/>
      <c r="D81" s="4">
        <v>166</v>
      </c>
      <c r="E81" s="4"/>
    </row>
    <row r="82" spans="1:5" ht="30">
      <c r="A82" s="2" t="s">
        <v>1052</v>
      </c>
      <c r="B82" s="4" t="s">
        <v>5</v>
      </c>
      <c r="C82" s="4"/>
      <c r="D82" s="4" t="s">
        <v>5</v>
      </c>
      <c r="E82" s="4"/>
    </row>
    <row r="83" spans="1:5" ht="45">
      <c r="A83" s="3" t="s">
        <v>1031</v>
      </c>
      <c r="B83" s="4" t="s">
        <v>5</v>
      </c>
      <c r="C83" s="4"/>
      <c r="D83" s="4" t="s">
        <v>5</v>
      </c>
      <c r="E83" s="4"/>
    </row>
    <row r="84" spans="1:5" ht="30">
      <c r="A84" s="2" t="s">
        <v>1032</v>
      </c>
      <c r="B84" s="4">
        <v>15</v>
      </c>
      <c r="C84" s="4"/>
      <c r="D84" s="4">
        <v>8</v>
      </c>
      <c r="E84" s="4"/>
    </row>
    <row r="85" spans="1:5" ht="45">
      <c r="A85" s="2" t="s">
        <v>1053</v>
      </c>
      <c r="B85" s="4" t="s">
        <v>5</v>
      </c>
      <c r="C85" s="4"/>
      <c r="D85" s="4" t="s">
        <v>5</v>
      </c>
      <c r="E85" s="4"/>
    </row>
    <row r="86" spans="1:5" ht="45">
      <c r="A86" s="3" t="s">
        <v>1031</v>
      </c>
      <c r="B86" s="4" t="s">
        <v>5</v>
      </c>
      <c r="C86" s="4"/>
      <c r="D86" s="4" t="s">
        <v>5</v>
      </c>
      <c r="E86" s="4"/>
    </row>
    <row r="87" spans="1:5" ht="30">
      <c r="A87" s="2" t="s">
        <v>1032</v>
      </c>
      <c r="B87" s="4">
        <v>0</v>
      </c>
      <c r="C87" s="4"/>
      <c r="D87" s="4">
        <v>0</v>
      </c>
      <c r="E87" s="4"/>
    </row>
    <row r="88" spans="1:5" ht="30">
      <c r="A88" s="2" t="s">
        <v>1054</v>
      </c>
      <c r="B88" s="4" t="s">
        <v>5</v>
      </c>
      <c r="C88" s="4"/>
      <c r="D88" s="4" t="s">
        <v>5</v>
      </c>
      <c r="E88" s="4"/>
    </row>
    <row r="89" spans="1:5" ht="45">
      <c r="A89" s="3" t="s">
        <v>1031</v>
      </c>
      <c r="B89" s="4" t="s">
        <v>5</v>
      </c>
      <c r="C89" s="4"/>
      <c r="D89" s="4" t="s">
        <v>5</v>
      </c>
      <c r="E89" s="4"/>
    </row>
    <row r="90" spans="1:5" ht="30">
      <c r="A90" s="2" t="s">
        <v>1032</v>
      </c>
      <c r="B90" s="6">
        <v>49148</v>
      </c>
      <c r="C90" s="4"/>
      <c r="D90" s="6">
        <v>49254</v>
      </c>
      <c r="E90" s="4"/>
    </row>
    <row r="91" spans="1:5">
      <c r="A91" s="2" t="s">
        <v>1033</v>
      </c>
      <c r="B91" s="4">
        <v>546</v>
      </c>
      <c r="C91" s="4"/>
      <c r="D91" s="4">
        <v>837</v>
      </c>
      <c r="E91" s="4"/>
    </row>
    <row r="92" spans="1:5">
      <c r="A92" s="2" t="s">
        <v>416</v>
      </c>
      <c r="B92" s="6">
        <v>2753</v>
      </c>
      <c r="C92" s="4"/>
      <c r="D92" s="6">
        <v>1763</v>
      </c>
      <c r="E92" s="4"/>
    </row>
    <row r="93" spans="1:5">
      <c r="A93" s="2" t="s">
        <v>376</v>
      </c>
      <c r="B93" s="6">
        <v>3259</v>
      </c>
      <c r="C93" s="4"/>
      <c r="D93" s="6">
        <v>2976</v>
      </c>
      <c r="E93" s="4"/>
    </row>
    <row r="94" spans="1:5">
      <c r="A94" s="2" t="s">
        <v>39</v>
      </c>
      <c r="B94" s="6">
        <v>1440</v>
      </c>
      <c r="C94" s="4"/>
      <c r="D94" s="6">
        <v>1632</v>
      </c>
      <c r="E94" s="4"/>
    </row>
    <row r="95" spans="1:5" ht="30">
      <c r="A95" s="2" t="s">
        <v>1035</v>
      </c>
      <c r="B95" s="4">
        <v>23</v>
      </c>
      <c r="C95" s="4"/>
      <c r="D95" s="4">
        <v>19</v>
      </c>
      <c r="E95" s="4"/>
    </row>
    <row r="96" spans="1:5">
      <c r="A96" s="2" t="s">
        <v>1036</v>
      </c>
      <c r="B96" s="4">
        <v>13</v>
      </c>
      <c r="C96" s="4"/>
      <c r="D96" s="4">
        <v>6</v>
      </c>
      <c r="E96" s="4"/>
    </row>
    <row r="97" spans="1:5">
      <c r="A97" s="2" t="s">
        <v>423</v>
      </c>
      <c r="B97" s="6">
        <v>1479</v>
      </c>
      <c r="C97" s="4"/>
      <c r="D97" s="6">
        <v>1226</v>
      </c>
      <c r="E97" s="4"/>
    </row>
    <row r="98" spans="1:5">
      <c r="A98" s="2" t="s">
        <v>438</v>
      </c>
      <c r="B98" s="6">
        <v>58661</v>
      </c>
      <c r="C98" s="4"/>
      <c r="D98" s="6">
        <v>57713</v>
      </c>
      <c r="E98" s="4"/>
    </row>
    <row r="99" spans="1:5" ht="30">
      <c r="A99" s="2" t="s">
        <v>1037</v>
      </c>
      <c r="B99" s="4">
        <v>5</v>
      </c>
      <c r="C99" s="4"/>
      <c r="D99" s="4">
        <v>6</v>
      </c>
      <c r="E99" s="4"/>
    </row>
    <row r="100" spans="1:5">
      <c r="A100" s="2" t="s">
        <v>1038</v>
      </c>
      <c r="B100" s="4">
        <v>2</v>
      </c>
      <c r="C100" s="4"/>
      <c r="D100" s="4">
        <v>62</v>
      </c>
      <c r="E100" s="4"/>
    </row>
    <row r="101" spans="1:5" ht="17.25">
      <c r="A101" s="2" t="s">
        <v>544</v>
      </c>
      <c r="B101" s="4">
        <v>317</v>
      </c>
      <c r="C101" s="9" t="s">
        <v>73</v>
      </c>
      <c r="D101" s="4">
        <v>193</v>
      </c>
      <c r="E101" s="9" t="s">
        <v>73</v>
      </c>
    </row>
    <row r="102" spans="1:5">
      <c r="A102" s="2" t="s">
        <v>441</v>
      </c>
      <c r="B102" s="4">
        <v>324</v>
      </c>
      <c r="C102" s="4"/>
      <c r="D102" s="4">
        <v>261</v>
      </c>
      <c r="E102" s="4"/>
    </row>
    <row r="103" spans="1:5" ht="45">
      <c r="A103" s="2" t="s">
        <v>1055</v>
      </c>
      <c r="B103" s="4" t="s">
        <v>5</v>
      </c>
      <c r="C103" s="4"/>
      <c r="D103" s="4" t="s">
        <v>5</v>
      </c>
      <c r="E103" s="4"/>
    </row>
    <row r="104" spans="1:5" ht="45">
      <c r="A104" s="3" t="s">
        <v>1031</v>
      </c>
      <c r="B104" s="4" t="s">
        <v>5</v>
      </c>
      <c r="C104" s="4"/>
      <c r="D104" s="4" t="s">
        <v>5</v>
      </c>
      <c r="E104" s="4"/>
    </row>
    <row r="105" spans="1:5" ht="30">
      <c r="A105" s="2" t="s">
        <v>1032</v>
      </c>
      <c r="B105" s="6">
        <v>2678</v>
      </c>
      <c r="C105" s="4"/>
      <c r="D105" s="6">
        <v>2949</v>
      </c>
      <c r="E105" s="4"/>
    </row>
    <row r="106" spans="1:5" ht="45">
      <c r="A106" s="2" t="s">
        <v>1056</v>
      </c>
      <c r="B106" s="4" t="s">
        <v>5</v>
      </c>
      <c r="C106" s="4"/>
      <c r="D106" s="4" t="s">
        <v>5</v>
      </c>
      <c r="E106" s="4"/>
    </row>
    <row r="107" spans="1:5" ht="45">
      <c r="A107" s="3" t="s">
        <v>1031</v>
      </c>
      <c r="B107" s="4" t="s">
        <v>5</v>
      </c>
      <c r="C107" s="4"/>
      <c r="D107" s="4" t="s">
        <v>5</v>
      </c>
      <c r="E107" s="4"/>
    </row>
    <row r="108" spans="1:5" ht="30">
      <c r="A108" s="2" t="s">
        <v>1032</v>
      </c>
      <c r="B108" s="6">
        <v>15231</v>
      </c>
      <c r="C108" s="4"/>
      <c r="D108" s="6">
        <v>14591</v>
      </c>
      <c r="E108" s="4"/>
    </row>
    <row r="109" spans="1:5" ht="45">
      <c r="A109" s="2" t="s">
        <v>1057</v>
      </c>
      <c r="B109" s="4" t="s">
        <v>5</v>
      </c>
      <c r="C109" s="4"/>
      <c r="D109" s="4" t="s">
        <v>5</v>
      </c>
      <c r="E109" s="4"/>
    </row>
    <row r="110" spans="1:5" ht="45">
      <c r="A110" s="3" t="s">
        <v>1031</v>
      </c>
      <c r="B110" s="4" t="s">
        <v>5</v>
      </c>
      <c r="C110" s="4"/>
      <c r="D110" s="4" t="s">
        <v>5</v>
      </c>
      <c r="E110" s="4"/>
    </row>
    <row r="111" spans="1:5" ht="30">
      <c r="A111" s="2" t="s">
        <v>1032</v>
      </c>
      <c r="B111" s="6">
        <v>17338</v>
      </c>
      <c r="C111" s="4"/>
      <c r="D111" s="6">
        <v>17470</v>
      </c>
      <c r="E111" s="4"/>
    </row>
    <row r="112" spans="1:5" ht="45">
      <c r="A112" s="2" t="s">
        <v>1058</v>
      </c>
      <c r="B112" s="4" t="s">
        <v>5</v>
      </c>
      <c r="C112" s="4"/>
      <c r="D112" s="4" t="s">
        <v>5</v>
      </c>
      <c r="E112" s="4"/>
    </row>
    <row r="113" spans="1:5" ht="45">
      <c r="A113" s="3" t="s">
        <v>1031</v>
      </c>
      <c r="B113" s="4" t="s">
        <v>5</v>
      </c>
      <c r="C113" s="4"/>
      <c r="D113" s="4" t="s">
        <v>5</v>
      </c>
      <c r="E113" s="4"/>
    </row>
    <row r="114" spans="1:5" ht="30">
      <c r="A114" s="2" t="s">
        <v>1032</v>
      </c>
      <c r="B114" s="6">
        <v>10324</v>
      </c>
      <c r="C114" s="4"/>
      <c r="D114" s="6">
        <v>10894</v>
      </c>
      <c r="E114" s="4"/>
    </row>
    <row r="115" spans="1:5" ht="60">
      <c r="A115" s="2" t="s">
        <v>1059</v>
      </c>
      <c r="B115" s="4" t="s">
        <v>5</v>
      </c>
      <c r="C115" s="4"/>
      <c r="D115" s="4" t="s">
        <v>5</v>
      </c>
      <c r="E115" s="4"/>
    </row>
    <row r="116" spans="1:5" ht="45">
      <c r="A116" s="3" t="s">
        <v>1031</v>
      </c>
      <c r="B116" s="4" t="s">
        <v>5</v>
      </c>
      <c r="C116" s="4"/>
      <c r="D116" s="4" t="s">
        <v>5</v>
      </c>
      <c r="E116" s="4"/>
    </row>
    <row r="117" spans="1:5" ht="30">
      <c r="A117" s="2" t="s">
        <v>1032</v>
      </c>
      <c r="B117" s="8">
        <v>3577</v>
      </c>
      <c r="C117" s="4"/>
      <c r="D117" s="8">
        <v>3350</v>
      </c>
      <c r="E117" s="4"/>
    </row>
    <row r="118" spans="1:5">
      <c r="A118" s="10"/>
      <c r="B118" s="10"/>
      <c r="C118" s="10"/>
      <c r="D118" s="10"/>
      <c r="E118" s="10"/>
    </row>
    <row r="119" spans="1:5" ht="45" customHeight="1">
      <c r="A119" s="2" t="s">
        <v>73</v>
      </c>
      <c r="B119" s="11" t="s">
        <v>443</v>
      </c>
      <c r="C119" s="11"/>
      <c r="D119" s="11"/>
      <c r="E119" s="11"/>
    </row>
  </sheetData>
  <mergeCells count="4">
    <mergeCell ref="B1:C2"/>
    <mergeCell ref="D1:E2"/>
    <mergeCell ref="A118:E118"/>
    <mergeCell ref="B119:E1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60</v>
      </c>
      <c r="B1" s="1" t="s">
        <v>1</v>
      </c>
      <c r="C1" s="1" t="s">
        <v>1061</v>
      </c>
    </row>
    <row r="2" spans="1:3">
      <c r="A2" s="1" t="s">
        <v>27</v>
      </c>
      <c r="B2" s="1" t="s">
        <v>2</v>
      </c>
      <c r="C2" s="1" t="s">
        <v>28</v>
      </c>
    </row>
    <row r="3" spans="1:3">
      <c r="A3" s="2" t="s">
        <v>1062</v>
      </c>
      <c r="B3" s="4" t="s">
        <v>5</v>
      </c>
      <c r="C3" s="4" t="s">
        <v>5</v>
      </c>
    </row>
    <row r="4" spans="1:3" ht="45">
      <c r="A4" s="3" t="s">
        <v>1063</v>
      </c>
      <c r="B4" s="4" t="s">
        <v>5</v>
      </c>
      <c r="C4" s="4" t="s">
        <v>5</v>
      </c>
    </row>
    <row r="5" spans="1:3">
      <c r="A5" s="2" t="s">
        <v>458</v>
      </c>
      <c r="B5" s="4">
        <v>266</v>
      </c>
      <c r="C5" s="4">
        <v>256</v>
      </c>
    </row>
    <row r="6" spans="1:3">
      <c r="A6" s="2" t="s">
        <v>460</v>
      </c>
      <c r="B6" s="4">
        <v>304</v>
      </c>
      <c r="C6" s="4">
        <v>322</v>
      </c>
    </row>
    <row r="7" spans="1:3">
      <c r="A7" s="2" t="s">
        <v>462</v>
      </c>
      <c r="B7" s="4">
        <v>289</v>
      </c>
      <c r="C7" s="4">
        <v>180</v>
      </c>
    </row>
    <row r="8" spans="1:3">
      <c r="A8" s="2" t="s">
        <v>464</v>
      </c>
      <c r="B8" s="4">
        <v>300</v>
      </c>
      <c r="C8" s="4">
        <v>276</v>
      </c>
    </row>
    <row r="9" spans="1:3">
      <c r="A9" s="2" t="s">
        <v>465</v>
      </c>
      <c r="B9" s="4">
        <v>960</v>
      </c>
      <c r="C9" s="4">
        <v>813</v>
      </c>
    </row>
    <row r="10" spans="1:3">
      <c r="A10" s="2" t="s">
        <v>467</v>
      </c>
      <c r="B10" s="4">
        <v>10</v>
      </c>
      <c r="C10" s="4">
        <v>13</v>
      </c>
    </row>
    <row r="11" spans="1:3">
      <c r="A11" s="2" t="s">
        <v>469</v>
      </c>
      <c r="B11" s="4">
        <v>384</v>
      </c>
      <c r="C11" s="4">
        <v>428</v>
      </c>
    </row>
    <row r="12" spans="1:3">
      <c r="A12" s="2" t="s">
        <v>1064</v>
      </c>
      <c r="B12" s="6">
        <v>2513</v>
      </c>
      <c r="C12" s="6">
        <v>2288</v>
      </c>
    </row>
    <row r="13" spans="1:3" ht="30">
      <c r="A13" s="2" t="s">
        <v>1065</v>
      </c>
      <c r="B13" s="4" t="s">
        <v>5</v>
      </c>
      <c r="C13" s="4" t="s">
        <v>5</v>
      </c>
    </row>
    <row r="14" spans="1:3" ht="45">
      <c r="A14" s="3" t="s">
        <v>1063</v>
      </c>
      <c r="B14" s="4" t="s">
        <v>5</v>
      </c>
      <c r="C14" s="4" t="s">
        <v>5</v>
      </c>
    </row>
    <row r="15" spans="1:3">
      <c r="A15" s="2" t="s">
        <v>458</v>
      </c>
      <c r="B15" s="4">
        <v>127</v>
      </c>
      <c r="C15" s="4">
        <v>129</v>
      </c>
    </row>
    <row r="16" spans="1:3">
      <c r="A16" s="2" t="s">
        <v>460</v>
      </c>
      <c r="B16" s="4">
        <v>43</v>
      </c>
      <c r="C16" s="4">
        <v>92</v>
      </c>
    </row>
    <row r="17" spans="1:3">
      <c r="A17" s="2" t="s">
        <v>462</v>
      </c>
      <c r="B17" s="4">
        <v>132</v>
      </c>
      <c r="C17" s="4">
        <v>230</v>
      </c>
    </row>
    <row r="18" spans="1:3">
      <c r="A18" s="2" t="s">
        <v>464</v>
      </c>
      <c r="B18" s="4">
        <v>213</v>
      </c>
      <c r="C18" s="4">
        <v>252</v>
      </c>
    </row>
    <row r="19" spans="1:3">
      <c r="A19" s="2" t="s">
        <v>465</v>
      </c>
      <c r="B19" s="4">
        <v>388</v>
      </c>
      <c r="C19" s="4">
        <v>456</v>
      </c>
    </row>
    <row r="20" spans="1:3">
      <c r="A20" s="2" t="s">
        <v>467</v>
      </c>
      <c r="B20" s="4">
        <v>0</v>
      </c>
      <c r="C20" s="4">
        <v>0</v>
      </c>
    </row>
    <row r="21" spans="1:3">
      <c r="A21" s="2" t="s">
        <v>1064</v>
      </c>
      <c r="B21" s="4">
        <v>903</v>
      </c>
      <c r="C21" s="6">
        <v>1159</v>
      </c>
    </row>
    <row r="22" spans="1:3" ht="30">
      <c r="A22" s="2" t="s">
        <v>1066</v>
      </c>
      <c r="B22" s="4" t="s">
        <v>5</v>
      </c>
      <c r="C22" s="4" t="s">
        <v>5</v>
      </c>
    </row>
    <row r="23" spans="1:3" ht="45">
      <c r="A23" s="3" t="s">
        <v>1063</v>
      </c>
      <c r="B23" s="4" t="s">
        <v>5</v>
      </c>
      <c r="C23" s="4" t="s">
        <v>5</v>
      </c>
    </row>
    <row r="24" spans="1:3" ht="30">
      <c r="A24" s="2" t="s">
        <v>1067</v>
      </c>
      <c r="B24" s="4" t="s">
        <v>1068</v>
      </c>
      <c r="C24" s="4" t="s">
        <v>1068</v>
      </c>
    </row>
    <row r="25" spans="1:3" ht="30">
      <c r="A25" s="2" t="s">
        <v>1069</v>
      </c>
      <c r="B25" s="4" t="s">
        <v>1070</v>
      </c>
      <c r="C25" s="4" t="s">
        <v>1070</v>
      </c>
    </row>
    <row r="26" spans="1:3" ht="30">
      <c r="A26" s="2" t="s">
        <v>1071</v>
      </c>
      <c r="B26" s="4" t="s">
        <v>1072</v>
      </c>
      <c r="C26" s="4" t="s">
        <v>1072</v>
      </c>
    </row>
    <row r="27" spans="1:3" ht="30">
      <c r="A27" s="2" t="s">
        <v>1073</v>
      </c>
      <c r="B27" s="4" t="s">
        <v>1072</v>
      </c>
      <c r="C27" s="4" t="s">
        <v>1072</v>
      </c>
    </row>
    <row r="28" spans="1:3" ht="30">
      <c r="A28" s="2" t="s">
        <v>1074</v>
      </c>
      <c r="B28" s="4" t="s">
        <v>1070</v>
      </c>
      <c r="C28" s="4" t="s">
        <v>1070</v>
      </c>
    </row>
    <row r="29" spans="1:3" ht="30">
      <c r="A29" s="2" t="s">
        <v>1075</v>
      </c>
      <c r="B29" s="4" t="s">
        <v>1076</v>
      </c>
      <c r="C29" s="4" t="s">
        <v>1076</v>
      </c>
    </row>
    <row r="30" spans="1:3" ht="30">
      <c r="A30" s="2" t="s">
        <v>1077</v>
      </c>
      <c r="B30" s="4" t="s">
        <v>5</v>
      </c>
      <c r="C30" s="4" t="s">
        <v>5</v>
      </c>
    </row>
    <row r="31" spans="1:3" ht="45">
      <c r="A31" s="3" t="s">
        <v>1063</v>
      </c>
      <c r="B31" s="4" t="s">
        <v>5</v>
      </c>
      <c r="C31" s="4" t="s">
        <v>5</v>
      </c>
    </row>
    <row r="32" spans="1:3" ht="30">
      <c r="A32" s="2" t="s">
        <v>1067</v>
      </c>
      <c r="B32" s="4" t="s">
        <v>1078</v>
      </c>
      <c r="C32" s="4" t="s">
        <v>1078</v>
      </c>
    </row>
    <row r="33" spans="1:3" ht="30">
      <c r="A33" s="2" t="s">
        <v>1069</v>
      </c>
      <c r="B33" s="4" t="s">
        <v>1078</v>
      </c>
      <c r="C33" s="4" t="s">
        <v>1078</v>
      </c>
    </row>
    <row r="34" spans="1:3" ht="30">
      <c r="A34" s="2" t="s">
        <v>1071</v>
      </c>
      <c r="B34" s="4" t="s">
        <v>1078</v>
      </c>
      <c r="C34" s="4" t="s">
        <v>1078</v>
      </c>
    </row>
    <row r="35" spans="1:3" ht="30">
      <c r="A35" s="2" t="s">
        <v>1073</v>
      </c>
      <c r="B35" s="4" t="s">
        <v>1078</v>
      </c>
      <c r="C35" s="4" t="s">
        <v>1078</v>
      </c>
    </row>
    <row r="36" spans="1:3" ht="30">
      <c r="A36" s="2" t="s">
        <v>1074</v>
      </c>
      <c r="B36" s="4" t="s">
        <v>1079</v>
      </c>
      <c r="C36" s="4" t="s">
        <v>1079</v>
      </c>
    </row>
    <row r="37" spans="1:3" ht="30">
      <c r="A37" s="2" t="s">
        <v>1075</v>
      </c>
      <c r="B37" s="4" t="s">
        <v>1070</v>
      </c>
      <c r="C37" s="4" t="s">
        <v>10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5.85546875" customWidth="1"/>
    <col min="3" max="3" width="9.140625" customWidth="1"/>
    <col min="4" max="4" width="23.7109375" customWidth="1"/>
    <col min="5" max="5" width="11.140625" customWidth="1"/>
    <col min="6" max="6" width="36.5703125" customWidth="1"/>
    <col min="7" max="7" width="7.28515625" customWidth="1"/>
    <col min="8" max="8" width="23.7109375" customWidth="1"/>
    <col min="9" max="9" width="11.140625" customWidth="1"/>
    <col min="10" max="10" width="23.140625" customWidth="1"/>
    <col min="11" max="11" width="10.7109375" customWidth="1"/>
    <col min="12" max="12" width="23.7109375" customWidth="1"/>
    <col min="13" max="13" width="11.140625" customWidth="1"/>
    <col min="14" max="14" width="23.140625" customWidth="1"/>
    <col min="15" max="15" width="10.7109375" customWidth="1"/>
    <col min="16" max="16" width="25.85546875" customWidth="1"/>
    <col min="17" max="17" width="9.140625" customWidth="1"/>
  </cols>
  <sheetData>
    <row r="1" spans="1:17" ht="15" customHeight="1">
      <c r="A1" s="1" t="s">
        <v>1080</v>
      </c>
      <c r="B1" s="7" t="s">
        <v>95</v>
      </c>
      <c r="C1" s="7"/>
      <c r="D1" s="7"/>
      <c r="E1" s="7"/>
      <c r="F1" s="7" t="s">
        <v>1</v>
      </c>
      <c r="G1" s="7"/>
      <c r="H1" s="7"/>
      <c r="I1" s="7"/>
      <c r="J1" s="7"/>
      <c r="K1" s="7"/>
      <c r="L1" s="7"/>
      <c r="M1" s="7"/>
      <c r="N1" s="7"/>
      <c r="O1" s="7"/>
      <c r="P1" s="7"/>
      <c r="Q1" s="7"/>
    </row>
    <row r="2" spans="1:17" ht="15" customHeight="1">
      <c r="A2" s="1" t="s">
        <v>27</v>
      </c>
      <c r="B2" s="7" t="s">
        <v>2</v>
      </c>
      <c r="C2" s="7"/>
      <c r="D2" s="7" t="s">
        <v>96</v>
      </c>
      <c r="E2" s="7"/>
      <c r="F2" s="7" t="s">
        <v>2</v>
      </c>
      <c r="G2" s="7"/>
      <c r="H2" s="7" t="s">
        <v>96</v>
      </c>
      <c r="I2" s="7"/>
      <c r="J2" s="7" t="s">
        <v>1081</v>
      </c>
      <c r="K2" s="7"/>
      <c r="L2" s="7" t="s">
        <v>28</v>
      </c>
      <c r="M2" s="7"/>
      <c r="N2" s="7" t="s">
        <v>1082</v>
      </c>
      <c r="O2" s="7"/>
      <c r="P2" s="7" t="s">
        <v>1083</v>
      </c>
      <c r="Q2" s="7"/>
    </row>
    <row r="3" spans="1:17" ht="45">
      <c r="A3" s="3" t="s">
        <v>1084</v>
      </c>
      <c r="B3" s="4" t="s">
        <v>5</v>
      </c>
      <c r="C3" s="4"/>
      <c r="D3" s="4" t="s">
        <v>5</v>
      </c>
      <c r="E3" s="4"/>
      <c r="F3" s="4" t="s">
        <v>5</v>
      </c>
      <c r="G3" s="4"/>
      <c r="H3" s="4" t="s">
        <v>5</v>
      </c>
      <c r="I3" s="4"/>
      <c r="J3" s="4" t="s">
        <v>5</v>
      </c>
      <c r="K3" s="4"/>
      <c r="L3" s="4" t="s">
        <v>5</v>
      </c>
      <c r="M3" s="4"/>
      <c r="N3" s="4" t="s">
        <v>5</v>
      </c>
      <c r="O3" s="4"/>
      <c r="P3" s="4" t="s">
        <v>5</v>
      </c>
      <c r="Q3" s="4"/>
    </row>
    <row r="4" spans="1:17" ht="17.25">
      <c r="A4" s="2" t="s">
        <v>1085</v>
      </c>
      <c r="B4" s="4" t="s">
        <v>5</v>
      </c>
      <c r="C4" s="4"/>
      <c r="D4" s="4" t="s">
        <v>5</v>
      </c>
      <c r="E4" s="4"/>
      <c r="F4" s="4" t="s">
        <v>1086</v>
      </c>
      <c r="G4" s="9" t="s">
        <v>73</v>
      </c>
      <c r="H4" s="4" t="s">
        <v>5</v>
      </c>
      <c r="I4" s="4"/>
      <c r="J4" s="4" t="s">
        <v>5</v>
      </c>
      <c r="K4" s="4"/>
      <c r="L4" s="4" t="s">
        <v>5</v>
      </c>
      <c r="M4" s="4"/>
      <c r="N4" s="4" t="s">
        <v>5</v>
      </c>
      <c r="O4" s="4"/>
      <c r="P4" s="4" t="s">
        <v>5</v>
      </c>
      <c r="Q4" s="4"/>
    </row>
    <row r="5" spans="1:17">
      <c r="A5" s="2" t="s">
        <v>1087</v>
      </c>
      <c r="B5" s="4" t="s">
        <v>5</v>
      </c>
      <c r="C5" s="4"/>
      <c r="D5" s="4" t="s">
        <v>5</v>
      </c>
      <c r="E5" s="4"/>
      <c r="F5" s="4" t="s">
        <v>5</v>
      </c>
      <c r="G5" s="4"/>
      <c r="H5" s="4" t="s">
        <v>5</v>
      </c>
      <c r="I5" s="4"/>
      <c r="J5" s="4" t="s">
        <v>5</v>
      </c>
      <c r="K5" s="4"/>
      <c r="L5" s="4" t="s">
        <v>5</v>
      </c>
      <c r="M5" s="4"/>
      <c r="N5" s="4" t="s">
        <v>5</v>
      </c>
      <c r="O5" s="4"/>
      <c r="P5" s="4" t="s">
        <v>5</v>
      </c>
      <c r="Q5" s="4"/>
    </row>
    <row r="6" spans="1:17" ht="45">
      <c r="A6" s="3" t="s">
        <v>1084</v>
      </c>
      <c r="B6" s="4" t="s">
        <v>5</v>
      </c>
      <c r="C6" s="4"/>
      <c r="D6" s="4" t="s">
        <v>5</v>
      </c>
      <c r="E6" s="4"/>
      <c r="F6" s="4" t="s">
        <v>5</v>
      </c>
      <c r="G6" s="4"/>
      <c r="H6" s="4" t="s">
        <v>5</v>
      </c>
      <c r="I6" s="4"/>
      <c r="J6" s="4" t="s">
        <v>5</v>
      </c>
      <c r="K6" s="4"/>
      <c r="L6" s="4" t="s">
        <v>5</v>
      </c>
      <c r="M6" s="4"/>
      <c r="N6" s="4" t="s">
        <v>5</v>
      </c>
      <c r="O6" s="4"/>
      <c r="P6" s="4" t="s">
        <v>5</v>
      </c>
      <c r="Q6" s="4"/>
    </row>
    <row r="7" spans="1:17" ht="30">
      <c r="A7" s="2" t="s">
        <v>1088</v>
      </c>
      <c r="B7" s="280">
        <v>0.01</v>
      </c>
      <c r="C7" s="9" t="s">
        <v>73</v>
      </c>
      <c r="D7" s="4" t="s">
        <v>5</v>
      </c>
      <c r="E7" s="4"/>
      <c r="F7" s="280">
        <v>0.01</v>
      </c>
      <c r="G7" s="9" t="s">
        <v>73</v>
      </c>
      <c r="H7" s="4" t="s">
        <v>5</v>
      </c>
      <c r="I7" s="4"/>
      <c r="J7" s="4" t="s">
        <v>5</v>
      </c>
      <c r="K7" s="4"/>
      <c r="L7" s="4" t="s">
        <v>5</v>
      </c>
      <c r="M7" s="4"/>
      <c r="N7" s="4" t="s">
        <v>5</v>
      </c>
      <c r="O7" s="4"/>
      <c r="P7" s="4" t="s">
        <v>5</v>
      </c>
      <c r="Q7" s="4"/>
    </row>
    <row r="8" spans="1:17" ht="30">
      <c r="A8" s="2" t="s">
        <v>1089</v>
      </c>
      <c r="B8" s="4" t="s">
        <v>5</v>
      </c>
      <c r="C8" s="4"/>
      <c r="D8" s="4" t="s">
        <v>5</v>
      </c>
      <c r="E8" s="4"/>
      <c r="F8" s="280">
        <v>0</v>
      </c>
      <c r="G8" s="9" t="s">
        <v>73</v>
      </c>
      <c r="H8" s="4" t="s">
        <v>5</v>
      </c>
      <c r="I8" s="4"/>
      <c r="J8" s="4" t="s">
        <v>5</v>
      </c>
      <c r="K8" s="4"/>
      <c r="L8" s="4" t="s">
        <v>5</v>
      </c>
      <c r="M8" s="4"/>
      <c r="N8" s="4" t="s">
        <v>5</v>
      </c>
      <c r="O8" s="4"/>
      <c r="P8" s="4" t="s">
        <v>5</v>
      </c>
      <c r="Q8" s="4"/>
    </row>
    <row r="9" spans="1:17">
      <c r="A9" s="2" t="s">
        <v>1090</v>
      </c>
      <c r="B9" s="4" t="s">
        <v>5</v>
      </c>
      <c r="C9" s="4"/>
      <c r="D9" s="4" t="s">
        <v>5</v>
      </c>
      <c r="E9" s="4"/>
      <c r="F9" s="4" t="s">
        <v>5</v>
      </c>
      <c r="G9" s="4"/>
      <c r="H9" s="4" t="s">
        <v>5</v>
      </c>
      <c r="I9" s="4"/>
      <c r="J9" s="4" t="s">
        <v>5</v>
      </c>
      <c r="K9" s="4"/>
      <c r="L9" s="4" t="s">
        <v>5</v>
      </c>
      <c r="M9" s="4"/>
      <c r="N9" s="4" t="s">
        <v>5</v>
      </c>
      <c r="O9" s="4"/>
      <c r="P9" s="4" t="s">
        <v>5</v>
      </c>
      <c r="Q9" s="4"/>
    </row>
    <row r="10" spans="1:17" ht="45">
      <c r="A10" s="3" t="s">
        <v>1084</v>
      </c>
      <c r="B10" s="4" t="s">
        <v>5</v>
      </c>
      <c r="C10" s="4"/>
      <c r="D10" s="4" t="s">
        <v>5</v>
      </c>
      <c r="E10" s="4"/>
      <c r="F10" s="4" t="s">
        <v>5</v>
      </c>
      <c r="G10" s="4"/>
      <c r="H10" s="4" t="s">
        <v>5</v>
      </c>
      <c r="I10" s="4"/>
      <c r="J10" s="4" t="s">
        <v>5</v>
      </c>
      <c r="K10" s="4"/>
      <c r="L10" s="4" t="s">
        <v>5</v>
      </c>
      <c r="M10" s="4"/>
      <c r="N10" s="4" t="s">
        <v>5</v>
      </c>
      <c r="O10" s="4"/>
      <c r="P10" s="4" t="s">
        <v>5</v>
      </c>
      <c r="Q10" s="4"/>
    </row>
    <row r="11" spans="1:17" ht="30">
      <c r="A11" s="2" t="s">
        <v>1088</v>
      </c>
      <c r="B11" s="280">
        <v>0.3</v>
      </c>
      <c r="C11" s="9" t="s">
        <v>73</v>
      </c>
      <c r="D11" s="4" t="s">
        <v>5</v>
      </c>
      <c r="E11" s="4"/>
      <c r="F11" s="280">
        <v>0.3</v>
      </c>
      <c r="G11" s="9" t="s">
        <v>73</v>
      </c>
      <c r="H11" s="4" t="s">
        <v>5</v>
      </c>
      <c r="I11" s="4"/>
      <c r="J11" s="4" t="s">
        <v>5</v>
      </c>
      <c r="K11" s="4"/>
      <c r="L11" s="4" t="s">
        <v>5</v>
      </c>
      <c r="M11" s="4"/>
      <c r="N11" s="4" t="s">
        <v>5</v>
      </c>
      <c r="O11" s="4"/>
      <c r="P11" s="4" t="s">
        <v>5</v>
      </c>
      <c r="Q11" s="4"/>
    </row>
    <row r="12" spans="1:17" ht="30">
      <c r="A12" s="2" t="s">
        <v>1089</v>
      </c>
      <c r="B12" s="4" t="s">
        <v>5</v>
      </c>
      <c r="C12" s="4"/>
      <c r="D12" s="4" t="s">
        <v>5</v>
      </c>
      <c r="E12" s="4"/>
      <c r="F12" s="280">
        <v>0.55000000000000004</v>
      </c>
      <c r="G12" s="9" t="s">
        <v>73</v>
      </c>
      <c r="H12" s="4" t="s">
        <v>5</v>
      </c>
      <c r="I12" s="4"/>
      <c r="J12" s="4" t="s">
        <v>5</v>
      </c>
      <c r="K12" s="4"/>
      <c r="L12" s="4" t="s">
        <v>5</v>
      </c>
      <c r="M12" s="4"/>
      <c r="N12" s="4" t="s">
        <v>5</v>
      </c>
      <c r="O12" s="4"/>
      <c r="P12" s="4" t="s">
        <v>5</v>
      </c>
      <c r="Q12" s="4"/>
    </row>
    <row r="13" spans="1:17" ht="30">
      <c r="A13" s="2" t="s">
        <v>1091</v>
      </c>
      <c r="B13" s="4" t="s">
        <v>5</v>
      </c>
      <c r="C13" s="4"/>
      <c r="D13" s="4" t="s">
        <v>5</v>
      </c>
      <c r="E13" s="4"/>
      <c r="F13" s="4" t="s">
        <v>5</v>
      </c>
      <c r="G13" s="4"/>
      <c r="H13" s="4" t="s">
        <v>5</v>
      </c>
      <c r="I13" s="4"/>
      <c r="J13" s="4" t="s">
        <v>5</v>
      </c>
      <c r="K13" s="4"/>
      <c r="L13" s="4" t="s">
        <v>5</v>
      </c>
      <c r="M13" s="4"/>
      <c r="N13" s="4" t="s">
        <v>5</v>
      </c>
      <c r="O13" s="4"/>
      <c r="P13" s="4" t="s">
        <v>5</v>
      </c>
      <c r="Q13" s="4"/>
    </row>
    <row r="14" spans="1:17" ht="45">
      <c r="A14" s="3" t="s">
        <v>1084</v>
      </c>
      <c r="B14" s="4" t="s">
        <v>5</v>
      </c>
      <c r="C14" s="4"/>
      <c r="D14" s="4" t="s">
        <v>5</v>
      </c>
      <c r="E14" s="4"/>
      <c r="F14" s="4" t="s">
        <v>5</v>
      </c>
      <c r="G14" s="4"/>
      <c r="H14" s="4" t="s">
        <v>5</v>
      </c>
      <c r="I14" s="4"/>
      <c r="J14" s="4" t="s">
        <v>5</v>
      </c>
      <c r="K14" s="4"/>
      <c r="L14" s="4" t="s">
        <v>5</v>
      </c>
      <c r="M14" s="4"/>
      <c r="N14" s="4" t="s">
        <v>5</v>
      </c>
      <c r="O14" s="4"/>
      <c r="P14" s="4" t="s">
        <v>5</v>
      </c>
      <c r="Q14" s="4"/>
    </row>
    <row r="15" spans="1:17" ht="45">
      <c r="A15" s="2" t="s">
        <v>1092</v>
      </c>
      <c r="B15" s="8">
        <v>317</v>
      </c>
      <c r="C15" s="9" t="s">
        <v>75</v>
      </c>
      <c r="D15" s="8">
        <v>514</v>
      </c>
      <c r="E15" s="9" t="s">
        <v>75</v>
      </c>
      <c r="F15" s="8">
        <v>317</v>
      </c>
      <c r="G15" s="9" t="s">
        <v>75</v>
      </c>
      <c r="H15" s="8">
        <v>514</v>
      </c>
      <c r="I15" s="9" t="s">
        <v>75</v>
      </c>
      <c r="J15" s="8">
        <v>241</v>
      </c>
      <c r="K15" s="9" t="s">
        <v>75</v>
      </c>
      <c r="L15" s="8">
        <v>193</v>
      </c>
      <c r="M15" s="9" t="s">
        <v>75</v>
      </c>
      <c r="N15" s="8">
        <v>652</v>
      </c>
      <c r="O15" s="9" t="s">
        <v>75</v>
      </c>
      <c r="P15" s="8">
        <v>1119</v>
      </c>
      <c r="Q15" s="9" t="s">
        <v>75</v>
      </c>
    </row>
    <row r="16" spans="1:17" ht="60">
      <c r="A16" s="2" t="s">
        <v>1093</v>
      </c>
      <c r="B16" s="4">
        <v>76</v>
      </c>
      <c r="C16" s="9" t="s">
        <v>75</v>
      </c>
      <c r="D16" s="4">
        <v>-138</v>
      </c>
      <c r="E16" s="9" t="s">
        <v>75</v>
      </c>
      <c r="F16" s="4">
        <v>124</v>
      </c>
      <c r="G16" s="9" t="s">
        <v>75</v>
      </c>
      <c r="H16" s="4">
        <v>-605</v>
      </c>
      <c r="I16" s="9" t="s">
        <v>75</v>
      </c>
      <c r="J16" s="4" t="s">
        <v>5</v>
      </c>
      <c r="K16" s="4"/>
      <c r="L16" s="4" t="s">
        <v>5</v>
      </c>
      <c r="M16" s="4"/>
      <c r="N16" s="4" t="s">
        <v>5</v>
      </c>
      <c r="O16" s="4"/>
      <c r="P16" s="4" t="s">
        <v>5</v>
      </c>
      <c r="Q16" s="4"/>
    </row>
    <row r="17" spans="1:17" ht="17.25">
      <c r="A17" s="2" t="s">
        <v>289</v>
      </c>
      <c r="B17" s="4">
        <v>317</v>
      </c>
      <c r="C17" s="9" t="s">
        <v>73</v>
      </c>
      <c r="D17" s="4" t="s">
        <v>5</v>
      </c>
      <c r="E17" s="4"/>
      <c r="F17" s="4">
        <v>317</v>
      </c>
      <c r="G17" s="9" t="s">
        <v>73</v>
      </c>
      <c r="H17" s="4" t="s">
        <v>5</v>
      </c>
      <c r="I17" s="4"/>
      <c r="J17" s="4" t="s">
        <v>5</v>
      </c>
      <c r="K17" s="4"/>
      <c r="L17" s="4">
        <v>193</v>
      </c>
      <c r="M17" s="9" t="s">
        <v>73</v>
      </c>
      <c r="N17" s="4" t="s">
        <v>5</v>
      </c>
      <c r="O17" s="4"/>
      <c r="P17" s="4" t="s">
        <v>5</v>
      </c>
      <c r="Q17" s="4"/>
    </row>
    <row r="18" spans="1:17">
      <c r="A18" s="2" t="s">
        <v>1094</v>
      </c>
      <c r="B18" s="4" t="s">
        <v>5</v>
      </c>
      <c r="C18" s="4"/>
      <c r="D18" s="4" t="s">
        <v>5</v>
      </c>
      <c r="E18" s="4"/>
      <c r="F18" s="4" t="s">
        <v>5</v>
      </c>
      <c r="G18" s="4"/>
      <c r="H18" s="4" t="s">
        <v>5</v>
      </c>
      <c r="I18" s="4"/>
      <c r="J18" s="4" t="s">
        <v>5</v>
      </c>
      <c r="K18" s="4"/>
      <c r="L18" s="4" t="s">
        <v>5</v>
      </c>
      <c r="M18" s="4"/>
      <c r="N18" s="4" t="s">
        <v>5</v>
      </c>
      <c r="O18" s="4"/>
      <c r="P18" s="4" t="s">
        <v>5</v>
      </c>
      <c r="Q18" s="4"/>
    </row>
    <row r="19" spans="1:17" ht="45">
      <c r="A19" s="3" t="s">
        <v>1084</v>
      </c>
      <c r="B19" s="4" t="s">
        <v>5</v>
      </c>
      <c r="C19" s="4"/>
      <c r="D19" s="4" t="s">
        <v>5</v>
      </c>
      <c r="E19" s="4"/>
      <c r="F19" s="4" t="s">
        <v>5</v>
      </c>
      <c r="G19" s="4"/>
      <c r="H19" s="4" t="s">
        <v>5</v>
      </c>
      <c r="I19" s="4"/>
      <c r="J19" s="4" t="s">
        <v>5</v>
      </c>
      <c r="K19" s="4"/>
      <c r="L19" s="4" t="s">
        <v>5</v>
      </c>
      <c r="M19" s="4"/>
      <c r="N19" s="4" t="s">
        <v>5</v>
      </c>
      <c r="O19" s="4"/>
      <c r="P19" s="4" t="s">
        <v>5</v>
      </c>
      <c r="Q19" s="4"/>
    </row>
    <row r="20" spans="1:17" ht="45">
      <c r="A20" s="2" t="s">
        <v>1095</v>
      </c>
      <c r="B20" s="4">
        <v>0</v>
      </c>
      <c r="C20" s="4"/>
      <c r="D20" s="4">
        <v>8</v>
      </c>
      <c r="E20" s="4"/>
      <c r="F20" s="4">
        <v>0</v>
      </c>
      <c r="G20" s="4"/>
      <c r="H20" s="4">
        <v>8</v>
      </c>
      <c r="I20" s="4"/>
      <c r="J20" s="4" t="s">
        <v>5</v>
      </c>
      <c r="K20" s="4"/>
      <c r="L20" s="4">
        <v>7</v>
      </c>
      <c r="M20" s="4"/>
      <c r="N20" s="4">
        <v>9</v>
      </c>
      <c r="O20" s="4"/>
      <c r="P20" s="4">
        <v>0</v>
      </c>
      <c r="Q20" s="4"/>
    </row>
    <row r="21" spans="1:17" ht="45">
      <c r="A21" s="2" t="s">
        <v>1096</v>
      </c>
      <c r="B21" s="4" t="s">
        <v>5</v>
      </c>
      <c r="C21" s="4"/>
      <c r="D21" s="8">
        <v>0</v>
      </c>
      <c r="E21" s="4"/>
      <c r="F21" s="8">
        <v>0</v>
      </c>
      <c r="G21" s="4"/>
      <c r="H21" s="8">
        <v>2</v>
      </c>
      <c r="I21" s="4"/>
      <c r="J21" s="4" t="s">
        <v>5</v>
      </c>
      <c r="K21" s="4"/>
      <c r="L21" s="4" t="s">
        <v>5</v>
      </c>
      <c r="M21" s="4"/>
      <c r="N21" s="4" t="s">
        <v>5</v>
      </c>
      <c r="O21" s="4"/>
      <c r="P21" s="4" t="s">
        <v>5</v>
      </c>
      <c r="Q21" s="4"/>
    </row>
    <row r="22" spans="1:17">
      <c r="A22" s="10"/>
      <c r="B22" s="10"/>
      <c r="C22" s="10"/>
      <c r="D22" s="10"/>
      <c r="E22" s="10"/>
      <c r="F22" s="10"/>
      <c r="G22" s="10"/>
      <c r="H22" s="10"/>
      <c r="I22" s="10"/>
      <c r="J22" s="10"/>
      <c r="K22" s="10"/>
      <c r="L22" s="10"/>
      <c r="M22" s="10"/>
      <c r="N22" s="10"/>
      <c r="O22" s="10"/>
      <c r="P22" s="10"/>
      <c r="Q22" s="10"/>
    </row>
    <row r="23" spans="1:17" ht="15" customHeight="1">
      <c r="A23" s="2" t="s">
        <v>73</v>
      </c>
      <c r="B23" s="11" t="s">
        <v>495</v>
      </c>
      <c r="C23" s="11"/>
      <c r="D23" s="11"/>
      <c r="E23" s="11"/>
      <c r="F23" s="11"/>
      <c r="G23" s="11"/>
      <c r="H23" s="11"/>
      <c r="I23" s="11"/>
      <c r="J23" s="11"/>
      <c r="K23" s="11"/>
      <c r="L23" s="11"/>
      <c r="M23" s="11"/>
      <c r="N23" s="11"/>
      <c r="O23" s="11"/>
      <c r="P23" s="11"/>
      <c r="Q23" s="11"/>
    </row>
    <row r="24" spans="1:17" ht="30" customHeight="1">
      <c r="A24" s="2" t="s">
        <v>75</v>
      </c>
      <c r="B24" s="11" t="s">
        <v>443</v>
      </c>
      <c r="C24" s="11"/>
      <c r="D24" s="11"/>
      <c r="E24" s="11"/>
      <c r="F24" s="11"/>
      <c r="G24" s="11"/>
      <c r="H24" s="11"/>
      <c r="I24" s="11"/>
      <c r="J24" s="11"/>
      <c r="K24" s="11"/>
      <c r="L24" s="11"/>
      <c r="M24" s="11"/>
      <c r="N24" s="11"/>
      <c r="O24" s="11"/>
      <c r="P24" s="11"/>
      <c r="Q24" s="11"/>
    </row>
  </sheetData>
  <mergeCells count="17">
    <mergeCell ref="N2:O2"/>
    <mergeCell ref="P2:Q2"/>
    <mergeCell ref="A22:Q22"/>
    <mergeCell ref="B23:Q23"/>
    <mergeCell ref="B24:Q24"/>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26" customWidth="1"/>
    <col min="3" max="3" width="11.5703125" customWidth="1"/>
    <col min="4" max="4" width="26" customWidth="1"/>
    <col min="5" max="5" width="11.5703125" customWidth="1"/>
    <col min="6" max="6" width="26" customWidth="1"/>
    <col min="7" max="7" width="11.5703125" customWidth="1"/>
    <col min="8" max="8" width="26" customWidth="1"/>
    <col min="9" max="9" width="11.5703125" customWidth="1"/>
    <col min="10" max="10" width="22.42578125" customWidth="1"/>
    <col min="11" max="11" width="14.28515625" customWidth="1"/>
    <col min="12" max="12" width="25.5703125" customWidth="1"/>
    <col min="13" max="13" width="12" customWidth="1"/>
    <col min="14" max="14" width="25" customWidth="1"/>
    <col min="15" max="15" width="11.5703125" customWidth="1"/>
    <col min="16" max="16" width="27.7109375" customWidth="1"/>
    <col min="17" max="17" width="9.85546875" customWidth="1"/>
  </cols>
  <sheetData>
    <row r="1" spans="1:17" ht="15" customHeight="1">
      <c r="A1" s="1" t="s">
        <v>1097</v>
      </c>
      <c r="B1" s="7" t="s">
        <v>95</v>
      </c>
      <c r="C1" s="7"/>
      <c r="D1" s="7"/>
      <c r="E1" s="7"/>
      <c r="F1" s="7" t="s">
        <v>1</v>
      </c>
      <c r="G1" s="7"/>
      <c r="H1" s="7"/>
      <c r="I1" s="7"/>
      <c r="J1" s="7"/>
      <c r="K1" s="7"/>
      <c r="L1" s="7"/>
      <c r="M1" s="7"/>
      <c r="N1" s="7"/>
      <c r="O1" s="7"/>
      <c r="P1" s="7"/>
      <c r="Q1" s="7"/>
    </row>
    <row r="2" spans="1:17" ht="15" customHeight="1">
      <c r="A2" s="1" t="s">
        <v>27</v>
      </c>
      <c r="B2" s="7" t="s">
        <v>2</v>
      </c>
      <c r="C2" s="7"/>
      <c r="D2" s="7" t="s">
        <v>96</v>
      </c>
      <c r="E2" s="7"/>
      <c r="F2" s="7" t="s">
        <v>2</v>
      </c>
      <c r="G2" s="7"/>
      <c r="H2" s="7" t="s">
        <v>96</v>
      </c>
      <c r="I2" s="7"/>
      <c r="J2" s="7" t="s">
        <v>1081</v>
      </c>
      <c r="K2" s="7"/>
      <c r="L2" s="7" t="s">
        <v>28</v>
      </c>
      <c r="M2" s="7"/>
      <c r="N2" s="7" t="s">
        <v>1082</v>
      </c>
      <c r="O2" s="7"/>
      <c r="P2" s="7" t="s">
        <v>1083</v>
      </c>
      <c r="Q2" s="7"/>
    </row>
    <row r="3" spans="1:17">
      <c r="A3" s="2" t="s">
        <v>1016</v>
      </c>
      <c r="B3" s="4" t="s">
        <v>5</v>
      </c>
      <c r="C3" s="4"/>
      <c r="D3" s="4" t="s">
        <v>5</v>
      </c>
      <c r="E3" s="4"/>
      <c r="F3" s="4" t="s">
        <v>5</v>
      </c>
      <c r="G3" s="4"/>
      <c r="H3" s="4" t="s">
        <v>5</v>
      </c>
      <c r="I3" s="4"/>
      <c r="J3" s="4" t="s">
        <v>5</v>
      </c>
      <c r="K3" s="4"/>
      <c r="L3" s="4" t="s">
        <v>5</v>
      </c>
      <c r="M3" s="4"/>
      <c r="N3" s="4" t="s">
        <v>5</v>
      </c>
      <c r="O3" s="4"/>
      <c r="P3" s="4" t="s">
        <v>5</v>
      </c>
      <c r="Q3" s="4"/>
    </row>
    <row r="4" spans="1:17" ht="30">
      <c r="A4" s="3" t="s">
        <v>1098</v>
      </c>
      <c r="B4" s="4" t="s">
        <v>5</v>
      </c>
      <c r="C4" s="4"/>
      <c r="D4" s="4" t="s">
        <v>5</v>
      </c>
      <c r="E4" s="4"/>
      <c r="F4" s="4" t="s">
        <v>5</v>
      </c>
      <c r="G4" s="4"/>
      <c r="H4" s="4" t="s">
        <v>5</v>
      </c>
      <c r="I4" s="4"/>
      <c r="J4" s="4" t="s">
        <v>5</v>
      </c>
      <c r="K4" s="4"/>
      <c r="L4" s="4" t="s">
        <v>5</v>
      </c>
      <c r="M4" s="4"/>
      <c r="N4" s="4" t="s">
        <v>5</v>
      </c>
      <c r="O4" s="4"/>
      <c r="P4" s="4" t="s">
        <v>5</v>
      </c>
      <c r="Q4" s="4"/>
    </row>
    <row r="5" spans="1:17" ht="60">
      <c r="A5" s="2" t="s">
        <v>1099</v>
      </c>
      <c r="B5" s="8">
        <v>0</v>
      </c>
      <c r="C5" s="4"/>
      <c r="D5" s="8">
        <v>0</v>
      </c>
      <c r="E5" s="4"/>
      <c r="F5" s="8">
        <v>0</v>
      </c>
      <c r="G5" s="4"/>
      <c r="H5" s="8">
        <v>7</v>
      </c>
      <c r="I5" s="4"/>
      <c r="J5" s="4" t="s">
        <v>5</v>
      </c>
      <c r="K5" s="4"/>
      <c r="L5" s="4" t="s">
        <v>5</v>
      </c>
      <c r="M5" s="4"/>
      <c r="N5" s="4" t="s">
        <v>5</v>
      </c>
      <c r="O5" s="4"/>
      <c r="P5" s="4" t="s">
        <v>5</v>
      </c>
      <c r="Q5" s="4"/>
    </row>
    <row r="6" spans="1:17">
      <c r="A6" s="2" t="s">
        <v>1100</v>
      </c>
      <c r="B6" s="4">
        <v>2</v>
      </c>
      <c r="C6" s="4"/>
      <c r="D6" s="4">
        <v>4</v>
      </c>
      <c r="E6" s="4"/>
      <c r="F6" s="4">
        <v>4</v>
      </c>
      <c r="G6" s="4"/>
      <c r="H6" s="4">
        <v>3</v>
      </c>
      <c r="I6" s="4"/>
      <c r="J6" s="4" t="s">
        <v>5</v>
      </c>
      <c r="K6" s="4"/>
      <c r="L6" s="4" t="s">
        <v>5</v>
      </c>
      <c r="M6" s="4"/>
      <c r="N6" s="4" t="s">
        <v>5</v>
      </c>
      <c r="O6" s="4"/>
      <c r="P6" s="4" t="s">
        <v>5</v>
      </c>
      <c r="Q6" s="4"/>
    </row>
    <row r="7" spans="1:17">
      <c r="A7" s="2" t="s">
        <v>1101</v>
      </c>
      <c r="B7" s="4">
        <v>0</v>
      </c>
      <c r="C7" s="4"/>
      <c r="D7" s="4">
        <v>0</v>
      </c>
      <c r="E7" s="4"/>
      <c r="F7" s="4">
        <v>-2</v>
      </c>
      <c r="G7" s="4"/>
      <c r="H7" s="4">
        <v>-1</v>
      </c>
      <c r="I7" s="4"/>
      <c r="J7" s="4" t="s">
        <v>5</v>
      </c>
      <c r="K7" s="4"/>
      <c r="L7" s="4" t="s">
        <v>5</v>
      </c>
      <c r="M7" s="4"/>
      <c r="N7" s="4" t="s">
        <v>5</v>
      </c>
      <c r="O7" s="4"/>
      <c r="P7" s="4" t="s">
        <v>5</v>
      </c>
      <c r="Q7" s="4"/>
    </row>
    <row r="8" spans="1:17" ht="30">
      <c r="A8" s="2" t="s">
        <v>1102</v>
      </c>
      <c r="B8" s="4">
        <v>0</v>
      </c>
      <c r="C8" s="4"/>
      <c r="D8" s="4">
        <v>0</v>
      </c>
      <c r="E8" s="4"/>
      <c r="F8" s="4">
        <v>1</v>
      </c>
      <c r="G8" s="4"/>
      <c r="H8" s="4">
        <v>-5</v>
      </c>
      <c r="I8" s="4"/>
      <c r="J8" s="4" t="s">
        <v>5</v>
      </c>
      <c r="K8" s="4"/>
      <c r="L8" s="4" t="s">
        <v>5</v>
      </c>
      <c r="M8" s="4"/>
      <c r="N8" s="4" t="s">
        <v>5</v>
      </c>
      <c r="O8" s="4"/>
      <c r="P8" s="4" t="s">
        <v>5</v>
      </c>
      <c r="Q8" s="4"/>
    </row>
    <row r="9" spans="1:17">
      <c r="A9" s="2" t="s">
        <v>1103</v>
      </c>
      <c r="B9" s="4" t="s">
        <v>5</v>
      </c>
      <c r="C9" s="4"/>
      <c r="D9" s="4">
        <v>0</v>
      </c>
      <c r="E9" s="4"/>
      <c r="F9" s="4" t="s">
        <v>5</v>
      </c>
      <c r="G9" s="4"/>
      <c r="H9" s="4">
        <v>4</v>
      </c>
      <c r="I9" s="4"/>
      <c r="J9" s="4" t="s">
        <v>5</v>
      </c>
      <c r="K9" s="4"/>
      <c r="L9" s="4" t="s">
        <v>5</v>
      </c>
      <c r="M9" s="4"/>
      <c r="N9" s="4" t="s">
        <v>5</v>
      </c>
      <c r="O9" s="4"/>
      <c r="P9" s="4" t="s">
        <v>5</v>
      </c>
      <c r="Q9" s="4"/>
    </row>
    <row r="10" spans="1:17">
      <c r="A10" s="2" t="s">
        <v>1104</v>
      </c>
      <c r="B10" s="4">
        <v>0</v>
      </c>
      <c r="C10" s="4"/>
      <c r="D10" s="4">
        <v>0</v>
      </c>
      <c r="E10" s="4"/>
      <c r="F10" s="4">
        <v>1</v>
      </c>
      <c r="G10" s="4"/>
      <c r="H10" s="4">
        <v>1</v>
      </c>
      <c r="I10" s="4"/>
      <c r="J10" s="4" t="s">
        <v>5</v>
      </c>
      <c r="K10" s="4"/>
      <c r="L10" s="4" t="s">
        <v>5</v>
      </c>
      <c r="M10" s="4"/>
      <c r="N10" s="4" t="s">
        <v>5</v>
      </c>
      <c r="O10" s="4"/>
      <c r="P10" s="4" t="s">
        <v>5</v>
      </c>
      <c r="Q10" s="4"/>
    </row>
    <row r="11" spans="1:17">
      <c r="A11" s="2" t="s">
        <v>1105</v>
      </c>
      <c r="B11" s="4">
        <v>0</v>
      </c>
      <c r="C11" s="4"/>
      <c r="D11" s="4">
        <v>0</v>
      </c>
      <c r="E11" s="4"/>
      <c r="F11" s="4">
        <v>-2</v>
      </c>
      <c r="G11" s="4"/>
      <c r="H11" s="4">
        <v>-5</v>
      </c>
      <c r="I11" s="4"/>
      <c r="J11" s="4" t="s">
        <v>5</v>
      </c>
      <c r="K11" s="4"/>
      <c r="L11" s="4" t="s">
        <v>5</v>
      </c>
      <c r="M11" s="4"/>
      <c r="N11" s="4" t="s">
        <v>5</v>
      </c>
      <c r="O11" s="4"/>
      <c r="P11" s="4" t="s">
        <v>5</v>
      </c>
      <c r="Q11" s="4"/>
    </row>
    <row r="12" spans="1:17">
      <c r="A12" s="2" t="s">
        <v>1106</v>
      </c>
      <c r="B12" s="4" t="s">
        <v>5</v>
      </c>
      <c r="C12" s="4"/>
      <c r="D12" s="4">
        <v>0</v>
      </c>
      <c r="E12" s="4"/>
      <c r="F12" s="4" t="s">
        <v>5</v>
      </c>
      <c r="G12" s="4"/>
      <c r="H12" s="4" t="s">
        <v>5</v>
      </c>
      <c r="I12" s="4"/>
      <c r="J12" s="4" t="s">
        <v>5</v>
      </c>
      <c r="K12" s="4"/>
      <c r="L12" s="4" t="s">
        <v>5</v>
      </c>
      <c r="M12" s="4"/>
      <c r="N12" s="4" t="s">
        <v>5</v>
      </c>
      <c r="O12" s="4"/>
      <c r="P12" s="4" t="s">
        <v>5</v>
      </c>
      <c r="Q12" s="4"/>
    </row>
    <row r="13" spans="1:17">
      <c r="A13" s="2" t="s">
        <v>1107</v>
      </c>
      <c r="B13" s="4">
        <v>2</v>
      </c>
      <c r="C13" s="4"/>
      <c r="D13" s="4">
        <v>4</v>
      </c>
      <c r="E13" s="4"/>
      <c r="F13" s="4">
        <v>2</v>
      </c>
      <c r="G13" s="4"/>
      <c r="H13" s="4">
        <v>4</v>
      </c>
      <c r="I13" s="4"/>
      <c r="J13" s="4" t="s">
        <v>5</v>
      </c>
      <c r="K13" s="4"/>
      <c r="L13" s="4" t="s">
        <v>5</v>
      </c>
      <c r="M13" s="4"/>
      <c r="N13" s="4" t="s">
        <v>5</v>
      </c>
      <c r="O13" s="4"/>
      <c r="P13" s="4" t="s">
        <v>5</v>
      </c>
      <c r="Q13" s="4"/>
    </row>
    <row r="14" spans="1:17" ht="45">
      <c r="A14" s="2" t="s">
        <v>1108</v>
      </c>
      <c r="B14" s="4" t="s">
        <v>5</v>
      </c>
      <c r="C14" s="4"/>
      <c r="D14" s="4">
        <v>0</v>
      </c>
      <c r="E14" s="4"/>
      <c r="F14" s="4" t="s">
        <v>5</v>
      </c>
      <c r="G14" s="4"/>
      <c r="H14" s="4" t="s">
        <v>5</v>
      </c>
      <c r="I14" s="4"/>
      <c r="J14" s="4" t="s">
        <v>5</v>
      </c>
      <c r="K14" s="4"/>
      <c r="L14" s="4" t="s">
        <v>5</v>
      </c>
      <c r="M14" s="4"/>
      <c r="N14" s="4" t="s">
        <v>5</v>
      </c>
      <c r="O14" s="4"/>
      <c r="P14" s="4" t="s">
        <v>5</v>
      </c>
      <c r="Q14" s="4"/>
    </row>
    <row r="15" spans="1:17">
      <c r="A15" s="2" t="s">
        <v>1094</v>
      </c>
      <c r="B15" s="4" t="s">
        <v>5</v>
      </c>
      <c r="C15" s="4"/>
      <c r="D15" s="4" t="s">
        <v>5</v>
      </c>
      <c r="E15" s="4"/>
      <c r="F15" s="4" t="s">
        <v>5</v>
      </c>
      <c r="G15" s="4"/>
      <c r="H15" s="4" t="s">
        <v>5</v>
      </c>
      <c r="I15" s="4"/>
      <c r="J15" s="4" t="s">
        <v>5</v>
      </c>
      <c r="K15" s="4"/>
      <c r="L15" s="4" t="s">
        <v>5</v>
      </c>
      <c r="M15" s="4"/>
      <c r="N15" s="4" t="s">
        <v>5</v>
      </c>
      <c r="O15" s="4"/>
      <c r="P15" s="4" t="s">
        <v>5</v>
      </c>
      <c r="Q15" s="4"/>
    </row>
    <row r="16" spans="1:17" ht="30">
      <c r="A16" s="3" t="s">
        <v>1098</v>
      </c>
      <c r="B16" s="4" t="s">
        <v>5</v>
      </c>
      <c r="C16" s="4"/>
      <c r="D16" s="4" t="s">
        <v>5</v>
      </c>
      <c r="E16" s="4"/>
      <c r="F16" s="4" t="s">
        <v>5</v>
      </c>
      <c r="G16" s="4"/>
      <c r="H16" s="4" t="s">
        <v>5</v>
      </c>
      <c r="I16" s="4"/>
      <c r="J16" s="4" t="s">
        <v>5</v>
      </c>
      <c r="K16" s="4"/>
      <c r="L16" s="4" t="s">
        <v>5</v>
      </c>
      <c r="M16" s="4"/>
      <c r="N16" s="4" t="s">
        <v>5</v>
      </c>
      <c r="O16" s="4"/>
      <c r="P16" s="4" t="s">
        <v>5</v>
      </c>
      <c r="Q16" s="4"/>
    </row>
    <row r="17" spans="1:17" ht="60">
      <c r="A17" s="2" t="s">
        <v>1099</v>
      </c>
      <c r="B17" s="4" t="s">
        <v>5</v>
      </c>
      <c r="C17" s="4"/>
      <c r="D17" s="4">
        <v>1</v>
      </c>
      <c r="E17" s="4"/>
      <c r="F17" s="4">
        <v>0</v>
      </c>
      <c r="G17" s="4"/>
      <c r="H17" s="4">
        <v>8</v>
      </c>
      <c r="I17" s="4"/>
      <c r="J17" s="4" t="s">
        <v>5</v>
      </c>
      <c r="K17" s="4"/>
      <c r="L17" s="4" t="s">
        <v>5</v>
      </c>
      <c r="M17" s="4"/>
      <c r="N17" s="4" t="s">
        <v>5</v>
      </c>
      <c r="O17" s="4"/>
      <c r="P17" s="4" t="s">
        <v>5</v>
      </c>
      <c r="Q17" s="4"/>
    </row>
    <row r="18" spans="1:17">
      <c r="A18" s="2" t="s">
        <v>1100</v>
      </c>
      <c r="B18" s="4" t="s">
        <v>5</v>
      </c>
      <c r="C18" s="4"/>
      <c r="D18" s="4">
        <v>9</v>
      </c>
      <c r="E18" s="4"/>
      <c r="F18" s="4">
        <v>7</v>
      </c>
      <c r="G18" s="4"/>
      <c r="H18" s="4">
        <v>0</v>
      </c>
      <c r="I18" s="4"/>
      <c r="J18" s="4" t="s">
        <v>5</v>
      </c>
      <c r="K18" s="4"/>
      <c r="L18" s="4" t="s">
        <v>5</v>
      </c>
      <c r="M18" s="4"/>
      <c r="N18" s="4" t="s">
        <v>5</v>
      </c>
      <c r="O18" s="4"/>
      <c r="P18" s="4" t="s">
        <v>5</v>
      </c>
      <c r="Q18" s="4"/>
    </row>
    <row r="19" spans="1:17">
      <c r="A19" s="2" t="s">
        <v>1101</v>
      </c>
      <c r="B19" s="4" t="s">
        <v>5</v>
      </c>
      <c r="C19" s="4"/>
      <c r="D19" s="4">
        <v>-2</v>
      </c>
      <c r="E19" s="4"/>
      <c r="F19" s="4">
        <v>-7</v>
      </c>
      <c r="G19" s="4"/>
      <c r="H19" s="4">
        <v>-2</v>
      </c>
      <c r="I19" s="4"/>
      <c r="J19" s="4" t="s">
        <v>5</v>
      </c>
      <c r="K19" s="4"/>
      <c r="L19" s="4" t="s">
        <v>5</v>
      </c>
      <c r="M19" s="4"/>
      <c r="N19" s="4" t="s">
        <v>5</v>
      </c>
      <c r="O19" s="4"/>
      <c r="P19" s="4" t="s">
        <v>5</v>
      </c>
      <c r="Q19" s="4"/>
    </row>
    <row r="20" spans="1:17">
      <c r="A20" s="2" t="s">
        <v>1104</v>
      </c>
      <c r="B20" s="4" t="s">
        <v>5</v>
      </c>
      <c r="C20" s="4"/>
      <c r="D20" s="4">
        <v>0</v>
      </c>
      <c r="E20" s="4"/>
      <c r="F20" s="4">
        <v>0</v>
      </c>
      <c r="G20" s="4"/>
      <c r="H20" s="4">
        <v>2</v>
      </c>
      <c r="I20" s="4"/>
      <c r="J20" s="4" t="s">
        <v>5</v>
      </c>
      <c r="K20" s="4"/>
      <c r="L20" s="4" t="s">
        <v>5</v>
      </c>
      <c r="M20" s="4"/>
      <c r="N20" s="4" t="s">
        <v>5</v>
      </c>
      <c r="O20" s="4"/>
      <c r="P20" s="4" t="s">
        <v>5</v>
      </c>
      <c r="Q20" s="4"/>
    </row>
    <row r="21" spans="1:17">
      <c r="A21" s="2" t="s">
        <v>1107</v>
      </c>
      <c r="B21" s="4">
        <v>0</v>
      </c>
      <c r="C21" s="4"/>
      <c r="D21" s="4">
        <v>8</v>
      </c>
      <c r="E21" s="4"/>
      <c r="F21" s="4">
        <v>0</v>
      </c>
      <c r="G21" s="4"/>
      <c r="H21" s="4">
        <v>8</v>
      </c>
      <c r="I21" s="4"/>
      <c r="J21" s="4" t="s">
        <v>5</v>
      </c>
      <c r="K21" s="4"/>
      <c r="L21" s="4" t="s">
        <v>5</v>
      </c>
      <c r="M21" s="4"/>
      <c r="N21" s="4" t="s">
        <v>5</v>
      </c>
      <c r="O21" s="4"/>
      <c r="P21" s="4" t="s">
        <v>5</v>
      </c>
      <c r="Q21" s="4"/>
    </row>
    <row r="22" spans="1:17" ht="30">
      <c r="A22" s="2" t="s">
        <v>1017</v>
      </c>
      <c r="B22" s="4" t="s">
        <v>5</v>
      </c>
      <c r="C22" s="4"/>
      <c r="D22" s="4" t="s">
        <v>5</v>
      </c>
      <c r="E22" s="4"/>
      <c r="F22" s="4" t="s">
        <v>5</v>
      </c>
      <c r="G22" s="4"/>
      <c r="H22" s="4" t="s">
        <v>5</v>
      </c>
      <c r="I22" s="4"/>
      <c r="J22" s="4" t="s">
        <v>5</v>
      </c>
      <c r="K22" s="4"/>
      <c r="L22" s="4" t="s">
        <v>5</v>
      </c>
      <c r="M22" s="4"/>
      <c r="N22" s="4" t="s">
        <v>5</v>
      </c>
      <c r="O22" s="4"/>
      <c r="P22" s="4" t="s">
        <v>5</v>
      </c>
      <c r="Q22" s="4"/>
    </row>
    <row r="23" spans="1:17" ht="30">
      <c r="A23" s="3" t="s">
        <v>1098</v>
      </c>
      <c r="B23" s="4" t="s">
        <v>5</v>
      </c>
      <c r="C23" s="4"/>
      <c r="D23" s="4" t="s">
        <v>5</v>
      </c>
      <c r="E23" s="4"/>
      <c r="F23" s="4" t="s">
        <v>5</v>
      </c>
      <c r="G23" s="4"/>
      <c r="H23" s="4" t="s">
        <v>5</v>
      </c>
      <c r="I23" s="4"/>
      <c r="J23" s="4" t="s">
        <v>5</v>
      </c>
      <c r="K23" s="4"/>
      <c r="L23" s="4" t="s">
        <v>5</v>
      </c>
      <c r="M23" s="4"/>
      <c r="N23" s="4" t="s">
        <v>5</v>
      </c>
      <c r="O23" s="4"/>
      <c r="P23" s="4" t="s">
        <v>5</v>
      </c>
      <c r="Q23" s="4"/>
    </row>
    <row r="24" spans="1:17" ht="60">
      <c r="A24" s="2" t="s">
        <v>1099</v>
      </c>
      <c r="B24" s="4">
        <v>0</v>
      </c>
      <c r="C24" s="4"/>
      <c r="D24" s="4">
        <v>0</v>
      </c>
      <c r="E24" s="4"/>
      <c r="F24" s="4">
        <v>0</v>
      </c>
      <c r="G24" s="4"/>
      <c r="H24" s="4">
        <v>0</v>
      </c>
      <c r="I24" s="4"/>
      <c r="J24" s="4" t="s">
        <v>5</v>
      </c>
      <c r="K24" s="4"/>
      <c r="L24" s="4" t="s">
        <v>5</v>
      </c>
      <c r="M24" s="4"/>
      <c r="N24" s="4" t="s">
        <v>5</v>
      </c>
      <c r="O24" s="4"/>
      <c r="P24" s="4" t="s">
        <v>5</v>
      </c>
      <c r="Q24" s="4"/>
    </row>
    <row r="25" spans="1:17">
      <c r="A25" s="2" t="s">
        <v>1100</v>
      </c>
      <c r="B25" s="6">
        <v>2640</v>
      </c>
      <c r="C25" s="4"/>
      <c r="D25" s="6">
        <v>2349</v>
      </c>
      <c r="E25" s="4"/>
      <c r="F25" s="6">
        <v>2440</v>
      </c>
      <c r="G25" s="4"/>
      <c r="H25" s="6">
        <v>2252</v>
      </c>
      <c r="I25" s="4"/>
      <c r="J25" s="4" t="s">
        <v>5</v>
      </c>
      <c r="K25" s="4"/>
      <c r="L25" s="4" t="s">
        <v>5</v>
      </c>
      <c r="M25" s="4"/>
      <c r="N25" s="4" t="s">
        <v>5</v>
      </c>
      <c r="O25" s="4"/>
      <c r="P25" s="4" t="s">
        <v>5</v>
      </c>
      <c r="Q25" s="4"/>
    </row>
    <row r="26" spans="1:17">
      <c r="A26" s="2" t="s">
        <v>1101</v>
      </c>
      <c r="B26" s="4" t="s">
        <v>5</v>
      </c>
      <c r="C26" s="4"/>
      <c r="D26" s="4">
        <v>0</v>
      </c>
      <c r="E26" s="4"/>
      <c r="F26" s="4" t="s">
        <v>5</v>
      </c>
      <c r="G26" s="4"/>
      <c r="H26" s="4" t="s">
        <v>5</v>
      </c>
      <c r="I26" s="4"/>
      <c r="J26" s="4" t="s">
        <v>5</v>
      </c>
      <c r="K26" s="4"/>
      <c r="L26" s="4" t="s">
        <v>5</v>
      </c>
      <c r="M26" s="4"/>
      <c r="N26" s="4" t="s">
        <v>5</v>
      </c>
      <c r="O26" s="4"/>
      <c r="P26" s="4" t="s">
        <v>5</v>
      </c>
      <c r="Q26" s="4"/>
    </row>
    <row r="27" spans="1:17" ht="30">
      <c r="A27" s="2" t="s">
        <v>1102</v>
      </c>
      <c r="B27" s="4">
        <v>-8</v>
      </c>
      <c r="C27" s="4"/>
      <c r="D27" s="4">
        <v>-1</v>
      </c>
      <c r="E27" s="4"/>
      <c r="F27" s="4">
        <v>40</v>
      </c>
      <c r="G27" s="4"/>
      <c r="H27" s="4">
        <v>34</v>
      </c>
      <c r="I27" s="4"/>
      <c r="J27" s="4" t="s">
        <v>5</v>
      </c>
      <c r="K27" s="4"/>
      <c r="L27" s="4" t="s">
        <v>5</v>
      </c>
      <c r="M27" s="4"/>
      <c r="N27" s="4" t="s">
        <v>5</v>
      </c>
      <c r="O27" s="4"/>
      <c r="P27" s="4" t="s">
        <v>5</v>
      </c>
      <c r="Q27" s="4"/>
    </row>
    <row r="28" spans="1:17">
      <c r="A28" s="2" t="s">
        <v>1103</v>
      </c>
      <c r="B28" s="4">
        <v>0</v>
      </c>
      <c r="C28" s="4"/>
      <c r="D28" s="4">
        <v>0</v>
      </c>
      <c r="E28" s="4"/>
      <c r="F28" s="4">
        <v>-3</v>
      </c>
      <c r="G28" s="4"/>
      <c r="H28" s="4">
        <v>-2</v>
      </c>
      <c r="I28" s="4"/>
      <c r="J28" s="4" t="s">
        <v>5</v>
      </c>
      <c r="K28" s="4"/>
      <c r="L28" s="4" t="s">
        <v>5</v>
      </c>
      <c r="M28" s="4"/>
      <c r="N28" s="4" t="s">
        <v>5</v>
      </c>
      <c r="O28" s="4"/>
      <c r="P28" s="4" t="s">
        <v>5</v>
      </c>
      <c r="Q28" s="4"/>
    </row>
    <row r="29" spans="1:17">
      <c r="A29" s="2" t="s">
        <v>1104</v>
      </c>
      <c r="B29" s="4">
        <v>170</v>
      </c>
      <c r="C29" s="4"/>
      <c r="D29" s="4">
        <v>138</v>
      </c>
      <c r="E29" s="4"/>
      <c r="F29" s="4">
        <v>522</v>
      </c>
      <c r="G29" s="4"/>
      <c r="H29" s="4">
        <v>387</v>
      </c>
      <c r="I29" s="4"/>
      <c r="J29" s="4" t="s">
        <v>5</v>
      </c>
      <c r="K29" s="4"/>
      <c r="L29" s="4" t="s">
        <v>5</v>
      </c>
      <c r="M29" s="4"/>
      <c r="N29" s="4" t="s">
        <v>5</v>
      </c>
      <c r="O29" s="4"/>
      <c r="P29" s="4" t="s">
        <v>5</v>
      </c>
      <c r="Q29" s="4"/>
    </row>
    <row r="30" spans="1:17">
      <c r="A30" s="2" t="s">
        <v>1105</v>
      </c>
      <c r="B30" s="4">
        <v>-3</v>
      </c>
      <c r="C30" s="4"/>
      <c r="D30" s="4">
        <v>-1</v>
      </c>
      <c r="E30" s="4"/>
      <c r="F30" s="4">
        <v>-6</v>
      </c>
      <c r="G30" s="4"/>
      <c r="H30" s="4">
        <v>-10</v>
      </c>
      <c r="I30" s="4"/>
      <c r="J30" s="4" t="s">
        <v>5</v>
      </c>
      <c r="K30" s="4"/>
      <c r="L30" s="4" t="s">
        <v>5</v>
      </c>
      <c r="M30" s="4"/>
      <c r="N30" s="4" t="s">
        <v>5</v>
      </c>
      <c r="O30" s="4"/>
      <c r="P30" s="4" t="s">
        <v>5</v>
      </c>
      <c r="Q30" s="4"/>
    </row>
    <row r="31" spans="1:17">
      <c r="A31" s="2" t="s">
        <v>1106</v>
      </c>
      <c r="B31" s="4">
        <v>-128</v>
      </c>
      <c r="C31" s="4"/>
      <c r="D31" s="4">
        <v>-96</v>
      </c>
      <c r="E31" s="4"/>
      <c r="F31" s="4">
        <v>-322</v>
      </c>
      <c r="G31" s="4"/>
      <c r="H31" s="4">
        <v>-272</v>
      </c>
      <c r="I31" s="4"/>
      <c r="J31" s="4" t="s">
        <v>5</v>
      </c>
      <c r="K31" s="4"/>
      <c r="L31" s="4" t="s">
        <v>5</v>
      </c>
      <c r="M31" s="4"/>
      <c r="N31" s="4" t="s">
        <v>5</v>
      </c>
      <c r="O31" s="4"/>
      <c r="P31" s="4" t="s">
        <v>5</v>
      </c>
      <c r="Q31" s="4"/>
    </row>
    <row r="32" spans="1:17">
      <c r="A32" s="2" t="s">
        <v>1107</v>
      </c>
      <c r="B32" s="6">
        <v>2671</v>
      </c>
      <c r="C32" s="4"/>
      <c r="D32" s="6">
        <v>2389</v>
      </c>
      <c r="E32" s="4"/>
      <c r="F32" s="6">
        <v>2671</v>
      </c>
      <c r="G32" s="4"/>
      <c r="H32" s="6">
        <v>2389</v>
      </c>
      <c r="I32" s="4"/>
      <c r="J32" s="4" t="s">
        <v>5</v>
      </c>
      <c r="K32" s="4"/>
      <c r="L32" s="4" t="s">
        <v>5</v>
      </c>
      <c r="M32" s="4"/>
      <c r="N32" s="4" t="s">
        <v>5</v>
      </c>
      <c r="O32" s="4"/>
      <c r="P32" s="4" t="s">
        <v>5</v>
      </c>
      <c r="Q32" s="4"/>
    </row>
    <row r="33" spans="1:17" ht="45">
      <c r="A33" s="2" t="s">
        <v>1108</v>
      </c>
      <c r="B33" s="4">
        <v>0</v>
      </c>
      <c r="C33" s="4"/>
      <c r="D33" s="4">
        <v>0</v>
      </c>
      <c r="E33" s="4"/>
      <c r="F33" s="4">
        <v>-3</v>
      </c>
      <c r="G33" s="4"/>
      <c r="H33" s="4">
        <v>-2</v>
      </c>
      <c r="I33" s="4"/>
      <c r="J33" s="4" t="s">
        <v>5</v>
      </c>
      <c r="K33" s="4"/>
      <c r="L33" s="4" t="s">
        <v>5</v>
      </c>
      <c r="M33" s="4"/>
      <c r="N33" s="4" t="s">
        <v>5</v>
      </c>
      <c r="O33" s="4"/>
      <c r="P33" s="4" t="s">
        <v>5</v>
      </c>
      <c r="Q33" s="4"/>
    </row>
    <row r="34" spans="1:17" ht="30">
      <c r="A34" s="2" t="s">
        <v>1109</v>
      </c>
      <c r="B34" s="4" t="s">
        <v>5</v>
      </c>
      <c r="C34" s="4"/>
      <c r="D34" s="4" t="s">
        <v>5</v>
      </c>
      <c r="E34" s="4"/>
      <c r="F34" s="4" t="s">
        <v>5</v>
      </c>
      <c r="G34" s="4"/>
      <c r="H34" s="4" t="s">
        <v>5</v>
      </c>
      <c r="I34" s="4"/>
      <c r="J34" s="4" t="s">
        <v>5</v>
      </c>
      <c r="K34" s="4"/>
      <c r="L34" s="4" t="s">
        <v>5</v>
      </c>
      <c r="M34" s="4"/>
      <c r="N34" s="4" t="s">
        <v>5</v>
      </c>
      <c r="O34" s="4"/>
      <c r="P34" s="4" t="s">
        <v>5</v>
      </c>
      <c r="Q34" s="4"/>
    </row>
    <row r="35" spans="1:17" ht="30">
      <c r="A35" s="3" t="s">
        <v>1098</v>
      </c>
      <c r="B35" s="4" t="s">
        <v>5</v>
      </c>
      <c r="C35" s="4"/>
      <c r="D35" s="4" t="s">
        <v>5</v>
      </c>
      <c r="E35" s="4"/>
      <c r="F35" s="4" t="s">
        <v>5</v>
      </c>
      <c r="G35" s="4"/>
      <c r="H35" s="4" t="s">
        <v>5</v>
      </c>
      <c r="I35" s="4"/>
      <c r="J35" s="4" t="s">
        <v>5</v>
      </c>
      <c r="K35" s="4"/>
      <c r="L35" s="4" t="s">
        <v>5</v>
      </c>
      <c r="M35" s="4"/>
      <c r="N35" s="4" t="s">
        <v>5</v>
      </c>
      <c r="O35" s="4"/>
      <c r="P35" s="4" t="s">
        <v>5</v>
      </c>
      <c r="Q35" s="4"/>
    </row>
    <row r="36" spans="1:17" ht="60">
      <c r="A36" s="2" t="s">
        <v>1099</v>
      </c>
      <c r="B36" s="4">
        <v>1</v>
      </c>
      <c r="C36" s="4"/>
      <c r="D36" s="4">
        <v>1</v>
      </c>
      <c r="E36" s="4"/>
      <c r="F36" s="4">
        <v>3</v>
      </c>
      <c r="G36" s="4"/>
      <c r="H36" s="4">
        <v>33</v>
      </c>
      <c r="I36" s="4"/>
      <c r="J36" s="4" t="s">
        <v>5</v>
      </c>
      <c r="K36" s="4"/>
      <c r="L36" s="4" t="s">
        <v>5</v>
      </c>
      <c r="M36" s="4"/>
      <c r="N36" s="4" t="s">
        <v>5</v>
      </c>
      <c r="O36" s="4"/>
      <c r="P36" s="4" t="s">
        <v>5</v>
      </c>
      <c r="Q36" s="4"/>
    </row>
    <row r="37" spans="1:17">
      <c r="A37" s="2" t="s">
        <v>1100</v>
      </c>
      <c r="B37" s="4">
        <v>12</v>
      </c>
      <c r="C37" s="4"/>
      <c r="D37" s="4">
        <v>48</v>
      </c>
      <c r="E37" s="4"/>
      <c r="F37" s="4">
        <v>44</v>
      </c>
      <c r="G37" s="4"/>
      <c r="H37" s="4">
        <v>60</v>
      </c>
      <c r="I37" s="4"/>
      <c r="J37" s="4" t="s">
        <v>5</v>
      </c>
      <c r="K37" s="4"/>
      <c r="L37" s="4" t="s">
        <v>5</v>
      </c>
      <c r="M37" s="4"/>
      <c r="N37" s="4" t="s">
        <v>5</v>
      </c>
      <c r="O37" s="4"/>
      <c r="P37" s="4" t="s">
        <v>5</v>
      </c>
      <c r="Q37" s="4"/>
    </row>
    <row r="38" spans="1:17">
      <c r="A38" s="2" t="s">
        <v>1101</v>
      </c>
      <c r="B38" s="4">
        <v>0</v>
      </c>
      <c r="C38" s="4"/>
      <c r="D38" s="4">
        <v>-8</v>
      </c>
      <c r="E38" s="4"/>
      <c r="F38" s="4">
        <v>-34</v>
      </c>
      <c r="G38" s="4"/>
      <c r="H38" s="4">
        <v>-49</v>
      </c>
      <c r="I38" s="4"/>
      <c r="J38" s="4" t="s">
        <v>5</v>
      </c>
      <c r="K38" s="4"/>
      <c r="L38" s="4" t="s">
        <v>5</v>
      </c>
      <c r="M38" s="4"/>
      <c r="N38" s="4" t="s">
        <v>5</v>
      </c>
      <c r="O38" s="4"/>
      <c r="P38" s="4" t="s">
        <v>5</v>
      </c>
      <c r="Q38" s="4"/>
    </row>
    <row r="39" spans="1:17" ht="30">
      <c r="A39" s="2" t="s">
        <v>1102</v>
      </c>
      <c r="B39" s="4">
        <v>0</v>
      </c>
      <c r="C39" s="4"/>
      <c r="D39" s="4">
        <v>2</v>
      </c>
      <c r="E39" s="4"/>
      <c r="F39" s="4">
        <v>-1</v>
      </c>
      <c r="G39" s="4"/>
      <c r="H39" s="4">
        <v>-2</v>
      </c>
      <c r="I39" s="4"/>
      <c r="J39" s="4" t="s">
        <v>5</v>
      </c>
      <c r="K39" s="4"/>
      <c r="L39" s="4" t="s">
        <v>5</v>
      </c>
      <c r="M39" s="4"/>
      <c r="N39" s="4" t="s">
        <v>5</v>
      </c>
      <c r="O39" s="4"/>
      <c r="P39" s="4" t="s">
        <v>5</v>
      </c>
      <c r="Q39" s="4"/>
    </row>
    <row r="40" spans="1:17">
      <c r="A40" s="2" t="s">
        <v>1103</v>
      </c>
      <c r="B40" s="4">
        <v>0</v>
      </c>
      <c r="C40" s="4"/>
      <c r="D40" s="4">
        <v>0</v>
      </c>
      <c r="E40" s="4"/>
      <c r="F40" s="4">
        <v>1</v>
      </c>
      <c r="G40" s="4"/>
      <c r="H40" s="4">
        <v>1</v>
      </c>
      <c r="I40" s="4"/>
      <c r="J40" s="4" t="s">
        <v>5</v>
      </c>
      <c r="K40" s="4"/>
      <c r="L40" s="4" t="s">
        <v>5</v>
      </c>
      <c r="M40" s="4"/>
      <c r="N40" s="4" t="s">
        <v>5</v>
      </c>
      <c r="O40" s="4"/>
      <c r="P40" s="4" t="s">
        <v>5</v>
      </c>
      <c r="Q40" s="4"/>
    </row>
    <row r="41" spans="1:17">
      <c r="A41" s="2" t="s">
        <v>1104</v>
      </c>
      <c r="B41" s="4">
        <v>0</v>
      </c>
      <c r="C41" s="4"/>
      <c r="D41" s="4">
        <v>12</v>
      </c>
      <c r="E41" s="4"/>
      <c r="F41" s="4">
        <v>2</v>
      </c>
      <c r="G41" s="4"/>
      <c r="H41" s="4">
        <v>15</v>
      </c>
      <c r="I41" s="4"/>
      <c r="J41" s="4" t="s">
        <v>5</v>
      </c>
      <c r="K41" s="4"/>
      <c r="L41" s="4" t="s">
        <v>5</v>
      </c>
      <c r="M41" s="4"/>
      <c r="N41" s="4" t="s">
        <v>5</v>
      </c>
      <c r="O41" s="4"/>
      <c r="P41" s="4" t="s">
        <v>5</v>
      </c>
      <c r="Q41" s="4"/>
    </row>
    <row r="42" spans="1:17">
      <c r="A42" s="2" t="s">
        <v>1105</v>
      </c>
      <c r="B42" s="4">
        <v>-1</v>
      </c>
      <c r="C42" s="4"/>
      <c r="D42" s="4">
        <v>-13</v>
      </c>
      <c r="E42" s="4"/>
      <c r="F42" s="4">
        <v>-3</v>
      </c>
      <c r="G42" s="4"/>
      <c r="H42" s="4">
        <v>-15</v>
      </c>
      <c r="I42" s="4"/>
      <c r="J42" s="4" t="s">
        <v>5</v>
      </c>
      <c r="K42" s="4"/>
      <c r="L42" s="4" t="s">
        <v>5</v>
      </c>
      <c r="M42" s="4"/>
      <c r="N42" s="4" t="s">
        <v>5</v>
      </c>
      <c r="O42" s="4"/>
      <c r="P42" s="4" t="s">
        <v>5</v>
      </c>
      <c r="Q42" s="4"/>
    </row>
    <row r="43" spans="1:17">
      <c r="A43" s="2" t="s">
        <v>1106</v>
      </c>
      <c r="B43" s="4">
        <v>0</v>
      </c>
      <c r="C43" s="4"/>
      <c r="D43" s="4">
        <v>0</v>
      </c>
      <c r="E43" s="4"/>
      <c r="F43" s="4">
        <v>0</v>
      </c>
      <c r="G43" s="4"/>
      <c r="H43" s="4">
        <v>-1</v>
      </c>
      <c r="I43" s="4"/>
      <c r="J43" s="4" t="s">
        <v>5</v>
      </c>
      <c r="K43" s="4"/>
      <c r="L43" s="4" t="s">
        <v>5</v>
      </c>
      <c r="M43" s="4"/>
      <c r="N43" s="4" t="s">
        <v>5</v>
      </c>
      <c r="O43" s="4"/>
      <c r="P43" s="4" t="s">
        <v>5</v>
      </c>
      <c r="Q43" s="4"/>
    </row>
    <row r="44" spans="1:17">
      <c r="A44" s="2" t="s">
        <v>1107</v>
      </c>
      <c r="B44" s="4">
        <v>12</v>
      </c>
      <c r="C44" s="4"/>
      <c r="D44" s="4">
        <v>42</v>
      </c>
      <c r="E44" s="4"/>
      <c r="F44" s="4">
        <v>12</v>
      </c>
      <c r="G44" s="4"/>
      <c r="H44" s="4">
        <v>42</v>
      </c>
      <c r="I44" s="4"/>
      <c r="J44" s="4" t="s">
        <v>5</v>
      </c>
      <c r="K44" s="4"/>
      <c r="L44" s="4" t="s">
        <v>5</v>
      </c>
      <c r="M44" s="4"/>
      <c r="N44" s="4" t="s">
        <v>5</v>
      </c>
      <c r="O44" s="4"/>
      <c r="P44" s="4" t="s">
        <v>5</v>
      </c>
      <c r="Q44" s="4"/>
    </row>
    <row r="45" spans="1:17" ht="30">
      <c r="A45" s="2" t="s">
        <v>1110</v>
      </c>
      <c r="B45" s="4" t="s">
        <v>5</v>
      </c>
      <c r="C45" s="4"/>
      <c r="D45" s="4" t="s">
        <v>5</v>
      </c>
      <c r="E45" s="4"/>
      <c r="F45" s="4" t="s">
        <v>5</v>
      </c>
      <c r="G45" s="4"/>
      <c r="H45" s="4" t="s">
        <v>5</v>
      </c>
      <c r="I45" s="4"/>
      <c r="J45" s="4" t="s">
        <v>5</v>
      </c>
      <c r="K45" s="4"/>
      <c r="L45" s="4" t="s">
        <v>5</v>
      </c>
      <c r="M45" s="4"/>
      <c r="N45" s="4" t="s">
        <v>5</v>
      </c>
      <c r="O45" s="4"/>
      <c r="P45" s="4" t="s">
        <v>5</v>
      </c>
      <c r="Q45" s="4"/>
    </row>
    <row r="46" spans="1:17" ht="30">
      <c r="A46" s="3" t="s">
        <v>1098</v>
      </c>
      <c r="B46" s="4" t="s">
        <v>5</v>
      </c>
      <c r="C46" s="4"/>
      <c r="D46" s="4" t="s">
        <v>5</v>
      </c>
      <c r="E46" s="4"/>
      <c r="F46" s="4" t="s">
        <v>5</v>
      </c>
      <c r="G46" s="4"/>
      <c r="H46" s="4" t="s">
        <v>5</v>
      </c>
      <c r="I46" s="4"/>
      <c r="J46" s="4" t="s">
        <v>5</v>
      </c>
      <c r="K46" s="4"/>
      <c r="L46" s="4" t="s">
        <v>5</v>
      </c>
      <c r="M46" s="4"/>
      <c r="N46" s="4" t="s">
        <v>5</v>
      </c>
      <c r="O46" s="4"/>
      <c r="P46" s="4" t="s">
        <v>5</v>
      </c>
      <c r="Q46" s="4"/>
    </row>
    <row r="47" spans="1:17" ht="60">
      <c r="A47" s="2" t="s">
        <v>1099</v>
      </c>
      <c r="B47" s="4">
        <v>5</v>
      </c>
      <c r="C47" s="4"/>
      <c r="D47" s="4">
        <v>12</v>
      </c>
      <c r="E47" s="4"/>
      <c r="F47" s="4">
        <v>35</v>
      </c>
      <c r="G47" s="4"/>
      <c r="H47" s="4">
        <v>29</v>
      </c>
      <c r="I47" s="4"/>
      <c r="J47" s="4" t="s">
        <v>5</v>
      </c>
      <c r="K47" s="4"/>
      <c r="L47" s="4" t="s">
        <v>5</v>
      </c>
      <c r="M47" s="4"/>
      <c r="N47" s="4" t="s">
        <v>5</v>
      </c>
      <c r="O47" s="4"/>
      <c r="P47" s="4" t="s">
        <v>5</v>
      </c>
      <c r="Q47" s="4"/>
    </row>
    <row r="48" spans="1:17">
      <c r="A48" s="2" t="s">
        <v>1100</v>
      </c>
      <c r="B48" s="4">
        <v>204</v>
      </c>
      <c r="C48" s="4"/>
      <c r="D48" s="4">
        <v>114</v>
      </c>
      <c r="E48" s="4"/>
      <c r="F48" s="4">
        <v>166</v>
      </c>
      <c r="G48" s="4"/>
      <c r="H48" s="4">
        <v>102</v>
      </c>
      <c r="I48" s="4"/>
      <c r="J48" s="4" t="s">
        <v>5</v>
      </c>
      <c r="K48" s="4"/>
      <c r="L48" s="4" t="s">
        <v>5</v>
      </c>
      <c r="M48" s="4"/>
      <c r="N48" s="4" t="s">
        <v>5</v>
      </c>
      <c r="O48" s="4"/>
      <c r="P48" s="4" t="s">
        <v>5</v>
      </c>
      <c r="Q48" s="4"/>
    </row>
    <row r="49" spans="1:17">
      <c r="A49" s="2" t="s">
        <v>1101</v>
      </c>
      <c r="B49" s="4">
        <v>0</v>
      </c>
      <c r="C49" s="4"/>
      <c r="D49" s="4">
        <v>-1</v>
      </c>
      <c r="E49" s="4"/>
      <c r="F49" s="4">
        <v>-22</v>
      </c>
      <c r="G49" s="4"/>
      <c r="H49" s="4">
        <v>-30</v>
      </c>
      <c r="I49" s="4"/>
      <c r="J49" s="4" t="s">
        <v>5</v>
      </c>
      <c r="K49" s="4"/>
      <c r="L49" s="4" t="s">
        <v>5</v>
      </c>
      <c r="M49" s="4"/>
      <c r="N49" s="4" t="s">
        <v>5</v>
      </c>
      <c r="O49" s="4"/>
      <c r="P49" s="4" t="s">
        <v>5</v>
      </c>
      <c r="Q49" s="4"/>
    </row>
    <row r="50" spans="1:17" ht="30">
      <c r="A50" s="2" t="s">
        <v>1102</v>
      </c>
      <c r="B50" s="4">
        <v>-1</v>
      </c>
      <c r="C50" s="4"/>
      <c r="D50" s="4">
        <v>-1</v>
      </c>
      <c r="E50" s="4"/>
      <c r="F50" s="4">
        <v>1</v>
      </c>
      <c r="G50" s="4"/>
      <c r="H50" s="4">
        <v>-1</v>
      </c>
      <c r="I50" s="4"/>
      <c r="J50" s="4" t="s">
        <v>5</v>
      </c>
      <c r="K50" s="4"/>
      <c r="L50" s="4" t="s">
        <v>5</v>
      </c>
      <c r="M50" s="4"/>
      <c r="N50" s="4" t="s">
        <v>5</v>
      </c>
      <c r="O50" s="4"/>
      <c r="P50" s="4" t="s">
        <v>5</v>
      </c>
      <c r="Q50" s="4"/>
    </row>
    <row r="51" spans="1:17">
      <c r="A51" s="2" t="s">
        <v>1103</v>
      </c>
      <c r="B51" s="4">
        <v>2</v>
      </c>
      <c r="C51" s="4"/>
      <c r="D51" s="4">
        <v>-1</v>
      </c>
      <c r="E51" s="4"/>
      <c r="F51" s="4">
        <v>2</v>
      </c>
      <c r="G51" s="4"/>
      <c r="H51" s="4">
        <v>-2</v>
      </c>
      <c r="I51" s="4"/>
      <c r="J51" s="4" t="s">
        <v>5</v>
      </c>
      <c r="K51" s="4"/>
      <c r="L51" s="4" t="s">
        <v>5</v>
      </c>
      <c r="M51" s="4"/>
      <c r="N51" s="4" t="s">
        <v>5</v>
      </c>
      <c r="O51" s="4"/>
      <c r="P51" s="4" t="s">
        <v>5</v>
      </c>
      <c r="Q51" s="4"/>
    </row>
    <row r="52" spans="1:17">
      <c r="A52" s="2" t="s">
        <v>1104</v>
      </c>
      <c r="B52" s="4">
        <v>20</v>
      </c>
      <c r="C52" s="4"/>
      <c r="D52" s="4">
        <v>6</v>
      </c>
      <c r="E52" s="4"/>
      <c r="F52" s="4">
        <v>65</v>
      </c>
      <c r="G52" s="4"/>
      <c r="H52" s="4">
        <v>39</v>
      </c>
      <c r="I52" s="4"/>
      <c r="J52" s="4" t="s">
        <v>5</v>
      </c>
      <c r="K52" s="4"/>
      <c r="L52" s="4" t="s">
        <v>5</v>
      </c>
      <c r="M52" s="4"/>
      <c r="N52" s="4" t="s">
        <v>5</v>
      </c>
      <c r="O52" s="4"/>
      <c r="P52" s="4" t="s">
        <v>5</v>
      </c>
      <c r="Q52" s="4"/>
    </row>
    <row r="53" spans="1:17">
      <c r="A53" s="2" t="s">
        <v>1105</v>
      </c>
      <c r="B53" s="4">
        <v>-9</v>
      </c>
      <c r="C53" s="4"/>
      <c r="D53" s="4">
        <v>-4</v>
      </c>
      <c r="E53" s="4"/>
      <c r="F53" s="4">
        <v>-17</v>
      </c>
      <c r="G53" s="4"/>
      <c r="H53" s="4">
        <v>-4</v>
      </c>
      <c r="I53" s="4"/>
      <c r="J53" s="4" t="s">
        <v>5</v>
      </c>
      <c r="K53" s="4"/>
      <c r="L53" s="4" t="s">
        <v>5</v>
      </c>
      <c r="M53" s="4"/>
      <c r="N53" s="4" t="s">
        <v>5</v>
      </c>
      <c r="O53" s="4"/>
      <c r="P53" s="4" t="s">
        <v>5</v>
      </c>
      <c r="Q53" s="4"/>
    </row>
    <row r="54" spans="1:17">
      <c r="A54" s="2" t="s">
        <v>1106</v>
      </c>
      <c r="B54" s="4">
        <v>-13</v>
      </c>
      <c r="C54" s="4"/>
      <c r="D54" s="4">
        <v>-4</v>
      </c>
      <c r="E54" s="4"/>
      <c r="F54" s="4">
        <v>-22</v>
      </c>
      <c r="G54" s="4"/>
      <c r="H54" s="4">
        <v>-12</v>
      </c>
      <c r="I54" s="4"/>
      <c r="J54" s="4" t="s">
        <v>5</v>
      </c>
      <c r="K54" s="4"/>
      <c r="L54" s="4" t="s">
        <v>5</v>
      </c>
      <c r="M54" s="4"/>
      <c r="N54" s="4" t="s">
        <v>5</v>
      </c>
      <c r="O54" s="4"/>
      <c r="P54" s="4" t="s">
        <v>5</v>
      </c>
      <c r="Q54" s="4"/>
    </row>
    <row r="55" spans="1:17">
      <c r="A55" s="2" t="s">
        <v>1107</v>
      </c>
      <c r="B55" s="4">
        <v>208</v>
      </c>
      <c r="C55" s="4"/>
      <c r="D55" s="4">
        <v>121</v>
      </c>
      <c r="E55" s="4"/>
      <c r="F55" s="4">
        <v>208</v>
      </c>
      <c r="G55" s="4"/>
      <c r="H55" s="4">
        <v>121</v>
      </c>
      <c r="I55" s="4"/>
      <c r="J55" s="4" t="s">
        <v>5</v>
      </c>
      <c r="K55" s="4"/>
      <c r="L55" s="4" t="s">
        <v>5</v>
      </c>
      <c r="M55" s="4"/>
      <c r="N55" s="4" t="s">
        <v>5</v>
      </c>
      <c r="O55" s="4"/>
      <c r="P55" s="4" t="s">
        <v>5</v>
      </c>
      <c r="Q55" s="4"/>
    </row>
    <row r="56" spans="1:17" ht="45">
      <c r="A56" s="2" t="s">
        <v>1111</v>
      </c>
      <c r="B56" s="4" t="s">
        <v>5</v>
      </c>
      <c r="C56" s="4"/>
      <c r="D56" s="4" t="s">
        <v>5</v>
      </c>
      <c r="E56" s="4"/>
      <c r="F56" s="4" t="s">
        <v>5</v>
      </c>
      <c r="G56" s="4"/>
      <c r="H56" s="4" t="s">
        <v>5</v>
      </c>
      <c r="I56" s="4"/>
      <c r="J56" s="4" t="s">
        <v>5</v>
      </c>
      <c r="K56" s="4"/>
      <c r="L56" s="4" t="s">
        <v>5</v>
      </c>
      <c r="M56" s="4"/>
      <c r="N56" s="4" t="s">
        <v>5</v>
      </c>
      <c r="O56" s="4"/>
      <c r="P56" s="4" t="s">
        <v>5</v>
      </c>
      <c r="Q56" s="4"/>
    </row>
    <row r="57" spans="1:17" ht="30">
      <c r="A57" s="3" t="s">
        <v>1098</v>
      </c>
      <c r="B57" s="4" t="s">
        <v>5</v>
      </c>
      <c r="C57" s="4"/>
      <c r="D57" s="4" t="s">
        <v>5</v>
      </c>
      <c r="E57" s="4"/>
      <c r="F57" s="4" t="s">
        <v>5</v>
      </c>
      <c r="G57" s="4"/>
      <c r="H57" s="4" t="s">
        <v>5</v>
      </c>
      <c r="I57" s="4"/>
      <c r="J57" s="4" t="s">
        <v>5</v>
      </c>
      <c r="K57" s="4"/>
      <c r="L57" s="4" t="s">
        <v>5</v>
      </c>
      <c r="M57" s="4"/>
      <c r="N57" s="4" t="s">
        <v>5</v>
      </c>
      <c r="O57" s="4"/>
      <c r="P57" s="4" t="s">
        <v>5</v>
      </c>
      <c r="Q57" s="4"/>
    </row>
    <row r="58" spans="1:17" ht="60">
      <c r="A58" s="2" t="s">
        <v>1099</v>
      </c>
      <c r="B58" s="4">
        <v>0</v>
      </c>
      <c r="C58" s="4"/>
      <c r="D58" s="4">
        <v>0</v>
      </c>
      <c r="E58" s="4"/>
      <c r="F58" s="4">
        <v>0</v>
      </c>
      <c r="G58" s="4"/>
      <c r="H58" s="4">
        <v>0</v>
      </c>
      <c r="I58" s="4"/>
      <c r="J58" s="4" t="s">
        <v>5</v>
      </c>
      <c r="K58" s="4"/>
      <c r="L58" s="4" t="s">
        <v>5</v>
      </c>
      <c r="M58" s="4"/>
      <c r="N58" s="4" t="s">
        <v>5</v>
      </c>
      <c r="O58" s="4"/>
      <c r="P58" s="4" t="s">
        <v>5</v>
      </c>
      <c r="Q58" s="4"/>
    </row>
    <row r="59" spans="1:17">
      <c r="A59" s="2" t="s">
        <v>1100</v>
      </c>
      <c r="B59" s="4">
        <v>7</v>
      </c>
      <c r="C59" s="4"/>
      <c r="D59" s="4">
        <v>9</v>
      </c>
      <c r="E59" s="4"/>
      <c r="F59" s="4">
        <v>8</v>
      </c>
      <c r="G59" s="4"/>
      <c r="H59" s="4">
        <v>13</v>
      </c>
      <c r="I59" s="4"/>
      <c r="J59" s="4" t="s">
        <v>5</v>
      </c>
      <c r="K59" s="4"/>
      <c r="L59" s="4" t="s">
        <v>5</v>
      </c>
      <c r="M59" s="4"/>
      <c r="N59" s="4" t="s">
        <v>5</v>
      </c>
      <c r="O59" s="4"/>
      <c r="P59" s="4" t="s">
        <v>5</v>
      </c>
      <c r="Q59" s="4"/>
    </row>
    <row r="60" spans="1:17">
      <c r="A60" s="2" t="s">
        <v>1101</v>
      </c>
      <c r="B60" s="4">
        <v>0</v>
      </c>
      <c r="C60" s="4"/>
      <c r="D60" s="4">
        <v>0</v>
      </c>
      <c r="E60" s="4"/>
      <c r="F60" s="4">
        <v>0</v>
      </c>
      <c r="G60" s="4"/>
      <c r="H60" s="4">
        <v>0</v>
      </c>
      <c r="I60" s="4"/>
      <c r="J60" s="4" t="s">
        <v>5</v>
      </c>
      <c r="K60" s="4"/>
      <c r="L60" s="4" t="s">
        <v>5</v>
      </c>
      <c r="M60" s="4"/>
      <c r="N60" s="4" t="s">
        <v>5</v>
      </c>
      <c r="O60" s="4"/>
      <c r="P60" s="4" t="s">
        <v>5</v>
      </c>
      <c r="Q60" s="4"/>
    </row>
    <row r="61" spans="1:17" ht="30">
      <c r="A61" s="2" t="s">
        <v>1102</v>
      </c>
      <c r="B61" s="4" t="s">
        <v>5</v>
      </c>
      <c r="C61" s="4"/>
      <c r="D61" s="4">
        <v>0</v>
      </c>
      <c r="E61" s="4"/>
      <c r="F61" s="4" t="s">
        <v>5</v>
      </c>
      <c r="G61" s="4"/>
      <c r="H61" s="4" t="s">
        <v>5</v>
      </c>
      <c r="I61" s="4"/>
      <c r="J61" s="4" t="s">
        <v>5</v>
      </c>
      <c r="K61" s="4"/>
      <c r="L61" s="4" t="s">
        <v>5</v>
      </c>
      <c r="M61" s="4"/>
      <c r="N61" s="4" t="s">
        <v>5</v>
      </c>
      <c r="O61" s="4"/>
      <c r="P61" s="4" t="s">
        <v>5</v>
      </c>
      <c r="Q61" s="4"/>
    </row>
    <row r="62" spans="1:17">
      <c r="A62" s="2" t="s">
        <v>1103</v>
      </c>
      <c r="B62" s="4" t="s">
        <v>5</v>
      </c>
      <c r="C62" s="4"/>
      <c r="D62" s="4">
        <v>0</v>
      </c>
      <c r="E62" s="4"/>
      <c r="F62" s="4" t="s">
        <v>5</v>
      </c>
      <c r="G62" s="4"/>
      <c r="H62" s="4" t="s">
        <v>5</v>
      </c>
      <c r="I62" s="4"/>
      <c r="J62" s="4" t="s">
        <v>5</v>
      </c>
      <c r="K62" s="4"/>
      <c r="L62" s="4" t="s">
        <v>5</v>
      </c>
      <c r="M62" s="4"/>
      <c r="N62" s="4" t="s">
        <v>5</v>
      </c>
      <c r="O62" s="4"/>
      <c r="P62" s="4" t="s">
        <v>5</v>
      </c>
      <c r="Q62" s="4"/>
    </row>
    <row r="63" spans="1:17">
      <c r="A63" s="2" t="s">
        <v>1104</v>
      </c>
      <c r="B63" s="4">
        <v>8</v>
      </c>
      <c r="C63" s="4"/>
      <c r="D63" s="4">
        <v>0</v>
      </c>
      <c r="E63" s="4"/>
      <c r="F63" s="4">
        <v>8</v>
      </c>
      <c r="G63" s="4"/>
      <c r="H63" s="4">
        <v>0</v>
      </c>
      <c r="I63" s="4"/>
      <c r="J63" s="4" t="s">
        <v>5</v>
      </c>
      <c r="K63" s="4"/>
      <c r="L63" s="4" t="s">
        <v>5</v>
      </c>
      <c r="M63" s="4"/>
      <c r="N63" s="4" t="s">
        <v>5</v>
      </c>
      <c r="O63" s="4"/>
      <c r="P63" s="4" t="s">
        <v>5</v>
      </c>
      <c r="Q63" s="4"/>
    </row>
    <row r="64" spans="1:17">
      <c r="A64" s="2" t="s">
        <v>1105</v>
      </c>
      <c r="B64" s="4">
        <v>0</v>
      </c>
      <c r="C64" s="4"/>
      <c r="D64" s="4">
        <v>0</v>
      </c>
      <c r="E64" s="4"/>
      <c r="F64" s="4">
        <v>0</v>
      </c>
      <c r="G64" s="4"/>
      <c r="H64" s="4">
        <v>-3</v>
      </c>
      <c r="I64" s="4"/>
      <c r="J64" s="4" t="s">
        <v>5</v>
      </c>
      <c r="K64" s="4"/>
      <c r="L64" s="4" t="s">
        <v>5</v>
      </c>
      <c r="M64" s="4"/>
      <c r="N64" s="4" t="s">
        <v>5</v>
      </c>
      <c r="O64" s="4"/>
      <c r="P64" s="4" t="s">
        <v>5</v>
      </c>
      <c r="Q64" s="4"/>
    </row>
    <row r="65" spans="1:17">
      <c r="A65" s="2" t="s">
        <v>1106</v>
      </c>
      <c r="B65" s="4">
        <v>0</v>
      </c>
      <c r="C65" s="4"/>
      <c r="D65" s="4">
        <v>0</v>
      </c>
      <c r="E65" s="4"/>
      <c r="F65" s="4">
        <v>-1</v>
      </c>
      <c r="G65" s="4"/>
      <c r="H65" s="4">
        <v>-1</v>
      </c>
      <c r="I65" s="4"/>
      <c r="J65" s="4" t="s">
        <v>5</v>
      </c>
      <c r="K65" s="4"/>
      <c r="L65" s="4" t="s">
        <v>5</v>
      </c>
      <c r="M65" s="4"/>
      <c r="N65" s="4" t="s">
        <v>5</v>
      </c>
      <c r="O65" s="4"/>
      <c r="P65" s="4" t="s">
        <v>5</v>
      </c>
      <c r="Q65" s="4"/>
    </row>
    <row r="66" spans="1:17">
      <c r="A66" s="2" t="s">
        <v>1107</v>
      </c>
      <c r="B66" s="4">
        <v>15</v>
      </c>
      <c r="C66" s="4"/>
      <c r="D66" s="4">
        <v>9</v>
      </c>
      <c r="E66" s="4"/>
      <c r="F66" s="4">
        <v>15</v>
      </c>
      <c r="G66" s="4"/>
      <c r="H66" s="4">
        <v>9</v>
      </c>
      <c r="I66" s="4"/>
      <c r="J66" s="4" t="s">
        <v>5</v>
      </c>
      <c r="K66" s="4"/>
      <c r="L66" s="4" t="s">
        <v>5</v>
      </c>
      <c r="M66" s="4"/>
      <c r="N66" s="4" t="s">
        <v>5</v>
      </c>
      <c r="O66" s="4"/>
      <c r="P66" s="4" t="s">
        <v>5</v>
      </c>
      <c r="Q66" s="4"/>
    </row>
    <row r="67" spans="1:17" ht="30">
      <c r="A67" s="2" t="s">
        <v>1091</v>
      </c>
      <c r="B67" s="4" t="s">
        <v>5</v>
      </c>
      <c r="C67" s="4"/>
      <c r="D67" s="4" t="s">
        <v>5</v>
      </c>
      <c r="E67" s="4"/>
      <c r="F67" s="4" t="s">
        <v>5</v>
      </c>
      <c r="G67" s="4"/>
      <c r="H67" s="4" t="s">
        <v>5</v>
      </c>
      <c r="I67" s="4"/>
      <c r="J67" s="4" t="s">
        <v>5</v>
      </c>
      <c r="K67" s="4"/>
      <c r="L67" s="4" t="s">
        <v>5</v>
      </c>
      <c r="M67" s="4"/>
      <c r="N67" s="4" t="s">
        <v>5</v>
      </c>
      <c r="O67" s="4"/>
      <c r="P67" s="4" t="s">
        <v>5</v>
      </c>
      <c r="Q67" s="4"/>
    </row>
    <row r="68" spans="1:17" ht="30">
      <c r="A68" s="3" t="s">
        <v>1098</v>
      </c>
      <c r="B68" s="4" t="s">
        <v>5</v>
      </c>
      <c r="C68" s="4"/>
      <c r="D68" s="4" t="s">
        <v>5</v>
      </c>
      <c r="E68" s="4"/>
      <c r="F68" s="4" t="s">
        <v>5</v>
      </c>
      <c r="G68" s="4"/>
      <c r="H68" s="4" t="s">
        <v>5</v>
      </c>
      <c r="I68" s="4"/>
      <c r="J68" s="4" t="s">
        <v>5</v>
      </c>
      <c r="K68" s="4"/>
      <c r="L68" s="4" t="s">
        <v>5</v>
      </c>
      <c r="M68" s="4"/>
      <c r="N68" s="4" t="s">
        <v>5</v>
      </c>
      <c r="O68" s="4"/>
      <c r="P68" s="4" t="s">
        <v>5</v>
      </c>
      <c r="Q68" s="4"/>
    </row>
    <row r="69" spans="1:17" ht="45">
      <c r="A69" s="2" t="s">
        <v>1092</v>
      </c>
      <c r="B69" s="4">
        <v>317</v>
      </c>
      <c r="C69" s="9" t="s">
        <v>73</v>
      </c>
      <c r="D69" s="4">
        <v>514</v>
      </c>
      <c r="E69" s="9" t="s">
        <v>73</v>
      </c>
      <c r="F69" s="4">
        <v>317</v>
      </c>
      <c r="G69" s="9" t="s">
        <v>73</v>
      </c>
      <c r="H69" s="4">
        <v>514</v>
      </c>
      <c r="I69" s="9" t="s">
        <v>73</v>
      </c>
      <c r="J69" s="4">
        <v>241</v>
      </c>
      <c r="K69" s="9" t="s">
        <v>73</v>
      </c>
      <c r="L69" s="4">
        <v>193</v>
      </c>
      <c r="M69" s="9" t="s">
        <v>73</v>
      </c>
      <c r="N69" s="4">
        <v>652</v>
      </c>
      <c r="O69" s="9" t="s">
        <v>73</v>
      </c>
      <c r="P69" s="6">
        <v>1119</v>
      </c>
      <c r="Q69" s="9" t="s">
        <v>73</v>
      </c>
    </row>
    <row r="70" spans="1:17" ht="60">
      <c r="A70" s="2" t="s">
        <v>1093</v>
      </c>
      <c r="B70" s="4">
        <v>76</v>
      </c>
      <c r="C70" s="9" t="s">
        <v>73</v>
      </c>
      <c r="D70" s="4">
        <v>-138</v>
      </c>
      <c r="E70" s="9" t="s">
        <v>73</v>
      </c>
      <c r="F70" s="4">
        <v>124</v>
      </c>
      <c r="G70" s="9" t="s">
        <v>73</v>
      </c>
      <c r="H70" s="4">
        <v>-605</v>
      </c>
      <c r="I70" s="9" t="s">
        <v>73</v>
      </c>
      <c r="J70" s="4" t="s">
        <v>5</v>
      </c>
      <c r="K70" s="4"/>
      <c r="L70" s="4" t="s">
        <v>5</v>
      </c>
      <c r="M70" s="4"/>
      <c r="N70" s="4" t="s">
        <v>5</v>
      </c>
      <c r="O70" s="4"/>
      <c r="P70" s="4" t="s">
        <v>5</v>
      </c>
      <c r="Q70" s="4"/>
    </row>
    <row r="71" spans="1:17" ht="45">
      <c r="A71" s="2" t="s">
        <v>1112</v>
      </c>
      <c r="B71" s="4">
        <v>76</v>
      </c>
      <c r="C71" s="4"/>
      <c r="D71" s="4">
        <v>-138</v>
      </c>
      <c r="E71" s="4"/>
      <c r="F71" s="4">
        <v>124</v>
      </c>
      <c r="G71" s="4"/>
      <c r="H71" s="4">
        <v>-605</v>
      </c>
      <c r="I71" s="4"/>
      <c r="J71" s="4" t="s">
        <v>5</v>
      </c>
      <c r="K71" s="4"/>
      <c r="L71" s="4" t="s">
        <v>5</v>
      </c>
      <c r="M71" s="4"/>
      <c r="N71" s="4" t="s">
        <v>5</v>
      </c>
      <c r="O71" s="4"/>
      <c r="P71" s="4" t="s">
        <v>5</v>
      </c>
      <c r="Q71" s="4"/>
    </row>
    <row r="72" spans="1:17">
      <c r="A72" s="2" t="s">
        <v>1113</v>
      </c>
      <c r="B72" s="8">
        <v>566</v>
      </c>
      <c r="C72" s="4"/>
      <c r="D72" s="8">
        <v>746</v>
      </c>
      <c r="E72" s="4"/>
      <c r="F72" s="8">
        <v>566</v>
      </c>
      <c r="G72" s="4"/>
      <c r="H72" s="8">
        <v>746</v>
      </c>
      <c r="I72" s="4"/>
      <c r="J72" s="4" t="s">
        <v>5</v>
      </c>
      <c r="K72" s="4"/>
      <c r="L72" s="8">
        <v>427</v>
      </c>
      <c r="M72" s="4"/>
      <c r="N72" s="8">
        <v>880</v>
      </c>
      <c r="O72" s="4"/>
      <c r="P72" s="8">
        <v>1400</v>
      </c>
      <c r="Q72" s="4"/>
    </row>
    <row r="73" spans="1:17">
      <c r="A73" s="10"/>
      <c r="B73" s="10"/>
      <c r="C73" s="10"/>
      <c r="D73" s="10"/>
      <c r="E73" s="10"/>
      <c r="F73" s="10"/>
      <c r="G73" s="10"/>
      <c r="H73" s="10"/>
      <c r="I73" s="10"/>
      <c r="J73" s="10"/>
      <c r="K73" s="10"/>
      <c r="L73" s="10"/>
      <c r="M73" s="10"/>
      <c r="N73" s="10"/>
      <c r="O73" s="10"/>
      <c r="P73" s="10"/>
      <c r="Q73" s="10"/>
    </row>
    <row r="74" spans="1:17" ht="15" customHeight="1">
      <c r="A74" s="2" t="s">
        <v>73</v>
      </c>
      <c r="B74" s="11" t="s">
        <v>443</v>
      </c>
      <c r="C74" s="11"/>
      <c r="D74" s="11"/>
      <c r="E74" s="11"/>
      <c r="F74" s="11"/>
      <c r="G74" s="11"/>
      <c r="H74" s="11"/>
      <c r="I74" s="11"/>
      <c r="J74" s="11"/>
      <c r="K74" s="11"/>
      <c r="L74" s="11"/>
      <c r="M74" s="11"/>
      <c r="N74" s="11"/>
      <c r="O74" s="11"/>
      <c r="P74" s="11"/>
      <c r="Q74" s="11"/>
    </row>
  </sheetData>
  <mergeCells count="16">
    <mergeCell ref="N2:O2"/>
    <mergeCell ref="P2:Q2"/>
    <mergeCell ref="A73:Q73"/>
    <mergeCell ref="B74:Q74"/>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60">
      <c r="A1" s="1" t="s">
        <v>1114</v>
      </c>
      <c r="B1" s="7" t="s">
        <v>2</v>
      </c>
      <c r="C1" s="7" t="s">
        <v>28</v>
      </c>
    </row>
    <row r="2" spans="1:3">
      <c r="A2" s="1" t="s">
        <v>27</v>
      </c>
      <c r="B2" s="7"/>
      <c r="C2" s="7"/>
    </row>
    <row r="3" spans="1:3" ht="30">
      <c r="A3" s="2" t="s">
        <v>1115</v>
      </c>
      <c r="B3" s="4" t="s">
        <v>5</v>
      </c>
      <c r="C3" s="4" t="s">
        <v>5</v>
      </c>
    </row>
    <row r="4" spans="1:3" ht="45">
      <c r="A4" s="3" t="s">
        <v>1116</v>
      </c>
      <c r="B4" s="4" t="s">
        <v>5</v>
      </c>
      <c r="C4" s="4" t="s">
        <v>5</v>
      </c>
    </row>
    <row r="5" spans="1:3">
      <c r="A5" s="2" t="s">
        <v>1117</v>
      </c>
      <c r="B5" s="8">
        <v>7763</v>
      </c>
      <c r="C5" s="8">
        <v>6263</v>
      </c>
    </row>
    <row r="6" spans="1:3">
      <c r="A6" s="2" t="s">
        <v>537</v>
      </c>
      <c r="B6" s="4">
        <v>495</v>
      </c>
      <c r="C6" s="4">
        <v>470</v>
      </c>
    </row>
    <row r="7" spans="1:3">
      <c r="A7" s="2" t="s">
        <v>51</v>
      </c>
      <c r="B7" s="6">
        <v>8258</v>
      </c>
      <c r="C7" s="6">
        <v>6733</v>
      </c>
    </row>
    <row r="8" spans="1:3">
      <c r="A8" s="2" t="s">
        <v>59</v>
      </c>
      <c r="B8" s="6">
        <v>1864</v>
      </c>
      <c r="C8" s="6">
        <v>1913</v>
      </c>
    </row>
    <row r="9" spans="1:3">
      <c r="A9" s="2" t="s">
        <v>60</v>
      </c>
      <c r="B9" s="6">
        <v>4349</v>
      </c>
      <c r="C9" s="6">
        <v>4088</v>
      </c>
    </row>
    <row r="10" spans="1:3">
      <c r="A10" s="2" t="s">
        <v>61</v>
      </c>
      <c r="B10" s="4">
        <v>459</v>
      </c>
      <c r="C10" s="4">
        <v>438</v>
      </c>
    </row>
    <row r="11" spans="1:3">
      <c r="A11" s="2" t="s">
        <v>62</v>
      </c>
      <c r="B11" s="6">
        <v>6672</v>
      </c>
      <c r="C11" s="6">
        <v>6439</v>
      </c>
    </row>
    <row r="12" spans="1:3" ht="45">
      <c r="A12" s="2" t="s">
        <v>1118</v>
      </c>
      <c r="B12" s="4" t="s">
        <v>5</v>
      </c>
      <c r="C12" s="4" t="s">
        <v>5</v>
      </c>
    </row>
    <row r="13" spans="1:3" ht="45">
      <c r="A13" s="3" t="s">
        <v>1116</v>
      </c>
      <c r="B13" s="4" t="s">
        <v>5</v>
      </c>
      <c r="C13" s="4" t="s">
        <v>5</v>
      </c>
    </row>
    <row r="14" spans="1:3">
      <c r="A14" s="2" t="s">
        <v>1117</v>
      </c>
      <c r="B14" s="4">
        <v>817</v>
      </c>
      <c r="C14" s="4">
        <v>832</v>
      </c>
    </row>
    <row r="15" spans="1:3" ht="30">
      <c r="A15" s="2" t="s">
        <v>1119</v>
      </c>
      <c r="B15" s="4" t="s">
        <v>5</v>
      </c>
      <c r="C15" s="4" t="s">
        <v>5</v>
      </c>
    </row>
    <row r="16" spans="1:3" ht="45">
      <c r="A16" s="3" t="s">
        <v>1116</v>
      </c>
      <c r="B16" s="4" t="s">
        <v>5</v>
      </c>
      <c r="C16" s="4" t="s">
        <v>5</v>
      </c>
    </row>
    <row r="17" spans="1:3">
      <c r="A17" s="2" t="s">
        <v>1117</v>
      </c>
      <c r="B17" s="4">
        <v>978</v>
      </c>
      <c r="C17" s="4">
        <v>897</v>
      </c>
    </row>
    <row r="18" spans="1:3" ht="45">
      <c r="A18" s="2" t="s">
        <v>1120</v>
      </c>
      <c r="B18" s="4" t="s">
        <v>5</v>
      </c>
      <c r="C18" s="4" t="s">
        <v>5</v>
      </c>
    </row>
    <row r="19" spans="1:3" ht="45">
      <c r="A19" s="3" t="s">
        <v>1116</v>
      </c>
      <c r="B19" s="4" t="s">
        <v>5</v>
      </c>
      <c r="C19" s="4" t="s">
        <v>5</v>
      </c>
    </row>
    <row r="20" spans="1:3">
      <c r="A20" s="2" t="s">
        <v>1117</v>
      </c>
      <c r="B20" s="6">
        <v>2525</v>
      </c>
      <c r="C20" s="6">
        <v>2005</v>
      </c>
    </row>
    <row r="21" spans="1:3" ht="45">
      <c r="A21" s="2" t="s">
        <v>1121</v>
      </c>
      <c r="B21" s="4" t="s">
        <v>5</v>
      </c>
      <c r="C21" s="4" t="s">
        <v>5</v>
      </c>
    </row>
    <row r="22" spans="1:3" ht="45">
      <c r="A22" s="3" t="s">
        <v>1116</v>
      </c>
      <c r="B22" s="4" t="s">
        <v>5</v>
      </c>
      <c r="C22" s="4" t="s">
        <v>5</v>
      </c>
    </row>
    <row r="23" spans="1:3">
      <c r="A23" s="2" t="s">
        <v>1117</v>
      </c>
      <c r="B23" s="6">
        <v>2130</v>
      </c>
      <c r="C23" s="6">
        <v>1379</v>
      </c>
    </row>
    <row r="24" spans="1:3" ht="45">
      <c r="A24" s="2" t="s">
        <v>1122</v>
      </c>
      <c r="B24" s="4" t="s">
        <v>5</v>
      </c>
      <c r="C24" s="4" t="s">
        <v>5</v>
      </c>
    </row>
    <row r="25" spans="1:3" ht="45">
      <c r="A25" s="3" t="s">
        <v>1116</v>
      </c>
      <c r="B25" s="4" t="s">
        <v>5</v>
      </c>
      <c r="C25" s="4" t="s">
        <v>5</v>
      </c>
    </row>
    <row r="26" spans="1:3">
      <c r="A26" s="2" t="s">
        <v>1117</v>
      </c>
      <c r="B26" s="6">
        <v>1313</v>
      </c>
      <c r="C26" s="6">
        <v>1150</v>
      </c>
    </row>
    <row r="27" spans="1:3" ht="45">
      <c r="A27" s="2" t="s">
        <v>1123</v>
      </c>
      <c r="B27" s="4" t="s">
        <v>5</v>
      </c>
      <c r="C27" s="4" t="s">
        <v>5</v>
      </c>
    </row>
    <row r="28" spans="1:3" ht="45">
      <c r="A28" s="3" t="s">
        <v>1116</v>
      </c>
      <c r="B28" s="4" t="s">
        <v>5</v>
      </c>
      <c r="C28" s="4" t="s">
        <v>5</v>
      </c>
    </row>
    <row r="29" spans="1:3">
      <c r="A29" s="2" t="s">
        <v>1117</v>
      </c>
      <c r="B29" s="4">
        <v>625</v>
      </c>
      <c r="C29" s="4">
        <v>596</v>
      </c>
    </row>
    <row r="30" spans="1:3">
      <c r="A30" s="2" t="s">
        <v>51</v>
      </c>
      <c r="B30" s="4">
        <v>625</v>
      </c>
      <c r="C30" s="4">
        <v>596</v>
      </c>
    </row>
    <row r="31" spans="1:3" ht="60">
      <c r="A31" s="2" t="s">
        <v>1124</v>
      </c>
      <c r="B31" s="4" t="s">
        <v>5</v>
      </c>
      <c r="C31" s="4" t="s">
        <v>5</v>
      </c>
    </row>
    <row r="32" spans="1:3" ht="45">
      <c r="A32" s="3" t="s">
        <v>1116</v>
      </c>
      <c r="B32" s="4" t="s">
        <v>5</v>
      </c>
      <c r="C32" s="4" t="s">
        <v>5</v>
      </c>
    </row>
    <row r="33" spans="1:3">
      <c r="A33" s="2" t="s">
        <v>1117</v>
      </c>
      <c r="B33" s="4">
        <v>625</v>
      </c>
      <c r="C33" s="4">
        <v>596</v>
      </c>
    </row>
    <row r="34" spans="1:3" ht="45">
      <c r="A34" s="2" t="s">
        <v>1125</v>
      </c>
      <c r="B34" s="4" t="s">
        <v>5</v>
      </c>
      <c r="C34" s="4" t="s">
        <v>5</v>
      </c>
    </row>
    <row r="35" spans="1:3" ht="45">
      <c r="A35" s="3" t="s">
        <v>1116</v>
      </c>
      <c r="B35" s="4" t="s">
        <v>5</v>
      </c>
      <c r="C35" s="4" t="s">
        <v>5</v>
      </c>
    </row>
    <row r="36" spans="1:3">
      <c r="A36" s="2" t="s">
        <v>1117</v>
      </c>
      <c r="B36" s="6">
        <v>7123</v>
      </c>
      <c r="C36" s="6">
        <v>5652</v>
      </c>
    </row>
    <row r="37" spans="1:3">
      <c r="A37" s="2" t="s">
        <v>51</v>
      </c>
      <c r="B37" s="6">
        <v>7123</v>
      </c>
      <c r="C37" s="6">
        <v>5652</v>
      </c>
    </row>
    <row r="38" spans="1:3">
      <c r="A38" s="2" t="s">
        <v>59</v>
      </c>
      <c r="B38" s="6">
        <v>1864</v>
      </c>
      <c r="C38" s="6">
        <v>1913</v>
      </c>
    </row>
    <row r="39" spans="1:3">
      <c r="A39" s="2" t="s">
        <v>60</v>
      </c>
      <c r="B39" s="6">
        <v>4349</v>
      </c>
      <c r="C39" s="6">
        <v>4088</v>
      </c>
    </row>
    <row r="40" spans="1:3">
      <c r="A40" s="2" t="s">
        <v>61</v>
      </c>
      <c r="B40" s="4">
        <v>459</v>
      </c>
      <c r="C40" s="4">
        <v>438</v>
      </c>
    </row>
    <row r="41" spans="1:3">
      <c r="A41" s="2" t="s">
        <v>62</v>
      </c>
      <c r="B41" s="6">
        <v>6672</v>
      </c>
      <c r="C41" s="6">
        <v>6439</v>
      </c>
    </row>
    <row r="42" spans="1:3" ht="60">
      <c r="A42" s="2" t="s">
        <v>1126</v>
      </c>
      <c r="B42" s="4" t="s">
        <v>5</v>
      </c>
      <c r="C42" s="4" t="s">
        <v>5</v>
      </c>
    </row>
    <row r="43" spans="1:3" ht="45">
      <c r="A43" s="3" t="s">
        <v>1116</v>
      </c>
      <c r="B43" s="4" t="s">
        <v>5</v>
      </c>
      <c r="C43" s="4" t="s">
        <v>5</v>
      </c>
    </row>
    <row r="44" spans="1:3">
      <c r="A44" s="2" t="s">
        <v>1117</v>
      </c>
      <c r="B44" s="4">
        <v>192</v>
      </c>
      <c r="C44" s="4">
        <v>236</v>
      </c>
    </row>
    <row r="45" spans="1:3" ht="45">
      <c r="A45" s="2" t="s">
        <v>1127</v>
      </c>
      <c r="B45" s="4" t="s">
        <v>5</v>
      </c>
      <c r="C45" s="4" t="s">
        <v>5</v>
      </c>
    </row>
    <row r="46" spans="1:3" ht="45">
      <c r="A46" s="3" t="s">
        <v>1116</v>
      </c>
      <c r="B46" s="4" t="s">
        <v>5</v>
      </c>
      <c r="C46" s="4" t="s">
        <v>5</v>
      </c>
    </row>
    <row r="47" spans="1:3">
      <c r="A47" s="2" t="s">
        <v>1117</v>
      </c>
      <c r="B47" s="4">
        <v>978</v>
      </c>
      <c r="C47" s="4">
        <v>897</v>
      </c>
    </row>
    <row r="48" spans="1:3" ht="60">
      <c r="A48" s="2" t="s">
        <v>1128</v>
      </c>
      <c r="B48" s="4" t="s">
        <v>5</v>
      </c>
      <c r="C48" s="4" t="s">
        <v>5</v>
      </c>
    </row>
    <row r="49" spans="1:3" ht="45">
      <c r="A49" s="3" t="s">
        <v>1116</v>
      </c>
      <c r="B49" s="4" t="s">
        <v>5</v>
      </c>
      <c r="C49" s="4" t="s">
        <v>5</v>
      </c>
    </row>
    <row r="50" spans="1:3">
      <c r="A50" s="2" t="s">
        <v>1117</v>
      </c>
      <c r="B50" s="6">
        <v>2510</v>
      </c>
      <c r="C50" s="6">
        <v>1990</v>
      </c>
    </row>
    <row r="51" spans="1:3" ht="60">
      <c r="A51" s="2" t="s">
        <v>1129</v>
      </c>
      <c r="B51" s="4" t="s">
        <v>5</v>
      </c>
      <c r="C51" s="4" t="s">
        <v>5</v>
      </c>
    </row>
    <row r="52" spans="1:3" ht="45">
      <c r="A52" s="3" t="s">
        <v>1116</v>
      </c>
      <c r="B52" s="4" t="s">
        <v>5</v>
      </c>
      <c r="C52" s="4" t="s">
        <v>5</v>
      </c>
    </row>
    <row r="53" spans="1:3">
      <c r="A53" s="2" t="s">
        <v>1117</v>
      </c>
      <c r="B53" s="6">
        <v>2130</v>
      </c>
      <c r="C53" s="6">
        <v>1379</v>
      </c>
    </row>
    <row r="54" spans="1:3" ht="60">
      <c r="A54" s="2" t="s">
        <v>1130</v>
      </c>
      <c r="B54" s="4" t="s">
        <v>5</v>
      </c>
      <c r="C54" s="4" t="s">
        <v>5</v>
      </c>
    </row>
    <row r="55" spans="1:3" ht="45">
      <c r="A55" s="3" t="s">
        <v>1116</v>
      </c>
      <c r="B55" s="4" t="s">
        <v>5</v>
      </c>
      <c r="C55" s="4" t="s">
        <v>5</v>
      </c>
    </row>
    <row r="56" spans="1:3">
      <c r="A56" s="2" t="s">
        <v>1117</v>
      </c>
      <c r="B56" s="6">
        <v>1313</v>
      </c>
      <c r="C56" s="6">
        <v>1150</v>
      </c>
    </row>
    <row r="57" spans="1:3" ht="45">
      <c r="A57" s="2" t="s">
        <v>1131</v>
      </c>
      <c r="B57" s="4" t="s">
        <v>5</v>
      </c>
      <c r="C57" s="4" t="s">
        <v>5</v>
      </c>
    </row>
    <row r="58" spans="1:3" ht="45">
      <c r="A58" s="3" t="s">
        <v>1116</v>
      </c>
      <c r="B58" s="4" t="s">
        <v>5</v>
      </c>
      <c r="C58" s="4" t="s">
        <v>5</v>
      </c>
    </row>
    <row r="59" spans="1:3">
      <c r="A59" s="2" t="s">
        <v>1117</v>
      </c>
      <c r="B59" s="4">
        <v>15</v>
      </c>
      <c r="C59" s="4">
        <v>15</v>
      </c>
    </row>
    <row r="60" spans="1:3">
      <c r="A60" s="2" t="s">
        <v>537</v>
      </c>
      <c r="B60" s="4">
        <v>495</v>
      </c>
      <c r="C60" s="4">
        <v>470</v>
      </c>
    </row>
    <row r="61" spans="1:3">
      <c r="A61" s="2" t="s">
        <v>51</v>
      </c>
      <c r="B61" s="4">
        <v>510</v>
      </c>
      <c r="C61" s="4">
        <v>485</v>
      </c>
    </row>
    <row r="62" spans="1:3" ht="60">
      <c r="A62" s="2" t="s">
        <v>1132</v>
      </c>
      <c r="B62" s="4" t="s">
        <v>5</v>
      </c>
      <c r="C62" s="4" t="s">
        <v>5</v>
      </c>
    </row>
    <row r="63" spans="1:3" ht="45">
      <c r="A63" s="3" t="s">
        <v>1116</v>
      </c>
      <c r="B63" s="4" t="s">
        <v>5</v>
      </c>
      <c r="C63" s="4" t="s">
        <v>5</v>
      </c>
    </row>
    <row r="64" spans="1:3">
      <c r="A64" s="2" t="s">
        <v>1117</v>
      </c>
      <c r="B64" s="4">
        <v>0</v>
      </c>
      <c r="C64" s="4">
        <v>0</v>
      </c>
    </row>
    <row r="65" spans="1:3" ht="60">
      <c r="A65" s="2" t="s">
        <v>1133</v>
      </c>
      <c r="B65" s="4" t="s">
        <v>5</v>
      </c>
      <c r="C65" s="4" t="s">
        <v>5</v>
      </c>
    </row>
    <row r="66" spans="1:3" ht="45">
      <c r="A66" s="3" t="s">
        <v>1116</v>
      </c>
      <c r="B66" s="4" t="s">
        <v>5</v>
      </c>
      <c r="C66" s="4" t="s">
        <v>5</v>
      </c>
    </row>
    <row r="67" spans="1:3">
      <c r="A67" s="2" t="s">
        <v>1117</v>
      </c>
      <c r="B67" s="4">
        <v>15</v>
      </c>
      <c r="C67" s="4">
        <v>15</v>
      </c>
    </row>
    <row r="68" spans="1:3" ht="45">
      <c r="A68" s="2" t="s">
        <v>1134</v>
      </c>
      <c r="B68" s="4" t="s">
        <v>5</v>
      </c>
      <c r="C68" s="4" t="s">
        <v>5</v>
      </c>
    </row>
    <row r="69" spans="1:3" ht="45">
      <c r="A69" s="3" t="s">
        <v>1116</v>
      </c>
      <c r="B69" s="4" t="s">
        <v>5</v>
      </c>
      <c r="C69" s="4" t="s">
        <v>5</v>
      </c>
    </row>
    <row r="70" spans="1:3">
      <c r="A70" s="2" t="s">
        <v>1117</v>
      </c>
      <c r="B70" s="6">
        <v>7548</v>
      </c>
      <c r="C70" s="6">
        <v>6098</v>
      </c>
    </row>
    <row r="71" spans="1:3">
      <c r="A71" s="2" t="s">
        <v>537</v>
      </c>
      <c r="B71" s="4">
        <v>495</v>
      </c>
      <c r="C71" s="4">
        <v>470</v>
      </c>
    </row>
    <row r="72" spans="1:3">
      <c r="A72" s="2" t="s">
        <v>51</v>
      </c>
      <c r="B72" s="6">
        <v>8043</v>
      </c>
      <c r="C72" s="6">
        <v>6568</v>
      </c>
    </row>
    <row r="73" spans="1:3">
      <c r="A73" s="2" t="s">
        <v>59</v>
      </c>
      <c r="B73" s="6">
        <v>1851</v>
      </c>
      <c r="C73" s="6">
        <v>1901</v>
      </c>
    </row>
    <row r="74" spans="1:3">
      <c r="A74" s="2" t="s">
        <v>60</v>
      </c>
      <c r="B74" s="6">
        <v>4057</v>
      </c>
      <c r="C74" s="6">
        <v>3807</v>
      </c>
    </row>
    <row r="75" spans="1:3">
      <c r="A75" s="2" t="s">
        <v>61</v>
      </c>
      <c r="B75" s="4">
        <v>309</v>
      </c>
      <c r="C75" s="4">
        <v>309</v>
      </c>
    </row>
    <row r="76" spans="1:3">
      <c r="A76" s="2" t="s">
        <v>62</v>
      </c>
      <c r="B76" s="6">
        <v>6217</v>
      </c>
      <c r="C76" s="6">
        <v>6017</v>
      </c>
    </row>
    <row r="77" spans="1:3" ht="60">
      <c r="A77" s="2" t="s">
        <v>1135</v>
      </c>
      <c r="B77" s="4" t="s">
        <v>5</v>
      </c>
      <c r="C77" s="4" t="s">
        <v>5</v>
      </c>
    </row>
    <row r="78" spans="1:3" ht="45">
      <c r="A78" s="3" t="s">
        <v>1116</v>
      </c>
      <c r="B78" s="4" t="s">
        <v>5</v>
      </c>
      <c r="C78" s="4" t="s">
        <v>5</v>
      </c>
    </row>
    <row r="79" spans="1:3">
      <c r="A79" s="2" t="s">
        <v>1117</v>
      </c>
      <c r="B79" s="4">
        <v>804</v>
      </c>
      <c r="C79" s="4">
        <v>820</v>
      </c>
    </row>
    <row r="80" spans="1:3" ht="60">
      <c r="A80" s="2" t="s">
        <v>1136</v>
      </c>
      <c r="B80" s="4" t="s">
        <v>5</v>
      </c>
      <c r="C80" s="4" t="s">
        <v>5</v>
      </c>
    </row>
    <row r="81" spans="1:3" ht="45">
      <c r="A81" s="3" t="s">
        <v>1116</v>
      </c>
      <c r="B81" s="4" t="s">
        <v>5</v>
      </c>
      <c r="C81" s="4" t="s">
        <v>5</v>
      </c>
    </row>
    <row r="82" spans="1:3">
      <c r="A82" s="2" t="s">
        <v>1117</v>
      </c>
      <c r="B82" s="4">
        <v>937</v>
      </c>
      <c r="C82" s="4">
        <v>864</v>
      </c>
    </row>
    <row r="83" spans="1:3" ht="60">
      <c r="A83" s="2" t="s">
        <v>1137</v>
      </c>
      <c r="B83" s="4" t="s">
        <v>5</v>
      </c>
      <c r="C83" s="4" t="s">
        <v>5</v>
      </c>
    </row>
    <row r="84" spans="1:3" ht="45">
      <c r="A84" s="3" t="s">
        <v>1116</v>
      </c>
      <c r="B84" s="4" t="s">
        <v>5</v>
      </c>
      <c r="C84" s="4" t="s">
        <v>5</v>
      </c>
    </row>
    <row r="85" spans="1:3">
      <c r="A85" s="2" t="s">
        <v>1117</v>
      </c>
      <c r="B85" s="6">
        <v>2443</v>
      </c>
      <c r="C85" s="6">
        <v>1922</v>
      </c>
    </row>
    <row r="86" spans="1:3" ht="75">
      <c r="A86" s="2" t="s">
        <v>1138</v>
      </c>
      <c r="B86" s="4" t="s">
        <v>5</v>
      </c>
      <c r="C86" s="4" t="s">
        <v>5</v>
      </c>
    </row>
    <row r="87" spans="1:3" ht="45">
      <c r="A87" s="3" t="s">
        <v>1116</v>
      </c>
      <c r="B87" s="4" t="s">
        <v>5</v>
      </c>
      <c r="C87" s="4" t="s">
        <v>5</v>
      </c>
    </row>
    <row r="88" spans="1:3">
      <c r="A88" s="2" t="s">
        <v>1117</v>
      </c>
      <c r="B88" s="6">
        <v>2087</v>
      </c>
      <c r="C88" s="6">
        <v>1341</v>
      </c>
    </row>
    <row r="89" spans="1:3" ht="75">
      <c r="A89" s="2" t="s">
        <v>1139</v>
      </c>
      <c r="B89" s="4" t="s">
        <v>5</v>
      </c>
      <c r="C89" s="4" t="s">
        <v>5</v>
      </c>
    </row>
    <row r="90" spans="1:3" ht="45">
      <c r="A90" s="3" t="s">
        <v>1116</v>
      </c>
      <c r="B90" s="4" t="s">
        <v>5</v>
      </c>
      <c r="C90" s="4" t="s">
        <v>5</v>
      </c>
    </row>
    <row r="91" spans="1:3">
      <c r="A91" s="2" t="s">
        <v>1117</v>
      </c>
      <c r="B91" s="8">
        <v>1277</v>
      </c>
      <c r="C91" s="8">
        <v>11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95</v>
      </c>
      <c r="C1" s="7"/>
      <c r="D1" s="7" t="s">
        <v>1</v>
      </c>
      <c r="E1" s="7"/>
    </row>
    <row r="2" spans="1:5">
      <c r="A2" s="1" t="s">
        <v>27</v>
      </c>
      <c r="B2" s="1" t="s">
        <v>2</v>
      </c>
      <c r="C2" s="1" t="s">
        <v>96</v>
      </c>
      <c r="D2" s="1" t="s">
        <v>2</v>
      </c>
      <c r="E2" s="1" t="s">
        <v>96</v>
      </c>
    </row>
    <row r="3" spans="1:5" ht="30">
      <c r="A3" s="3" t="s">
        <v>1141</v>
      </c>
      <c r="B3" s="4" t="s">
        <v>5</v>
      </c>
      <c r="C3" s="4" t="s">
        <v>5</v>
      </c>
      <c r="D3" s="4" t="s">
        <v>5</v>
      </c>
      <c r="E3" s="4" t="s">
        <v>5</v>
      </c>
    </row>
    <row r="4" spans="1:5">
      <c r="A4" s="2" t="s">
        <v>100</v>
      </c>
      <c r="B4" s="8">
        <v>4754</v>
      </c>
      <c r="C4" s="8">
        <v>4610</v>
      </c>
      <c r="D4" s="8">
        <v>13056</v>
      </c>
      <c r="E4" s="8">
        <v>12250</v>
      </c>
    </row>
    <row r="5" spans="1:5" ht="30">
      <c r="A5" s="2" t="s">
        <v>543</v>
      </c>
      <c r="B5" s="4">
        <v>125</v>
      </c>
      <c r="C5" s="4">
        <v>138</v>
      </c>
      <c r="D5" s="4">
        <v>383</v>
      </c>
      <c r="E5" s="4">
        <v>379</v>
      </c>
    </row>
    <row r="6" spans="1:5">
      <c r="A6" s="2" t="s">
        <v>136</v>
      </c>
      <c r="B6" s="4">
        <v>-120</v>
      </c>
      <c r="C6" s="4">
        <v>40</v>
      </c>
      <c r="D6" s="4">
        <v>-297</v>
      </c>
      <c r="E6" s="4">
        <v>350</v>
      </c>
    </row>
    <row r="7" spans="1:5" ht="30">
      <c r="A7" s="2" t="s">
        <v>1142</v>
      </c>
      <c r="B7" s="4" t="s">
        <v>5</v>
      </c>
      <c r="C7" s="4" t="s">
        <v>5</v>
      </c>
      <c r="D7" s="4" t="s">
        <v>5</v>
      </c>
      <c r="E7" s="4" t="s">
        <v>5</v>
      </c>
    </row>
    <row r="8" spans="1:5" ht="30">
      <c r="A8" s="3" t="s">
        <v>1141</v>
      </c>
      <c r="B8" s="4" t="s">
        <v>5</v>
      </c>
      <c r="C8" s="4" t="s">
        <v>5</v>
      </c>
      <c r="D8" s="4" t="s">
        <v>5</v>
      </c>
      <c r="E8" s="4" t="s">
        <v>5</v>
      </c>
    </row>
    <row r="9" spans="1:5">
      <c r="A9" s="2" t="s">
        <v>100</v>
      </c>
      <c r="B9" s="4">
        <v>17</v>
      </c>
      <c r="C9" s="4">
        <v>19</v>
      </c>
      <c r="D9" s="4">
        <v>54</v>
      </c>
      <c r="E9" s="4">
        <v>59</v>
      </c>
    </row>
    <row r="10" spans="1:5" ht="30">
      <c r="A10" s="2" t="s">
        <v>543</v>
      </c>
      <c r="B10" s="4">
        <v>12</v>
      </c>
      <c r="C10" s="4">
        <v>14</v>
      </c>
      <c r="D10" s="4">
        <v>40</v>
      </c>
      <c r="E10" s="4">
        <v>58</v>
      </c>
    </row>
    <row r="11" spans="1:5" ht="30">
      <c r="A11" s="2" t="s">
        <v>1091</v>
      </c>
      <c r="B11" s="4" t="s">
        <v>5</v>
      </c>
      <c r="C11" s="4" t="s">
        <v>5</v>
      </c>
      <c r="D11" s="4" t="s">
        <v>5</v>
      </c>
      <c r="E11" s="4" t="s">
        <v>5</v>
      </c>
    </row>
    <row r="12" spans="1:5" ht="30">
      <c r="A12" s="3" t="s">
        <v>1141</v>
      </c>
      <c r="B12" s="4" t="s">
        <v>5</v>
      </c>
      <c r="C12" s="4" t="s">
        <v>5</v>
      </c>
      <c r="D12" s="4" t="s">
        <v>5</v>
      </c>
      <c r="E12" s="4" t="s">
        <v>5</v>
      </c>
    </row>
    <row r="13" spans="1:5">
      <c r="A13" s="2" t="s">
        <v>100</v>
      </c>
      <c r="B13" s="4">
        <v>35</v>
      </c>
      <c r="C13" s="4">
        <v>36</v>
      </c>
      <c r="D13" s="4">
        <v>105</v>
      </c>
      <c r="E13" s="4">
        <v>112</v>
      </c>
    </row>
    <row r="14" spans="1:5" ht="30">
      <c r="A14" s="2" t="s">
        <v>543</v>
      </c>
      <c r="B14" s="4">
        <v>8</v>
      </c>
      <c r="C14" s="4">
        <v>9</v>
      </c>
      <c r="D14" s="4">
        <v>27</v>
      </c>
      <c r="E14" s="4">
        <v>20</v>
      </c>
    </row>
    <row r="15" spans="1:5">
      <c r="A15" s="2" t="s">
        <v>136</v>
      </c>
      <c r="B15" s="4">
        <v>-76</v>
      </c>
      <c r="C15" s="4">
        <v>138</v>
      </c>
      <c r="D15" s="4">
        <v>-124</v>
      </c>
      <c r="E15" s="4">
        <v>608</v>
      </c>
    </row>
    <row r="16" spans="1:5">
      <c r="A16" s="2" t="s">
        <v>547</v>
      </c>
      <c r="B16" s="4">
        <v>-49</v>
      </c>
      <c r="C16" s="4">
        <v>165</v>
      </c>
      <c r="D16" s="4">
        <v>-46</v>
      </c>
      <c r="E16" s="4">
        <v>700</v>
      </c>
    </row>
    <row r="17" spans="1:5">
      <c r="A17" s="2" t="s">
        <v>549</v>
      </c>
      <c r="B17" s="4">
        <v>31</v>
      </c>
      <c r="C17" s="4">
        <v>31</v>
      </c>
      <c r="D17" s="4">
        <v>93</v>
      </c>
      <c r="E17" s="4">
        <v>94</v>
      </c>
    </row>
    <row r="18" spans="1:5">
      <c r="A18" s="2" t="s">
        <v>550</v>
      </c>
      <c r="B18" s="8">
        <v>-80</v>
      </c>
      <c r="C18" s="8">
        <v>134</v>
      </c>
      <c r="D18" s="8">
        <v>-139</v>
      </c>
      <c r="E18" s="8">
        <v>6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11" width="36.5703125" bestFit="1" customWidth="1"/>
    <col min="12" max="13" width="35.42578125" bestFit="1" customWidth="1"/>
  </cols>
  <sheetData>
    <row r="1" spans="1:13" ht="60">
      <c r="A1" s="1" t="s">
        <v>1143</v>
      </c>
      <c r="B1" s="1" t="s">
        <v>1</v>
      </c>
      <c r="C1" s="1"/>
      <c r="D1" s="1"/>
      <c r="E1" s="1"/>
      <c r="F1" s="1"/>
      <c r="G1" s="1"/>
      <c r="H1" s="1"/>
      <c r="I1" s="1"/>
      <c r="J1" s="1"/>
      <c r="K1" s="1"/>
      <c r="L1" s="1"/>
      <c r="M1" s="1"/>
    </row>
    <row r="2" spans="1:13">
      <c r="A2" s="1" t="s">
        <v>27</v>
      </c>
      <c r="B2" s="7" t="s">
        <v>2</v>
      </c>
      <c r="C2" s="1" t="s">
        <v>2</v>
      </c>
      <c r="D2" s="1" t="s">
        <v>28</v>
      </c>
      <c r="E2" s="1" t="s">
        <v>2</v>
      </c>
      <c r="F2" s="1" t="s">
        <v>28</v>
      </c>
      <c r="G2" s="1" t="s">
        <v>96</v>
      </c>
      <c r="H2" s="1" t="s">
        <v>1082</v>
      </c>
      <c r="I2" s="1" t="s">
        <v>1083</v>
      </c>
      <c r="J2" s="1" t="s">
        <v>2</v>
      </c>
      <c r="K2" s="1" t="s">
        <v>28</v>
      </c>
      <c r="L2" s="1" t="s">
        <v>2</v>
      </c>
      <c r="M2" s="1" t="s">
        <v>28</v>
      </c>
    </row>
    <row r="3" spans="1:13" ht="45">
      <c r="A3" s="1"/>
      <c r="B3" s="7"/>
      <c r="C3" s="1" t="s">
        <v>1142</v>
      </c>
      <c r="D3" s="1" t="s">
        <v>1142</v>
      </c>
      <c r="E3" s="1" t="s">
        <v>1091</v>
      </c>
      <c r="F3" s="1" t="s">
        <v>1091</v>
      </c>
      <c r="G3" s="1" t="s">
        <v>1091</v>
      </c>
      <c r="H3" s="1" t="s">
        <v>1091</v>
      </c>
      <c r="I3" s="1" t="s">
        <v>1091</v>
      </c>
      <c r="J3" s="1" t="s">
        <v>1144</v>
      </c>
      <c r="K3" s="1" t="s">
        <v>1144</v>
      </c>
      <c r="L3" s="1" t="s">
        <v>1145</v>
      </c>
      <c r="M3" s="1" t="s">
        <v>1145</v>
      </c>
    </row>
    <row r="4" spans="1:13" ht="30">
      <c r="A4" s="3" t="s">
        <v>1141</v>
      </c>
      <c r="B4" s="4" t="s">
        <v>5</v>
      </c>
      <c r="C4" s="4" t="s">
        <v>5</v>
      </c>
      <c r="D4" s="4" t="s">
        <v>5</v>
      </c>
      <c r="E4" s="4" t="s">
        <v>5</v>
      </c>
      <c r="F4" s="4" t="s">
        <v>5</v>
      </c>
      <c r="G4" s="4" t="s">
        <v>5</v>
      </c>
      <c r="H4" s="4" t="s">
        <v>5</v>
      </c>
      <c r="I4" s="4" t="s">
        <v>5</v>
      </c>
      <c r="J4" s="4" t="s">
        <v>5</v>
      </c>
      <c r="K4" s="4" t="s">
        <v>5</v>
      </c>
      <c r="L4" s="4" t="s">
        <v>5</v>
      </c>
      <c r="M4" s="4" t="s">
        <v>5</v>
      </c>
    </row>
    <row r="5" spans="1:13">
      <c r="A5" s="2" t="s">
        <v>1113</v>
      </c>
      <c r="B5" s="4" t="s">
        <v>5</v>
      </c>
      <c r="C5" s="8">
        <v>108</v>
      </c>
      <c r="D5" s="8">
        <v>100</v>
      </c>
      <c r="E5" s="8">
        <v>566</v>
      </c>
      <c r="F5" s="8">
        <v>427</v>
      </c>
      <c r="G5" s="8">
        <v>746</v>
      </c>
      <c r="H5" s="8">
        <v>880</v>
      </c>
      <c r="I5" s="8">
        <v>1400</v>
      </c>
      <c r="J5" s="4" t="s">
        <v>5</v>
      </c>
      <c r="K5" s="4" t="s">
        <v>5</v>
      </c>
      <c r="L5" s="4" t="s">
        <v>5</v>
      </c>
      <c r="M5" s="4" t="s">
        <v>5</v>
      </c>
    </row>
    <row r="6" spans="1:13" ht="30">
      <c r="A6" s="2" t="s">
        <v>1146</v>
      </c>
      <c r="B6" s="4" t="s">
        <v>5</v>
      </c>
      <c r="C6" s="4" t="s">
        <v>5</v>
      </c>
      <c r="D6" s="4" t="s">
        <v>5</v>
      </c>
      <c r="E6" s="4">
        <v>317</v>
      </c>
      <c r="F6" s="4">
        <v>193</v>
      </c>
      <c r="G6" s="4" t="s">
        <v>5</v>
      </c>
      <c r="H6" s="4" t="s">
        <v>5</v>
      </c>
      <c r="I6" s="4" t="s">
        <v>5</v>
      </c>
      <c r="J6" s="4" t="s">
        <v>5</v>
      </c>
      <c r="K6" s="4" t="s">
        <v>5</v>
      </c>
      <c r="L6" s="4" t="s">
        <v>5</v>
      </c>
      <c r="M6" s="4" t="s">
        <v>5</v>
      </c>
    </row>
    <row r="7" spans="1:13">
      <c r="A7" s="2" t="s">
        <v>1147</v>
      </c>
      <c r="B7" s="4" t="s">
        <v>5</v>
      </c>
      <c r="C7" s="4">
        <v>520</v>
      </c>
      <c r="D7" s="4">
        <v>586</v>
      </c>
      <c r="E7" s="4" t="s">
        <v>5</v>
      </c>
      <c r="F7" s="4" t="s">
        <v>5</v>
      </c>
      <c r="G7" s="4" t="s">
        <v>5</v>
      </c>
      <c r="H7" s="4" t="s">
        <v>5</v>
      </c>
      <c r="I7" s="4" t="s">
        <v>5</v>
      </c>
      <c r="J7" s="4" t="s">
        <v>5</v>
      </c>
      <c r="K7" s="4" t="s">
        <v>5</v>
      </c>
      <c r="L7" s="4">
        <v>241</v>
      </c>
      <c r="M7" s="4">
        <v>136</v>
      </c>
    </row>
    <row r="8" spans="1:13" ht="30">
      <c r="A8" s="2" t="s">
        <v>1148</v>
      </c>
      <c r="B8" s="4" t="s">
        <v>5</v>
      </c>
      <c r="C8" s="4" t="s">
        <v>5</v>
      </c>
      <c r="D8" s="4" t="s">
        <v>5</v>
      </c>
      <c r="E8" s="4" t="s">
        <v>5</v>
      </c>
      <c r="F8" s="4" t="s">
        <v>5</v>
      </c>
      <c r="G8" s="4" t="s">
        <v>5</v>
      </c>
      <c r="H8" s="4" t="s">
        <v>5</v>
      </c>
      <c r="I8" s="4" t="s">
        <v>5</v>
      </c>
      <c r="J8" s="4" t="s">
        <v>5</v>
      </c>
      <c r="K8" s="4" t="s">
        <v>5</v>
      </c>
      <c r="L8" s="280">
        <v>1</v>
      </c>
      <c r="M8" s="4" t="s">
        <v>5</v>
      </c>
    </row>
    <row r="9" spans="1:13" ht="45">
      <c r="A9" s="2" t="s">
        <v>1149</v>
      </c>
      <c r="B9" s="4" t="s">
        <v>5</v>
      </c>
      <c r="C9" s="280">
        <v>0.02</v>
      </c>
      <c r="D9" s="4" t="s">
        <v>5</v>
      </c>
      <c r="E9" s="4" t="s">
        <v>5</v>
      </c>
      <c r="F9" s="4" t="s">
        <v>5</v>
      </c>
      <c r="G9" s="4" t="s">
        <v>5</v>
      </c>
      <c r="H9" s="4" t="s">
        <v>5</v>
      </c>
      <c r="I9" s="4" t="s">
        <v>5</v>
      </c>
      <c r="J9" s="280">
        <v>3.5000000000000003E-2</v>
      </c>
      <c r="K9" s="4" t="s">
        <v>5</v>
      </c>
      <c r="L9" s="280">
        <v>3.5000000000000003E-2</v>
      </c>
      <c r="M9" s="4" t="s">
        <v>5</v>
      </c>
    </row>
    <row r="10" spans="1:13" ht="45">
      <c r="A10" s="2" t="s">
        <v>1150</v>
      </c>
      <c r="B10" s="4" t="s">
        <v>5</v>
      </c>
      <c r="C10" s="280">
        <v>0.03</v>
      </c>
      <c r="D10" s="4" t="s">
        <v>5</v>
      </c>
      <c r="E10" s="4" t="s">
        <v>5</v>
      </c>
      <c r="F10" s="4" t="s">
        <v>5</v>
      </c>
      <c r="G10" s="4" t="s">
        <v>5</v>
      </c>
      <c r="H10" s="4" t="s">
        <v>5</v>
      </c>
      <c r="I10" s="4" t="s">
        <v>5</v>
      </c>
      <c r="J10" s="280">
        <v>4.4999999999999998E-2</v>
      </c>
      <c r="K10" s="4" t="s">
        <v>5</v>
      </c>
      <c r="L10" s="280">
        <v>4.4999999999999998E-2</v>
      </c>
      <c r="M10" s="4" t="s">
        <v>5</v>
      </c>
    </row>
    <row r="11" spans="1:13" ht="45">
      <c r="A11" s="2" t="s">
        <v>1151</v>
      </c>
      <c r="B11" s="4" t="s">
        <v>5</v>
      </c>
      <c r="C11" s="4">
        <v>629</v>
      </c>
      <c r="D11" s="4" t="s">
        <v>5</v>
      </c>
      <c r="E11" s="4" t="s">
        <v>5</v>
      </c>
      <c r="F11" s="4" t="s">
        <v>5</v>
      </c>
      <c r="G11" s="4" t="s">
        <v>5</v>
      </c>
      <c r="H11" s="4" t="s">
        <v>5</v>
      </c>
      <c r="I11" s="4" t="s">
        <v>5</v>
      </c>
      <c r="J11" s="4">
        <v>39</v>
      </c>
      <c r="K11" s="4" t="s">
        <v>5</v>
      </c>
      <c r="L11" s="4" t="s">
        <v>5</v>
      </c>
      <c r="M11" s="4" t="s">
        <v>5</v>
      </c>
    </row>
    <row r="12" spans="1:13">
      <c r="A12" s="2" t="s">
        <v>1152</v>
      </c>
      <c r="B12" s="4" t="s">
        <v>5</v>
      </c>
      <c r="C12" s="4" t="s">
        <v>5</v>
      </c>
      <c r="D12" s="4" t="s">
        <v>5</v>
      </c>
      <c r="E12" s="4" t="s">
        <v>5</v>
      </c>
      <c r="F12" s="4" t="s">
        <v>5</v>
      </c>
      <c r="G12" s="4" t="s">
        <v>5</v>
      </c>
      <c r="H12" s="4" t="s">
        <v>5</v>
      </c>
      <c r="I12" s="4" t="s">
        <v>5</v>
      </c>
      <c r="J12" s="4">
        <v>75</v>
      </c>
      <c r="K12" s="4">
        <v>73</v>
      </c>
      <c r="L12" s="4" t="s">
        <v>5</v>
      </c>
      <c r="M12" s="4" t="s">
        <v>5</v>
      </c>
    </row>
    <row r="13" spans="1:13">
      <c r="A13" s="2" t="s">
        <v>1153</v>
      </c>
      <c r="B13" s="4" t="s">
        <v>5</v>
      </c>
      <c r="C13" s="4" t="s">
        <v>5</v>
      </c>
      <c r="D13" s="4" t="s">
        <v>5</v>
      </c>
      <c r="E13" s="4" t="s">
        <v>5</v>
      </c>
      <c r="F13" s="4" t="s">
        <v>5</v>
      </c>
      <c r="G13" s="4" t="s">
        <v>5</v>
      </c>
      <c r="H13" s="4" t="s">
        <v>5</v>
      </c>
      <c r="I13" s="4" t="s">
        <v>5</v>
      </c>
      <c r="J13" s="8">
        <v>168</v>
      </c>
      <c r="K13" s="8">
        <v>141</v>
      </c>
      <c r="L13" s="4" t="s">
        <v>5</v>
      </c>
      <c r="M13" s="4" t="s">
        <v>5</v>
      </c>
    </row>
    <row r="14" spans="1:13" ht="45">
      <c r="A14" s="2" t="s">
        <v>1154</v>
      </c>
      <c r="B14" s="4" t="s">
        <v>1155</v>
      </c>
      <c r="C14" s="4" t="s">
        <v>5</v>
      </c>
      <c r="D14" s="4" t="s">
        <v>5</v>
      </c>
      <c r="E14" s="4" t="s">
        <v>5</v>
      </c>
      <c r="F14" s="4" t="s">
        <v>5</v>
      </c>
      <c r="G14" s="4" t="s">
        <v>5</v>
      </c>
      <c r="H14" s="4" t="s">
        <v>5</v>
      </c>
      <c r="I14" s="4" t="s">
        <v>5</v>
      </c>
      <c r="J14" s="4" t="s">
        <v>5</v>
      </c>
      <c r="K14" s="4" t="s">
        <v>5</v>
      </c>
      <c r="L14" s="4" t="s">
        <v>5</v>
      </c>
      <c r="M14" s="4" t="s">
        <v>5</v>
      </c>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c r="A1" s="1" t="s">
        <v>1156</v>
      </c>
      <c r="B1" s="279">
        <v>41760</v>
      </c>
      <c r="C1" s="279">
        <v>41760</v>
      </c>
      <c r="D1" s="1" t="s">
        <v>1160</v>
      </c>
    </row>
    <row r="2" spans="1:4" ht="30">
      <c r="A2" s="1" t="s">
        <v>27</v>
      </c>
      <c r="B2" s="1" t="s">
        <v>1157</v>
      </c>
      <c r="C2" s="1" t="s">
        <v>1158</v>
      </c>
      <c r="D2" s="1" t="s">
        <v>1161</v>
      </c>
    </row>
    <row r="3" spans="1:4" ht="30">
      <c r="A3" s="1"/>
      <c r="B3" s="1"/>
      <c r="C3" s="1" t="s">
        <v>1159</v>
      </c>
      <c r="D3" s="1"/>
    </row>
    <row r="4" spans="1:4">
      <c r="A4" s="3" t="s">
        <v>1162</v>
      </c>
      <c r="B4" s="4" t="s">
        <v>5</v>
      </c>
      <c r="C4" s="4" t="s">
        <v>5</v>
      </c>
      <c r="D4" s="4" t="s">
        <v>5</v>
      </c>
    </row>
    <row r="5" spans="1:4">
      <c r="A5" s="2" t="s">
        <v>1163</v>
      </c>
      <c r="B5" s="4" t="s">
        <v>5</v>
      </c>
      <c r="C5" s="8">
        <v>700</v>
      </c>
      <c r="D5" s="4" t="s">
        <v>5</v>
      </c>
    </row>
    <row r="6" spans="1:4" ht="30">
      <c r="A6" s="2" t="s">
        <v>1164</v>
      </c>
      <c r="B6" s="280">
        <v>5.6000000000000001E-2</v>
      </c>
      <c r="C6" s="280">
        <v>3.3500000000000002E-2</v>
      </c>
      <c r="D6" s="280">
        <v>5.8799999999999998E-2</v>
      </c>
    </row>
    <row r="7" spans="1:4" ht="30">
      <c r="A7" s="2" t="s">
        <v>1165</v>
      </c>
      <c r="B7" s="4" t="s">
        <v>5</v>
      </c>
      <c r="C7" s="280">
        <v>1.5E-3</v>
      </c>
      <c r="D7" s="4" t="s">
        <v>5</v>
      </c>
    </row>
    <row r="8" spans="1:4">
      <c r="A8" s="2" t="s">
        <v>1166</v>
      </c>
      <c r="B8" s="8">
        <v>450</v>
      </c>
      <c r="C8" s="4" t="s">
        <v>5</v>
      </c>
      <c r="D8" s="8">
        <v>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05">
      <c r="A1" s="1" t="s">
        <v>1167</v>
      </c>
      <c r="B1" s="7" t="s">
        <v>2</v>
      </c>
      <c r="C1" s="7"/>
      <c r="D1" s="7" t="s">
        <v>28</v>
      </c>
      <c r="E1" s="7"/>
    </row>
    <row r="2" spans="1:5">
      <c r="A2" s="1" t="s">
        <v>27</v>
      </c>
      <c r="B2" s="7"/>
      <c r="C2" s="7"/>
      <c r="D2" s="7"/>
      <c r="E2" s="7"/>
    </row>
    <row r="3" spans="1:5">
      <c r="A3" s="2" t="s">
        <v>1168</v>
      </c>
      <c r="B3" s="4" t="s">
        <v>5</v>
      </c>
      <c r="C3" s="4"/>
      <c r="D3" s="4" t="s">
        <v>5</v>
      </c>
      <c r="E3" s="4"/>
    </row>
    <row r="4" spans="1:5">
      <c r="A4" s="3" t="s">
        <v>1169</v>
      </c>
      <c r="B4" s="4" t="s">
        <v>5</v>
      </c>
      <c r="C4" s="4"/>
      <c r="D4" s="4" t="s">
        <v>5</v>
      </c>
      <c r="E4" s="4"/>
    </row>
    <row r="5" spans="1:5">
      <c r="A5" s="2" t="s">
        <v>1170</v>
      </c>
      <c r="B5" s="8">
        <v>1010</v>
      </c>
      <c r="C5" s="4"/>
      <c r="D5" s="8">
        <v>1202</v>
      </c>
      <c r="E5" s="4"/>
    </row>
    <row r="6" spans="1:5">
      <c r="A6" s="2" t="s">
        <v>1171</v>
      </c>
      <c r="B6" s="4" t="s">
        <v>5</v>
      </c>
      <c r="C6" s="4"/>
      <c r="D6" s="4" t="s">
        <v>5</v>
      </c>
      <c r="E6" s="4"/>
    </row>
    <row r="7" spans="1:5">
      <c r="A7" s="3" t="s">
        <v>1169</v>
      </c>
      <c r="B7" s="4" t="s">
        <v>5</v>
      </c>
      <c r="C7" s="4"/>
      <c r="D7" s="4" t="s">
        <v>5</v>
      </c>
      <c r="E7" s="4"/>
    </row>
    <row r="8" spans="1:5">
      <c r="A8" s="2" t="s">
        <v>1170</v>
      </c>
      <c r="B8" s="4">
        <v>95</v>
      </c>
      <c r="C8" s="4"/>
      <c r="D8" s="4">
        <v>50</v>
      </c>
      <c r="E8" s="4"/>
    </row>
    <row r="9" spans="1:5" ht="30">
      <c r="A9" s="2" t="s">
        <v>1172</v>
      </c>
      <c r="B9" s="4" t="s">
        <v>5</v>
      </c>
      <c r="C9" s="4"/>
      <c r="D9" s="4" t="s">
        <v>5</v>
      </c>
      <c r="E9" s="4"/>
    </row>
    <row r="10" spans="1:5">
      <c r="A10" s="3" t="s">
        <v>1169</v>
      </c>
      <c r="B10" s="4" t="s">
        <v>5</v>
      </c>
      <c r="C10" s="4"/>
      <c r="D10" s="4" t="s">
        <v>5</v>
      </c>
      <c r="E10" s="4"/>
    </row>
    <row r="11" spans="1:5">
      <c r="A11" s="2" t="s">
        <v>1170</v>
      </c>
      <c r="B11" s="6">
        <v>1000</v>
      </c>
      <c r="C11" s="4"/>
      <c r="D11" s="6">
        <v>3910</v>
      </c>
      <c r="E11" s="4"/>
    </row>
    <row r="12" spans="1:5" ht="30">
      <c r="A12" s="2" t="s">
        <v>1173</v>
      </c>
      <c r="B12" s="4" t="s">
        <v>5</v>
      </c>
      <c r="C12" s="4"/>
      <c r="D12" s="4" t="s">
        <v>5</v>
      </c>
      <c r="E12" s="4"/>
    </row>
    <row r="13" spans="1:5">
      <c r="A13" s="3" t="s">
        <v>1169</v>
      </c>
      <c r="B13" s="4" t="s">
        <v>5</v>
      </c>
      <c r="C13" s="4"/>
      <c r="D13" s="4" t="s">
        <v>5</v>
      </c>
      <c r="E13" s="4"/>
    </row>
    <row r="14" spans="1:5">
      <c r="A14" s="2" t="s">
        <v>1170</v>
      </c>
      <c r="B14" s="6">
        <v>1145</v>
      </c>
      <c r="C14" s="4"/>
      <c r="D14" s="4">
        <v>871</v>
      </c>
      <c r="E14" s="4"/>
    </row>
    <row r="15" spans="1:5" ht="30">
      <c r="A15" s="2" t="s">
        <v>1174</v>
      </c>
      <c r="B15" s="4" t="s">
        <v>5</v>
      </c>
      <c r="C15" s="4"/>
      <c r="D15" s="4" t="s">
        <v>5</v>
      </c>
      <c r="E15" s="4"/>
    </row>
    <row r="16" spans="1:5">
      <c r="A16" s="3" t="s">
        <v>1169</v>
      </c>
      <c r="B16" s="4" t="s">
        <v>5</v>
      </c>
      <c r="C16" s="4"/>
      <c r="D16" s="4" t="s">
        <v>5</v>
      </c>
      <c r="E16" s="4"/>
    </row>
    <row r="17" spans="1:5" ht="17.25">
      <c r="A17" s="2" t="s">
        <v>1170</v>
      </c>
      <c r="B17" s="4">
        <v>268</v>
      </c>
      <c r="C17" s="9" t="s">
        <v>73</v>
      </c>
      <c r="D17" s="4">
        <v>254</v>
      </c>
      <c r="E17" s="9" t="s">
        <v>73</v>
      </c>
    </row>
    <row r="18" spans="1:5" ht="30">
      <c r="A18" s="2" t="s">
        <v>1175</v>
      </c>
      <c r="B18" s="4" t="s">
        <v>5</v>
      </c>
      <c r="C18" s="4"/>
      <c r="D18" s="4" t="s">
        <v>5</v>
      </c>
      <c r="E18" s="4"/>
    </row>
    <row r="19" spans="1:5">
      <c r="A19" s="3" t="s">
        <v>1169</v>
      </c>
      <c r="B19" s="4" t="s">
        <v>5</v>
      </c>
      <c r="C19" s="4"/>
      <c r="D19" s="4" t="s">
        <v>5</v>
      </c>
      <c r="E19" s="4"/>
    </row>
    <row r="20" spans="1:5">
      <c r="A20" s="2" t="s">
        <v>1176</v>
      </c>
      <c r="B20" s="4">
        <v>326</v>
      </c>
      <c r="C20" s="4"/>
      <c r="D20" s="4">
        <v>321</v>
      </c>
      <c r="E20" s="4"/>
    </row>
    <row r="21" spans="1:5">
      <c r="A21" s="2" t="s">
        <v>1170</v>
      </c>
      <c r="B21" s="6">
        <v>3518</v>
      </c>
      <c r="C21" s="4"/>
      <c r="D21" s="6">
        <v>6287</v>
      </c>
      <c r="E21" s="4"/>
    </row>
    <row r="22" spans="1:5">
      <c r="A22" s="2" t="s">
        <v>1177</v>
      </c>
      <c r="B22" s="4" t="s">
        <v>5</v>
      </c>
      <c r="C22" s="4"/>
      <c r="D22" s="4" t="s">
        <v>5</v>
      </c>
      <c r="E22" s="4"/>
    </row>
    <row r="23" spans="1:5">
      <c r="A23" s="3" t="s">
        <v>1169</v>
      </c>
      <c r="B23" s="4" t="s">
        <v>5</v>
      </c>
      <c r="C23" s="4"/>
      <c r="D23" s="4" t="s">
        <v>5</v>
      </c>
      <c r="E23" s="4"/>
    </row>
    <row r="24" spans="1:5" ht="17.25">
      <c r="A24" s="2" t="s">
        <v>1170</v>
      </c>
      <c r="B24" s="6">
        <v>1427</v>
      </c>
      <c r="C24" s="9" t="s">
        <v>75</v>
      </c>
      <c r="D24" s="6">
        <v>1692</v>
      </c>
      <c r="E24" s="9" t="s">
        <v>75</v>
      </c>
    </row>
    <row r="25" spans="1:5" ht="30">
      <c r="A25" s="2" t="s">
        <v>1178</v>
      </c>
      <c r="B25" s="4" t="s">
        <v>5</v>
      </c>
      <c r="C25" s="4"/>
      <c r="D25" s="4" t="s">
        <v>5</v>
      </c>
      <c r="E25" s="4"/>
    </row>
    <row r="26" spans="1:5">
      <c r="A26" s="3" t="s">
        <v>1169</v>
      </c>
      <c r="B26" s="4" t="s">
        <v>5</v>
      </c>
      <c r="C26" s="4"/>
      <c r="D26" s="4" t="s">
        <v>5</v>
      </c>
      <c r="E26" s="4"/>
    </row>
    <row r="27" spans="1:5" ht="17.25">
      <c r="A27" s="2" t="s">
        <v>1170</v>
      </c>
      <c r="B27" s="4">
        <v>250</v>
      </c>
      <c r="C27" s="9" t="s">
        <v>75</v>
      </c>
      <c r="D27" s="4">
        <v>250</v>
      </c>
      <c r="E27" s="9" t="s">
        <v>75</v>
      </c>
    </row>
    <row r="28" spans="1:5">
      <c r="A28" s="2" t="s">
        <v>1179</v>
      </c>
      <c r="B28" s="4" t="s">
        <v>5</v>
      </c>
      <c r="C28" s="4"/>
      <c r="D28" s="4" t="s">
        <v>5</v>
      </c>
      <c r="E28" s="4"/>
    </row>
    <row r="29" spans="1:5">
      <c r="A29" s="3" t="s">
        <v>1169</v>
      </c>
      <c r="B29" s="4" t="s">
        <v>5</v>
      </c>
      <c r="C29" s="4"/>
      <c r="D29" s="4" t="s">
        <v>5</v>
      </c>
      <c r="E29" s="4"/>
    </row>
    <row r="30" spans="1:5">
      <c r="A30" s="2" t="s">
        <v>1170</v>
      </c>
      <c r="B30" s="4">
        <v>8</v>
      </c>
      <c r="C30" s="4"/>
      <c r="D30" s="4">
        <v>8</v>
      </c>
      <c r="E30" s="4"/>
    </row>
    <row r="31" spans="1:5" ht="30">
      <c r="A31" s="2" t="s">
        <v>1180</v>
      </c>
      <c r="B31" s="4" t="s">
        <v>5</v>
      </c>
      <c r="C31" s="4"/>
      <c r="D31" s="4" t="s">
        <v>5</v>
      </c>
      <c r="E31" s="4"/>
    </row>
    <row r="32" spans="1:5">
      <c r="A32" s="3" t="s">
        <v>1169</v>
      </c>
      <c r="B32" s="4" t="s">
        <v>5</v>
      </c>
      <c r="C32" s="4"/>
      <c r="D32" s="4" t="s">
        <v>5</v>
      </c>
      <c r="E32" s="4"/>
    </row>
    <row r="33" spans="1:5">
      <c r="A33" s="2" t="s">
        <v>1170</v>
      </c>
      <c r="B33" s="6">
        <v>1685</v>
      </c>
      <c r="C33" s="4"/>
      <c r="D33" s="6">
        <v>1950</v>
      </c>
      <c r="E33" s="4"/>
    </row>
    <row r="34" spans="1:5">
      <c r="A34" s="2" t="s">
        <v>1145</v>
      </c>
      <c r="B34" s="4" t="s">
        <v>5</v>
      </c>
      <c r="C34" s="4"/>
      <c r="D34" s="4" t="s">
        <v>5</v>
      </c>
      <c r="E34" s="4"/>
    </row>
    <row r="35" spans="1:5">
      <c r="A35" s="3" t="s">
        <v>1169</v>
      </c>
      <c r="B35" s="4" t="s">
        <v>5</v>
      </c>
      <c r="C35" s="4"/>
      <c r="D35" s="4" t="s">
        <v>5</v>
      </c>
      <c r="E35" s="4"/>
    </row>
    <row r="36" spans="1:5" ht="17.25">
      <c r="A36" s="2" t="s">
        <v>1170</v>
      </c>
      <c r="B36" s="4">
        <v>409</v>
      </c>
      <c r="C36" s="9" t="s">
        <v>77</v>
      </c>
      <c r="D36" s="4">
        <v>277</v>
      </c>
      <c r="E36" s="9" t="s">
        <v>77</v>
      </c>
    </row>
    <row r="37" spans="1:5" ht="30">
      <c r="A37" s="2" t="s">
        <v>1181</v>
      </c>
      <c r="B37" s="4" t="s">
        <v>5</v>
      </c>
      <c r="C37" s="4"/>
      <c r="D37" s="4" t="s">
        <v>5</v>
      </c>
      <c r="E37" s="4"/>
    </row>
    <row r="38" spans="1:5">
      <c r="A38" s="3" t="s">
        <v>1169</v>
      </c>
      <c r="B38" s="4" t="s">
        <v>5</v>
      </c>
      <c r="C38" s="4"/>
      <c r="D38" s="4" t="s">
        <v>5</v>
      </c>
      <c r="E38" s="4"/>
    </row>
    <row r="39" spans="1:5">
      <c r="A39" s="2" t="s">
        <v>1176</v>
      </c>
      <c r="B39" s="4">
        <v>14</v>
      </c>
      <c r="C39" s="4"/>
      <c r="D39" s="4">
        <v>3</v>
      </c>
      <c r="E39" s="4"/>
    </row>
    <row r="40" spans="1:5" ht="45">
      <c r="A40" s="2" t="s">
        <v>1182</v>
      </c>
      <c r="B40" s="4" t="s">
        <v>5</v>
      </c>
      <c r="C40" s="4"/>
      <c r="D40" s="4" t="s">
        <v>5</v>
      </c>
      <c r="E40" s="4"/>
    </row>
    <row r="41" spans="1:5">
      <c r="A41" s="3" t="s">
        <v>1169</v>
      </c>
      <c r="B41" s="4" t="s">
        <v>5</v>
      </c>
      <c r="C41" s="4"/>
      <c r="D41" s="4" t="s">
        <v>5</v>
      </c>
      <c r="E41" s="4"/>
    </row>
    <row r="42" spans="1:5">
      <c r="A42" s="2" t="s">
        <v>1176</v>
      </c>
      <c r="B42" s="4">
        <v>2</v>
      </c>
      <c r="C42" s="4"/>
      <c r="D42" s="4">
        <v>3</v>
      </c>
      <c r="E42" s="4"/>
    </row>
    <row r="43" spans="1:5" ht="45">
      <c r="A43" s="2" t="s">
        <v>1183</v>
      </c>
      <c r="B43" s="4" t="s">
        <v>5</v>
      </c>
      <c r="C43" s="4"/>
      <c r="D43" s="4" t="s">
        <v>5</v>
      </c>
      <c r="E43" s="4"/>
    </row>
    <row r="44" spans="1:5">
      <c r="A44" s="3" t="s">
        <v>1169</v>
      </c>
      <c r="B44" s="4" t="s">
        <v>5</v>
      </c>
      <c r="C44" s="4"/>
      <c r="D44" s="4" t="s">
        <v>5</v>
      </c>
      <c r="E44" s="4"/>
    </row>
    <row r="45" spans="1:5">
      <c r="A45" s="2" t="s">
        <v>1176</v>
      </c>
      <c r="B45" s="4">
        <v>7</v>
      </c>
      <c r="C45" s="4"/>
      <c r="D45" s="4">
        <v>13</v>
      </c>
      <c r="E45" s="4"/>
    </row>
    <row r="46" spans="1:5" ht="30">
      <c r="A46" s="2" t="s">
        <v>1184</v>
      </c>
      <c r="B46" s="4" t="s">
        <v>5</v>
      </c>
      <c r="C46" s="4"/>
      <c r="D46" s="4" t="s">
        <v>5</v>
      </c>
      <c r="E46" s="4"/>
    </row>
    <row r="47" spans="1:5">
      <c r="A47" s="3" t="s">
        <v>1169</v>
      </c>
      <c r="B47" s="4" t="s">
        <v>5</v>
      </c>
      <c r="C47" s="4"/>
      <c r="D47" s="4" t="s">
        <v>5</v>
      </c>
      <c r="E47" s="4"/>
    </row>
    <row r="48" spans="1:5" ht="17.25">
      <c r="A48" s="2" t="s">
        <v>1176</v>
      </c>
      <c r="B48" s="4">
        <v>11</v>
      </c>
      <c r="C48" s="9" t="s">
        <v>75</v>
      </c>
      <c r="D48" s="4">
        <v>0</v>
      </c>
      <c r="E48" s="9" t="s">
        <v>75</v>
      </c>
    </row>
    <row r="49" spans="1:5" ht="30">
      <c r="A49" s="2" t="s">
        <v>1185</v>
      </c>
      <c r="B49" s="4" t="s">
        <v>5</v>
      </c>
      <c r="C49" s="4"/>
      <c r="D49" s="4" t="s">
        <v>5</v>
      </c>
      <c r="E49" s="4"/>
    </row>
    <row r="50" spans="1:5">
      <c r="A50" s="3" t="s">
        <v>1169</v>
      </c>
      <c r="B50" s="4" t="s">
        <v>5</v>
      </c>
      <c r="C50" s="4"/>
      <c r="D50" s="4" t="s">
        <v>5</v>
      </c>
      <c r="E50" s="4"/>
    </row>
    <row r="51" spans="1:5" ht="17.25">
      <c r="A51" s="2" t="s">
        <v>1176</v>
      </c>
      <c r="B51" s="4">
        <v>2</v>
      </c>
      <c r="C51" s="9" t="s">
        <v>75</v>
      </c>
      <c r="D51" s="4">
        <v>6</v>
      </c>
      <c r="E51" s="9" t="s">
        <v>75</v>
      </c>
    </row>
    <row r="52" spans="1:5" ht="30">
      <c r="A52" s="2" t="s">
        <v>1186</v>
      </c>
      <c r="B52" s="4" t="s">
        <v>5</v>
      </c>
      <c r="C52" s="4"/>
      <c r="D52" s="4" t="s">
        <v>5</v>
      </c>
      <c r="E52" s="4"/>
    </row>
    <row r="53" spans="1:5">
      <c r="A53" s="3" t="s">
        <v>1169</v>
      </c>
      <c r="B53" s="4" t="s">
        <v>5</v>
      </c>
      <c r="C53" s="4"/>
      <c r="D53" s="4" t="s">
        <v>5</v>
      </c>
      <c r="E53" s="4"/>
    </row>
    <row r="54" spans="1:5">
      <c r="A54" s="2" t="s">
        <v>1176</v>
      </c>
      <c r="B54" s="4">
        <v>0</v>
      </c>
      <c r="C54" s="4"/>
      <c r="D54" s="4" t="s">
        <v>5</v>
      </c>
      <c r="E54" s="4"/>
    </row>
    <row r="55" spans="1:5" ht="30">
      <c r="A55" s="2" t="s">
        <v>1187</v>
      </c>
      <c r="B55" s="4" t="s">
        <v>5</v>
      </c>
      <c r="C55" s="4"/>
      <c r="D55" s="4" t="s">
        <v>5</v>
      </c>
      <c r="E55" s="4"/>
    </row>
    <row r="56" spans="1:5">
      <c r="A56" s="3" t="s">
        <v>1169</v>
      </c>
      <c r="B56" s="4" t="s">
        <v>5</v>
      </c>
      <c r="C56" s="4"/>
      <c r="D56" s="4" t="s">
        <v>5</v>
      </c>
      <c r="E56" s="4"/>
    </row>
    <row r="57" spans="1:5">
      <c r="A57" s="2" t="s">
        <v>1176</v>
      </c>
      <c r="B57" s="4">
        <v>13</v>
      </c>
      <c r="C57" s="4"/>
      <c r="D57" s="4">
        <v>6</v>
      </c>
      <c r="E57" s="4"/>
    </row>
    <row r="58" spans="1:5" ht="30">
      <c r="A58" s="2" t="s">
        <v>1188</v>
      </c>
      <c r="B58" s="4" t="s">
        <v>5</v>
      </c>
      <c r="C58" s="4"/>
      <c r="D58" s="4" t="s">
        <v>5</v>
      </c>
      <c r="E58" s="4"/>
    </row>
    <row r="59" spans="1:5">
      <c r="A59" s="3" t="s">
        <v>1169</v>
      </c>
      <c r="B59" s="4" t="s">
        <v>5</v>
      </c>
      <c r="C59" s="4"/>
      <c r="D59" s="4" t="s">
        <v>5</v>
      </c>
      <c r="E59" s="4"/>
    </row>
    <row r="60" spans="1:5" ht="17.25">
      <c r="A60" s="2" t="s">
        <v>1176</v>
      </c>
      <c r="B60" s="4">
        <v>0</v>
      </c>
      <c r="C60" s="9" t="s">
        <v>77</v>
      </c>
      <c r="D60" s="4">
        <v>0</v>
      </c>
      <c r="E60" s="9" t="s">
        <v>77</v>
      </c>
    </row>
    <row r="61" spans="1:5" ht="45">
      <c r="A61" s="2" t="s">
        <v>1189</v>
      </c>
      <c r="B61" s="4" t="s">
        <v>5</v>
      </c>
      <c r="C61" s="4"/>
      <c r="D61" s="4" t="s">
        <v>5</v>
      </c>
      <c r="E61" s="4"/>
    </row>
    <row r="62" spans="1:5">
      <c r="A62" s="3" t="s">
        <v>1169</v>
      </c>
      <c r="B62" s="4" t="s">
        <v>5</v>
      </c>
      <c r="C62" s="4"/>
      <c r="D62" s="4" t="s">
        <v>5</v>
      </c>
      <c r="E62" s="4"/>
    </row>
    <row r="63" spans="1:5">
      <c r="A63" s="2" t="s">
        <v>1190</v>
      </c>
      <c r="B63" s="4">
        <v>-2</v>
      </c>
      <c r="C63" s="4"/>
      <c r="D63" s="4">
        <v>-4</v>
      </c>
      <c r="E63" s="4"/>
    </row>
    <row r="64" spans="1:5" ht="60">
      <c r="A64" s="2" t="s">
        <v>1191</v>
      </c>
      <c r="B64" s="4" t="s">
        <v>5</v>
      </c>
      <c r="C64" s="4"/>
      <c r="D64" s="4" t="s">
        <v>5</v>
      </c>
      <c r="E64" s="4"/>
    </row>
    <row r="65" spans="1:5">
      <c r="A65" s="3" t="s">
        <v>1169</v>
      </c>
      <c r="B65" s="4" t="s">
        <v>5</v>
      </c>
      <c r="C65" s="4"/>
      <c r="D65" s="4" t="s">
        <v>5</v>
      </c>
      <c r="E65" s="4"/>
    </row>
    <row r="66" spans="1:5">
      <c r="A66" s="2" t="s">
        <v>1190</v>
      </c>
      <c r="B66" s="4">
        <v>0</v>
      </c>
      <c r="C66" s="4"/>
      <c r="D66" s="4">
        <v>0</v>
      </c>
      <c r="E66" s="4"/>
    </row>
    <row r="67" spans="1:5" ht="60">
      <c r="A67" s="2" t="s">
        <v>1192</v>
      </c>
      <c r="B67" s="4" t="s">
        <v>5</v>
      </c>
      <c r="C67" s="4"/>
      <c r="D67" s="4" t="s">
        <v>5</v>
      </c>
      <c r="E67" s="4"/>
    </row>
    <row r="68" spans="1:5">
      <c r="A68" s="3" t="s">
        <v>1169</v>
      </c>
      <c r="B68" s="4" t="s">
        <v>5</v>
      </c>
      <c r="C68" s="4"/>
      <c r="D68" s="4" t="s">
        <v>5</v>
      </c>
      <c r="E68" s="4"/>
    </row>
    <row r="69" spans="1:5">
      <c r="A69" s="2" t="s">
        <v>1190</v>
      </c>
      <c r="B69" s="4">
        <v>-3</v>
      </c>
      <c r="C69" s="4"/>
      <c r="D69" s="4">
        <v>-2</v>
      </c>
      <c r="E69" s="4"/>
    </row>
    <row r="70" spans="1:5" ht="60">
      <c r="A70" s="2" t="s">
        <v>1193</v>
      </c>
      <c r="B70" s="4" t="s">
        <v>5</v>
      </c>
      <c r="C70" s="4"/>
      <c r="D70" s="4" t="s">
        <v>5</v>
      </c>
      <c r="E70" s="4"/>
    </row>
    <row r="71" spans="1:5">
      <c r="A71" s="3" t="s">
        <v>1169</v>
      </c>
      <c r="B71" s="4" t="s">
        <v>5</v>
      </c>
      <c r="C71" s="4"/>
      <c r="D71" s="4" t="s">
        <v>5</v>
      </c>
      <c r="E71" s="4"/>
    </row>
    <row r="72" spans="1:5" ht="17.25">
      <c r="A72" s="2" t="s">
        <v>1190</v>
      </c>
      <c r="B72" s="4">
        <v>0</v>
      </c>
      <c r="C72" s="9" t="s">
        <v>73</v>
      </c>
      <c r="D72" s="4">
        <v>0</v>
      </c>
      <c r="E72" s="9" t="s">
        <v>73</v>
      </c>
    </row>
    <row r="73" spans="1:5" ht="60">
      <c r="A73" s="2" t="s">
        <v>1194</v>
      </c>
      <c r="B73" s="4" t="s">
        <v>5</v>
      </c>
      <c r="C73" s="4"/>
      <c r="D73" s="4" t="s">
        <v>5</v>
      </c>
      <c r="E73" s="4"/>
    </row>
    <row r="74" spans="1:5">
      <c r="A74" s="3" t="s">
        <v>1169</v>
      </c>
      <c r="B74" s="4" t="s">
        <v>5</v>
      </c>
      <c r="C74" s="4"/>
      <c r="D74" s="4" t="s">
        <v>5</v>
      </c>
      <c r="E74" s="4"/>
    </row>
    <row r="75" spans="1:5">
      <c r="A75" s="2" t="s">
        <v>1190</v>
      </c>
      <c r="B75" s="4">
        <v>-5</v>
      </c>
      <c r="C75" s="4"/>
      <c r="D75" s="4">
        <v>-6</v>
      </c>
      <c r="E75" s="4"/>
    </row>
    <row r="76" spans="1:5" ht="45">
      <c r="A76" s="2" t="s">
        <v>1195</v>
      </c>
      <c r="B76" s="4" t="s">
        <v>5</v>
      </c>
      <c r="C76" s="4"/>
      <c r="D76" s="4" t="s">
        <v>5</v>
      </c>
      <c r="E76" s="4"/>
    </row>
    <row r="77" spans="1:5">
      <c r="A77" s="3" t="s">
        <v>1169</v>
      </c>
      <c r="B77" s="4" t="s">
        <v>5</v>
      </c>
      <c r="C77" s="4"/>
      <c r="D77" s="4" t="s">
        <v>5</v>
      </c>
      <c r="E77" s="4"/>
    </row>
    <row r="78" spans="1:5" ht="17.25">
      <c r="A78" s="2" t="s">
        <v>1190</v>
      </c>
      <c r="B78" s="4">
        <v>0</v>
      </c>
      <c r="C78" s="9" t="s">
        <v>75</v>
      </c>
      <c r="D78" s="4">
        <v>-60</v>
      </c>
      <c r="E78" s="9" t="s">
        <v>75</v>
      </c>
    </row>
    <row r="79" spans="1:5" ht="60">
      <c r="A79" s="2" t="s">
        <v>1196</v>
      </c>
      <c r="B79" s="4" t="s">
        <v>5</v>
      </c>
      <c r="C79" s="4"/>
      <c r="D79" s="4" t="s">
        <v>5</v>
      </c>
      <c r="E79" s="4"/>
    </row>
    <row r="80" spans="1:5">
      <c r="A80" s="3" t="s">
        <v>1169</v>
      </c>
      <c r="B80" s="4" t="s">
        <v>5</v>
      </c>
      <c r="C80" s="4"/>
      <c r="D80" s="4" t="s">
        <v>5</v>
      </c>
      <c r="E80" s="4"/>
    </row>
    <row r="81" spans="1:5" ht="17.25">
      <c r="A81" s="2" t="s">
        <v>1190</v>
      </c>
      <c r="B81" s="4">
        <v>0</v>
      </c>
      <c r="C81" s="9" t="s">
        <v>75</v>
      </c>
      <c r="D81" s="4">
        <v>0</v>
      </c>
      <c r="E81" s="9" t="s">
        <v>75</v>
      </c>
    </row>
    <row r="82" spans="1:5" ht="45">
      <c r="A82" s="2" t="s">
        <v>1197</v>
      </c>
      <c r="B82" s="4" t="s">
        <v>5</v>
      </c>
      <c r="C82" s="4"/>
      <c r="D82" s="4" t="s">
        <v>5</v>
      </c>
      <c r="E82" s="4"/>
    </row>
    <row r="83" spans="1:5">
      <c r="A83" s="3" t="s">
        <v>1169</v>
      </c>
      <c r="B83" s="4" t="s">
        <v>5</v>
      </c>
      <c r="C83" s="4"/>
      <c r="D83" s="4" t="s">
        <v>5</v>
      </c>
      <c r="E83" s="4"/>
    </row>
    <row r="84" spans="1:5">
      <c r="A84" s="2" t="s">
        <v>1190</v>
      </c>
      <c r="B84" s="4">
        <v>-2</v>
      </c>
      <c r="C84" s="4"/>
      <c r="D84" s="4">
        <v>-2</v>
      </c>
      <c r="E84" s="4"/>
    </row>
    <row r="85" spans="1:5" ht="45">
      <c r="A85" s="2" t="s">
        <v>1198</v>
      </c>
      <c r="B85" s="4" t="s">
        <v>5</v>
      </c>
      <c r="C85" s="4"/>
      <c r="D85" s="4" t="s">
        <v>5</v>
      </c>
      <c r="E85" s="4"/>
    </row>
    <row r="86" spans="1:5">
      <c r="A86" s="3" t="s">
        <v>1169</v>
      </c>
      <c r="B86" s="4" t="s">
        <v>5</v>
      </c>
      <c r="C86" s="4"/>
      <c r="D86" s="4" t="s">
        <v>5</v>
      </c>
      <c r="E86" s="4"/>
    </row>
    <row r="87" spans="1:5">
      <c r="A87" s="2" t="s">
        <v>1190</v>
      </c>
      <c r="B87" s="4">
        <v>-2</v>
      </c>
      <c r="C87" s="4"/>
      <c r="D87" s="4">
        <v>-62</v>
      </c>
      <c r="E87" s="4"/>
    </row>
    <row r="88" spans="1:5" ht="45">
      <c r="A88" s="2" t="s">
        <v>1199</v>
      </c>
      <c r="B88" s="4" t="s">
        <v>5</v>
      </c>
      <c r="C88" s="4"/>
      <c r="D88" s="4" t="s">
        <v>5</v>
      </c>
      <c r="E88" s="4"/>
    </row>
    <row r="89" spans="1:5">
      <c r="A89" s="3" t="s">
        <v>1169</v>
      </c>
      <c r="B89" s="4" t="s">
        <v>5</v>
      </c>
      <c r="C89" s="4"/>
      <c r="D89" s="4" t="s">
        <v>5</v>
      </c>
      <c r="E89" s="4"/>
    </row>
    <row r="90" spans="1:5" ht="17.25">
      <c r="A90" s="2" t="s">
        <v>1176</v>
      </c>
      <c r="B90" s="4">
        <v>303</v>
      </c>
      <c r="C90" s="9" t="s">
        <v>73</v>
      </c>
      <c r="D90" s="4">
        <v>302</v>
      </c>
      <c r="E90" s="9" t="s">
        <v>73</v>
      </c>
    </row>
    <row r="91" spans="1:5" ht="45">
      <c r="A91" s="2" t="s">
        <v>1200</v>
      </c>
      <c r="B91" s="4" t="s">
        <v>5</v>
      </c>
      <c r="C91" s="4"/>
      <c r="D91" s="4" t="s">
        <v>5</v>
      </c>
      <c r="E91" s="4"/>
    </row>
    <row r="92" spans="1:5">
      <c r="A92" s="3" t="s">
        <v>1169</v>
      </c>
      <c r="B92" s="4" t="s">
        <v>5</v>
      </c>
      <c r="C92" s="4"/>
      <c r="D92" s="4" t="s">
        <v>5</v>
      </c>
      <c r="E92" s="4"/>
    </row>
    <row r="93" spans="1:5" ht="17.25">
      <c r="A93" s="2" t="s">
        <v>1190</v>
      </c>
      <c r="B93" s="8">
        <v>-566</v>
      </c>
      <c r="C93" s="9" t="s">
        <v>77</v>
      </c>
      <c r="D93" s="8">
        <v>-427</v>
      </c>
      <c r="E93" s="9" t="s">
        <v>77</v>
      </c>
    </row>
    <row r="94" spans="1:5">
      <c r="A94" s="10"/>
      <c r="B94" s="10"/>
      <c r="C94" s="10"/>
      <c r="D94" s="10"/>
      <c r="E94" s="10"/>
    </row>
    <row r="95" spans="1:5" ht="15" customHeight="1">
      <c r="A95" s="2" t="s">
        <v>73</v>
      </c>
      <c r="B95" s="11" t="s">
        <v>1201</v>
      </c>
      <c r="C95" s="11"/>
      <c r="D95" s="11"/>
      <c r="E95" s="11"/>
    </row>
    <row r="96" spans="1:5" ht="15" customHeight="1">
      <c r="A96" s="2" t="s">
        <v>75</v>
      </c>
      <c r="B96" s="11" t="s">
        <v>1202</v>
      </c>
      <c r="C96" s="11"/>
      <c r="D96" s="11"/>
      <c r="E96" s="11"/>
    </row>
    <row r="97" spans="1:5" ht="45" customHeight="1">
      <c r="A97" s="2" t="s">
        <v>77</v>
      </c>
      <c r="B97" s="11" t="s">
        <v>1203</v>
      </c>
      <c r="C97" s="11"/>
      <c r="D97" s="11"/>
      <c r="E97" s="11"/>
    </row>
  </sheetData>
  <mergeCells count="6">
    <mergeCell ref="B1:C2"/>
    <mergeCell ref="D1:E2"/>
    <mergeCell ref="A94:E94"/>
    <mergeCell ref="B95:E95"/>
    <mergeCell ref="B96:E96"/>
    <mergeCell ref="B97:E9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95</v>
      </c>
      <c r="C1" s="7"/>
      <c r="D1" s="7" t="s">
        <v>1</v>
      </c>
      <c r="E1" s="7"/>
    </row>
    <row r="2" spans="1:5">
      <c r="A2" s="1" t="s">
        <v>27</v>
      </c>
      <c r="B2" s="1" t="s">
        <v>2</v>
      </c>
      <c r="C2" s="1" t="s">
        <v>96</v>
      </c>
      <c r="D2" s="1" t="s">
        <v>2</v>
      </c>
      <c r="E2" s="1" t="s">
        <v>96</v>
      </c>
    </row>
    <row r="3" spans="1:5">
      <c r="A3" s="2" t="s">
        <v>135</v>
      </c>
      <c r="B3" s="8">
        <v>176</v>
      </c>
      <c r="C3" s="8">
        <v>155</v>
      </c>
      <c r="D3" s="8">
        <v>402</v>
      </c>
      <c r="E3" s="8">
        <v>392</v>
      </c>
    </row>
    <row r="4" spans="1:5">
      <c r="A4" s="2" t="s">
        <v>136</v>
      </c>
      <c r="B4" s="4">
        <v>-120</v>
      </c>
      <c r="C4" s="4">
        <v>40</v>
      </c>
      <c r="D4" s="4">
        <v>-297</v>
      </c>
      <c r="E4" s="4">
        <v>350</v>
      </c>
    </row>
    <row r="5" spans="1:5" ht="75">
      <c r="A5" s="2" t="s">
        <v>133</v>
      </c>
      <c r="B5" s="4" t="s">
        <v>5</v>
      </c>
      <c r="C5" s="4" t="s">
        <v>5</v>
      </c>
      <c r="D5" s="4" t="s">
        <v>5</v>
      </c>
      <c r="E5" s="4" t="s">
        <v>5</v>
      </c>
    </row>
    <row r="6" spans="1:5">
      <c r="A6" s="2" t="s">
        <v>135</v>
      </c>
      <c r="B6" s="4">
        <v>5</v>
      </c>
      <c r="C6" s="4">
        <v>4</v>
      </c>
      <c r="D6" s="4">
        <v>7</v>
      </c>
      <c r="E6" s="4">
        <v>16</v>
      </c>
    </row>
    <row r="7" spans="1:5">
      <c r="A7" s="2" t="s">
        <v>136</v>
      </c>
      <c r="B7" s="8">
        <v>-38</v>
      </c>
      <c r="C7" s="8">
        <v>24</v>
      </c>
      <c r="D7" s="8">
        <v>-11</v>
      </c>
      <c r="E7" s="8">
        <v>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28515625" customWidth="1"/>
    <col min="3" max="3" width="4.42578125" customWidth="1"/>
    <col min="4" max="4" width="8.5703125" customWidth="1"/>
    <col min="5" max="5" width="5" customWidth="1"/>
    <col min="6" max="6" width="9.7109375" customWidth="1"/>
    <col min="7" max="7" width="3.85546875" customWidth="1"/>
    <col min="8" max="8" width="9.28515625" customWidth="1"/>
    <col min="9" max="9" width="4.42578125" customWidth="1"/>
  </cols>
  <sheetData>
    <row r="1" spans="1:9" ht="15" customHeight="1">
      <c r="A1" s="1" t="s">
        <v>1204</v>
      </c>
      <c r="B1" s="7" t="s">
        <v>95</v>
      </c>
      <c r="C1" s="7"/>
      <c r="D1" s="7"/>
      <c r="E1" s="7"/>
      <c r="F1" s="7" t="s">
        <v>1</v>
      </c>
      <c r="G1" s="7"/>
      <c r="H1" s="7"/>
      <c r="I1" s="7"/>
    </row>
    <row r="2" spans="1:9" ht="15" customHeight="1">
      <c r="A2" s="1" t="s">
        <v>27</v>
      </c>
      <c r="B2" s="7" t="s">
        <v>2</v>
      </c>
      <c r="C2" s="7"/>
      <c r="D2" s="7" t="s">
        <v>96</v>
      </c>
      <c r="E2" s="7"/>
      <c r="F2" s="7" t="s">
        <v>2</v>
      </c>
      <c r="G2" s="7"/>
      <c r="H2" s="7" t="s">
        <v>96</v>
      </c>
      <c r="I2" s="7"/>
    </row>
    <row r="3" spans="1:9" ht="30">
      <c r="A3" s="3" t="s">
        <v>1205</v>
      </c>
      <c r="B3" s="4" t="s">
        <v>5</v>
      </c>
      <c r="C3" s="4"/>
      <c r="D3" s="4" t="s">
        <v>5</v>
      </c>
      <c r="E3" s="4"/>
      <c r="F3" s="4" t="s">
        <v>5</v>
      </c>
      <c r="G3" s="4"/>
      <c r="H3" s="4" t="s">
        <v>5</v>
      </c>
      <c r="I3" s="4"/>
    </row>
    <row r="4" spans="1:9">
      <c r="A4" s="2" t="s">
        <v>136</v>
      </c>
      <c r="B4" s="8">
        <v>-63</v>
      </c>
      <c r="C4" s="4"/>
      <c r="D4" s="8">
        <v>42</v>
      </c>
      <c r="E4" s="4"/>
      <c r="F4" s="8">
        <v>-233</v>
      </c>
      <c r="G4" s="4"/>
      <c r="H4" s="8">
        <v>210</v>
      </c>
      <c r="I4" s="4"/>
    </row>
    <row r="5" spans="1:9">
      <c r="A5" s="2" t="s">
        <v>1168</v>
      </c>
      <c r="B5" s="4" t="s">
        <v>5</v>
      </c>
      <c r="C5" s="4"/>
      <c r="D5" s="4" t="s">
        <v>5</v>
      </c>
      <c r="E5" s="4"/>
      <c r="F5" s="4" t="s">
        <v>5</v>
      </c>
      <c r="G5" s="4"/>
      <c r="H5" s="4" t="s">
        <v>5</v>
      </c>
      <c r="I5" s="4"/>
    </row>
    <row r="6" spans="1:9" ht="30">
      <c r="A6" s="3" t="s">
        <v>1205</v>
      </c>
      <c r="B6" s="4" t="s">
        <v>5</v>
      </c>
      <c r="C6" s="4"/>
      <c r="D6" s="4" t="s">
        <v>5</v>
      </c>
      <c r="E6" s="4"/>
      <c r="F6" s="4" t="s">
        <v>5</v>
      </c>
      <c r="G6" s="4"/>
      <c r="H6" s="4" t="s">
        <v>5</v>
      </c>
      <c r="I6" s="4"/>
    </row>
    <row r="7" spans="1:9">
      <c r="A7" s="2" t="s">
        <v>136</v>
      </c>
      <c r="B7" s="4">
        <v>19</v>
      </c>
      <c r="C7" s="4"/>
      <c r="D7" s="4">
        <v>-9</v>
      </c>
      <c r="E7" s="4"/>
      <c r="F7" s="4">
        <v>15</v>
      </c>
      <c r="G7" s="4"/>
      <c r="H7" s="4">
        <v>8</v>
      </c>
      <c r="I7" s="4"/>
    </row>
    <row r="8" spans="1:9" ht="30">
      <c r="A8" s="2" t="s">
        <v>1206</v>
      </c>
      <c r="B8" s="4" t="s">
        <v>5</v>
      </c>
      <c r="C8" s="4"/>
      <c r="D8" s="4" t="s">
        <v>5</v>
      </c>
      <c r="E8" s="4"/>
      <c r="F8" s="4" t="s">
        <v>5</v>
      </c>
      <c r="G8" s="4"/>
      <c r="H8" s="4" t="s">
        <v>5</v>
      </c>
      <c r="I8" s="4"/>
    </row>
    <row r="9" spans="1:9" ht="30">
      <c r="A9" s="3" t="s">
        <v>1205</v>
      </c>
      <c r="B9" s="4" t="s">
        <v>5</v>
      </c>
      <c r="C9" s="4"/>
      <c r="D9" s="4" t="s">
        <v>5</v>
      </c>
      <c r="E9" s="4"/>
      <c r="F9" s="4" t="s">
        <v>5</v>
      </c>
      <c r="G9" s="4"/>
      <c r="H9" s="4" t="s">
        <v>5</v>
      </c>
      <c r="I9" s="4"/>
    </row>
    <row r="10" spans="1:9">
      <c r="A10" s="2" t="s">
        <v>136</v>
      </c>
      <c r="B10" s="4">
        <v>-15</v>
      </c>
      <c r="C10" s="4"/>
      <c r="D10" s="4">
        <v>6</v>
      </c>
      <c r="E10" s="4"/>
      <c r="F10" s="4">
        <v>-55</v>
      </c>
      <c r="G10" s="4"/>
      <c r="H10" s="4">
        <v>46</v>
      </c>
      <c r="I10" s="4"/>
    </row>
    <row r="11" spans="1:9" ht="30">
      <c r="A11" s="2" t="s">
        <v>1174</v>
      </c>
      <c r="B11" s="4" t="s">
        <v>5</v>
      </c>
      <c r="C11" s="4"/>
      <c r="D11" s="4" t="s">
        <v>5</v>
      </c>
      <c r="E11" s="4"/>
      <c r="F11" s="4" t="s">
        <v>5</v>
      </c>
      <c r="G11" s="4"/>
      <c r="H11" s="4" t="s">
        <v>5</v>
      </c>
      <c r="I11" s="4"/>
    </row>
    <row r="12" spans="1:9" ht="30">
      <c r="A12" s="3" t="s">
        <v>1205</v>
      </c>
      <c r="B12" s="4" t="s">
        <v>5</v>
      </c>
      <c r="C12" s="4"/>
      <c r="D12" s="4" t="s">
        <v>5</v>
      </c>
      <c r="E12" s="4"/>
      <c r="F12" s="4" t="s">
        <v>5</v>
      </c>
      <c r="G12" s="4"/>
      <c r="H12" s="4" t="s">
        <v>5</v>
      </c>
      <c r="I12" s="4"/>
    </row>
    <row r="13" spans="1:9" ht="17.25">
      <c r="A13" s="2" t="s">
        <v>136</v>
      </c>
      <c r="B13" s="4">
        <v>-17</v>
      </c>
      <c r="C13" s="9" t="s">
        <v>73</v>
      </c>
      <c r="D13" s="4">
        <v>6</v>
      </c>
      <c r="E13" s="9" t="s">
        <v>73</v>
      </c>
      <c r="F13" s="4">
        <v>-13</v>
      </c>
      <c r="G13" s="9" t="s">
        <v>73</v>
      </c>
      <c r="H13" s="4">
        <v>7</v>
      </c>
      <c r="I13" s="9" t="s">
        <v>73</v>
      </c>
    </row>
    <row r="14" spans="1:9">
      <c r="A14" s="2" t="s">
        <v>1207</v>
      </c>
      <c r="B14" s="4" t="s">
        <v>5</v>
      </c>
      <c r="C14" s="4"/>
      <c r="D14" s="4" t="s">
        <v>5</v>
      </c>
      <c r="E14" s="4"/>
      <c r="F14" s="4" t="s">
        <v>5</v>
      </c>
      <c r="G14" s="4"/>
      <c r="H14" s="4" t="s">
        <v>5</v>
      </c>
      <c r="I14" s="4"/>
    </row>
    <row r="15" spans="1:9" ht="30">
      <c r="A15" s="3" t="s">
        <v>1205</v>
      </c>
      <c r="B15" s="4" t="s">
        <v>5</v>
      </c>
      <c r="C15" s="4"/>
      <c r="D15" s="4" t="s">
        <v>5</v>
      </c>
      <c r="E15" s="4"/>
      <c r="F15" s="4" t="s">
        <v>5</v>
      </c>
      <c r="G15" s="4"/>
      <c r="H15" s="4" t="s">
        <v>5</v>
      </c>
      <c r="I15" s="4"/>
    </row>
    <row r="16" spans="1:9">
      <c r="A16" s="2" t="s">
        <v>136</v>
      </c>
      <c r="B16" s="4">
        <v>0</v>
      </c>
      <c r="C16" s="4"/>
      <c r="D16" s="4">
        <v>1</v>
      </c>
      <c r="E16" s="4"/>
      <c r="F16" s="4">
        <v>0</v>
      </c>
      <c r="G16" s="4"/>
      <c r="H16" s="4">
        <v>1</v>
      </c>
      <c r="I16" s="4"/>
    </row>
    <row r="17" spans="1:9" ht="30">
      <c r="A17" s="2" t="s">
        <v>1175</v>
      </c>
      <c r="B17" s="4" t="s">
        <v>5</v>
      </c>
      <c r="C17" s="4"/>
      <c r="D17" s="4" t="s">
        <v>5</v>
      </c>
      <c r="E17" s="4"/>
      <c r="F17" s="4" t="s">
        <v>5</v>
      </c>
      <c r="G17" s="4"/>
      <c r="H17" s="4" t="s">
        <v>5</v>
      </c>
      <c r="I17" s="4"/>
    </row>
    <row r="18" spans="1:9" ht="30">
      <c r="A18" s="3" t="s">
        <v>1205</v>
      </c>
      <c r="B18" s="4" t="s">
        <v>5</v>
      </c>
      <c r="C18" s="4"/>
      <c r="D18" s="4" t="s">
        <v>5</v>
      </c>
      <c r="E18" s="4"/>
      <c r="F18" s="4" t="s">
        <v>5</v>
      </c>
      <c r="G18" s="4"/>
      <c r="H18" s="4" t="s">
        <v>5</v>
      </c>
      <c r="I18" s="4"/>
    </row>
    <row r="19" spans="1:9">
      <c r="A19" s="2" t="s">
        <v>136</v>
      </c>
      <c r="B19" s="4">
        <v>-13</v>
      </c>
      <c r="C19" s="4"/>
      <c r="D19" s="4">
        <v>4</v>
      </c>
      <c r="E19" s="4"/>
      <c r="F19" s="4">
        <v>-53</v>
      </c>
      <c r="G19" s="4"/>
      <c r="H19" s="4">
        <v>62</v>
      </c>
      <c r="I19" s="4"/>
    </row>
    <row r="20" spans="1:9">
      <c r="A20" s="2" t="s">
        <v>1145</v>
      </c>
      <c r="B20" s="4" t="s">
        <v>5</v>
      </c>
      <c r="C20" s="4"/>
      <c r="D20" s="4" t="s">
        <v>5</v>
      </c>
      <c r="E20" s="4"/>
      <c r="F20" s="4" t="s">
        <v>5</v>
      </c>
      <c r="G20" s="4"/>
      <c r="H20" s="4" t="s">
        <v>5</v>
      </c>
      <c r="I20" s="4"/>
    </row>
    <row r="21" spans="1:9" ht="30">
      <c r="A21" s="3" t="s">
        <v>1205</v>
      </c>
      <c r="B21" s="4" t="s">
        <v>5</v>
      </c>
      <c r="C21" s="4"/>
      <c r="D21" s="4" t="s">
        <v>5</v>
      </c>
      <c r="E21" s="4"/>
      <c r="F21" s="4" t="s">
        <v>5</v>
      </c>
      <c r="G21" s="4"/>
      <c r="H21" s="4" t="s">
        <v>5</v>
      </c>
      <c r="I21" s="4"/>
    </row>
    <row r="22" spans="1:9" ht="17.25">
      <c r="A22" s="2" t="s">
        <v>136</v>
      </c>
      <c r="B22" s="4">
        <v>-80</v>
      </c>
      <c r="C22" s="9" t="s">
        <v>75</v>
      </c>
      <c r="D22" s="4">
        <v>134</v>
      </c>
      <c r="E22" s="9" t="s">
        <v>75</v>
      </c>
      <c r="F22" s="4">
        <v>-126</v>
      </c>
      <c r="G22" s="9" t="s">
        <v>75</v>
      </c>
      <c r="H22" s="4">
        <v>563</v>
      </c>
      <c r="I22" s="9" t="s">
        <v>75</v>
      </c>
    </row>
    <row r="23" spans="1:9">
      <c r="A23" s="2" t="s">
        <v>1177</v>
      </c>
      <c r="B23" s="4" t="s">
        <v>5</v>
      </c>
      <c r="C23" s="4"/>
      <c r="D23" s="4" t="s">
        <v>5</v>
      </c>
      <c r="E23" s="4"/>
      <c r="F23" s="4" t="s">
        <v>5</v>
      </c>
      <c r="G23" s="4"/>
      <c r="H23" s="4" t="s">
        <v>5</v>
      </c>
      <c r="I23" s="4"/>
    </row>
    <row r="24" spans="1:9" ht="30">
      <c r="A24" s="3" t="s">
        <v>1205</v>
      </c>
      <c r="B24" s="4" t="s">
        <v>5</v>
      </c>
      <c r="C24" s="4"/>
      <c r="D24" s="4" t="s">
        <v>5</v>
      </c>
      <c r="E24" s="4"/>
      <c r="F24" s="4" t="s">
        <v>5</v>
      </c>
      <c r="G24" s="4"/>
      <c r="H24" s="4" t="s">
        <v>5</v>
      </c>
      <c r="I24" s="4"/>
    </row>
    <row r="25" spans="1:9" ht="17.25">
      <c r="A25" s="2" t="s">
        <v>136</v>
      </c>
      <c r="B25" s="4">
        <v>-15</v>
      </c>
      <c r="C25" s="9" t="s">
        <v>77</v>
      </c>
      <c r="D25" s="4">
        <v>-90</v>
      </c>
      <c r="E25" s="9" t="s">
        <v>77</v>
      </c>
      <c r="F25" s="4">
        <v>-103</v>
      </c>
      <c r="G25" s="9" t="s">
        <v>77</v>
      </c>
      <c r="H25" s="4">
        <v>-393</v>
      </c>
      <c r="I25" s="9" t="s">
        <v>77</v>
      </c>
    </row>
    <row r="26" spans="1:9" ht="30">
      <c r="A26" s="2" t="s">
        <v>1178</v>
      </c>
      <c r="B26" s="4" t="s">
        <v>5</v>
      </c>
      <c r="C26" s="4"/>
      <c r="D26" s="4" t="s">
        <v>5</v>
      </c>
      <c r="E26" s="4"/>
      <c r="F26" s="4" t="s">
        <v>5</v>
      </c>
      <c r="G26" s="4"/>
      <c r="H26" s="4" t="s">
        <v>5</v>
      </c>
      <c r="I26" s="4"/>
    </row>
    <row r="27" spans="1:9" ht="30">
      <c r="A27" s="3" t="s">
        <v>1205</v>
      </c>
      <c r="B27" s="4" t="s">
        <v>5</v>
      </c>
      <c r="C27" s="4"/>
      <c r="D27" s="4" t="s">
        <v>5</v>
      </c>
      <c r="E27" s="4"/>
      <c r="F27" s="4" t="s">
        <v>5</v>
      </c>
      <c r="G27" s="4"/>
      <c r="H27" s="4" t="s">
        <v>5</v>
      </c>
      <c r="I27" s="4"/>
    </row>
    <row r="28" spans="1:9" ht="17.25">
      <c r="A28" s="2" t="s">
        <v>136</v>
      </c>
      <c r="B28" s="4">
        <v>0</v>
      </c>
      <c r="C28" s="9" t="s">
        <v>77</v>
      </c>
      <c r="D28" s="4">
        <v>-5</v>
      </c>
      <c r="E28" s="9" t="s">
        <v>77</v>
      </c>
      <c r="F28" s="4">
        <v>-3</v>
      </c>
      <c r="G28" s="9" t="s">
        <v>77</v>
      </c>
      <c r="H28" s="4">
        <v>-20</v>
      </c>
      <c r="I28" s="9" t="s">
        <v>77</v>
      </c>
    </row>
    <row r="29" spans="1:9" ht="30">
      <c r="A29" s="2" t="s">
        <v>1208</v>
      </c>
      <c r="B29" s="4" t="s">
        <v>5</v>
      </c>
      <c r="C29" s="4"/>
      <c r="D29" s="4" t="s">
        <v>5</v>
      </c>
      <c r="E29" s="4"/>
      <c r="F29" s="4" t="s">
        <v>5</v>
      </c>
      <c r="G29" s="4"/>
      <c r="H29" s="4" t="s">
        <v>5</v>
      </c>
      <c r="I29" s="4"/>
    </row>
    <row r="30" spans="1:9" ht="30">
      <c r="A30" s="3" t="s">
        <v>1205</v>
      </c>
      <c r="B30" s="4" t="s">
        <v>5</v>
      </c>
      <c r="C30" s="4"/>
      <c r="D30" s="4" t="s">
        <v>5</v>
      </c>
      <c r="E30" s="4"/>
      <c r="F30" s="4" t="s">
        <v>5</v>
      </c>
      <c r="G30" s="4"/>
      <c r="H30" s="4" t="s">
        <v>5</v>
      </c>
      <c r="I30" s="4"/>
    </row>
    <row r="31" spans="1:9">
      <c r="A31" s="2" t="s">
        <v>136</v>
      </c>
      <c r="B31" s="4">
        <v>-50</v>
      </c>
      <c r="C31" s="4"/>
      <c r="D31" s="4">
        <v>38</v>
      </c>
      <c r="E31" s="4"/>
      <c r="F31" s="4">
        <v>-180</v>
      </c>
      <c r="G31" s="4"/>
      <c r="H31" s="4">
        <v>148</v>
      </c>
      <c r="I31" s="4"/>
    </row>
    <row r="32" spans="1:9">
      <c r="A32" s="2" t="s">
        <v>1179</v>
      </c>
      <c r="B32" s="4" t="s">
        <v>5</v>
      </c>
      <c r="C32" s="4"/>
      <c r="D32" s="4" t="s">
        <v>5</v>
      </c>
      <c r="E32" s="4"/>
      <c r="F32" s="4" t="s">
        <v>5</v>
      </c>
      <c r="G32" s="4"/>
      <c r="H32" s="4" t="s">
        <v>5</v>
      </c>
      <c r="I32" s="4"/>
    </row>
    <row r="33" spans="1:9" ht="30">
      <c r="A33" s="3" t="s">
        <v>1205</v>
      </c>
      <c r="B33" s="4" t="s">
        <v>5</v>
      </c>
      <c r="C33" s="4"/>
      <c r="D33" s="4" t="s">
        <v>5</v>
      </c>
      <c r="E33" s="4"/>
      <c r="F33" s="4" t="s">
        <v>5</v>
      </c>
      <c r="G33" s="4"/>
      <c r="H33" s="4" t="s">
        <v>5</v>
      </c>
      <c r="I33" s="4"/>
    </row>
    <row r="34" spans="1:9">
      <c r="A34" s="2" t="s">
        <v>136</v>
      </c>
      <c r="B34" s="8">
        <v>45</v>
      </c>
      <c r="C34" s="4"/>
      <c r="D34" s="8">
        <v>-1</v>
      </c>
      <c r="E34" s="4"/>
      <c r="F34" s="8">
        <v>52</v>
      </c>
      <c r="G34" s="4"/>
      <c r="H34" s="8">
        <v>-2</v>
      </c>
      <c r="I34" s="4"/>
    </row>
    <row r="35" spans="1:9">
      <c r="A35" s="10"/>
      <c r="B35" s="10"/>
      <c r="C35" s="10"/>
      <c r="D35" s="10"/>
      <c r="E35" s="10"/>
      <c r="F35" s="10"/>
      <c r="G35" s="10"/>
      <c r="H35" s="10"/>
      <c r="I35" s="10"/>
    </row>
    <row r="36" spans="1:9" ht="15" customHeight="1">
      <c r="A36" s="2" t="s">
        <v>73</v>
      </c>
      <c r="B36" s="11" t="s">
        <v>1209</v>
      </c>
      <c r="C36" s="11"/>
      <c r="D36" s="11"/>
      <c r="E36" s="11"/>
      <c r="F36" s="11"/>
      <c r="G36" s="11"/>
      <c r="H36" s="11"/>
      <c r="I36" s="11"/>
    </row>
    <row r="37" spans="1:9" ht="15" customHeight="1">
      <c r="A37" s="2" t="s">
        <v>75</v>
      </c>
      <c r="B37" s="11" t="s">
        <v>1210</v>
      </c>
      <c r="C37" s="11"/>
      <c r="D37" s="11"/>
      <c r="E37" s="11"/>
      <c r="F37" s="11"/>
      <c r="G37" s="11"/>
      <c r="H37" s="11"/>
      <c r="I37" s="11"/>
    </row>
    <row r="38" spans="1:9" ht="15" customHeight="1">
      <c r="A38" s="2" t="s">
        <v>77</v>
      </c>
      <c r="B38" s="11" t="s">
        <v>1211</v>
      </c>
      <c r="C38" s="11"/>
      <c r="D38" s="11"/>
      <c r="E38" s="11"/>
      <c r="F38" s="11"/>
      <c r="G38" s="11"/>
      <c r="H38" s="11"/>
      <c r="I38" s="11"/>
    </row>
  </sheetData>
  <mergeCells count="10">
    <mergeCell ref="A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s>
  <sheetData>
    <row r="1" spans="1:4" ht="15" customHeight="1">
      <c r="A1" s="7" t="s">
        <v>1212</v>
      </c>
      <c r="B1" s="1" t="s">
        <v>95</v>
      </c>
      <c r="C1" s="1"/>
      <c r="D1" s="1"/>
    </row>
    <row r="2" spans="1:4">
      <c r="A2" s="7"/>
      <c r="B2" s="1" t="s">
        <v>1081</v>
      </c>
      <c r="C2" s="1" t="s">
        <v>2</v>
      </c>
      <c r="D2" s="1" t="s">
        <v>28</v>
      </c>
    </row>
    <row r="3" spans="1:4" ht="30">
      <c r="A3" s="3" t="s">
        <v>587</v>
      </c>
      <c r="B3" s="4" t="s">
        <v>5</v>
      </c>
      <c r="C3" s="4" t="s">
        <v>5</v>
      </c>
      <c r="D3" s="4" t="s">
        <v>5</v>
      </c>
    </row>
    <row r="4" spans="1:4" ht="60">
      <c r="A4" s="2" t="s">
        <v>1213</v>
      </c>
      <c r="B4" s="4" t="s">
        <v>5</v>
      </c>
      <c r="C4" s="8">
        <v>2100000000</v>
      </c>
      <c r="D4" s="4" t="s">
        <v>5</v>
      </c>
    </row>
    <row r="5" spans="1:4" ht="45">
      <c r="A5" s="2" t="s">
        <v>1214</v>
      </c>
      <c r="B5" s="4" t="s">
        <v>5</v>
      </c>
      <c r="C5" s="6">
        <v>903000000</v>
      </c>
      <c r="D5" s="4" t="s">
        <v>5</v>
      </c>
    </row>
    <row r="6" spans="1:4">
      <c r="A6" s="2" t="s">
        <v>1215</v>
      </c>
      <c r="B6" s="4" t="s">
        <v>5</v>
      </c>
      <c r="C6" s="6">
        <v>1401000000</v>
      </c>
      <c r="D6" s="6">
        <v>1401000000</v>
      </c>
    </row>
    <row r="7" spans="1:4">
      <c r="A7" s="2" t="s">
        <v>57</v>
      </c>
      <c r="B7" s="4" t="s">
        <v>5</v>
      </c>
      <c r="C7" s="6">
        <v>1441000000</v>
      </c>
      <c r="D7" s="6">
        <v>1633000000</v>
      </c>
    </row>
    <row r="8" spans="1:4">
      <c r="A8" s="2" t="s">
        <v>39</v>
      </c>
      <c r="B8" s="4" t="s">
        <v>5</v>
      </c>
      <c r="C8" s="6">
        <v>1440000000</v>
      </c>
      <c r="D8" s="6">
        <v>1632000000</v>
      </c>
    </row>
    <row r="9" spans="1:4">
      <c r="A9" s="2" t="s">
        <v>1216</v>
      </c>
      <c r="B9" s="4" t="s">
        <v>5</v>
      </c>
      <c r="C9" s="6">
        <v>28000000</v>
      </c>
      <c r="D9" s="4" t="s">
        <v>5</v>
      </c>
    </row>
    <row r="10" spans="1:4" ht="30">
      <c r="A10" s="2" t="s">
        <v>1217</v>
      </c>
      <c r="B10" s="4" t="s">
        <v>5</v>
      </c>
      <c r="C10" s="6">
        <v>25000000</v>
      </c>
      <c r="D10" s="6">
        <v>41000000</v>
      </c>
    </row>
    <row r="11" spans="1:4" ht="30">
      <c r="A11" s="2" t="s">
        <v>1218</v>
      </c>
      <c r="B11" s="8">
        <v>500000000</v>
      </c>
      <c r="C11" s="4" t="s">
        <v>5</v>
      </c>
      <c r="D1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9" width="12.28515625" bestFit="1" customWidth="1"/>
    <col min="10" max="10" width="10.28515625" bestFit="1" customWidth="1"/>
    <col min="11" max="11" width="12.28515625" bestFit="1" customWidth="1"/>
    <col min="12" max="12" width="10.28515625" bestFit="1" customWidth="1"/>
    <col min="13" max="16" width="36.5703125" bestFit="1" customWidth="1"/>
  </cols>
  <sheetData>
    <row r="1" spans="1:16" ht="15" customHeight="1">
      <c r="A1" s="7" t="s">
        <v>1219</v>
      </c>
      <c r="B1" s="7" t="s">
        <v>95</v>
      </c>
      <c r="C1" s="7"/>
      <c r="D1" s="7"/>
      <c r="E1" s="7"/>
      <c r="F1" s="7" t="s">
        <v>1</v>
      </c>
      <c r="G1" s="7"/>
      <c r="H1" s="7"/>
      <c r="I1" s="7"/>
      <c r="J1" s="1"/>
      <c r="K1" s="1"/>
      <c r="L1" s="1"/>
      <c r="M1" s="1" t="s">
        <v>95</v>
      </c>
      <c r="N1" s="1" t="s">
        <v>1</v>
      </c>
      <c r="O1" s="1"/>
      <c r="P1" s="1" t="s">
        <v>913</v>
      </c>
    </row>
    <row r="2" spans="1:16">
      <c r="A2" s="7"/>
      <c r="B2" s="1" t="s">
        <v>2</v>
      </c>
      <c r="C2" s="1" t="s">
        <v>2</v>
      </c>
      <c r="D2" s="1" t="s">
        <v>96</v>
      </c>
      <c r="E2" s="1" t="s">
        <v>96</v>
      </c>
      <c r="F2" s="1" t="s">
        <v>2</v>
      </c>
      <c r="G2" s="1" t="s">
        <v>2</v>
      </c>
      <c r="H2" s="1" t="s">
        <v>96</v>
      </c>
      <c r="I2" s="1" t="s">
        <v>96</v>
      </c>
      <c r="J2" s="279">
        <v>41790</v>
      </c>
      <c r="K2" s="1" t="s">
        <v>28</v>
      </c>
      <c r="L2" s="279">
        <v>41425</v>
      </c>
      <c r="M2" s="1" t="s">
        <v>2</v>
      </c>
      <c r="N2" s="1" t="s">
        <v>2</v>
      </c>
      <c r="O2" s="1" t="s">
        <v>1221</v>
      </c>
      <c r="P2" s="1" t="s">
        <v>1222</v>
      </c>
    </row>
    <row r="3" spans="1:16" ht="30">
      <c r="A3" s="7"/>
      <c r="B3" s="1" t="s">
        <v>81</v>
      </c>
      <c r="C3" s="1" t="s">
        <v>82</v>
      </c>
      <c r="D3" s="1" t="s">
        <v>81</v>
      </c>
      <c r="E3" s="1" t="s">
        <v>82</v>
      </c>
      <c r="F3" s="1" t="s">
        <v>81</v>
      </c>
      <c r="G3" s="1" t="s">
        <v>82</v>
      </c>
      <c r="H3" s="1" t="s">
        <v>81</v>
      </c>
      <c r="I3" s="1" t="s">
        <v>82</v>
      </c>
      <c r="J3" s="1" t="s">
        <v>81</v>
      </c>
      <c r="K3" s="1" t="s">
        <v>82</v>
      </c>
      <c r="L3" s="1" t="s">
        <v>81</v>
      </c>
      <c r="M3" s="1" t="s">
        <v>1220</v>
      </c>
      <c r="N3" s="1" t="s">
        <v>1220</v>
      </c>
      <c r="O3" s="1" t="s">
        <v>1220</v>
      </c>
      <c r="P3" s="1" t="s">
        <v>1220</v>
      </c>
    </row>
    <row r="4" spans="1:16">
      <c r="A4" s="7"/>
      <c r="B4" s="1"/>
      <c r="C4" s="1"/>
      <c r="D4" s="1"/>
      <c r="E4" s="1"/>
      <c r="F4" s="1"/>
      <c r="G4" s="1"/>
      <c r="H4" s="1"/>
      <c r="I4" s="1"/>
      <c r="J4" s="1"/>
      <c r="K4" s="1"/>
      <c r="L4" s="1"/>
      <c r="M4" s="1" t="s">
        <v>81</v>
      </c>
      <c r="N4" s="1" t="s">
        <v>81</v>
      </c>
      <c r="O4" s="1" t="s">
        <v>81</v>
      </c>
      <c r="P4" s="1" t="s">
        <v>923</v>
      </c>
    </row>
    <row r="5" spans="1:16">
      <c r="A5" s="7"/>
      <c r="B5" s="1"/>
      <c r="C5" s="1"/>
      <c r="D5" s="1"/>
      <c r="E5" s="1"/>
      <c r="F5" s="1"/>
      <c r="G5" s="1"/>
      <c r="H5" s="1"/>
      <c r="I5" s="1"/>
      <c r="J5" s="1"/>
      <c r="K5" s="1"/>
      <c r="L5" s="1"/>
      <c r="M5" s="1"/>
      <c r="N5" s="1"/>
      <c r="O5" s="1"/>
      <c r="P5" s="1" t="s">
        <v>81</v>
      </c>
    </row>
    <row r="6" spans="1:16" ht="30">
      <c r="A6" s="3" t="s">
        <v>122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224</v>
      </c>
      <c r="B7" s="4" t="s">
        <v>5</v>
      </c>
      <c r="C7" s="4" t="s">
        <v>5</v>
      </c>
      <c r="D7" s="4" t="s">
        <v>5</v>
      </c>
      <c r="E7" s="4" t="s">
        <v>5</v>
      </c>
      <c r="F7" s="4" t="s">
        <v>5</v>
      </c>
      <c r="G7" s="4" t="s">
        <v>5</v>
      </c>
      <c r="H7" s="4" t="s">
        <v>5</v>
      </c>
      <c r="I7" s="4" t="s">
        <v>5</v>
      </c>
      <c r="J7" s="4" t="s">
        <v>5</v>
      </c>
      <c r="K7" s="4" t="s">
        <v>5</v>
      </c>
      <c r="L7" s="4" t="s">
        <v>5</v>
      </c>
      <c r="M7" s="8">
        <v>450000000</v>
      </c>
      <c r="N7" s="8">
        <v>1019000000</v>
      </c>
      <c r="O7" s="4" t="s">
        <v>5</v>
      </c>
      <c r="P7" s="8">
        <v>74000000</v>
      </c>
    </row>
    <row r="8" spans="1:16" ht="30">
      <c r="A8" s="2" t="s">
        <v>1225</v>
      </c>
      <c r="B8" s="4" t="s">
        <v>5</v>
      </c>
      <c r="C8" s="4" t="s">
        <v>5</v>
      </c>
      <c r="D8" s="4" t="s">
        <v>5</v>
      </c>
      <c r="E8" s="4" t="s">
        <v>5</v>
      </c>
      <c r="F8" s="4" t="s">
        <v>5</v>
      </c>
      <c r="G8" s="4" t="s">
        <v>5</v>
      </c>
      <c r="H8" s="4" t="s">
        <v>5</v>
      </c>
      <c r="I8" s="4" t="s">
        <v>5</v>
      </c>
      <c r="J8" s="4" t="s">
        <v>5</v>
      </c>
      <c r="K8" s="4" t="s">
        <v>5</v>
      </c>
      <c r="L8" s="4" t="s">
        <v>5</v>
      </c>
      <c r="M8" s="6">
        <v>4349302</v>
      </c>
      <c r="N8" s="6">
        <v>10143184</v>
      </c>
      <c r="O8" s="4" t="s">
        <v>5</v>
      </c>
      <c r="P8" s="6">
        <v>699965</v>
      </c>
    </row>
    <row r="9" spans="1:16" ht="30">
      <c r="A9" s="2" t="s">
        <v>1226</v>
      </c>
      <c r="B9" s="4" t="s">
        <v>5</v>
      </c>
      <c r="C9" s="4" t="s">
        <v>5</v>
      </c>
      <c r="D9" s="4" t="s">
        <v>5</v>
      </c>
      <c r="E9" s="4" t="s">
        <v>5</v>
      </c>
      <c r="F9" s="4" t="s">
        <v>5</v>
      </c>
      <c r="G9" s="4" t="s">
        <v>5</v>
      </c>
      <c r="H9" s="4" t="s">
        <v>5</v>
      </c>
      <c r="I9" s="4" t="s">
        <v>5</v>
      </c>
      <c r="J9" s="4" t="s">
        <v>5</v>
      </c>
      <c r="K9" s="4" t="s">
        <v>5</v>
      </c>
      <c r="L9" s="4" t="s">
        <v>5</v>
      </c>
      <c r="M9" s="6">
        <v>924000000</v>
      </c>
      <c r="N9" s="6">
        <v>924000000</v>
      </c>
      <c r="O9" s="4" t="s">
        <v>5</v>
      </c>
      <c r="P9" s="6">
        <v>850000000</v>
      </c>
    </row>
    <row r="10" spans="1:16">
      <c r="A10" s="2" t="s">
        <v>92</v>
      </c>
      <c r="B10" s="6">
        <v>10720855</v>
      </c>
      <c r="C10" s="6">
        <v>10720855</v>
      </c>
      <c r="D10" s="4" t="s">
        <v>5</v>
      </c>
      <c r="E10" s="4" t="s">
        <v>5</v>
      </c>
      <c r="F10" s="6">
        <v>10720855</v>
      </c>
      <c r="G10" s="6">
        <v>10720855</v>
      </c>
      <c r="H10" s="4" t="s">
        <v>5</v>
      </c>
      <c r="I10" s="4" t="s">
        <v>5</v>
      </c>
      <c r="J10" s="4" t="s">
        <v>5</v>
      </c>
      <c r="K10" s="6">
        <v>3038477</v>
      </c>
      <c r="L10" s="4" t="s">
        <v>5</v>
      </c>
      <c r="M10" s="4" t="s">
        <v>5</v>
      </c>
      <c r="N10" s="4" t="s">
        <v>5</v>
      </c>
      <c r="O10" s="4" t="s">
        <v>5</v>
      </c>
      <c r="P10" s="4" t="s">
        <v>5</v>
      </c>
    </row>
    <row r="11" spans="1:16" ht="30">
      <c r="A11" s="2" t="s">
        <v>1227</v>
      </c>
      <c r="B11" s="4" t="s">
        <v>5</v>
      </c>
      <c r="C11" s="4" t="s">
        <v>5</v>
      </c>
      <c r="D11" s="4" t="s">
        <v>5</v>
      </c>
      <c r="E11" s="4" t="s">
        <v>5</v>
      </c>
      <c r="F11" s="4" t="s">
        <v>5</v>
      </c>
      <c r="G11" s="4" t="s">
        <v>5</v>
      </c>
      <c r="H11" s="4" t="s">
        <v>5</v>
      </c>
      <c r="I11" s="4" t="s">
        <v>5</v>
      </c>
      <c r="J11" s="4" t="s">
        <v>5</v>
      </c>
      <c r="K11" s="4" t="s">
        <v>5</v>
      </c>
      <c r="L11" s="4" t="s">
        <v>5</v>
      </c>
      <c r="M11" s="4" t="s">
        <v>5</v>
      </c>
      <c r="N11" s="4" t="s">
        <v>5</v>
      </c>
      <c r="O11" s="8">
        <v>2000000000</v>
      </c>
      <c r="P11" s="4" t="s">
        <v>5</v>
      </c>
    </row>
    <row r="12" spans="1:16" ht="30">
      <c r="A12" s="2" t="s">
        <v>1228</v>
      </c>
      <c r="B12" s="4" t="s">
        <v>5</v>
      </c>
      <c r="C12" s="4" t="s">
        <v>5</v>
      </c>
      <c r="D12" s="4" t="s">
        <v>5</v>
      </c>
      <c r="E12" s="4" t="s">
        <v>5</v>
      </c>
      <c r="F12" s="4" t="s">
        <v>5</v>
      </c>
      <c r="G12" s="4" t="s">
        <v>5</v>
      </c>
      <c r="H12" s="4" t="s">
        <v>5</v>
      </c>
      <c r="I12" s="4" t="s">
        <v>5</v>
      </c>
      <c r="J12" s="12">
        <v>2.6</v>
      </c>
      <c r="K12" s="4" t="s">
        <v>5</v>
      </c>
      <c r="L12" s="12">
        <v>2.04</v>
      </c>
      <c r="M12" s="4" t="s">
        <v>5</v>
      </c>
      <c r="N12" s="4" t="s">
        <v>5</v>
      </c>
      <c r="O12" s="4" t="s">
        <v>5</v>
      </c>
      <c r="P12" s="4" t="s">
        <v>5</v>
      </c>
    </row>
    <row r="13" spans="1:16" ht="30">
      <c r="A13" s="2" t="s">
        <v>1229</v>
      </c>
      <c r="B13" s="4" t="s">
        <v>5</v>
      </c>
      <c r="C13" s="4" t="s">
        <v>5</v>
      </c>
      <c r="D13" s="4" t="s">
        <v>5</v>
      </c>
      <c r="E13" s="4" t="s">
        <v>5</v>
      </c>
      <c r="F13" s="12">
        <v>0.24</v>
      </c>
      <c r="G13" s="4">
        <v>0.2</v>
      </c>
      <c r="H13" s="4" t="s">
        <v>5</v>
      </c>
      <c r="I13" s="4" t="s">
        <v>5</v>
      </c>
      <c r="J13" s="4" t="s">
        <v>5</v>
      </c>
      <c r="K13" s="4" t="s">
        <v>5</v>
      </c>
      <c r="L13" s="4" t="s">
        <v>5</v>
      </c>
      <c r="M13" s="4" t="s">
        <v>5</v>
      </c>
      <c r="N13" s="4" t="s">
        <v>5</v>
      </c>
      <c r="O13" s="4" t="s">
        <v>5</v>
      </c>
      <c r="P13" s="4" t="s">
        <v>5</v>
      </c>
    </row>
    <row r="14" spans="1:16" ht="30">
      <c r="A14" s="2" t="s">
        <v>1230</v>
      </c>
      <c r="B14" s="4" t="s">
        <v>5</v>
      </c>
      <c r="C14" s="4" t="s">
        <v>5</v>
      </c>
      <c r="D14" s="4" t="s">
        <v>5</v>
      </c>
      <c r="E14" s="4" t="s">
        <v>5</v>
      </c>
      <c r="F14" s="12">
        <v>0.12</v>
      </c>
      <c r="G14" s="4" t="s">
        <v>5</v>
      </c>
      <c r="H14" s="4" t="s">
        <v>5</v>
      </c>
      <c r="I14" s="4" t="s">
        <v>5</v>
      </c>
      <c r="J14" s="4" t="s">
        <v>5</v>
      </c>
      <c r="K14" s="4" t="s">
        <v>5</v>
      </c>
      <c r="L14" s="4" t="s">
        <v>5</v>
      </c>
      <c r="M14" s="4" t="s">
        <v>5</v>
      </c>
      <c r="N14" s="4" t="s">
        <v>5</v>
      </c>
      <c r="O14" s="4" t="s">
        <v>5</v>
      </c>
      <c r="P14" s="4" t="s">
        <v>5</v>
      </c>
    </row>
    <row r="15" spans="1:16">
      <c r="A15" s="2" t="s">
        <v>1231</v>
      </c>
      <c r="B15" s="4" t="s">
        <v>5</v>
      </c>
      <c r="C15" s="4" t="s">
        <v>5</v>
      </c>
      <c r="D15" s="4" t="s">
        <v>5</v>
      </c>
      <c r="E15" s="4" t="s">
        <v>5</v>
      </c>
      <c r="F15" s="12">
        <v>2.0499999999999998</v>
      </c>
      <c r="G15" s="4">
        <v>1.84</v>
      </c>
      <c r="H15" s="4" t="s">
        <v>5</v>
      </c>
      <c r="I15" s="4" t="s">
        <v>5</v>
      </c>
      <c r="J15" s="4" t="s">
        <v>5</v>
      </c>
      <c r="K15" s="4" t="s">
        <v>5</v>
      </c>
      <c r="L15" s="4" t="s">
        <v>5</v>
      </c>
      <c r="M15" s="4" t="s">
        <v>5</v>
      </c>
      <c r="N15" s="4" t="s">
        <v>5</v>
      </c>
      <c r="O15" s="4" t="s">
        <v>5</v>
      </c>
      <c r="P15" s="4" t="s">
        <v>5</v>
      </c>
    </row>
    <row r="16" spans="1:16">
      <c r="A16" s="2" t="s">
        <v>1232</v>
      </c>
      <c r="B16" s="12">
        <v>0.65</v>
      </c>
      <c r="C16" s="4">
        <v>0.61</v>
      </c>
      <c r="D16" s="12">
        <v>0.51</v>
      </c>
      <c r="E16" s="4">
        <v>0.46</v>
      </c>
      <c r="F16" s="12">
        <v>1.81</v>
      </c>
      <c r="G16" s="4">
        <v>1.64</v>
      </c>
      <c r="H16" s="12">
        <v>1.51</v>
      </c>
      <c r="I16" s="4">
        <v>1.4</v>
      </c>
      <c r="J16" s="4" t="s">
        <v>5</v>
      </c>
      <c r="K16" s="4" t="s">
        <v>5</v>
      </c>
      <c r="L16" s="4" t="s">
        <v>5</v>
      </c>
      <c r="M16" s="4" t="s">
        <v>5</v>
      </c>
      <c r="N16" s="4" t="s">
        <v>5</v>
      </c>
      <c r="O16" s="4" t="s">
        <v>5</v>
      </c>
      <c r="P16" s="4" t="s">
        <v>5</v>
      </c>
    </row>
    <row r="17" spans="1:16">
      <c r="A17" s="2" t="s">
        <v>89</v>
      </c>
      <c r="B17" s="4" t="s">
        <v>5</v>
      </c>
      <c r="C17" s="4">
        <v>25.4</v>
      </c>
      <c r="D17" s="4" t="s">
        <v>5</v>
      </c>
      <c r="E17" s="4" t="s">
        <v>5</v>
      </c>
      <c r="F17" s="4" t="s">
        <v>5</v>
      </c>
      <c r="G17" s="4">
        <v>25.4</v>
      </c>
      <c r="H17" s="4" t="s">
        <v>5</v>
      </c>
      <c r="I17" s="4" t="s">
        <v>5</v>
      </c>
      <c r="J17" s="4" t="s">
        <v>5</v>
      </c>
      <c r="K17" s="4">
        <v>27.04</v>
      </c>
      <c r="L17" s="4" t="s">
        <v>5</v>
      </c>
      <c r="M17" s="4" t="s">
        <v>5</v>
      </c>
      <c r="N17" s="4" t="s">
        <v>5</v>
      </c>
      <c r="O17" s="4" t="s">
        <v>5</v>
      </c>
      <c r="P17" s="4" t="s">
        <v>5</v>
      </c>
    </row>
  </sheetData>
  <mergeCells count="3">
    <mergeCell ref="A1:A5"/>
    <mergeCell ref="B1:E1"/>
    <mergeCell ref="F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23.140625" bestFit="1" customWidth="1"/>
    <col min="4" max="4" width="25.140625" bestFit="1" customWidth="1"/>
    <col min="5" max="5" width="36.5703125" bestFit="1" customWidth="1"/>
  </cols>
  <sheetData>
    <row r="1" spans="1:5" ht="15" customHeight="1">
      <c r="A1" s="7" t="s">
        <v>1233</v>
      </c>
      <c r="B1" s="1" t="s">
        <v>1</v>
      </c>
      <c r="C1" s="7" t="s">
        <v>1234</v>
      </c>
      <c r="D1" s="7"/>
      <c r="E1" s="7"/>
    </row>
    <row r="2" spans="1:5">
      <c r="A2" s="7"/>
      <c r="B2" s="7" t="s">
        <v>2</v>
      </c>
      <c r="C2" s="1" t="s">
        <v>1235</v>
      </c>
      <c r="D2" s="1" t="s">
        <v>1235</v>
      </c>
      <c r="E2" s="1" t="s">
        <v>1235</v>
      </c>
    </row>
    <row r="3" spans="1:5" ht="30">
      <c r="A3" s="7"/>
      <c r="B3" s="7"/>
      <c r="C3" s="1" t="s">
        <v>1236</v>
      </c>
      <c r="D3" s="1" t="s">
        <v>1237</v>
      </c>
      <c r="E3" s="1" t="s">
        <v>1238</v>
      </c>
    </row>
    <row r="4" spans="1:5" ht="45">
      <c r="A4" s="3" t="s">
        <v>1239</v>
      </c>
      <c r="B4" s="4" t="s">
        <v>5</v>
      </c>
      <c r="C4" s="4" t="s">
        <v>5</v>
      </c>
      <c r="D4" s="4" t="s">
        <v>5</v>
      </c>
      <c r="E4" s="4" t="s">
        <v>5</v>
      </c>
    </row>
    <row r="5" spans="1:5">
      <c r="A5" s="2" t="s">
        <v>1240</v>
      </c>
      <c r="B5" s="4" t="s">
        <v>1070</v>
      </c>
      <c r="C5" s="4" t="s">
        <v>5</v>
      </c>
      <c r="D5" s="4" t="s">
        <v>5</v>
      </c>
      <c r="E5" s="4" t="s">
        <v>5</v>
      </c>
    </row>
    <row r="6" spans="1:5">
      <c r="A6" s="2" t="s">
        <v>1241</v>
      </c>
      <c r="B6" s="4" t="s">
        <v>1242</v>
      </c>
      <c r="C6" s="4" t="s">
        <v>5</v>
      </c>
      <c r="D6" s="4" t="s">
        <v>5</v>
      </c>
      <c r="E6" s="4" t="s">
        <v>5</v>
      </c>
    </row>
    <row r="7" spans="1:5">
      <c r="A7" s="2" t="s">
        <v>1243</v>
      </c>
      <c r="B7" s="4" t="s">
        <v>5</v>
      </c>
      <c r="C7" s="6">
        <v>1779074</v>
      </c>
      <c r="D7" s="4" t="s">
        <v>5</v>
      </c>
      <c r="E7" s="4" t="s">
        <v>5</v>
      </c>
    </row>
    <row r="8" spans="1:5" ht="30">
      <c r="A8" s="2" t="s">
        <v>1244</v>
      </c>
      <c r="B8" s="4" t="s">
        <v>5</v>
      </c>
      <c r="C8" s="8">
        <v>18</v>
      </c>
      <c r="D8" s="4" t="s">
        <v>5</v>
      </c>
      <c r="E8" s="4" t="s">
        <v>5</v>
      </c>
    </row>
    <row r="9" spans="1:5" ht="30">
      <c r="A9" s="2" t="s">
        <v>1245</v>
      </c>
      <c r="B9" s="4" t="s">
        <v>1246</v>
      </c>
      <c r="C9" s="4" t="s">
        <v>5</v>
      </c>
      <c r="D9" s="4" t="s">
        <v>5</v>
      </c>
      <c r="E9" s="4" t="s">
        <v>5</v>
      </c>
    </row>
    <row r="10" spans="1:5" ht="45">
      <c r="A10" s="2" t="s">
        <v>1247</v>
      </c>
      <c r="B10" s="4" t="s">
        <v>5</v>
      </c>
      <c r="C10" s="4" t="s">
        <v>5</v>
      </c>
      <c r="D10" s="6">
        <v>1492290</v>
      </c>
      <c r="E10" s="4" t="s">
        <v>5</v>
      </c>
    </row>
    <row r="11" spans="1:5" ht="45">
      <c r="A11" s="2" t="s">
        <v>1248</v>
      </c>
      <c r="B11" s="4" t="s">
        <v>5</v>
      </c>
      <c r="C11" s="4" t="s">
        <v>5</v>
      </c>
      <c r="D11" s="4" t="s">
        <v>5</v>
      </c>
      <c r="E11" s="6">
        <v>276992</v>
      </c>
    </row>
    <row r="12" spans="1:5" ht="45">
      <c r="A12" s="2" t="s">
        <v>1249</v>
      </c>
      <c r="B12" s="4" t="s">
        <v>5</v>
      </c>
      <c r="C12" s="4" t="s">
        <v>5</v>
      </c>
      <c r="D12" s="12">
        <v>96.76</v>
      </c>
      <c r="E12" s="12">
        <v>96.76</v>
      </c>
    </row>
  </sheetData>
  <mergeCells count="3">
    <mergeCell ref="A1:A3"/>
    <mergeCell ref="C1:E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28515625" bestFit="1" customWidth="1"/>
  </cols>
  <sheetData>
    <row r="1" spans="1:5" ht="15" customHeight="1">
      <c r="A1" s="1" t="s">
        <v>1250</v>
      </c>
      <c r="B1" s="7" t="s">
        <v>95</v>
      </c>
      <c r="C1" s="7"/>
      <c r="D1" s="7" t="s">
        <v>1</v>
      </c>
      <c r="E1" s="7"/>
    </row>
    <row r="2" spans="1:5">
      <c r="A2" s="1" t="s">
        <v>27</v>
      </c>
      <c r="B2" s="1" t="s">
        <v>2</v>
      </c>
      <c r="C2" s="1" t="s">
        <v>96</v>
      </c>
      <c r="D2" s="1" t="s">
        <v>2</v>
      </c>
      <c r="E2" s="1" t="s">
        <v>96</v>
      </c>
    </row>
    <row r="3" spans="1:5" ht="30">
      <c r="A3" s="3" t="s">
        <v>1251</v>
      </c>
      <c r="B3" s="4" t="s">
        <v>5</v>
      </c>
      <c r="C3" s="4" t="s">
        <v>5</v>
      </c>
      <c r="D3" s="4" t="s">
        <v>5</v>
      </c>
      <c r="E3" s="4" t="s">
        <v>5</v>
      </c>
    </row>
    <row r="4" spans="1:5">
      <c r="A4" s="2" t="s">
        <v>98</v>
      </c>
      <c r="B4" s="8">
        <v>4729</v>
      </c>
      <c r="C4" s="8">
        <v>4620</v>
      </c>
      <c r="D4" s="8">
        <v>13473</v>
      </c>
      <c r="E4" s="8">
        <v>12809</v>
      </c>
    </row>
    <row r="5" spans="1:5">
      <c r="A5" s="2" t="s">
        <v>100</v>
      </c>
      <c r="B5" s="6">
        <v>4754</v>
      </c>
      <c r="C5" s="6">
        <v>4610</v>
      </c>
      <c r="D5" s="6">
        <v>13056</v>
      </c>
      <c r="E5" s="6">
        <v>12250</v>
      </c>
    </row>
    <row r="6" spans="1:5">
      <c r="A6" s="2" t="s">
        <v>110</v>
      </c>
      <c r="B6" s="6">
        <v>2684</v>
      </c>
      <c r="C6" s="6">
        <v>2655</v>
      </c>
      <c r="D6" s="6">
        <v>7233</v>
      </c>
      <c r="E6" s="6">
        <v>6831</v>
      </c>
    </row>
    <row r="7" spans="1:5">
      <c r="A7" s="2" t="s">
        <v>111</v>
      </c>
      <c r="B7" s="4">
        <v>125</v>
      </c>
      <c r="C7" s="4">
        <v>138</v>
      </c>
      <c r="D7" s="4">
        <v>383</v>
      </c>
      <c r="E7" s="4">
        <v>379</v>
      </c>
    </row>
    <row r="8" spans="1:5">
      <c r="A8" s="2" t="s">
        <v>112</v>
      </c>
      <c r="B8" s="4">
        <v>825</v>
      </c>
      <c r="C8" s="4">
        <v>678</v>
      </c>
      <c r="D8" s="6">
        <v>2311</v>
      </c>
      <c r="E8" s="6">
        <v>1957</v>
      </c>
    </row>
    <row r="9" spans="1:5">
      <c r="A9" s="2" t="s">
        <v>113</v>
      </c>
      <c r="B9" s="4">
        <v>554</v>
      </c>
      <c r="C9" s="4">
        <v>563</v>
      </c>
      <c r="D9" s="6">
        <v>1655</v>
      </c>
      <c r="E9" s="6">
        <v>1641</v>
      </c>
    </row>
    <row r="10" spans="1:5">
      <c r="A10" s="2" t="s">
        <v>707</v>
      </c>
      <c r="B10" s="4">
        <v>566</v>
      </c>
      <c r="C10" s="4">
        <v>576</v>
      </c>
      <c r="D10" s="6">
        <v>1474</v>
      </c>
      <c r="E10" s="6">
        <v>1442</v>
      </c>
    </row>
    <row r="11" spans="1:5">
      <c r="A11" s="2" t="s">
        <v>101</v>
      </c>
      <c r="B11" s="4">
        <v>566</v>
      </c>
      <c r="C11" s="4">
        <v>522</v>
      </c>
      <c r="D11" s="6">
        <v>1675</v>
      </c>
      <c r="E11" s="6">
        <v>1587</v>
      </c>
    </row>
    <row r="12" spans="1:5" ht="30">
      <c r="A12" s="2" t="s">
        <v>709</v>
      </c>
      <c r="B12" s="4">
        <v>-120</v>
      </c>
      <c r="C12" s="4">
        <v>40</v>
      </c>
      <c r="D12" s="4">
        <v>-297</v>
      </c>
      <c r="E12" s="4">
        <v>350</v>
      </c>
    </row>
    <row r="13" spans="1:5">
      <c r="A13" s="2" t="s">
        <v>114</v>
      </c>
      <c r="B13" s="4">
        <v>70</v>
      </c>
      <c r="C13" s="4">
        <v>72</v>
      </c>
      <c r="D13" s="4">
        <v>213</v>
      </c>
      <c r="E13" s="4">
        <v>205</v>
      </c>
    </row>
    <row r="14" spans="1:5" ht="30">
      <c r="A14" s="2" t="s">
        <v>712</v>
      </c>
      <c r="B14" s="4">
        <v>6</v>
      </c>
      <c r="C14" s="4">
        <v>-14</v>
      </c>
      <c r="D14" s="4">
        <v>-5</v>
      </c>
      <c r="E14" s="4">
        <v>-7</v>
      </c>
    </row>
    <row r="15" spans="1:5">
      <c r="A15" s="2" t="s">
        <v>178</v>
      </c>
      <c r="B15" s="4">
        <v>-25</v>
      </c>
      <c r="C15" s="4">
        <v>9</v>
      </c>
      <c r="D15" s="4">
        <v>-56</v>
      </c>
      <c r="E15" s="4">
        <v>29</v>
      </c>
    </row>
    <row r="16" spans="1:5">
      <c r="A16" s="2" t="s">
        <v>115</v>
      </c>
      <c r="B16" s="4">
        <v>-19</v>
      </c>
      <c r="C16" s="4">
        <v>-5</v>
      </c>
      <c r="D16" s="4">
        <v>-61</v>
      </c>
      <c r="E16" s="4">
        <v>22</v>
      </c>
    </row>
    <row r="17" spans="1:5">
      <c r="A17" s="2" t="s">
        <v>135</v>
      </c>
      <c r="B17" s="4">
        <v>176</v>
      </c>
      <c r="C17" s="4">
        <v>155</v>
      </c>
      <c r="D17" s="4">
        <v>402</v>
      </c>
      <c r="E17" s="4">
        <v>392</v>
      </c>
    </row>
    <row r="18" spans="1:5">
      <c r="A18" s="2" t="s">
        <v>713</v>
      </c>
      <c r="B18" s="4">
        <v>785</v>
      </c>
      <c r="C18" s="4">
        <v>916</v>
      </c>
      <c r="D18" s="6">
        <v>2298</v>
      </c>
      <c r="E18" s="6">
        <v>2760</v>
      </c>
    </row>
    <row r="19" spans="1:5" ht="30">
      <c r="A19" s="2" t="s">
        <v>1252</v>
      </c>
      <c r="B19" s="4" t="s">
        <v>5</v>
      </c>
      <c r="C19" s="4" t="s">
        <v>5</v>
      </c>
      <c r="D19" s="4" t="s">
        <v>5</v>
      </c>
      <c r="E19" s="4" t="s">
        <v>5</v>
      </c>
    </row>
    <row r="20" spans="1:5" ht="30">
      <c r="A20" s="3" t="s">
        <v>1251</v>
      </c>
      <c r="B20" s="4" t="s">
        <v>5</v>
      </c>
      <c r="C20" s="4" t="s">
        <v>5</v>
      </c>
      <c r="D20" s="4" t="s">
        <v>5</v>
      </c>
      <c r="E20" s="4" t="s">
        <v>5</v>
      </c>
    </row>
    <row r="21" spans="1:5">
      <c r="A21" s="2" t="s">
        <v>98</v>
      </c>
      <c r="B21" s="6">
        <v>1541</v>
      </c>
      <c r="C21" s="6">
        <v>1500</v>
      </c>
      <c r="D21" s="6">
        <v>4594</v>
      </c>
      <c r="E21" s="6">
        <v>4313</v>
      </c>
    </row>
    <row r="22" spans="1:5">
      <c r="A22" s="2" t="s">
        <v>100</v>
      </c>
      <c r="B22" s="6">
        <v>1518</v>
      </c>
      <c r="C22" s="6">
        <v>1444</v>
      </c>
      <c r="D22" s="6">
        <v>4547</v>
      </c>
      <c r="E22" s="6">
        <v>4210</v>
      </c>
    </row>
    <row r="23" spans="1:5">
      <c r="A23" s="2" t="s">
        <v>110</v>
      </c>
      <c r="B23" s="6">
        <v>1053</v>
      </c>
      <c r="C23" s="4">
        <v>963</v>
      </c>
      <c r="D23" s="6">
        <v>3009</v>
      </c>
      <c r="E23" s="6">
        <v>2791</v>
      </c>
    </row>
    <row r="24" spans="1:5">
      <c r="A24" s="2" t="s">
        <v>112</v>
      </c>
      <c r="B24" s="4">
        <v>169</v>
      </c>
      <c r="C24" s="4">
        <v>159</v>
      </c>
      <c r="D24" s="4">
        <v>480</v>
      </c>
      <c r="E24" s="4">
        <v>444</v>
      </c>
    </row>
    <row r="25" spans="1:5">
      <c r="A25" s="2" t="s">
        <v>113</v>
      </c>
      <c r="B25" s="4">
        <v>165</v>
      </c>
      <c r="C25" s="4">
        <v>153</v>
      </c>
      <c r="D25" s="4">
        <v>501</v>
      </c>
      <c r="E25" s="4">
        <v>437</v>
      </c>
    </row>
    <row r="26" spans="1:5">
      <c r="A26" s="2" t="s">
        <v>707</v>
      </c>
      <c r="B26" s="4">
        <v>131</v>
      </c>
      <c r="C26" s="4">
        <v>169</v>
      </c>
      <c r="D26" s="4">
        <v>557</v>
      </c>
      <c r="E26" s="4">
        <v>538</v>
      </c>
    </row>
    <row r="27" spans="1:5">
      <c r="A27" s="2" t="s">
        <v>101</v>
      </c>
      <c r="B27" s="4">
        <v>277</v>
      </c>
      <c r="C27" s="4">
        <v>254</v>
      </c>
      <c r="D27" s="4">
        <v>812</v>
      </c>
      <c r="E27" s="4">
        <v>755</v>
      </c>
    </row>
    <row r="28" spans="1:5" ht="30">
      <c r="A28" s="2" t="s">
        <v>709</v>
      </c>
      <c r="B28" s="4">
        <v>-5</v>
      </c>
      <c r="C28" s="4">
        <v>9</v>
      </c>
      <c r="D28" s="4">
        <v>-25</v>
      </c>
      <c r="E28" s="4">
        <v>63</v>
      </c>
    </row>
    <row r="29" spans="1:5">
      <c r="A29" s="2" t="s">
        <v>114</v>
      </c>
      <c r="B29" s="4">
        <v>2</v>
      </c>
      <c r="C29" s="4">
        <v>3</v>
      </c>
      <c r="D29" s="4">
        <v>7</v>
      </c>
      <c r="E29" s="4">
        <v>4</v>
      </c>
    </row>
    <row r="30" spans="1:5">
      <c r="A30" s="2" t="s">
        <v>178</v>
      </c>
      <c r="B30" s="4">
        <v>-31</v>
      </c>
      <c r="C30" s="4">
        <v>-13</v>
      </c>
      <c r="D30" s="4">
        <v>-75</v>
      </c>
      <c r="E30" s="4">
        <v>-38</v>
      </c>
    </row>
    <row r="31" spans="1:5">
      <c r="A31" s="2" t="s">
        <v>135</v>
      </c>
      <c r="B31" s="4">
        <v>73</v>
      </c>
      <c r="C31" s="4">
        <v>79</v>
      </c>
      <c r="D31" s="4">
        <v>247</v>
      </c>
      <c r="E31" s="4">
        <v>264</v>
      </c>
    </row>
    <row r="32" spans="1:5">
      <c r="A32" s="2" t="s">
        <v>713</v>
      </c>
      <c r="B32" s="4">
        <v>359</v>
      </c>
      <c r="C32" s="4">
        <v>363</v>
      </c>
      <c r="D32" s="6">
        <v>1165</v>
      </c>
      <c r="E32" s="6">
        <v>1126</v>
      </c>
    </row>
    <row r="33" spans="1:5" ht="30">
      <c r="A33" s="2" t="s">
        <v>1253</v>
      </c>
      <c r="B33" s="4" t="s">
        <v>5</v>
      </c>
      <c r="C33" s="4" t="s">
        <v>5</v>
      </c>
      <c r="D33" s="4" t="s">
        <v>5</v>
      </c>
      <c r="E33" s="4" t="s">
        <v>5</v>
      </c>
    </row>
    <row r="34" spans="1:5" ht="30">
      <c r="A34" s="3" t="s">
        <v>1251</v>
      </c>
      <c r="B34" s="4" t="s">
        <v>5</v>
      </c>
      <c r="C34" s="4" t="s">
        <v>5</v>
      </c>
      <c r="D34" s="4" t="s">
        <v>5</v>
      </c>
      <c r="E34" s="4" t="s">
        <v>5</v>
      </c>
    </row>
    <row r="35" spans="1:5" ht="30">
      <c r="A35" s="2" t="s">
        <v>1254</v>
      </c>
      <c r="B35" s="4">
        <v>81</v>
      </c>
      <c r="C35" s="4" t="s">
        <v>5</v>
      </c>
      <c r="D35" s="4" t="s">
        <v>5</v>
      </c>
      <c r="E35" s="4" t="s">
        <v>5</v>
      </c>
    </row>
    <row r="36" spans="1:5">
      <c r="A36" s="2" t="s">
        <v>98</v>
      </c>
      <c r="B36" s="4">
        <v>764</v>
      </c>
      <c r="C36" s="4">
        <v>805</v>
      </c>
      <c r="D36" s="6">
        <v>1346</v>
      </c>
      <c r="E36" s="6">
        <v>1371</v>
      </c>
    </row>
    <row r="37" spans="1:5">
      <c r="A37" s="2" t="s">
        <v>100</v>
      </c>
      <c r="B37" s="4">
        <v>766</v>
      </c>
      <c r="C37" s="4">
        <v>849</v>
      </c>
      <c r="D37" s="6">
        <v>1199</v>
      </c>
      <c r="E37" s="6">
        <v>1252</v>
      </c>
    </row>
    <row r="38" spans="1:5">
      <c r="A38" s="2" t="s">
        <v>110</v>
      </c>
      <c r="B38" s="4">
        <v>686</v>
      </c>
      <c r="C38" s="4">
        <v>746</v>
      </c>
      <c r="D38" s="6">
        <v>1099</v>
      </c>
      <c r="E38" s="6">
        <v>1071</v>
      </c>
    </row>
    <row r="39" spans="1:5">
      <c r="A39" s="2" t="s">
        <v>112</v>
      </c>
      <c r="B39" s="4">
        <v>41</v>
      </c>
      <c r="C39" s="4">
        <v>32</v>
      </c>
      <c r="D39" s="4">
        <v>69</v>
      </c>
      <c r="E39" s="4">
        <v>56</v>
      </c>
    </row>
    <row r="40" spans="1:5">
      <c r="A40" s="2" t="s">
        <v>113</v>
      </c>
      <c r="B40" s="4">
        <v>3</v>
      </c>
      <c r="C40" s="4">
        <v>5</v>
      </c>
      <c r="D40" s="4">
        <v>5</v>
      </c>
      <c r="E40" s="4">
        <v>13</v>
      </c>
    </row>
    <row r="41" spans="1:5">
      <c r="A41" s="2" t="s">
        <v>707</v>
      </c>
      <c r="B41" s="4">
        <v>36</v>
      </c>
      <c r="C41" s="4">
        <v>66</v>
      </c>
      <c r="D41" s="4">
        <v>26</v>
      </c>
      <c r="E41" s="4">
        <v>112</v>
      </c>
    </row>
    <row r="42" spans="1:5">
      <c r="A42" s="2" t="s">
        <v>101</v>
      </c>
      <c r="B42" s="4">
        <v>6</v>
      </c>
      <c r="C42" s="4">
        <v>6</v>
      </c>
      <c r="D42" s="4">
        <v>19</v>
      </c>
      <c r="E42" s="4">
        <v>19</v>
      </c>
    </row>
    <row r="43" spans="1:5" ht="30">
      <c r="A43" s="2" t="s">
        <v>709</v>
      </c>
      <c r="B43" s="4">
        <v>45</v>
      </c>
      <c r="C43" s="4">
        <v>0</v>
      </c>
      <c r="D43" s="4">
        <v>51</v>
      </c>
      <c r="E43" s="4">
        <v>1</v>
      </c>
    </row>
    <row r="44" spans="1:5">
      <c r="A44" s="2" t="s">
        <v>114</v>
      </c>
      <c r="B44" s="4">
        <v>0</v>
      </c>
      <c r="C44" s="4">
        <v>0</v>
      </c>
      <c r="D44" s="4">
        <v>0</v>
      </c>
      <c r="E44" s="4">
        <v>0</v>
      </c>
    </row>
    <row r="45" spans="1:5">
      <c r="A45" s="2" t="s">
        <v>178</v>
      </c>
      <c r="B45" s="4">
        <v>7</v>
      </c>
      <c r="C45" s="4">
        <v>8</v>
      </c>
      <c r="D45" s="4">
        <v>24</v>
      </c>
      <c r="E45" s="4">
        <v>24</v>
      </c>
    </row>
    <row r="46" spans="1:5">
      <c r="A46" s="2" t="s">
        <v>135</v>
      </c>
      <c r="B46" s="4">
        <v>23</v>
      </c>
      <c r="C46" s="4">
        <v>14</v>
      </c>
      <c r="D46" s="4">
        <v>21</v>
      </c>
      <c r="E46" s="4">
        <v>24</v>
      </c>
    </row>
    <row r="47" spans="1:5">
      <c r="A47" s="2" t="s">
        <v>713</v>
      </c>
      <c r="B47" s="4">
        <v>57</v>
      </c>
      <c r="C47" s="4">
        <v>50</v>
      </c>
      <c r="D47" s="4">
        <v>51</v>
      </c>
      <c r="E47" s="4">
        <v>84</v>
      </c>
    </row>
    <row r="48" spans="1:5">
      <c r="A48" s="2" t="s">
        <v>1255</v>
      </c>
      <c r="B48" s="4">
        <v>45</v>
      </c>
      <c r="C48" s="4" t="s">
        <v>5</v>
      </c>
      <c r="D48" s="4" t="s">
        <v>5</v>
      </c>
      <c r="E48" s="4" t="s">
        <v>5</v>
      </c>
    </row>
    <row r="49" spans="1:5" ht="30">
      <c r="A49" s="2" t="s">
        <v>1256</v>
      </c>
      <c r="B49" s="4" t="s">
        <v>5</v>
      </c>
      <c r="C49" s="4" t="s">
        <v>5</v>
      </c>
      <c r="D49" s="4" t="s">
        <v>5</v>
      </c>
      <c r="E49" s="4" t="s">
        <v>5</v>
      </c>
    </row>
    <row r="50" spans="1:5" ht="30">
      <c r="A50" s="3" t="s">
        <v>1251</v>
      </c>
      <c r="B50" s="4" t="s">
        <v>5</v>
      </c>
      <c r="C50" s="4" t="s">
        <v>5</v>
      </c>
      <c r="D50" s="4" t="s">
        <v>5</v>
      </c>
      <c r="E50" s="4" t="s">
        <v>5</v>
      </c>
    </row>
    <row r="51" spans="1:5">
      <c r="A51" s="2" t="s">
        <v>98</v>
      </c>
      <c r="B51" s="6">
        <v>1719</v>
      </c>
      <c r="C51" s="6">
        <v>1571</v>
      </c>
      <c r="D51" s="6">
        <v>5250</v>
      </c>
      <c r="E51" s="6">
        <v>4821</v>
      </c>
    </row>
    <row r="52" spans="1:5">
      <c r="A52" s="2" t="s">
        <v>100</v>
      </c>
      <c r="B52" s="6">
        <v>1726</v>
      </c>
      <c r="C52" s="6">
        <v>1611</v>
      </c>
      <c r="D52" s="6">
        <v>5047</v>
      </c>
      <c r="E52" s="6">
        <v>4633</v>
      </c>
    </row>
    <row r="53" spans="1:5">
      <c r="A53" s="2" t="s">
        <v>110</v>
      </c>
      <c r="B53" s="4">
        <v>707</v>
      </c>
      <c r="C53" s="4">
        <v>712</v>
      </c>
      <c r="D53" s="6">
        <v>2354</v>
      </c>
      <c r="E53" s="6">
        <v>2227</v>
      </c>
    </row>
    <row r="54" spans="1:5">
      <c r="A54" s="2" t="s">
        <v>112</v>
      </c>
      <c r="B54" s="4">
        <v>418</v>
      </c>
      <c r="C54" s="4">
        <v>349</v>
      </c>
      <c r="D54" s="6">
        <v>1206</v>
      </c>
      <c r="E54" s="6">
        <v>1048</v>
      </c>
    </row>
    <row r="55" spans="1:5">
      <c r="A55" s="2" t="s">
        <v>113</v>
      </c>
      <c r="B55" s="4">
        <v>258</v>
      </c>
      <c r="C55" s="4">
        <v>263</v>
      </c>
      <c r="D55" s="4">
        <v>764</v>
      </c>
      <c r="E55" s="4">
        <v>750</v>
      </c>
    </row>
    <row r="56" spans="1:5">
      <c r="A56" s="2" t="s">
        <v>707</v>
      </c>
      <c r="B56" s="4">
        <v>343</v>
      </c>
      <c r="C56" s="4">
        <v>287</v>
      </c>
      <c r="D56" s="4">
        <v>723</v>
      </c>
      <c r="E56" s="4">
        <v>608</v>
      </c>
    </row>
    <row r="57" spans="1:5">
      <c r="A57" s="2" t="s">
        <v>101</v>
      </c>
      <c r="B57" s="4">
        <v>130</v>
      </c>
      <c r="C57" s="4">
        <v>128</v>
      </c>
      <c r="D57" s="4">
        <v>398</v>
      </c>
      <c r="E57" s="4">
        <v>396</v>
      </c>
    </row>
    <row r="58" spans="1:5" ht="30">
      <c r="A58" s="2" t="s">
        <v>709</v>
      </c>
      <c r="B58" s="4">
        <v>-75</v>
      </c>
      <c r="C58" s="4">
        <v>-8</v>
      </c>
      <c r="D58" s="4">
        <v>-71</v>
      </c>
      <c r="E58" s="4">
        <v>34</v>
      </c>
    </row>
    <row r="59" spans="1:5">
      <c r="A59" s="2" t="s">
        <v>114</v>
      </c>
      <c r="B59" s="4">
        <v>2</v>
      </c>
      <c r="C59" s="4">
        <v>1</v>
      </c>
      <c r="D59" s="4">
        <v>4</v>
      </c>
      <c r="E59" s="4">
        <v>4</v>
      </c>
    </row>
    <row r="60" spans="1:5">
      <c r="A60" s="2" t="s">
        <v>178</v>
      </c>
      <c r="B60" s="4">
        <v>6</v>
      </c>
      <c r="C60" s="4">
        <v>14</v>
      </c>
      <c r="D60" s="4">
        <v>8</v>
      </c>
      <c r="E60" s="4">
        <v>30</v>
      </c>
    </row>
    <row r="61" spans="1:5">
      <c r="A61" s="2" t="s">
        <v>135</v>
      </c>
      <c r="B61" s="4">
        <v>97</v>
      </c>
      <c r="C61" s="4">
        <v>78</v>
      </c>
      <c r="D61" s="4">
        <v>189</v>
      </c>
      <c r="E61" s="4">
        <v>174</v>
      </c>
    </row>
    <row r="62" spans="1:5">
      <c r="A62" s="2" t="s">
        <v>713</v>
      </c>
      <c r="B62" s="4">
        <v>293</v>
      </c>
      <c r="C62" s="4">
        <v>314</v>
      </c>
      <c r="D62" s="4">
        <v>849</v>
      </c>
      <c r="E62" s="4">
        <v>830</v>
      </c>
    </row>
    <row r="63" spans="1:5">
      <c r="A63" s="2" t="s">
        <v>1257</v>
      </c>
      <c r="B63" s="4" t="s">
        <v>5</v>
      </c>
      <c r="C63" s="4" t="s">
        <v>5</v>
      </c>
      <c r="D63" s="4" t="s">
        <v>5</v>
      </c>
      <c r="E63" s="4" t="s">
        <v>5</v>
      </c>
    </row>
    <row r="64" spans="1:5" ht="30">
      <c r="A64" s="3" t="s">
        <v>1251</v>
      </c>
      <c r="B64" s="4" t="s">
        <v>5</v>
      </c>
      <c r="C64" s="4" t="s">
        <v>5</v>
      </c>
      <c r="D64" s="4" t="s">
        <v>5</v>
      </c>
      <c r="E64" s="4" t="s">
        <v>5</v>
      </c>
    </row>
    <row r="65" spans="1:5">
      <c r="A65" s="2" t="s">
        <v>98</v>
      </c>
      <c r="B65" s="4">
        <v>208</v>
      </c>
      <c r="C65" s="4">
        <v>265</v>
      </c>
      <c r="D65" s="4">
        <v>794</v>
      </c>
      <c r="E65" s="4">
        <v>836</v>
      </c>
    </row>
    <row r="66" spans="1:5">
      <c r="A66" s="2" t="s">
        <v>100</v>
      </c>
      <c r="B66" s="4">
        <v>255</v>
      </c>
      <c r="C66" s="4">
        <v>239</v>
      </c>
      <c r="D66" s="4">
        <v>800</v>
      </c>
      <c r="E66" s="4">
        <v>731</v>
      </c>
    </row>
    <row r="67" spans="1:5">
      <c r="A67" s="2" t="s">
        <v>110</v>
      </c>
      <c r="B67" s="4">
        <v>92</v>
      </c>
      <c r="C67" s="4">
        <v>93</v>
      </c>
      <c r="D67" s="4">
        <v>327</v>
      </c>
      <c r="E67" s="4">
        <v>292</v>
      </c>
    </row>
    <row r="68" spans="1:5">
      <c r="A68" s="2" t="s">
        <v>112</v>
      </c>
      <c r="B68" s="4">
        <v>74</v>
      </c>
      <c r="C68" s="4">
        <v>52</v>
      </c>
      <c r="D68" s="4">
        <v>201</v>
      </c>
      <c r="E68" s="4">
        <v>148</v>
      </c>
    </row>
    <row r="69" spans="1:5">
      <c r="A69" s="2" t="s">
        <v>113</v>
      </c>
      <c r="B69" s="4">
        <v>13</v>
      </c>
      <c r="C69" s="4">
        <v>12</v>
      </c>
      <c r="D69" s="4">
        <v>41</v>
      </c>
      <c r="E69" s="4">
        <v>36</v>
      </c>
    </row>
    <row r="70" spans="1:5">
      <c r="A70" s="2" t="s">
        <v>707</v>
      </c>
      <c r="B70" s="4">
        <v>76</v>
      </c>
      <c r="C70" s="4">
        <v>82</v>
      </c>
      <c r="D70" s="4">
        <v>231</v>
      </c>
      <c r="E70" s="4">
        <v>255</v>
      </c>
    </row>
    <row r="71" spans="1:5">
      <c r="A71" s="2" t="s">
        <v>101</v>
      </c>
      <c r="B71" s="4">
        <v>81</v>
      </c>
      <c r="C71" s="4">
        <v>66</v>
      </c>
      <c r="D71" s="4">
        <v>238</v>
      </c>
      <c r="E71" s="4">
        <v>209</v>
      </c>
    </row>
    <row r="72" spans="1:5" ht="30">
      <c r="A72" s="2" t="s">
        <v>709</v>
      </c>
      <c r="B72" s="4">
        <v>6</v>
      </c>
      <c r="C72" s="4">
        <v>-5</v>
      </c>
      <c r="D72" s="4">
        <v>-17</v>
      </c>
      <c r="E72" s="4">
        <v>46</v>
      </c>
    </row>
    <row r="73" spans="1:5">
      <c r="A73" s="2" t="s">
        <v>114</v>
      </c>
      <c r="B73" s="4">
        <v>1</v>
      </c>
      <c r="C73" s="4">
        <v>2</v>
      </c>
      <c r="D73" s="4">
        <v>4</v>
      </c>
      <c r="E73" s="4">
        <v>4</v>
      </c>
    </row>
    <row r="74" spans="1:5">
      <c r="A74" s="2" t="s">
        <v>178</v>
      </c>
      <c r="B74" s="4">
        <v>-10</v>
      </c>
      <c r="C74" s="4">
        <v>-7</v>
      </c>
      <c r="D74" s="4">
        <v>-39</v>
      </c>
      <c r="E74" s="4">
        <v>-13</v>
      </c>
    </row>
    <row r="75" spans="1:5">
      <c r="A75" s="2" t="s">
        <v>135</v>
      </c>
      <c r="B75" s="4">
        <v>11</v>
      </c>
      <c r="C75" s="4">
        <v>16</v>
      </c>
      <c r="D75" s="4">
        <v>31</v>
      </c>
      <c r="E75" s="4">
        <v>31</v>
      </c>
    </row>
    <row r="76" spans="1:5">
      <c r="A76" s="2" t="s">
        <v>713</v>
      </c>
      <c r="B76" s="4">
        <v>161</v>
      </c>
      <c r="C76" s="4">
        <v>132</v>
      </c>
      <c r="D76" s="4">
        <v>456</v>
      </c>
      <c r="E76" s="4">
        <v>488</v>
      </c>
    </row>
    <row r="77" spans="1:5">
      <c r="A77" s="2" t="s">
        <v>1258</v>
      </c>
      <c r="B77" s="4" t="s">
        <v>5</v>
      </c>
      <c r="C77" s="4" t="s">
        <v>5</v>
      </c>
      <c r="D77" s="4" t="s">
        <v>5</v>
      </c>
      <c r="E77" s="4" t="s">
        <v>5</v>
      </c>
    </row>
    <row r="78" spans="1:5" ht="30">
      <c r="A78" s="3" t="s">
        <v>1251</v>
      </c>
      <c r="B78" s="4" t="s">
        <v>5</v>
      </c>
      <c r="C78" s="4" t="s">
        <v>5</v>
      </c>
      <c r="D78" s="4" t="s">
        <v>5</v>
      </c>
      <c r="E78" s="4" t="s">
        <v>5</v>
      </c>
    </row>
    <row r="79" spans="1:5">
      <c r="A79" s="2" t="s">
        <v>1259</v>
      </c>
      <c r="B79" s="4">
        <v>88</v>
      </c>
      <c r="C79" s="4" t="s">
        <v>5</v>
      </c>
      <c r="D79" s="4" t="s">
        <v>5</v>
      </c>
      <c r="E79" s="4" t="s">
        <v>5</v>
      </c>
    </row>
    <row r="80" spans="1:5">
      <c r="A80" s="2" t="s">
        <v>98</v>
      </c>
      <c r="B80" s="4">
        <v>497</v>
      </c>
      <c r="C80" s="4">
        <v>479</v>
      </c>
      <c r="D80" s="6">
        <v>1489</v>
      </c>
      <c r="E80" s="6">
        <v>1468</v>
      </c>
    </row>
    <row r="81" spans="1:5">
      <c r="A81" s="2" t="s">
        <v>100</v>
      </c>
      <c r="B81" s="4">
        <v>489</v>
      </c>
      <c r="C81" s="4">
        <v>467</v>
      </c>
      <c r="D81" s="6">
        <v>1463</v>
      </c>
      <c r="E81" s="6">
        <v>1424</v>
      </c>
    </row>
    <row r="82" spans="1:5">
      <c r="A82" s="2" t="s">
        <v>110</v>
      </c>
      <c r="B82" s="4">
        <v>145</v>
      </c>
      <c r="C82" s="4">
        <v>141</v>
      </c>
      <c r="D82" s="4">
        <v>442</v>
      </c>
      <c r="E82" s="4">
        <v>443</v>
      </c>
    </row>
    <row r="83" spans="1:5">
      <c r="A83" s="2" t="s">
        <v>111</v>
      </c>
      <c r="B83" s="4">
        <v>125</v>
      </c>
      <c r="C83" s="4">
        <v>138</v>
      </c>
      <c r="D83" s="4">
        <v>383</v>
      </c>
      <c r="E83" s="4">
        <v>379</v>
      </c>
    </row>
    <row r="84" spans="1:5">
      <c r="A84" s="2" t="s">
        <v>112</v>
      </c>
      <c r="B84" s="4">
        <v>123</v>
      </c>
      <c r="C84" s="4">
        <v>86</v>
      </c>
      <c r="D84" s="4">
        <v>355</v>
      </c>
      <c r="E84" s="4">
        <v>261</v>
      </c>
    </row>
    <row r="85" spans="1:5">
      <c r="A85" s="2" t="s">
        <v>113</v>
      </c>
      <c r="B85" s="4">
        <v>71</v>
      </c>
      <c r="C85" s="4">
        <v>85</v>
      </c>
      <c r="D85" s="4">
        <v>212</v>
      </c>
      <c r="E85" s="4">
        <v>256</v>
      </c>
    </row>
    <row r="86" spans="1:5">
      <c r="A86" s="2" t="s">
        <v>707</v>
      </c>
      <c r="B86" s="4">
        <v>25</v>
      </c>
      <c r="C86" s="4">
        <v>17</v>
      </c>
      <c r="D86" s="4">
        <v>71</v>
      </c>
      <c r="E86" s="4">
        <v>85</v>
      </c>
    </row>
    <row r="87" spans="1:5">
      <c r="A87" s="2" t="s">
        <v>101</v>
      </c>
      <c r="B87" s="4">
        <v>69</v>
      </c>
      <c r="C87" s="4">
        <v>61</v>
      </c>
      <c r="D87" s="4">
        <v>199</v>
      </c>
      <c r="E87" s="4">
        <v>187</v>
      </c>
    </row>
    <row r="88" spans="1:5" ht="30">
      <c r="A88" s="2" t="s">
        <v>709</v>
      </c>
      <c r="B88" s="4">
        <v>-89</v>
      </c>
      <c r="C88" s="4">
        <v>43</v>
      </c>
      <c r="D88" s="4">
        <v>-237</v>
      </c>
      <c r="E88" s="4">
        <v>206</v>
      </c>
    </row>
    <row r="89" spans="1:5">
      <c r="A89" s="2" t="s">
        <v>114</v>
      </c>
      <c r="B89" s="4">
        <v>4</v>
      </c>
      <c r="C89" s="4">
        <v>4</v>
      </c>
      <c r="D89" s="4">
        <v>10</v>
      </c>
      <c r="E89" s="4">
        <v>12</v>
      </c>
    </row>
    <row r="90" spans="1:5" ht="30">
      <c r="A90" s="2" t="s">
        <v>712</v>
      </c>
      <c r="B90" s="4">
        <v>6</v>
      </c>
      <c r="C90" s="4">
        <v>-14</v>
      </c>
      <c r="D90" s="4">
        <v>-5</v>
      </c>
      <c r="E90" s="4">
        <v>-7</v>
      </c>
    </row>
    <row r="91" spans="1:5">
      <c r="A91" s="2" t="s">
        <v>178</v>
      </c>
      <c r="B91" s="4">
        <v>-3</v>
      </c>
      <c r="C91" s="4">
        <v>4</v>
      </c>
      <c r="D91" s="4">
        <v>8</v>
      </c>
      <c r="E91" s="4">
        <v>7</v>
      </c>
    </row>
    <row r="92" spans="1:5">
      <c r="A92" s="2" t="s">
        <v>135</v>
      </c>
      <c r="B92" s="4">
        <v>12</v>
      </c>
      <c r="C92" s="4">
        <v>10</v>
      </c>
      <c r="D92" s="4">
        <v>34</v>
      </c>
      <c r="E92" s="4">
        <v>33</v>
      </c>
    </row>
    <row r="93" spans="1:5">
      <c r="A93" s="2" t="s">
        <v>713</v>
      </c>
      <c r="B93" s="4">
        <v>-14</v>
      </c>
      <c r="C93" s="4">
        <v>117</v>
      </c>
      <c r="D93" s="4">
        <v>-14</v>
      </c>
      <c r="E93" s="4">
        <v>433</v>
      </c>
    </row>
    <row r="94" spans="1:5">
      <c r="A94" s="2" t="s">
        <v>1260</v>
      </c>
      <c r="B94" s="4" t="s">
        <v>5</v>
      </c>
      <c r="C94" s="4" t="s">
        <v>5</v>
      </c>
      <c r="D94" s="4" t="s">
        <v>5</v>
      </c>
      <c r="E94" s="4" t="s">
        <v>5</v>
      </c>
    </row>
    <row r="95" spans="1:5" ht="30">
      <c r="A95" s="3" t="s">
        <v>1251</v>
      </c>
      <c r="B95" s="4" t="s">
        <v>5</v>
      </c>
      <c r="C95" s="4" t="s">
        <v>5</v>
      </c>
      <c r="D95" s="4" t="s">
        <v>5</v>
      </c>
      <c r="E95" s="4" t="s">
        <v>5</v>
      </c>
    </row>
    <row r="96" spans="1:5">
      <c r="A96" s="2" t="s">
        <v>110</v>
      </c>
      <c r="B96" s="4">
        <v>1</v>
      </c>
      <c r="C96" s="4">
        <v>0</v>
      </c>
      <c r="D96" s="4">
        <v>2</v>
      </c>
      <c r="E96" s="4">
        <v>7</v>
      </c>
    </row>
    <row r="97" spans="1:5">
      <c r="A97" s="2" t="s">
        <v>112</v>
      </c>
      <c r="B97" s="4" t="s">
        <v>5</v>
      </c>
      <c r="C97" s="4">
        <v>0</v>
      </c>
      <c r="D97" s="4" t="s">
        <v>5</v>
      </c>
      <c r="E97" s="4">
        <v>0</v>
      </c>
    </row>
    <row r="98" spans="1:5">
      <c r="A98" s="2" t="s">
        <v>113</v>
      </c>
      <c r="B98" s="4">
        <v>44</v>
      </c>
      <c r="C98" s="4">
        <v>45</v>
      </c>
      <c r="D98" s="4">
        <v>132</v>
      </c>
      <c r="E98" s="4">
        <v>149</v>
      </c>
    </row>
    <row r="99" spans="1:5">
      <c r="A99" s="2" t="s">
        <v>707</v>
      </c>
      <c r="B99" s="4">
        <v>-45</v>
      </c>
      <c r="C99" s="4">
        <v>-45</v>
      </c>
      <c r="D99" s="4">
        <v>-134</v>
      </c>
      <c r="E99" s="4">
        <v>-156</v>
      </c>
    </row>
    <row r="100" spans="1:5">
      <c r="A100" s="2" t="s">
        <v>101</v>
      </c>
      <c r="B100" s="4">
        <v>3</v>
      </c>
      <c r="C100" s="4">
        <v>7</v>
      </c>
      <c r="D100" s="4">
        <v>9</v>
      </c>
      <c r="E100" s="4">
        <v>21</v>
      </c>
    </row>
    <row r="101" spans="1:5" ht="30">
      <c r="A101" s="2" t="s">
        <v>709</v>
      </c>
      <c r="B101" s="4">
        <v>-2</v>
      </c>
      <c r="C101" s="4">
        <v>1</v>
      </c>
      <c r="D101" s="4">
        <v>2</v>
      </c>
      <c r="E101" s="4">
        <v>0</v>
      </c>
    </row>
    <row r="102" spans="1:5">
      <c r="A102" s="2" t="s">
        <v>114</v>
      </c>
      <c r="B102" s="4">
        <v>61</v>
      </c>
      <c r="C102" s="4">
        <v>62</v>
      </c>
      <c r="D102" s="4">
        <v>188</v>
      </c>
      <c r="E102" s="4">
        <v>181</v>
      </c>
    </row>
    <row r="103" spans="1:5">
      <c r="A103" s="2" t="s">
        <v>178</v>
      </c>
      <c r="B103" s="4">
        <v>6</v>
      </c>
      <c r="C103" s="4">
        <v>3</v>
      </c>
      <c r="D103" s="4">
        <v>18</v>
      </c>
      <c r="E103" s="4">
        <v>19</v>
      </c>
    </row>
    <row r="104" spans="1:5">
      <c r="A104" s="2" t="s">
        <v>135</v>
      </c>
      <c r="B104" s="4">
        <v>-40</v>
      </c>
      <c r="C104" s="4">
        <v>-42</v>
      </c>
      <c r="D104" s="4">
        <v>-120</v>
      </c>
      <c r="E104" s="4">
        <v>-134</v>
      </c>
    </row>
    <row r="105" spans="1:5">
      <c r="A105" s="2" t="s">
        <v>713</v>
      </c>
      <c r="B105" s="8">
        <v>-71</v>
      </c>
      <c r="C105" s="8">
        <v>-60</v>
      </c>
      <c r="D105" s="8">
        <v>-209</v>
      </c>
      <c r="E105" s="8">
        <v>-20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261</v>
      </c>
      <c r="B1" s="7" t="s">
        <v>95</v>
      </c>
      <c r="C1" s="7"/>
      <c r="D1" s="7" t="s">
        <v>1</v>
      </c>
      <c r="E1" s="7"/>
    </row>
    <row r="2" spans="1:5">
      <c r="A2" s="1" t="s">
        <v>27</v>
      </c>
      <c r="B2" s="1" t="s">
        <v>2</v>
      </c>
      <c r="C2" s="1" t="s">
        <v>96</v>
      </c>
      <c r="D2" s="1" t="s">
        <v>2</v>
      </c>
      <c r="E2" s="1" t="s">
        <v>96</v>
      </c>
    </row>
    <row r="3" spans="1:5" ht="30">
      <c r="A3" s="3" t="s">
        <v>1251</v>
      </c>
      <c r="B3" s="4" t="s">
        <v>5</v>
      </c>
      <c r="C3" s="4" t="s">
        <v>5</v>
      </c>
      <c r="D3" s="4" t="s">
        <v>5</v>
      </c>
      <c r="E3" s="4" t="s">
        <v>5</v>
      </c>
    </row>
    <row r="4" spans="1:5">
      <c r="A4" s="2" t="s">
        <v>1262</v>
      </c>
      <c r="B4" s="8">
        <v>2079</v>
      </c>
      <c r="C4" s="8">
        <v>2067</v>
      </c>
      <c r="D4" s="8">
        <v>5046</v>
      </c>
      <c r="E4" s="8">
        <v>4695</v>
      </c>
    </row>
    <row r="5" spans="1:5">
      <c r="A5" s="2" t="s">
        <v>729</v>
      </c>
      <c r="B5" s="6">
        <v>1493</v>
      </c>
      <c r="C5" s="6">
        <v>1430</v>
      </c>
      <c r="D5" s="6">
        <v>4515</v>
      </c>
      <c r="E5" s="6">
        <v>4237</v>
      </c>
    </row>
    <row r="6" spans="1:5">
      <c r="A6" s="2" t="s">
        <v>1263</v>
      </c>
      <c r="B6" s="6">
        <v>1182</v>
      </c>
      <c r="C6" s="6">
        <v>1113</v>
      </c>
      <c r="D6" s="6">
        <v>3495</v>
      </c>
      <c r="E6" s="6">
        <v>3318</v>
      </c>
    </row>
    <row r="7" spans="1:5">
      <c r="A7" s="2" t="s">
        <v>100</v>
      </c>
      <c r="B7" s="6">
        <v>4754</v>
      </c>
      <c r="C7" s="6">
        <v>4610</v>
      </c>
      <c r="D7" s="6">
        <v>13056</v>
      </c>
      <c r="E7" s="6">
        <v>12250</v>
      </c>
    </row>
    <row r="8" spans="1:5" ht="30">
      <c r="A8" s="2" t="s">
        <v>1252</v>
      </c>
      <c r="B8" s="4" t="s">
        <v>5</v>
      </c>
      <c r="C8" s="4" t="s">
        <v>5</v>
      </c>
      <c r="D8" s="4" t="s">
        <v>5</v>
      </c>
      <c r="E8" s="4" t="s">
        <v>5</v>
      </c>
    </row>
    <row r="9" spans="1:5" ht="30">
      <c r="A9" s="3" t="s">
        <v>1251</v>
      </c>
      <c r="B9" s="4" t="s">
        <v>5</v>
      </c>
      <c r="C9" s="4" t="s">
        <v>5</v>
      </c>
      <c r="D9" s="4" t="s">
        <v>5</v>
      </c>
      <c r="E9" s="4" t="s">
        <v>5</v>
      </c>
    </row>
    <row r="10" spans="1:5">
      <c r="A10" s="2" t="s">
        <v>1262</v>
      </c>
      <c r="B10" s="4">
        <v>420</v>
      </c>
      <c r="C10" s="4">
        <v>388</v>
      </c>
      <c r="D10" s="6">
        <v>1248</v>
      </c>
      <c r="E10" s="6">
        <v>1103</v>
      </c>
    </row>
    <row r="11" spans="1:5">
      <c r="A11" s="2" t="s">
        <v>729</v>
      </c>
      <c r="B11" s="4">
        <v>993</v>
      </c>
      <c r="C11" s="4">
        <v>957</v>
      </c>
      <c r="D11" s="6">
        <v>2992</v>
      </c>
      <c r="E11" s="6">
        <v>2826</v>
      </c>
    </row>
    <row r="12" spans="1:5">
      <c r="A12" s="2" t="s">
        <v>1263</v>
      </c>
      <c r="B12" s="4">
        <v>105</v>
      </c>
      <c r="C12" s="4">
        <v>99</v>
      </c>
      <c r="D12" s="4">
        <v>307</v>
      </c>
      <c r="E12" s="4">
        <v>281</v>
      </c>
    </row>
    <row r="13" spans="1:5">
      <c r="A13" s="2" t="s">
        <v>100</v>
      </c>
      <c r="B13" s="6">
        <v>1518</v>
      </c>
      <c r="C13" s="6">
        <v>1444</v>
      </c>
      <c r="D13" s="6">
        <v>4547</v>
      </c>
      <c r="E13" s="6">
        <v>4210</v>
      </c>
    </row>
    <row r="14" spans="1:5" ht="30">
      <c r="A14" s="2" t="s">
        <v>1253</v>
      </c>
      <c r="B14" s="4" t="s">
        <v>5</v>
      </c>
      <c r="C14" s="4" t="s">
        <v>5</v>
      </c>
      <c r="D14" s="4" t="s">
        <v>5</v>
      </c>
      <c r="E14" s="4" t="s">
        <v>5</v>
      </c>
    </row>
    <row r="15" spans="1:5" ht="30">
      <c r="A15" s="3" t="s">
        <v>1251</v>
      </c>
      <c r="B15" s="4" t="s">
        <v>5</v>
      </c>
      <c r="C15" s="4" t="s">
        <v>5</v>
      </c>
      <c r="D15" s="4" t="s">
        <v>5</v>
      </c>
      <c r="E15" s="4" t="s">
        <v>5</v>
      </c>
    </row>
    <row r="16" spans="1:5">
      <c r="A16" s="2" t="s">
        <v>1262</v>
      </c>
      <c r="B16" s="4">
        <v>766</v>
      </c>
      <c r="C16" s="4">
        <v>849</v>
      </c>
      <c r="D16" s="6">
        <v>1199</v>
      </c>
      <c r="E16" s="6">
        <v>1252</v>
      </c>
    </row>
    <row r="17" spans="1:5">
      <c r="A17" s="2" t="s">
        <v>729</v>
      </c>
      <c r="B17" s="4">
        <v>0</v>
      </c>
      <c r="C17" s="4">
        <v>0</v>
      </c>
      <c r="D17" s="4">
        <v>0</v>
      </c>
      <c r="E17" s="4">
        <v>0</v>
      </c>
    </row>
    <row r="18" spans="1:5">
      <c r="A18" s="2" t="s">
        <v>1263</v>
      </c>
      <c r="B18" s="4">
        <v>0</v>
      </c>
      <c r="C18" s="4">
        <v>0</v>
      </c>
      <c r="D18" s="4">
        <v>0</v>
      </c>
      <c r="E18" s="4">
        <v>0</v>
      </c>
    </row>
    <row r="19" spans="1:5">
      <c r="A19" s="2" t="s">
        <v>100</v>
      </c>
      <c r="B19" s="4">
        <v>766</v>
      </c>
      <c r="C19" s="4">
        <v>849</v>
      </c>
      <c r="D19" s="6">
        <v>1199</v>
      </c>
      <c r="E19" s="6">
        <v>1252</v>
      </c>
    </row>
    <row r="20" spans="1:5" ht="30">
      <c r="A20" s="2" t="s">
        <v>1256</v>
      </c>
      <c r="B20" s="4" t="s">
        <v>5</v>
      </c>
      <c r="C20" s="4" t="s">
        <v>5</v>
      </c>
      <c r="D20" s="4" t="s">
        <v>5</v>
      </c>
      <c r="E20" s="4" t="s">
        <v>5</v>
      </c>
    </row>
    <row r="21" spans="1:5" ht="30">
      <c r="A21" s="3" t="s">
        <v>1251</v>
      </c>
      <c r="B21" s="4" t="s">
        <v>5</v>
      </c>
      <c r="C21" s="4" t="s">
        <v>5</v>
      </c>
      <c r="D21" s="4" t="s">
        <v>5</v>
      </c>
      <c r="E21" s="4" t="s">
        <v>5</v>
      </c>
    </row>
    <row r="22" spans="1:5">
      <c r="A22" s="2" t="s">
        <v>1262</v>
      </c>
      <c r="B22" s="4">
        <v>744</v>
      </c>
      <c r="C22" s="4">
        <v>689</v>
      </c>
      <c r="D22" s="6">
        <v>2164</v>
      </c>
      <c r="E22" s="6">
        <v>1932</v>
      </c>
    </row>
    <row r="23" spans="1:5">
      <c r="A23" s="2" t="s">
        <v>729</v>
      </c>
      <c r="B23" s="4">
        <v>394</v>
      </c>
      <c r="C23" s="4">
        <v>375</v>
      </c>
      <c r="D23" s="6">
        <v>1158</v>
      </c>
      <c r="E23" s="6">
        <v>1088</v>
      </c>
    </row>
    <row r="24" spans="1:5">
      <c r="A24" s="2" t="s">
        <v>1263</v>
      </c>
      <c r="B24" s="4">
        <v>588</v>
      </c>
      <c r="C24" s="4">
        <v>547</v>
      </c>
      <c r="D24" s="6">
        <v>1725</v>
      </c>
      <c r="E24" s="6">
        <v>1613</v>
      </c>
    </row>
    <row r="25" spans="1:5">
      <c r="A25" s="2" t="s">
        <v>100</v>
      </c>
      <c r="B25" s="6">
        <v>1726</v>
      </c>
      <c r="C25" s="6">
        <v>1611</v>
      </c>
      <c r="D25" s="6">
        <v>5047</v>
      </c>
      <c r="E25" s="6">
        <v>4633</v>
      </c>
    </row>
    <row r="26" spans="1:5">
      <c r="A26" s="2" t="s">
        <v>1257</v>
      </c>
      <c r="B26" s="4" t="s">
        <v>5</v>
      </c>
      <c r="C26" s="4" t="s">
        <v>5</v>
      </c>
      <c r="D26" s="4" t="s">
        <v>5</v>
      </c>
      <c r="E26" s="4" t="s">
        <v>5</v>
      </c>
    </row>
    <row r="27" spans="1:5" ht="30">
      <c r="A27" s="3" t="s">
        <v>1251</v>
      </c>
      <c r="B27" s="4" t="s">
        <v>5</v>
      </c>
      <c r="C27" s="4" t="s">
        <v>5</v>
      </c>
      <c r="D27" s="4" t="s">
        <v>5</v>
      </c>
      <c r="E27" s="4" t="s">
        <v>5</v>
      </c>
    </row>
    <row r="28" spans="1:5">
      <c r="A28" s="2" t="s">
        <v>1262</v>
      </c>
      <c r="B28" s="4">
        <v>149</v>
      </c>
      <c r="C28" s="4">
        <v>141</v>
      </c>
      <c r="D28" s="4">
        <v>435</v>
      </c>
      <c r="E28" s="4">
        <v>408</v>
      </c>
    </row>
    <row r="29" spans="1:5">
      <c r="A29" s="2" t="s">
        <v>729</v>
      </c>
      <c r="B29" s="4">
        <v>106</v>
      </c>
      <c r="C29" s="4">
        <v>98</v>
      </c>
      <c r="D29" s="4">
        <v>365</v>
      </c>
      <c r="E29" s="4">
        <v>323</v>
      </c>
    </row>
    <row r="30" spans="1:5">
      <c r="A30" s="2" t="s">
        <v>100</v>
      </c>
      <c r="B30" s="4">
        <v>255</v>
      </c>
      <c r="C30" s="4">
        <v>239</v>
      </c>
      <c r="D30" s="4">
        <v>800</v>
      </c>
      <c r="E30" s="4">
        <v>731</v>
      </c>
    </row>
    <row r="31" spans="1:5">
      <c r="A31" s="2" t="s">
        <v>1258</v>
      </c>
      <c r="B31" s="4" t="s">
        <v>5</v>
      </c>
      <c r="C31" s="4" t="s">
        <v>5</v>
      </c>
      <c r="D31" s="4" t="s">
        <v>5</v>
      </c>
      <c r="E31" s="4" t="s">
        <v>5</v>
      </c>
    </row>
    <row r="32" spans="1:5" ht="30">
      <c r="A32" s="3" t="s">
        <v>1251</v>
      </c>
      <c r="B32" s="4" t="s">
        <v>5</v>
      </c>
      <c r="C32" s="4" t="s">
        <v>5</v>
      </c>
      <c r="D32" s="4" t="s">
        <v>5</v>
      </c>
      <c r="E32" s="4" t="s">
        <v>5</v>
      </c>
    </row>
    <row r="33" spans="1:5">
      <c r="A33" s="2" t="s">
        <v>1263</v>
      </c>
      <c r="B33" s="4">
        <v>489</v>
      </c>
      <c r="C33" s="4">
        <v>467</v>
      </c>
      <c r="D33" s="6">
        <v>1463</v>
      </c>
      <c r="E33" s="6">
        <v>1424</v>
      </c>
    </row>
    <row r="34" spans="1:5">
      <c r="A34" s="2" t="s">
        <v>100</v>
      </c>
      <c r="B34" s="8">
        <v>489</v>
      </c>
      <c r="C34" s="8">
        <v>467</v>
      </c>
      <c r="D34" s="8">
        <v>1463</v>
      </c>
      <c r="E34" s="8">
        <v>142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64</v>
      </c>
      <c r="B1" s="7" t="s">
        <v>95</v>
      </c>
      <c r="C1" s="7"/>
      <c r="D1" s="7" t="s">
        <v>1</v>
      </c>
      <c r="E1" s="7"/>
    </row>
    <row r="2" spans="1:5" ht="30">
      <c r="A2" s="1" t="s">
        <v>80</v>
      </c>
      <c r="B2" s="1" t="s">
        <v>2</v>
      </c>
      <c r="C2" s="1" t="s">
        <v>96</v>
      </c>
      <c r="D2" s="1" t="s">
        <v>2</v>
      </c>
      <c r="E2" s="1" t="s">
        <v>96</v>
      </c>
    </row>
    <row r="3" spans="1:5">
      <c r="A3" s="3" t="s">
        <v>735</v>
      </c>
      <c r="B3" s="4" t="s">
        <v>5</v>
      </c>
      <c r="C3" s="4" t="s">
        <v>5</v>
      </c>
      <c r="D3" s="4" t="s">
        <v>5</v>
      </c>
      <c r="E3" s="4" t="s">
        <v>5</v>
      </c>
    </row>
    <row r="4" spans="1:5">
      <c r="A4" s="2" t="s">
        <v>119</v>
      </c>
      <c r="B4" s="8">
        <v>785</v>
      </c>
      <c r="C4" s="8">
        <v>916</v>
      </c>
      <c r="D4" s="8">
        <v>2298</v>
      </c>
      <c r="E4" s="8">
        <v>2760</v>
      </c>
    </row>
    <row r="5" spans="1:5">
      <c r="A5" s="2" t="s">
        <v>740</v>
      </c>
      <c r="B5" s="6">
        <v>334472324</v>
      </c>
      <c r="C5" s="6">
        <v>340888648</v>
      </c>
      <c r="D5" s="6">
        <v>337083498</v>
      </c>
      <c r="E5" s="6">
        <v>340905322</v>
      </c>
    </row>
    <row r="6" spans="1:5">
      <c r="A6" s="2" t="s">
        <v>742</v>
      </c>
      <c r="B6" s="6">
        <v>3201656</v>
      </c>
      <c r="C6" s="6">
        <v>2929089</v>
      </c>
      <c r="D6" s="6">
        <v>3298569</v>
      </c>
      <c r="E6" s="6">
        <v>3146728</v>
      </c>
    </row>
    <row r="7" spans="1:5" ht="30">
      <c r="A7" s="2" t="s">
        <v>743</v>
      </c>
      <c r="B7" s="6">
        <v>337673980</v>
      </c>
      <c r="C7" s="6">
        <v>343817737</v>
      </c>
      <c r="D7" s="6">
        <v>340382067</v>
      </c>
      <c r="E7" s="6">
        <v>344052050</v>
      </c>
    </row>
    <row r="8" spans="1:5" ht="30">
      <c r="A8" s="2" t="s">
        <v>1265</v>
      </c>
      <c r="B8" s="12">
        <v>2.35</v>
      </c>
      <c r="C8" s="12">
        <v>2.68</v>
      </c>
      <c r="D8" s="12">
        <v>6.82</v>
      </c>
      <c r="E8" s="12">
        <v>8.09</v>
      </c>
    </row>
    <row r="9" spans="1:5" ht="30">
      <c r="A9" s="2" t="s">
        <v>1266</v>
      </c>
      <c r="B9" s="12">
        <v>2.3199999999999998</v>
      </c>
      <c r="C9" s="12">
        <v>2.66</v>
      </c>
      <c r="D9" s="12">
        <v>6.75</v>
      </c>
      <c r="E9" s="12">
        <v>8.02</v>
      </c>
    </row>
    <row r="10" spans="1:5" ht="30">
      <c r="A10" s="2" t="s">
        <v>744</v>
      </c>
      <c r="B10" s="6">
        <v>1227575</v>
      </c>
      <c r="C10" s="6">
        <v>1215884</v>
      </c>
      <c r="D10" s="6">
        <v>1410340</v>
      </c>
      <c r="E10" s="6">
        <v>142951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15.42578125" customWidth="1"/>
    <col min="8" max="8" width="36.5703125" customWidth="1"/>
    <col min="9" max="9" width="20.140625" customWidth="1"/>
  </cols>
  <sheetData>
    <row r="1" spans="1:9" ht="60">
      <c r="A1" s="1" t="s">
        <v>1267</v>
      </c>
      <c r="B1" s="7" t="s">
        <v>2</v>
      </c>
      <c r="C1" s="7"/>
      <c r="D1" s="7" t="s">
        <v>28</v>
      </c>
      <c r="E1" s="7"/>
      <c r="F1" s="7" t="s">
        <v>96</v>
      </c>
      <c r="G1" s="7"/>
      <c r="H1" s="7" t="s">
        <v>1083</v>
      </c>
      <c r="I1" s="7"/>
    </row>
    <row r="2" spans="1:9">
      <c r="A2" s="1" t="s">
        <v>27</v>
      </c>
      <c r="B2" s="7"/>
      <c r="C2" s="7"/>
      <c r="D2" s="7"/>
      <c r="E2" s="7"/>
      <c r="F2" s="7"/>
      <c r="G2" s="7"/>
      <c r="H2" s="7"/>
      <c r="I2" s="7"/>
    </row>
    <row r="3" spans="1:9" ht="30">
      <c r="A3" s="3" t="s">
        <v>1268</v>
      </c>
      <c r="B3" s="4" t="s">
        <v>5</v>
      </c>
      <c r="C3" s="4"/>
      <c r="D3" s="4" t="s">
        <v>5</v>
      </c>
      <c r="E3" s="4"/>
      <c r="F3" s="4" t="s">
        <v>5</v>
      </c>
      <c r="G3" s="4"/>
      <c r="H3" s="4" t="s">
        <v>5</v>
      </c>
      <c r="I3" s="4"/>
    </row>
    <row r="4" spans="1:9">
      <c r="A4" s="2" t="s">
        <v>236</v>
      </c>
      <c r="B4" s="8">
        <v>63254</v>
      </c>
      <c r="C4" s="4"/>
      <c r="D4" s="8">
        <v>60928</v>
      </c>
      <c r="E4" s="4"/>
      <c r="F4" s="4" t="s">
        <v>5</v>
      </c>
      <c r="G4" s="4"/>
      <c r="H4" s="4" t="s">
        <v>5</v>
      </c>
      <c r="I4" s="4"/>
    </row>
    <row r="5" spans="1:9" ht="17.25">
      <c r="A5" s="2" t="s">
        <v>36</v>
      </c>
      <c r="B5" s="4">
        <v>806</v>
      </c>
      <c r="C5" s="9" t="s">
        <v>37</v>
      </c>
      <c r="D5" s="4">
        <v>579</v>
      </c>
      <c r="E5" s="9" t="s">
        <v>38</v>
      </c>
      <c r="F5" s="4">
        <v>768</v>
      </c>
      <c r="G5" s="9" t="s">
        <v>211</v>
      </c>
      <c r="H5" s="4">
        <v>615</v>
      </c>
      <c r="I5" s="9" t="s">
        <v>211</v>
      </c>
    </row>
    <row r="6" spans="1:9" ht="30">
      <c r="A6" s="2" t="s">
        <v>41</v>
      </c>
      <c r="B6" s="6">
        <v>5189</v>
      </c>
      <c r="C6" s="4"/>
      <c r="D6" s="6">
        <v>5026</v>
      </c>
      <c r="E6" s="4"/>
      <c r="F6" s="4" t="s">
        <v>5</v>
      </c>
      <c r="G6" s="4"/>
      <c r="H6" s="4" t="s">
        <v>5</v>
      </c>
      <c r="I6" s="4"/>
    </row>
    <row r="7" spans="1:9" ht="30">
      <c r="A7" s="2" t="s">
        <v>42</v>
      </c>
      <c r="B7" s="6">
        <v>10945</v>
      </c>
      <c r="C7" s="4"/>
      <c r="D7" s="6">
        <v>11227</v>
      </c>
      <c r="E7" s="4"/>
      <c r="F7" s="4" t="s">
        <v>5</v>
      </c>
      <c r="G7" s="4"/>
      <c r="H7" s="4" t="s">
        <v>5</v>
      </c>
      <c r="I7" s="4"/>
    </row>
    <row r="8" spans="1:9" ht="30">
      <c r="A8" s="2" t="s">
        <v>43</v>
      </c>
      <c r="B8" s="4">
        <v>228</v>
      </c>
      <c r="C8" s="4"/>
      <c r="D8" s="4">
        <v>218</v>
      </c>
      <c r="E8" s="4"/>
      <c r="F8" s="4" t="s">
        <v>5</v>
      </c>
      <c r="G8" s="4"/>
      <c r="H8" s="4" t="s">
        <v>5</v>
      </c>
      <c r="I8" s="4"/>
    </row>
    <row r="9" spans="1:9">
      <c r="A9" s="2" t="s">
        <v>45</v>
      </c>
      <c r="B9" s="4">
        <v>491</v>
      </c>
      <c r="C9" s="4"/>
      <c r="D9" s="4">
        <v>536</v>
      </c>
      <c r="E9" s="4"/>
      <c r="F9" s="4" t="s">
        <v>5</v>
      </c>
      <c r="G9" s="4"/>
      <c r="H9" s="4" t="s">
        <v>5</v>
      </c>
      <c r="I9" s="4"/>
    </row>
    <row r="10" spans="1:9">
      <c r="A10" s="2" t="s">
        <v>46</v>
      </c>
      <c r="B10" s="6">
        <v>5425</v>
      </c>
      <c r="C10" s="4"/>
      <c r="D10" s="6">
        <v>5404</v>
      </c>
      <c r="E10" s="4"/>
      <c r="F10" s="4" t="s">
        <v>5</v>
      </c>
      <c r="G10" s="4"/>
      <c r="H10" s="4" t="s">
        <v>5</v>
      </c>
      <c r="I10" s="4"/>
    </row>
    <row r="11" spans="1:9">
      <c r="A11" s="2" t="s">
        <v>50</v>
      </c>
      <c r="B11" s="6">
        <v>11219</v>
      </c>
      <c r="C11" s="4"/>
      <c r="D11" s="6">
        <v>10592</v>
      </c>
      <c r="E11" s="4"/>
      <c r="F11" s="4" t="s">
        <v>5</v>
      </c>
      <c r="G11" s="4"/>
      <c r="H11" s="4" t="s">
        <v>5</v>
      </c>
      <c r="I11" s="4"/>
    </row>
    <row r="12" spans="1:9">
      <c r="A12" s="2" t="s">
        <v>51</v>
      </c>
      <c r="B12" s="6">
        <v>97557</v>
      </c>
      <c r="C12" s="4"/>
      <c r="D12" s="6">
        <v>94510</v>
      </c>
      <c r="E12" s="4"/>
      <c r="F12" s="4" t="s">
        <v>5</v>
      </c>
      <c r="G12" s="4"/>
      <c r="H12" s="4" t="s">
        <v>5</v>
      </c>
      <c r="I12" s="4"/>
    </row>
    <row r="13" spans="1:9">
      <c r="A13" s="2" t="s">
        <v>53</v>
      </c>
      <c r="B13" s="6">
        <v>37447</v>
      </c>
      <c r="C13" s="4"/>
      <c r="D13" s="6">
        <v>37443</v>
      </c>
      <c r="E13" s="4"/>
      <c r="F13" s="4" t="s">
        <v>5</v>
      </c>
      <c r="G13" s="4"/>
      <c r="H13" s="4" t="s">
        <v>5</v>
      </c>
      <c r="I13" s="4"/>
    </row>
    <row r="14" spans="1:9">
      <c r="A14" s="2" t="s">
        <v>54</v>
      </c>
      <c r="B14" s="6">
        <v>8020</v>
      </c>
      <c r="C14" s="4"/>
      <c r="D14" s="6">
        <v>7539</v>
      </c>
      <c r="E14" s="4"/>
      <c r="F14" s="4" t="s">
        <v>5</v>
      </c>
      <c r="G14" s="4"/>
      <c r="H14" s="4" t="s">
        <v>5</v>
      </c>
      <c r="I14" s="4"/>
    </row>
    <row r="15" spans="1:9">
      <c r="A15" s="2" t="s">
        <v>55</v>
      </c>
      <c r="B15" s="6">
        <v>4782</v>
      </c>
      <c r="C15" s="4"/>
      <c r="D15" s="6">
        <v>4615</v>
      </c>
      <c r="E15" s="4"/>
      <c r="F15" s="4" t="s">
        <v>5</v>
      </c>
      <c r="G15" s="4"/>
      <c r="H15" s="4" t="s">
        <v>5</v>
      </c>
      <c r="I15" s="4"/>
    </row>
    <row r="16" spans="1:9">
      <c r="A16" s="2" t="s">
        <v>59</v>
      </c>
      <c r="B16" s="6">
        <v>1851</v>
      </c>
      <c r="C16" s="4"/>
      <c r="D16" s="6">
        <v>1901</v>
      </c>
      <c r="E16" s="4"/>
      <c r="F16" s="4" t="s">
        <v>5</v>
      </c>
      <c r="G16" s="4"/>
      <c r="H16" s="4" t="s">
        <v>5</v>
      </c>
      <c r="I16" s="4"/>
    </row>
    <row r="17" spans="1:9">
      <c r="A17" s="2" t="s">
        <v>60</v>
      </c>
      <c r="B17" s="6">
        <v>4057</v>
      </c>
      <c r="C17" s="4"/>
      <c r="D17" s="6">
        <v>3807</v>
      </c>
      <c r="E17" s="4"/>
      <c r="F17" s="4" t="s">
        <v>5</v>
      </c>
      <c r="G17" s="4"/>
      <c r="H17" s="4" t="s">
        <v>5</v>
      </c>
      <c r="I17" s="4"/>
    </row>
    <row r="18" spans="1:9">
      <c r="A18" s="2" t="s">
        <v>61</v>
      </c>
      <c r="B18" s="4">
        <v>309</v>
      </c>
      <c r="C18" s="4"/>
      <c r="D18" s="4">
        <v>309</v>
      </c>
      <c r="E18" s="4"/>
      <c r="F18" s="4" t="s">
        <v>5</v>
      </c>
      <c r="G18" s="4"/>
      <c r="H18" s="4" t="s">
        <v>5</v>
      </c>
      <c r="I18" s="4"/>
    </row>
    <row r="19" spans="1:9">
      <c r="A19" s="2" t="s">
        <v>777</v>
      </c>
      <c r="B19" s="6">
        <v>11074</v>
      </c>
      <c r="C19" s="4"/>
      <c r="D19" s="6">
        <v>10071</v>
      </c>
      <c r="E19" s="4"/>
      <c r="F19" s="4" t="s">
        <v>5</v>
      </c>
      <c r="G19" s="4"/>
      <c r="H19" s="4" t="s">
        <v>5</v>
      </c>
      <c r="I19" s="4"/>
    </row>
    <row r="20" spans="1:9">
      <c r="A20" s="2" t="s">
        <v>62</v>
      </c>
      <c r="B20" s="6">
        <v>67540</v>
      </c>
      <c r="C20" s="4"/>
      <c r="D20" s="6">
        <v>65685</v>
      </c>
      <c r="E20" s="4"/>
      <c r="F20" s="4" t="s">
        <v>5</v>
      </c>
      <c r="G20" s="4"/>
      <c r="H20" s="4" t="s">
        <v>5</v>
      </c>
      <c r="I20" s="4"/>
    </row>
    <row r="21" spans="1:9">
      <c r="A21" s="2" t="s">
        <v>1269</v>
      </c>
      <c r="B21" s="6">
        <v>30017</v>
      </c>
      <c r="C21" s="4"/>
      <c r="D21" s="6">
        <v>28825</v>
      </c>
      <c r="E21" s="4"/>
      <c r="F21" s="6">
        <v>28218</v>
      </c>
      <c r="G21" s="4"/>
      <c r="H21" s="4" t="s">
        <v>5</v>
      </c>
      <c r="I21" s="4"/>
    </row>
    <row r="22" spans="1:9" ht="30">
      <c r="A22" s="2" t="s">
        <v>72</v>
      </c>
      <c r="B22" s="6">
        <v>97557</v>
      </c>
      <c r="C22" s="4"/>
      <c r="D22" s="6">
        <v>94510</v>
      </c>
      <c r="E22" s="4"/>
      <c r="F22" s="4" t="s">
        <v>5</v>
      </c>
      <c r="G22" s="4"/>
      <c r="H22" s="4" t="s">
        <v>5</v>
      </c>
      <c r="I22" s="4"/>
    </row>
    <row r="23" spans="1:9">
      <c r="A23" s="2" t="s">
        <v>1270</v>
      </c>
      <c r="B23" s="4" t="s">
        <v>5</v>
      </c>
      <c r="C23" s="4"/>
      <c r="D23" s="4" t="s">
        <v>5</v>
      </c>
      <c r="E23" s="4"/>
      <c r="F23" s="4" t="s">
        <v>5</v>
      </c>
      <c r="G23" s="4"/>
      <c r="H23" s="4" t="s">
        <v>5</v>
      </c>
      <c r="I23" s="4"/>
    </row>
    <row r="24" spans="1:9" ht="30">
      <c r="A24" s="3" t="s">
        <v>1268</v>
      </c>
      <c r="B24" s="4" t="s">
        <v>5</v>
      </c>
      <c r="C24" s="4"/>
      <c r="D24" s="4" t="s">
        <v>5</v>
      </c>
      <c r="E24" s="4"/>
      <c r="F24" s="4" t="s">
        <v>5</v>
      </c>
      <c r="G24" s="4"/>
      <c r="H24" s="4" t="s">
        <v>5</v>
      </c>
      <c r="I24" s="4"/>
    </row>
    <row r="25" spans="1:9">
      <c r="A25" s="2" t="s">
        <v>236</v>
      </c>
      <c r="B25" s="4">
        <v>31</v>
      </c>
      <c r="C25" s="4"/>
      <c r="D25" s="4">
        <v>32</v>
      </c>
      <c r="E25" s="4"/>
      <c r="F25" s="4" t="s">
        <v>5</v>
      </c>
      <c r="G25" s="4"/>
      <c r="H25" s="4" t="s">
        <v>5</v>
      </c>
      <c r="I25" s="4"/>
    </row>
    <row r="26" spans="1:9" ht="17.25">
      <c r="A26" s="2" t="s">
        <v>36</v>
      </c>
      <c r="B26" s="4">
        <v>8</v>
      </c>
      <c r="C26" s="9" t="s">
        <v>37</v>
      </c>
      <c r="D26" s="4">
        <v>0</v>
      </c>
      <c r="E26" s="9" t="s">
        <v>38</v>
      </c>
      <c r="F26" s="4">
        <v>11</v>
      </c>
      <c r="G26" s="9" t="s">
        <v>211</v>
      </c>
      <c r="H26" s="4">
        <v>103</v>
      </c>
      <c r="I26" s="9" t="s">
        <v>211</v>
      </c>
    </row>
    <row r="27" spans="1:9">
      <c r="A27" s="2" t="s">
        <v>767</v>
      </c>
      <c r="B27" s="6">
        <v>30065</v>
      </c>
      <c r="C27" s="4"/>
      <c r="D27" s="6">
        <v>28351</v>
      </c>
      <c r="E27" s="4"/>
      <c r="F27" s="4" t="s">
        <v>5</v>
      </c>
      <c r="G27" s="4"/>
      <c r="H27" s="4" t="s">
        <v>5</v>
      </c>
      <c r="I27" s="4"/>
    </row>
    <row r="28" spans="1:9" ht="30">
      <c r="A28" s="2" t="s">
        <v>769</v>
      </c>
      <c r="B28" s="4">
        <v>768</v>
      </c>
      <c r="C28" s="4"/>
      <c r="D28" s="4">
        <v>844</v>
      </c>
      <c r="E28" s="4"/>
      <c r="F28" s="4" t="s">
        <v>5</v>
      </c>
      <c r="G28" s="4"/>
      <c r="H28" s="4" t="s">
        <v>5</v>
      </c>
      <c r="I28" s="4"/>
    </row>
    <row r="29" spans="1:9">
      <c r="A29" s="2" t="s">
        <v>50</v>
      </c>
      <c r="B29" s="4">
        <v>4</v>
      </c>
      <c r="C29" s="4"/>
      <c r="D29" s="4">
        <v>5</v>
      </c>
      <c r="E29" s="4"/>
      <c r="F29" s="4" t="s">
        <v>5</v>
      </c>
      <c r="G29" s="4"/>
      <c r="H29" s="4" t="s">
        <v>5</v>
      </c>
      <c r="I29" s="4"/>
    </row>
    <row r="30" spans="1:9">
      <c r="A30" s="2" t="s">
        <v>51</v>
      </c>
      <c r="B30" s="6">
        <v>30876</v>
      </c>
      <c r="C30" s="4"/>
      <c r="D30" s="6">
        <v>29232</v>
      </c>
      <c r="E30" s="4"/>
      <c r="F30" s="4" t="s">
        <v>5</v>
      </c>
      <c r="G30" s="4"/>
      <c r="H30" s="4" t="s">
        <v>5</v>
      </c>
      <c r="I30" s="4"/>
    </row>
    <row r="31" spans="1:9" ht="30">
      <c r="A31" s="2" t="s">
        <v>1271</v>
      </c>
      <c r="B31" s="4">
        <v>573</v>
      </c>
      <c r="C31" s="9" t="s">
        <v>75</v>
      </c>
      <c r="D31" s="4">
        <v>185</v>
      </c>
      <c r="E31" s="9" t="s">
        <v>77</v>
      </c>
      <c r="F31" s="4" t="s">
        <v>5</v>
      </c>
      <c r="G31" s="4"/>
      <c r="H31" s="4" t="s">
        <v>5</v>
      </c>
      <c r="I31" s="4"/>
    </row>
    <row r="32" spans="1:9">
      <c r="A32" s="2" t="s">
        <v>61</v>
      </c>
      <c r="B32" s="4" t="s">
        <v>5</v>
      </c>
      <c r="C32" s="4"/>
      <c r="D32" s="4">
        <v>0</v>
      </c>
      <c r="E32" s="4"/>
      <c r="F32" s="4" t="s">
        <v>5</v>
      </c>
      <c r="G32" s="4"/>
      <c r="H32" s="4" t="s">
        <v>5</v>
      </c>
      <c r="I32" s="4"/>
    </row>
    <row r="33" spans="1:9">
      <c r="A33" s="2" t="s">
        <v>777</v>
      </c>
      <c r="B33" s="4">
        <v>286</v>
      </c>
      <c r="C33" s="4"/>
      <c r="D33" s="4">
        <v>222</v>
      </c>
      <c r="E33" s="4"/>
      <c r="F33" s="4" t="s">
        <v>5</v>
      </c>
      <c r="G33" s="4"/>
      <c r="H33" s="4" t="s">
        <v>5</v>
      </c>
      <c r="I33" s="4"/>
    </row>
    <row r="34" spans="1:9">
      <c r="A34" s="2" t="s">
        <v>62</v>
      </c>
      <c r="B34" s="4">
        <v>859</v>
      </c>
      <c r="C34" s="4"/>
      <c r="D34" s="4">
        <v>407</v>
      </c>
      <c r="E34" s="4"/>
      <c r="F34" s="4" t="s">
        <v>5</v>
      </c>
      <c r="G34" s="4"/>
      <c r="H34" s="4" t="s">
        <v>5</v>
      </c>
      <c r="I34" s="4"/>
    </row>
    <row r="35" spans="1:9">
      <c r="A35" s="2" t="s">
        <v>1269</v>
      </c>
      <c r="B35" s="6">
        <v>30017</v>
      </c>
      <c r="C35" s="4"/>
      <c r="D35" s="6">
        <v>28825</v>
      </c>
      <c r="E35" s="4"/>
      <c r="F35" s="4" t="s">
        <v>5</v>
      </c>
      <c r="G35" s="4"/>
      <c r="H35" s="4" t="s">
        <v>5</v>
      </c>
      <c r="I35" s="4"/>
    </row>
    <row r="36" spans="1:9" ht="30">
      <c r="A36" s="2" t="s">
        <v>72</v>
      </c>
      <c r="B36" s="6">
        <v>30876</v>
      </c>
      <c r="C36" s="4"/>
      <c r="D36" s="6">
        <v>29232</v>
      </c>
      <c r="E36" s="4"/>
      <c r="F36" s="4" t="s">
        <v>5</v>
      </c>
      <c r="G36" s="4"/>
      <c r="H36" s="4" t="s">
        <v>5</v>
      </c>
      <c r="I36" s="4"/>
    </row>
    <row r="37" spans="1:9" ht="30">
      <c r="A37" s="2" t="s">
        <v>1272</v>
      </c>
      <c r="B37" s="4" t="s">
        <v>5</v>
      </c>
      <c r="C37" s="4"/>
      <c r="D37" s="4" t="s">
        <v>5</v>
      </c>
      <c r="E37" s="4"/>
      <c r="F37" s="4" t="s">
        <v>5</v>
      </c>
      <c r="G37" s="4"/>
      <c r="H37" s="4" t="s">
        <v>5</v>
      </c>
      <c r="I37" s="4"/>
    </row>
    <row r="38" spans="1:9" ht="30">
      <c r="A38" s="3" t="s">
        <v>1268</v>
      </c>
      <c r="B38" s="4" t="s">
        <v>5</v>
      </c>
      <c r="C38" s="4"/>
      <c r="D38" s="4" t="s">
        <v>5</v>
      </c>
      <c r="E38" s="4"/>
      <c r="F38" s="4" t="s">
        <v>5</v>
      </c>
      <c r="G38" s="4"/>
      <c r="H38" s="4" t="s">
        <v>5</v>
      </c>
      <c r="I38" s="4"/>
    </row>
    <row r="39" spans="1:9">
      <c r="A39" s="2" t="s">
        <v>236</v>
      </c>
      <c r="B39" s="4">
        <v>25</v>
      </c>
      <c r="C39" s="4"/>
      <c r="D39" s="4">
        <v>10</v>
      </c>
      <c r="E39" s="4"/>
      <c r="F39" s="4" t="s">
        <v>5</v>
      </c>
      <c r="G39" s="4"/>
      <c r="H39" s="4" t="s">
        <v>5</v>
      </c>
      <c r="I39" s="4"/>
    </row>
    <row r="40" spans="1:9" ht="17.25">
      <c r="A40" s="2" t="s">
        <v>36</v>
      </c>
      <c r="B40" s="4">
        <v>12</v>
      </c>
      <c r="C40" s="9" t="s">
        <v>37</v>
      </c>
      <c r="D40" s="4">
        <v>16</v>
      </c>
      <c r="E40" s="9" t="s">
        <v>38</v>
      </c>
      <c r="F40" s="4">
        <v>165</v>
      </c>
      <c r="G40" s="9" t="s">
        <v>211</v>
      </c>
      <c r="H40" s="4">
        <v>2</v>
      </c>
      <c r="I40" s="9" t="s">
        <v>211</v>
      </c>
    </row>
    <row r="41" spans="1:9" ht="30">
      <c r="A41" s="2" t="s">
        <v>41</v>
      </c>
      <c r="B41" s="4">
        <v>0</v>
      </c>
      <c r="C41" s="4"/>
      <c r="D41" s="4">
        <v>0</v>
      </c>
      <c r="E41" s="4"/>
      <c r="F41" s="4" t="s">
        <v>5</v>
      </c>
      <c r="G41" s="4"/>
      <c r="H41" s="4" t="s">
        <v>5</v>
      </c>
      <c r="I41" s="4"/>
    </row>
    <row r="42" spans="1:9" ht="30">
      <c r="A42" s="2" t="s">
        <v>42</v>
      </c>
      <c r="B42" s="4">
        <v>0</v>
      </c>
      <c r="C42" s="4"/>
      <c r="D42" s="4">
        <v>0</v>
      </c>
      <c r="E42" s="4"/>
      <c r="F42" s="4" t="s">
        <v>5</v>
      </c>
      <c r="G42" s="4"/>
      <c r="H42" s="4" t="s">
        <v>5</v>
      </c>
      <c r="I42" s="4"/>
    </row>
    <row r="43" spans="1:9" ht="30">
      <c r="A43" s="2" t="s">
        <v>43</v>
      </c>
      <c r="B43" s="4">
        <v>0</v>
      </c>
      <c r="C43" s="4"/>
      <c r="D43" s="4">
        <v>0</v>
      </c>
      <c r="E43" s="4"/>
      <c r="F43" s="4" t="s">
        <v>5</v>
      </c>
      <c r="G43" s="4"/>
      <c r="H43" s="4" t="s">
        <v>5</v>
      </c>
      <c r="I43" s="4"/>
    </row>
    <row r="44" spans="1:9">
      <c r="A44" s="2" t="s">
        <v>45</v>
      </c>
      <c r="B44" s="4">
        <v>0</v>
      </c>
      <c r="C44" s="4"/>
      <c r="D44" s="4">
        <v>0</v>
      </c>
      <c r="E44" s="4"/>
      <c r="F44" s="4" t="s">
        <v>5</v>
      </c>
      <c r="G44" s="4"/>
      <c r="H44" s="4" t="s">
        <v>5</v>
      </c>
      <c r="I44" s="4"/>
    </row>
    <row r="45" spans="1:9">
      <c r="A45" s="2" t="s">
        <v>46</v>
      </c>
      <c r="B45" s="4">
        <v>0</v>
      </c>
      <c r="C45" s="4"/>
      <c r="D45" s="4">
        <v>0</v>
      </c>
      <c r="E45" s="4"/>
      <c r="F45" s="4" t="s">
        <v>5</v>
      </c>
      <c r="G45" s="4"/>
      <c r="H45" s="4" t="s">
        <v>5</v>
      </c>
      <c r="I45" s="4"/>
    </row>
    <row r="46" spans="1:9">
      <c r="A46" s="2" t="s">
        <v>767</v>
      </c>
      <c r="B46" s="6">
        <v>19054</v>
      </c>
      <c r="C46" s="4"/>
      <c r="D46" s="6">
        <v>18105</v>
      </c>
      <c r="E46" s="4"/>
      <c r="F46" s="4" t="s">
        <v>5</v>
      </c>
      <c r="G46" s="4"/>
      <c r="H46" s="4" t="s">
        <v>5</v>
      </c>
      <c r="I46" s="4"/>
    </row>
    <row r="47" spans="1:9">
      <c r="A47" s="2" t="s">
        <v>50</v>
      </c>
      <c r="B47" s="4">
        <v>272</v>
      </c>
      <c r="C47" s="4"/>
      <c r="D47" s="4">
        <v>258</v>
      </c>
      <c r="E47" s="4"/>
      <c r="F47" s="4" t="s">
        <v>5</v>
      </c>
      <c r="G47" s="4"/>
      <c r="H47" s="4" t="s">
        <v>5</v>
      </c>
      <c r="I47" s="4"/>
    </row>
    <row r="48" spans="1:9">
      <c r="A48" s="2" t="s">
        <v>51</v>
      </c>
      <c r="B48" s="6">
        <v>19363</v>
      </c>
      <c r="C48" s="4"/>
      <c r="D48" s="6">
        <v>18389</v>
      </c>
      <c r="E48" s="4"/>
      <c r="F48" s="4" t="s">
        <v>5</v>
      </c>
      <c r="G48" s="4"/>
      <c r="H48" s="4" t="s">
        <v>5</v>
      </c>
      <c r="I48" s="4"/>
    </row>
    <row r="49" spans="1:9">
      <c r="A49" s="2" t="s">
        <v>53</v>
      </c>
      <c r="B49" s="4">
        <v>0</v>
      </c>
      <c r="C49" s="4"/>
      <c r="D49" s="4">
        <v>0</v>
      </c>
      <c r="E49" s="4"/>
      <c r="F49" s="4" t="s">
        <v>5</v>
      </c>
      <c r="G49" s="4"/>
      <c r="H49" s="4" t="s">
        <v>5</v>
      </c>
      <c r="I49" s="4"/>
    </row>
    <row r="50" spans="1:9">
      <c r="A50" s="2" t="s">
        <v>54</v>
      </c>
      <c r="B50" s="4">
        <v>0</v>
      </c>
      <c r="C50" s="4"/>
      <c r="D50" s="4">
        <v>0</v>
      </c>
      <c r="E50" s="4"/>
      <c r="F50" s="4" t="s">
        <v>5</v>
      </c>
      <c r="G50" s="4"/>
      <c r="H50" s="4" t="s">
        <v>5</v>
      </c>
      <c r="I50" s="4"/>
    </row>
    <row r="51" spans="1:9">
      <c r="A51" s="2" t="s">
        <v>55</v>
      </c>
      <c r="B51" s="4">
        <v>0</v>
      </c>
      <c r="C51" s="4"/>
      <c r="D51" s="4">
        <v>0</v>
      </c>
      <c r="E51" s="4"/>
      <c r="F51" s="4" t="s">
        <v>5</v>
      </c>
      <c r="G51" s="4"/>
      <c r="H51" s="4" t="s">
        <v>5</v>
      </c>
      <c r="I51" s="4"/>
    </row>
    <row r="52" spans="1:9">
      <c r="A52" s="2" t="s">
        <v>1273</v>
      </c>
      <c r="B52" s="4">
        <v>556</v>
      </c>
      <c r="C52" s="4"/>
      <c r="D52" s="4">
        <v>714</v>
      </c>
      <c r="E52" s="4"/>
      <c r="F52" s="4" t="s">
        <v>5</v>
      </c>
      <c r="G52" s="4"/>
      <c r="H52" s="4" t="s">
        <v>5</v>
      </c>
      <c r="I52" s="4"/>
    </row>
    <row r="53" spans="1:9">
      <c r="A53" s="2" t="s">
        <v>59</v>
      </c>
      <c r="B53" s="4">
        <v>450</v>
      </c>
      <c r="C53" s="4"/>
      <c r="D53" s="4">
        <v>500</v>
      </c>
      <c r="E53" s="4"/>
      <c r="F53" s="4" t="s">
        <v>5</v>
      </c>
      <c r="G53" s="4"/>
      <c r="H53" s="4" t="s">
        <v>5</v>
      </c>
      <c r="I53" s="4"/>
    </row>
    <row r="54" spans="1:9" ht="30">
      <c r="A54" s="2" t="s">
        <v>1271</v>
      </c>
      <c r="B54" s="4">
        <v>32</v>
      </c>
      <c r="C54" s="9" t="s">
        <v>75</v>
      </c>
      <c r="D54" s="4">
        <v>0</v>
      </c>
      <c r="E54" s="9" t="s">
        <v>77</v>
      </c>
      <c r="F54" s="4" t="s">
        <v>5</v>
      </c>
      <c r="G54" s="4"/>
      <c r="H54" s="4" t="s">
        <v>5</v>
      </c>
      <c r="I54" s="4"/>
    </row>
    <row r="55" spans="1:9">
      <c r="A55" s="2" t="s">
        <v>60</v>
      </c>
      <c r="B55" s="6">
        <v>4045</v>
      </c>
      <c r="C55" s="4"/>
      <c r="D55" s="6">
        <v>3795</v>
      </c>
      <c r="E55" s="4"/>
      <c r="F55" s="4" t="s">
        <v>5</v>
      </c>
      <c r="G55" s="4"/>
      <c r="H55" s="4" t="s">
        <v>5</v>
      </c>
      <c r="I55" s="4"/>
    </row>
    <row r="56" spans="1:9">
      <c r="A56" s="2" t="s">
        <v>61</v>
      </c>
      <c r="B56" s="4">
        <v>309</v>
      </c>
      <c r="C56" s="4"/>
      <c r="D56" s="4">
        <v>309</v>
      </c>
      <c r="E56" s="4"/>
      <c r="F56" s="4" t="s">
        <v>5</v>
      </c>
      <c r="G56" s="4"/>
      <c r="H56" s="4" t="s">
        <v>5</v>
      </c>
      <c r="I56" s="4"/>
    </row>
    <row r="57" spans="1:9">
      <c r="A57" s="2" t="s">
        <v>777</v>
      </c>
      <c r="B57" s="6">
        <v>1432</v>
      </c>
      <c r="C57" s="4"/>
      <c r="D57" s="6">
        <v>1318</v>
      </c>
      <c r="E57" s="4"/>
      <c r="F57" s="4" t="s">
        <v>5</v>
      </c>
      <c r="G57" s="4"/>
      <c r="H57" s="4" t="s">
        <v>5</v>
      </c>
      <c r="I57" s="4"/>
    </row>
    <row r="58" spans="1:9">
      <c r="A58" s="2" t="s">
        <v>62</v>
      </c>
      <c r="B58" s="6">
        <v>6824</v>
      </c>
      <c r="C58" s="4"/>
      <c r="D58" s="6">
        <v>6636</v>
      </c>
      <c r="E58" s="4"/>
      <c r="F58" s="4" t="s">
        <v>5</v>
      </c>
      <c r="G58" s="4"/>
      <c r="H58" s="4" t="s">
        <v>5</v>
      </c>
      <c r="I58" s="4"/>
    </row>
    <row r="59" spans="1:9">
      <c r="A59" s="2" t="s">
        <v>1269</v>
      </c>
      <c r="B59" s="6">
        <v>12539</v>
      </c>
      <c r="C59" s="4"/>
      <c r="D59" s="6">
        <v>11753</v>
      </c>
      <c r="E59" s="4"/>
      <c r="F59" s="4" t="s">
        <v>5</v>
      </c>
      <c r="G59" s="4"/>
      <c r="H59" s="4" t="s">
        <v>5</v>
      </c>
      <c r="I59" s="4"/>
    </row>
    <row r="60" spans="1:9" ht="30">
      <c r="A60" s="2" t="s">
        <v>72</v>
      </c>
      <c r="B60" s="6">
        <v>19363</v>
      </c>
      <c r="C60" s="4"/>
      <c r="D60" s="6">
        <v>18389</v>
      </c>
      <c r="E60" s="4"/>
      <c r="F60" s="4" t="s">
        <v>5</v>
      </c>
      <c r="G60" s="4"/>
      <c r="H60" s="4" t="s">
        <v>5</v>
      </c>
      <c r="I60" s="4"/>
    </row>
    <row r="61" spans="1:9">
      <c r="A61" s="2" t="s">
        <v>1274</v>
      </c>
      <c r="B61" s="4" t="s">
        <v>5</v>
      </c>
      <c r="C61" s="4"/>
      <c r="D61" s="4" t="s">
        <v>5</v>
      </c>
      <c r="E61" s="4"/>
      <c r="F61" s="4" t="s">
        <v>5</v>
      </c>
      <c r="G61" s="4"/>
      <c r="H61" s="4" t="s">
        <v>5</v>
      </c>
      <c r="I61" s="4"/>
    </row>
    <row r="62" spans="1:9" ht="30">
      <c r="A62" s="3" t="s">
        <v>1268</v>
      </c>
      <c r="B62" s="4" t="s">
        <v>5</v>
      </c>
      <c r="C62" s="4"/>
      <c r="D62" s="4" t="s">
        <v>5</v>
      </c>
      <c r="E62" s="4"/>
      <c r="F62" s="4" t="s">
        <v>5</v>
      </c>
      <c r="G62" s="4"/>
      <c r="H62" s="4" t="s">
        <v>5</v>
      </c>
      <c r="I62" s="4"/>
    </row>
    <row r="63" spans="1:9">
      <c r="A63" s="2" t="s">
        <v>236</v>
      </c>
      <c r="B63" s="6">
        <v>63198</v>
      </c>
      <c r="C63" s="4"/>
      <c r="D63" s="6">
        <v>60886</v>
      </c>
      <c r="E63" s="4"/>
      <c r="F63" s="4" t="s">
        <v>5</v>
      </c>
      <c r="G63" s="4"/>
      <c r="H63" s="4" t="s">
        <v>5</v>
      </c>
      <c r="I63" s="4"/>
    </row>
    <row r="64" spans="1:9" ht="17.25">
      <c r="A64" s="2" t="s">
        <v>36</v>
      </c>
      <c r="B64" s="6">
        <v>1391</v>
      </c>
      <c r="C64" s="9" t="s">
        <v>37</v>
      </c>
      <c r="D64" s="4">
        <v>748</v>
      </c>
      <c r="E64" s="9" t="s">
        <v>38</v>
      </c>
      <c r="F64" s="6">
        <v>1464</v>
      </c>
      <c r="G64" s="9" t="s">
        <v>211</v>
      </c>
      <c r="H64" s="4">
        <v>859</v>
      </c>
      <c r="I64" s="9" t="s">
        <v>211</v>
      </c>
    </row>
    <row r="65" spans="1:9" ht="30">
      <c r="A65" s="2" t="s">
        <v>41</v>
      </c>
      <c r="B65" s="6">
        <v>6149</v>
      </c>
      <c r="C65" s="4"/>
      <c r="D65" s="6">
        <v>5835</v>
      </c>
      <c r="E65" s="4"/>
      <c r="F65" s="4" t="s">
        <v>5</v>
      </c>
      <c r="G65" s="4"/>
      <c r="H65" s="4" t="s">
        <v>5</v>
      </c>
      <c r="I65" s="4"/>
    </row>
    <row r="66" spans="1:9" ht="30">
      <c r="A66" s="2" t="s">
        <v>42</v>
      </c>
      <c r="B66" s="6">
        <v>19948</v>
      </c>
      <c r="C66" s="4"/>
      <c r="D66" s="6">
        <v>20057</v>
      </c>
      <c r="E66" s="4"/>
      <c r="F66" s="4" t="s">
        <v>5</v>
      </c>
      <c r="G66" s="4"/>
      <c r="H66" s="4" t="s">
        <v>5</v>
      </c>
      <c r="I66" s="4"/>
    </row>
    <row r="67" spans="1:9" ht="30">
      <c r="A67" s="2" t="s">
        <v>43</v>
      </c>
      <c r="B67" s="6">
        <v>1236</v>
      </c>
      <c r="C67" s="4"/>
      <c r="D67" s="6">
        <v>1215</v>
      </c>
      <c r="E67" s="4"/>
      <c r="F67" s="4" t="s">
        <v>5</v>
      </c>
      <c r="G67" s="4"/>
      <c r="H67" s="4" t="s">
        <v>5</v>
      </c>
      <c r="I67" s="4"/>
    </row>
    <row r="68" spans="1:9">
      <c r="A68" s="2" t="s">
        <v>45</v>
      </c>
      <c r="B68" s="4">
        <v>491</v>
      </c>
      <c r="C68" s="4"/>
      <c r="D68" s="4">
        <v>536</v>
      </c>
      <c r="E68" s="4"/>
      <c r="F68" s="4" t="s">
        <v>5</v>
      </c>
      <c r="G68" s="4"/>
      <c r="H68" s="4" t="s">
        <v>5</v>
      </c>
      <c r="I68" s="4"/>
    </row>
    <row r="69" spans="1:9">
      <c r="A69" s="2" t="s">
        <v>46</v>
      </c>
      <c r="B69" s="6">
        <v>5425</v>
      </c>
      <c r="C69" s="4"/>
      <c r="D69" s="6">
        <v>5404</v>
      </c>
      <c r="E69" s="4"/>
      <c r="F69" s="4" t="s">
        <v>5</v>
      </c>
      <c r="G69" s="4"/>
      <c r="H69" s="4" t="s">
        <v>5</v>
      </c>
      <c r="I69" s="4"/>
    </row>
    <row r="70" spans="1:9">
      <c r="A70" s="2" t="s">
        <v>50</v>
      </c>
      <c r="B70" s="6">
        <v>14669</v>
      </c>
      <c r="C70" s="4"/>
      <c r="D70" s="6">
        <v>13788</v>
      </c>
      <c r="E70" s="4"/>
      <c r="F70" s="4" t="s">
        <v>5</v>
      </c>
      <c r="G70" s="4"/>
      <c r="H70" s="4" t="s">
        <v>5</v>
      </c>
      <c r="I70" s="4"/>
    </row>
    <row r="71" spans="1:9">
      <c r="A71" s="2" t="s">
        <v>51</v>
      </c>
      <c r="B71" s="6">
        <v>112507</v>
      </c>
      <c r="C71" s="4"/>
      <c r="D71" s="6">
        <v>108469</v>
      </c>
      <c r="E71" s="4"/>
      <c r="F71" s="4" t="s">
        <v>5</v>
      </c>
      <c r="G71" s="4"/>
      <c r="H71" s="4" t="s">
        <v>5</v>
      </c>
      <c r="I71" s="4"/>
    </row>
    <row r="72" spans="1:9">
      <c r="A72" s="2" t="s">
        <v>53</v>
      </c>
      <c r="B72" s="6">
        <v>46003</v>
      </c>
      <c r="C72" s="4"/>
      <c r="D72" s="6">
        <v>45714</v>
      </c>
      <c r="E72" s="4"/>
      <c r="F72" s="4" t="s">
        <v>5</v>
      </c>
      <c r="G72" s="4"/>
      <c r="H72" s="4" t="s">
        <v>5</v>
      </c>
      <c r="I72" s="4"/>
    </row>
    <row r="73" spans="1:9">
      <c r="A73" s="2" t="s">
        <v>54</v>
      </c>
      <c r="B73" s="6">
        <v>9828</v>
      </c>
      <c r="C73" s="4"/>
      <c r="D73" s="6">
        <v>9242</v>
      </c>
      <c r="E73" s="4"/>
      <c r="F73" s="4" t="s">
        <v>5</v>
      </c>
      <c r="G73" s="4"/>
      <c r="H73" s="4" t="s">
        <v>5</v>
      </c>
      <c r="I73" s="4"/>
    </row>
    <row r="74" spans="1:9">
      <c r="A74" s="2" t="s">
        <v>55</v>
      </c>
      <c r="B74" s="6">
        <v>5790</v>
      </c>
      <c r="C74" s="4"/>
      <c r="D74" s="6">
        <v>5612</v>
      </c>
      <c r="E74" s="4"/>
      <c r="F74" s="4" t="s">
        <v>5</v>
      </c>
      <c r="G74" s="4"/>
      <c r="H74" s="4" t="s">
        <v>5</v>
      </c>
      <c r="I74" s="4"/>
    </row>
    <row r="75" spans="1:9">
      <c r="A75" s="2" t="s">
        <v>1273</v>
      </c>
      <c r="B75" s="4">
        <v>212</v>
      </c>
      <c r="C75" s="4"/>
      <c r="D75" s="4">
        <v>130</v>
      </c>
      <c r="E75" s="4"/>
      <c r="F75" s="4" t="s">
        <v>5</v>
      </c>
      <c r="G75" s="4"/>
      <c r="H75" s="4" t="s">
        <v>5</v>
      </c>
      <c r="I75" s="4"/>
    </row>
    <row r="76" spans="1:9">
      <c r="A76" s="2" t="s">
        <v>59</v>
      </c>
      <c r="B76" s="6">
        <v>1401</v>
      </c>
      <c r="C76" s="4"/>
      <c r="D76" s="6">
        <v>1401</v>
      </c>
      <c r="E76" s="4"/>
      <c r="F76" s="4" t="s">
        <v>5</v>
      </c>
      <c r="G76" s="4"/>
      <c r="H76" s="4" t="s">
        <v>5</v>
      </c>
      <c r="I76" s="4"/>
    </row>
    <row r="77" spans="1:9" ht="30">
      <c r="A77" s="2" t="s">
        <v>1271</v>
      </c>
      <c r="B77" s="4">
        <v>0</v>
      </c>
      <c r="C77" s="9" t="s">
        <v>75</v>
      </c>
      <c r="D77" s="4">
        <v>0</v>
      </c>
      <c r="E77" s="9" t="s">
        <v>77</v>
      </c>
      <c r="F77" s="4" t="s">
        <v>5</v>
      </c>
      <c r="G77" s="4"/>
      <c r="H77" s="4" t="s">
        <v>5</v>
      </c>
      <c r="I77" s="4"/>
    </row>
    <row r="78" spans="1:9">
      <c r="A78" s="2" t="s">
        <v>60</v>
      </c>
      <c r="B78" s="4">
        <v>12</v>
      </c>
      <c r="C78" s="4"/>
      <c r="D78" s="4">
        <v>12</v>
      </c>
      <c r="E78" s="4"/>
      <c r="F78" s="4" t="s">
        <v>5</v>
      </c>
      <c r="G78" s="4"/>
      <c r="H78" s="4" t="s">
        <v>5</v>
      </c>
      <c r="I78" s="4"/>
    </row>
    <row r="79" spans="1:9">
      <c r="A79" s="2" t="s">
        <v>61</v>
      </c>
      <c r="B79" s="4" t="s">
        <v>5</v>
      </c>
      <c r="C79" s="4"/>
      <c r="D79" s="4">
        <v>0</v>
      </c>
      <c r="E79" s="4"/>
      <c r="F79" s="4" t="s">
        <v>5</v>
      </c>
      <c r="G79" s="4"/>
      <c r="H79" s="4" t="s">
        <v>5</v>
      </c>
      <c r="I79" s="4"/>
    </row>
    <row r="80" spans="1:9">
      <c r="A80" s="2" t="s">
        <v>777</v>
      </c>
      <c r="B80" s="6">
        <v>12681</v>
      </c>
      <c r="C80" s="4"/>
      <c r="D80" s="6">
        <v>11655</v>
      </c>
      <c r="E80" s="4"/>
      <c r="F80" s="4" t="s">
        <v>5</v>
      </c>
      <c r="G80" s="4"/>
      <c r="H80" s="4" t="s">
        <v>5</v>
      </c>
      <c r="I80" s="4"/>
    </row>
    <row r="81" spans="1:9">
      <c r="A81" s="2" t="s">
        <v>62</v>
      </c>
      <c r="B81" s="6">
        <v>75927</v>
      </c>
      <c r="C81" s="4"/>
      <c r="D81" s="6">
        <v>73766</v>
      </c>
      <c r="E81" s="4"/>
      <c r="F81" s="4" t="s">
        <v>5</v>
      </c>
      <c r="G81" s="4"/>
      <c r="H81" s="4" t="s">
        <v>5</v>
      </c>
      <c r="I81" s="4"/>
    </row>
    <row r="82" spans="1:9">
      <c r="A82" s="2" t="s">
        <v>1269</v>
      </c>
      <c r="B82" s="6">
        <v>36580</v>
      </c>
      <c r="C82" s="4"/>
      <c r="D82" s="6">
        <v>34703</v>
      </c>
      <c r="E82" s="4"/>
      <c r="F82" s="4" t="s">
        <v>5</v>
      </c>
      <c r="G82" s="4"/>
      <c r="H82" s="4" t="s">
        <v>5</v>
      </c>
      <c r="I82" s="4"/>
    </row>
    <row r="83" spans="1:9" ht="30">
      <c r="A83" s="2" t="s">
        <v>72</v>
      </c>
      <c r="B83" s="6">
        <v>112507</v>
      </c>
      <c r="C83" s="4"/>
      <c r="D83" s="6">
        <v>108469</v>
      </c>
      <c r="E83" s="4"/>
      <c r="F83" s="4" t="s">
        <v>5</v>
      </c>
      <c r="G83" s="4"/>
      <c r="H83" s="4" t="s">
        <v>5</v>
      </c>
      <c r="I83" s="4"/>
    </row>
    <row r="84" spans="1:9" ht="30">
      <c r="A84" s="2" t="s">
        <v>1275</v>
      </c>
      <c r="B84" s="4" t="s">
        <v>5</v>
      </c>
      <c r="C84" s="4"/>
      <c r="D84" s="4" t="s">
        <v>5</v>
      </c>
      <c r="E84" s="4"/>
      <c r="F84" s="4" t="s">
        <v>5</v>
      </c>
      <c r="G84" s="4"/>
      <c r="H84" s="4" t="s">
        <v>5</v>
      </c>
      <c r="I84" s="4"/>
    </row>
    <row r="85" spans="1:9" ht="30">
      <c r="A85" s="3" t="s">
        <v>1268</v>
      </c>
      <c r="B85" s="4" t="s">
        <v>5</v>
      </c>
      <c r="C85" s="4"/>
      <c r="D85" s="4" t="s">
        <v>5</v>
      </c>
      <c r="E85" s="4"/>
      <c r="F85" s="4" t="s">
        <v>5</v>
      </c>
      <c r="G85" s="4"/>
      <c r="H85" s="4" t="s">
        <v>5</v>
      </c>
      <c r="I85" s="4"/>
    </row>
    <row r="86" spans="1:9">
      <c r="A86" s="2" t="s">
        <v>236</v>
      </c>
      <c r="B86" s="4">
        <v>0</v>
      </c>
      <c r="C86" s="4"/>
      <c r="D86" s="4">
        <v>0</v>
      </c>
      <c r="E86" s="4"/>
      <c r="F86" s="4" t="s">
        <v>5</v>
      </c>
      <c r="G86" s="4"/>
      <c r="H86" s="4" t="s">
        <v>5</v>
      </c>
      <c r="I86" s="4"/>
    </row>
    <row r="87" spans="1:9" ht="17.25">
      <c r="A87" s="2" t="s">
        <v>36</v>
      </c>
      <c r="B87" s="4">
        <v>-605</v>
      </c>
      <c r="C87" s="9" t="s">
        <v>37</v>
      </c>
      <c r="D87" s="4">
        <v>-185</v>
      </c>
      <c r="E87" s="9" t="s">
        <v>38</v>
      </c>
      <c r="F87" s="4">
        <v>-872</v>
      </c>
      <c r="G87" s="9" t="s">
        <v>211</v>
      </c>
      <c r="H87" s="4">
        <v>-349</v>
      </c>
      <c r="I87" s="9" t="s">
        <v>211</v>
      </c>
    </row>
    <row r="88" spans="1:9" ht="30">
      <c r="A88" s="2" t="s">
        <v>41</v>
      </c>
      <c r="B88" s="4">
        <v>-960</v>
      </c>
      <c r="C88" s="4"/>
      <c r="D88" s="4">
        <v>-809</v>
      </c>
      <c r="E88" s="4"/>
      <c r="F88" s="4" t="s">
        <v>5</v>
      </c>
      <c r="G88" s="4"/>
      <c r="H88" s="4" t="s">
        <v>5</v>
      </c>
      <c r="I88" s="4"/>
    </row>
    <row r="89" spans="1:9" ht="30">
      <c r="A89" s="2" t="s">
        <v>42</v>
      </c>
      <c r="B89" s="6">
        <v>-9003</v>
      </c>
      <c r="C89" s="4"/>
      <c r="D89" s="6">
        <v>-8830</v>
      </c>
      <c r="E89" s="4"/>
      <c r="F89" s="4" t="s">
        <v>5</v>
      </c>
      <c r="G89" s="4"/>
      <c r="H89" s="4" t="s">
        <v>5</v>
      </c>
      <c r="I89" s="4"/>
    </row>
    <row r="90" spans="1:9" ht="30">
      <c r="A90" s="2" t="s">
        <v>43</v>
      </c>
      <c r="B90" s="6">
        <v>-1008</v>
      </c>
      <c r="C90" s="4"/>
      <c r="D90" s="4">
        <v>-997</v>
      </c>
      <c r="E90" s="4"/>
      <c r="F90" s="4" t="s">
        <v>5</v>
      </c>
      <c r="G90" s="4"/>
      <c r="H90" s="4" t="s">
        <v>5</v>
      </c>
      <c r="I90" s="4"/>
    </row>
    <row r="91" spans="1:9">
      <c r="A91" s="2" t="s">
        <v>45</v>
      </c>
      <c r="B91" s="4">
        <v>0</v>
      </c>
      <c r="C91" s="4"/>
      <c r="D91" s="4">
        <v>0</v>
      </c>
      <c r="E91" s="4"/>
      <c r="F91" s="4" t="s">
        <v>5</v>
      </c>
      <c r="G91" s="4"/>
      <c r="H91" s="4" t="s">
        <v>5</v>
      </c>
      <c r="I91" s="4"/>
    </row>
    <row r="92" spans="1:9">
      <c r="A92" s="2" t="s">
        <v>46</v>
      </c>
      <c r="B92" s="4">
        <v>0</v>
      </c>
      <c r="C92" s="4"/>
      <c r="D92" s="4">
        <v>0</v>
      </c>
      <c r="E92" s="4"/>
      <c r="F92" s="4" t="s">
        <v>5</v>
      </c>
      <c r="G92" s="4"/>
      <c r="H92" s="4" t="s">
        <v>5</v>
      </c>
      <c r="I92" s="4"/>
    </row>
    <row r="93" spans="1:9">
      <c r="A93" s="2" t="s">
        <v>767</v>
      </c>
      <c r="B93" s="6">
        <v>-49119</v>
      </c>
      <c r="C93" s="4"/>
      <c r="D93" s="6">
        <v>-46456</v>
      </c>
      <c r="E93" s="4"/>
      <c r="F93" s="4" t="s">
        <v>5</v>
      </c>
      <c r="G93" s="4"/>
      <c r="H93" s="4" t="s">
        <v>5</v>
      </c>
      <c r="I93" s="4"/>
    </row>
    <row r="94" spans="1:9" ht="30">
      <c r="A94" s="2" t="s">
        <v>769</v>
      </c>
      <c r="B94" s="4">
        <v>-768</v>
      </c>
      <c r="C94" s="4"/>
      <c r="D94" s="4">
        <v>-844</v>
      </c>
      <c r="E94" s="4"/>
      <c r="F94" s="4" t="s">
        <v>5</v>
      </c>
      <c r="G94" s="4"/>
      <c r="H94" s="4" t="s">
        <v>5</v>
      </c>
      <c r="I94" s="4"/>
    </row>
    <row r="95" spans="1:9">
      <c r="A95" s="2" t="s">
        <v>50</v>
      </c>
      <c r="B95" s="6">
        <v>-3726</v>
      </c>
      <c r="C95" s="4"/>
      <c r="D95" s="6">
        <v>-3459</v>
      </c>
      <c r="E95" s="4"/>
      <c r="F95" s="4" t="s">
        <v>5</v>
      </c>
      <c r="G95" s="4"/>
      <c r="H95" s="4" t="s">
        <v>5</v>
      </c>
      <c r="I95" s="4"/>
    </row>
    <row r="96" spans="1:9">
      <c r="A96" s="2" t="s">
        <v>51</v>
      </c>
      <c r="B96" s="6">
        <v>-65189</v>
      </c>
      <c r="C96" s="4"/>
      <c r="D96" s="6">
        <v>-61580</v>
      </c>
      <c r="E96" s="4"/>
      <c r="F96" s="4" t="s">
        <v>5</v>
      </c>
      <c r="G96" s="4"/>
      <c r="H96" s="4" t="s">
        <v>5</v>
      </c>
      <c r="I96" s="4"/>
    </row>
    <row r="97" spans="1:9">
      <c r="A97" s="2" t="s">
        <v>53</v>
      </c>
      <c r="B97" s="6">
        <v>-8556</v>
      </c>
      <c r="C97" s="4"/>
      <c r="D97" s="6">
        <v>-8271</v>
      </c>
      <c r="E97" s="4"/>
      <c r="F97" s="4" t="s">
        <v>5</v>
      </c>
      <c r="G97" s="4"/>
      <c r="H97" s="4" t="s">
        <v>5</v>
      </c>
      <c r="I97" s="4"/>
    </row>
    <row r="98" spans="1:9">
      <c r="A98" s="2" t="s">
        <v>54</v>
      </c>
      <c r="B98" s="6">
        <v>-1808</v>
      </c>
      <c r="C98" s="4"/>
      <c r="D98" s="6">
        <v>-1703</v>
      </c>
      <c r="E98" s="4"/>
      <c r="F98" s="4" t="s">
        <v>5</v>
      </c>
      <c r="G98" s="4"/>
      <c r="H98" s="4" t="s">
        <v>5</v>
      </c>
      <c r="I98" s="4"/>
    </row>
    <row r="99" spans="1:9">
      <c r="A99" s="2" t="s">
        <v>55</v>
      </c>
      <c r="B99" s="6">
        <v>-1008</v>
      </c>
      <c r="C99" s="4"/>
      <c r="D99" s="4">
        <v>-997</v>
      </c>
      <c r="E99" s="4"/>
      <c r="F99" s="4" t="s">
        <v>5</v>
      </c>
      <c r="G99" s="4"/>
      <c r="H99" s="4" t="s">
        <v>5</v>
      </c>
      <c r="I99" s="4"/>
    </row>
    <row r="100" spans="1:9">
      <c r="A100" s="2" t="s">
        <v>1273</v>
      </c>
      <c r="B100" s="4">
        <v>-768</v>
      </c>
      <c r="C100" s="4"/>
      <c r="D100" s="4">
        <v>-844</v>
      </c>
      <c r="E100" s="4"/>
      <c r="F100" s="4" t="s">
        <v>5</v>
      </c>
      <c r="G100" s="4"/>
      <c r="H100" s="4" t="s">
        <v>5</v>
      </c>
      <c r="I100" s="4"/>
    </row>
    <row r="101" spans="1:9">
      <c r="A101" s="2" t="s">
        <v>59</v>
      </c>
      <c r="B101" s="4">
        <v>0</v>
      </c>
      <c r="C101" s="4"/>
      <c r="D101" s="4">
        <v>0</v>
      </c>
      <c r="E101" s="4"/>
      <c r="F101" s="4" t="s">
        <v>5</v>
      </c>
      <c r="G101" s="4"/>
      <c r="H101" s="4" t="s">
        <v>5</v>
      </c>
      <c r="I101" s="4"/>
    </row>
    <row r="102" spans="1:9" ht="30">
      <c r="A102" s="2" t="s">
        <v>1271</v>
      </c>
      <c r="B102" s="4">
        <v>-605</v>
      </c>
      <c r="C102" s="9" t="s">
        <v>75</v>
      </c>
      <c r="D102" s="4">
        <v>-185</v>
      </c>
      <c r="E102" s="9" t="s">
        <v>77</v>
      </c>
      <c r="F102" s="4" t="s">
        <v>5</v>
      </c>
      <c r="G102" s="4"/>
      <c r="H102" s="4" t="s">
        <v>5</v>
      </c>
      <c r="I102" s="4"/>
    </row>
    <row r="103" spans="1:9">
      <c r="A103" s="2" t="s">
        <v>60</v>
      </c>
      <c r="B103" s="4" t="s">
        <v>5</v>
      </c>
      <c r="C103" s="4"/>
      <c r="D103" s="4">
        <v>0</v>
      </c>
      <c r="E103" s="4"/>
      <c r="F103" s="4" t="s">
        <v>5</v>
      </c>
      <c r="G103" s="4"/>
      <c r="H103" s="4" t="s">
        <v>5</v>
      </c>
      <c r="I103" s="4"/>
    </row>
    <row r="104" spans="1:9">
      <c r="A104" s="2" t="s">
        <v>61</v>
      </c>
      <c r="B104" s="4" t="s">
        <v>5</v>
      </c>
      <c r="C104" s="4"/>
      <c r="D104" s="4">
        <v>0</v>
      </c>
      <c r="E104" s="4"/>
      <c r="F104" s="4" t="s">
        <v>5</v>
      </c>
      <c r="G104" s="4"/>
      <c r="H104" s="4" t="s">
        <v>5</v>
      </c>
      <c r="I104" s="4"/>
    </row>
    <row r="105" spans="1:9">
      <c r="A105" s="2" t="s">
        <v>777</v>
      </c>
      <c r="B105" s="6">
        <v>-3325</v>
      </c>
      <c r="C105" s="4"/>
      <c r="D105" s="6">
        <v>-3124</v>
      </c>
      <c r="E105" s="4"/>
      <c r="F105" s="4" t="s">
        <v>5</v>
      </c>
      <c r="G105" s="4"/>
      <c r="H105" s="4" t="s">
        <v>5</v>
      </c>
      <c r="I105" s="4"/>
    </row>
    <row r="106" spans="1:9">
      <c r="A106" s="2" t="s">
        <v>62</v>
      </c>
      <c r="B106" s="6">
        <v>-16070</v>
      </c>
      <c r="C106" s="4"/>
      <c r="D106" s="6">
        <v>-15124</v>
      </c>
      <c r="E106" s="4"/>
      <c r="F106" s="4" t="s">
        <v>5</v>
      </c>
      <c r="G106" s="4"/>
      <c r="H106" s="4" t="s">
        <v>5</v>
      </c>
      <c r="I106" s="4"/>
    </row>
    <row r="107" spans="1:9">
      <c r="A107" s="2" t="s">
        <v>1269</v>
      </c>
      <c r="B107" s="6">
        <v>-49119</v>
      </c>
      <c r="C107" s="4"/>
      <c r="D107" s="6">
        <v>-46456</v>
      </c>
      <c r="E107" s="4"/>
      <c r="F107" s="4" t="s">
        <v>5</v>
      </c>
      <c r="G107" s="4"/>
      <c r="H107" s="4" t="s">
        <v>5</v>
      </c>
      <c r="I107" s="4"/>
    </row>
    <row r="108" spans="1:9" ht="30">
      <c r="A108" s="2" t="s">
        <v>72</v>
      </c>
      <c r="B108" s="8">
        <v>-65189</v>
      </c>
      <c r="C108" s="4"/>
      <c r="D108" s="8">
        <v>-61580</v>
      </c>
      <c r="E108" s="4"/>
      <c r="F108" s="4" t="s">
        <v>5</v>
      </c>
      <c r="G108" s="4"/>
      <c r="H108" s="4" t="s">
        <v>5</v>
      </c>
      <c r="I108" s="4"/>
    </row>
    <row r="109" spans="1:9">
      <c r="A109" s="10"/>
      <c r="B109" s="10"/>
      <c r="C109" s="10"/>
      <c r="D109" s="10"/>
      <c r="E109" s="10"/>
      <c r="F109" s="10"/>
      <c r="G109" s="10"/>
      <c r="H109" s="10"/>
      <c r="I109" s="10"/>
    </row>
    <row r="110" spans="1:9" ht="45" customHeight="1">
      <c r="A110" s="2" t="s">
        <v>73</v>
      </c>
      <c r="B110" s="11" t="s">
        <v>74</v>
      </c>
      <c r="C110" s="11"/>
      <c r="D110" s="11"/>
      <c r="E110" s="11"/>
      <c r="F110" s="11"/>
      <c r="G110" s="11"/>
      <c r="H110" s="11"/>
      <c r="I110" s="11"/>
    </row>
    <row r="111" spans="1:9" ht="45" customHeight="1">
      <c r="A111" s="2" t="s">
        <v>75</v>
      </c>
      <c r="B111" s="11" t="s">
        <v>76</v>
      </c>
      <c r="C111" s="11"/>
      <c r="D111" s="11"/>
      <c r="E111" s="11"/>
      <c r="F111" s="11"/>
      <c r="G111" s="11"/>
      <c r="H111" s="11"/>
      <c r="I111" s="11"/>
    </row>
    <row r="112" spans="1:9" ht="45" customHeight="1">
      <c r="A112" s="2" t="s">
        <v>77</v>
      </c>
      <c r="B112" s="11" t="s">
        <v>78</v>
      </c>
      <c r="C112" s="11"/>
      <c r="D112" s="11"/>
      <c r="E112" s="11"/>
      <c r="F112" s="11"/>
      <c r="G112" s="11"/>
      <c r="H112" s="11"/>
      <c r="I112" s="11"/>
    </row>
    <row r="113" spans="1:9" ht="45" customHeight="1">
      <c r="A113" s="2" t="s">
        <v>211</v>
      </c>
      <c r="B113" s="11" t="s">
        <v>210</v>
      </c>
      <c r="C113" s="11"/>
      <c r="D113" s="11"/>
      <c r="E113" s="11"/>
      <c r="F113" s="11"/>
      <c r="G113" s="11"/>
      <c r="H113" s="11"/>
      <c r="I113" s="11"/>
    </row>
  </sheetData>
  <mergeCells count="9">
    <mergeCell ref="B111:I111"/>
    <mergeCell ref="B112:I112"/>
    <mergeCell ref="B113:I113"/>
    <mergeCell ref="B1:C2"/>
    <mergeCell ref="D1:E2"/>
    <mergeCell ref="F1:G2"/>
    <mergeCell ref="H1:I2"/>
    <mergeCell ref="A109:I109"/>
    <mergeCell ref="B110:I1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276</v>
      </c>
      <c r="B1" s="7" t="s">
        <v>95</v>
      </c>
      <c r="C1" s="7"/>
      <c r="D1" s="7" t="s">
        <v>1</v>
      </c>
      <c r="E1" s="7"/>
    </row>
    <row r="2" spans="1:5">
      <c r="A2" s="1" t="s">
        <v>27</v>
      </c>
      <c r="B2" s="1" t="s">
        <v>2</v>
      </c>
      <c r="C2" s="1" t="s">
        <v>96</v>
      </c>
      <c r="D2" s="1" t="s">
        <v>2</v>
      </c>
      <c r="E2" s="1" t="s">
        <v>96</v>
      </c>
    </row>
    <row r="3" spans="1:5" ht="45">
      <c r="A3" s="3" t="s">
        <v>1277</v>
      </c>
      <c r="B3" s="4" t="s">
        <v>5</v>
      </c>
      <c r="C3" s="4" t="s">
        <v>5</v>
      </c>
      <c r="D3" s="4" t="s">
        <v>5</v>
      </c>
      <c r="E3" s="4" t="s">
        <v>5</v>
      </c>
    </row>
    <row r="4" spans="1:5">
      <c r="A4" s="2" t="s">
        <v>98</v>
      </c>
      <c r="B4" s="8">
        <v>4729</v>
      </c>
      <c r="C4" s="8">
        <v>4620</v>
      </c>
      <c r="D4" s="8">
        <v>13473</v>
      </c>
      <c r="E4" s="8">
        <v>12809</v>
      </c>
    </row>
    <row r="5" spans="1:5">
      <c r="A5" s="2" t="s">
        <v>100</v>
      </c>
      <c r="B5" s="6">
        <v>4754</v>
      </c>
      <c r="C5" s="6">
        <v>4610</v>
      </c>
      <c r="D5" s="6">
        <v>13056</v>
      </c>
      <c r="E5" s="6">
        <v>12250</v>
      </c>
    </row>
    <row r="6" spans="1:5">
      <c r="A6" s="2" t="s">
        <v>101</v>
      </c>
      <c r="B6" s="4">
        <v>566</v>
      </c>
      <c r="C6" s="4">
        <v>522</v>
      </c>
      <c r="D6" s="6">
        <v>1675</v>
      </c>
      <c r="E6" s="6">
        <v>1587</v>
      </c>
    </row>
    <row r="7" spans="1:5" ht="30">
      <c r="A7" s="2" t="s">
        <v>709</v>
      </c>
      <c r="B7" s="4">
        <v>-120</v>
      </c>
      <c r="C7" s="4">
        <v>40</v>
      </c>
      <c r="D7" s="4">
        <v>-297</v>
      </c>
      <c r="E7" s="4">
        <v>350</v>
      </c>
    </row>
    <row r="8" spans="1:5">
      <c r="A8" s="2" t="s">
        <v>110</v>
      </c>
      <c r="B8" s="6">
        <v>2684</v>
      </c>
      <c r="C8" s="6">
        <v>2655</v>
      </c>
      <c r="D8" s="6">
        <v>7233</v>
      </c>
      <c r="E8" s="6">
        <v>6831</v>
      </c>
    </row>
    <row r="9" spans="1:5">
      <c r="A9" s="2" t="s">
        <v>111</v>
      </c>
      <c r="B9" s="4">
        <v>125</v>
      </c>
      <c r="C9" s="4">
        <v>138</v>
      </c>
      <c r="D9" s="4">
        <v>383</v>
      </c>
      <c r="E9" s="4">
        <v>379</v>
      </c>
    </row>
    <row r="10" spans="1:5" ht="30">
      <c r="A10" s="2" t="s">
        <v>801</v>
      </c>
      <c r="B10" s="6">
        <v>1379</v>
      </c>
      <c r="C10" s="6">
        <v>1241</v>
      </c>
      <c r="D10" s="6">
        <v>3966</v>
      </c>
      <c r="E10" s="6">
        <v>3598</v>
      </c>
    </row>
    <row r="11" spans="1:5">
      <c r="A11" s="2" t="s">
        <v>802</v>
      </c>
      <c r="B11" s="4">
        <v>70</v>
      </c>
      <c r="C11" s="4">
        <v>72</v>
      </c>
      <c r="D11" s="4">
        <v>213</v>
      </c>
      <c r="E11" s="4">
        <v>205</v>
      </c>
    </row>
    <row r="12" spans="1:5">
      <c r="A12" s="2" t="s">
        <v>115</v>
      </c>
      <c r="B12" s="4">
        <v>-19</v>
      </c>
      <c r="C12" s="4">
        <v>-5</v>
      </c>
      <c r="D12" s="4">
        <v>-61</v>
      </c>
      <c r="E12" s="4">
        <v>22</v>
      </c>
    </row>
    <row r="13" spans="1:5">
      <c r="A13" s="2" t="s">
        <v>135</v>
      </c>
      <c r="B13" s="4">
        <v>176</v>
      </c>
      <c r="C13" s="4">
        <v>155</v>
      </c>
      <c r="D13" s="4">
        <v>402</v>
      </c>
      <c r="E13" s="4">
        <v>392</v>
      </c>
    </row>
    <row r="14" spans="1:5">
      <c r="A14" s="2" t="s">
        <v>713</v>
      </c>
      <c r="B14" s="4">
        <v>785</v>
      </c>
      <c r="C14" s="4">
        <v>916</v>
      </c>
      <c r="D14" s="6">
        <v>2298</v>
      </c>
      <c r="E14" s="6">
        <v>2760</v>
      </c>
    </row>
    <row r="15" spans="1:5">
      <c r="A15" s="2" t="s">
        <v>815</v>
      </c>
      <c r="B15" s="4">
        <v>298</v>
      </c>
      <c r="C15" s="6">
        <v>1030</v>
      </c>
      <c r="D15" s="6">
        <v>2754</v>
      </c>
      <c r="E15" s="6">
        <v>1247</v>
      </c>
    </row>
    <row r="16" spans="1:5">
      <c r="A16" s="2" t="s">
        <v>1270</v>
      </c>
      <c r="B16" s="4" t="s">
        <v>5</v>
      </c>
      <c r="C16" s="4" t="s">
        <v>5</v>
      </c>
      <c r="D16" s="4" t="s">
        <v>5</v>
      </c>
      <c r="E16" s="4" t="s">
        <v>5</v>
      </c>
    </row>
    <row r="17" spans="1:5" ht="45">
      <c r="A17" s="3" t="s">
        <v>1277</v>
      </c>
      <c r="B17" s="4" t="s">
        <v>5</v>
      </c>
      <c r="C17" s="4" t="s">
        <v>5</v>
      </c>
      <c r="D17" s="4" t="s">
        <v>5</v>
      </c>
      <c r="E17" s="4" t="s">
        <v>5</v>
      </c>
    </row>
    <row r="18" spans="1:5">
      <c r="A18" s="2" t="s">
        <v>101</v>
      </c>
      <c r="B18" s="4">
        <v>1</v>
      </c>
      <c r="C18" s="4">
        <v>1</v>
      </c>
      <c r="D18" s="4">
        <v>2</v>
      </c>
      <c r="E18" s="4">
        <v>2</v>
      </c>
    </row>
    <row r="19" spans="1:5">
      <c r="A19" s="2" t="s">
        <v>798</v>
      </c>
      <c r="B19" s="4">
        <v>745</v>
      </c>
      <c r="C19" s="4">
        <v>863</v>
      </c>
      <c r="D19" s="6">
        <v>2192</v>
      </c>
      <c r="E19" s="6">
        <v>2619</v>
      </c>
    </row>
    <row r="20" spans="1:5" ht="30">
      <c r="A20" s="2" t="s">
        <v>709</v>
      </c>
      <c r="B20" s="4">
        <v>0</v>
      </c>
      <c r="C20" s="4">
        <v>0</v>
      </c>
      <c r="D20" s="4">
        <v>0</v>
      </c>
      <c r="E20" s="4">
        <v>12</v>
      </c>
    </row>
    <row r="21" spans="1:5" ht="30">
      <c r="A21" s="2" t="s">
        <v>801</v>
      </c>
      <c r="B21" s="4">
        <v>18</v>
      </c>
      <c r="C21" s="4">
        <v>13</v>
      </c>
      <c r="D21" s="4">
        <v>57</v>
      </c>
      <c r="E21" s="4">
        <v>40</v>
      </c>
    </row>
    <row r="22" spans="1:5">
      <c r="A22" s="2" t="s">
        <v>802</v>
      </c>
      <c r="B22" s="4">
        <v>-7</v>
      </c>
      <c r="C22" s="4">
        <v>-8</v>
      </c>
      <c r="D22" s="4">
        <v>-26</v>
      </c>
      <c r="E22" s="4">
        <v>-23</v>
      </c>
    </row>
    <row r="23" spans="1:5">
      <c r="A23" s="2" t="s">
        <v>115</v>
      </c>
      <c r="B23" s="4">
        <v>-54</v>
      </c>
      <c r="C23" s="4">
        <v>-62</v>
      </c>
      <c r="D23" s="4">
        <v>-146</v>
      </c>
      <c r="E23" s="4">
        <v>-157</v>
      </c>
    </row>
    <row r="24" spans="1:5">
      <c r="A24" s="2" t="s">
        <v>135</v>
      </c>
      <c r="B24" s="4">
        <v>4</v>
      </c>
      <c r="C24" s="4">
        <v>5</v>
      </c>
      <c r="D24" s="4">
        <v>11</v>
      </c>
      <c r="E24" s="4">
        <v>13</v>
      </c>
    </row>
    <row r="25" spans="1:5">
      <c r="A25" s="2" t="s">
        <v>713</v>
      </c>
      <c r="B25" s="4">
        <v>785</v>
      </c>
      <c r="C25" s="4">
        <v>916</v>
      </c>
      <c r="D25" s="6">
        <v>2298</v>
      </c>
      <c r="E25" s="6">
        <v>2760</v>
      </c>
    </row>
    <row r="26" spans="1:5">
      <c r="A26" s="2" t="s">
        <v>815</v>
      </c>
      <c r="B26" s="4">
        <v>298</v>
      </c>
      <c r="C26" s="6">
        <v>1030</v>
      </c>
      <c r="D26" s="6">
        <v>2754</v>
      </c>
      <c r="E26" s="6">
        <v>1247</v>
      </c>
    </row>
    <row r="27" spans="1:5" ht="30">
      <c r="A27" s="2" t="s">
        <v>1272</v>
      </c>
      <c r="B27" s="4" t="s">
        <v>5</v>
      </c>
      <c r="C27" s="4" t="s">
        <v>5</v>
      </c>
      <c r="D27" s="4" t="s">
        <v>5</v>
      </c>
      <c r="E27" s="4" t="s">
        <v>5</v>
      </c>
    </row>
    <row r="28" spans="1:5" ht="45">
      <c r="A28" s="3" t="s">
        <v>1277</v>
      </c>
      <c r="B28" s="4" t="s">
        <v>5</v>
      </c>
      <c r="C28" s="4" t="s">
        <v>5</v>
      </c>
      <c r="D28" s="4" t="s">
        <v>5</v>
      </c>
      <c r="E28" s="4" t="s">
        <v>5</v>
      </c>
    </row>
    <row r="29" spans="1:5">
      <c r="A29" s="2" t="s">
        <v>98</v>
      </c>
      <c r="B29" s="4">
        <v>0</v>
      </c>
      <c r="C29" s="4">
        <v>0</v>
      </c>
      <c r="D29" s="4">
        <v>0</v>
      </c>
      <c r="E29" s="4">
        <v>0</v>
      </c>
    </row>
    <row r="30" spans="1:5">
      <c r="A30" s="2" t="s">
        <v>100</v>
      </c>
      <c r="B30" s="4">
        <v>0</v>
      </c>
      <c r="C30" s="4">
        <v>0</v>
      </c>
      <c r="D30" s="4">
        <v>0</v>
      </c>
      <c r="E30" s="4">
        <v>0</v>
      </c>
    </row>
    <row r="31" spans="1:5">
      <c r="A31" s="2" t="s">
        <v>101</v>
      </c>
      <c r="B31" s="4">
        <v>0</v>
      </c>
      <c r="C31" s="4">
        <v>0</v>
      </c>
      <c r="D31" s="4">
        <v>1</v>
      </c>
      <c r="E31" s="4">
        <v>2</v>
      </c>
    </row>
    <row r="32" spans="1:5">
      <c r="A32" s="2" t="s">
        <v>798</v>
      </c>
      <c r="B32" s="4">
        <v>258</v>
      </c>
      <c r="C32" s="4">
        <v>322</v>
      </c>
      <c r="D32" s="4">
        <v>669</v>
      </c>
      <c r="E32" s="4">
        <v>767</v>
      </c>
    </row>
    <row r="33" spans="1:5" ht="30">
      <c r="A33" s="2" t="s">
        <v>709</v>
      </c>
      <c r="B33" s="4">
        <v>46</v>
      </c>
      <c r="C33" s="4">
        <v>-2</v>
      </c>
      <c r="D33" s="4">
        <v>53</v>
      </c>
      <c r="E33" s="4">
        <v>-2</v>
      </c>
    </row>
    <row r="34" spans="1:5">
      <c r="A34" s="2" t="s">
        <v>110</v>
      </c>
      <c r="B34" s="4">
        <v>0</v>
      </c>
      <c r="C34" s="4">
        <v>0</v>
      </c>
      <c r="D34" s="4">
        <v>0</v>
      </c>
      <c r="E34" s="4">
        <v>0</v>
      </c>
    </row>
    <row r="35" spans="1:5">
      <c r="A35" s="2" t="s">
        <v>111</v>
      </c>
      <c r="B35" s="4">
        <v>0</v>
      </c>
      <c r="C35" s="4">
        <v>0</v>
      </c>
      <c r="D35" s="4">
        <v>0</v>
      </c>
      <c r="E35" s="4">
        <v>0</v>
      </c>
    </row>
    <row r="36" spans="1:5" ht="30">
      <c r="A36" s="2" t="s">
        <v>801</v>
      </c>
      <c r="B36" s="4">
        <v>6</v>
      </c>
      <c r="C36" s="4">
        <v>4</v>
      </c>
      <c r="D36" s="4">
        <v>20</v>
      </c>
      <c r="E36" s="4">
        <v>13</v>
      </c>
    </row>
    <row r="37" spans="1:5">
      <c r="A37" s="2" t="s">
        <v>802</v>
      </c>
      <c r="B37" s="4">
        <v>68</v>
      </c>
      <c r="C37" s="4">
        <v>69</v>
      </c>
      <c r="D37" s="4">
        <v>209</v>
      </c>
      <c r="E37" s="4">
        <v>200</v>
      </c>
    </row>
    <row r="38" spans="1:5">
      <c r="A38" s="2" t="s">
        <v>115</v>
      </c>
      <c r="B38" s="4">
        <v>2</v>
      </c>
      <c r="C38" s="4">
        <v>6</v>
      </c>
      <c r="D38" s="4">
        <v>22</v>
      </c>
      <c r="E38" s="4">
        <v>21</v>
      </c>
    </row>
    <row r="39" spans="1:5">
      <c r="A39" s="2" t="s">
        <v>135</v>
      </c>
      <c r="B39" s="4">
        <v>-11</v>
      </c>
      <c r="C39" s="4">
        <v>-14</v>
      </c>
      <c r="D39" s="4">
        <v>-66</v>
      </c>
      <c r="E39" s="4">
        <v>-80</v>
      </c>
    </row>
    <row r="40" spans="1:5">
      <c r="A40" s="2" t="s">
        <v>713</v>
      </c>
      <c r="B40" s="4">
        <v>239</v>
      </c>
      <c r="C40" s="4">
        <v>255</v>
      </c>
      <c r="D40" s="4">
        <v>538</v>
      </c>
      <c r="E40" s="4">
        <v>613</v>
      </c>
    </row>
    <row r="41" spans="1:5">
      <c r="A41" s="2" t="s">
        <v>815</v>
      </c>
      <c r="B41" s="4">
        <v>33</v>
      </c>
      <c r="C41" s="4">
        <v>339</v>
      </c>
      <c r="D41" s="4">
        <v>810</v>
      </c>
      <c r="E41" s="4">
        <v>-195</v>
      </c>
    </row>
    <row r="42" spans="1:5">
      <c r="A42" s="2" t="s">
        <v>1274</v>
      </c>
      <c r="B42" s="4" t="s">
        <v>5</v>
      </c>
      <c r="C42" s="4" t="s">
        <v>5</v>
      </c>
      <c r="D42" s="4" t="s">
        <v>5</v>
      </c>
      <c r="E42" s="4" t="s">
        <v>5</v>
      </c>
    </row>
    <row r="43" spans="1:5" ht="45">
      <c r="A43" s="3" t="s">
        <v>1277</v>
      </c>
      <c r="B43" s="4" t="s">
        <v>5</v>
      </c>
      <c r="C43" s="4" t="s">
        <v>5</v>
      </c>
      <c r="D43" s="4" t="s">
        <v>5</v>
      </c>
      <c r="E43" s="4" t="s">
        <v>5</v>
      </c>
    </row>
    <row r="44" spans="1:5">
      <c r="A44" s="2" t="s">
        <v>98</v>
      </c>
      <c r="B44" s="6">
        <v>4729</v>
      </c>
      <c r="C44" s="6">
        <v>4620</v>
      </c>
      <c r="D44" s="6">
        <v>13473</v>
      </c>
      <c r="E44" s="6">
        <v>12809</v>
      </c>
    </row>
    <row r="45" spans="1:5">
      <c r="A45" s="2" t="s">
        <v>100</v>
      </c>
      <c r="B45" s="6">
        <v>4754</v>
      </c>
      <c r="C45" s="6">
        <v>4610</v>
      </c>
      <c r="D45" s="6">
        <v>13056</v>
      </c>
      <c r="E45" s="6">
        <v>12250</v>
      </c>
    </row>
    <row r="46" spans="1:5">
      <c r="A46" s="2" t="s">
        <v>101</v>
      </c>
      <c r="B46" s="4">
        <v>565</v>
      </c>
      <c r="C46" s="4">
        <v>521</v>
      </c>
      <c r="D46" s="6">
        <v>1672</v>
      </c>
      <c r="E46" s="6">
        <v>1583</v>
      </c>
    </row>
    <row r="47" spans="1:5" ht="30">
      <c r="A47" s="2" t="s">
        <v>709</v>
      </c>
      <c r="B47" s="4">
        <v>-166</v>
      </c>
      <c r="C47" s="4">
        <v>42</v>
      </c>
      <c r="D47" s="4">
        <v>-350</v>
      </c>
      <c r="E47" s="4">
        <v>340</v>
      </c>
    </row>
    <row r="48" spans="1:5">
      <c r="A48" s="2" t="s">
        <v>110</v>
      </c>
      <c r="B48" s="6">
        <v>2684</v>
      </c>
      <c r="C48" s="6">
        <v>2655</v>
      </c>
      <c r="D48" s="6">
        <v>7233</v>
      </c>
      <c r="E48" s="6">
        <v>6831</v>
      </c>
    </row>
    <row r="49" spans="1:5">
      <c r="A49" s="2" t="s">
        <v>111</v>
      </c>
      <c r="B49" s="4">
        <v>125</v>
      </c>
      <c r="C49" s="4">
        <v>138</v>
      </c>
      <c r="D49" s="4">
        <v>383</v>
      </c>
      <c r="E49" s="4">
        <v>379</v>
      </c>
    </row>
    <row r="50" spans="1:5" ht="30">
      <c r="A50" s="2" t="s">
        <v>801</v>
      </c>
      <c r="B50" s="6">
        <v>1355</v>
      </c>
      <c r="C50" s="6">
        <v>1224</v>
      </c>
      <c r="D50" s="6">
        <v>3889</v>
      </c>
      <c r="E50" s="6">
        <v>3545</v>
      </c>
    </row>
    <row r="51" spans="1:5">
      <c r="A51" s="2" t="s">
        <v>802</v>
      </c>
      <c r="B51" s="4">
        <v>9</v>
      </c>
      <c r="C51" s="4">
        <v>11</v>
      </c>
      <c r="D51" s="4">
        <v>30</v>
      </c>
      <c r="E51" s="4">
        <v>28</v>
      </c>
    </row>
    <row r="52" spans="1:5">
      <c r="A52" s="2" t="s">
        <v>115</v>
      </c>
      <c r="B52" s="4">
        <v>33</v>
      </c>
      <c r="C52" s="4">
        <v>51</v>
      </c>
      <c r="D52" s="4">
        <v>63</v>
      </c>
      <c r="E52" s="4">
        <v>158</v>
      </c>
    </row>
    <row r="53" spans="1:5">
      <c r="A53" s="2" t="s">
        <v>135</v>
      </c>
      <c r="B53" s="4">
        <v>183</v>
      </c>
      <c r="C53" s="4">
        <v>164</v>
      </c>
      <c r="D53" s="4">
        <v>457</v>
      </c>
      <c r="E53" s="4">
        <v>459</v>
      </c>
    </row>
    <row r="54" spans="1:5">
      <c r="A54" s="2" t="s">
        <v>713</v>
      </c>
      <c r="B54" s="4">
        <v>764</v>
      </c>
      <c r="C54" s="4">
        <v>930</v>
      </c>
      <c r="D54" s="6">
        <v>2323</v>
      </c>
      <c r="E54" s="6">
        <v>2773</v>
      </c>
    </row>
    <row r="55" spans="1:5">
      <c r="A55" s="2" t="s">
        <v>815</v>
      </c>
      <c r="B55" s="4">
        <v>276</v>
      </c>
      <c r="C55" s="6">
        <v>1043</v>
      </c>
      <c r="D55" s="6">
        <v>2778</v>
      </c>
      <c r="E55" s="6">
        <v>1259</v>
      </c>
    </row>
    <row r="56" spans="1:5" ht="30">
      <c r="A56" s="2" t="s">
        <v>1275</v>
      </c>
      <c r="B56" s="4" t="s">
        <v>5</v>
      </c>
      <c r="C56" s="4" t="s">
        <v>5</v>
      </c>
      <c r="D56" s="4" t="s">
        <v>5</v>
      </c>
      <c r="E56" s="4" t="s">
        <v>5</v>
      </c>
    </row>
    <row r="57" spans="1:5" ht="45">
      <c r="A57" s="3" t="s">
        <v>1277</v>
      </c>
      <c r="B57" s="4" t="s">
        <v>5</v>
      </c>
      <c r="C57" s="4" t="s">
        <v>5</v>
      </c>
      <c r="D57" s="4" t="s">
        <v>5</v>
      </c>
      <c r="E57" s="4" t="s">
        <v>5</v>
      </c>
    </row>
    <row r="58" spans="1:5">
      <c r="A58" s="2" t="s">
        <v>798</v>
      </c>
      <c r="B58" s="6">
        <v>-1003</v>
      </c>
      <c r="C58" s="6">
        <v>-1185</v>
      </c>
      <c r="D58" s="6">
        <v>-2861</v>
      </c>
      <c r="E58" s="6">
        <v>-3386</v>
      </c>
    </row>
    <row r="59" spans="1:5">
      <c r="A59" s="2" t="s">
        <v>713</v>
      </c>
      <c r="B59" s="6">
        <v>-1003</v>
      </c>
      <c r="C59" s="6">
        <v>-1185</v>
      </c>
      <c r="D59" s="6">
        <v>-2861</v>
      </c>
      <c r="E59" s="6">
        <v>-3386</v>
      </c>
    </row>
    <row r="60" spans="1:5">
      <c r="A60" s="2" t="s">
        <v>815</v>
      </c>
      <c r="B60" s="8">
        <v>-309</v>
      </c>
      <c r="C60" s="8">
        <v>-1382</v>
      </c>
      <c r="D60" s="8">
        <v>-3588</v>
      </c>
      <c r="E60" s="8">
        <v>-106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16" customWidth="1"/>
  </cols>
  <sheetData>
    <row r="1" spans="1:5" ht="15" customHeight="1">
      <c r="A1" s="1" t="s">
        <v>1278</v>
      </c>
      <c r="B1" s="7" t="s">
        <v>1</v>
      </c>
      <c r="C1" s="7"/>
      <c r="D1" s="7"/>
      <c r="E1" s="7"/>
    </row>
    <row r="2" spans="1:5" ht="15" customHeight="1">
      <c r="A2" s="1" t="s">
        <v>27</v>
      </c>
      <c r="B2" s="7" t="s">
        <v>2</v>
      </c>
      <c r="C2" s="7"/>
      <c r="D2" s="7" t="s">
        <v>96</v>
      </c>
      <c r="E2" s="7"/>
    </row>
    <row r="3" spans="1:5" ht="45">
      <c r="A3" s="3" t="s">
        <v>1277</v>
      </c>
      <c r="B3" s="4" t="s">
        <v>5</v>
      </c>
      <c r="C3" s="4"/>
      <c r="D3" s="4" t="s">
        <v>5</v>
      </c>
      <c r="E3" s="4"/>
    </row>
    <row r="4" spans="1:5" ht="30">
      <c r="A4" s="2" t="s">
        <v>179</v>
      </c>
      <c r="B4" s="8">
        <v>3222</v>
      </c>
      <c r="C4" s="4"/>
      <c r="D4" s="8">
        <v>2736</v>
      </c>
      <c r="E4" s="4"/>
    </row>
    <row r="5" spans="1:5" ht="30">
      <c r="A5" s="2" t="s">
        <v>181</v>
      </c>
      <c r="B5" s="6">
        <v>-11867</v>
      </c>
      <c r="C5" s="4"/>
      <c r="D5" s="6">
        <v>-16414</v>
      </c>
      <c r="E5" s="4"/>
    </row>
    <row r="6" spans="1:5" ht="30">
      <c r="A6" s="2" t="s">
        <v>183</v>
      </c>
      <c r="B6" s="4">
        <v>-185</v>
      </c>
      <c r="C6" s="4"/>
      <c r="D6" s="4">
        <v>-374</v>
      </c>
      <c r="E6" s="4"/>
    </row>
    <row r="7" spans="1:5">
      <c r="A7" s="2" t="s">
        <v>184</v>
      </c>
      <c r="B7" s="4">
        <v>-222</v>
      </c>
      <c r="C7" s="4"/>
      <c r="D7" s="4">
        <v>-217</v>
      </c>
      <c r="E7" s="4"/>
    </row>
    <row r="8" spans="1:5" ht="30">
      <c r="A8" s="2" t="s">
        <v>185</v>
      </c>
      <c r="B8" s="6">
        <v>6306</v>
      </c>
      <c r="C8" s="4"/>
      <c r="D8" s="6">
        <v>8012</v>
      </c>
      <c r="E8" s="4"/>
    </row>
    <row r="9" spans="1:5">
      <c r="A9" s="2" t="s">
        <v>187</v>
      </c>
      <c r="B9" s="4">
        <v>322</v>
      </c>
      <c r="C9" s="4"/>
      <c r="D9" s="4">
        <v>99</v>
      </c>
      <c r="E9" s="4"/>
    </row>
    <row r="10" spans="1:5" ht="30">
      <c r="A10" s="2" t="s">
        <v>188</v>
      </c>
      <c r="B10" s="6">
        <v>4814</v>
      </c>
      <c r="C10" s="4"/>
      <c r="D10" s="6">
        <v>5538</v>
      </c>
      <c r="E10" s="4"/>
    </row>
    <row r="11" spans="1:5" ht="30">
      <c r="A11" s="2" t="s">
        <v>189</v>
      </c>
      <c r="B11" s="4">
        <v>617</v>
      </c>
      <c r="C11" s="4"/>
      <c r="D11" s="6">
        <v>1233</v>
      </c>
      <c r="E11" s="4"/>
    </row>
    <row r="12" spans="1:5">
      <c r="A12" s="2" t="s">
        <v>190</v>
      </c>
      <c r="B12" s="4">
        <v>-984</v>
      </c>
      <c r="C12" s="4"/>
      <c r="D12" s="4">
        <v>525</v>
      </c>
      <c r="E12" s="4"/>
    </row>
    <row r="13" spans="1:5" ht="30">
      <c r="A13" s="2" t="s">
        <v>191</v>
      </c>
      <c r="B13" s="4">
        <v>-170</v>
      </c>
      <c r="C13" s="4"/>
      <c r="D13" s="4">
        <v>-376</v>
      </c>
      <c r="E13" s="4"/>
    </row>
    <row r="14" spans="1:5">
      <c r="A14" s="2" t="s">
        <v>1279</v>
      </c>
      <c r="B14" s="4">
        <v>-172</v>
      </c>
      <c r="C14" s="4"/>
      <c r="D14" s="4">
        <v>-977</v>
      </c>
      <c r="E14" s="4"/>
    </row>
    <row r="15" spans="1:5">
      <c r="A15" s="2" t="s">
        <v>214</v>
      </c>
      <c r="B15" s="4">
        <v>4</v>
      </c>
      <c r="C15" s="4"/>
      <c r="D15" s="4">
        <v>38</v>
      </c>
      <c r="E15" s="4"/>
    </row>
    <row r="16" spans="1:5">
      <c r="A16" s="2" t="s">
        <v>178</v>
      </c>
      <c r="B16" s="4">
        <v>-147</v>
      </c>
      <c r="C16" s="4"/>
      <c r="D16" s="4">
        <v>-188</v>
      </c>
      <c r="E16" s="4"/>
    </row>
    <row r="17" spans="1:5" ht="30">
      <c r="A17" s="2" t="s">
        <v>193</v>
      </c>
      <c r="B17" s="6">
        <v>-1688</v>
      </c>
      <c r="C17" s="4"/>
      <c r="D17" s="6">
        <v>-3139</v>
      </c>
      <c r="E17" s="4"/>
    </row>
    <row r="18" spans="1:5">
      <c r="A18" s="2" t="s">
        <v>195</v>
      </c>
      <c r="B18" s="4">
        <v>-646</v>
      </c>
      <c r="C18" s="4"/>
      <c r="D18" s="4">
        <v>-343</v>
      </c>
      <c r="E18" s="4"/>
    </row>
    <row r="19" spans="1:5">
      <c r="A19" s="2" t="s">
        <v>150</v>
      </c>
      <c r="B19" s="6">
        <v>-1007</v>
      </c>
      <c r="C19" s="4"/>
      <c r="D19" s="4">
        <v>-233</v>
      </c>
      <c r="E19" s="4"/>
    </row>
    <row r="20" spans="1:5" ht="30">
      <c r="A20" s="2" t="s">
        <v>196</v>
      </c>
      <c r="B20" s="4">
        <v>699</v>
      </c>
      <c r="C20" s="4"/>
      <c r="D20" s="4">
        <v>947</v>
      </c>
      <c r="E20" s="4"/>
    </row>
    <row r="21" spans="1:5" ht="30">
      <c r="A21" s="2" t="s">
        <v>1280</v>
      </c>
      <c r="B21" s="4" t="s">
        <v>5</v>
      </c>
      <c r="C21" s="4"/>
      <c r="D21" s="4">
        <v>1</v>
      </c>
      <c r="E21" s="4"/>
    </row>
    <row r="22" spans="1:5">
      <c r="A22" s="2" t="s">
        <v>198</v>
      </c>
      <c r="B22" s="4">
        <v>-501</v>
      </c>
      <c r="C22" s="4"/>
      <c r="D22" s="4">
        <v>0</v>
      </c>
      <c r="E22" s="4"/>
    </row>
    <row r="23" spans="1:5" ht="45">
      <c r="A23" s="2" t="s">
        <v>200</v>
      </c>
      <c r="B23" s="4">
        <v>94</v>
      </c>
      <c r="C23" s="4"/>
      <c r="D23" s="4">
        <v>112</v>
      </c>
      <c r="E23" s="4"/>
    </row>
    <row r="24" spans="1:5">
      <c r="A24" s="2" t="s">
        <v>178</v>
      </c>
      <c r="B24" s="4">
        <v>121</v>
      </c>
      <c r="C24" s="4"/>
      <c r="D24" s="4">
        <v>68</v>
      </c>
      <c r="E24" s="4"/>
    </row>
    <row r="25" spans="1:5" ht="30">
      <c r="A25" s="2" t="s">
        <v>201</v>
      </c>
      <c r="B25" s="6">
        <v>-1240</v>
      </c>
      <c r="C25" s="4"/>
      <c r="D25" s="4">
        <v>552</v>
      </c>
      <c r="E25" s="4"/>
    </row>
    <row r="26" spans="1:5" ht="30">
      <c r="A26" s="2" t="s">
        <v>202</v>
      </c>
      <c r="B26" s="4">
        <v>-67</v>
      </c>
      <c r="C26" s="4"/>
      <c r="D26" s="4">
        <v>4</v>
      </c>
      <c r="E26" s="4"/>
    </row>
    <row r="27" spans="1:5">
      <c r="A27" s="2" t="s">
        <v>203</v>
      </c>
      <c r="B27" s="4">
        <v>227</v>
      </c>
      <c r="C27" s="4"/>
      <c r="D27" s="4">
        <v>153</v>
      </c>
      <c r="E27" s="4"/>
    </row>
    <row r="28" spans="1:5" ht="17.25">
      <c r="A28" s="2" t="s">
        <v>204</v>
      </c>
      <c r="B28" s="4">
        <v>579</v>
      </c>
      <c r="C28" s="9" t="s">
        <v>37</v>
      </c>
      <c r="D28" s="4">
        <v>615</v>
      </c>
      <c r="E28" s="9" t="s">
        <v>77</v>
      </c>
    </row>
    <row r="29" spans="1:5" ht="17.25">
      <c r="A29" s="2" t="s">
        <v>205</v>
      </c>
      <c r="B29" s="4">
        <v>806</v>
      </c>
      <c r="C29" s="9" t="s">
        <v>1281</v>
      </c>
      <c r="D29" s="4">
        <v>768</v>
      </c>
      <c r="E29" s="9" t="s">
        <v>77</v>
      </c>
    </row>
    <row r="30" spans="1:5">
      <c r="A30" s="2" t="s">
        <v>1270</v>
      </c>
      <c r="B30" s="4" t="s">
        <v>5</v>
      </c>
      <c r="C30" s="4"/>
      <c r="D30" s="4" t="s">
        <v>5</v>
      </c>
      <c r="E30" s="4"/>
    </row>
    <row r="31" spans="1:5" ht="45">
      <c r="A31" s="3" t="s">
        <v>1277</v>
      </c>
      <c r="B31" s="4" t="s">
        <v>5</v>
      </c>
      <c r="C31" s="4"/>
      <c r="D31" s="4" t="s">
        <v>5</v>
      </c>
      <c r="E31" s="4"/>
    </row>
    <row r="32" spans="1:5" ht="30">
      <c r="A32" s="2" t="s">
        <v>179</v>
      </c>
      <c r="B32" s="4">
        <v>168</v>
      </c>
      <c r="C32" s="4"/>
      <c r="D32" s="4">
        <v>80</v>
      </c>
      <c r="E32" s="4"/>
    </row>
    <row r="33" spans="1:5" ht="30">
      <c r="A33" s="2" t="s">
        <v>185</v>
      </c>
      <c r="B33" s="4" t="s">
        <v>5</v>
      </c>
      <c r="C33" s="4"/>
      <c r="D33" s="4">
        <v>0</v>
      </c>
      <c r="E33" s="4"/>
    </row>
    <row r="34" spans="1:5">
      <c r="A34" s="2" t="s">
        <v>190</v>
      </c>
      <c r="B34" s="4">
        <v>1</v>
      </c>
      <c r="C34" s="4"/>
      <c r="D34" s="4" t="s">
        <v>5</v>
      </c>
      <c r="E34" s="4"/>
    </row>
    <row r="35" spans="1:5" ht="30">
      <c r="A35" s="2" t="s">
        <v>191</v>
      </c>
      <c r="B35" s="4">
        <v>0</v>
      </c>
      <c r="C35" s="4"/>
      <c r="D35" s="4">
        <v>0</v>
      </c>
      <c r="E35" s="4"/>
    </row>
    <row r="36" spans="1:5" ht="30">
      <c r="A36" s="2" t="s">
        <v>1282</v>
      </c>
      <c r="B36" s="4">
        <v>0</v>
      </c>
      <c r="C36" s="4"/>
      <c r="D36" s="4">
        <v>-133</v>
      </c>
      <c r="E36" s="4"/>
    </row>
    <row r="37" spans="1:5" ht="30">
      <c r="A37" s="2" t="s">
        <v>193</v>
      </c>
      <c r="B37" s="4">
        <v>1</v>
      </c>
      <c r="C37" s="4"/>
      <c r="D37" s="4">
        <v>-133</v>
      </c>
      <c r="E37" s="4"/>
    </row>
    <row r="38" spans="1:5">
      <c r="A38" s="2" t="s">
        <v>195</v>
      </c>
      <c r="B38" s="4">
        <v>-646</v>
      </c>
      <c r="C38" s="4"/>
      <c r="D38" s="4">
        <v>-343</v>
      </c>
      <c r="E38" s="4"/>
    </row>
    <row r="39" spans="1:5" ht="30">
      <c r="A39" s="2" t="s">
        <v>1280</v>
      </c>
      <c r="B39" s="4" t="s">
        <v>5</v>
      </c>
      <c r="C39" s="4"/>
      <c r="D39" s="4">
        <v>0</v>
      </c>
      <c r="E39" s="4"/>
    </row>
    <row r="40" spans="1:5" ht="45">
      <c r="A40" s="2" t="s">
        <v>200</v>
      </c>
      <c r="B40" s="4">
        <v>0</v>
      </c>
      <c r="C40" s="4"/>
      <c r="D40" s="4">
        <v>7</v>
      </c>
      <c r="E40" s="4"/>
    </row>
    <row r="41" spans="1:5" ht="30">
      <c r="A41" s="2" t="s">
        <v>1283</v>
      </c>
      <c r="B41" s="4">
        <v>97</v>
      </c>
      <c r="C41" s="4"/>
      <c r="D41" s="4">
        <v>-575</v>
      </c>
      <c r="E41" s="4"/>
    </row>
    <row r="42" spans="1:5" ht="45">
      <c r="A42" s="2" t="s">
        <v>1284</v>
      </c>
      <c r="B42" s="4">
        <v>388</v>
      </c>
      <c r="C42" s="9" t="s">
        <v>73</v>
      </c>
      <c r="D42" s="4">
        <v>872</v>
      </c>
      <c r="E42" s="9" t="s">
        <v>77</v>
      </c>
    </row>
    <row r="43" spans="1:5">
      <c r="A43" s="2" t="s">
        <v>178</v>
      </c>
      <c r="B43" s="4" t="s">
        <v>5</v>
      </c>
      <c r="C43" s="4"/>
      <c r="D43" s="4">
        <v>0</v>
      </c>
      <c r="E43" s="4"/>
    </row>
    <row r="44" spans="1:5" ht="30">
      <c r="A44" s="2" t="s">
        <v>201</v>
      </c>
      <c r="B44" s="4">
        <v>-161</v>
      </c>
      <c r="C44" s="4"/>
      <c r="D44" s="4">
        <v>-39</v>
      </c>
      <c r="E44" s="4"/>
    </row>
    <row r="45" spans="1:5">
      <c r="A45" s="2" t="s">
        <v>203</v>
      </c>
      <c r="B45" s="4">
        <v>8</v>
      </c>
      <c r="C45" s="4"/>
      <c r="D45" s="4">
        <v>-92</v>
      </c>
      <c r="E45" s="4"/>
    </row>
    <row r="46" spans="1:5" ht="17.25">
      <c r="A46" s="2" t="s">
        <v>204</v>
      </c>
      <c r="B46" s="4">
        <v>0</v>
      </c>
      <c r="C46" s="9" t="s">
        <v>37</v>
      </c>
      <c r="D46" s="4">
        <v>103</v>
      </c>
      <c r="E46" s="9" t="s">
        <v>77</v>
      </c>
    </row>
    <row r="47" spans="1:5" ht="17.25">
      <c r="A47" s="2" t="s">
        <v>205</v>
      </c>
      <c r="B47" s="4">
        <v>8</v>
      </c>
      <c r="C47" s="9" t="s">
        <v>1281</v>
      </c>
      <c r="D47" s="4">
        <v>11</v>
      </c>
      <c r="E47" s="9" t="s">
        <v>77</v>
      </c>
    </row>
    <row r="48" spans="1:5" ht="30">
      <c r="A48" s="2" t="s">
        <v>1272</v>
      </c>
      <c r="B48" s="4" t="s">
        <v>5</v>
      </c>
      <c r="C48" s="4"/>
      <c r="D48" s="4" t="s">
        <v>5</v>
      </c>
      <c r="E48" s="4"/>
    </row>
    <row r="49" spans="1:5" ht="45">
      <c r="A49" s="3" t="s">
        <v>1277</v>
      </c>
      <c r="B49" s="4" t="s">
        <v>5</v>
      </c>
      <c r="C49" s="4"/>
      <c r="D49" s="4" t="s">
        <v>5</v>
      </c>
      <c r="E49" s="4"/>
    </row>
    <row r="50" spans="1:5" ht="30">
      <c r="A50" s="2" t="s">
        <v>179</v>
      </c>
      <c r="B50" s="4">
        <v>139</v>
      </c>
      <c r="C50" s="4"/>
      <c r="D50" s="4">
        <v>2</v>
      </c>
      <c r="E50" s="4"/>
    </row>
    <row r="51" spans="1:5" ht="30">
      <c r="A51" s="2" t="s">
        <v>181</v>
      </c>
      <c r="B51" s="4">
        <v>0</v>
      </c>
      <c r="C51" s="4"/>
      <c r="D51" s="4">
        <v>0</v>
      </c>
      <c r="E51" s="4"/>
    </row>
    <row r="52" spans="1:5" ht="30">
      <c r="A52" s="2" t="s">
        <v>183</v>
      </c>
      <c r="B52" s="4">
        <v>0</v>
      </c>
      <c r="C52" s="4"/>
      <c r="D52" s="4">
        <v>0</v>
      </c>
      <c r="E52" s="4"/>
    </row>
    <row r="53" spans="1:5">
      <c r="A53" s="2" t="s">
        <v>184</v>
      </c>
      <c r="B53" s="4">
        <v>0</v>
      </c>
      <c r="C53" s="4"/>
      <c r="D53" s="4">
        <v>0</v>
      </c>
      <c r="E53" s="4"/>
    </row>
    <row r="54" spans="1:5" ht="30">
      <c r="A54" s="2" t="s">
        <v>185</v>
      </c>
      <c r="B54" s="4">
        <v>0</v>
      </c>
      <c r="C54" s="4"/>
      <c r="D54" s="4">
        <v>0</v>
      </c>
      <c r="E54" s="4"/>
    </row>
    <row r="55" spans="1:5">
      <c r="A55" s="2" t="s">
        <v>187</v>
      </c>
      <c r="B55" s="4">
        <v>0</v>
      </c>
      <c r="C55" s="4"/>
      <c r="D55" s="4">
        <v>0</v>
      </c>
      <c r="E55" s="4"/>
    </row>
    <row r="56" spans="1:5" ht="30">
      <c r="A56" s="2" t="s">
        <v>188</v>
      </c>
      <c r="B56" s="4">
        <v>0</v>
      </c>
      <c r="C56" s="4"/>
      <c r="D56" s="4">
        <v>0</v>
      </c>
      <c r="E56" s="4"/>
    </row>
    <row r="57" spans="1:5" ht="30">
      <c r="A57" s="2" t="s">
        <v>189</v>
      </c>
      <c r="B57" s="4">
        <v>0</v>
      </c>
      <c r="C57" s="4"/>
      <c r="D57" s="4">
        <v>0</v>
      </c>
      <c r="E57" s="4"/>
    </row>
    <row r="58" spans="1:5">
      <c r="A58" s="2" t="s">
        <v>190</v>
      </c>
      <c r="B58" s="4">
        <v>-16</v>
      </c>
      <c r="C58" s="4"/>
      <c r="D58" s="4">
        <v>4</v>
      </c>
      <c r="E58" s="4"/>
    </row>
    <row r="59" spans="1:5" ht="30">
      <c r="A59" s="2" t="s">
        <v>191</v>
      </c>
      <c r="B59" s="4">
        <v>53</v>
      </c>
      <c r="C59" s="4"/>
      <c r="D59" s="4">
        <v>-1</v>
      </c>
      <c r="E59" s="4"/>
    </row>
    <row r="60" spans="1:5">
      <c r="A60" s="2" t="s">
        <v>1279</v>
      </c>
      <c r="B60" s="4">
        <v>0</v>
      </c>
      <c r="C60" s="4"/>
      <c r="D60" s="4">
        <v>0</v>
      </c>
      <c r="E60" s="4"/>
    </row>
    <row r="61" spans="1:5" ht="30">
      <c r="A61" s="2" t="s">
        <v>1282</v>
      </c>
      <c r="B61" s="4">
        <v>-230</v>
      </c>
      <c r="C61" s="4"/>
      <c r="D61" s="6">
        <v>-1010</v>
      </c>
      <c r="E61" s="4"/>
    </row>
    <row r="62" spans="1:5">
      <c r="A62" s="2" t="s">
        <v>178</v>
      </c>
      <c r="B62" s="4">
        <v>-9</v>
      </c>
      <c r="C62" s="4"/>
      <c r="D62" s="4">
        <v>-5</v>
      </c>
      <c r="E62" s="4"/>
    </row>
    <row r="63" spans="1:5" ht="30">
      <c r="A63" s="2" t="s">
        <v>193</v>
      </c>
      <c r="B63" s="4">
        <v>-202</v>
      </c>
      <c r="C63" s="4"/>
      <c r="D63" s="6">
        <v>-1012</v>
      </c>
      <c r="E63" s="4"/>
    </row>
    <row r="64" spans="1:5" ht="30">
      <c r="A64" s="2" t="s">
        <v>196</v>
      </c>
      <c r="B64" s="4">
        <v>699</v>
      </c>
      <c r="C64" s="4"/>
      <c r="D64" s="4">
        <v>947</v>
      </c>
      <c r="E64" s="4"/>
    </row>
    <row r="65" spans="1:5" ht="30">
      <c r="A65" s="2" t="s">
        <v>1280</v>
      </c>
      <c r="B65" s="4" t="s">
        <v>5</v>
      </c>
      <c r="C65" s="4"/>
      <c r="D65" s="4">
        <v>0</v>
      </c>
      <c r="E65" s="4"/>
    </row>
    <row r="66" spans="1:5">
      <c r="A66" s="2" t="s">
        <v>198</v>
      </c>
      <c r="B66" s="4">
        <v>-500</v>
      </c>
      <c r="C66" s="4"/>
      <c r="D66" s="4" t="s">
        <v>5</v>
      </c>
      <c r="E66" s="4"/>
    </row>
    <row r="67" spans="1:5" ht="45">
      <c r="A67" s="2" t="s">
        <v>200</v>
      </c>
      <c r="B67" s="4">
        <v>0</v>
      </c>
      <c r="C67" s="4"/>
      <c r="D67" s="4">
        <v>0</v>
      </c>
      <c r="E67" s="4"/>
    </row>
    <row r="68" spans="1:5" ht="30">
      <c r="A68" s="2" t="s">
        <v>1283</v>
      </c>
      <c r="B68" s="4">
        <v>-166</v>
      </c>
      <c r="C68" s="4"/>
      <c r="D68" s="4">
        <v>575</v>
      </c>
      <c r="E68" s="4"/>
    </row>
    <row r="69" spans="1:5">
      <c r="A69" s="2" t="s">
        <v>862</v>
      </c>
      <c r="B69" s="4">
        <v>0</v>
      </c>
      <c r="C69" s="4"/>
      <c r="D69" s="4" t="s">
        <v>5</v>
      </c>
      <c r="E69" s="4"/>
    </row>
    <row r="70" spans="1:5" ht="45">
      <c r="A70" s="2" t="s">
        <v>1284</v>
      </c>
      <c r="B70" s="4">
        <v>32</v>
      </c>
      <c r="C70" s="9" t="s">
        <v>73</v>
      </c>
      <c r="D70" s="4">
        <v>-349</v>
      </c>
      <c r="E70" s="9" t="s">
        <v>77</v>
      </c>
    </row>
    <row r="71" spans="1:5">
      <c r="A71" s="2" t="s">
        <v>178</v>
      </c>
      <c r="B71" s="4">
        <v>-6</v>
      </c>
      <c r="C71" s="4"/>
      <c r="D71" s="4">
        <v>0</v>
      </c>
      <c r="E71" s="4"/>
    </row>
    <row r="72" spans="1:5" ht="30">
      <c r="A72" s="2" t="s">
        <v>201</v>
      </c>
      <c r="B72" s="4">
        <v>59</v>
      </c>
      <c r="C72" s="4"/>
      <c r="D72" s="6">
        <v>1173</v>
      </c>
      <c r="E72" s="4"/>
    </row>
    <row r="73" spans="1:5" ht="30">
      <c r="A73" s="2" t="s">
        <v>202</v>
      </c>
      <c r="B73" s="4">
        <v>0</v>
      </c>
      <c r="C73" s="4"/>
      <c r="D73" s="4">
        <v>0</v>
      </c>
      <c r="E73" s="4"/>
    </row>
    <row r="74" spans="1:5">
      <c r="A74" s="2" t="s">
        <v>203</v>
      </c>
      <c r="B74" s="4">
        <v>-4</v>
      </c>
      <c r="C74" s="4"/>
      <c r="D74" s="4">
        <v>163</v>
      </c>
      <c r="E74" s="4"/>
    </row>
    <row r="75" spans="1:5" ht="17.25">
      <c r="A75" s="2" t="s">
        <v>204</v>
      </c>
      <c r="B75" s="4">
        <v>16</v>
      </c>
      <c r="C75" s="9" t="s">
        <v>37</v>
      </c>
      <c r="D75" s="4">
        <v>2</v>
      </c>
      <c r="E75" s="9" t="s">
        <v>77</v>
      </c>
    </row>
    <row r="76" spans="1:5" ht="17.25">
      <c r="A76" s="2" t="s">
        <v>205</v>
      </c>
      <c r="B76" s="4">
        <v>12</v>
      </c>
      <c r="C76" s="9" t="s">
        <v>1281</v>
      </c>
      <c r="D76" s="4">
        <v>165</v>
      </c>
      <c r="E76" s="9" t="s">
        <v>77</v>
      </c>
    </row>
    <row r="77" spans="1:5">
      <c r="A77" s="2" t="s">
        <v>1274</v>
      </c>
      <c r="B77" s="4" t="s">
        <v>5</v>
      </c>
      <c r="C77" s="4"/>
      <c r="D77" s="4" t="s">
        <v>5</v>
      </c>
      <c r="E77" s="4"/>
    </row>
    <row r="78" spans="1:5" ht="45">
      <c r="A78" s="3" t="s">
        <v>1277</v>
      </c>
      <c r="B78" s="4" t="s">
        <v>5</v>
      </c>
      <c r="C78" s="4"/>
      <c r="D78" s="4" t="s">
        <v>5</v>
      </c>
      <c r="E78" s="4"/>
    </row>
    <row r="79" spans="1:5" ht="30">
      <c r="A79" s="2" t="s">
        <v>179</v>
      </c>
      <c r="B79" s="6">
        <v>3115</v>
      </c>
      <c r="C79" s="4"/>
      <c r="D79" s="6">
        <v>2654</v>
      </c>
      <c r="E79" s="4"/>
    </row>
    <row r="80" spans="1:5" ht="30">
      <c r="A80" s="2" t="s">
        <v>181</v>
      </c>
      <c r="B80" s="6">
        <v>-11870</v>
      </c>
      <c r="C80" s="4"/>
      <c r="D80" s="6">
        <v>-16517</v>
      </c>
      <c r="E80" s="4"/>
    </row>
    <row r="81" spans="1:5" ht="30">
      <c r="A81" s="2" t="s">
        <v>183</v>
      </c>
      <c r="B81" s="4">
        <v>-185</v>
      </c>
      <c r="C81" s="4"/>
      <c r="D81" s="4">
        <v>-374</v>
      </c>
      <c r="E81" s="4"/>
    </row>
    <row r="82" spans="1:5">
      <c r="A82" s="2" t="s">
        <v>184</v>
      </c>
      <c r="B82" s="4">
        <v>-222</v>
      </c>
      <c r="C82" s="4"/>
      <c r="D82" s="4">
        <v>-217</v>
      </c>
      <c r="E82" s="4"/>
    </row>
    <row r="83" spans="1:5" ht="30">
      <c r="A83" s="2" t="s">
        <v>185</v>
      </c>
      <c r="B83" s="6">
        <v>6309</v>
      </c>
      <c r="C83" s="4"/>
      <c r="D83" s="6">
        <v>8115</v>
      </c>
      <c r="E83" s="4"/>
    </row>
    <row r="84" spans="1:5">
      <c r="A84" s="2" t="s">
        <v>187</v>
      </c>
      <c r="B84" s="4">
        <v>322</v>
      </c>
      <c r="C84" s="4"/>
      <c r="D84" s="4">
        <v>99</v>
      </c>
      <c r="E84" s="4"/>
    </row>
    <row r="85" spans="1:5" ht="30">
      <c r="A85" s="2" t="s">
        <v>188</v>
      </c>
      <c r="B85" s="6">
        <v>4814</v>
      </c>
      <c r="C85" s="4"/>
      <c r="D85" s="6">
        <v>5538</v>
      </c>
      <c r="E85" s="4"/>
    </row>
    <row r="86" spans="1:5" ht="30">
      <c r="A86" s="2" t="s">
        <v>189</v>
      </c>
      <c r="B86" s="4">
        <v>617</v>
      </c>
      <c r="C86" s="4"/>
      <c r="D86" s="6">
        <v>1233</v>
      </c>
      <c r="E86" s="4"/>
    </row>
    <row r="87" spans="1:5">
      <c r="A87" s="2" t="s">
        <v>190</v>
      </c>
      <c r="B87" s="4">
        <v>-969</v>
      </c>
      <c r="C87" s="4"/>
      <c r="D87" s="4">
        <v>521</v>
      </c>
      <c r="E87" s="4"/>
    </row>
    <row r="88" spans="1:5" ht="30">
      <c r="A88" s="2" t="s">
        <v>191</v>
      </c>
      <c r="B88" s="4">
        <v>-223</v>
      </c>
      <c r="C88" s="4"/>
      <c r="D88" s="4">
        <v>-375</v>
      </c>
      <c r="E88" s="4"/>
    </row>
    <row r="89" spans="1:5">
      <c r="A89" s="2" t="s">
        <v>1279</v>
      </c>
      <c r="B89" s="4">
        <v>-172</v>
      </c>
      <c r="C89" s="4"/>
      <c r="D89" s="4">
        <v>-977</v>
      </c>
      <c r="E89" s="4"/>
    </row>
    <row r="90" spans="1:5" ht="30">
      <c r="A90" s="2" t="s">
        <v>1282</v>
      </c>
      <c r="B90" s="4">
        <v>0</v>
      </c>
      <c r="C90" s="4"/>
      <c r="D90" s="4">
        <v>0</v>
      </c>
      <c r="E90" s="4"/>
    </row>
    <row r="91" spans="1:5">
      <c r="A91" s="2" t="s">
        <v>178</v>
      </c>
      <c r="B91" s="4">
        <v>-138</v>
      </c>
      <c r="C91" s="4"/>
      <c r="D91" s="4">
        <v>-183</v>
      </c>
      <c r="E91" s="4"/>
    </row>
    <row r="92" spans="1:5" ht="30">
      <c r="A92" s="2" t="s">
        <v>193</v>
      </c>
      <c r="B92" s="6">
        <v>-1717</v>
      </c>
      <c r="C92" s="4"/>
      <c r="D92" s="6">
        <v>-3137</v>
      </c>
      <c r="E92" s="4"/>
    </row>
    <row r="93" spans="1:5">
      <c r="A93" s="2" t="s">
        <v>195</v>
      </c>
      <c r="B93" s="4">
        <v>0</v>
      </c>
      <c r="C93" s="4"/>
      <c r="D93" s="4" t="s">
        <v>5</v>
      </c>
      <c r="E93" s="4"/>
    </row>
    <row r="94" spans="1:5">
      <c r="A94" s="2" t="s">
        <v>150</v>
      </c>
      <c r="B94" s="6">
        <v>-1007</v>
      </c>
      <c r="C94" s="4"/>
      <c r="D94" s="4">
        <v>-233</v>
      </c>
      <c r="E94" s="4"/>
    </row>
    <row r="95" spans="1:5" ht="30">
      <c r="A95" s="2" t="s">
        <v>1280</v>
      </c>
      <c r="B95" s="4" t="s">
        <v>5</v>
      </c>
      <c r="C95" s="4"/>
      <c r="D95" s="4">
        <v>1</v>
      </c>
      <c r="E95" s="4"/>
    </row>
    <row r="96" spans="1:5">
      <c r="A96" s="2" t="s">
        <v>198</v>
      </c>
      <c r="B96" s="4">
        <v>-1</v>
      </c>
      <c r="C96" s="4"/>
      <c r="D96" s="4" t="s">
        <v>5</v>
      </c>
      <c r="E96" s="4"/>
    </row>
    <row r="97" spans="1:5" ht="45">
      <c r="A97" s="2" t="s">
        <v>200</v>
      </c>
      <c r="B97" s="4">
        <v>94</v>
      </c>
      <c r="C97" s="4"/>
      <c r="D97" s="4">
        <v>105</v>
      </c>
      <c r="E97" s="4"/>
    </row>
    <row r="98" spans="1:5" ht="30">
      <c r="A98" s="2" t="s">
        <v>1285</v>
      </c>
      <c r="B98" s="4">
        <v>-200</v>
      </c>
      <c r="C98" s="4"/>
      <c r="D98" s="4" t="s">
        <v>5</v>
      </c>
      <c r="E98" s="4"/>
    </row>
    <row r="99" spans="1:5" ht="30">
      <c r="A99" s="2" t="s">
        <v>1283</v>
      </c>
      <c r="B99" s="4">
        <v>69</v>
      </c>
      <c r="C99" s="4"/>
      <c r="D99" s="4" t="s">
        <v>5</v>
      </c>
      <c r="E99" s="4"/>
    </row>
    <row r="100" spans="1:5">
      <c r="A100" s="2" t="s">
        <v>862</v>
      </c>
      <c r="B100" s="4">
        <v>230</v>
      </c>
      <c r="C100" s="4"/>
      <c r="D100" s="6">
        <v>1143</v>
      </c>
      <c r="E100" s="4"/>
    </row>
    <row r="101" spans="1:5" ht="45">
      <c r="A101" s="2" t="s">
        <v>1284</v>
      </c>
      <c r="B101" s="4">
        <v>0</v>
      </c>
      <c r="C101" s="9" t="s">
        <v>73</v>
      </c>
      <c r="D101" s="4">
        <v>0</v>
      </c>
      <c r="E101" s="9" t="s">
        <v>77</v>
      </c>
    </row>
    <row r="102" spans="1:5">
      <c r="A102" s="2" t="s">
        <v>178</v>
      </c>
      <c r="B102" s="4">
        <v>127</v>
      </c>
      <c r="C102" s="4"/>
      <c r="D102" s="4">
        <v>68</v>
      </c>
      <c r="E102" s="4"/>
    </row>
    <row r="103" spans="1:5" ht="30">
      <c r="A103" s="2" t="s">
        <v>201</v>
      </c>
      <c r="B103" s="4">
        <v>-688</v>
      </c>
      <c r="C103" s="4"/>
      <c r="D103" s="6">
        <v>1084</v>
      </c>
      <c r="E103" s="4"/>
    </row>
    <row r="104" spans="1:5" ht="30">
      <c r="A104" s="2" t="s">
        <v>202</v>
      </c>
      <c r="B104" s="4">
        <v>-67</v>
      </c>
      <c r="C104" s="4"/>
      <c r="D104" s="4">
        <v>4</v>
      </c>
      <c r="E104" s="4"/>
    </row>
    <row r="105" spans="1:5">
      <c r="A105" s="2" t="s">
        <v>203</v>
      </c>
      <c r="B105" s="4">
        <v>643</v>
      </c>
      <c r="C105" s="4"/>
      <c r="D105" s="4">
        <v>605</v>
      </c>
      <c r="E105" s="4"/>
    </row>
    <row r="106" spans="1:5" ht="17.25">
      <c r="A106" s="2" t="s">
        <v>204</v>
      </c>
      <c r="B106" s="4">
        <v>748</v>
      </c>
      <c r="C106" s="9" t="s">
        <v>37</v>
      </c>
      <c r="D106" s="4">
        <v>859</v>
      </c>
      <c r="E106" s="9" t="s">
        <v>77</v>
      </c>
    </row>
    <row r="107" spans="1:5" ht="17.25">
      <c r="A107" s="2" t="s">
        <v>205</v>
      </c>
      <c r="B107" s="6">
        <v>1391</v>
      </c>
      <c r="C107" s="9" t="s">
        <v>1281</v>
      </c>
      <c r="D107" s="6">
        <v>1464</v>
      </c>
      <c r="E107" s="9" t="s">
        <v>77</v>
      </c>
    </row>
    <row r="108" spans="1:5" ht="30">
      <c r="A108" s="2" t="s">
        <v>1275</v>
      </c>
      <c r="B108" s="4" t="s">
        <v>5</v>
      </c>
      <c r="C108" s="4"/>
      <c r="D108" s="4" t="s">
        <v>5</v>
      </c>
      <c r="E108" s="4"/>
    </row>
    <row r="109" spans="1:5" ht="45">
      <c r="A109" s="3" t="s">
        <v>1277</v>
      </c>
      <c r="B109" s="4" t="s">
        <v>5</v>
      </c>
      <c r="C109" s="4"/>
      <c r="D109" s="4" t="s">
        <v>5</v>
      </c>
      <c r="E109" s="4"/>
    </row>
    <row r="110" spans="1:5" ht="30">
      <c r="A110" s="2" t="s">
        <v>179</v>
      </c>
      <c r="B110" s="4">
        <v>-200</v>
      </c>
      <c r="C110" s="4"/>
      <c r="D110" s="4">
        <v>0</v>
      </c>
      <c r="E110" s="4"/>
    </row>
    <row r="111" spans="1:5" ht="30">
      <c r="A111" s="2" t="s">
        <v>181</v>
      </c>
      <c r="B111" s="4">
        <v>3</v>
      </c>
      <c r="C111" s="4"/>
      <c r="D111" s="4">
        <v>103</v>
      </c>
      <c r="E111" s="4"/>
    </row>
    <row r="112" spans="1:5" ht="30">
      <c r="A112" s="2" t="s">
        <v>183</v>
      </c>
      <c r="B112" s="4">
        <v>0</v>
      </c>
      <c r="C112" s="4"/>
      <c r="D112" s="4">
        <v>0</v>
      </c>
      <c r="E112" s="4"/>
    </row>
    <row r="113" spans="1:5">
      <c r="A113" s="2" t="s">
        <v>184</v>
      </c>
      <c r="B113" s="4">
        <v>0</v>
      </c>
      <c r="C113" s="4"/>
      <c r="D113" s="4">
        <v>0</v>
      </c>
      <c r="E113" s="4"/>
    </row>
    <row r="114" spans="1:5" ht="30">
      <c r="A114" s="2" t="s">
        <v>185</v>
      </c>
      <c r="B114" s="4">
        <v>-3</v>
      </c>
      <c r="C114" s="4"/>
      <c r="D114" s="4">
        <v>-103</v>
      </c>
      <c r="E114" s="4"/>
    </row>
    <row r="115" spans="1:5">
      <c r="A115" s="2" t="s">
        <v>187</v>
      </c>
      <c r="B115" s="4">
        <v>0</v>
      </c>
      <c r="C115" s="4"/>
      <c r="D115" s="4">
        <v>0</v>
      </c>
      <c r="E115" s="4"/>
    </row>
    <row r="116" spans="1:5" ht="30">
      <c r="A116" s="2" t="s">
        <v>188</v>
      </c>
      <c r="B116" s="4">
        <v>0</v>
      </c>
      <c r="C116" s="4"/>
      <c r="D116" s="4">
        <v>0</v>
      </c>
      <c r="E116" s="4"/>
    </row>
    <row r="117" spans="1:5" ht="30">
      <c r="A117" s="2" t="s">
        <v>189</v>
      </c>
      <c r="B117" s="4">
        <v>0</v>
      </c>
      <c r="C117" s="4"/>
      <c r="D117" s="4">
        <v>0</v>
      </c>
      <c r="E117" s="4"/>
    </row>
    <row r="118" spans="1:5">
      <c r="A118" s="2" t="s">
        <v>190</v>
      </c>
      <c r="B118" s="4" t="s">
        <v>5</v>
      </c>
      <c r="C118" s="4"/>
      <c r="D118" s="4">
        <v>0</v>
      </c>
      <c r="E118" s="4"/>
    </row>
    <row r="119" spans="1:5" ht="30">
      <c r="A119" s="2" t="s">
        <v>191</v>
      </c>
      <c r="B119" s="4">
        <v>0</v>
      </c>
      <c r="C119" s="4"/>
      <c r="D119" s="4">
        <v>0</v>
      </c>
      <c r="E119" s="4"/>
    </row>
    <row r="120" spans="1:5">
      <c r="A120" s="2" t="s">
        <v>1279</v>
      </c>
      <c r="B120" s="4">
        <v>0</v>
      </c>
      <c r="C120" s="4"/>
      <c r="D120" s="4">
        <v>0</v>
      </c>
      <c r="E120" s="4"/>
    </row>
    <row r="121" spans="1:5" ht="30">
      <c r="A121" s="2" t="s">
        <v>1282</v>
      </c>
      <c r="B121" s="4">
        <v>230</v>
      </c>
      <c r="C121" s="4"/>
      <c r="D121" s="6">
        <v>1143</v>
      </c>
      <c r="E121" s="4"/>
    </row>
    <row r="122" spans="1:5">
      <c r="A122" s="2" t="s">
        <v>178</v>
      </c>
      <c r="B122" s="4">
        <v>0</v>
      </c>
      <c r="C122" s="4"/>
      <c r="D122" s="4">
        <v>0</v>
      </c>
      <c r="E122" s="4"/>
    </row>
    <row r="123" spans="1:5" ht="30">
      <c r="A123" s="2" t="s">
        <v>193</v>
      </c>
      <c r="B123" s="4">
        <v>230</v>
      </c>
      <c r="C123" s="4"/>
      <c r="D123" s="6">
        <v>1143</v>
      </c>
      <c r="E123" s="4"/>
    </row>
    <row r="124" spans="1:5">
      <c r="A124" s="2" t="s">
        <v>195</v>
      </c>
      <c r="B124" s="4">
        <v>0</v>
      </c>
      <c r="C124" s="4"/>
      <c r="D124" s="4" t="s">
        <v>5</v>
      </c>
      <c r="E124" s="4"/>
    </row>
    <row r="125" spans="1:5">
      <c r="A125" s="2" t="s">
        <v>150</v>
      </c>
      <c r="B125" s="4">
        <v>0</v>
      </c>
      <c r="C125" s="4"/>
      <c r="D125" s="4">
        <v>0</v>
      </c>
      <c r="E125" s="4"/>
    </row>
    <row r="126" spans="1:5" ht="30">
      <c r="A126" s="2" t="s">
        <v>1280</v>
      </c>
      <c r="B126" s="4" t="s">
        <v>5</v>
      </c>
      <c r="C126" s="4"/>
      <c r="D126" s="4">
        <v>0</v>
      </c>
      <c r="E126" s="4"/>
    </row>
    <row r="127" spans="1:5">
      <c r="A127" s="2" t="s">
        <v>198</v>
      </c>
      <c r="B127" s="4">
        <v>0</v>
      </c>
      <c r="C127" s="4"/>
      <c r="D127" s="4" t="s">
        <v>5</v>
      </c>
      <c r="E127" s="4"/>
    </row>
    <row r="128" spans="1:5" ht="45">
      <c r="A128" s="2" t="s">
        <v>200</v>
      </c>
      <c r="B128" s="4">
        <v>0</v>
      </c>
      <c r="C128" s="4"/>
      <c r="D128" s="4">
        <v>0</v>
      </c>
      <c r="E128" s="4"/>
    </row>
    <row r="129" spans="1:5" ht="30">
      <c r="A129" s="2" t="s">
        <v>1286</v>
      </c>
      <c r="B129" s="4">
        <v>200</v>
      </c>
      <c r="C129" s="4"/>
      <c r="D129" s="4" t="s">
        <v>5</v>
      </c>
      <c r="E129" s="4"/>
    </row>
    <row r="130" spans="1:5" ht="30">
      <c r="A130" s="2" t="s">
        <v>1283</v>
      </c>
      <c r="B130" s="4">
        <v>0</v>
      </c>
      <c r="C130" s="4"/>
      <c r="D130" s="4">
        <v>0</v>
      </c>
      <c r="E130" s="4"/>
    </row>
    <row r="131" spans="1:5">
      <c r="A131" s="2" t="s">
        <v>862</v>
      </c>
      <c r="B131" s="4">
        <v>-230</v>
      </c>
      <c r="C131" s="4"/>
      <c r="D131" s="6">
        <v>-1143</v>
      </c>
      <c r="E131" s="4"/>
    </row>
    <row r="132" spans="1:5" ht="45">
      <c r="A132" s="2" t="s">
        <v>1284</v>
      </c>
      <c r="B132" s="4">
        <v>-420</v>
      </c>
      <c r="C132" s="9" t="s">
        <v>73</v>
      </c>
      <c r="D132" s="4">
        <v>-523</v>
      </c>
      <c r="E132" s="9" t="s">
        <v>77</v>
      </c>
    </row>
    <row r="133" spans="1:5">
      <c r="A133" s="2" t="s">
        <v>178</v>
      </c>
      <c r="B133" s="4" t="s">
        <v>5</v>
      </c>
      <c r="C133" s="4"/>
      <c r="D133" s="4">
        <v>0</v>
      </c>
      <c r="E133" s="4"/>
    </row>
    <row r="134" spans="1:5" ht="30">
      <c r="A134" s="2" t="s">
        <v>201</v>
      </c>
      <c r="B134" s="4">
        <v>-450</v>
      </c>
      <c r="C134" s="4"/>
      <c r="D134" s="6">
        <v>-1666</v>
      </c>
      <c r="E134" s="4"/>
    </row>
    <row r="135" spans="1:5" ht="30">
      <c r="A135" s="2" t="s">
        <v>202</v>
      </c>
      <c r="B135" s="4">
        <v>0</v>
      </c>
      <c r="C135" s="4"/>
      <c r="D135" s="4">
        <v>0</v>
      </c>
      <c r="E135" s="4"/>
    </row>
    <row r="136" spans="1:5">
      <c r="A136" s="2" t="s">
        <v>203</v>
      </c>
      <c r="B136" s="4">
        <v>-420</v>
      </c>
      <c r="C136" s="4"/>
      <c r="D136" s="4">
        <v>-523</v>
      </c>
      <c r="E136" s="4"/>
    </row>
    <row r="137" spans="1:5" ht="17.25">
      <c r="A137" s="2" t="s">
        <v>204</v>
      </c>
      <c r="B137" s="4">
        <v>-185</v>
      </c>
      <c r="C137" s="9" t="s">
        <v>37</v>
      </c>
      <c r="D137" s="4">
        <v>-349</v>
      </c>
      <c r="E137" s="9" t="s">
        <v>77</v>
      </c>
    </row>
    <row r="138" spans="1:5" ht="17.25">
      <c r="A138" s="2" t="s">
        <v>205</v>
      </c>
      <c r="B138" s="8">
        <v>-605</v>
      </c>
      <c r="C138" s="9" t="s">
        <v>1281</v>
      </c>
      <c r="D138" s="8">
        <v>-872</v>
      </c>
      <c r="E138" s="9" t="s">
        <v>77</v>
      </c>
    </row>
    <row r="139" spans="1:5">
      <c r="A139" s="10"/>
      <c r="B139" s="10"/>
      <c r="C139" s="10"/>
      <c r="D139" s="10"/>
      <c r="E139" s="10"/>
    </row>
    <row r="140" spans="1:5" ht="75" customHeight="1">
      <c r="A140" s="2" t="s">
        <v>73</v>
      </c>
      <c r="B140" s="11" t="s">
        <v>74</v>
      </c>
      <c r="C140" s="11"/>
      <c r="D140" s="11"/>
      <c r="E140" s="11"/>
    </row>
    <row r="141" spans="1:5" ht="75" customHeight="1">
      <c r="A141" s="2" t="s">
        <v>75</v>
      </c>
      <c r="B141" s="11" t="s">
        <v>78</v>
      </c>
      <c r="C141" s="11"/>
      <c r="D141" s="11"/>
      <c r="E141" s="11"/>
    </row>
    <row r="142" spans="1:5" ht="75" customHeight="1">
      <c r="A142" s="2" t="s">
        <v>77</v>
      </c>
      <c r="B142" s="11" t="s">
        <v>210</v>
      </c>
      <c r="C142" s="11"/>
      <c r="D142" s="11"/>
      <c r="E142" s="11"/>
    </row>
    <row r="143" spans="1:5" ht="75" customHeight="1">
      <c r="A143" s="2" t="s">
        <v>211</v>
      </c>
      <c r="B143" s="11" t="s">
        <v>76</v>
      </c>
      <c r="C143" s="11"/>
      <c r="D143" s="11"/>
      <c r="E143" s="11"/>
    </row>
  </sheetData>
  <mergeCells count="8">
    <mergeCell ref="B142:E142"/>
    <mergeCell ref="B143:E143"/>
    <mergeCell ref="B1:E1"/>
    <mergeCell ref="B2:C2"/>
    <mergeCell ref="D2:E2"/>
    <mergeCell ref="A139:E139"/>
    <mergeCell ref="B140:E140"/>
    <mergeCell ref="B141:E1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10" width="36.5703125" bestFit="1" customWidth="1"/>
  </cols>
  <sheetData>
    <row r="1" spans="1:10" ht="15" customHeight="1">
      <c r="A1" s="1" t="s">
        <v>137</v>
      </c>
      <c r="B1" s="7" t="s">
        <v>139</v>
      </c>
      <c r="C1" s="7" t="s">
        <v>140</v>
      </c>
      <c r="D1" s="7" t="s">
        <v>141</v>
      </c>
      <c r="E1" s="7" t="s">
        <v>142</v>
      </c>
      <c r="F1" s="7" t="s">
        <v>143</v>
      </c>
      <c r="G1" s="7" t="s">
        <v>144</v>
      </c>
      <c r="H1" s="7" t="s">
        <v>145</v>
      </c>
      <c r="I1" s="7" t="s">
        <v>146</v>
      </c>
      <c r="J1" s="7" t="s">
        <v>147</v>
      </c>
    </row>
    <row r="2" spans="1:10">
      <c r="A2" s="1" t="s">
        <v>138</v>
      </c>
      <c r="B2" s="7"/>
      <c r="C2" s="7"/>
      <c r="D2" s="7"/>
      <c r="E2" s="7"/>
      <c r="F2" s="7"/>
      <c r="G2" s="7"/>
      <c r="H2" s="7"/>
      <c r="I2" s="7"/>
      <c r="J2" s="7"/>
    </row>
    <row r="3" spans="1:10" ht="30">
      <c r="A3" s="2" t="s">
        <v>148</v>
      </c>
      <c r="B3" s="4" t="s">
        <v>5</v>
      </c>
      <c r="C3" s="8">
        <v>9591</v>
      </c>
      <c r="D3" s="8">
        <v>-159</v>
      </c>
      <c r="E3" s="8">
        <v>5179</v>
      </c>
      <c r="F3" s="8">
        <v>10033</v>
      </c>
      <c r="G3" s="8">
        <v>2633</v>
      </c>
      <c r="H3" s="8">
        <v>339</v>
      </c>
      <c r="I3" s="8">
        <v>-85</v>
      </c>
      <c r="J3" s="4" t="s">
        <v>5</v>
      </c>
    </row>
    <row r="4" spans="1:10" ht="30">
      <c r="A4" s="2" t="s">
        <v>149</v>
      </c>
      <c r="B4" s="4" t="s">
        <v>5</v>
      </c>
      <c r="C4" s="4">
        <v>-518</v>
      </c>
      <c r="D4" s="4" t="s">
        <v>5</v>
      </c>
      <c r="E4" s="4" t="s">
        <v>5</v>
      </c>
      <c r="F4" s="4" t="s">
        <v>5</v>
      </c>
      <c r="G4" s="4" t="s">
        <v>5</v>
      </c>
      <c r="H4" s="4" t="s">
        <v>5</v>
      </c>
      <c r="I4" s="4" t="s">
        <v>5</v>
      </c>
      <c r="J4" s="4" t="s">
        <v>5</v>
      </c>
    </row>
    <row r="5" spans="1:10">
      <c r="A5" s="2" t="s">
        <v>150</v>
      </c>
      <c r="B5" s="4" t="s">
        <v>5</v>
      </c>
      <c r="C5" s="4" t="s">
        <v>5</v>
      </c>
      <c r="D5" s="4">
        <v>-233</v>
      </c>
      <c r="E5" s="4" t="s">
        <v>5</v>
      </c>
      <c r="F5" s="4" t="s">
        <v>5</v>
      </c>
      <c r="G5" s="4" t="s">
        <v>5</v>
      </c>
      <c r="H5" s="4" t="s">
        <v>5</v>
      </c>
      <c r="I5" s="4" t="s">
        <v>5</v>
      </c>
      <c r="J5" s="4" t="s">
        <v>5</v>
      </c>
    </row>
    <row r="6" spans="1:10" ht="30">
      <c r="A6" s="2" t="s">
        <v>151</v>
      </c>
      <c r="B6" s="4" t="s">
        <v>5</v>
      </c>
      <c r="C6" s="4" t="s">
        <v>5</v>
      </c>
      <c r="D6" s="4">
        <v>170</v>
      </c>
      <c r="E6" s="4">
        <v>-129</v>
      </c>
      <c r="F6" s="4" t="s">
        <v>5</v>
      </c>
      <c r="G6" s="4" t="s">
        <v>5</v>
      </c>
      <c r="H6" s="4" t="s">
        <v>5</v>
      </c>
      <c r="I6" s="4" t="s">
        <v>5</v>
      </c>
      <c r="J6" s="4" t="s">
        <v>5</v>
      </c>
    </row>
    <row r="7" spans="1:10">
      <c r="A7" s="2" t="s">
        <v>152</v>
      </c>
      <c r="B7" s="4" t="s">
        <v>5</v>
      </c>
      <c r="C7" s="4" t="s">
        <v>5</v>
      </c>
      <c r="D7" s="4" t="s">
        <v>5</v>
      </c>
      <c r="E7" s="4">
        <v>-34</v>
      </c>
      <c r="F7" s="4" t="s">
        <v>5</v>
      </c>
      <c r="G7" s="4" t="s">
        <v>5</v>
      </c>
      <c r="H7" s="4" t="s">
        <v>5</v>
      </c>
      <c r="I7" s="4" t="s">
        <v>5</v>
      </c>
      <c r="J7" s="4" t="s">
        <v>5</v>
      </c>
    </row>
    <row r="8" spans="1:10" ht="30">
      <c r="A8" s="2" t="s">
        <v>153</v>
      </c>
      <c r="B8" s="4" t="s">
        <v>5</v>
      </c>
      <c r="C8" s="4" t="s">
        <v>5</v>
      </c>
      <c r="D8" s="4" t="s">
        <v>5</v>
      </c>
      <c r="E8" s="4">
        <v>184</v>
      </c>
      <c r="F8" s="4" t="s">
        <v>5</v>
      </c>
      <c r="G8" s="4" t="s">
        <v>5</v>
      </c>
      <c r="H8" s="4" t="s">
        <v>5</v>
      </c>
      <c r="I8" s="4" t="s">
        <v>5</v>
      </c>
      <c r="J8" s="4" t="s">
        <v>5</v>
      </c>
    </row>
    <row r="9" spans="1:10" ht="30">
      <c r="A9" s="2" t="s">
        <v>154</v>
      </c>
      <c r="B9" s="4" t="s">
        <v>5</v>
      </c>
      <c r="C9" s="4" t="s">
        <v>5</v>
      </c>
      <c r="D9" s="4" t="s">
        <v>5</v>
      </c>
      <c r="E9" s="4">
        <v>0</v>
      </c>
      <c r="F9" s="4" t="s">
        <v>5</v>
      </c>
      <c r="G9" s="4" t="s">
        <v>5</v>
      </c>
      <c r="H9" s="4" t="s">
        <v>5</v>
      </c>
      <c r="I9" s="4" t="s">
        <v>5</v>
      </c>
      <c r="J9" s="4" t="s">
        <v>5</v>
      </c>
    </row>
    <row r="10" spans="1:10">
      <c r="A10" s="2" t="s">
        <v>119</v>
      </c>
      <c r="B10" s="6">
        <v>2760</v>
      </c>
      <c r="C10" s="4" t="s">
        <v>5</v>
      </c>
      <c r="D10" s="4" t="s">
        <v>5</v>
      </c>
      <c r="E10" s="4" t="s">
        <v>5</v>
      </c>
      <c r="F10" s="6">
        <v>2760</v>
      </c>
      <c r="G10" s="4" t="s">
        <v>5</v>
      </c>
      <c r="H10" s="4" t="s">
        <v>5</v>
      </c>
      <c r="I10" s="4" t="s">
        <v>5</v>
      </c>
      <c r="J10" s="4" t="s">
        <v>5</v>
      </c>
    </row>
    <row r="11" spans="1:10" ht="30">
      <c r="A11" s="2" t="s">
        <v>155</v>
      </c>
      <c r="B11" s="4" t="s">
        <v>5</v>
      </c>
      <c r="C11" s="4" t="s">
        <v>5</v>
      </c>
      <c r="D11" s="4" t="s">
        <v>5</v>
      </c>
      <c r="E11" s="4" t="s">
        <v>5</v>
      </c>
      <c r="F11" s="4">
        <v>0</v>
      </c>
      <c r="G11" s="4" t="s">
        <v>5</v>
      </c>
      <c r="H11" s="4" t="s">
        <v>5</v>
      </c>
      <c r="I11" s="4" t="s">
        <v>5</v>
      </c>
      <c r="J11" s="4" t="s">
        <v>5</v>
      </c>
    </row>
    <row r="12" spans="1:10">
      <c r="A12" s="2" t="s">
        <v>156</v>
      </c>
      <c r="B12" s="4" t="s">
        <v>5</v>
      </c>
      <c r="C12" s="4" t="s">
        <v>5</v>
      </c>
      <c r="D12" s="4" t="s">
        <v>5</v>
      </c>
      <c r="E12" s="4" t="s">
        <v>5</v>
      </c>
      <c r="F12" s="4">
        <v>0</v>
      </c>
      <c r="G12" s="4" t="s">
        <v>5</v>
      </c>
      <c r="H12" s="4" t="s">
        <v>5</v>
      </c>
      <c r="I12" s="4" t="s">
        <v>5</v>
      </c>
      <c r="J12" s="4" t="s">
        <v>5</v>
      </c>
    </row>
    <row r="13" spans="1:10" ht="60">
      <c r="A13" s="2" t="s">
        <v>157</v>
      </c>
      <c r="B13" s="4" t="s">
        <v>5</v>
      </c>
      <c r="C13" s="4" t="s">
        <v>5</v>
      </c>
      <c r="D13" s="4" t="s">
        <v>5</v>
      </c>
      <c r="E13" s="4" t="s">
        <v>5</v>
      </c>
      <c r="F13" s="4" t="s">
        <v>5</v>
      </c>
      <c r="G13" s="6">
        <v>-1233</v>
      </c>
      <c r="H13" s="4" t="s">
        <v>5</v>
      </c>
      <c r="I13" s="4" t="s">
        <v>5</v>
      </c>
      <c r="J13" s="4" t="s">
        <v>5</v>
      </c>
    </row>
    <row r="14" spans="1:10" ht="30">
      <c r="A14" s="2" t="s">
        <v>158</v>
      </c>
      <c r="B14" s="4" t="s">
        <v>5</v>
      </c>
      <c r="C14" s="4" t="s">
        <v>5</v>
      </c>
      <c r="D14" s="4" t="s">
        <v>5</v>
      </c>
      <c r="E14" s="4" t="s">
        <v>5</v>
      </c>
      <c r="F14" s="4" t="s">
        <v>5</v>
      </c>
      <c r="G14" s="4">
        <v>-81</v>
      </c>
      <c r="H14" s="4" t="s">
        <v>5</v>
      </c>
      <c r="I14" s="4" t="s">
        <v>5</v>
      </c>
      <c r="J14" s="4" t="s">
        <v>5</v>
      </c>
    </row>
    <row r="15" spans="1:10" ht="30">
      <c r="A15" s="2" t="s">
        <v>159</v>
      </c>
      <c r="B15" s="4" t="s">
        <v>5</v>
      </c>
      <c r="C15" s="4" t="s">
        <v>5</v>
      </c>
      <c r="D15" s="4" t="s">
        <v>5</v>
      </c>
      <c r="E15" s="4" t="s">
        <v>5</v>
      </c>
      <c r="F15" s="4" t="s">
        <v>5</v>
      </c>
      <c r="G15" s="6">
        <v>-1314</v>
      </c>
      <c r="H15" s="4" t="s">
        <v>5</v>
      </c>
      <c r="I15" s="4" t="s">
        <v>5</v>
      </c>
      <c r="J15" s="4" t="s">
        <v>5</v>
      </c>
    </row>
    <row r="16" spans="1:10" ht="30">
      <c r="A16" s="2" t="s">
        <v>160</v>
      </c>
      <c r="B16" s="4" t="s">
        <v>5</v>
      </c>
      <c r="C16" s="4" t="s">
        <v>5</v>
      </c>
      <c r="D16" s="4" t="s">
        <v>5</v>
      </c>
      <c r="E16" s="4" t="s">
        <v>5</v>
      </c>
      <c r="F16" s="4" t="s">
        <v>5</v>
      </c>
      <c r="G16" s="4" t="s">
        <v>5</v>
      </c>
      <c r="H16" s="4">
        <v>-210</v>
      </c>
      <c r="I16" s="4" t="s">
        <v>5</v>
      </c>
      <c r="J16" s="4" t="s">
        <v>5</v>
      </c>
    </row>
    <row r="17" spans="1:10" ht="30">
      <c r="A17" s="2" t="s">
        <v>161</v>
      </c>
      <c r="B17" s="4" t="s">
        <v>5</v>
      </c>
      <c r="C17" s="4" t="s">
        <v>5</v>
      </c>
      <c r="D17" s="4" t="s">
        <v>5</v>
      </c>
      <c r="E17" s="4" t="s">
        <v>5</v>
      </c>
      <c r="F17" s="4" t="s">
        <v>5</v>
      </c>
      <c r="G17" s="4" t="s">
        <v>5</v>
      </c>
      <c r="H17" s="4" t="s">
        <v>5</v>
      </c>
      <c r="I17" s="4">
        <v>11</v>
      </c>
      <c r="J17" s="4" t="s">
        <v>5</v>
      </c>
    </row>
    <row r="18" spans="1:10">
      <c r="A18" s="2" t="s">
        <v>162</v>
      </c>
      <c r="B18" s="6">
        <v>28218</v>
      </c>
      <c r="C18" s="6">
        <v>9073</v>
      </c>
      <c r="D18" s="4">
        <v>-222</v>
      </c>
      <c r="E18" s="6">
        <v>5200</v>
      </c>
      <c r="F18" s="6">
        <v>12793</v>
      </c>
      <c r="G18" s="6">
        <v>1319</v>
      </c>
      <c r="H18" s="4">
        <v>129</v>
      </c>
      <c r="I18" s="4">
        <v>-74</v>
      </c>
      <c r="J18" s="6">
        <v>1374</v>
      </c>
    </row>
    <row r="19" spans="1:10" ht="30">
      <c r="A19" s="2" t="s">
        <v>163</v>
      </c>
      <c r="B19" s="6">
        <v>28825</v>
      </c>
      <c r="C19" s="6">
        <v>8899</v>
      </c>
      <c r="D19" s="4">
        <v>-255</v>
      </c>
      <c r="E19" s="6">
        <v>5238</v>
      </c>
      <c r="F19" s="6">
        <v>13791</v>
      </c>
      <c r="G19" s="6">
        <v>1174</v>
      </c>
      <c r="H19" s="4">
        <v>63</v>
      </c>
      <c r="I19" s="4">
        <v>-85</v>
      </c>
      <c r="J19" s="4" t="s">
        <v>5</v>
      </c>
    </row>
    <row r="20" spans="1:10" ht="30">
      <c r="A20" s="2" t="s">
        <v>149</v>
      </c>
      <c r="B20" s="4" t="s">
        <v>5</v>
      </c>
      <c r="C20" s="4">
        <v>-621</v>
      </c>
      <c r="D20" s="4" t="s">
        <v>5</v>
      </c>
      <c r="E20" s="4" t="s">
        <v>5</v>
      </c>
      <c r="F20" s="4" t="s">
        <v>5</v>
      </c>
      <c r="G20" s="4" t="s">
        <v>5</v>
      </c>
      <c r="H20" s="4" t="s">
        <v>5</v>
      </c>
      <c r="I20" s="4" t="s">
        <v>5</v>
      </c>
      <c r="J20" s="4" t="s">
        <v>5</v>
      </c>
    </row>
    <row r="21" spans="1:10">
      <c r="A21" s="2" t="s">
        <v>150</v>
      </c>
      <c r="B21" s="4" t="s">
        <v>5</v>
      </c>
      <c r="C21" s="4" t="s">
        <v>5</v>
      </c>
      <c r="D21" s="6">
        <v>-1019</v>
      </c>
      <c r="E21" s="4" t="s">
        <v>5</v>
      </c>
      <c r="F21" s="4" t="s">
        <v>5</v>
      </c>
      <c r="G21" s="4" t="s">
        <v>5</v>
      </c>
      <c r="H21" s="4" t="s">
        <v>5</v>
      </c>
      <c r="I21" s="4" t="s">
        <v>5</v>
      </c>
      <c r="J21" s="4" t="s">
        <v>5</v>
      </c>
    </row>
    <row r="22" spans="1:10" ht="30">
      <c r="A22" s="2" t="s">
        <v>151</v>
      </c>
      <c r="B22" s="4" t="s">
        <v>5</v>
      </c>
      <c r="C22" s="4" t="s">
        <v>5</v>
      </c>
      <c r="D22" s="4">
        <v>217</v>
      </c>
      <c r="E22" s="4">
        <v>-167</v>
      </c>
      <c r="F22" s="4" t="s">
        <v>5</v>
      </c>
      <c r="G22" s="4" t="s">
        <v>5</v>
      </c>
      <c r="H22" s="4" t="s">
        <v>5</v>
      </c>
      <c r="I22" s="4" t="s">
        <v>5</v>
      </c>
      <c r="J22" s="4" t="s">
        <v>5</v>
      </c>
    </row>
    <row r="23" spans="1:10">
      <c r="A23" s="2" t="s">
        <v>152</v>
      </c>
      <c r="B23" s="4" t="s">
        <v>5</v>
      </c>
      <c r="C23" s="4" t="s">
        <v>5</v>
      </c>
      <c r="D23" s="4" t="s">
        <v>5</v>
      </c>
      <c r="E23" s="4">
        <v>-44</v>
      </c>
      <c r="F23" s="4" t="s">
        <v>5</v>
      </c>
      <c r="G23" s="4" t="s">
        <v>5</v>
      </c>
      <c r="H23" s="4" t="s">
        <v>5</v>
      </c>
      <c r="I23" s="4" t="s">
        <v>5</v>
      </c>
      <c r="J23" s="4" t="s">
        <v>5</v>
      </c>
    </row>
    <row r="24" spans="1:10" ht="30">
      <c r="A24" s="2" t="s">
        <v>153</v>
      </c>
      <c r="B24" s="4" t="s">
        <v>5</v>
      </c>
      <c r="C24" s="4" t="s">
        <v>5</v>
      </c>
      <c r="D24" s="4" t="s">
        <v>5</v>
      </c>
      <c r="E24" s="4">
        <v>153</v>
      </c>
      <c r="F24" s="4" t="s">
        <v>5</v>
      </c>
      <c r="G24" s="4" t="s">
        <v>5</v>
      </c>
      <c r="H24" s="4" t="s">
        <v>5</v>
      </c>
      <c r="I24" s="4" t="s">
        <v>5</v>
      </c>
      <c r="J24" s="4" t="s">
        <v>5</v>
      </c>
    </row>
    <row r="25" spans="1:10" ht="30">
      <c r="A25" s="2" t="s">
        <v>154</v>
      </c>
      <c r="B25" s="4" t="s">
        <v>5</v>
      </c>
      <c r="C25" s="4" t="s">
        <v>5</v>
      </c>
      <c r="D25" s="4" t="s">
        <v>5</v>
      </c>
      <c r="E25" s="4">
        <v>-81</v>
      </c>
      <c r="F25" s="4" t="s">
        <v>5</v>
      </c>
      <c r="G25" s="4" t="s">
        <v>5</v>
      </c>
      <c r="H25" s="4" t="s">
        <v>5</v>
      </c>
      <c r="I25" s="4" t="s">
        <v>5</v>
      </c>
      <c r="J25" s="4" t="s">
        <v>5</v>
      </c>
    </row>
    <row r="26" spans="1:10">
      <c r="A26" s="2" t="s">
        <v>119</v>
      </c>
      <c r="B26" s="6">
        <v>2298</v>
      </c>
      <c r="C26" s="4" t="s">
        <v>5</v>
      </c>
      <c r="D26" s="4" t="s">
        <v>5</v>
      </c>
      <c r="E26" s="4" t="s">
        <v>5</v>
      </c>
      <c r="F26" s="6">
        <v>2298</v>
      </c>
      <c r="G26" s="4" t="s">
        <v>5</v>
      </c>
      <c r="H26" s="4" t="s">
        <v>5</v>
      </c>
      <c r="I26" s="4" t="s">
        <v>5</v>
      </c>
      <c r="J26" s="4" t="s">
        <v>5</v>
      </c>
    </row>
    <row r="27" spans="1:10" ht="30">
      <c r="A27" s="2" t="s">
        <v>155</v>
      </c>
      <c r="B27" s="4" t="s">
        <v>5</v>
      </c>
      <c r="C27" s="4" t="s">
        <v>5</v>
      </c>
      <c r="D27" s="4" t="s">
        <v>5</v>
      </c>
      <c r="E27" s="4" t="s">
        <v>5</v>
      </c>
      <c r="F27" s="4">
        <v>81</v>
      </c>
      <c r="G27" s="4" t="s">
        <v>5</v>
      </c>
      <c r="H27" s="4" t="s">
        <v>5</v>
      </c>
      <c r="I27" s="4" t="s">
        <v>5</v>
      </c>
      <c r="J27" s="4" t="s">
        <v>5</v>
      </c>
    </row>
    <row r="28" spans="1:10">
      <c r="A28" s="2" t="s">
        <v>156</v>
      </c>
      <c r="B28" s="4" t="s">
        <v>5</v>
      </c>
      <c r="C28" s="4" t="s">
        <v>5</v>
      </c>
      <c r="D28" s="4" t="s">
        <v>5</v>
      </c>
      <c r="E28" s="4" t="s">
        <v>5</v>
      </c>
      <c r="F28" s="4">
        <v>-81</v>
      </c>
      <c r="G28" s="4" t="s">
        <v>5</v>
      </c>
      <c r="H28" s="4" t="s">
        <v>5</v>
      </c>
      <c r="I28" s="4" t="s">
        <v>5</v>
      </c>
      <c r="J28" s="4" t="s">
        <v>5</v>
      </c>
    </row>
    <row r="29" spans="1:10" ht="60">
      <c r="A29" s="2" t="s">
        <v>157</v>
      </c>
      <c r="B29" s="4" t="s">
        <v>5</v>
      </c>
      <c r="C29" s="4" t="s">
        <v>5</v>
      </c>
      <c r="D29" s="4" t="s">
        <v>5</v>
      </c>
      <c r="E29" s="4" t="s">
        <v>5</v>
      </c>
      <c r="F29" s="4" t="s">
        <v>5</v>
      </c>
      <c r="G29" s="4">
        <v>565</v>
      </c>
      <c r="H29" s="4" t="s">
        <v>5</v>
      </c>
      <c r="I29" s="4" t="s">
        <v>5</v>
      </c>
      <c r="J29" s="4" t="s">
        <v>5</v>
      </c>
    </row>
    <row r="30" spans="1:10" ht="30">
      <c r="A30" s="2" t="s">
        <v>158</v>
      </c>
      <c r="B30" s="4" t="s">
        <v>5</v>
      </c>
      <c r="C30" s="4" t="s">
        <v>5</v>
      </c>
      <c r="D30" s="4" t="s">
        <v>5</v>
      </c>
      <c r="E30" s="4" t="s">
        <v>5</v>
      </c>
      <c r="F30" s="4" t="s">
        <v>5</v>
      </c>
      <c r="G30" s="4">
        <v>18</v>
      </c>
      <c r="H30" s="4" t="s">
        <v>5</v>
      </c>
      <c r="I30" s="4" t="s">
        <v>5</v>
      </c>
      <c r="J30" s="4" t="s">
        <v>5</v>
      </c>
    </row>
    <row r="31" spans="1:10" ht="30">
      <c r="A31" s="2" t="s">
        <v>159</v>
      </c>
      <c r="B31" s="4" t="s">
        <v>5</v>
      </c>
      <c r="C31" s="4" t="s">
        <v>5</v>
      </c>
      <c r="D31" s="4" t="s">
        <v>5</v>
      </c>
      <c r="E31" s="4" t="s">
        <v>5</v>
      </c>
      <c r="F31" s="4" t="s">
        <v>5</v>
      </c>
      <c r="G31" s="4">
        <v>583</v>
      </c>
      <c r="H31" s="4" t="s">
        <v>5</v>
      </c>
      <c r="I31" s="4" t="s">
        <v>5</v>
      </c>
      <c r="J31" s="4" t="s">
        <v>5</v>
      </c>
    </row>
    <row r="32" spans="1:10" ht="30">
      <c r="A32" s="2" t="s">
        <v>160</v>
      </c>
      <c r="B32" s="4" t="s">
        <v>5</v>
      </c>
      <c r="C32" s="4" t="s">
        <v>5</v>
      </c>
      <c r="D32" s="4" t="s">
        <v>5</v>
      </c>
      <c r="E32" s="4" t="s">
        <v>5</v>
      </c>
      <c r="F32" s="4" t="s">
        <v>5</v>
      </c>
      <c r="G32" s="4" t="s">
        <v>5</v>
      </c>
      <c r="H32" s="4">
        <v>-124</v>
      </c>
      <c r="I32" s="4" t="s">
        <v>5</v>
      </c>
      <c r="J32" s="4" t="s">
        <v>5</v>
      </c>
    </row>
    <row r="33" spans="1:10" ht="30">
      <c r="A33" s="2" t="s">
        <v>161</v>
      </c>
      <c r="B33" s="4" t="s">
        <v>5</v>
      </c>
      <c r="C33" s="4" t="s">
        <v>5</v>
      </c>
      <c r="D33" s="4" t="s">
        <v>5</v>
      </c>
      <c r="E33" s="4" t="s">
        <v>5</v>
      </c>
      <c r="F33" s="4" t="s">
        <v>5</v>
      </c>
      <c r="G33" s="4" t="s">
        <v>5</v>
      </c>
      <c r="H33" s="4" t="s">
        <v>5</v>
      </c>
      <c r="I33" s="4">
        <v>-3</v>
      </c>
      <c r="J33" s="4" t="s">
        <v>5</v>
      </c>
    </row>
    <row r="34" spans="1:10">
      <c r="A34" s="2" t="s">
        <v>164</v>
      </c>
      <c r="B34" s="8">
        <v>30017</v>
      </c>
      <c r="C34" s="8">
        <v>8278</v>
      </c>
      <c r="D34" s="8">
        <v>-1057</v>
      </c>
      <c r="E34" s="8">
        <v>5099</v>
      </c>
      <c r="F34" s="8">
        <v>16089</v>
      </c>
      <c r="G34" s="8">
        <v>1757</v>
      </c>
      <c r="H34" s="8">
        <v>-61</v>
      </c>
      <c r="I34" s="8">
        <v>-88</v>
      </c>
      <c r="J34" s="8">
        <v>160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5</v>
      </c>
      <c r="B1" s="7" t="s">
        <v>1</v>
      </c>
      <c r="C1" s="7"/>
    </row>
    <row r="2" spans="1:3">
      <c r="A2" s="1" t="s">
        <v>27</v>
      </c>
      <c r="B2" s="1" t="s">
        <v>2</v>
      </c>
      <c r="C2" s="1" t="s">
        <v>96</v>
      </c>
    </row>
    <row r="3" spans="1:3" ht="45">
      <c r="A3" s="2" t="s">
        <v>166</v>
      </c>
      <c r="B3" s="8">
        <v>-161</v>
      </c>
      <c r="C3" s="8">
        <v>353</v>
      </c>
    </row>
    <row r="4" spans="1:3" ht="45">
      <c r="A4" s="2" t="s">
        <v>167</v>
      </c>
      <c r="B4" s="4">
        <v>7</v>
      </c>
      <c r="C4" s="4">
        <v>27</v>
      </c>
    </row>
    <row r="5" spans="1:3" ht="30">
      <c r="A5" s="2" t="s">
        <v>168</v>
      </c>
      <c r="B5" s="4">
        <v>3</v>
      </c>
      <c r="C5" s="4">
        <v>-6</v>
      </c>
    </row>
    <row r="6" spans="1:3" ht="30">
      <c r="A6" s="2" t="s">
        <v>144</v>
      </c>
      <c r="B6" s="4" t="s">
        <v>5</v>
      </c>
      <c r="C6" s="4" t="s">
        <v>5</v>
      </c>
    </row>
    <row r="7" spans="1:3" ht="60">
      <c r="A7" s="2" t="s">
        <v>169</v>
      </c>
      <c r="B7" s="4">
        <v>-18</v>
      </c>
      <c r="C7" s="4">
        <v>81</v>
      </c>
    </row>
    <row r="8" spans="1:3" ht="75">
      <c r="A8" s="2" t="s">
        <v>133</v>
      </c>
      <c r="B8" s="4" t="s">
        <v>5</v>
      </c>
      <c r="C8" s="4" t="s">
        <v>5</v>
      </c>
    </row>
    <row r="9" spans="1:3" ht="60">
      <c r="A9" s="2" t="s">
        <v>169</v>
      </c>
      <c r="B9" s="4">
        <v>7</v>
      </c>
      <c r="C9" s="4">
        <v>16</v>
      </c>
    </row>
    <row r="10" spans="1:3" ht="30">
      <c r="A10" s="2" t="s">
        <v>170</v>
      </c>
      <c r="B10" s="8">
        <v>-168</v>
      </c>
      <c r="C10" s="8">
        <v>3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16" customWidth="1"/>
  </cols>
  <sheetData>
    <row r="1" spans="1:5" ht="15" customHeight="1">
      <c r="A1" s="1" t="s">
        <v>171</v>
      </c>
      <c r="B1" s="7" t="s">
        <v>1</v>
      </c>
      <c r="C1" s="7"/>
      <c r="D1" s="7"/>
      <c r="E1" s="7"/>
    </row>
    <row r="2" spans="1:5" ht="15" customHeight="1">
      <c r="A2" s="1" t="s">
        <v>27</v>
      </c>
      <c r="B2" s="7" t="s">
        <v>2</v>
      </c>
      <c r="C2" s="7"/>
      <c r="D2" s="7" t="s">
        <v>96</v>
      </c>
      <c r="E2" s="7"/>
    </row>
    <row r="3" spans="1:5">
      <c r="A3" s="3" t="s">
        <v>172</v>
      </c>
      <c r="B3" s="4" t="s">
        <v>5</v>
      </c>
      <c r="C3" s="4"/>
      <c r="D3" s="4" t="s">
        <v>5</v>
      </c>
      <c r="E3" s="4"/>
    </row>
    <row r="4" spans="1:5">
      <c r="A4" s="2" t="s">
        <v>119</v>
      </c>
      <c r="B4" s="8">
        <v>2298</v>
      </c>
      <c r="C4" s="4"/>
      <c r="D4" s="8">
        <v>2760</v>
      </c>
      <c r="E4" s="4"/>
    </row>
    <row r="5" spans="1:5" ht="45">
      <c r="A5" s="3" t="s">
        <v>173</v>
      </c>
      <c r="B5" s="4" t="s">
        <v>5</v>
      </c>
      <c r="C5" s="4"/>
      <c r="D5" s="4" t="s">
        <v>5</v>
      </c>
      <c r="E5" s="4"/>
    </row>
    <row r="6" spans="1:5">
      <c r="A6" s="2" t="s">
        <v>174</v>
      </c>
      <c r="B6" s="4">
        <v>297</v>
      </c>
      <c r="C6" s="4"/>
      <c r="D6" s="4">
        <v>-350</v>
      </c>
      <c r="E6" s="4"/>
    </row>
    <row r="7" spans="1:5" ht="30">
      <c r="A7" s="2" t="s">
        <v>175</v>
      </c>
      <c r="B7" s="4">
        <v>159</v>
      </c>
      <c r="C7" s="4"/>
      <c r="D7" s="4">
        <v>207</v>
      </c>
      <c r="E7" s="4"/>
    </row>
    <row r="8" spans="1:5">
      <c r="A8" s="2" t="s">
        <v>176</v>
      </c>
      <c r="B8" s="4">
        <v>41</v>
      </c>
      <c r="C8" s="4"/>
      <c r="D8" s="4">
        <v>169</v>
      </c>
      <c r="E8" s="4"/>
    </row>
    <row r="9" spans="1:5">
      <c r="A9" s="2" t="s">
        <v>53</v>
      </c>
      <c r="B9" s="4">
        <v>180</v>
      </c>
      <c r="C9" s="4"/>
      <c r="D9" s="4">
        <v>33</v>
      </c>
      <c r="E9" s="4"/>
    </row>
    <row r="10" spans="1:5">
      <c r="A10" s="2" t="s">
        <v>54</v>
      </c>
      <c r="B10" s="4">
        <v>449</v>
      </c>
      <c r="C10" s="4"/>
      <c r="D10" s="4">
        <v>603</v>
      </c>
      <c r="E10" s="4"/>
    </row>
    <row r="11" spans="1:5">
      <c r="A11" s="2" t="s">
        <v>55</v>
      </c>
      <c r="B11" s="4">
        <v>181</v>
      </c>
      <c r="C11" s="4"/>
      <c r="D11" s="4">
        <v>149</v>
      </c>
      <c r="E11" s="4"/>
    </row>
    <row r="12" spans="1:5" ht="30">
      <c r="A12" s="2" t="s">
        <v>56</v>
      </c>
      <c r="B12" s="4">
        <v>181</v>
      </c>
      <c r="C12" s="4"/>
      <c r="D12" s="4">
        <v>163</v>
      </c>
      <c r="E12" s="4"/>
    </row>
    <row r="13" spans="1:5" ht="30">
      <c r="A13" s="2" t="s">
        <v>58</v>
      </c>
      <c r="B13" s="4">
        <v>-130</v>
      </c>
      <c r="C13" s="4"/>
      <c r="D13" s="4">
        <v>-176</v>
      </c>
      <c r="E13" s="4"/>
    </row>
    <row r="14" spans="1:5">
      <c r="A14" s="2" t="s">
        <v>177</v>
      </c>
      <c r="B14" s="4">
        <v>94</v>
      </c>
      <c r="C14" s="4"/>
      <c r="D14" s="4">
        <v>2</v>
      </c>
      <c r="E14" s="4"/>
    </row>
    <row r="15" spans="1:5" ht="30">
      <c r="A15" s="2" t="s">
        <v>41</v>
      </c>
      <c r="B15" s="4">
        <v>-191</v>
      </c>
      <c r="C15" s="4"/>
      <c r="D15" s="4">
        <v>-657</v>
      </c>
      <c r="E15" s="4"/>
    </row>
    <row r="16" spans="1:5" ht="30">
      <c r="A16" s="2" t="s">
        <v>42</v>
      </c>
      <c r="B16" s="4">
        <v>253</v>
      </c>
      <c r="C16" s="4"/>
      <c r="D16" s="4">
        <v>550</v>
      </c>
      <c r="E16" s="4"/>
    </row>
    <row r="17" spans="1:5" ht="30">
      <c r="A17" s="2" t="s">
        <v>43</v>
      </c>
      <c r="B17" s="4">
        <v>-6</v>
      </c>
      <c r="C17" s="4"/>
      <c r="D17" s="4">
        <v>6</v>
      </c>
      <c r="E17" s="4"/>
    </row>
    <row r="18" spans="1:5">
      <c r="A18" s="2" t="s">
        <v>44</v>
      </c>
      <c r="B18" s="4">
        <v>-306</v>
      </c>
      <c r="C18" s="4"/>
      <c r="D18" s="4">
        <v>-391</v>
      </c>
      <c r="E18" s="4"/>
    </row>
    <row r="19" spans="1:5">
      <c r="A19" s="2" t="s">
        <v>47</v>
      </c>
      <c r="B19" s="4">
        <v>-41</v>
      </c>
      <c r="C19" s="4"/>
      <c r="D19" s="4">
        <v>-69</v>
      </c>
      <c r="E19" s="4"/>
    </row>
    <row r="20" spans="1:5">
      <c r="A20" s="2" t="s">
        <v>178</v>
      </c>
      <c r="B20" s="4">
        <v>-237</v>
      </c>
      <c r="C20" s="4"/>
      <c r="D20" s="4">
        <v>-263</v>
      </c>
      <c r="E20" s="4"/>
    </row>
    <row r="21" spans="1:5" ht="30">
      <c r="A21" s="2" t="s">
        <v>179</v>
      </c>
      <c r="B21" s="6">
        <v>3222</v>
      </c>
      <c r="C21" s="4"/>
      <c r="D21" s="6">
        <v>2736</v>
      </c>
      <c r="E21" s="4"/>
    </row>
    <row r="22" spans="1:5">
      <c r="A22" s="3" t="s">
        <v>180</v>
      </c>
      <c r="B22" s="4" t="s">
        <v>5</v>
      </c>
      <c r="C22" s="4"/>
      <c r="D22" s="4" t="s">
        <v>5</v>
      </c>
      <c r="E22" s="4"/>
    </row>
    <row r="23" spans="1:5" ht="30">
      <c r="A23" s="2" t="s">
        <v>181</v>
      </c>
      <c r="B23" s="6">
        <v>-11867</v>
      </c>
      <c r="C23" s="4"/>
      <c r="D23" s="6">
        <v>-16360</v>
      </c>
      <c r="E23" s="4"/>
    </row>
    <row r="24" spans="1:5" ht="30">
      <c r="A24" s="2" t="s">
        <v>182</v>
      </c>
      <c r="B24" s="4">
        <v>0</v>
      </c>
      <c r="C24" s="4"/>
      <c r="D24" s="4">
        <v>-54</v>
      </c>
      <c r="E24" s="4"/>
    </row>
    <row r="25" spans="1:5" ht="30">
      <c r="A25" s="2" t="s">
        <v>183</v>
      </c>
      <c r="B25" s="4">
        <v>-185</v>
      </c>
      <c r="C25" s="4"/>
      <c r="D25" s="4">
        <v>-374</v>
      </c>
      <c r="E25" s="4"/>
    </row>
    <row r="26" spans="1:5">
      <c r="A26" s="2" t="s">
        <v>184</v>
      </c>
      <c r="B26" s="4">
        <v>-222</v>
      </c>
      <c r="C26" s="4"/>
      <c r="D26" s="4">
        <v>-217</v>
      </c>
      <c r="E26" s="4"/>
    </row>
    <row r="27" spans="1:5" ht="30">
      <c r="A27" s="2" t="s">
        <v>185</v>
      </c>
      <c r="B27" s="6">
        <v>6306</v>
      </c>
      <c r="C27" s="4"/>
      <c r="D27" s="6">
        <v>7982</v>
      </c>
      <c r="E27" s="4"/>
    </row>
    <row r="28" spans="1:5" ht="30">
      <c r="A28" s="2" t="s">
        <v>186</v>
      </c>
      <c r="B28" s="4">
        <v>0</v>
      </c>
      <c r="C28" s="4"/>
      <c r="D28" s="4">
        <v>30</v>
      </c>
      <c r="E28" s="4"/>
    </row>
    <row r="29" spans="1:5">
      <c r="A29" s="2" t="s">
        <v>187</v>
      </c>
      <c r="B29" s="4">
        <v>322</v>
      </c>
      <c r="C29" s="4"/>
      <c r="D29" s="4">
        <v>99</v>
      </c>
      <c r="E29" s="4"/>
    </row>
    <row r="30" spans="1:5" ht="30">
      <c r="A30" s="2" t="s">
        <v>188</v>
      </c>
      <c r="B30" s="6">
        <v>4814</v>
      </c>
      <c r="C30" s="4"/>
      <c r="D30" s="6">
        <v>5538</v>
      </c>
      <c r="E30" s="4"/>
    </row>
    <row r="31" spans="1:5" ht="30">
      <c r="A31" s="2" t="s">
        <v>189</v>
      </c>
      <c r="B31" s="4">
        <v>617</v>
      </c>
      <c r="C31" s="4"/>
      <c r="D31" s="6">
        <v>1233</v>
      </c>
      <c r="E31" s="4"/>
    </row>
    <row r="32" spans="1:5">
      <c r="A32" s="2" t="s">
        <v>190</v>
      </c>
      <c r="B32" s="4">
        <v>-984</v>
      </c>
      <c r="C32" s="4"/>
      <c r="D32" s="4">
        <v>525</v>
      </c>
      <c r="E32" s="4"/>
    </row>
    <row r="33" spans="1:5" ht="30">
      <c r="A33" s="2" t="s">
        <v>191</v>
      </c>
      <c r="B33" s="4">
        <v>-170</v>
      </c>
      <c r="C33" s="4"/>
      <c r="D33" s="4">
        <v>-376</v>
      </c>
      <c r="E33" s="4"/>
    </row>
    <row r="34" spans="1:5" ht="30">
      <c r="A34" s="2" t="s">
        <v>192</v>
      </c>
      <c r="B34" s="4">
        <v>-172</v>
      </c>
      <c r="C34" s="4"/>
      <c r="D34" s="4">
        <v>-977</v>
      </c>
      <c r="E34" s="4"/>
    </row>
    <row r="35" spans="1:5">
      <c r="A35" s="2" t="s">
        <v>178</v>
      </c>
      <c r="B35" s="4">
        <v>-147</v>
      </c>
      <c r="C35" s="4"/>
      <c r="D35" s="4">
        <v>-188</v>
      </c>
      <c r="E35" s="4"/>
    </row>
    <row r="36" spans="1:5" ht="30">
      <c r="A36" s="2" t="s">
        <v>193</v>
      </c>
      <c r="B36" s="6">
        <v>-1688</v>
      </c>
      <c r="C36" s="4"/>
      <c r="D36" s="6">
        <v>-3139</v>
      </c>
      <c r="E36" s="4"/>
    </row>
    <row r="37" spans="1:5">
      <c r="A37" s="3" t="s">
        <v>194</v>
      </c>
      <c r="B37" s="4" t="s">
        <v>5</v>
      </c>
      <c r="C37" s="4"/>
      <c r="D37" s="4" t="s">
        <v>5</v>
      </c>
      <c r="E37" s="4"/>
    </row>
    <row r="38" spans="1:5">
      <c r="A38" s="2" t="s">
        <v>195</v>
      </c>
      <c r="B38" s="4">
        <v>-646</v>
      </c>
      <c r="C38" s="4"/>
      <c r="D38" s="4">
        <v>-343</v>
      </c>
      <c r="E38" s="4"/>
    </row>
    <row r="39" spans="1:5">
      <c r="A39" s="2" t="s">
        <v>150</v>
      </c>
      <c r="B39" s="6">
        <v>-1007</v>
      </c>
      <c r="C39" s="4"/>
      <c r="D39" s="4">
        <v>-233</v>
      </c>
      <c r="E39" s="4"/>
    </row>
    <row r="40" spans="1:5" ht="30">
      <c r="A40" s="2" t="s">
        <v>196</v>
      </c>
      <c r="B40" s="4">
        <v>699</v>
      </c>
      <c r="C40" s="4"/>
      <c r="D40" s="4">
        <v>947</v>
      </c>
      <c r="E40" s="4"/>
    </row>
    <row r="41" spans="1:5" ht="30">
      <c r="A41" s="2" t="s">
        <v>197</v>
      </c>
      <c r="B41" s="6">
        <v>1827</v>
      </c>
      <c r="C41" s="4"/>
      <c r="D41" s="6">
        <v>1721</v>
      </c>
      <c r="E41" s="4"/>
    </row>
    <row r="42" spans="1:5">
      <c r="A42" s="2" t="s">
        <v>198</v>
      </c>
      <c r="B42" s="4">
        <v>-501</v>
      </c>
      <c r="C42" s="4"/>
      <c r="D42" s="4">
        <v>0</v>
      </c>
      <c r="E42" s="4"/>
    </row>
    <row r="43" spans="1:5">
      <c r="A43" s="2" t="s">
        <v>199</v>
      </c>
      <c r="B43" s="6">
        <v>-1827</v>
      </c>
      <c r="C43" s="4"/>
      <c r="D43" s="6">
        <v>-1720</v>
      </c>
      <c r="E43" s="4"/>
    </row>
    <row r="44" spans="1:5" ht="45">
      <c r="A44" s="2" t="s">
        <v>200</v>
      </c>
      <c r="B44" s="4">
        <v>94</v>
      </c>
      <c r="C44" s="4"/>
      <c r="D44" s="4">
        <v>112</v>
      </c>
      <c r="E44" s="4"/>
    </row>
    <row r="45" spans="1:5">
      <c r="A45" s="2" t="s">
        <v>178</v>
      </c>
      <c r="B45" s="4">
        <v>121</v>
      </c>
      <c r="C45" s="4"/>
      <c r="D45" s="4">
        <v>68</v>
      </c>
      <c r="E45" s="4"/>
    </row>
    <row r="46" spans="1:5" ht="30">
      <c r="A46" s="2" t="s">
        <v>201</v>
      </c>
      <c r="B46" s="6">
        <v>-1240</v>
      </c>
      <c r="C46" s="4"/>
      <c r="D46" s="4">
        <v>552</v>
      </c>
      <c r="E46" s="4"/>
    </row>
    <row r="47" spans="1:5" ht="30">
      <c r="A47" s="2" t="s">
        <v>202</v>
      </c>
      <c r="B47" s="4">
        <v>-67</v>
      </c>
      <c r="C47" s="4"/>
      <c r="D47" s="4">
        <v>4</v>
      </c>
      <c r="E47" s="4"/>
    </row>
    <row r="48" spans="1:5">
      <c r="A48" s="2" t="s">
        <v>203</v>
      </c>
      <c r="B48" s="4">
        <v>227</v>
      </c>
      <c r="C48" s="4"/>
      <c r="D48" s="4">
        <v>153</v>
      </c>
      <c r="E48" s="4"/>
    </row>
    <row r="49" spans="1:5" ht="17.25">
      <c r="A49" s="2" t="s">
        <v>204</v>
      </c>
      <c r="B49" s="4">
        <v>579</v>
      </c>
      <c r="C49" s="9" t="s">
        <v>37</v>
      </c>
      <c r="D49" s="4">
        <v>615</v>
      </c>
      <c r="E49" s="9" t="s">
        <v>77</v>
      </c>
    </row>
    <row r="50" spans="1:5" ht="17.25">
      <c r="A50" s="2" t="s">
        <v>205</v>
      </c>
      <c r="B50" s="4">
        <v>806</v>
      </c>
      <c r="C50" s="9" t="s">
        <v>206</v>
      </c>
      <c r="D50" s="4">
        <v>768</v>
      </c>
      <c r="E50" s="9" t="s">
        <v>77</v>
      </c>
    </row>
    <row r="51" spans="1:5">
      <c r="A51" s="3" t="s">
        <v>207</v>
      </c>
      <c r="B51" s="4" t="s">
        <v>5</v>
      </c>
      <c r="C51" s="4"/>
      <c r="D51" s="4" t="s">
        <v>5</v>
      </c>
      <c r="E51" s="4"/>
    </row>
    <row r="52" spans="1:5">
      <c r="A52" s="2" t="s">
        <v>208</v>
      </c>
      <c r="B52" s="4">
        <v>250</v>
      </c>
      <c r="C52" s="4"/>
      <c r="D52" s="4">
        <v>150</v>
      </c>
      <c r="E52" s="4"/>
    </row>
    <row r="53" spans="1:5">
      <c r="A53" s="2" t="s">
        <v>209</v>
      </c>
      <c r="B53" s="8">
        <v>186</v>
      </c>
      <c r="C53" s="4"/>
      <c r="D53" s="8">
        <v>169</v>
      </c>
      <c r="E53" s="4"/>
    </row>
    <row r="54" spans="1:5">
      <c r="A54" s="10"/>
      <c r="B54" s="10"/>
      <c r="C54" s="10"/>
      <c r="D54" s="10"/>
      <c r="E54" s="10"/>
    </row>
    <row r="55" spans="1:5" ht="75" customHeight="1">
      <c r="A55" s="2" t="s">
        <v>73</v>
      </c>
      <c r="B55" s="11" t="s">
        <v>78</v>
      </c>
      <c r="C55" s="11"/>
      <c r="D55" s="11"/>
      <c r="E55" s="11"/>
    </row>
    <row r="56" spans="1:5" ht="75" customHeight="1">
      <c r="A56" s="2" t="s">
        <v>75</v>
      </c>
      <c r="B56" s="11" t="s">
        <v>74</v>
      </c>
      <c r="C56" s="11"/>
      <c r="D56" s="11"/>
      <c r="E56" s="11"/>
    </row>
    <row r="57" spans="1:5" ht="75" customHeight="1">
      <c r="A57" s="2" t="s">
        <v>77</v>
      </c>
      <c r="B57" s="11" t="s">
        <v>210</v>
      </c>
      <c r="C57" s="11"/>
      <c r="D57" s="11"/>
      <c r="E57" s="11"/>
    </row>
    <row r="58" spans="1:5" ht="75" customHeight="1">
      <c r="A58" s="2" t="s">
        <v>211</v>
      </c>
      <c r="B58" s="11" t="s">
        <v>76</v>
      </c>
      <c r="C58" s="11"/>
      <c r="D58" s="11"/>
      <c r="E58" s="11"/>
    </row>
  </sheetData>
  <mergeCells count="8">
    <mergeCell ref="B57:E57"/>
    <mergeCell ref="B58:E58"/>
    <mergeCell ref="B1:E1"/>
    <mergeCell ref="B2:C2"/>
    <mergeCell ref="D2:E2"/>
    <mergeCell ref="A54:E54"/>
    <mergeCell ref="B55:E55"/>
    <mergeCell ref="B56:E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12</v>
      </c>
      <c r="B1" s="7" t="s">
        <v>1</v>
      </c>
      <c r="C1" s="7"/>
    </row>
    <row r="2" spans="1:3">
      <c r="A2" s="1" t="s">
        <v>27</v>
      </c>
      <c r="B2" s="1" t="s">
        <v>2</v>
      </c>
      <c r="C2" s="1" t="s">
        <v>96</v>
      </c>
    </row>
    <row r="3" spans="1:3" ht="30">
      <c r="A3" s="3" t="s">
        <v>213</v>
      </c>
      <c r="B3" s="4" t="s">
        <v>5</v>
      </c>
      <c r="C3" s="4" t="s">
        <v>5</v>
      </c>
    </row>
    <row r="4" spans="1:3">
      <c r="A4" s="2" t="s">
        <v>214</v>
      </c>
      <c r="B4" s="8">
        <v>4</v>
      </c>
      <c r="C4" s="8">
        <v>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Sha1</vt:lpstr>
      <vt:lpstr>Consolidated_Statements_Of_Cas</vt:lpstr>
      <vt:lpstr>Recovered_Sheet1</vt:lpstr>
      <vt:lpstr>General</vt:lpstr>
      <vt:lpstr>Acquisitions</vt:lpstr>
      <vt:lpstr>Investments</vt:lpstr>
      <vt:lpstr>Fair_value_measurements</vt:lpstr>
      <vt:lpstr>Assumed_life_reinsurance_progr</vt:lpstr>
      <vt:lpstr>Debt</vt:lpstr>
      <vt:lpstr>Commitments_contingencies_and_</vt:lpstr>
      <vt:lpstr>Shareholders_equity</vt:lpstr>
      <vt:lpstr>Sharebased_compensation</vt:lpstr>
      <vt:lpstr>Segment_information</vt:lpstr>
      <vt:lpstr>Earnings_per_share</vt:lpstr>
      <vt:lpstr>Information_provided_in_connec</vt:lpstr>
      <vt:lpstr>General_Policies</vt:lpstr>
      <vt:lpstr>Investments_Tables</vt:lpstr>
      <vt:lpstr>Fair_value_measurements_Tables</vt:lpstr>
      <vt:lpstr>Assumed_life_reinsurance_progr1</vt:lpstr>
      <vt:lpstr>Commitments_contingencies_and_1</vt:lpstr>
      <vt:lpstr>Shareholders_equity_Shareholde</vt:lpstr>
      <vt:lpstr>Segment_information_Tables</vt:lpstr>
      <vt:lpstr>Earnings_per_share_Tables</vt:lpstr>
      <vt:lpstr>Information_provided_in_connec1</vt:lpstr>
      <vt:lpstr>Acquisitions_Detail</vt:lpstr>
      <vt:lpstr>Investments_Narrative_Detail</vt:lpstr>
      <vt:lpstr>Investments_Schedule_Of_Amorti</vt:lpstr>
      <vt:lpstr>Investments_Schedule_Of_Fixed_</vt:lpstr>
      <vt:lpstr>Investments_Schedule_Of_Cost_A</vt:lpstr>
      <vt:lpstr>Investments_Net_Realized_Gains</vt:lpstr>
      <vt:lpstr>Investments_RollForward_Of_Pre</vt:lpstr>
      <vt:lpstr>Investments_Aggregate_Fair_Val</vt:lpstr>
      <vt:lpstr>Investments_Schedule_Of_Compon</vt:lpstr>
      <vt:lpstr>Fair_Value_Measurements_Narrat</vt:lpstr>
      <vt:lpstr>Fair_Value_Measurements_Financ</vt:lpstr>
      <vt:lpstr>Fair_Value_Measurements_Fair_V</vt:lpstr>
      <vt:lpstr>Fair_Value_Measurements_Schedu</vt:lpstr>
      <vt:lpstr>Fair_Value_Measurements_Financ1</vt:lpstr>
      <vt:lpstr>Fair_Value_Measurements_Carryi</vt:lpstr>
      <vt:lpstr>Recovered_Sheet2</vt:lpstr>
      <vt:lpstr>Recovered_Sheet3</vt:lpstr>
      <vt:lpstr>Debt_Details</vt:lpstr>
      <vt:lpstr>Recovered_Sheet4</vt:lpstr>
      <vt:lpstr>Recovered_Sheet5</vt:lpstr>
      <vt:lpstr>Commitments_Contingencies_And_2</vt:lpstr>
      <vt:lpstr>Shareholders_equity_Shareholde1</vt:lpstr>
      <vt:lpstr>ShareBased_Compensation_Detail</vt:lpstr>
      <vt:lpstr>Segment_Information_Operations</vt:lpstr>
      <vt:lpstr>Segment_Information_Net_Premiu</vt:lpstr>
      <vt:lpstr>Earnings_Per_Share_Detail</vt:lpstr>
      <vt:lpstr>Recovered_Sheet6</vt:lpstr>
      <vt:lpstr>Recovered_Sheet7</vt:lpstr>
      <vt:lpstr>Information_Provided_In_Conne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8:36:34Z</dcterms:created>
  <dcterms:modified xsi:type="dcterms:W3CDTF">2014-10-29T18:36:34Z</dcterms:modified>
</cp:coreProperties>
</file>